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Ope" sheetId="4" r:id="rId4"/>
    <sheet name="Consolidated_Statements_Of_Cas" sheetId="5" r:id="rId5"/>
    <sheet name="Consolidated_Statements_Of_Cas1" sheetId="6" r:id="rId6"/>
    <sheet name="Consolidated_Statements_Of_Cha" sheetId="7" r:id="rId7"/>
    <sheet name="Organization_And_Basis_Of_Pres" sheetId="125" r:id="rId8"/>
    <sheet name="Liquidity" sheetId="126" r:id="rId9"/>
    <sheet name="Summary_Of_Significant_Account" sheetId="127" r:id="rId10"/>
    <sheet name="Property_And_Equipment" sheetId="128" r:id="rId11"/>
    <sheet name="Capital_Lease_Arrangements" sheetId="129" r:id="rId12"/>
    <sheet name="Goodwill_And_Intangible_Assets" sheetId="130" r:id="rId13"/>
    <sheet name="Acquisitions_And_Other_Arrange" sheetId="131" r:id="rId14"/>
    <sheet name="Other_Income_and_Loss" sheetId="132" r:id="rId15"/>
    <sheet name="Income_Taxes" sheetId="133" r:id="rId16"/>
    <sheet name="Accrued_Expenses" sheetId="134" r:id="rId17"/>
    <sheet name="LongTerm_Debt" sheetId="135" r:id="rId18"/>
    <sheet name="Real_Estate_Subject_to_Finance" sheetId="136" r:id="rId19"/>
    <sheet name="Reconciliation_Of_Total_Equity" sheetId="137" r:id="rId20"/>
    <sheet name="Fair_Value_Of_Financial_Instru" sheetId="138" r:id="rId21"/>
    <sheet name="Equity_Investments_in_Joint_Ve" sheetId="139" r:id="rId22"/>
    <sheet name="Commitments_and_Contingencies" sheetId="140" r:id="rId23"/>
    <sheet name="Retirement_and_Deferred_Compen" sheetId="141" r:id="rId24"/>
    <sheet name="Stock_Option_Plan_and_Restrict" sheetId="142" r:id="rId25"/>
    <sheet name="RelatedParty_Transactions" sheetId="143" r:id="rId26"/>
    <sheet name="Segment_And_Geographic_Informa" sheetId="144" r:id="rId27"/>
    <sheet name="Unaudited_Quarterly_Financial_" sheetId="145" r:id="rId28"/>
    <sheet name="Supplemental_Consolidating_Fin" sheetId="146" r:id="rId29"/>
    <sheet name="Summary_Of_Significant_Account1" sheetId="147" r:id="rId30"/>
    <sheet name="Summary_Of_Significant_Account2" sheetId="148" r:id="rId31"/>
    <sheet name="Property_And_Equipment_Tables" sheetId="149" r:id="rId32"/>
    <sheet name="Capital_Lease_Arrangements_Tab" sheetId="150" r:id="rId33"/>
    <sheet name="Goodwill_And_Intangible_Assets1" sheetId="151" r:id="rId34"/>
    <sheet name="Acquisitions_And_Other_Arrange1" sheetId="152" r:id="rId35"/>
    <sheet name="Income_Taxes_Tables" sheetId="153" r:id="rId36"/>
    <sheet name="Accrued_Expenses_Tables" sheetId="154" r:id="rId37"/>
    <sheet name="LongTerm_Debt_Tables" sheetId="155" r:id="rId38"/>
    <sheet name="Real_Estate_Subject_to_Finance1" sheetId="156" r:id="rId39"/>
    <sheet name="Reconciliation_Of_Total_Equity1" sheetId="157" r:id="rId40"/>
    <sheet name="Fair_Value_Of_Financial_Instru1" sheetId="158" r:id="rId41"/>
    <sheet name="Equity_Investments_in_Joint_Ve1" sheetId="159" r:id="rId42"/>
    <sheet name="Commitments_and_Contingencies_" sheetId="160" r:id="rId43"/>
    <sheet name="Retirement_and_Deferred_Compen1" sheetId="161" r:id="rId44"/>
    <sheet name="Stock_Option_Plan_and_Restrict1" sheetId="162" r:id="rId45"/>
    <sheet name="Recovered_Sheet1" sheetId="163" r:id="rId46"/>
    <sheet name="Unaudited_Quarterly_Financial_1" sheetId="164" r:id="rId47"/>
    <sheet name="Supplemental_Consolidating_Fin1" sheetId="165" r:id="rId48"/>
    <sheet name="Organization_And_Basis_Of_Pres1" sheetId="166" r:id="rId49"/>
    <sheet name="Liquidity_Details" sheetId="50" r:id="rId50"/>
    <sheet name="Summary_Of_Significant_Account3" sheetId="167" r:id="rId51"/>
    <sheet name="Summary_Of_Significant_Account4" sheetId="52" r:id="rId52"/>
    <sheet name="Summary_Of_Significant_Account5" sheetId="53" r:id="rId53"/>
    <sheet name="Summary_Of_Significant_Account6" sheetId="168" r:id="rId54"/>
    <sheet name="Summary_Of_Significant_Account7" sheetId="55" r:id="rId55"/>
    <sheet name="Summary_Of_Significant_Account8" sheetId="56" r:id="rId56"/>
    <sheet name="Property_And_Equipment_Details" sheetId="57" r:id="rId57"/>
    <sheet name="Capital_Lease_Arrangements_Det" sheetId="58" r:id="rId58"/>
    <sheet name="Goodwill_And_Intangible_Assets2" sheetId="169" r:id="rId59"/>
    <sheet name="Goodwill_And_Intangible_Assets3" sheetId="60" r:id="rId60"/>
    <sheet name="Goodwill_And_Intangible_Assets4" sheetId="61" r:id="rId61"/>
    <sheet name="Goodwill_And_Intangible_Assets5" sheetId="62" r:id="rId62"/>
    <sheet name="Goodwill_And_Intangible_Assets6" sheetId="63" r:id="rId63"/>
    <sheet name="Goodwill_And_Intangible_Assets7" sheetId="170" r:id="rId64"/>
    <sheet name="Acquisitions_And_Other_Arrange2" sheetId="171" r:id="rId65"/>
    <sheet name="Acquisitions_And_Other_Arrange3" sheetId="66" r:id="rId66"/>
    <sheet name="Acquisitions_And_Other_Arrange4" sheetId="172" r:id="rId67"/>
    <sheet name="Acquisitions_And_Other_Arrange5" sheetId="68" r:id="rId68"/>
    <sheet name="Acquisitions_And_Other_Arrange6" sheetId="173" r:id="rId69"/>
    <sheet name="Acquisitions_And_Other_Arrange7" sheetId="70" r:id="rId70"/>
    <sheet name="Other_Income_and_Loss_Impairme" sheetId="71" r:id="rId71"/>
    <sheet name="Income_Taxes_Narrative_Details" sheetId="174" r:id="rId72"/>
    <sheet name="Income_Taxes_Schedule_Of_Signi" sheetId="73" r:id="rId73"/>
    <sheet name="Income_Taxes_Reconciliation_Of" sheetId="74" r:id="rId74"/>
    <sheet name="Income_Taxes_Schedule_Of_Defer" sheetId="175" r:id="rId75"/>
    <sheet name="Income_Taxes_Schedule_Of_Valua" sheetId="76" r:id="rId76"/>
    <sheet name="Income_Taxes_Schedule_Of_Recon" sheetId="77" r:id="rId77"/>
    <sheet name="Accrued_Expenses_Details" sheetId="176" r:id="rId78"/>
    <sheet name="LongTerm_Debt_Senior_Subordina" sheetId="79" r:id="rId79"/>
    <sheet name="LongTerm_Debt_Senior_Secured_S" sheetId="80" r:id="rId80"/>
    <sheet name="LongTerm_Debt_Senior_Secured_N" sheetId="81" r:id="rId81"/>
    <sheet name="LongTerm_Debt_Senior_Secured_C" sheetId="82" r:id="rId82"/>
    <sheet name="LongTerm_Debt_Purchase_Money_N" sheetId="177" r:id="rId83"/>
    <sheet name="LongTerm_Debt_MDLLC_Credit_and" sheetId="84" r:id="rId84"/>
    <sheet name="LongTerm_Debt_Term_Loan_A_And_" sheetId="85" r:id="rId85"/>
    <sheet name="LongTerm_Debt_Schedule_Of_Comp" sheetId="86" r:id="rId86"/>
    <sheet name="LongTerm_Debt_Schedule_Of_Matu" sheetId="178" r:id="rId87"/>
    <sheet name="LongTerm_Debt_Schedule_Of_Fina" sheetId="179" r:id="rId88"/>
    <sheet name="Real_Estate_Subject_to_Finance2" sheetId="89" r:id="rId89"/>
    <sheet name="Recovered_Sheet2" sheetId="180" r:id="rId90"/>
    <sheet name="Recovered_Sheet3" sheetId="181" r:id="rId91"/>
    <sheet name="Redeemable_Preferred_Stock_Nar" sheetId="92" r:id="rId92"/>
    <sheet name="Redeemable_Preferred_Stock_Sch" sheetId="93" r:id="rId93"/>
    <sheet name="Reconciliation_Of_Total_Equity2" sheetId="94" r:id="rId94"/>
    <sheet name="Fair_Value_Of_Financial_Instru2" sheetId="95" r:id="rId95"/>
    <sheet name="Fair_Value_Of_Financial_Instru3" sheetId="96" r:id="rId96"/>
    <sheet name="Fair_Value_Of_Financial_Instru4" sheetId="182" r:id="rId97"/>
    <sheet name="Equity_Investments_in_Joint_Ve2" sheetId="183" r:id="rId98"/>
    <sheet name="Equity_Investments_in_Joint_Ve3" sheetId="184" r:id="rId99"/>
    <sheet name="Equity_Investments_in_Joint_Ve4" sheetId="100" r:id="rId100"/>
    <sheet name="Equity_Investments_in_Joint_Ve5" sheetId="101" r:id="rId101"/>
    <sheet name="Commitments_and_Contingencies_1" sheetId="102" r:id="rId102"/>
    <sheet name="Commitments_and_Contingencies_2" sheetId="185" r:id="rId103"/>
    <sheet name="Commitments_and_Contingencies_3" sheetId="186" r:id="rId104"/>
    <sheet name="Retirement_and_Deferred_Compen2" sheetId="105" r:id="rId105"/>
    <sheet name="Retirement_and_Deferred_Compen3" sheetId="106" r:id="rId106"/>
    <sheet name="Retirement_and_Deferred_Compen4" sheetId="107" r:id="rId107"/>
    <sheet name="Retirement_and_Deferred_Compen5" sheetId="187" r:id="rId108"/>
    <sheet name="Retirement_and_Deferred_Compen6" sheetId="188" r:id="rId109"/>
    <sheet name="Retirement_and_Deferred_Compen7" sheetId="110" r:id="rId110"/>
    <sheet name="Retirement_and_Deferred_Compen8" sheetId="189" r:id="rId111"/>
    <sheet name="Stock_Option_Plan_and_Restrict2" sheetId="112" r:id="rId112"/>
    <sheet name="Stock_Option_Plan_and_Restrict3" sheetId="113" r:id="rId113"/>
    <sheet name="Related_Party_Transactions_Det" sheetId="190" r:id="rId114"/>
    <sheet name="Recovered_Sheet4" sheetId="191" r:id="rId115"/>
    <sheet name="Segment_and_geographic_informa1" sheetId="116" r:id="rId116"/>
    <sheet name="Segment_and_geographic_informa2" sheetId="117" r:id="rId117"/>
    <sheet name="Unaudited_Quarterly_Financial_2" sheetId="118" r:id="rId118"/>
    <sheet name="Supplemental_Consolidating_Fin2" sheetId="119" r:id="rId119"/>
    <sheet name="Supplemental_Consolidating_Fin3" sheetId="192" r:id="rId120"/>
    <sheet name="Supplemental_Consolidating_Fin4" sheetId="121" r:id="rId121"/>
    <sheet name="Supplemental_Consolidating_Fin5" sheetId="122" r:id="rId1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762" uniqueCount="3190">
  <si>
    <t>Document and Entity Information (USD $)</t>
  </si>
  <si>
    <t>12 Months Ended</t>
  </si>
  <si>
    <t>Dec. 31, 2014</t>
  </si>
  <si>
    <t>Mar. 01, 2015</t>
  </si>
  <si>
    <t>Document And Entity Information [Abstract]</t>
  </si>
  <si>
    <t>Entity Registrant Name</t>
  </si>
  <si>
    <t>21st Century Oncology Holdings, Inc.</t>
  </si>
  <si>
    <t>Entity Central Index Key</t>
  </si>
  <si>
    <t>Document Type</t>
  </si>
  <si>
    <t>10-K</t>
  </si>
  <si>
    <t>Document Period End Date</t>
  </si>
  <si>
    <t>Amendment Flag</t>
  </si>
  <si>
    <t>Current Fiscal Year End Date</t>
  </si>
  <si>
    <t>Entity Current Reporting Status</t>
  </si>
  <si>
    <t>Yes</t>
  </si>
  <si>
    <t>Entity Filer Category</t>
  </si>
  <si>
    <t>Non-accelerated Filer</t>
  </si>
  <si>
    <t>Document Fiscal Year Focus</t>
  </si>
  <si>
    <t>Document Fiscal Period Focus</t>
  </si>
  <si>
    <t>FY</t>
  </si>
  <si>
    <t>Entity Well-known Seasoned Issuer</t>
  </si>
  <si>
    <t>No</t>
  </si>
  <si>
    <t>Entity Voluntary Filers</t>
  </si>
  <si>
    <t>Entity Common Stock, Shares Outstanding</t>
  </si>
  <si>
    <t>Entity Public Float</t>
  </si>
  <si>
    <t>Consolidated Balance Sheets (USD $)</t>
  </si>
  <si>
    <t>In Thousands, unless otherwise specified</t>
  </si>
  <si>
    <t>Dec. 31, 2013</t>
  </si>
  <si>
    <t>Current assets:</t>
  </si>
  <si>
    <t>Cash and cash equivalents ($7,202 and $4,414 related to VIEs)</t>
  </si>
  <si>
    <t>Restricted cash</t>
  </si>
  <si>
    <t>Accounts receivable, net ($13,799 and $14,527 related to VIEs)</t>
  </si>
  <si>
    <t>Prepaid expenses ($651 and $628 related to VIEs)</t>
  </si>
  <si>
    <t>Inventories ($370 and $609 related to VIEs)</t>
  </si>
  <si>
    <t>Deferred income taxes ($6 and $6 related to VIEs)</t>
  </si>
  <si>
    <t>Other ($403 and $47 related to VIEs)</t>
  </si>
  <si>
    <t>Total current assets</t>
  </si>
  <si>
    <t>Equity investments in joint ventures</t>
  </si>
  <si>
    <t>Property and equipment, net ($19,051 and $17,786 related to VIEs)</t>
  </si>
  <si>
    <t>Real estate subject to finance obligation</t>
  </si>
  <si>
    <t>Goodwill ($54,377 and $23,970 related to VIEs)</t>
  </si>
  <si>
    <t>Intangible assets, net ($12,421 and $3,319 related to VIEs)</t>
  </si>
  <si>
    <t>Other assets ($6,335 and $6,035 related to VIEs)</t>
  </si>
  <si>
    <t>Total assets</t>
  </si>
  <si>
    <t>Current liabilities:</t>
  </si>
  <si>
    <t>Accounts payable ($1,270 and $1,469 related to VIEs)</t>
  </si>
  <si>
    <t>Accrued expenses ($3,534 and $4,692 related to VIEs)</t>
  </si>
  <si>
    <t>Income taxes payable ($0 and $90 related to VIEs)</t>
  </si>
  <si>
    <t>Current portion of long-term debt ($14 and $13 related to VIEs)</t>
  </si>
  <si>
    <t>Current portion of finance obligation</t>
  </si>
  <si>
    <t>Other current liabilities</t>
  </si>
  <si>
    <t>Total current liabilities</t>
  </si>
  <si>
    <t>Long-term debt, less current portion ($11 and $25 related to VIEs)</t>
  </si>
  <si>
    <t>Finance obligation, less current portion</t>
  </si>
  <si>
    <t>Embedded derivative features of Series A convertible redeemable preferred stock</t>
  </si>
  <si>
    <t>Other long-term liabilities ($2,474 and $1,918 related to VIEs)</t>
  </si>
  <si>
    <t>Deferred income taxes</t>
  </si>
  <si>
    <t>Total liabilities</t>
  </si>
  <si>
    <t>Series A convertible redeemable preferred stock, $0.001 par value, $1,000 stated value, 3,500,000 and -0- authorized, 385,000 and -0- issued and outstanding at December 31, 2014 and 2013, respectively</t>
  </si>
  <si>
    <t>  </t>
  </si>
  <si>
    <t>Noncontrolling interests - redeemable</t>
  </si>
  <si>
    <t>Commitments and contingencies</t>
  </si>
  <si>
    <t>Equity:</t>
  </si>
  <si>
    <t>Common stock, $0.01 par value, 1,000,000 and 1,028 shares authorized, 1,028 issued and outstanding at December 31, 2014 and 2013, respectively</t>
  </si>
  <si>
    <t>Additional paid-in capital</t>
  </si>
  <si>
    <t>Retained deficit</t>
  </si>
  <si>
    <t>Accumulated other comprehensive loss, net of tax</t>
  </si>
  <si>
    <t>Total 21st Century Oncology Holdings, Inc. shareholder's (deficit) equity</t>
  </si>
  <si>
    <t>Noncontrolling interests - nonredeemable</t>
  </si>
  <si>
    <t>Total (deficit) equity</t>
  </si>
  <si>
    <t>Total liabilities and equity</t>
  </si>
  <si>
    <t>Consolidated Balance Sheets (Parenthetical) (USD $)</t>
  </si>
  <si>
    <t>In Thousands, except Share data, unless otherwise specified</t>
  </si>
  <si>
    <t>Cash and cash equivalents</t>
  </si>
  <si>
    <t>Accounts receivable, net</t>
  </si>
  <si>
    <t>Prepaid expenses</t>
  </si>
  <si>
    <t>Inventories</t>
  </si>
  <si>
    <t>Other</t>
  </si>
  <si>
    <t>Property and equipment, net</t>
  </si>
  <si>
    <t>Goodwill</t>
  </si>
  <si>
    <t>Intangible assets, net</t>
  </si>
  <si>
    <t>Other assets</t>
  </si>
  <si>
    <t>Accounts payable</t>
  </si>
  <si>
    <t>Accrued expenses</t>
  </si>
  <si>
    <t>Income taxes payable</t>
  </si>
  <si>
    <t>Current portion of long-term debt</t>
  </si>
  <si>
    <t>Long-term debt, less current portion</t>
  </si>
  <si>
    <t>Other long-term liabilities</t>
  </si>
  <si>
    <t>Preferred stock par value (in dollars per share)</t>
  </si>
  <si>
    <t>Preferred stock, Stated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VIEs</t>
  </si>
  <si>
    <t>Consolidated Statements Of Operations And Comprehensive Loss (USD $)</t>
  </si>
  <si>
    <t>Dec. 31, 2012</t>
  </si>
  <si>
    <t>Revenues:</t>
  </si>
  <si>
    <t>Net patient service revenue</t>
  </si>
  <si>
    <t>Management fees</t>
  </si>
  <si>
    <t>Other revenue</t>
  </si>
  <si>
    <t>Total revenues</t>
  </si>
  <si>
    <t>Expenses:</t>
  </si>
  <si>
    <t>Salaries and benefits</t>
  </si>
  <si>
    <t>Medical supplies</t>
  </si>
  <si>
    <t>Facility rent expenses</t>
  </si>
  <si>
    <t>Other operating expenses</t>
  </si>
  <si>
    <t>General and administrative expenses</t>
  </si>
  <si>
    <t>Depreciation and amortization</t>
  </si>
  <si>
    <t>Provision for doubtful accounts</t>
  </si>
  <si>
    <t>Interest expense, net</t>
  </si>
  <si>
    <t>Electronic health records incentive income</t>
  </si>
  <si>
    <t>Gain on the sale of an interest in a joint venture</t>
  </si>
  <si>
    <t>Impairment loss</t>
  </si>
  <si>
    <t>Early extinguishment of debt</t>
  </si>
  <si>
    <t>Equity initial public offering expenses</t>
  </si>
  <si>
    <t>Loss on sale leaseback transaction</t>
  </si>
  <si>
    <t>Fair value adjustment of earn-out liability</t>
  </si>
  <si>
    <t>Fair value adjustment of embedded derivative</t>
  </si>
  <si>
    <t>Loss on foreign currency transactions</t>
  </si>
  <si>
    <t>(Gain) loss on foreign currency derivative contracts</t>
  </si>
  <si>
    <t>Total expenses</t>
  </si>
  <si>
    <t>Loss before income taxes</t>
  </si>
  <si>
    <t>Income tax expense (benefit)</t>
  </si>
  <si>
    <t>Net loss</t>
  </si>
  <si>
    <t>Net income attributable to noncontrolling interests - redeemable and non-redeemable</t>
  </si>
  <si>
    <t>Net loss attributable to 21st Century Oncology Holdings, Inc. shareholder</t>
  </si>
  <si>
    <t>Other comprehensive loss:</t>
  </si>
  <si>
    <t>Unrealized loss on fair value of pension plan assets</t>
  </si>
  <si>
    <t>Unrealized loss on derivative interest rate swap agreements, net of tax</t>
  </si>
  <si>
    <t>Unrealized loss on foreign currency translation</t>
  </si>
  <si>
    <t>Other comprehensive loss</t>
  </si>
  <si>
    <t>Comprehensive loss:</t>
  </si>
  <si>
    <t>Comprehensive income attributable to noncontrolling interests-redeemable and non-redeemable:</t>
  </si>
  <si>
    <t>Comprehensive loss attributable to 21st Century Oncology Holdings, Inc. shareholder</t>
  </si>
  <si>
    <t>Consolidated Statements Of Cash Flows (USD $)</t>
  </si>
  <si>
    <t>Cash flows from operating activities</t>
  </si>
  <si>
    <t>Adjustments to reconcile net loss to net cash (used in) provided by operating activities:</t>
  </si>
  <si>
    <t>Depreciation</t>
  </si>
  <si>
    <t>Amortization</t>
  </si>
  <si>
    <t>Deferred rent expense</t>
  </si>
  <si>
    <t>Stock-based compensation</t>
  </si>
  <si>
    <t>Loss on the sale / disposal of property and equipment</t>
  </si>
  <si>
    <t>Amortization of termination of interest rate swap</t>
  </si>
  <si>
    <t>Write-off of loan costs</t>
  </si>
  <si>
    <t>Termination of derivative interest rate swap agreements</t>
  </si>
  <si>
    <t>Loss on fair value adjustment of noncontrolling interests-redeemable</t>
  </si>
  <si>
    <t>Gain (Loss) on foreign currency derivative contracts</t>
  </si>
  <si>
    <t>Fair Value Adjustment Of Embedded Derivative</t>
  </si>
  <si>
    <t>Amortization of debt discount</t>
  </si>
  <si>
    <t>Amortization of loan costs</t>
  </si>
  <si>
    <t>Equity interest in net loss of joint ventures</t>
  </si>
  <si>
    <t>Distribution received from unconsolidated joint ventures</t>
  </si>
  <si>
    <t>Pension plan contributions</t>
  </si>
  <si>
    <t>Changes in operating assets and liabilities:</t>
  </si>
  <si>
    <t>Accounts receivable and other current assets</t>
  </si>
  <si>
    <t>Accounts payable and other current liabilities</t>
  </si>
  <si>
    <t>Accrued deferred compensation</t>
  </si>
  <si>
    <t>Accrued expenses / other current liabilities</t>
  </si>
  <si>
    <t>Net cash (used in) provided by operating activities</t>
  </si>
  <si>
    <t>Cash flows from investing activities</t>
  </si>
  <si>
    <t>Purchases of property and equipment</t>
  </si>
  <si>
    <t>Acquisition of medical practices</t>
  </si>
  <si>
    <t>Restricted cash associated with medical practice acquisitions</t>
  </si>
  <si>
    <t>Proceeds from the sale of equity interest in a joint venture</t>
  </si>
  <si>
    <t>Proceeds from the sale of property and equipment</t>
  </si>
  <si>
    <t>Loans to employees</t>
  </si>
  <si>
    <t>Contribution of capital to joint venture entities</t>
  </si>
  <si>
    <t>Purchase of noncontrolling interest - non-redeemable</t>
  </si>
  <si>
    <t>Proceeds (payment) of foreign currency derivative contracts</t>
  </si>
  <si>
    <t>Premiums on life insurance policies</t>
  </si>
  <si>
    <t>Change in other assets and other liabilities</t>
  </si>
  <si>
    <t>Net cash provided (used in) investing activities</t>
  </si>
  <si>
    <t>Cash flows from financing activities</t>
  </si>
  <si>
    <t>Proceeds from issuance of debt (net of original issue discount of $3.4 million and $2.3 million, respectively)</t>
  </si>
  <si>
    <t>Principal repayments of debt</t>
  </si>
  <si>
    <t>Repayments of finance obligation</t>
  </si>
  <si>
    <t>Proceeds from issuance of Series A convertible redeemable preferred stock</t>
  </si>
  <si>
    <t>Payments of issue costs related to the issuance of preferred stock</t>
  </si>
  <si>
    <t>Proceeds from issuance of noncontrolling interest</t>
  </si>
  <si>
    <t>Proceeds from noncontrolling interest holders - redeemable and non-redeemable</t>
  </si>
  <si>
    <t>Cash distributions to noncontrolling interest holders - redeemable and non-redeemable</t>
  </si>
  <si>
    <t>Payments of costs for equity securities offering</t>
  </si>
  <si>
    <t>Payments of notes receivable from shareholder</t>
  </si>
  <si>
    <t>Payments of loan costs</t>
  </si>
  <si>
    <t>Net cash provided (used in)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transactions</t>
  </si>
  <si>
    <t>Finance obligation related to real estate projects</t>
  </si>
  <si>
    <t>Derecognition of finance obligation related to real estate projects</t>
  </si>
  <si>
    <t>Capital lease obligations related to the purchase of equipment</t>
  </si>
  <si>
    <t>Medical equipment and service contract component related to the acquisition of medical equipment through accounts payable</t>
  </si>
  <si>
    <t>Issuance of notes payable related to the acquisition of medical practices</t>
  </si>
  <si>
    <t>Liability relating to the escrow debt and purchase price of medical practices</t>
  </si>
  <si>
    <t>Capital lease obligations related to the acquisition of medical practices</t>
  </si>
  <si>
    <t>Earn-out accrual related to the acquisition of medical practices</t>
  </si>
  <si>
    <t>Amounts payable to sellers in the purchase of a medical practice</t>
  </si>
  <si>
    <t>Costs incurred for professional fees relating to issuance of equity securities</t>
  </si>
  <si>
    <t>Noncash dividend declared to noncontrolling interest</t>
  </si>
  <si>
    <t>Dividends Payable</t>
  </si>
  <si>
    <t>Accretion of Series A convertible redeemable preferred stock to redemption value</t>
  </si>
  <si>
    <t>Noncash deconsolidation of noncontrolling interest</t>
  </si>
  <si>
    <t>Noncash contribution of capital by noncontrolling interest holders</t>
  </si>
  <si>
    <t>Termination of prepaid services by noncontrolling interest holder</t>
  </si>
  <si>
    <t>Issuance of notes payable relating to the earn-out liability in the acquisition of Medical Developers</t>
  </si>
  <si>
    <t>Issuance of equity LLC units relating to the earn-out liability in the acquisition of Medical Developers</t>
  </si>
  <si>
    <t>Issuance of senior secured notes related to the acquisition of medical practices</t>
  </si>
  <si>
    <t>Reserve claim liability related to the acquisition of medical practices</t>
  </si>
  <si>
    <t>Noncash dividend declared from unconsolidated joint venture</t>
  </si>
  <si>
    <t>Step up in basis of joint venture interest</t>
  </si>
  <si>
    <t>Property and equipment related to the North Broward Hospital District license</t>
  </si>
  <si>
    <t>Noncash redemption of Parent equity units</t>
  </si>
  <si>
    <t>Consolidated Statements Of Cash Flows (Parenthetical) (USD $)</t>
  </si>
  <si>
    <t>In Millions, unless otherwise specified</t>
  </si>
  <si>
    <t>Condensed Consolidated Statements Of Cash Flows [Abstract]</t>
  </si>
  <si>
    <t>Issuance of debt, original issue discount</t>
  </si>
  <si>
    <t>Consolidated Statements Of Changes In Equity (USD $)</t>
  </si>
  <si>
    <t>Common Stock</t>
  </si>
  <si>
    <t>Additional Paid-In Capital</t>
  </si>
  <si>
    <t>Retained Deficit</t>
  </si>
  <si>
    <t>Note Receivable from Shareholder</t>
  </si>
  <si>
    <t>Accumulated Other Comprehensive Loss</t>
  </si>
  <si>
    <t>Noncontrolling interests - Nonredeemable</t>
  </si>
  <si>
    <t>Total</t>
  </si>
  <si>
    <t>Balance, beginning of period at Dec. 31, 2011</t>
  </si>
  <si>
    <t>Balance (in shares) at Dec. 31, 2011</t>
  </si>
  <si>
    <t>Increase (Decrease) in Stockholders' Equity</t>
  </si>
  <si>
    <t>Net (loss) income</t>
  </si>
  <si>
    <t>Unrealized gain (loss) on interest rate swap agreement, net of tax</t>
  </si>
  <si>
    <t>Foreign currency translation loss</t>
  </si>
  <si>
    <t>Amortization of other comprehensive income for termination of interest rate swap agreement, net of tax</t>
  </si>
  <si>
    <t>Consolidation of a noncontrolling interest</t>
  </si>
  <si>
    <t>Redemption of Parent equity units</t>
  </si>
  <si>
    <t>Payment of note receivable from shareholder</t>
  </si>
  <si>
    <t>Distributions</t>
  </si>
  <si>
    <t>Balance, end of period at Dec. 31, 2012</t>
  </si>
  <si>
    <t>Balance (in shares) at Dec. 31, 2012</t>
  </si>
  <si>
    <t>Issuance of equity LLC units relating to earn-out liability</t>
  </si>
  <si>
    <t>Issuance of equity LLC units relating to earn-out liability (in shares)</t>
  </si>
  <si>
    <t>Deconsolidation of noncontrolling interest</t>
  </si>
  <si>
    <t>Step up in basis of joint venture interests</t>
  </si>
  <si>
    <t>Purchase price fair value of noncontrolling interest - nonredeemable</t>
  </si>
  <si>
    <t>Balance, end of period at Dec. 31, 2013</t>
  </si>
  <si>
    <t>Balance (in shares) at Dec. 31, 2013</t>
  </si>
  <si>
    <t>Accrued Series A convertible redeemable preferred stock dividends</t>
  </si>
  <si>
    <t>Proceeds from noncontrolling interest holders - nonredeemable</t>
  </si>
  <si>
    <t>Balance, end of period at Dec. 31, 2014</t>
  </si>
  <si>
    <t>Balance (in shares) at Dec. 31, 2014</t>
  </si>
  <si>
    <t>Organization And Basis Of Presentation</t>
  </si>
  <si>
    <t>Organization [Abstract]</t>
  </si>
  <si>
    <t>Organization</t>
  </si>
  <si>
    <t>(1) Organization and Basis of Presentation</t>
  </si>
  <si>
    <r>
      <t>On December 9, 2013, Radiation Therapy Services, Inc., a wholly owned subsidiary of 21</t>
    </r>
    <r>
      <rPr>
        <sz val="5"/>
        <color theme="1"/>
        <rFont val="Times New Roman"/>
        <family val="1"/>
      </rPr>
      <t>st</t>
    </r>
    <r>
      <rPr>
        <sz val="10"/>
        <color theme="1"/>
        <rFont val="Times New Roman"/>
        <family val="1"/>
      </rPr>
      <t xml:space="preserve"> Century Oncology Holdings, Inc. (formerly known as Radiation Therapy Services Holdings, Inc.) (“Parent”), changed its name to 21</t>
    </r>
    <r>
      <rPr>
        <sz val="5"/>
        <color theme="1"/>
        <rFont val="Times New Roman"/>
        <family val="1"/>
      </rPr>
      <t>st</t>
    </r>
    <r>
      <rPr>
        <sz val="10"/>
        <color theme="1"/>
        <rFont val="Times New Roman"/>
        <family val="1"/>
      </rPr>
      <t> Century Oncology, Inc. (“21C”).</t>
    </r>
  </si>
  <si>
    <t>Parent, through its wholly-owned subsidiaries (collectively, the “Company”), is a leading global, physician‑led provider of integrated cancer care (“ICC”) services. The Company’s physicians provide comprehensive, academic quality, cost‑effective coordinated care for cancer patients in personal and convenient community settings (its “ICC model”). The Company provides its physicians with the advanced medical technology necessary to achieve optimal outcomes. The Company’s provision of care includes a full spectrum of cancer care services by employing and affiliating with physicians in their related specialties. This innovative approach to cancer care through its ICC model enables the Company to collaborate across its physician base, integrate services and payments for related medical needs and disseminate best practices.</t>
  </si>
  <si>
    <r>
      <t xml:space="preserve">The Company operates the largest integrated network of cancer treatment centers and affiliated physicians in the world which, as of December 31, 2014, was comprised of approximately 794 community‑based physicians in the fields of radiation oncology, medical oncology, breast, gynecological and general surgery, urology and primary care. The Company’s physicians provide medical services at approximately 391 locations, including our 180 radiation therapy centers, of which 50 operate in partnership with health systems. The Company’s cancer treatment centers in the United States are operated predominantly under the </t>
    </r>
    <r>
      <rPr>
        <i/>
        <sz val="10"/>
        <color theme="1"/>
        <rFont val="Times New Roman"/>
        <family val="1"/>
      </rPr>
      <t>21</t>
    </r>
    <r>
      <rPr>
        <i/>
        <sz val="5"/>
        <color theme="1"/>
        <rFont val="Times New Roman"/>
        <family val="1"/>
      </rPr>
      <t>st</t>
    </r>
    <r>
      <rPr>
        <i/>
        <sz val="10"/>
        <color theme="1"/>
        <rFont val="Times New Roman"/>
        <family val="1"/>
      </rPr>
      <t> Century Oncology</t>
    </r>
    <r>
      <rPr>
        <sz val="10"/>
        <color theme="1"/>
        <rFont val="Times New Roman"/>
        <family val="1"/>
      </rPr>
      <t xml:space="preserve"> brand and are strategically clustered in 16 states: Alabama, Arizona, California, Florida, Indiana, Kentucky, Maryland, Massachusetts, Michigan, Nevada, New Jersey, New York, North Carolina, Rhode Island, South Carolina and West Virginia, as well as countries in Latin America, Central America and the Caribbean. The Company’s 36 international treatment centers, located in Argentina, Mexico, Costa Rica, Dominican Republic, Guatemala, and El Salvador operate under the </t>
    </r>
    <r>
      <rPr>
        <i/>
        <sz val="10"/>
        <color theme="1"/>
        <rFont val="Times New Roman"/>
        <family val="1"/>
      </rPr>
      <t>21</t>
    </r>
    <r>
      <rPr>
        <i/>
        <sz val="5"/>
        <color theme="1"/>
        <rFont val="Times New Roman"/>
        <family val="1"/>
      </rPr>
      <t>st</t>
    </r>
    <r>
      <rPr>
        <i/>
        <sz val="10"/>
        <color theme="1"/>
        <rFont val="Times New Roman"/>
        <family val="1"/>
      </rPr>
      <t> Century Oncology</t>
    </r>
    <r>
      <rPr>
        <sz val="10"/>
        <color theme="1"/>
        <rFont val="Times New Roman"/>
        <family val="1"/>
      </rPr>
      <t xml:space="preserve"> brand or a local brand and, in many cases, are operated with local minority partners, including hospitals. </t>
    </r>
  </si>
  <si>
    <t>The Company is also engaged in providing capital equipment and business management services to oncology physician groups (“Groups”) that treat patients at cancer centers (“Centers”). The Company owns the Centers’ assets and provides services to the Groups through exclusive, long-term management services agreements. The Company provides the Groups with oncology business management expertise and new technologies including radiation oncology equipment and related treatment software. Business services that the Company provides to the Groups include non-physician clinical and administrative staff, operations management, purchasing, managed care contract negotiation assistance, reimbursement, billing and collecting, information technology, human resource and payroll, compliance, accounting, and treasury. Under the terms of the management service agreements, the Company is reimbursed for certain operating expenses of each Center and earns a monthly management fee from each Group.  The management fees are primarily based on a predetermined percentage of each Group’s earnings before interest, income taxes, depreciation, and amortization (“EBITDA”) associated with the provision of radiation therapy.  The Company manages the radiation oncology business operations of one Group in Florida, six Groups in California, and one Group in Indiana.  The Company’s management fees range from 40% to 60% of EBITDA, with one Group in California whose fee ranges from 20% to 30% of collections.</t>
  </si>
  <si>
    <t>Liquidity</t>
  </si>
  <si>
    <t>(2) Liquidity</t>
  </si>
  <si>
    <t>The Company is highly leveraged. As of December 31, 2014, the Company had approximately $967.1 million of long-term debt outstanding.  The Company has experienced and continues to experience losses from its operations. The Company reported a net loss of approximately $343.2 million, $78.2 million and $151.1 million for the years ended December 31, 2014, 2013, and 2012, respectively.</t>
  </si>
  <si>
    <t>The Company’s high level of debt could have material adverse effects on its business and financial condition. Specifically, the Company’s high level of debt could have important consequences, including the following:</t>
  </si>
  <si>
    <t>•making it more difficult for the Company to satisfy its obligations with respect to debt;</t>
  </si>
  <si>
    <t>•limiting the Company’s ability to obtain additional financing to fund future working capital, capital expenditures, acquisitions or other general corporate requirements;</t>
  </si>
  <si>
    <t>•requiring a substantial portion of the Company’s cash flows to be dedicated to debt service payments instead of other purposes;</t>
  </si>
  <si>
    <t>•increasing the Company’s vulnerability to general adverse economic and industry conditions;</t>
  </si>
  <si>
    <t>•limiting the Company’s flexibility in planning for and reacting to changes in the industry in which the Company competes;</t>
  </si>
  <si>
    <t>•placing the Company at a disadvantage compared to other, less leveraged competitors; and</t>
  </si>
  <si>
    <t>•increasing the Company’s cost of borrowing.</t>
  </si>
  <si>
    <t>The Company’s ability to make scheduled payments and to refinance its indebtedness depends on, and is subject to, its financial and operating performance, which in turn is affected by general and regional economic, financial, competitive, business and other factors beyond the Company’s control, including the availability of financing in the international banking and capital markets.</t>
  </si>
  <si>
    <t>As discussed in Note 17, the Company is involved in disputes, litigation, and regulatory matters incidental to its operations, including governmental investigations and other matters arising out of the normal conduct of business.  The resolution of these matters could have a material adverse effect on the Company’s business and financial position.</t>
  </si>
  <si>
    <t>On September 26, 2014, the Company issued to Canada Pension Plan Investment Board (“CPPIB”), in a private placement, an aggregate of 385,000 newly issued shares of its Series A Convertible Redeemable Preferred Stock, par value $0.001 per share (the “Series A Preferred Stock”), for a purchase price of $325.0 million.</t>
  </si>
  <si>
    <t xml:space="preserve">This equity investment provided the Company with incremental liquidity, reduced its debt, and provided capital to continue to grow its business.  As further described in Note 11, a portion of the net proceeds from the issuance of the Company’s Series A Preferred Stock was used to repay all outstanding borrowings under the Company’s revolving credit facility, repay all obligations under the South Florida Radiation Oncology Term A, Term A-1, and Term B loans, repay certain other debt and capital leases, as well as provide capital for near-term strategic initiatives and general corporate purposes. </t>
  </si>
  <si>
    <t>The Company has several initiatives designed to increase profitability including: (i) fully integrating the Company’s recent acquisitions to improve operational performance; (ii) improving commercial payer contracting to increase reimbursement;  (iii) continued development and expansion of the Company’s integrated cancer care model; and (iv) realignment of the Company’s physician compensation arrangements to reflect the current reimbursement environment.  Although the Company is significantly leveraged, it expects that the current cash balance, liquidity from its revolver, and cash generated from operations will be sufficient to meet working capital, capital expenditure, debt service, and other cash needs through December 31, 2015.</t>
  </si>
  <si>
    <t>Summary Of Significant Accounting Policies</t>
  </si>
  <si>
    <t>(3) Summary of Significant Accounting Policies</t>
  </si>
  <si>
    <t>Principles of Consolidation</t>
  </si>
  <si>
    <t>The accompanying consolidated financial statements include the accounts of the Company and all subsidiaries and entities controlled by the Company through the Company’s direct or indirect ownership of a majority interest and/or exclusive rights granted to the Company as the general partner of such entities. The Company has determined that none of its existing management services agreements with its Groups meet the requirements for consolidation of the Groups under U.S. generally accepted accounting principles. Specifically, the Company does not have an equity ownership interest in any of the Groups. Furthermore, the Company’s service agreements specifically do not give the Company “control” of the Groups as the Company does not have exclusive authority over decision making and the Company does not have a financial interest in the Groups. All intercompany accounts and transactions have been eliminated.</t>
  </si>
  <si>
    <t>Variable Interest Entities</t>
  </si>
  <si>
    <r>
      <t xml:space="preserve">The Company has evaluated certain radiation oncology practices in order to determine if they are variable interest entities (“VIEs”). This evaluation resulted in the Company determining that certain of its radiation oncology practices were potential VIEs. For each of these practices, the Company has evaluated (1) the sufficiency of the fair value of the entity’s equity investments at risk to absorb losses, (2) that, as a group, the holders of the equity investments at risk have (a) the direct or indirect ability through voting rights to make decisions about the entity’s significant activities, (b) the obligation to absorb the expected losses of the entity and that their obligations are not protected directly or indirectly, and (c) the right to receive the expected residual return of the entity, and (3) substantially all of the entity’s activities do not involve or are not conducted on behalf of an investor that has disproportionately fewer voting rights in terms of its obligation to absorb the expected losses or its right to receive expected residual returns of the entity, or both. The Accounting Standards Codification (ASC), 810, </t>
    </r>
    <r>
      <rPr>
        <i/>
        <sz val="10"/>
        <color theme="1"/>
        <rFont val="Times New Roman"/>
        <family val="1"/>
      </rPr>
      <t>Consolidation</t>
    </r>
    <r>
      <rPr>
        <sz val="10"/>
        <color theme="1"/>
        <rFont val="Times New Roman"/>
        <family val="1"/>
      </rPr>
      <t xml:space="preserve"> (ASC 810), requires a company to consolidate VIEs if the company is the primary beneficiary of the activities of those entities. Certain of the Company’s radiation oncology practices are VIEs and the Company has a variable interest in each of these practices through its administrative services agreements. Other of the Company’s radiation oncology practices (primarily consisting of partnerships) are VIEs and the Company has a variable interest in each of these practices because the total equity investment at risk is not sufficient to permit the legal entity to finance its activities without the additional subordinated financial support provided by its members. </t>
    </r>
  </si>
  <si>
    <t>In accordance with ASC 810, the Company consolidates certain radiation oncology practices where the Company provides administrative services pursuant to long-term management agreements. The noncontrolling interests in these entities represent the interests of the physician owners of the oncology practices in the equity and results of operations of these consolidated entities. The Company, through its variable interests in these practices, has the power to direct the activities of these practices that most significantly impact the entity’s economic performance and the Company would absorb a majority of the expected losses of these practices should they occur. Based on these determinations, the Company has consolidated these radiation oncology practices in its consolidated financial statements for all periods presented.</t>
  </si>
  <si>
    <t>The Company could be obligated, under the terms of the operating agreements governing certain of its joint ventures, upon the occurrence of various fundamental regulatory changes and or upon the occurrence of certain events outside of the Company’s control to purchase some or all of the noncontrolling interests related to the Company’s consolidated subsidiaries. These repurchase requirements would be triggered by, among other things, regulatory changes prohibiting the existing ownership structure.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t>
  </si>
  <si>
    <t>As of December 31, 2014 and 2013, the combined total assets included in the Company’s balance sheet relating to the VIEs were approximately $114.6 and $71.3 million, respectively.</t>
  </si>
  <si>
    <t>As of December 31, 2014 and 2013, the Company was the primary beneficiary of, and therefore consolidated, 27 and 23 VIEs, which operate 45 and 46 centers, respectively. Any significant amounts of assets and liabilities related to the consolidated VIEs are identified parenthetically on the accompanying consolidated balance sheets. The assets are owned by, and the liabilities are obligations of the VIEs, not the Company. Only the VIE’s assets can be used to settle the liabilities of the VIE. The assets are used pursuant to operating agreements established by each VIE. The VIEs are not guarantors of the Company’s debts. In the states of California, Massachusetts, Michigan, Nevada, New York and North Carolina, the Company’s treatment centers are operated as physician office practices. The Company typically provides technical services to these treatment centers in addition to administrative services. For the years ended December 31, 2014, 2013, and 2012, approximately 14.7%,  18.4% and 19.4% of the Company’s net patient service revenue, respectively, was generated by professional corporations with which it has administrative services agreements.</t>
  </si>
  <si>
    <t>As of December 31, 2014 and 2013, the Company also held equity interests in six VIEs for which the Company is not the primary beneficiary. Those VIEs consist of partnerships that primarily provide radiation oncology services. The Company is not the primary beneficiary of these VIEs as it does not retain the power and rights in the operations of the entities. The Company’s investments in the unconsolidated VIEs are approximately $1.6 million and $2.6 million at December 31, 2014 and 2013, respectively, with ownership interests ranging between 33.3% and 50.1% general partner or equivalent interest. Accordingly, substantially all of these equity investment balances are attributed to  the Company’s noncontrolling interests in the unconsolidated partnerships. The Company’s maximum risk of loss related to the investments in these VIEs is limited to the equity interest.</t>
  </si>
  <si>
    <t>Net Patient Service Revenue and Allowances for Contractual Discounts</t>
  </si>
  <si>
    <t>The Company has agreements with third‑party payers that provide for payments to the Company at amounts different from its established rates. Net patient service revenue is reported at the estimated net realizable amounts due from patients, third‑party payers and others for services rendered. Net patient service revenue is recognized as services are provided.</t>
  </si>
  <si>
    <t>Medicare and other governmental programs reimburse physicians based on fee schedules, which are determined by the related government agency. The Company also has agreements with managed care organizations to provide physician services based on negotiated fee schedules. Accordingly, the revenues reported in the Company’s consolidated financial statements are recorded at the amount that is expected to be received.</t>
  </si>
  <si>
    <t>The Company derives a significant portion of its revenues from Medicare, Medicaid, and other payers that receive discounts from its standard charges. The Company must estimate the total amount of these discounts to prepare its consolidated financial statements. The Medicare and Medicaid regulations and various managed care contracts under which these discounts must be calculated are complex and subject to interpretation and adjustment. The Company estimates the allowance for contractual discounts on a payer class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t>
  </si>
  <si>
    <t>On an annual basis the Company performs a hindsight analysis in reviewing estimates to its contractual adjustments and bad debt allowance.  The Company’s review of the estimates is based on a full year look-back of actual adjustments taken in the calculation of the contractual allowance and bad debt allowance. Adjustments to revenue related to changes in prior period estimates decreased net patient service revenue for the year ended December 31, 2014 approximately 0.4% and increased net patient service revenue for the years ended December 31, 2013 and 2012 approximately 0.5% and 0.5%, respectively of the net patient service revenue for each of the respective periods.</t>
  </si>
  <si>
    <t>For the years ended December 31, 2014, 2013, and 2012, approximately 42%,  45%, and 45%, respectively, of net patient service revenue related to services rendered under the Medicare and Medicaid programs. In the ordinary course of business, the Company is potentially subject to a review by regulatory agencies concerning the accuracy of billings and sufficiency of supporting documentation of procedures performed. Laws and regulations governing the Medicare and Medicaid programs are extremely complex and subject to interpretation. As a result, there is a possibility that such estimates will change by a significant amount in the near term.</t>
  </si>
  <si>
    <t xml:space="preserve">Net patient service revenue is presented net of provisions for contractual adjustments. In the ordinary course of business, the Company provides services to patients who are financially unable to pay for their care. Accounts written off as charity and indigent care are not recognized in net patient service revenue. The Company’s policy is to write off a patient’s account balance upon determining that the patient qualifies under certain charity care and/or indigent care policies. The Company’s policy includes the completion of an application for eligibility for charity care. The determination for charity care eligibility is based on income relative to federal poverty guidelines, family size, and assets available to the patient. A sliding scale discount is then applied to the balance due with discounts up to 100%.  The Company estimates the costs of charity care services it provides by developing a ratio of foregone charity care revenues compared to total revenues and applying that ratio to the costs of providing services. Costs of providing services includes select direct and indirect costs such as salaries and benefits, medical supplies, facility rent expenses, other operating expenses, general and administrative expenses, depreciation and amortization, provision for doubtful accounts, and interest expense. The Company’s estimated cost to provide charity care services is approximately $20.9 million, $27.7 million, and $16.5 million for the years ended December 31, 2014, 2013, and 2012, respectively. Funds received to offset or subsidize charity services provided were approximately $0.6 million, $1.9 million, and $0.4 million for the years ended December 31, 2014, 2013, and 2012, respectively. </t>
  </si>
  <si>
    <t>Management Fees</t>
  </si>
  <si>
    <t>The Company’s physician groups receive payments for their services and treatments rendered to patients covered by Medicare, Medicaid, third-party payors and self-pay.  Revenue consists primarily of net patient service revenue that is recorded based upon established billing rates less allowances for contractual adjustments.  Third-party payors include private health insurance, as well as related payments for co-insurance and co-payments.  Estimates of contractual allowances for patients with healthcare coverage are based upon the payment terms specified in the related contractual agreements.  Revenue related to uninsured patients and co-payment and deductible amounts for patients who have health care coverage may have discounts applied (uninsured discounts and contractual discounts).  The Company also records a provision for bad debts based primarily on historical collection experience related to these uninsured accounts to record the net self-pay accounts receivable at the estimated amounts we expect to collect.  The affiliated physician groups assign their accounts receivable to the Company.  Accounts receivable and the related cash flows upon collection of these accounts receivable are reported net of estimated allowances for doubtful accounts and contractual adjustments.</t>
  </si>
  <si>
    <t xml:space="preserve">Management fees are recorded at the amount earned by the Company under the management services agreements. Services rendered by the respective Groups are billed by the Company, as the exclusive billing agent of the Groups, to patients, third-party payors, and others. The Company’s management fees are dependent on the EBITDA (or in one case, revenue) of each treatment center. As such, revenues generated by the Groups significantly impact the amount of management fees recognized by the Company. If differences between the Groups’ revenues and the expected reimbursement are identified based on actual final settlements, there would be an impact to the Company’s management fees. Amounts distributed to the Groups for their services under the terms of the management services agreements totaled $21.5 million and $3.8 million, for the years ended December 31, 2014 and 2013, respectively. As of December 31, 2014 and 2013 amounts payable to the Groups for their services of $2.7 million and $2.6 million, respectively was included in accounts payable.  </t>
  </si>
  <si>
    <t>Cost of Revenues</t>
  </si>
  <si>
    <t>The cost of revenues for the years ended December 31, 2014, 2013, and 2012 are approximately $741.6 million, $530.6 million, and $481.6 million, respectively. The cost of revenues includes costs related to expenses incurred for the delivery of patient care.  These costs include salaries and benefits of physicians, physicists, dosimetrists, radiation technicians, etc., medical supplies, facility rent expenses, other operating expenses, depreciation and amortization.</t>
  </si>
  <si>
    <t>Accounts Receivable and Allowances for Doubtful Accounts</t>
  </si>
  <si>
    <t>Accounts receivable in the accompanying consolidated balance sheets are reported net of estimated allowances for doubtful accounts and contractual adjustments. Accounts receivable are uncollateralized and primarily consist of amounts due from third‑party payers and patients. To provide for accounts receivable that could become uncollectible in the future, the Company establishes an allowance for doubtful accounts to reduce the carrying value of such receivables to their estimated net realizable value. Approximately $29.8 million and $24.2 million of accounts receivable were due from the Medicare and Medicaid programs at December 31, 2014 and 2013, respectively. The credit risk for any other concentrations of receivables is limited due to the large number of insurance companies and other payers that provide payments for services. Management does not believe that there are other significant concentrations of accounts receivable from any particular payer that would subject the Company to any significant credit risk in the collection of its accounts receivable.</t>
  </si>
  <si>
    <t>The allowance for doubtful accounts is based upon management’s assessment of historical and expected net collections, business and economic conditions, trends in federal and state governmental health-care coverage, and other collection indicators. The primary tool used in management’s assessment is an annual, detailed review of historical collections and write-offs of accounts receivable. The results of the detailed review of historical collections and write-off experience, adjusted for changes in trends and conditions, are used to evaluate the allowance amount for the current period. Accounts receivable are written off after collection efforts have been followed in accordance with the Company’s policies.</t>
  </si>
  <si>
    <t>Adjustments to bad debt expense related to changes in prior period estimates increased bad debt expense by approximately $2.3 million and $1.6 million for the years ended December 31, 2014 and 2013, respectively, and decreased bad debt expense by approximately $0.1 million, for the year ended December 31, 2012.</t>
  </si>
  <si>
    <t>A summary of the activity in the allowance for doubtful accounts is as follows:</t>
  </si>
  <si>
    <t>Year Ended December 31,</t>
  </si>
  <si>
    <t>(in thousands):</t>
  </si>
  <si>
    <t>Balance, beginning of period</t>
  </si>
  <si>
    <t>$</t>
  </si>
  <si>
    <t>29,878 </t>
  </si>
  <si>
    <t>23,878 </t>
  </si>
  <si>
    <t>25,042 </t>
  </si>
  <si>
    <t>Acquisitions</t>
  </si>
  <si>
    <t>7,746 </t>
  </si>
  <si>
    <t>2,591 </t>
  </si>
  <si>
    <t>87 </t>
  </si>
  <si>
    <t>Additions charged to provision for doubtful accounts</t>
  </si>
  <si>
    <t>18,713 </t>
  </si>
  <si>
    <t>12,146 </t>
  </si>
  <si>
    <t>16,916 </t>
  </si>
  <si>
    <t>Accounts receivable written off, net of recoveries</t>
  </si>
  <si>
    <t>Foreign currency translation</t>
  </si>
  <si>
    <t>Balance, end of period</t>
  </si>
  <si>
    <t>42,004 </t>
  </si>
  <si>
    <t>Goodwill and Other Intangible Assets</t>
  </si>
  <si>
    <t xml:space="preserve">The Company’s policy is to evaluate indefinite-lived intangible assets and goodwill for possible impairment at least annually on October 1, or whenever events or changes in circumstances indicate that the carrying amount of such assets may not be recoverable.  An intangible asset with an indefinite life (a major trade name) is evaluated for possible impairment by comparing the fair value of the asset with its carrying value.  Fair value is estimated as the discounted value of future revenues arising from a trade name using a royalty rate that an independent party would pay for use of that trade name.  An impairment charge is recorded if the trade name’s carrying value exceeds its estimated fair value.  Goodwill is evaluated for possible impairment by comparing the fair value of a reporting unit with its carrying value, including goodwill assigned to that reporting unit.  Fair value of a reporting unit is estimated using a combination of income-based and market-based valuation methodologies.  Under the income approach, forecasted cash flows of a reporting unit are discounted to a present value using a discount rate commensurate with the risks of those cash flows.  Under the market approach, the fair value of a reporting unit is estimated based on the revenues and earnings multiples of a group of comparable public companies and from recent transactions involving comparable companies.  An impairment charge is recorded if the carrying value of the goodwill exceeds its implied fair value.  </t>
  </si>
  <si>
    <t xml:space="preserve">Goodwill represents the excess purchase price over the estimated fair value of net assets acquired by the Company in business combinations. Goodwill and indefinite life intangible assets are not amortized, but are reviewed annually for impairment, or more frequently if impairment indicators arise.  Goodwill impairment was recognized for the years ended December 31, 2014 and 2012 of approximately $228.3 million, and $80.6 million, respectively. No goodwill impairment loss was recognized for the year ended December 31, 2013.  </t>
  </si>
  <si>
    <t>Intangible assets consist of management fee agreements, trade names (indefinite life and amortizable), noncompete agreements, hospital contracts and licenses. Management fee agreements are amortized over the term of each respective agreement, including renewal options which range from 4.7 to 15.2 years using the straight-line method. Indefinite life trade names are tested at least annually for impairment. Noncompete agreements, hospital contracts and licenses are amortized over the life of the agreement (which typically ranges from 1.0 to 18.5 years) using the straight-line method.  No intangible asset impairment loss was recognized for the years ended December 31, 2014, 2013, and 2012.  </t>
  </si>
  <si>
    <t>Derivative Agreements</t>
  </si>
  <si>
    <t xml:space="preserve">           The Company recognizes all derivatives in the consolidated balance sheets at fair value. The accounting for changes in the fair value (i.e., gains or losses) of a derivative instrument depends on whether it has been designated and qualifies as part of a hedging relationship based on its effectiveness in hedging against the exposure. Derivatives that do not meet hedge accounting requirements must be adjusted to fair value through operating results. If the derivative meets hedge accounting requirements, depending on the nature of the hedge, changes in the fair value of derivatives are either offset against the change in fair value of assets, liabilities, or firm commitments through operating results or recognized in other comprehensive loss until the hedged item is recognized in operating results. The ineffective portion of a derivative’s change in fair value is immediately recognized in earnings. </t>
  </si>
  <si>
    <t>Interest rate swap agreements</t>
  </si>
  <si>
    <t>          The Company enters into interest rate swap agreements to reduce the impact of changes in interest rates on its floating rate senior secured credit facility. The interest rate swap agreements are contracts to exchange floating rate interest payments for fixed interest payments over the life of the agreements without the exchange of the underlying notional amounts. The notional amounts of interest rate swap agreements are used to measure interest to be paid or received and do not represent the amount of exposure to credit loss. The differential paid or received on interest rate swap agreements is recognized in interest expense in the consolidated statements of operations and comprehensive loss. The related accrued payable is included in other long term liabilities.</t>
  </si>
  <si>
    <r>
      <t xml:space="preserve">        </t>
    </r>
    <r>
      <rPr>
        <sz val="10"/>
        <color theme="1"/>
        <rFont val="Times New Roman"/>
        <family val="1"/>
      </rPr>
      <t xml:space="preserve">On May 27, 2008, the Company entered into an interest rate swap agreement for its $407.0 million of floating rate senior debt governed by the Credit Agreement dated February 21, 2008 (senior secured credit facility). The Company designated this derivative financial instrument as a cash flow hedge (i.e., the interest rate swap agreement hedges the exposure to variability in expected future cash flows that is attributable to interest rate risk). The initial notional amount of the swap agreement was $290.6 million with amounts scaling down during various quarters throughout the term of the interest rate swap agreement to $116.0 million. The effect of this agreement is to fix the interest rate exposure to 3.67% plus a margin on $116.0 million of the Company’s senior secured credit facility. The interest rate swap agreement was scheduled to expire on March 30, 2012. In December 2011, the Company terminated the interest rate swap agreement and paid approximately $1.9 million representing the fair value of the interest rate hedge at time of termination.  No ineffectiveness was recorded as a result of the termination of the interest rate swap agreement.  The amount of accumulated other comprehensive loss related to the terminated interest rate swap agreement of approximately $84,000, net of tax was amortized through interest expense through the original term of the interest rate swap agreement on March 30, 2012. At December 31, 2013 and 2012 no amount of the floating rate senior debt was subject to an interest rate swap. </t>
    </r>
  </si>
  <si>
    <t xml:space="preserve">             In July 2011, the Company entered into two interest rate swap agreements whereby the Company fixed the interest rate on the notional amounts totaling approximately $116.0 million of the Company’s senior secured term credit facility, effective as of March 30, 2012. The rate and maturity of the interest rate swap agreements were 0.923% plus a margin, which was 475 basis points, and was scheduled to expire on December 31, 2013. In May 2012, the Company terminated the interest rate swap agreements and paid approximately $1.0 million representing the fair value of the interest rate hedges at time of termination.  No ineffectiveness was recorded as a result of the termination of the interest rate swap agreement.  The amount of accumulated other comprehensive loss related to the terminated interest rate swap agreements of approximately $1.0 million, net of tax, is reflected as interest expense in the consolidated statements of operations and comprehensive loss.  </t>
  </si>
  <si>
    <r>
      <t xml:space="preserve">The swaps are derivatives and are accounted for under ASC 815, </t>
    </r>
    <r>
      <rPr>
        <i/>
        <sz val="10"/>
        <color theme="1"/>
        <rFont val="Times New Roman"/>
        <family val="1"/>
      </rPr>
      <t>“Derivatives and Hedging”</t>
    </r>
    <r>
      <rPr>
        <sz val="10"/>
        <color theme="1"/>
        <rFont val="Times New Roman"/>
        <family val="1"/>
      </rPr>
      <t xml:space="preserve"> (“ASC 815”). The fair value of the swap agreements, representing the estimated amount that the Company would pay to a third party assuming the Company’s obligations under the interest rate swap agreements terminated at December 31, 2012 and 2011, was approximately $-0- million and $0.7 million, respectively, which is included in other long term liabilities in the accompanying consolidated balance sheets. The estimated fair value of our interest rate swap was determined using the income approach that considers various inputs and assumptions, including LIBOR swap rates, cash flow activity, yield curves and other relevant economic measures, all of which are observable market inputs that are classified under Level 2 of the fair value hierarchy. The fair value also incorporates valuation adjustments for credit risk.  No ineffectiveness was recorded for the year ended December 31, 2013 and 2012.</t>
    </r>
  </si>
  <si>
    <t xml:space="preserve">Since the Company has the ability to elect different interest rates on the debt at each reset date, and the senior secured credit facility contains certain prepayment provisions, the hedging relationships do not qualify for use of the shortcut method under ASC 815. Therefore, the effectiveness of the hedge relationship is assessed on a quarterly basis during the life of the hedge through regression analysis. The entire change in fair market value is recorded in equity, net of tax, as other comprehensive income (loss). </t>
  </si>
  <si>
    <t>Foreign currency derivative contracts</t>
  </si>
  <si>
    <t>Foreign currency risk is the risk that fluctuations in foreign exchange rates could impact the Company’s results from operations.  The Company is exposed to a significant amount of foreign exchange risk, primarily between the U.S. dollar and the Argentine Peso.  This exposure relates to the provision of radiation oncology services to patients at the Company’s Latin American operations and purchases of goods and services in foreign currencies.   The Company enters into foreign exchange option contracts to convert a significant portion of the Company’s forecasted foreign currency denominated net income into U.S. dollars to limit the adverse impact of a potential weakening Argentine Peso against the U.S. dollar.  On April 26, 2013 the Company entered into a foreign exchange option contract which matured on March 31, 2014 to replace the contract maturing on December 31, 2013. Because the Company’s Argentine forecasted foreign currency denominated net income is expected to increase commensurate with inflationary expectations, any adverse impact on net income from a weakening Argentine Peso against the U.S. dollar is limited to the cost of the option contracts, which was approximately $0.2 million in aggregate at inception of the contracts. Under the Company’s foreign currency management program, the Company expects to monitor foreign exchange rates and periodically enter into forward contracts and other derivative instruments. The Company does not use derivative financial instruments for speculative purposes.</t>
  </si>
  <si>
    <t>These programs reduce, but do not entirely eliminate, the impact of currency exchange movements.  The Company’s current practice is to use currency derivatives without hedge accounting designation. The maturity of these instruments generally occurs within twelve months. Gains or losses resulting from the fair valuing of these instruments are reported in (gain) loss on forward currency derivative contracts on the consolidated statements of operations and comprehensive loss.  For the years ended December 31, 2014, 2013, and 2012, the Company incurred a gain of approximately $4,000, and losses of approximately $0.5 million, and $1.2 million, respectively, relating to foreign currency derivative program.  The fair value of the foreign currency derivative is recorded in other current assets in the accompanying consolidated balance sheet.  At December 31, 2014 and 2013, the fair value of the foreign currency derivative was approximately $0 and $22,000, respectively.</t>
  </si>
  <si>
    <t>The following represents the current foreign currency derivative agreements as of December 31, 2013 (in thousands):</t>
  </si>
  <si>
    <t>Foreign Currency Derivative Agreements (in thousands):</t>
  </si>
  <si>
    <t>Notional</t>
  </si>
  <si>
    <t>Amount</t>
  </si>
  <si>
    <t>Maturity</t>
  </si>
  <si>
    <t>Date</t>
  </si>
  <si>
    <t>Premium</t>
  </si>
  <si>
    <t>Fair Value</t>
  </si>
  <si>
    <t>Foreign currency derivative Argentine Peso to U.S. dollar</t>
  </si>
  <si>
    <t>1,250 </t>
  </si>
  <si>
    <t>171 </t>
  </si>
  <si>
    <t>22 </t>
  </si>
  <si>
    <t>The Argentine government has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Argentine goods and services, payment of principal and interest on non-Argentine debt and also payment of dividends to parties outside of the country), which approval process could delay, and eventually restrict, the ability to exchange Argentine pesos for other currencies, such as U.S. dollars. Those approvals are administered by the Argentine Central Bank through the Mercado Unico Libre de Cambios, which is the only market where exchange transactions may be lawfully made.</t>
  </si>
  <si>
    <t xml:space="preserve">During January 2014, the Argentinean peso exchange rate against the U.S. Dollar increased by approximately 23% from 6.52 Argentinean Pesos per U.S. Dollar as of December 31, 2013 to approximately 8.0 Argentinean Pesos per U.S. Dollar. As of December 31, 2014, the Argentinean Peso exchange rate was 8.55 Argentine Pesos per U.S. Dollar. A depreciation of this currency against the U.S. dollar will decrease the U.S. dollar equivalent of the amounts derived from these operations reported in the consolidated financial statements. In addition, currency fluctuations may affect the comparability of the results of operations between fiscal periods. </t>
  </si>
  <si>
    <t>Series A Preferred Stock embedded derivative</t>
  </si>
  <si>
    <t>The Company’s Series A Preferred Stock contains provisions for contingent events that could trigger the conversion of the Series A Preferred Stock to common stock and require the issuance of warrants to CPPIB. The Company determined that the contingent conversion features qualify as an embedded derivative, requiring bifurcation and classification as a liability, measured at fair value. The Company evaluates the fair value of those embedded derivatives and adjusts changes in fair value through the fair value adjustment of embedded derivative caption in the consolidated statements of operations and comprehensive loss.</t>
  </si>
  <si>
    <t>Professional and General Liability Claims</t>
  </si>
  <si>
    <t>The Company is subject to claims and legal actions in the ordinary course of business, including claims relating to patient treatment, employment practices, and personal injuries. To cover these types of claims, the Company maintains general liability and professional liability insurance in excess of self-insured retentions through commercial insurance carriers in amounts that the Company believes to be sufficient for its operations, although, potentially, some claims may exceed the scope of coverage in effect. The Company expenses an estimate of the costs it expects to incur under the self-insured retention exposure for general and professional liability claims. The Company maintains insurance for the majority of its physicians up to $1 million on individual malpractice claims and up to $3 million on aggregate claims on a claims-made basis. The Company purchases medical malpractice insurance from an insurance company partially owned by a related party. The Company’s reserves for professional and general liability claims are based upon independent actuarial calculations, which consider historical claims data, demographic considerations, severity factors, industry trends, and other actuarial assumptions.</t>
  </si>
  <si>
    <t>Actuarial calculations include a large number of variables that may significantly impact the estimate of ultimate losses that are recorded during a reporting period. Professional judgment is used by the actuary in determining the loss estimate, by selecting factors that are considered appropriate by the actuary for the Company’s specific circumstances. Changes in assumptions used by the Company’s actuary with respect to demographics, industry trends, and judgmental selection of factors may impact the Company’s recorded reserve levels.</t>
  </si>
  <si>
    <t xml:space="preserve">The amount accrued for professional and general liability claims as of the consolidated balance sheet dates reflects the current estimates of all outstanding losses, including incurred but not reported losses, based upon actuarial calculations. The loss estimates included in the actuarial calculations may change in the future based upon updated facts and circumstances. As of December 31, 2014 and 2013 the amount accrued for incurred but not reported professional liability claims was $4.8 million and $4.6 million, respectively. In accordance with Accounting Standards Update (“ASU”) 2010-24, amounts accrued for reported claims as of December 31, 2014 total approximately $6.4 million. Of the approximate $6.4 million, approximately $1.8 million is recorded as other current liabilities and approximately $4.6 million is reported as other long-term liabilities. In addition the Company has recorded estimated insurance recoveries for both reported, and incurred but not reported claims totaling approximately $8.5 million as of December 31, 2014. Of the approximate $8.5 million of estimated insurance recoveries, approximately $4.0 million is recorded as other current assets and approximately $4.5 million is reported as other long-term assets. Amounts accrued for reported claims as of December 31, 2013 total approximately $6.5 million. Of the approximate $6.5 million, approximately $3.2 million is recorded as other current liabilities and approximately $3.3 million is reported as other long-term liabilities. In addition the Company has recorded estimated insurance recoveries for both reported, and incurred but not reported claims totaling approximately $8.6 million as of December 31, 2013. Of the approximate $8.6 million of estimated insurance recoveries, approximately $5.3 million is recorded as other current assets and approximately $3.3 million is reported as other long-term assets. </t>
  </si>
  <si>
    <t>Defined Benefit Pension Plan</t>
  </si>
  <si>
    <t>The Company recognizes the underfunded status of its defined benefit pension plan as an asset or a liability in its consolidated balance sheets. Each year’s actuarial gains or losses are a component of other comprehensive loss, which is then included in accumulated other comprehensive loss. Pension benefit expenses are recognized over the period in which the employee renders service and becomes eligible to receive benefits. The Company makes significant assumptions (including discount rate, expected rate of return on plan assets, and future increases in compensation) in computing the pension benefit expense and obligations.</t>
  </si>
  <si>
    <t>Noncontrolling Interest in Consolidated Entities</t>
  </si>
  <si>
    <t>The Company currently maintains equity interests in nine treatment center facilities with ownership interests ranging from 50.0% to 90.0%. Since the Company controls 50% or more of the voting interest in these facilities, the Company consolidates these treatment centers. The noncontrolling interests represent the equity interests of outside investors in the equity and results of operations of these consolidated entities.</t>
  </si>
  <si>
    <r>
      <t xml:space="preserve">In addition, in accordance with ASC 810, </t>
    </r>
    <r>
      <rPr>
        <i/>
        <sz val="10"/>
        <color theme="1"/>
        <rFont val="Times New Roman"/>
        <family val="1"/>
      </rPr>
      <t>Consolidation</t>
    </r>
    <r>
      <rPr>
        <sz val="10"/>
        <color theme="1"/>
        <rFont val="Times New Roman"/>
        <family val="1"/>
      </rPr>
      <t>, the Company consolidates certain radiation oncology practices where the Company provides administrative services pursuant to long-term management agreements. The noncontrolling interests in these entities represent the interests of the physician owners of the oncology practices in the equity and results of operations of these consolidated entities.</t>
    </r>
  </si>
  <si>
    <t xml:space="preserve">On January 1, 2009, the Company adopted changes issued by the Financial Accounting Standards Board (“FASB”) to the accounting for noncontrolling interests in consolidated financial statements. These changes require, among other items, that a noncontrolling interest be included within equity separate from the parent’s equity; consolidated net income be reported at amounts inclusive of both the parent’s and noncontrolling interest’s shares; and, separately, the amounts of consolidated net income attributable to the parent and noncontrolling interest all be reported on the consolidated statements of operations and comprehensive loss. </t>
  </si>
  <si>
    <t>The Company could be obligated, under the terms of the operating agreements governing certain of its joint ventures, upon the occurrence of various fundamental regulatory changes and/or upon the occurrence of certain events outside of the Company’s control to purchase some or all of the noncontrolling interests related to the Company’s consolidated subsidiaries. These repurchase requirements would be triggered by, among other things, regulatory changes making the existing ownership structure illegal.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t>
  </si>
  <si>
    <t>Use of Estimates</t>
  </si>
  <si>
    <t>The preparation of these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Estimates also affect the reported amounts of revenues and expenses during the reporting period. Actual results could differ from those estimates.</t>
  </si>
  <si>
    <t>Cash and Cash Equivalents</t>
  </si>
  <si>
    <r>
      <t>Cash and cash equivalents include highly liquid investments with original maturities of three months or less when purchased.</t>
    </r>
    <r>
      <rPr>
        <sz val="10"/>
        <color rgb="FF000033"/>
        <rFont val="Times New Roman"/>
        <family val="1"/>
      </rPr>
      <t> </t>
    </r>
    <r>
      <rPr>
        <sz val="10"/>
        <color theme="1"/>
        <rFont val="Times New Roman"/>
        <family val="1"/>
      </rPr>
      <t xml:space="preserve">Cash at December 31, 2014 and 2013 held by the Company’s foreign operating subsidiaries was $4.5 million and $3.6 million, respectively.  The Company considers these cash amounts to be permanently invested in the Company’s foreign operating subsidiaries and therefore does not anticipate repatriating any excess cash flows to the U.S.  The Company anticipates it can adequately fund its domestic operations from cash flows generated solely from the U.S. business. Of the $4.5 million of cash held by the Company’s foreign operating subsidiaries at December 31, 2014,  $0.9 million is held in U.S. Dollars, $0.1 million of which is held at banks in the United States, with the remaining held in foreign currencies in foreign banks. The Company believes that the magnitude of its growth opportunities outside of the U.S. will cause the Company to continuously reinvest foreign earnings. The Company does not require access to the earnings and cash flow of its international subsidiaries to fund its U.S. operations.  </t>
    </r>
  </si>
  <si>
    <t>Restricted Cash</t>
  </si>
  <si>
    <t xml:space="preserve">Restricted cash totals approximately $7.1 million and $3.8 million as of December 31, 2014 and 2013, respectively. Restricted cash consists of claim reserve accounts established to address any pre-acquisition claims presented to the Company as they relate to the Company’s recent acquisitions, including OnCure Holdings, Inc. (together with its subsidiaries, “OnCure”) and SFRO Holdings, LLC (together with its subsidiaries, “SFRO”). Any balance of the claim reserve accounts will be released to sellers, once claims have been settled. </t>
  </si>
  <si>
    <t>Inventories consist of parts and supplies used for repairs and maintenance of equipment owned or leased by the Company and medical drugs used for patient care services as follows:</t>
  </si>
  <si>
    <t>December 31,</t>
  </si>
  <si>
    <t>Parts and supplies</t>
  </si>
  <si>
    <t>1,364 </t>
  </si>
  <si>
    <t>1,719 </t>
  </si>
  <si>
    <t>Medical drugs</t>
  </si>
  <si>
    <t>3,162 </t>
  </si>
  <si>
    <t>2,674 </t>
  </si>
  <si>
    <t>4,526 </t>
  </si>
  <si>
    <t>4,393 </t>
  </si>
  <si>
    <t>Inventories are valued at the lower of cost or market. The cost of parts and supplies and medical drugs are determined using the first-in, first-out method.</t>
  </si>
  <si>
    <t>Property and Equipment</t>
  </si>
  <si>
    <t xml:space="preserve">Property and equipment are recorded at historical cost less accumulated depreciation and are depreciated over their estimated useful lives utilizing the straight-line method. Leasehold improvements are amortized over the lesser of the estimated useful life of the improvement or the life of the lease. Amortization of leased assets is included in depreciation and amortization in the accompanying consolidated statements of operations and comprehensive loss. Expenditures for repairs and maintenance are charged to operating expense as incurred, while equipment replacement and betterments are capitalized. </t>
  </si>
  <si>
    <t>Major asset classifications and useful lives are as follows:</t>
  </si>
  <si>
    <t>Buildings and leasehold improvements</t>
  </si>
  <si>
    <t>years</t>
  </si>
  <si>
    <t>Office, computer, and telephone equipment</t>
  </si>
  <si>
    <t>Medical and medical testing equipment</t>
  </si>
  <si>
    <t>Automobiles and vans</t>
  </si>
  <si>
    <t>5 </t>
  </si>
  <si>
    <t>The weighted‑average useful life of medical and medical testing equipment is 8.4 and 8.6 years in 2014 and 2013, respectively.</t>
  </si>
  <si>
    <r>
      <t xml:space="preserve">The Company evaluates its long-lived assets for possible impairment whenever circumstances indicate that the carrying amount of the asset, or related group of assets, may not be recoverable from estimated future cash flows, in accordance with ASC 360, </t>
    </r>
    <r>
      <rPr>
        <i/>
        <sz val="10"/>
        <color theme="1"/>
        <rFont val="Times New Roman"/>
        <family val="1"/>
      </rPr>
      <t>Property, Plant, and Equipment</t>
    </r>
    <r>
      <rPr>
        <sz val="10"/>
        <color theme="1"/>
        <rFont val="Times New Roman"/>
        <family val="1"/>
      </rPr>
      <t>. Fair value estimates are derived from independent appraisals, established market values of comparable assets, or internal calculations of estimated future net cash flows. The Company’s estimates of future cash flows are based on assumptions and projections it believes to be reasonable and supportable for a market.</t>
    </r>
  </si>
  <si>
    <t>Recent Pronouncements</t>
  </si>
  <si>
    <r>
      <t xml:space="preserve">In July 2013, the FASB issued ASU 2013-11, </t>
    </r>
    <r>
      <rPr>
        <i/>
        <sz val="10"/>
        <color theme="1"/>
        <rFont val="Times New Roman"/>
        <family val="1"/>
      </rPr>
      <t>Income Taxes (Topic 740):Presentation of an Unrecognized Tax Benefit When a Net Operating Loss Carryforward, a Similar Tax Loss, or a Tax Credit Carryforward Exists</t>
    </r>
    <r>
      <rPr>
        <sz val="10"/>
        <color theme="1"/>
        <rFont val="Times New Roman"/>
        <family val="1"/>
      </rPr>
      <t xml:space="preserve"> (ASU 2013-11), which amends ASC 740 to clarify balance sheet presentation requirements of unrecognized tax benefits. ASU 2013-11 is effective for the Company on January 1, 2014. The Company adopted ASC 740 and  reclassified approximately $1.2 million of unrecognized tax benefits from income taxes payable to other long term liabilities.</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ASU 2014-08 changes the requirements for reporting discontinued operations in FASB Accounting Standards Codification Subtopic 205-20, such that a disposal of a component of an entity or a group of components of an entity is required to be reported in discontinued operations if the disposal represents a strategic shift that has (or will have) a major effect on an entity’s operations and financial results. ASU 2014-08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Additionally, ASU 2014-08 requires disclosures about a disposal of an individually significant component of an entity that does not qualify for discontinued operations presentation in the financial statements and expands the disclosures about an entity’s significant continuing involvement with a discontinued operation. The accounting update is effective for annual periods beginning on or after December 15, 2014. Early adoption is permitted but only for disposals that have not been reported in financial statements previously issued. The Company is currently evaluating the potential impact of this guidance.</t>
    </r>
  </si>
  <si>
    <r>
      <t xml:space="preserve">In May 2014, the FASB issued ASU 2014-09, </t>
    </r>
    <r>
      <rPr>
        <i/>
        <sz val="10"/>
        <color theme="1"/>
        <rFont val="Times New Roman"/>
        <family val="1"/>
      </rPr>
      <t>Revenue from Contracts with Customers (Topic 606)</t>
    </r>
    <r>
      <rPr>
        <sz val="10"/>
        <color theme="1"/>
        <rFont val="Times New Roman"/>
        <family val="1"/>
      </rPr>
      <t>. ASU 2014-09 affects any entity that either enters into contracts with customers to transfer goods or services or enters into contracts for the transfer of nonfinancial assets unless those contracts are within the scope of other standard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Company is currently evaluating the potential impact of this guidance, which will be effective beginning January 1, 2017.</t>
    </r>
  </si>
  <si>
    <r>
      <t xml:space="preserve">In August 2014, the FASB issued ASU 2014-15, </t>
    </r>
    <r>
      <rPr>
        <i/>
        <sz val="10"/>
        <color theme="1"/>
        <rFont val="Times New Roman"/>
        <family val="1"/>
      </rPr>
      <t>Presentation of Financial Statements - Going Concern (Subtopic 205-40)</t>
    </r>
    <r>
      <rPr>
        <sz val="10"/>
        <color theme="1"/>
        <rFont val="Times New Roman"/>
        <family val="1"/>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currently assessing the impact of this guidance on its consolidated financial statements. </t>
    </r>
  </si>
  <si>
    <r>
      <t xml:space="preserve">In November 2014, the FASB issued ASU 2014-16, </t>
    </r>
    <r>
      <rPr>
        <i/>
        <sz val="10"/>
        <color theme="1"/>
        <rFont val="Times New Roman"/>
        <family val="1"/>
      </rPr>
      <t xml:space="preserve">Derivatives and Hedging (Topic 815): Determining Whether the host Contract in a Hybrid Financial Instrument Issued in the Form of a Share Is More Akin to Debt or Equity </t>
    </r>
    <r>
      <rPr>
        <sz val="10"/>
        <color theme="1"/>
        <rFont val="Times New Roman"/>
        <family val="1"/>
      </rPr>
      <t>(ASU 2014-06).</t>
    </r>
    <r>
      <rPr>
        <i/>
        <sz val="10"/>
        <color theme="1"/>
        <rFont val="Times New Roman"/>
        <family val="1"/>
      </rPr>
      <t> </t>
    </r>
    <r>
      <rPr>
        <sz val="10"/>
        <color theme="1"/>
        <rFont val="Times New Roman"/>
        <family val="1"/>
      </rPr>
      <t>The new guidance eliminates use of diversity in practice when evaluating whether the nature of the host contract within a hybrid financial instrument issued in the form of a share is more akin to debt or to equity. Pursuant to ASU 2014-06, entities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The standard will be effective for the first interim period within annual reporting periods beginning after December 15, 2015. Early adoption is permitted. The Company is currently evaluating the potential impact of this guidance.</t>
    </r>
  </si>
  <si>
    <r>
      <t xml:space="preserve">In February 2015, the FASB issued ASU 2015-02, </t>
    </r>
    <r>
      <rPr>
        <i/>
        <sz val="10"/>
        <color theme="1"/>
        <rFont val="Times New Roman"/>
        <family val="1"/>
      </rPr>
      <t xml:space="preserve">Consolidation (Topic 810): Amendments to the Consolidation Analysis </t>
    </r>
    <r>
      <rPr>
        <sz val="10"/>
        <color theme="1"/>
        <rFont val="Times New Roman"/>
        <family val="1"/>
      </rPr>
      <t>(ASU 2015-02). The new guidance intends to reduce the number of consolidation models as well as place more emphasis on risk of loss when determining a controlling financial interest. The standard will be effective for the first interim period within annual reporting periods beginning after December 15, 2015. Early adoption is permitted. The Company is currently evaluating the potential impact of this guidance.</t>
    </r>
  </si>
  <si>
    <t>Advertising Costs</t>
  </si>
  <si>
    <r>
      <t>Advertising costs are charged to general and administrative expenses as incurred and amounted to approximately $</t>
    </r>
    <r>
      <rPr>
        <sz val="10"/>
        <color theme="1"/>
        <rFont val="Times New Roman"/>
        <family val="1"/>
      </rPr>
      <t>3.8 </t>
    </r>
    <r>
      <rPr>
        <sz val="10"/>
        <color rgb="FF000000"/>
        <rFont val="Times New Roman"/>
        <family val="1"/>
      </rPr>
      <t>million, $3.9 million and $3.4 million, for the years ended December 31, 2014, 2013, and 2012, respectively.</t>
    </r>
  </si>
  <si>
    <t>Comprehensive Loss</t>
  </si>
  <si>
    <r>
      <t>Comprehensive loss consists of net loss and other comprehensive loss. Other comprehensive loss refers to revenue, expenses, gains, and losses that under accounting principles generally accepted in the United States are recorded as an element of equity but are excluded from net loss. The Company’s other comprehensive loss is composed of unrealized gains and losses on interest rate swap agreements accounted for as cash flow hedges, the Company’s foreign currency translation of its operations in</t>
    </r>
    <r>
      <rPr>
        <sz val="12"/>
        <color theme="1"/>
        <rFont val="Times New Roman"/>
        <family val="1"/>
      </rPr>
      <t xml:space="preserve"> South America, Central America and the Caribbean, and unrealized gains and losses on the fair value of pension plan assets</t>
    </r>
    <r>
      <rPr>
        <sz val="10"/>
        <color theme="1"/>
        <rFont val="Times New Roman"/>
        <family val="1"/>
      </rPr>
      <t>.</t>
    </r>
    <r>
      <rPr>
        <sz val="12"/>
        <color theme="1"/>
        <rFont val="Times New Roman"/>
        <family val="1"/>
      </rPr>
      <t xml:space="preserve"> The impact of the unrealized net loss decreased total equity on a consolidated basis by approximately $13.6 million, $16.2 million and $8.2 million for the years ended December 31, 2014, 2013, and 2012, respectively.</t>
    </r>
  </si>
  <si>
    <r>
      <t xml:space="preserve">Accumulated Other Comprehensive Loss. </t>
    </r>
    <r>
      <rPr>
        <sz val="10"/>
        <color theme="1"/>
        <rFont val="Times New Roman"/>
        <family val="1"/>
      </rPr>
      <t xml:space="preserve">The components of accumulated other comprehensive loss were as follows (in thousands): </t>
    </r>
  </si>
  <si>
    <t>Interests</t>
  </si>
  <si>
    <t>21st Century Oncology Holdings, Inc. Shareholder</t>
  </si>
  <si>
    <t>Noncontrolling Interests</t>
  </si>
  <si>
    <t>Other Comprehensive Income (Loss)</t>
  </si>
  <si>
    <t>Foreign Currency Translation Adjustments</t>
  </si>
  <si>
    <t>Unrealized Loss on Fair Value of Pension Plan Assets</t>
  </si>
  <si>
    <t>Derivative Losses on Interest Rate Swap Agreements</t>
  </si>
  <si>
    <t>Year ended December 31, 2011</t>
  </si>
  <si>
    <t> —</t>
  </si>
  <si>
    <t>Amortization of  other comprehensive income for termination of  interest rate swap agreement, net of  tax</t>
  </si>
  <si>
    <t>958 </t>
  </si>
  <si>
    <t>Balance, December 31, 2012</t>
  </si>
  <si>
    <t>Balance, December 31, 2013</t>
  </si>
  <si>
    <t>Balance, December 31, 2014</t>
  </si>
  <si>
    <t>Income Taxes</t>
  </si>
  <si>
    <t>      The Company provides for federal, foreign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t>
  </si>
  <si>
    <r>
      <t xml:space="preserve">      ASC 740, </t>
    </r>
    <r>
      <rPr>
        <i/>
        <sz val="10"/>
        <color theme="1"/>
        <rFont val="Times New Roman"/>
        <family val="1"/>
      </rPr>
      <t>Income Taxes</t>
    </r>
    <r>
      <rPr>
        <sz val="10"/>
        <color theme="1"/>
        <rFont val="Times New Roman"/>
        <family val="1"/>
      </rPr>
      <t xml:space="preserve"> (ASC 74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t>
    </r>
  </si>
  <si>
    <t>Stock‑Based Compensation</t>
  </si>
  <si>
    <r>
      <t>21</t>
    </r>
    <r>
      <rPr>
        <sz val="5"/>
        <color theme="1"/>
        <rFont val="Times New Roman"/>
        <family val="1"/>
      </rPr>
      <t>st</t>
    </r>
    <r>
      <rPr>
        <sz val="10"/>
        <color theme="1"/>
        <rFont val="Times New Roman"/>
        <family val="1"/>
      </rPr>
      <t xml:space="preserve"> Century Oncology Investments, LLC (“21CI”), the shareholder of 21</t>
    </r>
    <r>
      <rPr>
        <sz val="5"/>
        <color theme="1"/>
        <rFont val="Times New Roman"/>
        <family val="1"/>
      </rPr>
      <t>st</t>
    </r>
    <r>
      <rPr>
        <sz val="10"/>
        <color theme="1"/>
        <rFont val="Times New Roman"/>
        <family val="1"/>
      </rPr>
      <t xml:space="preserve"> Century Oncology Holdings, Inc. adopted equity-based incentive plans in February 2008 and June 2012, and issued units of limited liability company interests designated Class B Units, Class C Units, Class MEP and Class EMEP Units pursuant to such plans.  The Class B Units and Class C Units were modified and replaced under the June 2012 equity plan with the issuance of the Class MEP Units and Class EMEP Units. The units are limited liability company interests and are available for issuance to the Company’s employees and members of the Board of Directors for incentive purposes. For purposes of determining the compensation expense associated with these grants, management valued the business enterprise using a variety of widely accepted valuation techniques, which considered a number of factors such as the financial performance of the Company, the values of comparable companies and the lack of marketability of the Company’s equity at grant date. The Company then used the option pricing method to determine the fair value of these units at the time of grant using valuation assumptions consisting of the expected term in which the units will be realized; a risk-free interest rate equal to the U.S. federal treasury bond rate consistent with the term assumption; expected dividend yield, for which there is none; and expected volatility based on the historical data of equity instruments of comparable companies. The Company also uses the probability-weighted expected return method (“PWERM”) to determine the fair value of certain units at the time of grant. Under the PWERM, the value of the units is estimated based upon an analysis of future values for the enterprise assuming various future outcomes (exits) as well as the rights of each unit class. In developing assumptions for the various exit scenarios, management considered the Company’s ability to achieve certain growth and profitability milestone in order to maximize shareholder value at the time of potential exit. Generally, for Class MEP units awarded, 66.6% vest upon issuance, while the remaining 33.4% vest on the 18 month anniversary of the issuance date. There are no performance conditions for the MEP units to vest. For newly hired individuals after January 1, 2012, vesting occurs at 33.3% in years one and two, and 33.4% in year three of the individual’s hire date. Vesting of the Class EMEP units is dependent upon achievement of an implied equity value target. The right to receive proceeds from vested units is dependent upon the occurrence of a qualified sale or liquidation event. The estimated fair value of the units, less an assumed forfeiture rate, are recognized in expense on a straight-line basis over the requisite service periods of the awards for the Class MEP Units and the accelerated attribution method approach is utilized for the Class EMEP Units.</t>
    </r>
  </si>
  <si>
    <t>Executive Bonus Plan</t>
  </si>
  <si>
    <t>On December 9, 2013, the Company adopted the Executive Bonus Plan to provide certain senior level employees of the Company with an opportunity to receive additional compensation based on the Equity Value, as defined in the plan and described in general terms as noted below, of 21CI. Upon the occurrence of the first company sale or initial public offering to occur following the effective date of the plan, a bonus pool was established equal in value of 5% of the Equity Value of 21CI, subject to a maximum bonus pool of $12.7 million. Each participant in the plan will participate in the bonus pool based on the participant’s award percentage.</t>
  </si>
  <si>
    <t>Payments of awards under the plan generally will be made as follows:</t>
  </si>
  <si>
    <t>If the applicable liquidity event is a company sale, payment of the awards under the plan will be made within 30 days following consummation of the company sale in the same form as the proceeds received by 21CI. If the applicable liquidity event is an initial public offering, one‑third of the award will be paid within 45 days following the effective date of the initial public offering, and the remaining two‑thirds of the award will be payable in two equal annual installments on each of the first and second anniversaries of the effective date of the initial public offering. Payment of the award may be made in cash or stock or a combination thereof.</t>
  </si>
  <si>
    <t>For purposes of the plan, the term “Equity Value” generally refers to: (i) if the applicable liquidity event is a company sale, the aggregate fair market value of the cash and non‑cash proceeds received by 21CI and its equity holders in connection with the sale of equity interests in the Company; or (ii) if the applicable liquidity event is an initial public offering, the aggregate fair market value of 100% of the common stock of the Company on the effective date of its initial public offering.</t>
  </si>
  <si>
    <t>Grants under 2013 Plan</t>
  </si>
  <si>
    <t>On December 9, 2013, 21CI entered into a Fourth Amended and Restated Limited Liability Company Agreement (the “Fourth Amended LLC Agreement”) which replaced the Third Amended LLC Agreement in its entirety. The Fourth Amended LLC Agreement established new classes of incentive equity units (such new units, together with Class MEP Units, as modified under the Fourth Amended LLC Agreement, the “2013 Plan”) in 21CI in the form of Class M Units, Class N Units and Class O Units for issuance to employees, officers, directors and other service providers, eliminated 21CI’s Class L Units and Class EMEP Units, and modified the distribution entitlements for holders of each existing class of equity units of 21CI.</t>
  </si>
  <si>
    <t>Fair Value of Financial Instruments</t>
  </si>
  <si>
    <t>The carrying values of the Company’s financial instruments, which include cash and cash equivalents, accounts receivable and accounts payable approximate their fair values due to the short-term maturity of these instruments.</t>
  </si>
  <si>
    <t>The carrying values of the Company’s long-term debt approximates fair value due either to the length to maturity or the existence of interest rates that approximate prevailing market rates unless otherwise disclosed in these consolidated financial statements.</t>
  </si>
  <si>
    <t>Segments</t>
  </si>
  <si>
    <t>The Company operates in one line of business, which is operating physician group practices. As of March 1, 2011, the Company’s operations are structured into two geographically organized groups: the Domestic U.S. includes 144 treatment centers and International includes 36 treatment centers. The Company assesses performance of and makes decisions on how to allocate resources to its operating segments based on multiple factors including current and projected facility gross profit and market opportunities.</t>
  </si>
  <si>
    <t>Property And Equipment</t>
  </si>
  <si>
    <t>Property And Equipment [Abstract]</t>
  </si>
  <si>
    <t>(4) Property and Equipment</t>
  </si>
  <si>
    <t>Property and equipment consist of the following:</t>
  </si>
  <si>
    <t>Land</t>
  </si>
  <si>
    <t>1,795 </t>
  </si>
  <si>
    <t>85,653 </t>
  </si>
  <si>
    <t>70,709 </t>
  </si>
  <si>
    <t>114,669 </t>
  </si>
  <si>
    <t>87,332 </t>
  </si>
  <si>
    <t>299,488 </t>
  </si>
  <si>
    <t>252,520 </t>
  </si>
  <si>
    <t>1,435 </t>
  </si>
  <si>
    <t>1,474 </t>
  </si>
  <si>
    <t>503,040 </t>
  </si>
  <si>
    <t>413,830 </t>
  </si>
  <si>
    <t>Less: accumulated depreciation</t>
  </si>
  <si>
    <t>262,843 </t>
  </si>
  <si>
    <t>234,400 </t>
  </si>
  <si>
    <t>Construction-in-progress</t>
  </si>
  <si>
    <t>13,373 </t>
  </si>
  <si>
    <t>9,120 </t>
  </si>
  <si>
    <t>270,757 </t>
  </si>
  <si>
    <t>240,371 </t>
  </si>
  <si>
    <t>During 2012 the Company impaired certain leasehold improvements and other fixed assets of approximately $0.3 million for planned closings of certain offices in Maryland and Michigan.</t>
  </si>
  <si>
    <t>Capital Lease Arrangements</t>
  </si>
  <si>
    <t>Capital Lease Arrangements [Abstract]</t>
  </si>
  <si>
    <t>(5) Capital Lease Arrangements</t>
  </si>
  <si>
    <t>The Company leases certain equipment under agreements, which are classified as capital leases. These leases have bargain purchase options at the end of the original lease terms. Capital leased assets included in property and equipment are as follows:</t>
  </si>
  <si>
    <t>79,575 </t>
  </si>
  <si>
    <t>55,345 </t>
  </si>
  <si>
    <t>Leasehold improvements</t>
  </si>
  <si>
    <t>85 </t>
  </si>
  <si>
    <t>1,708 </t>
  </si>
  <si>
    <t>72 </t>
  </si>
  <si>
    <t>67 </t>
  </si>
  <si>
    <t>61,044 </t>
  </si>
  <si>
    <t>45,656 </t>
  </si>
  <si>
    <t>Amortization expense relating to capital leased equipment was approximately $11.6 million, $4.7 million, and $3.8 million for the years ended December 31, 2014, 2013, and 2012, respectively, and is included in depreciation expense in the consolidated statements of operations and comprehensive loss.</t>
  </si>
  <si>
    <t>Goodwill And Intangible Assets</t>
  </si>
  <si>
    <t>Goodwill And Intangible Assets [Abstract]</t>
  </si>
  <si>
    <t>(6) Goodwill and Intangible Assets</t>
  </si>
  <si>
    <t xml:space="preserve">As the Company began to experience some liquidity issues after terminating its previously planned initial public offering, it began to have discussions with an ad hoc group of holders of our outstanding notes. On July 29, 2014, the Company entered into a Recapitalization Support Agreement (the “Recapitalization Support Agreement”). The Recapitalization Support Agreement set forth the terms through which the Company expected to either (a) obtain additional liquidity through an equity contribution or subordinated debt incurred in a minimum amount of $150 million on or before October 1, 2014 or (b) consummate a recapitalization consistent with the material terms and conditions described in the term sheet attached to the Recapitalization Support Agreement.  </t>
  </si>
  <si>
    <t xml:space="preserve">The Company performed an interim impairment test for goodwill and indefinite-lived intangible assets. The Company completed the first step of the impairment test as of June 30, 2014 of its two reporting units that comprise the U.S. domestic operating segment and determined that the carrying amount its Fee for Service reporting unit exceeded its estimated implied fair value, thereby requiring performance of the second step of the impairment test to calculate the amount of the impairment. In accordance with ASC 350, the Company recorded a non-cash impairment loss of approximately $228.3 million in its Fee for Service reporting unit in the consolidated statements of operations and comprehensive loss during the year ended December 31, 2014. The estimated fair value measurements were developed using significant unobservable inputs (Level 3). For goodwill, the primary valuation technique used was an income methodology based on management’s estimates of forecasted cash flows for each reporting unit, with those cash flows discounted to present value using rates commensurate with the risks of those cash flows. In addition, management used a market-based valuation method involving analysis of market multiples of revenues and EBITDA for (i) a group of comparable public companies and (ii) recent transactions, if any, involving comparable companies.  For trade name intangible assets, management used the income-based relief-from-royalty valuation method in which fair value is the discounted value of forecasted royalty revenues arising from a trade name using a royalty rate that an independent party would pay for use of that trade name.  Assumptions used by management were similar to those that management believes would be used by market participants performing valuations of these regions. Management’s assumptions were based on analysis of current and expected future economic conditions and the strategic plan for each reporting unit. </t>
  </si>
  <si>
    <t>The Company completed its annual impairment testing for goodwill and indefinite-lived intangible assets on October 1, 2013. The Company’s October 1, 2013 goodwill impairment test was completed for each of its nine reporting units based on (i) assessment of current and expected future economic conditions, (ii) trends, strategies and forecasted cash flows at each reporting unit and (iii) assumptions similar to those that market participants would make in valuing the Company’s reporting units. In performing this test, the Company assessed the implied fair value of its goodwill. It was determined that the implied fair value of goodwill was greater than the carrying amount, and as a result the Company did not record a noncash impairment charge. In October 2013, in conjunction with the acquisition of OnCure, the Company changed its internal reporting structure and as a result, aggregated its eight US Domestic reporting units into two US Domestic reporting units.  As of December 31, 2013, the Company has identified three reporting units: International; and two reporting units that comprise the U.S. Domestic operating segment.</t>
  </si>
  <si>
    <r>
      <t xml:space="preserve">        </t>
    </r>
    <r>
      <rPr>
        <sz val="10"/>
        <color theme="1"/>
        <rFont val="Times New Roman"/>
        <family val="1"/>
      </rPr>
      <t>On July 6, 2012, the Centers for Medicare and Medicaid Services (“CMS”), the government agency responsible for administering the Medicare program released its 2013 preliminary physician fee schedule.  The preliminary physician fee schedule would have resulted in a 15% rate reduction on Medicare payments to freestanding radiation oncology providers. CMS provided a 60 day comment period and the final rule was released on November 1, 2012.  The final rule by CMS provided for a 7% rate reduction on Medicare payments to freestanding radiation oncology providers effective January 1, 2013. The Company completed an interim impairment test for goodwill and indefinite-lived intangible assets based on the Company’s estimate of the proposed CMS cuts at September 30, 2012. In performing this test, the Company assessed the implied fair value of its goodwill. It was determined that the implied fair value of goodwill was less than the carrying amount, and as a result the Company recorded an impairment charge for the quarter ended September 30, 2012. The implied fair value of goodwill was determined in the same manner as the amount of goodwill that would be recognized in a hypothetical business combination. The estimated fair value of the reporting unit was allocated to all of the assets and liabilities of the reporting unit (including the unrecognized intangible assets) as if the reporting unit had been acquired in a business combination and the estimated fair value of the reporting unit was the purchase price paid. Based on (i) assessment of current and expected future economic conditions, (ii) trends, strategies and forecasted cash flows at each reporting unit and (iii) assumptions similar to those that market participants would make in valuing the Company’s reporting units, the Company’s management determined that the carrying value of goodwill in certain U.S. Domestic markets, including Mid East United States (Northwest Florida, North Carolina, Southeast Alabama, South Carolina), Central South East United States (Delmarva Peninsula, Central Maryland, Central Kentucky, South New Jersey),</t>
    </r>
    <r>
      <rPr>
        <sz val="10"/>
        <color rgb="FFFF0000"/>
        <rFont val="Times New Roman"/>
        <family val="1"/>
      </rPr>
      <t> </t>
    </r>
    <r>
      <rPr>
        <sz val="10"/>
        <color theme="1"/>
        <rFont val="Times New Roman"/>
        <family val="1"/>
      </rPr>
      <t xml:space="preserve">California, South West United States (central Arizona and Las Vegas, Nevada), and Southwest Florida regions exceeded their fair value.  Accordingly, the Company recorded noncash impairment charges in the U.S. Domestic reporting segment totaling $69.8 million in the consolidated statements of operations and comprehensive loss during the quarter ended September 30, 2012. </t>
    </r>
  </si>
  <si>
    <t>Impairment charges relating to goodwill by reporting unit during the third quarter of 2012 are summarized as follows:</t>
  </si>
  <si>
    <t>Mid East U.S.</t>
  </si>
  <si>
    <t>Central South East U.S.</t>
  </si>
  <si>
    <t>California</t>
  </si>
  <si>
    <t>South West U.S.</t>
  </si>
  <si>
    <t>Southwest Florida</t>
  </si>
  <si>
    <t xml:space="preserve">Goodwill </t>
  </si>
  <si>
    <t>1,493 </t>
  </si>
  <si>
    <t>34,355 </t>
  </si>
  <si>
    <t>3,782 </t>
  </si>
  <si>
    <t>9,838 </t>
  </si>
  <si>
    <t>20,299 </t>
  </si>
  <si>
    <t>69,767 </t>
  </si>
  <si>
    <t xml:space="preserve">During the fourth quarter of 2012, the Company completed its annual impairment test for goodwill and indefinite-lived intangible assets.  In performing this test, the Company assessed the implied fair value of our goodwill and intangible assets. As a result, the Company recorded an impairment loss of approximately $11.1 million during the fourth quarter of 2012 primarily relating to goodwill impairment in the Central South East United States (Delmarva Peninsula, Central Maryland, Central Kentucky, South New Jersey), and Southwest Florida reporting units of approximately $10.8 million. </t>
  </si>
  <si>
    <t>Impairment charges relating to goodwill by reporting unit during the fourth quarter of 2012 are summarized as follows:</t>
  </si>
  <si>
    <t>4,717 </t>
  </si>
  <si>
    <t>6,107 </t>
  </si>
  <si>
    <t>10,824 </t>
  </si>
  <si>
    <t>The changes in the carrying amount of goodwill are as follows:</t>
  </si>
  <si>
    <t>1,050,533 </t>
  </si>
  <si>
    <t>958,379 </t>
  </si>
  <si>
    <t>948,476 </t>
  </si>
  <si>
    <t>Accumulated impairment loss *</t>
  </si>
  <si>
    <t>Net goodwill, beginning of period</t>
  </si>
  <si>
    <t>578,013 </t>
  </si>
  <si>
    <t>485,859 </t>
  </si>
  <si>
    <t>556,547 </t>
  </si>
  <si>
    <t>Goodwill acquired during the period</t>
  </si>
  <si>
    <t>126,193 </t>
  </si>
  <si>
    <t>99,734 </t>
  </si>
  <si>
    <t>15,072 </t>
  </si>
  <si>
    <t>Impairment</t>
  </si>
  <si>
    <t>Adjustments to purchase price allocations</t>
  </si>
  <si>
    <t>1,170,395 </t>
  </si>
  <si>
    <t>Net goodwill, end of period</t>
  </si>
  <si>
    <t>469,596 </t>
  </si>
  <si>
    <t>* Accumulated impairment losses incurred relate to the U.S. Domestic reporting segment.</t>
  </si>
  <si>
    <t>Intangible assets consist of the following:</t>
  </si>
  <si>
    <t>Intangible assets subject to amortization</t>
  </si>
  <si>
    <t>Gross</t>
  </si>
  <si>
    <t>Impairment Loss</t>
  </si>
  <si>
    <t>Accumulated Amortization</t>
  </si>
  <si>
    <t>Foreign Currency Translation</t>
  </si>
  <si>
    <t>Net</t>
  </si>
  <si>
    <t>Management service agreements</t>
  </si>
  <si>
    <t>57,739 </t>
  </si>
  <si>
    <t>   —</t>
  </si>
  <si>
    <t>51,249 </t>
  </si>
  <si>
    <t>Noncompete agreements</t>
  </si>
  <si>
    <t>76,450 </t>
  </si>
  <si>
    <t>14,855 </t>
  </si>
  <si>
    <t>Hospital contracts</t>
  </si>
  <si>
    <t>20,837 </t>
  </si>
  <si>
    <t>9,498 </t>
  </si>
  <si>
    <t>Trade names</t>
  </si>
  <si>
    <t>6,738 </t>
  </si>
  <si>
    <t>1,458 </t>
  </si>
  <si>
    <t>Intangible assets not subject to amortization (indefinite-lived)</t>
  </si>
  <si>
    <t>4,842 </t>
  </si>
  <si>
    <t>4,207 </t>
  </si>
  <si>
    <t>Certificates of need</t>
  </si>
  <si>
    <t>413 </t>
  </si>
  <si>
    <t>167,019 </t>
  </si>
  <si>
    <t>81,680 </t>
  </si>
  <si>
    <t>56,813 </t>
  </si>
  <si>
    <t>66,856 </t>
  </si>
  <si>
    <t>11,673 </t>
  </si>
  <si>
    <t>20,477 </t>
  </si>
  <si>
    <t>12,161 </t>
  </si>
  <si>
    <t>4,638 </t>
  </si>
  <si>
    <t>4,482 </t>
  </si>
  <si>
    <t>4,018 </t>
  </si>
  <si>
    <t>360 </t>
  </si>
  <si>
    <t>154,552 </t>
  </si>
  <si>
    <t>85,025 </t>
  </si>
  <si>
    <t>Amortization expense relating to intangible assets was approximately $13.8 million, $9.8 million, and $11.8 million for the years ended December 31, 2014, 2013, and 2012, respectively. The weighted‑average amortization period is approximately 8.7 years.</t>
  </si>
  <si>
    <t>Estimated future amortization expense is as follows (in thousands):</t>
  </si>
  <si>
    <t>12,629 </t>
  </si>
  <si>
    <t>10,893 </t>
  </si>
  <si>
    <t>8,943 </t>
  </si>
  <si>
    <t>7,988 </t>
  </si>
  <si>
    <t>5,780 </t>
  </si>
  <si>
    <t>Thereafter</t>
  </si>
  <si>
    <t>30,827 </t>
  </si>
  <si>
    <t>Acquisitions And Other Arrangements</t>
  </si>
  <si>
    <t>Acquisitions And Other Arrangements [Abstract]</t>
  </si>
  <si>
    <t>(7) Acquisitions and other arrangements</t>
  </si>
  <si>
    <t>On February 6, 2012, the Company acquired the assets of a radiation oncology practice and a medical oncology group located in Asheville, North Carolina for approximately $0.9 million.  The acquisition of the radiation oncology practice and the medical oncology group, further expands the Company’s presence in the Western North Carolina market and builds on the Company’s integrated cancer care model. The allocation of the purchase price is to tangible assets of $0.8 million, and goodwill of $0.1 million, all of which is deductible for tax purposes.</t>
  </si>
  <si>
    <t>In September 2011, the Company entered into a professional services agreement with the North Broward Hospital District in Broward County, Florida to provide professional services at the two radiation oncology departments at Broward General Medical Center and North Broward Medical Center.  In March 2012, the Company amended the license agreement to license the space and equipment and assume responsibility for the operation of those radiation therapy departments, as part of the Company’s value added services offering.  The license agreement runs for an initial term of ten years, with three separate five year renewal options.  The Company recorded approximately $4.3 million of tangible assets relating to the use of medical equipment pursuant to the license agreement.</t>
  </si>
  <si>
    <t xml:space="preserve">             On March 30, 2012, the Company acquired the assets of a radiation oncology practice for $26.0 million and two urology groups located in Sarasota/Manatee counties in Southwest Florida for approximately $1.6 million, for a total purchase price of approximately $27.6 million, comprised of $21.9 million in cash and assumed capital lease obligation of approximately $5.7 million. The allocation of the purchase price is to tangible assets of $7.8 million, intangible assets including non-compete agreements of $6.1 million amortized over 5 years, goodwill of $13.7 million, which is all deductible for tax purposes, and assumed capital lease obligations of approximately $5.7 million. </t>
  </si>
  <si>
    <t>       During the year ended December 31, 2012, the Company recorded $15.8 million of net patient service revenue and reported net income of $1.3 million in connection with the Sarasota/Manatee acquisition.</t>
  </si>
  <si>
    <t>     Total amortization expense recognized for the acquired amortizable intangible assets totaled approximately $0.9 million for the year ended December 31, 2012.</t>
  </si>
  <si>
    <t>On December 28, 2012, the Company purchased the remaining 50% interest it did not already own in an unconsolidated joint venture which operates a freestanding radiation treatment center in West Palm Beach, Florida for approximately $1.1 million. The allocation of the purchase price is to tangible assets of $0.3 million, intangible assets including non-compete agreements of $0.2 million amortized over 2 years, goodwill of $0.8 million and current liabilities of approximately $0.2 million.</t>
  </si>
  <si>
    <t>During 2012, the Company acquired the assets of several physician practices in Arizona, California and Florida for approximately $1.7 million. The physician practices provide synergistic clinical services and an integrated cancer care service to its patients in the respective markets in which the Company provides radiation therapy treatment services.  The allocation of the purchase price to tangible assets is $1.7 million.</t>
  </si>
  <si>
    <r>
      <t xml:space="preserve">On May 25, 2013, the Company acquired the assets of 5 radiation oncology practices and a urology group located in Lee/Collier counties in Southwest Florida for approximately $28.5 million, comprised of $17.7 million in cash, seller financing note of approximately $2.1 million and assumed capital lease obligations of approximately $8.7 million. The acquisition of the 5 radiation treatment centers and the urology group further expands the Company’s presence into the Southwest Florida market and builds on its integrated cancer care model. The allocation of the purchase price is to tangible assets of $10.4 million, intangible assets including non-compete agreements of $1.9 million amortized over five years, current liabilities of $0.2 million, and goodwill of $16.4 million, all of which is deductible for tax purposes. Pro forma results and other expanded disclosures prescribed by ASC 805, </t>
    </r>
    <r>
      <rPr>
        <i/>
        <sz val="10"/>
        <color theme="1"/>
        <rFont val="Times New Roman"/>
        <family val="1"/>
      </rPr>
      <t>Business Combinations</t>
    </r>
    <r>
      <rPr>
        <sz val="10"/>
        <color theme="1"/>
        <rFont val="Times New Roman"/>
        <family val="1"/>
      </rPr>
      <t>, have not been presented as this acquisition is not deemed material.</t>
    </r>
  </si>
  <si>
    <t xml:space="preserve">In June 2013, the Company sold its 45% interest in an unconsolidated joint venture which operated a radiation treatment center in Providence, Rhode Island in partnership with a hospital to provide stereotactic radio‑surgery through the use of a cyberknife for approximately $1.5 million. </t>
  </si>
  <si>
    <r>
      <t>In June 2013, the Company contributed its Casa Grande, Arizona radiation physician practice, ICC practice and approximately $5.2 million to purchase a 55.0% interest in a joint venture which included an additional radiation physician practice and an expansion of an integrated cancer care model that includes medical oncology, urology and dermatology. The provisional allocation of the purchase price, subject to working capital adjustments and finalization of intangible asset values, is to tangible assets of $2.20 million, intangible assets including a tradename of approximately $1.8 million, non-compete agreements of $0.4 million amortized over 7 years, goodwill of $5.1 million and noncontrolling interest-redeemable of approximately $4.2 million. For purposes of valuing the noncontrolling interest-redeemable, the Company considered a number of factors such as the joint venture’s performance projections, cost of capital, and consideration ascribed to applicable discounts for lack of control and marketability.</t>
    </r>
    <r>
      <rPr>
        <sz val="8.5"/>
        <color theme="1"/>
        <rFont val="Times New Roman"/>
        <family val="1"/>
      </rPr>
      <t> </t>
    </r>
    <r>
      <rPr>
        <sz val="10"/>
        <color theme="1"/>
        <rFont val="Times New Roman"/>
        <family val="1"/>
      </rPr>
      <t>During the year ended December 31, 2014, the Company finalized its valuation of assets acquired, primarily working capital. The final valuation resulted in an increase to goodwill of $0.1 million and an increase in current liabilities of $0.1 million.</t>
    </r>
  </si>
  <si>
    <t xml:space="preserve">In July 2013, the Company purchased a legal entity, which operates a radiation treatment center in Tijuana Mexico for approximately $1.6 million. The acquisition of this operating treatment center expands the Company’s presence in the international markets. </t>
  </si>
  <si>
    <t>In July 2013, the Company purchased the remaining 38.0% interest in a joint venture radiation facility, located in Woonsocket, Rhode Island from a hospital partner for approximately $1.5 million.</t>
  </si>
  <si>
    <t>In June 2013, the Company entered into a “stalking horse” investment agreement to acquire OnCure upon effectiveness of its plan of reorganization under Chapter 11 of the U.S. Bankruptcy Code for approximately $125.0 million, (excluding capital leases, working capital and other adjustments). The purchase price included $42.5 million in cash and up to $82.5 million in assumed debt ($7.5 million of assumed debt will be released assuming certain OnCure centers achieve a minimum level of EBITDA).  The Company funded an initial deposit of approximately $5.0 million into an escrow account subject to the working capital adjustments. During the year ended December 31, 2014, the Company received approximately $3.3 million of the escrow account pursuant to a negotiated working capital settlement.</t>
  </si>
  <si>
    <t xml:space="preserve">        On October 25, 2013, the Company completed the acquisition of OnCure. The transaction was funded through a combination of cash on hand, borrowings from the Company’s senior secured credit facility and the issuance of $82.5 million in senior secured notes of OnCure, which accrue interest at a rate of 11.75% per annum and mature January 15, 2017, of which $7.5 million included in other long-term liabilities in the consolidated balance sheets, is subject to escrow arrangements and will be released to holders upon satisfaction of certain conditions. </t>
  </si>
  <si>
    <t>OnCure operates radiation oncology treatment centers for cancer patients. It contracts with radiation oncology physician groups and their radiation oncologists through long-term management services agreements to offer cancer patients a comprehensive range of radiation oncology treatment options, including most traditional and next generation services. OnCure provides services to a network of 11 physician groups that treat cancer patients at its 33 radiation oncology treatment centers, making it one of the largest strategically located networks of radiation oncology service providers. OnCure has treatment centers located in California, Florida and Indiana, where it provides the physician groups with the use of the facilities and with certain clinical services of treatment center staff, and administers the non-medical business functions of the treatment centers, such as technical staff recruiting, marketing, managed care contracting, receivables management and compliance, purchasing, information systems, accounting, human resource management and physician succession planning.</t>
  </si>
  <si>
    <t>The allocation of the purchase price was as follows (in thousands):</t>
  </si>
  <si>
    <t>Acquisition Consideration</t>
  </si>
  <si>
    <t>Cash</t>
  </si>
  <si>
    <t>42,250 </t>
  </si>
  <si>
    <t>11.75% senior secured notes due January 2017</t>
  </si>
  <si>
    <t>75,000 </t>
  </si>
  <si>
    <t>Assumed capital lease obligations &amp; other notes</t>
  </si>
  <si>
    <t>2,090 </t>
  </si>
  <si>
    <t>Fair value of contingent earn-out, represented by 11.75% senior secured notes due January 2017 issued into escrow</t>
  </si>
  <si>
    <t>7,550 </t>
  </si>
  <si>
    <t>Total acquisition consideration</t>
  </si>
  <si>
    <t>126,890 </t>
  </si>
  <si>
    <t>The following table summarizes the allocation of the aggregate purchase price of OnCure, including assumed liabilities (in thousands):</t>
  </si>
  <si>
    <t>Acquisition Consideration Allocation</t>
  </si>
  <si>
    <t xml:space="preserve">Cash and cash equivalents </t>
  </si>
  <si>
    <t>307 </t>
  </si>
  <si>
    <t xml:space="preserve">Accounts receivable </t>
  </si>
  <si>
    <t>10,087 </t>
  </si>
  <si>
    <t>200 </t>
  </si>
  <si>
    <t>Deferred income taxes—asset</t>
  </si>
  <si>
    <t>4,875 </t>
  </si>
  <si>
    <t xml:space="preserve">Other currents assets </t>
  </si>
  <si>
    <t>1,742 </t>
  </si>
  <si>
    <t xml:space="preserve">Accounts payable </t>
  </si>
  <si>
    <t xml:space="preserve">Accrued expenses </t>
  </si>
  <si>
    <t xml:space="preserve">Other current liabilities </t>
  </si>
  <si>
    <t xml:space="preserve">Equity investments in joint ventures </t>
  </si>
  <si>
    <t>1,625 </t>
  </si>
  <si>
    <t xml:space="preserve">Property and equipment </t>
  </si>
  <si>
    <t>22,397 </t>
  </si>
  <si>
    <t xml:space="preserve">Intangible assets—management services agreements </t>
  </si>
  <si>
    <t xml:space="preserve">Other noncurrent assets </t>
  </si>
  <si>
    <t>265 </t>
  </si>
  <si>
    <t xml:space="preserve">Other long—term liabilities </t>
  </si>
  <si>
    <t xml:space="preserve">Deferred income taxes—liability </t>
  </si>
  <si>
    <t xml:space="preserve">Noncontrolling interest—nonredeemable </t>
  </si>
  <si>
    <t>75,228 </t>
  </si>
  <si>
    <t xml:space="preserve">Acquisition consideration </t>
  </si>
  <si>
    <t>Net identifiable assets includes the following intangible assets:</t>
  </si>
  <si>
    <t xml:space="preserve">The Company valued the management services agreements based on the income approach utilizing the excess earnings method. The Company considered a number of factors to value the management services agreements, including OnCure’s performance projections, discount rates, strength of competition, and income tax rates. The management services agreements will be amortized on a straight‑ line basis over the terms of the respective agreements. </t>
  </si>
  <si>
    <t>      The weighted‑average amortization period for the acquired amortizable intangible assets at the time of the acquisition was approximately 11.6 years. Total amortization expense recognized for these acquired amortizable intangible assets totaled approximately $0.9 million for the year ended December 31, 2013.</t>
  </si>
  <si>
    <t>Estimated future amortization expense for OnCure’s acquired amortizable intangible assets as of December 31, 2013 is as follows (in thousands):</t>
  </si>
  <si>
    <t>5,563 </t>
  </si>
  <si>
    <t>5,464 </t>
  </si>
  <si>
    <t>5,195 </t>
  </si>
  <si>
    <t>29,564 </t>
  </si>
  <si>
    <t>      The excess of the purchase price over the fair value of the net assets acquired was allocated to goodwill of $75.2 million, representing primarily the value of estimated cost savings and synergies expected from the transaction. The goodwill is not deductible for tax purposes and is included in the Company’s U.S. domestic segment. During the year ended December 31, 2014, the Company finalized its valuation of assets acquired. The final valuation, combined with the receipt of escrow funds resulted in a decrease in accounts receivable of approximately $2.4 million, increase in property and equipment of $0.3 million, decrease in goodwill of $0.4 million, an increase in current liabilities of $0.3 million, and an increase in deferred tax liabilities of $0.4 million.</t>
  </si>
  <si>
    <t>During the year ended December 31, 2013, the Company recorded $14.6 million of net patient service revenue and reported a net loss of $0.3 million in connection with the OnCure acquisition.</t>
  </si>
  <si>
    <t>On October 30, 2013, the Company acquired the assets of a radiation oncology practice located in Roanoke Rapids, North Carolina for approximately $2.2 million.  The acquisition of the radiation oncology practice further expands the Company’s presence in the Eastern North Carolina market. The allocation of the purchase price is to tangible assets of $0.3 million, a certificate of need of approximately $0.3 million, and goodwill of $1.6 million.</t>
  </si>
  <si>
    <t>During 2013, the Company acquired the assets of several physician practices in Arizona, Florida, North Carolina, New Jersey, and Rhode Island for approximately $0.8 million. The physician practices provide synergistic clinical services and ICC service to its patients in the respective markets in which the Company provides radiation therapy treatment services.  The allocation of the purchase price is to tangible assets of $0.8 million.</t>
  </si>
  <si>
    <t>On January 13, 2014, CarePoint purchased the membership interest in Quantum Care, LLC for approximately $1.9 million. CarePoint offers a comprehensive suite of cancer management solutions to insurers, providers, employers and other entities that are financially responsible for the health of defined populations. With proven capabilities to manage medical, radiation and surgical oncology care across the entire continuum of settings, CarePoint represents a unique offering in the health services marketplace. Advanced technology and third‑party administrator services, cost management solutions and a focused oncology‑specific clinical model enable CarePoint to improve quality and reduce total oncology cost of care for its clients. CarePoint tailors its solutions to the needs of each customer and provides assistance through full‑risk transfer, “a la carte” administrative services only packages or hybrid models. The allocation of the purchase price is to tangible assets of approximately $1.4 million, intangible assets of $0.1 million, goodwill of $0.6 million and current liabilities of $0.2 million.</t>
  </si>
  <si>
    <r>
      <t>On January 15, 2014 the Company purchased 69% interest in a legal entity that operates a radiation oncology facility in Guatemala City, Guatemala for approximately $0.9 million plus the assumption of approximately $3.1 million in debt.  This facility is strategically located in Guatemala City’s medical corridor.</t>
    </r>
    <r>
      <rPr>
        <sz val="8.5"/>
        <color theme="1"/>
        <rFont val="Times New Roman"/>
        <family val="1"/>
      </rPr>
      <t> </t>
    </r>
    <r>
      <rPr>
        <sz val="10"/>
        <color theme="1"/>
        <rFont val="Times New Roman"/>
        <family val="1"/>
      </rPr>
      <t>The allocation of the purchase price is to tangible assets of $2.8 million, intangible assets of approximately $0.6 million ($0.2 million in hospital contracts, $0.3 million in tradename and $0.1 million in non-compete), goodwill of $1.3 million, noncontrolling interest-non redeemable of approximately $0.5 million and deferred tax liabilities of approximately $0.2 million.</t>
    </r>
  </si>
  <si>
    <t xml:space="preserve">On February 10, 2014, the Company purchased a 65% equity interest in SFRO for approximately $65.5 million, subject to working capital and other customary adjustments. The transaction was primarily funded with the proceeds of a new $60 million term loan facility that accrues interest at the Eurodollar Rate plus a margin of 10.50% per annum and matures on January 15, 2017 and $7.9 million of term loans to refinance existing SFRO debt. </t>
  </si>
  <si>
    <r>
      <t xml:space="preserve">The Company accounted for the acquisition of SFRO under ASC 805, </t>
    </r>
    <r>
      <rPr>
        <i/>
        <sz val="10"/>
        <color theme="1"/>
        <rFont val="Times New Roman"/>
        <family val="1"/>
      </rPr>
      <t>Business Combinations</t>
    </r>
    <r>
      <rPr>
        <sz val="10"/>
        <color theme="1"/>
        <rFont val="Times New Roman"/>
        <family val="1"/>
      </rPr>
      <t xml:space="preserve">. SFRO’s results of operations are included in the consolidated financial statements for periods ending after February 10, 2014, the acquisition date. Given the date of the acquisition, the Company has not completed the valuation of assets acquired and liabilities assumed which is in process. </t>
    </r>
  </si>
  <si>
    <t>The allocation of the preliminary purchase price was as follows (in thousands):</t>
  </si>
  <si>
    <t>Preliminary Estimated Acquisition Consideration</t>
  </si>
  <si>
    <t>432 </t>
  </si>
  <si>
    <t>Term B Loan (net of original issue discount)</t>
  </si>
  <si>
    <t>57,300 </t>
  </si>
  <si>
    <t>Seller financing note</t>
  </si>
  <si>
    <t>2,000 </t>
  </si>
  <si>
    <t>Working capital settlement</t>
  </si>
  <si>
    <t>Fair value of contingent earn-out</t>
  </si>
  <si>
    <t>11,052 </t>
  </si>
  <si>
    <t>Total preliminary estimated acquisition consideration</t>
  </si>
  <si>
    <t>65,451 </t>
  </si>
  <si>
    <t>The following table summarizes the allocation of the aggregate purchase price of SFRO, including assumed liabilities (in thousands):</t>
  </si>
  <si>
    <t>Preliminary Estimated Acquisition Consideration Allocation</t>
  </si>
  <si>
    <t>12,836 </t>
  </si>
  <si>
    <t>1,370 </t>
  </si>
  <si>
    <t>Current liabilities</t>
  </si>
  <si>
    <t>20,750 </t>
  </si>
  <si>
    <t>Intangible assets—(non-compete and tradename)</t>
  </si>
  <si>
    <t>11,500 </t>
  </si>
  <si>
    <t>910 </t>
  </si>
  <si>
    <t>Long-term debt</t>
  </si>
  <si>
    <t xml:space="preserve">Noncontrolling interest—redeemable </t>
  </si>
  <si>
    <t>123,583 </t>
  </si>
  <si>
    <t xml:space="preserve">Preliminary estimated acquisition consideration </t>
  </si>
  <si>
    <t>Net identifiable assets include the following intangible assets (in thousands):</t>
  </si>
  <si>
    <t>Trade name (3 year life)</t>
  </si>
  <si>
    <t>2,100 </t>
  </si>
  <si>
    <t>Non-compete agreement (5 year life)</t>
  </si>
  <si>
    <t>9,400 </t>
  </si>
  <si>
    <t>The Company preliminarily valued the noncontrolling interest-redeemable considering a number of factors such as SFRO’s performance projections, cost of capital, and consideration ascribed to applicable discounts for lack of control and marketability.</t>
  </si>
  <si>
    <t>The Company valued the trade name using the relief from royalty method, a derivation of the income approach that estimates the benefit of owning the trade name rather than paying royalties for the right to use a comparable asset. The Company considered a number of factors to value the trade name, including SFRO’s performance projections, royalty rates, discount rates, strength of competition, and income tax rates.</t>
  </si>
  <si>
    <t>The Company valued the non-compete agreement using the discounted cash flow method, a derivation of the income approach that evaluates the difference in the sum of SFRO’s present value of cash flows of two scenarios: (1) with the non-compete in place and (2) without the non-compete in place. The Company considered various factors in determining the non-compete value including SFRO’s performance projections, probability of competition, income tax rates, and discount rates.</t>
  </si>
  <si>
    <t>The weighted‑average amortization period for the acquired amortizable intangible assets at the time of the acquisition was approximately 4.8 years. Total amortization expense recognized for these acquired amortizable intangible assets totaled approximately $2.4 million for the year ended December 31, 2014.</t>
  </si>
  <si>
    <t>Estimated future amortization expense for SFRO’s acquired amortizable intangible assets as of the acquisition date is as follows (in thousands):</t>
  </si>
  <si>
    <t>2,365 </t>
  </si>
  <si>
    <t>2,580 </t>
  </si>
  <si>
    <t>1,938 </t>
  </si>
  <si>
    <t>1,880 </t>
  </si>
  <si>
    <t>157 </t>
  </si>
  <si>
    <t xml:space="preserve">The excess of the purchase price over the fair value of the net assets acquired was allocated to goodwill of $123.6 million, representing primarily the value of estimated cost savings and synergies expected from the transaction. The goodwill is not deductible for tax purposes and is included in the Company’s U.S. domestic segment. </t>
  </si>
  <si>
    <t>During the year ended December 31, 2014, the Company recorded $138.8 million of net patient service revenue and reported net income of $0.5 million in connection with the SFRO acquisition.</t>
  </si>
  <si>
    <t>The following unaudited pro forma financial information is presented as if the purchase of OnCure and SFRO had occurred at the beginning of the comparable prior annual reporting periods presented below. The pro forma financial information is not necessarily indicative of what the Company’s results of operations actually would have been had the Company completed the acquisition at the dates indicated. In addition, the unaudited pro forma financial information does not purport to project the future operating results of the combined company:</t>
  </si>
  <si>
    <t>Years ended December 31,</t>
  </si>
  <si>
    <t>Pro forma total revenues</t>
  </si>
  <si>
    <t>1,037,441 </t>
  </si>
  <si>
    <t>914,324 </t>
  </si>
  <si>
    <t>Pro forma net loss attributable to 21st Century Oncology Holdings, Inc. shareholder</t>
  </si>
  <si>
    <t xml:space="preserve">On March 26, 2014 the Company purchased a 75% interest in a legal entity that operates a radiation oncology facility in Villa Maria, Argentina for approximately $0.5 million. The allocation of the purchase price is to tangible assets of $0.5 million, intangible assets of $0.2 million, goodwill of $0.5 million, noncontrolling interest-non redeemable of approximately $0.2 million and total liabilities of approximately $0.5 million. </t>
  </si>
  <si>
    <t>On April 21, 2014, the Company acquired the assets of a radiation oncology practice located in Boca Raton, Florida for approximately $0.4 million plus the assumption of approximately $2.7 million in debt.  The acquisition of the radiation oncology practice further expands the Company’s presence in the Broward County market. The allocation of the purchase price is to tangible assets of $3.0 million and non-compete of $0.1 million.</t>
  </si>
  <si>
    <t>On May 5, 2014, the Company purchased the remaining 50% interest it did not already own in an unconsolidated joint venture which operates a freestanding radiation treatment center in Lauderdale Lakes, Florida for approximately $0.5 million. The allocation of the purchase price is to tangible assets of $0.3 million, accounts receivable of $0.4 million, goodwill of $0.2 million and previously held equity interest of approximately $0.4 million.</t>
  </si>
  <si>
    <t>During October, 2014, the Company entered into a license agreement with the Public Health Trust of Miami-Dade County, Florida to license space and equipment and assume responsibility for the operation of a radiation therapy center located in Miami, Florida, as part of the Company’s value added services offering.  The license agreement runs for an initial term of five years, with two separate five year renewal options.  The Company recorded approximately $1.4 million of tangible assets relating to the use of medical equipment pursuant to the license agreement.</t>
  </si>
  <si>
    <t>During 2014, the Company acquired the assets of several physician practices in Florida for approximately $0.4 million. The physician practices provide synergistic clinical services and an ICC service to its patients in the respective markets in which the Company provides radiation therapy treatment services.  The allocation of the purchase price to tangible assets is $0.4 million.</t>
  </si>
  <si>
    <t>The operations of the foregoing acquisition have been included in the accompanying consolidated statements of operations and comprehensive loss from the respective date of the acquisition.</t>
  </si>
  <si>
    <t>Allocation of Purchase Price</t>
  </si>
  <si>
    <t>The purchase prices of these transactions were allocated to the assets acquired and liabilities assumed based upon their respective fair values. The purchase price allocations for certain recent transactions are subject to revision as the Company obtains additional information. The operations of the foregoing acquisitions have been included in the accompanying consolidated statements of operations and comprehensive loss from the respective dates of acquisition. The following table summarizes the allocations of the aggregate purchase price of the acquisitions, including assumed liabilities.</t>
  </si>
  <si>
    <t>Years Ended December 31,</t>
  </si>
  <si>
    <t>Fair value of net assets acquired, excluding cash:</t>
  </si>
  <si>
    <t xml:space="preserve">Accounts receivable, net </t>
  </si>
  <si>
    <t>11,267 </t>
  </si>
  <si>
    <t>12,497 </t>
  </si>
  <si>
    <t xml:space="preserve">           —   </t>
  </si>
  <si>
    <t xml:space="preserve">Inventories </t>
  </si>
  <si>
    <t>45 </t>
  </si>
  <si>
    <t>394 </t>
  </si>
  <si>
    <t>228 </t>
  </si>
  <si>
    <t xml:space="preserve">Other current assets </t>
  </si>
  <si>
    <t>1,335 </t>
  </si>
  <si>
    <t>1,896 </t>
  </si>
  <si>
    <t>367 </t>
  </si>
  <si>
    <t xml:space="preserve">Deferred tax assets </t>
  </si>
  <si>
    <t>7 </t>
  </si>
  <si>
    <t>4,907 </t>
  </si>
  <si>
    <t>934 </t>
  </si>
  <si>
    <t>1,892 </t>
  </si>
  <si>
    <t>35 </t>
  </si>
  <si>
    <t>28,797 </t>
  </si>
  <si>
    <t>35,615 </t>
  </si>
  <si>
    <t>10,320 </t>
  </si>
  <si>
    <t xml:space="preserve">Intangible assets </t>
  </si>
  <si>
    <t>12,468 </t>
  </si>
  <si>
    <t>62,706 </t>
  </si>
  <si>
    <t>6,275 </t>
  </si>
  <si>
    <t>126,078 </t>
  </si>
  <si>
    <t>99,721 </t>
  </si>
  <si>
    <t>13,708 </t>
  </si>
  <si>
    <t xml:space="preserve">Current liabilities </t>
  </si>
  <si>
    <t xml:space="preserve">Long-term debt </t>
  </si>
  <si>
    <t xml:space="preserve">Deferred tax liabilities </t>
  </si>
  <si>
    <t xml:space="preserve">Other noncurrent liabilities </t>
  </si>
  <si>
    <t>1,329 </t>
  </si>
  <si>
    <t xml:space="preserve">Previously held equity investment </t>
  </si>
  <si>
    <t xml:space="preserve">Noncontrolling interest </t>
  </si>
  <si>
    <t>66,767 </t>
  </si>
  <si>
    <t>157,387 </t>
  </si>
  <si>
    <t>25,862 </t>
  </si>
  <si>
    <t>The Company incurred approximately $10.0 million, $12.6 million, and $2.6 million of diligence costs relating to acquisitions of physician practices for the years ended December 31, 2014, 2013, and 2012.  </t>
  </si>
  <si>
    <t>On January 2, 2015, the Company purchased a 80% interest in a legal entity that that operates a radiation oncology facility in Kennewick, Washington for approximately $17.6 million. The acquisition expands the Company’s presence into the state of Washington. The purchase agreement contains a provision for earn out payments, contingent upon achieving certain EBITDA targets measured over three years from the acquisition date. The earn out payments cannot exceed approximately $3.4 million.</t>
  </si>
  <si>
    <t>On January 6, 2015, the Company acquired the assets of a radiation oncology practice located in Warwick, Rhode Island for approximately $8.0 million. The acquisition further expands the Company’s presence in Rhode Island.</t>
  </si>
  <si>
    <t>On January 6, 2015, the Company acquired the additional assets of a radiation oncology practice it already manages located in Hollywood, Florida for approximately $0.5 million.</t>
  </si>
  <si>
    <t>Given the dates of the acquisition, the preliminary purchase price allocations of the 2015 acquisitions noted above have not been completed as of March 27, 2015.</t>
  </si>
  <si>
    <t>Other Income and Loss</t>
  </si>
  <si>
    <t>Other Income and Loss [Abstract]</t>
  </si>
  <si>
    <t>(8) Other Income and Loss</t>
  </si>
  <si>
    <t xml:space="preserve">In addition to the goodwill impairment losses noted in Note 6, the Company recorded an impairment loss during the third quarter of 2012 of approximately $0.1 million related to the impairment of certain leasehold improvements of a planned radiation treatment facility office closing in Monroe, Michigan in the Northeast U.S. region. During the fourth quarter of 2012, an impairment loss of approximately $0.1 million was recognized related to the impairment of certain leasehold improvements in the Delmarva Peninsula local market and approximately $0.2 million related to a consolidated joint venture in the Central Maryland local market. The Company recorded an impairment loss of approximately $1.2 million during the third quarter of 2014 related to the Company’s write-off of its 33.6% investment interest in a development stage proton therapy center located in New York (“NY Proton”). As a result of NY Proton’s continued operating losses since its inception in 2010 and the Company’s liquidity issues experienced during the quarter ended June 30, 2014, the Company provided notice to the consortium that it may not be able to provide the full commitment of approximately $10.0 million to this project. </t>
  </si>
  <si>
    <t>Medicare Electronic Health Records (“EHR”) Incentives.</t>
  </si>
  <si>
    <t>         The American Recovery and Reinvestment Act (Recovery Act) of 2009 provides for incentive payments for Medicare eligible professionals who are meaningful users of certified EHR technology. The Company accounts for EHR incentive payments utilizing the gain contingency model. Pursuant to the gain contingency model, the Company recognizes EHR incentive payments when the specified meaningful use criteria have been satisfied, as all contingencies in estimating the amount of the incentive payments to be received are resolved. For the years ended December 31, 2014, 2013, and 2012 the Company recognized approximately $2.8 million, $1.7 million and $2.3 million, respectively, of EHR revenues and received approximately $3.1 million, $1.8 million, and $0.5 million in 2014, 2013 and 2012, respectively, of EHR incentive payments. The EHR revenues are presented separately in the accompanying consolidated statements of operations and comprehensive loss.</t>
  </si>
  <si>
    <t>Gain on the Sale of an Interest in a Joint Venture</t>
  </si>
  <si>
    <t>In June 2013, the Company sold its 45% interest in an unconsolidated joint venture which operated a radiation treatment center in Providence, Rhode Island in partnership with a hospital to provide stereotactic radio‑surgery through the use of a cyberknife for approximately $1.5 million, and recorded a respective gain on the sale.</t>
  </si>
  <si>
    <t>Loss on Sale Leaseback Transaction</t>
  </si>
  <si>
    <t xml:space="preserve">In March 2014, the Company entered into a sale leaseback transaction of medical equipment with a financial institution.  Proceeds from the sale were approximately $5.7 million.  The Company recorded a loss on the sale leaseback transaction of approximately $0.1 million. In December 2013, the Company entered into a sale leaseback transaction of medical equipment with two financial institutions. Proceeds from the sale were approximately $18.4 million.  The Company recorded a loss on the sale leaseback transaction of approximately $0.3 million.  </t>
  </si>
  <si>
    <t>Fair Value Adjustment of Earn-Out Liability</t>
  </si>
  <si>
    <t>On March 1, 2011, the Company purchased a controlling interest in Medical Developers, LLC (“MDLLC”) as well as controlling interests in the subsidiaries of MDLLC and a controlling interest in Clinica de Radioterapia La Asuncion S.A. The Company recorded an estimated contingent earn out payment totaling $2.3 million at the time of the closing of these acquisitions. The earn out payment is contingent upon certain acquired centers attaining earnings before interest, taxes, depreciation and amortization targets.  At December 31, 2012, the Company estimated the fair value of the contingent earn out liability and increased the liability due to the seller to approximately $3.4 million.  The Company recorded approximately $1.0 million as expense in the fair value adjustment of earn-out liability caption in the consolidated statements of operations and comprehensive loss.    </t>
  </si>
  <si>
    <t>On November 4, 2011, the Company purchased controlling interests in operating entities, which operate radiation treatment centers in Argentina. In November 2012, the Company exercised its purchase option to purchase the remaining interests for approximately $1.4 million and recorded the adjustment of approximately $0.2 million to the purchase option as an expense in the fair value adjustment of earn-out liability in the consolidated statements of operations and comprehensive loss.</t>
  </si>
  <si>
    <t>On October 25, 2013, the Company completed the acquisition of OnCure. The Company recorded an estimated contingent earn out liability totaling approximately $7.5 million, subject to escrow arrangements and will be released to holders upon attaining certain earnings before interest, taxes, depreciation and amortization targets, and is due and payable on December 31, 2015.  At December 31, 2013, the Company estimated the fair value of the contingent earn out liability and increased the liability due to the holders to approximately $7.6 million.  The Company recorded the $0.1 million to expense in the fair value adjustment of earn-out liability caption in the consolidated statements of operations and comprehensive loss. At December 31, 2014, we estimated the fair value of the contingent earn out liability and increased the liability due to the seller by approximately $0.8 million, which is recorded to expense in the fair value adjustment of earn-out liability caption in the consolidated statements of operations and comprehensive loss.</t>
  </si>
  <si>
    <t>Pursuant to the SFRO acquisition, the Company recorded and estimated contingent earn out liability totaling approximately $11.1 million. At December 31, 2014, the Company estimated the fair value of the contingent earn out liability and increased the liability due to the holders to approximately $11.9 million.  The Company recorded the $0.8 million to expense in the fair value adjustment of earn-out liability caption in the consolidated statements of operations and comprehensive loss.</t>
  </si>
  <si>
    <t>Early Extinguishment of Debt</t>
  </si>
  <si>
    <r>
      <t>On May 10, 2012, the Company issued $350.0 million in aggregate principal amount of 8</t>
    </r>
    <r>
      <rPr>
        <sz val="5"/>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ecured second lien notes due 2017. The Company incurred approximately $4.5 million from the early extinguishment of debt as a result of the prepayment of the $265.4 million in senior secured credit facility – Term Loan B and prepayment of $63.0 million in senior secured credit facility – Revolving credit portion, which included the write-offs of $3.7 million in deferred financing costs and $0.8 million in original issue discount costs.</t>
    </r>
  </si>
  <si>
    <r>
      <t>During the 3</t>
    </r>
    <r>
      <rPr>
        <sz val="5"/>
        <color theme="1"/>
        <rFont val="Times New Roman"/>
        <family val="1"/>
      </rPr>
      <t>rd</t>
    </r>
    <r>
      <rPr>
        <sz val="10"/>
        <color theme="1"/>
        <rFont val="Times New Roman"/>
        <family val="1"/>
      </rPr>
      <t xml:space="preserve"> quarter of 2014, the Company incurred approximately $8.6 million from the early extinguishment of debt as a result of the prepayment of the Term A Loan and Term B Loan, MDLLC Credit Agreement, Note Purchase Agreement (each as defined below), and certain capital leases, which included the write-offs of $2.0 million in deferred financing costs, $2.7 million in original issue discount costs, and $3.8 million in pre-payment penalties, including $0.3 million paid to Theriac Management Investments, LLC (“Theriac”) (a related party real estate entity owned by certain of the Company’s directors and officers) pursuant to the Note Purchase Agreement.</t>
    </r>
  </si>
  <si>
    <t>Income Taxes [Abstract]</t>
  </si>
  <si>
    <t xml:space="preserve">(9) Income Taxes </t>
  </si>
  <si>
    <t>Significant components of the income tax provision are as follows:</t>
  </si>
  <si>
    <t>Current provision:</t>
  </si>
  <si>
    <t xml:space="preserve">Federal </t>
  </si>
  <si>
    <t>625 </t>
  </si>
  <si>
    <t xml:space="preserve">State </t>
  </si>
  <si>
    <t>355 </t>
  </si>
  <si>
    <t>450 </t>
  </si>
  <si>
    <t xml:space="preserve">Foreign </t>
  </si>
  <si>
    <t>8,232 </t>
  </si>
  <si>
    <t>7,134 </t>
  </si>
  <si>
    <t>6,703 </t>
  </si>
  <si>
    <t>Deferred (benefit) provision:</t>
  </si>
  <si>
    <t>132 </t>
  </si>
  <si>
    <t>13 </t>
  </si>
  <si>
    <t xml:space="preserve">Total income tax provision (benefit) </t>
  </si>
  <si>
    <t>5,159 </t>
  </si>
  <si>
    <t>4,545 </t>
  </si>
  <si>
    <t>A reconciliation of the statutory federal income tax rate to the Company’s effective income tax rate on income before income taxes are as follows:</t>
  </si>
  <si>
    <t xml:space="preserve">Federal statutory rate </t>
  </si>
  <si>
    <t>35.0 </t>
  </si>
  <si>
    <t>%</t>
  </si>
  <si>
    <t xml:space="preserve">State income taxes, net of federal income tax benefit </t>
  </si>
  <si>
    <t>4.3 </t>
  </si>
  <si>
    <t xml:space="preserve">Effects of rates different than statutory </t>
  </si>
  <si>
    <t xml:space="preserve">Nondeductible charge for stock based compensation </t>
  </si>
  <si>
    <t xml:space="preserve">Nondeductible charge for lobbying and political donations </t>
  </si>
  <si>
    <t xml:space="preserve">Goodwill impairment </t>
  </si>
  <si>
    <t xml:space="preserve">Income from noncontrolling interests </t>
  </si>
  <si>
    <t>0.5 </t>
  </si>
  <si>
    <t>0.2 </t>
  </si>
  <si>
    <t xml:space="preserve">Valuation allowance increase </t>
  </si>
  <si>
    <t xml:space="preserve">Federal and state true-ups </t>
  </si>
  <si>
    <t>0.6 </t>
  </si>
  <si>
    <t>0.3 </t>
  </si>
  <si>
    <t xml:space="preserve">Other permanent items </t>
  </si>
  <si>
    <t xml:space="preserve">Total income tax provision </t>
  </si>
  <si>
    <t>20.8 </t>
  </si>
  <si>
    <r>
      <t xml:space="preserve">The Company provides for income taxes using the liability method in accordance with ASC 740, </t>
    </r>
    <r>
      <rPr>
        <i/>
        <sz val="10"/>
        <color theme="1"/>
        <rFont val="Times New Roman"/>
        <family val="1"/>
      </rPr>
      <t>Income Taxes</t>
    </r>
    <r>
      <rPr>
        <sz val="10"/>
        <color theme="1"/>
        <rFont val="Times New Roman"/>
        <family val="1"/>
      </rPr>
      <t>. Deferred income taxes arise from the temporary differences in the recognition of income and expenses for tax purposes. Deferred tax assets and liabilities are comprised of the following at December 31, 2014 and 2013:</t>
    </r>
  </si>
  <si>
    <t>Deferred income tax assets:</t>
  </si>
  <si>
    <t xml:space="preserve">Provision for doubtful accounts </t>
  </si>
  <si>
    <t>11,105 </t>
  </si>
  <si>
    <t>9,034 </t>
  </si>
  <si>
    <t xml:space="preserve">State net operating loss carryforwards </t>
  </si>
  <si>
    <t>16,970 </t>
  </si>
  <si>
    <t>12,593 </t>
  </si>
  <si>
    <t xml:space="preserve">Federal net operating loss carryforwards </t>
  </si>
  <si>
    <t>124,021 </t>
  </si>
  <si>
    <t>88,123 </t>
  </si>
  <si>
    <t xml:space="preserve">Deferred rent liability </t>
  </si>
  <si>
    <t>5,979 </t>
  </si>
  <si>
    <t>Intangible assets – U.S. Domestic</t>
  </si>
  <si>
    <t>23,727 </t>
  </si>
  <si>
    <t xml:space="preserve">Management fee receivable allowance </t>
  </si>
  <si>
    <t>11,613 </t>
  </si>
  <si>
    <t>11,708 </t>
  </si>
  <si>
    <t xml:space="preserve">Merger costs and debt financing costs </t>
  </si>
  <si>
    <t>1,305 </t>
  </si>
  <si>
    <t>1,256 </t>
  </si>
  <si>
    <t>Partnership interests</t>
  </si>
  <si>
    <t>204 </t>
  </si>
  <si>
    <t xml:space="preserve">Other </t>
  </si>
  <si>
    <t>17,543 </t>
  </si>
  <si>
    <t>16,277 </t>
  </si>
  <si>
    <t xml:space="preserve">Gross deferred income tax assets </t>
  </si>
  <si>
    <t>212,467 </t>
  </si>
  <si>
    <t>144,970 </t>
  </si>
  <si>
    <t xml:space="preserve">Valuation allowance </t>
  </si>
  <si>
    <t xml:space="preserve">Net deferred income tax assets </t>
  </si>
  <si>
    <t>28,479 </t>
  </si>
  <si>
    <t>47,542 </t>
  </si>
  <si>
    <t>Deferred income tax liabilities:</t>
  </si>
  <si>
    <t xml:space="preserve">Intangible assets – Foreign </t>
  </si>
  <si>
    <t xml:space="preserve">Prepaid expense </t>
  </si>
  <si>
    <t xml:space="preserve">Partnership interests </t>
  </si>
  <si>
    <t xml:space="preserve">Total deferred tax liabilities </t>
  </si>
  <si>
    <t xml:space="preserve">Net deferred income tax liabilities </t>
  </si>
  <si>
    <r>
      <t xml:space="preserve">ASC 740, </t>
    </r>
    <r>
      <rPr>
        <i/>
        <sz val="10"/>
        <color theme="1"/>
        <rFont val="Times New Roman"/>
        <family val="1"/>
      </rPr>
      <t>Income Taxes</t>
    </r>
    <r>
      <rPr>
        <sz val="10"/>
        <color theme="1"/>
        <rFont val="Times New Roman"/>
        <family val="1"/>
      </rPr>
      <t>, requires that a valuation allowance be established when it is more likely than not that all or a portion of a deferred tax asset will not be realized.  For the year ended December 31, 2012, the Company determined that the valuation allowance was approximately $82.3 million, consisting of $70.3 million against federal deferred tax assets and $12.0 million against state deferred tax assets.  This represented an increase of $36.8 million.  For the year ended December 31, 2013, the Company determined that the valuation allowance should be $97.4 million, consisting of $87.5 million against federal deferred tax assets and $9.9 million against state deferred tax assets.  This represented an increase of $15.1 million in valuation allowance. For the year ended December 31, 2014, the Company determined that the valuation allowance should be $184.0 million, consisting of $163.4 million against federal deferred tax assets and $20.6 million against state deferred tax assets.  This represents an increase of $86.6 million in valuation allowance.</t>
    </r>
  </si>
  <si>
    <t>Description:</t>
  </si>
  <si>
    <t>Beginning</t>
  </si>
  <si>
    <t>Balance</t>
  </si>
  <si>
    <t>Tax</t>
  </si>
  <si>
    <t>Expense</t>
  </si>
  <si>
    <t>Other Comprehensive Income</t>
  </si>
  <si>
    <t>Ending</t>
  </si>
  <si>
    <t>Fiscal Year 2012</t>
  </si>
  <si>
    <t>Fiscal Year 2013</t>
  </si>
  <si>
    <t>Fiscal Year 2014</t>
  </si>
  <si>
    <t>The Company has federal net operating loss carryforwards beginning to expire in 2028 available to offset future taxable income of approximately $359.6 million and $243.9 million at December 31, 2014 and 2013, respectively.</t>
  </si>
  <si>
    <t>At December 31, 2014 and 2013 the Company has state net operating loss carryforwards, primarily in Florida and Kentucky, beginning to expire in years 2015 through 2026 available to offset future taxable income of approximately $459.0 million, and $345.0 million, respectively. Utilization of net operating loss carryforwards in any one year may be limited.</t>
  </si>
  <si>
    <r>
      <t xml:space="preserve">ASC 740, </t>
    </r>
    <r>
      <rPr>
        <i/>
        <sz val="10"/>
        <color theme="1"/>
        <rFont val="Times New Roman"/>
        <family val="1"/>
      </rPr>
      <t>Income Taxes</t>
    </r>
    <r>
      <rPr>
        <sz val="10"/>
        <color theme="1"/>
        <rFont val="Times New Roman"/>
        <family val="1"/>
      </rPr>
      <t xml:space="preserve">, clarifies the accounting for uncertainty in income taxes recognized in an entity’s financial statements and prescribes a threshold for the recognition and measurement of a tax position taken or expected to be taken on a tax return. Under ASC 740, </t>
    </r>
    <r>
      <rPr>
        <i/>
        <sz val="10"/>
        <color theme="1"/>
        <rFont val="Times New Roman"/>
        <family val="1"/>
      </rPr>
      <t>Income Taxes</t>
    </r>
    <r>
      <rPr>
        <sz val="10"/>
        <color theme="1"/>
        <rFont val="Times New Roman"/>
        <family val="1"/>
      </rPr>
      <t xml:space="preserve">,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t>
    </r>
    <r>
      <rPr>
        <i/>
        <sz val="10"/>
        <color theme="1"/>
        <rFont val="Times New Roman"/>
        <family val="1"/>
      </rPr>
      <t>Income Taxes</t>
    </r>
    <r>
      <rPr>
        <sz val="10"/>
        <color theme="1"/>
        <rFont val="Times New Roman"/>
        <family val="1"/>
      </rPr>
      <t>, provides guidance on derecognition, classification, interest and penalties, accounting in interim periods, disclosure, and transition.</t>
    </r>
  </si>
  <si>
    <r>
      <t xml:space="preserve">Since its adoption for uncertainty in income taxes pursuant to ASC 740, </t>
    </r>
    <r>
      <rPr>
        <i/>
        <sz val="10"/>
        <color theme="1"/>
        <rFont val="Times New Roman"/>
        <family val="1"/>
      </rPr>
      <t>Income Taxes</t>
    </r>
    <r>
      <rPr>
        <sz val="10"/>
        <color theme="1"/>
        <rFont val="Times New Roman"/>
        <family val="1"/>
      </rPr>
      <t>, the Company has recognized interest and penalties accrued related to unrecognized tax exposures in income tax expense. During the year ended December 31, 2014, the Company recognized a benefit of approximately $1.7 million in interest and penalties related to unrecognized tax exposures in income tax expense. During the year ended December 31, 2013, the Company accrued approximately $0.09 million in interest and penalties related to unrecognized tax exposures in income tax expense. During the year ended December 31, 2012, the Company accrued approximately $1.3 million in interest and penalties related to unrecognized tax exposures in income tax expense. The Company made payments of accrued interest and penalty during the year ended December 31, 2014 of approximately $0.9 million. The Company did not make any payments of interest and penalties accrued during the years ended December 31, 2013 and 2012.  </t>
    </r>
  </si>
  <si>
    <t>A reconciliation of the beginning and ending balances of the total amounts of gross unrecognized tax benefits is a follows (in thousands):</t>
  </si>
  <si>
    <t>Gross unrecognized tax benefits at January 1, 2012</t>
  </si>
  <si>
    <t>1,737 </t>
  </si>
  <si>
    <t xml:space="preserve">Increase in tax positions for prior years </t>
  </si>
  <si>
    <t>40 </t>
  </si>
  <si>
    <t xml:space="preserve">Decrease related to settlements with the taxing authorities </t>
  </si>
  <si>
    <t xml:space="preserve">Increase in tax positions for current year </t>
  </si>
  <si>
    <t>75 </t>
  </si>
  <si>
    <t>Gross unrecognized tax benefits at December 31, 2012</t>
  </si>
  <si>
    <t>661 </t>
  </si>
  <si>
    <t>Gross unrecognized tax benefits at January 1, 2013</t>
  </si>
  <si>
    <t>Gross unrecognized tax benefits at December 31, 2013</t>
  </si>
  <si>
    <t>657 </t>
  </si>
  <si>
    <t>Gross unrecognized tax benefits at January 1, 2014</t>
  </si>
  <si>
    <t>Decrease related to settlements with the taxing authorities and statute of limitations</t>
  </si>
  <si>
    <t>Gross unrecognized tax benefits at December 31, 2014</t>
  </si>
  <si>
    <t>34 </t>
  </si>
  <si>
    <t xml:space="preserve">           The total amount of gross unrecognized tax benefits that, if recognized, would affect the effective tax rate was $0.03 million and $0.5 million at December 31, 2014 and 2013, respectively.  The Company believes that it is reasonably possible that the remaining unrecognized tax benefits related to the foreign tax positions will reverse within the next 12 months due to the expiration of statutes of limitations.  </t>
  </si>
  <si>
    <t xml:space="preserve">             </t>
  </si>
  <si>
    <t>The Company is subject to taxation in the United States, approximately 24 state jurisdictions, the Netherlands, and throughout Latin America, namely, Argentina, Bolivia, Brazil, Costa Rica, Dominican Republic, El Salvador, Guatemala and Mexico. However, the principal jurisdictions for which the Company is subject to tax are the United States, Florida and Argentina.</t>
  </si>
  <si>
    <t xml:space="preserve">               The Company’s future effective tax rates could be affected by changes in the relative mix of taxable income and taxable loss jurisdictions, changes in the valuation of deferred tax assets or liabilities, or changes in tax laws or interpretations thereof.  The Company monitors the assumptions used in estimating the annual effective tax rate and makes adjustments, if required, throughout the year.  If actual results differ from the assumptions used in estimating the Company’s annual effective tax rates, future income tax expense (benefit) could be materially affected. </t>
  </si>
  <si>
    <t>               The Company has not provided U.S. federal and state deferred taxes on the cumulative earnings of non-U.S. affiliates and associated companies that have been reinvested indefinitely. The aggregate undistributed earnings of the Company’s foreign subsidiaries for which no deferred tax liability has been recorded is approximately $11.5 million (including positive accumulated earnings of approximately $29.6 million in foreign jurisdictions that impose withholding taxes of up to 10%). It is not practicable to determine the U.S. income tax liability that would be payable if such earnings were not reinvested indefinitely.</t>
  </si>
  <si>
    <t>           The Company is routinely under audit by federal, state, or local authorities in the areas of income taxes and other taxes. These audits may include questioning the timing and amount of deductions and compliance with federal, state, and local tax laws. The Company regularly assesses the likelihood of adverse outcomes from these audits to determine the adequacy of the Company’s provision for income taxes.  To the extent the Company prevails in matters for which accruals have been established or is required to pay amounts in excess of such accruals, the effective tax rate could be materially affected.  In accordance with the statute of limitations for federal tax returns, the Company’s federal tax returns for the years 2011 through 2013 are subject to examination. During 2012, the Company closed a US Federal income tax examination for tax years 2007 through 2008. All issues proposed were agreed to, with the exception of interest and penalties for which an accrual of $2.2 million was recorded. During the third quarter of 2013, the Company closed the US federal income tax audit related to calendar year 2009 with no material adjustments. The Company closed the New York state audit for tax years 2006 through 2008 with a favorable result during the first quarter of 2013. During 2014, the Company reached a favorable settlement with the US Internal Revenue Service related to the interest and penalty issues in tax years 2007 and 2008 and various U.S. state and local and foreign jurisdictions related to tax years 2005 through 2012.  As a result, the Company released $3.2 million of previously recorded reserves.</t>
  </si>
  <si>
    <t>Accrued Expenses</t>
  </si>
  <si>
    <t>Accrued Expenses [Abstract]</t>
  </si>
  <si>
    <t>(10) Accrued Expenses</t>
  </si>
  <si>
    <t>Accrued expenses consist of the following (in thousands):</t>
  </si>
  <si>
    <t>December 31, 2014</t>
  </si>
  <si>
    <t>December 31, 2013</t>
  </si>
  <si>
    <t xml:space="preserve">Accrued payroll and payroll related deductions and taxes </t>
  </si>
  <si>
    <t>23,630 </t>
  </si>
  <si>
    <t>23,396 </t>
  </si>
  <si>
    <t xml:space="preserve">Accrued compensation arrangements </t>
  </si>
  <si>
    <t>28,693 </t>
  </si>
  <si>
    <t>15,316 </t>
  </si>
  <si>
    <t xml:space="preserve">Accrued interest </t>
  </si>
  <si>
    <t>16,229 </t>
  </si>
  <si>
    <t>13,426 </t>
  </si>
  <si>
    <t xml:space="preserve">Accrued other </t>
  </si>
  <si>
    <t>14,057 </t>
  </si>
  <si>
    <t>11,883 </t>
  </si>
  <si>
    <t xml:space="preserve">    Total accrued expenses </t>
  </si>
  <si>
    <t>82,609 </t>
  </si>
  <si>
    <t>64,021 </t>
  </si>
  <si>
    <t>Long-Term Debt</t>
  </si>
  <si>
    <t>Long-Term Debt [Abstract]</t>
  </si>
  <si>
    <t>(11) Long-Term Debt</t>
  </si>
  <si>
    <t xml:space="preserve">The Company’s long-term debt consists of the following (in thousands): </t>
  </si>
  <si>
    <t>$90.0 million senior secured credit facility – (Term Facility) (net of unamortized debt discount of $1,296 and $2,010 at December 31, 2014 and 2013) with interest rates at LIBOR (with a minimum rate of 1.0%) or prime (with a minimum rate of 2.0%) plus applicable margin (6.5% for LIBOR Loans and 5.50% for Base Rate Loans), secured on a first priority basis by a perfected security interest in substantially all of the Company’s assets.  Interest rates are at LIBOR plus applicable margin due at various maturity dates through October 15, 2016</t>
  </si>
  <si>
    <t>88,704 </t>
  </si>
  <si>
    <t>87,989 </t>
  </si>
  <si>
    <t>$100.0 million senior secured credit facility – (Revolver Credit Facility) with interest rates at LIBOR or prime plus applicable margin, secured on a first priority basis by a perfected security interest in substantially all of the Company’s assets.  Interest rates are at LIBOR plus applicable margin due at various maturity dates through October 15, 2016</t>
  </si>
  <si>
    <t>50,000 </t>
  </si>
  <si>
    <r>
      <t>$380.1 million Senior Subordinated Notes (net of unamortized debt discount of $1,643 and $2,383 at December 31, 2014 and 2013) due April 15, 2017; semi-annual cash interest payments due on April 15 and October 15, fixed interest rate of 9</t>
    </r>
    <r>
      <rPr>
        <sz val="5"/>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t>
    </r>
  </si>
  <si>
    <t>378,407 </t>
  </si>
  <si>
    <t>377,667 </t>
  </si>
  <si>
    <r>
      <t>$350.0 million Senior Secured Second Lien Notes (net of unamortized debt discount of $725 and $1,074 at December 31, 2014 and 2013) due January 15, 2017; semi-annual cash interest payments due on May 15 and November 15, fixed interest rate of 8</t>
    </r>
    <r>
      <rPr>
        <sz val="5"/>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t>
    </r>
  </si>
  <si>
    <t>349,275 </t>
  </si>
  <si>
    <t>348,926 </t>
  </si>
  <si>
    <t>$75.0 million Senior Secured Notes due January 15, 2017; semi-annual cash interest payments due on January 15 and July 15, fixed interest rate of 11¾% </t>
  </si>
  <si>
    <t>Capital leases payable with various monthly payments plus interest at rates ranging from 1.0% to 19.1%, due at various maturity dates through March 2022 </t>
  </si>
  <si>
    <t>66,552 </t>
  </si>
  <si>
    <t>45,455 </t>
  </si>
  <si>
    <r>
      <t>Various other notes payable and seller financing promissory notes  with various monthly payments plus interest at rates ranging from</t>
    </r>
    <r>
      <rPr>
        <sz val="10"/>
        <color rgb="FF000000"/>
        <rFont val="Times New Roman"/>
        <family val="1"/>
      </rPr>
      <t> 15.6% to 19.5%, due at v</t>
    </r>
    <r>
      <rPr>
        <sz val="10"/>
        <color theme="1"/>
        <rFont val="Times New Roman"/>
        <family val="1"/>
      </rPr>
      <t>arious maturity dates through April 2021</t>
    </r>
  </si>
  <si>
    <t>9,183 </t>
  </si>
  <si>
    <t>6,629 </t>
  </si>
  <si>
    <t>967,121 </t>
  </si>
  <si>
    <t>991,666 </t>
  </si>
  <si>
    <t>Less current portion</t>
  </si>
  <si>
    <t>940,771 </t>
  </si>
  <si>
    <t>974,130 </t>
  </si>
  <si>
    <t>Maturities under the obligations described above are as follows at December 31, 2014 (in thousands):</t>
  </si>
  <si>
    <t>26,350 </t>
  </si>
  <si>
    <t>111,562 </t>
  </si>
  <si>
    <t>821,214 </t>
  </si>
  <si>
    <t>4,135 </t>
  </si>
  <si>
    <t>3,428 </t>
  </si>
  <si>
    <t>4,096 </t>
  </si>
  <si>
    <t>970,785 </t>
  </si>
  <si>
    <t>Less unamortized debt discount</t>
  </si>
  <si>
    <t xml:space="preserve">At December 31, 2014 and 2013 and 2012, the prime interest rate was 3.25%. The effective interest rate of instruments approximates the stated rate. </t>
  </si>
  <si>
    <t>Senior Subordinated Notes</t>
  </si>
  <si>
    <r>
      <t>On April 20, 2010, the Company issued $310.0 million in aggregate principal amount of 9</t>
    </r>
    <r>
      <rPr>
        <sz val="5"/>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ubordinated notes due 2017 and repaid the existing $175.0 million in aggregate principal amount 13.5% senior subordinated notes due 2015, including accrued and unpaid interest and a call premium of approximately $5.3 million. The remaining proceeds were used to pay down $74.8 million of the Term Loan B and $10.0 million of the Revolver. A portion of the proceeds was placed in a restricted account pending application to finance certain acquisitions, including the acquisitions of a radiation treatment center and physician practices in South Carolina consummated on May 3, 2010. The Company incurred approximately $11.9 million in transaction fees and expenses, including legal, accounting and other fees and expenses associated with the offering, and the initial purchasers’ discount of $1.9 million.</t>
    </r>
  </si>
  <si>
    <r>
      <t>In March 2011, 21C, a wholly owned subsidiary of Parent, issued to DDJ Capital Management, LLC, $50 million in aggregate principal amount of 9</t>
    </r>
    <r>
      <rPr>
        <sz val="5"/>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ubordinated Notes due 2017. The proceeds of $48.5 million were used (i) to fund the Company’s acquisition of all of the outstanding membership units of MDLLC and substantially all of the interests of MDLLC’s affiliated companies (the “MDLLC Acquisition”), not then controlled by the Company and (ii) to fund transaction costs associated with the MDLLC Acquisition. An additional $16.25 million in senior subordinated notes were issued to the seller in the transaction. In August 2013, we issued an additional $3.8 million of Senior Subordinated notes to the seller as a component of the MDLLC earn-out amount.</t>
    </r>
  </si>
  <si>
    <t>Senior Secured Second Lien Notes</t>
  </si>
  <si>
    <t xml:space="preserve">      On May 10, 2012, the Company issued $350.0 million in aggregate principal amount of 8 7/8% Senior Secured Second Lien Notes due 2017 (the “Secured Notes”). </t>
  </si>
  <si>
    <t xml:space="preserve">The Secured Notes were issued pursuant to an indenture, dated May 10, 2012 (the “Secured Notes Indenture”), among 21C, the guarantors signatory thereto and Wilmington Trust, National Association. The Secured Notes are senior secured second lien obligations of 21C and are guaranteed on a senior secured second lien basis by 21C, and each of 21C’s domestic subsidiaries to the extent such guarantor is a guarantor of 21C’s obligations under the Revolving Credit Facility (as defined below). </t>
  </si>
  <si>
    <t xml:space="preserve">Interest is payable on the Secured Notes on each May 15 and November 15, commencing November 15, 2012. 21C may redeem some or all of the Secured Notes at any time prior to May 15, 2014 at a price equal to 100% of the principal amount of the Secured Notes redeemed plus accrued and unpaid interest, if any, and an applicable make-whole premium. On or after May 15, 2014, 21C may redeem some or all of the Secured Notes at redemption prices set forth in the Secured Notes Indenture. In addition, at any time prior to May 15, 2014, 21C may redeem up to 35% of the aggregate principal amount of the Secured Notes, at a specified redemption price with the net cash proceeds of certain equity offerings. </t>
  </si>
  <si>
    <t xml:space="preserve">The Indenture contains covenants that, among other things, restrict the ability of the Company, 21C and certain of its subsidiaries to: incur, assume or guarantee additional indebtedness; pay dividends or redeem or repurchase capital stock; make other restricted payments; incur liens; redeem debt that is junior in right of payment to the Notes; sell or otherwise dispose of assets, including capital stock of subsidiaries; enter into mergers or consolidations; and enter into transactions with affiliates. These covenants are subject to a number of important exceptions and qualifications. In addition, in certain circumstances, if 21C sells assets or experiences certain changes of control, it must offer to purchase the Notes. </t>
  </si>
  <si>
    <t>21C used the proceeds to repay its existing senior secured revolving credit facility of approximately $63.0 million and the Term Loan B portion of approximately $265.4 million, of its senior secured credit facilities, which were prepaid in their entirety, cancelled and replaced with the new Revolving Credit Facility described below, and to pay related fees and expenses. Any remaining net proceeds were used for general corporate purposes. 21C incurred approximately $14.4 million in transaction fees and expenses, including legal, accounting and other fees and expenses associated with the offering, and the initial purchasers’ discount of $1.7 million.</t>
  </si>
  <si>
    <t>Senior Secured Notes</t>
  </si>
  <si>
    <t>On October 25, 2013, the Company completed the acquisition of OnCure. The transaction included the issuance of $82.5 million in senior secured notes of OnCure, which accrue interest at a rate of 11.75% per annum and mature January 15, 2017, of which $7.5 million is subject to escrow arrangements and will be released to holders upon satisfaction of certain conditions. Interest is payable on the secured notes on each January 15 and July 15, commencing July 15, 2014.</t>
  </si>
  <si>
    <t>Senior Secured Credit Facility</t>
  </si>
  <si>
    <t xml:space="preserve">On May 10, 2012, 21C entered into the Credit Agreement (the “Original Credit Agreement”) among 21C, as borrower, the Company, Wells Fargo Bank, National Association, as administrative agent, collateral agent, issuing bank and as swingline lender, the other agents party thereto and the lenders party thereto. On August 28, 2013, 21C entered into an Amendment Agreement (the “Amendment Agreement”) to the Original Credit Agreement (as amended and restated by the Amendment Agreement, the “Credit Agreement”).  Pursuant to the terms of the Amendment Agreement the amendments to the Original Credit Agreement became effective on August 29, 2013.  </t>
  </si>
  <si>
    <t>The Credit Agreement provides for credit facilities consisting of (i) a $90 million term loan facility (the “Term Facility”) and (ii) a revolving credit facility provided for up to $100 million of revolving extensions of credit outstanding at any time (including revolving loans, swingline loans and letters of credit) (the “Revolving Credit Facility” and together with the Term Facility, the “Credit Facilities”).  The Term Facility and the Revolving Credit Facility each have a maturity date of October 15, 2016.</t>
  </si>
  <si>
    <t>Loans under the Revolving Credit Facility and the Term Facility are subject to the following interest rates:</t>
  </si>
  <si>
    <r>
      <t xml:space="preserve">(a) for loans which are Eurodollar loans, for any interest period, at a rate per annum equal to (i) a floating index rate per annum equal to (A) the rate per annum determined on the basis of the rate for deposits in dollars for a period equal to such interest period commencing on the first day of such interest period appearing on Reuters Screen LIBOR01 Page as of 11:00 A.M., London time, two business days prior to the beginning of such interest period </t>
    </r>
    <r>
      <rPr>
        <i/>
        <sz val="10"/>
        <color theme="1"/>
        <rFont val="Times New Roman"/>
        <family val="1"/>
      </rPr>
      <t xml:space="preserve">divided by </t>
    </r>
    <r>
      <rPr>
        <sz val="10"/>
        <color theme="1"/>
        <rFont val="Times New Roman"/>
        <family val="1"/>
      </rPr>
      <t>(B) 1.0 </t>
    </r>
    <r>
      <rPr>
        <i/>
        <sz val="10"/>
        <color theme="1"/>
        <rFont val="Times New Roman"/>
        <family val="1"/>
      </rPr>
      <t>minus</t>
    </r>
    <r>
      <rPr>
        <sz val="10"/>
        <color theme="1"/>
        <rFont val="Times New Roman"/>
        <family val="1"/>
      </rPr>
      <t xml:space="preserve"> the then stated maximum rate of all reserve requirements applicable to any member bank of the Federal Reserve System in respect of eurocurrency funding or liabilities as defined in Regulation D (or any successor category of liabilities under Regulation D) (provided that solely with respect to loans under the Term Facility, such floating index rate shall not be less than 1.00% per annum), </t>
    </r>
    <r>
      <rPr>
        <i/>
        <sz val="10"/>
        <color theme="1"/>
        <rFont val="Times New Roman"/>
        <family val="1"/>
      </rPr>
      <t>plus</t>
    </r>
    <r>
      <rPr>
        <sz val="10"/>
        <color theme="1"/>
        <rFont val="Times New Roman"/>
        <family val="1"/>
      </rPr>
      <t xml:space="preserve"> (ii) an applicable margin (A) based upon a total leverage pricing grid for loans under the Revolving Credit Facility or (B) equal to 6.50% per annum for loans under the Term Facility; and </t>
    </r>
  </si>
  <si>
    <r>
      <t xml:space="preserve">(b) for loans which are base rate loans, at a rate per annum equal to (i) a floating index rate per annum equal to the greatest of (A) the administrative agent’s prime lending rate at such time, (B) the overnight federal funds rate at such time plus ½ of 1%, and (C) the Eurodollar Rate for a Eurodollar loan with a one-month interest period commencing on such day plus 1.00% (provided that solely with respect to loans under the Term Facility, such floating index rate shall not be less than 2.00% per annum), </t>
    </r>
    <r>
      <rPr>
        <i/>
        <sz val="10"/>
        <color theme="1"/>
        <rFont val="Times New Roman"/>
        <family val="1"/>
      </rPr>
      <t>plus</t>
    </r>
    <r>
      <rPr>
        <sz val="10"/>
        <color theme="1"/>
        <rFont val="Times New Roman"/>
        <family val="1"/>
      </rPr>
      <t xml:space="preserve"> (ii) an applicable margin (A) based upon a total leverage pricing grid for loans under the Revolving Credit Facility or (B) equal to 5.50% per annum for loans under the Term Facility.</t>
    </r>
  </si>
  <si>
    <t>21C will pay certain recurring fees with respect to the Credit Facilities, including (i) fees on the unused commitments of the lenders under the Revolving Credit Facility, (ii) letter of credit fees on the aggregate face amounts of outstanding letters of credit and (iii) administration fees.</t>
  </si>
  <si>
    <t>The Credit Agreement contains customary representations and warranties, subject to limitations and exceptions, and customary covenants restricting the ability (subject to various exceptions) of 21C and certain of its subsidiaries to:  incur additional indebtedness (including guarantee obligations); incur liens; engage in mergers or other fundamental changes; sell certain property or assets; pay dividends of other distributions; consummate acquisitions; make investments, loans and advances; prepay certain indebtedness, change the nature of their business; engage in certain transactions with affiliates; and incur restrictions on the ability of 21C’s subsidiaries to make distributions, advances and asset transfers.  In addition, as of the last business day of each month, 21C will be required to maintain a certain minimum amount of unrestricted cash and cash equivalents plus availability under the Revolving Credit Facility of not less than $15.0 million.</t>
  </si>
  <si>
    <t>The Credit Agreement contains customary events of default, including with respect to nonpayment of principal, interest, fees or other amounts; material inaccuracy of a representation or warranty when made; failure to perform or observe covenants; cross default to other material indebtedness; bankruptcy and insolvency events; inability to pay debts; monetary judgment defaults; actual or asserted invalidity or impairment of any definitive loan documentation and a change of control.</t>
  </si>
  <si>
    <t>The obligations of 21C under the Credit Facilities are guaranteed by the Company and certain direct and indirect wholly-owned domestic subsidiaries of 21C.</t>
  </si>
  <si>
    <t>The Credit Facilities and certain interest rate protection and other hedging arrangements provided by lenders under the Credit Facilities or its affiliates are secured on a first priority basis by security interests in substantially all of 21C’s and each guarantor’s tangible and intangible assets (subject to certain exceptions).</t>
  </si>
  <si>
    <t xml:space="preserve">The Revolving Credit Facility requires that the Company comply with certain financial covenants, including: </t>
  </si>
  <si>
    <t>Requirement at December 31, 2014</t>
  </si>
  <si>
    <t>Level at</t>
  </si>
  <si>
    <t xml:space="preserve">Minimum permitted unrestricted cash and cash equivalents plus availability under the Revolving Credit Facility </t>
  </si>
  <si>
    <t>&gt;$</t>
  </si>
  <si>
    <t>15.0 million</t>
  </si>
  <si>
    <t>186.5 million</t>
  </si>
  <si>
    <t>The Revolving Credit Facility also requires that the Company comply with various other covenants, including, but not limited to, restrictions on new indebtedness, asset sales, capital expenditures, acquisitions and dividends, with which the Company was in compliance as of December 31, 2014.</t>
  </si>
  <si>
    <t>On April 15, 2014, the Company obtained a waiver of borrowing conditions due to a default of not providing audited financial statements for the year ended December 31, 2013 within 90 days after year end. The Company paid the administrative agent for the account of the Revolving Lenders a fee equal to 0.125% of such Lender’s aggregate commitments, recorded in the interest expense, net caption in the consolidated statements of operations and comprehensive loss. The Senior Revolving Credit Facility provides for a 30 day cure period for the filing of the audited annual financial statements. The default was cured with the provision of the audited financial statements to the administrative agent on April 30, 2014.</t>
  </si>
  <si>
    <t>Purchase Money Note Purchase Agreement</t>
  </si>
  <si>
    <t>On May 19, 2014, the Company entered into a  Purchase Money Note Purchase Agreement (the “Note Purchase Agreement”) with Theriac (a related party real estate entity owned by certain of the Company’s directors and officers). Pursuant to the Note Purchase Agreement, Theriac loaned to the Company, pursuant to an unsecured purchase money note, the principal amount of $7.4 million. The Company, and certain of its domestic subsidiaries of the Company, guaranteed the obligations under the note. The note will mature on June 15, 2015 and is subject to an interest rate payable in cash of 10.75% per annum or by adding  the amount of such interest to the aggregate principal amount of outstanding notes at the interest rate of 12.0% per annum. The proceeds from the issuance of the note were used to pay for purchases or improvements of property and equipment or to refinance debt incurred to finance such purchases or improvements.</t>
  </si>
  <si>
    <t>A portion of the net proceeds from the issuance of the Company’s Series A Preferred Stock was used to repay all outstanding borrowings under the Note Purchase Agreement on September 26, 2014.</t>
  </si>
  <si>
    <t>MDLLC Credit and Guaranty Agreement</t>
  </si>
  <si>
    <t>On July 28, 2014, MDLLC, a Florida limited liability company and indirect wholly owned subsidiary of the Company, certain of its subsidiaries and affiliates, including the Company, entered into a credit and guaranty agreement (the  “MDLLC Credit Agreement”).</t>
  </si>
  <si>
    <t>The MDLLC Credit Agreement provided for Tranche A term loans in the aggregate principal amount of $8.5 million and Tranche B term loans  in the aggregate principal amount of $9.0 million (collectively, the “MDLLC Term Loans”), for an aggregate principal amount of MDLLC Term Loans of $17.5 million, in favor of MDLLC.</t>
  </si>
  <si>
    <t>The MDLLC Term Loans were subject to interest rates, for any interest period, at a rate equal to 14.0% per annum.</t>
  </si>
  <si>
    <t>A portion of the net proceeds from the issuance of the Company’s Series A Preferred Stock was used to repay all outstanding borrowings under the MDLLC Credit Agreement on September 26, 2014.</t>
  </si>
  <si>
    <t>Term Loan A and B Facilities</t>
  </si>
  <si>
    <t>On February 10, 2014, 21C East Florida and South Florida Radiation Oncology Coconut Creek, LLC (“Coconut Creek”), a subsidiary of SFRO, as borrowers,    entered into a new credit agreement (the “SFRO Credit Agreement”). The SFRO Credit Agreement provides for a $60 million Term B Loan in favor of 21C East Florida (“Term B Loan”) and $7.9 million Term A Loan in favor of Coconut Creek issued for purposes of refinancing existing SFRO debt (“Term A Loan” and together with the Term B Loan, the “SFRO Term Loans”). The SFRO Term Loans each have a maturity date of January 15, 2017. The Company incurred approximately $1.0 million in deferred financing costs relating to the SFRO debt.</t>
  </si>
  <si>
    <t>On July 22, 2014, 21C East Florida and Coconut Creek entered into a first amendment (the “SFRO Amendment”) to the SFRO Credit Agreement. The SFRO Amendment provided for an incremental $10.35 million term loan (the “Term A-1 Loan”) in favor of Coconut Creek issued for purposes of (i) refinancing approximately $5.64 million in existing capitalized lease obligations owing to First Financial Corporate Leasing, including a prepayment premium, (ii) repaying the approximately $2.55 million intercompany loan made by 21C to pay the capitalized lease obligations owing to First Financial Corporate Leasing and (iii) pay fees, costs and expenses of the transactions related to the SFRO Amendment.</t>
  </si>
  <si>
    <t>The SFRO Term Loans were subject to variable interest rates. In addition, the Term B Loan contained a provision allowing 21C East Florida to elect payment in kind interest payments.</t>
  </si>
  <si>
    <t>A portion of the net proceeds from the Series A Preferred Stock was used to repay all outstanding borrowings under the Company’s South Florida Radiation Oncology Term A, Term A-1, and Term B loans on September 26, 2014.</t>
  </si>
  <si>
    <r>
      <t>For the year ended December 31, 2014, the Company incurred deferred financing costs of approximately $2.4 million related to the issuance of Term B and Term A-1 loans Facilities for the SFRO transaction in February, 2014 and the MDLLC Credit and Guaranty Agreement in July, 2014. For the year ended December 31, 2013, the Company incurred deferred financing costs of approximately $1.4 million related to the Company’s $190.0 million senior secured term and revolving credit facility entered into in August 2013. For the year ended December 31, 2012, the Company incurred deferred financing costs of approximately $14.4 million of which $8.2 million related to the issuance of the $350.0 million in aggregate principal amount of 8</t>
    </r>
    <r>
      <rPr>
        <sz val="5"/>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ecured second lien notes due 2017 in May 2012, and $6.2 million related to the Company’s $140.0 million senior secured revolving credit facility entered into in May 2012. For the year ended December 31, 2011, the Company incurred deferred financing costs of approximately $4.8 million of which $1.6 million related to the issuance of the $50.0 million in aggregate principal amount of 9</t>
    </r>
    <r>
      <rPr>
        <sz val="5"/>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ubordinated notes due 2017 in March 2011, $2.9 million related to the amendment to the Company’s senior secured credit facility and the $50.0 million incremental amendment in September 2011, and $0.3 million related to the registration of the issuance of the $16.25 million in aggregate principal amount of 9</t>
    </r>
    <r>
      <rPr>
        <sz val="5"/>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ubordinated notes due 2017 in March 2011 related to the MDLLC transaction.</t>
    </r>
    <r>
      <rPr>
        <sz val="10"/>
        <color rgb="FF0000CC"/>
        <rFont val="Times New Roman"/>
        <family val="1"/>
      </rPr>
      <t> </t>
    </r>
    <r>
      <rPr>
        <sz val="10"/>
        <color theme="1"/>
        <rFont val="Times New Roman"/>
        <family val="1"/>
      </rPr>
      <t>The consolidated balance sheets as of December 31, 2014 and 2013, include $12.0 million and $17.8 million, respectively, in other long-term assets related to unamortized deferred financing costs. The Company recorded approximately $6.3 million, $5.6 million, and $5.4 million, to interest expense for the years ended December 31, 2014, 2013, and 2012, respectively, related to the amortization of deferred financing costs.</t>
    </r>
  </si>
  <si>
    <t>Real Estate Subject to Finance Obligation</t>
  </si>
  <si>
    <t>Real Estate Subject to Finance Obligation [Abstract]</t>
  </si>
  <si>
    <t>(12) Real Estate Subject to Finance Obligation</t>
  </si>
  <si>
    <r>
      <t xml:space="preserve">The Company leases certain of its treatment centers (each, a “facility” and, collectively, the “facilities”) and other properties from partnerships which are majority‑owned by related parties (each, a “related‑party lessor” and, collectively, the related party lessors”). The related‑party lessors construct the facilities in accordance with the Company’s plans and specifications and subsequently leases these facilities to the Company. Due to the related‑party relationship, the Company is considered the owner of these facilities during the construction period pursuant to the provisions of ASC 840-40, </t>
    </r>
    <r>
      <rPr>
        <i/>
        <sz val="10"/>
        <color theme="1"/>
        <rFont val="Times New Roman"/>
        <family val="1"/>
      </rPr>
      <t>Sale-Leaseback Transactions</t>
    </r>
    <r>
      <rPr>
        <sz val="10"/>
        <color theme="1"/>
        <rFont val="Times New Roman"/>
        <family val="1"/>
      </rPr>
      <t>. In accordance with ASC 840-40, the Company records a construction-in-progress asset for these facilities with a corresponding finance obligation during the construction period. Certain related parties guarantee the debt of the related‑party lessors, which is considered to be “continuing involvement” pursuant to ASC 840-40. Accordingly, these leases do not qualify as a normal sale-leaseback at the time that construction is completed and these facilities were leased to the Company. As a result, the costs to construct the facilities and the related finance obligation remain on the Company’s consolidated balance sheets after construction was completed. The construction costs are included in real estate subject to finance obligation in the accompanying consolidated balance sheets. The finance obligation is amortized over the lease during the construction period term based on the payments designated in the lease agreements with a portion of the payment representing a free ground lease recorded in rent expense. The assets classified as real estate subject to finance obligation are amortized on a straight-line basis over their useful lives.</t>
    </r>
  </si>
  <si>
    <t>In certain transactions, the related‑party lessor will purchase a facility during the Company’s acquisition of a business and lease the facility to the Company. These transactions also are within the scope of ASC 840-40. Certain related parties guarantee the debt of the related‑party lessor, which is considered to be continuing involvement pursuant to ASC 840-40. Accordingly, these leases do not qualify as normal sale-leaseback. As a result, the cost of the facility, including land and the related finance obligation are recorded on the Company’s consolidated balance sheets. The cost of the facility, including land, is included in real estate subject to finance obligation in the accompanying consolidated balance sheets. The finance obligation is amortized over the lease term based on the payments designated in the lease agreements and the Real Estate Subject to Finance Obligation are amortized on a straight-line basis over their useful lives.</t>
  </si>
  <si>
    <t>The net book values of real estate subject to finance obligation are summarized as follows:</t>
  </si>
  <si>
    <t>981 </t>
  </si>
  <si>
    <t>337 </t>
  </si>
  <si>
    <t>Leasehold Improvements</t>
  </si>
  <si>
    <t>19,493 </t>
  </si>
  <si>
    <t>10,435 </t>
  </si>
  <si>
    <t>3,862 </t>
  </si>
  <si>
    <t>9,867 </t>
  </si>
  <si>
    <t>Accumulated depreciation</t>
  </si>
  <si>
    <t>22,552 </t>
  </si>
  <si>
    <t>19,239 </t>
  </si>
  <si>
    <t>Depreciation expense relating to real estate subject to finance obligation is classified in depreciation and amortization in the accompanying consolidated statements of operations and comprehensive loss.</t>
  </si>
  <si>
    <t>Future payments of the finance obligation as of December 31, 2014, are as follows:</t>
  </si>
  <si>
    <t>Finance</t>
  </si>
  <si>
    <t>Obligation</t>
  </si>
  <si>
    <t>2,194 </t>
  </si>
  <si>
    <t>2,478 </t>
  </si>
  <si>
    <t>2,299 </t>
  </si>
  <si>
    <t>2,273 </t>
  </si>
  <si>
    <t>2,293 </t>
  </si>
  <si>
    <t>17,767 </t>
  </si>
  <si>
    <t>29,304 </t>
  </si>
  <si>
    <t>Less: amounts representing interest</t>
  </si>
  <si>
    <t>Finance obligation at end of lease term</t>
  </si>
  <si>
    <t>15,466 </t>
  </si>
  <si>
    <t>Finance obligation</t>
  </si>
  <si>
    <t>24,043 </t>
  </si>
  <si>
    <t>Less: amount representing current portion</t>
  </si>
  <si>
    <t>23,610 </t>
  </si>
  <si>
    <t xml:space="preserve">Interest expense relating to the finance obligation was approximately $1.1 million, $1.1 million, and $0.8 million for the years ended December 31, 2014, 2013, and 2012, respectively. </t>
  </si>
  <si>
    <t>Reconciliation Of Total Equity And Noncontrolling Interests</t>
  </si>
  <si>
    <t>Reconciliation Of Total Equity And Noncontrolling Interests [Abstract]</t>
  </si>
  <si>
    <t>(14) Reconciliation of total equity and noncontrolling interests</t>
  </si>
  <si>
    <t>The consolidated financial statements include the accounts of the Company and its majority owned subsidiaries in which it has a controlling financial interest.  Noncontrolling interests-nonredeemable principally represent minority shareholders’ proportionate share of the equity of certain consolidated majority owned entities of the Company. The Company has certain arrangements whereby the noncontrolling interest may be redeemed upon the occurrence of certain events outside of the Company’s control. These noncontrolling interests have been classified outside of permanent equity on the Company’s consolidated balance sheets. The noncontrolling interests are not redeemable at December 31, 2014 and 2013, and the contingent events upon which the noncontrolling interest may be redeemed are not probable of occurrence at December 31, 2014. Accordingly, the noncontrolling interests are measured at their carrying value at December 31, 2014 and 2013.</t>
  </si>
  <si>
    <t>The following table presents changes in total equity for the respective periods (in thousands):</t>
  </si>
  <si>
    <t>21st Century Oncology Holdings, Inc. Shareholder’s Equity</t>
  </si>
  <si>
    <t>Total Equity</t>
  </si>
  <si>
    <t>Balance, January 1, 2012</t>
  </si>
  <si>
    <t>159,873 </t>
  </si>
  <si>
    <t>17,421 </t>
  </si>
  <si>
    <t>177,294 </t>
  </si>
  <si>
    <t>12,728 </t>
  </si>
  <si>
    <t xml:space="preserve">Net (loss) income </t>
  </si>
  <si>
    <t>2,470 </t>
  </si>
  <si>
    <t>609 </t>
  </si>
  <si>
    <t>Other comprehensive loss from unrealized loss on</t>
  </si>
  <si>
    <t>interest rate swap agreement</t>
  </si>
  <si>
    <t xml:space="preserve">Other comprehensive loss from foreign currency translation </t>
  </si>
  <si>
    <t>Amortization of other comprehensive income for</t>
  </si>
  <si>
    <t>termination of interest rate swap agreement, net of tax</t>
  </si>
  <si>
    <t>Purchase price fair value of noncontrolling interest - redeemable</t>
  </si>
  <si>
    <t>Consolidation of noncontrolling interest</t>
  </si>
  <si>
    <t>146 </t>
  </si>
  <si>
    <t>3,257 </t>
  </si>
  <si>
    <t>2,420 </t>
  </si>
  <si>
    <t>16,047 </t>
  </si>
  <si>
    <t>18,467 </t>
  </si>
  <si>
    <t>11,368 </t>
  </si>
  <si>
    <t>2,092 </t>
  </si>
  <si>
    <t>Other comprehensive loss from foreign currency translation</t>
  </si>
  <si>
    <t>Proceeds from noncontrolling interest holders</t>
  </si>
  <si>
    <t>765 </t>
  </si>
  <si>
    <t>9 </t>
  </si>
  <si>
    <t>Noncash contribution of capital by noncontrolling</t>
  </si>
  <si>
    <t>  interest holders</t>
  </si>
  <si>
    <t>4,235 </t>
  </si>
  <si>
    <t>705 </t>
  </si>
  <si>
    <t>83 </t>
  </si>
  <si>
    <t>Stock based compensation</t>
  </si>
  <si>
    <t>597 </t>
  </si>
  <si>
    <t>14,533 </t>
  </si>
  <si>
    <t>15,899 </t>
  </si>
  <si>
    <t>2,939 </t>
  </si>
  <si>
    <t>3,091 </t>
  </si>
  <si>
    <t>2 </t>
  </si>
  <si>
    <t>7,816 </t>
  </si>
  <si>
    <t>32,725 </t>
  </si>
  <si>
    <t>Proceeds from issuance of noncontrolling interest - nonredeemable</t>
  </si>
  <si>
    <t>1,165 </t>
  </si>
  <si>
    <t>296 </t>
  </si>
  <si>
    <t>106 </t>
  </si>
  <si>
    <t>23,566 </t>
  </si>
  <si>
    <t>49,797 </t>
  </si>
  <si>
    <t>Redeemable equity securities with redemption features that are not solely within the Company’s control are classified outside of permanent equity. Those securities are initially recorded at their estimated fair value on the date of issuance. Securities that are currently redeemable or redeemable after the passage of time are adjusted to their redemption value as changes occur. In the unlikely event that a redeemable equity security will require redemption, any subsequent adjustments to the initially recorded amount will be recognized in the period that a redemption becomes probable. Contingent redemption events vary by joint venture and generally include either the holder’s discretion or circumstances jeopardizing: the joint ventures’ ability to provide services, the joint ventures’ participation in Medicare, Medicaid, or other third party reimbursement programs, the tax-exempt status of minority shareholders, and violation of federal statutes, regulations, ordinances, or guidelines. Amounts required to redeem noncontrolling interests are based on either fair value or a multiple of trailing financial performance. These amounts are not limited.</t>
  </si>
  <si>
    <t>Fair Value Of Financial Instruments</t>
  </si>
  <si>
    <t>Fair Value Of Financial Instruments [Abstract]</t>
  </si>
  <si>
    <t>(15) Fair Value of Financial Instruments</t>
  </si>
  <si>
    <t xml:space="preserve">ASC 820 requires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t>
  </si>
  <si>
    <t xml:space="preserve">Level 1 – Quoted prices for identical assets and liabilities in active markets. </t>
  </si>
  <si>
    <t xml:space="preserve">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 xml:space="preserve">Level 3 – Unobservable inputs for the asset or liability. </t>
  </si>
  <si>
    <r>
      <t>      In accordance with ASC 820, the fair value of the Term Loan portion of the Term Facility, the 9</t>
    </r>
    <r>
      <rPr>
        <sz val="5"/>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ubordinated Notes due 2017, 8</t>
    </r>
    <r>
      <rPr>
        <sz val="5"/>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ecured Second Lien Notes due 2017, and the 11</t>
    </r>
    <r>
      <rPr>
        <sz val="5"/>
        <color theme="1"/>
        <rFont val="Times New Roman"/>
        <family val="1"/>
      </rPr>
      <t>3</t>
    </r>
    <r>
      <rPr>
        <sz val="10"/>
        <color theme="1"/>
        <rFont val="Times New Roman"/>
        <family val="1"/>
      </rPr>
      <t>/</t>
    </r>
    <r>
      <rPr>
        <vertAlign val="subscript"/>
        <sz val="10"/>
        <color theme="1"/>
        <rFont val="Times New Roman"/>
        <family val="1"/>
      </rPr>
      <t>4</t>
    </r>
    <r>
      <rPr>
        <sz val="10"/>
        <color theme="1"/>
        <rFont val="Times New Roman"/>
        <family val="1"/>
      </rPr>
      <t xml:space="preserve">% Senior Secured Notes due 2017 was based on prices quoted from third-party financial institutions (Level 2). At December 31, 2014, the fair values are as follows (in thousands):  </t>
    </r>
  </si>
  <si>
    <r>
      <t>Fair Value</t>
    </r>
    <r>
      <rPr>
        <sz val="10"/>
        <color theme="1"/>
        <rFont val="Times New Roman"/>
        <family val="1"/>
      </rPr>
      <t> </t>
    </r>
  </si>
  <si>
    <t>Carrying</t>
  </si>
  <si>
    <r>
      <t>Value</t>
    </r>
    <r>
      <rPr>
        <sz val="10"/>
        <color theme="1"/>
        <rFont val="Times New Roman"/>
        <family val="1"/>
      </rPr>
      <t> </t>
    </r>
  </si>
  <si>
    <t>$90.0 million senior secured credit facility - (Term Facility)</t>
  </si>
  <si>
    <t>88,763 </t>
  </si>
  <si>
    <t>$380.1 million Senior Subordinated Notes due April 15, 2017</t>
  </si>
  <si>
    <t>349,646 </t>
  </si>
  <si>
    <t>$350.0 million Senior Secured Second Lien Notes due January 15, 2017</t>
  </si>
  <si>
    <t>353,500 </t>
  </si>
  <si>
    <t>$75.0 million Senior Secured Notes due January 15, 2017</t>
  </si>
  <si>
    <t>79,125 </t>
  </si>
  <si>
    <t>At December 31, 2013, the fair values are as follows (in thousands):</t>
  </si>
  <si>
    <t>88,650 </t>
  </si>
  <si>
    <t>328,743 </t>
  </si>
  <si>
    <t>355,250 </t>
  </si>
  <si>
    <t>78,750 </t>
  </si>
  <si>
    <t>       As of December 31, 2013, the Company held certain items that are required to be measured at fair value on a recurring basis including foreign currency derivative contracts. Cash and cash equivalents are reflected in the consolidated financial statements at their carrying value, which approximate their fair value due to their short maturity.  The carrying values of the Company’s long-term debt other than the Term Loan portion of the senior secured credit facility, Senior Subordinated Notes, Senior Secured Second Lien Notes and Senior Secured Notes approximates fair value due to the length of time to maturity and/or the existence of interest rates that approximate prevailing market rates.  There have been no transfers between levels of valuation hierarchies for the years ended December 31, 2014 and 2013.</t>
  </si>
  <si>
    <t>     The following items are measured at fair value on a recurring basis subject to the disclosure requirements of ASC 820, as of December 31, 2014 and 2013:  </t>
  </si>
  <si>
    <t>Fair Value Measurements at Reporting Date Using</t>
  </si>
  <si>
    <t>Quoted Prices in Active Markets for Identical Assets</t>
  </si>
  <si>
    <t>(Level 1)</t>
  </si>
  <si>
    <t>Significant Other Observable Inputs (Level 2)</t>
  </si>
  <si>
    <t>Significant Unobservable Inputs (Level 3)</t>
  </si>
  <si>
    <t>Liabilities</t>
  </si>
  <si>
    <t>15,843 </t>
  </si>
  <si>
    <t>Other current assets</t>
  </si>
  <si>
    <t>    Foreign currency derivative contracts</t>
  </si>
  <si>
    <t>The estimated fair value of the Company’s embedded derivative feature of Series A convertible redeemable preferred stock was developed using significant unobservable inputs (Level 3) primarily consisting of management’s assessment of the probability, timing, and weighting of multiple triggering event scenarios. The primary valuation technique used was comparing the difference between the present value of discounted cash flows, assuming no triggering events occur and the present value of discounted cash flows assuming a triggering event does occur. The assumptions incorporated management’s estimates of timing and probability of each triggering event, with those cash flows discounted using rates commensurate with the risks of those cash flows. Changes in fair value based on variations in assumptions generally cannot be extrapolated because the relationship between the directional change of each input in not usually linear.</t>
  </si>
  <si>
    <t>The estimated fair value of the Company's foreign currency derivative agreements considered various inputs and assumptions, including the applicable spot rate, forward rates, maturity, implied volatility and other relevant economic measures, all of which are observable market inputs that are classified under Level 2 of the fair value hierarchy.  The valuation technique used is an income approach with the best market estimate of what will be realized on a discounted cash flow basis.</t>
  </si>
  <si>
    <t>Equity Investments in Joint Ventures</t>
  </si>
  <si>
    <t>(16) Equity Investments in Joint Ventures</t>
  </si>
  <si>
    <t>The Company currently maintains equity interests in six unconsolidated joint ventures, including a 45% interest in a urology surgical facility in Maryland, a 33.6% interest in the development and management of a proton beam therapy center to be constructed in Manhattan, New York, a 50.0% interest in a radiation oncology facility in Florida, a 50.1% interest in a joint venture which owns the real estate of an administrative building in California, and two joint ventures in South America.</t>
  </si>
  <si>
    <t>The Company utilizes the equity method to account for its investments in the unconsolidated joint ventures. At December 31, 2014 and 2013, the Company’s investments in the unconsolidated joint ventures were approximately $1.6 million and $2.6 million, respectively. The Company’s equity in the earnings (losses) of the equity investments in joint ventures was approximately ($0.1 million), ($0.5 million), and ($0.8 million) for the years ended December 31, 2014, 2013, and 2012, respectively, which is recorded in other revenue in the accompanying consolidated statements of operations and comprehensive loss.</t>
  </si>
  <si>
    <t>The condensed financial position and results of operations of the unconsolidated joint venture entities are as follows:</t>
  </si>
  <si>
    <t>22,126 </t>
  </si>
  <si>
    <t>20,224 </t>
  </si>
  <si>
    <t>7,666 </t>
  </si>
  <si>
    <t>7,704 </t>
  </si>
  <si>
    <t>Shareholders' equity</t>
  </si>
  <si>
    <t>14,460 </t>
  </si>
  <si>
    <t>12,520 </t>
  </si>
  <si>
    <t>Total liabilities and shareholders' equity</t>
  </si>
  <si>
    <t>Revenues</t>
  </si>
  <si>
    <t>4,215 </t>
  </si>
  <si>
    <t>1,970 </t>
  </si>
  <si>
    <t>1,767 </t>
  </si>
  <si>
    <t>Expenses</t>
  </si>
  <si>
    <t>3,503 </t>
  </si>
  <si>
    <t>2,751 </t>
  </si>
  <si>
    <t>5,182 </t>
  </si>
  <si>
    <t>Net income (loss)</t>
  </si>
  <si>
    <t>712 </t>
  </si>
  <si>
    <t>A summary of the changes in the equity investment in the unconsolidated joint ventures is as follows:</t>
  </si>
  <si>
    <t>Balance at January 1, 2012</t>
  </si>
  <si>
    <t>692 </t>
  </si>
  <si>
    <t>Capital contributions in joint venture</t>
  </si>
  <si>
    <t>714 </t>
  </si>
  <si>
    <t>Foreign currency transaction loss</t>
  </si>
  <si>
    <t>Balance at December 31, 2012</t>
  </si>
  <si>
    <t>575 </t>
  </si>
  <si>
    <t>992 </t>
  </si>
  <si>
    <t>Purchase of investment</t>
  </si>
  <si>
    <t>Balance at December 31, 2013</t>
  </si>
  <si>
    <t>2,555 </t>
  </si>
  <si>
    <t>620 </t>
  </si>
  <si>
    <t>Balance at December 31, 2014</t>
  </si>
  <si>
    <t>1,646 </t>
  </si>
  <si>
    <t>Commitments and Contingencies</t>
  </si>
  <si>
    <t>(17) Commitments and Contingencies</t>
  </si>
  <si>
    <t>Letters of Credit</t>
  </si>
  <si>
    <t>As of December 31, 2014, the Company maintains approximately $5.0 million in outstanding letters of credit as follows:</t>
  </si>
  <si>
    <t>Letter of credit to lessor of a treatment center in Florida to serve as a security for the performance of the assignees' obligations under the real estate lease</t>
  </si>
  <si>
    <t>150 </t>
  </si>
  <si>
    <t>Letter of credit for Company's workers' compensation insurance program</t>
  </si>
  <si>
    <t>1,285 </t>
  </si>
  <si>
    <t>Letter of credit for Company's property insurance programs</t>
  </si>
  <si>
    <t>500 </t>
  </si>
  <si>
    <t>Letter of credit to a financial institution to provide an uncommitted line of</t>
  </si>
  <si>
    <t>credit to certain operating entities of Medical Developers LLC</t>
  </si>
  <si>
    <t>2,480 </t>
  </si>
  <si>
    <t>Letter of credit to a lessor under a master lease relating to our</t>
  </si>
  <si>
    <t>treatment facilities</t>
  </si>
  <si>
    <t>Outstanding letters of credit as of December 31, 2014</t>
  </si>
  <si>
    <t>5,040 </t>
  </si>
  <si>
    <t>Lease Commitments</t>
  </si>
  <si>
    <t>The Company is obligated under various operating leases for office space, medical equipment, and an aircraft lease. Total lease expense incurred under these leases was approximately $79.4 million, $54.5 million, and $45.1 million for the years ended December 31, 2014, 2013, and 2012, respectively.</t>
  </si>
  <si>
    <t>Future fixed minimum annual lease commitments are as follows at December 31, 2014:</t>
  </si>
  <si>
    <t>Commitments</t>
  </si>
  <si>
    <t>Less: Sublease</t>
  </si>
  <si>
    <t>Rentals</t>
  </si>
  <si>
    <t>Net Rental</t>
  </si>
  <si>
    <t>61,946 </t>
  </si>
  <si>
    <t>59,413 </t>
  </si>
  <si>
    <t>60,068 </t>
  </si>
  <si>
    <t>58,131 </t>
  </si>
  <si>
    <t>55,327 </t>
  </si>
  <si>
    <t>53,725 </t>
  </si>
  <si>
    <t>51,361 </t>
  </si>
  <si>
    <t>50,116 </t>
  </si>
  <si>
    <t>48,699 </t>
  </si>
  <si>
    <t>47,561 </t>
  </si>
  <si>
    <t>285,140 </t>
  </si>
  <si>
    <t>274,491 </t>
  </si>
  <si>
    <t>562,541 </t>
  </si>
  <si>
    <t>543,437 </t>
  </si>
  <si>
    <t>The Company leases land and space at its treatment centers under operating lease arrangements expiring in various years through 2044. The majority of the Company’s leases provide for either fixed rent escalation clauses, ranging from 1.0% to 6.0%, or escalation clauses tied to the Consumer Price Index. The rent expense for leases containing fixed rent escalation clauses or rent holidays is recognized by the Company on a straight-line basis over the lease term. Leasehold improvements made by a lessee are recorded as leasehold improvements. Leasehold improvements are amortized over the shorter of their estimated useful lives (generally 39 years or less) or the related lease term plus anticipated renewals when there is an economic penalty associated with nonrenewal. An economic penalty is deemed to occur when the Company forgoes an economic benefit, or suffers an economic detriment by not renewing the lease. Penalties include, but are not limited to, impairment of existing leasehold improvements, profitability, location, uniqueness of the property within its particular market, relocation costs, and risks associated with potential competitors utilizing the vacated location. Lease incentives received are recorded as accrued rent and amortized as reductions to lease expense over the lease term.</t>
  </si>
  <si>
    <t>Concentrations of Credit Risk</t>
  </si>
  <si>
    <t xml:space="preserve">Financial instruments, which subject the Company to concentrations of credit risk, consist principally of cash and accounts receivable. The Company maintains its cash in bank accounts with highly rated financial institutions. These accounts may, at times, exceed federally insured limits. The Company has not experienced any losses in such accounts. The Company grants credit, without collateral, to its patients, most of whom are local residents. Concentrations of credit risk with respect to accounts receivable relate principally to third‑ party payers, including managed care contracts, whose ability to pay for services rendered is dependent on their financial condition. </t>
  </si>
  <si>
    <t>Legal Proceedings</t>
  </si>
  <si>
    <t>The Company operates in a highly regulated and litigious industry. As a result, the Company is involved in disputes, litigation, and regulatory matters incidental to its operations, including governmental investigations, personal injury lawsuits, employment claims, and other matters arising out of the normal conduct of business.</t>
  </si>
  <si>
    <t xml:space="preserve">Healthcare companies are subject to numerous types of investigations by various governmental agencies. Further, under the False Claims Act, private parties have the right to bring ‘‘qui tam,’’ or ‘‘whistleblower,’’ suits against companies that knew or should have known they were submitting false claims for payments to, or improperly retain overpayments from, the government. The False Claims Act imposes penalties of not less than $5,500 and not more than $11,000, plus three times the amount of damages which the government sustains because of the submission of a false claim. If the Company is found to have violated the False Claims Act, it could also be excluded from participation in Medicare, Medicaid and other federal healthcare programs. Some states have adopted similar state whistleblower and false claims provisions. Certain of the Company’s facilities have received, and other facilities may receive, inquiries from federal and state agencies related to potential False Claims Act liability. Depending on whether the underlying conduct in these or future inquiries or investigations could be considered systemic, their resolution could have a material adverse effect on the Company’s consolidated financial position, results of operations and liquidity. </t>
  </si>
  <si>
    <t>Governmental agencies and their agents, such as the Medicare Administrative Contractors, as well as the Office of Inspector General of the U.S. Department of Health and Human Services (the ‘‘OIG’’), CMS and state Medicaid programs, conduct audits of our healthcare operations. Private payers may conduct similar post-payment audits, and the Company also performs internal audits and monitoring. Depending on the nature of the conduct found in such audits and whether the underlying conduct could be considered systemic, the resolution of these audits could have a material adverse effect on the Company’s consolidated financial position, results of operations and liquidity.</t>
  </si>
  <si>
    <t>On February 18, 2014,  the Company was served with subpoenas from the OIG acting with the assistance of the U.S. Attorney’s Office for the Middle District of Florida who together have requested the production of medical records of patients treated by certain of the Company’s physicians for the period from January 2007 to present regarding the ordering, billing and medical necessity of certain laboratory services as part of a civil False Claims Act investigation, as well as the Company’s agreements with such physicians. The laboratory services under review relate to the utilization of fluorescence in situ hybridization (“FISH”) laboratory tests ordered by certain of the Company’s employed physicians and performed by the Company.  The Company was served with another subpoena from the OIG on January 22, 2015, requesting additional documents related to this matter for the period from January 1, 2005 up through the production of documents responsive to the February 2014 subpoena. The Company has recorded a liability for this matter of approximately $5.1 million and $4.7 million that is included in accrued expenses in the consolidated balance sheet as of December 31, 2014 and 2013, respectively. The recorded estimate is based on a probability weighted analysis of the low-end of the range of the liability that considers the facts currently known by the Company, review of qualitative and quantitative factors, and an assessment of potential outcomes under different scenarios used to assess the Company’s exposure which may be used to determine a potential settlement should the Company decide not to litigate.  The Company’s recording of a liability related to this matter is not an admission of guilt. Depending on how this matter progresses, the exposure may be less than or more than the liability recorded and the Company will continue to reassess and adjust the liability until this matter is settled.  The Company’s estimate of the high-end of the range of exposure is $10.3 million.</t>
  </si>
  <si>
    <t>The Company received two Civil Investigative Demands (“CIDs”), one on October 22, 2014 addressed to 21C and one on October 31, 2014 addressed to SFRO, from the U.S. Department of Justice (“DOJ”) pursuant to the False Claims Act.  The CIDs request information concerning allegations that the Company knowingly billed for services that were not medically necessary and for services not rendered and appear to be focused on GAMMA services (which are dosimetry calculations performed during the course of radiation therapy).  The CIDs cover the period from January 1, 2009 to the present.  Among other information requests, the CIDs request certain documents and information related to the administration of radiation therapy; selection of various radiation therapies and GAMMA services. The Company’s total billings to federal health care programs including Medicare, Medicare Advantage and Medicaid for GAMMA services from January 1, 2009 to December 31, 2014 are approximately $68.4 million. It is not possible to predict when these matters will be resolved or what impact they might have on the Company’s consolidated financial position, results of operations or cash flow.</t>
  </si>
  <si>
    <t xml:space="preserve">Based on reviews performed to date, the Company does not believe that it or its physicians knowingly submitted false claims in violation of applicable Medicare statutory or regulatory requirements. The Company is cooperating fully with the subpoena requests and the DOJ’s investigation. </t>
  </si>
  <si>
    <t>In addition to the matters described below, the Company is involved in various legal actions and claims arising in the ordinary course of its business. It is the opinion of management, based on advice of legal counsel, that such litigation and claims will be resolved without material adverse effect on the Company’s consolidated financial position, results of operations, or cash flows.</t>
  </si>
  <si>
    <t>The Company has acquired and plans to continue acquiring businesses with prior operating histories. Acquired companies may have unknown or contingent liabilities, including liabilities for failure to comply with health care laws and regulations, such as billing and reimbursement, fraud and abuse and similar anti-referral laws. Although the Company institutes policies designed to conform practices to its standards following completion of acquisitions, there can be no assurance that the Company will not become liable for past activ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t>
  </si>
  <si>
    <t>Employment Agreements</t>
  </si>
  <si>
    <t>The Company is party to employment agreements with several of its employees that provide for annual base salaries, targeted bonus levels, severance pay under certain conditions, and certain other benefits.</t>
  </si>
  <si>
    <t>Retirement and Deferred Compensation Plans</t>
  </si>
  <si>
    <t>(18) Retirement and Deferred Compensation Plans</t>
  </si>
  <si>
    <t>Retirement Savings Plan</t>
  </si>
  <si>
    <t xml:space="preserve">The Company has a defined contribution retirement plan under Section 401(a) of the Internal Revenue Code (the Retirement Plan). The Retirement Plan allows all full-time employees after one year of service to defer a portion of their compensation on a pretax basis through contributions to the Retirement Plan. The Company provides for a discretionary match based on a percentage of the employee’s annual contribution. At December 31, 2014 and 2013, the Company accrued approximately $3.6 million and $1.1 million, which represents a 2.0% and 0.5% employer match, respectively related to the Company’s approved discretionary match. </t>
  </si>
  <si>
    <t>Company Owned Life Insurance Plan</t>
  </si>
  <si>
    <t xml:space="preserve">The Company has a non-qualified deferred compensation plan whereby certain key employees, physicians and executives may defer a portion of their compensation.  Participants earn a return on their deferred compensation based on their allocation of their account balance among mutual funds.  Participants are able to elect the payment of benefits on a specified date or upon retirement. Distributions are made in the form of lump sum or in installments elected by the participant.  As of December 31, 2014 and 2013, liabilities of the Company to the plan participants total approximately $4.8 million and $3.1 million, respectively. Of those amounts, approximately $0.2 million and $0.5 million, respectively are recorded in other current liabilities and approximately $4.6 million and $2.6 million, respectively are recorded in other long-term liabilities.  Investments in company-owned life insurance policies were made with the intention of utilizing them as a long-term funding source for the deferred compensation plan. The policies are recorded at their net cash surrender values.  As of December 31, 2014 and 2013, the net cash surrender values of the COLI total approximately $4.3 million and $3.0 million respectively. Of those amounts approximately $0.2 million and $0.5 million, respectively are recorded in other current assets and approximately $4.1 million and $2.5 million, respectively are recorded to other noncurrent assets. </t>
  </si>
  <si>
    <t>SFRO Cash Balance Plan</t>
  </si>
  <si>
    <t>In connection with the Company’s acquisition of SFRO on February 10, 2014, the Company assumed SFRO’s qualified, multi-employer, non-contributory, cash balance defined benefit pension plan (the “Cash Balance Plan”). The Cash Balance Plan covers certain employees who meet age, employee classification, and length-of-service requirements. The Cash Balance Plan provides benefits based on years of service and average earnings of the participant. Participants in the Cash Balance Plan are fully vested after three years of service. The Company’s funding policy is to contribute amounts to the Cash Balance Plan sufficient to meet the minimum funding requirements set forth in the Employee Retirement Income Security Act of 1974 (“ERISA”), as amended.</t>
  </si>
  <si>
    <t>The following table sets forth the changes in projected benefit obligation and fair value of plan assets for the Cash Balance Plan:</t>
  </si>
  <si>
    <t>Projected benefit obligation at beginning of year</t>
  </si>
  <si>
    <t>Acquisition of SFRO</t>
  </si>
  <si>
    <t>5,077 </t>
  </si>
  <si>
    <t>Service cost</t>
  </si>
  <si>
    <t>1,491 </t>
  </si>
  <si>
    <t>Interest cost</t>
  </si>
  <si>
    <t>173 </t>
  </si>
  <si>
    <t>Actuarial loss</t>
  </si>
  <si>
    <t>43 </t>
  </si>
  <si>
    <t>Projected benefit obligation at end of year</t>
  </si>
  <si>
    <t>6,784 </t>
  </si>
  <si>
    <t>Fair value of plan assets at beginning of year</t>
  </si>
  <si>
    <t>3,438 </t>
  </si>
  <si>
    <t>Actual return on plan assets</t>
  </si>
  <si>
    <t>107 </t>
  </si>
  <si>
    <t>Employer contributions</t>
  </si>
  <si>
    <t>1,587 </t>
  </si>
  <si>
    <t>Fair value of plan assets at end of year</t>
  </si>
  <si>
    <t>5,132 </t>
  </si>
  <si>
    <t>Funded status at end of year</t>
  </si>
  <si>
    <t xml:space="preserve">As of December 31, 2014, the funded status of the Cash Balance Plan is recorded in other long-term liabilities in the Consolidated Balance Sheets. </t>
  </si>
  <si>
    <t>The components of net periodic benefit cost for the Cash Balance Plan is as follows:</t>
  </si>
  <si>
    <t>Year Ended</t>
  </si>
  <si>
    <t>Service costs</t>
  </si>
  <si>
    <t>Expected return on plan assets</t>
  </si>
  <si>
    <t>Total net periodic pension cost</t>
  </si>
  <si>
    <t>1,453 </t>
  </si>
  <si>
    <t>The following table sets forth the amounts in accumulated other comprehensive loss on the Company’s consolidated balance sheets that have not been recognized as components of net periodic pension benefit costs:</t>
  </si>
  <si>
    <t>Net actuarial loss</t>
  </si>
  <si>
    <t>Income tax benefit</t>
  </si>
  <si>
    <t>56 </t>
  </si>
  <si>
    <t>Total accumulated other comprehensive loss, net of tax</t>
  </si>
  <si>
    <t>The following table sets forth the fair value of total plan assets by major asset category as of the date indicated: All plan assets were valued using the Level 1 methodology, as further described in Note 15.</t>
  </si>
  <si>
    <t>Bond funds (a)</t>
  </si>
  <si>
    <t>826 </t>
  </si>
  <si>
    <t>Fixed income funds (a)</t>
  </si>
  <si>
    <t>938 </t>
  </si>
  <si>
    <t>Equity securities:</t>
  </si>
  <si>
    <t>Domestic large cap</t>
  </si>
  <si>
    <t>12 </t>
  </si>
  <si>
    <t>Domestic mid cap</t>
  </si>
  <si>
    <t>95 </t>
  </si>
  <si>
    <t>Domestic small cap</t>
  </si>
  <si>
    <t>53 </t>
  </si>
  <si>
    <t>Foreign large cap</t>
  </si>
  <si>
    <t>44 </t>
  </si>
  <si>
    <t>Mutual funds:</t>
  </si>
  <si>
    <t>Specialty</t>
  </si>
  <si>
    <t>239 </t>
  </si>
  <si>
    <t>2,483 </t>
  </si>
  <si>
    <t>140 </t>
  </si>
  <si>
    <t>Foreign mid cap</t>
  </si>
  <si>
    <t>50 </t>
  </si>
  <si>
    <t>Foreign real estate</t>
  </si>
  <si>
    <t>167 </t>
  </si>
  <si>
    <t>(a)</t>
  </si>
  <si>
    <t>Mutual funds</t>
  </si>
  <si>
    <t>The Company invests plan assets based on a total return on investment approach, pursuant to which the plan assets include a blend of equity and fixed income investments toward a goal of maximizing the long-term rate of return without assuming an unreasonable level of investment risk. The Company determines the level of risk based on an analysis of plan liabilities, the extent to which the value of the plan assets satisfies the plan liabilities and the Company’s financial condition. The Company’s investment policy includes target allocations ranging from 40% to 80% for equity investments, 20% to 60% for fixed income investments and 0% to 10% for cash equivalents. Actual asset allocations may vary from the targeted allocations for various reasons, including market conditions and the timing of transactions. The equity portion of the plan assets represents growth and value stocks of small, medium and large companies. We measure and monitor the investment risk of the plan assets both on a quarterly basis and annually when we assess plan liabilities.</t>
  </si>
  <si>
    <t>In developing the expected long-term rate of return on assets, management evaluated input from an external consulting firm, including their projection of asset class return expectations and long-term inflation assumptions. The Company also considered historical returns on the plans’ assets. Discount rates are based on yields available on high-quality corporate bonds that would generate cash flows necessary to pay the benefits when due.</t>
  </si>
  <si>
    <t>The weighted average assumptions used to determine net periodic pension benefit cost are as follows:</t>
  </si>
  <si>
    <t>Discount rate</t>
  </si>
  <si>
    <t>4.00 </t>
  </si>
  <si>
    <t>Expected long-term return on plan assets</t>
  </si>
  <si>
    <t>5.99 </t>
  </si>
  <si>
    <t>Rate of compensation increase</t>
  </si>
  <si>
    <t>2.00 </t>
  </si>
  <si>
    <t>The following table sets forth the benefit payments that the Company expects to pay from the Cash Balance Plan (in thousands):</t>
  </si>
  <si>
    <t>557 </t>
  </si>
  <si>
    <t>538 </t>
  </si>
  <si>
    <t>1,627 </t>
  </si>
  <si>
    <t>1,740 </t>
  </si>
  <si>
    <t>2020-2024</t>
  </si>
  <si>
    <t>2,332 </t>
  </si>
  <si>
    <t>The Company expects to contribute approximately $1.7 million to the Cash Balance Plan in 2015.</t>
  </si>
  <si>
    <t>Stock Option Plan and Restricted Stock Grants</t>
  </si>
  <si>
    <t>Stock Option Plan and Restricted Stock Grants [Abstract]</t>
  </si>
  <si>
    <t>(19) Stock Option Plan and Restricted Stock Grants</t>
  </si>
  <si>
    <t>2012 Equity‑based incentive plans</t>
  </si>
  <si>
    <t>Effective as of June 11, 2012, 21CI entered into the Third Amended and Restated Limited Liability Company Agreement (the “Amended LLC Agreement”). The Amended LLC Agreement provided for the cancellation of 21CI’s existing Class B and Class C incentive equity units as well as established new classes of equity units (such new units, the “2012 Plan”) in 21CI in the form of Class MEP Units, Class EMEP Units, Class L Units and Class G Units for issuance to employees, officers, directors and other service providers, establishes new distribution entitlements related thereto, and modifies the distribution entitlements for holders of Preferred units and Class A Units of 21CI. In addition to the Preferred Units and Class A Units of 21CI, the Amended LLC Agreement authorized for issuance under the 2012 Plan 1,100,200 units of limited liability company interests consisting of 1,000,000 Class MEP Units, 100,000 Class EMEP Units, 100 Class L Units, and 100 Class G Units. As of December 31, 2014, there were 274,634 Class MEP Units available for future issuance under the 2012 Plan. The Amended LLC Agreement also provides that any forfeited or repurchased Class EMEP Units may be reallocated by Dr. Daniel Dosoretz, in his sole discretion, for so long as he is Chief Executive Officer of the Company. The Amended LLC Agreement provided for the cancellation of 21CI’s existing Class B and Class C incentive equity units.</t>
  </si>
  <si>
    <t>Generally, for Class MEP units awarded, 66.6% vest upon issuance, while the remaining 33.4% vest on the 18 month anniversary of the issuance date. There are no performance conditions for the MEP units to vest. For newly hired individuals after January 1, 2012, vesting occurs at 33.3% in years one and two, and 33.4% in year three of the individual’s hire date. In the event of a sale or public offering of the Company prior to termination of employment, all unvested Class MEP units would vest upon consummation of the transaction. The MEP units are eligible to receive distributions only upon a return of all capital invested in 21CI, plus the amounts to which the Class EMEP Units, are entitled to receive under the Amended LLC Agreements; which effectively creates a market condition that is reflected in the value of the Class MEP units.</t>
  </si>
  <si>
    <t xml:space="preserve">Vesting of the Class EMEP units is dependent upon achievement of an implied equity value target. The right to receive proceeds from vested units is dependent upon the occurrence of a qualified sale or liquidation event. Specifically, the percentage of EMEP units that vest is based on the implied value of the Company’s equity, to be measured quarterly beginning December 31, 2012. 25% of the awards will be eligible for vesting if the “implied equity value” exceeds a predetermined threshold, with 50% incremental vesting eligibility if the implied value exceeds several higher thresholds for at least two consecutive quarters. The implied equity value per the Amended LLC Agreement is a multiple of EBITDA (earnings before interest, taxes, depreciation and amortization) as defined in the Amended LLC Agreement. As with the MEP units, the values of the EMEP units are subject to a market condition in the form of the return on investment target for Vestar’s interest. The Class EMEP Units were eliminated under the Fourth Amended and Restated Limited Liability Company Agreement (the “Fourth Amended LLC Agreement”) in December 2013. </t>
  </si>
  <si>
    <t>Grant of Class L Units</t>
  </si>
  <si>
    <t xml:space="preserve">Dr. Dosoretz, CEO of the Company, received Class L Unit awards in addition to Class MEP and Class EMEP Units. The Class L Units rank lower than the Class MEP and EMEP Units in the waterfall distribution, and will not receive distributions until and unless the performance conditions that result in vesting of the EMEP units occurs. The terms of the Class L unit award to Dr. Dosoretz do not have any service or performance conditions. The Class L units vest upon issuance, and the fair value of the units awarded was recognized upon issuance. The Company recorded approximately $1.0 million of stock‑based compensation for the issuance of the Class L Units to the CEO in 2012. The Class L Units were eliminated under the Fourth Amended LLC Agreement in December 2013. </t>
  </si>
  <si>
    <t>For purposes of determining the compensation expense associated with the 2012 equity‑based incentive plan grants, management valued the business enterprise using a variety of widely accepted valuation techniques, which considered a number of factors such as the financial performance of the Company, the values of comparable companies and the lack of marketability of the Company’s equity. The Company then used the PWERM to determine the fair value of these units at the time of grant. Under the PWERM, the value of the units is estimated based upon an analysis of future values for the enterprise assuming various future outcomes (exits) as well as the rights of each unit class. In developing assumptions for the various exit scenarios, management considered the Company’s ability to achieve certain growth and profitability milestone in order to maximize shareholder value at the time of potential exit. Management considers an initial public offering (“IPO”) of the Company’s stock to be one of the exit scenarios for the current shareholders, although sale or merger/acquisition are possible future exit options as well. For the scenarios the enterprise value at exit was estimated based on a multiple of the Company’s EBITDA for the fiscal year preceding the exit date. The enterprise value for the Staying Private Scenario was estimated based on a discounted cash flow analysis as well as guideline company market approach. The guideline companies were publicly‑traded companies that were deemed comparable to the Company. The discount rate analysis also leveraged market data of the same guideline companies.</t>
  </si>
  <si>
    <t>For each PWERM scenario, management estimated probability factors based on the outlook of the Company and the industry as well as prospects for potential exit at the exit date based on information known or knowable as of the grant date. The probability‑weighted unit values calculated at each potential exit date was present‑valued to the grant date to estimate the per‑unit value. The discount rate utilized in the present value calculation was the cost of equity calculated using the Capital Asset Pricing Model and based on the market data of the guideline companies as well as historical data published by Morningstar, Inc. For each PWERM scenario, the per unit values were adjusted for lack of marketability discount to conclude on unit value on a minority, non‑marketable basis.</t>
  </si>
  <si>
    <t>The estimated fair value of the units, less an assumed forfeiture rate of 3.9%, is recognized in expense in the Company’s consolidated financial statements over the requisite service period and in accordance with the vesting conditions of the awards for Class MEP Units. For Class MEP Units, the requisite service period is approximately 18 months, and for Class EMEP Units, the requisite service period is 36 months only if met or probable of being met. There was no stock‑based compensation cost recorded in the period ended December 31, 2013 and 2012 for the Class EMEP Units. The assumed forfeiture rate is based on an average historical forfeiture rate.</t>
  </si>
  <si>
    <t>The summary of activity under the 2012 and 2013 Plans is presented below:</t>
  </si>
  <si>
    <t>2012 and 2013 Plans</t>
  </si>
  <si>
    <t xml:space="preserve">Class MEP Units Outstanding </t>
  </si>
  <si>
    <t xml:space="preserve">Weighted-Average Grant Date Fair Value </t>
  </si>
  <si>
    <t xml:space="preserve">Class EMEP Units Outstanding </t>
  </si>
  <si>
    <t xml:space="preserve">Class M Units Outstanding </t>
  </si>
  <si>
    <t xml:space="preserve">Class O Units Outstanding </t>
  </si>
  <si>
    <t>Nonvested balance at end of period</t>
  </si>
  <si>
    <t>90,743 </t>
  </si>
  <si>
    <t>38.94 </t>
  </si>
  <si>
    <t>Units granted</t>
  </si>
  <si>
    <t>915,458 </t>
  </si>
  <si>
    <t>3.32 </t>
  </si>
  <si>
    <t>Units forfeited</t>
  </si>
  <si>
    <t>Units vested</t>
  </si>
  <si>
    <t>Units cancelled</t>
  </si>
  <si>
    <t>349,356 </t>
  </si>
  <si>
    <t>40,909 </t>
  </si>
  <si>
    <t>0.26 </t>
  </si>
  <si>
    <t>100,000 </t>
  </si>
  <si>
    <t>58.37 </t>
  </si>
  <si>
    <t>0.47 </t>
  </si>
  <si>
    <t>3.15 </t>
  </si>
  <si>
    <t>73,624 </t>
  </si>
  <si>
    <t>2.24 </t>
  </si>
  <si>
    <t>2.65 </t>
  </si>
  <si>
    <t>20,611 </t>
  </si>
  <si>
    <t>0.55 </t>
  </si>
  <si>
    <t>66,500 </t>
  </si>
  <si>
    <t>72,806 </t>
  </si>
  <si>
    <t>As of December 31, 2014, there was approximately $0.1 million of total unrecognized compensation expense related to the MEP Units. These costs are expected to be recognized over a weighted‑average period of 1.29 years for MEP Units. As of December 31, 2014, there was approximately $2.7 million, and $33,000 of total unrecognized compensation expense related to the M Units, and O Units, respectively. The Class M Units and O Units compensation will be recognized upon the sale of the Company or an initial public offering. Under the terms of the incentive unit grant agreements governing the grants of the Class M Units and Class O Units, in the event of an initial public offering of the Company’s common stock, holders have certain rights to receive shares of restricted common stock of the Company in exchange for their Class M Units and Class O Units.</t>
  </si>
  <si>
    <t>As of December 31, 2014, there was approximately $7.1 million total unrecognized compensation expense related to the Executive Bonus Plan. The Executive Bonus Plan compensation will be recognized upon the sale of the Company or an initial public offering.</t>
  </si>
  <si>
    <t>On December 9, 2013, 21CI entered into a Fourth Amended and Restated Limited Liability Company Agreement (the “Fourth Amended LLC Agreement”) which replaced the Third Amended LLC Agreement in its entirety. The Fourth Amended LLC Agreement established new classes of incentive equity units in 21CI in the form of Class M Units, Class N Units and Class O Units for issuance to employees, officers, directors and other service providers, eliminated 21CI’s Class L Units and Class EMEP Units, and modified the distribution entitlements for holders of each existing class of equity units of 21CI.</t>
  </si>
  <si>
    <t>The Company recorded $0.1 million, $0.6 million, and $3.3 million of stock‑based compensation expense related to all plans for the years ended December 31, 2014, 2013, and 2012, respectively, which is included in salaries and benefits in the consolidated statements of operations and comprehensive loss.</t>
  </si>
  <si>
    <t>Grant of Class N Units</t>
  </si>
  <si>
    <t>In December, 2013, 10 class N units were granted to an employee.  50% of the Class N Units vest upon the sale of the Company or an initial public offering. The remaining 50% is amortized over five years subsequent to an initial public offering. As of December 31, 2014, there was approximately $6,000 of total unrecognized compensation expense related to the Class N Units.</t>
  </si>
  <si>
    <t>Grant of Class G Units</t>
  </si>
  <si>
    <t>In May, 2014, 10 class G units were granted to an employee. 100% of the Class G Units vest upon the sale of the Company or an initial public offering. As of December 31, 2014, there was approximately $1.5 million of total unrecognized compensation expense related to the Class G Units.</t>
  </si>
  <si>
    <t>Related-Party Transactions</t>
  </si>
  <si>
    <t>(20) Related‑Party Transactions</t>
  </si>
  <si>
    <r>
      <t xml:space="preserve">The Company leases certain of its treatment centers and other properties from partnerships, which are majority owned by related parties. The leases are classified in the accompanying consolidated financial statements as either operating leases or as finance obligations pursuant to ASC 840, </t>
    </r>
    <r>
      <rPr>
        <i/>
        <sz val="10"/>
        <color theme="1"/>
        <rFont val="Times New Roman"/>
        <family val="1"/>
      </rPr>
      <t>Leases.</t>
    </r>
    <r>
      <rPr>
        <sz val="10"/>
        <color theme="1"/>
        <rFont val="Times New Roman"/>
        <family val="1"/>
      </rPr>
      <t xml:space="preserve"> These related‑party leases have expiration dates through December 31, 2028, and they provide for annual payments and executory costs, ranging from approximately $58,000 to $1.8 million. The aggregate payments the Company made to the entities owned by these related parties were approximately $20.0 million, $18.7 million, and $17.7 million, for the years ended December 31, 2014, 2013, and 2012, respectively.</t>
    </r>
  </si>
  <si>
    <t>In October 1999, the Company entered into a sublease arrangement with a partnership, which is owned by related parties to lease space to the partnership for an MRI center in Mount Kisco, New York. Sublease rentals paid by the partnership to the landlord were approximately $755,000 for the year ended December 31, 2012. In December 2012, the related parties sold their interest in the partnership.</t>
  </si>
  <si>
    <t>The Company is a participating provider in an oncology network, which is partially owned by a related party. The Company provides oncology services to members of the network. Annual payments received by the Company for the services were approximately $1.3 million, $1.5 million, and $1.3 million for the years ended December 31, 2014, 2013, and 2012, respectively.</t>
  </si>
  <si>
    <t>The Company has a wholly owned subsidiary construction company that provides remodeling and real property improvements at certain of its facilities. In addition, the construction company is frequently engaged to build and construct facilities for lease that are owned by related parties. Payments received by the Company for building and construction fees were approximately $1.3 million, $4.6 million, and $1.7 million, for the years ended December 31, 2014, 2013, and 2012, respectively. Amounts due to the Company for the construction services were approximately $0.2 million and $0.6 million at December 31, 2014 and 2013, respectively.</t>
  </si>
  <si>
    <t>The Company purchases medical malpractice insurance from an insurance company owned by a related party. The period of coverage runs from November to October. The premium payments made by the Company were approximately $8.9 million, $4.1 million, and $3.9 million, for the years ended December 31, 2014, 2013, and 2012, respectively.</t>
  </si>
  <si>
    <t>In California, Delaware, Maryland, Massachusetts, Michigan, Nevada, New York, and North Carolina, the Company maintains administrative services agreements with professional corporations owned by related parties, who are licensed to practice medicine in such states. The Company entered into these administrative services agreements in order to comply with the laws of such states, which prohibit the Company from employing physicians. The administrative services agreements generally obligate the Company to provide treatment center facilities, staff, equipment, accounting services, billing and collection services, management and administrative personnel, assistance in managed care contracting, and assistance in marketing services. Fees paid to the Company by such professional corporations under the administrative services agreements were approximately $73.2 million, $66.0 million, and $58.8 million, for the years ended December 31, 2014, 2013, and 2012, respectively. These amounts have been eliminated in consolidation.</t>
  </si>
  <si>
    <t>On February 22, 2008, the Company entered into a management agreement with Vestar Capital Partners V, L.P. (Vestar) relating to certain advisory and consulting services for an annual fee equal to the greater of (i) $850,000 or (ii) an amount equal to 1.0% of the Company’s consolidated earnings before interest, taxes, depreciation, and amortization for each fiscal year determined as set forth in the Senior Credit Facility. As part of the management agreement, the Company agreed to indemnify Vestar and its affiliates from and against all losses, claims, damages, and liabilities arising out of the performance by Vestar of its services pursuant to the management agreement. The management agreement will terminate upon such time that Vestar and its partners and their respective affiliates hold, directly, or indirectly in the aggregate, less than 20% of the voting power of the outstanding voting stock of the Company. During the years ended December 31, 2014, 2013, and 2012, the Company incurred approximately $1.3 million, $1.3 million, and $1.2 million, respectively, of management fees and expenses under such agreement.</t>
  </si>
  <si>
    <t>Segment And Geographic Information</t>
  </si>
  <si>
    <t>Segment And Geographic Information [Abstract]</t>
  </si>
  <si>
    <t>(21) Segment and geographic information</t>
  </si>
  <si>
    <t>      The Company operates in one line of business, which is operating physician group practices. The Company’s operations are organized into two geographically organized groups: the U.S. Domestic operating segment and the International operating segment, which are also the reporting segments. The accounting policies of the segments are the same as those described in the summary of significant accounting policies. Transactions between reporting segments are properly eliminated. The Company assesses performance of and makes decisions on how to allocate resources to its operating segments based on multiple factors including current and projected facility gross profit and market opportunities. Facility gross profit is defined as total revenues less cost of revenues.</t>
  </si>
  <si>
    <t>Financial information by geographic segment is as follows (in thousands):</t>
  </si>
  <si>
    <t>Total revenues:</t>
  </si>
  <si>
    <t>    U.S. Domestic</t>
  </si>
  <si>
    <t>926,982 </t>
  </si>
  <si>
    <t>645,646 </t>
  </si>
  <si>
    <t>612,780 </t>
  </si>
  <si>
    <t>    International</t>
  </si>
  <si>
    <t>99,440 </t>
  </si>
  <si>
    <t>90,870 </t>
  </si>
  <si>
    <t>81,171 </t>
  </si>
  <si>
    <t>    Total</t>
  </si>
  <si>
    <t>1,026,422 </t>
  </si>
  <si>
    <t>736,516 </t>
  </si>
  <si>
    <t>693,951 </t>
  </si>
  <si>
    <t>Facility gross profit:</t>
  </si>
  <si>
    <t>251,512 </t>
  </si>
  <si>
    <t>160,461 </t>
  </si>
  <si>
    <t>168,933 </t>
  </si>
  <si>
    <t>55,195 </t>
  </si>
  <si>
    <t>49,471 </t>
  </si>
  <si>
    <t>43,456 </t>
  </si>
  <si>
    <t>306,707 </t>
  </si>
  <si>
    <t>209,932 </t>
  </si>
  <si>
    <t>212,389 </t>
  </si>
  <si>
    <t>Depreciation and amortization:</t>
  </si>
  <si>
    <t>81,443 </t>
  </si>
  <si>
    <t>60,563 </t>
  </si>
  <si>
    <t>61,055 </t>
  </si>
  <si>
    <t>5,258 </t>
  </si>
  <si>
    <t>4,632 </t>
  </si>
  <si>
    <t>3,838 </t>
  </si>
  <si>
    <t>86,701 </t>
  </si>
  <si>
    <t>65,195 </t>
  </si>
  <si>
    <t>64,893 </t>
  </si>
  <si>
    <t>Capital expenditures: *</t>
  </si>
  <si>
    <t>61,243 </t>
  </si>
  <si>
    <t>38,626 </t>
  </si>
  <si>
    <t>32,660 </t>
  </si>
  <si>
    <t>15,994 </t>
  </si>
  <si>
    <t>5,172 </t>
  </si>
  <si>
    <t>5,297 </t>
  </si>
  <si>
    <t>77,237 </t>
  </si>
  <si>
    <t>43,798 </t>
  </si>
  <si>
    <t>37,957 </t>
  </si>
  <si>
    <t>* includes capital lease obligations related to capital expenditures</t>
  </si>
  <si>
    <t>Total assets:</t>
  </si>
  <si>
    <t>997,136 </t>
  </si>
  <si>
    <t>993,075 </t>
  </si>
  <si>
    <t>149,588 </t>
  </si>
  <si>
    <t>135,116 </t>
  </si>
  <si>
    <t>1,146,724 </t>
  </si>
  <si>
    <t>1,128,191 </t>
  </si>
  <si>
    <t>Property and equipment:</t>
  </si>
  <si>
    <t>239,203 </t>
  </si>
  <si>
    <t>222,475 </t>
  </si>
  <si>
    <t>31,554 </t>
  </si>
  <si>
    <t>17,896 </t>
  </si>
  <si>
    <t>Acquisition-related goodwill and intangible assets:</t>
  </si>
  <si>
    <t>483,214 </t>
  </si>
  <si>
    <t>587,895 </t>
  </si>
  <si>
    <t>68,062 </t>
  </si>
  <si>
    <t>75,143 </t>
  </si>
  <si>
    <t>551,276 </t>
  </si>
  <si>
    <t>663,038 </t>
  </si>
  <si>
    <t>Total revenues attributable to the Company’s operations in Argentina were $76.8 million, $72.5 million and $62.0 million for the years ended December 31, 2014, 2013, and 2012, respectively. Property and equipment attributable to the Company’s operations in Argentina was $14.1 million and $10.0 million as of December 31, 2014 and 2013, respectively.</t>
  </si>
  <si>
    <t>The reconciliation of the Company’s reportable segment profit and loss is as follows (in thousands):</t>
  </si>
  <si>
    <t>Facility gross profit</t>
  </si>
  <si>
    <t>Less:</t>
  </si>
  <si>
    <t>135,257 </t>
  </si>
  <si>
    <t>106,887 </t>
  </si>
  <si>
    <t>82,236 </t>
  </si>
  <si>
    <t>General and administrative salaries</t>
  </si>
  <si>
    <t>114,065 </t>
  </si>
  <si>
    <t>89,655 </t>
  </si>
  <si>
    <t>78,812 </t>
  </si>
  <si>
    <t>General and administrative depreciation and amortization</t>
  </si>
  <si>
    <t>17,313 </t>
  </si>
  <si>
    <t>12,444 </t>
  </si>
  <si>
    <t>15,298 </t>
  </si>
  <si>
    <t>113,279 </t>
  </si>
  <si>
    <t>86,747 </t>
  </si>
  <si>
    <t>77,494 </t>
  </si>
  <si>
    <t>229,526 </t>
  </si>
  <si>
    <t>81,021 </t>
  </si>
  <si>
    <t>8,558 </t>
  </si>
  <si>
    <t>4,473 </t>
  </si>
  <si>
    <t>Equity IPO expenses</t>
  </si>
  <si>
    <t>4,905 </t>
  </si>
  <si>
    <t>130 </t>
  </si>
  <si>
    <t>1,219 </t>
  </si>
  <si>
    <t>837 </t>
  </si>
  <si>
    <t>135 </t>
  </si>
  <si>
    <t>313 </t>
  </si>
  <si>
    <t>—</t>
  </si>
  <si>
    <t>1,283 </t>
  </si>
  <si>
    <t>339 </t>
  </si>
  <si>
    <t>467 </t>
  </si>
  <si>
    <t>Unaudited Quarterly Financial Information</t>
  </si>
  <si>
    <t>(22) Unaudited Quarterly Financial Information</t>
  </si>
  <si>
    <t>The quarterly interim financial information shown below has been prepared by the Company’s management and is unaudited. It should be read in conjunction with the audited consolidated financial statements appearing herein.</t>
  </si>
  <si>
    <t>September 30,</t>
  </si>
  <si>
    <t>June 30,</t>
  </si>
  <si>
    <t>March 31,</t>
  </si>
  <si>
    <t>269,509 </t>
  </si>
  <si>
    <t>257,618 </t>
  </si>
  <si>
    <t>265,898 </t>
  </si>
  <si>
    <t>233,397 </t>
  </si>
  <si>
    <t>203,390 </t>
  </si>
  <si>
    <t>181,040 </t>
  </si>
  <si>
    <t>178,109 </t>
  </si>
  <si>
    <t>173,977 </t>
  </si>
  <si>
    <t>Supplemental Consolidating Financial Information</t>
  </si>
  <si>
    <t>Supplemental Consolidating Financial Information [Abstract]</t>
  </si>
  <si>
    <t>(23) Supplemental Consolidating Financial Information</t>
  </si>
  <si>
    <t>21C’s payment obligations under the senior secured credit facility, senior secured second lien notes, and senior subordinated notes are guaranteed by the Parent, which owns 100% of 21C and certain domestic subsidiaries of 21C, all of which are, directly or indirectly, 100% owned by 21C (the “Subsidiary Guarantors” and, collectively with Parent, the “Guarantors”). Such guarantees are full, unconditional and joint and several. The consolidated joint ventures, foreign subsidiaries and professional corporations of the Company are non‑guarantors. The following supplemental financial information sets forth, on an unconsolidated basis, balance sheets, statements of operations and comprehensive income (loss), and statements of cash flows information for Parent, 21C, the Subsidiary Guarantors and the non‑guarantor subsidiaries. The supplemental financial information reflects the investment of Parent and 21C and subsidiary guarantors using the equity method of accounting.</t>
  </si>
  <si>
    <t>CONDENSED CONSOLIDATING BALANCE SHEET</t>
  </si>
  <si>
    <t>AS OF DECEMBER 31, 2014</t>
  </si>
  <si>
    <t>(in thousands)</t>
  </si>
  <si>
    <t>Parent</t>
  </si>
  <si>
    <t>21C</t>
  </si>
  <si>
    <t>Subsidiary Guarantors</t>
  </si>
  <si>
    <t>Subsidiary Non-Guarantors</t>
  </si>
  <si>
    <t>Eliminations</t>
  </si>
  <si>
    <t>Consolidated</t>
  </si>
  <si>
    <t>ASSETS</t>
  </si>
  <si>
    <t>65,541 </t>
  </si>
  <si>
    <t>123 </t>
  </si>
  <si>
    <t>16,614 </t>
  </si>
  <si>
    <t>16,889 </t>
  </si>
  <si>
    <t>99,167 </t>
  </si>
  <si>
    <t xml:space="preserve">Restricted cash </t>
  </si>
  <si>
    <t>4,081 </t>
  </si>
  <si>
    <t>2,970 </t>
  </si>
  <si>
    <t>7,051 </t>
  </si>
  <si>
    <t>64,885 </t>
  </si>
  <si>
    <t>72,869 </t>
  </si>
  <si>
    <t>137,807 </t>
  </si>
  <si>
    <t xml:space="preserve">Intercompany receivables </t>
  </si>
  <si>
    <t>221,316 </t>
  </si>
  <si>
    <t>556 </t>
  </si>
  <si>
    <t>98,628 </t>
  </si>
  <si>
    <t xml:space="preserve">Prepaid expenses </t>
  </si>
  <si>
    <t>98 </t>
  </si>
  <si>
    <t>7,356 </t>
  </si>
  <si>
    <t>1,274 </t>
  </si>
  <si>
    <t>8,728 </t>
  </si>
  <si>
    <t>4,149 </t>
  </si>
  <si>
    <t>377 </t>
  </si>
  <si>
    <t xml:space="preserve">Deferred income taxes </t>
  </si>
  <si>
    <t>7,465 </t>
  </si>
  <si>
    <t>227 </t>
  </si>
  <si>
    <t>6,593 </t>
  </si>
  <si>
    <t>864 </t>
  </si>
  <si>
    <t>7,457 </t>
  </si>
  <si>
    <t xml:space="preserve">Total current assets </t>
  </si>
  <si>
    <t>286,485 </t>
  </si>
  <si>
    <t>209,771 </t>
  </si>
  <si>
    <t>95,471 </t>
  </si>
  <si>
    <t>264,963 </t>
  </si>
  <si>
    <t>566,587 </t>
  </si>
  <si>
    <t>88,959 </t>
  </si>
  <si>
    <t>58 </t>
  </si>
  <si>
    <t xml:space="preserve">Property and equipment, net </t>
  </si>
  <si>
    <t>197,031 </t>
  </si>
  <si>
    <t>73,726 </t>
  </si>
  <si>
    <t xml:space="preserve">Real estate subject to finance obligation </t>
  </si>
  <si>
    <t>278,750 </t>
  </si>
  <si>
    <t>190,846 </t>
  </si>
  <si>
    <t xml:space="preserve">Intangible assets, net </t>
  </si>
  <si>
    <t>24,867 </t>
  </si>
  <si>
    <t xml:space="preserve">Other assets </t>
  </si>
  <si>
    <t>12,002 </t>
  </si>
  <si>
    <t>15,557 </t>
  </si>
  <si>
    <t>7,971 </t>
  </si>
  <si>
    <t>35,530 </t>
  </si>
  <si>
    <t xml:space="preserve">Intercompany note receivable </t>
  </si>
  <si>
    <t>35,330 </t>
  </si>
  <si>
    <t>8,450 </t>
  </si>
  <si>
    <t>1,120 </t>
  </si>
  <si>
    <t xml:space="preserve">Total assets </t>
  </si>
  <si>
    <t>580,775 </t>
  </si>
  <si>
    <t>870,553 </t>
  </si>
  <si>
    <t>392,939 </t>
  </si>
  <si>
    <t>LIABILITIES AND EQUITY</t>
  </si>
  <si>
    <t>670 </t>
  </si>
  <si>
    <t>40,691 </t>
  </si>
  <si>
    <t>16,274 </t>
  </si>
  <si>
    <t>57,635 </t>
  </si>
  <si>
    <t xml:space="preserve">Intercompany payables </t>
  </si>
  <si>
    <t>220,123 </t>
  </si>
  <si>
    <t>100,377 </t>
  </si>
  <si>
    <t>11,724 </t>
  </si>
  <si>
    <t>48,028 </t>
  </si>
  <si>
    <t>22,857 </t>
  </si>
  <si>
    <t xml:space="preserve">Income taxes payable </t>
  </si>
  <si>
    <t>1,437 </t>
  </si>
  <si>
    <t>2,774 </t>
  </si>
  <si>
    <t>2,114 </t>
  </si>
  <si>
    <t xml:space="preserve">Current portion of long-term debt </t>
  </si>
  <si>
    <t>18,195 </t>
  </si>
  <si>
    <t>8,155 </t>
  </si>
  <si>
    <t xml:space="preserve">Current portion of finance obligation </t>
  </si>
  <si>
    <t>433 </t>
  </si>
  <si>
    <t>18,291 </t>
  </si>
  <si>
    <t>1,396 </t>
  </si>
  <si>
    <t>19,687 </t>
  </si>
  <si>
    <t xml:space="preserve">Total current liabilities </t>
  </si>
  <si>
    <t>233,954 </t>
  </si>
  <si>
    <t>123,682 </t>
  </si>
  <si>
    <t>151,833 </t>
  </si>
  <si>
    <t>188,828 </t>
  </si>
  <si>
    <t xml:space="preserve">Long-term debt, less current portion </t>
  </si>
  <si>
    <t>816,386 </t>
  </si>
  <si>
    <t>110,656 </t>
  </si>
  <si>
    <t>13,729 </t>
  </si>
  <si>
    <t xml:space="preserve">Finance obligation, less current portion </t>
  </si>
  <si>
    <t xml:space="preserve">Other long-term liabilities </t>
  </si>
  <si>
    <t>27,453 </t>
  </si>
  <si>
    <t>23,626 </t>
  </si>
  <si>
    <t>51,079 </t>
  </si>
  <si>
    <t>19,070 </t>
  </si>
  <si>
    <t>1,774 </t>
  </si>
  <si>
    <t>4,480 </t>
  </si>
  <si>
    <t xml:space="preserve">Intercompany note payable </t>
  </si>
  <si>
    <t>44,900 </t>
  </si>
  <si>
    <t xml:space="preserve">Total liabilities </t>
  </si>
  <si>
    <t>15,037 </t>
  </si>
  <si>
    <t>1,034,641 </t>
  </si>
  <si>
    <t>304,471 </t>
  </si>
  <si>
    <t>235,862 </t>
  </si>
  <si>
    <t>1,224,611 </t>
  </si>
  <si>
    <t>Series A convertible redeemable preferred stock</t>
  </si>
  <si>
    <t>328,926 </t>
  </si>
  <si>
    <t xml:space="preserve">Noncontrolling interests—redeemable </t>
  </si>
  <si>
    <t>34,524 </t>
  </si>
  <si>
    <t>15,273 </t>
  </si>
  <si>
    <t xml:space="preserve">Total 21st Century Oncology Holdings, Inc. shareholder’s (deficit) equity </t>
  </si>
  <si>
    <t>566,082 </t>
  </si>
  <si>
    <t>115,929 </t>
  </si>
  <si>
    <t xml:space="preserve">Noncontrolling interests—nonredeemable </t>
  </si>
  <si>
    <t>6,624 </t>
  </si>
  <si>
    <t>16,942 </t>
  </si>
  <si>
    <t xml:space="preserve">Total (deficit) equity </t>
  </si>
  <si>
    <t>122,553 </t>
  </si>
  <si>
    <t xml:space="preserve">Total liabilities and (deficit) equity </t>
  </si>
  <si>
    <t>CONDENSED CONSOLIDATING STATEMENTS OF OPERATIONS AND COMPREHENSIVE INCOME (LOSS)</t>
  </si>
  <si>
    <t>YEAR ENDED DECEMBER 31, 2014</t>
  </si>
  <si>
    <t xml:space="preserve">Net patient service revenue </t>
  </si>
  <si>
    <t>527,753 </t>
  </si>
  <si>
    <t>419,144 </t>
  </si>
  <si>
    <t>946,897 </t>
  </si>
  <si>
    <t>65,883 </t>
  </si>
  <si>
    <t>1,129 </t>
  </si>
  <si>
    <t>67,012 </t>
  </si>
  <si>
    <t xml:space="preserve">Other revenue </t>
  </si>
  <si>
    <t>1 </t>
  </si>
  <si>
    <t>113 </t>
  </si>
  <si>
    <t>11,580 </t>
  </si>
  <si>
    <t>869 </t>
  </si>
  <si>
    <t>12,563 </t>
  </si>
  <si>
    <t xml:space="preserve">(Loss) income from equity investment </t>
  </si>
  <si>
    <t>26 </t>
  </si>
  <si>
    <t>620,561 </t>
  </si>
  <si>
    <t xml:space="preserve">Intercompany revenue </t>
  </si>
  <si>
    <t>1,757 </t>
  </si>
  <si>
    <t>1,002 </t>
  </si>
  <si>
    <t>86,525 </t>
  </si>
  <si>
    <t xml:space="preserve">Total revenues </t>
  </si>
  <si>
    <t>686,850 </t>
  </si>
  <si>
    <t>421,168 </t>
  </si>
  <si>
    <t>531,277 </t>
  </si>
  <si>
    <t xml:space="preserve">Salaries and benefits </t>
  </si>
  <si>
    <t>105 </t>
  </si>
  <si>
    <t>361,040 </t>
  </si>
  <si>
    <t>183,880 </t>
  </si>
  <si>
    <t>545,025 </t>
  </si>
  <si>
    <t xml:space="preserve">Medical supplies </t>
  </si>
  <si>
    <t>68,762 </t>
  </si>
  <si>
    <t>28,605 </t>
  </si>
  <si>
    <t>97,367 </t>
  </si>
  <si>
    <t xml:space="preserve">Facility rent expenses </t>
  </si>
  <si>
    <t>46,416 </t>
  </si>
  <si>
    <t>16,632 </t>
  </si>
  <si>
    <t>63,048 </t>
  </si>
  <si>
    <t xml:space="preserve">Other operating expenses </t>
  </si>
  <si>
    <t>38,793 </t>
  </si>
  <si>
    <t>22,942 </t>
  </si>
  <si>
    <t>61,735 </t>
  </si>
  <si>
    <t xml:space="preserve">General and administrative expenses </t>
  </si>
  <si>
    <t>2,813 </t>
  </si>
  <si>
    <t>105,312 </t>
  </si>
  <si>
    <t>27,119 </t>
  </si>
  <si>
    <t xml:space="preserve">Depreciation and amortization </t>
  </si>
  <si>
    <t>70,940 </t>
  </si>
  <si>
    <t>15,761 </t>
  </si>
  <si>
    <t>13,318 </t>
  </si>
  <si>
    <t>5,395 </t>
  </si>
  <si>
    <t xml:space="preserve">Interest expense, net </t>
  </si>
  <si>
    <t>87,671 </t>
  </si>
  <si>
    <t>15,993 </t>
  </si>
  <si>
    <t>9,615 </t>
  </si>
  <si>
    <t>1,247 </t>
  </si>
  <si>
    <t>228,279 </t>
  </si>
  <si>
    <t>333 </t>
  </si>
  <si>
    <t>8,225 </t>
  </si>
  <si>
    <t>Electronic health records incentive payment</t>
  </si>
  <si>
    <t>801 </t>
  </si>
  <si>
    <t xml:space="preserve">Loss on foreign currency transactions </t>
  </si>
  <si>
    <t xml:space="preserve">Gain on foreign currency derivative contracts </t>
  </si>
  <si>
    <t xml:space="preserve">Intercompany expenses </t>
  </si>
  <si>
    <t>89,284 </t>
  </si>
  <si>
    <t xml:space="preserve">Total expenses </t>
  </si>
  <si>
    <t>5,860 </t>
  </si>
  <si>
    <t>92,060 </t>
  </si>
  <si>
    <t>947,593 </t>
  </si>
  <si>
    <t>408,254 </t>
  </si>
  <si>
    <t>1,364,483 </t>
  </si>
  <si>
    <t xml:space="preserve">(Loss) income before income taxes </t>
  </si>
  <si>
    <t>12,914 </t>
  </si>
  <si>
    <t xml:space="preserve">Income tax (benefit) expense </t>
  </si>
  <si>
    <t>7,348 </t>
  </si>
  <si>
    <t>7,735 </t>
  </si>
  <si>
    <t>5,179 </t>
  </si>
  <si>
    <t xml:space="preserve">Net income attributable to noncontrolling interests—redeemable and non-redeemable </t>
  </si>
  <si>
    <t xml:space="preserve">Net (loss) income attributable to 21st Century Oncology Holdings, Inc. shareholder </t>
  </si>
  <si>
    <t>3,583 </t>
  </si>
  <si>
    <t>616,127 </t>
  </si>
  <si>
    <t xml:space="preserve">Unrealized comprehensive (loss) income: </t>
  </si>
  <si>
    <t xml:space="preserve">Comprehensive (loss) income </t>
  </si>
  <si>
    <t xml:space="preserve">Comprehensive income attributable to noncontrolling interests-redeemable and non-redeemable: </t>
  </si>
  <si>
    <t xml:space="preserve">Comprehensive (loss) income attributable to 21st Century Oncology Holdings, Inc. shareholder </t>
  </si>
  <si>
    <t>615,839 </t>
  </si>
  <si>
    <t>CONDENSED CONSOLIDATING STATEMENT OF CASH FLOWS</t>
  </si>
  <si>
    <t>Adjustments to reconcile net (loss) income to net cash provided by (used in) operating activities:</t>
  </si>
  <si>
    <t xml:space="preserve">Depreciation </t>
  </si>
  <si>
    <t>61,455 </t>
  </si>
  <si>
    <t>11,459 </t>
  </si>
  <si>
    <t>72,914 </t>
  </si>
  <si>
    <t xml:space="preserve">Amortization </t>
  </si>
  <si>
    <t>9,485 </t>
  </si>
  <si>
    <t>4,302 </t>
  </si>
  <si>
    <t>13,787 </t>
  </si>
  <si>
    <t xml:space="preserve">Deferred rent expense </t>
  </si>
  <si>
    <t>508 </t>
  </si>
  <si>
    <t>203 </t>
  </si>
  <si>
    <t>711 </t>
  </si>
  <si>
    <t>47 </t>
  </si>
  <si>
    <t>11,249 </t>
  </si>
  <si>
    <t xml:space="preserve">Stock-based compensation </t>
  </si>
  <si>
    <t xml:space="preserve">Loss on the sale of property and equipment </t>
  </si>
  <si>
    <t>115 </t>
  </si>
  <si>
    <t>4 </t>
  </si>
  <si>
    <t>119 </t>
  </si>
  <si>
    <t xml:space="preserve">Loss on sale leaseback transaction </t>
  </si>
  <si>
    <t xml:space="preserve">Gain on foreign currency transactions </t>
  </si>
  <si>
    <t>348 </t>
  </si>
  <si>
    <t xml:space="preserve">Amortization of debt discount </t>
  </si>
  <si>
    <t>1,803 </t>
  </si>
  <si>
    <t>55 </t>
  </si>
  <si>
    <t xml:space="preserve">Amortization of loan costs </t>
  </si>
  <si>
    <t>5,843 </t>
  </si>
  <si>
    <t>434 </t>
  </si>
  <si>
    <t>6,277 </t>
  </si>
  <si>
    <t>Equity interest in net loss (earnings) of joint ventures</t>
  </si>
  <si>
    <t>359,101 </t>
  </si>
  <si>
    <t>256,645 </t>
  </si>
  <si>
    <t>4,891 </t>
  </si>
  <si>
    <t>221 </t>
  </si>
  <si>
    <t xml:space="preserve">Accounts receivable and other current assets </t>
  </si>
  <si>
    <t>1,102 </t>
  </si>
  <si>
    <t>2,164 </t>
  </si>
  <si>
    <t>409 </t>
  </si>
  <si>
    <t>29 </t>
  </si>
  <si>
    <t>2,572 </t>
  </si>
  <si>
    <t>738 </t>
  </si>
  <si>
    <t>3,339 </t>
  </si>
  <si>
    <t xml:space="preserve">Intercompany payable / receivable </t>
  </si>
  <si>
    <t>134,565 </t>
  </si>
  <si>
    <t>7,226 </t>
  </si>
  <si>
    <t>76,763 </t>
  </si>
  <si>
    <t xml:space="preserve">Accounts payable and other current liabilities </t>
  </si>
  <si>
    <t>755 </t>
  </si>
  <si>
    <t>7,879 </t>
  </si>
  <si>
    <t>346 </t>
  </si>
  <si>
    <t xml:space="preserve">Accrued deferred compensation </t>
  </si>
  <si>
    <t>1,209 </t>
  </si>
  <si>
    <t>1,522 </t>
  </si>
  <si>
    <t xml:space="preserve">Accrued expenses / other current liabilities </t>
  </si>
  <si>
    <t>4,244 </t>
  </si>
  <si>
    <t>1,788 </t>
  </si>
  <si>
    <t>6,054 </t>
  </si>
  <si>
    <t xml:space="preserve">Net cash provided by (used in) operating activities </t>
  </si>
  <si>
    <t>55,464 </t>
  </si>
  <si>
    <t>49,644 </t>
  </si>
  <si>
    <t>92,772 </t>
  </si>
  <si>
    <t xml:space="preserve">Purchases of property and equipment </t>
  </si>
  <si>
    <t xml:space="preserve">Acquisition of medical practices </t>
  </si>
  <si>
    <t>853 </t>
  </si>
  <si>
    <t xml:space="preserve">Restricted cash associated with medical practices </t>
  </si>
  <si>
    <t xml:space="preserve">Proceeds from the sale of property and equipment </t>
  </si>
  <si>
    <t>96 </t>
  </si>
  <si>
    <t xml:space="preserve">Loans to employees </t>
  </si>
  <si>
    <t xml:space="preserve">Intercompany notes to / from affiliates </t>
  </si>
  <si>
    <t>40,276 </t>
  </si>
  <si>
    <t xml:space="preserve">Contribution of capital to joint venture entities </t>
  </si>
  <si>
    <t>2,109 </t>
  </si>
  <si>
    <t xml:space="preserve">Distributions received from joint venture entities </t>
  </si>
  <si>
    <t>683 </t>
  </si>
  <si>
    <t>3,839 </t>
  </si>
  <si>
    <t xml:space="preserve">Premiums on life insurance policies </t>
  </si>
  <si>
    <t xml:space="preserve">Change in other assets and other liabilities </t>
  </si>
  <si>
    <t xml:space="preserve">Net cash (used in) provided by investing activities </t>
  </si>
  <si>
    <t xml:space="preserve">Proceeds from issuance of debt </t>
  </si>
  <si>
    <t>60,400 </t>
  </si>
  <si>
    <t>5,650 </t>
  </si>
  <si>
    <t>103,795 </t>
  </si>
  <si>
    <t>169,845 </t>
  </si>
  <si>
    <t xml:space="preserve">Principal repayments of debt </t>
  </si>
  <si>
    <t xml:space="preserve">Repayments of finance obligation </t>
  </si>
  <si>
    <t>325,000 </t>
  </si>
  <si>
    <t>Proceeds from noncontrolling interest holders – redeemable and non-redeemable</t>
  </si>
  <si>
    <t>1,750 </t>
  </si>
  <si>
    <t>618 </t>
  </si>
  <si>
    <t>259 </t>
  </si>
  <si>
    <t xml:space="preserve">Cash distributions to noncontrolling interest holders—redeemable and non-redeemable </t>
  </si>
  <si>
    <t xml:space="preserve">Cash distributions to shareholders </t>
  </si>
  <si>
    <t>8,121 </t>
  </si>
  <si>
    <t xml:space="preserve">Payments of loan costs </t>
  </si>
  <si>
    <t xml:space="preserve">Net cash (used in) provided by financing activities </t>
  </si>
  <si>
    <t>313,958 </t>
  </si>
  <si>
    <t>2,413 </t>
  </si>
  <si>
    <t>210,622 </t>
  </si>
  <si>
    <t xml:space="preserve">Effect of exchange rate changes on cash and cash equivalents </t>
  </si>
  <si>
    <t xml:space="preserve">Net (decrease) increase in cash and cash equivalents </t>
  </si>
  <si>
    <t>65,380 </t>
  </si>
  <si>
    <t>7,530 </t>
  </si>
  <si>
    <t>8,794 </t>
  </si>
  <si>
    <t>81,705 </t>
  </si>
  <si>
    <t xml:space="preserve">Cash and cash equivalents, beginning of period </t>
  </si>
  <si>
    <t>161 </t>
  </si>
  <si>
    <t>122 </t>
  </si>
  <si>
    <t>9,084 </t>
  </si>
  <si>
    <t>8,095 </t>
  </si>
  <si>
    <t>17,462 </t>
  </si>
  <si>
    <t xml:space="preserve">Cash and cash equivalents, end of period </t>
  </si>
  <si>
    <t>AS OF DECEMBER 31, 2013</t>
  </si>
  <si>
    <t>3,766 </t>
  </si>
  <si>
    <t>3,768 </t>
  </si>
  <si>
    <t>67,752 </t>
  </si>
  <si>
    <t>49,287 </t>
  </si>
  <si>
    <t>117,044 </t>
  </si>
  <si>
    <t>2,762 </t>
  </si>
  <si>
    <t>105,468 </t>
  </si>
  <si>
    <t>127 </t>
  </si>
  <si>
    <t>6,665 </t>
  </si>
  <si>
    <t>785 </t>
  </si>
  <si>
    <t>7,577 </t>
  </si>
  <si>
    <t>3,622 </t>
  </si>
  <si>
    <t>771 </t>
  </si>
  <si>
    <t>5,027 </t>
  </si>
  <si>
    <t>375 </t>
  </si>
  <si>
    <t>1,323 </t>
  </si>
  <si>
    <t>21 </t>
  </si>
  <si>
    <t>11,137 </t>
  </si>
  <si>
    <t>12,534 </t>
  </si>
  <si>
    <t>4,128 </t>
  </si>
  <si>
    <t>212,521 </t>
  </si>
  <si>
    <t>59,366 </t>
  </si>
  <si>
    <t>163,153 </t>
  </si>
  <si>
    <t>Equity investments in subsidiaries</t>
  </si>
  <si>
    <t>823,941 </t>
  </si>
  <si>
    <t>97,672 </t>
  </si>
  <si>
    <t>42 </t>
  </si>
  <si>
    <t>203,378 </t>
  </si>
  <si>
    <t>36,993 </t>
  </si>
  <si>
    <t>506,791 </t>
  </si>
  <si>
    <t>71,222 </t>
  </si>
  <si>
    <t>66,140 </t>
  </si>
  <si>
    <t>18,885 </t>
  </si>
  <si>
    <t>18,096 </t>
  </si>
  <si>
    <t>15,634 </t>
  </si>
  <si>
    <t>6,105 </t>
  </si>
  <si>
    <t>39,835 </t>
  </si>
  <si>
    <t>3,850 </t>
  </si>
  <si>
    <t>774 </t>
  </si>
  <si>
    <t>841,255 </t>
  </si>
  <si>
    <t>1,122,149 </t>
  </si>
  <si>
    <t>192,613 </t>
  </si>
  <si>
    <t>569 </t>
  </si>
  <si>
    <t>595 </t>
  </si>
  <si>
    <t>49,234 </t>
  </si>
  <si>
    <t>7,215 </t>
  </si>
  <si>
    <t>57,613 </t>
  </si>
  <si>
    <t>85,356 </t>
  </si>
  <si>
    <t>22,874 </t>
  </si>
  <si>
    <t>11,702 </t>
  </si>
  <si>
    <t>42,198 </t>
  </si>
  <si>
    <t>10,121 </t>
  </si>
  <si>
    <t>2,794 </t>
  </si>
  <si>
    <t>1,232 </t>
  </si>
  <si>
    <t>2,372 </t>
  </si>
  <si>
    <t>14,048 </t>
  </si>
  <si>
    <t>3,488 </t>
  </si>
  <si>
    <t>17,536 </t>
  </si>
  <si>
    <t>317 </t>
  </si>
  <si>
    <t>10,908 </t>
  </si>
  <si>
    <t>12,237 </t>
  </si>
  <si>
    <t>100,447 </t>
  </si>
  <si>
    <t>116,294 </t>
  </si>
  <si>
    <t>46,259 </t>
  </si>
  <si>
    <t>154,096 </t>
  </si>
  <si>
    <t>864,582 </t>
  </si>
  <si>
    <t>108,540 </t>
  </si>
  <si>
    <t>1,008 </t>
  </si>
  <si>
    <t>20,333 </t>
  </si>
  <si>
    <t>32,250 </t>
  </si>
  <si>
    <t>6,203 </t>
  </si>
  <si>
    <t>38,453 </t>
  </si>
  <si>
    <t>27,820 </t>
  </si>
  <si>
    <t>1,899 </t>
  </si>
  <si>
    <t>4,498 </t>
  </si>
  <si>
    <t>4,624 </t>
  </si>
  <si>
    <t>940,266 </t>
  </si>
  <si>
    <t>305,237 </t>
  </si>
  <si>
    <t>59,993 </t>
  </si>
  <si>
    <t>1,191,510 </t>
  </si>
  <si>
    <t xml:space="preserve">Total 21st Century Oncology Holdings, Inc. shareholder’s (deficit) equity </t>
  </si>
  <si>
    <t>816,912 </t>
  </si>
  <si>
    <t>132,620 </t>
  </si>
  <si>
    <t>YEAR ENDED DECEMBER 31, 2013</t>
  </si>
  <si>
    <t>464,074 </t>
  </si>
  <si>
    <t>251,925 </t>
  </si>
  <si>
    <t>715,999 </t>
  </si>
  <si>
    <t>10,920 </t>
  </si>
  <si>
    <t>219 </t>
  </si>
  <si>
    <t>11,139 </t>
  </si>
  <si>
    <t>9,546 </t>
  </si>
  <si>
    <t>277 </t>
  </si>
  <si>
    <t>9,832 </t>
  </si>
  <si>
    <t>6 </t>
  </si>
  <si>
    <t>131,795 </t>
  </si>
  <si>
    <t>863 </t>
  </si>
  <si>
    <t>78,019 </t>
  </si>
  <si>
    <t>550,029 </t>
  </si>
  <si>
    <t>252,427 </t>
  </si>
  <si>
    <t>52,913 </t>
  </si>
  <si>
    <t>311,615 </t>
  </si>
  <si>
    <t>97,140 </t>
  </si>
  <si>
    <t>409,352 </t>
  </si>
  <si>
    <t>52,815 </t>
  </si>
  <si>
    <t>11,825 </t>
  </si>
  <si>
    <t>64,640 </t>
  </si>
  <si>
    <t>37,977 </t>
  </si>
  <si>
    <t>7,588 </t>
  </si>
  <si>
    <t>45,565 </t>
  </si>
  <si>
    <t>31,616 </t>
  </si>
  <si>
    <t>14,013 </t>
  </si>
  <si>
    <t>45,629 </t>
  </si>
  <si>
    <t>1,600 </t>
  </si>
  <si>
    <t>87,403 </t>
  </si>
  <si>
    <t>17,883 </t>
  </si>
  <si>
    <t>56,658 </t>
  </si>
  <si>
    <t>8,537 </t>
  </si>
  <si>
    <t>8,322 </t>
  </si>
  <si>
    <t>3,824 </t>
  </si>
  <si>
    <t>81,059 </t>
  </si>
  <si>
    <t>4,806 </t>
  </si>
  <si>
    <t>882 </t>
  </si>
  <si>
    <t>78,881 </t>
  </si>
  <si>
    <t>598 </t>
  </si>
  <si>
    <t>83,126 </t>
  </si>
  <si>
    <t>588,567 </t>
  </si>
  <si>
    <t>241,787 </t>
  </si>
  <si>
    <t>835,196 </t>
  </si>
  <si>
    <t>10,640 </t>
  </si>
  <si>
    <t>6,186 </t>
  </si>
  <si>
    <t>4,454 </t>
  </si>
  <si>
    <t>129,829 </t>
  </si>
  <si>
    <t>131,142 </t>
  </si>
  <si>
    <t>48,459 </t>
  </si>
  <si>
    <t>6,971 </t>
  </si>
  <si>
    <t>55,430 </t>
  </si>
  <si>
    <t>8,199 </t>
  </si>
  <si>
    <t>1,566 </t>
  </si>
  <si>
    <t>9,765 </t>
  </si>
  <si>
    <t>676 </t>
  </si>
  <si>
    <t>297 </t>
  </si>
  <si>
    <t>973 </t>
  </si>
  <si>
    <t>59 </t>
  </si>
  <si>
    <t>336 </t>
  </si>
  <si>
    <t>143 </t>
  </si>
  <si>
    <t xml:space="preserve">Loss on foreign currency derivative contracts </t>
  </si>
  <si>
    <t>1,116 </t>
  </si>
  <si>
    <t>1,191 </t>
  </si>
  <si>
    <t>5,595 </t>
  </si>
  <si>
    <t>96,148 </t>
  </si>
  <si>
    <t>23,577 </t>
  </si>
  <si>
    <t>12,530 </t>
  </si>
  <si>
    <t>454 </t>
  </si>
  <si>
    <t>Distributions received from unconsolidated joint ventures</t>
  </si>
  <si>
    <t>30 </t>
  </si>
  <si>
    <t>416 </t>
  </si>
  <si>
    <t>20 </t>
  </si>
  <si>
    <t>108 </t>
  </si>
  <si>
    <t>3,462 </t>
  </si>
  <si>
    <t>3,544 </t>
  </si>
  <si>
    <t>8,520 </t>
  </si>
  <si>
    <t>223 </t>
  </si>
  <si>
    <t>24,007 </t>
  </si>
  <si>
    <t>5,897 </t>
  </si>
  <si>
    <t>29,373 </t>
  </si>
  <si>
    <t>1,108 </t>
  </si>
  <si>
    <t>236 </t>
  </si>
  <si>
    <t>1,344 </t>
  </si>
  <si>
    <t>13,434 </t>
  </si>
  <si>
    <t>3,942 </t>
  </si>
  <si>
    <t>16,999 </t>
  </si>
  <si>
    <t xml:space="preserve">Net cash (used in) provided by operating activities </t>
  </si>
  <si>
    <t>57,252 </t>
  </si>
  <si>
    <t>10,261 </t>
  </si>
  <si>
    <t>78 </t>
  </si>
  <si>
    <t>2,642 </t>
  </si>
  <si>
    <t>935 </t>
  </si>
  <si>
    <t>2,023 </t>
  </si>
  <si>
    <t>1,460 </t>
  </si>
  <si>
    <t>Payment of foreign currency derivative contracts</t>
  </si>
  <si>
    <t>24 </t>
  </si>
  <si>
    <t xml:space="preserve">Net cash used in investing activities </t>
  </si>
  <si>
    <t>284,750 </t>
  </si>
  <si>
    <t>16,675 </t>
  </si>
  <si>
    <t>306,063 </t>
  </si>
  <si>
    <t>Proceeds from equity contribution</t>
  </si>
  <si>
    <t>1,700 </t>
  </si>
  <si>
    <t xml:space="preserve">Proceeds from noncontrolling interest holders—redeemable and non-redeemable </t>
  </si>
  <si>
    <t>4,946 </t>
  </si>
  <si>
    <t>Payment of loan costs</t>
  </si>
  <si>
    <t>128,891 </t>
  </si>
  <si>
    <t>5,245 </t>
  </si>
  <si>
    <t>1,800 </t>
  </si>
  <si>
    <t>131,644 </t>
  </si>
  <si>
    <t>2,539 </t>
  </si>
  <si>
    <t>2,052 </t>
  </si>
  <si>
    <t>168 </t>
  </si>
  <si>
    <t>124 </t>
  </si>
  <si>
    <t>6,545 </t>
  </si>
  <si>
    <t>8,573 </t>
  </si>
  <si>
    <t>15,410 </t>
  </si>
  <si>
    <t>YEAR ENDED DECEMBER 31, 2012</t>
  </si>
  <si>
    <t>447,178 </t>
  </si>
  <si>
    <t>239,038 </t>
  </si>
  <si>
    <t>686,216 </t>
  </si>
  <si>
    <t>8,883 </t>
  </si>
  <si>
    <t>8,552 </t>
  </si>
  <si>
    <t>209,808 </t>
  </si>
  <si>
    <t>756 </t>
  </si>
  <si>
    <t>73,980 </t>
  </si>
  <si>
    <t>526,784 </t>
  </si>
  <si>
    <t>238,720 </t>
  </si>
  <si>
    <t>135,072 </t>
  </si>
  <si>
    <t>278,247 </t>
  </si>
  <si>
    <t>91,152 </t>
  </si>
  <si>
    <t>372,656 </t>
  </si>
  <si>
    <t>49,365 </t>
  </si>
  <si>
    <t>12,224 </t>
  </si>
  <si>
    <t>61,589 </t>
  </si>
  <si>
    <t>33,541 </t>
  </si>
  <si>
    <t>6,261 </t>
  </si>
  <si>
    <t>39,802 </t>
  </si>
  <si>
    <t>26,264 </t>
  </si>
  <si>
    <t>12,724 </t>
  </si>
  <si>
    <t>38,988 </t>
  </si>
  <si>
    <t>1,529 </t>
  </si>
  <si>
    <t>66,485 </t>
  </si>
  <si>
    <t>14,221 </t>
  </si>
  <si>
    <t>3,711 </t>
  </si>
  <si>
    <t>53,491 </t>
  </si>
  <si>
    <t>7,691 </t>
  </si>
  <si>
    <t>11,545 </t>
  </si>
  <si>
    <t>5,371 </t>
  </si>
  <si>
    <t>73,964 </t>
  </si>
  <si>
    <t>2,661 </t>
  </si>
  <si>
    <t>871 </t>
  </si>
  <si>
    <t xml:space="preserve">Early extinguishment of debt </t>
  </si>
  <si>
    <t xml:space="preserve">Fair value adjustment of earn-out liability and   </t>
  </si>
  <si>
    <t>noncontrolling interests-redeemable</t>
  </si>
  <si>
    <t xml:space="preserve">Impairment loss </t>
  </si>
  <si>
    <t xml:space="preserve">Foreign currency transaction loss </t>
  </si>
  <si>
    <t>74,736 </t>
  </si>
  <si>
    <t>3,256 </t>
  </si>
  <si>
    <t>84,842 </t>
  </si>
  <si>
    <t>600,364 </t>
  </si>
  <si>
    <t>226,809 </t>
  </si>
  <si>
    <t>840,535 </t>
  </si>
  <si>
    <t>11,911 </t>
  </si>
  <si>
    <t>8,022 </t>
  </si>
  <si>
    <t>3,997 </t>
  </si>
  <si>
    <t>7,914 </t>
  </si>
  <si>
    <t xml:space="preserve">Net (loss) income attributable to 21st Oncology Holdings, Inc. shareholder </t>
  </si>
  <si>
    <t>206,729 </t>
  </si>
  <si>
    <t xml:space="preserve">Other comprehensive loss: </t>
  </si>
  <si>
    <t>32 </t>
  </si>
  <si>
    <t>207,412 </t>
  </si>
  <si>
    <r>
      <t>CONDENSED CONSOLIDATING STATEMENT OF CASH FLOWS</t>
    </r>
    <r>
      <rPr>
        <sz val="10"/>
        <color theme="1"/>
        <rFont val="Times New Roman"/>
        <family val="1"/>
      </rPr>
      <t> </t>
    </r>
  </si>
  <si>
    <t>46,835 </t>
  </si>
  <si>
    <t>6,217 </t>
  </si>
  <si>
    <t>53,052 </t>
  </si>
  <si>
    <t>6,656 </t>
  </si>
  <si>
    <t>11,841 </t>
  </si>
  <si>
    <t>993 </t>
  </si>
  <si>
    <t>241 </t>
  </si>
  <si>
    <t>1,234 </t>
  </si>
  <si>
    <t>3,759 </t>
  </si>
  <si>
    <r>
      <t>Stock</t>
    </r>
    <r>
      <rPr>
        <sz val="8"/>
        <color theme="1"/>
        <rFont val="MS Mincho"/>
        <family val="3"/>
      </rPr>
      <t>‑</t>
    </r>
    <r>
      <rPr>
        <sz val="8"/>
        <color theme="1"/>
        <rFont val="Times New Roman"/>
        <family val="1"/>
      </rPr>
      <t xml:space="preserve">based compensation </t>
    </r>
  </si>
  <si>
    <t>361 </t>
  </si>
  <si>
    <t>387 </t>
  </si>
  <si>
    <t>748 </t>
  </si>
  <si>
    <t xml:space="preserve">Amortization of termination of interest rate swap </t>
  </si>
  <si>
    <t xml:space="preserve">Write-off of loan costs </t>
  </si>
  <si>
    <t>525 </t>
  </si>
  <si>
    <t xml:space="preserve">Termination of derivative interest rate swap agreements </t>
  </si>
  <si>
    <t>Loss on fair value adjustment of noncontrolling interests-</t>
  </si>
  <si>
    <t>redeemable</t>
  </si>
  <si>
    <t>175 </t>
  </si>
  <si>
    <t>80,875 </t>
  </si>
  <si>
    <t>33 </t>
  </si>
  <si>
    <t>798 </t>
  </si>
  <si>
    <t>5,434 </t>
  </si>
  <si>
    <t>149,911 </t>
  </si>
  <si>
    <t>57,470 </t>
  </si>
  <si>
    <t>817 </t>
  </si>
  <si>
    <t xml:space="preserve">Distribution received from unconsolidated joint ventures </t>
  </si>
  <si>
    <t>954 </t>
  </si>
  <si>
    <t>639 </t>
  </si>
  <si>
    <t>3,102 </t>
  </si>
  <si>
    <t>198 </t>
  </si>
  <si>
    <t>3,262 </t>
  </si>
  <si>
    <t>5,868 </t>
  </si>
  <si>
    <t>7,259 </t>
  </si>
  <si>
    <t>1,605 </t>
  </si>
  <si>
    <t>1,160 </t>
  </si>
  <si>
    <t>179 </t>
  </si>
  <si>
    <t>1,339 </t>
  </si>
  <si>
    <t>4,277 </t>
  </si>
  <si>
    <t>4,046 </t>
  </si>
  <si>
    <t>6,258 </t>
  </si>
  <si>
    <t>63,654 </t>
  </si>
  <si>
    <t>15,804 </t>
  </si>
  <si>
    <t>16,130 </t>
  </si>
  <si>
    <t>2,987 </t>
  </si>
  <si>
    <t>Purchase of joint venture interests</t>
  </si>
  <si>
    <t>1,982 </t>
  </si>
  <si>
    <t>1,539 </t>
  </si>
  <si>
    <t>4,979 </t>
  </si>
  <si>
    <t xml:space="preserve">Payment of foreign currency derivative contracts </t>
  </si>
  <si>
    <t>11 </t>
  </si>
  <si>
    <t>272 </t>
  </si>
  <si>
    <t>370 </t>
  </si>
  <si>
    <t>445,845 </t>
  </si>
  <si>
    <t>267 </t>
  </si>
  <si>
    <t>2,051 </t>
  </si>
  <si>
    <t>448,163 </t>
  </si>
  <si>
    <t xml:space="preserve">Payment of loan costs </t>
  </si>
  <si>
    <t>10,438 </t>
  </si>
  <si>
    <t xml:space="preserve">Net cash provided by (used in) financing activities </t>
  </si>
  <si>
    <t>66,048 </t>
  </si>
  <si>
    <t>6,518 </t>
  </si>
  <si>
    <t>46,425 </t>
  </si>
  <si>
    <t>5,812 </t>
  </si>
  <si>
    <t>5,233 </t>
  </si>
  <si>
    <t>184 </t>
  </si>
  <si>
    <t>39 </t>
  </si>
  <si>
    <t>733 </t>
  </si>
  <si>
    <t>9,221 </t>
  </si>
  <si>
    <t>10,177 </t>
  </si>
  <si>
    <t>Summary Of Significant Accounting Policies (Policy)</t>
  </si>
  <si>
    <t>Stock-Based Compensation</t>
  </si>
  <si>
    <t>The Company operates in one line of business, which is operating physician group practices. As of March 1, 2011, the Company’s operations are structured into two geographically organized groups: the Domestic U.S. includes 144 treatment centers and International includes 36 treatment centers. The Company assesses performance of and makes decisions on how to allocate resources to its operating segments based on multiple factors including current and projected facility gross profit and market opportunities</t>
  </si>
  <si>
    <t>Summary Of Significant Accounting Policies (Tables)</t>
  </si>
  <si>
    <t>Summary Of The Activity In The Allowance For Doubtful Accounts</t>
  </si>
  <si>
    <t>Schedule Of Current Foreign Currency Derivative Agreements</t>
  </si>
  <si>
    <t>Schedule Of Inventories</t>
  </si>
  <si>
    <t>Schedule Of Major Asset Classifications And Useful lives)</t>
  </si>
  <si>
    <t>Schedule Of Components Of Accumulated Other Comprehensive Loss</t>
  </si>
  <si>
    <t>Property And Equipment (Tables)</t>
  </si>
  <si>
    <t>Schedule Of Property And Equipment</t>
  </si>
  <si>
    <t>Capital Lease Arrangements (Tables)</t>
  </si>
  <si>
    <t>Schedule Of Capital Leased Assets Included In Property And Equipment</t>
  </si>
  <si>
    <t>Goodwill And Intangible Assets (Tables)</t>
  </si>
  <si>
    <t>Summary Of Impairment Charges Relating To Goodwill And Trade Name</t>
  </si>
  <si>
    <t>Schedule Of Changes in The Carrying Amount Of Goodwill</t>
  </si>
  <si>
    <t>Schedule Of Components Of Intangible Assets</t>
  </si>
  <si>
    <t>Schedule Of Estimated Future Amortization Expense</t>
  </si>
  <si>
    <t>Acquisitions And Other Arrangements (Tables)</t>
  </si>
  <si>
    <t>Acquisitions [Line Items]</t>
  </si>
  <si>
    <t>Summary Of Allocation Of The Aggregate Purchase Price, Including Assumed Liabilities</t>
  </si>
  <si>
    <t>OnCure</t>
  </si>
  <si>
    <t>Schedule Of The Allocation Of The Purchase Price</t>
  </si>
  <si>
    <t>Schedule of preliminary intangible assets included in net identifiable assets</t>
  </si>
  <si>
    <t>South Florida Radiation Oncology</t>
  </si>
  <si>
    <t>Schedule Of Unaudited Pro Forma Financial Information</t>
  </si>
  <si>
    <t>Income Taxes (Tables)</t>
  </si>
  <si>
    <t>Schedule Of Significant Components Of Income Tax Provision</t>
  </si>
  <si>
    <t>Reconciliation Of Statutory Tax Rate To Effective Tax Rate</t>
  </si>
  <si>
    <t>Schedule Of Deferred Tax Assets And Liabilities</t>
  </si>
  <si>
    <t>Schedule Of Valuation Allowance</t>
  </si>
  <si>
    <t>Schedule Of Reconciliation Of Gross Unrecognized Tax Benefits</t>
  </si>
  <si>
    <t>Accrued Expenses (Tables)</t>
  </si>
  <si>
    <t>Schedule Of Accrued Expenses</t>
  </si>
  <si>
    <t>Long-Term Debt (Tables)</t>
  </si>
  <si>
    <t>Schedule Of Company's Long-Term Debt</t>
  </si>
  <si>
    <t>Schedule Of Maturities Of Long-Term Debt Obligations</t>
  </si>
  <si>
    <t>Schedule Of Financial Covenants Compliance Under The Revolving Credit Facility</t>
  </si>
  <si>
    <t>Real Estate Subject to Finance Obligation (Tables)</t>
  </si>
  <si>
    <t>Schedule Of Net Book Values Of Real Estate Subject To Finance Obligation</t>
  </si>
  <si>
    <t>Schedule Of Future Payments Of The Finance Obligation</t>
  </si>
  <si>
    <t>Reconciliation Of Total Equity And Noncontrolling Interests (Tables)</t>
  </si>
  <si>
    <t>Schedule Of Changes In Total Equity</t>
  </si>
  <si>
    <t>Fair Value Of Financial Instruments (Tables)</t>
  </si>
  <si>
    <t>Schedule Of Fair Value Debt Instruments Based On Level 2</t>
  </si>
  <si>
    <t>Schedule Of Items Measured At Fair Value On Recurring Basis</t>
  </si>
  <si>
    <t>Equity Investments in Joint Ventures (Tables)</t>
  </si>
  <si>
    <t>Schedule of the condensed financial position</t>
  </si>
  <si>
    <t>Schedule of the condensed results of operations</t>
  </si>
  <si>
    <t>Summary of the changes in the equity investment in the unconsolidated joint ventures</t>
  </si>
  <si>
    <t>Commitments and Contingencies (Tables)</t>
  </si>
  <si>
    <t>Outstanding Letters Of Credit</t>
  </si>
  <si>
    <t>Schedule of future fixed minimum annual lease commitments</t>
  </si>
  <si>
    <t>Retirement and Deferred Compensation Plans (Tables)</t>
  </si>
  <si>
    <t>Changes In Projected Benefit Obligation And Fair Value Of Plan Assets</t>
  </si>
  <si>
    <t>Schedule Of Net Benefit Costs</t>
  </si>
  <si>
    <t>Schedule Of Amounts Recognized In Other Comprehensive Income (Loss)</t>
  </si>
  <si>
    <t>Fair Value Of Total Plan Assets By Major Asset Category</t>
  </si>
  <si>
    <t>Assumptions Used To Determine Net Periodic Pension Benefit Cost</t>
  </si>
  <si>
    <t>Schedule Of Expected Benefit Payments</t>
  </si>
  <si>
    <t>Stock Option Plan and Restricted Stock Grants (Tables)</t>
  </si>
  <si>
    <t>Summary Of Units Activity Under The Plan</t>
  </si>
  <si>
    <t>Segment and geographic information (Tables)</t>
  </si>
  <si>
    <t>Schedule Of Financial Information By Geographic Segment</t>
  </si>
  <si>
    <t>Schedule Of Reconciliation Of The Company's Reportable Segment Profit And Loss</t>
  </si>
  <si>
    <t>Unaudited Quarterly Financial Information (Tables)</t>
  </si>
  <si>
    <t>Schedule of unaudited quarterly interim financial information</t>
  </si>
  <si>
    <t>Supplemental Consolidating Financial Information (Tables)</t>
  </si>
  <si>
    <t>Schedule Of Consolidating Balance Sheet</t>
  </si>
  <si>
    <t>828,641 </t>
  </si>
  <si>
    <t>845,955 </t>
  </si>
  <si>
    <t>37,498 </t>
  </si>
  <si>
    <t>59,321 </t>
  </si>
  <si>
    <t>111,594 </t>
  </si>
  <si>
    <t>149,396 </t>
  </si>
  <si>
    <t>300,537 </t>
  </si>
  <si>
    <t>1,186,810 </t>
  </si>
  <si>
    <t>821,612 </t>
  </si>
  <si>
    <t>AS OF DECEMBER 31, 2012</t>
  </si>
  <si>
    <t>.</t>
  </si>
  <si>
    <t>47,231 </t>
  </si>
  <si>
    <t>39,638 </t>
  </si>
  <si>
    <t>86,869 </t>
  </si>
  <si>
    <t>1,425 </t>
  </si>
  <si>
    <t>101,763 </t>
  </si>
  <si>
    <t>90 </t>
  </si>
  <si>
    <t>5,320 </t>
  </si>
  <si>
    <t>633 </t>
  </si>
  <si>
    <t>6,043 </t>
  </si>
  <si>
    <t>3,241 </t>
  </si>
  <si>
    <t>656 </t>
  </si>
  <si>
    <t>3,897 </t>
  </si>
  <si>
    <t>3,017 </t>
  </si>
  <si>
    <t>288 </t>
  </si>
  <si>
    <t>540 </t>
  </si>
  <si>
    <t>319 </t>
  </si>
  <si>
    <t>7,065 </t>
  </si>
  <si>
    <t>7,429 </t>
  </si>
  <si>
    <t>1,525 </t>
  </si>
  <si>
    <t>174,182 </t>
  </si>
  <si>
    <t>49,833 </t>
  </si>
  <si>
    <t>120,188 </t>
  </si>
  <si>
    <t>802,705 </t>
  </si>
  <si>
    <t>102,230 </t>
  </si>
  <si>
    <t>49 </t>
  </si>
  <si>
    <t>186,084 </t>
  </si>
  <si>
    <t>34,966 </t>
  </si>
  <si>
    <t>221,050 </t>
  </si>
  <si>
    <t>16,204 </t>
  </si>
  <si>
    <t>413,984 </t>
  </si>
  <si>
    <t>71,875 </t>
  </si>
  <si>
    <t>15,555 </t>
  </si>
  <si>
    <t>19,489 </t>
  </si>
  <si>
    <t>35,044 </t>
  </si>
  <si>
    <t>22,082 </t>
  </si>
  <si>
    <t>13,236 </t>
  </si>
  <si>
    <t>8,063 </t>
  </si>
  <si>
    <t>43,381 </t>
  </si>
  <si>
    <t>232 </t>
  </si>
  <si>
    <t>991 </t>
  </si>
  <si>
    <t>824,373 </t>
  </si>
  <si>
    <t>921,707 </t>
  </si>
  <si>
    <t>184,275 </t>
  </si>
  <si>
    <t>922,301 </t>
  </si>
  <si>
    <t>372 </t>
  </si>
  <si>
    <t>20,690 </t>
  </si>
  <si>
    <t>6,476 </t>
  </si>
  <si>
    <t>27,538 </t>
  </si>
  <si>
    <t>92,937 </t>
  </si>
  <si>
    <t>10,251 </t>
  </si>
  <si>
    <t>12,079 </t>
  </si>
  <si>
    <t>26,017 </t>
  </si>
  <si>
    <t>8,305 </t>
  </si>
  <si>
    <t>46,401 </t>
  </si>
  <si>
    <t>1,547 </t>
  </si>
  <si>
    <t>1,262 </t>
  </si>
  <si>
    <t>1,415 </t>
  </si>
  <si>
    <t>2,951 </t>
  </si>
  <si>
    <t>6,424 </t>
  </si>
  <si>
    <t>4,641 </t>
  </si>
  <si>
    <t>11,065 </t>
  </si>
  <si>
    <t>287 </t>
  </si>
  <si>
    <t>3,940 </t>
  </si>
  <si>
    <t>3,744 </t>
  </si>
  <si>
    <t>7,684 </t>
  </si>
  <si>
    <t>106,935 </t>
  </si>
  <si>
    <t>58,620 </t>
  </si>
  <si>
    <t>34,832 </t>
  </si>
  <si>
    <t>95,926 </t>
  </si>
  <si>
    <t>730,538 </t>
  </si>
  <si>
    <t>19,561 </t>
  </si>
  <si>
    <t>1,204 </t>
  </si>
  <si>
    <t>751,303 </t>
  </si>
  <si>
    <t>16,905 </t>
  </si>
  <si>
    <t>16,272 </t>
  </si>
  <si>
    <t>5,858 </t>
  </si>
  <si>
    <t>22,130 </t>
  </si>
  <si>
    <t>15,726 </t>
  </si>
  <si>
    <t>3,198 </t>
  </si>
  <si>
    <t>6,202 </t>
  </si>
  <si>
    <t>824,907 </t>
  </si>
  <si>
    <t>127,084 </t>
  </si>
  <si>
    <t>47,074 </t>
  </si>
  <si>
    <t>892,466 </t>
  </si>
  <si>
    <t xml:space="preserve">Total 21st Century Oncology Holdings, Inc. shareholder’s equity (deficit) </t>
  </si>
  <si>
    <t>794,623 </t>
  </si>
  <si>
    <t>137,201 </t>
  </si>
  <si>
    <t xml:space="preserve">Total equity </t>
  </si>
  <si>
    <t xml:space="preserve">Total liabilities and equity </t>
  </si>
  <si>
    <t>Schedule Of Consolidating Statements Of Operations And Comprehensive Income (Loss)</t>
  </si>
  <si>
    <t xml:space="preserve">Net (loss) income attributable to 21st Century Oncology Holdings, Inc. shareholder </t>
  </si>
  <si>
    <t>Comprehensive (loss) income</t>
  </si>
  <si>
    <t xml:space="preserve">Comprehensive loss attributable to 21st Century Oncology Holdings, Inc. shareholder </t>
  </si>
  <si>
    <t>435,258 </t>
  </si>
  <si>
    <t>203,432 </t>
  </si>
  <si>
    <t>638,690 </t>
  </si>
  <si>
    <t>6,574 </t>
  </si>
  <si>
    <t>488 </t>
  </si>
  <si>
    <t>7,063 </t>
  </si>
  <si>
    <t>2,633 </t>
  </si>
  <si>
    <t>702,627 </t>
  </si>
  <si>
    <t>742 </t>
  </si>
  <si>
    <t>80,897 </t>
  </si>
  <si>
    <t>525,362 </t>
  </si>
  <si>
    <t>203,916 </t>
  </si>
  <si>
    <t>620,986 </t>
  </si>
  <si>
    <t>644,717 </t>
  </si>
  <si>
    <t>1,461 </t>
  </si>
  <si>
    <t>263,483 </t>
  </si>
  <si>
    <t>61,838 </t>
  </si>
  <si>
    <t>326,782 </t>
  </si>
  <si>
    <t>46,590 </t>
  </si>
  <si>
    <t>5,248 </t>
  </si>
  <si>
    <t>51,838 </t>
  </si>
  <si>
    <t>28,902 </t>
  </si>
  <si>
    <t>33,375 </t>
  </si>
  <si>
    <t>23,768 </t>
  </si>
  <si>
    <t>10,224 </t>
  </si>
  <si>
    <t>33,992 </t>
  </si>
  <si>
    <t>1,929 </t>
  </si>
  <si>
    <t>68,500 </t>
  </si>
  <si>
    <t>11,253 </t>
  </si>
  <si>
    <t>81,688 </t>
  </si>
  <si>
    <t>928 </t>
  </si>
  <si>
    <t>46,764 </t>
  </si>
  <si>
    <t>6,392 </t>
  </si>
  <si>
    <t>54,084 </t>
  </si>
  <si>
    <t>11,276 </t>
  </si>
  <si>
    <t>4,841 </t>
  </si>
  <si>
    <t>16,117 </t>
  </si>
  <si>
    <t>58,433 </t>
  </si>
  <si>
    <t>2,482 </t>
  </si>
  <si>
    <t>60,656 </t>
  </si>
  <si>
    <t>359,857 </t>
  </si>
  <si>
    <t>782 </t>
  </si>
  <si>
    <t>360,639 </t>
  </si>
  <si>
    <t>Loss (gain) on investments</t>
  </si>
  <si>
    <t>251 </t>
  </si>
  <si>
    <t>250 </t>
  </si>
  <si>
    <t>Gain on fair value adjustment of previously held</t>
  </si>
  <si>
    <t>equity investment</t>
  </si>
  <si>
    <t>672 </t>
  </si>
  <si>
    <t>81,639 </t>
  </si>
  <si>
    <t>61,962 </t>
  </si>
  <si>
    <t>851,641 </t>
  </si>
  <si>
    <t>186,542 </t>
  </si>
  <si>
    <t>1,019,965 </t>
  </si>
  <si>
    <t>17,374 </t>
  </si>
  <si>
    <t>16,547 </t>
  </si>
  <si>
    <t>5,800 </t>
  </si>
  <si>
    <t>11,574 </t>
  </si>
  <si>
    <t>699,069 </t>
  </si>
  <si>
    <t>Other comprehensive income (loss):</t>
  </si>
  <si>
    <t>2,428 </t>
  </si>
  <si>
    <t>699,713 </t>
  </si>
  <si>
    <t>YEAR ENDED DECEMBER 31, 2011</t>
  </si>
  <si>
    <t>Schedule Of Consolidating Statement Of Cash Flows</t>
  </si>
  <si>
    <t>40,822 </t>
  </si>
  <si>
    <t>5,150 </t>
  </si>
  <si>
    <t>45,972 </t>
  </si>
  <si>
    <t>5,942 </t>
  </si>
  <si>
    <t>1,242 </t>
  </si>
  <si>
    <t>8,112 </t>
  </si>
  <si>
    <t>1,069 </t>
  </si>
  <si>
    <t>202 </t>
  </si>
  <si>
    <t>1,271 </t>
  </si>
  <si>
    <t>11,220 </t>
  </si>
  <si>
    <t>403 </t>
  </si>
  <si>
    <t>425 </t>
  </si>
  <si>
    <t>235 </t>
  </si>
  <si>
    <t>Loss on investments</t>
  </si>
  <si>
    <t>847 </t>
  </si>
  <si>
    <t>4,524 </t>
  </si>
  <si>
    <t>363,552 </t>
  </si>
  <si>
    <t>342,738 </t>
  </si>
  <si>
    <t>1,036 </t>
  </si>
  <si>
    <t>52 </t>
  </si>
  <si>
    <t>5,533 </t>
  </si>
  <si>
    <t>2,536 </t>
  </si>
  <si>
    <t>310 </t>
  </si>
  <si>
    <t>2,839 </t>
  </si>
  <si>
    <t>61,149 </t>
  </si>
  <si>
    <t>2,593 </t>
  </si>
  <si>
    <t>4,338 </t>
  </si>
  <si>
    <t>2,808 </t>
  </si>
  <si>
    <t>1,424 </t>
  </si>
  <si>
    <t>2,432 </t>
  </si>
  <si>
    <t>1,145 </t>
  </si>
  <si>
    <t>5,001 </t>
  </si>
  <si>
    <t>11,648 </t>
  </si>
  <si>
    <t>17,194 </t>
  </si>
  <si>
    <t>16,073 </t>
  </si>
  <si>
    <t>44,764 </t>
  </si>
  <si>
    <t>3,957 </t>
  </si>
  <si>
    <t>Repayments from (loans to) employees</t>
  </si>
  <si>
    <t>338 </t>
  </si>
  <si>
    <t>57,147 </t>
  </si>
  <si>
    <t>1,379 </t>
  </si>
  <si>
    <t>6,442 </t>
  </si>
  <si>
    <t>581 </t>
  </si>
  <si>
    <t>Proceeds from sale of equity interest in a joint venture</t>
  </si>
  <si>
    <t>4,432 </t>
  </si>
  <si>
    <t>312 </t>
  </si>
  <si>
    <t>Proceeds from sale of investments</t>
  </si>
  <si>
    <t>1,035 </t>
  </si>
  <si>
    <t>Purchase of investments</t>
  </si>
  <si>
    <t>3 </t>
  </si>
  <si>
    <t>45,787 </t>
  </si>
  <si>
    <t>97,375 </t>
  </si>
  <si>
    <t>11,408 </t>
  </si>
  <si>
    <t>2,422 </t>
  </si>
  <si>
    <t>111,205 </t>
  </si>
  <si>
    <t>Proceeds from equity contributions</t>
  </si>
  <si>
    <t>4,120 </t>
  </si>
  <si>
    <t>11,668 </t>
  </si>
  <si>
    <t>46,066 </t>
  </si>
  <si>
    <t>57,749 </t>
  </si>
  <si>
    <t>48,236 </t>
  </si>
  <si>
    <t>4,240 </t>
  </si>
  <si>
    <t>279 </t>
  </si>
  <si>
    <t>80 </t>
  </si>
  <si>
    <t>8,637 </t>
  </si>
  <si>
    <t>4,981 </t>
  </si>
  <si>
    <t>13,977 </t>
  </si>
  <si>
    <t>Organization And Basis Of Presentation (Details)</t>
  </si>
  <si>
    <t>item</t>
  </si>
  <si>
    <t>Community-based physicians</t>
  </si>
  <si>
    <t>Medical service locations</t>
  </si>
  <si>
    <t>Therapy service locations in partnership with health systems</t>
  </si>
  <si>
    <t>Number of states</t>
  </si>
  <si>
    <t>International treatment centers</t>
  </si>
  <si>
    <t>Number of Treatment Centers</t>
  </si>
  <si>
    <t>Number of managed physician groups</t>
  </si>
  <si>
    <t>Florida</t>
  </si>
  <si>
    <t>Indiana</t>
  </si>
  <si>
    <t>Minimum</t>
  </si>
  <si>
    <t>Management fees from EBITDA</t>
  </si>
  <si>
    <t>Management fees from collections</t>
  </si>
  <si>
    <t>Maximum</t>
  </si>
  <si>
    <t>Liquidity (Details) (USD $)</t>
  </si>
  <si>
    <t>0 Months Ended</t>
  </si>
  <si>
    <t>3 Months Ended</t>
  </si>
  <si>
    <t>Sep. 26, 2014</t>
  </si>
  <si>
    <t>Sep. 24, 2014</t>
  </si>
  <si>
    <t>Sep. 30, 2014</t>
  </si>
  <si>
    <t>Jun. 30, 2014</t>
  </si>
  <si>
    <t>Mar. 31, 2014</t>
  </si>
  <si>
    <t>Sep. 30, 2013</t>
  </si>
  <si>
    <t>Jun. 30, 2013</t>
  </si>
  <si>
    <t>Mar. 31, 2013</t>
  </si>
  <si>
    <t>Long term debt</t>
  </si>
  <si>
    <t>Stock Issued During Period, Shares, New Issues</t>
  </si>
  <si>
    <t>Preferred stock, par value (in dollars per share)</t>
  </si>
  <si>
    <t>Summary Of Significant Accounting Policies (Narrative) (Details) (USD $)</t>
  </si>
  <si>
    <t>1 Months Ended</t>
  </si>
  <si>
    <t>Sep. 30, 2012</t>
  </si>
  <si>
    <t>segment</t>
  </si>
  <si>
    <t>Dec. 31, 2011</t>
  </si>
  <si>
    <t>Apr. 30, 2014</t>
  </si>
  <si>
    <t>Jan. 31, 2014</t>
  </si>
  <si>
    <t>Jul. 31, 2011</t>
  </si>
  <si>
    <t>Summary Of Significant Accounting Policies [Line Items]</t>
  </si>
  <si>
    <t>Assets related to VIEs</t>
  </si>
  <si>
    <t>Increase (decrease) in net patient service revenue due to adjustments to revenue related to changes in prior period estimates (as a percent)</t>
  </si>
  <si>
    <t>Net patient service revenue related to services rendered under the Medicare and Medicaid programs (as a percent)</t>
  </si>
  <si>
    <t>Sliding scale discount (as a percent)</t>
  </si>
  <si>
    <t>Estimated cost to provide charity care services</t>
  </si>
  <si>
    <t>Funds received to offset or subsidize charity services</t>
  </si>
  <si>
    <t>Management services distributed</t>
  </si>
  <si>
    <t>Group fee payable</t>
  </si>
  <si>
    <t>Cost of revenues</t>
  </si>
  <si>
    <t>Accounts receivable due from the Medicare and Medicaid programs</t>
  </si>
  <si>
    <t>Increase (decreased) bad debt expense due to changes in prior period estimates</t>
  </si>
  <si>
    <t>Goodwill impairment</t>
  </si>
  <si>
    <t>Amortization of loss related to termination of interest rate swap</t>
  </si>
  <si>
    <t>Floating rate senior debt was subject to an interest rate swap</t>
  </si>
  <si>
    <t>Loss relating to fair market valuation</t>
  </si>
  <si>
    <t>Depreciation of Argentine peso against the U.S. dollar</t>
  </si>
  <si>
    <t>Insurance for individual malpractice claims</t>
  </si>
  <si>
    <t>Insurance for aggregate claims on a claims-made basis</t>
  </si>
  <si>
    <t>Accrued but not reported professional liability</t>
  </si>
  <si>
    <t>Accrued reported claims</t>
  </si>
  <si>
    <t>Current claims liability included in other current liabilities</t>
  </si>
  <si>
    <t>Non-current claims liability included in other long-term liabilities</t>
  </si>
  <si>
    <t>Insurance recoveries</t>
  </si>
  <si>
    <t>Current claims insurance recoveries included in other current assets</t>
  </si>
  <si>
    <t>Non-current claims insurance recoveries included in other non-current assets</t>
  </si>
  <si>
    <t>Number of treatment centers</t>
  </si>
  <si>
    <t>Undistributed earnings</t>
  </si>
  <si>
    <t>Cash contributed from foreign operating subsidiary considered to be permanently invested in U.S. Dollars</t>
  </si>
  <si>
    <t>Cash contributed from foreign operating subsidiary considered to be permanently invested held at banks in the United States</t>
  </si>
  <si>
    <t>Advertising costs charged to general and administrative expenses</t>
  </si>
  <si>
    <t>Impact of unrealized net loss</t>
  </si>
  <si>
    <t>Vesting percentage upon issuance</t>
  </si>
  <si>
    <t>Vesting percentage on the 18 month anniversary of the issuance date</t>
  </si>
  <si>
    <t>Requisite service period</t>
  </si>
  <si>
    <t>18 months</t>
  </si>
  <si>
    <t>Vesting percentage in years one and two of the hire date</t>
  </si>
  <si>
    <t>Vesting percentage in year three of the hire date</t>
  </si>
  <si>
    <t>Equity value of RTI</t>
  </si>
  <si>
    <t>Bonus pool</t>
  </si>
  <si>
    <t>Number of operating lines of business</t>
  </si>
  <si>
    <t>Number of radiation therapy treatment center managed</t>
  </si>
  <si>
    <t>Claim Reserve Account [Member]</t>
  </si>
  <si>
    <t>Argentinean Pesos [Member]</t>
  </si>
  <si>
    <t>Foreign Currency Exchange Rate</t>
  </si>
  <si>
    <t>Professional corporations | Administrative services agreements</t>
  </si>
  <si>
    <t>Consolidated Entities [Member]</t>
  </si>
  <si>
    <t>Equity method ownership interest</t>
  </si>
  <si>
    <t>Number of variable interest entities</t>
  </si>
  <si>
    <t>Number of operating centers of variable interest entities</t>
  </si>
  <si>
    <t>Unconsolidated VIEs</t>
  </si>
  <si>
    <t>Unconsolidated VIEs | Minimum</t>
  </si>
  <si>
    <t>Ownership interest</t>
  </si>
  <si>
    <t>Unconsolidated VIEs | Maximum</t>
  </si>
  <si>
    <t>Management Fees | Minimum</t>
  </si>
  <si>
    <t>Amortization period</t>
  </si>
  <si>
    <t>4 years 8 months 12 days</t>
  </si>
  <si>
    <t>Management Fees | Maximum</t>
  </si>
  <si>
    <t>15 years 2 months 12 days</t>
  </si>
  <si>
    <t>Noncompete Agreements, Hospital Contracts And Licenses | Minimum</t>
  </si>
  <si>
    <t>1 year</t>
  </si>
  <si>
    <t>Noncompete Agreements, Hospital Contracts And Licenses | Maximum</t>
  </si>
  <si>
    <t>18 years 6 months</t>
  </si>
  <si>
    <t>Medical and medical testing equipment | Weighted average</t>
  </si>
  <si>
    <t>Useful lives</t>
  </si>
  <si>
    <t>8 years 4 months 24 days</t>
  </si>
  <si>
    <t>8 years 7 months 6 days</t>
  </si>
  <si>
    <t>Interest Rate Swap Agreement</t>
  </si>
  <si>
    <t>Interest rate exposure, fixed portion</t>
  </si>
  <si>
    <t>Number of agreements entered</t>
  </si>
  <si>
    <t>Margin added to fixed interest rate</t>
  </si>
  <si>
    <t>Fair value of derivative instrument included in other long term liabilities</t>
  </si>
  <si>
    <t>Fair value of interest rate hedge at time of termination</t>
  </si>
  <si>
    <t>Ineffectiveness hedge at time of termination</t>
  </si>
  <si>
    <t>Notional Amount</t>
  </si>
  <si>
    <t>Foreign Currency Derivative Contracts</t>
  </si>
  <si>
    <t>Foreign currency derivative Argentine Peso to U.S. dollar, maturing December 31, 2013</t>
  </si>
  <si>
    <t>Premium (cost) Amount</t>
  </si>
  <si>
    <t>Senior Secured Credit Facility | Interest Rate Swap Agreement</t>
  </si>
  <si>
    <t>Portion of debt instrument hedged</t>
  </si>
  <si>
    <t>U. S Domestic</t>
  </si>
  <si>
    <t>International [Member]</t>
  </si>
  <si>
    <t>Executive Bonus Plan [Member]</t>
  </si>
  <si>
    <t>Payment period in liquidity event, initial public offerin</t>
  </si>
  <si>
    <t>45 days</t>
  </si>
  <si>
    <t>Number of installments for vesting of awards after first anniversary</t>
  </si>
  <si>
    <t>Summary Of Significant Accounting Policies (Summary Of The Activity In The Allowance For Doubtful Accounts) (Details) (USD $)</t>
  </si>
  <si>
    <t>Summary Of Significant Accounting Policies (Schedule Of Current Foreign Currency Derivative Agreements) (Details) (Foreign currency derivative Argentine Peso to U.S. dollar, maturing March 31, 2014, USD $)</t>
  </si>
  <si>
    <t>Foreign currency derivative Argentine Peso to U.S. dollar, maturing March 31, 2014</t>
  </si>
  <si>
    <t>Derivative [Line Items]</t>
  </si>
  <si>
    <t>Summary Of Significant Accounting Policies (Schedule Of Inventories) (Details) (USD $)</t>
  </si>
  <si>
    <t>Summary Of Significant Accounting Policies (Schedule Of Major Asset Classifications And Useful lives) (Details)</t>
  </si>
  <si>
    <t>Buildings and leasehold improvements | Minimum</t>
  </si>
  <si>
    <t>Property and equipment</t>
  </si>
  <si>
    <t>10 years</t>
  </si>
  <si>
    <t>Buildings and leasehold improvements | Maximum</t>
  </si>
  <si>
    <t>50 years</t>
  </si>
  <si>
    <t>Office, computer, and telephone equipment | Minimum</t>
  </si>
  <si>
    <t>3 years</t>
  </si>
  <si>
    <t>Office, computer, and telephone equipment | Maximum</t>
  </si>
  <si>
    <t>Medical and medical testing equipment | Minimum</t>
  </si>
  <si>
    <t>5 years</t>
  </si>
  <si>
    <t>Medical and medical testing equipment | Maximum</t>
  </si>
  <si>
    <t>Summary Of Significant Accounting Policies (Schedule Of Components Of Accumulated Other Comprehensive Loss) (Details) (USD $)</t>
  </si>
  <si>
    <t>Accumulated Other Comprehensive Income (Loss) [Line Items]</t>
  </si>
  <si>
    <t>Beginning Balance</t>
  </si>
  <si>
    <t>Other Comprehensive loss</t>
  </si>
  <si>
    <t>Ending Balance</t>
  </si>
  <si>
    <t>Other Comprehensive loss Attributable to parent</t>
  </si>
  <si>
    <t>Parent | Foreign Currency Translation Adjustments</t>
  </si>
  <si>
    <t>Parent | Unrealized Loss on Fair Value of Pension Plan Assets [Member]</t>
  </si>
  <si>
    <t>Parent | Derivative Losses on Interest Rate Swap Agreements [Member]</t>
  </si>
  <si>
    <t>Noncontrolling interests - Nonredeemable | Foreign Currency Translation Adjustments</t>
  </si>
  <si>
    <t>Property And Equipment (Details) (USD $)</t>
  </si>
  <si>
    <t>Property and equipment, gross</t>
  </si>
  <si>
    <t>Less accumulated depreciation</t>
  </si>
  <si>
    <t>Property and equipment before construction in progress and foreign currency translation</t>
  </si>
  <si>
    <t>Impairment charges</t>
  </si>
  <si>
    <t>Leasehold improvements and other fixed assets</t>
  </si>
  <si>
    <t>Capital Lease Arrangements (Details) (USD $)</t>
  </si>
  <si>
    <t>Capital lease arrangements</t>
  </si>
  <si>
    <t>Less: accumulated amortization</t>
  </si>
  <si>
    <t>Capital lease assets, net</t>
  </si>
  <si>
    <t>Amortization expense</t>
  </si>
  <si>
    <t>Capital lease assets, gross</t>
  </si>
  <si>
    <t>Goodwill And Intangible Assets (Narrative) (Details) (USD $)</t>
  </si>
  <si>
    <t>Nov. 01, 2012</t>
  </si>
  <si>
    <t>Oct. 31, 2013</t>
  </si>
  <si>
    <t>Oct. 01, 2014</t>
  </si>
  <si>
    <t>Nov. 30, 2013</t>
  </si>
  <si>
    <t>Jan. 02, 2013</t>
  </si>
  <si>
    <t>Jul. 06, 2012</t>
  </si>
  <si>
    <t>Impairment of goodwill and long-lived assets [Line Items]</t>
  </si>
  <si>
    <t>Number of reporting segments</t>
  </si>
  <si>
    <t>Impairment charges in U. S. Domestic reporting segment</t>
  </si>
  <si>
    <t>Rate reductions on Medicare payments to freestanding radiation oncology providers provided by the preliminary physician fee schedule</t>
  </si>
  <si>
    <t>Rate reduction on Medicare payments to freestanding radiation oncology providers finalized by CMS</t>
  </si>
  <si>
    <t>Comment period provided by CMS for reductions on Medicare payments to freestanding radiation oncology providers</t>
  </si>
  <si>
    <t>60 days</t>
  </si>
  <si>
    <t>Recapitalization [Member]</t>
  </si>
  <si>
    <t>Minimum Required Equity Contribution Or Additional Subordinated Debt Pursuant To Recapitalization Support Agreement</t>
  </si>
  <si>
    <t>Noncash impairment charges relating to goodwill and intangibles</t>
  </si>
  <si>
    <t>Fee For Service [Member]</t>
  </si>
  <si>
    <t>8 years 8 months 12 days</t>
  </si>
  <si>
    <t>Goodwill And Intangible Assets (Summary Of Impairment Charges Relating To Goodwill And Trade Name) (Details) (USD $)</t>
  </si>
  <si>
    <t>Goodwill [Line Items]</t>
  </si>
  <si>
    <t>Tradenames</t>
  </si>
  <si>
    <t>Goodwill And Intangible Assets (Schedule Of Changes In The Carrying Amount Of Goodwill) (Details) (USD $)</t>
  </si>
  <si>
    <t>Goodwill, beginning of period</t>
  </si>
  <si>
    <t>Accumulated impairment losses, beginning of period</t>
  </si>
  <si>
    <t>[1]</t>
  </si>
  <si>
    <t>Goodwill, end of period</t>
  </si>
  <si>
    <t>Accumulated impairment losses, end of period</t>
  </si>
  <si>
    <t>Goodwill And Intangible Assets (Schedule Of Accumulated Impairment Losses) (Details) (USD $)</t>
  </si>
  <si>
    <t>Changes in carrying amount of goodwill</t>
  </si>
  <si>
    <t>Goodwill recorded during the period</t>
  </si>
  <si>
    <t>Goodwill And Intangible Assets (Schedule Of Components Of Intangible Assets) (Details) (USD $)</t>
  </si>
  <si>
    <t>Intangible Assets</t>
  </si>
  <si>
    <t>Intangible Assets, Net (Excluding Goodwill), Total</t>
  </si>
  <si>
    <t>Non-compete agreement</t>
  </si>
  <si>
    <t>Hospital contract arrangements</t>
  </si>
  <si>
    <t>Goodwill And Intangible Assets (Schedule Of Estimated Future Amortization Expense) (Details) (USD $)</t>
  </si>
  <si>
    <t>Acquisitions And Other Arrangements (Narrative) (Details) (USD $)</t>
  </si>
  <si>
    <t>Jul. 31, 2013</t>
  </si>
  <si>
    <t>Mar. 31, 2012</t>
  </si>
  <si>
    <t>Oct. 30, 2013</t>
  </si>
  <si>
    <t>Feb. 06, 2012</t>
  </si>
  <si>
    <t>Apr. 21, 2014</t>
  </si>
  <si>
    <t>Jan. 06, 2015</t>
  </si>
  <si>
    <t>Dec. 28, 2012</t>
  </si>
  <si>
    <t>Oct. 25, 2013</t>
  </si>
  <si>
    <t>Mar. 30, 2012</t>
  </si>
  <si>
    <t>Jan. 15, 2014</t>
  </si>
  <si>
    <t>Feb. 10, 2014</t>
  </si>
  <si>
    <t>Jan. 03, 2014</t>
  </si>
  <si>
    <t>Mar. 26, 2014</t>
  </si>
  <si>
    <t>Jan. 02, 2015</t>
  </si>
  <si>
    <t>Sep. 30, 2011</t>
  </si>
  <si>
    <t>Mar. 01, 2011</t>
  </si>
  <si>
    <t>Oct. 31, 2014</t>
  </si>
  <si>
    <t>Adjustment to the earn-out payment</t>
  </si>
  <si>
    <t>Purchase price allocated to goodwill</t>
  </si>
  <si>
    <t>Interest in an unconsolidated joint venture sold</t>
  </si>
  <si>
    <t>Initial deposit funded into an escrow account</t>
  </si>
  <si>
    <t>Capital lease obligations</t>
  </si>
  <si>
    <t>Debt</t>
  </si>
  <si>
    <t>Net income</t>
  </si>
  <si>
    <t>Diligence costs</t>
  </si>
  <si>
    <t>Fair value adjustment of earn-out liability and noncontrolling interests-redeemable</t>
  </si>
  <si>
    <t>Mexico</t>
  </si>
  <si>
    <t>Total purchase price</t>
  </si>
  <si>
    <t>Rhode Island</t>
  </si>
  <si>
    <t>Ownership interest held (as a percent)</t>
  </si>
  <si>
    <t>Value of interest sold</t>
  </si>
  <si>
    <t>License agreement | Florida</t>
  </si>
  <si>
    <t>Number Of Radiation Oncology Departments With Professional Services Provided</t>
  </si>
  <si>
    <t>Purchase price allocated to tangible assets</t>
  </si>
  <si>
    <t>Initial term of license agreement</t>
  </si>
  <si>
    <t>Number of renewal options for license agreement</t>
  </si>
  <si>
    <t>Renewal period of license agreement</t>
  </si>
  <si>
    <t>Radiation treatment center and other physician practices | Florida</t>
  </si>
  <si>
    <t>Purchase price, cash payment</t>
  </si>
  <si>
    <t>Cash paid for acquisition</t>
  </si>
  <si>
    <t>Radiation oncology practice and urology groups | Florida</t>
  </si>
  <si>
    <t>Seller financing note for acquisition</t>
  </si>
  <si>
    <t>Purchase price allocated to current liabilities</t>
  </si>
  <si>
    <t>Purchase price allocated to liabilities</t>
  </si>
  <si>
    <t>Radiation oncology practice and urology groups | Non-compete agreement | Florida</t>
  </si>
  <si>
    <t>Purchase price allocated to intangible assets</t>
  </si>
  <si>
    <t>Amortization period of acquired intangible assets</t>
  </si>
  <si>
    <t>Radiation oncology practice | North Carolina</t>
  </si>
  <si>
    <t>Radiation oncology practice | Florida</t>
  </si>
  <si>
    <t>Debt incurred for acquisition</t>
  </si>
  <si>
    <t>Radiation oncology practice | Rhode Island</t>
  </si>
  <si>
    <t>Ownership interest purchased</t>
  </si>
  <si>
    <t>Radiation oncology practice | Subsequent event | Florida</t>
  </si>
  <si>
    <t>Radiation oncology practice | Subsequent event | Rhode Island</t>
  </si>
  <si>
    <t>Radiation oncology practice | Non-compete agreement | Florida</t>
  </si>
  <si>
    <t>Radiation oncology practice | Certificates of need | North Carolina</t>
  </si>
  <si>
    <t>Freestanding radiation facility in West Palm Beach Florida | Florida</t>
  </si>
  <si>
    <t>2 years</t>
  </si>
  <si>
    <t>Physician practices</t>
  </si>
  <si>
    <t>Physician practices | Arizona, California and Florida</t>
  </si>
  <si>
    <t>Physician practices | Arizona</t>
  </si>
  <si>
    <t>Increase in current liabilities</t>
  </si>
  <si>
    <t>Increase (decrease) in goodwill</t>
  </si>
  <si>
    <t>Purchase price allocated to redeemable noncontrolling interests</t>
  </si>
  <si>
    <t>Physician practices | Arizona, Florida, North Carolina, New Jersey, and Rhode Island</t>
  </si>
  <si>
    <t>Physician practices | Non-compete agreement | Arizona</t>
  </si>
  <si>
    <t>7 years</t>
  </si>
  <si>
    <t>Physician practices | Trade names | Arizona</t>
  </si>
  <si>
    <t>Physician practices | Trade names | Non-compete agreement | Arizona</t>
  </si>
  <si>
    <t>Increased amount of contingent earn out payment</t>
  </si>
  <si>
    <t>Purchase price allocated to cash</t>
  </si>
  <si>
    <t>Purchase price allocated to accounts receivable</t>
  </si>
  <si>
    <t>Purchase price allocated to deferred tax liabilities</t>
  </si>
  <si>
    <t>Purchase prise allocated to Noncontrolling interest non-redeemable</t>
  </si>
  <si>
    <t>Contingent, earn-out</t>
  </si>
  <si>
    <t>Purchase price allocated to assumed debt</t>
  </si>
  <si>
    <t>Assumed debt to be released</t>
  </si>
  <si>
    <t>Number of medical groups to whom acquiree provides services</t>
  </si>
  <si>
    <t>Number of radiation oncology treatment centers owned by the acquiree</t>
  </si>
  <si>
    <t>11 years 7 months 6 days</t>
  </si>
  <si>
    <t>Notes issurance</t>
  </si>
  <si>
    <t>Interest rate</t>
  </si>
  <si>
    <t>Increase (Decrease) in Restricted Cash and Investments</t>
  </si>
  <si>
    <t>OnCure | U. S Domestic</t>
  </si>
  <si>
    <t>Decrease in accounts receivable</t>
  </si>
  <si>
    <t>Increase in property, plant, and equipment</t>
  </si>
  <si>
    <t>Decrease in current liabilities</t>
  </si>
  <si>
    <t>Increase in deferred tax liabilities</t>
  </si>
  <si>
    <t>All acquired operating entities</t>
  </si>
  <si>
    <t>Purchase price allocated to previously held equity interest</t>
  </si>
  <si>
    <t>All acquired operating entities | Florida</t>
  </si>
  <si>
    <t>All acquired operating entities | Non-compete agreement | Florida</t>
  </si>
  <si>
    <t>Acquired operating entity one | Florida</t>
  </si>
  <si>
    <t>Acquired operating entity two | Florida</t>
  </si>
  <si>
    <t>Medical Developers, LLC and Clinica de Radioterapia La Asuncion</t>
  </si>
  <si>
    <t>Guatemala City Radiation Oncology Facility | GUATEMALA</t>
  </si>
  <si>
    <t>Guatemala City Radiation Oncology Facility | Hospital Contracts [Member] | GUATEMALA</t>
  </si>
  <si>
    <t>Guatemala City Radiation Oncology Facility | Trade names | GUATEMALA</t>
  </si>
  <si>
    <t>Guatemala City Radiation Oncology Facility | Non-compete agreement | GUATEMALA</t>
  </si>
  <si>
    <t>4 years 9 months 18 days</t>
  </si>
  <si>
    <t>Maximum borrowing capacity</t>
  </si>
  <si>
    <t>South Florida Radiation Oncology | Term Loan [Member]</t>
  </si>
  <si>
    <t>South Florida Radiation Oncology | Non-compete agreement</t>
  </si>
  <si>
    <t>South Florida Radiation Oncology | Trade names</t>
  </si>
  <si>
    <t>Quantum Care, LLC [Member]</t>
  </si>
  <si>
    <t>Radiation Oncology Facility [Member] | Argentina</t>
  </si>
  <si>
    <t>Radiation Oncology Facility [Member] | Subsequent event | Washington [Member]</t>
  </si>
  <si>
    <t>Contingent, earn-out, term</t>
  </si>
  <si>
    <t>Freestanding Radiation Treatment Center [Member] | Florida</t>
  </si>
  <si>
    <t>Public Health Trust [Member] | Florida</t>
  </si>
  <si>
    <t>Maximum | Radiation Oncology Facility [Member] | Subsequent event | Washington [Member]</t>
  </si>
  <si>
    <t>Acquisitions And Other Arrangements (Schedule Of The Allocation Of The Purchase Price) (Details) (USD $)</t>
  </si>
  <si>
    <t>Total consideration transferred</t>
  </si>
  <si>
    <t>Acquisitions And Other Arrangements (Summary Of Allocation Of The Aggregate Purchase Price, Including Assumed Liabilities) (Details) (USD $)</t>
  </si>
  <si>
    <t>Deferred tax assets</t>
  </si>
  <si>
    <t>Intangible assets</t>
  </si>
  <si>
    <t>Other noncurrent assets</t>
  </si>
  <si>
    <t>Deferred tax liabilities</t>
  </si>
  <si>
    <t>Preliminary estimated acquisition consideration</t>
  </si>
  <si>
    <t>Noncontrolling interest-redeemable</t>
  </si>
  <si>
    <t>Previously held equity investment</t>
  </si>
  <si>
    <t>Noncontrolling interest</t>
  </si>
  <si>
    <t>Acquisitions And Other Arrangements (Schedule Of Preliminary Intangible Assets Included In Net Identifiable Assets) (Details) (USD $)</t>
  </si>
  <si>
    <t>Acquired intangible assets</t>
  </si>
  <si>
    <t>Useful life of acquired intangible assets</t>
  </si>
  <si>
    <t>OnCure | Management service agreements</t>
  </si>
  <si>
    <t>Acquisitions And Other Arrangements (Schedule Of Estimated Future Amortization Expense For The Acquired Amortizable Intangible Assets) (Details) (USD $)</t>
  </si>
  <si>
    <t>Estimated future amortization expense for the acquired amortizable intangible assets</t>
  </si>
  <si>
    <t>Acquisitions And Other Arrangements (Schedule Of Unaudited Pro Forma Financial Information) (Details) (South Florida Radiation Oncology, USD $)</t>
  </si>
  <si>
    <t>Unaudited pro forma financial information</t>
  </si>
  <si>
    <t>Pro forma net loss</t>
  </si>
  <si>
    <t>Other Income and Loss (Impairment Loss) (Details) (USD $)</t>
  </si>
  <si>
    <t>Nov. 30, 2012</t>
  </si>
  <si>
    <t>Impairment charges related to goodwill</t>
  </si>
  <si>
    <t>EHR incentive payments</t>
  </si>
  <si>
    <t>EHR revenues</t>
  </si>
  <si>
    <t>Joint venture ownership interest sold</t>
  </si>
  <si>
    <t>Proceeds from leaseback sale</t>
  </si>
  <si>
    <t>Repayment of long-term debt</t>
  </si>
  <si>
    <t>Delmarva Peninsula | Leasehold Improvements</t>
  </si>
  <si>
    <t>Central Maryland local market | Leasehold Improvements</t>
  </si>
  <si>
    <t>New York</t>
  </si>
  <si>
    <t>Write-off</t>
  </si>
  <si>
    <t>Other Commitment</t>
  </si>
  <si>
    <t>8 7/8% Senior Secured Second Lien Notes Due January 2017</t>
  </si>
  <si>
    <t>Debt Instrument, Interest Rate, Stated Percentage</t>
  </si>
  <si>
    <t>Senior Secured Credit Facility - (Term Loan B Portion)</t>
  </si>
  <si>
    <t>Senior secured credit facility (revolving credit portion)</t>
  </si>
  <si>
    <t>Senior secured credit facility - Term Loan B portion and Senior secured credit facility - revolving credit portion</t>
  </si>
  <si>
    <t>Original issue discount costs</t>
  </si>
  <si>
    <t>Expenses in early extinguishment of debt</t>
  </si>
  <si>
    <t>Term Loan A And Term B Loan [Member]</t>
  </si>
  <si>
    <t>Extinguishment of debt</t>
  </si>
  <si>
    <t>Term Loan A And Term B Loan [Member] | Theriac Management Investments Llc [Member]</t>
  </si>
  <si>
    <t>Argentina | All acquired operating entities</t>
  </si>
  <si>
    <t>Fair value adjustment of noncontrolling interest</t>
  </si>
  <si>
    <t>Amount for which remaining interest acquired</t>
  </si>
  <si>
    <t>Income Taxes (Narrative) (Details) (USD $)</t>
  </si>
  <si>
    <t>state</t>
  </si>
  <si>
    <t>Operating Loss Carryforwards [Line Items]</t>
  </si>
  <si>
    <t>Valuation allowance</t>
  </si>
  <si>
    <t>Increase in valuation allowance</t>
  </si>
  <si>
    <t>Accrued interest and penalties on unrecognized tax benefits</t>
  </si>
  <si>
    <t>Payments of interest and penalties</t>
  </si>
  <si>
    <t>Gross unrecognized tax benefits, if recognized, would affect effective tax rate</t>
  </si>
  <si>
    <t>Number of taxable state jurisdictions</t>
  </si>
  <si>
    <t>Aggregate undistributed earnings</t>
  </si>
  <si>
    <t>Deferred tax liability</t>
  </si>
  <si>
    <t>Income Tax Examination, Penalties and Interest Accrued</t>
  </si>
  <si>
    <t>Unrecognized Tax Benefits, Increase Resulting from Settlements with Taxing Authorities</t>
  </si>
  <si>
    <t>Federal Tax Authority [Member]</t>
  </si>
  <si>
    <t>Operating loss carryforwards, expiration</t>
  </si>
  <si>
    <t>Net operating loss carryforwards</t>
  </si>
  <si>
    <t>State Tax Authority [Member]</t>
  </si>
  <si>
    <t>State Tax Authority [Member] | Minimum</t>
  </si>
  <si>
    <t>State Tax Authority [Member] | Maximum</t>
  </si>
  <si>
    <t>Foreign Tax Authority [Member]</t>
  </si>
  <si>
    <t>Withholding taxes, maximum percentage</t>
  </si>
  <si>
    <t>Income Taxes (Schedule Of Significant Components Of Income Tax Provision) (Details) (USD $)</t>
  </si>
  <si>
    <t>Federal</t>
  </si>
  <si>
    <t>State</t>
  </si>
  <si>
    <t>Foreign</t>
  </si>
  <si>
    <t>Total income tax provision (benefit)</t>
  </si>
  <si>
    <t>Income Taxes (Reconciliation Of Statutory Tax Rate To Effective Tax Rate) (Details)</t>
  </si>
  <si>
    <t>Federal statutory rate (as a percent)</t>
  </si>
  <si>
    <t>State income taxes, net of federal income tax benefit (as a percent)</t>
  </si>
  <si>
    <t>Effects of rates different than statutory (as a percent)</t>
  </si>
  <si>
    <t>Nondeductible charge for stock-based compensation (as a percent)</t>
  </si>
  <si>
    <t>Nondeductible charge for lobbying and political donations (as a percent)</t>
  </si>
  <si>
    <t>Goodwill impairment (as a percent)</t>
  </si>
  <si>
    <t>Income from noncontrolling interests (as a percent)</t>
  </si>
  <si>
    <t>Valuation allowance increase (as a percent)</t>
  </si>
  <si>
    <t>Federal and state true-ups (as a percent)</t>
  </si>
  <si>
    <t>Other permanent items (as a percent)</t>
  </si>
  <si>
    <t>Total income tax provision (as a percent)</t>
  </si>
  <si>
    <t>Income Taxes (Schedule Of Deferred Tax Assets And Liabilities) (Details) (USD $)</t>
  </si>
  <si>
    <t>State net operating loss carryforwards</t>
  </si>
  <si>
    <t>Federal net operating loss carryforwards</t>
  </si>
  <si>
    <t>Deferred rent liability</t>
  </si>
  <si>
    <t>Intangible assets-U.S.</t>
  </si>
  <si>
    <t>Management fee receivable allowance</t>
  </si>
  <si>
    <t>Merger costs and debt financing costs</t>
  </si>
  <si>
    <t>Gross deferred income tax assets</t>
  </si>
  <si>
    <t>Net deferred income tax assets</t>
  </si>
  <si>
    <t>Intangible assets-Foreign</t>
  </si>
  <si>
    <t>Prepaid expense</t>
  </si>
  <si>
    <t>Intangible assets - U.S. Domestic</t>
  </si>
  <si>
    <t>Total deferred tax liabilities</t>
  </si>
  <si>
    <t>Net deferred income tax liabilities</t>
  </si>
  <si>
    <t>Income Taxes (Schedule Of Valuation Allowance) (Details) (USD $)</t>
  </si>
  <si>
    <t>Tax Expense</t>
  </si>
  <si>
    <t>Income Taxes (Schedule Of Reconciliation Of Gross Unrecognized Tax Benefits) (Details) (USD $)</t>
  </si>
  <si>
    <t>Gross unrecognized tax benefits at the beginning of the period</t>
  </si>
  <si>
    <t>Increase in tax positions for prior years</t>
  </si>
  <si>
    <t>Decrease related to settlements with the taxing authorities</t>
  </si>
  <si>
    <t>Increase in tax positions for current year</t>
  </si>
  <si>
    <t>Gross unrecognized tax benefits at the end of the period</t>
  </si>
  <si>
    <t>Accrued Expenses (Details) (USD $)</t>
  </si>
  <si>
    <t>Accrued payroll and payroll related deductions and taxes</t>
  </si>
  <si>
    <t>Accrued compensation arrangements</t>
  </si>
  <si>
    <t>Accrued interest</t>
  </si>
  <si>
    <t>Accrued other</t>
  </si>
  <si>
    <t>Total accrued expenses</t>
  </si>
  <si>
    <t>Long-Term Debt (Senior Subordinated Notes) (Details) (USD $)</t>
  </si>
  <si>
    <t>Apr. 20, 2010</t>
  </si>
  <si>
    <t>Mar. 31, 2011</t>
  </si>
  <si>
    <t>Apr. 30, 2010</t>
  </si>
  <si>
    <t>Aug. 31, 2013</t>
  </si>
  <si>
    <t>Long-Term Debt [Line Items]</t>
  </si>
  <si>
    <t>Initial purchasers' discount</t>
  </si>
  <si>
    <t>Proceeds from issuance of debt</t>
  </si>
  <si>
    <t>9 7/8% Senior Subordinated Notes Due April 2017</t>
  </si>
  <si>
    <t>Face amount</t>
  </si>
  <si>
    <t>Expenses incurred associated with offering</t>
  </si>
  <si>
    <t>13.5% Senior Subordinated Notes Due 2015</t>
  </si>
  <si>
    <t>Payment of call premium</t>
  </si>
  <si>
    <t>Senior Secured Revolving Credit Facility</t>
  </si>
  <si>
    <t>Senior Subordinated Note [Member]</t>
  </si>
  <si>
    <t>Medical Developers, LLC | 9 7/8% Senior Subordinated Notes Due April 2017</t>
  </si>
  <si>
    <t>Prime Rate</t>
  </si>
  <si>
    <t>Long-term Debt, Percentage Bearing Variable Interest, Percentage Rate</t>
  </si>
  <si>
    <t>Long-Term Debt (Senior Secured Second Lien Notes) (Details) (USD $)</t>
  </si>
  <si>
    <t>Percentage of principal amount at which the entity may redeem some or all of notes prior to May 15, 2014</t>
  </si>
  <si>
    <t>Percentage of aggregate principal amount at which the entity may redeem notes with the net cash proceeds of certain equity offerings prior to May 15, 2014</t>
  </si>
  <si>
    <t>Transaction fees and expenses, including legal, accounting and other fees and expenses</t>
  </si>
  <si>
    <t>Maturity date</t>
  </si>
  <si>
    <t>Senior Secured Revolving Credit Facility | 21C</t>
  </si>
  <si>
    <t>Term Loan B Facility [Member] | 21C</t>
  </si>
  <si>
    <t>Long-Term Debt (Senior Secured Notes) (Details) (OnCure, Senior Secured Notes, USD $)</t>
  </si>
  <si>
    <t>Oct. 23, 2013</t>
  </si>
  <si>
    <t>OnCure | Senior Secured Notes</t>
  </si>
  <si>
    <t>Fixed interest rate</t>
  </si>
  <si>
    <t>Debt subject escrow</t>
  </si>
  <si>
    <t>Long-Term Debt (Senior Secured Credit Facility) (Details) (USD $)</t>
  </si>
  <si>
    <t>Apr. 15, 2014</t>
  </si>
  <si>
    <t>Debt Instrument [Line Items]</t>
  </si>
  <si>
    <t>Line of Credit Facility, Covenant Terms, Unrestricted Cash And Cash Equivalents</t>
  </si>
  <si>
    <t>Period of which audited financial statements must be provided for credit facility</t>
  </si>
  <si>
    <t>90 days</t>
  </si>
  <si>
    <t>Cure period</t>
  </si>
  <si>
    <t>30 days</t>
  </si>
  <si>
    <t>Aggregate commitments</t>
  </si>
  <si>
    <t>Eurodollar [Member]</t>
  </si>
  <si>
    <t>Debt Instrument Number of Days for Determination of Libor Rate Eurodollar Loans</t>
  </si>
  <si>
    <t>2 days</t>
  </si>
  <si>
    <t>Variable interest rate</t>
  </si>
  <si>
    <t>Overnight Federal Funds Rate</t>
  </si>
  <si>
    <t>Revolving Credit Facility Due October 2016 | Eurodollar [Member]</t>
  </si>
  <si>
    <t>Debt Instrument Value Used in Calculation of Interest Rate Eurodollar Loans</t>
  </si>
  <si>
    <t>Senior Secured Term Credit Facility</t>
  </si>
  <si>
    <t>Senior Secured Term Credit Facility | Eurodollar [Member]</t>
  </si>
  <si>
    <t>Minimum | 21C</t>
  </si>
  <si>
    <t>Minimum | Revolving Credit Facility Due October 2016 | Eurodollar [Member]</t>
  </si>
  <si>
    <t>Long-Term Debt (Purchase Money Note Purchase Agreement) (Details) (Note Purchase Agreement [Member], USD $)</t>
  </si>
  <si>
    <t>Note Purchase Agreement [Member]</t>
  </si>
  <si>
    <t>Unsecured Debt</t>
  </si>
  <si>
    <t>Interest added to aggregate principal outstanding</t>
  </si>
  <si>
    <t>Long-Term Debt (MDLLC Credit and Guaranty Agreement) (Details) (USD $)</t>
  </si>
  <si>
    <t>Jul. 28, 2014</t>
  </si>
  <si>
    <t>Tranche A Term Loans [Member]</t>
  </si>
  <si>
    <t>Tranche B Term Loans [Member]</t>
  </si>
  <si>
    <t>Tranche A Term Loans And Tranche B Term Loans [Member]</t>
  </si>
  <si>
    <t>Long-Term Debt (Term Loan A And B Facilities) (Details) (USD $)</t>
  </si>
  <si>
    <t>Jul. 22, 2014</t>
  </si>
  <si>
    <t>Deferred financing costs</t>
  </si>
  <si>
    <t>Unamortized deferred financing costs, included in other long-term assets</t>
  </si>
  <si>
    <t>Interest expense</t>
  </si>
  <si>
    <t>First Financial Corporate Leasing [Member]</t>
  </si>
  <si>
    <t>Amount refinanced</t>
  </si>
  <si>
    <t>Repayment of debt</t>
  </si>
  <si>
    <t>Term Loan A Facility [Member]</t>
  </si>
  <si>
    <t>Term Loan B Facility [Member]</t>
  </si>
  <si>
    <t>Term Loan A And B Facility [Member]</t>
  </si>
  <si>
    <t>Term A-1 Loan [Member]</t>
  </si>
  <si>
    <t>Term B And Term A-1 loans Facilities [Member]</t>
  </si>
  <si>
    <t>Senior Secured Term Facility And Revolving Credit Facility</t>
  </si>
  <si>
    <t>Amendment To The Company's Senior Secured Credit Facility</t>
  </si>
  <si>
    <t>Incremental Amendment To Debt Instrument</t>
  </si>
  <si>
    <t>Additional Senior Subordinated Notes Due April 2017</t>
  </si>
  <si>
    <t>Long-Term Debt (Schedule Of Company's Long-Term Debt) (Details) (USD $)</t>
  </si>
  <si>
    <t>Long- term debt</t>
  </si>
  <si>
    <t>Debt discount</t>
  </si>
  <si>
    <t>11 3/4% Senior Secured Notes Due January 2017</t>
  </si>
  <si>
    <t>Capital Leases Payable</t>
  </si>
  <si>
    <t>Interest rate, minimum</t>
  </si>
  <si>
    <t>Interest rate, maximum</t>
  </si>
  <si>
    <t>Various Notes Payable Due Through May 2018</t>
  </si>
  <si>
    <t>London Interbank Offered Rate (LIBOR) | Senior Secured Term Credit Facility</t>
  </si>
  <si>
    <t>Prime Rate | Senior Secured Term Credit Facility</t>
  </si>
  <si>
    <t>Base Rate | Senior Secured Term Credit Facility</t>
  </si>
  <si>
    <t>Eurodollar [Member] | Senior Secured Term Credit Facility</t>
  </si>
  <si>
    <t>Eurodollar [Member] | Revolving Credit Facility Due October 2016</t>
  </si>
  <si>
    <t>Minimum | Eurodollar [Member] | Revolving Credit Facility Due October 2016</t>
  </si>
  <si>
    <t>Long-Term Debt (Schedule Of Maturities Of Long-Term Debt Obligations) (Details) (USD $)</t>
  </si>
  <si>
    <t>Long-term debt, gross</t>
  </si>
  <si>
    <t>Long-Term Debt (Schedule Of Financial Covenants Compliance Under The Revolving Credit Facility) (Details) (USD $)</t>
  </si>
  <si>
    <t>Minimum permitted unrestricted cash and cash equivalents plus availability under the Revolving Credit Facility</t>
  </si>
  <si>
    <t>Minimum | Requirement</t>
  </si>
  <si>
    <t>Real Estate Subject to Finance Obligation (Narrative) (Details) (USD $)</t>
  </si>
  <si>
    <t>Real Estate Subject To Finance Obligation (Schedule Of Net Book Values Of Real Estate Subject To Finance Obligation) (Details) (USD $)</t>
  </si>
  <si>
    <t>Real Estate Subject to Finance Obligation [Line Items]</t>
  </si>
  <si>
    <t>Net book values</t>
  </si>
  <si>
    <t>Gross book values</t>
  </si>
  <si>
    <t>Construction-In-Progress</t>
  </si>
  <si>
    <t>Real Estate Subject To Finance Obligation (Schedule Of Future Payments Of The Finance Obligation) (Details) (USD $)</t>
  </si>
  <si>
    <t>Finance obligation balance at end of lease term</t>
  </si>
  <si>
    <t>Redeemable Preferred Stock (Narrative) (Details) (USD $)</t>
  </si>
  <si>
    <t>Preferred Stock [Line Items]</t>
  </si>
  <si>
    <t>Preferred stock par value</t>
  </si>
  <si>
    <t>Preferred stock stated value</t>
  </si>
  <si>
    <t>Preferred stock dividend rate</t>
  </si>
  <si>
    <t>Excessive preferred stock dividend rate</t>
  </si>
  <si>
    <t>Redemption rate of stated value</t>
  </si>
  <si>
    <t>Warrants</t>
  </si>
  <si>
    <t>Embedded derivative</t>
  </si>
  <si>
    <t>9 7/8% Senior Subordinated Notes due April 15, 2017</t>
  </si>
  <si>
    <t>Percentage of common stock</t>
  </si>
  <si>
    <t>Redeemable Preferred Stock (Schedule Of Changes To Series A Preferred Stock) (Details) (USD $)</t>
  </si>
  <si>
    <t>Issuance of Series A preferred stock, net of discount and issuance costs</t>
  </si>
  <si>
    <t>Accretion of Series A preferred stock to redemption value</t>
  </si>
  <si>
    <t>Reconciliation Of Total Equity And Noncontrolling Interests (Details) (USD $)</t>
  </si>
  <si>
    <t>Accretion of Series A convertible preferred stock to redemption value</t>
  </si>
  <si>
    <t>Other comprehensive income (loss) from unrealized loss on interest rate swap agreement</t>
  </si>
  <si>
    <t>21st Century Oncology Holdings, Inc. Shareholder's Equity</t>
  </si>
  <si>
    <t>Noncash contribution of capital by noncontrolling interest holder</t>
  </si>
  <si>
    <t>Fair Value Of Financial Instruments (Narrative) (Details) (USD $)</t>
  </si>
  <si>
    <t>Fair Value, Assets and Liabilities Measured on Recurring and Nonrecurring Basis [Line Items]</t>
  </si>
  <si>
    <t>Transfers between levels of valuation hierarchies</t>
  </si>
  <si>
    <t>Fair Value Of Financial Instruments (Schedule Of Fair Value Debt Instruments Based On Level 2) (Details) (USD $)</t>
  </si>
  <si>
    <t>Carrying Value</t>
  </si>
  <si>
    <t>Debt Maturity, Term Facility [Member] | Senior Secured Credit Facility [Member]</t>
  </si>
  <si>
    <t>Debt Maturity, April 15, 2017 [Member] | Senior Secured Second Lien Notes [Member]</t>
  </si>
  <si>
    <t>Debt Maturity, April 15, 2017 [Member] | 9 7/8% Senior Subordinated Notes Due April 2017</t>
  </si>
  <si>
    <t>Debt Maturity, January 15, 2017 [Member] | Senior Secured Second Lien Notes [Member]</t>
  </si>
  <si>
    <t>Debt Maturity, January 15, 2017 [Member] | 11 3/4% Senior Secured Notes Due January 2017</t>
  </si>
  <si>
    <t>Debt Maturity, January 15, 2017 [Member] | Senior Secured Notes</t>
  </si>
  <si>
    <t>Fair Value Of Financial Instruments (Schedule Of Items Measured At Fair Value On Recurring Basis) (Details) (Recurring basis, USD $)</t>
  </si>
  <si>
    <t>Fair Value Measurements</t>
  </si>
  <si>
    <t>Liabilities [Member]</t>
  </si>
  <si>
    <t>Significant Other Observable Inputs (Level 2) | Other current assets</t>
  </si>
  <si>
    <t>Significant Unobservable Inputs (Level 3) [Member] | Liabilities [Member]</t>
  </si>
  <si>
    <t>Equity Investments in Joint Ventures (Narrative) (Details) (USD $)</t>
  </si>
  <si>
    <t>Schedule of Equity Method Investments [Line Items]</t>
  </si>
  <si>
    <t>Number of unconsolidated joint ventures</t>
  </si>
  <si>
    <t>Investment in joint ventures</t>
  </si>
  <si>
    <t>Equity earnings (losses) in joint ventures</t>
  </si>
  <si>
    <t>Joint venture with urology surgical facility</t>
  </si>
  <si>
    <t>Development and management of a proton beam therapy center</t>
  </si>
  <si>
    <t>Joint Venture With Radiation Oncology Facility</t>
  </si>
  <si>
    <t>Joint Venture Which Owns Real Estate</t>
  </si>
  <si>
    <t>Joint ventures in South America</t>
  </si>
  <si>
    <t>Equity Investments in Joint Ventures (Schedule Of The Condensed Financial Position) (Details) (USD $)</t>
  </si>
  <si>
    <t>Equity Investments in Joint Ventures (Schedule Of The Condensed Results Of Operations) (Details) (USD $)</t>
  </si>
  <si>
    <t>Equity Investments in Joint Ventures (Summary Of The changes In The Equity Investment In The Unconsolidated Joint Ventures) (Details) (USD $)</t>
  </si>
  <si>
    <t>Balance at the beginning of the period</t>
  </si>
  <si>
    <t>Equity interest in net income (loss) of joint ventures</t>
  </si>
  <si>
    <t>Balance at the end of the period</t>
  </si>
  <si>
    <t>Commitments and Contingencies (Narrative) (Details) (USD $)</t>
  </si>
  <si>
    <t>72 Months Ended</t>
  </si>
  <si>
    <t>Feb. 18, 2014</t>
  </si>
  <si>
    <t>Outstanding letters of credit</t>
  </si>
  <si>
    <t>Lease expense</t>
  </si>
  <si>
    <t>Potential exposure</t>
  </si>
  <si>
    <t>Billings To Federal Health Care Programs Including Medicare Medicare Advantage And Medicaid For Gamma Services</t>
  </si>
  <si>
    <t>Percentage of fixed rent escalation clauses</t>
  </si>
  <si>
    <t>Maximum | Leasehold Improvements</t>
  </si>
  <si>
    <t>39 years</t>
  </si>
  <si>
    <t>Commitments and Contingencies (Outstanding Letters Of Credit) (Details) (USD $)</t>
  </si>
  <si>
    <t>Letter of credit to a financial institution to provide an uncommitted line of credit to three operating entities of Medical Developers LLC</t>
  </si>
  <si>
    <t>Letter of credit to a lessor under a master lease relating to our treatment facilities</t>
  </si>
  <si>
    <t>Commitments and Contingencies (Future Minimum Annual Lease Commitments) (Details) (USD $)</t>
  </si>
  <si>
    <t>Commitments: 2015</t>
  </si>
  <si>
    <t>Commitments: 2016</t>
  </si>
  <si>
    <t>Commitments: 2017</t>
  </si>
  <si>
    <t>Commitments: 2018</t>
  </si>
  <si>
    <t>Commitments: 2019</t>
  </si>
  <si>
    <t>Commitments: Thereafter</t>
  </si>
  <si>
    <t>Commitments: Total</t>
  </si>
  <si>
    <t>Less: Sublease Rentals: 2015</t>
  </si>
  <si>
    <t>Less: Sublease Rentals: 2016</t>
  </si>
  <si>
    <t>Less: Sublease Rentals: 2017</t>
  </si>
  <si>
    <t>Less: Sublease Rentals: 2018</t>
  </si>
  <si>
    <t>Less: Sublease Rentals: 2019</t>
  </si>
  <si>
    <t>Less: Sublease Rentals: Thereafter</t>
  </si>
  <si>
    <t>Less: Sublease Rentals: Total</t>
  </si>
  <si>
    <t>Net Rental Commitements: 2015</t>
  </si>
  <si>
    <t>Net Rental Commitements: 2016</t>
  </si>
  <si>
    <t>Net Rental Commitements: 2017</t>
  </si>
  <si>
    <t>Net Rental Commitements: 2018</t>
  </si>
  <si>
    <t>Net Rental Commitements: 2019</t>
  </si>
  <si>
    <t>Net Rental Commitements: Thereafter</t>
  </si>
  <si>
    <t>Net Rental Commitements: Total</t>
  </si>
  <si>
    <t>Retirement and Deferred Compensation Plans (Narrative) (Details) (USD $)</t>
  </si>
  <si>
    <t>Deferred Compensation Arrangement with Individual, Excluding Share-based Payments and Postretirement Benefits [Line Items]</t>
  </si>
  <si>
    <t>Minimum period of service required for employees to be covered under the plan</t>
  </si>
  <si>
    <t>Amount accrued for Company's approved discretionary match</t>
  </si>
  <si>
    <t>Liability of the Company to the plan participants</t>
  </si>
  <si>
    <t>Net cash surrender value</t>
  </si>
  <si>
    <t>Cash Balance Plan vesting period</t>
  </si>
  <si>
    <t>Expected contribution in 2015</t>
  </si>
  <si>
    <t>Expected contribution in 2015, percent</t>
  </si>
  <si>
    <t>Other Current Liabilities [Member]</t>
  </si>
  <si>
    <t>Other Noncurrent Liabilities [Member]</t>
  </si>
  <si>
    <t>Other Noncurrent Assets [Member]</t>
  </si>
  <si>
    <t>Minimum | Equity Securities [Member]</t>
  </si>
  <si>
    <t>Target allocation</t>
  </si>
  <si>
    <t>Minimum | Fixed Income Funds [Member]</t>
  </si>
  <si>
    <t>Minimum | Cash and Cash Equivalents [Member]</t>
  </si>
  <si>
    <t>Maximum | Equity Securities [Member]</t>
  </si>
  <si>
    <t>Maximum | Fixed Income Funds [Member]</t>
  </si>
  <si>
    <t>Maximum | Cash and Cash Equivalents [Member]</t>
  </si>
  <si>
    <t>Retirement and Deferred Compensation Plans (Changes In Projected Benefit Obligation And Fair Value Of Plan Assets) (Details) (USD $)</t>
  </si>
  <si>
    <t>Retirement and Deferred Compensation Plans (Schedule of Net Benefit Costs) (Details) (USD $)</t>
  </si>
  <si>
    <t>Retirement and Deferred Compensation Plans (Schedule Of Amounts Recognized In Other Comprehensive Income (Loss)) (Details) (USD $)</t>
  </si>
  <si>
    <t>Retirement and Deferred Compensation Plans (Fair Value Of Total Plan Assets By Major Asset Category) (Details) (USD $)</t>
  </si>
  <si>
    <t>Defined Benefit Plan Disclosure [Line Items]</t>
  </si>
  <si>
    <t>Fair value of plan assets</t>
  </si>
  <si>
    <t>Cash and Cash Equivalents [Member]</t>
  </si>
  <si>
    <t>Bond Funds [Member]</t>
  </si>
  <si>
    <t>Fixed Income Funds [Member]</t>
  </si>
  <si>
    <t>Equity Securities, Domestic Large Cap [Member]</t>
  </si>
  <si>
    <t>Equity Securities, Domestic Mid Cap [Member]</t>
  </si>
  <si>
    <t>Equity Securities, Domestic Small Cap [Member]</t>
  </si>
  <si>
    <t>Equity Securities, Foreign Large Cap [Member]</t>
  </si>
  <si>
    <t>Mutual Funds, Specialty [Member]</t>
  </si>
  <si>
    <t>Mutual Funds, Domestic Large Cap [Member]</t>
  </si>
  <si>
    <t>Mutual Funds, Foreign Large Cap [Member]</t>
  </si>
  <si>
    <t>Mutual Funds, Foreign Mid Cap [Member]</t>
  </si>
  <si>
    <t>Mutual Funds, Foreign Real Estate [Member]</t>
  </si>
  <si>
    <t>Quoted Prices in Active Markets for Identical Assets (Level 1) [Member]</t>
  </si>
  <si>
    <t>Quoted Prices in Active Markets for Identical Assets (Level 1) [Member] | Cash and Cash Equivalents [Member]</t>
  </si>
  <si>
    <t>Quoted Prices in Active Markets for Identical Assets (Level 1) [Member] | Bond Funds [Member]</t>
  </si>
  <si>
    <t>Quoted Prices in Active Markets for Identical Assets (Level 1) [Member] | Fixed Income Funds [Member]</t>
  </si>
  <si>
    <t>Quoted Prices in Active Markets for Identical Assets (Level 1) [Member] | Equity Securities, Domestic Large Cap [Member]</t>
  </si>
  <si>
    <t>Quoted Prices in Active Markets for Identical Assets (Level 1) [Member] | Equity Securities, Domestic Mid Cap [Member]</t>
  </si>
  <si>
    <t>Quoted Prices in Active Markets for Identical Assets (Level 1) [Member] | Equity Securities, Domestic Small Cap [Member]</t>
  </si>
  <si>
    <t>Quoted Prices in Active Markets for Identical Assets (Level 1) [Member] | Equity Securities, Foreign Large Cap [Member]</t>
  </si>
  <si>
    <t>Quoted Prices in Active Markets for Identical Assets (Level 1) [Member] | Mutual Funds, Specialty [Member]</t>
  </si>
  <si>
    <t>Quoted Prices in Active Markets for Identical Assets (Level 1) [Member] | Mutual Funds, Domestic Large Cap [Member]</t>
  </si>
  <si>
    <t>Quoted Prices in Active Markets for Identical Assets (Level 1) [Member] | Mutual Funds, Foreign Large Cap [Member]</t>
  </si>
  <si>
    <t>Quoted Prices in Active Markets for Identical Assets (Level 1) [Member] | Mutual Funds, Foreign Mid Cap [Member]</t>
  </si>
  <si>
    <t>Quoted Prices in Active Markets for Identical Assets (Level 1) [Member] | Mutual Funds, Foreign Real Estate [Member]</t>
  </si>
  <si>
    <t>Retirement and Deferred Compensation Plans (Assumptions Used To Determine Net Periodic Pension Benefit Cost) (Details)</t>
  </si>
  <si>
    <t>Discount Rate</t>
  </si>
  <si>
    <t>Retirement and Deferred Compensation Plans (Schedule Of Expected Benefit Payments) (Details) (USD $)</t>
  </si>
  <si>
    <t>Stock Option Plan and Restricted Stock Grants (Narrative) (Details) (USD $)</t>
  </si>
  <si>
    <t>Jun. 11, 2012</t>
  </si>
  <si>
    <t>Stock-based compensation [Line Items]</t>
  </si>
  <si>
    <t>Stock- based compensation expense</t>
  </si>
  <si>
    <t>Bonus, Percentage Of Equity</t>
  </si>
  <si>
    <t>Bonus Pool</t>
  </si>
  <si>
    <t>MEP Units</t>
  </si>
  <si>
    <t>Weighted-average grant date fair value (in dollars per share)</t>
  </si>
  <si>
    <t>EMEP Units</t>
  </si>
  <si>
    <t>Class M Units</t>
  </si>
  <si>
    <t>Class O Units</t>
  </si>
  <si>
    <t>2012 Plan</t>
  </si>
  <si>
    <t>Number of units authorized for issuance</t>
  </si>
  <si>
    <t>2012 Plan | MEP Units</t>
  </si>
  <si>
    <t>Number of units available for future issuance</t>
  </si>
  <si>
    <t>Total unrecognized compensation expense</t>
  </si>
  <si>
    <t>Weighted-average period of recognition</t>
  </si>
  <si>
    <t>1 year 3 months 15 days</t>
  </si>
  <si>
    <t>Assumed forfeiture rate</t>
  </si>
  <si>
    <t>2012 Plan | MEP Units | Newly hired individuals</t>
  </si>
  <si>
    <t>First year from the hire date</t>
  </si>
  <si>
    <t>Second year from the hire date</t>
  </si>
  <si>
    <t>Third year from the hire date</t>
  </si>
  <si>
    <t>2012 Plan | EMEP Units</t>
  </si>
  <si>
    <t>Vesting right if the implied equity value exceeds a specified threshold</t>
  </si>
  <si>
    <t>Minimum number of consecutive quarters for which implied value should exceed several higher thresholds for incremental vesting eligibility</t>
  </si>
  <si>
    <t>Incremental vesting right if implied value exceeds several higher thresholds for a specified minimum number of quarters</t>
  </si>
  <si>
    <t>36 months</t>
  </si>
  <si>
    <t>2012 Plan | Class L Units</t>
  </si>
  <si>
    <t>2012 Plan | Class G Units</t>
  </si>
  <si>
    <t>2013 Plan | Class G Units</t>
  </si>
  <si>
    <t>2013 Plan | Class M Units</t>
  </si>
  <si>
    <t>2013 Plan | Class O Units</t>
  </si>
  <si>
    <t>2013 Plan | Class N Units</t>
  </si>
  <si>
    <t>Remaining vesting rights after first anniversary (as a percent)</t>
  </si>
  <si>
    <t>Vesting percentage on sale of company or IPO</t>
  </si>
  <si>
    <t>Amortization period of remaining percentage of units granted</t>
  </si>
  <si>
    <t>Payment period in liquidity event</t>
  </si>
  <si>
    <t>Aggregate fair value of common stock, percent</t>
  </si>
  <si>
    <t>Stock Option Plan and Restricted Stock Grants (Summary Of Units Activity Under The Plan) (Details) (USD $)</t>
  </si>
  <si>
    <t>Share-based Compensation Arrangement by Share-based Payment Award [Line Items]</t>
  </si>
  <si>
    <t>Nonvested balance at beginning of period</t>
  </si>
  <si>
    <t>Weighted-Average Grant Date Fair Value - Nonvested balance at beginning of period</t>
  </si>
  <si>
    <t>Weighted-Average Grant Date Fair Value - Units granted</t>
  </si>
  <si>
    <t>Weighted-Average Grant Date Fair Value - Units forfeited</t>
  </si>
  <si>
    <t>Weighted-Average Grant Date Fair Value - Units vested</t>
  </si>
  <si>
    <t>Weighted-Average Grant Date Fair Value - Nonvested balance at end of period</t>
  </si>
  <si>
    <t>Weighted-Average Grant Date Fair Value - Units cancelled</t>
  </si>
  <si>
    <t>Related Party Transactions (Details) (USD $)</t>
  </si>
  <si>
    <t>Feb. 22, 2008</t>
  </si>
  <si>
    <t>Related Party Transactions</t>
  </si>
  <si>
    <t>Threshold percentage of voting power below which management agreement terminates</t>
  </si>
  <si>
    <t>Revenue from related party</t>
  </si>
  <si>
    <t>Partnership engaged in lease arrangement [Member]</t>
  </si>
  <si>
    <t>Amount paid to related party</t>
  </si>
  <si>
    <t>Partnership engaged in lease arrangement [Member] | Minimum</t>
  </si>
  <si>
    <t>Annual payments and executory costs</t>
  </si>
  <si>
    <t>Partnership engaged in lease arrangement [Member] | Maximum</t>
  </si>
  <si>
    <t>Partnership engaged in sublease arrangement [Member]</t>
  </si>
  <si>
    <t>Amount received from related party</t>
  </si>
  <si>
    <t>Participating provider in an oncology network [Member]</t>
  </si>
  <si>
    <t>Wholly owned subsidiary construction company [Member]</t>
  </si>
  <si>
    <t>Amount due from related party</t>
  </si>
  <si>
    <t>Insurance company [Member]</t>
  </si>
  <si>
    <t>Vestar [Member]</t>
  </si>
  <si>
    <t>Management fees and expenses incurred from transaction with related party</t>
  </si>
  <si>
    <t>Vestar [Member] | Minimum</t>
  </si>
  <si>
    <t>Annual fee payable to related party for advisory and consulting services</t>
  </si>
  <si>
    <t>Advisory and consulting services fee as a percentage of earnings before interest, taxes, depreciation, and amortization</t>
  </si>
  <si>
    <t>Segment And geographic Information (Narrative) (Details) (USD $)</t>
  </si>
  <si>
    <t>Segment Reporting Information [Line Items]</t>
  </si>
  <si>
    <t>Argentina</t>
  </si>
  <si>
    <t>Segment and geographic information (Schedule Of Financial Information By Geographic Segment) (Details) (USD $)</t>
  </si>
  <si>
    <t>Segment and geographic information [Line Items]</t>
  </si>
  <si>
    <t>Capital expenditures</t>
  </si>
  <si>
    <t>Acquisition-related goodwill and intangible assets</t>
  </si>
  <si>
    <t>Segment and geographic information (Schedule Of Reconciliation Of The Company's Reportable Segment Profit And Loss) (Details) (USD $)</t>
  </si>
  <si>
    <t>Reconciliation Of The Company's Reportable Segment Profit And Loss</t>
  </si>
  <si>
    <t>Reportable Segment [Member]</t>
  </si>
  <si>
    <t>Unaudited Quarterly Financial Information (Details) (USD $)</t>
  </si>
  <si>
    <t>Goodwill, Impairment Loss</t>
  </si>
  <si>
    <t>Supplemental Consolidating Financial Information (Narrative) (Details)</t>
  </si>
  <si>
    <t>Ownership percentage held</t>
  </si>
  <si>
    <t>Ownership percentage held by subsidiary</t>
  </si>
  <si>
    <t>Supplemental Consolidating Financial Information (Schedule Of Consolidating Balance Sheet) (Details) (USD $)</t>
  </si>
  <si>
    <t>Noncontrolling interests-redeemable</t>
  </si>
  <si>
    <t>Noncontrolling interests-nonredeemable</t>
  </si>
  <si>
    <t>Intercompany receivables</t>
  </si>
  <si>
    <t>Intercompany note receivable</t>
  </si>
  <si>
    <t>Intercompany payables</t>
  </si>
  <si>
    <t>Intercompany note payable</t>
  </si>
  <si>
    <t>Supplemental Consolidating Financial Information (Schedule Of Consolidating Statements Of Operations And Comprehensive Income (Loss)) (Details) (USD $)</t>
  </si>
  <si>
    <t>(Loss) income from equity investment</t>
  </si>
  <si>
    <t>Intercompany revenue</t>
  </si>
  <si>
    <t>Intercompany expenses</t>
  </si>
  <si>
    <t>Supplemental Consolidating Financial Information (Schedule Of Consolidating Statement Of Cash Flows) (Details) (USD $)</t>
  </si>
  <si>
    <t>Adjustments to Reconcile Net Income (Loss) to Cash Provided by (Used in) Operating Activities [Abstract]</t>
  </si>
  <si>
    <t>Loss on the sale of property and equipment</t>
  </si>
  <si>
    <t>Proceeds (payment) of foreign currency derivative</t>
  </si>
  <si>
    <t>Cash distributions to noncontrolling interest holders-redeemable and non-redeemable</t>
  </si>
  <si>
    <t>Intercompany payable / receivable</t>
  </si>
  <si>
    <t>Intercompany notes to / from affiliates</t>
  </si>
  <si>
    <t>Distributions received from joint venture entities</t>
  </si>
  <si>
    <t>Cash distributions to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5"/>
      <color theme="1"/>
      <name val="Times New Roman"/>
      <family val="1"/>
    </font>
    <font>
      <i/>
      <sz val="10"/>
      <color theme="1"/>
      <name val="Times New Roman"/>
      <family val="1"/>
    </font>
    <font>
      <i/>
      <sz val="5"/>
      <color theme="1"/>
      <name val="Times New Roman"/>
      <family val="1"/>
    </font>
    <font>
      <sz val="10"/>
      <color rgb="FFFF0000"/>
      <name val="Times New Roman"/>
      <family val="1"/>
    </font>
    <font>
      <sz val="7.5"/>
      <color theme="1"/>
      <name val="Calibri"/>
      <family val="2"/>
      <scheme val="minor"/>
    </font>
    <font>
      <b/>
      <sz val="10"/>
      <color rgb="FFFF0000"/>
      <name val="Times New Roman"/>
      <family val="1"/>
    </font>
    <font>
      <sz val="1"/>
      <color theme="1"/>
      <name val="Times New Roman"/>
      <family val="1"/>
    </font>
    <font>
      <sz val="11"/>
      <color theme="1"/>
      <name val="Times New Roman"/>
      <family val="1"/>
    </font>
    <font>
      <sz val="11"/>
      <color rgb="FF000000"/>
      <name val="Calibri"/>
      <family val="2"/>
      <scheme val="minor"/>
    </font>
    <font>
      <sz val="10"/>
      <color rgb="FF000000"/>
      <name val="Times New Roman"/>
      <family val="1"/>
    </font>
    <font>
      <sz val="10"/>
      <color rgb="FF0000CC"/>
      <name val="Times New Roman"/>
      <family val="1"/>
    </font>
    <font>
      <u/>
      <sz val="10"/>
      <color theme="1"/>
      <name val="Times New Roman"/>
      <family val="1"/>
    </font>
    <font>
      <sz val="10"/>
      <color rgb="FF000033"/>
      <name val="Times New Roman"/>
      <family val="1"/>
    </font>
    <font>
      <sz val="11"/>
      <color rgb="FF000000"/>
      <name val="Times New Roman"/>
      <family val="1"/>
    </font>
    <font>
      <sz val="12"/>
      <color theme="1"/>
      <name val="Times New Roman"/>
      <family val="1"/>
    </font>
    <font>
      <b/>
      <i/>
      <sz val="10"/>
      <color theme="1"/>
      <name val="Times New Roman"/>
      <family val="1"/>
    </font>
    <font>
      <sz val="8"/>
      <color theme="1"/>
      <name val="Times New Roman"/>
      <family val="1"/>
    </font>
    <font>
      <sz val="8"/>
      <color rgb="FF000000"/>
      <name val="Times New Roman"/>
      <family val="1"/>
    </font>
    <font>
      <b/>
      <sz val="8"/>
      <color rgb="FF000000"/>
      <name val="Times New Roman"/>
      <family val="1"/>
    </font>
    <font>
      <b/>
      <sz val="1"/>
      <color theme="1"/>
      <name val="Times New Roman"/>
      <family val="1"/>
    </font>
    <font>
      <b/>
      <u/>
      <sz val="10"/>
      <color theme="1"/>
      <name val="Times New Roman"/>
      <family val="1"/>
    </font>
    <font>
      <b/>
      <sz val="10"/>
      <color rgb="FF000000"/>
      <name val="Times New Roman"/>
      <family val="1"/>
    </font>
    <font>
      <sz val="8.5"/>
      <color theme="1"/>
      <name val="Times New Roman"/>
      <family val="1"/>
    </font>
    <font>
      <b/>
      <u/>
      <sz val="10"/>
      <color rgb="FF000000"/>
      <name val="Times New Roman"/>
      <family val="1"/>
    </font>
    <font>
      <sz val="9"/>
      <color theme="1"/>
      <name val="Times New Roman"/>
      <family val="1"/>
    </font>
    <font>
      <sz val="9"/>
      <color rgb="FF000000"/>
      <name val="Times New Roman"/>
      <family val="1"/>
    </font>
    <font>
      <b/>
      <sz val="9"/>
      <color rgb="FF000000"/>
      <name val="Times New Roman"/>
      <family val="1"/>
    </font>
    <font>
      <vertAlign val="subscript"/>
      <sz val="10"/>
      <color theme="1"/>
      <name val="Times New Roman"/>
      <family val="1"/>
    </font>
    <font>
      <b/>
      <sz val="9"/>
      <color theme="1"/>
      <name val="Times New Roman"/>
      <family val="1"/>
    </font>
    <font>
      <b/>
      <sz val="11"/>
      <color theme="1"/>
      <name val="Times New Roman"/>
      <family val="1"/>
    </font>
    <font>
      <b/>
      <sz val="8"/>
      <color theme="1"/>
      <name val="Times New Roman"/>
      <family val="1"/>
    </font>
    <font>
      <b/>
      <sz val="11"/>
      <color rgb="FF000000"/>
      <name val="Times New Roman"/>
      <family val="1"/>
    </font>
    <font>
      <b/>
      <sz val="5"/>
      <color theme="1"/>
      <name val="Times New Roman"/>
      <family val="1"/>
    </font>
    <font>
      <sz val="8"/>
      <color theme="1"/>
      <name val="MS Mincho"/>
      <family val="3"/>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
      <left/>
      <right style="medium">
        <color rgb="FF000000"/>
      </right>
      <top style="medium">
        <color rgb="FF000000"/>
      </top>
      <bottom style="double">
        <color rgb="FF000000"/>
      </bottom>
      <diagonal/>
    </border>
    <border>
      <left/>
      <right style="medium">
        <color rgb="FF000000"/>
      </right>
      <top style="double">
        <color rgb="FF000000"/>
      </top>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0" fillId="0" borderId="0" xfId="0" applyAlignment="1">
      <alignment horizontal="center" wrapText="1"/>
    </xf>
    <xf numFmtId="0" fontId="0" fillId="0" borderId="12" xfId="0" applyBorder="1" applyAlignment="1">
      <alignment wrapText="1"/>
    </xf>
    <xf numFmtId="0" fontId="0" fillId="0" borderId="12" xfId="0" applyBorder="1" applyAlignment="1">
      <alignment horizontal="center" wrapText="1"/>
    </xf>
    <xf numFmtId="0" fontId="30" fillId="0" borderId="12" xfId="0" applyFont="1" applyBorder="1" applyAlignment="1">
      <alignment horizontal="center" wrapText="1"/>
    </xf>
    <xf numFmtId="0" fontId="30" fillId="0" borderId="12" xfId="0" applyFont="1" applyBorder="1" applyAlignment="1">
      <alignment horizontal="right"/>
    </xf>
    <xf numFmtId="0" fontId="14" fillId="0" borderId="0" xfId="0" applyFont="1" applyAlignment="1">
      <alignment horizontal="right" wrapText="1"/>
    </xf>
    <xf numFmtId="0" fontId="20" fillId="0" borderId="12" xfId="0" applyFont="1" applyBorder="1" applyAlignment="1">
      <alignment horizontal="right"/>
    </xf>
    <xf numFmtId="0" fontId="0" fillId="0" borderId="0" xfId="0" applyAlignment="1">
      <alignment horizontal="right" wrapText="1"/>
    </xf>
    <xf numFmtId="0" fontId="30" fillId="0" borderId="0" xfId="0" applyFont="1" applyAlignment="1">
      <alignment horizontal="right"/>
    </xf>
    <xf numFmtId="0" fontId="20" fillId="0" borderId="0" xfId="0" applyFont="1" applyAlignment="1">
      <alignment horizontal="right"/>
    </xf>
    <xf numFmtId="3" fontId="30" fillId="0" borderId="0" xfId="0" applyNumberFormat="1" applyFont="1" applyAlignment="1">
      <alignment horizontal="right"/>
    </xf>
    <xf numFmtId="3" fontId="20" fillId="0" borderId="0" xfId="0" applyNumberFormat="1" applyFont="1" applyAlignment="1">
      <alignment horizontal="right"/>
    </xf>
    <xf numFmtId="0" fontId="30" fillId="0" borderId="10" xfId="0" applyFont="1" applyBorder="1" applyAlignment="1">
      <alignment horizontal="right"/>
    </xf>
    <xf numFmtId="0" fontId="20" fillId="0" borderId="10" xfId="0" applyFont="1" applyBorder="1" applyAlignment="1">
      <alignment horizontal="right"/>
    </xf>
    <xf numFmtId="0" fontId="30" fillId="0" borderId="0" xfId="0" applyFont="1" applyAlignment="1">
      <alignment horizontal="center" wrapText="1"/>
    </xf>
    <xf numFmtId="0" fontId="30" fillId="0" borderId="13" xfId="0" applyFont="1" applyBorder="1" applyAlignment="1">
      <alignment horizontal="right"/>
    </xf>
    <xf numFmtId="0" fontId="20" fillId="0" borderId="13" xfId="0" applyFont="1" applyBorder="1" applyAlignment="1">
      <alignment horizontal="right"/>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center" wrapText="1"/>
    </xf>
    <xf numFmtId="0" fontId="29" fillId="0" borderId="12" xfId="0" applyFont="1" applyBorder="1" applyAlignment="1">
      <alignment horizontal="center" wrapText="1"/>
    </xf>
    <xf numFmtId="0" fontId="3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horizontal="center" wrapText="1"/>
    </xf>
    <xf numFmtId="15" fontId="20" fillId="0" borderId="0" xfId="0" applyNumberFormat="1"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horizontal="center" wrapText="1"/>
    </xf>
    <xf numFmtId="0" fontId="29" fillId="0" borderId="10" xfId="0" applyFont="1" applyBorder="1" applyAlignment="1">
      <alignment horizontal="center" wrapText="1"/>
    </xf>
    <xf numFmtId="0" fontId="20" fillId="0" borderId="13" xfId="0" applyFont="1" applyBorder="1" applyAlignment="1">
      <alignment horizontal="center" wrapText="1"/>
    </xf>
    <xf numFmtId="0" fontId="30" fillId="0" borderId="13" xfId="0" applyFont="1" applyBorder="1" applyAlignment="1">
      <alignment horizontal="center" wrapText="1"/>
    </xf>
    <xf numFmtId="0" fontId="0" fillId="0" borderId="14" xfId="0" applyBorder="1" applyAlignment="1">
      <alignment horizontal="center" wrapText="1"/>
    </xf>
    <xf numFmtId="0" fontId="0" fillId="0" borderId="14" xfId="0" applyBorder="1" applyAlignment="1">
      <alignment wrapText="1"/>
    </xf>
    <xf numFmtId="0" fontId="29" fillId="0" borderId="14" xfId="0" applyFont="1" applyBorder="1" applyAlignment="1">
      <alignment horizontal="center" wrapText="1"/>
    </xf>
    <xf numFmtId="0" fontId="19" fillId="0" borderId="0" xfId="0" applyFont="1" applyAlignment="1">
      <alignment horizontal="center" wrapText="1"/>
    </xf>
    <xf numFmtId="0" fontId="30" fillId="0" borderId="0" xfId="0" applyFont="1" applyAlignment="1">
      <alignment wrapText="1"/>
    </xf>
    <xf numFmtId="17" fontId="30" fillId="0" borderId="0" xfId="0" applyNumberFormat="1" applyFont="1" applyAlignment="1">
      <alignment horizontal="right" wrapText="1"/>
    </xf>
    <xf numFmtId="0" fontId="29" fillId="0" borderId="0" xfId="0" applyFont="1" applyAlignment="1">
      <alignment horizontal="right" wrapText="1"/>
    </xf>
    <xf numFmtId="16" fontId="30" fillId="0" borderId="0" xfId="0" applyNumberFormat="1" applyFont="1" applyAlignment="1">
      <alignment horizontal="right" wrapText="1"/>
    </xf>
    <xf numFmtId="0" fontId="29"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38" fillId="0" borderId="0" xfId="0" applyFont="1" applyAlignment="1">
      <alignment horizontal="center" wrapText="1"/>
    </xf>
    <xf numFmtId="0" fontId="38" fillId="0" borderId="0" xfId="0" applyFont="1" applyAlignment="1">
      <alignment wrapText="1"/>
    </xf>
    <xf numFmtId="0" fontId="29" fillId="0" borderId="10" xfId="0" applyFont="1" applyBorder="1" applyAlignment="1">
      <alignment wrapText="1"/>
    </xf>
    <xf numFmtId="0" fontId="0" fillId="0" borderId="10" xfId="0" applyBorder="1" applyAlignment="1">
      <alignment wrapText="1"/>
    </xf>
    <xf numFmtId="0" fontId="39" fillId="0" borderId="10" xfId="0" applyFont="1" applyBorder="1" applyAlignment="1">
      <alignment wrapText="1"/>
    </xf>
    <xf numFmtId="0" fontId="39" fillId="0" borderId="11" xfId="0" applyFont="1" applyBorder="1" applyAlignment="1">
      <alignment horizontal="center" wrapText="1"/>
    </xf>
    <xf numFmtId="0" fontId="29" fillId="0" borderId="11" xfId="0" applyFont="1" applyBorder="1" applyAlignment="1">
      <alignment horizontal="center" wrapText="1"/>
    </xf>
    <xf numFmtId="0" fontId="0" fillId="0" borderId="11" xfId="0" applyBorder="1" applyAlignment="1">
      <alignment horizontal="center" wrapText="1"/>
    </xf>
    <xf numFmtId="0" fontId="29" fillId="0" borderId="12" xfId="0" applyFont="1" applyBorder="1" applyAlignment="1">
      <alignment wrapText="1"/>
    </xf>
    <xf numFmtId="0" fontId="38" fillId="0" borderId="12" xfId="0" applyFont="1" applyBorder="1" applyAlignment="1">
      <alignment wrapText="1"/>
    </xf>
    <xf numFmtId="0" fontId="38" fillId="0" borderId="12" xfId="0" applyFont="1" applyBorder="1" applyAlignment="1">
      <alignment horizontal="center" wrapText="1"/>
    </xf>
    <xf numFmtId="3" fontId="38" fillId="0" borderId="12" xfId="0" applyNumberFormat="1" applyFont="1" applyBorder="1" applyAlignment="1">
      <alignment horizontal="right"/>
    </xf>
    <xf numFmtId="0" fontId="0" fillId="0" borderId="12" xfId="0" applyBorder="1" applyAlignment="1">
      <alignment horizontal="right" wrapText="1"/>
    </xf>
    <xf numFmtId="0" fontId="38" fillId="0" borderId="12" xfId="0" applyFont="1" applyBorder="1" applyAlignment="1">
      <alignment horizontal="right" wrapText="1"/>
    </xf>
    <xf numFmtId="0" fontId="38" fillId="0" borderId="12" xfId="0" applyFont="1" applyBorder="1" applyAlignment="1">
      <alignment horizontal="right"/>
    </xf>
    <xf numFmtId="0" fontId="29" fillId="0" borderId="12" xfId="0" applyFont="1" applyBorder="1" applyAlignment="1">
      <alignment horizontal="right" wrapText="1"/>
    </xf>
    <xf numFmtId="3" fontId="38" fillId="0" borderId="0" xfId="0" applyNumberFormat="1" applyFont="1" applyAlignment="1">
      <alignment horizontal="right"/>
    </xf>
    <xf numFmtId="0" fontId="38" fillId="0" borderId="0" xfId="0" applyFont="1" applyAlignment="1">
      <alignment horizontal="right" wrapText="1"/>
    </xf>
    <xf numFmtId="0" fontId="38" fillId="0" borderId="0" xfId="0" applyFont="1" applyAlignment="1">
      <alignment horizontal="right"/>
    </xf>
    <xf numFmtId="0" fontId="38" fillId="0" borderId="10" xfId="0" applyFont="1" applyBorder="1" applyAlignment="1">
      <alignment horizontal="right" wrapText="1"/>
    </xf>
    <xf numFmtId="0" fontId="38" fillId="0" borderId="10" xfId="0" applyFont="1" applyBorder="1" applyAlignment="1">
      <alignment horizontal="right"/>
    </xf>
    <xf numFmtId="0" fontId="38" fillId="0" borderId="11" xfId="0" applyFont="1" applyBorder="1" applyAlignment="1">
      <alignment horizontal="center" wrapText="1"/>
    </xf>
    <xf numFmtId="3" fontId="38" fillId="0" borderId="11" xfId="0" applyNumberFormat="1" applyFont="1" applyBorder="1" applyAlignment="1">
      <alignment horizontal="right"/>
    </xf>
    <xf numFmtId="0" fontId="38" fillId="0" borderId="11" xfId="0" applyFont="1" applyBorder="1" applyAlignment="1">
      <alignment horizontal="right" wrapText="1"/>
    </xf>
    <xf numFmtId="0" fontId="38" fillId="0" borderId="11" xfId="0" applyFont="1" applyBorder="1" applyAlignment="1">
      <alignment horizontal="right"/>
    </xf>
    <xf numFmtId="0" fontId="38" fillId="0" borderId="13" xfId="0" applyFont="1" applyBorder="1" applyAlignment="1">
      <alignment horizontal="center" wrapText="1"/>
    </xf>
    <xf numFmtId="3" fontId="38" fillId="0" borderId="13" xfId="0" applyNumberFormat="1" applyFont="1" applyBorder="1" applyAlignment="1">
      <alignment horizontal="right"/>
    </xf>
    <xf numFmtId="0" fontId="38" fillId="0" borderId="13" xfId="0" applyFont="1" applyBorder="1" applyAlignment="1">
      <alignment horizontal="right"/>
    </xf>
    <xf numFmtId="0" fontId="38" fillId="0" borderId="13" xfId="0" applyFont="1" applyBorder="1" applyAlignment="1">
      <alignment horizontal="right" wrapText="1"/>
    </xf>
    <xf numFmtId="0" fontId="29" fillId="0" borderId="14" xfId="0" applyFont="1" applyBorder="1" applyAlignment="1">
      <alignment horizontal="right"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wrapText="1"/>
    </xf>
    <xf numFmtId="0" fontId="27"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31" fillId="0" borderId="0" xfId="0" applyFont="1" applyAlignment="1">
      <alignment horizontal="justify" wrapText="1"/>
    </xf>
    <xf numFmtId="0" fontId="27" fillId="0" borderId="0" xfId="0" applyFont="1" applyAlignment="1">
      <alignment horizontal="justify" wrapText="1"/>
    </xf>
    <xf numFmtId="0" fontId="30" fillId="0" borderId="0" xfId="0" applyFont="1" applyAlignment="1">
      <alignment horizontal="justify" wrapText="1"/>
    </xf>
    <xf numFmtId="0" fontId="36" fillId="0" borderId="0" xfId="0" applyFont="1" applyAlignment="1">
      <alignment horizontal="justify" wrapText="1"/>
    </xf>
    <xf numFmtId="0" fontId="25" fillId="0" borderId="0" xfId="0" applyFont="1" applyAlignment="1">
      <alignment wrapText="1"/>
    </xf>
    <xf numFmtId="3" fontId="30" fillId="0" borderId="10" xfId="0" applyNumberFormat="1" applyFont="1" applyBorder="1" applyAlignment="1">
      <alignment horizontal="right"/>
    </xf>
    <xf numFmtId="3" fontId="20" fillId="0" borderId="10" xfId="0" applyNumberFormat="1" applyFont="1" applyBorder="1" applyAlignment="1">
      <alignment horizontal="right"/>
    </xf>
    <xf numFmtId="0" fontId="0" fillId="0" borderId="14" xfId="0" applyBorder="1" applyAlignment="1">
      <alignment horizontal="right" wrapText="1"/>
    </xf>
    <xf numFmtId="0" fontId="40" fillId="0" borderId="0" xfId="0" applyFont="1" applyAlignment="1">
      <alignment wrapText="1"/>
    </xf>
    <xf numFmtId="0" fontId="41" fillId="0" borderId="0" xfId="0" applyFont="1" applyAlignment="1">
      <alignment wrapText="1"/>
    </xf>
    <xf numFmtId="0" fontId="30" fillId="0" borderId="11" xfId="0" applyFont="1" applyBorder="1" applyAlignment="1">
      <alignment horizontal="right"/>
    </xf>
    <xf numFmtId="0" fontId="14" fillId="0" borderId="0" xfId="0" applyFont="1" applyAlignment="1">
      <alignment horizontal="center" wrapText="1"/>
    </xf>
    <xf numFmtId="0" fontId="30" fillId="0" borderId="0" xfId="0" applyFont="1" applyAlignment="1">
      <alignment horizontal="right" wrapText="1"/>
    </xf>
    <xf numFmtId="0" fontId="14" fillId="0" borderId="10" xfId="0" applyFont="1" applyBorder="1" applyAlignment="1">
      <alignment horizontal="center" wrapText="1"/>
    </xf>
    <xf numFmtId="0" fontId="42" fillId="0" borderId="10" xfId="0" applyFont="1" applyBorder="1" applyAlignment="1">
      <alignment horizontal="center" wrapText="1"/>
    </xf>
    <xf numFmtId="0" fontId="30" fillId="0" borderId="12" xfId="0" applyFont="1" applyBorder="1" applyAlignment="1">
      <alignment wrapText="1"/>
    </xf>
    <xf numFmtId="0" fontId="30" fillId="0" borderId="12" xfId="0" applyFont="1" applyBorder="1" applyAlignment="1">
      <alignment horizontal="right" wrapText="1"/>
    </xf>
    <xf numFmtId="3" fontId="30" fillId="0" borderId="12" xfId="0" applyNumberFormat="1" applyFont="1" applyBorder="1" applyAlignment="1">
      <alignment horizontal="right"/>
    </xf>
    <xf numFmtId="0" fontId="30" fillId="0" borderId="10" xfId="0" applyFont="1" applyBorder="1" applyAlignment="1">
      <alignment horizontal="right" wrapText="1"/>
    </xf>
    <xf numFmtId="0" fontId="30" fillId="0" borderId="13" xfId="0" applyFont="1" applyBorder="1" applyAlignment="1">
      <alignment wrapText="1"/>
    </xf>
    <xf numFmtId="0" fontId="30" fillId="0" borderId="13" xfId="0" applyFont="1" applyBorder="1" applyAlignment="1">
      <alignment horizontal="right" wrapText="1"/>
    </xf>
    <xf numFmtId="3" fontId="30" fillId="0" borderId="13" xfId="0" applyNumberFormat="1" applyFont="1" applyBorder="1" applyAlignment="1">
      <alignment horizontal="right"/>
    </xf>
    <xf numFmtId="0" fontId="29" fillId="0" borderId="14" xfId="0" applyFont="1" applyBorder="1" applyAlignment="1">
      <alignment wrapText="1"/>
    </xf>
    <xf numFmtId="0" fontId="20" fillId="0" borderId="13" xfId="0" applyFont="1" applyBorder="1" applyAlignment="1">
      <alignment wrapText="1"/>
    </xf>
    <xf numFmtId="15" fontId="19" fillId="0" borderId="10" xfId="0" applyNumberFormat="1" applyFont="1" applyBorder="1" applyAlignment="1">
      <alignment horizontal="center" wrapText="1"/>
    </xf>
    <xf numFmtId="0" fontId="20" fillId="0" borderId="11" xfId="0" applyFont="1" applyBorder="1" applyAlignment="1">
      <alignment horizontal="center" wrapText="1"/>
    </xf>
    <xf numFmtId="0" fontId="44" fillId="0" borderId="0" xfId="0" applyFont="1" applyAlignment="1">
      <alignment wrapText="1"/>
    </xf>
    <xf numFmtId="0" fontId="45" fillId="0" borderId="0" xfId="0" applyFont="1" applyAlignment="1">
      <alignment wrapText="1"/>
    </xf>
    <xf numFmtId="0" fontId="46" fillId="0" borderId="0" xfId="0" applyFont="1" applyAlignment="1">
      <alignment wrapText="1"/>
    </xf>
    <xf numFmtId="0" fontId="47" fillId="0" borderId="0" xfId="0" applyFont="1" applyAlignment="1">
      <alignment wrapText="1"/>
    </xf>
    <xf numFmtId="0" fontId="46" fillId="0" borderId="12" xfId="0" applyFont="1" applyBorder="1" applyAlignment="1">
      <alignment wrapText="1"/>
    </xf>
    <xf numFmtId="0" fontId="46" fillId="0" borderId="12" xfId="0" applyFont="1" applyBorder="1" applyAlignment="1">
      <alignment horizontal="right"/>
    </xf>
    <xf numFmtId="3" fontId="46" fillId="0" borderId="0" xfId="0" applyNumberFormat="1" applyFont="1" applyAlignment="1">
      <alignment horizontal="right"/>
    </xf>
    <xf numFmtId="0" fontId="47" fillId="0" borderId="0" xfId="0" applyFont="1" applyAlignment="1">
      <alignment horizontal="center" wrapText="1"/>
    </xf>
    <xf numFmtId="0" fontId="47" fillId="0" borderId="10" xfId="0" applyFont="1" applyBorder="1" applyAlignment="1">
      <alignment horizontal="center" wrapText="1"/>
    </xf>
    <xf numFmtId="0" fontId="20" fillId="0" borderId="0" xfId="0" applyFont="1" applyAlignment="1">
      <alignment horizontal="right" wrapText="1"/>
    </xf>
    <xf numFmtId="0" fontId="29" fillId="0" borderId="10" xfId="0" applyFont="1" applyBorder="1" applyAlignment="1">
      <alignment horizontal="right" wrapText="1"/>
    </xf>
    <xf numFmtId="0" fontId="29" fillId="0" borderId="13" xfId="0" applyFont="1" applyBorder="1" applyAlignment="1">
      <alignment horizontal="center" wrapText="1"/>
    </xf>
    <xf numFmtId="0" fontId="14" fillId="0" borderId="12" xfId="0" applyFont="1" applyBorder="1" applyAlignment="1">
      <alignment horizontal="right" wrapText="1"/>
    </xf>
    <xf numFmtId="3" fontId="30" fillId="0" borderId="11" xfId="0" applyNumberFormat="1" applyFont="1" applyBorder="1" applyAlignment="1">
      <alignment horizontal="right"/>
    </xf>
    <xf numFmtId="0" fontId="49" fillId="0" borderId="0" xfId="0" applyFont="1" applyAlignment="1">
      <alignment wrapText="1"/>
    </xf>
    <xf numFmtId="0" fontId="49" fillId="0" borderId="0" xfId="0" applyFont="1" applyAlignment="1">
      <alignment horizontal="center" wrapText="1"/>
    </xf>
    <xf numFmtId="0" fontId="49" fillId="0" borderId="10" xfId="0" applyFont="1" applyBorder="1" applyAlignment="1">
      <alignment horizontal="center" wrapText="1"/>
    </xf>
    <xf numFmtId="0" fontId="20" fillId="0" borderId="10" xfId="0" applyFont="1" applyBorder="1" applyAlignment="1">
      <alignment horizontal="right" wrapText="1"/>
    </xf>
    <xf numFmtId="0" fontId="50" fillId="0" borderId="0" xfId="0" applyFont="1" applyAlignment="1">
      <alignment wrapText="1"/>
    </xf>
    <xf numFmtId="0" fontId="14" fillId="0" borderId="14" xfId="0" applyFont="1" applyBorder="1" applyAlignment="1">
      <alignment horizontal="center" wrapText="1"/>
    </xf>
    <xf numFmtId="0" fontId="20" fillId="0" borderId="12" xfId="0" applyFont="1" applyBorder="1" applyAlignment="1">
      <alignment wrapText="1"/>
    </xf>
    <xf numFmtId="0" fontId="28" fillId="0" borderId="0" xfId="0" applyFont="1" applyAlignment="1">
      <alignment wrapText="1"/>
    </xf>
    <xf numFmtId="0" fontId="14" fillId="0" borderId="14" xfId="0" applyFont="1" applyBorder="1" applyAlignment="1">
      <alignment horizontal="right" wrapText="1"/>
    </xf>
    <xf numFmtId="0" fontId="51" fillId="0" borderId="0" xfId="0" applyFont="1" applyAlignment="1">
      <alignment wrapText="1"/>
    </xf>
    <xf numFmtId="0" fontId="51" fillId="0" borderId="0" xfId="0" applyFont="1" applyAlignment="1">
      <alignment horizontal="center" wrapText="1"/>
    </xf>
    <xf numFmtId="0" fontId="0" fillId="0" borderId="16" xfId="0" applyBorder="1" applyAlignment="1">
      <alignment horizontal="center" wrapText="1"/>
    </xf>
    <xf numFmtId="0" fontId="0" fillId="0" borderId="17" xfId="0" applyBorder="1" applyAlignment="1">
      <alignment horizontal="center" wrapText="1"/>
    </xf>
    <xf numFmtId="0" fontId="0" fillId="0" borderId="16" xfId="0" applyBorder="1" applyAlignment="1">
      <alignment wrapText="1"/>
    </xf>
    <xf numFmtId="0" fontId="38" fillId="0" borderId="18" xfId="0" applyFont="1" applyBorder="1" applyAlignment="1">
      <alignment horizontal="right"/>
    </xf>
    <xf numFmtId="3" fontId="38" fillId="0" borderId="18" xfId="0" applyNumberFormat="1" applyFont="1" applyBorder="1" applyAlignment="1">
      <alignment horizontal="right"/>
    </xf>
    <xf numFmtId="0" fontId="29" fillId="0" borderId="16" xfId="0" applyFont="1" applyBorder="1" applyAlignment="1">
      <alignment horizontal="right" wrapText="1"/>
    </xf>
    <xf numFmtId="0" fontId="38" fillId="0" borderId="18" xfId="0" applyFont="1" applyBorder="1" applyAlignment="1">
      <alignment horizontal="right" wrapText="1"/>
    </xf>
    <xf numFmtId="3" fontId="38" fillId="0" borderId="10" xfId="0" applyNumberFormat="1" applyFont="1" applyBorder="1" applyAlignment="1">
      <alignment horizontal="right"/>
    </xf>
    <xf numFmtId="3" fontId="38" fillId="0" borderId="15" xfId="0" applyNumberFormat="1" applyFont="1" applyBorder="1" applyAlignment="1">
      <alignment horizontal="right"/>
    </xf>
    <xf numFmtId="0" fontId="38" fillId="0" borderId="17" xfId="0" applyFont="1" applyBorder="1" applyAlignment="1">
      <alignment horizontal="right"/>
    </xf>
    <xf numFmtId="3" fontId="37" fillId="0" borderId="0" xfId="0" applyNumberFormat="1" applyFont="1" applyAlignment="1">
      <alignment horizontal="right"/>
    </xf>
    <xf numFmtId="0" fontId="37" fillId="0" borderId="0" xfId="0" applyFont="1" applyAlignment="1">
      <alignment horizontal="right"/>
    </xf>
    <xf numFmtId="3" fontId="37" fillId="0" borderId="18" xfId="0" applyNumberFormat="1" applyFont="1" applyBorder="1" applyAlignment="1">
      <alignment horizontal="right"/>
    </xf>
    <xf numFmtId="0" fontId="0" fillId="0" borderId="16" xfId="0" applyBorder="1" applyAlignment="1">
      <alignment horizontal="right" wrapText="1"/>
    </xf>
    <xf numFmtId="0" fontId="37" fillId="0" borderId="0" xfId="0" applyFont="1" applyAlignment="1">
      <alignment horizontal="right" wrapText="1"/>
    </xf>
    <xf numFmtId="0" fontId="37" fillId="0" borderId="18" xfId="0" applyFont="1" applyBorder="1" applyAlignment="1">
      <alignment horizontal="right" wrapText="1"/>
    </xf>
    <xf numFmtId="0" fontId="37" fillId="0" borderId="18" xfId="0" applyFont="1" applyBorder="1" applyAlignment="1">
      <alignment horizontal="right"/>
    </xf>
    <xf numFmtId="0" fontId="37" fillId="0" borderId="10" xfId="0" applyFont="1" applyBorder="1" applyAlignment="1">
      <alignment horizontal="right" wrapText="1"/>
    </xf>
    <xf numFmtId="3" fontId="37" fillId="0" borderId="10" xfId="0" applyNumberFormat="1" applyFont="1" applyBorder="1" applyAlignment="1">
      <alignment horizontal="right"/>
    </xf>
    <xf numFmtId="3" fontId="37" fillId="0" borderId="15" xfId="0" applyNumberFormat="1" applyFont="1" applyBorder="1" applyAlignment="1">
      <alignment horizontal="right"/>
    </xf>
    <xf numFmtId="3" fontId="38" fillId="0" borderId="17" xfId="0" applyNumberFormat="1" applyFont="1" applyBorder="1" applyAlignment="1">
      <alignment horizontal="right"/>
    </xf>
    <xf numFmtId="0" fontId="14" fillId="0" borderId="16" xfId="0" applyFont="1" applyBorder="1" applyAlignment="1">
      <alignment horizontal="right" wrapText="1"/>
    </xf>
    <xf numFmtId="3" fontId="38" fillId="0" borderId="19" xfId="0" applyNumberFormat="1" applyFont="1" applyBorder="1" applyAlignment="1">
      <alignment horizontal="right"/>
    </xf>
    <xf numFmtId="0" fontId="29" fillId="0" borderId="20" xfId="0" applyFont="1" applyBorder="1" applyAlignment="1">
      <alignment horizontal="right" wrapText="1"/>
    </xf>
    <xf numFmtId="0" fontId="51" fillId="0" borderId="10" xfId="0" applyFont="1" applyBorder="1" applyAlignment="1">
      <alignment horizontal="center" wrapText="1"/>
    </xf>
    <xf numFmtId="0" fontId="51" fillId="0" borderId="15" xfId="0" applyFont="1" applyBorder="1" applyAlignment="1">
      <alignment horizontal="center" wrapText="1"/>
    </xf>
    <xf numFmtId="0" fontId="29" fillId="0" borderId="0" xfId="0" applyFont="1" applyAlignment="1">
      <alignment horizontal="center" wrapText="1"/>
    </xf>
    <xf numFmtId="0" fontId="38" fillId="0" borderId="0" xfId="0" applyFont="1" applyAlignment="1">
      <alignment horizontal="right"/>
    </xf>
    <xf numFmtId="0" fontId="29" fillId="0" borderId="0" xfId="0" applyFont="1" applyAlignment="1">
      <alignment horizontal="right" wrapText="1"/>
    </xf>
    <xf numFmtId="0" fontId="38" fillId="0" borderId="0" xfId="0" applyFont="1" applyAlignment="1">
      <alignment horizontal="right" wrapText="1"/>
    </xf>
    <xf numFmtId="0" fontId="38" fillId="0" borderId="18" xfId="0" applyFont="1" applyBorder="1" applyAlignment="1">
      <alignment horizontal="right"/>
    </xf>
    <xf numFmtId="0" fontId="29" fillId="0" borderId="16" xfId="0" applyFont="1" applyBorder="1" applyAlignment="1">
      <alignment horizontal="right" wrapText="1"/>
    </xf>
    <xf numFmtId="0" fontId="0" fillId="0" borderId="16" xfId="0" applyBorder="1" applyAlignment="1">
      <alignment wrapText="1"/>
    </xf>
    <xf numFmtId="0" fontId="37" fillId="0" borderId="0" xfId="0" applyFont="1" applyAlignment="1">
      <alignment horizontal="right" wrapText="1"/>
    </xf>
    <xf numFmtId="0" fontId="0" fillId="0" borderId="0" xfId="0" applyAlignment="1">
      <alignment horizontal="right" wrapText="1"/>
    </xf>
    <xf numFmtId="0" fontId="37" fillId="0" borderId="18" xfId="0" applyFont="1" applyBorder="1" applyAlignment="1">
      <alignment horizontal="right" wrapText="1"/>
    </xf>
    <xf numFmtId="0" fontId="0" fillId="0" borderId="16" xfId="0" applyBorder="1" applyAlignment="1">
      <alignment horizontal="right" wrapText="1"/>
    </xf>
    <xf numFmtId="0" fontId="52" fillId="0" borderId="0" xfId="0" applyFont="1" applyAlignment="1">
      <alignment wrapText="1"/>
    </xf>
    <xf numFmtId="0" fontId="30" fillId="0" borderId="21" xfId="0" applyFont="1" applyBorder="1" applyAlignment="1">
      <alignment horizontal="center" wrapText="1"/>
    </xf>
    <xf numFmtId="0" fontId="30" fillId="0" borderId="21" xfId="0" applyFont="1" applyBorder="1" applyAlignment="1">
      <alignment horizontal="right"/>
    </xf>
    <xf numFmtId="0" fontId="30" fillId="0" borderId="21" xfId="0" applyFont="1" applyBorder="1" applyAlignment="1">
      <alignment horizontal="right" wrapText="1"/>
    </xf>
    <xf numFmtId="0" fontId="42" fillId="0" borderId="0" xfId="0" applyFont="1" applyAlignment="1">
      <alignment wrapText="1"/>
    </xf>
    <xf numFmtId="15" fontId="42" fillId="0" borderId="0" xfId="0" applyNumberFormat="1" applyFont="1" applyAlignment="1">
      <alignment horizontal="center" wrapText="1"/>
    </xf>
    <xf numFmtId="15" fontId="42" fillId="0" borderId="10" xfId="0" applyNumberFormat="1" applyFont="1" applyBorder="1" applyAlignment="1">
      <alignment horizontal="center" wrapText="1"/>
    </xf>
    <xf numFmtId="0" fontId="42" fillId="0" borderId="12" xfId="0" applyFont="1" applyBorder="1" applyAlignment="1">
      <alignment horizontal="center" wrapText="1"/>
    </xf>
    <xf numFmtId="0" fontId="29" fillId="0" borderId="12" xfId="0" applyFont="1" applyBorder="1" applyAlignment="1">
      <alignment horizontal="center" wrapText="1"/>
    </xf>
    <xf numFmtId="0" fontId="29" fillId="0" borderId="0" xfId="0" applyFont="1" applyBorder="1" applyAlignment="1">
      <alignment horizontal="center" wrapText="1"/>
    </xf>
    <xf numFmtId="0" fontId="30" fillId="0" borderId="0" xfId="0" applyFont="1" applyAlignment="1">
      <alignment horizontal="right"/>
    </xf>
    <xf numFmtId="0" fontId="0" fillId="0" borderId="10" xfId="0" applyBorder="1" applyAlignment="1">
      <alignment wrapText="1"/>
    </xf>
    <xf numFmtId="0" fontId="30" fillId="0" borderId="10" xfId="0" applyFont="1" applyBorder="1" applyAlignment="1">
      <alignment horizontal="right"/>
    </xf>
    <xf numFmtId="0" fontId="30" fillId="0" borderId="11" xfId="0" applyFont="1" applyBorder="1" applyAlignment="1">
      <alignment horizontal="center" wrapText="1"/>
    </xf>
    <xf numFmtId="3" fontId="30" fillId="0" borderId="21" xfId="0" applyNumberFormat="1" applyFont="1" applyBorder="1" applyAlignment="1">
      <alignment horizontal="right"/>
    </xf>
    <xf numFmtId="15" fontId="19" fillId="0" borderId="10" xfId="0" applyNumberFormat="1" applyFont="1" applyBorder="1" applyAlignment="1">
      <alignment horizontal="right" wrapText="1"/>
    </xf>
    <xf numFmtId="0" fontId="18" fillId="0" borderId="0" xfId="0" applyFont="1" applyAlignment="1">
      <alignment horizontal="justify" vertical="top" wrapText="1"/>
    </xf>
    <xf numFmtId="0" fontId="30" fillId="0" borderId="0" xfId="0" applyFont="1" applyAlignment="1">
      <alignment horizontal="justify" vertical="top" wrapText="1"/>
    </xf>
    <xf numFmtId="15" fontId="19" fillId="0" borderId="11" xfId="0" applyNumberFormat="1" applyFont="1" applyBorder="1" applyAlignment="1">
      <alignment horizontal="center" wrapText="1"/>
    </xf>
    <xf numFmtId="0" fontId="0" fillId="0" borderId="22" xfId="0" applyBorder="1" applyAlignment="1">
      <alignment wrapText="1"/>
    </xf>
    <xf numFmtId="0" fontId="51" fillId="0" borderId="22" xfId="0" applyFont="1" applyBorder="1" applyAlignment="1">
      <alignment wrapText="1"/>
    </xf>
    <xf numFmtId="0" fontId="0" fillId="0" borderId="22" xfId="0" applyBorder="1" applyAlignment="1">
      <alignment horizontal="center" wrapText="1"/>
    </xf>
    <xf numFmtId="0" fontId="51" fillId="0" borderId="22" xfId="0" applyFont="1" applyBorder="1" applyAlignment="1">
      <alignment horizontal="center" wrapText="1"/>
    </xf>
    <xf numFmtId="0" fontId="37" fillId="0" borderId="12" xfId="0" applyFont="1" applyBorder="1" applyAlignment="1">
      <alignment wrapText="1"/>
    </xf>
    <xf numFmtId="15" fontId="37" fillId="0" borderId="0" xfId="0" applyNumberFormat="1" applyFont="1" applyAlignment="1">
      <alignment wrapText="1"/>
    </xf>
    <xf numFmtId="0" fontId="29" fillId="0" borderId="0" xfId="0" applyFont="1" applyAlignment="1">
      <alignment horizontal="justify" wrapText="1"/>
    </xf>
    <xf numFmtId="0" fontId="38" fillId="0" borderId="21" xfId="0" applyFont="1" applyBorder="1" applyAlignment="1">
      <alignment horizontal="right"/>
    </xf>
    <xf numFmtId="0" fontId="38" fillId="0" borderId="21" xfId="0" applyFont="1" applyBorder="1" applyAlignment="1">
      <alignment horizontal="center" wrapText="1"/>
    </xf>
    <xf numFmtId="0" fontId="38" fillId="0" borderId="21" xfId="0" applyFont="1" applyBorder="1" applyAlignment="1">
      <alignment horizontal="right" wrapText="1"/>
    </xf>
    <xf numFmtId="0" fontId="51" fillId="0" borderId="22" xfId="0" applyFont="1" applyBorder="1" applyAlignment="1">
      <alignment horizontal="center" wrapText="1"/>
    </xf>
    <xf numFmtId="0" fontId="42" fillId="0" borderId="11" xfId="0" applyFont="1" applyBorder="1" applyAlignment="1">
      <alignment horizontal="center" wrapText="1"/>
    </xf>
    <xf numFmtId="3" fontId="31" fillId="0" borderId="0" xfId="0" applyNumberFormat="1" applyFont="1" applyAlignment="1">
      <alignment horizontal="right"/>
    </xf>
    <xf numFmtId="0" fontId="38" fillId="0" borderId="13" xfId="0" applyFont="1" applyBorder="1" applyAlignment="1">
      <alignment wrapText="1"/>
    </xf>
    <xf numFmtId="0" fontId="29" fillId="0" borderId="11" xfId="0" applyFont="1" applyBorder="1" applyAlignment="1">
      <alignment wrapText="1"/>
    </xf>
    <xf numFmtId="0" fontId="38" fillId="0" borderId="10" xfId="0" applyFont="1" applyBorder="1" applyAlignment="1">
      <alignment horizontal="center" wrapText="1"/>
    </xf>
    <xf numFmtId="0" fontId="38" fillId="0" borderId="0" xfId="0" applyFont="1" applyAlignment="1">
      <alignment horizontal="left" wrapText="1" indent="1"/>
    </xf>
    <xf numFmtId="0" fontId="37" fillId="0" borderId="10" xfId="0" applyFont="1" applyBorder="1" applyAlignment="1">
      <alignment horizontal="right"/>
    </xf>
    <xf numFmtId="0" fontId="37" fillId="0" borderId="12" xfId="0" applyFont="1" applyBorder="1" applyAlignment="1">
      <alignment horizontal="right"/>
    </xf>
    <xf numFmtId="3" fontId="37" fillId="0" borderId="12" xfId="0" applyNumberFormat="1" applyFont="1" applyBorder="1" applyAlignment="1">
      <alignment horizontal="right"/>
    </xf>
    <xf numFmtId="0" fontId="37" fillId="0" borderId="13" xfId="0" applyFont="1" applyBorder="1" applyAlignment="1">
      <alignment wrapText="1"/>
    </xf>
    <xf numFmtId="3" fontId="37" fillId="0" borderId="13" xfId="0" applyNumberFormat="1" applyFont="1" applyBorder="1" applyAlignment="1">
      <alignment horizontal="right"/>
    </xf>
    <xf numFmtId="0" fontId="37" fillId="0" borderId="13" xfId="0" applyFont="1" applyBorder="1" applyAlignment="1">
      <alignment horizontal="right"/>
    </xf>
    <xf numFmtId="0" fontId="0" fillId="0" borderId="11" xfId="0" applyBorder="1" applyAlignment="1">
      <alignment wrapText="1"/>
    </xf>
    <xf numFmtId="3" fontId="37" fillId="0" borderId="11" xfId="0" applyNumberFormat="1" applyFont="1" applyBorder="1" applyAlignment="1">
      <alignment horizontal="right"/>
    </xf>
    <xf numFmtId="0" fontId="37" fillId="0" borderId="11" xfId="0" applyFont="1" applyBorder="1" applyAlignment="1">
      <alignment horizontal="right"/>
    </xf>
    <xf numFmtId="0" fontId="37" fillId="0" borderId="12" xfId="0" applyFont="1" applyBorder="1" applyAlignment="1">
      <alignment horizontal="center" wrapText="1"/>
    </xf>
    <xf numFmtId="0" fontId="37" fillId="0" borderId="0" xfId="0" applyFont="1" applyAlignment="1">
      <alignment horizontal="left" wrapText="1" indent="3"/>
    </xf>
    <xf numFmtId="0" fontId="37" fillId="0" borderId="0" xfId="0" applyFont="1" applyAlignment="1">
      <alignment horizontal="left" wrapText="1" indent="4"/>
    </xf>
    <xf numFmtId="0" fontId="37" fillId="0" borderId="12" xfId="0" applyFont="1" applyBorder="1" applyAlignment="1">
      <alignment horizontal="right" wrapText="1"/>
    </xf>
    <xf numFmtId="0" fontId="37" fillId="0" borderId="11" xfId="0" applyFont="1" applyBorder="1" applyAlignment="1">
      <alignment horizontal="right" wrapText="1"/>
    </xf>
    <xf numFmtId="0" fontId="37" fillId="0" borderId="13" xfId="0" applyFont="1" applyBorder="1" applyAlignment="1">
      <alignment horizontal="center" wrapText="1"/>
    </xf>
    <xf numFmtId="0" fontId="37" fillId="0" borderId="13" xfId="0" applyFont="1" applyBorder="1" applyAlignment="1">
      <alignment horizontal="right" wrapText="1"/>
    </xf>
    <xf numFmtId="0" fontId="37" fillId="0" borderId="0" xfId="0" applyFont="1" applyAlignment="1">
      <alignment horizontal="right"/>
    </xf>
    <xf numFmtId="0" fontId="37" fillId="0" borderId="0" xfId="0" applyFont="1" applyAlignment="1">
      <alignment horizontal="left" wrapText="1" indent="1"/>
    </xf>
    <xf numFmtId="0" fontId="26" fillId="0" borderId="0" xfId="0" applyFont="1" applyAlignment="1">
      <alignment wrapText="1"/>
    </xf>
    <xf numFmtId="0" fontId="40" fillId="0" borderId="0" xfId="0" applyFont="1" applyAlignment="1">
      <alignment horizontal="center" wrapText="1"/>
    </xf>
    <xf numFmtId="0" fontId="26" fillId="0" borderId="0" xfId="0" applyFont="1" applyAlignment="1">
      <alignment horizontal="center" wrapText="1"/>
    </xf>
    <xf numFmtId="0" fontId="27" fillId="0" borderId="0" xfId="0" applyFont="1" applyAlignment="1">
      <alignment horizontal="center" wrapText="1"/>
    </xf>
    <xf numFmtId="0" fontId="53" fillId="0" borderId="0" xfId="0" applyFont="1" applyAlignment="1">
      <alignment horizontal="center" wrapText="1"/>
    </xf>
    <xf numFmtId="0" fontId="18" fillId="0" borderId="0" xfId="0" applyFont="1" applyAlignment="1">
      <alignment wrapText="1"/>
    </xf>
    <xf numFmtId="0" fontId="41" fillId="0" borderId="0" xfId="0" applyFont="1" applyAlignment="1">
      <alignment wrapText="1"/>
    </xf>
    <xf numFmtId="0" fontId="30" fillId="0" borderId="13" xfId="0" applyFont="1" applyBorder="1" applyAlignment="1">
      <alignment horizontal="right"/>
    </xf>
    <xf numFmtId="0" fontId="20" fillId="0" borderId="13" xfId="0" applyFont="1" applyBorder="1" applyAlignment="1">
      <alignment horizontal="center" wrapText="1"/>
    </xf>
    <xf numFmtId="0" fontId="0" fillId="0" borderId="14" xfId="0" applyBorder="1" applyAlignment="1">
      <alignment wrapText="1"/>
    </xf>
    <xf numFmtId="0" fontId="0" fillId="0" borderId="14"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55" fillId="0" borderId="0" xfId="0" applyFon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503518</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6</v>
      </c>
      <c r="C11" s="4"/>
    </row>
    <row r="12" spans="1:3" x14ac:dyDescent="0.25">
      <c r="A12" s="2" t="s">
        <v>17</v>
      </c>
      <c r="B12" s="4">
        <v>2014</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ht="30" x14ac:dyDescent="0.25">
      <c r="A16" s="2" t="s">
        <v>23</v>
      </c>
      <c r="B16" s="4"/>
      <c r="C16" s="6">
        <v>1028</v>
      </c>
    </row>
    <row r="17" spans="1:3" x14ac:dyDescent="0.25">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2"/>
  <sheetViews>
    <sheetView showGridLines="0" workbookViewId="0"/>
  </sheetViews>
  <sheetFormatPr defaultRowHeight="15" x14ac:dyDescent="0.25"/>
  <cols>
    <col min="1" max="2" width="36.5703125" bestFit="1" customWidth="1"/>
    <col min="3" max="3" width="19.5703125" customWidth="1"/>
    <col min="4" max="5" width="17.85546875" customWidth="1"/>
    <col min="6" max="6" width="5.28515625" customWidth="1"/>
    <col min="7" max="7" width="17.5703125" customWidth="1"/>
    <col min="8" max="8" width="36.5703125" bestFit="1" customWidth="1"/>
    <col min="9" max="9" width="5.28515625" customWidth="1"/>
    <col min="10" max="10" width="17.85546875" customWidth="1"/>
    <col min="11" max="11" width="36.5703125" bestFit="1" customWidth="1"/>
    <col min="12" max="12" width="5.28515625" customWidth="1"/>
    <col min="13" max="13" width="8.85546875" customWidth="1"/>
    <col min="14" max="14" width="17.85546875" customWidth="1"/>
    <col min="15" max="15" width="26.140625" customWidth="1"/>
    <col min="16" max="16" width="19.140625" customWidth="1"/>
    <col min="17" max="17" width="15.42578125" customWidth="1"/>
    <col min="18" max="18" width="26.140625" customWidth="1"/>
    <col min="19" max="19" width="7.7109375" customWidth="1"/>
    <col min="20" max="20" width="26" customWidth="1"/>
  </cols>
  <sheetData>
    <row r="1" spans="1:20" ht="15" customHeight="1" x14ac:dyDescent="0.25">
      <c r="A1" s="8" t="s">
        <v>28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81</v>
      </c>
      <c r="B3" s="43"/>
      <c r="C3" s="43"/>
      <c r="D3" s="43"/>
      <c r="E3" s="43"/>
      <c r="F3" s="43"/>
      <c r="G3" s="43"/>
      <c r="H3" s="43"/>
      <c r="I3" s="43"/>
      <c r="J3" s="43"/>
      <c r="K3" s="43"/>
      <c r="L3" s="43"/>
      <c r="M3" s="43"/>
      <c r="N3" s="43"/>
      <c r="O3" s="43"/>
      <c r="P3" s="43"/>
      <c r="Q3" s="43"/>
      <c r="R3" s="43"/>
      <c r="S3" s="43"/>
      <c r="T3" s="43"/>
    </row>
    <row r="4" spans="1:20" x14ac:dyDescent="0.25">
      <c r="A4" s="14" t="s">
        <v>281</v>
      </c>
      <c r="B4" s="94" t="s">
        <v>282</v>
      </c>
      <c r="C4" s="94"/>
      <c r="D4" s="94"/>
      <c r="E4" s="94"/>
      <c r="F4" s="94"/>
      <c r="G4" s="94"/>
      <c r="H4" s="94"/>
      <c r="I4" s="94"/>
      <c r="J4" s="94"/>
      <c r="K4" s="94"/>
      <c r="L4" s="94"/>
      <c r="M4" s="94"/>
      <c r="N4" s="94"/>
      <c r="O4" s="94"/>
      <c r="P4" s="94"/>
      <c r="Q4" s="94"/>
      <c r="R4" s="94"/>
      <c r="S4" s="94"/>
      <c r="T4" s="94"/>
    </row>
    <row r="5" spans="1:20" x14ac:dyDescent="0.25">
      <c r="A5" s="14"/>
      <c r="B5" s="94" t="s">
        <v>283</v>
      </c>
      <c r="C5" s="94"/>
      <c r="D5" s="94"/>
      <c r="E5" s="94"/>
      <c r="F5" s="94"/>
      <c r="G5" s="94"/>
      <c r="H5" s="94"/>
      <c r="I5" s="94"/>
      <c r="J5" s="94"/>
      <c r="K5" s="94"/>
      <c r="L5" s="94"/>
      <c r="M5" s="94"/>
      <c r="N5" s="94"/>
      <c r="O5" s="94"/>
      <c r="P5" s="94"/>
      <c r="Q5" s="94"/>
      <c r="R5" s="94"/>
      <c r="S5" s="94"/>
      <c r="T5" s="94"/>
    </row>
    <row r="6" spans="1:20" ht="25.5" customHeight="1" x14ac:dyDescent="0.25">
      <c r="A6" s="14"/>
      <c r="B6" s="95" t="s">
        <v>284</v>
      </c>
      <c r="C6" s="95"/>
      <c r="D6" s="95"/>
      <c r="E6" s="95"/>
      <c r="F6" s="95"/>
      <c r="G6" s="95"/>
      <c r="H6" s="95"/>
      <c r="I6" s="95"/>
      <c r="J6" s="95"/>
      <c r="K6" s="95"/>
      <c r="L6" s="95"/>
      <c r="M6" s="95"/>
      <c r="N6" s="95"/>
      <c r="O6" s="95"/>
      <c r="P6" s="95"/>
      <c r="Q6" s="95"/>
      <c r="R6" s="95"/>
      <c r="S6" s="95"/>
      <c r="T6" s="95"/>
    </row>
    <row r="7" spans="1:20" x14ac:dyDescent="0.25">
      <c r="A7" s="14"/>
      <c r="B7" s="94" t="s">
        <v>285</v>
      </c>
      <c r="C7" s="94"/>
      <c r="D7" s="94"/>
      <c r="E7" s="94"/>
      <c r="F7" s="94"/>
      <c r="G7" s="94"/>
      <c r="H7" s="94"/>
      <c r="I7" s="94"/>
      <c r="J7" s="94"/>
      <c r="K7" s="94"/>
      <c r="L7" s="94"/>
      <c r="M7" s="94"/>
      <c r="N7" s="94"/>
      <c r="O7" s="94"/>
      <c r="P7" s="94"/>
      <c r="Q7" s="94"/>
      <c r="R7" s="94"/>
      <c r="S7" s="94"/>
      <c r="T7" s="94"/>
    </row>
    <row r="8" spans="1:20" ht="51" customHeight="1" x14ac:dyDescent="0.25">
      <c r="A8" s="14"/>
      <c r="B8" s="95" t="s">
        <v>286</v>
      </c>
      <c r="C8" s="95"/>
      <c r="D8" s="95"/>
      <c r="E8" s="95"/>
      <c r="F8" s="95"/>
      <c r="G8" s="95"/>
      <c r="H8" s="95"/>
      <c r="I8" s="95"/>
      <c r="J8" s="95"/>
      <c r="K8" s="95"/>
      <c r="L8" s="95"/>
      <c r="M8" s="95"/>
      <c r="N8" s="95"/>
      <c r="O8" s="95"/>
      <c r="P8" s="95"/>
      <c r="Q8" s="95"/>
      <c r="R8" s="95"/>
      <c r="S8" s="95"/>
      <c r="T8" s="95"/>
    </row>
    <row r="9" spans="1:20" ht="25.5" customHeight="1" x14ac:dyDescent="0.25">
      <c r="A9" s="14"/>
      <c r="B9" s="95" t="s">
        <v>287</v>
      </c>
      <c r="C9" s="95"/>
      <c r="D9" s="95"/>
      <c r="E9" s="95"/>
      <c r="F9" s="95"/>
      <c r="G9" s="95"/>
      <c r="H9" s="95"/>
      <c r="I9" s="95"/>
      <c r="J9" s="95"/>
      <c r="K9" s="95"/>
      <c r="L9" s="95"/>
      <c r="M9" s="95"/>
      <c r="N9" s="95"/>
      <c r="O9" s="95"/>
      <c r="P9" s="95"/>
      <c r="Q9" s="95"/>
      <c r="R9" s="95"/>
      <c r="S9" s="95"/>
      <c r="T9" s="95"/>
    </row>
    <row r="10" spans="1:20" ht="25.5" customHeight="1" x14ac:dyDescent="0.25">
      <c r="A10" s="14"/>
      <c r="B10" s="95" t="s">
        <v>288</v>
      </c>
      <c r="C10" s="95"/>
      <c r="D10" s="95"/>
      <c r="E10" s="95"/>
      <c r="F10" s="95"/>
      <c r="G10" s="95"/>
      <c r="H10" s="95"/>
      <c r="I10" s="95"/>
      <c r="J10" s="95"/>
      <c r="K10" s="95"/>
      <c r="L10" s="95"/>
      <c r="M10" s="95"/>
      <c r="N10" s="95"/>
      <c r="O10" s="95"/>
      <c r="P10" s="95"/>
      <c r="Q10" s="95"/>
      <c r="R10" s="95"/>
      <c r="S10" s="95"/>
      <c r="T10" s="95"/>
    </row>
    <row r="11" spans="1:20" x14ac:dyDescent="0.25">
      <c r="A11" s="14"/>
      <c r="B11" s="95" t="s">
        <v>289</v>
      </c>
      <c r="C11" s="95"/>
      <c r="D11" s="95"/>
      <c r="E11" s="95"/>
      <c r="F11" s="95"/>
      <c r="G11" s="95"/>
      <c r="H11" s="95"/>
      <c r="I11" s="95"/>
      <c r="J11" s="95"/>
      <c r="K11" s="95"/>
      <c r="L11" s="95"/>
      <c r="M11" s="95"/>
      <c r="N11" s="95"/>
      <c r="O11" s="95"/>
      <c r="P11" s="95"/>
      <c r="Q11" s="95"/>
      <c r="R11" s="95"/>
      <c r="S11" s="95"/>
      <c r="T11" s="95"/>
    </row>
    <row r="12" spans="1:20" ht="38.25" customHeight="1" x14ac:dyDescent="0.25">
      <c r="A12" s="14"/>
      <c r="B12" s="95" t="s">
        <v>290</v>
      </c>
      <c r="C12" s="95"/>
      <c r="D12" s="95"/>
      <c r="E12" s="95"/>
      <c r="F12" s="95"/>
      <c r="G12" s="95"/>
      <c r="H12" s="95"/>
      <c r="I12" s="95"/>
      <c r="J12" s="95"/>
      <c r="K12" s="95"/>
      <c r="L12" s="95"/>
      <c r="M12" s="95"/>
      <c r="N12" s="95"/>
      <c r="O12" s="95"/>
      <c r="P12" s="95"/>
      <c r="Q12" s="95"/>
      <c r="R12" s="95"/>
      <c r="S12" s="95"/>
      <c r="T12" s="95"/>
    </row>
    <row r="13" spans="1:20" ht="25.5" customHeight="1" x14ac:dyDescent="0.25">
      <c r="A13" s="14"/>
      <c r="B13" s="95" t="s">
        <v>291</v>
      </c>
      <c r="C13" s="95"/>
      <c r="D13" s="95"/>
      <c r="E13" s="95"/>
      <c r="F13" s="95"/>
      <c r="G13" s="95"/>
      <c r="H13" s="95"/>
      <c r="I13" s="95"/>
      <c r="J13" s="95"/>
      <c r="K13" s="95"/>
      <c r="L13" s="95"/>
      <c r="M13" s="95"/>
      <c r="N13" s="95"/>
      <c r="O13" s="95"/>
      <c r="P13" s="95"/>
      <c r="Q13" s="95"/>
      <c r="R13" s="95"/>
      <c r="S13" s="95"/>
      <c r="T13" s="95"/>
    </row>
    <row r="14" spans="1:20" x14ac:dyDescent="0.25">
      <c r="A14" s="14"/>
      <c r="B14" s="96" t="s">
        <v>292</v>
      </c>
      <c r="C14" s="96"/>
      <c r="D14" s="96"/>
      <c r="E14" s="96"/>
      <c r="F14" s="96"/>
      <c r="G14" s="96"/>
      <c r="H14" s="96"/>
      <c r="I14" s="96"/>
      <c r="J14" s="96"/>
      <c r="K14" s="96"/>
      <c r="L14" s="96"/>
      <c r="M14" s="96"/>
      <c r="N14" s="96"/>
      <c r="O14" s="96"/>
      <c r="P14" s="96"/>
      <c r="Q14" s="96"/>
      <c r="R14" s="96"/>
      <c r="S14" s="96"/>
      <c r="T14" s="96"/>
    </row>
    <row r="15" spans="1:20" x14ac:dyDescent="0.25">
      <c r="A15" s="14"/>
      <c r="B15" s="95" t="s">
        <v>293</v>
      </c>
      <c r="C15" s="95"/>
      <c r="D15" s="95"/>
      <c r="E15" s="95"/>
      <c r="F15" s="95"/>
      <c r="G15" s="95"/>
      <c r="H15" s="95"/>
      <c r="I15" s="95"/>
      <c r="J15" s="95"/>
      <c r="K15" s="95"/>
      <c r="L15" s="95"/>
      <c r="M15" s="95"/>
      <c r="N15" s="95"/>
      <c r="O15" s="95"/>
      <c r="P15" s="95"/>
      <c r="Q15" s="95"/>
      <c r="R15" s="95"/>
      <c r="S15" s="95"/>
      <c r="T15" s="95"/>
    </row>
    <row r="16" spans="1:20" x14ac:dyDescent="0.25">
      <c r="A16" s="14"/>
      <c r="B16" s="95" t="s">
        <v>294</v>
      </c>
      <c r="C16" s="95"/>
      <c r="D16" s="95"/>
      <c r="E16" s="95"/>
      <c r="F16" s="95"/>
      <c r="G16" s="95"/>
      <c r="H16" s="95"/>
      <c r="I16" s="95"/>
      <c r="J16" s="95"/>
      <c r="K16" s="95"/>
      <c r="L16" s="95"/>
      <c r="M16" s="95"/>
      <c r="N16" s="95"/>
      <c r="O16" s="95"/>
      <c r="P16" s="95"/>
      <c r="Q16" s="95"/>
      <c r="R16" s="95"/>
      <c r="S16" s="95"/>
      <c r="T16" s="95"/>
    </row>
    <row r="17" spans="1:20" ht="25.5" customHeight="1" x14ac:dyDescent="0.25">
      <c r="A17" s="14"/>
      <c r="B17" s="95" t="s">
        <v>295</v>
      </c>
      <c r="C17" s="95"/>
      <c r="D17" s="95"/>
      <c r="E17" s="95"/>
      <c r="F17" s="95"/>
      <c r="G17" s="95"/>
      <c r="H17" s="95"/>
      <c r="I17" s="95"/>
      <c r="J17" s="95"/>
      <c r="K17" s="95"/>
      <c r="L17" s="95"/>
      <c r="M17" s="95"/>
      <c r="N17" s="95"/>
      <c r="O17" s="95"/>
      <c r="P17" s="95"/>
      <c r="Q17" s="95"/>
      <c r="R17" s="95"/>
      <c r="S17" s="95"/>
      <c r="T17" s="95"/>
    </row>
    <row r="18" spans="1:20" ht="25.5" customHeight="1" x14ac:dyDescent="0.25">
      <c r="A18" s="14"/>
      <c r="B18" s="95" t="s">
        <v>296</v>
      </c>
      <c r="C18" s="95"/>
      <c r="D18" s="95"/>
      <c r="E18" s="95"/>
      <c r="F18" s="95"/>
      <c r="G18" s="95"/>
      <c r="H18" s="95"/>
      <c r="I18" s="95"/>
      <c r="J18" s="95"/>
      <c r="K18" s="95"/>
      <c r="L18" s="95"/>
      <c r="M18" s="95"/>
      <c r="N18" s="95"/>
      <c r="O18" s="95"/>
      <c r="P18" s="95"/>
      <c r="Q18" s="95"/>
      <c r="R18" s="95"/>
      <c r="S18" s="95"/>
      <c r="T18" s="95"/>
    </row>
    <row r="19" spans="1:20" ht="25.5" customHeight="1" x14ac:dyDescent="0.25">
      <c r="A19" s="14"/>
      <c r="B19" s="95" t="s">
        <v>297</v>
      </c>
      <c r="C19" s="95"/>
      <c r="D19" s="95"/>
      <c r="E19" s="95"/>
      <c r="F19" s="95"/>
      <c r="G19" s="95"/>
      <c r="H19" s="95"/>
      <c r="I19" s="95"/>
      <c r="J19" s="95"/>
      <c r="K19" s="95"/>
      <c r="L19" s="95"/>
      <c r="M19" s="95"/>
      <c r="N19" s="95"/>
      <c r="O19" s="95"/>
      <c r="P19" s="95"/>
      <c r="Q19" s="95"/>
      <c r="R19" s="95"/>
      <c r="S19" s="95"/>
      <c r="T19" s="95"/>
    </row>
    <row r="20" spans="1:20" ht="51" customHeight="1" x14ac:dyDescent="0.25">
      <c r="A20" s="14"/>
      <c r="B20" s="95" t="s">
        <v>298</v>
      </c>
      <c r="C20" s="95"/>
      <c r="D20" s="95"/>
      <c r="E20" s="95"/>
      <c r="F20" s="95"/>
      <c r="G20" s="95"/>
      <c r="H20" s="95"/>
      <c r="I20" s="95"/>
      <c r="J20" s="95"/>
      <c r="K20" s="95"/>
      <c r="L20" s="95"/>
      <c r="M20" s="95"/>
      <c r="N20" s="95"/>
      <c r="O20" s="95"/>
      <c r="P20" s="95"/>
      <c r="Q20" s="95"/>
      <c r="R20" s="95"/>
      <c r="S20" s="95"/>
      <c r="T20" s="95"/>
    </row>
    <row r="21" spans="1:20" x14ac:dyDescent="0.25">
      <c r="A21" s="14"/>
      <c r="B21" s="94" t="s">
        <v>299</v>
      </c>
      <c r="C21" s="94"/>
      <c r="D21" s="94"/>
      <c r="E21" s="94"/>
      <c r="F21" s="94"/>
      <c r="G21" s="94"/>
      <c r="H21" s="94"/>
      <c r="I21" s="94"/>
      <c r="J21" s="94"/>
      <c r="K21" s="94"/>
      <c r="L21" s="94"/>
      <c r="M21" s="94"/>
      <c r="N21" s="94"/>
      <c r="O21" s="94"/>
      <c r="P21" s="94"/>
      <c r="Q21" s="94"/>
      <c r="R21" s="94"/>
      <c r="S21" s="94"/>
      <c r="T21" s="94"/>
    </row>
    <row r="22" spans="1:20" ht="38.25" customHeight="1" x14ac:dyDescent="0.25">
      <c r="A22" s="14"/>
      <c r="B22" s="95" t="s">
        <v>300</v>
      </c>
      <c r="C22" s="95"/>
      <c r="D22" s="95"/>
      <c r="E22" s="95"/>
      <c r="F22" s="95"/>
      <c r="G22" s="95"/>
      <c r="H22" s="95"/>
      <c r="I22" s="95"/>
      <c r="J22" s="95"/>
      <c r="K22" s="95"/>
      <c r="L22" s="95"/>
      <c r="M22" s="95"/>
      <c r="N22" s="95"/>
      <c r="O22" s="95"/>
      <c r="P22" s="95"/>
      <c r="Q22" s="95"/>
      <c r="R22" s="95"/>
      <c r="S22" s="95"/>
      <c r="T22" s="95"/>
    </row>
    <row r="23" spans="1:20" ht="38.25" customHeight="1" x14ac:dyDescent="0.25">
      <c r="A23" s="14"/>
      <c r="B23" s="95" t="s">
        <v>301</v>
      </c>
      <c r="C23" s="95"/>
      <c r="D23" s="95"/>
      <c r="E23" s="95"/>
      <c r="F23" s="95"/>
      <c r="G23" s="95"/>
      <c r="H23" s="95"/>
      <c r="I23" s="95"/>
      <c r="J23" s="95"/>
      <c r="K23" s="95"/>
      <c r="L23" s="95"/>
      <c r="M23" s="95"/>
      <c r="N23" s="95"/>
      <c r="O23" s="95"/>
      <c r="P23" s="95"/>
      <c r="Q23" s="95"/>
      <c r="R23" s="95"/>
      <c r="S23" s="95"/>
      <c r="T23" s="95"/>
    </row>
    <row r="24" spans="1:20" x14ac:dyDescent="0.25">
      <c r="A24" s="14"/>
      <c r="B24" s="97"/>
      <c r="C24" s="97"/>
      <c r="D24" s="97"/>
      <c r="E24" s="97"/>
      <c r="F24" s="97"/>
      <c r="G24" s="97"/>
      <c r="H24" s="97"/>
      <c r="I24" s="97"/>
      <c r="J24" s="97"/>
      <c r="K24" s="97"/>
      <c r="L24" s="97"/>
      <c r="M24" s="97"/>
      <c r="N24" s="97"/>
      <c r="O24" s="97"/>
      <c r="P24" s="97"/>
      <c r="Q24" s="97"/>
      <c r="R24" s="97"/>
      <c r="S24" s="97"/>
      <c r="T24" s="97"/>
    </row>
    <row r="25" spans="1:20" x14ac:dyDescent="0.25">
      <c r="A25" s="14"/>
      <c r="B25" s="94" t="s">
        <v>302</v>
      </c>
      <c r="C25" s="94"/>
      <c r="D25" s="94"/>
      <c r="E25" s="94"/>
      <c r="F25" s="94"/>
      <c r="G25" s="94"/>
      <c r="H25" s="94"/>
      <c r="I25" s="94"/>
      <c r="J25" s="94"/>
      <c r="K25" s="94"/>
      <c r="L25" s="94"/>
      <c r="M25" s="94"/>
      <c r="N25" s="94"/>
      <c r="O25" s="94"/>
      <c r="P25" s="94"/>
      <c r="Q25" s="94"/>
      <c r="R25" s="94"/>
      <c r="S25" s="94"/>
      <c r="T25" s="94"/>
    </row>
    <row r="26" spans="1:20" x14ac:dyDescent="0.25">
      <c r="A26" s="14"/>
      <c r="B26" s="95" t="s">
        <v>303</v>
      </c>
      <c r="C26" s="95"/>
      <c r="D26" s="95"/>
      <c r="E26" s="95"/>
      <c r="F26" s="95"/>
      <c r="G26" s="95"/>
      <c r="H26" s="95"/>
      <c r="I26" s="95"/>
      <c r="J26" s="95"/>
      <c r="K26" s="95"/>
      <c r="L26" s="95"/>
      <c r="M26" s="95"/>
      <c r="N26" s="95"/>
      <c r="O26" s="95"/>
      <c r="P26" s="95"/>
      <c r="Q26" s="95"/>
      <c r="R26" s="95"/>
      <c r="S26" s="95"/>
      <c r="T26" s="95"/>
    </row>
    <row r="27" spans="1:20" x14ac:dyDescent="0.25">
      <c r="A27" s="14"/>
      <c r="B27" s="94" t="s">
        <v>304</v>
      </c>
      <c r="C27" s="94"/>
      <c r="D27" s="94"/>
      <c r="E27" s="94"/>
      <c r="F27" s="94"/>
      <c r="G27" s="94"/>
      <c r="H27" s="94"/>
      <c r="I27" s="94"/>
      <c r="J27" s="94"/>
      <c r="K27" s="94"/>
      <c r="L27" s="94"/>
      <c r="M27" s="94"/>
      <c r="N27" s="94"/>
      <c r="O27" s="94"/>
      <c r="P27" s="94"/>
      <c r="Q27" s="94"/>
      <c r="R27" s="94"/>
      <c r="S27" s="94"/>
      <c r="T27" s="94"/>
    </row>
    <row r="28" spans="1:20" ht="38.25" customHeight="1" x14ac:dyDescent="0.25">
      <c r="A28" s="14"/>
      <c r="B28" s="95" t="s">
        <v>305</v>
      </c>
      <c r="C28" s="95"/>
      <c r="D28" s="95"/>
      <c r="E28" s="95"/>
      <c r="F28" s="95"/>
      <c r="G28" s="95"/>
      <c r="H28" s="95"/>
      <c r="I28" s="95"/>
      <c r="J28" s="95"/>
      <c r="K28" s="95"/>
      <c r="L28" s="95"/>
      <c r="M28" s="95"/>
      <c r="N28" s="95"/>
      <c r="O28" s="95"/>
      <c r="P28" s="95"/>
      <c r="Q28" s="95"/>
      <c r="R28" s="95"/>
      <c r="S28" s="95"/>
      <c r="T28" s="95"/>
    </row>
    <row r="29" spans="1:20" ht="25.5" customHeight="1" x14ac:dyDescent="0.25">
      <c r="A29" s="14"/>
      <c r="B29" s="95" t="s">
        <v>306</v>
      </c>
      <c r="C29" s="95"/>
      <c r="D29" s="95"/>
      <c r="E29" s="95"/>
      <c r="F29" s="95"/>
      <c r="G29" s="95"/>
      <c r="H29" s="95"/>
      <c r="I29" s="95"/>
      <c r="J29" s="95"/>
      <c r="K29" s="95"/>
      <c r="L29" s="95"/>
      <c r="M29" s="95"/>
      <c r="N29" s="95"/>
      <c r="O29" s="95"/>
      <c r="P29" s="95"/>
      <c r="Q29" s="95"/>
      <c r="R29" s="95"/>
      <c r="S29" s="95"/>
      <c r="T29" s="95"/>
    </row>
    <row r="30" spans="1:20" x14ac:dyDescent="0.25">
      <c r="A30" s="14"/>
      <c r="B30" s="95" t="s">
        <v>307</v>
      </c>
      <c r="C30" s="95"/>
      <c r="D30" s="95"/>
      <c r="E30" s="95"/>
      <c r="F30" s="95"/>
      <c r="G30" s="95"/>
      <c r="H30" s="95"/>
      <c r="I30" s="95"/>
      <c r="J30" s="95"/>
      <c r="K30" s="95"/>
      <c r="L30" s="95"/>
      <c r="M30" s="95"/>
      <c r="N30" s="95"/>
      <c r="O30" s="95"/>
      <c r="P30" s="95"/>
      <c r="Q30" s="95"/>
      <c r="R30" s="95"/>
      <c r="S30" s="95"/>
      <c r="T30" s="95"/>
    </row>
    <row r="31" spans="1:20" x14ac:dyDescent="0.25">
      <c r="A31" s="14"/>
      <c r="B31" s="95" t="s">
        <v>308</v>
      </c>
      <c r="C31" s="95"/>
      <c r="D31" s="95"/>
      <c r="E31" s="95"/>
      <c r="F31" s="95"/>
      <c r="G31" s="95"/>
      <c r="H31" s="95"/>
      <c r="I31" s="95"/>
      <c r="J31" s="95"/>
      <c r="K31" s="95"/>
      <c r="L31" s="95"/>
      <c r="M31" s="95"/>
      <c r="N31" s="95"/>
      <c r="O31" s="95"/>
      <c r="P31" s="95"/>
      <c r="Q31" s="95"/>
      <c r="R31" s="95"/>
      <c r="S31" s="95"/>
      <c r="T31" s="95"/>
    </row>
    <row r="32" spans="1:20" x14ac:dyDescent="0.25">
      <c r="A32" s="14"/>
      <c r="B32" s="98"/>
      <c r="C32" s="98"/>
      <c r="D32" s="98"/>
      <c r="E32" s="98"/>
      <c r="F32" s="98"/>
      <c r="G32" s="98"/>
      <c r="H32" s="98"/>
      <c r="I32" s="98"/>
      <c r="J32" s="98"/>
      <c r="K32" s="98"/>
      <c r="L32" s="98"/>
      <c r="M32" s="98"/>
      <c r="N32" s="98"/>
      <c r="O32" s="98"/>
      <c r="P32" s="98"/>
      <c r="Q32" s="98"/>
      <c r="R32" s="98"/>
      <c r="S32" s="98"/>
      <c r="T32" s="98"/>
    </row>
    <row r="33" spans="1:20" x14ac:dyDescent="0.25">
      <c r="A33" s="14"/>
      <c r="B33" s="16"/>
      <c r="C33" s="4"/>
      <c r="D33" s="4"/>
      <c r="E33" s="4"/>
      <c r="F33" s="4"/>
      <c r="G33" s="4"/>
      <c r="H33" s="4"/>
      <c r="I33" s="4"/>
      <c r="J33" s="4"/>
    </row>
    <row r="34" spans="1:20" x14ac:dyDescent="0.25">
      <c r="A34" s="14"/>
      <c r="B34" s="17"/>
      <c r="C34" s="18"/>
      <c r="D34" s="4"/>
      <c r="E34" s="4"/>
      <c r="F34" s="18"/>
      <c r="G34" s="4"/>
      <c r="H34" s="4"/>
      <c r="I34" s="18"/>
      <c r="J34" s="4"/>
    </row>
    <row r="35" spans="1:20" ht="15.75" thickBot="1" x14ac:dyDescent="0.3">
      <c r="A35" s="14"/>
      <c r="B35" s="17"/>
      <c r="C35" s="36" t="s">
        <v>309</v>
      </c>
      <c r="D35" s="36"/>
      <c r="E35" s="36"/>
      <c r="F35" s="36"/>
      <c r="G35" s="36"/>
      <c r="H35" s="36"/>
      <c r="I35" s="36"/>
      <c r="J35" s="36"/>
    </row>
    <row r="36" spans="1:20" ht="15.75" thickBot="1" x14ac:dyDescent="0.3">
      <c r="A36" s="14"/>
      <c r="B36" s="10" t="s">
        <v>310</v>
      </c>
      <c r="C36" s="37">
        <v>2014</v>
      </c>
      <c r="D36" s="37"/>
      <c r="E36" s="20"/>
      <c r="F36" s="37">
        <v>2013</v>
      </c>
      <c r="G36" s="37"/>
      <c r="H36" s="20"/>
      <c r="I36" s="37">
        <v>2012</v>
      </c>
      <c r="J36" s="37"/>
    </row>
    <row r="37" spans="1:20" x14ac:dyDescent="0.25">
      <c r="A37" s="14"/>
      <c r="B37" s="15" t="s">
        <v>311</v>
      </c>
      <c r="C37" s="22" t="s">
        <v>312</v>
      </c>
      <c r="D37" s="23" t="s">
        <v>313</v>
      </c>
      <c r="E37" s="24"/>
      <c r="F37" s="22" t="s">
        <v>312</v>
      </c>
      <c r="G37" s="25" t="s">
        <v>314</v>
      </c>
      <c r="H37" s="26"/>
      <c r="I37" s="22" t="s">
        <v>312</v>
      </c>
      <c r="J37" s="25" t="s">
        <v>315</v>
      </c>
    </row>
    <row r="38" spans="1:20" x14ac:dyDescent="0.25">
      <c r="A38" s="14"/>
      <c r="B38" s="15" t="s">
        <v>316</v>
      </c>
      <c r="C38" s="18"/>
      <c r="D38" s="27" t="s">
        <v>317</v>
      </c>
      <c r="E38" s="24"/>
      <c r="F38" s="18"/>
      <c r="G38" s="27" t="s">
        <v>318</v>
      </c>
      <c r="H38" s="26"/>
      <c r="I38" s="18"/>
      <c r="J38" s="28" t="s">
        <v>319</v>
      </c>
    </row>
    <row r="39" spans="1:20" ht="26.25" x14ac:dyDescent="0.25">
      <c r="A39" s="14"/>
      <c r="B39" s="15" t="s">
        <v>320</v>
      </c>
      <c r="C39" s="18"/>
      <c r="D39" s="27" t="s">
        <v>321</v>
      </c>
      <c r="E39" s="24"/>
      <c r="F39" s="18"/>
      <c r="G39" s="27" t="s">
        <v>322</v>
      </c>
      <c r="H39" s="26"/>
      <c r="I39" s="18"/>
      <c r="J39" s="28" t="s">
        <v>323</v>
      </c>
    </row>
    <row r="40" spans="1:20" ht="26.25" x14ac:dyDescent="0.25">
      <c r="A40" s="14"/>
      <c r="B40" s="15" t="s">
        <v>324</v>
      </c>
      <c r="C40" s="18"/>
      <c r="D40" s="29">
        <v>-14110</v>
      </c>
      <c r="E40" s="24"/>
      <c r="F40" s="18"/>
      <c r="G40" s="29">
        <v>-8659</v>
      </c>
      <c r="H40" s="26"/>
      <c r="I40" s="18"/>
      <c r="J40" s="30">
        <v>-18116</v>
      </c>
    </row>
    <row r="41" spans="1:20" ht="15.75" thickBot="1" x14ac:dyDescent="0.3">
      <c r="A41" s="14"/>
      <c r="B41" s="15" t="s">
        <v>325</v>
      </c>
      <c r="C41" s="18"/>
      <c r="D41" s="31">
        <v>-223</v>
      </c>
      <c r="E41" s="24"/>
      <c r="F41" s="18"/>
      <c r="G41" s="31">
        <v>-78</v>
      </c>
      <c r="H41" s="26"/>
      <c r="I41" s="18"/>
      <c r="J41" s="32">
        <v>-51</v>
      </c>
    </row>
    <row r="42" spans="1:20" ht="15.75" thickBot="1" x14ac:dyDescent="0.3">
      <c r="A42" s="14"/>
      <c r="B42" s="15" t="s">
        <v>326</v>
      </c>
      <c r="C42" s="33" t="s">
        <v>312</v>
      </c>
      <c r="D42" s="34" t="s">
        <v>327</v>
      </c>
      <c r="E42" s="24"/>
      <c r="F42" s="33" t="s">
        <v>312</v>
      </c>
      <c r="G42" s="35" t="s">
        <v>313</v>
      </c>
      <c r="H42" s="26"/>
      <c r="I42" s="33" t="s">
        <v>312</v>
      </c>
      <c r="J42" s="35" t="s">
        <v>314</v>
      </c>
    </row>
    <row r="43" spans="1:20" ht="15.75" thickTop="1" x14ac:dyDescent="0.25">
      <c r="A43" s="14"/>
      <c r="B43" s="99" t="s">
        <v>328</v>
      </c>
      <c r="C43" s="99"/>
      <c r="D43" s="99"/>
      <c r="E43" s="99"/>
      <c r="F43" s="99"/>
      <c r="G43" s="99"/>
      <c r="H43" s="99"/>
      <c r="I43" s="99"/>
      <c r="J43" s="99"/>
      <c r="K43" s="99"/>
      <c r="L43" s="99"/>
      <c r="M43" s="99"/>
      <c r="N43" s="99"/>
      <c r="O43" s="99"/>
      <c r="P43" s="99"/>
      <c r="Q43" s="99"/>
      <c r="R43" s="99"/>
      <c r="S43" s="99"/>
      <c r="T43" s="99"/>
    </row>
    <row r="44" spans="1:20" ht="51" customHeight="1" x14ac:dyDescent="0.25">
      <c r="A44" s="14"/>
      <c r="B44" s="95" t="s">
        <v>329</v>
      </c>
      <c r="C44" s="95"/>
      <c r="D44" s="95"/>
      <c r="E44" s="95"/>
      <c r="F44" s="95"/>
      <c r="G44" s="95"/>
      <c r="H44" s="95"/>
      <c r="I44" s="95"/>
      <c r="J44" s="95"/>
      <c r="K44" s="95"/>
      <c r="L44" s="95"/>
      <c r="M44" s="95"/>
      <c r="N44" s="95"/>
      <c r="O44" s="95"/>
      <c r="P44" s="95"/>
      <c r="Q44" s="95"/>
      <c r="R44" s="95"/>
      <c r="S44" s="95"/>
      <c r="T44" s="95"/>
    </row>
    <row r="45" spans="1:20" ht="25.5" customHeight="1" x14ac:dyDescent="0.25">
      <c r="A45" s="14"/>
      <c r="B45" s="95" t="s">
        <v>330</v>
      </c>
      <c r="C45" s="95"/>
      <c r="D45" s="95"/>
      <c r="E45" s="95"/>
      <c r="F45" s="95"/>
      <c r="G45" s="95"/>
      <c r="H45" s="95"/>
      <c r="I45" s="95"/>
      <c r="J45" s="95"/>
      <c r="K45" s="95"/>
      <c r="L45" s="95"/>
      <c r="M45" s="95"/>
      <c r="N45" s="95"/>
      <c r="O45" s="95"/>
      <c r="P45" s="95"/>
      <c r="Q45" s="95"/>
      <c r="R45" s="95"/>
      <c r="S45" s="95"/>
      <c r="T45" s="95"/>
    </row>
    <row r="46" spans="1:20" ht="25.5" customHeight="1" x14ac:dyDescent="0.25">
      <c r="A46" s="14"/>
      <c r="B46" s="95" t="s">
        <v>331</v>
      </c>
      <c r="C46" s="95"/>
      <c r="D46" s="95"/>
      <c r="E46" s="95"/>
      <c r="F46" s="95"/>
      <c r="G46" s="95"/>
      <c r="H46" s="95"/>
      <c r="I46" s="95"/>
      <c r="J46" s="95"/>
      <c r="K46" s="95"/>
      <c r="L46" s="95"/>
      <c r="M46" s="95"/>
      <c r="N46" s="95"/>
      <c r="O46" s="95"/>
      <c r="P46" s="95"/>
      <c r="Q46" s="95"/>
      <c r="R46" s="95"/>
      <c r="S46" s="95"/>
      <c r="T46" s="95"/>
    </row>
    <row r="47" spans="1:20" x14ac:dyDescent="0.25">
      <c r="A47" s="14"/>
      <c r="B47" s="94" t="s">
        <v>332</v>
      </c>
      <c r="C47" s="94"/>
      <c r="D47" s="94"/>
      <c r="E47" s="94"/>
      <c r="F47" s="94"/>
      <c r="G47" s="94"/>
      <c r="H47" s="94"/>
      <c r="I47" s="94"/>
      <c r="J47" s="94"/>
      <c r="K47" s="94"/>
      <c r="L47" s="94"/>
      <c r="M47" s="94"/>
      <c r="N47" s="94"/>
      <c r="O47" s="94"/>
      <c r="P47" s="94"/>
      <c r="Q47" s="94"/>
      <c r="R47" s="94"/>
      <c r="S47" s="94"/>
      <c r="T47" s="94"/>
    </row>
    <row r="48" spans="1:20" ht="25.5" customHeight="1" x14ac:dyDescent="0.25">
      <c r="A48" s="14"/>
      <c r="B48" s="95" t="s">
        <v>333</v>
      </c>
      <c r="C48" s="95"/>
      <c r="D48" s="95"/>
      <c r="E48" s="95"/>
      <c r="F48" s="95"/>
      <c r="G48" s="95"/>
      <c r="H48" s="95"/>
      <c r="I48" s="95"/>
      <c r="J48" s="95"/>
      <c r="K48" s="95"/>
      <c r="L48" s="95"/>
      <c r="M48" s="95"/>
      <c r="N48" s="95"/>
      <c r="O48" s="95"/>
      <c r="P48" s="95"/>
      <c r="Q48" s="95"/>
      <c r="R48" s="95"/>
      <c r="S48" s="95"/>
      <c r="T48" s="95"/>
    </row>
    <row r="49" spans="1:20" x14ac:dyDescent="0.25">
      <c r="A49" s="14"/>
      <c r="B49" s="100" t="s">
        <v>334</v>
      </c>
      <c r="C49" s="100"/>
      <c r="D49" s="100"/>
      <c r="E49" s="100"/>
      <c r="F49" s="100"/>
      <c r="G49" s="100"/>
      <c r="H49" s="100"/>
      <c r="I49" s="100"/>
      <c r="J49" s="100"/>
      <c r="K49" s="100"/>
      <c r="L49" s="100"/>
      <c r="M49" s="100"/>
      <c r="N49" s="100"/>
      <c r="O49" s="100"/>
      <c r="P49" s="100"/>
      <c r="Q49" s="100"/>
      <c r="R49" s="100"/>
      <c r="S49" s="100"/>
      <c r="T49" s="100"/>
    </row>
    <row r="50" spans="1:20" x14ac:dyDescent="0.25">
      <c r="A50" s="14"/>
      <c r="B50" s="95"/>
      <c r="C50" s="95"/>
      <c r="D50" s="95"/>
      <c r="E50" s="95"/>
      <c r="F50" s="95"/>
      <c r="G50" s="95"/>
      <c r="H50" s="95"/>
      <c r="I50" s="95"/>
      <c r="J50" s="95"/>
      <c r="K50" s="95"/>
      <c r="L50" s="95"/>
      <c r="M50" s="95"/>
      <c r="N50" s="95"/>
      <c r="O50" s="95"/>
      <c r="P50" s="95"/>
      <c r="Q50" s="95"/>
      <c r="R50" s="95"/>
      <c r="S50" s="95"/>
      <c r="T50" s="95"/>
    </row>
    <row r="51" spans="1:20" ht="25.5" customHeight="1" x14ac:dyDescent="0.25">
      <c r="A51" s="14"/>
      <c r="B51" s="95" t="s">
        <v>335</v>
      </c>
      <c r="C51" s="95"/>
      <c r="D51" s="95"/>
      <c r="E51" s="95"/>
      <c r="F51" s="95"/>
      <c r="G51" s="95"/>
      <c r="H51" s="95"/>
      <c r="I51" s="95"/>
      <c r="J51" s="95"/>
      <c r="K51" s="95"/>
      <c r="L51" s="95"/>
      <c r="M51" s="95"/>
      <c r="N51" s="95"/>
      <c r="O51" s="95"/>
      <c r="P51" s="95"/>
      <c r="Q51" s="95"/>
      <c r="R51" s="95"/>
      <c r="S51" s="95"/>
      <c r="T51" s="95"/>
    </row>
    <row r="52" spans="1:20" ht="51" customHeight="1" x14ac:dyDescent="0.25">
      <c r="A52" s="14"/>
      <c r="B52" s="101" t="s">
        <v>336</v>
      </c>
      <c r="C52" s="101"/>
      <c r="D52" s="101"/>
      <c r="E52" s="101"/>
      <c r="F52" s="101"/>
      <c r="G52" s="101"/>
      <c r="H52" s="101"/>
      <c r="I52" s="101"/>
      <c r="J52" s="101"/>
      <c r="K52" s="101"/>
      <c r="L52" s="101"/>
      <c r="M52" s="101"/>
      <c r="N52" s="101"/>
      <c r="O52" s="101"/>
      <c r="P52" s="101"/>
      <c r="Q52" s="101"/>
      <c r="R52" s="101"/>
      <c r="S52" s="101"/>
      <c r="T52" s="101"/>
    </row>
    <row r="53" spans="1:20" ht="38.25" customHeight="1" x14ac:dyDescent="0.25">
      <c r="A53" s="14"/>
      <c r="B53" s="95" t="s">
        <v>337</v>
      </c>
      <c r="C53" s="95"/>
      <c r="D53" s="95"/>
      <c r="E53" s="95"/>
      <c r="F53" s="95"/>
      <c r="G53" s="95"/>
      <c r="H53" s="95"/>
      <c r="I53" s="95"/>
      <c r="J53" s="95"/>
      <c r="K53" s="95"/>
      <c r="L53" s="95"/>
      <c r="M53" s="95"/>
      <c r="N53" s="95"/>
      <c r="O53" s="95"/>
      <c r="P53" s="95"/>
      <c r="Q53" s="95"/>
      <c r="R53" s="95"/>
      <c r="S53" s="95"/>
      <c r="T53" s="95"/>
    </row>
    <row r="54" spans="1:20" ht="38.25" customHeight="1" x14ac:dyDescent="0.25">
      <c r="A54" s="14"/>
      <c r="B54" s="95" t="s">
        <v>338</v>
      </c>
      <c r="C54" s="95"/>
      <c r="D54" s="95"/>
      <c r="E54" s="95"/>
      <c r="F54" s="95"/>
      <c r="G54" s="95"/>
      <c r="H54" s="95"/>
      <c r="I54" s="95"/>
      <c r="J54" s="95"/>
      <c r="K54" s="95"/>
      <c r="L54" s="95"/>
      <c r="M54" s="95"/>
      <c r="N54" s="95"/>
      <c r="O54" s="95"/>
      <c r="P54" s="95"/>
      <c r="Q54" s="95"/>
      <c r="R54" s="95"/>
      <c r="S54" s="95"/>
      <c r="T54" s="95"/>
    </row>
    <row r="55" spans="1:20" ht="25.5" customHeight="1" x14ac:dyDescent="0.25">
      <c r="A55" s="14"/>
      <c r="B55" s="95" t="s">
        <v>339</v>
      </c>
      <c r="C55" s="95"/>
      <c r="D55" s="95"/>
      <c r="E55" s="95"/>
      <c r="F55" s="95"/>
      <c r="G55" s="95"/>
      <c r="H55" s="95"/>
      <c r="I55" s="95"/>
      <c r="J55" s="95"/>
      <c r="K55" s="95"/>
      <c r="L55" s="95"/>
      <c r="M55" s="95"/>
      <c r="N55" s="95"/>
      <c r="O55" s="95"/>
      <c r="P55" s="95"/>
      <c r="Q55" s="95"/>
      <c r="R55" s="95"/>
      <c r="S55" s="95"/>
      <c r="T55" s="95"/>
    </row>
    <row r="56" spans="1:20" x14ac:dyDescent="0.25">
      <c r="A56" s="14"/>
      <c r="B56" s="100" t="s">
        <v>340</v>
      </c>
      <c r="C56" s="100"/>
      <c r="D56" s="100"/>
      <c r="E56" s="100"/>
      <c r="F56" s="100"/>
      <c r="G56" s="100"/>
      <c r="H56" s="100"/>
      <c r="I56" s="100"/>
      <c r="J56" s="100"/>
      <c r="K56" s="100"/>
      <c r="L56" s="100"/>
      <c r="M56" s="100"/>
      <c r="N56" s="100"/>
      <c r="O56" s="100"/>
      <c r="P56" s="100"/>
      <c r="Q56" s="100"/>
      <c r="R56" s="100"/>
      <c r="S56" s="100"/>
      <c r="T56" s="100"/>
    </row>
    <row r="57" spans="1:20" ht="51" customHeight="1" x14ac:dyDescent="0.25">
      <c r="A57" s="14"/>
      <c r="B57" s="95" t="s">
        <v>341</v>
      </c>
      <c r="C57" s="95"/>
      <c r="D57" s="95"/>
      <c r="E57" s="95"/>
      <c r="F57" s="95"/>
      <c r="G57" s="95"/>
      <c r="H57" s="95"/>
      <c r="I57" s="95"/>
      <c r="J57" s="95"/>
      <c r="K57" s="95"/>
      <c r="L57" s="95"/>
      <c r="M57" s="95"/>
      <c r="N57" s="95"/>
      <c r="O57" s="95"/>
      <c r="P57" s="95"/>
      <c r="Q57" s="95"/>
      <c r="R57" s="95"/>
      <c r="S57" s="95"/>
      <c r="T57" s="95"/>
    </row>
    <row r="58" spans="1:20" ht="38.25" customHeight="1" x14ac:dyDescent="0.25">
      <c r="A58" s="14"/>
      <c r="B58" s="95" t="s">
        <v>342</v>
      </c>
      <c r="C58" s="95"/>
      <c r="D58" s="95"/>
      <c r="E58" s="95"/>
      <c r="F58" s="95"/>
      <c r="G58" s="95"/>
      <c r="H58" s="95"/>
      <c r="I58" s="95"/>
      <c r="J58" s="95"/>
      <c r="K58" s="95"/>
      <c r="L58" s="95"/>
      <c r="M58" s="95"/>
      <c r="N58" s="95"/>
      <c r="O58" s="95"/>
      <c r="P58" s="95"/>
      <c r="Q58" s="95"/>
      <c r="R58" s="95"/>
      <c r="S58" s="95"/>
      <c r="T58" s="95"/>
    </row>
    <row r="59" spans="1:20" x14ac:dyDescent="0.25">
      <c r="A59" s="14"/>
      <c r="B59" s="95" t="s">
        <v>343</v>
      </c>
      <c r="C59" s="95"/>
      <c r="D59" s="95"/>
      <c r="E59" s="95"/>
      <c r="F59" s="95"/>
      <c r="G59" s="95"/>
      <c r="H59" s="95"/>
      <c r="I59" s="95"/>
      <c r="J59" s="95"/>
      <c r="K59" s="95"/>
      <c r="L59" s="95"/>
      <c r="M59" s="95"/>
      <c r="N59" s="95"/>
      <c r="O59" s="95"/>
      <c r="P59" s="95"/>
      <c r="Q59" s="95"/>
      <c r="R59" s="95"/>
      <c r="S59" s="95"/>
      <c r="T59" s="95"/>
    </row>
    <row r="60" spans="1:20" x14ac:dyDescent="0.25">
      <c r="A60" s="14"/>
      <c r="B60" s="98"/>
      <c r="C60" s="98"/>
      <c r="D60" s="98"/>
      <c r="E60" s="98"/>
      <c r="F60" s="98"/>
      <c r="G60" s="98"/>
      <c r="H60" s="98"/>
      <c r="I60" s="98"/>
      <c r="J60" s="98"/>
      <c r="K60" s="98"/>
      <c r="L60" s="98"/>
      <c r="M60" s="98"/>
      <c r="N60" s="98"/>
      <c r="O60" s="98"/>
      <c r="P60" s="98"/>
      <c r="Q60" s="98"/>
      <c r="R60" s="98"/>
      <c r="S60" s="98"/>
      <c r="T60" s="98"/>
    </row>
    <row r="61" spans="1:20" x14ac:dyDescent="0.25">
      <c r="A61" s="14"/>
      <c r="B61" s="16"/>
      <c r="C61" s="4"/>
      <c r="D61" s="4"/>
      <c r="E61" s="4"/>
      <c r="F61" s="4"/>
      <c r="G61" s="4"/>
      <c r="H61" s="4"/>
      <c r="I61" s="4"/>
      <c r="J61" s="4"/>
      <c r="K61" s="4"/>
      <c r="L61" s="4"/>
      <c r="M61" s="4"/>
    </row>
    <row r="62" spans="1:20" x14ac:dyDescent="0.25">
      <c r="A62" s="14"/>
      <c r="B62" s="17"/>
      <c r="C62" s="18"/>
      <c r="D62" s="4"/>
      <c r="E62" s="4"/>
      <c r="F62" s="18"/>
      <c r="G62" s="4"/>
      <c r="H62" s="4"/>
      <c r="I62" s="18"/>
      <c r="J62" s="4"/>
      <c r="K62" s="4"/>
      <c r="L62" s="18"/>
      <c r="M62" s="4"/>
    </row>
    <row r="63" spans="1:20" x14ac:dyDescent="0.25">
      <c r="A63" s="14"/>
      <c r="B63" s="40" t="s">
        <v>344</v>
      </c>
      <c r="C63" s="41" t="s">
        <v>345</v>
      </c>
      <c r="D63" s="41"/>
      <c r="E63" s="43"/>
      <c r="F63" s="41" t="s">
        <v>347</v>
      </c>
      <c r="G63" s="41"/>
      <c r="H63" s="44"/>
      <c r="I63" s="41" t="s">
        <v>349</v>
      </c>
      <c r="J63" s="41"/>
      <c r="K63" s="43"/>
      <c r="L63" s="41" t="s">
        <v>350</v>
      </c>
      <c r="M63" s="41"/>
    </row>
    <row r="64" spans="1:20" ht="15.75" thickBot="1" x14ac:dyDescent="0.3">
      <c r="A64" s="14"/>
      <c r="B64" s="40"/>
      <c r="C64" s="42" t="s">
        <v>346</v>
      </c>
      <c r="D64" s="42"/>
      <c r="E64" s="43"/>
      <c r="F64" s="42" t="s">
        <v>348</v>
      </c>
      <c r="G64" s="42"/>
      <c r="H64" s="44"/>
      <c r="I64" s="42" t="s">
        <v>346</v>
      </c>
      <c r="J64" s="42"/>
      <c r="K64" s="43"/>
      <c r="L64" s="42"/>
      <c r="M64" s="42"/>
    </row>
    <row r="65" spans="1:20" x14ac:dyDescent="0.25">
      <c r="A65" s="14"/>
      <c r="B65" s="17"/>
      <c r="C65" s="39"/>
      <c r="D65" s="20"/>
      <c r="E65" s="4"/>
      <c r="F65" s="39"/>
      <c r="G65" s="21"/>
      <c r="H65" s="19"/>
      <c r="I65" s="39"/>
      <c r="J65" s="20"/>
      <c r="K65" s="4"/>
      <c r="L65" s="39"/>
      <c r="M65" s="20"/>
    </row>
    <row r="66" spans="1:20" ht="26.25" x14ac:dyDescent="0.25">
      <c r="A66" s="14"/>
      <c r="B66" s="15" t="s">
        <v>351</v>
      </c>
      <c r="C66" s="33" t="s">
        <v>312</v>
      </c>
      <c r="D66" s="28" t="s">
        <v>352</v>
      </c>
      <c r="E66" s="19"/>
      <c r="F66" s="45">
        <v>41729</v>
      </c>
      <c r="G66" s="45"/>
      <c r="H66" s="19"/>
      <c r="I66" s="33" t="s">
        <v>312</v>
      </c>
      <c r="J66" s="28" t="s">
        <v>353</v>
      </c>
      <c r="K66" s="19"/>
      <c r="L66" s="33" t="s">
        <v>312</v>
      </c>
      <c r="M66" s="27" t="s">
        <v>354</v>
      </c>
    </row>
    <row r="67" spans="1:20" x14ac:dyDescent="0.25">
      <c r="A67" s="14"/>
      <c r="B67" s="97"/>
      <c r="C67" s="97"/>
      <c r="D67" s="97"/>
      <c r="E67" s="97"/>
      <c r="F67" s="97"/>
      <c r="G67" s="97"/>
      <c r="H67" s="97"/>
      <c r="I67" s="97"/>
      <c r="J67" s="97"/>
      <c r="K67" s="97"/>
      <c r="L67" s="97"/>
      <c r="M67" s="97"/>
      <c r="N67" s="97"/>
      <c r="O67" s="97"/>
      <c r="P67" s="97"/>
      <c r="Q67" s="97"/>
      <c r="R67" s="97"/>
      <c r="S67" s="97"/>
      <c r="T67" s="97"/>
    </row>
    <row r="68" spans="1:20" ht="25.5" customHeight="1" x14ac:dyDescent="0.25">
      <c r="A68" s="14"/>
      <c r="B68" s="95" t="s">
        <v>355</v>
      </c>
      <c r="C68" s="95"/>
      <c r="D68" s="95"/>
      <c r="E68" s="95"/>
      <c r="F68" s="95"/>
      <c r="G68" s="95"/>
      <c r="H68" s="95"/>
      <c r="I68" s="95"/>
      <c r="J68" s="95"/>
      <c r="K68" s="95"/>
      <c r="L68" s="95"/>
      <c r="M68" s="95"/>
      <c r="N68" s="95"/>
      <c r="O68" s="95"/>
      <c r="P68" s="95"/>
      <c r="Q68" s="95"/>
      <c r="R68" s="95"/>
      <c r="S68" s="95"/>
      <c r="T68" s="95"/>
    </row>
    <row r="69" spans="1:20" x14ac:dyDescent="0.25">
      <c r="A69" s="14"/>
      <c r="B69" s="95"/>
      <c r="C69" s="95"/>
      <c r="D69" s="95"/>
      <c r="E69" s="95"/>
      <c r="F69" s="95"/>
      <c r="G69" s="95"/>
      <c r="H69" s="95"/>
      <c r="I69" s="95"/>
      <c r="J69" s="95"/>
      <c r="K69" s="95"/>
      <c r="L69" s="95"/>
      <c r="M69" s="95"/>
      <c r="N69" s="95"/>
      <c r="O69" s="95"/>
      <c r="P69" s="95"/>
      <c r="Q69" s="95"/>
      <c r="R69" s="95"/>
      <c r="S69" s="95"/>
      <c r="T69" s="95"/>
    </row>
    <row r="70" spans="1:20" ht="25.5" customHeight="1" x14ac:dyDescent="0.25">
      <c r="A70" s="14"/>
      <c r="B70" s="95" t="s">
        <v>356</v>
      </c>
      <c r="C70" s="95"/>
      <c r="D70" s="95"/>
      <c r="E70" s="95"/>
      <c r="F70" s="95"/>
      <c r="G70" s="95"/>
      <c r="H70" s="95"/>
      <c r="I70" s="95"/>
      <c r="J70" s="95"/>
      <c r="K70" s="95"/>
      <c r="L70" s="95"/>
      <c r="M70" s="95"/>
      <c r="N70" s="95"/>
      <c r="O70" s="95"/>
      <c r="P70" s="95"/>
      <c r="Q70" s="95"/>
      <c r="R70" s="95"/>
      <c r="S70" s="95"/>
      <c r="T70" s="95"/>
    </row>
    <row r="71" spans="1:20" x14ac:dyDescent="0.25">
      <c r="A71" s="14"/>
      <c r="B71" s="100" t="s">
        <v>357</v>
      </c>
      <c r="C71" s="100"/>
      <c r="D71" s="100"/>
      <c r="E71" s="100"/>
      <c r="F71" s="100"/>
      <c r="G71" s="100"/>
      <c r="H71" s="100"/>
      <c r="I71" s="100"/>
      <c r="J71" s="100"/>
      <c r="K71" s="100"/>
      <c r="L71" s="100"/>
      <c r="M71" s="100"/>
      <c r="N71" s="100"/>
      <c r="O71" s="100"/>
      <c r="P71" s="100"/>
      <c r="Q71" s="100"/>
      <c r="R71" s="100"/>
      <c r="S71" s="100"/>
      <c r="T71" s="100"/>
    </row>
    <row r="72" spans="1:20" ht="25.5" customHeight="1" x14ac:dyDescent="0.25">
      <c r="A72" s="14"/>
      <c r="B72" s="95" t="s">
        <v>358</v>
      </c>
      <c r="C72" s="95"/>
      <c r="D72" s="95"/>
      <c r="E72" s="95"/>
      <c r="F72" s="95"/>
      <c r="G72" s="95"/>
      <c r="H72" s="95"/>
      <c r="I72" s="95"/>
      <c r="J72" s="95"/>
      <c r="K72" s="95"/>
      <c r="L72" s="95"/>
      <c r="M72" s="95"/>
      <c r="N72" s="95"/>
      <c r="O72" s="95"/>
      <c r="P72" s="95"/>
      <c r="Q72" s="95"/>
      <c r="R72" s="95"/>
      <c r="S72" s="95"/>
      <c r="T72" s="95"/>
    </row>
    <row r="73" spans="1:20" x14ac:dyDescent="0.25">
      <c r="A73" s="14"/>
      <c r="B73" s="95"/>
      <c r="C73" s="95"/>
      <c r="D73" s="95"/>
      <c r="E73" s="95"/>
      <c r="F73" s="95"/>
      <c r="G73" s="95"/>
      <c r="H73" s="95"/>
      <c r="I73" s="95"/>
      <c r="J73" s="95"/>
      <c r="K73" s="95"/>
      <c r="L73" s="95"/>
      <c r="M73" s="95"/>
      <c r="N73" s="95"/>
      <c r="O73" s="95"/>
      <c r="P73" s="95"/>
      <c r="Q73" s="95"/>
      <c r="R73" s="95"/>
      <c r="S73" s="95"/>
      <c r="T73" s="95"/>
    </row>
    <row r="74" spans="1:20" x14ac:dyDescent="0.25">
      <c r="A74" s="14"/>
      <c r="B74" s="94" t="s">
        <v>359</v>
      </c>
      <c r="C74" s="94"/>
      <c r="D74" s="94"/>
      <c r="E74" s="94"/>
      <c r="F74" s="94"/>
      <c r="G74" s="94"/>
      <c r="H74" s="94"/>
      <c r="I74" s="94"/>
      <c r="J74" s="94"/>
      <c r="K74" s="94"/>
      <c r="L74" s="94"/>
      <c r="M74" s="94"/>
      <c r="N74" s="94"/>
      <c r="O74" s="94"/>
      <c r="P74" s="94"/>
      <c r="Q74" s="94"/>
      <c r="R74" s="94"/>
      <c r="S74" s="94"/>
      <c r="T74" s="94"/>
    </row>
    <row r="75" spans="1:20" ht="38.25" customHeight="1" x14ac:dyDescent="0.25">
      <c r="A75" s="14"/>
      <c r="B75" s="95" t="s">
        <v>360</v>
      </c>
      <c r="C75" s="95"/>
      <c r="D75" s="95"/>
      <c r="E75" s="95"/>
      <c r="F75" s="95"/>
      <c r="G75" s="95"/>
      <c r="H75" s="95"/>
      <c r="I75" s="95"/>
      <c r="J75" s="95"/>
      <c r="K75" s="95"/>
      <c r="L75" s="95"/>
      <c r="M75" s="95"/>
      <c r="N75" s="95"/>
      <c r="O75" s="95"/>
      <c r="P75" s="95"/>
      <c r="Q75" s="95"/>
      <c r="R75" s="95"/>
      <c r="S75" s="95"/>
      <c r="T75" s="95"/>
    </row>
    <row r="76" spans="1:20" ht="25.5" customHeight="1" x14ac:dyDescent="0.25">
      <c r="A76" s="14"/>
      <c r="B76" s="95" t="s">
        <v>361</v>
      </c>
      <c r="C76" s="95"/>
      <c r="D76" s="95"/>
      <c r="E76" s="95"/>
      <c r="F76" s="95"/>
      <c r="G76" s="95"/>
      <c r="H76" s="95"/>
      <c r="I76" s="95"/>
      <c r="J76" s="95"/>
      <c r="K76" s="95"/>
      <c r="L76" s="95"/>
      <c r="M76" s="95"/>
      <c r="N76" s="95"/>
      <c r="O76" s="95"/>
      <c r="P76" s="95"/>
      <c r="Q76" s="95"/>
      <c r="R76" s="95"/>
      <c r="S76" s="95"/>
      <c r="T76" s="95"/>
    </row>
    <row r="77" spans="1:20" ht="51" customHeight="1" x14ac:dyDescent="0.25">
      <c r="A77" s="14"/>
      <c r="B77" s="95" t="s">
        <v>362</v>
      </c>
      <c r="C77" s="95"/>
      <c r="D77" s="95"/>
      <c r="E77" s="95"/>
      <c r="F77" s="95"/>
      <c r="G77" s="95"/>
      <c r="H77" s="95"/>
      <c r="I77" s="95"/>
      <c r="J77" s="95"/>
      <c r="K77" s="95"/>
      <c r="L77" s="95"/>
      <c r="M77" s="95"/>
      <c r="N77" s="95"/>
      <c r="O77" s="95"/>
      <c r="P77" s="95"/>
      <c r="Q77" s="95"/>
      <c r="R77" s="95"/>
      <c r="S77" s="95"/>
      <c r="T77" s="95"/>
    </row>
    <row r="78" spans="1:20" x14ac:dyDescent="0.25">
      <c r="A78" s="14"/>
      <c r="B78" s="94" t="s">
        <v>363</v>
      </c>
      <c r="C78" s="94"/>
      <c r="D78" s="94"/>
      <c r="E78" s="94"/>
      <c r="F78" s="94"/>
      <c r="G78" s="94"/>
      <c r="H78" s="94"/>
      <c r="I78" s="94"/>
      <c r="J78" s="94"/>
      <c r="K78" s="94"/>
      <c r="L78" s="94"/>
      <c r="M78" s="94"/>
      <c r="N78" s="94"/>
      <c r="O78" s="94"/>
      <c r="P78" s="94"/>
      <c r="Q78" s="94"/>
      <c r="R78" s="94"/>
      <c r="S78" s="94"/>
      <c r="T78" s="94"/>
    </row>
    <row r="79" spans="1:20" ht="25.5" customHeight="1" x14ac:dyDescent="0.25">
      <c r="A79" s="14"/>
      <c r="B79" s="95" t="s">
        <v>364</v>
      </c>
      <c r="C79" s="95"/>
      <c r="D79" s="95"/>
      <c r="E79" s="95"/>
      <c r="F79" s="95"/>
      <c r="G79" s="95"/>
      <c r="H79" s="95"/>
      <c r="I79" s="95"/>
      <c r="J79" s="95"/>
      <c r="K79" s="95"/>
      <c r="L79" s="95"/>
      <c r="M79" s="95"/>
      <c r="N79" s="95"/>
      <c r="O79" s="95"/>
      <c r="P79" s="95"/>
      <c r="Q79" s="95"/>
      <c r="R79" s="95"/>
      <c r="S79" s="95"/>
      <c r="T79" s="95"/>
    </row>
    <row r="80" spans="1:20" x14ac:dyDescent="0.25">
      <c r="A80" s="14"/>
      <c r="B80" s="94" t="s">
        <v>365</v>
      </c>
      <c r="C80" s="94"/>
      <c r="D80" s="94"/>
      <c r="E80" s="94"/>
      <c r="F80" s="94"/>
      <c r="G80" s="94"/>
      <c r="H80" s="94"/>
      <c r="I80" s="94"/>
      <c r="J80" s="94"/>
      <c r="K80" s="94"/>
      <c r="L80" s="94"/>
      <c r="M80" s="94"/>
      <c r="N80" s="94"/>
      <c r="O80" s="94"/>
      <c r="P80" s="94"/>
      <c r="Q80" s="94"/>
      <c r="R80" s="94"/>
      <c r="S80" s="94"/>
      <c r="T80" s="94"/>
    </row>
    <row r="81" spans="1:20" x14ac:dyDescent="0.25">
      <c r="A81" s="14"/>
      <c r="B81" s="95" t="s">
        <v>366</v>
      </c>
      <c r="C81" s="95"/>
      <c r="D81" s="95"/>
      <c r="E81" s="95"/>
      <c r="F81" s="95"/>
      <c r="G81" s="95"/>
      <c r="H81" s="95"/>
      <c r="I81" s="95"/>
      <c r="J81" s="95"/>
      <c r="K81" s="95"/>
      <c r="L81" s="95"/>
      <c r="M81" s="95"/>
      <c r="N81" s="95"/>
      <c r="O81" s="95"/>
      <c r="P81" s="95"/>
      <c r="Q81" s="95"/>
      <c r="R81" s="95"/>
      <c r="S81" s="95"/>
      <c r="T81" s="95"/>
    </row>
    <row r="82" spans="1:20" x14ac:dyDescent="0.25">
      <c r="A82" s="14"/>
      <c r="B82" s="95" t="s">
        <v>367</v>
      </c>
      <c r="C82" s="95"/>
      <c r="D82" s="95"/>
      <c r="E82" s="95"/>
      <c r="F82" s="95"/>
      <c r="G82" s="95"/>
      <c r="H82" s="95"/>
      <c r="I82" s="95"/>
      <c r="J82" s="95"/>
      <c r="K82" s="95"/>
      <c r="L82" s="95"/>
      <c r="M82" s="95"/>
      <c r="N82" s="95"/>
      <c r="O82" s="95"/>
      <c r="P82" s="95"/>
      <c r="Q82" s="95"/>
      <c r="R82" s="95"/>
      <c r="S82" s="95"/>
      <c r="T82" s="95"/>
    </row>
    <row r="83" spans="1:20" ht="25.5" customHeight="1" x14ac:dyDescent="0.25">
      <c r="A83" s="14"/>
      <c r="B83" s="95" t="s">
        <v>368</v>
      </c>
      <c r="C83" s="95"/>
      <c r="D83" s="95"/>
      <c r="E83" s="95"/>
      <c r="F83" s="95"/>
      <c r="G83" s="95"/>
      <c r="H83" s="95"/>
      <c r="I83" s="95"/>
      <c r="J83" s="95"/>
      <c r="K83" s="95"/>
      <c r="L83" s="95"/>
      <c r="M83" s="95"/>
      <c r="N83" s="95"/>
      <c r="O83" s="95"/>
      <c r="P83" s="95"/>
      <c r="Q83" s="95"/>
      <c r="R83" s="95"/>
      <c r="S83" s="95"/>
      <c r="T83" s="95"/>
    </row>
    <row r="84" spans="1:20" ht="25.5" customHeight="1" x14ac:dyDescent="0.25">
      <c r="A84" s="14"/>
      <c r="B84" s="95" t="s">
        <v>369</v>
      </c>
      <c r="C84" s="95"/>
      <c r="D84" s="95"/>
      <c r="E84" s="95"/>
      <c r="F84" s="95"/>
      <c r="G84" s="95"/>
      <c r="H84" s="95"/>
      <c r="I84" s="95"/>
      <c r="J84" s="95"/>
      <c r="K84" s="95"/>
      <c r="L84" s="95"/>
      <c r="M84" s="95"/>
      <c r="N84" s="95"/>
      <c r="O84" s="95"/>
      <c r="P84" s="95"/>
      <c r="Q84" s="95"/>
      <c r="R84" s="95"/>
      <c r="S84" s="95"/>
      <c r="T84" s="95"/>
    </row>
    <row r="85" spans="1:20" x14ac:dyDescent="0.25">
      <c r="A85" s="14"/>
      <c r="B85" s="94" t="s">
        <v>370</v>
      </c>
      <c r="C85" s="94"/>
      <c r="D85" s="94"/>
      <c r="E85" s="94"/>
      <c r="F85" s="94"/>
      <c r="G85" s="94"/>
      <c r="H85" s="94"/>
      <c r="I85" s="94"/>
      <c r="J85" s="94"/>
      <c r="K85" s="94"/>
      <c r="L85" s="94"/>
      <c r="M85" s="94"/>
      <c r="N85" s="94"/>
      <c r="O85" s="94"/>
      <c r="P85" s="94"/>
      <c r="Q85" s="94"/>
      <c r="R85" s="94"/>
      <c r="S85" s="94"/>
      <c r="T85" s="94"/>
    </row>
    <row r="86" spans="1:20" x14ac:dyDescent="0.25">
      <c r="A86" s="14"/>
      <c r="B86" s="95" t="s">
        <v>371</v>
      </c>
      <c r="C86" s="95"/>
      <c r="D86" s="95"/>
      <c r="E86" s="95"/>
      <c r="F86" s="95"/>
      <c r="G86" s="95"/>
      <c r="H86" s="95"/>
      <c r="I86" s="95"/>
      <c r="J86" s="95"/>
      <c r="K86" s="95"/>
      <c r="L86" s="95"/>
      <c r="M86" s="95"/>
      <c r="N86" s="95"/>
      <c r="O86" s="95"/>
      <c r="P86" s="95"/>
      <c r="Q86" s="95"/>
      <c r="R86" s="95"/>
      <c r="S86" s="95"/>
      <c r="T86" s="95"/>
    </row>
    <row r="87" spans="1:20" x14ac:dyDescent="0.25">
      <c r="A87" s="14"/>
      <c r="B87" s="94" t="s">
        <v>372</v>
      </c>
      <c r="C87" s="94"/>
      <c r="D87" s="94"/>
      <c r="E87" s="94"/>
      <c r="F87" s="94"/>
      <c r="G87" s="94"/>
      <c r="H87" s="94"/>
      <c r="I87" s="94"/>
      <c r="J87" s="94"/>
      <c r="K87" s="94"/>
      <c r="L87" s="94"/>
      <c r="M87" s="94"/>
      <c r="N87" s="94"/>
      <c r="O87" s="94"/>
      <c r="P87" s="94"/>
      <c r="Q87" s="94"/>
      <c r="R87" s="94"/>
      <c r="S87" s="94"/>
      <c r="T87" s="94"/>
    </row>
    <row r="88" spans="1:20" ht="38.25" customHeight="1" x14ac:dyDescent="0.25">
      <c r="A88" s="14"/>
      <c r="B88" s="95" t="s">
        <v>373</v>
      </c>
      <c r="C88" s="95"/>
      <c r="D88" s="95"/>
      <c r="E88" s="95"/>
      <c r="F88" s="95"/>
      <c r="G88" s="95"/>
      <c r="H88" s="95"/>
      <c r="I88" s="95"/>
      <c r="J88" s="95"/>
      <c r="K88" s="95"/>
      <c r="L88" s="95"/>
      <c r="M88" s="95"/>
      <c r="N88" s="95"/>
      <c r="O88" s="95"/>
      <c r="P88" s="95"/>
      <c r="Q88" s="95"/>
      <c r="R88" s="95"/>
      <c r="S88" s="95"/>
      <c r="T88" s="95"/>
    </row>
    <row r="89" spans="1:20" x14ac:dyDescent="0.25">
      <c r="A89" s="14"/>
      <c r="B89" s="94" t="s">
        <v>374</v>
      </c>
      <c r="C89" s="94"/>
      <c r="D89" s="94"/>
      <c r="E89" s="94"/>
      <c r="F89" s="94"/>
      <c r="G89" s="94"/>
      <c r="H89" s="94"/>
      <c r="I89" s="94"/>
      <c r="J89" s="94"/>
      <c r="K89" s="94"/>
      <c r="L89" s="94"/>
      <c r="M89" s="94"/>
      <c r="N89" s="94"/>
      <c r="O89" s="94"/>
      <c r="P89" s="94"/>
      <c r="Q89" s="94"/>
      <c r="R89" s="94"/>
      <c r="S89" s="94"/>
      <c r="T89" s="94"/>
    </row>
    <row r="90" spans="1:20" ht="25.5" customHeight="1" x14ac:dyDescent="0.25">
      <c r="A90" s="14"/>
      <c r="B90" s="95" t="s">
        <v>375</v>
      </c>
      <c r="C90" s="95"/>
      <c r="D90" s="95"/>
      <c r="E90" s="95"/>
      <c r="F90" s="95"/>
      <c r="G90" s="95"/>
      <c r="H90" s="95"/>
      <c r="I90" s="95"/>
      <c r="J90" s="95"/>
      <c r="K90" s="95"/>
      <c r="L90" s="95"/>
      <c r="M90" s="95"/>
      <c r="N90" s="95"/>
      <c r="O90" s="95"/>
      <c r="P90" s="95"/>
      <c r="Q90" s="95"/>
      <c r="R90" s="95"/>
      <c r="S90" s="95"/>
      <c r="T90" s="95"/>
    </row>
    <row r="91" spans="1:20" x14ac:dyDescent="0.25">
      <c r="A91" s="14"/>
      <c r="B91" s="94" t="s">
        <v>76</v>
      </c>
      <c r="C91" s="94"/>
      <c r="D91" s="94"/>
      <c r="E91" s="94"/>
      <c r="F91" s="94"/>
      <c r="G91" s="94"/>
      <c r="H91" s="94"/>
      <c r="I91" s="94"/>
      <c r="J91" s="94"/>
      <c r="K91" s="94"/>
      <c r="L91" s="94"/>
      <c r="M91" s="94"/>
      <c r="N91" s="94"/>
      <c r="O91" s="94"/>
      <c r="P91" s="94"/>
      <c r="Q91" s="94"/>
      <c r="R91" s="94"/>
      <c r="S91" s="94"/>
      <c r="T91" s="94"/>
    </row>
    <row r="92" spans="1:20" x14ac:dyDescent="0.25">
      <c r="A92" s="14"/>
      <c r="B92" s="95" t="s">
        <v>376</v>
      </c>
      <c r="C92" s="95"/>
      <c r="D92" s="95"/>
      <c r="E92" s="95"/>
      <c r="F92" s="95"/>
      <c r="G92" s="95"/>
      <c r="H92" s="95"/>
      <c r="I92" s="95"/>
      <c r="J92" s="95"/>
      <c r="K92" s="95"/>
      <c r="L92" s="95"/>
      <c r="M92" s="95"/>
      <c r="N92" s="95"/>
      <c r="O92" s="95"/>
      <c r="P92" s="95"/>
      <c r="Q92" s="95"/>
      <c r="R92" s="95"/>
      <c r="S92" s="95"/>
      <c r="T92" s="95"/>
    </row>
    <row r="93" spans="1:20" x14ac:dyDescent="0.25">
      <c r="A93" s="14"/>
      <c r="B93" s="98"/>
      <c r="C93" s="98"/>
      <c r="D93" s="98"/>
      <c r="E93" s="98"/>
      <c r="F93" s="98"/>
      <c r="G93" s="98"/>
      <c r="H93" s="98"/>
      <c r="I93" s="98"/>
      <c r="J93" s="98"/>
      <c r="K93" s="98"/>
      <c r="L93" s="98"/>
      <c r="M93" s="98"/>
      <c r="N93" s="98"/>
      <c r="O93" s="98"/>
      <c r="P93" s="98"/>
      <c r="Q93" s="98"/>
      <c r="R93" s="98"/>
      <c r="S93" s="98"/>
      <c r="T93" s="98"/>
    </row>
    <row r="94" spans="1:20" x14ac:dyDescent="0.25">
      <c r="A94" s="14"/>
      <c r="B94" s="16"/>
      <c r="C94" s="4"/>
      <c r="D94" s="4"/>
      <c r="E94" s="4"/>
      <c r="F94" s="4"/>
      <c r="G94" s="4"/>
    </row>
    <row r="95" spans="1:20" x14ac:dyDescent="0.25">
      <c r="A95" s="14"/>
      <c r="B95" s="17"/>
      <c r="C95" s="19"/>
      <c r="D95" s="4"/>
      <c r="E95" s="4"/>
      <c r="F95" s="18"/>
      <c r="G95" s="4"/>
    </row>
    <row r="96" spans="1:20" x14ac:dyDescent="0.25">
      <c r="A96" s="14"/>
      <c r="B96" s="17"/>
      <c r="C96" s="54" t="s">
        <v>377</v>
      </c>
      <c r="D96" s="54"/>
      <c r="E96" s="19"/>
      <c r="F96" s="54" t="s">
        <v>377</v>
      </c>
      <c r="G96" s="54"/>
    </row>
    <row r="97" spans="1:20" ht="15.75" thickBot="1" x14ac:dyDescent="0.3">
      <c r="A97" s="14"/>
      <c r="B97" s="10" t="s">
        <v>310</v>
      </c>
      <c r="C97" s="36">
        <v>2014</v>
      </c>
      <c r="D97" s="36"/>
      <c r="E97" s="19"/>
      <c r="F97" s="36">
        <v>2013</v>
      </c>
      <c r="G97" s="36"/>
    </row>
    <row r="98" spans="1:20" x14ac:dyDescent="0.25">
      <c r="A98" s="14"/>
      <c r="B98" s="15" t="s">
        <v>378</v>
      </c>
      <c r="C98" s="46" t="s">
        <v>312</v>
      </c>
      <c r="D98" s="23" t="s">
        <v>379</v>
      </c>
      <c r="E98" s="24"/>
      <c r="F98" s="22" t="s">
        <v>312</v>
      </c>
      <c r="G98" s="25" t="s">
        <v>380</v>
      </c>
    </row>
    <row r="99" spans="1:20" ht="15.75" thickBot="1" x14ac:dyDescent="0.3">
      <c r="A99" s="14"/>
      <c r="B99" s="15" t="s">
        <v>381</v>
      </c>
      <c r="C99" s="47"/>
      <c r="D99" s="31" t="s">
        <v>382</v>
      </c>
      <c r="E99" s="24"/>
      <c r="F99" s="48"/>
      <c r="G99" s="32" t="s">
        <v>383</v>
      </c>
    </row>
    <row r="100" spans="1:20" ht="15.75" thickBot="1" x14ac:dyDescent="0.3">
      <c r="A100" s="14"/>
      <c r="B100" s="17"/>
      <c r="C100" s="49" t="s">
        <v>312</v>
      </c>
      <c r="D100" s="34" t="s">
        <v>384</v>
      </c>
      <c r="E100" s="24"/>
      <c r="F100" s="50" t="s">
        <v>312</v>
      </c>
      <c r="G100" s="34" t="s">
        <v>385</v>
      </c>
    </row>
    <row r="101" spans="1:20" ht="15.75" thickTop="1" x14ac:dyDescent="0.25">
      <c r="A101" s="14"/>
      <c r="B101" s="17"/>
      <c r="C101" s="51"/>
      <c r="D101" s="52"/>
      <c r="E101" s="4"/>
      <c r="F101" s="53"/>
      <c r="G101" s="52"/>
    </row>
    <row r="102" spans="1:20" x14ac:dyDescent="0.25">
      <c r="A102" s="14"/>
      <c r="B102" s="97"/>
      <c r="C102" s="97"/>
      <c r="D102" s="97"/>
      <c r="E102" s="97"/>
      <c r="F102" s="97"/>
      <c r="G102" s="97"/>
      <c r="H102" s="97"/>
      <c r="I102" s="97"/>
      <c r="J102" s="97"/>
      <c r="K102" s="97"/>
      <c r="L102" s="97"/>
      <c r="M102" s="97"/>
      <c r="N102" s="97"/>
      <c r="O102" s="97"/>
      <c r="P102" s="97"/>
      <c r="Q102" s="97"/>
      <c r="R102" s="97"/>
      <c r="S102" s="97"/>
      <c r="T102" s="97"/>
    </row>
    <row r="103" spans="1:20" x14ac:dyDescent="0.25">
      <c r="A103" s="14"/>
      <c r="B103" s="95" t="s">
        <v>386</v>
      </c>
      <c r="C103" s="95"/>
      <c r="D103" s="95"/>
      <c r="E103" s="95"/>
      <c r="F103" s="95"/>
      <c r="G103" s="95"/>
      <c r="H103" s="95"/>
      <c r="I103" s="95"/>
      <c r="J103" s="95"/>
      <c r="K103" s="95"/>
      <c r="L103" s="95"/>
      <c r="M103" s="95"/>
      <c r="N103" s="95"/>
      <c r="O103" s="95"/>
      <c r="P103" s="95"/>
      <c r="Q103" s="95"/>
      <c r="R103" s="95"/>
      <c r="S103" s="95"/>
      <c r="T103" s="95"/>
    </row>
    <row r="104" spans="1:20" x14ac:dyDescent="0.25">
      <c r="A104" s="14"/>
      <c r="B104" s="94" t="s">
        <v>387</v>
      </c>
      <c r="C104" s="94"/>
      <c r="D104" s="94"/>
      <c r="E104" s="94"/>
      <c r="F104" s="94"/>
      <c r="G104" s="94"/>
      <c r="H104" s="94"/>
      <c r="I104" s="94"/>
      <c r="J104" s="94"/>
      <c r="K104" s="94"/>
      <c r="L104" s="94"/>
      <c r="M104" s="94"/>
      <c r="N104" s="94"/>
      <c r="O104" s="94"/>
      <c r="P104" s="94"/>
      <c r="Q104" s="94"/>
      <c r="R104" s="94"/>
      <c r="S104" s="94"/>
      <c r="T104" s="94"/>
    </row>
    <row r="105" spans="1:20" ht="25.5" customHeight="1" x14ac:dyDescent="0.25">
      <c r="A105" s="14"/>
      <c r="B105" s="95" t="s">
        <v>388</v>
      </c>
      <c r="C105" s="95"/>
      <c r="D105" s="95"/>
      <c r="E105" s="95"/>
      <c r="F105" s="95"/>
      <c r="G105" s="95"/>
      <c r="H105" s="95"/>
      <c r="I105" s="95"/>
      <c r="J105" s="95"/>
      <c r="K105" s="95"/>
      <c r="L105" s="95"/>
      <c r="M105" s="95"/>
      <c r="N105" s="95"/>
      <c r="O105" s="95"/>
      <c r="P105" s="95"/>
      <c r="Q105" s="95"/>
      <c r="R105" s="95"/>
      <c r="S105" s="95"/>
      <c r="T105" s="95"/>
    </row>
    <row r="106" spans="1:20" x14ac:dyDescent="0.25">
      <c r="A106" s="14"/>
      <c r="B106" s="97" t="s">
        <v>389</v>
      </c>
      <c r="C106" s="97"/>
      <c r="D106" s="97"/>
      <c r="E106" s="97"/>
      <c r="F106" s="97"/>
      <c r="G106" s="97"/>
      <c r="H106" s="97"/>
      <c r="I106" s="97"/>
      <c r="J106" s="97"/>
      <c r="K106" s="97"/>
      <c r="L106" s="97"/>
      <c r="M106" s="97"/>
      <c r="N106" s="97"/>
      <c r="O106" s="97"/>
      <c r="P106" s="97"/>
      <c r="Q106" s="97"/>
      <c r="R106" s="97"/>
      <c r="S106" s="97"/>
      <c r="T106" s="97"/>
    </row>
    <row r="107" spans="1:20" x14ac:dyDescent="0.25">
      <c r="A107" s="14"/>
      <c r="B107" s="102"/>
      <c r="C107" s="102"/>
      <c r="D107" s="102"/>
      <c r="E107" s="102"/>
      <c r="F107" s="102"/>
      <c r="G107" s="102"/>
      <c r="H107" s="102"/>
      <c r="I107" s="102"/>
      <c r="J107" s="102"/>
      <c r="K107" s="102"/>
      <c r="L107" s="102"/>
      <c r="M107" s="102"/>
      <c r="N107" s="102"/>
      <c r="O107" s="102"/>
      <c r="P107" s="102"/>
      <c r="Q107" s="102"/>
      <c r="R107" s="102"/>
      <c r="S107" s="102"/>
      <c r="T107" s="102"/>
    </row>
    <row r="108" spans="1:20" x14ac:dyDescent="0.25">
      <c r="A108" s="14"/>
      <c r="B108" s="16"/>
      <c r="C108" s="4"/>
      <c r="D108" s="4"/>
      <c r="E108" s="4"/>
    </row>
    <row r="109" spans="1:20" x14ac:dyDescent="0.25">
      <c r="A109" s="14"/>
      <c r="B109" s="17"/>
      <c r="C109" s="19"/>
      <c r="D109" s="19"/>
      <c r="E109" s="4"/>
    </row>
    <row r="110" spans="1:20" x14ac:dyDescent="0.25">
      <c r="A110" s="14"/>
      <c r="B110" s="55" t="s">
        <v>390</v>
      </c>
      <c r="C110" s="56">
        <v>18537</v>
      </c>
      <c r="D110" s="57"/>
      <c r="E110" s="55" t="s">
        <v>391</v>
      </c>
    </row>
    <row r="111" spans="1:20" x14ac:dyDescent="0.25">
      <c r="A111" s="14"/>
      <c r="B111" s="55" t="s">
        <v>392</v>
      </c>
      <c r="C111" s="58">
        <v>42073</v>
      </c>
      <c r="D111" s="57"/>
      <c r="E111" s="55" t="s">
        <v>391</v>
      </c>
    </row>
    <row r="112" spans="1:20" x14ac:dyDescent="0.25">
      <c r="A112" s="14"/>
      <c r="B112" s="55" t="s">
        <v>393</v>
      </c>
      <c r="C112" s="58">
        <v>42134</v>
      </c>
      <c r="D112" s="57"/>
      <c r="E112" s="55" t="s">
        <v>391</v>
      </c>
    </row>
    <row r="113" spans="1:20" x14ac:dyDescent="0.25">
      <c r="A113" s="14"/>
      <c r="B113" s="55" t="s">
        <v>394</v>
      </c>
      <c r="C113" s="27" t="s">
        <v>395</v>
      </c>
      <c r="D113" s="57"/>
      <c r="E113" s="55" t="s">
        <v>391</v>
      </c>
    </row>
    <row r="114" spans="1:20" x14ac:dyDescent="0.25">
      <c r="A114" s="14"/>
      <c r="B114" s="60"/>
      <c r="C114" s="18"/>
      <c r="D114" s="18"/>
      <c r="E114" s="59"/>
    </row>
    <row r="115" spans="1:20" x14ac:dyDescent="0.25">
      <c r="A115" s="14"/>
      <c r="B115" s="95" t="s">
        <v>396</v>
      </c>
      <c r="C115" s="95"/>
      <c r="D115" s="95"/>
      <c r="E115" s="95"/>
      <c r="F115" s="95"/>
      <c r="G115" s="95"/>
      <c r="H115" s="95"/>
      <c r="I115" s="95"/>
      <c r="J115" s="95"/>
      <c r="K115" s="95"/>
      <c r="L115" s="95"/>
      <c r="M115" s="95"/>
      <c r="N115" s="95"/>
      <c r="O115" s="95"/>
      <c r="P115" s="95"/>
      <c r="Q115" s="95"/>
      <c r="R115" s="95"/>
      <c r="S115" s="95"/>
      <c r="T115" s="95"/>
    </row>
    <row r="116" spans="1:20" ht="25.5" customHeight="1" x14ac:dyDescent="0.25">
      <c r="A116" s="14"/>
      <c r="B116" s="95" t="s">
        <v>397</v>
      </c>
      <c r="C116" s="95"/>
      <c r="D116" s="95"/>
      <c r="E116" s="95"/>
      <c r="F116" s="95"/>
      <c r="G116" s="95"/>
      <c r="H116" s="95"/>
      <c r="I116" s="95"/>
      <c r="J116" s="95"/>
      <c r="K116" s="95"/>
      <c r="L116" s="95"/>
      <c r="M116" s="95"/>
      <c r="N116" s="95"/>
      <c r="O116" s="95"/>
      <c r="P116" s="95"/>
      <c r="Q116" s="95"/>
      <c r="R116" s="95"/>
      <c r="S116" s="95"/>
      <c r="T116" s="95"/>
    </row>
    <row r="117" spans="1:20" x14ac:dyDescent="0.25">
      <c r="A117" s="14"/>
      <c r="B117" s="99" t="s">
        <v>398</v>
      </c>
      <c r="C117" s="99"/>
      <c r="D117" s="99"/>
      <c r="E117" s="99"/>
      <c r="F117" s="99"/>
      <c r="G117" s="99"/>
      <c r="H117" s="99"/>
      <c r="I117" s="99"/>
      <c r="J117" s="99"/>
      <c r="K117" s="99"/>
      <c r="L117" s="99"/>
      <c r="M117" s="99"/>
      <c r="N117" s="99"/>
      <c r="O117" s="99"/>
      <c r="P117" s="99"/>
      <c r="Q117" s="99"/>
      <c r="R117" s="99"/>
      <c r="S117" s="99"/>
      <c r="T117" s="99"/>
    </row>
    <row r="118" spans="1:20" ht="25.5" customHeight="1" x14ac:dyDescent="0.25">
      <c r="A118" s="14"/>
      <c r="B118" s="95" t="s">
        <v>399</v>
      </c>
      <c r="C118" s="95"/>
      <c r="D118" s="95"/>
      <c r="E118" s="95"/>
      <c r="F118" s="95"/>
      <c r="G118" s="95"/>
      <c r="H118" s="95"/>
      <c r="I118" s="95"/>
      <c r="J118" s="95"/>
      <c r="K118" s="95"/>
      <c r="L118" s="95"/>
      <c r="M118" s="95"/>
      <c r="N118" s="95"/>
      <c r="O118" s="95"/>
      <c r="P118" s="95"/>
      <c r="Q118" s="95"/>
      <c r="R118" s="95"/>
      <c r="S118" s="95"/>
      <c r="T118" s="95"/>
    </row>
    <row r="119" spans="1:20" ht="51" customHeight="1" x14ac:dyDescent="0.25">
      <c r="A119" s="14"/>
      <c r="B119" s="95" t="s">
        <v>400</v>
      </c>
      <c r="C119" s="95"/>
      <c r="D119" s="95"/>
      <c r="E119" s="95"/>
      <c r="F119" s="95"/>
      <c r="G119" s="95"/>
      <c r="H119" s="95"/>
      <c r="I119" s="95"/>
      <c r="J119" s="95"/>
      <c r="K119" s="95"/>
      <c r="L119" s="95"/>
      <c r="M119" s="95"/>
      <c r="N119" s="95"/>
      <c r="O119" s="95"/>
      <c r="P119" s="95"/>
      <c r="Q119" s="95"/>
      <c r="R119" s="95"/>
      <c r="S119" s="95"/>
      <c r="T119" s="95"/>
    </row>
    <row r="120" spans="1:20" ht="25.5" customHeight="1" x14ac:dyDescent="0.25">
      <c r="A120" s="14"/>
      <c r="B120" s="95" t="s">
        <v>401</v>
      </c>
      <c r="C120" s="95"/>
      <c r="D120" s="95"/>
      <c r="E120" s="95"/>
      <c r="F120" s="95"/>
      <c r="G120" s="95"/>
      <c r="H120" s="95"/>
      <c r="I120" s="95"/>
      <c r="J120" s="95"/>
      <c r="K120" s="95"/>
      <c r="L120" s="95"/>
      <c r="M120" s="95"/>
      <c r="N120" s="95"/>
      <c r="O120" s="95"/>
      <c r="P120" s="95"/>
      <c r="Q120" s="95"/>
      <c r="R120" s="95"/>
      <c r="S120" s="95"/>
      <c r="T120" s="95"/>
    </row>
    <row r="121" spans="1:20" ht="25.5" customHeight="1" x14ac:dyDescent="0.25">
      <c r="A121" s="14"/>
      <c r="B121" s="95" t="s">
        <v>402</v>
      </c>
      <c r="C121" s="95"/>
      <c r="D121" s="95"/>
      <c r="E121" s="95"/>
      <c r="F121" s="95"/>
      <c r="G121" s="95"/>
      <c r="H121" s="95"/>
      <c r="I121" s="95"/>
      <c r="J121" s="95"/>
      <c r="K121" s="95"/>
      <c r="L121" s="95"/>
      <c r="M121" s="95"/>
      <c r="N121" s="95"/>
      <c r="O121" s="95"/>
      <c r="P121" s="95"/>
      <c r="Q121" s="95"/>
      <c r="R121" s="95"/>
      <c r="S121" s="95"/>
      <c r="T121" s="95"/>
    </row>
    <row r="122" spans="1:20" ht="38.25" customHeight="1" x14ac:dyDescent="0.25">
      <c r="A122" s="14"/>
      <c r="B122" s="95" t="s">
        <v>403</v>
      </c>
      <c r="C122" s="95"/>
      <c r="D122" s="95"/>
      <c r="E122" s="95"/>
      <c r="F122" s="95"/>
      <c r="G122" s="95"/>
      <c r="H122" s="95"/>
      <c r="I122" s="95"/>
      <c r="J122" s="95"/>
      <c r="K122" s="95"/>
      <c r="L122" s="95"/>
      <c r="M122" s="95"/>
      <c r="N122" s="95"/>
      <c r="O122" s="95"/>
      <c r="P122" s="95"/>
      <c r="Q122" s="95"/>
      <c r="R122" s="95"/>
      <c r="S122" s="95"/>
      <c r="T122" s="95"/>
    </row>
    <row r="123" spans="1:20" ht="25.5" customHeight="1" x14ac:dyDescent="0.25">
      <c r="A123" s="14"/>
      <c r="B123" s="95" t="s">
        <v>404</v>
      </c>
      <c r="C123" s="95"/>
      <c r="D123" s="95"/>
      <c r="E123" s="95"/>
      <c r="F123" s="95"/>
      <c r="G123" s="95"/>
      <c r="H123" s="95"/>
      <c r="I123" s="95"/>
      <c r="J123" s="95"/>
      <c r="K123" s="95"/>
      <c r="L123" s="95"/>
      <c r="M123" s="95"/>
      <c r="N123" s="95"/>
      <c r="O123" s="95"/>
      <c r="P123" s="95"/>
      <c r="Q123" s="95"/>
      <c r="R123" s="95"/>
      <c r="S123" s="95"/>
      <c r="T123" s="95"/>
    </row>
    <row r="124" spans="1:20" x14ac:dyDescent="0.25">
      <c r="A124" s="14"/>
      <c r="B124" s="99" t="s">
        <v>405</v>
      </c>
      <c r="C124" s="99"/>
      <c r="D124" s="99"/>
      <c r="E124" s="99"/>
      <c r="F124" s="99"/>
      <c r="G124" s="99"/>
      <c r="H124" s="99"/>
      <c r="I124" s="99"/>
      <c r="J124" s="99"/>
      <c r="K124" s="99"/>
      <c r="L124" s="99"/>
      <c r="M124" s="99"/>
      <c r="N124" s="99"/>
      <c r="O124" s="99"/>
      <c r="P124" s="99"/>
      <c r="Q124" s="99"/>
      <c r="R124" s="99"/>
      <c r="S124" s="99"/>
      <c r="T124" s="99"/>
    </row>
    <row r="125" spans="1:20" x14ac:dyDescent="0.25">
      <c r="A125" s="14"/>
      <c r="B125" s="103" t="s">
        <v>406</v>
      </c>
      <c r="C125" s="103"/>
      <c r="D125" s="103"/>
      <c r="E125" s="103"/>
      <c r="F125" s="103"/>
      <c r="G125" s="103"/>
      <c r="H125" s="103"/>
      <c r="I125" s="103"/>
      <c r="J125" s="103"/>
      <c r="K125" s="103"/>
      <c r="L125" s="103"/>
      <c r="M125" s="103"/>
      <c r="N125" s="103"/>
      <c r="O125" s="103"/>
      <c r="P125" s="103"/>
      <c r="Q125" s="103"/>
      <c r="R125" s="103"/>
      <c r="S125" s="103"/>
      <c r="T125" s="103"/>
    </row>
    <row r="126" spans="1:20" x14ac:dyDescent="0.25">
      <c r="A126" s="14"/>
      <c r="B126" s="94" t="s">
        <v>407</v>
      </c>
      <c r="C126" s="94"/>
      <c r="D126" s="94"/>
      <c r="E126" s="94"/>
      <c r="F126" s="94"/>
      <c r="G126" s="94"/>
      <c r="H126" s="94"/>
      <c r="I126" s="94"/>
      <c r="J126" s="94"/>
      <c r="K126" s="94"/>
      <c r="L126" s="94"/>
      <c r="M126" s="94"/>
      <c r="N126" s="94"/>
      <c r="O126" s="94"/>
      <c r="P126" s="94"/>
      <c r="Q126" s="94"/>
      <c r="R126" s="94"/>
      <c r="S126" s="94"/>
      <c r="T126" s="94"/>
    </row>
    <row r="127" spans="1:20" ht="28.5" customHeight="1" x14ac:dyDescent="0.25">
      <c r="A127" s="14"/>
      <c r="B127" s="95" t="s">
        <v>408</v>
      </c>
      <c r="C127" s="95"/>
      <c r="D127" s="95"/>
      <c r="E127" s="95"/>
      <c r="F127" s="95"/>
      <c r="G127" s="95"/>
      <c r="H127" s="95"/>
      <c r="I127" s="95"/>
      <c r="J127" s="95"/>
      <c r="K127" s="95"/>
      <c r="L127" s="95"/>
      <c r="M127" s="95"/>
      <c r="N127" s="95"/>
      <c r="O127" s="95"/>
      <c r="P127" s="95"/>
      <c r="Q127" s="95"/>
      <c r="R127" s="95"/>
      <c r="S127" s="95"/>
      <c r="T127" s="95"/>
    </row>
    <row r="128" spans="1:20" x14ac:dyDescent="0.25">
      <c r="A128" s="14"/>
      <c r="B128" s="104" t="s">
        <v>409</v>
      </c>
      <c r="C128" s="104"/>
      <c r="D128" s="104"/>
      <c r="E128" s="104"/>
      <c r="F128" s="104"/>
      <c r="G128" s="104"/>
      <c r="H128" s="104"/>
      <c r="I128" s="104"/>
      <c r="J128" s="104"/>
      <c r="K128" s="104"/>
      <c r="L128" s="104"/>
      <c r="M128" s="104"/>
      <c r="N128" s="104"/>
      <c r="O128" s="104"/>
      <c r="P128" s="104"/>
      <c r="Q128" s="104"/>
      <c r="R128" s="104"/>
      <c r="S128" s="104"/>
      <c r="T128" s="104"/>
    </row>
    <row r="129" spans="1:20" x14ac:dyDescent="0.25">
      <c r="A129" s="14"/>
      <c r="B129" s="98"/>
      <c r="C129" s="98"/>
      <c r="D129" s="98"/>
      <c r="E129" s="98"/>
      <c r="F129" s="98"/>
      <c r="G129" s="98"/>
      <c r="H129" s="98"/>
      <c r="I129" s="98"/>
      <c r="J129" s="98"/>
      <c r="K129" s="98"/>
      <c r="L129" s="98"/>
      <c r="M129" s="98"/>
      <c r="N129" s="98"/>
      <c r="O129" s="98"/>
      <c r="P129" s="98"/>
      <c r="Q129" s="98"/>
      <c r="R129" s="98"/>
      <c r="S129" s="98"/>
      <c r="T129" s="98"/>
    </row>
    <row r="130" spans="1:20" x14ac:dyDescent="0.25">
      <c r="A130" s="14"/>
      <c r="B130" s="16"/>
      <c r="C130" s="4"/>
      <c r="D130" s="4"/>
      <c r="E130" s="4"/>
      <c r="F130" s="4"/>
      <c r="G130" s="4"/>
      <c r="H130" s="4"/>
      <c r="I130" s="4"/>
      <c r="J130" s="4"/>
      <c r="K130" s="4"/>
      <c r="L130" s="4"/>
      <c r="M130" s="4"/>
      <c r="N130" s="4"/>
      <c r="O130" s="4"/>
      <c r="P130" s="4"/>
      <c r="Q130" s="4"/>
      <c r="R130" s="4"/>
      <c r="S130" s="4"/>
      <c r="T130" s="4"/>
    </row>
    <row r="131" spans="1:20" x14ac:dyDescent="0.25">
      <c r="A131" s="14"/>
      <c r="B131" s="61"/>
      <c r="C131" s="4"/>
      <c r="D131" s="18"/>
      <c r="E131" s="4"/>
      <c r="F131" s="4"/>
      <c r="G131" s="4"/>
      <c r="H131" s="4"/>
      <c r="I131" s="4"/>
      <c r="J131" s="4"/>
      <c r="K131" s="4"/>
      <c r="L131" s="4"/>
      <c r="M131" s="18"/>
      <c r="N131" s="4"/>
      <c r="O131" s="4"/>
      <c r="P131" s="62" t="s">
        <v>410</v>
      </c>
      <c r="Q131" s="4"/>
      <c r="R131" s="4"/>
      <c r="S131" s="4"/>
      <c r="T131" s="4"/>
    </row>
    <row r="132" spans="1:20" ht="15.75" thickBot="1" x14ac:dyDescent="0.3">
      <c r="A132" s="14"/>
      <c r="B132" s="63"/>
      <c r="C132" s="59"/>
      <c r="D132" s="92" t="s">
        <v>411</v>
      </c>
      <c r="E132" s="92"/>
      <c r="F132" s="92"/>
      <c r="G132" s="92"/>
      <c r="H132" s="92"/>
      <c r="I132" s="92"/>
      <c r="J132" s="92"/>
      <c r="K132" s="92"/>
      <c r="L132" s="92"/>
      <c r="M132" s="92"/>
      <c r="N132" s="92"/>
      <c r="O132" s="64"/>
      <c r="P132" s="92" t="s">
        <v>412</v>
      </c>
      <c r="Q132" s="92"/>
      <c r="R132" s="59"/>
      <c r="S132" s="92" t="s">
        <v>413</v>
      </c>
      <c r="T132" s="92"/>
    </row>
    <row r="133" spans="1:20" ht="23.25" thickBot="1" x14ac:dyDescent="0.3">
      <c r="A133" s="14"/>
      <c r="B133" s="66" t="s">
        <v>310</v>
      </c>
      <c r="C133" s="59"/>
      <c r="D133" s="93" t="s">
        <v>414</v>
      </c>
      <c r="E133" s="93"/>
      <c r="F133" s="39"/>
      <c r="G133" s="68"/>
      <c r="H133" s="67" t="s">
        <v>415</v>
      </c>
      <c r="I133" s="39"/>
      <c r="J133" s="68"/>
      <c r="K133" s="67" t="s">
        <v>416</v>
      </c>
      <c r="L133" s="70"/>
      <c r="M133" s="93" t="s">
        <v>232</v>
      </c>
      <c r="N133" s="93"/>
      <c r="O133" s="39"/>
      <c r="P133" s="93" t="s">
        <v>414</v>
      </c>
      <c r="Q133" s="93"/>
      <c r="R133" s="59"/>
      <c r="S133" s="93" t="s">
        <v>414</v>
      </c>
      <c r="T133" s="93"/>
    </row>
    <row r="134" spans="1:20" x14ac:dyDescent="0.25">
      <c r="A134" s="14"/>
      <c r="B134" s="71" t="s">
        <v>417</v>
      </c>
      <c r="C134" s="59"/>
      <c r="D134" s="72" t="s">
        <v>312</v>
      </c>
      <c r="E134" s="73">
        <v>-4265</v>
      </c>
      <c r="F134" s="57"/>
      <c r="G134" s="72" t="s">
        <v>312</v>
      </c>
      <c r="H134" s="75" t="s">
        <v>418</v>
      </c>
      <c r="I134" s="57"/>
      <c r="J134" s="72" t="s">
        <v>312</v>
      </c>
      <c r="K134" s="76">
        <v>-625</v>
      </c>
      <c r="L134" s="18"/>
      <c r="M134" s="72" t="s">
        <v>312</v>
      </c>
      <c r="N134" s="73">
        <v>-4890</v>
      </c>
      <c r="O134" s="18"/>
      <c r="P134" s="72" t="s">
        <v>312</v>
      </c>
      <c r="Q134" s="76">
        <v>-644</v>
      </c>
      <c r="R134" s="59"/>
      <c r="S134" s="72" t="s">
        <v>312</v>
      </c>
      <c r="T134" s="77"/>
    </row>
    <row r="135" spans="1:20" x14ac:dyDescent="0.25">
      <c r="A135" s="14"/>
      <c r="B135" s="63" t="s">
        <v>134</v>
      </c>
      <c r="C135" s="59"/>
      <c r="D135" s="18"/>
      <c r="E135" s="78">
        <v>-7199</v>
      </c>
      <c r="F135" s="57"/>
      <c r="G135" s="18"/>
      <c r="H135" s="79" t="s">
        <v>418</v>
      </c>
      <c r="I135" s="57"/>
      <c r="J135" s="18"/>
      <c r="K135" s="80">
        <v>-333</v>
      </c>
      <c r="L135" s="18"/>
      <c r="M135" s="18"/>
      <c r="N135" s="78">
        <v>-7532</v>
      </c>
      <c r="O135" s="18"/>
      <c r="P135" s="18"/>
      <c r="Q135" s="80">
        <v>-683</v>
      </c>
      <c r="R135" s="59"/>
      <c r="S135" s="18"/>
      <c r="T135" s="78">
        <v>-8215</v>
      </c>
    </row>
    <row r="136" spans="1:20" ht="35.25" thickBot="1" x14ac:dyDescent="0.3">
      <c r="A136" s="14"/>
      <c r="B136" s="63" t="s">
        <v>419</v>
      </c>
      <c r="C136" s="59"/>
      <c r="D136" s="48"/>
      <c r="E136" s="81" t="s">
        <v>418</v>
      </c>
      <c r="F136" s="57"/>
      <c r="G136" s="48"/>
      <c r="H136" s="81" t="s">
        <v>418</v>
      </c>
      <c r="I136" s="57"/>
      <c r="J136" s="48"/>
      <c r="K136" s="82" t="s">
        <v>420</v>
      </c>
      <c r="L136" s="18"/>
      <c r="M136" s="48"/>
      <c r="N136" s="82" t="s">
        <v>420</v>
      </c>
      <c r="O136" s="18"/>
      <c r="P136" s="48"/>
      <c r="Q136" s="81" t="s">
        <v>418</v>
      </c>
      <c r="R136" s="59"/>
      <c r="S136" s="48"/>
      <c r="T136" s="81" t="s">
        <v>418</v>
      </c>
    </row>
    <row r="137" spans="1:20" ht="15.75" thickBot="1" x14ac:dyDescent="0.3">
      <c r="A137" s="14"/>
      <c r="B137" s="63" t="s">
        <v>421</v>
      </c>
      <c r="C137" s="59"/>
      <c r="D137" s="83" t="s">
        <v>312</v>
      </c>
      <c r="E137" s="84">
        <v>-11464</v>
      </c>
      <c r="F137" s="57"/>
      <c r="G137" s="83" t="s">
        <v>312</v>
      </c>
      <c r="H137" s="85" t="s">
        <v>418</v>
      </c>
      <c r="I137" s="57"/>
      <c r="J137" s="83" t="s">
        <v>312</v>
      </c>
      <c r="K137" s="85" t="s">
        <v>418</v>
      </c>
      <c r="L137" s="18"/>
      <c r="M137" s="83" t="s">
        <v>312</v>
      </c>
      <c r="N137" s="84">
        <v>-11464</v>
      </c>
      <c r="O137" s="18"/>
      <c r="P137" s="83" t="s">
        <v>312</v>
      </c>
      <c r="Q137" s="84">
        <v>-1327</v>
      </c>
      <c r="R137" s="59"/>
      <c r="S137" s="83" t="s">
        <v>312</v>
      </c>
      <c r="T137" s="84">
        <v>-8215</v>
      </c>
    </row>
    <row r="138" spans="1:20" ht="15.75" thickBot="1" x14ac:dyDescent="0.3">
      <c r="A138" s="14"/>
      <c r="B138" s="63" t="s">
        <v>134</v>
      </c>
      <c r="C138" s="59"/>
      <c r="D138" s="68"/>
      <c r="E138" s="84">
        <v>-14929</v>
      </c>
      <c r="F138" s="57"/>
      <c r="G138" s="68"/>
      <c r="H138" s="85" t="s">
        <v>418</v>
      </c>
      <c r="I138" s="57"/>
      <c r="J138" s="68"/>
      <c r="K138" s="85" t="s">
        <v>418</v>
      </c>
      <c r="L138" s="18"/>
      <c r="M138" s="68"/>
      <c r="N138" s="84">
        <v>-14929</v>
      </c>
      <c r="O138" s="18"/>
      <c r="P138" s="68"/>
      <c r="Q138" s="84">
        <v>-1313</v>
      </c>
      <c r="R138" s="59"/>
      <c r="S138" s="68"/>
      <c r="T138" s="84">
        <v>-16242</v>
      </c>
    </row>
    <row r="139" spans="1:20" ht="15.75" thickBot="1" x14ac:dyDescent="0.3">
      <c r="A139" s="14"/>
      <c r="B139" s="63" t="s">
        <v>422</v>
      </c>
      <c r="C139" s="59"/>
      <c r="D139" s="83" t="s">
        <v>312</v>
      </c>
      <c r="E139" s="84">
        <v>-26393</v>
      </c>
      <c r="F139" s="57"/>
      <c r="G139" s="83" t="s">
        <v>312</v>
      </c>
      <c r="H139" s="85" t="s">
        <v>418</v>
      </c>
      <c r="I139" s="59"/>
      <c r="J139" s="83" t="s">
        <v>312</v>
      </c>
      <c r="K139" s="85" t="s">
        <v>418</v>
      </c>
      <c r="L139" s="59"/>
      <c r="M139" s="83" t="s">
        <v>312</v>
      </c>
      <c r="N139" s="84">
        <v>-26393</v>
      </c>
      <c r="O139" s="59"/>
      <c r="P139" s="83" t="s">
        <v>312</v>
      </c>
      <c r="Q139" s="84">
        <v>-2640</v>
      </c>
      <c r="R139" s="59"/>
      <c r="S139" s="83" t="s">
        <v>312</v>
      </c>
      <c r="T139" s="84">
        <v>-16242</v>
      </c>
    </row>
    <row r="140" spans="1:20" ht="15.75" thickBot="1" x14ac:dyDescent="0.3">
      <c r="A140" s="14"/>
      <c r="B140" s="63" t="s">
        <v>134</v>
      </c>
      <c r="C140" s="59"/>
      <c r="D140" s="68"/>
      <c r="E140" s="84">
        <v>-12206</v>
      </c>
      <c r="F140" s="57"/>
      <c r="G140" s="68"/>
      <c r="H140" s="86">
        <v>-91</v>
      </c>
      <c r="I140" s="57"/>
      <c r="J140" s="68"/>
      <c r="K140" s="85" t="s">
        <v>418</v>
      </c>
      <c r="L140" s="18"/>
      <c r="M140" s="68"/>
      <c r="N140" s="84">
        <v>-12297</v>
      </c>
      <c r="O140" s="18"/>
      <c r="P140" s="68"/>
      <c r="Q140" s="84">
        <v>-1308</v>
      </c>
      <c r="R140" s="59"/>
      <c r="S140" s="68"/>
      <c r="T140" s="84">
        <v>-13605</v>
      </c>
    </row>
    <row r="141" spans="1:20" ht="15.75" thickBot="1" x14ac:dyDescent="0.3">
      <c r="A141" s="14"/>
      <c r="B141" s="63" t="s">
        <v>423</v>
      </c>
      <c r="C141" s="59"/>
      <c r="D141" s="87" t="s">
        <v>312</v>
      </c>
      <c r="E141" s="88">
        <v>-38599</v>
      </c>
      <c r="F141" s="57"/>
      <c r="G141" s="87" t="s">
        <v>312</v>
      </c>
      <c r="H141" s="89">
        <v>-91</v>
      </c>
      <c r="I141" s="59"/>
      <c r="J141" s="87" t="s">
        <v>312</v>
      </c>
      <c r="K141" s="90" t="s">
        <v>418</v>
      </c>
      <c r="L141" s="59"/>
      <c r="M141" s="87" t="s">
        <v>312</v>
      </c>
      <c r="N141" s="88">
        <v>-38690</v>
      </c>
      <c r="O141" s="59"/>
      <c r="P141" s="87" t="s">
        <v>312</v>
      </c>
      <c r="Q141" s="88">
        <v>-3948</v>
      </c>
      <c r="R141" s="59"/>
      <c r="S141" s="87" t="s">
        <v>312</v>
      </c>
      <c r="T141" s="88">
        <v>-13605</v>
      </c>
    </row>
    <row r="142" spans="1:20" ht="15.75" thickTop="1" x14ac:dyDescent="0.25">
      <c r="A142" s="14"/>
      <c r="B142" s="63"/>
      <c r="C142" s="59"/>
      <c r="D142" s="53"/>
      <c r="E142" s="91"/>
      <c r="F142" s="57"/>
      <c r="G142" s="91"/>
      <c r="H142" s="91"/>
      <c r="I142" s="57"/>
      <c r="J142" s="53"/>
      <c r="K142" s="91"/>
      <c r="L142" s="18"/>
      <c r="M142" s="53"/>
      <c r="N142" s="91"/>
      <c r="O142" s="18"/>
      <c r="P142" s="53"/>
      <c r="Q142" s="91"/>
      <c r="R142" s="59"/>
      <c r="S142" s="53"/>
      <c r="T142" s="91"/>
    </row>
    <row r="143" spans="1:20" x14ac:dyDescent="0.25">
      <c r="A143" s="14"/>
      <c r="B143" s="97"/>
      <c r="C143" s="97"/>
      <c r="D143" s="97"/>
      <c r="E143" s="97"/>
      <c r="F143" s="97"/>
      <c r="G143" s="97"/>
      <c r="H143" s="97"/>
      <c r="I143" s="97"/>
      <c r="J143" s="97"/>
      <c r="K143" s="97"/>
      <c r="L143" s="97"/>
      <c r="M143" s="97"/>
      <c r="N143" s="97"/>
      <c r="O143" s="97"/>
      <c r="P143" s="97"/>
      <c r="Q143" s="97"/>
      <c r="R143" s="97"/>
      <c r="S143" s="97"/>
      <c r="T143" s="97"/>
    </row>
    <row r="144" spans="1:20" x14ac:dyDescent="0.25">
      <c r="A144" s="14"/>
      <c r="B144" s="94" t="s">
        <v>424</v>
      </c>
      <c r="C144" s="94"/>
      <c r="D144" s="94"/>
      <c r="E144" s="94"/>
      <c r="F144" s="94"/>
      <c r="G144" s="94"/>
      <c r="H144" s="94"/>
      <c r="I144" s="94"/>
      <c r="J144" s="94"/>
      <c r="K144" s="94"/>
      <c r="L144" s="94"/>
      <c r="M144" s="94"/>
      <c r="N144" s="94"/>
      <c r="O144" s="94"/>
      <c r="P144" s="94"/>
      <c r="Q144" s="94"/>
      <c r="R144" s="94"/>
      <c r="S144" s="94"/>
      <c r="T144" s="94"/>
    </row>
    <row r="145" spans="1:20" ht="25.5" customHeight="1" x14ac:dyDescent="0.25">
      <c r="A145" s="14"/>
      <c r="B145" s="95" t="s">
        <v>425</v>
      </c>
      <c r="C145" s="95"/>
      <c r="D145" s="95"/>
      <c r="E145" s="95"/>
      <c r="F145" s="95"/>
      <c r="G145" s="95"/>
      <c r="H145" s="95"/>
      <c r="I145" s="95"/>
      <c r="J145" s="95"/>
      <c r="K145" s="95"/>
      <c r="L145" s="95"/>
      <c r="M145" s="95"/>
      <c r="N145" s="95"/>
      <c r="O145" s="95"/>
      <c r="P145" s="95"/>
      <c r="Q145" s="95"/>
      <c r="R145" s="95"/>
      <c r="S145" s="95"/>
      <c r="T145" s="95"/>
    </row>
    <row r="146" spans="1:20" ht="25.5" customHeight="1" x14ac:dyDescent="0.25">
      <c r="A146" s="14"/>
      <c r="B146" s="95" t="s">
        <v>426</v>
      </c>
      <c r="C146" s="95"/>
      <c r="D146" s="95"/>
      <c r="E146" s="95"/>
      <c r="F146" s="95"/>
      <c r="G146" s="95"/>
      <c r="H146" s="95"/>
      <c r="I146" s="95"/>
      <c r="J146" s="95"/>
      <c r="K146" s="95"/>
      <c r="L146" s="95"/>
      <c r="M146" s="95"/>
      <c r="N146" s="95"/>
      <c r="O146" s="95"/>
      <c r="P146" s="95"/>
      <c r="Q146" s="95"/>
      <c r="R146" s="95"/>
      <c r="S146" s="95"/>
      <c r="T146" s="95"/>
    </row>
    <row r="147" spans="1:20" x14ac:dyDescent="0.25">
      <c r="A147" s="14"/>
      <c r="B147" s="99" t="s">
        <v>427</v>
      </c>
      <c r="C147" s="99"/>
      <c r="D147" s="99"/>
      <c r="E147" s="99"/>
      <c r="F147" s="99"/>
      <c r="G147" s="99"/>
      <c r="H147" s="99"/>
      <c r="I147" s="99"/>
      <c r="J147" s="99"/>
      <c r="K147" s="99"/>
      <c r="L147" s="99"/>
      <c r="M147" s="99"/>
      <c r="N147" s="99"/>
      <c r="O147" s="99"/>
      <c r="P147" s="99"/>
      <c r="Q147" s="99"/>
      <c r="R147" s="99"/>
      <c r="S147" s="99"/>
      <c r="T147" s="99"/>
    </row>
    <row r="148" spans="1:20" ht="89.25" customHeight="1" x14ac:dyDescent="0.25">
      <c r="A148" s="14"/>
      <c r="B148" s="95" t="s">
        <v>428</v>
      </c>
      <c r="C148" s="95"/>
      <c r="D148" s="95"/>
      <c r="E148" s="95"/>
      <c r="F148" s="95"/>
      <c r="G148" s="95"/>
      <c r="H148" s="95"/>
      <c r="I148" s="95"/>
      <c r="J148" s="95"/>
      <c r="K148" s="95"/>
      <c r="L148" s="95"/>
      <c r="M148" s="95"/>
      <c r="N148" s="95"/>
      <c r="O148" s="95"/>
      <c r="P148" s="95"/>
      <c r="Q148" s="95"/>
      <c r="R148" s="95"/>
      <c r="S148" s="95"/>
      <c r="T148" s="95"/>
    </row>
    <row r="149" spans="1:20" x14ac:dyDescent="0.25">
      <c r="A149" s="14"/>
      <c r="B149" s="100" t="s">
        <v>429</v>
      </c>
      <c r="C149" s="100"/>
      <c r="D149" s="100"/>
      <c r="E149" s="100"/>
      <c r="F149" s="100"/>
      <c r="G149" s="100"/>
      <c r="H149" s="100"/>
      <c r="I149" s="100"/>
      <c r="J149" s="100"/>
      <c r="K149" s="100"/>
      <c r="L149" s="100"/>
      <c r="M149" s="100"/>
      <c r="N149" s="100"/>
      <c r="O149" s="100"/>
      <c r="P149" s="100"/>
      <c r="Q149" s="100"/>
      <c r="R149" s="100"/>
      <c r="S149" s="100"/>
      <c r="T149" s="100"/>
    </row>
    <row r="150" spans="1:20" ht="25.5" customHeight="1" x14ac:dyDescent="0.25">
      <c r="A150" s="14"/>
      <c r="B150" s="95" t="s">
        <v>430</v>
      </c>
      <c r="C150" s="95"/>
      <c r="D150" s="95"/>
      <c r="E150" s="95"/>
      <c r="F150" s="95"/>
      <c r="G150" s="95"/>
      <c r="H150" s="95"/>
      <c r="I150" s="95"/>
      <c r="J150" s="95"/>
      <c r="K150" s="95"/>
      <c r="L150" s="95"/>
      <c r="M150" s="95"/>
      <c r="N150" s="95"/>
      <c r="O150" s="95"/>
      <c r="P150" s="95"/>
      <c r="Q150" s="95"/>
      <c r="R150" s="95"/>
      <c r="S150" s="95"/>
      <c r="T150" s="95"/>
    </row>
    <row r="151" spans="1:20" x14ac:dyDescent="0.25">
      <c r="A151" s="14"/>
      <c r="B151" s="95" t="s">
        <v>431</v>
      </c>
      <c r="C151" s="95"/>
      <c r="D151" s="95"/>
      <c r="E151" s="95"/>
      <c r="F151" s="95"/>
      <c r="G151" s="95"/>
      <c r="H151" s="95"/>
      <c r="I151" s="95"/>
      <c r="J151" s="95"/>
      <c r="K151" s="95"/>
      <c r="L151" s="95"/>
      <c r="M151" s="95"/>
      <c r="N151" s="95"/>
      <c r="O151" s="95"/>
      <c r="P151" s="95"/>
      <c r="Q151" s="95"/>
      <c r="R151" s="95"/>
      <c r="S151" s="95"/>
      <c r="T151" s="95"/>
    </row>
    <row r="152" spans="1:20" ht="25.5" customHeight="1" x14ac:dyDescent="0.25">
      <c r="A152" s="14"/>
      <c r="B152" s="95" t="s">
        <v>432</v>
      </c>
      <c r="C152" s="95"/>
      <c r="D152" s="95"/>
      <c r="E152" s="95"/>
      <c r="F152" s="95"/>
      <c r="G152" s="95"/>
      <c r="H152" s="95"/>
      <c r="I152" s="95"/>
      <c r="J152" s="95"/>
      <c r="K152" s="95"/>
      <c r="L152" s="95"/>
      <c r="M152" s="95"/>
      <c r="N152" s="95"/>
      <c r="O152" s="95"/>
      <c r="P152" s="95"/>
      <c r="Q152" s="95"/>
      <c r="R152" s="95"/>
      <c r="S152" s="95"/>
      <c r="T152" s="95"/>
    </row>
    <row r="153" spans="1:20" ht="25.5" customHeight="1" x14ac:dyDescent="0.25">
      <c r="A153" s="14"/>
      <c r="B153" s="95" t="s">
        <v>433</v>
      </c>
      <c r="C153" s="95"/>
      <c r="D153" s="95"/>
      <c r="E153" s="95"/>
      <c r="F153" s="95"/>
      <c r="G153" s="95"/>
      <c r="H153" s="95"/>
      <c r="I153" s="95"/>
      <c r="J153" s="95"/>
      <c r="K153" s="95"/>
      <c r="L153" s="95"/>
      <c r="M153" s="95"/>
      <c r="N153" s="95"/>
      <c r="O153" s="95"/>
      <c r="P153" s="95"/>
      <c r="Q153" s="95"/>
      <c r="R153" s="95"/>
      <c r="S153" s="95"/>
      <c r="T153" s="95"/>
    </row>
    <row r="154" spans="1:20" x14ac:dyDescent="0.25">
      <c r="A154" s="14"/>
      <c r="B154" s="100" t="s">
        <v>434</v>
      </c>
      <c r="C154" s="100"/>
      <c r="D154" s="100"/>
      <c r="E154" s="100"/>
      <c r="F154" s="100"/>
      <c r="G154" s="100"/>
      <c r="H154" s="100"/>
      <c r="I154" s="100"/>
      <c r="J154" s="100"/>
      <c r="K154" s="100"/>
      <c r="L154" s="100"/>
      <c r="M154" s="100"/>
      <c r="N154" s="100"/>
      <c r="O154" s="100"/>
      <c r="P154" s="100"/>
      <c r="Q154" s="100"/>
      <c r="R154" s="100"/>
      <c r="S154" s="100"/>
      <c r="T154" s="100"/>
    </row>
    <row r="155" spans="1:20" ht="25.5" customHeight="1" x14ac:dyDescent="0.25">
      <c r="A155" s="14"/>
      <c r="B155" s="95" t="s">
        <v>435</v>
      </c>
      <c r="C155" s="95"/>
      <c r="D155" s="95"/>
      <c r="E155" s="95"/>
      <c r="F155" s="95"/>
      <c r="G155" s="95"/>
      <c r="H155" s="95"/>
      <c r="I155" s="95"/>
      <c r="J155" s="95"/>
      <c r="K155" s="95"/>
      <c r="L155" s="95"/>
      <c r="M155" s="95"/>
      <c r="N155" s="95"/>
      <c r="O155" s="95"/>
      <c r="P155" s="95"/>
      <c r="Q155" s="95"/>
      <c r="R155" s="95"/>
      <c r="S155" s="95"/>
      <c r="T155" s="95"/>
    </row>
    <row r="156" spans="1:20" x14ac:dyDescent="0.25">
      <c r="A156" s="14"/>
      <c r="B156" s="94" t="s">
        <v>436</v>
      </c>
      <c r="C156" s="94"/>
      <c r="D156" s="94"/>
      <c r="E156" s="94"/>
      <c r="F156" s="94"/>
      <c r="G156" s="94"/>
      <c r="H156" s="94"/>
      <c r="I156" s="94"/>
      <c r="J156" s="94"/>
      <c r="K156" s="94"/>
      <c r="L156" s="94"/>
      <c r="M156" s="94"/>
      <c r="N156" s="94"/>
      <c r="O156" s="94"/>
      <c r="P156" s="94"/>
      <c r="Q156" s="94"/>
      <c r="R156" s="94"/>
      <c r="S156" s="94"/>
      <c r="T156" s="94"/>
    </row>
    <row r="157" spans="1:20" x14ac:dyDescent="0.25">
      <c r="A157" s="14"/>
      <c r="B157" s="95" t="s">
        <v>437</v>
      </c>
      <c r="C157" s="95"/>
      <c r="D157" s="95"/>
      <c r="E157" s="95"/>
      <c r="F157" s="95"/>
      <c r="G157" s="95"/>
      <c r="H157" s="95"/>
      <c r="I157" s="95"/>
      <c r="J157" s="95"/>
      <c r="K157" s="95"/>
      <c r="L157" s="95"/>
      <c r="M157" s="95"/>
      <c r="N157" s="95"/>
      <c r="O157" s="95"/>
      <c r="P157" s="95"/>
      <c r="Q157" s="95"/>
      <c r="R157" s="95"/>
      <c r="S157" s="95"/>
      <c r="T157" s="95"/>
    </row>
    <row r="158" spans="1:20" x14ac:dyDescent="0.25">
      <c r="A158" s="14"/>
      <c r="B158" s="95" t="s">
        <v>438</v>
      </c>
      <c r="C158" s="95"/>
      <c r="D158" s="95"/>
      <c r="E158" s="95"/>
      <c r="F158" s="95"/>
      <c r="G158" s="95"/>
      <c r="H158" s="95"/>
      <c r="I158" s="95"/>
      <c r="J158" s="95"/>
      <c r="K158" s="95"/>
      <c r="L158" s="95"/>
      <c r="M158" s="95"/>
      <c r="N158" s="95"/>
      <c r="O158" s="95"/>
      <c r="P158" s="95"/>
      <c r="Q158" s="95"/>
      <c r="R158" s="95"/>
      <c r="S158" s="95"/>
      <c r="T158" s="95"/>
    </row>
    <row r="159" spans="1:20" x14ac:dyDescent="0.25">
      <c r="A159" s="14"/>
      <c r="B159" s="94" t="s">
        <v>439</v>
      </c>
      <c r="C159" s="94"/>
      <c r="D159" s="94"/>
      <c r="E159" s="94"/>
      <c r="F159" s="94"/>
      <c r="G159" s="94"/>
      <c r="H159" s="94"/>
      <c r="I159" s="94"/>
      <c r="J159" s="94"/>
      <c r="K159" s="94"/>
      <c r="L159" s="94"/>
      <c r="M159" s="94"/>
      <c r="N159" s="94"/>
      <c r="O159" s="94"/>
      <c r="P159" s="94"/>
      <c r="Q159" s="94"/>
      <c r="R159" s="94"/>
      <c r="S159" s="94"/>
      <c r="T159" s="94"/>
    </row>
    <row r="160" spans="1:20" ht="25.5" customHeight="1" x14ac:dyDescent="0.25">
      <c r="A160" s="14"/>
      <c r="B160" s="95" t="s">
        <v>440</v>
      </c>
      <c r="C160" s="95"/>
      <c r="D160" s="95"/>
      <c r="E160" s="95"/>
      <c r="F160" s="95"/>
      <c r="G160" s="95"/>
      <c r="H160" s="95"/>
      <c r="I160" s="95"/>
      <c r="J160" s="95"/>
      <c r="K160" s="95"/>
      <c r="L160" s="95"/>
      <c r="M160" s="95"/>
      <c r="N160" s="95"/>
      <c r="O160" s="95"/>
      <c r="P160" s="95"/>
      <c r="Q160" s="95"/>
      <c r="R160" s="95"/>
      <c r="S160" s="95"/>
      <c r="T160" s="95"/>
    </row>
    <row r="161" spans="1:20" x14ac:dyDescent="0.25">
      <c r="A161" s="14"/>
      <c r="B161" s="97"/>
      <c r="C161" s="97"/>
      <c r="D161" s="97"/>
      <c r="E161" s="97"/>
      <c r="F161" s="97"/>
      <c r="G161" s="97"/>
      <c r="H161" s="97"/>
      <c r="I161" s="97"/>
      <c r="J161" s="97"/>
      <c r="K161" s="97"/>
      <c r="L161" s="97"/>
      <c r="M161" s="97"/>
      <c r="N161" s="97"/>
      <c r="O161" s="97"/>
      <c r="P161" s="97"/>
      <c r="Q161" s="97"/>
      <c r="R161" s="97"/>
      <c r="S161" s="97"/>
      <c r="T161" s="97"/>
    </row>
    <row r="162" spans="1:20" x14ac:dyDescent="0.25">
      <c r="A162" s="14"/>
      <c r="B162" s="105"/>
      <c r="C162" s="105"/>
      <c r="D162" s="105"/>
      <c r="E162" s="105"/>
      <c r="F162" s="105"/>
      <c r="G162" s="105"/>
      <c r="H162" s="105"/>
      <c r="I162" s="105"/>
      <c r="J162" s="105"/>
      <c r="K162" s="105"/>
      <c r="L162" s="105"/>
      <c r="M162" s="105"/>
      <c r="N162" s="105"/>
      <c r="O162" s="105"/>
      <c r="P162" s="105"/>
      <c r="Q162" s="105"/>
      <c r="R162" s="105"/>
      <c r="S162" s="105"/>
      <c r="T162" s="105"/>
    </row>
  </sheetData>
  <mergeCells count="147">
    <mergeCell ref="B160:T160"/>
    <mergeCell ref="B161:T161"/>
    <mergeCell ref="B162:T162"/>
    <mergeCell ref="B154:T154"/>
    <mergeCell ref="B155:T155"/>
    <mergeCell ref="B156:T156"/>
    <mergeCell ref="B157:T157"/>
    <mergeCell ref="B158:T158"/>
    <mergeCell ref="B159:T159"/>
    <mergeCell ref="B148:T148"/>
    <mergeCell ref="B149:T149"/>
    <mergeCell ref="B150:T150"/>
    <mergeCell ref="B151:T151"/>
    <mergeCell ref="B152:T152"/>
    <mergeCell ref="B153:T153"/>
    <mergeCell ref="B129:T129"/>
    <mergeCell ref="B143:T143"/>
    <mergeCell ref="B144:T144"/>
    <mergeCell ref="B145:T145"/>
    <mergeCell ref="B146:T146"/>
    <mergeCell ref="B147:T147"/>
    <mergeCell ref="B123:T123"/>
    <mergeCell ref="B124:T124"/>
    <mergeCell ref="B125:T125"/>
    <mergeCell ref="B126:T126"/>
    <mergeCell ref="B127:T127"/>
    <mergeCell ref="B128:T128"/>
    <mergeCell ref="B117:T117"/>
    <mergeCell ref="B118:T118"/>
    <mergeCell ref="B119:T119"/>
    <mergeCell ref="B120:T120"/>
    <mergeCell ref="B121:T121"/>
    <mergeCell ref="B122:T122"/>
    <mergeCell ref="B92:T92"/>
    <mergeCell ref="B93:T93"/>
    <mergeCell ref="B102:T102"/>
    <mergeCell ref="B103:T103"/>
    <mergeCell ref="B104:T104"/>
    <mergeCell ref="B105:T105"/>
    <mergeCell ref="B86:T86"/>
    <mergeCell ref="B87:T87"/>
    <mergeCell ref="B88:T88"/>
    <mergeCell ref="B89:T89"/>
    <mergeCell ref="B90:T90"/>
    <mergeCell ref="B91:T91"/>
    <mergeCell ref="B80:T80"/>
    <mergeCell ref="B81:T81"/>
    <mergeCell ref="B82:T82"/>
    <mergeCell ref="B83:T83"/>
    <mergeCell ref="B84:T84"/>
    <mergeCell ref="B85:T85"/>
    <mergeCell ref="B74:T74"/>
    <mergeCell ref="B75:T75"/>
    <mergeCell ref="B76:T76"/>
    <mergeCell ref="B77:T77"/>
    <mergeCell ref="B78:T78"/>
    <mergeCell ref="B79:T79"/>
    <mergeCell ref="B68:T68"/>
    <mergeCell ref="B69:T69"/>
    <mergeCell ref="B70:T70"/>
    <mergeCell ref="B71:T71"/>
    <mergeCell ref="B72:T72"/>
    <mergeCell ref="B73:T73"/>
    <mergeCell ref="B56:T56"/>
    <mergeCell ref="B57:T57"/>
    <mergeCell ref="B58:T58"/>
    <mergeCell ref="B59:T59"/>
    <mergeCell ref="B60:T60"/>
    <mergeCell ref="B67:T67"/>
    <mergeCell ref="B50:T50"/>
    <mergeCell ref="B51:T51"/>
    <mergeCell ref="B52:T52"/>
    <mergeCell ref="B53:T53"/>
    <mergeCell ref="B54:T54"/>
    <mergeCell ref="B55:T55"/>
    <mergeCell ref="B44:T44"/>
    <mergeCell ref="B45:T45"/>
    <mergeCell ref="B46:T46"/>
    <mergeCell ref="B47:T47"/>
    <mergeCell ref="B48:T48"/>
    <mergeCell ref="B49:T49"/>
    <mergeCell ref="B28:T28"/>
    <mergeCell ref="B29:T29"/>
    <mergeCell ref="B30:T30"/>
    <mergeCell ref="B31:T31"/>
    <mergeCell ref="B32:T32"/>
    <mergeCell ref="B43:T4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S132:T132"/>
    <mergeCell ref="D133:E133"/>
    <mergeCell ref="M133:N133"/>
    <mergeCell ref="P133:Q133"/>
    <mergeCell ref="S133:T133"/>
    <mergeCell ref="A1:A2"/>
    <mergeCell ref="B1:T1"/>
    <mergeCell ref="B2:T2"/>
    <mergeCell ref="B3:T3"/>
    <mergeCell ref="A4:A162"/>
    <mergeCell ref="C96:D96"/>
    <mergeCell ref="F96:G96"/>
    <mergeCell ref="C97:D97"/>
    <mergeCell ref="F97:G97"/>
    <mergeCell ref="D132:N132"/>
    <mergeCell ref="P132:Q132"/>
    <mergeCell ref="B106:T106"/>
    <mergeCell ref="B107:T107"/>
    <mergeCell ref="B115:T115"/>
    <mergeCell ref="B116:T116"/>
    <mergeCell ref="H63:H64"/>
    <mergeCell ref="I63:J63"/>
    <mergeCell ref="I64:J64"/>
    <mergeCell ref="K63:K64"/>
    <mergeCell ref="L63:M64"/>
    <mergeCell ref="F66:G66"/>
    <mergeCell ref="C35:J35"/>
    <mergeCell ref="C36:D36"/>
    <mergeCell ref="F36:G36"/>
    <mergeCell ref="I36:J36"/>
    <mergeCell ref="B63:B64"/>
    <mergeCell ref="C63:D63"/>
    <mergeCell ref="C64:D64"/>
    <mergeCell ref="E63:E64"/>
    <mergeCell ref="F63:G63"/>
    <mergeCell ref="F64:G6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93</v>
      </c>
      <c r="B1" s="8" t="s">
        <v>1</v>
      </c>
      <c r="C1" s="8"/>
      <c r="D1" s="8"/>
    </row>
    <row r="2" spans="1:4" ht="30" x14ac:dyDescent="0.25">
      <c r="A2" s="1" t="s">
        <v>26</v>
      </c>
      <c r="B2" s="1" t="s">
        <v>2</v>
      </c>
      <c r="C2" s="1" t="s">
        <v>27</v>
      </c>
      <c r="D2" s="1" t="s">
        <v>99</v>
      </c>
    </row>
    <row r="3" spans="1:4" x14ac:dyDescent="0.25">
      <c r="A3" s="3" t="s">
        <v>1107</v>
      </c>
      <c r="B3" s="4"/>
      <c r="C3" s="4"/>
      <c r="D3" s="4"/>
    </row>
    <row r="4" spans="1:4" x14ac:dyDescent="0.25">
      <c r="A4" s="2" t="s">
        <v>1120</v>
      </c>
      <c r="B4" s="7">
        <v>4215</v>
      </c>
      <c r="C4" s="7">
        <v>1970</v>
      </c>
      <c r="D4" s="7">
        <v>1767</v>
      </c>
    </row>
    <row r="5" spans="1:4" x14ac:dyDescent="0.25">
      <c r="A5" s="2" t="s">
        <v>1124</v>
      </c>
      <c r="B5" s="6">
        <v>3503</v>
      </c>
      <c r="C5" s="6">
        <v>2751</v>
      </c>
      <c r="D5" s="6">
        <v>5182</v>
      </c>
    </row>
    <row r="6" spans="1:4" x14ac:dyDescent="0.25">
      <c r="A6" s="2" t="s">
        <v>1128</v>
      </c>
      <c r="B6" s="7">
        <v>712</v>
      </c>
      <c r="C6" s="7">
        <v>-781</v>
      </c>
      <c r="D6" s="7">
        <v>-341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94</v>
      </c>
      <c r="B1" s="8" t="s">
        <v>1</v>
      </c>
      <c r="C1" s="8"/>
      <c r="D1" s="8"/>
    </row>
    <row r="2" spans="1:4" ht="30" x14ac:dyDescent="0.25">
      <c r="A2" s="1" t="s">
        <v>26</v>
      </c>
      <c r="B2" s="1" t="s">
        <v>2</v>
      </c>
      <c r="C2" s="1" t="s">
        <v>27</v>
      </c>
      <c r="D2" s="1" t="s">
        <v>99</v>
      </c>
    </row>
    <row r="3" spans="1:4" x14ac:dyDescent="0.25">
      <c r="A3" s="3" t="s">
        <v>1107</v>
      </c>
      <c r="B3" s="4"/>
      <c r="C3" s="4"/>
      <c r="D3" s="4"/>
    </row>
    <row r="4" spans="1:4" x14ac:dyDescent="0.25">
      <c r="A4" s="2" t="s">
        <v>2995</v>
      </c>
      <c r="B4" s="7">
        <v>2555</v>
      </c>
      <c r="C4" s="7">
        <v>575</v>
      </c>
      <c r="D4" s="7">
        <v>692</v>
      </c>
    </row>
    <row r="5" spans="1:4" x14ac:dyDescent="0.25">
      <c r="A5" s="2" t="s">
        <v>1133</v>
      </c>
      <c r="B5" s="4">
        <v>620</v>
      </c>
      <c r="C5" s="4">
        <v>992</v>
      </c>
      <c r="D5" s="4">
        <v>714</v>
      </c>
    </row>
    <row r="6" spans="1:4" x14ac:dyDescent="0.25">
      <c r="A6" s="2" t="s">
        <v>243</v>
      </c>
      <c r="B6" s="4">
        <v>-221</v>
      </c>
      <c r="C6" s="4">
        <v>-171</v>
      </c>
      <c r="D6" s="4">
        <v>-9</v>
      </c>
    </row>
    <row r="7" spans="1:4" x14ac:dyDescent="0.25">
      <c r="A7" s="2" t="s">
        <v>1135</v>
      </c>
      <c r="B7" s="4">
        <v>-11</v>
      </c>
      <c r="C7" s="4">
        <v>-12</v>
      </c>
      <c r="D7" s="4">
        <v>-5</v>
      </c>
    </row>
    <row r="8" spans="1:4" x14ac:dyDescent="0.25">
      <c r="A8" s="2" t="s">
        <v>518</v>
      </c>
      <c r="B8" s="6">
        <v>-1247</v>
      </c>
      <c r="C8" s="4"/>
      <c r="D8" s="4"/>
    </row>
    <row r="9" spans="1:4" x14ac:dyDescent="0.25">
      <c r="A9" s="2" t="s">
        <v>1139</v>
      </c>
      <c r="B9" s="4"/>
      <c r="C9" s="6">
        <v>1625</v>
      </c>
      <c r="D9" s="4"/>
    </row>
    <row r="10" spans="1:4" ht="30" x14ac:dyDescent="0.25">
      <c r="A10" s="2" t="s">
        <v>2996</v>
      </c>
      <c r="B10" s="4">
        <v>-50</v>
      </c>
      <c r="C10" s="4">
        <v>-454</v>
      </c>
      <c r="D10" s="4">
        <v>-817</v>
      </c>
    </row>
    <row r="11" spans="1:4" x14ac:dyDescent="0.25">
      <c r="A11" s="2" t="s">
        <v>2997</v>
      </c>
      <c r="B11" s="7">
        <v>1646</v>
      </c>
      <c r="C11" s="7">
        <v>2555</v>
      </c>
      <c r="D11" s="7">
        <v>57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28515625" bestFit="1" customWidth="1"/>
  </cols>
  <sheetData>
    <row r="1" spans="1:6" ht="15" customHeight="1" x14ac:dyDescent="0.25">
      <c r="A1" s="8" t="s">
        <v>2998</v>
      </c>
      <c r="B1" s="8" t="s">
        <v>1</v>
      </c>
      <c r="C1" s="8"/>
      <c r="D1" s="8"/>
      <c r="E1" s="1" t="s">
        <v>2999</v>
      </c>
      <c r="F1" s="1"/>
    </row>
    <row r="2" spans="1:6" x14ac:dyDescent="0.25">
      <c r="A2" s="8"/>
      <c r="B2" s="1" t="s">
        <v>2</v>
      </c>
      <c r="C2" s="1" t="s">
        <v>27</v>
      </c>
      <c r="D2" s="1" t="s">
        <v>99</v>
      </c>
      <c r="E2" s="1" t="s">
        <v>2</v>
      </c>
      <c r="F2" s="1" t="s">
        <v>3000</v>
      </c>
    </row>
    <row r="3" spans="1:6" x14ac:dyDescent="0.25">
      <c r="A3" s="3" t="s">
        <v>1162</v>
      </c>
      <c r="B3" s="4"/>
      <c r="C3" s="4"/>
      <c r="D3" s="4"/>
      <c r="E3" s="4"/>
      <c r="F3" s="4"/>
    </row>
    <row r="4" spans="1:6" x14ac:dyDescent="0.25">
      <c r="A4" s="2" t="s">
        <v>3001</v>
      </c>
      <c r="B4" s="7">
        <v>5040000</v>
      </c>
      <c r="C4" s="4"/>
      <c r="D4" s="4"/>
      <c r="E4" s="7">
        <v>5040000</v>
      </c>
      <c r="F4" s="4"/>
    </row>
    <row r="5" spans="1:6" x14ac:dyDescent="0.25">
      <c r="A5" s="2" t="s">
        <v>3002</v>
      </c>
      <c r="B5" s="6">
        <v>79400000</v>
      </c>
      <c r="C5" s="6">
        <v>54500000</v>
      </c>
      <c r="D5" s="6">
        <v>45100000</v>
      </c>
      <c r="E5" s="4"/>
      <c r="F5" s="4"/>
    </row>
    <row r="6" spans="1:6" x14ac:dyDescent="0.25">
      <c r="A6" s="2" t="s">
        <v>3003</v>
      </c>
      <c r="B6" s="6">
        <v>5100000</v>
      </c>
      <c r="C6" s="6">
        <v>4700000</v>
      </c>
      <c r="D6" s="4"/>
      <c r="E6" s="6">
        <v>5100000</v>
      </c>
      <c r="F6" s="4"/>
    </row>
    <row r="7" spans="1:6" ht="60" x14ac:dyDescent="0.25">
      <c r="A7" s="2" t="s">
        <v>3004</v>
      </c>
      <c r="B7" s="4"/>
      <c r="C7" s="4"/>
      <c r="D7" s="4"/>
      <c r="E7" s="6">
        <v>68400000</v>
      </c>
      <c r="F7" s="4"/>
    </row>
    <row r="8" spans="1:6" x14ac:dyDescent="0.25">
      <c r="A8" s="2" t="s">
        <v>2432</v>
      </c>
      <c r="B8" s="4"/>
      <c r="C8" s="4"/>
      <c r="D8" s="4"/>
      <c r="E8" s="4"/>
      <c r="F8" s="4"/>
    </row>
    <row r="9" spans="1:6" x14ac:dyDescent="0.25">
      <c r="A9" s="3" t="s">
        <v>1162</v>
      </c>
      <c r="B9" s="4"/>
      <c r="C9" s="4"/>
      <c r="D9" s="4"/>
      <c r="E9" s="4"/>
      <c r="F9" s="4"/>
    </row>
    <row r="10" spans="1:6" ht="30" x14ac:dyDescent="0.25">
      <c r="A10" s="2" t="s">
        <v>3005</v>
      </c>
      <c r="B10" s="254">
        <v>0.01</v>
      </c>
      <c r="C10" s="4"/>
      <c r="D10" s="4"/>
      <c r="E10" s="4"/>
      <c r="F10" s="4"/>
    </row>
    <row r="11" spans="1:6" x14ac:dyDescent="0.25">
      <c r="A11" s="2" t="s">
        <v>2435</v>
      </c>
      <c r="B11" s="4"/>
      <c r="C11" s="4"/>
      <c r="D11" s="4"/>
      <c r="E11" s="4"/>
      <c r="F11" s="4"/>
    </row>
    <row r="12" spans="1:6" x14ac:dyDescent="0.25">
      <c r="A12" s="3" t="s">
        <v>1162</v>
      </c>
      <c r="B12" s="4"/>
      <c r="C12" s="4"/>
      <c r="D12" s="4"/>
      <c r="E12" s="4"/>
      <c r="F12" s="4"/>
    </row>
    <row r="13" spans="1:6" ht="30" x14ac:dyDescent="0.25">
      <c r="A13" s="2" t="s">
        <v>3005</v>
      </c>
      <c r="B13" s="254">
        <v>0.06</v>
      </c>
      <c r="C13" s="4"/>
      <c r="D13" s="4"/>
      <c r="E13" s="4"/>
      <c r="F13" s="4"/>
    </row>
    <row r="14" spans="1:6" x14ac:dyDescent="0.25">
      <c r="A14" s="2" t="s">
        <v>3003</v>
      </c>
      <c r="B14" s="4"/>
      <c r="C14" s="4"/>
      <c r="D14" s="4"/>
      <c r="E14" s="4"/>
      <c r="F14" s="7">
        <v>10300000</v>
      </c>
    </row>
    <row r="15" spans="1:6" x14ac:dyDescent="0.25">
      <c r="A15" s="2" t="s">
        <v>3006</v>
      </c>
      <c r="B15" s="4"/>
      <c r="C15" s="4"/>
      <c r="D15" s="4"/>
      <c r="E15" s="4"/>
      <c r="F15" s="4"/>
    </row>
    <row r="16" spans="1:6" x14ac:dyDescent="0.25">
      <c r="A16" s="3" t="s">
        <v>1162</v>
      </c>
      <c r="B16" s="4"/>
      <c r="C16" s="4"/>
      <c r="D16" s="4"/>
      <c r="E16" s="4"/>
      <c r="F16" s="4"/>
    </row>
    <row r="17" spans="1:6" x14ac:dyDescent="0.25">
      <c r="A17" s="2" t="s">
        <v>2522</v>
      </c>
      <c r="B17" s="4" t="s">
        <v>3007</v>
      </c>
      <c r="C17" s="4"/>
      <c r="D17" s="4"/>
      <c r="E17" s="4"/>
      <c r="F17"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08</v>
      </c>
      <c r="B1" s="8" t="s">
        <v>2</v>
      </c>
    </row>
    <row r="2" spans="1:2" ht="30" x14ac:dyDescent="0.25">
      <c r="A2" s="1" t="s">
        <v>26</v>
      </c>
      <c r="B2" s="8"/>
    </row>
    <row r="3" spans="1:2" x14ac:dyDescent="0.25">
      <c r="A3" s="3" t="s">
        <v>1145</v>
      </c>
      <c r="B3" s="4"/>
    </row>
    <row r="4" spans="1:2" ht="60" x14ac:dyDescent="0.25">
      <c r="A4" s="2" t="s">
        <v>1149</v>
      </c>
      <c r="B4" s="7">
        <v>150</v>
      </c>
    </row>
    <row r="5" spans="1:2" ht="30" x14ac:dyDescent="0.25">
      <c r="A5" s="2" t="s">
        <v>1151</v>
      </c>
      <c r="B5" s="6">
        <v>1285</v>
      </c>
    </row>
    <row r="6" spans="1:2" ht="30" x14ac:dyDescent="0.25">
      <c r="A6" s="2" t="s">
        <v>1153</v>
      </c>
      <c r="B6" s="4">
        <v>500</v>
      </c>
    </row>
    <row r="7" spans="1:2" ht="60" x14ac:dyDescent="0.25">
      <c r="A7" s="2" t="s">
        <v>3009</v>
      </c>
      <c r="B7" s="6">
        <v>2480</v>
      </c>
    </row>
    <row r="8" spans="1:2" ht="45" x14ac:dyDescent="0.25">
      <c r="A8" s="2" t="s">
        <v>3010</v>
      </c>
      <c r="B8" s="4">
        <v>625</v>
      </c>
    </row>
    <row r="9" spans="1:2" x14ac:dyDescent="0.25">
      <c r="A9" s="2" t="s">
        <v>3001</v>
      </c>
      <c r="B9" s="7">
        <v>5040</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11</v>
      </c>
      <c r="B1" s="8" t="s">
        <v>2</v>
      </c>
    </row>
    <row r="2" spans="1:2" ht="30" x14ac:dyDescent="0.25">
      <c r="A2" s="1" t="s">
        <v>26</v>
      </c>
      <c r="B2" s="8"/>
    </row>
    <row r="3" spans="1:2" x14ac:dyDescent="0.25">
      <c r="A3" s="3" t="s">
        <v>1145</v>
      </c>
      <c r="B3" s="4"/>
    </row>
    <row r="4" spans="1:2" x14ac:dyDescent="0.25">
      <c r="A4" s="2" t="s">
        <v>3012</v>
      </c>
      <c r="B4" s="7">
        <v>61946</v>
      </c>
    </row>
    <row r="5" spans="1:2" x14ac:dyDescent="0.25">
      <c r="A5" s="2" t="s">
        <v>3013</v>
      </c>
      <c r="B5" s="6">
        <v>60068</v>
      </c>
    </row>
    <row r="6" spans="1:2" x14ac:dyDescent="0.25">
      <c r="A6" s="2" t="s">
        <v>3014</v>
      </c>
      <c r="B6" s="6">
        <v>55327</v>
      </c>
    </row>
    <row r="7" spans="1:2" x14ac:dyDescent="0.25">
      <c r="A7" s="2" t="s">
        <v>3015</v>
      </c>
      <c r="B7" s="6">
        <v>51361</v>
      </c>
    </row>
    <row r="8" spans="1:2" x14ac:dyDescent="0.25">
      <c r="A8" s="2" t="s">
        <v>3016</v>
      </c>
      <c r="B8" s="6">
        <v>48699</v>
      </c>
    </row>
    <row r="9" spans="1:2" x14ac:dyDescent="0.25">
      <c r="A9" s="2" t="s">
        <v>3017</v>
      </c>
      <c r="B9" s="6">
        <v>285140</v>
      </c>
    </row>
    <row r="10" spans="1:2" x14ac:dyDescent="0.25">
      <c r="A10" s="2" t="s">
        <v>3018</v>
      </c>
      <c r="B10" s="6">
        <v>562541</v>
      </c>
    </row>
    <row r="11" spans="1:2" x14ac:dyDescent="0.25">
      <c r="A11" s="2" t="s">
        <v>3019</v>
      </c>
      <c r="B11" s="6">
        <v>-2533</v>
      </c>
    </row>
    <row r="12" spans="1:2" x14ac:dyDescent="0.25">
      <c r="A12" s="2" t="s">
        <v>3020</v>
      </c>
      <c r="B12" s="6">
        <v>-1937</v>
      </c>
    </row>
    <row r="13" spans="1:2" x14ac:dyDescent="0.25">
      <c r="A13" s="2" t="s">
        <v>3021</v>
      </c>
      <c r="B13" s="6">
        <v>-1602</v>
      </c>
    </row>
    <row r="14" spans="1:2" x14ac:dyDescent="0.25">
      <c r="A14" s="2" t="s">
        <v>3022</v>
      </c>
      <c r="B14" s="6">
        <v>-1245</v>
      </c>
    </row>
    <row r="15" spans="1:2" x14ac:dyDescent="0.25">
      <c r="A15" s="2" t="s">
        <v>3023</v>
      </c>
      <c r="B15" s="6">
        <v>-1138</v>
      </c>
    </row>
    <row r="16" spans="1:2" x14ac:dyDescent="0.25">
      <c r="A16" s="2" t="s">
        <v>3024</v>
      </c>
      <c r="B16" s="6">
        <v>-10649</v>
      </c>
    </row>
    <row r="17" spans="1:2" x14ac:dyDescent="0.25">
      <c r="A17" s="2" t="s">
        <v>3025</v>
      </c>
      <c r="B17" s="6">
        <v>-19104</v>
      </c>
    </row>
    <row r="18" spans="1:2" x14ac:dyDescent="0.25">
      <c r="A18" s="2" t="s">
        <v>3026</v>
      </c>
      <c r="B18" s="6">
        <v>59413</v>
      </c>
    </row>
    <row r="19" spans="1:2" x14ac:dyDescent="0.25">
      <c r="A19" s="2" t="s">
        <v>3027</v>
      </c>
      <c r="B19" s="6">
        <v>58131</v>
      </c>
    </row>
    <row r="20" spans="1:2" x14ac:dyDescent="0.25">
      <c r="A20" s="2" t="s">
        <v>3028</v>
      </c>
      <c r="B20" s="6">
        <v>53725</v>
      </c>
    </row>
    <row r="21" spans="1:2" x14ac:dyDescent="0.25">
      <c r="A21" s="2" t="s">
        <v>3029</v>
      </c>
      <c r="B21" s="6">
        <v>50116</v>
      </c>
    </row>
    <row r="22" spans="1:2" x14ac:dyDescent="0.25">
      <c r="A22" s="2" t="s">
        <v>3030</v>
      </c>
      <c r="B22" s="6">
        <v>47561</v>
      </c>
    </row>
    <row r="23" spans="1:2" x14ac:dyDescent="0.25">
      <c r="A23" s="2" t="s">
        <v>3031</v>
      </c>
      <c r="B23" s="6">
        <v>274491</v>
      </c>
    </row>
    <row r="24" spans="1:2" x14ac:dyDescent="0.25">
      <c r="A24" s="2" t="s">
        <v>3032</v>
      </c>
      <c r="B24" s="7">
        <v>543437</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33</v>
      </c>
      <c r="B1" s="8" t="s">
        <v>1</v>
      </c>
      <c r="C1" s="8"/>
    </row>
    <row r="2" spans="1:3" x14ac:dyDescent="0.25">
      <c r="A2" s="1" t="s">
        <v>222</v>
      </c>
      <c r="B2" s="1" t="s">
        <v>2</v>
      </c>
      <c r="C2" s="1" t="s">
        <v>27</v>
      </c>
    </row>
    <row r="3" spans="1:3" ht="60" x14ac:dyDescent="0.25">
      <c r="A3" s="3" t="s">
        <v>3034</v>
      </c>
      <c r="B3" s="4"/>
      <c r="C3" s="4"/>
    </row>
    <row r="4" spans="1:3" ht="45" x14ac:dyDescent="0.25">
      <c r="A4" s="2" t="s">
        <v>3035</v>
      </c>
      <c r="B4" s="4" t="s">
        <v>2518</v>
      </c>
      <c r="C4" s="4"/>
    </row>
    <row r="5" spans="1:3" ht="30" x14ac:dyDescent="0.25">
      <c r="A5" s="2" t="s">
        <v>3036</v>
      </c>
      <c r="B5" s="9">
        <v>3.6</v>
      </c>
      <c r="C5" s="9">
        <v>1.1000000000000001</v>
      </c>
    </row>
    <row r="6" spans="1:3" ht="30" x14ac:dyDescent="0.25">
      <c r="A6" s="2" t="s">
        <v>3037</v>
      </c>
      <c r="B6" s="4">
        <v>4.8</v>
      </c>
      <c r="C6" s="4">
        <v>3.1</v>
      </c>
    </row>
    <row r="7" spans="1:3" x14ac:dyDescent="0.25">
      <c r="A7" s="2" t="s">
        <v>3038</v>
      </c>
      <c r="B7" s="4">
        <v>4.3</v>
      </c>
      <c r="C7" s="4">
        <v>3</v>
      </c>
    </row>
    <row r="8" spans="1:3" x14ac:dyDescent="0.25">
      <c r="A8" s="2" t="s">
        <v>3039</v>
      </c>
      <c r="B8" s="4" t="s">
        <v>2556</v>
      </c>
      <c r="C8" s="4"/>
    </row>
    <row r="9" spans="1:3" x14ac:dyDescent="0.25">
      <c r="A9" s="2" t="s">
        <v>3040</v>
      </c>
      <c r="B9" s="4">
        <v>1.7</v>
      </c>
      <c r="C9" s="4"/>
    </row>
    <row r="10" spans="1:3" x14ac:dyDescent="0.25">
      <c r="A10" s="2" t="s">
        <v>3041</v>
      </c>
      <c r="B10" s="254">
        <v>0.02</v>
      </c>
      <c r="C10" s="254">
        <v>5.0000000000000001E-3</v>
      </c>
    </row>
    <row r="11" spans="1:3" x14ac:dyDescent="0.25">
      <c r="A11" s="2" t="s">
        <v>3042</v>
      </c>
      <c r="B11" s="4"/>
      <c r="C11" s="4"/>
    </row>
    <row r="12" spans="1:3" ht="60" x14ac:dyDescent="0.25">
      <c r="A12" s="3" t="s">
        <v>3034</v>
      </c>
      <c r="B12" s="4"/>
      <c r="C12" s="4"/>
    </row>
    <row r="13" spans="1:3" ht="30" x14ac:dyDescent="0.25">
      <c r="A13" s="2" t="s">
        <v>3037</v>
      </c>
      <c r="B13" s="4">
        <v>0.2</v>
      </c>
      <c r="C13" s="4">
        <v>0.5</v>
      </c>
    </row>
    <row r="14" spans="1:3" x14ac:dyDescent="0.25">
      <c r="A14" s="2" t="s">
        <v>3043</v>
      </c>
      <c r="B14" s="4"/>
      <c r="C14" s="4"/>
    </row>
    <row r="15" spans="1:3" ht="60" x14ac:dyDescent="0.25">
      <c r="A15" s="3" t="s">
        <v>3034</v>
      </c>
      <c r="B15" s="4"/>
      <c r="C15" s="4"/>
    </row>
    <row r="16" spans="1:3" ht="30" x14ac:dyDescent="0.25">
      <c r="A16" s="2" t="s">
        <v>3037</v>
      </c>
      <c r="B16" s="4">
        <v>4.5999999999999996</v>
      </c>
      <c r="C16" s="4">
        <v>2.6</v>
      </c>
    </row>
    <row r="17" spans="1:3" x14ac:dyDescent="0.25">
      <c r="A17" s="2" t="s">
        <v>1103</v>
      </c>
      <c r="B17" s="4"/>
      <c r="C17" s="4"/>
    </row>
    <row r="18" spans="1:3" ht="60" x14ac:dyDescent="0.25">
      <c r="A18" s="3" t="s">
        <v>3034</v>
      </c>
      <c r="B18" s="4"/>
      <c r="C18" s="4"/>
    </row>
    <row r="19" spans="1:3" x14ac:dyDescent="0.25">
      <c r="A19" s="2" t="s">
        <v>3038</v>
      </c>
      <c r="B19" s="4">
        <v>0.2</v>
      </c>
      <c r="C19" s="4">
        <v>0.5</v>
      </c>
    </row>
    <row r="20" spans="1:3" x14ac:dyDescent="0.25">
      <c r="A20" s="2" t="s">
        <v>3044</v>
      </c>
      <c r="B20" s="4"/>
      <c r="C20" s="4"/>
    </row>
    <row r="21" spans="1:3" ht="60" x14ac:dyDescent="0.25">
      <c r="A21" s="3" t="s">
        <v>3034</v>
      </c>
      <c r="B21" s="4"/>
      <c r="C21" s="4"/>
    </row>
    <row r="22" spans="1:3" x14ac:dyDescent="0.25">
      <c r="A22" s="2" t="s">
        <v>3038</v>
      </c>
      <c r="B22" s="9">
        <v>4.0999999999999996</v>
      </c>
      <c r="C22" s="9">
        <v>2.5</v>
      </c>
    </row>
    <row r="23" spans="1:3" x14ac:dyDescent="0.25">
      <c r="A23" s="2" t="s">
        <v>3045</v>
      </c>
      <c r="B23" s="4"/>
      <c r="C23" s="4"/>
    </row>
    <row r="24" spans="1:3" ht="60" x14ac:dyDescent="0.25">
      <c r="A24" s="3" t="s">
        <v>3034</v>
      </c>
      <c r="B24" s="4"/>
      <c r="C24" s="4"/>
    </row>
    <row r="25" spans="1:3" x14ac:dyDescent="0.25">
      <c r="A25" s="2" t="s">
        <v>3046</v>
      </c>
      <c r="B25" s="258">
        <v>0.4</v>
      </c>
      <c r="C25" s="4"/>
    </row>
    <row r="26" spans="1:3" ht="30" x14ac:dyDescent="0.25">
      <c r="A26" s="2" t="s">
        <v>3047</v>
      </c>
      <c r="B26" s="4"/>
      <c r="C26" s="4"/>
    </row>
    <row r="27" spans="1:3" ht="60" x14ac:dyDescent="0.25">
      <c r="A27" s="3" t="s">
        <v>3034</v>
      </c>
      <c r="B27" s="4"/>
      <c r="C27" s="4"/>
    </row>
    <row r="28" spans="1:3" x14ac:dyDescent="0.25">
      <c r="A28" s="2" t="s">
        <v>3046</v>
      </c>
      <c r="B28" s="258">
        <v>0.2</v>
      </c>
      <c r="C28" s="4"/>
    </row>
    <row r="29" spans="1:3" ht="30" x14ac:dyDescent="0.25">
      <c r="A29" s="2" t="s">
        <v>3048</v>
      </c>
      <c r="B29" s="4"/>
      <c r="C29" s="4"/>
    </row>
    <row r="30" spans="1:3" ht="60" x14ac:dyDescent="0.25">
      <c r="A30" s="3" t="s">
        <v>3034</v>
      </c>
      <c r="B30" s="4"/>
      <c r="C30" s="4"/>
    </row>
    <row r="31" spans="1:3" x14ac:dyDescent="0.25">
      <c r="A31" s="2" t="s">
        <v>3046</v>
      </c>
      <c r="B31" s="258">
        <v>0</v>
      </c>
      <c r="C31" s="4"/>
    </row>
    <row r="32" spans="1:3" ht="30" x14ac:dyDescent="0.25">
      <c r="A32" s="2" t="s">
        <v>3049</v>
      </c>
      <c r="B32" s="4"/>
      <c r="C32" s="4"/>
    </row>
    <row r="33" spans="1:3" ht="60" x14ac:dyDescent="0.25">
      <c r="A33" s="3" t="s">
        <v>3034</v>
      </c>
      <c r="B33" s="4"/>
      <c r="C33" s="4"/>
    </row>
    <row r="34" spans="1:3" x14ac:dyDescent="0.25">
      <c r="A34" s="2" t="s">
        <v>3046</v>
      </c>
      <c r="B34" s="258">
        <v>0.8</v>
      </c>
      <c r="C34" s="4"/>
    </row>
    <row r="35" spans="1:3" ht="30" x14ac:dyDescent="0.25">
      <c r="A35" s="2" t="s">
        <v>3050</v>
      </c>
      <c r="B35" s="4"/>
      <c r="C35" s="4"/>
    </row>
    <row r="36" spans="1:3" ht="60" x14ac:dyDescent="0.25">
      <c r="A36" s="3" t="s">
        <v>3034</v>
      </c>
      <c r="B36" s="4"/>
      <c r="C36" s="4"/>
    </row>
    <row r="37" spans="1:3" x14ac:dyDescent="0.25">
      <c r="A37" s="2" t="s">
        <v>3046</v>
      </c>
      <c r="B37" s="258">
        <v>0.6</v>
      </c>
      <c r="C37" s="4"/>
    </row>
    <row r="38" spans="1:3" ht="30" x14ac:dyDescent="0.25">
      <c r="A38" s="2" t="s">
        <v>3051</v>
      </c>
      <c r="B38" s="4"/>
      <c r="C38" s="4"/>
    </row>
    <row r="39" spans="1:3" ht="60" x14ac:dyDescent="0.25">
      <c r="A39" s="3" t="s">
        <v>3034</v>
      </c>
      <c r="B39" s="4"/>
      <c r="C39" s="4"/>
    </row>
    <row r="40" spans="1:3" x14ac:dyDescent="0.25">
      <c r="A40" s="2" t="s">
        <v>3046</v>
      </c>
      <c r="B40" s="258">
        <v>0.1</v>
      </c>
      <c r="C40" s="4"/>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3052</v>
      </c>
      <c r="B1" s="1" t="s">
        <v>1</v>
      </c>
    </row>
    <row r="2" spans="1:2" ht="30" x14ac:dyDescent="0.25">
      <c r="A2" s="1" t="s">
        <v>26</v>
      </c>
      <c r="B2" s="1" t="s">
        <v>2</v>
      </c>
    </row>
    <row r="3" spans="1:2" ht="30" x14ac:dyDescent="0.25">
      <c r="A3" s="3" t="s">
        <v>1197</v>
      </c>
      <c r="B3" s="4"/>
    </row>
    <row r="4" spans="1:2" ht="30" x14ac:dyDescent="0.25">
      <c r="A4" s="2" t="s">
        <v>1206</v>
      </c>
      <c r="B4" s="4" t="s">
        <v>59</v>
      </c>
    </row>
    <row r="5" spans="1:2" x14ac:dyDescent="0.25">
      <c r="A5" s="2" t="s">
        <v>1207</v>
      </c>
      <c r="B5" s="6">
        <v>5077</v>
      </c>
    </row>
    <row r="6" spans="1:2" x14ac:dyDescent="0.25">
      <c r="A6" s="2" t="s">
        <v>1209</v>
      </c>
      <c r="B6" s="6">
        <v>1491</v>
      </c>
    </row>
    <row r="7" spans="1:2" x14ac:dyDescent="0.25">
      <c r="A7" s="2" t="s">
        <v>1211</v>
      </c>
      <c r="B7" s="4">
        <v>173</v>
      </c>
    </row>
    <row r="8" spans="1:2" x14ac:dyDescent="0.25">
      <c r="A8" s="2" t="s">
        <v>1213</v>
      </c>
      <c r="B8" s="4">
        <v>43</v>
      </c>
    </row>
    <row r="9" spans="1:2" ht="30" x14ac:dyDescent="0.25">
      <c r="A9" s="2" t="s">
        <v>1215</v>
      </c>
      <c r="B9" s="6">
        <v>6784</v>
      </c>
    </row>
    <row r="10" spans="1:2" ht="30" x14ac:dyDescent="0.25">
      <c r="A10" s="2" t="s">
        <v>1217</v>
      </c>
      <c r="B10" s="4" t="s">
        <v>59</v>
      </c>
    </row>
    <row r="11" spans="1:2" x14ac:dyDescent="0.25">
      <c r="A11" s="2" t="s">
        <v>1207</v>
      </c>
      <c r="B11" s="6">
        <v>3438</v>
      </c>
    </row>
    <row r="12" spans="1:2" x14ac:dyDescent="0.25">
      <c r="A12" s="2" t="s">
        <v>1219</v>
      </c>
      <c r="B12" s="4">
        <v>107</v>
      </c>
    </row>
    <row r="13" spans="1:2" x14ac:dyDescent="0.25">
      <c r="A13" s="2" t="s">
        <v>1221</v>
      </c>
      <c r="B13" s="6">
        <v>1587</v>
      </c>
    </row>
    <row r="14" spans="1:2" x14ac:dyDescent="0.25">
      <c r="A14" s="2" t="s">
        <v>1223</v>
      </c>
      <c r="B14" s="6">
        <v>5132</v>
      </c>
    </row>
    <row r="15" spans="1:2" x14ac:dyDescent="0.25">
      <c r="A15" s="2" t="s">
        <v>1225</v>
      </c>
      <c r="B15" s="7">
        <v>-1652</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053</v>
      </c>
      <c r="B1" s="1" t="s">
        <v>1</v>
      </c>
    </row>
    <row r="2" spans="1:2" ht="30" x14ac:dyDescent="0.25">
      <c r="A2" s="1" t="s">
        <v>26</v>
      </c>
      <c r="B2" s="1" t="s">
        <v>2</v>
      </c>
    </row>
    <row r="3" spans="1:2" ht="30" x14ac:dyDescent="0.25">
      <c r="A3" s="3" t="s">
        <v>1197</v>
      </c>
      <c r="B3" s="4"/>
    </row>
    <row r="4" spans="1:2" x14ac:dyDescent="0.25">
      <c r="A4" s="2" t="s">
        <v>1209</v>
      </c>
      <c r="B4" s="7">
        <v>1491</v>
      </c>
    </row>
    <row r="5" spans="1:2" x14ac:dyDescent="0.25">
      <c r="A5" s="2" t="s">
        <v>1211</v>
      </c>
      <c r="B5" s="4">
        <v>173</v>
      </c>
    </row>
    <row r="6" spans="1:2" x14ac:dyDescent="0.25">
      <c r="A6" s="2" t="s">
        <v>1230</v>
      </c>
      <c r="B6" s="4">
        <v>-211</v>
      </c>
    </row>
    <row r="7" spans="1:2" x14ac:dyDescent="0.25">
      <c r="A7" s="2" t="s">
        <v>1231</v>
      </c>
      <c r="B7" s="7">
        <v>1453</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054</v>
      </c>
      <c r="B1" s="8" t="s">
        <v>2</v>
      </c>
    </row>
    <row r="2" spans="1:2" ht="30" x14ac:dyDescent="0.25">
      <c r="A2" s="1" t="s">
        <v>26</v>
      </c>
      <c r="B2" s="8"/>
    </row>
    <row r="3" spans="1:2" ht="30" x14ac:dyDescent="0.25">
      <c r="A3" s="3" t="s">
        <v>1197</v>
      </c>
      <c r="B3" s="4"/>
    </row>
    <row r="4" spans="1:2" x14ac:dyDescent="0.25">
      <c r="A4" s="2" t="s">
        <v>1234</v>
      </c>
      <c r="B4" s="7">
        <v>-147</v>
      </c>
    </row>
    <row r="5" spans="1:2" x14ac:dyDescent="0.25">
      <c r="A5" s="2" t="s">
        <v>1235</v>
      </c>
      <c r="B5" s="4">
        <v>56</v>
      </c>
    </row>
    <row r="6" spans="1:2" ht="30" x14ac:dyDescent="0.25">
      <c r="A6" s="2" t="s">
        <v>1237</v>
      </c>
      <c r="B6" s="7">
        <v>-91</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55</v>
      </c>
      <c r="B1" s="8" t="s">
        <v>2</v>
      </c>
      <c r="C1" s="8" t="s">
        <v>27</v>
      </c>
    </row>
    <row r="2" spans="1:3" ht="30" x14ac:dyDescent="0.25">
      <c r="A2" s="1" t="s">
        <v>26</v>
      </c>
      <c r="B2" s="8"/>
      <c r="C2" s="8"/>
    </row>
    <row r="3" spans="1:3" ht="30" x14ac:dyDescent="0.25">
      <c r="A3" s="3" t="s">
        <v>3056</v>
      </c>
      <c r="B3" s="4"/>
      <c r="C3" s="4"/>
    </row>
    <row r="4" spans="1:3" x14ac:dyDescent="0.25">
      <c r="A4" s="2" t="s">
        <v>3057</v>
      </c>
      <c r="B4" s="7">
        <v>5132</v>
      </c>
      <c r="C4" s="4" t="s">
        <v>59</v>
      </c>
    </row>
    <row r="5" spans="1:3" x14ac:dyDescent="0.25">
      <c r="A5" s="2" t="s">
        <v>3058</v>
      </c>
      <c r="B5" s="4"/>
      <c r="C5" s="4"/>
    </row>
    <row r="6" spans="1:3" ht="30" x14ac:dyDescent="0.25">
      <c r="A6" s="3" t="s">
        <v>3056</v>
      </c>
      <c r="B6" s="4"/>
      <c r="C6" s="4"/>
    </row>
    <row r="7" spans="1:3" x14ac:dyDescent="0.25">
      <c r="A7" s="2" t="s">
        <v>3057</v>
      </c>
      <c r="B7" s="4">
        <v>85</v>
      </c>
      <c r="C7" s="4"/>
    </row>
    <row r="8" spans="1:3" x14ac:dyDescent="0.25">
      <c r="A8" s="2" t="s">
        <v>3059</v>
      </c>
      <c r="B8" s="4"/>
      <c r="C8" s="4"/>
    </row>
    <row r="9" spans="1:3" ht="30" x14ac:dyDescent="0.25">
      <c r="A9" s="3" t="s">
        <v>3056</v>
      </c>
      <c r="B9" s="4"/>
      <c r="C9" s="4"/>
    </row>
    <row r="10" spans="1:3" x14ac:dyDescent="0.25">
      <c r="A10" s="2" t="s">
        <v>3057</v>
      </c>
      <c r="B10" s="4">
        <v>826</v>
      </c>
      <c r="C10" s="4"/>
    </row>
    <row r="11" spans="1:3" x14ac:dyDescent="0.25">
      <c r="A11" s="2" t="s">
        <v>3060</v>
      </c>
      <c r="B11" s="4"/>
      <c r="C11" s="4"/>
    </row>
    <row r="12" spans="1:3" ht="30" x14ac:dyDescent="0.25">
      <c r="A12" s="3" t="s">
        <v>3056</v>
      </c>
      <c r="B12" s="4"/>
      <c r="C12" s="4"/>
    </row>
    <row r="13" spans="1:3" x14ac:dyDescent="0.25">
      <c r="A13" s="2" t="s">
        <v>3057</v>
      </c>
      <c r="B13" s="4">
        <v>938</v>
      </c>
      <c r="C13" s="4"/>
    </row>
    <row r="14" spans="1:3" ht="30" x14ac:dyDescent="0.25">
      <c r="A14" s="2" t="s">
        <v>3061</v>
      </c>
      <c r="B14" s="4"/>
      <c r="C14" s="4"/>
    </row>
    <row r="15" spans="1:3" ht="30" x14ac:dyDescent="0.25">
      <c r="A15" s="3" t="s">
        <v>3056</v>
      </c>
      <c r="B15" s="4"/>
      <c r="C15" s="4"/>
    </row>
    <row r="16" spans="1:3" x14ac:dyDescent="0.25">
      <c r="A16" s="2" t="s">
        <v>3057</v>
      </c>
      <c r="B16" s="4">
        <v>12</v>
      </c>
      <c r="C16" s="4"/>
    </row>
    <row r="17" spans="1:3" ht="30" x14ac:dyDescent="0.25">
      <c r="A17" s="2" t="s">
        <v>3062</v>
      </c>
      <c r="B17" s="4"/>
      <c r="C17" s="4"/>
    </row>
    <row r="18" spans="1:3" ht="30" x14ac:dyDescent="0.25">
      <c r="A18" s="3" t="s">
        <v>3056</v>
      </c>
      <c r="B18" s="4"/>
      <c r="C18" s="4"/>
    </row>
    <row r="19" spans="1:3" x14ac:dyDescent="0.25">
      <c r="A19" s="2" t="s">
        <v>3057</v>
      </c>
      <c r="B19" s="4">
        <v>95</v>
      </c>
      <c r="C19" s="4"/>
    </row>
    <row r="20" spans="1:3" ht="30" x14ac:dyDescent="0.25">
      <c r="A20" s="2" t="s">
        <v>3063</v>
      </c>
      <c r="B20" s="4"/>
      <c r="C20" s="4"/>
    </row>
    <row r="21" spans="1:3" ht="30" x14ac:dyDescent="0.25">
      <c r="A21" s="3" t="s">
        <v>3056</v>
      </c>
      <c r="B21" s="4"/>
      <c r="C21" s="4"/>
    </row>
    <row r="22" spans="1:3" x14ac:dyDescent="0.25">
      <c r="A22" s="2" t="s">
        <v>3057</v>
      </c>
      <c r="B22" s="4">
        <v>53</v>
      </c>
      <c r="C22" s="4"/>
    </row>
    <row r="23" spans="1:3" ht="30" x14ac:dyDescent="0.25">
      <c r="A23" s="2" t="s">
        <v>3064</v>
      </c>
      <c r="B23" s="4"/>
      <c r="C23" s="4"/>
    </row>
    <row r="24" spans="1:3" ht="30" x14ac:dyDescent="0.25">
      <c r="A24" s="3" t="s">
        <v>3056</v>
      </c>
      <c r="B24" s="4"/>
      <c r="C24" s="4"/>
    </row>
    <row r="25" spans="1:3" x14ac:dyDescent="0.25">
      <c r="A25" s="2" t="s">
        <v>3057</v>
      </c>
      <c r="B25" s="4">
        <v>44</v>
      </c>
      <c r="C25" s="4"/>
    </row>
    <row r="26" spans="1:3" x14ac:dyDescent="0.25">
      <c r="A26" s="2" t="s">
        <v>3065</v>
      </c>
      <c r="B26" s="4"/>
      <c r="C26" s="4"/>
    </row>
    <row r="27" spans="1:3" ht="30" x14ac:dyDescent="0.25">
      <c r="A27" s="3" t="s">
        <v>3056</v>
      </c>
      <c r="B27" s="4"/>
      <c r="C27" s="4"/>
    </row>
    <row r="28" spans="1:3" x14ac:dyDescent="0.25">
      <c r="A28" s="2" t="s">
        <v>3057</v>
      </c>
      <c r="B28" s="4">
        <v>239</v>
      </c>
      <c r="C28" s="4"/>
    </row>
    <row r="29" spans="1:3" ht="30" x14ac:dyDescent="0.25">
      <c r="A29" s="2" t="s">
        <v>3066</v>
      </c>
      <c r="B29" s="4"/>
      <c r="C29" s="4"/>
    </row>
    <row r="30" spans="1:3" ht="30" x14ac:dyDescent="0.25">
      <c r="A30" s="3" t="s">
        <v>3056</v>
      </c>
      <c r="B30" s="4"/>
      <c r="C30" s="4"/>
    </row>
    <row r="31" spans="1:3" x14ac:dyDescent="0.25">
      <c r="A31" s="2" t="s">
        <v>3057</v>
      </c>
      <c r="B31" s="6">
        <v>2483</v>
      </c>
      <c r="C31" s="4"/>
    </row>
    <row r="32" spans="1:3" ht="30" x14ac:dyDescent="0.25">
      <c r="A32" s="2" t="s">
        <v>3067</v>
      </c>
      <c r="B32" s="4"/>
      <c r="C32" s="4"/>
    </row>
    <row r="33" spans="1:3" ht="30" x14ac:dyDescent="0.25">
      <c r="A33" s="3" t="s">
        <v>3056</v>
      </c>
      <c r="B33" s="4"/>
      <c r="C33" s="4"/>
    </row>
    <row r="34" spans="1:3" x14ac:dyDescent="0.25">
      <c r="A34" s="2" t="s">
        <v>3057</v>
      </c>
      <c r="B34" s="4">
        <v>140</v>
      </c>
      <c r="C34" s="4"/>
    </row>
    <row r="35" spans="1:3" ht="30" x14ac:dyDescent="0.25">
      <c r="A35" s="2" t="s">
        <v>3068</v>
      </c>
      <c r="B35" s="4"/>
      <c r="C35" s="4"/>
    </row>
    <row r="36" spans="1:3" ht="30" x14ac:dyDescent="0.25">
      <c r="A36" s="3" t="s">
        <v>3056</v>
      </c>
      <c r="B36" s="4"/>
      <c r="C36" s="4"/>
    </row>
    <row r="37" spans="1:3" x14ac:dyDescent="0.25">
      <c r="A37" s="2" t="s">
        <v>3057</v>
      </c>
      <c r="B37" s="4">
        <v>50</v>
      </c>
      <c r="C37" s="4"/>
    </row>
    <row r="38" spans="1:3" ht="30" x14ac:dyDescent="0.25">
      <c r="A38" s="2" t="s">
        <v>3069</v>
      </c>
      <c r="B38" s="4"/>
      <c r="C38" s="4"/>
    </row>
    <row r="39" spans="1:3" ht="30" x14ac:dyDescent="0.25">
      <c r="A39" s="3" t="s">
        <v>3056</v>
      </c>
      <c r="B39" s="4"/>
      <c r="C39" s="4"/>
    </row>
    <row r="40" spans="1:3" x14ac:dyDescent="0.25">
      <c r="A40" s="2" t="s">
        <v>3057</v>
      </c>
      <c r="B40" s="4">
        <v>167</v>
      </c>
      <c r="C40" s="4"/>
    </row>
    <row r="41" spans="1:3" ht="30" x14ac:dyDescent="0.25">
      <c r="A41" s="2" t="s">
        <v>3070</v>
      </c>
      <c r="B41" s="4"/>
      <c r="C41" s="4"/>
    </row>
    <row r="42" spans="1:3" ht="30" x14ac:dyDescent="0.25">
      <c r="A42" s="3" t="s">
        <v>3056</v>
      </c>
      <c r="B42" s="4"/>
      <c r="C42" s="4"/>
    </row>
    <row r="43" spans="1:3" x14ac:dyDescent="0.25">
      <c r="A43" s="2" t="s">
        <v>3057</v>
      </c>
      <c r="B43" s="6">
        <v>5132</v>
      </c>
      <c r="C43" s="4"/>
    </row>
    <row r="44" spans="1:3" ht="45" x14ac:dyDescent="0.25">
      <c r="A44" s="2" t="s">
        <v>3071</v>
      </c>
      <c r="B44" s="4"/>
      <c r="C44" s="4"/>
    </row>
    <row r="45" spans="1:3" ht="30" x14ac:dyDescent="0.25">
      <c r="A45" s="3" t="s">
        <v>3056</v>
      </c>
      <c r="B45" s="4"/>
      <c r="C45" s="4"/>
    </row>
    <row r="46" spans="1:3" x14ac:dyDescent="0.25">
      <c r="A46" s="2" t="s">
        <v>3057</v>
      </c>
      <c r="B46" s="4">
        <v>85</v>
      </c>
      <c r="C46" s="4"/>
    </row>
    <row r="47" spans="1:3" ht="45" x14ac:dyDescent="0.25">
      <c r="A47" s="2" t="s">
        <v>3072</v>
      </c>
      <c r="B47" s="4"/>
      <c r="C47" s="4"/>
    </row>
    <row r="48" spans="1:3" ht="30" x14ac:dyDescent="0.25">
      <c r="A48" s="3" t="s">
        <v>3056</v>
      </c>
      <c r="B48" s="4"/>
      <c r="C48" s="4"/>
    </row>
    <row r="49" spans="1:3" x14ac:dyDescent="0.25">
      <c r="A49" s="2" t="s">
        <v>3057</v>
      </c>
      <c r="B49" s="4">
        <v>826</v>
      </c>
      <c r="C49" s="4"/>
    </row>
    <row r="50" spans="1:3" ht="45" x14ac:dyDescent="0.25">
      <c r="A50" s="2" t="s">
        <v>3073</v>
      </c>
      <c r="B50" s="4"/>
      <c r="C50" s="4"/>
    </row>
    <row r="51" spans="1:3" ht="30" x14ac:dyDescent="0.25">
      <c r="A51" s="3" t="s">
        <v>3056</v>
      </c>
      <c r="B51" s="4"/>
      <c r="C51" s="4"/>
    </row>
    <row r="52" spans="1:3" x14ac:dyDescent="0.25">
      <c r="A52" s="2" t="s">
        <v>3057</v>
      </c>
      <c r="B52" s="4">
        <v>938</v>
      </c>
      <c r="C52" s="4"/>
    </row>
    <row r="53" spans="1:3" ht="60" x14ac:dyDescent="0.25">
      <c r="A53" s="2" t="s">
        <v>3074</v>
      </c>
      <c r="B53" s="4"/>
      <c r="C53" s="4"/>
    </row>
    <row r="54" spans="1:3" ht="30" x14ac:dyDescent="0.25">
      <c r="A54" s="3" t="s">
        <v>3056</v>
      </c>
      <c r="B54" s="4"/>
      <c r="C54" s="4"/>
    </row>
    <row r="55" spans="1:3" x14ac:dyDescent="0.25">
      <c r="A55" s="2" t="s">
        <v>3057</v>
      </c>
      <c r="B55" s="4">
        <v>12</v>
      </c>
      <c r="C55" s="4"/>
    </row>
    <row r="56" spans="1:3" ht="60" x14ac:dyDescent="0.25">
      <c r="A56" s="2" t="s">
        <v>3075</v>
      </c>
      <c r="B56" s="4"/>
      <c r="C56" s="4"/>
    </row>
    <row r="57" spans="1:3" ht="30" x14ac:dyDescent="0.25">
      <c r="A57" s="3" t="s">
        <v>3056</v>
      </c>
      <c r="B57" s="4"/>
      <c r="C57" s="4"/>
    </row>
    <row r="58" spans="1:3" x14ac:dyDescent="0.25">
      <c r="A58" s="2" t="s">
        <v>3057</v>
      </c>
      <c r="B58" s="4">
        <v>95</v>
      </c>
      <c r="C58" s="4"/>
    </row>
    <row r="59" spans="1:3" ht="60" x14ac:dyDescent="0.25">
      <c r="A59" s="2" t="s">
        <v>3076</v>
      </c>
      <c r="B59" s="4"/>
      <c r="C59" s="4"/>
    </row>
    <row r="60" spans="1:3" ht="30" x14ac:dyDescent="0.25">
      <c r="A60" s="3" t="s">
        <v>3056</v>
      </c>
      <c r="B60" s="4"/>
      <c r="C60" s="4"/>
    </row>
    <row r="61" spans="1:3" x14ac:dyDescent="0.25">
      <c r="A61" s="2" t="s">
        <v>3057</v>
      </c>
      <c r="B61" s="4">
        <v>53</v>
      </c>
      <c r="C61" s="4"/>
    </row>
    <row r="62" spans="1:3" ht="60" x14ac:dyDescent="0.25">
      <c r="A62" s="2" t="s">
        <v>3077</v>
      </c>
      <c r="B62" s="4"/>
      <c r="C62" s="4"/>
    </row>
    <row r="63" spans="1:3" ht="30" x14ac:dyDescent="0.25">
      <c r="A63" s="3" t="s">
        <v>3056</v>
      </c>
      <c r="B63" s="4"/>
      <c r="C63" s="4"/>
    </row>
    <row r="64" spans="1:3" x14ac:dyDescent="0.25">
      <c r="A64" s="2" t="s">
        <v>3057</v>
      </c>
      <c r="B64" s="4">
        <v>44</v>
      </c>
      <c r="C64" s="4"/>
    </row>
    <row r="65" spans="1:3" ht="45" x14ac:dyDescent="0.25">
      <c r="A65" s="2" t="s">
        <v>3078</v>
      </c>
      <c r="B65" s="4"/>
      <c r="C65" s="4"/>
    </row>
    <row r="66" spans="1:3" ht="30" x14ac:dyDescent="0.25">
      <c r="A66" s="3" t="s">
        <v>3056</v>
      </c>
      <c r="B66" s="4"/>
      <c r="C66" s="4"/>
    </row>
    <row r="67" spans="1:3" x14ac:dyDescent="0.25">
      <c r="A67" s="2" t="s">
        <v>3057</v>
      </c>
      <c r="B67" s="4">
        <v>239</v>
      </c>
      <c r="C67" s="4"/>
    </row>
    <row r="68" spans="1:3" ht="60" x14ac:dyDescent="0.25">
      <c r="A68" s="2" t="s">
        <v>3079</v>
      </c>
      <c r="B68" s="4"/>
      <c r="C68" s="4"/>
    </row>
    <row r="69" spans="1:3" ht="30" x14ac:dyDescent="0.25">
      <c r="A69" s="3" t="s">
        <v>3056</v>
      </c>
      <c r="B69" s="4"/>
      <c r="C69" s="4"/>
    </row>
    <row r="70" spans="1:3" x14ac:dyDescent="0.25">
      <c r="A70" s="2" t="s">
        <v>3057</v>
      </c>
      <c r="B70" s="6">
        <v>2483</v>
      </c>
      <c r="C70" s="4"/>
    </row>
    <row r="71" spans="1:3" ht="60" x14ac:dyDescent="0.25">
      <c r="A71" s="2" t="s">
        <v>3080</v>
      </c>
      <c r="B71" s="4"/>
      <c r="C71" s="4"/>
    </row>
    <row r="72" spans="1:3" ht="30" x14ac:dyDescent="0.25">
      <c r="A72" s="3" t="s">
        <v>3056</v>
      </c>
      <c r="B72" s="4"/>
      <c r="C72" s="4"/>
    </row>
    <row r="73" spans="1:3" x14ac:dyDescent="0.25">
      <c r="A73" s="2" t="s">
        <v>3057</v>
      </c>
      <c r="B73" s="4">
        <v>140</v>
      </c>
      <c r="C73" s="4"/>
    </row>
    <row r="74" spans="1:3" ht="60" x14ac:dyDescent="0.25">
      <c r="A74" s="2" t="s">
        <v>3081</v>
      </c>
      <c r="B74" s="4"/>
      <c r="C74" s="4"/>
    </row>
    <row r="75" spans="1:3" ht="30" x14ac:dyDescent="0.25">
      <c r="A75" s="3" t="s">
        <v>3056</v>
      </c>
      <c r="B75" s="4"/>
      <c r="C75" s="4"/>
    </row>
    <row r="76" spans="1:3" x14ac:dyDescent="0.25">
      <c r="A76" s="2" t="s">
        <v>3057</v>
      </c>
      <c r="B76" s="4">
        <v>50</v>
      </c>
      <c r="C76" s="4"/>
    </row>
    <row r="77" spans="1:3" ht="60" x14ac:dyDescent="0.25">
      <c r="A77" s="2" t="s">
        <v>3082</v>
      </c>
      <c r="B77" s="4"/>
      <c r="C77" s="4"/>
    </row>
    <row r="78" spans="1:3" ht="30" x14ac:dyDescent="0.25">
      <c r="A78" s="3" t="s">
        <v>3056</v>
      </c>
      <c r="B78" s="4"/>
      <c r="C78" s="4"/>
    </row>
    <row r="79" spans="1:3" x14ac:dyDescent="0.25">
      <c r="A79" s="2" t="s">
        <v>3057</v>
      </c>
      <c r="B79" s="7">
        <v>167</v>
      </c>
      <c r="C79" s="4"/>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2.7109375" bestFit="1" customWidth="1"/>
    <col min="2" max="2" width="36.5703125" customWidth="1"/>
    <col min="3" max="3" width="4.28515625" customWidth="1"/>
    <col min="4" max="4" width="16.85546875" customWidth="1"/>
    <col min="5" max="5" width="21.5703125" customWidth="1"/>
    <col min="6" max="6" width="4.28515625" customWidth="1"/>
    <col min="7" max="7" width="16.85546875" customWidth="1"/>
  </cols>
  <sheetData>
    <row r="1" spans="1:7" ht="15" customHeight="1" x14ac:dyDescent="0.25">
      <c r="A1" s="8" t="s">
        <v>441</v>
      </c>
      <c r="B1" s="8" t="s">
        <v>1</v>
      </c>
      <c r="C1" s="8"/>
      <c r="D1" s="8"/>
      <c r="E1" s="8"/>
      <c r="F1" s="8"/>
      <c r="G1" s="8"/>
    </row>
    <row r="2" spans="1:7" ht="15" customHeight="1" x14ac:dyDescent="0.25">
      <c r="A2" s="8"/>
      <c r="B2" s="8" t="s">
        <v>2</v>
      </c>
      <c r="C2" s="8"/>
      <c r="D2" s="8"/>
      <c r="E2" s="8"/>
      <c r="F2" s="8"/>
      <c r="G2" s="8"/>
    </row>
    <row r="3" spans="1:7" x14ac:dyDescent="0.25">
      <c r="A3" s="3" t="s">
        <v>442</v>
      </c>
      <c r="B3" s="43"/>
      <c r="C3" s="43"/>
      <c r="D3" s="43"/>
      <c r="E3" s="43"/>
      <c r="F3" s="43"/>
      <c r="G3" s="43"/>
    </row>
    <row r="4" spans="1:7" x14ac:dyDescent="0.25">
      <c r="A4" s="14" t="s">
        <v>441</v>
      </c>
      <c r="B4" s="99" t="s">
        <v>443</v>
      </c>
      <c r="C4" s="99"/>
      <c r="D4" s="99"/>
      <c r="E4" s="99"/>
      <c r="F4" s="99"/>
      <c r="G4" s="99"/>
    </row>
    <row r="5" spans="1:7" x14ac:dyDescent="0.25">
      <c r="A5" s="14"/>
      <c r="B5" s="95" t="s">
        <v>444</v>
      </c>
      <c r="C5" s="95"/>
      <c r="D5" s="95"/>
      <c r="E5" s="95"/>
      <c r="F5" s="95"/>
      <c r="G5" s="95"/>
    </row>
    <row r="6" spans="1:7" x14ac:dyDescent="0.25">
      <c r="A6" s="14"/>
      <c r="B6" s="109"/>
      <c r="C6" s="109"/>
      <c r="D6" s="109"/>
      <c r="E6" s="109"/>
      <c r="F6" s="109"/>
      <c r="G6" s="109"/>
    </row>
    <row r="7" spans="1:7" x14ac:dyDescent="0.25">
      <c r="A7" s="14"/>
      <c r="B7" s="16"/>
      <c r="C7" s="4"/>
      <c r="D7" s="4"/>
      <c r="E7" s="4"/>
      <c r="F7" s="4"/>
      <c r="G7" s="4"/>
    </row>
    <row r="8" spans="1:7" x14ac:dyDescent="0.25">
      <c r="A8" s="14"/>
      <c r="B8" s="17"/>
      <c r="C8" s="19"/>
      <c r="D8" s="4"/>
      <c r="E8" s="4"/>
      <c r="F8" s="18"/>
      <c r="G8" s="4"/>
    </row>
    <row r="9" spans="1:7" x14ac:dyDescent="0.25">
      <c r="A9" s="14"/>
      <c r="B9" s="17"/>
      <c r="C9" s="54" t="s">
        <v>377</v>
      </c>
      <c r="D9" s="54"/>
      <c r="E9" s="19"/>
      <c r="F9" s="54" t="s">
        <v>377</v>
      </c>
      <c r="G9" s="54"/>
    </row>
    <row r="10" spans="1:7" ht="15.75" thickBot="1" x14ac:dyDescent="0.3">
      <c r="A10" s="14"/>
      <c r="B10" s="10" t="s">
        <v>310</v>
      </c>
      <c r="C10" s="36">
        <v>2014</v>
      </c>
      <c r="D10" s="36"/>
      <c r="E10" s="19"/>
      <c r="F10" s="36">
        <v>2013</v>
      </c>
      <c r="G10" s="36"/>
    </row>
    <row r="11" spans="1:7" x14ac:dyDescent="0.25">
      <c r="A11" s="14"/>
      <c r="B11" s="15" t="s">
        <v>445</v>
      </c>
      <c r="C11" s="22" t="s">
        <v>312</v>
      </c>
      <c r="D11" s="23" t="s">
        <v>446</v>
      </c>
      <c r="E11" s="26"/>
      <c r="F11" s="22" t="s">
        <v>312</v>
      </c>
      <c r="G11" s="25" t="s">
        <v>446</v>
      </c>
    </row>
    <row r="12" spans="1:7" x14ac:dyDescent="0.25">
      <c r="A12" s="14"/>
      <c r="B12" s="15" t="s">
        <v>390</v>
      </c>
      <c r="C12" s="18"/>
      <c r="D12" s="27" t="s">
        <v>447</v>
      </c>
      <c r="E12" s="26"/>
      <c r="F12" s="18"/>
      <c r="G12" s="28" t="s">
        <v>448</v>
      </c>
    </row>
    <row r="13" spans="1:7" x14ac:dyDescent="0.25">
      <c r="A13" s="14"/>
      <c r="B13" s="55" t="s">
        <v>392</v>
      </c>
      <c r="C13" s="18"/>
      <c r="D13" s="27" t="s">
        <v>449</v>
      </c>
      <c r="E13" s="26"/>
      <c r="F13" s="18"/>
      <c r="G13" s="28" t="s">
        <v>450</v>
      </c>
    </row>
    <row r="14" spans="1:7" x14ac:dyDescent="0.25">
      <c r="A14" s="14"/>
      <c r="B14" s="55" t="s">
        <v>393</v>
      </c>
      <c r="C14" s="18"/>
      <c r="D14" s="27" t="s">
        <v>451</v>
      </c>
      <c r="E14" s="4"/>
      <c r="F14" s="18"/>
      <c r="G14" s="28" t="s">
        <v>452</v>
      </c>
    </row>
    <row r="15" spans="1:7" ht="15.75" thickBot="1" x14ac:dyDescent="0.3">
      <c r="A15" s="14"/>
      <c r="B15" s="55" t="s">
        <v>394</v>
      </c>
      <c r="C15" s="48"/>
      <c r="D15" s="31" t="s">
        <v>453</v>
      </c>
      <c r="E15" s="4"/>
      <c r="F15" s="48"/>
      <c r="G15" s="32" t="s">
        <v>454</v>
      </c>
    </row>
    <row r="16" spans="1:7" x14ac:dyDescent="0.25">
      <c r="A16" s="14"/>
      <c r="B16" s="17"/>
      <c r="C16" s="39"/>
      <c r="D16" s="23" t="s">
        <v>455</v>
      </c>
      <c r="E16" s="4"/>
      <c r="F16" s="21"/>
      <c r="G16" s="23" t="s">
        <v>456</v>
      </c>
    </row>
    <row r="17" spans="1:7" x14ac:dyDescent="0.25">
      <c r="A17" s="14"/>
      <c r="B17" s="15" t="s">
        <v>457</v>
      </c>
      <c r="C17" s="18"/>
      <c r="D17" s="29">
        <v>-240197</v>
      </c>
      <c r="E17" s="4"/>
      <c r="F17" s="18"/>
      <c r="G17" s="30">
        <v>-179430</v>
      </c>
    </row>
    <row r="18" spans="1:7" x14ac:dyDescent="0.25">
      <c r="A18" s="14"/>
      <c r="B18" s="17"/>
      <c r="C18" s="18"/>
      <c r="D18" s="27" t="s">
        <v>458</v>
      </c>
      <c r="E18" s="4"/>
      <c r="F18" s="18"/>
      <c r="G18" s="27" t="s">
        <v>459</v>
      </c>
    </row>
    <row r="19" spans="1:7" x14ac:dyDescent="0.25">
      <c r="A19" s="14"/>
      <c r="B19" s="15" t="s">
        <v>460</v>
      </c>
      <c r="C19" s="18"/>
      <c r="D19" s="27" t="s">
        <v>461</v>
      </c>
      <c r="E19" s="4"/>
      <c r="F19" s="18"/>
      <c r="G19" s="28" t="s">
        <v>462</v>
      </c>
    </row>
    <row r="20" spans="1:7" ht="15.75" thickBot="1" x14ac:dyDescent="0.3">
      <c r="A20" s="14"/>
      <c r="B20" s="15" t="s">
        <v>325</v>
      </c>
      <c r="C20" s="48"/>
      <c r="D20" s="106">
        <v>-5459</v>
      </c>
      <c r="E20" s="4"/>
      <c r="F20" s="48"/>
      <c r="G20" s="107">
        <v>-3149</v>
      </c>
    </row>
    <row r="21" spans="1:7" ht="15.75" thickBot="1" x14ac:dyDescent="0.3">
      <c r="A21" s="14"/>
      <c r="B21" s="17"/>
      <c r="C21" s="50" t="s">
        <v>312</v>
      </c>
      <c r="D21" s="34" t="s">
        <v>463</v>
      </c>
      <c r="E21" s="4"/>
      <c r="F21" s="50" t="s">
        <v>312</v>
      </c>
      <c r="G21" s="34" t="s">
        <v>464</v>
      </c>
    </row>
    <row r="22" spans="1:7" ht="15.75" thickTop="1" x14ac:dyDescent="0.25">
      <c r="A22" s="14"/>
      <c r="B22" s="17"/>
      <c r="C22" s="53"/>
      <c r="D22" s="91"/>
      <c r="E22" s="4"/>
      <c r="F22" s="53"/>
      <c r="G22" s="108"/>
    </row>
    <row r="23" spans="1:7" ht="25.5" customHeight="1" x14ac:dyDescent="0.25">
      <c r="A23" s="14"/>
      <c r="B23" s="95" t="s">
        <v>465</v>
      </c>
      <c r="C23" s="95"/>
      <c r="D23" s="95"/>
      <c r="E23" s="95"/>
      <c r="F23" s="95"/>
      <c r="G23" s="95"/>
    </row>
    <row r="24" spans="1:7" x14ac:dyDescent="0.25">
      <c r="A24" s="14"/>
      <c r="B24" s="105"/>
      <c r="C24" s="105"/>
      <c r="D24" s="105"/>
      <c r="E24" s="105"/>
      <c r="F24" s="105"/>
      <c r="G24" s="105"/>
    </row>
  </sheetData>
  <mergeCells count="14">
    <mergeCell ref="B5:G5"/>
    <mergeCell ref="B6:G6"/>
    <mergeCell ref="B23:G23"/>
    <mergeCell ref="B24:G24"/>
    <mergeCell ref="C9:D9"/>
    <mergeCell ref="F9:G9"/>
    <mergeCell ref="C10:D10"/>
    <mergeCell ref="F10:G10"/>
    <mergeCell ref="A1:A2"/>
    <mergeCell ref="B1:G1"/>
    <mergeCell ref="B2:G2"/>
    <mergeCell ref="B3:G3"/>
    <mergeCell ref="A4:A24"/>
    <mergeCell ref="B4:G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083</v>
      </c>
      <c r="B1" s="1" t="s">
        <v>1</v>
      </c>
    </row>
    <row r="2" spans="1:2" x14ac:dyDescent="0.25">
      <c r="A2" s="8"/>
      <c r="B2" s="1" t="s">
        <v>2</v>
      </c>
    </row>
    <row r="3" spans="1:2" ht="30" x14ac:dyDescent="0.25">
      <c r="A3" s="3" t="s">
        <v>1197</v>
      </c>
      <c r="B3" s="4"/>
    </row>
    <row r="4" spans="1:2" x14ac:dyDescent="0.25">
      <c r="A4" s="2" t="s">
        <v>3084</v>
      </c>
      <c r="B4" s="254">
        <v>0.04</v>
      </c>
    </row>
    <row r="5" spans="1:2" ht="30" x14ac:dyDescent="0.25">
      <c r="A5" s="2" t="s">
        <v>1268</v>
      </c>
      <c r="B5" s="254">
        <v>5.9900000000000002E-2</v>
      </c>
    </row>
    <row r="6" spans="1:2" x14ac:dyDescent="0.25">
      <c r="A6" s="2" t="s">
        <v>1270</v>
      </c>
      <c r="B6" s="254">
        <v>0.02</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085</v>
      </c>
      <c r="B1" s="8" t="s">
        <v>2</v>
      </c>
    </row>
    <row r="2" spans="1:2" ht="30" x14ac:dyDescent="0.25">
      <c r="A2" s="1" t="s">
        <v>26</v>
      </c>
      <c r="B2" s="8"/>
    </row>
    <row r="3" spans="1:2" ht="30" x14ac:dyDescent="0.25">
      <c r="A3" s="3" t="s">
        <v>1197</v>
      </c>
      <c r="B3" s="4"/>
    </row>
    <row r="4" spans="1:2" x14ac:dyDescent="0.25">
      <c r="A4" s="2">
        <v>2015</v>
      </c>
      <c r="B4" s="7">
        <v>557</v>
      </c>
    </row>
    <row r="5" spans="1:2" x14ac:dyDescent="0.25">
      <c r="A5" s="2">
        <v>2016</v>
      </c>
      <c r="B5" s="4">
        <v>538</v>
      </c>
    </row>
    <row r="6" spans="1:2" x14ac:dyDescent="0.25">
      <c r="A6" s="2">
        <v>2017</v>
      </c>
      <c r="B6" s="6">
        <v>1627</v>
      </c>
    </row>
    <row r="7" spans="1:2" x14ac:dyDescent="0.25">
      <c r="A7" s="2">
        <v>2018</v>
      </c>
      <c r="B7" s="4">
        <v>40</v>
      </c>
    </row>
    <row r="8" spans="1:2" x14ac:dyDescent="0.25">
      <c r="A8" s="2">
        <v>2019</v>
      </c>
      <c r="B8" s="6">
        <v>1740</v>
      </c>
    </row>
    <row r="9" spans="1:2" x14ac:dyDescent="0.25">
      <c r="A9" s="2" t="s">
        <v>1277</v>
      </c>
      <c r="B9" s="7">
        <v>2332</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5.42578125" bestFit="1" customWidth="1"/>
    <col min="6" max="6" width="12.28515625" bestFit="1" customWidth="1"/>
    <col min="7" max="7" width="12" bestFit="1" customWidth="1"/>
  </cols>
  <sheetData>
    <row r="1" spans="1:7" ht="15" customHeight="1" x14ac:dyDescent="0.25">
      <c r="A1" s="8" t="s">
        <v>3086</v>
      </c>
      <c r="B1" s="8" t="s">
        <v>1</v>
      </c>
      <c r="C1" s="8"/>
      <c r="D1" s="8"/>
      <c r="E1" s="1" t="s">
        <v>2451</v>
      </c>
      <c r="F1" s="1"/>
      <c r="G1" s="1"/>
    </row>
    <row r="2" spans="1:7" x14ac:dyDescent="0.25">
      <c r="A2" s="8"/>
      <c r="B2" s="1" t="s">
        <v>2</v>
      </c>
      <c r="C2" s="1" t="s">
        <v>27</v>
      </c>
      <c r="D2" s="1" t="s">
        <v>99</v>
      </c>
      <c r="E2" s="255">
        <v>41790</v>
      </c>
      <c r="F2" s="1" t="s">
        <v>2454</v>
      </c>
      <c r="G2" s="1" t="s">
        <v>3087</v>
      </c>
    </row>
    <row r="3" spans="1:7" x14ac:dyDescent="0.25">
      <c r="A3" s="3" t="s">
        <v>3088</v>
      </c>
      <c r="B3" s="4"/>
      <c r="C3" s="4"/>
      <c r="D3" s="4"/>
      <c r="E3" s="4"/>
      <c r="F3" s="4"/>
      <c r="G3" s="4"/>
    </row>
    <row r="4" spans="1:7" x14ac:dyDescent="0.25">
      <c r="A4" s="2" t="s">
        <v>2490</v>
      </c>
      <c r="B4" s="254">
        <v>0.66600000000000004</v>
      </c>
      <c r="C4" s="4"/>
      <c r="D4" s="4"/>
      <c r="E4" s="4"/>
      <c r="F4" s="4"/>
      <c r="G4" s="4"/>
    </row>
    <row r="5" spans="1:7" ht="30" x14ac:dyDescent="0.25">
      <c r="A5" s="2" t="s">
        <v>2491</v>
      </c>
      <c r="B5" s="254">
        <v>0.33400000000000002</v>
      </c>
      <c r="C5" s="4"/>
      <c r="D5" s="4"/>
      <c r="E5" s="4"/>
      <c r="F5" s="4"/>
      <c r="G5" s="4"/>
    </row>
    <row r="6" spans="1:7" ht="30" x14ac:dyDescent="0.25">
      <c r="A6" s="2" t="s">
        <v>2494</v>
      </c>
      <c r="B6" s="254">
        <v>0.33300000000000002</v>
      </c>
      <c r="C6" s="4"/>
      <c r="D6" s="4"/>
      <c r="E6" s="4"/>
      <c r="F6" s="4"/>
      <c r="G6" s="4"/>
    </row>
    <row r="7" spans="1:7" ht="30" x14ac:dyDescent="0.25">
      <c r="A7" s="2" t="s">
        <v>2495</v>
      </c>
      <c r="B7" s="254">
        <v>0.33400000000000002</v>
      </c>
      <c r="C7" s="4"/>
      <c r="D7" s="4"/>
      <c r="E7" s="4"/>
      <c r="F7" s="4"/>
      <c r="G7" s="4"/>
    </row>
    <row r="8" spans="1:7" x14ac:dyDescent="0.25">
      <c r="A8" s="2" t="s">
        <v>3089</v>
      </c>
      <c r="B8" s="7">
        <v>100000</v>
      </c>
      <c r="C8" s="7">
        <v>600000</v>
      </c>
      <c r="D8" s="7">
        <v>3300000</v>
      </c>
      <c r="E8" s="4"/>
      <c r="F8" s="4"/>
      <c r="G8" s="4"/>
    </row>
    <row r="9" spans="1:7" x14ac:dyDescent="0.25">
      <c r="A9" s="2" t="s">
        <v>2492</v>
      </c>
      <c r="B9" s="4" t="s">
        <v>2493</v>
      </c>
      <c r="C9" s="4"/>
      <c r="D9" s="4"/>
      <c r="E9" s="4"/>
      <c r="F9" s="4"/>
      <c r="G9" s="4"/>
    </row>
    <row r="10" spans="1:7" x14ac:dyDescent="0.25">
      <c r="A10" s="2" t="s">
        <v>3090</v>
      </c>
      <c r="B10" s="254">
        <v>0.05</v>
      </c>
      <c r="C10" s="4"/>
      <c r="D10" s="4"/>
      <c r="E10" s="4"/>
      <c r="F10" s="4"/>
      <c r="G10" s="4"/>
    </row>
    <row r="11" spans="1:7" x14ac:dyDescent="0.25">
      <c r="A11" s="2" t="s">
        <v>3091</v>
      </c>
      <c r="B11" s="6">
        <v>12700000</v>
      </c>
      <c r="C11" s="4"/>
      <c r="D11" s="4"/>
      <c r="E11" s="4"/>
      <c r="F11" s="4"/>
      <c r="G11" s="4"/>
    </row>
    <row r="12" spans="1:7" x14ac:dyDescent="0.25">
      <c r="A12" s="2" t="s">
        <v>3092</v>
      </c>
      <c r="B12" s="4"/>
      <c r="C12" s="4"/>
      <c r="D12" s="4"/>
      <c r="E12" s="4"/>
      <c r="F12" s="4"/>
      <c r="G12" s="4"/>
    </row>
    <row r="13" spans="1:7" x14ac:dyDescent="0.25">
      <c r="A13" s="3" t="s">
        <v>3088</v>
      </c>
      <c r="B13" s="4"/>
      <c r="C13" s="4"/>
      <c r="D13" s="4"/>
      <c r="E13" s="4"/>
      <c r="F13" s="4"/>
      <c r="G13" s="4"/>
    </row>
    <row r="14" spans="1:7" x14ac:dyDescent="0.25">
      <c r="A14" s="2" t="s">
        <v>1302</v>
      </c>
      <c r="B14" s="4"/>
      <c r="C14" s="6">
        <v>40909</v>
      </c>
      <c r="D14" s="6">
        <v>915458</v>
      </c>
      <c r="E14" s="4"/>
      <c r="F14" s="4"/>
      <c r="G14" s="4"/>
    </row>
    <row r="15" spans="1:7" ht="30" x14ac:dyDescent="0.25">
      <c r="A15" s="2" t="s">
        <v>3093</v>
      </c>
      <c r="B15" s="9">
        <v>0.55000000000000004</v>
      </c>
      <c r="C15" s="9">
        <v>2.2400000000000002</v>
      </c>
      <c r="D15" s="9">
        <v>3.32</v>
      </c>
      <c r="E15" s="4"/>
      <c r="F15" s="4"/>
      <c r="G15" s="4"/>
    </row>
    <row r="16" spans="1:7" x14ac:dyDescent="0.25">
      <c r="A16" s="2" t="s">
        <v>3094</v>
      </c>
      <c r="B16" s="4"/>
      <c r="C16" s="4"/>
      <c r="D16" s="4"/>
      <c r="E16" s="4"/>
      <c r="F16" s="4"/>
      <c r="G16" s="4"/>
    </row>
    <row r="17" spans="1:7" x14ac:dyDescent="0.25">
      <c r="A17" s="3" t="s">
        <v>3088</v>
      </c>
      <c r="B17" s="4"/>
      <c r="C17" s="4"/>
      <c r="D17" s="4"/>
      <c r="E17" s="4"/>
      <c r="F17" s="4"/>
      <c r="G17" s="4"/>
    </row>
    <row r="18" spans="1:7" ht="30" x14ac:dyDescent="0.25">
      <c r="A18" s="2" t="s">
        <v>3093</v>
      </c>
      <c r="B18" s="4"/>
      <c r="C18" s="4"/>
      <c r="D18" s="9">
        <v>38.94</v>
      </c>
      <c r="E18" s="4"/>
      <c r="F18" s="9">
        <v>38.94</v>
      </c>
      <c r="G18" s="4"/>
    </row>
    <row r="19" spans="1:7" x14ac:dyDescent="0.25">
      <c r="A19" s="2" t="s">
        <v>3095</v>
      </c>
      <c r="B19" s="4"/>
      <c r="C19" s="4"/>
      <c r="D19" s="4"/>
      <c r="E19" s="4"/>
      <c r="F19" s="4"/>
      <c r="G19" s="4"/>
    </row>
    <row r="20" spans="1:7" x14ac:dyDescent="0.25">
      <c r="A20" s="3" t="s">
        <v>3088</v>
      </c>
      <c r="B20" s="4"/>
      <c r="C20" s="4"/>
      <c r="D20" s="4"/>
      <c r="E20" s="4"/>
      <c r="F20" s="4"/>
      <c r="G20" s="4"/>
    </row>
    <row r="21" spans="1:7" x14ac:dyDescent="0.25">
      <c r="A21" s="2" t="s">
        <v>1302</v>
      </c>
      <c r="B21" s="4"/>
      <c r="C21" s="6">
        <v>100000</v>
      </c>
      <c r="D21" s="4"/>
      <c r="E21" s="4"/>
      <c r="F21" s="4"/>
      <c r="G21" s="4"/>
    </row>
    <row r="22" spans="1:7" ht="30" x14ac:dyDescent="0.25">
      <c r="A22" s="2" t="s">
        <v>3093</v>
      </c>
      <c r="B22" s="9">
        <v>58.37</v>
      </c>
      <c r="C22" s="9">
        <v>58.37</v>
      </c>
      <c r="D22" s="4"/>
      <c r="E22" s="4"/>
      <c r="F22" s="4"/>
      <c r="G22" s="4"/>
    </row>
    <row r="23" spans="1:7" x14ac:dyDescent="0.25">
      <c r="A23" s="2" t="s">
        <v>3096</v>
      </c>
      <c r="B23" s="4"/>
      <c r="C23" s="4"/>
      <c r="D23" s="4"/>
      <c r="E23" s="4"/>
      <c r="F23" s="4"/>
      <c r="G23" s="4"/>
    </row>
    <row r="24" spans="1:7" x14ac:dyDescent="0.25">
      <c r="A24" s="3" t="s">
        <v>3088</v>
      </c>
      <c r="B24" s="4"/>
      <c r="C24" s="4"/>
      <c r="D24" s="4"/>
      <c r="E24" s="4"/>
      <c r="F24" s="4"/>
      <c r="G24" s="4"/>
    </row>
    <row r="25" spans="1:7" x14ac:dyDescent="0.25">
      <c r="A25" s="2" t="s">
        <v>1302</v>
      </c>
      <c r="B25" s="4"/>
      <c r="C25" s="6">
        <v>100000</v>
      </c>
      <c r="D25" s="4"/>
      <c r="E25" s="4"/>
      <c r="F25" s="4"/>
      <c r="G25" s="4"/>
    </row>
    <row r="26" spans="1:7" ht="30" x14ac:dyDescent="0.25">
      <c r="A26" s="2" t="s">
        <v>3093</v>
      </c>
      <c r="B26" s="9">
        <v>0.47</v>
      </c>
      <c r="C26" s="9">
        <v>0.47</v>
      </c>
      <c r="D26" s="4"/>
      <c r="E26" s="4"/>
      <c r="F26" s="4"/>
      <c r="G26" s="4"/>
    </row>
    <row r="27" spans="1:7" x14ac:dyDescent="0.25">
      <c r="A27" s="2" t="s">
        <v>3097</v>
      </c>
      <c r="B27" s="4"/>
      <c r="C27" s="4"/>
      <c r="D27" s="4"/>
      <c r="E27" s="4"/>
      <c r="F27" s="4"/>
      <c r="G27" s="4"/>
    </row>
    <row r="28" spans="1:7" x14ac:dyDescent="0.25">
      <c r="A28" s="3" t="s">
        <v>3088</v>
      </c>
      <c r="B28" s="4"/>
      <c r="C28" s="4"/>
      <c r="D28" s="4"/>
      <c r="E28" s="4"/>
      <c r="F28" s="4"/>
      <c r="G28" s="4"/>
    </row>
    <row r="29" spans="1:7" ht="30" x14ac:dyDescent="0.25">
      <c r="A29" s="2" t="s">
        <v>3098</v>
      </c>
      <c r="B29" s="4"/>
      <c r="C29" s="4"/>
      <c r="D29" s="4"/>
      <c r="E29" s="4"/>
      <c r="F29" s="4"/>
      <c r="G29" s="6">
        <v>1100200</v>
      </c>
    </row>
    <row r="30" spans="1:7" x14ac:dyDescent="0.25">
      <c r="A30" s="2" t="s">
        <v>2490</v>
      </c>
      <c r="B30" s="254">
        <v>0.66600000000000004</v>
      </c>
      <c r="C30" s="4"/>
      <c r="D30" s="4"/>
      <c r="E30" s="4"/>
      <c r="F30" s="4"/>
      <c r="G30" s="4"/>
    </row>
    <row r="31" spans="1:7" ht="30" x14ac:dyDescent="0.25">
      <c r="A31" s="2" t="s">
        <v>2491</v>
      </c>
      <c r="B31" s="254">
        <v>0.33400000000000002</v>
      </c>
      <c r="C31" s="4"/>
      <c r="D31" s="4"/>
      <c r="E31" s="4"/>
      <c r="F31" s="4"/>
      <c r="G31" s="4"/>
    </row>
    <row r="32" spans="1:7" x14ac:dyDescent="0.25">
      <c r="A32" s="2" t="s">
        <v>3099</v>
      </c>
      <c r="B32" s="4"/>
      <c r="C32" s="4"/>
      <c r="D32" s="4"/>
      <c r="E32" s="4"/>
      <c r="F32" s="4"/>
      <c r="G32" s="4"/>
    </row>
    <row r="33" spans="1:7" x14ac:dyDescent="0.25">
      <c r="A33" s="3" t="s">
        <v>3088</v>
      </c>
      <c r="B33" s="4"/>
      <c r="C33" s="4"/>
      <c r="D33" s="4"/>
      <c r="E33" s="4"/>
      <c r="F33" s="4"/>
      <c r="G33" s="4"/>
    </row>
    <row r="34" spans="1:7" ht="30" x14ac:dyDescent="0.25">
      <c r="A34" s="2" t="s">
        <v>3098</v>
      </c>
      <c r="B34" s="4"/>
      <c r="C34" s="4"/>
      <c r="D34" s="4"/>
      <c r="E34" s="4"/>
      <c r="F34" s="4"/>
      <c r="G34" s="6">
        <v>1000000</v>
      </c>
    </row>
    <row r="35" spans="1:7" ht="30" x14ac:dyDescent="0.25">
      <c r="A35" s="2" t="s">
        <v>3100</v>
      </c>
      <c r="B35" s="4"/>
      <c r="C35" s="6">
        <v>274634</v>
      </c>
      <c r="D35" s="4"/>
      <c r="E35" s="4"/>
      <c r="F35" s="4"/>
      <c r="G35" s="4"/>
    </row>
    <row r="36" spans="1:7" ht="30" x14ac:dyDescent="0.25">
      <c r="A36" s="2" t="s">
        <v>3101</v>
      </c>
      <c r="B36" s="6">
        <v>100000</v>
      </c>
      <c r="C36" s="4"/>
      <c r="D36" s="4"/>
      <c r="E36" s="4"/>
      <c r="F36" s="4"/>
      <c r="G36" s="4"/>
    </row>
    <row r="37" spans="1:7" ht="30" x14ac:dyDescent="0.25">
      <c r="A37" s="2" t="s">
        <v>3102</v>
      </c>
      <c r="B37" s="4" t="s">
        <v>3103</v>
      </c>
      <c r="C37" s="4"/>
      <c r="D37" s="4"/>
      <c r="E37" s="4"/>
      <c r="F37" s="4"/>
      <c r="G37" s="4"/>
    </row>
    <row r="38" spans="1:7" x14ac:dyDescent="0.25">
      <c r="A38" s="2" t="s">
        <v>3104</v>
      </c>
      <c r="B38" s="254">
        <v>3.9E-2</v>
      </c>
      <c r="C38" s="4"/>
      <c r="D38" s="4"/>
      <c r="E38" s="4"/>
      <c r="F38" s="4"/>
      <c r="G38" s="4"/>
    </row>
    <row r="39" spans="1:7" x14ac:dyDescent="0.25">
      <c r="A39" s="2" t="s">
        <v>2492</v>
      </c>
      <c r="B39" s="4" t="s">
        <v>2493</v>
      </c>
      <c r="C39" s="4"/>
      <c r="D39" s="4"/>
      <c r="E39" s="4"/>
      <c r="F39" s="4"/>
      <c r="G39" s="4"/>
    </row>
    <row r="40" spans="1:7" ht="30" x14ac:dyDescent="0.25">
      <c r="A40" s="2" t="s">
        <v>3105</v>
      </c>
      <c r="B40" s="4"/>
      <c r="C40" s="4"/>
      <c r="D40" s="4"/>
      <c r="E40" s="4"/>
      <c r="F40" s="4"/>
      <c r="G40" s="4"/>
    </row>
    <row r="41" spans="1:7" x14ac:dyDescent="0.25">
      <c r="A41" s="3" t="s">
        <v>3088</v>
      </c>
      <c r="B41" s="4"/>
      <c r="C41" s="4"/>
      <c r="D41" s="4"/>
      <c r="E41" s="4"/>
      <c r="F41" s="4"/>
      <c r="G41" s="4"/>
    </row>
    <row r="42" spans="1:7" ht="30" x14ac:dyDescent="0.25">
      <c r="A42" s="2" t="s">
        <v>2494</v>
      </c>
      <c r="B42" s="254">
        <v>0.33300000000000002</v>
      </c>
      <c r="C42" s="4"/>
      <c r="D42" s="4"/>
      <c r="E42" s="4"/>
      <c r="F42" s="4"/>
      <c r="G42" s="4"/>
    </row>
    <row r="43" spans="1:7" x14ac:dyDescent="0.25">
      <c r="A43" s="2" t="s">
        <v>3106</v>
      </c>
      <c r="B43" s="4" t="s">
        <v>2518</v>
      </c>
      <c r="C43" s="4"/>
      <c r="D43" s="4"/>
      <c r="E43" s="4"/>
      <c r="F43" s="4"/>
      <c r="G43" s="4"/>
    </row>
    <row r="44" spans="1:7" x14ac:dyDescent="0.25">
      <c r="A44" s="2" t="s">
        <v>3107</v>
      </c>
      <c r="B44" s="4" t="s">
        <v>2678</v>
      </c>
      <c r="C44" s="4"/>
      <c r="D44" s="4"/>
      <c r="E44" s="4"/>
      <c r="F44" s="4"/>
      <c r="G44" s="4"/>
    </row>
    <row r="45" spans="1:7" ht="30" x14ac:dyDescent="0.25">
      <c r="A45" s="2" t="s">
        <v>2495</v>
      </c>
      <c r="B45" s="254">
        <v>0.33400000000000002</v>
      </c>
      <c r="C45" s="4"/>
      <c r="D45" s="4"/>
      <c r="E45" s="4"/>
      <c r="F45" s="4"/>
      <c r="G45" s="4"/>
    </row>
    <row r="46" spans="1:7" x14ac:dyDescent="0.25">
      <c r="A46" s="2" t="s">
        <v>3108</v>
      </c>
      <c r="B46" s="4" t="s">
        <v>2556</v>
      </c>
      <c r="C46" s="4"/>
      <c r="D46" s="4"/>
      <c r="E46" s="4"/>
      <c r="F46" s="4"/>
      <c r="G46" s="4"/>
    </row>
    <row r="47" spans="1:7" x14ac:dyDescent="0.25">
      <c r="A47" s="2" t="s">
        <v>3109</v>
      </c>
      <c r="B47" s="4"/>
      <c r="C47" s="4"/>
      <c r="D47" s="4"/>
      <c r="E47" s="4"/>
      <c r="F47" s="4"/>
      <c r="G47" s="4"/>
    </row>
    <row r="48" spans="1:7" x14ac:dyDescent="0.25">
      <c r="A48" s="3" t="s">
        <v>3088</v>
      </c>
      <c r="B48" s="4"/>
      <c r="C48" s="4"/>
      <c r="D48" s="4"/>
      <c r="E48" s="4"/>
      <c r="F48" s="4"/>
      <c r="G48" s="4"/>
    </row>
    <row r="49" spans="1:7" ht="30" x14ac:dyDescent="0.25">
      <c r="A49" s="2" t="s">
        <v>3098</v>
      </c>
      <c r="B49" s="4"/>
      <c r="C49" s="4"/>
      <c r="D49" s="4"/>
      <c r="E49" s="4"/>
      <c r="F49" s="4"/>
      <c r="G49" s="6">
        <v>100000</v>
      </c>
    </row>
    <row r="50" spans="1:7" ht="30" x14ac:dyDescent="0.25">
      <c r="A50" s="2" t="s">
        <v>3110</v>
      </c>
      <c r="B50" s="254">
        <v>0.25</v>
      </c>
      <c r="C50" s="4"/>
      <c r="D50" s="4"/>
      <c r="E50" s="4"/>
      <c r="F50" s="4"/>
      <c r="G50" s="4"/>
    </row>
    <row r="51" spans="1:7" ht="75" x14ac:dyDescent="0.25">
      <c r="A51" s="2" t="s">
        <v>3111</v>
      </c>
      <c r="B51" s="4">
        <v>2</v>
      </c>
      <c r="C51" s="4"/>
      <c r="D51" s="4"/>
      <c r="E51" s="4"/>
      <c r="F51" s="4"/>
      <c r="G51" s="4"/>
    </row>
    <row r="52" spans="1:7" ht="60" x14ac:dyDescent="0.25">
      <c r="A52" s="2" t="s">
        <v>3112</v>
      </c>
      <c r="B52" s="254">
        <v>0.5</v>
      </c>
      <c r="C52" s="4"/>
      <c r="D52" s="4"/>
      <c r="E52" s="4"/>
      <c r="F52" s="4"/>
      <c r="G52" s="4"/>
    </row>
    <row r="53" spans="1:7" x14ac:dyDescent="0.25">
      <c r="A53" s="2" t="s">
        <v>3089</v>
      </c>
      <c r="B53" s="4"/>
      <c r="C53" s="4">
        <v>0</v>
      </c>
      <c r="D53" s="4">
        <v>0</v>
      </c>
      <c r="E53" s="4"/>
      <c r="F53" s="4"/>
      <c r="G53" s="4"/>
    </row>
    <row r="54" spans="1:7" x14ac:dyDescent="0.25">
      <c r="A54" s="2" t="s">
        <v>2492</v>
      </c>
      <c r="B54" s="4" t="s">
        <v>3113</v>
      </c>
      <c r="C54" s="4"/>
      <c r="D54" s="4"/>
      <c r="E54" s="4"/>
      <c r="F54" s="4"/>
      <c r="G54" s="4"/>
    </row>
    <row r="55" spans="1:7" x14ac:dyDescent="0.25">
      <c r="A55" s="2" t="s">
        <v>3114</v>
      </c>
      <c r="B55" s="4"/>
      <c r="C55" s="4"/>
      <c r="D55" s="4"/>
      <c r="E55" s="4"/>
      <c r="F55" s="4"/>
      <c r="G55" s="4"/>
    </row>
    <row r="56" spans="1:7" x14ac:dyDescent="0.25">
      <c r="A56" s="3" t="s">
        <v>3088</v>
      </c>
      <c r="B56" s="4"/>
      <c r="C56" s="4"/>
      <c r="D56" s="4"/>
      <c r="E56" s="4"/>
      <c r="F56" s="4"/>
      <c r="G56" s="4"/>
    </row>
    <row r="57" spans="1:7" ht="30" x14ac:dyDescent="0.25">
      <c r="A57" s="2" t="s">
        <v>3098</v>
      </c>
      <c r="B57" s="4"/>
      <c r="C57" s="4"/>
      <c r="D57" s="4"/>
      <c r="E57" s="4"/>
      <c r="F57" s="4"/>
      <c r="G57" s="4">
        <v>100</v>
      </c>
    </row>
    <row r="58" spans="1:7" x14ac:dyDescent="0.25">
      <c r="A58" s="2" t="s">
        <v>3089</v>
      </c>
      <c r="B58" s="4"/>
      <c r="C58" s="6">
        <v>1000000</v>
      </c>
      <c r="D58" s="4"/>
      <c r="E58" s="4"/>
      <c r="F58" s="4"/>
      <c r="G58" s="4"/>
    </row>
    <row r="59" spans="1:7" x14ac:dyDescent="0.25">
      <c r="A59" s="2" t="s">
        <v>3115</v>
      </c>
      <c r="B59" s="4"/>
      <c r="C59" s="4"/>
      <c r="D59" s="4"/>
      <c r="E59" s="4"/>
      <c r="F59" s="4"/>
      <c r="G59" s="4"/>
    </row>
    <row r="60" spans="1:7" x14ac:dyDescent="0.25">
      <c r="A60" s="3" t="s">
        <v>3088</v>
      </c>
      <c r="B60" s="4"/>
      <c r="C60" s="4"/>
      <c r="D60" s="4"/>
      <c r="E60" s="4"/>
      <c r="F60" s="4"/>
      <c r="G60" s="4"/>
    </row>
    <row r="61" spans="1:7" ht="30" x14ac:dyDescent="0.25">
      <c r="A61" s="2" t="s">
        <v>3098</v>
      </c>
      <c r="B61" s="4"/>
      <c r="C61" s="4"/>
      <c r="D61" s="4"/>
      <c r="E61" s="4"/>
      <c r="F61" s="4"/>
      <c r="G61" s="4">
        <v>100</v>
      </c>
    </row>
    <row r="62" spans="1:7" x14ac:dyDescent="0.25">
      <c r="A62" s="2" t="s">
        <v>3116</v>
      </c>
      <c r="B62" s="4"/>
      <c r="C62" s="4"/>
      <c r="D62" s="4"/>
      <c r="E62" s="4"/>
      <c r="F62" s="4"/>
      <c r="G62" s="4"/>
    </row>
    <row r="63" spans="1:7" x14ac:dyDescent="0.25">
      <c r="A63" s="3" t="s">
        <v>3088</v>
      </c>
      <c r="B63" s="4"/>
      <c r="C63" s="4"/>
      <c r="D63" s="4"/>
      <c r="E63" s="4"/>
      <c r="F63" s="4"/>
      <c r="G63" s="4"/>
    </row>
    <row r="64" spans="1:7" x14ac:dyDescent="0.25">
      <c r="A64" s="2" t="s">
        <v>2490</v>
      </c>
      <c r="B64" s="4"/>
      <c r="C64" s="4"/>
      <c r="D64" s="4"/>
      <c r="E64" s="254">
        <v>1</v>
      </c>
      <c r="F64" s="4"/>
      <c r="G64" s="4"/>
    </row>
    <row r="65" spans="1:7" ht="30" x14ac:dyDescent="0.25">
      <c r="A65" s="2" t="s">
        <v>3101</v>
      </c>
      <c r="B65" s="6">
        <v>1500000</v>
      </c>
      <c r="C65" s="4"/>
      <c r="D65" s="4"/>
      <c r="E65" s="4"/>
      <c r="F65" s="4"/>
      <c r="G65" s="4"/>
    </row>
    <row r="66" spans="1:7" x14ac:dyDescent="0.25">
      <c r="A66" s="2" t="s">
        <v>1302</v>
      </c>
      <c r="B66" s="4"/>
      <c r="C66" s="4"/>
      <c r="D66" s="4"/>
      <c r="E66" s="4">
        <v>10</v>
      </c>
      <c r="F66" s="4"/>
      <c r="G66" s="4"/>
    </row>
    <row r="67" spans="1:7" x14ac:dyDescent="0.25">
      <c r="A67" s="2" t="s">
        <v>3117</v>
      </c>
      <c r="B67" s="4"/>
      <c r="C67" s="4"/>
      <c r="D67" s="4"/>
      <c r="E67" s="4"/>
      <c r="F67" s="4"/>
      <c r="G67" s="4"/>
    </row>
    <row r="68" spans="1:7" x14ac:dyDescent="0.25">
      <c r="A68" s="3" t="s">
        <v>3088</v>
      </c>
      <c r="B68" s="4"/>
      <c r="C68" s="4"/>
      <c r="D68" s="4"/>
      <c r="E68" s="4"/>
      <c r="F68" s="4"/>
      <c r="G68" s="4"/>
    </row>
    <row r="69" spans="1:7" ht="30" x14ac:dyDescent="0.25">
      <c r="A69" s="2" t="s">
        <v>3101</v>
      </c>
      <c r="B69" s="6">
        <v>2700000</v>
      </c>
      <c r="C69" s="4"/>
      <c r="D69" s="4"/>
      <c r="E69" s="4"/>
      <c r="F69" s="4"/>
      <c r="G69" s="4"/>
    </row>
    <row r="70" spans="1:7" x14ac:dyDescent="0.25">
      <c r="A70" s="2" t="s">
        <v>3118</v>
      </c>
      <c r="B70" s="4"/>
      <c r="C70" s="4"/>
      <c r="D70" s="4"/>
      <c r="E70" s="4"/>
      <c r="F70" s="4"/>
      <c r="G70" s="4"/>
    </row>
    <row r="71" spans="1:7" x14ac:dyDescent="0.25">
      <c r="A71" s="3" t="s">
        <v>3088</v>
      </c>
      <c r="B71" s="4"/>
      <c r="C71" s="4"/>
      <c r="D71" s="4"/>
      <c r="E71" s="4"/>
      <c r="F71" s="4"/>
      <c r="G71" s="4"/>
    </row>
    <row r="72" spans="1:7" ht="30" x14ac:dyDescent="0.25">
      <c r="A72" s="2" t="s">
        <v>3101</v>
      </c>
      <c r="B72" s="6">
        <v>33000</v>
      </c>
      <c r="C72" s="4"/>
      <c r="D72" s="4"/>
      <c r="E72" s="4"/>
      <c r="F72" s="4"/>
      <c r="G72" s="4"/>
    </row>
    <row r="73" spans="1:7" x14ac:dyDescent="0.25">
      <c r="A73" s="2" t="s">
        <v>3119</v>
      </c>
      <c r="B73" s="4"/>
      <c r="C73" s="4"/>
      <c r="D73" s="4"/>
      <c r="E73" s="4"/>
      <c r="F73" s="4"/>
      <c r="G73" s="4"/>
    </row>
    <row r="74" spans="1:7" x14ac:dyDescent="0.25">
      <c r="A74" s="3" t="s">
        <v>3088</v>
      </c>
      <c r="B74" s="4"/>
      <c r="C74" s="4"/>
      <c r="D74" s="4"/>
      <c r="E74" s="4"/>
      <c r="F74" s="4"/>
      <c r="G74" s="4"/>
    </row>
    <row r="75" spans="1:7" ht="30" x14ac:dyDescent="0.25">
      <c r="A75" s="2" t="s">
        <v>3120</v>
      </c>
      <c r="B75" s="254">
        <v>0.5</v>
      </c>
      <c r="C75" s="4"/>
      <c r="D75" s="4"/>
      <c r="E75" s="4"/>
      <c r="F75" s="4"/>
      <c r="G75" s="4"/>
    </row>
    <row r="76" spans="1:7" ht="30" x14ac:dyDescent="0.25">
      <c r="A76" s="2" t="s">
        <v>3101</v>
      </c>
      <c r="B76" s="6">
        <v>6000</v>
      </c>
      <c r="C76" s="4"/>
      <c r="D76" s="4"/>
      <c r="E76" s="4"/>
      <c r="F76" s="4"/>
      <c r="G76" s="4"/>
    </row>
    <row r="77" spans="1:7" x14ac:dyDescent="0.25">
      <c r="A77" s="2" t="s">
        <v>1302</v>
      </c>
      <c r="B77" s="4">
        <v>10</v>
      </c>
      <c r="C77" s="4"/>
      <c r="D77" s="4"/>
      <c r="E77" s="4"/>
      <c r="F77" s="4"/>
      <c r="G77" s="4"/>
    </row>
    <row r="78" spans="1:7" ht="30" x14ac:dyDescent="0.25">
      <c r="A78" s="2" t="s">
        <v>3121</v>
      </c>
      <c r="B78" s="254">
        <v>0.5</v>
      </c>
      <c r="C78" s="4"/>
      <c r="D78" s="4"/>
      <c r="E78" s="4"/>
      <c r="F78" s="4"/>
      <c r="G78" s="4"/>
    </row>
    <row r="79" spans="1:7" ht="30" x14ac:dyDescent="0.25">
      <c r="A79" s="2" t="s">
        <v>3122</v>
      </c>
      <c r="B79" s="4" t="s">
        <v>2559</v>
      </c>
      <c r="C79" s="4"/>
      <c r="D79" s="4"/>
      <c r="E79" s="4"/>
      <c r="F79" s="4"/>
      <c r="G79" s="4"/>
    </row>
    <row r="80" spans="1:7" x14ac:dyDescent="0.25">
      <c r="A80" s="2" t="s">
        <v>2540</v>
      </c>
      <c r="B80" s="4"/>
      <c r="C80" s="4"/>
      <c r="D80" s="4"/>
      <c r="E80" s="4"/>
      <c r="F80" s="4"/>
      <c r="G80" s="4"/>
    </row>
    <row r="81" spans="1:7" x14ac:dyDescent="0.25">
      <c r="A81" s="3" t="s">
        <v>3088</v>
      </c>
      <c r="B81" s="4"/>
      <c r="C81" s="4"/>
      <c r="D81" s="4"/>
      <c r="E81" s="4"/>
      <c r="F81" s="4"/>
      <c r="G81" s="4"/>
    </row>
    <row r="82" spans="1:7" ht="30" x14ac:dyDescent="0.25">
      <c r="A82" s="2" t="s">
        <v>2543</v>
      </c>
      <c r="B82" s="4">
        <v>2</v>
      </c>
      <c r="C82" s="4"/>
      <c r="D82" s="4"/>
      <c r="E82" s="4"/>
      <c r="F82" s="4"/>
      <c r="G82" s="4"/>
    </row>
    <row r="83" spans="1:7" ht="30" x14ac:dyDescent="0.25">
      <c r="A83" s="2" t="s">
        <v>3101</v>
      </c>
      <c r="B83" s="7">
        <v>7100000</v>
      </c>
      <c r="C83" s="4"/>
      <c r="D83" s="4"/>
      <c r="E83" s="4"/>
      <c r="F83" s="4"/>
      <c r="G83" s="4"/>
    </row>
    <row r="84" spans="1:7" x14ac:dyDescent="0.25">
      <c r="A84" s="2" t="s">
        <v>3123</v>
      </c>
      <c r="B84" s="4" t="s">
        <v>2881</v>
      </c>
      <c r="C84" s="4"/>
      <c r="D84" s="4"/>
      <c r="E84" s="4"/>
      <c r="F84" s="4"/>
      <c r="G84" s="4"/>
    </row>
    <row r="85" spans="1:7" ht="30" x14ac:dyDescent="0.25">
      <c r="A85" s="2" t="s">
        <v>2541</v>
      </c>
      <c r="B85" s="4" t="s">
        <v>2542</v>
      </c>
      <c r="C85" s="4"/>
      <c r="D85" s="4"/>
      <c r="E85" s="4"/>
      <c r="F85" s="4"/>
      <c r="G85" s="4"/>
    </row>
    <row r="86" spans="1:7" ht="30" x14ac:dyDescent="0.25">
      <c r="A86" s="2" t="s">
        <v>3124</v>
      </c>
      <c r="B86" s="254">
        <v>1</v>
      </c>
      <c r="C86" s="4"/>
      <c r="D86" s="4"/>
      <c r="E86" s="4"/>
      <c r="F86" s="4"/>
      <c r="G86"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3125</v>
      </c>
      <c r="B1" s="8" t="s">
        <v>1</v>
      </c>
      <c r="C1" s="8"/>
      <c r="D1" s="8"/>
      <c r="E1" s="1"/>
    </row>
    <row r="2" spans="1:5" x14ac:dyDescent="0.25">
      <c r="A2" s="8"/>
      <c r="B2" s="1" t="s">
        <v>2</v>
      </c>
      <c r="C2" s="1" t="s">
        <v>27</v>
      </c>
      <c r="D2" s="1" t="s">
        <v>99</v>
      </c>
      <c r="E2" s="1" t="s">
        <v>2454</v>
      </c>
    </row>
    <row r="3" spans="1:5" x14ac:dyDescent="0.25">
      <c r="A3" s="2" t="s">
        <v>3092</v>
      </c>
      <c r="B3" s="4"/>
      <c r="C3" s="4"/>
      <c r="D3" s="4"/>
      <c r="E3" s="4"/>
    </row>
    <row r="4" spans="1:5" ht="45" x14ac:dyDescent="0.25">
      <c r="A4" s="3" t="s">
        <v>3126</v>
      </c>
      <c r="B4" s="4"/>
      <c r="C4" s="4"/>
      <c r="D4" s="4"/>
      <c r="E4" s="4"/>
    </row>
    <row r="5" spans="1:5" ht="30" x14ac:dyDescent="0.25">
      <c r="A5" s="2" t="s">
        <v>3127</v>
      </c>
      <c r="B5" s="6">
        <v>73624</v>
      </c>
      <c r="C5" s="6">
        <v>349356</v>
      </c>
      <c r="D5" s="4"/>
      <c r="E5" s="4"/>
    </row>
    <row r="6" spans="1:5" x14ac:dyDescent="0.25">
      <c r="A6" s="2" t="s">
        <v>1302</v>
      </c>
      <c r="B6" s="4"/>
      <c r="C6" s="6">
        <v>40909</v>
      </c>
      <c r="D6" s="6">
        <v>915458</v>
      </c>
      <c r="E6" s="4"/>
    </row>
    <row r="7" spans="1:5" x14ac:dyDescent="0.25">
      <c r="A7" s="2" t="s">
        <v>1305</v>
      </c>
      <c r="B7" s="6">
        <v>-19375</v>
      </c>
      <c r="C7" s="6">
        <v>-45546</v>
      </c>
      <c r="D7" s="4"/>
      <c r="E7" s="4"/>
    </row>
    <row r="8" spans="1:5" x14ac:dyDescent="0.25">
      <c r="A8" s="2" t="s">
        <v>1306</v>
      </c>
      <c r="B8" s="6">
        <v>-33638</v>
      </c>
      <c r="C8" s="6">
        <v>-271095</v>
      </c>
      <c r="D8" s="6">
        <v>-566102</v>
      </c>
      <c r="E8" s="4"/>
    </row>
    <row r="9" spans="1:5" x14ac:dyDescent="0.25">
      <c r="A9" s="2" t="s">
        <v>1299</v>
      </c>
      <c r="B9" s="6">
        <v>20611</v>
      </c>
      <c r="C9" s="6">
        <v>73624</v>
      </c>
      <c r="D9" s="6">
        <v>349356</v>
      </c>
      <c r="E9" s="4"/>
    </row>
    <row r="10" spans="1:5" ht="45" x14ac:dyDescent="0.25">
      <c r="A10" s="2" t="s">
        <v>3128</v>
      </c>
      <c r="B10" s="9">
        <v>2.2400000000000002</v>
      </c>
      <c r="C10" s="9">
        <v>3.32</v>
      </c>
      <c r="D10" s="4"/>
      <c r="E10" s="4"/>
    </row>
    <row r="11" spans="1:5" ht="30" x14ac:dyDescent="0.25">
      <c r="A11" s="2" t="s">
        <v>3129</v>
      </c>
      <c r="B11" s="4"/>
      <c r="C11" s="9">
        <v>0.26</v>
      </c>
      <c r="D11" s="9">
        <v>3.32</v>
      </c>
      <c r="E11" s="4"/>
    </row>
    <row r="12" spans="1:5" ht="30" x14ac:dyDescent="0.25">
      <c r="A12" s="2" t="s">
        <v>3130</v>
      </c>
      <c r="B12" s="9">
        <v>3.32</v>
      </c>
      <c r="C12" s="9">
        <v>3.32</v>
      </c>
      <c r="D12" s="4"/>
      <c r="E12" s="4"/>
    </row>
    <row r="13" spans="1:5" ht="30" x14ac:dyDescent="0.25">
      <c r="A13" s="2" t="s">
        <v>3131</v>
      </c>
      <c r="B13" s="9">
        <v>2.65</v>
      </c>
      <c r="C13" s="9">
        <v>3.15</v>
      </c>
      <c r="D13" s="9">
        <v>3.32</v>
      </c>
      <c r="E13" s="4"/>
    </row>
    <row r="14" spans="1:5" ht="45" x14ac:dyDescent="0.25">
      <c r="A14" s="2" t="s">
        <v>3132</v>
      </c>
      <c r="B14" s="9">
        <v>0.55000000000000004</v>
      </c>
      <c r="C14" s="9">
        <v>2.2400000000000002</v>
      </c>
      <c r="D14" s="9">
        <v>3.32</v>
      </c>
      <c r="E14" s="4"/>
    </row>
    <row r="15" spans="1:5" x14ac:dyDescent="0.25">
      <c r="A15" s="2" t="s">
        <v>3094</v>
      </c>
      <c r="B15" s="4"/>
      <c r="C15" s="4"/>
      <c r="D15" s="4"/>
      <c r="E15" s="4"/>
    </row>
    <row r="16" spans="1:5" ht="45" x14ac:dyDescent="0.25">
      <c r="A16" s="3" t="s">
        <v>3126</v>
      </c>
      <c r="B16" s="4"/>
      <c r="C16" s="4"/>
      <c r="D16" s="4"/>
      <c r="E16" s="4"/>
    </row>
    <row r="17" spans="1:5" ht="30" x14ac:dyDescent="0.25">
      <c r="A17" s="2" t="s">
        <v>3127</v>
      </c>
      <c r="B17" s="4"/>
      <c r="C17" s="6">
        <v>90743</v>
      </c>
      <c r="D17" s="4"/>
      <c r="E17" s="6">
        <v>90743</v>
      </c>
    </row>
    <row r="18" spans="1:5" x14ac:dyDescent="0.25">
      <c r="A18" s="2" t="s">
        <v>1305</v>
      </c>
      <c r="B18" s="4"/>
      <c r="C18" s="6">
        <v>-14815</v>
      </c>
      <c r="D18" s="4"/>
      <c r="E18" s="4"/>
    </row>
    <row r="19" spans="1:5" x14ac:dyDescent="0.25">
      <c r="A19" s="2" t="s">
        <v>1307</v>
      </c>
      <c r="B19" s="4"/>
      <c r="C19" s="6">
        <v>-75928</v>
      </c>
      <c r="D19" s="4"/>
      <c r="E19" s="4"/>
    </row>
    <row r="20" spans="1:5" x14ac:dyDescent="0.25">
      <c r="A20" s="2" t="s">
        <v>1299</v>
      </c>
      <c r="B20" s="4"/>
      <c r="C20" s="4"/>
      <c r="D20" s="4"/>
      <c r="E20" s="6">
        <v>90743</v>
      </c>
    </row>
    <row r="21" spans="1:5" ht="45" x14ac:dyDescent="0.25">
      <c r="A21" s="2" t="s">
        <v>3128</v>
      </c>
      <c r="B21" s="4"/>
      <c r="C21" s="9">
        <v>38.94</v>
      </c>
      <c r="D21" s="4"/>
      <c r="E21" s="9">
        <v>38.94</v>
      </c>
    </row>
    <row r="22" spans="1:5" ht="30" x14ac:dyDescent="0.25">
      <c r="A22" s="2" t="s">
        <v>3130</v>
      </c>
      <c r="B22" s="4"/>
      <c r="C22" s="9">
        <v>38.94</v>
      </c>
      <c r="D22" s="4"/>
      <c r="E22" s="4"/>
    </row>
    <row r="23" spans="1:5" ht="30" x14ac:dyDescent="0.25">
      <c r="A23" s="2" t="s">
        <v>3133</v>
      </c>
      <c r="B23" s="4"/>
      <c r="C23" s="9">
        <v>38.94</v>
      </c>
      <c r="D23" s="4"/>
      <c r="E23" s="4"/>
    </row>
    <row r="24" spans="1:5" ht="45" x14ac:dyDescent="0.25">
      <c r="A24" s="2" t="s">
        <v>3132</v>
      </c>
      <c r="B24" s="4"/>
      <c r="C24" s="4"/>
      <c r="D24" s="4"/>
      <c r="E24" s="9">
        <v>38.94</v>
      </c>
    </row>
    <row r="25" spans="1:5" x14ac:dyDescent="0.25">
      <c r="A25" s="2" t="s">
        <v>3095</v>
      </c>
      <c r="B25" s="4"/>
      <c r="C25" s="4"/>
      <c r="D25" s="4"/>
      <c r="E25" s="4"/>
    </row>
    <row r="26" spans="1:5" ht="45" x14ac:dyDescent="0.25">
      <c r="A26" s="3" t="s">
        <v>3126</v>
      </c>
      <c r="B26" s="4"/>
      <c r="C26" s="4"/>
      <c r="D26" s="4"/>
      <c r="E26" s="4"/>
    </row>
    <row r="27" spans="1:5" ht="30" x14ac:dyDescent="0.25">
      <c r="A27" s="2" t="s">
        <v>3127</v>
      </c>
      <c r="B27" s="6">
        <v>100000</v>
      </c>
      <c r="C27" s="4"/>
      <c r="D27" s="4"/>
      <c r="E27" s="4"/>
    </row>
    <row r="28" spans="1:5" x14ac:dyDescent="0.25">
      <c r="A28" s="2" t="s">
        <v>1302</v>
      </c>
      <c r="B28" s="4"/>
      <c r="C28" s="6">
        <v>100000</v>
      </c>
      <c r="D28" s="4"/>
      <c r="E28" s="4"/>
    </row>
    <row r="29" spans="1:5" x14ac:dyDescent="0.25">
      <c r="A29" s="2" t="s">
        <v>1305</v>
      </c>
      <c r="B29" s="6">
        <v>-33500</v>
      </c>
      <c r="C29" s="4"/>
      <c r="D29" s="4"/>
      <c r="E29" s="4"/>
    </row>
    <row r="30" spans="1:5" x14ac:dyDescent="0.25">
      <c r="A30" s="2" t="s">
        <v>1299</v>
      </c>
      <c r="B30" s="6">
        <v>66500</v>
      </c>
      <c r="C30" s="6">
        <v>100000</v>
      </c>
      <c r="D30" s="4"/>
      <c r="E30" s="4"/>
    </row>
    <row r="31" spans="1:5" ht="45" x14ac:dyDescent="0.25">
      <c r="A31" s="2" t="s">
        <v>3128</v>
      </c>
      <c r="B31" s="9">
        <v>58.37</v>
      </c>
      <c r="C31" s="4"/>
      <c r="D31" s="4"/>
      <c r="E31" s="4"/>
    </row>
    <row r="32" spans="1:5" ht="30" x14ac:dyDescent="0.25">
      <c r="A32" s="2" t="s">
        <v>3129</v>
      </c>
      <c r="B32" s="4"/>
      <c r="C32" s="9">
        <v>58.37</v>
      </c>
      <c r="D32" s="4"/>
      <c r="E32" s="4"/>
    </row>
    <row r="33" spans="1:5" ht="30" x14ac:dyDescent="0.25">
      <c r="A33" s="2" t="s">
        <v>3130</v>
      </c>
      <c r="B33" s="9">
        <v>58.37</v>
      </c>
      <c r="C33" s="4"/>
      <c r="D33" s="4"/>
      <c r="E33" s="4"/>
    </row>
    <row r="34" spans="1:5" ht="45" x14ac:dyDescent="0.25">
      <c r="A34" s="2" t="s">
        <v>3132</v>
      </c>
      <c r="B34" s="9">
        <v>58.37</v>
      </c>
      <c r="C34" s="9">
        <v>58.37</v>
      </c>
      <c r="D34" s="4"/>
      <c r="E34" s="4"/>
    </row>
    <row r="35" spans="1:5" x14ac:dyDescent="0.25">
      <c r="A35" s="2" t="s">
        <v>3096</v>
      </c>
      <c r="B35" s="4"/>
      <c r="C35" s="4"/>
      <c r="D35" s="4"/>
      <c r="E35" s="4"/>
    </row>
    <row r="36" spans="1:5" ht="45" x14ac:dyDescent="0.25">
      <c r="A36" s="3" t="s">
        <v>3126</v>
      </c>
      <c r="B36" s="4"/>
      <c r="C36" s="4"/>
      <c r="D36" s="4"/>
      <c r="E36" s="4"/>
    </row>
    <row r="37" spans="1:5" ht="30" x14ac:dyDescent="0.25">
      <c r="A37" s="2" t="s">
        <v>3127</v>
      </c>
      <c r="B37" s="6">
        <v>100000</v>
      </c>
      <c r="C37" s="4"/>
      <c r="D37" s="4"/>
      <c r="E37" s="4"/>
    </row>
    <row r="38" spans="1:5" x14ac:dyDescent="0.25">
      <c r="A38" s="2" t="s">
        <v>1302</v>
      </c>
      <c r="B38" s="4"/>
      <c r="C38" s="6">
        <v>100000</v>
      </c>
      <c r="D38" s="4"/>
      <c r="E38" s="4"/>
    </row>
    <row r="39" spans="1:5" x14ac:dyDescent="0.25">
      <c r="A39" s="2" t="s">
        <v>1305</v>
      </c>
      <c r="B39" s="6">
        <v>-27194</v>
      </c>
      <c r="C39" s="4"/>
      <c r="D39" s="4"/>
      <c r="E39" s="4"/>
    </row>
    <row r="40" spans="1:5" x14ac:dyDescent="0.25">
      <c r="A40" s="2" t="s">
        <v>1299</v>
      </c>
      <c r="B40" s="6">
        <v>72806</v>
      </c>
      <c r="C40" s="6">
        <v>100000</v>
      </c>
      <c r="D40" s="4"/>
      <c r="E40" s="4"/>
    </row>
    <row r="41" spans="1:5" ht="45" x14ac:dyDescent="0.25">
      <c r="A41" s="2" t="s">
        <v>3128</v>
      </c>
      <c r="B41" s="9">
        <v>0.47</v>
      </c>
      <c r="C41" s="4"/>
      <c r="D41" s="4"/>
      <c r="E41" s="4"/>
    </row>
    <row r="42" spans="1:5" ht="30" x14ac:dyDescent="0.25">
      <c r="A42" s="2" t="s">
        <v>3129</v>
      </c>
      <c r="B42" s="4"/>
      <c r="C42" s="9">
        <v>0.47</v>
      </c>
      <c r="D42" s="4"/>
      <c r="E42" s="4"/>
    </row>
    <row r="43" spans="1:5" ht="30" x14ac:dyDescent="0.25">
      <c r="A43" s="2" t="s">
        <v>3130</v>
      </c>
      <c r="B43" s="9">
        <v>0.47</v>
      </c>
      <c r="C43" s="4"/>
      <c r="D43" s="4"/>
      <c r="E43" s="4"/>
    </row>
    <row r="44" spans="1:5" ht="45" x14ac:dyDescent="0.25">
      <c r="A44" s="2" t="s">
        <v>3132</v>
      </c>
      <c r="B44" s="9">
        <v>0.47</v>
      </c>
      <c r="C44" s="9">
        <v>0.47</v>
      </c>
      <c r="D44" s="4"/>
      <c r="E44"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8" t="s">
        <v>3134</v>
      </c>
      <c r="B1" s="1" t="s">
        <v>1</v>
      </c>
      <c r="C1" s="1" t="s">
        <v>2451</v>
      </c>
      <c r="D1" s="8" t="s">
        <v>1</v>
      </c>
      <c r="E1" s="8"/>
    </row>
    <row r="2" spans="1:5" x14ac:dyDescent="0.25">
      <c r="A2" s="8"/>
      <c r="B2" s="1" t="s">
        <v>2</v>
      </c>
      <c r="C2" s="8" t="s">
        <v>3135</v>
      </c>
      <c r="D2" s="8" t="s">
        <v>27</v>
      </c>
      <c r="E2" s="8" t="s">
        <v>99</v>
      </c>
    </row>
    <row r="3" spans="1:5" x14ac:dyDescent="0.25">
      <c r="A3" s="8"/>
      <c r="B3" s="1" t="s">
        <v>2422</v>
      </c>
      <c r="C3" s="8"/>
      <c r="D3" s="8"/>
      <c r="E3" s="8"/>
    </row>
    <row r="4" spans="1:5" x14ac:dyDescent="0.25">
      <c r="A4" s="3" t="s">
        <v>3136</v>
      </c>
      <c r="B4" s="4"/>
      <c r="C4" s="4"/>
      <c r="D4" s="4"/>
      <c r="E4" s="4"/>
    </row>
    <row r="5" spans="1:5" x14ac:dyDescent="0.25">
      <c r="A5" s="2" t="s">
        <v>2484</v>
      </c>
      <c r="B5" s="4">
        <v>180</v>
      </c>
      <c r="C5" s="4"/>
      <c r="D5" s="4"/>
      <c r="E5" s="4"/>
    </row>
    <row r="6" spans="1:5" x14ac:dyDescent="0.25">
      <c r="A6" s="2" t="s">
        <v>2435</v>
      </c>
      <c r="B6" s="4"/>
      <c r="C6" s="4"/>
      <c r="D6" s="4"/>
      <c r="E6" s="4"/>
    </row>
    <row r="7" spans="1:5" x14ac:dyDescent="0.25">
      <c r="A7" s="3" t="s">
        <v>3136</v>
      </c>
      <c r="B7" s="4"/>
      <c r="C7" s="4"/>
      <c r="D7" s="4"/>
      <c r="E7" s="4"/>
    </row>
    <row r="8" spans="1:5" ht="45" x14ac:dyDescent="0.25">
      <c r="A8" s="2" t="s">
        <v>3137</v>
      </c>
      <c r="B8" s="4"/>
      <c r="C8" s="254">
        <v>0.2</v>
      </c>
      <c r="D8" s="4"/>
      <c r="E8" s="4"/>
    </row>
    <row r="9" spans="1:5" x14ac:dyDescent="0.25">
      <c r="A9" s="2" t="s">
        <v>1461</v>
      </c>
      <c r="B9" s="4"/>
      <c r="C9" s="4"/>
      <c r="D9" s="4"/>
      <c r="E9" s="4"/>
    </row>
    <row r="10" spans="1:5" x14ac:dyDescent="0.25">
      <c r="A10" s="3" t="s">
        <v>3136</v>
      </c>
      <c r="B10" s="4"/>
      <c r="C10" s="4"/>
      <c r="D10" s="4"/>
      <c r="E10" s="4"/>
    </row>
    <row r="11" spans="1:5" x14ac:dyDescent="0.25">
      <c r="A11" s="2" t="s">
        <v>3138</v>
      </c>
      <c r="B11" s="6">
        <v>1757000</v>
      </c>
      <c r="C11" s="4"/>
      <c r="D11" s="4"/>
      <c r="E11" s="4"/>
    </row>
    <row r="12" spans="1:5" ht="30" x14ac:dyDescent="0.25">
      <c r="A12" s="2" t="s">
        <v>3139</v>
      </c>
      <c r="B12" s="4"/>
      <c r="C12" s="4"/>
      <c r="D12" s="4"/>
      <c r="E12" s="4"/>
    </row>
    <row r="13" spans="1:5" x14ac:dyDescent="0.25">
      <c r="A13" s="3" t="s">
        <v>3136</v>
      </c>
      <c r="B13" s="4"/>
      <c r="C13" s="4"/>
      <c r="D13" s="4"/>
      <c r="E13" s="4"/>
    </row>
    <row r="14" spans="1:5" x14ac:dyDescent="0.25">
      <c r="A14" s="2" t="s">
        <v>3140</v>
      </c>
      <c r="B14" s="6">
        <v>20000000</v>
      </c>
      <c r="C14" s="4"/>
      <c r="D14" s="6">
        <v>18700000</v>
      </c>
      <c r="E14" s="6">
        <v>17700000</v>
      </c>
    </row>
    <row r="15" spans="1:5" ht="30" x14ac:dyDescent="0.25">
      <c r="A15" s="2" t="s">
        <v>3141</v>
      </c>
      <c r="B15" s="4"/>
      <c r="C15" s="4"/>
      <c r="D15" s="4"/>
      <c r="E15" s="4"/>
    </row>
    <row r="16" spans="1:5" x14ac:dyDescent="0.25">
      <c r="A16" s="3" t="s">
        <v>3136</v>
      </c>
      <c r="B16" s="4"/>
      <c r="C16" s="4"/>
      <c r="D16" s="4"/>
      <c r="E16" s="4"/>
    </row>
    <row r="17" spans="1:5" x14ac:dyDescent="0.25">
      <c r="A17" s="2" t="s">
        <v>3142</v>
      </c>
      <c r="B17" s="6">
        <v>58000</v>
      </c>
      <c r="C17" s="4"/>
      <c r="D17" s="4"/>
      <c r="E17" s="4"/>
    </row>
    <row r="18" spans="1:5" ht="30" x14ac:dyDescent="0.25">
      <c r="A18" s="2" t="s">
        <v>3143</v>
      </c>
      <c r="B18" s="4"/>
      <c r="C18" s="4"/>
      <c r="D18" s="4"/>
      <c r="E18" s="4"/>
    </row>
    <row r="19" spans="1:5" x14ac:dyDescent="0.25">
      <c r="A19" s="3" t="s">
        <v>3136</v>
      </c>
      <c r="B19" s="4"/>
      <c r="C19" s="4"/>
      <c r="D19" s="4"/>
      <c r="E19" s="4"/>
    </row>
    <row r="20" spans="1:5" x14ac:dyDescent="0.25">
      <c r="A20" s="2" t="s">
        <v>3142</v>
      </c>
      <c r="B20" s="6">
        <v>1800000</v>
      </c>
      <c r="C20" s="4"/>
      <c r="D20" s="4"/>
      <c r="E20" s="4"/>
    </row>
    <row r="21" spans="1:5" ht="30" x14ac:dyDescent="0.25">
      <c r="A21" s="2" t="s">
        <v>3144</v>
      </c>
      <c r="B21" s="4"/>
      <c r="C21" s="4"/>
      <c r="D21" s="4"/>
      <c r="E21" s="4"/>
    </row>
    <row r="22" spans="1:5" x14ac:dyDescent="0.25">
      <c r="A22" s="3" t="s">
        <v>3136</v>
      </c>
      <c r="B22" s="4"/>
      <c r="C22" s="4"/>
      <c r="D22" s="4"/>
      <c r="E22" s="4"/>
    </row>
    <row r="23" spans="1:5" x14ac:dyDescent="0.25">
      <c r="A23" s="2" t="s">
        <v>3145</v>
      </c>
      <c r="B23" s="4"/>
      <c r="C23" s="4"/>
      <c r="D23" s="6">
        <v>755000</v>
      </c>
      <c r="E23" s="4"/>
    </row>
    <row r="24" spans="1:5" ht="30" x14ac:dyDescent="0.25">
      <c r="A24" s="2" t="s">
        <v>3146</v>
      </c>
      <c r="B24" s="4"/>
      <c r="C24" s="4"/>
      <c r="D24" s="4"/>
      <c r="E24" s="4"/>
    </row>
    <row r="25" spans="1:5" x14ac:dyDescent="0.25">
      <c r="A25" s="3" t="s">
        <v>3136</v>
      </c>
      <c r="B25" s="4"/>
      <c r="C25" s="4"/>
      <c r="D25" s="4"/>
      <c r="E25" s="4"/>
    </row>
    <row r="26" spans="1:5" x14ac:dyDescent="0.25">
      <c r="A26" s="2" t="s">
        <v>3145</v>
      </c>
      <c r="B26" s="6">
        <v>1300000</v>
      </c>
      <c r="C26" s="4"/>
      <c r="D26" s="6">
        <v>1500000</v>
      </c>
      <c r="E26" s="6">
        <v>1300000</v>
      </c>
    </row>
    <row r="27" spans="1:5" ht="30" x14ac:dyDescent="0.25">
      <c r="A27" s="2" t="s">
        <v>3147</v>
      </c>
      <c r="B27" s="4"/>
      <c r="C27" s="4"/>
      <c r="D27" s="4"/>
      <c r="E27" s="4"/>
    </row>
    <row r="28" spans="1:5" x14ac:dyDescent="0.25">
      <c r="A28" s="3" t="s">
        <v>3136</v>
      </c>
      <c r="B28" s="4"/>
      <c r="C28" s="4"/>
      <c r="D28" s="4"/>
      <c r="E28" s="4"/>
    </row>
    <row r="29" spans="1:5" x14ac:dyDescent="0.25">
      <c r="A29" s="2" t="s">
        <v>3145</v>
      </c>
      <c r="B29" s="6">
        <v>1300000</v>
      </c>
      <c r="C29" s="4"/>
      <c r="D29" s="6">
        <v>4600000</v>
      </c>
      <c r="E29" s="6">
        <v>1700000</v>
      </c>
    </row>
    <row r="30" spans="1:5" x14ac:dyDescent="0.25">
      <c r="A30" s="2" t="s">
        <v>3148</v>
      </c>
      <c r="B30" s="6">
        <v>200000</v>
      </c>
      <c r="C30" s="4"/>
      <c r="D30" s="6">
        <v>600000</v>
      </c>
      <c r="E30" s="4"/>
    </row>
    <row r="31" spans="1:5" x14ac:dyDescent="0.25">
      <c r="A31" s="2" t="s">
        <v>3149</v>
      </c>
      <c r="B31" s="4"/>
      <c r="C31" s="4"/>
      <c r="D31" s="4"/>
      <c r="E31" s="4"/>
    </row>
    <row r="32" spans="1:5" x14ac:dyDescent="0.25">
      <c r="A32" s="3" t="s">
        <v>3136</v>
      </c>
      <c r="B32" s="4"/>
      <c r="C32" s="4"/>
      <c r="D32" s="4"/>
      <c r="E32" s="4"/>
    </row>
    <row r="33" spans="1:5" x14ac:dyDescent="0.25">
      <c r="A33" s="2" t="s">
        <v>3140</v>
      </c>
      <c r="B33" s="6">
        <v>8900000</v>
      </c>
      <c r="C33" s="4"/>
      <c r="D33" s="6">
        <v>4100000</v>
      </c>
      <c r="E33" s="6">
        <v>3900000</v>
      </c>
    </row>
    <row r="34" spans="1:5" ht="30" x14ac:dyDescent="0.25">
      <c r="A34" s="2" t="s">
        <v>2503</v>
      </c>
      <c r="B34" s="4"/>
      <c r="C34" s="4"/>
      <c r="D34" s="4"/>
      <c r="E34" s="4"/>
    </row>
    <row r="35" spans="1:5" x14ac:dyDescent="0.25">
      <c r="A35" s="3" t="s">
        <v>3136</v>
      </c>
      <c r="B35" s="4"/>
      <c r="C35" s="4"/>
      <c r="D35" s="4"/>
      <c r="E35" s="4"/>
    </row>
    <row r="36" spans="1:5" x14ac:dyDescent="0.25">
      <c r="A36" s="2" t="s">
        <v>3145</v>
      </c>
      <c r="B36" s="6">
        <v>73200000</v>
      </c>
      <c r="C36" s="4"/>
      <c r="D36" s="6">
        <v>66000000</v>
      </c>
      <c r="E36" s="6">
        <v>58800000</v>
      </c>
    </row>
    <row r="37" spans="1:5" x14ac:dyDescent="0.25">
      <c r="A37" s="2" t="s">
        <v>3150</v>
      </c>
      <c r="B37" s="4"/>
      <c r="C37" s="4"/>
      <c r="D37" s="4"/>
      <c r="E37" s="4"/>
    </row>
    <row r="38" spans="1:5" x14ac:dyDescent="0.25">
      <c r="A38" s="3" t="s">
        <v>3136</v>
      </c>
      <c r="B38" s="4"/>
      <c r="C38" s="4"/>
      <c r="D38" s="4"/>
      <c r="E38" s="4"/>
    </row>
    <row r="39" spans="1:5" ht="45" x14ac:dyDescent="0.25">
      <c r="A39" s="2" t="s">
        <v>3151</v>
      </c>
      <c r="B39" s="6">
        <v>1300000</v>
      </c>
      <c r="C39" s="4"/>
      <c r="D39" s="6">
        <v>1300000</v>
      </c>
      <c r="E39" s="6">
        <v>1200000</v>
      </c>
    </row>
    <row r="40" spans="1:5" x14ac:dyDescent="0.25">
      <c r="A40" s="2" t="s">
        <v>3152</v>
      </c>
      <c r="B40" s="4"/>
      <c r="C40" s="4"/>
      <c r="D40" s="4"/>
      <c r="E40" s="4"/>
    </row>
    <row r="41" spans="1:5" x14ac:dyDescent="0.25">
      <c r="A41" s="3" t="s">
        <v>3136</v>
      </c>
      <c r="B41" s="4"/>
      <c r="C41" s="4"/>
      <c r="D41" s="4"/>
      <c r="E41" s="4"/>
    </row>
    <row r="42" spans="1:5" ht="30" x14ac:dyDescent="0.25">
      <c r="A42" s="2" t="s">
        <v>3153</v>
      </c>
      <c r="B42" s="4"/>
      <c r="C42" s="6">
        <v>850000</v>
      </c>
      <c r="D42" s="4"/>
      <c r="E42" s="4"/>
    </row>
    <row r="43" spans="1:5" ht="60" x14ac:dyDescent="0.25">
      <c r="A43" s="2" t="s">
        <v>3154</v>
      </c>
      <c r="B43" s="4"/>
      <c r="C43" s="254">
        <v>0.01</v>
      </c>
      <c r="D43" s="4"/>
      <c r="E43" s="4"/>
    </row>
  </sheetData>
  <mergeCells count="5">
    <mergeCell ref="A1:A3"/>
    <mergeCell ref="D1:E1"/>
    <mergeCell ref="C2:C3"/>
    <mergeCell ref="D2:D3"/>
    <mergeCell ref="E2:E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55</v>
      </c>
      <c r="B1" s="8" t="s">
        <v>2438</v>
      </c>
      <c r="C1" s="8"/>
      <c r="D1" s="8"/>
      <c r="E1" s="8"/>
      <c r="F1" s="8"/>
      <c r="G1" s="8"/>
      <c r="H1" s="8"/>
      <c r="I1" s="8"/>
      <c r="J1" s="8" t="s">
        <v>1</v>
      </c>
      <c r="K1" s="8"/>
      <c r="L1" s="8"/>
    </row>
    <row r="2" spans="1:12" ht="30" x14ac:dyDescent="0.25">
      <c r="A2" s="1" t="s">
        <v>26</v>
      </c>
      <c r="B2" s="8" t="s">
        <v>2</v>
      </c>
      <c r="C2" s="8" t="s">
        <v>2441</v>
      </c>
      <c r="D2" s="8" t="s">
        <v>2442</v>
      </c>
      <c r="E2" s="8" t="s">
        <v>2443</v>
      </c>
      <c r="F2" s="8" t="s">
        <v>27</v>
      </c>
      <c r="G2" s="8" t="s">
        <v>2444</v>
      </c>
      <c r="H2" s="8" t="s">
        <v>2445</v>
      </c>
      <c r="I2" s="8" t="s">
        <v>2446</v>
      </c>
      <c r="J2" s="1" t="s">
        <v>2</v>
      </c>
      <c r="K2" s="8" t="s">
        <v>27</v>
      </c>
      <c r="L2" s="8" t="s">
        <v>99</v>
      </c>
    </row>
    <row r="3" spans="1:12" x14ac:dyDescent="0.25">
      <c r="A3" s="1"/>
      <c r="B3" s="8"/>
      <c r="C3" s="8"/>
      <c r="D3" s="8"/>
      <c r="E3" s="8"/>
      <c r="F3" s="8"/>
      <c r="G3" s="8"/>
      <c r="H3" s="8"/>
      <c r="I3" s="8"/>
      <c r="J3" s="1" t="s">
        <v>2453</v>
      </c>
      <c r="K3" s="8"/>
      <c r="L3" s="8"/>
    </row>
    <row r="4" spans="1:12" ht="30" x14ac:dyDescent="0.25">
      <c r="A4" s="3" t="s">
        <v>3156</v>
      </c>
      <c r="B4" s="4"/>
      <c r="C4" s="4"/>
      <c r="D4" s="4"/>
      <c r="E4" s="4"/>
      <c r="F4" s="4"/>
      <c r="G4" s="4"/>
      <c r="H4" s="4"/>
      <c r="I4" s="4"/>
      <c r="J4" s="4"/>
      <c r="K4" s="4"/>
      <c r="L4" s="4"/>
    </row>
    <row r="5" spans="1:12" x14ac:dyDescent="0.25">
      <c r="A5" s="2" t="s">
        <v>2498</v>
      </c>
      <c r="B5" s="4"/>
      <c r="C5" s="4"/>
      <c r="D5" s="4"/>
      <c r="E5" s="4"/>
      <c r="F5" s="4"/>
      <c r="G5" s="4"/>
      <c r="H5" s="4"/>
      <c r="I5" s="4"/>
      <c r="J5" s="4">
        <v>1</v>
      </c>
      <c r="K5" s="4"/>
      <c r="L5" s="4"/>
    </row>
    <row r="6" spans="1:12" x14ac:dyDescent="0.25">
      <c r="A6" s="2" t="s">
        <v>104</v>
      </c>
      <c r="B6" s="7">
        <v>269509</v>
      </c>
      <c r="C6" s="7">
        <v>257618</v>
      </c>
      <c r="D6" s="7">
        <v>265898</v>
      </c>
      <c r="E6" s="7">
        <v>233397</v>
      </c>
      <c r="F6" s="7">
        <v>203390</v>
      </c>
      <c r="G6" s="7">
        <v>181040</v>
      </c>
      <c r="H6" s="7">
        <v>178109</v>
      </c>
      <c r="I6" s="7">
        <v>173977</v>
      </c>
      <c r="J6" s="7">
        <v>1026422</v>
      </c>
      <c r="K6" s="7">
        <v>736516</v>
      </c>
      <c r="L6" s="7">
        <v>693951</v>
      </c>
    </row>
    <row r="7" spans="1:12" x14ac:dyDescent="0.25">
      <c r="A7" s="2" t="s">
        <v>2551</v>
      </c>
      <c r="B7" s="6">
        <v>270757</v>
      </c>
      <c r="C7" s="4"/>
      <c r="D7" s="4"/>
      <c r="E7" s="4"/>
      <c r="F7" s="6">
        <v>240371</v>
      </c>
      <c r="G7" s="4"/>
      <c r="H7" s="4"/>
      <c r="I7" s="4"/>
      <c r="J7" s="6">
        <v>270757</v>
      </c>
      <c r="K7" s="6">
        <v>240371</v>
      </c>
      <c r="L7" s="4"/>
    </row>
    <row r="8" spans="1:12" x14ac:dyDescent="0.25">
      <c r="A8" s="2" t="s">
        <v>1461</v>
      </c>
      <c r="B8" s="4"/>
      <c r="C8" s="4"/>
      <c r="D8" s="4"/>
      <c r="E8" s="4"/>
      <c r="F8" s="4"/>
      <c r="G8" s="4"/>
      <c r="H8" s="4"/>
      <c r="I8" s="4"/>
      <c r="J8" s="4"/>
      <c r="K8" s="4"/>
      <c r="L8" s="4"/>
    </row>
    <row r="9" spans="1:12" ht="30" x14ac:dyDescent="0.25">
      <c r="A9" s="3" t="s">
        <v>3156</v>
      </c>
      <c r="B9" s="4"/>
      <c r="C9" s="4"/>
      <c r="D9" s="4"/>
      <c r="E9" s="4"/>
      <c r="F9" s="4"/>
      <c r="G9" s="4"/>
      <c r="H9" s="4"/>
      <c r="I9" s="4"/>
      <c r="J9" s="4"/>
      <c r="K9" s="4"/>
      <c r="L9" s="4"/>
    </row>
    <row r="10" spans="1:12" x14ac:dyDescent="0.25">
      <c r="A10" s="2" t="s">
        <v>104</v>
      </c>
      <c r="B10" s="4"/>
      <c r="C10" s="4"/>
      <c r="D10" s="4"/>
      <c r="E10" s="4"/>
      <c r="F10" s="4"/>
      <c r="G10" s="4"/>
      <c r="H10" s="4"/>
      <c r="I10" s="4"/>
      <c r="J10" s="6">
        <v>-357343</v>
      </c>
      <c r="K10" s="6">
        <v>-96148</v>
      </c>
      <c r="L10" s="6">
        <v>-149911</v>
      </c>
    </row>
    <row r="11" spans="1:12" x14ac:dyDescent="0.25">
      <c r="A11" s="2" t="s">
        <v>3157</v>
      </c>
      <c r="B11" s="4"/>
      <c r="C11" s="4"/>
      <c r="D11" s="4"/>
      <c r="E11" s="4"/>
      <c r="F11" s="4"/>
      <c r="G11" s="4"/>
      <c r="H11" s="4"/>
      <c r="I11" s="4"/>
      <c r="J11" s="4"/>
      <c r="K11" s="4"/>
      <c r="L11" s="4"/>
    </row>
    <row r="12" spans="1:12" ht="30" x14ac:dyDescent="0.25">
      <c r="A12" s="3" t="s">
        <v>3156</v>
      </c>
      <c r="B12" s="4"/>
      <c r="C12" s="4"/>
      <c r="D12" s="4"/>
      <c r="E12" s="4"/>
      <c r="F12" s="4"/>
      <c r="G12" s="4"/>
      <c r="H12" s="4"/>
      <c r="I12" s="4"/>
      <c r="J12" s="4"/>
      <c r="K12" s="4"/>
      <c r="L12" s="4"/>
    </row>
    <row r="13" spans="1:12" x14ac:dyDescent="0.25">
      <c r="A13" s="2" t="s">
        <v>104</v>
      </c>
      <c r="B13" s="4"/>
      <c r="C13" s="4"/>
      <c r="D13" s="4"/>
      <c r="E13" s="4"/>
      <c r="F13" s="4"/>
      <c r="G13" s="4"/>
      <c r="H13" s="4"/>
      <c r="I13" s="4"/>
      <c r="J13" s="6">
        <v>76800</v>
      </c>
      <c r="K13" s="6">
        <v>72500</v>
      </c>
      <c r="L13" s="6">
        <v>62000</v>
      </c>
    </row>
    <row r="14" spans="1:12" x14ac:dyDescent="0.25">
      <c r="A14" s="2" t="s">
        <v>2551</v>
      </c>
      <c r="B14" s="7">
        <v>14100</v>
      </c>
      <c r="C14" s="4"/>
      <c r="D14" s="4"/>
      <c r="E14" s="4"/>
      <c r="F14" s="7">
        <v>10000</v>
      </c>
      <c r="G14" s="4"/>
      <c r="H14" s="4"/>
      <c r="I14" s="4"/>
      <c r="J14" s="7">
        <v>14100</v>
      </c>
      <c r="K14" s="7">
        <v>10000</v>
      </c>
      <c r="L14"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58</v>
      </c>
      <c r="B1" s="8" t="s">
        <v>2438</v>
      </c>
      <c r="C1" s="8"/>
      <c r="D1" s="8"/>
      <c r="E1" s="8"/>
      <c r="F1" s="8"/>
      <c r="G1" s="8"/>
      <c r="H1" s="8"/>
      <c r="I1" s="8"/>
      <c r="J1" s="8" t="s">
        <v>1</v>
      </c>
      <c r="K1" s="8"/>
      <c r="L1" s="8"/>
    </row>
    <row r="2" spans="1:12" ht="30" x14ac:dyDescent="0.25">
      <c r="A2" s="1" t="s">
        <v>26</v>
      </c>
      <c r="B2" s="1" t="s">
        <v>2</v>
      </c>
      <c r="C2" s="1" t="s">
        <v>2441</v>
      </c>
      <c r="D2" s="1" t="s">
        <v>2442</v>
      </c>
      <c r="E2" s="1" t="s">
        <v>2443</v>
      </c>
      <c r="F2" s="1" t="s">
        <v>27</v>
      </c>
      <c r="G2" s="1" t="s">
        <v>2444</v>
      </c>
      <c r="H2" s="1" t="s">
        <v>2445</v>
      </c>
      <c r="I2" s="1" t="s">
        <v>2446</v>
      </c>
      <c r="J2" s="1" t="s">
        <v>2</v>
      </c>
      <c r="K2" s="1" t="s">
        <v>27</v>
      </c>
      <c r="L2" s="1" t="s">
        <v>99</v>
      </c>
    </row>
    <row r="3" spans="1:12" ht="30" x14ac:dyDescent="0.25">
      <c r="A3" s="3" t="s">
        <v>3159</v>
      </c>
      <c r="B3" s="4"/>
      <c r="C3" s="4"/>
      <c r="D3" s="4"/>
      <c r="E3" s="4"/>
      <c r="F3" s="4"/>
      <c r="G3" s="4"/>
      <c r="H3" s="4"/>
      <c r="I3" s="4"/>
      <c r="J3" s="4"/>
      <c r="K3" s="4"/>
      <c r="L3" s="4"/>
    </row>
    <row r="4" spans="1:12" x14ac:dyDescent="0.25">
      <c r="A4" s="2" t="s">
        <v>104</v>
      </c>
      <c r="B4" s="7">
        <v>269509</v>
      </c>
      <c r="C4" s="7">
        <v>257618</v>
      </c>
      <c r="D4" s="7">
        <v>265898</v>
      </c>
      <c r="E4" s="7">
        <v>233397</v>
      </c>
      <c r="F4" s="7">
        <v>203390</v>
      </c>
      <c r="G4" s="7">
        <v>181040</v>
      </c>
      <c r="H4" s="7">
        <v>178109</v>
      </c>
      <c r="I4" s="7">
        <v>173977</v>
      </c>
      <c r="J4" s="7">
        <v>1026422</v>
      </c>
      <c r="K4" s="7">
        <v>736516</v>
      </c>
      <c r="L4" s="7">
        <v>693951</v>
      </c>
    </row>
    <row r="5" spans="1:12" x14ac:dyDescent="0.25">
      <c r="A5" s="2" t="s">
        <v>1409</v>
      </c>
      <c r="B5" s="4"/>
      <c r="C5" s="4"/>
      <c r="D5" s="4"/>
      <c r="E5" s="4"/>
      <c r="F5" s="4"/>
      <c r="G5" s="4"/>
      <c r="H5" s="4"/>
      <c r="I5" s="4"/>
      <c r="J5" s="6">
        <v>306707</v>
      </c>
      <c r="K5" s="6">
        <v>209932</v>
      </c>
      <c r="L5" s="6">
        <v>212389</v>
      </c>
    </row>
    <row r="6" spans="1:12" x14ac:dyDescent="0.25">
      <c r="A6" s="2" t="s">
        <v>111</v>
      </c>
      <c r="B6" s="4"/>
      <c r="C6" s="4"/>
      <c r="D6" s="4"/>
      <c r="E6" s="4"/>
      <c r="F6" s="4"/>
      <c r="G6" s="4"/>
      <c r="H6" s="4"/>
      <c r="I6" s="4"/>
      <c r="J6" s="6">
        <v>86701</v>
      </c>
      <c r="K6" s="6">
        <v>65195</v>
      </c>
      <c r="L6" s="6">
        <v>64893</v>
      </c>
    </row>
    <row r="7" spans="1:12" x14ac:dyDescent="0.25">
      <c r="A7" s="2" t="s">
        <v>43</v>
      </c>
      <c r="B7" s="6">
        <v>1146724</v>
      </c>
      <c r="C7" s="4"/>
      <c r="D7" s="4"/>
      <c r="E7" s="4"/>
      <c r="F7" s="6">
        <v>1128191</v>
      </c>
      <c r="G7" s="4"/>
      <c r="H7" s="4"/>
      <c r="I7" s="4"/>
      <c r="J7" s="6">
        <v>1146724</v>
      </c>
      <c r="K7" s="6">
        <v>1128191</v>
      </c>
      <c r="L7" s="4"/>
    </row>
    <row r="8" spans="1:12" x14ac:dyDescent="0.25">
      <c r="A8" s="2" t="s">
        <v>2551</v>
      </c>
      <c r="B8" s="6">
        <v>270757</v>
      </c>
      <c r="C8" s="4"/>
      <c r="D8" s="4"/>
      <c r="E8" s="4"/>
      <c r="F8" s="6">
        <v>240371</v>
      </c>
      <c r="G8" s="4"/>
      <c r="H8" s="4"/>
      <c r="I8" s="4"/>
      <c r="J8" s="6">
        <v>270757</v>
      </c>
      <c r="K8" s="6">
        <v>240371</v>
      </c>
      <c r="L8" s="4"/>
    </row>
    <row r="9" spans="1:12" x14ac:dyDescent="0.25">
      <c r="A9" s="2" t="s">
        <v>3160</v>
      </c>
      <c r="B9" s="6">
        <v>77237</v>
      </c>
      <c r="C9" s="4"/>
      <c r="D9" s="4"/>
      <c r="E9" s="4"/>
      <c r="F9" s="6">
        <v>43798</v>
      </c>
      <c r="G9" s="4"/>
      <c r="H9" s="4"/>
      <c r="I9" s="4"/>
      <c r="J9" s="6">
        <v>77237</v>
      </c>
      <c r="K9" s="6">
        <v>43798</v>
      </c>
      <c r="L9" s="6">
        <v>37957</v>
      </c>
    </row>
    <row r="10" spans="1:12" ht="30" x14ac:dyDescent="0.25">
      <c r="A10" s="2" t="s">
        <v>3161</v>
      </c>
      <c r="B10" s="6">
        <v>551276</v>
      </c>
      <c r="C10" s="4"/>
      <c r="D10" s="4"/>
      <c r="E10" s="4"/>
      <c r="F10" s="6">
        <v>663038</v>
      </c>
      <c r="G10" s="4"/>
      <c r="H10" s="4"/>
      <c r="I10" s="4"/>
      <c r="J10" s="6">
        <v>551276</v>
      </c>
      <c r="K10" s="6">
        <v>663038</v>
      </c>
      <c r="L10" s="4"/>
    </row>
    <row r="11" spans="1:12" x14ac:dyDescent="0.25">
      <c r="A11" s="2" t="s">
        <v>3157</v>
      </c>
      <c r="B11" s="4"/>
      <c r="C11" s="4"/>
      <c r="D11" s="4"/>
      <c r="E11" s="4"/>
      <c r="F11" s="4"/>
      <c r="G11" s="4"/>
      <c r="H11" s="4"/>
      <c r="I11" s="4"/>
      <c r="J11" s="4"/>
      <c r="K11" s="4"/>
      <c r="L11" s="4"/>
    </row>
    <row r="12" spans="1:12" ht="30" x14ac:dyDescent="0.25">
      <c r="A12" s="3" t="s">
        <v>3159</v>
      </c>
      <c r="B12" s="4"/>
      <c r="C12" s="4"/>
      <c r="D12" s="4"/>
      <c r="E12" s="4"/>
      <c r="F12" s="4"/>
      <c r="G12" s="4"/>
      <c r="H12" s="4"/>
      <c r="I12" s="4"/>
      <c r="J12" s="4"/>
      <c r="K12" s="4"/>
      <c r="L12" s="4"/>
    </row>
    <row r="13" spans="1:12" x14ac:dyDescent="0.25">
      <c r="A13" s="2" t="s">
        <v>104</v>
      </c>
      <c r="B13" s="4"/>
      <c r="C13" s="4"/>
      <c r="D13" s="4"/>
      <c r="E13" s="4"/>
      <c r="F13" s="4"/>
      <c r="G13" s="4"/>
      <c r="H13" s="4"/>
      <c r="I13" s="4"/>
      <c r="J13" s="6">
        <v>76800</v>
      </c>
      <c r="K13" s="6">
        <v>72500</v>
      </c>
      <c r="L13" s="6">
        <v>62000</v>
      </c>
    </row>
    <row r="14" spans="1:12" x14ac:dyDescent="0.25">
      <c r="A14" s="2" t="s">
        <v>2551</v>
      </c>
      <c r="B14" s="6">
        <v>14100</v>
      </c>
      <c r="C14" s="4"/>
      <c r="D14" s="4"/>
      <c r="E14" s="4"/>
      <c r="F14" s="6">
        <v>10000</v>
      </c>
      <c r="G14" s="4"/>
      <c r="H14" s="4"/>
      <c r="I14" s="4"/>
      <c r="J14" s="6">
        <v>14100</v>
      </c>
      <c r="K14" s="6">
        <v>10000</v>
      </c>
      <c r="L14" s="4"/>
    </row>
    <row r="15" spans="1:12" x14ac:dyDescent="0.25">
      <c r="A15" s="2" t="s">
        <v>2538</v>
      </c>
      <c r="B15" s="4"/>
      <c r="C15" s="4"/>
      <c r="D15" s="4"/>
      <c r="E15" s="4"/>
      <c r="F15" s="4"/>
      <c r="G15" s="4"/>
      <c r="H15" s="4"/>
      <c r="I15" s="4"/>
      <c r="J15" s="4"/>
      <c r="K15" s="4"/>
      <c r="L15" s="4"/>
    </row>
    <row r="16" spans="1:12" ht="30" x14ac:dyDescent="0.25">
      <c r="A16" s="3" t="s">
        <v>3159</v>
      </c>
      <c r="B16" s="4"/>
      <c r="C16" s="4"/>
      <c r="D16" s="4"/>
      <c r="E16" s="4"/>
      <c r="F16" s="4"/>
      <c r="G16" s="4"/>
      <c r="H16" s="4"/>
      <c r="I16" s="4"/>
      <c r="J16" s="4"/>
      <c r="K16" s="4"/>
      <c r="L16" s="4"/>
    </row>
    <row r="17" spans="1:12" x14ac:dyDescent="0.25">
      <c r="A17" s="2" t="s">
        <v>104</v>
      </c>
      <c r="B17" s="4"/>
      <c r="C17" s="4"/>
      <c r="D17" s="4"/>
      <c r="E17" s="4"/>
      <c r="F17" s="4"/>
      <c r="G17" s="4"/>
      <c r="H17" s="4"/>
      <c r="I17" s="4"/>
      <c r="J17" s="6">
        <v>926982</v>
      </c>
      <c r="K17" s="6">
        <v>645646</v>
      </c>
      <c r="L17" s="6">
        <v>612780</v>
      </c>
    </row>
    <row r="18" spans="1:12" x14ac:dyDescent="0.25">
      <c r="A18" s="2" t="s">
        <v>1409</v>
      </c>
      <c r="B18" s="4"/>
      <c r="C18" s="4"/>
      <c r="D18" s="4"/>
      <c r="E18" s="4"/>
      <c r="F18" s="4"/>
      <c r="G18" s="4"/>
      <c r="H18" s="4"/>
      <c r="I18" s="4"/>
      <c r="J18" s="6">
        <v>251512</v>
      </c>
      <c r="K18" s="6">
        <v>160461</v>
      </c>
      <c r="L18" s="6">
        <v>168933</v>
      </c>
    </row>
    <row r="19" spans="1:12" x14ac:dyDescent="0.25">
      <c r="A19" s="2" t="s">
        <v>111</v>
      </c>
      <c r="B19" s="4"/>
      <c r="C19" s="4"/>
      <c r="D19" s="4"/>
      <c r="E19" s="4"/>
      <c r="F19" s="4"/>
      <c r="G19" s="4"/>
      <c r="H19" s="4"/>
      <c r="I19" s="4"/>
      <c r="J19" s="6">
        <v>81443</v>
      </c>
      <c r="K19" s="6">
        <v>60563</v>
      </c>
      <c r="L19" s="6">
        <v>61055</v>
      </c>
    </row>
    <row r="20" spans="1:12" x14ac:dyDescent="0.25">
      <c r="A20" s="2" t="s">
        <v>43</v>
      </c>
      <c r="B20" s="6">
        <v>997136</v>
      </c>
      <c r="C20" s="4"/>
      <c r="D20" s="4"/>
      <c r="E20" s="4"/>
      <c r="F20" s="6">
        <v>993075</v>
      </c>
      <c r="G20" s="4"/>
      <c r="H20" s="4"/>
      <c r="I20" s="4"/>
      <c r="J20" s="6">
        <v>997136</v>
      </c>
      <c r="K20" s="6">
        <v>993075</v>
      </c>
      <c r="L20" s="4"/>
    </row>
    <row r="21" spans="1:12" x14ac:dyDescent="0.25">
      <c r="A21" s="2" t="s">
        <v>2551</v>
      </c>
      <c r="B21" s="6">
        <v>239203</v>
      </c>
      <c r="C21" s="4"/>
      <c r="D21" s="4"/>
      <c r="E21" s="4"/>
      <c r="F21" s="6">
        <v>222475</v>
      </c>
      <c r="G21" s="4"/>
      <c r="H21" s="4"/>
      <c r="I21" s="4"/>
      <c r="J21" s="6">
        <v>239203</v>
      </c>
      <c r="K21" s="6">
        <v>222475</v>
      </c>
      <c r="L21" s="4"/>
    </row>
    <row r="22" spans="1:12" x14ac:dyDescent="0.25">
      <c r="A22" s="2" t="s">
        <v>3160</v>
      </c>
      <c r="B22" s="6">
        <v>61243</v>
      </c>
      <c r="C22" s="4"/>
      <c r="D22" s="4"/>
      <c r="E22" s="4"/>
      <c r="F22" s="6">
        <v>38626</v>
      </c>
      <c r="G22" s="4"/>
      <c r="H22" s="4"/>
      <c r="I22" s="4"/>
      <c r="J22" s="6">
        <v>61243</v>
      </c>
      <c r="K22" s="6">
        <v>38626</v>
      </c>
      <c r="L22" s="6">
        <v>32660</v>
      </c>
    </row>
    <row r="23" spans="1:12" ht="30" x14ac:dyDescent="0.25">
      <c r="A23" s="2" t="s">
        <v>3161</v>
      </c>
      <c r="B23" s="6">
        <v>483214</v>
      </c>
      <c r="C23" s="4"/>
      <c r="D23" s="4"/>
      <c r="E23" s="4"/>
      <c r="F23" s="6">
        <v>587895</v>
      </c>
      <c r="G23" s="4"/>
      <c r="H23" s="4"/>
      <c r="I23" s="4"/>
      <c r="J23" s="6">
        <v>483214</v>
      </c>
      <c r="K23" s="6">
        <v>587895</v>
      </c>
      <c r="L23" s="4"/>
    </row>
    <row r="24" spans="1:12" x14ac:dyDescent="0.25">
      <c r="A24" s="2" t="s">
        <v>2539</v>
      </c>
      <c r="B24" s="4"/>
      <c r="C24" s="4"/>
      <c r="D24" s="4"/>
      <c r="E24" s="4"/>
      <c r="F24" s="4"/>
      <c r="G24" s="4"/>
      <c r="H24" s="4"/>
      <c r="I24" s="4"/>
      <c r="J24" s="4"/>
      <c r="K24" s="4"/>
      <c r="L24" s="4"/>
    </row>
    <row r="25" spans="1:12" ht="30" x14ac:dyDescent="0.25">
      <c r="A25" s="3" t="s">
        <v>3159</v>
      </c>
      <c r="B25" s="4"/>
      <c r="C25" s="4"/>
      <c r="D25" s="4"/>
      <c r="E25" s="4"/>
      <c r="F25" s="4"/>
      <c r="G25" s="4"/>
      <c r="H25" s="4"/>
      <c r="I25" s="4"/>
      <c r="J25" s="4"/>
      <c r="K25" s="4"/>
      <c r="L25" s="4"/>
    </row>
    <row r="26" spans="1:12" x14ac:dyDescent="0.25">
      <c r="A26" s="2" t="s">
        <v>104</v>
      </c>
      <c r="B26" s="4"/>
      <c r="C26" s="4"/>
      <c r="D26" s="4"/>
      <c r="E26" s="4"/>
      <c r="F26" s="4"/>
      <c r="G26" s="4"/>
      <c r="H26" s="4"/>
      <c r="I26" s="4"/>
      <c r="J26" s="6">
        <v>99440</v>
      </c>
      <c r="K26" s="6">
        <v>90870</v>
      </c>
      <c r="L26" s="6">
        <v>81171</v>
      </c>
    </row>
    <row r="27" spans="1:12" x14ac:dyDescent="0.25">
      <c r="A27" s="2" t="s">
        <v>1409</v>
      </c>
      <c r="B27" s="4"/>
      <c r="C27" s="4"/>
      <c r="D27" s="4"/>
      <c r="E27" s="4"/>
      <c r="F27" s="4"/>
      <c r="G27" s="4"/>
      <c r="H27" s="4"/>
      <c r="I27" s="4"/>
      <c r="J27" s="6">
        <v>55195</v>
      </c>
      <c r="K27" s="6">
        <v>49471</v>
      </c>
      <c r="L27" s="6">
        <v>43456</v>
      </c>
    </row>
    <row r="28" spans="1:12" x14ac:dyDescent="0.25">
      <c r="A28" s="2" t="s">
        <v>111</v>
      </c>
      <c r="B28" s="4"/>
      <c r="C28" s="4"/>
      <c r="D28" s="4"/>
      <c r="E28" s="4"/>
      <c r="F28" s="4"/>
      <c r="G28" s="4"/>
      <c r="H28" s="4"/>
      <c r="I28" s="4"/>
      <c r="J28" s="6">
        <v>5258</v>
      </c>
      <c r="K28" s="6">
        <v>4632</v>
      </c>
      <c r="L28" s="6">
        <v>3838</v>
      </c>
    </row>
    <row r="29" spans="1:12" x14ac:dyDescent="0.25">
      <c r="A29" s="2" t="s">
        <v>43</v>
      </c>
      <c r="B29" s="6">
        <v>149588</v>
      </c>
      <c r="C29" s="4"/>
      <c r="D29" s="4"/>
      <c r="E29" s="4"/>
      <c r="F29" s="6">
        <v>135116</v>
      </c>
      <c r="G29" s="4"/>
      <c r="H29" s="4"/>
      <c r="I29" s="4"/>
      <c r="J29" s="6">
        <v>149588</v>
      </c>
      <c r="K29" s="6">
        <v>135116</v>
      </c>
      <c r="L29" s="4"/>
    </row>
    <row r="30" spans="1:12" x14ac:dyDescent="0.25">
      <c r="A30" s="2" t="s">
        <v>2551</v>
      </c>
      <c r="B30" s="6">
        <v>31554</v>
      </c>
      <c r="C30" s="4"/>
      <c r="D30" s="4"/>
      <c r="E30" s="4"/>
      <c r="F30" s="6">
        <v>17896</v>
      </c>
      <c r="G30" s="4"/>
      <c r="H30" s="4"/>
      <c r="I30" s="4"/>
      <c r="J30" s="6">
        <v>31554</v>
      </c>
      <c r="K30" s="6">
        <v>17896</v>
      </c>
      <c r="L30" s="4"/>
    </row>
    <row r="31" spans="1:12" x14ac:dyDescent="0.25">
      <c r="A31" s="2" t="s">
        <v>3160</v>
      </c>
      <c r="B31" s="6">
        <v>15994</v>
      </c>
      <c r="C31" s="4"/>
      <c r="D31" s="4"/>
      <c r="E31" s="4"/>
      <c r="F31" s="6">
        <v>5172</v>
      </c>
      <c r="G31" s="4"/>
      <c r="H31" s="4"/>
      <c r="I31" s="4"/>
      <c r="J31" s="6">
        <v>15994</v>
      </c>
      <c r="K31" s="6">
        <v>5172</v>
      </c>
      <c r="L31" s="6">
        <v>5297</v>
      </c>
    </row>
    <row r="32" spans="1:12" ht="30" x14ac:dyDescent="0.25">
      <c r="A32" s="2" t="s">
        <v>3161</v>
      </c>
      <c r="B32" s="7">
        <v>68062</v>
      </c>
      <c r="C32" s="4"/>
      <c r="D32" s="4"/>
      <c r="E32" s="4"/>
      <c r="F32" s="7">
        <v>75143</v>
      </c>
      <c r="G32" s="4"/>
      <c r="H32" s="4"/>
      <c r="I32" s="4"/>
      <c r="J32" s="7">
        <v>68062</v>
      </c>
      <c r="K32" s="7">
        <v>75143</v>
      </c>
      <c r="L32" s="4"/>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15" customHeight="1" x14ac:dyDescent="0.25">
      <c r="A1" s="1" t="s">
        <v>3162</v>
      </c>
      <c r="B1" s="8" t="s">
        <v>2451</v>
      </c>
      <c r="C1" s="8"/>
      <c r="D1" s="8" t="s">
        <v>1</v>
      </c>
      <c r="E1" s="8"/>
      <c r="F1" s="8"/>
    </row>
    <row r="2" spans="1:6" ht="30" x14ac:dyDescent="0.25">
      <c r="A2" s="1" t="s">
        <v>26</v>
      </c>
      <c r="B2" s="1" t="s">
        <v>2443</v>
      </c>
      <c r="C2" s="1" t="s">
        <v>27</v>
      </c>
      <c r="D2" s="1" t="s">
        <v>2</v>
      </c>
      <c r="E2" s="1" t="s">
        <v>27</v>
      </c>
      <c r="F2" s="1" t="s">
        <v>99</v>
      </c>
    </row>
    <row r="3" spans="1:6" ht="30" x14ac:dyDescent="0.25">
      <c r="A3" s="3" t="s">
        <v>3163</v>
      </c>
      <c r="B3" s="4"/>
      <c r="C3" s="4"/>
      <c r="D3" s="4"/>
      <c r="E3" s="4"/>
      <c r="F3" s="4"/>
    </row>
    <row r="4" spans="1:6" x14ac:dyDescent="0.25">
      <c r="A4" s="2" t="s">
        <v>1409</v>
      </c>
      <c r="B4" s="4"/>
      <c r="C4" s="4"/>
      <c r="D4" s="7">
        <v>306707</v>
      </c>
      <c r="E4" s="7">
        <v>209932</v>
      </c>
      <c r="F4" s="7">
        <v>212389</v>
      </c>
    </row>
    <row r="5" spans="1:6" x14ac:dyDescent="0.25">
      <c r="A5" s="3" t="s">
        <v>1410</v>
      </c>
      <c r="B5" s="4"/>
      <c r="C5" s="4"/>
      <c r="D5" s="4"/>
      <c r="E5" s="4"/>
      <c r="F5" s="4"/>
    </row>
    <row r="6" spans="1:6" x14ac:dyDescent="0.25">
      <c r="A6" s="2" t="s">
        <v>110</v>
      </c>
      <c r="B6" s="4"/>
      <c r="C6" s="4"/>
      <c r="D6" s="6">
        <v>135257</v>
      </c>
      <c r="E6" s="6">
        <v>106887</v>
      </c>
      <c r="F6" s="6">
        <v>82236</v>
      </c>
    </row>
    <row r="7" spans="1:6" x14ac:dyDescent="0.25">
      <c r="A7" s="2" t="s">
        <v>1414</v>
      </c>
      <c r="B7" s="4"/>
      <c r="C7" s="4"/>
      <c r="D7" s="6">
        <v>545025</v>
      </c>
      <c r="E7" s="6">
        <v>409352</v>
      </c>
      <c r="F7" s="6">
        <v>372656</v>
      </c>
    </row>
    <row r="8" spans="1:6" ht="30" x14ac:dyDescent="0.25">
      <c r="A8" s="2" t="s">
        <v>1418</v>
      </c>
      <c r="B8" s="4"/>
      <c r="C8" s="4"/>
      <c r="D8" s="6">
        <v>86701</v>
      </c>
      <c r="E8" s="6">
        <v>65195</v>
      </c>
      <c r="F8" s="6">
        <v>64893</v>
      </c>
    </row>
    <row r="9" spans="1:6" x14ac:dyDescent="0.25">
      <c r="A9" s="2" t="s">
        <v>112</v>
      </c>
      <c r="B9" s="4"/>
      <c r="C9" s="4"/>
      <c r="D9" s="6">
        <v>18713</v>
      </c>
      <c r="E9" s="6">
        <v>12146</v>
      </c>
      <c r="F9" s="6">
        <v>16916</v>
      </c>
    </row>
    <row r="10" spans="1:6" x14ac:dyDescent="0.25">
      <c r="A10" s="2" t="s">
        <v>113</v>
      </c>
      <c r="B10" s="4"/>
      <c r="C10" s="4"/>
      <c r="D10" s="6">
        <v>113279</v>
      </c>
      <c r="E10" s="6">
        <v>86747</v>
      </c>
      <c r="F10" s="6">
        <v>77494</v>
      </c>
    </row>
    <row r="11" spans="1:6" x14ac:dyDescent="0.25">
      <c r="A11" s="2" t="s">
        <v>116</v>
      </c>
      <c r="B11" s="4"/>
      <c r="C11" s="4"/>
      <c r="D11" s="6">
        <v>229526</v>
      </c>
      <c r="E11" s="4" t="s">
        <v>59</v>
      </c>
      <c r="F11" s="6">
        <v>81021</v>
      </c>
    </row>
    <row r="12" spans="1:6" x14ac:dyDescent="0.25">
      <c r="A12" s="2" t="s">
        <v>117</v>
      </c>
      <c r="B12" s="4"/>
      <c r="C12" s="4"/>
      <c r="D12" s="6">
        <v>8558</v>
      </c>
      <c r="E12" s="4" t="s">
        <v>59</v>
      </c>
      <c r="F12" s="6">
        <v>4473</v>
      </c>
    </row>
    <row r="13" spans="1:6" x14ac:dyDescent="0.25">
      <c r="A13" s="2" t="s">
        <v>1429</v>
      </c>
      <c r="B13" s="4"/>
      <c r="C13" s="4"/>
      <c r="D13" s="6">
        <v>4905</v>
      </c>
      <c r="E13" s="4" t="s">
        <v>59</v>
      </c>
      <c r="F13" s="4" t="s">
        <v>59</v>
      </c>
    </row>
    <row r="14" spans="1:6" ht="45" x14ac:dyDescent="0.25">
      <c r="A14" s="2" t="s">
        <v>2646</v>
      </c>
      <c r="B14" s="4"/>
      <c r="C14" s="4"/>
      <c r="D14" s="6">
        <v>1627</v>
      </c>
      <c r="E14" s="4">
        <v>130</v>
      </c>
      <c r="F14" s="6">
        <v>1219</v>
      </c>
    </row>
    <row r="15" spans="1:6" ht="30" x14ac:dyDescent="0.25">
      <c r="A15" s="2" t="s">
        <v>121</v>
      </c>
      <c r="B15" s="4"/>
      <c r="C15" s="4"/>
      <c r="D15" s="4">
        <v>837</v>
      </c>
      <c r="E15" s="4" t="s">
        <v>59</v>
      </c>
      <c r="F15" s="4" t="s">
        <v>59</v>
      </c>
    </row>
    <row r="16" spans="1:6" x14ac:dyDescent="0.25">
      <c r="A16" s="2" t="s">
        <v>119</v>
      </c>
      <c r="B16" s="4">
        <v>100</v>
      </c>
      <c r="C16" s="4">
        <v>300</v>
      </c>
      <c r="D16" s="4">
        <v>135</v>
      </c>
      <c r="E16" s="4">
        <v>313</v>
      </c>
      <c r="F16" s="4" t="s">
        <v>59</v>
      </c>
    </row>
    <row r="17" spans="1:6" ht="30" x14ac:dyDescent="0.25">
      <c r="A17" s="2" t="s">
        <v>115</v>
      </c>
      <c r="B17" s="4"/>
      <c r="C17" s="4"/>
      <c r="D17" s="4" t="s">
        <v>59</v>
      </c>
      <c r="E17" s="6">
        <v>-1460</v>
      </c>
      <c r="F17" s="4" t="s">
        <v>59</v>
      </c>
    </row>
    <row r="18" spans="1:6" x14ac:dyDescent="0.25">
      <c r="A18" s="2" t="s">
        <v>1135</v>
      </c>
      <c r="B18" s="4"/>
      <c r="C18" s="4"/>
      <c r="D18" s="4">
        <v>557</v>
      </c>
      <c r="E18" s="6">
        <v>1283</v>
      </c>
      <c r="F18" s="4">
        <v>339</v>
      </c>
    </row>
    <row r="19" spans="1:6" ht="30" x14ac:dyDescent="0.25">
      <c r="A19" s="2" t="s">
        <v>150</v>
      </c>
      <c r="B19" s="4"/>
      <c r="C19" s="4"/>
      <c r="D19" s="4">
        <v>-4</v>
      </c>
      <c r="E19" s="4">
        <v>467</v>
      </c>
      <c r="F19" s="6">
        <v>1165</v>
      </c>
    </row>
    <row r="20" spans="1:6" x14ac:dyDescent="0.25">
      <c r="A20" s="2" t="s">
        <v>125</v>
      </c>
      <c r="B20" s="4"/>
      <c r="C20" s="4"/>
      <c r="D20" s="6">
        <v>-338061</v>
      </c>
      <c r="E20" s="6">
        <v>-98680</v>
      </c>
      <c r="F20" s="6">
        <v>-146584</v>
      </c>
    </row>
    <row r="21" spans="1:6" x14ac:dyDescent="0.25">
      <c r="A21" s="2" t="s">
        <v>3164</v>
      </c>
      <c r="B21" s="4"/>
      <c r="C21" s="4"/>
      <c r="D21" s="4"/>
      <c r="E21" s="4"/>
      <c r="F21" s="4"/>
    </row>
    <row r="22" spans="1:6" ht="30" x14ac:dyDescent="0.25">
      <c r="A22" s="3" t="s">
        <v>3163</v>
      </c>
      <c r="B22" s="4"/>
      <c r="C22" s="4"/>
      <c r="D22" s="4"/>
      <c r="E22" s="4"/>
      <c r="F22" s="4"/>
    </row>
    <row r="23" spans="1:6" x14ac:dyDescent="0.25">
      <c r="A23" s="2" t="s">
        <v>1409</v>
      </c>
      <c r="B23" s="4"/>
      <c r="C23" s="4"/>
      <c r="D23" s="6">
        <v>306707</v>
      </c>
      <c r="E23" s="6">
        <v>209932</v>
      </c>
      <c r="F23" s="6">
        <v>212389</v>
      </c>
    </row>
    <row r="24" spans="1:6" x14ac:dyDescent="0.25">
      <c r="A24" s="3" t="s">
        <v>1410</v>
      </c>
      <c r="B24" s="4"/>
      <c r="C24" s="4"/>
      <c r="D24" s="4"/>
      <c r="E24" s="4"/>
      <c r="F24" s="4"/>
    </row>
    <row r="25" spans="1:6" x14ac:dyDescent="0.25">
      <c r="A25" s="2" t="s">
        <v>110</v>
      </c>
      <c r="B25" s="4"/>
      <c r="C25" s="4"/>
      <c r="D25" s="6">
        <v>135257</v>
      </c>
      <c r="E25" s="6">
        <v>106887</v>
      </c>
      <c r="F25" s="6">
        <v>82236</v>
      </c>
    </row>
    <row r="26" spans="1:6" x14ac:dyDescent="0.25">
      <c r="A26" s="2" t="s">
        <v>1414</v>
      </c>
      <c r="B26" s="4"/>
      <c r="C26" s="4"/>
      <c r="D26" s="6">
        <v>114065</v>
      </c>
      <c r="E26" s="6">
        <v>89655</v>
      </c>
      <c r="F26" s="6">
        <v>78812</v>
      </c>
    </row>
    <row r="27" spans="1:6" ht="30" x14ac:dyDescent="0.25">
      <c r="A27" s="2" t="s">
        <v>1418</v>
      </c>
      <c r="B27" s="4"/>
      <c r="C27" s="4"/>
      <c r="D27" s="6">
        <v>17313</v>
      </c>
      <c r="E27" s="6">
        <v>12444</v>
      </c>
      <c r="F27" s="6">
        <v>15298</v>
      </c>
    </row>
    <row r="28" spans="1:6" x14ac:dyDescent="0.25">
      <c r="A28" s="2" t="s">
        <v>112</v>
      </c>
      <c r="B28" s="4"/>
      <c r="C28" s="4"/>
      <c r="D28" s="6">
        <v>18713</v>
      </c>
      <c r="E28" s="6">
        <v>12146</v>
      </c>
      <c r="F28" s="6">
        <v>16916</v>
      </c>
    </row>
    <row r="29" spans="1:6" x14ac:dyDescent="0.25">
      <c r="A29" s="2" t="s">
        <v>113</v>
      </c>
      <c r="B29" s="4"/>
      <c r="C29" s="4"/>
      <c r="D29" s="6">
        <v>113279</v>
      </c>
      <c r="E29" s="6">
        <v>86747</v>
      </c>
      <c r="F29" s="6">
        <v>77494</v>
      </c>
    </row>
    <row r="30" spans="1:6" x14ac:dyDescent="0.25">
      <c r="A30" s="2" t="s">
        <v>116</v>
      </c>
      <c r="B30" s="4"/>
      <c r="C30" s="4"/>
      <c r="D30" s="6">
        <v>229526</v>
      </c>
      <c r="E30" s="4"/>
      <c r="F30" s="6">
        <v>81021</v>
      </c>
    </row>
    <row r="31" spans="1:6" x14ac:dyDescent="0.25">
      <c r="A31" s="2" t="s">
        <v>117</v>
      </c>
      <c r="B31" s="4"/>
      <c r="C31" s="4"/>
      <c r="D31" s="6">
        <v>8558</v>
      </c>
      <c r="E31" s="4"/>
      <c r="F31" s="6">
        <v>4473</v>
      </c>
    </row>
    <row r="32" spans="1:6" x14ac:dyDescent="0.25">
      <c r="A32" s="2" t="s">
        <v>1429</v>
      </c>
      <c r="B32" s="4"/>
      <c r="C32" s="4"/>
      <c r="D32" s="6">
        <v>4905</v>
      </c>
      <c r="E32" s="4"/>
      <c r="F32" s="4"/>
    </row>
    <row r="33" spans="1:6" ht="45" x14ac:dyDescent="0.25">
      <c r="A33" s="2" t="s">
        <v>2646</v>
      </c>
      <c r="B33" s="4"/>
      <c r="C33" s="4"/>
      <c r="D33" s="6">
        <v>1627</v>
      </c>
      <c r="E33" s="4">
        <v>130</v>
      </c>
      <c r="F33" s="6">
        <v>1219</v>
      </c>
    </row>
    <row r="34" spans="1:6" ht="30" x14ac:dyDescent="0.25">
      <c r="A34" s="2" t="s">
        <v>121</v>
      </c>
      <c r="B34" s="4"/>
      <c r="C34" s="4"/>
      <c r="D34" s="4">
        <v>837</v>
      </c>
      <c r="E34" s="4"/>
      <c r="F34" s="4"/>
    </row>
    <row r="35" spans="1:6" x14ac:dyDescent="0.25">
      <c r="A35" s="2" t="s">
        <v>119</v>
      </c>
      <c r="B35" s="4"/>
      <c r="C35" s="4"/>
      <c r="D35" s="4">
        <v>135</v>
      </c>
      <c r="E35" s="4">
        <v>313</v>
      </c>
      <c r="F35" s="4"/>
    </row>
    <row r="36" spans="1:6" ht="30" x14ac:dyDescent="0.25">
      <c r="A36" s="2" t="s">
        <v>115</v>
      </c>
      <c r="B36" s="4"/>
      <c r="C36" s="4"/>
      <c r="D36" s="4"/>
      <c r="E36" s="6">
        <v>-1460</v>
      </c>
      <c r="F36" s="4"/>
    </row>
    <row r="37" spans="1:6" x14ac:dyDescent="0.25">
      <c r="A37" s="2" t="s">
        <v>1135</v>
      </c>
      <c r="B37" s="4"/>
      <c r="C37" s="4"/>
      <c r="D37" s="4">
        <v>557</v>
      </c>
      <c r="E37" s="6">
        <v>1283</v>
      </c>
      <c r="F37" s="4">
        <v>339</v>
      </c>
    </row>
    <row r="38" spans="1:6" ht="30" x14ac:dyDescent="0.25">
      <c r="A38" s="2" t="s">
        <v>150</v>
      </c>
      <c r="B38" s="4"/>
      <c r="C38" s="4"/>
      <c r="D38" s="4">
        <v>-4</v>
      </c>
      <c r="E38" s="4">
        <v>467</v>
      </c>
      <c r="F38" s="6">
        <v>1165</v>
      </c>
    </row>
    <row r="39" spans="1:6" x14ac:dyDescent="0.25">
      <c r="A39" s="2" t="s">
        <v>125</v>
      </c>
      <c r="B39" s="4"/>
      <c r="C39" s="4"/>
      <c r="D39" s="7">
        <v>-338061</v>
      </c>
      <c r="E39" s="7">
        <v>-98680</v>
      </c>
      <c r="F39" s="7">
        <v>-146584</v>
      </c>
    </row>
  </sheetData>
  <mergeCells count="2">
    <mergeCell ref="B1:C1"/>
    <mergeCell ref="D1:F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x14ac:dyDescent="0.25">
      <c r="A1" s="1" t="s">
        <v>3165</v>
      </c>
      <c r="B1" s="8" t="s">
        <v>2438</v>
      </c>
      <c r="C1" s="8"/>
      <c r="D1" s="8"/>
      <c r="E1" s="8"/>
      <c r="F1" s="8"/>
      <c r="G1" s="8"/>
      <c r="H1" s="8"/>
      <c r="I1" s="8"/>
      <c r="J1" s="8"/>
      <c r="K1" s="8"/>
      <c r="L1" s="8" t="s">
        <v>1</v>
      </c>
      <c r="M1" s="8"/>
      <c r="N1" s="8"/>
    </row>
    <row r="2" spans="1:14" ht="30" x14ac:dyDescent="0.25">
      <c r="A2" s="1" t="s">
        <v>26</v>
      </c>
      <c r="B2" s="1" t="s">
        <v>2</v>
      </c>
      <c r="C2" s="1" t="s">
        <v>2441</v>
      </c>
      <c r="D2" s="1" t="s">
        <v>2442</v>
      </c>
      <c r="E2" s="1" t="s">
        <v>2443</v>
      </c>
      <c r="F2" s="1" t="s">
        <v>27</v>
      </c>
      <c r="G2" s="1" t="s">
        <v>2444</v>
      </c>
      <c r="H2" s="1" t="s">
        <v>2445</v>
      </c>
      <c r="I2" s="1" t="s">
        <v>2446</v>
      </c>
      <c r="J2" s="1" t="s">
        <v>99</v>
      </c>
      <c r="K2" s="1" t="s">
        <v>2452</v>
      </c>
      <c r="L2" s="1" t="s">
        <v>2</v>
      </c>
      <c r="M2" s="1" t="s">
        <v>27</v>
      </c>
      <c r="N2" s="1" t="s">
        <v>99</v>
      </c>
    </row>
    <row r="3" spans="1:14" x14ac:dyDescent="0.25">
      <c r="A3" s="2" t="s">
        <v>104</v>
      </c>
      <c r="B3" s="7">
        <v>269509</v>
      </c>
      <c r="C3" s="7">
        <v>257618</v>
      </c>
      <c r="D3" s="7">
        <v>265898</v>
      </c>
      <c r="E3" s="7">
        <v>233397</v>
      </c>
      <c r="F3" s="7">
        <v>203390</v>
      </c>
      <c r="G3" s="7">
        <v>181040</v>
      </c>
      <c r="H3" s="7">
        <v>178109</v>
      </c>
      <c r="I3" s="7">
        <v>173977</v>
      </c>
      <c r="J3" s="4"/>
      <c r="K3" s="4"/>
      <c r="L3" s="7">
        <v>1026422</v>
      </c>
      <c r="M3" s="7">
        <v>736516</v>
      </c>
      <c r="N3" s="7">
        <v>693951</v>
      </c>
    </row>
    <row r="4" spans="1:14" x14ac:dyDescent="0.25">
      <c r="A4" s="2" t="s">
        <v>127</v>
      </c>
      <c r="B4" s="6">
        <v>-22728</v>
      </c>
      <c r="C4" s="6">
        <v>-86648</v>
      </c>
      <c r="D4" s="6">
        <v>-204599</v>
      </c>
      <c r="E4" s="6">
        <v>-29245</v>
      </c>
      <c r="F4" s="6">
        <v>-14324</v>
      </c>
      <c r="G4" s="6">
        <v>-25062</v>
      </c>
      <c r="H4" s="6">
        <v>-19485</v>
      </c>
      <c r="I4" s="6">
        <v>-19377</v>
      </c>
      <c r="J4" s="4"/>
      <c r="K4" s="4"/>
      <c r="L4" s="6">
        <v>-343220</v>
      </c>
      <c r="M4" s="6">
        <v>-78248</v>
      </c>
      <c r="N4" s="6">
        <v>-151129</v>
      </c>
    </row>
    <row r="5" spans="1:14" ht="30" x14ac:dyDescent="0.25">
      <c r="A5" s="2" t="s">
        <v>129</v>
      </c>
      <c r="B5" s="6">
        <v>-24168</v>
      </c>
      <c r="C5" s="6">
        <v>-87377</v>
      </c>
      <c r="D5" s="6">
        <v>-207524</v>
      </c>
      <c r="E5" s="6">
        <v>-30181</v>
      </c>
      <c r="F5" s="6">
        <v>-14925</v>
      </c>
      <c r="G5" s="6">
        <v>-25409</v>
      </c>
      <c r="H5" s="6">
        <v>-20139</v>
      </c>
      <c r="I5" s="6">
        <v>-19741</v>
      </c>
      <c r="J5" s="4"/>
      <c r="K5" s="4"/>
      <c r="L5" s="6">
        <v>-349250</v>
      </c>
      <c r="M5" s="6">
        <v>-80214</v>
      </c>
      <c r="N5" s="6">
        <v>-154208</v>
      </c>
    </row>
    <row r="6" spans="1:14" x14ac:dyDescent="0.25">
      <c r="A6" s="2" t="s">
        <v>3166</v>
      </c>
      <c r="B6" s="4"/>
      <c r="C6" s="4"/>
      <c r="D6" s="4"/>
      <c r="E6" s="4"/>
      <c r="F6" s="4"/>
      <c r="G6" s="4"/>
      <c r="H6" s="4"/>
      <c r="I6" s="4"/>
      <c r="J6" s="6">
        <v>10824</v>
      </c>
      <c r="K6" s="6">
        <v>69767</v>
      </c>
      <c r="L6" s="6">
        <v>228279</v>
      </c>
      <c r="M6" s="4">
        <v>0</v>
      </c>
      <c r="N6" s="6">
        <v>80591</v>
      </c>
    </row>
    <row r="7" spans="1:14" x14ac:dyDescent="0.25">
      <c r="A7" s="2" t="s">
        <v>1461</v>
      </c>
      <c r="B7" s="4"/>
      <c r="C7" s="4"/>
      <c r="D7" s="4"/>
      <c r="E7" s="4"/>
      <c r="F7" s="4"/>
      <c r="G7" s="4"/>
      <c r="H7" s="4"/>
      <c r="I7" s="4"/>
      <c r="J7" s="4"/>
      <c r="K7" s="4"/>
      <c r="L7" s="4"/>
      <c r="M7" s="4"/>
      <c r="N7" s="4"/>
    </row>
    <row r="8" spans="1:14" x14ac:dyDescent="0.25">
      <c r="A8" s="2" t="s">
        <v>104</v>
      </c>
      <c r="B8" s="4"/>
      <c r="C8" s="4"/>
      <c r="D8" s="4"/>
      <c r="E8" s="4"/>
      <c r="F8" s="4"/>
      <c r="G8" s="4"/>
      <c r="H8" s="4"/>
      <c r="I8" s="4"/>
      <c r="J8" s="4"/>
      <c r="K8" s="4"/>
      <c r="L8" s="6">
        <v>-357343</v>
      </c>
      <c r="M8" s="6">
        <v>-96148</v>
      </c>
      <c r="N8" s="6">
        <v>-149911</v>
      </c>
    </row>
    <row r="9" spans="1:14" x14ac:dyDescent="0.25">
      <c r="A9" s="2" t="s">
        <v>127</v>
      </c>
      <c r="B9" s="4"/>
      <c r="C9" s="4"/>
      <c r="D9" s="4"/>
      <c r="E9" s="4"/>
      <c r="F9" s="4"/>
      <c r="G9" s="4"/>
      <c r="H9" s="4"/>
      <c r="I9" s="4"/>
      <c r="J9" s="4"/>
      <c r="K9" s="4"/>
      <c r="L9" s="6">
        <v>-361547</v>
      </c>
      <c r="M9" s="6">
        <v>-95143</v>
      </c>
      <c r="N9" s="6">
        <v>-161740</v>
      </c>
    </row>
    <row r="10" spans="1:14" ht="30" x14ac:dyDescent="0.25">
      <c r="A10" s="2" t="s">
        <v>129</v>
      </c>
      <c r="B10" s="4"/>
      <c r="C10" s="4"/>
      <c r="D10" s="4"/>
      <c r="E10" s="4"/>
      <c r="F10" s="4"/>
      <c r="G10" s="4"/>
      <c r="H10" s="4"/>
      <c r="I10" s="4"/>
      <c r="J10" s="4"/>
      <c r="K10" s="4"/>
      <c r="L10" s="7">
        <v>-361547</v>
      </c>
      <c r="M10" s="7">
        <v>-95143</v>
      </c>
      <c r="N10" s="7">
        <v>-161740</v>
      </c>
    </row>
  </sheetData>
  <mergeCells count="2">
    <mergeCell ref="B1:K1"/>
    <mergeCell ref="L1:N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67</v>
      </c>
      <c r="B1" s="1" t="s">
        <v>2</v>
      </c>
    </row>
    <row r="2" spans="1:2" x14ac:dyDescent="0.25">
      <c r="A2" s="2" t="s">
        <v>1462</v>
      </c>
      <c r="B2" s="4"/>
    </row>
    <row r="3" spans="1:2" x14ac:dyDescent="0.25">
      <c r="A3" s="2" t="s">
        <v>3168</v>
      </c>
      <c r="B3" s="254">
        <v>1</v>
      </c>
    </row>
    <row r="4" spans="1:2" x14ac:dyDescent="0.25">
      <c r="A4" s="2" t="s">
        <v>1463</v>
      </c>
      <c r="B4" s="4"/>
    </row>
    <row r="5" spans="1:2" ht="30" x14ac:dyDescent="0.25">
      <c r="A5" s="2" t="s">
        <v>3169</v>
      </c>
      <c r="B5" s="254">
        <v>1</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5.5703125" bestFit="1" customWidth="1"/>
    <col min="2" max="2" width="36.5703125" customWidth="1"/>
    <col min="3" max="3" width="5.42578125" customWidth="1"/>
    <col min="4" max="4" width="18.5703125" customWidth="1"/>
    <col min="5" max="5" width="27.140625" customWidth="1"/>
    <col min="6" max="6" width="5.42578125" customWidth="1"/>
    <col min="7" max="7" width="18.140625" customWidth="1"/>
  </cols>
  <sheetData>
    <row r="1" spans="1:7" ht="15" customHeight="1" x14ac:dyDescent="0.25">
      <c r="A1" s="8" t="s">
        <v>466</v>
      </c>
      <c r="B1" s="8" t="s">
        <v>1</v>
      </c>
      <c r="C1" s="8"/>
      <c r="D1" s="8"/>
      <c r="E1" s="8"/>
      <c r="F1" s="8"/>
      <c r="G1" s="8"/>
    </row>
    <row r="2" spans="1:7" ht="15" customHeight="1" x14ac:dyDescent="0.25">
      <c r="A2" s="8"/>
      <c r="B2" s="8" t="s">
        <v>2</v>
      </c>
      <c r="C2" s="8"/>
      <c r="D2" s="8"/>
      <c r="E2" s="8"/>
      <c r="F2" s="8"/>
      <c r="G2" s="8"/>
    </row>
    <row r="3" spans="1:7" x14ac:dyDescent="0.25">
      <c r="A3" s="3" t="s">
        <v>467</v>
      </c>
      <c r="B3" s="43"/>
      <c r="C3" s="43"/>
      <c r="D3" s="43"/>
      <c r="E3" s="43"/>
      <c r="F3" s="43"/>
      <c r="G3" s="43"/>
    </row>
    <row r="4" spans="1:7" x14ac:dyDescent="0.25">
      <c r="A4" s="14" t="s">
        <v>466</v>
      </c>
      <c r="B4" s="99" t="s">
        <v>468</v>
      </c>
      <c r="C4" s="99"/>
      <c r="D4" s="99"/>
      <c r="E4" s="99"/>
      <c r="F4" s="99"/>
      <c r="G4" s="99"/>
    </row>
    <row r="5" spans="1:7" ht="25.5" customHeight="1" x14ac:dyDescent="0.25">
      <c r="A5" s="14"/>
      <c r="B5" s="95" t="s">
        <v>469</v>
      </c>
      <c r="C5" s="95"/>
      <c r="D5" s="95"/>
      <c r="E5" s="95"/>
      <c r="F5" s="95"/>
      <c r="G5" s="95"/>
    </row>
    <row r="6" spans="1:7" x14ac:dyDescent="0.25">
      <c r="A6" s="14"/>
      <c r="B6" s="98"/>
      <c r="C6" s="98"/>
      <c r="D6" s="98"/>
      <c r="E6" s="98"/>
      <c r="F6" s="98"/>
      <c r="G6" s="98"/>
    </row>
    <row r="7" spans="1:7" x14ac:dyDescent="0.25">
      <c r="A7" s="14"/>
      <c r="B7" s="16"/>
      <c r="C7" s="4"/>
      <c r="D7" s="4"/>
      <c r="E7" s="4"/>
      <c r="F7" s="4"/>
      <c r="G7" s="4"/>
    </row>
    <row r="8" spans="1:7" x14ac:dyDescent="0.25">
      <c r="A8" s="14"/>
      <c r="B8" s="17"/>
      <c r="C8" s="19"/>
      <c r="D8" s="4"/>
      <c r="E8" s="4"/>
      <c r="F8" s="18"/>
      <c r="G8" s="4"/>
    </row>
    <row r="9" spans="1:7" x14ac:dyDescent="0.25">
      <c r="A9" s="14"/>
      <c r="B9" s="17"/>
      <c r="C9" s="54" t="s">
        <v>377</v>
      </c>
      <c r="D9" s="54"/>
      <c r="E9" s="19"/>
      <c r="F9" s="54" t="s">
        <v>377</v>
      </c>
      <c r="G9" s="54"/>
    </row>
    <row r="10" spans="1:7" ht="15.75" thickBot="1" x14ac:dyDescent="0.3">
      <c r="A10" s="14"/>
      <c r="B10" s="10" t="s">
        <v>310</v>
      </c>
      <c r="C10" s="36">
        <v>2014</v>
      </c>
      <c r="D10" s="36"/>
      <c r="E10" s="19"/>
      <c r="F10" s="36">
        <v>2013</v>
      </c>
      <c r="G10" s="36"/>
    </row>
    <row r="11" spans="1:7" x14ac:dyDescent="0.25">
      <c r="A11" s="14"/>
      <c r="B11" s="55" t="s">
        <v>393</v>
      </c>
      <c r="C11" s="22" t="s">
        <v>312</v>
      </c>
      <c r="D11" s="23" t="s">
        <v>470</v>
      </c>
      <c r="E11" s="59"/>
      <c r="F11" s="22" t="s">
        <v>312</v>
      </c>
      <c r="G11" s="23" t="s">
        <v>471</v>
      </c>
    </row>
    <row r="12" spans="1:7" x14ac:dyDescent="0.25">
      <c r="A12" s="14"/>
      <c r="B12" s="55" t="s">
        <v>472</v>
      </c>
      <c r="C12" s="18"/>
      <c r="D12" s="27" t="s">
        <v>473</v>
      </c>
      <c r="E12" s="59"/>
      <c r="F12" s="18"/>
      <c r="G12" s="27" t="s">
        <v>473</v>
      </c>
    </row>
    <row r="13" spans="1:7" x14ac:dyDescent="0.25">
      <c r="A13" s="14"/>
      <c r="B13" s="55" t="s">
        <v>392</v>
      </c>
      <c r="C13" s="18"/>
      <c r="D13" s="27" t="s">
        <v>474</v>
      </c>
      <c r="E13" s="59"/>
      <c r="F13" s="18"/>
      <c r="G13" s="27" t="s">
        <v>475</v>
      </c>
    </row>
    <row r="14" spans="1:7" x14ac:dyDescent="0.25">
      <c r="A14" s="14"/>
      <c r="B14" s="55" t="s">
        <v>394</v>
      </c>
      <c r="C14" s="18"/>
      <c r="D14" s="27" t="s">
        <v>476</v>
      </c>
      <c r="E14" s="59"/>
      <c r="F14" s="18"/>
      <c r="G14" s="57"/>
    </row>
    <row r="15" spans="1:7" ht="15.75" thickBot="1" x14ac:dyDescent="0.3">
      <c r="A15" s="14"/>
      <c r="B15" s="15" t="s">
        <v>457</v>
      </c>
      <c r="C15" s="48"/>
      <c r="D15" s="106">
        <v>-20391</v>
      </c>
      <c r="E15" s="59"/>
      <c r="F15" s="48"/>
      <c r="G15" s="106">
        <v>-9846</v>
      </c>
    </row>
    <row r="16" spans="1:7" ht="15.75" thickBot="1" x14ac:dyDescent="0.3">
      <c r="A16" s="14"/>
      <c r="B16" s="17"/>
      <c r="C16" s="50" t="s">
        <v>312</v>
      </c>
      <c r="D16" s="34" t="s">
        <v>477</v>
      </c>
      <c r="E16" s="59"/>
      <c r="F16" s="50" t="s">
        <v>312</v>
      </c>
      <c r="G16" s="34" t="s">
        <v>478</v>
      </c>
    </row>
    <row r="17" spans="1:7" ht="15.75" thickTop="1" x14ac:dyDescent="0.25">
      <c r="A17" s="14"/>
      <c r="B17" s="17"/>
      <c r="C17" s="53"/>
      <c r="D17" s="91"/>
      <c r="E17" s="59"/>
      <c r="F17" s="53"/>
      <c r="G17" s="91"/>
    </row>
    <row r="18" spans="1:7" x14ac:dyDescent="0.25">
      <c r="A18" s="14"/>
      <c r="B18" s="97"/>
      <c r="C18" s="97"/>
      <c r="D18" s="97"/>
      <c r="E18" s="97"/>
      <c r="F18" s="97"/>
      <c r="G18" s="97"/>
    </row>
    <row r="19" spans="1:7" ht="38.25" customHeight="1" x14ac:dyDescent="0.25">
      <c r="A19" s="14"/>
      <c r="B19" s="95" t="s">
        <v>479</v>
      </c>
      <c r="C19" s="95"/>
      <c r="D19" s="95"/>
      <c r="E19" s="95"/>
      <c r="F19" s="95"/>
      <c r="G19" s="95"/>
    </row>
    <row r="20" spans="1:7" x14ac:dyDescent="0.25">
      <c r="A20" s="14"/>
      <c r="B20" s="105"/>
      <c r="C20" s="105"/>
      <c r="D20" s="105"/>
      <c r="E20" s="105"/>
      <c r="F20" s="105"/>
      <c r="G20" s="105"/>
    </row>
  </sheetData>
  <mergeCells count="15">
    <mergeCell ref="B5:G5"/>
    <mergeCell ref="B6:G6"/>
    <mergeCell ref="B18:G18"/>
    <mergeCell ref="B19:G19"/>
    <mergeCell ref="B20:G20"/>
    <mergeCell ref="C9:D9"/>
    <mergeCell ref="F9:G9"/>
    <mergeCell ref="C10:D10"/>
    <mergeCell ref="F10:G10"/>
    <mergeCell ref="A1:A2"/>
    <mergeCell ref="B1:G1"/>
    <mergeCell ref="B2:G2"/>
    <mergeCell ref="B3:G3"/>
    <mergeCell ref="A4:A20"/>
    <mergeCell ref="B4:G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170</v>
      </c>
      <c r="B1" s="8" t="s">
        <v>2</v>
      </c>
      <c r="C1" s="8" t="s">
        <v>27</v>
      </c>
      <c r="D1" s="8" t="s">
        <v>99</v>
      </c>
      <c r="E1" s="8" t="s">
        <v>2454</v>
      </c>
    </row>
    <row r="2" spans="1:5" ht="30" x14ac:dyDescent="0.25">
      <c r="A2" s="1" t="s">
        <v>26</v>
      </c>
      <c r="B2" s="8"/>
      <c r="C2" s="8"/>
      <c r="D2" s="8"/>
      <c r="E2" s="8"/>
    </row>
    <row r="3" spans="1:5" x14ac:dyDescent="0.25">
      <c r="A3" s="3" t="s">
        <v>28</v>
      </c>
      <c r="B3" s="4"/>
      <c r="C3" s="4"/>
      <c r="D3" s="4"/>
      <c r="E3" s="4"/>
    </row>
    <row r="4" spans="1:5" x14ac:dyDescent="0.25">
      <c r="A4" s="2" t="s">
        <v>73</v>
      </c>
      <c r="B4" s="7">
        <v>99167</v>
      </c>
      <c r="C4" s="7">
        <v>17462</v>
      </c>
      <c r="D4" s="7">
        <v>15410</v>
      </c>
      <c r="E4" s="7">
        <v>10177</v>
      </c>
    </row>
    <row r="5" spans="1:5" x14ac:dyDescent="0.25">
      <c r="A5" s="2" t="s">
        <v>30</v>
      </c>
      <c r="B5" s="6">
        <v>7051</v>
      </c>
      <c r="C5" s="6">
        <v>3768</v>
      </c>
      <c r="D5" s="4"/>
      <c r="E5" s="4"/>
    </row>
    <row r="6" spans="1:5" x14ac:dyDescent="0.25">
      <c r="A6" s="2" t="s">
        <v>74</v>
      </c>
      <c r="B6" s="6">
        <v>137807</v>
      </c>
      <c r="C6" s="6">
        <v>117044</v>
      </c>
      <c r="D6" s="4"/>
      <c r="E6" s="4"/>
    </row>
    <row r="7" spans="1:5" x14ac:dyDescent="0.25">
      <c r="A7" s="2" t="s">
        <v>75</v>
      </c>
      <c r="B7" s="6">
        <v>8728</v>
      </c>
      <c r="C7" s="6">
        <v>7577</v>
      </c>
      <c r="D7" s="4"/>
      <c r="E7" s="4"/>
    </row>
    <row r="8" spans="1:5" x14ac:dyDescent="0.25">
      <c r="A8" s="2" t="s">
        <v>76</v>
      </c>
      <c r="B8" s="6">
        <v>4526</v>
      </c>
      <c r="C8" s="6">
        <v>4393</v>
      </c>
      <c r="D8" s="4"/>
      <c r="E8" s="4"/>
    </row>
    <row r="9" spans="1:5" x14ac:dyDescent="0.25">
      <c r="A9" s="2" t="s">
        <v>56</v>
      </c>
      <c r="B9" s="4">
        <v>227</v>
      </c>
      <c r="C9" s="4">
        <v>375</v>
      </c>
      <c r="D9" s="4"/>
      <c r="E9" s="4"/>
    </row>
    <row r="10" spans="1:5" x14ac:dyDescent="0.25">
      <c r="A10" s="2" t="s">
        <v>77</v>
      </c>
      <c r="B10" s="6">
        <v>7457</v>
      </c>
      <c r="C10" s="6">
        <v>12534</v>
      </c>
      <c r="D10" s="4"/>
      <c r="E10" s="4"/>
    </row>
    <row r="11" spans="1:5" x14ac:dyDescent="0.25">
      <c r="A11" s="2" t="s">
        <v>36</v>
      </c>
      <c r="B11" s="6">
        <v>264963</v>
      </c>
      <c r="C11" s="6">
        <v>163153</v>
      </c>
      <c r="D11" s="4"/>
      <c r="E11" s="4"/>
    </row>
    <row r="12" spans="1:5" x14ac:dyDescent="0.25">
      <c r="A12" s="2" t="s">
        <v>37</v>
      </c>
      <c r="B12" s="6">
        <v>1646</v>
      </c>
      <c r="C12" s="6">
        <v>2555</v>
      </c>
      <c r="D12" s="4">
        <v>575</v>
      </c>
      <c r="E12" s="4">
        <v>692</v>
      </c>
    </row>
    <row r="13" spans="1:5" x14ac:dyDescent="0.25">
      <c r="A13" s="2" t="s">
        <v>78</v>
      </c>
      <c r="B13" s="6">
        <v>270757</v>
      </c>
      <c r="C13" s="6">
        <v>240371</v>
      </c>
      <c r="D13" s="4"/>
      <c r="E13" s="4"/>
    </row>
    <row r="14" spans="1:5" ht="30" x14ac:dyDescent="0.25">
      <c r="A14" s="2" t="s">
        <v>39</v>
      </c>
      <c r="B14" s="6">
        <v>22552</v>
      </c>
      <c r="C14" s="6">
        <v>19239</v>
      </c>
      <c r="D14" s="4"/>
      <c r="E14" s="4"/>
    </row>
    <row r="15" spans="1:5" x14ac:dyDescent="0.25">
      <c r="A15" s="2" t="s">
        <v>79</v>
      </c>
      <c r="B15" s="6">
        <v>469596</v>
      </c>
      <c r="C15" s="6">
        <v>578013</v>
      </c>
      <c r="D15" s="6">
        <v>485859</v>
      </c>
      <c r="E15" s="6">
        <v>556547</v>
      </c>
    </row>
    <row r="16" spans="1:5" x14ac:dyDescent="0.25">
      <c r="A16" s="2" t="s">
        <v>80</v>
      </c>
      <c r="B16" s="6">
        <v>81680</v>
      </c>
      <c r="C16" s="6">
        <v>85025</v>
      </c>
      <c r="D16" s="4"/>
      <c r="E16" s="4"/>
    </row>
    <row r="17" spans="1:5" x14ac:dyDescent="0.25">
      <c r="A17" s="2" t="s">
        <v>81</v>
      </c>
      <c r="B17" s="6">
        <v>35530</v>
      </c>
      <c r="C17" s="6">
        <v>39835</v>
      </c>
      <c r="D17" s="4"/>
      <c r="E17" s="4"/>
    </row>
    <row r="18" spans="1:5" x14ac:dyDescent="0.25">
      <c r="A18" s="2" t="s">
        <v>43</v>
      </c>
      <c r="B18" s="6">
        <v>1146724</v>
      </c>
      <c r="C18" s="6">
        <v>1128191</v>
      </c>
      <c r="D18" s="4"/>
      <c r="E18" s="4"/>
    </row>
    <row r="19" spans="1:5" x14ac:dyDescent="0.25">
      <c r="A19" s="3" t="s">
        <v>44</v>
      </c>
      <c r="B19" s="4"/>
      <c r="C19" s="4"/>
      <c r="D19" s="4"/>
      <c r="E19" s="4"/>
    </row>
    <row r="20" spans="1:5" x14ac:dyDescent="0.25">
      <c r="A20" s="2" t="s">
        <v>82</v>
      </c>
      <c r="B20" s="6">
        <v>57635</v>
      </c>
      <c r="C20" s="6">
        <v>57613</v>
      </c>
      <c r="D20" s="4"/>
      <c r="E20" s="4"/>
    </row>
    <row r="21" spans="1:5" x14ac:dyDescent="0.25">
      <c r="A21" s="2" t="s">
        <v>83</v>
      </c>
      <c r="B21" s="6">
        <v>82609</v>
      </c>
      <c r="C21" s="6">
        <v>64021</v>
      </c>
      <c r="D21" s="4"/>
      <c r="E21" s="4"/>
    </row>
    <row r="22" spans="1:5" x14ac:dyDescent="0.25">
      <c r="A22" s="2" t="s">
        <v>84</v>
      </c>
      <c r="B22" s="6">
        <v>2114</v>
      </c>
      <c r="C22" s="6">
        <v>2372</v>
      </c>
      <c r="D22" s="4"/>
      <c r="E22" s="4"/>
    </row>
    <row r="23" spans="1:5" x14ac:dyDescent="0.25">
      <c r="A23" s="2" t="s">
        <v>85</v>
      </c>
      <c r="B23" s="6">
        <v>26350</v>
      </c>
      <c r="C23" s="6">
        <v>17536</v>
      </c>
      <c r="D23" s="4"/>
      <c r="E23" s="4"/>
    </row>
    <row r="24" spans="1:5" x14ac:dyDescent="0.25">
      <c r="A24" s="2" t="s">
        <v>49</v>
      </c>
      <c r="B24" s="4">
        <v>433</v>
      </c>
      <c r="C24" s="4">
        <v>317</v>
      </c>
      <c r="D24" s="4"/>
      <c r="E24" s="4"/>
    </row>
    <row r="25" spans="1:5" x14ac:dyDescent="0.25">
      <c r="A25" s="2" t="s">
        <v>50</v>
      </c>
      <c r="B25" s="6">
        <v>19687</v>
      </c>
      <c r="C25" s="6">
        <v>12237</v>
      </c>
      <c r="D25" s="4"/>
      <c r="E25" s="4"/>
    </row>
    <row r="26" spans="1:5" x14ac:dyDescent="0.25">
      <c r="A26" s="2" t="s">
        <v>51</v>
      </c>
      <c r="B26" s="6">
        <v>188828</v>
      </c>
      <c r="C26" s="6">
        <v>154096</v>
      </c>
      <c r="D26" s="4"/>
      <c r="E26" s="4"/>
    </row>
    <row r="27" spans="1:5" x14ac:dyDescent="0.25">
      <c r="A27" s="2" t="s">
        <v>86</v>
      </c>
      <c r="B27" s="6">
        <v>940771</v>
      </c>
      <c r="C27" s="6">
        <v>974130</v>
      </c>
      <c r="D27" s="4"/>
      <c r="E27" s="4"/>
    </row>
    <row r="28" spans="1:5" x14ac:dyDescent="0.25">
      <c r="A28" s="2" t="s">
        <v>53</v>
      </c>
      <c r="B28" s="6">
        <v>23610</v>
      </c>
      <c r="C28" s="6">
        <v>20333</v>
      </c>
      <c r="D28" s="4"/>
      <c r="E28" s="4"/>
    </row>
    <row r="29" spans="1:5" ht="45" x14ac:dyDescent="0.25">
      <c r="A29" s="2" t="s">
        <v>54</v>
      </c>
      <c r="B29" s="6">
        <v>15843</v>
      </c>
      <c r="C29" s="4"/>
      <c r="D29" s="4"/>
      <c r="E29" s="4"/>
    </row>
    <row r="30" spans="1:5" x14ac:dyDescent="0.25">
      <c r="A30" s="2" t="s">
        <v>87</v>
      </c>
      <c r="B30" s="6">
        <v>51079</v>
      </c>
      <c r="C30" s="6">
        <v>38453</v>
      </c>
      <c r="D30" s="4"/>
      <c r="E30" s="4"/>
    </row>
    <row r="31" spans="1:5" x14ac:dyDescent="0.25">
      <c r="A31" s="2" t="s">
        <v>56</v>
      </c>
      <c r="B31" s="6">
        <v>4480</v>
      </c>
      <c r="C31" s="6">
        <v>4498</v>
      </c>
      <c r="D31" s="4"/>
      <c r="E31" s="4"/>
    </row>
    <row r="32" spans="1:5" x14ac:dyDescent="0.25">
      <c r="A32" s="2" t="s">
        <v>57</v>
      </c>
      <c r="B32" s="6">
        <v>1224611</v>
      </c>
      <c r="C32" s="6">
        <v>1191510</v>
      </c>
      <c r="D32" s="4"/>
      <c r="E32" s="4"/>
    </row>
    <row r="33" spans="1:5" ht="30" x14ac:dyDescent="0.25">
      <c r="A33" s="2" t="s">
        <v>1574</v>
      </c>
      <c r="B33" s="6">
        <v>328926</v>
      </c>
      <c r="C33" s="4" t="s">
        <v>59</v>
      </c>
      <c r="D33" s="4"/>
      <c r="E33" s="4"/>
    </row>
    <row r="34" spans="1:5" x14ac:dyDescent="0.25">
      <c r="A34" s="2" t="s">
        <v>3171</v>
      </c>
      <c r="B34" s="6">
        <v>49797</v>
      </c>
      <c r="C34" s="6">
        <v>15899</v>
      </c>
      <c r="D34" s="4"/>
      <c r="E34" s="4"/>
    </row>
    <row r="35" spans="1:5" ht="30" x14ac:dyDescent="0.25">
      <c r="A35" s="2" t="s">
        <v>67</v>
      </c>
      <c r="B35" s="6">
        <v>-480176</v>
      </c>
      <c r="C35" s="6">
        <v>-93751</v>
      </c>
      <c r="D35" s="4"/>
      <c r="E35" s="4"/>
    </row>
    <row r="36" spans="1:5" ht="30" x14ac:dyDescent="0.25">
      <c r="A36" s="2" t="s">
        <v>3172</v>
      </c>
      <c r="B36" s="6">
        <v>23566</v>
      </c>
      <c r="C36" s="6">
        <v>14533</v>
      </c>
      <c r="D36" s="4"/>
      <c r="E36" s="4"/>
    </row>
    <row r="37" spans="1:5" x14ac:dyDescent="0.25">
      <c r="A37" s="2" t="s">
        <v>69</v>
      </c>
      <c r="B37" s="6">
        <v>-456610</v>
      </c>
      <c r="C37" s="6">
        <v>-79218</v>
      </c>
      <c r="D37" s="6">
        <v>18467</v>
      </c>
      <c r="E37" s="6">
        <v>177294</v>
      </c>
    </row>
    <row r="38" spans="1:5" x14ac:dyDescent="0.25">
      <c r="A38" s="2" t="s">
        <v>70</v>
      </c>
      <c r="B38" s="6">
        <v>1146724</v>
      </c>
      <c r="C38" s="6">
        <v>1128191</v>
      </c>
      <c r="D38" s="4"/>
      <c r="E38" s="4"/>
    </row>
    <row r="39" spans="1:5" x14ac:dyDescent="0.25">
      <c r="A39" s="2" t="s">
        <v>1461</v>
      </c>
      <c r="B39" s="4"/>
      <c r="C39" s="4"/>
      <c r="D39" s="4"/>
      <c r="E39" s="4"/>
    </row>
    <row r="40" spans="1:5" x14ac:dyDescent="0.25">
      <c r="A40" s="3" t="s">
        <v>28</v>
      </c>
      <c r="B40" s="4"/>
      <c r="C40" s="4"/>
      <c r="D40" s="4"/>
      <c r="E40" s="4"/>
    </row>
    <row r="41" spans="1:5" x14ac:dyDescent="0.25">
      <c r="A41" s="2" t="s">
        <v>73</v>
      </c>
      <c r="B41" s="6">
        <v>65541</v>
      </c>
      <c r="C41" s="4">
        <v>161</v>
      </c>
      <c r="D41" s="4">
        <v>168</v>
      </c>
      <c r="E41" s="4">
        <v>184</v>
      </c>
    </row>
    <row r="42" spans="1:5" x14ac:dyDescent="0.25">
      <c r="A42" s="2" t="s">
        <v>3173</v>
      </c>
      <c r="B42" s="6">
        <v>221316</v>
      </c>
      <c r="C42" s="6">
        <v>2762</v>
      </c>
      <c r="D42" s="4"/>
      <c r="E42" s="4"/>
    </row>
    <row r="43" spans="1:5" x14ac:dyDescent="0.25">
      <c r="A43" s="2" t="s">
        <v>56</v>
      </c>
      <c r="B43" s="4">
        <v>-372</v>
      </c>
      <c r="C43" s="4">
        <v>-118</v>
      </c>
      <c r="D43" s="4"/>
      <c r="E43" s="4"/>
    </row>
    <row r="44" spans="1:5" x14ac:dyDescent="0.25">
      <c r="A44" s="2" t="s">
        <v>77</v>
      </c>
      <c r="B44" s="4"/>
      <c r="C44" s="6">
        <v>1323</v>
      </c>
      <c r="D44" s="4"/>
      <c r="E44" s="4"/>
    </row>
    <row r="45" spans="1:5" x14ac:dyDescent="0.25">
      <c r="A45" s="2" t="s">
        <v>36</v>
      </c>
      <c r="B45" s="6">
        <v>286485</v>
      </c>
      <c r="C45" s="6">
        <v>4128</v>
      </c>
      <c r="D45" s="4"/>
      <c r="E45" s="4"/>
    </row>
    <row r="46" spans="1:5" x14ac:dyDescent="0.25">
      <c r="A46" s="2" t="s">
        <v>37</v>
      </c>
      <c r="B46" s="6">
        <v>-458028</v>
      </c>
      <c r="C46" s="6">
        <v>-99011</v>
      </c>
      <c r="D46" s="4"/>
      <c r="E46" s="4"/>
    </row>
    <row r="47" spans="1:5" x14ac:dyDescent="0.25">
      <c r="A47" s="2" t="s">
        <v>3174</v>
      </c>
      <c r="B47" s="6">
        <v>35330</v>
      </c>
      <c r="C47" s="4"/>
      <c r="D47" s="4"/>
      <c r="E47" s="4"/>
    </row>
    <row r="48" spans="1:5" x14ac:dyDescent="0.25">
      <c r="A48" s="2" t="s">
        <v>43</v>
      </c>
      <c r="B48" s="6">
        <v>-136213</v>
      </c>
      <c r="C48" s="6">
        <v>-94883</v>
      </c>
      <c r="D48" s="4"/>
      <c r="E48" s="4"/>
    </row>
    <row r="49" spans="1:5" x14ac:dyDescent="0.25">
      <c r="A49" s="3" t="s">
        <v>44</v>
      </c>
      <c r="B49" s="4"/>
      <c r="C49" s="4"/>
      <c r="D49" s="4"/>
      <c r="E49" s="4"/>
    </row>
    <row r="50" spans="1:5" x14ac:dyDescent="0.25">
      <c r="A50" s="2" t="s">
        <v>82</v>
      </c>
      <c r="B50" s="4"/>
      <c r="C50" s="4">
        <v>569</v>
      </c>
      <c r="D50" s="4"/>
      <c r="E50" s="4"/>
    </row>
    <row r="51" spans="1:5" x14ac:dyDescent="0.25">
      <c r="A51" s="2" t="s">
        <v>84</v>
      </c>
      <c r="B51" s="4">
        <v>-141</v>
      </c>
      <c r="C51" s="6">
        <v>-1243</v>
      </c>
      <c r="D51" s="4"/>
      <c r="E51" s="4"/>
    </row>
    <row r="52" spans="1:5" x14ac:dyDescent="0.25">
      <c r="A52" s="2" t="s">
        <v>51</v>
      </c>
      <c r="B52" s="4">
        <v>-141</v>
      </c>
      <c r="C52" s="4">
        <v>-674</v>
      </c>
      <c r="D52" s="4"/>
      <c r="E52" s="4"/>
    </row>
    <row r="53" spans="1:5" ht="45" x14ac:dyDescent="0.25">
      <c r="A53" s="2" t="s">
        <v>54</v>
      </c>
      <c r="B53" s="6">
        <v>15843</v>
      </c>
      <c r="C53" s="4"/>
      <c r="D53" s="4"/>
      <c r="E53" s="4"/>
    </row>
    <row r="54" spans="1:5" x14ac:dyDescent="0.25">
      <c r="A54" s="2" t="s">
        <v>56</v>
      </c>
      <c r="B54" s="4">
        <v>-665</v>
      </c>
      <c r="C54" s="4">
        <v>-458</v>
      </c>
      <c r="D54" s="4"/>
      <c r="E54" s="4"/>
    </row>
    <row r="55" spans="1:5" x14ac:dyDescent="0.25">
      <c r="A55" s="2" t="s">
        <v>57</v>
      </c>
      <c r="B55" s="6">
        <v>15037</v>
      </c>
      <c r="C55" s="6">
        <v>-1132</v>
      </c>
      <c r="D55" s="4"/>
      <c r="E55" s="4"/>
    </row>
    <row r="56" spans="1:5" ht="30" x14ac:dyDescent="0.25">
      <c r="A56" s="2" t="s">
        <v>1574</v>
      </c>
      <c r="B56" s="6">
        <v>328926</v>
      </c>
      <c r="C56" s="4"/>
      <c r="D56" s="4"/>
      <c r="E56" s="4"/>
    </row>
    <row r="57" spans="1:5" ht="30" x14ac:dyDescent="0.25">
      <c r="A57" s="2" t="s">
        <v>67</v>
      </c>
      <c r="B57" s="6">
        <v>-480176</v>
      </c>
      <c r="C57" s="6">
        <v>-93751</v>
      </c>
      <c r="D57" s="4"/>
      <c r="E57" s="4"/>
    </row>
    <row r="58" spans="1:5" x14ac:dyDescent="0.25">
      <c r="A58" s="2" t="s">
        <v>69</v>
      </c>
      <c r="B58" s="6">
        <v>-480176</v>
      </c>
      <c r="C58" s="6">
        <v>-93751</v>
      </c>
      <c r="D58" s="4"/>
      <c r="E58" s="4"/>
    </row>
    <row r="59" spans="1:5" x14ac:dyDescent="0.25">
      <c r="A59" s="2" t="s">
        <v>70</v>
      </c>
      <c r="B59" s="6">
        <v>-136213</v>
      </c>
      <c r="C59" s="6">
        <v>-94883</v>
      </c>
      <c r="D59" s="4"/>
      <c r="E59" s="4"/>
    </row>
    <row r="60" spans="1:5" x14ac:dyDescent="0.25">
      <c r="A60" s="2" t="s">
        <v>1462</v>
      </c>
      <c r="B60" s="4"/>
      <c r="C60" s="4"/>
      <c r="D60" s="4"/>
      <c r="E60" s="4"/>
    </row>
    <row r="61" spans="1:5" x14ac:dyDescent="0.25">
      <c r="A61" s="3" t="s">
        <v>28</v>
      </c>
      <c r="B61" s="4"/>
      <c r="C61" s="4"/>
      <c r="D61" s="4"/>
      <c r="E61" s="4"/>
    </row>
    <row r="62" spans="1:5" x14ac:dyDescent="0.25">
      <c r="A62" s="2" t="s">
        <v>73</v>
      </c>
      <c r="B62" s="4">
        <v>123</v>
      </c>
      <c r="C62" s="4">
        <v>122</v>
      </c>
      <c r="D62" s="4">
        <v>124</v>
      </c>
      <c r="E62" s="4">
        <v>39</v>
      </c>
    </row>
    <row r="63" spans="1:5" x14ac:dyDescent="0.25">
      <c r="A63" s="2" t="s">
        <v>30</v>
      </c>
      <c r="B63" s="4"/>
      <c r="C63" s="4">
        <v>2</v>
      </c>
      <c r="D63" s="4"/>
      <c r="E63" s="4"/>
    </row>
    <row r="64" spans="1:5" x14ac:dyDescent="0.25">
      <c r="A64" s="2" t="s">
        <v>74</v>
      </c>
      <c r="B64" s="4">
        <v>53</v>
      </c>
      <c r="C64" s="4">
        <v>5</v>
      </c>
      <c r="D64" s="4"/>
      <c r="E64" s="4"/>
    </row>
    <row r="65" spans="1:5" x14ac:dyDescent="0.25">
      <c r="A65" s="2" t="s">
        <v>3173</v>
      </c>
      <c r="B65" s="4">
        <v>556</v>
      </c>
      <c r="C65" s="4"/>
      <c r="D65" s="4"/>
      <c r="E65" s="4"/>
    </row>
    <row r="66" spans="1:5" x14ac:dyDescent="0.25">
      <c r="A66" s="2" t="s">
        <v>75</v>
      </c>
      <c r="B66" s="4">
        <v>98</v>
      </c>
      <c r="C66" s="4">
        <v>127</v>
      </c>
      <c r="D66" s="4"/>
      <c r="E66" s="4"/>
    </row>
    <row r="67" spans="1:5" x14ac:dyDescent="0.25">
      <c r="A67" s="2" t="s">
        <v>56</v>
      </c>
      <c r="B67" s="6">
        <v>-7094</v>
      </c>
      <c r="C67" s="6">
        <v>-4909</v>
      </c>
      <c r="D67" s="4"/>
      <c r="E67" s="4"/>
    </row>
    <row r="68" spans="1:5" x14ac:dyDescent="0.25">
      <c r="A68" s="2" t="s">
        <v>77</v>
      </c>
      <c r="B68" s="4"/>
      <c r="C68" s="4">
        <v>21</v>
      </c>
      <c r="D68" s="4"/>
      <c r="E68" s="4"/>
    </row>
    <row r="69" spans="1:5" x14ac:dyDescent="0.25">
      <c r="A69" s="2" t="s">
        <v>36</v>
      </c>
      <c r="B69" s="6">
        <v>-6264</v>
      </c>
      <c r="C69" s="6">
        <v>-4632</v>
      </c>
      <c r="D69" s="4"/>
      <c r="E69" s="4"/>
    </row>
    <row r="70" spans="1:5" x14ac:dyDescent="0.25">
      <c r="A70" s="2" t="s">
        <v>37</v>
      </c>
      <c r="B70" s="6">
        <v>566587</v>
      </c>
      <c r="C70" s="6">
        <v>823941</v>
      </c>
      <c r="D70" s="4"/>
      <c r="E70" s="4"/>
    </row>
    <row r="71" spans="1:5" x14ac:dyDescent="0.25">
      <c r="A71" s="2" t="s">
        <v>81</v>
      </c>
      <c r="B71" s="6">
        <v>12002</v>
      </c>
      <c r="C71" s="6">
        <v>18096</v>
      </c>
      <c r="D71" s="4"/>
      <c r="E71" s="4"/>
    </row>
    <row r="72" spans="1:5" x14ac:dyDescent="0.25">
      <c r="A72" s="2" t="s">
        <v>3174</v>
      </c>
      <c r="B72" s="6">
        <v>8450</v>
      </c>
      <c r="C72" s="6">
        <v>3850</v>
      </c>
      <c r="D72" s="4"/>
      <c r="E72" s="4"/>
    </row>
    <row r="73" spans="1:5" x14ac:dyDescent="0.25">
      <c r="A73" s="2" t="s">
        <v>43</v>
      </c>
      <c r="B73" s="6">
        <v>580775</v>
      </c>
      <c r="C73" s="6">
        <v>841255</v>
      </c>
      <c r="D73" s="4"/>
      <c r="E73" s="4"/>
    </row>
    <row r="74" spans="1:5" x14ac:dyDescent="0.25">
      <c r="A74" s="3" t="s">
        <v>44</v>
      </c>
      <c r="B74" s="4"/>
      <c r="C74" s="4"/>
      <c r="D74" s="4"/>
      <c r="E74" s="4"/>
    </row>
    <row r="75" spans="1:5" x14ac:dyDescent="0.25">
      <c r="A75" s="2" t="s">
        <v>82</v>
      </c>
      <c r="B75" s="4">
        <v>670</v>
      </c>
      <c r="C75" s="4">
        <v>595</v>
      </c>
      <c r="D75" s="4"/>
      <c r="E75" s="4"/>
    </row>
    <row r="76" spans="1:5" x14ac:dyDescent="0.25">
      <c r="A76" s="2" t="s">
        <v>3175</v>
      </c>
      <c r="B76" s="6">
        <v>220123</v>
      </c>
      <c r="C76" s="6">
        <v>85356</v>
      </c>
      <c r="D76" s="4"/>
      <c r="E76" s="4"/>
    </row>
    <row r="77" spans="1:5" x14ac:dyDescent="0.25">
      <c r="A77" s="2" t="s">
        <v>83</v>
      </c>
      <c r="B77" s="6">
        <v>11724</v>
      </c>
      <c r="C77" s="6">
        <v>11702</v>
      </c>
      <c r="D77" s="4"/>
      <c r="E77" s="4"/>
    </row>
    <row r="78" spans="1:5" x14ac:dyDescent="0.25">
      <c r="A78" s="2" t="s">
        <v>84</v>
      </c>
      <c r="B78" s="6">
        <v>1437</v>
      </c>
      <c r="C78" s="6">
        <v>2794</v>
      </c>
      <c r="D78" s="4"/>
      <c r="E78" s="4"/>
    </row>
    <row r="79" spans="1:5" x14ac:dyDescent="0.25">
      <c r="A79" s="2" t="s">
        <v>51</v>
      </c>
      <c r="B79" s="6">
        <v>233954</v>
      </c>
      <c r="C79" s="6">
        <v>100447</v>
      </c>
      <c r="D79" s="4"/>
      <c r="E79" s="4"/>
    </row>
    <row r="80" spans="1:5" x14ac:dyDescent="0.25">
      <c r="A80" s="2" t="s">
        <v>86</v>
      </c>
      <c r="B80" s="6">
        <v>816386</v>
      </c>
      <c r="C80" s="6">
        <v>864582</v>
      </c>
      <c r="D80" s="4"/>
      <c r="E80" s="4"/>
    </row>
    <row r="81" spans="1:5" x14ac:dyDescent="0.25">
      <c r="A81" s="2" t="s">
        <v>56</v>
      </c>
      <c r="B81" s="6">
        <v>-15699</v>
      </c>
      <c r="C81" s="6">
        <v>-24763</v>
      </c>
      <c r="D81" s="4"/>
      <c r="E81" s="4"/>
    </row>
    <row r="82" spans="1:5" x14ac:dyDescent="0.25">
      <c r="A82" s="2" t="s">
        <v>57</v>
      </c>
      <c r="B82" s="6">
        <v>1034641</v>
      </c>
      <c r="C82" s="6">
        <v>940266</v>
      </c>
      <c r="D82" s="4"/>
      <c r="E82" s="4"/>
    </row>
    <row r="83" spans="1:5" ht="30" x14ac:dyDescent="0.25">
      <c r="A83" s="2" t="s">
        <v>67</v>
      </c>
      <c r="B83" s="6">
        <v>-453866</v>
      </c>
      <c r="C83" s="6">
        <v>-99011</v>
      </c>
      <c r="D83" s="4"/>
      <c r="E83" s="4"/>
    </row>
    <row r="84" spans="1:5" x14ac:dyDescent="0.25">
      <c r="A84" s="2" t="s">
        <v>69</v>
      </c>
      <c r="B84" s="6">
        <v>-453866</v>
      </c>
      <c r="C84" s="6">
        <v>-99011</v>
      </c>
      <c r="D84" s="4"/>
      <c r="E84" s="4"/>
    </row>
    <row r="85" spans="1:5" x14ac:dyDescent="0.25">
      <c r="A85" s="2" t="s">
        <v>70</v>
      </c>
      <c r="B85" s="6">
        <v>580775</v>
      </c>
      <c r="C85" s="6">
        <v>841255</v>
      </c>
      <c r="D85" s="4"/>
      <c r="E85" s="4"/>
    </row>
    <row r="86" spans="1:5" x14ac:dyDescent="0.25">
      <c r="A86" s="2" t="s">
        <v>1463</v>
      </c>
      <c r="B86" s="4"/>
      <c r="C86" s="4"/>
      <c r="D86" s="4"/>
      <c r="E86" s="4"/>
    </row>
    <row r="87" spans="1:5" x14ac:dyDescent="0.25">
      <c r="A87" s="3" t="s">
        <v>28</v>
      </c>
      <c r="B87" s="4"/>
      <c r="C87" s="4"/>
      <c r="D87" s="4"/>
      <c r="E87" s="4"/>
    </row>
    <row r="88" spans="1:5" x14ac:dyDescent="0.25">
      <c r="A88" s="2" t="s">
        <v>73</v>
      </c>
      <c r="B88" s="6">
        <v>16614</v>
      </c>
      <c r="C88" s="6">
        <v>9084</v>
      </c>
      <c r="D88" s="6">
        <v>6545</v>
      </c>
      <c r="E88" s="4">
        <v>733</v>
      </c>
    </row>
    <row r="89" spans="1:5" x14ac:dyDescent="0.25">
      <c r="A89" s="2" t="s">
        <v>30</v>
      </c>
      <c r="B89" s="6">
        <v>4081</v>
      </c>
      <c r="C89" s="6">
        <v>3766</v>
      </c>
      <c r="D89" s="4"/>
      <c r="E89" s="4"/>
    </row>
    <row r="90" spans="1:5" x14ac:dyDescent="0.25">
      <c r="A90" s="2" t="s">
        <v>74</v>
      </c>
      <c r="B90" s="6">
        <v>64885</v>
      </c>
      <c r="C90" s="6">
        <v>67752</v>
      </c>
      <c r="D90" s="4"/>
      <c r="E90" s="4"/>
    </row>
    <row r="91" spans="1:5" x14ac:dyDescent="0.25">
      <c r="A91" s="2" t="s">
        <v>3173</v>
      </c>
      <c r="B91" s="6">
        <v>98628</v>
      </c>
      <c r="C91" s="6">
        <v>105468</v>
      </c>
      <c r="D91" s="4"/>
      <c r="E91" s="4"/>
    </row>
    <row r="92" spans="1:5" x14ac:dyDescent="0.25">
      <c r="A92" s="2" t="s">
        <v>75</v>
      </c>
      <c r="B92" s="6">
        <v>7356</v>
      </c>
      <c r="C92" s="6">
        <v>6665</v>
      </c>
      <c r="D92" s="4"/>
      <c r="E92" s="4"/>
    </row>
    <row r="93" spans="1:5" x14ac:dyDescent="0.25">
      <c r="A93" s="2" t="s">
        <v>76</v>
      </c>
      <c r="B93" s="6">
        <v>4149</v>
      </c>
      <c r="C93" s="6">
        <v>3622</v>
      </c>
      <c r="D93" s="4"/>
      <c r="E93" s="4"/>
    </row>
    <row r="94" spans="1:5" x14ac:dyDescent="0.25">
      <c r="A94" s="2" t="s">
        <v>56</v>
      </c>
      <c r="B94" s="6">
        <v>7465</v>
      </c>
      <c r="C94" s="6">
        <v>5027</v>
      </c>
      <c r="D94" s="4"/>
      <c r="E94" s="4"/>
    </row>
    <row r="95" spans="1:5" x14ac:dyDescent="0.25">
      <c r="A95" s="2" t="s">
        <v>77</v>
      </c>
      <c r="B95" s="6">
        <v>6593</v>
      </c>
      <c r="C95" s="6">
        <v>11137</v>
      </c>
      <c r="D95" s="4"/>
      <c r="E95" s="4"/>
    </row>
    <row r="96" spans="1:5" x14ac:dyDescent="0.25">
      <c r="A96" s="2" t="s">
        <v>36</v>
      </c>
      <c r="B96" s="6">
        <v>209771</v>
      </c>
      <c r="C96" s="6">
        <v>212521</v>
      </c>
      <c r="D96" s="4"/>
      <c r="E96" s="4"/>
    </row>
    <row r="97" spans="1:5" x14ac:dyDescent="0.25">
      <c r="A97" s="2" t="s">
        <v>37</v>
      </c>
      <c r="B97" s="6">
        <v>88959</v>
      </c>
      <c r="C97" s="6">
        <v>97672</v>
      </c>
      <c r="D97" s="4"/>
      <c r="E97" s="4"/>
    </row>
    <row r="98" spans="1:5" x14ac:dyDescent="0.25">
      <c r="A98" s="2" t="s">
        <v>78</v>
      </c>
      <c r="B98" s="6">
        <v>197031</v>
      </c>
      <c r="C98" s="6">
        <v>203378</v>
      </c>
      <c r="D98" s="4"/>
      <c r="E98" s="4"/>
    </row>
    <row r="99" spans="1:5" ht="30" x14ac:dyDescent="0.25">
      <c r="A99" s="2" t="s">
        <v>39</v>
      </c>
      <c r="B99" s="6">
        <v>22552</v>
      </c>
      <c r="C99" s="6">
        <v>19239</v>
      </c>
      <c r="D99" s="4"/>
      <c r="E99" s="4"/>
    </row>
    <row r="100" spans="1:5" x14ac:dyDescent="0.25">
      <c r="A100" s="2" t="s">
        <v>79</v>
      </c>
      <c r="B100" s="6">
        <v>278750</v>
      </c>
      <c r="C100" s="6">
        <v>506791</v>
      </c>
      <c r="D100" s="4"/>
      <c r="E100" s="4"/>
    </row>
    <row r="101" spans="1:5" x14ac:dyDescent="0.25">
      <c r="A101" s="2" t="s">
        <v>80</v>
      </c>
      <c r="B101" s="6">
        <v>56813</v>
      </c>
      <c r="C101" s="6">
        <v>66140</v>
      </c>
      <c r="D101" s="4"/>
      <c r="E101" s="4"/>
    </row>
    <row r="102" spans="1:5" x14ac:dyDescent="0.25">
      <c r="A102" s="2" t="s">
        <v>81</v>
      </c>
      <c r="B102" s="6">
        <v>15557</v>
      </c>
      <c r="C102" s="6">
        <v>15634</v>
      </c>
      <c r="D102" s="4"/>
      <c r="E102" s="4"/>
    </row>
    <row r="103" spans="1:5" x14ac:dyDescent="0.25">
      <c r="A103" s="2" t="s">
        <v>3174</v>
      </c>
      <c r="B103" s="6">
        <v>1120</v>
      </c>
      <c r="C103" s="4">
        <v>774</v>
      </c>
      <c r="D103" s="4"/>
      <c r="E103" s="4"/>
    </row>
    <row r="104" spans="1:5" x14ac:dyDescent="0.25">
      <c r="A104" s="2" t="s">
        <v>43</v>
      </c>
      <c r="B104" s="6">
        <v>870553</v>
      </c>
      <c r="C104" s="6">
        <v>1122149</v>
      </c>
      <c r="D104" s="4"/>
      <c r="E104" s="4"/>
    </row>
    <row r="105" spans="1:5" x14ac:dyDescent="0.25">
      <c r="A105" s="3" t="s">
        <v>44</v>
      </c>
      <c r="B105" s="4"/>
      <c r="C105" s="4"/>
      <c r="D105" s="4"/>
      <c r="E105" s="4"/>
    </row>
    <row r="106" spans="1:5" x14ac:dyDescent="0.25">
      <c r="A106" s="2" t="s">
        <v>82</v>
      </c>
      <c r="B106" s="6">
        <v>40691</v>
      </c>
      <c r="C106" s="6">
        <v>49234</v>
      </c>
      <c r="D106" s="4"/>
      <c r="E106" s="4"/>
    </row>
    <row r="107" spans="1:5" x14ac:dyDescent="0.25">
      <c r="A107" s="2" t="s">
        <v>83</v>
      </c>
      <c r="B107" s="6">
        <v>48028</v>
      </c>
      <c r="C107" s="6">
        <v>42198</v>
      </c>
      <c r="D107" s="4"/>
      <c r="E107" s="4"/>
    </row>
    <row r="108" spans="1:5" x14ac:dyDescent="0.25">
      <c r="A108" s="2" t="s">
        <v>84</v>
      </c>
      <c r="B108" s="6">
        <v>-1956</v>
      </c>
      <c r="C108" s="4">
        <v>-411</v>
      </c>
      <c r="D108" s="4"/>
      <c r="E108" s="4"/>
    </row>
    <row r="109" spans="1:5" x14ac:dyDescent="0.25">
      <c r="A109" s="2" t="s">
        <v>85</v>
      </c>
      <c r="B109" s="6">
        <v>18195</v>
      </c>
      <c r="C109" s="6">
        <v>14048</v>
      </c>
      <c r="D109" s="4"/>
      <c r="E109" s="4"/>
    </row>
    <row r="110" spans="1:5" x14ac:dyDescent="0.25">
      <c r="A110" s="2" t="s">
        <v>49</v>
      </c>
      <c r="B110" s="4">
        <v>433</v>
      </c>
      <c r="C110" s="4">
        <v>317</v>
      </c>
      <c r="D110" s="4"/>
      <c r="E110" s="4"/>
    </row>
    <row r="111" spans="1:5" x14ac:dyDescent="0.25">
      <c r="A111" s="2" t="s">
        <v>50</v>
      </c>
      <c r="B111" s="6">
        <v>18291</v>
      </c>
      <c r="C111" s="6">
        <v>10908</v>
      </c>
      <c r="D111" s="4"/>
      <c r="E111" s="4"/>
    </row>
    <row r="112" spans="1:5" x14ac:dyDescent="0.25">
      <c r="A112" s="2" t="s">
        <v>51</v>
      </c>
      <c r="B112" s="6">
        <v>123682</v>
      </c>
      <c r="C112" s="6">
        <v>116294</v>
      </c>
      <c r="D112" s="4"/>
      <c r="E112" s="4"/>
    </row>
    <row r="113" spans="1:5" x14ac:dyDescent="0.25">
      <c r="A113" s="2" t="s">
        <v>86</v>
      </c>
      <c r="B113" s="6">
        <v>110656</v>
      </c>
      <c r="C113" s="6">
        <v>108540</v>
      </c>
      <c r="D113" s="4"/>
      <c r="E113" s="4"/>
    </row>
    <row r="114" spans="1:5" x14ac:dyDescent="0.25">
      <c r="A114" s="2" t="s">
        <v>53</v>
      </c>
      <c r="B114" s="6">
        <v>23610</v>
      </c>
      <c r="C114" s="6">
        <v>20333</v>
      </c>
      <c r="D114" s="4"/>
      <c r="E114" s="4"/>
    </row>
    <row r="115" spans="1:5" x14ac:dyDescent="0.25">
      <c r="A115" s="2" t="s">
        <v>87</v>
      </c>
      <c r="B115" s="6">
        <v>27453</v>
      </c>
      <c r="C115" s="6">
        <v>32250</v>
      </c>
      <c r="D115" s="4"/>
      <c r="E115" s="4"/>
    </row>
    <row r="116" spans="1:5" x14ac:dyDescent="0.25">
      <c r="A116" s="2" t="s">
        <v>56</v>
      </c>
      <c r="B116" s="6">
        <v>19070</v>
      </c>
      <c r="C116" s="6">
        <v>27820</v>
      </c>
      <c r="D116" s="4"/>
      <c r="E116" s="4"/>
    </row>
    <row r="117" spans="1:5" x14ac:dyDescent="0.25">
      <c r="A117" s="2" t="s">
        <v>57</v>
      </c>
      <c r="B117" s="6">
        <v>304471</v>
      </c>
      <c r="C117" s="6">
        <v>305237</v>
      </c>
      <c r="D117" s="4"/>
      <c r="E117" s="4"/>
    </row>
    <row r="118" spans="1:5" ht="30" x14ac:dyDescent="0.25">
      <c r="A118" s="2" t="s">
        <v>67</v>
      </c>
      <c r="B118" s="6">
        <v>566082</v>
      </c>
      <c r="C118" s="6">
        <v>816912</v>
      </c>
      <c r="D118" s="4"/>
      <c r="E118" s="4"/>
    </row>
    <row r="119" spans="1:5" x14ac:dyDescent="0.25">
      <c r="A119" s="2" t="s">
        <v>69</v>
      </c>
      <c r="B119" s="6">
        <v>566082</v>
      </c>
      <c r="C119" s="6">
        <v>816912</v>
      </c>
      <c r="D119" s="4"/>
      <c r="E119" s="4"/>
    </row>
    <row r="120" spans="1:5" x14ac:dyDescent="0.25">
      <c r="A120" s="2" t="s">
        <v>70</v>
      </c>
      <c r="B120" s="6">
        <v>870553</v>
      </c>
      <c r="C120" s="6">
        <v>1122149</v>
      </c>
      <c r="D120" s="4"/>
      <c r="E120" s="4"/>
    </row>
    <row r="121" spans="1:5" x14ac:dyDescent="0.25">
      <c r="A121" s="2" t="s">
        <v>1464</v>
      </c>
      <c r="B121" s="4"/>
      <c r="C121" s="4"/>
      <c r="D121" s="4"/>
      <c r="E121" s="4"/>
    </row>
    <row r="122" spans="1:5" x14ac:dyDescent="0.25">
      <c r="A122" s="3" t="s">
        <v>28</v>
      </c>
      <c r="B122" s="4"/>
      <c r="C122" s="4"/>
      <c r="D122" s="4"/>
      <c r="E122" s="4"/>
    </row>
    <row r="123" spans="1:5" x14ac:dyDescent="0.25">
      <c r="A123" s="2" t="s">
        <v>73</v>
      </c>
      <c r="B123" s="6">
        <v>16889</v>
      </c>
      <c r="C123" s="6">
        <v>8095</v>
      </c>
      <c r="D123" s="6">
        <v>8573</v>
      </c>
      <c r="E123" s="6">
        <v>9221</v>
      </c>
    </row>
    <row r="124" spans="1:5" x14ac:dyDescent="0.25">
      <c r="A124" s="2" t="s">
        <v>30</v>
      </c>
      <c r="B124" s="6">
        <v>2970</v>
      </c>
      <c r="C124" s="4"/>
      <c r="D124" s="4"/>
      <c r="E124" s="4"/>
    </row>
    <row r="125" spans="1:5" x14ac:dyDescent="0.25">
      <c r="A125" s="2" t="s">
        <v>74</v>
      </c>
      <c r="B125" s="6">
        <v>72869</v>
      </c>
      <c r="C125" s="6">
        <v>49287</v>
      </c>
      <c r="D125" s="4"/>
      <c r="E125" s="4"/>
    </row>
    <row r="126" spans="1:5" x14ac:dyDescent="0.25">
      <c r="A126" s="2" t="s">
        <v>75</v>
      </c>
      <c r="B126" s="6">
        <v>1274</v>
      </c>
      <c r="C126" s="4">
        <v>785</v>
      </c>
      <c r="D126" s="4"/>
      <c r="E126" s="4"/>
    </row>
    <row r="127" spans="1:5" x14ac:dyDescent="0.25">
      <c r="A127" s="2" t="s">
        <v>76</v>
      </c>
      <c r="B127" s="4">
        <v>377</v>
      </c>
      <c r="C127" s="4">
        <v>771</v>
      </c>
      <c r="D127" s="4"/>
      <c r="E127" s="4"/>
    </row>
    <row r="128" spans="1:5" x14ac:dyDescent="0.25">
      <c r="A128" s="2" t="s">
        <v>56</v>
      </c>
      <c r="B128" s="4">
        <v>228</v>
      </c>
      <c r="C128" s="4">
        <v>375</v>
      </c>
      <c r="D128" s="4"/>
      <c r="E128" s="4"/>
    </row>
    <row r="129" spans="1:5" x14ac:dyDescent="0.25">
      <c r="A129" s="2" t="s">
        <v>77</v>
      </c>
      <c r="B129" s="4">
        <v>864</v>
      </c>
      <c r="C129" s="4">
        <v>53</v>
      </c>
      <c r="D129" s="4"/>
      <c r="E129" s="4"/>
    </row>
    <row r="130" spans="1:5" x14ac:dyDescent="0.25">
      <c r="A130" s="2" t="s">
        <v>36</v>
      </c>
      <c r="B130" s="6">
        <v>95471</v>
      </c>
      <c r="C130" s="6">
        <v>59366</v>
      </c>
      <c r="D130" s="4"/>
      <c r="E130" s="4"/>
    </row>
    <row r="131" spans="1:5" x14ac:dyDescent="0.25">
      <c r="A131" s="2" t="s">
        <v>37</v>
      </c>
      <c r="B131" s="4">
        <v>58</v>
      </c>
      <c r="C131" s="4">
        <v>42</v>
      </c>
      <c r="D131" s="4"/>
      <c r="E131" s="4"/>
    </row>
    <row r="132" spans="1:5" x14ac:dyDescent="0.25">
      <c r="A132" s="2" t="s">
        <v>78</v>
      </c>
      <c r="B132" s="6">
        <v>73726</v>
      </c>
      <c r="C132" s="6">
        <v>36993</v>
      </c>
      <c r="D132" s="4"/>
      <c r="E132" s="4"/>
    </row>
    <row r="133" spans="1:5" x14ac:dyDescent="0.25">
      <c r="A133" s="2" t="s">
        <v>79</v>
      </c>
      <c r="B133" s="6">
        <v>190846</v>
      </c>
      <c r="C133" s="6">
        <v>71222</v>
      </c>
      <c r="D133" s="4"/>
      <c r="E133" s="4"/>
    </row>
    <row r="134" spans="1:5" x14ac:dyDescent="0.25">
      <c r="A134" s="2" t="s">
        <v>80</v>
      </c>
      <c r="B134" s="6">
        <v>24867</v>
      </c>
      <c r="C134" s="6">
        <v>18885</v>
      </c>
      <c r="D134" s="4"/>
      <c r="E134" s="4"/>
    </row>
    <row r="135" spans="1:5" x14ac:dyDescent="0.25">
      <c r="A135" s="2" t="s">
        <v>81</v>
      </c>
      <c r="B135" s="6">
        <v>7971</v>
      </c>
      <c r="C135" s="6">
        <v>6105</v>
      </c>
      <c r="D135" s="4"/>
      <c r="E135" s="4"/>
    </row>
    <row r="136" spans="1:5" x14ac:dyDescent="0.25">
      <c r="A136" s="2" t="s">
        <v>43</v>
      </c>
      <c r="B136" s="6">
        <v>392939</v>
      </c>
      <c r="C136" s="6">
        <v>192613</v>
      </c>
      <c r="D136" s="4"/>
      <c r="E136" s="4"/>
    </row>
    <row r="137" spans="1:5" x14ac:dyDescent="0.25">
      <c r="A137" s="3" t="s">
        <v>44</v>
      </c>
      <c r="B137" s="4"/>
      <c r="C137" s="4"/>
      <c r="D137" s="4"/>
      <c r="E137" s="4"/>
    </row>
    <row r="138" spans="1:5" x14ac:dyDescent="0.25">
      <c r="A138" s="2" t="s">
        <v>82</v>
      </c>
      <c r="B138" s="6">
        <v>16274</v>
      </c>
      <c r="C138" s="6">
        <v>7215</v>
      </c>
      <c r="D138" s="4"/>
      <c r="E138" s="4"/>
    </row>
    <row r="139" spans="1:5" x14ac:dyDescent="0.25">
      <c r="A139" s="2" t="s">
        <v>3175</v>
      </c>
      <c r="B139" s="6">
        <v>100377</v>
      </c>
      <c r="C139" s="6">
        <v>22874</v>
      </c>
      <c r="D139" s="4"/>
      <c r="E139" s="4"/>
    </row>
    <row r="140" spans="1:5" x14ac:dyDescent="0.25">
      <c r="A140" s="2" t="s">
        <v>83</v>
      </c>
      <c r="B140" s="6">
        <v>22857</v>
      </c>
      <c r="C140" s="6">
        <v>10121</v>
      </c>
      <c r="D140" s="4"/>
      <c r="E140" s="4"/>
    </row>
    <row r="141" spans="1:5" x14ac:dyDescent="0.25">
      <c r="A141" s="2" t="s">
        <v>84</v>
      </c>
      <c r="B141" s="6">
        <v>2774</v>
      </c>
      <c r="C141" s="6">
        <v>1232</v>
      </c>
      <c r="D141" s="4"/>
      <c r="E141" s="4"/>
    </row>
    <row r="142" spans="1:5" x14ac:dyDescent="0.25">
      <c r="A142" s="2" t="s">
        <v>85</v>
      </c>
      <c r="B142" s="6">
        <v>8155</v>
      </c>
      <c r="C142" s="6">
        <v>3488</v>
      </c>
      <c r="D142" s="4"/>
      <c r="E142" s="4"/>
    </row>
    <row r="143" spans="1:5" x14ac:dyDescent="0.25">
      <c r="A143" s="2" t="s">
        <v>50</v>
      </c>
      <c r="B143" s="6">
        <v>1396</v>
      </c>
      <c r="C143" s="6">
        <v>1329</v>
      </c>
      <c r="D143" s="4"/>
      <c r="E143" s="4"/>
    </row>
    <row r="144" spans="1:5" x14ac:dyDescent="0.25">
      <c r="A144" s="2" t="s">
        <v>51</v>
      </c>
      <c r="B144" s="6">
        <v>151833</v>
      </c>
      <c r="C144" s="6">
        <v>46259</v>
      </c>
      <c r="D144" s="4"/>
      <c r="E144" s="4"/>
    </row>
    <row r="145" spans="1:5" x14ac:dyDescent="0.25">
      <c r="A145" s="2" t="s">
        <v>86</v>
      </c>
      <c r="B145" s="6">
        <v>13729</v>
      </c>
      <c r="C145" s="6">
        <v>1008</v>
      </c>
      <c r="D145" s="4"/>
      <c r="E145" s="4"/>
    </row>
    <row r="146" spans="1:5" x14ac:dyDescent="0.25">
      <c r="A146" s="2" t="s">
        <v>87</v>
      </c>
      <c r="B146" s="6">
        <v>23626</v>
      </c>
      <c r="C146" s="6">
        <v>6203</v>
      </c>
      <c r="D146" s="4"/>
      <c r="E146" s="4"/>
    </row>
    <row r="147" spans="1:5" x14ac:dyDescent="0.25">
      <c r="A147" s="2" t="s">
        <v>56</v>
      </c>
      <c r="B147" s="6">
        <v>1774</v>
      </c>
      <c r="C147" s="6">
        <v>1899</v>
      </c>
      <c r="D147" s="4"/>
      <c r="E147" s="4"/>
    </row>
    <row r="148" spans="1:5" x14ac:dyDescent="0.25">
      <c r="A148" s="2" t="s">
        <v>3176</v>
      </c>
      <c r="B148" s="6">
        <v>44900</v>
      </c>
      <c r="C148" s="6">
        <v>4624</v>
      </c>
      <c r="D148" s="4"/>
      <c r="E148" s="4"/>
    </row>
    <row r="149" spans="1:5" x14ac:dyDescent="0.25">
      <c r="A149" s="2" t="s">
        <v>57</v>
      </c>
      <c r="B149" s="6">
        <v>235862</v>
      </c>
      <c r="C149" s="6">
        <v>59993</v>
      </c>
      <c r="D149" s="4"/>
      <c r="E149" s="4"/>
    </row>
    <row r="150" spans="1:5" x14ac:dyDescent="0.25">
      <c r="A150" s="2" t="s">
        <v>3171</v>
      </c>
      <c r="B150" s="6">
        <v>34524</v>
      </c>
      <c r="C150" s="4"/>
      <c r="D150" s="4"/>
      <c r="E150" s="4"/>
    </row>
    <row r="151" spans="1:5" ht="30" x14ac:dyDescent="0.25">
      <c r="A151" s="2" t="s">
        <v>67</v>
      </c>
      <c r="B151" s="6">
        <v>115929</v>
      </c>
      <c r="C151" s="6">
        <v>132620</v>
      </c>
      <c r="D151" s="4"/>
      <c r="E151" s="4"/>
    </row>
    <row r="152" spans="1:5" ht="30" x14ac:dyDescent="0.25">
      <c r="A152" s="2" t="s">
        <v>3172</v>
      </c>
      <c r="B152" s="6">
        <v>6624</v>
      </c>
      <c r="C152" s="4"/>
      <c r="D152" s="4"/>
      <c r="E152" s="4"/>
    </row>
    <row r="153" spans="1:5" x14ac:dyDescent="0.25">
      <c r="A153" s="2" t="s">
        <v>69</v>
      </c>
      <c r="B153" s="6">
        <v>122553</v>
      </c>
      <c r="C153" s="6">
        <v>132620</v>
      </c>
      <c r="D153" s="4"/>
      <c r="E153" s="4"/>
    </row>
    <row r="154" spans="1:5" x14ac:dyDescent="0.25">
      <c r="A154" s="2" t="s">
        <v>70</v>
      </c>
      <c r="B154" s="6">
        <v>392939</v>
      </c>
      <c r="C154" s="6">
        <v>192613</v>
      </c>
      <c r="D154" s="4"/>
      <c r="E154" s="4"/>
    </row>
    <row r="155" spans="1:5" x14ac:dyDescent="0.25">
      <c r="A155" s="2" t="s">
        <v>1465</v>
      </c>
      <c r="B155" s="4"/>
      <c r="C155" s="4"/>
      <c r="D155" s="4"/>
      <c r="E155" s="4"/>
    </row>
    <row r="156" spans="1:5" x14ac:dyDescent="0.25">
      <c r="A156" s="3" t="s">
        <v>28</v>
      </c>
      <c r="B156" s="4"/>
      <c r="C156" s="4"/>
      <c r="D156" s="4"/>
      <c r="E156" s="4"/>
    </row>
    <row r="157" spans="1:5" x14ac:dyDescent="0.25">
      <c r="A157" s="2" t="s">
        <v>3173</v>
      </c>
      <c r="B157" s="6">
        <v>-320500</v>
      </c>
      <c r="C157" s="6">
        <v>-108230</v>
      </c>
      <c r="D157" s="4"/>
      <c r="E157" s="4"/>
    </row>
    <row r="158" spans="1:5" x14ac:dyDescent="0.25">
      <c r="A158" s="2" t="s">
        <v>36</v>
      </c>
      <c r="B158" s="6">
        <v>-320500</v>
      </c>
      <c r="C158" s="6">
        <v>-108230</v>
      </c>
      <c r="D158" s="4"/>
      <c r="E158" s="4"/>
    </row>
    <row r="159" spans="1:5" x14ac:dyDescent="0.25">
      <c r="A159" s="2" t="s">
        <v>37</v>
      </c>
      <c r="B159" s="6">
        <v>-195930</v>
      </c>
      <c r="C159" s="6">
        <v>-820089</v>
      </c>
      <c r="D159" s="4"/>
      <c r="E159" s="4"/>
    </row>
    <row r="160" spans="1:5" x14ac:dyDescent="0.25">
      <c r="A160" s="2" t="s">
        <v>3174</v>
      </c>
      <c r="B160" s="6">
        <v>-44900</v>
      </c>
      <c r="C160" s="6">
        <v>-4624</v>
      </c>
      <c r="D160" s="4"/>
      <c r="E160" s="4"/>
    </row>
    <row r="161" spans="1:5" x14ac:dyDescent="0.25">
      <c r="A161" s="2" t="s">
        <v>43</v>
      </c>
      <c r="B161" s="6">
        <v>-561330</v>
      </c>
      <c r="C161" s="6">
        <v>-932943</v>
      </c>
      <c r="D161" s="4"/>
      <c r="E161" s="4"/>
    </row>
    <row r="162" spans="1:5" x14ac:dyDescent="0.25">
      <c r="A162" s="3" t="s">
        <v>44</v>
      </c>
      <c r="B162" s="4"/>
      <c r="C162" s="4"/>
      <c r="D162" s="4"/>
      <c r="E162" s="4"/>
    </row>
    <row r="163" spans="1:5" x14ac:dyDescent="0.25">
      <c r="A163" s="2" t="s">
        <v>3175</v>
      </c>
      <c r="B163" s="6">
        <v>-320500</v>
      </c>
      <c r="C163" s="6">
        <v>-108230</v>
      </c>
      <c r="D163" s="4"/>
      <c r="E163" s="4"/>
    </row>
    <row r="164" spans="1:5" x14ac:dyDescent="0.25">
      <c r="A164" s="2" t="s">
        <v>51</v>
      </c>
      <c r="B164" s="6">
        <v>-320500</v>
      </c>
      <c r="C164" s="6">
        <v>-108230</v>
      </c>
      <c r="D164" s="4"/>
      <c r="E164" s="4"/>
    </row>
    <row r="165" spans="1:5" x14ac:dyDescent="0.25">
      <c r="A165" s="2" t="s">
        <v>3176</v>
      </c>
      <c r="B165" s="6">
        <v>-44900</v>
      </c>
      <c r="C165" s="6">
        <v>-4624</v>
      </c>
      <c r="D165" s="4"/>
      <c r="E165" s="4"/>
    </row>
    <row r="166" spans="1:5" x14ac:dyDescent="0.25">
      <c r="A166" s="2" t="s">
        <v>57</v>
      </c>
      <c r="B166" s="6">
        <v>-365400</v>
      </c>
      <c r="C166" s="6">
        <v>-112854</v>
      </c>
      <c r="D166" s="4"/>
      <c r="E166" s="4"/>
    </row>
    <row r="167" spans="1:5" x14ac:dyDescent="0.25">
      <c r="A167" s="2" t="s">
        <v>3171</v>
      </c>
      <c r="B167" s="6">
        <v>15273</v>
      </c>
      <c r="C167" s="6">
        <v>15899</v>
      </c>
      <c r="D167" s="4"/>
      <c r="E167" s="4"/>
    </row>
    <row r="168" spans="1:5" ht="30" x14ac:dyDescent="0.25">
      <c r="A168" s="2" t="s">
        <v>67</v>
      </c>
      <c r="B168" s="6">
        <v>-228145</v>
      </c>
      <c r="C168" s="6">
        <v>-850521</v>
      </c>
      <c r="D168" s="4"/>
      <c r="E168" s="4"/>
    </row>
    <row r="169" spans="1:5" ht="30" x14ac:dyDescent="0.25">
      <c r="A169" s="2" t="s">
        <v>3172</v>
      </c>
      <c r="B169" s="6">
        <v>16942</v>
      </c>
      <c r="C169" s="6">
        <v>14533</v>
      </c>
      <c r="D169" s="4"/>
      <c r="E169" s="4"/>
    </row>
    <row r="170" spans="1:5" x14ac:dyDescent="0.25">
      <c r="A170" s="2" t="s">
        <v>69</v>
      </c>
      <c r="B170" s="6">
        <v>-211203</v>
      </c>
      <c r="C170" s="6">
        <v>-835988</v>
      </c>
      <c r="D170" s="4"/>
      <c r="E170" s="4"/>
    </row>
    <row r="171" spans="1:5" x14ac:dyDescent="0.25">
      <c r="A171" s="2" t="s">
        <v>70</v>
      </c>
      <c r="B171" s="7">
        <v>-561330</v>
      </c>
      <c r="C171" s="7">
        <v>-932943</v>
      </c>
      <c r="D171" s="4"/>
      <c r="E171" s="4"/>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x14ac:dyDescent="0.25">
      <c r="A1" s="1" t="s">
        <v>3177</v>
      </c>
      <c r="B1" s="8" t="s">
        <v>2451</v>
      </c>
      <c r="C1" s="8"/>
      <c r="D1" s="8" t="s">
        <v>2438</v>
      </c>
      <c r="E1" s="8"/>
      <c r="F1" s="8"/>
      <c r="G1" s="8"/>
      <c r="H1" s="8"/>
      <c r="I1" s="8"/>
      <c r="J1" s="8"/>
      <c r="K1" s="8"/>
      <c r="L1" s="8" t="s">
        <v>1</v>
      </c>
      <c r="M1" s="8"/>
      <c r="N1" s="8"/>
    </row>
    <row r="2" spans="1:14" ht="30" x14ac:dyDescent="0.25">
      <c r="A2" s="1" t="s">
        <v>26</v>
      </c>
      <c r="B2" s="1" t="s">
        <v>2443</v>
      </c>
      <c r="C2" s="1" t="s">
        <v>27</v>
      </c>
      <c r="D2" s="1" t="s">
        <v>2</v>
      </c>
      <c r="E2" s="1" t="s">
        <v>2441</v>
      </c>
      <c r="F2" s="1" t="s">
        <v>2442</v>
      </c>
      <c r="G2" s="1" t="s">
        <v>2443</v>
      </c>
      <c r="H2" s="1" t="s">
        <v>27</v>
      </c>
      <c r="I2" s="1" t="s">
        <v>2444</v>
      </c>
      <c r="J2" s="1" t="s">
        <v>2445</v>
      </c>
      <c r="K2" s="1" t="s">
        <v>2446</v>
      </c>
      <c r="L2" s="1" t="s">
        <v>2</v>
      </c>
      <c r="M2" s="1" t="s">
        <v>27</v>
      </c>
      <c r="N2" s="1" t="s">
        <v>99</v>
      </c>
    </row>
    <row r="3" spans="1:14" x14ac:dyDescent="0.25">
      <c r="A3" s="3" t="s">
        <v>100</v>
      </c>
      <c r="B3" s="4"/>
      <c r="C3" s="4"/>
      <c r="D3" s="4"/>
      <c r="E3" s="4"/>
      <c r="F3" s="4"/>
      <c r="G3" s="4"/>
      <c r="H3" s="4"/>
      <c r="I3" s="4"/>
      <c r="J3" s="4"/>
      <c r="K3" s="4"/>
      <c r="L3" s="4"/>
      <c r="M3" s="4"/>
      <c r="N3" s="4"/>
    </row>
    <row r="4" spans="1:14" x14ac:dyDescent="0.25">
      <c r="A4" s="2" t="s">
        <v>101</v>
      </c>
      <c r="B4" s="4"/>
      <c r="C4" s="4"/>
      <c r="D4" s="4"/>
      <c r="E4" s="4"/>
      <c r="F4" s="4"/>
      <c r="G4" s="4"/>
      <c r="H4" s="4"/>
      <c r="I4" s="4"/>
      <c r="J4" s="4"/>
      <c r="K4" s="4"/>
      <c r="L4" s="7">
        <v>946897</v>
      </c>
      <c r="M4" s="7">
        <v>715999</v>
      </c>
      <c r="N4" s="7">
        <v>686216</v>
      </c>
    </row>
    <row r="5" spans="1:14" x14ac:dyDescent="0.25">
      <c r="A5" s="2" t="s">
        <v>102</v>
      </c>
      <c r="B5" s="4"/>
      <c r="C5" s="4"/>
      <c r="D5" s="4"/>
      <c r="E5" s="4"/>
      <c r="F5" s="4"/>
      <c r="G5" s="4"/>
      <c r="H5" s="4"/>
      <c r="I5" s="4"/>
      <c r="J5" s="4"/>
      <c r="K5" s="4"/>
      <c r="L5" s="6">
        <v>67012</v>
      </c>
      <c r="M5" s="6">
        <v>11139</v>
      </c>
      <c r="N5" s="4" t="s">
        <v>59</v>
      </c>
    </row>
    <row r="6" spans="1:14" x14ac:dyDescent="0.25">
      <c r="A6" s="2" t="s">
        <v>103</v>
      </c>
      <c r="B6" s="4"/>
      <c r="C6" s="4"/>
      <c r="D6" s="4"/>
      <c r="E6" s="4"/>
      <c r="F6" s="4"/>
      <c r="G6" s="4"/>
      <c r="H6" s="4"/>
      <c r="I6" s="4"/>
      <c r="J6" s="4"/>
      <c r="K6" s="4"/>
      <c r="L6" s="6">
        <v>12563</v>
      </c>
      <c r="M6" s="6">
        <v>9832</v>
      </c>
      <c r="N6" s="6">
        <v>8552</v>
      </c>
    </row>
    <row r="7" spans="1:14" x14ac:dyDescent="0.25">
      <c r="A7" s="2" t="s">
        <v>3178</v>
      </c>
      <c r="B7" s="4"/>
      <c r="C7" s="4"/>
      <c r="D7" s="4"/>
      <c r="E7" s="4"/>
      <c r="F7" s="4"/>
      <c r="G7" s="4"/>
      <c r="H7" s="4"/>
      <c r="I7" s="4"/>
      <c r="J7" s="4"/>
      <c r="K7" s="4"/>
      <c r="L7" s="4">
        <v>-50</v>
      </c>
      <c r="M7" s="4">
        <v>-454</v>
      </c>
      <c r="N7" s="4">
        <v>-817</v>
      </c>
    </row>
    <row r="8" spans="1:14" x14ac:dyDescent="0.25">
      <c r="A8" s="2" t="s">
        <v>104</v>
      </c>
      <c r="B8" s="4"/>
      <c r="C8" s="4"/>
      <c r="D8" s="6">
        <v>269509</v>
      </c>
      <c r="E8" s="6">
        <v>257618</v>
      </c>
      <c r="F8" s="6">
        <v>265898</v>
      </c>
      <c r="G8" s="6">
        <v>233397</v>
      </c>
      <c r="H8" s="6">
        <v>203390</v>
      </c>
      <c r="I8" s="6">
        <v>181040</v>
      </c>
      <c r="J8" s="6">
        <v>178109</v>
      </c>
      <c r="K8" s="6">
        <v>173977</v>
      </c>
      <c r="L8" s="6">
        <v>1026422</v>
      </c>
      <c r="M8" s="6">
        <v>736516</v>
      </c>
      <c r="N8" s="6">
        <v>693951</v>
      </c>
    </row>
    <row r="9" spans="1:14" x14ac:dyDescent="0.25">
      <c r="A9" s="3" t="s">
        <v>105</v>
      </c>
      <c r="B9" s="4"/>
      <c r="C9" s="4"/>
      <c r="D9" s="4"/>
      <c r="E9" s="4"/>
      <c r="F9" s="4"/>
      <c r="G9" s="4"/>
      <c r="H9" s="4"/>
      <c r="I9" s="4"/>
      <c r="J9" s="4"/>
      <c r="K9" s="4"/>
      <c r="L9" s="4"/>
      <c r="M9" s="4"/>
      <c r="N9" s="4"/>
    </row>
    <row r="10" spans="1:14" x14ac:dyDescent="0.25">
      <c r="A10" s="2" t="s">
        <v>106</v>
      </c>
      <c r="B10" s="4"/>
      <c r="C10" s="4"/>
      <c r="D10" s="4"/>
      <c r="E10" s="4"/>
      <c r="F10" s="4"/>
      <c r="G10" s="4"/>
      <c r="H10" s="4"/>
      <c r="I10" s="4"/>
      <c r="J10" s="4"/>
      <c r="K10" s="4"/>
      <c r="L10" s="6">
        <v>545025</v>
      </c>
      <c r="M10" s="6">
        <v>409352</v>
      </c>
      <c r="N10" s="6">
        <v>372656</v>
      </c>
    </row>
    <row r="11" spans="1:14" x14ac:dyDescent="0.25">
      <c r="A11" s="2" t="s">
        <v>107</v>
      </c>
      <c r="B11" s="4"/>
      <c r="C11" s="4"/>
      <c r="D11" s="4"/>
      <c r="E11" s="4"/>
      <c r="F11" s="4"/>
      <c r="G11" s="4"/>
      <c r="H11" s="4"/>
      <c r="I11" s="4"/>
      <c r="J11" s="4"/>
      <c r="K11" s="4"/>
      <c r="L11" s="6">
        <v>97367</v>
      </c>
      <c r="M11" s="6">
        <v>64640</v>
      </c>
      <c r="N11" s="6">
        <v>61589</v>
      </c>
    </row>
    <row r="12" spans="1:14" x14ac:dyDescent="0.25">
      <c r="A12" s="2" t="s">
        <v>108</v>
      </c>
      <c r="B12" s="4"/>
      <c r="C12" s="4"/>
      <c r="D12" s="4"/>
      <c r="E12" s="4"/>
      <c r="F12" s="4"/>
      <c r="G12" s="4"/>
      <c r="H12" s="4"/>
      <c r="I12" s="4"/>
      <c r="J12" s="4"/>
      <c r="K12" s="4"/>
      <c r="L12" s="6">
        <v>63048</v>
      </c>
      <c r="M12" s="6">
        <v>45565</v>
      </c>
      <c r="N12" s="6">
        <v>39802</v>
      </c>
    </row>
    <row r="13" spans="1:14" x14ac:dyDescent="0.25">
      <c r="A13" s="2" t="s">
        <v>109</v>
      </c>
      <c r="B13" s="4"/>
      <c r="C13" s="4"/>
      <c r="D13" s="4"/>
      <c r="E13" s="4"/>
      <c r="F13" s="4"/>
      <c r="G13" s="4"/>
      <c r="H13" s="4"/>
      <c r="I13" s="4"/>
      <c r="J13" s="4"/>
      <c r="K13" s="4"/>
      <c r="L13" s="6">
        <v>61735</v>
      </c>
      <c r="M13" s="6">
        <v>45629</v>
      </c>
      <c r="N13" s="6">
        <v>38988</v>
      </c>
    </row>
    <row r="14" spans="1:14" x14ac:dyDescent="0.25">
      <c r="A14" s="2" t="s">
        <v>110</v>
      </c>
      <c r="B14" s="4"/>
      <c r="C14" s="4"/>
      <c r="D14" s="4"/>
      <c r="E14" s="4"/>
      <c r="F14" s="4"/>
      <c r="G14" s="4"/>
      <c r="H14" s="4"/>
      <c r="I14" s="4"/>
      <c r="J14" s="4"/>
      <c r="K14" s="4"/>
      <c r="L14" s="6">
        <v>135257</v>
      </c>
      <c r="M14" s="6">
        <v>106887</v>
      </c>
      <c r="N14" s="6">
        <v>82236</v>
      </c>
    </row>
    <row r="15" spans="1:14" x14ac:dyDescent="0.25">
      <c r="A15" s="2" t="s">
        <v>111</v>
      </c>
      <c r="B15" s="4"/>
      <c r="C15" s="4"/>
      <c r="D15" s="4"/>
      <c r="E15" s="4"/>
      <c r="F15" s="4"/>
      <c r="G15" s="4"/>
      <c r="H15" s="4"/>
      <c r="I15" s="4"/>
      <c r="J15" s="4"/>
      <c r="K15" s="4"/>
      <c r="L15" s="6">
        <v>86701</v>
      </c>
      <c r="M15" s="6">
        <v>65195</v>
      </c>
      <c r="N15" s="6">
        <v>64893</v>
      </c>
    </row>
    <row r="16" spans="1:14" x14ac:dyDescent="0.25">
      <c r="A16" s="2" t="s">
        <v>112</v>
      </c>
      <c r="B16" s="4"/>
      <c r="C16" s="4"/>
      <c r="D16" s="4"/>
      <c r="E16" s="4"/>
      <c r="F16" s="4"/>
      <c r="G16" s="4"/>
      <c r="H16" s="4"/>
      <c r="I16" s="4"/>
      <c r="J16" s="4"/>
      <c r="K16" s="4"/>
      <c r="L16" s="6">
        <v>18713</v>
      </c>
      <c r="M16" s="6">
        <v>12146</v>
      </c>
      <c r="N16" s="6">
        <v>16916</v>
      </c>
    </row>
    <row r="17" spans="1:14" ht="30" x14ac:dyDescent="0.25">
      <c r="A17" s="2" t="s">
        <v>114</v>
      </c>
      <c r="B17" s="4"/>
      <c r="C17" s="4"/>
      <c r="D17" s="4"/>
      <c r="E17" s="4"/>
      <c r="F17" s="4"/>
      <c r="G17" s="4"/>
      <c r="H17" s="4"/>
      <c r="I17" s="4"/>
      <c r="J17" s="4"/>
      <c r="K17" s="4"/>
      <c r="L17" s="6">
        <v>-2783</v>
      </c>
      <c r="M17" s="6">
        <v>-1698</v>
      </c>
      <c r="N17" s="6">
        <v>-2256</v>
      </c>
    </row>
    <row r="18" spans="1:14" x14ac:dyDescent="0.25">
      <c r="A18" s="2" t="s">
        <v>113</v>
      </c>
      <c r="B18" s="4"/>
      <c r="C18" s="4"/>
      <c r="D18" s="4"/>
      <c r="E18" s="4"/>
      <c r="F18" s="4"/>
      <c r="G18" s="4"/>
      <c r="H18" s="4"/>
      <c r="I18" s="4"/>
      <c r="J18" s="4"/>
      <c r="K18" s="4"/>
      <c r="L18" s="6">
        <v>113279</v>
      </c>
      <c r="M18" s="6">
        <v>86747</v>
      </c>
      <c r="N18" s="6">
        <v>77494</v>
      </c>
    </row>
    <row r="19" spans="1:14" ht="30" x14ac:dyDescent="0.25">
      <c r="A19" s="2" t="s">
        <v>115</v>
      </c>
      <c r="B19" s="4"/>
      <c r="C19" s="4"/>
      <c r="D19" s="4"/>
      <c r="E19" s="4"/>
      <c r="F19" s="4"/>
      <c r="G19" s="4"/>
      <c r="H19" s="4"/>
      <c r="I19" s="4"/>
      <c r="J19" s="4"/>
      <c r="K19" s="4"/>
      <c r="L19" s="4" t="s">
        <v>59</v>
      </c>
      <c r="M19" s="6">
        <v>-1460</v>
      </c>
      <c r="N19" s="4" t="s">
        <v>59</v>
      </c>
    </row>
    <row r="20" spans="1:14" x14ac:dyDescent="0.25">
      <c r="A20" s="2" t="s">
        <v>119</v>
      </c>
      <c r="B20" s="4">
        <v>100</v>
      </c>
      <c r="C20" s="4">
        <v>300</v>
      </c>
      <c r="D20" s="4"/>
      <c r="E20" s="4"/>
      <c r="F20" s="4"/>
      <c r="G20" s="4"/>
      <c r="H20" s="4"/>
      <c r="I20" s="4"/>
      <c r="J20" s="4"/>
      <c r="K20" s="4"/>
      <c r="L20" s="4">
        <v>135</v>
      </c>
      <c r="M20" s="4">
        <v>313</v>
      </c>
      <c r="N20" s="4" t="s">
        <v>59</v>
      </c>
    </row>
    <row r="21" spans="1:14" x14ac:dyDescent="0.25">
      <c r="A21" s="2" t="s">
        <v>117</v>
      </c>
      <c r="B21" s="4"/>
      <c r="C21" s="4"/>
      <c r="D21" s="4"/>
      <c r="E21" s="4"/>
      <c r="F21" s="4"/>
      <c r="G21" s="4"/>
      <c r="H21" s="4"/>
      <c r="I21" s="4"/>
      <c r="J21" s="4"/>
      <c r="K21" s="4"/>
      <c r="L21" s="6">
        <v>8558</v>
      </c>
      <c r="M21" s="4" t="s">
        <v>59</v>
      </c>
      <c r="N21" s="6">
        <v>4473</v>
      </c>
    </row>
    <row r="22" spans="1:14" x14ac:dyDescent="0.25">
      <c r="A22" s="2" t="s">
        <v>118</v>
      </c>
      <c r="B22" s="4"/>
      <c r="C22" s="4"/>
      <c r="D22" s="4"/>
      <c r="E22" s="4"/>
      <c r="F22" s="4"/>
      <c r="G22" s="4"/>
      <c r="H22" s="4"/>
      <c r="I22" s="4"/>
      <c r="J22" s="4"/>
      <c r="K22" s="4"/>
      <c r="L22" s="6">
        <v>4905</v>
      </c>
      <c r="M22" s="4" t="s">
        <v>59</v>
      </c>
      <c r="N22" s="4" t="s">
        <v>59</v>
      </c>
    </row>
    <row r="23" spans="1:14" ht="30" x14ac:dyDescent="0.25">
      <c r="A23" s="2" t="s">
        <v>120</v>
      </c>
      <c r="B23" s="4"/>
      <c r="C23" s="4"/>
      <c r="D23" s="4"/>
      <c r="E23" s="4"/>
      <c r="F23" s="4"/>
      <c r="G23" s="4"/>
      <c r="H23" s="4"/>
      <c r="I23" s="4"/>
      <c r="J23" s="4"/>
      <c r="K23" s="4"/>
      <c r="L23" s="6">
        <v>1627</v>
      </c>
      <c r="M23" s="4">
        <v>130</v>
      </c>
      <c r="N23" s="6">
        <v>1219</v>
      </c>
    </row>
    <row r="24" spans="1:14" ht="30" x14ac:dyDescent="0.25">
      <c r="A24" s="2" t="s">
        <v>121</v>
      </c>
      <c r="B24" s="4"/>
      <c r="C24" s="4"/>
      <c r="D24" s="4"/>
      <c r="E24" s="4"/>
      <c r="F24" s="4"/>
      <c r="G24" s="4"/>
      <c r="H24" s="4"/>
      <c r="I24" s="4"/>
      <c r="J24" s="4"/>
      <c r="K24" s="4"/>
      <c r="L24" s="4">
        <v>837</v>
      </c>
      <c r="M24" s="4" t="s">
        <v>59</v>
      </c>
      <c r="N24" s="4" t="s">
        <v>59</v>
      </c>
    </row>
    <row r="25" spans="1:14" x14ac:dyDescent="0.25">
      <c r="A25" s="2" t="s">
        <v>116</v>
      </c>
      <c r="B25" s="4"/>
      <c r="C25" s="4"/>
      <c r="D25" s="4"/>
      <c r="E25" s="4"/>
      <c r="F25" s="4"/>
      <c r="G25" s="4"/>
      <c r="H25" s="4"/>
      <c r="I25" s="4"/>
      <c r="J25" s="4"/>
      <c r="K25" s="4"/>
      <c r="L25" s="6">
        <v>229526</v>
      </c>
      <c r="M25" s="4" t="s">
        <v>59</v>
      </c>
      <c r="N25" s="6">
        <v>81021</v>
      </c>
    </row>
    <row r="26" spans="1:14" x14ac:dyDescent="0.25">
      <c r="A26" s="2" t="s">
        <v>116</v>
      </c>
      <c r="B26" s="4"/>
      <c r="C26" s="4"/>
      <c r="D26" s="4"/>
      <c r="E26" s="4"/>
      <c r="F26" s="4"/>
      <c r="G26" s="4"/>
      <c r="H26" s="4"/>
      <c r="I26" s="4"/>
      <c r="J26" s="4"/>
      <c r="K26" s="4"/>
      <c r="L26" s="4"/>
      <c r="M26" s="4"/>
      <c r="N26" s="6">
        <v>81021</v>
      </c>
    </row>
    <row r="27" spans="1:14" x14ac:dyDescent="0.25">
      <c r="A27" s="2" t="s">
        <v>122</v>
      </c>
      <c r="B27" s="4"/>
      <c r="C27" s="4"/>
      <c r="D27" s="4"/>
      <c r="E27" s="4"/>
      <c r="F27" s="4"/>
      <c r="G27" s="4"/>
      <c r="H27" s="4"/>
      <c r="I27" s="4"/>
      <c r="J27" s="4"/>
      <c r="K27" s="4"/>
      <c r="L27" s="4">
        <v>557</v>
      </c>
      <c r="M27" s="6">
        <v>1283</v>
      </c>
      <c r="N27" s="4">
        <v>339</v>
      </c>
    </row>
    <row r="28" spans="1:14" ht="30" x14ac:dyDescent="0.25">
      <c r="A28" s="2" t="s">
        <v>123</v>
      </c>
      <c r="B28" s="4"/>
      <c r="C28" s="4"/>
      <c r="D28" s="4"/>
      <c r="E28" s="4"/>
      <c r="F28" s="4"/>
      <c r="G28" s="4"/>
      <c r="H28" s="4"/>
      <c r="I28" s="4"/>
      <c r="J28" s="4"/>
      <c r="K28" s="4"/>
      <c r="L28" s="4">
        <v>-4</v>
      </c>
      <c r="M28" s="4">
        <v>467</v>
      </c>
      <c r="N28" s="6">
        <v>1165</v>
      </c>
    </row>
    <row r="29" spans="1:14" x14ac:dyDescent="0.25">
      <c r="A29" s="2" t="s">
        <v>124</v>
      </c>
      <c r="B29" s="4"/>
      <c r="C29" s="4"/>
      <c r="D29" s="4"/>
      <c r="E29" s="4"/>
      <c r="F29" s="4"/>
      <c r="G29" s="4"/>
      <c r="H29" s="4"/>
      <c r="I29" s="4"/>
      <c r="J29" s="4"/>
      <c r="K29" s="4"/>
      <c r="L29" s="6">
        <v>1364483</v>
      </c>
      <c r="M29" s="6">
        <v>835196</v>
      </c>
      <c r="N29" s="6">
        <v>840535</v>
      </c>
    </row>
    <row r="30" spans="1:14" x14ac:dyDescent="0.25">
      <c r="A30" s="2" t="s">
        <v>125</v>
      </c>
      <c r="B30" s="4"/>
      <c r="C30" s="4"/>
      <c r="D30" s="4"/>
      <c r="E30" s="4"/>
      <c r="F30" s="4"/>
      <c r="G30" s="4"/>
      <c r="H30" s="4"/>
      <c r="I30" s="4"/>
      <c r="J30" s="4"/>
      <c r="K30" s="4"/>
      <c r="L30" s="6">
        <v>-338061</v>
      </c>
      <c r="M30" s="6">
        <v>-98680</v>
      </c>
      <c r="N30" s="6">
        <v>-146584</v>
      </c>
    </row>
    <row r="31" spans="1:14" x14ac:dyDescent="0.25">
      <c r="A31" s="2" t="s">
        <v>126</v>
      </c>
      <c r="B31" s="4"/>
      <c r="C31" s="4"/>
      <c r="D31" s="4"/>
      <c r="E31" s="4"/>
      <c r="F31" s="4"/>
      <c r="G31" s="4"/>
      <c r="H31" s="4"/>
      <c r="I31" s="4"/>
      <c r="J31" s="4"/>
      <c r="K31" s="4"/>
      <c r="L31" s="6">
        <v>5159</v>
      </c>
      <c r="M31" s="6">
        <v>-20432</v>
      </c>
      <c r="N31" s="6">
        <v>4545</v>
      </c>
    </row>
    <row r="32" spans="1:14" x14ac:dyDescent="0.25">
      <c r="A32" s="2" t="s">
        <v>127</v>
      </c>
      <c r="B32" s="4"/>
      <c r="C32" s="4"/>
      <c r="D32" s="6">
        <v>-22728</v>
      </c>
      <c r="E32" s="6">
        <v>-86648</v>
      </c>
      <c r="F32" s="6">
        <v>-204599</v>
      </c>
      <c r="G32" s="6">
        <v>-29245</v>
      </c>
      <c r="H32" s="6">
        <v>-14324</v>
      </c>
      <c r="I32" s="6">
        <v>-25062</v>
      </c>
      <c r="J32" s="6">
        <v>-19485</v>
      </c>
      <c r="K32" s="6">
        <v>-19377</v>
      </c>
      <c r="L32" s="6">
        <v>-343220</v>
      </c>
      <c r="M32" s="6">
        <v>-78248</v>
      </c>
      <c r="N32" s="6">
        <v>-151129</v>
      </c>
    </row>
    <row r="33" spans="1:14" ht="45" x14ac:dyDescent="0.25">
      <c r="A33" s="2" t="s">
        <v>128</v>
      </c>
      <c r="B33" s="4"/>
      <c r="C33" s="4"/>
      <c r="D33" s="4"/>
      <c r="E33" s="4"/>
      <c r="F33" s="4"/>
      <c r="G33" s="4"/>
      <c r="H33" s="4"/>
      <c r="I33" s="4"/>
      <c r="J33" s="4"/>
      <c r="K33" s="4"/>
      <c r="L33" s="6">
        <v>-6030</v>
      </c>
      <c r="M33" s="6">
        <v>-1966</v>
      </c>
      <c r="N33" s="6">
        <v>-3079</v>
      </c>
    </row>
    <row r="34" spans="1:14" ht="30" x14ac:dyDescent="0.25">
      <c r="A34" s="2" t="s">
        <v>129</v>
      </c>
      <c r="B34" s="4"/>
      <c r="C34" s="4"/>
      <c r="D34" s="6">
        <v>-24168</v>
      </c>
      <c r="E34" s="6">
        <v>-87377</v>
      </c>
      <c r="F34" s="6">
        <v>-207524</v>
      </c>
      <c r="G34" s="6">
        <v>-30181</v>
      </c>
      <c r="H34" s="6">
        <v>-14925</v>
      </c>
      <c r="I34" s="6">
        <v>-25409</v>
      </c>
      <c r="J34" s="6">
        <v>-20139</v>
      </c>
      <c r="K34" s="6">
        <v>-19741</v>
      </c>
      <c r="L34" s="6">
        <v>-349250</v>
      </c>
      <c r="M34" s="6">
        <v>-80214</v>
      </c>
      <c r="N34" s="6">
        <v>-154208</v>
      </c>
    </row>
    <row r="35" spans="1:14" ht="30" x14ac:dyDescent="0.25">
      <c r="A35" s="2" t="s">
        <v>131</v>
      </c>
      <c r="B35" s="4"/>
      <c r="C35" s="4"/>
      <c r="D35" s="4"/>
      <c r="E35" s="4"/>
      <c r="F35" s="4"/>
      <c r="G35" s="4"/>
      <c r="H35" s="4"/>
      <c r="I35" s="4"/>
      <c r="J35" s="4"/>
      <c r="K35" s="4"/>
      <c r="L35" s="4">
        <v>-91</v>
      </c>
      <c r="M35" s="4" t="s">
        <v>59</v>
      </c>
      <c r="N35" s="4" t="s">
        <v>59</v>
      </c>
    </row>
    <row r="36" spans="1:14" ht="30" x14ac:dyDescent="0.25">
      <c r="A36" s="2" t="s">
        <v>133</v>
      </c>
      <c r="B36" s="4"/>
      <c r="C36" s="4"/>
      <c r="D36" s="4"/>
      <c r="E36" s="4"/>
      <c r="F36" s="4"/>
      <c r="G36" s="4"/>
      <c r="H36" s="4"/>
      <c r="I36" s="4"/>
      <c r="J36" s="4"/>
      <c r="K36" s="4"/>
      <c r="L36" s="6">
        <v>-13514</v>
      </c>
      <c r="M36" s="6">
        <v>-16242</v>
      </c>
      <c r="N36" s="6">
        <v>-7882</v>
      </c>
    </row>
    <row r="37" spans="1:14" x14ac:dyDescent="0.25">
      <c r="A37" s="2" t="s">
        <v>130</v>
      </c>
      <c r="B37" s="4"/>
      <c r="C37" s="4"/>
      <c r="D37" s="4"/>
      <c r="E37" s="4"/>
      <c r="F37" s="4"/>
      <c r="G37" s="4"/>
      <c r="H37" s="4"/>
      <c r="I37" s="4"/>
      <c r="J37" s="4"/>
      <c r="K37" s="4"/>
      <c r="L37" s="6">
        <v>-13605</v>
      </c>
      <c r="M37" s="6">
        <v>-16242</v>
      </c>
      <c r="N37" s="6">
        <v>-8215</v>
      </c>
    </row>
    <row r="38" spans="1:14" x14ac:dyDescent="0.25">
      <c r="A38" s="2" t="s">
        <v>135</v>
      </c>
      <c r="B38" s="4"/>
      <c r="C38" s="4"/>
      <c r="D38" s="4"/>
      <c r="E38" s="4"/>
      <c r="F38" s="4"/>
      <c r="G38" s="4"/>
      <c r="H38" s="4"/>
      <c r="I38" s="4"/>
      <c r="J38" s="4"/>
      <c r="K38" s="4"/>
      <c r="L38" s="6">
        <v>-356825</v>
      </c>
      <c r="M38" s="6">
        <v>-94490</v>
      </c>
      <c r="N38" s="6">
        <v>-159344</v>
      </c>
    </row>
    <row r="39" spans="1:14" ht="45" x14ac:dyDescent="0.25">
      <c r="A39" s="2" t="s">
        <v>136</v>
      </c>
      <c r="B39" s="4"/>
      <c r="C39" s="4"/>
      <c r="D39" s="4"/>
      <c r="E39" s="4"/>
      <c r="F39" s="4"/>
      <c r="G39" s="4"/>
      <c r="H39" s="4"/>
      <c r="I39" s="4"/>
      <c r="J39" s="4"/>
      <c r="K39" s="4"/>
      <c r="L39" s="6">
        <v>-4722</v>
      </c>
      <c r="M39" s="4">
        <v>-653</v>
      </c>
      <c r="N39" s="6">
        <v>-2396</v>
      </c>
    </row>
    <row r="40" spans="1:14" ht="45" x14ac:dyDescent="0.25">
      <c r="A40" s="2" t="s">
        <v>137</v>
      </c>
      <c r="B40" s="4"/>
      <c r="C40" s="4"/>
      <c r="D40" s="4"/>
      <c r="E40" s="4"/>
      <c r="F40" s="4"/>
      <c r="G40" s="4"/>
      <c r="H40" s="4"/>
      <c r="I40" s="4"/>
      <c r="J40" s="4"/>
      <c r="K40" s="4"/>
      <c r="L40" s="6">
        <v>-361547</v>
      </c>
      <c r="M40" s="6">
        <v>-95143</v>
      </c>
      <c r="N40" s="6">
        <v>-161740</v>
      </c>
    </row>
    <row r="41" spans="1:14" x14ac:dyDescent="0.25">
      <c r="A41" s="2" t="s">
        <v>1461</v>
      </c>
      <c r="B41" s="4"/>
      <c r="C41" s="4"/>
      <c r="D41" s="4"/>
      <c r="E41" s="4"/>
      <c r="F41" s="4"/>
      <c r="G41" s="4"/>
      <c r="H41" s="4"/>
      <c r="I41" s="4"/>
      <c r="J41" s="4"/>
      <c r="K41" s="4"/>
      <c r="L41" s="4"/>
      <c r="M41" s="4"/>
      <c r="N41" s="4"/>
    </row>
    <row r="42" spans="1:14" x14ac:dyDescent="0.25">
      <c r="A42" s="3" t="s">
        <v>100</v>
      </c>
      <c r="B42" s="4"/>
      <c r="C42" s="4"/>
      <c r="D42" s="4"/>
      <c r="E42" s="4"/>
      <c r="F42" s="4"/>
      <c r="G42" s="4"/>
      <c r="H42" s="4"/>
      <c r="I42" s="4"/>
      <c r="J42" s="4"/>
      <c r="K42" s="4"/>
      <c r="L42" s="4"/>
      <c r="M42" s="4"/>
      <c r="N42" s="4"/>
    </row>
    <row r="43" spans="1:14" x14ac:dyDescent="0.25">
      <c r="A43" s="2" t="s">
        <v>103</v>
      </c>
      <c r="B43" s="4"/>
      <c r="C43" s="4"/>
      <c r="D43" s="4"/>
      <c r="E43" s="4"/>
      <c r="F43" s="4"/>
      <c r="G43" s="4"/>
      <c r="H43" s="4"/>
      <c r="I43" s="4"/>
      <c r="J43" s="4"/>
      <c r="K43" s="4"/>
      <c r="L43" s="4">
        <v>1</v>
      </c>
      <c r="M43" s="4"/>
      <c r="N43" s="4"/>
    </row>
    <row r="44" spans="1:14" x14ac:dyDescent="0.25">
      <c r="A44" s="2" t="s">
        <v>3178</v>
      </c>
      <c r="B44" s="4"/>
      <c r="C44" s="4"/>
      <c r="D44" s="4"/>
      <c r="E44" s="4"/>
      <c r="F44" s="4"/>
      <c r="G44" s="4"/>
      <c r="H44" s="4"/>
      <c r="I44" s="4"/>
      <c r="J44" s="4"/>
      <c r="K44" s="4"/>
      <c r="L44" s="6">
        <v>-359101</v>
      </c>
      <c r="M44" s="6">
        <v>-96148</v>
      </c>
      <c r="N44" s="6">
        <v>-149911</v>
      </c>
    </row>
    <row r="45" spans="1:14" x14ac:dyDescent="0.25">
      <c r="A45" s="2" t="s">
        <v>3179</v>
      </c>
      <c r="B45" s="4"/>
      <c r="C45" s="4"/>
      <c r="D45" s="4"/>
      <c r="E45" s="4"/>
      <c r="F45" s="4"/>
      <c r="G45" s="4"/>
      <c r="H45" s="4"/>
      <c r="I45" s="4"/>
      <c r="J45" s="4"/>
      <c r="K45" s="4"/>
      <c r="L45" s="6">
        <v>1757</v>
      </c>
      <c r="M45" s="4"/>
      <c r="N45" s="4"/>
    </row>
    <row r="46" spans="1:14" x14ac:dyDescent="0.25">
      <c r="A46" s="2" t="s">
        <v>104</v>
      </c>
      <c r="B46" s="4"/>
      <c r="C46" s="4"/>
      <c r="D46" s="4"/>
      <c r="E46" s="4"/>
      <c r="F46" s="4"/>
      <c r="G46" s="4"/>
      <c r="H46" s="4"/>
      <c r="I46" s="4"/>
      <c r="J46" s="4"/>
      <c r="K46" s="4"/>
      <c r="L46" s="6">
        <v>-357343</v>
      </c>
      <c r="M46" s="6">
        <v>-96148</v>
      </c>
      <c r="N46" s="6">
        <v>-149911</v>
      </c>
    </row>
    <row r="47" spans="1:14" x14ac:dyDescent="0.25">
      <c r="A47" s="3" t="s">
        <v>105</v>
      </c>
      <c r="B47" s="4"/>
      <c r="C47" s="4"/>
      <c r="D47" s="4"/>
      <c r="E47" s="4"/>
      <c r="F47" s="4"/>
      <c r="G47" s="4"/>
      <c r="H47" s="4"/>
      <c r="I47" s="4"/>
      <c r="J47" s="4"/>
      <c r="K47" s="4"/>
      <c r="L47" s="4"/>
      <c r="M47" s="4"/>
      <c r="N47" s="4"/>
    </row>
    <row r="48" spans="1:14" x14ac:dyDescent="0.25">
      <c r="A48" s="2" t="s">
        <v>106</v>
      </c>
      <c r="B48" s="4"/>
      <c r="C48" s="4"/>
      <c r="D48" s="4"/>
      <c r="E48" s="4"/>
      <c r="F48" s="4"/>
      <c r="G48" s="4"/>
      <c r="H48" s="4"/>
      <c r="I48" s="4"/>
      <c r="J48" s="4"/>
      <c r="K48" s="4"/>
      <c r="L48" s="4">
        <v>105</v>
      </c>
      <c r="M48" s="4">
        <v>597</v>
      </c>
      <c r="N48" s="6">
        <v>3257</v>
      </c>
    </row>
    <row r="49" spans="1:14" x14ac:dyDescent="0.25">
      <c r="A49" s="2" t="s">
        <v>110</v>
      </c>
      <c r="B49" s="4"/>
      <c r="C49" s="4"/>
      <c r="D49" s="4"/>
      <c r="E49" s="4"/>
      <c r="F49" s="4"/>
      <c r="G49" s="4"/>
      <c r="H49" s="4"/>
      <c r="I49" s="4"/>
      <c r="J49" s="4"/>
      <c r="K49" s="4"/>
      <c r="L49" s="4">
        <v>13</v>
      </c>
      <c r="M49" s="4">
        <v>1</v>
      </c>
      <c r="N49" s="4">
        <v>1</v>
      </c>
    </row>
    <row r="50" spans="1:14" x14ac:dyDescent="0.25">
      <c r="A50" s="2" t="s">
        <v>113</v>
      </c>
      <c r="B50" s="4"/>
      <c r="C50" s="4"/>
      <c r="D50" s="4"/>
      <c r="E50" s="4"/>
      <c r="F50" s="4"/>
      <c r="G50" s="4"/>
      <c r="H50" s="4"/>
      <c r="I50" s="4"/>
      <c r="J50" s="4"/>
      <c r="K50" s="4"/>
      <c r="L50" s="4"/>
      <c r="M50" s="4"/>
      <c r="N50" s="4">
        <v>-2</v>
      </c>
    </row>
    <row r="51" spans="1:14" x14ac:dyDescent="0.25">
      <c r="A51" s="2" t="s">
        <v>118</v>
      </c>
      <c r="B51" s="4"/>
      <c r="C51" s="4"/>
      <c r="D51" s="4"/>
      <c r="E51" s="4"/>
      <c r="F51" s="4"/>
      <c r="G51" s="4"/>
      <c r="H51" s="4"/>
      <c r="I51" s="4"/>
      <c r="J51" s="4"/>
      <c r="K51" s="4"/>
      <c r="L51" s="6">
        <v>4905</v>
      </c>
      <c r="M51" s="4"/>
      <c r="N51" s="4"/>
    </row>
    <row r="52" spans="1:14" ht="30" x14ac:dyDescent="0.25">
      <c r="A52" s="2" t="s">
        <v>121</v>
      </c>
      <c r="B52" s="4"/>
      <c r="C52" s="4"/>
      <c r="D52" s="4"/>
      <c r="E52" s="4"/>
      <c r="F52" s="4"/>
      <c r="G52" s="4"/>
      <c r="H52" s="4"/>
      <c r="I52" s="4"/>
      <c r="J52" s="4"/>
      <c r="K52" s="4"/>
      <c r="L52" s="4">
        <v>837</v>
      </c>
      <c r="M52" s="4"/>
      <c r="N52" s="4"/>
    </row>
    <row r="53" spans="1:14" x14ac:dyDescent="0.25">
      <c r="A53" s="2" t="s">
        <v>124</v>
      </c>
      <c r="B53" s="4"/>
      <c r="C53" s="4"/>
      <c r="D53" s="4"/>
      <c r="E53" s="4"/>
      <c r="F53" s="4"/>
      <c r="G53" s="4"/>
      <c r="H53" s="4"/>
      <c r="I53" s="4"/>
      <c r="J53" s="4"/>
      <c r="K53" s="4"/>
      <c r="L53" s="6">
        <v>5860</v>
      </c>
      <c r="M53" s="4">
        <v>598</v>
      </c>
      <c r="N53" s="6">
        <v>3256</v>
      </c>
    </row>
    <row r="54" spans="1:14" x14ac:dyDescent="0.25">
      <c r="A54" s="2" t="s">
        <v>125</v>
      </c>
      <c r="B54" s="4"/>
      <c r="C54" s="4"/>
      <c r="D54" s="4"/>
      <c r="E54" s="4"/>
      <c r="F54" s="4"/>
      <c r="G54" s="4"/>
      <c r="H54" s="4"/>
      <c r="I54" s="4"/>
      <c r="J54" s="4"/>
      <c r="K54" s="4"/>
      <c r="L54" s="6">
        <v>-363203</v>
      </c>
      <c r="M54" s="6">
        <v>-96746</v>
      </c>
      <c r="N54" s="6">
        <v>-153167</v>
      </c>
    </row>
    <row r="55" spans="1:14" x14ac:dyDescent="0.25">
      <c r="A55" s="2" t="s">
        <v>126</v>
      </c>
      <c r="B55" s="4"/>
      <c r="C55" s="4"/>
      <c r="D55" s="4"/>
      <c r="E55" s="4"/>
      <c r="F55" s="4"/>
      <c r="G55" s="4"/>
      <c r="H55" s="4"/>
      <c r="I55" s="4"/>
      <c r="J55" s="4"/>
      <c r="K55" s="4"/>
      <c r="L55" s="6">
        <v>-1656</v>
      </c>
      <c r="M55" s="6">
        <v>-1603</v>
      </c>
      <c r="N55" s="6">
        <v>8573</v>
      </c>
    </row>
    <row r="56" spans="1:14" x14ac:dyDescent="0.25">
      <c r="A56" s="2" t="s">
        <v>127</v>
      </c>
      <c r="B56" s="4"/>
      <c r="C56" s="4"/>
      <c r="D56" s="4"/>
      <c r="E56" s="4"/>
      <c r="F56" s="4"/>
      <c r="G56" s="4"/>
      <c r="H56" s="4"/>
      <c r="I56" s="4"/>
      <c r="J56" s="4"/>
      <c r="K56" s="4"/>
      <c r="L56" s="6">
        <v>-361547</v>
      </c>
      <c r="M56" s="6">
        <v>-95143</v>
      </c>
      <c r="N56" s="6">
        <v>-161740</v>
      </c>
    </row>
    <row r="57" spans="1:14" ht="30" x14ac:dyDescent="0.25">
      <c r="A57" s="2" t="s">
        <v>129</v>
      </c>
      <c r="B57" s="4"/>
      <c r="C57" s="4"/>
      <c r="D57" s="4"/>
      <c r="E57" s="4"/>
      <c r="F57" s="4"/>
      <c r="G57" s="4"/>
      <c r="H57" s="4"/>
      <c r="I57" s="4"/>
      <c r="J57" s="4"/>
      <c r="K57" s="4"/>
      <c r="L57" s="6">
        <v>-361547</v>
      </c>
      <c r="M57" s="6">
        <v>-95143</v>
      </c>
      <c r="N57" s="6">
        <v>-161740</v>
      </c>
    </row>
    <row r="58" spans="1:14" x14ac:dyDescent="0.25">
      <c r="A58" s="2" t="s">
        <v>135</v>
      </c>
      <c r="B58" s="4"/>
      <c r="C58" s="4"/>
      <c r="D58" s="4"/>
      <c r="E58" s="4"/>
      <c r="F58" s="4"/>
      <c r="G58" s="4"/>
      <c r="H58" s="4"/>
      <c r="I58" s="4"/>
      <c r="J58" s="4"/>
      <c r="K58" s="4"/>
      <c r="L58" s="6">
        <v>-361547</v>
      </c>
      <c r="M58" s="6">
        <v>-95143</v>
      </c>
      <c r="N58" s="6">
        <v>-161740</v>
      </c>
    </row>
    <row r="59" spans="1:14" ht="45" x14ac:dyDescent="0.25">
      <c r="A59" s="2" t="s">
        <v>137</v>
      </c>
      <c r="B59" s="4"/>
      <c r="C59" s="4"/>
      <c r="D59" s="4"/>
      <c r="E59" s="4"/>
      <c r="F59" s="4"/>
      <c r="G59" s="4"/>
      <c r="H59" s="4"/>
      <c r="I59" s="4"/>
      <c r="J59" s="4"/>
      <c r="K59" s="4"/>
      <c r="L59" s="6">
        <v>-361547</v>
      </c>
      <c r="M59" s="6">
        <v>-95143</v>
      </c>
      <c r="N59" s="6">
        <v>-161740</v>
      </c>
    </row>
    <row r="60" spans="1:14" x14ac:dyDescent="0.25">
      <c r="A60" s="2" t="s">
        <v>1462</v>
      </c>
      <c r="B60" s="4"/>
      <c r="C60" s="4"/>
      <c r="D60" s="4"/>
      <c r="E60" s="4"/>
      <c r="F60" s="4"/>
      <c r="G60" s="4"/>
      <c r="H60" s="4"/>
      <c r="I60" s="4"/>
      <c r="J60" s="4"/>
      <c r="K60" s="4"/>
      <c r="L60" s="4"/>
      <c r="M60" s="4"/>
      <c r="N60" s="4"/>
    </row>
    <row r="61" spans="1:14" x14ac:dyDescent="0.25">
      <c r="A61" s="3" t="s">
        <v>100</v>
      </c>
      <c r="B61" s="4"/>
      <c r="C61" s="4"/>
      <c r="D61" s="4"/>
      <c r="E61" s="4"/>
      <c r="F61" s="4"/>
      <c r="G61" s="4"/>
      <c r="H61" s="4"/>
      <c r="I61" s="4"/>
      <c r="J61" s="4"/>
      <c r="K61" s="4"/>
      <c r="L61" s="4"/>
      <c r="M61" s="4"/>
      <c r="N61" s="4"/>
    </row>
    <row r="62" spans="1:14" x14ac:dyDescent="0.25">
      <c r="A62" s="2" t="s">
        <v>103</v>
      </c>
      <c r="B62" s="4"/>
      <c r="C62" s="4"/>
      <c r="D62" s="4"/>
      <c r="E62" s="4"/>
      <c r="F62" s="4"/>
      <c r="G62" s="4"/>
      <c r="H62" s="4"/>
      <c r="I62" s="4"/>
      <c r="J62" s="4"/>
      <c r="K62" s="4"/>
      <c r="L62" s="4">
        <v>113</v>
      </c>
      <c r="M62" s="4">
        <v>9</v>
      </c>
      <c r="N62" s="4"/>
    </row>
    <row r="63" spans="1:14" x14ac:dyDescent="0.25">
      <c r="A63" s="2" t="s">
        <v>3178</v>
      </c>
      <c r="B63" s="4"/>
      <c r="C63" s="4"/>
      <c r="D63" s="4"/>
      <c r="E63" s="4"/>
      <c r="F63" s="4"/>
      <c r="G63" s="4"/>
      <c r="H63" s="4"/>
      <c r="I63" s="4"/>
      <c r="J63" s="4"/>
      <c r="K63" s="4"/>
      <c r="L63" s="6">
        <v>-256645</v>
      </c>
      <c r="M63" s="6">
        <v>-23577</v>
      </c>
      <c r="N63" s="6">
        <v>-57470</v>
      </c>
    </row>
    <row r="64" spans="1:14" x14ac:dyDescent="0.25">
      <c r="A64" s="2" t="s">
        <v>3179</v>
      </c>
      <c r="B64" s="4"/>
      <c r="C64" s="4"/>
      <c r="D64" s="4"/>
      <c r="E64" s="4"/>
      <c r="F64" s="4"/>
      <c r="G64" s="4"/>
      <c r="H64" s="4"/>
      <c r="I64" s="4"/>
      <c r="J64" s="4"/>
      <c r="K64" s="4"/>
      <c r="L64" s="6">
        <v>1002</v>
      </c>
      <c r="M64" s="4">
        <v>863</v>
      </c>
      <c r="N64" s="4">
        <v>756</v>
      </c>
    </row>
    <row r="65" spans="1:14" x14ac:dyDescent="0.25">
      <c r="A65" s="2" t="s">
        <v>104</v>
      </c>
      <c r="B65" s="4"/>
      <c r="C65" s="4"/>
      <c r="D65" s="4"/>
      <c r="E65" s="4"/>
      <c r="F65" s="4"/>
      <c r="G65" s="4"/>
      <c r="H65" s="4"/>
      <c r="I65" s="4"/>
      <c r="J65" s="4"/>
      <c r="K65" s="4"/>
      <c r="L65" s="6">
        <v>-255530</v>
      </c>
      <c r="M65" s="6">
        <v>-22705</v>
      </c>
      <c r="N65" s="6">
        <v>-56714</v>
      </c>
    </row>
    <row r="66" spans="1:14" x14ac:dyDescent="0.25">
      <c r="A66" s="3" t="s">
        <v>105</v>
      </c>
      <c r="B66" s="4"/>
      <c r="C66" s="4"/>
      <c r="D66" s="4"/>
      <c r="E66" s="4"/>
      <c r="F66" s="4"/>
      <c r="G66" s="4"/>
      <c r="H66" s="4"/>
      <c r="I66" s="4"/>
      <c r="J66" s="4"/>
      <c r="K66" s="4"/>
      <c r="L66" s="4"/>
      <c r="M66" s="4"/>
      <c r="N66" s="4"/>
    </row>
    <row r="67" spans="1:14" x14ac:dyDescent="0.25">
      <c r="A67" s="2" t="s">
        <v>110</v>
      </c>
      <c r="B67" s="4"/>
      <c r="C67" s="4"/>
      <c r="D67" s="4"/>
      <c r="E67" s="4"/>
      <c r="F67" s="4"/>
      <c r="G67" s="4"/>
      <c r="H67" s="4"/>
      <c r="I67" s="4"/>
      <c r="J67" s="4"/>
      <c r="K67" s="4"/>
      <c r="L67" s="6">
        <v>2813</v>
      </c>
      <c r="M67" s="6">
        <v>1600</v>
      </c>
      <c r="N67" s="6">
        <v>1529</v>
      </c>
    </row>
    <row r="68" spans="1:14" x14ac:dyDescent="0.25">
      <c r="A68" s="2" t="s">
        <v>111</v>
      </c>
      <c r="B68" s="4"/>
      <c r="C68" s="4"/>
      <c r="D68" s="4"/>
      <c r="E68" s="4"/>
      <c r="F68" s="4"/>
      <c r="G68" s="4"/>
      <c r="H68" s="4"/>
      <c r="I68" s="4"/>
      <c r="J68" s="4"/>
      <c r="K68" s="4"/>
      <c r="L68" s="4"/>
      <c r="M68" s="4"/>
      <c r="N68" s="6">
        <v>3711</v>
      </c>
    </row>
    <row r="69" spans="1:14" x14ac:dyDescent="0.25">
      <c r="A69" s="2" t="s">
        <v>113</v>
      </c>
      <c r="B69" s="4"/>
      <c r="C69" s="4"/>
      <c r="D69" s="4"/>
      <c r="E69" s="4"/>
      <c r="F69" s="4"/>
      <c r="G69" s="4"/>
      <c r="H69" s="4"/>
      <c r="I69" s="4"/>
      <c r="J69" s="4"/>
      <c r="K69" s="4"/>
      <c r="L69" s="6">
        <v>87671</v>
      </c>
      <c r="M69" s="6">
        <v>81059</v>
      </c>
      <c r="N69" s="6">
        <v>73964</v>
      </c>
    </row>
    <row r="70" spans="1:14" x14ac:dyDescent="0.25">
      <c r="A70" s="2" t="s">
        <v>117</v>
      </c>
      <c r="B70" s="4"/>
      <c r="C70" s="4"/>
      <c r="D70" s="4"/>
      <c r="E70" s="4"/>
      <c r="F70" s="4"/>
      <c r="G70" s="4"/>
      <c r="H70" s="4"/>
      <c r="I70" s="4"/>
      <c r="J70" s="4"/>
      <c r="K70" s="4"/>
      <c r="L70" s="4">
        <v>333</v>
      </c>
      <c r="M70" s="4"/>
      <c r="N70" s="6">
        <v>4473</v>
      </c>
    </row>
    <row r="71" spans="1:14" x14ac:dyDescent="0.25">
      <c r="A71" s="2" t="s">
        <v>116</v>
      </c>
      <c r="B71" s="4"/>
      <c r="C71" s="4"/>
      <c r="D71" s="4"/>
      <c r="E71" s="4"/>
      <c r="F71" s="4"/>
      <c r="G71" s="4"/>
      <c r="H71" s="4"/>
      <c r="I71" s="4"/>
      <c r="J71" s="4"/>
      <c r="K71" s="4"/>
      <c r="L71" s="6">
        <v>1247</v>
      </c>
      <c r="M71" s="4"/>
      <c r="N71" s="4"/>
    </row>
    <row r="72" spans="1:14" ht="30" x14ac:dyDescent="0.25">
      <c r="A72" s="2" t="s">
        <v>123</v>
      </c>
      <c r="B72" s="4"/>
      <c r="C72" s="4"/>
      <c r="D72" s="4"/>
      <c r="E72" s="4"/>
      <c r="F72" s="4"/>
      <c r="G72" s="4"/>
      <c r="H72" s="4"/>
      <c r="I72" s="4"/>
      <c r="J72" s="4"/>
      <c r="K72" s="4"/>
      <c r="L72" s="4">
        <v>-4</v>
      </c>
      <c r="M72" s="4">
        <v>467</v>
      </c>
      <c r="N72" s="6">
        <v>1165</v>
      </c>
    </row>
    <row r="73" spans="1:14" x14ac:dyDescent="0.25">
      <c r="A73" s="2" t="s">
        <v>124</v>
      </c>
      <c r="B73" s="4"/>
      <c r="C73" s="4"/>
      <c r="D73" s="4"/>
      <c r="E73" s="4"/>
      <c r="F73" s="4"/>
      <c r="G73" s="4"/>
      <c r="H73" s="4"/>
      <c r="I73" s="4"/>
      <c r="J73" s="4"/>
      <c r="K73" s="4"/>
      <c r="L73" s="6">
        <v>92060</v>
      </c>
      <c r="M73" s="6">
        <v>83126</v>
      </c>
      <c r="N73" s="6">
        <v>84842</v>
      </c>
    </row>
    <row r="74" spans="1:14" x14ac:dyDescent="0.25">
      <c r="A74" s="2" t="s">
        <v>125</v>
      </c>
      <c r="B74" s="4"/>
      <c r="C74" s="4"/>
      <c r="D74" s="4"/>
      <c r="E74" s="4"/>
      <c r="F74" s="4"/>
      <c r="G74" s="4"/>
      <c r="H74" s="4"/>
      <c r="I74" s="4"/>
      <c r="J74" s="4"/>
      <c r="K74" s="4"/>
      <c r="L74" s="6">
        <v>-347590</v>
      </c>
      <c r="M74" s="6">
        <v>-105831</v>
      </c>
      <c r="N74" s="6">
        <v>-141556</v>
      </c>
    </row>
    <row r="75" spans="1:14" x14ac:dyDescent="0.25">
      <c r="A75" s="2" t="s">
        <v>126</v>
      </c>
      <c r="B75" s="4"/>
      <c r="C75" s="4"/>
      <c r="D75" s="4"/>
      <c r="E75" s="4"/>
      <c r="F75" s="4"/>
      <c r="G75" s="4"/>
      <c r="H75" s="4"/>
      <c r="I75" s="4"/>
      <c r="J75" s="4"/>
      <c r="K75" s="4"/>
      <c r="L75" s="6">
        <v>7348</v>
      </c>
      <c r="M75" s="6">
        <v>-9683</v>
      </c>
      <c r="N75" s="6">
        <v>8022</v>
      </c>
    </row>
    <row r="76" spans="1:14" x14ac:dyDescent="0.25">
      <c r="A76" s="2" t="s">
        <v>127</v>
      </c>
      <c r="B76" s="4"/>
      <c r="C76" s="4"/>
      <c r="D76" s="4"/>
      <c r="E76" s="4"/>
      <c r="F76" s="4"/>
      <c r="G76" s="4"/>
      <c r="H76" s="4"/>
      <c r="I76" s="4"/>
      <c r="J76" s="4"/>
      <c r="K76" s="4"/>
      <c r="L76" s="6">
        <v>-354938</v>
      </c>
      <c r="M76" s="6">
        <v>-96148</v>
      </c>
      <c r="N76" s="6">
        <v>-149578</v>
      </c>
    </row>
    <row r="77" spans="1:14" ht="30" x14ac:dyDescent="0.25">
      <c r="A77" s="2" t="s">
        <v>129</v>
      </c>
      <c r="B77" s="4"/>
      <c r="C77" s="4"/>
      <c r="D77" s="4"/>
      <c r="E77" s="4"/>
      <c r="F77" s="4"/>
      <c r="G77" s="4"/>
      <c r="H77" s="4"/>
      <c r="I77" s="4"/>
      <c r="J77" s="4"/>
      <c r="K77" s="4"/>
      <c r="L77" s="6">
        <v>-354938</v>
      </c>
      <c r="M77" s="6">
        <v>-96148</v>
      </c>
      <c r="N77" s="6">
        <v>-149578</v>
      </c>
    </row>
    <row r="78" spans="1:14" x14ac:dyDescent="0.25">
      <c r="A78" s="2" t="s">
        <v>130</v>
      </c>
      <c r="B78" s="4"/>
      <c r="C78" s="4"/>
      <c r="D78" s="4"/>
      <c r="E78" s="4"/>
      <c r="F78" s="4"/>
      <c r="G78" s="4"/>
      <c r="H78" s="4"/>
      <c r="I78" s="4"/>
      <c r="J78" s="4"/>
      <c r="K78" s="4"/>
      <c r="L78" s="4"/>
      <c r="M78" s="4"/>
      <c r="N78" s="4">
        <v>-333</v>
      </c>
    </row>
    <row r="79" spans="1:14" x14ac:dyDescent="0.25">
      <c r="A79" s="2" t="s">
        <v>135</v>
      </c>
      <c r="B79" s="4"/>
      <c r="C79" s="4"/>
      <c r="D79" s="4"/>
      <c r="E79" s="4"/>
      <c r="F79" s="4"/>
      <c r="G79" s="4"/>
      <c r="H79" s="4"/>
      <c r="I79" s="4"/>
      <c r="J79" s="4"/>
      <c r="K79" s="4"/>
      <c r="L79" s="6">
        <v>-354938</v>
      </c>
      <c r="M79" s="6">
        <v>-96148</v>
      </c>
      <c r="N79" s="6">
        <v>-149911</v>
      </c>
    </row>
    <row r="80" spans="1:14" ht="45" x14ac:dyDescent="0.25">
      <c r="A80" s="2" t="s">
        <v>137</v>
      </c>
      <c r="B80" s="4"/>
      <c r="C80" s="4"/>
      <c r="D80" s="4"/>
      <c r="E80" s="4"/>
      <c r="F80" s="4"/>
      <c r="G80" s="4"/>
      <c r="H80" s="4"/>
      <c r="I80" s="4"/>
      <c r="J80" s="4"/>
      <c r="K80" s="4"/>
      <c r="L80" s="6">
        <v>-354938</v>
      </c>
      <c r="M80" s="6">
        <v>-96148</v>
      </c>
      <c r="N80" s="6">
        <v>-149911</v>
      </c>
    </row>
    <row r="81" spans="1:14" x14ac:dyDescent="0.25">
      <c r="A81" s="2" t="s">
        <v>1463</v>
      </c>
      <c r="B81" s="4"/>
      <c r="C81" s="4"/>
      <c r="D81" s="4"/>
      <c r="E81" s="4"/>
      <c r="F81" s="4"/>
      <c r="G81" s="4"/>
      <c r="H81" s="4"/>
      <c r="I81" s="4"/>
      <c r="J81" s="4"/>
      <c r="K81" s="4"/>
      <c r="L81" s="4"/>
      <c r="M81" s="4"/>
      <c r="N81" s="4"/>
    </row>
    <row r="82" spans="1:14" x14ac:dyDescent="0.25">
      <c r="A82" s="3" t="s">
        <v>100</v>
      </c>
      <c r="B82" s="4"/>
      <c r="C82" s="4"/>
      <c r="D82" s="4"/>
      <c r="E82" s="4"/>
      <c r="F82" s="4"/>
      <c r="G82" s="4"/>
      <c r="H82" s="4"/>
      <c r="I82" s="4"/>
      <c r="J82" s="4"/>
      <c r="K82" s="4"/>
      <c r="L82" s="4"/>
      <c r="M82" s="4"/>
      <c r="N82" s="4"/>
    </row>
    <row r="83" spans="1:14" x14ac:dyDescent="0.25">
      <c r="A83" s="2" t="s">
        <v>101</v>
      </c>
      <c r="B83" s="4"/>
      <c r="C83" s="4"/>
      <c r="D83" s="4"/>
      <c r="E83" s="4"/>
      <c r="F83" s="4"/>
      <c r="G83" s="4"/>
      <c r="H83" s="4"/>
      <c r="I83" s="4"/>
      <c r="J83" s="4"/>
      <c r="K83" s="4"/>
      <c r="L83" s="6">
        <v>527753</v>
      </c>
      <c r="M83" s="6">
        <v>464074</v>
      </c>
      <c r="N83" s="6">
        <v>447178</v>
      </c>
    </row>
    <row r="84" spans="1:14" x14ac:dyDescent="0.25">
      <c r="A84" s="2" t="s">
        <v>102</v>
      </c>
      <c r="B84" s="4"/>
      <c r="C84" s="4"/>
      <c r="D84" s="4"/>
      <c r="E84" s="4"/>
      <c r="F84" s="4"/>
      <c r="G84" s="4"/>
      <c r="H84" s="4"/>
      <c r="I84" s="4"/>
      <c r="J84" s="4"/>
      <c r="K84" s="4"/>
      <c r="L84" s="6">
        <v>65883</v>
      </c>
      <c r="M84" s="6">
        <v>10920</v>
      </c>
      <c r="N84" s="4"/>
    </row>
    <row r="85" spans="1:14" x14ac:dyDescent="0.25">
      <c r="A85" s="2" t="s">
        <v>103</v>
      </c>
      <c r="B85" s="4"/>
      <c r="C85" s="4"/>
      <c r="D85" s="4"/>
      <c r="E85" s="4"/>
      <c r="F85" s="4"/>
      <c r="G85" s="4"/>
      <c r="H85" s="4"/>
      <c r="I85" s="4"/>
      <c r="J85" s="4"/>
      <c r="K85" s="4"/>
      <c r="L85" s="6">
        <v>11580</v>
      </c>
      <c r="M85" s="6">
        <v>9546</v>
      </c>
      <c r="N85" s="6">
        <v>8883</v>
      </c>
    </row>
    <row r="86" spans="1:14" x14ac:dyDescent="0.25">
      <c r="A86" s="2" t="s">
        <v>3178</v>
      </c>
      <c r="B86" s="4"/>
      <c r="C86" s="4"/>
      <c r="D86" s="4"/>
      <c r="E86" s="4"/>
      <c r="F86" s="4"/>
      <c r="G86" s="4"/>
      <c r="H86" s="4"/>
      <c r="I86" s="4"/>
      <c r="J86" s="4"/>
      <c r="K86" s="4"/>
      <c r="L86" s="6">
        <v>-4891</v>
      </c>
      <c r="M86" s="6">
        <v>-12530</v>
      </c>
      <c r="N86" s="6">
        <v>-3257</v>
      </c>
    </row>
    <row r="87" spans="1:14" x14ac:dyDescent="0.25">
      <c r="A87" s="2" t="s">
        <v>3179</v>
      </c>
      <c r="B87" s="4"/>
      <c r="C87" s="4"/>
      <c r="D87" s="4"/>
      <c r="E87" s="4"/>
      <c r="F87" s="4"/>
      <c r="G87" s="4"/>
      <c r="H87" s="4"/>
      <c r="I87" s="4"/>
      <c r="J87" s="4"/>
      <c r="K87" s="4"/>
      <c r="L87" s="6">
        <v>86525</v>
      </c>
      <c r="M87" s="6">
        <v>78019</v>
      </c>
      <c r="N87" s="6">
        <v>73980</v>
      </c>
    </row>
    <row r="88" spans="1:14" x14ac:dyDescent="0.25">
      <c r="A88" s="2" t="s">
        <v>104</v>
      </c>
      <c r="B88" s="4"/>
      <c r="C88" s="4"/>
      <c r="D88" s="4"/>
      <c r="E88" s="4"/>
      <c r="F88" s="4"/>
      <c r="G88" s="4"/>
      <c r="H88" s="4"/>
      <c r="I88" s="4"/>
      <c r="J88" s="4"/>
      <c r="K88" s="4"/>
      <c r="L88" s="6">
        <v>686850</v>
      </c>
      <c r="M88" s="6">
        <v>550029</v>
      </c>
      <c r="N88" s="6">
        <v>526784</v>
      </c>
    </row>
    <row r="89" spans="1:14" x14ac:dyDescent="0.25">
      <c r="A89" s="3" t="s">
        <v>105</v>
      </c>
      <c r="B89" s="4"/>
      <c r="C89" s="4"/>
      <c r="D89" s="4"/>
      <c r="E89" s="4"/>
      <c r="F89" s="4"/>
      <c r="G89" s="4"/>
      <c r="H89" s="4"/>
      <c r="I89" s="4"/>
      <c r="J89" s="4"/>
      <c r="K89" s="4"/>
      <c r="L89" s="4"/>
      <c r="M89" s="4"/>
      <c r="N89" s="4"/>
    </row>
    <row r="90" spans="1:14" x14ac:dyDescent="0.25">
      <c r="A90" s="2" t="s">
        <v>106</v>
      </c>
      <c r="B90" s="4"/>
      <c r="C90" s="4"/>
      <c r="D90" s="4"/>
      <c r="E90" s="4"/>
      <c r="F90" s="4"/>
      <c r="G90" s="4"/>
      <c r="H90" s="4"/>
      <c r="I90" s="4"/>
      <c r="J90" s="4"/>
      <c r="K90" s="4"/>
      <c r="L90" s="6">
        <v>361040</v>
      </c>
      <c r="M90" s="6">
        <v>311615</v>
      </c>
      <c r="N90" s="6">
        <v>278247</v>
      </c>
    </row>
    <row r="91" spans="1:14" x14ac:dyDescent="0.25">
      <c r="A91" s="2" t="s">
        <v>107</v>
      </c>
      <c r="B91" s="4"/>
      <c r="C91" s="4"/>
      <c r="D91" s="4"/>
      <c r="E91" s="4"/>
      <c r="F91" s="4"/>
      <c r="G91" s="4"/>
      <c r="H91" s="4"/>
      <c r="I91" s="4"/>
      <c r="J91" s="4"/>
      <c r="K91" s="4"/>
      <c r="L91" s="6">
        <v>68762</v>
      </c>
      <c r="M91" s="6">
        <v>52815</v>
      </c>
      <c r="N91" s="6">
        <v>49365</v>
      </c>
    </row>
    <row r="92" spans="1:14" x14ac:dyDescent="0.25">
      <c r="A92" s="2" t="s">
        <v>108</v>
      </c>
      <c r="B92" s="4"/>
      <c r="C92" s="4"/>
      <c r="D92" s="4"/>
      <c r="E92" s="4"/>
      <c r="F92" s="4"/>
      <c r="G92" s="4"/>
      <c r="H92" s="4"/>
      <c r="I92" s="4"/>
      <c r="J92" s="4"/>
      <c r="K92" s="4"/>
      <c r="L92" s="6">
        <v>46416</v>
      </c>
      <c r="M92" s="6">
        <v>37977</v>
      </c>
      <c r="N92" s="6">
        <v>33541</v>
      </c>
    </row>
    <row r="93" spans="1:14" x14ac:dyDescent="0.25">
      <c r="A93" s="2" t="s">
        <v>109</v>
      </c>
      <c r="B93" s="4"/>
      <c r="C93" s="4"/>
      <c r="D93" s="4"/>
      <c r="E93" s="4"/>
      <c r="F93" s="4"/>
      <c r="G93" s="4"/>
      <c r="H93" s="4"/>
      <c r="I93" s="4"/>
      <c r="J93" s="4"/>
      <c r="K93" s="4"/>
      <c r="L93" s="6">
        <v>38793</v>
      </c>
      <c r="M93" s="6">
        <v>31616</v>
      </c>
      <c r="N93" s="6">
        <v>26264</v>
      </c>
    </row>
    <row r="94" spans="1:14" x14ac:dyDescent="0.25">
      <c r="A94" s="2" t="s">
        <v>110</v>
      </c>
      <c r="B94" s="4"/>
      <c r="C94" s="4"/>
      <c r="D94" s="4"/>
      <c r="E94" s="4"/>
      <c r="F94" s="4"/>
      <c r="G94" s="4"/>
      <c r="H94" s="4"/>
      <c r="I94" s="4"/>
      <c r="J94" s="4"/>
      <c r="K94" s="4"/>
      <c r="L94" s="6">
        <v>105312</v>
      </c>
      <c r="M94" s="6">
        <v>87403</v>
      </c>
      <c r="N94" s="6">
        <v>66485</v>
      </c>
    </row>
    <row r="95" spans="1:14" x14ac:dyDescent="0.25">
      <c r="A95" s="2" t="s">
        <v>111</v>
      </c>
      <c r="B95" s="4"/>
      <c r="C95" s="4"/>
      <c r="D95" s="4"/>
      <c r="E95" s="4"/>
      <c r="F95" s="4"/>
      <c r="G95" s="4"/>
      <c r="H95" s="4"/>
      <c r="I95" s="4"/>
      <c r="J95" s="4"/>
      <c r="K95" s="4"/>
      <c r="L95" s="6">
        <v>70940</v>
      </c>
      <c r="M95" s="6">
        <v>56658</v>
      </c>
      <c r="N95" s="6">
        <v>53491</v>
      </c>
    </row>
    <row r="96" spans="1:14" x14ac:dyDescent="0.25">
      <c r="A96" s="2" t="s">
        <v>112</v>
      </c>
      <c r="B96" s="4"/>
      <c r="C96" s="4"/>
      <c r="D96" s="4"/>
      <c r="E96" s="4"/>
      <c r="F96" s="4"/>
      <c r="G96" s="4"/>
      <c r="H96" s="4"/>
      <c r="I96" s="4"/>
      <c r="J96" s="4"/>
      <c r="K96" s="4"/>
      <c r="L96" s="6">
        <v>13318</v>
      </c>
      <c r="M96" s="6">
        <v>8322</v>
      </c>
      <c r="N96" s="6">
        <v>11545</v>
      </c>
    </row>
    <row r="97" spans="1:14" ht="30" x14ac:dyDescent="0.25">
      <c r="A97" s="2" t="s">
        <v>114</v>
      </c>
      <c r="B97" s="4"/>
      <c r="C97" s="4"/>
      <c r="D97" s="4"/>
      <c r="E97" s="4"/>
      <c r="F97" s="4"/>
      <c r="G97" s="4"/>
      <c r="H97" s="4"/>
      <c r="I97" s="4"/>
      <c r="J97" s="4"/>
      <c r="K97" s="4"/>
      <c r="L97" s="6">
        <v>-2221</v>
      </c>
      <c r="M97" s="6">
        <v>-1629</v>
      </c>
      <c r="N97" s="6">
        <v>-2256</v>
      </c>
    </row>
    <row r="98" spans="1:14" x14ac:dyDescent="0.25">
      <c r="A98" s="2" t="s">
        <v>113</v>
      </c>
      <c r="B98" s="4"/>
      <c r="C98" s="4"/>
      <c r="D98" s="4"/>
      <c r="E98" s="4"/>
      <c r="F98" s="4"/>
      <c r="G98" s="4"/>
      <c r="H98" s="4"/>
      <c r="I98" s="4"/>
      <c r="J98" s="4"/>
      <c r="K98" s="4"/>
      <c r="L98" s="6">
        <v>15993</v>
      </c>
      <c r="M98" s="6">
        <v>4806</v>
      </c>
      <c r="N98" s="6">
        <v>2661</v>
      </c>
    </row>
    <row r="99" spans="1:14" ht="30" x14ac:dyDescent="0.25">
      <c r="A99" s="2" t="s">
        <v>115</v>
      </c>
      <c r="B99" s="4"/>
      <c r="C99" s="4"/>
      <c r="D99" s="4"/>
      <c r="E99" s="4"/>
      <c r="F99" s="4"/>
      <c r="G99" s="4"/>
      <c r="H99" s="4"/>
      <c r="I99" s="4"/>
      <c r="J99" s="4"/>
      <c r="K99" s="4"/>
      <c r="L99" s="4"/>
      <c r="M99" s="6">
        <v>-1460</v>
      </c>
      <c r="N99" s="4"/>
    </row>
    <row r="100" spans="1:14" x14ac:dyDescent="0.25">
      <c r="A100" s="2" t="s">
        <v>119</v>
      </c>
      <c r="B100" s="4"/>
      <c r="C100" s="4"/>
      <c r="D100" s="4"/>
      <c r="E100" s="4"/>
      <c r="F100" s="4"/>
      <c r="G100" s="4"/>
      <c r="H100" s="4"/>
      <c r="I100" s="4"/>
      <c r="J100" s="4"/>
      <c r="K100" s="4"/>
      <c r="L100" s="4">
        <v>135</v>
      </c>
      <c r="M100" s="4">
        <v>313</v>
      </c>
      <c r="N100" s="4"/>
    </row>
    <row r="101" spans="1:14" ht="30" x14ac:dyDescent="0.25">
      <c r="A101" s="2" t="s">
        <v>120</v>
      </c>
      <c r="B101" s="4"/>
      <c r="C101" s="4"/>
      <c r="D101" s="4"/>
      <c r="E101" s="4"/>
      <c r="F101" s="4"/>
      <c r="G101" s="4"/>
      <c r="H101" s="4"/>
      <c r="I101" s="4"/>
      <c r="J101" s="4"/>
      <c r="K101" s="4"/>
      <c r="L101" s="4">
        <v>826</v>
      </c>
      <c r="M101" s="4">
        <v>130</v>
      </c>
      <c r="N101" s="4"/>
    </row>
    <row r="102" spans="1:14" x14ac:dyDescent="0.25">
      <c r="A102" s="2" t="s">
        <v>116</v>
      </c>
      <c r="B102" s="4"/>
      <c r="C102" s="4"/>
      <c r="D102" s="4"/>
      <c r="E102" s="4"/>
      <c r="F102" s="4"/>
      <c r="G102" s="4"/>
      <c r="H102" s="4"/>
      <c r="I102" s="4"/>
      <c r="J102" s="4"/>
      <c r="K102" s="4"/>
      <c r="L102" s="6">
        <v>228279</v>
      </c>
      <c r="M102" s="4"/>
      <c r="N102" s="6">
        <v>81021</v>
      </c>
    </row>
    <row r="103" spans="1:14" x14ac:dyDescent="0.25">
      <c r="A103" s="2" t="s">
        <v>116</v>
      </c>
      <c r="B103" s="4"/>
      <c r="C103" s="4"/>
      <c r="D103" s="4"/>
      <c r="E103" s="4"/>
      <c r="F103" s="4"/>
      <c r="G103" s="4"/>
      <c r="H103" s="4"/>
      <c r="I103" s="4"/>
      <c r="J103" s="4"/>
      <c r="K103" s="4"/>
      <c r="L103" s="4"/>
      <c r="M103" s="4"/>
      <c r="N103" s="6">
        <v>80875</v>
      </c>
    </row>
    <row r="104" spans="1:14" x14ac:dyDescent="0.25">
      <c r="A104" s="2" t="s">
        <v>3180</v>
      </c>
      <c r="B104" s="4"/>
      <c r="C104" s="4"/>
      <c r="D104" s="4"/>
      <c r="E104" s="4"/>
      <c r="F104" s="4"/>
      <c r="G104" s="4"/>
      <c r="H104" s="4"/>
      <c r="I104" s="4"/>
      <c r="J104" s="4"/>
      <c r="K104" s="4"/>
      <c r="L104" s="4"/>
      <c r="M104" s="4">
        <v>1</v>
      </c>
      <c r="N104" s="4"/>
    </row>
    <row r="105" spans="1:14" x14ac:dyDescent="0.25">
      <c r="A105" s="2" t="s">
        <v>124</v>
      </c>
      <c r="B105" s="4"/>
      <c r="C105" s="4"/>
      <c r="D105" s="4"/>
      <c r="E105" s="4"/>
      <c r="F105" s="4"/>
      <c r="G105" s="4"/>
      <c r="H105" s="4"/>
      <c r="I105" s="4"/>
      <c r="J105" s="4"/>
      <c r="K105" s="4"/>
      <c r="L105" s="6">
        <v>947593</v>
      </c>
      <c r="M105" s="6">
        <v>588567</v>
      </c>
      <c r="N105" s="6">
        <v>600364</v>
      </c>
    </row>
    <row r="106" spans="1:14" x14ac:dyDescent="0.25">
      <c r="A106" s="2" t="s">
        <v>125</v>
      </c>
      <c r="B106" s="4"/>
      <c r="C106" s="4"/>
      <c r="D106" s="4"/>
      <c r="E106" s="4"/>
      <c r="F106" s="4"/>
      <c r="G106" s="4"/>
      <c r="H106" s="4"/>
      <c r="I106" s="4"/>
      <c r="J106" s="4"/>
      <c r="K106" s="4"/>
      <c r="L106" s="6">
        <v>-260743</v>
      </c>
      <c r="M106" s="6">
        <v>-38538</v>
      </c>
      <c r="N106" s="6">
        <v>-73580</v>
      </c>
    </row>
    <row r="107" spans="1:14" x14ac:dyDescent="0.25">
      <c r="A107" s="2" t="s">
        <v>126</v>
      </c>
      <c r="B107" s="4"/>
      <c r="C107" s="4"/>
      <c r="D107" s="4"/>
      <c r="E107" s="4"/>
      <c r="F107" s="4"/>
      <c r="G107" s="4"/>
      <c r="H107" s="4"/>
      <c r="I107" s="4"/>
      <c r="J107" s="4"/>
      <c r="K107" s="4"/>
      <c r="L107" s="6">
        <v>-8268</v>
      </c>
      <c r="M107" s="6">
        <v>-15332</v>
      </c>
      <c r="N107" s="6">
        <v>-16047</v>
      </c>
    </row>
    <row r="108" spans="1:14" x14ac:dyDescent="0.25">
      <c r="A108" s="2" t="s">
        <v>127</v>
      </c>
      <c r="B108" s="4"/>
      <c r="C108" s="4"/>
      <c r="D108" s="4"/>
      <c r="E108" s="4"/>
      <c r="F108" s="4"/>
      <c r="G108" s="4"/>
      <c r="H108" s="4"/>
      <c r="I108" s="4"/>
      <c r="J108" s="4"/>
      <c r="K108" s="4"/>
      <c r="L108" s="6">
        <v>-252475</v>
      </c>
      <c r="M108" s="6">
        <v>-23206</v>
      </c>
      <c r="N108" s="6">
        <v>-57533</v>
      </c>
    </row>
    <row r="109" spans="1:14" ht="30" x14ac:dyDescent="0.25">
      <c r="A109" s="2" t="s">
        <v>129</v>
      </c>
      <c r="B109" s="4"/>
      <c r="C109" s="4"/>
      <c r="D109" s="4"/>
      <c r="E109" s="4"/>
      <c r="F109" s="4"/>
      <c r="G109" s="4"/>
      <c r="H109" s="4"/>
      <c r="I109" s="4"/>
      <c r="J109" s="4"/>
      <c r="K109" s="4"/>
      <c r="L109" s="6">
        <v>-252475</v>
      </c>
      <c r="M109" s="6">
        <v>-23206</v>
      </c>
      <c r="N109" s="6">
        <v>-57533</v>
      </c>
    </row>
    <row r="110" spans="1:14" x14ac:dyDescent="0.25">
      <c r="A110" s="2" t="s">
        <v>135</v>
      </c>
      <c r="B110" s="4"/>
      <c r="C110" s="4"/>
      <c r="D110" s="4"/>
      <c r="E110" s="4"/>
      <c r="F110" s="4"/>
      <c r="G110" s="4"/>
      <c r="H110" s="4"/>
      <c r="I110" s="4"/>
      <c r="J110" s="4"/>
      <c r="K110" s="4"/>
      <c r="L110" s="6">
        <v>-252475</v>
      </c>
      <c r="M110" s="6">
        <v>-23206</v>
      </c>
      <c r="N110" s="6">
        <v>-57533</v>
      </c>
    </row>
    <row r="111" spans="1:14" ht="45" x14ac:dyDescent="0.25">
      <c r="A111" s="2" t="s">
        <v>137</v>
      </c>
      <c r="B111" s="4"/>
      <c r="C111" s="4"/>
      <c r="D111" s="4"/>
      <c r="E111" s="4"/>
      <c r="F111" s="4"/>
      <c r="G111" s="4"/>
      <c r="H111" s="4"/>
      <c r="I111" s="4"/>
      <c r="J111" s="4"/>
      <c r="K111" s="4"/>
      <c r="L111" s="6">
        <v>-252475</v>
      </c>
      <c r="M111" s="6">
        <v>-23206</v>
      </c>
      <c r="N111" s="6">
        <v>-57533</v>
      </c>
    </row>
    <row r="112" spans="1:14" x14ac:dyDescent="0.25">
      <c r="A112" s="2" t="s">
        <v>1464</v>
      </c>
      <c r="B112" s="4"/>
      <c r="C112" s="4"/>
      <c r="D112" s="4"/>
      <c r="E112" s="4"/>
      <c r="F112" s="4"/>
      <c r="G112" s="4"/>
      <c r="H112" s="4"/>
      <c r="I112" s="4"/>
      <c r="J112" s="4"/>
      <c r="K112" s="4"/>
      <c r="L112" s="4"/>
      <c r="M112" s="4"/>
      <c r="N112" s="4"/>
    </row>
    <row r="113" spans="1:14" x14ac:dyDescent="0.25">
      <c r="A113" s="3" t="s">
        <v>100</v>
      </c>
      <c r="B113" s="4"/>
      <c r="C113" s="4"/>
      <c r="D113" s="4"/>
      <c r="E113" s="4"/>
      <c r="F113" s="4"/>
      <c r="G113" s="4"/>
      <c r="H113" s="4"/>
      <c r="I113" s="4"/>
      <c r="J113" s="4"/>
      <c r="K113" s="4"/>
      <c r="L113" s="4"/>
      <c r="M113" s="4"/>
      <c r="N113" s="4"/>
    </row>
    <row r="114" spans="1:14" x14ac:dyDescent="0.25">
      <c r="A114" s="2" t="s">
        <v>101</v>
      </c>
      <c r="B114" s="4"/>
      <c r="C114" s="4"/>
      <c r="D114" s="4"/>
      <c r="E114" s="4"/>
      <c r="F114" s="4"/>
      <c r="G114" s="4"/>
      <c r="H114" s="4"/>
      <c r="I114" s="4"/>
      <c r="J114" s="4"/>
      <c r="K114" s="4"/>
      <c r="L114" s="6">
        <v>419144</v>
      </c>
      <c r="M114" s="6">
        <v>251925</v>
      </c>
      <c r="N114" s="6">
        <v>239038</v>
      </c>
    </row>
    <row r="115" spans="1:14" x14ac:dyDescent="0.25">
      <c r="A115" s="2" t="s">
        <v>102</v>
      </c>
      <c r="B115" s="4"/>
      <c r="C115" s="4"/>
      <c r="D115" s="4"/>
      <c r="E115" s="4"/>
      <c r="F115" s="4"/>
      <c r="G115" s="4"/>
      <c r="H115" s="4"/>
      <c r="I115" s="4"/>
      <c r="J115" s="4"/>
      <c r="K115" s="4"/>
      <c r="L115" s="6">
        <v>1129</v>
      </c>
      <c r="M115" s="4">
        <v>219</v>
      </c>
      <c r="N115" s="4"/>
    </row>
    <row r="116" spans="1:14" x14ac:dyDescent="0.25">
      <c r="A116" s="2" t="s">
        <v>103</v>
      </c>
      <c r="B116" s="4"/>
      <c r="C116" s="4"/>
      <c r="D116" s="4"/>
      <c r="E116" s="4"/>
      <c r="F116" s="4"/>
      <c r="G116" s="4"/>
      <c r="H116" s="4"/>
      <c r="I116" s="4"/>
      <c r="J116" s="4"/>
      <c r="K116" s="4"/>
      <c r="L116" s="4">
        <v>869</v>
      </c>
      <c r="M116" s="4">
        <v>277</v>
      </c>
      <c r="N116" s="4">
        <v>-331</v>
      </c>
    </row>
    <row r="117" spans="1:14" x14ac:dyDescent="0.25">
      <c r="A117" s="2" t="s">
        <v>3178</v>
      </c>
      <c r="B117" s="4"/>
      <c r="C117" s="4"/>
      <c r="D117" s="4"/>
      <c r="E117" s="4"/>
      <c r="F117" s="4"/>
      <c r="G117" s="4"/>
      <c r="H117" s="4"/>
      <c r="I117" s="4"/>
      <c r="J117" s="4"/>
      <c r="K117" s="4"/>
      <c r="L117" s="4">
        <v>26</v>
      </c>
      <c r="M117" s="4">
        <v>6</v>
      </c>
      <c r="N117" s="4">
        <v>13</v>
      </c>
    </row>
    <row r="118" spans="1:14" x14ac:dyDescent="0.25">
      <c r="A118" s="2" t="s">
        <v>104</v>
      </c>
      <c r="B118" s="4"/>
      <c r="C118" s="4"/>
      <c r="D118" s="4"/>
      <c r="E118" s="4"/>
      <c r="F118" s="4"/>
      <c r="G118" s="4"/>
      <c r="H118" s="4"/>
      <c r="I118" s="4"/>
      <c r="J118" s="4"/>
      <c r="K118" s="4"/>
      <c r="L118" s="6">
        <v>421168</v>
      </c>
      <c r="M118" s="6">
        <v>252427</v>
      </c>
      <c r="N118" s="6">
        <v>238720</v>
      </c>
    </row>
    <row r="119" spans="1:14" x14ac:dyDescent="0.25">
      <c r="A119" s="3" t="s">
        <v>105</v>
      </c>
      <c r="B119" s="4"/>
      <c r="C119" s="4"/>
      <c r="D119" s="4"/>
      <c r="E119" s="4"/>
      <c r="F119" s="4"/>
      <c r="G119" s="4"/>
      <c r="H119" s="4"/>
      <c r="I119" s="4"/>
      <c r="J119" s="4"/>
      <c r="K119" s="4"/>
      <c r="L119" s="4"/>
      <c r="M119" s="4"/>
      <c r="N119" s="4"/>
    </row>
    <row r="120" spans="1:14" x14ac:dyDescent="0.25">
      <c r="A120" s="2" t="s">
        <v>106</v>
      </c>
      <c r="B120" s="4"/>
      <c r="C120" s="4"/>
      <c r="D120" s="4"/>
      <c r="E120" s="4"/>
      <c r="F120" s="4"/>
      <c r="G120" s="4"/>
      <c r="H120" s="4"/>
      <c r="I120" s="4"/>
      <c r="J120" s="4"/>
      <c r="K120" s="4"/>
      <c r="L120" s="6">
        <v>183880</v>
      </c>
      <c r="M120" s="6">
        <v>97140</v>
      </c>
      <c r="N120" s="6">
        <v>91152</v>
      </c>
    </row>
    <row r="121" spans="1:14" x14ac:dyDescent="0.25">
      <c r="A121" s="2" t="s">
        <v>107</v>
      </c>
      <c r="B121" s="4"/>
      <c r="C121" s="4"/>
      <c r="D121" s="4"/>
      <c r="E121" s="4"/>
      <c r="F121" s="4"/>
      <c r="G121" s="4"/>
      <c r="H121" s="4"/>
      <c r="I121" s="4"/>
      <c r="J121" s="4"/>
      <c r="K121" s="4"/>
      <c r="L121" s="6">
        <v>28605</v>
      </c>
      <c r="M121" s="6">
        <v>11825</v>
      </c>
      <c r="N121" s="6">
        <v>12224</v>
      </c>
    </row>
    <row r="122" spans="1:14" x14ac:dyDescent="0.25">
      <c r="A122" s="2" t="s">
        <v>108</v>
      </c>
      <c r="B122" s="4"/>
      <c r="C122" s="4"/>
      <c r="D122" s="4"/>
      <c r="E122" s="4"/>
      <c r="F122" s="4"/>
      <c r="G122" s="4"/>
      <c r="H122" s="4"/>
      <c r="I122" s="4"/>
      <c r="J122" s="4"/>
      <c r="K122" s="4"/>
      <c r="L122" s="6">
        <v>16632</v>
      </c>
      <c r="M122" s="6">
        <v>7588</v>
      </c>
      <c r="N122" s="6">
        <v>6261</v>
      </c>
    </row>
    <row r="123" spans="1:14" x14ac:dyDescent="0.25">
      <c r="A123" s="2" t="s">
        <v>109</v>
      </c>
      <c r="B123" s="4"/>
      <c r="C123" s="4"/>
      <c r="D123" s="4"/>
      <c r="E123" s="4"/>
      <c r="F123" s="4"/>
      <c r="G123" s="4"/>
      <c r="H123" s="4"/>
      <c r="I123" s="4"/>
      <c r="J123" s="4"/>
      <c r="K123" s="4"/>
      <c r="L123" s="6">
        <v>22942</v>
      </c>
      <c r="M123" s="6">
        <v>14013</v>
      </c>
      <c r="N123" s="6">
        <v>12724</v>
      </c>
    </row>
    <row r="124" spans="1:14" x14ac:dyDescent="0.25">
      <c r="A124" s="2" t="s">
        <v>110</v>
      </c>
      <c r="B124" s="4"/>
      <c r="C124" s="4"/>
      <c r="D124" s="4"/>
      <c r="E124" s="4"/>
      <c r="F124" s="4"/>
      <c r="G124" s="4"/>
      <c r="H124" s="4"/>
      <c r="I124" s="4"/>
      <c r="J124" s="4"/>
      <c r="K124" s="4"/>
      <c r="L124" s="6">
        <v>27119</v>
      </c>
      <c r="M124" s="6">
        <v>17883</v>
      </c>
      <c r="N124" s="6">
        <v>14221</v>
      </c>
    </row>
    <row r="125" spans="1:14" x14ac:dyDescent="0.25">
      <c r="A125" s="2" t="s">
        <v>111</v>
      </c>
      <c r="B125" s="4"/>
      <c r="C125" s="4"/>
      <c r="D125" s="4"/>
      <c r="E125" s="4"/>
      <c r="F125" s="4"/>
      <c r="G125" s="4"/>
      <c r="H125" s="4"/>
      <c r="I125" s="4"/>
      <c r="J125" s="4"/>
      <c r="K125" s="4"/>
      <c r="L125" s="6">
        <v>15761</v>
      </c>
      <c r="M125" s="6">
        <v>8537</v>
      </c>
      <c r="N125" s="6">
        <v>7691</v>
      </c>
    </row>
    <row r="126" spans="1:14" x14ac:dyDescent="0.25">
      <c r="A126" s="2" t="s">
        <v>112</v>
      </c>
      <c r="B126" s="4"/>
      <c r="C126" s="4"/>
      <c r="D126" s="4"/>
      <c r="E126" s="4"/>
      <c r="F126" s="4"/>
      <c r="G126" s="4"/>
      <c r="H126" s="4"/>
      <c r="I126" s="4"/>
      <c r="J126" s="4"/>
      <c r="K126" s="4"/>
      <c r="L126" s="6">
        <v>5395</v>
      </c>
      <c r="M126" s="6">
        <v>3824</v>
      </c>
      <c r="N126" s="6">
        <v>5371</v>
      </c>
    </row>
    <row r="127" spans="1:14" ht="30" x14ac:dyDescent="0.25">
      <c r="A127" s="2" t="s">
        <v>114</v>
      </c>
      <c r="B127" s="4"/>
      <c r="C127" s="4"/>
      <c r="D127" s="4"/>
      <c r="E127" s="4"/>
      <c r="F127" s="4"/>
      <c r="G127" s="4"/>
      <c r="H127" s="4"/>
      <c r="I127" s="4"/>
      <c r="J127" s="4"/>
      <c r="K127" s="4"/>
      <c r="L127" s="4">
        <v>-562</v>
      </c>
      <c r="M127" s="4">
        <v>-69</v>
      </c>
      <c r="N127" s="4"/>
    </row>
    <row r="128" spans="1:14" x14ac:dyDescent="0.25">
      <c r="A128" s="2" t="s">
        <v>113</v>
      </c>
      <c r="B128" s="4"/>
      <c r="C128" s="4"/>
      <c r="D128" s="4"/>
      <c r="E128" s="4"/>
      <c r="F128" s="4"/>
      <c r="G128" s="4"/>
      <c r="H128" s="4"/>
      <c r="I128" s="4"/>
      <c r="J128" s="4"/>
      <c r="K128" s="4"/>
      <c r="L128" s="6">
        <v>9615</v>
      </c>
      <c r="M128" s="4">
        <v>882</v>
      </c>
      <c r="N128" s="4">
        <v>871</v>
      </c>
    </row>
    <row r="129" spans="1:14" x14ac:dyDescent="0.25">
      <c r="A129" s="2" t="s">
        <v>117</v>
      </c>
      <c r="B129" s="4"/>
      <c r="C129" s="4"/>
      <c r="D129" s="4"/>
      <c r="E129" s="4"/>
      <c r="F129" s="4"/>
      <c r="G129" s="4"/>
      <c r="H129" s="4"/>
      <c r="I129" s="4"/>
      <c r="J129" s="4"/>
      <c r="K129" s="4"/>
      <c r="L129" s="6">
        <v>8225</v>
      </c>
      <c r="M129" s="4"/>
      <c r="N129" s="4"/>
    </row>
    <row r="130" spans="1:14" ht="30" x14ac:dyDescent="0.25">
      <c r="A130" s="2" t="s">
        <v>120</v>
      </c>
      <c r="B130" s="4"/>
      <c r="C130" s="4"/>
      <c r="D130" s="4"/>
      <c r="E130" s="4"/>
      <c r="F130" s="4"/>
      <c r="G130" s="4"/>
      <c r="H130" s="4"/>
      <c r="I130" s="4"/>
      <c r="J130" s="4"/>
      <c r="K130" s="4"/>
      <c r="L130" s="4">
        <v>801</v>
      </c>
      <c r="M130" s="4"/>
      <c r="N130" s="6">
        <v>1219</v>
      </c>
    </row>
    <row r="131" spans="1:14" x14ac:dyDescent="0.25">
      <c r="A131" s="2" t="s">
        <v>116</v>
      </c>
      <c r="B131" s="4"/>
      <c r="C131" s="4"/>
      <c r="D131" s="4"/>
      <c r="E131" s="4"/>
      <c r="F131" s="4"/>
      <c r="G131" s="4"/>
      <c r="H131" s="4"/>
      <c r="I131" s="4"/>
      <c r="J131" s="4"/>
      <c r="K131" s="4"/>
      <c r="L131" s="4"/>
      <c r="M131" s="4"/>
      <c r="N131" s="4">
        <v>146</v>
      </c>
    </row>
    <row r="132" spans="1:14" x14ac:dyDescent="0.25">
      <c r="A132" s="2" t="s">
        <v>122</v>
      </c>
      <c r="B132" s="4"/>
      <c r="C132" s="4"/>
      <c r="D132" s="4"/>
      <c r="E132" s="4"/>
      <c r="F132" s="4"/>
      <c r="G132" s="4"/>
      <c r="H132" s="4"/>
      <c r="I132" s="4"/>
      <c r="J132" s="4"/>
      <c r="K132" s="4"/>
      <c r="L132" s="4">
        <v>557</v>
      </c>
      <c r="M132" s="6">
        <v>1283</v>
      </c>
      <c r="N132" s="4">
        <v>339</v>
      </c>
    </row>
    <row r="133" spans="1:14" x14ac:dyDescent="0.25">
      <c r="A133" s="2" t="s">
        <v>3180</v>
      </c>
      <c r="B133" s="4"/>
      <c r="C133" s="4"/>
      <c r="D133" s="4"/>
      <c r="E133" s="4"/>
      <c r="F133" s="4"/>
      <c r="G133" s="4"/>
      <c r="H133" s="4"/>
      <c r="I133" s="4"/>
      <c r="J133" s="4"/>
      <c r="K133" s="4"/>
      <c r="L133" s="6">
        <v>89284</v>
      </c>
      <c r="M133" s="6">
        <v>78881</v>
      </c>
      <c r="N133" s="6">
        <v>74736</v>
      </c>
    </row>
    <row r="134" spans="1:14" x14ac:dyDescent="0.25">
      <c r="A134" s="2" t="s">
        <v>124</v>
      </c>
      <c r="B134" s="4"/>
      <c r="C134" s="4"/>
      <c r="D134" s="4"/>
      <c r="E134" s="4"/>
      <c r="F134" s="4"/>
      <c r="G134" s="4"/>
      <c r="H134" s="4"/>
      <c r="I134" s="4"/>
      <c r="J134" s="4"/>
      <c r="K134" s="4"/>
      <c r="L134" s="6">
        <v>408254</v>
      </c>
      <c r="M134" s="6">
        <v>241787</v>
      </c>
      <c r="N134" s="6">
        <v>226809</v>
      </c>
    </row>
    <row r="135" spans="1:14" x14ac:dyDescent="0.25">
      <c r="A135" s="2" t="s">
        <v>125</v>
      </c>
      <c r="B135" s="4"/>
      <c r="C135" s="4"/>
      <c r="D135" s="4"/>
      <c r="E135" s="4"/>
      <c r="F135" s="4"/>
      <c r="G135" s="4"/>
      <c r="H135" s="4"/>
      <c r="I135" s="4"/>
      <c r="J135" s="4"/>
      <c r="K135" s="4"/>
      <c r="L135" s="6">
        <v>12914</v>
      </c>
      <c r="M135" s="6">
        <v>10640</v>
      </c>
      <c r="N135" s="6">
        <v>11911</v>
      </c>
    </row>
    <row r="136" spans="1:14" x14ac:dyDescent="0.25">
      <c r="A136" s="2" t="s">
        <v>126</v>
      </c>
      <c r="B136" s="4"/>
      <c r="C136" s="4"/>
      <c r="D136" s="4"/>
      <c r="E136" s="4"/>
      <c r="F136" s="4"/>
      <c r="G136" s="4"/>
      <c r="H136" s="4"/>
      <c r="I136" s="4"/>
      <c r="J136" s="4"/>
      <c r="K136" s="4"/>
      <c r="L136" s="6">
        <v>7735</v>
      </c>
      <c r="M136" s="6">
        <v>6186</v>
      </c>
      <c r="N136" s="6">
        <v>3997</v>
      </c>
    </row>
    <row r="137" spans="1:14" x14ac:dyDescent="0.25">
      <c r="A137" s="2" t="s">
        <v>127</v>
      </c>
      <c r="B137" s="4"/>
      <c r="C137" s="4"/>
      <c r="D137" s="4"/>
      <c r="E137" s="4"/>
      <c r="F137" s="4"/>
      <c r="G137" s="4"/>
      <c r="H137" s="4"/>
      <c r="I137" s="4"/>
      <c r="J137" s="4"/>
      <c r="K137" s="4"/>
      <c r="L137" s="6">
        <v>5179</v>
      </c>
      <c r="M137" s="6">
        <v>4454</v>
      </c>
      <c r="N137" s="6">
        <v>7914</v>
      </c>
    </row>
    <row r="138" spans="1:14" ht="45" x14ac:dyDescent="0.25">
      <c r="A138" s="2" t="s">
        <v>128</v>
      </c>
      <c r="B138" s="4"/>
      <c r="C138" s="4"/>
      <c r="D138" s="4"/>
      <c r="E138" s="4"/>
      <c r="F138" s="4"/>
      <c r="G138" s="4"/>
      <c r="H138" s="4"/>
      <c r="I138" s="4"/>
      <c r="J138" s="4"/>
      <c r="K138" s="4"/>
      <c r="L138" s="6">
        <v>-1596</v>
      </c>
      <c r="M138" s="4"/>
      <c r="N138" s="4"/>
    </row>
    <row r="139" spans="1:14" ht="30" x14ac:dyDescent="0.25">
      <c r="A139" s="2" t="s">
        <v>129</v>
      </c>
      <c r="B139" s="4"/>
      <c r="C139" s="4"/>
      <c r="D139" s="4"/>
      <c r="E139" s="4"/>
      <c r="F139" s="4"/>
      <c r="G139" s="4"/>
      <c r="H139" s="4"/>
      <c r="I139" s="4"/>
      <c r="J139" s="4"/>
      <c r="K139" s="4"/>
      <c r="L139" s="6">
        <v>3583</v>
      </c>
      <c r="M139" s="6">
        <v>4454</v>
      </c>
      <c r="N139" s="6">
        <v>7914</v>
      </c>
    </row>
    <row r="140" spans="1:14" ht="30" x14ac:dyDescent="0.25">
      <c r="A140" s="2" t="s">
        <v>131</v>
      </c>
      <c r="B140" s="4"/>
      <c r="C140" s="4"/>
      <c r="D140" s="4"/>
      <c r="E140" s="4"/>
      <c r="F140" s="4"/>
      <c r="G140" s="4"/>
      <c r="H140" s="4"/>
      <c r="I140" s="4"/>
      <c r="J140" s="4"/>
      <c r="K140" s="4"/>
      <c r="L140" s="4">
        <v>-91</v>
      </c>
      <c r="M140" s="4"/>
      <c r="N140" s="4"/>
    </row>
    <row r="141" spans="1:14" ht="30" x14ac:dyDescent="0.25">
      <c r="A141" s="2" t="s">
        <v>133</v>
      </c>
      <c r="B141" s="4"/>
      <c r="C141" s="4"/>
      <c r="D141" s="4"/>
      <c r="E141" s="4"/>
      <c r="F141" s="4"/>
      <c r="G141" s="4"/>
      <c r="H141" s="4"/>
      <c r="I141" s="4"/>
      <c r="J141" s="4"/>
      <c r="K141" s="4"/>
      <c r="L141" s="6">
        <v>-13514</v>
      </c>
      <c r="M141" s="4"/>
      <c r="N141" s="4"/>
    </row>
    <row r="142" spans="1:14" x14ac:dyDescent="0.25">
      <c r="A142" s="2" t="s">
        <v>130</v>
      </c>
      <c r="B142" s="4"/>
      <c r="C142" s="4"/>
      <c r="D142" s="4"/>
      <c r="E142" s="4"/>
      <c r="F142" s="4"/>
      <c r="G142" s="4"/>
      <c r="H142" s="4"/>
      <c r="I142" s="4"/>
      <c r="J142" s="4"/>
      <c r="K142" s="4"/>
      <c r="L142" s="4"/>
      <c r="M142" s="6">
        <v>-16242</v>
      </c>
      <c r="N142" s="6">
        <v>-7882</v>
      </c>
    </row>
    <row r="143" spans="1:14" x14ac:dyDescent="0.25">
      <c r="A143" s="2" t="s">
        <v>135</v>
      </c>
      <c r="B143" s="4"/>
      <c r="C143" s="4"/>
      <c r="D143" s="4"/>
      <c r="E143" s="4"/>
      <c r="F143" s="4"/>
      <c r="G143" s="4"/>
      <c r="H143" s="4"/>
      <c r="I143" s="4"/>
      <c r="J143" s="4"/>
      <c r="K143" s="4"/>
      <c r="L143" s="6">
        <v>-8426</v>
      </c>
      <c r="M143" s="6">
        <v>-11788</v>
      </c>
      <c r="N143" s="4">
        <v>32</v>
      </c>
    </row>
    <row r="144" spans="1:14" ht="45" x14ac:dyDescent="0.25">
      <c r="A144" s="2" t="s">
        <v>137</v>
      </c>
      <c r="B144" s="4"/>
      <c r="C144" s="4"/>
      <c r="D144" s="4"/>
      <c r="E144" s="4"/>
      <c r="F144" s="4"/>
      <c r="G144" s="4"/>
      <c r="H144" s="4"/>
      <c r="I144" s="4"/>
      <c r="J144" s="4"/>
      <c r="K144" s="4"/>
      <c r="L144" s="6">
        <v>-8426</v>
      </c>
      <c r="M144" s="6">
        <v>-11788</v>
      </c>
      <c r="N144" s="4">
        <v>32</v>
      </c>
    </row>
    <row r="145" spans="1:14" x14ac:dyDescent="0.25">
      <c r="A145" s="2" t="s">
        <v>1465</v>
      </c>
      <c r="B145" s="4"/>
      <c r="C145" s="4"/>
      <c r="D145" s="4"/>
      <c r="E145" s="4"/>
      <c r="F145" s="4"/>
      <c r="G145" s="4"/>
      <c r="H145" s="4"/>
      <c r="I145" s="4"/>
      <c r="J145" s="4"/>
      <c r="K145" s="4"/>
      <c r="L145" s="4"/>
      <c r="M145" s="4"/>
      <c r="N145" s="4"/>
    </row>
    <row r="146" spans="1:14" x14ac:dyDescent="0.25">
      <c r="A146" s="3" t="s">
        <v>100</v>
      </c>
      <c r="B146" s="4"/>
      <c r="C146" s="4"/>
      <c r="D146" s="4"/>
      <c r="E146" s="4"/>
      <c r="F146" s="4"/>
      <c r="G146" s="4"/>
      <c r="H146" s="4"/>
      <c r="I146" s="4"/>
      <c r="J146" s="4"/>
      <c r="K146" s="4"/>
      <c r="L146" s="4"/>
      <c r="M146" s="4"/>
      <c r="N146" s="4"/>
    </row>
    <row r="147" spans="1:14" x14ac:dyDescent="0.25">
      <c r="A147" s="2" t="s">
        <v>3178</v>
      </c>
      <c r="B147" s="4"/>
      <c r="C147" s="4"/>
      <c r="D147" s="4"/>
      <c r="E147" s="4"/>
      <c r="F147" s="4"/>
      <c r="G147" s="4"/>
      <c r="H147" s="4"/>
      <c r="I147" s="4"/>
      <c r="J147" s="4"/>
      <c r="K147" s="4"/>
      <c r="L147" s="6">
        <v>620561</v>
      </c>
      <c r="M147" s="6">
        <v>131795</v>
      </c>
      <c r="N147" s="6">
        <v>209808</v>
      </c>
    </row>
    <row r="148" spans="1:14" x14ac:dyDescent="0.25">
      <c r="A148" s="2" t="s">
        <v>3179</v>
      </c>
      <c r="B148" s="4"/>
      <c r="C148" s="4"/>
      <c r="D148" s="4"/>
      <c r="E148" s="4"/>
      <c r="F148" s="4"/>
      <c r="G148" s="4"/>
      <c r="H148" s="4"/>
      <c r="I148" s="4"/>
      <c r="J148" s="4"/>
      <c r="K148" s="4"/>
      <c r="L148" s="6">
        <v>-89284</v>
      </c>
      <c r="M148" s="6">
        <v>-78882</v>
      </c>
      <c r="N148" s="6">
        <v>-74736</v>
      </c>
    </row>
    <row r="149" spans="1:14" x14ac:dyDescent="0.25">
      <c r="A149" s="2" t="s">
        <v>104</v>
      </c>
      <c r="B149" s="4"/>
      <c r="C149" s="4"/>
      <c r="D149" s="4"/>
      <c r="E149" s="4"/>
      <c r="F149" s="4"/>
      <c r="G149" s="4"/>
      <c r="H149" s="4"/>
      <c r="I149" s="4"/>
      <c r="J149" s="4"/>
      <c r="K149" s="4"/>
      <c r="L149" s="6">
        <v>531277</v>
      </c>
      <c r="M149" s="6">
        <v>52913</v>
      </c>
      <c r="N149" s="6">
        <v>135072</v>
      </c>
    </row>
    <row r="150" spans="1:14" x14ac:dyDescent="0.25">
      <c r="A150" s="3" t="s">
        <v>105</v>
      </c>
      <c r="B150" s="4"/>
      <c r="C150" s="4"/>
      <c r="D150" s="4"/>
      <c r="E150" s="4"/>
      <c r="F150" s="4"/>
      <c r="G150" s="4"/>
      <c r="H150" s="4"/>
      <c r="I150" s="4"/>
      <c r="J150" s="4"/>
      <c r="K150" s="4"/>
      <c r="L150" s="4"/>
      <c r="M150" s="4"/>
      <c r="N150" s="4"/>
    </row>
    <row r="151" spans="1:14" x14ac:dyDescent="0.25">
      <c r="A151" s="2" t="s">
        <v>3180</v>
      </c>
      <c r="B151" s="4"/>
      <c r="C151" s="4"/>
      <c r="D151" s="4"/>
      <c r="E151" s="4"/>
      <c r="F151" s="4"/>
      <c r="G151" s="4"/>
      <c r="H151" s="4"/>
      <c r="I151" s="4"/>
      <c r="J151" s="4"/>
      <c r="K151" s="4"/>
      <c r="L151" s="6">
        <v>-89284</v>
      </c>
      <c r="M151" s="6">
        <v>-78882</v>
      </c>
      <c r="N151" s="6">
        <v>-74736</v>
      </c>
    </row>
    <row r="152" spans="1:14" x14ac:dyDescent="0.25">
      <c r="A152" s="2" t="s">
        <v>124</v>
      </c>
      <c r="B152" s="4"/>
      <c r="C152" s="4"/>
      <c r="D152" s="4"/>
      <c r="E152" s="4"/>
      <c r="F152" s="4"/>
      <c r="G152" s="4"/>
      <c r="H152" s="4"/>
      <c r="I152" s="4"/>
      <c r="J152" s="4"/>
      <c r="K152" s="4"/>
      <c r="L152" s="6">
        <v>-89284</v>
      </c>
      <c r="M152" s="6">
        <v>-78882</v>
      </c>
      <c r="N152" s="6">
        <v>-74736</v>
      </c>
    </row>
    <row r="153" spans="1:14" x14ac:dyDescent="0.25">
      <c r="A153" s="2" t="s">
        <v>125</v>
      </c>
      <c r="B153" s="4"/>
      <c r="C153" s="4"/>
      <c r="D153" s="4"/>
      <c r="E153" s="4"/>
      <c r="F153" s="4"/>
      <c r="G153" s="4"/>
      <c r="H153" s="4"/>
      <c r="I153" s="4"/>
      <c r="J153" s="4"/>
      <c r="K153" s="4"/>
      <c r="L153" s="6">
        <v>620561</v>
      </c>
      <c r="M153" s="6">
        <v>131795</v>
      </c>
      <c r="N153" s="6">
        <v>209808</v>
      </c>
    </row>
    <row r="154" spans="1:14" x14ac:dyDescent="0.25">
      <c r="A154" s="2" t="s">
        <v>127</v>
      </c>
      <c r="B154" s="4"/>
      <c r="C154" s="4"/>
      <c r="D154" s="4"/>
      <c r="E154" s="4"/>
      <c r="F154" s="4"/>
      <c r="G154" s="4"/>
      <c r="H154" s="4"/>
      <c r="I154" s="4"/>
      <c r="J154" s="4"/>
      <c r="K154" s="4"/>
      <c r="L154" s="6">
        <v>620561</v>
      </c>
      <c r="M154" s="6">
        <v>131795</v>
      </c>
      <c r="N154" s="6">
        <v>209808</v>
      </c>
    </row>
    <row r="155" spans="1:14" ht="45" x14ac:dyDescent="0.25">
      <c r="A155" s="2" t="s">
        <v>128</v>
      </c>
      <c r="B155" s="4"/>
      <c r="C155" s="4"/>
      <c r="D155" s="4"/>
      <c r="E155" s="4"/>
      <c r="F155" s="4"/>
      <c r="G155" s="4"/>
      <c r="H155" s="4"/>
      <c r="I155" s="4"/>
      <c r="J155" s="4"/>
      <c r="K155" s="4"/>
      <c r="L155" s="6">
        <v>-4434</v>
      </c>
      <c r="M155" s="6">
        <v>-1966</v>
      </c>
      <c r="N155" s="6">
        <v>-3079</v>
      </c>
    </row>
    <row r="156" spans="1:14" ht="30" x14ac:dyDescent="0.25">
      <c r="A156" s="2" t="s">
        <v>129</v>
      </c>
      <c r="B156" s="4"/>
      <c r="C156" s="4"/>
      <c r="D156" s="4"/>
      <c r="E156" s="4"/>
      <c r="F156" s="4"/>
      <c r="G156" s="4"/>
      <c r="H156" s="4"/>
      <c r="I156" s="4"/>
      <c r="J156" s="4"/>
      <c r="K156" s="4"/>
      <c r="L156" s="6">
        <v>616127</v>
      </c>
      <c r="M156" s="6">
        <v>129829</v>
      </c>
      <c r="N156" s="6">
        <v>206729</v>
      </c>
    </row>
    <row r="157" spans="1:14" x14ac:dyDescent="0.25">
      <c r="A157" s="2" t="s">
        <v>135</v>
      </c>
      <c r="B157" s="4"/>
      <c r="C157" s="4"/>
      <c r="D157" s="4"/>
      <c r="E157" s="4"/>
      <c r="F157" s="4"/>
      <c r="G157" s="4"/>
      <c r="H157" s="4"/>
      <c r="I157" s="4"/>
      <c r="J157" s="4"/>
      <c r="K157" s="4"/>
      <c r="L157" s="6">
        <v>620561</v>
      </c>
      <c r="M157" s="6">
        <v>131795</v>
      </c>
      <c r="N157" s="6">
        <v>209808</v>
      </c>
    </row>
    <row r="158" spans="1:14" ht="45" x14ac:dyDescent="0.25">
      <c r="A158" s="2" t="s">
        <v>136</v>
      </c>
      <c r="B158" s="4"/>
      <c r="C158" s="4"/>
      <c r="D158" s="4"/>
      <c r="E158" s="4"/>
      <c r="F158" s="4"/>
      <c r="G158" s="4"/>
      <c r="H158" s="4"/>
      <c r="I158" s="4"/>
      <c r="J158" s="4"/>
      <c r="K158" s="4"/>
      <c r="L158" s="6">
        <v>-4722</v>
      </c>
      <c r="M158" s="4">
        <v>-653</v>
      </c>
      <c r="N158" s="6">
        <v>-2396</v>
      </c>
    </row>
    <row r="159" spans="1:14" ht="45" x14ac:dyDescent="0.25">
      <c r="A159" s="2" t="s">
        <v>137</v>
      </c>
      <c r="B159" s="4"/>
      <c r="C159" s="4"/>
      <c r="D159" s="4"/>
      <c r="E159" s="4"/>
      <c r="F159" s="4"/>
      <c r="G159" s="4"/>
      <c r="H159" s="4"/>
      <c r="I159" s="4"/>
      <c r="J159" s="4"/>
      <c r="K159" s="4"/>
      <c r="L159" s="7">
        <v>615839</v>
      </c>
      <c r="M159" s="7">
        <v>131142</v>
      </c>
      <c r="N159" s="7">
        <v>207412</v>
      </c>
    </row>
  </sheetData>
  <mergeCells count="3">
    <mergeCell ref="B1:C1"/>
    <mergeCell ref="D1:K1"/>
    <mergeCell ref="L1:N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s>
  <sheetData>
    <row r="1" spans="1:4" ht="45" customHeight="1" x14ac:dyDescent="0.25">
      <c r="A1" s="8" t="s">
        <v>3181</v>
      </c>
      <c r="B1" s="8" t="s">
        <v>1</v>
      </c>
      <c r="C1" s="8"/>
      <c r="D1" s="8"/>
    </row>
    <row r="2" spans="1:4" x14ac:dyDescent="0.25">
      <c r="A2" s="8"/>
      <c r="B2" s="1" t="s">
        <v>2</v>
      </c>
      <c r="C2" s="1" t="s">
        <v>27</v>
      </c>
      <c r="D2" s="1" t="s">
        <v>99</v>
      </c>
    </row>
    <row r="3" spans="1:4" x14ac:dyDescent="0.25">
      <c r="A3" s="3" t="s">
        <v>139</v>
      </c>
      <c r="B3" s="4"/>
      <c r="C3" s="4"/>
      <c r="D3" s="4"/>
    </row>
    <row r="4" spans="1:4" x14ac:dyDescent="0.25">
      <c r="A4" s="2" t="s">
        <v>236</v>
      </c>
      <c r="B4" s="7">
        <v>-343220000</v>
      </c>
      <c r="C4" s="7">
        <v>-78248000</v>
      </c>
      <c r="D4" s="7">
        <v>-151129000</v>
      </c>
    </row>
    <row r="5" spans="1:4" ht="45" x14ac:dyDescent="0.25">
      <c r="A5" s="3" t="s">
        <v>3182</v>
      </c>
      <c r="B5" s="4"/>
      <c r="C5" s="4"/>
      <c r="D5" s="4"/>
    </row>
    <row r="6" spans="1:4" x14ac:dyDescent="0.25">
      <c r="A6" s="2" t="s">
        <v>141</v>
      </c>
      <c r="B6" s="6">
        <v>72914000</v>
      </c>
      <c r="C6" s="6">
        <v>55430000</v>
      </c>
      <c r="D6" s="6">
        <v>53052000</v>
      </c>
    </row>
    <row r="7" spans="1:4" x14ac:dyDescent="0.25">
      <c r="A7" s="2" t="s">
        <v>142</v>
      </c>
      <c r="B7" s="6">
        <v>13787000</v>
      </c>
      <c r="C7" s="6">
        <v>9765000</v>
      </c>
      <c r="D7" s="6">
        <v>11841000</v>
      </c>
    </row>
    <row r="8" spans="1:4" x14ac:dyDescent="0.25">
      <c r="A8" s="2" t="s">
        <v>143</v>
      </c>
      <c r="B8" s="6">
        <v>711000</v>
      </c>
      <c r="C8" s="6">
        <v>973000</v>
      </c>
      <c r="D8" s="6">
        <v>1234000</v>
      </c>
    </row>
    <row r="9" spans="1:4" x14ac:dyDescent="0.25">
      <c r="A9" s="2" t="s">
        <v>56</v>
      </c>
      <c r="B9" s="6">
        <v>-329000</v>
      </c>
      <c r="C9" s="6">
        <v>-27908000</v>
      </c>
      <c r="D9" s="6">
        <v>-2023000</v>
      </c>
    </row>
    <row r="10" spans="1:4" x14ac:dyDescent="0.25">
      <c r="A10" s="2" t="s">
        <v>144</v>
      </c>
      <c r="B10" s="6">
        <v>106000</v>
      </c>
      <c r="C10" s="6">
        <v>597000</v>
      </c>
      <c r="D10" s="6">
        <v>3257000</v>
      </c>
    </row>
    <row r="11" spans="1:4" x14ac:dyDescent="0.25">
      <c r="A11" s="2" t="s">
        <v>112</v>
      </c>
      <c r="B11" s="6">
        <v>18713000</v>
      </c>
      <c r="C11" s="6">
        <v>12146000</v>
      </c>
      <c r="D11" s="6">
        <v>16916000</v>
      </c>
    </row>
    <row r="12" spans="1:4" ht="30" x14ac:dyDescent="0.25">
      <c r="A12" s="2" t="s">
        <v>3183</v>
      </c>
      <c r="B12" s="6">
        <v>119000</v>
      </c>
      <c r="C12" s="6">
        <v>336000</v>
      </c>
      <c r="D12" s="6">
        <v>748000</v>
      </c>
    </row>
    <row r="13" spans="1:4" ht="30" x14ac:dyDescent="0.25">
      <c r="A13" s="2" t="s">
        <v>115</v>
      </c>
      <c r="B13" s="4" t="s">
        <v>59</v>
      </c>
      <c r="C13" s="6">
        <v>-1460000</v>
      </c>
      <c r="D13" s="4" t="s">
        <v>59</v>
      </c>
    </row>
    <row r="14" spans="1:4" ht="30" x14ac:dyDescent="0.25">
      <c r="A14" s="2" t="s">
        <v>146</v>
      </c>
      <c r="B14" s="4" t="s">
        <v>59</v>
      </c>
      <c r="C14" s="4" t="s">
        <v>59</v>
      </c>
      <c r="D14" s="6">
        <v>958000</v>
      </c>
    </row>
    <row r="15" spans="1:4" ht="30" x14ac:dyDescent="0.25">
      <c r="A15" s="2" t="s">
        <v>148</v>
      </c>
      <c r="B15" s="4" t="s">
        <v>59</v>
      </c>
      <c r="C15" s="4" t="s">
        <v>59</v>
      </c>
      <c r="D15" s="6">
        <v>-972000</v>
      </c>
    </row>
    <row r="16" spans="1:4" x14ac:dyDescent="0.25">
      <c r="A16" s="2" t="s">
        <v>147</v>
      </c>
      <c r="B16" s="4" t="s">
        <v>59</v>
      </c>
      <c r="C16" s="4" t="s">
        <v>59</v>
      </c>
      <c r="D16" s="6">
        <v>525000</v>
      </c>
    </row>
    <row r="17" spans="1:4" ht="30" x14ac:dyDescent="0.25">
      <c r="A17" s="2" t="s">
        <v>149</v>
      </c>
      <c r="B17" s="4" t="s">
        <v>59</v>
      </c>
      <c r="C17" s="4" t="s">
        <v>59</v>
      </c>
      <c r="D17" s="6">
        <v>175000</v>
      </c>
    </row>
    <row r="18" spans="1:4" x14ac:dyDescent="0.25">
      <c r="A18" s="2" t="s">
        <v>119</v>
      </c>
      <c r="B18" s="6">
        <v>135000</v>
      </c>
      <c r="C18" s="6">
        <v>313000</v>
      </c>
      <c r="D18" s="4" t="s">
        <v>59</v>
      </c>
    </row>
    <row r="19" spans="1:4" x14ac:dyDescent="0.25">
      <c r="A19" s="2" t="s">
        <v>116</v>
      </c>
      <c r="B19" s="6">
        <v>229526000</v>
      </c>
      <c r="C19" s="4" t="s">
        <v>59</v>
      </c>
      <c r="D19" s="6">
        <v>81021000</v>
      </c>
    </row>
    <row r="20" spans="1:4" x14ac:dyDescent="0.25">
      <c r="A20" s="2" t="s">
        <v>117</v>
      </c>
      <c r="B20" s="6">
        <v>8558000</v>
      </c>
      <c r="C20" s="4" t="s">
        <v>59</v>
      </c>
      <c r="D20" s="6">
        <v>4473000</v>
      </c>
    </row>
    <row r="21" spans="1:4" x14ac:dyDescent="0.25">
      <c r="A21" s="2" t="s">
        <v>118</v>
      </c>
      <c r="B21" s="6">
        <v>4905000</v>
      </c>
      <c r="C21" s="4" t="s">
        <v>59</v>
      </c>
      <c r="D21" s="4" t="s">
        <v>59</v>
      </c>
    </row>
    <row r="22" spans="1:4" x14ac:dyDescent="0.25">
      <c r="A22" s="2" t="s">
        <v>122</v>
      </c>
      <c r="B22" s="6">
        <v>348000</v>
      </c>
      <c r="C22" s="6">
        <v>143000</v>
      </c>
      <c r="D22" s="6">
        <v>33000</v>
      </c>
    </row>
    <row r="23" spans="1:4" ht="30" x14ac:dyDescent="0.25">
      <c r="A23" s="2" t="s">
        <v>150</v>
      </c>
      <c r="B23" s="6">
        <v>-4000</v>
      </c>
      <c r="C23" s="6">
        <v>467000</v>
      </c>
      <c r="D23" s="6">
        <v>1165000</v>
      </c>
    </row>
    <row r="24" spans="1:4" ht="30" x14ac:dyDescent="0.25">
      <c r="A24" s="2" t="s">
        <v>120</v>
      </c>
      <c r="B24" s="6">
        <v>1627000</v>
      </c>
      <c r="C24" s="6">
        <v>130000</v>
      </c>
      <c r="D24" s="6">
        <v>1219000</v>
      </c>
    </row>
    <row r="25" spans="1:4" ht="30" x14ac:dyDescent="0.25">
      <c r="A25" s="2" t="s">
        <v>121</v>
      </c>
      <c r="B25" s="6">
        <v>837000</v>
      </c>
      <c r="C25" s="4" t="s">
        <v>59</v>
      </c>
      <c r="D25" s="4" t="s">
        <v>59</v>
      </c>
    </row>
    <row r="26" spans="1:4" x14ac:dyDescent="0.25">
      <c r="A26" s="2" t="s">
        <v>152</v>
      </c>
      <c r="B26" s="6">
        <v>2483000</v>
      </c>
      <c r="C26" s="6">
        <v>1191000</v>
      </c>
      <c r="D26" s="6">
        <v>798000</v>
      </c>
    </row>
    <row r="27" spans="1:4" x14ac:dyDescent="0.25">
      <c r="A27" s="2" t="s">
        <v>153</v>
      </c>
      <c r="B27" s="6">
        <v>6277000</v>
      </c>
      <c r="C27" s="6">
        <v>5595000</v>
      </c>
      <c r="D27" s="6">
        <v>5434000</v>
      </c>
    </row>
    <row r="28" spans="1:4" ht="30" x14ac:dyDescent="0.25">
      <c r="A28" s="2" t="s">
        <v>1706</v>
      </c>
      <c r="B28" s="6">
        <v>50000</v>
      </c>
      <c r="C28" s="6">
        <v>454000</v>
      </c>
      <c r="D28" s="6">
        <v>817000</v>
      </c>
    </row>
    <row r="29" spans="1:4" ht="30" x14ac:dyDescent="0.25">
      <c r="A29" s="2" t="s">
        <v>155</v>
      </c>
      <c r="B29" s="6">
        <v>221000</v>
      </c>
      <c r="C29" s="6">
        <v>21000</v>
      </c>
      <c r="D29" s="6">
        <v>9000</v>
      </c>
    </row>
    <row r="30" spans="1:4" x14ac:dyDescent="0.25">
      <c r="A30" s="2" t="s">
        <v>156</v>
      </c>
      <c r="B30" s="6">
        <v>-1587000</v>
      </c>
      <c r="C30" s="4" t="s">
        <v>59</v>
      </c>
      <c r="D30" s="4" t="s">
        <v>59</v>
      </c>
    </row>
    <row r="31" spans="1:4" ht="30" x14ac:dyDescent="0.25">
      <c r="A31" s="3" t="s">
        <v>157</v>
      </c>
      <c r="B31" s="4"/>
      <c r="C31" s="4"/>
      <c r="D31" s="4"/>
    </row>
    <row r="32" spans="1:4" ht="30" x14ac:dyDescent="0.25">
      <c r="A32" s="2" t="s">
        <v>158</v>
      </c>
      <c r="B32" s="6">
        <v>-42218000</v>
      </c>
      <c r="C32" s="6">
        <v>-42570000</v>
      </c>
      <c r="D32" s="6">
        <v>-21578000</v>
      </c>
    </row>
    <row r="33" spans="1:4" x14ac:dyDescent="0.25">
      <c r="A33" s="2" t="s">
        <v>84</v>
      </c>
      <c r="B33" s="6">
        <v>-500000</v>
      </c>
      <c r="C33" s="6">
        <v>20000</v>
      </c>
      <c r="D33" s="6">
        <v>-2121000</v>
      </c>
    </row>
    <row r="34" spans="1:4" x14ac:dyDescent="0.25">
      <c r="A34" s="2" t="s">
        <v>76</v>
      </c>
      <c r="B34" s="6">
        <v>-88000</v>
      </c>
      <c r="C34" s="6">
        <v>-102000</v>
      </c>
      <c r="D34" s="6">
        <v>639000</v>
      </c>
    </row>
    <row r="35" spans="1:4" x14ac:dyDescent="0.25">
      <c r="A35" s="2" t="s">
        <v>75</v>
      </c>
      <c r="B35" s="6">
        <v>3339000</v>
      </c>
      <c r="C35" s="6">
        <v>3544000</v>
      </c>
      <c r="D35" s="6">
        <v>3262000</v>
      </c>
    </row>
    <row r="36" spans="1:4" ht="30" x14ac:dyDescent="0.25">
      <c r="A36" s="2" t="s">
        <v>159</v>
      </c>
      <c r="B36" s="6">
        <v>346000</v>
      </c>
      <c r="C36" s="6">
        <v>29373000</v>
      </c>
      <c r="D36" s="6">
        <v>-1000</v>
      </c>
    </row>
    <row r="37" spans="1:4" x14ac:dyDescent="0.25">
      <c r="A37" s="2" t="s">
        <v>160</v>
      </c>
      <c r="B37" s="6">
        <v>1522000</v>
      </c>
      <c r="C37" s="6">
        <v>1344000</v>
      </c>
      <c r="D37" s="6">
        <v>1339000</v>
      </c>
    </row>
    <row r="38" spans="1:4" ht="30" x14ac:dyDescent="0.25">
      <c r="A38" s="2" t="s">
        <v>161</v>
      </c>
      <c r="B38" s="6">
        <v>6054000</v>
      </c>
      <c r="C38" s="6">
        <v>16999000</v>
      </c>
      <c r="D38" s="6">
        <v>6258000</v>
      </c>
    </row>
    <row r="39" spans="1:4" ht="30" x14ac:dyDescent="0.25">
      <c r="A39" s="2" t="s">
        <v>162</v>
      </c>
      <c r="B39" s="6">
        <v>-15368000</v>
      </c>
      <c r="C39" s="6">
        <v>-11577000</v>
      </c>
      <c r="D39" s="6">
        <v>16130000</v>
      </c>
    </row>
    <row r="40" spans="1:4" x14ac:dyDescent="0.25">
      <c r="A40" s="3" t="s">
        <v>163</v>
      </c>
      <c r="B40" s="4"/>
      <c r="C40" s="4"/>
      <c r="D40" s="4"/>
    </row>
    <row r="41" spans="1:4" x14ac:dyDescent="0.25">
      <c r="A41" s="2" t="s">
        <v>164</v>
      </c>
      <c r="B41" s="6">
        <v>-56563000</v>
      </c>
      <c r="C41" s="6">
        <v>-40744000</v>
      </c>
      <c r="D41" s="6">
        <v>-30676000</v>
      </c>
    </row>
    <row r="42" spans="1:4" x14ac:dyDescent="0.25">
      <c r="A42" s="2" t="s">
        <v>165</v>
      </c>
      <c r="B42" s="6">
        <v>-50245000</v>
      </c>
      <c r="C42" s="6">
        <v>-68659000</v>
      </c>
      <c r="D42" s="6">
        <v>-25862000</v>
      </c>
    </row>
    <row r="43" spans="1:4" ht="30" x14ac:dyDescent="0.25">
      <c r="A43" s="2" t="s">
        <v>171</v>
      </c>
      <c r="B43" s="4" t="s">
        <v>59</v>
      </c>
      <c r="C43" s="6">
        <v>-1509000</v>
      </c>
      <c r="D43" s="6">
        <v>-1364000</v>
      </c>
    </row>
    <row r="44" spans="1:4" ht="30" x14ac:dyDescent="0.25">
      <c r="A44" s="2" t="s">
        <v>166</v>
      </c>
      <c r="B44" s="6">
        <v>-3283000</v>
      </c>
      <c r="C44" s="6">
        <v>-3768000</v>
      </c>
      <c r="D44" s="4" t="s">
        <v>59</v>
      </c>
    </row>
    <row r="45" spans="1:4" ht="30" x14ac:dyDescent="0.25">
      <c r="A45" s="2" t="s">
        <v>168</v>
      </c>
      <c r="B45" s="6">
        <v>96000</v>
      </c>
      <c r="C45" s="6">
        <v>78000</v>
      </c>
      <c r="D45" s="6">
        <v>2987000</v>
      </c>
    </row>
    <row r="46" spans="1:4" x14ac:dyDescent="0.25">
      <c r="A46" s="2" t="s">
        <v>169</v>
      </c>
      <c r="B46" s="6">
        <v>-888000</v>
      </c>
      <c r="C46" s="6">
        <v>-212000</v>
      </c>
      <c r="D46" s="6">
        <v>-68000</v>
      </c>
    </row>
    <row r="47" spans="1:4" ht="30" x14ac:dyDescent="0.25">
      <c r="A47" s="2" t="s">
        <v>170</v>
      </c>
      <c r="B47" s="6">
        <v>-620000</v>
      </c>
      <c r="C47" s="6">
        <v>-992000</v>
      </c>
      <c r="D47" s="6">
        <v>-714000</v>
      </c>
    </row>
    <row r="48" spans="1:4" ht="30" x14ac:dyDescent="0.25">
      <c r="A48" s="2" t="s">
        <v>167</v>
      </c>
      <c r="B48" s="4" t="s">
        <v>59</v>
      </c>
      <c r="C48" s="6">
        <v>1460000</v>
      </c>
      <c r="D48" s="4" t="s">
        <v>59</v>
      </c>
    </row>
    <row r="49" spans="1:4" ht="30" x14ac:dyDescent="0.25">
      <c r="A49" s="2" t="s">
        <v>3184</v>
      </c>
      <c r="B49" s="6">
        <v>26000</v>
      </c>
      <c r="C49" s="6">
        <v>-171000</v>
      </c>
      <c r="D49" s="6">
        <v>-670000</v>
      </c>
    </row>
    <row r="50" spans="1:4" x14ac:dyDescent="0.25">
      <c r="A50" s="2" t="s">
        <v>173</v>
      </c>
      <c r="B50" s="6">
        <v>-1265000</v>
      </c>
      <c r="C50" s="6">
        <v>-1234000</v>
      </c>
      <c r="D50" s="6">
        <v>-1313000</v>
      </c>
    </row>
    <row r="51" spans="1:4" ht="30" x14ac:dyDescent="0.25">
      <c r="A51" s="2" t="s">
        <v>174</v>
      </c>
      <c r="B51" s="6">
        <v>-765000</v>
      </c>
      <c r="C51" s="6">
        <v>-2212000</v>
      </c>
      <c r="D51" s="6">
        <v>370000</v>
      </c>
    </row>
    <row r="52" spans="1:4" ht="30" x14ac:dyDescent="0.25">
      <c r="A52" s="2" t="s">
        <v>175</v>
      </c>
      <c r="B52" s="6">
        <v>-113507000</v>
      </c>
      <c r="C52" s="6">
        <v>-117963000</v>
      </c>
      <c r="D52" s="6">
        <v>-57310000</v>
      </c>
    </row>
    <row r="53" spans="1:4" x14ac:dyDescent="0.25">
      <c r="A53" s="3" t="s">
        <v>176</v>
      </c>
      <c r="B53" s="4"/>
      <c r="C53" s="4"/>
      <c r="D53" s="4"/>
    </row>
    <row r="54" spans="1:4" x14ac:dyDescent="0.25">
      <c r="A54" s="2" t="s">
        <v>2851</v>
      </c>
      <c r="B54" s="6">
        <v>169845000</v>
      </c>
      <c r="C54" s="6">
        <v>306063000</v>
      </c>
      <c r="D54" s="6">
        <v>448163000</v>
      </c>
    </row>
    <row r="55" spans="1:4" x14ac:dyDescent="0.25">
      <c r="A55" s="2" t="s">
        <v>178</v>
      </c>
      <c r="B55" s="6">
        <v>-268377000</v>
      </c>
      <c r="C55" s="6">
        <v>-171432000</v>
      </c>
      <c r="D55" s="6">
        <v>-383344000</v>
      </c>
    </row>
    <row r="56" spans="1:4" x14ac:dyDescent="0.25">
      <c r="A56" s="2" t="s">
        <v>179</v>
      </c>
      <c r="B56" s="6">
        <v>-278000</v>
      </c>
      <c r="C56" s="6">
        <v>-182000</v>
      </c>
      <c r="D56" s="6">
        <v>-109000</v>
      </c>
    </row>
    <row r="57" spans="1:4" ht="30" x14ac:dyDescent="0.25">
      <c r="A57" s="2" t="s">
        <v>186</v>
      </c>
      <c r="B57" s="4"/>
      <c r="C57" s="4"/>
      <c r="D57" s="6">
        <v>72000</v>
      </c>
    </row>
    <row r="58" spans="1:4" ht="45" x14ac:dyDescent="0.25">
      <c r="A58" s="2" t="s">
        <v>180</v>
      </c>
      <c r="B58" s="6">
        <v>325000000</v>
      </c>
      <c r="C58" s="4"/>
      <c r="D58" s="4"/>
    </row>
    <row r="59" spans="1:4" ht="30" x14ac:dyDescent="0.25">
      <c r="A59" s="2" t="s">
        <v>181</v>
      </c>
      <c r="B59" s="6">
        <v>6137000</v>
      </c>
      <c r="C59" s="4"/>
      <c r="D59" s="4"/>
    </row>
    <row r="60" spans="1:4" ht="30" x14ac:dyDescent="0.25">
      <c r="A60" s="2" t="s">
        <v>182</v>
      </c>
      <c r="B60" s="6">
        <v>1250000</v>
      </c>
      <c r="C60" s="4"/>
      <c r="D60" s="4"/>
    </row>
    <row r="61" spans="1:4" ht="45" x14ac:dyDescent="0.25">
      <c r="A61" s="2" t="s">
        <v>183</v>
      </c>
      <c r="B61" s="6">
        <v>259000</v>
      </c>
      <c r="C61" s="6">
        <v>765000</v>
      </c>
      <c r="D61" s="4"/>
    </row>
    <row r="62" spans="1:4" ht="45" x14ac:dyDescent="0.25">
      <c r="A62" s="2" t="s">
        <v>3185</v>
      </c>
      <c r="B62" s="6">
        <v>-3599000</v>
      </c>
      <c r="C62" s="6">
        <v>-2211000</v>
      </c>
      <c r="D62" s="6">
        <v>-3920000</v>
      </c>
    </row>
    <row r="63" spans="1:4" ht="30" x14ac:dyDescent="0.25">
      <c r="A63" s="2" t="s">
        <v>185</v>
      </c>
      <c r="B63" s="6">
        <v>-4905000</v>
      </c>
      <c r="C63" s="4" t="s">
        <v>59</v>
      </c>
      <c r="D63" s="4" t="s">
        <v>59</v>
      </c>
    </row>
    <row r="64" spans="1:4" x14ac:dyDescent="0.25">
      <c r="A64" s="2" t="s">
        <v>187</v>
      </c>
      <c r="B64" s="6">
        <v>-2436000</v>
      </c>
      <c r="C64" s="6">
        <v>-1359000</v>
      </c>
      <c r="D64" s="6">
        <v>-14437000</v>
      </c>
    </row>
    <row r="65" spans="1:4" ht="30" x14ac:dyDescent="0.25">
      <c r="A65" s="2" t="s">
        <v>188</v>
      </c>
      <c r="B65" s="6">
        <v>210622000</v>
      </c>
      <c r="C65" s="6">
        <v>131644000</v>
      </c>
      <c r="D65" s="6">
        <v>46425000</v>
      </c>
    </row>
    <row r="66" spans="1:4" ht="30" x14ac:dyDescent="0.25">
      <c r="A66" s="2" t="s">
        <v>189</v>
      </c>
      <c r="B66" s="6">
        <v>-42000</v>
      </c>
      <c r="C66" s="6">
        <v>-52000</v>
      </c>
      <c r="D66" s="6">
        <v>-12000</v>
      </c>
    </row>
    <row r="67" spans="1:4" ht="30" x14ac:dyDescent="0.25">
      <c r="A67" s="2" t="s">
        <v>190</v>
      </c>
      <c r="B67" s="6">
        <v>81705000</v>
      </c>
      <c r="C67" s="6">
        <v>2052000</v>
      </c>
      <c r="D67" s="6">
        <v>5233000</v>
      </c>
    </row>
    <row r="68" spans="1:4" ht="30" x14ac:dyDescent="0.25">
      <c r="A68" s="2" t="s">
        <v>191</v>
      </c>
      <c r="B68" s="6">
        <v>17462000</v>
      </c>
      <c r="C68" s="6">
        <v>15410000</v>
      </c>
      <c r="D68" s="6">
        <v>10177000</v>
      </c>
    </row>
    <row r="69" spans="1:4" ht="30" x14ac:dyDescent="0.25">
      <c r="A69" s="2" t="s">
        <v>192</v>
      </c>
      <c r="B69" s="6">
        <v>99167000</v>
      </c>
      <c r="C69" s="6">
        <v>17462000</v>
      </c>
      <c r="D69" s="6">
        <v>15410000</v>
      </c>
    </row>
    <row r="70" spans="1:4" x14ac:dyDescent="0.25">
      <c r="A70" s="2" t="s">
        <v>1461</v>
      </c>
      <c r="B70" s="4"/>
      <c r="C70" s="4"/>
      <c r="D70" s="4"/>
    </row>
    <row r="71" spans="1:4" x14ac:dyDescent="0.25">
      <c r="A71" s="3" t="s">
        <v>139</v>
      </c>
      <c r="B71" s="4"/>
      <c r="C71" s="4"/>
      <c r="D71" s="4"/>
    </row>
    <row r="72" spans="1:4" x14ac:dyDescent="0.25">
      <c r="A72" s="2" t="s">
        <v>236</v>
      </c>
      <c r="B72" s="6">
        <v>-361547000</v>
      </c>
      <c r="C72" s="6">
        <v>-95143000</v>
      </c>
      <c r="D72" s="6">
        <v>-161740000</v>
      </c>
    </row>
    <row r="73" spans="1:4" ht="45" x14ac:dyDescent="0.25">
      <c r="A73" s="3" t="s">
        <v>3182</v>
      </c>
      <c r="B73" s="4"/>
      <c r="C73" s="4"/>
      <c r="D73" s="4"/>
    </row>
    <row r="74" spans="1:4" x14ac:dyDescent="0.25">
      <c r="A74" s="2" t="s">
        <v>56</v>
      </c>
      <c r="B74" s="6">
        <v>47000</v>
      </c>
      <c r="C74" s="6">
        <v>-252000</v>
      </c>
      <c r="D74" s="6">
        <v>3759000</v>
      </c>
    </row>
    <row r="75" spans="1:4" x14ac:dyDescent="0.25">
      <c r="A75" s="2" t="s">
        <v>144</v>
      </c>
      <c r="B75" s="6">
        <v>106000</v>
      </c>
      <c r="C75" s="6">
        <v>597000</v>
      </c>
      <c r="D75" s="6">
        <v>3257000</v>
      </c>
    </row>
    <row r="76" spans="1:4" x14ac:dyDescent="0.25">
      <c r="A76" s="2" t="s">
        <v>118</v>
      </c>
      <c r="B76" s="6">
        <v>4905000</v>
      </c>
      <c r="C76" s="4"/>
      <c r="D76" s="4"/>
    </row>
    <row r="77" spans="1:4" ht="30" x14ac:dyDescent="0.25">
      <c r="A77" s="2" t="s">
        <v>121</v>
      </c>
      <c r="B77" s="6">
        <v>837000</v>
      </c>
      <c r="C77" s="4"/>
      <c r="D77" s="4"/>
    </row>
    <row r="78" spans="1:4" ht="30" x14ac:dyDescent="0.25">
      <c r="A78" s="2" t="s">
        <v>1706</v>
      </c>
      <c r="B78" s="6">
        <v>359101000</v>
      </c>
      <c r="C78" s="6">
        <v>96148000</v>
      </c>
      <c r="D78" s="6">
        <v>149911000</v>
      </c>
    </row>
    <row r="79" spans="1:4" ht="30" x14ac:dyDescent="0.25">
      <c r="A79" s="3" t="s">
        <v>157</v>
      </c>
      <c r="B79" s="4"/>
      <c r="C79" s="4"/>
      <c r="D79" s="4"/>
    </row>
    <row r="80" spans="1:4" ht="30" x14ac:dyDescent="0.25">
      <c r="A80" s="2" t="s">
        <v>158</v>
      </c>
      <c r="B80" s="4"/>
      <c r="C80" s="4"/>
      <c r="D80" s="6">
        <v>4000</v>
      </c>
    </row>
    <row r="81" spans="1:4" x14ac:dyDescent="0.25">
      <c r="A81" s="2" t="s">
        <v>84</v>
      </c>
      <c r="B81" s="6">
        <v>1102000</v>
      </c>
      <c r="C81" s="6">
        <v>30000</v>
      </c>
      <c r="D81" s="6">
        <v>-1147000</v>
      </c>
    </row>
    <row r="82" spans="1:4" x14ac:dyDescent="0.25">
      <c r="A82" s="2" t="s">
        <v>3186</v>
      </c>
      <c r="B82" s="6">
        <v>-218554000</v>
      </c>
      <c r="C82" s="6">
        <v>-633000</v>
      </c>
      <c r="D82" s="6">
        <v>5868000</v>
      </c>
    </row>
    <row r="83" spans="1:4" ht="30" x14ac:dyDescent="0.25">
      <c r="A83" s="2" t="s">
        <v>159</v>
      </c>
      <c r="B83" s="6">
        <v>755000</v>
      </c>
      <c r="C83" s="6">
        <v>-754000</v>
      </c>
      <c r="D83" s="4"/>
    </row>
    <row r="84" spans="1:4" ht="30" x14ac:dyDescent="0.25">
      <c r="A84" s="2" t="s">
        <v>162</v>
      </c>
      <c r="B84" s="6">
        <v>-213248000</v>
      </c>
      <c r="C84" s="6">
        <v>-7000</v>
      </c>
      <c r="D84" s="6">
        <v>-88000</v>
      </c>
    </row>
    <row r="85" spans="1:4" x14ac:dyDescent="0.25">
      <c r="A85" s="3" t="s">
        <v>163</v>
      </c>
      <c r="B85" s="4"/>
      <c r="C85" s="4"/>
      <c r="D85" s="4"/>
    </row>
    <row r="86" spans="1:4" x14ac:dyDescent="0.25">
      <c r="A86" s="2" t="s">
        <v>3187</v>
      </c>
      <c r="B86" s="6">
        <v>-35330000</v>
      </c>
      <c r="C86" s="4"/>
      <c r="D86" s="4"/>
    </row>
    <row r="87" spans="1:4" ht="30" x14ac:dyDescent="0.25">
      <c r="A87" s="2" t="s">
        <v>175</v>
      </c>
      <c r="B87" s="6">
        <v>-35330000</v>
      </c>
      <c r="C87" s="4"/>
      <c r="D87" s="4"/>
    </row>
    <row r="88" spans="1:4" x14ac:dyDescent="0.25">
      <c r="A88" s="3" t="s">
        <v>176</v>
      </c>
      <c r="B88" s="4"/>
      <c r="C88" s="4"/>
      <c r="D88" s="4"/>
    </row>
    <row r="89" spans="1:4" ht="30" x14ac:dyDescent="0.25">
      <c r="A89" s="2" t="s">
        <v>186</v>
      </c>
      <c r="B89" s="4"/>
      <c r="C89" s="4"/>
      <c r="D89" s="6">
        <v>72000</v>
      </c>
    </row>
    <row r="90" spans="1:4" ht="45" x14ac:dyDescent="0.25">
      <c r="A90" s="2" t="s">
        <v>180</v>
      </c>
      <c r="B90" s="6">
        <v>325000000</v>
      </c>
      <c r="C90" s="4"/>
      <c r="D90" s="4"/>
    </row>
    <row r="91" spans="1:4" ht="30" x14ac:dyDescent="0.25">
      <c r="A91" s="2" t="s">
        <v>181</v>
      </c>
      <c r="B91" s="6">
        <v>6137000</v>
      </c>
      <c r="C91" s="4"/>
      <c r="D91" s="4"/>
    </row>
    <row r="92" spans="1:4" ht="30" x14ac:dyDescent="0.25">
      <c r="A92" s="2" t="s">
        <v>185</v>
      </c>
      <c r="B92" s="6">
        <v>-4905000</v>
      </c>
      <c r="C92" s="4"/>
      <c r="D92" s="4"/>
    </row>
    <row r="93" spans="1:4" ht="30" x14ac:dyDescent="0.25">
      <c r="A93" s="2" t="s">
        <v>188</v>
      </c>
      <c r="B93" s="6">
        <v>313958000</v>
      </c>
      <c r="C93" s="4"/>
      <c r="D93" s="6">
        <v>72000</v>
      </c>
    </row>
    <row r="94" spans="1:4" ht="30" x14ac:dyDescent="0.25">
      <c r="A94" s="2" t="s">
        <v>190</v>
      </c>
      <c r="B94" s="6">
        <v>65380000</v>
      </c>
      <c r="C94" s="6">
        <v>-7000</v>
      </c>
      <c r="D94" s="6">
        <v>-16000</v>
      </c>
    </row>
    <row r="95" spans="1:4" ht="30" x14ac:dyDescent="0.25">
      <c r="A95" s="2" t="s">
        <v>191</v>
      </c>
      <c r="B95" s="6">
        <v>161000</v>
      </c>
      <c r="C95" s="6">
        <v>168000</v>
      </c>
      <c r="D95" s="6">
        <v>184000</v>
      </c>
    </row>
    <row r="96" spans="1:4" ht="30" x14ac:dyDescent="0.25">
      <c r="A96" s="2" t="s">
        <v>192</v>
      </c>
      <c r="B96" s="6">
        <v>65541000</v>
      </c>
      <c r="C96" s="6">
        <v>161000</v>
      </c>
      <c r="D96" s="6">
        <v>168000</v>
      </c>
    </row>
    <row r="97" spans="1:4" x14ac:dyDescent="0.25">
      <c r="A97" s="2" t="s">
        <v>1462</v>
      </c>
      <c r="B97" s="4"/>
      <c r="C97" s="4"/>
      <c r="D97" s="4"/>
    </row>
    <row r="98" spans="1:4" x14ac:dyDescent="0.25">
      <c r="A98" s="3" t="s">
        <v>139</v>
      </c>
      <c r="B98" s="4"/>
      <c r="C98" s="4"/>
      <c r="D98" s="4"/>
    </row>
    <row r="99" spans="1:4" x14ac:dyDescent="0.25">
      <c r="A99" s="2" t="s">
        <v>236</v>
      </c>
      <c r="B99" s="6">
        <v>-354938000</v>
      </c>
      <c r="C99" s="6">
        <v>-96148000</v>
      </c>
      <c r="D99" s="6">
        <v>-149578000</v>
      </c>
    </row>
    <row r="100" spans="1:4" ht="45" x14ac:dyDescent="0.25">
      <c r="A100" s="3" t="s">
        <v>3182</v>
      </c>
      <c r="B100" s="4"/>
      <c r="C100" s="4"/>
      <c r="D100" s="4"/>
    </row>
    <row r="101" spans="1:4" x14ac:dyDescent="0.25">
      <c r="A101" s="2" t="s">
        <v>142</v>
      </c>
      <c r="B101" s="4"/>
      <c r="C101" s="4"/>
      <c r="D101" s="6">
        <v>3711000</v>
      </c>
    </row>
    <row r="102" spans="1:4" x14ac:dyDescent="0.25">
      <c r="A102" s="2" t="s">
        <v>56</v>
      </c>
      <c r="B102" s="6">
        <v>11249000</v>
      </c>
      <c r="C102" s="6">
        <v>-9901000</v>
      </c>
      <c r="D102" s="6">
        <v>157000</v>
      </c>
    </row>
    <row r="103" spans="1:4" ht="30" x14ac:dyDescent="0.25">
      <c r="A103" s="2" t="s">
        <v>146</v>
      </c>
      <c r="B103" s="4"/>
      <c r="C103" s="4"/>
      <c r="D103" s="6">
        <v>958000</v>
      </c>
    </row>
    <row r="104" spans="1:4" ht="30" x14ac:dyDescent="0.25">
      <c r="A104" s="2" t="s">
        <v>148</v>
      </c>
      <c r="B104" s="4"/>
      <c r="C104" s="4"/>
      <c r="D104" s="6">
        <v>-972000</v>
      </c>
    </row>
    <row r="105" spans="1:4" x14ac:dyDescent="0.25">
      <c r="A105" s="2" t="s">
        <v>147</v>
      </c>
      <c r="B105" s="4"/>
      <c r="C105" s="4"/>
      <c r="D105" s="6">
        <v>525000</v>
      </c>
    </row>
    <row r="106" spans="1:4" x14ac:dyDescent="0.25">
      <c r="A106" s="2" t="s">
        <v>116</v>
      </c>
      <c r="B106" s="6">
        <v>1247000</v>
      </c>
      <c r="C106" s="4"/>
      <c r="D106" s="4"/>
    </row>
    <row r="107" spans="1:4" x14ac:dyDescent="0.25">
      <c r="A107" s="2" t="s">
        <v>117</v>
      </c>
      <c r="B107" s="6">
        <v>333000</v>
      </c>
      <c r="C107" s="4"/>
      <c r="D107" s="6">
        <v>4473000</v>
      </c>
    </row>
    <row r="108" spans="1:4" ht="30" x14ac:dyDescent="0.25">
      <c r="A108" s="2" t="s">
        <v>150</v>
      </c>
      <c r="B108" s="6">
        <v>-4000</v>
      </c>
      <c r="C108" s="6">
        <v>467000</v>
      </c>
      <c r="D108" s="6">
        <v>1165000</v>
      </c>
    </row>
    <row r="109" spans="1:4" x14ac:dyDescent="0.25">
      <c r="A109" s="2" t="s">
        <v>152</v>
      </c>
      <c r="B109" s="6">
        <v>1803000</v>
      </c>
      <c r="C109" s="6">
        <v>1116000</v>
      </c>
      <c r="D109" s="6">
        <v>798000</v>
      </c>
    </row>
    <row r="110" spans="1:4" x14ac:dyDescent="0.25">
      <c r="A110" s="2" t="s">
        <v>153</v>
      </c>
      <c r="B110" s="6">
        <v>5843000</v>
      </c>
      <c r="C110" s="6">
        <v>5595000</v>
      </c>
      <c r="D110" s="6">
        <v>5434000</v>
      </c>
    </row>
    <row r="111" spans="1:4" ht="30" x14ac:dyDescent="0.25">
      <c r="A111" s="2" t="s">
        <v>1706</v>
      </c>
      <c r="B111" s="6">
        <v>256645000</v>
      </c>
      <c r="C111" s="6">
        <v>23577000</v>
      </c>
      <c r="D111" s="6">
        <v>57470000</v>
      </c>
    </row>
    <row r="112" spans="1:4" ht="30" x14ac:dyDescent="0.25">
      <c r="A112" s="3" t="s">
        <v>157</v>
      </c>
      <c r="B112" s="4"/>
      <c r="C112" s="4"/>
      <c r="D112" s="4"/>
    </row>
    <row r="113" spans="1:4" ht="30" x14ac:dyDescent="0.25">
      <c r="A113" s="2" t="s">
        <v>158</v>
      </c>
      <c r="B113" s="6">
        <v>-48000</v>
      </c>
      <c r="C113" s="6">
        <v>-5000</v>
      </c>
      <c r="D113" s="4"/>
    </row>
    <row r="114" spans="1:4" x14ac:dyDescent="0.25">
      <c r="A114" s="2" t="s">
        <v>84</v>
      </c>
      <c r="B114" s="6">
        <v>-1357000</v>
      </c>
      <c r="C114" s="6">
        <v>1247000</v>
      </c>
      <c r="D114" s="6">
        <v>-6000</v>
      </c>
    </row>
    <row r="115" spans="1:4" x14ac:dyDescent="0.25">
      <c r="A115" s="2" t="s">
        <v>75</v>
      </c>
      <c r="B115" s="6">
        <v>29000</v>
      </c>
      <c r="C115" s="6">
        <v>-37000</v>
      </c>
      <c r="D115" s="6">
        <v>-38000</v>
      </c>
    </row>
    <row r="116" spans="1:4" x14ac:dyDescent="0.25">
      <c r="A116" s="2" t="s">
        <v>3186</v>
      </c>
      <c r="B116" s="6">
        <v>134565000</v>
      </c>
      <c r="C116" s="6">
        <v>-4840000</v>
      </c>
      <c r="D116" s="6">
        <v>7259000</v>
      </c>
    </row>
    <row r="117" spans="1:4" ht="30" x14ac:dyDescent="0.25">
      <c r="A117" s="2" t="s">
        <v>159</v>
      </c>
      <c r="B117" s="6">
        <v>75000</v>
      </c>
      <c r="C117" s="6">
        <v>223000</v>
      </c>
      <c r="D117" s="6">
        <v>-237000</v>
      </c>
    </row>
    <row r="118" spans="1:4" ht="30" x14ac:dyDescent="0.25">
      <c r="A118" s="2" t="s">
        <v>161</v>
      </c>
      <c r="B118" s="6">
        <v>22000</v>
      </c>
      <c r="C118" s="6">
        <v>-377000</v>
      </c>
      <c r="D118" s="6">
        <v>4277000</v>
      </c>
    </row>
    <row r="119" spans="1:4" ht="30" x14ac:dyDescent="0.25">
      <c r="A119" s="2" t="s">
        <v>162</v>
      </c>
      <c r="B119" s="6">
        <v>55464000</v>
      </c>
      <c r="C119" s="6">
        <v>-79083000</v>
      </c>
      <c r="D119" s="6">
        <v>-64604000</v>
      </c>
    </row>
    <row r="120" spans="1:4" x14ac:dyDescent="0.25">
      <c r="A120" s="3" t="s">
        <v>163</v>
      </c>
      <c r="B120" s="4"/>
      <c r="C120" s="4"/>
      <c r="D120" s="4"/>
    </row>
    <row r="121" spans="1:4" x14ac:dyDescent="0.25">
      <c r="A121" s="2" t="s">
        <v>165</v>
      </c>
      <c r="B121" s="4"/>
      <c r="C121" s="6">
        <v>-45500000</v>
      </c>
      <c r="D121" s="4"/>
    </row>
    <row r="122" spans="1:4" ht="30" x14ac:dyDescent="0.25">
      <c r="A122" s="2" t="s">
        <v>171</v>
      </c>
      <c r="B122" s="4"/>
      <c r="C122" s="6">
        <v>-1509000</v>
      </c>
      <c r="D122" s="4"/>
    </row>
    <row r="123" spans="1:4" ht="30" x14ac:dyDescent="0.25">
      <c r="A123" s="2" t="s">
        <v>166</v>
      </c>
      <c r="B123" s="6">
        <v>2000</v>
      </c>
      <c r="C123" s="6">
        <v>-2000</v>
      </c>
      <c r="D123" s="4"/>
    </row>
    <row r="124" spans="1:4" x14ac:dyDescent="0.25">
      <c r="A124" s="2" t="s">
        <v>169</v>
      </c>
      <c r="B124" s="6">
        <v>-1000</v>
      </c>
      <c r="C124" s="4"/>
      <c r="D124" s="4"/>
    </row>
    <row r="125" spans="1:4" x14ac:dyDescent="0.25">
      <c r="A125" s="2" t="s">
        <v>3187</v>
      </c>
      <c r="B125" s="6">
        <v>-4600000</v>
      </c>
      <c r="C125" s="6">
        <v>-2100000</v>
      </c>
      <c r="D125" s="6">
        <v>-1750000</v>
      </c>
    </row>
    <row r="126" spans="1:4" ht="30" x14ac:dyDescent="0.25">
      <c r="A126" s="2" t="s">
        <v>170</v>
      </c>
      <c r="B126" s="6">
        <v>-2490000</v>
      </c>
      <c r="C126" s="6">
        <v>-992000</v>
      </c>
      <c r="D126" s="6">
        <v>-489000</v>
      </c>
    </row>
    <row r="127" spans="1:4" ht="30" x14ac:dyDescent="0.25">
      <c r="A127" s="2" t="s">
        <v>3188</v>
      </c>
      <c r="B127" s="6">
        <v>683000</v>
      </c>
      <c r="C127" s="6">
        <v>712000</v>
      </c>
      <c r="D127" s="6">
        <v>1539000</v>
      </c>
    </row>
    <row r="128" spans="1:4" ht="30" x14ac:dyDescent="0.25">
      <c r="A128" s="2" t="s">
        <v>3184</v>
      </c>
      <c r="B128" s="6">
        <v>26000</v>
      </c>
      <c r="C128" s="6">
        <v>-171000</v>
      </c>
      <c r="D128" s="6">
        <v>-670000</v>
      </c>
    </row>
    <row r="129" spans="1:4" ht="30" x14ac:dyDescent="0.25">
      <c r="A129" s="2" t="s">
        <v>174</v>
      </c>
      <c r="B129" s="4"/>
      <c r="C129" s="6">
        <v>-248000</v>
      </c>
      <c r="D129" s="6">
        <v>11000</v>
      </c>
    </row>
    <row r="130" spans="1:4" ht="30" x14ac:dyDescent="0.25">
      <c r="A130" s="2" t="s">
        <v>175</v>
      </c>
      <c r="B130" s="6">
        <v>-6380000</v>
      </c>
      <c r="C130" s="6">
        <v>-49810000</v>
      </c>
      <c r="D130" s="6">
        <v>-1359000</v>
      </c>
    </row>
    <row r="131" spans="1:4" x14ac:dyDescent="0.25">
      <c r="A131" s="3" t="s">
        <v>176</v>
      </c>
      <c r="B131" s="4"/>
      <c r="C131" s="4"/>
      <c r="D131" s="4"/>
    </row>
    <row r="132" spans="1:4" x14ac:dyDescent="0.25">
      <c r="A132" s="2" t="s">
        <v>2851</v>
      </c>
      <c r="B132" s="6">
        <v>60400000</v>
      </c>
      <c r="C132" s="6">
        <v>284750000</v>
      </c>
      <c r="D132" s="6">
        <v>445845000</v>
      </c>
    </row>
    <row r="133" spans="1:4" x14ac:dyDescent="0.25">
      <c r="A133" s="2" t="s">
        <v>178</v>
      </c>
      <c r="B133" s="6">
        <v>-110733000</v>
      </c>
      <c r="C133" s="6">
        <v>-154500000</v>
      </c>
      <c r="D133" s="6">
        <v>-365360000</v>
      </c>
    </row>
    <row r="134" spans="1:4" ht="30" x14ac:dyDescent="0.25">
      <c r="A134" s="2" t="s">
        <v>182</v>
      </c>
      <c r="B134" s="6">
        <v>1250000</v>
      </c>
      <c r="C134" s="4"/>
      <c r="D134" s="4"/>
    </row>
    <row r="135" spans="1:4" x14ac:dyDescent="0.25">
      <c r="A135" s="2" t="s">
        <v>187</v>
      </c>
      <c r="B135" s="4"/>
      <c r="C135" s="6">
        <v>-1359000</v>
      </c>
      <c r="D135" s="6">
        <v>-14437000</v>
      </c>
    </row>
    <row r="136" spans="1:4" ht="30" x14ac:dyDescent="0.25">
      <c r="A136" s="2" t="s">
        <v>188</v>
      </c>
      <c r="B136" s="6">
        <v>-49083000</v>
      </c>
      <c r="C136" s="6">
        <v>128891000</v>
      </c>
      <c r="D136" s="6">
        <v>66048000</v>
      </c>
    </row>
    <row r="137" spans="1:4" ht="30" x14ac:dyDescent="0.25">
      <c r="A137" s="2" t="s">
        <v>190</v>
      </c>
      <c r="B137" s="6">
        <v>1000</v>
      </c>
      <c r="C137" s="6">
        <v>-2000</v>
      </c>
      <c r="D137" s="6">
        <v>85000</v>
      </c>
    </row>
    <row r="138" spans="1:4" ht="30" x14ac:dyDescent="0.25">
      <c r="A138" s="2" t="s">
        <v>191</v>
      </c>
      <c r="B138" s="6">
        <v>122000</v>
      </c>
      <c r="C138" s="6">
        <v>124000</v>
      </c>
      <c r="D138" s="6">
        <v>39000</v>
      </c>
    </row>
    <row r="139" spans="1:4" ht="30" x14ac:dyDescent="0.25">
      <c r="A139" s="2" t="s">
        <v>192</v>
      </c>
      <c r="B139" s="6">
        <v>123000</v>
      </c>
      <c r="C139" s="6">
        <v>122000</v>
      </c>
      <c r="D139" s="6">
        <v>124000</v>
      </c>
    </row>
    <row r="140" spans="1:4" x14ac:dyDescent="0.25">
      <c r="A140" s="2" t="s">
        <v>1463</v>
      </c>
      <c r="B140" s="4"/>
      <c r="C140" s="4"/>
      <c r="D140" s="4"/>
    </row>
    <row r="141" spans="1:4" x14ac:dyDescent="0.25">
      <c r="A141" s="3" t="s">
        <v>139</v>
      </c>
      <c r="B141" s="4"/>
      <c r="C141" s="4"/>
      <c r="D141" s="4"/>
    </row>
    <row r="142" spans="1:4" x14ac:dyDescent="0.25">
      <c r="A142" s="2" t="s">
        <v>236</v>
      </c>
      <c r="B142" s="6">
        <v>-252475000</v>
      </c>
      <c r="C142" s="6">
        <v>-23206000</v>
      </c>
      <c r="D142" s="6">
        <v>-57533000</v>
      </c>
    </row>
    <row r="143" spans="1:4" ht="45" x14ac:dyDescent="0.25">
      <c r="A143" s="3" t="s">
        <v>3182</v>
      </c>
      <c r="B143" s="4"/>
      <c r="C143" s="4"/>
      <c r="D143" s="4"/>
    </row>
    <row r="144" spans="1:4" x14ac:dyDescent="0.25">
      <c r="A144" s="2" t="s">
        <v>141</v>
      </c>
      <c r="B144" s="6">
        <v>61455000</v>
      </c>
      <c r="C144" s="6">
        <v>48459000</v>
      </c>
      <c r="D144" s="6">
        <v>46835000</v>
      </c>
    </row>
    <row r="145" spans="1:4" x14ac:dyDescent="0.25">
      <c r="A145" s="2" t="s">
        <v>142</v>
      </c>
      <c r="B145" s="6">
        <v>9485000</v>
      </c>
      <c r="C145" s="6">
        <v>8199000</v>
      </c>
      <c r="D145" s="6">
        <v>6656000</v>
      </c>
    </row>
    <row r="146" spans="1:4" x14ac:dyDescent="0.25">
      <c r="A146" s="2" t="s">
        <v>143</v>
      </c>
      <c r="B146" s="6">
        <v>508000</v>
      </c>
      <c r="C146" s="6">
        <v>676000</v>
      </c>
      <c r="D146" s="6">
        <v>993000</v>
      </c>
    </row>
    <row r="147" spans="1:4" x14ac:dyDescent="0.25">
      <c r="A147" s="2" t="s">
        <v>56</v>
      </c>
      <c r="B147" s="6">
        <v>-11572000</v>
      </c>
      <c r="C147" s="6">
        <v>-16696000</v>
      </c>
      <c r="D147" s="6">
        <v>-3919000</v>
      </c>
    </row>
    <row r="148" spans="1:4" x14ac:dyDescent="0.25">
      <c r="A148" s="2" t="s">
        <v>112</v>
      </c>
      <c r="B148" s="6">
        <v>13318000</v>
      </c>
      <c r="C148" s="6">
        <v>8322000</v>
      </c>
      <c r="D148" s="6">
        <v>11545000</v>
      </c>
    </row>
    <row r="149" spans="1:4" ht="30" x14ac:dyDescent="0.25">
      <c r="A149" s="2" t="s">
        <v>3183</v>
      </c>
      <c r="B149" s="6">
        <v>115000</v>
      </c>
      <c r="C149" s="6">
        <v>277000</v>
      </c>
      <c r="D149" s="6">
        <v>361000</v>
      </c>
    </row>
    <row r="150" spans="1:4" ht="30" x14ac:dyDescent="0.25">
      <c r="A150" s="2" t="s">
        <v>115</v>
      </c>
      <c r="B150" s="4"/>
      <c r="C150" s="6">
        <v>-1460000</v>
      </c>
      <c r="D150" s="4"/>
    </row>
    <row r="151" spans="1:4" x14ac:dyDescent="0.25">
      <c r="A151" s="2" t="s">
        <v>119</v>
      </c>
      <c r="B151" s="6">
        <v>135000</v>
      </c>
      <c r="C151" s="6">
        <v>313000</v>
      </c>
      <c r="D151" s="4"/>
    </row>
    <row r="152" spans="1:4" x14ac:dyDescent="0.25">
      <c r="A152" s="2" t="s">
        <v>116</v>
      </c>
      <c r="B152" s="6">
        <v>228279000</v>
      </c>
      <c r="C152" s="4"/>
      <c r="D152" s="6">
        <v>81021000</v>
      </c>
    </row>
    <row r="153" spans="1:4" ht="30" x14ac:dyDescent="0.25">
      <c r="A153" s="2" t="s">
        <v>120</v>
      </c>
      <c r="B153" s="6">
        <v>826000</v>
      </c>
      <c r="C153" s="6">
        <v>130000</v>
      </c>
      <c r="D153" s="4"/>
    </row>
    <row r="154" spans="1:4" x14ac:dyDescent="0.25">
      <c r="A154" s="2" t="s">
        <v>152</v>
      </c>
      <c r="B154" s="6">
        <v>55000</v>
      </c>
      <c r="C154" s="6">
        <v>75000</v>
      </c>
      <c r="D154" s="4"/>
    </row>
    <row r="155" spans="1:4" ht="30" x14ac:dyDescent="0.25">
      <c r="A155" s="2" t="s">
        <v>1706</v>
      </c>
      <c r="B155" s="6">
        <v>4891000</v>
      </c>
      <c r="C155" s="6">
        <v>12530000</v>
      </c>
      <c r="D155" s="6">
        <v>3257000</v>
      </c>
    </row>
    <row r="156" spans="1:4" ht="30" x14ac:dyDescent="0.25">
      <c r="A156" s="2" t="s">
        <v>155</v>
      </c>
      <c r="B156" s="6">
        <v>221000</v>
      </c>
      <c r="C156" s="6">
        <v>21000</v>
      </c>
      <c r="D156" s="6">
        <v>9000</v>
      </c>
    </row>
    <row r="157" spans="1:4" ht="30" x14ac:dyDescent="0.25">
      <c r="A157" s="3" t="s">
        <v>157</v>
      </c>
      <c r="B157" s="4"/>
      <c r="C157" s="4"/>
      <c r="D157" s="4"/>
    </row>
    <row r="158" spans="1:4" ht="30" x14ac:dyDescent="0.25">
      <c r="A158" s="2" t="s">
        <v>158</v>
      </c>
      <c r="B158" s="6">
        <v>-9579000</v>
      </c>
      <c r="C158" s="6">
        <v>-17339000</v>
      </c>
      <c r="D158" s="6">
        <v>-17306000</v>
      </c>
    </row>
    <row r="159" spans="1:4" x14ac:dyDescent="0.25">
      <c r="A159" s="2" t="s">
        <v>84</v>
      </c>
      <c r="B159" s="6">
        <v>-2409000</v>
      </c>
      <c r="C159" s="6">
        <v>-1673000</v>
      </c>
      <c r="D159" s="6">
        <v>-1066000</v>
      </c>
    </row>
    <row r="160" spans="1:4" x14ac:dyDescent="0.25">
      <c r="A160" s="2" t="s">
        <v>76</v>
      </c>
      <c r="B160" s="6">
        <v>-497000</v>
      </c>
      <c r="C160" s="6">
        <v>-210000</v>
      </c>
      <c r="D160" s="6">
        <v>954000</v>
      </c>
    </row>
    <row r="161" spans="1:4" x14ac:dyDescent="0.25">
      <c r="A161" s="2" t="s">
        <v>75</v>
      </c>
      <c r="B161" s="6">
        <v>2572000</v>
      </c>
      <c r="C161" s="6">
        <v>3462000</v>
      </c>
      <c r="D161" s="6">
        <v>3102000</v>
      </c>
    </row>
    <row r="162" spans="1:4" x14ac:dyDescent="0.25">
      <c r="A162" s="2" t="s">
        <v>3186</v>
      </c>
      <c r="B162" s="6">
        <v>7226000</v>
      </c>
      <c r="C162" s="6">
        <v>-3047000</v>
      </c>
      <c r="D162" s="6">
        <v>-8835000</v>
      </c>
    </row>
    <row r="163" spans="1:4" ht="30" x14ac:dyDescent="0.25">
      <c r="A163" s="2" t="s">
        <v>159</v>
      </c>
      <c r="B163" s="6">
        <v>-8363000</v>
      </c>
      <c r="C163" s="6">
        <v>24007000</v>
      </c>
      <c r="D163" s="6">
        <v>-1369000</v>
      </c>
    </row>
    <row r="164" spans="1:4" x14ac:dyDescent="0.25">
      <c r="A164" s="2" t="s">
        <v>160</v>
      </c>
      <c r="B164" s="6">
        <v>1209000</v>
      </c>
      <c r="C164" s="6">
        <v>1108000</v>
      </c>
      <c r="D164" s="6">
        <v>1160000</v>
      </c>
    </row>
    <row r="165" spans="1:4" ht="30" x14ac:dyDescent="0.25">
      <c r="A165" s="2" t="s">
        <v>161</v>
      </c>
      <c r="B165" s="6">
        <v>4244000</v>
      </c>
      <c r="C165" s="6">
        <v>13434000</v>
      </c>
      <c r="D165" s="6">
        <v>-2065000</v>
      </c>
    </row>
    <row r="166" spans="1:4" ht="30" x14ac:dyDescent="0.25">
      <c r="A166" s="2" t="s">
        <v>162</v>
      </c>
      <c r="B166" s="6">
        <v>49644000</v>
      </c>
      <c r="C166" s="6">
        <v>57252000</v>
      </c>
      <c r="D166" s="6">
        <v>63654000</v>
      </c>
    </row>
    <row r="167" spans="1:4" x14ac:dyDescent="0.25">
      <c r="A167" s="3" t="s">
        <v>163</v>
      </c>
      <c r="B167" s="4"/>
      <c r="C167" s="4"/>
      <c r="D167" s="4"/>
    </row>
    <row r="168" spans="1:4" x14ac:dyDescent="0.25">
      <c r="A168" s="2" t="s">
        <v>164</v>
      </c>
      <c r="B168" s="6">
        <v>-34728000</v>
      </c>
      <c r="C168" s="6">
        <v>-34223000</v>
      </c>
      <c r="D168" s="6">
        <v>-23651000</v>
      </c>
    </row>
    <row r="169" spans="1:4" x14ac:dyDescent="0.25">
      <c r="A169" s="2" t="s">
        <v>165</v>
      </c>
      <c r="B169" s="6">
        <v>853000</v>
      </c>
      <c r="C169" s="6">
        <v>-20857000</v>
      </c>
      <c r="D169" s="6">
        <v>-25812000</v>
      </c>
    </row>
    <row r="170" spans="1:4" ht="30" x14ac:dyDescent="0.25">
      <c r="A170" s="2" t="s">
        <v>166</v>
      </c>
      <c r="B170" s="6">
        <v>-315000</v>
      </c>
      <c r="C170" s="6">
        <v>-3766000</v>
      </c>
      <c r="D170" s="4"/>
    </row>
    <row r="171" spans="1:4" ht="30" x14ac:dyDescent="0.25">
      <c r="A171" s="2" t="s">
        <v>168</v>
      </c>
      <c r="B171" s="6">
        <v>56000</v>
      </c>
      <c r="C171" s="6">
        <v>78000</v>
      </c>
      <c r="D171" s="6">
        <v>2987000</v>
      </c>
    </row>
    <row r="172" spans="1:4" x14ac:dyDescent="0.25">
      <c r="A172" s="2" t="s">
        <v>169</v>
      </c>
      <c r="B172" s="6">
        <v>-888000</v>
      </c>
      <c r="C172" s="6">
        <v>-211000</v>
      </c>
      <c r="D172" s="6">
        <v>-68000</v>
      </c>
    </row>
    <row r="173" spans="1:4" x14ac:dyDescent="0.25">
      <c r="A173" s="2" t="s">
        <v>3187</v>
      </c>
      <c r="B173" s="6">
        <v>-346000</v>
      </c>
      <c r="C173" s="6">
        <v>-542000</v>
      </c>
      <c r="D173" s="6">
        <v>-232000</v>
      </c>
    </row>
    <row r="174" spans="1:4" ht="30" x14ac:dyDescent="0.25">
      <c r="A174" s="2" t="s">
        <v>170</v>
      </c>
      <c r="B174" s="6">
        <v>-239000</v>
      </c>
      <c r="C174" s="6">
        <v>-935000</v>
      </c>
      <c r="D174" s="6">
        <v>-225000</v>
      </c>
    </row>
    <row r="175" spans="1:4" ht="30" x14ac:dyDescent="0.25">
      <c r="A175" s="2" t="s">
        <v>3188</v>
      </c>
      <c r="B175" s="6">
        <v>3839000</v>
      </c>
      <c r="C175" s="6">
        <v>2023000</v>
      </c>
      <c r="D175" s="6">
        <v>4979000</v>
      </c>
    </row>
    <row r="176" spans="1:4" ht="30" x14ac:dyDescent="0.25">
      <c r="A176" s="2" t="s">
        <v>167</v>
      </c>
      <c r="B176" s="4"/>
      <c r="C176" s="6">
        <v>1460000</v>
      </c>
      <c r="D176" s="4"/>
    </row>
    <row r="177" spans="1:4" x14ac:dyDescent="0.25">
      <c r="A177" s="2" t="s">
        <v>173</v>
      </c>
      <c r="B177" s="6">
        <v>-952000</v>
      </c>
      <c r="C177" s="6">
        <v>-997000</v>
      </c>
      <c r="D177" s="6">
        <v>-1099000</v>
      </c>
    </row>
    <row r="178" spans="1:4" ht="30" x14ac:dyDescent="0.25">
      <c r="A178" s="2" t="s">
        <v>174</v>
      </c>
      <c r="B178" s="6">
        <v>-145000</v>
      </c>
      <c r="C178" s="6">
        <v>-1988000</v>
      </c>
      <c r="D178" s="6">
        <v>272000</v>
      </c>
    </row>
    <row r="179" spans="1:4" ht="30" x14ac:dyDescent="0.25">
      <c r="A179" s="2" t="s">
        <v>175</v>
      </c>
      <c r="B179" s="6">
        <v>-32865000</v>
      </c>
      <c r="C179" s="6">
        <v>-59958000</v>
      </c>
      <c r="D179" s="6">
        <v>-42849000</v>
      </c>
    </row>
    <row r="180" spans="1:4" x14ac:dyDescent="0.25">
      <c r="A180" s="3" t="s">
        <v>176</v>
      </c>
      <c r="B180" s="4"/>
      <c r="C180" s="4"/>
      <c r="D180" s="4"/>
    </row>
    <row r="181" spans="1:4" x14ac:dyDescent="0.25">
      <c r="A181" s="2" t="s">
        <v>2851</v>
      </c>
      <c r="B181" s="6">
        <v>5650000</v>
      </c>
      <c r="C181" s="6">
        <v>16675000</v>
      </c>
      <c r="D181" s="6">
        <v>267000</v>
      </c>
    </row>
    <row r="182" spans="1:4" x14ac:dyDescent="0.25">
      <c r="A182" s="2" t="s">
        <v>178</v>
      </c>
      <c r="B182" s="6">
        <v>-16371000</v>
      </c>
      <c r="C182" s="6">
        <v>-11248000</v>
      </c>
      <c r="D182" s="6">
        <v>-15151000</v>
      </c>
    </row>
    <row r="183" spans="1:4" x14ac:dyDescent="0.25">
      <c r="A183" s="2" t="s">
        <v>179</v>
      </c>
      <c r="B183" s="6">
        <v>-278000</v>
      </c>
      <c r="C183" s="6">
        <v>-182000</v>
      </c>
      <c r="D183" s="6">
        <v>-109000</v>
      </c>
    </row>
    <row r="184" spans="1:4" ht="45" x14ac:dyDescent="0.25">
      <c r="A184" s="2" t="s">
        <v>183</v>
      </c>
      <c r="B184" s="6">
        <v>1750000</v>
      </c>
      <c r="C184" s="4"/>
      <c r="D184" s="4"/>
    </row>
    <row r="185" spans="1:4" ht="30" x14ac:dyDescent="0.25">
      <c r="A185" s="2" t="s">
        <v>188</v>
      </c>
      <c r="B185" s="6">
        <v>-9249000</v>
      </c>
      <c r="C185" s="6">
        <v>5245000</v>
      </c>
      <c r="D185" s="6">
        <v>-14993000</v>
      </c>
    </row>
    <row r="186" spans="1:4" ht="30" x14ac:dyDescent="0.25">
      <c r="A186" s="2" t="s">
        <v>190</v>
      </c>
      <c r="B186" s="6">
        <v>7530000</v>
      </c>
      <c r="C186" s="6">
        <v>2539000</v>
      </c>
      <c r="D186" s="6">
        <v>5812000</v>
      </c>
    </row>
    <row r="187" spans="1:4" ht="30" x14ac:dyDescent="0.25">
      <c r="A187" s="2" t="s">
        <v>191</v>
      </c>
      <c r="B187" s="6">
        <v>9084000</v>
      </c>
      <c r="C187" s="6">
        <v>6545000</v>
      </c>
      <c r="D187" s="6">
        <v>733000</v>
      </c>
    </row>
    <row r="188" spans="1:4" ht="30" x14ac:dyDescent="0.25">
      <c r="A188" s="2" t="s">
        <v>192</v>
      </c>
      <c r="B188" s="6">
        <v>16614000</v>
      </c>
      <c r="C188" s="6">
        <v>9084000</v>
      </c>
      <c r="D188" s="6">
        <v>6545000</v>
      </c>
    </row>
    <row r="189" spans="1:4" x14ac:dyDescent="0.25">
      <c r="A189" s="2" t="s">
        <v>1464</v>
      </c>
      <c r="B189" s="4"/>
      <c r="C189" s="4"/>
      <c r="D189" s="4"/>
    </row>
    <row r="190" spans="1:4" x14ac:dyDescent="0.25">
      <c r="A190" s="3" t="s">
        <v>139</v>
      </c>
      <c r="B190" s="4"/>
      <c r="C190" s="4"/>
      <c r="D190" s="4"/>
    </row>
    <row r="191" spans="1:4" x14ac:dyDescent="0.25">
      <c r="A191" s="2" t="s">
        <v>236</v>
      </c>
      <c r="B191" s="6">
        <v>5179000</v>
      </c>
      <c r="C191" s="6">
        <v>4454000</v>
      </c>
      <c r="D191" s="6">
        <v>7914000</v>
      </c>
    </row>
    <row r="192" spans="1:4" ht="45" x14ac:dyDescent="0.25">
      <c r="A192" s="3" t="s">
        <v>3182</v>
      </c>
      <c r="B192" s="4"/>
      <c r="C192" s="4"/>
      <c r="D192" s="4"/>
    </row>
    <row r="193" spans="1:4" x14ac:dyDescent="0.25">
      <c r="A193" s="2" t="s">
        <v>141</v>
      </c>
      <c r="B193" s="6">
        <v>11459000</v>
      </c>
      <c r="C193" s="6">
        <v>6971000</v>
      </c>
      <c r="D193" s="6">
        <v>6217000</v>
      </c>
    </row>
    <row r="194" spans="1:4" x14ac:dyDescent="0.25">
      <c r="A194" s="2" t="s">
        <v>142</v>
      </c>
      <c r="B194" s="6">
        <v>4302000</v>
      </c>
      <c r="C194" s="6">
        <v>1566000</v>
      </c>
      <c r="D194" s="6">
        <v>1474000</v>
      </c>
    </row>
    <row r="195" spans="1:4" x14ac:dyDescent="0.25">
      <c r="A195" s="2" t="s">
        <v>143</v>
      </c>
      <c r="B195" s="6">
        <v>203000</v>
      </c>
      <c r="C195" s="6">
        <v>297000</v>
      </c>
      <c r="D195" s="6">
        <v>241000</v>
      </c>
    </row>
    <row r="196" spans="1:4" x14ac:dyDescent="0.25">
      <c r="A196" s="2" t="s">
        <v>56</v>
      </c>
      <c r="B196" s="6">
        <v>-53000</v>
      </c>
      <c r="C196" s="6">
        <v>-1059000</v>
      </c>
      <c r="D196" s="6">
        <v>-2020000</v>
      </c>
    </row>
    <row r="197" spans="1:4" x14ac:dyDescent="0.25">
      <c r="A197" s="2" t="s">
        <v>112</v>
      </c>
      <c r="B197" s="6">
        <v>5395000</v>
      </c>
      <c r="C197" s="6">
        <v>3824000</v>
      </c>
      <c r="D197" s="6">
        <v>5371000</v>
      </c>
    </row>
    <row r="198" spans="1:4" ht="30" x14ac:dyDescent="0.25">
      <c r="A198" s="2" t="s">
        <v>3183</v>
      </c>
      <c r="B198" s="6">
        <v>4000</v>
      </c>
      <c r="C198" s="6">
        <v>59000</v>
      </c>
      <c r="D198" s="6">
        <v>387000</v>
      </c>
    </row>
    <row r="199" spans="1:4" ht="30" x14ac:dyDescent="0.25">
      <c r="A199" s="2" t="s">
        <v>149</v>
      </c>
      <c r="B199" s="4"/>
      <c r="C199" s="4"/>
      <c r="D199" s="6">
        <v>175000</v>
      </c>
    </row>
    <row r="200" spans="1:4" x14ac:dyDescent="0.25">
      <c r="A200" s="2" t="s">
        <v>117</v>
      </c>
      <c r="B200" s="6">
        <v>8225000</v>
      </c>
      <c r="C200" s="4"/>
      <c r="D200" s="4"/>
    </row>
    <row r="201" spans="1:4" x14ac:dyDescent="0.25">
      <c r="A201" s="2" t="s">
        <v>122</v>
      </c>
      <c r="B201" s="6">
        <v>348000</v>
      </c>
      <c r="C201" s="6">
        <v>143000</v>
      </c>
      <c r="D201" s="6">
        <v>33000</v>
      </c>
    </row>
    <row r="202" spans="1:4" ht="30" x14ac:dyDescent="0.25">
      <c r="A202" s="2" t="s">
        <v>120</v>
      </c>
      <c r="B202" s="6">
        <v>801000</v>
      </c>
      <c r="C202" s="4"/>
      <c r="D202" s="6">
        <v>1219000</v>
      </c>
    </row>
    <row r="203" spans="1:4" x14ac:dyDescent="0.25">
      <c r="A203" s="2" t="s">
        <v>152</v>
      </c>
      <c r="B203" s="6">
        <v>625000</v>
      </c>
      <c r="C203" s="4"/>
      <c r="D203" s="4"/>
    </row>
    <row r="204" spans="1:4" x14ac:dyDescent="0.25">
      <c r="A204" s="2" t="s">
        <v>153</v>
      </c>
      <c r="B204" s="6">
        <v>434000</v>
      </c>
      <c r="C204" s="4"/>
      <c r="D204" s="4"/>
    </row>
    <row r="205" spans="1:4" ht="30" x14ac:dyDescent="0.25">
      <c r="A205" s="2" t="s">
        <v>1706</v>
      </c>
      <c r="B205" s="6">
        <v>-26000</v>
      </c>
      <c r="C205" s="6">
        <v>-6000</v>
      </c>
      <c r="D205" s="6">
        <v>-13000</v>
      </c>
    </row>
    <row r="206" spans="1:4" x14ac:dyDescent="0.25">
      <c r="A206" s="2" t="s">
        <v>156</v>
      </c>
      <c r="B206" s="6">
        <v>-1587000</v>
      </c>
      <c r="C206" s="4"/>
      <c r="D206" s="4"/>
    </row>
    <row r="207" spans="1:4" ht="30" x14ac:dyDescent="0.25">
      <c r="A207" s="3" t="s">
        <v>157</v>
      </c>
      <c r="B207" s="4"/>
      <c r="C207" s="4"/>
      <c r="D207" s="4"/>
    </row>
    <row r="208" spans="1:4" ht="30" x14ac:dyDescent="0.25">
      <c r="A208" s="2" t="s">
        <v>158</v>
      </c>
      <c r="B208" s="6">
        <v>-32591000</v>
      </c>
      <c r="C208" s="6">
        <v>-25226000</v>
      </c>
      <c r="D208" s="6">
        <v>-4276000</v>
      </c>
    </row>
    <row r="209" spans="1:4" x14ac:dyDescent="0.25">
      <c r="A209" s="2" t="s">
        <v>84</v>
      </c>
      <c r="B209" s="6">
        <v>2164000</v>
      </c>
      <c r="C209" s="6">
        <v>416000</v>
      </c>
      <c r="D209" s="6">
        <v>98000</v>
      </c>
    </row>
    <row r="210" spans="1:4" x14ac:dyDescent="0.25">
      <c r="A210" s="2" t="s">
        <v>76</v>
      </c>
      <c r="B210" s="6">
        <v>409000</v>
      </c>
      <c r="C210" s="6">
        <v>108000</v>
      </c>
      <c r="D210" s="6">
        <v>-315000</v>
      </c>
    </row>
    <row r="211" spans="1:4" x14ac:dyDescent="0.25">
      <c r="A211" s="2" t="s">
        <v>75</v>
      </c>
      <c r="B211" s="6">
        <v>738000</v>
      </c>
      <c r="C211" s="6">
        <v>119000</v>
      </c>
      <c r="D211" s="6">
        <v>198000</v>
      </c>
    </row>
    <row r="212" spans="1:4" x14ac:dyDescent="0.25">
      <c r="A212" s="2" t="s">
        <v>3186</v>
      </c>
      <c r="B212" s="6">
        <v>76763000</v>
      </c>
      <c r="C212" s="6">
        <v>8520000</v>
      </c>
      <c r="D212" s="6">
        <v>-5656000</v>
      </c>
    </row>
    <row r="213" spans="1:4" ht="30" x14ac:dyDescent="0.25">
      <c r="A213" s="2" t="s">
        <v>159</v>
      </c>
      <c r="B213" s="6">
        <v>7879000</v>
      </c>
      <c r="C213" s="6">
        <v>5897000</v>
      </c>
      <c r="D213" s="6">
        <v>1605000</v>
      </c>
    </row>
    <row r="214" spans="1:4" x14ac:dyDescent="0.25">
      <c r="A214" s="2" t="s">
        <v>160</v>
      </c>
      <c r="B214" s="6">
        <v>313000</v>
      </c>
      <c r="C214" s="6">
        <v>236000</v>
      </c>
      <c r="D214" s="6">
        <v>179000</v>
      </c>
    </row>
    <row r="215" spans="1:4" ht="30" x14ac:dyDescent="0.25">
      <c r="A215" s="2" t="s">
        <v>161</v>
      </c>
      <c r="B215" s="6">
        <v>1788000</v>
      </c>
      <c r="C215" s="6">
        <v>3942000</v>
      </c>
      <c r="D215" s="6">
        <v>4046000</v>
      </c>
    </row>
    <row r="216" spans="1:4" ht="30" x14ac:dyDescent="0.25">
      <c r="A216" s="2" t="s">
        <v>162</v>
      </c>
      <c r="B216" s="6">
        <v>92772000</v>
      </c>
      <c r="C216" s="6">
        <v>10261000</v>
      </c>
      <c r="D216" s="6">
        <v>15804000</v>
      </c>
    </row>
    <row r="217" spans="1:4" x14ac:dyDescent="0.25">
      <c r="A217" s="3" t="s">
        <v>163</v>
      </c>
      <c r="B217" s="4"/>
      <c r="C217" s="4"/>
      <c r="D217" s="4"/>
    </row>
    <row r="218" spans="1:4" x14ac:dyDescent="0.25">
      <c r="A218" s="2" t="s">
        <v>164</v>
      </c>
      <c r="B218" s="6">
        <v>-21835000</v>
      </c>
      <c r="C218" s="6">
        <v>-6521000</v>
      </c>
      <c r="D218" s="6">
        <v>-7025000</v>
      </c>
    </row>
    <row r="219" spans="1:4" x14ac:dyDescent="0.25">
      <c r="A219" s="2" t="s">
        <v>165</v>
      </c>
      <c r="B219" s="6">
        <v>-51098000</v>
      </c>
      <c r="C219" s="6">
        <v>-2302000</v>
      </c>
      <c r="D219" s="6">
        <v>-50000</v>
      </c>
    </row>
    <row r="220" spans="1:4" ht="30" x14ac:dyDescent="0.25">
      <c r="A220" s="2" t="s">
        <v>166</v>
      </c>
      <c r="B220" s="6">
        <v>-2970000</v>
      </c>
      <c r="C220" s="4"/>
      <c r="D220" s="4"/>
    </row>
    <row r="221" spans="1:4" ht="30" x14ac:dyDescent="0.25">
      <c r="A221" s="2" t="s">
        <v>168</v>
      </c>
      <c r="B221" s="6">
        <v>40000</v>
      </c>
      <c r="C221" s="4"/>
      <c r="D221" s="4"/>
    </row>
    <row r="222" spans="1:4" x14ac:dyDescent="0.25">
      <c r="A222" s="2" t="s">
        <v>169</v>
      </c>
      <c r="B222" s="6">
        <v>1000</v>
      </c>
      <c r="C222" s="6">
        <v>-1000</v>
      </c>
      <c r="D222" s="4"/>
    </row>
    <row r="223" spans="1:4" x14ac:dyDescent="0.25">
      <c r="A223" s="2" t="s">
        <v>3187</v>
      </c>
      <c r="B223" s="6">
        <v>40276000</v>
      </c>
      <c r="C223" s="6">
        <v>2642000</v>
      </c>
      <c r="D223" s="6">
        <v>1982000</v>
      </c>
    </row>
    <row r="224" spans="1:4" x14ac:dyDescent="0.25">
      <c r="A224" s="2" t="s">
        <v>173</v>
      </c>
      <c r="B224" s="6">
        <v>-313000</v>
      </c>
      <c r="C224" s="6">
        <v>-237000</v>
      </c>
      <c r="D224" s="6">
        <v>-214000</v>
      </c>
    </row>
    <row r="225" spans="1:4" ht="30" x14ac:dyDescent="0.25">
      <c r="A225" s="2" t="s">
        <v>174</v>
      </c>
      <c r="B225" s="6">
        <v>-620000</v>
      </c>
      <c r="C225" s="6">
        <v>24000</v>
      </c>
      <c r="D225" s="6">
        <v>87000</v>
      </c>
    </row>
    <row r="226" spans="1:4" ht="30" x14ac:dyDescent="0.25">
      <c r="A226" s="2" t="s">
        <v>175</v>
      </c>
      <c r="B226" s="6">
        <v>-36519000</v>
      </c>
      <c r="C226" s="6">
        <v>-6395000</v>
      </c>
      <c r="D226" s="6">
        <v>-5220000</v>
      </c>
    </row>
    <row r="227" spans="1:4" x14ac:dyDescent="0.25">
      <c r="A227" s="3" t="s">
        <v>176</v>
      </c>
      <c r="B227" s="4"/>
      <c r="C227" s="4"/>
      <c r="D227" s="4"/>
    </row>
    <row r="228" spans="1:4" x14ac:dyDescent="0.25">
      <c r="A228" s="2" t="s">
        <v>2851</v>
      </c>
      <c r="B228" s="6">
        <v>103795000</v>
      </c>
      <c r="C228" s="6">
        <v>4638000</v>
      </c>
      <c r="D228" s="6">
        <v>2051000</v>
      </c>
    </row>
    <row r="229" spans="1:4" x14ac:dyDescent="0.25">
      <c r="A229" s="2" t="s">
        <v>178</v>
      </c>
      <c r="B229" s="6">
        <v>-141273000</v>
      </c>
      <c r="C229" s="6">
        <v>-5684000</v>
      </c>
      <c r="D229" s="6">
        <v>-2833000</v>
      </c>
    </row>
    <row r="230" spans="1:4" x14ac:dyDescent="0.25">
      <c r="A230" s="2" t="s">
        <v>1974</v>
      </c>
      <c r="B230" s="4"/>
      <c r="C230" s="6">
        <v>1700000</v>
      </c>
      <c r="D230" s="4"/>
    </row>
    <row r="231" spans="1:4" ht="45" x14ac:dyDescent="0.25">
      <c r="A231" s="2" t="s">
        <v>183</v>
      </c>
      <c r="B231" s="6">
        <v>618000</v>
      </c>
      <c r="C231" s="4"/>
      <c r="D231" s="4"/>
    </row>
    <row r="232" spans="1:4" x14ac:dyDescent="0.25">
      <c r="A232" s="2" t="s">
        <v>3189</v>
      </c>
      <c r="B232" s="6">
        <v>-8121000</v>
      </c>
      <c r="C232" s="6">
        <v>-4946000</v>
      </c>
      <c r="D232" s="6">
        <v>-10438000</v>
      </c>
    </row>
    <row r="233" spans="1:4" x14ac:dyDescent="0.25">
      <c r="A233" s="2" t="s">
        <v>187</v>
      </c>
      <c r="B233" s="6">
        <v>-2436000</v>
      </c>
      <c r="C233" s="4"/>
      <c r="D233" s="4"/>
    </row>
    <row r="234" spans="1:4" ht="30" x14ac:dyDescent="0.25">
      <c r="A234" s="2" t="s">
        <v>188</v>
      </c>
      <c r="B234" s="6">
        <v>-47417000</v>
      </c>
      <c r="C234" s="6">
        <v>-4292000</v>
      </c>
      <c r="D234" s="6">
        <v>-11220000</v>
      </c>
    </row>
    <row r="235" spans="1:4" ht="30" x14ac:dyDescent="0.25">
      <c r="A235" s="2" t="s">
        <v>189</v>
      </c>
      <c r="B235" s="6">
        <v>-42000</v>
      </c>
      <c r="C235" s="6">
        <v>-52000</v>
      </c>
      <c r="D235" s="6">
        <v>-12000</v>
      </c>
    </row>
    <row r="236" spans="1:4" ht="30" x14ac:dyDescent="0.25">
      <c r="A236" s="2" t="s">
        <v>190</v>
      </c>
      <c r="B236" s="6">
        <v>8794000</v>
      </c>
      <c r="C236" s="6">
        <v>-478000</v>
      </c>
      <c r="D236" s="6">
        <v>-648000</v>
      </c>
    </row>
    <row r="237" spans="1:4" ht="30" x14ac:dyDescent="0.25">
      <c r="A237" s="2" t="s">
        <v>191</v>
      </c>
      <c r="B237" s="6">
        <v>8095000</v>
      </c>
      <c r="C237" s="6">
        <v>8573000</v>
      </c>
      <c r="D237" s="6">
        <v>9221000</v>
      </c>
    </row>
    <row r="238" spans="1:4" ht="30" x14ac:dyDescent="0.25">
      <c r="A238" s="2" t="s">
        <v>192</v>
      </c>
      <c r="B238" s="6">
        <v>16889000</v>
      </c>
      <c r="C238" s="6">
        <v>8095000</v>
      </c>
      <c r="D238" s="6">
        <v>8573000</v>
      </c>
    </row>
    <row r="239" spans="1:4" x14ac:dyDescent="0.25">
      <c r="A239" s="2" t="s">
        <v>1465</v>
      </c>
      <c r="B239" s="4"/>
      <c r="C239" s="4"/>
      <c r="D239" s="4"/>
    </row>
    <row r="240" spans="1:4" x14ac:dyDescent="0.25">
      <c r="A240" s="3" t="s">
        <v>139</v>
      </c>
      <c r="B240" s="4"/>
      <c r="C240" s="4"/>
      <c r="D240" s="4"/>
    </row>
    <row r="241" spans="1:4" x14ac:dyDescent="0.25">
      <c r="A241" s="2" t="s">
        <v>236</v>
      </c>
      <c r="B241" s="6">
        <v>620561000</v>
      </c>
      <c r="C241" s="6">
        <v>131795000</v>
      </c>
      <c r="D241" s="6">
        <v>209808000</v>
      </c>
    </row>
    <row r="242" spans="1:4" ht="45" x14ac:dyDescent="0.25">
      <c r="A242" s="3" t="s">
        <v>3182</v>
      </c>
      <c r="B242" s="4"/>
      <c r="C242" s="4"/>
      <c r="D242" s="4"/>
    </row>
    <row r="243" spans="1:4" ht="30" x14ac:dyDescent="0.25">
      <c r="A243" s="2" t="s">
        <v>1706</v>
      </c>
      <c r="B243" s="6">
        <v>-620561000</v>
      </c>
      <c r="C243" s="6">
        <v>-131795000</v>
      </c>
      <c r="D243" s="6">
        <v>-209808000</v>
      </c>
    </row>
    <row r="244" spans="1:4" ht="30" x14ac:dyDescent="0.25">
      <c r="A244" s="3" t="s">
        <v>157</v>
      </c>
      <c r="B244" s="4"/>
      <c r="C244" s="4"/>
      <c r="D244" s="4"/>
    </row>
    <row r="245" spans="1:4" x14ac:dyDescent="0.25">
      <c r="A245" s="2" t="s">
        <v>3186</v>
      </c>
      <c r="B245" s="4"/>
      <c r="C245" s="4"/>
      <c r="D245" s="6">
        <v>1364000</v>
      </c>
    </row>
    <row r="246" spans="1:4" ht="30" x14ac:dyDescent="0.25">
      <c r="A246" s="2" t="s">
        <v>162</v>
      </c>
      <c r="B246" s="4"/>
      <c r="C246" s="4"/>
      <c r="D246" s="6">
        <v>1364000</v>
      </c>
    </row>
    <row r="247" spans="1:4" x14ac:dyDescent="0.25">
      <c r="A247" s="3" t="s">
        <v>163</v>
      </c>
      <c r="B247" s="4"/>
      <c r="C247" s="4"/>
      <c r="D247" s="4"/>
    </row>
    <row r="248" spans="1:4" ht="30" x14ac:dyDescent="0.25">
      <c r="A248" s="2" t="s">
        <v>171</v>
      </c>
      <c r="B248" s="4"/>
      <c r="C248" s="4"/>
      <c r="D248" s="6">
        <v>-1364000</v>
      </c>
    </row>
    <row r="249" spans="1:4" ht="30" x14ac:dyDescent="0.25">
      <c r="A249" s="2" t="s">
        <v>170</v>
      </c>
      <c r="B249" s="6">
        <v>2109000</v>
      </c>
      <c r="C249" s="6">
        <v>935000</v>
      </c>
      <c r="D249" s="4"/>
    </row>
    <row r="250" spans="1:4" ht="30" x14ac:dyDescent="0.25">
      <c r="A250" s="2" t="s">
        <v>3188</v>
      </c>
      <c r="B250" s="6">
        <v>-4522000</v>
      </c>
      <c r="C250" s="6">
        <v>-2735000</v>
      </c>
      <c r="D250" s="6">
        <v>-6518000</v>
      </c>
    </row>
    <row r="251" spans="1:4" ht="30" x14ac:dyDescent="0.25">
      <c r="A251" s="2" t="s">
        <v>175</v>
      </c>
      <c r="B251" s="6">
        <v>-2413000</v>
      </c>
      <c r="C251" s="6">
        <v>-1800000</v>
      </c>
      <c r="D251" s="6">
        <v>-7882000</v>
      </c>
    </row>
    <row r="252" spans="1:4" x14ac:dyDescent="0.25">
      <c r="A252" s="3" t="s">
        <v>176</v>
      </c>
      <c r="B252" s="4"/>
      <c r="C252" s="4"/>
      <c r="D252" s="4"/>
    </row>
    <row r="253" spans="1:4" x14ac:dyDescent="0.25">
      <c r="A253" s="2" t="s">
        <v>1974</v>
      </c>
      <c r="B253" s="4"/>
      <c r="C253" s="6">
        <v>-1700000</v>
      </c>
      <c r="D253" s="4"/>
    </row>
    <row r="254" spans="1:4" ht="45" x14ac:dyDescent="0.25">
      <c r="A254" s="2" t="s">
        <v>183</v>
      </c>
      <c r="B254" s="6">
        <v>-2109000</v>
      </c>
      <c r="C254" s="6">
        <v>765000</v>
      </c>
      <c r="D254" s="4"/>
    </row>
    <row r="255" spans="1:4" ht="45" x14ac:dyDescent="0.25">
      <c r="A255" s="2" t="s">
        <v>3185</v>
      </c>
      <c r="B255" s="6">
        <v>-3599000</v>
      </c>
      <c r="C255" s="6">
        <v>-2211000</v>
      </c>
      <c r="D255" s="6">
        <v>-3920000</v>
      </c>
    </row>
    <row r="256" spans="1:4" x14ac:dyDescent="0.25">
      <c r="A256" s="2" t="s">
        <v>3189</v>
      </c>
      <c r="B256" s="6">
        <v>8121000</v>
      </c>
      <c r="C256" s="6">
        <v>4946000</v>
      </c>
      <c r="D256" s="6">
        <v>10438000</v>
      </c>
    </row>
    <row r="257" spans="1:4" ht="30" x14ac:dyDescent="0.25">
      <c r="A257" s="2" t="s">
        <v>188</v>
      </c>
      <c r="B257" s="7">
        <v>2413000</v>
      </c>
      <c r="C257" s="7">
        <v>1800000</v>
      </c>
      <c r="D257" s="7">
        <v>6518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2" width="36.5703125" bestFit="1" customWidth="1"/>
    <col min="3" max="3" width="8.140625" customWidth="1"/>
    <col min="4" max="4" width="36.5703125" customWidth="1"/>
    <col min="5" max="5" width="23.42578125" customWidth="1"/>
    <col min="6" max="6" width="8.140625" customWidth="1"/>
    <col min="7" max="7" width="36.5703125" customWidth="1"/>
    <col min="8" max="8" width="27.28515625" customWidth="1"/>
    <col min="9" max="9" width="8.140625" customWidth="1"/>
    <col min="10" max="10" width="31.7109375" customWidth="1"/>
    <col min="11" max="11" width="27.28515625" customWidth="1"/>
    <col min="12" max="12" width="8.140625" customWidth="1"/>
    <col min="13" max="13" width="24.140625" customWidth="1"/>
    <col min="14" max="14" width="23.42578125" customWidth="1"/>
    <col min="15" max="15" width="8.140625" customWidth="1"/>
    <col min="16" max="17" width="27.28515625" customWidth="1"/>
    <col min="18" max="18" width="36.5703125" customWidth="1"/>
    <col min="19" max="19" width="8.140625" customWidth="1"/>
    <col min="20" max="20" width="27.28515625" customWidth="1"/>
  </cols>
  <sheetData>
    <row r="1" spans="1:20" ht="15" customHeight="1" x14ac:dyDescent="0.25">
      <c r="A1" s="8" t="s">
        <v>48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81</v>
      </c>
      <c r="B3" s="43"/>
      <c r="C3" s="43"/>
      <c r="D3" s="43"/>
      <c r="E3" s="43"/>
      <c r="F3" s="43"/>
      <c r="G3" s="43"/>
      <c r="H3" s="43"/>
      <c r="I3" s="43"/>
      <c r="J3" s="43"/>
      <c r="K3" s="43"/>
      <c r="L3" s="43"/>
      <c r="M3" s="43"/>
      <c r="N3" s="43"/>
      <c r="O3" s="43"/>
      <c r="P3" s="43"/>
      <c r="Q3" s="43"/>
      <c r="R3" s="43"/>
      <c r="S3" s="43"/>
      <c r="T3" s="43"/>
    </row>
    <row r="4" spans="1:20" x14ac:dyDescent="0.25">
      <c r="A4" s="14" t="s">
        <v>480</v>
      </c>
      <c r="B4" s="99" t="s">
        <v>482</v>
      </c>
      <c r="C4" s="99"/>
      <c r="D4" s="99"/>
      <c r="E4" s="99"/>
      <c r="F4" s="99"/>
      <c r="G4" s="99"/>
      <c r="H4" s="99"/>
      <c r="I4" s="99"/>
      <c r="J4" s="99"/>
      <c r="K4" s="99"/>
      <c r="L4" s="99"/>
      <c r="M4" s="99"/>
      <c r="N4" s="99"/>
      <c r="O4" s="99"/>
      <c r="P4" s="99"/>
      <c r="Q4" s="99"/>
      <c r="R4" s="99"/>
      <c r="S4" s="99"/>
      <c r="T4" s="99"/>
    </row>
    <row r="5" spans="1:20" x14ac:dyDescent="0.25">
      <c r="A5" s="14"/>
      <c r="B5" s="99">
        <v>2014</v>
      </c>
      <c r="C5" s="99"/>
      <c r="D5" s="99"/>
      <c r="E5" s="99"/>
      <c r="F5" s="99"/>
      <c r="G5" s="99"/>
      <c r="H5" s="99"/>
      <c r="I5" s="99"/>
      <c r="J5" s="99"/>
      <c r="K5" s="99"/>
      <c r="L5" s="99"/>
      <c r="M5" s="99"/>
      <c r="N5" s="99"/>
      <c r="O5" s="99"/>
      <c r="P5" s="99"/>
      <c r="Q5" s="99"/>
      <c r="R5" s="99"/>
      <c r="S5" s="99"/>
      <c r="T5" s="99"/>
    </row>
    <row r="6" spans="1:20" ht="25.5" customHeight="1" x14ac:dyDescent="0.25">
      <c r="A6" s="14"/>
      <c r="B6" s="95" t="s">
        <v>483</v>
      </c>
      <c r="C6" s="95"/>
      <c r="D6" s="95"/>
      <c r="E6" s="95"/>
      <c r="F6" s="95"/>
      <c r="G6" s="95"/>
      <c r="H6" s="95"/>
      <c r="I6" s="95"/>
      <c r="J6" s="95"/>
      <c r="K6" s="95"/>
      <c r="L6" s="95"/>
      <c r="M6" s="95"/>
      <c r="N6" s="95"/>
      <c r="O6" s="95"/>
      <c r="P6" s="95"/>
      <c r="Q6" s="95"/>
      <c r="R6" s="95"/>
      <c r="S6" s="95"/>
      <c r="T6" s="95"/>
    </row>
    <row r="7" spans="1:20" x14ac:dyDescent="0.25">
      <c r="A7" s="14"/>
      <c r="B7" s="97"/>
      <c r="C7" s="97"/>
      <c r="D7" s="97"/>
      <c r="E7" s="97"/>
      <c r="F7" s="97"/>
      <c r="G7" s="97"/>
      <c r="H7" s="97"/>
      <c r="I7" s="97"/>
      <c r="J7" s="97"/>
      <c r="K7" s="97"/>
      <c r="L7" s="97"/>
      <c r="M7" s="97"/>
      <c r="N7" s="97"/>
      <c r="O7" s="97"/>
      <c r="P7" s="97"/>
      <c r="Q7" s="97"/>
      <c r="R7" s="97"/>
      <c r="S7" s="97"/>
      <c r="T7" s="97"/>
    </row>
    <row r="8" spans="1:20" ht="51" customHeight="1" x14ac:dyDescent="0.25">
      <c r="A8" s="14"/>
      <c r="B8" s="95" t="s">
        <v>484</v>
      </c>
      <c r="C8" s="95"/>
      <c r="D8" s="95"/>
      <c r="E8" s="95"/>
      <c r="F8" s="95"/>
      <c r="G8" s="95"/>
      <c r="H8" s="95"/>
      <c r="I8" s="95"/>
      <c r="J8" s="95"/>
      <c r="K8" s="95"/>
      <c r="L8" s="95"/>
      <c r="M8" s="95"/>
      <c r="N8" s="95"/>
      <c r="O8" s="95"/>
      <c r="P8" s="95"/>
      <c r="Q8" s="95"/>
      <c r="R8" s="95"/>
      <c r="S8" s="95"/>
      <c r="T8" s="95"/>
    </row>
    <row r="9" spans="1:20" x14ac:dyDescent="0.25">
      <c r="A9" s="14"/>
      <c r="B9" s="99">
        <v>2013</v>
      </c>
      <c r="C9" s="99"/>
      <c r="D9" s="99"/>
      <c r="E9" s="99"/>
      <c r="F9" s="99"/>
      <c r="G9" s="99"/>
      <c r="H9" s="99"/>
      <c r="I9" s="99"/>
      <c r="J9" s="99"/>
      <c r="K9" s="99"/>
      <c r="L9" s="99"/>
      <c r="M9" s="99"/>
      <c r="N9" s="99"/>
      <c r="O9" s="99"/>
      <c r="P9" s="99"/>
      <c r="Q9" s="99"/>
      <c r="R9" s="99"/>
      <c r="S9" s="99"/>
      <c r="T9" s="99"/>
    </row>
    <row r="10" spans="1:20" ht="25.5" customHeight="1" x14ac:dyDescent="0.25">
      <c r="A10" s="14"/>
      <c r="B10" s="95" t="s">
        <v>485</v>
      </c>
      <c r="C10" s="95"/>
      <c r="D10" s="95"/>
      <c r="E10" s="95"/>
      <c r="F10" s="95"/>
      <c r="G10" s="95"/>
      <c r="H10" s="95"/>
      <c r="I10" s="95"/>
      <c r="J10" s="95"/>
      <c r="K10" s="95"/>
      <c r="L10" s="95"/>
      <c r="M10" s="95"/>
      <c r="N10" s="95"/>
      <c r="O10" s="95"/>
      <c r="P10" s="95"/>
      <c r="Q10" s="95"/>
      <c r="R10" s="95"/>
      <c r="S10" s="95"/>
      <c r="T10" s="95"/>
    </row>
    <row r="11" spans="1:20" x14ac:dyDescent="0.25">
      <c r="A11" s="14"/>
      <c r="B11" s="99">
        <v>2012</v>
      </c>
      <c r="C11" s="99"/>
      <c r="D11" s="99"/>
      <c r="E11" s="99"/>
      <c r="F11" s="99"/>
      <c r="G11" s="99"/>
      <c r="H11" s="99"/>
      <c r="I11" s="99"/>
      <c r="J11" s="99"/>
      <c r="K11" s="99"/>
      <c r="L11" s="99"/>
      <c r="M11" s="99"/>
      <c r="N11" s="99"/>
      <c r="O11" s="99"/>
      <c r="P11" s="99"/>
      <c r="Q11" s="99"/>
      <c r="R11" s="99"/>
      <c r="S11" s="99"/>
      <c r="T11" s="99"/>
    </row>
    <row r="12" spans="1:20" ht="63.75" customHeight="1" x14ac:dyDescent="0.25">
      <c r="A12" s="14"/>
      <c r="B12" s="101" t="s">
        <v>486</v>
      </c>
      <c r="C12" s="101"/>
      <c r="D12" s="101"/>
      <c r="E12" s="101"/>
      <c r="F12" s="101"/>
      <c r="G12" s="101"/>
      <c r="H12" s="101"/>
      <c r="I12" s="101"/>
      <c r="J12" s="101"/>
      <c r="K12" s="101"/>
      <c r="L12" s="101"/>
      <c r="M12" s="101"/>
      <c r="N12" s="101"/>
      <c r="O12" s="101"/>
      <c r="P12" s="101"/>
      <c r="Q12" s="101"/>
      <c r="R12" s="101"/>
      <c r="S12" s="101"/>
      <c r="T12" s="101"/>
    </row>
    <row r="13" spans="1:20" x14ac:dyDescent="0.25">
      <c r="A13" s="14"/>
      <c r="B13" s="97"/>
      <c r="C13" s="97"/>
      <c r="D13" s="97"/>
      <c r="E13" s="97"/>
      <c r="F13" s="97"/>
      <c r="G13" s="97"/>
      <c r="H13" s="97"/>
      <c r="I13" s="97"/>
      <c r="J13" s="97"/>
      <c r="K13" s="97"/>
      <c r="L13" s="97"/>
      <c r="M13" s="97"/>
      <c r="N13" s="97"/>
      <c r="O13" s="97"/>
      <c r="P13" s="97"/>
      <c r="Q13" s="97"/>
      <c r="R13" s="97"/>
      <c r="S13" s="97"/>
      <c r="T13" s="97"/>
    </row>
    <row r="14" spans="1:20" x14ac:dyDescent="0.25">
      <c r="A14" s="14"/>
      <c r="B14" s="95" t="s">
        <v>487</v>
      </c>
      <c r="C14" s="95"/>
      <c r="D14" s="95"/>
      <c r="E14" s="95"/>
      <c r="F14" s="95"/>
      <c r="G14" s="95"/>
      <c r="H14" s="95"/>
      <c r="I14" s="95"/>
      <c r="J14" s="95"/>
      <c r="K14" s="95"/>
      <c r="L14" s="95"/>
      <c r="M14" s="95"/>
      <c r="N14" s="95"/>
      <c r="O14" s="95"/>
      <c r="P14" s="95"/>
      <c r="Q14" s="95"/>
      <c r="R14" s="95"/>
      <c r="S14" s="95"/>
      <c r="T14" s="95"/>
    </row>
    <row r="15" spans="1:20" x14ac:dyDescent="0.25">
      <c r="A15" s="14"/>
      <c r="B15" s="97"/>
      <c r="C15" s="97"/>
      <c r="D15" s="97"/>
      <c r="E15" s="97"/>
      <c r="F15" s="97"/>
      <c r="G15" s="97"/>
      <c r="H15" s="97"/>
      <c r="I15" s="97"/>
      <c r="J15" s="97"/>
      <c r="K15" s="97"/>
      <c r="L15" s="97"/>
      <c r="M15" s="97"/>
      <c r="N15" s="97"/>
      <c r="O15" s="97"/>
      <c r="P15" s="97"/>
      <c r="Q15" s="97"/>
      <c r="R15" s="97"/>
      <c r="S15" s="97"/>
      <c r="T15" s="97"/>
    </row>
    <row r="16" spans="1:20" x14ac:dyDescent="0.25">
      <c r="A16" s="14"/>
      <c r="B16" s="98"/>
      <c r="C16" s="98"/>
      <c r="D16" s="98"/>
      <c r="E16" s="98"/>
      <c r="F16" s="98"/>
      <c r="G16" s="98"/>
      <c r="H16" s="98"/>
      <c r="I16" s="98"/>
      <c r="J16" s="98"/>
      <c r="K16" s="98"/>
      <c r="L16" s="98"/>
      <c r="M16" s="98"/>
      <c r="N16" s="98"/>
      <c r="O16" s="98"/>
      <c r="P16" s="98"/>
      <c r="Q16" s="98"/>
      <c r="R16" s="98"/>
      <c r="S16" s="98"/>
      <c r="T16" s="98"/>
    </row>
    <row r="17" spans="1:20" x14ac:dyDescent="0.25">
      <c r="A17" s="14"/>
      <c r="B17" s="16"/>
      <c r="C17" s="4"/>
      <c r="D17" s="4"/>
      <c r="E17" s="4"/>
      <c r="F17" s="4"/>
      <c r="G17" s="4"/>
      <c r="H17" s="4"/>
      <c r="I17" s="4"/>
      <c r="J17" s="4"/>
      <c r="K17" s="4"/>
      <c r="L17" s="4"/>
      <c r="M17" s="4"/>
      <c r="N17" s="4"/>
      <c r="O17" s="4"/>
      <c r="P17" s="4"/>
      <c r="Q17" s="4"/>
      <c r="R17" s="4"/>
      <c r="S17" s="4"/>
      <c r="T17" s="4"/>
    </row>
    <row r="18" spans="1:20" x14ac:dyDescent="0.25">
      <c r="A18" s="14"/>
      <c r="B18" s="17"/>
      <c r="C18" s="4"/>
      <c r="D18" s="19"/>
      <c r="E18" s="19"/>
      <c r="F18" s="19"/>
      <c r="G18" s="19"/>
      <c r="H18" s="4"/>
      <c r="I18" s="4"/>
      <c r="J18" s="19"/>
      <c r="K18" s="19"/>
      <c r="L18" s="19"/>
      <c r="M18" s="19"/>
      <c r="N18" s="4"/>
      <c r="O18" s="4"/>
      <c r="P18" s="19"/>
      <c r="Q18" s="19"/>
      <c r="R18" s="19"/>
      <c r="S18" s="19"/>
      <c r="T18" s="4"/>
    </row>
    <row r="19" spans="1:20" ht="15.75" thickBot="1" x14ac:dyDescent="0.3">
      <c r="A19" s="14"/>
      <c r="B19" s="110" t="s">
        <v>310</v>
      </c>
      <c r="C19" s="4"/>
      <c r="D19" s="36" t="s">
        <v>488</v>
      </c>
      <c r="E19" s="36"/>
      <c r="F19" s="19"/>
      <c r="G19" s="36" t="s">
        <v>489</v>
      </c>
      <c r="H19" s="36"/>
      <c r="I19" s="4"/>
      <c r="J19" s="36" t="s">
        <v>490</v>
      </c>
      <c r="K19" s="36"/>
      <c r="L19" s="19"/>
      <c r="M19" s="36" t="s">
        <v>491</v>
      </c>
      <c r="N19" s="36"/>
      <c r="O19" s="4"/>
      <c r="P19" s="36" t="s">
        <v>492</v>
      </c>
      <c r="Q19" s="36"/>
      <c r="R19" s="19"/>
      <c r="S19" s="36" t="s">
        <v>232</v>
      </c>
      <c r="T19" s="36"/>
    </row>
    <row r="20" spans="1:20" ht="15.75" thickBot="1" x14ac:dyDescent="0.3">
      <c r="A20" s="14"/>
      <c r="B20" s="15" t="s">
        <v>493</v>
      </c>
      <c r="C20" s="4"/>
      <c r="D20" s="49" t="s">
        <v>312</v>
      </c>
      <c r="E20" s="34" t="s">
        <v>494</v>
      </c>
      <c r="F20" s="26"/>
      <c r="G20" s="49" t="s">
        <v>312</v>
      </c>
      <c r="H20" s="34" t="s">
        <v>495</v>
      </c>
      <c r="I20" s="26"/>
      <c r="J20" s="49" t="s">
        <v>312</v>
      </c>
      <c r="K20" s="34" t="s">
        <v>496</v>
      </c>
      <c r="L20" s="26"/>
      <c r="M20" s="49" t="s">
        <v>312</v>
      </c>
      <c r="N20" s="34" t="s">
        <v>497</v>
      </c>
      <c r="O20" s="26"/>
      <c r="P20" s="49" t="s">
        <v>312</v>
      </c>
      <c r="Q20" s="34" t="s">
        <v>498</v>
      </c>
      <c r="R20" s="26"/>
      <c r="S20" s="49" t="s">
        <v>312</v>
      </c>
      <c r="T20" s="34" t="s">
        <v>499</v>
      </c>
    </row>
    <row r="21" spans="1:20" ht="15.75" thickTop="1" x14ac:dyDescent="0.25">
      <c r="A21" s="14"/>
      <c r="B21" s="17"/>
      <c r="C21" s="4"/>
      <c r="D21" s="51"/>
      <c r="E21" s="52"/>
      <c r="F21" s="4"/>
      <c r="G21" s="51"/>
      <c r="H21" s="52"/>
      <c r="I21" s="4"/>
      <c r="J21" s="51"/>
      <c r="K21" s="52"/>
      <c r="L21" s="4"/>
      <c r="M21" s="51"/>
      <c r="N21" s="52"/>
      <c r="O21" s="4"/>
      <c r="P21" s="51"/>
      <c r="Q21" s="52"/>
      <c r="R21" s="4"/>
      <c r="S21" s="51"/>
      <c r="T21" s="52"/>
    </row>
    <row r="22" spans="1:20" x14ac:dyDescent="0.25">
      <c r="A22" s="14"/>
      <c r="B22" s="97"/>
      <c r="C22" s="97"/>
      <c r="D22" s="97"/>
      <c r="E22" s="97"/>
      <c r="F22" s="97"/>
      <c r="G22" s="97"/>
      <c r="H22" s="97"/>
      <c r="I22" s="97"/>
      <c r="J22" s="97"/>
      <c r="K22" s="97"/>
      <c r="L22" s="97"/>
      <c r="M22" s="97"/>
      <c r="N22" s="97"/>
      <c r="O22" s="97"/>
      <c r="P22" s="97"/>
      <c r="Q22" s="97"/>
      <c r="R22" s="97"/>
      <c r="S22" s="97"/>
      <c r="T22" s="97"/>
    </row>
    <row r="23" spans="1:20" ht="25.5" customHeight="1" x14ac:dyDescent="0.25">
      <c r="A23" s="14"/>
      <c r="B23" s="95" t="s">
        <v>500</v>
      </c>
      <c r="C23" s="95"/>
      <c r="D23" s="95"/>
      <c r="E23" s="95"/>
      <c r="F23" s="95"/>
      <c r="G23" s="95"/>
      <c r="H23" s="95"/>
      <c r="I23" s="95"/>
      <c r="J23" s="95"/>
      <c r="K23" s="95"/>
      <c r="L23" s="95"/>
      <c r="M23" s="95"/>
      <c r="N23" s="95"/>
      <c r="O23" s="95"/>
      <c r="P23" s="95"/>
      <c r="Q23" s="95"/>
      <c r="R23" s="95"/>
      <c r="S23" s="95"/>
      <c r="T23" s="95"/>
    </row>
    <row r="24" spans="1:20" x14ac:dyDescent="0.25">
      <c r="A24" s="14"/>
      <c r="B24" s="99"/>
      <c r="C24" s="99"/>
      <c r="D24" s="99"/>
      <c r="E24" s="99"/>
      <c r="F24" s="99"/>
      <c r="G24" s="99"/>
      <c r="H24" s="99"/>
      <c r="I24" s="99"/>
      <c r="J24" s="99"/>
      <c r="K24" s="99"/>
      <c r="L24" s="99"/>
      <c r="M24" s="99"/>
      <c r="N24" s="99"/>
      <c r="O24" s="99"/>
      <c r="P24" s="99"/>
      <c r="Q24" s="99"/>
      <c r="R24" s="99"/>
      <c r="S24" s="99"/>
      <c r="T24" s="99"/>
    </row>
    <row r="25" spans="1:20" x14ac:dyDescent="0.25">
      <c r="A25" s="14"/>
      <c r="B25" s="97" t="s">
        <v>501</v>
      </c>
      <c r="C25" s="97"/>
      <c r="D25" s="97"/>
      <c r="E25" s="97"/>
      <c r="F25" s="97"/>
      <c r="G25" s="97"/>
      <c r="H25" s="97"/>
      <c r="I25" s="97"/>
      <c r="J25" s="97"/>
      <c r="K25" s="97"/>
      <c r="L25" s="97"/>
      <c r="M25" s="97"/>
      <c r="N25" s="97"/>
      <c r="O25" s="97"/>
      <c r="P25" s="97"/>
      <c r="Q25" s="97"/>
      <c r="R25" s="97"/>
      <c r="S25" s="97"/>
      <c r="T25" s="97"/>
    </row>
    <row r="26" spans="1:20" x14ac:dyDescent="0.25">
      <c r="A26" s="14"/>
      <c r="B26" s="97"/>
      <c r="C26" s="97"/>
      <c r="D26" s="97"/>
      <c r="E26" s="97"/>
      <c r="F26" s="97"/>
      <c r="G26" s="97"/>
      <c r="H26" s="97"/>
      <c r="I26" s="97"/>
      <c r="J26" s="97"/>
      <c r="K26" s="97"/>
      <c r="L26" s="97"/>
      <c r="M26" s="97"/>
      <c r="N26" s="97"/>
      <c r="O26" s="97"/>
      <c r="P26" s="97"/>
      <c r="Q26" s="97"/>
      <c r="R26" s="97"/>
      <c r="S26" s="97"/>
      <c r="T26" s="97"/>
    </row>
    <row r="27" spans="1:20" x14ac:dyDescent="0.25">
      <c r="A27" s="14"/>
      <c r="B27" s="98"/>
      <c r="C27" s="98"/>
      <c r="D27" s="98"/>
      <c r="E27" s="98"/>
      <c r="F27" s="98"/>
      <c r="G27" s="98"/>
      <c r="H27" s="98"/>
      <c r="I27" s="98"/>
      <c r="J27" s="98"/>
      <c r="K27" s="98"/>
      <c r="L27" s="98"/>
      <c r="M27" s="98"/>
      <c r="N27" s="98"/>
      <c r="O27" s="98"/>
      <c r="P27" s="98"/>
      <c r="Q27" s="98"/>
      <c r="R27" s="98"/>
      <c r="S27" s="98"/>
      <c r="T27" s="98"/>
    </row>
    <row r="28" spans="1:20" x14ac:dyDescent="0.25">
      <c r="A28" s="14"/>
      <c r="B28" s="98"/>
      <c r="C28" s="98"/>
      <c r="D28" s="98"/>
      <c r="E28" s="98"/>
      <c r="F28" s="98"/>
      <c r="G28" s="98"/>
      <c r="H28" s="98"/>
      <c r="I28" s="98"/>
      <c r="J28" s="98"/>
      <c r="K28" s="98"/>
      <c r="L28" s="98"/>
      <c r="M28" s="98"/>
      <c r="N28" s="98"/>
      <c r="O28" s="98"/>
      <c r="P28" s="98"/>
      <c r="Q28" s="98"/>
      <c r="R28" s="98"/>
      <c r="S28" s="98"/>
      <c r="T28" s="98"/>
    </row>
    <row r="29" spans="1:20" x14ac:dyDescent="0.25">
      <c r="A29" s="14"/>
      <c r="B29" s="16"/>
      <c r="C29" s="4"/>
      <c r="D29" s="4"/>
      <c r="E29" s="4"/>
      <c r="F29" s="4"/>
      <c r="G29" s="4"/>
      <c r="H29" s="4"/>
      <c r="I29" s="4"/>
      <c r="J29" s="4"/>
      <c r="K29" s="4"/>
    </row>
    <row r="30" spans="1:20" x14ac:dyDescent="0.25">
      <c r="A30" s="14"/>
      <c r="B30" s="17"/>
      <c r="C30" s="4"/>
      <c r="D30" s="19"/>
      <c r="E30" s="4"/>
      <c r="F30" s="4"/>
      <c r="G30" s="19"/>
      <c r="H30" s="4"/>
      <c r="I30" s="4"/>
      <c r="J30" s="19"/>
      <c r="K30" s="4"/>
    </row>
    <row r="31" spans="1:20" ht="15.75" thickBot="1" x14ac:dyDescent="0.3">
      <c r="A31" s="14"/>
      <c r="B31" s="110" t="s">
        <v>310</v>
      </c>
      <c r="C31" s="4"/>
      <c r="D31" s="36" t="s">
        <v>489</v>
      </c>
      <c r="E31" s="36"/>
      <c r="F31" s="4"/>
      <c r="G31" s="36" t="s">
        <v>492</v>
      </c>
      <c r="H31" s="36"/>
      <c r="I31" s="19"/>
      <c r="J31" s="36" t="s">
        <v>232</v>
      </c>
      <c r="K31" s="36"/>
    </row>
    <row r="32" spans="1:20" ht="15.75" thickBot="1" x14ac:dyDescent="0.3">
      <c r="A32" s="14"/>
      <c r="B32" s="15" t="s">
        <v>493</v>
      </c>
      <c r="C32" s="4"/>
      <c r="D32" s="49" t="s">
        <v>312</v>
      </c>
      <c r="E32" s="34" t="s">
        <v>502</v>
      </c>
      <c r="F32" s="26"/>
      <c r="G32" s="49" t="s">
        <v>312</v>
      </c>
      <c r="H32" s="34" t="s">
        <v>503</v>
      </c>
      <c r="I32" s="26"/>
      <c r="J32" s="49" t="s">
        <v>312</v>
      </c>
      <c r="K32" s="34" t="s">
        <v>504</v>
      </c>
    </row>
    <row r="33" spans="1:20" ht="15.75" thickTop="1" x14ac:dyDescent="0.25">
      <c r="A33" s="14"/>
      <c r="B33" s="17"/>
      <c r="C33" s="4"/>
      <c r="D33" s="51"/>
      <c r="E33" s="52"/>
      <c r="F33" s="4"/>
      <c r="G33" s="51"/>
      <c r="H33" s="52"/>
      <c r="I33" s="4"/>
      <c r="J33" s="51"/>
      <c r="K33" s="52"/>
    </row>
    <row r="34" spans="1:20" x14ac:dyDescent="0.25">
      <c r="A34" s="14"/>
      <c r="B34" s="97" t="s">
        <v>505</v>
      </c>
      <c r="C34" s="97"/>
      <c r="D34" s="97"/>
      <c r="E34" s="97"/>
      <c r="F34" s="97"/>
      <c r="G34" s="97"/>
      <c r="H34" s="97"/>
      <c r="I34" s="97"/>
      <c r="J34" s="97"/>
      <c r="K34" s="97"/>
      <c r="L34" s="97"/>
      <c r="M34" s="97"/>
      <c r="N34" s="97"/>
      <c r="O34" s="97"/>
      <c r="P34" s="97"/>
      <c r="Q34" s="97"/>
      <c r="R34" s="97"/>
      <c r="S34" s="97"/>
      <c r="T34" s="97"/>
    </row>
    <row r="35" spans="1:20" x14ac:dyDescent="0.25">
      <c r="A35" s="14"/>
      <c r="B35" s="97"/>
      <c r="C35" s="97"/>
      <c r="D35" s="97"/>
      <c r="E35" s="97"/>
      <c r="F35" s="97"/>
      <c r="G35" s="97"/>
      <c r="H35" s="97"/>
      <c r="I35" s="97"/>
      <c r="J35" s="97"/>
      <c r="K35" s="97"/>
      <c r="L35" s="97"/>
      <c r="M35" s="97"/>
      <c r="N35" s="97"/>
      <c r="O35" s="97"/>
      <c r="P35" s="97"/>
      <c r="Q35" s="97"/>
      <c r="R35" s="97"/>
      <c r="S35" s="97"/>
      <c r="T35" s="97"/>
    </row>
    <row r="36" spans="1:20" x14ac:dyDescent="0.25">
      <c r="A36" s="14"/>
      <c r="B36" s="98"/>
      <c r="C36" s="98"/>
      <c r="D36" s="98"/>
      <c r="E36" s="98"/>
      <c r="F36" s="98"/>
      <c r="G36" s="98"/>
      <c r="H36" s="98"/>
      <c r="I36" s="98"/>
      <c r="J36" s="98"/>
      <c r="K36" s="98"/>
      <c r="L36" s="98"/>
      <c r="M36" s="98"/>
      <c r="N36" s="98"/>
      <c r="O36" s="98"/>
      <c r="P36" s="98"/>
      <c r="Q36" s="98"/>
      <c r="R36" s="98"/>
      <c r="S36" s="98"/>
      <c r="T36" s="98"/>
    </row>
    <row r="37" spans="1:20" x14ac:dyDescent="0.25">
      <c r="A37" s="14"/>
      <c r="B37" s="16"/>
      <c r="C37" s="4"/>
      <c r="D37" s="4"/>
      <c r="E37" s="4"/>
      <c r="F37" s="4"/>
      <c r="G37" s="4"/>
      <c r="H37" s="4"/>
      <c r="I37" s="4"/>
      <c r="J37" s="4"/>
    </row>
    <row r="38" spans="1:20" x14ac:dyDescent="0.25">
      <c r="A38" s="14"/>
      <c r="B38" s="17"/>
      <c r="C38" s="18"/>
      <c r="D38" s="4"/>
      <c r="E38" s="4"/>
      <c r="F38" s="18"/>
      <c r="G38" s="4"/>
      <c r="H38" s="4"/>
      <c r="I38" s="4"/>
      <c r="J38" s="4"/>
    </row>
    <row r="39" spans="1:20" ht="15.75" thickBot="1" x14ac:dyDescent="0.3">
      <c r="A39" s="14"/>
      <c r="B39" s="17"/>
      <c r="C39" s="115" t="s">
        <v>309</v>
      </c>
      <c r="D39" s="115"/>
      <c r="E39" s="115"/>
      <c r="F39" s="115"/>
      <c r="G39" s="115"/>
      <c r="H39" s="115"/>
      <c r="I39" s="115"/>
      <c r="J39" s="115"/>
    </row>
    <row r="40" spans="1:20" ht="15.75" thickBot="1" x14ac:dyDescent="0.3">
      <c r="A40" s="14"/>
      <c r="B40" s="10" t="s">
        <v>310</v>
      </c>
      <c r="C40" s="37">
        <v>2014</v>
      </c>
      <c r="D40" s="37"/>
      <c r="E40" s="20"/>
      <c r="F40" s="37">
        <v>2013</v>
      </c>
      <c r="G40" s="37"/>
      <c r="H40" s="20"/>
      <c r="I40" s="37">
        <v>2012</v>
      </c>
      <c r="J40" s="37"/>
    </row>
    <row r="41" spans="1:20" x14ac:dyDescent="0.25">
      <c r="A41" s="14"/>
      <c r="B41" s="15" t="s">
        <v>311</v>
      </c>
      <c r="C41" s="39"/>
      <c r="D41" s="74"/>
      <c r="E41" s="24"/>
      <c r="F41" s="39"/>
      <c r="G41" s="74"/>
      <c r="H41" s="4"/>
      <c r="I41" s="20"/>
      <c r="J41" s="20"/>
    </row>
    <row r="42" spans="1:20" x14ac:dyDescent="0.25">
      <c r="A42" s="14"/>
      <c r="B42" s="15" t="s">
        <v>79</v>
      </c>
      <c r="C42" s="33" t="s">
        <v>312</v>
      </c>
      <c r="D42" s="27" t="s">
        <v>506</v>
      </c>
      <c r="E42" s="24"/>
      <c r="F42" s="33" t="s">
        <v>312</v>
      </c>
      <c r="G42" s="27" t="s">
        <v>507</v>
      </c>
      <c r="H42" s="4"/>
      <c r="I42" s="33" t="s">
        <v>312</v>
      </c>
      <c r="J42" s="27" t="s">
        <v>508</v>
      </c>
    </row>
    <row r="43" spans="1:20" ht="15.75" thickBot="1" x14ac:dyDescent="0.3">
      <c r="A43" s="14"/>
      <c r="B43" s="15" t="s">
        <v>509</v>
      </c>
      <c r="C43" s="48"/>
      <c r="D43" s="106">
        <v>-472520</v>
      </c>
      <c r="E43" s="24"/>
      <c r="F43" s="48"/>
      <c r="G43" s="106">
        <v>-472520</v>
      </c>
      <c r="H43" s="4"/>
      <c r="I43" s="48"/>
      <c r="J43" s="106">
        <v>-391929</v>
      </c>
    </row>
    <row r="44" spans="1:20" ht="15.75" thickBot="1" x14ac:dyDescent="0.3">
      <c r="A44" s="14"/>
      <c r="B44" s="15" t="s">
        <v>510</v>
      </c>
      <c r="C44" s="68"/>
      <c r="D44" s="111" t="s">
        <v>511</v>
      </c>
      <c r="E44" s="24"/>
      <c r="F44" s="68"/>
      <c r="G44" s="111" t="s">
        <v>512</v>
      </c>
      <c r="H44" s="4"/>
      <c r="I44" s="68"/>
      <c r="J44" s="111" t="s">
        <v>513</v>
      </c>
    </row>
    <row r="45" spans="1:20" x14ac:dyDescent="0.25">
      <c r="A45" s="14"/>
      <c r="B45" s="17"/>
      <c r="C45" s="39"/>
      <c r="D45" s="77"/>
      <c r="E45" s="24"/>
      <c r="F45" s="39"/>
      <c r="G45" s="77"/>
      <c r="H45" s="4"/>
      <c r="I45" s="39"/>
      <c r="J45" s="77"/>
    </row>
    <row r="46" spans="1:20" x14ac:dyDescent="0.25">
      <c r="A46" s="14"/>
      <c r="B46" s="15" t="s">
        <v>514</v>
      </c>
      <c r="C46" s="18"/>
      <c r="D46" s="27" t="s">
        <v>515</v>
      </c>
      <c r="E46" s="57"/>
      <c r="F46" s="18"/>
      <c r="G46" s="27" t="s">
        <v>516</v>
      </c>
      <c r="H46" s="59"/>
      <c r="I46" s="18"/>
      <c r="J46" s="27" t="s">
        <v>517</v>
      </c>
    </row>
    <row r="47" spans="1:20" x14ac:dyDescent="0.25">
      <c r="A47" s="14"/>
      <c r="B47" s="55" t="s">
        <v>518</v>
      </c>
      <c r="C47" s="112"/>
      <c r="D47" s="29">
        <v>-228279</v>
      </c>
      <c r="E47" s="57"/>
      <c r="F47" s="18"/>
      <c r="G47" s="113" t="s">
        <v>418</v>
      </c>
      <c r="H47" s="59"/>
      <c r="I47" s="18"/>
      <c r="J47" s="29">
        <v>-80591</v>
      </c>
    </row>
    <row r="48" spans="1:20" x14ac:dyDescent="0.25">
      <c r="A48" s="14"/>
      <c r="B48" s="15" t="s">
        <v>519</v>
      </c>
      <c r="C48" s="18"/>
      <c r="D48" s="27">
        <v>-115</v>
      </c>
      <c r="E48" s="57"/>
      <c r="F48" s="18"/>
      <c r="G48" s="27">
        <v>-13</v>
      </c>
      <c r="H48" s="59"/>
      <c r="I48" s="18"/>
      <c r="J48" s="29">
        <v>-1364</v>
      </c>
    </row>
    <row r="49" spans="1:20" ht="15.75" thickBot="1" x14ac:dyDescent="0.3">
      <c r="A49" s="14"/>
      <c r="B49" s="15" t="s">
        <v>325</v>
      </c>
      <c r="C49" s="48"/>
      <c r="D49" s="106">
        <v>-6216</v>
      </c>
      <c r="E49" s="57"/>
      <c r="F49" s="48"/>
      <c r="G49" s="106">
        <v>-7567</v>
      </c>
      <c r="H49" s="59"/>
      <c r="I49" s="48"/>
      <c r="J49" s="106">
        <v>-3805</v>
      </c>
    </row>
    <row r="50" spans="1:20" x14ac:dyDescent="0.25">
      <c r="A50" s="14"/>
      <c r="B50" s="15" t="s">
        <v>326</v>
      </c>
      <c r="C50" s="39"/>
      <c r="D50" s="77"/>
      <c r="E50" s="57"/>
      <c r="F50" s="39"/>
      <c r="G50" s="77"/>
      <c r="H50" s="59"/>
      <c r="I50" s="39"/>
      <c r="J50" s="77"/>
    </row>
    <row r="51" spans="1:20" x14ac:dyDescent="0.25">
      <c r="A51" s="14"/>
      <c r="B51" s="15" t="s">
        <v>79</v>
      </c>
      <c r="C51" s="18"/>
      <c r="D51" s="27" t="s">
        <v>520</v>
      </c>
      <c r="E51" s="57"/>
      <c r="F51" s="18"/>
      <c r="G51" s="27" t="s">
        <v>506</v>
      </c>
      <c r="H51" s="59"/>
      <c r="I51" s="18"/>
      <c r="J51" s="27" t="s">
        <v>507</v>
      </c>
    </row>
    <row r="52" spans="1:20" ht="15.75" thickBot="1" x14ac:dyDescent="0.3">
      <c r="A52" s="14"/>
      <c r="B52" s="55" t="s">
        <v>509</v>
      </c>
      <c r="C52" s="114"/>
      <c r="D52" s="106">
        <v>-700799</v>
      </c>
      <c r="E52" s="57"/>
      <c r="F52" s="48"/>
      <c r="G52" s="106">
        <v>-472520</v>
      </c>
      <c r="H52" s="59"/>
      <c r="I52" s="48"/>
      <c r="J52" s="106">
        <v>-472520</v>
      </c>
    </row>
    <row r="53" spans="1:20" ht="15.75" thickBot="1" x14ac:dyDescent="0.3">
      <c r="A53" s="14"/>
      <c r="B53" s="55" t="s">
        <v>521</v>
      </c>
      <c r="C53" s="50" t="s">
        <v>312</v>
      </c>
      <c r="D53" s="34" t="s">
        <v>522</v>
      </c>
      <c r="E53" s="57"/>
      <c r="F53" s="50" t="s">
        <v>312</v>
      </c>
      <c r="G53" s="34" t="s">
        <v>511</v>
      </c>
      <c r="H53" s="59"/>
      <c r="I53" s="50" t="s">
        <v>312</v>
      </c>
      <c r="J53" s="34" t="s">
        <v>512</v>
      </c>
    </row>
    <row r="54" spans="1:20" ht="15.75" thickTop="1" x14ac:dyDescent="0.25">
      <c r="A54" s="14"/>
      <c r="B54" s="17"/>
      <c r="C54" s="53"/>
      <c r="D54" s="91"/>
      <c r="E54" s="57"/>
      <c r="F54" s="53"/>
      <c r="G54" s="91"/>
      <c r="H54" s="59"/>
      <c r="I54" s="52"/>
      <c r="J54" s="52"/>
    </row>
    <row r="55" spans="1:20" x14ac:dyDescent="0.25">
      <c r="A55" s="14"/>
      <c r="B55" s="97"/>
      <c r="C55" s="97"/>
      <c r="D55" s="97"/>
      <c r="E55" s="97"/>
      <c r="F55" s="97"/>
      <c r="G55" s="97"/>
      <c r="H55" s="97"/>
      <c r="I55" s="97"/>
      <c r="J55" s="97"/>
      <c r="K55" s="97"/>
      <c r="L55" s="97"/>
      <c r="M55" s="97"/>
      <c r="N55" s="97"/>
      <c r="O55" s="97"/>
      <c r="P55" s="97"/>
      <c r="Q55" s="97"/>
      <c r="R55" s="97"/>
      <c r="S55" s="97"/>
      <c r="T55" s="97"/>
    </row>
    <row r="56" spans="1:20" x14ac:dyDescent="0.25">
      <c r="A56" s="14"/>
      <c r="B56" s="97" t="s">
        <v>523</v>
      </c>
      <c r="C56" s="97"/>
      <c r="D56" s="97"/>
      <c r="E56" s="97"/>
      <c r="F56" s="97"/>
      <c r="G56" s="97"/>
      <c r="H56" s="97"/>
      <c r="I56" s="97"/>
      <c r="J56" s="97"/>
      <c r="K56" s="97"/>
      <c r="L56" s="97"/>
      <c r="M56" s="97"/>
      <c r="N56" s="97"/>
      <c r="O56" s="97"/>
      <c r="P56" s="97"/>
      <c r="Q56" s="97"/>
      <c r="R56" s="97"/>
      <c r="S56" s="97"/>
      <c r="T56" s="97"/>
    </row>
    <row r="57" spans="1:20" x14ac:dyDescent="0.25">
      <c r="A57" s="14"/>
      <c r="B57" s="43"/>
      <c r="C57" s="43"/>
      <c r="D57" s="43"/>
      <c r="E57" s="43"/>
      <c r="F57" s="43"/>
      <c r="G57" s="43"/>
      <c r="H57" s="43"/>
      <c r="I57" s="43"/>
      <c r="J57" s="43"/>
      <c r="K57" s="43"/>
      <c r="L57" s="43"/>
      <c r="M57" s="43"/>
      <c r="N57" s="43"/>
      <c r="O57" s="43"/>
      <c r="P57" s="43"/>
      <c r="Q57" s="43"/>
      <c r="R57" s="43"/>
      <c r="S57" s="43"/>
      <c r="T57" s="43"/>
    </row>
    <row r="58" spans="1:20" x14ac:dyDescent="0.25">
      <c r="A58" s="14"/>
      <c r="B58" s="97" t="s">
        <v>524</v>
      </c>
      <c r="C58" s="97"/>
      <c r="D58" s="97"/>
      <c r="E58" s="97"/>
      <c r="F58" s="97"/>
      <c r="G58" s="97"/>
      <c r="H58" s="97"/>
      <c r="I58" s="97"/>
      <c r="J58" s="97"/>
      <c r="K58" s="97"/>
      <c r="L58" s="97"/>
      <c r="M58" s="97"/>
      <c r="N58" s="97"/>
      <c r="O58" s="97"/>
      <c r="P58" s="97"/>
      <c r="Q58" s="97"/>
      <c r="R58" s="97"/>
      <c r="S58" s="97"/>
      <c r="T58" s="97"/>
    </row>
    <row r="59" spans="1:20" x14ac:dyDescent="0.25">
      <c r="A59" s="14"/>
      <c r="B59" s="98"/>
      <c r="C59" s="98"/>
      <c r="D59" s="98"/>
      <c r="E59" s="98"/>
      <c r="F59" s="98"/>
      <c r="G59" s="98"/>
      <c r="H59" s="98"/>
      <c r="I59" s="98"/>
      <c r="J59" s="98"/>
      <c r="K59" s="98"/>
      <c r="L59" s="98"/>
      <c r="M59" s="98"/>
      <c r="N59" s="98"/>
      <c r="O59" s="98"/>
      <c r="P59" s="98"/>
      <c r="Q59" s="98"/>
      <c r="R59" s="98"/>
      <c r="S59" s="98"/>
      <c r="T59" s="98"/>
    </row>
    <row r="60" spans="1:20" x14ac:dyDescent="0.25">
      <c r="A60" s="14"/>
      <c r="B60" s="16"/>
      <c r="C60" s="4"/>
      <c r="D60" s="4"/>
      <c r="E60" s="4"/>
      <c r="F60" s="4"/>
      <c r="G60" s="4"/>
      <c r="H60" s="4"/>
      <c r="I60" s="4"/>
      <c r="J60" s="4"/>
      <c r="K60" s="4"/>
      <c r="L60" s="4"/>
      <c r="M60" s="4"/>
      <c r="N60" s="4"/>
      <c r="O60" s="4"/>
      <c r="P60" s="4"/>
    </row>
    <row r="61" spans="1:20" x14ac:dyDescent="0.25">
      <c r="A61" s="14"/>
      <c r="B61" s="17"/>
      <c r="C61" s="4"/>
      <c r="D61" s="4"/>
      <c r="E61" s="4"/>
      <c r="F61" s="4"/>
      <c r="G61" s="4"/>
      <c r="H61" s="4"/>
      <c r="I61" s="4"/>
      <c r="J61" s="4"/>
      <c r="K61" s="4"/>
      <c r="L61" s="4"/>
      <c r="M61" s="4"/>
      <c r="N61" s="4"/>
      <c r="O61" s="4"/>
      <c r="P61" s="4"/>
    </row>
    <row r="62" spans="1:20" ht="15.75" thickBot="1" x14ac:dyDescent="0.3">
      <c r="A62" s="14"/>
      <c r="B62" s="10" t="s">
        <v>310</v>
      </c>
      <c r="C62" s="125">
        <v>42004</v>
      </c>
      <c r="D62" s="125"/>
      <c r="E62" s="125"/>
      <c r="F62" s="125"/>
      <c r="G62" s="125"/>
      <c r="H62" s="125"/>
      <c r="I62" s="125"/>
      <c r="J62" s="125"/>
      <c r="K62" s="125"/>
      <c r="L62" s="125"/>
      <c r="M62" s="125"/>
      <c r="N62" s="125"/>
      <c r="O62" s="125"/>
      <c r="P62" s="125"/>
    </row>
    <row r="63" spans="1:20" ht="15.75" thickBot="1" x14ac:dyDescent="0.3">
      <c r="A63" s="14"/>
      <c r="B63" s="110" t="s">
        <v>525</v>
      </c>
      <c r="C63" s="126" t="s">
        <v>526</v>
      </c>
      <c r="D63" s="126"/>
      <c r="E63" s="20"/>
      <c r="F63" s="126" t="s">
        <v>527</v>
      </c>
      <c r="G63" s="126"/>
      <c r="H63" s="20"/>
      <c r="I63" s="126" t="s">
        <v>528</v>
      </c>
      <c r="J63" s="126"/>
      <c r="K63" s="20"/>
      <c r="L63" s="126" t="s">
        <v>529</v>
      </c>
      <c r="M63" s="126"/>
      <c r="N63" s="20"/>
      <c r="O63" s="126" t="s">
        <v>530</v>
      </c>
      <c r="P63" s="126"/>
    </row>
    <row r="64" spans="1:20" x14ac:dyDescent="0.25">
      <c r="A64" s="14"/>
      <c r="B64" s="15" t="s">
        <v>531</v>
      </c>
      <c r="C64" s="116" t="s">
        <v>312</v>
      </c>
      <c r="D64" s="23" t="s">
        <v>532</v>
      </c>
      <c r="E64" s="59"/>
      <c r="F64" s="116" t="s">
        <v>312</v>
      </c>
      <c r="G64" s="117" t="s">
        <v>533</v>
      </c>
      <c r="H64" s="59"/>
      <c r="I64" s="116" t="s">
        <v>312</v>
      </c>
      <c r="J64" s="118">
        <v>-6490</v>
      </c>
      <c r="K64" s="59"/>
      <c r="L64" s="116" t="s">
        <v>312</v>
      </c>
      <c r="M64" s="117" t="s">
        <v>418</v>
      </c>
      <c r="N64" s="59"/>
      <c r="O64" s="116" t="s">
        <v>312</v>
      </c>
      <c r="P64" s="23" t="s">
        <v>534</v>
      </c>
    </row>
    <row r="65" spans="1:16" x14ac:dyDescent="0.25">
      <c r="A65" s="14"/>
      <c r="B65" s="15" t="s">
        <v>535</v>
      </c>
      <c r="C65" s="59"/>
      <c r="D65" s="27" t="s">
        <v>536</v>
      </c>
      <c r="E65" s="59"/>
      <c r="F65" s="59"/>
      <c r="G65" s="113" t="s">
        <v>533</v>
      </c>
      <c r="H65" s="59"/>
      <c r="I65" s="59"/>
      <c r="J65" s="29">
        <v>-61525</v>
      </c>
      <c r="K65" s="59"/>
      <c r="L65" s="59"/>
      <c r="M65" s="27">
        <v>-70</v>
      </c>
      <c r="N65" s="59"/>
      <c r="O65" s="59"/>
      <c r="P65" s="27" t="s">
        <v>537</v>
      </c>
    </row>
    <row r="66" spans="1:16" x14ac:dyDescent="0.25">
      <c r="A66" s="14"/>
      <c r="B66" s="15" t="s">
        <v>538</v>
      </c>
      <c r="C66" s="59"/>
      <c r="D66" s="27" t="s">
        <v>539</v>
      </c>
      <c r="E66" s="59"/>
      <c r="F66" s="59"/>
      <c r="G66" s="113" t="s">
        <v>533</v>
      </c>
      <c r="H66" s="59"/>
      <c r="I66" s="59"/>
      <c r="J66" s="29">
        <v>-4209</v>
      </c>
      <c r="K66" s="59"/>
      <c r="L66" s="59"/>
      <c r="M66" s="29">
        <v>-7130</v>
      </c>
      <c r="N66" s="59"/>
      <c r="O66" s="59"/>
      <c r="P66" s="27" t="s">
        <v>540</v>
      </c>
    </row>
    <row r="67" spans="1:16" x14ac:dyDescent="0.25">
      <c r="A67" s="14"/>
      <c r="B67" s="15" t="s">
        <v>541</v>
      </c>
      <c r="C67" s="59"/>
      <c r="D67" s="27" t="s">
        <v>542</v>
      </c>
      <c r="E67" s="59"/>
      <c r="F67" s="59"/>
      <c r="G67" s="113" t="s">
        <v>533</v>
      </c>
      <c r="H67" s="59"/>
      <c r="I67" s="59"/>
      <c r="J67" s="29">
        <v>-5280</v>
      </c>
      <c r="K67" s="59"/>
      <c r="L67" s="59"/>
      <c r="M67" s="113" t="s">
        <v>533</v>
      </c>
      <c r="N67" s="59"/>
      <c r="O67" s="59"/>
      <c r="P67" s="27" t="s">
        <v>543</v>
      </c>
    </row>
    <row r="68" spans="1:16" x14ac:dyDescent="0.25">
      <c r="A68" s="14"/>
      <c r="B68" s="17"/>
      <c r="C68" s="59"/>
      <c r="D68" s="57"/>
      <c r="E68" s="59"/>
      <c r="F68" s="59"/>
      <c r="G68" s="57"/>
      <c r="H68" s="59"/>
      <c r="I68" s="59"/>
      <c r="J68" s="57"/>
      <c r="K68" s="59"/>
      <c r="L68" s="59"/>
      <c r="M68" s="57"/>
      <c r="N68" s="59"/>
      <c r="O68" s="59"/>
      <c r="P68" s="57"/>
    </row>
    <row r="69" spans="1:16" ht="26.25" x14ac:dyDescent="0.25">
      <c r="A69" s="14"/>
      <c r="B69" s="110" t="s">
        <v>544</v>
      </c>
      <c r="C69" s="59"/>
      <c r="D69" s="57"/>
      <c r="E69" s="59"/>
      <c r="F69" s="59"/>
      <c r="G69" s="57"/>
      <c r="H69" s="59"/>
      <c r="I69" s="59"/>
      <c r="J69" s="57"/>
      <c r="K69" s="59"/>
      <c r="L69" s="59"/>
      <c r="M69" s="57"/>
      <c r="N69" s="59"/>
      <c r="O69" s="59"/>
      <c r="P69" s="57"/>
    </row>
    <row r="70" spans="1:16" x14ac:dyDescent="0.25">
      <c r="A70" s="14"/>
      <c r="B70" s="15" t="s">
        <v>541</v>
      </c>
      <c r="C70" s="59"/>
      <c r="D70" s="27" t="s">
        <v>545</v>
      </c>
      <c r="E70" s="59"/>
      <c r="F70" s="59"/>
      <c r="G70" s="113" t="s">
        <v>533</v>
      </c>
      <c r="H70" s="59"/>
      <c r="I70" s="59"/>
      <c r="J70" s="113" t="s">
        <v>533</v>
      </c>
      <c r="K70" s="59"/>
      <c r="L70" s="59"/>
      <c r="M70" s="27">
        <v>-635</v>
      </c>
      <c r="N70" s="59"/>
      <c r="O70" s="59"/>
      <c r="P70" s="27" t="s">
        <v>546</v>
      </c>
    </row>
    <row r="71" spans="1:16" ht="15.75" thickBot="1" x14ac:dyDescent="0.3">
      <c r="A71" s="14"/>
      <c r="B71" s="15" t="s">
        <v>547</v>
      </c>
      <c r="C71" s="64"/>
      <c r="D71" s="31" t="s">
        <v>548</v>
      </c>
      <c r="E71" s="59"/>
      <c r="F71" s="64"/>
      <c r="G71" s="119" t="s">
        <v>533</v>
      </c>
      <c r="H71" s="59"/>
      <c r="I71" s="64"/>
      <c r="J71" s="119" t="s">
        <v>533</v>
      </c>
      <c r="K71" s="59"/>
      <c r="L71" s="64"/>
      <c r="M71" s="119" t="s">
        <v>418</v>
      </c>
      <c r="N71" s="59"/>
      <c r="O71" s="64"/>
      <c r="P71" s="31" t="s">
        <v>548</v>
      </c>
    </row>
    <row r="72" spans="1:16" ht="15.75" thickBot="1" x14ac:dyDescent="0.3">
      <c r="A72" s="14"/>
      <c r="B72" s="15" t="s">
        <v>326</v>
      </c>
      <c r="C72" s="120" t="s">
        <v>312</v>
      </c>
      <c r="D72" s="34" t="s">
        <v>549</v>
      </c>
      <c r="E72" s="59"/>
      <c r="F72" s="120" t="s">
        <v>312</v>
      </c>
      <c r="G72" s="121" t="s">
        <v>418</v>
      </c>
      <c r="H72" s="59"/>
      <c r="I72" s="120" t="s">
        <v>312</v>
      </c>
      <c r="J72" s="122">
        <v>-77504</v>
      </c>
      <c r="K72" s="59"/>
      <c r="L72" s="120" t="s">
        <v>312</v>
      </c>
      <c r="M72" s="122">
        <v>-7835</v>
      </c>
      <c r="N72" s="59"/>
      <c r="O72" s="120" t="s">
        <v>312</v>
      </c>
      <c r="P72" s="34" t="s">
        <v>550</v>
      </c>
    </row>
    <row r="73" spans="1:16" ht="15.75" thickTop="1" x14ac:dyDescent="0.25">
      <c r="A73" s="14"/>
      <c r="B73" s="17"/>
      <c r="C73" s="123"/>
      <c r="D73" s="123"/>
      <c r="E73" s="59"/>
      <c r="F73" s="123"/>
      <c r="G73" s="123"/>
      <c r="H73" s="59"/>
      <c r="I73" s="123"/>
      <c r="J73" s="123"/>
      <c r="K73" s="59"/>
      <c r="L73" s="123"/>
      <c r="M73" s="123"/>
      <c r="N73" s="59"/>
      <c r="O73" s="123"/>
      <c r="P73" s="123"/>
    </row>
    <row r="74" spans="1:16" x14ac:dyDescent="0.25">
      <c r="A74" s="14"/>
      <c r="B74" s="17"/>
      <c r="C74" s="59"/>
      <c r="D74" s="59"/>
      <c r="E74" s="59"/>
      <c r="F74" s="59"/>
      <c r="G74" s="59"/>
      <c r="H74" s="59"/>
      <c r="I74" s="59"/>
      <c r="J74" s="59"/>
      <c r="K74" s="59"/>
      <c r="L74" s="59"/>
      <c r="M74" s="59"/>
      <c r="N74" s="59"/>
      <c r="O74" s="59"/>
      <c r="P74" s="59"/>
    </row>
    <row r="75" spans="1:16" x14ac:dyDescent="0.25">
      <c r="A75" s="14"/>
      <c r="B75" s="17"/>
      <c r="C75" s="4"/>
      <c r="D75" s="4"/>
      <c r="E75" s="4"/>
      <c r="F75" s="4"/>
      <c r="G75" s="4"/>
      <c r="H75" s="4"/>
      <c r="I75" s="4"/>
      <c r="J75" s="4"/>
      <c r="K75" s="4"/>
      <c r="L75" s="4"/>
      <c r="M75" s="4"/>
      <c r="N75" s="4"/>
      <c r="O75" s="4"/>
      <c r="P75" s="4"/>
    </row>
    <row r="76" spans="1:16" x14ac:dyDescent="0.25">
      <c r="A76" s="14"/>
      <c r="B76" s="17"/>
      <c r="C76" s="4"/>
      <c r="D76" s="4"/>
      <c r="E76" s="4"/>
      <c r="F76" s="4"/>
      <c r="G76" s="4"/>
      <c r="H76" s="4"/>
      <c r="I76" s="4"/>
      <c r="J76" s="4"/>
      <c r="K76" s="4"/>
      <c r="L76" s="4"/>
      <c r="M76" s="4"/>
      <c r="N76" s="4"/>
      <c r="O76" s="4"/>
      <c r="P76" s="4"/>
    </row>
    <row r="77" spans="1:16" ht="15.75" thickBot="1" x14ac:dyDescent="0.3">
      <c r="A77" s="14"/>
      <c r="B77" s="10" t="s">
        <v>310</v>
      </c>
      <c r="C77" s="125">
        <v>41639</v>
      </c>
      <c r="D77" s="125"/>
      <c r="E77" s="125"/>
      <c r="F77" s="125"/>
      <c r="G77" s="125"/>
      <c r="H77" s="125"/>
      <c r="I77" s="125"/>
      <c r="J77" s="125"/>
      <c r="K77" s="125"/>
      <c r="L77" s="125"/>
      <c r="M77" s="125"/>
      <c r="N77" s="125"/>
      <c r="O77" s="125"/>
      <c r="P77" s="125"/>
    </row>
    <row r="78" spans="1:16" ht="15.75" thickBot="1" x14ac:dyDescent="0.3">
      <c r="A78" s="14"/>
      <c r="B78" s="110" t="s">
        <v>525</v>
      </c>
      <c r="C78" s="126" t="s">
        <v>526</v>
      </c>
      <c r="D78" s="126"/>
      <c r="E78" s="20"/>
      <c r="F78" s="126" t="s">
        <v>527</v>
      </c>
      <c r="G78" s="126"/>
      <c r="H78" s="20"/>
      <c r="I78" s="126" t="s">
        <v>528</v>
      </c>
      <c r="J78" s="126"/>
      <c r="K78" s="20"/>
      <c r="L78" s="126" t="s">
        <v>529</v>
      </c>
      <c r="M78" s="126"/>
      <c r="N78" s="20"/>
      <c r="O78" s="126" t="s">
        <v>530</v>
      </c>
      <c r="P78" s="126"/>
    </row>
    <row r="79" spans="1:16" x14ac:dyDescent="0.25">
      <c r="A79" s="14"/>
      <c r="B79" s="15" t="s">
        <v>531</v>
      </c>
      <c r="C79" s="116" t="s">
        <v>312</v>
      </c>
      <c r="D79" s="23" t="s">
        <v>532</v>
      </c>
      <c r="E79" s="59"/>
      <c r="F79" s="116" t="s">
        <v>312</v>
      </c>
      <c r="G79" s="117" t="s">
        <v>533</v>
      </c>
      <c r="H79" s="59"/>
      <c r="I79" s="116" t="s">
        <v>312</v>
      </c>
      <c r="J79" s="23">
        <v>-926</v>
      </c>
      <c r="K79" s="59"/>
      <c r="L79" s="116" t="s">
        <v>312</v>
      </c>
      <c r="M79" s="117" t="s">
        <v>418</v>
      </c>
      <c r="N79" s="59"/>
      <c r="O79" s="116" t="s">
        <v>312</v>
      </c>
      <c r="P79" s="23" t="s">
        <v>551</v>
      </c>
    </row>
    <row r="80" spans="1:16" x14ac:dyDescent="0.25">
      <c r="A80" s="14"/>
      <c r="B80" s="15" t="s">
        <v>535</v>
      </c>
      <c r="C80" s="4"/>
      <c r="D80" s="27" t="s">
        <v>552</v>
      </c>
      <c r="E80" s="59"/>
      <c r="F80" s="59"/>
      <c r="G80" s="113" t="s">
        <v>533</v>
      </c>
      <c r="H80" s="59"/>
      <c r="I80" s="59"/>
      <c r="J80" s="29">
        <v>-55128</v>
      </c>
      <c r="K80" s="59"/>
      <c r="L80" s="59"/>
      <c r="M80" s="27">
        <v>-55</v>
      </c>
      <c r="N80" s="59"/>
      <c r="O80" s="59"/>
      <c r="P80" s="27" t="s">
        <v>553</v>
      </c>
    </row>
    <row r="81" spans="1:20" x14ac:dyDescent="0.25">
      <c r="A81" s="14"/>
      <c r="B81" s="15" t="s">
        <v>538</v>
      </c>
      <c r="C81" s="4"/>
      <c r="D81" s="27" t="s">
        <v>554</v>
      </c>
      <c r="E81" s="59"/>
      <c r="F81" s="59"/>
      <c r="G81" s="113" t="s">
        <v>533</v>
      </c>
      <c r="H81" s="59"/>
      <c r="I81" s="59"/>
      <c r="J81" s="29">
        <v>-3025</v>
      </c>
      <c r="K81" s="59"/>
      <c r="L81" s="59"/>
      <c r="M81" s="29">
        <v>-5291</v>
      </c>
      <c r="N81" s="59"/>
      <c r="O81" s="59"/>
      <c r="P81" s="27" t="s">
        <v>555</v>
      </c>
    </row>
    <row r="82" spans="1:20" x14ac:dyDescent="0.25">
      <c r="A82" s="14"/>
      <c r="B82" s="15" t="s">
        <v>541</v>
      </c>
      <c r="C82" s="4"/>
      <c r="D82" s="27" t="s">
        <v>556</v>
      </c>
      <c r="E82" s="59"/>
      <c r="F82" s="59"/>
      <c r="G82" s="113" t="s">
        <v>533</v>
      </c>
      <c r="H82" s="59"/>
      <c r="I82" s="59"/>
      <c r="J82" s="29">
        <v>-4638</v>
      </c>
      <c r="K82" s="59"/>
      <c r="L82" s="59"/>
      <c r="M82" s="113" t="s">
        <v>533</v>
      </c>
      <c r="N82" s="59"/>
      <c r="O82" s="59"/>
      <c r="P82" s="113" t="s">
        <v>418</v>
      </c>
    </row>
    <row r="83" spans="1:20" x14ac:dyDescent="0.25">
      <c r="A83" s="14"/>
      <c r="B83" s="17"/>
      <c r="C83" s="4"/>
      <c r="D83" s="57"/>
      <c r="E83" s="59"/>
      <c r="F83" s="59"/>
      <c r="G83" s="57"/>
      <c r="H83" s="59"/>
      <c r="I83" s="59"/>
      <c r="J83" s="57"/>
      <c r="K83" s="59"/>
      <c r="L83" s="59"/>
      <c r="M83" s="57"/>
      <c r="N83" s="59"/>
      <c r="O83" s="59"/>
      <c r="P83" s="57"/>
    </row>
    <row r="84" spans="1:20" ht="26.25" x14ac:dyDescent="0.25">
      <c r="A84" s="14"/>
      <c r="B84" s="110" t="s">
        <v>544</v>
      </c>
      <c r="C84" s="4"/>
      <c r="D84" s="57"/>
      <c r="E84" s="59"/>
      <c r="F84" s="59"/>
      <c r="G84" s="57"/>
      <c r="H84" s="59"/>
      <c r="I84" s="59"/>
      <c r="J84" s="57"/>
      <c r="K84" s="59"/>
      <c r="L84" s="59"/>
      <c r="M84" s="57"/>
      <c r="N84" s="59"/>
      <c r="O84" s="59"/>
      <c r="P84" s="57"/>
    </row>
    <row r="85" spans="1:20" x14ac:dyDescent="0.25">
      <c r="A85" s="14"/>
      <c r="B85" s="15" t="s">
        <v>541</v>
      </c>
      <c r="C85" s="4"/>
      <c r="D85" s="27" t="s">
        <v>557</v>
      </c>
      <c r="E85" s="59"/>
      <c r="F85" s="59"/>
      <c r="G85" s="113" t="s">
        <v>533</v>
      </c>
      <c r="H85" s="59"/>
      <c r="I85" s="59"/>
      <c r="J85" s="113" t="s">
        <v>533</v>
      </c>
      <c r="K85" s="59"/>
      <c r="L85" s="59"/>
      <c r="M85" s="27">
        <v>-464</v>
      </c>
      <c r="N85" s="59"/>
      <c r="O85" s="59"/>
      <c r="P85" s="27" t="s">
        <v>558</v>
      </c>
    </row>
    <row r="86" spans="1:20" ht="15.75" thickBot="1" x14ac:dyDescent="0.3">
      <c r="A86" s="14"/>
      <c r="B86" s="15" t="s">
        <v>547</v>
      </c>
      <c r="C86" s="65"/>
      <c r="D86" s="31" t="s">
        <v>559</v>
      </c>
      <c r="E86" s="59"/>
      <c r="F86" s="64"/>
      <c r="G86" s="119" t="s">
        <v>533</v>
      </c>
      <c r="H86" s="59"/>
      <c r="I86" s="64"/>
      <c r="J86" s="119" t="s">
        <v>533</v>
      </c>
      <c r="K86" s="59"/>
      <c r="L86" s="64"/>
      <c r="M86" s="119" t="s">
        <v>418</v>
      </c>
      <c r="N86" s="59"/>
      <c r="O86" s="64"/>
      <c r="P86" s="31" t="s">
        <v>559</v>
      </c>
    </row>
    <row r="87" spans="1:20" ht="15.75" thickBot="1" x14ac:dyDescent="0.3">
      <c r="A87" s="14"/>
      <c r="B87" s="15" t="s">
        <v>326</v>
      </c>
      <c r="C87" s="124" t="s">
        <v>312</v>
      </c>
      <c r="D87" s="34" t="s">
        <v>560</v>
      </c>
      <c r="E87" s="4"/>
      <c r="F87" s="124" t="s">
        <v>312</v>
      </c>
      <c r="G87" s="121" t="s">
        <v>418</v>
      </c>
      <c r="H87" s="4"/>
      <c r="I87" s="124" t="s">
        <v>312</v>
      </c>
      <c r="J87" s="122">
        <v>-63717</v>
      </c>
      <c r="K87" s="4"/>
      <c r="L87" s="124" t="s">
        <v>312</v>
      </c>
      <c r="M87" s="122">
        <v>-5810</v>
      </c>
      <c r="N87" s="4"/>
      <c r="O87" s="124" t="s">
        <v>312</v>
      </c>
      <c r="P87" s="34" t="s">
        <v>561</v>
      </c>
    </row>
    <row r="88" spans="1:20" ht="15.75" thickTop="1" x14ac:dyDescent="0.25">
      <c r="A88" s="14"/>
      <c r="B88" s="17"/>
      <c r="C88" s="52"/>
      <c r="D88" s="52"/>
      <c r="E88" s="4"/>
      <c r="F88" s="52"/>
      <c r="G88" s="52"/>
      <c r="H88" s="4"/>
      <c r="I88" s="52"/>
      <c r="J88" s="52"/>
      <c r="K88" s="4"/>
      <c r="L88" s="52"/>
      <c r="M88" s="52"/>
      <c r="N88" s="4"/>
      <c r="O88" s="52"/>
      <c r="P88" s="52"/>
    </row>
    <row r="89" spans="1:20" x14ac:dyDescent="0.25">
      <c r="A89" s="14"/>
      <c r="B89" s="95" t="s">
        <v>562</v>
      </c>
      <c r="C89" s="95"/>
      <c r="D89" s="95"/>
      <c r="E89" s="95"/>
      <c r="F89" s="95"/>
      <c r="G89" s="95"/>
      <c r="H89" s="95"/>
      <c r="I89" s="95"/>
      <c r="J89" s="95"/>
      <c r="K89" s="95"/>
      <c r="L89" s="95"/>
      <c r="M89" s="95"/>
      <c r="N89" s="95"/>
      <c r="O89" s="95"/>
      <c r="P89" s="95"/>
      <c r="Q89" s="95"/>
      <c r="R89" s="95"/>
      <c r="S89" s="95"/>
      <c r="T89" s="95"/>
    </row>
    <row r="90" spans="1:20" x14ac:dyDescent="0.25">
      <c r="A90" s="14"/>
      <c r="B90" s="97" t="s">
        <v>563</v>
      </c>
      <c r="C90" s="97"/>
      <c r="D90" s="97"/>
      <c r="E90" s="97"/>
      <c r="F90" s="97"/>
      <c r="G90" s="97"/>
      <c r="H90" s="97"/>
      <c r="I90" s="97"/>
      <c r="J90" s="97"/>
      <c r="K90" s="97"/>
      <c r="L90" s="97"/>
      <c r="M90" s="97"/>
      <c r="N90" s="97"/>
      <c r="O90" s="97"/>
      <c r="P90" s="97"/>
      <c r="Q90" s="97"/>
      <c r="R90" s="97"/>
      <c r="S90" s="97"/>
      <c r="T90" s="97"/>
    </row>
    <row r="91" spans="1:20" x14ac:dyDescent="0.25">
      <c r="A91" s="14"/>
      <c r="B91" s="98"/>
      <c r="C91" s="98"/>
      <c r="D91" s="98"/>
      <c r="E91" s="98"/>
      <c r="F91" s="98"/>
      <c r="G91" s="98"/>
      <c r="H91" s="98"/>
      <c r="I91" s="98"/>
      <c r="J91" s="98"/>
      <c r="K91" s="98"/>
      <c r="L91" s="98"/>
      <c r="M91" s="98"/>
      <c r="N91" s="98"/>
      <c r="O91" s="98"/>
      <c r="P91" s="98"/>
      <c r="Q91" s="98"/>
      <c r="R91" s="98"/>
      <c r="S91" s="98"/>
      <c r="T91" s="98"/>
    </row>
    <row r="92" spans="1:20" x14ac:dyDescent="0.25">
      <c r="A92" s="14"/>
      <c r="B92" s="16"/>
      <c r="C92" s="4"/>
      <c r="D92" s="4"/>
    </row>
    <row r="93" spans="1:20" x14ac:dyDescent="0.25">
      <c r="A93" s="14"/>
      <c r="B93" s="17"/>
      <c r="C93" s="4"/>
      <c r="D93" s="19"/>
    </row>
    <row r="94" spans="1:20" x14ac:dyDescent="0.25">
      <c r="A94" s="14"/>
      <c r="B94" s="55">
        <v>2015</v>
      </c>
      <c r="C94" s="55" t="s">
        <v>312</v>
      </c>
      <c r="D94" s="27" t="s">
        <v>564</v>
      </c>
    </row>
    <row r="95" spans="1:20" x14ac:dyDescent="0.25">
      <c r="A95" s="14"/>
      <c r="B95" s="55">
        <v>2016</v>
      </c>
      <c r="C95" s="55" t="s">
        <v>312</v>
      </c>
      <c r="D95" s="27" t="s">
        <v>565</v>
      </c>
    </row>
    <row r="96" spans="1:20" x14ac:dyDescent="0.25">
      <c r="A96" s="14"/>
      <c r="B96" s="55">
        <v>2017</v>
      </c>
      <c r="C96" s="55" t="s">
        <v>312</v>
      </c>
      <c r="D96" s="27" t="s">
        <v>566</v>
      </c>
    </row>
    <row r="97" spans="1:20" x14ac:dyDescent="0.25">
      <c r="A97" s="14"/>
      <c r="B97" s="55">
        <v>2018</v>
      </c>
      <c r="C97" s="55" t="s">
        <v>312</v>
      </c>
      <c r="D97" s="27" t="s">
        <v>567</v>
      </c>
    </row>
    <row r="98" spans="1:20" x14ac:dyDescent="0.25">
      <c r="A98" s="14"/>
      <c r="B98" s="55">
        <v>2019</v>
      </c>
      <c r="C98" s="55" t="s">
        <v>312</v>
      </c>
      <c r="D98" s="27" t="s">
        <v>568</v>
      </c>
    </row>
    <row r="99" spans="1:20" x14ac:dyDescent="0.25">
      <c r="A99" s="14"/>
      <c r="B99" s="55" t="s">
        <v>569</v>
      </c>
      <c r="C99" s="55" t="s">
        <v>312</v>
      </c>
      <c r="D99" s="27" t="s">
        <v>570</v>
      </c>
    </row>
    <row r="100" spans="1:20" x14ac:dyDescent="0.25">
      <c r="A100" s="14"/>
      <c r="B100" s="60"/>
      <c r="C100" s="59"/>
      <c r="D100" s="18"/>
    </row>
    <row r="101" spans="1:20" x14ac:dyDescent="0.25">
      <c r="A101" s="14"/>
      <c r="B101" s="98"/>
      <c r="C101" s="98"/>
      <c r="D101" s="98"/>
      <c r="E101" s="98"/>
      <c r="F101" s="98"/>
      <c r="G101" s="98"/>
      <c r="H101" s="98"/>
      <c r="I101" s="98"/>
      <c r="J101" s="98"/>
      <c r="K101" s="98"/>
      <c r="L101" s="98"/>
      <c r="M101" s="98"/>
      <c r="N101" s="98"/>
      <c r="O101" s="98"/>
      <c r="P101" s="98"/>
      <c r="Q101" s="98"/>
      <c r="R101" s="98"/>
      <c r="S101" s="98"/>
      <c r="T101" s="98"/>
    </row>
    <row r="102" spans="1:20" x14ac:dyDescent="0.25">
      <c r="A102" s="14"/>
      <c r="B102" s="105"/>
      <c r="C102" s="105"/>
      <c r="D102" s="105"/>
      <c r="E102" s="105"/>
      <c r="F102" s="105"/>
      <c r="G102" s="105"/>
      <c r="H102" s="105"/>
      <c r="I102" s="105"/>
      <c r="J102" s="105"/>
      <c r="K102" s="105"/>
      <c r="L102" s="105"/>
      <c r="M102" s="105"/>
      <c r="N102" s="105"/>
      <c r="O102" s="105"/>
      <c r="P102" s="105"/>
      <c r="Q102" s="105"/>
      <c r="R102" s="105"/>
      <c r="S102" s="105"/>
      <c r="T102" s="105"/>
    </row>
  </sheetData>
  <mergeCells count="63">
    <mergeCell ref="B90:T90"/>
    <mergeCell ref="B91:T91"/>
    <mergeCell ref="B101:T101"/>
    <mergeCell ref="B102:T102"/>
    <mergeCell ref="B55:T55"/>
    <mergeCell ref="B56:T56"/>
    <mergeCell ref="B57:T57"/>
    <mergeCell ref="B58:T58"/>
    <mergeCell ref="B59:T59"/>
    <mergeCell ref="B89:T89"/>
    <mergeCell ref="B26:T26"/>
    <mergeCell ref="B27:T27"/>
    <mergeCell ref="B28:T28"/>
    <mergeCell ref="B34:T34"/>
    <mergeCell ref="B35:T35"/>
    <mergeCell ref="B36:T36"/>
    <mergeCell ref="B15:T15"/>
    <mergeCell ref="B16:T16"/>
    <mergeCell ref="B22:T22"/>
    <mergeCell ref="B23:T23"/>
    <mergeCell ref="B24:T24"/>
    <mergeCell ref="B25:T25"/>
    <mergeCell ref="B9:T9"/>
    <mergeCell ref="B10:T10"/>
    <mergeCell ref="B11:T11"/>
    <mergeCell ref="B12:T12"/>
    <mergeCell ref="B13:T13"/>
    <mergeCell ref="B14:T14"/>
    <mergeCell ref="A1:A2"/>
    <mergeCell ref="B1:T1"/>
    <mergeCell ref="B2:T2"/>
    <mergeCell ref="B3:T3"/>
    <mergeCell ref="A4:A102"/>
    <mergeCell ref="B4:T4"/>
    <mergeCell ref="B5:T5"/>
    <mergeCell ref="B6:T6"/>
    <mergeCell ref="B7:T7"/>
    <mergeCell ref="B8:T8"/>
    <mergeCell ref="C77:P77"/>
    <mergeCell ref="C78:D78"/>
    <mergeCell ref="F78:G78"/>
    <mergeCell ref="I78:J78"/>
    <mergeCell ref="L78:M78"/>
    <mergeCell ref="O78:P78"/>
    <mergeCell ref="C62:P62"/>
    <mergeCell ref="C63:D63"/>
    <mergeCell ref="F63:G63"/>
    <mergeCell ref="I63:J63"/>
    <mergeCell ref="L63:M63"/>
    <mergeCell ref="O63:P63"/>
    <mergeCell ref="D31:E31"/>
    <mergeCell ref="G31:H31"/>
    <mergeCell ref="J31:K31"/>
    <mergeCell ref="C39:J39"/>
    <mergeCell ref="C40:D40"/>
    <mergeCell ref="F40:G40"/>
    <mergeCell ref="I40:J40"/>
    <mergeCell ref="D19:E19"/>
    <mergeCell ref="G19:H19"/>
    <mergeCell ref="J19:K19"/>
    <mergeCell ref="M19:N19"/>
    <mergeCell ref="P19:Q19"/>
    <mergeCell ref="S19:T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4"/>
  <sheetViews>
    <sheetView showGridLines="0" workbookViewId="0"/>
  </sheetViews>
  <sheetFormatPr defaultRowHeight="15" x14ac:dyDescent="0.25"/>
  <cols>
    <col min="1" max="2" width="36.5703125" bestFit="1" customWidth="1"/>
    <col min="3" max="3" width="5.28515625" customWidth="1"/>
    <col min="4" max="4" width="23.85546875" customWidth="1"/>
    <col min="5" max="5" width="26.28515625" customWidth="1"/>
    <col min="6" max="6" width="5.28515625" customWidth="1"/>
    <col min="7" max="7" width="20.5703125" customWidth="1"/>
    <col min="8" max="8" width="26.28515625" customWidth="1"/>
    <col min="9" max="9" width="5.28515625" customWidth="1"/>
    <col min="10" max="10" width="25.42578125"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2</v>
      </c>
      <c r="B3" s="43"/>
      <c r="C3" s="43"/>
      <c r="D3" s="43"/>
      <c r="E3" s="43"/>
      <c r="F3" s="43"/>
      <c r="G3" s="43"/>
      <c r="H3" s="43"/>
      <c r="I3" s="43"/>
      <c r="J3" s="43"/>
    </row>
    <row r="4" spans="1:10" x14ac:dyDescent="0.25">
      <c r="A4" s="14" t="s">
        <v>571</v>
      </c>
      <c r="B4" s="99" t="s">
        <v>573</v>
      </c>
      <c r="C4" s="99"/>
      <c r="D4" s="99"/>
      <c r="E4" s="99"/>
      <c r="F4" s="99"/>
      <c r="G4" s="99"/>
      <c r="H4" s="99"/>
      <c r="I4" s="99"/>
      <c r="J4" s="99"/>
    </row>
    <row r="5" spans="1:10" ht="38.25" customHeight="1" x14ac:dyDescent="0.25">
      <c r="A5" s="14"/>
      <c r="B5" s="95" t="s">
        <v>574</v>
      </c>
      <c r="C5" s="95"/>
      <c r="D5" s="95"/>
      <c r="E5" s="95"/>
      <c r="F5" s="95"/>
      <c r="G5" s="95"/>
      <c r="H5" s="95"/>
      <c r="I5" s="95"/>
      <c r="J5" s="95"/>
    </row>
    <row r="6" spans="1:10" ht="51" customHeight="1" x14ac:dyDescent="0.25">
      <c r="A6" s="14"/>
      <c r="B6" s="95" t="s">
        <v>575</v>
      </c>
      <c r="C6" s="95"/>
      <c r="D6" s="95"/>
      <c r="E6" s="95"/>
      <c r="F6" s="95"/>
      <c r="G6" s="95"/>
      <c r="H6" s="95"/>
      <c r="I6" s="95"/>
      <c r="J6" s="95"/>
    </row>
    <row r="7" spans="1:10" ht="38.25" customHeight="1" x14ac:dyDescent="0.25">
      <c r="A7" s="14"/>
      <c r="B7" s="95" t="s">
        <v>576</v>
      </c>
      <c r="C7" s="95"/>
      <c r="D7" s="95"/>
      <c r="E7" s="95"/>
      <c r="F7" s="95"/>
      <c r="G7" s="95"/>
      <c r="H7" s="95"/>
      <c r="I7" s="95"/>
      <c r="J7" s="95"/>
    </row>
    <row r="8" spans="1:10" x14ac:dyDescent="0.25">
      <c r="A8" s="14"/>
      <c r="B8" s="95"/>
      <c r="C8" s="95"/>
      <c r="D8" s="95"/>
      <c r="E8" s="95"/>
      <c r="F8" s="95"/>
      <c r="G8" s="95"/>
      <c r="H8" s="95"/>
      <c r="I8" s="95"/>
      <c r="J8" s="95"/>
    </row>
    <row r="9" spans="1:10" x14ac:dyDescent="0.25">
      <c r="A9" s="14"/>
      <c r="B9" s="95" t="s">
        <v>577</v>
      </c>
      <c r="C9" s="95"/>
      <c r="D9" s="95"/>
      <c r="E9" s="95"/>
      <c r="F9" s="95"/>
      <c r="G9" s="95"/>
      <c r="H9" s="95"/>
      <c r="I9" s="95"/>
      <c r="J9" s="95"/>
    </row>
    <row r="10" spans="1:10" x14ac:dyDescent="0.25">
      <c r="A10" s="14"/>
      <c r="B10" s="95"/>
      <c r="C10" s="95"/>
      <c r="D10" s="95"/>
      <c r="E10" s="95"/>
      <c r="F10" s="95"/>
      <c r="G10" s="95"/>
      <c r="H10" s="95"/>
      <c r="I10" s="95"/>
      <c r="J10" s="95"/>
    </row>
    <row r="11" spans="1:10" x14ac:dyDescent="0.25">
      <c r="A11" s="14"/>
      <c r="B11" s="95" t="s">
        <v>578</v>
      </c>
      <c r="C11" s="95"/>
      <c r="D11" s="95"/>
      <c r="E11" s="95"/>
      <c r="F11" s="95"/>
      <c r="G11" s="95"/>
      <c r="H11" s="95"/>
      <c r="I11" s="95"/>
      <c r="J11" s="95"/>
    </row>
    <row r="12" spans="1:10" x14ac:dyDescent="0.25">
      <c r="A12" s="14"/>
      <c r="B12" s="95"/>
      <c r="C12" s="95"/>
      <c r="D12" s="95"/>
      <c r="E12" s="95"/>
      <c r="F12" s="95"/>
      <c r="G12" s="95"/>
      <c r="H12" s="95"/>
      <c r="I12" s="95"/>
      <c r="J12" s="95"/>
    </row>
    <row r="13" spans="1:10" ht="38.25" customHeight="1" x14ac:dyDescent="0.25">
      <c r="A13" s="14"/>
      <c r="B13" s="95" t="s">
        <v>579</v>
      </c>
      <c r="C13" s="95"/>
      <c r="D13" s="95"/>
      <c r="E13" s="95"/>
      <c r="F13" s="95"/>
      <c r="G13" s="95"/>
      <c r="H13" s="95"/>
      <c r="I13" s="95"/>
      <c r="J13" s="95"/>
    </row>
    <row r="14" spans="1:10" ht="25.5" customHeight="1" x14ac:dyDescent="0.25">
      <c r="A14" s="14"/>
      <c r="B14" s="95" t="s">
        <v>580</v>
      </c>
      <c r="C14" s="95"/>
      <c r="D14" s="95"/>
      <c r="E14" s="95"/>
      <c r="F14" s="95"/>
      <c r="G14" s="95"/>
      <c r="H14" s="95"/>
      <c r="I14" s="95"/>
      <c r="J14" s="95"/>
    </row>
    <row r="15" spans="1:10" ht="63.75" customHeight="1" x14ac:dyDescent="0.25">
      <c r="A15" s="14"/>
      <c r="B15" s="95" t="s">
        <v>581</v>
      </c>
      <c r="C15" s="95"/>
      <c r="D15" s="95"/>
      <c r="E15" s="95"/>
      <c r="F15" s="95"/>
      <c r="G15" s="95"/>
      <c r="H15" s="95"/>
      <c r="I15" s="95"/>
      <c r="J15" s="95"/>
    </row>
    <row r="16" spans="1:10" ht="25.5" customHeight="1" x14ac:dyDescent="0.25">
      <c r="A16" s="14"/>
      <c r="B16" s="95" t="s">
        <v>582</v>
      </c>
      <c r="C16" s="95"/>
      <c r="D16" s="95"/>
      <c r="E16" s="95"/>
      <c r="F16" s="95"/>
      <c r="G16" s="95"/>
      <c r="H16" s="95"/>
      <c r="I16" s="95"/>
      <c r="J16" s="95"/>
    </row>
    <row r="17" spans="1:10" ht="76.5" customHeight="1" x14ac:dyDescent="0.25">
      <c r="A17" s="14"/>
      <c r="B17" s="95" t="s">
        <v>583</v>
      </c>
      <c r="C17" s="95"/>
      <c r="D17" s="95"/>
      <c r="E17" s="95"/>
      <c r="F17" s="95"/>
      <c r="G17" s="95"/>
      <c r="H17" s="95"/>
      <c r="I17" s="95"/>
      <c r="J17" s="95"/>
    </row>
    <row r="18" spans="1:10" ht="25.5" customHeight="1" x14ac:dyDescent="0.25">
      <c r="A18" s="14"/>
      <c r="B18" s="95" t="s">
        <v>584</v>
      </c>
      <c r="C18" s="95"/>
      <c r="D18" s="95"/>
      <c r="E18" s="95"/>
      <c r="F18" s="95"/>
      <c r="G18" s="95"/>
      <c r="H18" s="95"/>
      <c r="I18" s="95"/>
      <c r="J18" s="95"/>
    </row>
    <row r="19" spans="1:10" x14ac:dyDescent="0.25">
      <c r="A19" s="14"/>
      <c r="B19" s="95" t="s">
        <v>585</v>
      </c>
      <c r="C19" s="95"/>
      <c r="D19" s="95"/>
      <c r="E19" s="95"/>
      <c r="F19" s="95"/>
      <c r="G19" s="95"/>
      <c r="H19" s="95"/>
      <c r="I19" s="95"/>
      <c r="J19" s="95"/>
    </row>
    <row r="20" spans="1:10" ht="51" customHeight="1" x14ac:dyDescent="0.25">
      <c r="A20" s="14"/>
      <c r="B20" s="95" t="s">
        <v>586</v>
      </c>
      <c r="C20" s="95"/>
      <c r="D20" s="95"/>
      <c r="E20" s="95"/>
      <c r="F20" s="95"/>
      <c r="G20" s="95"/>
      <c r="H20" s="95"/>
      <c r="I20" s="95"/>
      <c r="J20" s="95"/>
    </row>
    <row r="21" spans="1:10" x14ac:dyDescent="0.25">
      <c r="A21" s="14"/>
      <c r="B21" s="95"/>
      <c r="C21" s="95"/>
      <c r="D21" s="95"/>
      <c r="E21" s="95"/>
      <c r="F21" s="95"/>
      <c r="G21" s="95"/>
      <c r="H21" s="95"/>
      <c r="I21" s="95"/>
      <c r="J21" s="95"/>
    </row>
    <row r="22" spans="1:10" ht="38.25" customHeight="1" x14ac:dyDescent="0.25">
      <c r="A22" s="14"/>
      <c r="B22" s="95" t="s">
        <v>587</v>
      </c>
      <c r="C22" s="95"/>
      <c r="D22" s="95"/>
      <c r="E22" s="95"/>
      <c r="F22" s="95"/>
      <c r="G22" s="95"/>
      <c r="H22" s="95"/>
      <c r="I22" s="95"/>
      <c r="J22" s="95"/>
    </row>
    <row r="23" spans="1:10" ht="63.75" customHeight="1" x14ac:dyDescent="0.25">
      <c r="A23" s="14"/>
      <c r="B23" s="95" t="s">
        <v>588</v>
      </c>
      <c r="C23" s="95"/>
      <c r="D23" s="95"/>
      <c r="E23" s="95"/>
      <c r="F23" s="95"/>
      <c r="G23" s="95"/>
      <c r="H23" s="95"/>
      <c r="I23" s="95"/>
      <c r="J23" s="95"/>
    </row>
    <row r="24" spans="1:10" x14ac:dyDescent="0.25">
      <c r="A24" s="14"/>
      <c r="B24" s="95" t="s">
        <v>589</v>
      </c>
      <c r="C24" s="95"/>
      <c r="D24" s="95"/>
      <c r="E24" s="95"/>
      <c r="F24" s="95"/>
      <c r="G24" s="95"/>
      <c r="H24" s="95"/>
      <c r="I24" s="95"/>
      <c r="J24" s="95"/>
    </row>
    <row r="25" spans="1:10" x14ac:dyDescent="0.25">
      <c r="A25" s="14"/>
      <c r="B25" s="98"/>
      <c r="C25" s="98"/>
      <c r="D25" s="98"/>
      <c r="E25" s="98"/>
      <c r="F25" s="98"/>
      <c r="G25" s="98"/>
      <c r="H25" s="98"/>
      <c r="I25" s="98"/>
      <c r="J25" s="98"/>
    </row>
    <row r="26" spans="1:10" x14ac:dyDescent="0.25">
      <c r="A26" s="14"/>
      <c r="B26" s="16"/>
      <c r="C26" s="4"/>
      <c r="D26" s="4"/>
    </row>
    <row r="27" spans="1:10" x14ac:dyDescent="0.25">
      <c r="A27" s="14"/>
      <c r="B27" s="17"/>
      <c r="C27" s="4"/>
      <c r="D27" s="19"/>
    </row>
    <row r="28" spans="1:10" x14ac:dyDescent="0.25">
      <c r="A28" s="14"/>
      <c r="B28" s="110" t="s">
        <v>590</v>
      </c>
      <c r="C28" s="4"/>
      <c r="D28" s="19"/>
    </row>
    <row r="29" spans="1:10" x14ac:dyDescent="0.25">
      <c r="A29" s="14"/>
      <c r="B29" s="55" t="s">
        <v>591</v>
      </c>
      <c r="C29" s="55" t="s">
        <v>312</v>
      </c>
      <c r="D29" s="27" t="s">
        <v>592</v>
      </c>
    </row>
    <row r="30" spans="1:10" ht="26.25" x14ac:dyDescent="0.25">
      <c r="A30" s="14"/>
      <c r="B30" s="55" t="s">
        <v>593</v>
      </c>
      <c r="C30" s="59"/>
      <c r="D30" s="27" t="s">
        <v>594</v>
      </c>
    </row>
    <row r="31" spans="1:10" ht="26.25" x14ac:dyDescent="0.25">
      <c r="A31" s="14"/>
      <c r="B31" s="55" t="s">
        <v>595</v>
      </c>
      <c r="C31" s="59"/>
      <c r="D31" s="27" t="s">
        <v>596</v>
      </c>
    </row>
    <row r="32" spans="1:10" ht="39.75" thickBot="1" x14ac:dyDescent="0.3">
      <c r="A32" s="14"/>
      <c r="B32" s="55" t="s">
        <v>597</v>
      </c>
      <c r="C32" s="64"/>
      <c r="D32" s="31" t="s">
        <v>598</v>
      </c>
    </row>
    <row r="33" spans="1:10" ht="15.75" thickBot="1" x14ac:dyDescent="0.3">
      <c r="A33" s="14"/>
      <c r="B33" s="55" t="s">
        <v>599</v>
      </c>
      <c r="C33" s="120" t="s">
        <v>312</v>
      </c>
      <c r="D33" s="34" t="s">
        <v>600</v>
      </c>
    </row>
    <row r="34" spans="1:10" ht="15.75" thickTop="1" x14ac:dyDescent="0.25">
      <c r="A34" s="14"/>
      <c r="B34" s="60"/>
      <c r="C34" s="123"/>
      <c r="D34" s="91"/>
    </row>
    <row r="35" spans="1:10" x14ac:dyDescent="0.25">
      <c r="A35" s="14"/>
      <c r="B35" s="97"/>
      <c r="C35" s="97"/>
      <c r="D35" s="97"/>
      <c r="E35" s="97"/>
      <c r="F35" s="97"/>
      <c r="G35" s="97"/>
      <c r="H35" s="97"/>
      <c r="I35" s="97"/>
      <c r="J35" s="97"/>
    </row>
    <row r="36" spans="1:10" x14ac:dyDescent="0.25">
      <c r="A36" s="14"/>
      <c r="B36" s="95" t="s">
        <v>601</v>
      </c>
      <c r="C36" s="95"/>
      <c r="D36" s="95"/>
      <c r="E36" s="95"/>
      <c r="F36" s="95"/>
      <c r="G36" s="95"/>
      <c r="H36" s="95"/>
      <c r="I36" s="95"/>
      <c r="J36" s="95"/>
    </row>
    <row r="37" spans="1:10" x14ac:dyDescent="0.25">
      <c r="A37" s="14"/>
      <c r="B37" s="97"/>
      <c r="C37" s="97"/>
      <c r="D37" s="97"/>
      <c r="E37" s="97"/>
      <c r="F37" s="97"/>
      <c r="G37" s="97"/>
      <c r="H37" s="97"/>
      <c r="I37" s="97"/>
      <c r="J37" s="97"/>
    </row>
    <row r="38" spans="1:10" x14ac:dyDescent="0.25">
      <c r="A38" s="14"/>
      <c r="B38" s="98"/>
      <c r="C38" s="98"/>
      <c r="D38" s="98"/>
      <c r="E38" s="98"/>
      <c r="F38" s="98"/>
      <c r="G38" s="98"/>
      <c r="H38" s="98"/>
      <c r="I38" s="98"/>
      <c r="J38" s="98"/>
    </row>
    <row r="39" spans="1:10" x14ac:dyDescent="0.25">
      <c r="A39" s="14"/>
      <c r="B39" s="16"/>
      <c r="C39" s="4"/>
      <c r="D39" s="4"/>
    </row>
    <row r="40" spans="1:10" x14ac:dyDescent="0.25">
      <c r="A40" s="14"/>
      <c r="B40" s="17"/>
      <c r="C40" s="4"/>
      <c r="D40" s="19"/>
    </row>
    <row r="41" spans="1:10" x14ac:dyDescent="0.25">
      <c r="A41" s="14"/>
      <c r="B41" s="127" t="s">
        <v>602</v>
      </c>
      <c r="C41" s="59"/>
      <c r="D41" s="18"/>
    </row>
    <row r="42" spans="1:10" x14ac:dyDescent="0.25">
      <c r="A42" s="14"/>
      <c r="B42" s="55" t="s">
        <v>603</v>
      </c>
      <c r="C42" s="55" t="s">
        <v>312</v>
      </c>
      <c r="D42" s="27" t="s">
        <v>604</v>
      </c>
    </row>
    <row r="43" spans="1:10" x14ac:dyDescent="0.25">
      <c r="A43" s="14"/>
      <c r="B43" s="55" t="s">
        <v>605</v>
      </c>
      <c r="C43" s="59"/>
      <c r="D43" s="27" t="s">
        <v>606</v>
      </c>
    </row>
    <row r="44" spans="1:10" x14ac:dyDescent="0.25">
      <c r="A44" s="14"/>
      <c r="B44" s="55" t="s">
        <v>76</v>
      </c>
      <c r="C44" s="59"/>
      <c r="D44" s="27" t="s">
        <v>607</v>
      </c>
    </row>
    <row r="45" spans="1:10" x14ac:dyDescent="0.25">
      <c r="A45" s="14"/>
      <c r="B45" s="55" t="s">
        <v>608</v>
      </c>
      <c r="C45" s="59"/>
      <c r="D45" s="27" t="s">
        <v>609</v>
      </c>
    </row>
    <row r="46" spans="1:10" x14ac:dyDescent="0.25">
      <c r="A46" s="14"/>
      <c r="B46" s="55" t="s">
        <v>610</v>
      </c>
      <c r="C46" s="59"/>
      <c r="D46" s="27" t="s">
        <v>611</v>
      </c>
    </row>
    <row r="47" spans="1:10" x14ac:dyDescent="0.25">
      <c r="A47" s="14"/>
      <c r="B47" s="55" t="s">
        <v>612</v>
      </c>
      <c r="C47" s="59"/>
      <c r="D47" s="29">
        <v>-4856</v>
      </c>
    </row>
    <row r="48" spans="1:10" x14ac:dyDescent="0.25">
      <c r="A48" s="14"/>
      <c r="B48" s="55" t="s">
        <v>613</v>
      </c>
      <c r="C48" s="59"/>
      <c r="D48" s="29">
        <v>-3540</v>
      </c>
    </row>
    <row r="49" spans="1:10" x14ac:dyDescent="0.25">
      <c r="A49" s="14"/>
      <c r="B49" s="55" t="s">
        <v>614</v>
      </c>
      <c r="C49" s="59"/>
      <c r="D49" s="113" t="s">
        <v>418</v>
      </c>
    </row>
    <row r="50" spans="1:10" x14ac:dyDescent="0.25">
      <c r="A50" s="14"/>
      <c r="B50" s="55" t="s">
        <v>615</v>
      </c>
      <c r="C50" s="59"/>
      <c r="D50" s="27" t="s">
        <v>616</v>
      </c>
    </row>
    <row r="51" spans="1:10" x14ac:dyDescent="0.25">
      <c r="A51" s="14"/>
      <c r="B51" s="55" t="s">
        <v>617</v>
      </c>
      <c r="C51" s="59"/>
      <c r="D51" s="27" t="s">
        <v>618</v>
      </c>
    </row>
    <row r="52" spans="1:10" ht="26.25" x14ac:dyDescent="0.25">
      <c r="A52" s="14"/>
      <c r="B52" s="55" t="s">
        <v>619</v>
      </c>
      <c r="C52" s="59"/>
      <c r="D52" s="27" t="s">
        <v>532</v>
      </c>
    </row>
    <row r="53" spans="1:10" x14ac:dyDescent="0.25">
      <c r="A53" s="14"/>
      <c r="B53" s="55" t="s">
        <v>620</v>
      </c>
      <c r="C53" s="59"/>
      <c r="D53" s="27" t="s">
        <v>621</v>
      </c>
    </row>
    <row r="54" spans="1:10" x14ac:dyDescent="0.25">
      <c r="A54" s="14"/>
      <c r="B54" s="55" t="s">
        <v>622</v>
      </c>
      <c r="C54" s="59"/>
      <c r="D54" s="29">
        <v>-5828</v>
      </c>
    </row>
    <row r="55" spans="1:10" x14ac:dyDescent="0.25">
      <c r="A55" s="14"/>
      <c r="B55" s="55" t="s">
        <v>623</v>
      </c>
      <c r="C55" s="59"/>
      <c r="D55" s="29">
        <v>-32052</v>
      </c>
    </row>
    <row r="56" spans="1:10" x14ac:dyDescent="0.25">
      <c r="A56" s="14"/>
      <c r="B56" s="55" t="s">
        <v>624</v>
      </c>
      <c r="C56" s="59"/>
      <c r="D56" s="29">
        <v>-1299</v>
      </c>
    </row>
    <row r="57" spans="1:10" ht="15.75" thickBot="1" x14ac:dyDescent="0.3">
      <c r="A57" s="14"/>
      <c r="B57" s="55" t="s">
        <v>493</v>
      </c>
      <c r="C57" s="64"/>
      <c r="D57" s="31" t="s">
        <v>625</v>
      </c>
    </row>
    <row r="58" spans="1:10" ht="15.75" thickBot="1" x14ac:dyDescent="0.3">
      <c r="A58" s="14"/>
      <c r="B58" s="55" t="s">
        <v>626</v>
      </c>
      <c r="C58" s="120" t="s">
        <v>312</v>
      </c>
      <c r="D58" s="34" t="s">
        <v>600</v>
      </c>
    </row>
    <row r="59" spans="1:10" ht="15.75" thickTop="1" x14ac:dyDescent="0.25">
      <c r="A59" s="14"/>
      <c r="B59" s="60"/>
      <c r="C59" s="123"/>
      <c r="D59" s="91"/>
    </row>
    <row r="60" spans="1:10" x14ac:dyDescent="0.25">
      <c r="A60" s="14"/>
      <c r="B60" s="97"/>
      <c r="C60" s="97"/>
      <c r="D60" s="97"/>
      <c r="E60" s="97"/>
      <c r="F60" s="97"/>
      <c r="G60" s="97"/>
      <c r="H60" s="97"/>
      <c r="I60" s="97"/>
      <c r="J60" s="97"/>
    </row>
    <row r="61" spans="1:10" x14ac:dyDescent="0.25">
      <c r="A61" s="14"/>
      <c r="B61" s="97" t="s">
        <v>627</v>
      </c>
      <c r="C61" s="97"/>
      <c r="D61" s="97"/>
      <c r="E61" s="97"/>
      <c r="F61" s="97"/>
      <c r="G61" s="97"/>
      <c r="H61" s="97"/>
      <c r="I61" s="97"/>
      <c r="J61" s="97"/>
    </row>
    <row r="62" spans="1:10" x14ac:dyDescent="0.25">
      <c r="A62" s="14"/>
      <c r="B62" s="98"/>
      <c r="C62" s="98"/>
      <c r="D62" s="98"/>
      <c r="E62" s="98"/>
      <c r="F62" s="98"/>
      <c r="G62" s="98"/>
      <c r="H62" s="98"/>
      <c r="I62" s="98"/>
      <c r="J62" s="98"/>
    </row>
    <row r="63" spans="1:10" x14ac:dyDescent="0.25">
      <c r="A63" s="14"/>
      <c r="B63" s="16"/>
      <c r="C63" s="4"/>
      <c r="D63" s="4"/>
    </row>
    <row r="64" spans="1:10" x14ac:dyDescent="0.25">
      <c r="A64" s="14"/>
      <c r="B64" s="128"/>
      <c r="C64" s="4"/>
      <c r="D64" s="19"/>
    </row>
    <row r="65" spans="1:10" x14ac:dyDescent="0.25">
      <c r="A65" s="14"/>
      <c r="B65" s="55" t="s">
        <v>531</v>
      </c>
      <c r="C65" s="55" t="s">
        <v>312</v>
      </c>
      <c r="D65" s="28" t="s">
        <v>532</v>
      </c>
    </row>
    <row r="66" spans="1:10" x14ac:dyDescent="0.25">
      <c r="A66" s="14"/>
      <c r="B66" s="129"/>
      <c r="C66" s="59"/>
      <c r="D66" s="57"/>
    </row>
    <row r="67" spans="1:10" ht="38.25" customHeight="1" x14ac:dyDescent="0.25">
      <c r="A67" s="14"/>
      <c r="B67" s="95" t="s">
        <v>628</v>
      </c>
      <c r="C67" s="95"/>
      <c r="D67" s="95"/>
      <c r="E67" s="95"/>
      <c r="F67" s="95"/>
      <c r="G67" s="95"/>
      <c r="H67" s="95"/>
      <c r="I67" s="95"/>
      <c r="J67" s="95"/>
    </row>
    <row r="68" spans="1:10" ht="25.5" customHeight="1" x14ac:dyDescent="0.25">
      <c r="A68" s="14"/>
      <c r="B68" s="95" t="s">
        <v>629</v>
      </c>
      <c r="C68" s="95"/>
      <c r="D68" s="95"/>
      <c r="E68" s="95"/>
      <c r="F68" s="95"/>
      <c r="G68" s="95"/>
      <c r="H68" s="95"/>
      <c r="I68" s="95"/>
      <c r="J68" s="95"/>
    </row>
    <row r="69" spans="1:10" x14ac:dyDescent="0.25">
      <c r="A69" s="14"/>
      <c r="B69" s="95" t="s">
        <v>630</v>
      </c>
      <c r="C69" s="95"/>
      <c r="D69" s="95"/>
      <c r="E69" s="95"/>
      <c r="F69" s="95"/>
      <c r="G69" s="95"/>
      <c r="H69" s="95"/>
      <c r="I69" s="95"/>
      <c r="J69" s="95"/>
    </row>
    <row r="70" spans="1:10" x14ac:dyDescent="0.25">
      <c r="A70" s="14"/>
      <c r="B70" s="98"/>
      <c r="C70" s="98"/>
      <c r="D70" s="98"/>
      <c r="E70" s="98"/>
      <c r="F70" s="98"/>
      <c r="G70" s="98"/>
      <c r="H70" s="98"/>
      <c r="I70" s="98"/>
      <c r="J70" s="98"/>
    </row>
    <row r="71" spans="1:10" x14ac:dyDescent="0.25">
      <c r="A71" s="14"/>
      <c r="B71" s="16"/>
      <c r="C71" s="4"/>
      <c r="D71" s="4"/>
    </row>
    <row r="72" spans="1:10" x14ac:dyDescent="0.25">
      <c r="A72" s="14"/>
      <c r="B72" s="17"/>
      <c r="C72" s="4"/>
      <c r="D72" s="19"/>
    </row>
    <row r="73" spans="1:10" x14ac:dyDescent="0.25">
      <c r="A73" s="14"/>
      <c r="B73" s="55">
        <v>2014</v>
      </c>
      <c r="C73" s="55" t="s">
        <v>312</v>
      </c>
      <c r="D73" s="27" t="s">
        <v>631</v>
      </c>
    </row>
    <row r="74" spans="1:10" x14ac:dyDescent="0.25">
      <c r="A74" s="14"/>
      <c r="B74" s="55">
        <v>2015</v>
      </c>
      <c r="C74" s="55" t="s">
        <v>312</v>
      </c>
      <c r="D74" s="27" t="s">
        <v>631</v>
      </c>
    </row>
    <row r="75" spans="1:10" x14ac:dyDescent="0.25">
      <c r="A75" s="14"/>
      <c r="B75" s="55">
        <v>2016</v>
      </c>
      <c r="C75" s="55" t="s">
        <v>312</v>
      </c>
      <c r="D75" s="27" t="s">
        <v>632</v>
      </c>
    </row>
    <row r="76" spans="1:10" x14ac:dyDescent="0.25">
      <c r="A76" s="14"/>
      <c r="B76" s="55">
        <v>2017</v>
      </c>
      <c r="C76" s="55" t="s">
        <v>312</v>
      </c>
      <c r="D76" s="27" t="s">
        <v>632</v>
      </c>
    </row>
    <row r="77" spans="1:10" x14ac:dyDescent="0.25">
      <c r="A77" s="14"/>
      <c r="B77" s="55">
        <v>2018</v>
      </c>
      <c r="C77" s="55" t="s">
        <v>312</v>
      </c>
      <c r="D77" s="27" t="s">
        <v>633</v>
      </c>
    </row>
    <row r="78" spans="1:10" x14ac:dyDescent="0.25">
      <c r="A78" s="14"/>
      <c r="B78" s="55" t="s">
        <v>569</v>
      </c>
      <c r="C78" s="55" t="s">
        <v>312</v>
      </c>
      <c r="D78" s="27" t="s">
        <v>634</v>
      </c>
    </row>
    <row r="79" spans="1:10" x14ac:dyDescent="0.25">
      <c r="A79" s="14"/>
      <c r="B79" s="60"/>
      <c r="C79" s="59"/>
      <c r="D79" s="18"/>
    </row>
    <row r="80" spans="1:10" x14ac:dyDescent="0.25">
      <c r="A80" s="14"/>
      <c r="B80" s="97"/>
      <c r="C80" s="97"/>
      <c r="D80" s="97"/>
      <c r="E80" s="97"/>
      <c r="F80" s="97"/>
      <c r="G80" s="97"/>
      <c r="H80" s="97"/>
      <c r="I80" s="97"/>
      <c r="J80" s="97"/>
    </row>
    <row r="81" spans="1:10" ht="51" customHeight="1" x14ac:dyDescent="0.25">
      <c r="A81" s="14"/>
      <c r="B81" s="95" t="s">
        <v>635</v>
      </c>
      <c r="C81" s="95"/>
      <c r="D81" s="95"/>
      <c r="E81" s="95"/>
      <c r="F81" s="95"/>
      <c r="G81" s="95"/>
      <c r="H81" s="95"/>
      <c r="I81" s="95"/>
      <c r="J81" s="95"/>
    </row>
    <row r="82" spans="1:10" x14ac:dyDescent="0.25">
      <c r="A82" s="14"/>
      <c r="B82" s="95"/>
      <c r="C82" s="95"/>
      <c r="D82" s="95"/>
      <c r="E82" s="95"/>
      <c r="F82" s="95"/>
      <c r="G82" s="95"/>
      <c r="H82" s="95"/>
      <c r="I82" s="95"/>
      <c r="J82" s="95"/>
    </row>
    <row r="83" spans="1:10" x14ac:dyDescent="0.25">
      <c r="A83" s="14"/>
      <c r="B83" s="95" t="s">
        <v>636</v>
      </c>
      <c r="C83" s="95"/>
      <c r="D83" s="95"/>
      <c r="E83" s="95"/>
      <c r="F83" s="95"/>
      <c r="G83" s="95"/>
      <c r="H83" s="95"/>
      <c r="I83" s="95"/>
      <c r="J83" s="95"/>
    </row>
    <row r="84" spans="1:10" x14ac:dyDescent="0.25">
      <c r="A84" s="14"/>
      <c r="B84" s="95"/>
      <c r="C84" s="95"/>
      <c r="D84" s="95"/>
      <c r="E84" s="95"/>
      <c r="F84" s="95"/>
      <c r="G84" s="95"/>
      <c r="H84" s="95"/>
      <c r="I84" s="95"/>
      <c r="J84" s="95"/>
    </row>
    <row r="85" spans="1:10" ht="25.5" customHeight="1" x14ac:dyDescent="0.25">
      <c r="A85" s="14"/>
      <c r="B85" s="95" t="s">
        <v>637</v>
      </c>
      <c r="C85" s="95"/>
      <c r="D85" s="95"/>
      <c r="E85" s="95"/>
      <c r="F85" s="95"/>
      <c r="G85" s="95"/>
      <c r="H85" s="95"/>
      <c r="I85" s="95"/>
      <c r="J85" s="95"/>
    </row>
    <row r="86" spans="1:10" ht="25.5" customHeight="1" x14ac:dyDescent="0.25">
      <c r="A86" s="14"/>
      <c r="B86" s="95" t="s">
        <v>638</v>
      </c>
      <c r="C86" s="95"/>
      <c r="D86" s="95"/>
      <c r="E86" s="95"/>
      <c r="F86" s="95"/>
      <c r="G86" s="95"/>
      <c r="H86" s="95"/>
      <c r="I86" s="95"/>
      <c r="J86" s="95"/>
    </row>
    <row r="87" spans="1:10" ht="63.75" customHeight="1" x14ac:dyDescent="0.25">
      <c r="A87" s="14"/>
      <c r="B87" s="95" t="s">
        <v>639</v>
      </c>
      <c r="C87" s="95"/>
      <c r="D87" s="95"/>
      <c r="E87" s="95"/>
      <c r="F87" s="95"/>
      <c r="G87" s="95"/>
      <c r="H87" s="95"/>
      <c r="I87" s="95"/>
      <c r="J87" s="95"/>
    </row>
    <row r="88" spans="1:10" ht="38.25" customHeight="1" x14ac:dyDescent="0.25">
      <c r="A88" s="14"/>
      <c r="B88" s="95" t="s">
        <v>640</v>
      </c>
      <c r="C88" s="95"/>
      <c r="D88" s="95"/>
      <c r="E88" s="95"/>
      <c r="F88" s="95"/>
      <c r="G88" s="95"/>
      <c r="H88" s="95"/>
      <c r="I88" s="95"/>
      <c r="J88" s="95"/>
    </row>
    <row r="89" spans="1:10" ht="25.5" customHeight="1" x14ac:dyDescent="0.25">
      <c r="A89" s="14"/>
      <c r="B89" s="95" t="s">
        <v>641</v>
      </c>
      <c r="C89" s="95"/>
      <c r="D89" s="95"/>
      <c r="E89" s="95"/>
      <c r="F89" s="95"/>
      <c r="G89" s="95"/>
      <c r="H89" s="95"/>
      <c r="I89" s="95"/>
      <c r="J89" s="95"/>
    </row>
    <row r="90" spans="1:10" ht="25.5" customHeight="1" x14ac:dyDescent="0.25">
      <c r="A90" s="14"/>
      <c r="B90" s="95" t="s">
        <v>642</v>
      </c>
      <c r="C90" s="95"/>
      <c r="D90" s="95"/>
      <c r="E90" s="95"/>
      <c r="F90" s="95"/>
      <c r="G90" s="95"/>
      <c r="H90" s="95"/>
      <c r="I90" s="95"/>
      <c r="J90" s="95"/>
    </row>
    <row r="91" spans="1:10" x14ac:dyDescent="0.25">
      <c r="A91" s="14"/>
      <c r="B91" s="95" t="s">
        <v>643</v>
      </c>
      <c r="C91" s="95"/>
      <c r="D91" s="95"/>
      <c r="E91" s="95"/>
      <c r="F91" s="95"/>
      <c r="G91" s="95"/>
      <c r="H91" s="95"/>
      <c r="I91" s="95"/>
      <c r="J91" s="95"/>
    </row>
    <row r="92" spans="1:10" x14ac:dyDescent="0.25">
      <c r="A92" s="14"/>
      <c r="B92" s="98"/>
      <c r="C92" s="98"/>
      <c r="D92" s="98"/>
      <c r="E92" s="98"/>
      <c r="F92" s="98"/>
      <c r="G92" s="98"/>
      <c r="H92" s="98"/>
      <c r="I92" s="98"/>
      <c r="J92" s="98"/>
    </row>
    <row r="93" spans="1:10" x14ac:dyDescent="0.25">
      <c r="A93" s="14"/>
      <c r="B93" s="16"/>
      <c r="C93" s="4"/>
      <c r="D93" s="4"/>
    </row>
    <row r="94" spans="1:10" x14ac:dyDescent="0.25">
      <c r="A94" s="14"/>
      <c r="B94" s="17"/>
      <c r="C94" s="4"/>
      <c r="D94" s="19"/>
    </row>
    <row r="95" spans="1:10" ht="26.25" x14ac:dyDescent="0.25">
      <c r="A95" s="14"/>
      <c r="B95" s="110" t="s">
        <v>644</v>
      </c>
      <c r="C95" s="4"/>
      <c r="D95" s="19"/>
    </row>
    <row r="96" spans="1:10" x14ac:dyDescent="0.25">
      <c r="A96" s="14"/>
      <c r="B96" s="55" t="s">
        <v>591</v>
      </c>
      <c r="C96" s="55" t="s">
        <v>312</v>
      </c>
      <c r="D96" s="27" t="s">
        <v>645</v>
      </c>
    </row>
    <row r="97" spans="1:10" x14ac:dyDescent="0.25">
      <c r="A97" s="14"/>
      <c r="B97" s="55" t="s">
        <v>646</v>
      </c>
      <c r="C97" s="59"/>
      <c r="D97" s="27" t="s">
        <v>647</v>
      </c>
    </row>
    <row r="98" spans="1:10" x14ac:dyDescent="0.25">
      <c r="A98" s="14"/>
      <c r="B98" s="55" t="s">
        <v>648</v>
      </c>
      <c r="C98" s="59"/>
      <c r="D98" s="27" t="s">
        <v>649</v>
      </c>
    </row>
    <row r="99" spans="1:10" x14ac:dyDescent="0.25">
      <c r="A99" s="14"/>
      <c r="B99" s="55" t="s">
        <v>650</v>
      </c>
      <c r="C99" s="59"/>
      <c r="D99" s="29">
        <v>-5333</v>
      </c>
    </row>
    <row r="100" spans="1:10" ht="15.75" thickBot="1" x14ac:dyDescent="0.3">
      <c r="A100" s="14"/>
      <c r="B100" s="55" t="s">
        <v>651</v>
      </c>
      <c r="C100" s="64"/>
      <c r="D100" s="31" t="s">
        <v>652</v>
      </c>
    </row>
    <row r="101" spans="1:10" ht="27" thickBot="1" x14ac:dyDescent="0.3">
      <c r="A101" s="14"/>
      <c r="B101" s="55" t="s">
        <v>653</v>
      </c>
      <c r="C101" s="120" t="s">
        <v>312</v>
      </c>
      <c r="D101" s="34" t="s">
        <v>654</v>
      </c>
    </row>
    <row r="102" spans="1:10" ht="15.75" thickTop="1" x14ac:dyDescent="0.25">
      <c r="A102" s="14"/>
      <c r="B102" s="60"/>
      <c r="C102" s="123"/>
      <c r="D102" s="91"/>
    </row>
    <row r="103" spans="1:10" x14ac:dyDescent="0.25">
      <c r="A103" s="14"/>
      <c r="B103" s="97"/>
      <c r="C103" s="97"/>
      <c r="D103" s="97"/>
      <c r="E103" s="97"/>
      <c r="F103" s="97"/>
      <c r="G103" s="97"/>
      <c r="H103" s="97"/>
      <c r="I103" s="97"/>
      <c r="J103" s="97"/>
    </row>
    <row r="104" spans="1:10" x14ac:dyDescent="0.25">
      <c r="A104" s="14"/>
      <c r="B104" s="95" t="s">
        <v>655</v>
      </c>
      <c r="C104" s="95"/>
      <c r="D104" s="95"/>
      <c r="E104" s="95"/>
      <c r="F104" s="95"/>
      <c r="G104" s="95"/>
      <c r="H104" s="95"/>
      <c r="I104" s="95"/>
      <c r="J104" s="95"/>
    </row>
    <row r="105" spans="1:10" x14ac:dyDescent="0.25">
      <c r="A105" s="14"/>
      <c r="B105" s="98"/>
      <c r="C105" s="98"/>
      <c r="D105" s="98"/>
      <c r="E105" s="98"/>
      <c r="F105" s="98"/>
      <c r="G105" s="98"/>
      <c r="H105" s="98"/>
      <c r="I105" s="98"/>
      <c r="J105" s="98"/>
    </row>
    <row r="106" spans="1:10" x14ac:dyDescent="0.25">
      <c r="A106" s="14"/>
      <c r="B106" s="16"/>
      <c r="C106" s="4"/>
      <c r="D106" s="4"/>
    </row>
    <row r="107" spans="1:10" x14ac:dyDescent="0.25">
      <c r="A107" s="14"/>
      <c r="B107" s="17"/>
      <c r="C107" s="4"/>
      <c r="D107" s="19"/>
    </row>
    <row r="108" spans="1:10" ht="26.25" x14ac:dyDescent="0.25">
      <c r="A108" s="14"/>
      <c r="B108" s="110" t="s">
        <v>656</v>
      </c>
      <c r="C108" s="4"/>
      <c r="D108" s="18"/>
    </row>
    <row r="109" spans="1:10" x14ac:dyDescent="0.25">
      <c r="A109" s="14"/>
      <c r="B109" s="15" t="s">
        <v>605</v>
      </c>
      <c r="C109" s="55" t="s">
        <v>312</v>
      </c>
      <c r="D109" s="27" t="s">
        <v>657</v>
      </c>
    </row>
    <row r="110" spans="1:10" x14ac:dyDescent="0.25">
      <c r="A110" s="14"/>
      <c r="B110" s="15" t="s">
        <v>610</v>
      </c>
      <c r="C110" s="59"/>
      <c r="D110" s="27" t="s">
        <v>658</v>
      </c>
    </row>
    <row r="111" spans="1:10" x14ac:dyDescent="0.25">
      <c r="A111" s="14"/>
      <c r="B111" s="15" t="s">
        <v>659</v>
      </c>
      <c r="C111" s="59"/>
      <c r="D111" s="29">
        <v>-21583</v>
      </c>
    </row>
    <row r="112" spans="1:10" x14ac:dyDescent="0.25">
      <c r="A112" s="14"/>
      <c r="B112" s="15" t="s">
        <v>617</v>
      </c>
      <c r="C112" s="59"/>
      <c r="D112" s="27" t="s">
        <v>660</v>
      </c>
    </row>
    <row r="113" spans="1:10" ht="26.25" x14ac:dyDescent="0.25">
      <c r="A113" s="14"/>
      <c r="B113" s="15" t="s">
        <v>661</v>
      </c>
      <c r="C113" s="59"/>
      <c r="D113" s="27" t="s">
        <v>662</v>
      </c>
    </row>
    <row r="114" spans="1:10" x14ac:dyDescent="0.25">
      <c r="A114" s="14"/>
      <c r="B114" s="15" t="s">
        <v>620</v>
      </c>
      <c r="C114" s="59"/>
      <c r="D114" s="27" t="s">
        <v>663</v>
      </c>
    </row>
    <row r="115" spans="1:10" x14ac:dyDescent="0.25">
      <c r="A115" s="14"/>
      <c r="B115" s="15" t="s">
        <v>664</v>
      </c>
      <c r="C115" s="59"/>
      <c r="D115" s="29">
        <v>-42021</v>
      </c>
    </row>
    <row r="116" spans="1:10" x14ac:dyDescent="0.25">
      <c r="A116" s="14"/>
      <c r="B116" s="15" t="s">
        <v>622</v>
      </c>
      <c r="C116" s="59"/>
      <c r="D116" s="29">
        <v>-1969</v>
      </c>
    </row>
    <row r="117" spans="1:10" x14ac:dyDescent="0.25">
      <c r="A117" s="14"/>
      <c r="B117" s="15" t="s">
        <v>665</v>
      </c>
      <c r="C117" s="59"/>
      <c r="D117" s="29">
        <v>-39925</v>
      </c>
    </row>
    <row r="118" spans="1:10" ht="15.75" thickBot="1" x14ac:dyDescent="0.3">
      <c r="A118" s="14"/>
      <c r="B118" s="15" t="s">
        <v>493</v>
      </c>
      <c r="C118" s="64"/>
      <c r="D118" s="31" t="s">
        <v>666</v>
      </c>
    </row>
    <row r="119" spans="1:10" ht="27" thickBot="1" x14ac:dyDescent="0.3">
      <c r="A119" s="14"/>
      <c r="B119" s="15" t="s">
        <v>667</v>
      </c>
      <c r="C119" s="120" t="s">
        <v>312</v>
      </c>
      <c r="D119" s="34" t="s">
        <v>654</v>
      </c>
    </row>
    <row r="120" spans="1:10" ht="15.75" thickTop="1" x14ac:dyDescent="0.25">
      <c r="A120" s="14"/>
      <c r="B120" s="60"/>
      <c r="C120" s="123"/>
      <c r="D120" s="91"/>
    </row>
    <row r="121" spans="1:10" x14ac:dyDescent="0.25">
      <c r="A121" s="14"/>
      <c r="B121" s="97" t="s">
        <v>668</v>
      </c>
      <c r="C121" s="97"/>
      <c r="D121" s="97"/>
      <c r="E121" s="97"/>
      <c r="F121" s="97"/>
      <c r="G121" s="97"/>
      <c r="H121" s="97"/>
      <c r="I121" s="97"/>
      <c r="J121" s="97"/>
    </row>
    <row r="122" spans="1:10" x14ac:dyDescent="0.25">
      <c r="A122" s="14"/>
      <c r="B122" s="98"/>
      <c r="C122" s="98"/>
      <c r="D122" s="98"/>
      <c r="E122" s="98"/>
      <c r="F122" s="98"/>
      <c r="G122" s="98"/>
      <c r="H122" s="98"/>
      <c r="I122" s="98"/>
      <c r="J122" s="98"/>
    </row>
    <row r="123" spans="1:10" x14ac:dyDescent="0.25">
      <c r="A123" s="14"/>
      <c r="B123" s="16"/>
      <c r="C123" s="4"/>
      <c r="D123" s="4"/>
    </row>
    <row r="124" spans="1:10" x14ac:dyDescent="0.25">
      <c r="A124" s="14"/>
      <c r="B124" s="17"/>
      <c r="C124" s="4"/>
      <c r="D124" s="19"/>
    </row>
    <row r="125" spans="1:10" x14ac:dyDescent="0.25">
      <c r="A125" s="14"/>
      <c r="B125" s="55" t="s">
        <v>669</v>
      </c>
      <c r="C125" s="55" t="s">
        <v>312</v>
      </c>
      <c r="D125" s="27" t="s">
        <v>670</v>
      </c>
    </row>
    <row r="126" spans="1:10" ht="15.75" thickBot="1" x14ac:dyDescent="0.3">
      <c r="A126" s="14"/>
      <c r="B126" s="55" t="s">
        <v>671</v>
      </c>
      <c r="C126" s="59"/>
      <c r="D126" s="31" t="s">
        <v>672</v>
      </c>
    </row>
    <row r="127" spans="1:10" ht="15.75" thickBot="1" x14ac:dyDescent="0.3">
      <c r="A127" s="14"/>
      <c r="B127" s="60"/>
      <c r="C127" s="55" t="s">
        <v>312</v>
      </c>
      <c r="D127" s="34" t="s">
        <v>662</v>
      </c>
    </row>
    <row r="128" spans="1:10" ht="15.75" thickTop="1" x14ac:dyDescent="0.25">
      <c r="A128" s="14"/>
      <c r="B128" s="60"/>
      <c r="C128" s="59"/>
      <c r="D128" s="91"/>
    </row>
    <row r="129" spans="1:10" ht="25.5" customHeight="1" x14ac:dyDescent="0.25">
      <c r="A129" s="14"/>
      <c r="B129" s="95" t="s">
        <v>673</v>
      </c>
      <c r="C129" s="95"/>
      <c r="D129" s="95"/>
      <c r="E129" s="95"/>
      <c r="F129" s="95"/>
      <c r="G129" s="95"/>
      <c r="H129" s="95"/>
      <c r="I129" s="95"/>
      <c r="J129" s="95"/>
    </row>
    <row r="130" spans="1:10" ht="25.5" customHeight="1" x14ac:dyDescent="0.25">
      <c r="A130" s="14"/>
      <c r="B130" s="95" t="s">
        <v>674</v>
      </c>
      <c r="C130" s="95"/>
      <c r="D130" s="95"/>
      <c r="E130" s="95"/>
      <c r="F130" s="95"/>
      <c r="G130" s="95"/>
      <c r="H130" s="95"/>
      <c r="I130" s="95"/>
      <c r="J130" s="95"/>
    </row>
    <row r="131" spans="1:10" ht="38.25" customHeight="1" x14ac:dyDescent="0.25">
      <c r="A131" s="14"/>
      <c r="B131" s="95" t="s">
        <v>675</v>
      </c>
      <c r="C131" s="95"/>
      <c r="D131" s="95"/>
      <c r="E131" s="95"/>
      <c r="F131" s="95"/>
      <c r="G131" s="95"/>
      <c r="H131" s="95"/>
      <c r="I131" s="95"/>
      <c r="J131" s="95"/>
    </row>
    <row r="132" spans="1:10" ht="25.5" customHeight="1" x14ac:dyDescent="0.25">
      <c r="A132" s="14"/>
      <c r="B132" s="95" t="s">
        <v>676</v>
      </c>
      <c r="C132" s="95"/>
      <c r="D132" s="95"/>
      <c r="E132" s="95"/>
      <c r="F132" s="95"/>
      <c r="G132" s="95"/>
      <c r="H132" s="95"/>
      <c r="I132" s="95"/>
      <c r="J132" s="95"/>
    </row>
    <row r="133" spans="1:10" x14ac:dyDescent="0.25">
      <c r="A133" s="14"/>
      <c r="B133" s="97" t="s">
        <v>677</v>
      </c>
      <c r="C133" s="97"/>
      <c r="D133" s="97"/>
      <c r="E133" s="97"/>
      <c r="F133" s="97"/>
      <c r="G133" s="97"/>
      <c r="H133" s="97"/>
      <c r="I133" s="97"/>
      <c r="J133" s="97"/>
    </row>
    <row r="134" spans="1:10" x14ac:dyDescent="0.25">
      <c r="A134" s="14"/>
      <c r="B134" s="98"/>
      <c r="C134" s="98"/>
      <c r="D134" s="98"/>
      <c r="E134" s="98"/>
      <c r="F134" s="98"/>
      <c r="G134" s="98"/>
      <c r="H134" s="98"/>
      <c r="I134" s="98"/>
      <c r="J134" s="98"/>
    </row>
    <row r="135" spans="1:10" x14ac:dyDescent="0.25">
      <c r="A135" s="14"/>
      <c r="B135" s="16"/>
      <c r="C135" s="4"/>
      <c r="D135" s="4"/>
    </row>
    <row r="136" spans="1:10" x14ac:dyDescent="0.25">
      <c r="A136" s="14"/>
      <c r="B136" s="61"/>
      <c r="C136" s="4"/>
      <c r="D136" s="19"/>
    </row>
    <row r="137" spans="1:10" x14ac:dyDescent="0.25">
      <c r="A137" s="14"/>
      <c r="B137" s="55">
        <v>2014</v>
      </c>
      <c r="C137" s="55" t="s">
        <v>312</v>
      </c>
      <c r="D137" s="27" t="s">
        <v>678</v>
      </c>
    </row>
    <row r="138" spans="1:10" x14ac:dyDescent="0.25">
      <c r="A138" s="14"/>
      <c r="B138" s="55">
        <v>2015</v>
      </c>
      <c r="C138" s="55" t="s">
        <v>312</v>
      </c>
      <c r="D138" s="27" t="s">
        <v>679</v>
      </c>
    </row>
    <row r="139" spans="1:10" x14ac:dyDescent="0.25">
      <c r="A139" s="14"/>
      <c r="B139" s="55">
        <v>2016</v>
      </c>
      <c r="C139" s="55" t="s">
        <v>312</v>
      </c>
      <c r="D139" s="27" t="s">
        <v>679</v>
      </c>
    </row>
    <row r="140" spans="1:10" x14ac:dyDescent="0.25">
      <c r="A140" s="14"/>
      <c r="B140" s="55">
        <v>2017</v>
      </c>
      <c r="C140" s="55" t="s">
        <v>312</v>
      </c>
      <c r="D140" s="27" t="s">
        <v>680</v>
      </c>
    </row>
    <row r="141" spans="1:10" x14ac:dyDescent="0.25">
      <c r="A141" s="14"/>
      <c r="B141" s="55">
        <v>2018</v>
      </c>
      <c r="C141" s="55" t="s">
        <v>312</v>
      </c>
      <c r="D141" s="27" t="s">
        <v>681</v>
      </c>
    </row>
    <row r="142" spans="1:10" x14ac:dyDescent="0.25">
      <c r="A142" s="14"/>
      <c r="B142" s="55" t="s">
        <v>569</v>
      </c>
      <c r="C142" s="55" t="s">
        <v>312</v>
      </c>
      <c r="D142" s="27" t="s">
        <v>682</v>
      </c>
    </row>
    <row r="143" spans="1:10" x14ac:dyDescent="0.25">
      <c r="A143" s="14"/>
      <c r="B143" s="63"/>
      <c r="C143" s="59"/>
      <c r="D143" s="18"/>
    </row>
    <row r="144" spans="1:10" ht="25.5" customHeight="1" x14ac:dyDescent="0.25">
      <c r="A144" s="14"/>
      <c r="B144" s="95" t="s">
        <v>683</v>
      </c>
      <c r="C144" s="95"/>
      <c r="D144" s="95"/>
      <c r="E144" s="95"/>
      <c r="F144" s="95"/>
      <c r="G144" s="95"/>
      <c r="H144" s="95"/>
      <c r="I144" s="95"/>
      <c r="J144" s="95"/>
    </row>
    <row r="145" spans="1:10" x14ac:dyDescent="0.25">
      <c r="A145" s="14"/>
      <c r="B145" s="95" t="s">
        <v>684</v>
      </c>
      <c r="C145" s="95"/>
      <c r="D145" s="95"/>
      <c r="E145" s="95"/>
      <c r="F145" s="95"/>
      <c r="G145" s="95"/>
      <c r="H145" s="95"/>
      <c r="I145" s="95"/>
      <c r="J145" s="95"/>
    </row>
    <row r="146" spans="1:10" ht="38.25" customHeight="1" x14ac:dyDescent="0.25">
      <c r="A146" s="14"/>
      <c r="B146" s="95" t="s">
        <v>685</v>
      </c>
      <c r="C146" s="95"/>
      <c r="D146" s="95"/>
      <c r="E146" s="95"/>
      <c r="F146" s="95"/>
      <c r="G146" s="95"/>
      <c r="H146" s="95"/>
      <c r="I146" s="95"/>
      <c r="J146" s="95"/>
    </row>
    <row r="147" spans="1:10" x14ac:dyDescent="0.25">
      <c r="A147" s="14"/>
      <c r="B147" s="98"/>
      <c r="C147" s="98"/>
      <c r="D147" s="98"/>
      <c r="E147" s="98"/>
      <c r="F147" s="98"/>
      <c r="G147" s="98"/>
      <c r="H147" s="98"/>
      <c r="I147" s="98"/>
      <c r="J147" s="98"/>
    </row>
    <row r="148" spans="1:10" x14ac:dyDescent="0.25">
      <c r="A148" s="14"/>
      <c r="B148" s="16"/>
      <c r="C148" s="4"/>
      <c r="D148" s="4"/>
      <c r="E148" s="4"/>
      <c r="F148" s="4"/>
      <c r="G148" s="4"/>
    </row>
    <row r="149" spans="1:10" x14ac:dyDescent="0.25">
      <c r="A149" s="14"/>
      <c r="B149" s="129"/>
      <c r="C149" s="59"/>
      <c r="D149" s="59"/>
      <c r="E149" s="59"/>
      <c r="F149" s="59"/>
      <c r="G149" s="59"/>
    </row>
    <row r="150" spans="1:10" x14ac:dyDescent="0.25">
      <c r="A150" s="14"/>
      <c r="B150" s="129"/>
      <c r="C150" s="134" t="s">
        <v>686</v>
      </c>
      <c r="D150" s="134"/>
      <c r="E150" s="134"/>
      <c r="F150" s="134"/>
      <c r="G150" s="134"/>
    </row>
    <row r="151" spans="1:10" ht="15.75" thickBot="1" x14ac:dyDescent="0.3">
      <c r="A151" s="14"/>
      <c r="B151" s="130" t="s">
        <v>310</v>
      </c>
      <c r="C151" s="135">
        <v>2014</v>
      </c>
      <c r="D151" s="135"/>
      <c r="E151" s="18"/>
      <c r="F151" s="135">
        <v>2013</v>
      </c>
      <c r="G151" s="135"/>
    </row>
    <row r="152" spans="1:10" x14ac:dyDescent="0.25">
      <c r="A152" s="14"/>
      <c r="B152" s="129" t="s">
        <v>687</v>
      </c>
      <c r="C152" s="131" t="s">
        <v>312</v>
      </c>
      <c r="D152" s="132" t="s">
        <v>688</v>
      </c>
      <c r="E152" s="57"/>
      <c r="F152" s="131" t="s">
        <v>312</v>
      </c>
      <c r="G152" s="132" t="s">
        <v>689</v>
      </c>
    </row>
    <row r="153" spans="1:10" x14ac:dyDescent="0.25">
      <c r="A153" s="14"/>
      <c r="B153" s="129"/>
      <c r="C153" s="59"/>
      <c r="D153" s="59"/>
      <c r="E153" s="59"/>
      <c r="F153" s="59"/>
      <c r="G153" s="59"/>
    </row>
    <row r="154" spans="1:10" ht="24.75" x14ac:dyDescent="0.25">
      <c r="A154" s="14"/>
      <c r="B154" s="129" t="s">
        <v>690</v>
      </c>
      <c r="C154" s="129" t="s">
        <v>312</v>
      </c>
      <c r="D154" s="133">
        <v>-349889</v>
      </c>
      <c r="E154" s="57"/>
      <c r="F154" s="129" t="s">
        <v>312</v>
      </c>
      <c r="G154" s="133">
        <v>-149515</v>
      </c>
    </row>
    <row r="155" spans="1:10" x14ac:dyDescent="0.25">
      <c r="A155" s="14"/>
      <c r="B155" s="129"/>
      <c r="C155" s="59"/>
      <c r="D155" s="59"/>
      <c r="E155" s="59"/>
      <c r="F155" s="59"/>
      <c r="G155" s="59"/>
    </row>
    <row r="156" spans="1:10" x14ac:dyDescent="0.25">
      <c r="A156" s="14"/>
      <c r="B156" s="98"/>
      <c r="C156" s="98"/>
      <c r="D156" s="98"/>
      <c r="E156" s="98"/>
      <c r="F156" s="98"/>
      <c r="G156" s="98"/>
      <c r="H156" s="98"/>
      <c r="I156" s="98"/>
      <c r="J156" s="98"/>
    </row>
    <row r="157" spans="1:10" x14ac:dyDescent="0.25">
      <c r="A157" s="14"/>
      <c r="B157" s="97"/>
      <c r="C157" s="97"/>
      <c r="D157" s="97"/>
      <c r="E157" s="97"/>
      <c r="F157" s="97"/>
      <c r="G157" s="97"/>
      <c r="H157" s="97"/>
      <c r="I157" s="97"/>
      <c r="J157" s="97"/>
    </row>
    <row r="158" spans="1:10" ht="25.5" customHeight="1" x14ac:dyDescent="0.25">
      <c r="A158" s="14"/>
      <c r="B158" s="95" t="s">
        <v>691</v>
      </c>
      <c r="C158" s="95"/>
      <c r="D158" s="95"/>
      <c r="E158" s="95"/>
      <c r="F158" s="95"/>
      <c r="G158" s="95"/>
      <c r="H158" s="95"/>
      <c r="I158" s="95"/>
      <c r="J158" s="95"/>
    </row>
    <row r="159" spans="1:10" ht="25.5" customHeight="1" x14ac:dyDescent="0.25">
      <c r="A159" s="14"/>
      <c r="B159" s="95" t="s">
        <v>692</v>
      </c>
      <c r="C159" s="95"/>
      <c r="D159" s="95"/>
      <c r="E159" s="95"/>
      <c r="F159" s="95"/>
      <c r="G159" s="95"/>
      <c r="H159" s="95"/>
      <c r="I159" s="95"/>
      <c r="J159" s="95"/>
    </row>
    <row r="160" spans="1:10" ht="25.5" customHeight="1" x14ac:dyDescent="0.25">
      <c r="A160" s="14"/>
      <c r="B160" s="95" t="s">
        <v>693</v>
      </c>
      <c r="C160" s="95"/>
      <c r="D160" s="95"/>
      <c r="E160" s="95"/>
      <c r="F160" s="95"/>
      <c r="G160" s="95"/>
      <c r="H160" s="95"/>
      <c r="I160" s="95"/>
      <c r="J160" s="95"/>
    </row>
    <row r="161" spans="1:10" ht="38.25" customHeight="1" x14ac:dyDescent="0.25">
      <c r="A161" s="14"/>
      <c r="B161" s="95" t="s">
        <v>694</v>
      </c>
      <c r="C161" s="95"/>
      <c r="D161" s="95"/>
      <c r="E161" s="95"/>
      <c r="F161" s="95"/>
      <c r="G161" s="95"/>
      <c r="H161" s="95"/>
      <c r="I161" s="95"/>
      <c r="J161" s="95"/>
    </row>
    <row r="162" spans="1:10" ht="25.5" customHeight="1" x14ac:dyDescent="0.25">
      <c r="A162" s="14"/>
      <c r="B162" s="95" t="s">
        <v>695</v>
      </c>
      <c r="C162" s="95"/>
      <c r="D162" s="95"/>
      <c r="E162" s="95"/>
      <c r="F162" s="95"/>
      <c r="G162" s="95"/>
      <c r="H162" s="95"/>
      <c r="I162" s="95"/>
      <c r="J162" s="95"/>
    </row>
    <row r="163" spans="1:10" x14ac:dyDescent="0.25">
      <c r="A163" s="14"/>
      <c r="B163" s="95" t="s">
        <v>696</v>
      </c>
      <c r="C163" s="95"/>
      <c r="D163" s="95"/>
      <c r="E163" s="95"/>
      <c r="F163" s="95"/>
      <c r="G163" s="95"/>
      <c r="H163" s="95"/>
      <c r="I163" s="95"/>
      <c r="J163" s="95"/>
    </row>
    <row r="164" spans="1:10" x14ac:dyDescent="0.25">
      <c r="A164" s="14"/>
      <c r="B164" s="99" t="s">
        <v>697</v>
      </c>
      <c r="C164" s="99"/>
      <c r="D164" s="99"/>
      <c r="E164" s="99"/>
      <c r="F164" s="99"/>
      <c r="G164" s="99"/>
      <c r="H164" s="99"/>
      <c r="I164" s="99"/>
      <c r="J164" s="99"/>
    </row>
    <row r="165" spans="1:10" ht="38.25" customHeight="1" x14ac:dyDescent="0.25">
      <c r="A165" s="14"/>
      <c r="B165" s="95" t="s">
        <v>698</v>
      </c>
      <c r="C165" s="95"/>
      <c r="D165" s="95"/>
      <c r="E165" s="95"/>
      <c r="F165" s="95"/>
      <c r="G165" s="95"/>
      <c r="H165" s="95"/>
      <c r="I165" s="95"/>
      <c r="J165" s="95"/>
    </row>
    <row r="166" spans="1:10" x14ac:dyDescent="0.25">
      <c r="A166" s="14"/>
      <c r="B166" s="98"/>
      <c r="C166" s="98"/>
      <c r="D166" s="98"/>
      <c r="E166" s="98"/>
      <c r="F166" s="98"/>
      <c r="G166" s="98"/>
      <c r="H166" s="98"/>
      <c r="I166" s="98"/>
      <c r="J166" s="98"/>
    </row>
    <row r="167" spans="1:10" x14ac:dyDescent="0.25">
      <c r="A167" s="14"/>
      <c r="B167" s="16"/>
      <c r="C167" s="4"/>
      <c r="D167" s="4"/>
      <c r="E167" s="4"/>
      <c r="F167" s="4"/>
      <c r="G167" s="4"/>
      <c r="H167" s="4"/>
      <c r="I167" s="4"/>
      <c r="J167" s="4"/>
    </row>
    <row r="168" spans="1:10" x14ac:dyDescent="0.25">
      <c r="A168" s="14"/>
      <c r="B168" s="17"/>
      <c r="C168" s="18"/>
      <c r="D168" s="4"/>
      <c r="E168" s="4"/>
      <c r="F168" s="18"/>
      <c r="G168" s="4"/>
      <c r="H168" s="4"/>
      <c r="I168" s="18"/>
      <c r="J168" s="4"/>
    </row>
    <row r="169" spans="1:10" ht="15.75" thickBot="1" x14ac:dyDescent="0.3">
      <c r="A169" s="14"/>
      <c r="B169" s="17"/>
      <c r="C169" s="36" t="s">
        <v>699</v>
      </c>
      <c r="D169" s="36"/>
      <c r="E169" s="36"/>
      <c r="F169" s="36"/>
      <c r="G169" s="36"/>
      <c r="H169" s="36"/>
      <c r="I169" s="36"/>
      <c r="J169" s="36"/>
    </row>
    <row r="170" spans="1:10" ht="15.75" thickBot="1" x14ac:dyDescent="0.3">
      <c r="A170" s="14"/>
      <c r="B170" s="10" t="s">
        <v>310</v>
      </c>
      <c r="C170" s="37">
        <v>2014</v>
      </c>
      <c r="D170" s="37"/>
      <c r="E170" s="20"/>
      <c r="F170" s="37">
        <v>2013</v>
      </c>
      <c r="G170" s="37"/>
      <c r="H170" s="20"/>
      <c r="I170" s="37">
        <v>2012</v>
      </c>
      <c r="J170" s="37"/>
    </row>
    <row r="171" spans="1:10" ht="26.25" x14ac:dyDescent="0.25">
      <c r="A171" s="14"/>
      <c r="B171" s="15" t="s">
        <v>700</v>
      </c>
      <c r="C171" s="18"/>
      <c r="D171" s="24"/>
      <c r="E171" s="24"/>
      <c r="F171" s="18"/>
      <c r="G171" s="26"/>
      <c r="H171" s="26"/>
      <c r="I171" s="18"/>
      <c r="J171" s="26"/>
    </row>
    <row r="172" spans="1:10" x14ac:dyDescent="0.25">
      <c r="A172" s="14"/>
      <c r="B172" s="15" t="s">
        <v>701</v>
      </c>
      <c r="C172" s="33" t="s">
        <v>312</v>
      </c>
      <c r="D172" s="27" t="s">
        <v>702</v>
      </c>
      <c r="E172" s="24"/>
      <c r="F172" s="33" t="s">
        <v>312</v>
      </c>
      <c r="G172" s="28" t="s">
        <v>703</v>
      </c>
      <c r="H172" s="26"/>
      <c r="I172" s="33" t="s">
        <v>312</v>
      </c>
      <c r="J172" s="136" t="s">
        <v>704</v>
      </c>
    </row>
    <row r="173" spans="1:10" x14ac:dyDescent="0.25">
      <c r="A173" s="14"/>
      <c r="B173" s="15" t="s">
        <v>705</v>
      </c>
      <c r="C173" s="18"/>
      <c r="D173" s="27" t="s">
        <v>706</v>
      </c>
      <c r="E173" s="57"/>
      <c r="F173" s="18"/>
      <c r="G173" s="27" t="s">
        <v>707</v>
      </c>
      <c r="H173" s="57"/>
      <c r="I173" s="18"/>
      <c r="J173" s="27" t="s">
        <v>708</v>
      </c>
    </row>
    <row r="174" spans="1:10" x14ac:dyDescent="0.25">
      <c r="A174" s="14"/>
      <c r="B174" s="15" t="s">
        <v>709</v>
      </c>
      <c r="C174" s="18"/>
      <c r="D174" s="27" t="s">
        <v>710</v>
      </c>
      <c r="E174" s="57"/>
      <c r="F174" s="18"/>
      <c r="G174" s="27" t="s">
        <v>711</v>
      </c>
      <c r="H174" s="57"/>
      <c r="I174" s="18"/>
      <c r="J174" s="27" t="s">
        <v>712</v>
      </c>
    </row>
    <row r="175" spans="1:10" x14ac:dyDescent="0.25">
      <c r="A175" s="14"/>
      <c r="B175" s="15" t="s">
        <v>713</v>
      </c>
      <c r="C175" s="18"/>
      <c r="D175" s="27" t="s">
        <v>714</v>
      </c>
      <c r="E175" s="57"/>
      <c r="F175" s="18"/>
      <c r="G175" s="27" t="s">
        <v>715</v>
      </c>
      <c r="H175" s="57"/>
      <c r="I175" s="18"/>
      <c r="J175" s="113" t="s">
        <v>704</v>
      </c>
    </row>
    <row r="176" spans="1:10" x14ac:dyDescent="0.25">
      <c r="A176" s="14"/>
      <c r="B176" s="15" t="s">
        <v>620</v>
      </c>
      <c r="C176" s="18"/>
      <c r="D176" s="27" t="s">
        <v>716</v>
      </c>
      <c r="E176" s="57"/>
      <c r="F176" s="18"/>
      <c r="G176" s="27" t="s">
        <v>717</v>
      </c>
      <c r="H176" s="57"/>
      <c r="I176" s="18"/>
      <c r="J176" s="27" t="s">
        <v>718</v>
      </c>
    </row>
    <row r="177" spans="1:10" x14ac:dyDescent="0.25">
      <c r="A177" s="14"/>
      <c r="B177" s="15" t="s">
        <v>617</v>
      </c>
      <c r="C177" s="18"/>
      <c r="D177" s="27" t="s">
        <v>719</v>
      </c>
      <c r="E177" s="57"/>
      <c r="F177" s="18"/>
      <c r="G177" s="27" t="s">
        <v>720</v>
      </c>
      <c r="H177" s="57"/>
      <c r="I177" s="18"/>
      <c r="J177" s="27" t="s">
        <v>721</v>
      </c>
    </row>
    <row r="178" spans="1:10" x14ac:dyDescent="0.25">
      <c r="A178" s="14"/>
      <c r="B178" s="15" t="s">
        <v>722</v>
      </c>
      <c r="C178" s="18"/>
      <c r="D178" s="27" t="s">
        <v>723</v>
      </c>
      <c r="E178" s="57"/>
      <c r="F178" s="18"/>
      <c r="G178" s="27" t="s">
        <v>724</v>
      </c>
      <c r="H178" s="57"/>
      <c r="I178" s="18"/>
      <c r="J178" s="27" t="s">
        <v>725</v>
      </c>
    </row>
    <row r="179" spans="1:10" x14ac:dyDescent="0.25">
      <c r="A179" s="14"/>
      <c r="B179" s="15" t="s">
        <v>493</v>
      </c>
      <c r="C179" s="18"/>
      <c r="D179" s="27" t="s">
        <v>726</v>
      </c>
      <c r="E179" s="57"/>
      <c r="F179" s="18"/>
      <c r="G179" s="27" t="s">
        <v>727</v>
      </c>
      <c r="H179" s="57"/>
      <c r="I179" s="18"/>
      <c r="J179" s="27" t="s">
        <v>728</v>
      </c>
    </row>
    <row r="180" spans="1:10" x14ac:dyDescent="0.25">
      <c r="A180" s="14"/>
      <c r="B180" s="15" t="s">
        <v>729</v>
      </c>
      <c r="C180" s="18"/>
      <c r="D180" s="29">
        <v>-23137</v>
      </c>
      <c r="E180" s="57"/>
      <c r="F180" s="18"/>
      <c r="G180" s="29">
        <v>-8320</v>
      </c>
      <c r="H180" s="57"/>
      <c r="I180" s="18"/>
      <c r="J180" s="27">
        <v>-654</v>
      </c>
    </row>
    <row r="181" spans="1:10" x14ac:dyDescent="0.25">
      <c r="A181" s="14"/>
      <c r="B181" s="15" t="s">
        <v>730</v>
      </c>
      <c r="C181" s="18"/>
      <c r="D181" s="29">
        <v>-47365</v>
      </c>
      <c r="E181" s="57"/>
      <c r="F181" s="18"/>
      <c r="G181" s="29">
        <v>-10903</v>
      </c>
      <c r="H181" s="57"/>
      <c r="I181" s="18"/>
      <c r="J181" s="29">
        <v>-5746</v>
      </c>
    </row>
    <row r="182" spans="1:10" x14ac:dyDescent="0.25">
      <c r="A182" s="14"/>
      <c r="B182" s="15" t="s">
        <v>731</v>
      </c>
      <c r="C182" s="18"/>
      <c r="D182" s="27">
        <v>-702</v>
      </c>
      <c r="E182" s="57"/>
      <c r="F182" s="18"/>
      <c r="G182" s="29">
        <v>-31656</v>
      </c>
      <c r="H182" s="57"/>
      <c r="I182" s="18"/>
      <c r="J182" s="113" t="s">
        <v>704</v>
      </c>
    </row>
    <row r="183" spans="1:10" x14ac:dyDescent="0.25">
      <c r="A183" s="14"/>
      <c r="B183" s="15" t="s">
        <v>732</v>
      </c>
      <c r="C183" s="18"/>
      <c r="D183" s="29">
        <v>-2019</v>
      </c>
      <c r="E183" s="57"/>
      <c r="F183" s="18"/>
      <c r="G183" s="29">
        <v>-5828</v>
      </c>
      <c r="H183" s="57"/>
      <c r="I183" s="18"/>
      <c r="J183" s="27" t="s">
        <v>733</v>
      </c>
    </row>
    <row r="184" spans="1:10" x14ac:dyDescent="0.25">
      <c r="A184" s="14"/>
      <c r="B184" s="15" t="s">
        <v>734</v>
      </c>
      <c r="C184" s="18"/>
      <c r="D184" s="27">
        <v>-400</v>
      </c>
      <c r="E184" s="57"/>
      <c r="F184" s="18"/>
      <c r="G184" s="113" t="s">
        <v>418</v>
      </c>
      <c r="H184" s="57"/>
      <c r="I184" s="18"/>
      <c r="J184" s="113" t="s">
        <v>704</v>
      </c>
    </row>
    <row r="185" spans="1:10" ht="15.75" thickBot="1" x14ac:dyDescent="0.3">
      <c r="A185" s="14"/>
      <c r="B185" s="15" t="s">
        <v>735</v>
      </c>
      <c r="C185" s="48"/>
      <c r="D185" s="106">
        <v>-40541</v>
      </c>
      <c r="E185" s="57"/>
      <c r="F185" s="48"/>
      <c r="G185" s="106">
        <v>-5534</v>
      </c>
      <c r="H185" s="57"/>
      <c r="I185" s="48"/>
      <c r="J185" s="119" t="s">
        <v>704</v>
      </c>
    </row>
    <row r="186" spans="1:10" ht="15.75" thickBot="1" x14ac:dyDescent="0.3">
      <c r="A186" s="14"/>
      <c r="B186" s="17"/>
      <c r="C186" s="50" t="s">
        <v>312</v>
      </c>
      <c r="D186" s="34" t="s">
        <v>736</v>
      </c>
      <c r="E186" s="57"/>
      <c r="F186" s="50" t="s">
        <v>312</v>
      </c>
      <c r="G186" s="34" t="s">
        <v>737</v>
      </c>
      <c r="H186" s="57"/>
      <c r="I186" s="50" t="s">
        <v>312</v>
      </c>
      <c r="J186" s="34" t="s">
        <v>738</v>
      </c>
    </row>
    <row r="187" spans="1:10" ht="15.75" thickTop="1" x14ac:dyDescent="0.25">
      <c r="A187" s="14"/>
      <c r="B187" s="17"/>
      <c r="C187" s="53"/>
      <c r="D187" s="123"/>
      <c r="E187" s="59"/>
      <c r="F187" s="53"/>
      <c r="G187" s="123"/>
      <c r="H187" s="59"/>
      <c r="I187" s="53"/>
      <c r="J187" s="123"/>
    </row>
    <row r="188" spans="1:10" x14ac:dyDescent="0.25">
      <c r="A188" s="14"/>
      <c r="B188" s="97"/>
      <c r="C188" s="97"/>
      <c r="D188" s="97"/>
      <c r="E188" s="97"/>
      <c r="F188" s="97"/>
      <c r="G188" s="97"/>
      <c r="H188" s="97"/>
      <c r="I188" s="97"/>
      <c r="J188" s="97"/>
    </row>
    <row r="189" spans="1:10" x14ac:dyDescent="0.25">
      <c r="A189" s="14"/>
      <c r="B189" s="95" t="s">
        <v>739</v>
      </c>
      <c r="C189" s="95"/>
      <c r="D189" s="95"/>
      <c r="E189" s="95"/>
      <c r="F189" s="95"/>
      <c r="G189" s="95"/>
      <c r="H189" s="95"/>
      <c r="I189" s="95"/>
      <c r="J189" s="95"/>
    </row>
    <row r="190" spans="1:10" ht="38.25" customHeight="1" x14ac:dyDescent="0.25">
      <c r="A190" s="14"/>
      <c r="B190" s="95" t="s">
        <v>740</v>
      </c>
      <c r="C190" s="95"/>
      <c r="D190" s="95"/>
      <c r="E190" s="95"/>
      <c r="F190" s="95"/>
      <c r="G190" s="95"/>
      <c r="H190" s="95"/>
      <c r="I190" s="95"/>
      <c r="J190" s="95"/>
    </row>
    <row r="191" spans="1:10" x14ac:dyDescent="0.25">
      <c r="A191" s="14"/>
      <c r="B191" s="95" t="s">
        <v>741</v>
      </c>
      <c r="C191" s="95"/>
      <c r="D191" s="95"/>
      <c r="E191" s="95"/>
      <c r="F191" s="95"/>
      <c r="G191" s="95"/>
      <c r="H191" s="95"/>
      <c r="I191" s="95"/>
      <c r="J191" s="95"/>
    </row>
    <row r="192" spans="1:10" x14ac:dyDescent="0.25">
      <c r="A192" s="14"/>
      <c r="B192" s="95" t="s">
        <v>742</v>
      </c>
      <c r="C192" s="95"/>
      <c r="D192" s="95"/>
      <c r="E192" s="95"/>
      <c r="F192" s="95"/>
      <c r="G192" s="95"/>
      <c r="H192" s="95"/>
      <c r="I192" s="95"/>
      <c r="J192" s="95"/>
    </row>
    <row r="193" spans="1:10" x14ac:dyDescent="0.25">
      <c r="A193" s="14"/>
      <c r="B193" s="95" t="s">
        <v>743</v>
      </c>
      <c r="C193" s="95"/>
      <c r="D193" s="95"/>
      <c r="E193" s="95"/>
      <c r="F193" s="95"/>
      <c r="G193" s="95"/>
      <c r="H193" s="95"/>
      <c r="I193" s="95"/>
      <c r="J193" s="95"/>
    </row>
    <row r="194" spans="1:10" x14ac:dyDescent="0.25">
      <c r="A194" s="14"/>
      <c r="B194" s="105"/>
      <c r="C194" s="105"/>
      <c r="D194" s="105"/>
      <c r="E194" s="105"/>
      <c r="F194" s="105"/>
      <c r="G194" s="105"/>
      <c r="H194" s="105"/>
      <c r="I194" s="105"/>
      <c r="J194" s="105"/>
    </row>
  </sheetData>
  <mergeCells count="91">
    <mergeCell ref="B190:J190"/>
    <mergeCell ref="B191:J191"/>
    <mergeCell ref="B192:J192"/>
    <mergeCell ref="B193:J193"/>
    <mergeCell ref="B194:J194"/>
    <mergeCell ref="B163:J163"/>
    <mergeCell ref="B164:J164"/>
    <mergeCell ref="B165:J165"/>
    <mergeCell ref="B166:J166"/>
    <mergeCell ref="B188:J188"/>
    <mergeCell ref="B189:J189"/>
    <mergeCell ref="B146:J146"/>
    <mergeCell ref="B147:J147"/>
    <mergeCell ref="B156:J156"/>
    <mergeCell ref="B157:J157"/>
    <mergeCell ref="B158:J158"/>
    <mergeCell ref="B159:J159"/>
    <mergeCell ref="B131:J131"/>
    <mergeCell ref="B132:J132"/>
    <mergeCell ref="B133:J133"/>
    <mergeCell ref="B134:J134"/>
    <mergeCell ref="B144:J144"/>
    <mergeCell ref="B145:J145"/>
    <mergeCell ref="B104:J104"/>
    <mergeCell ref="B105:J105"/>
    <mergeCell ref="B121:J121"/>
    <mergeCell ref="B122:J122"/>
    <mergeCell ref="B129:J129"/>
    <mergeCell ref="B130:J130"/>
    <mergeCell ref="B88:J88"/>
    <mergeCell ref="B89:J89"/>
    <mergeCell ref="B90:J90"/>
    <mergeCell ref="B91:J91"/>
    <mergeCell ref="B92:J92"/>
    <mergeCell ref="B103:J103"/>
    <mergeCell ref="B82:J82"/>
    <mergeCell ref="B83:J83"/>
    <mergeCell ref="B84:J84"/>
    <mergeCell ref="B85:J85"/>
    <mergeCell ref="B86:J86"/>
    <mergeCell ref="B87:J87"/>
    <mergeCell ref="B67:J67"/>
    <mergeCell ref="B68:J68"/>
    <mergeCell ref="B69:J69"/>
    <mergeCell ref="B70:J70"/>
    <mergeCell ref="B80:J80"/>
    <mergeCell ref="B81:J81"/>
    <mergeCell ref="B36:J36"/>
    <mergeCell ref="B37:J37"/>
    <mergeCell ref="B38:J38"/>
    <mergeCell ref="B60:J60"/>
    <mergeCell ref="B61:J61"/>
    <mergeCell ref="B62:J62"/>
    <mergeCell ref="B21:J21"/>
    <mergeCell ref="B22:J22"/>
    <mergeCell ref="B23:J23"/>
    <mergeCell ref="B24:J24"/>
    <mergeCell ref="B25:J25"/>
    <mergeCell ref="B35:J3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94"/>
    <mergeCell ref="B4:J4"/>
    <mergeCell ref="B5:J5"/>
    <mergeCell ref="B6:J6"/>
    <mergeCell ref="B7:J7"/>
    <mergeCell ref="B8:J8"/>
    <mergeCell ref="C150:G150"/>
    <mergeCell ref="C151:D151"/>
    <mergeCell ref="F151:G151"/>
    <mergeCell ref="C169:J169"/>
    <mergeCell ref="C170:D170"/>
    <mergeCell ref="F170:G170"/>
    <mergeCell ref="I170:J170"/>
    <mergeCell ref="B160:J160"/>
    <mergeCell ref="B161:J161"/>
    <mergeCell ref="B162:J16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744</v>
      </c>
      <c r="B1" s="1" t="s">
        <v>1</v>
      </c>
    </row>
    <row r="2" spans="1:2" x14ac:dyDescent="0.25">
      <c r="A2" s="8"/>
      <c r="B2" s="1" t="s">
        <v>2</v>
      </c>
    </row>
    <row r="3" spans="1:2" x14ac:dyDescent="0.25">
      <c r="A3" s="3" t="s">
        <v>745</v>
      </c>
      <c r="B3" s="4"/>
    </row>
    <row r="4" spans="1:2" x14ac:dyDescent="0.25">
      <c r="A4" s="14" t="s">
        <v>744</v>
      </c>
      <c r="B4" s="10" t="s">
        <v>746</v>
      </c>
    </row>
    <row r="5" spans="1:2" x14ac:dyDescent="0.25">
      <c r="A5" s="14"/>
      <c r="B5" s="10" t="s">
        <v>527</v>
      </c>
    </row>
    <row r="6" spans="1:2" ht="370.5" x14ac:dyDescent="0.25">
      <c r="A6" s="14"/>
      <c r="B6" s="11" t="s">
        <v>747</v>
      </c>
    </row>
    <row r="7" spans="1:2" ht="26.25" x14ac:dyDescent="0.25">
      <c r="A7" s="14"/>
      <c r="B7" s="10" t="s">
        <v>748</v>
      </c>
    </row>
    <row r="8" spans="1:2" ht="306.75" x14ac:dyDescent="0.25">
      <c r="A8" s="14"/>
      <c r="B8" s="11" t="s">
        <v>749</v>
      </c>
    </row>
    <row r="9" spans="1:2" ht="26.25" x14ac:dyDescent="0.25">
      <c r="A9" s="14"/>
      <c r="B9" s="10" t="s">
        <v>750</v>
      </c>
    </row>
    <row r="10" spans="1:2" x14ac:dyDescent="0.25">
      <c r="A10" s="14"/>
      <c r="B10" s="15"/>
    </row>
    <row r="11" spans="1:2" ht="102.75" x14ac:dyDescent="0.25">
      <c r="A11" s="14"/>
      <c r="B11" s="11" t="s">
        <v>751</v>
      </c>
    </row>
    <row r="12" spans="1:2" x14ac:dyDescent="0.25">
      <c r="A12" s="14"/>
      <c r="B12" s="15"/>
    </row>
    <row r="13" spans="1:2" x14ac:dyDescent="0.25">
      <c r="A13" s="14"/>
      <c r="B13" s="10" t="s">
        <v>752</v>
      </c>
    </row>
    <row r="14" spans="1:2" x14ac:dyDescent="0.25">
      <c r="A14" s="14"/>
      <c r="B14" s="15"/>
    </row>
    <row r="15" spans="1:2" ht="179.25" x14ac:dyDescent="0.25">
      <c r="A15" s="14"/>
      <c r="B15" s="11" t="s">
        <v>753</v>
      </c>
    </row>
    <row r="16" spans="1:2" x14ac:dyDescent="0.25">
      <c r="A16" s="14"/>
      <c r="B16" s="15"/>
    </row>
    <row r="17" spans="1:2" x14ac:dyDescent="0.25">
      <c r="A17" s="14"/>
      <c r="B17" s="10" t="s">
        <v>754</v>
      </c>
    </row>
    <row r="18" spans="1:2" ht="268.5" x14ac:dyDescent="0.25">
      <c r="A18" s="14"/>
      <c r="B18" s="11" t="s">
        <v>755</v>
      </c>
    </row>
    <row r="19" spans="1:2" ht="153.75" x14ac:dyDescent="0.25">
      <c r="A19" s="14"/>
      <c r="B19" s="11" t="s">
        <v>756</v>
      </c>
    </row>
    <row r="20" spans="1:2" x14ac:dyDescent="0.25">
      <c r="A20" s="14"/>
      <c r="B20" s="15"/>
    </row>
    <row r="21" spans="1:2" ht="306.75" x14ac:dyDescent="0.25">
      <c r="A21" s="14"/>
      <c r="B21" s="11" t="s">
        <v>757</v>
      </c>
    </row>
    <row r="22" spans="1:2" ht="153.75" x14ac:dyDescent="0.25">
      <c r="A22" s="14"/>
      <c r="B22" s="11" t="s">
        <v>758</v>
      </c>
    </row>
    <row r="23" spans="1:2" x14ac:dyDescent="0.25">
      <c r="A23" s="14"/>
      <c r="B23" s="15"/>
    </row>
    <row r="24" spans="1:2" x14ac:dyDescent="0.25">
      <c r="A24" s="14"/>
      <c r="B24" s="10" t="s">
        <v>759</v>
      </c>
    </row>
    <row r="25" spans="1:2" ht="168" x14ac:dyDescent="0.25">
      <c r="A25" s="14"/>
      <c r="B25" s="15" t="s">
        <v>760</v>
      </c>
    </row>
    <row r="26" spans="1:2" ht="204.75" x14ac:dyDescent="0.25">
      <c r="A26" s="14"/>
      <c r="B26" s="15" t="s">
        <v>761</v>
      </c>
    </row>
    <row r="27" spans="1:2" x14ac:dyDescent="0.25">
      <c r="A27" s="14"/>
      <c r="B27" s="13"/>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x14ac:dyDescent="0.25"/>
  <cols>
    <col min="1" max="1" width="22.5703125" bestFit="1" customWidth="1"/>
    <col min="2" max="2" width="36.5703125" bestFit="1" customWidth="1"/>
    <col min="3" max="3" width="9.140625" customWidth="1"/>
    <col min="4" max="4" width="35.85546875" customWidth="1"/>
    <col min="5" max="5" width="12.5703125" customWidth="1"/>
    <col min="6" max="6" width="9.140625" customWidth="1"/>
    <col min="7" max="7" width="35.42578125" customWidth="1"/>
    <col min="8" max="8" width="12.5703125" customWidth="1"/>
    <col min="9" max="9" width="9.140625" customWidth="1"/>
    <col min="10" max="10" width="27.28515625" customWidth="1"/>
    <col min="11" max="11" width="12.5703125" customWidth="1"/>
    <col min="12" max="12" width="9.140625" customWidth="1"/>
    <col min="13" max="13" width="25.28515625" customWidth="1"/>
  </cols>
  <sheetData>
    <row r="1" spans="1:13" ht="15" customHeight="1" x14ac:dyDescent="0.25">
      <c r="A1" s="8" t="s">
        <v>4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762</v>
      </c>
      <c r="B3" s="43"/>
      <c r="C3" s="43"/>
      <c r="D3" s="43"/>
      <c r="E3" s="43"/>
      <c r="F3" s="43"/>
      <c r="G3" s="43"/>
      <c r="H3" s="43"/>
      <c r="I3" s="43"/>
      <c r="J3" s="43"/>
      <c r="K3" s="43"/>
      <c r="L3" s="43"/>
      <c r="M3" s="43"/>
    </row>
    <row r="4" spans="1:13" x14ac:dyDescent="0.25">
      <c r="A4" s="14" t="s">
        <v>424</v>
      </c>
      <c r="B4" s="99" t="s">
        <v>763</v>
      </c>
      <c r="C4" s="99"/>
      <c r="D4" s="99"/>
      <c r="E4" s="99"/>
      <c r="F4" s="99"/>
      <c r="G4" s="99"/>
      <c r="H4" s="99"/>
      <c r="I4" s="99"/>
      <c r="J4" s="99"/>
      <c r="K4" s="99"/>
      <c r="L4" s="99"/>
      <c r="M4" s="99"/>
    </row>
    <row r="5" spans="1:13" x14ac:dyDescent="0.25">
      <c r="A5" s="14"/>
      <c r="B5" s="97" t="s">
        <v>764</v>
      </c>
      <c r="C5" s="97"/>
      <c r="D5" s="97"/>
      <c r="E5" s="97"/>
      <c r="F5" s="97"/>
      <c r="G5" s="97"/>
      <c r="H5" s="97"/>
      <c r="I5" s="97"/>
      <c r="J5" s="97"/>
      <c r="K5" s="97"/>
      <c r="L5" s="97"/>
      <c r="M5" s="97"/>
    </row>
    <row r="6" spans="1:13" x14ac:dyDescent="0.25">
      <c r="A6" s="14"/>
      <c r="B6" s="98"/>
      <c r="C6" s="98"/>
      <c r="D6" s="98"/>
      <c r="E6" s="98"/>
      <c r="F6" s="98"/>
      <c r="G6" s="98"/>
      <c r="H6" s="98"/>
      <c r="I6" s="98"/>
      <c r="J6" s="98"/>
      <c r="K6" s="98"/>
      <c r="L6" s="98"/>
      <c r="M6" s="98"/>
    </row>
    <row r="7" spans="1:13" x14ac:dyDescent="0.25">
      <c r="A7" s="14"/>
      <c r="B7" s="16"/>
      <c r="C7" s="4"/>
      <c r="D7" s="4"/>
      <c r="E7" s="4"/>
      <c r="F7" s="4"/>
      <c r="G7" s="4"/>
      <c r="H7" s="4"/>
      <c r="I7" s="4"/>
      <c r="J7" s="4"/>
    </row>
    <row r="8" spans="1:13" x14ac:dyDescent="0.25">
      <c r="A8" s="14"/>
      <c r="B8" s="17"/>
      <c r="C8" s="18"/>
      <c r="D8" s="4"/>
      <c r="E8" s="4"/>
      <c r="F8" s="18"/>
      <c r="G8" s="4"/>
      <c r="H8" s="4"/>
      <c r="I8" s="18"/>
      <c r="J8" s="4"/>
    </row>
    <row r="9" spans="1:13" ht="15.75" thickBot="1" x14ac:dyDescent="0.3">
      <c r="A9" s="14"/>
      <c r="B9" s="17"/>
      <c r="C9" s="36" t="s">
        <v>699</v>
      </c>
      <c r="D9" s="36"/>
      <c r="E9" s="36"/>
      <c r="F9" s="36"/>
      <c r="G9" s="36"/>
      <c r="H9" s="36"/>
      <c r="I9" s="36"/>
      <c r="J9" s="36"/>
    </row>
    <row r="10" spans="1:13" ht="15.75" thickBot="1" x14ac:dyDescent="0.3">
      <c r="A10" s="14"/>
      <c r="B10" s="10" t="s">
        <v>310</v>
      </c>
      <c r="C10" s="37">
        <v>2014</v>
      </c>
      <c r="D10" s="37"/>
      <c r="E10" s="20"/>
      <c r="F10" s="37">
        <v>2013</v>
      </c>
      <c r="G10" s="37"/>
      <c r="H10" s="20"/>
      <c r="I10" s="37">
        <v>2012</v>
      </c>
      <c r="J10" s="37"/>
    </row>
    <row r="11" spans="1:13" x14ac:dyDescent="0.25">
      <c r="A11" s="14"/>
      <c r="B11" s="15" t="s">
        <v>765</v>
      </c>
      <c r="C11" s="39"/>
      <c r="D11" s="74"/>
      <c r="E11" s="24"/>
      <c r="F11" s="39"/>
      <c r="G11" s="74"/>
      <c r="H11" s="26"/>
      <c r="I11" s="39"/>
      <c r="J11" s="77"/>
    </row>
    <row r="12" spans="1:13" x14ac:dyDescent="0.25">
      <c r="A12" s="14"/>
      <c r="B12" s="55" t="s">
        <v>766</v>
      </c>
      <c r="C12" s="33" t="s">
        <v>312</v>
      </c>
      <c r="D12" s="29">
        <v>-1276</v>
      </c>
      <c r="E12" s="57"/>
      <c r="F12" s="33" t="s">
        <v>312</v>
      </c>
      <c r="G12" s="113" t="s">
        <v>418</v>
      </c>
      <c r="H12" s="57"/>
      <c r="I12" s="33" t="s">
        <v>312</v>
      </c>
      <c r="J12" s="27" t="s">
        <v>767</v>
      </c>
    </row>
    <row r="13" spans="1:13" x14ac:dyDescent="0.25">
      <c r="A13" s="14"/>
      <c r="B13" s="55" t="s">
        <v>768</v>
      </c>
      <c r="C13" s="18"/>
      <c r="D13" s="27">
        <v>-700</v>
      </c>
      <c r="E13" s="57"/>
      <c r="F13" s="18"/>
      <c r="G13" s="27" t="s">
        <v>769</v>
      </c>
      <c r="H13" s="57"/>
      <c r="I13" s="18"/>
      <c r="J13" s="27" t="s">
        <v>770</v>
      </c>
    </row>
    <row r="14" spans="1:13" x14ac:dyDescent="0.25">
      <c r="A14" s="14"/>
      <c r="B14" s="55" t="s">
        <v>771</v>
      </c>
      <c r="C14" s="18"/>
      <c r="D14" s="27" t="s">
        <v>772</v>
      </c>
      <c r="E14" s="57"/>
      <c r="F14" s="18"/>
      <c r="G14" s="27" t="s">
        <v>773</v>
      </c>
      <c r="H14" s="57"/>
      <c r="I14" s="18"/>
      <c r="J14" s="27" t="s">
        <v>774</v>
      </c>
    </row>
    <row r="15" spans="1:13" x14ac:dyDescent="0.25">
      <c r="A15" s="14"/>
      <c r="B15" s="55" t="s">
        <v>775</v>
      </c>
      <c r="C15" s="18"/>
      <c r="D15" s="57"/>
      <c r="E15" s="57"/>
      <c r="F15" s="18"/>
      <c r="G15" s="57"/>
      <c r="H15" s="57"/>
      <c r="I15" s="18"/>
      <c r="J15" s="57"/>
    </row>
    <row r="16" spans="1:13" x14ac:dyDescent="0.25">
      <c r="A16" s="14"/>
      <c r="B16" s="55" t="s">
        <v>766</v>
      </c>
      <c r="C16" s="18"/>
      <c r="D16" s="29">
        <v>-1188</v>
      </c>
      <c r="E16" s="57"/>
      <c r="F16" s="18"/>
      <c r="G16" s="29">
        <v>-22474</v>
      </c>
      <c r="H16" s="57"/>
      <c r="I16" s="18"/>
      <c r="J16" s="29">
        <v>-1774</v>
      </c>
    </row>
    <row r="17" spans="1:13" x14ac:dyDescent="0.25">
      <c r="A17" s="14"/>
      <c r="B17" s="55" t="s">
        <v>768</v>
      </c>
      <c r="C17" s="18"/>
      <c r="D17" s="27" t="s">
        <v>776</v>
      </c>
      <c r="E17" s="57"/>
      <c r="F17" s="18"/>
      <c r="G17" s="29">
        <v>-4500</v>
      </c>
      <c r="H17" s="57"/>
      <c r="I17" s="18"/>
      <c r="J17" s="27" t="s">
        <v>777</v>
      </c>
    </row>
    <row r="18" spans="1:13" ht="15.75" thickBot="1" x14ac:dyDescent="0.3">
      <c r="A18" s="14"/>
      <c r="B18" s="55" t="s">
        <v>771</v>
      </c>
      <c r="C18" s="48"/>
      <c r="D18" s="31">
        <v>-41</v>
      </c>
      <c r="E18" s="57"/>
      <c r="F18" s="48"/>
      <c r="G18" s="31">
        <v>-947</v>
      </c>
      <c r="H18" s="57"/>
      <c r="I18" s="48"/>
      <c r="J18" s="106">
        <v>-1472</v>
      </c>
    </row>
    <row r="19" spans="1:13" ht="15.75" thickBot="1" x14ac:dyDescent="0.3">
      <c r="A19" s="14"/>
      <c r="B19" s="55" t="s">
        <v>778</v>
      </c>
      <c r="C19" s="50" t="s">
        <v>312</v>
      </c>
      <c r="D19" s="34" t="s">
        <v>779</v>
      </c>
      <c r="E19" s="57"/>
      <c r="F19" s="50" t="s">
        <v>312</v>
      </c>
      <c r="G19" s="122">
        <v>-20432</v>
      </c>
      <c r="H19" s="57"/>
      <c r="I19" s="50" t="s">
        <v>312</v>
      </c>
      <c r="J19" s="34" t="s">
        <v>780</v>
      </c>
    </row>
    <row r="20" spans="1:13" ht="15.75" thickTop="1" x14ac:dyDescent="0.25">
      <c r="A20" s="14"/>
      <c r="B20" s="60"/>
      <c r="C20" s="53"/>
      <c r="D20" s="123"/>
      <c r="E20" s="59"/>
      <c r="F20" s="53"/>
      <c r="G20" s="123"/>
      <c r="H20" s="59"/>
      <c r="I20" s="53"/>
      <c r="J20" s="123"/>
    </row>
    <row r="21" spans="1:13" x14ac:dyDescent="0.25">
      <c r="A21" s="14"/>
      <c r="B21" s="97" t="s">
        <v>781</v>
      </c>
      <c r="C21" s="97"/>
      <c r="D21" s="97"/>
      <c r="E21" s="97"/>
      <c r="F21" s="97"/>
      <c r="G21" s="97"/>
      <c r="H21" s="97"/>
      <c r="I21" s="97"/>
      <c r="J21" s="97"/>
      <c r="K21" s="97"/>
      <c r="L21" s="97"/>
      <c r="M21" s="97"/>
    </row>
    <row r="22" spans="1:13" x14ac:dyDescent="0.25">
      <c r="A22" s="14"/>
      <c r="B22" s="98"/>
      <c r="C22" s="98"/>
      <c r="D22" s="98"/>
      <c r="E22" s="98"/>
      <c r="F22" s="98"/>
      <c r="G22" s="98"/>
      <c r="H22" s="98"/>
      <c r="I22" s="98"/>
      <c r="J22" s="98"/>
      <c r="K22" s="98"/>
      <c r="L22" s="98"/>
      <c r="M22" s="98"/>
    </row>
    <row r="23" spans="1:13" x14ac:dyDescent="0.25">
      <c r="A23" s="14"/>
      <c r="B23" s="16"/>
      <c r="C23" s="4"/>
      <c r="D23" s="4"/>
      <c r="E23" s="4"/>
      <c r="F23" s="4"/>
      <c r="G23" s="4"/>
      <c r="H23" s="4"/>
      <c r="I23" s="4"/>
      <c r="J23" s="4"/>
      <c r="K23" s="4"/>
    </row>
    <row r="24" spans="1:13" x14ac:dyDescent="0.25">
      <c r="A24" s="14"/>
      <c r="B24" s="17"/>
      <c r="C24" s="18"/>
      <c r="D24" s="4"/>
      <c r="E24" s="4"/>
      <c r="F24" s="4"/>
      <c r="G24" s="18"/>
      <c r="H24" s="4"/>
      <c r="I24" s="4"/>
      <c r="J24" s="18"/>
      <c r="K24" s="4"/>
    </row>
    <row r="25" spans="1:13" ht="15.75" thickBot="1" x14ac:dyDescent="0.3">
      <c r="A25" s="14"/>
      <c r="B25" s="17"/>
      <c r="C25" s="36" t="s">
        <v>699</v>
      </c>
      <c r="D25" s="36"/>
      <c r="E25" s="36"/>
      <c r="F25" s="36"/>
      <c r="G25" s="36"/>
      <c r="H25" s="36"/>
      <c r="I25" s="36"/>
      <c r="J25" s="36"/>
      <c r="K25" s="36"/>
    </row>
    <row r="26" spans="1:13" ht="15.75" thickBot="1" x14ac:dyDescent="0.3">
      <c r="A26" s="14"/>
      <c r="B26" s="10" t="s">
        <v>310</v>
      </c>
      <c r="C26" s="37">
        <v>2014</v>
      </c>
      <c r="D26" s="37"/>
      <c r="E26" s="37"/>
      <c r="F26" s="20"/>
      <c r="G26" s="37">
        <v>2013</v>
      </c>
      <c r="H26" s="37"/>
      <c r="I26" s="20"/>
      <c r="J26" s="37">
        <v>2012</v>
      </c>
      <c r="K26" s="37"/>
    </row>
    <row r="27" spans="1:13" x14ac:dyDescent="0.25">
      <c r="A27" s="14"/>
      <c r="B27" s="15" t="s">
        <v>782</v>
      </c>
      <c r="C27" s="39"/>
      <c r="D27" s="23" t="s">
        <v>783</v>
      </c>
      <c r="E27" s="116" t="s">
        <v>784</v>
      </c>
      <c r="F27" s="24"/>
      <c r="G27" s="23" t="s">
        <v>783</v>
      </c>
      <c r="H27" s="117" t="s">
        <v>784</v>
      </c>
      <c r="I27" s="26"/>
      <c r="J27" s="23" t="s">
        <v>783</v>
      </c>
      <c r="K27" s="117" t="s">
        <v>784</v>
      </c>
    </row>
    <row r="28" spans="1:13" ht="26.25" x14ac:dyDescent="0.25">
      <c r="A28" s="14"/>
      <c r="B28" s="15" t="s">
        <v>785</v>
      </c>
      <c r="C28" s="18"/>
      <c r="D28" s="27">
        <v>-0.1</v>
      </c>
      <c r="E28" s="57"/>
      <c r="F28" s="24"/>
      <c r="G28" s="27" t="s">
        <v>786</v>
      </c>
      <c r="H28" s="57"/>
      <c r="I28" s="26"/>
      <c r="J28" s="27">
        <v>-0.2</v>
      </c>
      <c r="K28" s="57"/>
    </row>
    <row r="29" spans="1:13" x14ac:dyDescent="0.25">
      <c r="A29" s="14"/>
      <c r="B29" s="15" t="s">
        <v>787</v>
      </c>
      <c r="C29" s="18"/>
      <c r="D29" s="113" t="s">
        <v>418</v>
      </c>
      <c r="E29" s="57"/>
      <c r="F29" s="24"/>
      <c r="G29" s="27">
        <v>-0.5</v>
      </c>
      <c r="H29" s="57"/>
      <c r="I29" s="26"/>
      <c r="J29" s="27">
        <v>-0.2</v>
      </c>
      <c r="K29" s="57"/>
    </row>
    <row r="30" spans="1:13" ht="26.25" x14ac:dyDescent="0.25">
      <c r="A30" s="14"/>
      <c r="B30" s="15" t="s">
        <v>788</v>
      </c>
      <c r="C30" s="18"/>
      <c r="D30" s="113" t="s">
        <v>418</v>
      </c>
      <c r="E30" s="57"/>
      <c r="F30" s="24"/>
      <c r="G30" s="27">
        <v>-0.2</v>
      </c>
      <c r="H30" s="57"/>
      <c r="I30" s="26"/>
      <c r="J30" s="27">
        <v>-0.8</v>
      </c>
      <c r="K30" s="57"/>
    </row>
    <row r="31" spans="1:13" ht="26.25" x14ac:dyDescent="0.25">
      <c r="A31" s="14"/>
      <c r="B31" s="15" t="s">
        <v>789</v>
      </c>
      <c r="C31" s="18"/>
      <c r="D31" s="27">
        <v>-0.1</v>
      </c>
      <c r="E31" s="57"/>
      <c r="F31" s="24"/>
      <c r="G31" s="27">
        <v>-0.6</v>
      </c>
      <c r="H31" s="57"/>
      <c r="I31" s="26"/>
      <c r="J31" s="27">
        <v>-0.5</v>
      </c>
      <c r="K31" s="57"/>
    </row>
    <row r="32" spans="1:13" x14ac:dyDescent="0.25">
      <c r="A32" s="14"/>
      <c r="B32" s="15" t="s">
        <v>790</v>
      </c>
      <c r="C32" s="18"/>
      <c r="D32" s="27">
        <v>-14.7</v>
      </c>
      <c r="E32" s="57"/>
      <c r="F32" s="24"/>
      <c r="G32" s="113" t="s">
        <v>418</v>
      </c>
      <c r="H32" s="57"/>
      <c r="I32" s="26"/>
      <c r="J32" s="27">
        <v>-13.7</v>
      </c>
      <c r="K32" s="57"/>
    </row>
    <row r="33" spans="1:13" x14ac:dyDescent="0.25">
      <c r="A33" s="14"/>
      <c r="B33" s="15" t="s">
        <v>791</v>
      </c>
      <c r="C33" s="18"/>
      <c r="D33" s="27" t="s">
        <v>792</v>
      </c>
      <c r="E33" s="57"/>
      <c r="F33" s="24"/>
      <c r="G33" s="27" t="s">
        <v>793</v>
      </c>
      <c r="H33" s="57"/>
      <c r="I33" s="26"/>
      <c r="J33" s="27">
        <v>-1</v>
      </c>
      <c r="K33" s="57"/>
    </row>
    <row r="34" spans="1:13" x14ac:dyDescent="0.25">
      <c r="A34" s="14"/>
      <c r="B34" s="15" t="s">
        <v>794</v>
      </c>
      <c r="C34" s="18"/>
      <c r="D34" s="27">
        <v>-22.4</v>
      </c>
      <c r="E34" s="57"/>
      <c r="F34" s="4"/>
      <c r="G34" s="27">
        <v>-17.5</v>
      </c>
      <c r="H34" s="57"/>
      <c r="I34" s="4"/>
      <c r="J34" s="27">
        <v>-21.4</v>
      </c>
      <c r="K34" s="57"/>
    </row>
    <row r="35" spans="1:13" x14ac:dyDescent="0.25">
      <c r="A35" s="14"/>
      <c r="B35" s="15" t="s">
        <v>795</v>
      </c>
      <c r="C35" s="18"/>
      <c r="D35" s="27" t="s">
        <v>792</v>
      </c>
      <c r="E35" s="57"/>
      <c r="F35" s="4"/>
      <c r="G35" s="27" t="s">
        <v>796</v>
      </c>
      <c r="H35" s="57"/>
      <c r="I35" s="4"/>
      <c r="J35" s="27" t="s">
        <v>797</v>
      </c>
      <c r="K35" s="57"/>
    </row>
    <row r="36" spans="1:13" ht="15.75" thickBot="1" x14ac:dyDescent="0.3">
      <c r="A36" s="14"/>
      <c r="B36" s="15" t="s">
        <v>798</v>
      </c>
      <c r="C36" s="48"/>
      <c r="D36" s="31">
        <v>-0.2</v>
      </c>
      <c r="E36" s="137"/>
      <c r="F36" s="4"/>
      <c r="G36" s="31">
        <v>-0.5</v>
      </c>
      <c r="H36" s="137"/>
      <c r="I36" s="4"/>
      <c r="J36" s="31">
        <v>-0.6</v>
      </c>
      <c r="K36" s="137"/>
    </row>
    <row r="37" spans="1:13" ht="15.75" thickBot="1" x14ac:dyDescent="0.3">
      <c r="A37" s="14"/>
      <c r="B37" s="15" t="s">
        <v>799</v>
      </c>
      <c r="C37" s="138"/>
      <c r="D37" s="34">
        <v>-1.5</v>
      </c>
      <c r="E37" s="120" t="s">
        <v>784</v>
      </c>
      <c r="F37" s="4"/>
      <c r="G37" s="34" t="s">
        <v>800</v>
      </c>
      <c r="H37" s="121" t="s">
        <v>784</v>
      </c>
      <c r="I37" s="4"/>
      <c r="J37" s="34">
        <v>-3.1</v>
      </c>
      <c r="K37" s="121" t="s">
        <v>784</v>
      </c>
    </row>
    <row r="38" spans="1:13" ht="15.75" thickTop="1" x14ac:dyDescent="0.25">
      <c r="A38" s="14"/>
      <c r="B38" s="17"/>
      <c r="C38" s="53"/>
      <c r="D38" s="91"/>
      <c r="E38" s="91"/>
      <c r="F38" s="4"/>
      <c r="G38" s="53"/>
      <c r="H38" s="108"/>
      <c r="I38" s="4"/>
      <c r="J38" s="53"/>
      <c r="K38" s="91"/>
    </row>
    <row r="39" spans="1:13" x14ac:dyDescent="0.25">
      <c r="A39" s="14"/>
      <c r="B39" s="97"/>
      <c r="C39" s="97"/>
      <c r="D39" s="97"/>
      <c r="E39" s="97"/>
      <c r="F39" s="97"/>
      <c r="G39" s="97"/>
      <c r="H39" s="97"/>
      <c r="I39" s="97"/>
      <c r="J39" s="97"/>
      <c r="K39" s="97"/>
      <c r="L39" s="97"/>
      <c r="M39" s="97"/>
    </row>
    <row r="40" spans="1:13" ht="25.5" customHeight="1" x14ac:dyDescent="0.25">
      <c r="A40" s="14"/>
      <c r="B40" s="95" t="s">
        <v>801</v>
      </c>
      <c r="C40" s="95"/>
      <c r="D40" s="95"/>
      <c r="E40" s="95"/>
      <c r="F40" s="95"/>
      <c r="G40" s="95"/>
      <c r="H40" s="95"/>
      <c r="I40" s="95"/>
      <c r="J40" s="95"/>
      <c r="K40" s="95"/>
      <c r="L40" s="95"/>
      <c r="M40" s="95"/>
    </row>
    <row r="41" spans="1:13" x14ac:dyDescent="0.25">
      <c r="A41" s="14"/>
      <c r="B41" s="98"/>
      <c r="C41" s="98"/>
      <c r="D41" s="98"/>
      <c r="E41" s="98"/>
      <c r="F41" s="98"/>
      <c r="G41" s="98"/>
      <c r="H41" s="98"/>
      <c r="I41" s="98"/>
      <c r="J41" s="98"/>
      <c r="K41" s="98"/>
      <c r="L41" s="98"/>
      <c r="M41" s="98"/>
    </row>
    <row r="42" spans="1:13" x14ac:dyDescent="0.25">
      <c r="A42" s="14"/>
      <c r="B42" s="16"/>
      <c r="C42" s="4"/>
      <c r="D42" s="4"/>
      <c r="E42" s="4"/>
      <c r="F42" s="4"/>
      <c r="G42" s="4"/>
    </row>
    <row r="43" spans="1:13" x14ac:dyDescent="0.25">
      <c r="A43" s="14"/>
      <c r="B43" s="17"/>
      <c r="C43" s="19"/>
      <c r="D43" s="4"/>
      <c r="E43" s="4"/>
      <c r="F43" s="18"/>
      <c r="G43" s="4"/>
    </row>
    <row r="44" spans="1:13" x14ac:dyDescent="0.25">
      <c r="A44" s="14"/>
      <c r="B44" s="17"/>
      <c r="C44" s="54" t="s">
        <v>377</v>
      </c>
      <c r="D44" s="54"/>
      <c r="E44" s="19"/>
      <c r="F44" s="54" t="s">
        <v>377</v>
      </c>
      <c r="G44" s="54"/>
    </row>
    <row r="45" spans="1:13" ht="15.75" thickBot="1" x14ac:dyDescent="0.3">
      <c r="A45" s="14"/>
      <c r="B45" s="10" t="s">
        <v>310</v>
      </c>
      <c r="C45" s="36">
        <v>2014</v>
      </c>
      <c r="D45" s="36"/>
      <c r="E45" s="19"/>
      <c r="F45" s="36">
        <v>2013</v>
      </c>
      <c r="G45" s="36"/>
    </row>
    <row r="46" spans="1:13" x14ac:dyDescent="0.25">
      <c r="A46" s="14"/>
      <c r="B46" s="15" t="s">
        <v>802</v>
      </c>
      <c r="C46" s="21"/>
      <c r="D46" s="139"/>
      <c r="E46" s="24"/>
      <c r="F46" s="39"/>
      <c r="G46" s="74"/>
    </row>
    <row r="47" spans="1:13" x14ac:dyDescent="0.25">
      <c r="A47" s="14"/>
      <c r="B47" s="55" t="s">
        <v>803</v>
      </c>
      <c r="C47" s="33" t="s">
        <v>312</v>
      </c>
      <c r="D47" s="27" t="s">
        <v>804</v>
      </c>
      <c r="E47" s="57"/>
      <c r="F47" s="33" t="s">
        <v>312</v>
      </c>
      <c r="G47" s="27" t="s">
        <v>805</v>
      </c>
    </row>
    <row r="48" spans="1:13" x14ac:dyDescent="0.25">
      <c r="A48" s="14"/>
      <c r="B48" s="55" t="s">
        <v>806</v>
      </c>
      <c r="C48" s="18"/>
      <c r="D48" s="27" t="s">
        <v>807</v>
      </c>
      <c r="E48" s="59"/>
      <c r="F48" s="18"/>
      <c r="G48" s="27" t="s">
        <v>808</v>
      </c>
    </row>
    <row r="49" spans="1:7" x14ac:dyDescent="0.25">
      <c r="A49" s="14"/>
      <c r="B49" s="55" t="s">
        <v>809</v>
      </c>
      <c r="C49" s="18"/>
      <c r="D49" s="27" t="s">
        <v>810</v>
      </c>
      <c r="E49" s="59"/>
      <c r="F49" s="18"/>
      <c r="G49" s="27" t="s">
        <v>811</v>
      </c>
    </row>
    <row r="50" spans="1:7" x14ac:dyDescent="0.25">
      <c r="A50" s="14"/>
      <c r="B50" s="55" t="s">
        <v>812</v>
      </c>
      <c r="C50" s="18"/>
      <c r="D50" s="27" t="s">
        <v>813</v>
      </c>
      <c r="E50" s="59"/>
      <c r="F50" s="18"/>
      <c r="G50" s="27" t="s">
        <v>813</v>
      </c>
    </row>
    <row r="51" spans="1:7" x14ac:dyDescent="0.25">
      <c r="A51" s="14"/>
      <c r="B51" s="55" t="s">
        <v>814</v>
      </c>
      <c r="C51" s="18"/>
      <c r="D51" s="27" t="s">
        <v>815</v>
      </c>
      <c r="E51" s="59"/>
      <c r="F51" s="18"/>
      <c r="G51" s="113" t="s">
        <v>418</v>
      </c>
    </row>
    <row r="52" spans="1:7" x14ac:dyDescent="0.25">
      <c r="A52" s="14"/>
      <c r="B52" s="55" t="s">
        <v>816</v>
      </c>
      <c r="C52" s="18"/>
      <c r="D52" s="27" t="s">
        <v>817</v>
      </c>
      <c r="E52" s="59"/>
      <c r="F52" s="18"/>
      <c r="G52" s="27" t="s">
        <v>818</v>
      </c>
    </row>
    <row r="53" spans="1:7" x14ac:dyDescent="0.25">
      <c r="A53" s="14"/>
      <c r="B53" s="55" t="s">
        <v>819</v>
      </c>
      <c r="C53" s="18"/>
      <c r="D53" s="27" t="s">
        <v>820</v>
      </c>
      <c r="E53" s="59"/>
      <c r="F53" s="18"/>
      <c r="G53" s="27" t="s">
        <v>821</v>
      </c>
    </row>
    <row r="54" spans="1:7" x14ac:dyDescent="0.25">
      <c r="A54" s="14"/>
      <c r="B54" s="55" t="s">
        <v>822</v>
      </c>
      <c r="C54" s="18"/>
      <c r="D54" s="27" t="s">
        <v>823</v>
      </c>
      <c r="E54" s="59"/>
      <c r="F54" s="18"/>
      <c r="G54" s="113" t="s">
        <v>418</v>
      </c>
    </row>
    <row r="55" spans="1:7" ht="15.75" thickBot="1" x14ac:dyDescent="0.3">
      <c r="A55" s="14"/>
      <c r="B55" s="55" t="s">
        <v>824</v>
      </c>
      <c r="C55" s="48"/>
      <c r="D55" s="31" t="s">
        <v>825</v>
      </c>
      <c r="E55" s="59"/>
      <c r="F55" s="48"/>
      <c r="G55" s="31" t="s">
        <v>826</v>
      </c>
    </row>
    <row r="56" spans="1:7" x14ac:dyDescent="0.25">
      <c r="A56" s="14"/>
      <c r="B56" s="55" t="s">
        <v>827</v>
      </c>
      <c r="C56" s="70"/>
      <c r="D56" s="23" t="s">
        <v>828</v>
      </c>
      <c r="E56" s="59"/>
      <c r="F56" s="70"/>
      <c r="G56" s="23" t="s">
        <v>829</v>
      </c>
    </row>
    <row r="57" spans="1:7" ht="15.75" thickBot="1" x14ac:dyDescent="0.3">
      <c r="A57" s="14"/>
      <c r="B57" s="55" t="s">
        <v>830</v>
      </c>
      <c r="C57" s="48"/>
      <c r="D57" s="106">
        <v>-183988</v>
      </c>
      <c r="E57" s="59"/>
      <c r="F57" s="48"/>
      <c r="G57" s="106">
        <v>-97428</v>
      </c>
    </row>
    <row r="58" spans="1:7" ht="15.75" thickBot="1" x14ac:dyDescent="0.3">
      <c r="A58" s="14"/>
      <c r="B58" s="55" t="s">
        <v>831</v>
      </c>
      <c r="C58" s="68"/>
      <c r="D58" s="111" t="s">
        <v>832</v>
      </c>
      <c r="E58" s="59"/>
      <c r="F58" s="68"/>
      <c r="G58" s="111" t="s">
        <v>833</v>
      </c>
    </row>
    <row r="59" spans="1:7" x14ac:dyDescent="0.25">
      <c r="A59" s="14"/>
      <c r="B59" s="60"/>
      <c r="C59" s="39"/>
      <c r="D59" s="77"/>
      <c r="E59" s="59"/>
      <c r="F59" s="39"/>
      <c r="G59" s="77"/>
    </row>
    <row r="60" spans="1:7" x14ac:dyDescent="0.25">
      <c r="A60" s="14"/>
      <c r="B60" s="55" t="s">
        <v>834</v>
      </c>
      <c r="C60" s="18"/>
      <c r="D60" s="57"/>
      <c r="E60" s="59"/>
      <c r="F60" s="18"/>
      <c r="G60" s="57"/>
    </row>
    <row r="61" spans="1:7" x14ac:dyDescent="0.25">
      <c r="A61" s="14"/>
      <c r="B61" s="55" t="s">
        <v>617</v>
      </c>
      <c r="C61" s="18"/>
      <c r="D61" s="29">
        <v>-27964</v>
      </c>
      <c r="E61" s="59"/>
      <c r="F61" s="18"/>
      <c r="G61" s="29">
        <v>-37953</v>
      </c>
    </row>
    <row r="62" spans="1:7" x14ac:dyDescent="0.25">
      <c r="A62" s="14"/>
      <c r="B62" s="55" t="s">
        <v>835</v>
      </c>
      <c r="C62" s="18"/>
      <c r="D62" s="29">
        <v>-3620</v>
      </c>
      <c r="E62" s="59"/>
      <c r="F62" s="18"/>
      <c r="G62" s="29">
        <v>-4104</v>
      </c>
    </row>
    <row r="63" spans="1:7" x14ac:dyDescent="0.25">
      <c r="A63" s="14"/>
      <c r="B63" s="55" t="s">
        <v>836</v>
      </c>
      <c r="C63" s="18"/>
      <c r="D63" s="27">
        <v>-873</v>
      </c>
      <c r="E63" s="59"/>
      <c r="F63" s="18"/>
      <c r="G63" s="27">
        <v>-506</v>
      </c>
    </row>
    <row r="64" spans="1:7" x14ac:dyDescent="0.25">
      <c r="A64" s="14"/>
      <c r="B64" s="55" t="s">
        <v>837</v>
      </c>
      <c r="C64" s="18"/>
      <c r="D64" s="113" t="s">
        <v>418</v>
      </c>
      <c r="E64" s="59"/>
      <c r="F64" s="18"/>
      <c r="G64" s="27">
        <v>-782</v>
      </c>
    </row>
    <row r="65" spans="1:13" x14ac:dyDescent="0.25">
      <c r="A65" s="14"/>
      <c r="B65" s="55" t="s">
        <v>814</v>
      </c>
      <c r="C65" s="18"/>
      <c r="D65" s="113" t="s">
        <v>418</v>
      </c>
      <c r="E65" s="59"/>
      <c r="F65" s="18"/>
      <c r="G65" s="29">
        <v>-8113</v>
      </c>
    </row>
    <row r="66" spans="1:13" ht="15.75" thickBot="1" x14ac:dyDescent="0.3">
      <c r="A66" s="14"/>
      <c r="B66" s="55" t="s">
        <v>824</v>
      </c>
      <c r="C66" s="48"/>
      <c r="D66" s="31">
        <v>-275</v>
      </c>
      <c r="E66" s="59"/>
      <c r="F66" s="48"/>
      <c r="G66" s="31">
        <v>-207</v>
      </c>
    </row>
    <row r="67" spans="1:13" ht="15.75" thickBot="1" x14ac:dyDescent="0.3">
      <c r="A67" s="14"/>
      <c r="B67" s="55" t="s">
        <v>838</v>
      </c>
      <c r="C67" s="68"/>
      <c r="D67" s="140">
        <v>-32732</v>
      </c>
      <c r="E67" s="59"/>
      <c r="F67" s="68"/>
      <c r="G67" s="140">
        <v>-51665</v>
      </c>
    </row>
    <row r="68" spans="1:13" ht="15.75" thickBot="1" x14ac:dyDescent="0.3">
      <c r="A68" s="14"/>
      <c r="B68" s="55" t="s">
        <v>839</v>
      </c>
      <c r="C68" s="50" t="s">
        <v>312</v>
      </c>
      <c r="D68" s="122">
        <v>-4253</v>
      </c>
      <c r="E68" s="59"/>
      <c r="F68" s="50" t="s">
        <v>312</v>
      </c>
      <c r="G68" s="122">
        <v>-4123</v>
      </c>
    </row>
    <row r="69" spans="1:13" ht="15.75" thickTop="1" x14ac:dyDescent="0.25">
      <c r="A69" s="14"/>
      <c r="B69" s="60"/>
      <c r="C69" s="53"/>
      <c r="D69" s="123"/>
      <c r="E69" s="59"/>
      <c r="F69" s="53"/>
      <c r="G69" s="91"/>
    </row>
    <row r="70" spans="1:13" x14ac:dyDescent="0.25">
      <c r="A70" s="14"/>
      <c r="B70" s="97"/>
      <c r="C70" s="97"/>
      <c r="D70" s="97"/>
      <c r="E70" s="97"/>
      <c r="F70" s="97"/>
      <c r="G70" s="97"/>
      <c r="H70" s="97"/>
      <c r="I70" s="97"/>
      <c r="J70" s="97"/>
      <c r="K70" s="97"/>
      <c r="L70" s="97"/>
      <c r="M70" s="97"/>
    </row>
    <row r="71" spans="1:13" ht="51" customHeight="1" x14ac:dyDescent="0.25">
      <c r="A71" s="14"/>
      <c r="B71" s="95" t="s">
        <v>840</v>
      </c>
      <c r="C71" s="95"/>
      <c r="D71" s="95"/>
      <c r="E71" s="95"/>
      <c r="F71" s="95"/>
      <c r="G71" s="95"/>
      <c r="H71" s="95"/>
      <c r="I71" s="95"/>
      <c r="J71" s="95"/>
      <c r="K71" s="95"/>
      <c r="L71" s="95"/>
      <c r="M71" s="95"/>
    </row>
    <row r="72" spans="1:13" x14ac:dyDescent="0.25">
      <c r="A72" s="14"/>
      <c r="B72" s="98"/>
      <c r="C72" s="98"/>
      <c r="D72" s="98"/>
      <c r="E72" s="98"/>
      <c r="F72" s="98"/>
      <c r="G72" s="98"/>
      <c r="H72" s="98"/>
      <c r="I72" s="98"/>
      <c r="J72" s="98"/>
      <c r="K72" s="98"/>
      <c r="L72" s="98"/>
      <c r="M72" s="98"/>
    </row>
    <row r="73" spans="1:13" x14ac:dyDescent="0.25">
      <c r="A73" s="14"/>
      <c r="B73" s="16"/>
      <c r="C73" s="4"/>
      <c r="D73" s="4"/>
      <c r="E73" s="4"/>
      <c r="F73" s="4"/>
      <c r="G73" s="4"/>
      <c r="H73" s="4"/>
      <c r="I73" s="4"/>
      <c r="J73" s="4"/>
      <c r="K73" s="4"/>
      <c r="L73" s="4"/>
      <c r="M73" s="4"/>
    </row>
    <row r="74" spans="1:13" x14ac:dyDescent="0.25">
      <c r="A74" s="14"/>
      <c r="B74" s="128"/>
      <c r="C74" s="4"/>
      <c r="D74" s="4"/>
      <c r="E74" s="4"/>
      <c r="F74" s="4"/>
      <c r="G74" s="4"/>
      <c r="H74" s="4"/>
      <c r="I74" s="4"/>
      <c r="J74" s="4"/>
      <c r="K74" s="4"/>
      <c r="L74" s="4"/>
      <c r="M74" s="4"/>
    </row>
    <row r="75" spans="1:13" x14ac:dyDescent="0.25">
      <c r="A75" s="14"/>
      <c r="B75" s="141" t="s">
        <v>841</v>
      </c>
      <c r="C75" s="142" t="s">
        <v>842</v>
      </c>
      <c r="D75" s="142"/>
      <c r="E75" s="43"/>
      <c r="F75" s="142" t="s">
        <v>844</v>
      </c>
      <c r="G75" s="142"/>
      <c r="H75" s="43"/>
      <c r="I75" s="142" t="s">
        <v>846</v>
      </c>
      <c r="J75" s="142"/>
      <c r="K75" s="43"/>
      <c r="L75" s="142" t="s">
        <v>847</v>
      </c>
      <c r="M75" s="142"/>
    </row>
    <row r="76" spans="1:13" ht="15.75" thickBot="1" x14ac:dyDescent="0.3">
      <c r="A76" s="14"/>
      <c r="B76" s="141"/>
      <c r="C76" s="143" t="s">
        <v>843</v>
      </c>
      <c r="D76" s="143"/>
      <c r="E76" s="43"/>
      <c r="F76" s="143" t="s">
        <v>845</v>
      </c>
      <c r="G76" s="143"/>
      <c r="H76" s="43"/>
      <c r="I76" s="143"/>
      <c r="J76" s="143"/>
      <c r="K76" s="43"/>
      <c r="L76" s="143" t="s">
        <v>843</v>
      </c>
      <c r="M76" s="143"/>
    </row>
    <row r="77" spans="1:13" x14ac:dyDescent="0.25">
      <c r="A77" s="14"/>
      <c r="B77" s="129" t="s">
        <v>848</v>
      </c>
      <c r="C77" s="131" t="s">
        <v>312</v>
      </c>
      <c r="D77" s="23">
        <v>-45.5</v>
      </c>
      <c r="E77" s="59"/>
      <c r="F77" s="131" t="s">
        <v>312</v>
      </c>
      <c r="G77" s="23">
        <v>-35.799999999999997</v>
      </c>
      <c r="H77" s="59"/>
      <c r="I77" s="131" t="s">
        <v>312</v>
      </c>
      <c r="J77" s="23">
        <v>-1</v>
      </c>
      <c r="K77" s="59"/>
      <c r="L77" s="131" t="s">
        <v>312</v>
      </c>
      <c r="M77" s="23">
        <v>-82.3</v>
      </c>
    </row>
    <row r="78" spans="1:13" x14ac:dyDescent="0.25">
      <c r="A78" s="14"/>
      <c r="B78" s="129" t="s">
        <v>849</v>
      </c>
      <c r="C78" s="59"/>
      <c r="D78" s="27">
        <v>-82.3</v>
      </c>
      <c r="E78" s="59"/>
      <c r="F78" s="59"/>
      <c r="G78" s="27">
        <v>-15.1</v>
      </c>
      <c r="H78" s="59"/>
      <c r="I78" s="59"/>
      <c r="J78" s="113" t="s">
        <v>418</v>
      </c>
      <c r="K78" s="59"/>
      <c r="L78" s="59"/>
      <c r="M78" s="27">
        <v>-97.4</v>
      </c>
    </row>
    <row r="79" spans="1:13" x14ac:dyDescent="0.25">
      <c r="A79" s="14"/>
      <c r="B79" s="129" t="s">
        <v>850</v>
      </c>
      <c r="C79" s="59"/>
      <c r="D79" s="27">
        <v>-97.4</v>
      </c>
      <c r="E79" s="59"/>
      <c r="F79" s="59"/>
      <c r="G79" s="27">
        <v>-86.6</v>
      </c>
      <c r="H79" s="59"/>
      <c r="I79" s="59"/>
      <c r="J79" s="113" t="s">
        <v>418</v>
      </c>
      <c r="K79" s="59"/>
      <c r="L79" s="59"/>
      <c r="M79" s="27">
        <v>-184</v>
      </c>
    </row>
    <row r="80" spans="1:13" x14ac:dyDescent="0.25">
      <c r="A80" s="14"/>
      <c r="B80" s="129"/>
      <c r="C80" s="59"/>
      <c r="D80" s="59"/>
      <c r="E80" s="59"/>
      <c r="F80" s="59"/>
      <c r="G80" s="59"/>
      <c r="H80" s="59"/>
      <c r="I80" s="59"/>
      <c r="J80" s="59"/>
      <c r="K80" s="59"/>
      <c r="L80" s="59"/>
      <c r="M80" s="59"/>
    </row>
    <row r="81" spans="1:13" x14ac:dyDescent="0.25">
      <c r="A81" s="14"/>
      <c r="B81" s="95" t="s">
        <v>851</v>
      </c>
      <c r="C81" s="95"/>
      <c r="D81" s="95"/>
      <c r="E81" s="95"/>
      <c r="F81" s="95"/>
      <c r="G81" s="95"/>
      <c r="H81" s="95"/>
      <c r="I81" s="95"/>
      <c r="J81" s="95"/>
      <c r="K81" s="95"/>
      <c r="L81" s="95"/>
      <c r="M81" s="95"/>
    </row>
    <row r="82" spans="1:13" ht="25.5" customHeight="1" x14ac:dyDescent="0.25">
      <c r="A82" s="14"/>
      <c r="B82" s="95" t="s">
        <v>852</v>
      </c>
      <c r="C82" s="95"/>
      <c r="D82" s="95"/>
      <c r="E82" s="95"/>
      <c r="F82" s="95"/>
      <c r="G82" s="95"/>
      <c r="H82" s="95"/>
      <c r="I82" s="95"/>
      <c r="J82" s="95"/>
      <c r="K82" s="95"/>
      <c r="L82" s="95"/>
      <c r="M82" s="95"/>
    </row>
    <row r="83" spans="1:13" ht="38.25" customHeight="1" x14ac:dyDescent="0.25">
      <c r="A83" s="14"/>
      <c r="B83" s="95" t="s">
        <v>853</v>
      </c>
      <c r="C83" s="95"/>
      <c r="D83" s="95"/>
      <c r="E83" s="95"/>
      <c r="F83" s="95"/>
      <c r="G83" s="95"/>
      <c r="H83" s="95"/>
      <c r="I83" s="95"/>
      <c r="J83" s="95"/>
      <c r="K83" s="95"/>
      <c r="L83" s="95"/>
      <c r="M83" s="95"/>
    </row>
    <row r="84" spans="1:13" ht="51" customHeight="1" x14ac:dyDescent="0.25">
      <c r="A84" s="14"/>
      <c r="B84" s="95" t="s">
        <v>854</v>
      </c>
      <c r="C84" s="95"/>
      <c r="D84" s="95"/>
      <c r="E84" s="95"/>
      <c r="F84" s="95"/>
      <c r="G84" s="95"/>
      <c r="H84" s="95"/>
      <c r="I84" s="95"/>
      <c r="J84" s="95"/>
      <c r="K84" s="95"/>
      <c r="L84" s="95"/>
      <c r="M84" s="95"/>
    </row>
    <row r="85" spans="1:13" x14ac:dyDescent="0.25">
      <c r="A85" s="14"/>
      <c r="B85" s="95" t="s">
        <v>855</v>
      </c>
      <c r="C85" s="95"/>
      <c r="D85" s="95"/>
      <c r="E85" s="95"/>
      <c r="F85" s="95"/>
      <c r="G85" s="95"/>
      <c r="H85" s="95"/>
      <c r="I85" s="95"/>
      <c r="J85" s="95"/>
      <c r="K85" s="95"/>
      <c r="L85" s="95"/>
      <c r="M85" s="95"/>
    </row>
    <row r="86" spans="1:13" x14ac:dyDescent="0.25">
      <c r="A86" s="14"/>
      <c r="B86" s="98"/>
      <c r="C86" s="98"/>
      <c r="D86" s="98"/>
      <c r="E86" s="98"/>
      <c r="F86" s="98"/>
      <c r="G86" s="98"/>
      <c r="H86" s="98"/>
      <c r="I86" s="98"/>
      <c r="J86" s="98"/>
      <c r="K86" s="98"/>
      <c r="L86" s="98"/>
      <c r="M86" s="98"/>
    </row>
    <row r="87" spans="1:13" x14ac:dyDescent="0.25">
      <c r="A87" s="14"/>
      <c r="B87" s="16"/>
      <c r="C87" s="4"/>
      <c r="D87" s="4"/>
    </row>
    <row r="88" spans="1:13" x14ac:dyDescent="0.25">
      <c r="A88" s="14"/>
      <c r="B88" s="17"/>
      <c r="C88" s="4"/>
      <c r="D88" s="4"/>
    </row>
    <row r="89" spans="1:13" ht="26.25" x14ac:dyDescent="0.25">
      <c r="A89" s="14"/>
      <c r="B89" s="15" t="s">
        <v>856</v>
      </c>
      <c r="C89" s="15" t="s">
        <v>312</v>
      </c>
      <c r="D89" s="28" t="s">
        <v>857</v>
      </c>
    </row>
    <row r="90" spans="1:13" x14ac:dyDescent="0.25">
      <c r="A90" s="14"/>
      <c r="B90" s="15" t="s">
        <v>858</v>
      </c>
      <c r="C90" s="4"/>
      <c r="D90" s="28" t="s">
        <v>859</v>
      </c>
    </row>
    <row r="91" spans="1:13" ht="26.25" x14ac:dyDescent="0.25">
      <c r="A91" s="14"/>
      <c r="B91" s="15" t="s">
        <v>860</v>
      </c>
      <c r="C91" s="4"/>
      <c r="D91" s="30">
        <v>-1191</v>
      </c>
    </row>
    <row r="92" spans="1:13" ht="15.75" thickBot="1" x14ac:dyDescent="0.3">
      <c r="A92" s="14"/>
      <c r="B92" s="15" t="s">
        <v>861</v>
      </c>
      <c r="C92" s="65"/>
      <c r="D92" s="32" t="s">
        <v>862</v>
      </c>
    </row>
    <row r="93" spans="1:13" ht="27" thickBot="1" x14ac:dyDescent="0.3">
      <c r="A93" s="14"/>
      <c r="B93" s="15" t="s">
        <v>863</v>
      </c>
      <c r="C93" s="124" t="s">
        <v>312</v>
      </c>
      <c r="D93" s="35" t="s">
        <v>864</v>
      </c>
    </row>
    <row r="94" spans="1:13" ht="15.75" thickTop="1" x14ac:dyDescent="0.25">
      <c r="A94" s="14"/>
      <c r="B94" s="17"/>
      <c r="C94" s="52"/>
      <c r="D94" s="52"/>
    </row>
    <row r="95" spans="1:13" ht="26.25" x14ac:dyDescent="0.25">
      <c r="A95" s="14"/>
      <c r="B95" s="15" t="s">
        <v>865</v>
      </c>
      <c r="C95" s="4"/>
      <c r="D95" s="28" t="s">
        <v>864</v>
      </c>
    </row>
    <row r="96" spans="1:13" x14ac:dyDescent="0.25">
      <c r="A96" s="14"/>
      <c r="B96" s="15" t="s">
        <v>858</v>
      </c>
      <c r="C96" s="4"/>
      <c r="D96" s="136" t="s">
        <v>418</v>
      </c>
    </row>
    <row r="97" spans="1:13" ht="26.25" x14ac:dyDescent="0.25">
      <c r="A97" s="14"/>
      <c r="B97" s="15" t="s">
        <v>860</v>
      </c>
      <c r="C97" s="4"/>
      <c r="D97" s="28">
        <v>-4</v>
      </c>
    </row>
    <row r="98" spans="1:13" ht="15.75" thickBot="1" x14ac:dyDescent="0.3">
      <c r="A98" s="14"/>
      <c r="B98" s="15" t="s">
        <v>861</v>
      </c>
      <c r="C98" s="65"/>
      <c r="D98" s="144" t="s">
        <v>418</v>
      </c>
    </row>
    <row r="99" spans="1:13" ht="27" thickBot="1" x14ac:dyDescent="0.3">
      <c r="A99" s="14"/>
      <c r="B99" s="15" t="s">
        <v>866</v>
      </c>
      <c r="C99" s="124" t="s">
        <v>312</v>
      </c>
      <c r="D99" s="35" t="s">
        <v>867</v>
      </c>
    </row>
    <row r="100" spans="1:13" ht="15.75" thickTop="1" x14ac:dyDescent="0.25">
      <c r="A100" s="14"/>
      <c r="B100" s="17"/>
      <c r="C100" s="52"/>
      <c r="D100" s="52"/>
    </row>
    <row r="101" spans="1:13" ht="26.25" x14ac:dyDescent="0.25">
      <c r="A101" s="14"/>
      <c r="B101" s="15" t="s">
        <v>868</v>
      </c>
      <c r="C101" s="59"/>
      <c r="D101" s="27" t="s">
        <v>867</v>
      </c>
    </row>
    <row r="102" spans="1:13" x14ac:dyDescent="0.25">
      <c r="A102" s="14"/>
      <c r="B102" s="15" t="s">
        <v>858</v>
      </c>
      <c r="C102" s="59"/>
      <c r="D102" s="113" t="s">
        <v>418</v>
      </c>
    </row>
    <row r="103" spans="1:13" ht="26.25" x14ac:dyDescent="0.25">
      <c r="A103" s="14"/>
      <c r="B103" s="15" t="s">
        <v>869</v>
      </c>
      <c r="C103" s="59"/>
      <c r="D103" s="27">
        <v>-623</v>
      </c>
    </row>
    <row r="104" spans="1:13" ht="15.75" thickBot="1" x14ac:dyDescent="0.3">
      <c r="A104" s="14"/>
      <c r="B104" s="15" t="s">
        <v>861</v>
      </c>
      <c r="C104" s="64"/>
      <c r="D104" s="119" t="s">
        <v>418</v>
      </c>
    </row>
    <row r="105" spans="1:13" ht="27" thickBot="1" x14ac:dyDescent="0.3">
      <c r="A105" s="14"/>
      <c r="B105" s="15" t="s">
        <v>870</v>
      </c>
      <c r="C105" s="120" t="s">
        <v>312</v>
      </c>
      <c r="D105" s="34" t="s">
        <v>871</v>
      </c>
    </row>
    <row r="106" spans="1:13" ht="15.75" thickTop="1" x14ac:dyDescent="0.25">
      <c r="A106" s="14"/>
      <c r="B106" s="17"/>
      <c r="C106" s="123"/>
      <c r="D106" s="123"/>
    </row>
    <row r="107" spans="1:13" x14ac:dyDescent="0.25">
      <c r="A107" s="14"/>
      <c r="B107" s="97"/>
      <c r="C107" s="97"/>
      <c r="D107" s="97"/>
      <c r="E107" s="97"/>
      <c r="F107" s="97"/>
      <c r="G107" s="97"/>
      <c r="H107" s="97"/>
      <c r="I107" s="97"/>
      <c r="J107" s="97"/>
      <c r="K107" s="97"/>
      <c r="L107" s="97"/>
      <c r="M107" s="97"/>
    </row>
    <row r="108" spans="1:13" ht="25.5" customHeight="1" x14ac:dyDescent="0.25">
      <c r="A108" s="14"/>
      <c r="B108" s="95" t="s">
        <v>872</v>
      </c>
      <c r="C108" s="95"/>
      <c r="D108" s="95"/>
      <c r="E108" s="95"/>
      <c r="F108" s="95"/>
      <c r="G108" s="95"/>
      <c r="H108" s="95"/>
      <c r="I108" s="95"/>
      <c r="J108" s="95"/>
      <c r="K108" s="95"/>
      <c r="L108" s="95"/>
      <c r="M108" s="95"/>
    </row>
    <row r="109" spans="1:13" x14ac:dyDescent="0.25">
      <c r="A109" s="14"/>
      <c r="B109" s="95" t="s">
        <v>873</v>
      </c>
      <c r="C109" s="95"/>
      <c r="D109" s="95"/>
      <c r="E109" s="95"/>
      <c r="F109" s="95"/>
      <c r="G109" s="95"/>
      <c r="H109" s="95"/>
      <c r="I109" s="95"/>
      <c r="J109" s="95"/>
      <c r="K109" s="95"/>
      <c r="L109" s="95"/>
      <c r="M109" s="95"/>
    </row>
    <row r="110" spans="1:13" ht="25.5" customHeight="1" x14ac:dyDescent="0.25">
      <c r="A110" s="14"/>
      <c r="B110" s="95" t="s">
        <v>874</v>
      </c>
      <c r="C110" s="95"/>
      <c r="D110" s="95"/>
      <c r="E110" s="95"/>
      <c r="F110" s="95"/>
      <c r="G110" s="95"/>
      <c r="H110" s="95"/>
      <c r="I110" s="95"/>
      <c r="J110" s="95"/>
      <c r="K110" s="95"/>
      <c r="L110" s="95"/>
      <c r="M110" s="95"/>
    </row>
    <row r="111" spans="1:13" ht="25.5" customHeight="1" x14ac:dyDescent="0.25">
      <c r="A111" s="14"/>
      <c r="B111" s="95" t="s">
        <v>875</v>
      </c>
      <c r="C111" s="95"/>
      <c r="D111" s="95"/>
      <c r="E111" s="95"/>
      <c r="F111" s="95"/>
      <c r="G111" s="95"/>
      <c r="H111" s="95"/>
      <c r="I111" s="95"/>
      <c r="J111" s="95"/>
      <c r="K111" s="95"/>
      <c r="L111" s="95"/>
      <c r="M111" s="95"/>
    </row>
    <row r="112" spans="1:13" ht="38.25" customHeight="1" x14ac:dyDescent="0.25">
      <c r="A112" s="14"/>
      <c r="B112" s="95" t="s">
        <v>876</v>
      </c>
      <c r="C112" s="95"/>
      <c r="D112" s="95"/>
      <c r="E112" s="95"/>
      <c r="F112" s="95"/>
      <c r="G112" s="95"/>
      <c r="H112" s="95"/>
      <c r="I112" s="95"/>
      <c r="J112" s="95"/>
      <c r="K112" s="95"/>
      <c r="L112" s="95"/>
      <c r="M112" s="95"/>
    </row>
    <row r="113" spans="1:13" ht="76.5" customHeight="1" x14ac:dyDescent="0.25">
      <c r="A113" s="14"/>
      <c r="B113" s="95" t="s">
        <v>877</v>
      </c>
      <c r="C113" s="95"/>
      <c r="D113" s="95"/>
      <c r="E113" s="95"/>
      <c r="F113" s="95"/>
      <c r="G113" s="95"/>
      <c r="H113" s="95"/>
      <c r="I113" s="95"/>
      <c r="J113" s="95"/>
      <c r="K113" s="95"/>
      <c r="L113" s="95"/>
      <c r="M113" s="95"/>
    </row>
    <row r="114" spans="1:13" x14ac:dyDescent="0.25">
      <c r="A114" s="14"/>
      <c r="B114" s="105"/>
      <c r="C114" s="105"/>
      <c r="D114" s="105"/>
      <c r="E114" s="105"/>
      <c r="F114" s="105"/>
      <c r="G114" s="105"/>
      <c r="H114" s="105"/>
      <c r="I114" s="105"/>
      <c r="J114" s="105"/>
      <c r="K114" s="105"/>
      <c r="L114" s="105"/>
      <c r="M114" s="105"/>
    </row>
  </sheetData>
  <mergeCells count="53">
    <mergeCell ref="B114:M114"/>
    <mergeCell ref="B108:M108"/>
    <mergeCell ref="B109:M109"/>
    <mergeCell ref="B110:M110"/>
    <mergeCell ref="B111:M111"/>
    <mergeCell ref="B112:M112"/>
    <mergeCell ref="B113:M113"/>
    <mergeCell ref="B82:M82"/>
    <mergeCell ref="B83:M83"/>
    <mergeCell ref="B84:M84"/>
    <mergeCell ref="B85:M85"/>
    <mergeCell ref="B86:M86"/>
    <mergeCell ref="B107:M107"/>
    <mergeCell ref="B40:M40"/>
    <mergeCell ref="B41:M41"/>
    <mergeCell ref="B70:M70"/>
    <mergeCell ref="B71:M71"/>
    <mergeCell ref="B72:M72"/>
    <mergeCell ref="B81:M81"/>
    <mergeCell ref="B4:M4"/>
    <mergeCell ref="B5:M5"/>
    <mergeCell ref="B6:M6"/>
    <mergeCell ref="B21:M21"/>
    <mergeCell ref="B22:M22"/>
    <mergeCell ref="B39:M39"/>
    <mergeCell ref="H75:H76"/>
    <mergeCell ref="I75:J76"/>
    <mergeCell ref="K75:K76"/>
    <mergeCell ref="L75:M75"/>
    <mergeCell ref="L76:M76"/>
    <mergeCell ref="A1:A2"/>
    <mergeCell ref="B1:M1"/>
    <mergeCell ref="B2:M2"/>
    <mergeCell ref="B3:M3"/>
    <mergeCell ref="A4:A114"/>
    <mergeCell ref="C44:D44"/>
    <mergeCell ref="F44:G44"/>
    <mergeCell ref="C45:D45"/>
    <mergeCell ref="F45:G45"/>
    <mergeCell ref="B75:B76"/>
    <mergeCell ref="C75:D75"/>
    <mergeCell ref="C76:D76"/>
    <mergeCell ref="E75:E76"/>
    <mergeCell ref="F75:G75"/>
    <mergeCell ref="F76:G76"/>
    <mergeCell ref="C9:J9"/>
    <mergeCell ref="C10:D10"/>
    <mergeCell ref="F10:G10"/>
    <mergeCell ref="I10:J10"/>
    <mergeCell ref="C25:K25"/>
    <mergeCell ref="C26:E26"/>
    <mergeCell ref="G26:H26"/>
    <mergeCell ref="J26:K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6.5703125" bestFit="1" customWidth="1"/>
    <col min="2" max="2" width="36.5703125" bestFit="1" customWidth="1"/>
    <col min="3" max="3" width="3.7109375" customWidth="1"/>
    <col min="4" max="4" width="12.28515625" customWidth="1"/>
    <col min="6" max="6" width="3.7109375" customWidth="1"/>
    <col min="7" max="7" width="12.28515625" customWidth="1"/>
  </cols>
  <sheetData>
    <row r="1" spans="1:7" ht="15" customHeight="1" x14ac:dyDescent="0.25">
      <c r="A1" s="8" t="s">
        <v>878</v>
      </c>
      <c r="B1" s="8" t="s">
        <v>1</v>
      </c>
      <c r="C1" s="8"/>
      <c r="D1" s="8"/>
      <c r="E1" s="8"/>
      <c r="F1" s="8"/>
      <c r="G1" s="8"/>
    </row>
    <row r="2" spans="1:7" ht="15" customHeight="1" x14ac:dyDescent="0.25">
      <c r="A2" s="8"/>
      <c r="B2" s="8" t="s">
        <v>2</v>
      </c>
      <c r="C2" s="8"/>
      <c r="D2" s="8"/>
      <c r="E2" s="8"/>
      <c r="F2" s="8"/>
      <c r="G2" s="8"/>
    </row>
    <row r="3" spans="1:7" x14ac:dyDescent="0.25">
      <c r="A3" s="3" t="s">
        <v>879</v>
      </c>
      <c r="B3" s="43"/>
      <c r="C3" s="43"/>
      <c r="D3" s="43"/>
      <c r="E3" s="43"/>
      <c r="F3" s="43"/>
      <c r="G3" s="43"/>
    </row>
    <row r="4" spans="1:7" x14ac:dyDescent="0.25">
      <c r="A4" s="14" t="s">
        <v>878</v>
      </c>
      <c r="B4" s="99" t="s">
        <v>880</v>
      </c>
      <c r="C4" s="99"/>
      <c r="D4" s="99"/>
      <c r="E4" s="99"/>
      <c r="F4" s="99"/>
      <c r="G4" s="99"/>
    </row>
    <row r="5" spans="1:7" x14ac:dyDescent="0.25">
      <c r="A5" s="14"/>
      <c r="B5" s="97" t="s">
        <v>881</v>
      </c>
      <c r="C5" s="97"/>
      <c r="D5" s="97"/>
      <c r="E5" s="97"/>
      <c r="F5" s="97"/>
      <c r="G5" s="97"/>
    </row>
    <row r="6" spans="1:7" x14ac:dyDescent="0.25">
      <c r="A6" s="14"/>
      <c r="B6" s="17"/>
      <c r="C6" s="4"/>
      <c r="D6" s="4"/>
      <c r="E6" s="4"/>
      <c r="F6" s="4"/>
      <c r="G6" s="4"/>
    </row>
    <row r="7" spans="1:7" x14ac:dyDescent="0.25">
      <c r="A7" s="14"/>
      <c r="B7" s="17"/>
      <c r="C7" s="18"/>
      <c r="D7" s="4"/>
      <c r="E7" s="4"/>
      <c r="F7" s="18"/>
      <c r="G7" s="4"/>
    </row>
    <row r="8" spans="1:7" ht="15.75" thickBot="1" x14ac:dyDescent="0.3">
      <c r="A8" s="14"/>
      <c r="B8" s="145"/>
      <c r="C8" s="36" t="s">
        <v>882</v>
      </c>
      <c r="D8" s="36"/>
      <c r="E8" s="19"/>
      <c r="F8" s="36" t="s">
        <v>883</v>
      </c>
      <c r="G8" s="36"/>
    </row>
    <row r="9" spans="1:7" ht="26.25" x14ac:dyDescent="0.25">
      <c r="A9" s="14"/>
      <c r="B9" s="15" t="s">
        <v>884</v>
      </c>
      <c r="C9" s="22" t="s">
        <v>312</v>
      </c>
      <c r="D9" s="23" t="s">
        <v>885</v>
      </c>
      <c r="E9" s="24"/>
      <c r="F9" s="22" t="s">
        <v>312</v>
      </c>
      <c r="G9" s="23" t="s">
        <v>886</v>
      </c>
    </row>
    <row r="10" spans="1:7" x14ac:dyDescent="0.25">
      <c r="A10" s="14"/>
      <c r="B10" s="15" t="s">
        <v>887</v>
      </c>
      <c r="C10" s="18"/>
      <c r="D10" s="27" t="s">
        <v>888</v>
      </c>
      <c r="E10" s="24"/>
      <c r="F10" s="18"/>
      <c r="G10" s="27" t="s">
        <v>889</v>
      </c>
    </row>
    <row r="11" spans="1:7" x14ac:dyDescent="0.25">
      <c r="A11" s="14"/>
      <c r="B11" s="15" t="s">
        <v>890</v>
      </c>
      <c r="C11" s="18"/>
      <c r="D11" s="27" t="s">
        <v>891</v>
      </c>
      <c r="E11" s="24"/>
      <c r="F11" s="18"/>
      <c r="G11" s="27" t="s">
        <v>892</v>
      </c>
    </row>
    <row r="12" spans="1:7" ht="15.75" thickBot="1" x14ac:dyDescent="0.3">
      <c r="A12" s="14"/>
      <c r="B12" s="15" t="s">
        <v>893</v>
      </c>
      <c r="C12" s="48"/>
      <c r="D12" s="31" t="s">
        <v>894</v>
      </c>
      <c r="E12" s="24"/>
      <c r="F12" s="48"/>
      <c r="G12" s="31" t="s">
        <v>895</v>
      </c>
    </row>
    <row r="13" spans="1:7" ht="15.75" thickBot="1" x14ac:dyDescent="0.3">
      <c r="A13" s="14"/>
      <c r="B13" s="15" t="s">
        <v>896</v>
      </c>
      <c r="C13" s="50" t="s">
        <v>312</v>
      </c>
      <c r="D13" s="34" t="s">
        <v>897</v>
      </c>
      <c r="E13" s="24"/>
      <c r="F13" s="50" t="s">
        <v>312</v>
      </c>
      <c r="G13" s="35" t="s">
        <v>898</v>
      </c>
    </row>
    <row r="14" spans="1:7" ht="15.75" thickTop="1" x14ac:dyDescent="0.25">
      <c r="A14" s="14"/>
      <c r="B14" s="98"/>
      <c r="C14" s="98"/>
      <c r="D14" s="98"/>
      <c r="E14" s="98"/>
      <c r="F14" s="98"/>
      <c r="G14" s="98"/>
    </row>
    <row r="15" spans="1:7" x14ac:dyDescent="0.25">
      <c r="A15" s="14"/>
      <c r="B15" s="105"/>
      <c r="C15" s="105"/>
      <c r="D15" s="105"/>
      <c r="E15" s="105"/>
      <c r="F15" s="105"/>
      <c r="G15" s="105"/>
    </row>
  </sheetData>
  <mergeCells count="11">
    <mergeCell ref="B15:G15"/>
    <mergeCell ref="C8:D8"/>
    <mergeCell ref="F8:G8"/>
    <mergeCell ref="A1:A2"/>
    <mergeCell ref="B1:G1"/>
    <mergeCell ref="B2:G2"/>
    <mergeCell ref="B3:G3"/>
    <mergeCell ref="A4:A15"/>
    <mergeCell ref="B4:G4"/>
    <mergeCell ref="B5:G5"/>
    <mergeCell ref="B14: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1" width="24.7109375" bestFit="1" customWidth="1"/>
    <col min="2" max="2" width="36.5703125" bestFit="1" customWidth="1"/>
    <col min="3" max="3" width="7.28515625" customWidth="1"/>
    <col min="4" max="4" width="24.42578125" customWidth="1"/>
    <col min="5" max="5" width="18" customWidth="1"/>
    <col min="6" max="6" width="4.42578125" customWidth="1"/>
    <col min="7" max="7" width="26.5703125" customWidth="1"/>
    <col min="8" max="8" width="18" customWidth="1"/>
  </cols>
  <sheetData>
    <row r="1" spans="1:8" ht="15" customHeight="1" x14ac:dyDescent="0.25">
      <c r="A1" s="8" t="s">
        <v>899</v>
      </c>
      <c r="B1" s="8" t="s">
        <v>1</v>
      </c>
      <c r="C1" s="8"/>
      <c r="D1" s="8"/>
      <c r="E1" s="8"/>
      <c r="F1" s="8"/>
      <c r="G1" s="8"/>
      <c r="H1" s="8"/>
    </row>
    <row r="2" spans="1:8" ht="15" customHeight="1" x14ac:dyDescent="0.25">
      <c r="A2" s="8"/>
      <c r="B2" s="8" t="s">
        <v>2</v>
      </c>
      <c r="C2" s="8"/>
      <c r="D2" s="8"/>
      <c r="E2" s="8"/>
      <c r="F2" s="8"/>
      <c r="G2" s="8"/>
      <c r="H2" s="8"/>
    </row>
    <row r="3" spans="1:8" x14ac:dyDescent="0.25">
      <c r="A3" s="3" t="s">
        <v>900</v>
      </c>
      <c r="B3" s="43"/>
      <c r="C3" s="43"/>
      <c r="D3" s="43"/>
      <c r="E3" s="43"/>
      <c r="F3" s="43"/>
      <c r="G3" s="43"/>
      <c r="H3" s="43"/>
    </row>
    <row r="4" spans="1:8" x14ac:dyDescent="0.25">
      <c r="A4" s="14" t="s">
        <v>899</v>
      </c>
      <c r="B4" s="99" t="s">
        <v>901</v>
      </c>
      <c r="C4" s="99"/>
      <c r="D4" s="99"/>
      <c r="E4" s="99"/>
      <c r="F4" s="99"/>
      <c r="G4" s="99"/>
      <c r="H4" s="99"/>
    </row>
    <row r="5" spans="1:8" x14ac:dyDescent="0.25">
      <c r="A5" s="14"/>
      <c r="B5" s="97" t="s">
        <v>902</v>
      </c>
      <c r="C5" s="97"/>
      <c r="D5" s="97"/>
      <c r="E5" s="97"/>
      <c r="F5" s="97"/>
      <c r="G5" s="97"/>
      <c r="H5" s="97"/>
    </row>
    <row r="6" spans="1:8" x14ac:dyDescent="0.25">
      <c r="A6" s="14"/>
      <c r="B6" s="98"/>
      <c r="C6" s="98"/>
      <c r="D6" s="98"/>
      <c r="E6" s="98"/>
      <c r="F6" s="98"/>
      <c r="G6" s="98"/>
      <c r="H6" s="98"/>
    </row>
    <row r="7" spans="1:8" x14ac:dyDescent="0.25">
      <c r="A7" s="14"/>
      <c r="B7" s="16"/>
      <c r="C7" s="4"/>
      <c r="D7" s="4"/>
      <c r="E7" s="4"/>
      <c r="F7" s="4"/>
      <c r="G7" s="4"/>
      <c r="H7" s="4"/>
    </row>
    <row r="8" spans="1:8" ht="15.75" thickBot="1" x14ac:dyDescent="0.3">
      <c r="A8" s="14"/>
      <c r="B8" s="17"/>
      <c r="C8" s="4"/>
      <c r="D8" s="125">
        <v>42004</v>
      </c>
      <c r="E8" s="125"/>
      <c r="F8" s="19"/>
      <c r="G8" s="125">
        <v>41639</v>
      </c>
      <c r="H8" s="125"/>
    </row>
    <row r="9" spans="1:8" ht="166.5" x14ac:dyDescent="0.25">
      <c r="A9" s="14"/>
      <c r="B9" s="15" t="s">
        <v>903</v>
      </c>
      <c r="C9" s="4"/>
      <c r="D9" s="46" t="s">
        <v>312</v>
      </c>
      <c r="E9" s="23" t="s">
        <v>904</v>
      </c>
      <c r="F9" s="26"/>
      <c r="G9" s="46" t="s">
        <v>312</v>
      </c>
      <c r="H9" s="23" t="s">
        <v>905</v>
      </c>
    </row>
    <row r="10" spans="1:8" x14ac:dyDescent="0.25">
      <c r="A10" s="14"/>
      <c r="B10" s="17"/>
      <c r="C10" s="4"/>
      <c r="D10" s="19"/>
      <c r="E10" s="24"/>
      <c r="F10" s="26"/>
      <c r="G10" s="19"/>
      <c r="H10" s="26"/>
    </row>
    <row r="11" spans="1:8" ht="102.75" x14ac:dyDescent="0.25">
      <c r="A11" s="14"/>
      <c r="B11" s="15" t="s">
        <v>906</v>
      </c>
      <c r="C11" s="4"/>
      <c r="D11" s="19"/>
      <c r="E11" s="113" t="s">
        <v>418</v>
      </c>
      <c r="F11" s="26"/>
      <c r="G11" s="19"/>
      <c r="H11" s="27" t="s">
        <v>907</v>
      </c>
    </row>
    <row r="12" spans="1:8" x14ac:dyDescent="0.25">
      <c r="A12" s="14"/>
      <c r="B12" s="17"/>
      <c r="C12" s="4"/>
      <c r="D12" s="19"/>
      <c r="E12" s="24"/>
      <c r="F12" s="26"/>
      <c r="G12" s="19"/>
      <c r="H12" s="26"/>
    </row>
    <row r="13" spans="1:8" ht="78" x14ac:dyDescent="0.25">
      <c r="A13" s="14"/>
      <c r="B13" s="15" t="s">
        <v>908</v>
      </c>
      <c r="C13" s="4"/>
      <c r="D13" s="19"/>
      <c r="E13" s="27" t="s">
        <v>909</v>
      </c>
      <c r="F13" s="26"/>
      <c r="G13" s="19"/>
      <c r="H13" s="27" t="s">
        <v>910</v>
      </c>
    </row>
    <row r="14" spans="1:8" x14ac:dyDescent="0.25">
      <c r="A14" s="14"/>
      <c r="B14" s="17"/>
      <c r="C14" s="4"/>
      <c r="D14" s="19"/>
      <c r="E14" s="24"/>
      <c r="F14" s="26"/>
      <c r="G14" s="19"/>
      <c r="H14" s="26"/>
    </row>
    <row r="15" spans="1:8" ht="78" x14ac:dyDescent="0.25">
      <c r="A15" s="14"/>
      <c r="B15" s="15" t="s">
        <v>911</v>
      </c>
      <c r="C15" s="4"/>
      <c r="D15" s="19"/>
      <c r="E15" s="27" t="s">
        <v>912</v>
      </c>
      <c r="F15" s="26"/>
      <c r="G15" s="19"/>
      <c r="H15" s="27" t="s">
        <v>913</v>
      </c>
    </row>
    <row r="16" spans="1:8" x14ac:dyDescent="0.25">
      <c r="A16" s="14"/>
      <c r="B16" s="17"/>
      <c r="C16" s="4"/>
      <c r="D16" s="19"/>
      <c r="E16" s="24"/>
      <c r="F16" s="26"/>
      <c r="G16" s="19"/>
      <c r="H16" s="26"/>
    </row>
    <row r="17" spans="1:8" ht="51.75" x14ac:dyDescent="0.25">
      <c r="A17" s="14"/>
      <c r="B17" s="15" t="s">
        <v>914</v>
      </c>
      <c r="C17" s="4"/>
      <c r="D17" s="19"/>
      <c r="E17" s="27" t="s">
        <v>594</v>
      </c>
      <c r="F17" s="26"/>
      <c r="G17" s="19"/>
      <c r="H17" s="27" t="s">
        <v>594</v>
      </c>
    </row>
    <row r="18" spans="1:8" x14ac:dyDescent="0.25">
      <c r="A18" s="14"/>
      <c r="B18" s="17"/>
      <c r="C18" s="4"/>
      <c r="D18" s="19"/>
      <c r="E18" s="24"/>
      <c r="F18" s="26"/>
      <c r="G18" s="19"/>
      <c r="H18" s="26"/>
    </row>
    <row r="19" spans="1:8" ht="51.75" x14ac:dyDescent="0.25">
      <c r="A19" s="14"/>
      <c r="B19" s="15" t="s">
        <v>915</v>
      </c>
      <c r="C19" s="4"/>
      <c r="D19" s="19"/>
      <c r="E19" s="27" t="s">
        <v>916</v>
      </c>
      <c r="F19" s="26"/>
      <c r="G19" s="19"/>
      <c r="H19" s="27" t="s">
        <v>917</v>
      </c>
    </row>
    <row r="20" spans="1:8" x14ac:dyDescent="0.25">
      <c r="A20" s="14"/>
      <c r="B20" s="17"/>
      <c r="C20" s="4"/>
      <c r="D20" s="19"/>
      <c r="E20" s="24"/>
      <c r="F20" s="26"/>
      <c r="G20" s="19"/>
      <c r="H20" s="26"/>
    </row>
    <row r="21" spans="1:8" ht="65.25" thickBot="1" x14ac:dyDescent="0.3">
      <c r="A21" s="14"/>
      <c r="B21" s="15" t="s">
        <v>918</v>
      </c>
      <c r="C21" s="4"/>
      <c r="D21" s="47"/>
      <c r="E21" s="31" t="s">
        <v>919</v>
      </c>
      <c r="F21" s="26"/>
      <c r="G21" s="47"/>
      <c r="H21" s="31" t="s">
        <v>920</v>
      </c>
    </row>
    <row r="22" spans="1:8" x14ac:dyDescent="0.25">
      <c r="A22" s="14"/>
      <c r="B22" s="17"/>
      <c r="C22" s="4"/>
      <c r="D22" s="21"/>
      <c r="E22" s="23" t="s">
        <v>921</v>
      </c>
      <c r="F22" s="26"/>
      <c r="G22" s="21"/>
      <c r="H22" s="25" t="s">
        <v>922</v>
      </c>
    </row>
    <row r="23" spans="1:8" ht="15.75" thickBot="1" x14ac:dyDescent="0.3">
      <c r="A23" s="14"/>
      <c r="B23" s="15" t="s">
        <v>923</v>
      </c>
      <c r="C23" s="4"/>
      <c r="D23" s="47"/>
      <c r="E23" s="106">
        <v>-26350</v>
      </c>
      <c r="F23" s="26"/>
      <c r="G23" s="47"/>
      <c r="H23" s="106">
        <v>-17536</v>
      </c>
    </row>
    <row r="24" spans="1:8" ht="15.75" thickBot="1" x14ac:dyDescent="0.3">
      <c r="A24" s="14"/>
      <c r="B24" s="17"/>
      <c r="C24" s="4"/>
      <c r="D24" s="49" t="s">
        <v>312</v>
      </c>
      <c r="E24" s="34" t="s">
        <v>924</v>
      </c>
      <c r="F24" s="26"/>
      <c r="G24" s="49" t="s">
        <v>312</v>
      </c>
      <c r="H24" s="35" t="s">
        <v>925</v>
      </c>
    </row>
    <row r="25" spans="1:8" ht="15.75" thickTop="1" x14ac:dyDescent="0.25">
      <c r="A25" s="14"/>
      <c r="B25" s="17"/>
      <c r="C25" s="4"/>
      <c r="D25" s="51"/>
      <c r="E25" s="146"/>
      <c r="F25" s="4"/>
      <c r="G25" s="51"/>
      <c r="H25" s="51"/>
    </row>
    <row r="26" spans="1:8" x14ac:dyDescent="0.25">
      <c r="A26" s="14"/>
      <c r="B26" s="43"/>
      <c r="C26" s="43"/>
      <c r="D26" s="43"/>
      <c r="E26" s="43"/>
      <c r="F26" s="43"/>
      <c r="G26" s="43"/>
      <c r="H26" s="43"/>
    </row>
    <row r="27" spans="1:8" x14ac:dyDescent="0.25">
      <c r="A27" s="14"/>
      <c r="B27" s="97" t="s">
        <v>926</v>
      </c>
      <c r="C27" s="97"/>
      <c r="D27" s="97"/>
      <c r="E27" s="97"/>
      <c r="F27" s="97"/>
      <c r="G27" s="97"/>
      <c r="H27" s="97"/>
    </row>
    <row r="28" spans="1:8" x14ac:dyDescent="0.25">
      <c r="A28" s="14"/>
      <c r="B28" s="98"/>
      <c r="C28" s="98"/>
      <c r="D28" s="98"/>
      <c r="E28" s="98"/>
      <c r="F28" s="98"/>
      <c r="G28" s="98"/>
      <c r="H28" s="98"/>
    </row>
    <row r="29" spans="1:8" x14ac:dyDescent="0.25">
      <c r="A29" s="14"/>
      <c r="B29" s="16"/>
      <c r="C29" s="4"/>
      <c r="D29" s="4"/>
    </row>
    <row r="30" spans="1:8" x14ac:dyDescent="0.25">
      <c r="A30" s="14"/>
      <c r="B30" s="17"/>
      <c r="C30" s="4"/>
      <c r="D30" s="19"/>
    </row>
    <row r="31" spans="1:8" x14ac:dyDescent="0.25">
      <c r="A31" s="14"/>
      <c r="B31" s="55">
        <v>2015</v>
      </c>
      <c r="C31" s="55" t="s">
        <v>312</v>
      </c>
      <c r="D31" s="27" t="s">
        <v>927</v>
      </c>
    </row>
    <row r="32" spans="1:8" x14ac:dyDescent="0.25">
      <c r="A32" s="14"/>
      <c r="B32" s="55">
        <v>2016</v>
      </c>
      <c r="C32" s="59"/>
      <c r="D32" s="27" t="s">
        <v>928</v>
      </c>
    </row>
    <row r="33" spans="1:8" x14ac:dyDescent="0.25">
      <c r="A33" s="14"/>
      <c r="B33" s="55">
        <v>2017</v>
      </c>
      <c r="C33" s="59"/>
      <c r="D33" s="27" t="s">
        <v>929</v>
      </c>
    </row>
    <row r="34" spans="1:8" x14ac:dyDescent="0.25">
      <c r="A34" s="14"/>
      <c r="B34" s="55">
        <v>2018</v>
      </c>
      <c r="C34" s="59"/>
      <c r="D34" s="27" t="s">
        <v>930</v>
      </c>
    </row>
    <row r="35" spans="1:8" x14ac:dyDescent="0.25">
      <c r="A35" s="14"/>
      <c r="B35" s="55">
        <v>2019</v>
      </c>
      <c r="C35" s="59"/>
      <c r="D35" s="27" t="s">
        <v>931</v>
      </c>
    </row>
    <row r="36" spans="1:8" ht="15.75" thickBot="1" x14ac:dyDescent="0.3">
      <c r="A36" s="14"/>
      <c r="B36" s="55" t="s">
        <v>569</v>
      </c>
      <c r="C36" s="64"/>
      <c r="D36" s="31" t="s">
        <v>932</v>
      </c>
    </row>
    <row r="37" spans="1:8" x14ac:dyDescent="0.25">
      <c r="A37" s="14"/>
      <c r="B37" s="60"/>
      <c r="C37" s="70"/>
      <c r="D37" s="23" t="s">
        <v>933</v>
      </c>
    </row>
    <row r="38" spans="1:8" ht="15.75" thickBot="1" x14ac:dyDescent="0.3">
      <c r="A38" s="14"/>
      <c r="B38" s="15" t="s">
        <v>934</v>
      </c>
      <c r="C38" s="64"/>
      <c r="D38" s="106">
        <v>-3664</v>
      </c>
    </row>
    <row r="39" spans="1:8" ht="15.75" thickBot="1" x14ac:dyDescent="0.3">
      <c r="A39" s="14"/>
      <c r="B39" s="17"/>
      <c r="C39" s="120" t="s">
        <v>312</v>
      </c>
      <c r="D39" s="34" t="s">
        <v>921</v>
      </c>
    </row>
    <row r="40" spans="1:8" ht="15.75" thickTop="1" x14ac:dyDescent="0.25">
      <c r="A40" s="14"/>
      <c r="B40" s="17"/>
      <c r="C40" s="123"/>
      <c r="D40" s="91"/>
    </row>
    <row r="41" spans="1:8" x14ac:dyDescent="0.25">
      <c r="A41" s="14"/>
      <c r="B41" s="97"/>
      <c r="C41" s="97"/>
      <c r="D41" s="97"/>
      <c r="E41" s="97"/>
      <c r="F41" s="97"/>
      <c r="G41" s="97"/>
      <c r="H41" s="97"/>
    </row>
    <row r="42" spans="1:8" x14ac:dyDescent="0.25">
      <c r="A42" s="14"/>
      <c r="B42" s="95" t="s">
        <v>935</v>
      </c>
      <c r="C42" s="95"/>
      <c r="D42" s="95"/>
      <c r="E42" s="95"/>
      <c r="F42" s="95"/>
      <c r="G42" s="95"/>
      <c r="H42" s="95"/>
    </row>
    <row r="43" spans="1:8" x14ac:dyDescent="0.25">
      <c r="A43" s="14"/>
      <c r="B43" s="95"/>
      <c r="C43" s="95"/>
      <c r="D43" s="95"/>
      <c r="E43" s="95"/>
      <c r="F43" s="95"/>
      <c r="G43" s="95"/>
      <c r="H43" s="95"/>
    </row>
    <row r="44" spans="1:8" x14ac:dyDescent="0.25">
      <c r="A44" s="14"/>
      <c r="B44" s="100" t="s">
        <v>936</v>
      </c>
      <c r="C44" s="100"/>
      <c r="D44" s="100"/>
      <c r="E44" s="100"/>
      <c r="F44" s="100"/>
      <c r="G44" s="100"/>
      <c r="H44" s="100"/>
    </row>
    <row r="45" spans="1:8" x14ac:dyDescent="0.25">
      <c r="A45" s="14"/>
      <c r="B45" s="100"/>
      <c r="C45" s="100"/>
      <c r="D45" s="100"/>
      <c r="E45" s="100"/>
      <c r="F45" s="100"/>
      <c r="G45" s="100"/>
      <c r="H45" s="100"/>
    </row>
    <row r="46" spans="1:8" ht="78" customHeight="1" x14ac:dyDescent="0.25">
      <c r="A46" s="14"/>
      <c r="B46" s="95" t="s">
        <v>937</v>
      </c>
      <c r="C46" s="95"/>
      <c r="D46" s="95"/>
      <c r="E46" s="95"/>
      <c r="F46" s="95"/>
      <c r="G46" s="95"/>
      <c r="H46" s="95"/>
    </row>
    <row r="47" spans="1:8" ht="65.25" customHeight="1" x14ac:dyDescent="0.25">
      <c r="A47" s="14"/>
      <c r="B47" s="95" t="s">
        <v>938</v>
      </c>
      <c r="C47" s="95"/>
      <c r="D47" s="95"/>
      <c r="E47" s="95"/>
      <c r="F47" s="95"/>
      <c r="G47" s="95"/>
      <c r="H47" s="95"/>
    </row>
    <row r="48" spans="1:8" x14ac:dyDescent="0.25">
      <c r="A48" s="14"/>
      <c r="B48" s="100" t="s">
        <v>939</v>
      </c>
      <c r="C48" s="100"/>
      <c r="D48" s="100"/>
      <c r="E48" s="100"/>
      <c r="F48" s="100"/>
      <c r="G48" s="100"/>
      <c r="H48" s="100"/>
    </row>
    <row r="49" spans="1:8" x14ac:dyDescent="0.25">
      <c r="A49" s="14"/>
      <c r="B49" s="95" t="s">
        <v>940</v>
      </c>
      <c r="C49" s="95"/>
      <c r="D49" s="95"/>
      <c r="E49" s="95"/>
      <c r="F49" s="95"/>
      <c r="G49" s="95"/>
      <c r="H49" s="95"/>
    </row>
    <row r="50" spans="1:8" ht="38.25" customHeight="1" x14ac:dyDescent="0.25">
      <c r="A50" s="14"/>
      <c r="B50" s="95" t="s">
        <v>941</v>
      </c>
      <c r="C50" s="95"/>
      <c r="D50" s="95"/>
      <c r="E50" s="95"/>
      <c r="F50" s="95"/>
      <c r="G50" s="95"/>
      <c r="H50" s="95"/>
    </row>
    <row r="51" spans="1:8" ht="51" customHeight="1" x14ac:dyDescent="0.25">
      <c r="A51" s="14"/>
      <c r="B51" s="95" t="s">
        <v>942</v>
      </c>
      <c r="C51" s="95"/>
      <c r="D51" s="95"/>
      <c r="E51" s="95"/>
      <c r="F51" s="95"/>
      <c r="G51" s="95"/>
      <c r="H51" s="95"/>
    </row>
    <row r="52" spans="1:8" ht="63.75" customHeight="1" x14ac:dyDescent="0.25">
      <c r="A52" s="14"/>
      <c r="B52" s="95" t="s">
        <v>943</v>
      </c>
      <c r="C52" s="95"/>
      <c r="D52" s="95"/>
      <c r="E52" s="95"/>
      <c r="F52" s="95"/>
      <c r="G52" s="95"/>
      <c r="H52" s="95"/>
    </row>
    <row r="53" spans="1:8" x14ac:dyDescent="0.25">
      <c r="A53" s="14"/>
      <c r="B53" s="95"/>
      <c r="C53" s="95"/>
      <c r="D53" s="95"/>
      <c r="E53" s="95"/>
      <c r="F53" s="95"/>
      <c r="G53" s="95"/>
      <c r="H53" s="95"/>
    </row>
    <row r="54" spans="1:8" ht="51" customHeight="1" x14ac:dyDescent="0.25">
      <c r="A54" s="14"/>
      <c r="B54" s="95" t="s">
        <v>944</v>
      </c>
      <c r="C54" s="95"/>
      <c r="D54" s="95"/>
      <c r="E54" s="95"/>
      <c r="F54" s="95"/>
      <c r="G54" s="95"/>
      <c r="H54" s="95"/>
    </row>
    <row r="55" spans="1:8" x14ac:dyDescent="0.25">
      <c r="A55" s="14"/>
      <c r="B55" s="100" t="s">
        <v>945</v>
      </c>
      <c r="C55" s="100"/>
      <c r="D55" s="100"/>
      <c r="E55" s="100"/>
      <c r="F55" s="100"/>
      <c r="G55" s="100"/>
      <c r="H55" s="100"/>
    </row>
    <row r="56" spans="1:8" x14ac:dyDescent="0.25">
      <c r="A56" s="14"/>
      <c r="B56" s="100"/>
      <c r="C56" s="100"/>
      <c r="D56" s="100"/>
      <c r="E56" s="100"/>
      <c r="F56" s="100"/>
      <c r="G56" s="100"/>
      <c r="H56" s="100"/>
    </row>
    <row r="57" spans="1:8" ht="38.25" customHeight="1" x14ac:dyDescent="0.25">
      <c r="A57" s="14"/>
      <c r="B57" s="95" t="s">
        <v>946</v>
      </c>
      <c r="C57" s="95"/>
      <c r="D57" s="95"/>
      <c r="E57" s="95"/>
      <c r="F57" s="95"/>
      <c r="G57" s="95"/>
      <c r="H57" s="95"/>
    </row>
    <row r="58" spans="1:8" x14ac:dyDescent="0.25">
      <c r="A58" s="14"/>
      <c r="B58" s="100"/>
      <c r="C58" s="100"/>
      <c r="D58" s="100"/>
      <c r="E58" s="100"/>
      <c r="F58" s="100"/>
      <c r="G58" s="100"/>
      <c r="H58" s="100"/>
    </row>
    <row r="59" spans="1:8" x14ac:dyDescent="0.25">
      <c r="A59" s="14"/>
      <c r="B59" s="100" t="s">
        <v>947</v>
      </c>
      <c r="C59" s="100"/>
      <c r="D59" s="100"/>
      <c r="E59" s="100"/>
      <c r="F59" s="100"/>
      <c r="G59" s="100"/>
      <c r="H59" s="100"/>
    </row>
    <row r="60" spans="1:8" ht="51" customHeight="1" x14ac:dyDescent="0.25">
      <c r="A60" s="14"/>
      <c r="B60" s="95" t="s">
        <v>948</v>
      </c>
      <c r="C60" s="95"/>
      <c r="D60" s="95"/>
      <c r="E60" s="95"/>
      <c r="F60" s="95"/>
      <c r="G60" s="95"/>
      <c r="H60" s="95"/>
    </row>
    <row r="61" spans="1:8" ht="38.25" customHeight="1" x14ac:dyDescent="0.25">
      <c r="A61" s="14"/>
      <c r="B61" s="95" t="s">
        <v>949</v>
      </c>
      <c r="C61" s="95"/>
      <c r="D61" s="95"/>
      <c r="E61" s="95"/>
      <c r="F61" s="95"/>
      <c r="G61" s="95"/>
      <c r="H61" s="95"/>
    </row>
    <row r="62" spans="1:8" x14ac:dyDescent="0.25">
      <c r="A62" s="14"/>
      <c r="B62" s="95" t="s">
        <v>950</v>
      </c>
      <c r="C62" s="95"/>
      <c r="D62" s="95"/>
      <c r="E62" s="95"/>
      <c r="F62" s="95"/>
      <c r="G62" s="95"/>
      <c r="H62" s="95"/>
    </row>
    <row r="63" spans="1:8" ht="89.25" customHeight="1" x14ac:dyDescent="0.25">
      <c r="A63" s="14"/>
      <c r="B63" s="95" t="s">
        <v>951</v>
      </c>
      <c r="C63" s="95"/>
      <c r="D63" s="95"/>
      <c r="E63" s="95"/>
      <c r="F63" s="95"/>
      <c r="G63" s="95"/>
      <c r="H63" s="95"/>
    </row>
    <row r="64" spans="1:8" ht="51" customHeight="1" x14ac:dyDescent="0.25">
      <c r="A64" s="14"/>
      <c r="B64" s="95" t="s">
        <v>952</v>
      </c>
      <c r="C64" s="95"/>
      <c r="D64" s="95"/>
      <c r="E64" s="95"/>
      <c r="F64" s="95"/>
      <c r="G64" s="95"/>
      <c r="H64" s="95"/>
    </row>
    <row r="65" spans="1:8" ht="25.5" customHeight="1" x14ac:dyDescent="0.25">
      <c r="A65" s="14"/>
      <c r="B65" s="95" t="s">
        <v>953</v>
      </c>
      <c r="C65" s="95"/>
      <c r="D65" s="95"/>
      <c r="E65" s="95"/>
      <c r="F65" s="95"/>
      <c r="G65" s="95"/>
      <c r="H65" s="95"/>
    </row>
    <row r="66" spans="1:8" ht="76.5" customHeight="1" x14ac:dyDescent="0.25">
      <c r="A66" s="14"/>
      <c r="B66" s="95" t="s">
        <v>954</v>
      </c>
      <c r="C66" s="95"/>
      <c r="D66" s="95"/>
      <c r="E66" s="95"/>
      <c r="F66" s="95"/>
      <c r="G66" s="95"/>
      <c r="H66" s="95"/>
    </row>
    <row r="67" spans="1:8" ht="38.25" customHeight="1" x14ac:dyDescent="0.25">
      <c r="A67" s="14"/>
      <c r="B67" s="95" t="s">
        <v>955</v>
      </c>
      <c r="C67" s="95"/>
      <c r="D67" s="95"/>
      <c r="E67" s="95"/>
      <c r="F67" s="95"/>
      <c r="G67" s="95"/>
      <c r="H67" s="95"/>
    </row>
    <row r="68" spans="1:8" x14ac:dyDescent="0.25">
      <c r="A68" s="14"/>
      <c r="B68" s="95" t="s">
        <v>956</v>
      </c>
      <c r="C68" s="95"/>
      <c r="D68" s="95"/>
      <c r="E68" s="95"/>
      <c r="F68" s="95"/>
      <c r="G68" s="95"/>
      <c r="H68" s="95"/>
    </row>
    <row r="69" spans="1:8" ht="25.5" customHeight="1" x14ac:dyDescent="0.25">
      <c r="A69" s="14"/>
      <c r="B69" s="95" t="s">
        <v>957</v>
      </c>
      <c r="C69" s="95"/>
      <c r="D69" s="95"/>
      <c r="E69" s="95"/>
      <c r="F69" s="95"/>
      <c r="G69" s="95"/>
      <c r="H69" s="95"/>
    </row>
    <row r="70" spans="1:8" x14ac:dyDescent="0.25">
      <c r="A70" s="14"/>
      <c r="B70" s="95"/>
      <c r="C70" s="95"/>
      <c r="D70" s="95"/>
      <c r="E70" s="95"/>
      <c r="F70" s="95"/>
      <c r="G70" s="95"/>
      <c r="H70" s="95"/>
    </row>
    <row r="71" spans="1:8" x14ac:dyDescent="0.25">
      <c r="A71" s="14"/>
      <c r="B71" s="95" t="s">
        <v>958</v>
      </c>
      <c r="C71" s="95"/>
      <c r="D71" s="95"/>
      <c r="E71" s="95"/>
      <c r="F71" s="95"/>
      <c r="G71" s="95"/>
      <c r="H71" s="95"/>
    </row>
    <row r="72" spans="1:8" x14ac:dyDescent="0.25">
      <c r="A72" s="14"/>
      <c r="B72" s="98"/>
      <c r="C72" s="98"/>
      <c r="D72" s="98"/>
      <c r="E72" s="98"/>
      <c r="F72" s="98"/>
      <c r="G72" s="98"/>
      <c r="H72" s="98"/>
    </row>
    <row r="73" spans="1:8" x14ac:dyDescent="0.25">
      <c r="A73" s="14"/>
      <c r="B73" s="16"/>
      <c r="C73" s="4"/>
      <c r="D73" s="4"/>
      <c r="E73" s="4"/>
      <c r="F73" s="4"/>
      <c r="G73" s="4"/>
    </row>
    <row r="74" spans="1:8" x14ac:dyDescent="0.25">
      <c r="A74" s="14"/>
      <c r="B74" s="17"/>
      <c r="C74" s="4"/>
      <c r="D74" s="4"/>
      <c r="E74" s="4"/>
      <c r="F74" s="4"/>
      <c r="G74" s="4"/>
    </row>
    <row r="75" spans="1:8" x14ac:dyDescent="0.25">
      <c r="A75" s="14"/>
      <c r="B75" s="148"/>
      <c r="C75" s="54" t="s">
        <v>959</v>
      </c>
      <c r="D75" s="54"/>
      <c r="E75" s="44"/>
      <c r="F75" s="54" t="s">
        <v>960</v>
      </c>
      <c r="G75" s="54"/>
    </row>
    <row r="76" spans="1:8" ht="15.75" thickBot="1" x14ac:dyDescent="0.3">
      <c r="A76" s="14"/>
      <c r="B76" s="148"/>
      <c r="C76" s="36"/>
      <c r="D76" s="36"/>
      <c r="E76" s="44"/>
      <c r="F76" s="125">
        <v>42004</v>
      </c>
      <c r="G76" s="125"/>
    </row>
    <row r="77" spans="1:8" ht="39" x14ac:dyDescent="0.25">
      <c r="A77" s="14"/>
      <c r="B77" s="15" t="s">
        <v>961</v>
      </c>
      <c r="C77" s="147" t="s">
        <v>962</v>
      </c>
      <c r="D77" s="22" t="s">
        <v>963</v>
      </c>
      <c r="E77" s="18"/>
      <c r="F77" s="22" t="s">
        <v>312</v>
      </c>
      <c r="G77" s="22" t="s">
        <v>964</v>
      </c>
    </row>
    <row r="78" spans="1:8" x14ac:dyDescent="0.25">
      <c r="A78" s="14"/>
      <c r="B78" s="17"/>
      <c r="C78" s="4"/>
      <c r="D78" s="4"/>
      <c r="E78" s="4"/>
      <c r="F78" s="4"/>
      <c r="G78" s="4"/>
    </row>
    <row r="79" spans="1:8" x14ac:dyDescent="0.25">
      <c r="A79" s="14"/>
      <c r="B79" s="97"/>
      <c r="C79" s="97"/>
      <c r="D79" s="97"/>
      <c r="E79" s="97"/>
      <c r="F79" s="97"/>
      <c r="G79" s="97"/>
      <c r="H79" s="97"/>
    </row>
    <row r="80" spans="1:8" ht="25.5" customHeight="1" x14ac:dyDescent="0.25">
      <c r="A80" s="14"/>
      <c r="B80" s="95" t="s">
        <v>965</v>
      </c>
      <c r="C80" s="95"/>
      <c r="D80" s="95"/>
      <c r="E80" s="95"/>
      <c r="F80" s="95"/>
      <c r="G80" s="95"/>
      <c r="H80" s="95"/>
    </row>
    <row r="81" spans="1:8" ht="63.75" customHeight="1" x14ac:dyDescent="0.25">
      <c r="A81" s="14"/>
      <c r="B81" s="95" t="s">
        <v>966</v>
      </c>
      <c r="C81" s="95"/>
      <c r="D81" s="95"/>
      <c r="E81" s="95"/>
      <c r="F81" s="95"/>
      <c r="G81" s="95"/>
      <c r="H81" s="95"/>
    </row>
    <row r="82" spans="1:8" x14ac:dyDescent="0.25">
      <c r="A82" s="14"/>
      <c r="B82" s="100" t="s">
        <v>967</v>
      </c>
      <c r="C82" s="100"/>
      <c r="D82" s="100"/>
      <c r="E82" s="100"/>
      <c r="F82" s="100"/>
      <c r="G82" s="100"/>
      <c r="H82" s="100"/>
    </row>
    <row r="83" spans="1:8" ht="102" customHeight="1" x14ac:dyDescent="0.25">
      <c r="A83" s="14"/>
      <c r="B83" s="95" t="s">
        <v>968</v>
      </c>
      <c r="C83" s="95"/>
      <c r="D83" s="95"/>
      <c r="E83" s="95"/>
      <c r="F83" s="95"/>
      <c r="G83" s="95"/>
      <c r="H83" s="95"/>
    </row>
    <row r="84" spans="1:8" ht="25.5" customHeight="1" x14ac:dyDescent="0.25">
      <c r="A84" s="14"/>
      <c r="B84" s="95" t="s">
        <v>969</v>
      </c>
      <c r="C84" s="95"/>
      <c r="D84" s="95"/>
      <c r="E84" s="95"/>
      <c r="F84" s="95"/>
      <c r="G84" s="95"/>
      <c r="H84" s="95"/>
    </row>
    <row r="85" spans="1:8" x14ac:dyDescent="0.25">
      <c r="A85" s="14"/>
      <c r="B85" s="100" t="s">
        <v>970</v>
      </c>
      <c r="C85" s="100"/>
      <c r="D85" s="100"/>
      <c r="E85" s="100"/>
      <c r="F85" s="100"/>
      <c r="G85" s="100"/>
      <c r="H85" s="100"/>
    </row>
    <row r="86" spans="1:8" ht="25.5" customHeight="1" x14ac:dyDescent="0.25">
      <c r="A86" s="14"/>
      <c r="B86" s="95" t="s">
        <v>971</v>
      </c>
      <c r="C86" s="95"/>
      <c r="D86" s="95"/>
      <c r="E86" s="95"/>
      <c r="F86" s="95"/>
      <c r="G86" s="95"/>
      <c r="H86" s="95"/>
    </row>
    <row r="87" spans="1:8" ht="38.25" customHeight="1" x14ac:dyDescent="0.25">
      <c r="A87" s="14"/>
      <c r="B87" s="95" t="s">
        <v>972</v>
      </c>
      <c r="C87" s="95"/>
      <c r="D87" s="95"/>
      <c r="E87" s="95"/>
      <c r="F87" s="95"/>
      <c r="G87" s="95"/>
      <c r="H87" s="95"/>
    </row>
    <row r="88" spans="1:8" x14ac:dyDescent="0.25">
      <c r="A88" s="14"/>
      <c r="B88" s="95" t="s">
        <v>973</v>
      </c>
      <c r="C88" s="95"/>
      <c r="D88" s="95"/>
      <c r="E88" s="95"/>
      <c r="F88" s="95"/>
      <c r="G88" s="95"/>
      <c r="H88" s="95"/>
    </row>
    <row r="89" spans="1:8" ht="25.5" customHeight="1" x14ac:dyDescent="0.25">
      <c r="A89" s="14"/>
      <c r="B89" s="95" t="s">
        <v>974</v>
      </c>
      <c r="C89" s="95"/>
      <c r="D89" s="95"/>
      <c r="E89" s="95"/>
      <c r="F89" s="95"/>
      <c r="G89" s="95"/>
      <c r="H89" s="95"/>
    </row>
    <row r="90" spans="1:8" x14ac:dyDescent="0.25">
      <c r="A90" s="14"/>
      <c r="B90" s="100" t="s">
        <v>975</v>
      </c>
      <c r="C90" s="100"/>
      <c r="D90" s="100"/>
      <c r="E90" s="100"/>
      <c r="F90" s="100"/>
      <c r="G90" s="100"/>
      <c r="H90" s="100"/>
    </row>
    <row r="91" spans="1:8" ht="63.75" customHeight="1" x14ac:dyDescent="0.25">
      <c r="A91" s="14"/>
      <c r="B91" s="95" t="s">
        <v>976</v>
      </c>
      <c r="C91" s="95"/>
      <c r="D91" s="95"/>
      <c r="E91" s="95"/>
      <c r="F91" s="95"/>
      <c r="G91" s="95"/>
      <c r="H91" s="95"/>
    </row>
    <row r="92" spans="1:8" ht="76.5" customHeight="1" x14ac:dyDescent="0.25">
      <c r="A92" s="14"/>
      <c r="B92" s="95" t="s">
        <v>977</v>
      </c>
      <c r="C92" s="95"/>
      <c r="D92" s="95"/>
      <c r="E92" s="95"/>
      <c r="F92" s="95"/>
      <c r="G92" s="95"/>
      <c r="H92" s="95"/>
    </row>
    <row r="93" spans="1:8" ht="25.5" customHeight="1" x14ac:dyDescent="0.25">
      <c r="A93" s="14"/>
      <c r="B93" s="95" t="s">
        <v>978</v>
      </c>
      <c r="C93" s="95"/>
      <c r="D93" s="95"/>
      <c r="E93" s="95"/>
      <c r="F93" s="95"/>
      <c r="G93" s="95"/>
      <c r="H93" s="95"/>
    </row>
    <row r="94" spans="1:8" ht="25.5" customHeight="1" x14ac:dyDescent="0.25">
      <c r="A94" s="14"/>
      <c r="B94" s="95" t="s">
        <v>979</v>
      </c>
      <c r="C94" s="95"/>
      <c r="D94" s="95"/>
      <c r="E94" s="95"/>
      <c r="F94" s="95"/>
      <c r="G94" s="95"/>
      <c r="H94" s="95"/>
    </row>
    <row r="95" spans="1:8" ht="157.5" customHeight="1" x14ac:dyDescent="0.25">
      <c r="A95" s="14"/>
      <c r="B95" s="95" t="s">
        <v>980</v>
      </c>
      <c r="C95" s="95"/>
      <c r="D95" s="95"/>
      <c r="E95" s="95"/>
      <c r="F95" s="95"/>
      <c r="G95" s="95"/>
      <c r="H95" s="95"/>
    </row>
    <row r="96" spans="1:8" x14ac:dyDescent="0.25">
      <c r="A96" s="14"/>
      <c r="B96" s="105"/>
      <c r="C96" s="105"/>
      <c r="D96" s="105"/>
      <c r="E96" s="105"/>
      <c r="F96" s="105"/>
      <c r="G96" s="105"/>
      <c r="H96" s="105"/>
    </row>
  </sheetData>
  <mergeCells count="68">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A1:A2"/>
    <mergeCell ref="B1:H1"/>
    <mergeCell ref="B2:H2"/>
    <mergeCell ref="B3:H3"/>
    <mergeCell ref="A4:A96"/>
    <mergeCell ref="B4:H4"/>
    <mergeCell ref="B5:H5"/>
    <mergeCell ref="B6:H6"/>
    <mergeCell ref="B26:H26"/>
    <mergeCell ref="B27:H27"/>
    <mergeCell ref="D8:E8"/>
    <mergeCell ref="G8:H8"/>
    <mergeCell ref="B75:B76"/>
    <mergeCell ref="C75:D76"/>
    <mergeCell ref="E75:E76"/>
    <mergeCell ref="F75:G75"/>
    <mergeCell ref="F76:G76"/>
    <mergeCell ref="B28:H28"/>
    <mergeCell ref="B41:H41"/>
    <mergeCell ref="B42:H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5.42578125" customWidth="1"/>
    <col min="4" max="4" width="18.5703125" customWidth="1"/>
    <col min="5" max="5" width="27" customWidth="1"/>
    <col min="6" max="6" width="5.42578125" customWidth="1"/>
    <col min="7" max="7" width="18" customWidth="1"/>
  </cols>
  <sheetData>
    <row r="1" spans="1:7" ht="15" customHeight="1" x14ac:dyDescent="0.25">
      <c r="A1" s="8" t="s">
        <v>981</v>
      </c>
      <c r="B1" s="8" t="s">
        <v>1</v>
      </c>
      <c r="C1" s="8"/>
      <c r="D1" s="8"/>
      <c r="E1" s="8"/>
      <c r="F1" s="8"/>
      <c r="G1" s="8"/>
    </row>
    <row r="2" spans="1:7" ht="15" customHeight="1" x14ac:dyDescent="0.25">
      <c r="A2" s="8"/>
      <c r="B2" s="8" t="s">
        <v>2</v>
      </c>
      <c r="C2" s="8"/>
      <c r="D2" s="8"/>
      <c r="E2" s="8"/>
      <c r="F2" s="8"/>
      <c r="G2" s="8"/>
    </row>
    <row r="3" spans="1:7" ht="30" x14ac:dyDescent="0.25">
      <c r="A3" s="3" t="s">
        <v>982</v>
      </c>
      <c r="B3" s="43"/>
      <c r="C3" s="43"/>
      <c r="D3" s="43"/>
      <c r="E3" s="43"/>
      <c r="F3" s="43"/>
      <c r="G3" s="43"/>
    </row>
    <row r="4" spans="1:7" x14ac:dyDescent="0.25">
      <c r="A4" s="14" t="s">
        <v>981</v>
      </c>
      <c r="B4" s="99" t="s">
        <v>983</v>
      </c>
      <c r="C4" s="99"/>
      <c r="D4" s="99"/>
      <c r="E4" s="99"/>
      <c r="F4" s="99"/>
      <c r="G4" s="99"/>
    </row>
    <row r="5" spans="1:7" ht="165.75" customHeight="1" x14ac:dyDescent="0.25">
      <c r="A5" s="14"/>
      <c r="B5" s="95" t="s">
        <v>984</v>
      </c>
      <c r="C5" s="95"/>
      <c r="D5" s="95"/>
      <c r="E5" s="95"/>
      <c r="F5" s="95"/>
      <c r="G5" s="95"/>
    </row>
    <row r="6" spans="1:7" ht="89.25" customHeight="1" x14ac:dyDescent="0.25">
      <c r="A6" s="14"/>
      <c r="B6" s="95" t="s">
        <v>985</v>
      </c>
      <c r="C6" s="95"/>
      <c r="D6" s="95"/>
      <c r="E6" s="95"/>
      <c r="F6" s="95"/>
      <c r="G6" s="95"/>
    </row>
    <row r="7" spans="1:7" x14ac:dyDescent="0.25">
      <c r="A7" s="14"/>
      <c r="B7" s="97" t="s">
        <v>986</v>
      </c>
      <c r="C7" s="97"/>
      <c r="D7" s="97"/>
      <c r="E7" s="97"/>
      <c r="F7" s="97"/>
      <c r="G7" s="97"/>
    </row>
    <row r="8" spans="1:7" x14ac:dyDescent="0.25">
      <c r="A8" s="14"/>
      <c r="B8" s="98"/>
      <c r="C8" s="98"/>
      <c r="D8" s="98"/>
      <c r="E8" s="98"/>
      <c r="F8" s="98"/>
      <c r="G8" s="98"/>
    </row>
    <row r="9" spans="1:7" x14ac:dyDescent="0.25">
      <c r="A9" s="14"/>
      <c r="B9" s="16"/>
      <c r="C9" s="4"/>
      <c r="D9" s="4"/>
      <c r="E9" s="4"/>
      <c r="F9" s="4"/>
      <c r="G9" s="4"/>
    </row>
    <row r="10" spans="1:7" x14ac:dyDescent="0.25">
      <c r="A10" s="14"/>
      <c r="B10" s="17"/>
      <c r="C10" s="4"/>
      <c r="D10" s="4"/>
      <c r="E10" s="4"/>
      <c r="F10" s="4"/>
      <c r="G10" s="4"/>
    </row>
    <row r="11" spans="1:7" ht="15.75" thickBot="1" x14ac:dyDescent="0.3">
      <c r="A11" s="14"/>
      <c r="B11" s="17"/>
      <c r="C11" s="42" t="s">
        <v>377</v>
      </c>
      <c r="D11" s="42"/>
      <c r="E11" s="42"/>
      <c r="F11" s="42"/>
      <c r="G11" s="42"/>
    </row>
    <row r="12" spans="1:7" ht="15.75" thickBot="1" x14ac:dyDescent="0.3">
      <c r="A12" s="14"/>
      <c r="B12" s="10" t="s">
        <v>310</v>
      </c>
      <c r="C12" s="126">
        <v>2014</v>
      </c>
      <c r="D12" s="126"/>
      <c r="E12" s="20"/>
      <c r="F12" s="126">
        <v>2013</v>
      </c>
      <c r="G12" s="126"/>
    </row>
    <row r="13" spans="1:7" x14ac:dyDescent="0.25">
      <c r="A13" s="14"/>
      <c r="B13" s="15" t="s">
        <v>445</v>
      </c>
      <c r="C13" s="147" t="s">
        <v>312</v>
      </c>
      <c r="D13" s="23" t="s">
        <v>987</v>
      </c>
      <c r="E13" s="4"/>
      <c r="F13" s="147" t="s">
        <v>312</v>
      </c>
      <c r="G13" s="23" t="s">
        <v>988</v>
      </c>
    </row>
    <row r="14" spans="1:7" x14ac:dyDescent="0.25">
      <c r="A14" s="14"/>
      <c r="B14" s="15" t="s">
        <v>989</v>
      </c>
      <c r="C14" s="4"/>
      <c r="D14" s="27" t="s">
        <v>990</v>
      </c>
      <c r="E14" s="4"/>
      <c r="F14" s="4"/>
      <c r="G14" s="27" t="s">
        <v>991</v>
      </c>
    </row>
    <row r="15" spans="1:7" x14ac:dyDescent="0.25">
      <c r="A15" s="14"/>
      <c r="B15" s="15" t="s">
        <v>460</v>
      </c>
      <c r="C15" s="4"/>
      <c r="D15" s="27" t="s">
        <v>992</v>
      </c>
      <c r="E15" s="4"/>
      <c r="F15" s="4"/>
      <c r="G15" s="27" t="s">
        <v>993</v>
      </c>
    </row>
    <row r="16" spans="1:7" ht="15.75" thickBot="1" x14ac:dyDescent="0.3">
      <c r="A16" s="14"/>
      <c r="B16" s="15" t="s">
        <v>994</v>
      </c>
      <c r="C16" s="65"/>
      <c r="D16" s="106">
        <v>-1784</v>
      </c>
      <c r="E16" s="4"/>
      <c r="F16" s="65"/>
      <c r="G16" s="106">
        <v>-1400</v>
      </c>
    </row>
    <row r="17" spans="1:7" ht="15.75" thickBot="1" x14ac:dyDescent="0.3">
      <c r="A17" s="14"/>
      <c r="B17" s="17"/>
      <c r="C17" s="124" t="s">
        <v>312</v>
      </c>
      <c r="D17" s="34" t="s">
        <v>995</v>
      </c>
      <c r="E17" s="4"/>
      <c r="F17" s="124" t="s">
        <v>312</v>
      </c>
      <c r="G17" s="34" t="s">
        <v>996</v>
      </c>
    </row>
    <row r="18" spans="1:7" ht="15.75" thickTop="1" x14ac:dyDescent="0.25">
      <c r="A18" s="14"/>
      <c r="B18" s="17"/>
      <c r="C18" s="52"/>
      <c r="D18" s="123"/>
      <c r="E18" s="4"/>
      <c r="F18" s="52"/>
      <c r="G18" s="52"/>
    </row>
    <row r="19" spans="1:7" x14ac:dyDescent="0.25">
      <c r="A19" s="14"/>
      <c r="B19" s="97"/>
      <c r="C19" s="97"/>
      <c r="D19" s="97"/>
      <c r="E19" s="97"/>
      <c r="F19" s="97"/>
      <c r="G19" s="97"/>
    </row>
    <row r="20" spans="1:7" ht="25.5" customHeight="1" x14ac:dyDescent="0.25">
      <c r="A20" s="14"/>
      <c r="B20" s="95" t="s">
        <v>997</v>
      </c>
      <c r="C20" s="95"/>
      <c r="D20" s="95"/>
      <c r="E20" s="95"/>
      <c r="F20" s="95"/>
      <c r="G20" s="95"/>
    </row>
    <row r="21" spans="1:7" x14ac:dyDescent="0.25">
      <c r="A21" s="14"/>
      <c r="B21" s="97" t="s">
        <v>998</v>
      </c>
      <c r="C21" s="97"/>
      <c r="D21" s="97"/>
      <c r="E21" s="97"/>
      <c r="F21" s="97"/>
      <c r="G21" s="97"/>
    </row>
    <row r="22" spans="1:7" x14ac:dyDescent="0.25">
      <c r="A22" s="14"/>
      <c r="B22" s="98"/>
      <c r="C22" s="98"/>
      <c r="D22" s="98"/>
      <c r="E22" s="98"/>
      <c r="F22" s="98"/>
      <c r="G22" s="98"/>
    </row>
    <row r="23" spans="1:7" x14ac:dyDescent="0.25">
      <c r="A23" s="14"/>
      <c r="B23" s="16"/>
      <c r="C23" s="4"/>
      <c r="D23" s="4"/>
    </row>
    <row r="24" spans="1:7" x14ac:dyDescent="0.25">
      <c r="A24" s="14"/>
      <c r="B24" s="17"/>
      <c r="C24" s="4"/>
      <c r="D24" s="19"/>
    </row>
    <row r="25" spans="1:7" x14ac:dyDescent="0.25">
      <c r="A25" s="14"/>
      <c r="B25" s="99" t="s">
        <v>310</v>
      </c>
      <c r="C25" s="54" t="s">
        <v>999</v>
      </c>
      <c r="D25" s="54"/>
    </row>
    <row r="26" spans="1:7" ht="15.75" thickBot="1" x14ac:dyDescent="0.3">
      <c r="A26" s="14"/>
      <c r="B26" s="99"/>
      <c r="C26" s="36" t="s">
        <v>1000</v>
      </c>
      <c r="D26" s="36"/>
    </row>
    <row r="27" spans="1:7" x14ac:dyDescent="0.25">
      <c r="A27" s="14"/>
      <c r="B27" s="55">
        <v>2015</v>
      </c>
      <c r="C27" s="116" t="s">
        <v>312</v>
      </c>
      <c r="D27" s="23" t="s">
        <v>1001</v>
      </c>
    </row>
    <row r="28" spans="1:7" x14ac:dyDescent="0.25">
      <c r="A28" s="14"/>
      <c r="B28" s="55">
        <v>2016</v>
      </c>
      <c r="C28" s="59"/>
      <c r="D28" s="27" t="s">
        <v>1002</v>
      </c>
    </row>
    <row r="29" spans="1:7" x14ac:dyDescent="0.25">
      <c r="A29" s="14"/>
      <c r="B29" s="55">
        <v>2017</v>
      </c>
      <c r="C29" s="59"/>
      <c r="D29" s="27" t="s">
        <v>1003</v>
      </c>
    </row>
    <row r="30" spans="1:7" x14ac:dyDescent="0.25">
      <c r="A30" s="14"/>
      <c r="B30" s="55">
        <v>2018</v>
      </c>
      <c r="C30" s="59"/>
      <c r="D30" s="27" t="s">
        <v>1004</v>
      </c>
    </row>
    <row r="31" spans="1:7" x14ac:dyDescent="0.25">
      <c r="A31" s="14"/>
      <c r="B31" s="55">
        <v>2019</v>
      </c>
      <c r="C31" s="59"/>
      <c r="D31" s="27" t="s">
        <v>1005</v>
      </c>
    </row>
    <row r="32" spans="1:7" ht="15.75" thickBot="1" x14ac:dyDescent="0.3">
      <c r="A32" s="14"/>
      <c r="B32" s="55" t="s">
        <v>569</v>
      </c>
      <c r="C32" s="64"/>
      <c r="D32" s="31" t="s">
        <v>1006</v>
      </c>
    </row>
    <row r="33" spans="1:7" x14ac:dyDescent="0.25">
      <c r="A33" s="14"/>
      <c r="B33" s="60"/>
      <c r="C33" s="116" t="s">
        <v>312</v>
      </c>
      <c r="D33" s="23" t="s">
        <v>1007</v>
      </c>
    </row>
    <row r="34" spans="1:7" x14ac:dyDescent="0.25">
      <c r="A34" s="14"/>
      <c r="B34" s="15" t="s">
        <v>1008</v>
      </c>
      <c r="C34" s="4"/>
      <c r="D34" s="29">
        <v>-20727</v>
      </c>
    </row>
    <row r="35" spans="1:7" ht="15.75" thickBot="1" x14ac:dyDescent="0.3">
      <c r="A35" s="14"/>
      <c r="B35" s="15" t="s">
        <v>1009</v>
      </c>
      <c r="C35" s="65"/>
      <c r="D35" s="31" t="s">
        <v>1010</v>
      </c>
    </row>
    <row r="36" spans="1:7" x14ac:dyDescent="0.25">
      <c r="A36" s="14"/>
      <c r="B36" s="15" t="s">
        <v>1011</v>
      </c>
      <c r="C36" s="116" t="s">
        <v>312</v>
      </c>
      <c r="D36" s="23" t="s">
        <v>1012</v>
      </c>
    </row>
    <row r="37" spans="1:7" ht="15.75" thickBot="1" x14ac:dyDescent="0.3">
      <c r="A37" s="14"/>
      <c r="B37" s="15" t="s">
        <v>1013</v>
      </c>
      <c r="C37" s="65"/>
      <c r="D37" s="31">
        <v>-433</v>
      </c>
    </row>
    <row r="38" spans="1:7" ht="15.75" thickBot="1" x14ac:dyDescent="0.3">
      <c r="A38" s="14"/>
      <c r="B38" s="15" t="s">
        <v>53</v>
      </c>
      <c r="C38" s="120" t="s">
        <v>312</v>
      </c>
      <c r="D38" s="34" t="s">
        <v>1014</v>
      </c>
    </row>
    <row r="39" spans="1:7" ht="15.75" thickTop="1" x14ac:dyDescent="0.25">
      <c r="A39" s="14"/>
      <c r="B39" s="17"/>
      <c r="C39" s="52"/>
      <c r="D39" s="149"/>
    </row>
    <row r="40" spans="1:7" ht="25.5" customHeight="1" x14ac:dyDescent="0.25">
      <c r="A40" s="14"/>
      <c r="B40" s="95" t="s">
        <v>1015</v>
      </c>
      <c r="C40" s="95"/>
      <c r="D40" s="95"/>
      <c r="E40" s="95"/>
      <c r="F40" s="95"/>
      <c r="G40" s="95"/>
    </row>
    <row r="41" spans="1:7" x14ac:dyDescent="0.25">
      <c r="A41" s="14"/>
      <c r="B41" s="105"/>
      <c r="C41" s="105"/>
      <c r="D41" s="105"/>
      <c r="E41" s="105"/>
      <c r="F41" s="105"/>
      <c r="G41" s="105"/>
    </row>
  </sheetData>
  <mergeCells count="22">
    <mergeCell ref="B40:G40"/>
    <mergeCell ref="B41:G41"/>
    <mergeCell ref="A1:A2"/>
    <mergeCell ref="B1:G1"/>
    <mergeCell ref="B2:G2"/>
    <mergeCell ref="B3:G3"/>
    <mergeCell ref="A4:A41"/>
    <mergeCell ref="B4:G4"/>
    <mergeCell ref="B5:G5"/>
    <mergeCell ref="B6:G6"/>
    <mergeCell ref="B7:G7"/>
    <mergeCell ref="B8:G8"/>
    <mergeCell ref="C11:G11"/>
    <mergeCell ref="C12:D12"/>
    <mergeCell ref="F12:G12"/>
    <mergeCell ref="B25:B26"/>
    <mergeCell ref="C25:D25"/>
    <mergeCell ref="C26:D26"/>
    <mergeCell ref="B19:G19"/>
    <mergeCell ref="B20:G20"/>
    <mergeCell ref="B21:G21"/>
    <mergeCell ref="B22: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8" t="s">
        <v>2</v>
      </c>
      <c r="C1" s="8" t="s">
        <v>27</v>
      </c>
    </row>
    <row r="2" spans="1:3" ht="30" x14ac:dyDescent="0.25">
      <c r="A2" s="1" t="s">
        <v>26</v>
      </c>
      <c r="B2" s="8"/>
      <c r="C2" s="8"/>
    </row>
    <row r="3" spans="1:3" x14ac:dyDescent="0.25">
      <c r="A3" s="3" t="s">
        <v>28</v>
      </c>
      <c r="B3" s="4"/>
      <c r="C3" s="4"/>
    </row>
    <row r="4" spans="1:3" ht="30" x14ac:dyDescent="0.25">
      <c r="A4" s="2" t="s">
        <v>29</v>
      </c>
      <c r="B4" s="7">
        <v>99167</v>
      </c>
      <c r="C4" s="7">
        <v>17462</v>
      </c>
    </row>
    <row r="5" spans="1:3" x14ac:dyDescent="0.25">
      <c r="A5" s="2" t="s">
        <v>30</v>
      </c>
      <c r="B5" s="6">
        <v>7051</v>
      </c>
      <c r="C5" s="6">
        <v>3768</v>
      </c>
    </row>
    <row r="6" spans="1:3" ht="30" x14ac:dyDescent="0.25">
      <c r="A6" s="2" t="s">
        <v>31</v>
      </c>
      <c r="B6" s="6">
        <v>137807</v>
      </c>
      <c r="C6" s="6">
        <v>117044</v>
      </c>
    </row>
    <row r="7" spans="1:3" ht="30" x14ac:dyDescent="0.25">
      <c r="A7" s="2" t="s">
        <v>32</v>
      </c>
      <c r="B7" s="6">
        <v>8728</v>
      </c>
      <c r="C7" s="6">
        <v>7577</v>
      </c>
    </row>
    <row r="8" spans="1:3" ht="30" x14ac:dyDescent="0.25">
      <c r="A8" s="2" t="s">
        <v>33</v>
      </c>
      <c r="B8" s="6">
        <v>4526</v>
      </c>
      <c r="C8" s="6">
        <v>4393</v>
      </c>
    </row>
    <row r="9" spans="1:3" ht="30" x14ac:dyDescent="0.25">
      <c r="A9" s="2" t="s">
        <v>34</v>
      </c>
      <c r="B9" s="4">
        <v>227</v>
      </c>
      <c r="C9" s="4">
        <v>375</v>
      </c>
    </row>
    <row r="10" spans="1:3" x14ac:dyDescent="0.25">
      <c r="A10" s="2" t="s">
        <v>35</v>
      </c>
      <c r="B10" s="6">
        <v>7457</v>
      </c>
      <c r="C10" s="6">
        <v>12534</v>
      </c>
    </row>
    <row r="11" spans="1:3" x14ac:dyDescent="0.25">
      <c r="A11" s="2" t="s">
        <v>36</v>
      </c>
      <c r="B11" s="6">
        <v>264963</v>
      </c>
      <c r="C11" s="6">
        <v>163153</v>
      </c>
    </row>
    <row r="12" spans="1:3" x14ac:dyDescent="0.25">
      <c r="A12" s="2" t="s">
        <v>37</v>
      </c>
      <c r="B12" s="6">
        <v>1646</v>
      </c>
      <c r="C12" s="6">
        <v>2555</v>
      </c>
    </row>
    <row r="13" spans="1:3" ht="30" x14ac:dyDescent="0.25">
      <c r="A13" s="2" t="s">
        <v>38</v>
      </c>
      <c r="B13" s="6">
        <v>270757</v>
      </c>
      <c r="C13" s="6">
        <v>240371</v>
      </c>
    </row>
    <row r="14" spans="1:3" ht="30" x14ac:dyDescent="0.25">
      <c r="A14" s="2" t="s">
        <v>39</v>
      </c>
      <c r="B14" s="6">
        <v>22552</v>
      </c>
      <c r="C14" s="6">
        <v>19239</v>
      </c>
    </row>
    <row r="15" spans="1:3" ht="30" x14ac:dyDescent="0.25">
      <c r="A15" s="2" t="s">
        <v>40</v>
      </c>
      <c r="B15" s="6">
        <v>469596</v>
      </c>
      <c r="C15" s="6">
        <v>578013</v>
      </c>
    </row>
    <row r="16" spans="1:3" ht="30" x14ac:dyDescent="0.25">
      <c r="A16" s="2" t="s">
        <v>41</v>
      </c>
      <c r="B16" s="6">
        <v>81680</v>
      </c>
      <c r="C16" s="6">
        <v>85025</v>
      </c>
    </row>
    <row r="17" spans="1:3" ht="30" x14ac:dyDescent="0.25">
      <c r="A17" s="2" t="s">
        <v>42</v>
      </c>
      <c r="B17" s="6">
        <v>35530</v>
      </c>
      <c r="C17" s="6">
        <v>39835</v>
      </c>
    </row>
    <row r="18" spans="1:3" x14ac:dyDescent="0.25">
      <c r="A18" s="2" t="s">
        <v>43</v>
      </c>
      <c r="B18" s="6">
        <v>1146724</v>
      </c>
      <c r="C18" s="6">
        <v>1128191</v>
      </c>
    </row>
    <row r="19" spans="1:3" x14ac:dyDescent="0.25">
      <c r="A19" s="3" t="s">
        <v>44</v>
      </c>
      <c r="B19" s="4"/>
      <c r="C19" s="4"/>
    </row>
    <row r="20" spans="1:3" ht="30" x14ac:dyDescent="0.25">
      <c r="A20" s="2" t="s">
        <v>45</v>
      </c>
      <c r="B20" s="6">
        <v>57635</v>
      </c>
      <c r="C20" s="6">
        <v>57613</v>
      </c>
    </row>
    <row r="21" spans="1:3" ht="30" x14ac:dyDescent="0.25">
      <c r="A21" s="2" t="s">
        <v>46</v>
      </c>
      <c r="B21" s="6">
        <v>82609</v>
      </c>
      <c r="C21" s="6">
        <v>64021</v>
      </c>
    </row>
    <row r="22" spans="1:3" ht="30" x14ac:dyDescent="0.25">
      <c r="A22" s="2" t="s">
        <v>47</v>
      </c>
      <c r="B22" s="6">
        <v>2114</v>
      </c>
      <c r="C22" s="6">
        <v>2372</v>
      </c>
    </row>
    <row r="23" spans="1:3" ht="30" x14ac:dyDescent="0.25">
      <c r="A23" s="2" t="s">
        <v>48</v>
      </c>
      <c r="B23" s="6">
        <v>26350</v>
      </c>
      <c r="C23" s="6">
        <v>17536</v>
      </c>
    </row>
    <row r="24" spans="1:3" x14ac:dyDescent="0.25">
      <c r="A24" s="2" t="s">
        <v>49</v>
      </c>
      <c r="B24" s="4">
        <v>433</v>
      </c>
      <c r="C24" s="4">
        <v>317</v>
      </c>
    </row>
    <row r="25" spans="1:3" x14ac:dyDescent="0.25">
      <c r="A25" s="2" t="s">
        <v>50</v>
      </c>
      <c r="B25" s="6">
        <v>19687</v>
      </c>
      <c r="C25" s="6">
        <v>12237</v>
      </c>
    </row>
    <row r="26" spans="1:3" x14ac:dyDescent="0.25">
      <c r="A26" s="2" t="s">
        <v>51</v>
      </c>
      <c r="B26" s="6">
        <v>188828</v>
      </c>
      <c r="C26" s="6">
        <v>154096</v>
      </c>
    </row>
    <row r="27" spans="1:3" ht="30" x14ac:dyDescent="0.25">
      <c r="A27" s="2" t="s">
        <v>52</v>
      </c>
      <c r="B27" s="6">
        <v>940771</v>
      </c>
      <c r="C27" s="6">
        <v>974130</v>
      </c>
    </row>
    <row r="28" spans="1:3" x14ac:dyDescent="0.25">
      <c r="A28" s="2" t="s">
        <v>53</v>
      </c>
      <c r="B28" s="6">
        <v>23610</v>
      </c>
      <c r="C28" s="6">
        <v>20333</v>
      </c>
    </row>
    <row r="29" spans="1:3" ht="45" x14ac:dyDescent="0.25">
      <c r="A29" s="2" t="s">
        <v>54</v>
      </c>
      <c r="B29" s="6">
        <v>15843</v>
      </c>
      <c r="C29" s="4"/>
    </row>
    <row r="30" spans="1:3" ht="30" x14ac:dyDescent="0.25">
      <c r="A30" s="2" t="s">
        <v>55</v>
      </c>
      <c r="B30" s="6">
        <v>51079</v>
      </c>
      <c r="C30" s="6">
        <v>38453</v>
      </c>
    </row>
    <row r="31" spans="1:3" x14ac:dyDescent="0.25">
      <c r="A31" s="2" t="s">
        <v>56</v>
      </c>
      <c r="B31" s="6">
        <v>4480</v>
      </c>
      <c r="C31" s="6">
        <v>4498</v>
      </c>
    </row>
    <row r="32" spans="1:3" x14ac:dyDescent="0.25">
      <c r="A32" s="2" t="s">
        <v>57</v>
      </c>
      <c r="B32" s="6">
        <v>1224611</v>
      </c>
      <c r="C32" s="6">
        <v>1191510</v>
      </c>
    </row>
    <row r="33" spans="1:3" ht="90" x14ac:dyDescent="0.25">
      <c r="A33" s="2" t="s">
        <v>58</v>
      </c>
      <c r="B33" s="6">
        <v>328926</v>
      </c>
      <c r="C33" s="4" t="s">
        <v>59</v>
      </c>
    </row>
    <row r="34" spans="1:3" x14ac:dyDescent="0.25">
      <c r="A34" s="2" t="s">
        <v>60</v>
      </c>
      <c r="B34" s="6">
        <v>49797</v>
      </c>
      <c r="C34" s="6">
        <v>15899</v>
      </c>
    </row>
    <row r="35" spans="1:3" x14ac:dyDescent="0.25">
      <c r="A35" s="2" t="s">
        <v>61</v>
      </c>
      <c r="B35" s="4" t="s">
        <v>59</v>
      </c>
      <c r="C35" s="4" t="s">
        <v>59</v>
      </c>
    </row>
    <row r="36" spans="1:3" x14ac:dyDescent="0.25">
      <c r="A36" s="3" t="s">
        <v>62</v>
      </c>
      <c r="B36" s="4"/>
      <c r="C36" s="4"/>
    </row>
    <row r="37" spans="1:3" ht="75" x14ac:dyDescent="0.25">
      <c r="A37" s="2" t="s">
        <v>63</v>
      </c>
      <c r="B37" s="4" t="s">
        <v>59</v>
      </c>
      <c r="C37" s="4" t="s">
        <v>59</v>
      </c>
    </row>
    <row r="38" spans="1:3" x14ac:dyDescent="0.25">
      <c r="A38" s="2" t="s">
        <v>64</v>
      </c>
      <c r="B38" s="6">
        <v>626001</v>
      </c>
      <c r="C38" s="6">
        <v>650879</v>
      </c>
    </row>
    <row r="39" spans="1:3" x14ac:dyDescent="0.25">
      <c r="A39" s="2" t="s">
        <v>65</v>
      </c>
      <c r="B39" s="6">
        <v>-1067487</v>
      </c>
      <c r="C39" s="6">
        <v>-718237</v>
      </c>
    </row>
    <row r="40" spans="1:3" ht="30" x14ac:dyDescent="0.25">
      <c r="A40" s="2" t="s">
        <v>66</v>
      </c>
      <c r="B40" s="6">
        <v>-38690</v>
      </c>
      <c r="C40" s="6">
        <v>-26393</v>
      </c>
    </row>
    <row r="41" spans="1:3" ht="30" x14ac:dyDescent="0.25">
      <c r="A41" s="2" t="s">
        <v>67</v>
      </c>
      <c r="B41" s="6">
        <v>-480176</v>
      </c>
      <c r="C41" s="6">
        <v>-93751</v>
      </c>
    </row>
    <row r="42" spans="1:3" ht="30" x14ac:dyDescent="0.25">
      <c r="A42" s="2" t="s">
        <v>68</v>
      </c>
      <c r="B42" s="6">
        <v>23566</v>
      </c>
      <c r="C42" s="6">
        <v>14533</v>
      </c>
    </row>
    <row r="43" spans="1:3" x14ac:dyDescent="0.25">
      <c r="A43" s="2" t="s">
        <v>69</v>
      </c>
      <c r="B43" s="6">
        <v>-456610</v>
      </c>
      <c r="C43" s="6">
        <v>-79218</v>
      </c>
    </row>
    <row r="44" spans="1:3" x14ac:dyDescent="0.25">
      <c r="A44" s="2" t="s">
        <v>70</v>
      </c>
      <c r="B44" s="7">
        <v>1146724</v>
      </c>
      <c r="C44" s="7">
        <v>11281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2" width="36.5703125" bestFit="1" customWidth="1"/>
    <col min="3" max="3" width="8.5703125" customWidth="1"/>
    <col min="4" max="4" width="33.28515625" customWidth="1"/>
    <col min="5" max="5" width="31.7109375" customWidth="1"/>
    <col min="6" max="6" width="7.5703125" customWidth="1"/>
    <col min="7" max="7" width="25.140625" customWidth="1"/>
    <col min="8" max="8" width="31.7109375" customWidth="1"/>
    <col min="9" max="9" width="6.42578125" customWidth="1"/>
    <col min="10" max="10" width="24.7109375" customWidth="1"/>
    <col min="11" max="11" width="31.7109375" customWidth="1"/>
    <col min="12" max="12" width="6.85546875" customWidth="1"/>
    <col min="13" max="13" width="23" customWidth="1"/>
  </cols>
  <sheetData>
    <row r="1" spans="1:13" ht="15" customHeight="1" x14ac:dyDescent="0.25">
      <c r="A1" s="8" t="s">
        <v>101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017</v>
      </c>
      <c r="B3" s="43"/>
      <c r="C3" s="43"/>
      <c r="D3" s="43"/>
      <c r="E3" s="43"/>
      <c r="F3" s="43"/>
      <c r="G3" s="43"/>
      <c r="H3" s="43"/>
      <c r="I3" s="43"/>
      <c r="J3" s="43"/>
      <c r="K3" s="43"/>
      <c r="L3" s="43"/>
      <c r="M3" s="43"/>
    </row>
    <row r="4" spans="1:13" x14ac:dyDescent="0.25">
      <c r="A4" s="14" t="s">
        <v>1016</v>
      </c>
      <c r="B4" s="99" t="s">
        <v>1018</v>
      </c>
      <c r="C4" s="99"/>
      <c r="D4" s="99"/>
      <c r="E4" s="99"/>
      <c r="F4" s="99"/>
      <c r="G4" s="99"/>
      <c r="H4" s="99"/>
      <c r="I4" s="99"/>
      <c r="J4" s="99"/>
      <c r="K4" s="99"/>
      <c r="L4" s="99"/>
      <c r="M4" s="99"/>
    </row>
    <row r="5" spans="1:13" ht="38.25" customHeight="1" x14ac:dyDescent="0.25">
      <c r="A5" s="14"/>
      <c r="B5" s="95" t="s">
        <v>1019</v>
      </c>
      <c r="C5" s="95"/>
      <c r="D5" s="95"/>
      <c r="E5" s="95"/>
      <c r="F5" s="95"/>
      <c r="G5" s="95"/>
      <c r="H5" s="95"/>
      <c r="I5" s="95"/>
      <c r="J5" s="95"/>
      <c r="K5" s="95"/>
      <c r="L5" s="95"/>
      <c r="M5" s="95"/>
    </row>
    <row r="6" spans="1:13" x14ac:dyDescent="0.25">
      <c r="A6" s="14"/>
      <c r="B6" s="43"/>
      <c r="C6" s="43"/>
      <c r="D6" s="43"/>
      <c r="E6" s="43"/>
      <c r="F6" s="43"/>
      <c r="G6" s="43"/>
      <c r="H6" s="43"/>
      <c r="I6" s="43"/>
      <c r="J6" s="43"/>
      <c r="K6" s="43"/>
      <c r="L6" s="43"/>
      <c r="M6" s="43"/>
    </row>
    <row r="7" spans="1:13" x14ac:dyDescent="0.25">
      <c r="A7" s="14"/>
      <c r="B7" s="97" t="s">
        <v>1020</v>
      </c>
      <c r="C7" s="97"/>
      <c r="D7" s="97"/>
      <c r="E7" s="97"/>
      <c r="F7" s="97"/>
      <c r="G7" s="97"/>
      <c r="H7" s="97"/>
      <c r="I7" s="97"/>
      <c r="J7" s="97"/>
      <c r="K7" s="97"/>
      <c r="L7" s="97"/>
      <c r="M7" s="97"/>
    </row>
    <row r="8" spans="1:13" x14ac:dyDescent="0.25">
      <c r="A8" s="14"/>
      <c r="B8" s="98"/>
      <c r="C8" s="98"/>
      <c r="D8" s="98"/>
      <c r="E8" s="98"/>
      <c r="F8" s="98"/>
      <c r="G8" s="98"/>
      <c r="H8" s="98"/>
      <c r="I8" s="98"/>
      <c r="J8" s="98"/>
      <c r="K8" s="98"/>
      <c r="L8" s="98"/>
      <c r="M8" s="98"/>
    </row>
    <row r="9" spans="1:13" x14ac:dyDescent="0.25">
      <c r="A9" s="14"/>
      <c r="B9" s="16"/>
      <c r="C9" s="4"/>
      <c r="D9" s="4"/>
      <c r="E9" s="4"/>
      <c r="F9" s="4"/>
      <c r="G9" s="4"/>
      <c r="H9" s="4"/>
      <c r="I9" s="4"/>
      <c r="J9" s="4"/>
      <c r="K9" s="4"/>
      <c r="L9" s="4"/>
      <c r="M9" s="4"/>
    </row>
    <row r="10" spans="1:13" x14ac:dyDescent="0.25">
      <c r="A10" s="14"/>
      <c r="B10" s="61"/>
      <c r="C10" s="18"/>
      <c r="D10" s="4"/>
      <c r="E10" s="4"/>
      <c r="F10" s="18"/>
      <c r="G10" s="4"/>
      <c r="H10" s="4"/>
      <c r="I10" s="18"/>
      <c r="J10" s="4"/>
      <c r="K10" s="4"/>
      <c r="L10" s="18"/>
      <c r="M10" s="4"/>
    </row>
    <row r="11" spans="1:13" ht="21" customHeight="1" thickBot="1" x14ac:dyDescent="0.3">
      <c r="A11" s="14"/>
      <c r="B11" s="150"/>
      <c r="C11" s="176" t="s">
        <v>1021</v>
      </c>
      <c r="D11" s="176"/>
      <c r="E11" s="19"/>
      <c r="F11" s="176" t="s">
        <v>68</v>
      </c>
      <c r="G11" s="176"/>
      <c r="H11" s="19"/>
      <c r="I11" s="176" t="s">
        <v>1022</v>
      </c>
      <c r="J11" s="177"/>
      <c r="K11" s="152"/>
      <c r="L11" s="176" t="s">
        <v>60</v>
      </c>
      <c r="M11" s="176"/>
    </row>
    <row r="12" spans="1:13" x14ac:dyDescent="0.25">
      <c r="A12" s="14"/>
      <c r="B12" s="61"/>
      <c r="C12" s="39"/>
      <c r="D12" s="21"/>
      <c r="E12" s="4"/>
      <c r="F12" s="39"/>
      <c r="G12" s="21"/>
      <c r="H12" s="4"/>
      <c r="I12" s="39"/>
      <c r="J12" s="153"/>
      <c r="K12" s="154"/>
      <c r="L12" s="39"/>
      <c r="M12" s="21"/>
    </row>
    <row r="13" spans="1:13" x14ac:dyDescent="0.25">
      <c r="A13" s="14"/>
      <c r="B13" s="61" t="s">
        <v>1023</v>
      </c>
      <c r="C13" s="62" t="s">
        <v>312</v>
      </c>
      <c r="D13" s="80" t="s">
        <v>1024</v>
      </c>
      <c r="E13" s="4"/>
      <c r="F13" s="62" t="s">
        <v>312</v>
      </c>
      <c r="G13" s="80" t="s">
        <v>1025</v>
      </c>
      <c r="H13" s="4"/>
      <c r="I13" s="62" t="s">
        <v>312</v>
      </c>
      <c r="J13" s="155" t="s">
        <v>1026</v>
      </c>
      <c r="K13" s="154"/>
      <c r="L13" s="62" t="s">
        <v>312</v>
      </c>
      <c r="M13" s="80" t="s">
        <v>1027</v>
      </c>
    </row>
    <row r="14" spans="1:13" x14ac:dyDescent="0.25">
      <c r="A14" s="14"/>
      <c r="B14" s="61" t="s">
        <v>1028</v>
      </c>
      <c r="C14" s="18"/>
      <c r="D14" s="78">
        <v>-154208</v>
      </c>
      <c r="E14" s="57"/>
      <c r="F14" s="18"/>
      <c r="G14" s="80" t="s">
        <v>1029</v>
      </c>
      <c r="H14" s="57"/>
      <c r="I14" s="18"/>
      <c r="J14" s="156">
        <v>-151738</v>
      </c>
      <c r="K14" s="157"/>
      <c r="L14" s="18"/>
      <c r="M14" s="80" t="s">
        <v>1030</v>
      </c>
    </row>
    <row r="15" spans="1:13" x14ac:dyDescent="0.25">
      <c r="A15" s="14"/>
      <c r="B15" s="61" t="s">
        <v>1031</v>
      </c>
      <c r="C15" s="178"/>
      <c r="D15" s="179">
        <v>-333</v>
      </c>
      <c r="E15" s="180"/>
      <c r="F15" s="178"/>
      <c r="G15" s="181" t="s">
        <v>418</v>
      </c>
      <c r="H15" s="180"/>
      <c r="I15" s="178"/>
      <c r="J15" s="182">
        <v>-333</v>
      </c>
      <c r="K15" s="183"/>
      <c r="L15" s="178"/>
      <c r="M15" s="181" t="s">
        <v>418</v>
      </c>
    </row>
    <row r="16" spans="1:13" x14ac:dyDescent="0.25">
      <c r="A16" s="14"/>
      <c r="B16" s="61" t="s">
        <v>1032</v>
      </c>
      <c r="C16" s="178"/>
      <c r="D16" s="179"/>
      <c r="E16" s="180"/>
      <c r="F16" s="178"/>
      <c r="G16" s="181"/>
      <c r="H16" s="180"/>
      <c r="I16" s="178"/>
      <c r="J16" s="182"/>
      <c r="K16" s="183"/>
      <c r="L16" s="178"/>
      <c r="M16" s="181"/>
    </row>
    <row r="17" spans="1:13" ht="23.25" x14ac:dyDescent="0.25">
      <c r="A17" s="14"/>
      <c r="B17" s="61" t="s">
        <v>1033</v>
      </c>
      <c r="C17" s="18"/>
      <c r="D17" s="78">
        <v>-7199</v>
      </c>
      <c r="E17" s="57"/>
      <c r="F17" s="18"/>
      <c r="G17" s="80">
        <v>-498</v>
      </c>
      <c r="H17" s="57"/>
      <c r="I17" s="18"/>
      <c r="J17" s="156">
        <v>-7697</v>
      </c>
      <c r="K17" s="157"/>
      <c r="L17" s="18"/>
      <c r="M17" s="80">
        <v>-185</v>
      </c>
    </row>
    <row r="18" spans="1:13" x14ac:dyDescent="0.25">
      <c r="A18" s="14"/>
      <c r="B18" s="61" t="s">
        <v>1034</v>
      </c>
      <c r="C18" s="178"/>
      <c r="D18" s="179" t="s">
        <v>420</v>
      </c>
      <c r="E18" s="43"/>
      <c r="F18" s="178"/>
      <c r="G18" s="181" t="s">
        <v>418</v>
      </c>
      <c r="H18" s="43"/>
      <c r="I18" s="178"/>
      <c r="J18" s="182" t="s">
        <v>420</v>
      </c>
      <c r="K18" s="184"/>
      <c r="L18" s="178"/>
      <c r="M18" s="181" t="s">
        <v>418</v>
      </c>
    </row>
    <row r="19" spans="1:13" ht="23.25" x14ac:dyDescent="0.25">
      <c r="A19" s="14"/>
      <c r="B19" s="61" t="s">
        <v>1035</v>
      </c>
      <c r="C19" s="178"/>
      <c r="D19" s="179"/>
      <c r="E19" s="43"/>
      <c r="F19" s="178"/>
      <c r="G19" s="181"/>
      <c r="H19" s="43"/>
      <c r="I19" s="178"/>
      <c r="J19" s="182"/>
      <c r="K19" s="184"/>
      <c r="L19" s="178"/>
      <c r="M19" s="181"/>
    </row>
    <row r="20" spans="1:13" ht="23.25" x14ac:dyDescent="0.25">
      <c r="A20" s="14"/>
      <c r="B20" s="61" t="s">
        <v>1036</v>
      </c>
      <c r="C20" s="18"/>
      <c r="D20" s="79" t="s">
        <v>418</v>
      </c>
      <c r="E20" s="57"/>
      <c r="F20" s="18"/>
      <c r="G20" s="79" t="s">
        <v>418</v>
      </c>
      <c r="H20" s="57"/>
      <c r="I20" s="18"/>
      <c r="J20" s="158" t="s">
        <v>418</v>
      </c>
      <c r="K20" s="157"/>
      <c r="L20" s="18"/>
      <c r="M20" s="78">
        <v>-1189</v>
      </c>
    </row>
    <row r="21" spans="1:13" x14ac:dyDescent="0.25">
      <c r="A21" s="14"/>
      <c r="B21" s="61" t="s">
        <v>1037</v>
      </c>
      <c r="C21" s="18"/>
      <c r="D21" s="79" t="s">
        <v>418</v>
      </c>
      <c r="E21" s="4"/>
      <c r="F21" s="18"/>
      <c r="G21" s="80" t="s">
        <v>1038</v>
      </c>
      <c r="H21" s="4"/>
      <c r="I21" s="18"/>
      <c r="J21" s="155" t="s">
        <v>1038</v>
      </c>
      <c r="K21" s="154"/>
      <c r="L21" s="18"/>
      <c r="M21" s="79" t="s">
        <v>418</v>
      </c>
    </row>
    <row r="22" spans="1:13" x14ac:dyDescent="0.25">
      <c r="A22" s="14"/>
      <c r="B22" s="63" t="s">
        <v>144</v>
      </c>
      <c r="C22" s="18"/>
      <c r="D22" s="80" t="s">
        <v>1039</v>
      </c>
      <c r="E22" s="57"/>
      <c r="F22" s="18"/>
      <c r="G22" s="79" t="s">
        <v>418</v>
      </c>
      <c r="H22" s="57"/>
      <c r="I22" s="18"/>
      <c r="J22" s="155" t="s">
        <v>1039</v>
      </c>
      <c r="K22" s="157"/>
      <c r="L22" s="18"/>
      <c r="M22" s="79" t="s">
        <v>418</v>
      </c>
    </row>
    <row r="23" spans="1:13" x14ac:dyDescent="0.25">
      <c r="A23" s="14"/>
      <c r="B23" s="63" t="s">
        <v>242</v>
      </c>
      <c r="C23" s="18"/>
      <c r="D23" s="80" t="s">
        <v>475</v>
      </c>
      <c r="E23" s="57"/>
      <c r="F23" s="18"/>
      <c r="G23" s="57"/>
      <c r="H23" s="57"/>
      <c r="I23" s="18"/>
      <c r="J23" s="155" t="s">
        <v>475</v>
      </c>
      <c r="K23" s="157"/>
      <c r="L23" s="18"/>
      <c r="M23" s="79" t="s">
        <v>418</v>
      </c>
    </row>
    <row r="24" spans="1:13" ht="15.75" thickBot="1" x14ac:dyDescent="0.3">
      <c r="A24" s="14"/>
      <c r="B24" s="63" t="s">
        <v>243</v>
      </c>
      <c r="C24" s="48"/>
      <c r="D24" s="81" t="s">
        <v>418</v>
      </c>
      <c r="E24" s="57"/>
      <c r="F24" s="48"/>
      <c r="G24" s="159">
        <v>-3492</v>
      </c>
      <c r="H24" s="57"/>
      <c r="I24" s="48"/>
      <c r="J24" s="160">
        <v>-3492</v>
      </c>
      <c r="K24" s="157"/>
      <c r="L24" s="48"/>
      <c r="M24" s="82">
        <v>-595</v>
      </c>
    </row>
    <row r="25" spans="1:13" x14ac:dyDescent="0.25">
      <c r="A25" s="14"/>
      <c r="B25" s="61" t="s">
        <v>421</v>
      </c>
      <c r="C25" s="72" t="s">
        <v>312</v>
      </c>
      <c r="D25" s="76" t="s">
        <v>1040</v>
      </c>
      <c r="E25" s="57"/>
      <c r="F25" s="72" t="s">
        <v>312</v>
      </c>
      <c r="G25" s="76" t="s">
        <v>1041</v>
      </c>
      <c r="H25" s="57"/>
      <c r="I25" s="72" t="s">
        <v>312</v>
      </c>
      <c r="J25" s="161" t="s">
        <v>1042</v>
      </c>
      <c r="K25" s="157"/>
      <c r="L25" s="72" t="s">
        <v>312</v>
      </c>
      <c r="M25" s="76" t="s">
        <v>1043</v>
      </c>
    </row>
    <row r="26" spans="1:13" x14ac:dyDescent="0.25">
      <c r="A26" s="14"/>
      <c r="B26" s="61" t="s">
        <v>236</v>
      </c>
      <c r="C26" s="18"/>
      <c r="D26" s="162">
        <v>-80214</v>
      </c>
      <c r="E26" s="26"/>
      <c r="F26" s="18"/>
      <c r="G26" s="163" t="s">
        <v>1044</v>
      </c>
      <c r="H26" s="26"/>
      <c r="I26" s="18"/>
      <c r="J26" s="164">
        <v>-78122</v>
      </c>
      <c r="K26" s="165"/>
      <c r="L26" s="18"/>
      <c r="M26" s="80">
        <v>-126</v>
      </c>
    </row>
    <row r="27" spans="1:13" ht="23.25" x14ac:dyDescent="0.25">
      <c r="A27" s="14"/>
      <c r="B27" s="61" t="s">
        <v>1045</v>
      </c>
      <c r="C27" s="18"/>
      <c r="D27" s="162">
        <v>-14929</v>
      </c>
      <c r="E27" s="26"/>
      <c r="F27" s="18"/>
      <c r="G27" s="162">
        <v>-1284</v>
      </c>
      <c r="H27" s="26"/>
      <c r="I27" s="18"/>
      <c r="J27" s="164">
        <v>-16213</v>
      </c>
      <c r="K27" s="165"/>
      <c r="L27" s="18"/>
      <c r="M27" s="80">
        <v>-29</v>
      </c>
    </row>
    <row r="28" spans="1:13" x14ac:dyDescent="0.25">
      <c r="A28" s="14"/>
      <c r="B28" s="61" t="s">
        <v>1046</v>
      </c>
      <c r="C28" s="18"/>
      <c r="D28" s="166" t="s">
        <v>418</v>
      </c>
      <c r="E28" s="26"/>
      <c r="F28" s="18"/>
      <c r="G28" s="166" t="s">
        <v>418</v>
      </c>
      <c r="H28" s="26"/>
      <c r="I28" s="18"/>
      <c r="J28" s="167" t="s">
        <v>418</v>
      </c>
      <c r="K28" s="165"/>
      <c r="L28" s="18"/>
      <c r="M28" s="80" t="s">
        <v>1047</v>
      </c>
    </row>
    <row r="29" spans="1:13" x14ac:dyDescent="0.25">
      <c r="A29" s="14"/>
      <c r="B29" s="61" t="s">
        <v>248</v>
      </c>
      <c r="C29" s="18"/>
      <c r="D29" s="163">
        <v>-9</v>
      </c>
      <c r="E29" s="26"/>
      <c r="F29" s="18"/>
      <c r="G29" s="163" t="s">
        <v>1048</v>
      </c>
      <c r="H29" s="26"/>
      <c r="I29" s="18"/>
      <c r="J29" s="167" t="s">
        <v>418</v>
      </c>
      <c r="K29" s="165"/>
      <c r="L29" s="18"/>
      <c r="M29" s="79" t="s">
        <v>418</v>
      </c>
    </row>
    <row r="30" spans="1:13" x14ac:dyDescent="0.25">
      <c r="A30" s="14"/>
      <c r="B30" s="61" t="s">
        <v>1049</v>
      </c>
      <c r="C30" s="178"/>
      <c r="D30" s="185" t="s">
        <v>418</v>
      </c>
      <c r="E30" s="186"/>
      <c r="F30" s="178"/>
      <c r="G30" s="185" t="s">
        <v>418</v>
      </c>
      <c r="H30" s="186"/>
      <c r="I30" s="178"/>
      <c r="J30" s="187" t="s">
        <v>418</v>
      </c>
      <c r="K30" s="188"/>
      <c r="L30" s="178"/>
      <c r="M30" s="179" t="s">
        <v>1051</v>
      </c>
    </row>
    <row r="31" spans="1:13" x14ac:dyDescent="0.25">
      <c r="A31" s="14"/>
      <c r="B31" s="61" t="s">
        <v>1050</v>
      </c>
      <c r="C31" s="178"/>
      <c r="D31" s="185"/>
      <c r="E31" s="186"/>
      <c r="F31" s="178"/>
      <c r="G31" s="185"/>
      <c r="H31" s="186"/>
      <c r="I31" s="178"/>
      <c r="J31" s="187"/>
      <c r="K31" s="188"/>
      <c r="L31" s="178"/>
      <c r="M31" s="179"/>
    </row>
    <row r="32" spans="1:13" ht="23.25" x14ac:dyDescent="0.25">
      <c r="A32" s="14"/>
      <c r="B32" s="61" t="s">
        <v>246</v>
      </c>
      <c r="C32" s="18"/>
      <c r="D32" s="163" t="s">
        <v>1052</v>
      </c>
      <c r="E32" s="26"/>
      <c r="F32" s="18"/>
      <c r="G32" s="166" t="s">
        <v>418</v>
      </c>
      <c r="H32" s="26"/>
      <c r="I32" s="18"/>
      <c r="J32" s="168" t="s">
        <v>1052</v>
      </c>
      <c r="K32" s="165"/>
      <c r="L32" s="18"/>
      <c r="M32" s="79" t="s">
        <v>418</v>
      </c>
    </row>
    <row r="33" spans="1:13" ht="23.25" x14ac:dyDescent="0.25">
      <c r="A33" s="14"/>
      <c r="B33" s="61" t="s">
        <v>250</v>
      </c>
      <c r="C33" s="18"/>
      <c r="D33" s="162">
        <v>-2404</v>
      </c>
      <c r="E33" s="26"/>
      <c r="F33" s="18"/>
      <c r="G33" s="163" t="s">
        <v>1001</v>
      </c>
      <c r="H33" s="26"/>
      <c r="I33" s="18"/>
      <c r="J33" s="168">
        <v>-210</v>
      </c>
      <c r="K33" s="165"/>
      <c r="L33" s="18"/>
      <c r="M33" s="79" t="s">
        <v>418</v>
      </c>
    </row>
    <row r="34" spans="1:13" ht="23.25" x14ac:dyDescent="0.25">
      <c r="A34" s="14"/>
      <c r="B34" s="61" t="s">
        <v>212</v>
      </c>
      <c r="C34" s="18"/>
      <c r="D34" s="166" t="s">
        <v>418</v>
      </c>
      <c r="E34" s="26"/>
      <c r="F34" s="18"/>
      <c r="G34" s="162">
        <v>-2551</v>
      </c>
      <c r="H34" s="26"/>
      <c r="I34" s="18"/>
      <c r="J34" s="164">
        <v>-2551</v>
      </c>
      <c r="K34" s="165"/>
      <c r="L34" s="18"/>
      <c r="M34" s="79" t="s">
        <v>418</v>
      </c>
    </row>
    <row r="35" spans="1:13" x14ac:dyDescent="0.25">
      <c r="A35" s="14"/>
      <c r="B35" s="61" t="s">
        <v>218</v>
      </c>
      <c r="C35" s="18"/>
      <c r="D35" s="163" t="s">
        <v>1053</v>
      </c>
      <c r="E35" s="26"/>
      <c r="F35" s="18"/>
      <c r="G35" s="166" t="s">
        <v>418</v>
      </c>
      <c r="H35" s="26"/>
      <c r="I35" s="18"/>
      <c r="J35" s="168" t="s">
        <v>1053</v>
      </c>
      <c r="K35" s="165"/>
      <c r="L35" s="18"/>
      <c r="M35" s="79" t="s">
        <v>418</v>
      </c>
    </row>
    <row r="36" spans="1:13" x14ac:dyDescent="0.25">
      <c r="A36" s="14"/>
      <c r="B36" s="61" t="s">
        <v>1054</v>
      </c>
      <c r="C36" s="18"/>
      <c r="D36" s="163" t="s">
        <v>1055</v>
      </c>
      <c r="E36" s="26"/>
      <c r="F36" s="18"/>
      <c r="G36" s="166" t="s">
        <v>418</v>
      </c>
      <c r="H36" s="26"/>
      <c r="I36" s="18"/>
      <c r="J36" s="168" t="s">
        <v>1055</v>
      </c>
      <c r="K36" s="165"/>
      <c r="L36" s="18"/>
      <c r="M36" s="79" t="s">
        <v>418</v>
      </c>
    </row>
    <row r="37" spans="1:13" ht="15.75" thickBot="1" x14ac:dyDescent="0.3">
      <c r="A37" s="14"/>
      <c r="B37" s="61" t="s">
        <v>243</v>
      </c>
      <c r="C37" s="48"/>
      <c r="D37" s="169" t="s">
        <v>418</v>
      </c>
      <c r="E37" s="26"/>
      <c r="F37" s="48"/>
      <c r="G37" s="170">
        <v>-1974</v>
      </c>
      <c r="H37" s="26"/>
      <c r="I37" s="48"/>
      <c r="J37" s="171">
        <v>-1974</v>
      </c>
      <c r="K37" s="165"/>
      <c r="L37" s="48"/>
      <c r="M37" s="82">
        <v>-314</v>
      </c>
    </row>
    <row r="38" spans="1:13" x14ac:dyDescent="0.25">
      <c r="A38" s="14"/>
      <c r="B38" s="61" t="s">
        <v>422</v>
      </c>
      <c r="C38" s="72" t="s">
        <v>312</v>
      </c>
      <c r="D38" s="73">
        <v>-93751</v>
      </c>
      <c r="E38" s="24"/>
      <c r="F38" s="72" t="s">
        <v>312</v>
      </c>
      <c r="G38" s="76" t="s">
        <v>1056</v>
      </c>
      <c r="H38" s="24"/>
      <c r="I38" s="72" t="s">
        <v>312</v>
      </c>
      <c r="J38" s="172">
        <v>-79218</v>
      </c>
      <c r="K38" s="173"/>
      <c r="L38" s="72" t="s">
        <v>312</v>
      </c>
      <c r="M38" s="76" t="s">
        <v>1057</v>
      </c>
    </row>
    <row r="39" spans="1:13" x14ac:dyDescent="0.25">
      <c r="A39" s="14"/>
      <c r="B39" s="61" t="s">
        <v>1028</v>
      </c>
      <c r="C39" s="18"/>
      <c r="D39" s="78">
        <v>-349250</v>
      </c>
      <c r="E39" s="57"/>
      <c r="F39" s="18"/>
      <c r="G39" s="80" t="s">
        <v>1058</v>
      </c>
      <c r="H39" s="57"/>
      <c r="I39" s="18"/>
      <c r="J39" s="156">
        <v>-346311</v>
      </c>
      <c r="K39" s="157"/>
      <c r="L39" s="18"/>
      <c r="M39" s="80" t="s">
        <v>1059</v>
      </c>
    </row>
    <row r="40" spans="1:13" x14ac:dyDescent="0.25">
      <c r="A40" s="14"/>
      <c r="B40" s="61" t="s">
        <v>131</v>
      </c>
      <c r="C40" s="18"/>
      <c r="D40" s="80">
        <v>-91</v>
      </c>
      <c r="E40" s="57"/>
      <c r="F40" s="18"/>
      <c r="G40" s="79" t="s">
        <v>418</v>
      </c>
      <c r="H40" s="57"/>
      <c r="I40" s="18"/>
      <c r="J40" s="155">
        <v>-91</v>
      </c>
      <c r="K40" s="157"/>
      <c r="L40" s="18"/>
      <c r="M40" s="79" t="s">
        <v>418</v>
      </c>
    </row>
    <row r="41" spans="1:13" ht="23.25" x14ac:dyDescent="0.25">
      <c r="A41" s="14"/>
      <c r="B41" s="61" t="s">
        <v>1033</v>
      </c>
      <c r="C41" s="18"/>
      <c r="D41" s="78">
        <v>-12206</v>
      </c>
      <c r="E41" s="57"/>
      <c r="F41" s="18"/>
      <c r="G41" s="78">
        <v>-1310</v>
      </c>
      <c r="H41" s="57"/>
      <c r="I41" s="18"/>
      <c r="J41" s="156">
        <v>-13516</v>
      </c>
      <c r="K41" s="157"/>
      <c r="L41" s="18"/>
      <c r="M41" s="80" t="s">
        <v>1060</v>
      </c>
    </row>
    <row r="42" spans="1:13" ht="23.25" x14ac:dyDescent="0.25">
      <c r="A42" s="14"/>
      <c r="B42" s="61" t="s">
        <v>209</v>
      </c>
      <c r="C42" s="18"/>
      <c r="D42" s="78">
        <v>-1991</v>
      </c>
      <c r="E42" s="57"/>
      <c r="F42" s="18"/>
      <c r="G42" s="79" t="s">
        <v>418</v>
      </c>
      <c r="H42" s="57"/>
      <c r="I42" s="18"/>
      <c r="J42" s="156">
        <v>-1991</v>
      </c>
      <c r="K42" s="157"/>
      <c r="L42" s="18"/>
      <c r="M42" s="79" t="s">
        <v>418</v>
      </c>
    </row>
    <row r="43" spans="1:13" ht="23.25" x14ac:dyDescent="0.25">
      <c r="A43" s="14"/>
      <c r="B43" s="61" t="s">
        <v>253</v>
      </c>
      <c r="C43" s="18"/>
      <c r="D43" s="78">
        <v>-23078</v>
      </c>
      <c r="E43" s="57"/>
      <c r="F43" s="18"/>
      <c r="G43" s="79" t="s">
        <v>418</v>
      </c>
      <c r="H43" s="57"/>
      <c r="I43" s="18"/>
      <c r="J43" s="156">
        <v>-23078</v>
      </c>
      <c r="K43" s="157"/>
      <c r="L43" s="18"/>
      <c r="M43" s="79" t="s">
        <v>418</v>
      </c>
    </row>
    <row r="44" spans="1:13" ht="23.25" x14ac:dyDescent="0.25">
      <c r="A44" s="14"/>
      <c r="B44" s="61" t="s">
        <v>250</v>
      </c>
      <c r="C44" s="18"/>
      <c r="D44" s="79" t="s">
        <v>418</v>
      </c>
      <c r="E44" s="57"/>
      <c r="F44" s="18"/>
      <c r="G44" s="80" t="s">
        <v>1061</v>
      </c>
      <c r="H44" s="57"/>
      <c r="I44" s="18"/>
      <c r="J44" s="155" t="s">
        <v>1061</v>
      </c>
      <c r="K44" s="157"/>
      <c r="L44" s="18"/>
      <c r="M44" s="79" t="s">
        <v>418</v>
      </c>
    </row>
    <row r="45" spans="1:13" ht="23.25" x14ac:dyDescent="0.25">
      <c r="A45" s="14"/>
      <c r="B45" s="61" t="s">
        <v>1036</v>
      </c>
      <c r="C45" s="18"/>
      <c r="D45" s="79" t="s">
        <v>418</v>
      </c>
      <c r="E45" s="57"/>
      <c r="F45" s="18"/>
      <c r="G45" s="79" t="s">
        <v>418</v>
      </c>
      <c r="H45" s="57"/>
      <c r="I45" s="18"/>
      <c r="J45" s="158" t="s">
        <v>418</v>
      </c>
      <c r="K45" s="157"/>
      <c r="L45" s="18"/>
      <c r="M45" s="80" t="s">
        <v>1062</v>
      </c>
    </row>
    <row r="46" spans="1:13" ht="23.25" x14ac:dyDescent="0.25">
      <c r="A46" s="14"/>
      <c r="B46" s="61" t="s">
        <v>1063</v>
      </c>
      <c r="C46" s="18"/>
      <c r="D46" s="80" t="s">
        <v>473</v>
      </c>
      <c r="E46" s="57"/>
      <c r="F46" s="18"/>
      <c r="G46" s="80" t="s">
        <v>1064</v>
      </c>
      <c r="H46" s="57"/>
      <c r="I46" s="18"/>
      <c r="J46" s="155" t="s">
        <v>352</v>
      </c>
      <c r="K46" s="157"/>
      <c r="L46" s="18"/>
      <c r="M46" s="79" t="s">
        <v>418</v>
      </c>
    </row>
    <row r="47" spans="1:13" ht="23.25" x14ac:dyDescent="0.25">
      <c r="A47" s="14"/>
      <c r="B47" s="61" t="s">
        <v>254</v>
      </c>
      <c r="C47" s="18"/>
      <c r="D47" s="79" t="s">
        <v>418</v>
      </c>
      <c r="E47" s="57"/>
      <c r="F47" s="18"/>
      <c r="G47" s="80" t="s">
        <v>1065</v>
      </c>
      <c r="H47" s="57"/>
      <c r="I47" s="18"/>
      <c r="J47" s="155" t="s">
        <v>1065</v>
      </c>
      <c r="K47" s="157"/>
      <c r="L47" s="18"/>
      <c r="M47" s="79" t="s">
        <v>418</v>
      </c>
    </row>
    <row r="48" spans="1:13" x14ac:dyDescent="0.25">
      <c r="A48" s="14"/>
      <c r="B48" s="63" t="s">
        <v>144</v>
      </c>
      <c r="C48" s="18"/>
      <c r="D48" s="80" t="s">
        <v>1066</v>
      </c>
      <c r="E48" s="57"/>
      <c r="F48" s="18"/>
      <c r="G48" s="79" t="s">
        <v>418</v>
      </c>
      <c r="H48" s="57"/>
      <c r="I48" s="18"/>
      <c r="J48" s="155" t="s">
        <v>1066</v>
      </c>
      <c r="K48" s="157"/>
      <c r="L48" s="18"/>
      <c r="M48" s="79" t="s">
        <v>418</v>
      </c>
    </row>
    <row r="49" spans="1:13" ht="15.75" thickBot="1" x14ac:dyDescent="0.3">
      <c r="A49" s="14"/>
      <c r="B49" s="63" t="s">
        <v>243</v>
      </c>
      <c r="C49" s="48"/>
      <c r="D49" s="81" t="s">
        <v>418</v>
      </c>
      <c r="E49" s="57"/>
      <c r="F49" s="48"/>
      <c r="G49" s="159">
        <v>-1873</v>
      </c>
      <c r="H49" s="57"/>
      <c r="I49" s="48"/>
      <c r="J49" s="160">
        <v>-1873</v>
      </c>
      <c r="K49" s="157"/>
      <c r="L49" s="48"/>
      <c r="M49" s="159">
        <v>-1920</v>
      </c>
    </row>
    <row r="50" spans="1:13" ht="15.75" thickBot="1" x14ac:dyDescent="0.3">
      <c r="A50" s="14"/>
      <c r="B50" s="61" t="s">
        <v>423</v>
      </c>
      <c r="C50" s="87" t="s">
        <v>312</v>
      </c>
      <c r="D50" s="88">
        <v>-480176</v>
      </c>
      <c r="E50" s="57"/>
      <c r="F50" s="87" t="s">
        <v>312</v>
      </c>
      <c r="G50" s="89" t="s">
        <v>1067</v>
      </c>
      <c r="H50" s="57"/>
      <c r="I50" s="87" t="s">
        <v>312</v>
      </c>
      <c r="J50" s="174">
        <v>-456610</v>
      </c>
      <c r="K50" s="157"/>
      <c r="L50" s="87" t="s">
        <v>312</v>
      </c>
      <c r="M50" s="89" t="s">
        <v>1068</v>
      </c>
    </row>
    <row r="51" spans="1:13" ht="15.75" thickTop="1" x14ac:dyDescent="0.25">
      <c r="A51" s="14"/>
      <c r="B51" s="61"/>
      <c r="C51" s="53"/>
      <c r="D51" s="91"/>
      <c r="E51" s="57"/>
      <c r="F51" s="53"/>
      <c r="G51" s="91"/>
      <c r="H51" s="57"/>
      <c r="I51" s="53"/>
      <c r="J51" s="175"/>
      <c r="K51" s="157"/>
      <c r="L51" s="53"/>
      <c r="M51" s="91"/>
    </row>
    <row r="52" spans="1:13" ht="51" customHeight="1" x14ac:dyDescent="0.25">
      <c r="A52" s="14"/>
      <c r="B52" s="95" t="s">
        <v>1069</v>
      </c>
      <c r="C52" s="95"/>
      <c r="D52" s="95"/>
      <c r="E52" s="95"/>
      <c r="F52" s="95"/>
      <c r="G52" s="95"/>
      <c r="H52" s="95"/>
      <c r="I52" s="95"/>
      <c r="J52" s="95"/>
      <c r="K52" s="95"/>
      <c r="L52" s="95"/>
      <c r="M52" s="95"/>
    </row>
    <row r="53" spans="1:13" x14ac:dyDescent="0.25">
      <c r="A53" s="14"/>
      <c r="B53" s="105"/>
      <c r="C53" s="105"/>
      <c r="D53" s="105"/>
      <c r="E53" s="105"/>
      <c r="F53" s="105"/>
      <c r="G53" s="105"/>
      <c r="H53" s="105"/>
      <c r="I53" s="105"/>
      <c r="J53" s="105"/>
      <c r="K53" s="105"/>
      <c r="L53" s="105"/>
      <c r="M53" s="105"/>
    </row>
  </sheetData>
  <mergeCells count="49">
    <mergeCell ref="B53:M53"/>
    <mergeCell ref="B4:M4"/>
    <mergeCell ref="B5:M5"/>
    <mergeCell ref="B6:M6"/>
    <mergeCell ref="B7:M7"/>
    <mergeCell ref="B8:M8"/>
    <mergeCell ref="B52:M52"/>
    <mergeCell ref="I30:I31"/>
    <mergeCell ref="J30:J31"/>
    <mergeCell ref="K30:K31"/>
    <mergeCell ref="L30:L31"/>
    <mergeCell ref="M30:M31"/>
    <mergeCell ref="A1:A2"/>
    <mergeCell ref="B1:M1"/>
    <mergeCell ref="B2:M2"/>
    <mergeCell ref="B3:M3"/>
    <mergeCell ref="A4:A53"/>
    <mergeCell ref="C30:C31"/>
    <mergeCell ref="D30:D31"/>
    <mergeCell ref="E30:E31"/>
    <mergeCell ref="F30:F31"/>
    <mergeCell ref="G30:G31"/>
    <mergeCell ref="H30:H31"/>
    <mergeCell ref="H18:H19"/>
    <mergeCell ref="I18:I19"/>
    <mergeCell ref="J18:J19"/>
    <mergeCell ref="K18:K19"/>
    <mergeCell ref="L18:L19"/>
    <mergeCell ref="M18:M19"/>
    <mergeCell ref="I15:I16"/>
    <mergeCell ref="J15:J16"/>
    <mergeCell ref="K15:K16"/>
    <mergeCell ref="L15:L16"/>
    <mergeCell ref="M15:M16"/>
    <mergeCell ref="C18:C19"/>
    <mergeCell ref="D18:D19"/>
    <mergeCell ref="E18:E19"/>
    <mergeCell ref="F18:F19"/>
    <mergeCell ref="G18:G19"/>
    <mergeCell ref="C11:D11"/>
    <mergeCell ref="F11:G11"/>
    <mergeCell ref="I11:J11"/>
    <mergeCell ref="L11:M11"/>
    <mergeCell ref="C15:C16"/>
    <mergeCell ref="D15:D16"/>
    <mergeCell ref="E15:E16"/>
    <mergeCell ref="F15:F16"/>
    <mergeCell ref="G15:G16"/>
    <mergeCell ref="H15: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3" max="3" width="6.28515625" customWidth="1"/>
    <col min="4" max="4" width="24" customWidth="1"/>
    <col min="5" max="5" width="31.42578125" customWidth="1"/>
    <col min="6" max="6" width="8.85546875" customWidth="1"/>
    <col min="7" max="7" width="33.85546875" customWidth="1"/>
    <col min="8" max="8" width="31.42578125" customWidth="1"/>
    <col min="9" max="9" width="13.28515625" customWidth="1"/>
    <col min="10" max="10" width="23.7109375" customWidth="1"/>
    <col min="11" max="11" width="31.42578125" customWidth="1"/>
    <col min="12" max="12" width="7.5703125" customWidth="1"/>
    <col min="13" max="13" width="25.7109375" customWidth="1"/>
  </cols>
  <sheetData>
    <row r="1" spans="1:13" ht="15" customHeight="1" x14ac:dyDescent="0.25">
      <c r="A1" s="8" t="s">
        <v>10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071</v>
      </c>
      <c r="B3" s="43"/>
      <c r="C3" s="43"/>
      <c r="D3" s="43"/>
      <c r="E3" s="43"/>
      <c r="F3" s="43"/>
      <c r="G3" s="43"/>
      <c r="H3" s="43"/>
      <c r="I3" s="43"/>
      <c r="J3" s="43"/>
      <c r="K3" s="43"/>
      <c r="L3" s="43"/>
      <c r="M3" s="43"/>
    </row>
    <row r="4" spans="1:13" x14ac:dyDescent="0.25">
      <c r="A4" s="14" t="s">
        <v>1070</v>
      </c>
      <c r="B4" s="99" t="s">
        <v>1072</v>
      </c>
      <c r="C4" s="99"/>
      <c r="D4" s="99"/>
      <c r="E4" s="99"/>
      <c r="F4" s="99"/>
      <c r="G4" s="99"/>
      <c r="H4" s="99"/>
      <c r="I4" s="99"/>
      <c r="J4" s="99"/>
      <c r="K4" s="99"/>
      <c r="L4" s="99"/>
      <c r="M4" s="99"/>
    </row>
    <row r="5" spans="1:13" x14ac:dyDescent="0.25">
      <c r="A5" s="14"/>
      <c r="B5" s="95" t="s">
        <v>1073</v>
      </c>
      <c r="C5" s="95"/>
      <c r="D5" s="95"/>
      <c r="E5" s="95"/>
      <c r="F5" s="95"/>
      <c r="G5" s="95"/>
      <c r="H5" s="95"/>
      <c r="I5" s="95"/>
      <c r="J5" s="95"/>
      <c r="K5" s="95"/>
      <c r="L5" s="95"/>
      <c r="M5" s="95"/>
    </row>
    <row r="6" spans="1:13" x14ac:dyDescent="0.25">
      <c r="A6" s="14"/>
      <c r="B6" s="95" t="s">
        <v>1074</v>
      </c>
      <c r="C6" s="95"/>
      <c r="D6" s="95"/>
      <c r="E6" s="95"/>
      <c r="F6" s="95"/>
      <c r="G6" s="95"/>
      <c r="H6" s="95"/>
      <c r="I6" s="95"/>
      <c r="J6" s="95"/>
      <c r="K6" s="95"/>
      <c r="L6" s="95"/>
      <c r="M6" s="95"/>
    </row>
    <row r="7" spans="1:13" x14ac:dyDescent="0.25">
      <c r="A7" s="14"/>
      <c r="B7" s="95" t="s">
        <v>1075</v>
      </c>
      <c r="C7" s="95"/>
      <c r="D7" s="95"/>
      <c r="E7" s="95"/>
      <c r="F7" s="95"/>
      <c r="G7" s="95"/>
      <c r="H7" s="95"/>
      <c r="I7" s="95"/>
      <c r="J7" s="95"/>
      <c r="K7" s="95"/>
      <c r="L7" s="95"/>
      <c r="M7" s="95"/>
    </row>
    <row r="8" spans="1:13" x14ac:dyDescent="0.25">
      <c r="A8" s="14"/>
      <c r="B8" s="95" t="s">
        <v>1076</v>
      </c>
      <c r="C8" s="95"/>
      <c r="D8" s="95"/>
      <c r="E8" s="95"/>
      <c r="F8" s="95"/>
      <c r="G8" s="95"/>
      <c r="H8" s="95"/>
      <c r="I8" s="95"/>
      <c r="J8" s="95"/>
      <c r="K8" s="95"/>
      <c r="L8" s="95"/>
      <c r="M8" s="95"/>
    </row>
    <row r="9" spans="1:13" ht="27" customHeight="1" x14ac:dyDescent="0.25">
      <c r="A9" s="14"/>
      <c r="B9" s="95" t="s">
        <v>1077</v>
      </c>
      <c r="C9" s="95"/>
      <c r="D9" s="95"/>
      <c r="E9" s="95"/>
      <c r="F9" s="95"/>
      <c r="G9" s="95"/>
      <c r="H9" s="95"/>
      <c r="I9" s="95"/>
      <c r="J9" s="95"/>
      <c r="K9" s="95"/>
      <c r="L9" s="95"/>
      <c r="M9" s="95"/>
    </row>
    <row r="10" spans="1:13" x14ac:dyDescent="0.25">
      <c r="A10" s="14"/>
      <c r="B10" s="102"/>
      <c r="C10" s="102"/>
      <c r="D10" s="102"/>
      <c r="E10" s="102"/>
      <c r="F10" s="102"/>
      <c r="G10" s="102"/>
      <c r="H10" s="102"/>
      <c r="I10" s="102"/>
      <c r="J10" s="102"/>
      <c r="K10" s="102"/>
      <c r="L10" s="102"/>
      <c r="M10" s="102"/>
    </row>
    <row r="11" spans="1:13" x14ac:dyDescent="0.25">
      <c r="A11" s="14"/>
      <c r="B11" s="16"/>
      <c r="C11" s="4"/>
      <c r="D11" s="4"/>
      <c r="E11" s="4"/>
      <c r="F11" s="4"/>
      <c r="G11" s="4"/>
    </row>
    <row r="12" spans="1:13" x14ac:dyDescent="0.25">
      <c r="A12" s="14"/>
      <c r="B12" s="17"/>
      <c r="C12" s="18"/>
      <c r="D12" s="4"/>
      <c r="E12" s="4"/>
      <c r="F12" s="18"/>
      <c r="G12" s="4"/>
    </row>
    <row r="13" spans="1:13" x14ac:dyDescent="0.25">
      <c r="A13" s="14"/>
      <c r="B13" s="148"/>
      <c r="C13" s="54" t="s">
        <v>1078</v>
      </c>
      <c r="D13" s="54"/>
      <c r="E13" s="43"/>
      <c r="F13" s="54" t="s">
        <v>1079</v>
      </c>
      <c r="G13" s="54"/>
    </row>
    <row r="14" spans="1:13" ht="15.75" thickBot="1" x14ac:dyDescent="0.3">
      <c r="A14" s="14"/>
      <c r="B14" s="148"/>
      <c r="C14" s="36"/>
      <c r="D14" s="36"/>
      <c r="E14" s="43"/>
      <c r="F14" s="36" t="s">
        <v>1080</v>
      </c>
      <c r="G14" s="36"/>
    </row>
    <row r="15" spans="1:13" x14ac:dyDescent="0.25">
      <c r="A15" s="14"/>
      <c r="B15" s="17"/>
      <c r="C15" s="21"/>
      <c r="D15" s="21"/>
      <c r="E15" s="4"/>
      <c r="F15" s="21"/>
      <c r="G15" s="21"/>
    </row>
    <row r="16" spans="1:13" ht="26.25" x14ac:dyDescent="0.25">
      <c r="A16" s="14"/>
      <c r="B16" s="15" t="s">
        <v>1081</v>
      </c>
      <c r="C16" s="33" t="s">
        <v>312</v>
      </c>
      <c r="D16" s="27" t="s">
        <v>1082</v>
      </c>
      <c r="E16" s="59"/>
      <c r="F16" s="33" t="s">
        <v>312</v>
      </c>
      <c r="G16" s="27" t="s">
        <v>904</v>
      </c>
    </row>
    <row r="17" spans="1:13" x14ac:dyDescent="0.25">
      <c r="A17" s="14"/>
      <c r="B17" s="17"/>
      <c r="C17" s="18"/>
      <c r="D17" s="57"/>
      <c r="E17" s="59"/>
      <c r="F17" s="18"/>
      <c r="G17" s="57"/>
    </row>
    <row r="18" spans="1:13" ht="26.25" x14ac:dyDescent="0.25">
      <c r="A18" s="14"/>
      <c r="B18" s="15" t="s">
        <v>1083</v>
      </c>
      <c r="C18" s="33" t="s">
        <v>312</v>
      </c>
      <c r="D18" s="27" t="s">
        <v>1084</v>
      </c>
      <c r="E18" s="59"/>
      <c r="F18" s="33" t="s">
        <v>312</v>
      </c>
      <c r="G18" s="27" t="s">
        <v>909</v>
      </c>
    </row>
    <row r="19" spans="1:13" x14ac:dyDescent="0.25">
      <c r="A19" s="14"/>
      <c r="B19" s="17"/>
      <c r="C19" s="18"/>
      <c r="D19" s="57"/>
      <c r="E19" s="59"/>
      <c r="F19" s="18"/>
      <c r="G19" s="57"/>
    </row>
    <row r="20" spans="1:13" ht="26.25" x14ac:dyDescent="0.25">
      <c r="A20" s="14"/>
      <c r="B20" s="15" t="s">
        <v>1085</v>
      </c>
      <c r="C20" s="33" t="s">
        <v>312</v>
      </c>
      <c r="D20" s="27" t="s">
        <v>1086</v>
      </c>
      <c r="E20" s="59"/>
      <c r="F20" s="33" t="s">
        <v>312</v>
      </c>
      <c r="G20" s="27" t="s">
        <v>912</v>
      </c>
    </row>
    <row r="21" spans="1:13" x14ac:dyDescent="0.25">
      <c r="A21" s="14"/>
      <c r="B21" s="17"/>
      <c r="C21" s="18"/>
      <c r="D21" s="57"/>
      <c r="E21" s="59"/>
      <c r="F21" s="18"/>
      <c r="G21" s="57"/>
    </row>
    <row r="22" spans="1:13" ht="26.25" x14ac:dyDescent="0.25">
      <c r="A22" s="14"/>
      <c r="B22" s="15" t="s">
        <v>1087</v>
      </c>
      <c r="C22" s="33" t="s">
        <v>312</v>
      </c>
      <c r="D22" s="27" t="s">
        <v>1088</v>
      </c>
      <c r="E22" s="59"/>
      <c r="F22" s="33" t="s">
        <v>312</v>
      </c>
      <c r="G22" s="27" t="s">
        <v>594</v>
      </c>
    </row>
    <row r="23" spans="1:13" x14ac:dyDescent="0.25">
      <c r="A23" s="14"/>
      <c r="B23" s="17"/>
      <c r="C23" s="18"/>
      <c r="D23" s="4"/>
      <c r="E23" s="4"/>
      <c r="F23" s="18"/>
      <c r="G23" s="4"/>
    </row>
    <row r="24" spans="1:13" x14ac:dyDescent="0.25">
      <c r="A24" s="14"/>
      <c r="B24" s="43"/>
      <c r="C24" s="43"/>
      <c r="D24" s="43"/>
      <c r="E24" s="43"/>
      <c r="F24" s="43"/>
      <c r="G24" s="43"/>
      <c r="H24" s="43"/>
      <c r="I24" s="43"/>
      <c r="J24" s="43"/>
      <c r="K24" s="43"/>
      <c r="L24" s="43"/>
      <c r="M24" s="43"/>
    </row>
    <row r="25" spans="1:13" x14ac:dyDescent="0.25">
      <c r="A25" s="14"/>
      <c r="B25" s="97" t="s">
        <v>1089</v>
      </c>
      <c r="C25" s="97"/>
      <c r="D25" s="97"/>
      <c r="E25" s="97"/>
      <c r="F25" s="97"/>
      <c r="G25" s="97"/>
      <c r="H25" s="97"/>
      <c r="I25" s="97"/>
      <c r="J25" s="97"/>
      <c r="K25" s="97"/>
      <c r="L25" s="97"/>
      <c r="M25" s="97"/>
    </row>
    <row r="26" spans="1:13" x14ac:dyDescent="0.25">
      <c r="A26" s="14"/>
      <c r="B26" s="98"/>
      <c r="C26" s="98"/>
      <c r="D26" s="98"/>
      <c r="E26" s="98"/>
      <c r="F26" s="98"/>
      <c r="G26" s="98"/>
      <c r="H26" s="98"/>
      <c r="I26" s="98"/>
      <c r="J26" s="98"/>
      <c r="K26" s="98"/>
      <c r="L26" s="98"/>
      <c r="M26" s="98"/>
    </row>
    <row r="27" spans="1:13" x14ac:dyDescent="0.25">
      <c r="A27" s="14"/>
      <c r="B27" s="16"/>
      <c r="C27" s="4"/>
      <c r="D27" s="4"/>
      <c r="E27" s="4"/>
      <c r="F27" s="4"/>
      <c r="G27" s="4"/>
    </row>
    <row r="28" spans="1:13" x14ac:dyDescent="0.25">
      <c r="A28" s="14"/>
      <c r="B28" s="17"/>
      <c r="C28" s="18"/>
      <c r="D28" s="4"/>
      <c r="E28" s="4"/>
      <c r="F28" s="18"/>
      <c r="G28" s="4"/>
    </row>
    <row r="29" spans="1:13" x14ac:dyDescent="0.25">
      <c r="A29" s="14"/>
      <c r="B29" s="148"/>
      <c r="C29" s="54" t="s">
        <v>350</v>
      </c>
      <c r="D29" s="54"/>
      <c r="E29" s="44"/>
      <c r="F29" s="54" t="s">
        <v>1079</v>
      </c>
      <c r="G29" s="54"/>
    </row>
    <row r="30" spans="1:13" ht="15.75" thickBot="1" x14ac:dyDescent="0.3">
      <c r="A30" s="14"/>
      <c r="B30" s="148"/>
      <c r="C30" s="36"/>
      <c r="D30" s="36"/>
      <c r="E30" s="44"/>
      <c r="F30" s="36" t="s">
        <v>1080</v>
      </c>
      <c r="G30" s="36"/>
    </row>
    <row r="31" spans="1:13" x14ac:dyDescent="0.25">
      <c r="A31" s="14"/>
      <c r="B31" s="17"/>
      <c r="C31" s="39"/>
      <c r="D31" s="20"/>
      <c r="E31" s="4"/>
      <c r="F31" s="39"/>
      <c r="G31" s="70"/>
    </row>
    <row r="32" spans="1:13" ht="26.25" x14ac:dyDescent="0.25">
      <c r="A32" s="14"/>
      <c r="B32" s="15" t="s">
        <v>1081</v>
      </c>
      <c r="C32" s="33" t="s">
        <v>312</v>
      </c>
      <c r="D32" s="27" t="s">
        <v>1090</v>
      </c>
      <c r="E32" s="59"/>
      <c r="F32" s="33" t="s">
        <v>312</v>
      </c>
      <c r="G32" s="27" t="s">
        <v>905</v>
      </c>
    </row>
    <row r="33" spans="1:13" x14ac:dyDescent="0.25">
      <c r="A33" s="14"/>
      <c r="B33" s="17"/>
      <c r="C33" s="18"/>
      <c r="D33" s="57"/>
      <c r="E33" s="59"/>
      <c r="F33" s="18"/>
      <c r="G33" s="57"/>
    </row>
    <row r="34" spans="1:13" ht="26.25" x14ac:dyDescent="0.25">
      <c r="A34" s="14"/>
      <c r="B34" s="15" t="s">
        <v>1083</v>
      </c>
      <c r="C34" s="33" t="s">
        <v>312</v>
      </c>
      <c r="D34" s="27" t="s">
        <v>1091</v>
      </c>
      <c r="E34" s="59"/>
      <c r="F34" s="33" t="s">
        <v>312</v>
      </c>
      <c r="G34" s="27" t="s">
        <v>910</v>
      </c>
    </row>
    <row r="35" spans="1:13" x14ac:dyDescent="0.25">
      <c r="A35" s="14"/>
      <c r="B35" s="17"/>
      <c r="C35" s="18"/>
      <c r="D35" s="57"/>
      <c r="E35" s="59"/>
      <c r="F35" s="18"/>
      <c r="G35" s="57"/>
    </row>
    <row r="36" spans="1:13" ht="26.25" x14ac:dyDescent="0.25">
      <c r="A36" s="14"/>
      <c r="B36" s="15" t="s">
        <v>1085</v>
      </c>
      <c r="C36" s="33" t="s">
        <v>312</v>
      </c>
      <c r="D36" s="27" t="s">
        <v>1092</v>
      </c>
      <c r="E36" s="59"/>
      <c r="F36" s="33" t="s">
        <v>312</v>
      </c>
      <c r="G36" s="27" t="s">
        <v>913</v>
      </c>
    </row>
    <row r="37" spans="1:13" x14ac:dyDescent="0.25">
      <c r="A37" s="14"/>
      <c r="B37" s="17"/>
      <c r="C37" s="18"/>
      <c r="D37" s="57"/>
      <c r="E37" s="59"/>
      <c r="F37" s="18"/>
      <c r="G37" s="57"/>
    </row>
    <row r="38" spans="1:13" ht="26.25" x14ac:dyDescent="0.25">
      <c r="A38" s="14"/>
      <c r="B38" s="15" t="s">
        <v>1087</v>
      </c>
      <c r="C38" s="33" t="s">
        <v>312</v>
      </c>
      <c r="D38" s="27" t="s">
        <v>1093</v>
      </c>
      <c r="E38" s="59"/>
      <c r="F38" s="33" t="s">
        <v>312</v>
      </c>
      <c r="G38" s="27" t="s">
        <v>594</v>
      </c>
    </row>
    <row r="39" spans="1:13" x14ac:dyDescent="0.25">
      <c r="A39" s="14"/>
      <c r="B39" s="17"/>
      <c r="C39" s="18"/>
      <c r="D39" s="4"/>
      <c r="E39" s="4"/>
      <c r="F39" s="18"/>
      <c r="G39" s="59"/>
    </row>
    <row r="40" spans="1:13" x14ac:dyDescent="0.25">
      <c r="A40" s="14"/>
      <c r="B40" s="97"/>
      <c r="C40" s="97"/>
      <c r="D40" s="97"/>
      <c r="E40" s="97"/>
      <c r="F40" s="97"/>
      <c r="G40" s="97"/>
      <c r="H40" s="97"/>
      <c r="I40" s="97"/>
      <c r="J40" s="97"/>
      <c r="K40" s="97"/>
      <c r="L40" s="97"/>
      <c r="M40" s="97"/>
    </row>
    <row r="41" spans="1:13" ht="38.25" customHeight="1" x14ac:dyDescent="0.25">
      <c r="A41" s="14"/>
      <c r="B41" s="95" t="s">
        <v>1094</v>
      </c>
      <c r="C41" s="95"/>
      <c r="D41" s="95"/>
      <c r="E41" s="95"/>
      <c r="F41" s="95"/>
      <c r="G41" s="95"/>
      <c r="H41" s="95"/>
      <c r="I41" s="95"/>
      <c r="J41" s="95"/>
      <c r="K41" s="95"/>
      <c r="L41" s="95"/>
      <c r="M41" s="95"/>
    </row>
    <row r="42" spans="1:13" x14ac:dyDescent="0.25">
      <c r="A42" s="14"/>
      <c r="B42" s="95" t="s">
        <v>1095</v>
      </c>
      <c r="C42" s="95"/>
      <c r="D42" s="95"/>
      <c r="E42" s="95"/>
      <c r="F42" s="95"/>
      <c r="G42" s="95"/>
      <c r="H42" s="95"/>
      <c r="I42" s="95"/>
      <c r="J42" s="95"/>
      <c r="K42" s="95"/>
      <c r="L42" s="95"/>
      <c r="M42" s="95"/>
    </row>
    <row r="43" spans="1:13" x14ac:dyDescent="0.25">
      <c r="A43" s="14"/>
      <c r="B43" s="102"/>
      <c r="C43" s="102"/>
      <c r="D43" s="102"/>
      <c r="E43" s="102"/>
      <c r="F43" s="102"/>
      <c r="G43" s="102"/>
      <c r="H43" s="102"/>
      <c r="I43" s="102"/>
      <c r="J43" s="102"/>
      <c r="K43" s="102"/>
      <c r="L43" s="102"/>
      <c r="M43" s="102"/>
    </row>
    <row r="44" spans="1:13" x14ac:dyDescent="0.25">
      <c r="A44" s="14"/>
      <c r="B44" s="16"/>
      <c r="C44" s="4"/>
      <c r="D44" s="4"/>
      <c r="E44" s="4"/>
      <c r="F44" s="4"/>
      <c r="G44" s="4"/>
      <c r="H44" s="4"/>
      <c r="I44" s="4"/>
      <c r="J44" s="4"/>
      <c r="K44" s="4"/>
      <c r="L44" s="4"/>
      <c r="M44" s="4"/>
    </row>
    <row r="45" spans="1:13" x14ac:dyDescent="0.25">
      <c r="A45" s="14"/>
      <c r="B45" s="17"/>
      <c r="C45" s="18"/>
      <c r="D45" s="4"/>
      <c r="E45" s="4"/>
      <c r="F45" s="18"/>
      <c r="G45" s="4"/>
      <c r="H45" s="4"/>
      <c r="I45" s="18"/>
      <c r="J45" s="4"/>
      <c r="K45" s="4"/>
      <c r="L45" s="18"/>
      <c r="M45" s="4"/>
    </row>
    <row r="46" spans="1:13" ht="15.75" thickBot="1" x14ac:dyDescent="0.3">
      <c r="A46" s="14"/>
      <c r="B46" s="60"/>
      <c r="C46" s="18"/>
      <c r="D46" s="59"/>
      <c r="E46" s="59"/>
      <c r="F46" s="115" t="s">
        <v>1096</v>
      </c>
      <c r="G46" s="115"/>
      <c r="H46" s="115"/>
      <c r="I46" s="115"/>
      <c r="J46" s="115"/>
      <c r="K46" s="115"/>
      <c r="L46" s="115"/>
      <c r="M46" s="115"/>
    </row>
    <row r="47" spans="1:13" x14ac:dyDescent="0.25">
      <c r="A47" s="14"/>
      <c r="B47" s="193" t="s">
        <v>310</v>
      </c>
      <c r="C47" s="194">
        <v>42004</v>
      </c>
      <c r="D47" s="194"/>
      <c r="E47" s="178"/>
      <c r="F47" s="196" t="s">
        <v>1097</v>
      </c>
      <c r="G47" s="196"/>
      <c r="H47" s="197"/>
      <c r="I47" s="196" t="s">
        <v>1099</v>
      </c>
      <c r="J47" s="196"/>
      <c r="K47" s="197"/>
      <c r="L47" s="196" t="s">
        <v>1100</v>
      </c>
      <c r="M47" s="196"/>
    </row>
    <row r="48" spans="1:13" ht="15.75" thickBot="1" x14ac:dyDescent="0.3">
      <c r="A48" s="14"/>
      <c r="B48" s="193"/>
      <c r="C48" s="195"/>
      <c r="D48" s="195"/>
      <c r="E48" s="178"/>
      <c r="F48" s="115" t="s">
        <v>1098</v>
      </c>
      <c r="G48" s="115"/>
      <c r="H48" s="198"/>
      <c r="I48" s="115"/>
      <c r="J48" s="115"/>
      <c r="K48" s="198"/>
      <c r="L48" s="115"/>
      <c r="M48" s="115"/>
    </row>
    <row r="49" spans="1:13" x14ac:dyDescent="0.25">
      <c r="A49" s="14"/>
      <c r="B49" s="189"/>
      <c r="C49" s="39"/>
      <c r="D49" s="70"/>
      <c r="E49" s="59"/>
      <c r="F49" s="39"/>
      <c r="G49" s="39"/>
      <c r="H49" s="18"/>
      <c r="I49" s="39"/>
      <c r="J49" s="39"/>
      <c r="K49" s="18"/>
      <c r="L49" s="39"/>
      <c r="M49" s="70"/>
    </row>
    <row r="50" spans="1:13" x14ac:dyDescent="0.25">
      <c r="A50" s="14"/>
      <c r="B50" s="55" t="s">
        <v>1101</v>
      </c>
      <c r="C50" s="18"/>
      <c r="D50" s="59"/>
      <c r="E50" s="59"/>
      <c r="F50" s="18"/>
      <c r="G50" s="59"/>
      <c r="H50" s="59"/>
      <c r="I50" s="18"/>
      <c r="J50" s="59"/>
      <c r="K50" s="59"/>
      <c r="L50" s="18"/>
      <c r="M50" s="59"/>
    </row>
    <row r="51" spans="1:13" ht="27" thickBot="1" x14ac:dyDescent="0.3">
      <c r="A51" s="14"/>
      <c r="B51" s="55" t="s">
        <v>54</v>
      </c>
      <c r="C51" s="190" t="s">
        <v>312</v>
      </c>
      <c r="D51" s="191" t="s">
        <v>1102</v>
      </c>
      <c r="E51" s="59"/>
      <c r="F51" s="190" t="s">
        <v>312</v>
      </c>
      <c r="G51" s="192" t="s">
        <v>418</v>
      </c>
      <c r="H51" s="59"/>
      <c r="I51" s="190" t="s">
        <v>312</v>
      </c>
      <c r="J51" s="192" t="s">
        <v>418</v>
      </c>
      <c r="K51" s="59"/>
      <c r="L51" s="190" t="s">
        <v>312</v>
      </c>
      <c r="M51" s="191" t="s">
        <v>1102</v>
      </c>
    </row>
    <row r="52" spans="1:13" ht="15.75" thickTop="1" x14ac:dyDescent="0.25">
      <c r="A52" s="14"/>
      <c r="B52" s="17"/>
      <c r="C52" s="53"/>
      <c r="D52" s="52"/>
      <c r="E52" s="4"/>
      <c r="F52" s="53"/>
      <c r="G52" s="52"/>
      <c r="H52" s="4"/>
      <c r="I52" s="53"/>
      <c r="J52" s="52"/>
      <c r="K52" s="4"/>
      <c r="L52" s="53"/>
      <c r="M52" s="52"/>
    </row>
    <row r="53" spans="1:13" ht="15.75" thickBot="1" x14ac:dyDescent="0.3">
      <c r="A53" s="14"/>
      <c r="B53" s="60"/>
      <c r="C53" s="18"/>
      <c r="D53" s="59"/>
      <c r="E53" s="59"/>
      <c r="F53" s="115" t="s">
        <v>1096</v>
      </c>
      <c r="G53" s="115"/>
      <c r="H53" s="115"/>
      <c r="I53" s="115"/>
      <c r="J53" s="115"/>
      <c r="K53" s="115"/>
      <c r="L53" s="115"/>
      <c r="M53" s="115"/>
    </row>
    <row r="54" spans="1:13" x14ac:dyDescent="0.25">
      <c r="A54" s="14"/>
      <c r="B54" s="193" t="s">
        <v>310</v>
      </c>
      <c r="C54" s="194">
        <v>41639</v>
      </c>
      <c r="D54" s="194"/>
      <c r="E54" s="178"/>
      <c r="F54" s="196" t="s">
        <v>1097</v>
      </c>
      <c r="G54" s="196"/>
      <c r="H54" s="197"/>
      <c r="I54" s="196" t="s">
        <v>1099</v>
      </c>
      <c r="J54" s="196"/>
      <c r="K54" s="197"/>
      <c r="L54" s="196" t="s">
        <v>1100</v>
      </c>
      <c r="M54" s="196"/>
    </row>
    <row r="55" spans="1:13" ht="15.75" thickBot="1" x14ac:dyDescent="0.3">
      <c r="A55" s="14"/>
      <c r="B55" s="193"/>
      <c r="C55" s="195"/>
      <c r="D55" s="195"/>
      <c r="E55" s="178"/>
      <c r="F55" s="115" t="s">
        <v>1098</v>
      </c>
      <c r="G55" s="115"/>
      <c r="H55" s="198"/>
      <c r="I55" s="115"/>
      <c r="J55" s="115"/>
      <c r="K55" s="198"/>
      <c r="L55" s="115"/>
      <c r="M55" s="115"/>
    </row>
    <row r="56" spans="1:13" x14ac:dyDescent="0.25">
      <c r="A56" s="14"/>
      <c r="B56" s="189"/>
      <c r="C56" s="39"/>
      <c r="D56" s="70"/>
      <c r="E56" s="59"/>
      <c r="F56" s="39"/>
      <c r="G56" s="39"/>
      <c r="H56" s="18"/>
      <c r="I56" s="39"/>
      <c r="J56" s="39"/>
      <c r="K56" s="18"/>
      <c r="L56" s="39"/>
      <c r="M56" s="70"/>
    </row>
    <row r="57" spans="1:13" x14ac:dyDescent="0.25">
      <c r="A57" s="14"/>
      <c r="B57" s="55" t="s">
        <v>1103</v>
      </c>
      <c r="C57" s="18"/>
      <c r="D57" s="59"/>
      <c r="E57" s="59"/>
      <c r="F57" s="18"/>
      <c r="G57" s="59"/>
      <c r="H57" s="59"/>
      <c r="I57" s="18"/>
      <c r="J57" s="59"/>
      <c r="K57" s="59"/>
      <c r="L57" s="18"/>
      <c r="M57" s="59"/>
    </row>
    <row r="58" spans="1:13" ht="15.75" thickBot="1" x14ac:dyDescent="0.3">
      <c r="A58" s="14"/>
      <c r="B58" s="55" t="s">
        <v>1104</v>
      </c>
      <c r="C58" s="190" t="s">
        <v>312</v>
      </c>
      <c r="D58" s="191" t="s">
        <v>354</v>
      </c>
      <c r="E58" s="59"/>
      <c r="F58" s="190" t="s">
        <v>312</v>
      </c>
      <c r="G58" s="192" t="s">
        <v>418</v>
      </c>
      <c r="H58" s="59"/>
      <c r="I58" s="190" t="s">
        <v>312</v>
      </c>
      <c r="J58" s="191" t="s">
        <v>354</v>
      </c>
      <c r="K58" s="59"/>
      <c r="L58" s="190" t="s">
        <v>312</v>
      </c>
      <c r="M58" s="192" t="s">
        <v>418</v>
      </c>
    </row>
    <row r="59" spans="1:13" ht="15.75" thickTop="1" x14ac:dyDescent="0.25">
      <c r="A59" s="14"/>
      <c r="B59" s="60"/>
      <c r="C59" s="53"/>
      <c r="D59" s="53"/>
      <c r="E59" s="18"/>
      <c r="F59" s="53"/>
      <c r="G59" s="53"/>
      <c r="H59" s="18"/>
      <c r="I59" s="53"/>
      <c r="J59" s="53"/>
      <c r="K59" s="18"/>
      <c r="L59" s="53"/>
      <c r="M59" s="53"/>
    </row>
    <row r="60" spans="1:13" x14ac:dyDescent="0.25">
      <c r="A60" s="14"/>
      <c r="B60" s="95"/>
      <c r="C60" s="95"/>
      <c r="D60" s="95"/>
      <c r="E60" s="95"/>
      <c r="F60" s="95"/>
      <c r="G60" s="95"/>
      <c r="H60" s="95"/>
      <c r="I60" s="95"/>
      <c r="J60" s="95"/>
      <c r="K60" s="95"/>
      <c r="L60" s="95"/>
      <c r="M60" s="95"/>
    </row>
    <row r="61" spans="1:13" ht="38.25" customHeight="1" x14ac:dyDescent="0.25">
      <c r="A61" s="14"/>
      <c r="B61" s="95" t="s">
        <v>1105</v>
      </c>
      <c r="C61" s="95"/>
      <c r="D61" s="95"/>
      <c r="E61" s="95"/>
      <c r="F61" s="95"/>
      <c r="G61" s="95"/>
      <c r="H61" s="95"/>
      <c r="I61" s="95"/>
      <c r="J61" s="95"/>
      <c r="K61" s="95"/>
      <c r="L61" s="95"/>
      <c r="M61" s="95"/>
    </row>
    <row r="62" spans="1:13" ht="25.5" customHeight="1" x14ac:dyDescent="0.25">
      <c r="A62" s="14"/>
      <c r="B62" s="95" t="s">
        <v>1106</v>
      </c>
      <c r="C62" s="95"/>
      <c r="D62" s="95"/>
      <c r="E62" s="95"/>
      <c r="F62" s="95"/>
      <c r="G62" s="95"/>
      <c r="H62" s="95"/>
      <c r="I62" s="95"/>
      <c r="J62" s="95"/>
      <c r="K62" s="95"/>
      <c r="L62" s="95"/>
      <c r="M62" s="95"/>
    </row>
    <row r="63" spans="1:13" x14ac:dyDescent="0.25">
      <c r="A63" s="14"/>
      <c r="B63" s="105"/>
      <c r="C63" s="105"/>
      <c r="D63" s="105"/>
      <c r="E63" s="105"/>
      <c r="F63" s="105"/>
      <c r="G63" s="105"/>
      <c r="H63" s="105"/>
      <c r="I63" s="105"/>
      <c r="J63" s="105"/>
      <c r="K63" s="105"/>
      <c r="L63" s="105"/>
      <c r="M63" s="105"/>
    </row>
  </sheetData>
  <mergeCells count="53">
    <mergeCell ref="B63:M63"/>
    <mergeCell ref="B41:M41"/>
    <mergeCell ref="B42:M42"/>
    <mergeCell ref="B43:M43"/>
    <mergeCell ref="B60:M60"/>
    <mergeCell ref="B61:M61"/>
    <mergeCell ref="B62:M62"/>
    <mergeCell ref="B9:M9"/>
    <mergeCell ref="B10:M10"/>
    <mergeCell ref="B24:M24"/>
    <mergeCell ref="B25:M25"/>
    <mergeCell ref="B26:M26"/>
    <mergeCell ref="B40:M40"/>
    <mergeCell ref="A1:A2"/>
    <mergeCell ref="B1:M1"/>
    <mergeCell ref="B2:M2"/>
    <mergeCell ref="B3:M3"/>
    <mergeCell ref="A4:A63"/>
    <mergeCell ref="B4:M4"/>
    <mergeCell ref="B5:M5"/>
    <mergeCell ref="B6:M6"/>
    <mergeCell ref="B7:M7"/>
    <mergeCell ref="B8:M8"/>
    <mergeCell ref="F53:M53"/>
    <mergeCell ref="B54:B55"/>
    <mergeCell ref="C54:D55"/>
    <mergeCell ref="E54:E55"/>
    <mergeCell ref="F54:G54"/>
    <mergeCell ref="F55:G55"/>
    <mergeCell ref="H54:H55"/>
    <mergeCell ref="I54:J55"/>
    <mergeCell ref="K54:K55"/>
    <mergeCell ref="L54:M55"/>
    <mergeCell ref="F46:M46"/>
    <mergeCell ref="B47:B48"/>
    <mergeCell ref="C47:D48"/>
    <mergeCell ref="E47:E48"/>
    <mergeCell ref="F47:G47"/>
    <mergeCell ref="F48:G48"/>
    <mergeCell ref="H47:H48"/>
    <mergeCell ref="I47:J48"/>
    <mergeCell ref="K47:K48"/>
    <mergeCell ref="L47:M48"/>
    <mergeCell ref="B13:B14"/>
    <mergeCell ref="C13:D14"/>
    <mergeCell ref="E13:E14"/>
    <mergeCell ref="F13:G13"/>
    <mergeCell ref="F14:G14"/>
    <mergeCell ref="B29:B30"/>
    <mergeCell ref="C29:D30"/>
    <mergeCell ref="E29:E30"/>
    <mergeCell ref="F29:G29"/>
    <mergeCell ref="F30:G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4.28515625" bestFit="1" customWidth="1"/>
    <col min="2" max="2" width="36.5703125" customWidth="1"/>
    <col min="3" max="3" width="6.140625" customWidth="1"/>
    <col min="4" max="4" width="20.42578125" customWidth="1"/>
    <col min="5" max="5" width="30.42578125" customWidth="1"/>
    <col min="6" max="6" width="6.140625" customWidth="1"/>
    <col min="7" max="7" width="20.42578125" customWidth="1"/>
    <col min="8" max="8" width="30.42578125" customWidth="1"/>
    <col min="9" max="9" width="6.140625" customWidth="1"/>
    <col min="10" max="10" width="18" customWidth="1"/>
  </cols>
  <sheetData>
    <row r="1" spans="1:10" ht="15" customHeight="1" x14ac:dyDescent="0.25">
      <c r="A1" s="8" t="s">
        <v>11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07</v>
      </c>
      <c r="B3" s="43"/>
      <c r="C3" s="43"/>
      <c r="D3" s="43"/>
      <c r="E3" s="43"/>
      <c r="F3" s="43"/>
      <c r="G3" s="43"/>
      <c r="H3" s="43"/>
      <c r="I3" s="43"/>
      <c r="J3" s="43"/>
    </row>
    <row r="4" spans="1:10" x14ac:dyDescent="0.25">
      <c r="A4" s="14" t="s">
        <v>1107</v>
      </c>
      <c r="B4" s="99" t="s">
        <v>1108</v>
      </c>
      <c r="C4" s="99"/>
      <c r="D4" s="99"/>
      <c r="E4" s="99"/>
      <c r="F4" s="99"/>
      <c r="G4" s="99"/>
      <c r="H4" s="99"/>
      <c r="I4" s="99"/>
      <c r="J4" s="99"/>
    </row>
    <row r="5" spans="1:10" ht="38.25" customHeight="1" x14ac:dyDescent="0.25">
      <c r="A5" s="14"/>
      <c r="B5" s="97" t="s">
        <v>1109</v>
      </c>
      <c r="C5" s="97"/>
      <c r="D5" s="97"/>
      <c r="E5" s="97"/>
      <c r="F5" s="97"/>
      <c r="G5" s="97"/>
      <c r="H5" s="97"/>
      <c r="I5" s="97"/>
      <c r="J5" s="97"/>
    </row>
    <row r="6" spans="1:10" ht="38.25" customHeight="1" x14ac:dyDescent="0.25">
      <c r="A6" s="14"/>
      <c r="B6" s="95" t="s">
        <v>1110</v>
      </c>
      <c r="C6" s="95"/>
      <c r="D6" s="95"/>
      <c r="E6" s="95"/>
      <c r="F6" s="95"/>
      <c r="G6" s="95"/>
      <c r="H6" s="95"/>
      <c r="I6" s="95"/>
      <c r="J6" s="95"/>
    </row>
    <row r="7" spans="1:10" x14ac:dyDescent="0.25">
      <c r="A7" s="14"/>
      <c r="B7" s="97" t="s">
        <v>1111</v>
      </c>
      <c r="C7" s="97"/>
      <c r="D7" s="97"/>
      <c r="E7" s="97"/>
      <c r="F7" s="97"/>
      <c r="G7" s="97"/>
      <c r="H7" s="97"/>
      <c r="I7" s="97"/>
      <c r="J7" s="97"/>
    </row>
    <row r="8" spans="1:10" x14ac:dyDescent="0.25">
      <c r="A8" s="14"/>
      <c r="B8" s="98"/>
      <c r="C8" s="98"/>
      <c r="D8" s="98"/>
      <c r="E8" s="98"/>
      <c r="F8" s="98"/>
      <c r="G8" s="98"/>
      <c r="H8" s="98"/>
      <c r="I8" s="98"/>
      <c r="J8" s="98"/>
    </row>
    <row r="9" spans="1:10" x14ac:dyDescent="0.25">
      <c r="A9" s="14"/>
      <c r="B9" s="16"/>
      <c r="C9" s="4"/>
      <c r="D9" s="4"/>
      <c r="E9" s="4"/>
      <c r="F9" s="4"/>
      <c r="G9" s="4"/>
    </row>
    <row r="10" spans="1:10" x14ac:dyDescent="0.25">
      <c r="A10" s="14"/>
      <c r="B10" s="17"/>
      <c r="C10" s="4"/>
      <c r="D10" s="4"/>
      <c r="E10" s="4"/>
      <c r="F10" s="4"/>
      <c r="G10" s="4"/>
    </row>
    <row r="11" spans="1:10" ht="15.75" thickBot="1" x14ac:dyDescent="0.3">
      <c r="A11" s="14"/>
      <c r="B11" s="17"/>
      <c r="C11" s="42" t="s">
        <v>377</v>
      </c>
      <c r="D11" s="42"/>
      <c r="E11" s="42"/>
      <c r="F11" s="42"/>
      <c r="G11" s="42"/>
    </row>
    <row r="12" spans="1:10" ht="15.75" thickBot="1" x14ac:dyDescent="0.3">
      <c r="A12" s="14"/>
      <c r="B12" s="10" t="s">
        <v>310</v>
      </c>
      <c r="C12" s="126">
        <v>2014</v>
      </c>
      <c r="D12" s="126"/>
      <c r="E12" s="20"/>
      <c r="F12" s="126">
        <v>2013</v>
      </c>
      <c r="G12" s="126"/>
    </row>
    <row r="13" spans="1:10" ht="15.75" thickBot="1" x14ac:dyDescent="0.3">
      <c r="A13" s="14"/>
      <c r="B13" s="55" t="s">
        <v>43</v>
      </c>
      <c r="C13" s="120" t="s">
        <v>312</v>
      </c>
      <c r="D13" s="34" t="s">
        <v>1112</v>
      </c>
      <c r="E13" s="4"/>
      <c r="F13" s="124" t="s">
        <v>312</v>
      </c>
      <c r="G13" s="34" t="s">
        <v>1113</v>
      </c>
    </row>
    <row r="14" spans="1:10" ht="15.75" thickTop="1" x14ac:dyDescent="0.25">
      <c r="A14" s="14"/>
      <c r="B14" s="60"/>
      <c r="C14" s="123"/>
      <c r="D14" s="123"/>
      <c r="E14" s="4"/>
      <c r="F14" s="52"/>
      <c r="G14" s="52"/>
    </row>
    <row r="15" spans="1:10" x14ac:dyDescent="0.25">
      <c r="A15" s="14"/>
      <c r="B15" s="55" t="s">
        <v>1101</v>
      </c>
      <c r="C15" s="59"/>
      <c r="D15" s="27" t="s">
        <v>1114</v>
      </c>
      <c r="E15" s="4"/>
      <c r="F15" s="4"/>
      <c r="G15" s="27" t="s">
        <v>1115</v>
      </c>
    </row>
    <row r="16" spans="1:10" ht="15.75" thickBot="1" x14ac:dyDescent="0.3">
      <c r="A16" s="14"/>
      <c r="B16" s="55" t="s">
        <v>1116</v>
      </c>
      <c r="C16" s="64"/>
      <c r="D16" s="31" t="s">
        <v>1117</v>
      </c>
      <c r="E16" s="4"/>
      <c r="F16" s="65"/>
      <c r="G16" s="31" t="s">
        <v>1118</v>
      </c>
    </row>
    <row r="17" spans="1:10" ht="15.75" thickBot="1" x14ac:dyDescent="0.3">
      <c r="A17" s="14"/>
      <c r="B17" s="55" t="s">
        <v>1119</v>
      </c>
      <c r="C17" s="120" t="s">
        <v>312</v>
      </c>
      <c r="D17" s="34" t="s">
        <v>1112</v>
      </c>
      <c r="E17" s="4"/>
      <c r="F17" s="124" t="s">
        <v>312</v>
      </c>
      <c r="G17" s="34" t="s">
        <v>1113</v>
      </c>
    </row>
    <row r="18" spans="1:10" ht="15.75" thickTop="1" x14ac:dyDescent="0.25">
      <c r="A18" s="14"/>
      <c r="B18" s="60"/>
      <c r="C18" s="123"/>
      <c r="D18" s="123"/>
      <c r="E18" s="4"/>
      <c r="F18" s="52"/>
      <c r="G18" s="52"/>
    </row>
    <row r="19" spans="1:10" x14ac:dyDescent="0.25">
      <c r="A19" s="14"/>
      <c r="B19" s="97"/>
      <c r="C19" s="97"/>
      <c r="D19" s="97"/>
      <c r="E19" s="97"/>
      <c r="F19" s="97"/>
      <c r="G19" s="97"/>
      <c r="H19" s="97"/>
      <c r="I19" s="97"/>
      <c r="J19" s="97"/>
    </row>
    <row r="20" spans="1:10" x14ac:dyDescent="0.25">
      <c r="A20" s="14"/>
      <c r="B20" s="98"/>
      <c r="C20" s="98"/>
      <c r="D20" s="98"/>
      <c r="E20" s="98"/>
      <c r="F20" s="98"/>
      <c r="G20" s="98"/>
      <c r="H20" s="98"/>
      <c r="I20" s="98"/>
      <c r="J20" s="98"/>
    </row>
    <row r="21" spans="1:10" x14ac:dyDescent="0.25">
      <c r="A21" s="14"/>
      <c r="B21" s="16"/>
      <c r="C21" s="4"/>
      <c r="D21" s="4"/>
      <c r="E21" s="4"/>
      <c r="F21" s="4"/>
      <c r="G21" s="4"/>
      <c r="H21" s="4"/>
      <c r="I21" s="4"/>
      <c r="J21" s="4"/>
    </row>
    <row r="22" spans="1:10" x14ac:dyDescent="0.25">
      <c r="A22" s="14"/>
      <c r="B22" s="17"/>
      <c r="C22" s="4"/>
      <c r="D22" s="4"/>
      <c r="E22" s="4"/>
      <c r="F22" s="4"/>
      <c r="G22" s="4"/>
      <c r="H22" s="4"/>
      <c r="I22" s="4"/>
      <c r="J22" s="4"/>
    </row>
    <row r="23" spans="1:10" ht="15.75" thickBot="1" x14ac:dyDescent="0.3">
      <c r="A23" s="14"/>
      <c r="B23" s="17"/>
      <c r="C23" s="36" t="s">
        <v>309</v>
      </c>
      <c r="D23" s="36"/>
      <c r="E23" s="36"/>
      <c r="F23" s="36"/>
      <c r="G23" s="36"/>
      <c r="H23" s="36"/>
      <c r="I23" s="36"/>
      <c r="J23" s="36"/>
    </row>
    <row r="24" spans="1:10" ht="15.75" thickBot="1" x14ac:dyDescent="0.3">
      <c r="A24" s="14"/>
      <c r="B24" s="10" t="s">
        <v>310</v>
      </c>
      <c r="C24" s="126">
        <v>2014</v>
      </c>
      <c r="D24" s="126"/>
      <c r="E24" s="20"/>
      <c r="F24" s="126">
        <v>2013</v>
      </c>
      <c r="G24" s="126"/>
      <c r="H24" s="20"/>
      <c r="I24" s="126">
        <v>2012</v>
      </c>
      <c r="J24" s="126"/>
    </row>
    <row r="25" spans="1:10" x14ac:dyDescent="0.25">
      <c r="A25" s="14"/>
      <c r="B25" s="55" t="s">
        <v>1120</v>
      </c>
      <c r="C25" s="116" t="s">
        <v>312</v>
      </c>
      <c r="D25" s="23" t="s">
        <v>1121</v>
      </c>
      <c r="E25" s="4"/>
      <c r="F25" s="147" t="s">
        <v>312</v>
      </c>
      <c r="G25" s="23" t="s">
        <v>1122</v>
      </c>
      <c r="H25" s="4"/>
      <c r="I25" s="147" t="s">
        <v>312</v>
      </c>
      <c r="J25" s="23" t="s">
        <v>1123</v>
      </c>
    </row>
    <row r="26" spans="1:10" ht="15.75" thickBot="1" x14ac:dyDescent="0.3">
      <c r="A26" s="14"/>
      <c r="B26" s="55" t="s">
        <v>1124</v>
      </c>
      <c r="C26" s="64"/>
      <c r="D26" s="31" t="s">
        <v>1125</v>
      </c>
      <c r="E26" s="4"/>
      <c r="F26" s="65"/>
      <c r="G26" s="31" t="s">
        <v>1126</v>
      </c>
      <c r="H26" s="4"/>
      <c r="I26" s="65"/>
      <c r="J26" s="31" t="s">
        <v>1127</v>
      </c>
    </row>
    <row r="27" spans="1:10" ht="15.75" thickBot="1" x14ac:dyDescent="0.3">
      <c r="A27" s="14"/>
      <c r="B27" s="55" t="s">
        <v>1128</v>
      </c>
      <c r="C27" s="120" t="s">
        <v>312</v>
      </c>
      <c r="D27" s="34" t="s">
        <v>1129</v>
      </c>
      <c r="E27" s="4"/>
      <c r="F27" s="124" t="s">
        <v>312</v>
      </c>
      <c r="G27" s="34">
        <v>-781</v>
      </c>
      <c r="H27" s="4"/>
      <c r="I27" s="124" t="s">
        <v>312</v>
      </c>
      <c r="J27" s="122">
        <v>-3415</v>
      </c>
    </row>
    <row r="28" spans="1:10" ht="15.75" thickTop="1" x14ac:dyDescent="0.25">
      <c r="A28" s="14"/>
      <c r="B28" s="60"/>
      <c r="C28" s="123"/>
      <c r="D28" s="123"/>
      <c r="E28" s="4"/>
      <c r="F28" s="52"/>
      <c r="G28" s="52"/>
      <c r="H28" s="4"/>
      <c r="I28" s="52"/>
      <c r="J28" s="52"/>
    </row>
    <row r="29" spans="1:10" x14ac:dyDescent="0.25">
      <c r="A29" s="14"/>
      <c r="B29" s="43"/>
      <c r="C29" s="43"/>
      <c r="D29" s="43"/>
      <c r="E29" s="43"/>
      <c r="F29" s="43"/>
      <c r="G29" s="43"/>
      <c r="H29" s="43"/>
      <c r="I29" s="43"/>
      <c r="J29" s="43"/>
    </row>
    <row r="30" spans="1:10" x14ac:dyDescent="0.25">
      <c r="A30" s="14"/>
      <c r="B30" s="97" t="s">
        <v>1130</v>
      </c>
      <c r="C30" s="97"/>
      <c r="D30" s="97"/>
      <c r="E30" s="97"/>
      <c r="F30" s="97"/>
      <c r="G30" s="97"/>
      <c r="H30" s="97"/>
      <c r="I30" s="97"/>
      <c r="J30" s="97"/>
    </row>
    <row r="31" spans="1:10" x14ac:dyDescent="0.25">
      <c r="A31" s="14"/>
      <c r="B31" s="98"/>
      <c r="C31" s="98"/>
      <c r="D31" s="98"/>
      <c r="E31" s="98"/>
      <c r="F31" s="98"/>
      <c r="G31" s="98"/>
      <c r="H31" s="98"/>
      <c r="I31" s="98"/>
      <c r="J31" s="98"/>
    </row>
    <row r="32" spans="1:10" x14ac:dyDescent="0.25">
      <c r="A32" s="14"/>
      <c r="B32" s="16"/>
      <c r="C32" s="4"/>
      <c r="D32" s="4"/>
    </row>
    <row r="33" spans="1:4" x14ac:dyDescent="0.25">
      <c r="A33" s="14"/>
      <c r="B33" s="17"/>
      <c r="C33" s="4"/>
      <c r="D33" s="4"/>
    </row>
    <row r="34" spans="1:4" x14ac:dyDescent="0.25">
      <c r="A34" s="14"/>
      <c r="B34" s="10" t="s">
        <v>310</v>
      </c>
      <c r="C34" s="4"/>
      <c r="D34" s="4"/>
    </row>
    <row r="35" spans="1:4" x14ac:dyDescent="0.25">
      <c r="A35" s="14"/>
      <c r="B35" s="15" t="s">
        <v>1131</v>
      </c>
      <c r="C35" s="15" t="s">
        <v>312</v>
      </c>
      <c r="D35" s="27" t="s">
        <v>1132</v>
      </c>
    </row>
    <row r="36" spans="1:4" x14ac:dyDescent="0.25">
      <c r="A36" s="14"/>
      <c r="B36" s="15" t="s">
        <v>1133</v>
      </c>
      <c r="C36" s="4"/>
      <c r="D36" s="27" t="s">
        <v>1134</v>
      </c>
    </row>
    <row r="37" spans="1:4" x14ac:dyDescent="0.25">
      <c r="A37" s="14"/>
      <c r="B37" s="15" t="s">
        <v>243</v>
      </c>
      <c r="C37" s="4"/>
      <c r="D37" s="27">
        <v>-9</v>
      </c>
    </row>
    <row r="38" spans="1:4" x14ac:dyDescent="0.25">
      <c r="A38" s="14"/>
      <c r="B38" s="15" t="s">
        <v>1135</v>
      </c>
      <c r="C38" s="4"/>
      <c r="D38" s="27">
        <v>-5</v>
      </c>
    </row>
    <row r="39" spans="1:4" ht="15.75" thickBot="1" x14ac:dyDescent="0.3">
      <c r="A39" s="14"/>
      <c r="B39" s="15" t="s">
        <v>154</v>
      </c>
      <c r="C39" s="65"/>
      <c r="D39" s="31">
        <v>-817</v>
      </c>
    </row>
    <row r="40" spans="1:4" x14ac:dyDescent="0.25">
      <c r="A40" s="14"/>
      <c r="B40" s="15" t="s">
        <v>1136</v>
      </c>
      <c r="C40" s="147" t="s">
        <v>312</v>
      </c>
      <c r="D40" s="23" t="s">
        <v>1137</v>
      </c>
    </row>
    <row r="41" spans="1:4" x14ac:dyDescent="0.25">
      <c r="A41" s="14"/>
      <c r="B41" s="15" t="s">
        <v>1133</v>
      </c>
      <c r="C41" s="4"/>
      <c r="D41" s="27" t="s">
        <v>1138</v>
      </c>
    </row>
    <row r="42" spans="1:4" x14ac:dyDescent="0.25">
      <c r="A42" s="14"/>
      <c r="B42" s="15" t="s">
        <v>243</v>
      </c>
      <c r="C42" s="4"/>
      <c r="D42" s="27">
        <v>-171</v>
      </c>
    </row>
    <row r="43" spans="1:4" x14ac:dyDescent="0.25">
      <c r="A43" s="14"/>
      <c r="B43" s="15" t="s">
        <v>1135</v>
      </c>
      <c r="C43" s="4"/>
      <c r="D43" s="27">
        <v>-12</v>
      </c>
    </row>
    <row r="44" spans="1:4" x14ac:dyDescent="0.25">
      <c r="A44" s="14"/>
      <c r="B44" s="55" t="s">
        <v>1139</v>
      </c>
      <c r="C44" s="4"/>
      <c r="D44" s="27" t="s">
        <v>616</v>
      </c>
    </row>
    <row r="45" spans="1:4" ht="15.75" thickBot="1" x14ac:dyDescent="0.3">
      <c r="A45" s="14"/>
      <c r="B45" s="15" t="s">
        <v>154</v>
      </c>
      <c r="C45" s="65"/>
      <c r="D45" s="31">
        <v>-454</v>
      </c>
    </row>
    <row r="46" spans="1:4" x14ac:dyDescent="0.25">
      <c r="A46" s="14"/>
      <c r="B46" s="15" t="s">
        <v>1140</v>
      </c>
      <c r="C46" s="147" t="s">
        <v>312</v>
      </c>
      <c r="D46" s="23" t="s">
        <v>1141</v>
      </c>
    </row>
    <row r="47" spans="1:4" x14ac:dyDescent="0.25">
      <c r="A47" s="14"/>
      <c r="B47" s="55" t="s">
        <v>1133</v>
      </c>
      <c r="C47" s="59"/>
      <c r="D47" s="27" t="s">
        <v>1142</v>
      </c>
    </row>
    <row r="48" spans="1:4" x14ac:dyDescent="0.25">
      <c r="A48" s="14"/>
      <c r="B48" s="55" t="s">
        <v>243</v>
      </c>
      <c r="C48" s="59"/>
      <c r="D48" s="27">
        <v>-221</v>
      </c>
    </row>
    <row r="49" spans="1:10" x14ac:dyDescent="0.25">
      <c r="A49" s="14"/>
      <c r="B49" s="15" t="s">
        <v>1135</v>
      </c>
      <c r="C49" s="59"/>
      <c r="D49" s="27">
        <v>-11</v>
      </c>
    </row>
    <row r="50" spans="1:10" x14ac:dyDescent="0.25">
      <c r="A50" s="14"/>
      <c r="B50" s="55" t="s">
        <v>116</v>
      </c>
      <c r="C50" s="59"/>
      <c r="D50" s="29">
        <v>-1247</v>
      </c>
    </row>
    <row r="51" spans="1:10" ht="15.75" thickBot="1" x14ac:dyDescent="0.3">
      <c r="A51" s="14"/>
      <c r="B51" s="55" t="s">
        <v>154</v>
      </c>
      <c r="C51" s="64"/>
      <c r="D51" s="31">
        <v>-50</v>
      </c>
    </row>
    <row r="52" spans="1:10" ht="15.75" thickBot="1" x14ac:dyDescent="0.3">
      <c r="A52" s="14"/>
      <c r="B52" s="55" t="s">
        <v>1143</v>
      </c>
      <c r="C52" s="120" t="s">
        <v>312</v>
      </c>
      <c r="D52" s="34" t="s">
        <v>1144</v>
      </c>
    </row>
    <row r="53" spans="1:10" ht="15.75" thickTop="1" x14ac:dyDescent="0.25">
      <c r="A53" s="14"/>
      <c r="B53" s="60"/>
      <c r="C53" s="123"/>
      <c r="D53" s="91"/>
    </row>
    <row r="54" spans="1:10" x14ac:dyDescent="0.25">
      <c r="A54" s="14"/>
      <c r="B54" s="98"/>
      <c r="C54" s="98"/>
      <c r="D54" s="98"/>
      <c r="E54" s="98"/>
      <c r="F54" s="98"/>
      <c r="G54" s="98"/>
      <c r="H54" s="98"/>
      <c r="I54" s="98"/>
      <c r="J54" s="98"/>
    </row>
    <row r="55" spans="1:10" x14ac:dyDescent="0.25">
      <c r="A55" s="14"/>
      <c r="B55" s="105"/>
      <c r="C55" s="105"/>
      <c r="D55" s="105"/>
      <c r="E55" s="105"/>
      <c r="F55" s="105"/>
      <c r="G55" s="105"/>
      <c r="H55" s="105"/>
      <c r="I55" s="105"/>
      <c r="J55" s="105"/>
    </row>
  </sheetData>
  <mergeCells count="24">
    <mergeCell ref="B29:J29"/>
    <mergeCell ref="B30:J30"/>
    <mergeCell ref="B31:J31"/>
    <mergeCell ref="B54:J54"/>
    <mergeCell ref="B55:J55"/>
    <mergeCell ref="A1:A2"/>
    <mergeCell ref="B1:J1"/>
    <mergeCell ref="B2:J2"/>
    <mergeCell ref="B3:J3"/>
    <mergeCell ref="A4:A55"/>
    <mergeCell ref="B4:J4"/>
    <mergeCell ref="B5:J5"/>
    <mergeCell ref="B6:J6"/>
    <mergeCell ref="B7:J7"/>
    <mergeCell ref="B8:J8"/>
    <mergeCell ref="C11:G11"/>
    <mergeCell ref="C12:D12"/>
    <mergeCell ref="F12:G12"/>
    <mergeCell ref="C23:J23"/>
    <mergeCell ref="C24:D24"/>
    <mergeCell ref="F24:G24"/>
    <mergeCell ref="I24:J24"/>
    <mergeCell ref="B19:J19"/>
    <mergeCell ref="B20: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1" bestFit="1" customWidth="1"/>
    <col min="2" max="2" width="36.5703125" bestFit="1" customWidth="1"/>
    <col min="3" max="3" width="5.28515625" customWidth="1"/>
    <col min="4" max="4" width="21.42578125" customWidth="1"/>
    <col min="5" max="5" width="27.85546875" customWidth="1"/>
    <col min="6" max="6" width="5.28515625" customWidth="1"/>
    <col min="7" max="7" width="19.140625" customWidth="1"/>
    <col min="8" max="8" width="27.85546875" customWidth="1"/>
    <col min="9" max="9" width="5.28515625" customWidth="1"/>
    <col min="10" max="10" width="21.42578125" customWidth="1"/>
  </cols>
  <sheetData>
    <row r="1" spans="1:10" ht="15" customHeight="1" x14ac:dyDescent="0.25">
      <c r="A1" s="8" t="s">
        <v>11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45</v>
      </c>
      <c r="B3" s="43"/>
      <c r="C3" s="43"/>
      <c r="D3" s="43"/>
      <c r="E3" s="43"/>
      <c r="F3" s="43"/>
      <c r="G3" s="43"/>
      <c r="H3" s="43"/>
      <c r="I3" s="43"/>
      <c r="J3" s="43"/>
    </row>
    <row r="4" spans="1:10" x14ac:dyDescent="0.25">
      <c r="A4" s="14" t="s">
        <v>1145</v>
      </c>
      <c r="B4" s="99" t="s">
        <v>1146</v>
      </c>
      <c r="C4" s="99"/>
      <c r="D4" s="99"/>
      <c r="E4" s="99"/>
      <c r="F4" s="99"/>
      <c r="G4" s="99"/>
      <c r="H4" s="99"/>
      <c r="I4" s="99"/>
      <c r="J4" s="99"/>
    </row>
    <row r="5" spans="1:10" x14ac:dyDescent="0.25">
      <c r="A5" s="14"/>
      <c r="B5" s="99" t="s">
        <v>1147</v>
      </c>
      <c r="C5" s="99"/>
      <c r="D5" s="99"/>
      <c r="E5" s="99"/>
      <c r="F5" s="99"/>
      <c r="G5" s="99"/>
      <c r="H5" s="99"/>
      <c r="I5" s="99"/>
      <c r="J5" s="99"/>
    </row>
    <row r="6" spans="1:10" x14ac:dyDescent="0.25">
      <c r="A6" s="14"/>
      <c r="B6" s="95" t="s">
        <v>1148</v>
      </c>
      <c r="C6" s="95"/>
      <c r="D6" s="95"/>
      <c r="E6" s="95"/>
      <c r="F6" s="95"/>
      <c r="G6" s="95"/>
      <c r="H6" s="95"/>
      <c r="I6" s="95"/>
      <c r="J6" s="95"/>
    </row>
    <row r="7" spans="1:10" x14ac:dyDescent="0.25">
      <c r="A7" s="14"/>
      <c r="B7" s="98"/>
      <c r="C7" s="98"/>
      <c r="D7" s="98"/>
      <c r="E7" s="98"/>
      <c r="F7" s="98"/>
      <c r="G7" s="98"/>
      <c r="H7" s="98"/>
      <c r="I7" s="98"/>
      <c r="J7" s="98"/>
    </row>
    <row r="8" spans="1:10" x14ac:dyDescent="0.25">
      <c r="A8" s="14"/>
      <c r="B8" s="16"/>
      <c r="C8" s="4"/>
      <c r="D8" s="4"/>
    </row>
    <row r="9" spans="1:10" x14ac:dyDescent="0.25">
      <c r="A9" s="14"/>
      <c r="B9" s="17"/>
      <c r="C9" s="4"/>
      <c r="D9" s="4"/>
    </row>
    <row r="10" spans="1:10" x14ac:dyDescent="0.25">
      <c r="A10" s="14"/>
      <c r="B10" s="10" t="s">
        <v>310</v>
      </c>
      <c r="C10" s="4"/>
      <c r="D10" s="4"/>
    </row>
    <row r="11" spans="1:10" ht="51.75" x14ac:dyDescent="0.25">
      <c r="A11" s="14"/>
      <c r="B11" s="15" t="s">
        <v>1149</v>
      </c>
      <c r="C11" s="15" t="s">
        <v>312</v>
      </c>
      <c r="D11" s="27" t="s">
        <v>1150</v>
      </c>
    </row>
    <row r="12" spans="1:10" ht="26.25" x14ac:dyDescent="0.25">
      <c r="A12" s="14"/>
      <c r="B12" s="15" t="s">
        <v>1151</v>
      </c>
      <c r="C12" s="4"/>
      <c r="D12" s="27" t="s">
        <v>1152</v>
      </c>
    </row>
    <row r="13" spans="1:10" ht="26.25" x14ac:dyDescent="0.25">
      <c r="A13" s="14"/>
      <c r="B13" s="15" t="s">
        <v>1153</v>
      </c>
      <c r="C13" s="4"/>
      <c r="D13" s="27" t="s">
        <v>1154</v>
      </c>
    </row>
    <row r="14" spans="1:10" ht="26.25" x14ac:dyDescent="0.25">
      <c r="A14" s="14"/>
      <c r="B14" s="15" t="s">
        <v>1155</v>
      </c>
      <c r="C14" s="43"/>
      <c r="D14" s="199" t="s">
        <v>1157</v>
      </c>
    </row>
    <row r="15" spans="1:10" ht="26.25" x14ac:dyDescent="0.25">
      <c r="A15" s="14"/>
      <c r="B15" s="15" t="s">
        <v>1156</v>
      </c>
      <c r="C15" s="43"/>
      <c r="D15" s="199"/>
    </row>
    <row r="16" spans="1:10" ht="26.25" x14ac:dyDescent="0.25">
      <c r="A16" s="14"/>
      <c r="B16" s="15" t="s">
        <v>1158</v>
      </c>
      <c r="C16" s="43"/>
      <c r="D16" s="199" t="s">
        <v>767</v>
      </c>
    </row>
    <row r="17" spans="1:10" ht="15.75" thickBot="1" x14ac:dyDescent="0.3">
      <c r="A17" s="14"/>
      <c r="B17" s="15" t="s">
        <v>1159</v>
      </c>
      <c r="C17" s="200"/>
      <c r="D17" s="201"/>
    </row>
    <row r="18" spans="1:10" ht="27" thickBot="1" x14ac:dyDescent="0.3">
      <c r="A18" s="14"/>
      <c r="B18" s="15" t="s">
        <v>1160</v>
      </c>
      <c r="C18" s="124" t="s">
        <v>312</v>
      </c>
      <c r="D18" s="34" t="s">
        <v>1161</v>
      </c>
    </row>
    <row r="19" spans="1:10" ht="15.75" thickTop="1" x14ac:dyDescent="0.25">
      <c r="A19" s="14"/>
      <c r="B19" s="17"/>
      <c r="C19" s="52"/>
      <c r="D19" s="52"/>
    </row>
    <row r="20" spans="1:10" x14ac:dyDescent="0.25">
      <c r="A20" s="14"/>
      <c r="B20" s="97"/>
      <c r="C20" s="97"/>
      <c r="D20" s="97"/>
      <c r="E20" s="97"/>
      <c r="F20" s="97"/>
      <c r="G20" s="97"/>
      <c r="H20" s="97"/>
      <c r="I20" s="97"/>
      <c r="J20" s="97"/>
    </row>
    <row r="21" spans="1:10" x14ac:dyDescent="0.25">
      <c r="A21" s="14"/>
      <c r="B21" s="99" t="s">
        <v>1162</v>
      </c>
      <c r="C21" s="99"/>
      <c r="D21" s="99"/>
      <c r="E21" s="99"/>
      <c r="F21" s="99"/>
      <c r="G21" s="99"/>
      <c r="H21" s="99"/>
      <c r="I21" s="99"/>
      <c r="J21" s="99"/>
    </row>
    <row r="22" spans="1:10" ht="25.5" customHeight="1" x14ac:dyDescent="0.25">
      <c r="A22" s="14"/>
      <c r="B22" s="95" t="s">
        <v>1163</v>
      </c>
      <c r="C22" s="95"/>
      <c r="D22" s="95"/>
      <c r="E22" s="95"/>
      <c r="F22" s="95"/>
      <c r="G22" s="95"/>
      <c r="H22" s="95"/>
      <c r="I22" s="95"/>
      <c r="J22" s="95"/>
    </row>
    <row r="23" spans="1:10" x14ac:dyDescent="0.25">
      <c r="A23" s="14"/>
      <c r="B23" s="97" t="s">
        <v>1164</v>
      </c>
      <c r="C23" s="97"/>
      <c r="D23" s="97"/>
      <c r="E23" s="97"/>
      <c r="F23" s="97"/>
      <c r="G23" s="97"/>
      <c r="H23" s="97"/>
      <c r="I23" s="97"/>
      <c r="J23" s="97"/>
    </row>
    <row r="24" spans="1:10" x14ac:dyDescent="0.25">
      <c r="A24" s="14"/>
      <c r="B24" s="98"/>
      <c r="C24" s="98"/>
      <c r="D24" s="98"/>
      <c r="E24" s="98"/>
      <c r="F24" s="98"/>
      <c r="G24" s="98"/>
      <c r="H24" s="98"/>
      <c r="I24" s="98"/>
      <c r="J24" s="98"/>
    </row>
    <row r="25" spans="1:10" x14ac:dyDescent="0.25">
      <c r="A25" s="14"/>
      <c r="B25" s="16"/>
      <c r="C25" s="4"/>
      <c r="D25" s="4"/>
      <c r="E25" s="4"/>
      <c r="F25" s="4"/>
      <c r="G25" s="4"/>
      <c r="H25" s="4"/>
      <c r="I25" s="4"/>
      <c r="J25" s="4"/>
    </row>
    <row r="26" spans="1:10" x14ac:dyDescent="0.25">
      <c r="A26" s="14"/>
      <c r="B26" s="17"/>
      <c r="C26" s="4"/>
      <c r="D26" s="4"/>
      <c r="E26" s="4"/>
      <c r="F26" s="4"/>
      <c r="G26" s="4"/>
      <c r="H26" s="4"/>
      <c r="I26" s="4"/>
      <c r="J26" s="4"/>
    </row>
    <row r="27" spans="1:10" x14ac:dyDescent="0.25">
      <c r="A27" s="14"/>
      <c r="B27" s="99" t="s">
        <v>310</v>
      </c>
      <c r="C27" s="41" t="s">
        <v>1165</v>
      </c>
      <c r="D27" s="41"/>
      <c r="E27" s="43"/>
      <c r="F27" s="41" t="s">
        <v>1166</v>
      </c>
      <c r="G27" s="41"/>
      <c r="H27" s="43"/>
      <c r="I27" s="41" t="s">
        <v>1168</v>
      </c>
      <c r="J27" s="41"/>
    </row>
    <row r="28" spans="1:10" ht="15.75" thickBot="1" x14ac:dyDescent="0.3">
      <c r="A28" s="14"/>
      <c r="B28" s="99"/>
      <c r="C28" s="42"/>
      <c r="D28" s="42"/>
      <c r="E28" s="43"/>
      <c r="F28" s="42" t="s">
        <v>1167</v>
      </c>
      <c r="G28" s="42"/>
      <c r="H28" s="43"/>
      <c r="I28" s="42" t="s">
        <v>1165</v>
      </c>
      <c r="J28" s="42"/>
    </row>
    <row r="29" spans="1:10" x14ac:dyDescent="0.25">
      <c r="A29" s="14"/>
      <c r="B29" s="55">
        <v>2015</v>
      </c>
      <c r="C29" s="116" t="s">
        <v>312</v>
      </c>
      <c r="D29" s="23" t="s">
        <v>1169</v>
      </c>
      <c r="E29" s="59"/>
      <c r="F29" s="116" t="s">
        <v>312</v>
      </c>
      <c r="G29" s="118">
        <v>-2533</v>
      </c>
      <c r="H29" s="59"/>
      <c r="I29" s="116" t="s">
        <v>312</v>
      </c>
      <c r="J29" s="23" t="s">
        <v>1170</v>
      </c>
    </row>
    <row r="30" spans="1:10" x14ac:dyDescent="0.25">
      <c r="A30" s="14"/>
      <c r="B30" s="55">
        <v>2016</v>
      </c>
      <c r="C30" s="59"/>
      <c r="D30" s="27" t="s">
        <v>1171</v>
      </c>
      <c r="E30" s="59"/>
      <c r="F30" s="59"/>
      <c r="G30" s="29">
        <v>-1937</v>
      </c>
      <c r="H30" s="59"/>
      <c r="I30" s="59"/>
      <c r="J30" s="27" t="s">
        <v>1172</v>
      </c>
    </row>
    <row r="31" spans="1:10" x14ac:dyDescent="0.25">
      <c r="A31" s="14"/>
      <c r="B31" s="55">
        <v>2017</v>
      </c>
      <c r="C31" s="59"/>
      <c r="D31" s="27" t="s">
        <v>1173</v>
      </c>
      <c r="E31" s="59"/>
      <c r="F31" s="59"/>
      <c r="G31" s="29">
        <v>-1602</v>
      </c>
      <c r="H31" s="59"/>
      <c r="I31" s="59"/>
      <c r="J31" s="27" t="s">
        <v>1174</v>
      </c>
    </row>
    <row r="32" spans="1:10" x14ac:dyDescent="0.25">
      <c r="A32" s="14"/>
      <c r="B32" s="55">
        <v>2018</v>
      </c>
      <c r="C32" s="59"/>
      <c r="D32" s="27" t="s">
        <v>1175</v>
      </c>
      <c r="E32" s="59"/>
      <c r="F32" s="59"/>
      <c r="G32" s="29">
        <v>-1245</v>
      </c>
      <c r="H32" s="59"/>
      <c r="I32" s="59"/>
      <c r="J32" s="27" t="s">
        <v>1176</v>
      </c>
    </row>
    <row r="33" spans="1:10" x14ac:dyDescent="0.25">
      <c r="A33" s="14"/>
      <c r="B33" s="55">
        <v>2019</v>
      </c>
      <c r="C33" s="59"/>
      <c r="D33" s="27" t="s">
        <v>1177</v>
      </c>
      <c r="E33" s="59"/>
      <c r="F33" s="59"/>
      <c r="G33" s="29">
        <v>-1138</v>
      </c>
      <c r="H33" s="59"/>
      <c r="I33" s="59"/>
      <c r="J33" s="27" t="s">
        <v>1178</v>
      </c>
    </row>
    <row r="34" spans="1:10" ht="15.75" thickBot="1" x14ac:dyDescent="0.3">
      <c r="A34" s="14"/>
      <c r="B34" s="55" t="s">
        <v>569</v>
      </c>
      <c r="C34" s="64"/>
      <c r="D34" s="31" t="s">
        <v>1179</v>
      </c>
      <c r="E34" s="59"/>
      <c r="F34" s="64"/>
      <c r="G34" s="106">
        <v>-10649</v>
      </c>
      <c r="H34" s="59"/>
      <c r="I34" s="64"/>
      <c r="J34" s="31" t="s">
        <v>1180</v>
      </c>
    </row>
    <row r="35" spans="1:10" ht="15.75" thickBot="1" x14ac:dyDescent="0.3">
      <c r="A35" s="14"/>
      <c r="B35" s="60"/>
      <c r="C35" s="120" t="s">
        <v>312</v>
      </c>
      <c r="D35" s="34" t="s">
        <v>1181</v>
      </c>
      <c r="E35" s="59"/>
      <c r="F35" s="120" t="s">
        <v>312</v>
      </c>
      <c r="G35" s="122">
        <v>-19104</v>
      </c>
      <c r="H35" s="59"/>
      <c r="I35" s="120" t="s">
        <v>312</v>
      </c>
      <c r="J35" s="34" t="s">
        <v>1182</v>
      </c>
    </row>
    <row r="36" spans="1:10" ht="15.75" thickTop="1" x14ac:dyDescent="0.25">
      <c r="A36" s="14"/>
      <c r="B36" s="60"/>
      <c r="C36" s="123"/>
      <c r="D36" s="123"/>
      <c r="E36" s="59"/>
      <c r="F36" s="123"/>
      <c r="G36" s="123"/>
      <c r="H36" s="59"/>
      <c r="I36" s="123"/>
      <c r="J36" s="123"/>
    </row>
    <row r="37" spans="1:10" x14ac:dyDescent="0.25">
      <c r="A37" s="14"/>
      <c r="B37" s="97"/>
      <c r="C37" s="97"/>
      <c r="D37" s="97"/>
      <c r="E37" s="97"/>
      <c r="F37" s="97"/>
      <c r="G37" s="97"/>
      <c r="H37" s="97"/>
      <c r="I37" s="97"/>
      <c r="J37" s="97"/>
    </row>
    <row r="38" spans="1:10" ht="76.5" customHeight="1" x14ac:dyDescent="0.25">
      <c r="A38" s="14"/>
      <c r="B38" s="95" t="s">
        <v>1183</v>
      </c>
      <c r="C38" s="95"/>
      <c r="D38" s="95"/>
      <c r="E38" s="95"/>
      <c r="F38" s="95"/>
      <c r="G38" s="95"/>
      <c r="H38" s="95"/>
      <c r="I38" s="95"/>
      <c r="J38" s="95"/>
    </row>
    <row r="39" spans="1:10" x14ac:dyDescent="0.25">
      <c r="A39" s="14"/>
      <c r="B39" s="94" t="s">
        <v>1184</v>
      </c>
      <c r="C39" s="94"/>
      <c r="D39" s="94"/>
      <c r="E39" s="94"/>
      <c r="F39" s="94"/>
      <c r="G39" s="94"/>
      <c r="H39" s="94"/>
      <c r="I39" s="94"/>
      <c r="J39" s="94"/>
    </row>
    <row r="40" spans="1:10" ht="51" customHeight="1" x14ac:dyDescent="0.25">
      <c r="A40" s="14"/>
      <c r="B40" s="95" t="s">
        <v>1185</v>
      </c>
      <c r="C40" s="95"/>
      <c r="D40" s="95"/>
      <c r="E40" s="95"/>
      <c r="F40" s="95"/>
      <c r="G40" s="95"/>
      <c r="H40" s="95"/>
      <c r="I40" s="95"/>
      <c r="J40" s="95"/>
    </row>
    <row r="41" spans="1:10" x14ac:dyDescent="0.25">
      <c r="A41" s="14"/>
      <c r="B41" s="94" t="s">
        <v>1186</v>
      </c>
      <c r="C41" s="94"/>
      <c r="D41" s="94"/>
      <c r="E41" s="94"/>
      <c r="F41" s="94"/>
      <c r="G41" s="94"/>
      <c r="H41" s="94"/>
      <c r="I41" s="94"/>
      <c r="J41" s="94"/>
    </row>
    <row r="42" spans="1:10" ht="25.5" customHeight="1" x14ac:dyDescent="0.25">
      <c r="A42" s="14"/>
      <c r="B42" s="95" t="s">
        <v>1187</v>
      </c>
      <c r="C42" s="95"/>
      <c r="D42" s="95"/>
      <c r="E42" s="95"/>
      <c r="F42" s="95"/>
      <c r="G42" s="95"/>
      <c r="H42" s="95"/>
      <c r="I42" s="95"/>
      <c r="J42" s="95"/>
    </row>
    <row r="43" spans="1:10" ht="76.5" customHeight="1" x14ac:dyDescent="0.25">
      <c r="A43" s="14"/>
      <c r="B43" s="95" t="s">
        <v>1188</v>
      </c>
      <c r="C43" s="95"/>
      <c r="D43" s="95"/>
      <c r="E43" s="95"/>
      <c r="F43" s="95"/>
      <c r="G43" s="95"/>
      <c r="H43" s="95"/>
      <c r="I43" s="95"/>
      <c r="J43" s="95"/>
    </row>
    <row r="44" spans="1:10" ht="51" customHeight="1" x14ac:dyDescent="0.25">
      <c r="A44" s="14"/>
      <c r="B44" s="95" t="s">
        <v>1189</v>
      </c>
      <c r="C44" s="95"/>
      <c r="D44" s="95"/>
      <c r="E44" s="95"/>
      <c r="F44" s="95"/>
      <c r="G44" s="95"/>
      <c r="H44" s="95"/>
      <c r="I44" s="95"/>
      <c r="J44" s="95"/>
    </row>
    <row r="45" spans="1:10" ht="127.5" customHeight="1" x14ac:dyDescent="0.25">
      <c r="A45" s="14"/>
      <c r="B45" s="95" t="s">
        <v>1190</v>
      </c>
      <c r="C45" s="95"/>
      <c r="D45" s="95"/>
      <c r="E45" s="95"/>
      <c r="F45" s="95"/>
      <c r="G45" s="95"/>
      <c r="H45" s="95"/>
      <c r="I45" s="95"/>
      <c r="J45" s="95"/>
    </row>
    <row r="46" spans="1:10" ht="76.5" customHeight="1" x14ac:dyDescent="0.25">
      <c r="A46" s="14"/>
      <c r="B46" s="95" t="s">
        <v>1191</v>
      </c>
      <c r="C46" s="95"/>
      <c r="D46" s="95"/>
      <c r="E46" s="95"/>
      <c r="F46" s="95"/>
      <c r="G46" s="95"/>
      <c r="H46" s="95"/>
      <c r="I46" s="95"/>
      <c r="J46" s="95"/>
    </row>
    <row r="47" spans="1:10" ht="25.5" customHeight="1" x14ac:dyDescent="0.25">
      <c r="A47" s="14"/>
      <c r="B47" s="103" t="s">
        <v>1192</v>
      </c>
      <c r="C47" s="103"/>
      <c r="D47" s="103"/>
      <c r="E47" s="103"/>
      <c r="F47" s="103"/>
      <c r="G47" s="103"/>
      <c r="H47" s="103"/>
      <c r="I47" s="103"/>
      <c r="J47" s="103"/>
    </row>
    <row r="48" spans="1:10" ht="25.5" customHeight="1" x14ac:dyDescent="0.25">
      <c r="A48" s="14"/>
      <c r="B48" s="95" t="s">
        <v>1193</v>
      </c>
      <c r="C48" s="95"/>
      <c r="D48" s="95"/>
      <c r="E48" s="95"/>
      <c r="F48" s="95"/>
      <c r="G48" s="95"/>
      <c r="H48" s="95"/>
      <c r="I48" s="95"/>
      <c r="J48" s="95"/>
    </row>
    <row r="49" spans="1:10" x14ac:dyDescent="0.25">
      <c r="A49" s="14"/>
      <c r="B49" s="94" t="s">
        <v>316</v>
      </c>
      <c r="C49" s="94"/>
      <c r="D49" s="94"/>
      <c r="E49" s="94"/>
      <c r="F49" s="94"/>
      <c r="G49" s="94"/>
      <c r="H49" s="94"/>
      <c r="I49" s="94"/>
      <c r="J49" s="94"/>
    </row>
    <row r="50" spans="1:10" ht="63.75" customHeight="1" x14ac:dyDescent="0.25">
      <c r="A50" s="14"/>
      <c r="B50" s="95" t="s">
        <v>1194</v>
      </c>
      <c r="C50" s="95"/>
      <c r="D50" s="95"/>
      <c r="E50" s="95"/>
      <c r="F50" s="95"/>
      <c r="G50" s="95"/>
      <c r="H50" s="95"/>
      <c r="I50" s="95"/>
      <c r="J50" s="95"/>
    </row>
    <row r="51" spans="1:10" x14ac:dyDescent="0.25">
      <c r="A51" s="14"/>
      <c r="B51" s="94" t="s">
        <v>1195</v>
      </c>
      <c r="C51" s="94"/>
      <c r="D51" s="94"/>
      <c r="E51" s="94"/>
      <c r="F51" s="94"/>
      <c r="G51" s="94"/>
      <c r="H51" s="94"/>
      <c r="I51" s="94"/>
      <c r="J51" s="94"/>
    </row>
    <row r="52" spans="1:10" x14ac:dyDescent="0.25">
      <c r="A52" s="14"/>
      <c r="B52" s="95" t="s">
        <v>1196</v>
      </c>
      <c r="C52" s="95"/>
      <c r="D52" s="95"/>
      <c r="E52" s="95"/>
      <c r="F52" s="95"/>
      <c r="G52" s="95"/>
      <c r="H52" s="95"/>
      <c r="I52" s="95"/>
      <c r="J52" s="95"/>
    </row>
    <row r="53" spans="1:10" x14ac:dyDescent="0.25">
      <c r="A53" s="14"/>
      <c r="B53" s="97"/>
      <c r="C53" s="97"/>
      <c r="D53" s="97"/>
      <c r="E53" s="97"/>
      <c r="F53" s="97"/>
      <c r="G53" s="97"/>
      <c r="H53" s="97"/>
      <c r="I53" s="97"/>
      <c r="J53" s="97"/>
    </row>
    <row r="54" spans="1:10" x14ac:dyDescent="0.25">
      <c r="A54" s="14"/>
      <c r="B54" s="105"/>
      <c r="C54" s="105"/>
      <c r="D54" s="105"/>
      <c r="E54" s="105"/>
      <c r="F54" s="105"/>
      <c r="G54" s="105"/>
      <c r="H54" s="105"/>
      <c r="I54" s="105"/>
      <c r="J54" s="105"/>
    </row>
  </sheetData>
  <mergeCells count="44">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A1:A2"/>
    <mergeCell ref="B1:J1"/>
    <mergeCell ref="B2:J2"/>
    <mergeCell ref="B3:J3"/>
    <mergeCell ref="A4:A54"/>
    <mergeCell ref="B4:J4"/>
    <mergeCell ref="B5:J5"/>
    <mergeCell ref="B6:J6"/>
    <mergeCell ref="B7:J7"/>
    <mergeCell ref="B20:J20"/>
    <mergeCell ref="E27:E28"/>
    <mergeCell ref="F27:G27"/>
    <mergeCell ref="F28:G28"/>
    <mergeCell ref="H27:H28"/>
    <mergeCell ref="I27:J27"/>
    <mergeCell ref="I28:J28"/>
    <mergeCell ref="C14:C15"/>
    <mergeCell ref="D14:D15"/>
    <mergeCell ref="C16:C17"/>
    <mergeCell ref="D16:D17"/>
    <mergeCell ref="B27:B28"/>
    <mergeCell ref="C27:D28"/>
    <mergeCell ref="B21:J21"/>
    <mergeCell ref="B22:J22"/>
    <mergeCell ref="B23:J23"/>
    <mergeCell ref="B24:J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x14ac:dyDescent="0.25"/>
  <cols>
    <col min="1" max="2" width="36.5703125" bestFit="1" customWidth="1"/>
    <col min="3" max="3" width="16.28515625" customWidth="1"/>
    <col min="4" max="4" width="20" customWidth="1"/>
    <col min="5" max="5" width="36.5703125" customWidth="1"/>
    <col min="6" max="6" width="11" customWidth="1"/>
    <col min="7" max="7" width="32" customWidth="1"/>
    <col min="8" max="8" width="33.7109375" customWidth="1"/>
    <col min="9" max="9" width="13.28515625" customWidth="1"/>
    <col min="10" max="10" width="23.7109375" customWidth="1"/>
    <col min="11" max="11" width="33.7109375" customWidth="1"/>
    <col min="12" max="12" width="11.85546875" customWidth="1"/>
    <col min="13" max="13" width="21.42578125" customWidth="1"/>
  </cols>
  <sheetData>
    <row r="1" spans="1:13" ht="15" customHeight="1" x14ac:dyDescent="0.25">
      <c r="A1" s="8" t="s">
        <v>11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97</v>
      </c>
      <c r="B3" s="43"/>
      <c r="C3" s="43"/>
      <c r="D3" s="43"/>
      <c r="E3" s="43"/>
      <c r="F3" s="43"/>
      <c r="G3" s="43"/>
      <c r="H3" s="43"/>
      <c r="I3" s="43"/>
      <c r="J3" s="43"/>
      <c r="K3" s="43"/>
      <c r="L3" s="43"/>
      <c r="M3" s="43"/>
    </row>
    <row r="4" spans="1:13" x14ac:dyDescent="0.25">
      <c r="A4" s="14" t="s">
        <v>1197</v>
      </c>
      <c r="B4" s="99" t="s">
        <v>1198</v>
      </c>
      <c r="C4" s="99"/>
      <c r="D4" s="99"/>
      <c r="E4" s="99"/>
      <c r="F4" s="99"/>
      <c r="G4" s="99"/>
      <c r="H4" s="99"/>
      <c r="I4" s="99"/>
      <c r="J4" s="99"/>
      <c r="K4" s="99"/>
      <c r="L4" s="99"/>
      <c r="M4" s="99"/>
    </row>
    <row r="5" spans="1:13" x14ac:dyDescent="0.25">
      <c r="A5" s="14"/>
      <c r="B5" s="94" t="s">
        <v>1199</v>
      </c>
      <c r="C5" s="94"/>
      <c r="D5" s="94"/>
      <c r="E5" s="94"/>
      <c r="F5" s="94"/>
      <c r="G5" s="94"/>
      <c r="H5" s="94"/>
      <c r="I5" s="94"/>
      <c r="J5" s="94"/>
      <c r="K5" s="94"/>
      <c r="L5" s="94"/>
      <c r="M5" s="94"/>
    </row>
    <row r="6" spans="1:13" ht="25.5" customHeight="1" x14ac:dyDescent="0.25">
      <c r="A6" s="14"/>
      <c r="B6" s="95" t="s">
        <v>1200</v>
      </c>
      <c r="C6" s="95"/>
      <c r="D6" s="95"/>
      <c r="E6" s="95"/>
      <c r="F6" s="95"/>
      <c r="G6" s="95"/>
      <c r="H6" s="95"/>
      <c r="I6" s="95"/>
      <c r="J6" s="95"/>
      <c r="K6" s="95"/>
      <c r="L6" s="95"/>
      <c r="M6" s="95"/>
    </row>
    <row r="7" spans="1:13" x14ac:dyDescent="0.25">
      <c r="A7" s="14"/>
      <c r="B7" s="94" t="s">
        <v>1201</v>
      </c>
      <c r="C7" s="94"/>
      <c r="D7" s="94"/>
      <c r="E7" s="94"/>
      <c r="F7" s="94"/>
      <c r="G7" s="94"/>
      <c r="H7" s="94"/>
      <c r="I7" s="94"/>
      <c r="J7" s="94"/>
      <c r="K7" s="94"/>
      <c r="L7" s="94"/>
      <c r="M7" s="94"/>
    </row>
    <row r="8" spans="1:13" ht="51" customHeight="1" x14ac:dyDescent="0.25">
      <c r="A8" s="14"/>
      <c r="B8" s="95" t="s">
        <v>1202</v>
      </c>
      <c r="C8" s="95"/>
      <c r="D8" s="95"/>
      <c r="E8" s="95"/>
      <c r="F8" s="95"/>
      <c r="G8" s="95"/>
      <c r="H8" s="95"/>
      <c r="I8" s="95"/>
      <c r="J8" s="95"/>
      <c r="K8" s="95"/>
      <c r="L8" s="95"/>
      <c r="M8" s="95"/>
    </row>
    <row r="9" spans="1:13" x14ac:dyDescent="0.25">
      <c r="A9" s="14"/>
      <c r="B9" s="99" t="s">
        <v>1203</v>
      </c>
      <c r="C9" s="99"/>
      <c r="D9" s="99"/>
      <c r="E9" s="99"/>
      <c r="F9" s="99"/>
      <c r="G9" s="99"/>
      <c r="H9" s="99"/>
      <c r="I9" s="99"/>
      <c r="J9" s="99"/>
      <c r="K9" s="99"/>
      <c r="L9" s="99"/>
      <c r="M9" s="99"/>
    </row>
    <row r="10" spans="1:13" ht="38.25" customHeight="1" x14ac:dyDescent="0.25">
      <c r="A10" s="14"/>
      <c r="B10" s="95" t="s">
        <v>1204</v>
      </c>
      <c r="C10" s="95"/>
      <c r="D10" s="95"/>
      <c r="E10" s="95"/>
      <c r="F10" s="95"/>
      <c r="G10" s="95"/>
      <c r="H10" s="95"/>
      <c r="I10" s="95"/>
      <c r="J10" s="95"/>
      <c r="K10" s="95"/>
      <c r="L10" s="95"/>
      <c r="M10" s="95"/>
    </row>
    <row r="11" spans="1:13" x14ac:dyDescent="0.25">
      <c r="A11" s="14"/>
      <c r="B11" s="43"/>
      <c r="C11" s="43"/>
      <c r="D11" s="43"/>
      <c r="E11" s="43"/>
      <c r="F11" s="43"/>
      <c r="G11" s="43"/>
      <c r="H11" s="43"/>
      <c r="I11" s="43"/>
      <c r="J11" s="43"/>
      <c r="K11" s="43"/>
      <c r="L11" s="43"/>
      <c r="M11" s="43"/>
    </row>
    <row r="12" spans="1:13" x14ac:dyDescent="0.25">
      <c r="A12" s="14"/>
      <c r="B12" s="95" t="s">
        <v>1205</v>
      </c>
      <c r="C12" s="95"/>
      <c r="D12" s="95"/>
      <c r="E12" s="95"/>
      <c r="F12" s="95"/>
      <c r="G12" s="95"/>
      <c r="H12" s="95"/>
      <c r="I12" s="95"/>
      <c r="J12" s="95"/>
      <c r="K12" s="95"/>
      <c r="L12" s="95"/>
      <c r="M12" s="95"/>
    </row>
    <row r="13" spans="1:13" x14ac:dyDescent="0.25">
      <c r="A13" s="14"/>
      <c r="B13" s="102"/>
      <c r="C13" s="102"/>
      <c r="D13" s="102"/>
      <c r="E13" s="102"/>
      <c r="F13" s="102"/>
      <c r="G13" s="102"/>
      <c r="H13" s="102"/>
      <c r="I13" s="102"/>
      <c r="J13" s="102"/>
      <c r="K13" s="102"/>
      <c r="L13" s="102"/>
      <c r="M13" s="102"/>
    </row>
    <row r="14" spans="1:13" x14ac:dyDescent="0.25">
      <c r="A14" s="14"/>
      <c r="B14" s="16"/>
      <c r="C14" s="4"/>
      <c r="D14" s="4"/>
    </row>
    <row r="15" spans="1:13" x14ac:dyDescent="0.25">
      <c r="A15" s="14"/>
      <c r="B15" s="17"/>
      <c r="C15" s="19"/>
      <c r="D15" s="4"/>
    </row>
    <row r="16" spans="1:13" x14ac:dyDescent="0.25">
      <c r="A16" s="14"/>
      <c r="B16" s="17"/>
      <c r="C16" s="54" t="s">
        <v>377</v>
      </c>
      <c r="D16" s="54"/>
    </row>
    <row r="17" spans="1:4" ht="15.75" thickBot="1" x14ac:dyDescent="0.3">
      <c r="A17" s="14"/>
      <c r="B17" s="10" t="s">
        <v>310</v>
      </c>
      <c r="C17" s="36">
        <v>2014</v>
      </c>
      <c r="D17" s="36"/>
    </row>
    <row r="18" spans="1:4" ht="26.25" x14ac:dyDescent="0.25">
      <c r="A18" s="14"/>
      <c r="B18" s="15" t="s">
        <v>1206</v>
      </c>
      <c r="C18" s="22" t="s">
        <v>312</v>
      </c>
      <c r="D18" s="117" t="s">
        <v>418</v>
      </c>
    </row>
    <row r="19" spans="1:4" x14ac:dyDescent="0.25">
      <c r="A19" s="14"/>
      <c r="B19" s="15" t="s">
        <v>1207</v>
      </c>
      <c r="C19" s="18"/>
      <c r="D19" s="27" t="s">
        <v>1208</v>
      </c>
    </row>
    <row r="20" spans="1:4" x14ac:dyDescent="0.25">
      <c r="A20" s="14"/>
      <c r="B20" s="15" t="s">
        <v>1209</v>
      </c>
      <c r="C20" s="18"/>
      <c r="D20" s="27" t="s">
        <v>1210</v>
      </c>
    </row>
    <row r="21" spans="1:4" x14ac:dyDescent="0.25">
      <c r="A21" s="14"/>
      <c r="B21" s="55" t="s">
        <v>1211</v>
      </c>
      <c r="C21" s="18"/>
      <c r="D21" s="27" t="s">
        <v>1212</v>
      </c>
    </row>
    <row r="22" spans="1:4" ht="15.75" thickBot="1" x14ac:dyDescent="0.3">
      <c r="A22" s="14"/>
      <c r="B22" s="55" t="s">
        <v>1213</v>
      </c>
      <c r="C22" s="48"/>
      <c r="D22" s="31" t="s">
        <v>1214</v>
      </c>
    </row>
    <row r="23" spans="1:4" ht="15.75" thickBot="1" x14ac:dyDescent="0.3">
      <c r="A23" s="14"/>
      <c r="B23" s="15" t="s">
        <v>1215</v>
      </c>
      <c r="C23" s="202" t="s">
        <v>312</v>
      </c>
      <c r="D23" s="111" t="s">
        <v>1216</v>
      </c>
    </row>
    <row r="24" spans="1:4" x14ac:dyDescent="0.25">
      <c r="A24" s="14"/>
      <c r="B24" s="60"/>
      <c r="C24" s="39"/>
      <c r="D24" s="77"/>
    </row>
    <row r="25" spans="1:4" x14ac:dyDescent="0.25">
      <c r="A25" s="14"/>
      <c r="B25" s="17"/>
      <c r="C25" s="18"/>
      <c r="D25" s="57"/>
    </row>
    <row r="26" spans="1:4" x14ac:dyDescent="0.25">
      <c r="A26" s="14"/>
      <c r="B26" s="15" t="s">
        <v>1217</v>
      </c>
      <c r="C26" s="33" t="s">
        <v>312</v>
      </c>
      <c r="D26" s="113" t="s">
        <v>418</v>
      </c>
    </row>
    <row r="27" spans="1:4" x14ac:dyDescent="0.25">
      <c r="A27" s="14"/>
      <c r="B27" s="15" t="s">
        <v>1207</v>
      </c>
      <c r="C27" s="18"/>
      <c r="D27" s="27" t="s">
        <v>1218</v>
      </c>
    </row>
    <row r="28" spans="1:4" x14ac:dyDescent="0.25">
      <c r="A28" s="14"/>
      <c r="B28" s="15" t="s">
        <v>1219</v>
      </c>
      <c r="C28" s="18"/>
      <c r="D28" s="27" t="s">
        <v>1220</v>
      </c>
    </row>
    <row r="29" spans="1:4" ht="15.75" thickBot="1" x14ac:dyDescent="0.3">
      <c r="A29" s="14"/>
      <c r="B29" s="55" t="s">
        <v>1221</v>
      </c>
      <c r="C29" s="48"/>
      <c r="D29" s="31" t="s">
        <v>1222</v>
      </c>
    </row>
    <row r="30" spans="1:4" ht="15.75" thickBot="1" x14ac:dyDescent="0.3">
      <c r="A30" s="14"/>
      <c r="B30" s="15" t="s">
        <v>1223</v>
      </c>
      <c r="C30" s="202" t="s">
        <v>312</v>
      </c>
      <c r="D30" s="111" t="s">
        <v>1224</v>
      </c>
    </row>
    <row r="31" spans="1:4" x14ac:dyDescent="0.25">
      <c r="A31" s="14"/>
      <c r="B31" s="17"/>
      <c r="C31" s="39"/>
      <c r="D31" s="139"/>
    </row>
    <row r="32" spans="1:4" ht="15.75" thickBot="1" x14ac:dyDescent="0.3">
      <c r="A32" s="14"/>
      <c r="B32" s="15" t="s">
        <v>1225</v>
      </c>
      <c r="C32" s="190" t="s">
        <v>312</v>
      </c>
      <c r="D32" s="203">
        <v>-1652</v>
      </c>
    </row>
    <row r="33" spans="1:13" ht="15.75" thickTop="1" x14ac:dyDescent="0.25">
      <c r="A33" s="14"/>
      <c r="B33" s="17"/>
      <c r="C33" s="53"/>
      <c r="D33" s="149"/>
    </row>
    <row r="34" spans="1:13" x14ac:dyDescent="0.25">
      <c r="A34" s="14"/>
      <c r="B34" s="95"/>
      <c r="C34" s="95"/>
      <c r="D34" s="95"/>
      <c r="E34" s="95"/>
      <c r="F34" s="95"/>
      <c r="G34" s="95"/>
      <c r="H34" s="95"/>
      <c r="I34" s="95"/>
      <c r="J34" s="95"/>
      <c r="K34" s="95"/>
      <c r="L34" s="95"/>
      <c r="M34" s="95"/>
    </row>
    <row r="35" spans="1:13" x14ac:dyDescent="0.25">
      <c r="A35" s="14"/>
      <c r="B35" s="95" t="s">
        <v>1226</v>
      </c>
      <c r="C35" s="95"/>
      <c r="D35" s="95"/>
      <c r="E35" s="95"/>
      <c r="F35" s="95"/>
      <c r="G35" s="95"/>
      <c r="H35" s="95"/>
      <c r="I35" s="95"/>
      <c r="J35" s="95"/>
      <c r="K35" s="95"/>
      <c r="L35" s="95"/>
      <c r="M35" s="95"/>
    </row>
    <row r="36" spans="1:13" x14ac:dyDescent="0.25">
      <c r="A36" s="14"/>
      <c r="B36" s="95" t="s">
        <v>1227</v>
      </c>
      <c r="C36" s="95"/>
      <c r="D36" s="95"/>
      <c r="E36" s="95"/>
      <c r="F36" s="95"/>
      <c r="G36" s="95"/>
      <c r="H36" s="95"/>
      <c r="I36" s="95"/>
      <c r="J36" s="95"/>
      <c r="K36" s="95"/>
      <c r="L36" s="95"/>
      <c r="M36" s="95"/>
    </row>
    <row r="37" spans="1:13" x14ac:dyDescent="0.25">
      <c r="A37" s="14"/>
      <c r="B37" s="102"/>
      <c r="C37" s="102"/>
      <c r="D37" s="102"/>
      <c r="E37" s="102"/>
      <c r="F37" s="102"/>
      <c r="G37" s="102"/>
      <c r="H37" s="102"/>
      <c r="I37" s="102"/>
      <c r="J37" s="102"/>
      <c r="K37" s="102"/>
      <c r="L37" s="102"/>
      <c r="M37" s="102"/>
    </row>
    <row r="38" spans="1:13" x14ac:dyDescent="0.25">
      <c r="A38" s="14"/>
      <c r="B38" s="16"/>
      <c r="C38" s="4"/>
      <c r="D38" s="4"/>
    </row>
    <row r="39" spans="1:13" x14ac:dyDescent="0.25">
      <c r="A39" s="14"/>
      <c r="B39" s="17"/>
      <c r="C39" s="19"/>
      <c r="D39" s="4"/>
    </row>
    <row r="40" spans="1:13" x14ac:dyDescent="0.25">
      <c r="A40" s="14"/>
      <c r="B40" s="17"/>
      <c r="C40" s="54" t="s">
        <v>1228</v>
      </c>
      <c r="D40" s="54"/>
    </row>
    <row r="41" spans="1:13" ht="15.75" thickBot="1" x14ac:dyDescent="0.3">
      <c r="A41" s="14"/>
      <c r="B41" s="10" t="s">
        <v>310</v>
      </c>
      <c r="C41" s="204">
        <v>42004</v>
      </c>
      <c r="D41" s="204"/>
    </row>
    <row r="42" spans="1:13" x14ac:dyDescent="0.25">
      <c r="A42" s="14"/>
      <c r="B42" s="15" t="s">
        <v>1229</v>
      </c>
      <c r="C42" s="22" t="s">
        <v>312</v>
      </c>
      <c r="D42" s="23" t="s">
        <v>1210</v>
      </c>
    </row>
    <row r="43" spans="1:13" x14ac:dyDescent="0.25">
      <c r="A43" s="14"/>
      <c r="B43" s="15" t="s">
        <v>1211</v>
      </c>
      <c r="C43" s="18"/>
      <c r="D43" s="27" t="s">
        <v>1212</v>
      </c>
    </row>
    <row r="44" spans="1:13" ht="15.75" thickBot="1" x14ac:dyDescent="0.3">
      <c r="A44" s="14"/>
      <c r="B44" s="15" t="s">
        <v>1230</v>
      </c>
      <c r="C44" s="48"/>
      <c r="D44" s="31">
        <v>-211</v>
      </c>
    </row>
    <row r="45" spans="1:13" ht="15.75" thickBot="1" x14ac:dyDescent="0.3">
      <c r="A45" s="14"/>
      <c r="B45" s="15" t="s">
        <v>1231</v>
      </c>
      <c r="C45" s="50" t="s">
        <v>312</v>
      </c>
      <c r="D45" s="34" t="s">
        <v>1232</v>
      </c>
    </row>
    <row r="46" spans="1:13" ht="15.75" thickTop="1" x14ac:dyDescent="0.25">
      <c r="A46" s="14"/>
      <c r="B46" s="60"/>
      <c r="C46" s="53"/>
      <c r="D46" s="91"/>
    </row>
    <row r="47" spans="1:13" x14ac:dyDescent="0.25">
      <c r="A47" s="14"/>
      <c r="B47" s="97"/>
      <c r="C47" s="97"/>
      <c r="D47" s="97"/>
      <c r="E47" s="97"/>
      <c r="F47" s="97"/>
      <c r="G47" s="97"/>
      <c r="H47" s="97"/>
      <c r="I47" s="97"/>
      <c r="J47" s="97"/>
      <c r="K47" s="97"/>
      <c r="L47" s="97"/>
      <c r="M47" s="97"/>
    </row>
    <row r="48" spans="1:13" x14ac:dyDescent="0.25">
      <c r="A48" s="14"/>
      <c r="B48" s="97" t="s">
        <v>1233</v>
      </c>
      <c r="C48" s="97"/>
      <c r="D48" s="97"/>
      <c r="E48" s="97"/>
      <c r="F48" s="97"/>
      <c r="G48" s="97"/>
      <c r="H48" s="97"/>
      <c r="I48" s="97"/>
      <c r="J48" s="97"/>
      <c r="K48" s="97"/>
      <c r="L48" s="97"/>
      <c r="M48" s="97"/>
    </row>
    <row r="49" spans="1:13" x14ac:dyDescent="0.25">
      <c r="A49" s="14"/>
      <c r="B49" s="98"/>
      <c r="C49" s="98"/>
      <c r="D49" s="98"/>
      <c r="E49" s="98"/>
      <c r="F49" s="98"/>
      <c r="G49" s="98"/>
      <c r="H49" s="98"/>
      <c r="I49" s="98"/>
      <c r="J49" s="98"/>
      <c r="K49" s="98"/>
      <c r="L49" s="98"/>
      <c r="M49" s="98"/>
    </row>
    <row r="50" spans="1:13" x14ac:dyDescent="0.25">
      <c r="A50" s="14"/>
      <c r="B50" s="16"/>
      <c r="C50" s="4"/>
      <c r="D50" s="4"/>
    </row>
    <row r="51" spans="1:13" x14ac:dyDescent="0.25">
      <c r="A51" s="14"/>
      <c r="B51" s="17"/>
      <c r="C51" s="19"/>
      <c r="D51" s="4"/>
    </row>
    <row r="52" spans="1:13" x14ac:dyDescent="0.25">
      <c r="A52" s="14"/>
      <c r="B52" s="17"/>
      <c r="C52" s="54" t="s">
        <v>377</v>
      </c>
      <c r="D52" s="54"/>
    </row>
    <row r="53" spans="1:13" ht="15.75" thickBot="1" x14ac:dyDescent="0.3">
      <c r="A53" s="14"/>
      <c r="B53" s="10" t="s">
        <v>310</v>
      </c>
      <c r="C53" s="36">
        <v>2014</v>
      </c>
      <c r="D53" s="36"/>
    </row>
    <row r="54" spans="1:13" x14ac:dyDescent="0.25">
      <c r="A54" s="14"/>
      <c r="B54" s="15" t="s">
        <v>1234</v>
      </c>
      <c r="C54" s="22" t="s">
        <v>312</v>
      </c>
      <c r="D54" s="23">
        <v>-147</v>
      </c>
    </row>
    <row r="55" spans="1:13" ht="15.75" thickBot="1" x14ac:dyDescent="0.3">
      <c r="A55" s="14"/>
      <c r="B55" s="15" t="s">
        <v>1235</v>
      </c>
      <c r="C55" s="48"/>
      <c r="D55" s="31" t="s">
        <v>1236</v>
      </c>
    </row>
    <row r="56" spans="1:13" ht="27" thickBot="1" x14ac:dyDescent="0.3">
      <c r="A56" s="14"/>
      <c r="B56" s="15" t="s">
        <v>1237</v>
      </c>
      <c r="C56" s="50" t="s">
        <v>312</v>
      </c>
      <c r="D56" s="34">
        <v>-91</v>
      </c>
    </row>
    <row r="57" spans="1:13" ht="15.75" thickTop="1" x14ac:dyDescent="0.25">
      <c r="A57" s="14"/>
      <c r="B57" s="17"/>
      <c r="C57" s="53"/>
      <c r="D57" s="149"/>
    </row>
    <row r="58" spans="1:13" x14ac:dyDescent="0.25">
      <c r="A58" s="14"/>
      <c r="B58" s="97"/>
      <c r="C58" s="97"/>
      <c r="D58" s="97"/>
      <c r="E58" s="97"/>
      <c r="F58" s="97"/>
      <c r="G58" s="97"/>
      <c r="H58" s="97"/>
      <c r="I58" s="97"/>
      <c r="J58" s="97"/>
      <c r="K58" s="97"/>
      <c r="L58" s="97"/>
      <c r="M58" s="97"/>
    </row>
    <row r="59" spans="1:13" x14ac:dyDescent="0.25">
      <c r="A59" s="14"/>
      <c r="B59" s="43"/>
      <c r="C59" s="43"/>
      <c r="D59" s="43"/>
      <c r="E59" s="43"/>
      <c r="F59" s="43"/>
      <c r="G59" s="43"/>
      <c r="H59" s="43"/>
      <c r="I59" s="43"/>
      <c r="J59" s="43"/>
      <c r="K59" s="43"/>
      <c r="L59" s="43"/>
      <c r="M59" s="43"/>
    </row>
    <row r="60" spans="1:13" x14ac:dyDescent="0.25">
      <c r="A60" s="14"/>
      <c r="B60" s="95" t="s">
        <v>1238</v>
      </c>
      <c r="C60" s="95"/>
      <c r="D60" s="95"/>
      <c r="E60" s="95"/>
      <c r="F60" s="95"/>
      <c r="G60" s="95"/>
      <c r="H60" s="95"/>
      <c r="I60" s="95"/>
      <c r="J60" s="95"/>
      <c r="K60" s="95"/>
      <c r="L60" s="95"/>
      <c r="M60" s="95"/>
    </row>
    <row r="61" spans="1:13" x14ac:dyDescent="0.25">
      <c r="A61" s="14"/>
      <c r="B61" s="102"/>
      <c r="C61" s="102"/>
      <c r="D61" s="102"/>
      <c r="E61" s="102"/>
      <c r="F61" s="102"/>
      <c r="G61" s="102"/>
      <c r="H61" s="102"/>
      <c r="I61" s="102"/>
      <c r="J61" s="102"/>
      <c r="K61" s="102"/>
      <c r="L61" s="102"/>
      <c r="M61" s="102"/>
    </row>
    <row r="62" spans="1:13" x14ac:dyDescent="0.25">
      <c r="A62" s="14"/>
      <c r="B62" s="16"/>
      <c r="C62" s="4"/>
      <c r="D62" s="4"/>
      <c r="E62" s="4"/>
      <c r="F62" s="4"/>
      <c r="G62" s="4"/>
      <c r="H62" s="4"/>
      <c r="I62" s="4"/>
      <c r="J62" s="4"/>
      <c r="K62" s="4"/>
      <c r="L62" s="4"/>
      <c r="M62" s="4"/>
    </row>
    <row r="63" spans="1:13" x14ac:dyDescent="0.25">
      <c r="A63" s="14"/>
      <c r="B63" s="17"/>
      <c r="C63" s="18"/>
      <c r="D63" s="4"/>
      <c r="E63" s="4"/>
      <c r="F63" s="18"/>
      <c r="G63" s="4"/>
      <c r="H63" s="4"/>
      <c r="I63" s="18"/>
      <c r="J63" s="4"/>
      <c r="K63" s="4"/>
      <c r="L63" s="18"/>
      <c r="M63" s="4"/>
    </row>
    <row r="64" spans="1:13" ht="15.75" thickBot="1" x14ac:dyDescent="0.3">
      <c r="A64" s="14"/>
      <c r="B64" s="60"/>
      <c r="C64" s="18"/>
      <c r="D64" s="59"/>
      <c r="E64" s="59"/>
      <c r="F64" s="115" t="s">
        <v>1096</v>
      </c>
      <c r="G64" s="115"/>
      <c r="H64" s="115"/>
      <c r="I64" s="115"/>
      <c r="J64" s="115"/>
      <c r="K64" s="115"/>
      <c r="L64" s="115"/>
      <c r="M64" s="115"/>
    </row>
    <row r="65" spans="1:13" x14ac:dyDescent="0.25">
      <c r="A65" s="14"/>
      <c r="B65" s="193" t="s">
        <v>310</v>
      </c>
      <c r="C65" s="194">
        <v>42004</v>
      </c>
      <c r="D65" s="194"/>
      <c r="E65" s="178"/>
      <c r="F65" s="196" t="s">
        <v>1097</v>
      </c>
      <c r="G65" s="196"/>
      <c r="H65" s="197"/>
      <c r="I65" s="196" t="s">
        <v>1099</v>
      </c>
      <c r="J65" s="196"/>
      <c r="K65" s="197"/>
      <c r="L65" s="196" t="s">
        <v>1100</v>
      </c>
      <c r="M65" s="196"/>
    </row>
    <row r="66" spans="1:13" ht="15.75" thickBot="1" x14ac:dyDescent="0.3">
      <c r="A66" s="14"/>
      <c r="B66" s="193"/>
      <c r="C66" s="195"/>
      <c r="D66" s="195"/>
      <c r="E66" s="178"/>
      <c r="F66" s="115" t="s">
        <v>1098</v>
      </c>
      <c r="G66" s="115"/>
      <c r="H66" s="198"/>
      <c r="I66" s="115"/>
      <c r="J66" s="115"/>
      <c r="K66" s="198"/>
      <c r="L66" s="115"/>
      <c r="M66" s="115"/>
    </row>
    <row r="67" spans="1:13" x14ac:dyDescent="0.25">
      <c r="A67" s="14"/>
      <c r="B67" s="55" t="s">
        <v>73</v>
      </c>
      <c r="C67" s="39"/>
      <c r="D67" s="23" t="s">
        <v>473</v>
      </c>
      <c r="E67" s="59"/>
      <c r="F67" s="39"/>
      <c r="G67" s="23" t="s">
        <v>473</v>
      </c>
      <c r="H67" s="18"/>
      <c r="I67" s="39"/>
      <c r="J67" s="117" t="s">
        <v>418</v>
      </c>
      <c r="K67" s="18"/>
      <c r="L67" s="39"/>
      <c r="M67" s="117" t="s">
        <v>418</v>
      </c>
    </row>
    <row r="68" spans="1:13" x14ac:dyDescent="0.25">
      <c r="A68" s="14"/>
      <c r="B68" s="55" t="s">
        <v>1239</v>
      </c>
      <c r="C68" s="18"/>
      <c r="D68" s="27" t="s">
        <v>1240</v>
      </c>
      <c r="E68" s="59"/>
      <c r="F68" s="18"/>
      <c r="G68" s="27" t="s">
        <v>1240</v>
      </c>
      <c r="H68" s="18"/>
      <c r="I68" s="18"/>
      <c r="J68" s="113" t="s">
        <v>418</v>
      </c>
      <c r="K68" s="18"/>
      <c r="L68" s="18"/>
      <c r="M68" s="113" t="s">
        <v>418</v>
      </c>
    </row>
    <row r="69" spans="1:13" x14ac:dyDescent="0.25">
      <c r="A69" s="14"/>
      <c r="B69" s="55" t="s">
        <v>1241</v>
      </c>
      <c r="C69" s="18"/>
      <c r="D69" s="27" t="s">
        <v>1242</v>
      </c>
      <c r="E69" s="59"/>
      <c r="F69" s="18"/>
      <c r="G69" s="27" t="s">
        <v>1242</v>
      </c>
      <c r="H69" s="59"/>
      <c r="I69" s="18"/>
      <c r="J69" s="113" t="s">
        <v>418</v>
      </c>
      <c r="K69" s="59"/>
      <c r="L69" s="18"/>
      <c r="M69" s="113" t="s">
        <v>418</v>
      </c>
    </row>
    <row r="70" spans="1:13" x14ac:dyDescent="0.25">
      <c r="A70" s="14"/>
      <c r="B70" s="55" t="s">
        <v>1243</v>
      </c>
      <c r="C70" s="18"/>
      <c r="D70" s="57"/>
      <c r="E70" s="59"/>
      <c r="F70" s="18"/>
      <c r="G70" s="57"/>
      <c r="H70" s="59"/>
      <c r="I70" s="18"/>
      <c r="J70" s="57"/>
      <c r="K70" s="59"/>
      <c r="L70" s="18"/>
      <c r="M70" s="57"/>
    </row>
    <row r="71" spans="1:13" x14ac:dyDescent="0.25">
      <c r="A71" s="14"/>
      <c r="B71" s="55" t="s">
        <v>1244</v>
      </c>
      <c r="C71" s="18"/>
      <c r="D71" s="27" t="s">
        <v>1245</v>
      </c>
      <c r="E71" s="59"/>
      <c r="F71" s="18"/>
      <c r="G71" s="27" t="s">
        <v>1245</v>
      </c>
      <c r="H71" s="59"/>
      <c r="I71" s="18"/>
      <c r="J71" s="113" t="s">
        <v>418</v>
      </c>
      <c r="K71" s="59"/>
      <c r="L71" s="18"/>
      <c r="M71" s="113" t="s">
        <v>418</v>
      </c>
    </row>
    <row r="72" spans="1:13" x14ac:dyDescent="0.25">
      <c r="A72" s="14"/>
      <c r="B72" s="55" t="s">
        <v>1246</v>
      </c>
      <c r="C72" s="18"/>
      <c r="D72" s="27" t="s">
        <v>1247</v>
      </c>
      <c r="E72" s="59"/>
      <c r="F72" s="18"/>
      <c r="G72" s="27" t="s">
        <v>1247</v>
      </c>
      <c r="H72" s="59"/>
      <c r="I72" s="18"/>
      <c r="J72" s="113" t="s">
        <v>418</v>
      </c>
      <c r="K72" s="59"/>
      <c r="L72" s="18"/>
      <c r="M72" s="113" t="s">
        <v>418</v>
      </c>
    </row>
    <row r="73" spans="1:13" x14ac:dyDescent="0.25">
      <c r="A73" s="14"/>
      <c r="B73" s="55" t="s">
        <v>1248</v>
      </c>
      <c r="C73" s="18"/>
      <c r="D73" s="27" t="s">
        <v>1249</v>
      </c>
      <c r="E73" s="59"/>
      <c r="F73" s="18"/>
      <c r="G73" s="27" t="s">
        <v>1249</v>
      </c>
      <c r="H73" s="59"/>
      <c r="I73" s="18"/>
      <c r="J73" s="113" t="s">
        <v>418</v>
      </c>
      <c r="K73" s="59"/>
      <c r="L73" s="18"/>
      <c r="M73" s="113" t="s">
        <v>418</v>
      </c>
    </row>
    <row r="74" spans="1:13" x14ac:dyDescent="0.25">
      <c r="A74" s="14"/>
      <c r="B74" s="55" t="s">
        <v>1250</v>
      </c>
      <c r="C74" s="18"/>
      <c r="D74" s="27" t="s">
        <v>1251</v>
      </c>
      <c r="E74" s="59"/>
      <c r="F74" s="18"/>
      <c r="G74" s="27" t="s">
        <v>1251</v>
      </c>
      <c r="H74" s="59"/>
      <c r="I74" s="18"/>
      <c r="J74" s="113" t="s">
        <v>418</v>
      </c>
      <c r="K74" s="59"/>
      <c r="L74" s="18"/>
      <c r="M74" s="113" t="s">
        <v>418</v>
      </c>
    </row>
    <row r="75" spans="1:13" x14ac:dyDescent="0.25">
      <c r="A75" s="14"/>
      <c r="B75" s="55" t="s">
        <v>1252</v>
      </c>
      <c r="C75" s="18"/>
      <c r="D75" s="57"/>
      <c r="E75" s="59"/>
      <c r="F75" s="18"/>
      <c r="G75" s="57"/>
      <c r="H75" s="59"/>
      <c r="I75" s="18"/>
      <c r="J75" s="57"/>
      <c r="K75" s="59"/>
      <c r="L75" s="18"/>
      <c r="M75" s="57"/>
    </row>
    <row r="76" spans="1:13" x14ac:dyDescent="0.25">
      <c r="A76" s="14"/>
      <c r="B76" s="55" t="s">
        <v>1253</v>
      </c>
      <c r="C76" s="18"/>
      <c r="D76" s="27" t="s">
        <v>1254</v>
      </c>
      <c r="E76" s="59"/>
      <c r="F76" s="18"/>
      <c r="G76" s="27" t="s">
        <v>1254</v>
      </c>
      <c r="H76" s="59"/>
      <c r="I76" s="18"/>
      <c r="J76" s="113" t="s">
        <v>418</v>
      </c>
      <c r="K76" s="59"/>
      <c r="L76" s="18"/>
      <c r="M76" s="113" t="s">
        <v>418</v>
      </c>
    </row>
    <row r="77" spans="1:13" x14ac:dyDescent="0.25">
      <c r="A77" s="14"/>
      <c r="B77" s="55" t="s">
        <v>1244</v>
      </c>
      <c r="C77" s="18"/>
      <c r="D77" s="27" t="s">
        <v>1255</v>
      </c>
      <c r="E77" s="59"/>
      <c r="F77" s="18"/>
      <c r="G77" s="27" t="s">
        <v>1255</v>
      </c>
      <c r="H77" s="59"/>
      <c r="I77" s="18"/>
      <c r="J77" s="113" t="s">
        <v>418</v>
      </c>
      <c r="K77" s="59"/>
      <c r="L77" s="18"/>
      <c r="M77" s="113" t="s">
        <v>418</v>
      </c>
    </row>
    <row r="78" spans="1:13" x14ac:dyDescent="0.25">
      <c r="A78" s="14"/>
      <c r="B78" s="55" t="s">
        <v>1250</v>
      </c>
      <c r="C78" s="18"/>
      <c r="D78" s="27" t="s">
        <v>1256</v>
      </c>
      <c r="E78" s="59"/>
      <c r="F78" s="18"/>
      <c r="G78" s="27" t="s">
        <v>1256</v>
      </c>
      <c r="H78" s="59"/>
      <c r="I78" s="18"/>
      <c r="J78" s="113" t="s">
        <v>418</v>
      </c>
      <c r="K78" s="59"/>
      <c r="L78" s="18"/>
      <c r="M78" s="113" t="s">
        <v>418</v>
      </c>
    </row>
    <row r="79" spans="1:13" x14ac:dyDescent="0.25">
      <c r="A79" s="14"/>
      <c r="B79" s="55" t="s">
        <v>1257</v>
      </c>
      <c r="C79" s="18"/>
      <c r="D79" s="27" t="s">
        <v>1258</v>
      </c>
      <c r="E79" s="59"/>
      <c r="F79" s="18"/>
      <c r="G79" s="27" t="s">
        <v>1258</v>
      </c>
      <c r="H79" s="59"/>
      <c r="I79" s="18"/>
      <c r="J79" s="113" t="s">
        <v>418</v>
      </c>
      <c r="K79" s="59"/>
      <c r="L79" s="18"/>
      <c r="M79" s="113" t="s">
        <v>418</v>
      </c>
    </row>
    <row r="80" spans="1:13" ht="15.75" thickBot="1" x14ac:dyDescent="0.3">
      <c r="A80" s="14"/>
      <c r="B80" s="55" t="s">
        <v>1259</v>
      </c>
      <c r="C80" s="48"/>
      <c r="D80" s="31" t="s">
        <v>1260</v>
      </c>
      <c r="E80" s="59"/>
      <c r="F80" s="48"/>
      <c r="G80" s="31" t="s">
        <v>1260</v>
      </c>
      <c r="H80" s="59"/>
      <c r="I80" s="48"/>
      <c r="J80" s="119" t="s">
        <v>418</v>
      </c>
      <c r="K80" s="59"/>
      <c r="L80" s="48"/>
      <c r="M80" s="119" t="s">
        <v>418</v>
      </c>
    </row>
    <row r="81" spans="1:13" ht="15.75" thickBot="1" x14ac:dyDescent="0.3">
      <c r="A81" s="14"/>
      <c r="B81" s="55" t="s">
        <v>232</v>
      </c>
      <c r="C81" s="50" t="s">
        <v>312</v>
      </c>
      <c r="D81" s="34" t="s">
        <v>1224</v>
      </c>
      <c r="E81" s="59"/>
      <c r="F81" s="50" t="s">
        <v>312</v>
      </c>
      <c r="G81" s="34" t="s">
        <v>1224</v>
      </c>
      <c r="H81" s="59"/>
      <c r="I81" s="50" t="s">
        <v>312</v>
      </c>
      <c r="J81" s="121" t="s">
        <v>418</v>
      </c>
      <c r="K81" s="59"/>
      <c r="L81" s="50" t="s">
        <v>312</v>
      </c>
      <c r="M81" s="121" t="s">
        <v>418</v>
      </c>
    </row>
    <row r="82" spans="1:13" ht="15.75" thickTop="1" x14ac:dyDescent="0.25">
      <c r="A82" s="14"/>
      <c r="B82" s="17"/>
      <c r="C82" s="53"/>
      <c r="D82" s="52"/>
      <c r="E82" s="4"/>
      <c r="F82" s="53"/>
      <c r="G82" s="52"/>
      <c r="H82" s="4"/>
      <c r="I82" s="53"/>
      <c r="J82" s="52"/>
      <c r="K82" s="4"/>
      <c r="L82" s="53"/>
      <c r="M82" s="52"/>
    </row>
    <row r="83" spans="1:13" x14ac:dyDescent="0.25">
      <c r="A83" s="14"/>
      <c r="B83" s="60"/>
      <c r="C83" s="18"/>
      <c r="D83" s="18"/>
      <c r="E83" s="18"/>
      <c r="F83" s="18"/>
      <c r="G83" s="18"/>
      <c r="H83" s="18"/>
      <c r="I83" s="18"/>
      <c r="J83" s="18"/>
      <c r="K83" s="18"/>
      <c r="L83" s="18"/>
      <c r="M83" s="18"/>
    </row>
    <row r="84" spans="1:13" x14ac:dyDescent="0.25">
      <c r="A84" s="14"/>
      <c r="B84" s="95"/>
      <c r="C84" s="95"/>
      <c r="D84" s="95"/>
      <c r="E84" s="95"/>
      <c r="F84" s="95"/>
      <c r="G84" s="95"/>
      <c r="H84" s="95"/>
      <c r="I84" s="95"/>
      <c r="J84" s="95"/>
      <c r="K84" s="95"/>
      <c r="L84" s="95"/>
      <c r="M84" s="95"/>
    </row>
    <row r="85" spans="1:13" x14ac:dyDescent="0.25">
      <c r="A85" s="14"/>
      <c r="B85" s="4"/>
      <c r="C85" s="205" t="s">
        <v>1261</v>
      </c>
      <c r="D85" s="4"/>
      <c r="E85" s="206" t="s">
        <v>1262</v>
      </c>
    </row>
    <row r="86" spans="1:13" x14ac:dyDescent="0.25">
      <c r="A86" s="14"/>
      <c r="B86" s="103"/>
      <c r="C86" s="103"/>
      <c r="D86" s="103"/>
      <c r="E86" s="103"/>
      <c r="F86" s="103"/>
      <c r="G86" s="103"/>
      <c r="H86" s="103"/>
      <c r="I86" s="103"/>
      <c r="J86" s="103"/>
      <c r="K86" s="103"/>
      <c r="L86" s="103"/>
      <c r="M86" s="103"/>
    </row>
    <row r="87" spans="1:13" ht="38.25" customHeight="1" x14ac:dyDescent="0.25">
      <c r="A87" s="14"/>
      <c r="B87" s="103" t="s">
        <v>1263</v>
      </c>
      <c r="C87" s="103"/>
      <c r="D87" s="103"/>
      <c r="E87" s="103"/>
      <c r="F87" s="103"/>
      <c r="G87" s="103"/>
      <c r="H87" s="103"/>
      <c r="I87" s="103"/>
      <c r="J87" s="103"/>
      <c r="K87" s="103"/>
      <c r="L87" s="103"/>
      <c r="M87" s="103"/>
    </row>
    <row r="88" spans="1:13" ht="25.5" customHeight="1" x14ac:dyDescent="0.25">
      <c r="A88" s="14"/>
      <c r="B88" s="103" t="s">
        <v>1264</v>
      </c>
      <c r="C88" s="103"/>
      <c r="D88" s="103"/>
      <c r="E88" s="103"/>
      <c r="F88" s="103"/>
      <c r="G88" s="103"/>
      <c r="H88" s="103"/>
      <c r="I88" s="103"/>
      <c r="J88" s="103"/>
      <c r="K88" s="103"/>
      <c r="L88" s="103"/>
      <c r="M88" s="103"/>
    </row>
    <row r="89" spans="1:13" x14ac:dyDescent="0.25">
      <c r="A89" s="14"/>
      <c r="B89" s="43"/>
      <c r="C89" s="43"/>
      <c r="D89" s="43"/>
      <c r="E89" s="43"/>
      <c r="F89" s="43"/>
      <c r="G89" s="43"/>
      <c r="H89" s="43"/>
      <c r="I89" s="43"/>
      <c r="J89" s="43"/>
      <c r="K89" s="43"/>
      <c r="L89" s="43"/>
      <c r="M89" s="43"/>
    </row>
    <row r="90" spans="1:13" x14ac:dyDescent="0.25">
      <c r="A90" s="14"/>
      <c r="B90" s="95" t="s">
        <v>1265</v>
      </c>
      <c r="C90" s="95"/>
      <c r="D90" s="95"/>
      <c r="E90" s="95"/>
      <c r="F90" s="95"/>
      <c r="G90" s="95"/>
      <c r="H90" s="95"/>
      <c r="I90" s="95"/>
      <c r="J90" s="95"/>
      <c r="K90" s="95"/>
      <c r="L90" s="95"/>
      <c r="M90" s="95"/>
    </row>
    <row r="91" spans="1:13" x14ac:dyDescent="0.25">
      <c r="A91" s="14"/>
      <c r="B91" s="98"/>
      <c r="C91" s="98"/>
      <c r="D91" s="98"/>
      <c r="E91" s="98"/>
      <c r="F91" s="98"/>
      <c r="G91" s="98"/>
      <c r="H91" s="98"/>
      <c r="I91" s="98"/>
      <c r="J91" s="98"/>
      <c r="K91" s="98"/>
      <c r="L91" s="98"/>
      <c r="M91" s="98"/>
    </row>
    <row r="92" spans="1:13" x14ac:dyDescent="0.25">
      <c r="A92" s="14"/>
      <c r="B92" s="16"/>
      <c r="C92" s="4"/>
      <c r="D92" s="4"/>
    </row>
    <row r="93" spans="1:13" x14ac:dyDescent="0.25">
      <c r="A93" s="14"/>
      <c r="B93" s="17"/>
      <c r="C93" s="4"/>
      <c r="D93" s="4"/>
    </row>
    <row r="94" spans="1:13" ht="15.75" thickBot="1" x14ac:dyDescent="0.3">
      <c r="A94" s="14"/>
      <c r="B94" s="17"/>
      <c r="C94" s="36" t="s">
        <v>1228</v>
      </c>
      <c r="D94" s="36"/>
    </row>
    <row r="95" spans="1:13" ht="15.75" thickBot="1" x14ac:dyDescent="0.3">
      <c r="A95" s="14"/>
      <c r="B95" s="17"/>
      <c r="C95" s="207">
        <v>42004</v>
      </c>
      <c r="D95" s="207"/>
    </row>
    <row r="96" spans="1:13" x14ac:dyDescent="0.25">
      <c r="A96" s="14"/>
      <c r="B96" s="15" t="s">
        <v>1266</v>
      </c>
      <c r="C96" s="25" t="s">
        <v>1267</v>
      </c>
      <c r="D96" s="147" t="s">
        <v>784</v>
      </c>
    </row>
    <row r="97" spans="1:13" x14ac:dyDescent="0.25">
      <c r="A97" s="14"/>
      <c r="B97" s="15" t="s">
        <v>1268</v>
      </c>
      <c r="C97" s="28" t="s">
        <v>1269</v>
      </c>
      <c r="D97" s="15" t="s">
        <v>784</v>
      </c>
    </row>
    <row r="98" spans="1:13" x14ac:dyDescent="0.25">
      <c r="A98" s="14"/>
      <c r="B98" s="15" t="s">
        <v>1270</v>
      </c>
      <c r="C98" s="28" t="s">
        <v>1271</v>
      </c>
      <c r="D98" s="15" t="s">
        <v>784</v>
      </c>
    </row>
    <row r="99" spans="1:13" x14ac:dyDescent="0.25">
      <c r="A99" s="14"/>
      <c r="B99" s="17"/>
      <c r="C99" s="4"/>
      <c r="D99" s="4"/>
    </row>
    <row r="100" spans="1:13" x14ac:dyDescent="0.25">
      <c r="A100" s="14"/>
      <c r="B100" s="97"/>
      <c r="C100" s="97"/>
      <c r="D100" s="97"/>
      <c r="E100" s="97"/>
      <c r="F100" s="97"/>
      <c r="G100" s="97"/>
      <c r="H100" s="97"/>
      <c r="I100" s="97"/>
      <c r="J100" s="97"/>
      <c r="K100" s="97"/>
      <c r="L100" s="97"/>
      <c r="M100" s="97"/>
    </row>
    <row r="101" spans="1:13" x14ac:dyDescent="0.25">
      <c r="A101" s="14"/>
      <c r="B101" s="95" t="s">
        <v>1272</v>
      </c>
      <c r="C101" s="95"/>
      <c r="D101" s="95"/>
      <c r="E101" s="95"/>
      <c r="F101" s="95"/>
      <c r="G101" s="95"/>
      <c r="H101" s="95"/>
      <c r="I101" s="95"/>
      <c r="J101" s="95"/>
      <c r="K101" s="95"/>
      <c r="L101" s="95"/>
      <c r="M101" s="95"/>
    </row>
    <row r="102" spans="1:13" x14ac:dyDescent="0.25">
      <c r="A102" s="14"/>
      <c r="B102" s="102"/>
      <c r="C102" s="102"/>
      <c r="D102" s="102"/>
      <c r="E102" s="102"/>
      <c r="F102" s="102"/>
      <c r="G102" s="102"/>
      <c r="H102" s="102"/>
      <c r="I102" s="102"/>
      <c r="J102" s="102"/>
      <c r="K102" s="102"/>
      <c r="L102" s="102"/>
      <c r="M102" s="102"/>
    </row>
    <row r="103" spans="1:13" x14ac:dyDescent="0.25">
      <c r="A103" s="14"/>
      <c r="B103" s="16"/>
      <c r="C103" s="4"/>
      <c r="D103" s="4"/>
    </row>
    <row r="104" spans="1:13" x14ac:dyDescent="0.25">
      <c r="A104" s="14"/>
      <c r="B104" s="17"/>
      <c r="C104" s="4"/>
      <c r="D104" s="19"/>
    </row>
    <row r="105" spans="1:13" x14ac:dyDescent="0.25">
      <c r="A105" s="14"/>
      <c r="B105" s="55">
        <v>2015</v>
      </c>
      <c r="C105" s="55" t="s">
        <v>312</v>
      </c>
      <c r="D105" s="27" t="s">
        <v>1273</v>
      </c>
    </row>
    <row r="106" spans="1:13" x14ac:dyDescent="0.25">
      <c r="A106" s="14"/>
      <c r="B106" s="55">
        <v>2016</v>
      </c>
      <c r="C106" s="55" t="s">
        <v>312</v>
      </c>
      <c r="D106" s="27" t="s">
        <v>1274</v>
      </c>
    </row>
    <row r="107" spans="1:13" x14ac:dyDescent="0.25">
      <c r="A107" s="14"/>
      <c r="B107" s="55">
        <v>2017</v>
      </c>
      <c r="C107" s="55" t="s">
        <v>312</v>
      </c>
      <c r="D107" s="27" t="s">
        <v>1275</v>
      </c>
    </row>
    <row r="108" spans="1:13" x14ac:dyDescent="0.25">
      <c r="A108" s="14"/>
      <c r="B108" s="55">
        <v>2018</v>
      </c>
      <c r="C108" s="55" t="s">
        <v>312</v>
      </c>
      <c r="D108" s="27" t="s">
        <v>859</v>
      </c>
    </row>
    <row r="109" spans="1:13" x14ac:dyDescent="0.25">
      <c r="A109" s="14"/>
      <c r="B109" s="55">
        <v>2019</v>
      </c>
      <c r="C109" s="55" t="s">
        <v>312</v>
      </c>
      <c r="D109" s="27" t="s">
        <v>1276</v>
      </c>
    </row>
    <row r="110" spans="1:13" x14ac:dyDescent="0.25">
      <c r="A110" s="14"/>
      <c r="B110" s="55" t="s">
        <v>1277</v>
      </c>
      <c r="C110" s="55" t="s">
        <v>312</v>
      </c>
      <c r="D110" s="27" t="s">
        <v>1278</v>
      </c>
    </row>
    <row r="111" spans="1:13" x14ac:dyDescent="0.25">
      <c r="A111" s="14"/>
      <c r="B111" s="60"/>
      <c r="C111" s="59"/>
      <c r="D111" s="18"/>
    </row>
    <row r="112" spans="1:13" x14ac:dyDescent="0.25">
      <c r="A112" s="14"/>
      <c r="B112" s="95" t="s">
        <v>1279</v>
      </c>
      <c r="C112" s="95"/>
      <c r="D112" s="95"/>
      <c r="E112" s="95"/>
      <c r="F112" s="95"/>
      <c r="G112" s="95"/>
      <c r="H112" s="95"/>
      <c r="I112" s="95"/>
      <c r="J112" s="95"/>
      <c r="K112" s="95"/>
      <c r="L112" s="95"/>
      <c r="M112" s="95"/>
    </row>
    <row r="113" spans="1:13" x14ac:dyDescent="0.25">
      <c r="A113" s="14"/>
      <c r="B113" s="105"/>
      <c r="C113" s="105"/>
      <c r="D113" s="105"/>
      <c r="E113" s="105"/>
      <c r="F113" s="105"/>
      <c r="G113" s="105"/>
      <c r="H113" s="105"/>
      <c r="I113" s="105"/>
      <c r="J113" s="105"/>
      <c r="K113" s="105"/>
      <c r="L113" s="105"/>
      <c r="M113" s="105"/>
    </row>
  </sheetData>
  <mergeCells count="56">
    <mergeCell ref="B101:M101"/>
    <mergeCell ref="B102:M102"/>
    <mergeCell ref="B112:M112"/>
    <mergeCell ref="B113:M113"/>
    <mergeCell ref="B87:M87"/>
    <mergeCell ref="B88:M88"/>
    <mergeCell ref="B89:M89"/>
    <mergeCell ref="B90:M90"/>
    <mergeCell ref="B91:M91"/>
    <mergeCell ref="B100:M100"/>
    <mergeCell ref="B58:M58"/>
    <mergeCell ref="B59:M59"/>
    <mergeCell ref="B60:M60"/>
    <mergeCell ref="B61:M61"/>
    <mergeCell ref="B84:M84"/>
    <mergeCell ref="B86:M86"/>
    <mergeCell ref="B13:M13"/>
    <mergeCell ref="B34:M34"/>
    <mergeCell ref="B35:M35"/>
    <mergeCell ref="B36:M36"/>
    <mergeCell ref="B37:M37"/>
    <mergeCell ref="B47:M47"/>
    <mergeCell ref="B7:M7"/>
    <mergeCell ref="B8:M8"/>
    <mergeCell ref="B9:M9"/>
    <mergeCell ref="B10:M10"/>
    <mergeCell ref="B11:M11"/>
    <mergeCell ref="B12:M12"/>
    <mergeCell ref="C94:D94"/>
    <mergeCell ref="C95:D95"/>
    <mergeCell ref="A1:A2"/>
    <mergeCell ref="B1:M1"/>
    <mergeCell ref="B2:M2"/>
    <mergeCell ref="B3:M3"/>
    <mergeCell ref="A4:A113"/>
    <mergeCell ref="B4:M4"/>
    <mergeCell ref="B5:M5"/>
    <mergeCell ref="B6:M6"/>
    <mergeCell ref="F64:M64"/>
    <mergeCell ref="B65:B66"/>
    <mergeCell ref="C65:D66"/>
    <mergeCell ref="E65:E66"/>
    <mergeCell ref="F65:G65"/>
    <mergeCell ref="F66:G66"/>
    <mergeCell ref="H65:H66"/>
    <mergeCell ref="I65:J66"/>
    <mergeCell ref="K65:K66"/>
    <mergeCell ref="L65:M66"/>
    <mergeCell ref="C16:D16"/>
    <mergeCell ref="C17:D17"/>
    <mergeCell ref="C40:D40"/>
    <mergeCell ref="C41:D41"/>
    <mergeCell ref="C52:D52"/>
    <mergeCell ref="C53:D53"/>
    <mergeCell ref="B48:M48"/>
    <mergeCell ref="B49:M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6.5703125" bestFit="1" customWidth="1"/>
    <col min="2" max="3" width="36.5703125" customWidth="1"/>
    <col min="4" max="4" width="31.85546875" customWidth="1"/>
    <col min="5" max="5" width="9.5703125" customWidth="1"/>
    <col min="6" max="6" width="23.140625" customWidth="1"/>
    <col min="7" max="8" width="31.85546875" customWidth="1"/>
    <col min="9" max="9" width="21.85546875" customWidth="1"/>
    <col min="10" max="10" width="31.85546875" customWidth="1"/>
    <col min="11" max="11" width="8.42578125" customWidth="1"/>
    <col min="12" max="12" width="24.28515625" customWidth="1"/>
    <col min="13" max="14" width="31.85546875" customWidth="1"/>
    <col min="15" max="15" width="24.42578125" customWidth="1"/>
    <col min="16" max="16" width="31.85546875" customWidth="1"/>
    <col min="17" max="17" width="8.42578125" customWidth="1"/>
    <col min="18" max="18" width="24.28515625" customWidth="1"/>
    <col min="19" max="20" width="31.85546875" customWidth="1"/>
    <col min="21" max="21" width="24.42578125" customWidth="1"/>
    <col min="22" max="22" width="31.85546875" customWidth="1"/>
    <col min="23" max="23" width="9.5703125" customWidth="1"/>
    <col min="24" max="24" width="23.140625" customWidth="1"/>
  </cols>
  <sheetData>
    <row r="1" spans="1:24" ht="15" customHeight="1" x14ac:dyDescent="0.25">
      <c r="A1" s="8" t="s">
        <v>128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281</v>
      </c>
      <c r="B3" s="43"/>
      <c r="C3" s="43"/>
      <c r="D3" s="43"/>
      <c r="E3" s="43"/>
      <c r="F3" s="43"/>
      <c r="G3" s="43"/>
      <c r="H3" s="43"/>
      <c r="I3" s="43"/>
      <c r="J3" s="43"/>
      <c r="K3" s="43"/>
      <c r="L3" s="43"/>
      <c r="M3" s="43"/>
      <c r="N3" s="43"/>
      <c r="O3" s="43"/>
      <c r="P3" s="43"/>
      <c r="Q3" s="43"/>
      <c r="R3" s="43"/>
      <c r="S3" s="43"/>
      <c r="T3" s="43"/>
      <c r="U3" s="43"/>
      <c r="V3" s="43"/>
      <c r="W3" s="43"/>
      <c r="X3" s="43"/>
    </row>
    <row r="4" spans="1:24" x14ac:dyDescent="0.25">
      <c r="A4" s="14" t="s">
        <v>1280</v>
      </c>
      <c r="B4" s="99" t="s">
        <v>1282</v>
      </c>
      <c r="C4" s="99"/>
      <c r="D4" s="99"/>
      <c r="E4" s="99"/>
      <c r="F4" s="99"/>
      <c r="G4" s="99"/>
      <c r="H4" s="99"/>
      <c r="I4" s="99"/>
      <c r="J4" s="99"/>
      <c r="K4" s="99"/>
      <c r="L4" s="99"/>
      <c r="M4" s="99"/>
      <c r="N4" s="99"/>
      <c r="O4" s="99"/>
      <c r="P4" s="99"/>
      <c r="Q4" s="99"/>
      <c r="R4" s="99"/>
      <c r="S4" s="99"/>
      <c r="T4" s="99"/>
      <c r="U4" s="99"/>
      <c r="V4" s="99"/>
      <c r="W4" s="99"/>
      <c r="X4" s="99"/>
    </row>
    <row r="5" spans="1:24" x14ac:dyDescent="0.25">
      <c r="A5" s="14"/>
      <c r="B5" s="100" t="s">
        <v>1283</v>
      </c>
      <c r="C5" s="100"/>
      <c r="D5" s="100"/>
      <c r="E5" s="100"/>
      <c r="F5" s="100"/>
      <c r="G5" s="100"/>
      <c r="H5" s="100"/>
      <c r="I5" s="100"/>
      <c r="J5" s="100"/>
      <c r="K5" s="100"/>
      <c r="L5" s="100"/>
      <c r="M5" s="100"/>
      <c r="N5" s="100"/>
      <c r="O5" s="100"/>
      <c r="P5" s="100"/>
      <c r="Q5" s="100"/>
      <c r="R5" s="100"/>
      <c r="S5" s="100"/>
      <c r="T5" s="100"/>
      <c r="U5" s="100"/>
      <c r="V5" s="100"/>
      <c r="W5" s="100"/>
      <c r="X5" s="100"/>
    </row>
    <row r="6" spans="1:24" ht="25.5" customHeight="1" x14ac:dyDescent="0.25">
      <c r="A6" s="14"/>
      <c r="B6" s="95" t="s">
        <v>1284</v>
      </c>
      <c r="C6" s="95"/>
      <c r="D6" s="95"/>
      <c r="E6" s="95"/>
      <c r="F6" s="95"/>
      <c r="G6" s="95"/>
      <c r="H6" s="95"/>
      <c r="I6" s="95"/>
      <c r="J6" s="95"/>
      <c r="K6" s="95"/>
      <c r="L6" s="95"/>
      <c r="M6" s="95"/>
      <c r="N6" s="95"/>
      <c r="O6" s="95"/>
      <c r="P6" s="95"/>
      <c r="Q6" s="95"/>
      <c r="R6" s="95"/>
      <c r="S6" s="95"/>
      <c r="T6" s="95"/>
      <c r="U6" s="95"/>
      <c r="V6" s="95"/>
      <c r="W6" s="95"/>
      <c r="X6" s="95"/>
    </row>
    <row r="7" spans="1:24" ht="25.5" customHeight="1" x14ac:dyDescent="0.25">
      <c r="A7" s="14"/>
      <c r="B7" s="95" t="s">
        <v>1285</v>
      </c>
      <c r="C7" s="95"/>
      <c r="D7" s="95"/>
      <c r="E7" s="95"/>
      <c r="F7" s="95"/>
      <c r="G7" s="95"/>
      <c r="H7" s="95"/>
      <c r="I7" s="95"/>
      <c r="J7" s="95"/>
      <c r="K7" s="95"/>
      <c r="L7" s="95"/>
      <c r="M7" s="95"/>
      <c r="N7" s="95"/>
      <c r="O7" s="95"/>
      <c r="P7" s="95"/>
      <c r="Q7" s="95"/>
      <c r="R7" s="95"/>
      <c r="S7" s="95"/>
      <c r="T7" s="95"/>
      <c r="U7" s="95"/>
      <c r="V7" s="95"/>
      <c r="W7" s="95"/>
      <c r="X7" s="95"/>
    </row>
    <row r="8" spans="1:24" ht="25.5" customHeight="1" x14ac:dyDescent="0.25">
      <c r="A8" s="14"/>
      <c r="B8" s="95" t="s">
        <v>1286</v>
      </c>
      <c r="C8" s="95"/>
      <c r="D8" s="95"/>
      <c r="E8" s="95"/>
      <c r="F8" s="95"/>
      <c r="G8" s="95"/>
      <c r="H8" s="95"/>
      <c r="I8" s="95"/>
      <c r="J8" s="95"/>
      <c r="K8" s="95"/>
      <c r="L8" s="95"/>
      <c r="M8" s="95"/>
      <c r="N8" s="95"/>
      <c r="O8" s="95"/>
      <c r="P8" s="95"/>
      <c r="Q8" s="95"/>
      <c r="R8" s="95"/>
      <c r="S8" s="95"/>
      <c r="T8" s="95"/>
      <c r="U8" s="95"/>
      <c r="V8" s="95"/>
      <c r="W8" s="95"/>
      <c r="X8" s="95"/>
    </row>
    <row r="9" spans="1:24" x14ac:dyDescent="0.25">
      <c r="A9" s="14"/>
      <c r="B9" s="100" t="s">
        <v>1287</v>
      </c>
      <c r="C9" s="100"/>
      <c r="D9" s="100"/>
      <c r="E9" s="100"/>
      <c r="F9" s="100"/>
      <c r="G9" s="100"/>
      <c r="H9" s="100"/>
      <c r="I9" s="100"/>
      <c r="J9" s="100"/>
      <c r="K9" s="100"/>
      <c r="L9" s="100"/>
      <c r="M9" s="100"/>
      <c r="N9" s="100"/>
      <c r="O9" s="100"/>
      <c r="P9" s="100"/>
      <c r="Q9" s="100"/>
      <c r="R9" s="100"/>
      <c r="S9" s="100"/>
      <c r="T9" s="100"/>
      <c r="U9" s="100"/>
      <c r="V9" s="100"/>
      <c r="W9" s="100"/>
      <c r="X9" s="100"/>
    </row>
    <row r="10" spans="1:24" ht="25.5" customHeight="1" x14ac:dyDescent="0.25">
      <c r="A10" s="14"/>
      <c r="B10" s="95" t="s">
        <v>1288</v>
      </c>
      <c r="C10" s="95"/>
      <c r="D10" s="95"/>
      <c r="E10" s="95"/>
      <c r="F10" s="95"/>
      <c r="G10" s="95"/>
      <c r="H10" s="95"/>
      <c r="I10" s="95"/>
      <c r="J10" s="95"/>
      <c r="K10" s="95"/>
      <c r="L10" s="95"/>
      <c r="M10" s="95"/>
      <c r="N10" s="95"/>
      <c r="O10" s="95"/>
      <c r="P10" s="95"/>
      <c r="Q10" s="95"/>
      <c r="R10" s="95"/>
      <c r="S10" s="95"/>
      <c r="T10" s="95"/>
      <c r="U10" s="95"/>
      <c r="V10" s="95"/>
      <c r="W10" s="95"/>
      <c r="X10" s="95"/>
    </row>
    <row r="11" spans="1:24" ht="38.25" customHeight="1" x14ac:dyDescent="0.25">
      <c r="A11" s="14"/>
      <c r="B11" s="95" t="s">
        <v>1289</v>
      </c>
      <c r="C11" s="95"/>
      <c r="D11" s="95"/>
      <c r="E11" s="95"/>
      <c r="F11" s="95"/>
      <c r="G11" s="95"/>
      <c r="H11" s="95"/>
      <c r="I11" s="95"/>
      <c r="J11" s="95"/>
      <c r="K11" s="95"/>
      <c r="L11" s="95"/>
      <c r="M11" s="95"/>
      <c r="N11" s="95"/>
      <c r="O11" s="95"/>
      <c r="P11" s="95"/>
      <c r="Q11" s="95"/>
      <c r="R11" s="95"/>
      <c r="S11" s="95"/>
      <c r="T11" s="95"/>
      <c r="U11" s="95"/>
      <c r="V11" s="95"/>
      <c r="W11" s="95"/>
      <c r="X11" s="95"/>
    </row>
    <row r="12" spans="1:24" ht="25.5" customHeight="1" x14ac:dyDescent="0.25">
      <c r="A12" s="14"/>
      <c r="B12" s="95" t="s">
        <v>1290</v>
      </c>
      <c r="C12" s="95"/>
      <c r="D12" s="95"/>
      <c r="E12" s="95"/>
      <c r="F12" s="95"/>
      <c r="G12" s="95"/>
      <c r="H12" s="95"/>
      <c r="I12" s="95"/>
      <c r="J12" s="95"/>
      <c r="K12" s="95"/>
      <c r="L12" s="95"/>
      <c r="M12" s="95"/>
      <c r="N12" s="95"/>
      <c r="O12" s="95"/>
      <c r="P12" s="95"/>
      <c r="Q12" s="95"/>
      <c r="R12" s="95"/>
      <c r="S12" s="95"/>
      <c r="T12" s="95"/>
      <c r="U12" s="95"/>
      <c r="V12" s="95"/>
      <c r="W12" s="95"/>
      <c r="X12" s="95"/>
    </row>
    <row r="13" spans="1:24" x14ac:dyDescent="0.25">
      <c r="A13" s="14"/>
      <c r="B13" s="95" t="s">
        <v>1291</v>
      </c>
      <c r="C13" s="95"/>
      <c r="D13" s="95"/>
      <c r="E13" s="95"/>
      <c r="F13" s="95"/>
      <c r="G13" s="95"/>
      <c r="H13" s="95"/>
      <c r="I13" s="95"/>
      <c r="J13" s="95"/>
      <c r="K13" s="95"/>
      <c r="L13" s="95"/>
      <c r="M13" s="95"/>
      <c r="N13" s="95"/>
      <c r="O13" s="95"/>
      <c r="P13" s="95"/>
      <c r="Q13" s="95"/>
      <c r="R13" s="95"/>
      <c r="S13" s="95"/>
      <c r="T13" s="95"/>
      <c r="U13" s="95"/>
      <c r="V13" s="95"/>
      <c r="W13" s="95"/>
      <c r="X13" s="95"/>
    </row>
    <row r="14" spans="1:24" x14ac:dyDescent="0.25">
      <c r="A14" s="14"/>
      <c r="B14" s="95" t="s">
        <v>1292</v>
      </c>
      <c r="C14" s="95"/>
      <c r="D14" s="95"/>
      <c r="E14" s="95"/>
      <c r="F14" s="95"/>
      <c r="G14" s="95"/>
      <c r="H14" s="95"/>
      <c r="I14" s="95"/>
      <c r="J14" s="95"/>
      <c r="K14" s="95"/>
      <c r="L14" s="95"/>
      <c r="M14" s="95"/>
      <c r="N14" s="95"/>
      <c r="O14" s="95"/>
      <c r="P14" s="95"/>
      <c r="Q14" s="95"/>
      <c r="R14" s="95"/>
      <c r="S14" s="95"/>
      <c r="T14" s="95"/>
      <c r="U14" s="95"/>
      <c r="V14" s="95"/>
      <c r="W14" s="95"/>
      <c r="X14" s="95"/>
    </row>
    <row r="15" spans="1:24" x14ac:dyDescent="0.25">
      <c r="A15" s="14"/>
      <c r="B15" s="102"/>
      <c r="C15" s="102"/>
      <c r="D15" s="102"/>
      <c r="E15" s="102"/>
      <c r="F15" s="102"/>
      <c r="G15" s="102"/>
      <c r="H15" s="102"/>
      <c r="I15" s="102"/>
      <c r="J15" s="102"/>
      <c r="K15" s="102"/>
      <c r="L15" s="102"/>
      <c r="M15" s="102"/>
      <c r="N15" s="102"/>
      <c r="O15" s="102"/>
      <c r="P15" s="102"/>
      <c r="Q15" s="102"/>
      <c r="R15" s="102"/>
      <c r="S15" s="102"/>
      <c r="T15" s="102"/>
      <c r="U15" s="102"/>
      <c r="V15" s="102"/>
      <c r="W15" s="102"/>
      <c r="X15" s="102"/>
    </row>
    <row r="16" spans="1:24" x14ac:dyDescent="0.25">
      <c r="A16" s="14"/>
      <c r="B16" s="16"/>
      <c r="C16" s="4"/>
      <c r="D16" s="4"/>
      <c r="E16" s="4"/>
      <c r="F16" s="4"/>
      <c r="G16" s="4"/>
      <c r="H16" s="4"/>
      <c r="I16" s="4"/>
      <c r="J16" s="4"/>
      <c r="K16" s="4"/>
      <c r="L16" s="4"/>
      <c r="M16" s="4"/>
      <c r="N16" s="4"/>
      <c r="O16" s="4"/>
      <c r="P16" s="4"/>
      <c r="Q16" s="4"/>
      <c r="R16" s="4"/>
      <c r="S16" s="4"/>
      <c r="T16" s="4"/>
      <c r="U16" s="4"/>
      <c r="V16" s="4"/>
      <c r="W16" s="4"/>
      <c r="X16" s="4"/>
    </row>
    <row r="17" spans="1:24" x14ac:dyDescent="0.25">
      <c r="A17" s="14"/>
      <c r="B17" s="61"/>
      <c r="C17" s="4"/>
      <c r="D17" s="4"/>
      <c r="E17" s="19"/>
      <c r="F17" s="4"/>
      <c r="G17" s="4"/>
      <c r="H17" s="4"/>
      <c r="I17" s="4"/>
      <c r="J17" s="4"/>
      <c r="K17" s="4"/>
      <c r="L17" s="4"/>
      <c r="M17" s="4"/>
      <c r="N17" s="4"/>
      <c r="O17" s="4"/>
      <c r="P17" s="4"/>
      <c r="Q17" s="19"/>
      <c r="R17" s="4"/>
      <c r="S17" s="4"/>
      <c r="T17" s="4"/>
      <c r="U17" s="4"/>
      <c r="V17" s="4"/>
      <c r="W17" s="19"/>
      <c r="X17" s="4"/>
    </row>
    <row r="18" spans="1:24" ht="15.75" thickBot="1" x14ac:dyDescent="0.3">
      <c r="A18" s="14"/>
      <c r="B18" s="209" t="s">
        <v>1293</v>
      </c>
      <c r="C18" s="211" t="s">
        <v>1294</v>
      </c>
      <c r="D18" s="208"/>
      <c r="E18" s="218" t="s">
        <v>1295</v>
      </c>
      <c r="F18" s="218"/>
      <c r="G18" s="210"/>
      <c r="H18" s="218" t="s">
        <v>1296</v>
      </c>
      <c r="I18" s="218"/>
      <c r="J18" s="208"/>
      <c r="K18" s="218" t="s">
        <v>1295</v>
      </c>
      <c r="L18" s="218"/>
      <c r="M18" s="210"/>
      <c r="N18" s="218" t="s">
        <v>1297</v>
      </c>
      <c r="O18" s="218"/>
      <c r="P18" s="208"/>
      <c r="Q18" s="218" t="s">
        <v>1295</v>
      </c>
      <c r="R18" s="218"/>
      <c r="S18" s="210"/>
      <c r="T18" s="218" t="s">
        <v>1298</v>
      </c>
      <c r="U18" s="218"/>
      <c r="V18" s="210"/>
      <c r="W18" s="218" t="s">
        <v>1295</v>
      </c>
      <c r="X18" s="218"/>
    </row>
    <row r="19" spans="1:24" ht="15.75" thickTop="1" x14ac:dyDescent="0.25">
      <c r="A19" s="14"/>
      <c r="B19" s="212" t="s">
        <v>1299</v>
      </c>
      <c r="C19" s="21"/>
      <c r="D19" s="20"/>
      <c r="E19" s="21"/>
      <c r="F19" s="21"/>
      <c r="G19" s="21"/>
      <c r="H19" s="21"/>
      <c r="I19" s="21"/>
      <c r="J19" s="20"/>
      <c r="K19" s="21"/>
      <c r="L19" s="21"/>
      <c r="M19" s="21"/>
      <c r="N19" s="21"/>
      <c r="O19" s="21"/>
      <c r="P19" s="20"/>
      <c r="Q19" s="21"/>
      <c r="R19" s="21"/>
      <c r="S19" s="21"/>
      <c r="T19" s="21"/>
      <c r="U19" s="21"/>
      <c r="V19" s="21"/>
      <c r="W19" s="21"/>
      <c r="X19" s="21"/>
    </row>
    <row r="20" spans="1:24" x14ac:dyDescent="0.25">
      <c r="A20" s="14"/>
      <c r="B20" s="213">
        <v>40908</v>
      </c>
      <c r="C20" s="79" t="s">
        <v>418</v>
      </c>
      <c r="D20" s="214"/>
      <c r="E20" s="62" t="s">
        <v>312</v>
      </c>
      <c r="F20" s="79" t="s">
        <v>418</v>
      </c>
      <c r="G20" s="57"/>
      <c r="H20" s="59"/>
      <c r="I20" s="80" t="s">
        <v>1300</v>
      </c>
      <c r="J20" s="214"/>
      <c r="K20" s="62" t="s">
        <v>312</v>
      </c>
      <c r="L20" s="80" t="s">
        <v>1301</v>
      </c>
      <c r="M20" s="57"/>
      <c r="N20" s="59"/>
      <c r="O20" s="79" t="s">
        <v>418</v>
      </c>
      <c r="P20" s="214"/>
      <c r="Q20" s="62" t="s">
        <v>312</v>
      </c>
      <c r="R20" s="79" t="s">
        <v>418</v>
      </c>
      <c r="S20" s="57"/>
      <c r="T20" s="214"/>
      <c r="U20" s="79" t="s">
        <v>418</v>
      </c>
      <c r="V20" s="57"/>
      <c r="W20" s="62" t="s">
        <v>312</v>
      </c>
      <c r="X20" s="79" t="s">
        <v>418</v>
      </c>
    </row>
    <row r="21" spans="1:24" x14ac:dyDescent="0.25">
      <c r="A21" s="14"/>
      <c r="B21" s="61" t="s">
        <v>1302</v>
      </c>
      <c r="C21" s="80" t="s">
        <v>1303</v>
      </c>
      <c r="D21" s="214"/>
      <c r="E21" s="18"/>
      <c r="F21" s="80" t="s">
        <v>1304</v>
      </c>
      <c r="G21" s="57"/>
      <c r="H21" s="59"/>
      <c r="I21" s="79" t="s">
        <v>418</v>
      </c>
      <c r="J21" s="214"/>
      <c r="K21" s="18"/>
      <c r="L21" s="79" t="s">
        <v>418</v>
      </c>
      <c r="M21" s="57"/>
      <c r="N21" s="59"/>
      <c r="O21" s="79" t="s">
        <v>418</v>
      </c>
      <c r="P21" s="214"/>
      <c r="Q21" s="18"/>
      <c r="R21" s="79" t="s">
        <v>418</v>
      </c>
      <c r="S21" s="57"/>
      <c r="T21" s="214"/>
      <c r="U21" s="79" t="s">
        <v>418</v>
      </c>
      <c r="V21" s="57"/>
      <c r="W21" s="18"/>
      <c r="X21" s="79" t="s">
        <v>418</v>
      </c>
    </row>
    <row r="22" spans="1:24" x14ac:dyDescent="0.25">
      <c r="A22" s="14"/>
      <c r="B22" s="61" t="s">
        <v>1305</v>
      </c>
      <c r="C22" s="79" t="s">
        <v>418</v>
      </c>
      <c r="D22" s="214"/>
      <c r="E22" s="18"/>
      <c r="F22" s="79" t="s">
        <v>418</v>
      </c>
      <c r="G22" s="57"/>
      <c r="H22" s="59"/>
      <c r="I22" s="79" t="s">
        <v>418</v>
      </c>
      <c r="J22" s="214"/>
      <c r="K22" s="18"/>
      <c r="L22" s="79" t="s">
        <v>418</v>
      </c>
      <c r="M22" s="57"/>
      <c r="N22" s="59"/>
      <c r="O22" s="79" t="s">
        <v>418</v>
      </c>
      <c r="P22" s="214"/>
      <c r="Q22" s="18"/>
      <c r="R22" s="79" t="s">
        <v>418</v>
      </c>
      <c r="S22" s="57"/>
      <c r="T22" s="214"/>
      <c r="U22" s="79" t="s">
        <v>418</v>
      </c>
      <c r="V22" s="57"/>
      <c r="W22" s="18"/>
      <c r="X22" s="79" t="s">
        <v>418</v>
      </c>
    </row>
    <row r="23" spans="1:24" x14ac:dyDescent="0.25">
      <c r="A23" s="14"/>
      <c r="B23" s="61" t="s">
        <v>1306</v>
      </c>
      <c r="C23" s="78">
        <v>-566102</v>
      </c>
      <c r="D23" s="214"/>
      <c r="E23" s="18"/>
      <c r="F23" s="80" t="s">
        <v>1304</v>
      </c>
      <c r="G23" s="57"/>
      <c r="H23" s="59"/>
      <c r="I23" s="79" t="s">
        <v>418</v>
      </c>
      <c r="J23" s="214"/>
      <c r="K23" s="18"/>
      <c r="L23" s="79" t="s">
        <v>418</v>
      </c>
      <c r="M23" s="57"/>
      <c r="N23" s="59"/>
      <c r="O23" s="79" t="s">
        <v>418</v>
      </c>
      <c r="P23" s="214"/>
      <c r="Q23" s="18"/>
      <c r="R23" s="79" t="s">
        <v>418</v>
      </c>
      <c r="S23" s="57"/>
      <c r="T23" s="214"/>
      <c r="U23" s="79" t="s">
        <v>418</v>
      </c>
      <c r="V23" s="57"/>
      <c r="W23" s="18"/>
      <c r="X23" s="79" t="s">
        <v>418</v>
      </c>
    </row>
    <row r="24" spans="1:24" ht="15.75" thickBot="1" x14ac:dyDescent="0.3">
      <c r="A24" s="14"/>
      <c r="B24" s="61" t="s">
        <v>1307</v>
      </c>
      <c r="C24" s="81" t="s">
        <v>418</v>
      </c>
      <c r="D24" s="214"/>
      <c r="E24" s="48"/>
      <c r="F24" s="81" t="s">
        <v>418</v>
      </c>
      <c r="G24" s="57"/>
      <c r="H24" s="59"/>
      <c r="I24" s="81" t="s">
        <v>418</v>
      </c>
      <c r="J24" s="214"/>
      <c r="K24" s="48"/>
      <c r="L24" s="81" t="s">
        <v>418</v>
      </c>
      <c r="M24" s="57"/>
      <c r="N24" s="59"/>
      <c r="O24" s="81" t="s">
        <v>418</v>
      </c>
      <c r="P24" s="214"/>
      <c r="Q24" s="48"/>
      <c r="R24" s="81" t="s">
        <v>418</v>
      </c>
      <c r="S24" s="57"/>
      <c r="T24" s="214"/>
      <c r="U24" s="81" t="s">
        <v>418</v>
      </c>
      <c r="V24" s="57"/>
      <c r="W24" s="48"/>
      <c r="X24" s="81" t="s">
        <v>418</v>
      </c>
    </row>
    <row r="25" spans="1:24" x14ac:dyDescent="0.25">
      <c r="A25" s="14"/>
      <c r="B25" s="150"/>
      <c r="C25" s="77"/>
      <c r="D25" s="214"/>
      <c r="E25" s="39"/>
      <c r="F25" s="77"/>
      <c r="G25" s="57"/>
      <c r="H25" s="59"/>
      <c r="I25" s="77"/>
      <c r="J25" s="214"/>
      <c r="K25" s="39"/>
      <c r="L25" s="77"/>
      <c r="M25" s="57"/>
      <c r="N25" s="59"/>
      <c r="O25" s="77"/>
      <c r="P25" s="214"/>
      <c r="Q25" s="39"/>
      <c r="R25" s="77"/>
      <c r="S25" s="57"/>
      <c r="T25" s="214"/>
      <c r="U25" s="77"/>
      <c r="V25" s="57"/>
      <c r="W25" s="39"/>
      <c r="X25" s="77"/>
    </row>
    <row r="26" spans="1:24" x14ac:dyDescent="0.25">
      <c r="A26" s="14"/>
      <c r="B26" s="61" t="s">
        <v>1299</v>
      </c>
      <c r="C26" s="57"/>
      <c r="D26" s="214"/>
      <c r="E26" s="18"/>
      <c r="F26" s="57"/>
      <c r="G26" s="57"/>
      <c r="H26" s="59"/>
      <c r="I26" s="57"/>
      <c r="J26" s="214"/>
      <c r="K26" s="18"/>
      <c r="L26" s="57"/>
      <c r="M26" s="57"/>
      <c r="N26" s="59"/>
      <c r="O26" s="57"/>
      <c r="P26" s="214"/>
      <c r="Q26" s="18"/>
      <c r="R26" s="57"/>
      <c r="S26" s="57"/>
      <c r="T26" s="214"/>
      <c r="U26" s="57"/>
      <c r="V26" s="57"/>
      <c r="W26" s="18"/>
      <c r="X26" s="57"/>
    </row>
    <row r="27" spans="1:24" x14ac:dyDescent="0.25">
      <c r="A27" s="14"/>
      <c r="B27" s="213">
        <v>41274</v>
      </c>
      <c r="C27" s="80" t="s">
        <v>1308</v>
      </c>
      <c r="D27" s="214"/>
      <c r="E27" s="62" t="s">
        <v>312</v>
      </c>
      <c r="F27" s="80" t="s">
        <v>1304</v>
      </c>
      <c r="G27" s="57"/>
      <c r="H27" s="59"/>
      <c r="I27" s="80" t="s">
        <v>1300</v>
      </c>
      <c r="J27" s="214"/>
      <c r="K27" s="62" t="s">
        <v>312</v>
      </c>
      <c r="L27" s="80" t="s">
        <v>1301</v>
      </c>
      <c r="M27" s="57"/>
      <c r="N27" s="59"/>
      <c r="O27" s="79" t="s">
        <v>418</v>
      </c>
      <c r="P27" s="214"/>
      <c r="Q27" s="62" t="s">
        <v>312</v>
      </c>
      <c r="R27" s="79" t="s">
        <v>418</v>
      </c>
      <c r="S27" s="57"/>
      <c r="T27" s="214"/>
      <c r="U27" s="79" t="s">
        <v>418</v>
      </c>
      <c r="V27" s="57"/>
      <c r="W27" s="62" t="s">
        <v>312</v>
      </c>
      <c r="X27" s="79" t="s">
        <v>418</v>
      </c>
    </row>
    <row r="28" spans="1:24" x14ac:dyDescent="0.25">
      <c r="A28" s="14"/>
      <c r="B28" s="61" t="s">
        <v>1302</v>
      </c>
      <c r="C28" s="80" t="s">
        <v>1309</v>
      </c>
      <c r="D28" s="214"/>
      <c r="E28" s="18"/>
      <c r="F28" s="80" t="s">
        <v>1310</v>
      </c>
      <c r="G28" s="57"/>
      <c r="H28" s="59"/>
      <c r="I28" s="79" t="s">
        <v>418</v>
      </c>
      <c r="J28" s="214"/>
      <c r="K28" s="18"/>
      <c r="L28" s="79" t="s">
        <v>418</v>
      </c>
      <c r="M28" s="57"/>
      <c r="N28" s="59"/>
      <c r="O28" s="80" t="s">
        <v>1311</v>
      </c>
      <c r="P28" s="214"/>
      <c r="Q28" s="18"/>
      <c r="R28" s="80" t="s">
        <v>1312</v>
      </c>
      <c r="S28" s="57"/>
      <c r="T28" s="214"/>
      <c r="U28" s="80" t="s">
        <v>1311</v>
      </c>
      <c r="V28" s="57"/>
      <c r="W28" s="18"/>
      <c r="X28" s="80" t="s">
        <v>1313</v>
      </c>
    </row>
    <row r="29" spans="1:24" x14ac:dyDescent="0.25">
      <c r="A29" s="14"/>
      <c r="B29" s="61" t="s">
        <v>1305</v>
      </c>
      <c r="C29" s="78">
        <v>-45546</v>
      </c>
      <c r="D29" s="214"/>
      <c r="E29" s="18"/>
      <c r="F29" s="80" t="s">
        <v>1304</v>
      </c>
      <c r="G29" s="57"/>
      <c r="H29" s="59"/>
      <c r="I29" s="78">
        <v>-14815</v>
      </c>
      <c r="J29" s="214"/>
      <c r="K29" s="18"/>
      <c r="L29" s="80" t="s">
        <v>1301</v>
      </c>
      <c r="M29" s="57"/>
      <c r="N29" s="59"/>
      <c r="O29" s="79" t="s">
        <v>418</v>
      </c>
      <c r="P29" s="214"/>
      <c r="Q29" s="18"/>
      <c r="R29" s="79" t="s">
        <v>418</v>
      </c>
      <c r="S29" s="57"/>
      <c r="T29" s="214"/>
      <c r="U29" s="79" t="s">
        <v>418</v>
      </c>
      <c r="V29" s="57"/>
      <c r="W29" s="18"/>
      <c r="X29" s="79" t="s">
        <v>418</v>
      </c>
    </row>
    <row r="30" spans="1:24" x14ac:dyDescent="0.25">
      <c r="A30" s="14"/>
      <c r="B30" s="61" t="s">
        <v>1306</v>
      </c>
      <c r="C30" s="78">
        <v>-271095</v>
      </c>
      <c r="D30" s="214"/>
      <c r="E30" s="18"/>
      <c r="F30" s="80" t="s">
        <v>1314</v>
      </c>
      <c r="G30" s="57"/>
      <c r="H30" s="59"/>
      <c r="I30" s="79" t="s">
        <v>418</v>
      </c>
      <c r="J30" s="214"/>
      <c r="K30" s="18"/>
      <c r="L30" s="79" t="s">
        <v>418</v>
      </c>
      <c r="M30" s="57"/>
      <c r="N30" s="59"/>
      <c r="O30" s="79" t="s">
        <v>418</v>
      </c>
      <c r="P30" s="214"/>
      <c r="Q30" s="18"/>
      <c r="R30" s="79" t="s">
        <v>418</v>
      </c>
      <c r="S30" s="57"/>
      <c r="T30" s="214"/>
      <c r="U30" s="79" t="s">
        <v>418</v>
      </c>
      <c r="V30" s="57"/>
      <c r="W30" s="18"/>
      <c r="X30" s="79" t="s">
        <v>418</v>
      </c>
    </row>
    <row r="31" spans="1:24" ht="15.75" thickBot="1" x14ac:dyDescent="0.3">
      <c r="A31" s="14"/>
      <c r="B31" s="61" t="s">
        <v>1307</v>
      </c>
      <c r="C31" s="81" t="s">
        <v>418</v>
      </c>
      <c r="D31" s="214"/>
      <c r="E31" s="48"/>
      <c r="F31" s="81" t="s">
        <v>418</v>
      </c>
      <c r="G31" s="57"/>
      <c r="H31" s="59"/>
      <c r="I31" s="159">
        <v>-75928</v>
      </c>
      <c r="J31" s="214"/>
      <c r="K31" s="48"/>
      <c r="L31" s="82" t="s">
        <v>1301</v>
      </c>
      <c r="M31" s="57"/>
      <c r="N31" s="59"/>
      <c r="O31" s="81" t="s">
        <v>418</v>
      </c>
      <c r="P31" s="214"/>
      <c r="Q31" s="48"/>
      <c r="R31" s="81" t="s">
        <v>418</v>
      </c>
      <c r="S31" s="57"/>
      <c r="T31" s="214"/>
      <c r="U31" s="81" t="s">
        <v>418</v>
      </c>
      <c r="V31" s="57"/>
      <c r="W31" s="48"/>
      <c r="X31" s="81" t="s">
        <v>418</v>
      </c>
    </row>
    <row r="32" spans="1:24" x14ac:dyDescent="0.25">
      <c r="A32" s="14"/>
      <c r="B32" s="150"/>
      <c r="C32" s="77"/>
      <c r="D32" s="214"/>
      <c r="E32" s="39"/>
      <c r="F32" s="77"/>
      <c r="G32" s="57"/>
      <c r="H32" s="59"/>
      <c r="I32" s="77"/>
      <c r="J32" s="214"/>
      <c r="K32" s="39"/>
      <c r="L32" s="77"/>
      <c r="M32" s="57"/>
      <c r="N32" s="59"/>
      <c r="O32" s="77"/>
      <c r="P32" s="214"/>
      <c r="Q32" s="39"/>
      <c r="R32" s="77"/>
      <c r="S32" s="57"/>
      <c r="T32" s="214"/>
      <c r="U32" s="77"/>
      <c r="V32" s="57"/>
      <c r="W32" s="39"/>
      <c r="X32" s="77"/>
    </row>
    <row r="33" spans="1:24" x14ac:dyDescent="0.25">
      <c r="A33" s="14"/>
      <c r="B33" s="61" t="s">
        <v>1299</v>
      </c>
      <c r="C33" s="57"/>
      <c r="D33" s="214"/>
      <c r="E33" s="18"/>
      <c r="F33" s="57"/>
      <c r="G33" s="57"/>
      <c r="H33" s="59"/>
      <c r="I33" s="57"/>
      <c r="J33" s="214"/>
      <c r="K33" s="18"/>
      <c r="L33" s="57"/>
      <c r="M33" s="57"/>
      <c r="N33" s="59"/>
      <c r="O33" s="57"/>
      <c r="P33" s="214"/>
      <c r="Q33" s="18"/>
      <c r="R33" s="57"/>
      <c r="S33" s="57"/>
      <c r="T33" s="214"/>
      <c r="U33" s="57"/>
      <c r="V33" s="57"/>
      <c r="W33" s="18"/>
      <c r="X33" s="57"/>
    </row>
    <row r="34" spans="1:24" x14ac:dyDescent="0.25">
      <c r="A34" s="14"/>
      <c r="B34" s="213">
        <v>41639</v>
      </c>
      <c r="C34" s="80" t="s">
        <v>1315</v>
      </c>
      <c r="D34" s="214"/>
      <c r="E34" s="62" t="s">
        <v>312</v>
      </c>
      <c r="F34" s="80" t="s">
        <v>1316</v>
      </c>
      <c r="G34" s="57"/>
      <c r="H34" s="59"/>
      <c r="I34" s="79" t="s">
        <v>418</v>
      </c>
      <c r="J34" s="214"/>
      <c r="K34" s="62" t="s">
        <v>312</v>
      </c>
      <c r="L34" s="79" t="s">
        <v>418</v>
      </c>
      <c r="M34" s="57"/>
      <c r="N34" s="59"/>
      <c r="O34" s="80" t="s">
        <v>1311</v>
      </c>
      <c r="P34" s="214"/>
      <c r="Q34" s="62" t="s">
        <v>312</v>
      </c>
      <c r="R34" s="80" t="s">
        <v>1312</v>
      </c>
      <c r="S34" s="57"/>
      <c r="T34" s="214"/>
      <c r="U34" s="80" t="s">
        <v>1311</v>
      </c>
      <c r="V34" s="57"/>
      <c r="W34" s="62" t="s">
        <v>312</v>
      </c>
      <c r="X34" s="80" t="s">
        <v>1313</v>
      </c>
    </row>
    <row r="35" spans="1:24" x14ac:dyDescent="0.25">
      <c r="A35" s="14"/>
      <c r="B35" s="61" t="s">
        <v>1302</v>
      </c>
      <c r="C35" s="79" t="s">
        <v>418</v>
      </c>
      <c r="D35" s="18"/>
      <c r="E35" s="18"/>
      <c r="F35" s="79" t="s">
        <v>418</v>
      </c>
      <c r="G35" s="57"/>
      <c r="H35" s="59"/>
      <c r="I35" s="79" t="s">
        <v>418</v>
      </c>
      <c r="J35" s="18"/>
      <c r="K35" s="18"/>
      <c r="L35" s="79" t="s">
        <v>418</v>
      </c>
      <c r="M35" s="57"/>
      <c r="N35" s="59"/>
      <c r="O35" s="79" t="s">
        <v>418</v>
      </c>
      <c r="P35" s="18"/>
      <c r="Q35" s="18"/>
      <c r="R35" s="79" t="s">
        <v>418</v>
      </c>
      <c r="S35" s="57"/>
      <c r="T35" s="18"/>
      <c r="U35" s="79" t="s">
        <v>418</v>
      </c>
      <c r="V35" s="57"/>
      <c r="W35" s="18"/>
      <c r="X35" s="79" t="s">
        <v>418</v>
      </c>
    </row>
    <row r="36" spans="1:24" x14ac:dyDescent="0.25">
      <c r="A36" s="14"/>
      <c r="B36" s="61" t="s">
        <v>1305</v>
      </c>
      <c r="C36" s="78">
        <v>-19375</v>
      </c>
      <c r="D36" s="18"/>
      <c r="E36" s="18"/>
      <c r="F36" s="80" t="s">
        <v>1304</v>
      </c>
      <c r="G36" s="57"/>
      <c r="H36" s="59"/>
      <c r="I36" s="79" t="s">
        <v>418</v>
      </c>
      <c r="J36" s="18"/>
      <c r="K36" s="18"/>
      <c r="L36" s="79" t="s">
        <v>418</v>
      </c>
      <c r="M36" s="57"/>
      <c r="N36" s="59"/>
      <c r="O36" s="78">
        <v>-33500</v>
      </c>
      <c r="P36" s="18"/>
      <c r="Q36" s="18"/>
      <c r="R36" s="80" t="s">
        <v>1312</v>
      </c>
      <c r="S36" s="57"/>
      <c r="T36" s="18"/>
      <c r="U36" s="78">
        <v>-27194</v>
      </c>
      <c r="V36" s="57"/>
      <c r="W36" s="18"/>
      <c r="X36" s="80" t="s">
        <v>1313</v>
      </c>
    </row>
    <row r="37" spans="1:24" ht="15.75" thickBot="1" x14ac:dyDescent="0.3">
      <c r="A37" s="14"/>
      <c r="B37" s="61" t="s">
        <v>1306</v>
      </c>
      <c r="C37" s="159">
        <v>-33638</v>
      </c>
      <c r="D37" s="18"/>
      <c r="E37" s="48"/>
      <c r="F37" s="82" t="s">
        <v>1317</v>
      </c>
      <c r="G37" s="57"/>
      <c r="H37" s="59"/>
      <c r="I37" s="81" t="s">
        <v>418</v>
      </c>
      <c r="J37" s="18"/>
      <c r="K37" s="48"/>
      <c r="L37" s="81" t="s">
        <v>418</v>
      </c>
      <c r="M37" s="57"/>
      <c r="N37" s="59"/>
      <c r="O37" s="81" t="s">
        <v>418</v>
      </c>
      <c r="P37" s="18"/>
      <c r="Q37" s="48"/>
      <c r="R37" s="81" t="s">
        <v>418</v>
      </c>
      <c r="S37" s="57"/>
      <c r="T37" s="18"/>
      <c r="U37" s="81" t="s">
        <v>418</v>
      </c>
      <c r="V37" s="57"/>
      <c r="W37" s="48"/>
      <c r="X37" s="81" t="s">
        <v>418</v>
      </c>
    </row>
    <row r="38" spans="1:24" x14ac:dyDescent="0.25">
      <c r="A38" s="14"/>
      <c r="B38" s="61"/>
      <c r="C38" s="77"/>
      <c r="D38" s="214"/>
      <c r="E38" s="39"/>
      <c r="F38" s="77"/>
      <c r="G38" s="57"/>
      <c r="H38" s="59"/>
      <c r="I38" s="77"/>
      <c r="J38" s="214"/>
      <c r="K38" s="39"/>
      <c r="L38" s="77"/>
      <c r="M38" s="57"/>
      <c r="N38" s="59"/>
      <c r="O38" s="77"/>
      <c r="P38" s="214"/>
      <c r="Q38" s="39"/>
      <c r="R38" s="77"/>
      <c r="S38" s="57"/>
      <c r="T38" s="214"/>
      <c r="U38" s="77"/>
      <c r="V38" s="57"/>
      <c r="W38" s="39"/>
      <c r="X38" s="77"/>
    </row>
    <row r="39" spans="1:24" x14ac:dyDescent="0.25">
      <c r="A39" s="14"/>
      <c r="B39" s="61" t="s">
        <v>1299</v>
      </c>
      <c r="C39" s="4"/>
      <c r="D39" s="59"/>
      <c r="E39" s="4"/>
      <c r="F39" s="4"/>
      <c r="G39" s="4"/>
      <c r="H39" s="4"/>
      <c r="I39" s="4"/>
      <c r="J39" s="4"/>
      <c r="K39" s="4"/>
      <c r="L39" s="4"/>
      <c r="M39" s="4"/>
      <c r="N39" s="4"/>
      <c r="O39" s="4"/>
      <c r="P39" s="4"/>
      <c r="Q39" s="4"/>
      <c r="R39" s="4"/>
      <c r="S39" s="4"/>
      <c r="T39" s="4"/>
      <c r="U39" s="4"/>
      <c r="V39" s="4"/>
      <c r="W39" s="4"/>
      <c r="X39" s="4"/>
    </row>
    <row r="40" spans="1:24" ht="15.75" thickBot="1" x14ac:dyDescent="0.3">
      <c r="A40" s="14"/>
      <c r="B40" s="213">
        <v>42004</v>
      </c>
      <c r="C40" s="215" t="s">
        <v>1318</v>
      </c>
      <c r="D40" s="59"/>
      <c r="E40" s="216" t="s">
        <v>312</v>
      </c>
      <c r="F40" s="215" t="s">
        <v>1319</v>
      </c>
      <c r="G40" s="57"/>
      <c r="H40" s="59"/>
      <c r="I40" s="217" t="s">
        <v>418</v>
      </c>
      <c r="J40" s="59"/>
      <c r="K40" s="216" t="s">
        <v>312</v>
      </c>
      <c r="L40" s="217" t="s">
        <v>418</v>
      </c>
      <c r="M40" s="57"/>
      <c r="N40" s="59"/>
      <c r="O40" s="215" t="s">
        <v>1320</v>
      </c>
      <c r="P40" s="59"/>
      <c r="Q40" s="216" t="s">
        <v>312</v>
      </c>
      <c r="R40" s="215" t="s">
        <v>1312</v>
      </c>
      <c r="S40" s="57"/>
      <c r="T40" s="59"/>
      <c r="U40" s="215" t="s">
        <v>1321</v>
      </c>
      <c r="V40" s="59"/>
      <c r="W40" s="216" t="s">
        <v>312</v>
      </c>
      <c r="X40" s="215" t="s">
        <v>1313</v>
      </c>
    </row>
    <row r="41" spans="1:24" ht="15.75" thickTop="1" x14ac:dyDescent="0.25">
      <c r="A41" s="14"/>
      <c r="B41" s="61"/>
      <c r="C41" s="123"/>
      <c r="D41" s="59"/>
      <c r="E41" s="53"/>
      <c r="F41" s="123"/>
      <c r="G41" s="59"/>
      <c r="H41" s="59"/>
      <c r="I41" s="52"/>
      <c r="J41" s="59"/>
      <c r="K41" s="123"/>
      <c r="L41" s="123"/>
      <c r="M41" s="59"/>
      <c r="N41" s="59"/>
      <c r="O41" s="52"/>
      <c r="P41" s="4"/>
      <c r="Q41" s="51"/>
      <c r="R41" s="52"/>
      <c r="S41" s="4"/>
      <c r="T41" s="4"/>
      <c r="U41" s="52"/>
      <c r="V41" s="4"/>
      <c r="W41" s="51"/>
      <c r="X41" s="52"/>
    </row>
    <row r="42" spans="1:24" x14ac:dyDescent="0.25">
      <c r="A42" s="14"/>
      <c r="B42" s="95"/>
      <c r="C42" s="95"/>
      <c r="D42" s="95"/>
      <c r="E42" s="95"/>
      <c r="F42" s="95"/>
      <c r="G42" s="95"/>
      <c r="H42" s="95"/>
      <c r="I42" s="95"/>
      <c r="J42" s="95"/>
      <c r="K42" s="95"/>
      <c r="L42" s="95"/>
      <c r="M42" s="95"/>
      <c r="N42" s="95"/>
      <c r="O42" s="95"/>
      <c r="P42" s="95"/>
      <c r="Q42" s="95"/>
      <c r="R42" s="95"/>
      <c r="S42" s="95"/>
      <c r="T42" s="95"/>
      <c r="U42" s="95"/>
      <c r="V42" s="95"/>
      <c r="W42" s="95"/>
      <c r="X42" s="95"/>
    </row>
    <row r="43" spans="1:24" ht="25.5" customHeight="1" x14ac:dyDescent="0.25">
      <c r="A43" s="14"/>
      <c r="B43" s="95" t="s">
        <v>1322</v>
      </c>
      <c r="C43" s="95"/>
      <c r="D43" s="95"/>
      <c r="E43" s="95"/>
      <c r="F43" s="95"/>
      <c r="G43" s="95"/>
      <c r="H43" s="95"/>
      <c r="I43" s="95"/>
      <c r="J43" s="95"/>
      <c r="K43" s="95"/>
      <c r="L43" s="95"/>
      <c r="M43" s="95"/>
      <c r="N43" s="95"/>
      <c r="O43" s="95"/>
      <c r="P43" s="95"/>
      <c r="Q43" s="95"/>
      <c r="R43" s="95"/>
      <c r="S43" s="95"/>
      <c r="T43" s="95"/>
      <c r="U43" s="95"/>
      <c r="V43" s="95"/>
      <c r="W43" s="95"/>
      <c r="X43" s="95"/>
    </row>
    <row r="44" spans="1:24" x14ac:dyDescent="0.25">
      <c r="A44" s="14"/>
      <c r="B44" s="100" t="s">
        <v>429</v>
      </c>
      <c r="C44" s="100"/>
      <c r="D44" s="100"/>
      <c r="E44" s="100"/>
      <c r="F44" s="100"/>
      <c r="G44" s="100"/>
      <c r="H44" s="100"/>
      <c r="I44" s="100"/>
      <c r="J44" s="100"/>
      <c r="K44" s="100"/>
      <c r="L44" s="100"/>
      <c r="M44" s="100"/>
      <c r="N44" s="100"/>
      <c r="O44" s="100"/>
      <c r="P44" s="100"/>
      <c r="Q44" s="100"/>
      <c r="R44" s="100"/>
      <c r="S44" s="100"/>
      <c r="T44" s="100"/>
      <c r="U44" s="100"/>
      <c r="V44" s="100"/>
      <c r="W44" s="100"/>
      <c r="X44" s="100"/>
    </row>
    <row r="45" spans="1:24" x14ac:dyDescent="0.25">
      <c r="A45" s="14"/>
      <c r="B45" s="95" t="s">
        <v>430</v>
      </c>
      <c r="C45" s="95"/>
      <c r="D45" s="95"/>
      <c r="E45" s="95"/>
      <c r="F45" s="95"/>
      <c r="G45" s="95"/>
      <c r="H45" s="95"/>
      <c r="I45" s="95"/>
      <c r="J45" s="95"/>
      <c r="K45" s="95"/>
      <c r="L45" s="95"/>
      <c r="M45" s="95"/>
      <c r="N45" s="95"/>
      <c r="O45" s="95"/>
      <c r="P45" s="95"/>
      <c r="Q45" s="95"/>
      <c r="R45" s="95"/>
      <c r="S45" s="95"/>
      <c r="T45" s="95"/>
      <c r="U45" s="95"/>
      <c r="V45" s="95"/>
      <c r="W45" s="95"/>
      <c r="X45" s="95"/>
    </row>
    <row r="46" spans="1:24" x14ac:dyDescent="0.25">
      <c r="A46" s="14"/>
      <c r="B46" s="95" t="s">
        <v>431</v>
      </c>
      <c r="C46" s="95"/>
      <c r="D46" s="95"/>
      <c r="E46" s="95"/>
      <c r="F46" s="95"/>
      <c r="G46" s="95"/>
      <c r="H46" s="95"/>
      <c r="I46" s="95"/>
      <c r="J46" s="95"/>
      <c r="K46" s="95"/>
      <c r="L46" s="95"/>
      <c r="M46" s="95"/>
      <c r="N46" s="95"/>
      <c r="O46" s="95"/>
      <c r="P46" s="95"/>
      <c r="Q46" s="95"/>
      <c r="R46" s="95"/>
      <c r="S46" s="95"/>
      <c r="T46" s="95"/>
      <c r="U46" s="95"/>
      <c r="V46" s="95"/>
      <c r="W46" s="95"/>
      <c r="X46" s="95"/>
    </row>
    <row r="47" spans="1:24" x14ac:dyDescent="0.25">
      <c r="A47" s="14"/>
      <c r="B47" s="95" t="s">
        <v>432</v>
      </c>
      <c r="C47" s="95"/>
      <c r="D47" s="95"/>
      <c r="E47" s="95"/>
      <c r="F47" s="95"/>
      <c r="G47" s="95"/>
      <c r="H47" s="95"/>
      <c r="I47" s="95"/>
      <c r="J47" s="95"/>
      <c r="K47" s="95"/>
      <c r="L47" s="95"/>
      <c r="M47" s="95"/>
      <c r="N47" s="95"/>
      <c r="O47" s="95"/>
      <c r="P47" s="95"/>
      <c r="Q47" s="95"/>
      <c r="R47" s="95"/>
      <c r="S47" s="95"/>
      <c r="T47" s="95"/>
      <c r="U47" s="95"/>
      <c r="V47" s="95"/>
      <c r="W47" s="95"/>
      <c r="X47" s="95"/>
    </row>
    <row r="48" spans="1:24" x14ac:dyDescent="0.25">
      <c r="A48" s="14"/>
      <c r="B48" s="95" t="s">
        <v>433</v>
      </c>
      <c r="C48" s="95"/>
      <c r="D48" s="95"/>
      <c r="E48" s="95"/>
      <c r="F48" s="95"/>
      <c r="G48" s="95"/>
      <c r="H48" s="95"/>
      <c r="I48" s="95"/>
      <c r="J48" s="95"/>
      <c r="K48" s="95"/>
      <c r="L48" s="95"/>
      <c r="M48" s="95"/>
      <c r="N48" s="95"/>
      <c r="O48" s="95"/>
      <c r="P48" s="95"/>
      <c r="Q48" s="95"/>
      <c r="R48" s="95"/>
      <c r="S48" s="95"/>
      <c r="T48" s="95"/>
      <c r="U48" s="95"/>
      <c r="V48" s="95"/>
      <c r="W48" s="95"/>
      <c r="X48" s="95"/>
    </row>
    <row r="49" spans="1:24" x14ac:dyDescent="0.25">
      <c r="A49" s="14"/>
      <c r="B49" s="95" t="s">
        <v>1323</v>
      </c>
      <c r="C49" s="95"/>
      <c r="D49" s="95"/>
      <c r="E49" s="95"/>
      <c r="F49" s="95"/>
      <c r="G49" s="95"/>
      <c r="H49" s="95"/>
      <c r="I49" s="95"/>
      <c r="J49" s="95"/>
      <c r="K49" s="95"/>
      <c r="L49" s="95"/>
      <c r="M49" s="95"/>
      <c r="N49" s="95"/>
      <c r="O49" s="95"/>
      <c r="P49" s="95"/>
      <c r="Q49" s="95"/>
      <c r="R49" s="95"/>
      <c r="S49" s="95"/>
      <c r="T49" s="95"/>
      <c r="U49" s="95"/>
      <c r="V49" s="95"/>
      <c r="W49" s="95"/>
      <c r="X49" s="95"/>
    </row>
    <row r="50" spans="1:24" x14ac:dyDescent="0.25">
      <c r="A50" s="14"/>
      <c r="B50" s="100" t="s">
        <v>434</v>
      </c>
      <c r="C50" s="100"/>
      <c r="D50" s="100"/>
      <c r="E50" s="100"/>
      <c r="F50" s="100"/>
      <c r="G50" s="100"/>
      <c r="H50" s="100"/>
      <c r="I50" s="100"/>
      <c r="J50" s="100"/>
      <c r="K50" s="100"/>
      <c r="L50" s="100"/>
      <c r="M50" s="100"/>
      <c r="N50" s="100"/>
      <c r="O50" s="100"/>
      <c r="P50" s="100"/>
      <c r="Q50" s="100"/>
      <c r="R50" s="100"/>
      <c r="S50" s="100"/>
      <c r="T50" s="100"/>
      <c r="U50" s="100"/>
      <c r="V50" s="100"/>
      <c r="W50" s="100"/>
      <c r="X50" s="100"/>
    </row>
    <row r="51" spans="1:24" x14ac:dyDescent="0.25">
      <c r="A51" s="14"/>
      <c r="B51" s="95" t="s">
        <v>1324</v>
      </c>
      <c r="C51" s="95"/>
      <c r="D51" s="95"/>
      <c r="E51" s="95"/>
      <c r="F51" s="95"/>
      <c r="G51" s="95"/>
      <c r="H51" s="95"/>
      <c r="I51" s="95"/>
      <c r="J51" s="95"/>
      <c r="K51" s="95"/>
      <c r="L51" s="95"/>
      <c r="M51" s="95"/>
      <c r="N51" s="95"/>
      <c r="O51" s="95"/>
      <c r="P51" s="95"/>
      <c r="Q51" s="95"/>
      <c r="R51" s="95"/>
      <c r="S51" s="95"/>
      <c r="T51" s="95"/>
      <c r="U51" s="95"/>
      <c r="V51" s="95"/>
      <c r="W51" s="95"/>
      <c r="X51" s="95"/>
    </row>
    <row r="52" spans="1:24" x14ac:dyDescent="0.25">
      <c r="A52" s="14"/>
      <c r="B52" s="95" t="s">
        <v>1325</v>
      </c>
      <c r="C52" s="95"/>
      <c r="D52" s="95"/>
      <c r="E52" s="95"/>
      <c r="F52" s="95"/>
      <c r="G52" s="95"/>
      <c r="H52" s="95"/>
      <c r="I52" s="95"/>
      <c r="J52" s="95"/>
      <c r="K52" s="95"/>
      <c r="L52" s="95"/>
      <c r="M52" s="95"/>
      <c r="N52" s="95"/>
      <c r="O52" s="95"/>
      <c r="P52" s="95"/>
      <c r="Q52" s="95"/>
      <c r="R52" s="95"/>
      <c r="S52" s="95"/>
      <c r="T52" s="95"/>
      <c r="U52" s="95"/>
      <c r="V52" s="95"/>
      <c r="W52" s="95"/>
      <c r="X52" s="95"/>
    </row>
    <row r="53" spans="1:24" x14ac:dyDescent="0.25">
      <c r="A53" s="14"/>
      <c r="B53" s="100" t="s">
        <v>1326</v>
      </c>
      <c r="C53" s="100"/>
      <c r="D53" s="100"/>
      <c r="E53" s="100"/>
      <c r="F53" s="100"/>
      <c r="G53" s="100"/>
      <c r="H53" s="100"/>
      <c r="I53" s="100"/>
      <c r="J53" s="100"/>
      <c r="K53" s="100"/>
      <c r="L53" s="100"/>
      <c r="M53" s="100"/>
      <c r="N53" s="100"/>
      <c r="O53" s="100"/>
      <c r="P53" s="100"/>
      <c r="Q53" s="100"/>
      <c r="R53" s="100"/>
      <c r="S53" s="100"/>
      <c r="T53" s="100"/>
      <c r="U53" s="100"/>
      <c r="V53" s="100"/>
      <c r="W53" s="100"/>
      <c r="X53" s="100"/>
    </row>
    <row r="54" spans="1:24" x14ac:dyDescent="0.25">
      <c r="A54" s="14"/>
      <c r="B54" s="95" t="s">
        <v>1327</v>
      </c>
      <c r="C54" s="95"/>
      <c r="D54" s="95"/>
      <c r="E54" s="95"/>
      <c r="F54" s="95"/>
      <c r="G54" s="95"/>
      <c r="H54" s="95"/>
      <c r="I54" s="95"/>
      <c r="J54" s="95"/>
      <c r="K54" s="95"/>
      <c r="L54" s="95"/>
      <c r="M54" s="95"/>
      <c r="N54" s="95"/>
      <c r="O54" s="95"/>
      <c r="P54" s="95"/>
      <c r="Q54" s="95"/>
      <c r="R54" s="95"/>
      <c r="S54" s="95"/>
      <c r="T54" s="95"/>
      <c r="U54" s="95"/>
      <c r="V54" s="95"/>
      <c r="W54" s="95"/>
      <c r="X54" s="95"/>
    </row>
    <row r="55" spans="1:24" x14ac:dyDescent="0.25">
      <c r="A55" s="14"/>
      <c r="B55" s="97"/>
      <c r="C55" s="97"/>
      <c r="D55" s="97"/>
      <c r="E55" s="97"/>
      <c r="F55" s="97"/>
      <c r="G55" s="97"/>
      <c r="H55" s="97"/>
      <c r="I55" s="97"/>
      <c r="J55" s="97"/>
      <c r="K55" s="97"/>
      <c r="L55" s="97"/>
      <c r="M55" s="97"/>
      <c r="N55" s="97"/>
      <c r="O55" s="97"/>
      <c r="P55" s="97"/>
      <c r="Q55" s="97"/>
      <c r="R55" s="97"/>
      <c r="S55" s="97"/>
      <c r="T55" s="97"/>
      <c r="U55" s="97"/>
      <c r="V55" s="97"/>
      <c r="W55" s="97"/>
      <c r="X55" s="97"/>
    </row>
    <row r="56" spans="1:24" x14ac:dyDescent="0.25">
      <c r="A56" s="14"/>
      <c r="B56" s="100" t="s">
        <v>1328</v>
      </c>
      <c r="C56" s="100"/>
      <c r="D56" s="100"/>
      <c r="E56" s="100"/>
      <c r="F56" s="100"/>
      <c r="G56" s="100"/>
      <c r="H56" s="100"/>
      <c r="I56" s="100"/>
      <c r="J56" s="100"/>
      <c r="K56" s="100"/>
      <c r="L56" s="100"/>
      <c r="M56" s="100"/>
      <c r="N56" s="100"/>
      <c r="O56" s="100"/>
      <c r="P56" s="100"/>
      <c r="Q56" s="100"/>
      <c r="R56" s="100"/>
      <c r="S56" s="100"/>
      <c r="T56" s="100"/>
      <c r="U56" s="100"/>
      <c r="V56" s="100"/>
      <c r="W56" s="100"/>
      <c r="X56" s="100"/>
    </row>
    <row r="57" spans="1:24" x14ac:dyDescent="0.25">
      <c r="A57" s="14"/>
      <c r="B57" s="95" t="s">
        <v>1329</v>
      </c>
      <c r="C57" s="95"/>
      <c r="D57" s="95"/>
      <c r="E57" s="95"/>
      <c r="F57" s="95"/>
      <c r="G57" s="95"/>
      <c r="H57" s="95"/>
      <c r="I57" s="95"/>
      <c r="J57" s="95"/>
      <c r="K57" s="95"/>
      <c r="L57" s="95"/>
      <c r="M57" s="95"/>
      <c r="N57" s="95"/>
      <c r="O57" s="95"/>
      <c r="P57" s="95"/>
      <c r="Q57" s="95"/>
      <c r="R57" s="95"/>
      <c r="S57" s="95"/>
      <c r="T57" s="95"/>
      <c r="U57" s="95"/>
      <c r="V57" s="95"/>
      <c r="W57" s="95"/>
      <c r="X57" s="95"/>
    </row>
    <row r="58" spans="1:24" x14ac:dyDescent="0.25">
      <c r="A58" s="14"/>
      <c r="B58" s="105"/>
      <c r="C58" s="105"/>
      <c r="D58" s="105"/>
      <c r="E58" s="105"/>
      <c r="F58" s="105"/>
      <c r="G58" s="105"/>
      <c r="H58" s="105"/>
      <c r="I58" s="105"/>
      <c r="J58" s="105"/>
      <c r="K58" s="105"/>
      <c r="L58" s="105"/>
      <c r="M58" s="105"/>
      <c r="N58" s="105"/>
      <c r="O58" s="105"/>
      <c r="P58" s="105"/>
      <c r="Q58" s="105"/>
      <c r="R58" s="105"/>
      <c r="S58" s="105"/>
      <c r="T58" s="105"/>
      <c r="U58" s="105"/>
      <c r="V58" s="105"/>
      <c r="W58" s="105"/>
      <c r="X58" s="105"/>
    </row>
  </sheetData>
  <mergeCells count="41">
    <mergeCell ref="B58:X58"/>
    <mergeCell ref="B52:X52"/>
    <mergeCell ref="B53:X53"/>
    <mergeCell ref="B54:X54"/>
    <mergeCell ref="B55:X55"/>
    <mergeCell ref="B56:X56"/>
    <mergeCell ref="B57:X57"/>
    <mergeCell ref="B46:X46"/>
    <mergeCell ref="B47:X47"/>
    <mergeCell ref="B48:X48"/>
    <mergeCell ref="B49:X49"/>
    <mergeCell ref="B50:X50"/>
    <mergeCell ref="B51:X51"/>
    <mergeCell ref="B14:X14"/>
    <mergeCell ref="B15:X15"/>
    <mergeCell ref="B42:X42"/>
    <mergeCell ref="B43:X43"/>
    <mergeCell ref="B44:X44"/>
    <mergeCell ref="B45:X45"/>
    <mergeCell ref="B8:X8"/>
    <mergeCell ref="B9:X9"/>
    <mergeCell ref="B10:X10"/>
    <mergeCell ref="B11:X11"/>
    <mergeCell ref="B12:X12"/>
    <mergeCell ref="B13:X13"/>
    <mergeCell ref="W18:X18"/>
    <mergeCell ref="A1:A2"/>
    <mergeCell ref="B1:X1"/>
    <mergeCell ref="B2:X2"/>
    <mergeCell ref="B3:X3"/>
    <mergeCell ref="A4:A58"/>
    <mergeCell ref="B4:X4"/>
    <mergeCell ref="B5:X5"/>
    <mergeCell ref="B6:X6"/>
    <mergeCell ref="B7:X7"/>
    <mergeCell ref="E18:F18"/>
    <mergeCell ref="H18:I18"/>
    <mergeCell ref="K18:L18"/>
    <mergeCell ref="N18:O18"/>
    <mergeCell ref="Q18:R18"/>
    <mergeCell ref="T18:U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 bestFit="1" customWidth="1"/>
    <col min="2" max="2" width="36.5703125" bestFit="1" customWidth="1"/>
  </cols>
  <sheetData>
    <row r="1" spans="1:2" x14ac:dyDescent="0.25">
      <c r="A1" s="8" t="s">
        <v>1330</v>
      </c>
      <c r="B1" s="1" t="s">
        <v>1</v>
      </c>
    </row>
    <row r="2" spans="1:2" x14ac:dyDescent="0.25">
      <c r="A2" s="8"/>
      <c r="B2" s="1" t="s">
        <v>2</v>
      </c>
    </row>
    <row r="3" spans="1:2" x14ac:dyDescent="0.25">
      <c r="A3" s="3" t="s">
        <v>1330</v>
      </c>
      <c r="B3" s="4"/>
    </row>
    <row r="4" spans="1:2" x14ac:dyDescent="0.25">
      <c r="A4" s="14" t="s">
        <v>1330</v>
      </c>
      <c r="B4" s="10" t="s">
        <v>1331</v>
      </c>
    </row>
    <row r="5" spans="1:2" ht="217.5" x14ac:dyDescent="0.25">
      <c r="A5" s="14"/>
      <c r="B5" s="11" t="s">
        <v>1332</v>
      </c>
    </row>
    <row r="6" spans="1:2" ht="128.25" x14ac:dyDescent="0.25">
      <c r="A6" s="14"/>
      <c r="B6" s="11" t="s">
        <v>1333</v>
      </c>
    </row>
    <row r="7" spans="1:2" ht="115.5" x14ac:dyDescent="0.25">
      <c r="A7" s="14"/>
      <c r="B7" s="11" t="s">
        <v>1334</v>
      </c>
    </row>
    <row r="8" spans="1:2" ht="192" x14ac:dyDescent="0.25">
      <c r="A8" s="14"/>
      <c r="B8" s="11" t="s">
        <v>1335</v>
      </c>
    </row>
    <row r="9" spans="1:2" ht="115.5" x14ac:dyDescent="0.25">
      <c r="A9" s="14"/>
      <c r="B9" s="11" t="s">
        <v>1336</v>
      </c>
    </row>
    <row r="10" spans="1:2" ht="319.5" x14ac:dyDescent="0.25">
      <c r="A10" s="14"/>
      <c r="B10" s="11" t="s">
        <v>1337</v>
      </c>
    </row>
    <row r="11" spans="1:2" ht="345" x14ac:dyDescent="0.25">
      <c r="A11" s="14"/>
      <c r="B11" s="11" t="s">
        <v>1338</v>
      </c>
    </row>
    <row r="12" spans="1:2" x14ac:dyDescent="0.25">
      <c r="A12" s="14"/>
      <c r="B12" s="13"/>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5.28515625" customWidth="1"/>
    <col min="4" max="4" width="24" customWidth="1"/>
    <col min="5" max="5" width="26.5703125" customWidth="1"/>
    <col min="6" max="6" width="5.28515625" customWidth="1"/>
    <col min="7" max="7" width="24" customWidth="1"/>
    <col min="8" max="8" width="26.5703125" customWidth="1"/>
    <col min="9" max="9" width="5.28515625" customWidth="1"/>
    <col min="10" max="10" width="20.7109375" customWidth="1"/>
  </cols>
  <sheetData>
    <row r="1" spans="1:10" ht="15" customHeight="1" x14ac:dyDescent="0.25">
      <c r="A1" s="8" t="s">
        <v>13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40</v>
      </c>
      <c r="B3" s="43"/>
      <c r="C3" s="43"/>
      <c r="D3" s="43"/>
      <c r="E3" s="43"/>
      <c r="F3" s="43"/>
      <c r="G3" s="43"/>
      <c r="H3" s="43"/>
      <c r="I3" s="43"/>
      <c r="J3" s="43"/>
    </row>
    <row r="4" spans="1:10" x14ac:dyDescent="0.25">
      <c r="A4" s="14" t="s">
        <v>1339</v>
      </c>
      <c r="B4" s="99"/>
      <c r="C4" s="99"/>
      <c r="D4" s="99"/>
      <c r="E4" s="99"/>
      <c r="F4" s="99"/>
      <c r="G4" s="99"/>
      <c r="H4" s="99"/>
      <c r="I4" s="99"/>
      <c r="J4" s="99"/>
    </row>
    <row r="5" spans="1:10" x14ac:dyDescent="0.25">
      <c r="A5" s="14"/>
      <c r="B5" s="43"/>
      <c r="C5" s="43"/>
      <c r="D5" s="43"/>
      <c r="E5" s="43"/>
      <c r="F5" s="43"/>
      <c r="G5" s="43"/>
      <c r="H5" s="43"/>
      <c r="I5" s="43"/>
      <c r="J5" s="43"/>
    </row>
    <row r="6" spans="1:10" x14ac:dyDescent="0.25">
      <c r="A6" s="14"/>
      <c r="B6" s="99" t="s">
        <v>1341</v>
      </c>
      <c r="C6" s="99"/>
      <c r="D6" s="99"/>
      <c r="E6" s="99"/>
      <c r="F6" s="99"/>
      <c r="G6" s="99"/>
      <c r="H6" s="99"/>
      <c r="I6" s="99"/>
      <c r="J6" s="99"/>
    </row>
    <row r="7" spans="1:10" ht="51" customHeight="1" x14ac:dyDescent="0.25">
      <c r="A7" s="14"/>
      <c r="B7" s="95" t="s">
        <v>1342</v>
      </c>
      <c r="C7" s="95"/>
      <c r="D7" s="95"/>
      <c r="E7" s="95"/>
      <c r="F7" s="95"/>
      <c r="G7" s="95"/>
      <c r="H7" s="95"/>
      <c r="I7" s="95"/>
      <c r="J7" s="95"/>
    </row>
    <row r="8" spans="1:10" x14ac:dyDescent="0.25">
      <c r="A8" s="14"/>
      <c r="B8" s="97"/>
      <c r="C8" s="97"/>
      <c r="D8" s="97"/>
      <c r="E8" s="97"/>
      <c r="F8" s="97"/>
      <c r="G8" s="97"/>
      <c r="H8" s="97"/>
      <c r="I8" s="97"/>
      <c r="J8" s="97"/>
    </row>
    <row r="9" spans="1:10" x14ac:dyDescent="0.25">
      <c r="A9" s="14"/>
      <c r="B9" s="97" t="s">
        <v>1343</v>
      </c>
      <c r="C9" s="97"/>
      <c r="D9" s="97"/>
      <c r="E9" s="97"/>
      <c r="F9" s="97"/>
      <c r="G9" s="97"/>
      <c r="H9" s="97"/>
      <c r="I9" s="97"/>
      <c r="J9" s="97"/>
    </row>
    <row r="10" spans="1:10" x14ac:dyDescent="0.25">
      <c r="A10" s="14"/>
      <c r="B10" s="97"/>
      <c r="C10" s="97"/>
      <c r="D10" s="97"/>
      <c r="E10" s="97"/>
      <c r="F10" s="97"/>
      <c r="G10" s="97"/>
      <c r="H10" s="97"/>
      <c r="I10" s="97"/>
      <c r="J10" s="97"/>
    </row>
    <row r="11" spans="1:10" x14ac:dyDescent="0.25">
      <c r="A11" s="14"/>
      <c r="B11" s="98"/>
      <c r="C11" s="98"/>
      <c r="D11" s="98"/>
      <c r="E11" s="98"/>
      <c r="F11" s="98"/>
      <c r="G11" s="98"/>
      <c r="H11" s="98"/>
      <c r="I11" s="98"/>
      <c r="J11" s="98"/>
    </row>
    <row r="12" spans="1:10" x14ac:dyDescent="0.25">
      <c r="A12" s="14"/>
      <c r="B12" s="16"/>
      <c r="C12" s="4"/>
      <c r="D12" s="4"/>
      <c r="E12" s="4"/>
      <c r="F12" s="4"/>
      <c r="G12" s="4"/>
      <c r="H12" s="4"/>
      <c r="I12" s="4"/>
      <c r="J12" s="4"/>
    </row>
    <row r="13" spans="1:10" x14ac:dyDescent="0.25">
      <c r="A13" s="14"/>
      <c r="B13" s="17"/>
      <c r="C13" s="4"/>
      <c r="D13" s="4"/>
      <c r="E13" s="4"/>
      <c r="F13" s="4"/>
      <c r="G13" s="4"/>
      <c r="H13" s="4"/>
      <c r="I13" s="4"/>
      <c r="J13" s="4"/>
    </row>
    <row r="14" spans="1:10" ht="15.75" thickBot="1" x14ac:dyDescent="0.3">
      <c r="A14" s="14"/>
      <c r="B14" s="17"/>
      <c r="C14" s="36" t="s">
        <v>309</v>
      </c>
      <c r="D14" s="36"/>
      <c r="E14" s="36"/>
      <c r="F14" s="36"/>
      <c r="G14" s="36"/>
      <c r="H14" s="36"/>
      <c r="I14" s="36"/>
      <c r="J14" s="36"/>
    </row>
    <row r="15" spans="1:10" ht="15.75" thickBot="1" x14ac:dyDescent="0.3">
      <c r="A15" s="14"/>
      <c r="B15" s="17"/>
      <c r="C15" s="219">
        <v>2014</v>
      </c>
      <c r="D15" s="219"/>
      <c r="E15" s="20"/>
      <c r="F15" s="219">
        <v>2013</v>
      </c>
      <c r="G15" s="219"/>
      <c r="H15" s="20"/>
      <c r="I15" s="219">
        <v>2012</v>
      </c>
      <c r="J15" s="219"/>
    </row>
    <row r="16" spans="1:10" x14ac:dyDescent="0.25">
      <c r="A16" s="14"/>
      <c r="B16" s="15" t="s">
        <v>1344</v>
      </c>
      <c r="C16" s="20"/>
      <c r="D16" s="20"/>
      <c r="E16" s="4"/>
      <c r="F16" s="20"/>
      <c r="G16" s="20"/>
      <c r="H16" s="4"/>
      <c r="I16" s="20"/>
      <c r="J16" s="20"/>
    </row>
    <row r="17" spans="1:10" x14ac:dyDescent="0.25">
      <c r="A17" s="14"/>
      <c r="B17" s="15" t="s">
        <v>1345</v>
      </c>
      <c r="C17" s="33" t="s">
        <v>312</v>
      </c>
      <c r="D17" s="27" t="s">
        <v>1346</v>
      </c>
      <c r="E17" s="4"/>
      <c r="F17" s="33" t="s">
        <v>312</v>
      </c>
      <c r="G17" s="27" t="s">
        <v>1347</v>
      </c>
      <c r="H17" s="4"/>
      <c r="I17" s="33" t="s">
        <v>312</v>
      </c>
      <c r="J17" s="27" t="s">
        <v>1348</v>
      </c>
    </row>
    <row r="18" spans="1:10" ht="15.75" thickBot="1" x14ac:dyDescent="0.3">
      <c r="A18" s="14"/>
      <c r="B18" s="15" t="s">
        <v>1349</v>
      </c>
      <c r="C18" s="48"/>
      <c r="D18" s="31" t="s">
        <v>1350</v>
      </c>
      <c r="E18" s="4"/>
      <c r="F18" s="48"/>
      <c r="G18" s="31" t="s">
        <v>1351</v>
      </c>
      <c r="H18" s="4"/>
      <c r="I18" s="48"/>
      <c r="J18" s="31" t="s">
        <v>1352</v>
      </c>
    </row>
    <row r="19" spans="1:10" ht="15.75" thickBot="1" x14ac:dyDescent="0.3">
      <c r="A19" s="14"/>
      <c r="B19" s="15" t="s">
        <v>1353</v>
      </c>
      <c r="C19" s="50" t="s">
        <v>312</v>
      </c>
      <c r="D19" s="34" t="s">
        <v>1354</v>
      </c>
      <c r="E19" s="4"/>
      <c r="F19" s="50" t="s">
        <v>312</v>
      </c>
      <c r="G19" s="34" t="s">
        <v>1355</v>
      </c>
      <c r="H19" s="4"/>
      <c r="I19" s="50" t="s">
        <v>312</v>
      </c>
      <c r="J19" s="34" t="s">
        <v>1356</v>
      </c>
    </row>
    <row r="20" spans="1:10" ht="15.75" thickTop="1" x14ac:dyDescent="0.25">
      <c r="A20" s="14"/>
      <c r="B20" s="17"/>
      <c r="C20" s="52"/>
      <c r="D20" s="52"/>
      <c r="E20" s="4"/>
      <c r="F20" s="52"/>
      <c r="G20" s="52"/>
      <c r="H20" s="4"/>
      <c r="I20" s="52"/>
      <c r="J20" s="52"/>
    </row>
    <row r="21" spans="1:10" x14ac:dyDescent="0.25">
      <c r="A21" s="14"/>
      <c r="B21" s="15" t="s">
        <v>1357</v>
      </c>
      <c r="C21" s="4"/>
      <c r="D21" s="4"/>
      <c r="E21" s="4"/>
      <c r="F21" s="4"/>
      <c r="G21" s="4"/>
      <c r="H21" s="4"/>
      <c r="I21" s="4"/>
      <c r="J21" s="4"/>
    </row>
    <row r="22" spans="1:10" x14ac:dyDescent="0.25">
      <c r="A22" s="14"/>
      <c r="B22" s="15" t="s">
        <v>1345</v>
      </c>
      <c r="C22" s="33" t="s">
        <v>312</v>
      </c>
      <c r="D22" s="27" t="s">
        <v>1358</v>
      </c>
      <c r="E22" s="4"/>
      <c r="F22" s="33" t="s">
        <v>312</v>
      </c>
      <c r="G22" s="27" t="s">
        <v>1359</v>
      </c>
      <c r="H22" s="4"/>
      <c r="I22" s="33" t="s">
        <v>312</v>
      </c>
      <c r="J22" s="27" t="s">
        <v>1360</v>
      </c>
    </row>
    <row r="23" spans="1:10" ht="15.75" thickBot="1" x14ac:dyDescent="0.3">
      <c r="A23" s="14"/>
      <c r="B23" s="15" t="s">
        <v>1349</v>
      </c>
      <c r="C23" s="48"/>
      <c r="D23" s="31" t="s">
        <v>1361</v>
      </c>
      <c r="E23" s="4"/>
      <c r="F23" s="48"/>
      <c r="G23" s="31" t="s">
        <v>1362</v>
      </c>
      <c r="H23" s="4"/>
      <c r="I23" s="48"/>
      <c r="J23" s="31" t="s">
        <v>1363</v>
      </c>
    </row>
    <row r="24" spans="1:10" ht="15.75" thickBot="1" x14ac:dyDescent="0.3">
      <c r="A24" s="14"/>
      <c r="B24" s="15" t="s">
        <v>1353</v>
      </c>
      <c r="C24" s="50" t="s">
        <v>312</v>
      </c>
      <c r="D24" s="34" t="s">
        <v>1364</v>
      </c>
      <c r="E24" s="4"/>
      <c r="F24" s="50" t="s">
        <v>312</v>
      </c>
      <c r="G24" s="34" t="s">
        <v>1365</v>
      </c>
      <c r="H24" s="4"/>
      <c r="I24" s="50" t="s">
        <v>312</v>
      </c>
      <c r="J24" s="34" t="s">
        <v>1366</v>
      </c>
    </row>
    <row r="25" spans="1:10" ht="15.75" thickTop="1" x14ac:dyDescent="0.25">
      <c r="A25" s="14"/>
      <c r="B25" s="17"/>
      <c r="C25" s="52"/>
      <c r="D25" s="52"/>
      <c r="E25" s="4"/>
      <c r="F25" s="52"/>
      <c r="G25" s="52"/>
      <c r="H25" s="4"/>
      <c r="I25" s="52"/>
      <c r="J25" s="52"/>
    </row>
    <row r="26" spans="1:10" x14ac:dyDescent="0.25">
      <c r="A26" s="14"/>
      <c r="B26" s="15" t="s">
        <v>1367</v>
      </c>
      <c r="C26" s="4"/>
      <c r="D26" s="4"/>
      <c r="E26" s="4"/>
      <c r="F26" s="4"/>
      <c r="G26" s="4"/>
      <c r="H26" s="4"/>
      <c r="I26" s="4"/>
      <c r="J26" s="4"/>
    </row>
    <row r="27" spans="1:10" x14ac:dyDescent="0.25">
      <c r="A27" s="14"/>
      <c r="B27" s="15" t="s">
        <v>1345</v>
      </c>
      <c r="C27" s="33" t="s">
        <v>312</v>
      </c>
      <c r="D27" s="27" t="s">
        <v>1368</v>
      </c>
      <c r="E27" s="4"/>
      <c r="F27" s="33" t="s">
        <v>312</v>
      </c>
      <c r="G27" s="27" t="s">
        <v>1369</v>
      </c>
      <c r="H27" s="4"/>
      <c r="I27" s="33" t="s">
        <v>312</v>
      </c>
      <c r="J27" s="27" t="s">
        <v>1370</v>
      </c>
    </row>
    <row r="28" spans="1:10" ht="15.75" thickBot="1" x14ac:dyDescent="0.3">
      <c r="A28" s="14"/>
      <c r="B28" s="15" t="s">
        <v>1349</v>
      </c>
      <c r="C28" s="48"/>
      <c r="D28" s="31" t="s">
        <v>1371</v>
      </c>
      <c r="E28" s="4"/>
      <c r="F28" s="48"/>
      <c r="G28" s="31" t="s">
        <v>1372</v>
      </c>
      <c r="H28" s="4"/>
      <c r="I28" s="48"/>
      <c r="J28" s="31" t="s">
        <v>1373</v>
      </c>
    </row>
    <row r="29" spans="1:10" ht="15.75" thickBot="1" x14ac:dyDescent="0.3">
      <c r="A29" s="14"/>
      <c r="B29" s="15" t="s">
        <v>1353</v>
      </c>
      <c r="C29" s="50" t="s">
        <v>312</v>
      </c>
      <c r="D29" s="34" t="s">
        <v>1374</v>
      </c>
      <c r="E29" s="4"/>
      <c r="F29" s="50" t="s">
        <v>312</v>
      </c>
      <c r="G29" s="34" t="s">
        <v>1375</v>
      </c>
      <c r="H29" s="4"/>
      <c r="I29" s="50" t="s">
        <v>312</v>
      </c>
      <c r="J29" s="34" t="s">
        <v>1376</v>
      </c>
    </row>
    <row r="30" spans="1:10" ht="15.75" thickTop="1" x14ac:dyDescent="0.25">
      <c r="A30" s="14"/>
      <c r="B30" s="17"/>
      <c r="C30" s="52"/>
      <c r="D30" s="52"/>
      <c r="E30" s="4"/>
      <c r="F30" s="52"/>
      <c r="G30" s="52"/>
      <c r="H30" s="4"/>
      <c r="I30" s="52"/>
      <c r="J30" s="52"/>
    </row>
    <row r="31" spans="1:10" x14ac:dyDescent="0.25">
      <c r="A31" s="14"/>
      <c r="B31" s="15" t="s">
        <v>1377</v>
      </c>
      <c r="C31" s="4"/>
      <c r="D31" s="4"/>
      <c r="E31" s="4"/>
      <c r="F31" s="4"/>
      <c r="G31" s="4"/>
      <c r="H31" s="4"/>
      <c r="I31" s="4"/>
      <c r="J31" s="4"/>
    </row>
    <row r="32" spans="1:10" x14ac:dyDescent="0.25">
      <c r="A32" s="14"/>
      <c r="B32" s="15" t="s">
        <v>1345</v>
      </c>
      <c r="C32" s="33" t="s">
        <v>312</v>
      </c>
      <c r="D32" s="27" t="s">
        <v>1378</v>
      </c>
      <c r="E32" s="4"/>
      <c r="F32" s="33" t="s">
        <v>312</v>
      </c>
      <c r="G32" s="27" t="s">
        <v>1379</v>
      </c>
      <c r="H32" s="4"/>
      <c r="I32" s="33" t="s">
        <v>312</v>
      </c>
      <c r="J32" s="27" t="s">
        <v>1380</v>
      </c>
    </row>
    <row r="33" spans="1:10" ht="15.75" thickBot="1" x14ac:dyDescent="0.3">
      <c r="A33" s="14"/>
      <c r="B33" s="15" t="s">
        <v>1349</v>
      </c>
      <c r="C33" s="48"/>
      <c r="D33" s="31" t="s">
        <v>1381</v>
      </c>
      <c r="E33" s="4"/>
      <c r="F33" s="48"/>
      <c r="G33" s="31" t="s">
        <v>1382</v>
      </c>
      <c r="H33" s="4"/>
      <c r="I33" s="48"/>
      <c r="J33" s="31" t="s">
        <v>1383</v>
      </c>
    </row>
    <row r="34" spans="1:10" ht="15.75" thickBot="1" x14ac:dyDescent="0.3">
      <c r="A34" s="14"/>
      <c r="B34" s="15" t="s">
        <v>1353</v>
      </c>
      <c r="C34" s="50" t="s">
        <v>312</v>
      </c>
      <c r="D34" s="34" t="s">
        <v>1384</v>
      </c>
      <c r="E34" s="4"/>
      <c r="F34" s="50" t="s">
        <v>312</v>
      </c>
      <c r="G34" s="34" t="s">
        <v>1385</v>
      </c>
      <c r="H34" s="4"/>
      <c r="I34" s="50" t="s">
        <v>312</v>
      </c>
      <c r="J34" s="34" t="s">
        <v>1386</v>
      </c>
    </row>
    <row r="35" spans="1:10" ht="27" thickTop="1" x14ac:dyDescent="0.25">
      <c r="A35" s="14"/>
      <c r="B35" s="15" t="s">
        <v>1387</v>
      </c>
      <c r="C35" s="52"/>
      <c r="D35" s="52"/>
      <c r="E35" s="4"/>
      <c r="F35" s="52"/>
      <c r="G35" s="52"/>
      <c r="H35" s="4"/>
      <c r="I35" s="52"/>
      <c r="J35" s="52"/>
    </row>
    <row r="36" spans="1:10" x14ac:dyDescent="0.25">
      <c r="A36" s="14"/>
      <c r="B36" s="17"/>
      <c r="C36" s="4"/>
      <c r="D36" s="4"/>
      <c r="E36" s="4"/>
      <c r="F36" s="4"/>
      <c r="G36" s="4"/>
      <c r="H36" s="4"/>
      <c r="I36" s="4"/>
      <c r="J36" s="4"/>
    </row>
    <row r="37" spans="1:10" x14ac:dyDescent="0.25">
      <c r="A37" s="14"/>
      <c r="B37" s="97"/>
      <c r="C37" s="97"/>
      <c r="D37" s="97"/>
      <c r="E37" s="97"/>
      <c r="F37" s="97"/>
      <c r="G37" s="97"/>
      <c r="H37" s="97"/>
      <c r="I37" s="97"/>
      <c r="J37" s="97"/>
    </row>
    <row r="38" spans="1:10" x14ac:dyDescent="0.25">
      <c r="A38" s="14"/>
      <c r="B38" s="97"/>
      <c r="C38" s="97"/>
      <c r="D38" s="97"/>
      <c r="E38" s="97"/>
      <c r="F38" s="97"/>
      <c r="G38" s="97"/>
      <c r="H38" s="97"/>
      <c r="I38" s="97"/>
      <c r="J38" s="97"/>
    </row>
    <row r="39" spans="1:10" x14ac:dyDescent="0.25">
      <c r="A39" s="14"/>
      <c r="B39" s="98"/>
      <c r="C39" s="98"/>
      <c r="D39" s="98"/>
      <c r="E39" s="98"/>
      <c r="F39" s="98"/>
      <c r="G39" s="98"/>
      <c r="H39" s="98"/>
      <c r="I39" s="98"/>
      <c r="J39" s="98"/>
    </row>
    <row r="40" spans="1:10" x14ac:dyDescent="0.25">
      <c r="A40" s="14"/>
      <c r="B40" s="16"/>
      <c r="C40" s="4"/>
      <c r="D40" s="4"/>
      <c r="E40" s="4"/>
      <c r="F40" s="4"/>
      <c r="G40" s="4"/>
    </row>
    <row r="41" spans="1:10" x14ac:dyDescent="0.25">
      <c r="A41" s="14"/>
      <c r="B41" s="17"/>
      <c r="C41" s="19"/>
      <c r="D41" s="4"/>
      <c r="E41" s="4"/>
      <c r="F41" s="19"/>
      <c r="G41" s="4"/>
    </row>
    <row r="42" spans="1:10" ht="15.75" thickBot="1" x14ac:dyDescent="0.3">
      <c r="A42" s="14"/>
      <c r="B42" s="17"/>
      <c r="C42" s="125">
        <v>42004</v>
      </c>
      <c r="D42" s="125"/>
      <c r="E42" s="4"/>
      <c r="F42" s="125">
        <v>41639</v>
      </c>
      <c r="G42" s="125"/>
    </row>
    <row r="43" spans="1:10" x14ac:dyDescent="0.25">
      <c r="A43" s="14"/>
      <c r="B43" s="15" t="s">
        <v>1388</v>
      </c>
      <c r="C43" s="21"/>
      <c r="D43" s="74"/>
      <c r="E43" s="26"/>
      <c r="F43" s="21"/>
      <c r="G43" s="74"/>
    </row>
    <row r="44" spans="1:10" x14ac:dyDescent="0.25">
      <c r="A44" s="14"/>
      <c r="B44" s="15" t="s">
        <v>1345</v>
      </c>
      <c r="C44" s="33" t="s">
        <v>312</v>
      </c>
      <c r="D44" s="27" t="s">
        <v>1389</v>
      </c>
      <c r="E44" s="26"/>
      <c r="F44" s="38" t="s">
        <v>312</v>
      </c>
      <c r="G44" s="27" t="s">
        <v>1390</v>
      </c>
    </row>
    <row r="45" spans="1:10" ht="15.75" thickBot="1" x14ac:dyDescent="0.3">
      <c r="A45" s="14"/>
      <c r="B45" s="15" t="s">
        <v>1349</v>
      </c>
      <c r="C45" s="48"/>
      <c r="D45" s="31" t="s">
        <v>1391</v>
      </c>
      <c r="E45" s="4"/>
      <c r="F45" s="47"/>
      <c r="G45" s="31" t="s">
        <v>1392</v>
      </c>
    </row>
    <row r="46" spans="1:10" ht="15.75" thickBot="1" x14ac:dyDescent="0.3">
      <c r="A46" s="14"/>
      <c r="B46" s="15" t="s">
        <v>1353</v>
      </c>
      <c r="C46" s="50" t="s">
        <v>312</v>
      </c>
      <c r="D46" s="34" t="s">
        <v>1393</v>
      </c>
      <c r="E46" s="4"/>
      <c r="F46" s="49" t="s">
        <v>312</v>
      </c>
      <c r="G46" s="34" t="s">
        <v>1394</v>
      </c>
    </row>
    <row r="47" spans="1:10" ht="15.75" thickTop="1" x14ac:dyDescent="0.25">
      <c r="A47" s="14"/>
      <c r="B47" s="17"/>
      <c r="C47" s="53"/>
      <c r="D47" s="149"/>
      <c r="E47" s="4"/>
      <c r="F47" s="51"/>
      <c r="G47" s="91"/>
    </row>
    <row r="48" spans="1:10" x14ac:dyDescent="0.25">
      <c r="A48" s="14"/>
      <c r="B48" s="15" t="s">
        <v>1395</v>
      </c>
      <c r="C48" s="19"/>
      <c r="D48" s="24"/>
      <c r="E48" s="24"/>
      <c r="F48" s="19"/>
      <c r="G48" s="24"/>
    </row>
    <row r="49" spans="1:10" x14ac:dyDescent="0.25">
      <c r="A49" s="14"/>
      <c r="B49" s="15" t="s">
        <v>1345</v>
      </c>
      <c r="C49" s="38" t="s">
        <v>312</v>
      </c>
      <c r="D49" s="27" t="s">
        <v>1396</v>
      </c>
      <c r="E49" s="26"/>
      <c r="F49" s="38" t="s">
        <v>312</v>
      </c>
      <c r="G49" s="27" t="s">
        <v>1397</v>
      </c>
    </row>
    <row r="50" spans="1:10" ht="15.75" thickBot="1" x14ac:dyDescent="0.3">
      <c r="A50" s="14"/>
      <c r="B50" s="15" t="s">
        <v>1349</v>
      </c>
      <c r="C50" s="47"/>
      <c r="D50" s="31" t="s">
        <v>1398</v>
      </c>
      <c r="E50" s="4"/>
      <c r="F50" s="47"/>
      <c r="G50" s="31" t="s">
        <v>1399</v>
      </c>
    </row>
    <row r="51" spans="1:10" ht="15.75" thickBot="1" x14ac:dyDescent="0.3">
      <c r="A51" s="14"/>
      <c r="B51" s="15" t="s">
        <v>1353</v>
      </c>
      <c r="C51" s="49" t="s">
        <v>312</v>
      </c>
      <c r="D51" s="34" t="s">
        <v>463</v>
      </c>
      <c r="E51" s="4"/>
      <c r="F51" s="49" t="s">
        <v>312</v>
      </c>
      <c r="G51" s="34" t="s">
        <v>464</v>
      </c>
    </row>
    <row r="52" spans="1:10" ht="15.75" thickTop="1" x14ac:dyDescent="0.25">
      <c r="A52" s="14"/>
      <c r="B52" s="17"/>
      <c r="C52" s="51"/>
      <c r="D52" s="149"/>
      <c r="E52" s="4"/>
      <c r="F52" s="51"/>
      <c r="G52" s="149"/>
    </row>
    <row r="53" spans="1:10" ht="26.25" x14ac:dyDescent="0.25">
      <c r="A53" s="14"/>
      <c r="B53" s="15" t="s">
        <v>1400</v>
      </c>
      <c r="C53" s="19"/>
      <c r="D53" s="24"/>
      <c r="E53" s="24"/>
      <c r="F53" s="19"/>
      <c r="G53" s="24"/>
    </row>
    <row r="54" spans="1:10" x14ac:dyDescent="0.25">
      <c r="A54" s="14"/>
      <c r="B54" s="15" t="s">
        <v>1345</v>
      </c>
      <c r="C54" s="33" t="s">
        <v>312</v>
      </c>
      <c r="D54" s="27" t="s">
        <v>1401</v>
      </c>
      <c r="E54" s="26"/>
      <c r="F54" s="38" t="s">
        <v>312</v>
      </c>
      <c r="G54" s="27" t="s">
        <v>1402</v>
      </c>
    </row>
    <row r="55" spans="1:10" ht="15.75" thickBot="1" x14ac:dyDescent="0.3">
      <c r="A55" s="14"/>
      <c r="B55" s="15" t="s">
        <v>1349</v>
      </c>
      <c r="C55" s="48"/>
      <c r="D55" s="31" t="s">
        <v>1403</v>
      </c>
      <c r="E55" s="4"/>
      <c r="F55" s="47"/>
      <c r="G55" s="31" t="s">
        <v>1404</v>
      </c>
    </row>
    <row r="56" spans="1:10" ht="15.75" thickBot="1" x14ac:dyDescent="0.3">
      <c r="A56" s="14"/>
      <c r="B56" s="15" t="s">
        <v>1353</v>
      </c>
      <c r="C56" s="50" t="s">
        <v>312</v>
      </c>
      <c r="D56" s="34" t="s">
        <v>1405</v>
      </c>
      <c r="E56" s="4"/>
      <c r="F56" s="49" t="s">
        <v>312</v>
      </c>
      <c r="G56" s="34" t="s">
        <v>1406</v>
      </c>
    </row>
    <row r="57" spans="1:10" ht="15.75" thickTop="1" x14ac:dyDescent="0.25">
      <c r="A57" s="14"/>
      <c r="B57" s="17"/>
      <c r="C57" s="51"/>
      <c r="D57" s="52"/>
      <c r="E57" s="4"/>
      <c r="F57" s="51"/>
      <c r="G57" s="52"/>
    </row>
    <row r="58" spans="1:10" ht="25.5" customHeight="1" x14ac:dyDescent="0.25">
      <c r="A58" s="14"/>
      <c r="B58" s="95" t="s">
        <v>1407</v>
      </c>
      <c r="C58" s="95"/>
      <c r="D58" s="95"/>
      <c r="E58" s="95"/>
      <c r="F58" s="95"/>
      <c r="G58" s="95"/>
      <c r="H58" s="95"/>
      <c r="I58" s="95"/>
      <c r="J58" s="95"/>
    </row>
    <row r="59" spans="1:10" x14ac:dyDescent="0.25">
      <c r="A59" s="14"/>
      <c r="B59" s="97" t="s">
        <v>1408</v>
      </c>
      <c r="C59" s="97"/>
      <c r="D59" s="97"/>
      <c r="E59" s="97"/>
      <c r="F59" s="97"/>
      <c r="G59" s="97"/>
      <c r="H59" s="97"/>
      <c r="I59" s="97"/>
      <c r="J59" s="97"/>
    </row>
    <row r="60" spans="1:10" x14ac:dyDescent="0.25">
      <c r="A60" s="14"/>
      <c r="B60" s="98"/>
      <c r="C60" s="98"/>
      <c r="D60" s="98"/>
      <c r="E60" s="98"/>
      <c r="F60" s="98"/>
      <c r="G60" s="98"/>
      <c r="H60" s="98"/>
      <c r="I60" s="98"/>
      <c r="J60" s="98"/>
    </row>
    <row r="61" spans="1:10" x14ac:dyDescent="0.25">
      <c r="A61" s="14"/>
      <c r="B61" s="16"/>
      <c r="C61" s="4"/>
      <c r="D61" s="4"/>
      <c r="E61" s="4"/>
      <c r="F61" s="4"/>
      <c r="G61" s="4"/>
      <c r="H61" s="4"/>
      <c r="I61" s="4"/>
      <c r="J61" s="4"/>
    </row>
    <row r="62" spans="1:10" x14ac:dyDescent="0.25">
      <c r="A62" s="14"/>
      <c r="B62" s="17"/>
      <c r="C62" s="4"/>
      <c r="D62" s="4"/>
      <c r="E62" s="4"/>
      <c r="F62" s="4"/>
      <c r="G62" s="4"/>
      <c r="H62" s="4"/>
      <c r="I62" s="4"/>
      <c r="J62" s="4"/>
    </row>
    <row r="63" spans="1:10" ht="15.75" thickBot="1" x14ac:dyDescent="0.3">
      <c r="A63" s="14"/>
      <c r="B63" s="17"/>
      <c r="C63" s="36" t="s">
        <v>686</v>
      </c>
      <c r="D63" s="36"/>
      <c r="E63" s="36"/>
      <c r="F63" s="36"/>
      <c r="G63" s="36"/>
      <c r="H63" s="36"/>
      <c r="I63" s="36"/>
      <c r="J63" s="36"/>
    </row>
    <row r="64" spans="1:10" ht="15.75" thickBot="1" x14ac:dyDescent="0.3">
      <c r="A64" s="14"/>
      <c r="B64" s="17"/>
      <c r="C64" s="37">
        <v>2014</v>
      </c>
      <c r="D64" s="37"/>
      <c r="E64" s="21"/>
      <c r="F64" s="37">
        <v>2013</v>
      </c>
      <c r="G64" s="37"/>
      <c r="H64" s="21"/>
      <c r="I64" s="37">
        <v>2012</v>
      </c>
      <c r="J64" s="37"/>
    </row>
    <row r="65" spans="1:10" x14ac:dyDescent="0.25">
      <c r="A65" s="14"/>
      <c r="B65" s="15" t="s">
        <v>1409</v>
      </c>
      <c r="C65" s="116" t="s">
        <v>312</v>
      </c>
      <c r="D65" s="23" t="s">
        <v>1364</v>
      </c>
      <c r="E65" s="57"/>
      <c r="F65" s="116" t="s">
        <v>312</v>
      </c>
      <c r="G65" s="23" t="s">
        <v>1365</v>
      </c>
      <c r="H65" s="57"/>
      <c r="I65" s="116" t="s">
        <v>312</v>
      </c>
      <c r="J65" s="23" t="s">
        <v>1366</v>
      </c>
    </row>
    <row r="66" spans="1:10" x14ac:dyDescent="0.25">
      <c r="A66" s="14"/>
      <c r="B66" s="10" t="s">
        <v>1410</v>
      </c>
      <c r="C66" s="59"/>
      <c r="D66" s="57"/>
      <c r="E66" s="57"/>
      <c r="F66" s="59"/>
      <c r="G66" s="57"/>
      <c r="H66" s="57"/>
      <c r="I66" s="59"/>
      <c r="J66" s="57"/>
    </row>
    <row r="67" spans="1:10" x14ac:dyDescent="0.25">
      <c r="A67" s="14"/>
      <c r="B67" s="15" t="s">
        <v>110</v>
      </c>
      <c r="C67" s="59"/>
      <c r="D67" s="27" t="s">
        <v>1411</v>
      </c>
      <c r="E67" s="57"/>
      <c r="F67" s="59"/>
      <c r="G67" s="27" t="s">
        <v>1412</v>
      </c>
      <c r="H67" s="57"/>
      <c r="I67" s="59"/>
      <c r="J67" s="27" t="s">
        <v>1413</v>
      </c>
    </row>
    <row r="68" spans="1:10" x14ac:dyDescent="0.25">
      <c r="A68" s="14"/>
      <c r="B68" s="15" t="s">
        <v>1414</v>
      </c>
      <c r="C68" s="59"/>
      <c r="D68" s="27" t="s">
        <v>1415</v>
      </c>
      <c r="E68" s="57"/>
      <c r="F68" s="59"/>
      <c r="G68" s="27" t="s">
        <v>1416</v>
      </c>
      <c r="H68" s="57"/>
      <c r="I68" s="59"/>
      <c r="J68" s="27" t="s">
        <v>1417</v>
      </c>
    </row>
    <row r="69" spans="1:10" ht="26.25" x14ac:dyDescent="0.25">
      <c r="A69" s="14"/>
      <c r="B69" s="15" t="s">
        <v>1418</v>
      </c>
      <c r="C69" s="59"/>
      <c r="D69" s="27" t="s">
        <v>1419</v>
      </c>
      <c r="E69" s="57"/>
      <c r="F69" s="59"/>
      <c r="G69" s="27" t="s">
        <v>1420</v>
      </c>
      <c r="H69" s="57"/>
      <c r="I69" s="59"/>
      <c r="J69" s="27" t="s">
        <v>1421</v>
      </c>
    </row>
    <row r="70" spans="1:10" x14ac:dyDescent="0.25">
      <c r="A70" s="14"/>
      <c r="B70" s="15" t="s">
        <v>112</v>
      </c>
      <c r="C70" s="59"/>
      <c r="D70" s="27" t="s">
        <v>321</v>
      </c>
      <c r="E70" s="57"/>
      <c r="F70" s="59"/>
      <c r="G70" s="27" t="s">
        <v>322</v>
      </c>
      <c r="H70" s="57"/>
      <c r="I70" s="59"/>
      <c r="J70" s="27" t="s">
        <v>323</v>
      </c>
    </row>
    <row r="71" spans="1:10" x14ac:dyDescent="0.25">
      <c r="A71" s="14"/>
      <c r="B71" s="15" t="s">
        <v>113</v>
      </c>
      <c r="C71" s="59"/>
      <c r="D71" s="27" t="s">
        <v>1422</v>
      </c>
      <c r="E71" s="57"/>
      <c r="F71" s="59"/>
      <c r="G71" s="27" t="s">
        <v>1423</v>
      </c>
      <c r="H71" s="57"/>
      <c r="I71" s="59"/>
      <c r="J71" s="27" t="s">
        <v>1424</v>
      </c>
    </row>
    <row r="72" spans="1:10" x14ac:dyDescent="0.25">
      <c r="A72" s="14"/>
      <c r="B72" s="15" t="s">
        <v>116</v>
      </c>
      <c r="C72" s="59"/>
      <c r="D72" s="27" t="s">
        <v>1425</v>
      </c>
      <c r="E72" s="57"/>
      <c r="F72" s="59"/>
      <c r="G72" s="113" t="s">
        <v>418</v>
      </c>
      <c r="H72" s="57"/>
      <c r="I72" s="59"/>
      <c r="J72" s="27" t="s">
        <v>1426</v>
      </c>
    </row>
    <row r="73" spans="1:10" x14ac:dyDescent="0.25">
      <c r="A73" s="14"/>
      <c r="B73" s="15" t="s">
        <v>117</v>
      </c>
      <c r="C73" s="59"/>
      <c r="D73" s="27" t="s">
        <v>1427</v>
      </c>
      <c r="E73" s="57"/>
      <c r="F73" s="59"/>
      <c r="G73" s="113" t="s">
        <v>418</v>
      </c>
      <c r="H73" s="57"/>
      <c r="I73" s="59"/>
      <c r="J73" s="27" t="s">
        <v>1428</v>
      </c>
    </row>
    <row r="74" spans="1:10" x14ac:dyDescent="0.25">
      <c r="A74" s="14"/>
      <c r="B74" s="15" t="s">
        <v>1429</v>
      </c>
      <c r="C74" s="59"/>
      <c r="D74" s="27" t="s">
        <v>1430</v>
      </c>
      <c r="E74" s="57"/>
      <c r="F74" s="59"/>
      <c r="G74" s="113" t="s">
        <v>418</v>
      </c>
      <c r="H74" s="57"/>
      <c r="I74" s="59"/>
      <c r="J74" s="113" t="s">
        <v>418</v>
      </c>
    </row>
    <row r="75" spans="1:10" x14ac:dyDescent="0.25">
      <c r="A75" s="14"/>
      <c r="B75" s="15" t="s">
        <v>120</v>
      </c>
      <c r="C75" s="59"/>
      <c r="D75" s="27" t="s">
        <v>1275</v>
      </c>
      <c r="E75" s="57"/>
      <c r="F75" s="59"/>
      <c r="G75" s="27" t="s">
        <v>1431</v>
      </c>
      <c r="H75" s="57"/>
      <c r="I75" s="59"/>
      <c r="J75" s="27" t="s">
        <v>1432</v>
      </c>
    </row>
    <row r="76" spans="1:10" x14ac:dyDescent="0.25">
      <c r="A76" s="14"/>
      <c r="B76" s="15" t="s">
        <v>121</v>
      </c>
      <c r="C76" s="59"/>
      <c r="D76" s="27" t="s">
        <v>1433</v>
      </c>
      <c r="E76" s="57"/>
      <c r="F76" s="59"/>
      <c r="G76" s="113" t="s">
        <v>418</v>
      </c>
      <c r="H76" s="57"/>
      <c r="I76" s="59"/>
      <c r="J76" s="113" t="s">
        <v>418</v>
      </c>
    </row>
    <row r="77" spans="1:10" x14ac:dyDescent="0.25">
      <c r="A77" s="14"/>
      <c r="B77" s="15" t="s">
        <v>119</v>
      </c>
      <c r="C77" s="59"/>
      <c r="D77" s="27" t="s">
        <v>1434</v>
      </c>
      <c r="E77" s="57"/>
      <c r="F77" s="59"/>
      <c r="G77" s="27" t="s">
        <v>1435</v>
      </c>
      <c r="H77" s="57"/>
      <c r="I77" s="59"/>
      <c r="J77" s="113" t="s">
        <v>418</v>
      </c>
    </row>
    <row r="78" spans="1:10" ht="26.25" x14ac:dyDescent="0.25">
      <c r="A78" s="14"/>
      <c r="B78" s="15" t="s">
        <v>115</v>
      </c>
      <c r="C78" s="59"/>
      <c r="D78" s="113" t="s">
        <v>1436</v>
      </c>
      <c r="E78" s="57"/>
      <c r="F78" s="59"/>
      <c r="G78" s="29">
        <v>-1460</v>
      </c>
      <c r="H78" s="57"/>
      <c r="I78" s="59"/>
      <c r="J78" s="113" t="s">
        <v>418</v>
      </c>
    </row>
    <row r="79" spans="1:10" x14ac:dyDescent="0.25">
      <c r="A79" s="14"/>
      <c r="B79" s="15" t="s">
        <v>1135</v>
      </c>
      <c r="C79" s="59"/>
      <c r="D79" s="27" t="s">
        <v>1273</v>
      </c>
      <c r="E79" s="57"/>
      <c r="F79" s="59"/>
      <c r="G79" s="27" t="s">
        <v>1437</v>
      </c>
      <c r="H79" s="57"/>
      <c r="I79" s="59"/>
      <c r="J79" s="27" t="s">
        <v>1438</v>
      </c>
    </row>
    <row r="80" spans="1:10" ht="27" thickBot="1" x14ac:dyDescent="0.3">
      <c r="A80" s="14"/>
      <c r="B80" s="15" t="s">
        <v>123</v>
      </c>
      <c r="C80" s="64"/>
      <c r="D80" s="31">
        <v>-4</v>
      </c>
      <c r="E80" s="57"/>
      <c r="F80" s="64"/>
      <c r="G80" s="31" t="s">
        <v>1439</v>
      </c>
      <c r="H80" s="57"/>
      <c r="I80" s="64"/>
      <c r="J80" s="31" t="s">
        <v>1064</v>
      </c>
    </row>
    <row r="81" spans="1:10" ht="15.75" thickBot="1" x14ac:dyDescent="0.3">
      <c r="A81" s="14"/>
      <c r="B81" s="15" t="s">
        <v>125</v>
      </c>
      <c r="C81" s="120" t="s">
        <v>312</v>
      </c>
      <c r="D81" s="122">
        <v>-338061</v>
      </c>
      <c r="E81" s="57"/>
      <c r="F81" s="120" t="s">
        <v>312</v>
      </c>
      <c r="G81" s="122">
        <v>-98680</v>
      </c>
      <c r="H81" s="57"/>
      <c r="I81" s="120" t="s">
        <v>312</v>
      </c>
      <c r="J81" s="122">
        <v>-146584</v>
      </c>
    </row>
    <row r="82" spans="1:10" ht="15.75" thickTop="1" x14ac:dyDescent="0.25">
      <c r="A82" s="14"/>
      <c r="B82" s="17"/>
      <c r="C82" s="123"/>
      <c r="D82" s="123"/>
      <c r="E82" s="59"/>
      <c r="F82" s="123"/>
      <c r="G82" s="123"/>
      <c r="H82" s="59"/>
      <c r="I82" s="123"/>
      <c r="J82" s="123"/>
    </row>
    <row r="83" spans="1:10" x14ac:dyDescent="0.25">
      <c r="A83" s="14"/>
      <c r="B83" s="109"/>
      <c r="C83" s="109"/>
      <c r="D83" s="109"/>
      <c r="E83" s="109"/>
      <c r="F83" s="109"/>
      <c r="G83" s="109"/>
      <c r="H83" s="109"/>
      <c r="I83" s="109"/>
      <c r="J83" s="109"/>
    </row>
    <row r="84" spans="1:10" x14ac:dyDescent="0.25">
      <c r="A84" s="14"/>
      <c r="B84" s="105"/>
      <c r="C84" s="105"/>
      <c r="D84" s="105"/>
      <c r="E84" s="105"/>
      <c r="F84" s="105"/>
      <c r="G84" s="105"/>
      <c r="H84" s="105"/>
      <c r="I84" s="105"/>
      <c r="J84" s="105"/>
    </row>
  </sheetData>
  <mergeCells count="31">
    <mergeCell ref="B60:J60"/>
    <mergeCell ref="B83:J83"/>
    <mergeCell ref="B84:J84"/>
    <mergeCell ref="B11:J11"/>
    <mergeCell ref="B37:J37"/>
    <mergeCell ref="B38:J38"/>
    <mergeCell ref="B39:J39"/>
    <mergeCell ref="B58:J58"/>
    <mergeCell ref="B59:J59"/>
    <mergeCell ref="B5:J5"/>
    <mergeCell ref="B6:J6"/>
    <mergeCell ref="B7:J7"/>
    <mergeCell ref="B8:J8"/>
    <mergeCell ref="B9:J9"/>
    <mergeCell ref="B10:J10"/>
    <mergeCell ref="C63:J63"/>
    <mergeCell ref="C64:D64"/>
    <mergeCell ref="F64:G64"/>
    <mergeCell ref="I64:J64"/>
    <mergeCell ref="A1:A2"/>
    <mergeCell ref="B1:J1"/>
    <mergeCell ref="B2:J2"/>
    <mergeCell ref="B3:J3"/>
    <mergeCell ref="A4:A84"/>
    <mergeCell ref="B4:J4"/>
    <mergeCell ref="C14:J14"/>
    <mergeCell ref="C15:D15"/>
    <mergeCell ref="F15:G15"/>
    <mergeCell ref="I15:J15"/>
    <mergeCell ref="C42:D42"/>
    <mergeCell ref="F42:G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3.28515625" customWidth="1"/>
    <col min="4" max="4" width="12.42578125" customWidth="1"/>
    <col min="5" max="5" width="16.28515625" customWidth="1"/>
    <col min="6" max="6" width="3.28515625" customWidth="1"/>
    <col min="7" max="7" width="12.42578125" customWidth="1"/>
    <col min="8" max="8" width="16.28515625" customWidth="1"/>
    <col min="9" max="9" width="3.28515625" customWidth="1"/>
    <col min="10" max="10" width="12.7109375" customWidth="1"/>
    <col min="11" max="11" width="16.28515625" customWidth="1"/>
    <col min="12" max="12" width="3.28515625" customWidth="1"/>
    <col min="13" max="13" width="12.42578125" customWidth="1"/>
  </cols>
  <sheetData>
    <row r="1" spans="1:13" ht="15" customHeight="1" x14ac:dyDescent="0.25">
      <c r="A1" s="8" t="s">
        <v>14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440</v>
      </c>
      <c r="B3" s="43"/>
      <c r="C3" s="43"/>
      <c r="D3" s="43"/>
      <c r="E3" s="43"/>
      <c r="F3" s="43"/>
      <c r="G3" s="43"/>
      <c r="H3" s="43"/>
      <c r="I3" s="43"/>
      <c r="J3" s="43"/>
      <c r="K3" s="43"/>
      <c r="L3" s="43"/>
      <c r="M3" s="43"/>
    </row>
    <row r="4" spans="1:13" x14ac:dyDescent="0.25">
      <c r="A4" s="14" t="s">
        <v>1440</v>
      </c>
      <c r="B4" s="99" t="s">
        <v>1441</v>
      </c>
      <c r="C4" s="99"/>
      <c r="D4" s="99"/>
      <c r="E4" s="99"/>
      <c r="F4" s="99"/>
      <c r="G4" s="99"/>
      <c r="H4" s="99"/>
      <c r="I4" s="99"/>
      <c r="J4" s="99"/>
      <c r="K4" s="99"/>
      <c r="L4" s="99"/>
      <c r="M4" s="99"/>
    </row>
    <row r="5" spans="1:13" ht="25.5" customHeight="1" x14ac:dyDescent="0.25">
      <c r="A5" s="14"/>
      <c r="B5" s="95" t="s">
        <v>1442</v>
      </c>
      <c r="C5" s="95"/>
      <c r="D5" s="95"/>
      <c r="E5" s="95"/>
      <c r="F5" s="95"/>
      <c r="G5" s="95"/>
      <c r="H5" s="95"/>
      <c r="I5" s="95"/>
      <c r="J5" s="95"/>
      <c r="K5" s="95"/>
      <c r="L5" s="95"/>
      <c r="M5" s="95"/>
    </row>
    <row r="6" spans="1:13" x14ac:dyDescent="0.25">
      <c r="A6" s="14"/>
      <c r="B6" s="98"/>
      <c r="C6" s="98"/>
      <c r="D6" s="98"/>
      <c r="E6" s="98"/>
      <c r="F6" s="98"/>
      <c r="G6" s="98"/>
      <c r="H6" s="98"/>
      <c r="I6" s="98"/>
      <c r="J6" s="98"/>
      <c r="K6" s="98"/>
      <c r="L6" s="98"/>
      <c r="M6" s="98"/>
    </row>
    <row r="7" spans="1:13" x14ac:dyDescent="0.25">
      <c r="A7" s="14"/>
      <c r="B7" s="16"/>
      <c r="C7" s="4"/>
      <c r="D7" s="4"/>
      <c r="E7" s="4"/>
      <c r="F7" s="4"/>
      <c r="G7" s="4"/>
      <c r="H7" s="4"/>
      <c r="I7" s="4"/>
      <c r="J7" s="4"/>
      <c r="K7" s="4"/>
      <c r="L7" s="4"/>
      <c r="M7" s="4"/>
    </row>
    <row r="8" spans="1:13" x14ac:dyDescent="0.25">
      <c r="A8" s="14"/>
      <c r="B8" s="17"/>
      <c r="C8" s="4"/>
      <c r="D8" s="4"/>
      <c r="E8" s="4"/>
      <c r="F8" s="4"/>
      <c r="G8" s="4"/>
      <c r="H8" s="4"/>
      <c r="I8" s="4"/>
      <c r="J8" s="4"/>
      <c r="K8" s="4"/>
      <c r="L8" s="4"/>
      <c r="M8" s="4"/>
    </row>
    <row r="9" spans="1:13" ht="15.75" thickBot="1" x14ac:dyDescent="0.3">
      <c r="A9" s="14"/>
      <c r="B9" s="17"/>
      <c r="C9" s="36">
        <v>2014</v>
      </c>
      <c r="D9" s="36"/>
      <c r="E9" s="36"/>
      <c r="F9" s="36"/>
      <c r="G9" s="36"/>
      <c r="H9" s="36"/>
      <c r="I9" s="36"/>
      <c r="J9" s="36"/>
      <c r="K9" s="36"/>
      <c r="L9" s="36"/>
      <c r="M9" s="36"/>
    </row>
    <row r="10" spans="1:13" ht="15.75" thickBot="1" x14ac:dyDescent="0.3">
      <c r="A10" s="14"/>
      <c r="B10" s="10" t="s">
        <v>310</v>
      </c>
      <c r="C10" s="37" t="s">
        <v>377</v>
      </c>
      <c r="D10" s="37"/>
      <c r="E10" s="20"/>
      <c r="F10" s="37" t="s">
        <v>1443</v>
      </c>
      <c r="G10" s="37"/>
      <c r="H10" s="20"/>
      <c r="I10" s="37" t="s">
        <v>1444</v>
      </c>
      <c r="J10" s="37"/>
      <c r="K10" s="20"/>
      <c r="L10" s="37" t="s">
        <v>1445</v>
      </c>
      <c r="M10" s="37"/>
    </row>
    <row r="11" spans="1:13" x14ac:dyDescent="0.25">
      <c r="A11" s="14"/>
      <c r="B11" s="15" t="s">
        <v>104</v>
      </c>
      <c r="C11" s="147" t="s">
        <v>312</v>
      </c>
      <c r="D11" s="23" t="s">
        <v>1446</v>
      </c>
      <c r="E11" s="4"/>
      <c r="F11" s="147" t="s">
        <v>312</v>
      </c>
      <c r="G11" s="23" t="s">
        <v>1447</v>
      </c>
      <c r="H11" s="4"/>
      <c r="I11" s="147" t="s">
        <v>312</v>
      </c>
      <c r="J11" s="23" t="s">
        <v>1448</v>
      </c>
      <c r="K11" s="4"/>
      <c r="L11" s="147" t="s">
        <v>312</v>
      </c>
      <c r="M11" s="23" t="s">
        <v>1449</v>
      </c>
    </row>
    <row r="12" spans="1:13" x14ac:dyDescent="0.25">
      <c r="A12" s="14"/>
      <c r="B12" s="15" t="s">
        <v>127</v>
      </c>
      <c r="C12" s="4"/>
      <c r="D12" s="220">
        <v>-22728</v>
      </c>
      <c r="E12" s="4"/>
      <c r="F12" s="4"/>
      <c r="G12" s="29">
        <v>-86648</v>
      </c>
      <c r="H12" s="4"/>
      <c r="I12" s="4"/>
      <c r="J12" s="29">
        <v>-204599</v>
      </c>
      <c r="K12" s="4"/>
      <c r="L12" s="4"/>
      <c r="M12" s="29">
        <v>-29245</v>
      </c>
    </row>
    <row r="13" spans="1:13" ht="26.25" x14ac:dyDescent="0.25">
      <c r="A13" s="14"/>
      <c r="B13" s="15" t="s">
        <v>129</v>
      </c>
      <c r="C13" s="4"/>
      <c r="D13" s="220">
        <v>-24168</v>
      </c>
      <c r="E13" s="4"/>
      <c r="F13" s="4"/>
      <c r="G13" s="29">
        <v>-87377</v>
      </c>
      <c r="H13" s="4"/>
      <c r="I13" s="4"/>
      <c r="J13" s="29">
        <v>-207524</v>
      </c>
      <c r="K13" s="4"/>
      <c r="L13" s="4"/>
      <c r="M13" s="29">
        <v>-30181</v>
      </c>
    </row>
    <row r="14" spans="1:13" x14ac:dyDescent="0.25">
      <c r="A14" s="14"/>
      <c r="B14" s="17"/>
      <c r="C14" s="4"/>
      <c r="D14" s="4"/>
      <c r="E14" s="4"/>
      <c r="F14" s="4"/>
      <c r="G14" s="4"/>
      <c r="H14" s="4"/>
      <c r="I14" s="4"/>
      <c r="J14" s="4"/>
      <c r="K14" s="4"/>
      <c r="L14" s="4"/>
      <c r="M14" s="4"/>
    </row>
    <row r="15" spans="1:13" ht="15.75" thickBot="1" x14ac:dyDescent="0.3">
      <c r="A15" s="14"/>
      <c r="B15" s="17"/>
      <c r="C15" s="36">
        <v>2013</v>
      </c>
      <c r="D15" s="36"/>
      <c r="E15" s="36"/>
      <c r="F15" s="36"/>
      <c r="G15" s="36"/>
      <c r="H15" s="36"/>
      <c r="I15" s="36"/>
      <c r="J15" s="36"/>
      <c r="K15" s="36"/>
      <c r="L15" s="36"/>
      <c r="M15" s="36"/>
    </row>
    <row r="16" spans="1:13" ht="15.75" thickBot="1" x14ac:dyDescent="0.3">
      <c r="A16" s="14"/>
      <c r="B16" s="10" t="s">
        <v>310</v>
      </c>
      <c r="C16" s="37" t="s">
        <v>377</v>
      </c>
      <c r="D16" s="37"/>
      <c r="E16" s="20"/>
      <c r="F16" s="37" t="s">
        <v>1443</v>
      </c>
      <c r="G16" s="37"/>
      <c r="H16" s="20"/>
      <c r="I16" s="37" t="s">
        <v>1444</v>
      </c>
      <c r="J16" s="37"/>
      <c r="K16" s="20"/>
      <c r="L16" s="37" t="s">
        <v>1445</v>
      </c>
      <c r="M16" s="37"/>
    </row>
    <row r="17" spans="1:13" x14ac:dyDescent="0.25">
      <c r="A17" s="14"/>
      <c r="B17" s="15" t="s">
        <v>104</v>
      </c>
      <c r="C17" s="147" t="s">
        <v>312</v>
      </c>
      <c r="D17" s="23" t="s">
        <v>1450</v>
      </c>
      <c r="E17" s="4"/>
      <c r="F17" s="147" t="s">
        <v>312</v>
      </c>
      <c r="G17" s="23" t="s">
        <v>1451</v>
      </c>
      <c r="H17" s="4"/>
      <c r="I17" s="147" t="s">
        <v>312</v>
      </c>
      <c r="J17" s="23" t="s">
        <v>1452</v>
      </c>
      <c r="K17" s="4"/>
      <c r="L17" s="147" t="s">
        <v>312</v>
      </c>
      <c r="M17" s="23" t="s">
        <v>1453</v>
      </c>
    </row>
    <row r="18" spans="1:13" x14ac:dyDescent="0.25">
      <c r="A18" s="14"/>
      <c r="B18" s="15" t="s">
        <v>127</v>
      </c>
      <c r="C18" s="4"/>
      <c r="D18" s="30">
        <v>-14324</v>
      </c>
      <c r="E18" s="4"/>
      <c r="F18" s="4"/>
      <c r="G18" s="29">
        <v>-25062</v>
      </c>
      <c r="H18" s="4"/>
      <c r="I18" s="4"/>
      <c r="J18" s="29">
        <v>-19485</v>
      </c>
      <c r="K18" s="4"/>
      <c r="L18" s="4"/>
      <c r="M18" s="29">
        <v>-19377</v>
      </c>
    </row>
    <row r="19" spans="1:13" ht="26.25" x14ac:dyDescent="0.25">
      <c r="A19" s="14"/>
      <c r="B19" s="15" t="s">
        <v>129</v>
      </c>
      <c r="C19" s="4"/>
      <c r="D19" s="30">
        <v>-14925</v>
      </c>
      <c r="E19" s="4"/>
      <c r="F19" s="4"/>
      <c r="G19" s="29">
        <v>-25409</v>
      </c>
      <c r="H19" s="4"/>
      <c r="I19" s="4"/>
      <c r="J19" s="29">
        <v>-20139</v>
      </c>
      <c r="K19" s="4"/>
      <c r="L19" s="4"/>
      <c r="M19" s="29">
        <v>-19741</v>
      </c>
    </row>
    <row r="20" spans="1:13" x14ac:dyDescent="0.25">
      <c r="A20" s="14"/>
      <c r="B20" s="17"/>
      <c r="C20" s="4"/>
      <c r="D20" s="4"/>
      <c r="E20" s="4"/>
      <c r="F20" s="4"/>
      <c r="G20" s="4"/>
      <c r="H20" s="4"/>
      <c r="I20" s="4"/>
      <c r="J20" s="4"/>
      <c r="K20" s="4"/>
      <c r="L20" s="4"/>
      <c r="M20" s="4"/>
    </row>
    <row r="21" spans="1:13" x14ac:dyDescent="0.25">
      <c r="A21" s="14"/>
      <c r="B21" s="98"/>
      <c r="C21" s="98"/>
      <c r="D21" s="98"/>
      <c r="E21" s="98"/>
      <c r="F21" s="98"/>
      <c r="G21" s="98"/>
      <c r="H21" s="98"/>
      <c r="I21" s="98"/>
      <c r="J21" s="98"/>
      <c r="K21" s="98"/>
      <c r="L21" s="98"/>
      <c r="M21" s="98"/>
    </row>
    <row r="22" spans="1:13" x14ac:dyDescent="0.25">
      <c r="A22" s="14"/>
      <c r="B22" s="105"/>
      <c r="C22" s="105"/>
      <c r="D22" s="105"/>
      <c r="E22" s="105"/>
      <c r="F22" s="105"/>
      <c r="G22" s="105"/>
      <c r="H22" s="105"/>
      <c r="I22" s="105"/>
      <c r="J22" s="105"/>
      <c r="K22" s="105"/>
      <c r="L22" s="105"/>
      <c r="M22" s="105"/>
    </row>
  </sheetData>
  <mergeCells count="20">
    <mergeCell ref="B5:M5"/>
    <mergeCell ref="B6:M6"/>
    <mergeCell ref="B21:M21"/>
    <mergeCell ref="B22:M22"/>
    <mergeCell ref="C16:D16"/>
    <mergeCell ref="F16:G16"/>
    <mergeCell ref="I16:J16"/>
    <mergeCell ref="L16:M16"/>
    <mergeCell ref="A1:A2"/>
    <mergeCell ref="B1:M1"/>
    <mergeCell ref="B2:M2"/>
    <mergeCell ref="B3:M3"/>
    <mergeCell ref="A4:A22"/>
    <mergeCell ref="B4:M4"/>
    <mergeCell ref="C9:M9"/>
    <mergeCell ref="C10:D10"/>
    <mergeCell ref="F10:G10"/>
    <mergeCell ref="I10:J10"/>
    <mergeCell ref="L10:M10"/>
    <mergeCell ref="C15:M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1"/>
  <sheetViews>
    <sheetView showGridLines="0" workbookViewId="0"/>
  </sheetViews>
  <sheetFormatPr defaultRowHeight="15" x14ac:dyDescent="0.25"/>
  <cols>
    <col min="1" max="2" width="36.5703125" bestFit="1" customWidth="1"/>
    <col min="3" max="3" width="6.85546875" customWidth="1"/>
    <col min="4" max="4" width="26.42578125" customWidth="1"/>
    <col min="5" max="5" width="33.85546875" customWidth="1"/>
    <col min="6" max="6" width="6.85546875" customWidth="1"/>
    <col min="7" max="7" width="30.7109375" customWidth="1"/>
    <col min="8" max="8" width="33.85546875" customWidth="1"/>
    <col min="9" max="9" width="6.85546875" customWidth="1"/>
    <col min="10" max="10" width="30.7109375" customWidth="1"/>
    <col min="11" max="11" width="33.85546875" customWidth="1"/>
    <col min="12" max="12" width="6.85546875" customWidth="1"/>
    <col min="13" max="13" width="26.42578125" customWidth="1"/>
    <col min="14" max="14" width="33.85546875" customWidth="1"/>
    <col min="15" max="15" width="6.85546875" customWidth="1"/>
    <col min="16" max="16" width="26.42578125" customWidth="1"/>
    <col min="17" max="17" width="33.85546875" customWidth="1"/>
    <col min="18" max="18" width="6.85546875" customWidth="1"/>
    <col min="19" max="19" width="30.7109375" customWidth="1"/>
  </cols>
  <sheetData>
    <row r="1" spans="1:19" ht="15" customHeight="1" x14ac:dyDescent="0.25">
      <c r="A1" s="8" t="s">
        <v>145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455</v>
      </c>
      <c r="B3" s="43"/>
      <c r="C3" s="43"/>
      <c r="D3" s="43"/>
      <c r="E3" s="43"/>
      <c r="F3" s="43"/>
      <c r="G3" s="43"/>
      <c r="H3" s="43"/>
      <c r="I3" s="43"/>
      <c r="J3" s="43"/>
      <c r="K3" s="43"/>
      <c r="L3" s="43"/>
      <c r="M3" s="43"/>
      <c r="N3" s="43"/>
      <c r="O3" s="43"/>
      <c r="P3" s="43"/>
      <c r="Q3" s="43"/>
      <c r="R3" s="43"/>
      <c r="S3" s="43"/>
    </row>
    <row r="4" spans="1:19" x14ac:dyDescent="0.25">
      <c r="A4" s="14" t="s">
        <v>1454</v>
      </c>
      <c r="B4" s="243" t="s">
        <v>1456</v>
      </c>
      <c r="C4" s="243"/>
      <c r="D4" s="243"/>
      <c r="E4" s="243"/>
      <c r="F4" s="243"/>
      <c r="G4" s="243"/>
      <c r="H4" s="243"/>
      <c r="I4" s="243"/>
      <c r="J4" s="243"/>
      <c r="K4" s="243"/>
      <c r="L4" s="243"/>
      <c r="M4" s="243"/>
      <c r="N4" s="243"/>
      <c r="O4" s="243"/>
      <c r="P4" s="243"/>
      <c r="Q4" s="243"/>
      <c r="R4" s="243"/>
      <c r="S4" s="243"/>
    </row>
    <row r="5" spans="1:19" ht="25.5" customHeight="1" x14ac:dyDescent="0.25">
      <c r="A5" s="14"/>
      <c r="B5" s="95" t="s">
        <v>1457</v>
      </c>
      <c r="C5" s="95"/>
      <c r="D5" s="95"/>
      <c r="E5" s="95"/>
      <c r="F5" s="95"/>
      <c r="G5" s="95"/>
      <c r="H5" s="95"/>
      <c r="I5" s="95"/>
      <c r="J5" s="95"/>
      <c r="K5" s="95"/>
      <c r="L5" s="95"/>
      <c r="M5" s="95"/>
      <c r="N5" s="95"/>
      <c r="O5" s="95"/>
      <c r="P5" s="95"/>
      <c r="Q5" s="95"/>
      <c r="R5" s="95"/>
      <c r="S5" s="95"/>
    </row>
    <row r="6" spans="1:19" x14ac:dyDescent="0.25">
      <c r="A6" s="14"/>
      <c r="B6" s="95"/>
      <c r="C6" s="95"/>
      <c r="D6" s="95"/>
      <c r="E6" s="95"/>
      <c r="F6" s="95"/>
      <c r="G6" s="95"/>
      <c r="H6" s="95"/>
      <c r="I6" s="95"/>
      <c r="J6" s="95"/>
      <c r="K6" s="95"/>
      <c r="L6" s="95"/>
      <c r="M6" s="95"/>
      <c r="N6" s="95"/>
      <c r="O6" s="95"/>
      <c r="P6" s="95"/>
      <c r="Q6" s="95"/>
      <c r="R6" s="95"/>
      <c r="S6" s="95"/>
    </row>
    <row r="7" spans="1:19" x14ac:dyDescent="0.25">
      <c r="A7" s="14"/>
      <c r="B7" s="43"/>
      <c r="C7" s="43"/>
      <c r="D7" s="43"/>
      <c r="E7" s="43"/>
      <c r="F7" s="43"/>
      <c r="G7" s="43"/>
      <c r="H7" s="43"/>
      <c r="I7" s="43"/>
      <c r="J7" s="43"/>
      <c r="K7" s="43"/>
      <c r="L7" s="43"/>
      <c r="M7" s="43"/>
      <c r="N7" s="43"/>
      <c r="O7" s="43"/>
      <c r="P7" s="43"/>
      <c r="Q7" s="43"/>
      <c r="R7" s="43"/>
      <c r="S7" s="43"/>
    </row>
    <row r="8" spans="1:19" x14ac:dyDescent="0.25">
      <c r="A8" s="14"/>
      <c r="B8" s="54" t="s">
        <v>1458</v>
      </c>
      <c r="C8" s="54"/>
      <c r="D8" s="54"/>
      <c r="E8" s="54"/>
      <c r="F8" s="54"/>
      <c r="G8" s="54"/>
      <c r="H8" s="54"/>
      <c r="I8" s="54"/>
      <c r="J8" s="54"/>
      <c r="K8" s="54"/>
      <c r="L8" s="54"/>
      <c r="M8" s="54"/>
      <c r="N8" s="54"/>
      <c r="O8" s="54"/>
      <c r="P8" s="54"/>
      <c r="Q8" s="54"/>
      <c r="R8" s="54"/>
      <c r="S8" s="54"/>
    </row>
    <row r="9" spans="1:19" x14ac:dyDescent="0.25">
      <c r="A9" s="14"/>
      <c r="B9" s="54" t="s">
        <v>1459</v>
      </c>
      <c r="C9" s="54"/>
      <c r="D9" s="54"/>
      <c r="E9" s="54"/>
      <c r="F9" s="54"/>
      <c r="G9" s="54"/>
      <c r="H9" s="54"/>
      <c r="I9" s="54"/>
      <c r="J9" s="54"/>
      <c r="K9" s="54"/>
      <c r="L9" s="54"/>
      <c r="M9" s="54"/>
      <c r="N9" s="54"/>
      <c r="O9" s="54"/>
      <c r="P9" s="54"/>
      <c r="Q9" s="54"/>
      <c r="R9" s="54"/>
      <c r="S9" s="54"/>
    </row>
    <row r="10" spans="1:19" x14ac:dyDescent="0.25">
      <c r="A10" s="14"/>
      <c r="B10" s="54" t="s">
        <v>1460</v>
      </c>
      <c r="C10" s="54"/>
      <c r="D10" s="54"/>
      <c r="E10" s="54"/>
      <c r="F10" s="54"/>
      <c r="G10" s="54"/>
      <c r="H10" s="54"/>
      <c r="I10" s="54"/>
      <c r="J10" s="54"/>
      <c r="K10" s="54"/>
      <c r="L10" s="54"/>
      <c r="M10" s="54"/>
      <c r="N10" s="54"/>
      <c r="O10" s="54"/>
      <c r="P10" s="54"/>
      <c r="Q10" s="54"/>
      <c r="R10" s="54"/>
      <c r="S10" s="54"/>
    </row>
    <row r="11" spans="1:19" x14ac:dyDescent="0.25">
      <c r="A11" s="14"/>
      <c r="B11" s="54"/>
      <c r="C11" s="54"/>
      <c r="D11" s="54"/>
      <c r="E11" s="54"/>
      <c r="F11" s="54"/>
      <c r="G11" s="54"/>
      <c r="H11" s="54"/>
      <c r="I11" s="54"/>
      <c r="J11" s="54"/>
      <c r="K11" s="54"/>
      <c r="L11" s="54"/>
      <c r="M11" s="54"/>
      <c r="N11" s="54"/>
      <c r="O11" s="54"/>
      <c r="P11" s="54"/>
      <c r="Q11" s="54"/>
      <c r="R11" s="54"/>
      <c r="S11" s="54"/>
    </row>
    <row r="12" spans="1:19" x14ac:dyDescent="0.25">
      <c r="A12" s="14"/>
      <c r="B12" s="244"/>
      <c r="C12" s="244"/>
      <c r="D12" s="244"/>
      <c r="E12" s="244"/>
      <c r="F12" s="244"/>
      <c r="G12" s="244"/>
      <c r="H12" s="244"/>
      <c r="I12" s="244"/>
      <c r="J12" s="244"/>
      <c r="K12" s="244"/>
      <c r="L12" s="244"/>
      <c r="M12" s="244"/>
      <c r="N12" s="244"/>
      <c r="O12" s="244"/>
      <c r="P12" s="244"/>
      <c r="Q12" s="244"/>
      <c r="R12" s="244"/>
      <c r="S12" s="244"/>
    </row>
    <row r="13" spans="1:19" x14ac:dyDescent="0.25">
      <c r="A13" s="14"/>
      <c r="B13" s="16"/>
      <c r="C13" s="4"/>
      <c r="D13" s="4"/>
      <c r="E13" s="4"/>
      <c r="F13" s="4"/>
      <c r="G13" s="4"/>
      <c r="H13" s="4"/>
      <c r="I13" s="4"/>
      <c r="J13" s="4"/>
      <c r="K13" s="4"/>
      <c r="L13" s="4"/>
      <c r="M13" s="4"/>
      <c r="N13" s="4"/>
      <c r="O13" s="4"/>
      <c r="P13" s="4"/>
      <c r="Q13" s="4"/>
      <c r="R13" s="4"/>
      <c r="S13" s="4"/>
    </row>
    <row r="14" spans="1:19" x14ac:dyDescent="0.25">
      <c r="A14" s="14"/>
      <c r="B14" s="63"/>
      <c r="C14" s="59"/>
      <c r="D14" s="59"/>
      <c r="E14" s="59"/>
      <c r="F14" s="59"/>
      <c r="G14" s="59"/>
      <c r="H14" s="59"/>
      <c r="I14" s="59"/>
      <c r="J14" s="59"/>
      <c r="K14" s="59"/>
      <c r="L14" s="59"/>
      <c r="M14" s="59"/>
      <c r="N14" s="59"/>
      <c r="O14" s="59"/>
      <c r="P14" s="59"/>
      <c r="Q14" s="59"/>
      <c r="R14" s="59"/>
      <c r="S14" s="59"/>
    </row>
    <row r="15" spans="1:19" ht="15.75" thickBot="1" x14ac:dyDescent="0.3">
      <c r="A15" s="14"/>
      <c r="B15" s="63"/>
      <c r="C15" s="223" t="s">
        <v>1461</v>
      </c>
      <c r="D15" s="223"/>
      <c r="E15" s="18"/>
      <c r="F15" s="223" t="s">
        <v>1462</v>
      </c>
      <c r="G15" s="223"/>
      <c r="H15" s="18"/>
      <c r="I15" s="223" t="s">
        <v>1463</v>
      </c>
      <c r="J15" s="223"/>
      <c r="K15" s="18"/>
      <c r="L15" s="223" t="s">
        <v>1464</v>
      </c>
      <c r="M15" s="223"/>
      <c r="N15" s="18"/>
      <c r="O15" s="223" t="s">
        <v>1465</v>
      </c>
      <c r="P15" s="223"/>
      <c r="Q15" s="18"/>
      <c r="R15" s="223" t="s">
        <v>1466</v>
      </c>
      <c r="S15" s="223"/>
    </row>
    <row r="16" spans="1:19" x14ac:dyDescent="0.25">
      <c r="A16" s="14"/>
      <c r="B16" s="62" t="s">
        <v>1467</v>
      </c>
      <c r="C16" s="39"/>
      <c r="D16" s="77"/>
      <c r="E16" s="57"/>
      <c r="F16" s="77"/>
      <c r="G16" s="77"/>
      <c r="H16" s="57"/>
      <c r="I16" s="77"/>
      <c r="J16" s="77"/>
      <c r="K16" s="57"/>
      <c r="L16" s="77"/>
      <c r="M16" s="77"/>
      <c r="N16" s="57"/>
      <c r="O16" s="77"/>
      <c r="P16" s="70"/>
      <c r="Q16" s="59"/>
      <c r="R16" s="70"/>
      <c r="S16" s="70"/>
    </row>
    <row r="17" spans="1:19" x14ac:dyDescent="0.25">
      <c r="A17" s="14"/>
      <c r="B17" s="63" t="s">
        <v>28</v>
      </c>
      <c r="C17" s="59"/>
      <c r="D17" s="57"/>
      <c r="E17" s="57"/>
      <c r="F17" s="57"/>
      <c r="G17" s="57"/>
      <c r="H17" s="57"/>
      <c r="I17" s="57"/>
      <c r="J17" s="57"/>
      <c r="K17" s="57"/>
      <c r="L17" s="57"/>
      <c r="M17" s="57"/>
      <c r="N17" s="57"/>
      <c r="O17" s="57"/>
      <c r="P17" s="57"/>
      <c r="Q17" s="57"/>
      <c r="R17" s="57"/>
      <c r="S17" s="57"/>
    </row>
    <row r="18" spans="1:19" x14ac:dyDescent="0.25">
      <c r="A18" s="14"/>
      <c r="B18" s="63" t="s">
        <v>603</v>
      </c>
      <c r="C18" s="63" t="s">
        <v>312</v>
      </c>
      <c r="D18" s="80" t="s">
        <v>1468</v>
      </c>
      <c r="E18" s="57"/>
      <c r="F18" s="63" t="s">
        <v>312</v>
      </c>
      <c r="G18" s="80" t="s">
        <v>1469</v>
      </c>
      <c r="H18" s="57"/>
      <c r="I18" s="63" t="s">
        <v>312</v>
      </c>
      <c r="J18" s="80" t="s">
        <v>1470</v>
      </c>
      <c r="K18" s="57"/>
      <c r="L18" s="63" t="s">
        <v>312</v>
      </c>
      <c r="M18" s="80" t="s">
        <v>1471</v>
      </c>
      <c r="N18" s="57"/>
      <c r="O18" s="63" t="s">
        <v>312</v>
      </c>
      <c r="P18" s="79" t="s">
        <v>418</v>
      </c>
      <c r="Q18" s="57"/>
      <c r="R18" s="63" t="s">
        <v>312</v>
      </c>
      <c r="S18" s="80" t="s">
        <v>1472</v>
      </c>
    </row>
    <row r="19" spans="1:19" x14ac:dyDescent="0.25">
      <c r="A19" s="14"/>
      <c r="B19" s="63" t="s">
        <v>1473</v>
      </c>
      <c r="C19" s="59"/>
      <c r="D19" s="79" t="s">
        <v>418</v>
      </c>
      <c r="E19" s="57"/>
      <c r="F19" s="59"/>
      <c r="G19" s="79" t="s">
        <v>418</v>
      </c>
      <c r="H19" s="57"/>
      <c r="I19" s="59"/>
      <c r="J19" s="80" t="s">
        <v>1474</v>
      </c>
      <c r="K19" s="57"/>
      <c r="L19" s="59"/>
      <c r="M19" s="80" t="s">
        <v>1475</v>
      </c>
      <c r="N19" s="57"/>
      <c r="O19" s="59"/>
      <c r="P19" s="79" t="s">
        <v>418</v>
      </c>
      <c r="Q19" s="57"/>
      <c r="R19" s="59"/>
      <c r="S19" s="80" t="s">
        <v>1476</v>
      </c>
    </row>
    <row r="20" spans="1:19" x14ac:dyDescent="0.25">
      <c r="A20" s="14"/>
      <c r="B20" s="63" t="s">
        <v>701</v>
      </c>
      <c r="C20" s="59"/>
      <c r="D20" s="79" t="s">
        <v>418</v>
      </c>
      <c r="E20" s="57"/>
      <c r="F20" s="59"/>
      <c r="G20" s="80" t="s">
        <v>1249</v>
      </c>
      <c r="H20" s="57"/>
      <c r="I20" s="59"/>
      <c r="J20" s="80" t="s">
        <v>1477</v>
      </c>
      <c r="K20" s="57"/>
      <c r="L20" s="59"/>
      <c r="M20" s="80" t="s">
        <v>1478</v>
      </c>
      <c r="N20" s="57"/>
      <c r="O20" s="59"/>
      <c r="P20" s="79" t="s">
        <v>418</v>
      </c>
      <c r="Q20" s="57"/>
      <c r="R20" s="59"/>
      <c r="S20" s="80" t="s">
        <v>1479</v>
      </c>
    </row>
    <row r="21" spans="1:19" x14ac:dyDescent="0.25">
      <c r="A21" s="14"/>
      <c r="B21" s="63" t="s">
        <v>1480</v>
      </c>
      <c r="C21" s="59"/>
      <c r="D21" s="80" t="s">
        <v>1481</v>
      </c>
      <c r="E21" s="57"/>
      <c r="F21" s="59"/>
      <c r="G21" s="80" t="s">
        <v>1482</v>
      </c>
      <c r="H21" s="57"/>
      <c r="I21" s="59"/>
      <c r="J21" s="80" t="s">
        <v>1483</v>
      </c>
      <c r="K21" s="57"/>
      <c r="L21" s="59"/>
      <c r="M21" s="79" t="s">
        <v>418</v>
      </c>
      <c r="N21" s="57"/>
      <c r="O21" s="59"/>
      <c r="P21" s="78">
        <v>-320500</v>
      </c>
      <c r="Q21" s="57"/>
      <c r="R21" s="59"/>
      <c r="S21" s="79" t="s">
        <v>418</v>
      </c>
    </row>
    <row r="22" spans="1:19" x14ac:dyDescent="0.25">
      <c r="A22" s="14"/>
      <c r="B22" s="63" t="s">
        <v>1484</v>
      </c>
      <c r="C22" s="59"/>
      <c r="D22" s="79" t="s">
        <v>418</v>
      </c>
      <c r="E22" s="57"/>
      <c r="F22" s="59"/>
      <c r="G22" s="80" t="s">
        <v>1485</v>
      </c>
      <c r="H22" s="57"/>
      <c r="I22" s="59"/>
      <c r="J22" s="80" t="s">
        <v>1486</v>
      </c>
      <c r="K22" s="57"/>
      <c r="L22" s="59"/>
      <c r="M22" s="80" t="s">
        <v>1487</v>
      </c>
      <c r="N22" s="57"/>
      <c r="O22" s="59"/>
      <c r="P22" s="79" t="s">
        <v>418</v>
      </c>
      <c r="Q22" s="57"/>
      <c r="R22" s="59"/>
      <c r="S22" s="80" t="s">
        <v>1488</v>
      </c>
    </row>
    <row r="23" spans="1:19" x14ac:dyDescent="0.25">
      <c r="A23" s="14"/>
      <c r="B23" s="63" t="s">
        <v>705</v>
      </c>
      <c r="C23" s="59"/>
      <c r="D23" s="79" t="s">
        <v>418</v>
      </c>
      <c r="E23" s="57"/>
      <c r="F23" s="59"/>
      <c r="G23" s="79" t="s">
        <v>418</v>
      </c>
      <c r="H23" s="57"/>
      <c r="I23" s="59"/>
      <c r="J23" s="80" t="s">
        <v>1489</v>
      </c>
      <c r="K23" s="57"/>
      <c r="L23" s="59"/>
      <c r="M23" s="80" t="s">
        <v>1490</v>
      </c>
      <c r="N23" s="57"/>
      <c r="O23" s="59"/>
      <c r="P23" s="79" t="s">
        <v>418</v>
      </c>
      <c r="Q23" s="57"/>
      <c r="R23" s="59"/>
      <c r="S23" s="80" t="s">
        <v>384</v>
      </c>
    </row>
    <row r="24" spans="1:19" x14ac:dyDescent="0.25">
      <c r="A24" s="14"/>
      <c r="B24" s="63" t="s">
        <v>1491</v>
      </c>
      <c r="C24" s="59"/>
      <c r="D24" s="80">
        <v>-372</v>
      </c>
      <c r="E24" s="57"/>
      <c r="F24" s="59"/>
      <c r="G24" s="78">
        <v>-7094</v>
      </c>
      <c r="H24" s="57"/>
      <c r="I24" s="59"/>
      <c r="J24" s="80" t="s">
        <v>1492</v>
      </c>
      <c r="K24" s="57"/>
      <c r="L24" s="59"/>
      <c r="M24" s="80" t="s">
        <v>708</v>
      </c>
      <c r="N24" s="57"/>
      <c r="O24" s="59"/>
      <c r="P24" s="79" t="s">
        <v>418</v>
      </c>
      <c r="Q24" s="57"/>
      <c r="R24" s="59"/>
      <c r="S24" s="80" t="s">
        <v>1493</v>
      </c>
    </row>
    <row r="25" spans="1:19" ht="15.75" thickBot="1" x14ac:dyDescent="0.3">
      <c r="A25" s="14"/>
      <c r="B25" s="63" t="s">
        <v>824</v>
      </c>
      <c r="C25" s="64"/>
      <c r="D25" s="81" t="s">
        <v>418</v>
      </c>
      <c r="E25" s="57"/>
      <c r="F25" s="64"/>
      <c r="G25" s="81" t="s">
        <v>418</v>
      </c>
      <c r="H25" s="57"/>
      <c r="I25" s="64"/>
      <c r="J25" s="82" t="s">
        <v>1494</v>
      </c>
      <c r="K25" s="57"/>
      <c r="L25" s="64"/>
      <c r="M25" s="82" t="s">
        <v>1495</v>
      </c>
      <c r="N25" s="57"/>
      <c r="O25" s="64"/>
      <c r="P25" s="81" t="s">
        <v>418</v>
      </c>
      <c r="Q25" s="57"/>
      <c r="R25" s="64"/>
      <c r="S25" s="82" t="s">
        <v>1496</v>
      </c>
    </row>
    <row r="26" spans="1:19" x14ac:dyDescent="0.25">
      <c r="A26" s="14"/>
      <c r="B26" s="63" t="s">
        <v>1497</v>
      </c>
      <c r="C26" s="70"/>
      <c r="D26" s="76" t="s">
        <v>1498</v>
      </c>
      <c r="E26" s="57"/>
      <c r="F26" s="70"/>
      <c r="G26" s="73">
        <v>-6264</v>
      </c>
      <c r="H26" s="57"/>
      <c r="I26" s="70"/>
      <c r="J26" s="76" t="s">
        <v>1499</v>
      </c>
      <c r="K26" s="57"/>
      <c r="L26" s="70"/>
      <c r="M26" s="76" t="s">
        <v>1500</v>
      </c>
      <c r="N26" s="57"/>
      <c r="O26" s="70"/>
      <c r="P26" s="73">
        <v>-320500</v>
      </c>
      <c r="Q26" s="57"/>
      <c r="R26" s="70"/>
      <c r="S26" s="76" t="s">
        <v>1501</v>
      </c>
    </row>
    <row r="27" spans="1:19" x14ac:dyDescent="0.25">
      <c r="A27" s="14"/>
      <c r="B27" s="63" t="s">
        <v>615</v>
      </c>
      <c r="C27" s="59"/>
      <c r="D27" s="78">
        <v>-458028</v>
      </c>
      <c r="E27" s="57"/>
      <c r="F27" s="59"/>
      <c r="G27" s="80" t="s">
        <v>1502</v>
      </c>
      <c r="H27" s="57"/>
      <c r="I27" s="59"/>
      <c r="J27" s="80" t="s">
        <v>1503</v>
      </c>
      <c r="K27" s="57"/>
      <c r="L27" s="59"/>
      <c r="M27" s="80" t="s">
        <v>1504</v>
      </c>
      <c r="N27" s="57"/>
      <c r="O27" s="59"/>
      <c r="P27" s="78">
        <v>-195930</v>
      </c>
      <c r="Q27" s="57"/>
      <c r="R27" s="59"/>
      <c r="S27" s="80" t="s">
        <v>1144</v>
      </c>
    </row>
    <row r="28" spans="1:19" x14ac:dyDescent="0.25">
      <c r="A28" s="14"/>
      <c r="B28" s="63" t="s">
        <v>1505</v>
      </c>
      <c r="C28" s="59"/>
      <c r="D28" s="79" t="s">
        <v>418</v>
      </c>
      <c r="E28" s="57"/>
      <c r="F28" s="59"/>
      <c r="G28" s="79" t="s">
        <v>418</v>
      </c>
      <c r="H28" s="57"/>
      <c r="I28" s="59"/>
      <c r="J28" s="80" t="s">
        <v>1506</v>
      </c>
      <c r="K28" s="57"/>
      <c r="L28" s="59"/>
      <c r="M28" s="80" t="s">
        <v>1507</v>
      </c>
      <c r="N28" s="57"/>
      <c r="O28" s="59"/>
      <c r="P28" s="79" t="s">
        <v>418</v>
      </c>
      <c r="Q28" s="57"/>
      <c r="R28" s="59"/>
      <c r="S28" s="80" t="s">
        <v>463</v>
      </c>
    </row>
    <row r="29" spans="1:19" x14ac:dyDescent="0.25">
      <c r="A29" s="14"/>
      <c r="B29" s="63" t="s">
        <v>1508</v>
      </c>
      <c r="C29" s="59"/>
      <c r="D29" s="79" t="s">
        <v>418</v>
      </c>
      <c r="E29" s="57"/>
      <c r="F29" s="59"/>
      <c r="G29" s="79" t="s">
        <v>418</v>
      </c>
      <c r="H29" s="57"/>
      <c r="I29" s="59"/>
      <c r="J29" s="80" t="s">
        <v>995</v>
      </c>
      <c r="K29" s="57"/>
      <c r="L29" s="59"/>
      <c r="M29" s="79" t="s">
        <v>418</v>
      </c>
      <c r="N29" s="57"/>
      <c r="O29" s="59"/>
      <c r="P29" s="79" t="s">
        <v>418</v>
      </c>
      <c r="Q29" s="57"/>
      <c r="R29" s="59"/>
      <c r="S29" s="80" t="s">
        <v>995</v>
      </c>
    </row>
    <row r="30" spans="1:19" x14ac:dyDescent="0.25">
      <c r="A30" s="14"/>
      <c r="B30" s="63" t="s">
        <v>493</v>
      </c>
      <c r="C30" s="59"/>
      <c r="D30" s="79" t="s">
        <v>418</v>
      </c>
      <c r="E30" s="57"/>
      <c r="F30" s="59"/>
      <c r="G30" s="79" t="s">
        <v>418</v>
      </c>
      <c r="H30" s="57"/>
      <c r="I30" s="59"/>
      <c r="J30" s="80" t="s">
        <v>1509</v>
      </c>
      <c r="K30" s="57"/>
      <c r="L30" s="59"/>
      <c r="M30" s="80" t="s">
        <v>1510</v>
      </c>
      <c r="N30" s="57"/>
      <c r="O30" s="59"/>
      <c r="P30" s="79" t="s">
        <v>418</v>
      </c>
      <c r="Q30" s="57"/>
      <c r="R30" s="59"/>
      <c r="S30" s="80" t="s">
        <v>522</v>
      </c>
    </row>
    <row r="31" spans="1:19" x14ac:dyDescent="0.25">
      <c r="A31" s="14"/>
      <c r="B31" s="63" t="s">
        <v>1511</v>
      </c>
      <c r="C31" s="59"/>
      <c r="D31" s="79" t="s">
        <v>418</v>
      </c>
      <c r="E31" s="57"/>
      <c r="F31" s="59"/>
      <c r="G31" s="79" t="s">
        <v>418</v>
      </c>
      <c r="H31" s="57"/>
      <c r="I31" s="59"/>
      <c r="J31" s="80" t="s">
        <v>551</v>
      </c>
      <c r="K31" s="57"/>
      <c r="L31" s="59"/>
      <c r="M31" s="80" t="s">
        <v>1512</v>
      </c>
      <c r="N31" s="57"/>
      <c r="O31" s="59"/>
      <c r="P31" s="79" t="s">
        <v>418</v>
      </c>
      <c r="Q31" s="57"/>
      <c r="R31" s="59"/>
      <c r="S31" s="80" t="s">
        <v>550</v>
      </c>
    </row>
    <row r="32" spans="1:19" x14ac:dyDescent="0.25">
      <c r="A32" s="14"/>
      <c r="B32" s="63" t="s">
        <v>1513</v>
      </c>
      <c r="C32" s="59"/>
      <c r="D32" s="79" t="s">
        <v>418</v>
      </c>
      <c r="E32" s="57"/>
      <c r="F32" s="59"/>
      <c r="G32" s="80" t="s">
        <v>1514</v>
      </c>
      <c r="H32" s="57"/>
      <c r="I32" s="59"/>
      <c r="J32" s="80" t="s">
        <v>1515</v>
      </c>
      <c r="K32" s="57"/>
      <c r="L32" s="59"/>
      <c r="M32" s="80" t="s">
        <v>1516</v>
      </c>
      <c r="N32" s="57"/>
      <c r="O32" s="59"/>
      <c r="P32" s="79" t="s">
        <v>418</v>
      </c>
      <c r="Q32" s="57"/>
      <c r="R32" s="59"/>
      <c r="S32" s="80" t="s">
        <v>1517</v>
      </c>
    </row>
    <row r="33" spans="1:19" ht="15.75" thickBot="1" x14ac:dyDescent="0.3">
      <c r="A33" s="14"/>
      <c r="B33" s="63" t="s">
        <v>1518</v>
      </c>
      <c r="C33" s="64"/>
      <c r="D33" s="82" t="s">
        <v>1519</v>
      </c>
      <c r="E33" s="57"/>
      <c r="F33" s="64"/>
      <c r="G33" s="82" t="s">
        <v>1520</v>
      </c>
      <c r="H33" s="57"/>
      <c r="I33" s="64"/>
      <c r="J33" s="82" t="s">
        <v>1521</v>
      </c>
      <c r="K33" s="57"/>
      <c r="L33" s="64"/>
      <c r="M33" s="81" t="s">
        <v>418</v>
      </c>
      <c r="N33" s="57"/>
      <c r="O33" s="64"/>
      <c r="P33" s="159">
        <v>-44900</v>
      </c>
      <c r="Q33" s="57"/>
      <c r="R33" s="64"/>
      <c r="S33" s="81" t="s">
        <v>418</v>
      </c>
    </row>
    <row r="34" spans="1:19" ht="15.75" thickBot="1" x14ac:dyDescent="0.3">
      <c r="A34" s="14"/>
      <c r="B34" s="63" t="s">
        <v>1522</v>
      </c>
      <c r="C34" s="221" t="s">
        <v>312</v>
      </c>
      <c r="D34" s="88">
        <v>-136213</v>
      </c>
      <c r="E34" s="57"/>
      <c r="F34" s="221" t="s">
        <v>312</v>
      </c>
      <c r="G34" s="89" t="s">
        <v>1523</v>
      </c>
      <c r="H34" s="57"/>
      <c r="I34" s="221" t="s">
        <v>312</v>
      </c>
      <c r="J34" s="89" t="s">
        <v>1524</v>
      </c>
      <c r="K34" s="57"/>
      <c r="L34" s="221" t="s">
        <v>312</v>
      </c>
      <c r="M34" s="89" t="s">
        <v>1525</v>
      </c>
      <c r="N34" s="57"/>
      <c r="O34" s="221" t="s">
        <v>312</v>
      </c>
      <c r="P34" s="88">
        <v>-561330</v>
      </c>
      <c r="Q34" s="57"/>
      <c r="R34" s="221" t="s">
        <v>312</v>
      </c>
      <c r="S34" s="89" t="s">
        <v>1393</v>
      </c>
    </row>
    <row r="35" spans="1:19" ht="15.75" thickTop="1" x14ac:dyDescent="0.25">
      <c r="A35" s="14"/>
      <c r="B35" s="62" t="s">
        <v>1526</v>
      </c>
      <c r="C35" s="53"/>
      <c r="D35" s="123"/>
      <c r="E35" s="57"/>
      <c r="F35" s="53"/>
      <c r="G35" s="123"/>
      <c r="H35" s="57"/>
      <c r="I35" s="53"/>
      <c r="J35" s="123"/>
      <c r="K35" s="57"/>
      <c r="L35" s="53"/>
      <c r="M35" s="123"/>
      <c r="N35" s="57"/>
      <c r="O35" s="53"/>
      <c r="P35" s="123"/>
      <c r="Q35" s="57"/>
      <c r="R35" s="53"/>
      <c r="S35" s="123"/>
    </row>
    <row r="36" spans="1:19" x14ac:dyDescent="0.25">
      <c r="A36" s="14"/>
      <c r="B36" s="63" t="s">
        <v>44</v>
      </c>
      <c r="C36" s="59"/>
      <c r="D36" s="59"/>
      <c r="E36" s="57"/>
      <c r="F36" s="59"/>
      <c r="G36" s="59"/>
      <c r="H36" s="57"/>
      <c r="I36" s="59"/>
      <c r="J36" s="59"/>
      <c r="K36" s="57"/>
      <c r="L36" s="59"/>
      <c r="M36" s="59"/>
      <c r="N36" s="57"/>
      <c r="O36" s="59"/>
      <c r="P36" s="59"/>
      <c r="Q36" s="57"/>
      <c r="R36" s="59"/>
      <c r="S36" s="59"/>
    </row>
    <row r="37" spans="1:19" x14ac:dyDescent="0.25">
      <c r="A37" s="14"/>
      <c r="B37" s="63" t="s">
        <v>612</v>
      </c>
      <c r="C37" s="63" t="s">
        <v>312</v>
      </c>
      <c r="D37" s="79" t="s">
        <v>418</v>
      </c>
      <c r="E37" s="57"/>
      <c r="F37" s="63" t="s">
        <v>312</v>
      </c>
      <c r="G37" s="80" t="s">
        <v>1527</v>
      </c>
      <c r="H37" s="57"/>
      <c r="I37" s="63" t="s">
        <v>312</v>
      </c>
      <c r="J37" s="80" t="s">
        <v>1528</v>
      </c>
      <c r="K37" s="57"/>
      <c r="L37" s="63" t="s">
        <v>312</v>
      </c>
      <c r="M37" s="80" t="s">
        <v>1529</v>
      </c>
      <c r="N37" s="57"/>
      <c r="O37" s="63" t="s">
        <v>312</v>
      </c>
      <c r="P37" s="79" t="s">
        <v>418</v>
      </c>
      <c r="Q37" s="57"/>
      <c r="R37" s="63" t="s">
        <v>312</v>
      </c>
      <c r="S37" s="80" t="s">
        <v>1530</v>
      </c>
    </row>
    <row r="38" spans="1:19" x14ac:dyDescent="0.25">
      <c r="A38" s="14"/>
      <c r="B38" s="63" t="s">
        <v>1531</v>
      </c>
      <c r="C38" s="59"/>
      <c r="D38" s="79" t="s">
        <v>418</v>
      </c>
      <c r="E38" s="57"/>
      <c r="F38" s="59"/>
      <c r="G38" s="80" t="s">
        <v>1532</v>
      </c>
      <c r="H38" s="57"/>
      <c r="I38" s="59"/>
      <c r="J38" s="79" t="s">
        <v>418</v>
      </c>
      <c r="K38" s="57"/>
      <c r="L38" s="59"/>
      <c r="M38" s="80" t="s">
        <v>1533</v>
      </c>
      <c r="N38" s="57"/>
      <c r="O38" s="59"/>
      <c r="P38" s="78">
        <v>-320500</v>
      </c>
      <c r="Q38" s="57"/>
      <c r="R38" s="59"/>
      <c r="S38" s="79" t="s">
        <v>418</v>
      </c>
    </row>
    <row r="39" spans="1:19" x14ac:dyDescent="0.25">
      <c r="A39" s="14"/>
      <c r="B39" s="63" t="s">
        <v>613</v>
      </c>
      <c r="C39" s="59"/>
      <c r="D39" s="79" t="s">
        <v>418</v>
      </c>
      <c r="E39" s="57"/>
      <c r="F39" s="59"/>
      <c r="G39" s="80" t="s">
        <v>1534</v>
      </c>
      <c r="H39" s="57"/>
      <c r="I39" s="59"/>
      <c r="J39" s="80" t="s">
        <v>1535</v>
      </c>
      <c r="K39" s="57"/>
      <c r="L39" s="59"/>
      <c r="M39" s="80" t="s">
        <v>1536</v>
      </c>
      <c r="N39" s="57"/>
      <c r="O39" s="59"/>
      <c r="P39" s="79" t="s">
        <v>418</v>
      </c>
      <c r="Q39" s="57"/>
      <c r="R39" s="59"/>
      <c r="S39" s="80" t="s">
        <v>897</v>
      </c>
    </row>
    <row r="40" spans="1:19" x14ac:dyDescent="0.25">
      <c r="A40" s="14"/>
      <c r="B40" s="63" t="s">
        <v>1537</v>
      </c>
      <c r="C40" s="59"/>
      <c r="D40" s="80">
        <v>-141</v>
      </c>
      <c r="E40" s="57"/>
      <c r="F40" s="59"/>
      <c r="G40" s="80" t="s">
        <v>1538</v>
      </c>
      <c r="H40" s="57"/>
      <c r="I40" s="59"/>
      <c r="J40" s="78">
        <v>-1956</v>
      </c>
      <c r="K40" s="57"/>
      <c r="L40" s="59"/>
      <c r="M40" s="80" t="s">
        <v>1539</v>
      </c>
      <c r="N40" s="57"/>
      <c r="O40" s="59"/>
      <c r="P40" s="79" t="s">
        <v>418</v>
      </c>
      <c r="Q40" s="57"/>
      <c r="R40" s="59"/>
      <c r="S40" s="80" t="s">
        <v>1540</v>
      </c>
    </row>
    <row r="41" spans="1:19" x14ac:dyDescent="0.25">
      <c r="A41" s="14"/>
      <c r="B41" s="63" t="s">
        <v>1541</v>
      </c>
      <c r="C41" s="59"/>
      <c r="D41" s="79" t="s">
        <v>418</v>
      </c>
      <c r="E41" s="57"/>
      <c r="F41" s="59"/>
      <c r="G41" s="79" t="s">
        <v>418</v>
      </c>
      <c r="H41" s="57"/>
      <c r="I41" s="59"/>
      <c r="J41" s="80" t="s">
        <v>1542</v>
      </c>
      <c r="K41" s="57"/>
      <c r="L41" s="59"/>
      <c r="M41" s="80" t="s">
        <v>1543</v>
      </c>
      <c r="N41" s="57"/>
      <c r="O41" s="59"/>
      <c r="P41" s="79" t="s">
        <v>418</v>
      </c>
      <c r="Q41" s="57"/>
      <c r="R41" s="59"/>
      <c r="S41" s="80" t="s">
        <v>927</v>
      </c>
    </row>
    <row r="42" spans="1:19" x14ac:dyDescent="0.25">
      <c r="A42" s="14"/>
      <c r="B42" s="63" t="s">
        <v>1544</v>
      </c>
      <c r="C42" s="59"/>
      <c r="D42" s="79" t="s">
        <v>418</v>
      </c>
      <c r="E42" s="57"/>
      <c r="F42" s="59"/>
      <c r="G42" s="79" t="s">
        <v>418</v>
      </c>
      <c r="H42" s="57"/>
      <c r="I42" s="59"/>
      <c r="J42" s="80" t="s">
        <v>1545</v>
      </c>
      <c r="K42" s="57"/>
      <c r="L42" s="59"/>
      <c r="M42" s="79" t="s">
        <v>418</v>
      </c>
      <c r="N42" s="57"/>
      <c r="O42" s="59"/>
      <c r="P42" s="79" t="s">
        <v>418</v>
      </c>
      <c r="Q42" s="57"/>
      <c r="R42" s="59"/>
      <c r="S42" s="80" t="s">
        <v>1545</v>
      </c>
    </row>
    <row r="43" spans="1:19" ht="15.75" thickBot="1" x14ac:dyDescent="0.3">
      <c r="A43" s="14"/>
      <c r="B43" s="63" t="s">
        <v>614</v>
      </c>
      <c r="C43" s="64"/>
      <c r="D43" s="81" t="s">
        <v>418</v>
      </c>
      <c r="E43" s="57"/>
      <c r="F43" s="64"/>
      <c r="G43" s="81" t="s">
        <v>418</v>
      </c>
      <c r="H43" s="57"/>
      <c r="I43" s="64"/>
      <c r="J43" s="82" t="s">
        <v>1546</v>
      </c>
      <c r="K43" s="57"/>
      <c r="L43" s="64"/>
      <c r="M43" s="82" t="s">
        <v>1547</v>
      </c>
      <c r="N43" s="57"/>
      <c r="O43" s="64"/>
      <c r="P43" s="81" t="s">
        <v>418</v>
      </c>
      <c r="Q43" s="57"/>
      <c r="R43" s="64"/>
      <c r="S43" s="82" t="s">
        <v>1548</v>
      </c>
    </row>
    <row r="44" spans="1:19" x14ac:dyDescent="0.25">
      <c r="A44" s="14"/>
      <c r="B44" s="63" t="s">
        <v>1549</v>
      </c>
      <c r="C44" s="70"/>
      <c r="D44" s="76">
        <v>-141</v>
      </c>
      <c r="E44" s="57"/>
      <c r="F44" s="70"/>
      <c r="G44" s="76" t="s">
        <v>1550</v>
      </c>
      <c r="H44" s="57"/>
      <c r="I44" s="70"/>
      <c r="J44" s="76" t="s">
        <v>1551</v>
      </c>
      <c r="K44" s="57"/>
      <c r="L44" s="70"/>
      <c r="M44" s="76" t="s">
        <v>1552</v>
      </c>
      <c r="N44" s="57"/>
      <c r="O44" s="70"/>
      <c r="P44" s="73">
        <v>-320500</v>
      </c>
      <c r="Q44" s="57"/>
      <c r="R44" s="70"/>
      <c r="S44" s="76" t="s">
        <v>1553</v>
      </c>
    </row>
    <row r="45" spans="1:19" x14ac:dyDescent="0.25">
      <c r="A45" s="14"/>
      <c r="B45" s="63" t="s">
        <v>1554</v>
      </c>
      <c r="C45" s="59"/>
      <c r="D45" s="79" t="s">
        <v>418</v>
      </c>
      <c r="E45" s="57"/>
      <c r="F45" s="59"/>
      <c r="G45" s="80" t="s">
        <v>1555</v>
      </c>
      <c r="H45" s="57"/>
      <c r="I45" s="59"/>
      <c r="J45" s="80" t="s">
        <v>1556</v>
      </c>
      <c r="K45" s="57"/>
      <c r="L45" s="59"/>
      <c r="M45" s="80" t="s">
        <v>1557</v>
      </c>
      <c r="N45" s="57"/>
      <c r="O45" s="59"/>
      <c r="P45" s="79" t="s">
        <v>418</v>
      </c>
      <c r="Q45" s="57"/>
      <c r="R45" s="59"/>
      <c r="S45" s="80" t="s">
        <v>924</v>
      </c>
    </row>
    <row r="46" spans="1:19" x14ac:dyDescent="0.25">
      <c r="A46" s="14"/>
      <c r="B46" s="63" t="s">
        <v>1558</v>
      </c>
      <c r="C46" s="59"/>
      <c r="D46" s="79" t="s">
        <v>418</v>
      </c>
      <c r="E46" s="57"/>
      <c r="F46" s="59"/>
      <c r="G46" s="79" t="s">
        <v>418</v>
      </c>
      <c r="H46" s="57"/>
      <c r="I46" s="59"/>
      <c r="J46" s="80" t="s">
        <v>1014</v>
      </c>
      <c r="K46" s="57"/>
      <c r="L46" s="59"/>
      <c r="M46" s="79" t="s">
        <v>418</v>
      </c>
      <c r="N46" s="57"/>
      <c r="O46" s="59"/>
      <c r="P46" s="79" t="s">
        <v>418</v>
      </c>
      <c r="Q46" s="57"/>
      <c r="R46" s="59"/>
      <c r="S46" s="80" t="s">
        <v>1014</v>
      </c>
    </row>
    <row r="47" spans="1:19" ht="23.25" x14ac:dyDescent="0.25">
      <c r="A47" s="14"/>
      <c r="B47" s="63" t="s">
        <v>54</v>
      </c>
      <c r="C47" s="59"/>
      <c r="D47" s="80" t="s">
        <v>1102</v>
      </c>
      <c r="E47" s="57"/>
      <c r="F47" s="59"/>
      <c r="G47" s="79" t="s">
        <v>418</v>
      </c>
      <c r="H47" s="57"/>
      <c r="I47" s="59"/>
      <c r="J47" s="79" t="s">
        <v>418</v>
      </c>
      <c r="K47" s="57"/>
      <c r="L47" s="59"/>
      <c r="M47" s="79" t="s">
        <v>418</v>
      </c>
      <c r="N47" s="57"/>
      <c r="O47" s="59"/>
      <c r="P47" s="79" t="s">
        <v>418</v>
      </c>
      <c r="Q47" s="57"/>
      <c r="R47" s="59"/>
      <c r="S47" s="80" t="s">
        <v>1102</v>
      </c>
    </row>
    <row r="48" spans="1:19" x14ac:dyDescent="0.25">
      <c r="A48" s="14"/>
      <c r="B48" s="63" t="s">
        <v>1559</v>
      </c>
      <c r="C48" s="59"/>
      <c r="D48" s="79" t="s">
        <v>418</v>
      </c>
      <c r="E48" s="57"/>
      <c r="F48" s="59"/>
      <c r="G48" s="79" t="s">
        <v>418</v>
      </c>
      <c r="H48" s="57"/>
      <c r="I48" s="59"/>
      <c r="J48" s="80" t="s">
        <v>1560</v>
      </c>
      <c r="K48" s="57"/>
      <c r="L48" s="59"/>
      <c r="M48" s="80" t="s">
        <v>1561</v>
      </c>
      <c r="N48" s="57"/>
      <c r="O48" s="59"/>
      <c r="P48" s="79" t="s">
        <v>418</v>
      </c>
      <c r="Q48" s="57"/>
      <c r="R48" s="59"/>
      <c r="S48" s="80" t="s">
        <v>1562</v>
      </c>
    </row>
    <row r="49" spans="1:19" x14ac:dyDescent="0.25">
      <c r="A49" s="14"/>
      <c r="B49" s="63" t="s">
        <v>1491</v>
      </c>
      <c r="C49" s="59"/>
      <c r="D49" s="80">
        <v>-665</v>
      </c>
      <c r="E49" s="57"/>
      <c r="F49" s="59"/>
      <c r="G49" s="78">
        <v>-15699</v>
      </c>
      <c r="H49" s="57"/>
      <c r="I49" s="59"/>
      <c r="J49" s="80" t="s">
        <v>1563</v>
      </c>
      <c r="K49" s="57"/>
      <c r="L49" s="59"/>
      <c r="M49" s="80" t="s">
        <v>1564</v>
      </c>
      <c r="N49" s="57"/>
      <c r="O49" s="59"/>
      <c r="P49" s="79" t="s">
        <v>418</v>
      </c>
      <c r="Q49" s="57"/>
      <c r="R49" s="59"/>
      <c r="S49" s="80" t="s">
        <v>1565</v>
      </c>
    </row>
    <row r="50" spans="1:19" ht="15.75" thickBot="1" x14ac:dyDescent="0.3">
      <c r="A50" s="14"/>
      <c r="B50" s="63" t="s">
        <v>1566</v>
      </c>
      <c r="C50" s="64"/>
      <c r="D50" s="81" t="s">
        <v>418</v>
      </c>
      <c r="E50" s="57"/>
      <c r="F50" s="64"/>
      <c r="G50" s="81" t="s">
        <v>418</v>
      </c>
      <c r="H50" s="57"/>
      <c r="I50" s="64"/>
      <c r="J50" s="81" t="s">
        <v>418</v>
      </c>
      <c r="K50" s="57"/>
      <c r="L50" s="64"/>
      <c r="M50" s="82" t="s">
        <v>1567</v>
      </c>
      <c r="N50" s="57"/>
      <c r="O50" s="64"/>
      <c r="P50" s="159">
        <v>-44900</v>
      </c>
      <c r="Q50" s="57"/>
      <c r="R50" s="64"/>
      <c r="S50" s="81" t="s">
        <v>418</v>
      </c>
    </row>
    <row r="51" spans="1:19" x14ac:dyDescent="0.25">
      <c r="A51" s="14"/>
      <c r="B51" s="63" t="s">
        <v>1568</v>
      </c>
      <c r="C51" s="70"/>
      <c r="D51" s="76" t="s">
        <v>1569</v>
      </c>
      <c r="E51" s="57"/>
      <c r="F51" s="70"/>
      <c r="G51" s="76" t="s">
        <v>1570</v>
      </c>
      <c r="H51" s="57"/>
      <c r="I51" s="70"/>
      <c r="J51" s="76" t="s">
        <v>1571</v>
      </c>
      <c r="K51" s="57"/>
      <c r="L51" s="70"/>
      <c r="M51" s="76" t="s">
        <v>1572</v>
      </c>
      <c r="N51" s="57"/>
      <c r="O51" s="70"/>
      <c r="P51" s="73">
        <v>-365400</v>
      </c>
      <c r="Q51" s="57"/>
      <c r="R51" s="70"/>
      <c r="S51" s="76" t="s">
        <v>1573</v>
      </c>
    </row>
    <row r="52" spans="1:19" x14ac:dyDescent="0.25">
      <c r="A52" s="14"/>
      <c r="B52" s="63" t="s">
        <v>1574</v>
      </c>
      <c r="C52" s="59"/>
      <c r="D52" s="80" t="s">
        <v>1575</v>
      </c>
      <c r="E52" s="57"/>
      <c r="F52" s="59"/>
      <c r="G52" s="79" t="s">
        <v>418</v>
      </c>
      <c r="H52" s="57"/>
      <c r="I52" s="59"/>
      <c r="J52" s="79" t="s">
        <v>418</v>
      </c>
      <c r="K52" s="57"/>
      <c r="L52" s="59"/>
      <c r="M52" s="79" t="s">
        <v>418</v>
      </c>
      <c r="N52" s="57"/>
      <c r="O52" s="59"/>
      <c r="P52" s="79" t="s">
        <v>418</v>
      </c>
      <c r="Q52" s="57"/>
      <c r="R52" s="59"/>
      <c r="S52" s="80" t="s">
        <v>1575</v>
      </c>
    </row>
    <row r="53" spans="1:19" x14ac:dyDescent="0.25">
      <c r="A53" s="14"/>
      <c r="B53" s="63" t="s">
        <v>1576</v>
      </c>
      <c r="C53" s="59"/>
      <c r="D53" s="79" t="s">
        <v>418</v>
      </c>
      <c r="E53" s="57"/>
      <c r="F53" s="59"/>
      <c r="G53" s="79" t="s">
        <v>418</v>
      </c>
      <c r="H53" s="57"/>
      <c r="I53" s="59"/>
      <c r="J53" s="79" t="s">
        <v>418</v>
      </c>
      <c r="K53" s="57"/>
      <c r="L53" s="59"/>
      <c r="M53" s="80" t="s">
        <v>1577</v>
      </c>
      <c r="N53" s="57"/>
      <c r="O53" s="59"/>
      <c r="P53" s="80" t="s">
        <v>1578</v>
      </c>
      <c r="Q53" s="57"/>
      <c r="R53" s="59"/>
      <c r="S53" s="80" t="s">
        <v>1068</v>
      </c>
    </row>
    <row r="54" spans="1:19" ht="23.25" x14ac:dyDescent="0.25">
      <c r="A54" s="14"/>
      <c r="B54" s="63" t="s">
        <v>1579</v>
      </c>
      <c r="C54" s="59"/>
      <c r="D54" s="78">
        <v>-480176</v>
      </c>
      <c r="E54" s="57"/>
      <c r="F54" s="59"/>
      <c r="G54" s="78">
        <v>-453866</v>
      </c>
      <c r="H54" s="57"/>
      <c r="I54" s="59"/>
      <c r="J54" s="80" t="s">
        <v>1580</v>
      </c>
      <c r="K54" s="57"/>
      <c r="L54" s="59"/>
      <c r="M54" s="80" t="s">
        <v>1581</v>
      </c>
      <c r="N54" s="57"/>
      <c r="O54" s="59"/>
      <c r="P54" s="78">
        <v>-228145</v>
      </c>
      <c r="Q54" s="57"/>
      <c r="R54" s="59"/>
      <c r="S54" s="78">
        <v>-480176</v>
      </c>
    </row>
    <row r="55" spans="1:19" ht="15.75" thickBot="1" x14ac:dyDescent="0.3">
      <c r="A55" s="14"/>
      <c r="B55" s="63" t="s">
        <v>1582</v>
      </c>
      <c r="C55" s="64"/>
      <c r="D55" s="81" t="s">
        <v>418</v>
      </c>
      <c r="E55" s="57"/>
      <c r="F55" s="64"/>
      <c r="G55" s="81" t="s">
        <v>418</v>
      </c>
      <c r="H55" s="57"/>
      <c r="I55" s="64"/>
      <c r="J55" s="81" t="s">
        <v>418</v>
      </c>
      <c r="K55" s="57"/>
      <c r="L55" s="64"/>
      <c r="M55" s="82" t="s">
        <v>1583</v>
      </c>
      <c r="N55" s="57"/>
      <c r="O55" s="64"/>
      <c r="P55" s="82" t="s">
        <v>1584</v>
      </c>
      <c r="Q55" s="57"/>
      <c r="R55" s="64"/>
      <c r="S55" s="82" t="s">
        <v>1067</v>
      </c>
    </row>
    <row r="56" spans="1:19" ht="15.75" thickBot="1" x14ac:dyDescent="0.3">
      <c r="A56" s="14"/>
      <c r="B56" s="63" t="s">
        <v>1585</v>
      </c>
      <c r="C56" s="222"/>
      <c r="D56" s="84">
        <v>-480176</v>
      </c>
      <c r="E56" s="57"/>
      <c r="F56" s="222"/>
      <c r="G56" s="84">
        <v>-453866</v>
      </c>
      <c r="H56" s="57"/>
      <c r="I56" s="222"/>
      <c r="J56" s="86" t="s">
        <v>1580</v>
      </c>
      <c r="K56" s="57"/>
      <c r="L56" s="222"/>
      <c r="M56" s="86" t="s">
        <v>1586</v>
      </c>
      <c r="N56" s="57"/>
      <c r="O56" s="222"/>
      <c r="P56" s="84">
        <v>-211203</v>
      </c>
      <c r="Q56" s="57"/>
      <c r="R56" s="222"/>
      <c r="S56" s="84">
        <v>-456610</v>
      </c>
    </row>
    <row r="57" spans="1:19" ht="15.75" thickBot="1" x14ac:dyDescent="0.3">
      <c r="A57" s="14"/>
      <c r="B57" s="63" t="s">
        <v>1587</v>
      </c>
      <c r="C57" s="221" t="s">
        <v>312</v>
      </c>
      <c r="D57" s="88">
        <v>-136213</v>
      </c>
      <c r="E57" s="57"/>
      <c r="F57" s="221" t="s">
        <v>312</v>
      </c>
      <c r="G57" s="89" t="s">
        <v>1523</v>
      </c>
      <c r="H57" s="57"/>
      <c r="I57" s="221" t="s">
        <v>312</v>
      </c>
      <c r="J57" s="89" t="s">
        <v>1524</v>
      </c>
      <c r="K57" s="57"/>
      <c r="L57" s="221" t="s">
        <v>312</v>
      </c>
      <c r="M57" s="89" t="s">
        <v>1525</v>
      </c>
      <c r="N57" s="57"/>
      <c r="O57" s="221" t="s">
        <v>312</v>
      </c>
      <c r="P57" s="88">
        <v>-561330</v>
      </c>
      <c r="Q57" s="57"/>
      <c r="R57" s="221" t="s">
        <v>312</v>
      </c>
      <c r="S57" s="89" t="s">
        <v>1393</v>
      </c>
    </row>
    <row r="58" spans="1:19" ht="15.75" thickTop="1" x14ac:dyDescent="0.25">
      <c r="A58" s="14"/>
      <c r="B58" s="63"/>
      <c r="C58" s="123"/>
      <c r="D58" s="123"/>
      <c r="E58" s="59"/>
      <c r="F58" s="123"/>
      <c r="G58" s="123"/>
      <c r="H58" s="59"/>
      <c r="I58" s="123"/>
      <c r="J58" s="123"/>
      <c r="K58" s="59"/>
      <c r="L58" s="123"/>
      <c r="M58" s="123"/>
      <c r="N58" s="59"/>
      <c r="O58" s="123"/>
      <c r="P58" s="123"/>
      <c r="Q58" s="59"/>
      <c r="R58" s="123"/>
      <c r="S58" s="123"/>
    </row>
    <row r="59" spans="1:19" x14ac:dyDescent="0.25">
      <c r="A59" s="14"/>
      <c r="B59" s="54"/>
      <c r="C59" s="54"/>
      <c r="D59" s="54"/>
      <c r="E59" s="54"/>
      <c r="F59" s="54"/>
      <c r="G59" s="54"/>
      <c r="H59" s="54"/>
      <c r="I59" s="54"/>
      <c r="J59" s="54"/>
      <c r="K59" s="54"/>
      <c r="L59" s="54"/>
      <c r="M59" s="54"/>
      <c r="N59" s="54"/>
      <c r="O59" s="54"/>
      <c r="P59" s="54"/>
      <c r="Q59" s="54"/>
      <c r="R59" s="54"/>
      <c r="S59" s="54"/>
    </row>
    <row r="60" spans="1:19" x14ac:dyDescent="0.25">
      <c r="A60" s="14"/>
      <c r="B60" s="43"/>
      <c r="C60" s="43"/>
      <c r="D60" s="43"/>
      <c r="E60" s="43"/>
      <c r="F60" s="43"/>
      <c r="G60" s="43"/>
      <c r="H60" s="43"/>
      <c r="I60" s="43"/>
      <c r="J60" s="43"/>
      <c r="K60" s="43"/>
      <c r="L60" s="43"/>
      <c r="M60" s="43"/>
      <c r="N60" s="43"/>
      <c r="O60" s="43"/>
      <c r="P60" s="43"/>
      <c r="Q60" s="43"/>
      <c r="R60" s="43"/>
      <c r="S60" s="43"/>
    </row>
    <row r="61" spans="1:19" x14ac:dyDescent="0.25">
      <c r="A61" s="14"/>
      <c r="B61" s="54" t="s">
        <v>1588</v>
      </c>
      <c r="C61" s="54"/>
      <c r="D61" s="54"/>
      <c r="E61" s="54"/>
      <c r="F61" s="54"/>
      <c r="G61" s="54"/>
      <c r="H61" s="54"/>
      <c r="I61" s="54"/>
      <c r="J61" s="54"/>
      <c r="K61" s="54"/>
      <c r="L61" s="54"/>
      <c r="M61" s="54"/>
      <c r="N61" s="54"/>
      <c r="O61" s="54"/>
      <c r="P61" s="54"/>
      <c r="Q61" s="54"/>
      <c r="R61" s="54"/>
      <c r="S61" s="54"/>
    </row>
    <row r="62" spans="1:19" x14ac:dyDescent="0.25">
      <c r="A62" s="14"/>
      <c r="B62" s="54" t="s">
        <v>1589</v>
      </c>
      <c r="C62" s="54"/>
      <c r="D62" s="54"/>
      <c r="E62" s="54"/>
      <c r="F62" s="54"/>
      <c r="G62" s="54"/>
      <c r="H62" s="54"/>
      <c r="I62" s="54"/>
      <c r="J62" s="54"/>
      <c r="K62" s="54"/>
      <c r="L62" s="54"/>
      <c r="M62" s="54"/>
      <c r="N62" s="54"/>
      <c r="O62" s="54"/>
      <c r="P62" s="54"/>
      <c r="Q62" s="54"/>
      <c r="R62" s="54"/>
      <c r="S62" s="54"/>
    </row>
    <row r="63" spans="1:19" x14ac:dyDescent="0.25">
      <c r="A63" s="14"/>
      <c r="B63" s="54" t="s">
        <v>1460</v>
      </c>
      <c r="C63" s="54"/>
      <c r="D63" s="54"/>
      <c r="E63" s="54"/>
      <c r="F63" s="54"/>
      <c r="G63" s="54"/>
      <c r="H63" s="54"/>
      <c r="I63" s="54"/>
      <c r="J63" s="54"/>
      <c r="K63" s="54"/>
      <c r="L63" s="54"/>
      <c r="M63" s="54"/>
      <c r="N63" s="54"/>
      <c r="O63" s="54"/>
      <c r="P63" s="54"/>
      <c r="Q63" s="54"/>
      <c r="R63" s="54"/>
      <c r="S63" s="54"/>
    </row>
    <row r="64" spans="1:19" x14ac:dyDescent="0.25">
      <c r="A64" s="14"/>
      <c r="B64" s="41"/>
      <c r="C64" s="41"/>
      <c r="D64" s="41"/>
      <c r="E64" s="41"/>
      <c r="F64" s="41"/>
      <c r="G64" s="41"/>
      <c r="H64" s="41"/>
      <c r="I64" s="41"/>
      <c r="J64" s="41"/>
      <c r="K64" s="41"/>
      <c r="L64" s="41"/>
      <c r="M64" s="41"/>
      <c r="N64" s="41"/>
      <c r="O64" s="41"/>
      <c r="P64" s="41"/>
      <c r="Q64" s="41"/>
      <c r="R64" s="41"/>
      <c r="S64" s="41"/>
    </row>
    <row r="65" spans="1:19" x14ac:dyDescent="0.25">
      <c r="A65" s="14"/>
      <c r="B65" s="98"/>
      <c r="C65" s="98"/>
      <c r="D65" s="98"/>
      <c r="E65" s="98"/>
      <c r="F65" s="98"/>
      <c r="G65" s="98"/>
      <c r="H65" s="98"/>
      <c r="I65" s="98"/>
      <c r="J65" s="98"/>
      <c r="K65" s="98"/>
      <c r="L65" s="98"/>
      <c r="M65" s="98"/>
      <c r="N65" s="98"/>
      <c r="O65" s="98"/>
      <c r="P65" s="98"/>
      <c r="Q65" s="98"/>
      <c r="R65" s="98"/>
      <c r="S65" s="98"/>
    </row>
    <row r="66" spans="1:19" x14ac:dyDescent="0.25">
      <c r="A66" s="14"/>
      <c r="B66" s="16"/>
      <c r="C66" s="4"/>
      <c r="D66" s="4"/>
      <c r="E66" s="4"/>
      <c r="F66" s="4"/>
      <c r="G66" s="4"/>
      <c r="H66" s="4"/>
      <c r="I66" s="4"/>
      <c r="J66" s="4"/>
      <c r="K66" s="4"/>
      <c r="L66" s="4"/>
      <c r="M66" s="4"/>
      <c r="N66" s="4"/>
      <c r="O66" s="4"/>
      <c r="P66" s="4"/>
      <c r="Q66" s="4"/>
      <c r="R66" s="4"/>
      <c r="S66" s="4"/>
    </row>
    <row r="67" spans="1:19" x14ac:dyDescent="0.25">
      <c r="A67" s="14"/>
      <c r="B67" s="63"/>
      <c r="C67" s="59"/>
      <c r="D67" s="59"/>
      <c r="E67" s="59"/>
      <c r="F67" s="59"/>
      <c r="G67" s="59"/>
      <c r="H67" s="59"/>
      <c r="I67" s="59"/>
      <c r="J67" s="59"/>
      <c r="K67" s="59"/>
      <c r="L67" s="59"/>
      <c r="M67" s="59"/>
      <c r="N67" s="59"/>
      <c r="O67" s="59"/>
      <c r="P67" s="59"/>
      <c r="Q67" s="59"/>
      <c r="R67" s="59"/>
      <c r="S67" s="59"/>
    </row>
    <row r="68" spans="1:19" ht="15.75" thickBot="1" x14ac:dyDescent="0.3">
      <c r="A68" s="14"/>
      <c r="B68" s="63"/>
      <c r="C68" s="223" t="s">
        <v>1461</v>
      </c>
      <c r="D68" s="223"/>
      <c r="E68" s="59"/>
      <c r="F68" s="223" t="s">
        <v>1462</v>
      </c>
      <c r="G68" s="223"/>
      <c r="H68" s="59"/>
      <c r="I68" s="223" t="s">
        <v>1463</v>
      </c>
      <c r="J68" s="223"/>
      <c r="K68" s="18"/>
      <c r="L68" s="223" t="s">
        <v>1464</v>
      </c>
      <c r="M68" s="223"/>
      <c r="N68" s="18"/>
      <c r="O68" s="223" t="s">
        <v>1465</v>
      </c>
      <c r="P68" s="223"/>
      <c r="Q68" s="59"/>
      <c r="R68" s="223" t="s">
        <v>1466</v>
      </c>
      <c r="S68" s="223"/>
    </row>
    <row r="69" spans="1:19" x14ac:dyDescent="0.25">
      <c r="A69" s="14"/>
      <c r="B69" s="63" t="s">
        <v>100</v>
      </c>
      <c r="C69" s="70"/>
      <c r="D69" s="77"/>
      <c r="E69" s="57"/>
      <c r="F69" s="77"/>
      <c r="G69" s="77"/>
      <c r="H69" s="57"/>
      <c r="I69" s="77"/>
      <c r="J69" s="77"/>
      <c r="K69" s="57"/>
      <c r="L69" s="77"/>
      <c r="M69" s="77"/>
      <c r="N69" s="57"/>
      <c r="O69" s="77"/>
      <c r="P69" s="77"/>
      <c r="Q69" s="57"/>
      <c r="R69" s="77"/>
      <c r="S69" s="77"/>
    </row>
    <row r="70" spans="1:19" x14ac:dyDescent="0.25">
      <c r="A70" s="14"/>
      <c r="B70" s="63" t="s">
        <v>1590</v>
      </c>
      <c r="C70" s="63" t="s">
        <v>312</v>
      </c>
      <c r="D70" s="79" t="s">
        <v>418</v>
      </c>
      <c r="E70" s="57"/>
      <c r="F70" s="63" t="s">
        <v>312</v>
      </c>
      <c r="G70" s="79" t="s">
        <v>418</v>
      </c>
      <c r="H70" s="57"/>
      <c r="I70" s="63" t="s">
        <v>312</v>
      </c>
      <c r="J70" s="80" t="s">
        <v>1591</v>
      </c>
      <c r="K70" s="57"/>
      <c r="L70" s="63" t="s">
        <v>312</v>
      </c>
      <c r="M70" s="80" t="s">
        <v>1592</v>
      </c>
      <c r="N70" s="57"/>
      <c r="O70" s="63" t="s">
        <v>312</v>
      </c>
      <c r="P70" s="79" t="s">
        <v>418</v>
      </c>
      <c r="Q70" s="57"/>
      <c r="R70" s="63" t="s">
        <v>312</v>
      </c>
      <c r="S70" s="80" t="s">
        <v>1593</v>
      </c>
    </row>
    <row r="71" spans="1:19" x14ac:dyDescent="0.25">
      <c r="A71" s="14"/>
      <c r="B71" s="63" t="s">
        <v>102</v>
      </c>
      <c r="C71" s="59"/>
      <c r="D71" s="79" t="s">
        <v>418</v>
      </c>
      <c r="E71" s="57"/>
      <c r="F71" s="59"/>
      <c r="G71" s="79" t="s">
        <v>418</v>
      </c>
      <c r="H71" s="57"/>
      <c r="I71" s="59"/>
      <c r="J71" s="80" t="s">
        <v>1594</v>
      </c>
      <c r="K71" s="57"/>
      <c r="L71" s="59"/>
      <c r="M71" s="80" t="s">
        <v>1595</v>
      </c>
      <c r="N71" s="57"/>
      <c r="O71" s="59"/>
      <c r="P71" s="79" t="s">
        <v>418</v>
      </c>
      <c r="Q71" s="57"/>
      <c r="R71" s="59"/>
      <c r="S71" s="80" t="s">
        <v>1596</v>
      </c>
    </row>
    <row r="72" spans="1:19" x14ac:dyDescent="0.25">
      <c r="A72" s="14"/>
      <c r="B72" s="63" t="s">
        <v>1597</v>
      </c>
      <c r="C72" s="59"/>
      <c r="D72" s="80" t="s">
        <v>1598</v>
      </c>
      <c r="E72" s="57"/>
      <c r="F72" s="59"/>
      <c r="G72" s="80" t="s">
        <v>1599</v>
      </c>
      <c r="H72" s="57"/>
      <c r="I72" s="59"/>
      <c r="J72" s="80" t="s">
        <v>1600</v>
      </c>
      <c r="K72" s="57"/>
      <c r="L72" s="59"/>
      <c r="M72" s="80" t="s">
        <v>1601</v>
      </c>
      <c r="N72" s="57"/>
      <c r="O72" s="59"/>
      <c r="P72" s="79" t="s">
        <v>418</v>
      </c>
      <c r="Q72" s="57"/>
      <c r="R72" s="59"/>
      <c r="S72" s="80" t="s">
        <v>1602</v>
      </c>
    </row>
    <row r="73" spans="1:19" x14ac:dyDescent="0.25">
      <c r="A73" s="14"/>
      <c r="B73" s="63" t="s">
        <v>1603</v>
      </c>
      <c r="C73" s="59"/>
      <c r="D73" s="78">
        <v>-359101</v>
      </c>
      <c r="E73" s="57"/>
      <c r="F73" s="59"/>
      <c r="G73" s="78">
        <v>-256645</v>
      </c>
      <c r="H73" s="57"/>
      <c r="I73" s="59"/>
      <c r="J73" s="78">
        <v>-4891</v>
      </c>
      <c r="K73" s="57"/>
      <c r="L73" s="59"/>
      <c r="M73" s="80" t="s">
        <v>1604</v>
      </c>
      <c r="N73" s="57"/>
      <c r="O73" s="59"/>
      <c r="P73" s="80" t="s">
        <v>1605</v>
      </c>
      <c r="Q73" s="57"/>
      <c r="R73" s="59"/>
      <c r="S73" s="80">
        <v>-50</v>
      </c>
    </row>
    <row r="74" spans="1:19" ht="15.75" thickBot="1" x14ac:dyDescent="0.3">
      <c r="A74" s="14"/>
      <c r="B74" s="63" t="s">
        <v>1606</v>
      </c>
      <c r="C74" s="64"/>
      <c r="D74" s="82" t="s">
        <v>1607</v>
      </c>
      <c r="E74" s="57"/>
      <c r="F74" s="64"/>
      <c r="G74" s="82" t="s">
        <v>1608</v>
      </c>
      <c r="H74" s="57"/>
      <c r="I74" s="64"/>
      <c r="J74" s="82" t="s">
        <v>1609</v>
      </c>
      <c r="K74" s="57"/>
      <c r="L74" s="64"/>
      <c r="M74" s="81" t="s">
        <v>418</v>
      </c>
      <c r="N74" s="57"/>
      <c r="O74" s="64"/>
      <c r="P74" s="159">
        <v>-89284</v>
      </c>
      <c r="Q74" s="57"/>
      <c r="R74" s="64"/>
      <c r="S74" s="81" t="s">
        <v>418</v>
      </c>
    </row>
    <row r="75" spans="1:19" x14ac:dyDescent="0.25">
      <c r="A75" s="14"/>
      <c r="B75" s="63" t="s">
        <v>1610</v>
      </c>
      <c r="C75" s="70"/>
      <c r="D75" s="73">
        <v>-357343</v>
      </c>
      <c r="E75" s="57"/>
      <c r="F75" s="70"/>
      <c r="G75" s="73">
        <v>-255530</v>
      </c>
      <c r="H75" s="57"/>
      <c r="I75" s="70"/>
      <c r="J75" s="76" t="s">
        <v>1611</v>
      </c>
      <c r="K75" s="57"/>
      <c r="L75" s="70"/>
      <c r="M75" s="76" t="s">
        <v>1612</v>
      </c>
      <c r="N75" s="57"/>
      <c r="O75" s="70"/>
      <c r="P75" s="76" t="s">
        <v>1613</v>
      </c>
      <c r="Q75" s="57"/>
      <c r="R75" s="70"/>
      <c r="S75" s="76" t="s">
        <v>1354</v>
      </c>
    </row>
    <row r="76" spans="1:19" x14ac:dyDescent="0.25">
      <c r="A76" s="14"/>
      <c r="B76" s="63" t="s">
        <v>105</v>
      </c>
      <c r="C76" s="59"/>
      <c r="D76" s="59"/>
      <c r="E76" s="57"/>
      <c r="F76" s="59"/>
      <c r="G76" s="59"/>
      <c r="H76" s="57"/>
      <c r="I76" s="59"/>
      <c r="J76" s="59"/>
      <c r="K76" s="57"/>
      <c r="L76" s="59"/>
      <c r="M76" s="59"/>
      <c r="N76" s="57"/>
      <c r="O76" s="59"/>
      <c r="P76" s="59"/>
      <c r="Q76" s="57"/>
      <c r="R76" s="59"/>
      <c r="S76" s="59"/>
    </row>
    <row r="77" spans="1:19" x14ac:dyDescent="0.25">
      <c r="A77" s="14"/>
      <c r="B77" s="63" t="s">
        <v>1614</v>
      </c>
      <c r="C77" s="59"/>
      <c r="D77" s="80" t="s">
        <v>1615</v>
      </c>
      <c r="E77" s="57"/>
      <c r="F77" s="59"/>
      <c r="G77" s="79" t="s">
        <v>418</v>
      </c>
      <c r="H77" s="57"/>
      <c r="I77" s="59"/>
      <c r="J77" s="80" t="s">
        <v>1616</v>
      </c>
      <c r="K77" s="57"/>
      <c r="L77" s="59"/>
      <c r="M77" s="80" t="s">
        <v>1617</v>
      </c>
      <c r="N77" s="57"/>
      <c r="O77" s="59"/>
      <c r="P77" s="79" t="s">
        <v>418</v>
      </c>
      <c r="Q77" s="57"/>
      <c r="R77" s="59"/>
      <c r="S77" s="80" t="s">
        <v>1618</v>
      </c>
    </row>
    <row r="78" spans="1:19" x14ac:dyDescent="0.25">
      <c r="A78" s="14"/>
      <c r="B78" s="63" t="s">
        <v>1619</v>
      </c>
      <c r="C78" s="59"/>
      <c r="D78" s="79" t="s">
        <v>418</v>
      </c>
      <c r="E78" s="57"/>
      <c r="F78" s="59"/>
      <c r="G78" s="79" t="s">
        <v>418</v>
      </c>
      <c r="H78" s="57"/>
      <c r="I78" s="59"/>
      <c r="J78" s="80" t="s">
        <v>1620</v>
      </c>
      <c r="K78" s="57"/>
      <c r="L78" s="59"/>
      <c r="M78" s="80" t="s">
        <v>1621</v>
      </c>
      <c r="N78" s="57"/>
      <c r="O78" s="59"/>
      <c r="P78" s="79" t="s">
        <v>418</v>
      </c>
      <c r="Q78" s="57"/>
      <c r="R78" s="59"/>
      <c r="S78" s="80" t="s">
        <v>1622</v>
      </c>
    </row>
    <row r="79" spans="1:19" x14ac:dyDescent="0.25">
      <c r="A79" s="14"/>
      <c r="B79" s="63" t="s">
        <v>1623</v>
      </c>
      <c r="C79" s="59"/>
      <c r="D79" s="79" t="s">
        <v>418</v>
      </c>
      <c r="E79" s="57"/>
      <c r="F79" s="59"/>
      <c r="G79" s="79" t="s">
        <v>418</v>
      </c>
      <c r="H79" s="57"/>
      <c r="I79" s="59"/>
      <c r="J79" s="80" t="s">
        <v>1624</v>
      </c>
      <c r="K79" s="57"/>
      <c r="L79" s="59"/>
      <c r="M79" s="80" t="s">
        <v>1625</v>
      </c>
      <c r="N79" s="57"/>
      <c r="O79" s="59"/>
      <c r="P79" s="79" t="s">
        <v>418</v>
      </c>
      <c r="Q79" s="57"/>
      <c r="R79" s="59"/>
      <c r="S79" s="80" t="s">
        <v>1626</v>
      </c>
    </row>
    <row r="80" spans="1:19" x14ac:dyDescent="0.25">
      <c r="A80" s="14"/>
      <c r="B80" s="63" t="s">
        <v>1627</v>
      </c>
      <c r="C80" s="59"/>
      <c r="D80" s="79" t="s">
        <v>418</v>
      </c>
      <c r="E80" s="57"/>
      <c r="F80" s="59"/>
      <c r="G80" s="79" t="s">
        <v>418</v>
      </c>
      <c r="H80" s="57"/>
      <c r="I80" s="59"/>
      <c r="J80" s="80" t="s">
        <v>1628</v>
      </c>
      <c r="K80" s="57"/>
      <c r="L80" s="59"/>
      <c r="M80" s="80" t="s">
        <v>1629</v>
      </c>
      <c r="N80" s="57"/>
      <c r="O80" s="59"/>
      <c r="P80" s="79" t="s">
        <v>418</v>
      </c>
      <c r="Q80" s="57"/>
      <c r="R80" s="59"/>
      <c r="S80" s="80" t="s">
        <v>1630</v>
      </c>
    </row>
    <row r="81" spans="1:19" x14ac:dyDescent="0.25">
      <c r="A81" s="14"/>
      <c r="B81" s="63" t="s">
        <v>1631</v>
      </c>
      <c r="C81" s="59"/>
      <c r="D81" s="80" t="s">
        <v>777</v>
      </c>
      <c r="E81" s="57"/>
      <c r="F81" s="59"/>
      <c r="G81" s="80" t="s">
        <v>1632</v>
      </c>
      <c r="H81" s="57"/>
      <c r="I81" s="59"/>
      <c r="J81" s="80" t="s">
        <v>1633</v>
      </c>
      <c r="K81" s="57"/>
      <c r="L81" s="59"/>
      <c r="M81" s="80" t="s">
        <v>1634</v>
      </c>
      <c r="N81" s="57"/>
      <c r="O81" s="59"/>
      <c r="P81" s="79" t="s">
        <v>418</v>
      </c>
      <c r="Q81" s="57"/>
      <c r="R81" s="59"/>
      <c r="S81" s="80" t="s">
        <v>1411</v>
      </c>
    </row>
    <row r="82" spans="1:19" x14ac:dyDescent="0.25">
      <c r="A82" s="14"/>
      <c r="B82" s="63" t="s">
        <v>1635</v>
      </c>
      <c r="C82" s="59"/>
      <c r="D82" s="79" t="s">
        <v>418</v>
      </c>
      <c r="E82" s="57"/>
      <c r="F82" s="59"/>
      <c r="G82" s="79" t="s">
        <v>418</v>
      </c>
      <c r="H82" s="57"/>
      <c r="I82" s="59"/>
      <c r="J82" s="80" t="s">
        <v>1636</v>
      </c>
      <c r="K82" s="57"/>
      <c r="L82" s="59"/>
      <c r="M82" s="80" t="s">
        <v>1637</v>
      </c>
      <c r="N82" s="57"/>
      <c r="O82" s="59"/>
      <c r="P82" s="79" t="s">
        <v>418</v>
      </c>
      <c r="Q82" s="57"/>
      <c r="R82" s="59"/>
      <c r="S82" s="80" t="s">
        <v>1374</v>
      </c>
    </row>
    <row r="83" spans="1:19" x14ac:dyDescent="0.25">
      <c r="A83" s="14"/>
      <c r="B83" s="63" t="s">
        <v>803</v>
      </c>
      <c r="C83" s="59"/>
      <c r="D83" s="79" t="s">
        <v>418</v>
      </c>
      <c r="E83" s="57"/>
      <c r="F83" s="59"/>
      <c r="G83" s="79" t="s">
        <v>418</v>
      </c>
      <c r="H83" s="57"/>
      <c r="I83" s="59"/>
      <c r="J83" s="80" t="s">
        <v>1638</v>
      </c>
      <c r="K83" s="57"/>
      <c r="L83" s="59"/>
      <c r="M83" s="80" t="s">
        <v>1639</v>
      </c>
      <c r="N83" s="57"/>
      <c r="O83" s="59"/>
      <c r="P83" s="79" t="s">
        <v>418</v>
      </c>
      <c r="Q83" s="57"/>
      <c r="R83" s="59"/>
      <c r="S83" s="80" t="s">
        <v>321</v>
      </c>
    </row>
    <row r="84" spans="1:19" x14ac:dyDescent="0.25">
      <c r="A84" s="14"/>
      <c r="B84" s="63" t="s">
        <v>1640</v>
      </c>
      <c r="C84" s="59"/>
      <c r="D84" s="79" t="s">
        <v>418</v>
      </c>
      <c r="E84" s="57"/>
      <c r="F84" s="59"/>
      <c r="G84" s="80" t="s">
        <v>1641</v>
      </c>
      <c r="H84" s="57"/>
      <c r="I84" s="59"/>
      <c r="J84" s="80" t="s">
        <v>1642</v>
      </c>
      <c r="K84" s="57"/>
      <c r="L84" s="59"/>
      <c r="M84" s="80" t="s">
        <v>1643</v>
      </c>
      <c r="N84" s="57"/>
      <c r="O84" s="59"/>
      <c r="P84" s="79" t="s">
        <v>418</v>
      </c>
      <c r="Q84" s="57"/>
      <c r="R84" s="59"/>
      <c r="S84" s="80" t="s">
        <v>1422</v>
      </c>
    </row>
    <row r="85" spans="1:19" x14ac:dyDescent="0.25">
      <c r="A85" s="14"/>
      <c r="B85" s="63" t="s">
        <v>116</v>
      </c>
      <c r="C85" s="59"/>
      <c r="D85" s="79" t="s">
        <v>418</v>
      </c>
      <c r="E85" s="57"/>
      <c r="F85" s="59"/>
      <c r="G85" s="80" t="s">
        <v>1644</v>
      </c>
      <c r="H85" s="57"/>
      <c r="I85" s="59"/>
      <c r="J85" s="80" t="s">
        <v>1645</v>
      </c>
      <c r="K85" s="57"/>
      <c r="L85" s="59"/>
      <c r="M85" s="79" t="s">
        <v>418</v>
      </c>
      <c r="N85" s="57"/>
      <c r="O85" s="59"/>
      <c r="P85" s="79" t="s">
        <v>418</v>
      </c>
      <c r="Q85" s="57"/>
      <c r="R85" s="59"/>
      <c r="S85" s="80" t="s">
        <v>1425</v>
      </c>
    </row>
    <row r="86" spans="1:19" x14ac:dyDescent="0.25">
      <c r="A86" s="14"/>
      <c r="B86" s="63" t="s">
        <v>117</v>
      </c>
      <c r="C86" s="59"/>
      <c r="D86" s="79" t="s">
        <v>418</v>
      </c>
      <c r="E86" s="57"/>
      <c r="F86" s="59"/>
      <c r="G86" s="80" t="s">
        <v>1646</v>
      </c>
      <c r="H86" s="57"/>
      <c r="I86" s="59"/>
      <c r="J86" s="79" t="s">
        <v>418</v>
      </c>
      <c r="K86" s="57"/>
      <c r="L86" s="59"/>
      <c r="M86" s="80" t="s">
        <v>1647</v>
      </c>
      <c r="N86" s="57"/>
      <c r="O86" s="59"/>
      <c r="P86" s="79" t="s">
        <v>418</v>
      </c>
      <c r="Q86" s="57"/>
      <c r="R86" s="59"/>
      <c r="S86" s="80" t="s">
        <v>1427</v>
      </c>
    </row>
    <row r="87" spans="1:19" x14ac:dyDescent="0.25">
      <c r="A87" s="14"/>
      <c r="B87" s="63" t="s">
        <v>118</v>
      </c>
      <c r="C87" s="59"/>
      <c r="D87" s="80" t="s">
        <v>1430</v>
      </c>
      <c r="E87" s="57"/>
      <c r="F87" s="59"/>
      <c r="G87" s="79" t="s">
        <v>418</v>
      </c>
      <c r="H87" s="57"/>
      <c r="I87" s="59"/>
      <c r="J87" s="79" t="s">
        <v>418</v>
      </c>
      <c r="K87" s="57"/>
      <c r="L87" s="59"/>
      <c r="M87" s="79" t="s">
        <v>418</v>
      </c>
      <c r="N87" s="57"/>
      <c r="O87" s="59"/>
      <c r="P87" s="79" t="s">
        <v>418</v>
      </c>
      <c r="Q87" s="57"/>
      <c r="R87" s="59"/>
      <c r="S87" s="80" t="s">
        <v>1430</v>
      </c>
    </row>
    <row r="88" spans="1:19" x14ac:dyDescent="0.25">
      <c r="A88" s="14"/>
      <c r="B88" s="63" t="s">
        <v>1648</v>
      </c>
      <c r="C88" s="59"/>
      <c r="D88" s="79" t="s">
        <v>418</v>
      </c>
      <c r="E88" s="57"/>
      <c r="F88" s="59"/>
      <c r="G88" s="79" t="s">
        <v>418</v>
      </c>
      <c r="H88" s="57"/>
      <c r="I88" s="59"/>
      <c r="J88" s="78">
        <v>-2221</v>
      </c>
      <c r="K88" s="57"/>
      <c r="L88" s="59"/>
      <c r="M88" s="80">
        <v>-562</v>
      </c>
      <c r="N88" s="57"/>
      <c r="O88" s="59"/>
      <c r="P88" s="79" t="s">
        <v>418</v>
      </c>
      <c r="Q88" s="57"/>
      <c r="R88" s="59"/>
      <c r="S88" s="78">
        <v>-2783</v>
      </c>
    </row>
    <row r="89" spans="1:19" x14ac:dyDescent="0.25">
      <c r="A89" s="14"/>
      <c r="B89" s="63" t="s">
        <v>119</v>
      </c>
      <c r="C89" s="59"/>
      <c r="D89" s="79" t="s">
        <v>418</v>
      </c>
      <c r="E89" s="57"/>
      <c r="F89" s="59"/>
      <c r="G89" s="79" t="s">
        <v>418</v>
      </c>
      <c r="H89" s="57"/>
      <c r="I89" s="59"/>
      <c r="J89" s="80" t="s">
        <v>1434</v>
      </c>
      <c r="K89" s="57"/>
      <c r="L89" s="59"/>
      <c r="M89" s="79" t="s">
        <v>418</v>
      </c>
      <c r="N89" s="57"/>
      <c r="O89" s="59"/>
      <c r="P89" s="79" t="s">
        <v>418</v>
      </c>
      <c r="Q89" s="57"/>
      <c r="R89" s="59"/>
      <c r="S89" s="80" t="s">
        <v>1434</v>
      </c>
    </row>
    <row r="90" spans="1:19" x14ac:dyDescent="0.25">
      <c r="A90" s="14"/>
      <c r="B90" s="63" t="s">
        <v>120</v>
      </c>
      <c r="C90" s="59"/>
      <c r="D90" s="79" t="s">
        <v>418</v>
      </c>
      <c r="E90" s="57"/>
      <c r="F90" s="59"/>
      <c r="G90" s="79" t="s">
        <v>418</v>
      </c>
      <c r="H90" s="57"/>
      <c r="I90" s="59"/>
      <c r="J90" s="80" t="s">
        <v>1240</v>
      </c>
      <c r="K90" s="57"/>
      <c r="L90" s="59"/>
      <c r="M90" s="80" t="s">
        <v>1649</v>
      </c>
      <c r="N90" s="57"/>
      <c r="O90" s="59"/>
      <c r="P90" s="79" t="s">
        <v>418</v>
      </c>
      <c r="Q90" s="57"/>
      <c r="R90" s="59"/>
      <c r="S90" s="80" t="s">
        <v>1275</v>
      </c>
    </row>
    <row r="91" spans="1:19" x14ac:dyDescent="0.25">
      <c r="A91" s="14"/>
      <c r="B91" s="63" t="s">
        <v>121</v>
      </c>
      <c r="C91" s="59"/>
      <c r="D91" s="80" t="s">
        <v>1433</v>
      </c>
      <c r="E91" s="57"/>
      <c r="F91" s="59"/>
      <c r="G91" s="79" t="s">
        <v>418</v>
      </c>
      <c r="H91" s="57"/>
      <c r="I91" s="59"/>
      <c r="J91" s="79" t="s">
        <v>418</v>
      </c>
      <c r="K91" s="57"/>
      <c r="L91" s="59"/>
      <c r="M91" s="79" t="s">
        <v>418</v>
      </c>
      <c r="N91" s="57"/>
      <c r="O91" s="59"/>
      <c r="P91" s="79" t="s">
        <v>418</v>
      </c>
      <c r="Q91" s="57"/>
      <c r="R91" s="59"/>
      <c r="S91" s="80" t="s">
        <v>1433</v>
      </c>
    </row>
    <row r="92" spans="1:19" x14ac:dyDescent="0.25">
      <c r="A92" s="14"/>
      <c r="B92" s="63" t="s">
        <v>1650</v>
      </c>
      <c r="C92" s="59"/>
      <c r="D92" s="79" t="s">
        <v>418</v>
      </c>
      <c r="E92" s="57"/>
      <c r="F92" s="59"/>
      <c r="G92" s="79" t="s">
        <v>418</v>
      </c>
      <c r="H92" s="57"/>
      <c r="I92" s="59"/>
      <c r="J92" s="79" t="s">
        <v>418</v>
      </c>
      <c r="K92" s="57"/>
      <c r="L92" s="59"/>
      <c r="M92" s="80" t="s">
        <v>1273</v>
      </c>
      <c r="N92" s="57"/>
      <c r="O92" s="59"/>
      <c r="P92" s="79" t="s">
        <v>418</v>
      </c>
      <c r="Q92" s="57"/>
      <c r="R92" s="59"/>
      <c r="S92" s="80" t="s">
        <v>1273</v>
      </c>
    </row>
    <row r="93" spans="1:19" x14ac:dyDescent="0.25">
      <c r="A93" s="14"/>
      <c r="B93" s="63" t="s">
        <v>1651</v>
      </c>
      <c r="C93" s="59"/>
      <c r="D93" s="79" t="s">
        <v>418</v>
      </c>
      <c r="E93" s="57"/>
      <c r="F93" s="59"/>
      <c r="G93" s="80">
        <v>-4</v>
      </c>
      <c r="H93" s="57"/>
      <c r="I93" s="59"/>
      <c r="J93" s="79" t="s">
        <v>418</v>
      </c>
      <c r="K93" s="57"/>
      <c r="L93" s="59"/>
      <c r="M93" s="79" t="s">
        <v>418</v>
      </c>
      <c r="N93" s="57"/>
      <c r="O93" s="59"/>
      <c r="P93" s="79" t="s">
        <v>418</v>
      </c>
      <c r="Q93" s="57"/>
      <c r="R93" s="59"/>
      <c r="S93" s="80">
        <v>-4</v>
      </c>
    </row>
    <row r="94" spans="1:19" ht="15.75" thickBot="1" x14ac:dyDescent="0.3">
      <c r="A94" s="14"/>
      <c r="B94" s="63" t="s">
        <v>1652</v>
      </c>
      <c r="C94" s="64"/>
      <c r="D94" s="81" t="s">
        <v>418</v>
      </c>
      <c r="E94" s="57"/>
      <c r="F94" s="64"/>
      <c r="G94" s="81" t="s">
        <v>418</v>
      </c>
      <c r="H94" s="57"/>
      <c r="I94" s="64"/>
      <c r="J94" s="81" t="s">
        <v>418</v>
      </c>
      <c r="K94" s="57"/>
      <c r="L94" s="64"/>
      <c r="M94" s="82" t="s">
        <v>1653</v>
      </c>
      <c r="N94" s="57"/>
      <c r="O94" s="64"/>
      <c r="P94" s="159">
        <v>-89284</v>
      </c>
      <c r="Q94" s="57"/>
      <c r="R94" s="64"/>
      <c r="S94" s="81" t="s">
        <v>418</v>
      </c>
    </row>
    <row r="95" spans="1:19" ht="15.75" thickBot="1" x14ac:dyDescent="0.3">
      <c r="A95" s="14"/>
      <c r="B95" s="63" t="s">
        <v>1654</v>
      </c>
      <c r="C95" s="222"/>
      <c r="D95" s="86" t="s">
        <v>1655</v>
      </c>
      <c r="E95" s="57"/>
      <c r="F95" s="222"/>
      <c r="G95" s="86" t="s">
        <v>1656</v>
      </c>
      <c r="H95" s="57"/>
      <c r="I95" s="222"/>
      <c r="J95" s="86" t="s">
        <v>1657</v>
      </c>
      <c r="K95" s="57"/>
      <c r="L95" s="222"/>
      <c r="M95" s="86" t="s">
        <v>1658</v>
      </c>
      <c r="N95" s="57"/>
      <c r="O95" s="222"/>
      <c r="P95" s="84">
        <v>-89284</v>
      </c>
      <c r="Q95" s="57"/>
      <c r="R95" s="222"/>
      <c r="S95" s="86" t="s">
        <v>1659</v>
      </c>
    </row>
    <row r="96" spans="1:19" x14ac:dyDescent="0.25">
      <c r="A96" s="14"/>
      <c r="B96" s="63" t="s">
        <v>1660</v>
      </c>
      <c r="C96" s="70"/>
      <c r="D96" s="73">
        <v>-363203</v>
      </c>
      <c r="E96" s="57"/>
      <c r="F96" s="70"/>
      <c r="G96" s="73">
        <v>-347590</v>
      </c>
      <c r="H96" s="57"/>
      <c r="I96" s="70"/>
      <c r="J96" s="73">
        <v>-260743</v>
      </c>
      <c r="K96" s="57"/>
      <c r="L96" s="70"/>
      <c r="M96" s="76" t="s">
        <v>1661</v>
      </c>
      <c r="N96" s="57"/>
      <c r="O96" s="70"/>
      <c r="P96" s="76" t="s">
        <v>1605</v>
      </c>
      <c r="Q96" s="57"/>
      <c r="R96" s="70"/>
      <c r="S96" s="73">
        <v>-338061</v>
      </c>
    </row>
    <row r="97" spans="1:19" ht="15.75" thickBot="1" x14ac:dyDescent="0.3">
      <c r="A97" s="14"/>
      <c r="B97" s="63" t="s">
        <v>1662</v>
      </c>
      <c r="C97" s="64"/>
      <c r="D97" s="159">
        <v>-1656</v>
      </c>
      <c r="E97" s="57"/>
      <c r="F97" s="64"/>
      <c r="G97" s="82" t="s">
        <v>1663</v>
      </c>
      <c r="H97" s="57"/>
      <c r="I97" s="64"/>
      <c r="J97" s="159">
        <v>-8268</v>
      </c>
      <c r="K97" s="57"/>
      <c r="L97" s="64"/>
      <c r="M97" s="82" t="s">
        <v>1664</v>
      </c>
      <c r="N97" s="57"/>
      <c r="O97" s="64"/>
      <c r="P97" s="81" t="s">
        <v>418</v>
      </c>
      <c r="Q97" s="57"/>
      <c r="R97" s="64"/>
      <c r="S97" s="82" t="s">
        <v>779</v>
      </c>
    </row>
    <row r="98" spans="1:19" x14ac:dyDescent="0.25">
      <c r="A98" s="14"/>
      <c r="B98" s="63" t="s">
        <v>1028</v>
      </c>
      <c r="C98" s="70"/>
      <c r="D98" s="73">
        <v>-361547</v>
      </c>
      <c r="E98" s="57"/>
      <c r="F98" s="70"/>
      <c r="G98" s="73">
        <v>-354938</v>
      </c>
      <c r="H98" s="57"/>
      <c r="I98" s="70"/>
      <c r="J98" s="73">
        <v>-252475</v>
      </c>
      <c r="K98" s="57"/>
      <c r="L98" s="70"/>
      <c r="M98" s="76" t="s">
        <v>1665</v>
      </c>
      <c r="N98" s="57"/>
      <c r="O98" s="70"/>
      <c r="P98" s="76" t="s">
        <v>1605</v>
      </c>
      <c r="Q98" s="57"/>
      <c r="R98" s="70"/>
      <c r="S98" s="73">
        <v>-343220</v>
      </c>
    </row>
    <row r="99" spans="1:19" ht="24" thickBot="1" x14ac:dyDescent="0.3">
      <c r="A99" s="14"/>
      <c r="B99" s="63" t="s">
        <v>1666</v>
      </c>
      <c r="C99" s="64"/>
      <c r="D99" s="81" t="s">
        <v>418</v>
      </c>
      <c r="E99" s="57"/>
      <c r="F99" s="64"/>
      <c r="G99" s="81" t="s">
        <v>418</v>
      </c>
      <c r="H99" s="57"/>
      <c r="I99" s="64"/>
      <c r="J99" s="81" t="s">
        <v>418</v>
      </c>
      <c r="K99" s="57"/>
      <c r="L99" s="64"/>
      <c r="M99" s="159">
        <v>-1596</v>
      </c>
      <c r="N99" s="57"/>
      <c r="O99" s="64"/>
      <c r="P99" s="159">
        <v>-4434</v>
      </c>
      <c r="Q99" s="57"/>
      <c r="R99" s="64"/>
      <c r="S99" s="159">
        <v>-6030</v>
      </c>
    </row>
    <row r="100" spans="1:19" ht="23.25" x14ac:dyDescent="0.25">
      <c r="A100" s="14"/>
      <c r="B100" s="63" t="s">
        <v>1667</v>
      </c>
      <c r="C100" s="70"/>
      <c r="D100" s="73">
        <v>-361547</v>
      </c>
      <c r="E100" s="57"/>
      <c r="F100" s="70"/>
      <c r="G100" s="73">
        <v>-354938</v>
      </c>
      <c r="H100" s="57"/>
      <c r="I100" s="70"/>
      <c r="J100" s="73">
        <v>-252475</v>
      </c>
      <c r="K100" s="57"/>
      <c r="L100" s="70"/>
      <c r="M100" s="76" t="s">
        <v>1668</v>
      </c>
      <c r="N100" s="57"/>
      <c r="O100" s="70"/>
      <c r="P100" s="76" t="s">
        <v>1669</v>
      </c>
      <c r="Q100" s="57"/>
      <c r="R100" s="70"/>
      <c r="S100" s="73">
        <v>-349250</v>
      </c>
    </row>
    <row r="101" spans="1:19" x14ac:dyDescent="0.25">
      <c r="A101" s="14"/>
      <c r="B101" s="63" t="s">
        <v>1670</v>
      </c>
      <c r="C101" s="59"/>
      <c r="D101" s="59"/>
      <c r="E101" s="57"/>
      <c r="F101" s="59"/>
      <c r="G101" s="59"/>
      <c r="H101" s="57"/>
      <c r="I101" s="59"/>
      <c r="J101" s="59"/>
      <c r="K101" s="57"/>
      <c r="L101" s="59"/>
      <c r="M101" s="59"/>
      <c r="N101" s="57"/>
      <c r="O101" s="59"/>
      <c r="P101" s="59"/>
      <c r="Q101" s="57"/>
      <c r="R101" s="59"/>
      <c r="S101" s="59"/>
    </row>
    <row r="102" spans="1:19" x14ac:dyDescent="0.25">
      <c r="A102" s="14"/>
      <c r="B102" s="63" t="s">
        <v>131</v>
      </c>
      <c r="C102" s="59"/>
      <c r="D102" s="79" t="s">
        <v>418</v>
      </c>
      <c r="E102" s="57"/>
      <c r="F102" s="59"/>
      <c r="G102" s="79" t="s">
        <v>418</v>
      </c>
      <c r="H102" s="57"/>
      <c r="I102" s="59"/>
      <c r="J102" s="79" t="s">
        <v>418</v>
      </c>
      <c r="K102" s="57"/>
      <c r="L102" s="59"/>
      <c r="M102" s="80">
        <v>-91</v>
      </c>
      <c r="N102" s="57"/>
      <c r="O102" s="59"/>
      <c r="P102" s="79" t="s">
        <v>418</v>
      </c>
      <c r="Q102" s="57"/>
      <c r="R102" s="59"/>
      <c r="S102" s="80">
        <v>-91</v>
      </c>
    </row>
    <row r="103" spans="1:19" ht="15.75" thickBot="1" x14ac:dyDescent="0.3">
      <c r="A103" s="14"/>
      <c r="B103" s="63" t="s">
        <v>133</v>
      </c>
      <c r="C103" s="64"/>
      <c r="D103" s="81" t="s">
        <v>418</v>
      </c>
      <c r="E103" s="57"/>
      <c r="F103" s="64"/>
      <c r="G103" s="81" t="s">
        <v>418</v>
      </c>
      <c r="H103" s="57"/>
      <c r="I103" s="64"/>
      <c r="J103" s="81" t="s">
        <v>418</v>
      </c>
      <c r="K103" s="57"/>
      <c r="L103" s="64"/>
      <c r="M103" s="159">
        <v>-13514</v>
      </c>
      <c r="N103" s="57"/>
      <c r="O103" s="64"/>
      <c r="P103" s="81" t="s">
        <v>418</v>
      </c>
      <c r="Q103" s="57"/>
      <c r="R103" s="64"/>
      <c r="S103" s="159">
        <v>-13514</v>
      </c>
    </row>
    <row r="104" spans="1:19" ht="15.75" thickBot="1" x14ac:dyDescent="0.3">
      <c r="A104" s="14"/>
      <c r="B104" s="63" t="s">
        <v>1671</v>
      </c>
      <c r="C104" s="222"/>
      <c r="D104" s="84">
        <v>-361547</v>
      </c>
      <c r="E104" s="57"/>
      <c r="F104" s="222"/>
      <c r="G104" s="84">
        <v>-354938</v>
      </c>
      <c r="H104" s="57"/>
      <c r="I104" s="222"/>
      <c r="J104" s="84">
        <v>-252475</v>
      </c>
      <c r="K104" s="57"/>
      <c r="L104" s="222"/>
      <c r="M104" s="84">
        <v>-8426</v>
      </c>
      <c r="N104" s="57"/>
      <c r="O104" s="222"/>
      <c r="P104" s="86" t="s">
        <v>1605</v>
      </c>
      <c r="Q104" s="57"/>
      <c r="R104" s="222"/>
      <c r="S104" s="84">
        <v>-356825</v>
      </c>
    </row>
    <row r="105" spans="1:19" ht="35.25" thickBot="1" x14ac:dyDescent="0.3">
      <c r="A105" s="14"/>
      <c r="B105" s="63" t="s">
        <v>1672</v>
      </c>
      <c r="C105" s="222"/>
      <c r="D105" s="85" t="s">
        <v>418</v>
      </c>
      <c r="E105" s="57"/>
      <c r="F105" s="222"/>
      <c r="G105" s="85" t="s">
        <v>418</v>
      </c>
      <c r="H105" s="57"/>
      <c r="I105" s="222"/>
      <c r="J105" s="85" t="s">
        <v>418</v>
      </c>
      <c r="K105" s="57"/>
      <c r="L105" s="222"/>
      <c r="M105" s="85" t="s">
        <v>418</v>
      </c>
      <c r="N105" s="57"/>
      <c r="O105" s="222"/>
      <c r="P105" s="84">
        <v>-4722</v>
      </c>
      <c r="Q105" s="57"/>
      <c r="R105" s="222"/>
      <c r="S105" s="84">
        <v>-4722</v>
      </c>
    </row>
    <row r="106" spans="1:19" ht="24" thickBot="1" x14ac:dyDescent="0.3">
      <c r="A106" s="14"/>
      <c r="B106" s="63" t="s">
        <v>1673</v>
      </c>
      <c r="C106" s="221" t="s">
        <v>312</v>
      </c>
      <c r="D106" s="88">
        <v>-361547</v>
      </c>
      <c r="E106" s="57"/>
      <c r="F106" s="221" t="s">
        <v>312</v>
      </c>
      <c r="G106" s="88">
        <v>-354938</v>
      </c>
      <c r="H106" s="57"/>
      <c r="I106" s="221" t="s">
        <v>312</v>
      </c>
      <c r="J106" s="88">
        <v>-252475</v>
      </c>
      <c r="K106" s="57"/>
      <c r="L106" s="221" t="s">
        <v>312</v>
      </c>
      <c r="M106" s="88">
        <v>-8426</v>
      </c>
      <c r="N106" s="57"/>
      <c r="O106" s="221" t="s">
        <v>312</v>
      </c>
      <c r="P106" s="89" t="s">
        <v>1674</v>
      </c>
      <c r="Q106" s="57"/>
      <c r="R106" s="221" t="s">
        <v>312</v>
      </c>
      <c r="S106" s="88">
        <v>-361547</v>
      </c>
    </row>
    <row r="107" spans="1:19" ht="15.75" thickTop="1" x14ac:dyDescent="0.25">
      <c r="A107" s="14"/>
      <c r="B107" s="63"/>
      <c r="C107" s="123"/>
      <c r="D107" s="123"/>
      <c r="E107" s="59"/>
      <c r="F107" s="123"/>
      <c r="G107" s="123"/>
      <c r="H107" s="59"/>
      <c r="I107" s="123"/>
      <c r="J107" s="123"/>
      <c r="K107" s="59"/>
      <c r="L107" s="123"/>
      <c r="M107" s="123"/>
      <c r="N107" s="59"/>
      <c r="O107" s="123"/>
      <c r="P107" s="123"/>
      <c r="Q107" s="59"/>
      <c r="R107" s="123"/>
      <c r="S107" s="123"/>
    </row>
    <row r="108" spans="1:19" x14ac:dyDescent="0.25">
      <c r="A108" s="14"/>
      <c r="B108" s="97"/>
      <c r="C108" s="97"/>
      <c r="D108" s="97"/>
      <c r="E108" s="97"/>
      <c r="F108" s="97"/>
      <c r="G108" s="97"/>
      <c r="H108" s="97"/>
      <c r="I108" s="97"/>
      <c r="J108" s="97"/>
      <c r="K108" s="97"/>
      <c r="L108" s="97"/>
      <c r="M108" s="97"/>
      <c r="N108" s="97"/>
      <c r="O108" s="97"/>
      <c r="P108" s="97"/>
      <c r="Q108" s="97"/>
      <c r="R108" s="97"/>
      <c r="S108" s="97"/>
    </row>
    <row r="109" spans="1:19" x14ac:dyDescent="0.25">
      <c r="A109" s="14"/>
      <c r="B109" s="43"/>
      <c r="C109" s="43"/>
      <c r="D109" s="43"/>
      <c r="E109" s="43"/>
      <c r="F109" s="43"/>
      <c r="G109" s="43"/>
      <c r="H109" s="43"/>
      <c r="I109" s="43"/>
      <c r="J109" s="43"/>
      <c r="K109" s="43"/>
      <c r="L109" s="43"/>
      <c r="M109" s="43"/>
      <c r="N109" s="43"/>
      <c r="O109" s="43"/>
      <c r="P109" s="43"/>
      <c r="Q109" s="43"/>
      <c r="R109" s="43"/>
      <c r="S109" s="43"/>
    </row>
    <row r="110" spans="1:19" x14ac:dyDescent="0.25">
      <c r="A110" s="14"/>
      <c r="B110" s="54" t="s">
        <v>1675</v>
      </c>
      <c r="C110" s="54"/>
      <c r="D110" s="54"/>
      <c r="E110" s="54"/>
      <c r="F110" s="54"/>
      <c r="G110" s="54"/>
      <c r="H110" s="54"/>
      <c r="I110" s="54"/>
      <c r="J110" s="54"/>
      <c r="K110" s="54"/>
      <c r="L110" s="54"/>
      <c r="M110" s="54"/>
      <c r="N110" s="54"/>
      <c r="O110" s="54"/>
      <c r="P110" s="54"/>
      <c r="Q110" s="54"/>
      <c r="R110" s="54"/>
      <c r="S110" s="54"/>
    </row>
    <row r="111" spans="1:19" x14ac:dyDescent="0.25">
      <c r="A111" s="14"/>
      <c r="B111" s="54" t="s">
        <v>1589</v>
      </c>
      <c r="C111" s="54"/>
      <c r="D111" s="54"/>
      <c r="E111" s="54"/>
      <c r="F111" s="54"/>
      <c r="G111" s="54"/>
      <c r="H111" s="54"/>
      <c r="I111" s="54"/>
      <c r="J111" s="54"/>
      <c r="K111" s="54"/>
      <c r="L111" s="54"/>
      <c r="M111" s="54"/>
      <c r="N111" s="54"/>
      <c r="O111" s="54"/>
      <c r="P111" s="54"/>
      <c r="Q111" s="54"/>
      <c r="R111" s="54"/>
      <c r="S111" s="54"/>
    </row>
    <row r="112" spans="1:19" x14ac:dyDescent="0.25">
      <c r="A112" s="14"/>
      <c r="B112" s="245" t="s">
        <v>1460</v>
      </c>
      <c r="C112" s="245"/>
      <c r="D112" s="245"/>
      <c r="E112" s="245"/>
      <c r="F112" s="245"/>
      <c r="G112" s="245"/>
      <c r="H112" s="245"/>
      <c r="I112" s="245"/>
      <c r="J112" s="245"/>
      <c r="K112" s="245"/>
      <c r="L112" s="245"/>
      <c r="M112" s="245"/>
      <c r="N112" s="245"/>
      <c r="O112" s="245"/>
      <c r="P112" s="245"/>
      <c r="Q112" s="245"/>
      <c r="R112" s="245"/>
      <c r="S112" s="245"/>
    </row>
    <row r="113" spans="1:19" x14ac:dyDescent="0.25">
      <c r="A113" s="14"/>
      <c r="B113" s="99"/>
      <c r="C113" s="99"/>
      <c r="D113" s="99"/>
      <c r="E113" s="99"/>
      <c r="F113" s="99"/>
      <c r="G113" s="99"/>
      <c r="H113" s="99"/>
      <c r="I113" s="99"/>
      <c r="J113" s="99"/>
      <c r="K113" s="99"/>
      <c r="L113" s="99"/>
      <c r="M113" s="99"/>
      <c r="N113" s="99"/>
      <c r="O113" s="99"/>
      <c r="P113" s="99"/>
      <c r="Q113" s="99"/>
      <c r="R113" s="99"/>
      <c r="S113" s="99"/>
    </row>
    <row r="114" spans="1:19" x14ac:dyDescent="0.25">
      <c r="A114" s="14"/>
      <c r="B114" s="109"/>
      <c r="C114" s="109"/>
      <c r="D114" s="109"/>
      <c r="E114" s="109"/>
      <c r="F114" s="109"/>
      <c r="G114" s="109"/>
      <c r="H114" s="109"/>
      <c r="I114" s="109"/>
      <c r="J114" s="109"/>
      <c r="K114" s="109"/>
      <c r="L114" s="109"/>
      <c r="M114" s="109"/>
      <c r="N114" s="109"/>
      <c r="O114" s="109"/>
      <c r="P114" s="109"/>
      <c r="Q114" s="109"/>
      <c r="R114" s="109"/>
      <c r="S114" s="109"/>
    </row>
    <row r="115" spans="1:19" x14ac:dyDescent="0.25">
      <c r="A115" s="14"/>
      <c r="B115" s="16"/>
      <c r="C115" s="4"/>
      <c r="D115" s="4"/>
      <c r="E115" s="4"/>
      <c r="F115" s="4"/>
      <c r="G115" s="4"/>
      <c r="H115" s="4"/>
      <c r="I115" s="4"/>
      <c r="J115" s="4"/>
      <c r="K115" s="4"/>
      <c r="L115" s="4"/>
      <c r="M115" s="4"/>
      <c r="N115" s="4"/>
      <c r="O115" s="4"/>
      <c r="P115" s="4"/>
      <c r="Q115" s="4"/>
      <c r="R115" s="4"/>
      <c r="S115" s="4"/>
    </row>
    <row r="116" spans="1:19" x14ac:dyDescent="0.25">
      <c r="A116" s="14"/>
      <c r="B116" s="63"/>
      <c r="C116" s="18"/>
      <c r="D116" s="59"/>
      <c r="E116" s="59"/>
      <c r="F116" s="18"/>
      <c r="G116" s="59"/>
      <c r="H116" s="59"/>
      <c r="I116" s="18"/>
      <c r="J116" s="59"/>
      <c r="K116" s="59"/>
      <c r="L116" s="18"/>
      <c r="M116" s="59"/>
      <c r="N116" s="59"/>
      <c r="O116" s="18"/>
      <c r="P116" s="59"/>
      <c r="Q116" s="59"/>
      <c r="R116" s="18"/>
      <c r="S116" s="59"/>
    </row>
    <row r="117" spans="1:19" ht="15.75" thickBot="1" x14ac:dyDescent="0.3">
      <c r="A117" s="14"/>
      <c r="B117" s="63" t="s">
        <v>139</v>
      </c>
      <c r="C117" s="223" t="s">
        <v>1461</v>
      </c>
      <c r="D117" s="223"/>
      <c r="E117" s="59"/>
      <c r="F117" s="223" t="s">
        <v>1462</v>
      </c>
      <c r="G117" s="223"/>
      <c r="H117" s="59"/>
      <c r="I117" s="223" t="s">
        <v>1463</v>
      </c>
      <c r="J117" s="223"/>
      <c r="K117" s="18"/>
      <c r="L117" s="223" t="s">
        <v>1464</v>
      </c>
      <c r="M117" s="223"/>
      <c r="N117" s="18"/>
      <c r="O117" s="223" t="s">
        <v>1465</v>
      </c>
      <c r="P117" s="223"/>
      <c r="Q117" s="59"/>
      <c r="R117" s="223" t="s">
        <v>1466</v>
      </c>
      <c r="S117" s="223"/>
    </row>
    <row r="118" spans="1:19" x14ac:dyDescent="0.25">
      <c r="A118" s="14"/>
      <c r="B118" s="63" t="s">
        <v>1028</v>
      </c>
      <c r="C118" s="72" t="s">
        <v>312</v>
      </c>
      <c r="D118" s="73">
        <v>-361547</v>
      </c>
      <c r="E118" s="57"/>
      <c r="F118" s="72" t="s">
        <v>312</v>
      </c>
      <c r="G118" s="73">
        <v>-354938</v>
      </c>
      <c r="H118" s="57"/>
      <c r="I118" s="72" t="s">
        <v>312</v>
      </c>
      <c r="J118" s="73">
        <v>-252475</v>
      </c>
      <c r="K118" s="57"/>
      <c r="L118" s="72" t="s">
        <v>312</v>
      </c>
      <c r="M118" s="76" t="s">
        <v>1665</v>
      </c>
      <c r="N118" s="57"/>
      <c r="O118" s="72" t="s">
        <v>312</v>
      </c>
      <c r="P118" s="76" t="s">
        <v>1605</v>
      </c>
      <c r="Q118" s="57"/>
      <c r="R118" s="72" t="s">
        <v>312</v>
      </c>
      <c r="S118" s="73">
        <v>-343220</v>
      </c>
    </row>
    <row r="119" spans="1:19" ht="23.25" x14ac:dyDescent="0.25">
      <c r="A119" s="14"/>
      <c r="B119" s="63" t="s">
        <v>1676</v>
      </c>
      <c r="C119" s="18"/>
      <c r="D119" s="57"/>
      <c r="E119" s="57"/>
      <c r="F119" s="18"/>
      <c r="G119" s="57"/>
      <c r="H119" s="57"/>
      <c r="I119" s="18"/>
      <c r="J119" s="57"/>
      <c r="K119" s="57"/>
      <c r="L119" s="18"/>
      <c r="M119" s="57"/>
      <c r="N119" s="57"/>
      <c r="O119" s="18"/>
      <c r="P119" s="57"/>
      <c r="Q119" s="57"/>
      <c r="R119" s="18"/>
      <c r="S119" s="57"/>
    </row>
    <row r="120" spans="1:19" x14ac:dyDescent="0.25">
      <c r="A120" s="14"/>
      <c r="B120" s="63" t="s">
        <v>1677</v>
      </c>
      <c r="C120" s="18"/>
      <c r="D120" s="79" t="s">
        <v>418</v>
      </c>
      <c r="E120" s="57"/>
      <c r="F120" s="18"/>
      <c r="G120" s="79" t="s">
        <v>418</v>
      </c>
      <c r="H120" s="57"/>
      <c r="I120" s="18"/>
      <c r="J120" s="80" t="s">
        <v>1678</v>
      </c>
      <c r="K120" s="57"/>
      <c r="L120" s="18"/>
      <c r="M120" s="80" t="s">
        <v>1679</v>
      </c>
      <c r="N120" s="57"/>
      <c r="O120" s="18"/>
      <c r="P120" s="79" t="s">
        <v>418</v>
      </c>
      <c r="Q120" s="57"/>
      <c r="R120" s="18"/>
      <c r="S120" s="80" t="s">
        <v>1680</v>
      </c>
    </row>
    <row r="121" spans="1:19" x14ac:dyDescent="0.25">
      <c r="A121" s="14"/>
      <c r="B121" s="63" t="s">
        <v>1681</v>
      </c>
      <c r="C121" s="18"/>
      <c r="D121" s="79" t="s">
        <v>418</v>
      </c>
      <c r="E121" s="57"/>
      <c r="F121" s="18"/>
      <c r="G121" s="79" t="s">
        <v>418</v>
      </c>
      <c r="H121" s="57"/>
      <c r="I121" s="18"/>
      <c r="J121" s="80" t="s">
        <v>1682</v>
      </c>
      <c r="K121" s="57"/>
      <c r="L121" s="18"/>
      <c r="M121" s="80" t="s">
        <v>1683</v>
      </c>
      <c r="N121" s="57"/>
      <c r="O121" s="18"/>
      <c r="P121" s="79" t="s">
        <v>418</v>
      </c>
      <c r="Q121" s="57"/>
      <c r="R121" s="18"/>
      <c r="S121" s="80" t="s">
        <v>1684</v>
      </c>
    </row>
    <row r="122" spans="1:19" x14ac:dyDescent="0.25">
      <c r="A122" s="14"/>
      <c r="B122" s="63" t="s">
        <v>1685</v>
      </c>
      <c r="C122" s="18"/>
      <c r="D122" s="79" t="s">
        <v>418</v>
      </c>
      <c r="E122" s="57"/>
      <c r="F122" s="18"/>
      <c r="G122" s="79" t="s">
        <v>418</v>
      </c>
      <c r="H122" s="57"/>
      <c r="I122" s="18"/>
      <c r="J122" s="80" t="s">
        <v>1686</v>
      </c>
      <c r="K122" s="57"/>
      <c r="L122" s="18"/>
      <c r="M122" s="80" t="s">
        <v>1687</v>
      </c>
      <c r="N122" s="57"/>
      <c r="O122" s="18"/>
      <c r="P122" s="79" t="s">
        <v>418</v>
      </c>
      <c r="Q122" s="57"/>
      <c r="R122" s="18"/>
      <c r="S122" s="80" t="s">
        <v>1688</v>
      </c>
    </row>
    <row r="123" spans="1:19" x14ac:dyDescent="0.25">
      <c r="A123" s="14"/>
      <c r="B123" s="63" t="s">
        <v>1491</v>
      </c>
      <c r="C123" s="18"/>
      <c r="D123" s="80" t="s">
        <v>1689</v>
      </c>
      <c r="E123" s="57"/>
      <c r="F123" s="18"/>
      <c r="G123" s="80" t="s">
        <v>1690</v>
      </c>
      <c r="H123" s="57"/>
      <c r="I123" s="18"/>
      <c r="J123" s="78">
        <v>-11572</v>
      </c>
      <c r="K123" s="57"/>
      <c r="L123" s="18"/>
      <c r="M123" s="80">
        <v>-53</v>
      </c>
      <c r="N123" s="57"/>
      <c r="O123" s="18"/>
      <c r="P123" s="79" t="s">
        <v>418</v>
      </c>
      <c r="Q123" s="57"/>
      <c r="R123" s="18"/>
      <c r="S123" s="80">
        <v>-329</v>
      </c>
    </row>
    <row r="124" spans="1:19" x14ac:dyDescent="0.25">
      <c r="A124" s="14"/>
      <c r="B124" s="63" t="s">
        <v>1691</v>
      </c>
      <c r="C124" s="18"/>
      <c r="D124" s="80" t="s">
        <v>1066</v>
      </c>
      <c r="E124" s="57"/>
      <c r="F124" s="18"/>
      <c r="G124" s="79" t="s">
        <v>418</v>
      </c>
      <c r="H124" s="57"/>
      <c r="I124" s="18"/>
      <c r="J124" s="79" t="s">
        <v>418</v>
      </c>
      <c r="K124" s="57"/>
      <c r="L124" s="18"/>
      <c r="M124" s="79" t="s">
        <v>418</v>
      </c>
      <c r="N124" s="57"/>
      <c r="O124" s="18"/>
      <c r="P124" s="79" t="s">
        <v>418</v>
      </c>
      <c r="Q124" s="57"/>
      <c r="R124" s="18"/>
      <c r="S124" s="80" t="s">
        <v>1066</v>
      </c>
    </row>
    <row r="125" spans="1:19" x14ac:dyDescent="0.25">
      <c r="A125" s="14"/>
      <c r="B125" s="63" t="s">
        <v>803</v>
      </c>
      <c r="C125" s="18"/>
      <c r="D125" s="79" t="s">
        <v>418</v>
      </c>
      <c r="E125" s="57"/>
      <c r="F125" s="18"/>
      <c r="G125" s="79" t="s">
        <v>418</v>
      </c>
      <c r="H125" s="57"/>
      <c r="I125" s="18"/>
      <c r="J125" s="80" t="s">
        <v>1638</v>
      </c>
      <c r="K125" s="57"/>
      <c r="L125" s="18"/>
      <c r="M125" s="80" t="s">
        <v>1639</v>
      </c>
      <c r="N125" s="57"/>
      <c r="O125" s="18"/>
      <c r="P125" s="79" t="s">
        <v>418</v>
      </c>
      <c r="Q125" s="57"/>
      <c r="R125" s="18"/>
      <c r="S125" s="80" t="s">
        <v>321</v>
      </c>
    </row>
    <row r="126" spans="1:19" x14ac:dyDescent="0.25">
      <c r="A126" s="14"/>
      <c r="B126" s="63" t="s">
        <v>1692</v>
      </c>
      <c r="C126" s="18"/>
      <c r="D126" s="79" t="s">
        <v>418</v>
      </c>
      <c r="E126" s="57"/>
      <c r="F126" s="18"/>
      <c r="G126" s="79" t="s">
        <v>418</v>
      </c>
      <c r="H126" s="57"/>
      <c r="I126" s="18"/>
      <c r="J126" s="80" t="s">
        <v>1693</v>
      </c>
      <c r="K126" s="57"/>
      <c r="L126" s="18"/>
      <c r="M126" s="80" t="s">
        <v>1694</v>
      </c>
      <c r="N126" s="57"/>
      <c r="O126" s="18"/>
      <c r="P126" s="79" t="s">
        <v>418</v>
      </c>
      <c r="Q126" s="57"/>
      <c r="R126" s="18"/>
      <c r="S126" s="80" t="s">
        <v>1695</v>
      </c>
    </row>
    <row r="127" spans="1:19" x14ac:dyDescent="0.25">
      <c r="A127" s="14"/>
      <c r="B127" s="63" t="s">
        <v>1696</v>
      </c>
      <c r="C127" s="18"/>
      <c r="D127" s="79" t="s">
        <v>418</v>
      </c>
      <c r="E127" s="57"/>
      <c r="F127" s="18"/>
      <c r="G127" s="79" t="s">
        <v>418</v>
      </c>
      <c r="H127" s="57"/>
      <c r="I127" s="18"/>
      <c r="J127" s="80" t="s">
        <v>1434</v>
      </c>
      <c r="K127" s="57"/>
      <c r="L127" s="18"/>
      <c r="M127" s="79" t="s">
        <v>418</v>
      </c>
      <c r="N127" s="57"/>
      <c r="O127" s="18"/>
      <c r="P127" s="79" t="s">
        <v>418</v>
      </c>
      <c r="Q127" s="57"/>
      <c r="R127" s="18"/>
      <c r="S127" s="80" t="s">
        <v>1434</v>
      </c>
    </row>
    <row r="128" spans="1:19" x14ac:dyDescent="0.25">
      <c r="A128" s="14"/>
      <c r="B128" s="63" t="s">
        <v>116</v>
      </c>
      <c r="C128" s="18"/>
      <c r="D128" s="79" t="s">
        <v>418</v>
      </c>
      <c r="E128" s="57"/>
      <c r="F128" s="18"/>
      <c r="G128" s="80" t="s">
        <v>1644</v>
      </c>
      <c r="H128" s="57"/>
      <c r="I128" s="18"/>
      <c r="J128" s="80" t="s">
        <v>1645</v>
      </c>
      <c r="K128" s="57"/>
      <c r="L128" s="18"/>
      <c r="M128" s="79" t="s">
        <v>418</v>
      </c>
      <c r="N128" s="57"/>
      <c r="O128" s="18"/>
      <c r="P128" s="79" t="s">
        <v>418</v>
      </c>
      <c r="Q128" s="57"/>
      <c r="R128" s="18"/>
      <c r="S128" s="80" t="s">
        <v>1425</v>
      </c>
    </row>
    <row r="129" spans="1:19" x14ac:dyDescent="0.25">
      <c r="A129" s="14"/>
      <c r="B129" s="63" t="s">
        <v>117</v>
      </c>
      <c r="C129" s="18"/>
      <c r="D129" s="79" t="s">
        <v>418</v>
      </c>
      <c r="E129" s="57"/>
      <c r="F129" s="18"/>
      <c r="G129" s="80" t="s">
        <v>1646</v>
      </c>
      <c r="H129" s="57"/>
      <c r="I129" s="18"/>
      <c r="J129" s="79" t="s">
        <v>418</v>
      </c>
      <c r="K129" s="57"/>
      <c r="L129" s="18"/>
      <c r="M129" s="80" t="s">
        <v>1647</v>
      </c>
      <c r="N129" s="57"/>
      <c r="O129" s="18"/>
      <c r="P129" s="79" t="s">
        <v>418</v>
      </c>
      <c r="Q129" s="57"/>
      <c r="R129" s="18"/>
      <c r="S129" s="80" t="s">
        <v>1427</v>
      </c>
    </row>
    <row r="130" spans="1:19" x14ac:dyDescent="0.25">
      <c r="A130" s="14"/>
      <c r="B130" s="63" t="s">
        <v>118</v>
      </c>
      <c r="C130" s="18"/>
      <c r="D130" s="80" t="s">
        <v>1430</v>
      </c>
      <c r="E130" s="57"/>
      <c r="F130" s="18"/>
      <c r="G130" s="79" t="s">
        <v>418</v>
      </c>
      <c r="H130" s="57"/>
      <c r="I130" s="18"/>
      <c r="J130" s="79" t="s">
        <v>418</v>
      </c>
      <c r="K130" s="57"/>
      <c r="L130" s="18"/>
      <c r="M130" s="79" t="s">
        <v>418</v>
      </c>
      <c r="N130" s="57"/>
      <c r="O130" s="18"/>
      <c r="P130" s="79" t="s">
        <v>418</v>
      </c>
      <c r="Q130" s="57"/>
      <c r="R130" s="18"/>
      <c r="S130" s="80" t="s">
        <v>1430</v>
      </c>
    </row>
    <row r="131" spans="1:19" x14ac:dyDescent="0.25">
      <c r="A131" s="14"/>
      <c r="B131" s="63" t="s">
        <v>1697</v>
      </c>
      <c r="C131" s="18"/>
      <c r="D131" s="79" t="s">
        <v>418</v>
      </c>
      <c r="E131" s="57"/>
      <c r="F131" s="18"/>
      <c r="G131" s="79" t="s">
        <v>418</v>
      </c>
      <c r="H131" s="57"/>
      <c r="I131" s="18"/>
      <c r="J131" s="79" t="s">
        <v>418</v>
      </c>
      <c r="K131" s="57"/>
      <c r="L131" s="18"/>
      <c r="M131" s="80" t="s">
        <v>1698</v>
      </c>
      <c r="N131" s="57"/>
      <c r="O131" s="18"/>
      <c r="P131" s="79" t="s">
        <v>418</v>
      </c>
      <c r="Q131" s="57"/>
      <c r="R131" s="18"/>
      <c r="S131" s="80" t="s">
        <v>1698</v>
      </c>
    </row>
    <row r="132" spans="1:19" x14ac:dyDescent="0.25">
      <c r="A132" s="14"/>
      <c r="B132" s="63" t="s">
        <v>1651</v>
      </c>
      <c r="C132" s="18"/>
      <c r="D132" s="79" t="s">
        <v>418</v>
      </c>
      <c r="E132" s="57"/>
      <c r="F132" s="18"/>
      <c r="G132" s="80">
        <v>-4</v>
      </c>
      <c r="H132" s="57"/>
      <c r="I132" s="18"/>
      <c r="J132" s="79" t="s">
        <v>418</v>
      </c>
      <c r="K132" s="57"/>
      <c r="L132" s="18"/>
      <c r="M132" s="79" t="s">
        <v>418</v>
      </c>
      <c r="N132" s="57"/>
      <c r="O132" s="18"/>
      <c r="P132" s="79" t="s">
        <v>418</v>
      </c>
      <c r="Q132" s="57"/>
      <c r="R132" s="18"/>
      <c r="S132" s="80">
        <v>-4</v>
      </c>
    </row>
    <row r="133" spans="1:19" x14ac:dyDescent="0.25">
      <c r="A133" s="14"/>
      <c r="B133" s="63" t="s">
        <v>120</v>
      </c>
      <c r="C133" s="18"/>
      <c r="D133" s="79" t="s">
        <v>418</v>
      </c>
      <c r="E133" s="57"/>
      <c r="F133" s="18"/>
      <c r="G133" s="79" t="s">
        <v>418</v>
      </c>
      <c r="H133" s="57"/>
      <c r="I133" s="18"/>
      <c r="J133" s="80" t="s">
        <v>1240</v>
      </c>
      <c r="K133" s="57"/>
      <c r="L133" s="18"/>
      <c r="M133" s="80" t="s">
        <v>1649</v>
      </c>
      <c r="N133" s="57"/>
      <c r="O133" s="18"/>
      <c r="P133" s="79" t="s">
        <v>418</v>
      </c>
      <c r="Q133" s="57"/>
      <c r="R133" s="18"/>
      <c r="S133" s="80" t="s">
        <v>1275</v>
      </c>
    </row>
    <row r="134" spans="1:19" x14ac:dyDescent="0.25">
      <c r="A134" s="14"/>
      <c r="B134" s="63" t="s">
        <v>121</v>
      </c>
      <c r="C134" s="18"/>
      <c r="D134" s="80" t="s">
        <v>1433</v>
      </c>
      <c r="E134" s="57"/>
      <c r="F134" s="18"/>
      <c r="G134" s="79" t="s">
        <v>418</v>
      </c>
      <c r="H134" s="57"/>
      <c r="I134" s="18"/>
      <c r="J134" s="79" t="s">
        <v>418</v>
      </c>
      <c r="K134" s="57"/>
      <c r="L134" s="18"/>
      <c r="M134" s="79" t="s">
        <v>418</v>
      </c>
      <c r="N134" s="57"/>
      <c r="O134" s="18"/>
      <c r="P134" s="79" t="s">
        <v>418</v>
      </c>
      <c r="Q134" s="57"/>
      <c r="R134" s="18"/>
      <c r="S134" s="80" t="s">
        <v>1433</v>
      </c>
    </row>
    <row r="135" spans="1:19" x14ac:dyDescent="0.25">
      <c r="A135" s="14"/>
      <c r="B135" s="63" t="s">
        <v>1699</v>
      </c>
      <c r="C135" s="18"/>
      <c r="D135" s="79" t="s">
        <v>418</v>
      </c>
      <c r="E135" s="57"/>
      <c r="F135" s="18"/>
      <c r="G135" s="80" t="s">
        <v>1700</v>
      </c>
      <c r="H135" s="57"/>
      <c r="I135" s="18"/>
      <c r="J135" s="80" t="s">
        <v>1701</v>
      </c>
      <c r="K135" s="57"/>
      <c r="L135" s="18"/>
      <c r="M135" s="80" t="s">
        <v>767</v>
      </c>
      <c r="N135" s="57"/>
      <c r="O135" s="18"/>
      <c r="P135" s="79" t="s">
        <v>418</v>
      </c>
      <c r="Q135" s="57"/>
      <c r="R135" s="18"/>
      <c r="S135" s="80" t="s">
        <v>1255</v>
      </c>
    </row>
    <row r="136" spans="1:19" x14ac:dyDescent="0.25">
      <c r="A136" s="14"/>
      <c r="B136" s="63" t="s">
        <v>1702</v>
      </c>
      <c r="C136" s="18"/>
      <c r="D136" s="79" t="s">
        <v>418</v>
      </c>
      <c r="E136" s="57"/>
      <c r="F136" s="18"/>
      <c r="G136" s="80" t="s">
        <v>1703</v>
      </c>
      <c r="H136" s="57"/>
      <c r="I136" s="18"/>
      <c r="J136" s="79" t="s">
        <v>418</v>
      </c>
      <c r="K136" s="57"/>
      <c r="L136" s="18"/>
      <c r="M136" s="80" t="s">
        <v>1704</v>
      </c>
      <c r="N136" s="57"/>
      <c r="O136" s="18"/>
      <c r="P136" s="79" t="s">
        <v>418</v>
      </c>
      <c r="Q136" s="57"/>
      <c r="R136" s="18"/>
      <c r="S136" s="80" t="s">
        <v>1705</v>
      </c>
    </row>
    <row r="137" spans="1:19" ht="23.25" x14ac:dyDescent="0.25">
      <c r="A137" s="14"/>
      <c r="B137" s="63" t="s">
        <v>1706</v>
      </c>
      <c r="C137" s="18"/>
      <c r="D137" s="80" t="s">
        <v>1707</v>
      </c>
      <c r="E137" s="57"/>
      <c r="F137" s="18"/>
      <c r="G137" s="80" t="s">
        <v>1708</v>
      </c>
      <c r="H137" s="57"/>
      <c r="I137" s="18"/>
      <c r="J137" s="80" t="s">
        <v>1709</v>
      </c>
      <c r="K137" s="57"/>
      <c r="L137" s="18"/>
      <c r="M137" s="80">
        <v>-26</v>
      </c>
      <c r="N137" s="57"/>
      <c r="O137" s="18"/>
      <c r="P137" s="78">
        <v>-620561</v>
      </c>
      <c r="Q137" s="57"/>
      <c r="R137" s="18"/>
      <c r="S137" s="80" t="s">
        <v>1258</v>
      </c>
    </row>
    <row r="138" spans="1:19" ht="23.25" x14ac:dyDescent="0.25">
      <c r="A138" s="14"/>
      <c r="B138" s="63" t="s">
        <v>155</v>
      </c>
      <c r="C138" s="18"/>
      <c r="D138" s="79" t="s">
        <v>418</v>
      </c>
      <c r="E138" s="57"/>
      <c r="F138" s="18"/>
      <c r="G138" s="79" t="s">
        <v>418</v>
      </c>
      <c r="H138" s="57"/>
      <c r="I138" s="18"/>
      <c r="J138" s="80" t="s">
        <v>1710</v>
      </c>
      <c r="K138" s="57"/>
      <c r="L138" s="18"/>
      <c r="M138" s="79" t="s">
        <v>418</v>
      </c>
      <c r="N138" s="57"/>
      <c r="O138" s="18"/>
      <c r="P138" s="79" t="s">
        <v>418</v>
      </c>
      <c r="Q138" s="57"/>
      <c r="R138" s="18"/>
      <c r="S138" s="80" t="s">
        <v>1710</v>
      </c>
    </row>
    <row r="139" spans="1:19" x14ac:dyDescent="0.25">
      <c r="A139" s="14"/>
      <c r="B139" s="63" t="s">
        <v>156</v>
      </c>
      <c r="C139" s="18"/>
      <c r="D139" s="79" t="s">
        <v>418</v>
      </c>
      <c r="E139" s="57"/>
      <c r="F139" s="18"/>
      <c r="G139" s="79" t="s">
        <v>418</v>
      </c>
      <c r="H139" s="57"/>
      <c r="I139" s="18"/>
      <c r="J139" s="79" t="s">
        <v>418</v>
      </c>
      <c r="K139" s="57"/>
      <c r="L139" s="18"/>
      <c r="M139" s="78">
        <v>-1587</v>
      </c>
      <c r="N139" s="57"/>
      <c r="O139" s="18"/>
      <c r="P139" s="79" t="s">
        <v>418</v>
      </c>
      <c r="Q139" s="57"/>
      <c r="R139" s="18"/>
      <c r="S139" s="78">
        <v>-1587</v>
      </c>
    </row>
    <row r="140" spans="1:19" x14ac:dyDescent="0.25">
      <c r="A140" s="14"/>
      <c r="B140" s="63" t="s">
        <v>157</v>
      </c>
      <c r="C140" s="18"/>
      <c r="D140" s="57"/>
      <c r="E140" s="57"/>
      <c r="F140" s="18"/>
      <c r="G140" s="57"/>
      <c r="H140" s="57"/>
      <c r="I140" s="18"/>
      <c r="J140" s="57"/>
      <c r="K140" s="57"/>
      <c r="L140" s="18"/>
      <c r="M140" s="57"/>
      <c r="N140" s="57"/>
      <c r="O140" s="18"/>
      <c r="P140" s="57"/>
      <c r="Q140" s="57"/>
      <c r="R140" s="18"/>
      <c r="S140" s="57"/>
    </row>
    <row r="141" spans="1:19" x14ac:dyDescent="0.25">
      <c r="A141" s="14"/>
      <c r="B141" s="224" t="s">
        <v>1711</v>
      </c>
      <c r="C141" s="18"/>
      <c r="D141" s="79" t="s">
        <v>418</v>
      </c>
      <c r="E141" s="57"/>
      <c r="F141" s="18"/>
      <c r="G141" s="80">
        <v>-48</v>
      </c>
      <c r="H141" s="57"/>
      <c r="I141" s="18"/>
      <c r="J141" s="78">
        <v>-9579</v>
      </c>
      <c r="K141" s="57"/>
      <c r="L141" s="18"/>
      <c r="M141" s="78">
        <v>-32591</v>
      </c>
      <c r="N141" s="57"/>
      <c r="O141" s="18"/>
      <c r="P141" s="79" t="s">
        <v>418</v>
      </c>
      <c r="Q141" s="57"/>
      <c r="R141" s="18"/>
      <c r="S141" s="78">
        <v>-42218</v>
      </c>
    </row>
    <row r="142" spans="1:19" x14ac:dyDescent="0.25">
      <c r="A142" s="14"/>
      <c r="B142" s="224" t="s">
        <v>1537</v>
      </c>
      <c r="C142" s="18"/>
      <c r="D142" s="80" t="s">
        <v>1712</v>
      </c>
      <c r="E142" s="57"/>
      <c r="F142" s="18"/>
      <c r="G142" s="78">
        <v>-1357</v>
      </c>
      <c r="H142" s="57"/>
      <c r="I142" s="18"/>
      <c r="J142" s="78">
        <v>-2409</v>
      </c>
      <c r="K142" s="57"/>
      <c r="L142" s="18"/>
      <c r="M142" s="80" t="s">
        <v>1713</v>
      </c>
      <c r="N142" s="57"/>
      <c r="O142" s="18"/>
      <c r="P142" s="79" t="s">
        <v>418</v>
      </c>
      <c r="Q142" s="57"/>
      <c r="R142" s="18"/>
      <c r="S142" s="80">
        <v>-500</v>
      </c>
    </row>
    <row r="143" spans="1:19" x14ac:dyDescent="0.25">
      <c r="A143" s="14"/>
      <c r="B143" s="224" t="s">
        <v>705</v>
      </c>
      <c r="C143" s="18"/>
      <c r="D143" s="79" t="s">
        <v>418</v>
      </c>
      <c r="E143" s="57"/>
      <c r="F143" s="18"/>
      <c r="G143" s="79" t="s">
        <v>418</v>
      </c>
      <c r="H143" s="57"/>
      <c r="I143" s="18"/>
      <c r="J143" s="80">
        <v>-497</v>
      </c>
      <c r="K143" s="57"/>
      <c r="L143" s="18"/>
      <c r="M143" s="80" t="s">
        <v>1714</v>
      </c>
      <c r="N143" s="57"/>
      <c r="O143" s="18"/>
      <c r="P143" s="79" t="s">
        <v>418</v>
      </c>
      <c r="Q143" s="57"/>
      <c r="R143" s="18"/>
      <c r="S143" s="80">
        <v>-88</v>
      </c>
    </row>
    <row r="144" spans="1:19" x14ac:dyDescent="0.25">
      <c r="A144" s="14"/>
      <c r="B144" s="224" t="s">
        <v>1484</v>
      </c>
      <c r="C144" s="18"/>
      <c r="D144" s="79" t="s">
        <v>418</v>
      </c>
      <c r="E144" s="57"/>
      <c r="F144" s="18"/>
      <c r="G144" s="80" t="s">
        <v>1715</v>
      </c>
      <c r="H144" s="57"/>
      <c r="I144" s="18"/>
      <c r="J144" s="80" t="s">
        <v>1716</v>
      </c>
      <c r="K144" s="57"/>
      <c r="L144" s="18"/>
      <c r="M144" s="80" t="s">
        <v>1717</v>
      </c>
      <c r="N144" s="57"/>
      <c r="O144" s="18"/>
      <c r="P144" s="79" t="s">
        <v>418</v>
      </c>
      <c r="Q144" s="57"/>
      <c r="R144" s="18"/>
      <c r="S144" s="80" t="s">
        <v>1718</v>
      </c>
    </row>
    <row r="145" spans="1:19" x14ac:dyDescent="0.25">
      <c r="A145" s="14"/>
      <c r="B145" s="224" t="s">
        <v>1719</v>
      </c>
      <c r="C145" s="18"/>
      <c r="D145" s="78">
        <v>-218554</v>
      </c>
      <c r="E145" s="57"/>
      <c r="F145" s="18"/>
      <c r="G145" s="80" t="s">
        <v>1720</v>
      </c>
      <c r="H145" s="57"/>
      <c r="I145" s="18"/>
      <c r="J145" s="80" t="s">
        <v>1721</v>
      </c>
      <c r="K145" s="57"/>
      <c r="L145" s="18"/>
      <c r="M145" s="80" t="s">
        <v>1722</v>
      </c>
      <c r="N145" s="57"/>
      <c r="O145" s="18"/>
      <c r="P145" s="79" t="s">
        <v>418</v>
      </c>
      <c r="Q145" s="57"/>
      <c r="R145" s="18"/>
      <c r="S145" s="79" t="s">
        <v>418</v>
      </c>
    </row>
    <row r="146" spans="1:19" x14ac:dyDescent="0.25">
      <c r="A146" s="14"/>
      <c r="B146" s="224" t="s">
        <v>1723</v>
      </c>
      <c r="C146" s="18"/>
      <c r="D146" s="80" t="s">
        <v>1724</v>
      </c>
      <c r="E146" s="57"/>
      <c r="F146" s="18"/>
      <c r="G146" s="80" t="s">
        <v>862</v>
      </c>
      <c r="H146" s="57"/>
      <c r="I146" s="18"/>
      <c r="J146" s="78">
        <v>-8363</v>
      </c>
      <c r="K146" s="57"/>
      <c r="L146" s="18"/>
      <c r="M146" s="80" t="s">
        <v>1725</v>
      </c>
      <c r="N146" s="57"/>
      <c r="O146" s="18"/>
      <c r="P146" s="79" t="s">
        <v>418</v>
      </c>
      <c r="Q146" s="57"/>
      <c r="R146" s="18"/>
      <c r="S146" s="80" t="s">
        <v>1726</v>
      </c>
    </row>
    <row r="147" spans="1:19" x14ac:dyDescent="0.25">
      <c r="A147" s="14"/>
      <c r="B147" s="224" t="s">
        <v>1727</v>
      </c>
      <c r="C147" s="18"/>
      <c r="D147" s="79" t="s">
        <v>418</v>
      </c>
      <c r="E147" s="57"/>
      <c r="F147" s="18"/>
      <c r="G147" s="79" t="s">
        <v>418</v>
      </c>
      <c r="H147" s="57"/>
      <c r="I147" s="18"/>
      <c r="J147" s="80" t="s">
        <v>1728</v>
      </c>
      <c r="K147" s="57"/>
      <c r="L147" s="18"/>
      <c r="M147" s="80" t="s">
        <v>1435</v>
      </c>
      <c r="N147" s="57"/>
      <c r="O147" s="18"/>
      <c r="P147" s="79" t="s">
        <v>418</v>
      </c>
      <c r="Q147" s="57"/>
      <c r="R147" s="18"/>
      <c r="S147" s="80" t="s">
        <v>1729</v>
      </c>
    </row>
    <row r="148" spans="1:19" ht="15.75" thickBot="1" x14ac:dyDescent="0.3">
      <c r="A148" s="14"/>
      <c r="B148" s="224" t="s">
        <v>1730</v>
      </c>
      <c r="C148" s="48"/>
      <c r="D148" s="81" t="s">
        <v>418</v>
      </c>
      <c r="E148" s="57"/>
      <c r="F148" s="48"/>
      <c r="G148" s="82" t="s">
        <v>354</v>
      </c>
      <c r="H148" s="57"/>
      <c r="I148" s="48"/>
      <c r="J148" s="82" t="s">
        <v>1731</v>
      </c>
      <c r="K148" s="57"/>
      <c r="L148" s="48"/>
      <c r="M148" s="82" t="s">
        <v>1732</v>
      </c>
      <c r="N148" s="57"/>
      <c r="O148" s="48"/>
      <c r="P148" s="81" t="s">
        <v>418</v>
      </c>
      <c r="Q148" s="57"/>
      <c r="R148" s="48"/>
      <c r="S148" s="82" t="s">
        <v>1733</v>
      </c>
    </row>
    <row r="149" spans="1:19" x14ac:dyDescent="0.25">
      <c r="A149" s="14"/>
      <c r="B149" s="63" t="s">
        <v>1734</v>
      </c>
      <c r="C149" s="39"/>
      <c r="D149" s="73">
        <v>-213248</v>
      </c>
      <c r="E149" s="57"/>
      <c r="F149" s="39"/>
      <c r="G149" s="76" t="s">
        <v>1735</v>
      </c>
      <c r="H149" s="57"/>
      <c r="I149" s="39"/>
      <c r="J149" s="76" t="s">
        <v>1736</v>
      </c>
      <c r="K149" s="57"/>
      <c r="L149" s="39"/>
      <c r="M149" s="76" t="s">
        <v>1737</v>
      </c>
      <c r="N149" s="57"/>
      <c r="O149" s="39"/>
      <c r="P149" s="75" t="s">
        <v>418</v>
      </c>
      <c r="Q149" s="57"/>
      <c r="R149" s="39"/>
      <c r="S149" s="73">
        <v>-15368</v>
      </c>
    </row>
    <row r="150" spans="1:19" x14ac:dyDescent="0.25">
      <c r="A150" s="14"/>
      <c r="B150" s="63" t="s">
        <v>163</v>
      </c>
      <c r="C150" s="18"/>
      <c r="D150" s="59"/>
      <c r="E150" s="57"/>
      <c r="F150" s="18"/>
      <c r="G150" s="59"/>
      <c r="H150" s="57"/>
      <c r="I150" s="18"/>
      <c r="J150" s="59"/>
      <c r="K150" s="57"/>
      <c r="L150" s="18"/>
      <c r="M150" s="59"/>
      <c r="N150" s="57"/>
      <c r="O150" s="18"/>
      <c r="P150" s="59"/>
      <c r="Q150" s="57"/>
      <c r="R150" s="18"/>
      <c r="S150" s="59"/>
    </row>
    <row r="151" spans="1:19" x14ac:dyDescent="0.25">
      <c r="A151" s="14"/>
      <c r="B151" s="63" t="s">
        <v>1738</v>
      </c>
      <c r="C151" s="18"/>
      <c r="D151" s="79" t="s">
        <v>418</v>
      </c>
      <c r="E151" s="57"/>
      <c r="F151" s="18"/>
      <c r="G151" s="79" t="s">
        <v>418</v>
      </c>
      <c r="H151" s="57"/>
      <c r="I151" s="18"/>
      <c r="J151" s="78">
        <v>-34728</v>
      </c>
      <c r="K151" s="57"/>
      <c r="L151" s="18"/>
      <c r="M151" s="78">
        <v>-21835</v>
      </c>
      <c r="N151" s="57"/>
      <c r="O151" s="18"/>
      <c r="P151" s="79" t="s">
        <v>418</v>
      </c>
      <c r="Q151" s="57"/>
      <c r="R151" s="18"/>
      <c r="S151" s="78">
        <v>-56563</v>
      </c>
    </row>
    <row r="152" spans="1:19" x14ac:dyDescent="0.25">
      <c r="A152" s="14"/>
      <c r="B152" s="63" t="s">
        <v>1739</v>
      </c>
      <c r="C152" s="18"/>
      <c r="D152" s="79" t="s">
        <v>418</v>
      </c>
      <c r="E152" s="57"/>
      <c r="F152" s="18"/>
      <c r="G152" s="79" t="s">
        <v>418</v>
      </c>
      <c r="H152" s="57"/>
      <c r="I152" s="18"/>
      <c r="J152" s="80" t="s">
        <v>1740</v>
      </c>
      <c r="K152" s="57"/>
      <c r="L152" s="18"/>
      <c r="M152" s="78">
        <v>-51098</v>
      </c>
      <c r="N152" s="57"/>
      <c r="O152" s="18"/>
      <c r="P152" s="79" t="s">
        <v>418</v>
      </c>
      <c r="Q152" s="57"/>
      <c r="R152" s="18"/>
      <c r="S152" s="78">
        <v>-50245</v>
      </c>
    </row>
    <row r="153" spans="1:19" x14ac:dyDescent="0.25">
      <c r="A153" s="14"/>
      <c r="B153" s="63" t="s">
        <v>1741</v>
      </c>
      <c r="C153" s="18"/>
      <c r="D153" s="79" t="s">
        <v>418</v>
      </c>
      <c r="E153" s="57"/>
      <c r="F153" s="18"/>
      <c r="G153" s="80" t="s">
        <v>1060</v>
      </c>
      <c r="H153" s="57"/>
      <c r="I153" s="18"/>
      <c r="J153" s="80">
        <v>-315</v>
      </c>
      <c r="K153" s="57"/>
      <c r="L153" s="18"/>
      <c r="M153" s="78">
        <v>-2970</v>
      </c>
      <c r="N153" s="57"/>
      <c r="O153" s="18"/>
      <c r="P153" s="79" t="s">
        <v>418</v>
      </c>
      <c r="Q153" s="57"/>
      <c r="R153" s="18"/>
      <c r="S153" s="78">
        <v>-3283</v>
      </c>
    </row>
    <row r="154" spans="1:19" x14ac:dyDescent="0.25">
      <c r="A154" s="14"/>
      <c r="B154" s="63" t="s">
        <v>1742</v>
      </c>
      <c r="C154" s="18"/>
      <c r="D154" s="79" t="s">
        <v>418</v>
      </c>
      <c r="E154" s="57"/>
      <c r="F154" s="18"/>
      <c r="G154" s="79" t="s">
        <v>418</v>
      </c>
      <c r="H154" s="57"/>
      <c r="I154" s="18"/>
      <c r="J154" s="80" t="s">
        <v>1236</v>
      </c>
      <c r="K154" s="57"/>
      <c r="L154" s="18"/>
      <c r="M154" s="80" t="s">
        <v>859</v>
      </c>
      <c r="N154" s="57"/>
      <c r="O154" s="18"/>
      <c r="P154" s="79" t="s">
        <v>418</v>
      </c>
      <c r="Q154" s="57"/>
      <c r="R154" s="18"/>
      <c r="S154" s="80" t="s">
        <v>1743</v>
      </c>
    </row>
    <row r="155" spans="1:19" x14ac:dyDescent="0.25">
      <c r="A155" s="14"/>
      <c r="B155" s="63" t="s">
        <v>1744</v>
      </c>
      <c r="C155" s="18"/>
      <c r="D155" s="79" t="s">
        <v>418</v>
      </c>
      <c r="E155" s="57"/>
      <c r="F155" s="18"/>
      <c r="G155" s="80">
        <v>-1</v>
      </c>
      <c r="H155" s="57"/>
      <c r="I155" s="18"/>
      <c r="J155" s="80">
        <v>-888</v>
      </c>
      <c r="K155" s="57"/>
      <c r="L155" s="18"/>
      <c r="M155" s="80" t="s">
        <v>1598</v>
      </c>
      <c r="N155" s="57"/>
      <c r="O155" s="18"/>
      <c r="P155" s="79" t="s">
        <v>418</v>
      </c>
      <c r="Q155" s="57"/>
      <c r="R155" s="18"/>
      <c r="S155" s="80">
        <v>-888</v>
      </c>
    </row>
    <row r="156" spans="1:19" x14ac:dyDescent="0.25">
      <c r="A156" s="14"/>
      <c r="B156" s="63" t="s">
        <v>1745</v>
      </c>
      <c r="C156" s="18"/>
      <c r="D156" s="78">
        <v>-35330</v>
      </c>
      <c r="E156" s="57"/>
      <c r="F156" s="18"/>
      <c r="G156" s="78">
        <v>-4600</v>
      </c>
      <c r="H156" s="57"/>
      <c r="I156" s="18"/>
      <c r="J156" s="80">
        <v>-346</v>
      </c>
      <c r="K156" s="57"/>
      <c r="L156" s="18"/>
      <c r="M156" s="80" t="s">
        <v>1746</v>
      </c>
      <c r="N156" s="57"/>
      <c r="O156" s="18"/>
      <c r="P156" s="79" t="s">
        <v>418</v>
      </c>
      <c r="Q156" s="57"/>
      <c r="R156" s="18"/>
      <c r="S156" s="79" t="s">
        <v>418</v>
      </c>
    </row>
    <row r="157" spans="1:19" x14ac:dyDescent="0.25">
      <c r="A157" s="14"/>
      <c r="B157" s="63" t="s">
        <v>1747</v>
      </c>
      <c r="C157" s="18"/>
      <c r="D157" s="79" t="s">
        <v>418</v>
      </c>
      <c r="E157" s="57"/>
      <c r="F157" s="18"/>
      <c r="G157" s="78">
        <v>-2490</v>
      </c>
      <c r="H157" s="57"/>
      <c r="I157" s="18"/>
      <c r="J157" s="80">
        <v>-239</v>
      </c>
      <c r="K157" s="57"/>
      <c r="L157" s="18"/>
      <c r="M157" s="79" t="s">
        <v>418</v>
      </c>
      <c r="N157" s="57"/>
      <c r="O157" s="18"/>
      <c r="P157" s="80" t="s">
        <v>1748</v>
      </c>
      <c r="Q157" s="57"/>
      <c r="R157" s="18"/>
      <c r="S157" s="80">
        <v>-620</v>
      </c>
    </row>
    <row r="158" spans="1:19" x14ac:dyDescent="0.25">
      <c r="A158" s="14"/>
      <c r="B158" s="63" t="s">
        <v>1749</v>
      </c>
      <c r="C158" s="18"/>
      <c r="D158" s="79" t="s">
        <v>418</v>
      </c>
      <c r="E158" s="57"/>
      <c r="F158" s="18"/>
      <c r="G158" s="80" t="s">
        <v>1750</v>
      </c>
      <c r="H158" s="57"/>
      <c r="I158" s="18"/>
      <c r="J158" s="80" t="s">
        <v>1751</v>
      </c>
      <c r="K158" s="57"/>
      <c r="L158" s="18"/>
      <c r="M158" s="79" t="s">
        <v>418</v>
      </c>
      <c r="N158" s="57"/>
      <c r="O158" s="18"/>
      <c r="P158" s="78">
        <v>-4522</v>
      </c>
      <c r="Q158" s="57"/>
      <c r="R158" s="18"/>
      <c r="S158" s="79" t="s">
        <v>418</v>
      </c>
    </row>
    <row r="159" spans="1:19" ht="23.25" x14ac:dyDescent="0.25">
      <c r="A159" s="14"/>
      <c r="B159" s="63" t="s">
        <v>172</v>
      </c>
      <c r="C159" s="18"/>
      <c r="D159" s="79" t="s">
        <v>418</v>
      </c>
      <c r="E159" s="57"/>
      <c r="F159" s="18"/>
      <c r="G159" s="80" t="s">
        <v>1604</v>
      </c>
      <c r="H159" s="57"/>
      <c r="I159" s="18"/>
      <c r="J159" s="79" t="s">
        <v>418</v>
      </c>
      <c r="K159" s="57"/>
      <c r="L159" s="18"/>
      <c r="M159" s="79" t="s">
        <v>418</v>
      </c>
      <c r="N159" s="57"/>
      <c r="O159" s="18"/>
      <c r="P159" s="79" t="s">
        <v>418</v>
      </c>
      <c r="Q159" s="57"/>
      <c r="R159" s="18"/>
      <c r="S159" s="80" t="s">
        <v>1604</v>
      </c>
    </row>
    <row r="160" spans="1:19" x14ac:dyDescent="0.25">
      <c r="A160" s="14"/>
      <c r="B160" s="63" t="s">
        <v>1752</v>
      </c>
      <c r="C160" s="18"/>
      <c r="D160" s="79" t="s">
        <v>418</v>
      </c>
      <c r="E160" s="57"/>
      <c r="F160" s="18"/>
      <c r="G160" s="79" t="s">
        <v>418</v>
      </c>
      <c r="H160" s="57"/>
      <c r="I160" s="18"/>
      <c r="J160" s="80">
        <v>-952</v>
      </c>
      <c r="K160" s="57"/>
      <c r="L160" s="18"/>
      <c r="M160" s="80">
        <v>-313</v>
      </c>
      <c r="N160" s="57"/>
      <c r="O160" s="18"/>
      <c r="P160" s="79" t="s">
        <v>418</v>
      </c>
      <c r="Q160" s="57"/>
      <c r="R160" s="18"/>
      <c r="S160" s="78">
        <v>-1265</v>
      </c>
    </row>
    <row r="161" spans="1:19" ht="15.75" thickBot="1" x14ac:dyDescent="0.3">
      <c r="A161" s="14"/>
      <c r="B161" s="63" t="s">
        <v>1753</v>
      </c>
      <c r="C161" s="48"/>
      <c r="D161" s="81" t="s">
        <v>418</v>
      </c>
      <c r="E161" s="57"/>
      <c r="F161" s="48"/>
      <c r="G161" s="81" t="s">
        <v>418</v>
      </c>
      <c r="H161" s="57"/>
      <c r="I161" s="48"/>
      <c r="J161" s="82">
        <v>-145</v>
      </c>
      <c r="K161" s="57"/>
      <c r="L161" s="48"/>
      <c r="M161" s="82">
        <v>-620</v>
      </c>
      <c r="N161" s="57"/>
      <c r="O161" s="48"/>
      <c r="P161" s="81" t="s">
        <v>418</v>
      </c>
      <c r="Q161" s="57"/>
      <c r="R161" s="48"/>
      <c r="S161" s="82">
        <v>-765</v>
      </c>
    </row>
    <row r="162" spans="1:19" x14ac:dyDescent="0.25">
      <c r="A162" s="14"/>
      <c r="B162" s="63" t="s">
        <v>1754</v>
      </c>
      <c r="C162" s="39"/>
      <c r="D162" s="73">
        <v>-35330</v>
      </c>
      <c r="E162" s="57"/>
      <c r="F162" s="39"/>
      <c r="G162" s="73">
        <v>-6380</v>
      </c>
      <c r="H162" s="57"/>
      <c r="I162" s="39"/>
      <c r="J162" s="73">
        <v>-32865</v>
      </c>
      <c r="K162" s="57"/>
      <c r="L162" s="39"/>
      <c r="M162" s="73">
        <v>-36519</v>
      </c>
      <c r="N162" s="57"/>
      <c r="O162" s="39"/>
      <c r="P162" s="73">
        <v>-2413</v>
      </c>
      <c r="Q162" s="57"/>
      <c r="R162" s="39"/>
      <c r="S162" s="73">
        <v>-113507</v>
      </c>
    </row>
    <row r="163" spans="1:19" x14ac:dyDescent="0.25">
      <c r="A163" s="14"/>
      <c r="B163" s="63" t="s">
        <v>176</v>
      </c>
      <c r="C163" s="18"/>
      <c r="D163" s="59"/>
      <c r="E163" s="57"/>
      <c r="F163" s="18"/>
      <c r="G163" s="59"/>
      <c r="H163" s="57"/>
      <c r="I163" s="18"/>
      <c r="J163" s="59"/>
      <c r="K163" s="57"/>
      <c r="L163" s="18"/>
      <c r="M163" s="59"/>
      <c r="N163" s="57"/>
      <c r="O163" s="18"/>
      <c r="P163" s="59"/>
      <c r="Q163" s="57"/>
      <c r="R163" s="18"/>
      <c r="S163" s="59"/>
    </row>
    <row r="164" spans="1:19" x14ac:dyDescent="0.25">
      <c r="A164" s="14"/>
      <c r="B164" s="63" t="s">
        <v>1755</v>
      </c>
      <c r="C164" s="18"/>
      <c r="D164" s="79" t="s">
        <v>418</v>
      </c>
      <c r="E164" s="57"/>
      <c r="F164" s="18"/>
      <c r="G164" s="80" t="s">
        <v>1756</v>
      </c>
      <c r="H164" s="57"/>
      <c r="I164" s="18"/>
      <c r="J164" s="80" t="s">
        <v>1757</v>
      </c>
      <c r="K164" s="57"/>
      <c r="L164" s="18"/>
      <c r="M164" s="80" t="s">
        <v>1758</v>
      </c>
      <c r="N164" s="57"/>
      <c r="O164" s="18"/>
      <c r="P164" s="79" t="s">
        <v>418</v>
      </c>
      <c r="Q164" s="57"/>
      <c r="R164" s="18"/>
      <c r="S164" s="80" t="s">
        <v>1759</v>
      </c>
    </row>
    <row r="165" spans="1:19" x14ac:dyDescent="0.25">
      <c r="A165" s="14"/>
      <c r="B165" s="63" t="s">
        <v>1760</v>
      </c>
      <c r="C165" s="18"/>
      <c r="D165" s="79" t="s">
        <v>418</v>
      </c>
      <c r="E165" s="57"/>
      <c r="F165" s="18"/>
      <c r="G165" s="78">
        <v>-110733</v>
      </c>
      <c r="H165" s="57"/>
      <c r="I165" s="18"/>
      <c r="J165" s="78">
        <v>-16371</v>
      </c>
      <c r="K165" s="57"/>
      <c r="L165" s="18"/>
      <c r="M165" s="78">
        <v>-141273</v>
      </c>
      <c r="N165" s="57"/>
      <c r="O165" s="18"/>
      <c r="P165" s="79" t="s">
        <v>418</v>
      </c>
      <c r="Q165" s="57"/>
      <c r="R165" s="18"/>
      <c r="S165" s="78">
        <v>-268377</v>
      </c>
    </row>
    <row r="166" spans="1:19" x14ac:dyDescent="0.25">
      <c r="A166" s="14"/>
      <c r="B166" s="63" t="s">
        <v>1761</v>
      </c>
      <c r="C166" s="18"/>
      <c r="D166" s="79" t="s">
        <v>418</v>
      </c>
      <c r="E166" s="57"/>
      <c r="F166" s="18"/>
      <c r="G166" s="79" t="s">
        <v>418</v>
      </c>
      <c r="H166" s="57"/>
      <c r="I166" s="18"/>
      <c r="J166" s="80">
        <v>-278</v>
      </c>
      <c r="K166" s="57"/>
      <c r="L166" s="18"/>
      <c r="M166" s="79" t="s">
        <v>418</v>
      </c>
      <c r="N166" s="57"/>
      <c r="O166" s="18"/>
      <c r="P166" s="79" t="s">
        <v>418</v>
      </c>
      <c r="Q166" s="57"/>
      <c r="R166" s="18"/>
      <c r="S166" s="80">
        <v>-278</v>
      </c>
    </row>
    <row r="167" spans="1:19" ht="23.25" x14ac:dyDescent="0.25">
      <c r="A167" s="14"/>
      <c r="B167" s="63" t="s">
        <v>180</v>
      </c>
      <c r="C167" s="18"/>
      <c r="D167" s="80" t="s">
        <v>1762</v>
      </c>
      <c r="E167" s="57"/>
      <c r="F167" s="18"/>
      <c r="G167" s="79" t="s">
        <v>418</v>
      </c>
      <c r="H167" s="57"/>
      <c r="I167" s="18"/>
      <c r="J167" s="79" t="s">
        <v>418</v>
      </c>
      <c r="K167" s="57"/>
      <c r="L167" s="18"/>
      <c r="M167" s="79" t="s">
        <v>418</v>
      </c>
      <c r="N167" s="57"/>
      <c r="O167" s="18"/>
      <c r="P167" s="79" t="s">
        <v>418</v>
      </c>
      <c r="Q167" s="57"/>
      <c r="R167" s="18"/>
      <c r="S167" s="80" t="s">
        <v>1762</v>
      </c>
    </row>
    <row r="168" spans="1:19" ht="23.25" x14ac:dyDescent="0.25">
      <c r="A168" s="14"/>
      <c r="B168" s="63" t="s">
        <v>181</v>
      </c>
      <c r="C168" s="18"/>
      <c r="D168" s="78">
        <v>-6137</v>
      </c>
      <c r="E168" s="57"/>
      <c r="F168" s="18"/>
      <c r="G168" s="79" t="s">
        <v>418</v>
      </c>
      <c r="H168" s="57"/>
      <c r="I168" s="18"/>
      <c r="J168" s="79" t="s">
        <v>418</v>
      </c>
      <c r="K168" s="57"/>
      <c r="L168" s="18"/>
      <c r="M168" s="79" t="s">
        <v>418</v>
      </c>
      <c r="N168" s="57"/>
      <c r="O168" s="18"/>
      <c r="P168" s="79" t="s">
        <v>418</v>
      </c>
      <c r="Q168" s="57"/>
      <c r="R168" s="18"/>
      <c r="S168" s="78">
        <v>-6137</v>
      </c>
    </row>
    <row r="169" spans="1:19" x14ac:dyDescent="0.25">
      <c r="A169" s="14"/>
      <c r="B169" s="63" t="s">
        <v>182</v>
      </c>
      <c r="C169" s="18"/>
      <c r="D169" s="79" t="s">
        <v>418</v>
      </c>
      <c r="E169" s="57"/>
      <c r="F169" s="18"/>
      <c r="G169" s="80" t="s">
        <v>352</v>
      </c>
      <c r="H169" s="57"/>
      <c r="I169" s="18"/>
      <c r="J169" s="79" t="s">
        <v>418</v>
      </c>
      <c r="K169" s="57"/>
      <c r="L169" s="18"/>
      <c r="M169" s="79" t="s">
        <v>418</v>
      </c>
      <c r="N169" s="57"/>
      <c r="O169" s="18"/>
      <c r="P169" s="79" t="s">
        <v>418</v>
      </c>
      <c r="Q169" s="57"/>
      <c r="R169" s="18"/>
      <c r="S169" s="80" t="s">
        <v>352</v>
      </c>
    </row>
    <row r="170" spans="1:19" ht="23.25" x14ac:dyDescent="0.25">
      <c r="A170" s="14"/>
      <c r="B170" s="63" t="s">
        <v>1763</v>
      </c>
      <c r="C170" s="18"/>
      <c r="D170" s="79" t="s">
        <v>418</v>
      </c>
      <c r="E170" s="57"/>
      <c r="F170" s="18"/>
      <c r="G170" s="79" t="s">
        <v>418</v>
      </c>
      <c r="H170" s="57"/>
      <c r="I170" s="18"/>
      <c r="J170" s="80" t="s">
        <v>1764</v>
      </c>
      <c r="K170" s="57"/>
      <c r="L170" s="18"/>
      <c r="M170" s="80" t="s">
        <v>1765</v>
      </c>
      <c r="N170" s="57"/>
      <c r="O170" s="18"/>
      <c r="P170" s="78">
        <v>-2109</v>
      </c>
      <c r="Q170" s="57"/>
      <c r="R170" s="18"/>
      <c r="S170" s="80" t="s">
        <v>1766</v>
      </c>
    </row>
    <row r="171" spans="1:19" ht="23.25" x14ac:dyDescent="0.25">
      <c r="A171" s="14"/>
      <c r="B171" s="63" t="s">
        <v>1767</v>
      </c>
      <c r="C171" s="18"/>
      <c r="D171" s="79" t="s">
        <v>418</v>
      </c>
      <c r="E171" s="57"/>
      <c r="F171" s="18"/>
      <c r="G171" s="79" t="s">
        <v>418</v>
      </c>
      <c r="H171" s="57"/>
      <c r="I171" s="18"/>
      <c r="J171" s="79" t="s">
        <v>418</v>
      </c>
      <c r="K171" s="57"/>
      <c r="L171" s="18"/>
      <c r="M171" s="79" t="s">
        <v>418</v>
      </c>
      <c r="N171" s="57"/>
      <c r="O171" s="18"/>
      <c r="P171" s="78">
        <v>-3599</v>
      </c>
      <c r="Q171" s="57"/>
      <c r="R171" s="18"/>
      <c r="S171" s="78">
        <v>-3599</v>
      </c>
    </row>
    <row r="172" spans="1:19" x14ac:dyDescent="0.25">
      <c r="A172" s="14"/>
      <c r="B172" s="63" t="s">
        <v>1768</v>
      </c>
      <c r="C172" s="18"/>
      <c r="D172" s="79" t="s">
        <v>418</v>
      </c>
      <c r="E172" s="57"/>
      <c r="F172" s="18"/>
      <c r="G172" s="79" t="s">
        <v>418</v>
      </c>
      <c r="H172" s="57"/>
      <c r="I172" s="18"/>
      <c r="J172" s="79" t="s">
        <v>418</v>
      </c>
      <c r="K172" s="57"/>
      <c r="L172" s="18"/>
      <c r="M172" s="78">
        <v>-8121</v>
      </c>
      <c r="N172" s="57"/>
      <c r="O172" s="18"/>
      <c r="P172" s="80" t="s">
        <v>1769</v>
      </c>
      <c r="Q172" s="57"/>
      <c r="R172" s="18"/>
      <c r="S172" s="79" t="s">
        <v>418</v>
      </c>
    </row>
    <row r="173" spans="1:19" x14ac:dyDescent="0.25">
      <c r="A173" s="14"/>
      <c r="B173" s="63" t="s">
        <v>185</v>
      </c>
      <c r="C173" s="18"/>
      <c r="D173" s="78">
        <v>-4905</v>
      </c>
      <c r="E173" s="57"/>
      <c r="F173" s="18"/>
      <c r="G173" s="79" t="s">
        <v>418</v>
      </c>
      <c r="H173" s="57"/>
      <c r="I173" s="18"/>
      <c r="J173" s="79" t="s">
        <v>418</v>
      </c>
      <c r="K173" s="57"/>
      <c r="L173" s="18"/>
      <c r="M173" s="79" t="s">
        <v>418</v>
      </c>
      <c r="N173" s="57"/>
      <c r="O173" s="18"/>
      <c r="P173" s="79" t="s">
        <v>418</v>
      </c>
      <c r="Q173" s="57"/>
      <c r="R173" s="18"/>
      <c r="S173" s="78">
        <v>-4905</v>
      </c>
    </row>
    <row r="174" spans="1:19" ht="15.75" thickBot="1" x14ac:dyDescent="0.3">
      <c r="A174" s="14"/>
      <c r="B174" s="63" t="s">
        <v>1770</v>
      </c>
      <c r="C174" s="48"/>
      <c r="D174" s="81" t="s">
        <v>418</v>
      </c>
      <c r="E174" s="57"/>
      <c r="F174" s="18"/>
      <c r="G174" s="81" t="s">
        <v>418</v>
      </c>
      <c r="H174" s="57"/>
      <c r="I174" s="18"/>
      <c r="J174" s="81" t="s">
        <v>418</v>
      </c>
      <c r="K174" s="57"/>
      <c r="L174" s="18"/>
      <c r="M174" s="159">
        <v>-2436</v>
      </c>
      <c r="N174" s="57"/>
      <c r="O174" s="18"/>
      <c r="P174" s="81" t="s">
        <v>418</v>
      </c>
      <c r="Q174" s="57"/>
      <c r="R174" s="18"/>
      <c r="S174" s="159">
        <v>-2436</v>
      </c>
    </row>
    <row r="175" spans="1:19" ht="15.75" thickBot="1" x14ac:dyDescent="0.3">
      <c r="A175" s="14"/>
      <c r="B175" s="63" t="s">
        <v>1771</v>
      </c>
      <c r="C175" s="68"/>
      <c r="D175" s="86" t="s">
        <v>1772</v>
      </c>
      <c r="E175" s="57"/>
      <c r="F175" s="48"/>
      <c r="G175" s="84">
        <v>-49083</v>
      </c>
      <c r="H175" s="57"/>
      <c r="I175" s="48"/>
      <c r="J175" s="84">
        <v>-9249</v>
      </c>
      <c r="K175" s="57"/>
      <c r="L175" s="48"/>
      <c r="M175" s="84">
        <v>-47417</v>
      </c>
      <c r="N175" s="57"/>
      <c r="O175" s="48"/>
      <c r="P175" s="86" t="s">
        <v>1773</v>
      </c>
      <c r="Q175" s="57"/>
      <c r="R175" s="48"/>
      <c r="S175" s="86" t="s">
        <v>1774</v>
      </c>
    </row>
    <row r="176" spans="1:19" ht="23.25" x14ac:dyDescent="0.25">
      <c r="A176" s="14"/>
      <c r="B176" s="63" t="s">
        <v>1775</v>
      </c>
      <c r="C176" s="39"/>
      <c r="D176" s="75" t="s">
        <v>418</v>
      </c>
      <c r="E176" s="57"/>
      <c r="F176" s="39"/>
      <c r="G176" s="75" t="s">
        <v>418</v>
      </c>
      <c r="H176" s="57"/>
      <c r="I176" s="39"/>
      <c r="J176" s="75" t="s">
        <v>418</v>
      </c>
      <c r="K176" s="57"/>
      <c r="L176" s="39"/>
      <c r="M176" s="76">
        <v>-42</v>
      </c>
      <c r="N176" s="57"/>
      <c r="O176" s="39"/>
      <c r="P176" s="75" t="s">
        <v>418</v>
      </c>
      <c r="Q176" s="57"/>
      <c r="R176" s="39"/>
      <c r="S176" s="76">
        <v>-42</v>
      </c>
    </row>
    <row r="177" spans="1:19" x14ac:dyDescent="0.25">
      <c r="A177" s="14"/>
      <c r="B177" s="63" t="s">
        <v>1776</v>
      </c>
      <c r="C177" s="18"/>
      <c r="D177" s="80" t="s">
        <v>1777</v>
      </c>
      <c r="E177" s="57"/>
      <c r="F177" s="18"/>
      <c r="G177" s="80" t="s">
        <v>1598</v>
      </c>
      <c r="H177" s="57"/>
      <c r="I177" s="18"/>
      <c r="J177" s="80" t="s">
        <v>1778</v>
      </c>
      <c r="K177" s="57"/>
      <c r="L177" s="18"/>
      <c r="M177" s="80" t="s">
        <v>1779</v>
      </c>
      <c r="N177" s="57"/>
      <c r="O177" s="18"/>
      <c r="P177" s="79" t="s">
        <v>418</v>
      </c>
      <c r="Q177" s="57"/>
      <c r="R177" s="18"/>
      <c r="S177" s="80" t="s">
        <v>1780</v>
      </c>
    </row>
    <row r="178" spans="1:19" ht="15.75" thickBot="1" x14ac:dyDescent="0.3">
      <c r="A178" s="14"/>
      <c r="B178" s="63" t="s">
        <v>1781</v>
      </c>
      <c r="C178" s="48"/>
      <c r="D178" s="82" t="s">
        <v>1782</v>
      </c>
      <c r="E178" s="57"/>
      <c r="F178" s="48"/>
      <c r="G178" s="82" t="s">
        <v>1783</v>
      </c>
      <c r="H178" s="57"/>
      <c r="I178" s="48"/>
      <c r="J178" s="82" t="s">
        <v>1784</v>
      </c>
      <c r="K178" s="57"/>
      <c r="L178" s="48"/>
      <c r="M178" s="82" t="s">
        <v>1785</v>
      </c>
      <c r="N178" s="57"/>
      <c r="O178" s="48"/>
      <c r="P178" s="81" t="s">
        <v>418</v>
      </c>
      <c r="Q178" s="57"/>
      <c r="R178" s="48"/>
      <c r="S178" s="82" t="s">
        <v>1786</v>
      </c>
    </row>
    <row r="179" spans="1:19" ht="15.75" thickBot="1" x14ac:dyDescent="0.3">
      <c r="A179" s="14"/>
      <c r="B179" s="63" t="s">
        <v>1787</v>
      </c>
      <c r="C179" s="87" t="s">
        <v>312</v>
      </c>
      <c r="D179" s="89" t="s">
        <v>1468</v>
      </c>
      <c r="E179" s="57"/>
      <c r="F179" s="87" t="s">
        <v>312</v>
      </c>
      <c r="G179" s="89" t="s">
        <v>1469</v>
      </c>
      <c r="H179" s="57"/>
      <c r="I179" s="87" t="s">
        <v>312</v>
      </c>
      <c r="J179" s="89" t="s">
        <v>1470</v>
      </c>
      <c r="K179" s="57"/>
      <c r="L179" s="87" t="s">
        <v>312</v>
      </c>
      <c r="M179" s="89" t="s">
        <v>1471</v>
      </c>
      <c r="N179" s="57"/>
      <c r="O179" s="87" t="s">
        <v>312</v>
      </c>
      <c r="P179" s="90" t="s">
        <v>418</v>
      </c>
      <c r="Q179" s="57"/>
      <c r="R179" s="87" t="s">
        <v>312</v>
      </c>
      <c r="S179" s="89" t="s">
        <v>1472</v>
      </c>
    </row>
    <row r="180" spans="1:19" ht="15.75" thickTop="1" x14ac:dyDescent="0.25">
      <c r="A180" s="14"/>
      <c r="B180" s="63"/>
      <c r="C180" s="53"/>
      <c r="D180" s="123"/>
      <c r="E180" s="59"/>
      <c r="F180" s="53"/>
      <c r="G180" s="123"/>
      <c r="H180" s="59"/>
      <c r="I180" s="53"/>
      <c r="J180" s="123"/>
      <c r="K180" s="59"/>
      <c r="L180" s="53"/>
      <c r="M180" s="123"/>
      <c r="N180" s="59"/>
      <c r="O180" s="53"/>
      <c r="P180" s="123"/>
      <c r="Q180" s="59"/>
      <c r="R180" s="53"/>
      <c r="S180" s="123"/>
    </row>
    <row r="181" spans="1:19" x14ac:dyDescent="0.25">
      <c r="A181" s="14"/>
      <c r="B181" s="99"/>
      <c r="C181" s="99"/>
      <c r="D181" s="99"/>
      <c r="E181" s="99"/>
      <c r="F181" s="99"/>
      <c r="G181" s="99"/>
      <c r="H181" s="99"/>
      <c r="I181" s="99"/>
      <c r="J181" s="99"/>
      <c r="K181" s="99"/>
      <c r="L181" s="99"/>
      <c r="M181" s="99"/>
      <c r="N181" s="99"/>
      <c r="O181" s="99"/>
      <c r="P181" s="99"/>
      <c r="Q181" s="99"/>
      <c r="R181" s="99"/>
      <c r="S181" s="99"/>
    </row>
    <row r="182" spans="1:19" x14ac:dyDescent="0.25">
      <c r="A182" s="14"/>
      <c r="B182" s="54"/>
      <c r="C182" s="54"/>
      <c r="D182" s="54"/>
      <c r="E182" s="54"/>
      <c r="F182" s="54"/>
      <c r="G182" s="54"/>
      <c r="H182" s="54"/>
      <c r="I182" s="54"/>
      <c r="J182" s="54"/>
      <c r="K182" s="54"/>
      <c r="L182" s="54"/>
      <c r="M182" s="54"/>
      <c r="N182" s="54"/>
      <c r="O182" s="54"/>
      <c r="P182" s="54"/>
      <c r="Q182" s="54"/>
      <c r="R182" s="54"/>
      <c r="S182" s="54"/>
    </row>
    <row r="183" spans="1:19" x14ac:dyDescent="0.25">
      <c r="A183" s="14"/>
      <c r="B183" s="43"/>
      <c r="C183" s="43"/>
      <c r="D183" s="43"/>
      <c r="E183" s="43"/>
      <c r="F183" s="43"/>
      <c r="G183" s="43"/>
      <c r="H183" s="43"/>
      <c r="I183" s="43"/>
      <c r="J183" s="43"/>
      <c r="K183" s="43"/>
      <c r="L183" s="43"/>
      <c r="M183" s="43"/>
      <c r="N183" s="43"/>
      <c r="O183" s="43"/>
      <c r="P183" s="43"/>
      <c r="Q183" s="43"/>
      <c r="R183" s="43"/>
      <c r="S183" s="43"/>
    </row>
    <row r="184" spans="1:19" x14ac:dyDescent="0.25">
      <c r="A184" s="14"/>
      <c r="B184" s="54" t="s">
        <v>1458</v>
      </c>
      <c r="C184" s="54"/>
      <c r="D184" s="54"/>
      <c r="E184" s="54"/>
      <c r="F184" s="54"/>
      <c r="G184" s="54"/>
      <c r="H184" s="54"/>
      <c r="I184" s="54"/>
      <c r="J184" s="54"/>
      <c r="K184" s="54"/>
      <c r="L184" s="54"/>
      <c r="M184" s="54"/>
      <c r="N184" s="54"/>
      <c r="O184" s="54"/>
      <c r="P184" s="54"/>
      <c r="Q184" s="54"/>
      <c r="R184" s="54"/>
      <c r="S184" s="54"/>
    </row>
    <row r="185" spans="1:19" x14ac:dyDescent="0.25">
      <c r="A185" s="14"/>
      <c r="B185" s="54" t="s">
        <v>1788</v>
      </c>
      <c r="C185" s="54"/>
      <c r="D185" s="54"/>
      <c r="E185" s="54"/>
      <c r="F185" s="54"/>
      <c r="G185" s="54"/>
      <c r="H185" s="54"/>
      <c r="I185" s="54"/>
      <c r="J185" s="54"/>
      <c r="K185" s="54"/>
      <c r="L185" s="54"/>
      <c r="M185" s="54"/>
      <c r="N185" s="54"/>
      <c r="O185" s="54"/>
      <c r="P185" s="54"/>
      <c r="Q185" s="54"/>
      <c r="R185" s="54"/>
      <c r="S185" s="54"/>
    </row>
    <row r="186" spans="1:19" x14ac:dyDescent="0.25">
      <c r="A186" s="14"/>
      <c r="B186" s="54" t="s">
        <v>1460</v>
      </c>
      <c r="C186" s="54"/>
      <c r="D186" s="54"/>
      <c r="E186" s="54"/>
      <c r="F186" s="54"/>
      <c r="G186" s="54"/>
      <c r="H186" s="54"/>
      <c r="I186" s="54"/>
      <c r="J186" s="54"/>
      <c r="K186" s="54"/>
      <c r="L186" s="54"/>
      <c r="M186" s="54"/>
      <c r="N186" s="54"/>
      <c r="O186" s="54"/>
      <c r="P186" s="54"/>
      <c r="Q186" s="54"/>
      <c r="R186" s="54"/>
      <c r="S186" s="54"/>
    </row>
    <row r="187" spans="1:19" x14ac:dyDescent="0.25">
      <c r="A187" s="14"/>
      <c r="B187" s="54"/>
      <c r="C187" s="54"/>
      <c r="D187" s="54"/>
      <c r="E187" s="54"/>
      <c r="F187" s="54"/>
      <c r="G187" s="54"/>
      <c r="H187" s="54"/>
      <c r="I187" s="54"/>
      <c r="J187" s="54"/>
      <c r="K187" s="54"/>
      <c r="L187" s="54"/>
      <c r="M187" s="54"/>
      <c r="N187" s="54"/>
      <c r="O187" s="54"/>
      <c r="P187" s="54"/>
      <c r="Q187" s="54"/>
      <c r="R187" s="54"/>
      <c r="S187" s="54"/>
    </row>
    <row r="188" spans="1:19" x14ac:dyDescent="0.25">
      <c r="A188" s="14"/>
      <c r="B188" s="244"/>
      <c r="C188" s="244"/>
      <c r="D188" s="244"/>
      <c r="E188" s="244"/>
      <c r="F188" s="244"/>
      <c r="G188" s="244"/>
      <c r="H188" s="244"/>
      <c r="I188" s="244"/>
      <c r="J188" s="244"/>
      <c r="K188" s="244"/>
      <c r="L188" s="244"/>
      <c r="M188" s="244"/>
      <c r="N188" s="244"/>
      <c r="O188" s="244"/>
      <c r="P188" s="244"/>
      <c r="Q188" s="244"/>
      <c r="R188" s="244"/>
      <c r="S188" s="244"/>
    </row>
    <row r="189" spans="1:19" x14ac:dyDescent="0.25">
      <c r="A189" s="14"/>
      <c r="B189" s="16"/>
      <c r="C189" s="4"/>
      <c r="D189" s="4"/>
      <c r="E189" s="4"/>
      <c r="F189" s="4"/>
      <c r="G189" s="4"/>
      <c r="H189" s="4"/>
      <c r="I189" s="4"/>
      <c r="J189" s="4"/>
      <c r="K189" s="4"/>
      <c r="L189" s="4"/>
      <c r="M189" s="4"/>
      <c r="N189" s="4"/>
      <c r="O189" s="4"/>
      <c r="P189" s="4"/>
      <c r="Q189" s="4"/>
      <c r="R189" s="4"/>
      <c r="S189" s="4"/>
    </row>
    <row r="190" spans="1:19" x14ac:dyDescent="0.25">
      <c r="A190" s="14"/>
      <c r="B190" s="61"/>
      <c r="C190" s="4"/>
      <c r="D190" s="4"/>
      <c r="E190" s="4"/>
      <c r="F190" s="4"/>
      <c r="G190" s="4"/>
      <c r="H190" s="4"/>
      <c r="I190" s="4"/>
      <c r="J190" s="4"/>
      <c r="K190" s="4"/>
      <c r="L190" s="4"/>
      <c r="M190" s="4"/>
      <c r="N190" s="4"/>
      <c r="O190" s="4"/>
      <c r="P190" s="4"/>
      <c r="Q190" s="4"/>
      <c r="R190" s="4"/>
      <c r="S190" s="4"/>
    </row>
    <row r="191" spans="1:19" ht="15.75" thickBot="1" x14ac:dyDescent="0.3">
      <c r="A191" s="14"/>
      <c r="B191" s="150"/>
      <c r="C191" s="176" t="s">
        <v>1461</v>
      </c>
      <c r="D191" s="176"/>
      <c r="E191" s="19"/>
      <c r="F191" s="176" t="s">
        <v>1462</v>
      </c>
      <c r="G191" s="176"/>
      <c r="H191" s="19"/>
      <c r="I191" s="176" t="s">
        <v>1463</v>
      </c>
      <c r="J191" s="176"/>
      <c r="K191" s="19"/>
      <c r="L191" s="176" t="s">
        <v>1464</v>
      </c>
      <c r="M191" s="176"/>
      <c r="N191" s="19"/>
      <c r="O191" s="176" t="s">
        <v>1465</v>
      </c>
      <c r="P191" s="176"/>
      <c r="Q191" s="19"/>
      <c r="R191" s="176" t="s">
        <v>1466</v>
      </c>
      <c r="S191" s="176"/>
    </row>
    <row r="192" spans="1:19" x14ac:dyDescent="0.25">
      <c r="A192" s="14"/>
      <c r="B192" s="151" t="s">
        <v>1467</v>
      </c>
      <c r="C192" s="21"/>
      <c r="D192" s="74"/>
      <c r="E192" s="26"/>
      <c r="F192" s="74"/>
      <c r="G192" s="74"/>
      <c r="H192" s="26"/>
      <c r="I192" s="74"/>
      <c r="J192" s="74"/>
      <c r="K192" s="26"/>
      <c r="L192" s="74"/>
      <c r="M192" s="74"/>
      <c r="N192" s="26"/>
      <c r="O192" s="74"/>
      <c r="P192" s="20"/>
      <c r="Q192" s="4"/>
      <c r="R192" s="20"/>
      <c r="S192" s="20"/>
    </row>
    <row r="193" spans="1:19" x14ac:dyDescent="0.25">
      <c r="A193" s="14"/>
      <c r="B193" s="61" t="s">
        <v>28</v>
      </c>
      <c r="C193" s="4"/>
      <c r="D193" s="26"/>
      <c r="E193" s="26"/>
      <c r="F193" s="26"/>
      <c r="G193" s="26"/>
      <c r="H193" s="26"/>
      <c r="I193" s="26"/>
      <c r="J193" s="26"/>
      <c r="K193" s="26"/>
      <c r="L193" s="26"/>
      <c r="M193" s="26"/>
      <c r="N193" s="26"/>
      <c r="O193" s="26"/>
      <c r="P193" s="26"/>
      <c r="Q193" s="26"/>
      <c r="R193" s="26"/>
      <c r="S193" s="26"/>
    </row>
    <row r="194" spans="1:19" x14ac:dyDescent="0.25">
      <c r="A194" s="14"/>
      <c r="B194" s="61" t="s">
        <v>603</v>
      </c>
      <c r="C194" s="61" t="s">
        <v>312</v>
      </c>
      <c r="D194" s="163" t="s">
        <v>1782</v>
      </c>
      <c r="E194" s="26"/>
      <c r="F194" s="61" t="s">
        <v>312</v>
      </c>
      <c r="G194" s="163" t="s">
        <v>1783</v>
      </c>
      <c r="H194" s="26"/>
      <c r="I194" s="61" t="s">
        <v>312</v>
      </c>
      <c r="J194" s="163" t="s">
        <v>1784</v>
      </c>
      <c r="K194" s="26"/>
      <c r="L194" s="61" t="s">
        <v>312</v>
      </c>
      <c r="M194" s="163" t="s">
        <v>1785</v>
      </c>
      <c r="N194" s="26"/>
      <c r="O194" s="61" t="s">
        <v>312</v>
      </c>
      <c r="P194" s="166" t="s">
        <v>418</v>
      </c>
      <c r="Q194" s="26"/>
      <c r="R194" s="61" t="s">
        <v>312</v>
      </c>
      <c r="S194" s="163" t="s">
        <v>1786</v>
      </c>
    </row>
    <row r="195" spans="1:19" x14ac:dyDescent="0.25">
      <c r="A195" s="14"/>
      <c r="B195" s="61" t="s">
        <v>1473</v>
      </c>
      <c r="C195" s="4"/>
      <c r="D195" s="166" t="s">
        <v>418</v>
      </c>
      <c r="E195" s="26"/>
      <c r="F195" s="4"/>
      <c r="G195" s="163" t="s">
        <v>1060</v>
      </c>
      <c r="H195" s="26"/>
      <c r="I195" s="4"/>
      <c r="J195" s="163" t="s">
        <v>1789</v>
      </c>
      <c r="K195" s="26"/>
      <c r="L195" s="4"/>
      <c r="M195" s="166" t="s">
        <v>418</v>
      </c>
      <c r="N195" s="26"/>
      <c r="O195" s="4"/>
      <c r="P195" s="166" t="s">
        <v>418</v>
      </c>
      <c r="Q195" s="26"/>
      <c r="R195" s="4"/>
      <c r="S195" s="163" t="s">
        <v>1790</v>
      </c>
    </row>
    <row r="196" spans="1:19" x14ac:dyDescent="0.25">
      <c r="A196" s="14"/>
      <c r="B196" s="61" t="s">
        <v>701</v>
      </c>
      <c r="C196" s="4"/>
      <c r="D196" s="166" t="s">
        <v>418</v>
      </c>
      <c r="E196" s="26"/>
      <c r="F196" s="4"/>
      <c r="G196" s="163" t="s">
        <v>395</v>
      </c>
      <c r="H196" s="26"/>
      <c r="I196" s="4"/>
      <c r="J196" s="163" t="s">
        <v>1791</v>
      </c>
      <c r="K196" s="26"/>
      <c r="L196" s="4"/>
      <c r="M196" s="163" t="s">
        <v>1792</v>
      </c>
      <c r="N196" s="26"/>
      <c r="O196" s="4"/>
      <c r="P196" s="166" t="s">
        <v>418</v>
      </c>
      <c r="Q196" s="26"/>
      <c r="R196" s="4"/>
      <c r="S196" s="163" t="s">
        <v>1793</v>
      </c>
    </row>
    <row r="197" spans="1:19" x14ac:dyDescent="0.25">
      <c r="A197" s="14"/>
      <c r="B197" s="61" t="s">
        <v>1480</v>
      </c>
      <c r="C197" s="4"/>
      <c r="D197" s="163" t="s">
        <v>1794</v>
      </c>
      <c r="E197" s="26"/>
      <c r="F197" s="4"/>
      <c r="G197" s="166" t="s">
        <v>418</v>
      </c>
      <c r="H197" s="26"/>
      <c r="I197" s="4"/>
      <c r="J197" s="163" t="s">
        <v>1795</v>
      </c>
      <c r="K197" s="26"/>
      <c r="L197" s="4"/>
      <c r="M197" s="166" t="s">
        <v>418</v>
      </c>
      <c r="N197" s="26"/>
      <c r="O197" s="4"/>
      <c r="P197" s="162">
        <v>-108230</v>
      </c>
      <c r="Q197" s="26"/>
      <c r="R197" s="4"/>
      <c r="S197" s="166" t="s">
        <v>418</v>
      </c>
    </row>
    <row r="198" spans="1:19" x14ac:dyDescent="0.25">
      <c r="A198" s="14"/>
      <c r="B198" s="61" t="s">
        <v>1484</v>
      </c>
      <c r="C198" s="4"/>
      <c r="D198" s="166" t="s">
        <v>418</v>
      </c>
      <c r="E198" s="26"/>
      <c r="F198" s="4"/>
      <c r="G198" s="163" t="s">
        <v>1796</v>
      </c>
      <c r="H198" s="26"/>
      <c r="I198" s="4"/>
      <c r="J198" s="163" t="s">
        <v>1797</v>
      </c>
      <c r="K198" s="26"/>
      <c r="L198" s="4"/>
      <c r="M198" s="163" t="s">
        <v>1798</v>
      </c>
      <c r="N198" s="26"/>
      <c r="O198" s="4"/>
      <c r="P198" s="166" t="s">
        <v>418</v>
      </c>
      <c r="Q198" s="26"/>
      <c r="R198" s="4"/>
      <c r="S198" s="163" t="s">
        <v>1799</v>
      </c>
    </row>
    <row r="199" spans="1:19" x14ac:dyDescent="0.25">
      <c r="A199" s="14"/>
      <c r="B199" s="61" t="s">
        <v>705</v>
      </c>
      <c r="C199" s="4"/>
      <c r="D199" s="166" t="s">
        <v>418</v>
      </c>
      <c r="E199" s="26"/>
      <c r="F199" s="4"/>
      <c r="G199" s="166" t="s">
        <v>418</v>
      </c>
      <c r="H199" s="26"/>
      <c r="I199" s="4"/>
      <c r="J199" s="163" t="s">
        <v>1800</v>
      </c>
      <c r="K199" s="26"/>
      <c r="L199" s="4"/>
      <c r="M199" s="163" t="s">
        <v>1801</v>
      </c>
      <c r="N199" s="26"/>
      <c r="O199" s="4"/>
      <c r="P199" s="166" t="s">
        <v>418</v>
      </c>
      <c r="Q199" s="26"/>
      <c r="R199" s="4"/>
      <c r="S199" s="163" t="s">
        <v>385</v>
      </c>
    </row>
    <row r="200" spans="1:19" x14ac:dyDescent="0.25">
      <c r="A200" s="14"/>
      <c r="B200" s="61" t="s">
        <v>1491</v>
      </c>
      <c r="C200" s="4"/>
      <c r="D200" s="163">
        <v>-118</v>
      </c>
      <c r="E200" s="26"/>
      <c r="F200" s="4"/>
      <c r="G200" s="162">
        <v>-4909</v>
      </c>
      <c r="H200" s="26"/>
      <c r="I200" s="4"/>
      <c r="J200" s="163" t="s">
        <v>1802</v>
      </c>
      <c r="K200" s="26"/>
      <c r="L200" s="4"/>
      <c r="M200" s="163" t="s">
        <v>1803</v>
      </c>
      <c r="N200" s="26"/>
      <c r="O200" s="4"/>
      <c r="P200" s="166" t="s">
        <v>418</v>
      </c>
      <c r="Q200" s="26"/>
      <c r="R200" s="4"/>
      <c r="S200" s="163" t="s">
        <v>1803</v>
      </c>
    </row>
    <row r="201" spans="1:19" ht="15.75" thickBot="1" x14ac:dyDescent="0.3">
      <c r="A201" s="14"/>
      <c r="B201" s="61" t="s">
        <v>824</v>
      </c>
      <c r="C201" s="65"/>
      <c r="D201" s="225" t="s">
        <v>1804</v>
      </c>
      <c r="E201" s="26"/>
      <c r="F201" s="65"/>
      <c r="G201" s="225" t="s">
        <v>1805</v>
      </c>
      <c r="H201" s="26"/>
      <c r="I201" s="65"/>
      <c r="J201" s="225" t="s">
        <v>1806</v>
      </c>
      <c r="K201" s="26"/>
      <c r="L201" s="65"/>
      <c r="M201" s="225" t="s">
        <v>1249</v>
      </c>
      <c r="N201" s="26"/>
      <c r="O201" s="65"/>
      <c r="P201" s="169" t="s">
        <v>418</v>
      </c>
      <c r="Q201" s="26"/>
      <c r="R201" s="65"/>
      <c r="S201" s="225" t="s">
        <v>1807</v>
      </c>
    </row>
    <row r="202" spans="1:19" x14ac:dyDescent="0.25">
      <c r="A202" s="14"/>
      <c r="B202" s="61" t="s">
        <v>1497</v>
      </c>
      <c r="C202" s="20"/>
      <c r="D202" s="226" t="s">
        <v>1808</v>
      </c>
      <c r="E202" s="26"/>
      <c r="F202" s="20"/>
      <c r="G202" s="227">
        <v>-4632</v>
      </c>
      <c r="H202" s="26"/>
      <c r="I202" s="20"/>
      <c r="J202" s="226" t="s">
        <v>1809</v>
      </c>
      <c r="K202" s="26"/>
      <c r="L202" s="20"/>
      <c r="M202" s="226" t="s">
        <v>1810</v>
      </c>
      <c r="N202" s="26"/>
      <c r="O202" s="20"/>
      <c r="P202" s="227">
        <v>-108230</v>
      </c>
      <c r="Q202" s="26"/>
      <c r="R202" s="20"/>
      <c r="S202" s="226" t="s">
        <v>1811</v>
      </c>
    </row>
    <row r="203" spans="1:19" x14ac:dyDescent="0.25">
      <c r="A203" s="14"/>
      <c r="B203" s="61" t="s">
        <v>1812</v>
      </c>
      <c r="C203" s="4"/>
      <c r="D203" s="162">
        <v>-99011</v>
      </c>
      <c r="E203" s="26"/>
      <c r="F203" s="4"/>
      <c r="G203" s="163" t="s">
        <v>1813</v>
      </c>
      <c r="H203" s="26"/>
      <c r="I203" s="4"/>
      <c r="J203" s="163" t="s">
        <v>1814</v>
      </c>
      <c r="K203" s="26"/>
      <c r="L203" s="4"/>
      <c r="M203" s="163" t="s">
        <v>1815</v>
      </c>
      <c r="N203" s="26"/>
      <c r="O203" s="4"/>
      <c r="P203" s="162">
        <v>-820089</v>
      </c>
      <c r="Q203" s="26"/>
      <c r="R203" s="4"/>
      <c r="S203" s="163" t="s">
        <v>1141</v>
      </c>
    </row>
    <row r="204" spans="1:19" x14ac:dyDescent="0.25">
      <c r="A204" s="14"/>
      <c r="B204" s="61" t="s">
        <v>1505</v>
      </c>
      <c r="C204" s="4"/>
      <c r="D204" s="166" t="s">
        <v>418</v>
      </c>
      <c r="E204" s="26"/>
      <c r="F204" s="4"/>
      <c r="G204" s="166" t="s">
        <v>418</v>
      </c>
      <c r="H204" s="26"/>
      <c r="I204" s="4"/>
      <c r="J204" s="163" t="s">
        <v>1816</v>
      </c>
      <c r="K204" s="26"/>
      <c r="L204" s="4"/>
      <c r="M204" s="163" t="s">
        <v>1817</v>
      </c>
      <c r="N204" s="26"/>
      <c r="O204" s="4"/>
      <c r="P204" s="166" t="s">
        <v>418</v>
      </c>
      <c r="Q204" s="26"/>
      <c r="R204" s="4"/>
      <c r="S204" s="163" t="s">
        <v>464</v>
      </c>
    </row>
    <row r="205" spans="1:19" x14ac:dyDescent="0.25">
      <c r="A205" s="14"/>
      <c r="B205" s="61" t="s">
        <v>1508</v>
      </c>
      <c r="C205" s="4"/>
      <c r="D205" s="166" t="s">
        <v>418</v>
      </c>
      <c r="E205" s="26"/>
      <c r="F205" s="4"/>
      <c r="G205" s="166" t="s">
        <v>418</v>
      </c>
      <c r="H205" s="26"/>
      <c r="I205" s="4"/>
      <c r="J205" s="163" t="s">
        <v>996</v>
      </c>
      <c r="K205" s="26"/>
      <c r="L205" s="4"/>
      <c r="M205" s="166" t="s">
        <v>418</v>
      </c>
      <c r="N205" s="26"/>
      <c r="O205" s="4"/>
      <c r="P205" s="166" t="s">
        <v>418</v>
      </c>
      <c r="Q205" s="26"/>
      <c r="R205" s="4"/>
      <c r="S205" s="163" t="s">
        <v>996</v>
      </c>
    </row>
    <row r="206" spans="1:19" x14ac:dyDescent="0.25">
      <c r="A206" s="14"/>
      <c r="B206" s="61" t="s">
        <v>493</v>
      </c>
      <c r="C206" s="4"/>
      <c r="D206" s="166" t="s">
        <v>418</v>
      </c>
      <c r="E206" s="26"/>
      <c r="F206" s="4"/>
      <c r="G206" s="166" t="s">
        <v>418</v>
      </c>
      <c r="H206" s="26"/>
      <c r="I206" s="4"/>
      <c r="J206" s="163" t="s">
        <v>1818</v>
      </c>
      <c r="K206" s="26"/>
      <c r="L206" s="4"/>
      <c r="M206" s="163" t="s">
        <v>1819</v>
      </c>
      <c r="N206" s="26"/>
      <c r="O206" s="4"/>
      <c r="P206" s="166" t="s">
        <v>418</v>
      </c>
      <c r="Q206" s="26"/>
      <c r="R206" s="4"/>
      <c r="S206" s="163" t="s">
        <v>511</v>
      </c>
    </row>
    <row r="207" spans="1:19" x14ac:dyDescent="0.25">
      <c r="A207" s="14"/>
      <c r="B207" s="61" t="s">
        <v>1511</v>
      </c>
      <c r="C207" s="4"/>
      <c r="D207" s="166" t="s">
        <v>418</v>
      </c>
      <c r="E207" s="26"/>
      <c r="F207" s="4"/>
      <c r="G207" s="166" t="s">
        <v>418</v>
      </c>
      <c r="H207" s="26"/>
      <c r="I207" s="4"/>
      <c r="J207" s="163" t="s">
        <v>1820</v>
      </c>
      <c r="K207" s="26"/>
      <c r="L207" s="4"/>
      <c r="M207" s="163" t="s">
        <v>1821</v>
      </c>
      <c r="N207" s="26"/>
      <c r="O207" s="4"/>
      <c r="P207" s="166" t="s">
        <v>418</v>
      </c>
      <c r="Q207" s="26"/>
      <c r="R207" s="4"/>
      <c r="S207" s="163" t="s">
        <v>561</v>
      </c>
    </row>
    <row r="208" spans="1:19" x14ac:dyDescent="0.25">
      <c r="A208" s="14"/>
      <c r="B208" s="61" t="s">
        <v>1513</v>
      </c>
      <c r="C208" s="4"/>
      <c r="D208" s="166" t="s">
        <v>418</v>
      </c>
      <c r="E208" s="26"/>
      <c r="F208" s="4"/>
      <c r="G208" s="163" t="s">
        <v>1822</v>
      </c>
      <c r="H208" s="26"/>
      <c r="I208" s="4"/>
      <c r="J208" s="163" t="s">
        <v>1823</v>
      </c>
      <c r="K208" s="26"/>
      <c r="L208" s="4"/>
      <c r="M208" s="163" t="s">
        <v>1824</v>
      </c>
      <c r="N208" s="26"/>
      <c r="O208" s="4"/>
      <c r="P208" s="166" t="s">
        <v>418</v>
      </c>
      <c r="Q208" s="26"/>
      <c r="R208" s="4"/>
      <c r="S208" s="163" t="s">
        <v>1825</v>
      </c>
    </row>
    <row r="209" spans="1:19" ht="15.75" thickBot="1" x14ac:dyDescent="0.3">
      <c r="A209" s="14"/>
      <c r="B209" s="61" t="s">
        <v>1518</v>
      </c>
      <c r="C209" s="65"/>
      <c r="D209" s="169" t="s">
        <v>418</v>
      </c>
      <c r="E209" s="26"/>
      <c r="F209" s="65"/>
      <c r="G209" s="225" t="s">
        <v>1826</v>
      </c>
      <c r="H209" s="26"/>
      <c r="I209" s="65"/>
      <c r="J209" s="225" t="s">
        <v>1827</v>
      </c>
      <c r="K209" s="26"/>
      <c r="L209" s="65"/>
      <c r="M209" s="169" t="s">
        <v>418</v>
      </c>
      <c r="N209" s="26"/>
      <c r="O209" s="65"/>
      <c r="P209" s="170">
        <v>-4624</v>
      </c>
      <c r="Q209" s="26"/>
      <c r="R209" s="65"/>
      <c r="S209" s="169" t="s">
        <v>418</v>
      </c>
    </row>
    <row r="210" spans="1:19" ht="15.75" thickBot="1" x14ac:dyDescent="0.3">
      <c r="A210" s="14"/>
      <c r="B210" s="61" t="s">
        <v>1522</v>
      </c>
      <c r="C210" s="228" t="s">
        <v>312</v>
      </c>
      <c r="D210" s="229">
        <v>-94883</v>
      </c>
      <c r="E210" s="26"/>
      <c r="F210" s="228" t="s">
        <v>312</v>
      </c>
      <c r="G210" s="230" t="s">
        <v>1828</v>
      </c>
      <c r="H210" s="26"/>
      <c r="I210" s="228" t="s">
        <v>312</v>
      </c>
      <c r="J210" s="230" t="s">
        <v>1829</v>
      </c>
      <c r="K210" s="26"/>
      <c r="L210" s="228" t="s">
        <v>312</v>
      </c>
      <c r="M210" s="230" t="s">
        <v>1830</v>
      </c>
      <c r="N210" s="26"/>
      <c r="O210" s="228" t="s">
        <v>312</v>
      </c>
      <c r="P210" s="229">
        <v>-932943</v>
      </c>
      <c r="Q210" s="26"/>
      <c r="R210" s="228" t="s">
        <v>312</v>
      </c>
      <c r="S210" s="230" t="s">
        <v>1394</v>
      </c>
    </row>
    <row r="211" spans="1:19" ht="15.75" thickTop="1" x14ac:dyDescent="0.25">
      <c r="A211" s="14"/>
      <c r="B211" s="151" t="s">
        <v>1526</v>
      </c>
      <c r="C211" s="51"/>
      <c r="D211" s="52"/>
      <c r="E211" s="26"/>
      <c r="F211" s="51"/>
      <c r="G211" s="52"/>
      <c r="H211" s="26"/>
      <c r="I211" s="51"/>
      <c r="J211" s="52"/>
      <c r="K211" s="26"/>
      <c r="L211" s="51"/>
      <c r="M211" s="52"/>
      <c r="N211" s="26"/>
      <c r="O211" s="51"/>
      <c r="P211" s="52"/>
      <c r="Q211" s="26"/>
      <c r="R211" s="51"/>
      <c r="S211" s="52"/>
    </row>
    <row r="212" spans="1:19" x14ac:dyDescent="0.25">
      <c r="A212" s="14"/>
      <c r="B212" s="61" t="s">
        <v>44</v>
      </c>
      <c r="C212" s="4"/>
      <c r="D212" s="4"/>
      <c r="E212" s="26"/>
      <c r="F212" s="4"/>
      <c r="G212" s="4"/>
      <c r="H212" s="26"/>
      <c r="I212" s="4"/>
      <c r="J212" s="4"/>
      <c r="K212" s="26"/>
      <c r="L212" s="4"/>
      <c r="M212" s="4"/>
      <c r="N212" s="26"/>
      <c r="O212" s="4"/>
      <c r="P212" s="4"/>
      <c r="Q212" s="26"/>
      <c r="R212" s="4"/>
      <c r="S212" s="4"/>
    </row>
    <row r="213" spans="1:19" x14ac:dyDescent="0.25">
      <c r="A213" s="14"/>
      <c r="B213" s="61" t="s">
        <v>612</v>
      </c>
      <c r="C213" s="61" t="s">
        <v>312</v>
      </c>
      <c r="D213" s="163" t="s">
        <v>1831</v>
      </c>
      <c r="E213" s="26"/>
      <c r="F213" s="61" t="s">
        <v>312</v>
      </c>
      <c r="G213" s="163" t="s">
        <v>1832</v>
      </c>
      <c r="H213" s="26"/>
      <c r="I213" s="61" t="s">
        <v>312</v>
      </c>
      <c r="J213" s="163" t="s">
        <v>1833</v>
      </c>
      <c r="K213" s="26"/>
      <c r="L213" s="61" t="s">
        <v>312</v>
      </c>
      <c r="M213" s="163" t="s">
        <v>1834</v>
      </c>
      <c r="N213" s="26"/>
      <c r="O213" s="61" t="s">
        <v>312</v>
      </c>
      <c r="P213" s="166" t="s">
        <v>418</v>
      </c>
      <c r="Q213" s="26"/>
      <c r="R213" s="61" t="s">
        <v>312</v>
      </c>
      <c r="S213" s="163" t="s">
        <v>1835</v>
      </c>
    </row>
    <row r="214" spans="1:19" x14ac:dyDescent="0.25">
      <c r="A214" s="14"/>
      <c r="B214" s="61" t="s">
        <v>1531</v>
      </c>
      <c r="C214" s="4"/>
      <c r="D214" s="166" t="s">
        <v>418</v>
      </c>
      <c r="E214" s="26"/>
      <c r="F214" s="4"/>
      <c r="G214" s="163" t="s">
        <v>1836</v>
      </c>
      <c r="H214" s="26"/>
      <c r="I214" s="4"/>
      <c r="J214" s="166" t="s">
        <v>418</v>
      </c>
      <c r="K214" s="26"/>
      <c r="L214" s="4"/>
      <c r="M214" s="163" t="s">
        <v>1837</v>
      </c>
      <c r="N214" s="26"/>
      <c r="O214" s="4"/>
      <c r="P214" s="162">
        <v>-108230</v>
      </c>
      <c r="Q214" s="26"/>
      <c r="R214" s="4"/>
      <c r="S214" s="166" t="s">
        <v>418</v>
      </c>
    </row>
    <row r="215" spans="1:19" x14ac:dyDescent="0.25">
      <c r="A215" s="14"/>
      <c r="B215" s="61" t="s">
        <v>613</v>
      </c>
      <c r="C215" s="4"/>
      <c r="D215" s="166" t="s">
        <v>418</v>
      </c>
      <c r="E215" s="26"/>
      <c r="F215" s="4"/>
      <c r="G215" s="163" t="s">
        <v>1838</v>
      </c>
      <c r="H215" s="26"/>
      <c r="I215" s="4"/>
      <c r="J215" s="163" t="s">
        <v>1839</v>
      </c>
      <c r="K215" s="26"/>
      <c r="L215" s="4"/>
      <c r="M215" s="163" t="s">
        <v>1840</v>
      </c>
      <c r="N215" s="26"/>
      <c r="O215" s="4"/>
      <c r="P215" s="166" t="s">
        <v>418</v>
      </c>
      <c r="Q215" s="26"/>
      <c r="R215" s="4"/>
      <c r="S215" s="163" t="s">
        <v>898</v>
      </c>
    </row>
    <row r="216" spans="1:19" x14ac:dyDescent="0.25">
      <c r="A216" s="14"/>
      <c r="B216" s="61" t="s">
        <v>1537</v>
      </c>
      <c r="C216" s="4"/>
      <c r="D216" s="162">
        <v>-1243</v>
      </c>
      <c r="E216" s="26"/>
      <c r="F216" s="4"/>
      <c r="G216" s="163" t="s">
        <v>1841</v>
      </c>
      <c r="H216" s="26"/>
      <c r="I216" s="4"/>
      <c r="J216" s="163">
        <v>-411</v>
      </c>
      <c r="K216" s="26"/>
      <c r="L216" s="4"/>
      <c r="M216" s="163" t="s">
        <v>1842</v>
      </c>
      <c r="N216" s="26"/>
      <c r="O216" s="4"/>
      <c r="P216" s="166" t="s">
        <v>418</v>
      </c>
      <c r="Q216" s="26"/>
      <c r="R216" s="4"/>
      <c r="S216" s="163" t="s">
        <v>1843</v>
      </c>
    </row>
    <row r="217" spans="1:19" x14ac:dyDescent="0.25">
      <c r="A217" s="14"/>
      <c r="B217" s="61" t="s">
        <v>1541</v>
      </c>
      <c r="C217" s="4"/>
      <c r="D217" s="166" t="s">
        <v>418</v>
      </c>
      <c r="E217" s="26"/>
      <c r="F217" s="4"/>
      <c r="G217" s="166" t="s">
        <v>418</v>
      </c>
      <c r="H217" s="26"/>
      <c r="I217" s="4"/>
      <c r="J217" s="163" t="s">
        <v>1844</v>
      </c>
      <c r="K217" s="26"/>
      <c r="L217" s="4"/>
      <c r="M217" s="163" t="s">
        <v>1845</v>
      </c>
      <c r="N217" s="26"/>
      <c r="O217" s="4"/>
      <c r="P217" s="166" t="s">
        <v>418</v>
      </c>
      <c r="Q217" s="26"/>
      <c r="R217" s="4"/>
      <c r="S217" s="163" t="s">
        <v>1846</v>
      </c>
    </row>
    <row r="218" spans="1:19" x14ac:dyDescent="0.25">
      <c r="A218" s="14"/>
      <c r="B218" s="61" t="s">
        <v>1544</v>
      </c>
      <c r="C218" s="4"/>
      <c r="D218" s="166" t="s">
        <v>418</v>
      </c>
      <c r="E218" s="26"/>
      <c r="F218" s="4"/>
      <c r="G218" s="166" t="s">
        <v>418</v>
      </c>
      <c r="H218" s="26"/>
      <c r="I218" s="4"/>
      <c r="J218" s="163" t="s">
        <v>1847</v>
      </c>
      <c r="K218" s="26"/>
      <c r="L218" s="4"/>
      <c r="M218" s="166" t="s">
        <v>418</v>
      </c>
      <c r="N218" s="26"/>
      <c r="O218" s="4"/>
      <c r="P218" s="166" t="s">
        <v>418</v>
      </c>
      <c r="Q218" s="26"/>
      <c r="R218" s="4"/>
      <c r="S218" s="163" t="s">
        <v>1847</v>
      </c>
    </row>
    <row r="219" spans="1:19" ht="15.75" thickBot="1" x14ac:dyDescent="0.3">
      <c r="A219" s="14"/>
      <c r="B219" s="61" t="s">
        <v>614</v>
      </c>
      <c r="C219" s="65"/>
      <c r="D219" s="169" t="s">
        <v>418</v>
      </c>
      <c r="E219" s="26"/>
      <c r="F219" s="65"/>
      <c r="G219" s="169" t="s">
        <v>418</v>
      </c>
      <c r="H219" s="26"/>
      <c r="I219" s="65"/>
      <c r="J219" s="225" t="s">
        <v>1848</v>
      </c>
      <c r="K219" s="26"/>
      <c r="L219" s="65"/>
      <c r="M219" s="225" t="s">
        <v>733</v>
      </c>
      <c r="N219" s="26"/>
      <c r="O219" s="65"/>
      <c r="P219" s="169" t="s">
        <v>418</v>
      </c>
      <c r="Q219" s="26"/>
      <c r="R219" s="65"/>
      <c r="S219" s="225" t="s">
        <v>1849</v>
      </c>
    </row>
    <row r="220" spans="1:19" x14ac:dyDescent="0.25">
      <c r="A220" s="14"/>
      <c r="B220" s="61" t="s">
        <v>1549</v>
      </c>
      <c r="C220" s="20"/>
      <c r="D220" s="226">
        <v>-674</v>
      </c>
      <c r="E220" s="26"/>
      <c r="F220" s="20"/>
      <c r="G220" s="226" t="s">
        <v>1850</v>
      </c>
      <c r="H220" s="26"/>
      <c r="I220" s="20"/>
      <c r="J220" s="226" t="s">
        <v>1851</v>
      </c>
      <c r="K220" s="26"/>
      <c r="L220" s="20"/>
      <c r="M220" s="226" t="s">
        <v>1852</v>
      </c>
      <c r="N220" s="26"/>
      <c r="O220" s="20"/>
      <c r="P220" s="227">
        <v>-108230</v>
      </c>
      <c r="Q220" s="26"/>
      <c r="R220" s="20"/>
      <c r="S220" s="226" t="s">
        <v>1853</v>
      </c>
    </row>
    <row r="221" spans="1:19" x14ac:dyDescent="0.25">
      <c r="A221" s="14"/>
      <c r="B221" s="61" t="s">
        <v>1554</v>
      </c>
      <c r="C221" s="4"/>
      <c r="D221" s="166" t="s">
        <v>418</v>
      </c>
      <c r="E221" s="26"/>
      <c r="F221" s="4"/>
      <c r="G221" s="163" t="s">
        <v>1854</v>
      </c>
      <c r="H221" s="26"/>
      <c r="I221" s="4"/>
      <c r="J221" s="163" t="s">
        <v>1855</v>
      </c>
      <c r="K221" s="26"/>
      <c r="L221" s="4"/>
      <c r="M221" s="163" t="s">
        <v>1856</v>
      </c>
      <c r="N221" s="26"/>
      <c r="O221" s="4"/>
      <c r="P221" s="166" t="s">
        <v>418</v>
      </c>
      <c r="Q221" s="26"/>
      <c r="R221" s="4"/>
      <c r="S221" s="163" t="s">
        <v>925</v>
      </c>
    </row>
    <row r="222" spans="1:19" x14ac:dyDescent="0.25">
      <c r="A222" s="14"/>
      <c r="B222" s="61" t="s">
        <v>1558</v>
      </c>
      <c r="C222" s="4"/>
      <c r="D222" s="166" t="s">
        <v>418</v>
      </c>
      <c r="E222" s="26"/>
      <c r="F222" s="4"/>
      <c r="G222" s="166" t="s">
        <v>418</v>
      </c>
      <c r="H222" s="26"/>
      <c r="I222" s="4"/>
      <c r="J222" s="163" t="s">
        <v>1857</v>
      </c>
      <c r="K222" s="26"/>
      <c r="L222" s="4"/>
      <c r="M222" s="166" t="s">
        <v>418</v>
      </c>
      <c r="N222" s="26"/>
      <c r="O222" s="4"/>
      <c r="P222" s="166" t="s">
        <v>418</v>
      </c>
      <c r="Q222" s="26"/>
      <c r="R222" s="4"/>
      <c r="S222" s="163" t="s">
        <v>1857</v>
      </c>
    </row>
    <row r="223" spans="1:19" x14ac:dyDescent="0.25">
      <c r="A223" s="14"/>
      <c r="B223" s="61" t="s">
        <v>1559</v>
      </c>
      <c r="C223" s="4"/>
      <c r="D223" s="166" t="s">
        <v>418</v>
      </c>
      <c r="E223" s="26"/>
      <c r="F223" s="4"/>
      <c r="G223" s="166" t="s">
        <v>418</v>
      </c>
      <c r="H223" s="26"/>
      <c r="I223" s="4"/>
      <c r="J223" s="163" t="s">
        <v>1858</v>
      </c>
      <c r="K223" s="26"/>
      <c r="L223" s="4"/>
      <c r="M223" s="163" t="s">
        <v>1859</v>
      </c>
      <c r="N223" s="26"/>
      <c r="O223" s="4"/>
      <c r="P223" s="166" t="s">
        <v>418</v>
      </c>
      <c r="Q223" s="26"/>
      <c r="R223" s="4"/>
      <c r="S223" s="163" t="s">
        <v>1860</v>
      </c>
    </row>
    <row r="224" spans="1:19" x14ac:dyDescent="0.25">
      <c r="A224" s="14"/>
      <c r="B224" s="61" t="s">
        <v>1491</v>
      </c>
      <c r="C224" s="4"/>
      <c r="D224" s="163">
        <v>-458</v>
      </c>
      <c r="E224" s="26"/>
      <c r="F224" s="4"/>
      <c r="G224" s="162">
        <v>-24763</v>
      </c>
      <c r="H224" s="26"/>
      <c r="I224" s="4"/>
      <c r="J224" s="163" t="s">
        <v>1861</v>
      </c>
      <c r="K224" s="26"/>
      <c r="L224" s="4"/>
      <c r="M224" s="163" t="s">
        <v>1862</v>
      </c>
      <c r="N224" s="26"/>
      <c r="O224" s="4"/>
      <c r="P224" s="166" t="s">
        <v>418</v>
      </c>
      <c r="Q224" s="26"/>
      <c r="R224" s="4"/>
      <c r="S224" s="163" t="s">
        <v>1863</v>
      </c>
    </row>
    <row r="225" spans="1:19" ht="15.75" thickBot="1" x14ac:dyDescent="0.3">
      <c r="A225" s="14"/>
      <c r="B225" s="61" t="s">
        <v>1566</v>
      </c>
      <c r="C225" s="65"/>
      <c r="D225" s="169" t="s">
        <v>418</v>
      </c>
      <c r="E225" s="26"/>
      <c r="F225" s="65"/>
      <c r="G225" s="169" t="s">
        <v>418</v>
      </c>
      <c r="H225" s="26"/>
      <c r="I225" s="65"/>
      <c r="J225" s="169" t="s">
        <v>418</v>
      </c>
      <c r="K225" s="26"/>
      <c r="L225" s="65"/>
      <c r="M225" s="225" t="s">
        <v>1864</v>
      </c>
      <c r="N225" s="26"/>
      <c r="O225" s="65"/>
      <c r="P225" s="170">
        <v>-4624</v>
      </c>
      <c r="Q225" s="26"/>
      <c r="R225" s="65"/>
      <c r="S225" s="169" t="s">
        <v>418</v>
      </c>
    </row>
    <row r="226" spans="1:19" x14ac:dyDescent="0.25">
      <c r="A226" s="14"/>
      <c r="B226" s="61" t="s">
        <v>1568</v>
      </c>
      <c r="C226" s="20"/>
      <c r="D226" s="227">
        <v>-1132</v>
      </c>
      <c r="E226" s="26"/>
      <c r="F226" s="20"/>
      <c r="G226" s="226" t="s">
        <v>1865</v>
      </c>
      <c r="H226" s="26"/>
      <c r="I226" s="20"/>
      <c r="J226" s="226" t="s">
        <v>1866</v>
      </c>
      <c r="K226" s="26"/>
      <c r="L226" s="20"/>
      <c r="M226" s="226" t="s">
        <v>1867</v>
      </c>
      <c r="N226" s="26"/>
      <c r="O226" s="20"/>
      <c r="P226" s="227">
        <v>-112854</v>
      </c>
      <c r="Q226" s="26"/>
      <c r="R226" s="20"/>
      <c r="S226" s="226" t="s">
        <v>1868</v>
      </c>
    </row>
    <row r="227" spans="1:19" x14ac:dyDescent="0.25">
      <c r="A227" s="14"/>
      <c r="B227" s="61" t="s">
        <v>1576</v>
      </c>
      <c r="C227" s="4"/>
      <c r="D227" s="166" t="s">
        <v>418</v>
      </c>
      <c r="E227" s="26"/>
      <c r="F227" s="4"/>
      <c r="G227" s="166" t="s">
        <v>418</v>
      </c>
      <c r="H227" s="26"/>
      <c r="I227" s="4"/>
      <c r="J227" s="166" t="s">
        <v>418</v>
      </c>
      <c r="K227" s="26"/>
      <c r="L227" s="4"/>
      <c r="M227" s="166" t="s">
        <v>418</v>
      </c>
      <c r="N227" s="26"/>
      <c r="O227" s="4"/>
      <c r="P227" s="163" t="s">
        <v>1057</v>
      </c>
      <c r="Q227" s="26"/>
      <c r="R227" s="4"/>
      <c r="S227" s="163" t="s">
        <v>1057</v>
      </c>
    </row>
    <row r="228" spans="1:19" ht="23.25" x14ac:dyDescent="0.25">
      <c r="A228" s="14"/>
      <c r="B228" s="61" t="s">
        <v>1869</v>
      </c>
      <c r="C228" s="4"/>
      <c r="D228" s="162">
        <v>-93751</v>
      </c>
      <c r="E228" s="26"/>
      <c r="F228" s="4"/>
      <c r="G228" s="162">
        <v>-99011</v>
      </c>
      <c r="H228" s="26"/>
      <c r="I228" s="4"/>
      <c r="J228" s="163" t="s">
        <v>1870</v>
      </c>
      <c r="K228" s="26"/>
      <c r="L228" s="4"/>
      <c r="M228" s="163" t="s">
        <v>1871</v>
      </c>
      <c r="N228" s="26"/>
      <c r="O228" s="4"/>
      <c r="P228" s="162">
        <v>-850521</v>
      </c>
      <c r="Q228" s="26"/>
      <c r="R228" s="4"/>
      <c r="S228" s="162">
        <v>-93751</v>
      </c>
    </row>
    <row r="229" spans="1:19" ht="15.75" thickBot="1" x14ac:dyDescent="0.3">
      <c r="A229" s="14"/>
      <c r="B229" s="61" t="s">
        <v>1582</v>
      </c>
      <c r="C229" s="65"/>
      <c r="D229" s="169" t="s">
        <v>418</v>
      </c>
      <c r="E229" s="26"/>
      <c r="F229" s="65"/>
      <c r="G229" s="169" t="s">
        <v>418</v>
      </c>
      <c r="H229" s="26"/>
      <c r="I229" s="65"/>
      <c r="J229" s="169" t="s">
        <v>418</v>
      </c>
      <c r="K229" s="26"/>
      <c r="L229" s="65"/>
      <c r="M229" s="169" t="s">
        <v>418</v>
      </c>
      <c r="N229" s="26"/>
      <c r="O229" s="65"/>
      <c r="P229" s="225" t="s">
        <v>1056</v>
      </c>
      <c r="Q229" s="26"/>
      <c r="R229" s="65"/>
      <c r="S229" s="225" t="s">
        <v>1056</v>
      </c>
    </row>
    <row r="230" spans="1:19" ht="15.75" thickBot="1" x14ac:dyDescent="0.3">
      <c r="A230" s="14"/>
      <c r="B230" s="61" t="s">
        <v>1585</v>
      </c>
      <c r="C230" s="231"/>
      <c r="D230" s="232">
        <v>-93751</v>
      </c>
      <c r="E230" s="26"/>
      <c r="F230" s="231"/>
      <c r="G230" s="232">
        <v>-99011</v>
      </c>
      <c r="H230" s="26"/>
      <c r="I230" s="231"/>
      <c r="J230" s="233" t="s">
        <v>1870</v>
      </c>
      <c r="K230" s="26"/>
      <c r="L230" s="231"/>
      <c r="M230" s="233" t="s">
        <v>1871</v>
      </c>
      <c r="N230" s="26"/>
      <c r="O230" s="231"/>
      <c r="P230" s="232">
        <v>-835988</v>
      </c>
      <c r="Q230" s="26"/>
      <c r="R230" s="231"/>
      <c r="S230" s="232">
        <v>-79218</v>
      </c>
    </row>
    <row r="231" spans="1:19" ht="15.75" thickBot="1" x14ac:dyDescent="0.3">
      <c r="A231" s="14"/>
      <c r="B231" s="61" t="s">
        <v>1587</v>
      </c>
      <c r="C231" s="228" t="s">
        <v>312</v>
      </c>
      <c r="D231" s="229">
        <v>-94883</v>
      </c>
      <c r="E231" s="26"/>
      <c r="F231" s="228" t="s">
        <v>312</v>
      </c>
      <c r="G231" s="230" t="s">
        <v>1828</v>
      </c>
      <c r="H231" s="26"/>
      <c r="I231" s="228" t="s">
        <v>312</v>
      </c>
      <c r="J231" s="230" t="s">
        <v>1829</v>
      </c>
      <c r="K231" s="26"/>
      <c r="L231" s="228" t="s">
        <v>312</v>
      </c>
      <c r="M231" s="230" t="s">
        <v>1830</v>
      </c>
      <c r="N231" s="26"/>
      <c r="O231" s="228" t="s">
        <v>312</v>
      </c>
      <c r="P231" s="229">
        <v>-932943</v>
      </c>
      <c r="Q231" s="26"/>
      <c r="R231" s="228" t="s">
        <v>312</v>
      </c>
      <c r="S231" s="230" t="s">
        <v>1394</v>
      </c>
    </row>
    <row r="232" spans="1:19" ht="15.75" thickTop="1" x14ac:dyDescent="0.25">
      <c r="A232" s="14"/>
      <c r="B232" s="61"/>
      <c r="C232" s="52"/>
      <c r="D232" s="52"/>
      <c r="E232" s="4"/>
      <c r="F232" s="52"/>
      <c r="G232" s="52"/>
      <c r="H232" s="4"/>
      <c r="I232" s="52"/>
      <c r="J232" s="52"/>
      <c r="K232" s="4"/>
      <c r="L232" s="52"/>
      <c r="M232" s="52"/>
      <c r="N232" s="4"/>
      <c r="O232" s="52"/>
      <c r="P232" s="52"/>
      <c r="Q232" s="4"/>
      <c r="R232" s="52"/>
      <c r="S232" s="52"/>
    </row>
    <row r="233" spans="1:19" x14ac:dyDescent="0.25">
      <c r="A233" s="14"/>
      <c r="B233" s="54"/>
      <c r="C233" s="54"/>
      <c r="D233" s="54"/>
      <c r="E233" s="54"/>
      <c r="F233" s="54"/>
      <c r="G233" s="54"/>
      <c r="H233" s="54"/>
      <c r="I233" s="54"/>
      <c r="J233" s="54"/>
      <c r="K233" s="54"/>
      <c r="L233" s="54"/>
      <c r="M233" s="54"/>
      <c r="N233" s="54"/>
      <c r="O233" s="54"/>
      <c r="P233" s="54"/>
      <c r="Q233" s="54"/>
      <c r="R233" s="54"/>
      <c r="S233" s="54"/>
    </row>
    <row r="234" spans="1:19" x14ac:dyDescent="0.25">
      <c r="A234" s="14"/>
      <c r="B234" s="43"/>
      <c r="C234" s="43"/>
      <c r="D234" s="43"/>
      <c r="E234" s="43"/>
      <c r="F234" s="43"/>
      <c r="G234" s="43"/>
      <c r="H234" s="43"/>
      <c r="I234" s="43"/>
      <c r="J234" s="43"/>
      <c r="K234" s="43"/>
      <c r="L234" s="43"/>
      <c r="M234" s="43"/>
      <c r="N234" s="43"/>
      <c r="O234" s="43"/>
      <c r="P234" s="43"/>
      <c r="Q234" s="43"/>
      <c r="R234" s="43"/>
      <c r="S234" s="43"/>
    </row>
    <row r="235" spans="1:19" x14ac:dyDescent="0.25">
      <c r="A235" s="14"/>
      <c r="B235" s="54" t="s">
        <v>1588</v>
      </c>
      <c r="C235" s="54"/>
      <c r="D235" s="54"/>
      <c r="E235" s="54"/>
      <c r="F235" s="54"/>
      <c r="G235" s="54"/>
      <c r="H235" s="54"/>
      <c r="I235" s="54"/>
      <c r="J235" s="54"/>
      <c r="K235" s="54"/>
      <c r="L235" s="54"/>
      <c r="M235" s="54"/>
      <c r="N235" s="54"/>
      <c r="O235" s="54"/>
      <c r="P235" s="54"/>
      <c r="Q235" s="54"/>
      <c r="R235" s="54"/>
      <c r="S235" s="54"/>
    </row>
    <row r="236" spans="1:19" x14ac:dyDescent="0.25">
      <c r="A236" s="14"/>
      <c r="B236" s="54" t="s">
        <v>1872</v>
      </c>
      <c r="C236" s="54"/>
      <c r="D236" s="54"/>
      <c r="E236" s="54"/>
      <c r="F236" s="54"/>
      <c r="G236" s="54"/>
      <c r="H236" s="54"/>
      <c r="I236" s="54"/>
      <c r="J236" s="54"/>
      <c r="K236" s="54"/>
      <c r="L236" s="54"/>
      <c r="M236" s="54"/>
      <c r="N236" s="54"/>
      <c r="O236" s="54"/>
      <c r="P236" s="54"/>
      <c r="Q236" s="54"/>
      <c r="R236" s="54"/>
      <c r="S236" s="54"/>
    </row>
    <row r="237" spans="1:19" x14ac:dyDescent="0.25">
      <c r="A237" s="14"/>
      <c r="B237" s="54" t="s">
        <v>1460</v>
      </c>
      <c r="C237" s="54"/>
      <c r="D237" s="54"/>
      <c r="E237" s="54"/>
      <c r="F237" s="54"/>
      <c r="G237" s="54"/>
      <c r="H237" s="54"/>
      <c r="I237" s="54"/>
      <c r="J237" s="54"/>
      <c r="K237" s="54"/>
      <c r="L237" s="54"/>
      <c r="M237" s="54"/>
      <c r="N237" s="54"/>
      <c r="O237" s="54"/>
      <c r="P237" s="54"/>
      <c r="Q237" s="54"/>
      <c r="R237" s="54"/>
      <c r="S237" s="54"/>
    </row>
    <row r="238" spans="1:19" x14ac:dyDescent="0.25">
      <c r="A238" s="14"/>
      <c r="B238" s="41"/>
      <c r="C238" s="41"/>
      <c r="D238" s="41"/>
      <c r="E238" s="41"/>
      <c r="F238" s="41"/>
      <c r="G238" s="41"/>
      <c r="H238" s="41"/>
      <c r="I238" s="41"/>
      <c r="J238" s="41"/>
      <c r="K238" s="41"/>
      <c r="L238" s="41"/>
      <c r="M238" s="41"/>
      <c r="N238" s="41"/>
      <c r="O238" s="41"/>
      <c r="P238" s="41"/>
      <c r="Q238" s="41"/>
      <c r="R238" s="41"/>
      <c r="S238" s="41"/>
    </row>
    <row r="239" spans="1:19" x14ac:dyDescent="0.25">
      <c r="A239" s="14"/>
      <c r="B239" s="246"/>
      <c r="C239" s="246"/>
      <c r="D239" s="246"/>
      <c r="E239" s="246"/>
      <c r="F239" s="246"/>
      <c r="G239" s="246"/>
      <c r="H239" s="246"/>
      <c r="I239" s="246"/>
      <c r="J239" s="246"/>
      <c r="K239" s="246"/>
      <c r="L239" s="246"/>
      <c r="M239" s="246"/>
      <c r="N239" s="246"/>
      <c r="O239" s="246"/>
      <c r="P239" s="246"/>
      <c r="Q239" s="246"/>
      <c r="R239" s="246"/>
      <c r="S239" s="246"/>
    </row>
    <row r="240" spans="1:19" x14ac:dyDescent="0.25">
      <c r="A240" s="14"/>
      <c r="B240" s="16"/>
      <c r="C240" s="4"/>
      <c r="D240" s="4"/>
      <c r="E240" s="4"/>
      <c r="F240" s="4"/>
      <c r="G240" s="4"/>
      <c r="H240" s="4"/>
      <c r="I240" s="4"/>
      <c r="J240" s="4"/>
      <c r="K240" s="4"/>
      <c r="L240" s="4"/>
      <c r="M240" s="4"/>
      <c r="N240" s="4"/>
      <c r="O240" s="4"/>
      <c r="P240" s="4"/>
      <c r="Q240" s="4"/>
      <c r="R240" s="4"/>
      <c r="S240" s="4"/>
    </row>
    <row r="241" spans="1:19" x14ac:dyDescent="0.25">
      <c r="A241" s="14"/>
      <c r="B241" s="63"/>
      <c r="C241" s="59"/>
      <c r="D241" s="59"/>
      <c r="E241" s="59"/>
      <c r="F241" s="59"/>
      <c r="G241" s="59"/>
      <c r="H241" s="59"/>
      <c r="I241" s="59"/>
      <c r="J241" s="59"/>
      <c r="K241" s="59"/>
      <c r="L241" s="59"/>
      <c r="M241" s="59"/>
      <c r="N241" s="59"/>
      <c r="O241" s="59"/>
      <c r="P241" s="59"/>
      <c r="Q241" s="59"/>
      <c r="R241" s="59"/>
      <c r="S241" s="59"/>
    </row>
    <row r="242" spans="1:19" ht="15.75" thickBot="1" x14ac:dyDescent="0.3">
      <c r="A242" s="14"/>
      <c r="B242" s="63"/>
      <c r="C242" s="223" t="s">
        <v>1461</v>
      </c>
      <c r="D242" s="223"/>
      <c r="E242" s="59"/>
      <c r="F242" s="223" t="s">
        <v>1462</v>
      </c>
      <c r="G242" s="223"/>
      <c r="H242" s="59"/>
      <c r="I242" s="223" t="s">
        <v>1463</v>
      </c>
      <c r="J242" s="223"/>
      <c r="K242" s="18"/>
      <c r="L242" s="223" t="s">
        <v>1464</v>
      </c>
      <c r="M242" s="223"/>
      <c r="N242" s="18"/>
      <c r="O242" s="223" t="s">
        <v>1465</v>
      </c>
      <c r="P242" s="223"/>
      <c r="Q242" s="59"/>
      <c r="R242" s="223" t="s">
        <v>1466</v>
      </c>
      <c r="S242" s="223"/>
    </row>
    <row r="243" spans="1:19" x14ac:dyDescent="0.25">
      <c r="A243" s="14"/>
      <c r="B243" s="63" t="s">
        <v>100</v>
      </c>
      <c r="C243" s="70"/>
      <c r="D243" s="77"/>
      <c r="E243" s="57"/>
      <c r="F243" s="77"/>
      <c r="G243" s="77"/>
      <c r="H243" s="57"/>
      <c r="I243" s="77"/>
      <c r="J243" s="77"/>
      <c r="K243" s="57"/>
      <c r="L243" s="77"/>
      <c r="M243" s="77"/>
      <c r="N243" s="57"/>
      <c r="O243" s="77"/>
      <c r="P243" s="77"/>
      <c r="Q243" s="57"/>
      <c r="R243" s="77"/>
      <c r="S243" s="77"/>
    </row>
    <row r="244" spans="1:19" x14ac:dyDescent="0.25">
      <c r="A244" s="14"/>
      <c r="B244" s="63" t="s">
        <v>1590</v>
      </c>
      <c r="C244" s="63" t="s">
        <v>312</v>
      </c>
      <c r="D244" s="79" t="s">
        <v>418</v>
      </c>
      <c r="E244" s="57"/>
      <c r="F244" s="63" t="s">
        <v>312</v>
      </c>
      <c r="G244" s="79" t="s">
        <v>418</v>
      </c>
      <c r="H244" s="57"/>
      <c r="I244" s="63" t="s">
        <v>312</v>
      </c>
      <c r="J244" s="80" t="s">
        <v>1873</v>
      </c>
      <c r="K244" s="57"/>
      <c r="L244" s="63" t="s">
        <v>312</v>
      </c>
      <c r="M244" s="80" t="s">
        <v>1874</v>
      </c>
      <c r="N244" s="57"/>
      <c r="O244" s="63" t="s">
        <v>312</v>
      </c>
      <c r="P244" s="79" t="s">
        <v>418</v>
      </c>
      <c r="Q244" s="57"/>
      <c r="R244" s="63" t="s">
        <v>312</v>
      </c>
      <c r="S244" s="80" t="s">
        <v>1875</v>
      </c>
    </row>
    <row r="245" spans="1:19" x14ac:dyDescent="0.25">
      <c r="A245" s="14"/>
      <c r="B245" s="63" t="s">
        <v>102</v>
      </c>
      <c r="C245" s="59"/>
      <c r="D245" s="79" t="s">
        <v>418</v>
      </c>
      <c r="E245" s="57"/>
      <c r="F245" s="59"/>
      <c r="G245" s="79" t="s">
        <v>418</v>
      </c>
      <c r="H245" s="57"/>
      <c r="I245" s="59"/>
      <c r="J245" s="80" t="s">
        <v>1876</v>
      </c>
      <c r="K245" s="57"/>
      <c r="L245" s="59"/>
      <c r="M245" s="80" t="s">
        <v>1877</v>
      </c>
      <c r="N245" s="57"/>
      <c r="O245" s="59"/>
      <c r="P245" s="79" t="s">
        <v>418</v>
      </c>
      <c r="Q245" s="57"/>
      <c r="R245" s="59"/>
      <c r="S245" s="80" t="s">
        <v>1878</v>
      </c>
    </row>
    <row r="246" spans="1:19" x14ac:dyDescent="0.25">
      <c r="A246" s="14"/>
      <c r="B246" s="63" t="s">
        <v>1597</v>
      </c>
      <c r="C246" s="59"/>
      <c r="D246" s="79" t="s">
        <v>418</v>
      </c>
      <c r="E246" s="57"/>
      <c r="F246" s="59"/>
      <c r="G246" s="80" t="s">
        <v>1048</v>
      </c>
      <c r="H246" s="57"/>
      <c r="I246" s="59"/>
      <c r="J246" s="80" t="s">
        <v>1879</v>
      </c>
      <c r="K246" s="57"/>
      <c r="L246" s="59"/>
      <c r="M246" s="80" t="s">
        <v>1880</v>
      </c>
      <c r="N246" s="57"/>
      <c r="O246" s="59"/>
      <c r="P246" s="79" t="s">
        <v>418</v>
      </c>
      <c r="Q246" s="57"/>
      <c r="R246" s="59"/>
      <c r="S246" s="80" t="s">
        <v>1881</v>
      </c>
    </row>
    <row r="247" spans="1:19" x14ac:dyDescent="0.25">
      <c r="A247" s="14"/>
      <c r="B247" s="63" t="s">
        <v>1603</v>
      </c>
      <c r="C247" s="59"/>
      <c r="D247" s="78">
        <v>-96148</v>
      </c>
      <c r="E247" s="57"/>
      <c r="F247" s="59"/>
      <c r="G247" s="78">
        <v>-23577</v>
      </c>
      <c r="H247" s="57"/>
      <c r="I247" s="59"/>
      <c r="J247" s="78">
        <v>-12530</v>
      </c>
      <c r="K247" s="57"/>
      <c r="L247" s="59"/>
      <c r="M247" s="80" t="s">
        <v>1882</v>
      </c>
      <c r="N247" s="57"/>
      <c r="O247" s="59"/>
      <c r="P247" s="80" t="s">
        <v>1883</v>
      </c>
      <c r="Q247" s="57"/>
      <c r="R247" s="59"/>
      <c r="S247" s="80">
        <v>-454</v>
      </c>
    </row>
    <row r="248" spans="1:19" ht="15.75" thickBot="1" x14ac:dyDescent="0.3">
      <c r="A248" s="14"/>
      <c r="B248" s="63" t="s">
        <v>1606</v>
      </c>
      <c r="C248" s="64"/>
      <c r="D248" s="81" t="s">
        <v>418</v>
      </c>
      <c r="E248" s="57"/>
      <c r="F248" s="64"/>
      <c r="G248" s="82" t="s">
        <v>1884</v>
      </c>
      <c r="H248" s="57"/>
      <c r="I248" s="64"/>
      <c r="J248" s="82" t="s">
        <v>1885</v>
      </c>
      <c r="K248" s="57"/>
      <c r="L248" s="64"/>
      <c r="M248" s="81" t="s">
        <v>418</v>
      </c>
      <c r="N248" s="57"/>
      <c r="O248" s="64"/>
      <c r="P248" s="159">
        <v>-78882</v>
      </c>
      <c r="Q248" s="57"/>
      <c r="R248" s="64"/>
      <c r="S248" s="81" t="s">
        <v>418</v>
      </c>
    </row>
    <row r="249" spans="1:19" x14ac:dyDescent="0.25">
      <c r="A249" s="14"/>
      <c r="B249" s="63" t="s">
        <v>1610</v>
      </c>
      <c r="C249" s="70"/>
      <c r="D249" s="73">
        <v>-96148</v>
      </c>
      <c r="E249" s="57"/>
      <c r="F249" s="70"/>
      <c r="G249" s="73">
        <v>-22705</v>
      </c>
      <c r="H249" s="57"/>
      <c r="I249" s="70"/>
      <c r="J249" s="76" t="s">
        <v>1886</v>
      </c>
      <c r="K249" s="57"/>
      <c r="L249" s="70"/>
      <c r="M249" s="76" t="s">
        <v>1887</v>
      </c>
      <c r="N249" s="57"/>
      <c r="O249" s="70"/>
      <c r="P249" s="76" t="s">
        <v>1888</v>
      </c>
      <c r="Q249" s="57"/>
      <c r="R249" s="70"/>
      <c r="S249" s="76" t="s">
        <v>1355</v>
      </c>
    </row>
    <row r="250" spans="1:19" x14ac:dyDescent="0.25">
      <c r="A250" s="14"/>
      <c r="B250" s="63" t="s">
        <v>105</v>
      </c>
      <c r="C250" s="59"/>
      <c r="D250" s="59"/>
      <c r="E250" s="57"/>
      <c r="F250" s="59"/>
      <c r="G250" s="59"/>
      <c r="H250" s="57"/>
      <c r="I250" s="59"/>
      <c r="J250" s="59"/>
      <c r="K250" s="57"/>
      <c r="L250" s="59"/>
      <c r="M250" s="59"/>
      <c r="N250" s="57"/>
      <c r="O250" s="59"/>
      <c r="P250" s="59"/>
      <c r="Q250" s="57"/>
      <c r="R250" s="59"/>
      <c r="S250" s="59"/>
    </row>
    <row r="251" spans="1:19" x14ac:dyDescent="0.25">
      <c r="A251" s="14"/>
      <c r="B251" s="63" t="s">
        <v>1614</v>
      </c>
      <c r="C251" s="59"/>
      <c r="D251" s="80" t="s">
        <v>1055</v>
      </c>
      <c r="E251" s="57"/>
      <c r="F251" s="59"/>
      <c r="G251" s="79" t="s">
        <v>418</v>
      </c>
      <c r="H251" s="57"/>
      <c r="I251" s="59"/>
      <c r="J251" s="80" t="s">
        <v>1889</v>
      </c>
      <c r="K251" s="57"/>
      <c r="L251" s="59"/>
      <c r="M251" s="80" t="s">
        <v>1890</v>
      </c>
      <c r="N251" s="57"/>
      <c r="O251" s="59"/>
      <c r="P251" s="79" t="s">
        <v>418</v>
      </c>
      <c r="Q251" s="57"/>
      <c r="R251" s="59"/>
      <c r="S251" s="80" t="s">
        <v>1891</v>
      </c>
    </row>
    <row r="252" spans="1:19" x14ac:dyDescent="0.25">
      <c r="A252" s="14"/>
      <c r="B252" s="63" t="s">
        <v>1619</v>
      </c>
      <c r="C252" s="59"/>
      <c r="D252" s="79" t="s">
        <v>418</v>
      </c>
      <c r="E252" s="57"/>
      <c r="F252" s="59"/>
      <c r="G252" s="79" t="s">
        <v>418</v>
      </c>
      <c r="H252" s="57"/>
      <c r="I252" s="59"/>
      <c r="J252" s="80" t="s">
        <v>1892</v>
      </c>
      <c r="K252" s="57"/>
      <c r="L252" s="59"/>
      <c r="M252" s="80" t="s">
        <v>1893</v>
      </c>
      <c r="N252" s="57"/>
      <c r="O252" s="59"/>
      <c r="P252" s="79" t="s">
        <v>418</v>
      </c>
      <c r="Q252" s="57"/>
      <c r="R252" s="59"/>
      <c r="S252" s="80" t="s">
        <v>1894</v>
      </c>
    </row>
    <row r="253" spans="1:19" x14ac:dyDescent="0.25">
      <c r="A253" s="14"/>
      <c r="B253" s="63" t="s">
        <v>1623</v>
      </c>
      <c r="C253" s="59"/>
      <c r="D253" s="79" t="s">
        <v>418</v>
      </c>
      <c r="E253" s="57"/>
      <c r="F253" s="59"/>
      <c r="G253" s="79" t="s">
        <v>418</v>
      </c>
      <c r="H253" s="57"/>
      <c r="I253" s="59"/>
      <c r="J253" s="80" t="s">
        <v>1895</v>
      </c>
      <c r="K253" s="57"/>
      <c r="L253" s="59"/>
      <c r="M253" s="80" t="s">
        <v>1896</v>
      </c>
      <c r="N253" s="57"/>
      <c r="O253" s="59"/>
      <c r="P253" s="79" t="s">
        <v>418</v>
      </c>
      <c r="Q253" s="57"/>
      <c r="R253" s="59"/>
      <c r="S253" s="80" t="s">
        <v>1897</v>
      </c>
    </row>
    <row r="254" spans="1:19" x14ac:dyDescent="0.25">
      <c r="A254" s="14"/>
      <c r="B254" s="63" t="s">
        <v>1627</v>
      </c>
      <c r="C254" s="59"/>
      <c r="D254" s="79" t="s">
        <v>418</v>
      </c>
      <c r="E254" s="57"/>
      <c r="F254" s="59"/>
      <c r="G254" s="79" t="s">
        <v>418</v>
      </c>
      <c r="H254" s="57"/>
      <c r="I254" s="59"/>
      <c r="J254" s="80" t="s">
        <v>1898</v>
      </c>
      <c r="K254" s="57"/>
      <c r="L254" s="59"/>
      <c r="M254" s="80" t="s">
        <v>1899</v>
      </c>
      <c r="N254" s="57"/>
      <c r="O254" s="59"/>
      <c r="P254" s="79" t="s">
        <v>418</v>
      </c>
      <c r="Q254" s="57"/>
      <c r="R254" s="59"/>
      <c r="S254" s="80" t="s">
        <v>1900</v>
      </c>
    </row>
    <row r="255" spans="1:19" x14ac:dyDescent="0.25">
      <c r="A255" s="14"/>
      <c r="B255" s="63" t="s">
        <v>1631</v>
      </c>
      <c r="C255" s="59"/>
      <c r="D255" s="80" t="s">
        <v>1598</v>
      </c>
      <c r="E255" s="57"/>
      <c r="F255" s="59"/>
      <c r="G255" s="80" t="s">
        <v>1901</v>
      </c>
      <c r="H255" s="57"/>
      <c r="I255" s="59"/>
      <c r="J255" s="80" t="s">
        <v>1902</v>
      </c>
      <c r="K255" s="57"/>
      <c r="L255" s="59"/>
      <c r="M255" s="80" t="s">
        <v>1903</v>
      </c>
      <c r="N255" s="57"/>
      <c r="O255" s="59"/>
      <c r="P255" s="79" t="s">
        <v>418</v>
      </c>
      <c r="Q255" s="57"/>
      <c r="R255" s="59"/>
      <c r="S255" s="80" t="s">
        <v>1412</v>
      </c>
    </row>
    <row r="256" spans="1:19" x14ac:dyDescent="0.25">
      <c r="A256" s="14"/>
      <c r="B256" s="63" t="s">
        <v>1635</v>
      </c>
      <c r="C256" s="59"/>
      <c r="D256" s="79" t="s">
        <v>418</v>
      </c>
      <c r="E256" s="57"/>
      <c r="F256" s="59"/>
      <c r="G256" s="79" t="s">
        <v>418</v>
      </c>
      <c r="H256" s="57"/>
      <c r="I256" s="59"/>
      <c r="J256" s="80" t="s">
        <v>1904</v>
      </c>
      <c r="K256" s="57"/>
      <c r="L256" s="59"/>
      <c r="M256" s="80" t="s">
        <v>1905</v>
      </c>
      <c r="N256" s="57"/>
      <c r="O256" s="59"/>
      <c r="P256" s="79" t="s">
        <v>418</v>
      </c>
      <c r="Q256" s="57"/>
      <c r="R256" s="59"/>
      <c r="S256" s="80" t="s">
        <v>1375</v>
      </c>
    </row>
    <row r="257" spans="1:19" x14ac:dyDescent="0.25">
      <c r="A257" s="14"/>
      <c r="B257" s="63" t="s">
        <v>803</v>
      </c>
      <c r="C257" s="59"/>
      <c r="D257" s="79" t="s">
        <v>418</v>
      </c>
      <c r="E257" s="57"/>
      <c r="F257" s="59"/>
      <c r="G257" s="79" t="s">
        <v>418</v>
      </c>
      <c r="H257" s="57"/>
      <c r="I257" s="59"/>
      <c r="J257" s="80" t="s">
        <v>1906</v>
      </c>
      <c r="K257" s="57"/>
      <c r="L257" s="59"/>
      <c r="M257" s="80" t="s">
        <v>1907</v>
      </c>
      <c r="N257" s="57"/>
      <c r="O257" s="59"/>
      <c r="P257" s="79" t="s">
        <v>418</v>
      </c>
      <c r="Q257" s="57"/>
      <c r="R257" s="59"/>
      <c r="S257" s="80" t="s">
        <v>322</v>
      </c>
    </row>
    <row r="258" spans="1:19" x14ac:dyDescent="0.25">
      <c r="A258" s="14"/>
      <c r="B258" s="63" t="s">
        <v>1640</v>
      </c>
      <c r="C258" s="59"/>
      <c r="D258" s="79" t="s">
        <v>418</v>
      </c>
      <c r="E258" s="57"/>
      <c r="F258" s="59"/>
      <c r="G258" s="80" t="s">
        <v>1908</v>
      </c>
      <c r="H258" s="57"/>
      <c r="I258" s="59"/>
      <c r="J258" s="80" t="s">
        <v>1909</v>
      </c>
      <c r="K258" s="57"/>
      <c r="L258" s="59"/>
      <c r="M258" s="80" t="s">
        <v>1910</v>
      </c>
      <c r="N258" s="57"/>
      <c r="O258" s="59"/>
      <c r="P258" s="79" t="s">
        <v>418</v>
      </c>
      <c r="Q258" s="57"/>
      <c r="R258" s="59"/>
      <c r="S258" s="80" t="s">
        <v>1423</v>
      </c>
    </row>
    <row r="259" spans="1:19" x14ac:dyDescent="0.25">
      <c r="A259" s="14"/>
      <c r="B259" s="63" t="s">
        <v>116</v>
      </c>
      <c r="C259" s="59"/>
      <c r="D259" s="79" t="s">
        <v>418</v>
      </c>
      <c r="E259" s="57"/>
      <c r="F259" s="59"/>
      <c r="G259" s="79" t="s">
        <v>418</v>
      </c>
      <c r="H259" s="57"/>
      <c r="I259" s="59"/>
      <c r="J259" s="79" t="s">
        <v>418</v>
      </c>
      <c r="K259" s="57"/>
      <c r="L259" s="59"/>
      <c r="M259" s="79" t="s">
        <v>418</v>
      </c>
      <c r="N259" s="57"/>
      <c r="O259" s="59"/>
      <c r="P259" s="79" t="s">
        <v>418</v>
      </c>
      <c r="Q259" s="57"/>
      <c r="R259" s="59"/>
      <c r="S259" s="79" t="s">
        <v>418</v>
      </c>
    </row>
    <row r="260" spans="1:19" x14ac:dyDescent="0.25">
      <c r="A260" s="14"/>
      <c r="B260" s="63" t="s">
        <v>117</v>
      </c>
      <c r="C260" s="59"/>
      <c r="D260" s="79" t="s">
        <v>418</v>
      </c>
      <c r="E260" s="57"/>
      <c r="F260" s="59"/>
      <c r="G260" s="79" t="s">
        <v>418</v>
      </c>
      <c r="H260" s="57"/>
      <c r="I260" s="59"/>
      <c r="J260" s="79" t="s">
        <v>418</v>
      </c>
      <c r="K260" s="57"/>
      <c r="L260" s="59"/>
      <c r="M260" s="79" t="s">
        <v>418</v>
      </c>
      <c r="N260" s="57"/>
      <c r="O260" s="59"/>
      <c r="P260" s="79" t="s">
        <v>418</v>
      </c>
      <c r="Q260" s="57"/>
      <c r="R260" s="59"/>
      <c r="S260" s="79" t="s">
        <v>418</v>
      </c>
    </row>
    <row r="261" spans="1:19" x14ac:dyDescent="0.25">
      <c r="A261" s="14"/>
      <c r="B261" s="63" t="s">
        <v>118</v>
      </c>
      <c r="C261" s="59"/>
      <c r="D261" s="79" t="s">
        <v>418</v>
      </c>
      <c r="E261" s="57"/>
      <c r="F261" s="59"/>
      <c r="G261" s="79" t="s">
        <v>418</v>
      </c>
      <c r="H261" s="57"/>
      <c r="I261" s="59"/>
      <c r="J261" s="79" t="s">
        <v>418</v>
      </c>
      <c r="K261" s="57"/>
      <c r="L261" s="59"/>
      <c r="M261" s="79" t="s">
        <v>418</v>
      </c>
      <c r="N261" s="57"/>
      <c r="O261" s="59"/>
      <c r="P261" s="79" t="s">
        <v>418</v>
      </c>
      <c r="Q261" s="57"/>
      <c r="R261" s="59"/>
      <c r="S261" s="79" t="s">
        <v>418</v>
      </c>
    </row>
    <row r="262" spans="1:19" x14ac:dyDescent="0.25">
      <c r="A262" s="14"/>
      <c r="B262" s="63" t="s">
        <v>1648</v>
      </c>
      <c r="C262" s="59"/>
      <c r="D262" s="79" t="s">
        <v>418</v>
      </c>
      <c r="E262" s="57"/>
      <c r="F262" s="59"/>
      <c r="G262" s="79" t="s">
        <v>418</v>
      </c>
      <c r="H262" s="57"/>
      <c r="I262" s="59"/>
      <c r="J262" s="78">
        <v>-1629</v>
      </c>
      <c r="K262" s="57"/>
      <c r="L262" s="59"/>
      <c r="M262" s="80">
        <v>-69</v>
      </c>
      <c r="N262" s="57"/>
      <c r="O262" s="59"/>
      <c r="P262" s="79" t="s">
        <v>418</v>
      </c>
      <c r="Q262" s="57"/>
      <c r="R262" s="59"/>
      <c r="S262" s="78">
        <v>-1698</v>
      </c>
    </row>
    <row r="263" spans="1:19" x14ac:dyDescent="0.25">
      <c r="A263" s="14"/>
      <c r="B263" s="63" t="s">
        <v>115</v>
      </c>
      <c r="C263" s="59"/>
      <c r="D263" s="79" t="s">
        <v>418</v>
      </c>
      <c r="E263" s="57"/>
      <c r="F263" s="59"/>
      <c r="G263" s="79" t="s">
        <v>418</v>
      </c>
      <c r="H263" s="57"/>
      <c r="I263" s="59"/>
      <c r="J263" s="78">
        <v>-1460</v>
      </c>
      <c r="K263" s="57"/>
      <c r="L263" s="59"/>
      <c r="M263" s="79" t="s">
        <v>418</v>
      </c>
      <c r="N263" s="57"/>
      <c r="O263" s="59"/>
      <c r="P263" s="79" t="s">
        <v>418</v>
      </c>
      <c r="Q263" s="57"/>
      <c r="R263" s="59"/>
      <c r="S263" s="78">
        <v>-1460</v>
      </c>
    </row>
    <row r="264" spans="1:19" x14ac:dyDescent="0.25">
      <c r="A264" s="14"/>
      <c r="B264" s="63" t="s">
        <v>119</v>
      </c>
      <c r="C264" s="59"/>
      <c r="D264" s="79" t="s">
        <v>418</v>
      </c>
      <c r="E264" s="57"/>
      <c r="F264" s="59"/>
      <c r="G264" s="79" t="s">
        <v>418</v>
      </c>
      <c r="H264" s="57"/>
      <c r="I264" s="59"/>
      <c r="J264" s="80" t="s">
        <v>1435</v>
      </c>
      <c r="K264" s="57"/>
      <c r="L264" s="59"/>
      <c r="M264" s="79" t="s">
        <v>418</v>
      </c>
      <c r="N264" s="57"/>
      <c r="O264" s="59"/>
      <c r="P264" s="79" t="s">
        <v>418</v>
      </c>
      <c r="Q264" s="57"/>
      <c r="R264" s="59"/>
      <c r="S264" s="80" t="s">
        <v>1435</v>
      </c>
    </row>
    <row r="265" spans="1:19" x14ac:dyDescent="0.25">
      <c r="A265" s="14"/>
      <c r="B265" s="63" t="s">
        <v>120</v>
      </c>
      <c r="C265" s="59"/>
      <c r="D265" s="79" t="s">
        <v>418</v>
      </c>
      <c r="E265" s="57"/>
      <c r="F265" s="59"/>
      <c r="G265" s="79" t="s">
        <v>418</v>
      </c>
      <c r="H265" s="57"/>
      <c r="I265" s="59"/>
      <c r="J265" s="80" t="s">
        <v>1431</v>
      </c>
      <c r="K265" s="57"/>
      <c r="L265" s="59"/>
      <c r="M265" s="79" t="s">
        <v>418</v>
      </c>
      <c r="N265" s="57"/>
      <c r="O265" s="59"/>
      <c r="P265" s="79" t="s">
        <v>418</v>
      </c>
      <c r="Q265" s="57"/>
      <c r="R265" s="59"/>
      <c r="S265" s="80" t="s">
        <v>1431</v>
      </c>
    </row>
    <row r="266" spans="1:19" x14ac:dyDescent="0.25">
      <c r="A266" s="14"/>
      <c r="B266" s="63" t="s">
        <v>1650</v>
      </c>
      <c r="C266" s="59"/>
      <c r="D266" s="79" t="s">
        <v>418</v>
      </c>
      <c r="E266" s="57"/>
      <c r="F266" s="59"/>
      <c r="G266" s="79" t="s">
        <v>418</v>
      </c>
      <c r="H266" s="57"/>
      <c r="I266" s="59"/>
      <c r="J266" s="79" t="s">
        <v>418</v>
      </c>
      <c r="K266" s="57"/>
      <c r="L266" s="59"/>
      <c r="M266" s="80" t="s">
        <v>1437</v>
      </c>
      <c r="N266" s="57"/>
      <c r="O266" s="59"/>
      <c r="P266" s="79" t="s">
        <v>418</v>
      </c>
      <c r="Q266" s="57"/>
      <c r="R266" s="59"/>
      <c r="S266" s="80" t="s">
        <v>1437</v>
      </c>
    </row>
    <row r="267" spans="1:19" x14ac:dyDescent="0.25">
      <c r="A267" s="14"/>
      <c r="B267" s="63" t="s">
        <v>1651</v>
      </c>
      <c r="C267" s="59"/>
      <c r="D267" s="79" t="s">
        <v>418</v>
      </c>
      <c r="E267" s="57"/>
      <c r="F267" s="59"/>
      <c r="G267" s="80" t="s">
        <v>1439</v>
      </c>
      <c r="H267" s="57"/>
      <c r="I267" s="59"/>
      <c r="J267" s="79" t="s">
        <v>418</v>
      </c>
      <c r="K267" s="57"/>
      <c r="L267" s="59"/>
      <c r="M267" s="79" t="s">
        <v>418</v>
      </c>
      <c r="N267" s="57"/>
      <c r="O267" s="59"/>
      <c r="P267" s="79" t="s">
        <v>418</v>
      </c>
      <c r="Q267" s="57"/>
      <c r="R267" s="59"/>
      <c r="S267" s="80" t="s">
        <v>1439</v>
      </c>
    </row>
    <row r="268" spans="1:19" ht="15.75" thickBot="1" x14ac:dyDescent="0.3">
      <c r="A268" s="14"/>
      <c r="B268" s="63" t="s">
        <v>1652</v>
      </c>
      <c r="C268" s="64"/>
      <c r="D268" s="81" t="s">
        <v>418</v>
      </c>
      <c r="E268" s="57"/>
      <c r="F268" s="64"/>
      <c r="G268" s="81" t="s">
        <v>418</v>
      </c>
      <c r="H268" s="57"/>
      <c r="I268" s="64"/>
      <c r="J268" s="82" t="s">
        <v>1598</v>
      </c>
      <c r="K268" s="57"/>
      <c r="L268" s="64"/>
      <c r="M268" s="82" t="s">
        <v>1911</v>
      </c>
      <c r="N268" s="57"/>
      <c r="O268" s="64"/>
      <c r="P268" s="159">
        <v>-78882</v>
      </c>
      <c r="Q268" s="57"/>
      <c r="R268" s="64"/>
      <c r="S268" s="81" t="s">
        <v>418</v>
      </c>
    </row>
    <row r="269" spans="1:19" ht="15.75" thickBot="1" x14ac:dyDescent="0.3">
      <c r="A269" s="14"/>
      <c r="B269" s="63" t="s">
        <v>1654</v>
      </c>
      <c r="C269" s="222"/>
      <c r="D269" s="86" t="s">
        <v>1912</v>
      </c>
      <c r="E269" s="57"/>
      <c r="F269" s="222"/>
      <c r="G269" s="86" t="s">
        <v>1913</v>
      </c>
      <c r="H269" s="57"/>
      <c r="I269" s="222"/>
      <c r="J269" s="86" t="s">
        <v>1914</v>
      </c>
      <c r="K269" s="57"/>
      <c r="L269" s="222"/>
      <c r="M269" s="86" t="s">
        <v>1915</v>
      </c>
      <c r="N269" s="57"/>
      <c r="O269" s="222"/>
      <c r="P269" s="84">
        <v>-78882</v>
      </c>
      <c r="Q269" s="57"/>
      <c r="R269" s="222"/>
      <c r="S269" s="86" t="s">
        <v>1916</v>
      </c>
    </row>
    <row r="270" spans="1:19" x14ac:dyDescent="0.25">
      <c r="A270" s="14"/>
      <c r="B270" s="63" t="s">
        <v>1660</v>
      </c>
      <c r="C270" s="70"/>
      <c r="D270" s="73">
        <v>-96746</v>
      </c>
      <c r="E270" s="57"/>
      <c r="F270" s="70"/>
      <c r="G270" s="73">
        <v>-105831</v>
      </c>
      <c r="H270" s="57"/>
      <c r="I270" s="70"/>
      <c r="J270" s="73">
        <v>-38538</v>
      </c>
      <c r="K270" s="57"/>
      <c r="L270" s="70"/>
      <c r="M270" s="76" t="s">
        <v>1917</v>
      </c>
      <c r="N270" s="57"/>
      <c r="O270" s="70"/>
      <c r="P270" s="76" t="s">
        <v>1883</v>
      </c>
      <c r="Q270" s="57"/>
      <c r="R270" s="70"/>
      <c r="S270" s="73">
        <v>-98680</v>
      </c>
    </row>
    <row r="271" spans="1:19" ht="15.75" thickBot="1" x14ac:dyDescent="0.3">
      <c r="A271" s="14"/>
      <c r="B271" s="63" t="s">
        <v>1662</v>
      </c>
      <c r="C271" s="64"/>
      <c r="D271" s="159">
        <v>-1603</v>
      </c>
      <c r="E271" s="57"/>
      <c r="F271" s="64"/>
      <c r="G271" s="159">
        <v>-9683</v>
      </c>
      <c r="H271" s="57"/>
      <c r="I271" s="64"/>
      <c r="J271" s="159">
        <v>-15332</v>
      </c>
      <c r="K271" s="57"/>
      <c r="L271" s="64"/>
      <c r="M271" s="82" t="s">
        <v>1918</v>
      </c>
      <c r="N271" s="57"/>
      <c r="O271" s="64"/>
      <c r="P271" s="81" t="s">
        <v>418</v>
      </c>
      <c r="Q271" s="57"/>
      <c r="R271" s="64"/>
      <c r="S271" s="159">
        <v>-20432</v>
      </c>
    </row>
    <row r="272" spans="1:19" x14ac:dyDescent="0.25">
      <c r="A272" s="14"/>
      <c r="B272" s="63" t="s">
        <v>1028</v>
      </c>
      <c r="C272" s="70"/>
      <c r="D272" s="73">
        <v>-95143</v>
      </c>
      <c r="E272" s="57"/>
      <c r="F272" s="70"/>
      <c r="G272" s="73">
        <v>-96148</v>
      </c>
      <c r="H272" s="57"/>
      <c r="I272" s="70"/>
      <c r="J272" s="73">
        <v>-23206</v>
      </c>
      <c r="K272" s="57"/>
      <c r="L272" s="70"/>
      <c r="M272" s="76" t="s">
        <v>1919</v>
      </c>
      <c r="N272" s="57"/>
      <c r="O272" s="70"/>
      <c r="P272" s="76" t="s">
        <v>1883</v>
      </c>
      <c r="Q272" s="57"/>
      <c r="R272" s="70"/>
      <c r="S272" s="73">
        <v>-78248</v>
      </c>
    </row>
    <row r="273" spans="1:19" ht="24" thickBot="1" x14ac:dyDescent="0.3">
      <c r="A273" s="14"/>
      <c r="B273" s="63" t="s">
        <v>1666</v>
      </c>
      <c r="C273" s="64"/>
      <c r="D273" s="81" t="s">
        <v>418</v>
      </c>
      <c r="E273" s="57"/>
      <c r="F273" s="64"/>
      <c r="G273" s="81" t="s">
        <v>418</v>
      </c>
      <c r="H273" s="57"/>
      <c r="I273" s="64"/>
      <c r="J273" s="81" t="s">
        <v>418</v>
      </c>
      <c r="K273" s="57"/>
      <c r="L273" s="64"/>
      <c r="M273" s="81" t="s">
        <v>418</v>
      </c>
      <c r="N273" s="57"/>
      <c r="O273" s="64"/>
      <c r="P273" s="159">
        <v>-1966</v>
      </c>
      <c r="Q273" s="57"/>
      <c r="R273" s="64"/>
      <c r="S273" s="159">
        <v>-1966</v>
      </c>
    </row>
    <row r="274" spans="1:19" ht="23.25" x14ac:dyDescent="0.25">
      <c r="A274" s="14"/>
      <c r="B274" s="63" t="s">
        <v>1667</v>
      </c>
      <c r="C274" s="70"/>
      <c r="D274" s="73">
        <v>-95143</v>
      </c>
      <c r="E274" s="57"/>
      <c r="F274" s="70"/>
      <c r="G274" s="73">
        <v>-96148</v>
      </c>
      <c r="H274" s="57"/>
      <c r="I274" s="70"/>
      <c r="J274" s="73">
        <v>-23206</v>
      </c>
      <c r="K274" s="57"/>
      <c r="L274" s="70"/>
      <c r="M274" s="76" t="s">
        <v>1919</v>
      </c>
      <c r="N274" s="57"/>
      <c r="O274" s="70"/>
      <c r="P274" s="76" t="s">
        <v>1920</v>
      </c>
      <c r="Q274" s="57"/>
      <c r="R274" s="70"/>
      <c r="S274" s="73">
        <v>-80214</v>
      </c>
    </row>
    <row r="275" spans="1:19" ht="15.75" thickBot="1" x14ac:dyDescent="0.3">
      <c r="A275" s="14"/>
      <c r="B275" s="63" t="s">
        <v>1670</v>
      </c>
      <c r="C275" s="64"/>
      <c r="D275" s="81" t="s">
        <v>418</v>
      </c>
      <c r="E275" s="57"/>
      <c r="F275" s="64"/>
      <c r="G275" s="81" t="s">
        <v>418</v>
      </c>
      <c r="H275" s="57"/>
      <c r="I275" s="64"/>
      <c r="J275" s="81" t="s">
        <v>418</v>
      </c>
      <c r="K275" s="57"/>
      <c r="L275" s="64"/>
      <c r="M275" s="159">
        <v>-16242</v>
      </c>
      <c r="N275" s="57"/>
      <c r="O275" s="64"/>
      <c r="P275" s="81" t="s">
        <v>418</v>
      </c>
      <c r="Q275" s="57"/>
      <c r="R275" s="64"/>
      <c r="S275" s="159">
        <v>-16242</v>
      </c>
    </row>
    <row r="276" spans="1:19" ht="15.75" thickBot="1" x14ac:dyDescent="0.3">
      <c r="A276" s="14"/>
      <c r="B276" s="63" t="s">
        <v>1671</v>
      </c>
      <c r="C276" s="222"/>
      <c r="D276" s="84">
        <v>-95143</v>
      </c>
      <c r="E276" s="57"/>
      <c r="F276" s="222"/>
      <c r="G276" s="84">
        <v>-96148</v>
      </c>
      <c r="H276" s="57"/>
      <c r="I276" s="222"/>
      <c r="J276" s="84">
        <v>-23206</v>
      </c>
      <c r="K276" s="57"/>
      <c r="L276" s="222"/>
      <c r="M276" s="84">
        <v>-11788</v>
      </c>
      <c r="N276" s="57"/>
      <c r="O276" s="222"/>
      <c r="P276" s="86" t="s">
        <v>1883</v>
      </c>
      <c r="Q276" s="57"/>
      <c r="R276" s="222"/>
      <c r="S276" s="84">
        <v>-94490</v>
      </c>
    </row>
    <row r="277" spans="1:19" ht="35.25" thickBot="1" x14ac:dyDescent="0.3">
      <c r="A277" s="14"/>
      <c r="B277" s="63" t="s">
        <v>1672</v>
      </c>
      <c r="C277" s="222"/>
      <c r="D277" s="85" t="s">
        <v>418</v>
      </c>
      <c r="E277" s="57"/>
      <c r="F277" s="222"/>
      <c r="G277" s="85" t="s">
        <v>418</v>
      </c>
      <c r="H277" s="57"/>
      <c r="I277" s="222"/>
      <c r="J277" s="85" t="s">
        <v>418</v>
      </c>
      <c r="K277" s="57"/>
      <c r="L277" s="222"/>
      <c r="M277" s="85" t="s">
        <v>418</v>
      </c>
      <c r="N277" s="57"/>
      <c r="O277" s="222"/>
      <c r="P277" s="86">
        <v>-653</v>
      </c>
      <c r="Q277" s="57"/>
      <c r="R277" s="222"/>
      <c r="S277" s="86">
        <v>-653</v>
      </c>
    </row>
    <row r="278" spans="1:19" ht="24" thickBot="1" x14ac:dyDescent="0.3">
      <c r="A278" s="14"/>
      <c r="B278" s="63" t="s">
        <v>1673</v>
      </c>
      <c r="C278" s="221" t="s">
        <v>312</v>
      </c>
      <c r="D278" s="88">
        <v>-95143</v>
      </c>
      <c r="E278" s="57"/>
      <c r="F278" s="221" t="s">
        <v>312</v>
      </c>
      <c r="G278" s="88">
        <v>-96148</v>
      </c>
      <c r="H278" s="57"/>
      <c r="I278" s="221" t="s">
        <v>312</v>
      </c>
      <c r="J278" s="88">
        <v>-23206</v>
      </c>
      <c r="K278" s="57"/>
      <c r="L278" s="221" t="s">
        <v>312</v>
      </c>
      <c r="M278" s="88">
        <v>-11788</v>
      </c>
      <c r="N278" s="57"/>
      <c r="O278" s="221" t="s">
        <v>312</v>
      </c>
      <c r="P278" s="89" t="s">
        <v>1921</v>
      </c>
      <c r="Q278" s="57"/>
      <c r="R278" s="221" t="s">
        <v>312</v>
      </c>
      <c r="S278" s="88">
        <v>-95143</v>
      </c>
    </row>
    <row r="279" spans="1:19" ht="15.75" thickTop="1" x14ac:dyDescent="0.25">
      <c r="A279" s="14"/>
      <c r="B279" s="61"/>
      <c r="C279" s="52"/>
      <c r="D279" s="52"/>
      <c r="E279" s="4"/>
      <c r="F279" s="52"/>
      <c r="G279" s="52"/>
      <c r="H279" s="4"/>
      <c r="I279" s="52"/>
      <c r="J279" s="52"/>
      <c r="K279" s="4"/>
      <c r="L279" s="52"/>
      <c r="M279" s="52"/>
      <c r="N279" s="4"/>
      <c r="O279" s="52"/>
      <c r="P279" s="52"/>
      <c r="Q279" s="4"/>
      <c r="R279" s="52"/>
      <c r="S279" s="52"/>
    </row>
    <row r="280" spans="1:19" x14ac:dyDescent="0.25">
      <c r="A280" s="14"/>
      <c r="B280" s="247"/>
      <c r="C280" s="247"/>
      <c r="D280" s="247"/>
      <c r="E280" s="247"/>
      <c r="F280" s="247"/>
      <c r="G280" s="247"/>
      <c r="H280" s="247"/>
      <c r="I280" s="247"/>
      <c r="J280" s="247"/>
      <c r="K280" s="247"/>
      <c r="L280" s="247"/>
      <c r="M280" s="247"/>
      <c r="N280" s="247"/>
      <c r="O280" s="247"/>
      <c r="P280" s="247"/>
      <c r="Q280" s="247"/>
      <c r="R280" s="247"/>
      <c r="S280" s="247"/>
    </row>
    <row r="281" spans="1:19" x14ac:dyDescent="0.25">
      <c r="A281" s="14"/>
      <c r="B281" s="43"/>
      <c r="C281" s="43"/>
      <c r="D281" s="43"/>
      <c r="E281" s="43"/>
      <c r="F281" s="43"/>
      <c r="G281" s="43"/>
      <c r="H281" s="43"/>
      <c r="I281" s="43"/>
      <c r="J281" s="43"/>
      <c r="K281" s="43"/>
      <c r="L281" s="43"/>
      <c r="M281" s="43"/>
      <c r="N281" s="43"/>
      <c r="O281" s="43"/>
      <c r="P281" s="43"/>
      <c r="Q281" s="43"/>
      <c r="R281" s="43"/>
      <c r="S281" s="43"/>
    </row>
    <row r="282" spans="1:19" x14ac:dyDescent="0.25">
      <c r="A282" s="14"/>
      <c r="B282" s="54" t="s">
        <v>1675</v>
      </c>
      <c r="C282" s="54"/>
      <c r="D282" s="54"/>
      <c r="E282" s="54"/>
      <c r="F282" s="54"/>
      <c r="G282" s="54"/>
      <c r="H282" s="54"/>
      <c r="I282" s="54"/>
      <c r="J282" s="54"/>
      <c r="K282" s="54"/>
      <c r="L282" s="54"/>
      <c r="M282" s="54"/>
      <c r="N282" s="54"/>
      <c r="O282" s="54"/>
      <c r="P282" s="54"/>
      <c r="Q282" s="54"/>
      <c r="R282" s="54"/>
      <c r="S282" s="54"/>
    </row>
    <row r="283" spans="1:19" x14ac:dyDescent="0.25">
      <c r="A283" s="14"/>
      <c r="B283" s="54" t="s">
        <v>1872</v>
      </c>
      <c r="C283" s="54"/>
      <c r="D283" s="54"/>
      <c r="E283" s="54"/>
      <c r="F283" s="54"/>
      <c r="G283" s="54"/>
      <c r="H283" s="54"/>
      <c r="I283" s="54"/>
      <c r="J283" s="54"/>
      <c r="K283" s="54"/>
      <c r="L283" s="54"/>
      <c r="M283" s="54"/>
      <c r="N283" s="54"/>
      <c r="O283" s="54"/>
      <c r="P283" s="54"/>
      <c r="Q283" s="54"/>
      <c r="R283" s="54"/>
      <c r="S283" s="54"/>
    </row>
    <row r="284" spans="1:19" x14ac:dyDescent="0.25">
      <c r="A284" s="14"/>
      <c r="B284" s="245" t="s">
        <v>1460</v>
      </c>
      <c r="C284" s="245"/>
      <c r="D284" s="245"/>
      <c r="E284" s="245"/>
      <c r="F284" s="245"/>
      <c r="G284" s="245"/>
      <c r="H284" s="245"/>
      <c r="I284" s="245"/>
      <c r="J284" s="245"/>
      <c r="K284" s="245"/>
      <c r="L284" s="245"/>
      <c r="M284" s="245"/>
      <c r="N284" s="245"/>
      <c r="O284" s="245"/>
      <c r="P284" s="245"/>
      <c r="Q284" s="245"/>
      <c r="R284" s="245"/>
      <c r="S284" s="245"/>
    </row>
    <row r="285" spans="1:19" x14ac:dyDescent="0.25">
      <c r="A285" s="14"/>
      <c r="B285" s="99"/>
      <c r="C285" s="99"/>
      <c r="D285" s="99"/>
      <c r="E285" s="99"/>
      <c r="F285" s="99"/>
      <c r="G285" s="99"/>
      <c r="H285" s="99"/>
      <c r="I285" s="99"/>
      <c r="J285" s="99"/>
      <c r="K285" s="99"/>
      <c r="L285" s="99"/>
      <c r="M285" s="99"/>
      <c r="N285" s="99"/>
      <c r="O285" s="99"/>
      <c r="P285" s="99"/>
      <c r="Q285" s="99"/>
      <c r="R285" s="99"/>
      <c r="S285" s="99"/>
    </row>
    <row r="286" spans="1:19" x14ac:dyDescent="0.25">
      <c r="A286" s="14"/>
      <c r="B286" s="109"/>
      <c r="C286" s="109"/>
      <c r="D286" s="109"/>
      <c r="E286" s="109"/>
      <c r="F286" s="109"/>
      <c r="G286" s="109"/>
      <c r="H286" s="109"/>
      <c r="I286" s="109"/>
      <c r="J286" s="109"/>
      <c r="K286" s="109"/>
      <c r="L286" s="109"/>
      <c r="M286" s="109"/>
      <c r="N286" s="109"/>
      <c r="O286" s="109"/>
      <c r="P286" s="109"/>
      <c r="Q286" s="109"/>
      <c r="R286" s="109"/>
      <c r="S286" s="109"/>
    </row>
    <row r="287" spans="1:19" x14ac:dyDescent="0.25">
      <c r="A287" s="14"/>
      <c r="B287" s="16"/>
      <c r="C287" s="4"/>
      <c r="D287" s="4"/>
      <c r="E287" s="4"/>
      <c r="F287" s="4"/>
      <c r="G287" s="4"/>
      <c r="H287" s="4"/>
      <c r="I287" s="4"/>
      <c r="J287" s="4"/>
      <c r="K287" s="4"/>
      <c r="L287" s="4"/>
      <c r="M287" s="4"/>
      <c r="N287" s="4"/>
      <c r="O287" s="4"/>
      <c r="P287" s="4"/>
      <c r="Q287" s="4"/>
      <c r="R287" s="4"/>
      <c r="S287" s="4"/>
    </row>
    <row r="288" spans="1:19" x14ac:dyDescent="0.25">
      <c r="A288" s="14"/>
      <c r="B288" s="61"/>
      <c r="C288" s="19"/>
      <c r="D288" s="4"/>
      <c r="E288" s="4"/>
      <c r="F288" s="19"/>
      <c r="G288" s="4"/>
      <c r="H288" s="4"/>
      <c r="I288" s="19"/>
      <c r="J288" s="4"/>
      <c r="K288" s="4"/>
      <c r="L288" s="19"/>
      <c r="M288" s="4"/>
      <c r="N288" s="4"/>
      <c r="O288" s="19"/>
      <c r="P288" s="4"/>
      <c r="Q288" s="4"/>
      <c r="R288" s="19"/>
      <c r="S288" s="4"/>
    </row>
    <row r="289" spans="1:19" ht="15.75" thickBot="1" x14ac:dyDescent="0.3">
      <c r="A289" s="14"/>
      <c r="B289" s="150" t="s">
        <v>139</v>
      </c>
      <c r="C289" s="176" t="s">
        <v>1461</v>
      </c>
      <c r="D289" s="176"/>
      <c r="E289" s="19"/>
      <c r="F289" s="176" t="s">
        <v>1462</v>
      </c>
      <c r="G289" s="176"/>
      <c r="H289" s="19"/>
      <c r="I289" s="176" t="s">
        <v>1463</v>
      </c>
      <c r="J289" s="176"/>
      <c r="K289" s="19"/>
      <c r="L289" s="176" t="s">
        <v>1464</v>
      </c>
      <c r="M289" s="176"/>
      <c r="N289" s="19"/>
      <c r="O289" s="176" t="s">
        <v>1465</v>
      </c>
      <c r="P289" s="176"/>
      <c r="Q289" s="19"/>
      <c r="R289" s="176" t="s">
        <v>1466</v>
      </c>
      <c r="S289" s="176"/>
    </row>
    <row r="290" spans="1:19" x14ac:dyDescent="0.25">
      <c r="A290" s="14"/>
      <c r="B290" s="61" t="s">
        <v>1028</v>
      </c>
      <c r="C290" s="234" t="s">
        <v>312</v>
      </c>
      <c r="D290" s="227">
        <v>-95143</v>
      </c>
      <c r="E290" s="26"/>
      <c r="F290" s="234" t="s">
        <v>312</v>
      </c>
      <c r="G290" s="227">
        <v>-96148</v>
      </c>
      <c r="H290" s="26"/>
      <c r="I290" s="234" t="s">
        <v>312</v>
      </c>
      <c r="J290" s="227">
        <v>-23206</v>
      </c>
      <c r="K290" s="26"/>
      <c r="L290" s="234" t="s">
        <v>312</v>
      </c>
      <c r="M290" s="226" t="s">
        <v>1919</v>
      </c>
      <c r="N290" s="26"/>
      <c r="O290" s="234" t="s">
        <v>312</v>
      </c>
      <c r="P290" s="226" t="s">
        <v>1883</v>
      </c>
      <c r="Q290" s="26"/>
      <c r="R290" s="234" t="s">
        <v>312</v>
      </c>
      <c r="S290" s="227">
        <v>-78248</v>
      </c>
    </row>
    <row r="291" spans="1:19" ht="23.25" x14ac:dyDescent="0.25">
      <c r="A291" s="14"/>
      <c r="B291" s="61" t="s">
        <v>1676</v>
      </c>
      <c r="C291" s="19"/>
      <c r="D291" s="4"/>
      <c r="E291" s="26"/>
      <c r="F291" s="19"/>
      <c r="G291" s="4"/>
      <c r="H291" s="26"/>
      <c r="I291" s="19"/>
      <c r="J291" s="4"/>
      <c r="K291" s="26"/>
      <c r="L291" s="19"/>
      <c r="M291" s="4"/>
      <c r="N291" s="26"/>
      <c r="O291" s="19"/>
      <c r="P291" s="4"/>
      <c r="Q291" s="26"/>
      <c r="R291" s="19"/>
      <c r="S291" s="4"/>
    </row>
    <row r="292" spans="1:19" x14ac:dyDescent="0.25">
      <c r="A292" s="14"/>
      <c r="B292" s="235" t="s">
        <v>1677</v>
      </c>
      <c r="C292" s="19"/>
      <c r="D292" s="166" t="s">
        <v>418</v>
      </c>
      <c r="E292" s="26"/>
      <c r="F292" s="19"/>
      <c r="G292" s="166" t="s">
        <v>418</v>
      </c>
      <c r="H292" s="26"/>
      <c r="I292" s="19"/>
      <c r="J292" s="163" t="s">
        <v>1922</v>
      </c>
      <c r="K292" s="26"/>
      <c r="L292" s="19"/>
      <c r="M292" s="163" t="s">
        <v>1923</v>
      </c>
      <c r="N292" s="26"/>
      <c r="O292" s="19"/>
      <c r="P292" s="166" t="s">
        <v>418</v>
      </c>
      <c r="Q292" s="26"/>
      <c r="R292" s="19"/>
      <c r="S292" s="163" t="s">
        <v>1924</v>
      </c>
    </row>
    <row r="293" spans="1:19" x14ac:dyDescent="0.25">
      <c r="A293" s="14"/>
      <c r="B293" s="235" t="s">
        <v>1681</v>
      </c>
      <c r="C293" s="19"/>
      <c r="D293" s="166" t="s">
        <v>418</v>
      </c>
      <c r="E293" s="26"/>
      <c r="F293" s="19"/>
      <c r="G293" s="166" t="s">
        <v>418</v>
      </c>
      <c r="H293" s="26"/>
      <c r="I293" s="19"/>
      <c r="J293" s="163" t="s">
        <v>1925</v>
      </c>
      <c r="K293" s="26"/>
      <c r="L293" s="19"/>
      <c r="M293" s="163" t="s">
        <v>1926</v>
      </c>
      <c r="N293" s="26"/>
      <c r="O293" s="19"/>
      <c r="P293" s="166" t="s">
        <v>418</v>
      </c>
      <c r="Q293" s="26"/>
      <c r="R293" s="19"/>
      <c r="S293" s="163" t="s">
        <v>1927</v>
      </c>
    </row>
    <row r="294" spans="1:19" x14ac:dyDescent="0.25">
      <c r="A294" s="14"/>
      <c r="B294" s="235" t="s">
        <v>1685</v>
      </c>
      <c r="C294" s="19"/>
      <c r="D294" s="166" t="s">
        <v>418</v>
      </c>
      <c r="E294" s="26"/>
      <c r="F294" s="19"/>
      <c r="G294" s="166" t="s">
        <v>418</v>
      </c>
      <c r="H294" s="26"/>
      <c r="I294" s="19"/>
      <c r="J294" s="163" t="s">
        <v>1928</v>
      </c>
      <c r="K294" s="26"/>
      <c r="L294" s="19"/>
      <c r="M294" s="163" t="s">
        <v>1929</v>
      </c>
      <c r="N294" s="26"/>
      <c r="O294" s="19"/>
      <c r="P294" s="166" t="s">
        <v>418</v>
      </c>
      <c r="Q294" s="26"/>
      <c r="R294" s="19"/>
      <c r="S294" s="163" t="s">
        <v>1930</v>
      </c>
    </row>
    <row r="295" spans="1:19" x14ac:dyDescent="0.25">
      <c r="A295" s="14"/>
      <c r="B295" s="235" t="s">
        <v>1491</v>
      </c>
      <c r="C295" s="19"/>
      <c r="D295" s="163">
        <v>-252</v>
      </c>
      <c r="E295" s="26"/>
      <c r="F295" s="19"/>
      <c r="G295" s="162">
        <v>-9901</v>
      </c>
      <c r="H295" s="26"/>
      <c r="I295" s="19"/>
      <c r="J295" s="162">
        <v>-16696</v>
      </c>
      <c r="K295" s="26"/>
      <c r="L295" s="19"/>
      <c r="M295" s="162">
        <v>-1059</v>
      </c>
      <c r="N295" s="26"/>
      <c r="O295" s="19"/>
      <c r="P295" s="166" t="s">
        <v>418</v>
      </c>
      <c r="Q295" s="26"/>
      <c r="R295" s="19"/>
      <c r="S295" s="162">
        <v>-27908</v>
      </c>
    </row>
    <row r="296" spans="1:19" x14ac:dyDescent="0.25">
      <c r="A296" s="14"/>
      <c r="B296" s="235" t="s">
        <v>1691</v>
      </c>
      <c r="C296" s="19"/>
      <c r="D296" s="163" t="s">
        <v>1055</v>
      </c>
      <c r="E296" s="26"/>
      <c r="F296" s="19"/>
      <c r="G296" s="166" t="s">
        <v>418</v>
      </c>
      <c r="H296" s="26"/>
      <c r="I296" s="19"/>
      <c r="J296" s="166" t="s">
        <v>418</v>
      </c>
      <c r="K296" s="26"/>
      <c r="L296" s="19"/>
      <c r="M296" s="166" t="s">
        <v>418</v>
      </c>
      <c r="N296" s="26"/>
      <c r="O296" s="19"/>
      <c r="P296" s="166" t="s">
        <v>418</v>
      </c>
      <c r="Q296" s="26"/>
      <c r="R296" s="19"/>
      <c r="S296" s="163" t="s">
        <v>1055</v>
      </c>
    </row>
    <row r="297" spans="1:19" x14ac:dyDescent="0.25">
      <c r="A297" s="14"/>
      <c r="B297" s="235" t="s">
        <v>803</v>
      </c>
      <c r="C297" s="19"/>
      <c r="D297" s="166" t="s">
        <v>418</v>
      </c>
      <c r="E297" s="26"/>
      <c r="F297" s="19"/>
      <c r="G297" s="166" t="s">
        <v>418</v>
      </c>
      <c r="H297" s="26"/>
      <c r="I297" s="19"/>
      <c r="J297" s="163" t="s">
        <v>1906</v>
      </c>
      <c r="K297" s="26"/>
      <c r="L297" s="19"/>
      <c r="M297" s="163" t="s">
        <v>1907</v>
      </c>
      <c r="N297" s="26"/>
      <c r="O297" s="19"/>
      <c r="P297" s="166" t="s">
        <v>418</v>
      </c>
      <c r="Q297" s="26"/>
      <c r="R297" s="19"/>
      <c r="S297" s="163" t="s">
        <v>322</v>
      </c>
    </row>
    <row r="298" spans="1:19" x14ac:dyDescent="0.25">
      <c r="A298" s="14"/>
      <c r="B298" s="235" t="s">
        <v>1696</v>
      </c>
      <c r="C298" s="19"/>
      <c r="D298" s="166" t="s">
        <v>418</v>
      </c>
      <c r="E298" s="26"/>
      <c r="F298" s="19"/>
      <c r="G298" s="166" t="s">
        <v>418</v>
      </c>
      <c r="H298" s="26"/>
      <c r="I298" s="19"/>
      <c r="J298" s="163" t="s">
        <v>1435</v>
      </c>
      <c r="K298" s="26"/>
      <c r="L298" s="19"/>
      <c r="M298" s="166" t="s">
        <v>418</v>
      </c>
      <c r="N298" s="26"/>
      <c r="O298" s="19"/>
      <c r="P298" s="166" t="s">
        <v>418</v>
      </c>
      <c r="Q298" s="26"/>
      <c r="R298" s="19"/>
      <c r="S298" s="163" t="s">
        <v>1435</v>
      </c>
    </row>
    <row r="299" spans="1:19" x14ac:dyDescent="0.25">
      <c r="A299" s="14"/>
      <c r="B299" s="235" t="s">
        <v>1692</v>
      </c>
      <c r="C299" s="19"/>
      <c r="D299" s="166" t="s">
        <v>418</v>
      </c>
      <c r="E299" s="26"/>
      <c r="F299" s="19"/>
      <c r="G299" s="166" t="s">
        <v>418</v>
      </c>
      <c r="H299" s="26"/>
      <c r="I299" s="19"/>
      <c r="J299" s="163" t="s">
        <v>1880</v>
      </c>
      <c r="K299" s="26"/>
      <c r="L299" s="19"/>
      <c r="M299" s="163" t="s">
        <v>1931</v>
      </c>
      <c r="N299" s="26"/>
      <c r="O299" s="19"/>
      <c r="P299" s="166" t="s">
        <v>418</v>
      </c>
      <c r="Q299" s="26"/>
      <c r="R299" s="19"/>
      <c r="S299" s="163" t="s">
        <v>1932</v>
      </c>
    </row>
    <row r="300" spans="1:19" ht="23.25" x14ac:dyDescent="0.25">
      <c r="A300" s="14"/>
      <c r="B300" s="235" t="s">
        <v>115</v>
      </c>
      <c r="C300" s="19"/>
      <c r="D300" s="166" t="s">
        <v>418</v>
      </c>
      <c r="E300" s="26"/>
      <c r="F300" s="19"/>
      <c r="G300" s="166" t="s">
        <v>418</v>
      </c>
      <c r="H300" s="26"/>
      <c r="I300" s="19"/>
      <c r="J300" s="162">
        <v>-1460</v>
      </c>
      <c r="K300" s="26"/>
      <c r="L300" s="19"/>
      <c r="M300" s="166" t="s">
        <v>418</v>
      </c>
      <c r="N300" s="26"/>
      <c r="O300" s="19"/>
      <c r="P300" s="166" t="s">
        <v>418</v>
      </c>
      <c r="Q300" s="26"/>
      <c r="R300" s="19"/>
      <c r="S300" s="162">
        <v>-1460</v>
      </c>
    </row>
    <row r="301" spans="1:19" x14ac:dyDescent="0.25">
      <c r="A301" s="14"/>
      <c r="B301" s="235" t="s">
        <v>1650</v>
      </c>
      <c r="C301" s="19"/>
      <c r="D301" s="166" t="s">
        <v>418</v>
      </c>
      <c r="E301" s="26"/>
      <c r="F301" s="19"/>
      <c r="G301" s="166" t="s">
        <v>418</v>
      </c>
      <c r="H301" s="26"/>
      <c r="I301" s="19"/>
      <c r="J301" s="166" t="s">
        <v>418</v>
      </c>
      <c r="K301" s="26"/>
      <c r="L301" s="19"/>
      <c r="M301" s="163" t="s">
        <v>1933</v>
      </c>
      <c r="N301" s="26"/>
      <c r="O301" s="19"/>
      <c r="P301" s="166" t="s">
        <v>418</v>
      </c>
      <c r="Q301" s="26"/>
      <c r="R301" s="19"/>
      <c r="S301" s="163" t="s">
        <v>1933</v>
      </c>
    </row>
    <row r="302" spans="1:19" x14ac:dyDescent="0.25">
      <c r="A302" s="14"/>
      <c r="B302" s="235" t="s">
        <v>1934</v>
      </c>
      <c r="C302" s="19"/>
      <c r="D302" s="166" t="s">
        <v>418</v>
      </c>
      <c r="E302" s="26"/>
      <c r="F302" s="19"/>
      <c r="G302" s="163" t="s">
        <v>1439</v>
      </c>
      <c r="H302" s="26"/>
      <c r="I302" s="19"/>
      <c r="J302" s="166" t="s">
        <v>418</v>
      </c>
      <c r="K302" s="26"/>
      <c r="L302" s="19"/>
      <c r="M302" s="166" t="s">
        <v>418</v>
      </c>
      <c r="N302" s="26"/>
      <c r="O302" s="19"/>
      <c r="P302" s="166" t="s">
        <v>418</v>
      </c>
      <c r="Q302" s="26"/>
      <c r="R302" s="19"/>
      <c r="S302" s="163" t="s">
        <v>1439</v>
      </c>
    </row>
    <row r="303" spans="1:19" x14ac:dyDescent="0.25">
      <c r="A303" s="14"/>
      <c r="B303" s="235" t="s">
        <v>1699</v>
      </c>
      <c r="C303" s="19"/>
      <c r="D303" s="166" t="s">
        <v>418</v>
      </c>
      <c r="E303" s="26"/>
      <c r="F303" s="19"/>
      <c r="G303" s="163" t="s">
        <v>1935</v>
      </c>
      <c r="H303" s="26"/>
      <c r="I303" s="19"/>
      <c r="J303" s="163" t="s">
        <v>862</v>
      </c>
      <c r="K303" s="26"/>
      <c r="L303" s="19"/>
      <c r="M303" s="166" t="s">
        <v>418</v>
      </c>
      <c r="N303" s="26"/>
      <c r="O303" s="19"/>
      <c r="P303" s="166" t="s">
        <v>418</v>
      </c>
      <c r="Q303" s="26"/>
      <c r="R303" s="19"/>
      <c r="S303" s="163" t="s">
        <v>1936</v>
      </c>
    </row>
    <row r="304" spans="1:19" x14ac:dyDescent="0.25">
      <c r="A304" s="14"/>
      <c r="B304" s="235" t="s">
        <v>1702</v>
      </c>
      <c r="C304" s="19"/>
      <c r="D304" s="166" t="s">
        <v>418</v>
      </c>
      <c r="E304" s="26"/>
      <c r="F304" s="19"/>
      <c r="G304" s="163" t="s">
        <v>1937</v>
      </c>
      <c r="H304" s="26"/>
      <c r="I304" s="19"/>
      <c r="J304" s="166" t="s">
        <v>418</v>
      </c>
      <c r="K304" s="26"/>
      <c r="L304" s="19"/>
      <c r="M304" s="166" t="s">
        <v>418</v>
      </c>
      <c r="N304" s="26"/>
      <c r="O304" s="19"/>
      <c r="P304" s="166" t="s">
        <v>418</v>
      </c>
      <c r="Q304" s="26"/>
      <c r="R304" s="19"/>
      <c r="S304" s="163" t="s">
        <v>1937</v>
      </c>
    </row>
    <row r="305" spans="1:19" ht="23.25" x14ac:dyDescent="0.25">
      <c r="A305" s="14"/>
      <c r="B305" s="235" t="s">
        <v>1706</v>
      </c>
      <c r="C305" s="19"/>
      <c r="D305" s="163" t="s">
        <v>1938</v>
      </c>
      <c r="E305" s="26"/>
      <c r="F305" s="19"/>
      <c r="G305" s="163" t="s">
        <v>1939</v>
      </c>
      <c r="H305" s="26"/>
      <c r="I305" s="19"/>
      <c r="J305" s="163" t="s">
        <v>1940</v>
      </c>
      <c r="K305" s="26"/>
      <c r="L305" s="19"/>
      <c r="M305" s="163">
        <v>-6</v>
      </c>
      <c r="N305" s="26"/>
      <c r="O305" s="19"/>
      <c r="P305" s="162">
        <v>-131795</v>
      </c>
      <c r="Q305" s="26"/>
      <c r="R305" s="19"/>
      <c r="S305" s="163" t="s">
        <v>1941</v>
      </c>
    </row>
    <row r="306" spans="1:19" ht="23.25" x14ac:dyDescent="0.25">
      <c r="A306" s="14"/>
      <c r="B306" s="235" t="s">
        <v>1942</v>
      </c>
      <c r="C306" s="19"/>
      <c r="D306" s="166" t="s">
        <v>418</v>
      </c>
      <c r="E306" s="26"/>
      <c r="F306" s="19"/>
      <c r="G306" s="166" t="s">
        <v>418</v>
      </c>
      <c r="H306" s="26"/>
      <c r="I306" s="19"/>
      <c r="J306" s="163" t="s">
        <v>1805</v>
      </c>
      <c r="K306" s="26"/>
      <c r="L306" s="19"/>
      <c r="M306" s="166" t="s">
        <v>418</v>
      </c>
      <c r="N306" s="26"/>
      <c r="O306" s="19"/>
      <c r="P306" s="166" t="s">
        <v>418</v>
      </c>
      <c r="Q306" s="26"/>
      <c r="R306" s="19"/>
      <c r="S306" s="163" t="s">
        <v>1805</v>
      </c>
    </row>
    <row r="307" spans="1:19" x14ac:dyDescent="0.25">
      <c r="A307" s="14"/>
      <c r="B307" s="235" t="s">
        <v>157</v>
      </c>
      <c r="C307" s="19"/>
      <c r="D307" s="4"/>
      <c r="E307" s="26"/>
      <c r="F307" s="19"/>
      <c r="G307" s="4"/>
      <c r="H307" s="26"/>
      <c r="I307" s="19"/>
      <c r="J307" s="4"/>
      <c r="K307" s="26"/>
      <c r="L307" s="19"/>
      <c r="M307" s="4"/>
      <c r="N307" s="26"/>
      <c r="O307" s="19"/>
      <c r="P307" s="4"/>
      <c r="Q307" s="26"/>
      <c r="R307" s="19"/>
      <c r="S307" s="4"/>
    </row>
    <row r="308" spans="1:19" x14ac:dyDescent="0.25">
      <c r="A308" s="14"/>
      <c r="B308" s="236" t="s">
        <v>158</v>
      </c>
      <c r="C308" s="19"/>
      <c r="D308" s="166" t="s">
        <v>418</v>
      </c>
      <c r="E308" s="26"/>
      <c r="F308" s="19"/>
      <c r="G308" s="163">
        <v>-5</v>
      </c>
      <c r="H308" s="26"/>
      <c r="I308" s="19"/>
      <c r="J308" s="162">
        <v>-17339</v>
      </c>
      <c r="K308" s="26"/>
      <c r="L308" s="19"/>
      <c r="M308" s="162">
        <v>-25226</v>
      </c>
      <c r="N308" s="26"/>
      <c r="O308" s="19"/>
      <c r="P308" s="166" t="s">
        <v>418</v>
      </c>
      <c r="Q308" s="26"/>
      <c r="R308" s="19"/>
      <c r="S308" s="162">
        <v>-42570</v>
      </c>
    </row>
    <row r="309" spans="1:19" x14ac:dyDescent="0.25">
      <c r="A309" s="14"/>
      <c r="B309" s="236" t="s">
        <v>1537</v>
      </c>
      <c r="C309" s="19"/>
      <c r="D309" s="163" t="s">
        <v>1943</v>
      </c>
      <c r="E309" s="26"/>
      <c r="F309" s="19"/>
      <c r="G309" s="163" t="s">
        <v>1644</v>
      </c>
      <c r="H309" s="26"/>
      <c r="I309" s="19"/>
      <c r="J309" s="162">
        <v>-1673</v>
      </c>
      <c r="K309" s="26"/>
      <c r="L309" s="19"/>
      <c r="M309" s="163" t="s">
        <v>1944</v>
      </c>
      <c r="N309" s="26"/>
      <c r="O309" s="19"/>
      <c r="P309" s="166" t="s">
        <v>418</v>
      </c>
      <c r="Q309" s="26"/>
      <c r="R309" s="19"/>
      <c r="S309" s="163" t="s">
        <v>1945</v>
      </c>
    </row>
    <row r="310" spans="1:19" x14ac:dyDescent="0.25">
      <c r="A310" s="14"/>
      <c r="B310" s="236" t="s">
        <v>76</v>
      </c>
      <c r="C310" s="19"/>
      <c r="D310" s="166" t="s">
        <v>418</v>
      </c>
      <c r="E310" s="26"/>
      <c r="F310" s="19"/>
      <c r="G310" s="166" t="s">
        <v>418</v>
      </c>
      <c r="H310" s="26"/>
      <c r="I310" s="19"/>
      <c r="J310" s="163">
        <v>-210</v>
      </c>
      <c r="K310" s="26"/>
      <c r="L310" s="19"/>
      <c r="M310" s="163" t="s">
        <v>1946</v>
      </c>
      <c r="N310" s="26"/>
      <c r="O310" s="19"/>
      <c r="P310" s="166" t="s">
        <v>418</v>
      </c>
      <c r="Q310" s="26"/>
      <c r="R310" s="19"/>
      <c r="S310" s="163">
        <v>-102</v>
      </c>
    </row>
    <row r="311" spans="1:19" x14ac:dyDescent="0.25">
      <c r="A311" s="14"/>
      <c r="B311" s="236" t="s">
        <v>1484</v>
      </c>
      <c r="C311" s="19"/>
      <c r="D311" s="166" t="s">
        <v>418</v>
      </c>
      <c r="E311" s="26"/>
      <c r="F311" s="19"/>
      <c r="G311" s="163">
        <v>-37</v>
      </c>
      <c r="H311" s="26"/>
      <c r="I311" s="19"/>
      <c r="J311" s="163" t="s">
        <v>1947</v>
      </c>
      <c r="K311" s="26"/>
      <c r="L311" s="19"/>
      <c r="M311" s="163" t="s">
        <v>1695</v>
      </c>
      <c r="N311" s="26"/>
      <c r="O311" s="19"/>
      <c r="P311" s="166" t="s">
        <v>418</v>
      </c>
      <c r="Q311" s="26"/>
      <c r="R311" s="19"/>
      <c r="S311" s="163" t="s">
        <v>1948</v>
      </c>
    </row>
    <row r="312" spans="1:19" x14ac:dyDescent="0.25">
      <c r="A312" s="14"/>
      <c r="B312" s="236" t="s">
        <v>1719</v>
      </c>
      <c r="C312" s="19"/>
      <c r="D312" s="163">
        <v>-633</v>
      </c>
      <c r="E312" s="26"/>
      <c r="F312" s="19"/>
      <c r="G312" s="162">
        <v>-4840</v>
      </c>
      <c r="H312" s="26"/>
      <c r="I312" s="19"/>
      <c r="J312" s="162">
        <v>-3047</v>
      </c>
      <c r="K312" s="26"/>
      <c r="L312" s="19"/>
      <c r="M312" s="163" t="s">
        <v>1949</v>
      </c>
      <c r="N312" s="26"/>
      <c r="O312" s="19"/>
      <c r="P312" s="166" t="s">
        <v>418</v>
      </c>
      <c r="Q312" s="26"/>
      <c r="R312" s="19"/>
      <c r="S312" s="166" t="s">
        <v>418</v>
      </c>
    </row>
    <row r="313" spans="1:19" x14ac:dyDescent="0.25">
      <c r="A313" s="14"/>
      <c r="B313" s="236" t="s">
        <v>159</v>
      </c>
      <c r="C313" s="19"/>
      <c r="D313" s="163">
        <v>-754</v>
      </c>
      <c r="E313" s="26"/>
      <c r="F313" s="19"/>
      <c r="G313" s="163" t="s">
        <v>1950</v>
      </c>
      <c r="H313" s="26"/>
      <c r="I313" s="19"/>
      <c r="J313" s="163" t="s">
        <v>1951</v>
      </c>
      <c r="K313" s="26"/>
      <c r="L313" s="19"/>
      <c r="M313" s="163" t="s">
        <v>1952</v>
      </c>
      <c r="N313" s="26"/>
      <c r="O313" s="19"/>
      <c r="P313" s="166" t="s">
        <v>418</v>
      </c>
      <c r="Q313" s="26"/>
      <c r="R313" s="19"/>
      <c r="S313" s="163" t="s">
        <v>1953</v>
      </c>
    </row>
    <row r="314" spans="1:19" x14ac:dyDescent="0.25">
      <c r="A314" s="14"/>
      <c r="B314" s="236" t="s">
        <v>1727</v>
      </c>
      <c r="C314" s="19"/>
      <c r="D314" s="166" t="s">
        <v>418</v>
      </c>
      <c r="E314" s="26"/>
      <c r="F314" s="19"/>
      <c r="G314" s="166" t="s">
        <v>418</v>
      </c>
      <c r="H314" s="26"/>
      <c r="I314" s="19"/>
      <c r="J314" s="163" t="s">
        <v>1954</v>
      </c>
      <c r="K314" s="26"/>
      <c r="L314" s="19"/>
      <c r="M314" s="163" t="s">
        <v>1955</v>
      </c>
      <c r="N314" s="26"/>
      <c r="O314" s="19"/>
      <c r="P314" s="166" t="s">
        <v>418</v>
      </c>
      <c r="Q314" s="26"/>
      <c r="R314" s="19"/>
      <c r="S314" s="163" t="s">
        <v>1956</v>
      </c>
    </row>
    <row r="315" spans="1:19" ht="15.75" thickBot="1" x14ac:dyDescent="0.3">
      <c r="A315" s="14"/>
      <c r="B315" s="236" t="s">
        <v>161</v>
      </c>
      <c r="C315" s="47"/>
      <c r="D315" s="169" t="s">
        <v>418</v>
      </c>
      <c r="E315" s="26"/>
      <c r="F315" s="47"/>
      <c r="G315" s="225">
        <v>-377</v>
      </c>
      <c r="H315" s="26"/>
      <c r="I315" s="47"/>
      <c r="J315" s="225" t="s">
        <v>1957</v>
      </c>
      <c r="K315" s="26"/>
      <c r="L315" s="47"/>
      <c r="M315" s="225" t="s">
        <v>1958</v>
      </c>
      <c r="N315" s="26"/>
      <c r="O315" s="47"/>
      <c r="P315" s="169" t="s">
        <v>418</v>
      </c>
      <c r="Q315" s="26"/>
      <c r="R315" s="47"/>
      <c r="S315" s="225" t="s">
        <v>1959</v>
      </c>
    </row>
    <row r="316" spans="1:19" x14ac:dyDescent="0.25">
      <c r="A316" s="14"/>
      <c r="B316" s="61" t="s">
        <v>1960</v>
      </c>
      <c r="C316" s="21"/>
      <c r="D316" s="226">
        <v>-7</v>
      </c>
      <c r="E316" s="26"/>
      <c r="F316" s="21"/>
      <c r="G316" s="227">
        <v>-79083</v>
      </c>
      <c r="H316" s="26"/>
      <c r="I316" s="21"/>
      <c r="J316" s="226" t="s">
        <v>1961</v>
      </c>
      <c r="K316" s="26"/>
      <c r="L316" s="21"/>
      <c r="M316" s="226" t="s">
        <v>1962</v>
      </c>
      <c r="N316" s="26"/>
      <c r="O316" s="21"/>
      <c r="P316" s="237" t="s">
        <v>418</v>
      </c>
      <c r="Q316" s="26"/>
      <c r="R316" s="21"/>
      <c r="S316" s="227">
        <v>-11577</v>
      </c>
    </row>
    <row r="317" spans="1:19" x14ac:dyDescent="0.25">
      <c r="A317" s="14"/>
      <c r="B317" s="150" t="s">
        <v>163</v>
      </c>
      <c r="C317" s="19"/>
      <c r="D317" s="4"/>
      <c r="E317" s="26"/>
      <c r="F317" s="19"/>
      <c r="G317" s="4"/>
      <c r="H317" s="26"/>
      <c r="I317" s="19"/>
      <c r="J317" s="4"/>
      <c r="K317" s="26"/>
      <c r="L317" s="19"/>
      <c r="M317" s="4"/>
      <c r="N317" s="26"/>
      <c r="O317" s="19"/>
      <c r="P317" s="4"/>
      <c r="Q317" s="26"/>
      <c r="R317" s="19"/>
      <c r="S317" s="4"/>
    </row>
    <row r="318" spans="1:19" x14ac:dyDescent="0.25">
      <c r="A318" s="14"/>
      <c r="B318" s="61" t="s">
        <v>1738</v>
      </c>
      <c r="C318" s="19"/>
      <c r="D318" s="166" t="s">
        <v>418</v>
      </c>
      <c r="E318" s="26"/>
      <c r="F318" s="19"/>
      <c r="G318" s="166" t="s">
        <v>418</v>
      </c>
      <c r="H318" s="26"/>
      <c r="I318" s="19"/>
      <c r="J318" s="162">
        <v>-34223</v>
      </c>
      <c r="K318" s="26"/>
      <c r="L318" s="19"/>
      <c r="M318" s="162">
        <v>-6521</v>
      </c>
      <c r="N318" s="26"/>
      <c r="O318" s="19"/>
      <c r="P318" s="166" t="s">
        <v>418</v>
      </c>
      <c r="Q318" s="26"/>
      <c r="R318" s="19"/>
      <c r="S318" s="162">
        <v>-40744</v>
      </c>
    </row>
    <row r="319" spans="1:19" x14ac:dyDescent="0.25">
      <c r="A319" s="14"/>
      <c r="B319" s="61" t="s">
        <v>1739</v>
      </c>
      <c r="C319" s="19"/>
      <c r="D319" s="166" t="s">
        <v>418</v>
      </c>
      <c r="E319" s="26"/>
      <c r="F319" s="19"/>
      <c r="G319" s="162">
        <v>-45500</v>
      </c>
      <c r="H319" s="26"/>
      <c r="I319" s="19"/>
      <c r="J319" s="162">
        <v>-20857</v>
      </c>
      <c r="K319" s="26"/>
      <c r="L319" s="19"/>
      <c r="M319" s="162">
        <v>-2302</v>
      </c>
      <c r="N319" s="26"/>
      <c r="O319" s="19"/>
      <c r="P319" s="166" t="s">
        <v>418</v>
      </c>
      <c r="Q319" s="26"/>
      <c r="R319" s="19"/>
      <c r="S319" s="162">
        <v>-68659</v>
      </c>
    </row>
    <row r="320" spans="1:19" ht="23.25" x14ac:dyDescent="0.25">
      <c r="A320" s="14"/>
      <c r="B320" s="61" t="s">
        <v>171</v>
      </c>
      <c r="C320" s="19"/>
      <c r="D320" s="166" t="s">
        <v>418</v>
      </c>
      <c r="E320" s="26"/>
      <c r="F320" s="19"/>
      <c r="G320" s="162">
        <v>-1509</v>
      </c>
      <c r="H320" s="26"/>
      <c r="I320" s="19"/>
      <c r="J320" s="166" t="s">
        <v>418</v>
      </c>
      <c r="K320" s="26"/>
      <c r="L320" s="19"/>
      <c r="M320" s="166" t="s">
        <v>418</v>
      </c>
      <c r="N320" s="26"/>
      <c r="O320" s="19"/>
      <c r="P320" s="166" t="s">
        <v>418</v>
      </c>
      <c r="Q320" s="26"/>
      <c r="R320" s="19"/>
      <c r="S320" s="162">
        <v>-1509</v>
      </c>
    </row>
    <row r="321" spans="1:19" x14ac:dyDescent="0.25">
      <c r="A321" s="14"/>
      <c r="B321" s="61" t="s">
        <v>1741</v>
      </c>
      <c r="C321" s="19"/>
      <c r="D321" s="166" t="s">
        <v>418</v>
      </c>
      <c r="E321" s="26"/>
      <c r="F321" s="19"/>
      <c r="G321" s="163">
        <v>-2</v>
      </c>
      <c r="H321" s="26"/>
      <c r="I321" s="19"/>
      <c r="J321" s="162">
        <v>-3766</v>
      </c>
      <c r="K321" s="26"/>
      <c r="L321" s="19"/>
      <c r="M321" s="166" t="s">
        <v>418</v>
      </c>
      <c r="N321" s="26"/>
      <c r="O321" s="19"/>
      <c r="P321" s="166" t="s">
        <v>418</v>
      </c>
      <c r="Q321" s="26"/>
      <c r="R321" s="19"/>
      <c r="S321" s="162">
        <v>-3768</v>
      </c>
    </row>
    <row r="322" spans="1:19" x14ac:dyDescent="0.25">
      <c r="A322" s="14"/>
      <c r="B322" s="61" t="s">
        <v>1742</v>
      </c>
      <c r="C322" s="19"/>
      <c r="D322" s="166" t="s">
        <v>418</v>
      </c>
      <c r="E322" s="26"/>
      <c r="F322" s="19"/>
      <c r="G322" s="166" t="s">
        <v>418</v>
      </c>
      <c r="H322" s="26"/>
      <c r="I322" s="19"/>
      <c r="J322" s="163" t="s">
        <v>1963</v>
      </c>
      <c r="K322" s="26"/>
      <c r="L322" s="19"/>
      <c r="M322" s="166" t="s">
        <v>418</v>
      </c>
      <c r="N322" s="26"/>
      <c r="O322" s="19"/>
      <c r="P322" s="166" t="s">
        <v>418</v>
      </c>
      <c r="Q322" s="26"/>
      <c r="R322" s="19"/>
      <c r="S322" s="163" t="s">
        <v>1963</v>
      </c>
    </row>
    <row r="323" spans="1:19" x14ac:dyDescent="0.25">
      <c r="A323" s="14"/>
      <c r="B323" s="61" t="s">
        <v>1744</v>
      </c>
      <c r="C323" s="19"/>
      <c r="D323" s="166" t="s">
        <v>418</v>
      </c>
      <c r="E323" s="26"/>
      <c r="F323" s="19"/>
      <c r="G323" s="166" t="s">
        <v>418</v>
      </c>
      <c r="H323" s="26"/>
      <c r="I323" s="19"/>
      <c r="J323" s="163">
        <v>-211</v>
      </c>
      <c r="K323" s="26"/>
      <c r="L323" s="19"/>
      <c r="M323" s="163">
        <v>-1</v>
      </c>
      <c r="N323" s="26"/>
      <c r="O323" s="19"/>
      <c r="P323" s="166" t="s">
        <v>418</v>
      </c>
      <c r="Q323" s="26"/>
      <c r="R323" s="19"/>
      <c r="S323" s="163">
        <v>-212</v>
      </c>
    </row>
    <row r="324" spans="1:19" x14ac:dyDescent="0.25">
      <c r="A324" s="14"/>
      <c r="B324" s="61" t="s">
        <v>1745</v>
      </c>
      <c r="C324" s="19"/>
      <c r="D324" s="166" t="s">
        <v>418</v>
      </c>
      <c r="E324" s="26"/>
      <c r="F324" s="19"/>
      <c r="G324" s="162">
        <v>-2100</v>
      </c>
      <c r="H324" s="26"/>
      <c r="I324" s="19"/>
      <c r="J324" s="163">
        <v>-542</v>
      </c>
      <c r="K324" s="26"/>
      <c r="L324" s="19"/>
      <c r="M324" s="163" t="s">
        <v>1964</v>
      </c>
      <c r="N324" s="26"/>
      <c r="O324" s="19"/>
      <c r="P324" s="166" t="s">
        <v>418</v>
      </c>
      <c r="Q324" s="26"/>
      <c r="R324" s="19"/>
      <c r="S324" s="166" t="s">
        <v>418</v>
      </c>
    </row>
    <row r="325" spans="1:19" x14ac:dyDescent="0.25">
      <c r="A325" s="14"/>
      <c r="B325" s="61" t="s">
        <v>1747</v>
      </c>
      <c r="C325" s="19"/>
      <c r="D325" s="166" t="s">
        <v>418</v>
      </c>
      <c r="E325" s="26"/>
      <c r="F325" s="19"/>
      <c r="G325" s="163">
        <v>-992</v>
      </c>
      <c r="H325" s="26"/>
      <c r="I325" s="19"/>
      <c r="J325" s="163">
        <v>-935</v>
      </c>
      <c r="K325" s="26"/>
      <c r="L325" s="19"/>
      <c r="M325" s="166" t="s">
        <v>418</v>
      </c>
      <c r="N325" s="26"/>
      <c r="O325" s="19"/>
      <c r="P325" s="163" t="s">
        <v>1965</v>
      </c>
      <c r="Q325" s="26"/>
      <c r="R325" s="19"/>
      <c r="S325" s="163">
        <v>-992</v>
      </c>
    </row>
    <row r="326" spans="1:19" x14ac:dyDescent="0.25">
      <c r="A326" s="14"/>
      <c r="B326" s="61" t="s">
        <v>1749</v>
      </c>
      <c r="C326" s="19"/>
      <c r="D326" s="166" t="s">
        <v>418</v>
      </c>
      <c r="E326" s="26"/>
      <c r="F326" s="19"/>
      <c r="G326" s="163" t="s">
        <v>1129</v>
      </c>
      <c r="H326" s="26"/>
      <c r="I326" s="19"/>
      <c r="J326" s="163" t="s">
        <v>1966</v>
      </c>
      <c r="K326" s="26"/>
      <c r="L326" s="19"/>
      <c r="M326" s="166" t="s">
        <v>418</v>
      </c>
      <c r="N326" s="26"/>
      <c r="O326" s="19"/>
      <c r="P326" s="162">
        <v>-2735</v>
      </c>
      <c r="Q326" s="26"/>
      <c r="R326" s="19"/>
      <c r="S326" s="166" t="s">
        <v>418</v>
      </c>
    </row>
    <row r="327" spans="1:19" ht="23.25" x14ac:dyDescent="0.25">
      <c r="A327" s="14"/>
      <c r="B327" s="61" t="s">
        <v>167</v>
      </c>
      <c r="C327" s="19"/>
      <c r="D327" s="166" t="s">
        <v>418</v>
      </c>
      <c r="E327" s="26"/>
      <c r="F327" s="19"/>
      <c r="G327" s="166" t="s">
        <v>418</v>
      </c>
      <c r="H327" s="26"/>
      <c r="I327" s="19"/>
      <c r="J327" s="163" t="s">
        <v>1967</v>
      </c>
      <c r="K327" s="26"/>
      <c r="L327" s="19"/>
      <c r="M327" s="166" t="s">
        <v>418</v>
      </c>
      <c r="N327" s="26"/>
      <c r="O327" s="19"/>
      <c r="P327" s="166" t="s">
        <v>418</v>
      </c>
      <c r="Q327" s="26"/>
      <c r="R327" s="19"/>
      <c r="S327" s="163" t="s">
        <v>1967</v>
      </c>
    </row>
    <row r="328" spans="1:19" x14ac:dyDescent="0.25">
      <c r="A328" s="14"/>
      <c r="B328" s="61" t="s">
        <v>1968</v>
      </c>
      <c r="C328" s="19"/>
      <c r="D328" s="166" t="s">
        <v>418</v>
      </c>
      <c r="E328" s="26"/>
      <c r="F328" s="19"/>
      <c r="G328" s="163">
        <v>-171</v>
      </c>
      <c r="H328" s="26"/>
      <c r="I328" s="19"/>
      <c r="J328" s="166" t="s">
        <v>418</v>
      </c>
      <c r="K328" s="26"/>
      <c r="L328" s="19"/>
      <c r="M328" s="166" t="s">
        <v>418</v>
      </c>
      <c r="N328" s="26"/>
      <c r="O328" s="19"/>
      <c r="P328" s="166" t="s">
        <v>418</v>
      </c>
      <c r="Q328" s="26"/>
      <c r="R328" s="19"/>
      <c r="S328" s="163">
        <v>-171</v>
      </c>
    </row>
    <row r="329" spans="1:19" x14ac:dyDescent="0.25">
      <c r="A329" s="14"/>
      <c r="B329" s="61" t="s">
        <v>1752</v>
      </c>
      <c r="C329" s="19"/>
      <c r="D329" s="166" t="s">
        <v>418</v>
      </c>
      <c r="E329" s="26"/>
      <c r="F329" s="19"/>
      <c r="G329" s="166" t="s">
        <v>418</v>
      </c>
      <c r="H329" s="26"/>
      <c r="I329" s="19"/>
      <c r="J329" s="163">
        <v>-997</v>
      </c>
      <c r="K329" s="26"/>
      <c r="L329" s="19"/>
      <c r="M329" s="163">
        <v>-237</v>
      </c>
      <c r="N329" s="26"/>
      <c r="O329" s="19"/>
      <c r="P329" s="166" t="s">
        <v>418</v>
      </c>
      <c r="Q329" s="26"/>
      <c r="R329" s="19"/>
      <c r="S329" s="162">
        <v>-1234</v>
      </c>
    </row>
    <row r="330" spans="1:19" ht="15.75" thickBot="1" x14ac:dyDescent="0.3">
      <c r="A330" s="14"/>
      <c r="B330" s="61" t="s">
        <v>1753</v>
      </c>
      <c r="C330" s="47"/>
      <c r="D330" s="169" t="s">
        <v>418</v>
      </c>
      <c r="E330" s="26"/>
      <c r="F330" s="47"/>
      <c r="G330" s="225">
        <v>-248</v>
      </c>
      <c r="H330" s="26"/>
      <c r="I330" s="47"/>
      <c r="J330" s="170">
        <v>-1988</v>
      </c>
      <c r="K330" s="26"/>
      <c r="L330" s="47"/>
      <c r="M330" s="225" t="s">
        <v>1969</v>
      </c>
      <c r="N330" s="26"/>
      <c r="O330" s="47"/>
      <c r="P330" s="169" t="s">
        <v>418</v>
      </c>
      <c r="Q330" s="26"/>
      <c r="R330" s="47"/>
      <c r="S330" s="170">
        <v>-2212</v>
      </c>
    </row>
    <row r="331" spans="1:19" x14ac:dyDescent="0.25">
      <c r="A331" s="14"/>
      <c r="B331" s="61" t="s">
        <v>1970</v>
      </c>
      <c r="C331" s="21"/>
      <c r="D331" s="237" t="s">
        <v>418</v>
      </c>
      <c r="E331" s="26"/>
      <c r="F331" s="21"/>
      <c r="G331" s="227">
        <v>-49810</v>
      </c>
      <c r="H331" s="26"/>
      <c r="I331" s="21"/>
      <c r="J331" s="227">
        <v>-59958</v>
      </c>
      <c r="K331" s="26"/>
      <c r="L331" s="21"/>
      <c r="M331" s="227">
        <v>-6395</v>
      </c>
      <c r="N331" s="26"/>
      <c r="O331" s="21"/>
      <c r="P331" s="227">
        <v>-1800</v>
      </c>
      <c r="Q331" s="26"/>
      <c r="R331" s="21"/>
      <c r="S331" s="227">
        <v>-117963</v>
      </c>
    </row>
    <row r="332" spans="1:19" x14ac:dyDescent="0.25">
      <c r="A332" s="14"/>
      <c r="B332" s="150" t="s">
        <v>176</v>
      </c>
      <c r="C332" s="19"/>
      <c r="D332" s="4"/>
      <c r="E332" s="26"/>
      <c r="F332" s="19"/>
      <c r="G332" s="4"/>
      <c r="H332" s="26"/>
      <c r="I332" s="19"/>
      <c r="J332" s="4"/>
      <c r="K332" s="26"/>
      <c r="L332" s="19"/>
      <c r="M332" s="4"/>
      <c r="N332" s="26"/>
      <c r="O332" s="19"/>
      <c r="P332" s="4"/>
      <c r="Q332" s="26"/>
      <c r="R332" s="19"/>
      <c r="S332" s="4"/>
    </row>
    <row r="333" spans="1:19" x14ac:dyDescent="0.25">
      <c r="A333" s="14"/>
      <c r="B333" s="61" t="s">
        <v>1755</v>
      </c>
      <c r="C333" s="19"/>
      <c r="D333" s="166" t="s">
        <v>418</v>
      </c>
      <c r="E333" s="26"/>
      <c r="F333" s="19"/>
      <c r="G333" s="163" t="s">
        <v>1971</v>
      </c>
      <c r="H333" s="26"/>
      <c r="I333" s="19"/>
      <c r="J333" s="163" t="s">
        <v>1972</v>
      </c>
      <c r="K333" s="26"/>
      <c r="L333" s="19"/>
      <c r="M333" s="163" t="s">
        <v>556</v>
      </c>
      <c r="N333" s="26"/>
      <c r="O333" s="19"/>
      <c r="P333" s="166" t="s">
        <v>418</v>
      </c>
      <c r="Q333" s="26"/>
      <c r="R333" s="19"/>
      <c r="S333" s="163" t="s">
        <v>1973</v>
      </c>
    </row>
    <row r="334" spans="1:19" x14ac:dyDescent="0.25">
      <c r="A334" s="14"/>
      <c r="B334" s="61" t="s">
        <v>1760</v>
      </c>
      <c r="C334" s="19"/>
      <c r="D334" s="166" t="s">
        <v>418</v>
      </c>
      <c r="E334" s="26"/>
      <c r="F334" s="19"/>
      <c r="G334" s="162">
        <v>-154500</v>
      </c>
      <c r="H334" s="26"/>
      <c r="I334" s="19"/>
      <c r="J334" s="162">
        <v>-11248</v>
      </c>
      <c r="K334" s="26"/>
      <c r="L334" s="19"/>
      <c r="M334" s="162">
        <v>-5684</v>
      </c>
      <c r="N334" s="26"/>
      <c r="O334" s="19"/>
      <c r="P334" s="166" t="s">
        <v>418</v>
      </c>
      <c r="Q334" s="26"/>
      <c r="R334" s="19"/>
      <c r="S334" s="162">
        <v>-171432</v>
      </c>
    </row>
    <row r="335" spans="1:19" x14ac:dyDescent="0.25">
      <c r="A335" s="14"/>
      <c r="B335" s="61" t="s">
        <v>1761</v>
      </c>
      <c r="C335" s="19"/>
      <c r="D335" s="166" t="s">
        <v>418</v>
      </c>
      <c r="E335" s="26"/>
      <c r="F335" s="19"/>
      <c r="G335" s="166" t="s">
        <v>418</v>
      </c>
      <c r="H335" s="26"/>
      <c r="I335" s="19"/>
      <c r="J335" s="163">
        <v>-182</v>
      </c>
      <c r="K335" s="26"/>
      <c r="L335" s="19"/>
      <c r="M335" s="166" t="s">
        <v>418</v>
      </c>
      <c r="N335" s="26"/>
      <c r="O335" s="19"/>
      <c r="P335" s="166" t="s">
        <v>418</v>
      </c>
      <c r="Q335" s="26"/>
      <c r="R335" s="19"/>
      <c r="S335" s="163">
        <v>-182</v>
      </c>
    </row>
    <row r="336" spans="1:19" x14ac:dyDescent="0.25">
      <c r="A336" s="14"/>
      <c r="B336" s="61" t="s">
        <v>1974</v>
      </c>
      <c r="C336" s="19"/>
      <c r="D336" s="166" t="s">
        <v>418</v>
      </c>
      <c r="E336" s="26"/>
      <c r="F336" s="19"/>
      <c r="G336" s="166" t="s">
        <v>418</v>
      </c>
      <c r="H336" s="26"/>
      <c r="I336" s="19"/>
      <c r="J336" s="166" t="s">
        <v>418</v>
      </c>
      <c r="K336" s="26"/>
      <c r="L336" s="19"/>
      <c r="M336" s="163" t="s">
        <v>1975</v>
      </c>
      <c r="N336" s="26"/>
      <c r="O336" s="19"/>
      <c r="P336" s="162">
        <v>-1700</v>
      </c>
      <c r="Q336" s="26"/>
      <c r="R336" s="19"/>
      <c r="S336" s="166" t="s">
        <v>418</v>
      </c>
    </row>
    <row r="337" spans="1:19" ht="23.25" x14ac:dyDescent="0.25">
      <c r="A337" s="14"/>
      <c r="B337" s="61" t="s">
        <v>1976</v>
      </c>
      <c r="C337" s="19"/>
      <c r="D337" s="166" t="s">
        <v>418</v>
      </c>
      <c r="E337" s="26"/>
      <c r="F337" s="19"/>
      <c r="G337" s="166" t="s">
        <v>418</v>
      </c>
      <c r="H337" s="26"/>
      <c r="I337" s="19"/>
      <c r="J337" s="166" t="s">
        <v>418</v>
      </c>
      <c r="K337" s="26"/>
      <c r="L337" s="19"/>
      <c r="M337" s="166" t="s">
        <v>418</v>
      </c>
      <c r="N337" s="26"/>
      <c r="O337" s="19"/>
      <c r="P337" s="163" t="s">
        <v>1047</v>
      </c>
      <c r="Q337" s="26"/>
      <c r="R337" s="19"/>
      <c r="S337" s="163" t="s">
        <v>1047</v>
      </c>
    </row>
    <row r="338" spans="1:19" ht="23.25" x14ac:dyDescent="0.25">
      <c r="A338" s="14"/>
      <c r="B338" s="61" t="s">
        <v>1767</v>
      </c>
      <c r="C338" s="19"/>
      <c r="D338" s="166" t="s">
        <v>418</v>
      </c>
      <c r="E338" s="26"/>
      <c r="F338" s="19"/>
      <c r="G338" s="166" t="s">
        <v>418</v>
      </c>
      <c r="H338" s="26"/>
      <c r="I338" s="19"/>
      <c r="J338" s="166" t="s">
        <v>418</v>
      </c>
      <c r="K338" s="26"/>
      <c r="L338" s="19"/>
      <c r="M338" s="166" t="s">
        <v>418</v>
      </c>
      <c r="N338" s="26"/>
      <c r="O338" s="19"/>
      <c r="P338" s="162">
        <v>-2211</v>
      </c>
      <c r="Q338" s="26"/>
      <c r="R338" s="19"/>
      <c r="S338" s="162">
        <v>-2211</v>
      </c>
    </row>
    <row r="339" spans="1:19" x14ac:dyDescent="0.25">
      <c r="A339" s="14"/>
      <c r="B339" s="61" t="s">
        <v>1768</v>
      </c>
      <c r="C339" s="19"/>
      <c r="D339" s="166" t="s">
        <v>418</v>
      </c>
      <c r="E339" s="26"/>
      <c r="F339" s="19"/>
      <c r="G339" s="166" t="s">
        <v>418</v>
      </c>
      <c r="H339" s="26"/>
      <c r="I339" s="19"/>
      <c r="J339" s="166" t="s">
        <v>418</v>
      </c>
      <c r="K339" s="26"/>
      <c r="L339" s="19"/>
      <c r="M339" s="162">
        <v>-4946</v>
      </c>
      <c r="N339" s="26"/>
      <c r="O339" s="19"/>
      <c r="P339" s="163" t="s">
        <v>1977</v>
      </c>
      <c r="Q339" s="26"/>
      <c r="R339" s="19"/>
      <c r="S339" s="166" t="s">
        <v>418</v>
      </c>
    </row>
    <row r="340" spans="1:19" ht="15.75" thickBot="1" x14ac:dyDescent="0.3">
      <c r="A340" s="14"/>
      <c r="B340" s="61" t="s">
        <v>1978</v>
      </c>
      <c r="C340" s="47"/>
      <c r="D340" s="169" t="s">
        <v>418</v>
      </c>
      <c r="E340" s="26"/>
      <c r="F340" s="47"/>
      <c r="G340" s="170">
        <v>-1359</v>
      </c>
      <c r="H340" s="26"/>
      <c r="I340" s="47"/>
      <c r="J340" s="169" t="s">
        <v>418</v>
      </c>
      <c r="K340" s="26"/>
      <c r="L340" s="47"/>
      <c r="M340" s="169" t="s">
        <v>418</v>
      </c>
      <c r="N340" s="26"/>
      <c r="O340" s="47"/>
      <c r="P340" s="169" t="s">
        <v>418</v>
      </c>
      <c r="Q340" s="26"/>
      <c r="R340" s="47"/>
      <c r="S340" s="170">
        <v>-1359</v>
      </c>
    </row>
    <row r="341" spans="1:19" ht="15.75" thickBot="1" x14ac:dyDescent="0.3">
      <c r="A341" s="14"/>
      <c r="B341" s="61" t="s">
        <v>1771</v>
      </c>
      <c r="C341" s="69"/>
      <c r="D341" s="238" t="s">
        <v>418</v>
      </c>
      <c r="E341" s="26"/>
      <c r="F341" s="69"/>
      <c r="G341" s="233" t="s">
        <v>1979</v>
      </c>
      <c r="H341" s="26"/>
      <c r="I341" s="69"/>
      <c r="J341" s="233" t="s">
        <v>1980</v>
      </c>
      <c r="K341" s="26"/>
      <c r="L341" s="69"/>
      <c r="M341" s="232">
        <v>-4292</v>
      </c>
      <c r="N341" s="26"/>
      <c r="O341" s="69"/>
      <c r="P341" s="233" t="s">
        <v>1981</v>
      </c>
      <c r="Q341" s="26"/>
      <c r="R341" s="69"/>
      <c r="S341" s="233" t="s">
        <v>1982</v>
      </c>
    </row>
    <row r="342" spans="1:19" ht="23.25" x14ac:dyDescent="0.25">
      <c r="A342" s="14"/>
      <c r="B342" s="61" t="s">
        <v>1775</v>
      </c>
      <c r="C342" s="21"/>
      <c r="D342" s="237" t="s">
        <v>418</v>
      </c>
      <c r="E342" s="26"/>
      <c r="F342" s="21"/>
      <c r="G342" s="237" t="s">
        <v>418</v>
      </c>
      <c r="H342" s="26"/>
      <c r="I342" s="21"/>
      <c r="J342" s="237" t="s">
        <v>418</v>
      </c>
      <c r="K342" s="26"/>
      <c r="L342" s="21"/>
      <c r="M342" s="226">
        <v>-52</v>
      </c>
      <c r="N342" s="26"/>
      <c r="O342" s="21"/>
      <c r="P342" s="237" t="s">
        <v>418</v>
      </c>
      <c r="Q342" s="26"/>
      <c r="R342" s="21"/>
      <c r="S342" s="226">
        <v>-52</v>
      </c>
    </row>
    <row r="343" spans="1:19" x14ac:dyDescent="0.25">
      <c r="A343" s="14"/>
      <c r="B343" s="61" t="s">
        <v>1776</v>
      </c>
      <c r="C343" s="19"/>
      <c r="D343" s="163">
        <v>-7</v>
      </c>
      <c r="E343" s="26"/>
      <c r="F343" s="19"/>
      <c r="G343" s="163">
        <v>-2</v>
      </c>
      <c r="H343" s="26"/>
      <c r="I343" s="19"/>
      <c r="J343" s="163" t="s">
        <v>1983</v>
      </c>
      <c r="K343" s="26"/>
      <c r="L343" s="19"/>
      <c r="M343" s="163">
        <v>-478</v>
      </c>
      <c r="N343" s="26"/>
      <c r="O343" s="19"/>
      <c r="P343" s="166" t="s">
        <v>418</v>
      </c>
      <c r="Q343" s="26"/>
      <c r="R343" s="19"/>
      <c r="S343" s="163" t="s">
        <v>1984</v>
      </c>
    </row>
    <row r="344" spans="1:19" ht="15.75" thickBot="1" x14ac:dyDescent="0.3">
      <c r="A344" s="14"/>
      <c r="B344" s="61" t="s">
        <v>1781</v>
      </c>
      <c r="C344" s="47"/>
      <c r="D344" s="225" t="s">
        <v>1985</v>
      </c>
      <c r="E344" s="26"/>
      <c r="F344" s="47"/>
      <c r="G344" s="225" t="s">
        <v>1986</v>
      </c>
      <c r="H344" s="26"/>
      <c r="I344" s="47"/>
      <c r="J344" s="225" t="s">
        <v>1987</v>
      </c>
      <c r="K344" s="26"/>
      <c r="L344" s="47"/>
      <c r="M344" s="225" t="s">
        <v>1988</v>
      </c>
      <c r="N344" s="26"/>
      <c r="O344" s="47"/>
      <c r="P344" s="169" t="s">
        <v>418</v>
      </c>
      <c r="Q344" s="26"/>
      <c r="R344" s="47"/>
      <c r="S344" s="225" t="s">
        <v>1989</v>
      </c>
    </row>
    <row r="345" spans="1:19" ht="15.75" thickBot="1" x14ac:dyDescent="0.3">
      <c r="A345" s="14"/>
      <c r="B345" s="61" t="s">
        <v>1787</v>
      </c>
      <c r="C345" s="239" t="s">
        <v>312</v>
      </c>
      <c r="D345" s="230" t="s">
        <v>1782</v>
      </c>
      <c r="E345" s="26"/>
      <c r="F345" s="239" t="s">
        <v>312</v>
      </c>
      <c r="G345" s="230" t="s">
        <v>1783</v>
      </c>
      <c r="H345" s="26"/>
      <c r="I345" s="239" t="s">
        <v>312</v>
      </c>
      <c r="J345" s="230" t="s">
        <v>1784</v>
      </c>
      <c r="K345" s="26"/>
      <c r="L345" s="239" t="s">
        <v>312</v>
      </c>
      <c r="M345" s="230" t="s">
        <v>1785</v>
      </c>
      <c r="N345" s="26"/>
      <c r="O345" s="239" t="s">
        <v>312</v>
      </c>
      <c r="P345" s="240" t="s">
        <v>418</v>
      </c>
      <c r="Q345" s="26"/>
      <c r="R345" s="239" t="s">
        <v>312</v>
      </c>
      <c r="S345" s="230" t="s">
        <v>1786</v>
      </c>
    </row>
    <row r="346" spans="1:19" ht="15.75" thickTop="1" x14ac:dyDescent="0.25">
      <c r="A346" s="14"/>
      <c r="B346" s="61"/>
      <c r="C346" s="51"/>
      <c r="D346" s="52"/>
      <c r="E346" s="4"/>
      <c r="F346" s="51"/>
      <c r="G346" s="52"/>
      <c r="H346" s="4"/>
      <c r="I346" s="51"/>
      <c r="J346" s="52"/>
      <c r="K346" s="4"/>
      <c r="L346" s="51"/>
      <c r="M346" s="52"/>
      <c r="N346" s="4"/>
      <c r="O346" s="51"/>
      <c r="P346" s="52"/>
      <c r="Q346" s="4"/>
      <c r="R346" s="51"/>
      <c r="S346" s="52"/>
    </row>
    <row r="347" spans="1:19" x14ac:dyDescent="0.25">
      <c r="A347" s="14"/>
      <c r="B347" s="99"/>
      <c r="C347" s="99"/>
      <c r="D347" s="99"/>
      <c r="E347" s="99"/>
      <c r="F347" s="99"/>
      <c r="G347" s="99"/>
      <c r="H347" s="99"/>
      <c r="I347" s="99"/>
      <c r="J347" s="99"/>
      <c r="K347" s="99"/>
      <c r="L347" s="99"/>
      <c r="M347" s="99"/>
      <c r="N347" s="99"/>
      <c r="O347" s="99"/>
      <c r="P347" s="99"/>
      <c r="Q347" s="99"/>
      <c r="R347" s="99"/>
      <c r="S347" s="99"/>
    </row>
    <row r="348" spans="1:19" x14ac:dyDescent="0.25">
      <c r="A348" s="14"/>
      <c r="B348" s="43"/>
      <c r="C348" s="43"/>
      <c r="D348" s="43"/>
      <c r="E348" s="43"/>
      <c r="F348" s="43"/>
      <c r="G348" s="43"/>
      <c r="H348" s="43"/>
      <c r="I348" s="43"/>
      <c r="J348" s="43"/>
      <c r="K348" s="43"/>
      <c r="L348" s="43"/>
      <c r="M348" s="43"/>
      <c r="N348" s="43"/>
      <c r="O348" s="43"/>
      <c r="P348" s="43"/>
      <c r="Q348" s="43"/>
      <c r="R348" s="43"/>
      <c r="S348" s="43"/>
    </row>
    <row r="349" spans="1:19" x14ac:dyDescent="0.25">
      <c r="A349" s="14"/>
      <c r="B349" s="54" t="s">
        <v>1588</v>
      </c>
      <c r="C349" s="54"/>
      <c r="D349" s="54"/>
      <c r="E349" s="54"/>
      <c r="F349" s="54"/>
      <c r="G349" s="54"/>
      <c r="H349" s="54"/>
      <c r="I349" s="54"/>
      <c r="J349" s="54"/>
      <c r="K349" s="54"/>
      <c r="L349" s="54"/>
      <c r="M349" s="54"/>
      <c r="N349" s="54"/>
      <c r="O349" s="54"/>
      <c r="P349" s="54"/>
      <c r="Q349" s="54"/>
      <c r="R349" s="54"/>
      <c r="S349" s="54"/>
    </row>
    <row r="350" spans="1:19" x14ac:dyDescent="0.25">
      <c r="A350" s="14"/>
      <c r="B350" s="54" t="s">
        <v>1990</v>
      </c>
      <c r="C350" s="54"/>
      <c r="D350" s="54"/>
      <c r="E350" s="54"/>
      <c r="F350" s="54"/>
      <c r="G350" s="54"/>
      <c r="H350" s="54"/>
      <c r="I350" s="54"/>
      <c r="J350" s="54"/>
      <c r="K350" s="54"/>
      <c r="L350" s="54"/>
      <c r="M350" s="54"/>
      <c r="N350" s="54"/>
      <c r="O350" s="54"/>
      <c r="P350" s="54"/>
      <c r="Q350" s="54"/>
      <c r="R350" s="54"/>
      <c r="S350" s="54"/>
    </row>
    <row r="351" spans="1:19" x14ac:dyDescent="0.25">
      <c r="A351" s="14"/>
      <c r="B351" s="54" t="s">
        <v>1460</v>
      </c>
      <c r="C351" s="54"/>
      <c r="D351" s="54"/>
      <c r="E351" s="54"/>
      <c r="F351" s="54"/>
      <c r="G351" s="54"/>
      <c r="H351" s="54"/>
      <c r="I351" s="54"/>
      <c r="J351" s="54"/>
      <c r="K351" s="54"/>
      <c r="L351" s="54"/>
      <c r="M351" s="54"/>
      <c r="N351" s="54"/>
      <c r="O351" s="54"/>
      <c r="P351" s="54"/>
      <c r="Q351" s="54"/>
      <c r="R351" s="54"/>
      <c r="S351" s="54"/>
    </row>
    <row r="352" spans="1:19" x14ac:dyDescent="0.25">
      <c r="A352" s="14"/>
      <c r="B352" s="97"/>
      <c r="C352" s="97"/>
      <c r="D352" s="97"/>
      <c r="E352" s="97"/>
      <c r="F352" s="97"/>
      <c r="G352" s="97"/>
      <c r="H352" s="97"/>
      <c r="I352" s="97"/>
      <c r="J352" s="97"/>
      <c r="K352" s="97"/>
      <c r="L352" s="97"/>
      <c r="M352" s="97"/>
      <c r="N352" s="97"/>
      <c r="O352" s="97"/>
      <c r="P352" s="97"/>
      <c r="Q352" s="97"/>
      <c r="R352" s="97"/>
      <c r="S352" s="97"/>
    </row>
    <row r="353" spans="1:19" x14ac:dyDescent="0.25">
      <c r="A353" s="14"/>
      <c r="B353" s="98"/>
      <c r="C353" s="98"/>
      <c r="D353" s="98"/>
      <c r="E353" s="98"/>
      <c r="F353" s="98"/>
      <c r="G353" s="98"/>
      <c r="H353" s="98"/>
      <c r="I353" s="98"/>
      <c r="J353" s="98"/>
      <c r="K353" s="98"/>
      <c r="L353" s="98"/>
      <c r="M353" s="98"/>
      <c r="N353" s="98"/>
      <c r="O353" s="98"/>
      <c r="P353" s="98"/>
      <c r="Q353" s="98"/>
      <c r="R353" s="98"/>
      <c r="S353" s="98"/>
    </row>
    <row r="354" spans="1:19" x14ac:dyDescent="0.25">
      <c r="A354" s="14"/>
      <c r="B354" s="16"/>
      <c r="C354" s="4"/>
      <c r="D354" s="4"/>
      <c r="E354" s="4"/>
      <c r="F354" s="4"/>
      <c r="G354" s="4"/>
      <c r="H354" s="4"/>
      <c r="I354" s="4"/>
      <c r="J354" s="4"/>
      <c r="K354" s="4"/>
      <c r="L354" s="4"/>
      <c r="M354" s="4"/>
      <c r="N354" s="4"/>
      <c r="O354" s="4"/>
      <c r="P354" s="4"/>
      <c r="Q354" s="4"/>
      <c r="R354" s="4"/>
      <c r="S354" s="4"/>
    </row>
    <row r="355" spans="1:19" x14ac:dyDescent="0.25">
      <c r="A355" s="14"/>
      <c r="B355" s="61"/>
      <c r="C355" s="4"/>
      <c r="D355" s="4"/>
      <c r="E355" s="4"/>
      <c r="F355" s="4"/>
      <c r="G355" s="4"/>
      <c r="H355" s="4"/>
      <c r="I355" s="4"/>
      <c r="J355" s="4"/>
      <c r="K355" s="4"/>
      <c r="L355" s="4"/>
      <c r="M355" s="4"/>
      <c r="N355" s="4"/>
      <c r="O355" s="4"/>
      <c r="P355" s="4"/>
      <c r="Q355" s="4"/>
      <c r="R355" s="4"/>
      <c r="S355" s="4"/>
    </row>
    <row r="356" spans="1:19" ht="15.75" thickBot="1" x14ac:dyDescent="0.3">
      <c r="A356" s="14"/>
      <c r="B356" s="150"/>
      <c r="C356" s="176" t="s">
        <v>1461</v>
      </c>
      <c r="D356" s="176"/>
      <c r="E356" s="4"/>
      <c r="F356" s="176" t="s">
        <v>1462</v>
      </c>
      <c r="G356" s="176"/>
      <c r="H356" s="4"/>
      <c r="I356" s="176" t="s">
        <v>1463</v>
      </c>
      <c r="J356" s="176"/>
      <c r="K356" s="19"/>
      <c r="L356" s="176" t="s">
        <v>1464</v>
      </c>
      <c r="M356" s="176"/>
      <c r="N356" s="19"/>
      <c r="O356" s="176" t="s">
        <v>1465</v>
      </c>
      <c r="P356" s="176"/>
      <c r="Q356" s="4"/>
      <c r="R356" s="176" t="s">
        <v>1466</v>
      </c>
      <c r="S356" s="176"/>
    </row>
    <row r="357" spans="1:19" x14ac:dyDescent="0.25">
      <c r="A357" s="14"/>
      <c r="B357" s="150" t="s">
        <v>100</v>
      </c>
      <c r="C357" s="20"/>
      <c r="D357" s="139"/>
      <c r="E357" s="24"/>
      <c r="F357" s="139"/>
      <c r="G357" s="139"/>
      <c r="H357" s="24"/>
      <c r="I357" s="139"/>
      <c r="J357" s="139"/>
      <c r="K357" s="24"/>
      <c r="L357" s="139"/>
      <c r="M357" s="139"/>
      <c r="N357" s="24"/>
      <c r="O357" s="139"/>
      <c r="P357" s="139"/>
      <c r="Q357" s="24"/>
      <c r="R357" s="139"/>
      <c r="S357" s="139"/>
    </row>
    <row r="358" spans="1:19" x14ac:dyDescent="0.25">
      <c r="A358" s="14"/>
      <c r="B358" s="61" t="s">
        <v>1590</v>
      </c>
      <c r="C358" s="61" t="s">
        <v>312</v>
      </c>
      <c r="D358" s="166" t="s">
        <v>418</v>
      </c>
      <c r="E358" s="26"/>
      <c r="F358" s="61" t="s">
        <v>312</v>
      </c>
      <c r="G358" s="166" t="s">
        <v>418</v>
      </c>
      <c r="H358" s="26"/>
      <c r="I358" s="61" t="s">
        <v>312</v>
      </c>
      <c r="J358" s="163" t="s">
        <v>1991</v>
      </c>
      <c r="K358" s="26"/>
      <c r="L358" s="61" t="s">
        <v>312</v>
      </c>
      <c r="M358" s="163" t="s">
        <v>1992</v>
      </c>
      <c r="N358" s="26"/>
      <c r="O358" s="61" t="s">
        <v>312</v>
      </c>
      <c r="P358" s="166" t="s">
        <v>418</v>
      </c>
      <c r="Q358" s="26"/>
      <c r="R358" s="61" t="s">
        <v>312</v>
      </c>
      <c r="S358" s="163" t="s">
        <v>1993</v>
      </c>
    </row>
    <row r="359" spans="1:19" x14ac:dyDescent="0.25">
      <c r="A359" s="14"/>
      <c r="B359" s="61" t="s">
        <v>1597</v>
      </c>
      <c r="C359" s="4"/>
      <c r="D359" s="166" t="s">
        <v>418</v>
      </c>
      <c r="E359" s="26"/>
      <c r="F359" s="4"/>
      <c r="G359" s="166" t="s">
        <v>418</v>
      </c>
      <c r="H359" s="26"/>
      <c r="I359" s="4"/>
      <c r="J359" s="163" t="s">
        <v>1994</v>
      </c>
      <c r="K359" s="26"/>
      <c r="L359" s="4"/>
      <c r="M359" s="163">
        <v>-331</v>
      </c>
      <c r="N359" s="26"/>
      <c r="O359" s="4"/>
      <c r="P359" s="166" t="s">
        <v>418</v>
      </c>
      <c r="Q359" s="26"/>
      <c r="R359" s="4"/>
      <c r="S359" s="163" t="s">
        <v>1995</v>
      </c>
    </row>
    <row r="360" spans="1:19" x14ac:dyDescent="0.25">
      <c r="A360" s="14"/>
      <c r="B360" s="61" t="s">
        <v>1603</v>
      </c>
      <c r="C360" s="4"/>
      <c r="D360" s="162">
        <v>-149911</v>
      </c>
      <c r="E360" s="26"/>
      <c r="F360" s="4"/>
      <c r="G360" s="162">
        <v>-57470</v>
      </c>
      <c r="H360" s="26"/>
      <c r="I360" s="4"/>
      <c r="J360" s="162">
        <v>-3257</v>
      </c>
      <c r="K360" s="26"/>
      <c r="L360" s="4"/>
      <c r="M360" s="163" t="s">
        <v>777</v>
      </c>
      <c r="N360" s="26"/>
      <c r="O360" s="4"/>
      <c r="P360" s="163" t="s">
        <v>1996</v>
      </c>
      <c r="Q360" s="26"/>
      <c r="R360" s="4"/>
      <c r="S360" s="163">
        <v>-817</v>
      </c>
    </row>
    <row r="361" spans="1:19" ht="15.75" thickBot="1" x14ac:dyDescent="0.3">
      <c r="A361" s="14"/>
      <c r="B361" s="61" t="s">
        <v>1606</v>
      </c>
      <c r="C361" s="65"/>
      <c r="D361" s="169" t="s">
        <v>418</v>
      </c>
      <c r="E361" s="26"/>
      <c r="F361" s="65"/>
      <c r="G361" s="225" t="s">
        <v>1997</v>
      </c>
      <c r="H361" s="26"/>
      <c r="I361" s="65"/>
      <c r="J361" s="225" t="s">
        <v>1998</v>
      </c>
      <c r="K361" s="26"/>
      <c r="L361" s="65"/>
      <c r="M361" s="169" t="s">
        <v>418</v>
      </c>
      <c r="N361" s="26"/>
      <c r="O361" s="65"/>
      <c r="P361" s="170">
        <v>-74736</v>
      </c>
      <c r="Q361" s="26"/>
      <c r="R361" s="65"/>
      <c r="S361" s="169" t="s">
        <v>418</v>
      </c>
    </row>
    <row r="362" spans="1:19" x14ac:dyDescent="0.25">
      <c r="A362" s="14"/>
      <c r="B362" s="61" t="s">
        <v>1610</v>
      </c>
      <c r="C362" s="20"/>
      <c r="D362" s="227">
        <v>-149911</v>
      </c>
      <c r="E362" s="26"/>
      <c r="F362" s="20"/>
      <c r="G362" s="227">
        <v>-56714</v>
      </c>
      <c r="H362" s="26"/>
      <c r="I362" s="20"/>
      <c r="J362" s="226" t="s">
        <v>1999</v>
      </c>
      <c r="K362" s="26"/>
      <c r="L362" s="20"/>
      <c r="M362" s="226" t="s">
        <v>2000</v>
      </c>
      <c r="N362" s="26"/>
      <c r="O362" s="20"/>
      <c r="P362" s="226" t="s">
        <v>2001</v>
      </c>
      <c r="Q362" s="26"/>
      <c r="R362" s="20"/>
      <c r="S362" s="226" t="s">
        <v>1356</v>
      </c>
    </row>
    <row r="363" spans="1:19" x14ac:dyDescent="0.25">
      <c r="A363" s="14"/>
      <c r="B363" s="150" t="s">
        <v>105</v>
      </c>
      <c r="C363" s="4"/>
      <c r="D363" s="4"/>
      <c r="E363" s="26"/>
      <c r="F363" s="4"/>
      <c r="G363" s="4"/>
      <c r="H363" s="26"/>
      <c r="I363" s="4"/>
      <c r="J363" s="4"/>
      <c r="K363" s="26"/>
      <c r="L363" s="4"/>
      <c r="M363" s="4"/>
      <c r="N363" s="26"/>
      <c r="O363" s="4"/>
      <c r="P363" s="4"/>
      <c r="Q363" s="26"/>
      <c r="R363" s="4"/>
      <c r="S363" s="4"/>
    </row>
    <row r="364" spans="1:19" x14ac:dyDescent="0.25">
      <c r="A364" s="14"/>
      <c r="B364" s="61" t="s">
        <v>1614</v>
      </c>
      <c r="C364" s="4"/>
      <c r="D364" s="163" t="s">
        <v>1039</v>
      </c>
      <c r="E364" s="26"/>
      <c r="F364" s="4"/>
      <c r="G364" s="166" t="s">
        <v>418</v>
      </c>
      <c r="H364" s="26"/>
      <c r="I364" s="4"/>
      <c r="J364" s="163" t="s">
        <v>2002</v>
      </c>
      <c r="K364" s="26"/>
      <c r="L364" s="4"/>
      <c r="M364" s="163" t="s">
        <v>2003</v>
      </c>
      <c r="N364" s="26"/>
      <c r="O364" s="4"/>
      <c r="P364" s="166" t="s">
        <v>418</v>
      </c>
      <c r="Q364" s="26"/>
      <c r="R364" s="4"/>
      <c r="S364" s="163" t="s">
        <v>2004</v>
      </c>
    </row>
    <row r="365" spans="1:19" x14ac:dyDescent="0.25">
      <c r="A365" s="14"/>
      <c r="B365" s="61" t="s">
        <v>1619</v>
      </c>
      <c r="C365" s="4"/>
      <c r="D365" s="166" t="s">
        <v>418</v>
      </c>
      <c r="E365" s="26"/>
      <c r="F365" s="4"/>
      <c r="G365" s="166" t="s">
        <v>418</v>
      </c>
      <c r="H365" s="26"/>
      <c r="I365" s="4"/>
      <c r="J365" s="163" t="s">
        <v>2005</v>
      </c>
      <c r="K365" s="26"/>
      <c r="L365" s="4"/>
      <c r="M365" s="163" t="s">
        <v>2006</v>
      </c>
      <c r="N365" s="26"/>
      <c r="O365" s="4"/>
      <c r="P365" s="166" t="s">
        <v>418</v>
      </c>
      <c r="Q365" s="26"/>
      <c r="R365" s="4"/>
      <c r="S365" s="163" t="s">
        <v>2007</v>
      </c>
    </row>
    <row r="366" spans="1:19" x14ac:dyDescent="0.25">
      <c r="A366" s="14"/>
      <c r="B366" s="61" t="s">
        <v>1623</v>
      </c>
      <c r="C366" s="4"/>
      <c r="D366" s="166" t="s">
        <v>418</v>
      </c>
      <c r="E366" s="26"/>
      <c r="F366" s="4"/>
      <c r="G366" s="166" t="s">
        <v>418</v>
      </c>
      <c r="H366" s="26"/>
      <c r="I366" s="4"/>
      <c r="J366" s="163" t="s">
        <v>2008</v>
      </c>
      <c r="K366" s="26"/>
      <c r="L366" s="4"/>
      <c r="M366" s="163" t="s">
        <v>2009</v>
      </c>
      <c r="N366" s="26"/>
      <c r="O366" s="4"/>
      <c r="P366" s="166" t="s">
        <v>418</v>
      </c>
      <c r="Q366" s="26"/>
      <c r="R366" s="4"/>
      <c r="S366" s="163" t="s">
        <v>2010</v>
      </c>
    </row>
    <row r="367" spans="1:19" x14ac:dyDescent="0.25">
      <c r="A367" s="14"/>
      <c r="B367" s="61" t="s">
        <v>1627</v>
      </c>
      <c r="C367" s="4"/>
      <c r="D367" s="166" t="s">
        <v>418</v>
      </c>
      <c r="E367" s="26"/>
      <c r="F367" s="4"/>
      <c r="G367" s="166" t="s">
        <v>418</v>
      </c>
      <c r="H367" s="26"/>
      <c r="I367" s="4"/>
      <c r="J367" s="163" t="s">
        <v>2011</v>
      </c>
      <c r="K367" s="26"/>
      <c r="L367" s="4"/>
      <c r="M367" s="163" t="s">
        <v>2012</v>
      </c>
      <c r="N367" s="26"/>
      <c r="O367" s="4"/>
      <c r="P367" s="166" t="s">
        <v>418</v>
      </c>
      <c r="Q367" s="26"/>
      <c r="R367" s="4"/>
      <c r="S367" s="163" t="s">
        <v>2013</v>
      </c>
    </row>
    <row r="368" spans="1:19" x14ac:dyDescent="0.25">
      <c r="A368" s="14"/>
      <c r="B368" s="61" t="s">
        <v>1631</v>
      </c>
      <c r="C368" s="4"/>
      <c r="D368" s="163" t="s">
        <v>1598</v>
      </c>
      <c r="E368" s="26"/>
      <c r="F368" s="4"/>
      <c r="G368" s="163" t="s">
        <v>2014</v>
      </c>
      <c r="H368" s="26"/>
      <c r="I368" s="4"/>
      <c r="J368" s="163" t="s">
        <v>2015</v>
      </c>
      <c r="K368" s="26"/>
      <c r="L368" s="4"/>
      <c r="M368" s="163" t="s">
        <v>2016</v>
      </c>
      <c r="N368" s="26"/>
      <c r="O368" s="4"/>
      <c r="P368" s="166" t="s">
        <v>418</v>
      </c>
      <c r="Q368" s="26"/>
      <c r="R368" s="4"/>
      <c r="S368" s="163" t="s">
        <v>1413</v>
      </c>
    </row>
    <row r="369" spans="1:19" x14ac:dyDescent="0.25">
      <c r="A369" s="14"/>
      <c r="B369" s="61" t="s">
        <v>1635</v>
      </c>
      <c r="C369" s="4"/>
      <c r="D369" s="166" t="s">
        <v>418</v>
      </c>
      <c r="E369" s="26"/>
      <c r="F369" s="4"/>
      <c r="G369" s="163" t="s">
        <v>2017</v>
      </c>
      <c r="H369" s="26"/>
      <c r="I369" s="4"/>
      <c r="J369" s="163" t="s">
        <v>2018</v>
      </c>
      <c r="K369" s="26"/>
      <c r="L369" s="4"/>
      <c r="M369" s="163" t="s">
        <v>2019</v>
      </c>
      <c r="N369" s="26"/>
      <c r="O369" s="4"/>
      <c r="P369" s="166" t="s">
        <v>418</v>
      </c>
      <c r="Q369" s="26"/>
      <c r="R369" s="4"/>
      <c r="S369" s="163" t="s">
        <v>1376</v>
      </c>
    </row>
    <row r="370" spans="1:19" x14ac:dyDescent="0.25">
      <c r="A370" s="14"/>
      <c r="B370" s="61" t="s">
        <v>803</v>
      </c>
      <c r="C370" s="4"/>
      <c r="D370" s="166" t="s">
        <v>418</v>
      </c>
      <c r="E370" s="26"/>
      <c r="F370" s="4"/>
      <c r="G370" s="166" t="s">
        <v>418</v>
      </c>
      <c r="H370" s="26"/>
      <c r="I370" s="4"/>
      <c r="J370" s="163" t="s">
        <v>2020</v>
      </c>
      <c r="K370" s="26"/>
      <c r="L370" s="4"/>
      <c r="M370" s="163" t="s">
        <v>2021</v>
      </c>
      <c r="N370" s="26"/>
      <c r="O370" s="4"/>
      <c r="P370" s="166" t="s">
        <v>418</v>
      </c>
      <c r="Q370" s="26"/>
      <c r="R370" s="4"/>
      <c r="S370" s="163" t="s">
        <v>323</v>
      </c>
    </row>
    <row r="371" spans="1:19" x14ac:dyDescent="0.25">
      <c r="A371" s="14"/>
      <c r="B371" s="61" t="s">
        <v>1640</v>
      </c>
      <c r="C371" s="4"/>
      <c r="D371" s="163">
        <v>-2</v>
      </c>
      <c r="E371" s="26"/>
      <c r="F371" s="4"/>
      <c r="G371" s="163" t="s">
        <v>2022</v>
      </c>
      <c r="H371" s="26"/>
      <c r="I371" s="4"/>
      <c r="J371" s="163" t="s">
        <v>2023</v>
      </c>
      <c r="K371" s="26"/>
      <c r="L371" s="4"/>
      <c r="M371" s="163" t="s">
        <v>2024</v>
      </c>
      <c r="N371" s="26"/>
      <c r="O371" s="4"/>
      <c r="P371" s="166" t="s">
        <v>418</v>
      </c>
      <c r="Q371" s="26"/>
      <c r="R371" s="4"/>
      <c r="S371" s="163" t="s">
        <v>1424</v>
      </c>
    </row>
    <row r="372" spans="1:19" x14ac:dyDescent="0.25">
      <c r="A372" s="14"/>
      <c r="B372" s="61" t="s">
        <v>114</v>
      </c>
      <c r="C372" s="4"/>
      <c r="D372" s="166" t="s">
        <v>418</v>
      </c>
      <c r="E372" s="26"/>
      <c r="F372" s="4"/>
      <c r="G372" s="166" t="s">
        <v>418</v>
      </c>
      <c r="H372" s="26"/>
      <c r="I372" s="4"/>
      <c r="J372" s="162">
        <v>-2256</v>
      </c>
      <c r="K372" s="26"/>
      <c r="L372" s="4"/>
      <c r="M372" s="166" t="s">
        <v>418</v>
      </c>
      <c r="N372" s="26"/>
      <c r="O372" s="4"/>
      <c r="P372" s="166" t="s">
        <v>418</v>
      </c>
      <c r="Q372" s="26"/>
      <c r="R372" s="4"/>
      <c r="S372" s="162">
        <v>-2256</v>
      </c>
    </row>
    <row r="373" spans="1:19" x14ac:dyDescent="0.25">
      <c r="A373" s="14"/>
      <c r="B373" s="61" t="s">
        <v>2025</v>
      </c>
      <c r="C373" s="4"/>
      <c r="D373" s="166" t="s">
        <v>418</v>
      </c>
      <c r="E373" s="26"/>
      <c r="F373" s="4"/>
      <c r="G373" s="163" t="s">
        <v>1428</v>
      </c>
      <c r="H373" s="26"/>
      <c r="I373" s="4"/>
      <c r="J373" s="166" t="s">
        <v>418</v>
      </c>
      <c r="K373" s="26"/>
      <c r="L373" s="4"/>
      <c r="M373" s="166" t="s">
        <v>418</v>
      </c>
      <c r="N373" s="26"/>
      <c r="O373" s="4"/>
      <c r="P373" s="166" t="s">
        <v>418</v>
      </c>
      <c r="Q373" s="26"/>
      <c r="R373" s="4"/>
      <c r="S373" s="163" t="s">
        <v>1428</v>
      </c>
    </row>
    <row r="374" spans="1:19" x14ac:dyDescent="0.25">
      <c r="A374" s="14"/>
      <c r="B374" s="61" t="s">
        <v>2026</v>
      </c>
      <c r="C374" s="43"/>
      <c r="D374" s="185" t="s">
        <v>418</v>
      </c>
      <c r="E374" s="186"/>
      <c r="F374" s="43"/>
      <c r="G374" s="185" t="s">
        <v>418</v>
      </c>
      <c r="H374" s="186"/>
      <c r="I374" s="43"/>
      <c r="J374" s="185" t="s">
        <v>418</v>
      </c>
      <c r="K374" s="186"/>
      <c r="L374" s="43"/>
      <c r="M374" s="241" t="s">
        <v>1432</v>
      </c>
      <c r="N374" s="186"/>
      <c r="O374" s="43"/>
      <c r="P374" s="185" t="s">
        <v>418</v>
      </c>
      <c r="Q374" s="186"/>
      <c r="R374" s="43"/>
      <c r="S374" s="241" t="s">
        <v>1432</v>
      </c>
    </row>
    <row r="375" spans="1:19" x14ac:dyDescent="0.25">
      <c r="A375" s="14"/>
      <c r="B375" s="61" t="s">
        <v>2027</v>
      </c>
      <c r="C375" s="43"/>
      <c r="D375" s="185"/>
      <c r="E375" s="186"/>
      <c r="F375" s="43"/>
      <c r="G375" s="185"/>
      <c r="H375" s="186"/>
      <c r="I375" s="43"/>
      <c r="J375" s="185"/>
      <c r="K375" s="186"/>
      <c r="L375" s="43"/>
      <c r="M375" s="241"/>
      <c r="N375" s="186"/>
      <c r="O375" s="43"/>
      <c r="P375" s="185"/>
      <c r="Q375" s="186"/>
      <c r="R375" s="43"/>
      <c r="S375" s="241"/>
    </row>
    <row r="376" spans="1:19" x14ac:dyDescent="0.25">
      <c r="A376" s="14"/>
      <c r="B376" s="61" t="s">
        <v>2028</v>
      </c>
      <c r="C376" s="4"/>
      <c r="D376" s="166" t="s">
        <v>418</v>
      </c>
      <c r="E376" s="26"/>
      <c r="F376" s="4"/>
      <c r="G376" s="166" t="s">
        <v>418</v>
      </c>
      <c r="H376" s="26"/>
      <c r="I376" s="4"/>
      <c r="J376" s="163" t="s">
        <v>1426</v>
      </c>
      <c r="K376" s="26"/>
      <c r="L376" s="4"/>
      <c r="M376" s="166" t="s">
        <v>418</v>
      </c>
      <c r="N376" s="26"/>
      <c r="O376" s="4"/>
      <c r="P376" s="166" t="s">
        <v>418</v>
      </c>
      <c r="Q376" s="26"/>
      <c r="R376" s="4"/>
      <c r="S376" s="163" t="s">
        <v>1426</v>
      </c>
    </row>
    <row r="377" spans="1:19" x14ac:dyDescent="0.25">
      <c r="A377" s="14"/>
      <c r="B377" s="61" t="s">
        <v>2029</v>
      </c>
      <c r="C377" s="4"/>
      <c r="D377" s="166" t="s">
        <v>418</v>
      </c>
      <c r="E377" s="26"/>
      <c r="F377" s="4"/>
      <c r="G377" s="166" t="s">
        <v>418</v>
      </c>
      <c r="H377" s="26"/>
      <c r="I377" s="4"/>
      <c r="J377" s="166" t="s">
        <v>418</v>
      </c>
      <c r="K377" s="26"/>
      <c r="L377" s="4"/>
      <c r="M377" s="163" t="s">
        <v>1438</v>
      </c>
      <c r="N377" s="26"/>
      <c r="O377" s="4"/>
      <c r="P377" s="166" t="s">
        <v>418</v>
      </c>
      <c r="Q377" s="26"/>
      <c r="R377" s="4"/>
      <c r="S377" s="163" t="s">
        <v>1438</v>
      </c>
    </row>
    <row r="378" spans="1:19" x14ac:dyDescent="0.25">
      <c r="A378" s="14"/>
      <c r="B378" s="61" t="s">
        <v>1934</v>
      </c>
      <c r="C378" s="4"/>
      <c r="D378" s="166" t="s">
        <v>418</v>
      </c>
      <c r="E378" s="26"/>
      <c r="F378" s="4"/>
      <c r="G378" s="163" t="s">
        <v>1064</v>
      </c>
      <c r="H378" s="26"/>
      <c r="I378" s="4"/>
      <c r="J378" s="166" t="s">
        <v>418</v>
      </c>
      <c r="K378" s="26"/>
      <c r="L378" s="4"/>
      <c r="M378" s="166" t="s">
        <v>418</v>
      </c>
      <c r="N378" s="26"/>
      <c r="O378" s="4"/>
      <c r="P378" s="166" t="s">
        <v>418</v>
      </c>
      <c r="Q378" s="26"/>
      <c r="R378" s="4"/>
      <c r="S378" s="163" t="s">
        <v>1064</v>
      </c>
    </row>
    <row r="379" spans="1:19" ht="15.75" thickBot="1" x14ac:dyDescent="0.3">
      <c r="A379" s="14"/>
      <c r="B379" s="61" t="s">
        <v>1652</v>
      </c>
      <c r="C379" s="65"/>
      <c r="D379" s="169" t="s">
        <v>418</v>
      </c>
      <c r="E379" s="26"/>
      <c r="F379" s="65"/>
      <c r="G379" s="169" t="s">
        <v>418</v>
      </c>
      <c r="H379" s="26"/>
      <c r="I379" s="65"/>
      <c r="J379" s="169" t="s">
        <v>418</v>
      </c>
      <c r="K379" s="26"/>
      <c r="L379" s="65"/>
      <c r="M379" s="225" t="s">
        <v>2030</v>
      </c>
      <c r="N379" s="26"/>
      <c r="O379" s="65"/>
      <c r="P379" s="170">
        <v>-74736</v>
      </c>
      <c r="Q379" s="26"/>
      <c r="R379" s="65"/>
      <c r="S379" s="169" t="s">
        <v>418</v>
      </c>
    </row>
    <row r="380" spans="1:19" ht="15.75" thickBot="1" x14ac:dyDescent="0.3">
      <c r="A380" s="14"/>
      <c r="B380" s="61" t="s">
        <v>1654</v>
      </c>
      <c r="C380" s="231"/>
      <c r="D380" s="233" t="s">
        <v>2031</v>
      </c>
      <c r="E380" s="26"/>
      <c r="F380" s="231"/>
      <c r="G380" s="233" t="s">
        <v>2032</v>
      </c>
      <c r="H380" s="26"/>
      <c r="I380" s="231"/>
      <c r="J380" s="233" t="s">
        <v>2033</v>
      </c>
      <c r="K380" s="26"/>
      <c r="L380" s="231"/>
      <c r="M380" s="233" t="s">
        <v>2034</v>
      </c>
      <c r="N380" s="26"/>
      <c r="O380" s="231"/>
      <c r="P380" s="232">
        <v>-74736</v>
      </c>
      <c r="Q380" s="26"/>
      <c r="R380" s="231"/>
      <c r="S380" s="233" t="s">
        <v>2035</v>
      </c>
    </row>
    <row r="381" spans="1:19" x14ac:dyDescent="0.25">
      <c r="A381" s="14"/>
      <c r="B381" s="61" t="s">
        <v>1660</v>
      </c>
      <c r="C381" s="20"/>
      <c r="D381" s="227">
        <v>-153167</v>
      </c>
      <c r="E381" s="26"/>
      <c r="F381" s="20"/>
      <c r="G381" s="227">
        <v>-141556</v>
      </c>
      <c r="H381" s="26"/>
      <c r="I381" s="20"/>
      <c r="J381" s="227">
        <v>-73580</v>
      </c>
      <c r="K381" s="26"/>
      <c r="L381" s="20"/>
      <c r="M381" s="226" t="s">
        <v>2036</v>
      </c>
      <c r="N381" s="26"/>
      <c r="O381" s="20"/>
      <c r="P381" s="226" t="s">
        <v>1996</v>
      </c>
      <c r="Q381" s="26"/>
      <c r="R381" s="20"/>
      <c r="S381" s="227">
        <v>-146584</v>
      </c>
    </row>
    <row r="382" spans="1:19" ht="15.75" thickBot="1" x14ac:dyDescent="0.3">
      <c r="A382" s="14"/>
      <c r="B382" s="61" t="s">
        <v>1662</v>
      </c>
      <c r="C382" s="65"/>
      <c r="D382" s="225" t="s">
        <v>1988</v>
      </c>
      <c r="E382" s="26"/>
      <c r="F382" s="65"/>
      <c r="G382" s="225" t="s">
        <v>2037</v>
      </c>
      <c r="H382" s="26"/>
      <c r="I382" s="65"/>
      <c r="J382" s="170">
        <v>-16047</v>
      </c>
      <c r="K382" s="26"/>
      <c r="L382" s="65"/>
      <c r="M382" s="225" t="s">
        <v>2038</v>
      </c>
      <c r="N382" s="26"/>
      <c r="O382" s="65"/>
      <c r="P382" s="169" t="s">
        <v>418</v>
      </c>
      <c r="Q382" s="26"/>
      <c r="R382" s="65"/>
      <c r="S382" s="225" t="s">
        <v>780</v>
      </c>
    </row>
    <row r="383" spans="1:19" x14ac:dyDescent="0.25">
      <c r="A383" s="14"/>
      <c r="B383" s="61" t="s">
        <v>1028</v>
      </c>
      <c r="C383" s="20"/>
      <c r="D383" s="227">
        <v>-161740</v>
      </c>
      <c r="E383" s="26"/>
      <c r="F383" s="20"/>
      <c r="G383" s="227">
        <v>-149578</v>
      </c>
      <c r="H383" s="26"/>
      <c r="I383" s="20"/>
      <c r="J383" s="227">
        <v>-57533</v>
      </c>
      <c r="K383" s="26"/>
      <c r="L383" s="20"/>
      <c r="M383" s="226" t="s">
        <v>2039</v>
      </c>
      <c r="N383" s="26"/>
      <c r="O383" s="20"/>
      <c r="P383" s="226" t="s">
        <v>1996</v>
      </c>
      <c r="Q383" s="26"/>
      <c r="R383" s="20"/>
      <c r="S383" s="227">
        <v>-151129</v>
      </c>
    </row>
    <row r="384" spans="1:19" ht="24" thickBot="1" x14ac:dyDescent="0.3">
      <c r="A384" s="14"/>
      <c r="B384" s="61" t="s">
        <v>1666</v>
      </c>
      <c r="C384" s="65"/>
      <c r="D384" s="169" t="s">
        <v>418</v>
      </c>
      <c r="E384" s="26"/>
      <c r="F384" s="65"/>
      <c r="G384" s="169" t="s">
        <v>418</v>
      </c>
      <c r="H384" s="26"/>
      <c r="I384" s="65"/>
      <c r="J384" s="169" t="s">
        <v>418</v>
      </c>
      <c r="K384" s="26"/>
      <c r="L384" s="65"/>
      <c r="M384" s="169" t="s">
        <v>418</v>
      </c>
      <c r="N384" s="26"/>
      <c r="O384" s="65"/>
      <c r="P384" s="170">
        <v>-3079</v>
      </c>
      <c r="Q384" s="26"/>
      <c r="R384" s="65"/>
      <c r="S384" s="170">
        <v>-3079</v>
      </c>
    </row>
    <row r="385" spans="1:19" ht="23.25" x14ac:dyDescent="0.25">
      <c r="A385" s="14"/>
      <c r="B385" s="61" t="s">
        <v>2040</v>
      </c>
      <c r="C385" s="20"/>
      <c r="D385" s="227">
        <v>-161740</v>
      </c>
      <c r="E385" s="26"/>
      <c r="F385" s="20"/>
      <c r="G385" s="227">
        <v>-149578</v>
      </c>
      <c r="H385" s="26"/>
      <c r="I385" s="20"/>
      <c r="J385" s="227">
        <v>-57533</v>
      </c>
      <c r="K385" s="26"/>
      <c r="L385" s="20"/>
      <c r="M385" s="226" t="s">
        <v>2039</v>
      </c>
      <c r="N385" s="26"/>
      <c r="O385" s="20"/>
      <c r="P385" s="226" t="s">
        <v>2041</v>
      </c>
      <c r="Q385" s="26"/>
      <c r="R385" s="20"/>
      <c r="S385" s="227">
        <v>-154208</v>
      </c>
    </row>
    <row r="386" spans="1:19" ht="15.75" thickBot="1" x14ac:dyDescent="0.3">
      <c r="A386" s="14"/>
      <c r="B386" s="61" t="s">
        <v>2042</v>
      </c>
      <c r="C386" s="65"/>
      <c r="D386" s="169" t="s">
        <v>418</v>
      </c>
      <c r="E386" s="26"/>
      <c r="F386" s="65"/>
      <c r="G386" s="225">
        <v>-333</v>
      </c>
      <c r="H386" s="26"/>
      <c r="I386" s="65"/>
      <c r="J386" s="169" t="s">
        <v>418</v>
      </c>
      <c r="K386" s="26"/>
      <c r="L386" s="65"/>
      <c r="M386" s="170">
        <v>-7882</v>
      </c>
      <c r="N386" s="26"/>
      <c r="O386" s="65"/>
      <c r="P386" s="169" t="s">
        <v>418</v>
      </c>
      <c r="Q386" s="26"/>
      <c r="R386" s="65"/>
      <c r="S386" s="170">
        <v>-8215</v>
      </c>
    </row>
    <row r="387" spans="1:19" ht="15.75" thickBot="1" x14ac:dyDescent="0.3">
      <c r="A387" s="14"/>
      <c r="B387" s="61" t="s">
        <v>1671</v>
      </c>
      <c r="C387" s="231"/>
      <c r="D387" s="232">
        <v>-161740</v>
      </c>
      <c r="E387" s="26"/>
      <c r="F387" s="231"/>
      <c r="G387" s="232">
        <v>-149911</v>
      </c>
      <c r="H387" s="26"/>
      <c r="I387" s="231"/>
      <c r="J387" s="232">
        <v>-57533</v>
      </c>
      <c r="K387" s="26"/>
      <c r="L387" s="231"/>
      <c r="M387" s="233" t="s">
        <v>2043</v>
      </c>
      <c r="N387" s="26"/>
      <c r="O387" s="231"/>
      <c r="P387" s="233" t="s">
        <v>1996</v>
      </c>
      <c r="Q387" s="26"/>
      <c r="R387" s="231"/>
      <c r="S387" s="232">
        <v>-159344</v>
      </c>
    </row>
    <row r="388" spans="1:19" ht="35.25" thickBot="1" x14ac:dyDescent="0.3">
      <c r="A388" s="14"/>
      <c r="B388" s="61" t="s">
        <v>1672</v>
      </c>
      <c r="C388" s="231"/>
      <c r="D388" s="238" t="s">
        <v>418</v>
      </c>
      <c r="E388" s="26"/>
      <c r="F388" s="231"/>
      <c r="G388" s="238" t="s">
        <v>418</v>
      </c>
      <c r="H388" s="26"/>
      <c r="I388" s="231"/>
      <c r="J388" s="238" t="s">
        <v>418</v>
      </c>
      <c r="K388" s="26"/>
      <c r="L388" s="231"/>
      <c r="M388" s="238" t="s">
        <v>418</v>
      </c>
      <c r="N388" s="26"/>
      <c r="O388" s="231"/>
      <c r="P388" s="232">
        <v>-2396</v>
      </c>
      <c r="Q388" s="26"/>
      <c r="R388" s="231"/>
      <c r="S388" s="232">
        <v>-2396</v>
      </c>
    </row>
    <row r="389" spans="1:19" ht="24" thickBot="1" x14ac:dyDescent="0.3">
      <c r="A389" s="14"/>
      <c r="B389" s="61" t="s">
        <v>1673</v>
      </c>
      <c r="C389" s="228" t="s">
        <v>312</v>
      </c>
      <c r="D389" s="229">
        <v>-161740</v>
      </c>
      <c r="E389" s="26"/>
      <c r="F389" s="228" t="s">
        <v>312</v>
      </c>
      <c r="G389" s="229">
        <v>-149911</v>
      </c>
      <c r="H389" s="26"/>
      <c r="I389" s="228" t="s">
        <v>312</v>
      </c>
      <c r="J389" s="229">
        <v>-57533</v>
      </c>
      <c r="K389" s="26"/>
      <c r="L389" s="228" t="s">
        <v>312</v>
      </c>
      <c r="M389" s="230" t="s">
        <v>2043</v>
      </c>
      <c r="N389" s="26"/>
      <c r="O389" s="228" t="s">
        <v>312</v>
      </c>
      <c r="P389" s="230" t="s">
        <v>2044</v>
      </c>
      <c r="Q389" s="26"/>
      <c r="R389" s="228" t="s">
        <v>312</v>
      </c>
      <c r="S389" s="229">
        <v>-161740</v>
      </c>
    </row>
    <row r="390" spans="1:19" ht="15.75" thickTop="1" x14ac:dyDescent="0.25">
      <c r="A390" s="14"/>
      <c r="B390" s="61"/>
      <c r="C390" s="52"/>
      <c r="D390" s="52"/>
      <c r="E390" s="4"/>
      <c r="F390" s="52"/>
      <c r="G390" s="52"/>
      <c r="H390" s="4"/>
      <c r="I390" s="52"/>
      <c r="J390" s="52"/>
      <c r="K390" s="4"/>
      <c r="L390" s="52"/>
      <c r="M390" s="52"/>
      <c r="N390" s="4"/>
      <c r="O390" s="52"/>
      <c r="P390" s="52"/>
      <c r="Q390" s="4"/>
      <c r="R390" s="52"/>
      <c r="S390" s="52"/>
    </row>
    <row r="391" spans="1:19" x14ac:dyDescent="0.25">
      <c r="A391" s="14"/>
      <c r="B391" s="97"/>
      <c r="C391" s="97"/>
      <c r="D391" s="97"/>
      <c r="E391" s="97"/>
      <c r="F391" s="97"/>
      <c r="G391" s="97"/>
      <c r="H391" s="97"/>
      <c r="I391" s="97"/>
      <c r="J391" s="97"/>
      <c r="K391" s="97"/>
      <c r="L391" s="97"/>
      <c r="M391" s="97"/>
      <c r="N391" s="97"/>
      <c r="O391" s="97"/>
      <c r="P391" s="97"/>
      <c r="Q391" s="97"/>
      <c r="R391" s="97"/>
      <c r="S391" s="97"/>
    </row>
    <row r="392" spans="1:19" x14ac:dyDescent="0.25">
      <c r="A392" s="14"/>
      <c r="B392" s="43"/>
      <c r="C392" s="43"/>
      <c r="D392" s="43"/>
      <c r="E392" s="43"/>
      <c r="F392" s="43"/>
      <c r="G392" s="43"/>
      <c r="H392" s="43"/>
      <c r="I392" s="43"/>
      <c r="J392" s="43"/>
      <c r="K392" s="43"/>
      <c r="L392" s="43"/>
      <c r="M392" s="43"/>
      <c r="N392" s="43"/>
      <c r="O392" s="43"/>
      <c r="P392" s="43"/>
      <c r="Q392" s="43"/>
      <c r="R392" s="43"/>
      <c r="S392" s="43"/>
    </row>
    <row r="393" spans="1:19" x14ac:dyDescent="0.25">
      <c r="A393" s="14"/>
      <c r="B393" s="54" t="s">
        <v>2045</v>
      </c>
      <c r="C393" s="54"/>
      <c r="D393" s="54"/>
      <c r="E393" s="54"/>
      <c r="F393" s="54"/>
      <c r="G393" s="54"/>
      <c r="H393" s="54"/>
      <c r="I393" s="54"/>
      <c r="J393" s="54"/>
      <c r="K393" s="54"/>
      <c r="L393" s="54"/>
      <c r="M393" s="54"/>
      <c r="N393" s="54"/>
      <c r="O393" s="54"/>
      <c r="P393" s="54"/>
      <c r="Q393" s="54"/>
      <c r="R393" s="54"/>
      <c r="S393" s="54"/>
    </row>
    <row r="394" spans="1:19" x14ac:dyDescent="0.25">
      <c r="A394" s="14"/>
      <c r="B394" s="54" t="s">
        <v>1990</v>
      </c>
      <c r="C394" s="54"/>
      <c r="D394" s="54"/>
      <c r="E394" s="54"/>
      <c r="F394" s="54"/>
      <c r="G394" s="54"/>
      <c r="H394" s="54"/>
      <c r="I394" s="54"/>
      <c r="J394" s="54"/>
      <c r="K394" s="54"/>
      <c r="L394" s="54"/>
      <c r="M394" s="54"/>
      <c r="N394" s="54"/>
      <c r="O394" s="54"/>
      <c r="P394" s="54"/>
      <c r="Q394" s="54"/>
      <c r="R394" s="54"/>
      <c r="S394" s="54"/>
    </row>
    <row r="395" spans="1:19" x14ac:dyDescent="0.25">
      <c r="A395" s="14"/>
      <c r="B395" s="245" t="s">
        <v>1460</v>
      </c>
      <c r="C395" s="245"/>
      <c r="D395" s="245"/>
      <c r="E395" s="245"/>
      <c r="F395" s="245"/>
      <c r="G395" s="245"/>
      <c r="H395" s="245"/>
      <c r="I395" s="245"/>
      <c r="J395" s="245"/>
      <c r="K395" s="245"/>
      <c r="L395" s="245"/>
      <c r="M395" s="245"/>
      <c r="N395" s="245"/>
      <c r="O395" s="245"/>
      <c r="P395" s="245"/>
      <c r="Q395" s="245"/>
      <c r="R395" s="245"/>
      <c r="S395" s="245"/>
    </row>
    <row r="396" spans="1:19" x14ac:dyDescent="0.25">
      <c r="A396" s="14"/>
      <c r="B396" s="99"/>
      <c r="C396" s="99"/>
      <c r="D396" s="99"/>
      <c r="E396" s="99"/>
      <c r="F396" s="99"/>
      <c r="G396" s="99"/>
      <c r="H396" s="99"/>
      <c r="I396" s="99"/>
      <c r="J396" s="99"/>
      <c r="K396" s="99"/>
      <c r="L396" s="99"/>
      <c r="M396" s="99"/>
      <c r="N396" s="99"/>
      <c r="O396" s="99"/>
      <c r="P396" s="99"/>
      <c r="Q396" s="99"/>
      <c r="R396" s="99"/>
      <c r="S396" s="99"/>
    </row>
    <row r="397" spans="1:19" x14ac:dyDescent="0.25">
      <c r="A397" s="14"/>
      <c r="B397" s="109"/>
      <c r="C397" s="109"/>
      <c r="D397" s="109"/>
      <c r="E397" s="109"/>
      <c r="F397" s="109"/>
      <c r="G397" s="109"/>
      <c r="H397" s="109"/>
      <c r="I397" s="109"/>
      <c r="J397" s="109"/>
      <c r="K397" s="109"/>
      <c r="L397" s="109"/>
      <c r="M397" s="109"/>
      <c r="N397" s="109"/>
      <c r="O397" s="109"/>
      <c r="P397" s="109"/>
      <c r="Q397" s="109"/>
      <c r="R397" s="109"/>
      <c r="S397" s="109"/>
    </row>
    <row r="398" spans="1:19" x14ac:dyDescent="0.25">
      <c r="A398" s="14"/>
      <c r="B398" s="16"/>
      <c r="C398" s="4"/>
      <c r="D398" s="4"/>
      <c r="E398" s="4"/>
      <c r="F398" s="4"/>
      <c r="G398" s="4"/>
      <c r="H398" s="4"/>
      <c r="I398" s="4"/>
      <c r="J398" s="4"/>
      <c r="K398" s="4"/>
      <c r="L398" s="4"/>
      <c r="M398" s="4"/>
      <c r="N398" s="4"/>
      <c r="O398" s="4"/>
      <c r="P398" s="4"/>
      <c r="Q398" s="4"/>
      <c r="R398" s="4"/>
      <c r="S398" s="4"/>
    </row>
    <row r="399" spans="1:19" x14ac:dyDescent="0.25">
      <c r="A399" s="14"/>
      <c r="B399" s="61"/>
      <c r="C399" s="19"/>
      <c r="D399" s="4"/>
      <c r="E399" s="4"/>
      <c r="F399" s="19"/>
      <c r="G399" s="4"/>
      <c r="H399" s="4"/>
      <c r="I399" s="19"/>
      <c r="J399" s="4"/>
      <c r="K399" s="4"/>
      <c r="L399" s="19"/>
      <c r="M399" s="4"/>
      <c r="N399" s="4"/>
      <c r="O399" s="19"/>
      <c r="P399" s="4"/>
      <c r="Q399" s="4"/>
      <c r="R399" s="19"/>
      <c r="S399" s="4"/>
    </row>
    <row r="400" spans="1:19" ht="15.75" thickBot="1" x14ac:dyDescent="0.3">
      <c r="A400" s="14"/>
      <c r="B400" s="150" t="s">
        <v>139</v>
      </c>
      <c r="C400" s="176" t="s">
        <v>1461</v>
      </c>
      <c r="D400" s="176"/>
      <c r="E400" s="19"/>
      <c r="F400" s="176" t="s">
        <v>1462</v>
      </c>
      <c r="G400" s="176"/>
      <c r="H400" s="19"/>
      <c r="I400" s="176" t="s">
        <v>1463</v>
      </c>
      <c r="J400" s="176"/>
      <c r="K400" s="19"/>
      <c r="L400" s="176" t="s">
        <v>1464</v>
      </c>
      <c r="M400" s="176"/>
      <c r="N400" s="19"/>
      <c r="O400" s="176" t="s">
        <v>1465</v>
      </c>
      <c r="P400" s="176"/>
      <c r="Q400" s="19"/>
      <c r="R400" s="176" t="s">
        <v>1466</v>
      </c>
      <c r="S400" s="176"/>
    </row>
    <row r="401" spans="1:19" x14ac:dyDescent="0.25">
      <c r="A401" s="14"/>
      <c r="B401" s="61" t="s">
        <v>1028</v>
      </c>
      <c r="C401" s="234" t="s">
        <v>312</v>
      </c>
      <c r="D401" s="227">
        <v>-161740</v>
      </c>
      <c r="E401" s="26"/>
      <c r="F401" s="234" t="s">
        <v>312</v>
      </c>
      <c r="G401" s="227">
        <v>-149578</v>
      </c>
      <c r="H401" s="26"/>
      <c r="I401" s="234" t="s">
        <v>312</v>
      </c>
      <c r="J401" s="227">
        <v>-57533</v>
      </c>
      <c r="K401" s="26"/>
      <c r="L401" s="234" t="s">
        <v>312</v>
      </c>
      <c r="M401" s="226" t="s">
        <v>2039</v>
      </c>
      <c r="N401" s="26"/>
      <c r="O401" s="234" t="s">
        <v>312</v>
      </c>
      <c r="P401" s="226" t="s">
        <v>1996</v>
      </c>
      <c r="Q401" s="26"/>
      <c r="R401" s="234" t="s">
        <v>312</v>
      </c>
      <c r="S401" s="227">
        <v>-151129</v>
      </c>
    </row>
    <row r="402" spans="1:19" ht="23.25" x14ac:dyDescent="0.25">
      <c r="A402" s="14"/>
      <c r="B402" s="61" t="s">
        <v>1676</v>
      </c>
      <c r="C402" s="19"/>
      <c r="D402" s="4"/>
      <c r="E402" s="26"/>
      <c r="F402" s="19"/>
      <c r="G402" s="4"/>
      <c r="H402" s="26"/>
      <c r="I402" s="19"/>
      <c r="J402" s="4"/>
      <c r="K402" s="26"/>
      <c r="L402" s="19"/>
      <c r="M402" s="4"/>
      <c r="N402" s="26"/>
      <c r="O402" s="19"/>
      <c r="P402" s="4"/>
      <c r="Q402" s="26"/>
      <c r="R402" s="19"/>
      <c r="S402" s="4"/>
    </row>
    <row r="403" spans="1:19" x14ac:dyDescent="0.25">
      <c r="A403" s="14"/>
      <c r="B403" s="61" t="s">
        <v>1677</v>
      </c>
      <c r="C403" s="19"/>
      <c r="D403" s="166" t="s">
        <v>418</v>
      </c>
      <c r="E403" s="26"/>
      <c r="F403" s="19"/>
      <c r="G403" s="166" t="s">
        <v>418</v>
      </c>
      <c r="H403" s="26"/>
      <c r="I403" s="19"/>
      <c r="J403" s="163" t="s">
        <v>2046</v>
      </c>
      <c r="K403" s="26"/>
      <c r="L403" s="19"/>
      <c r="M403" s="163" t="s">
        <v>2047</v>
      </c>
      <c r="N403" s="26"/>
      <c r="O403" s="19"/>
      <c r="P403" s="166" t="s">
        <v>418</v>
      </c>
      <c r="Q403" s="26"/>
      <c r="R403" s="19"/>
      <c r="S403" s="163" t="s">
        <v>2048</v>
      </c>
    </row>
    <row r="404" spans="1:19" x14ac:dyDescent="0.25">
      <c r="A404" s="14"/>
      <c r="B404" s="61" t="s">
        <v>1681</v>
      </c>
      <c r="C404" s="19"/>
      <c r="D404" s="166" t="s">
        <v>418</v>
      </c>
      <c r="E404" s="26"/>
      <c r="F404" s="19"/>
      <c r="G404" s="163" t="s">
        <v>2017</v>
      </c>
      <c r="H404" s="26"/>
      <c r="I404" s="19"/>
      <c r="J404" s="163" t="s">
        <v>2049</v>
      </c>
      <c r="K404" s="26"/>
      <c r="L404" s="19"/>
      <c r="M404" s="163" t="s">
        <v>454</v>
      </c>
      <c r="N404" s="26"/>
      <c r="O404" s="19"/>
      <c r="P404" s="166" t="s">
        <v>418</v>
      </c>
      <c r="Q404" s="26"/>
      <c r="R404" s="19"/>
      <c r="S404" s="163" t="s">
        <v>2050</v>
      </c>
    </row>
    <row r="405" spans="1:19" x14ac:dyDescent="0.25">
      <c r="A405" s="14"/>
      <c r="B405" s="61" t="s">
        <v>1685</v>
      </c>
      <c r="C405" s="19"/>
      <c r="D405" s="166" t="s">
        <v>418</v>
      </c>
      <c r="E405" s="26"/>
      <c r="F405" s="19"/>
      <c r="G405" s="166" t="s">
        <v>418</v>
      </c>
      <c r="H405" s="26"/>
      <c r="I405" s="19"/>
      <c r="J405" s="163" t="s">
        <v>2051</v>
      </c>
      <c r="K405" s="26"/>
      <c r="L405" s="19"/>
      <c r="M405" s="163" t="s">
        <v>2052</v>
      </c>
      <c r="N405" s="26"/>
      <c r="O405" s="19"/>
      <c r="P405" s="166" t="s">
        <v>418</v>
      </c>
      <c r="Q405" s="26"/>
      <c r="R405" s="19"/>
      <c r="S405" s="163" t="s">
        <v>2053</v>
      </c>
    </row>
    <row r="406" spans="1:19" x14ac:dyDescent="0.25">
      <c r="A406" s="14"/>
      <c r="B406" s="61" t="s">
        <v>1491</v>
      </c>
      <c r="C406" s="19"/>
      <c r="D406" s="163" t="s">
        <v>2054</v>
      </c>
      <c r="E406" s="26"/>
      <c r="F406" s="19"/>
      <c r="G406" s="163" t="s">
        <v>682</v>
      </c>
      <c r="H406" s="26"/>
      <c r="I406" s="19"/>
      <c r="J406" s="162">
        <v>-3919</v>
      </c>
      <c r="K406" s="26"/>
      <c r="L406" s="19"/>
      <c r="M406" s="162">
        <v>-2020</v>
      </c>
      <c r="N406" s="26"/>
      <c r="O406" s="19"/>
      <c r="P406" s="166" t="s">
        <v>418</v>
      </c>
      <c r="Q406" s="26"/>
      <c r="R406" s="19"/>
      <c r="S406" s="162">
        <v>-2023</v>
      </c>
    </row>
    <row r="407" spans="1:19" x14ac:dyDescent="0.25">
      <c r="A407" s="14"/>
      <c r="B407" s="61" t="s">
        <v>2055</v>
      </c>
      <c r="C407" s="19"/>
      <c r="D407" s="163" t="s">
        <v>1039</v>
      </c>
      <c r="E407" s="26"/>
      <c r="F407" s="19"/>
      <c r="G407" s="166" t="s">
        <v>418</v>
      </c>
      <c r="H407" s="26"/>
      <c r="I407" s="19"/>
      <c r="J407" s="166" t="s">
        <v>418</v>
      </c>
      <c r="K407" s="26"/>
      <c r="L407" s="19"/>
      <c r="M407" s="166" t="s">
        <v>418</v>
      </c>
      <c r="N407" s="26"/>
      <c r="O407" s="19"/>
      <c r="P407" s="166" t="s">
        <v>418</v>
      </c>
      <c r="Q407" s="26"/>
      <c r="R407" s="19"/>
      <c r="S407" s="163" t="s">
        <v>1039</v>
      </c>
    </row>
    <row r="408" spans="1:19" x14ac:dyDescent="0.25">
      <c r="A408" s="14"/>
      <c r="B408" s="61" t="s">
        <v>803</v>
      </c>
      <c r="C408" s="19"/>
      <c r="D408" s="166" t="s">
        <v>418</v>
      </c>
      <c r="E408" s="26"/>
      <c r="F408" s="19"/>
      <c r="G408" s="166" t="s">
        <v>418</v>
      </c>
      <c r="H408" s="26"/>
      <c r="I408" s="19"/>
      <c r="J408" s="163" t="s">
        <v>2020</v>
      </c>
      <c r="K408" s="26"/>
      <c r="L408" s="19"/>
      <c r="M408" s="163" t="s">
        <v>2021</v>
      </c>
      <c r="N408" s="26"/>
      <c r="O408" s="19"/>
      <c r="P408" s="166" t="s">
        <v>418</v>
      </c>
      <c r="Q408" s="26"/>
      <c r="R408" s="19"/>
      <c r="S408" s="163" t="s">
        <v>323</v>
      </c>
    </row>
    <row r="409" spans="1:19" x14ac:dyDescent="0.25">
      <c r="A409" s="14"/>
      <c r="B409" s="61" t="s">
        <v>1692</v>
      </c>
      <c r="C409" s="19"/>
      <c r="D409" s="166" t="s">
        <v>418</v>
      </c>
      <c r="E409" s="26"/>
      <c r="F409" s="19"/>
      <c r="G409" s="166" t="s">
        <v>418</v>
      </c>
      <c r="H409" s="26"/>
      <c r="I409" s="19"/>
      <c r="J409" s="163" t="s">
        <v>2056</v>
      </c>
      <c r="K409" s="26"/>
      <c r="L409" s="19"/>
      <c r="M409" s="163" t="s">
        <v>2057</v>
      </c>
      <c r="N409" s="26"/>
      <c r="O409" s="19"/>
      <c r="P409" s="166" t="s">
        <v>418</v>
      </c>
      <c r="Q409" s="26"/>
      <c r="R409" s="19"/>
      <c r="S409" s="163" t="s">
        <v>2058</v>
      </c>
    </row>
    <row r="410" spans="1:19" x14ac:dyDescent="0.25">
      <c r="A410" s="14"/>
      <c r="B410" s="61" t="s">
        <v>2059</v>
      </c>
      <c r="C410" s="19"/>
      <c r="D410" s="166" t="s">
        <v>418</v>
      </c>
      <c r="E410" s="26"/>
      <c r="F410" s="19"/>
      <c r="G410" s="163" t="s">
        <v>420</v>
      </c>
      <c r="H410" s="26"/>
      <c r="I410" s="19"/>
      <c r="J410" s="166" t="s">
        <v>418</v>
      </c>
      <c r="K410" s="26"/>
      <c r="L410" s="19"/>
      <c r="M410" s="166" t="s">
        <v>418</v>
      </c>
      <c r="N410" s="26"/>
      <c r="O410" s="19"/>
      <c r="P410" s="166" t="s">
        <v>418</v>
      </c>
      <c r="Q410" s="26"/>
      <c r="R410" s="19"/>
      <c r="S410" s="163" t="s">
        <v>420</v>
      </c>
    </row>
    <row r="411" spans="1:19" x14ac:dyDescent="0.25">
      <c r="A411" s="14"/>
      <c r="B411" s="61" t="s">
        <v>2060</v>
      </c>
      <c r="C411" s="19"/>
      <c r="D411" s="166" t="s">
        <v>418</v>
      </c>
      <c r="E411" s="26"/>
      <c r="F411" s="19"/>
      <c r="G411" s="163" t="s">
        <v>2061</v>
      </c>
      <c r="H411" s="26"/>
      <c r="I411" s="19"/>
      <c r="J411" s="166" t="s">
        <v>418</v>
      </c>
      <c r="K411" s="26"/>
      <c r="L411" s="19"/>
      <c r="M411" s="166" t="s">
        <v>418</v>
      </c>
      <c r="N411" s="26"/>
      <c r="O411" s="19"/>
      <c r="P411" s="166" t="s">
        <v>418</v>
      </c>
      <c r="Q411" s="26"/>
      <c r="R411" s="19"/>
      <c r="S411" s="163" t="s">
        <v>2061</v>
      </c>
    </row>
    <row r="412" spans="1:19" x14ac:dyDescent="0.25">
      <c r="A412" s="14"/>
      <c r="B412" s="61" t="s">
        <v>2025</v>
      </c>
      <c r="C412" s="19"/>
      <c r="D412" s="166" t="s">
        <v>418</v>
      </c>
      <c r="E412" s="26"/>
      <c r="F412" s="19"/>
      <c r="G412" s="163" t="s">
        <v>1428</v>
      </c>
      <c r="H412" s="26"/>
      <c r="I412" s="19"/>
      <c r="J412" s="166" t="s">
        <v>418</v>
      </c>
      <c r="K412" s="26"/>
      <c r="L412" s="19"/>
      <c r="M412" s="166" t="s">
        <v>418</v>
      </c>
      <c r="N412" s="26"/>
      <c r="O412" s="19"/>
      <c r="P412" s="166" t="s">
        <v>418</v>
      </c>
      <c r="Q412" s="26"/>
      <c r="R412" s="19"/>
      <c r="S412" s="163" t="s">
        <v>1428</v>
      </c>
    </row>
    <row r="413" spans="1:19" ht="23.25" x14ac:dyDescent="0.25">
      <c r="A413" s="14"/>
      <c r="B413" s="61" t="s">
        <v>2062</v>
      </c>
      <c r="C413" s="19"/>
      <c r="D413" s="166" t="s">
        <v>418</v>
      </c>
      <c r="E413" s="26"/>
      <c r="F413" s="19"/>
      <c r="G413" s="163">
        <v>-972</v>
      </c>
      <c r="H413" s="26"/>
      <c r="I413" s="19"/>
      <c r="J413" s="166" t="s">
        <v>418</v>
      </c>
      <c r="K413" s="26"/>
      <c r="L413" s="19"/>
      <c r="M413" s="166" t="s">
        <v>418</v>
      </c>
      <c r="N413" s="26"/>
      <c r="O413" s="19"/>
      <c r="P413" s="166" t="s">
        <v>418</v>
      </c>
      <c r="Q413" s="26"/>
      <c r="R413" s="19"/>
      <c r="S413" s="163">
        <v>-972</v>
      </c>
    </row>
    <row r="414" spans="1:19" ht="23.25" x14ac:dyDescent="0.25">
      <c r="A414" s="14"/>
      <c r="B414" s="61" t="s">
        <v>2063</v>
      </c>
      <c r="C414" s="44"/>
      <c r="D414" s="185" t="s">
        <v>418</v>
      </c>
      <c r="E414" s="186"/>
      <c r="F414" s="44"/>
      <c r="G414" s="185" t="s">
        <v>418</v>
      </c>
      <c r="H414" s="186"/>
      <c r="I414" s="44"/>
      <c r="J414" s="185" t="s">
        <v>418</v>
      </c>
      <c r="K414" s="186"/>
      <c r="L414" s="44"/>
      <c r="M414" s="241" t="s">
        <v>2065</v>
      </c>
      <c r="N414" s="186"/>
      <c r="O414" s="44"/>
      <c r="P414" s="185" t="s">
        <v>418</v>
      </c>
      <c r="Q414" s="186"/>
      <c r="R414" s="44"/>
      <c r="S414" s="241" t="s">
        <v>2065</v>
      </c>
    </row>
    <row r="415" spans="1:19" x14ac:dyDescent="0.25">
      <c r="A415" s="14"/>
      <c r="B415" s="61" t="s">
        <v>2064</v>
      </c>
      <c r="C415" s="44"/>
      <c r="D415" s="185"/>
      <c r="E415" s="186"/>
      <c r="F415" s="44"/>
      <c r="G415" s="185"/>
      <c r="H415" s="186"/>
      <c r="I415" s="44"/>
      <c r="J415" s="185"/>
      <c r="K415" s="186"/>
      <c r="L415" s="44"/>
      <c r="M415" s="241"/>
      <c r="N415" s="186"/>
      <c r="O415" s="44"/>
      <c r="P415" s="185"/>
      <c r="Q415" s="186"/>
      <c r="R415" s="44"/>
      <c r="S415" s="241"/>
    </row>
    <row r="416" spans="1:19" x14ac:dyDescent="0.25">
      <c r="A416" s="14"/>
      <c r="B416" s="61" t="s">
        <v>2028</v>
      </c>
      <c r="C416" s="19"/>
      <c r="D416" s="166" t="s">
        <v>418</v>
      </c>
      <c r="E416" s="26"/>
      <c r="F416" s="19"/>
      <c r="G416" s="166" t="s">
        <v>418</v>
      </c>
      <c r="H416" s="26"/>
      <c r="I416" s="19"/>
      <c r="J416" s="163" t="s">
        <v>2066</v>
      </c>
      <c r="K416" s="26"/>
      <c r="L416" s="19"/>
      <c r="M416" s="163" t="s">
        <v>1038</v>
      </c>
      <c r="N416" s="26"/>
      <c r="O416" s="19"/>
      <c r="P416" s="166" t="s">
        <v>418</v>
      </c>
      <c r="Q416" s="26"/>
      <c r="R416" s="19"/>
      <c r="S416" s="163" t="s">
        <v>1426</v>
      </c>
    </row>
    <row r="417" spans="1:19" x14ac:dyDescent="0.25">
      <c r="A417" s="14"/>
      <c r="B417" s="61" t="s">
        <v>1650</v>
      </c>
      <c r="C417" s="19"/>
      <c r="D417" s="166" t="s">
        <v>418</v>
      </c>
      <c r="E417" s="26"/>
      <c r="F417" s="19"/>
      <c r="G417" s="166" t="s">
        <v>418</v>
      </c>
      <c r="H417" s="26"/>
      <c r="I417" s="19"/>
      <c r="J417" s="166" t="s">
        <v>418</v>
      </c>
      <c r="K417" s="26"/>
      <c r="L417" s="19"/>
      <c r="M417" s="163" t="s">
        <v>2067</v>
      </c>
      <c r="N417" s="26"/>
      <c r="O417" s="19"/>
      <c r="P417" s="166" t="s">
        <v>418</v>
      </c>
      <c r="Q417" s="26"/>
      <c r="R417" s="19"/>
      <c r="S417" s="163" t="s">
        <v>2067</v>
      </c>
    </row>
    <row r="418" spans="1:19" x14ac:dyDescent="0.25">
      <c r="A418" s="14"/>
      <c r="B418" s="61" t="s">
        <v>1934</v>
      </c>
      <c r="C418" s="19"/>
      <c r="D418" s="166" t="s">
        <v>418</v>
      </c>
      <c r="E418" s="26"/>
      <c r="F418" s="19"/>
      <c r="G418" s="163" t="s">
        <v>1064</v>
      </c>
      <c r="H418" s="26"/>
      <c r="I418" s="19"/>
      <c r="J418" s="166" t="s">
        <v>418</v>
      </c>
      <c r="K418" s="26"/>
      <c r="L418" s="19"/>
      <c r="M418" s="166" t="s">
        <v>418</v>
      </c>
      <c r="N418" s="26"/>
      <c r="O418" s="19"/>
      <c r="P418" s="166" t="s">
        <v>418</v>
      </c>
      <c r="Q418" s="26"/>
      <c r="R418" s="19"/>
      <c r="S418" s="163" t="s">
        <v>1064</v>
      </c>
    </row>
    <row r="419" spans="1:19" x14ac:dyDescent="0.25">
      <c r="A419" s="14"/>
      <c r="B419" s="61" t="s">
        <v>1699</v>
      </c>
      <c r="C419" s="19"/>
      <c r="D419" s="166" t="s">
        <v>418</v>
      </c>
      <c r="E419" s="26"/>
      <c r="F419" s="19"/>
      <c r="G419" s="163" t="s">
        <v>2068</v>
      </c>
      <c r="H419" s="26"/>
      <c r="I419" s="19"/>
      <c r="J419" s="166" t="s">
        <v>418</v>
      </c>
      <c r="K419" s="26"/>
      <c r="L419" s="19"/>
      <c r="M419" s="166" t="s">
        <v>418</v>
      </c>
      <c r="N419" s="26"/>
      <c r="O419" s="19"/>
      <c r="P419" s="166" t="s">
        <v>418</v>
      </c>
      <c r="Q419" s="26"/>
      <c r="R419" s="19"/>
      <c r="S419" s="163" t="s">
        <v>2068</v>
      </c>
    </row>
    <row r="420" spans="1:19" x14ac:dyDescent="0.25">
      <c r="A420" s="14"/>
      <c r="B420" s="61" t="s">
        <v>1702</v>
      </c>
      <c r="C420" s="19"/>
      <c r="D420" s="166" t="s">
        <v>418</v>
      </c>
      <c r="E420" s="26"/>
      <c r="F420" s="19"/>
      <c r="G420" s="163" t="s">
        <v>2069</v>
      </c>
      <c r="H420" s="26"/>
      <c r="I420" s="19"/>
      <c r="J420" s="166" t="s">
        <v>418</v>
      </c>
      <c r="K420" s="26"/>
      <c r="L420" s="19"/>
      <c r="M420" s="166" t="s">
        <v>418</v>
      </c>
      <c r="N420" s="26"/>
      <c r="O420" s="19"/>
      <c r="P420" s="166" t="s">
        <v>418</v>
      </c>
      <c r="Q420" s="26"/>
      <c r="R420" s="19"/>
      <c r="S420" s="163" t="s">
        <v>2069</v>
      </c>
    </row>
    <row r="421" spans="1:19" ht="23.25" x14ac:dyDescent="0.25">
      <c r="A421" s="14"/>
      <c r="B421" s="61" t="s">
        <v>1706</v>
      </c>
      <c r="C421" s="19"/>
      <c r="D421" s="163" t="s">
        <v>2070</v>
      </c>
      <c r="E421" s="26"/>
      <c r="F421" s="19"/>
      <c r="G421" s="163" t="s">
        <v>2071</v>
      </c>
      <c r="H421" s="26"/>
      <c r="I421" s="19"/>
      <c r="J421" s="163" t="s">
        <v>1039</v>
      </c>
      <c r="K421" s="26"/>
      <c r="L421" s="19"/>
      <c r="M421" s="163">
        <v>-13</v>
      </c>
      <c r="N421" s="26"/>
      <c r="O421" s="19"/>
      <c r="P421" s="162">
        <v>-209808</v>
      </c>
      <c r="Q421" s="26"/>
      <c r="R421" s="19"/>
      <c r="S421" s="163" t="s">
        <v>2072</v>
      </c>
    </row>
    <row r="422" spans="1:19" ht="23.25" x14ac:dyDescent="0.25">
      <c r="A422" s="14"/>
      <c r="B422" s="61" t="s">
        <v>2073</v>
      </c>
      <c r="C422" s="19"/>
      <c r="D422" s="166" t="s">
        <v>418</v>
      </c>
      <c r="E422" s="26"/>
      <c r="F422" s="19"/>
      <c r="G422" s="166" t="s">
        <v>418</v>
      </c>
      <c r="H422" s="26"/>
      <c r="I422" s="19"/>
      <c r="J422" s="163" t="s">
        <v>1048</v>
      </c>
      <c r="K422" s="26"/>
      <c r="L422" s="19"/>
      <c r="M422" s="166" t="s">
        <v>418</v>
      </c>
      <c r="N422" s="26"/>
      <c r="O422" s="19"/>
      <c r="P422" s="166" t="s">
        <v>418</v>
      </c>
      <c r="Q422" s="26"/>
      <c r="R422" s="19"/>
      <c r="S422" s="163" t="s">
        <v>1048</v>
      </c>
    </row>
    <row r="423" spans="1:19" x14ac:dyDescent="0.25">
      <c r="A423" s="14"/>
      <c r="B423" s="61" t="s">
        <v>157</v>
      </c>
      <c r="C423" s="19"/>
      <c r="D423" s="4"/>
      <c r="E423" s="26"/>
      <c r="F423" s="19"/>
      <c r="G423" s="4"/>
      <c r="H423" s="26"/>
      <c r="I423" s="19"/>
      <c r="J423" s="4"/>
      <c r="K423" s="26"/>
      <c r="L423" s="19"/>
      <c r="M423" s="4"/>
      <c r="N423" s="26"/>
      <c r="O423" s="19"/>
      <c r="P423" s="4"/>
      <c r="Q423" s="26"/>
      <c r="R423" s="19"/>
      <c r="S423" s="166" t="s">
        <v>418</v>
      </c>
    </row>
    <row r="424" spans="1:19" x14ac:dyDescent="0.25">
      <c r="A424" s="14"/>
      <c r="B424" s="242" t="s">
        <v>1711</v>
      </c>
      <c r="C424" s="19"/>
      <c r="D424" s="163" t="s">
        <v>1694</v>
      </c>
      <c r="E424" s="26"/>
      <c r="F424" s="19"/>
      <c r="G424" s="166" t="s">
        <v>418</v>
      </c>
      <c r="H424" s="26"/>
      <c r="I424" s="19"/>
      <c r="J424" s="162">
        <v>-17306</v>
      </c>
      <c r="K424" s="26"/>
      <c r="L424" s="19"/>
      <c r="M424" s="162">
        <v>-4276</v>
      </c>
      <c r="N424" s="26"/>
      <c r="O424" s="19"/>
      <c r="P424" s="166" t="s">
        <v>418</v>
      </c>
      <c r="Q424" s="26"/>
      <c r="R424" s="19"/>
      <c r="S424" s="162">
        <v>-21578</v>
      </c>
    </row>
    <row r="425" spans="1:19" x14ac:dyDescent="0.25">
      <c r="A425" s="14"/>
      <c r="B425" s="242" t="s">
        <v>1537</v>
      </c>
      <c r="C425" s="19"/>
      <c r="D425" s="162">
        <v>-1147</v>
      </c>
      <c r="E425" s="26"/>
      <c r="F425" s="19"/>
      <c r="G425" s="163">
        <v>-6</v>
      </c>
      <c r="H425" s="26"/>
      <c r="I425" s="19"/>
      <c r="J425" s="162">
        <v>-1066</v>
      </c>
      <c r="K425" s="26"/>
      <c r="L425" s="19"/>
      <c r="M425" s="163" t="s">
        <v>1485</v>
      </c>
      <c r="N425" s="26"/>
      <c r="O425" s="19"/>
      <c r="P425" s="166" t="s">
        <v>418</v>
      </c>
      <c r="Q425" s="26"/>
      <c r="R425" s="19"/>
      <c r="S425" s="162">
        <v>-2121</v>
      </c>
    </row>
    <row r="426" spans="1:19" x14ac:dyDescent="0.25">
      <c r="A426" s="14"/>
      <c r="B426" s="242" t="s">
        <v>705</v>
      </c>
      <c r="C426" s="19"/>
      <c r="D426" s="166" t="s">
        <v>418</v>
      </c>
      <c r="E426" s="26"/>
      <c r="F426" s="19"/>
      <c r="G426" s="166" t="s">
        <v>418</v>
      </c>
      <c r="H426" s="26"/>
      <c r="I426" s="19"/>
      <c r="J426" s="163" t="s">
        <v>2074</v>
      </c>
      <c r="K426" s="26"/>
      <c r="L426" s="19"/>
      <c r="M426" s="163">
        <v>-315</v>
      </c>
      <c r="N426" s="26"/>
      <c r="O426" s="19"/>
      <c r="P426" s="166" t="s">
        <v>418</v>
      </c>
      <c r="Q426" s="26"/>
      <c r="R426" s="19"/>
      <c r="S426" s="163" t="s">
        <v>2075</v>
      </c>
    </row>
    <row r="427" spans="1:19" x14ac:dyDescent="0.25">
      <c r="A427" s="14"/>
      <c r="B427" s="242" t="s">
        <v>1484</v>
      </c>
      <c r="C427" s="19"/>
      <c r="D427" s="166" t="s">
        <v>418</v>
      </c>
      <c r="E427" s="26"/>
      <c r="F427" s="19"/>
      <c r="G427" s="163">
        <v>-38</v>
      </c>
      <c r="H427" s="26"/>
      <c r="I427" s="19"/>
      <c r="J427" s="163" t="s">
        <v>2076</v>
      </c>
      <c r="K427" s="26"/>
      <c r="L427" s="19"/>
      <c r="M427" s="163" t="s">
        <v>2077</v>
      </c>
      <c r="N427" s="26"/>
      <c r="O427" s="19"/>
      <c r="P427" s="166" t="s">
        <v>418</v>
      </c>
      <c r="Q427" s="26"/>
      <c r="R427" s="19"/>
      <c r="S427" s="163" t="s">
        <v>2078</v>
      </c>
    </row>
    <row r="428" spans="1:19" x14ac:dyDescent="0.25">
      <c r="A428" s="14"/>
      <c r="B428" s="242" t="s">
        <v>1719</v>
      </c>
      <c r="C428" s="19"/>
      <c r="D428" s="163" t="s">
        <v>2079</v>
      </c>
      <c r="E428" s="26"/>
      <c r="F428" s="19"/>
      <c r="G428" s="163" t="s">
        <v>2080</v>
      </c>
      <c r="H428" s="26"/>
      <c r="I428" s="19"/>
      <c r="J428" s="162">
        <v>-8835</v>
      </c>
      <c r="K428" s="26"/>
      <c r="L428" s="19"/>
      <c r="M428" s="162">
        <v>-5656</v>
      </c>
      <c r="N428" s="26"/>
      <c r="O428" s="19"/>
      <c r="P428" s="163" t="s">
        <v>379</v>
      </c>
      <c r="Q428" s="26"/>
      <c r="R428" s="19"/>
      <c r="S428" s="166" t="s">
        <v>418</v>
      </c>
    </row>
    <row r="429" spans="1:19" x14ac:dyDescent="0.25">
      <c r="A429" s="14"/>
      <c r="B429" s="242" t="s">
        <v>1723</v>
      </c>
      <c r="C429" s="19"/>
      <c r="D429" s="166" t="s">
        <v>418</v>
      </c>
      <c r="E429" s="26"/>
      <c r="F429" s="19"/>
      <c r="G429" s="163">
        <v>-237</v>
      </c>
      <c r="H429" s="26"/>
      <c r="I429" s="19"/>
      <c r="J429" s="162">
        <v>-1369</v>
      </c>
      <c r="K429" s="26"/>
      <c r="L429" s="19"/>
      <c r="M429" s="163" t="s">
        <v>2081</v>
      </c>
      <c r="N429" s="26"/>
      <c r="O429" s="19"/>
      <c r="P429" s="166" t="s">
        <v>418</v>
      </c>
      <c r="Q429" s="26"/>
      <c r="R429" s="19"/>
      <c r="S429" s="163">
        <v>-1</v>
      </c>
    </row>
    <row r="430" spans="1:19" x14ac:dyDescent="0.25">
      <c r="A430" s="14"/>
      <c r="B430" s="242" t="s">
        <v>1727</v>
      </c>
      <c r="C430" s="19"/>
      <c r="D430" s="166" t="s">
        <v>418</v>
      </c>
      <c r="E430" s="26"/>
      <c r="F430" s="19"/>
      <c r="G430" s="166" t="s">
        <v>418</v>
      </c>
      <c r="H430" s="26"/>
      <c r="I430" s="19"/>
      <c r="J430" s="163" t="s">
        <v>2082</v>
      </c>
      <c r="K430" s="26"/>
      <c r="L430" s="19"/>
      <c r="M430" s="163" t="s">
        <v>2083</v>
      </c>
      <c r="N430" s="26"/>
      <c r="O430" s="19"/>
      <c r="P430" s="166" t="s">
        <v>418</v>
      </c>
      <c r="Q430" s="26"/>
      <c r="R430" s="19"/>
      <c r="S430" s="163" t="s">
        <v>2084</v>
      </c>
    </row>
    <row r="431" spans="1:19" ht="15.75" thickBot="1" x14ac:dyDescent="0.3">
      <c r="A431" s="14"/>
      <c r="B431" s="242" t="s">
        <v>1730</v>
      </c>
      <c r="C431" s="47"/>
      <c r="D431" s="169" t="s">
        <v>418</v>
      </c>
      <c r="E431" s="26"/>
      <c r="F431" s="47"/>
      <c r="G431" s="225" t="s">
        <v>2085</v>
      </c>
      <c r="H431" s="26"/>
      <c r="I431" s="47"/>
      <c r="J431" s="170">
        <v>-2065</v>
      </c>
      <c r="K431" s="26"/>
      <c r="L431" s="47"/>
      <c r="M431" s="225" t="s">
        <v>2086</v>
      </c>
      <c r="N431" s="26"/>
      <c r="O431" s="47"/>
      <c r="P431" s="169" t="s">
        <v>418</v>
      </c>
      <c r="Q431" s="26"/>
      <c r="R431" s="47"/>
      <c r="S431" s="225" t="s">
        <v>2087</v>
      </c>
    </row>
    <row r="432" spans="1:19" x14ac:dyDescent="0.25">
      <c r="A432" s="14"/>
      <c r="B432" s="61" t="s">
        <v>1960</v>
      </c>
      <c r="C432" s="21"/>
      <c r="D432" s="226">
        <v>-88</v>
      </c>
      <c r="E432" s="26"/>
      <c r="F432" s="21"/>
      <c r="G432" s="227">
        <v>-64604</v>
      </c>
      <c r="H432" s="26"/>
      <c r="I432" s="21"/>
      <c r="J432" s="226" t="s">
        <v>2088</v>
      </c>
      <c r="K432" s="26"/>
      <c r="L432" s="21"/>
      <c r="M432" s="226" t="s">
        <v>2089</v>
      </c>
      <c r="N432" s="26"/>
      <c r="O432" s="21"/>
      <c r="P432" s="226" t="s">
        <v>379</v>
      </c>
      <c r="Q432" s="26"/>
      <c r="R432" s="21"/>
      <c r="S432" s="226" t="s">
        <v>2090</v>
      </c>
    </row>
    <row r="433" spans="1:19" x14ac:dyDescent="0.25">
      <c r="A433" s="14"/>
      <c r="B433" s="150" t="s">
        <v>163</v>
      </c>
      <c r="C433" s="19"/>
      <c r="D433" s="4"/>
      <c r="E433" s="26"/>
      <c r="F433" s="19"/>
      <c r="G433" s="4"/>
      <c r="H433" s="26"/>
      <c r="I433" s="19"/>
      <c r="J433" s="4"/>
      <c r="K433" s="26"/>
      <c r="L433" s="19"/>
      <c r="M433" s="4"/>
      <c r="N433" s="26"/>
      <c r="O433" s="19"/>
      <c r="P433" s="4"/>
      <c r="Q433" s="26"/>
      <c r="R433" s="19"/>
      <c r="S433" s="4"/>
    </row>
    <row r="434" spans="1:19" x14ac:dyDescent="0.25">
      <c r="A434" s="14"/>
      <c r="B434" s="61" t="s">
        <v>1738</v>
      </c>
      <c r="C434" s="19"/>
      <c r="D434" s="166" t="s">
        <v>418</v>
      </c>
      <c r="E434" s="26"/>
      <c r="F434" s="19"/>
      <c r="G434" s="166" t="s">
        <v>418</v>
      </c>
      <c r="H434" s="26"/>
      <c r="I434" s="19"/>
      <c r="J434" s="162">
        <v>-23651</v>
      </c>
      <c r="K434" s="26"/>
      <c r="L434" s="19"/>
      <c r="M434" s="162">
        <v>-7025</v>
      </c>
      <c r="N434" s="26"/>
      <c r="O434" s="19"/>
      <c r="P434" s="166" t="s">
        <v>418</v>
      </c>
      <c r="Q434" s="26"/>
      <c r="R434" s="19"/>
      <c r="S434" s="162">
        <v>-30676</v>
      </c>
    </row>
    <row r="435" spans="1:19" x14ac:dyDescent="0.25">
      <c r="A435" s="14"/>
      <c r="B435" s="61" t="s">
        <v>1739</v>
      </c>
      <c r="C435" s="19"/>
      <c r="D435" s="166" t="s">
        <v>418</v>
      </c>
      <c r="E435" s="26"/>
      <c r="F435" s="19"/>
      <c r="G435" s="166" t="s">
        <v>418</v>
      </c>
      <c r="H435" s="26"/>
      <c r="I435" s="19"/>
      <c r="J435" s="162">
        <v>-25812</v>
      </c>
      <c r="K435" s="26"/>
      <c r="L435" s="19"/>
      <c r="M435" s="163">
        <v>-50</v>
      </c>
      <c r="N435" s="26"/>
      <c r="O435" s="19"/>
      <c r="P435" s="166" t="s">
        <v>418</v>
      </c>
      <c r="Q435" s="26"/>
      <c r="R435" s="19"/>
      <c r="S435" s="162">
        <v>-25862</v>
      </c>
    </row>
    <row r="436" spans="1:19" x14ac:dyDescent="0.25">
      <c r="A436" s="14"/>
      <c r="B436" s="61" t="s">
        <v>1742</v>
      </c>
      <c r="C436" s="19"/>
      <c r="D436" s="166" t="s">
        <v>418</v>
      </c>
      <c r="E436" s="26"/>
      <c r="F436" s="19"/>
      <c r="G436" s="166" t="s">
        <v>418</v>
      </c>
      <c r="H436" s="26"/>
      <c r="I436" s="19"/>
      <c r="J436" s="163" t="s">
        <v>2091</v>
      </c>
      <c r="K436" s="26"/>
      <c r="L436" s="19"/>
      <c r="M436" s="166" t="s">
        <v>418</v>
      </c>
      <c r="N436" s="26"/>
      <c r="O436" s="19"/>
      <c r="P436" s="166" t="s">
        <v>418</v>
      </c>
      <c r="Q436" s="26"/>
      <c r="R436" s="19"/>
      <c r="S436" s="163" t="s">
        <v>2091</v>
      </c>
    </row>
    <row r="437" spans="1:19" x14ac:dyDescent="0.25">
      <c r="A437" s="14"/>
      <c r="B437" s="61" t="s">
        <v>1744</v>
      </c>
      <c r="C437" s="19"/>
      <c r="D437" s="166" t="s">
        <v>418</v>
      </c>
      <c r="E437" s="26"/>
      <c r="F437" s="19"/>
      <c r="G437" s="166" t="s">
        <v>418</v>
      </c>
      <c r="H437" s="26"/>
      <c r="I437" s="19"/>
      <c r="J437" s="163">
        <v>-68</v>
      </c>
      <c r="K437" s="26"/>
      <c r="L437" s="19"/>
      <c r="M437" s="166" t="s">
        <v>418</v>
      </c>
      <c r="N437" s="26"/>
      <c r="O437" s="19"/>
      <c r="P437" s="166" t="s">
        <v>418</v>
      </c>
      <c r="Q437" s="26"/>
      <c r="R437" s="19"/>
      <c r="S437" s="163">
        <v>-68</v>
      </c>
    </row>
    <row r="438" spans="1:19" x14ac:dyDescent="0.25">
      <c r="A438" s="14"/>
      <c r="B438" s="61" t="s">
        <v>2092</v>
      </c>
      <c r="C438" s="19"/>
      <c r="D438" s="166" t="s">
        <v>418</v>
      </c>
      <c r="E438" s="26"/>
      <c r="F438" s="19"/>
      <c r="G438" s="166" t="s">
        <v>418</v>
      </c>
      <c r="H438" s="26"/>
      <c r="I438" s="19"/>
      <c r="J438" s="166" t="s">
        <v>418</v>
      </c>
      <c r="K438" s="26"/>
      <c r="L438" s="19"/>
      <c r="M438" s="166" t="s">
        <v>418</v>
      </c>
      <c r="N438" s="26"/>
      <c r="O438" s="19"/>
      <c r="P438" s="162">
        <v>-1364</v>
      </c>
      <c r="Q438" s="26"/>
      <c r="R438" s="19"/>
      <c r="S438" s="162">
        <v>-1364</v>
      </c>
    </row>
    <row r="439" spans="1:19" x14ac:dyDescent="0.25">
      <c r="A439" s="14"/>
      <c r="B439" s="61" t="s">
        <v>1745</v>
      </c>
      <c r="C439" s="19"/>
      <c r="D439" s="166" t="s">
        <v>418</v>
      </c>
      <c r="E439" s="26"/>
      <c r="F439" s="19"/>
      <c r="G439" s="162">
        <v>-1750</v>
      </c>
      <c r="H439" s="26"/>
      <c r="I439" s="19"/>
      <c r="J439" s="163">
        <v>-232</v>
      </c>
      <c r="K439" s="26"/>
      <c r="L439" s="19"/>
      <c r="M439" s="163" t="s">
        <v>2093</v>
      </c>
      <c r="N439" s="26"/>
      <c r="O439" s="19"/>
      <c r="P439" s="166" t="s">
        <v>418</v>
      </c>
      <c r="Q439" s="26"/>
      <c r="R439" s="19"/>
      <c r="S439" s="166" t="s">
        <v>418</v>
      </c>
    </row>
    <row r="440" spans="1:19" x14ac:dyDescent="0.25">
      <c r="A440" s="14"/>
      <c r="B440" s="61" t="s">
        <v>1747</v>
      </c>
      <c r="C440" s="19"/>
      <c r="D440" s="166" t="s">
        <v>418</v>
      </c>
      <c r="E440" s="26"/>
      <c r="F440" s="19"/>
      <c r="G440" s="163">
        <v>-489</v>
      </c>
      <c r="H440" s="26"/>
      <c r="I440" s="19"/>
      <c r="J440" s="163">
        <v>-225</v>
      </c>
      <c r="K440" s="26"/>
      <c r="L440" s="19"/>
      <c r="M440" s="166" t="s">
        <v>418</v>
      </c>
      <c r="N440" s="26"/>
      <c r="O440" s="19"/>
      <c r="P440" s="166" t="s">
        <v>418</v>
      </c>
      <c r="Q440" s="26"/>
      <c r="R440" s="19"/>
      <c r="S440" s="163">
        <v>-714</v>
      </c>
    </row>
    <row r="441" spans="1:19" x14ac:dyDescent="0.25">
      <c r="A441" s="14"/>
      <c r="B441" s="61" t="s">
        <v>1749</v>
      </c>
      <c r="C441" s="19"/>
      <c r="D441" s="166" t="s">
        <v>418</v>
      </c>
      <c r="E441" s="26"/>
      <c r="F441" s="19"/>
      <c r="G441" s="163" t="s">
        <v>2094</v>
      </c>
      <c r="H441" s="26"/>
      <c r="I441" s="19"/>
      <c r="J441" s="163" t="s">
        <v>2095</v>
      </c>
      <c r="K441" s="26"/>
      <c r="L441" s="19"/>
      <c r="M441" s="166" t="s">
        <v>418</v>
      </c>
      <c r="N441" s="26"/>
      <c r="O441" s="19"/>
      <c r="P441" s="162">
        <v>-6518</v>
      </c>
      <c r="Q441" s="26"/>
      <c r="R441" s="19"/>
      <c r="S441" s="166" t="s">
        <v>418</v>
      </c>
    </row>
    <row r="442" spans="1:19" x14ac:dyDescent="0.25">
      <c r="A442" s="14"/>
      <c r="B442" s="61" t="s">
        <v>2096</v>
      </c>
      <c r="C442" s="19"/>
      <c r="D442" s="166" t="s">
        <v>418</v>
      </c>
      <c r="E442" s="26"/>
      <c r="F442" s="19"/>
      <c r="G442" s="163">
        <v>-670</v>
      </c>
      <c r="H442" s="26"/>
      <c r="I442" s="19"/>
      <c r="J442" s="166" t="s">
        <v>418</v>
      </c>
      <c r="K442" s="26"/>
      <c r="L442" s="19"/>
      <c r="M442" s="166" t="s">
        <v>418</v>
      </c>
      <c r="N442" s="26"/>
      <c r="O442" s="19"/>
      <c r="P442" s="166" t="s">
        <v>418</v>
      </c>
      <c r="Q442" s="26"/>
      <c r="R442" s="19"/>
      <c r="S442" s="163">
        <v>-670</v>
      </c>
    </row>
    <row r="443" spans="1:19" x14ac:dyDescent="0.25">
      <c r="A443" s="14"/>
      <c r="B443" s="61" t="s">
        <v>1752</v>
      </c>
      <c r="C443" s="19"/>
      <c r="D443" s="166" t="s">
        <v>418</v>
      </c>
      <c r="E443" s="26"/>
      <c r="F443" s="19"/>
      <c r="G443" s="166" t="s">
        <v>418</v>
      </c>
      <c r="H443" s="26"/>
      <c r="I443" s="19"/>
      <c r="J443" s="162">
        <v>-1099</v>
      </c>
      <c r="K443" s="26"/>
      <c r="L443" s="19"/>
      <c r="M443" s="163">
        <v>-214</v>
      </c>
      <c r="N443" s="26"/>
      <c r="O443" s="19"/>
      <c r="P443" s="166" t="s">
        <v>418</v>
      </c>
      <c r="Q443" s="26"/>
      <c r="R443" s="19"/>
      <c r="S443" s="162">
        <v>-1313</v>
      </c>
    </row>
    <row r="444" spans="1:19" ht="15.75" thickBot="1" x14ac:dyDescent="0.3">
      <c r="A444" s="14"/>
      <c r="B444" s="61" t="s">
        <v>1753</v>
      </c>
      <c r="C444" s="47"/>
      <c r="D444" s="169" t="s">
        <v>418</v>
      </c>
      <c r="E444" s="26"/>
      <c r="F444" s="47"/>
      <c r="G444" s="225" t="s">
        <v>2097</v>
      </c>
      <c r="H444" s="26"/>
      <c r="I444" s="47"/>
      <c r="J444" s="225" t="s">
        <v>2098</v>
      </c>
      <c r="K444" s="26"/>
      <c r="L444" s="47"/>
      <c r="M444" s="225" t="s">
        <v>319</v>
      </c>
      <c r="N444" s="26"/>
      <c r="O444" s="47"/>
      <c r="P444" s="169" t="s">
        <v>418</v>
      </c>
      <c r="Q444" s="26"/>
      <c r="R444" s="47"/>
      <c r="S444" s="225" t="s">
        <v>2099</v>
      </c>
    </row>
    <row r="445" spans="1:19" x14ac:dyDescent="0.25">
      <c r="A445" s="14"/>
      <c r="B445" s="61" t="s">
        <v>1754</v>
      </c>
      <c r="C445" s="21"/>
      <c r="D445" s="237" t="s">
        <v>418</v>
      </c>
      <c r="E445" s="26"/>
      <c r="F445" s="21"/>
      <c r="G445" s="227">
        <v>-1359</v>
      </c>
      <c r="H445" s="26"/>
      <c r="I445" s="21"/>
      <c r="J445" s="227">
        <v>-42849</v>
      </c>
      <c r="K445" s="26"/>
      <c r="L445" s="21"/>
      <c r="M445" s="227">
        <v>-5220</v>
      </c>
      <c r="N445" s="26"/>
      <c r="O445" s="21"/>
      <c r="P445" s="227">
        <v>-7882</v>
      </c>
      <c r="Q445" s="26"/>
      <c r="R445" s="21"/>
      <c r="S445" s="227">
        <v>-57310</v>
      </c>
    </row>
    <row r="446" spans="1:19" x14ac:dyDescent="0.25">
      <c r="A446" s="14"/>
      <c r="B446" s="150" t="s">
        <v>176</v>
      </c>
      <c r="C446" s="19"/>
      <c r="D446" s="4"/>
      <c r="E446" s="26"/>
      <c r="F446" s="19"/>
      <c r="G446" s="4"/>
      <c r="H446" s="26"/>
      <c r="I446" s="19"/>
      <c r="J446" s="4"/>
      <c r="K446" s="26"/>
      <c r="L446" s="19"/>
      <c r="M446" s="4"/>
      <c r="N446" s="26"/>
      <c r="O446" s="19"/>
      <c r="P446" s="4"/>
      <c r="Q446" s="26"/>
      <c r="R446" s="19"/>
      <c r="S446" s="4"/>
    </row>
    <row r="447" spans="1:19" x14ac:dyDescent="0.25">
      <c r="A447" s="14"/>
      <c r="B447" s="61" t="s">
        <v>1755</v>
      </c>
      <c r="C447" s="19"/>
      <c r="D447" s="166" t="s">
        <v>418</v>
      </c>
      <c r="E447" s="26"/>
      <c r="F447" s="19"/>
      <c r="G447" s="163" t="s">
        <v>2100</v>
      </c>
      <c r="H447" s="26"/>
      <c r="I447" s="19"/>
      <c r="J447" s="163" t="s">
        <v>2101</v>
      </c>
      <c r="K447" s="26"/>
      <c r="L447" s="19"/>
      <c r="M447" s="163" t="s">
        <v>2102</v>
      </c>
      <c r="N447" s="26"/>
      <c r="O447" s="19"/>
      <c r="P447" s="166" t="s">
        <v>418</v>
      </c>
      <c r="Q447" s="26"/>
      <c r="R447" s="19"/>
      <c r="S447" s="163" t="s">
        <v>2103</v>
      </c>
    </row>
    <row r="448" spans="1:19" x14ac:dyDescent="0.25">
      <c r="A448" s="14"/>
      <c r="B448" s="61" t="s">
        <v>1760</v>
      </c>
      <c r="C448" s="19"/>
      <c r="D448" s="166" t="s">
        <v>418</v>
      </c>
      <c r="E448" s="26"/>
      <c r="F448" s="19"/>
      <c r="G448" s="162">
        <v>-365360</v>
      </c>
      <c r="H448" s="26"/>
      <c r="I448" s="19"/>
      <c r="J448" s="162">
        <v>-15151</v>
      </c>
      <c r="K448" s="26"/>
      <c r="L448" s="19"/>
      <c r="M448" s="162">
        <v>-2833</v>
      </c>
      <c r="N448" s="26"/>
      <c r="O448" s="19"/>
      <c r="P448" s="166" t="s">
        <v>418</v>
      </c>
      <c r="Q448" s="26"/>
      <c r="R448" s="19"/>
      <c r="S448" s="162">
        <v>-383344</v>
      </c>
    </row>
    <row r="449" spans="1:19" x14ac:dyDescent="0.25">
      <c r="A449" s="14"/>
      <c r="B449" s="61" t="s">
        <v>1761</v>
      </c>
      <c r="C449" s="19"/>
      <c r="D449" s="166" t="s">
        <v>418</v>
      </c>
      <c r="E449" s="26"/>
      <c r="F449" s="19"/>
      <c r="G449" s="166" t="s">
        <v>418</v>
      </c>
      <c r="H449" s="26"/>
      <c r="I449" s="19"/>
      <c r="J449" s="163">
        <v>-109</v>
      </c>
      <c r="K449" s="26"/>
      <c r="L449" s="19"/>
      <c r="M449" s="166" t="s">
        <v>418</v>
      </c>
      <c r="N449" s="26"/>
      <c r="O449" s="19"/>
      <c r="P449" s="166" t="s">
        <v>418</v>
      </c>
      <c r="Q449" s="26"/>
      <c r="R449" s="19"/>
      <c r="S449" s="163">
        <v>-109</v>
      </c>
    </row>
    <row r="450" spans="1:19" x14ac:dyDescent="0.25">
      <c r="A450" s="14"/>
      <c r="B450" s="61" t="s">
        <v>186</v>
      </c>
      <c r="C450" s="19"/>
      <c r="D450" s="163" t="s">
        <v>475</v>
      </c>
      <c r="E450" s="26"/>
      <c r="F450" s="19"/>
      <c r="G450" s="166" t="s">
        <v>418</v>
      </c>
      <c r="H450" s="26"/>
      <c r="I450" s="19"/>
      <c r="J450" s="166" t="s">
        <v>418</v>
      </c>
      <c r="K450" s="26"/>
      <c r="L450" s="19"/>
      <c r="M450" s="166" t="s">
        <v>418</v>
      </c>
      <c r="N450" s="26"/>
      <c r="O450" s="19"/>
      <c r="P450" s="166" t="s">
        <v>418</v>
      </c>
      <c r="Q450" s="26"/>
      <c r="R450" s="19"/>
      <c r="S450" s="163" t="s">
        <v>475</v>
      </c>
    </row>
    <row r="451" spans="1:19" ht="23.25" x14ac:dyDescent="0.25">
      <c r="A451" s="14"/>
      <c r="B451" s="61" t="s">
        <v>1767</v>
      </c>
      <c r="C451" s="19"/>
      <c r="D451" s="166" t="s">
        <v>418</v>
      </c>
      <c r="E451" s="26"/>
      <c r="F451" s="19"/>
      <c r="G451" s="166" t="s">
        <v>418</v>
      </c>
      <c r="H451" s="26"/>
      <c r="I451" s="19"/>
      <c r="J451" s="166" t="s">
        <v>418</v>
      </c>
      <c r="K451" s="26"/>
      <c r="L451" s="19"/>
      <c r="M451" s="166" t="s">
        <v>418</v>
      </c>
      <c r="N451" s="26"/>
      <c r="O451" s="19"/>
      <c r="P451" s="162">
        <v>-3920</v>
      </c>
      <c r="Q451" s="26"/>
      <c r="R451" s="19"/>
      <c r="S451" s="162">
        <v>-3920</v>
      </c>
    </row>
    <row r="452" spans="1:19" x14ac:dyDescent="0.25">
      <c r="A452" s="14"/>
      <c r="B452" s="61" t="s">
        <v>2104</v>
      </c>
      <c r="C452" s="19"/>
      <c r="D452" s="166" t="s">
        <v>418</v>
      </c>
      <c r="E452" s="26"/>
      <c r="F452" s="19"/>
      <c r="G452" s="162">
        <v>-14437</v>
      </c>
      <c r="H452" s="26"/>
      <c r="I452" s="19"/>
      <c r="J452" s="166" t="s">
        <v>418</v>
      </c>
      <c r="K452" s="26"/>
      <c r="L452" s="19"/>
      <c r="M452" s="166" t="s">
        <v>418</v>
      </c>
      <c r="N452" s="26"/>
      <c r="O452" s="19"/>
      <c r="P452" s="166" t="s">
        <v>418</v>
      </c>
      <c r="Q452" s="26"/>
      <c r="R452" s="19"/>
      <c r="S452" s="162">
        <v>-14437</v>
      </c>
    </row>
    <row r="453" spans="1:19" ht="15.75" thickBot="1" x14ac:dyDescent="0.3">
      <c r="A453" s="14"/>
      <c r="B453" s="61" t="s">
        <v>1768</v>
      </c>
      <c r="C453" s="47"/>
      <c r="D453" s="169" t="s">
        <v>418</v>
      </c>
      <c r="E453" s="26"/>
      <c r="F453" s="47"/>
      <c r="G453" s="169" t="s">
        <v>418</v>
      </c>
      <c r="H453" s="26"/>
      <c r="I453" s="47"/>
      <c r="J453" s="169" t="s">
        <v>418</v>
      </c>
      <c r="K453" s="26"/>
      <c r="L453" s="47"/>
      <c r="M453" s="170">
        <v>-10438</v>
      </c>
      <c r="N453" s="26"/>
      <c r="O453" s="47"/>
      <c r="P453" s="225" t="s">
        <v>2105</v>
      </c>
      <c r="Q453" s="26"/>
      <c r="R453" s="47"/>
      <c r="S453" s="169" t="s">
        <v>418</v>
      </c>
    </row>
    <row r="454" spans="1:19" ht="15.75" thickBot="1" x14ac:dyDescent="0.3">
      <c r="A454" s="14"/>
      <c r="B454" s="61" t="s">
        <v>2106</v>
      </c>
      <c r="C454" s="69"/>
      <c r="D454" s="233" t="s">
        <v>475</v>
      </c>
      <c r="E454" s="26"/>
      <c r="F454" s="69"/>
      <c r="G454" s="233" t="s">
        <v>2107</v>
      </c>
      <c r="H454" s="26"/>
      <c r="I454" s="69"/>
      <c r="J454" s="232">
        <v>-14993</v>
      </c>
      <c r="K454" s="26"/>
      <c r="L454" s="69"/>
      <c r="M454" s="232">
        <v>-11220</v>
      </c>
      <c r="N454" s="26"/>
      <c r="O454" s="69"/>
      <c r="P454" s="233" t="s">
        <v>2108</v>
      </c>
      <c r="Q454" s="26"/>
      <c r="R454" s="69"/>
      <c r="S454" s="233" t="s">
        <v>2109</v>
      </c>
    </row>
    <row r="455" spans="1:19" ht="23.25" x14ac:dyDescent="0.25">
      <c r="A455" s="14"/>
      <c r="B455" s="61" t="s">
        <v>1775</v>
      </c>
      <c r="C455" s="21"/>
      <c r="D455" s="237" t="s">
        <v>418</v>
      </c>
      <c r="E455" s="26"/>
      <c r="F455" s="21"/>
      <c r="G455" s="237" t="s">
        <v>418</v>
      </c>
      <c r="H455" s="26"/>
      <c r="I455" s="21"/>
      <c r="J455" s="237" t="s">
        <v>418</v>
      </c>
      <c r="K455" s="26"/>
      <c r="L455" s="21"/>
      <c r="M455" s="226">
        <v>-12</v>
      </c>
      <c r="N455" s="26"/>
      <c r="O455" s="21"/>
      <c r="P455" s="237" t="s">
        <v>418</v>
      </c>
      <c r="Q455" s="26"/>
      <c r="R455" s="21"/>
      <c r="S455" s="226">
        <v>-12</v>
      </c>
    </row>
    <row r="456" spans="1:19" x14ac:dyDescent="0.25">
      <c r="A456" s="14"/>
      <c r="B456" s="61" t="s">
        <v>1776</v>
      </c>
      <c r="C456" s="19"/>
      <c r="D456" s="163">
        <v>-16</v>
      </c>
      <c r="E456" s="26"/>
      <c r="F456" s="19"/>
      <c r="G456" s="163" t="s">
        <v>473</v>
      </c>
      <c r="H456" s="26"/>
      <c r="I456" s="19"/>
      <c r="J456" s="163" t="s">
        <v>2110</v>
      </c>
      <c r="K456" s="26"/>
      <c r="L456" s="19"/>
      <c r="M456" s="163">
        <v>-648</v>
      </c>
      <c r="N456" s="26"/>
      <c r="O456" s="19"/>
      <c r="P456" s="166" t="s">
        <v>418</v>
      </c>
      <c r="Q456" s="26"/>
      <c r="R456" s="19"/>
      <c r="S456" s="163" t="s">
        <v>2111</v>
      </c>
    </row>
    <row r="457" spans="1:19" ht="15.75" thickBot="1" x14ac:dyDescent="0.3">
      <c r="A457" s="14"/>
      <c r="B457" s="61" t="s">
        <v>1781</v>
      </c>
      <c r="C457" s="47"/>
      <c r="D457" s="225" t="s">
        <v>2112</v>
      </c>
      <c r="E457" s="26"/>
      <c r="F457" s="47"/>
      <c r="G457" s="225" t="s">
        <v>2113</v>
      </c>
      <c r="H457" s="26"/>
      <c r="I457" s="47"/>
      <c r="J457" s="225" t="s">
        <v>2114</v>
      </c>
      <c r="K457" s="26"/>
      <c r="L457" s="47"/>
      <c r="M457" s="225" t="s">
        <v>2115</v>
      </c>
      <c r="N457" s="26"/>
      <c r="O457" s="47"/>
      <c r="P457" s="169" t="s">
        <v>418</v>
      </c>
      <c r="Q457" s="26"/>
      <c r="R457" s="47"/>
      <c r="S457" s="225" t="s">
        <v>2116</v>
      </c>
    </row>
    <row r="458" spans="1:19" ht="15.75" thickBot="1" x14ac:dyDescent="0.3">
      <c r="A458" s="14"/>
      <c r="B458" s="61" t="s">
        <v>1787</v>
      </c>
      <c r="C458" s="239" t="s">
        <v>312</v>
      </c>
      <c r="D458" s="230" t="s">
        <v>1985</v>
      </c>
      <c r="E458" s="26"/>
      <c r="F458" s="239" t="s">
        <v>312</v>
      </c>
      <c r="G458" s="230" t="s">
        <v>1986</v>
      </c>
      <c r="H458" s="26"/>
      <c r="I458" s="239" t="s">
        <v>312</v>
      </c>
      <c r="J458" s="230" t="s">
        <v>1987</v>
      </c>
      <c r="K458" s="26"/>
      <c r="L458" s="239" t="s">
        <v>312</v>
      </c>
      <c r="M458" s="230" t="s">
        <v>1988</v>
      </c>
      <c r="N458" s="26"/>
      <c r="O458" s="239" t="s">
        <v>312</v>
      </c>
      <c r="P458" s="240" t="s">
        <v>418</v>
      </c>
      <c r="Q458" s="26"/>
      <c r="R458" s="239" t="s">
        <v>312</v>
      </c>
      <c r="S458" s="230" t="s">
        <v>1989</v>
      </c>
    </row>
    <row r="459" spans="1:19" ht="15.75" thickTop="1" x14ac:dyDescent="0.25">
      <c r="A459" s="14"/>
      <c r="B459" s="61"/>
      <c r="C459" s="51"/>
      <c r="D459" s="52"/>
      <c r="E459" s="4"/>
      <c r="F459" s="51"/>
      <c r="G459" s="52"/>
      <c r="H459" s="4"/>
      <c r="I459" s="51"/>
      <c r="J459" s="52"/>
      <c r="K459" s="4"/>
      <c r="L459" s="51"/>
      <c r="M459" s="52"/>
      <c r="N459" s="4"/>
      <c r="O459" s="51"/>
      <c r="P459" s="52"/>
      <c r="Q459" s="4"/>
      <c r="R459" s="51"/>
      <c r="S459" s="52"/>
    </row>
    <row r="460" spans="1:19" x14ac:dyDescent="0.25">
      <c r="A460" s="14"/>
      <c r="B460" s="109"/>
      <c r="C460" s="109"/>
      <c r="D460" s="109"/>
      <c r="E460" s="109"/>
      <c r="F460" s="109"/>
      <c r="G460" s="109"/>
      <c r="H460" s="109"/>
      <c r="I460" s="109"/>
      <c r="J460" s="109"/>
      <c r="K460" s="109"/>
      <c r="L460" s="109"/>
      <c r="M460" s="109"/>
      <c r="N460" s="109"/>
      <c r="O460" s="109"/>
      <c r="P460" s="109"/>
      <c r="Q460" s="109"/>
      <c r="R460" s="109"/>
      <c r="S460" s="109"/>
    </row>
    <row r="461" spans="1:19" x14ac:dyDescent="0.25">
      <c r="A461" s="14"/>
      <c r="B461" s="105"/>
      <c r="C461" s="105"/>
      <c r="D461" s="105"/>
      <c r="E461" s="105"/>
      <c r="F461" s="105"/>
      <c r="G461" s="105"/>
      <c r="H461" s="105"/>
      <c r="I461" s="105"/>
      <c r="J461" s="105"/>
      <c r="K461" s="105"/>
      <c r="L461" s="105"/>
      <c r="M461" s="105"/>
      <c r="N461" s="105"/>
      <c r="O461" s="105"/>
      <c r="P461" s="105"/>
      <c r="Q461" s="105"/>
      <c r="R461" s="105"/>
      <c r="S461" s="105"/>
    </row>
  </sheetData>
  <mergeCells count="148">
    <mergeCell ref="B396:S396"/>
    <mergeCell ref="B397:S397"/>
    <mergeCell ref="B460:S460"/>
    <mergeCell ref="B461:S461"/>
    <mergeCell ref="B353:S353"/>
    <mergeCell ref="B391:S391"/>
    <mergeCell ref="B392:S392"/>
    <mergeCell ref="B393:S393"/>
    <mergeCell ref="B394:S394"/>
    <mergeCell ref="B395:S395"/>
    <mergeCell ref="B347:S347"/>
    <mergeCell ref="B348:S348"/>
    <mergeCell ref="B349:S349"/>
    <mergeCell ref="B350:S350"/>
    <mergeCell ref="B351:S351"/>
    <mergeCell ref="B352:S352"/>
    <mergeCell ref="B281:S281"/>
    <mergeCell ref="B282:S282"/>
    <mergeCell ref="B283:S283"/>
    <mergeCell ref="B284:S284"/>
    <mergeCell ref="B285:S285"/>
    <mergeCell ref="B286:S286"/>
    <mergeCell ref="B235:S235"/>
    <mergeCell ref="B236:S236"/>
    <mergeCell ref="B237:S237"/>
    <mergeCell ref="B238:S238"/>
    <mergeCell ref="B239:S239"/>
    <mergeCell ref="B280:S280"/>
    <mergeCell ref="B185:S185"/>
    <mergeCell ref="B186:S186"/>
    <mergeCell ref="B187:S187"/>
    <mergeCell ref="B188:S188"/>
    <mergeCell ref="B233:S233"/>
    <mergeCell ref="B234:S234"/>
    <mergeCell ref="B113:S113"/>
    <mergeCell ref="B114:S114"/>
    <mergeCell ref="B181:S181"/>
    <mergeCell ref="B182:S182"/>
    <mergeCell ref="B183:S183"/>
    <mergeCell ref="B184:S184"/>
    <mergeCell ref="B65:S65"/>
    <mergeCell ref="B108:S108"/>
    <mergeCell ref="B109:S109"/>
    <mergeCell ref="B110:S110"/>
    <mergeCell ref="B111:S111"/>
    <mergeCell ref="B112:S112"/>
    <mergeCell ref="B59:S59"/>
    <mergeCell ref="B60:S60"/>
    <mergeCell ref="B61:S61"/>
    <mergeCell ref="B62:S62"/>
    <mergeCell ref="B63:S63"/>
    <mergeCell ref="B64:S64"/>
    <mergeCell ref="B7:S7"/>
    <mergeCell ref="B8:S8"/>
    <mergeCell ref="B9:S9"/>
    <mergeCell ref="B10:S10"/>
    <mergeCell ref="B11:S11"/>
    <mergeCell ref="B12:S12"/>
    <mergeCell ref="R414:R415"/>
    <mergeCell ref="S414:S415"/>
    <mergeCell ref="A1:A2"/>
    <mergeCell ref="B1:S1"/>
    <mergeCell ref="B2:S2"/>
    <mergeCell ref="B3:S3"/>
    <mergeCell ref="A4:A461"/>
    <mergeCell ref="B4:S4"/>
    <mergeCell ref="B5:S5"/>
    <mergeCell ref="B6:S6"/>
    <mergeCell ref="L414:L415"/>
    <mergeCell ref="M414:M415"/>
    <mergeCell ref="N414:N415"/>
    <mergeCell ref="O414:O415"/>
    <mergeCell ref="P414:P415"/>
    <mergeCell ref="Q414:Q415"/>
    <mergeCell ref="R400:S400"/>
    <mergeCell ref="C414:C415"/>
    <mergeCell ref="D414:D415"/>
    <mergeCell ref="E414:E415"/>
    <mergeCell ref="F414:F415"/>
    <mergeCell ref="G414:G415"/>
    <mergeCell ref="H414:H415"/>
    <mergeCell ref="I414:I415"/>
    <mergeCell ref="J414:J415"/>
    <mergeCell ref="K414:K415"/>
    <mergeCell ref="O374:O375"/>
    <mergeCell ref="P374:P375"/>
    <mergeCell ref="Q374:Q375"/>
    <mergeCell ref="R374:R375"/>
    <mergeCell ref="S374:S375"/>
    <mergeCell ref="C400:D400"/>
    <mergeCell ref="F400:G400"/>
    <mergeCell ref="I400:J400"/>
    <mergeCell ref="L400:M400"/>
    <mergeCell ref="O400:P400"/>
    <mergeCell ref="I374:I375"/>
    <mergeCell ref="J374:J375"/>
    <mergeCell ref="K374:K375"/>
    <mergeCell ref="L374:L375"/>
    <mergeCell ref="M374:M375"/>
    <mergeCell ref="N374:N375"/>
    <mergeCell ref="C374:C375"/>
    <mergeCell ref="D374:D375"/>
    <mergeCell ref="E374:E375"/>
    <mergeCell ref="F374:F375"/>
    <mergeCell ref="G374:G375"/>
    <mergeCell ref="H374:H375"/>
    <mergeCell ref="C356:D356"/>
    <mergeCell ref="F356:G356"/>
    <mergeCell ref="I356:J356"/>
    <mergeCell ref="L356:M356"/>
    <mergeCell ref="O356:P356"/>
    <mergeCell ref="R356:S356"/>
    <mergeCell ref="C289:D289"/>
    <mergeCell ref="F289:G289"/>
    <mergeCell ref="I289:J289"/>
    <mergeCell ref="L289:M289"/>
    <mergeCell ref="O289:P289"/>
    <mergeCell ref="R289:S289"/>
    <mergeCell ref="C242:D242"/>
    <mergeCell ref="F242:G242"/>
    <mergeCell ref="I242:J242"/>
    <mergeCell ref="L242:M242"/>
    <mergeCell ref="O242:P242"/>
    <mergeCell ref="R242:S242"/>
    <mergeCell ref="C191:D191"/>
    <mergeCell ref="F191:G191"/>
    <mergeCell ref="I191:J191"/>
    <mergeCell ref="L191:M191"/>
    <mergeCell ref="O191:P191"/>
    <mergeCell ref="R191:S191"/>
    <mergeCell ref="C117:D117"/>
    <mergeCell ref="F117:G117"/>
    <mergeCell ref="I117:J117"/>
    <mergeCell ref="L117:M117"/>
    <mergeCell ref="O117:P117"/>
    <mergeCell ref="R117:S117"/>
    <mergeCell ref="C68:D68"/>
    <mergeCell ref="F68:G68"/>
    <mergeCell ref="I68:J68"/>
    <mergeCell ref="L68:M68"/>
    <mergeCell ref="O68:P68"/>
    <mergeCell ref="R68:S68"/>
    <mergeCell ref="C15:D15"/>
    <mergeCell ref="F15:G15"/>
    <mergeCell ref="I15:J15"/>
    <mergeCell ref="L15:M15"/>
    <mergeCell ref="O15:P15"/>
    <mergeCell ref="R15:S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27</v>
      </c>
    </row>
    <row r="2" spans="1:3" ht="30" x14ac:dyDescent="0.25">
      <c r="A2" s="1" t="s">
        <v>72</v>
      </c>
      <c r="B2" s="8"/>
      <c r="C2" s="8"/>
    </row>
    <row r="3" spans="1:3" x14ac:dyDescent="0.25">
      <c r="A3" s="2" t="s">
        <v>73</v>
      </c>
      <c r="B3" s="7">
        <v>99167</v>
      </c>
      <c r="C3" s="7">
        <v>17462</v>
      </c>
    </row>
    <row r="4" spans="1:3" x14ac:dyDescent="0.25">
      <c r="A4" s="2" t="s">
        <v>74</v>
      </c>
      <c r="B4" s="6">
        <v>137807</v>
      </c>
      <c r="C4" s="6">
        <v>117044</v>
      </c>
    </row>
    <row r="5" spans="1:3" x14ac:dyDescent="0.25">
      <c r="A5" s="2" t="s">
        <v>75</v>
      </c>
      <c r="B5" s="6">
        <v>8728</v>
      </c>
      <c r="C5" s="6">
        <v>7577</v>
      </c>
    </row>
    <row r="6" spans="1:3" x14ac:dyDescent="0.25">
      <c r="A6" s="2" t="s">
        <v>76</v>
      </c>
      <c r="B6" s="6">
        <v>4526</v>
      </c>
      <c r="C6" s="6">
        <v>4393</v>
      </c>
    </row>
    <row r="7" spans="1:3" x14ac:dyDescent="0.25">
      <c r="A7" s="2" t="s">
        <v>56</v>
      </c>
      <c r="B7" s="4">
        <v>227</v>
      </c>
      <c r="C7" s="4">
        <v>375</v>
      </c>
    </row>
    <row r="8" spans="1:3" x14ac:dyDescent="0.25">
      <c r="A8" s="2" t="s">
        <v>77</v>
      </c>
      <c r="B8" s="6">
        <v>7457</v>
      </c>
      <c r="C8" s="6">
        <v>12534</v>
      </c>
    </row>
    <row r="9" spans="1:3" x14ac:dyDescent="0.25">
      <c r="A9" s="2" t="s">
        <v>78</v>
      </c>
      <c r="B9" s="6">
        <v>270757</v>
      </c>
      <c r="C9" s="6">
        <v>240371</v>
      </c>
    </row>
    <row r="10" spans="1:3" x14ac:dyDescent="0.25">
      <c r="A10" s="2" t="s">
        <v>79</v>
      </c>
      <c r="B10" s="6">
        <v>469596</v>
      </c>
      <c r="C10" s="6">
        <v>578013</v>
      </c>
    </row>
    <row r="11" spans="1:3" x14ac:dyDescent="0.25">
      <c r="A11" s="2" t="s">
        <v>80</v>
      </c>
      <c r="B11" s="6">
        <v>81680</v>
      </c>
      <c r="C11" s="6">
        <v>85025</v>
      </c>
    </row>
    <row r="12" spans="1:3" x14ac:dyDescent="0.25">
      <c r="A12" s="2" t="s">
        <v>81</v>
      </c>
      <c r="B12" s="6">
        <v>35530</v>
      </c>
      <c r="C12" s="6">
        <v>39835</v>
      </c>
    </row>
    <row r="13" spans="1:3" x14ac:dyDescent="0.25">
      <c r="A13" s="2" t="s">
        <v>82</v>
      </c>
      <c r="B13" s="6">
        <v>57635</v>
      </c>
      <c r="C13" s="6">
        <v>57613</v>
      </c>
    </row>
    <row r="14" spans="1:3" x14ac:dyDescent="0.25">
      <c r="A14" s="2" t="s">
        <v>83</v>
      </c>
      <c r="B14" s="6">
        <v>82609</v>
      </c>
      <c r="C14" s="6">
        <v>64021</v>
      </c>
    </row>
    <row r="15" spans="1:3" x14ac:dyDescent="0.25">
      <c r="A15" s="2" t="s">
        <v>84</v>
      </c>
      <c r="B15" s="6">
        <v>2114</v>
      </c>
      <c r="C15" s="6">
        <v>2372</v>
      </c>
    </row>
    <row r="16" spans="1:3" x14ac:dyDescent="0.25">
      <c r="A16" s="2" t="s">
        <v>85</v>
      </c>
      <c r="B16" s="6">
        <v>26350</v>
      </c>
      <c r="C16" s="6">
        <v>17536</v>
      </c>
    </row>
    <row r="17" spans="1:3" x14ac:dyDescent="0.25">
      <c r="A17" s="2" t="s">
        <v>86</v>
      </c>
      <c r="B17" s="6">
        <v>940771</v>
      </c>
      <c r="C17" s="6">
        <v>974130</v>
      </c>
    </row>
    <row r="18" spans="1:3" x14ac:dyDescent="0.25">
      <c r="A18" s="2" t="s">
        <v>87</v>
      </c>
      <c r="B18" s="6">
        <v>51079</v>
      </c>
      <c r="C18" s="6">
        <v>38453</v>
      </c>
    </row>
    <row r="19" spans="1:3" ht="30" x14ac:dyDescent="0.25">
      <c r="A19" s="2" t="s">
        <v>88</v>
      </c>
      <c r="B19" s="9">
        <v>1E-3</v>
      </c>
      <c r="C19" s="9">
        <v>1E-3</v>
      </c>
    </row>
    <row r="20" spans="1:3" ht="30" x14ac:dyDescent="0.25">
      <c r="A20" s="2" t="s">
        <v>89</v>
      </c>
      <c r="B20" s="7">
        <v>1000</v>
      </c>
      <c r="C20" s="7">
        <v>1000</v>
      </c>
    </row>
    <row r="21" spans="1:3" ht="30" x14ac:dyDescent="0.25">
      <c r="A21" s="2" t="s">
        <v>90</v>
      </c>
      <c r="B21" s="6">
        <v>3500000</v>
      </c>
      <c r="C21" s="4">
        <v>0</v>
      </c>
    </row>
    <row r="22" spans="1:3" ht="30" x14ac:dyDescent="0.25">
      <c r="A22" s="2" t="s">
        <v>91</v>
      </c>
      <c r="B22" s="6">
        <v>385000</v>
      </c>
      <c r="C22" s="4">
        <v>0</v>
      </c>
    </row>
    <row r="23" spans="1:3" ht="30" x14ac:dyDescent="0.25">
      <c r="A23" s="2" t="s">
        <v>92</v>
      </c>
      <c r="B23" s="6">
        <v>385000</v>
      </c>
      <c r="C23" s="4">
        <v>0</v>
      </c>
    </row>
    <row r="24" spans="1:3" ht="30" x14ac:dyDescent="0.25">
      <c r="A24" s="2" t="s">
        <v>93</v>
      </c>
      <c r="B24" s="9">
        <v>0.01</v>
      </c>
      <c r="C24" s="9">
        <v>0.01</v>
      </c>
    </row>
    <row r="25" spans="1:3" ht="30" x14ac:dyDescent="0.25">
      <c r="A25" s="2" t="s">
        <v>94</v>
      </c>
      <c r="B25" s="6">
        <v>1000000</v>
      </c>
      <c r="C25" s="6">
        <v>1028</v>
      </c>
    </row>
    <row r="26" spans="1:3" ht="30" x14ac:dyDescent="0.25">
      <c r="A26" s="2" t="s">
        <v>95</v>
      </c>
      <c r="B26" s="6">
        <v>1028</v>
      </c>
      <c r="C26" s="6">
        <v>1028</v>
      </c>
    </row>
    <row r="27" spans="1:3" ht="30" x14ac:dyDescent="0.25">
      <c r="A27" s="2" t="s">
        <v>96</v>
      </c>
      <c r="B27" s="6">
        <v>1028</v>
      </c>
      <c r="C27" s="6">
        <v>1028</v>
      </c>
    </row>
    <row r="28" spans="1:3" x14ac:dyDescent="0.25">
      <c r="A28" s="2" t="s">
        <v>97</v>
      </c>
      <c r="B28" s="4"/>
      <c r="C28" s="4"/>
    </row>
    <row r="29" spans="1:3" x14ac:dyDescent="0.25">
      <c r="A29" s="2" t="s">
        <v>73</v>
      </c>
      <c r="B29" s="6">
        <v>7202</v>
      </c>
      <c r="C29" s="6">
        <v>4414</v>
      </c>
    </row>
    <row r="30" spans="1:3" x14ac:dyDescent="0.25">
      <c r="A30" s="2" t="s">
        <v>74</v>
      </c>
      <c r="B30" s="6">
        <v>13799</v>
      </c>
      <c r="C30" s="6">
        <v>14527</v>
      </c>
    </row>
    <row r="31" spans="1:3" x14ac:dyDescent="0.25">
      <c r="A31" s="2" t="s">
        <v>75</v>
      </c>
      <c r="B31" s="4">
        <v>651</v>
      </c>
      <c r="C31" s="4">
        <v>628</v>
      </c>
    </row>
    <row r="32" spans="1:3" x14ac:dyDescent="0.25">
      <c r="A32" s="2" t="s">
        <v>76</v>
      </c>
      <c r="B32" s="4">
        <v>370</v>
      </c>
      <c r="C32" s="4">
        <v>609</v>
      </c>
    </row>
    <row r="33" spans="1:3" x14ac:dyDescent="0.25">
      <c r="A33" s="2" t="s">
        <v>56</v>
      </c>
      <c r="B33" s="4">
        <v>6</v>
      </c>
      <c r="C33" s="4">
        <v>6</v>
      </c>
    </row>
    <row r="34" spans="1:3" x14ac:dyDescent="0.25">
      <c r="A34" s="2" t="s">
        <v>77</v>
      </c>
      <c r="B34" s="4">
        <v>403</v>
      </c>
      <c r="C34" s="4">
        <v>47</v>
      </c>
    </row>
    <row r="35" spans="1:3" x14ac:dyDescent="0.25">
      <c r="A35" s="2" t="s">
        <v>78</v>
      </c>
      <c r="B35" s="6">
        <v>19051</v>
      </c>
      <c r="C35" s="6">
        <v>17786</v>
      </c>
    </row>
    <row r="36" spans="1:3" x14ac:dyDescent="0.25">
      <c r="A36" s="2" t="s">
        <v>79</v>
      </c>
      <c r="B36" s="6">
        <v>54377</v>
      </c>
      <c r="C36" s="6">
        <v>23970</v>
      </c>
    </row>
    <row r="37" spans="1:3" x14ac:dyDescent="0.25">
      <c r="A37" s="2" t="s">
        <v>80</v>
      </c>
      <c r="B37" s="6">
        <v>12421</v>
      </c>
      <c r="C37" s="6">
        <v>3319</v>
      </c>
    </row>
    <row r="38" spans="1:3" x14ac:dyDescent="0.25">
      <c r="A38" s="2" t="s">
        <v>81</v>
      </c>
      <c r="B38" s="6">
        <v>6335</v>
      </c>
      <c r="C38" s="6">
        <v>6035</v>
      </c>
    </row>
    <row r="39" spans="1:3" x14ac:dyDescent="0.25">
      <c r="A39" s="2" t="s">
        <v>82</v>
      </c>
      <c r="B39" s="6">
        <v>1270</v>
      </c>
      <c r="C39" s="6">
        <v>1469</v>
      </c>
    </row>
    <row r="40" spans="1:3" x14ac:dyDescent="0.25">
      <c r="A40" s="2" t="s">
        <v>83</v>
      </c>
      <c r="B40" s="6">
        <v>3534</v>
      </c>
      <c r="C40" s="6">
        <v>4692</v>
      </c>
    </row>
    <row r="41" spans="1:3" x14ac:dyDescent="0.25">
      <c r="A41" s="2" t="s">
        <v>84</v>
      </c>
      <c r="B41" s="4">
        <v>0</v>
      </c>
      <c r="C41" s="4">
        <v>90</v>
      </c>
    </row>
    <row r="42" spans="1:3" x14ac:dyDescent="0.25">
      <c r="A42" s="2" t="s">
        <v>85</v>
      </c>
      <c r="B42" s="4">
        <v>14</v>
      </c>
      <c r="C42" s="4">
        <v>13</v>
      </c>
    </row>
    <row r="43" spans="1:3" x14ac:dyDescent="0.25">
      <c r="A43" s="2" t="s">
        <v>86</v>
      </c>
      <c r="B43" s="4">
        <v>11</v>
      </c>
      <c r="C43" s="4">
        <v>25</v>
      </c>
    </row>
    <row r="44" spans="1:3" x14ac:dyDescent="0.25">
      <c r="A44" s="2" t="s">
        <v>87</v>
      </c>
      <c r="B44" s="7">
        <v>2474</v>
      </c>
      <c r="C44" s="7">
        <v>19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2"/>
  <sheetViews>
    <sheetView showGridLines="0" workbookViewId="0"/>
  </sheetViews>
  <sheetFormatPr defaultRowHeight="15" x14ac:dyDescent="0.25"/>
  <cols>
    <col min="1" max="2" width="36.5703125" bestFit="1" customWidth="1"/>
    <col min="3" max="3" width="19.5703125" customWidth="1"/>
    <col min="4" max="5" width="17.85546875" customWidth="1"/>
    <col min="6" max="6" width="5.28515625" customWidth="1"/>
    <col min="7" max="7" width="17.5703125" customWidth="1"/>
    <col min="8" max="8" width="36.5703125" bestFit="1" customWidth="1"/>
    <col min="9" max="9" width="5.28515625" customWidth="1"/>
    <col min="10" max="10" width="17.85546875" customWidth="1"/>
    <col min="11" max="11" width="36.5703125" bestFit="1" customWidth="1"/>
    <col min="12" max="12" width="5.28515625" customWidth="1"/>
    <col min="13" max="13" width="8.85546875" customWidth="1"/>
    <col min="14" max="14" width="17.85546875" customWidth="1"/>
    <col min="15" max="15" width="26.140625" customWidth="1"/>
    <col min="16" max="16" width="19.140625" customWidth="1"/>
    <col min="17" max="17" width="15.42578125" customWidth="1"/>
    <col min="18" max="18" width="26.140625" customWidth="1"/>
    <col min="19" max="19" width="7.7109375" customWidth="1"/>
    <col min="20" max="20" width="26" customWidth="1"/>
  </cols>
  <sheetData>
    <row r="1" spans="1:20" ht="15" customHeight="1" x14ac:dyDescent="0.25">
      <c r="A1" s="8" t="s">
        <v>211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81</v>
      </c>
      <c r="B3" s="43"/>
      <c r="C3" s="43"/>
      <c r="D3" s="43"/>
      <c r="E3" s="43"/>
      <c r="F3" s="43"/>
      <c r="G3" s="43"/>
      <c r="H3" s="43"/>
      <c r="I3" s="43"/>
      <c r="J3" s="43"/>
      <c r="K3" s="43"/>
      <c r="L3" s="43"/>
      <c r="M3" s="43"/>
      <c r="N3" s="43"/>
      <c r="O3" s="43"/>
      <c r="P3" s="43"/>
      <c r="Q3" s="43"/>
      <c r="R3" s="43"/>
      <c r="S3" s="43"/>
      <c r="T3" s="43"/>
    </row>
    <row r="4" spans="1:20" x14ac:dyDescent="0.25">
      <c r="A4" s="14" t="s">
        <v>283</v>
      </c>
      <c r="B4" s="94" t="s">
        <v>283</v>
      </c>
      <c r="C4" s="94"/>
      <c r="D4" s="94"/>
      <c r="E4" s="94"/>
      <c r="F4" s="94"/>
      <c r="G4" s="94"/>
      <c r="H4" s="94"/>
      <c r="I4" s="94"/>
      <c r="J4" s="94"/>
      <c r="K4" s="94"/>
      <c r="L4" s="94"/>
      <c r="M4" s="94"/>
      <c r="N4" s="94"/>
      <c r="O4" s="94"/>
      <c r="P4" s="94"/>
      <c r="Q4" s="94"/>
      <c r="R4" s="94"/>
      <c r="S4" s="94"/>
      <c r="T4" s="94"/>
    </row>
    <row r="5" spans="1:20" ht="25.5" customHeight="1" x14ac:dyDescent="0.25">
      <c r="A5" s="14"/>
      <c r="B5" s="95" t="s">
        <v>284</v>
      </c>
      <c r="C5" s="95"/>
      <c r="D5" s="95"/>
      <c r="E5" s="95"/>
      <c r="F5" s="95"/>
      <c r="G5" s="95"/>
      <c r="H5" s="95"/>
      <c r="I5" s="95"/>
      <c r="J5" s="95"/>
      <c r="K5" s="95"/>
      <c r="L5" s="95"/>
      <c r="M5" s="95"/>
      <c r="N5" s="95"/>
      <c r="O5" s="95"/>
      <c r="P5" s="95"/>
      <c r="Q5" s="95"/>
      <c r="R5" s="95"/>
      <c r="S5" s="95"/>
      <c r="T5" s="95"/>
    </row>
    <row r="6" spans="1:20" x14ac:dyDescent="0.25">
      <c r="A6" s="14"/>
      <c r="B6" s="105"/>
      <c r="C6" s="105"/>
      <c r="D6" s="105"/>
      <c r="E6" s="105"/>
      <c r="F6" s="105"/>
      <c r="G6" s="105"/>
      <c r="H6" s="105"/>
      <c r="I6" s="105"/>
      <c r="J6" s="105"/>
      <c r="K6" s="105"/>
      <c r="L6" s="105"/>
      <c r="M6" s="105"/>
      <c r="N6" s="105"/>
      <c r="O6" s="105"/>
      <c r="P6" s="105"/>
      <c r="Q6" s="105"/>
      <c r="R6" s="105"/>
      <c r="S6" s="105"/>
      <c r="T6" s="105"/>
    </row>
    <row r="7" spans="1:20" x14ac:dyDescent="0.25">
      <c r="A7" s="14" t="s">
        <v>285</v>
      </c>
      <c r="B7" s="94" t="s">
        <v>285</v>
      </c>
      <c r="C7" s="94"/>
      <c r="D7" s="94"/>
      <c r="E7" s="94"/>
      <c r="F7" s="94"/>
      <c r="G7" s="94"/>
      <c r="H7" s="94"/>
      <c r="I7" s="94"/>
      <c r="J7" s="94"/>
      <c r="K7" s="94"/>
      <c r="L7" s="94"/>
      <c r="M7" s="94"/>
      <c r="N7" s="94"/>
      <c r="O7" s="94"/>
      <c r="P7" s="94"/>
      <c r="Q7" s="94"/>
      <c r="R7" s="94"/>
      <c r="S7" s="94"/>
      <c r="T7" s="94"/>
    </row>
    <row r="8" spans="1:20" ht="51" customHeight="1" x14ac:dyDescent="0.25">
      <c r="A8" s="14"/>
      <c r="B8" s="95" t="s">
        <v>286</v>
      </c>
      <c r="C8" s="95"/>
      <c r="D8" s="95"/>
      <c r="E8" s="95"/>
      <c r="F8" s="95"/>
      <c r="G8" s="95"/>
      <c r="H8" s="95"/>
      <c r="I8" s="95"/>
      <c r="J8" s="95"/>
      <c r="K8" s="95"/>
      <c r="L8" s="95"/>
      <c r="M8" s="95"/>
      <c r="N8" s="95"/>
      <c r="O8" s="95"/>
      <c r="P8" s="95"/>
      <c r="Q8" s="95"/>
      <c r="R8" s="95"/>
      <c r="S8" s="95"/>
      <c r="T8" s="95"/>
    </row>
    <row r="9" spans="1:20" ht="25.5" customHeight="1" x14ac:dyDescent="0.25">
      <c r="A9" s="14"/>
      <c r="B9" s="95" t="s">
        <v>287</v>
      </c>
      <c r="C9" s="95"/>
      <c r="D9" s="95"/>
      <c r="E9" s="95"/>
      <c r="F9" s="95"/>
      <c r="G9" s="95"/>
      <c r="H9" s="95"/>
      <c r="I9" s="95"/>
      <c r="J9" s="95"/>
      <c r="K9" s="95"/>
      <c r="L9" s="95"/>
      <c r="M9" s="95"/>
      <c r="N9" s="95"/>
      <c r="O9" s="95"/>
      <c r="P9" s="95"/>
      <c r="Q9" s="95"/>
      <c r="R9" s="95"/>
      <c r="S9" s="95"/>
      <c r="T9" s="95"/>
    </row>
    <row r="10" spans="1:20" ht="25.5" customHeight="1" x14ac:dyDescent="0.25">
      <c r="A10" s="14"/>
      <c r="B10" s="95" t="s">
        <v>288</v>
      </c>
      <c r="C10" s="95"/>
      <c r="D10" s="95"/>
      <c r="E10" s="95"/>
      <c r="F10" s="95"/>
      <c r="G10" s="95"/>
      <c r="H10" s="95"/>
      <c r="I10" s="95"/>
      <c r="J10" s="95"/>
      <c r="K10" s="95"/>
      <c r="L10" s="95"/>
      <c r="M10" s="95"/>
      <c r="N10" s="95"/>
      <c r="O10" s="95"/>
      <c r="P10" s="95"/>
      <c r="Q10" s="95"/>
      <c r="R10" s="95"/>
      <c r="S10" s="95"/>
      <c r="T10" s="95"/>
    </row>
    <row r="11" spans="1:20" x14ac:dyDescent="0.25">
      <c r="A11" s="14"/>
      <c r="B11" s="95" t="s">
        <v>289</v>
      </c>
      <c r="C11" s="95"/>
      <c r="D11" s="95"/>
      <c r="E11" s="95"/>
      <c r="F11" s="95"/>
      <c r="G11" s="95"/>
      <c r="H11" s="95"/>
      <c r="I11" s="95"/>
      <c r="J11" s="95"/>
      <c r="K11" s="95"/>
      <c r="L11" s="95"/>
      <c r="M11" s="95"/>
      <c r="N11" s="95"/>
      <c r="O11" s="95"/>
      <c r="P11" s="95"/>
      <c r="Q11" s="95"/>
      <c r="R11" s="95"/>
      <c r="S11" s="95"/>
      <c r="T11" s="95"/>
    </row>
    <row r="12" spans="1:20" ht="38.25" customHeight="1" x14ac:dyDescent="0.25">
      <c r="A12" s="14"/>
      <c r="B12" s="95" t="s">
        <v>290</v>
      </c>
      <c r="C12" s="95"/>
      <c r="D12" s="95"/>
      <c r="E12" s="95"/>
      <c r="F12" s="95"/>
      <c r="G12" s="95"/>
      <c r="H12" s="95"/>
      <c r="I12" s="95"/>
      <c r="J12" s="95"/>
      <c r="K12" s="95"/>
      <c r="L12" s="95"/>
      <c r="M12" s="95"/>
      <c r="N12" s="95"/>
      <c r="O12" s="95"/>
      <c r="P12" s="95"/>
      <c r="Q12" s="95"/>
      <c r="R12" s="95"/>
      <c r="S12" s="95"/>
      <c r="T12" s="95"/>
    </row>
    <row r="13" spans="1:20" ht="25.5" customHeight="1" x14ac:dyDescent="0.25">
      <c r="A13" s="14"/>
      <c r="B13" s="95" t="s">
        <v>291</v>
      </c>
      <c r="C13" s="95"/>
      <c r="D13" s="95"/>
      <c r="E13" s="95"/>
      <c r="F13" s="95"/>
      <c r="G13" s="95"/>
      <c r="H13" s="95"/>
      <c r="I13" s="95"/>
      <c r="J13" s="95"/>
      <c r="K13" s="95"/>
      <c r="L13" s="95"/>
      <c r="M13" s="95"/>
      <c r="N13" s="95"/>
      <c r="O13" s="95"/>
      <c r="P13" s="95"/>
      <c r="Q13" s="95"/>
      <c r="R13" s="95"/>
      <c r="S13" s="95"/>
      <c r="T13" s="95"/>
    </row>
    <row r="14" spans="1:20" x14ac:dyDescent="0.25">
      <c r="A14" s="14"/>
      <c r="B14" s="105"/>
      <c r="C14" s="105"/>
      <c r="D14" s="105"/>
      <c r="E14" s="105"/>
      <c r="F14" s="105"/>
      <c r="G14" s="105"/>
      <c r="H14" s="105"/>
      <c r="I14" s="105"/>
      <c r="J14" s="105"/>
      <c r="K14" s="105"/>
      <c r="L14" s="105"/>
      <c r="M14" s="105"/>
      <c r="N14" s="105"/>
      <c r="O14" s="105"/>
      <c r="P14" s="105"/>
      <c r="Q14" s="105"/>
      <c r="R14" s="105"/>
      <c r="S14" s="105"/>
      <c r="T14" s="105"/>
    </row>
    <row r="15" spans="1:20" x14ac:dyDescent="0.25">
      <c r="A15" s="14" t="s">
        <v>292</v>
      </c>
      <c r="B15" s="96" t="s">
        <v>292</v>
      </c>
      <c r="C15" s="96"/>
      <c r="D15" s="96"/>
      <c r="E15" s="96"/>
      <c r="F15" s="96"/>
      <c r="G15" s="96"/>
      <c r="H15" s="96"/>
      <c r="I15" s="96"/>
      <c r="J15" s="96"/>
      <c r="K15" s="96"/>
      <c r="L15" s="96"/>
      <c r="M15" s="96"/>
      <c r="N15" s="96"/>
      <c r="O15" s="96"/>
      <c r="P15" s="96"/>
      <c r="Q15" s="96"/>
      <c r="R15" s="96"/>
      <c r="S15" s="96"/>
      <c r="T15" s="96"/>
    </row>
    <row r="16" spans="1:20" x14ac:dyDescent="0.25">
      <c r="A16" s="14"/>
      <c r="B16" s="95" t="s">
        <v>293</v>
      </c>
      <c r="C16" s="95"/>
      <c r="D16" s="95"/>
      <c r="E16" s="95"/>
      <c r="F16" s="95"/>
      <c r="G16" s="95"/>
      <c r="H16" s="95"/>
      <c r="I16" s="95"/>
      <c r="J16" s="95"/>
      <c r="K16" s="95"/>
      <c r="L16" s="95"/>
      <c r="M16" s="95"/>
      <c r="N16" s="95"/>
      <c r="O16" s="95"/>
      <c r="P16" s="95"/>
      <c r="Q16" s="95"/>
      <c r="R16" s="95"/>
      <c r="S16" s="95"/>
      <c r="T16" s="95"/>
    </row>
    <row r="17" spans="1:20" x14ac:dyDescent="0.25">
      <c r="A17" s="14"/>
      <c r="B17" s="95" t="s">
        <v>294</v>
      </c>
      <c r="C17" s="95"/>
      <c r="D17" s="95"/>
      <c r="E17" s="95"/>
      <c r="F17" s="95"/>
      <c r="G17" s="95"/>
      <c r="H17" s="95"/>
      <c r="I17" s="95"/>
      <c r="J17" s="95"/>
      <c r="K17" s="95"/>
      <c r="L17" s="95"/>
      <c r="M17" s="95"/>
      <c r="N17" s="95"/>
      <c r="O17" s="95"/>
      <c r="P17" s="95"/>
      <c r="Q17" s="95"/>
      <c r="R17" s="95"/>
      <c r="S17" s="95"/>
      <c r="T17" s="95"/>
    </row>
    <row r="18" spans="1:20" ht="25.5" customHeight="1" x14ac:dyDescent="0.25">
      <c r="A18" s="14"/>
      <c r="B18" s="95" t="s">
        <v>295</v>
      </c>
      <c r="C18" s="95"/>
      <c r="D18" s="95"/>
      <c r="E18" s="95"/>
      <c r="F18" s="95"/>
      <c r="G18" s="95"/>
      <c r="H18" s="95"/>
      <c r="I18" s="95"/>
      <c r="J18" s="95"/>
      <c r="K18" s="95"/>
      <c r="L18" s="95"/>
      <c r="M18" s="95"/>
      <c r="N18" s="95"/>
      <c r="O18" s="95"/>
      <c r="P18" s="95"/>
      <c r="Q18" s="95"/>
      <c r="R18" s="95"/>
      <c r="S18" s="95"/>
      <c r="T18" s="95"/>
    </row>
    <row r="19" spans="1:20" ht="25.5" customHeight="1" x14ac:dyDescent="0.25">
      <c r="A19" s="14"/>
      <c r="B19" s="95" t="s">
        <v>296</v>
      </c>
      <c r="C19" s="95"/>
      <c r="D19" s="95"/>
      <c r="E19" s="95"/>
      <c r="F19" s="95"/>
      <c r="G19" s="95"/>
      <c r="H19" s="95"/>
      <c r="I19" s="95"/>
      <c r="J19" s="95"/>
      <c r="K19" s="95"/>
      <c r="L19" s="95"/>
      <c r="M19" s="95"/>
      <c r="N19" s="95"/>
      <c r="O19" s="95"/>
      <c r="P19" s="95"/>
      <c r="Q19" s="95"/>
      <c r="R19" s="95"/>
      <c r="S19" s="95"/>
      <c r="T19" s="95"/>
    </row>
    <row r="20" spans="1:20" ht="25.5" customHeight="1" x14ac:dyDescent="0.25">
      <c r="A20" s="14"/>
      <c r="B20" s="95" t="s">
        <v>297</v>
      </c>
      <c r="C20" s="95"/>
      <c r="D20" s="95"/>
      <c r="E20" s="95"/>
      <c r="F20" s="95"/>
      <c r="G20" s="95"/>
      <c r="H20" s="95"/>
      <c r="I20" s="95"/>
      <c r="J20" s="95"/>
      <c r="K20" s="95"/>
      <c r="L20" s="95"/>
      <c r="M20" s="95"/>
      <c r="N20" s="95"/>
      <c r="O20" s="95"/>
      <c r="P20" s="95"/>
      <c r="Q20" s="95"/>
      <c r="R20" s="95"/>
      <c r="S20" s="95"/>
      <c r="T20" s="95"/>
    </row>
    <row r="21" spans="1:20" ht="51" customHeight="1" x14ac:dyDescent="0.25">
      <c r="A21" s="14"/>
      <c r="B21" s="95" t="s">
        <v>298</v>
      </c>
      <c r="C21" s="95"/>
      <c r="D21" s="95"/>
      <c r="E21" s="95"/>
      <c r="F21" s="95"/>
      <c r="G21" s="95"/>
      <c r="H21" s="95"/>
      <c r="I21" s="95"/>
      <c r="J21" s="95"/>
      <c r="K21" s="95"/>
      <c r="L21" s="95"/>
      <c r="M21" s="95"/>
      <c r="N21" s="95"/>
      <c r="O21" s="95"/>
      <c r="P21" s="95"/>
      <c r="Q21" s="95"/>
      <c r="R21" s="95"/>
      <c r="S21" s="95"/>
      <c r="T21" s="95"/>
    </row>
    <row r="22" spans="1:20" x14ac:dyDescent="0.25">
      <c r="A22" s="14"/>
      <c r="B22" s="105"/>
      <c r="C22" s="105"/>
      <c r="D22" s="105"/>
      <c r="E22" s="105"/>
      <c r="F22" s="105"/>
      <c r="G22" s="105"/>
      <c r="H22" s="105"/>
      <c r="I22" s="105"/>
      <c r="J22" s="105"/>
      <c r="K22" s="105"/>
      <c r="L22" s="105"/>
      <c r="M22" s="105"/>
      <c r="N22" s="105"/>
      <c r="O22" s="105"/>
      <c r="P22" s="105"/>
      <c r="Q22" s="105"/>
      <c r="R22" s="105"/>
      <c r="S22" s="105"/>
      <c r="T22" s="105"/>
    </row>
    <row r="23" spans="1:20" x14ac:dyDescent="0.25">
      <c r="A23" s="14" t="s">
        <v>102</v>
      </c>
      <c r="B23" s="94" t="s">
        <v>299</v>
      </c>
      <c r="C23" s="94"/>
      <c r="D23" s="94"/>
      <c r="E23" s="94"/>
      <c r="F23" s="94"/>
      <c r="G23" s="94"/>
      <c r="H23" s="94"/>
      <c r="I23" s="94"/>
      <c r="J23" s="94"/>
      <c r="K23" s="94"/>
      <c r="L23" s="94"/>
      <c r="M23" s="94"/>
      <c r="N23" s="94"/>
      <c r="O23" s="94"/>
      <c r="P23" s="94"/>
      <c r="Q23" s="94"/>
      <c r="R23" s="94"/>
      <c r="S23" s="94"/>
      <c r="T23" s="94"/>
    </row>
    <row r="24" spans="1:20" ht="38.25" customHeight="1" x14ac:dyDescent="0.25">
      <c r="A24" s="14"/>
      <c r="B24" s="95" t="s">
        <v>300</v>
      </c>
      <c r="C24" s="95"/>
      <c r="D24" s="95"/>
      <c r="E24" s="95"/>
      <c r="F24" s="95"/>
      <c r="G24" s="95"/>
      <c r="H24" s="95"/>
      <c r="I24" s="95"/>
      <c r="J24" s="95"/>
      <c r="K24" s="95"/>
      <c r="L24" s="95"/>
      <c r="M24" s="95"/>
      <c r="N24" s="95"/>
      <c r="O24" s="95"/>
      <c r="P24" s="95"/>
      <c r="Q24" s="95"/>
      <c r="R24" s="95"/>
      <c r="S24" s="95"/>
      <c r="T24" s="95"/>
    </row>
    <row r="25" spans="1:20" ht="38.25" customHeight="1" x14ac:dyDescent="0.25">
      <c r="A25" s="14"/>
      <c r="B25" s="95" t="s">
        <v>301</v>
      </c>
      <c r="C25" s="95"/>
      <c r="D25" s="95"/>
      <c r="E25" s="95"/>
      <c r="F25" s="95"/>
      <c r="G25" s="95"/>
      <c r="H25" s="95"/>
      <c r="I25" s="95"/>
      <c r="J25" s="95"/>
      <c r="K25" s="95"/>
      <c r="L25" s="95"/>
      <c r="M25" s="95"/>
      <c r="N25" s="95"/>
      <c r="O25" s="95"/>
      <c r="P25" s="95"/>
      <c r="Q25" s="95"/>
      <c r="R25" s="95"/>
      <c r="S25" s="95"/>
      <c r="T25" s="95"/>
    </row>
    <row r="26" spans="1:20" x14ac:dyDescent="0.25">
      <c r="A26" s="14"/>
      <c r="B26" s="105"/>
      <c r="C26" s="105"/>
      <c r="D26" s="105"/>
      <c r="E26" s="105"/>
      <c r="F26" s="105"/>
      <c r="G26" s="105"/>
      <c r="H26" s="105"/>
      <c r="I26" s="105"/>
      <c r="J26" s="105"/>
      <c r="K26" s="105"/>
      <c r="L26" s="105"/>
      <c r="M26" s="105"/>
      <c r="N26" s="105"/>
      <c r="O26" s="105"/>
      <c r="P26" s="105"/>
      <c r="Q26" s="105"/>
      <c r="R26" s="105"/>
      <c r="S26" s="105"/>
      <c r="T26" s="105"/>
    </row>
    <row r="27" spans="1:20" x14ac:dyDescent="0.25">
      <c r="A27" s="14" t="s">
        <v>302</v>
      </c>
      <c r="B27" s="94" t="s">
        <v>302</v>
      </c>
      <c r="C27" s="94"/>
      <c r="D27" s="94"/>
      <c r="E27" s="94"/>
      <c r="F27" s="94"/>
      <c r="G27" s="94"/>
      <c r="H27" s="94"/>
      <c r="I27" s="94"/>
      <c r="J27" s="94"/>
      <c r="K27" s="94"/>
      <c r="L27" s="94"/>
      <c r="M27" s="94"/>
      <c r="N27" s="94"/>
      <c r="O27" s="94"/>
      <c r="P27" s="94"/>
      <c r="Q27" s="94"/>
      <c r="R27" s="94"/>
      <c r="S27" s="94"/>
      <c r="T27" s="94"/>
    </row>
    <row r="28" spans="1:20" x14ac:dyDescent="0.25">
      <c r="A28" s="14"/>
      <c r="B28" s="95" t="s">
        <v>303</v>
      </c>
      <c r="C28" s="95"/>
      <c r="D28" s="95"/>
      <c r="E28" s="95"/>
      <c r="F28" s="95"/>
      <c r="G28" s="95"/>
      <c r="H28" s="95"/>
      <c r="I28" s="95"/>
      <c r="J28" s="95"/>
      <c r="K28" s="95"/>
      <c r="L28" s="95"/>
      <c r="M28" s="95"/>
      <c r="N28" s="95"/>
      <c r="O28" s="95"/>
      <c r="P28" s="95"/>
      <c r="Q28" s="95"/>
      <c r="R28" s="95"/>
      <c r="S28" s="95"/>
      <c r="T28" s="95"/>
    </row>
    <row r="29" spans="1:20" x14ac:dyDescent="0.25">
      <c r="A29" s="14"/>
      <c r="B29" s="105"/>
      <c r="C29" s="105"/>
      <c r="D29" s="105"/>
      <c r="E29" s="105"/>
      <c r="F29" s="105"/>
      <c r="G29" s="105"/>
      <c r="H29" s="105"/>
      <c r="I29" s="105"/>
      <c r="J29" s="105"/>
      <c r="K29" s="105"/>
      <c r="L29" s="105"/>
      <c r="M29" s="105"/>
      <c r="N29" s="105"/>
      <c r="O29" s="105"/>
      <c r="P29" s="105"/>
      <c r="Q29" s="105"/>
      <c r="R29" s="105"/>
      <c r="S29" s="105"/>
      <c r="T29" s="105"/>
    </row>
    <row r="30" spans="1:20" x14ac:dyDescent="0.25">
      <c r="A30" s="14" t="s">
        <v>304</v>
      </c>
      <c r="B30" s="94" t="s">
        <v>304</v>
      </c>
      <c r="C30" s="94"/>
      <c r="D30" s="94"/>
      <c r="E30" s="94"/>
      <c r="F30" s="94"/>
      <c r="G30" s="94"/>
      <c r="H30" s="94"/>
      <c r="I30" s="94"/>
      <c r="J30" s="94"/>
      <c r="K30" s="94"/>
      <c r="L30" s="94"/>
      <c r="M30" s="94"/>
      <c r="N30" s="94"/>
      <c r="O30" s="94"/>
      <c r="P30" s="94"/>
      <c r="Q30" s="94"/>
      <c r="R30" s="94"/>
      <c r="S30" s="94"/>
      <c r="T30" s="94"/>
    </row>
    <row r="31" spans="1:20" ht="38.25" customHeight="1" x14ac:dyDescent="0.25">
      <c r="A31" s="14"/>
      <c r="B31" s="95" t="s">
        <v>305</v>
      </c>
      <c r="C31" s="95"/>
      <c r="D31" s="95"/>
      <c r="E31" s="95"/>
      <c r="F31" s="95"/>
      <c r="G31" s="95"/>
      <c r="H31" s="95"/>
      <c r="I31" s="95"/>
      <c r="J31" s="95"/>
      <c r="K31" s="95"/>
      <c r="L31" s="95"/>
      <c r="M31" s="95"/>
      <c r="N31" s="95"/>
      <c r="O31" s="95"/>
      <c r="P31" s="95"/>
      <c r="Q31" s="95"/>
      <c r="R31" s="95"/>
      <c r="S31" s="95"/>
      <c r="T31" s="95"/>
    </row>
    <row r="32" spans="1:20" ht="25.5" customHeight="1" x14ac:dyDescent="0.25">
      <c r="A32" s="14"/>
      <c r="B32" s="95" t="s">
        <v>306</v>
      </c>
      <c r="C32" s="95"/>
      <c r="D32" s="95"/>
      <c r="E32" s="95"/>
      <c r="F32" s="95"/>
      <c r="G32" s="95"/>
      <c r="H32" s="95"/>
      <c r="I32" s="95"/>
      <c r="J32" s="95"/>
      <c r="K32" s="95"/>
      <c r="L32" s="95"/>
      <c r="M32" s="95"/>
      <c r="N32" s="95"/>
      <c r="O32" s="95"/>
      <c r="P32" s="95"/>
      <c r="Q32" s="95"/>
      <c r="R32" s="95"/>
      <c r="S32" s="95"/>
      <c r="T32" s="95"/>
    </row>
    <row r="33" spans="1:20" x14ac:dyDescent="0.25">
      <c r="A33" s="14"/>
      <c r="B33" s="95" t="s">
        <v>307</v>
      </c>
      <c r="C33" s="95"/>
      <c r="D33" s="95"/>
      <c r="E33" s="95"/>
      <c r="F33" s="95"/>
      <c r="G33" s="95"/>
      <c r="H33" s="95"/>
      <c r="I33" s="95"/>
      <c r="J33" s="95"/>
      <c r="K33" s="95"/>
      <c r="L33" s="95"/>
      <c r="M33" s="95"/>
      <c r="N33" s="95"/>
      <c r="O33" s="95"/>
      <c r="P33" s="95"/>
      <c r="Q33" s="95"/>
      <c r="R33" s="95"/>
      <c r="S33" s="95"/>
      <c r="T33" s="95"/>
    </row>
    <row r="34" spans="1:20" x14ac:dyDescent="0.25">
      <c r="A34" s="14"/>
      <c r="B34" s="95" t="s">
        <v>308</v>
      </c>
      <c r="C34" s="95"/>
      <c r="D34" s="95"/>
      <c r="E34" s="95"/>
      <c r="F34" s="95"/>
      <c r="G34" s="95"/>
      <c r="H34" s="95"/>
      <c r="I34" s="95"/>
      <c r="J34" s="95"/>
      <c r="K34" s="95"/>
      <c r="L34" s="95"/>
      <c r="M34" s="95"/>
      <c r="N34" s="95"/>
      <c r="O34" s="95"/>
      <c r="P34" s="95"/>
      <c r="Q34" s="95"/>
      <c r="R34" s="95"/>
      <c r="S34" s="95"/>
      <c r="T34" s="95"/>
    </row>
    <row r="35" spans="1:20" x14ac:dyDescent="0.25">
      <c r="A35" s="14"/>
      <c r="B35" s="98"/>
      <c r="C35" s="98"/>
      <c r="D35" s="98"/>
      <c r="E35" s="98"/>
      <c r="F35" s="98"/>
      <c r="G35" s="98"/>
      <c r="H35" s="98"/>
      <c r="I35" s="98"/>
      <c r="J35" s="98"/>
      <c r="K35" s="98"/>
      <c r="L35" s="98"/>
      <c r="M35" s="98"/>
      <c r="N35" s="98"/>
      <c r="O35" s="98"/>
      <c r="P35" s="98"/>
      <c r="Q35" s="98"/>
      <c r="R35" s="98"/>
      <c r="S35" s="98"/>
      <c r="T35" s="98"/>
    </row>
    <row r="36" spans="1:20" x14ac:dyDescent="0.25">
      <c r="A36" s="14"/>
      <c r="B36" s="16"/>
      <c r="C36" s="4"/>
      <c r="D36" s="4"/>
      <c r="E36" s="4"/>
      <c r="F36" s="4"/>
      <c r="G36" s="4"/>
      <c r="H36" s="4"/>
      <c r="I36" s="4"/>
      <c r="J36" s="4"/>
    </row>
    <row r="37" spans="1:20" x14ac:dyDescent="0.25">
      <c r="A37" s="14"/>
      <c r="B37" s="17"/>
      <c r="C37" s="18"/>
      <c r="D37" s="4"/>
      <c r="E37" s="4"/>
      <c r="F37" s="18"/>
      <c r="G37" s="4"/>
      <c r="H37" s="4"/>
      <c r="I37" s="18"/>
      <c r="J37" s="4"/>
    </row>
    <row r="38" spans="1:20" ht="15.75" thickBot="1" x14ac:dyDescent="0.3">
      <c r="A38" s="14"/>
      <c r="B38" s="17"/>
      <c r="C38" s="36" t="s">
        <v>309</v>
      </c>
      <c r="D38" s="36"/>
      <c r="E38" s="36"/>
      <c r="F38" s="36"/>
      <c r="G38" s="36"/>
      <c r="H38" s="36"/>
      <c r="I38" s="36"/>
      <c r="J38" s="36"/>
    </row>
    <row r="39" spans="1:20" ht="15.75" thickBot="1" x14ac:dyDescent="0.3">
      <c r="A39" s="14"/>
      <c r="B39" s="10" t="s">
        <v>310</v>
      </c>
      <c r="C39" s="37">
        <v>2014</v>
      </c>
      <c r="D39" s="37"/>
      <c r="E39" s="20"/>
      <c r="F39" s="37">
        <v>2013</v>
      </c>
      <c r="G39" s="37"/>
      <c r="H39" s="20"/>
      <c r="I39" s="37">
        <v>2012</v>
      </c>
      <c r="J39" s="37"/>
    </row>
    <row r="40" spans="1:20" x14ac:dyDescent="0.25">
      <c r="A40" s="14"/>
      <c r="B40" s="15" t="s">
        <v>311</v>
      </c>
      <c r="C40" s="22" t="s">
        <v>312</v>
      </c>
      <c r="D40" s="23" t="s">
        <v>313</v>
      </c>
      <c r="E40" s="24"/>
      <c r="F40" s="22" t="s">
        <v>312</v>
      </c>
      <c r="G40" s="25" t="s">
        <v>314</v>
      </c>
      <c r="H40" s="26"/>
      <c r="I40" s="22" t="s">
        <v>312</v>
      </c>
      <c r="J40" s="25" t="s">
        <v>315</v>
      </c>
    </row>
    <row r="41" spans="1:20" x14ac:dyDescent="0.25">
      <c r="A41" s="14"/>
      <c r="B41" s="15" t="s">
        <v>316</v>
      </c>
      <c r="C41" s="18"/>
      <c r="D41" s="27" t="s">
        <v>317</v>
      </c>
      <c r="E41" s="24"/>
      <c r="F41" s="18"/>
      <c r="G41" s="27" t="s">
        <v>318</v>
      </c>
      <c r="H41" s="26"/>
      <c r="I41" s="18"/>
      <c r="J41" s="28" t="s">
        <v>319</v>
      </c>
    </row>
    <row r="42" spans="1:20" ht="26.25" x14ac:dyDescent="0.25">
      <c r="A42" s="14"/>
      <c r="B42" s="15" t="s">
        <v>320</v>
      </c>
      <c r="C42" s="18"/>
      <c r="D42" s="27" t="s">
        <v>321</v>
      </c>
      <c r="E42" s="24"/>
      <c r="F42" s="18"/>
      <c r="G42" s="27" t="s">
        <v>322</v>
      </c>
      <c r="H42" s="26"/>
      <c r="I42" s="18"/>
      <c r="J42" s="28" t="s">
        <v>323</v>
      </c>
    </row>
    <row r="43" spans="1:20" ht="26.25" x14ac:dyDescent="0.25">
      <c r="A43" s="14"/>
      <c r="B43" s="15" t="s">
        <v>324</v>
      </c>
      <c r="C43" s="18"/>
      <c r="D43" s="29">
        <v>-14110</v>
      </c>
      <c r="E43" s="24"/>
      <c r="F43" s="18"/>
      <c r="G43" s="29">
        <v>-8659</v>
      </c>
      <c r="H43" s="26"/>
      <c r="I43" s="18"/>
      <c r="J43" s="30">
        <v>-18116</v>
      </c>
    </row>
    <row r="44" spans="1:20" ht="15.75" thickBot="1" x14ac:dyDescent="0.3">
      <c r="A44" s="14"/>
      <c r="B44" s="15" t="s">
        <v>325</v>
      </c>
      <c r="C44" s="18"/>
      <c r="D44" s="31">
        <v>-223</v>
      </c>
      <c r="E44" s="24"/>
      <c r="F44" s="18"/>
      <c r="G44" s="31">
        <v>-78</v>
      </c>
      <c r="H44" s="26"/>
      <c r="I44" s="18"/>
      <c r="J44" s="32">
        <v>-51</v>
      </c>
    </row>
    <row r="45" spans="1:20" ht="15.75" thickBot="1" x14ac:dyDescent="0.3">
      <c r="A45" s="14"/>
      <c r="B45" s="15" t="s">
        <v>326</v>
      </c>
      <c r="C45" s="33" t="s">
        <v>312</v>
      </c>
      <c r="D45" s="34" t="s">
        <v>327</v>
      </c>
      <c r="E45" s="24"/>
      <c r="F45" s="33" t="s">
        <v>312</v>
      </c>
      <c r="G45" s="35" t="s">
        <v>313</v>
      </c>
      <c r="H45" s="26"/>
      <c r="I45" s="33" t="s">
        <v>312</v>
      </c>
      <c r="J45" s="35" t="s">
        <v>314</v>
      </c>
    </row>
    <row r="46" spans="1:20" ht="15.75" thickTop="1" x14ac:dyDescent="0.25">
      <c r="A46" s="14"/>
      <c r="B46" s="248"/>
      <c r="C46" s="248"/>
      <c r="D46" s="248"/>
      <c r="E46" s="248"/>
      <c r="F46" s="248"/>
      <c r="G46" s="248"/>
      <c r="H46" s="248"/>
      <c r="I46" s="248"/>
      <c r="J46" s="248"/>
      <c r="K46" s="248"/>
      <c r="L46" s="248"/>
      <c r="M46" s="248"/>
      <c r="N46" s="248"/>
      <c r="O46" s="248"/>
      <c r="P46" s="248"/>
      <c r="Q46" s="248"/>
      <c r="R46" s="248"/>
      <c r="S46" s="248"/>
      <c r="T46" s="248"/>
    </row>
    <row r="47" spans="1:20" x14ac:dyDescent="0.25">
      <c r="A47" s="14"/>
      <c r="B47" s="105"/>
      <c r="C47" s="105"/>
      <c r="D47" s="105"/>
      <c r="E47" s="105"/>
      <c r="F47" s="105"/>
      <c r="G47" s="105"/>
      <c r="H47" s="105"/>
      <c r="I47" s="105"/>
      <c r="J47" s="105"/>
      <c r="K47" s="105"/>
      <c r="L47" s="105"/>
      <c r="M47" s="105"/>
      <c r="N47" s="105"/>
      <c r="O47" s="105"/>
      <c r="P47" s="105"/>
      <c r="Q47" s="105"/>
      <c r="R47" s="105"/>
      <c r="S47" s="105"/>
      <c r="T47" s="105"/>
    </row>
    <row r="48" spans="1:20" x14ac:dyDescent="0.25">
      <c r="A48" s="14" t="s">
        <v>328</v>
      </c>
      <c r="B48" s="99" t="s">
        <v>328</v>
      </c>
      <c r="C48" s="99"/>
      <c r="D48" s="99"/>
      <c r="E48" s="99"/>
      <c r="F48" s="99"/>
      <c r="G48" s="99"/>
      <c r="H48" s="99"/>
      <c r="I48" s="99"/>
      <c r="J48" s="99"/>
      <c r="K48" s="99"/>
      <c r="L48" s="99"/>
      <c r="M48" s="99"/>
      <c r="N48" s="99"/>
      <c r="O48" s="99"/>
      <c r="P48" s="99"/>
      <c r="Q48" s="99"/>
      <c r="R48" s="99"/>
      <c r="S48" s="99"/>
      <c r="T48" s="99"/>
    </row>
    <row r="49" spans="1:20" ht="51" customHeight="1" x14ac:dyDescent="0.25">
      <c r="A49" s="14"/>
      <c r="B49" s="95" t="s">
        <v>329</v>
      </c>
      <c r="C49" s="95"/>
      <c r="D49" s="95"/>
      <c r="E49" s="95"/>
      <c r="F49" s="95"/>
      <c r="G49" s="95"/>
      <c r="H49" s="95"/>
      <c r="I49" s="95"/>
      <c r="J49" s="95"/>
      <c r="K49" s="95"/>
      <c r="L49" s="95"/>
      <c r="M49" s="95"/>
      <c r="N49" s="95"/>
      <c r="O49" s="95"/>
      <c r="P49" s="95"/>
      <c r="Q49" s="95"/>
      <c r="R49" s="95"/>
      <c r="S49" s="95"/>
      <c r="T49" s="95"/>
    </row>
    <row r="50" spans="1:20" ht="25.5" customHeight="1" x14ac:dyDescent="0.25">
      <c r="A50" s="14"/>
      <c r="B50" s="95" t="s">
        <v>330</v>
      </c>
      <c r="C50" s="95"/>
      <c r="D50" s="95"/>
      <c r="E50" s="95"/>
      <c r="F50" s="95"/>
      <c r="G50" s="95"/>
      <c r="H50" s="95"/>
      <c r="I50" s="95"/>
      <c r="J50" s="95"/>
      <c r="K50" s="95"/>
      <c r="L50" s="95"/>
      <c r="M50" s="95"/>
      <c r="N50" s="95"/>
      <c r="O50" s="95"/>
      <c r="P50" s="95"/>
      <c r="Q50" s="95"/>
      <c r="R50" s="95"/>
      <c r="S50" s="95"/>
      <c r="T50" s="95"/>
    </row>
    <row r="51" spans="1:20" ht="25.5" customHeight="1" x14ac:dyDescent="0.25">
      <c r="A51" s="14"/>
      <c r="B51" s="95" t="s">
        <v>331</v>
      </c>
      <c r="C51" s="95"/>
      <c r="D51" s="95"/>
      <c r="E51" s="95"/>
      <c r="F51" s="95"/>
      <c r="G51" s="95"/>
      <c r="H51" s="95"/>
      <c r="I51" s="95"/>
      <c r="J51" s="95"/>
      <c r="K51" s="95"/>
      <c r="L51" s="95"/>
      <c r="M51" s="95"/>
      <c r="N51" s="95"/>
      <c r="O51" s="95"/>
      <c r="P51" s="95"/>
      <c r="Q51" s="95"/>
      <c r="R51" s="95"/>
      <c r="S51" s="95"/>
      <c r="T51" s="95"/>
    </row>
    <row r="52" spans="1:20" x14ac:dyDescent="0.25">
      <c r="A52" s="14"/>
      <c r="B52" s="105"/>
      <c r="C52" s="105"/>
      <c r="D52" s="105"/>
      <c r="E52" s="105"/>
      <c r="F52" s="105"/>
      <c r="G52" s="105"/>
      <c r="H52" s="105"/>
      <c r="I52" s="105"/>
      <c r="J52" s="105"/>
      <c r="K52" s="105"/>
      <c r="L52" s="105"/>
      <c r="M52" s="105"/>
      <c r="N52" s="105"/>
      <c r="O52" s="105"/>
      <c r="P52" s="105"/>
      <c r="Q52" s="105"/>
      <c r="R52" s="105"/>
      <c r="S52" s="105"/>
      <c r="T52" s="105"/>
    </row>
    <row r="53" spans="1:20" x14ac:dyDescent="0.25">
      <c r="A53" s="14" t="s">
        <v>332</v>
      </c>
      <c r="B53" s="94" t="s">
        <v>332</v>
      </c>
      <c r="C53" s="94"/>
      <c r="D53" s="94"/>
      <c r="E53" s="94"/>
      <c r="F53" s="94"/>
      <c r="G53" s="94"/>
      <c r="H53" s="94"/>
      <c r="I53" s="94"/>
      <c r="J53" s="94"/>
      <c r="K53" s="94"/>
      <c r="L53" s="94"/>
      <c r="M53" s="94"/>
      <c r="N53" s="94"/>
      <c r="O53" s="94"/>
      <c r="P53" s="94"/>
      <c r="Q53" s="94"/>
      <c r="R53" s="94"/>
      <c r="S53" s="94"/>
      <c r="T53" s="94"/>
    </row>
    <row r="54" spans="1:20" ht="25.5" customHeight="1" x14ac:dyDescent="0.25">
      <c r="A54" s="14"/>
      <c r="B54" s="95" t="s">
        <v>333</v>
      </c>
      <c r="C54" s="95"/>
      <c r="D54" s="95"/>
      <c r="E54" s="95"/>
      <c r="F54" s="95"/>
      <c r="G54" s="95"/>
      <c r="H54" s="95"/>
      <c r="I54" s="95"/>
      <c r="J54" s="95"/>
      <c r="K54" s="95"/>
      <c r="L54" s="95"/>
      <c r="M54" s="95"/>
      <c r="N54" s="95"/>
      <c r="O54" s="95"/>
      <c r="P54" s="95"/>
      <c r="Q54" s="95"/>
      <c r="R54" s="95"/>
      <c r="S54" s="95"/>
      <c r="T54" s="95"/>
    </row>
    <row r="55" spans="1:20" x14ac:dyDescent="0.25">
      <c r="A55" s="14"/>
      <c r="B55" s="100" t="s">
        <v>334</v>
      </c>
      <c r="C55" s="100"/>
      <c r="D55" s="100"/>
      <c r="E55" s="100"/>
      <c r="F55" s="100"/>
      <c r="G55" s="100"/>
      <c r="H55" s="100"/>
      <c r="I55" s="100"/>
      <c r="J55" s="100"/>
      <c r="K55" s="100"/>
      <c r="L55" s="100"/>
      <c r="M55" s="100"/>
      <c r="N55" s="100"/>
      <c r="O55" s="100"/>
      <c r="P55" s="100"/>
      <c r="Q55" s="100"/>
      <c r="R55" s="100"/>
      <c r="S55" s="100"/>
      <c r="T55" s="100"/>
    </row>
    <row r="56" spans="1:20" x14ac:dyDescent="0.25">
      <c r="A56" s="14"/>
      <c r="B56" s="95"/>
      <c r="C56" s="95"/>
      <c r="D56" s="95"/>
      <c r="E56" s="95"/>
      <c r="F56" s="95"/>
      <c r="G56" s="95"/>
      <c r="H56" s="95"/>
      <c r="I56" s="95"/>
      <c r="J56" s="95"/>
      <c r="K56" s="95"/>
      <c r="L56" s="95"/>
      <c r="M56" s="95"/>
      <c r="N56" s="95"/>
      <c r="O56" s="95"/>
      <c r="P56" s="95"/>
      <c r="Q56" s="95"/>
      <c r="R56" s="95"/>
      <c r="S56" s="95"/>
      <c r="T56" s="95"/>
    </row>
    <row r="57" spans="1:20" ht="25.5" customHeight="1" x14ac:dyDescent="0.25">
      <c r="A57" s="14"/>
      <c r="B57" s="95" t="s">
        <v>335</v>
      </c>
      <c r="C57" s="95"/>
      <c r="D57" s="95"/>
      <c r="E57" s="95"/>
      <c r="F57" s="95"/>
      <c r="G57" s="95"/>
      <c r="H57" s="95"/>
      <c r="I57" s="95"/>
      <c r="J57" s="95"/>
      <c r="K57" s="95"/>
      <c r="L57" s="95"/>
      <c r="M57" s="95"/>
      <c r="N57" s="95"/>
      <c r="O57" s="95"/>
      <c r="P57" s="95"/>
      <c r="Q57" s="95"/>
      <c r="R57" s="95"/>
      <c r="S57" s="95"/>
      <c r="T57" s="95"/>
    </row>
    <row r="58" spans="1:20" ht="51" customHeight="1" x14ac:dyDescent="0.25">
      <c r="A58" s="14"/>
      <c r="B58" s="101" t="s">
        <v>336</v>
      </c>
      <c r="C58" s="101"/>
      <c r="D58" s="101"/>
      <c r="E58" s="101"/>
      <c r="F58" s="101"/>
      <c r="G58" s="101"/>
      <c r="H58" s="101"/>
      <c r="I58" s="101"/>
      <c r="J58" s="101"/>
      <c r="K58" s="101"/>
      <c r="L58" s="101"/>
      <c r="M58" s="101"/>
      <c r="N58" s="101"/>
      <c r="O58" s="101"/>
      <c r="P58" s="101"/>
      <c r="Q58" s="101"/>
      <c r="R58" s="101"/>
      <c r="S58" s="101"/>
      <c r="T58" s="101"/>
    </row>
    <row r="59" spans="1:20" ht="38.25" customHeight="1" x14ac:dyDescent="0.25">
      <c r="A59" s="14"/>
      <c r="B59" s="95" t="s">
        <v>337</v>
      </c>
      <c r="C59" s="95"/>
      <c r="D59" s="95"/>
      <c r="E59" s="95"/>
      <c r="F59" s="95"/>
      <c r="G59" s="95"/>
      <c r="H59" s="95"/>
      <c r="I59" s="95"/>
      <c r="J59" s="95"/>
      <c r="K59" s="95"/>
      <c r="L59" s="95"/>
      <c r="M59" s="95"/>
      <c r="N59" s="95"/>
      <c r="O59" s="95"/>
      <c r="P59" s="95"/>
      <c r="Q59" s="95"/>
      <c r="R59" s="95"/>
      <c r="S59" s="95"/>
      <c r="T59" s="95"/>
    </row>
    <row r="60" spans="1:20" ht="38.25" customHeight="1" x14ac:dyDescent="0.25">
      <c r="A60" s="14"/>
      <c r="B60" s="95" t="s">
        <v>338</v>
      </c>
      <c r="C60" s="95"/>
      <c r="D60" s="95"/>
      <c r="E60" s="95"/>
      <c r="F60" s="95"/>
      <c r="G60" s="95"/>
      <c r="H60" s="95"/>
      <c r="I60" s="95"/>
      <c r="J60" s="95"/>
      <c r="K60" s="95"/>
      <c r="L60" s="95"/>
      <c r="M60" s="95"/>
      <c r="N60" s="95"/>
      <c r="O60" s="95"/>
      <c r="P60" s="95"/>
      <c r="Q60" s="95"/>
      <c r="R60" s="95"/>
      <c r="S60" s="95"/>
      <c r="T60" s="95"/>
    </row>
    <row r="61" spans="1:20" ht="25.5" customHeight="1" x14ac:dyDescent="0.25">
      <c r="A61" s="14"/>
      <c r="B61" s="95" t="s">
        <v>339</v>
      </c>
      <c r="C61" s="95"/>
      <c r="D61" s="95"/>
      <c r="E61" s="95"/>
      <c r="F61" s="95"/>
      <c r="G61" s="95"/>
      <c r="H61" s="95"/>
      <c r="I61" s="95"/>
      <c r="J61" s="95"/>
      <c r="K61" s="95"/>
      <c r="L61" s="95"/>
      <c r="M61" s="95"/>
      <c r="N61" s="95"/>
      <c r="O61" s="95"/>
      <c r="P61" s="95"/>
      <c r="Q61" s="95"/>
      <c r="R61" s="95"/>
      <c r="S61" s="95"/>
      <c r="T61" s="95"/>
    </row>
    <row r="62" spans="1:20" x14ac:dyDescent="0.25">
      <c r="A62" s="14"/>
      <c r="B62" s="100" t="s">
        <v>340</v>
      </c>
      <c r="C62" s="100"/>
      <c r="D62" s="100"/>
      <c r="E62" s="100"/>
      <c r="F62" s="100"/>
      <c r="G62" s="100"/>
      <c r="H62" s="100"/>
      <c r="I62" s="100"/>
      <c r="J62" s="100"/>
      <c r="K62" s="100"/>
      <c r="L62" s="100"/>
      <c r="M62" s="100"/>
      <c r="N62" s="100"/>
      <c r="O62" s="100"/>
      <c r="P62" s="100"/>
      <c r="Q62" s="100"/>
      <c r="R62" s="100"/>
      <c r="S62" s="100"/>
      <c r="T62" s="100"/>
    </row>
    <row r="63" spans="1:20" ht="51" customHeight="1" x14ac:dyDescent="0.25">
      <c r="A63" s="14"/>
      <c r="B63" s="95" t="s">
        <v>341</v>
      </c>
      <c r="C63" s="95"/>
      <c r="D63" s="95"/>
      <c r="E63" s="95"/>
      <c r="F63" s="95"/>
      <c r="G63" s="95"/>
      <c r="H63" s="95"/>
      <c r="I63" s="95"/>
      <c r="J63" s="95"/>
      <c r="K63" s="95"/>
      <c r="L63" s="95"/>
      <c r="M63" s="95"/>
      <c r="N63" s="95"/>
      <c r="O63" s="95"/>
      <c r="P63" s="95"/>
      <c r="Q63" s="95"/>
      <c r="R63" s="95"/>
      <c r="S63" s="95"/>
      <c r="T63" s="95"/>
    </row>
    <row r="64" spans="1:20" ht="38.25" customHeight="1" x14ac:dyDescent="0.25">
      <c r="A64" s="14"/>
      <c r="B64" s="95" t="s">
        <v>342</v>
      </c>
      <c r="C64" s="95"/>
      <c r="D64" s="95"/>
      <c r="E64" s="95"/>
      <c r="F64" s="95"/>
      <c r="G64" s="95"/>
      <c r="H64" s="95"/>
      <c r="I64" s="95"/>
      <c r="J64" s="95"/>
      <c r="K64" s="95"/>
      <c r="L64" s="95"/>
      <c r="M64" s="95"/>
      <c r="N64" s="95"/>
      <c r="O64" s="95"/>
      <c r="P64" s="95"/>
      <c r="Q64" s="95"/>
      <c r="R64" s="95"/>
      <c r="S64" s="95"/>
      <c r="T64" s="95"/>
    </row>
    <row r="65" spans="1:20" x14ac:dyDescent="0.25">
      <c r="A65" s="14"/>
      <c r="B65" s="95" t="s">
        <v>343</v>
      </c>
      <c r="C65" s="95"/>
      <c r="D65" s="95"/>
      <c r="E65" s="95"/>
      <c r="F65" s="95"/>
      <c r="G65" s="95"/>
      <c r="H65" s="95"/>
      <c r="I65" s="95"/>
      <c r="J65" s="95"/>
      <c r="K65" s="95"/>
      <c r="L65" s="95"/>
      <c r="M65" s="95"/>
      <c r="N65" s="95"/>
      <c r="O65" s="95"/>
      <c r="P65" s="95"/>
      <c r="Q65" s="95"/>
      <c r="R65" s="95"/>
      <c r="S65" s="95"/>
      <c r="T65" s="95"/>
    </row>
    <row r="66" spans="1:20" x14ac:dyDescent="0.25">
      <c r="A66" s="14"/>
      <c r="B66" s="98"/>
      <c r="C66" s="98"/>
      <c r="D66" s="98"/>
      <c r="E66" s="98"/>
      <c r="F66" s="98"/>
      <c r="G66" s="98"/>
      <c r="H66" s="98"/>
      <c r="I66" s="98"/>
      <c r="J66" s="98"/>
      <c r="K66" s="98"/>
      <c r="L66" s="98"/>
      <c r="M66" s="98"/>
      <c r="N66" s="98"/>
      <c r="O66" s="98"/>
      <c r="P66" s="98"/>
      <c r="Q66" s="98"/>
      <c r="R66" s="98"/>
      <c r="S66" s="98"/>
      <c r="T66" s="98"/>
    </row>
    <row r="67" spans="1:20" x14ac:dyDescent="0.25">
      <c r="A67" s="14"/>
      <c r="B67" s="16"/>
      <c r="C67" s="4"/>
      <c r="D67" s="4"/>
      <c r="E67" s="4"/>
      <c r="F67" s="4"/>
      <c r="G67" s="4"/>
      <c r="H67" s="4"/>
      <c r="I67" s="4"/>
      <c r="J67" s="4"/>
      <c r="K67" s="4"/>
      <c r="L67" s="4"/>
      <c r="M67" s="4"/>
    </row>
    <row r="68" spans="1:20" x14ac:dyDescent="0.25">
      <c r="A68" s="14"/>
      <c r="B68" s="17"/>
      <c r="C68" s="18"/>
      <c r="D68" s="4"/>
      <c r="E68" s="4"/>
      <c r="F68" s="18"/>
      <c r="G68" s="4"/>
      <c r="H68" s="4"/>
      <c r="I68" s="18"/>
      <c r="J68" s="4"/>
      <c r="K68" s="4"/>
      <c r="L68" s="18"/>
      <c r="M68" s="4"/>
    </row>
    <row r="69" spans="1:20" x14ac:dyDescent="0.25">
      <c r="A69" s="14"/>
      <c r="B69" s="40" t="s">
        <v>344</v>
      </c>
      <c r="C69" s="41" t="s">
        <v>345</v>
      </c>
      <c r="D69" s="41"/>
      <c r="E69" s="43"/>
      <c r="F69" s="41" t="s">
        <v>347</v>
      </c>
      <c r="G69" s="41"/>
      <c r="H69" s="44"/>
      <c r="I69" s="41" t="s">
        <v>349</v>
      </c>
      <c r="J69" s="41"/>
      <c r="K69" s="43"/>
      <c r="L69" s="41" t="s">
        <v>350</v>
      </c>
      <c r="M69" s="41"/>
    </row>
    <row r="70" spans="1:20" ht="15.75" thickBot="1" x14ac:dyDescent="0.3">
      <c r="A70" s="14"/>
      <c r="B70" s="40"/>
      <c r="C70" s="42" t="s">
        <v>346</v>
      </c>
      <c r="D70" s="42"/>
      <c r="E70" s="43"/>
      <c r="F70" s="42" t="s">
        <v>348</v>
      </c>
      <c r="G70" s="42"/>
      <c r="H70" s="44"/>
      <c r="I70" s="42" t="s">
        <v>346</v>
      </c>
      <c r="J70" s="42"/>
      <c r="K70" s="43"/>
      <c r="L70" s="42"/>
      <c r="M70" s="42"/>
    </row>
    <row r="71" spans="1:20" x14ac:dyDescent="0.25">
      <c r="A71" s="14"/>
      <c r="B71" s="17"/>
      <c r="C71" s="39"/>
      <c r="D71" s="20"/>
      <c r="E71" s="4"/>
      <c r="F71" s="39"/>
      <c r="G71" s="21"/>
      <c r="H71" s="19"/>
      <c r="I71" s="39"/>
      <c r="J71" s="20"/>
      <c r="K71" s="4"/>
      <c r="L71" s="39"/>
      <c r="M71" s="20"/>
    </row>
    <row r="72" spans="1:20" ht="26.25" x14ac:dyDescent="0.25">
      <c r="A72" s="14"/>
      <c r="B72" s="15" t="s">
        <v>351</v>
      </c>
      <c r="C72" s="33" t="s">
        <v>312</v>
      </c>
      <c r="D72" s="28" t="s">
        <v>352</v>
      </c>
      <c r="E72" s="19"/>
      <c r="F72" s="45">
        <v>41729</v>
      </c>
      <c r="G72" s="45"/>
      <c r="H72" s="19"/>
      <c r="I72" s="33" t="s">
        <v>312</v>
      </c>
      <c r="J72" s="28" t="s">
        <v>353</v>
      </c>
      <c r="K72" s="19"/>
      <c r="L72" s="33" t="s">
        <v>312</v>
      </c>
      <c r="M72" s="27" t="s">
        <v>354</v>
      </c>
    </row>
    <row r="73" spans="1:20" x14ac:dyDescent="0.25">
      <c r="A73" s="14"/>
      <c r="B73" s="97"/>
      <c r="C73" s="97"/>
      <c r="D73" s="97"/>
      <c r="E73" s="97"/>
      <c r="F73" s="97"/>
      <c r="G73" s="97"/>
      <c r="H73" s="97"/>
      <c r="I73" s="97"/>
      <c r="J73" s="97"/>
      <c r="K73" s="97"/>
      <c r="L73" s="97"/>
      <c r="M73" s="97"/>
      <c r="N73" s="97"/>
      <c r="O73" s="97"/>
      <c r="P73" s="97"/>
      <c r="Q73" s="97"/>
      <c r="R73" s="97"/>
      <c r="S73" s="97"/>
      <c r="T73" s="97"/>
    </row>
    <row r="74" spans="1:20" ht="25.5" customHeight="1" x14ac:dyDescent="0.25">
      <c r="A74" s="14"/>
      <c r="B74" s="95" t="s">
        <v>355</v>
      </c>
      <c r="C74" s="95"/>
      <c r="D74" s="95"/>
      <c r="E74" s="95"/>
      <c r="F74" s="95"/>
      <c r="G74" s="95"/>
      <c r="H74" s="95"/>
      <c r="I74" s="95"/>
      <c r="J74" s="95"/>
      <c r="K74" s="95"/>
      <c r="L74" s="95"/>
      <c r="M74" s="95"/>
      <c r="N74" s="95"/>
      <c r="O74" s="95"/>
      <c r="P74" s="95"/>
      <c r="Q74" s="95"/>
      <c r="R74" s="95"/>
      <c r="S74" s="95"/>
      <c r="T74" s="95"/>
    </row>
    <row r="75" spans="1:20" x14ac:dyDescent="0.25">
      <c r="A75" s="14"/>
      <c r="B75" s="95"/>
      <c r="C75" s="95"/>
      <c r="D75" s="95"/>
      <c r="E75" s="95"/>
      <c r="F75" s="95"/>
      <c r="G75" s="95"/>
      <c r="H75" s="95"/>
      <c r="I75" s="95"/>
      <c r="J75" s="95"/>
      <c r="K75" s="95"/>
      <c r="L75" s="95"/>
      <c r="M75" s="95"/>
      <c r="N75" s="95"/>
      <c r="O75" s="95"/>
      <c r="P75" s="95"/>
      <c r="Q75" s="95"/>
      <c r="R75" s="95"/>
      <c r="S75" s="95"/>
      <c r="T75" s="95"/>
    </row>
    <row r="76" spans="1:20" ht="25.5" customHeight="1" x14ac:dyDescent="0.25">
      <c r="A76" s="14"/>
      <c r="B76" s="95" t="s">
        <v>356</v>
      </c>
      <c r="C76" s="95"/>
      <c r="D76" s="95"/>
      <c r="E76" s="95"/>
      <c r="F76" s="95"/>
      <c r="G76" s="95"/>
      <c r="H76" s="95"/>
      <c r="I76" s="95"/>
      <c r="J76" s="95"/>
      <c r="K76" s="95"/>
      <c r="L76" s="95"/>
      <c r="M76" s="95"/>
      <c r="N76" s="95"/>
      <c r="O76" s="95"/>
      <c r="P76" s="95"/>
      <c r="Q76" s="95"/>
      <c r="R76" s="95"/>
      <c r="S76" s="95"/>
      <c r="T76" s="95"/>
    </row>
    <row r="77" spans="1:20" x14ac:dyDescent="0.25">
      <c r="A77" s="14"/>
      <c r="B77" s="100" t="s">
        <v>357</v>
      </c>
      <c r="C77" s="100"/>
      <c r="D77" s="100"/>
      <c r="E77" s="100"/>
      <c r="F77" s="100"/>
      <c r="G77" s="100"/>
      <c r="H77" s="100"/>
      <c r="I77" s="100"/>
      <c r="J77" s="100"/>
      <c r="K77" s="100"/>
      <c r="L77" s="100"/>
      <c r="M77" s="100"/>
      <c r="N77" s="100"/>
      <c r="O77" s="100"/>
      <c r="P77" s="100"/>
      <c r="Q77" s="100"/>
      <c r="R77" s="100"/>
      <c r="S77" s="100"/>
      <c r="T77" s="100"/>
    </row>
    <row r="78" spans="1:20" ht="25.5" customHeight="1" x14ac:dyDescent="0.25">
      <c r="A78" s="14"/>
      <c r="B78" s="95" t="s">
        <v>358</v>
      </c>
      <c r="C78" s="95"/>
      <c r="D78" s="95"/>
      <c r="E78" s="95"/>
      <c r="F78" s="95"/>
      <c r="G78" s="95"/>
      <c r="H78" s="95"/>
      <c r="I78" s="95"/>
      <c r="J78" s="95"/>
      <c r="K78" s="95"/>
      <c r="L78" s="95"/>
      <c r="M78" s="95"/>
      <c r="N78" s="95"/>
      <c r="O78" s="95"/>
      <c r="P78" s="95"/>
      <c r="Q78" s="95"/>
      <c r="R78" s="95"/>
      <c r="S78" s="95"/>
      <c r="T78" s="95"/>
    </row>
    <row r="79" spans="1:20" x14ac:dyDescent="0.25">
      <c r="A79" s="14"/>
      <c r="B79" s="105"/>
      <c r="C79" s="105"/>
      <c r="D79" s="105"/>
      <c r="E79" s="105"/>
      <c r="F79" s="105"/>
      <c r="G79" s="105"/>
      <c r="H79" s="105"/>
      <c r="I79" s="105"/>
      <c r="J79" s="105"/>
      <c r="K79" s="105"/>
      <c r="L79" s="105"/>
      <c r="M79" s="105"/>
      <c r="N79" s="105"/>
      <c r="O79" s="105"/>
      <c r="P79" s="105"/>
      <c r="Q79" s="105"/>
      <c r="R79" s="105"/>
      <c r="S79" s="105"/>
      <c r="T79" s="105"/>
    </row>
    <row r="80" spans="1:20" x14ac:dyDescent="0.25">
      <c r="A80" s="14" t="s">
        <v>359</v>
      </c>
      <c r="B80" s="94" t="s">
        <v>359</v>
      </c>
      <c r="C80" s="94"/>
      <c r="D80" s="94"/>
      <c r="E80" s="94"/>
      <c r="F80" s="94"/>
      <c r="G80" s="94"/>
      <c r="H80" s="94"/>
      <c r="I80" s="94"/>
      <c r="J80" s="94"/>
      <c r="K80" s="94"/>
      <c r="L80" s="94"/>
      <c r="M80" s="94"/>
      <c r="N80" s="94"/>
      <c r="O80" s="94"/>
      <c r="P80" s="94"/>
      <c r="Q80" s="94"/>
      <c r="R80" s="94"/>
      <c r="S80" s="94"/>
      <c r="T80" s="94"/>
    </row>
    <row r="81" spans="1:20" ht="38.25" customHeight="1" x14ac:dyDescent="0.25">
      <c r="A81" s="14"/>
      <c r="B81" s="95" t="s">
        <v>360</v>
      </c>
      <c r="C81" s="95"/>
      <c r="D81" s="95"/>
      <c r="E81" s="95"/>
      <c r="F81" s="95"/>
      <c r="G81" s="95"/>
      <c r="H81" s="95"/>
      <c r="I81" s="95"/>
      <c r="J81" s="95"/>
      <c r="K81" s="95"/>
      <c r="L81" s="95"/>
      <c r="M81" s="95"/>
      <c r="N81" s="95"/>
      <c r="O81" s="95"/>
      <c r="P81" s="95"/>
      <c r="Q81" s="95"/>
      <c r="R81" s="95"/>
      <c r="S81" s="95"/>
      <c r="T81" s="95"/>
    </row>
    <row r="82" spans="1:20" ht="25.5" customHeight="1" x14ac:dyDescent="0.25">
      <c r="A82" s="14"/>
      <c r="B82" s="95" t="s">
        <v>361</v>
      </c>
      <c r="C82" s="95"/>
      <c r="D82" s="95"/>
      <c r="E82" s="95"/>
      <c r="F82" s="95"/>
      <c r="G82" s="95"/>
      <c r="H82" s="95"/>
      <c r="I82" s="95"/>
      <c r="J82" s="95"/>
      <c r="K82" s="95"/>
      <c r="L82" s="95"/>
      <c r="M82" s="95"/>
      <c r="N82" s="95"/>
      <c r="O82" s="95"/>
      <c r="P82" s="95"/>
      <c r="Q82" s="95"/>
      <c r="R82" s="95"/>
      <c r="S82" s="95"/>
      <c r="T82" s="95"/>
    </row>
    <row r="83" spans="1:20" ht="51" customHeight="1" x14ac:dyDescent="0.25">
      <c r="A83" s="14"/>
      <c r="B83" s="95" t="s">
        <v>362</v>
      </c>
      <c r="C83" s="95"/>
      <c r="D83" s="95"/>
      <c r="E83" s="95"/>
      <c r="F83" s="95"/>
      <c r="G83" s="95"/>
      <c r="H83" s="95"/>
      <c r="I83" s="95"/>
      <c r="J83" s="95"/>
      <c r="K83" s="95"/>
      <c r="L83" s="95"/>
      <c r="M83" s="95"/>
      <c r="N83" s="95"/>
      <c r="O83" s="95"/>
      <c r="P83" s="95"/>
      <c r="Q83" s="95"/>
      <c r="R83" s="95"/>
      <c r="S83" s="95"/>
      <c r="T83" s="95"/>
    </row>
    <row r="84" spans="1:20" x14ac:dyDescent="0.25">
      <c r="A84" s="14"/>
      <c r="B84" s="105"/>
      <c r="C84" s="105"/>
      <c r="D84" s="105"/>
      <c r="E84" s="105"/>
      <c r="F84" s="105"/>
      <c r="G84" s="105"/>
      <c r="H84" s="105"/>
      <c r="I84" s="105"/>
      <c r="J84" s="105"/>
      <c r="K84" s="105"/>
      <c r="L84" s="105"/>
      <c r="M84" s="105"/>
      <c r="N84" s="105"/>
      <c r="O84" s="105"/>
      <c r="P84" s="105"/>
      <c r="Q84" s="105"/>
      <c r="R84" s="105"/>
      <c r="S84" s="105"/>
      <c r="T84" s="105"/>
    </row>
    <row r="85" spans="1:20" x14ac:dyDescent="0.25">
      <c r="A85" s="14" t="s">
        <v>363</v>
      </c>
      <c r="B85" s="94" t="s">
        <v>363</v>
      </c>
      <c r="C85" s="94"/>
      <c r="D85" s="94"/>
      <c r="E85" s="94"/>
      <c r="F85" s="94"/>
      <c r="G85" s="94"/>
      <c r="H85" s="94"/>
      <c r="I85" s="94"/>
      <c r="J85" s="94"/>
      <c r="K85" s="94"/>
      <c r="L85" s="94"/>
      <c r="M85" s="94"/>
      <c r="N85" s="94"/>
      <c r="O85" s="94"/>
      <c r="P85" s="94"/>
      <c r="Q85" s="94"/>
      <c r="R85" s="94"/>
      <c r="S85" s="94"/>
      <c r="T85" s="94"/>
    </row>
    <row r="86" spans="1:20" ht="25.5" customHeight="1" x14ac:dyDescent="0.25">
      <c r="A86" s="14"/>
      <c r="B86" s="95" t="s">
        <v>364</v>
      </c>
      <c r="C86" s="95"/>
      <c r="D86" s="95"/>
      <c r="E86" s="95"/>
      <c r="F86" s="95"/>
      <c r="G86" s="95"/>
      <c r="H86" s="95"/>
      <c r="I86" s="95"/>
      <c r="J86" s="95"/>
      <c r="K86" s="95"/>
      <c r="L86" s="95"/>
      <c r="M86" s="95"/>
      <c r="N86" s="95"/>
      <c r="O86" s="95"/>
      <c r="P86" s="95"/>
      <c r="Q86" s="95"/>
      <c r="R86" s="95"/>
      <c r="S86" s="95"/>
      <c r="T86" s="95"/>
    </row>
    <row r="87" spans="1:20" x14ac:dyDescent="0.25">
      <c r="A87" s="14"/>
      <c r="B87" s="105"/>
      <c r="C87" s="105"/>
      <c r="D87" s="105"/>
      <c r="E87" s="105"/>
      <c r="F87" s="105"/>
      <c r="G87" s="105"/>
      <c r="H87" s="105"/>
      <c r="I87" s="105"/>
      <c r="J87" s="105"/>
      <c r="K87" s="105"/>
      <c r="L87" s="105"/>
      <c r="M87" s="105"/>
      <c r="N87" s="105"/>
      <c r="O87" s="105"/>
      <c r="P87" s="105"/>
      <c r="Q87" s="105"/>
      <c r="R87" s="105"/>
      <c r="S87" s="105"/>
      <c r="T87" s="105"/>
    </row>
    <row r="88" spans="1:20" x14ac:dyDescent="0.25">
      <c r="A88" s="14" t="s">
        <v>365</v>
      </c>
      <c r="B88" s="94" t="s">
        <v>365</v>
      </c>
      <c r="C88" s="94"/>
      <c r="D88" s="94"/>
      <c r="E88" s="94"/>
      <c r="F88" s="94"/>
      <c r="G88" s="94"/>
      <c r="H88" s="94"/>
      <c r="I88" s="94"/>
      <c r="J88" s="94"/>
      <c r="K88" s="94"/>
      <c r="L88" s="94"/>
      <c r="M88" s="94"/>
      <c r="N88" s="94"/>
      <c r="O88" s="94"/>
      <c r="P88" s="94"/>
      <c r="Q88" s="94"/>
      <c r="R88" s="94"/>
      <c r="S88" s="94"/>
      <c r="T88" s="94"/>
    </row>
    <row r="89" spans="1:20" x14ac:dyDescent="0.25">
      <c r="A89" s="14"/>
      <c r="B89" s="95" t="s">
        <v>366</v>
      </c>
      <c r="C89" s="95"/>
      <c r="D89" s="95"/>
      <c r="E89" s="95"/>
      <c r="F89" s="95"/>
      <c r="G89" s="95"/>
      <c r="H89" s="95"/>
      <c r="I89" s="95"/>
      <c r="J89" s="95"/>
      <c r="K89" s="95"/>
      <c r="L89" s="95"/>
      <c r="M89" s="95"/>
      <c r="N89" s="95"/>
      <c r="O89" s="95"/>
      <c r="P89" s="95"/>
      <c r="Q89" s="95"/>
      <c r="R89" s="95"/>
      <c r="S89" s="95"/>
      <c r="T89" s="95"/>
    </row>
    <row r="90" spans="1:20" x14ac:dyDescent="0.25">
      <c r="A90" s="14"/>
      <c r="B90" s="95" t="s">
        <v>367</v>
      </c>
      <c r="C90" s="95"/>
      <c r="D90" s="95"/>
      <c r="E90" s="95"/>
      <c r="F90" s="95"/>
      <c r="G90" s="95"/>
      <c r="H90" s="95"/>
      <c r="I90" s="95"/>
      <c r="J90" s="95"/>
      <c r="K90" s="95"/>
      <c r="L90" s="95"/>
      <c r="M90" s="95"/>
      <c r="N90" s="95"/>
      <c r="O90" s="95"/>
      <c r="P90" s="95"/>
      <c r="Q90" s="95"/>
      <c r="R90" s="95"/>
      <c r="S90" s="95"/>
      <c r="T90" s="95"/>
    </row>
    <row r="91" spans="1:20" ht="25.5" customHeight="1" x14ac:dyDescent="0.25">
      <c r="A91" s="14"/>
      <c r="B91" s="95" t="s">
        <v>368</v>
      </c>
      <c r="C91" s="95"/>
      <c r="D91" s="95"/>
      <c r="E91" s="95"/>
      <c r="F91" s="95"/>
      <c r="G91" s="95"/>
      <c r="H91" s="95"/>
      <c r="I91" s="95"/>
      <c r="J91" s="95"/>
      <c r="K91" s="95"/>
      <c r="L91" s="95"/>
      <c r="M91" s="95"/>
      <c r="N91" s="95"/>
      <c r="O91" s="95"/>
      <c r="P91" s="95"/>
      <c r="Q91" s="95"/>
      <c r="R91" s="95"/>
      <c r="S91" s="95"/>
      <c r="T91" s="95"/>
    </row>
    <row r="92" spans="1:20" ht="25.5" customHeight="1" x14ac:dyDescent="0.25">
      <c r="A92" s="14"/>
      <c r="B92" s="95" t="s">
        <v>369</v>
      </c>
      <c r="C92" s="95"/>
      <c r="D92" s="95"/>
      <c r="E92" s="95"/>
      <c r="F92" s="95"/>
      <c r="G92" s="95"/>
      <c r="H92" s="95"/>
      <c r="I92" s="95"/>
      <c r="J92" s="95"/>
      <c r="K92" s="95"/>
      <c r="L92" s="95"/>
      <c r="M92" s="95"/>
      <c r="N92" s="95"/>
      <c r="O92" s="95"/>
      <c r="P92" s="95"/>
      <c r="Q92" s="95"/>
      <c r="R92" s="95"/>
      <c r="S92" s="95"/>
      <c r="T92" s="95"/>
    </row>
    <row r="93" spans="1:20" x14ac:dyDescent="0.25">
      <c r="A93" s="14"/>
      <c r="B93" s="105"/>
      <c r="C93" s="105"/>
      <c r="D93" s="105"/>
      <c r="E93" s="105"/>
      <c r="F93" s="105"/>
      <c r="G93" s="105"/>
      <c r="H93" s="105"/>
      <c r="I93" s="105"/>
      <c r="J93" s="105"/>
      <c r="K93" s="105"/>
      <c r="L93" s="105"/>
      <c r="M93" s="105"/>
      <c r="N93" s="105"/>
      <c r="O93" s="105"/>
      <c r="P93" s="105"/>
      <c r="Q93" s="105"/>
      <c r="R93" s="105"/>
      <c r="S93" s="105"/>
      <c r="T93" s="105"/>
    </row>
    <row r="94" spans="1:20" x14ac:dyDescent="0.25">
      <c r="A94" s="14" t="s">
        <v>370</v>
      </c>
      <c r="B94" s="94" t="s">
        <v>370</v>
      </c>
      <c r="C94" s="94"/>
      <c r="D94" s="94"/>
      <c r="E94" s="94"/>
      <c r="F94" s="94"/>
      <c r="G94" s="94"/>
      <c r="H94" s="94"/>
      <c r="I94" s="94"/>
      <c r="J94" s="94"/>
      <c r="K94" s="94"/>
      <c r="L94" s="94"/>
      <c r="M94" s="94"/>
      <c r="N94" s="94"/>
      <c r="O94" s="94"/>
      <c r="P94" s="94"/>
      <c r="Q94" s="94"/>
      <c r="R94" s="94"/>
      <c r="S94" s="94"/>
      <c r="T94" s="94"/>
    </row>
    <row r="95" spans="1:20" x14ac:dyDescent="0.25">
      <c r="A95" s="14"/>
      <c r="B95" s="95" t="s">
        <v>371</v>
      </c>
      <c r="C95" s="95"/>
      <c r="D95" s="95"/>
      <c r="E95" s="95"/>
      <c r="F95" s="95"/>
      <c r="G95" s="95"/>
      <c r="H95" s="95"/>
      <c r="I95" s="95"/>
      <c r="J95" s="95"/>
      <c r="K95" s="95"/>
      <c r="L95" s="95"/>
      <c r="M95" s="95"/>
      <c r="N95" s="95"/>
      <c r="O95" s="95"/>
      <c r="P95" s="95"/>
      <c r="Q95" s="95"/>
      <c r="R95" s="95"/>
      <c r="S95" s="95"/>
      <c r="T95" s="95"/>
    </row>
    <row r="96" spans="1:20" x14ac:dyDescent="0.25">
      <c r="A96" s="14"/>
      <c r="B96" s="105"/>
      <c r="C96" s="105"/>
      <c r="D96" s="105"/>
      <c r="E96" s="105"/>
      <c r="F96" s="105"/>
      <c r="G96" s="105"/>
      <c r="H96" s="105"/>
      <c r="I96" s="105"/>
      <c r="J96" s="105"/>
      <c r="K96" s="105"/>
      <c r="L96" s="105"/>
      <c r="M96" s="105"/>
      <c r="N96" s="105"/>
      <c r="O96" s="105"/>
      <c r="P96" s="105"/>
      <c r="Q96" s="105"/>
      <c r="R96" s="105"/>
      <c r="S96" s="105"/>
      <c r="T96" s="105"/>
    </row>
    <row r="97" spans="1:20" x14ac:dyDescent="0.25">
      <c r="A97" s="14" t="s">
        <v>372</v>
      </c>
      <c r="B97" s="94" t="s">
        <v>372</v>
      </c>
      <c r="C97" s="94"/>
      <c r="D97" s="94"/>
      <c r="E97" s="94"/>
      <c r="F97" s="94"/>
      <c r="G97" s="94"/>
      <c r="H97" s="94"/>
      <c r="I97" s="94"/>
      <c r="J97" s="94"/>
      <c r="K97" s="94"/>
      <c r="L97" s="94"/>
      <c r="M97" s="94"/>
      <c r="N97" s="94"/>
      <c r="O97" s="94"/>
      <c r="P97" s="94"/>
      <c r="Q97" s="94"/>
      <c r="R97" s="94"/>
      <c r="S97" s="94"/>
      <c r="T97" s="94"/>
    </row>
    <row r="98" spans="1:20" ht="38.25" customHeight="1" x14ac:dyDescent="0.25">
      <c r="A98" s="14"/>
      <c r="B98" s="95" t="s">
        <v>373</v>
      </c>
      <c r="C98" s="95"/>
      <c r="D98" s="95"/>
      <c r="E98" s="95"/>
      <c r="F98" s="95"/>
      <c r="G98" s="95"/>
      <c r="H98" s="95"/>
      <c r="I98" s="95"/>
      <c r="J98" s="95"/>
      <c r="K98" s="95"/>
      <c r="L98" s="95"/>
      <c r="M98" s="95"/>
      <c r="N98" s="95"/>
      <c r="O98" s="95"/>
      <c r="P98" s="95"/>
      <c r="Q98" s="95"/>
      <c r="R98" s="95"/>
      <c r="S98" s="95"/>
      <c r="T98" s="95"/>
    </row>
    <row r="99" spans="1:20" x14ac:dyDescent="0.25">
      <c r="A99" s="14"/>
      <c r="B99" s="105"/>
      <c r="C99" s="105"/>
      <c r="D99" s="105"/>
      <c r="E99" s="105"/>
      <c r="F99" s="105"/>
      <c r="G99" s="105"/>
      <c r="H99" s="105"/>
      <c r="I99" s="105"/>
      <c r="J99" s="105"/>
      <c r="K99" s="105"/>
      <c r="L99" s="105"/>
      <c r="M99" s="105"/>
      <c r="N99" s="105"/>
      <c r="O99" s="105"/>
      <c r="P99" s="105"/>
      <c r="Q99" s="105"/>
      <c r="R99" s="105"/>
      <c r="S99" s="105"/>
      <c r="T99" s="105"/>
    </row>
    <row r="100" spans="1:20" x14ac:dyDescent="0.25">
      <c r="A100" s="14" t="s">
        <v>374</v>
      </c>
      <c r="B100" s="94" t="s">
        <v>374</v>
      </c>
      <c r="C100" s="94"/>
      <c r="D100" s="94"/>
      <c r="E100" s="94"/>
      <c r="F100" s="94"/>
      <c r="G100" s="94"/>
      <c r="H100" s="94"/>
      <c r="I100" s="94"/>
      <c r="J100" s="94"/>
      <c r="K100" s="94"/>
      <c r="L100" s="94"/>
      <c r="M100" s="94"/>
      <c r="N100" s="94"/>
      <c r="O100" s="94"/>
      <c r="P100" s="94"/>
      <c r="Q100" s="94"/>
      <c r="R100" s="94"/>
      <c r="S100" s="94"/>
      <c r="T100" s="94"/>
    </row>
    <row r="101" spans="1:20" ht="25.5" customHeight="1" x14ac:dyDescent="0.25">
      <c r="A101" s="14"/>
      <c r="B101" s="95" t="s">
        <v>375</v>
      </c>
      <c r="C101" s="95"/>
      <c r="D101" s="95"/>
      <c r="E101" s="95"/>
      <c r="F101" s="95"/>
      <c r="G101" s="95"/>
      <c r="H101" s="95"/>
      <c r="I101" s="95"/>
      <c r="J101" s="95"/>
      <c r="K101" s="95"/>
      <c r="L101" s="95"/>
      <c r="M101" s="95"/>
      <c r="N101" s="95"/>
      <c r="O101" s="95"/>
      <c r="P101" s="95"/>
      <c r="Q101" s="95"/>
      <c r="R101" s="95"/>
      <c r="S101" s="95"/>
      <c r="T101" s="95"/>
    </row>
    <row r="102" spans="1:20" x14ac:dyDescent="0.25">
      <c r="A102" s="14"/>
      <c r="B102" s="105"/>
      <c r="C102" s="105"/>
      <c r="D102" s="105"/>
      <c r="E102" s="105"/>
      <c r="F102" s="105"/>
      <c r="G102" s="105"/>
      <c r="H102" s="105"/>
      <c r="I102" s="105"/>
      <c r="J102" s="105"/>
      <c r="K102" s="105"/>
      <c r="L102" s="105"/>
      <c r="M102" s="105"/>
      <c r="N102" s="105"/>
      <c r="O102" s="105"/>
      <c r="P102" s="105"/>
      <c r="Q102" s="105"/>
      <c r="R102" s="105"/>
      <c r="S102" s="105"/>
      <c r="T102" s="105"/>
    </row>
    <row r="103" spans="1:20" x14ac:dyDescent="0.25">
      <c r="A103" s="14" t="s">
        <v>76</v>
      </c>
      <c r="B103" s="94" t="s">
        <v>76</v>
      </c>
      <c r="C103" s="94"/>
      <c r="D103" s="94"/>
      <c r="E103" s="94"/>
      <c r="F103" s="94"/>
      <c r="G103" s="94"/>
      <c r="H103" s="94"/>
      <c r="I103" s="94"/>
      <c r="J103" s="94"/>
      <c r="K103" s="94"/>
      <c r="L103" s="94"/>
      <c r="M103" s="94"/>
      <c r="N103" s="94"/>
      <c r="O103" s="94"/>
      <c r="P103" s="94"/>
      <c r="Q103" s="94"/>
      <c r="R103" s="94"/>
      <c r="S103" s="94"/>
      <c r="T103" s="94"/>
    </row>
    <row r="104" spans="1:20" x14ac:dyDescent="0.25">
      <c r="A104" s="14"/>
      <c r="B104" s="95" t="s">
        <v>376</v>
      </c>
      <c r="C104" s="95"/>
      <c r="D104" s="95"/>
      <c r="E104" s="95"/>
      <c r="F104" s="95"/>
      <c r="G104" s="95"/>
      <c r="H104" s="95"/>
      <c r="I104" s="95"/>
      <c r="J104" s="95"/>
      <c r="K104" s="95"/>
      <c r="L104" s="95"/>
      <c r="M104" s="95"/>
      <c r="N104" s="95"/>
      <c r="O104" s="95"/>
      <c r="P104" s="95"/>
      <c r="Q104" s="95"/>
      <c r="R104" s="95"/>
      <c r="S104" s="95"/>
      <c r="T104" s="95"/>
    </row>
    <row r="105" spans="1:20" x14ac:dyDescent="0.25">
      <c r="A105" s="14"/>
      <c r="B105" s="98"/>
      <c r="C105" s="98"/>
      <c r="D105" s="98"/>
      <c r="E105" s="98"/>
      <c r="F105" s="98"/>
      <c r="G105" s="98"/>
      <c r="H105" s="98"/>
      <c r="I105" s="98"/>
      <c r="J105" s="98"/>
      <c r="K105" s="98"/>
      <c r="L105" s="98"/>
      <c r="M105" s="98"/>
      <c r="N105" s="98"/>
      <c r="O105" s="98"/>
      <c r="P105" s="98"/>
      <c r="Q105" s="98"/>
      <c r="R105" s="98"/>
      <c r="S105" s="98"/>
      <c r="T105" s="98"/>
    </row>
    <row r="106" spans="1:20" x14ac:dyDescent="0.25">
      <c r="A106" s="14"/>
      <c r="B106" s="16"/>
      <c r="C106" s="4"/>
      <c r="D106" s="4"/>
      <c r="E106" s="4"/>
      <c r="F106" s="4"/>
      <c r="G106" s="4"/>
    </row>
    <row r="107" spans="1:20" x14ac:dyDescent="0.25">
      <c r="A107" s="14"/>
      <c r="B107" s="17"/>
      <c r="C107" s="19"/>
      <c r="D107" s="4"/>
      <c r="E107" s="4"/>
      <c r="F107" s="18"/>
      <c r="G107" s="4"/>
    </row>
    <row r="108" spans="1:20" x14ac:dyDescent="0.25">
      <c r="A108" s="14"/>
      <c r="B108" s="17"/>
      <c r="C108" s="54" t="s">
        <v>377</v>
      </c>
      <c r="D108" s="54"/>
      <c r="E108" s="19"/>
      <c r="F108" s="54" t="s">
        <v>377</v>
      </c>
      <c r="G108" s="54"/>
    </row>
    <row r="109" spans="1:20" ht="15.75" thickBot="1" x14ac:dyDescent="0.3">
      <c r="A109" s="14"/>
      <c r="B109" s="10" t="s">
        <v>310</v>
      </c>
      <c r="C109" s="36">
        <v>2014</v>
      </c>
      <c r="D109" s="36"/>
      <c r="E109" s="19"/>
      <c r="F109" s="36">
        <v>2013</v>
      </c>
      <c r="G109" s="36"/>
    </row>
    <row r="110" spans="1:20" x14ac:dyDescent="0.25">
      <c r="A110" s="14"/>
      <c r="B110" s="15" t="s">
        <v>378</v>
      </c>
      <c r="C110" s="46" t="s">
        <v>312</v>
      </c>
      <c r="D110" s="23" t="s">
        <v>379</v>
      </c>
      <c r="E110" s="24"/>
      <c r="F110" s="22" t="s">
        <v>312</v>
      </c>
      <c r="G110" s="25" t="s">
        <v>380</v>
      </c>
    </row>
    <row r="111" spans="1:20" ht="15.75" thickBot="1" x14ac:dyDescent="0.3">
      <c r="A111" s="14"/>
      <c r="B111" s="15" t="s">
        <v>381</v>
      </c>
      <c r="C111" s="47"/>
      <c r="D111" s="31" t="s">
        <v>382</v>
      </c>
      <c r="E111" s="24"/>
      <c r="F111" s="48"/>
      <c r="G111" s="32" t="s">
        <v>383</v>
      </c>
    </row>
    <row r="112" spans="1:20" ht="15.75" thickBot="1" x14ac:dyDescent="0.3">
      <c r="A112" s="14"/>
      <c r="B112" s="17"/>
      <c r="C112" s="49" t="s">
        <v>312</v>
      </c>
      <c r="D112" s="34" t="s">
        <v>384</v>
      </c>
      <c r="E112" s="24"/>
      <c r="F112" s="50" t="s">
        <v>312</v>
      </c>
      <c r="G112" s="34" t="s">
        <v>385</v>
      </c>
    </row>
    <row r="113" spans="1:20" ht="15.75" thickTop="1" x14ac:dyDescent="0.25">
      <c r="A113" s="14"/>
      <c r="B113" s="17"/>
      <c r="C113" s="51"/>
      <c r="D113" s="52"/>
      <c r="E113" s="4"/>
      <c r="F113" s="53"/>
      <c r="G113" s="52"/>
    </row>
    <row r="114" spans="1:20" x14ac:dyDescent="0.25">
      <c r="A114" s="14"/>
      <c r="B114" s="97"/>
      <c r="C114" s="97"/>
      <c r="D114" s="97"/>
      <c r="E114" s="97"/>
      <c r="F114" s="97"/>
      <c r="G114" s="97"/>
      <c r="H114" s="97"/>
      <c r="I114" s="97"/>
      <c r="J114" s="97"/>
      <c r="K114" s="97"/>
      <c r="L114" s="97"/>
      <c r="M114" s="97"/>
      <c r="N114" s="97"/>
      <c r="O114" s="97"/>
      <c r="P114" s="97"/>
      <c r="Q114" s="97"/>
      <c r="R114" s="97"/>
      <c r="S114" s="97"/>
      <c r="T114" s="97"/>
    </row>
    <row r="115" spans="1:20" x14ac:dyDescent="0.25">
      <c r="A115" s="14"/>
      <c r="B115" s="95" t="s">
        <v>386</v>
      </c>
      <c r="C115" s="95"/>
      <c r="D115" s="95"/>
      <c r="E115" s="95"/>
      <c r="F115" s="95"/>
      <c r="G115" s="95"/>
      <c r="H115" s="95"/>
      <c r="I115" s="95"/>
      <c r="J115" s="95"/>
      <c r="K115" s="95"/>
      <c r="L115" s="95"/>
      <c r="M115" s="95"/>
      <c r="N115" s="95"/>
      <c r="O115" s="95"/>
      <c r="P115" s="95"/>
      <c r="Q115" s="95"/>
      <c r="R115" s="95"/>
      <c r="S115" s="95"/>
      <c r="T115" s="95"/>
    </row>
    <row r="116" spans="1:20" x14ac:dyDescent="0.25">
      <c r="A116" s="14"/>
      <c r="B116" s="105"/>
      <c r="C116" s="105"/>
      <c r="D116" s="105"/>
      <c r="E116" s="105"/>
      <c r="F116" s="105"/>
      <c r="G116" s="105"/>
      <c r="H116" s="105"/>
      <c r="I116" s="105"/>
      <c r="J116" s="105"/>
      <c r="K116" s="105"/>
      <c r="L116" s="105"/>
      <c r="M116" s="105"/>
      <c r="N116" s="105"/>
      <c r="O116" s="105"/>
      <c r="P116" s="105"/>
      <c r="Q116" s="105"/>
      <c r="R116" s="105"/>
      <c r="S116" s="105"/>
      <c r="T116" s="105"/>
    </row>
    <row r="117" spans="1:20" x14ac:dyDescent="0.25">
      <c r="A117" s="14" t="s">
        <v>387</v>
      </c>
      <c r="B117" s="94" t="s">
        <v>387</v>
      </c>
      <c r="C117" s="94"/>
      <c r="D117" s="94"/>
      <c r="E117" s="94"/>
      <c r="F117" s="94"/>
      <c r="G117" s="94"/>
      <c r="H117" s="94"/>
      <c r="I117" s="94"/>
      <c r="J117" s="94"/>
      <c r="K117" s="94"/>
      <c r="L117" s="94"/>
      <c r="M117" s="94"/>
      <c r="N117" s="94"/>
      <c r="O117" s="94"/>
      <c r="P117" s="94"/>
      <c r="Q117" s="94"/>
      <c r="R117" s="94"/>
      <c r="S117" s="94"/>
      <c r="T117" s="94"/>
    </row>
    <row r="118" spans="1:20" ht="25.5" customHeight="1" x14ac:dyDescent="0.25">
      <c r="A118" s="14"/>
      <c r="B118" s="95" t="s">
        <v>388</v>
      </c>
      <c r="C118" s="95"/>
      <c r="D118" s="95"/>
      <c r="E118" s="95"/>
      <c r="F118" s="95"/>
      <c r="G118" s="95"/>
      <c r="H118" s="95"/>
      <c r="I118" s="95"/>
      <c r="J118" s="95"/>
      <c r="K118" s="95"/>
      <c r="L118" s="95"/>
      <c r="M118" s="95"/>
      <c r="N118" s="95"/>
      <c r="O118" s="95"/>
      <c r="P118" s="95"/>
      <c r="Q118" s="95"/>
      <c r="R118" s="95"/>
      <c r="S118" s="95"/>
      <c r="T118" s="95"/>
    </row>
    <row r="119" spans="1:20" x14ac:dyDescent="0.25">
      <c r="A119" s="14"/>
      <c r="B119" s="97" t="s">
        <v>389</v>
      </c>
      <c r="C119" s="97"/>
      <c r="D119" s="97"/>
      <c r="E119" s="97"/>
      <c r="F119" s="97"/>
      <c r="G119" s="97"/>
      <c r="H119" s="97"/>
      <c r="I119" s="97"/>
      <c r="J119" s="97"/>
      <c r="K119" s="97"/>
      <c r="L119" s="97"/>
      <c r="M119" s="97"/>
      <c r="N119" s="97"/>
      <c r="O119" s="97"/>
      <c r="P119" s="97"/>
      <c r="Q119" s="97"/>
      <c r="R119" s="97"/>
      <c r="S119" s="97"/>
      <c r="T119" s="97"/>
    </row>
    <row r="120" spans="1:20" x14ac:dyDescent="0.25">
      <c r="A120" s="14"/>
      <c r="B120" s="102"/>
      <c r="C120" s="102"/>
      <c r="D120" s="102"/>
      <c r="E120" s="102"/>
      <c r="F120" s="102"/>
      <c r="G120" s="102"/>
      <c r="H120" s="102"/>
      <c r="I120" s="102"/>
      <c r="J120" s="102"/>
      <c r="K120" s="102"/>
      <c r="L120" s="102"/>
      <c r="M120" s="102"/>
      <c r="N120" s="102"/>
      <c r="O120" s="102"/>
      <c r="P120" s="102"/>
      <c r="Q120" s="102"/>
      <c r="R120" s="102"/>
      <c r="S120" s="102"/>
      <c r="T120" s="102"/>
    </row>
    <row r="121" spans="1:20" x14ac:dyDescent="0.25">
      <c r="A121" s="14"/>
      <c r="B121" s="16"/>
      <c r="C121" s="4"/>
      <c r="D121" s="4"/>
      <c r="E121" s="4"/>
    </row>
    <row r="122" spans="1:20" x14ac:dyDescent="0.25">
      <c r="A122" s="14"/>
      <c r="B122" s="17"/>
      <c r="C122" s="19"/>
      <c r="D122" s="19"/>
      <c r="E122" s="4"/>
    </row>
    <row r="123" spans="1:20" x14ac:dyDescent="0.25">
      <c r="A123" s="14"/>
      <c r="B123" s="55" t="s">
        <v>390</v>
      </c>
      <c r="C123" s="56">
        <v>18537</v>
      </c>
      <c r="D123" s="57"/>
      <c r="E123" s="55" t="s">
        <v>391</v>
      </c>
    </row>
    <row r="124" spans="1:20" x14ac:dyDescent="0.25">
      <c r="A124" s="14"/>
      <c r="B124" s="55" t="s">
        <v>392</v>
      </c>
      <c r="C124" s="58">
        <v>42073</v>
      </c>
      <c r="D124" s="57"/>
      <c r="E124" s="55" t="s">
        <v>391</v>
      </c>
    </row>
    <row r="125" spans="1:20" x14ac:dyDescent="0.25">
      <c r="A125" s="14"/>
      <c r="B125" s="55" t="s">
        <v>393</v>
      </c>
      <c r="C125" s="58">
        <v>42134</v>
      </c>
      <c r="D125" s="57"/>
      <c r="E125" s="55" t="s">
        <v>391</v>
      </c>
    </row>
    <row r="126" spans="1:20" x14ac:dyDescent="0.25">
      <c r="A126" s="14"/>
      <c r="B126" s="55" t="s">
        <v>394</v>
      </c>
      <c r="C126" s="27" t="s">
        <v>395</v>
      </c>
      <c r="D126" s="57"/>
      <c r="E126" s="55" t="s">
        <v>391</v>
      </c>
    </row>
    <row r="127" spans="1:20" x14ac:dyDescent="0.25">
      <c r="A127" s="14"/>
      <c r="B127" s="60"/>
      <c r="C127" s="18"/>
      <c r="D127" s="18"/>
      <c r="E127" s="59"/>
    </row>
    <row r="128" spans="1:20" x14ac:dyDescent="0.25">
      <c r="A128" s="14"/>
      <c r="B128" s="95" t="s">
        <v>396</v>
      </c>
      <c r="C128" s="95"/>
      <c r="D128" s="95"/>
      <c r="E128" s="95"/>
      <c r="F128" s="95"/>
      <c r="G128" s="95"/>
      <c r="H128" s="95"/>
      <c r="I128" s="95"/>
      <c r="J128" s="95"/>
      <c r="K128" s="95"/>
      <c r="L128" s="95"/>
      <c r="M128" s="95"/>
      <c r="N128" s="95"/>
      <c r="O128" s="95"/>
      <c r="P128" s="95"/>
      <c r="Q128" s="95"/>
      <c r="R128" s="95"/>
      <c r="S128" s="95"/>
      <c r="T128" s="95"/>
    </row>
    <row r="129" spans="1:20" ht="25.5" customHeight="1" x14ac:dyDescent="0.25">
      <c r="A129" s="14"/>
      <c r="B129" s="95" t="s">
        <v>397</v>
      </c>
      <c r="C129" s="95"/>
      <c r="D129" s="95"/>
      <c r="E129" s="95"/>
      <c r="F129" s="95"/>
      <c r="G129" s="95"/>
      <c r="H129" s="95"/>
      <c r="I129" s="95"/>
      <c r="J129" s="95"/>
      <c r="K129" s="95"/>
      <c r="L129" s="95"/>
      <c r="M129" s="95"/>
      <c r="N129" s="95"/>
      <c r="O129" s="95"/>
      <c r="P129" s="95"/>
      <c r="Q129" s="95"/>
      <c r="R129" s="95"/>
      <c r="S129" s="95"/>
      <c r="T129" s="95"/>
    </row>
    <row r="130" spans="1:20" x14ac:dyDescent="0.25">
      <c r="A130" s="14"/>
      <c r="B130" s="105"/>
      <c r="C130" s="105"/>
      <c r="D130" s="105"/>
      <c r="E130" s="105"/>
      <c r="F130" s="105"/>
      <c r="G130" s="105"/>
      <c r="H130" s="105"/>
      <c r="I130" s="105"/>
      <c r="J130" s="105"/>
      <c r="K130" s="105"/>
      <c r="L130" s="105"/>
      <c r="M130" s="105"/>
      <c r="N130" s="105"/>
      <c r="O130" s="105"/>
      <c r="P130" s="105"/>
      <c r="Q130" s="105"/>
      <c r="R130" s="105"/>
      <c r="S130" s="105"/>
      <c r="T130" s="105"/>
    </row>
    <row r="131" spans="1:20" x14ac:dyDescent="0.25">
      <c r="A131" s="14" t="s">
        <v>398</v>
      </c>
      <c r="B131" s="99" t="s">
        <v>398</v>
      </c>
      <c r="C131" s="99"/>
      <c r="D131" s="99"/>
      <c r="E131" s="99"/>
      <c r="F131" s="99"/>
      <c r="G131" s="99"/>
      <c r="H131" s="99"/>
      <c r="I131" s="99"/>
      <c r="J131" s="99"/>
      <c r="K131" s="99"/>
      <c r="L131" s="99"/>
      <c r="M131" s="99"/>
      <c r="N131" s="99"/>
      <c r="O131" s="99"/>
      <c r="P131" s="99"/>
      <c r="Q131" s="99"/>
      <c r="R131" s="99"/>
      <c r="S131" s="99"/>
      <c r="T131" s="99"/>
    </row>
    <row r="132" spans="1:20" ht="25.5" customHeight="1" x14ac:dyDescent="0.25">
      <c r="A132" s="14"/>
      <c r="B132" s="95" t="s">
        <v>399</v>
      </c>
      <c r="C132" s="95"/>
      <c r="D132" s="95"/>
      <c r="E132" s="95"/>
      <c r="F132" s="95"/>
      <c r="G132" s="95"/>
      <c r="H132" s="95"/>
      <c r="I132" s="95"/>
      <c r="J132" s="95"/>
      <c r="K132" s="95"/>
      <c r="L132" s="95"/>
      <c r="M132" s="95"/>
      <c r="N132" s="95"/>
      <c r="O132" s="95"/>
      <c r="P132" s="95"/>
      <c r="Q132" s="95"/>
      <c r="R132" s="95"/>
      <c r="S132" s="95"/>
      <c r="T132" s="95"/>
    </row>
    <row r="133" spans="1:20" ht="51" customHeight="1" x14ac:dyDescent="0.25">
      <c r="A133" s="14"/>
      <c r="B133" s="95" t="s">
        <v>400</v>
      </c>
      <c r="C133" s="95"/>
      <c r="D133" s="95"/>
      <c r="E133" s="95"/>
      <c r="F133" s="95"/>
      <c r="G133" s="95"/>
      <c r="H133" s="95"/>
      <c r="I133" s="95"/>
      <c r="J133" s="95"/>
      <c r="K133" s="95"/>
      <c r="L133" s="95"/>
      <c r="M133" s="95"/>
      <c r="N133" s="95"/>
      <c r="O133" s="95"/>
      <c r="P133" s="95"/>
      <c r="Q133" s="95"/>
      <c r="R133" s="95"/>
      <c r="S133" s="95"/>
      <c r="T133" s="95"/>
    </row>
    <row r="134" spans="1:20" ht="25.5" customHeight="1" x14ac:dyDescent="0.25">
      <c r="A134" s="14"/>
      <c r="B134" s="95" t="s">
        <v>401</v>
      </c>
      <c r="C134" s="95"/>
      <c r="D134" s="95"/>
      <c r="E134" s="95"/>
      <c r="F134" s="95"/>
      <c r="G134" s="95"/>
      <c r="H134" s="95"/>
      <c r="I134" s="95"/>
      <c r="J134" s="95"/>
      <c r="K134" s="95"/>
      <c r="L134" s="95"/>
      <c r="M134" s="95"/>
      <c r="N134" s="95"/>
      <c r="O134" s="95"/>
      <c r="P134" s="95"/>
      <c r="Q134" s="95"/>
      <c r="R134" s="95"/>
      <c r="S134" s="95"/>
      <c r="T134" s="95"/>
    </row>
    <row r="135" spans="1:20" ht="25.5" customHeight="1" x14ac:dyDescent="0.25">
      <c r="A135" s="14"/>
      <c r="B135" s="95" t="s">
        <v>402</v>
      </c>
      <c r="C135" s="95"/>
      <c r="D135" s="95"/>
      <c r="E135" s="95"/>
      <c r="F135" s="95"/>
      <c r="G135" s="95"/>
      <c r="H135" s="95"/>
      <c r="I135" s="95"/>
      <c r="J135" s="95"/>
      <c r="K135" s="95"/>
      <c r="L135" s="95"/>
      <c r="M135" s="95"/>
      <c r="N135" s="95"/>
      <c r="O135" s="95"/>
      <c r="P135" s="95"/>
      <c r="Q135" s="95"/>
      <c r="R135" s="95"/>
      <c r="S135" s="95"/>
      <c r="T135" s="95"/>
    </row>
    <row r="136" spans="1:20" ht="38.25" customHeight="1" x14ac:dyDescent="0.25">
      <c r="A136" s="14"/>
      <c r="B136" s="95" t="s">
        <v>403</v>
      </c>
      <c r="C136" s="95"/>
      <c r="D136" s="95"/>
      <c r="E136" s="95"/>
      <c r="F136" s="95"/>
      <c r="G136" s="95"/>
      <c r="H136" s="95"/>
      <c r="I136" s="95"/>
      <c r="J136" s="95"/>
      <c r="K136" s="95"/>
      <c r="L136" s="95"/>
      <c r="M136" s="95"/>
      <c r="N136" s="95"/>
      <c r="O136" s="95"/>
      <c r="P136" s="95"/>
      <c r="Q136" s="95"/>
      <c r="R136" s="95"/>
      <c r="S136" s="95"/>
      <c r="T136" s="95"/>
    </row>
    <row r="137" spans="1:20" ht="25.5" customHeight="1" x14ac:dyDescent="0.25">
      <c r="A137" s="14"/>
      <c r="B137" s="95" t="s">
        <v>404</v>
      </c>
      <c r="C137" s="95"/>
      <c r="D137" s="95"/>
      <c r="E137" s="95"/>
      <c r="F137" s="95"/>
      <c r="G137" s="95"/>
      <c r="H137" s="95"/>
      <c r="I137" s="95"/>
      <c r="J137" s="95"/>
      <c r="K137" s="95"/>
      <c r="L137" s="95"/>
      <c r="M137" s="95"/>
      <c r="N137" s="95"/>
      <c r="O137" s="95"/>
      <c r="P137" s="95"/>
      <c r="Q137" s="95"/>
      <c r="R137" s="95"/>
      <c r="S137" s="95"/>
      <c r="T137" s="95"/>
    </row>
    <row r="138" spans="1:20" x14ac:dyDescent="0.25">
      <c r="A138" s="14"/>
      <c r="B138" s="105"/>
      <c r="C138" s="105"/>
      <c r="D138" s="105"/>
      <c r="E138" s="105"/>
      <c r="F138" s="105"/>
      <c r="G138" s="105"/>
      <c r="H138" s="105"/>
      <c r="I138" s="105"/>
      <c r="J138" s="105"/>
      <c r="K138" s="105"/>
      <c r="L138" s="105"/>
      <c r="M138" s="105"/>
      <c r="N138" s="105"/>
      <c r="O138" s="105"/>
      <c r="P138" s="105"/>
      <c r="Q138" s="105"/>
      <c r="R138" s="105"/>
      <c r="S138" s="105"/>
      <c r="T138" s="105"/>
    </row>
    <row r="139" spans="1:20" x14ac:dyDescent="0.25">
      <c r="A139" s="14" t="s">
        <v>405</v>
      </c>
      <c r="B139" s="99" t="s">
        <v>405</v>
      </c>
      <c r="C139" s="99"/>
      <c r="D139" s="99"/>
      <c r="E139" s="99"/>
      <c r="F139" s="99"/>
      <c r="G139" s="99"/>
      <c r="H139" s="99"/>
      <c r="I139" s="99"/>
      <c r="J139" s="99"/>
      <c r="K139" s="99"/>
      <c r="L139" s="99"/>
      <c r="M139" s="99"/>
      <c r="N139" s="99"/>
      <c r="O139" s="99"/>
      <c r="P139" s="99"/>
      <c r="Q139" s="99"/>
      <c r="R139" s="99"/>
      <c r="S139" s="99"/>
      <c r="T139" s="99"/>
    </row>
    <row r="140" spans="1:20" x14ac:dyDescent="0.25">
      <c r="A140" s="14"/>
      <c r="B140" s="103" t="s">
        <v>406</v>
      </c>
      <c r="C140" s="103"/>
      <c r="D140" s="103"/>
      <c r="E140" s="103"/>
      <c r="F140" s="103"/>
      <c r="G140" s="103"/>
      <c r="H140" s="103"/>
      <c r="I140" s="103"/>
      <c r="J140" s="103"/>
      <c r="K140" s="103"/>
      <c r="L140" s="103"/>
      <c r="M140" s="103"/>
      <c r="N140" s="103"/>
      <c r="O140" s="103"/>
      <c r="P140" s="103"/>
      <c r="Q140" s="103"/>
      <c r="R140" s="103"/>
      <c r="S140" s="103"/>
      <c r="T140" s="103"/>
    </row>
    <row r="141" spans="1:20" x14ac:dyDescent="0.25">
      <c r="A141" s="14"/>
      <c r="B141" s="105"/>
      <c r="C141" s="105"/>
      <c r="D141" s="105"/>
      <c r="E141" s="105"/>
      <c r="F141" s="105"/>
      <c r="G141" s="105"/>
      <c r="H141" s="105"/>
      <c r="I141" s="105"/>
      <c r="J141" s="105"/>
      <c r="K141" s="105"/>
      <c r="L141" s="105"/>
      <c r="M141" s="105"/>
      <c r="N141" s="105"/>
      <c r="O141" s="105"/>
      <c r="P141" s="105"/>
      <c r="Q141" s="105"/>
      <c r="R141" s="105"/>
      <c r="S141" s="105"/>
      <c r="T141" s="105"/>
    </row>
    <row r="142" spans="1:20" x14ac:dyDescent="0.25">
      <c r="A142" s="14" t="s">
        <v>407</v>
      </c>
      <c r="B142" s="94" t="s">
        <v>407</v>
      </c>
      <c r="C142" s="94"/>
      <c r="D142" s="94"/>
      <c r="E142" s="94"/>
      <c r="F142" s="94"/>
      <c r="G142" s="94"/>
      <c r="H142" s="94"/>
      <c r="I142" s="94"/>
      <c r="J142" s="94"/>
      <c r="K142" s="94"/>
      <c r="L142" s="94"/>
      <c r="M142" s="94"/>
      <c r="N142" s="94"/>
      <c r="O142" s="94"/>
      <c r="P142" s="94"/>
      <c r="Q142" s="94"/>
      <c r="R142" s="94"/>
      <c r="S142" s="94"/>
      <c r="T142" s="94"/>
    </row>
    <row r="143" spans="1:20" ht="28.5" customHeight="1" x14ac:dyDescent="0.25">
      <c r="A143" s="14"/>
      <c r="B143" s="95" t="s">
        <v>408</v>
      </c>
      <c r="C143" s="95"/>
      <c r="D143" s="95"/>
      <c r="E143" s="95"/>
      <c r="F143" s="95"/>
      <c r="G143" s="95"/>
      <c r="H143" s="95"/>
      <c r="I143" s="95"/>
      <c r="J143" s="95"/>
      <c r="K143" s="95"/>
      <c r="L143" s="95"/>
      <c r="M143" s="95"/>
      <c r="N143" s="95"/>
      <c r="O143" s="95"/>
      <c r="P143" s="95"/>
      <c r="Q143" s="95"/>
      <c r="R143" s="95"/>
      <c r="S143" s="95"/>
      <c r="T143" s="95"/>
    </row>
    <row r="144" spans="1:20" x14ac:dyDescent="0.25">
      <c r="A144" s="14"/>
      <c r="B144" s="105"/>
      <c r="C144" s="105"/>
      <c r="D144" s="105"/>
      <c r="E144" s="105"/>
      <c r="F144" s="105"/>
      <c r="G144" s="105"/>
      <c r="H144" s="105"/>
      <c r="I144" s="105"/>
      <c r="J144" s="105"/>
      <c r="K144" s="105"/>
      <c r="L144" s="105"/>
      <c r="M144" s="105"/>
      <c r="N144" s="105"/>
      <c r="O144" s="105"/>
      <c r="P144" s="105"/>
      <c r="Q144" s="105"/>
      <c r="R144" s="105"/>
      <c r="S144" s="105"/>
      <c r="T144" s="105"/>
    </row>
    <row r="145" spans="1:20" x14ac:dyDescent="0.25">
      <c r="A145" s="14" t="s">
        <v>230</v>
      </c>
      <c r="B145" s="104" t="s">
        <v>409</v>
      </c>
      <c r="C145" s="104"/>
      <c r="D145" s="104"/>
      <c r="E145" s="104"/>
      <c r="F145" s="104"/>
      <c r="G145" s="104"/>
      <c r="H145" s="104"/>
      <c r="I145" s="104"/>
      <c r="J145" s="104"/>
      <c r="K145" s="104"/>
      <c r="L145" s="104"/>
      <c r="M145" s="104"/>
      <c r="N145" s="104"/>
      <c r="O145" s="104"/>
      <c r="P145" s="104"/>
      <c r="Q145" s="104"/>
      <c r="R145" s="104"/>
      <c r="S145" s="104"/>
      <c r="T145" s="104"/>
    </row>
    <row r="146" spans="1:20" x14ac:dyDescent="0.25">
      <c r="A146" s="14"/>
      <c r="B146" s="98"/>
      <c r="C146" s="98"/>
      <c r="D146" s="98"/>
      <c r="E146" s="98"/>
      <c r="F146" s="98"/>
      <c r="G146" s="98"/>
      <c r="H146" s="98"/>
      <c r="I146" s="98"/>
      <c r="J146" s="98"/>
      <c r="K146" s="98"/>
      <c r="L146" s="98"/>
      <c r="M146" s="98"/>
      <c r="N146" s="98"/>
      <c r="O146" s="98"/>
      <c r="P146" s="98"/>
      <c r="Q146" s="98"/>
      <c r="R146" s="98"/>
      <c r="S146" s="98"/>
      <c r="T146" s="98"/>
    </row>
    <row r="147" spans="1:20" x14ac:dyDescent="0.25">
      <c r="A147" s="14"/>
      <c r="B147" s="16"/>
      <c r="C147" s="4"/>
      <c r="D147" s="4"/>
      <c r="E147" s="4"/>
      <c r="F147" s="4"/>
      <c r="G147" s="4"/>
      <c r="H147" s="4"/>
      <c r="I147" s="4"/>
      <c r="J147" s="4"/>
      <c r="K147" s="4"/>
      <c r="L147" s="4"/>
      <c r="M147" s="4"/>
      <c r="N147" s="4"/>
      <c r="O147" s="4"/>
      <c r="P147" s="4"/>
      <c r="Q147" s="4"/>
      <c r="R147" s="4"/>
      <c r="S147" s="4"/>
      <c r="T147" s="4"/>
    </row>
    <row r="148" spans="1:20" x14ac:dyDescent="0.25">
      <c r="A148" s="14"/>
      <c r="B148" s="61"/>
      <c r="C148" s="4"/>
      <c r="D148" s="18"/>
      <c r="E148" s="4"/>
      <c r="F148" s="4"/>
      <c r="G148" s="4"/>
      <c r="H148" s="4"/>
      <c r="I148" s="4"/>
      <c r="J148" s="4"/>
      <c r="K148" s="4"/>
      <c r="L148" s="4"/>
      <c r="M148" s="18"/>
      <c r="N148" s="4"/>
      <c r="O148" s="4"/>
      <c r="P148" s="62" t="s">
        <v>410</v>
      </c>
      <c r="Q148" s="4"/>
      <c r="R148" s="4"/>
      <c r="S148" s="4"/>
      <c r="T148" s="4"/>
    </row>
    <row r="149" spans="1:20" ht="15.75" thickBot="1" x14ac:dyDescent="0.3">
      <c r="A149" s="14"/>
      <c r="B149" s="63"/>
      <c r="C149" s="59"/>
      <c r="D149" s="92" t="s">
        <v>411</v>
      </c>
      <c r="E149" s="92"/>
      <c r="F149" s="92"/>
      <c r="G149" s="92"/>
      <c r="H149" s="92"/>
      <c r="I149" s="92"/>
      <c r="J149" s="92"/>
      <c r="K149" s="92"/>
      <c r="L149" s="92"/>
      <c r="M149" s="92"/>
      <c r="N149" s="92"/>
      <c r="O149" s="64"/>
      <c r="P149" s="92" t="s">
        <v>412</v>
      </c>
      <c r="Q149" s="92"/>
      <c r="R149" s="59"/>
      <c r="S149" s="92" t="s">
        <v>413</v>
      </c>
      <c r="T149" s="92"/>
    </row>
    <row r="150" spans="1:20" ht="23.25" thickBot="1" x14ac:dyDescent="0.3">
      <c r="A150" s="14"/>
      <c r="B150" s="66" t="s">
        <v>310</v>
      </c>
      <c r="C150" s="59"/>
      <c r="D150" s="93" t="s">
        <v>414</v>
      </c>
      <c r="E150" s="93"/>
      <c r="F150" s="39"/>
      <c r="G150" s="68"/>
      <c r="H150" s="67" t="s">
        <v>415</v>
      </c>
      <c r="I150" s="39"/>
      <c r="J150" s="68"/>
      <c r="K150" s="67" t="s">
        <v>416</v>
      </c>
      <c r="L150" s="70"/>
      <c r="M150" s="93" t="s">
        <v>232</v>
      </c>
      <c r="N150" s="93"/>
      <c r="O150" s="39"/>
      <c r="P150" s="93" t="s">
        <v>414</v>
      </c>
      <c r="Q150" s="93"/>
      <c r="R150" s="59"/>
      <c r="S150" s="93" t="s">
        <v>414</v>
      </c>
      <c r="T150" s="93"/>
    </row>
    <row r="151" spans="1:20" x14ac:dyDescent="0.25">
      <c r="A151" s="14"/>
      <c r="B151" s="71" t="s">
        <v>417</v>
      </c>
      <c r="C151" s="59"/>
      <c r="D151" s="72" t="s">
        <v>312</v>
      </c>
      <c r="E151" s="73">
        <v>-4265</v>
      </c>
      <c r="F151" s="57"/>
      <c r="G151" s="72" t="s">
        <v>312</v>
      </c>
      <c r="H151" s="75" t="s">
        <v>418</v>
      </c>
      <c r="I151" s="57"/>
      <c r="J151" s="72" t="s">
        <v>312</v>
      </c>
      <c r="K151" s="76">
        <v>-625</v>
      </c>
      <c r="L151" s="18"/>
      <c r="M151" s="72" t="s">
        <v>312</v>
      </c>
      <c r="N151" s="73">
        <v>-4890</v>
      </c>
      <c r="O151" s="18"/>
      <c r="P151" s="72" t="s">
        <v>312</v>
      </c>
      <c r="Q151" s="76">
        <v>-644</v>
      </c>
      <c r="R151" s="59"/>
      <c r="S151" s="72" t="s">
        <v>312</v>
      </c>
      <c r="T151" s="77"/>
    </row>
    <row r="152" spans="1:20" x14ac:dyDescent="0.25">
      <c r="A152" s="14"/>
      <c r="B152" s="63" t="s">
        <v>134</v>
      </c>
      <c r="C152" s="59"/>
      <c r="D152" s="18"/>
      <c r="E152" s="78">
        <v>-7199</v>
      </c>
      <c r="F152" s="57"/>
      <c r="G152" s="18"/>
      <c r="H152" s="79" t="s">
        <v>418</v>
      </c>
      <c r="I152" s="57"/>
      <c r="J152" s="18"/>
      <c r="K152" s="80">
        <v>-333</v>
      </c>
      <c r="L152" s="18"/>
      <c r="M152" s="18"/>
      <c r="N152" s="78">
        <v>-7532</v>
      </c>
      <c r="O152" s="18"/>
      <c r="P152" s="18"/>
      <c r="Q152" s="80">
        <v>-683</v>
      </c>
      <c r="R152" s="59"/>
      <c r="S152" s="18"/>
      <c r="T152" s="78">
        <v>-8215</v>
      </c>
    </row>
    <row r="153" spans="1:20" ht="35.25" thickBot="1" x14ac:dyDescent="0.3">
      <c r="A153" s="14"/>
      <c r="B153" s="63" t="s">
        <v>419</v>
      </c>
      <c r="C153" s="59"/>
      <c r="D153" s="48"/>
      <c r="E153" s="81" t="s">
        <v>418</v>
      </c>
      <c r="F153" s="57"/>
      <c r="G153" s="48"/>
      <c r="H153" s="81" t="s">
        <v>418</v>
      </c>
      <c r="I153" s="57"/>
      <c r="J153" s="48"/>
      <c r="K153" s="82" t="s">
        <v>420</v>
      </c>
      <c r="L153" s="18"/>
      <c r="M153" s="48"/>
      <c r="N153" s="82" t="s">
        <v>420</v>
      </c>
      <c r="O153" s="18"/>
      <c r="P153" s="48"/>
      <c r="Q153" s="81" t="s">
        <v>418</v>
      </c>
      <c r="R153" s="59"/>
      <c r="S153" s="48"/>
      <c r="T153" s="81" t="s">
        <v>418</v>
      </c>
    </row>
    <row r="154" spans="1:20" ht="15.75" thickBot="1" x14ac:dyDescent="0.3">
      <c r="A154" s="14"/>
      <c r="B154" s="63" t="s">
        <v>421</v>
      </c>
      <c r="C154" s="59"/>
      <c r="D154" s="83" t="s">
        <v>312</v>
      </c>
      <c r="E154" s="84">
        <v>-11464</v>
      </c>
      <c r="F154" s="57"/>
      <c r="G154" s="83" t="s">
        <v>312</v>
      </c>
      <c r="H154" s="85" t="s">
        <v>418</v>
      </c>
      <c r="I154" s="57"/>
      <c r="J154" s="83" t="s">
        <v>312</v>
      </c>
      <c r="K154" s="85" t="s">
        <v>418</v>
      </c>
      <c r="L154" s="18"/>
      <c r="M154" s="83" t="s">
        <v>312</v>
      </c>
      <c r="N154" s="84">
        <v>-11464</v>
      </c>
      <c r="O154" s="18"/>
      <c r="P154" s="83" t="s">
        <v>312</v>
      </c>
      <c r="Q154" s="84">
        <v>-1327</v>
      </c>
      <c r="R154" s="59"/>
      <c r="S154" s="83" t="s">
        <v>312</v>
      </c>
      <c r="T154" s="84">
        <v>-8215</v>
      </c>
    </row>
    <row r="155" spans="1:20" ht="15.75" thickBot="1" x14ac:dyDescent="0.3">
      <c r="A155" s="14"/>
      <c r="B155" s="63" t="s">
        <v>134</v>
      </c>
      <c r="C155" s="59"/>
      <c r="D155" s="68"/>
      <c r="E155" s="84">
        <v>-14929</v>
      </c>
      <c r="F155" s="57"/>
      <c r="G155" s="68"/>
      <c r="H155" s="85" t="s">
        <v>418</v>
      </c>
      <c r="I155" s="57"/>
      <c r="J155" s="68"/>
      <c r="K155" s="85" t="s">
        <v>418</v>
      </c>
      <c r="L155" s="18"/>
      <c r="M155" s="68"/>
      <c r="N155" s="84">
        <v>-14929</v>
      </c>
      <c r="O155" s="18"/>
      <c r="P155" s="68"/>
      <c r="Q155" s="84">
        <v>-1313</v>
      </c>
      <c r="R155" s="59"/>
      <c r="S155" s="68"/>
      <c r="T155" s="84">
        <v>-16242</v>
      </c>
    </row>
    <row r="156" spans="1:20" ht="15.75" thickBot="1" x14ac:dyDescent="0.3">
      <c r="A156" s="14"/>
      <c r="B156" s="63" t="s">
        <v>422</v>
      </c>
      <c r="C156" s="59"/>
      <c r="D156" s="83" t="s">
        <v>312</v>
      </c>
      <c r="E156" s="84">
        <v>-26393</v>
      </c>
      <c r="F156" s="57"/>
      <c r="G156" s="83" t="s">
        <v>312</v>
      </c>
      <c r="H156" s="85" t="s">
        <v>418</v>
      </c>
      <c r="I156" s="59"/>
      <c r="J156" s="83" t="s">
        <v>312</v>
      </c>
      <c r="K156" s="85" t="s">
        <v>418</v>
      </c>
      <c r="L156" s="59"/>
      <c r="M156" s="83" t="s">
        <v>312</v>
      </c>
      <c r="N156" s="84">
        <v>-26393</v>
      </c>
      <c r="O156" s="59"/>
      <c r="P156" s="83" t="s">
        <v>312</v>
      </c>
      <c r="Q156" s="84">
        <v>-2640</v>
      </c>
      <c r="R156" s="59"/>
      <c r="S156" s="83" t="s">
        <v>312</v>
      </c>
      <c r="T156" s="84">
        <v>-16242</v>
      </c>
    </row>
    <row r="157" spans="1:20" ht="15.75" thickBot="1" x14ac:dyDescent="0.3">
      <c r="A157" s="14"/>
      <c r="B157" s="63" t="s">
        <v>134</v>
      </c>
      <c r="C157" s="59"/>
      <c r="D157" s="68"/>
      <c r="E157" s="84">
        <v>-12206</v>
      </c>
      <c r="F157" s="57"/>
      <c r="G157" s="68"/>
      <c r="H157" s="86">
        <v>-91</v>
      </c>
      <c r="I157" s="57"/>
      <c r="J157" s="68"/>
      <c r="K157" s="85" t="s">
        <v>418</v>
      </c>
      <c r="L157" s="18"/>
      <c r="M157" s="68"/>
      <c r="N157" s="84">
        <v>-12297</v>
      </c>
      <c r="O157" s="18"/>
      <c r="P157" s="68"/>
      <c r="Q157" s="84">
        <v>-1308</v>
      </c>
      <c r="R157" s="59"/>
      <c r="S157" s="68"/>
      <c r="T157" s="84">
        <v>-13605</v>
      </c>
    </row>
    <row r="158" spans="1:20" ht="15.75" thickBot="1" x14ac:dyDescent="0.3">
      <c r="A158" s="14"/>
      <c r="B158" s="63" t="s">
        <v>423</v>
      </c>
      <c r="C158" s="59"/>
      <c r="D158" s="87" t="s">
        <v>312</v>
      </c>
      <c r="E158" s="88">
        <v>-38599</v>
      </c>
      <c r="F158" s="57"/>
      <c r="G158" s="87" t="s">
        <v>312</v>
      </c>
      <c r="H158" s="89">
        <v>-91</v>
      </c>
      <c r="I158" s="59"/>
      <c r="J158" s="87" t="s">
        <v>312</v>
      </c>
      <c r="K158" s="90" t="s">
        <v>418</v>
      </c>
      <c r="L158" s="59"/>
      <c r="M158" s="87" t="s">
        <v>312</v>
      </c>
      <c r="N158" s="88">
        <v>-38690</v>
      </c>
      <c r="O158" s="59"/>
      <c r="P158" s="87" t="s">
        <v>312</v>
      </c>
      <c r="Q158" s="88">
        <v>-3948</v>
      </c>
      <c r="R158" s="59"/>
      <c r="S158" s="87" t="s">
        <v>312</v>
      </c>
      <c r="T158" s="88">
        <v>-13605</v>
      </c>
    </row>
    <row r="159" spans="1:20" ht="15.75" thickTop="1" x14ac:dyDescent="0.25">
      <c r="A159" s="14"/>
      <c r="B159" s="63"/>
      <c r="C159" s="59"/>
      <c r="D159" s="53"/>
      <c r="E159" s="91"/>
      <c r="F159" s="57"/>
      <c r="G159" s="91"/>
      <c r="H159" s="91"/>
      <c r="I159" s="57"/>
      <c r="J159" s="53"/>
      <c r="K159" s="91"/>
      <c r="L159" s="18"/>
      <c r="M159" s="53"/>
      <c r="N159" s="91"/>
      <c r="O159" s="18"/>
      <c r="P159" s="53"/>
      <c r="Q159" s="91"/>
      <c r="R159" s="59"/>
      <c r="S159" s="53"/>
      <c r="T159" s="91"/>
    </row>
    <row r="160" spans="1:20" x14ac:dyDescent="0.25">
      <c r="A160" s="14"/>
      <c r="B160" s="97"/>
      <c r="C160" s="97"/>
      <c r="D160" s="97"/>
      <c r="E160" s="97"/>
      <c r="F160" s="97"/>
      <c r="G160" s="97"/>
      <c r="H160" s="97"/>
      <c r="I160" s="97"/>
      <c r="J160" s="97"/>
      <c r="K160" s="97"/>
      <c r="L160" s="97"/>
      <c r="M160" s="97"/>
      <c r="N160" s="97"/>
      <c r="O160" s="97"/>
      <c r="P160" s="97"/>
      <c r="Q160" s="97"/>
      <c r="R160" s="97"/>
      <c r="S160" s="97"/>
      <c r="T160" s="97"/>
    </row>
    <row r="161" spans="1:20" x14ac:dyDescent="0.25">
      <c r="A161" s="14"/>
      <c r="B161" s="105"/>
      <c r="C161" s="105"/>
      <c r="D161" s="105"/>
      <c r="E161" s="105"/>
      <c r="F161" s="105"/>
      <c r="G161" s="105"/>
      <c r="H161" s="105"/>
      <c r="I161" s="105"/>
      <c r="J161" s="105"/>
      <c r="K161" s="105"/>
      <c r="L161" s="105"/>
      <c r="M161" s="105"/>
      <c r="N161" s="105"/>
      <c r="O161" s="105"/>
      <c r="P161" s="105"/>
      <c r="Q161" s="105"/>
      <c r="R161" s="105"/>
      <c r="S161" s="105"/>
      <c r="T161" s="105"/>
    </row>
    <row r="162" spans="1:20" x14ac:dyDescent="0.25">
      <c r="A162" s="14" t="s">
        <v>424</v>
      </c>
      <c r="B162" s="94" t="s">
        <v>424</v>
      </c>
      <c r="C162" s="94"/>
      <c r="D162" s="94"/>
      <c r="E162" s="94"/>
      <c r="F162" s="94"/>
      <c r="G162" s="94"/>
      <c r="H162" s="94"/>
      <c r="I162" s="94"/>
      <c r="J162" s="94"/>
      <c r="K162" s="94"/>
      <c r="L162" s="94"/>
      <c r="M162" s="94"/>
      <c r="N162" s="94"/>
      <c r="O162" s="94"/>
      <c r="P162" s="94"/>
      <c r="Q162" s="94"/>
      <c r="R162" s="94"/>
      <c r="S162" s="94"/>
      <c r="T162" s="94"/>
    </row>
    <row r="163" spans="1:20" ht="25.5" customHeight="1" x14ac:dyDescent="0.25">
      <c r="A163" s="14"/>
      <c r="B163" s="95" t="s">
        <v>425</v>
      </c>
      <c r="C163" s="95"/>
      <c r="D163" s="95"/>
      <c r="E163" s="95"/>
      <c r="F163" s="95"/>
      <c r="G163" s="95"/>
      <c r="H163" s="95"/>
      <c r="I163" s="95"/>
      <c r="J163" s="95"/>
      <c r="K163" s="95"/>
      <c r="L163" s="95"/>
      <c r="M163" s="95"/>
      <c r="N163" s="95"/>
      <c r="O163" s="95"/>
      <c r="P163" s="95"/>
      <c r="Q163" s="95"/>
      <c r="R163" s="95"/>
      <c r="S163" s="95"/>
      <c r="T163" s="95"/>
    </row>
    <row r="164" spans="1:20" ht="25.5" customHeight="1" x14ac:dyDescent="0.25">
      <c r="A164" s="14"/>
      <c r="B164" s="95" t="s">
        <v>426</v>
      </c>
      <c r="C164" s="95"/>
      <c r="D164" s="95"/>
      <c r="E164" s="95"/>
      <c r="F164" s="95"/>
      <c r="G164" s="95"/>
      <c r="H164" s="95"/>
      <c r="I164" s="95"/>
      <c r="J164" s="95"/>
      <c r="K164" s="95"/>
      <c r="L164" s="95"/>
      <c r="M164" s="95"/>
      <c r="N164" s="95"/>
      <c r="O164" s="95"/>
      <c r="P164" s="95"/>
      <c r="Q164" s="95"/>
      <c r="R164" s="95"/>
      <c r="S164" s="95"/>
      <c r="T164" s="95"/>
    </row>
    <row r="165" spans="1:20" x14ac:dyDescent="0.25">
      <c r="A165" s="14"/>
      <c r="B165" s="105"/>
      <c r="C165" s="105"/>
      <c r="D165" s="105"/>
      <c r="E165" s="105"/>
      <c r="F165" s="105"/>
      <c r="G165" s="105"/>
      <c r="H165" s="105"/>
      <c r="I165" s="105"/>
      <c r="J165" s="105"/>
      <c r="K165" s="105"/>
      <c r="L165" s="105"/>
      <c r="M165" s="105"/>
      <c r="N165" s="105"/>
      <c r="O165" s="105"/>
      <c r="P165" s="105"/>
      <c r="Q165" s="105"/>
      <c r="R165" s="105"/>
      <c r="S165" s="105"/>
      <c r="T165" s="105"/>
    </row>
    <row r="166" spans="1:20" x14ac:dyDescent="0.25">
      <c r="A166" s="14" t="s">
        <v>2118</v>
      </c>
      <c r="B166" s="99" t="s">
        <v>427</v>
      </c>
      <c r="C166" s="99"/>
      <c r="D166" s="99"/>
      <c r="E166" s="99"/>
      <c r="F166" s="99"/>
      <c r="G166" s="99"/>
      <c r="H166" s="99"/>
      <c r="I166" s="99"/>
      <c r="J166" s="99"/>
      <c r="K166" s="99"/>
      <c r="L166" s="99"/>
      <c r="M166" s="99"/>
      <c r="N166" s="99"/>
      <c r="O166" s="99"/>
      <c r="P166" s="99"/>
      <c r="Q166" s="99"/>
      <c r="R166" s="99"/>
      <c r="S166" s="99"/>
      <c r="T166" s="99"/>
    </row>
    <row r="167" spans="1:20" ht="89.25" customHeight="1" x14ac:dyDescent="0.25">
      <c r="A167" s="14"/>
      <c r="B167" s="95" t="s">
        <v>428</v>
      </c>
      <c r="C167" s="95"/>
      <c r="D167" s="95"/>
      <c r="E167" s="95"/>
      <c r="F167" s="95"/>
      <c r="G167" s="95"/>
      <c r="H167" s="95"/>
      <c r="I167" s="95"/>
      <c r="J167" s="95"/>
      <c r="K167" s="95"/>
      <c r="L167" s="95"/>
      <c r="M167" s="95"/>
      <c r="N167" s="95"/>
      <c r="O167" s="95"/>
      <c r="P167" s="95"/>
      <c r="Q167" s="95"/>
      <c r="R167" s="95"/>
      <c r="S167" s="95"/>
      <c r="T167" s="95"/>
    </row>
    <row r="168" spans="1:20" x14ac:dyDescent="0.25">
      <c r="A168" s="14"/>
      <c r="B168" s="100" t="s">
        <v>429</v>
      </c>
      <c r="C168" s="100"/>
      <c r="D168" s="100"/>
      <c r="E168" s="100"/>
      <c r="F168" s="100"/>
      <c r="G168" s="100"/>
      <c r="H168" s="100"/>
      <c r="I168" s="100"/>
      <c r="J168" s="100"/>
      <c r="K168" s="100"/>
      <c r="L168" s="100"/>
      <c r="M168" s="100"/>
      <c r="N168" s="100"/>
      <c r="O168" s="100"/>
      <c r="P168" s="100"/>
      <c r="Q168" s="100"/>
      <c r="R168" s="100"/>
      <c r="S168" s="100"/>
      <c r="T168" s="100"/>
    </row>
    <row r="169" spans="1:20" ht="25.5" customHeight="1" x14ac:dyDescent="0.25">
      <c r="A169" s="14"/>
      <c r="B169" s="95" t="s">
        <v>430</v>
      </c>
      <c r="C169" s="95"/>
      <c r="D169" s="95"/>
      <c r="E169" s="95"/>
      <c r="F169" s="95"/>
      <c r="G169" s="95"/>
      <c r="H169" s="95"/>
      <c r="I169" s="95"/>
      <c r="J169" s="95"/>
      <c r="K169" s="95"/>
      <c r="L169" s="95"/>
      <c r="M169" s="95"/>
      <c r="N169" s="95"/>
      <c r="O169" s="95"/>
      <c r="P169" s="95"/>
      <c r="Q169" s="95"/>
      <c r="R169" s="95"/>
      <c r="S169" s="95"/>
      <c r="T169" s="95"/>
    </row>
    <row r="170" spans="1:20" x14ac:dyDescent="0.25">
      <c r="A170" s="14"/>
      <c r="B170" s="95" t="s">
        <v>431</v>
      </c>
      <c r="C170" s="95"/>
      <c r="D170" s="95"/>
      <c r="E170" s="95"/>
      <c r="F170" s="95"/>
      <c r="G170" s="95"/>
      <c r="H170" s="95"/>
      <c r="I170" s="95"/>
      <c r="J170" s="95"/>
      <c r="K170" s="95"/>
      <c r="L170" s="95"/>
      <c r="M170" s="95"/>
      <c r="N170" s="95"/>
      <c r="O170" s="95"/>
      <c r="P170" s="95"/>
      <c r="Q170" s="95"/>
      <c r="R170" s="95"/>
      <c r="S170" s="95"/>
      <c r="T170" s="95"/>
    </row>
    <row r="171" spans="1:20" ht="25.5" customHeight="1" x14ac:dyDescent="0.25">
      <c r="A171" s="14"/>
      <c r="B171" s="95" t="s">
        <v>432</v>
      </c>
      <c r="C171" s="95"/>
      <c r="D171" s="95"/>
      <c r="E171" s="95"/>
      <c r="F171" s="95"/>
      <c r="G171" s="95"/>
      <c r="H171" s="95"/>
      <c r="I171" s="95"/>
      <c r="J171" s="95"/>
      <c r="K171" s="95"/>
      <c r="L171" s="95"/>
      <c r="M171" s="95"/>
      <c r="N171" s="95"/>
      <c r="O171" s="95"/>
      <c r="P171" s="95"/>
      <c r="Q171" s="95"/>
      <c r="R171" s="95"/>
      <c r="S171" s="95"/>
      <c r="T171" s="95"/>
    </row>
    <row r="172" spans="1:20" ht="25.5" customHeight="1" x14ac:dyDescent="0.25">
      <c r="A172" s="14"/>
      <c r="B172" s="95" t="s">
        <v>433</v>
      </c>
      <c r="C172" s="95"/>
      <c r="D172" s="95"/>
      <c r="E172" s="95"/>
      <c r="F172" s="95"/>
      <c r="G172" s="95"/>
      <c r="H172" s="95"/>
      <c r="I172" s="95"/>
      <c r="J172" s="95"/>
      <c r="K172" s="95"/>
      <c r="L172" s="95"/>
      <c r="M172" s="95"/>
      <c r="N172" s="95"/>
      <c r="O172" s="95"/>
      <c r="P172" s="95"/>
      <c r="Q172" s="95"/>
      <c r="R172" s="95"/>
      <c r="S172" s="95"/>
      <c r="T172" s="95"/>
    </row>
    <row r="173" spans="1:20" x14ac:dyDescent="0.25">
      <c r="A173" s="14"/>
      <c r="B173" s="100" t="s">
        <v>434</v>
      </c>
      <c r="C173" s="100"/>
      <c r="D173" s="100"/>
      <c r="E173" s="100"/>
      <c r="F173" s="100"/>
      <c r="G173" s="100"/>
      <c r="H173" s="100"/>
      <c r="I173" s="100"/>
      <c r="J173" s="100"/>
      <c r="K173" s="100"/>
      <c r="L173" s="100"/>
      <c r="M173" s="100"/>
      <c r="N173" s="100"/>
      <c r="O173" s="100"/>
      <c r="P173" s="100"/>
      <c r="Q173" s="100"/>
      <c r="R173" s="100"/>
      <c r="S173" s="100"/>
      <c r="T173" s="100"/>
    </row>
    <row r="174" spans="1:20" ht="25.5" customHeight="1" x14ac:dyDescent="0.25">
      <c r="A174" s="14"/>
      <c r="B174" s="95" t="s">
        <v>435</v>
      </c>
      <c r="C174" s="95"/>
      <c r="D174" s="95"/>
      <c r="E174" s="95"/>
      <c r="F174" s="95"/>
      <c r="G174" s="95"/>
      <c r="H174" s="95"/>
      <c r="I174" s="95"/>
      <c r="J174" s="95"/>
      <c r="K174" s="95"/>
      <c r="L174" s="95"/>
      <c r="M174" s="95"/>
      <c r="N174" s="95"/>
      <c r="O174" s="95"/>
      <c r="P174" s="95"/>
      <c r="Q174" s="95"/>
      <c r="R174" s="95"/>
      <c r="S174" s="95"/>
      <c r="T174" s="95"/>
    </row>
    <row r="175" spans="1:20" x14ac:dyDescent="0.25">
      <c r="A175" s="14"/>
      <c r="B175" s="105"/>
      <c r="C175" s="105"/>
      <c r="D175" s="105"/>
      <c r="E175" s="105"/>
      <c r="F175" s="105"/>
      <c r="G175" s="105"/>
      <c r="H175" s="105"/>
      <c r="I175" s="105"/>
      <c r="J175" s="105"/>
      <c r="K175" s="105"/>
      <c r="L175" s="105"/>
      <c r="M175" s="105"/>
      <c r="N175" s="105"/>
      <c r="O175" s="105"/>
      <c r="P175" s="105"/>
      <c r="Q175" s="105"/>
      <c r="R175" s="105"/>
      <c r="S175" s="105"/>
      <c r="T175" s="105"/>
    </row>
    <row r="176" spans="1:20" x14ac:dyDescent="0.25">
      <c r="A176" s="14" t="s">
        <v>436</v>
      </c>
      <c r="B176" s="94" t="s">
        <v>436</v>
      </c>
      <c r="C176" s="94"/>
      <c r="D176" s="94"/>
      <c r="E176" s="94"/>
      <c r="F176" s="94"/>
      <c r="G176" s="94"/>
      <c r="H176" s="94"/>
      <c r="I176" s="94"/>
      <c r="J176" s="94"/>
      <c r="K176" s="94"/>
      <c r="L176" s="94"/>
      <c r="M176" s="94"/>
      <c r="N176" s="94"/>
      <c r="O176" s="94"/>
      <c r="P176" s="94"/>
      <c r="Q176" s="94"/>
      <c r="R176" s="94"/>
      <c r="S176" s="94"/>
      <c r="T176" s="94"/>
    </row>
    <row r="177" spans="1:20" x14ac:dyDescent="0.25">
      <c r="A177" s="14"/>
      <c r="B177" s="95" t="s">
        <v>437</v>
      </c>
      <c r="C177" s="95"/>
      <c r="D177" s="95"/>
      <c r="E177" s="95"/>
      <c r="F177" s="95"/>
      <c r="G177" s="95"/>
      <c r="H177" s="95"/>
      <c r="I177" s="95"/>
      <c r="J177" s="95"/>
      <c r="K177" s="95"/>
      <c r="L177" s="95"/>
      <c r="M177" s="95"/>
      <c r="N177" s="95"/>
      <c r="O177" s="95"/>
      <c r="P177" s="95"/>
      <c r="Q177" s="95"/>
      <c r="R177" s="95"/>
      <c r="S177" s="95"/>
      <c r="T177" s="95"/>
    </row>
    <row r="178" spans="1:20" x14ac:dyDescent="0.25">
      <c r="A178" s="14"/>
      <c r="B178" s="95" t="s">
        <v>438</v>
      </c>
      <c r="C178" s="95"/>
      <c r="D178" s="95"/>
      <c r="E178" s="95"/>
      <c r="F178" s="95"/>
      <c r="G178" s="95"/>
      <c r="H178" s="95"/>
      <c r="I178" s="95"/>
      <c r="J178" s="95"/>
      <c r="K178" s="95"/>
      <c r="L178" s="95"/>
      <c r="M178" s="95"/>
      <c r="N178" s="95"/>
      <c r="O178" s="95"/>
      <c r="P178" s="95"/>
      <c r="Q178" s="95"/>
      <c r="R178" s="95"/>
      <c r="S178" s="95"/>
      <c r="T178" s="95"/>
    </row>
    <row r="179" spans="1:20" x14ac:dyDescent="0.25">
      <c r="A179" s="14"/>
      <c r="B179" s="105"/>
      <c r="C179" s="105"/>
      <c r="D179" s="105"/>
      <c r="E179" s="105"/>
      <c r="F179" s="105"/>
      <c r="G179" s="105"/>
      <c r="H179" s="105"/>
      <c r="I179" s="105"/>
      <c r="J179" s="105"/>
      <c r="K179" s="105"/>
      <c r="L179" s="105"/>
      <c r="M179" s="105"/>
      <c r="N179" s="105"/>
      <c r="O179" s="105"/>
      <c r="P179" s="105"/>
      <c r="Q179" s="105"/>
      <c r="R179" s="105"/>
      <c r="S179" s="105"/>
      <c r="T179" s="105"/>
    </row>
    <row r="180" spans="1:20" x14ac:dyDescent="0.25">
      <c r="A180" s="14" t="s">
        <v>439</v>
      </c>
      <c r="B180" s="94" t="s">
        <v>439</v>
      </c>
      <c r="C180" s="94"/>
      <c r="D180" s="94"/>
      <c r="E180" s="94"/>
      <c r="F180" s="94"/>
      <c r="G180" s="94"/>
      <c r="H180" s="94"/>
      <c r="I180" s="94"/>
      <c r="J180" s="94"/>
      <c r="K180" s="94"/>
      <c r="L180" s="94"/>
      <c r="M180" s="94"/>
      <c r="N180" s="94"/>
      <c r="O180" s="94"/>
      <c r="P180" s="94"/>
      <c r="Q180" s="94"/>
      <c r="R180" s="94"/>
      <c r="S180" s="94"/>
      <c r="T180" s="94"/>
    </row>
    <row r="181" spans="1:20" ht="25.5" customHeight="1" x14ac:dyDescent="0.25">
      <c r="A181" s="14"/>
      <c r="B181" s="97" t="s">
        <v>2119</v>
      </c>
      <c r="C181" s="97"/>
      <c r="D181" s="97"/>
      <c r="E181" s="97"/>
      <c r="F181" s="97"/>
      <c r="G181" s="97"/>
      <c r="H181" s="97"/>
      <c r="I181" s="97"/>
      <c r="J181" s="97"/>
      <c r="K181" s="97"/>
      <c r="L181" s="97"/>
      <c r="M181" s="97"/>
      <c r="N181" s="97"/>
      <c r="O181" s="97"/>
      <c r="P181" s="97"/>
      <c r="Q181" s="97"/>
      <c r="R181" s="97"/>
      <c r="S181" s="97"/>
      <c r="T181" s="97"/>
    </row>
    <row r="182" spans="1:20" x14ac:dyDescent="0.25">
      <c r="A182" s="14"/>
      <c r="B182" s="105"/>
      <c r="C182" s="105"/>
      <c r="D182" s="105"/>
      <c r="E182" s="105"/>
      <c r="F182" s="105"/>
      <c r="G182" s="105"/>
      <c r="H182" s="105"/>
      <c r="I182" s="105"/>
      <c r="J182" s="105"/>
      <c r="K182" s="105"/>
      <c r="L182" s="105"/>
      <c r="M182" s="105"/>
      <c r="N182" s="105"/>
      <c r="O182" s="105"/>
      <c r="P182" s="105"/>
      <c r="Q182" s="105"/>
      <c r="R182" s="105"/>
      <c r="S182" s="105"/>
      <c r="T182" s="105"/>
    </row>
  </sheetData>
  <mergeCells count="190">
    <mergeCell ref="A180:A182"/>
    <mergeCell ref="B180:T180"/>
    <mergeCell ref="B181:T181"/>
    <mergeCell ref="B182:T182"/>
    <mergeCell ref="B175:T175"/>
    <mergeCell ref="A176:A179"/>
    <mergeCell ref="B176:T176"/>
    <mergeCell ref="B177:T177"/>
    <mergeCell ref="B178:T178"/>
    <mergeCell ref="B179:T179"/>
    <mergeCell ref="A166:A175"/>
    <mergeCell ref="B166:T166"/>
    <mergeCell ref="B167:T167"/>
    <mergeCell ref="B168:T168"/>
    <mergeCell ref="B169:T169"/>
    <mergeCell ref="B170:T170"/>
    <mergeCell ref="B171:T171"/>
    <mergeCell ref="B172:T172"/>
    <mergeCell ref="B173:T173"/>
    <mergeCell ref="B174:T174"/>
    <mergeCell ref="A145:A161"/>
    <mergeCell ref="B145:T145"/>
    <mergeCell ref="B146:T146"/>
    <mergeCell ref="B160:T160"/>
    <mergeCell ref="B161:T161"/>
    <mergeCell ref="A162:A165"/>
    <mergeCell ref="B162:T162"/>
    <mergeCell ref="B163:T163"/>
    <mergeCell ref="B164:T164"/>
    <mergeCell ref="B165:T165"/>
    <mergeCell ref="A139:A141"/>
    <mergeCell ref="B139:T139"/>
    <mergeCell ref="B140:T140"/>
    <mergeCell ref="B141:T141"/>
    <mergeCell ref="A142:A144"/>
    <mergeCell ref="B142:T142"/>
    <mergeCell ref="B143:T143"/>
    <mergeCell ref="B144:T144"/>
    <mergeCell ref="A131:A138"/>
    <mergeCell ref="B131:T131"/>
    <mergeCell ref="B132:T132"/>
    <mergeCell ref="B133:T133"/>
    <mergeCell ref="B134:T134"/>
    <mergeCell ref="B135:T135"/>
    <mergeCell ref="B136:T136"/>
    <mergeCell ref="B137:T137"/>
    <mergeCell ref="B138:T138"/>
    <mergeCell ref="A117:A130"/>
    <mergeCell ref="B117:T117"/>
    <mergeCell ref="B118:T118"/>
    <mergeCell ref="B119:T119"/>
    <mergeCell ref="B120:T120"/>
    <mergeCell ref="B128:T128"/>
    <mergeCell ref="B129:T129"/>
    <mergeCell ref="B130:T130"/>
    <mergeCell ref="A100:A102"/>
    <mergeCell ref="B100:T100"/>
    <mergeCell ref="B101:T101"/>
    <mergeCell ref="B102:T102"/>
    <mergeCell ref="A103:A116"/>
    <mergeCell ref="B103:T103"/>
    <mergeCell ref="B104:T104"/>
    <mergeCell ref="B105:T105"/>
    <mergeCell ref="B114:T114"/>
    <mergeCell ref="B115:T115"/>
    <mergeCell ref="B93:T93"/>
    <mergeCell ref="A94:A96"/>
    <mergeCell ref="B94:T94"/>
    <mergeCell ref="B95:T95"/>
    <mergeCell ref="B96:T96"/>
    <mergeCell ref="A97:A99"/>
    <mergeCell ref="B97:T97"/>
    <mergeCell ref="B98:T98"/>
    <mergeCell ref="B99:T99"/>
    <mergeCell ref="A85:A87"/>
    <mergeCell ref="B85:T85"/>
    <mergeCell ref="B86:T86"/>
    <mergeCell ref="B87:T87"/>
    <mergeCell ref="A88:A93"/>
    <mergeCell ref="B88:T88"/>
    <mergeCell ref="B89:T89"/>
    <mergeCell ref="B90:T90"/>
    <mergeCell ref="B91:T91"/>
    <mergeCell ref="B92:T92"/>
    <mergeCell ref="A80:A84"/>
    <mergeCell ref="B80:T80"/>
    <mergeCell ref="B81:T81"/>
    <mergeCell ref="B82:T82"/>
    <mergeCell ref="B83:T83"/>
    <mergeCell ref="B84:T84"/>
    <mergeCell ref="B74:T74"/>
    <mergeCell ref="B75:T75"/>
    <mergeCell ref="B76:T76"/>
    <mergeCell ref="B77:T77"/>
    <mergeCell ref="B78:T78"/>
    <mergeCell ref="B79:T79"/>
    <mergeCell ref="B62:T62"/>
    <mergeCell ref="B63:T63"/>
    <mergeCell ref="B64:T64"/>
    <mergeCell ref="B65:T65"/>
    <mergeCell ref="B66:T66"/>
    <mergeCell ref="B73:T73"/>
    <mergeCell ref="A53:A79"/>
    <mergeCell ref="B53:T53"/>
    <mergeCell ref="B54:T54"/>
    <mergeCell ref="B55:T55"/>
    <mergeCell ref="B56:T56"/>
    <mergeCell ref="B57:T57"/>
    <mergeCell ref="B58:T58"/>
    <mergeCell ref="B59:T59"/>
    <mergeCell ref="B60:T60"/>
    <mergeCell ref="B61:T61"/>
    <mergeCell ref="B35:T35"/>
    <mergeCell ref="B46:T46"/>
    <mergeCell ref="B47:T47"/>
    <mergeCell ref="A48:A52"/>
    <mergeCell ref="B48:T48"/>
    <mergeCell ref="B49:T49"/>
    <mergeCell ref="B50:T50"/>
    <mergeCell ref="B51:T51"/>
    <mergeCell ref="B52:T52"/>
    <mergeCell ref="A27:A29"/>
    <mergeCell ref="B27:T27"/>
    <mergeCell ref="B28:T28"/>
    <mergeCell ref="B29:T29"/>
    <mergeCell ref="A30:A47"/>
    <mergeCell ref="B30:T30"/>
    <mergeCell ref="B31:T31"/>
    <mergeCell ref="B32:T32"/>
    <mergeCell ref="B33:T33"/>
    <mergeCell ref="B34:T34"/>
    <mergeCell ref="B22:T22"/>
    <mergeCell ref="A23:A26"/>
    <mergeCell ref="B23:T23"/>
    <mergeCell ref="B24:T24"/>
    <mergeCell ref="B25:T25"/>
    <mergeCell ref="B26:T26"/>
    <mergeCell ref="B13:T13"/>
    <mergeCell ref="B14:T14"/>
    <mergeCell ref="A15:A22"/>
    <mergeCell ref="B15:T15"/>
    <mergeCell ref="B16:T16"/>
    <mergeCell ref="B17:T17"/>
    <mergeCell ref="B18:T18"/>
    <mergeCell ref="B19:T19"/>
    <mergeCell ref="B20:T20"/>
    <mergeCell ref="B21:T21"/>
    <mergeCell ref="B4:T4"/>
    <mergeCell ref="B5:T5"/>
    <mergeCell ref="B6:T6"/>
    <mergeCell ref="A7:A14"/>
    <mergeCell ref="B7:T7"/>
    <mergeCell ref="B8:T8"/>
    <mergeCell ref="B9:T9"/>
    <mergeCell ref="B10:T10"/>
    <mergeCell ref="B11:T11"/>
    <mergeCell ref="B12:T12"/>
    <mergeCell ref="S149:T149"/>
    <mergeCell ref="D150:E150"/>
    <mergeCell ref="M150:N150"/>
    <mergeCell ref="P150:Q150"/>
    <mergeCell ref="S150:T150"/>
    <mergeCell ref="A1:A2"/>
    <mergeCell ref="B1:T1"/>
    <mergeCell ref="B2:T2"/>
    <mergeCell ref="B3:T3"/>
    <mergeCell ref="A4:A6"/>
    <mergeCell ref="C108:D108"/>
    <mergeCell ref="F108:G108"/>
    <mergeCell ref="C109:D109"/>
    <mergeCell ref="F109:G109"/>
    <mergeCell ref="D149:N149"/>
    <mergeCell ref="P149:Q149"/>
    <mergeCell ref="B116:T116"/>
    <mergeCell ref="H69:H70"/>
    <mergeCell ref="I69:J69"/>
    <mergeCell ref="I70:J70"/>
    <mergeCell ref="K69:K70"/>
    <mergeCell ref="L69:M70"/>
    <mergeCell ref="F72:G72"/>
    <mergeCell ref="C38:J38"/>
    <mergeCell ref="C39:D39"/>
    <mergeCell ref="F39:G39"/>
    <mergeCell ref="I39:J39"/>
    <mergeCell ref="B69:B70"/>
    <mergeCell ref="C69:D69"/>
    <mergeCell ref="C70:D70"/>
    <mergeCell ref="E69:E70"/>
    <mergeCell ref="F69:G69"/>
    <mergeCell ref="F70:G7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2" width="36.5703125" bestFit="1" customWidth="1"/>
    <col min="3" max="3" width="6.85546875" bestFit="1" customWidth="1"/>
    <col min="4" max="5" width="16.85546875" customWidth="1"/>
    <col min="6" max="6" width="2.42578125" customWidth="1"/>
    <col min="7" max="7" width="9" customWidth="1"/>
    <col min="8" max="8" width="36.5703125" bestFit="1" customWidth="1"/>
    <col min="9" max="9" width="1.85546875" bestFit="1" customWidth="1"/>
    <col min="10" max="10" width="6.28515625" bestFit="1" customWidth="1"/>
    <col min="11" max="11" width="36.5703125" bestFit="1" customWidth="1"/>
    <col min="12" max="12" width="3" customWidth="1"/>
    <col min="13" max="13" width="5.28515625" customWidth="1"/>
    <col min="14" max="14" width="6.28515625" bestFit="1" customWidth="1"/>
    <col min="16" max="16" width="18.7109375" customWidth="1"/>
    <col min="17" max="17" width="15" customWidth="1"/>
    <col min="19" max="19" width="7.7109375" customWidth="1"/>
    <col min="20" max="20" width="26" customWidth="1"/>
  </cols>
  <sheetData>
    <row r="1" spans="1:20" ht="15" customHeight="1" x14ac:dyDescent="0.25">
      <c r="A1" s="8" t="s">
        <v>21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81</v>
      </c>
      <c r="B3" s="43"/>
      <c r="C3" s="43"/>
      <c r="D3" s="43"/>
      <c r="E3" s="43"/>
      <c r="F3" s="43"/>
      <c r="G3" s="43"/>
      <c r="H3" s="43"/>
      <c r="I3" s="43"/>
      <c r="J3" s="43"/>
      <c r="K3" s="43"/>
      <c r="L3" s="43"/>
      <c r="M3" s="43"/>
      <c r="N3" s="43"/>
      <c r="O3" s="43"/>
      <c r="P3" s="43"/>
      <c r="Q3" s="43"/>
      <c r="R3" s="43"/>
      <c r="S3" s="43"/>
      <c r="T3" s="43"/>
    </row>
    <row r="4" spans="1:20" x14ac:dyDescent="0.25">
      <c r="A4" s="14" t="s">
        <v>2121</v>
      </c>
      <c r="B4" s="16"/>
      <c r="C4" s="4"/>
      <c r="D4" s="4"/>
      <c r="E4" s="4"/>
      <c r="F4" s="4"/>
      <c r="G4" s="4"/>
      <c r="H4" s="4"/>
      <c r="I4" s="4"/>
      <c r="J4" s="4"/>
    </row>
    <row r="5" spans="1:20" x14ac:dyDescent="0.25">
      <c r="A5" s="14"/>
      <c r="B5" s="17"/>
      <c r="C5" s="18"/>
      <c r="D5" s="4"/>
      <c r="E5" s="4"/>
      <c r="F5" s="18"/>
      <c r="G5" s="4"/>
      <c r="H5" s="4"/>
      <c r="I5" s="18"/>
      <c r="J5" s="4"/>
    </row>
    <row r="6" spans="1:20" ht="15.75" thickBot="1" x14ac:dyDescent="0.3">
      <c r="A6" s="14"/>
      <c r="B6" s="17"/>
      <c r="C6" s="36" t="s">
        <v>309</v>
      </c>
      <c r="D6" s="36"/>
      <c r="E6" s="36"/>
      <c r="F6" s="36"/>
      <c r="G6" s="36"/>
      <c r="H6" s="36"/>
      <c r="I6" s="36"/>
      <c r="J6" s="36"/>
    </row>
    <row r="7" spans="1:20" ht="15.75" thickBot="1" x14ac:dyDescent="0.3">
      <c r="A7" s="14"/>
      <c r="B7" s="10" t="s">
        <v>310</v>
      </c>
      <c r="C7" s="37">
        <v>2014</v>
      </c>
      <c r="D7" s="37"/>
      <c r="E7" s="20"/>
      <c r="F7" s="37">
        <v>2013</v>
      </c>
      <c r="G7" s="37"/>
      <c r="H7" s="20"/>
      <c r="I7" s="37">
        <v>2012</v>
      </c>
      <c r="J7" s="37"/>
    </row>
    <row r="8" spans="1:20" x14ac:dyDescent="0.25">
      <c r="A8" s="14"/>
      <c r="B8" s="15" t="s">
        <v>311</v>
      </c>
      <c r="C8" s="22" t="s">
        <v>312</v>
      </c>
      <c r="D8" s="23" t="s">
        <v>313</v>
      </c>
      <c r="E8" s="24"/>
      <c r="F8" s="22" t="s">
        <v>312</v>
      </c>
      <c r="G8" s="25" t="s">
        <v>314</v>
      </c>
      <c r="H8" s="26"/>
      <c r="I8" s="22" t="s">
        <v>312</v>
      </c>
      <c r="J8" s="25" t="s">
        <v>315</v>
      </c>
    </row>
    <row r="9" spans="1:20" x14ac:dyDescent="0.25">
      <c r="A9" s="14"/>
      <c r="B9" s="15" t="s">
        <v>316</v>
      </c>
      <c r="C9" s="18"/>
      <c r="D9" s="27" t="s">
        <v>317</v>
      </c>
      <c r="E9" s="24"/>
      <c r="F9" s="18"/>
      <c r="G9" s="27" t="s">
        <v>318</v>
      </c>
      <c r="H9" s="26"/>
      <c r="I9" s="18"/>
      <c r="J9" s="28" t="s">
        <v>319</v>
      </c>
    </row>
    <row r="10" spans="1:20" ht="26.25" x14ac:dyDescent="0.25">
      <c r="A10" s="14"/>
      <c r="B10" s="15" t="s">
        <v>320</v>
      </c>
      <c r="C10" s="18"/>
      <c r="D10" s="27" t="s">
        <v>321</v>
      </c>
      <c r="E10" s="24"/>
      <c r="F10" s="18"/>
      <c r="G10" s="27" t="s">
        <v>322</v>
      </c>
      <c r="H10" s="26"/>
      <c r="I10" s="18"/>
      <c r="J10" s="28" t="s">
        <v>323</v>
      </c>
    </row>
    <row r="11" spans="1:20" ht="26.25" x14ac:dyDescent="0.25">
      <c r="A11" s="14"/>
      <c r="B11" s="15" t="s">
        <v>324</v>
      </c>
      <c r="C11" s="18"/>
      <c r="D11" s="29">
        <v>-14110</v>
      </c>
      <c r="E11" s="24"/>
      <c r="F11" s="18"/>
      <c r="G11" s="29">
        <v>-8659</v>
      </c>
      <c r="H11" s="26"/>
      <c r="I11" s="18"/>
      <c r="J11" s="30">
        <v>-18116</v>
      </c>
    </row>
    <row r="12" spans="1:20" ht="15.75" thickBot="1" x14ac:dyDescent="0.3">
      <c r="A12" s="14"/>
      <c r="B12" s="15" t="s">
        <v>325</v>
      </c>
      <c r="C12" s="18"/>
      <c r="D12" s="31">
        <v>-223</v>
      </c>
      <c r="E12" s="24"/>
      <c r="F12" s="18"/>
      <c r="G12" s="31">
        <v>-78</v>
      </c>
      <c r="H12" s="26"/>
      <c r="I12" s="18"/>
      <c r="J12" s="32">
        <v>-51</v>
      </c>
    </row>
    <row r="13" spans="1:20" ht="15.75" thickBot="1" x14ac:dyDescent="0.3">
      <c r="A13" s="14"/>
      <c r="B13" s="15" t="s">
        <v>326</v>
      </c>
      <c r="C13" s="33" t="s">
        <v>312</v>
      </c>
      <c r="D13" s="34" t="s">
        <v>327</v>
      </c>
      <c r="E13" s="24"/>
      <c r="F13" s="33" t="s">
        <v>312</v>
      </c>
      <c r="G13" s="35" t="s">
        <v>313</v>
      </c>
      <c r="H13" s="26"/>
      <c r="I13" s="33" t="s">
        <v>312</v>
      </c>
      <c r="J13" s="35" t="s">
        <v>314</v>
      </c>
    </row>
    <row r="14" spans="1:20" ht="15.75" thickTop="1" x14ac:dyDescent="0.25">
      <c r="A14" s="14"/>
      <c r="B14" s="248"/>
      <c r="C14" s="248"/>
      <c r="D14" s="248"/>
      <c r="E14" s="248"/>
      <c r="F14" s="248"/>
      <c r="G14" s="248"/>
      <c r="H14" s="248"/>
      <c r="I14" s="248"/>
      <c r="J14" s="248"/>
      <c r="K14" s="248"/>
      <c r="L14" s="248"/>
      <c r="M14" s="248"/>
      <c r="N14" s="248"/>
      <c r="O14" s="248"/>
      <c r="P14" s="248"/>
      <c r="Q14" s="248"/>
      <c r="R14" s="248"/>
      <c r="S14" s="248"/>
      <c r="T14" s="248"/>
    </row>
    <row r="15" spans="1:20" x14ac:dyDescent="0.25">
      <c r="A15" s="14"/>
      <c r="B15" s="105"/>
      <c r="C15" s="105"/>
      <c r="D15" s="105"/>
      <c r="E15" s="105"/>
      <c r="F15" s="105"/>
      <c r="G15" s="105"/>
      <c r="H15" s="105"/>
      <c r="I15" s="105"/>
      <c r="J15" s="105"/>
      <c r="K15" s="105"/>
      <c r="L15" s="105"/>
      <c r="M15" s="105"/>
      <c r="N15" s="105"/>
      <c r="O15" s="105"/>
      <c r="P15" s="105"/>
      <c r="Q15" s="105"/>
      <c r="R15" s="105"/>
      <c r="S15" s="105"/>
      <c r="T15" s="105"/>
    </row>
    <row r="16" spans="1:20" x14ac:dyDescent="0.25">
      <c r="A16" s="14" t="s">
        <v>2122</v>
      </c>
      <c r="B16" s="16"/>
      <c r="C16" s="4"/>
      <c r="D16" s="4"/>
      <c r="E16" s="4"/>
      <c r="F16" s="4"/>
      <c r="G16" s="4"/>
      <c r="H16" s="4"/>
      <c r="I16" s="4"/>
      <c r="J16" s="4"/>
      <c r="K16" s="4"/>
      <c r="L16" s="4"/>
      <c r="M16" s="4"/>
    </row>
    <row r="17" spans="1:20" x14ac:dyDescent="0.25">
      <c r="A17" s="14"/>
      <c r="B17" s="17"/>
      <c r="C17" s="18"/>
      <c r="D17" s="4"/>
      <c r="E17" s="4"/>
      <c r="F17" s="18"/>
      <c r="G17" s="4"/>
      <c r="H17" s="4"/>
      <c r="I17" s="18"/>
      <c r="J17" s="4"/>
      <c r="K17" s="4"/>
      <c r="L17" s="18"/>
      <c r="M17" s="4"/>
    </row>
    <row r="18" spans="1:20" x14ac:dyDescent="0.25">
      <c r="A18" s="14"/>
      <c r="B18" s="40" t="s">
        <v>344</v>
      </c>
      <c r="C18" s="41" t="s">
        <v>345</v>
      </c>
      <c r="D18" s="41"/>
      <c r="E18" s="43"/>
      <c r="F18" s="41" t="s">
        <v>347</v>
      </c>
      <c r="G18" s="41"/>
      <c r="H18" s="44"/>
      <c r="I18" s="41" t="s">
        <v>349</v>
      </c>
      <c r="J18" s="41"/>
      <c r="K18" s="43"/>
      <c r="L18" s="41" t="s">
        <v>350</v>
      </c>
      <c r="M18" s="41"/>
    </row>
    <row r="19" spans="1:20" ht="15.75" thickBot="1" x14ac:dyDescent="0.3">
      <c r="A19" s="14"/>
      <c r="B19" s="40"/>
      <c r="C19" s="42" t="s">
        <v>346</v>
      </c>
      <c r="D19" s="42"/>
      <c r="E19" s="43"/>
      <c r="F19" s="42" t="s">
        <v>348</v>
      </c>
      <c r="G19" s="42"/>
      <c r="H19" s="44"/>
      <c r="I19" s="42" t="s">
        <v>346</v>
      </c>
      <c r="J19" s="42"/>
      <c r="K19" s="43"/>
      <c r="L19" s="42"/>
      <c r="M19" s="42"/>
    </row>
    <row r="20" spans="1:20" x14ac:dyDescent="0.25">
      <c r="A20" s="14"/>
      <c r="B20" s="17"/>
      <c r="C20" s="39"/>
      <c r="D20" s="20"/>
      <c r="E20" s="4"/>
      <c r="F20" s="39"/>
      <c r="G20" s="21"/>
      <c r="H20" s="19"/>
      <c r="I20" s="39"/>
      <c r="J20" s="20"/>
      <c r="K20" s="4"/>
      <c r="L20" s="39"/>
      <c r="M20" s="20"/>
    </row>
    <row r="21" spans="1:20" ht="26.25" x14ac:dyDescent="0.25">
      <c r="A21" s="14"/>
      <c r="B21" s="15" t="s">
        <v>351</v>
      </c>
      <c r="C21" s="33" t="s">
        <v>312</v>
      </c>
      <c r="D21" s="28" t="s">
        <v>352</v>
      </c>
      <c r="E21" s="19"/>
      <c r="F21" s="45">
        <v>41729</v>
      </c>
      <c r="G21" s="45"/>
      <c r="H21" s="19"/>
      <c r="I21" s="33" t="s">
        <v>312</v>
      </c>
      <c r="J21" s="28" t="s">
        <v>353</v>
      </c>
      <c r="K21" s="19"/>
      <c r="L21" s="33" t="s">
        <v>312</v>
      </c>
      <c r="M21" s="27" t="s">
        <v>354</v>
      </c>
    </row>
    <row r="22" spans="1:20" x14ac:dyDescent="0.25">
      <c r="A22" s="14"/>
      <c r="B22" s="248"/>
      <c r="C22" s="248"/>
      <c r="D22" s="248"/>
      <c r="E22" s="248"/>
      <c r="F22" s="248"/>
      <c r="G22" s="248"/>
      <c r="H22" s="248"/>
      <c r="I22" s="248"/>
      <c r="J22" s="248"/>
      <c r="K22" s="248"/>
      <c r="L22" s="248"/>
      <c r="M22" s="248"/>
      <c r="N22" s="248"/>
      <c r="O22" s="248"/>
      <c r="P22" s="248"/>
      <c r="Q22" s="248"/>
      <c r="R22" s="248"/>
      <c r="S22" s="248"/>
      <c r="T22" s="248"/>
    </row>
    <row r="23" spans="1:20" x14ac:dyDescent="0.25">
      <c r="A23" s="14"/>
      <c r="B23" s="105"/>
      <c r="C23" s="105"/>
      <c r="D23" s="105"/>
      <c r="E23" s="105"/>
      <c r="F23" s="105"/>
      <c r="G23" s="105"/>
      <c r="H23" s="105"/>
      <c r="I23" s="105"/>
      <c r="J23" s="105"/>
      <c r="K23" s="105"/>
      <c r="L23" s="105"/>
      <c r="M23" s="105"/>
      <c r="N23" s="105"/>
      <c r="O23" s="105"/>
      <c r="P23" s="105"/>
      <c r="Q23" s="105"/>
      <c r="R23" s="105"/>
      <c r="S23" s="105"/>
      <c r="T23" s="105"/>
    </row>
    <row r="24" spans="1:20" x14ac:dyDescent="0.25">
      <c r="A24" s="14" t="s">
        <v>2123</v>
      </c>
      <c r="B24" s="16"/>
      <c r="C24" s="4"/>
      <c r="D24" s="4"/>
      <c r="E24" s="4"/>
      <c r="F24" s="4"/>
      <c r="G24" s="4"/>
    </row>
    <row r="25" spans="1:20" x14ac:dyDescent="0.25">
      <c r="A25" s="14"/>
      <c r="B25" s="17"/>
      <c r="C25" s="19"/>
      <c r="D25" s="4"/>
      <c r="E25" s="4"/>
      <c r="F25" s="18"/>
      <c r="G25" s="4"/>
    </row>
    <row r="26" spans="1:20" x14ac:dyDescent="0.25">
      <c r="A26" s="14"/>
      <c r="B26" s="17"/>
      <c r="C26" s="54" t="s">
        <v>377</v>
      </c>
      <c r="D26" s="54"/>
      <c r="E26" s="19"/>
      <c r="F26" s="54" t="s">
        <v>377</v>
      </c>
      <c r="G26" s="54"/>
    </row>
    <row r="27" spans="1:20" ht="15.75" thickBot="1" x14ac:dyDescent="0.3">
      <c r="A27" s="14"/>
      <c r="B27" s="10" t="s">
        <v>310</v>
      </c>
      <c r="C27" s="36">
        <v>2014</v>
      </c>
      <c r="D27" s="36"/>
      <c r="E27" s="19"/>
      <c r="F27" s="36">
        <v>2013</v>
      </c>
      <c r="G27" s="36"/>
    </row>
    <row r="28" spans="1:20" x14ac:dyDescent="0.25">
      <c r="A28" s="14"/>
      <c r="B28" s="15" t="s">
        <v>378</v>
      </c>
      <c r="C28" s="46" t="s">
        <v>312</v>
      </c>
      <c r="D28" s="23" t="s">
        <v>379</v>
      </c>
      <c r="E28" s="24"/>
      <c r="F28" s="22" t="s">
        <v>312</v>
      </c>
      <c r="G28" s="25" t="s">
        <v>380</v>
      </c>
    </row>
    <row r="29" spans="1:20" ht="15.75" thickBot="1" x14ac:dyDescent="0.3">
      <c r="A29" s="14"/>
      <c r="B29" s="15" t="s">
        <v>381</v>
      </c>
      <c r="C29" s="47"/>
      <c r="D29" s="31" t="s">
        <v>382</v>
      </c>
      <c r="E29" s="24"/>
      <c r="F29" s="48"/>
      <c r="G29" s="32" t="s">
        <v>383</v>
      </c>
    </row>
    <row r="30" spans="1:20" ht="15.75" thickBot="1" x14ac:dyDescent="0.3">
      <c r="A30" s="14"/>
      <c r="B30" s="17"/>
      <c r="C30" s="49" t="s">
        <v>312</v>
      </c>
      <c r="D30" s="34" t="s">
        <v>384</v>
      </c>
      <c r="E30" s="24"/>
      <c r="F30" s="50" t="s">
        <v>312</v>
      </c>
      <c r="G30" s="34" t="s">
        <v>385</v>
      </c>
    </row>
    <row r="31" spans="1:20" ht="15.75" thickTop="1" x14ac:dyDescent="0.25">
      <c r="A31" s="14"/>
      <c r="B31" s="17"/>
      <c r="C31" s="51"/>
      <c r="D31" s="52"/>
      <c r="E31" s="4"/>
      <c r="F31" s="53"/>
      <c r="G31" s="52"/>
    </row>
    <row r="32" spans="1:20" x14ac:dyDescent="0.25">
      <c r="A32" s="14"/>
      <c r="B32" s="248"/>
      <c r="C32" s="248"/>
      <c r="D32" s="248"/>
      <c r="E32" s="248"/>
      <c r="F32" s="248"/>
      <c r="G32" s="248"/>
      <c r="H32" s="248"/>
      <c r="I32" s="248"/>
      <c r="J32" s="248"/>
      <c r="K32" s="248"/>
      <c r="L32" s="248"/>
      <c r="M32" s="248"/>
      <c r="N32" s="248"/>
      <c r="O32" s="248"/>
      <c r="P32" s="248"/>
      <c r="Q32" s="248"/>
      <c r="R32" s="248"/>
      <c r="S32" s="248"/>
      <c r="T32" s="248"/>
    </row>
    <row r="33" spans="1:20" x14ac:dyDescent="0.25">
      <c r="A33" s="14"/>
      <c r="B33" s="105"/>
      <c r="C33" s="105"/>
      <c r="D33" s="105"/>
      <c r="E33" s="105"/>
      <c r="F33" s="105"/>
      <c r="G33" s="105"/>
      <c r="H33" s="105"/>
      <c r="I33" s="105"/>
      <c r="J33" s="105"/>
      <c r="K33" s="105"/>
      <c r="L33" s="105"/>
      <c r="M33" s="105"/>
      <c r="N33" s="105"/>
      <c r="O33" s="105"/>
      <c r="P33" s="105"/>
      <c r="Q33" s="105"/>
      <c r="R33" s="105"/>
      <c r="S33" s="105"/>
      <c r="T33" s="105"/>
    </row>
    <row r="34" spans="1:20" x14ac:dyDescent="0.25">
      <c r="A34" s="14" t="s">
        <v>2124</v>
      </c>
      <c r="B34" s="16"/>
      <c r="C34" s="4"/>
      <c r="D34" s="4"/>
      <c r="E34" s="4"/>
    </row>
    <row r="35" spans="1:20" x14ac:dyDescent="0.25">
      <c r="A35" s="14"/>
      <c r="B35" s="17"/>
      <c r="C35" s="19"/>
      <c r="D35" s="19"/>
      <c r="E35" s="4"/>
    </row>
    <row r="36" spans="1:20" x14ac:dyDescent="0.25">
      <c r="A36" s="14"/>
      <c r="B36" s="55" t="s">
        <v>390</v>
      </c>
      <c r="C36" s="56">
        <v>18537</v>
      </c>
      <c r="D36" s="57"/>
      <c r="E36" s="55" t="s">
        <v>391</v>
      </c>
    </row>
    <row r="37" spans="1:20" x14ac:dyDescent="0.25">
      <c r="A37" s="14"/>
      <c r="B37" s="55" t="s">
        <v>392</v>
      </c>
      <c r="C37" s="58">
        <v>42073</v>
      </c>
      <c r="D37" s="57"/>
      <c r="E37" s="55" t="s">
        <v>391</v>
      </c>
    </row>
    <row r="38" spans="1:20" x14ac:dyDescent="0.25">
      <c r="A38" s="14"/>
      <c r="B38" s="55" t="s">
        <v>393</v>
      </c>
      <c r="C38" s="58">
        <v>42134</v>
      </c>
      <c r="D38" s="57"/>
      <c r="E38" s="55" t="s">
        <v>391</v>
      </c>
    </row>
    <row r="39" spans="1:20" x14ac:dyDescent="0.25">
      <c r="A39" s="14"/>
      <c r="B39" s="55" t="s">
        <v>394</v>
      </c>
      <c r="C39" s="27" t="s">
        <v>395</v>
      </c>
      <c r="D39" s="57"/>
      <c r="E39" s="55" t="s">
        <v>391</v>
      </c>
    </row>
    <row r="40" spans="1:20" x14ac:dyDescent="0.25">
      <c r="A40" s="14"/>
      <c r="B40" s="60"/>
      <c r="C40" s="18"/>
      <c r="D40" s="18"/>
      <c r="E40" s="59"/>
    </row>
    <row r="41" spans="1:20" x14ac:dyDescent="0.25">
      <c r="A41" s="14"/>
      <c r="B41" s="248"/>
      <c r="C41" s="248"/>
      <c r="D41" s="248"/>
      <c r="E41" s="248"/>
      <c r="F41" s="248"/>
      <c r="G41" s="248"/>
      <c r="H41" s="248"/>
      <c r="I41" s="248"/>
      <c r="J41" s="248"/>
      <c r="K41" s="248"/>
      <c r="L41" s="248"/>
      <c r="M41" s="248"/>
      <c r="N41" s="248"/>
      <c r="O41" s="248"/>
      <c r="P41" s="248"/>
      <c r="Q41" s="248"/>
      <c r="R41" s="248"/>
      <c r="S41" s="248"/>
      <c r="T41" s="248"/>
    </row>
    <row r="42" spans="1:20" x14ac:dyDescent="0.25">
      <c r="A42" s="14"/>
      <c r="B42" s="105"/>
      <c r="C42" s="105"/>
      <c r="D42" s="105"/>
      <c r="E42" s="105"/>
      <c r="F42" s="105"/>
      <c r="G42" s="105"/>
      <c r="H42" s="105"/>
      <c r="I42" s="105"/>
      <c r="J42" s="105"/>
      <c r="K42" s="105"/>
      <c r="L42" s="105"/>
      <c r="M42" s="105"/>
      <c r="N42" s="105"/>
      <c r="O42" s="105"/>
      <c r="P42" s="105"/>
      <c r="Q42" s="105"/>
      <c r="R42" s="105"/>
      <c r="S42" s="105"/>
      <c r="T42" s="105"/>
    </row>
    <row r="43" spans="1:20" x14ac:dyDescent="0.25">
      <c r="A43" s="14" t="s">
        <v>2125</v>
      </c>
      <c r="B43" s="16"/>
      <c r="C43" s="4"/>
      <c r="D43" s="4"/>
      <c r="E43" s="4"/>
      <c r="F43" s="4"/>
      <c r="G43" s="4"/>
      <c r="H43" s="4"/>
      <c r="I43" s="4"/>
      <c r="J43" s="4"/>
      <c r="K43" s="4"/>
      <c r="L43" s="4"/>
      <c r="M43" s="4"/>
      <c r="N43" s="4"/>
      <c r="O43" s="4"/>
      <c r="P43" s="4"/>
      <c r="Q43" s="4"/>
      <c r="R43" s="4"/>
      <c r="S43" s="4"/>
      <c r="T43" s="4"/>
    </row>
    <row r="44" spans="1:20" x14ac:dyDescent="0.25">
      <c r="A44" s="14"/>
      <c r="B44" s="61"/>
      <c r="C44" s="4"/>
      <c r="D44" s="18"/>
      <c r="E44" s="4"/>
      <c r="F44" s="4"/>
      <c r="G44" s="4"/>
      <c r="H44" s="4"/>
      <c r="I44" s="4"/>
      <c r="J44" s="4"/>
      <c r="K44" s="4"/>
      <c r="L44" s="4"/>
      <c r="M44" s="18"/>
      <c r="N44" s="4"/>
      <c r="O44" s="4"/>
      <c r="P44" s="62" t="s">
        <v>410</v>
      </c>
      <c r="Q44" s="4"/>
      <c r="R44" s="4"/>
      <c r="S44" s="4"/>
      <c r="T44" s="4"/>
    </row>
    <row r="45" spans="1:20" ht="15.75" thickBot="1" x14ac:dyDescent="0.3">
      <c r="A45" s="14"/>
      <c r="B45" s="63"/>
      <c r="C45" s="59"/>
      <c r="D45" s="92" t="s">
        <v>411</v>
      </c>
      <c r="E45" s="92"/>
      <c r="F45" s="92"/>
      <c r="G45" s="92"/>
      <c r="H45" s="92"/>
      <c r="I45" s="92"/>
      <c r="J45" s="92"/>
      <c r="K45" s="92"/>
      <c r="L45" s="92"/>
      <c r="M45" s="92"/>
      <c r="N45" s="92"/>
      <c r="O45" s="64"/>
      <c r="P45" s="92" t="s">
        <v>412</v>
      </c>
      <c r="Q45" s="92"/>
      <c r="R45" s="59"/>
      <c r="S45" s="92" t="s">
        <v>413</v>
      </c>
      <c r="T45" s="92"/>
    </row>
    <row r="46" spans="1:20" ht="23.25" thickBot="1" x14ac:dyDescent="0.3">
      <c r="A46" s="14"/>
      <c r="B46" s="66" t="s">
        <v>310</v>
      </c>
      <c r="C46" s="59"/>
      <c r="D46" s="93" t="s">
        <v>414</v>
      </c>
      <c r="E46" s="93"/>
      <c r="F46" s="39"/>
      <c r="G46" s="68"/>
      <c r="H46" s="67" t="s">
        <v>415</v>
      </c>
      <c r="I46" s="39"/>
      <c r="J46" s="68"/>
      <c r="K46" s="67" t="s">
        <v>416</v>
      </c>
      <c r="L46" s="70"/>
      <c r="M46" s="93" t="s">
        <v>232</v>
      </c>
      <c r="N46" s="93"/>
      <c r="O46" s="39"/>
      <c r="P46" s="93" t="s">
        <v>414</v>
      </c>
      <c r="Q46" s="93"/>
      <c r="R46" s="59"/>
      <c r="S46" s="93" t="s">
        <v>414</v>
      </c>
      <c r="T46" s="93"/>
    </row>
    <row r="47" spans="1:20" x14ac:dyDescent="0.25">
      <c r="A47" s="14"/>
      <c r="B47" s="71" t="s">
        <v>417</v>
      </c>
      <c r="C47" s="59"/>
      <c r="D47" s="72" t="s">
        <v>312</v>
      </c>
      <c r="E47" s="73">
        <v>-4265</v>
      </c>
      <c r="F47" s="57"/>
      <c r="G47" s="72" t="s">
        <v>312</v>
      </c>
      <c r="H47" s="75" t="s">
        <v>418</v>
      </c>
      <c r="I47" s="57"/>
      <c r="J47" s="72" t="s">
        <v>312</v>
      </c>
      <c r="K47" s="76">
        <v>-625</v>
      </c>
      <c r="L47" s="18"/>
      <c r="M47" s="72" t="s">
        <v>312</v>
      </c>
      <c r="N47" s="73">
        <v>-4890</v>
      </c>
      <c r="O47" s="18"/>
      <c r="P47" s="72" t="s">
        <v>312</v>
      </c>
      <c r="Q47" s="76">
        <v>-644</v>
      </c>
      <c r="R47" s="59"/>
      <c r="S47" s="72" t="s">
        <v>312</v>
      </c>
      <c r="T47" s="77"/>
    </row>
    <row r="48" spans="1:20" x14ac:dyDescent="0.25">
      <c r="A48" s="14"/>
      <c r="B48" s="63" t="s">
        <v>134</v>
      </c>
      <c r="C48" s="59"/>
      <c r="D48" s="18"/>
      <c r="E48" s="78">
        <v>-7199</v>
      </c>
      <c r="F48" s="57"/>
      <c r="G48" s="18"/>
      <c r="H48" s="79" t="s">
        <v>418</v>
      </c>
      <c r="I48" s="57"/>
      <c r="J48" s="18"/>
      <c r="K48" s="80">
        <v>-333</v>
      </c>
      <c r="L48" s="18"/>
      <c r="M48" s="18"/>
      <c r="N48" s="78">
        <v>-7532</v>
      </c>
      <c r="O48" s="18"/>
      <c r="P48" s="18"/>
      <c r="Q48" s="80">
        <v>-683</v>
      </c>
      <c r="R48" s="59"/>
      <c r="S48" s="18"/>
      <c r="T48" s="78">
        <v>-8215</v>
      </c>
    </row>
    <row r="49" spans="1:20" ht="35.25" thickBot="1" x14ac:dyDescent="0.3">
      <c r="A49" s="14"/>
      <c r="B49" s="63" t="s">
        <v>419</v>
      </c>
      <c r="C49" s="59"/>
      <c r="D49" s="48"/>
      <c r="E49" s="81" t="s">
        <v>418</v>
      </c>
      <c r="F49" s="57"/>
      <c r="G49" s="48"/>
      <c r="H49" s="81" t="s">
        <v>418</v>
      </c>
      <c r="I49" s="57"/>
      <c r="J49" s="48"/>
      <c r="K49" s="82" t="s">
        <v>420</v>
      </c>
      <c r="L49" s="18"/>
      <c r="M49" s="48"/>
      <c r="N49" s="82" t="s">
        <v>420</v>
      </c>
      <c r="O49" s="18"/>
      <c r="P49" s="48"/>
      <c r="Q49" s="81" t="s">
        <v>418</v>
      </c>
      <c r="R49" s="59"/>
      <c r="S49" s="48"/>
      <c r="T49" s="81" t="s">
        <v>418</v>
      </c>
    </row>
    <row r="50" spans="1:20" ht="15.75" thickBot="1" x14ac:dyDescent="0.3">
      <c r="A50" s="14"/>
      <c r="B50" s="63" t="s">
        <v>421</v>
      </c>
      <c r="C50" s="59"/>
      <c r="D50" s="83" t="s">
        <v>312</v>
      </c>
      <c r="E50" s="84">
        <v>-11464</v>
      </c>
      <c r="F50" s="57"/>
      <c r="G50" s="83" t="s">
        <v>312</v>
      </c>
      <c r="H50" s="85" t="s">
        <v>418</v>
      </c>
      <c r="I50" s="57"/>
      <c r="J50" s="83" t="s">
        <v>312</v>
      </c>
      <c r="K50" s="85" t="s">
        <v>418</v>
      </c>
      <c r="L50" s="18"/>
      <c r="M50" s="83" t="s">
        <v>312</v>
      </c>
      <c r="N50" s="84">
        <v>-11464</v>
      </c>
      <c r="O50" s="18"/>
      <c r="P50" s="83" t="s">
        <v>312</v>
      </c>
      <c r="Q50" s="84">
        <v>-1327</v>
      </c>
      <c r="R50" s="59"/>
      <c r="S50" s="83" t="s">
        <v>312</v>
      </c>
      <c r="T50" s="84">
        <v>-8215</v>
      </c>
    </row>
    <row r="51" spans="1:20" ht="15.75" thickBot="1" x14ac:dyDescent="0.3">
      <c r="A51" s="14"/>
      <c r="B51" s="63" t="s">
        <v>134</v>
      </c>
      <c r="C51" s="59"/>
      <c r="D51" s="68"/>
      <c r="E51" s="84">
        <v>-14929</v>
      </c>
      <c r="F51" s="57"/>
      <c r="G51" s="68"/>
      <c r="H51" s="85" t="s">
        <v>418</v>
      </c>
      <c r="I51" s="57"/>
      <c r="J51" s="68"/>
      <c r="K51" s="85" t="s">
        <v>418</v>
      </c>
      <c r="L51" s="18"/>
      <c r="M51" s="68"/>
      <c r="N51" s="84">
        <v>-14929</v>
      </c>
      <c r="O51" s="18"/>
      <c r="P51" s="68"/>
      <c r="Q51" s="84">
        <v>-1313</v>
      </c>
      <c r="R51" s="59"/>
      <c r="S51" s="68"/>
      <c r="T51" s="84">
        <v>-16242</v>
      </c>
    </row>
    <row r="52" spans="1:20" ht="15.75" thickBot="1" x14ac:dyDescent="0.3">
      <c r="A52" s="14"/>
      <c r="B52" s="63" t="s">
        <v>422</v>
      </c>
      <c r="C52" s="59"/>
      <c r="D52" s="83" t="s">
        <v>312</v>
      </c>
      <c r="E52" s="84">
        <v>-26393</v>
      </c>
      <c r="F52" s="57"/>
      <c r="G52" s="83" t="s">
        <v>312</v>
      </c>
      <c r="H52" s="85" t="s">
        <v>418</v>
      </c>
      <c r="I52" s="59"/>
      <c r="J52" s="83" t="s">
        <v>312</v>
      </c>
      <c r="K52" s="85" t="s">
        <v>418</v>
      </c>
      <c r="L52" s="59"/>
      <c r="M52" s="83" t="s">
        <v>312</v>
      </c>
      <c r="N52" s="84">
        <v>-26393</v>
      </c>
      <c r="O52" s="59"/>
      <c r="P52" s="83" t="s">
        <v>312</v>
      </c>
      <c r="Q52" s="84">
        <v>-2640</v>
      </c>
      <c r="R52" s="59"/>
      <c r="S52" s="83" t="s">
        <v>312</v>
      </c>
      <c r="T52" s="84">
        <v>-16242</v>
      </c>
    </row>
    <row r="53" spans="1:20" ht="15.75" thickBot="1" x14ac:dyDescent="0.3">
      <c r="A53" s="14"/>
      <c r="B53" s="63" t="s">
        <v>134</v>
      </c>
      <c r="C53" s="59"/>
      <c r="D53" s="68"/>
      <c r="E53" s="84">
        <v>-12206</v>
      </c>
      <c r="F53" s="57"/>
      <c r="G53" s="68"/>
      <c r="H53" s="86">
        <v>-91</v>
      </c>
      <c r="I53" s="57"/>
      <c r="J53" s="68"/>
      <c r="K53" s="85" t="s">
        <v>418</v>
      </c>
      <c r="L53" s="18"/>
      <c r="M53" s="68"/>
      <c r="N53" s="84">
        <v>-12297</v>
      </c>
      <c r="O53" s="18"/>
      <c r="P53" s="68"/>
      <c r="Q53" s="84">
        <v>-1308</v>
      </c>
      <c r="R53" s="59"/>
      <c r="S53" s="68"/>
      <c r="T53" s="84">
        <v>-13605</v>
      </c>
    </row>
    <row r="54" spans="1:20" ht="15.75" thickBot="1" x14ac:dyDescent="0.3">
      <c r="A54" s="14"/>
      <c r="B54" s="63" t="s">
        <v>423</v>
      </c>
      <c r="C54" s="59"/>
      <c r="D54" s="87" t="s">
        <v>312</v>
      </c>
      <c r="E54" s="88">
        <v>-38599</v>
      </c>
      <c r="F54" s="57"/>
      <c r="G54" s="87" t="s">
        <v>312</v>
      </c>
      <c r="H54" s="89">
        <v>-91</v>
      </c>
      <c r="I54" s="59"/>
      <c r="J54" s="87" t="s">
        <v>312</v>
      </c>
      <c r="K54" s="90" t="s">
        <v>418</v>
      </c>
      <c r="L54" s="59"/>
      <c r="M54" s="87" t="s">
        <v>312</v>
      </c>
      <c r="N54" s="88">
        <v>-38690</v>
      </c>
      <c r="O54" s="59"/>
      <c r="P54" s="87" t="s">
        <v>312</v>
      </c>
      <c r="Q54" s="88">
        <v>-3948</v>
      </c>
      <c r="R54" s="59"/>
      <c r="S54" s="87" t="s">
        <v>312</v>
      </c>
      <c r="T54" s="88">
        <v>-13605</v>
      </c>
    </row>
    <row r="55" spans="1:20" ht="15.75" thickTop="1" x14ac:dyDescent="0.25">
      <c r="A55" s="14"/>
      <c r="B55" s="63"/>
      <c r="C55" s="59"/>
      <c r="D55" s="53"/>
      <c r="E55" s="91"/>
      <c r="F55" s="57"/>
      <c r="G55" s="91"/>
      <c r="H55" s="91"/>
      <c r="I55" s="57"/>
      <c r="J55" s="53"/>
      <c r="K55" s="91"/>
      <c r="L55" s="18"/>
      <c r="M55" s="53"/>
      <c r="N55" s="91"/>
      <c r="O55" s="18"/>
      <c r="P55" s="53"/>
      <c r="Q55" s="91"/>
      <c r="R55" s="59"/>
      <c r="S55" s="53"/>
      <c r="T55" s="91"/>
    </row>
    <row r="56" spans="1:20" x14ac:dyDescent="0.25">
      <c r="A56" s="14"/>
      <c r="B56" s="248"/>
      <c r="C56" s="248"/>
      <c r="D56" s="248"/>
      <c r="E56" s="248"/>
      <c r="F56" s="248"/>
      <c r="G56" s="248"/>
      <c r="H56" s="248"/>
      <c r="I56" s="248"/>
      <c r="J56" s="248"/>
      <c r="K56" s="248"/>
      <c r="L56" s="248"/>
      <c r="M56" s="248"/>
      <c r="N56" s="248"/>
      <c r="O56" s="248"/>
      <c r="P56" s="248"/>
      <c r="Q56" s="248"/>
      <c r="R56" s="248"/>
      <c r="S56" s="248"/>
      <c r="T56" s="248"/>
    </row>
    <row r="57" spans="1:20" x14ac:dyDescent="0.25">
      <c r="A57" s="14"/>
      <c r="B57" s="105"/>
      <c r="C57" s="105"/>
      <c r="D57" s="105"/>
      <c r="E57" s="105"/>
      <c r="F57" s="105"/>
      <c r="G57" s="105"/>
      <c r="H57" s="105"/>
      <c r="I57" s="105"/>
      <c r="J57" s="105"/>
      <c r="K57" s="105"/>
      <c r="L57" s="105"/>
      <c r="M57" s="105"/>
      <c r="N57" s="105"/>
      <c r="O57" s="105"/>
      <c r="P57" s="105"/>
      <c r="Q57" s="105"/>
      <c r="R57" s="105"/>
      <c r="S57" s="105"/>
      <c r="T57" s="105"/>
    </row>
  </sheetData>
  <mergeCells count="46">
    <mergeCell ref="A34:A42"/>
    <mergeCell ref="B41:T41"/>
    <mergeCell ref="B42:T42"/>
    <mergeCell ref="A43:A57"/>
    <mergeCell ref="B56:T56"/>
    <mergeCell ref="B57:T57"/>
    <mergeCell ref="B14:T14"/>
    <mergeCell ref="B15:T15"/>
    <mergeCell ref="A16:A23"/>
    <mergeCell ref="B22:T22"/>
    <mergeCell ref="B23:T23"/>
    <mergeCell ref="A24:A33"/>
    <mergeCell ref="B32:T32"/>
    <mergeCell ref="B33:T33"/>
    <mergeCell ref="S45:T45"/>
    <mergeCell ref="D46:E46"/>
    <mergeCell ref="M46:N46"/>
    <mergeCell ref="P46:Q46"/>
    <mergeCell ref="S46:T46"/>
    <mergeCell ref="A1:A2"/>
    <mergeCell ref="B1:T1"/>
    <mergeCell ref="B2:T2"/>
    <mergeCell ref="B3:T3"/>
    <mergeCell ref="A4:A15"/>
    <mergeCell ref="C26:D26"/>
    <mergeCell ref="F26:G26"/>
    <mergeCell ref="C27:D27"/>
    <mergeCell ref="F27:G27"/>
    <mergeCell ref="D45:N45"/>
    <mergeCell ref="P45:Q45"/>
    <mergeCell ref="H18:H19"/>
    <mergeCell ref="I18:J18"/>
    <mergeCell ref="I19:J19"/>
    <mergeCell ref="K18:K19"/>
    <mergeCell ref="L18:M19"/>
    <mergeCell ref="F21:G21"/>
    <mergeCell ref="C6:J6"/>
    <mergeCell ref="C7:D7"/>
    <mergeCell ref="F7:G7"/>
    <mergeCell ref="I7:J7"/>
    <mergeCell ref="B18:B19"/>
    <mergeCell ref="C18:D18"/>
    <mergeCell ref="C19:D19"/>
    <mergeCell ref="E18:E19"/>
    <mergeCell ref="F18:G18"/>
    <mergeCell ref="F19:G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4.85546875" bestFit="1" customWidth="1"/>
    <col min="2" max="2" width="34.5703125" bestFit="1" customWidth="1"/>
    <col min="3" max="3" width="2.28515625" customWidth="1"/>
    <col min="4" max="4" width="9.140625" customWidth="1"/>
    <col min="6" max="6" width="2.28515625" customWidth="1"/>
    <col min="7" max="7" width="9.140625" customWidth="1"/>
  </cols>
  <sheetData>
    <row r="1" spans="1:7" ht="15" customHeight="1" x14ac:dyDescent="0.25">
      <c r="A1" s="8" t="s">
        <v>2126</v>
      </c>
      <c r="B1" s="8" t="s">
        <v>1</v>
      </c>
      <c r="C1" s="8"/>
      <c r="D1" s="8"/>
      <c r="E1" s="8"/>
      <c r="F1" s="8"/>
      <c r="G1" s="8"/>
    </row>
    <row r="2" spans="1:7" ht="15" customHeight="1" x14ac:dyDescent="0.25">
      <c r="A2" s="8"/>
      <c r="B2" s="8" t="s">
        <v>2</v>
      </c>
      <c r="C2" s="8"/>
      <c r="D2" s="8"/>
      <c r="E2" s="8"/>
      <c r="F2" s="8"/>
      <c r="G2" s="8"/>
    </row>
    <row r="3" spans="1:7" x14ac:dyDescent="0.25">
      <c r="A3" s="3" t="s">
        <v>442</v>
      </c>
      <c r="B3" s="43"/>
      <c r="C3" s="43"/>
      <c r="D3" s="43"/>
      <c r="E3" s="43"/>
      <c r="F3" s="43"/>
      <c r="G3" s="43"/>
    </row>
    <row r="4" spans="1:7" x14ac:dyDescent="0.25">
      <c r="A4" s="14" t="s">
        <v>2127</v>
      </c>
      <c r="B4" s="16"/>
      <c r="C4" s="4"/>
      <c r="D4" s="4"/>
      <c r="E4" s="4"/>
      <c r="F4" s="4"/>
      <c r="G4" s="4"/>
    </row>
    <row r="5" spans="1:7" x14ac:dyDescent="0.25">
      <c r="A5" s="14"/>
      <c r="B5" s="17"/>
      <c r="C5" s="19"/>
      <c r="D5" s="4"/>
      <c r="E5" s="4"/>
      <c r="F5" s="18"/>
      <c r="G5" s="4"/>
    </row>
    <row r="6" spans="1:7" x14ac:dyDescent="0.25">
      <c r="A6" s="14"/>
      <c r="B6" s="17"/>
      <c r="C6" s="54" t="s">
        <v>377</v>
      </c>
      <c r="D6" s="54"/>
      <c r="E6" s="19"/>
      <c r="F6" s="54" t="s">
        <v>377</v>
      </c>
      <c r="G6" s="54"/>
    </row>
    <row r="7" spans="1:7" ht="15.75" thickBot="1" x14ac:dyDescent="0.3">
      <c r="A7" s="14"/>
      <c r="B7" s="10" t="s">
        <v>310</v>
      </c>
      <c r="C7" s="36">
        <v>2014</v>
      </c>
      <c r="D7" s="36"/>
      <c r="E7" s="19"/>
      <c r="F7" s="36">
        <v>2013</v>
      </c>
      <c r="G7" s="36"/>
    </row>
    <row r="8" spans="1:7" x14ac:dyDescent="0.25">
      <c r="A8" s="14"/>
      <c r="B8" s="15" t="s">
        <v>445</v>
      </c>
      <c r="C8" s="22" t="s">
        <v>312</v>
      </c>
      <c r="D8" s="23" t="s">
        <v>446</v>
      </c>
      <c r="E8" s="26"/>
      <c r="F8" s="22" t="s">
        <v>312</v>
      </c>
      <c r="G8" s="25" t="s">
        <v>446</v>
      </c>
    </row>
    <row r="9" spans="1:7" x14ac:dyDescent="0.25">
      <c r="A9" s="14"/>
      <c r="B9" s="15" t="s">
        <v>390</v>
      </c>
      <c r="C9" s="18"/>
      <c r="D9" s="27" t="s">
        <v>447</v>
      </c>
      <c r="E9" s="26"/>
      <c r="F9" s="18"/>
      <c r="G9" s="28" t="s">
        <v>448</v>
      </c>
    </row>
    <row r="10" spans="1:7" x14ac:dyDescent="0.25">
      <c r="A10" s="14"/>
      <c r="B10" s="55" t="s">
        <v>392</v>
      </c>
      <c r="C10" s="18"/>
      <c r="D10" s="27" t="s">
        <v>449</v>
      </c>
      <c r="E10" s="26"/>
      <c r="F10" s="18"/>
      <c r="G10" s="28" t="s">
        <v>450</v>
      </c>
    </row>
    <row r="11" spans="1:7" x14ac:dyDescent="0.25">
      <c r="A11" s="14"/>
      <c r="B11" s="55" t="s">
        <v>393</v>
      </c>
      <c r="C11" s="18"/>
      <c r="D11" s="27" t="s">
        <v>451</v>
      </c>
      <c r="E11" s="4"/>
      <c r="F11" s="18"/>
      <c r="G11" s="28" t="s">
        <v>452</v>
      </c>
    </row>
    <row r="12" spans="1:7" ht="15.75" thickBot="1" x14ac:dyDescent="0.3">
      <c r="A12" s="14"/>
      <c r="B12" s="55" t="s">
        <v>394</v>
      </c>
      <c r="C12" s="48"/>
      <c r="D12" s="31" t="s">
        <v>453</v>
      </c>
      <c r="E12" s="4"/>
      <c r="F12" s="48"/>
      <c r="G12" s="32" t="s">
        <v>454</v>
      </c>
    </row>
    <row r="13" spans="1:7" x14ac:dyDescent="0.25">
      <c r="A13" s="14"/>
      <c r="B13" s="17"/>
      <c r="C13" s="39"/>
      <c r="D13" s="23" t="s">
        <v>455</v>
      </c>
      <c r="E13" s="4"/>
      <c r="F13" s="21"/>
      <c r="G13" s="23" t="s">
        <v>456</v>
      </c>
    </row>
    <row r="14" spans="1:7" x14ac:dyDescent="0.25">
      <c r="A14" s="14"/>
      <c r="B14" s="15" t="s">
        <v>457</v>
      </c>
      <c r="C14" s="18"/>
      <c r="D14" s="29">
        <v>-240197</v>
      </c>
      <c r="E14" s="4"/>
      <c r="F14" s="18"/>
      <c r="G14" s="30">
        <v>-179430</v>
      </c>
    </row>
    <row r="15" spans="1:7" x14ac:dyDescent="0.25">
      <c r="A15" s="14"/>
      <c r="B15" s="17"/>
      <c r="C15" s="18"/>
      <c r="D15" s="27" t="s">
        <v>458</v>
      </c>
      <c r="E15" s="4"/>
      <c r="F15" s="18"/>
      <c r="G15" s="27" t="s">
        <v>459</v>
      </c>
    </row>
    <row r="16" spans="1:7" x14ac:dyDescent="0.25">
      <c r="A16" s="14"/>
      <c r="B16" s="15" t="s">
        <v>460</v>
      </c>
      <c r="C16" s="18"/>
      <c r="D16" s="27" t="s">
        <v>461</v>
      </c>
      <c r="E16" s="4"/>
      <c r="F16" s="18"/>
      <c r="G16" s="28" t="s">
        <v>462</v>
      </c>
    </row>
    <row r="17" spans="1:7" ht="15.75" thickBot="1" x14ac:dyDescent="0.3">
      <c r="A17" s="14"/>
      <c r="B17" s="15" t="s">
        <v>325</v>
      </c>
      <c r="C17" s="48"/>
      <c r="D17" s="106">
        <v>-5459</v>
      </c>
      <c r="E17" s="4"/>
      <c r="F17" s="48"/>
      <c r="G17" s="107">
        <v>-3149</v>
      </c>
    </row>
    <row r="18" spans="1:7" ht="15.75" thickBot="1" x14ac:dyDescent="0.3">
      <c r="A18" s="14"/>
      <c r="B18" s="17"/>
      <c r="C18" s="50" t="s">
        <v>312</v>
      </c>
      <c r="D18" s="34" t="s">
        <v>463</v>
      </c>
      <c r="E18" s="4"/>
      <c r="F18" s="50" t="s">
        <v>312</v>
      </c>
      <c r="G18" s="34" t="s">
        <v>464</v>
      </c>
    </row>
    <row r="19" spans="1:7" ht="15.75" thickTop="1" x14ac:dyDescent="0.25">
      <c r="A19" s="14"/>
      <c r="B19" s="17"/>
      <c r="C19" s="53"/>
      <c r="D19" s="91"/>
      <c r="E19" s="4"/>
      <c r="F19" s="53"/>
      <c r="G19" s="108"/>
    </row>
    <row r="20" spans="1:7" x14ac:dyDescent="0.25">
      <c r="A20" s="14"/>
      <c r="B20" s="248"/>
      <c r="C20" s="248"/>
      <c r="D20" s="248"/>
      <c r="E20" s="248"/>
      <c r="F20" s="248"/>
      <c r="G20" s="248"/>
    </row>
    <row r="21" spans="1:7" x14ac:dyDescent="0.25">
      <c r="A21" s="14"/>
      <c r="B21" s="105"/>
      <c r="C21" s="105"/>
      <c r="D21" s="105"/>
      <c r="E21" s="105"/>
      <c r="F21" s="105"/>
      <c r="G21" s="105"/>
    </row>
  </sheetData>
  <mergeCells count="11">
    <mergeCell ref="B21:G21"/>
    <mergeCell ref="C6:D6"/>
    <mergeCell ref="F6:G6"/>
    <mergeCell ref="C7:D7"/>
    <mergeCell ref="F7:G7"/>
    <mergeCell ref="A1:A2"/>
    <mergeCell ref="B1:G1"/>
    <mergeCell ref="B2:G2"/>
    <mergeCell ref="B3:G3"/>
    <mergeCell ref="A4:A21"/>
    <mergeCell ref="B20: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4.5703125" bestFit="1" customWidth="1"/>
    <col min="3" max="3" width="2.5703125" customWidth="1"/>
    <col min="4" max="4" width="8.85546875" customWidth="1"/>
    <col min="6" max="6" width="2.5703125" customWidth="1"/>
    <col min="7" max="7" width="8.85546875" customWidth="1"/>
  </cols>
  <sheetData>
    <row r="1" spans="1:7" ht="15" customHeight="1" x14ac:dyDescent="0.25">
      <c r="A1" s="8" t="s">
        <v>2128</v>
      </c>
      <c r="B1" s="8" t="s">
        <v>1</v>
      </c>
      <c r="C1" s="8"/>
      <c r="D1" s="8"/>
      <c r="E1" s="8"/>
      <c r="F1" s="8"/>
      <c r="G1" s="8"/>
    </row>
    <row r="2" spans="1:7" ht="15" customHeight="1" x14ac:dyDescent="0.25">
      <c r="A2" s="8"/>
      <c r="B2" s="8" t="s">
        <v>2</v>
      </c>
      <c r="C2" s="8"/>
      <c r="D2" s="8"/>
      <c r="E2" s="8"/>
      <c r="F2" s="8"/>
      <c r="G2" s="8"/>
    </row>
    <row r="3" spans="1:7" x14ac:dyDescent="0.25">
      <c r="A3" s="3" t="s">
        <v>467</v>
      </c>
      <c r="B3" s="43"/>
      <c r="C3" s="43"/>
      <c r="D3" s="43"/>
      <c r="E3" s="43"/>
      <c r="F3" s="43"/>
      <c r="G3" s="43"/>
    </row>
    <row r="4" spans="1:7" x14ac:dyDescent="0.25">
      <c r="A4" s="14" t="s">
        <v>2129</v>
      </c>
      <c r="B4" s="16"/>
      <c r="C4" s="4"/>
      <c r="D4" s="4"/>
      <c r="E4" s="4"/>
      <c r="F4" s="4"/>
      <c r="G4" s="4"/>
    </row>
    <row r="5" spans="1:7" x14ac:dyDescent="0.25">
      <c r="A5" s="14"/>
      <c r="B5" s="17"/>
      <c r="C5" s="19"/>
      <c r="D5" s="4"/>
      <c r="E5" s="4"/>
      <c r="F5" s="18"/>
      <c r="G5" s="4"/>
    </row>
    <row r="6" spans="1:7" x14ac:dyDescent="0.25">
      <c r="A6" s="14"/>
      <c r="B6" s="17"/>
      <c r="C6" s="54" t="s">
        <v>377</v>
      </c>
      <c r="D6" s="54"/>
      <c r="E6" s="19"/>
      <c r="F6" s="54" t="s">
        <v>377</v>
      </c>
      <c r="G6" s="54"/>
    </row>
    <row r="7" spans="1:7" ht="15.75" thickBot="1" x14ac:dyDescent="0.3">
      <c r="A7" s="14"/>
      <c r="B7" s="10" t="s">
        <v>310</v>
      </c>
      <c r="C7" s="36">
        <v>2014</v>
      </c>
      <c r="D7" s="36"/>
      <c r="E7" s="19"/>
      <c r="F7" s="36">
        <v>2013</v>
      </c>
      <c r="G7" s="36"/>
    </row>
    <row r="8" spans="1:7" x14ac:dyDescent="0.25">
      <c r="A8" s="14"/>
      <c r="B8" s="55" t="s">
        <v>393</v>
      </c>
      <c r="C8" s="22" t="s">
        <v>312</v>
      </c>
      <c r="D8" s="23" t="s">
        <v>470</v>
      </c>
      <c r="E8" s="59"/>
      <c r="F8" s="22" t="s">
        <v>312</v>
      </c>
      <c r="G8" s="23" t="s">
        <v>471</v>
      </c>
    </row>
    <row r="9" spans="1:7" x14ac:dyDescent="0.25">
      <c r="A9" s="14"/>
      <c r="B9" s="55" t="s">
        <v>472</v>
      </c>
      <c r="C9" s="18"/>
      <c r="D9" s="27" t="s">
        <v>473</v>
      </c>
      <c r="E9" s="59"/>
      <c r="F9" s="18"/>
      <c r="G9" s="27" t="s">
        <v>473</v>
      </c>
    </row>
    <row r="10" spans="1:7" x14ac:dyDescent="0.25">
      <c r="A10" s="14"/>
      <c r="B10" s="55" t="s">
        <v>392</v>
      </c>
      <c r="C10" s="18"/>
      <c r="D10" s="27" t="s">
        <v>474</v>
      </c>
      <c r="E10" s="59"/>
      <c r="F10" s="18"/>
      <c r="G10" s="27" t="s">
        <v>475</v>
      </c>
    </row>
    <row r="11" spans="1:7" x14ac:dyDescent="0.25">
      <c r="A11" s="14"/>
      <c r="B11" s="55" t="s">
        <v>394</v>
      </c>
      <c r="C11" s="18"/>
      <c r="D11" s="27" t="s">
        <v>476</v>
      </c>
      <c r="E11" s="59"/>
      <c r="F11" s="18"/>
      <c r="G11" s="57"/>
    </row>
    <row r="12" spans="1:7" ht="15.75" thickBot="1" x14ac:dyDescent="0.3">
      <c r="A12" s="14"/>
      <c r="B12" s="15" t="s">
        <v>457</v>
      </c>
      <c r="C12" s="48"/>
      <c r="D12" s="106">
        <v>-20391</v>
      </c>
      <c r="E12" s="59"/>
      <c r="F12" s="48"/>
      <c r="G12" s="106">
        <v>-9846</v>
      </c>
    </row>
    <row r="13" spans="1:7" ht="15.75" thickBot="1" x14ac:dyDescent="0.3">
      <c r="A13" s="14"/>
      <c r="B13" s="17"/>
      <c r="C13" s="50" t="s">
        <v>312</v>
      </c>
      <c r="D13" s="34" t="s">
        <v>477</v>
      </c>
      <c r="E13" s="59"/>
      <c r="F13" s="50" t="s">
        <v>312</v>
      </c>
      <c r="G13" s="34" t="s">
        <v>478</v>
      </c>
    </row>
    <row r="14" spans="1:7" ht="15.75" thickTop="1" x14ac:dyDescent="0.25">
      <c r="A14" s="14"/>
      <c r="B14" s="17"/>
      <c r="C14" s="53"/>
      <c r="D14" s="91"/>
      <c r="E14" s="59"/>
      <c r="F14" s="53"/>
      <c r="G14" s="91"/>
    </row>
    <row r="15" spans="1:7" x14ac:dyDescent="0.25">
      <c r="A15" s="14"/>
      <c r="B15" s="248"/>
      <c r="C15" s="248"/>
      <c r="D15" s="248"/>
      <c r="E15" s="248"/>
      <c r="F15" s="248"/>
      <c r="G15" s="248"/>
    </row>
    <row r="16" spans="1:7" x14ac:dyDescent="0.25">
      <c r="A16" s="14"/>
      <c r="B16" s="105"/>
      <c r="C16" s="105"/>
      <c r="D16" s="105"/>
      <c r="E16" s="105"/>
      <c r="F16" s="105"/>
      <c r="G16" s="105"/>
    </row>
  </sheetData>
  <mergeCells count="11">
    <mergeCell ref="B16:G16"/>
    <mergeCell ref="C6:D6"/>
    <mergeCell ref="F6:G6"/>
    <mergeCell ref="C7:D7"/>
    <mergeCell ref="F7:G7"/>
    <mergeCell ref="A1:A2"/>
    <mergeCell ref="B1:G1"/>
    <mergeCell ref="B2:G2"/>
    <mergeCell ref="B3:G3"/>
    <mergeCell ref="A4:A16"/>
    <mergeCell ref="B15:G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1"/>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2.42578125" customWidth="1"/>
    <col min="7" max="7" width="11" customWidth="1"/>
    <col min="9" max="9" width="4.42578125" customWidth="1"/>
    <col min="10" max="10" width="17.140625" customWidth="1"/>
    <col min="12" max="12" width="6" customWidth="1"/>
    <col min="13" max="13" width="17.5703125" customWidth="1"/>
    <col min="15" max="15" width="1.85546875" bestFit="1" customWidth="1"/>
    <col min="16" max="16" width="6.140625" bestFit="1" customWidth="1"/>
    <col min="19" max="19" width="1.85546875" bestFit="1" customWidth="1"/>
  </cols>
  <sheetData>
    <row r="1" spans="1:49" ht="15" customHeight="1" x14ac:dyDescent="0.25">
      <c r="A1" s="8" t="s">
        <v>21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x14ac:dyDescent="0.25">
      <c r="A3" s="3" t="s">
        <v>481</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c r="AT3" s="43"/>
      <c r="AU3" s="43"/>
      <c r="AV3" s="43"/>
      <c r="AW3" s="43"/>
    </row>
    <row r="4" spans="1:49" x14ac:dyDescent="0.25">
      <c r="A4" s="14" t="s">
        <v>2131</v>
      </c>
      <c r="B4" s="16"/>
      <c r="C4" s="4"/>
      <c r="D4" s="4"/>
      <c r="E4" s="43"/>
      <c r="F4" s="43"/>
      <c r="G4" s="43"/>
      <c r="H4" s="43"/>
      <c r="I4" s="4"/>
      <c r="J4" s="4"/>
      <c r="K4" s="43"/>
      <c r="L4" s="43"/>
      <c r="M4" s="43"/>
      <c r="N4" s="43"/>
      <c r="O4" s="4"/>
      <c r="P4" s="4"/>
      <c r="Q4" s="43"/>
      <c r="R4" s="43"/>
      <c r="S4" s="43"/>
      <c r="T4" s="43"/>
      <c r="U4" s="4"/>
      <c r="V4" s="4"/>
      <c r="W4" s="43"/>
      <c r="X4" s="43"/>
      <c r="Y4" s="43"/>
      <c r="Z4" s="43"/>
      <c r="AA4" s="43"/>
      <c r="AB4" s="43"/>
      <c r="AC4" s="43"/>
      <c r="AD4" s="4"/>
      <c r="AE4" s="4"/>
      <c r="AF4" s="43"/>
      <c r="AG4" s="43"/>
      <c r="AH4" s="43"/>
      <c r="AI4" s="43"/>
      <c r="AJ4" s="43"/>
      <c r="AK4" s="43"/>
      <c r="AL4" s="43"/>
      <c r="AM4" s="43"/>
      <c r="AN4" s="4"/>
      <c r="AO4" s="43"/>
      <c r="AP4" s="43"/>
      <c r="AQ4" s="43"/>
      <c r="AR4" s="43"/>
      <c r="AS4" s="43"/>
      <c r="AT4" s="43"/>
      <c r="AU4" s="43"/>
      <c r="AV4" s="43"/>
      <c r="AW4" s="4"/>
    </row>
    <row r="5" spans="1:49" x14ac:dyDescent="0.25">
      <c r="A5" s="14"/>
      <c r="B5" s="98"/>
      <c r="C5" s="98"/>
      <c r="D5" s="98"/>
      <c r="E5" s="98"/>
      <c r="F5" s="4"/>
      <c r="G5" s="4"/>
      <c r="H5" s="43"/>
      <c r="I5" s="43"/>
      <c r="J5" s="43"/>
      <c r="K5" s="43"/>
      <c r="L5" s="4"/>
      <c r="M5" s="4"/>
      <c r="N5" s="43"/>
      <c r="O5" s="43"/>
      <c r="P5" s="43"/>
      <c r="Q5" s="43"/>
      <c r="R5" s="4"/>
      <c r="S5" s="4"/>
      <c r="T5" s="43"/>
      <c r="U5" s="43"/>
      <c r="V5" s="43"/>
      <c r="W5" s="43"/>
      <c r="X5" s="43"/>
      <c r="Y5" s="43"/>
      <c r="Z5" s="43"/>
      <c r="AA5" s="43"/>
      <c r="AB5" s="43"/>
      <c r="AC5" s="43"/>
      <c r="AD5" s="43"/>
      <c r="AE5" s="43"/>
      <c r="AF5" s="43"/>
      <c r="AG5" s="43"/>
      <c r="AH5" s="43"/>
      <c r="AI5" s="43"/>
      <c r="AJ5" s="43"/>
      <c r="AK5" s="43"/>
      <c r="AL5" s="43"/>
      <c r="AM5" s="43"/>
      <c r="AN5" s="43"/>
      <c r="AO5" s="43"/>
      <c r="AP5" s="43"/>
      <c r="AQ5" s="43"/>
      <c r="AR5" s="43"/>
      <c r="AS5" s="43"/>
      <c r="AT5" s="43"/>
      <c r="AU5" s="43"/>
      <c r="AV5" s="43"/>
      <c r="AW5" s="43"/>
    </row>
    <row r="6" spans="1:49" x14ac:dyDescent="0.25">
      <c r="A6" s="14"/>
      <c r="B6" s="148"/>
      <c r="C6" s="148"/>
      <c r="D6" s="148"/>
      <c r="E6" s="148"/>
      <c r="F6" s="4"/>
      <c r="G6" s="19"/>
      <c r="H6" s="44"/>
      <c r="I6" s="44"/>
      <c r="J6" s="44"/>
      <c r="K6" s="44"/>
      <c r="L6" s="19"/>
      <c r="M6" s="19"/>
      <c r="N6" s="43"/>
      <c r="O6" s="43"/>
      <c r="P6" s="43"/>
      <c r="Q6" s="43"/>
      <c r="R6" s="4"/>
      <c r="S6" s="19"/>
      <c r="T6" s="44"/>
      <c r="U6" s="44"/>
      <c r="V6" s="44"/>
      <c r="W6" s="44"/>
      <c r="X6" s="44"/>
      <c r="Y6" s="44"/>
      <c r="Z6" s="44"/>
      <c r="AA6" s="44"/>
      <c r="AB6" s="44"/>
      <c r="AC6" s="43"/>
      <c r="AD6" s="43"/>
      <c r="AE6" s="43"/>
      <c r="AF6" s="43"/>
      <c r="AG6" s="43"/>
      <c r="AH6" s="43"/>
      <c r="AI6" s="43"/>
      <c r="AJ6" s="44"/>
      <c r="AK6" s="44"/>
      <c r="AL6" s="44"/>
      <c r="AM6" s="44"/>
      <c r="AN6" s="44"/>
      <c r="AO6" s="44"/>
      <c r="AP6" s="44"/>
      <c r="AQ6" s="44"/>
      <c r="AR6" s="44"/>
      <c r="AS6" s="44"/>
      <c r="AT6" s="44"/>
      <c r="AU6" s="44"/>
      <c r="AV6" s="43"/>
      <c r="AW6" s="43"/>
    </row>
    <row r="7" spans="1:49" ht="15.75" thickBot="1" x14ac:dyDescent="0.3">
      <c r="A7" s="14"/>
      <c r="B7" s="249" t="s">
        <v>310</v>
      </c>
      <c r="C7" s="249"/>
      <c r="D7" s="249"/>
      <c r="E7" s="249"/>
      <c r="F7" s="4"/>
      <c r="G7" s="36" t="s">
        <v>488</v>
      </c>
      <c r="H7" s="36"/>
      <c r="I7" s="36"/>
      <c r="J7" s="36"/>
      <c r="K7" s="36"/>
      <c r="L7" s="19"/>
      <c r="M7" s="36" t="s">
        <v>489</v>
      </c>
      <c r="N7" s="36"/>
      <c r="O7" s="36"/>
      <c r="P7" s="36"/>
      <c r="Q7" s="36"/>
      <c r="R7" s="4"/>
      <c r="S7" s="36" t="s">
        <v>490</v>
      </c>
      <c r="T7" s="36"/>
      <c r="U7" s="36"/>
      <c r="V7" s="36"/>
      <c r="W7" s="36"/>
      <c r="X7" s="36"/>
      <c r="Y7" s="44"/>
      <c r="Z7" s="44"/>
      <c r="AA7" s="36" t="s">
        <v>491</v>
      </c>
      <c r="AB7" s="36"/>
      <c r="AC7" s="36"/>
      <c r="AD7" s="36"/>
      <c r="AE7" s="36"/>
      <c r="AF7" s="36"/>
      <c r="AG7" s="36"/>
      <c r="AH7" s="43"/>
      <c r="AI7" s="43"/>
      <c r="AJ7" s="36" t="s">
        <v>492</v>
      </c>
      <c r="AK7" s="36"/>
      <c r="AL7" s="36"/>
      <c r="AM7" s="36"/>
      <c r="AN7" s="36"/>
      <c r="AO7" s="36"/>
      <c r="AP7" s="36"/>
      <c r="AQ7" s="44"/>
      <c r="AR7" s="44"/>
      <c r="AS7" s="36" t="s">
        <v>232</v>
      </c>
      <c r="AT7" s="36"/>
      <c r="AU7" s="36"/>
      <c r="AV7" s="36"/>
      <c r="AW7" s="36"/>
    </row>
    <row r="8" spans="1:49" ht="15.75" thickBot="1" x14ac:dyDescent="0.3">
      <c r="A8" s="14"/>
      <c r="B8" s="97" t="s">
        <v>493</v>
      </c>
      <c r="C8" s="97"/>
      <c r="D8" s="97"/>
      <c r="E8" s="97"/>
      <c r="F8" s="4"/>
      <c r="G8" s="49" t="s">
        <v>312</v>
      </c>
      <c r="H8" s="250" t="s">
        <v>494</v>
      </c>
      <c r="I8" s="250"/>
      <c r="J8" s="250"/>
      <c r="K8" s="250"/>
      <c r="L8" s="26"/>
      <c r="M8" s="49" t="s">
        <v>312</v>
      </c>
      <c r="N8" s="250" t="s">
        <v>495</v>
      </c>
      <c r="O8" s="250"/>
      <c r="P8" s="250"/>
      <c r="Q8" s="250"/>
      <c r="R8" s="26"/>
      <c r="S8" s="49" t="s">
        <v>312</v>
      </c>
      <c r="T8" s="250" t="s">
        <v>496</v>
      </c>
      <c r="U8" s="250"/>
      <c r="V8" s="250"/>
      <c r="W8" s="250"/>
      <c r="X8" s="250"/>
      <c r="Y8" s="186"/>
      <c r="Z8" s="186"/>
      <c r="AA8" s="251" t="s">
        <v>312</v>
      </c>
      <c r="AB8" s="251"/>
      <c r="AC8" s="250" t="s">
        <v>497</v>
      </c>
      <c r="AD8" s="250"/>
      <c r="AE8" s="250"/>
      <c r="AF8" s="250"/>
      <c r="AG8" s="250"/>
      <c r="AH8" s="186"/>
      <c r="AI8" s="186"/>
      <c r="AJ8" s="251" t="s">
        <v>312</v>
      </c>
      <c r="AK8" s="251"/>
      <c r="AL8" s="251"/>
      <c r="AM8" s="250" t="s">
        <v>498</v>
      </c>
      <c r="AN8" s="250"/>
      <c r="AO8" s="250"/>
      <c r="AP8" s="250"/>
      <c r="AQ8" s="186"/>
      <c r="AR8" s="186"/>
      <c r="AS8" s="251" t="s">
        <v>312</v>
      </c>
      <c r="AT8" s="251"/>
      <c r="AU8" s="251"/>
      <c r="AV8" s="250" t="s">
        <v>499</v>
      </c>
      <c r="AW8" s="250"/>
    </row>
    <row r="9" spans="1:49" ht="15.75" thickTop="1" x14ac:dyDescent="0.25">
      <c r="A9" s="14"/>
      <c r="B9" s="148"/>
      <c r="C9" s="148"/>
      <c r="D9" s="148"/>
      <c r="E9" s="148"/>
      <c r="F9" s="4"/>
      <c r="G9" s="51"/>
      <c r="H9" s="252"/>
      <c r="I9" s="252"/>
      <c r="J9" s="252"/>
      <c r="K9" s="252"/>
      <c r="L9" s="4"/>
      <c r="M9" s="51"/>
      <c r="N9" s="252"/>
      <c r="O9" s="252"/>
      <c r="P9" s="252"/>
      <c r="Q9" s="252"/>
      <c r="R9" s="4"/>
      <c r="S9" s="51"/>
      <c r="T9" s="252"/>
      <c r="U9" s="252"/>
      <c r="V9" s="252"/>
      <c r="W9" s="252"/>
      <c r="X9" s="252"/>
      <c r="Y9" s="43"/>
      <c r="Z9" s="43"/>
      <c r="AA9" s="253"/>
      <c r="AB9" s="253"/>
      <c r="AC9" s="252"/>
      <c r="AD9" s="252"/>
      <c r="AE9" s="252"/>
      <c r="AF9" s="252"/>
      <c r="AG9" s="252"/>
      <c r="AH9" s="43"/>
      <c r="AI9" s="43"/>
      <c r="AJ9" s="253"/>
      <c r="AK9" s="253"/>
      <c r="AL9" s="253"/>
      <c r="AM9" s="252"/>
      <c r="AN9" s="252"/>
      <c r="AO9" s="252"/>
      <c r="AP9" s="252"/>
      <c r="AQ9" s="43"/>
      <c r="AR9" s="43"/>
      <c r="AS9" s="253"/>
      <c r="AT9" s="253"/>
      <c r="AU9" s="253"/>
      <c r="AV9" s="252"/>
      <c r="AW9" s="252"/>
    </row>
    <row r="10" spans="1:49" x14ac:dyDescent="0.25">
      <c r="A10" s="14"/>
      <c r="B10" s="98"/>
      <c r="C10" s="98"/>
      <c r="D10" s="98"/>
      <c r="E10" s="98"/>
      <c r="F10" s="98"/>
      <c r="G10" s="98"/>
      <c r="H10" s="98"/>
      <c r="I10" s="98"/>
      <c r="J10" s="98"/>
      <c r="K10" s="98"/>
      <c r="L10" s="98"/>
      <c r="M10" s="98"/>
      <c r="N10" s="98"/>
      <c r="O10" s="98"/>
      <c r="P10" s="98"/>
      <c r="Q10" s="98"/>
      <c r="R10" s="98"/>
      <c r="S10" s="98"/>
      <c r="T10" s="98"/>
      <c r="U10" s="98"/>
      <c r="V10" s="98"/>
      <c r="W10" s="98"/>
      <c r="X10" s="43"/>
      <c r="Y10" s="43"/>
      <c r="Z10" s="43"/>
      <c r="AA10" s="43"/>
      <c r="AB10" s="43"/>
      <c r="AC10" s="43"/>
      <c r="AD10" s="43"/>
      <c r="AE10" s="43"/>
      <c r="AF10" s="43"/>
      <c r="AG10" s="43"/>
      <c r="AH10" s="43"/>
      <c r="AI10" s="43"/>
      <c r="AJ10" s="43"/>
      <c r="AK10" s="43"/>
      <c r="AL10" s="43"/>
      <c r="AM10" s="43"/>
      <c r="AN10" s="43"/>
      <c r="AO10" s="43"/>
      <c r="AP10" s="43"/>
      <c r="AQ10" s="43"/>
      <c r="AR10" s="43"/>
      <c r="AS10" s="43"/>
      <c r="AT10" s="43"/>
      <c r="AU10" s="43"/>
      <c r="AV10" s="43"/>
      <c r="AW10" s="43"/>
    </row>
    <row r="11" spans="1:49" x14ac:dyDescent="0.25">
      <c r="A11" s="14"/>
      <c r="B11" s="148"/>
      <c r="C11" s="148"/>
      <c r="D11" s="148"/>
      <c r="E11" s="148"/>
      <c r="F11" s="148"/>
      <c r="G11" s="148"/>
      <c r="H11" s="148"/>
      <c r="I11" s="148"/>
      <c r="J11" s="148"/>
      <c r="K11" s="148"/>
      <c r="L11" s="148"/>
      <c r="M11" s="148"/>
      <c r="N11" s="148"/>
      <c r="O11" s="148"/>
      <c r="P11" s="148"/>
      <c r="Q11" s="148"/>
      <c r="R11" s="148"/>
      <c r="S11" s="148"/>
      <c r="T11" s="148"/>
      <c r="U11" s="148"/>
      <c r="V11" s="148"/>
      <c r="W11" s="148"/>
      <c r="X11" s="43"/>
      <c r="Y11" s="43"/>
      <c r="Z11" s="44"/>
      <c r="AA11" s="44"/>
      <c r="AB11" s="43"/>
      <c r="AC11" s="43"/>
      <c r="AD11" s="43"/>
      <c r="AE11" s="43"/>
      <c r="AF11" s="43"/>
      <c r="AG11" s="43"/>
      <c r="AH11" s="43"/>
      <c r="AI11" s="44"/>
      <c r="AJ11" s="44"/>
      <c r="AK11" s="43"/>
      <c r="AL11" s="43"/>
      <c r="AM11" s="43"/>
      <c r="AN11" s="43"/>
      <c r="AO11" s="43"/>
      <c r="AP11" s="43"/>
      <c r="AQ11" s="43"/>
      <c r="AR11" s="44"/>
      <c r="AS11" s="44"/>
      <c r="AT11" s="44"/>
      <c r="AU11" s="43"/>
      <c r="AV11" s="43"/>
      <c r="AW11" s="43"/>
    </row>
    <row r="12" spans="1:49" ht="15.75" thickBot="1" x14ac:dyDescent="0.3">
      <c r="A12" s="14"/>
      <c r="B12" s="249" t="s">
        <v>310</v>
      </c>
      <c r="C12" s="249"/>
      <c r="D12" s="249"/>
      <c r="E12" s="249"/>
      <c r="F12" s="249"/>
      <c r="G12" s="249"/>
      <c r="H12" s="249"/>
      <c r="I12" s="249"/>
      <c r="J12" s="249"/>
      <c r="K12" s="249"/>
      <c r="L12" s="249"/>
      <c r="M12" s="249"/>
      <c r="N12" s="249"/>
      <c r="O12" s="249"/>
      <c r="P12" s="249"/>
      <c r="Q12" s="249"/>
      <c r="R12" s="249"/>
      <c r="S12" s="249"/>
      <c r="T12" s="249"/>
      <c r="U12" s="249"/>
      <c r="V12" s="249"/>
      <c r="W12" s="249"/>
      <c r="X12" s="43"/>
      <c r="Y12" s="43"/>
      <c r="Z12" s="36" t="s">
        <v>489</v>
      </c>
      <c r="AA12" s="36"/>
      <c r="AB12" s="36"/>
      <c r="AC12" s="36"/>
      <c r="AD12" s="36"/>
      <c r="AE12" s="36"/>
      <c r="AF12" s="36"/>
      <c r="AG12" s="43"/>
      <c r="AH12" s="43"/>
      <c r="AI12" s="36" t="s">
        <v>492</v>
      </c>
      <c r="AJ12" s="36"/>
      <c r="AK12" s="36"/>
      <c r="AL12" s="36"/>
      <c r="AM12" s="36"/>
      <c r="AN12" s="36"/>
      <c r="AO12" s="36"/>
      <c r="AP12" s="44"/>
      <c r="AQ12" s="44"/>
      <c r="AR12" s="36" t="s">
        <v>232</v>
      </c>
      <c r="AS12" s="36"/>
      <c r="AT12" s="36"/>
      <c r="AU12" s="36"/>
      <c r="AV12" s="36"/>
      <c r="AW12" s="36"/>
    </row>
    <row r="13" spans="1:49" ht="15.75" thickBot="1" x14ac:dyDescent="0.3">
      <c r="A13" s="14"/>
      <c r="B13" s="97" t="s">
        <v>493</v>
      </c>
      <c r="C13" s="97"/>
      <c r="D13" s="97"/>
      <c r="E13" s="97"/>
      <c r="F13" s="97"/>
      <c r="G13" s="97"/>
      <c r="H13" s="97"/>
      <c r="I13" s="97"/>
      <c r="J13" s="97"/>
      <c r="K13" s="97"/>
      <c r="L13" s="97"/>
      <c r="M13" s="97"/>
      <c r="N13" s="97"/>
      <c r="O13" s="97"/>
      <c r="P13" s="97"/>
      <c r="Q13" s="97"/>
      <c r="R13" s="97"/>
      <c r="S13" s="97"/>
      <c r="T13" s="97"/>
      <c r="U13" s="97"/>
      <c r="V13" s="97"/>
      <c r="W13" s="97"/>
      <c r="X13" s="43"/>
      <c r="Y13" s="43"/>
      <c r="Z13" s="251" t="s">
        <v>312</v>
      </c>
      <c r="AA13" s="251"/>
      <c r="AB13" s="250" t="s">
        <v>502</v>
      </c>
      <c r="AC13" s="250"/>
      <c r="AD13" s="250"/>
      <c r="AE13" s="250"/>
      <c r="AF13" s="250"/>
      <c r="AG13" s="186"/>
      <c r="AH13" s="186"/>
      <c r="AI13" s="251" t="s">
        <v>312</v>
      </c>
      <c r="AJ13" s="251"/>
      <c r="AK13" s="250" t="s">
        <v>503</v>
      </c>
      <c r="AL13" s="250"/>
      <c r="AM13" s="250"/>
      <c r="AN13" s="250"/>
      <c r="AO13" s="250"/>
      <c r="AP13" s="186"/>
      <c r="AQ13" s="186"/>
      <c r="AR13" s="251" t="s">
        <v>312</v>
      </c>
      <c r="AS13" s="251"/>
      <c r="AT13" s="251"/>
      <c r="AU13" s="250" t="s">
        <v>504</v>
      </c>
      <c r="AV13" s="250"/>
      <c r="AW13" s="250"/>
    </row>
    <row r="14" spans="1:49" ht="15.75" thickTop="1" x14ac:dyDescent="0.25">
      <c r="A14" s="14"/>
      <c r="B14" s="148"/>
      <c r="C14" s="148"/>
      <c r="D14" s="148"/>
      <c r="E14" s="148"/>
      <c r="F14" s="148"/>
      <c r="G14" s="148"/>
      <c r="H14" s="148"/>
      <c r="I14" s="148"/>
      <c r="J14" s="148"/>
      <c r="K14" s="148"/>
      <c r="L14" s="148"/>
      <c r="M14" s="148"/>
      <c r="N14" s="148"/>
      <c r="O14" s="148"/>
      <c r="P14" s="148"/>
      <c r="Q14" s="148"/>
      <c r="R14" s="148"/>
      <c r="S14" s="148"/>
      <c r="T14" s="148"/>
      <c r="U14" s="148"/>
      <c r="V14" s="148"/>
      <c r="W14" s="148"/>
      <c r="X14" s="43"/>
      <c r="Y14" s="43"/>
      <c r="Z14" s="253"/>
      <c r="AA14" s="253"/>
      <c r="AB14" s="252"/>
      <c r="AC14" s="252"/>
      <c r="AD14" s="252"/>
      <c r="AE14" s="252"/>
      <c r="AF14" s="252"/>
      <c r="AG14" s="43"/>
      <c r="AH14" s="43"/>
      <c r="AI14" s="253"/>
      <c r="AJ14" s="253"/>
      <c r="AK14" s="252"/>
      <c r="AL14" s="252"/>
      <c r="AM14" s="252"/>
      <c r="AN14" s="252"/>
      <c r="AO14" s="252"/>
      <c r="AP14" s="43"/>
      <c r="AQ14" s="43"/>
      <c r="AR14" s="253"/>
      <c r="AS14" s="253"/>
      <c r="AT14" s="253"/>
      <c r="AU14" s="252"/>
      <c r="AV14" s="252"/>
      <c r="AW14" s="252"/>
    </row>
    <row r="15" spans="1:49" x14ac:dyDescent="0.25">
      <c r="A15" s="14"/>
      <c r="B15" s="16"/>
      <c r="C15" s="4"/>
      <c r="D15" s="4"/>
      <c r="E15" s="43"/>
      <c r="F15" s="43"/>
      <c r="G15" s="43"/>
      <c r="H15" s="43"/>
      <c r="I15" s="4"/>
      <c r="J15" s="4"/>
      <c r="K15" s="43"/>
      <c r="L15" s="43"/>
      <c r="M15" s="43"/>
      <c r="N15" s="43"/>
      <c r="O15" s="4"/>
      <c r="P15" s="4"/>
      <c r="Q15" s="43"/>
      <c r="R15" s="43"/>
      <c r="S15" s="43"/>
      <c r="T15" s="43"/>
      <c r="U15" s="4"/>
      <c r="V15" s="4"/>
      <c r="W15" s="43"/>
      <c r="X15" s="43"/>
      <c r="Y15" s="43"/>
      <c r="Z15" s="43"/>
      <c r="AA15" s="43"/>
      <c r="AB15" s="43"/>
      <c r="AC15" s="43"/>
      <c r="AD15" s="4"/>
      <c r="AE15" s="4"/>
      <c r="AF15" s="43"/>
      <c r="AG15" s="43"/>
      <c r="AH15" s="43"/>
      <c r="AI15" s="43"/>
      <c r="AJ15" s="43"/>
      <c r="AK15" s="43"/>
      <c r="AL15" s="43"/>
      <c r="AM15" s="43"/>
      <c r="AN15" s="4"/>
      <c r="AO15" s="43"/>
      <c r="AP15" s="43"/>
      <c r="AQ15" s="43"/>
      <c r="AR15" s="43"/>
      <c r="AS15" s="43"/>
      <c r="AT15" s="43"/>
      <c r="AU15" s="43"/>
      <c r="AV15" s="43"/>
      <c r="AW15" s="4"/>
    </row>
    <row r="16" spans="1:49" x14ac:dyDescent="0.25">
      <c r="A16" s="14"/>
      <c r="B16" s="17"/>
      <c r="C16" s="4"/>
      <c r="D16" s="19"/>
      <c r="E16" s="44"/>
      <c r="F16" s="44"/>
      <c r="G16" s="44"/>
      <c r="H16" s="44"/>
      <c r="I16" s="19"/>
      <c r="J16" s="19"/>
      <c r="K16" s="43"/>
      <c r="L16" s="43"/>
      <c r="M16" s="43"/>
      <c r="N16" s="43"/>
      <c r="O16" s="4"/>
      <c r="P16" s="19"/>
      <c r="Q16" s="44"/>
      <c r="R16" s="44"/>
      <c r="S16" s="44"/>
      <c r="T16" s="44"/>
      <c r="U16" s="19"/>
      <c r="V16" s="19"/>
      <c r="W16" s="43"/>
      <c r="X16" s="43"/>
      <c r="Y16" s="43"/>
      <c r="Z16" s="43"/>
      <c r="AA16" s="43"/>
      <c r="AB16" s="43"/>
      <c r="AC16" s="43"/>
      <c r="AD16" s="4"/>
      <c r="AE16" s="19"/>
      <c r="AF16" s="44"/>
      <c r="AG16" s="44"/>
      <c r="AH16" s="44"/>
      <c r="AI16" s="44"/>
      <c r="AJ16" s="44"/>
      <c r="AK16" s="44"/>
      <c r="AL16" s="43"/>
      <c r="AM16" s="43"/>
      <c r="AN16" s="19"/>
      <c r="AO16" s="44"/>
      <c r="AP16" s="44"/>
      <c r="AQ16" s="44"/>
      <c r="AR16" s="44"/>
      <c r="AS16" s="44"/>
      <c r="AT16" s="44"/>
      <c r="AU16" s="44"/>
      <c r="AV16" s="44"/>
      <c r="AW16" s="4"/>
    </row>
    <row r="17" spans="1:49" x14ac:dyDescent="0.25">
      <c r="A17" s="14"/>
      <c r="B17" s="248"/>
      <c r="C17" s="248"/>
      <c r="D17" s="248"/>
      <c r="E17" s="248"/>
      <c r="F17" s="248"/>
      <c r="G17" s="248"/>
      <c r="H17" s="248"/>
      <c r="I17" s="248"/>
      <c r="J17" s="248"/>
      <c r="K17" s="248"/>
      <c r="L17" s="248"/>
      <c r="M17" s="248"/>
      <c r="N17" s="248"/>
      <c r="O17" s="248"/>
      <c r="P17" s="248"/>
      <c r="Q17" s="248"/>
      <c r="R17" s="248"/>
      <c r="S17" s="248"/>
      <c r="T17" s="248"/>
      <c r="U17" s="248"/>
      <c r="V17" s="248"/>
      <c r="W17" s="248"/>
      <c r="X17" s="248"/>
      <c r="Y17" s="248"/>
      <c r="Z17" s="248"/>
      <c r="AA17" s="248"/>
      <c r="AB17" s="248"/>
      <c r="AC17" s="248"/>
      <c r="AD17" s="248"/>
      <c r="AE17" s="248"/>
      <c r="AF17" s="248"/>
      <c r="AG17" s="248"/>
      <c r="AH17" s="248"/>
      <c r="AI17" s="248"/>
      <c r="AJ17" s="248"/>
      <c r="AK17" s="248"/>
      <c r="AL17" s="248"/>
      <c r="AM17" s="248"/>
      <c r="AN17" s="248"/>
      <c r="AO17" s="248"/>
      <c r="AP17" s="248"/>
      <c r="AQ17" s="248"/>
      <c r="AR17" s="248"/>
      <c r="AS17" s="248"/>
      <c r="AT17" s="248"/>
      <c r="AU17" s="248"/>
      <c r="AV17" s="248"/>
      <c r="AW17" s="248"/>
    </row>
    <row r="18" spans="1:49" x14ac:dyDescent="0.25">
      <c r="A18" s="14"/>
      <c r="B18" s="105"/>
      <c r="C18" s="105"/>
      <c r="D18" s="105"/>
      <c r="E18" s="105"/>
      <c r="F18" s="105"/>
      <c r="G18" s="105"/>
      <c r="H18" s="105"/>
      <c r="I18" s="105"/>
      <c r="J18" s="105"/>
      <c r="K18" s="105"/>
      <c r="L18" s="105"/>
      <c r="M18" s="105"/>
      <c r="N18" s="105"/>
      <c r="O18" s="105"/>
      <c r="P18" s="105"/>
      <c r="Q18" s="105"/>
      <c r="R18" s="105"/>
      <c r="S18" s="105"/>
      <c r="T18" s="105"/>
      <c r="U18" s="105"/>
      <c r="V18" s="105"/>
      <c r="W18" s="105"/>
      <c r="X18" s="105"/>
      <c r="Y18" s="105"/>
      <c r="Z18" s="105"/>
      <c r="AA18" s="105"/>
      <c r="AB18" s="105"/>
      <c r="AC18" s="105"/>
      <c r="AD18" s="105"/>
      <c r="AE18" s="105"/>
      <c r="AF18" s="105"/>
      <c r="AG18" s="105"/>
      <c r="AH18" s="105"/>
      <c r="AI18" s="105"/>
      <c r="AJ18" s="105"/>
      <c r="AK18" s="105"/>
      <c r="AL18" s="105"/>
      <c r="AM18" s="105"/>
      <c r="AN18" s="105"/>
      <c r="AO18" s="105"/>
      <c r="AP18" s="105"/>
      <c r="AQ18" s="105"/>
      <c r="AR18" s="105"/>
      <c r="AS18" s="105"/>
      <c r="AT18" s="105"/>
      <c r="AU18" s="105"/>
      <c r="AV18" s="105"/>
      <c r="AW18" s="105"/>
    </row>
    <row r="19" spans="1:49" x14ac:dyDescent="0.25">
      <c r="A19" s="14" t="s">
        <v>2132</v>
      </c>
      <c r="B19" s="16"/>
      <c r="C19" s="4"/>
      <c r="D19" s="4"/>
      <c r="E19" s="4"/>
      <c r="F19" s="4"/>
      <c r="G19" s="4"/>
      <c r="H19" s="4"/>
      <c r="I19" s="4"/>
      <c r="J19" s="4"/>
    </row>
    <row r="20" spans="1:49" x14ac:dyDescent="0.25">
      <c r="A20" s="14"/>
      <c r="B20" s="17"/>
      <c r="C20" s="18"/>
      <c r="D20" s="4"/>
      <c r="E20" s="4"/>
      <c r="F20" s="18"/>
      <c r="G20" s="4"/>
      <c r="H20" s="4"/>
      <c r="I20" s="4"/>
      <c r="J20" s="4"/>
    </row>
    <row r="21" spans="1:49" ht="15.75" thickBot="1" x14ac:dyDescent="0.3">
      <c r="A21" s="14"/>
      <c r="B21" s="17"/>
      <c r="C21" s="115" t="s">
        <v>309</v>
      </c>
      <c r="D21" s="115"/>
      <c r="E21" s="115"/>
      <c r="F21" s="115"/>
      <c r="G21" s="115"/>
      <c r="H21" s="115"/>
      <c r="I21" s="115"/>
      <c r="J21" s="115"/>
    </row>
    <row r="22" spans="1:49" ht="15.75" thickBot="1" x14ac:dyDescent="0.3">
      <c r="A22" s="14"/>
      <c r="B22" s="10" t="s">
        <v>310</v>
      </c>
      <c r="C22" s="37">
        <v>2014</v>
      </c>
      <c r="D22" s="37"/>
      <c r="E22" s="20"/>
      <c r="F22" s="37">
        <v>2013</v>
      </c>
      <c r="G22" s="37"/>
      <c r="H22" s="20"/>
      <c r="I22" s="37">
        <v>2012</v>
      </c>
      <c r="J22" s="37"/>
    </row>
    <row r="23" spans="1:49" x14ac:dyDescent="0.25">
      <c r="A23" s="14"/>
      <c r="B23" s="15" t="s">
        <v>311</v>
      </c>
      <c r="C23" s="39"/>
      <c r="D23" s="74"/>
      <c r="E23" s="24"/>
      <c r="F23" s="39"/>
      <c r="G23" s="74"/>
      <c r="H23" s="4"/>
      <c r="I23" s="20"/>
      <c r="J23" s="20"/>
    </row>
    <row r="24" spans="1:49" x14ac:dyDescent="0.25">
      <c r="A24" s="14"/>
      <c r="B24" s="15" t="s">
        <v>79</v>
      </c>
      <c r="C24" s="33" t="s">
        <v>312</v>
      </c>
      <c r="D24" s="27" t="s">
        <v>506</v>
      </c>
      <c r="E24" s="24"/>
      <c r="F24" s="33" t="s">
        <v>312</v>
      </c>
      <c r="G24" s="27" t="s">
        <v>507</v>
      </c>
      <c r="H24" s="4"/>
      <c r="I24" s="33" t="s">
        <v>312</v>
      </c>
      <c r="J24" s="27" t="s">
        <v>508</v>
      </c>
    </row>
    <row r="25" spans="1:49" ht="15.75" thickBot="1" x14ac:dyDescent="0.3">
      <c r="A25" s="14"/>
      <c r="B25" s="15" t="s">
        <v>509</v>
      </c>
      <c r="C25" s="48"/>
      <c r="D25" s="106">
        <v>-472520</v>
      </c>
      <c r="E25" s="24"/>
      <c r="F25" s="48"/>
      <c r="G25" s="106">
        <v>-472520</v>
      </c>
      <c r="H25" s="4"/>
      <c r="I25" s="48"/>
      <c r="J25" s="106">
        <v>-391929</v>
      </c>
    </row>
    <row r="26" spans="1:49" ht="15.75" thickBot="1" x14ac:dyDescent="0.3">
      <c r="A26" s="14"/>
      <c r="B26" s="15" t="s">
        <v>510</v>
      </c>
      <c r="C26" s="68"/>
      <c r="D26" s="111" t="s">
        <v>511</v>
      </c>
      <c r="E26" s="24"/>
      <c r="F26" s="68"/>
      <c r="G26" s="111" t="s">
        <v>512</v>
      </c>
      <c r="H26" s="4"/>
      <c r="I26" s="68"/>
      <c r="J26" s="111" t="s">
        <v>513</v>
      </c>
    </row>
    <row r="27" spans="1:49" x14ac:dyDescent="0.25">
      <c r="A27" s="14"/>
      <c r="B27" s="17"/>
      <c r="C27" s="39"/>
      <c r="D27" s="77"/>
      <c r="E27" s="24"/>
      <c r="F27" s="39"/>
      <c r="G27" s="77"/>
      <c r="H27" s="4"/>
      <c r="I27" s="39"/>
      <c r="J27" s="77"/>
    </row>
    <row r="28" spans="1:49" x14ac:dyDescent="0.25">
      <c r="A28" s="14"/>
      <c r="B28" s="15" t="s">
        <v>514</v>
      </c>
      <c r="C28" s="18"/>
      <c r="D28" s="27" t="s">
        <v>515</v>
      </c>
      <c r="E28" s="57"/>
      <c r="F28" s="18"/>
      <c r="G28" s="27" t="s">
        <v>516</v>
      </c>
      <c r="H28" s="59"/>
      <c r="I28" s="18"/>
      <c r="J28" s="27" t="s">
        <v>517</v>
      </c>
    </row>
    <row r="29" spans="1:49" x14ac:dyDescent="0.25">
      <c r="A29" s="14"/>
      <c r="B29" s="55" t="s">
        <v>518</v>
      </c>
      <c r="C29" s="112"/>
      <c r="D29" s="29">
        <v>-228279</v>
      </c>
      <c r="E29" s="57"/>
      <c r="F29" s="18"/>
      <c r="G29" s="113" t="s">
        <v>418</v>
      </c>
      <c r="H29" s="59"/>
      <c r="I29" s="18"/>
      <c r="J29" s="29">
        <v>-80591</v>
      </c>
    </row>
    <row r="30" spans="1:49" x14ac:dyDescent="0.25">
      <c r="A30" s="14"/>
      <c r="B30" s="15" t="s">
        <v>519</v>
      </c>
      <c r="C30" s="18"/>
      <c r="D30" s="27">
        <v>-115</v>
      </c>
      <c r="E30" s="57"/>
      <c r="F30" s="18"/>
      <c r="G30" s="27">
        <v>-13</v>
      </c>
      <c r="H30" s="59"/>
      <c r="I30" s="18"/>
      <c r="J30" s="29">
        <v>-1364</v>
      </c>
    </row>
    <row r="31" spans="1:49" ht="15.75" thickBot="1" x14ac:dyDescent="0.3">
      <c r="A31" s="14"/>
      <c r="B31" s="15" t="s">
        <v>325</v>
      </c>
      <c r="C31" s="48"/>
      <c r="D31" s="106">
        <v>-6216</v>
      </c>
      <c r="E31" s="57"/>
      <c r="F31" s="48"/>
      <c r="G31" s="106">
        <v>-7567</v>
      </c>
      <c r="H31" s="59"/>
      <c r="I31" s="48"/>
      <c r="J31" s="106">
        <v>-3805</v>
      </c>
    </row>
    <row r="32" spans="1:49" x14ac:dyDescent="0.25">
      <c r="A32" s="14"/>
      <c r="B32" s="15" t="s">
        <v>326</v>
      </c>
      <c r="C32" s="39"/>
      <c r="D32" s="77"/>
      <c r="E32" s="57"/>
      <c r="F32" s="39"/>
      <c r="G32" s="77"/>
      <c r="H32" s="59"/>
      <c r="I32" s="39"/>
      <c r="J32" s="77"/>
    </row>
    <row r="33" spans="1:49" x14ac:dyDescent="0.25">
      <c r="A33" s="14"/>
      <c r="B33" s="15" t="s">
        <v>79</v>
      </c>
      <c r="C33" s="18"/>
      <c r="D33" s="27" t="s">
        <v>520</v>
      </c>
      <c r="E33" s="57"/>
      <c r="F33" s="18"/>
      <c r="G33" s="27" t="s">
        <v>506</v>
      </c>
      <c r="H33" s="59"/>
      <c r="I33" s="18"/>
      <c r="J33" s="27" t="s">
        <v>507</v>
      </c>
    </row>
    <row r="34" spans="1:49" ht="15.75" thickBot="1" x14ac:dyDescent="0.3">
      <c r="A34" s="14"/>
      <c r="B34" s="55" t="s">
        <v>509</v>
      </c>
      <c r="C34" s="114"/>
      <c r="D34" s="106">
        <v>-700799</v>
      </c>
      <c r="E34" s="57"/>
      <c r="F34" s="48"/>
      <c r="G34" s="106">
        <v>-472520</v>
      </c>
      <c r="H34" s="59"/>
      <c r="I34" s="48"/>
      <c r="J34" s="106">
        <v>-472520</v>
      </c>
    </row>
    <row r="35" spans="1:49" ht="15.75" thickBot="1" x14ac:dyDescent="0.3">
      <c r="A35" s="14"/>
      <c r="B35" s="55" t="s">
        <v>521</v>
      </c>
      <c r="C35" s="50" t="s">
        <v>312</v>
      </c>
      <c r="D35" s="34" t="s">
        <v>522</v>
      </c>
      <c r="E35" s="57"/>
      <c r="F35" s="50" t="s">
        <v>312</v>
      </c>
      <c r="G35" s="34" t="s">
        <v>511</v>
      </c>
      <c r="H35" s="59"/>
      <c r="I35" s="50" t="s">
        <v>312</v>
      </c>
      <c r="J35" s="34" t="s">
        <v>512</v>
      </c>
    </row>
    <row r="36" spans="1:49" ht="15.75" thickTop="1" x14ac:dyDescent="0.25">
      <c r="A36" s="14"/>
      <c r="B36" s="17"/>
      <c r="C36" s="53"/>
      <c r="D36" s="91"/>
      <c r="E36" s="57"/>
      <c r="F36" s="53"/>
      <c r="G36" s="91"/>
      <c r="H36" s="59"/>
      <c r="I36" s="52"/>
      <c r="J36" s="52"/>
    </row>
    <row r="37" spans="1:49" x14ac:dyDescent="0.25">
      <c r="A37" s="14"/>
      <c r="B37" s="97"/>
      <c r="C37" s="97"/>
      <c r="D37" s="97"/>
      <c r="E37" s="97"/>
      <c r="F37" s="97"/>
      <c r="G37" s="97"/>
      <c r="H37" s="97"/>
      <c r="I37" s="97"/>
      <c r="J37" s="97"/>
      <c r="K37" s="97"/>
      <c r="L37" s="97"/>
      <c r="M37" s="97"/>
      <c r="N37" s="97"/>
      <c r="O37" s="97"/>
      <c r="P37" s="97"/>
      <c r="Q37" s="97"/>
      <c r="R37" s="97"/>
      <c r="S37" s="97"/>
      <c r="T37" s="97"/>
      <c r="U37" s="97"/>
      <c r="V37" s="97"/>
      <c r="W37" s="97"/>
      <c r="X37" s="97"/>
      <c r="Y37" s="97"/>
      <c r="Z37" s="97"/>
      <c r="AA37" s="97"/>
      <c r="AB37" s="97"/>
      <c r="AC37" s="97"/>
      <c r="AD37" s="97"/>
      <c r="AE37" s="97"/>
      <c r="AF37" s="97"/>
      <c r="AG37" s="97"/>
      <c r="AH37" s="97"/>
      <c r="AI37" s="97"/>
      <c r="AJ37" s="97"/>
      <c r="AK37" s="97"/>
      <c r="AL37" s="97"/>
      <c r="AM37" s="97"/>
      <c r="AN37" s="97"/>
      <c r="AO37" s="97"/>
      <c r="AP37" s="97"/>
      <c r="AQ37" s="97"/>
      <c r="AR37" s="97"/>
      <c r="AS37" s="97"/>
      <c r="AT37" s="97"/>
      <c r="AU37" s="97"/>
      <c r="AV37" s="97"/>
      <c r="AW37" s="97"/>
    </row>
    <row r="38" spans="1:49" x14ac:dyDescent="0.25">
      <c r="A38" s="14"/>
      <c r="B38" s="97" t="s">
        <v>523</v>
      </c>
      <c r="C38" s="97"/>
      <c r="D38" s="97"/>
      <c r="E38" s="97"/>
      <c r="F38" s="97"/>
      <c r="G38" s="97"/>
      <c r="H38" s="97"/>
      <c r="I38" s="97"/>
      <c r="J38" s="97"/>
      <c r="K38" s="97"/>
      <c r="L38" s="97"/>
      <c r="M38" s="97"/>
      <c r="N38" s="97"/>
      <c r="O38" s="97"/>
      <c r="P38" s="97"/>
      <c r="Q38" s="97"/>
      <c r="R38" s="97"/>
      <c r="S38" s="97"/>
      <c r="T38" s="97"/>
      <c r="U38" s="97"/>
      <c r="V38" s="97"/>
      <c r="W38" s="97"/>
      <c r="X38" s="97"/>
      <c r="Y38" s="97"/>
      <c r="Z38" s="97"/>
      <c r="AA38" s="97"/>
      <c r="AB38" s="97"/>
      <c r="AC38" s="97"/>
      <c r="AD38" s="97"/>
      <c r="AE38" s="97"/>
      <c r="AF38" s="97"/>
      <c r="AG38" s="97"/>
      <c r="AH38" s="97"/>
      <c r="AI38" s="97"/>
      <c r="AJ38" s="97"/>
      <c r="AK38" s="97"/>
      <c r="AL38" s="97"/>
      <c r="AM38" s="97"/>
      <c r="AN38" s="97"/>
      <c r="AO38" s="97"/>
      <c r="AP38" s="97"/>
      <c r="AQ38" s="97"/>
      <c r="AR38" s="97"/>
      <c r="AS38" s="97"/>
      <c r="AT38" s="97"/>
      <c r="AU38" s="97"/>
      <c r="AV38" s="97"/>
      <c r="AW38" s="97"/>
    </row>
    <row r="39" spans="1:49" x14ac:dyDescent="0.25">
      <c r="A39" s="14"/>
      <c r="B39" s="105"/>
      <c r="C39" s="105"/>
      <c r="D39" s="105"/>
      <c r="E39" s="105"/>
      <c r="F39" s="105"/>
      <c r="G39" s="105"/>
      <c r="H39" s="105"/>
      <c r="I39" s="105"/>
      <c r="J39" s="105"/>
      <c r="K39" s="105"/>
      <c r="L39" s="105"/>
      <c r="M39" s="105"/>
      <c r="N39" s="105"/>
      <c r="O39" s="105"/>
      <c r="P39" s="105"/>
      <c r="Q39" s="105"/>
      <c r="R39" s="105"/>
      <c r="S39" s="105"/>
      <c r="T39" s="105"/>
      <c r="U39" s="105"/>
      <c r="V39" s="105"/>
      <c r="W39" s="105"/>
      <c r="X39" s="105"/>
      <c r="Y39" s="105"/>
      <c r="Z39" s="105"/>
      <c r="AA39" s="105"/>
      <c r="AB39" s="105"/>
      <c r="AC39" s="105"/>
      <c r="AD39" s="105"/>
      <c r="AE39" s="105"/>
      <c r="AF39" s="105"/>
      <c r="AG39" s="105"/>
      <c r="AH39" s="105"/>
      <c r="AI39" s="105"/>
      <c r="AJ39" s="105"/>
      <c r="AK39" s="105"/>
      <c r="AL39" s="105"/>
      <c r="AM39" s="105"/>
      <c r="AN39" s="105"/>
      <c r="AO39" s="105"/>
      <c r="AP39" s="105"/>
      <c r="AQ39" s="105"/>
      <c r="AR39" s="105"/>
      <c r="AS39" s="105"/>
      <c r="AT39" s="105"/>
      <c r="AU39" s="105"/>
      <c r="AV39" s="105"/>
      <c r="AW39" s="105"/>
    </row>
    <row r="40" spans="1:49" x14ac:dyDescent="0.25">
      <c r="A40" s="14" t="s">
        <v>2133</v>
      </c>
      <c r="B40" s="16"/>
      <c r="C40" s="4"/>
      <c r="D40" s="4"/>
      <c r="E40" s="4"/>
      <c r="F40" s="4"/>
      <c r="G40" s="4"/>
      <c r="H40" s="4"/>
      <c r="I40" s="4"/>
      <c r="J40" s="4"/>
      <c r="K40" s="4"/>
      <c r="L40" s="4"/>
      <c r="M40" s="4"/>
      <c r="N40" s="4"/>
      <c r="O40" s="4"/>
      <c r="P40" s="4"/>
    </row>
    <row r="41" spans="1:49" x14ac:dyDescent="0.25">
      <c r="A41" s="14"/>
      <c r="B41" s="17"/>
      <c r="C41" s="4"/>
      <c r="D41" s="4"/>
      <c r="E41" s="4"/>
      <c r="F41" s="4"/>
      <c r="G41" s="4"/>
      <c r="H41" s="4"/>
      <c r="I41" s="4"/>
      <c r="J41" s="4"/>
      <c r="K41" s="4"/>
      <c r="L41" s="4"/>
      <c r="M41" s="4"/>
      <c r="N41" s="4"/>
      <c r="O41" s="4"/>
      <c r="P41" s="4"/>
    </row>
    <row r="42" spans="1:49" ht="15.75" thickBot="1" x14ac:dyDescent="0.3">
      <c r="A42" s="14"/>
      <c r="B42" s="10" t="s">
        <v>310</v>
      </c>
      <c r="C42" s="125">
        <v>42004</v>
      </c>
      <c r="D42" s="125"/>
      <c r="E42" s="125"/>
      <c r="F42" s="125"/>
      <c r="G42" s="125"/>
      <c r="H42" s="125"/>
      <c r="I42" s="125"/>
      <c r="J42" s="125"/>
      <c r="K42" s="125"/>
      <c r="L42" s="125"/>
      <c r="M42" s="125"/>
      <c r="N42" s="125"/>
      <c r="O42" s="125"/>
      <c r="P42" s="125"/>
    </row>
    <row r="43" spans="1:49" ht="15.75" thickBot="1" x14ac:dyDescent="0.3">
      <c r="A43" s="14"/>
      <c r="B43" s="110" t="s">
        <v>525</v>
      </c>
      <c r="C43" s="126" t="s">
        <v>526</v>
      </c>
      <c r="D43" s="126"/>
      <c r="E43" s="20"/>
      <c r="F43" s="126" t="s">
        <v>527</v>
      </c>
      <c r="G43" s="126"/>
      <c r="H43" s="20"/>
      <c r="I43" s="126" t="s">
        <v>528</v>
      </c>
      <c r="J43" s="126"/>
      <c r="K43" s="20"/>
      <c r="L43" s="126" t="s">
        <v>529</v>
      </c>
      <c r="M43" s="126"/>
      <c r="N43" s="20"/>
      <c r="O43" s="126" t="s">
        <v>530</v>
      </c>
      <c r="P43" s="126"/>
    </row>
    <row r="44" spans="1:49" x14ac:dyDescent="0.25">
      <c r="A44" s="14"/>
      <c r="B44" s="15" t="s">
        <v>531</v>
      </c>
      <c r="C44" s="116" t="s">
        <v>312</v>
      </c>
      <c r="D44" s="23" t="s">
        <v>532</v>
      </c>
      <c r="E44" s="59"/>
      <c r="F44" s="116" t="s">
        <v>312</v>
      </c>
      <c r="G44" s="117" t="s">
        <v>533</v>
      </c>
      <c r="H44" s="59"/>
      <c r="I44" s="116" t="s">
        <v>312</v>
      </c>
      <c r="J44" s="118">
        <v>-6490</v>
      </c>
      <c r="K44" s="59"/>
      <c r="L44" s="116" t="s">
        <v>312</v>
      </c>
      <c r="M44" s="117" t="s">
        <v>418</v>
      </c>
      <c r="N44" s="59"/>
      <c r="O44" s="116" t="s">
        <v>312</v>
      </c>
      <c r="P44" s="23" t="s">
        <v>534</v>
      </c>
    </row>
    <row r="45" spans="1:49" x14ac:dyDescent="0.25">
      <c r="A45" s="14"/>
      <c r="B45" s="15" t="s">
        <v>535</v>
      </c>
      <c r="C45" s="59"/>
      <c r="D45" s="27" t="s">
        <v>536</v>
      </c>
      <c r="E45" s="59"/>
      <c r="F45" s="59"/>
      <c r="G45" s="113" t="s">
        <v>533</v>
      </c>
      <c r="H45" s="59"/>
      <c r="I45" s="59"/>
      <c r="J45" s="29">
        <v>-61525</v>
      </c>
      <c r="K45" s="59"/>
      <c r="L45" s="59"/>
      <c r="M45" s="27">
        <v>-70</v>
      </c>
      <c r="N45" s="59"/>
      <c r="O45" s="59"/>
      <c r="P45" s="27" t="s">
        <v>537</v>
      </c>
    </row>
    <row r="46" spans="1:49" x14ac:dyDescent="0.25">
      <c r="A46" s="14"/>
      <c r="B46" s="15" t="s">
        <v>538</v>
      </c>
      <c r="C46" s="59"/>
      <c r="D46" s="27" t="s">
        <v>539</v>
      </c>
      <c r="E46" s="59"/>
      <c r="F46" s="59"/>
      <c r="G46" s="113" t="s">
        <v>533</v>
      </c>
      <c r="H46" s="59"/>
      <c r="I46" s="59"/>
      <c r="J46" s="29">
        <v>-4209</v>
      </c>
      <c r="K46" s="59"/>
      <c r="L46" s="59"/>
      <c r="M46" s="29">
        <v>-7130</v>
      </c>
      <c r="N46" s="59"/>
      <c r="O46" s="59"/>
      <c r="P46" s="27" t="s">
        <v>540</v>
      </c>
    </row>
    <row r="47" spans="1:49" x14ac:dyDescent="0.25">
      <c r="A47" s="14"/>
      <c r="B47" s="15" t="s">
        <v>541</v>
      </c>
      <c r="C47" s="59"/>
      <c r="D47" s="27" t="s">
        <v>542</v>
      </c>
      <c r="E47" s="59"/>
      <c r="F47" s="59"/>
      <c r="G47" s="113" t="s">
        <v>533</v>
      </c>
      <c r="H47" s="59"/>
      <c r="I47" s="59"/>
      <c r="J47" s="29">
        <v>-5280</v>
      </c>
      <c r="K47" s="59"/>
      <c r="L47" s="59"/>
      <c r="M47" s="113" t="s">
        <v>533</v>
      </c>
      <c r="N47" s="59"/>
      <c r="O47" s="59"/>
      <c r="P47" s="27" t="s">
        <v>543</v>
      </c>
    </row>
    <row r="48" spans="1:49" x14ac:dyDescent="0.25">
      <c r="A48" s="14"/>
      <c r="B48" s="17"/>
      <c r="C48" s="59"/>
      <c r="D48" s="57"/>
      <c r="E48" s="59"/>
      <c r="F48" s="59"/>
      <c r="G48" s="57"/>
      <c r="H48" s="59"/>
      <c r="I48" s="59"/>
      <c r="J48" s="57"/>
      <c r="K48" s="59"/>
      <c r="L48" s="59"/>
      <c r="M48" s="57"/>
      <c r="N48" s="59"/>
      <c r="O48" s="59"/>
      <c r="P48" s="57"/>
    </row>
    <row r="49" spans="1:16" ht="26.25" x14ac:dyDescent="0.25">
      <c r="A49" s="14"/>
      <c r="B49" s="110" t="s">
        <v>544</v>
      </c>
      <c r="C49" s="59"/>
      <c r="D49" s="57"/>
      <c r="E49" s="59"/>
      <c r="F49" s="59"/>
      <c r="G49" s="57"/>
      <c r="H49" s="59"/>
      <c r="I49" s="59"/>
      <c r="J49" s="57"/>
      <c r="K49" s="59"/>
      <c r="L49" s="59"/>
      <c r="M49" s="57"/>
      <c r="N49" s="59"/>
      <c r="O49" s="59"/>
      <c r="P49" s="57"/>
    </row>
    <row r="50" spans="1:16" x14ac:dyDescent="0.25">
      <c r="A50" s="14"/>
      <c r="B50" s="15" t="s">
        <v>541</v>
      </c>
      <c r="C50" s="59"/>
      <c r="D50" s="27" t="s">
        <v>545</v>
      </c>
      <c r="E50" s="59"/>
      <c r="F50" s="59"/>
      <c r="G50" s="113" t="s">
        <v>533</v>
      </c>
      <c r="H50" s="59"/>
      <c r="I50" s="59"/>
      <c r="J50" s="113" t="s">
        <v>533</v>
      </c>
      <c r="K50" s="59"/>
      <c r="L50" s="59"/>
      <c r="M50" s="27">
        <v>-635</v>
      </c>
      <c r="N50" s="59"/>
      <c r="O50" s="59"/>
      <c r="P50" s="27" t="s">
        <v>546</v>
      </c>
    </row>
    <row r="51" spans="1:16" ht="15.75" thickBot="1" x14ac:dyDescent="0.3">
      <c r="A51" s="14"/>
      <c r="B51" s="15" t="s">
        <v>547</v>
      </c>
      <c r="C51" s="64"/>
      <c r="D51" s="31" t="s">
        <v>548</v>
      </c>
      <c r="E51" s="59"/>
      <c r="F51" s="64"/>
      <c r="G51" s="119" t="s">
        <v>533</v>
      </c>
      <c r="H51" s="59"/>
      <c r="I51" s="64"/>
      <c r="J51" s="119" t="s">
        <v>533</v>
      </c>
      <c r="K51" s="59"/>
      <c r="L51" s="64"/>
      <c r="M51" s="119" t="s">
        <v>418</v>
      </c>
      <c r="N51" s="59"/>
      <c r="O51" s="64"/>
      <c r="P51" s="31" t="s">
        <v>548</v>
      </c>
    </row>
    <row r="52" spans="1:16" ht="15.75" thickBot="1" x14ac:dyDescent="0.3">
      <c r="A52" s="14"/>
      <c r="B52" s="15" t="s">
        <v>326</v>
      </c>
      <c r="C52" s="120" t="s">
        <v>312</v>
      </c>
      <c r="D52" s="34" t="s">
        <v>549</v>
      </c>
      <c r="E52" s="59"/>
      <c r="F52" s="120" t="s">
        <v>312</v>
      </c>
      <c r="G52" s="121" t="s">
        <v>418</v>
      </c>
      <c r="H52" s="59"/>
      <c r="I52" s="120" t="s">
        <v>312</v>
      </c>
      <c r="J52" s="122">
        <v>-77504</v>
      </c>
      <c r="K52" s="59"/>
      <c r="L52" s="120" t="s">
        <v>312</v>
      </c>
      <c r="M52" s="122">
        <v>-7835</v>
      </c>
      <c r="N52" s="59"/>
      <c r="O52" s="120" t="s">
        <v>312</v>
      </c>
      <c r="P52" s="34" t="s">
        <v>550</v>
      </c>
    </row>
    <row r="53" spans="1:16" ht="15.75" thickTop="1" x14ac:dyDescent="0.25">
      <c r="A53" s="14"/>
      <c r="B53" s="17"/>
      <c r="C53" s="123"/>
      <c r="D53" s="123"/>
      <c r="E53" s="59"/>
      <c r="F53" s="123"/>
      <c r="G53" s="123"/>
      <c r="H53" s="59"/>
      <c r="I53" s="123"/>
      <c r="J53" s="123"/>
      <c r="K53" s="59"/>
      <c r="L53" s="123"/>
      <c r="M53" s="123"/>
      <c r="N53" s="59"/>
      <c r="O53" s="123"/>
      <c r="P53" s="123"/>
    </row>
    <row r="54" spans="1:16" x14ac:dyDescent="0.25">
      <c r="A54" s="14"/>
      <c r="B54" s="17"/>
      <c r="C54" s="59"/>
      <c r="D54" s="59"/>
      <c r="E54" s="59"/>
      <c r="F54" s="59"/>
      <c r="G54" s="59"/>
      <c r="H54" s="59"/>
      <c r="I54" s="59"/>
      <c r="J54" s="59"/>
      <c r="K54" s="59"/>
      <c r="L54" s="59"/>
      <c r="M54" s="59"/>
      <c r="N54" s="59"/>
      <c r="O54" s="59"/>
      <c r="P54" s="59"/>
    </row>
    <row r="55" spans="1:16" x14ac:dyDescent="0.25">
      <c r="A55" s="14"/>
      <c r="B55" s="17"/>
      <c r="C55" s="4"/>
      <c r="D55" s="4"/>
      <c r="E55" s="4"/>
      <c r="F55" s="4"/>
      <c r="G55" s="4"/>
      <c r="H55" s="4"/>
      <c r="I55" s="4"/>
      <c r="J55" s="4"/>
      <c r="K55" s="4"/>
      <c r="L55" s="4"/>
      <c r="M55" s="4"/>
      <c r="N55" s="4"/>
      <c r="O55" s="4"/>
      <c r="P55" s="4"/>
    </row>
    <row r="56" spans="1:16" x14ac:dyDescent="0.25">
      <c r="A56" s="14"/>
      <c r="B56" s="17"/>
      <c r="C56" s="4"/>
      <c r="D56" s="4"/>
      <c r="E56" s="4"/>
      <c r="F56" s="4"/>
      <c r="G56" s="4"/>
      <c r="H56" s="4"/>
      <c r="I56" s="4"/>
      <c r="J56" s="4"/>
      <c r="K56" s="4"/>
      <c r="L56" s="4"/>
      <c r="M56" s="4"/>
      <c r="N56" s="4"/>
      <c r="O56" s="4"/>
      <c r="P56" s="4"/>
    </row>
    <row r="57" spans="1:16" ht="15.75" thickBot="1" x14ac:dyDescent="0.3">
      <c r="A57" s="14"/>
      <c r="B57" s="10" t="s">
        <v>310</v>
      </c>
      <c r="C57" s="125">
        <v>41639</v>
      </c>
      <c r="D57" s="125"/>
      <c r="E57" s="125"/>
      <c r="F57" s="125"/>
      <c r="G57" s="125"/>
      <c r="H57" s="125"/>
      <c r="I57" s="125"/>
      <c r="J57" s="125"/>
      <c r="K57" s="125"/>
      <c r="L57" s="125"/>
      <c r="M57" s="125"/>
      <c r="N57" s="125"/>
      <c r="O57" s="125"/>
      <c r="P57" s="125"/>
    </row>
    <row r="58" spans="1:16" ht="15.75" thickBot="1" x14ac:dyDescent="0.3">
      <c r="A58" s="14"/>
      <c r="B58" s="110" t="s">
        <v>525</v>
      </c>
      <c r="C58" s="126" t="s">
        <v>526</v>
      </c>
      <c r="D58" s="126"/>
      <c r="E58" s="20"/>
      <c r="F58" s="126" t="s">
        <v>527</v>
      </c>
      <c r="G58" s="126"/>
      <c r="H58" s="20"/>
      <c r="I58" s="126" t="s">
        <v>528</v>
      </c>
      <c r="J58" s="126"/>
      <c r="K58" s="20"/>
      <c r="L58" s="126" t="s">
        <v>529</v>
      </c>
      <c r="M58" s="126"/>
      <c r="N58" s="20"/>
      <c r="O58" s="126" t="s">
        <v>530</v>
      </c>
      <c r="P58" s="126"/>
    </row>
    <row r="59" spans="1:16" x14ac:dyDescent="0.25">
      <c r="A59" s="14"/>
      <c r="B59" s="15" t="s">
        <v>531</v>
      </c>
      <c r="C59" s="116" t="s">
        <v>312</v>
      </c>
      <c r="D59" s="23" t="s">
        <v>532</v>
      </c>
      <c r="E59" s="59"/>
      <c r="F59" s="116" t="s">
        <v>312</v>
      </c>
      <c r="G59" s="117" t="s">
        <v>533</v>
      </c>
      <c r="H59" s="59"/>
      <c r="I59" s="116" t="s">
        <v>312</v>
      </c>
      <c r="J59" s="23">
        <v>-926</v>
      </c>
      <c r="K59" s="59"/>
      <c r="L59" s="116" t="s">
        <v>312</v>
      </c>
      <c r="M59" s="117" t="s">
        <v>418</v>
      </c>
      <c r="N59" s="59"/>
      <c r="O59" s="116" t="s">
        <v>312</v>
      </c>
      <c r="P59" s="23" t="s">
        <v>551</v>
      </c>
    </row>
    <row r="60" spans="1:16" x14ac:dyDescent="0.25">
      <c r="A60" s="14"/>
      <c r="B60" s="15" t="s">
        <v>535</v>
      </c>
      <c r="C60" s="4"/>
      <c r="D60" s="27" t="s">
        <v>552</v>
      </c>
      <c r="E60" s="59"/>
      <c r="F60" s="59"/>
      <c r="G60" s="113" t="s">
        <v>533</v>
      </c>
      <c r="H60" s="59"/>
      <c r="I60" s="59"/>
      <c r="J60" s="29">
        <v>-55128</v>
      </c>
      <c r="K60" s="59"/>
      <c r="L60" s="59"/>
      <c r="M60" s="27">
        <v>-55</v>
      </c>
      <c r="N60" s="59"/>
      <c r="O60" s="59"/>
      <c r="P60" s="27" t="s">
        <v>553</v>
      </c>
    </row>
    <row r="61" spans="1:16" x14ac:dyDescent="0.25">
      <c r="A61" s="14"/>
      <c r="B61" s="15" t="s">
        <v>538</v>
      </c>
      <c r="C61" s="4"/>
      <c r="D61" s="27" t="s">
        <v>554</v>
      </c>
      <c r="E61" s="59"/>
      <c r="F61" s="59"/>
      <c r="G61" s="113" t="s">
        <v>533</v>
      </c>
      <c r="H61" s="59"/>
      <c r="I61" s="59"/>
      <c r="J61" s="29">
        <v>-3025</v>
      </c>
      <c r="K61" s="59"/>
      <c r="L61" s="59"/>
      <c r="M61" s="29">
        <v>-5291</v>
      </c>
      <c r="N61" s="59"/>
      <c r="O61" s="59"/>
      <c r="P61" s="27" t="s">
        <v>555</v>
      </c>
    </row>
    <row r="62" spans="1:16" x14ac:dyDescent="0.25">
      <c r="A62" s="14"/>
      <c r="B62" s="15" t="s">
        <v>541</v>
      </c>
      <c r="C62" s="4"/>
      <c r="D62" s="27" t="s">
        <v>556</v>
      </c>
      <c r="E62" s="59"/>
      <c r="F62" s="59"/>
      <c r="G62" s="113" t="s">
        <v>533</v>
      </c>
      <c r="H62" s="59"/>
      <c r="I62" s="59"/>
      <c r="J62" s="29">
        <v>-4638</v>
      </c>
      <c r="K62" s="59"/>
      <c r="L62" s="59"/>
      <c r="M62" s="113" t="s">
        <v>533</v>
      </c>
      <c r="N62" s="59"/>
      <c r="O62" s="59"/>
      <c r="P62" s="113" t="s">
        <v>418</v>
      </c>
    </row>
    <row r="63" spans="1:16" x14ac:dyDescent="0.25">
      <c r="A63" s="14"/>
      <c r="B63" s="17"/>
      <c r="C63" s="4"/>
      <c r="D63" s="57"/>
      <c r="E63" s="59"/>
      <c r="F63" s="59"/>
      <c r="G63" s="57"/>
      <c r="H63" s="59"/>
      <c r="I63" s="59"/>
      <c r="J63" s="57"/>
      <c r="K63" s="59"/>
      <c r="L63" s="59"/>
      <c r="M63" s="57"/>
      <c r="N63" s="59"/>
      <c r="O63" s="59"/>
      <c r="P63" s="57"/>
    </row>
    <row r="64" spans="1:16" ht="26.25" x14ac:dyDescent="0.25">
      <c r="A64" s="14"/>
      <c r="B64" s="110" t="s">
        <v>544</v>
      </c>
      <c r="C64" s="4"/>
      <c r="D64" s="57"/>
      <c r="E64" s="59"/>
      <c r="F64" s="59"/>
      <c r="G64" s="57"/>
      <c r="H64" s="59"/>
      <c r="I64" s="59"/>
      <c r="J64" s="57"/>
      <c r="K64" s="59"/>
      <c r="L64" s="59"/>
      <c r="M64" s="57"/>
      <c r="N64" s="59"/>
      <c r="O64" s="59"/>
      <c r="P64" s="57"/>
    </row>
    <row r="65" spans="1:49" x14ac:dyDescent="0.25">
      <c r="A65" s="14"/>
      <c r="B65" s="15" t="s">
        <v>541</v>
      </c>
      <c r="C65" s="4"/>
      <c r="D65" s="27" t="s">
        <v>557</v>
      </c>
      <c r="E65" s="59"/>
      <c r="F65" s="59"/>
      <c r="G65" s="113" t="s">
        <v>533</v>
      </c>
      <c r="H65" s="59"/>
      <c r="I65" s="59"/>
      <c r="J65" s="113" t="s">
        <v>533</v>
      </c>
      <c r="K65" s="59"/>
      <c r="L65" s="59"/>
      <c r="M65" s="27">
        <v>-464</v>
      </c>
      <c r="N65" s="59"/>
      <c r="O65" s="59"/>
      <c r="P65" s="27" t="s">
        <v>558</v>
      </c>
    </row>
    <row r="66" spans="1:49" ht="15.75" thickBot="1" x14ac:dyDescent="0.3">
      <c r="A66" s="14"/>
      <c r="B66" s="15" t="s">
        <v>547</v>
      </c>
      <c r="C66" s="65"/>
      <c r="D66" s="31" t="s">
        <v>559</v>
      </c>
      <c r="E66" s="59"/>
      <c r="F66" s="64"/>
      <c r="G66" s="119" t="s">
        <v>533</v>
      </c>
      <c r="H66" s="59"/>
      <c r="I66" s="64"/>
      <c r="J66" s="119" t="s">
        <v>533</v>
      </c>
      <c r="K66" s="59"/>
      <c r="L66" s="64"/>
      <c r="M66" s="119" t="s">
        <v>418</v>
      </c>
      <c r="N66" s="59"/>
      <c r="O66" s="64"/>
      <c r="P66" s="31" t="s">
        <v>559</v>
      </c>
    </row>
    <row r="67" spans="1:49" ht="15.75" thickBot="1" x14ac:dyDescent="0.3">
      <c r="A67" s="14"/>
      <c r="B67" s="15" t="s">
        <v>326</v>
      </c>
      <c r="C67" s="124" t="s">
        <v>312</v>
      </c>
      <c r="D67" s="34" t="s">
        <v>560</v>
      </c>
      <c r="E67" s="4"/>
      <c r="F67" s="124" t="s">
        <v>312</v>
      </c>
      <c r="G67" s="121" t="s">
        <v>418</v>
      </c>
      <c r="H67" s="4"/>
      <c r="I67" s="124" t="s">
        <v>312</v>
      </c>
      <c r="J67" s="122">
        <v>-63717</v>
      </c>
      <c r="K67" s="4"/>
      <c r="L67" s="124" t="s">
        <v>312</v>
      </c>
      <c r="M67" s="122">
        <v>-5810</v>
      </c>
      <c r="N67" s="4"/>
      <c r="O67" s="124" t="s">
        <v>312</v>
      </c>
      <c r="P67" s="34" t="s">
        <v>561</v>
      </c>
    </row>
    <row r="68" spans="1:49" ht="15.75" thickTop="1" x14ac:dyDescent="0.25">
      <c r="A68" s="14"/>
      <c r="B68" s="17"/>
      <c r="C68" s="52"/>
      <c r="D68" s="52"/>
      <c r="E68" s="4"/>
      <c r="F68" s="52"/>
      <c r="G68" s="52"/>
      <c r="H68" s="4"/>
      <c r="I68" s="52"/>
      <c r="J68" s="52"/>
      <c r="K68" s="4"/>
      <c r="L68" s="52"/>
      <c r="M68" s="52"/>
      <c r="N68" s="4"/>
      <c r="O68" s="52"/>
      <c r="P68" s="52"/>
    </row>
    <row r="69" spans="1:49" x14ac:dyDescent="0.25">
      <c r="A69" s="14"/>
      <c r="B69" s="248"/>
      <c r="C69" s="248"/>
      <c r="D69" s="248"/>
      <c r="E69" s="248"/>
      <c r="F69" s="248"/>
      <c r="G69" s="248"/>
      <c r="H69" s="248"/>
      <c r="I69" s="248"/>
      <c r="J69" s="248"/>
      <c r="K69" s="248"/>
      <c r="L69" s="248"/>
      <c r="M69" s="248"/>
      <c r="N69" s="248"/>
      <c r="O69" s="248"/>
      <c r="P69" s="248"/>
      <c r="Q69" s="248"/>
      <c r="R69" s="248"/>
      <c r="S69" s="248"/>
      <c r="T69" s="248"/>
      <c r="U69" s="248"/>
      <c r="V69" s="248"/>
      <c r="W69" s="248"/>
      <c r="X69" s="248"/>
      <c r="Y69" s="248"/>
      <c r="Z69" s="248"/>
      <c r="AA69" s="248"/>
      <c r="AB69" s="248"/>
      <c r="AC69" s="248"/>
      <c r="AD69" s="248"/>
      <c r="AE69" s="248"/>
      <c r="AF69" s="248"/>
      <c r="AG69" s="248"/>
      <c r="AH69" s="248"/>
      <c r="AI69" s="248"/>
      <c r="AJ69" s="248"/>
      <c r="AK69" s="248"/>
      <c r="AL69" s="248"/>
      <c r="AM69" s="248"/>
      <c r="AN69" s="248"/>
      <c r="AO69" s="248"/>
      <c r="AP69" s="248"/>
      <c r="AQ69" s="248"/>
      <c r="AR69" s="248"/>
      <c r="AS69" s="248"/>
      <c r="AT69" s="248"/>
      <c r="AU69" s="248"/>
      <c r="AV69" s="248"/>
      <c r="AW69" s="248"/>
    </row>
    <row r="70" spans="1:49" x14ac:dyDescent="0.25">
      <c r="A70" s="14"/>
      <c r="B70" s="105"/>
      <c r="C70" s="105"/>
      <c r="D70" s="105"/>
      <c r="E70" s="105"/>
      <c r="F70" s="105"/>
      <c r="G70" s="105"/>
      <c r="H70" s="105"/>
      <c r="I70" s="105"/>
      <c r="J70" s="105"/>
      <c r="K70" s="105"/>
      <c r="L70" s="105"/>
      <c r="M70" s="105"/>
      <c r="N70" s="105"/>
      <c r="O70" s="105"/>
      <c r="P70" s="105"/>
      <c r="Q70" s="105"/>
      <c r="R70" s="105"/>
      <c r="S70" s="105"/>
      <c r="T70" s="105"/>
      <c r="U70" s="105"/>
      <c r="V70" s="105"/>
      <c r="W70" s="105"/>
      <c r="X70" s="105"/>
      <c r="Y70" s="105"/>
      <c r="Z70" s="105"/>
      <c r="AA70" s="105"/>
      <c r="AB70" s="105"/>
      <c r="AC70" s="105"/>
      <c r="AD70" s="105"/>
      <c r="AE70" s="105"/>
      <c r="AF70" s="105"/>
      <c r="AG70" s="105"/>
      <c r="AH70" s="105"/>
      <c r="AI70" s="105"/>
      <c r="AJ70" s="105"/>
      <c r="AK70" s="105"/>
      <c r="AL70" s="105"/>
      <c r="AM70" s="105"/>
      <c r="AN70" s="105"/>
      <c r="AO70" s="105"/>
      <c r="AP70" s="105"/>
      <c r="AQ70" s="105"/>
      <c r="AR70" s="105"/>
      <c r="AS70" s="105"/>
      <c r="AT70" s="105"/>
      <c r="AU70" s="105"/>
      <c r="AV70" s="105"/>
      <c r="AW70" s="105"/>
    </row>
    <row r="71" spans="1:49" x14ac:dyDescent="0.25">
      <c r="A71" s="14" t="s">
        <v>2134</v>
      </c>
      <c r="B71" s="16"/>
      <c r="C71" s="4"/>
      <c r="D71" s="4"/>
    </row>
    <row r="72" spans="1:49" x14ac:dyDescent="0.25">
      <c r="A72" s="14"/>
      <c r="B72" s="17"/>
      <c r="C72" s="4"/>
      <c r="D72" s="19"/>
    </row>
    <row r="73" spans="1:49" x14ac:dyDescent="0.25">
      <c r="A73" s="14"/>
      <c r="B73" s="55">
        <v>2015</v>
      </c>
      <c r="C73" s="55" t="s">
        <v>312</v>
      </c>
      <c r="D73" s="27" t="s">
        <v>564</v>
      </c>
    </row>
    <row r="74" spans="1:49" x14ac:dyDescent="0.25">
      <c r="A74" s="14"/>
      <c r="B74" s="55">
        <v>2016</v>
      </c>
      <c r="C74" s="55" t="s">
        <v>312</v>
      </c>
      <c r="D74" s="27" t="s">
        <v>565</v>
      </c>
    </row>
    <row r="75" spans="1:49" x14ac:dyDescent="0.25">
      <c r="A75" s="14"/>
      <c r="B75" s="55">
        <v>2017</v>
      </c>
      <c r="C75" s="55" t="s">
        <v>312</v>
      </c>
      <c r="D75" s="27" t="s">
        <v>566</v>
      </c>
    </row>
    <row r="76" spans="1:49" x14ac:dyDescent="0.25">
      <c r="A76" s="14"/>
      <c r="B76" s="55">
        <v>2018</v>
      </c>
      <c r="C76" s="55" t="s">
        <v>312</v>
      </c>
      <c r="D76" s="27" t="s">
        <v>567</v>
      </c>
    </row>
    <row r="77" spans="1:49" x14ac:dyDescent="0.25">
      <c r="A77" s="14"/>
      <c r="B77" s="55">
        <v>2019</v>
      </c>
      <c r="C77" s="55" t="s">
        <v>312</v>
      </c>
      <c r="D77" s="27" t="s">
        <v>568</v>
      </c>
    </row>
    <row r="78" spans="1:49" x14ac:dyDescent="0.25">
      <c r="A78" s="14"/>
      <c r="B78" s="55" t="s">
        <v>569</v>
      </c>
      <c r="C78" s="55" t="s">
        <v>312</v>
      </c>
      <c r="D78" s="27" t="s">
        <v>570</v>
      </c>
    </row>
    <row r="79" spans="1:49" x14ac:dyDescent="0.25">
      <c r="A79" s="14"/>
      <c r="B79" s="60"/>
      <c r="C79" s="59"/>
      <c r="D79" s="18"/>
    </row>
    <row r="80" spans="1:49" x14ac:dyDescent="0.25">
      <c r="A80" s="14"/>
      <c r="B80" s="248"/>
      <c r="C80" s="248"/>
      <c r="D80" s="248"/>
      <c r="E80" s="248"/>
      <c r="F80" s="248"/>
      <c r="G80" s="248"/>
      <c r="H80" s="248"/>
      <c r="I80" s="248"/>
      <c r="J80" s="248"/>
      <c r="K80" s="248"/>
      <c r="L80" s="248"/>
      <c r="M80" s="248"/>
      <c r="N80" s="248"/>
      <c r="O80" s="248"/>
      <c r="P80" s="248"/>
      <c r="Q80" s="248"/>
      <c r="R80" s="248"/>
      <c r="S80" s="248"/>
      <c r="T80" s="248"/>
      <c r="U80" s="248"/>
      <c r="V80" s="248"/>
      <c r="W80" s="248"/>
      <c r="X80" s="248"/>
      <c r="Y80" s="248"/>
      <c r="Z80" s="248"/>
      <c r="AA80" s="248"/>
      <c r="AB80" s="248"/>
      <c r="AC80" s="248"/>
      <c r="AD80" s="248"/>
      <c r="AE80" s="248"/>
      <c r="AF80" s="248"/>
      <c r="AG80" s="248"/>
      <c r="AH80" s="248"/>
      <c r="AI80" s="248"/>
      <c r="AJ80" s="248"/>
      <c r="AK80" s="248"/>
      <c r="AL80" s="248"/>
      <c r="AM80" s="248"/>
      <c r="AN80" s="248"/>
      <c r="AO80" s="248"/>
      <c r="AP80" s="248"/>
      <c r="AQ80" s="248"/>
      <c r="AR80" s="248"/>
      <c r="AS80" s="248"/>
      <c r="AT80" s="248"/>
      <c r="AU80" s="248"/>
      <c r="AV80" s="248"/>
      <c r="AW80" s="248"/>
    </row>
    <row r="81" spans="1:49" x14ac:dyDescent="0.25">
      <c r="A81" s="14"/>
      <c r="B81" s="105"/>
      <c r="C81" s="105"/>
      <c r="D81" s="105"/>
      <c r="E81" s="105"/>
      <c r="F81" s="105"/>
      <c r="G81" s="105"/>
      <c r="H81" s="105"/>
      <c r="I81" s="105"/>
      <c r="J81" s="105"/>
      <c r="K81" s="105"/>
      <c r="L81" s="105"/>
      <c r="M81" s="105"/>
      <c r="N81" s="105"/>
      <c r="O81" s="105"/>
      <c r="P81" s="105"/>
      <c r="Q81" s="105"/>
      <c r="R81" s="105"/>
      <c r="S81" s="105"/>
      <c r="T81" s="105"/>
      <c r="U81" s="105"/>
      <c r="V81" s="105"/>
      <c r="W81" s="105"/>
      <c r="X81" s="105"/>
      <c r="Y81" s="105"/>
      <c r="Z81" s="105"/>
      <c r="AA81" s="105"/>
      <c r="AB81" s="105"/>
      <c r="AC81" s="105"/>
      <c r="AD81" s="105"/>
      <c r="AE81" s="105"/>
      <c r="AF81" s="105"/>
      <c r="AG81" s="105"/>
      <c r="AH81" s="105"/>
      <c r="AI81" s="105"/>
      <c r="AJ81" s="105"/>
      <c r="AK81" s="105"/>
      <c r="AL81" s="105"/>
      <c r="AM81" s="105"/>
      <c r="AN81" s="105"/>
      <c r="AO81" s="105"/>
      <c r="AP81" s="105"/>
      <c r="AQ81" s="105"/>
      <c r="AR81" s="105"/>
      <c r="AS81" s="105"/>
      <c r="AT81" s="105"/>
      <c r="AU81" s="105"/>
      <c r="AV81" s="105"/>
      <c r="AW81" s="105"/>
    </row>
  </sheetData>
  <mergeCells count="169">
    <mergeCell ref="A71:A81"/>
    <mergeCell ref="B80:AW80"/>
    <mergeCell ref="B81:AW81"/>
    <mergeCell ref="A19:A39"/>
    <mergeCell ref="B37:AW37"/>
    <mergeCell ref="B38:AW38"/>
    <mergeCell ref="B39:AW39"/>
    <mergeCell ref="A40:A70"/>
    <mergeCell ref="B69:AW69"/>
    <mergeCell ref="B70:AW70"/>
    <mergeCell ref="A1:A2"/>
    <mergeCell ref="B1:AW1"/>
    <mergeCell ref="B2:AW2"/>
    <mergeCell ref="B3:AW3"/>
    <mergeCell ref="A4:A18"/>
    <mergeCell ref="B17:AW17"/>
    <mergeCell ref="B18:AW18"/>
    <mergeCell ref="C57:P57"/>
    <mergeCell ref="C58:D58"/>
    <mergeCell ref="F58:G58"/>
    <mergeCell ref="I58:J58"/>
    <mergeCell ref="L58:M58"/>
    <mergeCell ref="O58:P58"/>
    <mergeCell ref="C42:P42"/>
    <mergeCell ref="C43:D43"/>
    <mergeCell ref="F43:G43"/>
    <mergeCell ref="I43:J43"/>
    <mergeCell ref="L43:M43"/>
    <mergeCell ref="O43:P43"/>
    <mergeCell ref="AR16:AS16"/>
    <mergeCell ref="AT16:AV16"/>
    <mergeCell ref="C21:J21"/>
    <mergeCell ref="C22:D22"/>
    <mergeCell ref="F22:G22"/>
    <mergeCell ref="I22:J22"/>
    <mergeCell ref="AO15:AQ15"/>
    <mergeCell ref="AR15:AS15"/>
    <mergeCell ref="AT15:AV15"/>
    <mergeCell ref="E16:H16"/>
    <mergeCell ref="K16:N16"/>
    <mergeCell ref="Q16:T16"/>
    <mergeCell ref="W16:AC16"/>
    <mergeCell ref="AF16:AK16"/>
    <mergeCell ref="AL16:AM16"/>
    <mergeCell ref="AO16:AQ16"/>
    <mergeCell ref="AK14:AO14"/>
    <mergeCell ref="AP14:AQ14"/>
    <mergeCell ref="AR14:AT14"/>
    <mergeCell ref="AU14:AW14"/>
    <mergeCell ref="E15:H15"/>
    <mergeCell ref="K15:N15"/>
    <mergeCell ref="Q15:T15"/>
    <mergeCell ref="W15:AC15"/>
    <mergeCell ref="AF15:AK15"/>
    <mergeCell ref="AL15:AM15"/>
    <mergeCell ref="AK13:AO13"/>
    <mergeCell ref="AP13:AQ13"/>
    <mergeCell ref="AR13:AT13"/>
    <mergeCell ref="AU13:AW13"/>
    <mergeCell ref="B14:W14"/>
    <mergeCell ref="X14:Y14"/>
    <mergeCell ref="Z14:AA14"/>
    <mergeCell ref="AB14:AF14"/>
    <mergeCell ref="AG14:AH14"/>
    <mergeCell ref="AI14:AJ14"/>
    <mergeCell ref="B13:W13"/>
    <mergeCell ref="X13:Y13"/>
    <mergeCell ref="Z13:AA13"/>
    <mergeCell ref="AB13:AF13"/>
    <mergeCell ref="AG13:AH13"/>
    <mergeCell ref="AI13:AJ13"/>
    <mergeCell ref="AU11:AW11"/>
    <mergeCell ref="B12:W12"/>
    <mergeCell ref="X12:Y12"/>
    <mergeCell ref="Z12:AF12"/>
    <mergeCell ref="AG12:AH12"/>
    <mergeCell ref="AI12:AO12"/>
    <mergeCell ref="AP12:AQ12"/>
    <mergeCell ref="AR12:AW12"/>
    <mergeCell ref="AU10:AW10"/>
    <mergeCell ref="B11:W11"/>
    <mergeCell ref="X11:Y11"/>
    <mergeCell ref="Z11:AA11"/>
    <mergeCell ref="AB11:AF11"/>
    <mergeCell ref="AG11:AH11"/>
    <mergeCell ref="AI11:AJ11"/>
    <mergeCell ref="AK11:AO11"/>
    <mergeCell ref="AP11:AQ11"/>
    <mergeCell ref="AR11:AT11"/>
    <mergeCell ref="AV9:AW9"/>
    <mergeCell ref="B10:W10"/>
    <mergeCell ref="X10:Y10"/>
    <mergeCell ref="Z10:AA10"/>
    <mergeCell ref="AB10:AF10"/>
    <mergeCell ref="AG10:AH10"/>
    <mergeCell ref="AI10:AJ10"/>
    <mergeCell ref="AK10:AO10"/>
    <mergeCell ref="AP10:AQ10"/>
    <mergeCell ref="AR10:AT10"/>
    <mergeCell ref="AC9:AG9"/>
    <mergeCell ref="AH9:AI9"/>
    <mergeCell ref="AJ9:AL9"/>
    <mergeCell ref="AM9:AP9"/>
    <mergeCell ref="AQ9:AR9"/>
    <mergeCell ref="AS9:AU9"/>
    <mergeCell ref="AM8:AP8"/>
    <mergeCell ref="AQ8:AR8"/>
    <mergeCell ref="AS8:AU8"/>
    <mergeCell ref="AV8:AW8"/>
    <mergeCell ref="B9:E9"/>
    <mergeCell ref="H9:K9"/>
    <mergeCell ref="N9:Q9"/>
    <mergeCell ref="T9:X9"/>
    <mergeCell ref="Y9:Z9"/>
    <mergeCell ref="AA9:AB9"/>
    <mergeCell ref="AS7:AW7"/>
    <mergeCell ref="B8:E8"/>
    <mergeCell ref="H8:K8"/>
    <mergeCell ref="N8:Q8"/>
    <mergeCell ref="T8:X8"/>
    <mergeCell ref="Y8:Z8"/>
    <mergeCell ref="AA8:AB8"/>
    <mergeCell ref="AC8:AG8"/>
    <mergeCell ref="AH8:AI8"/>
    <mergeCell ref="AJ8:AL8"/>
    <mergeCell ref="AV6:AW6"/>
    <mergeCell ref="B7:E7"/>
    <mergeCell ref="G7:K7"/>
    <mergeCell ref="M7:Q7"/>
    <mergeCell ref="S7:X7"/>
    <mergeCell ref="Y7:Z7"/>
    <mergeCell ref="AA7:AG7"/>
    <mergeCell ref="AH7:AI7"/>
    <mergeCell ref="AJ7:AP7"/>
    <mergeCell ref="AQ7:AR7"/>
    <mergeCell ref="AC6:AG6"/>
    <mergeCell ref="AH6:AI6"/>
    <mergeCell ref="AJ6:AL6"/>
    <mergeCell ref="AM6:AP6"/>
    <mergeCell ref="AQ6:AR6"/>
    <mergeCell ref="AS6:AU6"/>
    <mergeCell ref="B6:E6"/>
    <mergeCell ref="H6:K6"/>
    <mergeCell ref="N6:Q6"/>
    <mergeCell ref="T6:X6"/>
    <mergeCell ref="Y6:Z6"/>
    <mergeCell ref="AA6:AB6"/>
    <mergeCell ref="AH5:AI5"/>
    <mergeCell ref="AJ5:AL5"/>
    <mergeCell ref="AM5:AP5"/>
    <mergeCell ref="AQ5:AR5"/>
    <mergeCell ref="AS5:AU5"/>
    <mergeCell ref="AV5:AW5"/>
    <mergeCell ref="AO4:AQ4"/>
    <mergeCell ref="AR4:AS4"/>
    <mergeCell ref="AT4:AV4"/>
    <mergeCell ref="B5:E5"/>
    <mergeCell ref="H5:K5"/>
    <mergeCell ref="N5:Q5"/>
    <mergeCell ref="T5:X5"/>
    <mergeCell ref="Y5:Z5"/>
    <mergeCell ref="AA5:AB5"/>
    <mergeCell ref="AC5:AG5"/>
    <mergeCell ref="E4:H4"/>
    <mergeCell ref="K4:N4"/>
    <mergeCell ref="Q4:T4"/>
    <mergeCell ref="W4:AC4"/>
    <mergeCell ref="AF4:AK4"/>
    <mergeCell ref="AL4:AM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bestFit="1" customWidth="1"/>
    <col min="7" max="7" width="7.140625" bestFit="1" customWidth="1"/>
    <col min="9" max="9" width="1.85546875" bestFit="1" customWidth="1"/>
    <col min="10" max="10" width="8.85546875" bestFit="1" customWidth="1"/>
  </cols>
  <sheetData>
    <row r="1" spans="1:10" ht="15" customHeight="1" x14ac:dyDescent="0.25">
      <c r="A1" s="8" t="s">
        <v>21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36</v>
      </c>
      <c r="B3" s="43"/>
      <c r="C3" s="43"/>
      <c r="D3" s="43"/>
      <c r="E3" s="43"/>
      <c r="F3" s="43"/>
      <c r="G3" s="43"/>
      <c r="H3" s="43"/>
      <c r="I3" s="43"/>
      <c r="J3" s="43"/>
    </row>
    <row r="4" spans="1:10" x14ac:dyDescent="0.25">
      <c r="A4" s="14" t="s">
        <v>2137</v>
      </c>
      <c r="B4" s="16"/>
      <c r="C4" s="4"/>
      <c r="D4" s="4"/>
      <c r="E4" s="4"/>
      <c r="F4" s="4"/>
      <c r="G4" s="4"/>
      <c r="H4" s="4"/>
      <c r="I4" s="4"/>
      <c r="J4" s="4"/>
    </row>
    <row r="5" spans="1:10" x14ac:dyDescent="0.25">
      <c r="A5" s="14"/>
      <c r="B5" s="17"/>
      <c r="C5" s="18"/>
      <c r="D5" s="4"/>
      <c r="E5" s="4"/>
      <c r="F5" s="18"/>
      <c r="G5" s="4"/>
      <c r="H5" s="4"/>
      <c r="I5" s="18"/>
      <c r="J5" s="4"/>
    </row>
    <row r="6" spans="1:10" ht="15.75" thickBot="1" x14ac:dyDescent="0.3">
      <c r="A6" s="14"/>
      <c r="B6" s="17"/>
      <c r="C6" s="36" t="s">
        <v>699</v>
      </c>
      <c r="D6" s="36"/>
      <c r="E6" s="36"/>
      <c r="F6" s="36"/>
      <c r="G6" s="36"/>
      <c r="H6" s="36"/>
      <c r="I6" s="36"/>
      <c r="J6" s="36"/>
    </row>
    <row r="7" spans="1:10" ht="15.75" thickBot="1" x14ac:dyDescent="0.3">
      <c r="A7" s="14"/>
      <c r="B7" s="10" t="s">
        <v>310</v>
      </c>
      <c r="C7" s="37">
        <v>2014</v>
      </c>
      <c r="D7" s="37"/>
      <c r="E7" s="20"/>
      <c r="F7" s="37">
        <v>2013</v>
      </c>
      <c r="G7" s="37"/>
      <c r="H7" s="20"/>
      <c r="I7" s="37">
        <v>2012</v>
      </c>
      <c r="J7" s="37"/>
    </row>
    <row r="8" spans="1:10" ht="26.25" x14ac:dyDescent="0.25">
      <c r="A8" s="14"/>
      <c r="B8" s="15" t="s">
        <v>700</v>
      </c>
      <c r="C8" s="18"/>
      <c r="D8" s="24"/>
      <c r="E8" s="24"/>
      <c r="F8" s="18"/>
      <c r="G8" s="26"/>
      <c r="H8" s="26"/>
      <c r="I8" s="18"/>
      <c r="J8" s="26"/>
    </row>
    <row r="9" spans="1:10" x14ac:dyDescent="0.25">
      <c r="A9" s="14"/>
      <c r="B9" s="15" t="s">
        <v>701</v>
      </c>
      <c r="C9" s="33" t="s">
        <v>312</v>
      </c>
      <c r="D9" s="27" t="s">
        <v>702</v>
      </c>
      <c r="E9" s="24"/>
      <c r="F9" s="33" t="s">
        <v>312</v>
      </c>
      <c r="G9" s="28" t="s">
        <v>703</v>
      </c>
      <c r="H9" s="26"/>
      <c r="I9" s="33" t="s">
        <v>312</v>
      </c>
      <c r="J9" s="136" t="s">
        <v>704</v>
      </c>
    </row>
    <row r="10" spans="1:10" x14ac:dyDescent="0.25">
      <c r="A10" s="14"/>
      <c r="B10" s="15" t="s">
        <v>705</v>
      </c>
      <c r="C10" s="18"/>
      <c r="D10" s="27" t="s">
        <v>706</v>
      </c>
      <c r="E10" s="57"/>
      <c r="F10" s="18"/>
      <c r="G10" s="27" t="s">
        <v>707</v>
      </c>
      <c r="H10" s="57"/>
      <c r="I10" s="18"/>
      <c r="J10" s="27" t="s">
        <v>708</v>
      </c>
    </row>
    <row r="11" spans="1:10" x14ac:dyDescent="0.25">
      <c r="A11" s="14"/>
      <c r="B11" s="15" t="s">
        <v>709</v>
      </c>
      <c r="C11" s="18"/>
      <c r="D11" s="27" t="s">
        <v>710</v>
      </c>
      <c r="E11" s="57"/>
      <c r="F11" s="18"/>
      <c r="G11" s="27" t="s">
        <v>711</v>
      </c>
      <c r="H11" s="57"/>
      <c r="I11" s="18"/>
      <c r="J11" s="27" t="s">
        <v>712</v>
      </c>
    </row>
    <row r="12" spans="1:10" x14ac:dyDescent="0.25">
      <c r="A12" s="14"/>
      <c r="B12" s="15" t="s">
        <v>713</v>
      </c>
      <c r="C12" s="18"/>
      <c r="D12" s="27" t="s">
        <v>714</v>
      </c>
      <c r="E12" s="57"/>
      <c r="F12" s="18"/>
      <c r="G12" s="27" t="s">
        <v>715</v>
      </c>
      <c r="H12" s="57"/>
      <c r="I12" s="18"/>
      <c r="J12" s="113" t="s">
        <v>704</v>
      </c>
    </row>
    <row r="13" spans="1:10" x14ac:dyDescent="0.25">
      <c r="A13" s="14"/>
      <c r="B13" s="15" t="s">
        <v>620</v>
      </c>
      <c r="C13" s="18"/>
      <c r="D13" s="27" t="s">
        <v>716</v>
      </c>
      <c r="E13" s="57"/>
      <c r="F13" s="18"/>
      <c r="G13" s="27" t="s">
        <v>717</v>
      </c>
      <c r="H13" s="57"/>
      <c r="I13" s="18"/>
      <c r="J13" s="27" t="s">
        <v>718</v>
      </c>
    </row>
    <row r="14" spans="1:10" x14ac:dyDescent="0.25">
      <c r="A14" s="14"/>
      <c r="B14" s="15" t="s">
        <v>617</v>
      </c>
      <c r="C14" s="18"/>
      <c r="D14" s="27" t="s">
        <v>719</v>
      </c>
      <c r="E14" s="57"/>
      <c r="F14" s="18"/>
      <c r="G14" s="27" t="s">
        <v>720</v>
      </c>
      <c r="H14" s="57"/>
      <c r="I14" s="18"/>
      <c r="J14" s="27" t="s">
        <v>721</v>
      </c>
    </row>
    <row r="15" spans="1:10" x14ac:dyDescent="0.25">
      <c r="A15" s="14"/>
      <c r="B15" s="15" t="s">
        <v>722</v>
      </c>
      <c r="C15" s="18"/>
      <c r="D15" s="27" t="s">
        <v>723</v>
      </c>
      <c r="E15" s="57"/>
      <c r="F15" s="18"/>
      <c r="G15" s="27" t="s">
        <v>724</v>
      </c>
      <c r="H15" s="57"/>
      <c r="I15" s="18"/>
      <c r="J15" s="27" t="s">
        <v>725</v>
      </c>
    </row>
    <row r="16" spans="1:10" x14ac:dyDescent="0.25">
      <c r="A16" s="14"/>
      <c r="B16" s="15" t="s">
        <v>493</v>
      </c>
      <c r="C16" s="18"/>
      <c r="D16" s="27" t="s">
        <v>726</v>
      </c>
      <c r="E16" s="57"/>
      <c r="F16" s="18"/>
      <c r="G16" s="27" t="s">
        <v>727</v>
      </c>
      <c r="H16" s="57"/>
      <c r="I16" s="18"/>
      <c r="J16" s="27" t="s">
        <v>728</v>
      </c>
    </row>
    <row r="17" spans="1:10" x14ac:dyDescent="0.25">
      <c r="A17" s="14"/>
      <c r="B17" s="15" t="s">
        <v>729</v>
      </c>
      <c r="C17" s="18"/>
      <c r="D17" s="29">
        <v>-23137</v>
      </c>
      <c r="E17" s="57"/>
      <c r="F17" s="18"/>
      <c r="G17" s="29">
        <v>-8320</v>
      </c>
      <c r="H17" s="57"/>
      <c r="I17" s="18"/>
      <c r="J17" s="27">
        <v>-654</v>
      </c>
    </row>
    <row r="18" spans="1:10" x14ac:dyDescent="0.25">
      <c r="A18" s="14"/>
      <c r="B18" s="15" t="s">
        <v>730</v>
      </c>
      <c r="C18" s="18"/>
      <c r="D18" s="29">
        <v>-47365</v>
      </c>
      <c r="E18" s="57"/>
      <c r="F18" s="18"/>
      <c r="G18" s="29">
        <v>-10903</v>
      </c>
      <c r="H18" s="57"/>
      <c r="I18" s="18"/>
      <c r="J18" s="29">
        <v>-5746</v>
      </c>
    </row>
    <row r="19" spans="1:10" x14ac:dyDescent="0.25">
      <c r="A19" s="14"/>
      <c r="B19" s="15" t="s">
        <v>731</v>
      </c>
      <c r="C19" s="18"/>
      <c r="D19" s="27">
        <v>-702</v>
      </c>
      <c r="E19" s="57"/>
      <c r="F19" s="18"/>
      <c r="G19" s="29">
        <v>-31656</v>
      </c>
      <c r="H19" s="57"/>
      <c r="I19" s="18"/>
      <c r="J19" s="113" t="s">
        <v>704</v>
      </c>
    </row>
    <row r="20" spans="1:10" x14ac:dyDescent="0.25">
      <c r="A20" s="14"/>
      <c r="B20" s="15" t="s">
        <v>732</v>
      </c>
      <c r="C20" s="18"/>
      <c r="D20" s="29">
        <v>-2019</v>
      </c>
      <c r="E20" s="57"/>
      <c r="F20" s="18"/>
      <c r="G20" s="29">
        <v>-5828</v>
      </c>
      <c r="H20" s="57"/>
      <c r="I20" s="18"/>
      <c r="J20" s="27" t="s">
        <v>733</v>
      </c>
    </row>
    <row r="21" spans="1:10" x14ac:dyDescent="0.25">
      <c r="A21" s="14"/>
      <c r="B21" s="15" t="s">
        <v>734</v>
      </c>
      <c r="C21" s="18"/>
      <c r="D21" s="27">
        <v>-400</v>
      </c>
      <c r="E21" s="57"/>
      <c r="F21" s="18"/>
      <c r="G21" s="113" t="s">
        <v>418</v>
      </c>
      <c r="H21" s="57"/>
      <c r="I21" s="18"/>
      <c r="J21" s="113" t="s">
        <v>704</v>
      </c>
    </row>
    <row r="22" spans="1:10" ht="15.75" thickBot="1" x14ac:dyDescent="0.3">
      <c r="A22" s="14"/>
      <c r="B22" s="15" t="s">
        <v>735</v>
      </c>
      <c r="C22" s="48"/>
      <c r="D22" s="106">
        <v>-40541</v>
      </c>
      <c r="E22" s="57"/>
      <c r="F22" s="48"/>
      <c r="G22" s="106">
        <v>-5534</v>
      </c>
      <c r="H22" s="57"/>
      <c r="I22" s="48"/>
      <c r="J22" s="119" t="s">
        <v>704</v>
      </c>
    </row>
    <row r="23" spans="1:10" ht="15.75" thickBot="1" x14ac:dyDescent="0.3">
      <c r="A23" s="14"/>
      <c r="B23" s="17"/>
      <c r="C23" s="50" t="s">
        <v>312</v>
      </c>
      <c r="D23" s="34" t="s">
        <v>736</v>
      </c>
      <c r="E23" s="57"/>
      <c r="F23" s="50" t="s">
        <v>312</v>
      </c>
      <c r="G23" s="34" t="s">
        <v>737</v>
      </c>
      <c r="H23" s="57"/>
      <c r="I23" s="50" t="s">
        <v>312</v>
      </c>
      <c r="J23" s="34" t="s">
        <v>738</v>
      </c>
    </row>
    <row r="24" spans="1:10" ht="15.75" thickTop="1" x14ac:dyDescent="0.25">
      <c r="A24" s="14"/>
      <c r="B24" s="17"/>
      <c r="C24" s="53"/>
      <c r="D24" s="123"/>
      <c r="E24" s="59"/>
      <c r="F24" s="53"/>
      <c r="G24" s="123"/>
      <c r="H24" s="59"/>
      <c r="I24" s="53"/>
      <c r="J24" s="123"/>
    </row>
    <row r="25" spans="1:10" x14ac:dyDescent="0.25">
      <c r="A25" s="14"/>
      <c r="B25" s="248"/>
      <c r="C25" s="248"/>
      <c r="D25" s="248"/>
      <c r="E25" s="248"/>
      <c r="F25" s="248"/>
      <c r="G25" s="248"/>
      <c r="H25" s="248"/>
      <c r="I25" s="248"/>
      <c r="J25" s="248"/>
    </row>
    <row r="26" spans="1:10" x14ac:dyDescent="0.25">
      <c r="A26" s="14"/>
      <c r="B26" s="105"/>
      <c r="C26" s="105"/>
      <c r="D26" s="105"/>
      <c r="E26" s="105"/>
      <c r="F26" s="105"/>
      <c r="G26" s="105"/>
      <c r="H26" s="105"/>
      <c r="I26" s="105"/>
      <c r="J26" s="105"/>
    </row>
    <row r="27" spans="1:10" x14ac:dyDescent="0.25">
      <c r="A27" s="14" t="s">
        <v>2134</v>
      </c>
      <c r="B27" s="16"/>
      <c r="C27" s="4"/>
      <c r="D27" s="4"/>
    </row>
    <row r="28" spans="1:10" x14ac:dyDescent="0.25">
      <c r="A28" s="14"/>
      <c r="B28" s="17"/>
      <c r="C28" s="4"/>
      <c r="D28" s="19"/>
    </row>
    <row r="29" spans="1:10" x14ac:dyDescent="0.25">
      <c r="A29" s="14"/>
      <c r="B29" s="55">
        <v>2015</v>
      </c>
      <c r="C29" s="55" t="s">
        <v>312</v>
      </c>
      <c r="D29" s="27" t="s">
        <v>564</v>
      </c>
    </row>
    <row r="30" spans="1:10" x14ac:dyDescent="0.25">
      <c r="A30" s="14"/>
      <c r="B30" s="55">
        <v>2016</v>
      </c>
      <c r="C30" s="55" t="s">
        <v>312</v>
      </c>
      <c r="D30" s="27" t="s">
        <v>565</v>
      </c>
    </row>
    <row r="31" spans="1:10" x14ac:dyDescent="0.25">
      <c r="A31" s="14"/>
      <c r="B31" s="55">
        <v>2017</v>
      </c>
      <c r="C31" s="55" t="s">
        <v>312</v>
      </c>
      <c r="D31" s="27" t="s">
        <v>566</v>
      </c>
    </row>
    <row r="32" spans="1:10" x14ac:dyDescent="0.25">
      <c r="A32" s="14"/>
      <c r="B32" s="55">
        <v>2018</v>
      </c>
      <c r="C32" s="55" t="s">
        <v>312</v>
      </c>
      <c r="D32" s="27" t="s">
        <v>567</v>
      </c>
    </row>
    <row r="33" spans="1:10" x14ac:dyDescent="0.25">
      <c r="A33" s="14"/>
      <c r="B33" s="55">
        <v>2019</v>
      </c>
      <c r="C33" s="55" t="s">
        <v>312</v>
      </c>
      <c r="D33" s="27" t="s">
        <v>568</v>
      </c>
    </row>
    <row r="34" spans="1:10" x14ac:dyDescent="0.25">
      <c r="A34" s="14"/>
      <c r="B34" s="55" t="s">
        <v>569</v>
      </c>
      <c r="C34" s="55" t="s">
        <v>312</v>
      </c>
      <c r="D34" s="27" t="s">
        <v>570</v>
      </c>
    </row>
    <row r="35" spans="1:10" x14ac:dyDescent="0.25">
      <c r="A35" s="14"/>
      <c r="B35" s="60"/>
      <c r="C35" s="59"/>
      <c r="D35" s="18"/>
    </row>
    <row r="36" spans="1:10" x14ac:dyDescent="0.25">
      <c r="A36" s="14"/>
      <c r="B36" s="248"/>
      <c r="C36" s="248"/>
      <c r="D36" s="248"/>
      <c r="E36" s="248"/>
      <c r="F36" s="248"/>
      <c r="G36" s="248"/>
      <c r="H36" s="248"/>
      <c r="I36" s="248"/>
      <c r="J36" s="248"/>
    </row>
    <row r="37" spans="1:10" x14ac:dyDescent="0.25">
      <c r="A37" s="14"/>
      <c r="B37" s="105"/>
      <c r="C37" s="105"/>
      <c r="D37" s="105"/>
      <c r="E37" s="105"/>
      <c r="F37" s="105"/>
      <c r="G37" s="105"/>
      <c r="H37" s="105"/>
      <c r="I37" s="105"/>
      <c r="J37" s="105"/>
    </row>
    <row r="38" spans="1:10" x14ac:dyDescent="0.25">
      <c r="A38" s="2" t="s">
        <v>2138</v>
      </c>
      <c r="B38" s="43"/>
      <c r="C38" s="43"/>
      <c r="D38" s="43"/>
      <c r="E38" s="43"/>
      <c r="F38" s="43"/>
      <c r="G38" s="43"/>
      <c r="H38" s="43"/>
      <c r="I38" s="43"/>
      <c r="J38" s="43"/>
    </row>
    <row r="39" spans="1:10" x14ac:dyDescent="0.25">
      <c r="A39" s="3" t="s">
        <v>2136</v>
      </c>
      <c r="B39" s="43"/>
      <c r="C39" s="43"/>
      <c r="D39" s="43"/>
      <c r="E39" s="43"/>
      <c r="F39" s="43"/>
      <c r="G39" s="43"/>
      <c r="H39" s="43"/>
      <c r="I39" s="43"/>
      <c r="J39" s="43"/>
    </row>
    <row r="40" spans="1:10" x14ac:dyDescent="0.25">
      <c r="A40" s="14" t="s">
        <v>2139</v>
      </c>
      <c r="B40" s="16"/>
      <c r="C40" s="4"/>
      <c r="D40" s="4"/>
    </row>
    <row r="41" spans="1:10" x14ac:dyDescent="0.25">
      <c r="A41" s="14"/>
      <c r="B41" s="17"/>
      <c r="C41" s="4"/>
      <c r="D41" s="19"/>
    </row>
    <row r="42" spans="1:10" x14ac:dyDescent="0.25">
      <c r="A42" s="14"/>
      <c r="B42" s="110" t="s">
        <v>590</v>
      </c>
      <c r="C42" s="4"/>
      <c r="D42" s="19"/>
    </row>
    <row r="43" spans="1:10" x14ac:dyDescent="0.25">
      <c r="A43" s="14"/>
      <c r="B43" s="55" t="s">
        <v>591</v>
      </c>
      <c r="C43" s="55" t="s">
        <v>312</v>
      </c>
      <c r="D43" s="27" t="s">
        <v>592</v>
      </c>
    </row>
    <row r="44" spans="1:10" ht="26.25" x14ac:dyDescent="0.25">
      <c r="A44" s="14"/>
      <c r="B44" s="55" t="s">
        <v>593</v>
      </c>
      <c r="C44" s="59"/>
      <c r="D44" s="27" t="s">
        <v>594</v>
      </c>
    </row>
    <row r="45" spans="1:10" ht="26.25" x14ac:dyDescent="0.25">
      <c r="A45" s="14"/>
      <c r="B45" s="55" t="s">
        <v>595</v>
      </c>
      <c r="C45" s="59"/>
      <c r="D45" s="27" t="s">
        <v>596</v>
      </c>
    </row>
    <row r="46" spans="1:10" ht="39.75" thickBot="1" x14ac:dyDescent="0.3">
      <c r="A46" s="14"/>
      <c r="B46" s="55" t="s">
        <v>597</v>
      </c>
      <c r="C46" s="64"/>
      <c r="D46" s="31" t="s">
        <v>598</v>
      </c>
    </row>
    <row r="47" spans="1:10" ht="15.75" thickBot="1" x14ac:dyDescent="0.3">
      <c r="A47" s="14"/>
      <c r="B47" s="55" t="s">
        <v>599</v>
      </c>
      <c r="C47" s="120" t="s">
        <v>312</v>
      </c>
      <c r="D47" s="34" t="s">
        <v>600</v>
      </c>
    </row>
    <row r="48" spans="1:10" ht="15.75" thickTop="1" x14ac:dyDescent="0.25">
      <c r="A48" s="14"/>
      <c r="B48" s="60"/>
      <c r="C48" s="123"/>
      <c r="D48" s="91"/>
    </row>
    <row r="49" spans="1:10" x14ac:dyDescent="0.25">
      <c r="A49" s="14"/>
      <c r="B49" s="248"/>
      <c r="C49" s="248"/>
      <c r="D49" s="248"/>
      <c r="E49" s="248"/>
      <c r="F49" s="248"/>
      <c r="G49" s="248"/>
      <c r="H49" s="248"/>
      <c r="I49" s="248"/>
      <c r="J49" s="248"/>
    </row>
    <row r="50" spans="1:10" x14ac:dyDescent="0.25">
      <c r="A50" s="14"/>
      <c r="B50" s="105"/>
      <c r="C50" s="105"/>
      <c r="D50" s="105"/>
      <c r="E50" s="105"/>
      <c r="F50" s="105"/>
      <c r="G50" s="105"/>
      <c r="H50" s="105"/>
      <c r="I50" s="105"/>
      <c r="J50" s="105"/>
    </row>
    <row r="51" spans="1:10" x14ac:dyDescent="0.25">
      <c r="A51" s="14" t="s">
        <v>2137</v>
      </c>
      <c r="B51" s="16"/>
      <c r="C51" s="4"/>
      <c r="D51" s="4"/>
    </row>
    <row r="52" spans="1:10" x14ac:dyDescent="0.25">
      <c r="A52" s="14"/>
      <c r="B52" s="17"/>
      <c r="C52" s="4"/>
      <c r="D52" s="19"/>
    </row>
    <row r="53" spans="1:10" x14ac:dyDescent="0.25">
      <c r="A53" s="14"/>
      <c r="B53" s="127" t="s">
        <v>602</v>
      </c>
      <c r="C53" s="59"/>
      <c r="D53" s="18"/>
    </row>
    <row r="54" spans="1:10" x14ac:dyDescent="0.25">
      <c r="A54" s="14"/>
      <c r="B54" s="55" t="s">
        <v>603</v>
      </c>
      <c r="C54" s="55" t="s">
        <v>312</v>
      </c>
      <c r="D54" s="27" t="s">
        <v>604</v>
      </c>
    </row>
    <row r="55" spans="1:10" x14ac:dyDescent="0.25">
      <c r="A55" s="14"/>
      <c r="B55" s="55" t="s">
        <v>605</v>
      </c>
      <c r="C55" s="59"/>
      <c r="D55" s="27" t="s">
        <v>606</v>
      </c>
    </row>
    <row r="56" spans="1:10" x14ac:dyDescent="0.25">
      <c r="A56" s="14"/>
      <c r="B56" s="55" t="s">
        <v>76</v>
      </c>
      <c r="C56" s="59"/>
      <c r="D56" s="27" t="s">
        <v>607</v>
      </c>
    </row>
    <row r="57" spans="1:10" x14ac:dyDescent="0.25">
      <c r="A57" s="14"/>
      <c r="B57" s="55" t="s">
        <v>608</v>
      </c>
      <c r="C57" s="59"/>
      <c r="D57" s="27" t="s">
        <v>609</v>
      </c>
    </row>
    <row r="58" spans="1:10" x14ac:dyDescent="0.25">
      <c r="A58" s="14"/>
      <c r="B58" s="55" t="s">
        <v>610</v>
      </c>
      <c r="C58" s="59"/>
      <c r="D58" s="27" t="s">
        <v>611</v>
      </c>
    </row>
    <row r="59" spans="1:10" x14ac:dyDescent="0.25">
      <c r="A59" s="14"/>
      <c r="B59" s="55" t="s">
        <v>612</v>
      </c>
      <c r="C59" s="59"/>
      <c r="D59" s="29">
        <v>-4856</v>
      </c>
    </row>
    <row r="60" spans="1:10" x14ac:dyDescent="0.25">
      <c r="A60" s="14"/>
      <c r="B60" s="55" t="s">
        <v>613</v>
      </c>
      <c r="C60" s="59"/>
      <c r="D60" s="29">
        <v>-3540</v>
      </c>
    </row>
    <row r="61" spans="1:10" x14ac:dyDescent="0.25">
      <c r="A61" s="14"/>
      <c r="B61" s="55" t="s">
        <v>614</v>
      </c>
      <c r="C61" s="59"/>
      <c r="D61" s="113" t="s">
        <v>418</v>
      </c>
    </row>
    <row r="62" spans="1:10" x14ac:dyDescent="0.25">
      <c r="A62" s="14"/>
      <c r="B62" s="55" t="s">
        <v>615</v>
      </c>
      <c r="C62" s="59"/>
      <c r="D62" s="27" t="s">
        <v>616</v>
      </c>
    </row>
    <row r="63" spans="1:10" x14ac:dyDescent="0.25">
      <c r="A63" s="14"/>
      <c r="B63" s="55" t="s">
        <v>617</v>
      </c>
      <c r="C63" s="59"/>
      <c r="D63" s="27" t="s">
        <v>618</v>
      </c>
    </row>
    <row r="64" spans="1:10" ht="26.25" x14ac:dyDescent="0.25">
      <c r="A64" s="14"/>
      <c r="B64" s="55" t="s">
        <v>619</v>
      </c>
      <c r="C64" s="59"/>
      <c r="D64" s="27" t="s">
        <v>532</v>
      </c>
    </row>
    <row r="65" spans="1:10" x14ac:dyDescent="0.25">
      <c r="A65" s="14"/>
      <c r="B65" s="55" t="s">
        <v>620</v>
      </c>
      <c r="C65" s="59"/>
      <c r="D65" s="27" t="s">
        <v>621</v>
      </c>
    </row>
    <row r="66" spans="1:10" x14ac:dyDescent="0.25">
      <c r="A66" s="14"/>
      <c r="B66" s="55" t="s">
        <v>622</v>
      </c>
      <c r="C66" s="59"/>
      <c r="D66" s="29">
        <v>-5828</v>
      </c>
    </row>
    <row r="67" spans="1:10" x14ac:dyDescent="0.25">
      <c r="A67" s="14"/>
      <c r="B67" s="55" t="s">
        <v>623</v>
      </c>
      <c r="C67" s="59"/>
      <c r="D67" s="29">
        <v>-32052</v>
      </c>
    </row>
    <row r="68" spans="1:10" x14ac:dyDescent="0.25">
      <c r="A68" s="14"/>
      <c r="B68" s="55" t="s">
        <v>624</v>
      </c>
      <c r="C68" s="59"/>
      <c r="D68" s="29">
        <v>-1299</v>
      </c>
    </row>
    <row r="69" spans="1:10" ht="15.75" thickBot="1" x14ac:dyDescent="0.3">
      <c r="A69" s="14"/>
      <c r="B69" s="55" t="s">
        <v>493</v>
      </c>
      <c r="C69" s="64"/>
      <c r="D69" s="31" t="s">
        <v>625</v>
      </c>
    </row>
    <row r="70" spans="1:10" ht="15.75" thickBot="1" x14ac:dyDescent="0.3">
      <c r="A70" s="14"/>
      <c r="B70" s="55" t="s">
        <v>626</v>
      </c>
      <c r="C70" s="120" t="s">
        <v>312</v>
      </c>
      <c r="D70" s="34" t="s">
        <v>600</v>
      </c>
    </row>
    <row r="71" spans="1:10" ht="15.75" thickTop="1" x14ac:dyDescent="0.25">
      <c r="A71" s="14"/>
      <c r="B71" s="60"/>
      <c r="C71" s="123"/>
      <c r="D71" s="91"/>
    </row>
    <row r="72" spans="1:10" x14ac:dyDescent="0.25">
      <c r="A72" s="14"/>
      <c r="B72" s="248"/>
      <c r="C72" s="248"/>
      <c r="D72" s="248"/>
      <c r="E72" s="248"/>
      <c r="F72" s="248"/>
      <c r="G72" s="248"/>
      <c r="H72" s="248"/>
      <c r="I72" s="248"/>
      <c r="J72" s="248"/>
    </row>
    <row r="73" spans="1:10" x14ac:dyDescent="0.25">
      <c r="A73" s="14"/>
      <c r="B73" s="105"/>
      <c r="C73" s="105"/>
      <c r="D73" s="105"/>
      <c r="E73" s="105"/>
      <c r="F73" s="105"/>
      <c r="G73" s="105"/>
      <c r="H73" s="105"/>
      <c r="I73" s="105"/>
      <c r="J73" s="105"/>
    </row>
    <row r="74" spans="1:10" x14ac:dyDescent="0.25">
      <c r="A74" s="14" t="s">
        <v>2140</v>
      </c>
      <c r="B74" s="16"/>
      <c r="C74" s="4"/>
      <c r="D74" s="4"/>
    </row>
    <row r="75" spans="1:10" x14ac:dyDescent="0.25">
      <c r="A75" s="14"/>
      <c r="B75" s="128"/>
      <c r="C75" s="4"/>
      <c r="D75" s="19"/>
    </row>
    <row r="76" spans="1:10" x14ac:dyDescent="0.25">
      <c r="A76" s="14"/>
      <c r="B76" s="55" t="s">
        <v>531</v>
      </c>
      <c r="C76" s="55" t="s">
        <v>312</v>
      </c>
      <c r="D76" s="28" t="s">
        <v>532</v>
      </c>
    </row>
    <row r="77" spans="1:10" x14ac:dyDescent="0.25">
      <c r="A77" s="14"/>
      <c r="B77" s="129"/>
      <c r="C77" s="59"/>
      <c r="D77" s="57"/>
    </row>
    <row r="78" spans="1:10" x14ac:dyDescent="0.25">
      <c r="A78" s="14"/>
      <c r="B78" s="248"/>
      <c r="C78" s="248"/>
      <c r="D78" s="248"/>
      <c r="E78" s="248"/>
      <c r="F78" s="248"/>
      <c r="G78" s="248"/>
      <c r="H78" s="248"/>
      <c r="I78" s="248"/>
      <c r="J78" s="248"/>
    </row>
    <row r="79" spans="1:10" x14ac:dyDescent="0.25">
      <c r="A79" s="14"/>
      <c r="B79" s="105"/>
      <c r="C79" s="105"/>
      <c r="D79" s="105"/>
      <c r="E79" s="105"/>
      <c r="F79" s="105"/>
      <c r="G79" s="105"/>
      <c r="H79" s="105"/>
      <c r="I79" s="105"/>
      <c r="J79" s="105"/>
    </row>
    <row r="80" spans="1:10" x14ac:dyDescent="0.25">
      <c r="A80" s="14" t="s">
        <v>2134</v>
      </c>
      <c r="B80" s="16"/>
      <c r="C80" s="4"/>
      <c r="D80" s="4"/>
    </row>
    <row r="81" spans="1:10" x14ac:dyDescent="0.25">
      <c r="A81" s="14"/>
      <c r="B81" s="17"/>
      <c r="C81" s="4"/>
      <c r="D81" s="19"/>
    </row>
    <row r="82" spans="1:10" x14ac:dyDescent="0.25">
      <c r="A82" s="14"/>
      <c r="B82" s="55">
        <v>2014</v>
      </c>
      <c r="C82" s="55" t="s">
        <v>312</v>
      </c>
      <c r="D82" s="27" t="s">
        <v>631</v>
      </c>
    </row>
    <row r="83" spans="1:10" x14ac:dyDescent="0.25">
      <c r="A83" s="14"/>
      <c r="B83" s="55">
        <v>2015</v>
      </c>
      <c r="C83" s="55" t="s">
        <v>312</v>
      </c>
      <c r="D83" s="27" t="s">
        <v>631</v>
      </c>
    </row>
    <row r="84" spans="1:10" x14ac:dyDescent="0.25">
      <c r="A84" s="14"/>
      <c r="B84" s="55">
        <v>2016</v>
      </c>
      <c r="C84" s="55" t="s">
        <v>312</v>
      </c>
      <c r="D84" s="27" t="s">
        <v>632</v>
      </c>
    </row>
    <row r="85" spans="1:10" x14ac:dyDescent="0.25">
      <c r="A85" s="14"/>
      <c r="B85" s="55">
        <v>2017</v>
      </c>
      <c r="C85" s="55" t="s">
        <v>312</v>
      </c>
      <c r="D85" s="27" t="s">
        <v>632</v>
      </c>
    </row>
    <row r="86" spans="1:10" x14ac:dyDescent="0.25">
      <c r="A86" s="14"/>
      <c r="B86" s="55">
        <v>2018</v>
      </c>
      <c r="C86" s="55" t="s">
        <v>312</v>
      </c>
      <c r="D86" s="27" t="s">
        <v>633</v>
      </c>
    </row>
    <row r="87" spans="1:10" x14ac:dyDescent="0.25">
      <c r="A87" s="14"/>
      <c r="B87" s="55" t="s">
        <v>569</v>
      </c>
      <c r="C87" s="55" t="s">
        <v>312</v>
      </c>
      <c r="D87" s="27" t="s">
        <v>634</v>
      </c>
    </row>
    <row r="88" spans="1:10" x14ac:dyDescent="0.25">
      <c r="A88" s="14"/>
      <c r="B88" s="60"/>
      <c r="C88" s="59"/>
      <c r="D88" s="18"/>
    </row>
    <row r="89" spans="1:10" x14ac:dyDescent="0.25">
      <c r="A89" s="14"/>
      <c r="B89" s="248"/>
      <c r="C89" s="248"/>
      <c r="D89" s="248"/>
      <c r="E89" s="248"/>
      <c r="F89" s="248"/>
      <c r="G89" s="248"/>
      <c r="H89" s="248"/>
      <c r="I89" s="248"/>
      <c r="J89" s="248"/>
    </row>
    <row r="90" spans="1:10" x14ac:dyDescent="0.25">
      <c r="A90" s="14"/>
      <c r="B90" s="105"/>
      <c r="C90" s="105"/>
      <c r="D90" s="105"/>
      <c r="E90" s="105"/>
      <c r="F90" s="105"/>
      <c r="G90" s="105"/>
      <c r="H90" s="105"/>
      <c r="I90" s="105"/>
      <c r="J90" s="105"/>
    </row>
    <row r="91" spans="1:10" x14ac:dyDescent="0.25">
      <c r="A91" s="2" t="s">
        <v>2141</v>
      </c>
      <c r="B91" s="43"/>
      <c r="C91" s="43"/>
      <c r="D91" s="43"/>
      <c r="E91" s="43"/>
      <c r="F91" s="43"/>
      <c r="G91" s="43"/>
      <c r="H91" s="43"/>
      <c r="I91" s="43"/>
      <c r="J91" s="43"/>
    </row>
    <row r="92" spans="1:10" x14ac:dyDescent="0.25">
      <c r="A92" s="3" t="s">
        <v>2136</v>
      </c>
      <c r="B92" s="43"/>
      <c r="C92" s="43"/>
      <c r="D92" s="43"/>
      <c r="E92" s="43"/>
      <c r="F92" s="43"/>
      <c r="G92" s="43"/>
      <c r="H92" s="43"/>
      <c r="I92" s="43"/>
      <c r="J92" s="43"/>
    </row>
    <row r="93" spans="1:10" x14ac:dyDescent="0.25">
      <c r="A93" s="14" t="s">
        <v>2139</v>
      </c>
      <c r="B93" s="16"/>
      <c r="C93" s="4"/>
      <c r="D93" s="4"/>
    </row>
    <row r="94" spans="1:10" x14ac:dyDescent="0.25">
      <c r="A94" s="14"/>
      <c r="B94" s="17"/>
      <c r="C94" s="4"/>
      <c r="D94" s="19"/>
    </row>
    <row r="95" spans="1:10" ht="26.25" x14ac:dyDescent="0.25">
      <c r="A95" s="14"/>
      <c r="B95" s="110" t="s">
        <v>644</v>
      </c>
      <c r="C95" s="4"/>
      <c r="D95" s="19"/>
    </row>
    <row r="96" spans="1:10" x14ac:dyDescent="0.25">
      <c r="A96" s="14"/>
      <c r="B96" s="55" t="s">
        <v>591</v>
      </c>
      <c r="C96" s="55" t="s">
        <v>312</v>
      </c>
      <c r="D96" s="27" t="s">
        <v>645</v>
      </c>
    </row>
    <row r="97" spans="1:10" x14ac:dyDescent="0.25">
      <c r="A97" s="14"/>
      <c r="B97" s="55" t="s">
        <v>646</v>
      </c>
      <c r="C97" s="59"/>
      <c r="D97" s="27" t="s">
        <v>647</v>
      </c>
    </row>
    <row r="98" spans="1:10" x14ac:dyDescent="0.25">
      <c r="A98" s="14"/>
      <c r="B98" s="55" t="s">
        <v>648</v>
      </c>
      <c r="C98" s="59"/>
      <c r="D98" s="27" t="s">
        <v>649</v>
      </c>
    </row>
    <row r="99" spans="1:10" x14ac:dyDescent="0.25">
      <c r="A99" s="14"/>
      <c r="B99" s="55" t="s">
        <v>650</v>
      </c>
      <c r="C99" s="59"/>
      <c r="D99" s="29">
        <v>-5333</v>
      </c>
    </row>
    <row r="100" spans="1:10" ht="15.75" thickBot="1" x14ac:dyDescent="0.3">
      <c r="A100" s="14"/>
      <c r="B100" s="55" t="s">
        <v>651</v>
      </c>
      <c r="C100" s="64"/>
      <c r="D100" s="31" t="s">
        <v>652</v>
      </c>
    </row>
    <row r="101" spans="1:10" ht="27" thickBot="1" x14ac:dyDescent="0.3">
      <c r="A101" s="14"/>
      <c r="B101" s="55" t="s">
        <v>653</v>
      </c>
      <c r="C101" s="120" t="s">
        <v>312</v>
      </c>
      <c r="D101" s="34" t="s">
        <v>654</v>
      </c>
    </row>
    <row r="102" spans="1:10" ht="15.75" thickTop="1" x14ac:dyDescent="0.25">
      <c r="A102" s="14"/>
      <c r="B102" s="60"/>
      <c r="C102" s="123"/>
      <c r="D102" s="91"/>
    </row>
    <row r="103" spans="1:10" x14ac:dyDescent="0.25">
      <c r="A103" s="14"/>
      <c r="B103" s="248"/>
      <c r="C103" s="248"/>
      <c r="D103" s="248"/>
      <c r="E103" s="248"/>
      <c r="F103" s="248"/>
      <c r="G103" s="248"/>
      <c r="H103" s="248"/>
      <c r="I103" s="248"/>
      <c r="J103" s="248"/>
    </row>
    <row r="104" spans="1:10" x14ac:dyDescent="0.25">
      <c r="A104" s="14"/>
      <c r="B104" s="105"/>
      <c r="C104" s="105"/>
      <c r="D104" s="105"/>
      <c r="E104" s="105"/>
      <c r="F104" s="105"/>
      <c r="G104" s="105"/>
      <c r="H104" s="105"/>
      <c r="I104" s="105"/>
      <c r="J104" s="105"/>
    </row>
    <row r="105" spans="1:10" x14ac:dyDescent="0.25">
      <c r="A105" s="14" t="s">
        <v>2137</v>
      </c>
      <c r="B105" s="16"/>
      <c r="C105" s="4"/>
      <c r="D105" s="4"/>
    </row>
    <row r="106" spans="1:10" x14ac:dyDescent="0.25">
      <c r="A106" s="14"/>
      <c r="B106" s="17"/>
      <c r="C106" s="4"/>
      <c r="D106" s="19"/>
    </row>
    <row r="107" spans="1:10" ht="26.25" x14ac:dyDescent="0.25">
      <c r="A107" s="14"/>
      <c r="B107" s="110" t="s">
        <v>656</v>
      </c>
      <c r="C107" s="4"/>
      <c r="D107" s="18"/>
    </row>
    <row r="108" spans="1:10" x14ac:dyDescent="0.25">
      <c r="A108" s="14"/>
      <c r="B108" s="15" t="s">
        <v>605</v>
      </c>
      <c r="C108" s="55" t="s">
        <v>312</v>
      </c>
      <c r="D108" s="27" t="s">
        <v>657</v>
      </c>
    </row>
    <row r="109" spans="1:10" x14ac:dyDescent="0.25">
      <c r="A109" s="14"/>
      <c r="B109" s="15" t="s">
        <v>610</v>
      </c>
      <c r="C109" s="59"/>
      <c r="D109" s="27" t="s">
        <v>658</v>
      </c>
    </row>
    <row r="110" spans="1:10" x14ac:dyDescent="0.25">
      <c r="A110" s="14"/>
      <c r="B110" s="15" t="s">
        <v>659</v>
      </c>
      <c r="C110" s="59"/>
      <c r="D110" s="29">
        <v>-21583</v>
      </c>
    </row>
    <row r="111" spans="1:10" x14ac:dyDescent="0.25">
      <c r="A111" s="14"/>
      <c r="B111" s="15" t="s">
        <v>617</v>
      </c>
      <c r="C111" s="59"/>
      <c r="D111" s="27" t="s">
        <v>660</v>
      </c>
    </row>
    <row r="112" spans="1:10" ht="26.25" x14ac:dyDescent="0.25">
      <c r="A112" s="14"/>
      <c r="B112" s="15" t="s">
        <v>661</v>
      </c>
      <c r="C112" s="59"/>
      <c r="D112" s="27" t="s">
        <v>662</v>
      </c>
    </row>
    <row r="113" spans="1:10" x14ac:dyDescent="0.25">
      <c r="A113" s="14"/>
      <c r="B113" s="15" t="s">
        <v>620</v>
      </c>
      <c r="C113" s="59"/>
      <c r="D113" s="27" t="s">
        <v>663</v>
      </c>
    </row>
    <row r="114" spans="1:10" x14ac:dyDescent="0.25">
      <c r="A114" s="14"/>
      <c r="B114" s="15" t="s">
        <v>664</v>
      </c>
      <c r="C114" s="59"/>
      <c r="D114" s="29">
        <v>-42021</v>
      </c>
    </row>
    <row r="115" spans="1:10" x14ac:dyDescent="0.25">
      <c r="A115" s="14"/>
      <c r="B115" s="15" t="s">
        <v>622</v>
      </c>
      <c r="C115" s="59"/>
      <c r="D115" s="29">
        <v>-1969</v>
      </c>
    </row>
    <row r="116" spans="1:10" x14ac:dyDescent="0.25">
      <c r="A116" s="14"/>
      <c r="B116" s="15" t="s">
        <v>665</v>
      </c>
      <c r="C116" s="59"/>
      <c r="D116" s="29">
        <v>-39925</v>
      </c>
    </row>
    <row r="117" spans="1:10" ht="15.75" thickBot="1" x14ac:dyDescent="0.3">
      <c r="A117" s="14"/>
      <c r="B117" s="15" t="s">
        <v>493</v>
      </c>
      <c r="C117" s="64"/>
      <c r="D117" s="31" t="s">
        <v>666</v>
      </c>
    </row>
    <row r="118" spans="1:10" ht="27" thickBot="1" x14ac:dyDescent="0.3">
      <c r="A118" s="14"/>
      <c r="B118" s="15" t="s">
        <v>667</v>
      </c>
      <c r="C118" s="120" t="s">
        <v>312</v>
      </c>
      <c r="D118" s="34" t="s">
        <v>654</v>
      </c>
    </row>
    <row r="119" spans="1:10" ht="15.75" thickTop="1" x14ac:dyDescent="0.25">
      <c r="A119" s="14"/>
      <c r="B119" s="60"/>
      <c r="C119" s="123"/>
      <c r="D119" s="91"/>
    </row>
    <row r="120" spans="1:10" x14ac:dyDescent="0.25">
      <c r="A120" s="14"/>
      <c r="B120" s="248"/>
      <c r="C120" s="248"/>
      <c r="D120" s="248"/>
      <c r="E120" s="248"/>
      <c r="F120" s="248"/>
      <c r="G120" s="248"/>
      <c r="H120" s="248"/>
      <c r="I120" s="248"/>
      <c r="J120" s="248"/>
    </row>
    <row r="121" spans="1:10" x14ac:dyDescent="0.25">
      <c r="A121" s="14"/>
      <c r="B121" s="105"/>
      <c r="C121" s="105"/>
      <c r="D121" s="105"/>
      <c r="E121" s="105"/>
      <c r="F121" s="105"/>
      <c r="G121" s="105"/>
      <c r="H121" s="105"/>
      <c r="I121" s="105"/>
      <c r="J121" s="105"/>
    </row>
    <row r="122" spans="1:10" x14ac:dyDescent="0.25">
      <c r="A122" s="14" t="s">
        <v>2140</v>
      </c>
      <c r="B122" s="16"/>
      <c r="C122" s="4"/>
      <c r="D122" s="4"/>
    </row>
    <row r="123" spans="1:10" x14ac:dyDescent="0.25">
      <c r="A123" s="14"/>
      <c r="B123" s="17"/>
      <c r="C123" s="4"/>
      <c r="D123" s="19"/>
    </row>
    <row r="124" spans="1:10" x14ac:dyDescent="0.25">
      <c r="A124" s="14"/>
      <c r="B124" s="55" t="s">
        <v>669</v>
      </c>
      <c r="C124" s="55" t="s">
        <v>312</v>
      </c>
      <c r="D124" s="27" t="s">
        <v>670</v>
      </c>
    </row>
    <row r="125" spans="1:10" ht="15.75" thickBot="1" x14ac:dyDescent="0.3">
      <c r="A125" s="14"/>
      <c r="B125" s="55" t="s">
        <v>671</v>
      </c>
      <c r="C125" s="59"/>
      <c r="D125" s="31" t="s">
        <v>672</v>
      </c>
    </row>
    <row r="126" spans="1:10" ht="15.75" thickBot="1" x14ac:dyDescent="0.3">
      <c r="A126" s="14"/>
      <c r="B126" s="60"/>
      <c r="C126" s="55" t="s">
        <v>312</v>
      </c>
      <c r="D126" s="34" t="s">
        <v>662</v>
      </c>
    </row>
    <row r="127" spans="1:10" ht="15.75" thickTop="1" x14ac:dyDescent="0.25">
      <c r="A127" s="14"/>
      <c r="B127" s="60"/>
      <c r="C127" s="59"/>
      <c r="D127" s="91"/>
    </row>
    <row r="128" spans="1:10" x14ac:dyDescent="0.25">
      <c r="A128" s="14"/>
      <c r="B128" s="248"/>
      <c r="C128" s="248"/>
      <c r="D128" s="248"/>
      <c r="E128" s="248"/>
      <c r="F128" s="248"/>
      <c r="G128" s="248"/>
      <c r="H128" s="248"/>
      <c r="I128" s="248"/>
      <c r="J128" s="248"/>
    </row>
    <row r="129" spans="1:10" x14ac:dyDescent="0.25">
      <c r="A129" s="14"/>
      <c r="B129" s="105"/>
      <c r="C129" s="105"/>
      <c r="D129" s="105"/>
      <c r="E129" s="105"/>
      <c r="F129" s="105"/>
      <c r="G129" s="105"/>
      <c r="H129" s="105"/>
      <c r="I129" s="105"/>
      <c r="J129" s="105"/>
    </row>
    <row r="130" spans="1:10" x14ac:dyDescent="0.25">
      <c r="A130" s="14" t="s">
        <v>2134</v>
      </c>
      <c r="B130" s="16"/>
      <c r="C130" s="4"/>
      <c r="D130" s="4"/>
    </row>
    <row r="131" spans="1:10" x14ac:dyDescent="0.25">
      <c r="A131" s="14"/>
      <c r="B131" s="61"/>
      <c r="C131" s="4"/>
      <c r="D131" s="19"/>
    </row>
    <row r="132" spans="1:10" x14ac:dyDescent="0.25">
      <c r="A132" s="14"/>
      <c r="B132" s="55">
        <v>2014</v>
      </c>
      <c r="C132" s="55" t="s">
        <v>312</v>
      </c>
      <c r="D132" s="27" t="s">
        <v>678</v>
      </c>
    </row>
    <row r="133" spans="1:10" x14ac:dyDescent="0.25">
      <c r="A133" s="14"/>
      <c r="B133" s="55">
        <v>2015</v>
      </c>
      <c r="C133" s="55" t="s">
        <v>312</v>
      </c>
      <c r="D133" s="27" t="s">
        <v>679</v>
      </c>
    </row>
    <row r="134" spans="1:10" x14ac:dyDescent="0.25">
      <c r="A134" s="14"/>
      <c r="B134" s="55">
        <v>2016</v>
      </c>
      <c r="C134" s="55" t="s">
        <v>312</v>
      </c>
      <c r="D134" s="27" t="s">
        <v>679</v>
      </c>
    </row>
    <row r="135" spans="1:10" x14ac:dyDescent="0.25">
      <c r="A135" s="14"/>
      <c r="B135" s="55">
        <v>2017</v>
      </c>
      <c r="C135" s="55" t="s">
        <v>312</v>
      </c>
      <c r="D135" s="27" t="s">
        <v>680</v>
      </c>
    </row>
    <row r="136" spans="1:10" x14ac:dyDescent="0.25">
      <c r="A136" s="14"/>
      <c r="B136" s="55">
        <v>2018</v>
      </c>
      <c r="C136" s="55" t="s">
        <v>312</v>
      </c>
      <c r="D136" s="27" t="s">
        <v>681</v>
      </c>
    </row>
    <row r="137" spans="1:10" x14ac:dyDescent="0.25">
      <c r="A137" s="14"/>
      <c r="B137" s="55" t="s">
        <v>569</v>
      </c>
      <c r="C137" s="55" t="s">
        <v>312</v>
      </c>
      <c r="D137" s="27" t="s">
        <v>682</v>
      </c>
    </row>
    <row r="138" spans="1:10" x14ac:dyDescent="0.25">
      <c r="A138" s="14"/>
      <c r="B138" s="63"/>
      <c r="C138" s="59"/>
      <c r="D138" s="18"/>
    </row>
    <row r="139" spans="1:10" x14ac:dyDescent="0.25">
      <c r="A139" s="14"/>
      <c r="B139" s="248"/>
      <c r="C139" s="248"/>
      <c r="D139" s="248"/>
      <c r="E139" s="248"/>
      <c r="F139" s="248"/>
      <c r="G139" s="248"/>
      <c r="H139" s="248"/>
      <c r="I139" s="248"/>
      <c r="J139" s="248"/>
    </row>
    <row r="140" spans="1:10" x14ac:dyDescent="0.25">
      <c r="A140" s="14"/>
      <c r="B140" s="105"/>
      <c r="C140" s="105"/>
      <c r="D140" s="105"/>
      <c r="E140" s="105"/>
      <c r="F140" s="105"/>
      <c r="G140" s="105"/>
      <c r="H140" s="105"/>
      <c r="I140" s="105"/>
      <c r="J140" s="105"/>
    </row>
    <row r="141" spans="1:10" x14ac:dyDescent="0.25">
      <c r="A141" s="14" t="s">
        <v>2142</v>
      </c>
      <c r="B141" s="16"/>
      <c r="C141" s="4"/>
      <c r="D141" s="4"/>
      <c r="E141" s="4"/>
      <c r="F141" s="4"/>
      <c r="G141" s="4"/>
    </row>
    <row r="142" spans="1:10" x14ac:dyDescent="0.25">
      <c r="A142" s="14"/>
      <c r="B142" s="129"/>
      <c r="C142" s="59"/>
      <c r="D142" s="59"/>
      <c r="E142" s="59"/>
      <c r="F142" s="59"/>
      <c r="G142" s="59"/>
    </row>
    <row r="143" spans="1:10" x14ac:dyDescent="0.25">
      <c r="A143" s="14"/>
      <c r="B143" s="129"/>
      <c r="C143" s="134" t="s">
        <v>686</v>
      </c>
      <c r="D143" s="134"/>
      <c r="E143" s="134"/>
      <c r="F143" s="134"/>
      <c r="G143" s="134"/>
    </row>
    <row r="144" spans="1:10" ht="15.75" thickBot="1" x14ac:dyDescent="0.3">
      <c r="A144" s="14"/>
      <c r="B144" s="130" t="s">
        <v>310</v>
      </c>
      <c r="C144" s="135">
        <v>2014</v>
      </c>
      <c r="D144" s="135"/>
      <c r="E144" s="18"/>
      <c r="F144" s="135">
        <v>2013</v>
      </c>
      <c r="G144" s="135"/>
    </row>
    <row r="145" spans="1:10" x14ac:dyDescent="0.25">
      <c r="A145" s="14"/>
      <c r="B145" s="129" t="s">
        <v>687</v>
      </c>
      <c r="C145" s="131" t="s">
        <v>312</v>
      </c>
      <c r="D145" s="132" t="s">
        <v>688</v>
      </c>
      <c r="E145" s="57"/>
      <c r="F145" s="131" t="s">
        <v>312</v>
      </c>
      <c r="G145" s="132" t="s">
        <v>689</v>
      </c>
    </row>
    <row r="146" spans="1:10" x14ac:dyDescent="0.25">
      <c r="A146" s="14"/>
      <c r="B146" s="129"/>
      <c r="C146" s="59"/>
      <c r="D146" s="59"/>
      <c r="E146" s="59"/>
      <c r="F146" s="59"/>
      <c r="G146" s="59"/>
    </row>
    <row r="147" spans="1:10" ht="24.75" x14ac:dyDescent="0.25">
      <c r="A147" s="14"/>
      <c r="B147" s="129" t="s">
        <v>690</v>
      </c>
      <c r="C147" s="129" t="s">
        <v>312</v>
      </c>
      <c r="D147" s="133">
        <v>-349889</v>
      </c>
      <c r="E147" s="57"/>
      <c r="F147" s="129" t="s">
        <v>312</v>
      </c>
      <c r="G147" s="133">
        <v>-149515</v>
      </c>
    </row>
    <row r="148" spans="1:10" x14ac:dyDescent="0.25">
      <c r="A148" s="14"/>
      <c r="B148" s="129"/>
      <c r="C148" s="59"/>
      <c r="D148" s="59"/>
      <c r="E148" s="59"/>
      <c r="F148" s="59"/>
      <c r="G148" s="59"/>
    </row>
    <row r="149" spans="1:10" x14ac:dyDescent="0.25">
      <c r="A149" s="14"/>
      <c r="B149" s="248"/>
      <c r="C149" s="248"/>
      <c r="D149" s="248"/>
      <c r="E149" s="248"/>
      <c r="F149" s="248"/>
      <c r="G149" s="248"/>
      <c r="H149" s="248"/>
      <c r="I149" s="248"/>
      <c r="J149" s="248"/>
    </row>
    <row r="150" spans="1:10" x14ac:dyDescent="0.25">
      <c r="A150" s="14"/>
      <c r="B150" s="105"/>
      <c r="C150" s="105"/>
      <c r="D150" s="105"/>
      <c r="E150" s="105"/>
      <c r="F150" s="105"/>
      <c r="G150" s="105"/>
      <c r="H150" s="105"/>
      <c r="I150" s="105"/>
      <c r="J150" s="105"/>
    </row>
  </sheetData>
  <mergeCells count="48">
    <mergeCell ref="A130:A140"/>
    <mergeCell ref="B139:J139"/>
    <mergeCell ref="B140:J140"/>
    <mergeCell ref="A141:A150"/>
    <mergeCell ref="B149:J149"/>
    <mergeCell ref="B150:J150"/>
    <mergeCell ref="A105:A121"/>
    <mergeCell ref="B120:J120"/>
    <mergeCell ref="B121:J121"/>
    <mergeCell ref="A122:A129"/>
    <mergeCell ref="B128:J128"/>
    <mergeCell ref="B129:J129"/>
    <mergeCell ref="A80:A90"/>
    <mergeCell ref="B89:J89"/>
    <mergeCell ref="B90:J90"/>
    <mergeCell ref="B91:J91"/>
    <mergeCell ref="B92:J92"/>
    <mergeCell ref="A93:A104"/>
    <mergeCell ref="B103:J103"/>
    <mergeCell ref="B104:J104"/>
    <mergeCell ref="A51:A73"/>
    <mergeCell ref="B72:J72"/>
    <mergeCell ref="B73:J73"/>
    <mergeCell ref="A74:A79"/>
    <mergeCell ref="B78:J78"/>
    <mergeCell ref="B79:J79"/>
    <mergeCell ref="A27:A37"/>
    <mergeCell ref="B36:J36"/>
    <mergeCell ref="B37:J37"/>
    <mergeCell ref="B38:J38"/>
    <mergeCell ref="B39:J39"/>
    <mergeCell ref="A40:A50"/>
    <mergeCell ref="B49:J49"/>
    <mergeCell ref="B50:J50"/>
    <mergeCell ref="A1:A2"/>
    <mergeCell ref="B1:J1"/>
    <mergeCell ref="B2:J2"/>
    <mergeCell ref="B3:J3"/>
    <mergeCell ref="A4:A26"/>
    <mergeCell ref="B25:J25"/>
    <mergeCell ref="B26:J26"/>
    <mergeCell ref="C6:J6"/>
    <mergeCell ref="C7:D7"/>
    <mergeCell ref="F7:G7"/>
    <mergeCell ref="I7:J7"/>
    <mergeCell ref="C143:G143"/>
    <mergeCell ref="C144:D144"/>
    <mergeCell ref="F144:G14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2" width="36.5703125" bestFit="1" customWidth="1"/>
    <col min="3" max="3" width="2.28515625" customWidth="1"/>
    <col min="4" max="4" width="9.140625" customWidth="1"/>
    <col min="5" max="5" width="2.5703125" bestFit="1" customWidth="1"/>
    <col min="6" max="6" width="2.28515625" customWidth="1"/>
    <col min="7" max="7" width="9.140625" customWidth="1"/>
    <col min="8" max="8" width="2.5703125" bestFit="1" customWidth="1"/>
    <col min="9" max="9" width="6" customWidth="1"/>
    <col min="10" max="10" width="17.7109375" customWidth="1"/>
    <col min="11" max="11" width="2.5703125" bestFit="1" customWidth="1"/>
    <col min="12" max="12" width="1.85546875" bestFit="1" customWidth="1"/>
    <col min="13" max="13" width="5" bestFit="1" customWidth="1"/>
  </cols>
  <sheetData>
    <row r="1" spans="1:13" ht="15" customHeight="1" x14ac:dyDescent="0.25">
      <c r="A1" s="8" t="s">
        <v>21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762</v>
      </c>
      <c r="B3" s="43"/>
      <c r="C3" s="43"/>
      <c r="D3" s="43"/>
      <c r="E3" s="43"/>
      <c r="F3" s="43"/>
      <c r="G3" s="43"/>
      <c r="H3" s="43"/>
      <c r="I3" s="43"/>
      <c r="J3" s="43"/>
      <c r="K3" s="43"/>
      <c r="L3" s="43"/>
      <c r="M3" s="43"/>
    </row>
    <row r="4" spans="1:13" x14ac:dyDescent="0.25">
      <c r="A4" s="14" t="s">
        <v>2144</v>
      </c>
      <c r="B4" s="16"/>
      <c r="C4" s="4"/>
      <c r="D4" s="4"/>
      <c r="E4" s="4"/>
      <c r="F4" s="4"/>
      <c r="G4" s="4"/>
      <c r="H4" s="4"/>
      <c r="I4" s="4"/>
      <c r="J4" s="4"/>
    </row>
    <row r="5" spans="1:13" x14ac:dyDescent="0.25">
      <c r="A5" s="14"/>
      <c r="B5" s="17"/>
      <c r="C5" s="18"/>
      <c r="D5" s="4"/>
      <c r="E5" s="4"/>
      <c r="F5" s="18"/>
      <c r="G5" s="4"/>
      <c r="H5" s="4"/>
      <c r="I5" s="18"/>
      <c r="J5" s="4"/>
    </row>
    <row r="6" spans="1:13" ht="15.75" thickBot="1" x14ac:dyDescent="0.3">
      <c r="A6" s="14"/>
      <c r="B6" s="17"/>
      <c r="C6" s="36" t="s">
        <v>699</v>
      </c>
      <c r="D6" s="36"/>
      <c r="E6" s="36"/>
      <c r="F6" s="36"/>
      <c r="G6" s="36"/>
      <c r="H6" s="36"/>
      <c r="I6" s="36"/>
      <c r="J6" s="36"/>
    </row>
    <row r="7" spans="1:13" ht="15.75" thickBot="1" x14ac:dyDescent="0.3">
      <c r="A7" s="14"/>
      <c r="B7" s="10" t="s">
        <v>310</v>
      </c>
      <c r="C7" s="37">
        <v>2014</v>
      </c>
      <c r="D7" s="37"/>
      <c r="E7" s="20"/>
      <c r="F7" s="37">
        <v>2013</v>
      </c>
      <c r="G7" s="37"/>
      <c r="H7" s="20"/>
      <c r="I7" s="37">
        <v>2012</v>
      </c>
      <c r="J7" s="37"/>
    </row>
    <row r="8" spans="1:13" x14ac:dyDescent="0.25">
      <c r="A8" s="14"/>
      <c r="B8" s="15" t="s">
        <v>765</v>
      </c>
      <c r="C8" s="39"/>
      <c r="D8" s="74"/>
      <c r="E8" s="24"/>
      <c r="F8" s="39"/>
      <c r="G8" s="74"/>
      <c r="H8" s="26"/>
      <c r="I8" s="39"/>
      <c r="J8" s="77"/>
    </row>
    <row r="9" spans="1:13" x14ac:dyDescent="0.25">
      <c r="A9" s="14"/>
      <c r="B9" s="55" t="s">
        <v>766</v>
      </c>
      <c r="C9" s="33" t="s">
        <v>312</v>
      </c>
      <c r="D9" s="29">
        <v>-1276</v>
      </c>
      <c r="E9" s="57"/>
      <c r="F9" s="33" t="s">
        <v>312</v>
      </c>
      <c r="G9" s="113" t="s">
        <v>418</v>
      </c>
      <c r="H9" s="57"/>
      <c r="I9" s="33" t="s">
        <v>312</v>
      </c>
      <c r="J9" s="27" t="s">
        <v>767</v>
      </c>
    </row>
    <row r="10" spans="1:13" x14ac:dyDescent="0.25">
      <c r="A10" s="14"/>
      <c r="B10" s="55" t="s">
        <v>768</v>
      </c>
      <c r="C10" s="18"/>
      <c r="D10" s="27">
        <v>-700</v>
      </c>
      <c r="E10" s="57"/>
      <c r="F10" s="18"/>
      <c r="G10" s="27" t="s">
        <v>769</v>
      </c>
      <c r="H10" s="57"/>
      <c r="I10" s="18"/>
      <c r="J10" s="27" t="s">
        <v>770</v>
      </c>
    </row>
    <row r="11" spans="1:13" x14ac:dyDescent="0.25">
      <c r="A11" s="14"/>
      <c r="B11" s="55" t="s">
        <v>771</v>
      </c>
      <c r="C11" s="18"/>
      <c r="D11" s="27" t="s">
        <v>772</v>
      </c>
      <c r="E11" s="57"/>
      <c r="F11" s="18"/>
      <c r="G11" s="27" t="s">
        <v>773</v>
      </c>
      <c r="H11" s="57"/>
      <c r="I11" s="18"/>
      <c r="J11" s="27" t="s">
        <v>774</v>
      </c>
    </row>
    <row r="12" spans="1:13" x14ac:dyDescent="0.25">
      <c r="A12" s="14"/>
      <c r="B12" s="55" t="s">
        <v>775</v>
      </c>
      <c r="C12" s="18"/>
      <c r="D12" s="57"/>
      <c r="E12" s="57"/>
      <c r="F12" s="18"/>
      <c r="G12" s="57"/>
      <c r="H12" s="57"/>
      <c r="I12" s="18"/>
      <c r="J12" s="57"/>
    </row>
    <row r="13" spans="1:13" x14ac:dyDescent="0.25">
      <c r="A13" s="14"/>
      <c r="B13" s="55" t="s">
        <v>766</v>
      </c>
      <c r="C13" s="18"/>
      <c r="D13" s="29">
        <v>-1188</v>
      </c>
      <c r="E13" s="57"/>
      <c r="F13" s="18"/>
      <c r="G13" s="29">
        <v>-22474</v>
      </c>
      <c r="H13" s="57"/>
      <c r="I13" s="18"/>
      <c r="J13" s="29">
        <v>-1774</v>
      </c>
    </row>
    <row r="14" spans="1:13" x14ac:dyDescent="0.25">
      <c r="A14" s="14"/>
      <c r="B14" s="55" t="s">
        <v>768</v>
      </c>
      <c r="C14" s="18"/>
      <c r="D14" s="27" t="s">
        <v>776</v>
      </c>
      <c r="E14" s="57"/>
      <c r="F14" s="18"/>
      <c r="G14" s="29">
        <v>-4500</v>
      </c>
      <c r="H14" s="57"/>
      <c r="I14" s="18"/>
      <c r="J14" s="27" t="s">
        <v>777</v>
      </c>
    </row>
    <row r="15" spans="1:13" ht="15.75" thickBot="1" x14ac:dyDescent="0.3">
      <c r="A15" s="14"/>
      <c r="B15" s="55" t="s">
        <v>771</v>
      </c>
      <c r="C15" s="48"/>
      <c r="D15" s="31">
        <v>-41</v>
      </c>
      <c r="E15" s="57"/>
      <c r="F15" s="48"/>
      <c r="G15" s="31">
        <v>-947</v>
      </c>
      <c r="H15" s="57"/>
      <c r="I15" s="48"/>
      <c r="J15" s="106">
        <v>-1472</v>
      </c>
    </row>
    <row r="16" spans="1:13" ht="15.75" thickBot="1" x14ac:dyDescent="0.3">
      <c r="A16" s="14"/>
      <c r="B16" s="55" t="s">
        <v>778</v>
      </c>
      <c r="C16" s="50" t="s">
        <v>312</v>
      </c>
      <c r="D16" s="34" t="s">
        <v>779</v>
      </c>
      <c r="E16" s="57"/>
      <c r="F16" s="50" t="s">
        <v>312</v>
      </c>
      <c r="G16" s="122">
        <v>-20432</v>
      </c>
      <c r="H16" s="57"/>
      <c r="I16" s="50" t="s">
        <v>312</v>
      </c>
      <c r="J16" s="34" t="s">
        <v>780</v>
      </c>
    </row>
    <row r="17" spans="1:13" ht="15.75" thickTop="1" x14ac:dyDescent="0.25">
      <c r="A17" s="14"/>
      <c r="B17" s="60"/>
      <c r="C17" s="53"/>
      <c r="D17" s="123"/>
      <c r="E17" s="59"/>
      <c r="F17" s="53"/>
      <c r="G17" s="123"/>
      <c r="H17" s="59"/>
      <c r="I17" s="53"/>
      <c r="J17" s="123"/>
    </row>
    <row r="18" spans="1:13" x14ac:dyDescent="0.25">
      <c r="A18" s="14"/>
      <c r="B18" s="248"/>
      <c r="C18" s="248"/>
      <c r="D18" s="248"/>
      <c r="E18" s="248"/>
      <c r="F18" s="248"/>
      <c r="G18" s="248"/>
      <c r="H18" s="248"/>
      <c r="I18" s="248"/>
      <c r="J18" s="248"/>
      <c r="K18" s="248"/>
      <c r="L18" s="248"/>
      <c r="M18" s="248"/>
    </row>
    <row r="19" spans="1:13" x14ac:dyDescent="0.25">
      <c r="A19" s="14"/>
      <c r="B19" s="105"/>
      <c r="C19" s="105"/>
      <c r="D19" s="105"/>
      <c r="E19" s="105"/>
      <c r="F19" s="105"/>
      <c r="G19" s="105"/>
      <c r="H19" s="105"/>
      <c r="I19" s="105"/>
      <c r="J19" s="105"/>
      <c r="K19" s="105"/>
      <c r="L19" s="105"/>
      <c r="M19" s="105"/>
    </row>
    <row r="20" spans="1:13" x14ac:dyDescent="0.25">
      <c r="A20" s="14" t="s">
        <v>2145</v>
      </c>
      <c r="B20" s="16"/>
      <c r="C20" s="4"/>
      <c r="D20" s="4"/>
      <c r="E20" s="4"/>
      <c r="F20" s="4"/>
      <c r="G20" s="4"/>
      <c r="H20" s="4"/>
      <c r="I20" s="4"/>
      <c r="J20" s="4"/>
      <c r="K20" s="4"/>
    </row>
    <row r="21" spans="1:13" x14ac:dyDescent="0.25">
      <c r="A21" s="14"/>
      <c r="B21" s="17"/>
      <c r="C21" s="18"/>
      <c r="D21" s="4"/>
      <c r="E21" s="4"/>
      <c r="F21" s="4"/>
      <c r="G21" s="18"/>
      <c r="H21" s="4"/>
      <c r="I21" s="4"/>
      <c r="J21" s="18"/>
      <c r="K21" s="4"/>
    </row>
    <row r="22" spans="1:13" ht="15.75" thickBot="1" x14ac:dyDescent="0.3">
      <c r="A22" s="14"/>
      <c r="B22" s="17"/>
      <c r="C22" s="36" t="s">
        <v>699</v>
      </c>
      <c r="D22" s="36"/>
      <c r="E22" s="36"/>
      <c r="F22" s="36"/>
      <c r="G22" s="36"/>
      <c r="H22" s="36"/>
      <c r="I22" s="36"/>
      <c r="J22" s="36"/>
      <c r="K22" s="36"/>
    </row>
    <row r="23" spans="1:13" ht="15.75" thickBot="1" x14ac:dyDescent="0.3">
      <c r="A23" s="14"/>
      <c r="B23" s="10" t="s">
        <v>310</v>
      </c>
      <c r="C23" s="37">
        <v>2014</v>
      </c>
      <c r="D23" s="37"/>
      <c r="E23" s="37"/>
      <c r="F23" s="20"/>
      <c r="G23" s="37">
        <v>2013</v>
      </c>
      <c r="H23" s="37"/>
      <c r="I23" s="20"/>
      <c r="J23" s="37">
        <v>2012</v>
      </c>
      <c r="K23" s="37"/>
    </row>
    <row r="24" spans="1:13" x14ac:dyDescent="0.25">
      <c r="A24" s="14"/>
      <c r="B24" s="15" t="s">
        <v>782</v>
      </c>
      <c r="C24" s="39"/>
      <c r="D24" s="23" t="s">
        <v>783</v>
      </c>
      <c r="E24" s="116" t="s">
        <v>784</v>
      </c>
      <c r="F24" s="24"/>
      <c r="G24" s="23" t="s">
        <v>783</v>
      </c>
      <c r="H24" s="117" t="s">
        <v>784</v>
      </c>
      <c r="I24" s="26"/>
      <c r="J24" s="23" t="s">
        <v>783</v>
      </c>
      <c r="K24" s="117" t="s">
        <v>784</v>
      </c>
    </row>
    <row r="25" spans="1:13" ht="26.25" x14ac:dyDescent="0.25">
      <c r="A25" s="14"/>
      <c r="B25" s="15" t="s">
        <v>785</v>
      </c>
      <c r="C25" s="18"/>
      <c r="D25" s="27">
        <v>-0.1</v>
      </c>
      <c r="E25" s="57"/>
      <c r="F25" s="24"/>
      <c r="G25" s="27" t="s">
        <v>786</v>
      </c>
      <c r="H25" s="57"/>
      <c r="I25" s="26"/>
      <c r="J25" s="27">
        <v>-0.2</v>
      </c>
      <c r="K25" s="57"/>
    </row>
    <row r="26" spans="1:13" x14ac:dyDescent="0.25">
      <c r="A26" s="14"/>
      <c r="B26" s="15" t="s">
        <v>787</v>
      </c>
      <c r="C26" s="18"/>
      <c r="D26" s="113" t="s">
        <v>418</v>
      </c>
      <c r="E26" s="57"/>
      <c r="F26" s="24"/>
      <c r="G26" s="27">
        <v>-0.5</v>
      </c>
      <c r="H26" s="57"/>
      <c r="I26" s="26"/>
      <c r="J26" s="27">
        <v>-0.2</v>
      </c>
      <c r="K26" s="57"/>
    </row>
    <row r="27" spans="1:13" ht="26.25" x14ac:dyDescent="0.25">
      <c r="A27" s="14"/>
      <c r="B27" s="15" t="s">
        <v>788</v>
      </c>
      <c r="C27" s="18"/>
      <c r="D27" s="113" t="s">
        <v>418</v>
      </c>
      <c r="E27" s="57"/>
      <c r="F27" s="24"/>
      <c r="G27" s="27">
        <v>-0.2</v>
      </c>
      <c r="H27" s="57"/>
      <c r="I27" s="26"/>
      <c r="J27" s="27">
        <v>-0.8</v>
      </c>
      <c r="K27" s="57"/>
    </row>
    <row r="28" spans="1:13" ht="26.25" x14ac:dyDescent="0.25">
      <c r="A28" s="14"/>
      <c r="B28" s="15" t="s">
        <v>789</v>
      </c>
      <c r="C28" s="18"/>
      <c r="D28" s="27">
        <v>-0.1</v>
      </c>
      <c r="E28" s="57"/>
      <c r="F28" s="24"/>
      <c r="G28" s="27">
        <v>-0.6</v>
      </c>
      <c r="H28" s="57"/>
      <c r="I28" s="26"/>
      <c r="J28" s="27">
        <v>-0.5</v>
      </c>
      <c r="K28" s="57"/>
    </row>
    <row r="29" spans="1:13" x14ac:dyDescent="0.25">
      <c r="A29" s="14"/>
      <c r="B29" s="15" t="s">
        <v>790</v>
      </c>
      <c r="C29" s="18"/>
      <c r="D29" s="27">
        <v>-14.7</v>
      </c>
      <c r="E29" s="57"/>
      <c r="F29" s="24"/>
      <c r="G29" s="113" t="s">
        <v>418</v>
      </c>
      <c r="H29" s="57"/>
      <c r="I29" s="26"/>
      <c r="J29" s="27">
        <v>-13.7</v>
      </c>
      <c r="K29" s="57"/>
    </row>
    <row r="30" spans="1:13" x14ac:dyDescent="0.25">
      <c r="A30" s="14"/>
      <c r="B30" s="15" t="s">
        <v>791</v>
      </c>
      <c r="C30" s="18"/>
      <c r="D30" s="27" t="s">
        <v>792</v>
      </c>
      <c r="E30" s="57"/>
      <c r="F30" s="24"/>
      <c r="G30" s="27" t="s">
        <v>793</v>
      </c>
      <c r="H30" s="57"/>
      <c r="I30" s="26"/>
      <c r="J30" s="27">
        <v>-1</v>
      </c>
      <c r="K30" s="57"/>
    </row>
    <row r="31" spans="1:13" x14ac:dyDescent="0.25">
      <c r="A31" s="14"/>
      <c r="B31" s="15" t="s">
        <v>794</v>
      </c>
      <c r="C31" s="18"/>
      <c r="D31" s="27">
        <v>-22.4</v>
      </c>
      <c r="E31" s="57"/>
      <c r="F31" s="4"/>
      <c r="G31" s="27">
        <v>-17.5</v>
      </c>
      <c r="H31" s="57"/>
      <c r="I31" s="4"/>
      <c r="J31" s="27">
        <v>-21.4</v>
      </c>
      <c r="K31" s="57"/>
    </row>
    <row r="32" spans="1:13" x14ac:dyDescent="0.25">
      <c r="A32" s="14"/>
      <c r="B32" s="15" t="s">
        <v>795</v>
      </c>
      <c r="C32" s="18"/>
      <c r="D32" s="27" t="s">
        <v>792</v>
      </c>
      <c r="E32" s="57"/>
      <c r="F32" s="4"/>
      <c r="G32" s="27" t="s">
        <v>796</v>
      </c>
      <c r="H32" s="57"/>
      <c r="I32" s="4"/>
      <c r="J32" s="27" t="s">
        <v>797</v>
      </c>
      <c r="K32" s="57"/>
    </row>
    <row r="33" spans="1:13" ht="15.75" thickBot="1" x14ac:dyDescent="0.3">
      <c r="A33" s="14"/>
      <c r="B33" s="15" t="s">
        <v>798</v>
      </c>
      <c r="C33" s="48"/>
      <c r="D33" s="31">
        <v>-0.2</v>
      </c>
      <c r="E33" s="137"/>
      <c r="F33" s="4"/>
      <c r="G33" s="31">
        <v>-0.5</v>
      </c>
      <c r="H33" s="137"/>
      <c r="I33" s="4"/>
      <c r="J33" s="31">
        <v>-0.6</v>
      </c>
      <c r="K33" s="137"/>
    </row>
    <row r="34" spans="1:13" ht="15.75" thickBot="1" x14ac:dyDescent="0.3">
      <c r="A34" s="14"/>
      <c r="B34" s="15" t="s">
        <v>799</v>
      </c>
      <c r="C34" s="138"/>
      <c r="D34" s="34">
        <v>-1.5</v>
      </c>
      <c r="E34" s="120" t="s">
        <v>784</v>
      </c>
      <c r="F34" s="4"/>
      <c r="G34" s="34" t="s">
        <v>800</v>
      </c>
      <c r="H34" s="121" t="s">
        <v>784</v>
      </c>
      <c r="I34" s="4"/>
      <c r="J34" s="34">
        <v>-3.1</v>
      </c>
      <c r="K34" s="121" t="s">
        <v>784</v>
      </c>
    </row>
    <row r="35" spans="1:13" ht="15.75" thickTop="1" x14ac:dyDescent="0.25">
      <c r="A35" s="14"/>
      <c r="B35" s="17"/>
      <c r="C35" s="53"/>
      <c r="D35" s="91"/>
      <c r="E35" s="91"/>
      <c r="F35" s="4"/>
      <c r="G35" s="53"/>
      <c r="H35" s="108"/>
      <c r="I35" s="4"/>
      <c r="J35" s="53"/>
      <c r="K35" s="91"/>
    </row>
    <row r="36" spans="1:13" x14ac:dyDescent="0.25">
      <c r="A36" s="14"/>
      <c r="B36" s="248"/>
      <c r="C36" s="248"/>
      <c r="D36" s="248"/>
      <c r="E36" s="248"/>
      <c r="F36" s="248"/>
      <c r="G36" s="248"/>
      <c r="H36" s="248"/>
      <c r="I36" s="248"/>
      <c r="J36" s="248"/>
      <c r="K36" s="248"/>
      <c r="L36" s="248"/>
      <c r="M36" s="248"/>
    </row>
    <row r="37" spans="1:13" x14ac:dyDescent="0.25">
      <c r="A37" s="14"/>
      <c r="B37" s="105"/>
      <c r="C37" s="105"/>
      <c r="D37" s="105"/>
      <c r="E37" s="105"/>
      <c r="F37" s="105"/>
      <c r="G37" s="105"/>
      <c r="H37" s="105"/>
      <c r="I37" s="105"/>
      <c r="J37" s="105"/>
      <c r="K37" s="105"/>
      <c r="L37" s="105"/>
      <c r="M37" s="105"/>
    </row>
    <row r="38" spans="1:13" x14ac:dyDescent="0.25">
      <c r="A38" s="14" t="s">
        <v>2146</v>
      </c>
      <c r="B38" s="16"/>
      <c r="C38" s="4"/>
      <c r="D38" s="4"/>
      <c r="E38" s="4"/>
      <c r="F38" s="4"/>
      <c r="G38" s="4"/>
    </row>
    <row r="39" spans="1:13" x14ac:dyDescent="0.25">
      <c r="A39" s="14"/>
      <c r="B39" s="17"/>
      <c r="C39" s="19"/>
      <c r="D39" s="4"/>
      <c r="E39" s="4"/>
      <c r="F39" s="18"/>
      <c r="G39" s="4"/>
    </row>
    <row r="40" spans="1:13" x14ac:dyDescent="0.25">
      <c r="A40" s="14"/>
      <c r="B40" s="17"/>
      <c r="C40" s="54" t="s">
        <v>377</v>
      </c>
      <c r="D40" s="54"/>
      <c r="E40" s="19"/>
      <c r="F40" s="54" t="s">
        <v>377</v>
      </c>
      <c r="G40" s="54"/>
    </row>
    <row r="41" spans="1:13" ht="15.75" thickBot="1" x14ac:dyDescent="0.3">
      <c r="A41" s="14"/>
      <c r="B41" s="10" t="s">
        <v>310</v>
      </c>
      <c r="C41" s="36">
        <v>2014</v>
      </c>
      <c r="D41" s="36"/>
      <c r="E41" s="19"/>
      <c r="F41" s="36">
        <v>2013</v>
      </c>
      <c r="G41" s="36"/>
    </row>
    <row r="42" spans="1:13" x14ac:dyDescent="0.25">
      <c r="A42" s="14"/>
      <c r="B42" s="15" t="s">
        <v>802</v>
      </c>
      <c r="C42" s="21"/>
      <c r="D42" s="139"/>
      <c r="E42" s="24"/>
      <c r="F42" s="39"/>
      <c r="G42" s="74"/>
    </row>
    <row r="43" spans="1:13" x14ac:dyDescent="0.25">
      <c r="A43" s="14"/>
      <c r="B43" s="55" t="s">
        <v>803</v>
      </c>
      <c r="C43" s="33" t="s">
        <v>312</v>
      </c>
      <c r="D43" s="27" t="s">
        <v>804</v>
      </c>
      <c r="E43" s="57"/>
      <c r="F43" s="33" t="s">
        <v>312</v>
      </c>
      <c r="G43" s="27" t="s">
        <v>805</v>
      </c>
    </row>
    <row r="44" spans="1:13" x14ac:dyDescent="0.25">
      <c r="A44" s="14"/>
      <c r="B44" s="55" t="s">
        <v>806</v>
      </c>
      <c r="C44" s="18"/>
      <c r="D44" s="27" t="s">
        <v>807</v>
      </c>
      <c r="E44" s="59"/>
      <c r="F44" s="18"/>
      <c r="G44" s="27" t="s">
        <v>808</v>
      </c>
    </row>
    <row r="45" spans="1:13" x14ac:dyDescent="0.25">
      <c r="A45" s="14"/>
      <c r="B45" s="55" t="s">
        <v>809</v>
      </c>
      <c r="C45" s="18"/>
      <c r="D45" s="27" t="s">
        <v>810</v>
      </c>
      <c r="E45" s="59"/>
      <c r="F45" s="18"/>
      <c r="G45" s="27" t="s">
        <v>811</v>
      </c>
    </row>
    <row r="46" spans="1:13" x14ac:dyDescent="0.25">
      <c r="A46" s="14"/>
      <c r="B46" s="55" t="s">
        <v>812</v>
      </c>
      <c r="C46" s="18"/>
      <c r="D46" s="27" t="s">
        <v>813</v>
      </c>
      <c r="E46" s="59"/>
      <c r="F46" s="18"/>
      <c r="G46" s="27" t="s">
        <v>813</v>
      </c>
    </row>
    <row r="47" spans="1:13" x14ac:dyDescent="0.25">
      <c r="A47" s="14"/>
      <c r="B47" s="55" t="s">
        <v>814</v>
      </c>
      <c r="C47" s="18"/>
      <c r="D47" s="27" t="s">
        <v>815</v>
      </c>
      <c r="E47" s="59"/>
      <c r="F47" s="18"/>
      <c r="G47" s="113" t="s">
        <v>418</v>
      </c>
    </row>
    <row r="48" spans="1:13" x14ac:dyDescent="0.25">
      <c r="A48" s="14"/>
      <c r="B48" s="55" t="s">
        <v>816</v>
      </c>
      <c r="C48" s="18"/>
      <c r="D48" s="27" t="s">
        <v>817</v>
      </c>
      <c r="E48" s="59"/>
      <c r="F48" s="18"/>
      <c r="G48" s="27" t="s">
        <v>818</v>
      </c>
    </row>
    <row r="49" spans="1:7" x14ac:dyDescent="0.25">
      <c r="A49" s="14"/>
      <c r="B49" s="55" t="s">
        <v>819</v>
      </c>
      <c r="C49" s="18"/>
      <c r="D49" s="27" t="s">
        <v>820</v>
      </c>
      <c r="E49" s="59"/>
      <c r="F49" s="18"/>
      <c r="G49" s="27" t="s">
        <v>821</v>
      </c>
    </row>
    <row r="50" spans="1:7" x14ac:dyDescent="0.25">
      <c r="A50" s="14"/>
      <c r="B50" s="55" t="s">
        <v>822</v>
      </c>
      <c r="C50" s="18"/>
      <c r="D50" s="27" t="s">
        <v>823</v>
      </c>
      <c r="E50" s="59"/>
      <c r="F50" s="18"/>
      <c r="G50" s="113" t="s">
        <v>418</v>
      </c>
    </row>
    <row r="51" spans="1:7" ht="15.75" thickBot="1" x14ac:dyDescent="0.3">
      <c r="A51" s="14"/>
      <c r="B51" s="55" t="s">
        <v>824</v>
      </c>
      <c r="C51" s="48"/>
      <c r="D51" s="31" t="s">
        <v>825</v>
      </c>
      <c r="E51" s="59"/>
      <c r="F51" s="48"/>
      <c r="G51" s="31" t="s">
        <v>826</v>
      </c>
    </row>
    <row r="52" spans="1:7" x14ac:dyDescent="0.25">
      <c r="A52" s="14"/>
      <c r="B52" s="55" t="s">
        <v>827</v>
      </c>
      <c r="C52" s="70"/>
      <c r="D52" s="23" t="s">
        <v>828</v>
      </c>
      <c r="E52" s="59"/>
      <c r="F52" s="70"/>
      <c r="G52" s="23" t="s">
        <v>829</v>
      </c>
    </row>
    <row r="53" spans="1:7" ht="15.75" thickBot="1" x14ac:dyDescent="0.3">
      <c r="A53" s="14"/>
      <c r="B53" s="55" t="s">
        <v>830</v>
      </c>
      <c r="C53" s="48"/>
      <c r="D53" s="106">
        <v>-183988</v>
      </c>
      <c r="E53" s="59"/>
      <c r="F53" s="48"/>
      <c r="G53" s="106">
        <v>-97428</v>
      </c>
    </row>
    <row r="54" spans="1:7" ht="15.75" thickBot="1" x14ac:dyDescent="0.3">
      <c r="A54" s="14"/>
      <c r="B54" s="55" t="s">
        <v>831</v>
      </c>
      <c r="C54" s="68"/>
      <c r="D54" s="111" t="s">
        <v>832</v>
      </c>
      <c r="E54" s="59"/>
      <c r="F54" s="68"/>
      <c r="G54" s="111" t="s">
        <v>833</v>
      </c>
    </row>
    <row r="55" spans="1:7" x14ac:dyDescent="0.25">
      <c r="A55" s="14"/>
      <c r="B55" s="60"/>
      <c r="C55" s="39"/>
      <c r="D55" s="77"/>
      <c r="E55" s="59"/>
      <c r="F55" s="39"/>
      <c r="G55" s="77"/>
    </row>
    <row r="56" spans="1:7" x14ac:dyDescent="0.25">
      <c r="A56" s="14"/>
      <c r="B56" s="55" t="s">
        <v>834</v>
      </c>
      <c r="C56" s="18"/>
      <c r="D56" s="57"/>
      <c r="E56" s="59"/>
      <c r="F56" s="18"/>
      <c r="G56" s="57"/>
    </row>
    <row r="57" spans="1:7" x14ac:dyDescent="0.25">
      <c r="A57" s="14"/>
      <c r="B57" s="55" t="s">
        <v>617</v>
      </c>
      <c r="C57" s="18"/>
      <c r="D57" s="29">
        <v>-27964</v>
      </c>
      <c r="E57" s="59"/>
      <c r="F57" s="18"/>
      <c r="G57" s="29">
        <v>-37953</v>
      </c>
    </row>
    <row r="58" spans="1:7" x14ac:dyDescent="0.25">
      <c r="A58" s="14"/>
      <c r="B58" s="55" t="s">
        <v>835</v>
      </c>
      <c r="C58" s="18"/>
      <c r="D58" s="29">
        <v>-3620</v>
      </c>
      <c r="E58" s="59"/>
      <c r="F58" s="18"/>
      <c r="G58" s="29">
        <v>-4104</v>
      </c>
    </row>
    <row r="59" spans="1:7" x14ac:dyDescent="0.25">
      <c r="A59" s="14"/>
      <c r="B59" s="55" t="s">
        <v>836</v>
      </c>
      <c r="C59" s="18"/>
      <c r="D59" s="27">
        <v>-873</v>
      </c>
      <c r="E59" s="59"/>
      <c r="F59" s="18"/>
      <c r="G59" s="27">
        <v>-506</v>
      </c>
    </row>
    <row r="60" spans="1:7" x14ac:dyDescent="0.25">
      <c r="A60" s="14"/>
      <c r="B60" s="55" t="s">
        <v>837</v>
      </c>
      <c r="C60" s="18"/>
      <c r="D60" s="113" t="s">
        <v>418</v>
      </c>
      <c r="E60" s="59"/>
      <c r="F60" s="18"/>
      <c r="G60" s="27">
        <v>-782</v>
      </c>
    </row>
    <row r="61" spans="1:7" x14ac:dyDescent="0.25">
      <c r="A61" s="14"/>
      <c r="B61" s="55" t="s">
        <v>814</v>
      </c>
      <c r="C61" s="18"/>
      <c r="D61" s="113" t="s">
        <v>418</v>
      </c>
      <c r="E61" s="59"/>
      <c r="F61" s="18"/>
      <c r="G61" s="29">
        <v>-8113</v>
      </c>
    </row>
    <row r="62" spans="1:7" ht="15.75" thickBot="1" x14ac:dyDescent="0.3">
      <c r="A62" s="14"/>
      <c r="B62" s="55" t="s">
        <v>824</v>
      </c>
      <c r="C62" s="48"/>
      <c r="D62" s="31">
        <v>-275</v>
      </c>
      <c r="E62" s="59"/>
      <c r="F62" s="48"/>
      <c r="G62" s="31">
        <v>-207</v>
      </c>
    </row>
    <row r="63" spans="1:7" ht="15.75" thickBot="1" x14ac:dyDescent="0.3">
      <c r="A63" s="14"/>
      <c r="B63" s="55" t="s">
        <v>838</v>
      </c>
      <c r="C63" s="68"/>
      <c r="D63" s="140">
        <v>-32732</v>
      </c>
      <c r="E63" s="59"/>
      <c r="F63" s="68"/>
      <c r="G63" s="140">
        <v>-51665</v>
      </c>
    </row>
    <row r="64" spans="1:7" ht="15.75" thickBot="1" x14ac:dyDescent="0.3">
      <c r="A64" s="14"/>
      <c r="B64" s="55" t="s">
        <v>839</v>
      </c>
      <c r="C64" s="50" t="s">
        <v>312</v>
      </c>
      <c r="D64" s="122">
        <v>-4253</v>
      </c>
      <c r="E64" s="59"/>
      <c r="F64" s="50" t="s">
        <v>312</v>
      </c>
      <c r="G64" s="122">
        <v>-4123</v>
      </c>
    </row>
    <row r="65" spans="1:13" ht="15.75" thickTop="1" x14ac:dyDescent="0.25">
      <c r="A65" s="14"/>
      <c r="B65" s="60"/>
      <c r="C65" s="53"/>
      <c r="D65" s="123"/>
      <c r="E65" s="59"/>
      <c r="F65" s="53"/>
      <c r="G65" s="91"/>
    </row>
    <row r="66" spans="1:13" x14ac:dyDescent="0.25">
      <c r="A66" s="14"/>
      <c r="B66" s="248"/>
      <c r="C66" s="248"/>
      <c r="D66" s="248"/>
      <c r="E66" s="248"/>
      <c r="F66" s="248"/>
      <c r="G66" s="248"/>
      <c r="H66" s="248"/>
      <c r="I66" s="248"/>
      <c r="J66" s="248"/>
      <c r="K66" s="248"/>
      <c r="L66" s="248"/>
      <c r="M66" s="248"/>
    </row>
    <row r="67" spans="1:13" x14ac:dyDescent="0.25">
      <c r="A67" s="14"/>
      <c r="B67" s="105"/>
      <c r="C67" s="105"/>
      <c r="D67" s="105"/>
      <c r="E67" s="105"/>
      <c r="F67" s="105"/>
      <c r="G67" s="105"/>
      <c r="H67" s="105"/>
      <c r="I67" s="105"/>
      <c r="J67" s="105"/>
      <c r="K67" s="105"/>
      <c r="L67" s="105"/>
      <c r="M67" s="105"/>
    </row>
    <row r="68" spans="1:13" x14ac:dyDescent="0.25">
      <c r="A68" s="14" t="s">
        <v>2147</v>
      </c>
      <c r="B68" s="16"/>
      <c r="C68" s="4"/>
      <c r="D68" s="4"/>
      <c r="E68" s="4"/>
      <c r="F68" s="4"/>
      <c r="G68" s="4"/>
      <c r="H68" s="4"/>
      <c r="I68" s="4"/>
      <c r="J68" s="4"/>
      <c r="K68" s="4"/>
      <c r="L68" s="4"/>
      <c r="M68" s="4"/>
    </row>
    <row r="69" spans="1:13" x14ac:dyDescent="0.25">
      <c r="A69" s="14"/>
      <c r="B69" s="128"/>
      <c r="C69" s="4"/>
      <c r="D69" s="4"/>
      <c r="E69" s="4"/>
      <c r="F69" s="4"/>
      <c r="G69" s="4"/>
      <c r="H69" s="4"/>
      <c r="I69" s="4"/>
      <c r="J69" s="4"/>
      <c r="K69" s="4"/>
      <c r="L69" s="4"/>
      <c r="M69" s="4"/>
    </row>
    <row r="70" spans="1:13" x14ac:dyDescent="0.25">
      <c r="A70" s="14"/>
      <c r="B70" s="141" t="s">
        <v>841</v>
      </c>
      <c r="C70" s="142" t="s">
        <v>842</v>
      </c>
      <c r="D70" s="142"/>
      <c r="E70" s="43"/>
      <c r="F70" s="142" t="s">
        <v>844</v>
      </c>
      <c r="G70" s="142"/>
      <c r="H70" s="43"/>
      <c r="I70" s="142" t="s">
        <v>846</v>
      </c>
      <c r="J70" s="142"/>
      <c r="K70" s="43"/>
      <c r="L70" s="142" t="s">
        <v>847</v>
      </c>
      <c r="M70" s="142"/>
    </row>
    <row r="71" spans="1:13" ht="15.75" thickBot="1" x14ac:dyDescent="0.3">
      <c r="A71" s="14"/>
      <c r="B71" s="141"/>
      <c r="C71" s="143" t="s">
        <v>843</v>
      </c>
      <c r="D71" s="143"/>
      <c r="E71" s="43"/>
      <c r="F71" s="143" t="s">
        <v>845</v>
      </c>
      <c r="G71" s="143"/>
      <c r="H71" s="43"/>
      <c r="I71" s="143"/>
      <c r="J71" s="143"/>
      <c r="K71" s="43"/>
      <c r="L71" s="143" t="s">
        <v>843</v>
      </c>
      <c r="M71" s="143"/>
    </row>
    <row r="72" spans="1:13" x14ac:dyDescent="0.25">
      <c r="A72" s="14"/>
      <c r="B72" s="129" t="s">
        <v>848</v>
      </c>
      <c r="C72" s="131" t="s">
        <v>312</v>
      </c>
      <c r="D72" s="23">
        <v>-45.5</v>
      </c>
      <c r="E72" s="59"/>
      <c r="F72" s="131" t="s">
        <v>312</v>
      </c>
      <c r="G72" s="23">
        <v>-35.799999999999997</v>
      </c>
      <c r="H72" s="59"/>
      <c r="I72" s="131" t="s">
        <v>312</v>
      </c>
      <c r="J72" s="23">
        <v>-1</v>
      </c>
      <c r="K72" s="59"/>
      <c r="L72" s="131" t="s">
        <v>312</v>
      </c>
      <c r="M72" s="23">
        <v>-82.3</v>
      </c>
    </row>
    <row r="73" spans="1:13" x14ac:dyDescent="0.25">
      <c r="A73" s="14"/>
      <c r="B73" s="129" t="s">
        <v>849</v>
      </c>
      <c r="C73" s="59"/>
      <c r="D73" s="27">
        <v>-82.3</v>
      </c>
      <c r="E73" s="59"/>
      <c r="F73" s="59"/>
      <c r="G73" s="27">
        <v>-15.1</v>
      </c>
      <c r="H73" s="59"/>
      <c r="I73" s="59"/>
      <c r="J73" s="113" t="s">
        <v>418</v>
      </c>
      <c r="K73" s="59"/>
      <c r="L73" s="59"/>
      <c r="M73" s="27">
        <v>-97.4</v>
      </c>
    </row>
    <row r="74" spans="1:13" x14ac:dyDescent="0.25">
      <c r="A74" s="14"/>
      <c r="B74" s="129" t="s">
        <v>850</v>
      </c>
      <c r="C74" s="59"/>
      <c r="D74" s="27">
        <v>-97.4</v>
      </c>
      <c r="E74" s="59"/>
      <c r="F74" s="59"/>
      <c r="G74" s="27">
        <v>-86.6</v>
      </c>
      <c r="H74" s="59"/>
      <c r="I74" s="59"/>
      <c r="J74" s="113" t="s">
        <v>418</v>
      </c>
      <c r="K74" s="59"/>
      <c r="L74" s="59"/>
      <c r="M74" s="27">
        <v>-184</v>
      </c>
    </row>
    <row r="75" spans="1:13" x14ac:dyDescent="0.25">
      <c r="A75" s="14"/>
      <c r="B75" s="129"/>
      <c r="C75" s="59"/>
      <c r="D75" s="59"/>
      <c r="E75" s="59"/>
      <c r="F75" s="59"/>
      <c r="G75" s="59"/>
      <c r="H75" s="59"/>
      <c r="I75" s="59"/>
      <c r="J75" s="59"/>
      <c r="K75" s="59"/>
      <c r="L75" s="59"/>
      <c r="M75" s="59"/>
    </row>
    <row r="76" spans="1:13" x14ac:dyDescent="0.25">
      <c r="A76" s="14"/>
      <c r="B76" s="248"/>
      <c r="C76" s="248"/>
      <c r="D76" s="248"/>
      <c r="E76" s="248"/>
      <c r="F76" s="248"/>
      <c r="G76" s="248"/>
      <c r="H76" s="248"/>
      <c r="I76" s="248"/>
      <c r="J76" s="248"/>
      <c r="K76" s="248"/>
      <c r="L76" s="248"/>
      <c r="M76" s="248"/>
    </row>
    <row r="77" spans="1:13" x14ac:dyDescent="0.25">
      <c r="A77" s="14"/>
      <c r="B77" s="105"/>
      <c r="C77" s="105"/>
      <c r="D77" s="105"/>
      <c r="E77" s="105"/>
      <c r="F77" s="105"/>
      <c r="G77" s="105"/>
      <c r="H77" s="105"/>
      <c r="I77" s="105"/>
      <c r="J77" s="105"/>
      <c r="K77" s="105"/>
      <c r="L77" s="105"/>
      <c r="M77" s="105"/>
    </row>
    <row r="78" spans="1:13" x14ac:dyDescent="0.25">
      <c r="A78" s="14" t="s">
        <v>2148</v>
      </c>
      <c r="B78" s="16"/>
      <c r="C78" s="4"/>
      <c r="D78" s="4"/>
    </row>
    <row r="79" spans="1:13" x14ac:dyDescent="0.25">
      <c r="A79" s="14"/>
      <c r="B79" s="17"/>
      <c r="C79" s="4"/>
      <c r="D79" s="4"/>
    </row>
    <row r="80" spans="1:13" ht="26.25" x14ac:dyDescent="0.25">
      <c r="A80" s="14"/>
      <c r="B80" s="15" t="s">
        <v>856</v>
      </c>
      <c r="C80" s="15" t="s">
        <v>312</v>
      </c>
      <c r="D80" s="28" t="s">
        <v>857</v>
      </c>
    </row>
    <row r="81" spans="1:4" x14ac:dyDescent="0.25">
      <c r="A81" s="14"/>
      <c r="B81" s="15" t="s">
        <v>858</v>
      </c>
      <c r="C81" s="4"/>
      <c r="D81" s="28" t="s">
        <v>859</v>
      </c>
    </row>
    <row r="82" spans="1:4" ht="26.25" x14ac:dyDescent="0.25">
      <c r="A82" s="14"/>
      <c r="B82" s="15" t="s">
        <v>860</v>
      </c>
      <c r="C82" s="4"/>
      <c r="D82" s="30">
        <v>-1191</v>
      </c>
    </row>
    <row r="83" spans="1:4" ht="15.75" thickBot="1" x14ac:dyDescent="0.3">
      <c r="A83" s="14"/>
      <c r="B83" s="15" t="s">
        <v>861</v>
      </c>
      <c r="C83" s="65"/>
      <c r="D83" s="32" t="s">
        <v>862</v>
      </c>
    </row>
    <row r="84" spans="1:4" ht="27" thickBot="1" x14ac:dyDescent="0.3">
      <c r="A84" s="14"/>
      <c r="B84" s="15" t="s">
        <v>863</v>
      </c>
      <c r="C84" s="124" t="s">
        <v>312</v>
      </c>
      <c r="D84" s="35" t="s">
        <v>864</v>
      </c>
    </row>
    <row r="85" spans="1:4" ht="15.75" thickTop="1" x14ac:dyDescent="0.25">
      <c r="A85" s="14"/>
      <c r="B85" s="17"/>
      <c r="C85" s="52"/>
      <c r="D85" s="52"/>
    </row>
    <row r="86" spans="1:4" ht="26.25" x14ac:dyDescent="0.25">
      <c r="A86" s="14"/>
      <c r="B86" s="15" t="s">
        <v>865</v>
      </c>
      <c r="C86" s="4"/>
      <c r="D86" s="28" t="s">
        <v>864</v>
      </c>
    </row>
    <row r="87" spans="1:4" x14ac:dyDescent="0.25">
      <c r="A87" s="14"/>
      <c r="B87" s="15" t="s">
        <v>858</v>
      </c>
      <c r="C87" s="4"/>
      <c r="D87" s="136" t="s">
        <v>418</v>
      </c>
    </row>
    <row r="88" spans="1:4" ht="26.25" x14ac:dyDescent="0.25">
      <c r="A88" s="14"/>
      <c r="B88" s="15" t="s">
        <v>860</v>
      </c>
      <c r="C88" s="4"/>
      <c r="D88" s="28">
        <v>-4</v>
      </c>
    </row>
    <row r="89" spans="1:4" ht="15.75" thickBot="1" x14ac:dyDescent="0.3">
      <c r="A89" s="14"/>
      <c r="B89" s="15" t="s">
        <v>861</v>
      </c>
      <c r="C89" s="65"/>
      <c r="D89" s="144" t="s">
        <v>418</v>
      </c>
    </row>
    <row r="90" spans="1:4" ht="27" thickBot="1" x14ac:dyDescent="0.3">
      <c r="A90" s="14"/>
      <c r="B90" s="15" t="s">
        <v>866</v>
      </c>
      <c r="C90" s="124" t="s">
        <v>312</v>
      </c>
      <c r="D90" s="35" t="s">
        <v>867</v>
      </c>
    </row>
    <row r="91" spans="1:4" ht="15.75" thickTop="1" x14ac:dyDescent="0.25">
      <c r="A91" s="14"/>
      <c r="B91" s="17"/>
      <c r="C91" s="52"/>
      <c r="D91" s="52"/>
    </row>
    <row r="92" spans="1:4" ht="26.25" x14ac:dyDescent="0.25">
      <c r="A92" s="14"/>
      <c r="B92" s="15" t="s">
        <v>868</v>
      </c>
      <c r="C92" s="59"/>
      <c r="D92" s="27" t="s">
        <v>867</v>
      </c>
    </row>
    <row r="93" spans="1:4" x14ac:dyDescent="0.25">
      <c r="A93" s="14"/>
      <c r="B93" s="15" t="s">
        <v>858</v>
      </c>
      <c r="C93" s="59"/>
      <c r="D93" s="113" t="s">
        <v>418</v>
      </c>
    </row>
    <row r="94" spans="1:4" ht="26.25" x14ac:dyDescent="0.25">
      <c r="A94" s="14"/>
      <c r="B94" s="15" t="s">
        <v>869</v>
      </c>
      <c r="C94" s="59"/>
      <c r="D94" s="27">
        <v>-623</v>
      </c>
    </row>
    <row r="95" spans="1:4" ht="15.75" thickBot="1" x14ac:dyDescent="0.3">
      <c r="A95" s="14"/>
      <c r="B95" s="15" t="s">
        <v>861</v>
      </c>
      <c r="C95" s="64"/>
      <c r="D95" s="119" t="s">
        <v>418</v>
      </c>
    </row>
    <row r="96" spans="1:4" ht="27" thickBot="1" x14ac:dyDescent="0.3">
      <c r="A96" s="14"/>
      <c r="B96" s="15" t="s">
        <v>870</v>
      </c>
      <c r="C96" s="120" t="s">
        <v>312</v>
      </c>
      <c r="D96" s="34" t="s">
        <v>871</v>
      </c>
    </row>
    <row r="97" spans="1:13" ht="15.75" thickTop="1" x14ac:dyDescent="0.25">
      <c r="A97" s="14"/>
      <c r="B97" s="17"/>
      <c r="C97" s="123"/>
      <c r="D97" s="123"/>
    </row>
    <row r="98" spans="1:13" x14ac:dyDescent="0.25">
      <c r="A98" s="14"/>
      <c r="B98" s="248"/>
      <c r="C98" s="248"/>
      <c r="D98" s="248"/>
      <c r="E98" s="248"/>
      <c r="F98" s="248"/>
      <c r="G98" s="248"/>
      <c r="H98" s="248"/>
      <c r="I98" s="248"/>
      <c r="J98" s="248"/>
      <c r="K98" s="248"/>
      <c r="L98" s="248"/>
      <c r="M98" s="248"/>
    </row>
    <row r="99" spans="1:13" x14ac:dyDescent="0.25">
      <c r="A99" s="14"/>
      <c r="B99" s="105"/>
      <c r="C99" s="105"/>
      <c r="D99" s="105"/>
      <c r="E99" s="105"/>
      <c r="F99" s="105"/>
      <c r="G99" s="105"/>
      <c r="H99" s="105"/>
      <c r="I99" s="105"/>
      <c r="J99" s="105"/>
      <c r="K99" s="105"/>
      <c r="L99" s="105"/>
      <c r="M99" s="105"/>
    </row>
  </sheetData>
  <mergeCells count="42">
    <mergeCell ref="A68:A77"/>
    <mergeCell ref="B76:M76"/>
    <mergeCell ref="B77:M77"/>
    <mergeCell ref="A78:A99"/>
    <mergeCell ref="B98:M98"/>
    <mergeCell ref="B99:M99"/>
    <mergeCell ref="A20:A37"/>
    <mergeCell ref="B36:M36"/>
    <mergeCell ref="B37:M37"/>
    <mergeCell ref="A38:A67"/>
    <mergeCell ref="B66:M66"/>
    <mergeCell ref="B67:M67"/>
    <mergeCell ref="H70:H71"/>
    <mergeCell ref="I70:J71"/>
    <mergeCell ref="K70:K71"/>
    <mergeCell ref="L70:M70"/>
    <mergeCell ref="L71:M71"/>
    <mergeCell ref="A1:A2"/>
    <mergeCell ref="B1:M1"/>
    <mergeCell ref="B2:M2"/>
    <mergeCell ref="B3:M3"/>
    <mergeCell ref="A4:A19"/>
    <mergeCell ref="C40:D40"/>
    <mergeCell ref="F40:G40"/>
    <mergeCell ref="C41:D41"/>
    <mergeCell ref="F41:G41"/>
    <mergeCell ref="B70:B71"/>
    <mergeCell ref="C70:D70"/>
    <mergeCell ref="C71:D71"/>
    <mergeCell ref="E70:E71"/>
    <mergeCell ref="F70:G70"/>
    <mergeCell ref="F71:G71"/>
    <mergeCell ref="C6:J6"/>
    <mergeCell ref="C7:D7"/>
    <mergeCell ref="F7:G7"/>
    <mergeCell ref="I7:J7"/>
    <mergeCell ref="C22:K22"/>
    <mergeCell ref="C23:E23"/>
    <mergeCell ref="G23:H23"/>
    <mergeCell ref="J23:K23"/>
    <mergeCell ref="B18:M18"/>
    <mergeCell ref="B19:M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8.5703125" bestFit="1" customWidth="1"/>
    <col min="2" max="2" width="36.5703125" bestFit="1" customWidth="1"/>
    <col min="3" max="3" width="3.7109375" customWidth="1"/>
    <col min="4" max="4" width="12.28515625" customWidth="1"/>
    <col min="6" max="6" width="3.7109375" customWidth="1"/>
    <col min="7" max="7" width="12.28515625" customWidth="1"/>
  </cols>
  <sheetData>
    <row r="1" spans="1:7" ht="15" customHeight="1" x14ac:dyDescent="0.25">
      <c r="A1" s="8" t="s">
        <v>2149</v>
      </c>
      <c r="B1" s="8" t="s">
        <v>1</v>
      </c>
      <c r="C1" s="8"/>
      <c r="D1" s="8"/>
      <c r="E1" s="8"/>
      <c r="F1" s="8"/>
      <c r="G1" s="8"/>
    </row>
    <row r="2" spans="1:7" ht="15" customHeight="1" x14ac:dyDescent="0.25">
      <c r="A2" s="8"/>
      <c r="B2" s="8" t="s">
        <v>2</v>
      </c>
      <c r="C2" s="8"/>
      <c r="D2" s="8"/>
      <c r="E2" s="8"/>
      <c r="F2" s="8"/>
      <c r="G2" s="8"/>
    </row>
    <row r="3" spans="1:7" x14ac:dyDescent="0.25">
      <c r="A3" s="3" t="s">
        <v>879</v>
      </c>
      <c r="B3" s="43"/>
      <c r="C3" s="43"/>
      <c r="D3" s="43"/>
      <c r="E3" s="43"/>
      <c r="F3" s="43"/>
      <c r="G3" s="43"/>
    </row>
    <row r="4" spans="1:7" x14ac:dyDescent="0.25">
      <c r="A4" s="14" t="s">
        <v>2150</v>
      </c>
      <c r="B4" s="17"/>
      <c r="C4" s="4"/>
      <c r="D4" s="4"/>
      <c r="E4" s="4"/>
      <c r="F4" s="4"/>
      <c r="G4" s="4"/>
    </row>
    <row r="5" spans="1:7" x14ac:dyDescent="0.25">
      <c r="A5" s="14"/>
      <c r="B5" s="17"/>
      <c r="C5" s="18"/>
      <c r="D5" s="4"/>
      <c r="E5" s="4"/>
      <c r="F5" s="18"/>
      <c r="G5" s="4"/>
    </row>
    <row r="6" spans="1:7" ht="15.75" thickBot="1" x14ac:dyDescent="0.3">
      <c r="A6" s="14"/>
      <c r="B6" s="145"/>
      <c r="C6" s="36" t="s">
        <v>882</v>
      </c>
      <c r="D6" s="36"/>
      <c r="E6" s="19"/>
      <c r="F6" s="36" t="s">
        <v>883</v>
      </c>
      <c r="G6" s="36"/>
    </row>
    <row r="7" spans="1:7" ht="26.25" x14ac:dyDescent="0.25">
      <c r="A7" s="14"/>
      <c r="B7" s="15" t="s">
        <v>884</v>
      </c>
      <c r="C7" s="22" t="s">
        <v>312</v>
      </c>
      <c r="D7" s="23" t="s">
        <v>885</v>
      </c>
      <c r="E7" s="24"/>
      <c r="F7" s="22" t="s">
        <v>312</v>
      </c>
      <c r="G7" s="23" t="s">
        <v>886</v>
      </c>
    </row>
    <row r="8" spans="1:7" x14ac:dyDescent="0.25">
      <c r="A8" s="14"/>
      <c r="B8" s="15" t="s">
        <v>887</v>
      </c>
      <c r="C8" s="18"/>
      <c r="D8" s="27" t="s">
        <v>888</v>
      </c>
      <c r="E8" s="24"/>
      <c r="F8" s="18"/>
      <c r="G8" s="27" t="s">
        <v>889</v>
      </c>
    </row>
    <row r="9" spans="1:7" x14ac:dyDescent="0.25">
      <c r="A9" s="14"/>
      <c r="B9" s="15" t="s">
        <v>890</v>
      </c>
      <c r="C9" s="18"/>
      <c r="D9" s="27" t="s">
        <v>891</v>
      </c>
      <c r="E9" s="24"/>
      <c r="F9" s="18"/>
      <c r="G9" s="27" t="s">
        <v>892</v>
      </c>
    </row>
    <row r="10" spans="1:7" ht="15.75" thickBot="1" x14ac:dyDescent="0.3">
      <c r="A10" s="14"/>
      <c r="B10" s="15" t="s">
        <v>893</v>
      </c>
      <c r="C10" s="48"/>
      <c r="D10" s="31" t="s">
        <v>894</v>
      </c>
      <c r="E10" s="24"/>
      <c r="F10" s="48"/>
      <c r="G10" s="31" t="s">
        <v>895</v>
      </c>
    </row>
    <row r="11" spans="1:7" ht="15.75" thickBot="1" x14ac:dyDescent="0.3">
      <c r="A11" s="14"/>
      <c r="B11" s="15" t="s">
        <v>896</v>
      </c>
      <c r="C11" s="50" t="s">
        <v>312</v>
      </c>
      <c r="D11" s="34" t="s">
        <v>897</v>
      </c>
      <c r="E11" s="24"/>
      <c r="F11" s="50" t="s">
        <v>312</v>
      </c>
      <c r="G11" s="35" t="s">
        <v>898</v>
      </c>
    </row>
    <row r="12" spans="1:7" ht="15.75" thickTop="1" x14ac:dyDescent="0.25">
      <c r="A12" s="14"/>
      <c r="B12" s="248"/>
      <c r="C12" s="248"/>
      <c r="D12" s="248"/>
      <c r="E12" s="248"/>
      <c r="F12" s="248"/>
      <c r="G12" s="248"/>
    </row>
    <row r="13" spans="1:7" x14ac:dyDescent="0.25">
      <c r="A13" s="14"/>
      <c r="B13" s="105"/>
      <c r="C13" s="105"/>
      <c r="D13" s="105"/>
      <c r="E13" s="105"/>
      <c r="F13" s="105"/>
      <c r="G13" s="105"/>
    </row>
  </sheetData>
  <mergeCells count="9">
    <mergeCell ref="C6:D6"/>
    <mergeCell ref="F6:G6"/>
    <mergeCell ref="A1:A2"/>
    <mergeCell ref="B1:G1"/>
    <mergeCell ref="B2:G2"/>
    <mergeCell ref="B3:G3"/>
    <mergeCell ref="A4:A13"/>
    <mergeCell ref="B12:G12"/>
    <mergeCell ref="B13:G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6.7109375" customWidth="1"/>
    <col min="4" max="4" width="22.140625" customWidth="1"/>
    <col min="5" max="5" width="7" bestFit="1" customWidth="1"/>
    <col min="6" max="6" width="1.85546875" bestFit="1" customWidth="1"/>
    <col min="7" max="7" width="10.28515625" bestFit="1" customWidth="1"/>
    <col min="8" max="8" width="7" bestFit="1" customWidth="1"/>
  </cols>
  <sheetData>
    <row r="1" spans="1:8" ht="15" customHeight="1" x14ac:dyDescent="0.25">
      <c r="A1" s="8" t="s">
        <v>2151</v>
      </c>
      <c r="B1" s="8" t="s">
        <v>1</v>
      </c>
      <c r="C1" s="8"/>
      <c r="D1" s="8"/>
      <c r="E1" s="8"/>
      <c r="F1" s="8"/>
      <c r="G1" s="8"/>
      <c r="H1" s="8"/>
    </row>
    <row r="2" spans="1:8" ht="15" customHeight="1" x14ac:dyDescent="0.25">
      <c r="A2" s="8"/>
      <c r="B2" s="8" t="s">
        <v>2</v>
      </c>
      <c r="C2" s="8"/>
      <c r="D2" s="8"/>
      <c r="E2" s="8"/>
      <c r="F2" s="8"/>
      <c r="G2" s="8"/>
      <c r="H2" s="8"/>
    </row>
    <row r="3" spans="1:8" x14ac:dyDescent="0.25">
      <c r="A3" s="3" t="s">
        <v>900</v>
      </c>
      <c r="B3" s="43"/>
      <c r="C3" s="43"/>
      <c r="D3" s="43"/>
      <c r="E3" s="43"/>
      <c r="F3" s="43"/>
      <c r="G3" s="43"/>
      <c r="H3" s="43"/>
    </row>
    <row r="4" spans="1:8" x14ac:dyDescent="0.25">
      <c r="A4" s="14" t="s">
        <v>2152</v>
      </c>
      <c r="B4" s="16"/>
      <c r="C4" s="4"/>
      <c r="D4" s="4"/>
      <c r="E4" s="4"/>
      <c r="F4" s="4"/>
      <c r="G4" s="4"/>
      <c r="H4" s="4"/>
    </row>
    <row r="5" spans="1:8" ht="15.75" thickBot="1" x14ac:dyDescent="0.3">
      <c r="A5" s="14"/>
      <c r="B5" s="17"/>
      <c r="C5" s="4"/>
      <c r="D5" s="125">
        <v>42004</v>
      </c>
      <c r="E5" s="125"/>
      <c r="F5" s="19"/>
      <c r="G5" s="125">
        <v>41639</v>
      </c>
      <c r="H5" s="125"/>
    </row>
    <row r="6" spans="1:8" ht="166.5" x14ac:dyDescent="0.25">
      <c r="A6" s="14"/>
      <c r="B6" s="15" t="s">
        <v>903</v>
      </c>
      <c r="C6" s="4"/>
      <c r="D6" s="46" t="s">
        <v>312</v>
      </c>
      <c r="E6" s="23" t="s">
        <v>904</v>
      </c>
      <c r="F6" s="26"/>
      <c r="G6" s="46" t="s">
        <v>312</v>
      </c>
      <c r="H6" s="23" t="s">
        <v>905</v>
      </c>
    </row>
    <row r="7" spans="1:8" x14ac:dyDescent="0.25">
      <c r="A7" s="14"/>
      <c r="B7" s="17"/>
      <c r="C7" s="4"/>
      <c r="D7" s="19"/>
      <c r="E7" s="24"/>
      <c r="F7" s="26"/>
      <c r="G7" s="19"/>
      <c r="H7" s="26"/>
    </row>
    <row r="8" spans="1:8" ht="102.75" x14ac:dyDescent="0.25">
      <c r="A8" s="14"/>
      <c r="B8" s="15" t="s">
        <v>906</v>
      </c>
      <c r="C8" s="4"/>
      <c r="D8" s="19"/>
      <c r="E8" s="113" t="s">
        <v>418</v>
      </c>
      <c r="F8" s="26"/>
      <c r="G8" s="19"/>
      <c r="H8" s="27" t="s">
        <v>907</v>
      </c>
    </row>
    <row r="9" spans="1:8" x14ac:dyDescent="0.25">
      <c r="A9" s="14"/>
      <c r="B9" s="17"/>
      <c r="C9" s="4"/>
      <c r="D9" s="19"/>
      <c r="E9" s="24"/>
      <c r="F9" s="26"/>
      <c r="G9" s="19"/>
      <c r="H9" s="26"/>
    </row>
    <row r="10" spans="1:8" ht="78" x14ac:dyDescent="0.25">
      <c r="A10" s="14"/>
      <c r="B10" s="15" t="s">
        <v>908</v>
      </c>
      <c r="C10" s="4"/>
      <c r="D10" s="19"/>
      <c r="E10" s="27" t="s">
        <v>909</v>
      </c>
      <c r="F10" s="26"/>
      <c r="G10" s="19"/>
      <c r="H10" s="27" t="s">
        <v>910</v>
      </c>
    </row>
    <row r="11" spans="1:8" x14ac:dyDescent="0.25">
      <c r="A11" s="14"/>
      <c r="B11" s="17"/>
      <c r="C11" s="4"/>
      <c r="D11" s="19"/>
      <c r="E11" s="24"/>
      <c r="F11" s="26"/>
      <c r="G11" s="19"/>
      <c r="H11" s="26"/>
    </row>
    <row r="12" spans="1:8" ht="78" x14ac:dyDescent="0.25">
      <c r="A12" s="14"/>
      <c r="B12" s="15" t="s">
        <v>911</v>
      </c>
      <c r="C12" s="4"/>
      <c r="D12" s="19"/>
      <c r="E12" s="27" t="s">
        <v>912</v>
      </c>
      <c r="F12" s="26"/>
      <c r="G12" s="19"/>
      <c r="H12" s="27" t="s">
        <v>913</v>
      </c>
    </row>
    <row r="13" spans="1:8" x14ac:dyDescent="0.25">
      <c r="A13" s="14"/>
      <c r="B13" s="17"/>
      <c r="C13" s="4"/>
      <c r="D13" s="19"/>
      <c r="E13" s="24"/>
      <c r="F13" s="26"/>
      <c r="G13" s="19"/>
      <c r="H13" s="26"/>
    </row>
    <row r="14" spans="1:8" ht="51.75" x14ac:dyDescent="0.25">
      <c r="A14" s="14"/>
      <c r="B14" s="15" t="s">
        <v>914</v>
      </c>
      <c r="C14" s="4"/>
      <c r="D14" s="19"/>
      <c r="E14" s="27" t="s">
        <v>594</v>
      </c>
      <c r="F14" s="26"/>
      <c r="G14" s="19"/>
      <c r="H14" s="27" t="s">
        <v>594</v>
      </c>
    </row>
    <row r="15" spans="1:8" x14ac:dyDescent="0.25">
      <c r="A15" s="14"/>
      <c r="B15" s="17"/>
      <c r="C15" s="4"/>
      <c r="D15" s="19"/>
      <c r="E15" s="24"/>
      <c r="F15" s="26"/>
      <c r="G15" s="19"/>
      <c r="H15" s="26"/>
    </row>
    <row r="16" spans="1:8" ht="51.75" x14ac:dyDescent="0.25">
      <c r="A16" s="14"/>
      <c r="B16" s="15" t="s">
        <v>915</v>
      </c>
      <c r="C16" s="4"/>
      <c r="D16" s="19"/>
      <c r="E16" s="27" t="s">
        <v>916</v>
      </c>
      <c r="F16" s="26"/>
      <c r="G16" s="19"/>
      <c r="H16" s="27" t="s">
        <v>917</v>
      </c>
    </row>
    <row r="17" spans="1:8" x14ac:dyDescent="0.25">
      <c r="A17" s="14"/>
      <c r="B17" s="17"/>
      <c r="C17" s="4"/>
      <c r="D17" s="19"/>
      <c r="E17" s="24"/>
      <c r="F17" s="26"/>
      <c r="G17" s="19"/>
      <c r="H17" s="26"/>
    </row>
    <row r="18" spans="1:8" ht="65.25" thickBot="1" x14ac:dyDescent="0.3">
      <c r="A18" s="14"/>
      <c r="B18" s="15" t="s">
        <v>918</v>
      </c>
      <c r="C18" s="4"/>
      <c r="D18" s="47"/>
      <c r="E18" s="31" t="s">
        <v>919</v>
      </c>
      <c r="F18" s="26"/>
      <c r="G18" s="47"/>
      <c r="H18" s="31" t="s">
        <v>920</v>
      </c>
    </row>
    <row r="19" spans="1:8" x14ac:dyDescent="0.25">
      <c r="A19" s="14"/>
      <c r="B19" s="17"/>
      <c r="C19" s="4"/>
      <c r="D19" s="21"/>
      <c r="E19" s="23" t="s">
        <v>921</v>
      </c>
      <c r="F19" s="26"/>
      <c r="G19" s="21"/>
      <c r="H19" s="25" t="s">
        <v>922</v>
      </c>
    </row>
    <row r="20" spans="1:8" ht="15.75" thickBot="1" x14ac:dyDescent="0.3">
      <c r="A20" s="14"/>
      <c r="B20" s="15" t="s">
        <v>923</v>
      </c>
      <c r="C20" s="4"/>
      <c r="D20" s="47"/>
      <c r="E20" s="106">
        <v>-26350</v>
      </c>
      <c r="F20" s="26"/>
      <c r="G20" s="47"/>
      <c r="H20" s="106">
        <v>-17536</v>
      </c>
    </row>
    <row r="21" spans="1:8" ht="15.75" thickBot="1" x14ac:dyDescent="0.3">
      <c r="A21" s="14"/>
      <c r="B21" s="17"/>
      <c r="C21" s="4"/>
      <c r="D21" s="49" t="s">
        <v>312</v>
      </c>
      <c r="E21" s="34" t="s">
        <v>924</v>
      </c>
      <c r="F21" s="26"/>
      <c r="G21" s="49" t="s">
        <v>312</v>
      </c>
      <c r="H21" s="35" t="s">
        <v>925</v>
      </c>
    </row>
    <row r="22" spans="1:8" ht="15.75" thickTop="1" x14ac:dyDescent="0.25">
      <c r="A22" s="14"/>
      <c r="B22" s="17"/>
      <c r="C22" s="4"/>
      <c r="D22" s="51"/>
      <c r="E22" s="146"/>
      <c r="F22" s="4"/>
      <c r="G22" s="51"/>
      <c r="H22" s="51"/>
    </row>
    <row r="23" spans="1:8" x14ac:dyDescent="0.25">
      <c r="A23" s="14"/>
      <c r="B23" s="248"/>
      <c r="C23" s="248"/>
      <c r="D23" s="248"/>
      <c r="E23" s="248"/>
      <c r="F23" s="248"/>
      <c r="G23" s="248"/>
      <c r="H23" s="248"/>
    </row>
    <row r="24" spans="1:8" x14ac:dyDescent="0.25">
      <c r="A24" s="14"/>
      <c r="B24" s="105"/>
      <c r="C24" s="105"/>
      <c r="D24" s="105"/>
      <c r="E24" s="105"/>
      <c r="F24" s="105"/>
      <c r="G24" s="105"/>
      <c r="H24" s="105"/>
    </row>
    <row r="25" spans="1:8" x14ac:dyDescent="0.25">
      <c r="A25" s="14" t="s">
        <v>2153</v>
      </c>
      <c r="B25" s="16"/>
      <c r="C25" s="4"/>
      <c r="D25" s="4"/>
    </row>
    <row r="26" spans="1:8" x14ac:dyDescent="0.25">
      <c r="A26" s="14"/>
      <c r="B26" s="17"/>
      <c r="C26" s="4"/>
      <c r="D26" s="19"/>
    </row>
    <row r="27" spans="1:8" x14ac:dyDescent="0.25">
      <c r="A27" s="14"/>
      <c r="B27" s="55">
        <v>2015</v>
      </c>
      <c r="C27" s="55" t="s">
        <v>312</v>
      </c>
      <c r="D27" s="27" t="s">
        <v>927</v>
      </c>
    </row>
    <row r="28" spans="1:8" x14ac:dyDescent="0.25">
      <c r="A28" s="14"/>
      <c r="B28" s="55">
        <v>2016</v>
      </c>
      <c r="C28" s="59"/>
      <c r="D28" s="27" t="s">
        <v>928</v>
      </c>
    </row>
    <row r="29" spans="1:8" x14ac:dyDescent="0.25">
      <c r="A29" s="14"/>
      <c r="B29" s="55">
        <v>2017</v>
      </c>
      <c r="C29" s="59"/>
      <c r="D29" s="27" t="s">
        <v>929</v>
      </c>
    </row>
    <row r="30" spans="1:8" x14ac:dyDescent="0.25">
      <c r="A30" s="14"/>
      <c r="B30" s="55">
        <v>2018</v>
      </c>
      <c r="C30" s="59"/>
      <c r="D30" s="27" t="s">
        <v>930</v>
      </c>
    </row>
    <row r="31" spans="1:8" x14ac:dyDescent="0.25">
      <c r="A31" s="14"/>
      <c r="B31" s="55">
        <v>2019</v>
      </c>
      <c r="C31" s="59"/>
      <c r="D31" s="27" t="s">
        <v>931</v>
      </c>
    </row>
    <row r="32" spans="1:8" ht="15.75" thickBot="1" x14ac:dyDescent="0.3">
      <c r="A32" s="14"/>
      <c r="B32" s="55" t="s">
        <v>569</v>
      </c>
      <c r="C32" s="64"/>
      <c r="D32" s="31" t="s">
        <v>932</v>
      </c>
    </row>
    <row r="33" spans="1:8" x14ac:dyDescent="0.25">
      <c r="A33" s="14"/>
      <c r="B33" s="60"/>
      <c r="C33" s="70"/>
      <c r="D33" s="23" t="s">
        <v>933</v>
      </c>
    </row>
    <row r="34" spans="1:8" ht="15.75" thickBot="1" x14ac:dyDescent="0.3">
      <c r="A34" s="14"/>
      <c r="B34" s="15" t="s">
        <v>934</v>
      </c>
      <c r="C34" s="64"/>
      <c r="D34" s="106">
        <v>-3664</v>
      </c>
    </row>
    <row r="35" spans="1:8" ht="15.75" thickBot="1" x14ac:dyDescent="0.3">
      <c r="A35" s="14"/>
      <c r="B35" s="17"/>
      <c r="C35" s="120" t="s">
        <v>312</v>
      </c>
      <c r="D35" s="34" t="s">
        <v>921</v>
      </c>
    </row>
    <row r="36" spans="1:8" ht="15.75" thickTop="1" x14ac:dyDescent="0.25">
      <c r="A36" s="14"/>
      <c r="B36" s="17"/>
      <c r="C36" s="123"/>
      <c r="D36" s="91"/>
    </row>
    <row r="37" spans="1:8" x14ac:dyDescent="0.25">
      <c r="A37" s="14"/>
      <c r="B37" s="248"/>
      <c r="C37" s="248"/>
      <c r="D37" s="248"/>
      <c r="E37" s="248"/>
      <c r="F37" s="248"/>
      <c r="G37" s="248"/>
      <c r="H37" s="248"/>
    </row>
    <row r="38" spans="1:8" x14ac:dyDescent="0.25">
      <c r="A38" s="14"/>
      <c r="B38" s="105"/>
      <c r="C38" s="105"/>
      <c r="D38" s="105"/>
      <c r="E38" s="105"/>
      <c r="F38" s="105"/>
      <c r="G38" s="105"/>
      <c r="H38" s="105"/>
    </row>
    <row r="39" spans="1:8" x14ac:dyDescent="0.25">
      <c r="A39" s="14" t="s">
        <v>2154</v>
      </c>
      <c r="B39" s="16"/>
      <c r="C39" s="4"/>
      <c r="D39" s="4"/>
      <c r="E39" s="4"/>
      <c r="F39" s="4"/>
      <c r="G39" s="4"/>
    </row>
    <row r="40" spans="1:8" x14ac:dyDescent="0.25">
      <c r="A40" s="14"/>
      <c r="B40" s="17"/>
      <c r="C40" s="4"/>
      <c r="D40" s="4"/>
      <c r="E40" s="4"/>
      <c r="F40" s="4"/>
      <c r="G40" s="4"/>
    </row>
    <row r="41" spans="1:8" x14ac:dyDescent="0.25">
      <c r="A41" s="14"/>
      <c r="B41" s="148"/>
      <c r="C41" s="54" t="s">
        <v>959</v>
      </c>
      <c r="D41" s="54"/>
      <c r="E41" s="44"/>
      <c r="F41" s="54" t="s">
        <v>960</v>
      </c>
      <c r="G41" s="54"/>
    </row>
    <row r="42" spans="1:8" ht="15.75" thickBot="1" x14ac:dyDescent="0.3">
      <c r="A42" s="14"/>
      <c r="B42" s="148"/>
      <c r="C42" s="36"/>
      <c r="D42" s="36"/>
      <c r="E42" s="44"/>
      <c r="F42" s="125">
        <v>42004</v>
      </c>
      <c r="G42" s="125"/>
    </row>
    <row r="43" spans="1:8" ht="39" x14ac:dyDescent="0.25">
      <c r="A43" s="14"/>
      <c r="B43" s="15" t="s">
        <v>961</v>
      </c>
      <c r="C43" s="147" t="s">
        <v>962</v>
      </c>
      <c r="D43" s="22" t="s">
        <v>963</v>
      </c>
      <c r="E43" s="18"/>
      <c r="F43" s="22" t="s">
        <v>312</v>
      </c>
      <c r="G43" s="22" t="s">
        <v>964</v>
      </c>
    </row>
    <row r="44" spans="1:8" x14ac:dyDescent="0.25">
      <c r="A44" s="14"/>
      <c r="B44" s="17"/>
      <c r="C44" s="4"/>
      <c r="D44" s="4"/>
      <c r="E44" s="4"/>
      <c r="F44" s="4"/>
      <c r="G44" s="4"/>
    </row>
    <row r="45" spans="1:8" x14ac:dyDescent="0.25">
      <c r="A45" s="14"/>
      <c r="B45" s="248"/>
      <c r="C45" s="248"/>
      <c r="D45" s="248"/>
      <c r="E45" s="248"/>
      <c r="F45" s="248"/>
      <c r="G45" s="248"/>
      <c r="H45" s="248"/>
    </row>
    <row r="46" spans="1:8" x14ac:dyDescent="0.25">
      <c r="A46" s="14"/>
      <c r="B46" s="105"/>
      <c r="C46" s="105"/>
      <c r="D46" s="105"/>
      <c r="E46" s="105"/>
      <c r="F46" s="105"/>
      <c r="G46" s="105"/>
      <c r="H46" s="105"/>
    </row>
  </sheetData>
  <mergeCells count="20">
    <mergeCell ref="A25:A38"/>
    <mergeCell ref="B37:H37"/>
    <mergeCell ref="B38:H38"/>
    <mergeCell ref="A39:A46"/>
    <mergeCell ref="B45:H45"/>
    <mergeCell ref="B46:H46"/>
    <mergeCell ref="A1:A2"/>
    <mergeCell ref="B1:H1"/>
    <mergeCell ref="B2:H2"/>
    <mergeCell ref="B3:H3"/>
    <mergeCell ref="A4:A24"/>
    <mergeCell ref="B23:H23"/>
    <mergeCell ref="B24:H24"/>
    <mergeCell ref="D5:E5"/>
    <mergeCell ref="G5:H5"/>
    <mergeCell ref="B41:B42"/>
    <mergeCell ref="C41:D42"/>
    <mergeCell ref="E41:E42"/>
    <mergeCell ref="F41:G41"/>
    <mergeCell ref="F42:G4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3.85546875" bestFit="1" customWidth="1"/>
    <col min="3" max="3" width="2" customWidth="1"/>
    <col min="4" max="4" width="7" customWidth="1"/>
    <col min="6" max="6" width="1.85546875" bestFit="1" customWidth="1"/>
    <col min="7" max="7" width="6.140625" bestFit="1" customWidth="1"/>
  </cols>
  <sheetData>
    <row r="1" spans="1:7" ht="15" customHeight="1" x14ac:dyDescent="0.25">
      <c r="A1" s="8" t="s">
        <v>2155</v>
      </c>
      <c r="B1" s="8" t="s">
        <v>1</v>
      </c>
      <c r="C1" s="8"/>
      <c r="D1" s="8"/>
      <c r="E1" s="8"/>
      <c r="F1" s="8"/>
      <c r="G1" s="8"/>
    </row>
    <row r="2" spans="1:7" ht="15" customHeight="1" x14ac:dyDescent="0.25">
      <c r="A2" s="8"/>
      <c r="B2" s="8" t="s">
        <v>2</v>
      </c>
      <c r="C2" s="8"/>
      <c r="D2" s="8"/>
      <c r="E2" s="8"/>
      <c r="F2" s="8"/>
      <c r="G2" s="8"/>
    </row>
    <row r="3" spans="1:7" ht="30" x14ac:dyDescent="0.25">
      <c r="A3" s="3" t="s">
        <v>982</v>
      </c>
      <c r="B3" s="43"/>
      <c r="C3" s="43"/>
      <c r="D3" s="43"/>
      <c r="E3" s="43"/>
      <c r="F3" s="43"/>
      <c r="G3" s="43"/>
    </row>
    <row r="4" spans="1:7" x14ac:dyDescent="0.25">
      <c r="A4" s="14" t="s">
        <v>2156</v>
      </c>
      <c r="B4" s="16"/>
      <c r="C4" s="4"/>
      <c r="D4" s="4"/>
      <c r="E4" s="4"/>
      <c r="F4" s="4"/>
      <c r="G4" s="4"/>
    </row>
    <row r="5" spans="1:7" x14ac:dyDescent="0.25">
      <c r="A5" s="14"/>
      <c r="B5" s="17"/>
      <c r="C5" s="4"/>
      <c r="D5" s="4"/>
      <c r="E5" s="4"/>
      <c r="F5" s="4"/>
      <c r="G5" s="4"/>
    </row>
    <row r="6" spans="1:7" ht="15.75" thickBot="1" x14ac:dyDescent="0.3">
      <c r="A6" s="14"/>
      <c r="B6" s="17"/>
      <c r="C6" s="42" t="s">
        <v>377</v>
      </c>
      <c r="D6" s="42"/>
      <c r="E6" s="42"/>
      <c r="F6" s="42"/>
      <c r="G6" s="42"/>
    </row>
    <row r="7" spans="1:7" ht="15.75" thickBot="1" x14ac:dyDescent="0.3">
      <c r="A7" s="14"/>
      <c r="B7" s="10" t="s">
        <v>310</v>
      </c>
      <c r="C7" s="126">
        <v>2014</v>
      </c>
      <c r="D7" s="126"/>
      <c r="E7" s="20"/>
      <c r="F7" s="126">
        <v>2013</v>
      </c>
      <c r="G7" s="126"/>
    </row>
    <row r="8" spans="1:7" x14ac:dyDescent="0.25">
      <c r="A8" s="14"/>
      <c r="B8" s="15" t="s">
        <v>445</v>
      </c>
      <c r="C8" s="147" t="s">
        <v>312</v>
      </c>
      <c r="D8" s="23" t="s">
        <v>987</v>
      </c>
      <c r="E8" s="4"/>
      <c r="F8" s="147" t="s">
        <v>312</v>
      </c>
      <c r="G8" s="23" t="s">
        <v>988</v>
      </c>
    </row>
    <row r="9" spans="1:7" x14ac:dyDescent="0.25">
      <c r="A9" s="14"/>
      <c r="B9" s="15" t="s">
        <v>989</v>
      </c>
      <c r="C9" s="4"/>
      <c r="D9" s="27" t="s">
        <v>990</v>
      </c>
      <c r="E9" s="4"/>
      <c r="F9" s="4"/>
      <c r="G9" s="27" t="s">
        <v>991</v>
      </c>
    </row>
    <row r="10" spans="1:7" x14ac:dyDescent="0.25">
      <c r="A10" s="14"/>
      <c r="B10" s="15" t="s">
        <v>460</v>
      </c>
      <c r="C10" s="4"/>
      <c r="D10" s="27" t="s">
        <v>992</v>
      </c>
      <c r="E10" s="4"/>
      <c r="F10" s="4"/>
      <c r="G10" s="27" t="s">
        <v>993</v>
      </c>
    </row>
    <row r="11" spans="1:7" ht="15.75" thickBot="1" x14ac:dyDescent="0.3">
      <c r="A11" s="14"/>
      <c r="B11" s="15" t="s">
        <v>994</v>
      </c>
      <c r="C11" s="65"/>
      <c r="D11" s="106">
        <v>-1784</v>
      </c>
      <c r="E11" s="4"/>
      <c r="F11" s="65"/>
      <c r="G11" s="106">
        <v>-1400</v>
      </c>
    </row>
    <row r="12" spans="1:7" ht="15.75" thickBot="1" x14ac:dyDescent="0.3">
      <c r="A12" s="14"/>
      <c r="B12" s="17"/>
      <c r="C12" s="124" t="s">
        <v>312</v>
      </c>
      <c r="D12" s="34" t="s">
        <v>995</v>
      </c>
      <c r="E12" s="4"/>
      <c r="F12" s="124" t="s">
        <v>312</v>
      </c>
      <c r="G12" s="34" t="s">
        <v>996</v>
      </c>
    </row>
    <row r="13" spans="1:7" ht="15.75" thickTop="1" x14ac:dyDescent="0.25">
      <c r="A13" s="14"/>
      <c r="B13" s="17"/>
      <c r="C13" s="52"/>
      <c r="D13" s="123"/>
      <c r="E13" s="4"/>
      <c r="F13" s="52"/>
      <c r="G13" s="52"/>
    </row>
    <row r="14" spans="1:7" x14ac:dyDescent="0.25">
      <c r="A14" s="14"/>
      <c r="B14" s="248"/>
      <c r="C14" s="248"/>
      <c r="D14" s="248"/>
      <c r="E14" s="248"/>
      <c r="F14" s="248"/>
      <c r="G14" s="248"/>
    </row>
    <row r="15" spans="1:7" x14ac:dyDescent="0.25">
      <c r="A15" s="14"/>
      <c r="B15" s="105"/>
      <c r="C15" s="105"/>
      <c r="D15" s="105"/>
      <c r="E15" s="105"/>
      <c r="F15" s="105"/>
      <c r="G15" s="105"/>
    </row>
    <row r="16" spans="1:7" x14ac:dyDescent="0.25">
      <c r="A16" s="14" t="s">
        <v>2157</v>
      </c>
      <c r="B16" s="16"/>
      <c r="C16" s="4"/>
      <c r="D16" s="4"/>
    </row>
    <row r="17" spans="1:4" x14ac:dyDescent="0.25">
      <c r="A17" s="14"/>
      <c r="B17" s="17"/>
      <c r="C17" s="4"/>
      <c r="D17" s="19"/>
    </row>
    <row r="18" spans="1:4" x14ac:dyDescent="0.25">
      <c r="A18" s="14"/>
      <c r="B18" s="99" t="s">
        <v>310</v>
      </c>
      <c r="C18" s="54" t="s">
        <v>999</v>
      </c>
      <c r="D18" s="54"/>
    </row>
    <row r="19" spans="1:4" ht="15.75" thickBot="1" x14ac:dyDescent="0.3">
      <c r="A19" s="14"/>
      <c r="B19" s="99"/>
      <c r="C19" s="36" t="s">
        <v>1000</v>
      </c>
      <c r="D19" s="36"/>
    </row>
    <row r="20" spans="1:4" x14ac:dyDescent="0.25">
      <c r="A20" s="14"/>
      <c r="B20" s="55">
        <v>2015</v>
      </c>
      <c r="C20" s="116" t="s">
        <v>312</v>
      </c>
      <c r="D20" s="23" t="s">
        <v>1001</v>
      </c>
    </row>
    <row r="21" spans="1:4" x14ac:dyDescent="0.25">
      <c r="A21" s="14"/>
      <c r="B21" s="55">
        <v>2016</v>
      </c>
      <c r="C21" s="59"/>
      <c r="D21" s="27" t="s">
        <v>1002</v>
      </c>
    </row>
    <row r="22" spans="1:4" x14ac:dyDescent="0.25">
      <c r="A22" s="14"/>
      <c r="B22" s="55">
        <v>2017</v>
      </c>
      <c r="C22" s="59"/>
      <c r="D22" s="27" t="s">
        <v>1003</v>
      </c>
    </row>
    <row r="23" spans="1:4" x14ac:dyDescent="0.25">
      <c r="A23" s="14"/>
      <c r="B23" s="55">
        <v>2018</v>
      </c>
      <c r="C23" s="59"/>
      <c r="D23" s="27" t="s">
        <v>1004</v>
      </c>
    </row>
    <row r="24" spans="1:4" x14ac:dyDescent="0.25">
      <c r="A24" s="14"/>
      <c r="B24" s="55">
        <v>2019</v>
      </c>
      <c r="C24" s="59"/>
      <c r="D24" s="27" t="s">
        <v>1005</v>
      </c>
    </row>
    <row r="25" spans="1:4" ht="15.75" thickBot="1" x14ac:dyDescent="0.3">
      <c r="A25" s="14"/>
      <c r="B25" s="55" t="s">
        <v>569</v>
      </c>
      <c r="C25" s="64"/>
      <c r="D25" s="31" t="s">
        <v>1006</v>
      </c>
    </row>
    <row r="26" spans="1:4" x14ac:dyDescent="0.25">
      <c r="A26" s="14"/>
      <c r="B26" s="60"/>
      <c r="C26" s="116" t="s">
        <v>312</v>
      </c>
      <c r="D26" s="23" t="s">
        <v>1007</v>
      </c>
    </row>
    <row r="27" spans="1:4" x14ac:dyDescent="0.25">
      <c r="A27" s="14"/>
      <c r="B27" s="15" t="s">
        <v>1008</v>
      </c>
      <c r="C27" s="4"/>
      <c r="D27" s="29">
        <v>-20727</v>
      </c>
    </row>
    <row r="28" spans="1:4" ht="15.75" thickBot="1" x14ac:dyDescent="0.3">
      <c r="A28" s="14"/>
      <c r="B28" s="15" t="s">
        <v>1009</v>
      </c>
      <c r="C28" s="65"/>
      <c r="D28" s="31" t="s">
        <v>1010</v>
      </c>
    </row>
    <row r="29" spans="1:4" x14ac:dyDescent="0.25">
      <c r="A29" s="14"/>
      <c r="B29" s="15" t="s">
        <v>1011</v>
      </c>
      <c r="C29" s="116" t="s">
        <v>312</v>
      </c>
      <c r="D29" s="23" t="s">
        <v>1012</v>
      </c>
    </row>
    <row r="30" spans="1:4" ht="15.75" thickBot="1" x14ac:dyDescent="0.3">
      <c r="A30" s="14"/>
      <c r="B30" s="15" t="s">
        <v>1013</v>
      </c>
      <c r="C30" s="65"/>
      <c r="D30" s="31">
        <v>-433</v>
      </c>
    </row>
    <row r="31" spans="1:4" ht="15.75" thickBot="1" x14ac:dyDescent="0.3">
      <c r="A31" s="14"/>
      <c r="B31" s="15" t="s">
        <v>53</v>
      </c>
      <c r="C31" s="120" t="s">
        <v>312</v>
      </c>
      <c r="D31" s="34" t="s">
        <v>1014</v>
      </c>
    </row>
    <row r="32" spans="1:4" ht="15.75" thickTop="1" x14ac:dyDescent="0.25">
      <c r="A32" s="14"/>
      <c r="B32" s="17"/>
      <c r="C32" s="52"/>
      <c r="D32" s="149"/>
    </row>
    <row r="33" spans="1:7" x14ac:dyDescent="0.25">
      <c r="A33" s="14"/>
      <c r="B33" s="248"/>
      <c r="C33" s="248"/>
      <c r="D33" s="248"/>
      <c r="E33" s="248"/>
      <c r="F33" s="248"/>
      <c r="G33" s="248"/>
    </row>
    <row r="34" spans="1:7" x14ac:dyDescent="0.25">
      <c r="A34" s="14"/>
      <c r="B34" s="105"/>
      <c r="C34" s="105"/>
      <c r="D34" s="105"/>
      <c r="E34" s="105"/>
      <c r="F34" s="105"/>
      <c r="G34" s="105"/>
    </row>
  </sheetData>
  <mergeCells count="16">
    <mergeCell ref="A16:A34"/>
    <mergeCell ref="B33:G33"/>
    <mergeCell ref="B34:G34"/>
    <mergeCell ref="A1:A2"/>
    <mergeCell ref="B1:G1"/>
    <mergeCell ref="B2:G2"/>
    <mergeCell ref="B3:G3"/>
    <mergeCell ref="A4:A15"/>
    <mergeCell ref="B14:G14"/>
    <mergeCell ref="B15:G15"/>
    <mergeCell ref="C6:G6"/>
    <mergeCell ref="C7:D7"/>
    <mergeCell ref="F7:G7"/>
    <mergeCell ref="B18:B19"/>
    <mergeCell ref="C18:D18"/>
    <mergeCell ref="C19: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26</v>
      </c>
      <c r="B2" s="1" t="s">
        <v>2</v>
      </c>
      <c r="C2" s="1" t="s">
        <v>27</v>
      </c>
      <c r="D2" s="1" t="s">
        <v>99</v>
      </c>
    </row>
    <row r="3" spans="1:4" x14ac:dyDescent="0.25">
      <c r="A3" s="3" t="s">
        <v>100</v>
      </c>
      <c r="B3" s="4"/>
      <c r="C3" s="4"/>
      <c r="D3" s="4"/>
    </row>
    <row r="4" spans="1:4" x14ac:dyDescent="0.25">
      <c r="A4" s="2" t="s">
        <v>101</v>
      </c>
      <c r="B4" s="7">
        <v>946897</v>
      </c>
      <c r="C4" s="7">
        <v>715999</v>
      </c>
      <c r="D4" s="7">
        <v>686216</v>
      </c>
    </row>
    <row r="5" spans="1:4" x14ac:dyDescent="0.25">
      <c r="A5" s="2" t="s">
        <v>102</v>
      </c>
      <c r="B5" s="6">
        <v>67012</v>
      </c>
      <c r="C5" s="6">
        <v>11139</v>
      </c>
      <c r="D5" s="4" t="s">
        <v>59</v>
      </c>
    </row>
    <row r="6" spans="1:4" x14ac:dyDescent="0.25">
      <c r="A6" s="2" t="s">
        <v>103</v>
      </c>
      <c r="B6" s="6">
        <v>12513</v>
      </c>
      <c r="C6" s="6">
        <v>9378</v>
      </c>
      <c r="D6" s="6">
        <v>7735</v>
      </c>
    </row>
    <row r="7" spans="1:4" x14ac:dyDescent="0.25">
      <c r="A7" s="2" t="s">
        <v>104</v>
      </c>
      <c r="B7" s="6">
        <v>1026422</v>
      </c>
      <c r="C7" s="6">
        <v>736516</v>
      </c>
      <c r="D7" s="6">
        <v>693951</v>
      </c>
    </row>
    <row r="8" spans="1:4" x14ac:dyDescent="0.25">
      <c r="A8" s="3" t="s">
        <v>105</v>
      </c>
      <c r="B8" s="4"/>
      <c r="C8" s="4"/>
      <c r="D8" s="4"/>
    </row>
    <row r="9" spans="1:4" x14ac:dyDescent="0.25">
      <c r="A9" s="2" t="s">
        <v>106</v>
      </c>
      <c r="B9" s="6">
        <v>545025</v>
      </c>
      <c r="C9" s="6">
        <v>409352</v>
      </c>
      <c r="D9" s="6">
        <v>372656</v>
      </c>
    </row>
    <row r="10" spans="1:4" x14ac:dyDescent="0.25">
      <c r="A10" s="2" t="s">
        <v>107</v>
      </c>
      <c r="B10" s="6">
        <v>97367</v>
      </c>
      <c r="C10" s="6">
        <v>64640</v>
      </c>
      <c r="D10" s="6">
        <v>61589</v>
      </c>
    </row>
    <row r="11" spans="1:4" x14ac:dyDescent="0.25">
      <c r="A11" s="2" t="s">
        <v>108</v>
      </c>
      <c r="B11" s="6">
        <v>63048</v>
      </c>
      <c r="C11" s="6">
        <v>45565</v>
      </c>
      <c r="D11" s="6">
        <v>39802</v>
      </c>
    </row>
    <row r="12" spans="1:4" x14ac:dyDescent="0.25">
      <c r="A12" s="2" t="s">
        <v>109</v>
      </c>
      <c r="B12" s="6">
        <v>61735</v>
      </c>
      <c r="C12" s="6">
        <v>45629</v>
      </c>
      <c r="D12" s="6">
        <v>38988</v>
      </c>
    </row>
    <row r="13" spans="1:4" x14ac:dyDescent="0.25">
      <c r="A13" s="2" t="s">
        <v>110</v>
      </c>
      <c r="B13" s="6">
        <v>135257</v>
      </c>
      <c r="C13" s="6">
        <v>106887</v>
      </c>
      <c r="D13" s="6">
        <v>82236</v>
      </c>
    </row>
    <row r="14" spans="1:4" x14ac:dyDescent="0.25">
      <c r="A14" s="2" t="s">
        <v>111</v>
      </c>
      <c r="B14" s="6">
        <v>86701</v>
      </c>
      <c r="C14" s="6">
        <v>65195</v>
      </c>
      <c r="D14" s="6">
        <v>64893</v>
      </c>
    </row>
    <row r="15" spans="1:4" x14ac:dyDescent="0.25">
      <c r="A15" s="2" t="s">
        <v>112</v>
      </c>
      <c r="B15" s="6">
        <v>18713</v>
      </c>
      <c r="C15" s="6">
        <v>12146</v>
      </c>
      <c r="D15" s="6">
        <v>16916</v>
      </c>
    </row>
    <row r="16" spans="1:4" x14ac:dyDescent="0.25">
      <c r="A16" s="2" t="s">
        <v>113</v>
      </c>
      <c r="B16" s="6">
        <v>113279</v>
      </c>
      <c r="C16" s="6">
        <v>86747</v>
      </c>
      <c r="D16" s="6">
        <v>77494</v>
      </c>
    </row>
    <row r="17" spans="1:4" ht="30" x14ac:dyDescent="0.25">
      <c r="A17" s="2" t="s">
        <v>114</v>
      </c>
      <c r="B17" s="6">
        <v>-2783</v>
      </c>
      <c r="C17" s="6">
        <v>-1698</v>
      </c>
      <c r="D17" s="6">
        <v>-2256</v>
      </c>
    </row>
    <row r="18" spans="1:4" ht="30" x14ac:dyDescent="0.25">
      <c r="A18" s="2" t="s">
        <v>115</v>
      </c>
      <c r="B18" s="4" t="s">
        <v>59</v>
      </c>
      <c r="C18" s="6">
        <v>-1460</v>
      </c>
      <c r="D18" s="4" t="s">
        <v>59</v>
      </c>
    </row>
    <row r="19" spans="1:4" x14ac:dyDescent="0.25">
      <c r="A19" s="2" t="s">
        <v>116</v>
      </c>
      <c r="B19" s="6">
        <v>229526</v>
      </c>
      <c r="C19" s="4" t="s">
        <v>59</v>
      </c>
      <c r="D19" s="6">
        <v>81021</v>
      </c>
    </row>
    <row r="20" spans="1:4" x14ac:dyDescent="0.25">
      <c r="A20" s="2" t="s">
        <v>117</v>
      </c>
      <c r="B20" s="6">
        <v>8558</v>
      </c>
      <c r="C20" s="4" t="s">
        <v>59</v>
      </c>
      <c r="D20" s="6">
        <v>4473</v>
      </c>
    </row>
    <row r="21" spans="1:4" x14ac:dyDescent="0.25">
      <c r="A21" s="2" t="s">
        <v>118</v>
      </c>
      <c r="B21" s="6">
        <v>4905</v>
      </c>
      <c r="C21" s="4" t="s">
        <v>59</v>
      </c>
      <c r="D21" s="4" t="s">
        <v>59</v>
      </c>
    </row>
    <row r="22" spans="1:4" x14ac:dyDescent="0.25">
      <c r="A22" s="2" t="s">
        <v>119</v>
      </c>
      <c r="B22" s="4">
        <v>135</v>
      </c>
      <c r="C22" s="4">
        <v>313</v>
      </c>
      <c r="D22" s="4" t="s">
        <v>59</v>
      </c>
    </row>
    <row r="23" spans="1:4" ht="30" x14ac:dyDescent="0.25">
      <c r="A23" s="2" t="s">
        <v>120</v>
      </c>
      <c r="B23" s="6">
        <v>1627</v>
      </c>
      <c r="C23" s="4">
        <v>130</v>
      </c>
      <c r="D23" s="6">
        <v>1219</v>
      </c>
    </row>
    <row r="24" spans="1:4" ht="30" x14ac:dyDescent="0.25">
      <c r="A24" s="2" t="s">
        <v>121</v>
      </c>
      <c r="B24" s="4">
        <v>837</v>
      </c>
      <c r="C24" s="4" t="s">
        <v>59</v>
      </c>
      <c r="D24" s="4" t="s">
        <v>59</v>
      </c>
    </row>
    <row r="25" spans="1:4" x14ac:dyDescent="0.25">
      <c r="A25" s="2" t="s">
        <v>122</v>
      </c>
      <c r="B25" s="4">
        <v>557</v>
      </c>
      <c r="C25" s="6">
        <v>1283</v>
      </c>
      <c r="D25" s="4">
        <v>339</v>
      </c>
    </row>
    <row r="26" spans="1:4" ht="30" x14ac:dyDescent="0.25">
      <c r="A26" s="2" t="s">
        <v>123</v>
      </c>
      <c r="B26" s="4">
        <v>-4</v>
      </c>
      <c r="C26" s="4">
        <v>467</v>
      </c>
      <c r="D26" s="6">
        <v>1165</v>
      </c>
    </row>
    <row r="27" spans="1:4" x14ac:dyDescent="0.25">
      <c r="A27" s="2" t="s">
        <v>124</v>
      </c>
      <c r="B27" s="6">
        <v>1364483</v>
      </c>
      <c r="C27" s="6">
        <v>835196</v>
      </c>
      <c r="D27" s="6">
        <v>840535</v>
      </c>
    </row>
    <row r="28" spans="1:4" x14ac:dyDescent="0.25">
      <c r="A28" s="2" t="s">
        <v>125</v>
      </c>
      <c r="B28" s="6">
        <v>-338061</v>
      </c>
      <c r="C28" s="6">
        <v>-98680</v>
      </c>
      <c r="D28" s="6">
        <v>-146584</v>
      </c>
    </row>
    <row r="29" spans="1:4" x14ac:dyDescent="0.25">
      <c r="A29" s="2" t="s">
        <v>126</v>
      </c>
      <c r="B29" s="6">
        <v>5159</v>
      </c>
      <c r="C29" s="6">
        <v>-20432</v>
      </c>
      <c r="D29" s="6">
        <v>4545</v>
      </c>
    </row>
    <row r="30" spans="1:4" x14ac:dyDescent="0.25">
      <c r="A30" s="2" t="s">
        <v>127</v>
      </c>
      <c r="B30" s="6">
        <v>-343220</v>
      </c>
      <c r="C30" s="6">
        <v>-78248</v>
      </c>
      <c r="D30" s="6">
        <v>-151129</v>
      </c>
    </row>
    <row r="31" spans="1:4" ht="45" x14ac:dyDescent="0.25">
      <c r="A31" s="2" t="s">
        <v>128</v>
      </c>
      <c r="B31" s="6">
        <v>-6030</v>
      </c>
      <c r="C31" s="6">
        <v>-1966</v>
      </c>
      <c r="D31" s="6">
        <v>-3079</v>
      </c>
    </row>
    <row r="32" spans="1:4" ht="30" x14ac:dyDescent="0.25">
      <c r="A32" s="2" t="s">
        <v>129</v>
      </c>
      <c r="B32" s="6">
        <v>-349250</v>
      </c>
      <c r="C32" s="6">
        <v>-80214</v>
      </c>
      <c r="D32" s="6">
        <v>-154208</v>
      </c>
    </row>
    <row r="33" spans="1:4" x14ac:dyDescent="0.25">
      <c r="A33" s="3" t="s">
        <v>130</v>
      </c>
      <c r="B33" s="4"/>
      <c r="C33" s="4"/>
      <c r="D33" s="4"/>
    </row>
    <row r="34" spans="1:4" ht="30" x14ac:dyDescent="0.25">
      <c r="A34" s="2" t="s">
        <v>131</v>
      </c>
      <c r="B34" s="4">
        <v>-91</v>
      </c>
      <c r="C34" s="4" t="s">
        <v>59</v>
      </c>
      <c r="D34" s="4" t="s">
        <v>59</v>
      </c>
    </row>
    <row r="35" spans="1:4" ht="30" x14ac:dyDescent="0.25">
      <c r="A35" s="2" t="s">
        <v>132</v>
      </c>
      <c r="B35" s="4" t="s">
        <v>59</v>
      </c>
      <c r="C35" s="4" t="s">
        <v>59</v>
      </c>
      <c r="D35" s="4">
        <v>-333</v>
      </c>
    </row>
    <row r="36" spans="1:4" ht="30" x14ac:dyDescent="0.25">
      <c r="A36" s="2" t="s">
        <v>133</v>
      </c>
      <c r="B36" s="6">
        <v>-13514</v>
      </c>
      <c r="C36" s="6">
        <v>-16242</v>
      </c>
      <c r="D36" s="6">
        <v>-7882</v>
      </c>
    </row>
    <row r="37" spans="1:4" x14ac:dyDescent="0.25">
      <c r="A37" s="2" t="s">
        <v>134</v>
      </c>
      <c r="B37" s="6">
        <v>-13605</v>
      </c>
      <c r="C37" s="6">
        <v>-16242</v>
      </c>
      <c r="D37" s="6">
        <v>-8215</v>
      </c>
    </row>
    <row r="38" spans="1:4" x14ac:dyDescent="0.25">
      <c r="A38" s="2" t="s">
        <v>135</v>
      </c>
      <c r="B38" s="6">
        <v>-356825</v>
      </c>
      <c r="C38" s="6">
        <v>-94490</v>
      </c>
      <c r="D38" s="6">
        <v>-159344</v>
      </c>
    </row>
    <row r="39" spans="1:4" ht="45" x14ac:dyDescent="0.25">
      <c r="A39" s="2" t="s">
        <v>136</v>
      </c>
      <c r="B39" s="6">
        <v>-4722</v>
      </c>
      <c r="C39" s="4">
        <v>-653</v>
      </c>
      <c r="D39" s="6">
        <v>-2396</v>
      </c>
    </row>
    <row r="40" spans="1:4" ht="45" x14ac:dyDescent="0.25">
      <c r="A40" s="2" t="s">
        <v>137</v>
      </c>
      <c r="B40" s="7">
        <v>-361547</v>
      </c>
      <c r="C40" s="7">
        <v>-95143</v>
      </c>
      <c r="D40" s="7">
        <v>-1617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2" width="36.5703125" bestFit="1" customWidth="1"/>
    <col min="3" max="3" width="9.42578125" customWidth="1"/>
    <col min="4" max="4" width="36.5703125" customWidth="1"/>
    <col min="6" max="6" width="7.5703125" customWidth="1"/>
    <col min="7" max="7" width="25.140625" customWidth="1"/>
    <col min="9" max="9" width="2" customWidth="1"/>
    <col min="10" max="10" width="7.5703125" customWidth="1"/>
    <col min="12" max="12" width="6.85546875" customWidth="1"/>
    <col min="13" max="13" width="23" customWidth="1"/>
  </cols>
  <sheetData>
    <row r="1" spans="1:13" ht="15" customHeight="1" x14ac:dyDescent="0.25">
      <c r="A1" s="8" t="s">
        <v>21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017</v>
      </c>
      <c r="B3" s="43"/>
      <c r="C3" s="43"/>
      <c r="D3" s="43"/>
      <c r="E3" s="43"/>
      <c r="F3" s="43"/>
      <c r="G3" s="43"/>
      <c r="H3" s="43"/>
      <c r="I3" s="43"/>
      <c r="J3" s="43"/>
      <c r="K3" s="43"/>
      <c r="L3" s="43"/>
      <c r="M3" s="43"/>
    </row>
    <row r="4" spans="1:13" x14ac:dyDescent="0.25">
      <c r="A4" s="14" t="s">
        <v>2159</v>
      </c>
      <c r="B4" s="16"/>
      <c r="C4" s="4"/>
      <c r="D4" s="4"/>
      <c r="E4" s="4"/>
      <c r="F4" s="4"/>
      <c r="G4" s="4"/>
      <c r="H4" s="4"/>
      <c r="I4" s="4"/>
      <c r="J4" s="4"/>
      <c r="K4" s="4"/>
      <c r="L4" s="4"/>
      <c r="M4" s="4"/>
    </row>
    <row r="5" spans="1:13" x14ac:dyDescent="0.25">
      <c r="A5" s="14"/>
      <c r="B5" s="61"/>
      <c r="C5" s="18"/>
      <c r="D5" s="4"/>
      <c r="E5" s="4"/>
      <c r="F5" s="18"/>
      <c r="G5" s="4"/>
      <c r="H5" s="4"/>
      <c r="I5" s="18"/>
      <c r="J5" s="4"/>
      <c r="K5" s="4"/>
      <c r="L5" s="18"/>
      <c r="M5" s="4"/>
    </row>
    <row r="6" spans="1:13" ht="15.75" thickBot="1" x14ac:dyDescent="0.3">
      <c r="A6" s="14"/>
      <c r="B6" s="150"/>
      <c r="C6" s="176" t="s">
        <v>1021</v>
      </c>
      <c r="D6" s="176"/>
      <c r="E6" s="19"/>
      <c r="F6" s="176" t="s">
        <v>68</v>
      </c>
      <c r="G6" s="176"/>
      <c r="H6" s="19"/>
      <c r="I6" s="176" t="s">
        <v>1022</v>
      </c>
      <c r="J6" s="177"/>
      <c r="K6" s="152"/>
      <c r="L6" s="176" t="s">
        <v>60</v>
      </c>
      <c r="M6" s="176"/>
    </row>
    <row r="7" spans="1:13" x14ac:dyDescent="0.25">
      <c r="A7" s="14"/>
      <c r="B7" s="61"/>
      <c r="C7" s="39"/>
      <c r="D7" s="21"/>
      <c r="E7" s="4"/>
      <c r="F7" s="39"/>
      <c r="G7" s="21"/>
      <c r="H7" s="4"/>
      <c r="I7" s="39"/>
      <c r="J7" s="153"/>
      <c r="K7" s="154"/>
      <c r="L7" s="39"/>
      <c r="M7" s="21"/>
    </row>
    <row r="8" spans="1:13" x14ac:dyDescent="0.25">
      <c r="A8" s="14"/>
      <c r="B8" s="61" t="s">
        <v>1023</v>
      </c>
      <c r="C8" s="62" t="s">
        <v>312</v>
      </c>
      <c r="D8" s="80" t="s">
        <v>1024</v>
      </c>
      <c r="E8" s="4"/>
      <c r="F8" s="62" t="s">
        <v>312</v>
      </c>
      <c r="G8" s="80" t="s">
        <v>1025</v>
      </c>
      <c r="H8" s="4"/>
      <c r="I8" s="62" t="s">
        <v>312</v>
      </c>
      <c r="J8" s="155" t="s">
        <v>1026</v>
      </c>
      <c r="K8" s="154"/>
      <c r="L8" s="62" t="s">
        <v>312</v>
      </c>
      <c r="M8" s="80" t="s">
        <v>1027</v>
      </c>
    </row>
    <row r="9" spans="1:13" x14ac:dyDescent="0.25">
      <c r="A9" s="14"/>
      <c r="B9" s="61" t="s">
        <v>1028</v>
      </c>
      <c r="C9" s="18"/>
      <c r="D9" s="78">
        <v>-154208</v>
      </c>
      <c r="E9" s="57"/>
      <c r="F9" s="18"/>
      <c r="G9" s="80" t="s">
        <v>1029</v>
      </c>
      <c r="H9" s="57"/>
      <c r="I9" s="18"/>
      <c r="J9" s="156">
        <v>-151738</v>
      </c>
      <c r="K9" s="157"/>
      <c r="L9" s="18"/>
      <c r="M9" s="80" t="s">
        <v>1030</v>
      </c>
    </row>
    <row r="10" spans="1:13" x14ac:dyDescent="0.25">
      <c r="A10" s="14"/>
      <c r="B10" s="61" t="s">
        <v>1031</v>
      </c>
      <c r="C10" s="178"/>
      <c r="D10" s="179">
        <v>-333</v>
      </c>
      <c r="E10" s="180"/>
      <c r="F10" s="178"/>
      <c r="G10" s="181" t="s">
        <v>418</v>
      </c>
      <c r="H10" s="180"/>
      <c r="I10" s="178"/>
      <c r="J10" s="182">
        <v>-333</v>
      </c>
      <c r="K10" s="183"/>
      <c r="L10" s="178"/>
      <c r="M10" s="181" t="s">
        <v>418</v>
      </c>
    </row>
    <row r="11" spans="1:13" x14ac:dyDescent="0.25">
      <c r="A11" s="14"/>
      <c r="B11" s="61" t="s">
        <v>1032</v>
      </c>
      <c r="C11" s="178"/>
      <c r="D11" s="179"/>
      <c r="E11" s="180"/>
      <c r="F11" s="178"/>
      <c r="G11" s="181"/>
      <c r="H11" s="180"/>
      <c r="I11" s="178"/>
      <c r="J11" s="182"/>
      <c r="K11" s="183"/>
      <c r="L11" s="178"/>
      <c r="M11" s="181"/>
    </row>
    <row r="12" spans="1:13" ht="23.25" x14ac:dyDescent="0.25">
      <c r="A12" s="14"/>
      <c r="B12" s="61" t="s">
        <v>1033</v>
      </c>
      <c r="C12" s="18"/>
      <c r="D12" s="78">
        <v>-7199</v>
      </c>
      <c r="E12" s="57"/>
      <c r="F12" s="18"/>
      <c r="G12" s="80">
        <v>-498</v>
      </c>
      <c r="H12" s="57"/>
      <c r="I12" s="18"/>
      <c r="J12" s="156">
        <v>-7697</v>
      </c>
      <c r="K12" s="157"/>
      <c r="L12" s="18"/>
      <c r="M12" s="80">
        <v>-185</v>
      </c>
    </row>
    <row r="13" spans="1:13" x14ac:dyDescent="0.25">
      <c r="A13" s="14"/>
      <c r="B13" s="61" t="s">
        <v>1034</v>
      </c>
      <c r="C13" s="178"/>
      <c r="D13" s="179" t="s">
        <v>420</v>
      </c>
      <c r="E13" s="43"/>
      <c r="F13" s="178"/>
      <c r="G13" s="181" t="s">
        <v>418</v>
      </c>
      <c r="H13" s="43"/>
      <c r="I13" s="178"/>
      <c r="J13" s="182" t="s">
        <v>420</v>
      </c>
      <c r="K13" s="184"/>
      <c r="L13" s="178"/>
      <c r="M13" s="181" t="s">
        <v>418</v>
      </c>
    </row>
    <row r="14" spans="1:13" ht="23.25" x14ac:dyDescent="0.25">
      <c r="A14" s="14"/>
      <c r="B14" s="61" t="s">
        <v>1035</v>
      </c>
      <c r="C14" s="178"/>
      <c r="D14" s="179"/>
      <c r="E14" s="43"/>
      <c r="F14" s="178"/>
      <c r="G14" s="181"/>
      <c r="H14" s="43"/>
      <c r="I14" s="178"/>
      <c r="J14" s="182"/>
      <c r="K14" s="184"/>
      <c r="L14" s="178"/>
      <c r="M14" s="181"/>
    </row>
    <row r="15" spans="1:13" ht="23.25" x14ac:dyDescent="0.25">
      <c r="A15" s="14"/>
      <c r="B15" s="61" t="s">
        <v>1036</v>
      </c>
      <c r="C15" s="18"/>
      <c r="D15" s="79" t="s">
        <v>418</v>
      </c>
      <c r="E15" s="57"/>
      <c r="F15" s="18"/>
      <c r="G15" s="79" t="s">
        <v>418</v>
      </c>
      <c r="H15" s="57"/>
      <c r="I15" s="18"/>
      <c r="J15" s="158" t="s">
        <v>418</v>
      </c>
      <c r="K15" s="157"/>
      <c r="L15" s="18"/>
      <c r="M15" s="78">
        <v>-1189</v>
      </c>
    </row>
    <row r="16" spans="1:13" x14ac:dyDescent="0.25">
      <c r="A16" s="14"/>
      <c r="B16" s="61" t="s">
        <v>1037</v>
      </c>
      <c r="C16" s="18"/>
      <c r="D16" s="79" t="s">
        <v>418</v>
      </c>
      <c r="E16" s="4"/>
      <c r="F16" s="18"/>
      <c r="G16" s="80" t="s">
        <v>1038</v>
      </c>
      <c r="H16" s="4"/>
      <c r="I16" s="18"/>
      <c r="J16" s="155" t="s">
        <v>1038</v>
      </c>
      <c r="K16" s="154"/>
      <c r="L16" s="18"/>
      <c r="M16" s="79" t="s">
        <v>418</v>
      </c>
    </row>
    <row r="17" spans="1:13" x14ac:dyDescent="0.25">
      <c r="A17" s="14"/>
      <c r="B17" s="63" t="s">
        <v>144</v>
      </c>
      <c r="C17" s="18"/>
      <c r="D17" s="80" t="s">
        <v>1039</v>
      </c>
      <c r="E17" s="57"/>
      <c r="F17" s="18"/>
      <c r="G17" s="79" t="s">
        <v>418</v>
      </c>
      <c r="H17" s="57"/>
      <c r="I17" s="18"/>
      <c r="J17" s="155" t="s">
        <v>1039</v>
      </c>
      <c r="K17" s="157"/>
      <c r="L17" s="18"/>
      <c r="M17" s="79" t="s">
        <v>418</v>
      </c>
    </row>
    <row r="18" spans="1:13" x14ac:dyDescent="0.25">
      <c r="A18" s="14"/>
      <c r="B18" s="63" t="s">
        <v>242</v>
      </c>
      <c r="C18" s="18"/>
      <c r="D18" s="80" t="s">
        <v>475</v>
      </c>
      <c r="E18" s="57"/>
      <c r="F18" s="18"/>
      <c r="G18" s="57"/>
      <c r="H18" s="57"/>
      <c r="I18" s="18"/>
      <c r="J18" s="155" t="s">
        <v>475</v>
      </c>
      <c r="K18" s="157"/>
      <c r="L18" s="18"/>
      <c r="M18" s="79" t="s">
        <v>418</v>
      </c>
    </row>
    <row r="19" spans="1:13" ht="15.75" thickBot="1" x14ac:dyDescent="0.3">
      <c r="A19" s="14"/>
      <c r="B19" s="63" t="s">
        <v>243</v>
      </c>
      <c r="C19" s="48"/>
      <c r="D19" s="81" t="s">
        <v>418</v>
      </c>
      <c r="E19" s="57"/>
      <c r="F19" s="48"/>
      <c r="G19" s="159">
        <v>-3492</v>
      </c>
      <c r="H19" s="57"/>
      <c r="I19" s="48"/>
      <c r="J19" s="160">
        <v>-3492</v>
      </c>
      <c r="K19" s="157"/>
      <c r="L19" s="48"/>
      <c r="M19" s="82">
        <v>-595</v>
      </c>
    </row>
    <row r="20" spans="1:13" x14ac:dyDescent="0.25">
      <c r="A20" s="14"/>
      <c r="B20" s="61" t="s">
        <v>421</v>
      </c>
      <c r="C20" s="72" t="s">
        <v>312</v>
      </c>
      <c r="D20" s="76" t="s">
        <v>1040</v>
      </c>
      <c r="E20" s="57"/>
      <c r="F20" s="72" t="s">
        <v>312</v>
      </c>
      <c r="G20" s="76" t="s">
        <v>1041</v>
      </c>
      <c r="H20" s="57"/>
      <c r="I20" s="72" t="s">
        <v>312</v>
      </c>
      <c r="J20" s="161" t="s">
        <v>1042</v>
      </c>
      <c r="K20" s="157"/>
      <c r="L20" s="72" t="s">
        <v>312</v>
      </c>
      <c r="M20" s="76" t="s">
        <v>1043</v>
      </c>
    </row>
    <row r="21" spans="1:13" x14ac:dyDescent="0.25">
      <c r="A21" s="14"/>
      <c r="B21" s="61" t="s">
        <v>236</v>
      </c>
      <c r="C21" s="18"/>
      <c r="D21" s="162">
        <v>-80214</v>
      </c>
      <c r="E21" s="26"/>
      <c r="F21" s="18"/>
      <c r="G21" s="163" t="s">
        <v>1044</v>
      </c>
      <c r="H21" s="26"/>
      <c r="I21" s="18"/>
      <c r="J21" s="164">
        <v>-78122</v>
      </c>
      <c r="K21" s="165"/>
      <c r="L21" s="18"/>
      <c r="M21" s="80">
        <v>-126</v>
      </c>
    </row>
    <row r="22" spans="1:13" ht="23.25" x14ac:dyDescent="0.25">
      <c r="A22" s="14"/>
      <c r="B22" s="61" t="s">
        <v>1045</v>
      </c>
      <c r="C22" s="18"/>
      <c r="D22" s="162">
        <v>-14929</v>
      </c>
      <c r="E22" s="26"/>
      <c r="F22" s="18"/>
      <c r="G22" s="162">
        <v>-1284</v>
      </c>
      <c r="H22" s="26"/>
      <c r="I22" s="18"/>
      <c r="J22" s="164">
        <v>-16213</v>
      </c>
      <c r="K22" s="165"/>
      <c r="L22" s="18"/>
      <c r="M22" s="80">
        <v>-29</v>
      </c>
    </row>
    <row r="23" spans="1:13" x14ac:dyDescent="0.25">
      <c r="A23" s="14"/>
      <c r="B23" s="61" t="s">
        <v>1046</v>
      </c>
      <c r="C23" s="18"/>
      <c r="D23" s="166" t="s">
        <v>418</v>
      </c>
      <c r="E23" s="26"/>
      <c r="F23" s="18"/>
      <c r="G23" s="166" t="s">
        <v>418</v>
      </c>
      <c r="H23" s="26"/>
      <c r="I23" s="18"/>
      <c r="J23" s="167" t="s">
        <v>418</v>
      </c>
      <c r="K23" s="165"/>
      <c r="L23" s="18"/>
      <c r="M23" s="80" t="s">
        <v>1047</v>
      </c>
    </row>
    <row r="24" spans="1:13" x14ac:dyDescent="0.25">
      <c r="A24" s="14"/>
      <c r="B24" s="61" t="s">
        <v>248</v>
      </c>
      <c r="C24" s="18"/>
      <c r="D24" s="163">
        <v>-9</v>
      </c>
      <c r="E24" s="26"/>
      <c r="F24" s="18"/>
      <c r="G24" s="163" t="s">
        <v>1048</v>
      </c>
      <c r="H24" s="26"/>
      <c r="I24" s="18"/>
      <c r="J24" s="167" t="s">
        <v>418</v>
      </c>
      <c r="K24" s="165"/>
      <c r="L24" s="18"/>
      <c r="M24" s="79" t="s">
        <v>418</v>
      </c>
    </row>
    <row r="25" spans="1:13" x14ac:dyDescent="0.25">
      <c r="A25" s="14"/>
      <c r="B25" s="61" t="s">
        <v>1049</v>
      </c>
      <c r="C25" s="178"/>
      <c r="D25" s="185" t="s">
        <v>418</v>
      </c>
      <c r="E25" s="186"/>
      <c r="F25" s="178"/>
      <c r="G25" s="185" t="s">
        <v>418</v>
      </c>
      <c r="H25" s="186"/>
      <c r="I25" s="178"/>
      <c r="J25" s="187" t="s">
        <v>418</v>
      </c>
      <c r="K25" s="188"/>
      <c r="L25" s="178"/>
      <c r="M25" s="179" t="s">
        <v>1051</v>
      </c>
    </row>
    <row r="26" spans="1:13" x14ac:dyDescent="0.25">
      <c r="A26" s="14"/>
      <c r="B26" s="61" t="s">
        <v>1050</v>
      </c>
      <c r="C26" s="178"/>
      <c r="D26" s="185"/>
      <c r="E26" s="186"/>
      <c r="F26" s="178"/>
      <c r="G26" s="185"/>
      <c r="H26" s="186"/>
      <c r="I26" s="178"/>
      <c r="J26" s="187"/>
      <c r="K26" s="188"/>
      <c r="L26" s="178"/>
      <c r="M26" s="179"/>
    </row>
    <row r="27" spans="1:13" ht="23.25" x14ac:dyDescent="0.25">
      <c r="A27" s="14"/>
      <c r="B27" s="61" t="s">
        <v>246</v>
      </c>
      <c r="C27" s="18"/>
      <c r="D27" s="163" t="s">
        <v>1052</v>
      </c>
      <c r="E27" s="26"/>
      <c r="F27" s="18"/>
      <c r="G27" s="166" t="s">
        <v>418</v>
      </c>
      <c r="H27" s="26"/>
      <c r="I27" s="18"/>
      <c r="J27" s="168" t="s">
        <v>1052</v>
      </c>
      <c r="K27" s="165"/>
      <c r="L27" s="18"/>
      <c r="M27" s="79" t="s">
        <v>418</v>
      </c>
    </row>
    <row r="28" spans="1:13" ht="23.25" x14ac:dyDescent="0.25">
      <c r="A28" s="14"/>
      <c r="B28" s="61" t="s">
        <v>250</v>
      </c>
      <c r="C28" s="18"/>
      <c r="D28" s="162">
        <v>-2404</v>
      </c>
      <c r="E28" s="26"/>
      <c r="F28" s="18"/>
      <c r="G28" s="163" t="s">
        <v>1001</v>
      </c>
      <c r="H28" s="26"/>
      <c r="I28" s="18"/>
      <c r="J28" s="168">
        <v>-210</v>
      </c>
      <c r="K28" s="165"/>
      <c r="L28" s="18"/>
      <c r="M28" s="79" t="s">
        <v>418</v>
      </c>
    </row>
    <row r="29" spans="1:13" ht="23.25" x14ac:dyDescent="0.25">
      <c r="A29" s="14"/>
      <c r="B29" s="61" t="s">
        <v>212</v>
      </c>
      <c r="C29" s="18"/>
      <c r="D29" s="166" t="s">
        <v>418</v>
      </c>
      <c r="E29" s="26"/>
      <c r="F29" s="18"/>
      <c r="G29" s="162">
        <v>-2551</v>
      </c>
      <c r="H29" s="26"/>
      <c r="I29" s="18"/>
      <c r="J29" s="164">
        <v>-2551</v>
      </c>
      <c r="K29" s="165"/>
      <c r="L29" s="18"/>
      <c r="M29" s="79" t="s">
        <v>418</v>
      </c>
    </row>
    <row r="30" spans="1:13" x14ac:dyDescent="0.25">
      <c r="A30" s="14"/>
      <c r="B30" s="61" t="s">
        <v>218</v>
      </c>
      <c r="C30" s="18"/>
      <c r="D30" s="163" t="s">
        <v>1053</v>
      </c>
      <c r="E30" s="26"/>
      <c r="F30" s="18"/>
      <c r="G30" s="166" t="s">
        <v>418</v>
      </c>
      <c r="H30" s="26"/>
      <c r="I30" s="18"/>
      <c r="J30" s="168" t="s">
        <v>1053</v>
      </c>
      <c r="K30" s="165"/>
      <c r="L30" s="18"/>
      <c r="M30" s="79" t="s">
        <v>418</v>
      </c>
    </row>
    <row r="31" spans="1:13" x14ac:dyDescent="0.25">
      <c r="A31" s="14"/>
      <c r="B31" s="61" t="s">
        <v>1054</v>
      </c>
      <c r="C31" s="18"/>
      <c r="D31" s="163" t="s">
        <v>1055</v>
      </c>
      <c r="E31" s="26"/>
      <c r="F31" s="18"/>
      <c r="G31" s="166" t="s">
        <v>418</v>
      </c>
      <c r="H31" s="26"/>
      <c r="I31" s="18"/>
      <c r="J31" s="168" t="s">
        <v>1055</v>
      </c>
      <c r="K31" s="165"/>
      <c r="L31" s="18"/>
      <c r="M31" s="79" t="s">
        <v>418</v>
      </c>
    </row>
    <row r="32" spans="1:13" ht="15.75" thickBot="1" x14ac:dyDescent="0.3">
      <c r="A32" s="14"/>
      <c r="B32" s="61" t="s">
        <v>243</v>
      </c>
      <c r="C32" s="48"/>
      <c r="D32" s="169" t="s">
        <v>418</v>
      </c>
      <c r="E32" s="26"/>
      <c r="F32" s="48"/>
      <c r="G32" s="170">
        <v>-1974</v>
      </c>
      <c r="H32" s="26"/>
      <c r="I32" s="48"/>
      <c r="J32" s="171">
        <v>-1974</v>
      </c>
      <c r="K32" s="165"/>
      <c r="L32" s="48"/>
      <c r="M32" s="82">
        <v>-314</v>
      </c>
    </row>
    <row r="33" spans="1:13" x14ac:dyDescent="0.25">
      <c r="A33" s="14"/>
      <c r="B33" s="61" t="s">
        <v>422</v>
      </c>
      <c r="C33" s="72" t="s">
        <v>312</v>
      </c>
      <c r="D33" s="73">
        <v>-93751</v>
      </c>
      <c r="E33" s="24"/>
      <c r="F33" s="72" t="s">
        <v>312</v>
      </c>
      <c r="G33" s="76" t="s">
        <v>1056</v>
      </c>
      <c r="H33" s="24"/>
      <c r="I33" s="72" t="s">
        <v>312</v>
      </c>
      <c r="J33" s="172">
        <v>-79218</v>
      </c>
      <c r="K33" s="173"/>
      <c r="L33" s="72" t="s">
        <v>312</v>
      </c>
      <c r="M33" s="76" t="s">
        <v>1057</v>
      </c>
    </row>
    <row r="34" spans="1:13" x14ac:dyDescent="0.25">
      <c r="A34" s="14"/>
      <c r="B34" s="61" t="s">
        <v>1028</v>
      </c>
      <c r="C34" s="18"/>
      <c r="D34" s="78">
        <v>-349250</v>
      </c>
      <c r="E34" s="57"/>
      <c r="F34" s="18"/>
      <c r="G34" s="80" t="s">
        <v>1058</v>
      </c>
      <c r="H34" s="57"/>
      <c r="I34" s="18"/>
      <c r="J34" s="156">
        <v>-346311</v>
      </c>
      <c r="K34" s="157"/>
      <c r="L34" s="18"/>
      <c r="M34" s="80" t="s">
        <v>1059</v>
      </c>
    </row>
    <row r="35" spans="1:13" x14ac:dyDescent="0.25">
      <c r="A35" s="14"/>
      <c r="B35" s="61" t="s">
        <v>131</v>
      </c>
      <c r="C35" s="18"/>
      <c r="D35" s="80">
        <v>-91</v>
      </c>
      <c r="E35" s="57"/>
      <c r="F35" s="18"/>
      <c r="G35" s="79" t="s">
        <v>418</v>
      </c>
      <c r="H35" s="57"/>
      <c r="I35" s="18"/>
      <c r="J35" s="155">
        <v>-91</v>
      </c>
      <c r="K35" s="157"/>
      <c r="L35" s="18"/>
      <c r="M35" s="79" t="s">
        <v>418</v>
      </c>
    </row>
    <row r="36" spans="1:13" ht="23.25" x14ac:dyDescent="0.25">
      <c r="A36" s="14"/>
      <c r="B36" s="61" t="s">
        <v>1033</v>
      </c>
      <c r="C36" s="18"/>
      <c r="D36" s="78">
        <v>-12206</v>
      </c>
      <c r="E36" s="57"/>
      <c r="F36" s="18"/>
      <c r="G36" s="78">
        <v>-1310</v>
      </c>
      <c r="H36" s="57"/>
      <c r="I36" s="18"/>
      <c r="J36" s="156">
        <v>-13516</v>
      </c>
      <c r="K36" s="157"/>
      <c r="L36" s="18"/>
      <c r="M36" s="80" t="s">
        <v>1060</v>
      </c>
    </row>
    <row r="37" spans="1:13" ht="23.25" x14ac:dyDescent="0.25">
      <c r="A37" s="14"/>
      <c r="B37" s="61" t="s">
        <v>209</v>
      </c>
      <c r="C37" s="18"/>
      <c r="D37" s="78">
        <v>-1991</v>
      </c>
      <c r="E37" s="57"/>
      <c r="F37" s="18"/>
      <c r="G37" s="79" t="s">
        <v>418</v>
      </c>
      <c r="H37" s="57"/>
      <c r="I37" s="18"/>
      <c r="J37" s="156">
        <v>-1991</v>
      </c>
      <c r="K37" s="157"/>
      <c r="L37" s="18"/>
      <c r="M37" s="79" t="s">
        <v>418</v>
      </c>
    </row>
    <row r="38" spans="1:13" ht="23.25" x14ac:dyDescent="0.25">
      <c r="A38" s="14"/>
      <c r="B38" s="61" t="s">
        <v>253</v>
      </c>
      <c r="C38" s="18"/>
      <c r="D38" s="78">
        <v>-23078</v>
      </c>
      <c r="E38" s="57"/>
      <c r="F38" s="18"/>
      <c r="G38" s="79" t="s">
        <v>418</v>
      </c>
      <c r="H38" s="57"/>
      <c r="I38" s="18"/>
      <c r="J38" s="156">
        <v>-23078</v>
      </c>
      <c r="K38" s="157"/>
      <c r="L38" s="18"/>
      <c r="M38" s="79" t="s">
        <v>418</v>
      </c>
    </row>
    <row r="39" spans="1:13" ht="23.25" x14ac:dyDescent="0.25">
      <c r="A39" s="14"/>
      <c r="B39" s="61" t="s">
        <v>250</v>
      </c>
      <c r="C39" s="18"/>
      <c r="D39" s="79" t="s">
        <v>418</v>
      </c>
      <c r="E39" s="57"/>
      <c r="F39" s="18"/>
      <c r="G39" s="80" t="s">
        <v>1061</v>
      </c>
      <c r="H39" s="57"/>
      <c r="I39" s="18"/>
      <c r="J39" s="155" t="s">
        <v>1061</v>
      </c>
      <c r="K39" s="157"/>
      <c r="L39" s="18"/>
      <c r="M39" s="79" t="s">
        <v>418</v>
      </c>
    </row>
    <row r="40" spans="1:13" ht="23.25" x14ac:dyDescent="0.25">
      <c r="A40" s="14"/>
      <c r="B40" s="61" t="s">
        <v>1036</v>
      </c>
      <c r="C40" s="18"/>
      <c r="D40" s="79" t="s">
        <v>418</v>
      </c>
      <c r="E40" s="57"/>
      <c r="F40" s="18"/>
      <c r="G40" s="79" t="s">
        <v>418</v>
      </c>
      <c r="H40" s="57"/>
      <c r="I40" s="18"/>
      <c r="J40" s="158" t="s">
        <v>418</v>
      </c>
      <c r="K40" s="157"/>
      <c r="L40" s="18"/>
      <c r="M40" s="80" t="s">
        <v>1062</v>
      </c>
    </row>
    <row r="41" spans="1:13" ht="23.25" x14ac:dyDescent="0.25">
      <c r="A41" s="14"/>
      <c r="B41" s="61" t="s">
        <v>1063</v>
      </c>
      <c r="C41" s="18"/>
      <c r="D41" s="80" t="s">
        <v>473</v>
      </c>
      <c r="E41" s="57"/>
      <c r="F41" s="18"/>
      <c r="G41" s="80" t="s">
        <v>1064</v>
      </c>
      <c r="H41" s="57"/>
      <c r="I41" s="18"/>
      <c r="J41" s="155" t="s">
        <v>352</v>
      </c>
      <c r="K41" s="157"/>
      <c r="L41" s="18"/>
      <c r="M41" s="79" t="s">
        <v>418</v>
      </c>
    </row>
    <row r="42" spans="1:13" ht="23.25" x14ac:dyDescent="0.25">
      <c r="A42" s="14"/>
      <c r="B42" s="61" t="s">
        <v>254</v>
      </c>
      <c r="C42" s="18"/>
      <c r="D42" s="79" t="s">
        <v>418</v>
      </c>
      <c r="E42" s="57"/>
      <c r="F42" s="18"/>
      <c r="G42" s="80" t="s">
        <v>1065</v>
      </c>
      <c r="H42" s="57"/>
      <c r="I42" s="18"/>
      <c r="J42" s="155" t="s">
        <v>1065</v>
      </c>
      <c r="K42" s="157"/>
      <c r="L42" s="18"/>
      <c r="M42" s="79" t="s">
        <v>418</v>
      </c>
    </row>
    <row r="43" spans="1:13" x14ac:dyDescent="0.25">
      <c r="A43" s="14"/>
      <c r="B43" s="63" t="s">
        <v>144</v>
      </c>
      <c r="C43" s="18"/>
      <c r="D43" s="80" t="s">
        <v>1066</v>
      </c>
      <c r="E43" s="57"/>
      <c r="F43" s="18"/>
      <c r="G43" s="79" t="s">
        <v>418</v>
      </c>
      <c r="H43" s="57"/>
      <c r="I43" s="18"/>
      <c r="J43" s="155" t="s">
        <v>1066</v>
      </c>
      <c r="K43" s="157"/>
      <c r="L43" s="18"/>
      <c r="M43" s="79" t="s">
        <v>418</v>
      </c>
    </row>
    <row r="44" spans="1:13" ht="15.75" thickBot="1" x14ac:dyDescent="0.3">
      <c r="A44" s="14"/>
      <c r="B44" s="63" t="s">
        <v>243</v>
      </c>
      <c r="C44" s="48"/>
      <c r="D44" s="81" t="s">
        <v>418</v>
      </c>
      <c r="E44" s="57"/>
      <c r="F44" s="48"/>
      <c r="G44" s="159">
        <v>-1873</v>
      </c>
      <c r="H44" s="57"/>
      <c r="I44" s="48"/>
      <c r="J44" s="160">
        <v>-1873</v>
      </c>
      <c r="K44" s="157"/>
      <c r="L44" s="48"/>
      <c r="M44" s="159">
        <v>-1920</v>
      </c>
    </row>
    <row r="45" spans="1:13" ht="15.75" thickBot="1" x14ac:dyDescent="0.3">
      <c r="A45" s="14"/>
      <c r="B45" s="61" t="s">
        <v>423</v>
      </c>
      <c r="C45" s="87" t="s">
        <v>312</v>
      </c>
      <c r="D45" s="88">
        <v>-480176</v>
      </c>
      <c r="E45" s="57"/>
      <c r="F45" s="87" t="s">
        <v>312</v>
      </c>
      <c r="G45" s="89" t="s">
        <v>1067</v>
      </c>
      <c r="H45" s="57"/>
      <c r="I45" s="87" t="s">
        <v>312</v>
      </c>
      <c r="J45" s="174">
        <v>-456610</v>
      </c>
      <c r="K45" s="157"/>
      <c r="L45" s="87" t="s">
        <v>312</v>
      </c>
      <c r="M45" s="89" t="s">
        <v>1068</v>
      </c>
    </row>
    <row r="46" spans="1:13" ht="15.75" thickTop="1" x14ac:dyDescent="0.25">
      <c r="A46" s="14"/>
      <c r="B46" s="61"/>
      <c r="C46" s="53"/>
      <c r="D46" s="91"/>
      <c r="E46" s="57"/>
      <c r="F46" s="53"/>
      <c r="G46" s="91"/>
      <c r="H46" s="57"/>
      <c r="I46" s="53"/>
      <c r="J46" s="175"/>
      <c r="K46" s="157"/>
      <c r="L46" s="53"/>
      <c r="M46" s="91"/>
    </row>
    <row r="47" spans="1:13" x14ac:dyDescent="0.25">
      <c r="A47" s="14"/>
      <c r="B47" s="248"/>
      <c r="C47" s="248"/>
      <c r="D47" s="248"/>
      <c r="E47" s="248"/>
      <c r="F47" s="248"/>
      <c r="G47" s="248"/>
      <c r="H47" s="248"/>
      <c r="I47" s="248"/>
      <c r="J47" s="248"/>
      <c r="K47" s="248"/>
      <c r="L47" s="248"/>
      <c r="M47" s="248"/>
    </row>
    <row r="48" spans="1:13" x14ac:dyDescent="0.25">
      <c r="A48" s="14"/>
      <c r="B48" s="105"/>
      <c r="C48" s="105"/>
      <c r="D48" s="105"/>
      <c r="E48" s="105"/>
      <c r="F48" s="105"/>
      <c r="G48" s="105"/>
      <c r="H48" s="105"/>
      <c r="I48" s="105"/>
      <c r="J48" s="105"/>
      <c r="K48" s="105"/>
      <c r="L48" s="105"/>
      <c r="M48" s="105"/>
    </row>
  </sheetData>
  <mergeCells count="44">
    <mergeCell ref="B47:M47"/>
    <mergeCell ref="B48:M48"/>
    <mergeCell ref="I25:I26"/>
    <mergeCell ref="J25:J26"/>
    <mergeCell ref="K25:K26"/>
    <mergeCell ref="L25:L26"/>
    <mergeCell ref="M25:M26"/>
    <mergeCell ref="A1:A2"/>
    <mergeCell ref="B1:M1"/>
    <mergeCell ref="B2:M2"/>
    <mergeCell ref="B3:M3"/>
    <mergeCell ref="A4:A48"/>
    <mergeCell ref="C25:C26"/>
    <mergeCell ref="D25:D26"/>
    <mergeCell ref="E25:E26"/>
    <mergeCell ref="F25:F26"/>
    <mergeCell ref="G25:G26"/>
    <mergeCell ref="H25:H26"/>
    <mergeCell ref="H13:H14"/>
    <mergeCell ref="I13:I14"/>
    <mergeCell ref="J13:J14"/>
    <mergeCell ref="K13:K14"/>
    <mergeCell ref="L13:L14"/>
    <mergeCell ref="M13:M14"/>
    <mergeCell ref="I10:I11"/>
    <mergeCell ref="J10:J11"/>
    <mergeCell ref="K10:K11"/>
    <mergeCell ref="L10:L11"/>
    <mergeCell ref="M10:M11"/>
    <mergeCell ref="C13:C14"/>
    <mergeCell ref="D13:D14"/>
    <mergeCell ref="E13:E14"/>
    <mergeCell ref="F13:F14"/>
    <mergeCell ref="G13:G14"/>
    <mergeCell ref="C6:D6"/>
    <mergeCell ref="F6:G6"/>
    <mergeCell ref="I6:J6"/>
    <mergeCell ref="L6:M6"/>
    <mergeCell ref="C10:C11"/>
    <mergeCell ref="D10:D11"/>
    <mergeCell ref="E10:E11"/>
    <mergeCell ref="F10:F11"/>
    <mergeCell ref="G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2" customWidth="1"/>
    <col min="4" max="4" width="7.42578125" customWidth="1"/>
    <col min="6" max="6" width="8.85546875" customWidth="1"/>
    <col min="7" max="7" width="34.140625" customWidth="1"/>
    <col min="8" max="8" width="9.28515625" customWidth="1"/>
    <col min="9" max="9" width="13.28515625" customWidth="1"/>
    <col min="10" max="10" width="23.7109375" customWidth="1"/>
    <col min="11" max="11" width="9.28515625" customWidth="1"/>
    <col min="12" max="12" width="7.5703125" customWidth="1"/>
    <col min="13" max="13" width="25.7109375" customWidth="1"/>
  </cols>
  <sheetData>
    <row r="1" spans="1:13" ht="15" customHeight="1" x14ac:dyDescent="0.25">
      <c r="A1" s="8" t="s">
        <v>21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071</v>
      </c>
      <c r="B3" s="43"/>
      <c r="C3" s="43"/>
      <c r="D3" s="43"/>
      <c r="E3" s="43"/>
      <c r="F3" s="43"/>
      <c r="G3" s="43"/>
      <c r="H3" s="43"/>
      <c r="I3" s="43"/>
      <c r="J3" s="43"/>
      <c r="K3" s="43"/>
      <c r="L3" s="43"/>
      <c r="M3" s="43"/>
    </row>
    <row r="4" spans="1:13" x14ac:dyDescent="0.25">
      <c r="A4" s="14" t="s">
        <v>2161</v>
      </c>
      <c r="B4" s="95"/>
      <c r="C4" s="95"/>
      <c r="D4" s="95"/>
      <c r="E4" s="95"/>
      <c r="F4" s="95"/>
      <c r="G4" s="95"/>
      <c r="H4" s="95"/>
      <c r="I4" s="95"/>
      <c r="J4" s="95"/>
      <c r="K4" s="95"/>
      <c r="L4" s="95"/>
      <c r="M4" s="95"/>
    </row>
    <row r="5" spans="1:13" x14ac:dyDescent="0.25">
      <c r="A5" s="14"/>
      <c r="B5" s="102"/>
      <c r="C5" s="102"/>
      <c r="D5" s="102"/>
      <c r="E5" s="102"/>
      <c r="F5" s="102"/>
      <c r="G5" s="102"/>
      <c r="H5" s="102"/>
      <c r="I5" s="102"/>
      <c r="J5" s="102"/>
      <c r="K5" s="102"/>
      <c r="L5" s="102"/>
      <c r="M5" s="102"/>
    </row>
    <row r="6" spans="1:13" x14ac:dyDescent="0.25">
      <c r="A6" s="14"/>
      <c r="B6" s="16"/>
      <c r="C6" s="4"/>
      <c r="D6" s="4"/>
      <c r="E6" s="4"/>
      <c r="F6" s="4"/>
      <c r="G6" s="4"/>
    </row>
    <row r="7" spans="1:13" x14ac:dyDescent="0.25">
      <c r="A7" s="14"/>
      <c r="B7" s="17"/>
      <c r="C7" s="18"/>
      <c r="D7" s="4"/>
      <c r="E7" s="4"/>
      <c r="F7" s="18"/>
      <c r="G7" s="4"/>
    </row>
    <row r="8" spans="1:13" x14ac:dyDescent="0.25">
      <c r="A8" s="14"/>
      <c r="B8" s="148"/>
      <c r="C8" s="54" t="s">
        <v>1078</v>
      </c>
      <c r="D8" s="54"/>
      <c r="E8" s="43"/>
      <c r="F8" s="54" t="s">
        <v>1079</v>
      </c>
      <c r="G8" s="54"/>
    </row>
    <row r="9" spans="1:13" ht="15.75" thickBot="1" x14ac:dyDescent="0.3">
      <c r="A9" s="14"/>
      <c r="B9" s="148"/>
      <c r="C9" s="36"/>
      <c r="D9" s="36"/>
      <c r="E9" s="43"/>
      <c r="F9" s="36" t="s">
        <v>1080</v>
      </c>
      <c r="G9" s="36"/>
    </row>
    <row r="10" spans="1:13" x14ac:dyDescent="0.25">
      <c r="A10" s="14"/>
      <c r="B10" s="17"/>
      <c r="C10" s="21"/>
      <c r="D10" s="21"/>
      <c r="E10" s="4"/>
      <c r="F10" s="21"/>
      <c r="G10" s="21"/>
    </row>
    <row r="11" spans="1:13" ht="26.25" x14ac:dyDescent="0.25">
      <c r="A11" s="14"/>
      <c r="B11" s="15" t="s">
        <v>1081</v>
      </c>
      <c r="C11" s="33" t="s">
        <v>312</v>
      </c>
      <c r="D11" s="27" t="s">
        <v>1082</v>
      </c>
      <c r="E11" s="59"/>
      <c r="F11" s="33" t="s">
        <v>312</v>
      </c>
      <c r="G11" s="27" t="s">
        <v>904</v>
      </c>
    </row>
    <row r="12" spans="1:13" x14ac:dyDescent="0.25">
      <c r="A12" s="14"/>
      <c r="B12" s="17"/>
      <c r="C12" s="18"/>
      <c r="D12" s="57"/>
      <c r="E12" s="59"/>
      <c r="F12" s="18"/>
      <c r="G12" s="57"/>
    </row>
    <row r="13" spans="1:13" ht="26.25" x14ac:dyDescent="0.25">
      <c r="A13" s="14"/>
      <c r="B13" s="15" t="s">
        <v>1083</v>
      </c>
      <c r="C13" s="33" t="s">
        <v>312</v>
      </c>
      <c r="D13" s="27" t="s">
        <v>1084</v>
      </c>
      <c r="E13" s="59"/>
      <c r="F13" s="33" t="s">
        <v>312</v>
      </c>
      <c r="G13" s="27" t="s">
        <v>909</v>
      </c>
    </row>
    <row r="14" spans="1:13" x14ac:dyDescent="0.25">
      <c r="A14" s="14"/>
      <c r="B14" s="17"/>
      <c r="C14" s="18"/>
      <c r="D14" s="57"/>
      <c r="E14" s="59"/>
      <c r="F14" s="18"/>
      <c r="G14" s="57"/>
    </row>
    <row r="15" spans="1:13" ht="26.25" x14ac:dyDescent="0.25">
      <c r="A15" s="14"/>
      <c r="B15" s="15" t="s">
        <v>1085</v>
      </c>
      <c r="C15" s="33" t="s">
        <v>312</v>
      </c>
      <c r="D15" s="27" t="s">
        <v>1086</v>
      </c>
      <c r="E15" s="59"/>
      <c r="F15" s="33" t="s">
        <v>312</v>
      </c>
      <c r="G15" s="27" t="s">
        <v>912</v>
      </c>
    </row>
    <row r="16" spans="1:13" x14ac:dyDescent="0.25">
      <c r="A16" s="14"/>
      <c r="B16" s="17"/>
      <c r="C16" s="18"/>
      <c r="D16" s="57"/>
      <c r="E16" s="59"/>
      <c r="F16" s="18"/>
      <c r="G16" s="57"/>
    </row>
    <row r="17" spans="1:13" ht="26.25" x14ac:dyDescent="0.25">
      <c r="A17" s="14"/>
      <c r="B17" s="15" t="s">
        <v>1087</v>
      </c>
      <c r="C17" s="33" t="s">
        <v>312</v>
      </c>
      <c r="D17" s="27" t="s">
        <v>1088</v>
      </c>
      <c r="E17" s="59"/>
      <c r="F17" s="33" t="s">
        <v>312</v>
      </c>
      <c r="G17" s="27" t="s">
        <v>594</v>
      </c>
    </row>
    <row r="18" spans="1:13" x14ac:dyDescent="0.25">
      <c r="A18" s="14"/>
      <c r="B18" s="17"/>
      <c r="C18" s="18"/>
      <c r="D18" s="4"/>
      <c r="E18" s="4"/>
      <c r="F18" s="18"/>
      <c r="G18" s="4"/>
    </row>
    <row r="19" spans="1:13" x14ac:dyDescent="0.25">
      <c r="A19" s="14"/>
      <c r="B19" s="43"/>
      <c r="C19" s="43"/>
      <c r="D19" s="43"/>
      <c r="E19" s="43"/>
      <c r="F19" s="43"/>
      <c r="G19" s="43"/>
      <c r="H19" s="43"/>
      <c r="I19" s="43"/>
      <c r="J19" s="43"/>
      <c r="K19" s="43"/>
      <c r="L19" s="43"/>
      <c r="M19" s="43"/>
    </row>
    <row r="20" spans="1:13" x14ac:dyDescent="0.25">
      <c r="A20" s="14"/>
      <c r="B20" s="97" t="s">
        <v>1089</v>
      </c>
      <c r="C20" s="97"/>
      <c r="D20" s="97"/>
      <c r="E20" s="97"/>
      <c r="F20" s="97"/>
      <c r="G20" s="97"/>
      <c r="H20" s="97"/>
      <c r="I20" s="97"/>
      <c r="J20" s="97"/>
      <c r="K20" s="97"/>
      <c r="L20" s="97"/>
      <c r="M20" s="97"/>
    </row>
    <row r="21" spans="1:13" x14ac:dyDescent="0.25">
      <c r="A21" s="14"/>
      <c r="B21" s="98"/>
      <c r="C21" s="98"/>
      <c r="D21" s="98"/>
      <c r="E21" s="98"/>
      <c r="F21" s="98"/>
      <c r="G21" s="98"/>
      <c r="H21" s="98"/>
      <c r="I21" s="98"/>
      <c r="J21" s="98"/>
      <c r="K21" s="98"/>
      <c r="L21" s="98"/>
      <c r="M21" s="98"/>
    </row>
    <row r="22" spans="1:13" x14ac:dyDescent="0.25">
      <c r="A22" s="14"/>
      <c r="B22" s="16"/>
      <c r="C22" s="4"/>
      <c r="D22" s="4"/>
      <c r="E22" s="4"/>
      <c r="F22" s="4"/>
      <c r="G22" s="4"/>
    </row>
    <row r="23" spans="1:13" x14ac:dyDescent="0.25">
      <c r="A23" s="14"/>
      <c r="B23" s="17"/>
      <c r="C23" s="18"/>
      <c r="D23" s="4"/>
      <c r="E23" s="4"/>
      <c r="F23" s="18"/>
      <c r="G23" s="4"/>
    </row>
    <row r="24" spans="1:13" x14ac:dyDescent="0.25">
      <c r="A24" s="14"/>
      <c r="B24" s="148"/>
      <c r="C24" s="54" t="s">
        <v>350</v>
      </c>
      <c r="D24" s="54"/>
      <c r="E24" s="44"/>
      <c r="F24" s="54" t="s">
        <v>1079</v>
      </c>
      <c r="G24" s="54"/>
    </row>
    <row r="25" spans="1:13" ht="15.75" thickBot="1" x14ac:dyDescent="0.3">
      <c r="A25" s="14"/>
      <c r="B25" s="148"/>
      <c r="C25" s="36"/>
      <c r="D25" s="36"/>
      <c r="E25" s="44"/>
      <c r="F25" s="36" t="s">
        <v>1080</v>
      </c>
      <c r="G25" s="36"/>
    </row>
    <row r="26" spans="1:13" x14ac:dyDescent="0.25">
      <c r="A26" s="14"/>
      <c r="B26" s="17"/>
      <c r="C26" s="39"/>
      <c r="D26" s="20"/>
      <c r="E26" s="4"/>
      <c r="F26" s="39"/>
      <c r="G26" s="70"/>
    </row>
    <row r="27" spans="1:13" ht="26.25" x14ac:dyDescent="0.25">
      <c r="A27" s="14"/>
      <c r="B27" s="15" t="s">
        <v>1081</v>
      </c>
      <c r="C27" s="33" t="s">
        <v>312</v>
      </c>
      <c r="D27" s="27" t="s">
        <v>1090</v>
      </c>
      <c r="E27" s="59"/>
      <c r="F27" s="33" t="s">
        <v>312</v>
      </c>
      <c r="G27" s="27" t="s">
        <v>905</v>
      </c>
    </row>
    <row r="28" spans="1:13" x14ac:dyDescent="0.25">
      <c r="A28" s="14"/>
      <c r="B28" s="17"/>
      <c r="C28" s="18"/>
      <c r="D28" s="57"/>
      <c r="E28" s="59"/>
      <c r="F28" s="18"/>
      <c r="G28" s="57"/>
    </row>
    <row r="29" spans="1:13" ht="26.25" x14ac:dyDescent="0.25">
      <c r="A29" s="14"/>
      <c r="B29" s="15" t="s">
        <v>1083</v>
      </c>
      <c r="C29" s="33" t="s">
        <v>312</v>
      </c>
      <c r="D29" s="27" t="s">
        <v>1091</v>
      </c>
      <c r="E29" s="59"/>
      <c r="F29" s="33" t="s">
        <v>312</v>
      </c>
      <c r="G29" s="27" t="s">
        <v>910</v>
      </c>
    </row>
    <row r="30" spans="1:13" x14ac:dyDescent="0.25">
      <c r="A30" s="14"/>
      <c r="B30" s="17"/>
      <c r="C30" s="18"/>
      <c r="D30" s="57"/>
      <c r="E30" s="59"/>
      <c r="F30" s="18"/>
      <c r="G30" s="57"/>
    </row>
    <row r="31" spans="1:13" ht="26.25" x14ac:dyDescent="0.25">
      <c r="A31" s="14"/>
      <c r="B31" s="15" t="s">
        <v>1085</v>
      </c>
      <c r="C31" s="33" t="s">
        <v>312</v>
      </c>
      <c r="D31" s="27" t="s">
        <v>1092</v>
      </c>
      <c r="E31" s="59"/>
      <c r="F31" s="33" t="s">
        <v>312</v>
      </c>
      <c r="G31" s="27" t="s">
        <v>913</v>
      </c>
    </row>
    <row r="32" spans="1:13" x14ac:dyDescent="0.25">
      <c r="A32" s="14"/>
      <c r="B32" s="17"/>
      <c r="C32" s="18"/>
      <c r="D32" s="57"/>
      <c r="E32" s="59"/>
      <c r="F32" s="18"/>
      <c r="G32" s="57"/>
    </row>
    <row r="33" spans="1:13" ht="26.25" x14ac:dyDescent="0.25">
      <c r="A33" s="14"/>
      <c r="B33" s="15" t="s">
        <v>1087</v>
      </c>
      <c r="C33" s="33" t="s">
        <v>312</v>
      </c>
      <c r="D33" s="27" t="s">
        <v>1093</v>
      </c>
      <c r="E33" s="59"/>
      <c r="F33" s="33" t="s">
        <v>312</v>
      </c>
      <c r="G33" s="27" t="s">
        <v>594</v>
      </c>
    </row>
    <row r="34" spans="1:13" x14ac:dyDescent="0.25">
      <c r="A34" s="14"/>
      <c r="B34" s="17"/>
      <c r="C34" s="18"/>
      <c r="D34" s="4"/>
      <c r="E34" s="4"/>
      <c r="F34" s="18"/>
      <c r="G34" s="59"/>
    </row>
    <row r="35" spans="1:13" x14ac:dyDescent="0.25">
      <c r="A35" s="14"/>
      <c r="B35" s="248"/>
      <c r="C35" s="248"/>
      <c r="D35" s="248"/>
      <c r="E35" s="248"/>
      <c r="F35" s="248"/>
      <c r="G35" s="248"/>
      <c r="H35" s="248"/>
      <c r="I35" s="248"/>
      <c r="J35" s="248"/>
      <c r="K35" s="248"/>
      <c r="L35" s="248"/>
      <c r="M35" s="248"/>
    </row>
    <row r="36" spans="1:13" x14ac:dyDescent="0.25">
      <c r="A36" s="14"/>
      <c r="B36" s="105"/>
      <c r="C36" s="105"/>
      <c r="D36" s="105"/>
      <c r="E36" s="105"/>
      <c r="F36" s="105"/>
      <c r="G36" s="105"/>
      <c r="H36" s="105"/>
      <c r="I36" s="105"/>
      <c r="J36" s="105"/>
      <c r="K36" s="105"/>
      <c r="L36" s="105"/>
      <c r="M36" s="105"/>
    </row>
    <row r="37" spans="1:13" x14ac:dyDescent="0.25">
      <c r="A37" s="14" t="s">
        <v>2162</v>
      </c>
      <c r="B37" s="16"/>
      <c r="C37" s="4"/>
      <c r="D37" s="4"/>
      <c r="E37" s="4"/>
      <c r="F37" s="4"/>
      <c r="G37" s="4"/>
      <c r="H37" s="4"/>
      <c r="I37" s="4"/>
      <c r="J37" s="4"/>
      <c r="K37" s="4"/>
      <c r="L37" s="4"/>
      <c r="M37" s="4"/>
    </row>
    <row r="38" spans="1:13" x14ac:dyDescent="0.25">
      <c r="A38" s="14"/>
      <c r="B38" s="17"/>
      <c r="C38" s="18"/>
      <c r="D38" s="4"/>
      <c r="E38" s="4"/>
      <c r="F38" s="18"/>
      <c r="G38" s="4"/>
      <c r="H38" s="4"/>
      <c r="I38" s="18"/>
      <c r="J38" s="4"/>
      <c r="K38" s="4"/>
      <c r="L38" s="18"/>
      <c r="M38" s="4"/>
    </row>
    <row r="39" spans="1:13" ht="15.75" thickBot="1" x14ac:dyDescent="0.3">
      <c r="A39" s="14"/>
      <c r="B39" s="60"/>
      <c r="C39" s="18"/>
      <c r="D39" s="59"/>
      <c r="E39" s="59"/>
      <c r="F39" s="115" t="s">
        <v>1096</v>
      </c>
      <c r="G39" s="115"/>
      <c r="H39" s="115"/>
      <c r="I39" s="115"/>
      <c r="J39" s="115"/>
      <c r="K39" s="115"/>
      <c r="L39" s="115"/>
      <c r="M39" s="115"/>
    </row>
    <row r="40" spans="1:13" x14ac:dyDescent="0.25">
      <c r="A40" s="14"/>
      <c r="B40" s="193" t="s">
        <v>310</v>
      </c>
      <c r="C40" s="194">
        <v>42004</v>
      </c>
      <c r="D40" s="194"/>
      <c r="E40" s="178"/>
      <c r="F40" s="196" t="s">
        <v>1097</v>
      </c>
      <c r="G40" s="196"/>
      <c r="H40" s="197"/>
      <c r="I40" s="196" t="s">
        <v>1099</v>
      </c>
      <c r="J40" s="196"/>
      <c r="K40" s="197"/>
      <c r="L40" s="196" t="s">
        <v>1100</v>
      </c>
      <c r="M40" s="196"/>
    </row>
    <row r="41" spans="1:13" ht="15.75" thickBot="1" x14ac:dyDescent="0.3">
      <c r="A41" s="14"/>
      <c r="B41" s="193"/>
      <c r="C41" s="195"/>
      <c r="D41" s="195"/>
      <c r="E41" s="178"/>
      <c r="F41" s="115" t="s">
        <v>1098</v>
      </c>
      <c r="G41" s="115"/>
      <c r="H41" s="198"/>
      <c r="I41" s="115"/>
      <c r="J41" s="115"/>
      <c r="K41" s="198"/>
      <c r="L41" s="115"/>
      <c r="M41" s="115"/>
    </row>
    <row r="42" spans="1:13" x14ac:dyDescent="0.25">
      <c r="A42" s="14"/>
      <c r="B42" s="189"/>
      <c r="C42" s="39"/>
      <c r="D42" s="70"/>
      <c r="E42" s="59"/>
      <c r="F42" s="39"/>
      <c r="G42" s="39"/>
      <c r="H42" s="18"/>
      <c r="I42" s="39"/>
      <c r="J42" s="39"/>
      <c r="K42" s="18"/>
      <c r="L42" s="39"/>
      <c r="M42" s="70"/>
    </row>
    <row r="43" spans="1:13" x14ac:dyDescent="0.25">
      <c r="A43" s="14"/>
      <c r="B43" s="55" t="s">
        <v>1101</v>
      </c>
      <c r="C43" s="18"/>
      <c r="D43" s="59"/>
      <c r="E43" s="59"/>
      <c r="F43" s="18"/>
      <c r="G43" s="59"/>
      <c r="H43" s="59"/>
      <c r="I43" s="18"/>
      <c r="J43" s="59"/>
      <c r="K43" s="59"/>
      <c r="L43" s="18"/>
      <c r="M43" s="59"/>
    </row>
    <row r="44" spans="1:13" ht="27" thickBot="1" x14ac:dyDescent="0.3">
      <c r="A44" s="14"/>
      <c r="B44" s="55" t="s">
        <v>54</v>
      </c>
      <c r="C44" s="190" t="s">
        <v>312</v>
      </c>
      <c r="D44" s="191" t="s">
        <v>1102</v>
      </c>
      <c r="E44" s="59"/>
      <c r="F44" s="190" t="s">
        <v>312</v>
      </c>
      <c r="G44" s="192" t="s">
        <v>418</v>
      </c>
      <c r="H44" s="59"/>
      <c r="I44" s="190" t="s">
        <v>312</v>
      </c>
      <c r="J44" s="192" t="s">
        <v>418</v>
      </c>
      <c r="K44" s="59"/>
      <c r="L44" s="190" t="s">
        <v>312</v>
      </c>
      <c r="M44" s="191" t="s">
        <v>1102</v>
      </c>
    </row>
    <row r="45" spans="1:13" ht="15.75" thickTop="1" x14ac:dyDescent="0.25">
      <c r="A45" s="14"/>
      <c r="B45" s="17"/>
      <c r="C45" s="53"/>
      <c r="D45" s="52"/>
      <c r="E45" s="4"/>
      <c r="F45" s="53"/>
      <c r="G45" s="52"/>
      <c r="H45" s="4"/>
      <c r="I45" s="53"/>
      <c r="J45" s="52"/>
      <c r="K45" s="4"/>
      <c r="L45" s="53"/>
      <c r="M45" s="52"/>
    </row>
    <row r="46" spans="1:13" ht="15.75" thickBot="1" x14ac:dyDescent="0.3">
      <c r="A46" s="14"/>
      <c r="B46" s="60"/>
      <c r="C46" s="18"/>
      <c r="D46" s="59"/>
      <c r="E46" s="59"/>
      <c r="F46" s="115" t="s">
        <v>1096</v>
      </c>
      <c r="G46" s="115"/>
      <c r="H46" s="115"/>
      <c r="I46" s="115"/>
      <c r="J46" s="115"/>
      <c r="K46" s="115"/>
      <c r="L46" s="115"/>
      <c r="M46" s="115"/>
    </row>
    <row r="47" spans="1:13" x14ac:dyDescent="0.25">
      <c r="A47" s="14"/>
      <c r="B47" s="193" t="s">
        <v>310</v>
      </c>
      <c r="C47" s="194">
        <v>41639</v>
      </c>
      <c r="D47" s="194"/>
      <c r="E47" s="178"/>
      <c r="F47" s="196" t="s">
        <v>1097</v>
      </c>
      <c r="G47" s="196"/>
      <c r="H47" s="197"/>
      <c r="I47" s="196" t="s">
        <v>1099</v>
      </c>
      <c r="J47" s="196"/>
      <c r="K47" s="197"/>
      <c r="L47" s="196" t="s">
        <v>1100</v>
      </c>
      <c r="M47" s="196"/>
    </row>
    <row r="48" spans="1:13" ht="15.75" thickBot="1" x14ac:dyDescent="0.3">
      <c r="A48" s="14"/>
      <c r="B48" s="193"/>
      <c r="C48" s="195"/>
      <c r="D48" s="195"/>
      <c r="E48" s="178"/>
      <c r="F48" s="115" t="s">
        <v>1098</v>
      </c>
      <c r="G48" s="115"/>
      <c r="H48" s="198"/>
      <c r="I48" s="115"/>
      <c r="J48" s="115"/>
      <c r="K48" s="198"/>
      <c r="L48" s="115"/>
      <c r="M48" s="115"/>
    </row>
    <row r="49" spans="1:13" x14ac:dyDescent="0.25">
      <c r="A49" s="14"/>
      <c r="B49" s="189"/>
      <c r="C49" s="39"/>
      <c r="D49" s="70"/>
      <c r="E49" s="59"/>
      <c r="F49" s="39"/>
      <c r="G49" s="39"/>
      <c r="H49" s="18"/>
      <c r="I49" s="39"/>
      <c r="J49" s="39"/>
      <c r="K49" s="18"/>
      <c r="L49" s="39"/>
      <c r="M49" s="70"/>
    </row>
    <row r="50" spans="1:13" x14ac:dyDescent="0.25">
      <c r="A50" s="14"/>
      <c r="B50" s="55" t="s">
        <v>1103</v>
      </c>
      <c r="C50" s="18"/>
      <c r="D50" s="59"/>
      <c r="E50" s="59"/>
      <c r="F50" s="18"/>
      <c r="G50" s="59"/>
      <c r="H50" s="59"/>
      <c r="I50" s="18"/>
      <c r="J50" s="59"/>
      <c r="K50" s="59"/>
      <c r="L50" s="18"/>
      <c r="M50" s="59"/>
    </row>
    <row r="51" spans="1:13" ht="15.75" thickBot="1" x14ac:dyDescent="0.3">
      <c r="A51" s="14"/>
      <c r="B51" s="55" t="s">
        <v>1104</v>
      </c>
      <c r="C51" s="190" t="s">
        <v>312</v>
      </c>
      <c r="D51" s="191" t="s">
        <v>354</v>
      </c>
      <c r="E51" s="59"/>
      <c r="F51" s="190" t="s">
        <v>312</v>
      </c>
      <c r="G51" s="192" t="s">
        <v>418</v>
      </c>
      <c r="H51" s="59"/>
      <c r="I51" s="190" t="s">
        <v>312</v>
      </c>
      <c r="J51" s="191" t="s">
        <v>354</v>
      </c>
      <c r="K51" s="59"/>
      <c r="L51" s="190" t="s">
        <v>312</v>
      </c>
      <c r="M51" s="192" t="s">
        <v>418</v>
      </c>
    </row>
    <row r="52" spans="1:13" ht="15.75" thickTop="1" x14ac:dyDescent="0.25">
      <c r="A52" s="14"/>
      <c r="B52" s="60"/>
      <c r="C52" s="53"/>
      <c r="D52" s="53"/>
      <c r="E52" s="18"/>
      <c r="F52" s="53"/>
      <c r="G52" s="53"/>
      <c r="H52" s="18"/>
      <c r="I52" s="53"/>
      <c r="J52" s="53"/>
      <c r="K52" s="18"/>
      <c r="L52" s="53"/>
      <c r="M52" s="53"/>
    </row>
    <row r="53" spans="1:13" x14ac:dyDescent="0.25">
      <c r="A53" s="14"/>
      <c r="B53" s="248"/>
      <c r="C53" s="248"/>
      <c r="D53" s="248"/>
      <c r="E53" s="248"/>
      <c r="F53" s="248"/>
      <c r="G53" s="248"/>
      <c r="H53" s="248"/>
      <c r="I53" s="248"/>
      <c r="J53" s="248"/>
      <c r="K53" s="248"/>
      <c r="L53" s="248"/>
      <c r="M53" s="248"/>
    </row>
    <row r="54" spans="1:13" x14ac:dyDescent="0.25">
      <c r="A54" s="14"/>
      <c r="B54" s="105"/>
      <c r="C54" s="105"/>
      <c r="D54" s="105"/>
      <c r="E54" s="105"/>
      <c r="F54" s="105"/>
      <c r="G54" s="105"/>
      <c r="H54" s="105"/>
      <c r="I54" s="105"/>
      <c r="J54" s="105"/>
      <c r="K54" s="105"/>
      <c r="L54" s="105"/>
      <c r="M54" s="105"/>
    </row>
  </sheetData>
  <mergeCells count="45">
    <mergeCell ref="B35:M35"/>
    <mergeCell ref="B36:M36"/>
    <mergeCell ref="A37:A54"/>
    <mergeCell ref="B53:M53"/>
    <mergeCell ref="B54:M54"/>
    <mergeCell ref="A1:A2"/>
    <mergeCell ref="B1:M1"/>
    <mergeCell ref="B2:M2"/>
    <mergeCell ref="B3:M3"/>
    <mergeCell ref="A4:A36"/>
    <mergeCell ref="B4:M4"/>
    <mergeCell ref="B5:M5"/>
    <mergeCell ref="B19:M19"/>
    <mergeCell ref="B20:M20"/>
    <mergeCell ref="B21:M21"/>
    <mergeCell ref="F46:M46"/>
    <mergeCell ref="B47:B48"/>
    <mergeCell ref="C47:D48"/>
    <mergeCell ref="E47:E48"/>
    <mergeCell ref="F47:G47"/>
    <mergeCell ref="F48:G48"/>
    <mergeCell ref="H47:H48"/>
    <mergeCell ref="I47:J48"/>
    <mergeCell ref="K47:K48"/>
    <mergeCell ref="L47:M48"/>
    <mergeCell ref="F39:M39"/>
    <mergeCell ref="B40:B41"/>
    <mergeCell ref="C40:D41"/>
    <mergeCell ref="E40:E41"/>
    <mergeCell ref="F40:G40"/>
    <mergeCell ref="F41:G41"/>
    <mergeCell ref="H40:H41"/>
    <mergeCell ref="I40:J41"/>
    <mergeCell ref="K40:K41"/>
    <mergeCell ref="L40:M41"/>
    <mergeCell ref="B8:B9"/>
    <mergeCell ref="C8:D9"/>
    <mergeCell ref="E8:E9"/>
    <mergeCell ref="F8:G8"/>
    <mergeCell ref="F9:G9"/>
    <mergeCell ref="B24:B25"/>
    <mergeCell ref="C24:D25"/>
    <mergeCell ref="E24:E25"/>
    <mergeCell ref="F24:G24"/>
    <mergeCell ref="F25:G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5.42578125" bestFit="1" customWidth="1"/>
  </cols>
  <sheetData>
    <row r="1" spans="1:10" ht="15" customHeight="1" x14ac:dyDescent="0.25">
      <c r="A1" s="8" t="s">
        <v>2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07</v>
      </c>
      <c r="B3" s="43"/>
      <c r="C3" s="43"/>
      <c r="D3" s="43"/>
      <c r="E3" s="43"/>
      <c r="F3" s="43"/>
      <c r="G3" s="43"/>
      <c r="H3" s="43"/>
      <c r="I3" s="43"/>
      <c r="J3" s="43"/>
    </row>
    <row r="4" spans="1:10" x14ac:dyDescent="0.25">
      <c r="A4" s="14" t="s">
        <v>2164</v>
      </c>
      <c r="B4" s="16"/>
      <c r="C4" s="4"/>
      <c r="D4" s="4"/>
      <c r="E4" s="4"/>
      <c r="F4" s="4"/>
      <c r="G4" s="4"/>
    </row>
    <row r="5" spans="1:10" x14ac:dyDescent="0.25">
      <c r="A5" s="14"/>
      <c r="B5" s="17"/>
      <c r="C5" s="4"/>
      <c r="D5" s="4"/>
      <c r="E5" s="4"/>
      <c r="F5" s="4"/>
      <c r="G5" s="4"/>
    </row>
    <row r="6" spans="1:10" ht="15.75" thickBot="1" x14ac:dyDescent="0.3">
      <c r="A6" s="14"/>
      <c r="B6" s="17"/>
      <c r="C6" s="42" t="s">
        <v>377</v>
      </c>
      <c r="D6" s="42"/>
      <c r="E6" s="42"/>
      <c r="F6" s="42"/>
      <c r="G6" s="42"/>
    </row>
    <row r="7" spans="1:10" ht="15.75" thickBot="1" x14ac:dyDescent="0.3">
      <c r="A7" s="14"/>
      <c r="B7" s="10" t="s">
        <v>310</v>
      </c>
      <c r="C7" s="126">
        <v>2014</v>
      </c>
      <c r="D7" s="126"/>
      <c r="E7" s="20"/>
      <c r="F7" s="126">
        <v>2013</v>
      </c>
      <c r="G7" s="126"/>
    </row>
    <row r="8" spans="1:10" ht="15.75" thickBot="1" x14ac:dyDescent="0.3">
      <c r="A8" s="14"/>
      <c r="B8" s="55" t="s">
        <v>43</v>
      </c>
      <c r="C8" s="120" t="s">
        <v>312</v>
      </c>
      <c r="D8" s="34" t="s">
        <v>1112</v>
      </c>
      <c r="E8" s="4"/>
      <c r="F8" s="124" t="s">
        <v>312</v>
      </c>
      <c r="G8" s="34" t="s">
        <v>1113</v>
      </c>
    </row>
    <row r="9" spans="1:10" ht="15.75" thickTop="1" x14ac:dyDescent="0.25">
      <c r="A9" s="14"/>
      <c r="B9" s="60"/>
      <c r="C9" s="123"/>
      <c r="D9" s="123"/>
      <c r="E9" s="4"/>
      <c r="F9" s="52"/>
      <c r="G9" s="52"/>
    </row>
    <row r="10" spans="1:10" x14ac:dyDescent="0.25">
      <c r="A10" s="14"/>
      <c r="B10" s="55" t="s">
        <v>1101</v>
      </c>
      <c r="C10" s="59"/>
      <c r="D10" s="27" t="s">
        <v>1114</v>
      </c>
      <c r="E10" s="4"/>
      <c r="F10" s="4"/>
      <c r="G10" s="27" t="s">
        <v>1115</v>
      </c>
    </row>
    <row r="11" spans="1:10" ht="15.75" thickBot="1" x14ac:dyDescent="0.3">
      <c r="A11" s="14"/>
      <c r="B11" s="55" t="s">
        <v>1116</v>
      </c>
      <c r="C11" s="64"/>
      <c r="D11" s="31" t="s">
        <v>1117</v>
      </c>
      <c r="E11" s="4"/>
      <c r="F11" s="65"/>
      <c r="G11" s="31" t="s">
        <v>1118</v>
      </c>
    </row>
    <row r="12" spans="1:10" ht="15.75" thickBot="1" x14ac:dyDescent="0.3">
      <c r="A12" s="14"/>
      <c r="B12" s="55" t="s">
        <v>1119</v>
      </c>
      <c r="C12" s="120" t="s">
        <v>312</v>
      </c>
      <c r="D12" s="34" t="s">
        <v>1112</v>
      </c>
      <c r="E12" s="4"/>
      <c r="F12" s="124" t="s">
        <v>312</v>
      </c>
      <c r="G12" s="34" t="s">
        <v>1113</v>
      </c>
    </row>
    <row r="13" spans="1:10" ht="15.75" thickTop="1" x14ac:dyDescent="0.25">
      <c r="A13" s="14"/>
      <c r="B13" s="60"/>
      <c r="C13" s="123"/>
      <c r="D13" s="123"/>
      <c r="E13" s="4"/>
      <c r="F13" s="52"/>
      <c r="G13" s="52"/>
    </row>
    <row r="14" spans="1:10" x14ac:dyDescent="0.25">
      <c r="A14" s="14"/>
      <c r="B14" s="248"/>
      <c r="C14" s="248"/>
      <c r="D14" s="248"/>
      <c r="E14" s="248"/>
      <c r="F14" s="248"/>
      <c r="G14" s="248"/>
      <c r="H14" s="248"/>
      <c r="I14" s="248"/>
      <c r="J14" s="248"/>
    </row>
    <row r="15" spans="1:10" x14ac:dyDescent="0.25">
      <c r="A15" s="14"/>
      <c r="B15" s="105"/>
      <c r="C15" s="105"/>
      <c r="D15" s="105"/>
      <c r="E15" s="105"/>
      <c r="F15" s="105"/>
      <c r="G15" s="105"/>
      <c r="H15" s="105"/>
      <c r="I15" s="105"/>
      <c r="J15" s="105"/>
    </row>
    <row r="16" spans="1:10" x14ac:dyDescent="0.25">
      <c r="A16" s="14" t="s">
        <v>2165</v>
      </c>
      <c r="B16" s="16"/>
      <c r="C16" s="4"/>
      <c r="D16" s="4"/>
      <c r="E16" s="4"/>
      <c r="F16" s="4"/>
      <c r="G16" s="4"/>
      <c r="H16" s="4"/>
      <c r="I16" s="4"/>
      <c r="J16" s="4"/>
    </row>
    <row r="17" spans="1:10" x14ac:dyDescent="0.25">
      <c r="A17" s="14"/>
      <c r="B17" s="17"/>
      <c r="C17" s="4"/>
      <c r="D17" s="4"/>
      <c r="E17" s="4"/>
      <c r="F17" s="4"/>
      <c r="G17" s="4"/>
      <c r="H17" s="4"/>
      <c r="I17" s="4"/>
      <c r="J17" s="4"/>
    </row>
    <row r="18" spans="1:10" ht="15.75" thickBot="1" x14ac:dyDescent="0.3">
      <c r="A18" s="14"/>
      <c r="B18" s="17"/>
      <c r="C18" s="36" t="s">
        <v>309</v>
      </c>
      <c r="D18" s="36"/>
      <c r="E18" s="36"/>
      <c r="F18" s="36"/>
      <c r="G18" s="36"/>
      <c r="H18" s="36"/>
      <c r="I18" s="36"/>
      <c r="J18" s="36"/>
    </row>
    <row r="19" spans="1:10" ht="15.75" thickBot="1" x14ac:dyDescent="0.3">
      <c r="A19" s="14"/>
      <c r="B19" s="10" t="s">
        <v>310</v>
      </c>
      <c r="C19" s="126">
        <v>2014</v>
      </c>
      <c r="D19" s="126"/>
      <c r="E19" s="20"/>
      <c r="F19" s="126">
        <v>2013</v>
      </c>
      <c r="G19" s="126"/>
      <c r="H19" s="20"/>
      <c r="I19" s="126">
        <v>2012</v>
      </c>
      <c r="J19" s="126"/>
    </row>
    <row r="20" spans="1:10" x14ac:dyDescent="0.25">
      <c r="A20" s="14"/>
      <c r="B20" s="55" t="s">
        <v>1120</v>
      </c>
      <c r="C20" s="116" t="s">
        <v>312</v>
      </c>
      <c r="D20" s="23" t="s">
        <v>1121</v>
      </c>
      <c r="E20" s="4"/>
      <c r="F20" s="147" t="s">
        <v>312</v>
      </c>
      <c r="G20" s="23" t="s">
        <v>1122</v>
      </c>
      <c r="H20" s="4"/>
      <c r="I20" s="147" t="s">
        <v>312</v>
      </c>
      <c r="J20" s="23" t="s">
        <v>1123</v>
      </c>
    </row>
    <row r="21" spans="1:10" ht="15.75" thickBot="1" x14ac:dyDescent="0.3">
      <c r="A21" s="14"/>
      <c r="B21" s="55" t="s">
        <v>1124</v>
      </c>
      <c r="C21" s="64"/>
      <c r="D21" s="31" t="s">
        <v>1125</v>
      </c>
      <c r="E21" s="4"/>
      <c r="F21" s="65"/>
      <c r="G21" s="31" t="s">
        <v>1126</v>
      </c>
      <c r="H21" s="4"/>
      <c r="I21" s="65"/>
      <c r="J21" s="31" t="s">
        <v>1127</v>
      </c>
    </row>
    <row r="22" spans="1:10" ht="15.75" thickBot="1" x14ac:dyDescent="0.3">
      <c r="A22" s="14"/>
      <c r="B22" s="55" t="s">
        <v>1128</v>
      </c>
      <c r="C22" s="120" t="s">
        <v>312</v>
      </c>
      <c r="D22" s="34" t="s">
        <v>1129</v>
      </c>
      <c r="E22" s="4"/>
      <c r="F22" s="124" t="s">
        <v>312</v>
      </c>
      <c r="G22" s="34">
        <v>-781</v>
      </c>
      <c r="H22" s="4"/>
      <c r="I22" s="124" t="s">
        <v>312</v>
      </c>
      <c r="J22" s="122">
        <v>-3415</v>
      </c>
    </row>
    <row r="23" spans="1:10" ht="15.75" thickTop="1" x14ac:dyDescent="0.25">
      <c r="A23" s="14"/>
      <c r="B23" s="60"/>
      <c r="C23" s="123"/>
      <c r="D23" s="123"/>
      <c r="E23" s="4"/>
      <c r="F23" s="52"/>
      <c r="G23" s="52"/>
      <c r="H23" s="4"/>
      <c r="I23" s="52"/>
      <c r="J23" s="52"/>
    </row>
    <row r="24" spans="1:10" x14ac:dyDescent="0.25">
      <c r="A24" s="14"/>
      <c r="B24" s="248"/>
      <c r="C24" s="248"/>
      <c r="D24" s="248"/>
      <c r="E24" s="248"/>
      <c r="F24" s="248"/>
      <c r="G24" s="248"/>
      <c r="H24" s="248"/>
      <c r="I24" s="248"/>
      <c r="J24" s="248"/>
    </row>
    <row r="25" spans="1:10" x14ac:dyDescent="0.25">
      <c r="A25" s="14"/>
      <c r="B25" s="105"/>
      <c r="C25" s="105"/>
      <c r="D25" s="105"/>
      <c r="E25" s="105"/>
      <c r="F25" s="105"/>
      <c r="G25" s="105"/>
      <c r="H25" s="105"/>
      <c r="I25" s="105"/>
      <c r="J25" s="105"/>
    </row>
    <row r="26" spans="1:10" x14ac:dyDescent="0.25">
      <c r="A26" s="14" t="s">
        <v>2166</v>
      </c>
      <c r="B26" s="16"/>
      <c r="C26" s="4"/>
      <c r="D26" s="4"/>
    </row>
    <row r="27" spans="1:10" x14ac:dyDescent="0.25">
      <c r="A27" s="14"/>
      <c r="B27" s="17"/>
      <c r="C27" s="4"/>
      <c r="D27" s="4"/>
    </row>
    <row r="28" spans="1:10" x14ac:dyDescent="0.25">
      <c r="A28" s="14"/>
      <c r="B28" s="10" t="s">
        <v>310</v>
      </c>
      <c r="C28" s="4"/>
      <c r="D28" s="4"/>
    </row>
    <row r="29" spans="1:10" x14ac:dyDescent="0.25">
      <c r="A29" s="14"/>
      <c r="B29" s="15" t="s">
        <v>1131</v>
      </c>
      <c r="C29" s="15" t="s">
        <v>312</v>
      </c>
      <c r="D29" s="27" t="s">
        <v>1132</v>
      </c>
    </row>
    <row r="30" spans="1:10" x14ac:dyDescent="0.25">
      <c r="A30" s="14"/>
      <c r="B30" s="15" t="s">
        <v>1133</v>
      </c>
      <c r="C30" s="4"/>
      <c r="D30" s="27" t="s">
        <v>1134</v>
      </c>
    </row>
    <row r="31" spans="1:10" x14ac:dyDescent="0.25">
      <c r="A31" s="14"/>
      <c r="B31" s="15" t="s">
        <v>243</v>
      </c>
      <c r="C31" s="4"/>
      <c r="D31" s="27">
        <v>-9</v>
      </c>
    </row>
    <row r="32" spans="1:10" x14ac:dyDescent="0.25">
      <c r="A32" s="14"/>
      <c r="B32" s="15" t="s">
        <v>1135</v>
      </c>
      <c r="C32" s="4"/>
      <c r="D32" s="27">
        <v>-5</v>
      </c>
    </row>
    <row r="33" spans="1:10" ht="15.75" thickBot="1" x14ac:dyDescent="0.3">
      <c r="A33" s="14"/>
      <c r="B33" s="15" t="s">
        <v>154</v>
      </c>
      <c r="C33" s="65"/>
      <c r="D33" s="31">
        <v>-817</v>
      </c>
    </row>
    <row r="34" spans="1:10" x14ac:dyDescent="0.25">
      <c r="A34" s="14"/>
      <c r="B34" s="15" t="s">
        <v>1136</v>
      </c>
      <c r="C34" s="147" t="s">
        <v>312</v>
      </c>
      <c r="D34" s="23" t="s">
        <v>1137</v>
      </c>
    </row>
    <row r="35" spans="1:10" x14ac:dyDescent="0.25">
      <c r="A35" s="14"/>
      <c r="B35" s="15" t="s">
        <v>1133</v>
      </c>
      <c r="C35" s="4"/>
      <c r="D35" s="27" t="s">
        <v>1138</v>
      </c>
    </row>
    <row r="36" spans="1:10" x14ac:dyDescent="0.25">
      <c r="A36" s="14"/>
      <c r="B36" s="15" t="s">
        <v>243</v>
      </c>
      <c r="C36" s="4"/>
      <c r="D36" s="27">
        <v>-171</v>
      </c>
    </row>
    <row r="37" spans="1:10" x14ac:dyDescent="0.25">
      <c r="A37" s="14"/>
      <c r="B37" s="15" t="s">
        <v>1135</v>
      </c>
      <c r="C37" s="4"/>
      <c r="D37" s="27">
        <v>-12</v>
      </c>
    </row>
    <row r="38" spans="1:10" x14ac:dyDescent="0.25">
      <c r="A38" s="14"/>
      <c r="B38" s="55" t="s">
        <v>1139</v>
      </c>
      <c r="C38" s="4"/>
      <c r="D38" s="27" t="s">
        <v>616</v>
      </c>
    </row>
    <row r="39" spans="1:10" ht="15.75" thickBot="1" x14ac:dyDescent="0.3">
      <c r="A39" s="14"/>
      <c r="B39" s="15" t="s">
        <v>154</v>
      </c>
      <c r="C39" s="65"/>
      <c r="D39" s="31">
        <v>-454</v>
      </c>
    </row>
    <row r="40" spans="1:10" x14ac:dyDescent="0.25">
      <c r="A40" s="14"/>
      <c r="B40" s="15" t="s">
        <v>1140</v>
      </c>
      <c r="C40" s="147" t="s">
        <v>312</v>
      </c>
      <c r="D40" s="23" t="s">
        <v>1141</v>
      </c>
    </row>
    <row r="41" spans="1:10" x14ac:dyDescent="0.25">
      <c r="A41" s="14"/>
      <c r="B41" s="55" t="s">
        <v>1133</v>
      </c>
      <c r="C41" s="59"/>
      <c r="D41" s="27" t="s">
        <v>1142</v>
      </c>
    </row>
    <row r="42" spans="1:10" x14ac:dyDescent="0.25">
      <c r="A42" s="14"/>
      <c r="B42" s="55" t="s">
        <v>243</v>
      </c>
      <c r="C42" s="59"/>
      <c r="D42" s="27">
        <v>-221</v>
      </c>
    </row>
    <row r="43" spans="1:10" x14ac:dyDescent="0.25">
      <c r="A43" s="14"/>
      <c r="B43" s="15" t="s">
        <v>1135</v>
      </c>
      <c r="C43" s="59"/>
      <c r="D43" s="27">
        <v>-11</v>
      </c>
    </row>
    <row r="44" spans="1:10" x14ac:dyDescent="0.25">
      <c r="A44" s="14"/>
      <c r="B44" s="55" t="s">
        <v>116</v>
      </c>
      <c r="C44" s="59"/>
      <c r="D44" s="29">
        <v>-1247</v>
      </c>
    </row>
    <row r="45" spans="1:10" ht="15.75" thickBot="1" x14ac:dyDescent="0.3">
      <c r="A45" s="14"/>
      <c r="B45" s="55" t="s">
        <v>154</v>
      </c>
      <c r="C45" s="64"/>
      <c r="D45" s="31">
        <v>-50</v>
      </c>
    </row>
    <row r="46" spans="1:10" ht="15.75" thickBot="1" x14ac:dyDescent="0.3">
      <c r="A46" s="14"/>
      <c r="B46" s="55" t="s">
        <v>1143</v>
      </c>
      <c r="C46" s="120" t="s">
        <v>312</v>
      </c>
      <c r="D46" s="34" t="s">
        <v>1144</v>
      </c>
    </row>
    <row r="47" spans="1:10" ht="15.75" thickTop="1" x14ac:dyDescent="0.25">
      <c r="A47" s="14"/>
      <c r="B47" s="60"/>
      <c r="C47" s="123"/>
      <c r="D47" s="91"/>
    </row>
    <row r="48" spans="1:10" x14ac:dyDescent="0.25">
      <c r="A48" s="14"/>
      <c r="B48" s="248"/>
      <c r="C48" s="248"/>
      <c r="D48" s="248"/>
      <c r="E48" s="248"/>
      <c r="F48" s="248"/>
      <c r="G48" s="248"/>
      <c r="H48" s="248"/>
      <c r="I48" s="248"/>
      <c r="J48" s="248"/>
    </row>
    <row r="49" spans="1:10" x14ac:dyDescent="0.25">
      <c r="A49" s="14"/>
      <c r="B49" s="105"/>
      <c r="C49" s="105"/>
      <c r="D49" s="105"/>
      <c r="E49" s="105"/>
      <c r="F49" s="105"/>
      <c r="G49" s="105"/>
      <c r="H49" s="105"/>
      <c r="I49" s="105"/>
      <c r="J49" s="105"/>
    </row>
  </sheetData>
  <mergeCells count="20">
    <mergeCell ref="A16:A25"/>
    <mergeCell ref="B24:J24"/>
    <mergeCell ref="B25:J25"/>
    <mergeCell ref="A26:A49"/>
    <mergeCell ref="B48:J48"/>
    <mergeCell ref="B49:J49"/>
    <mergeCell ref="A1:A2"/>
    <mergeCell ref="B1:J1"/>
    <mergeCell ref="B2:J2"/>
    <mergeCell ref="B3:J3"/>
    <mergeCell ref="A4:A15"/>
    <mergeCell ref="B14:J14"/>
    <mergeCell ref="B15:J15"/>
    <mergeCell ref="C6:G6"/>
    <mergeCell ref="C7:D7"/>
    <mergeCell ref="F7:G7"/>
    <mergeCell ref="C18:J18"/>
    <mergeCell ref="C19:D19"/>
    <mergeCell ref="F19:G19"/>
    <mergeCell ref="I19:J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28515625" customWidth="1"/>
    <col min="4" max="4" width="8.7109375" customWidth="1"/>
    <col min="6" max="6" width="2.7109375" customWidth="1"/>
    <col min="7" max="7" width="9.28515625" customWidth="1"/>
    <col min="9" max="9" width="2.28515625" customWidth="1"/>
    <col min="10" max="10" width="8.7109375" customWidth="1"/>
  </cols>
  <sheetData>
    <row r="1" spans="1:10" ht="15" customHeight="1" x14ac:dyDescent="0.25">
      <c r="A1" s="8" t="s">
        <v>2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45</v>
      </c>
      <c r="B3" s="43"/>
      <c r="C3" s="43"/>
      <c r="D3" s="43"/>
      <c r="E3" s="43"/>
      <c r="F3" s="43"/>
      <c r="G3" s="43"/>
      <c r="H3" s="43"/>
      <c r="I3" s="43"/>
      <c r="J3" s="43"/>
    </row>
    <row r="4" spans="1:10" x14ac:dyDescent="0.25">
      <c r="A4" s="14" t="s">
        <v>2168</v>
      </c>
      <c r="B4" s="16"/>
      <c r="C4" s="4"/>
      <c r="D4" s="4"/>
    </row>
    <row r="5" spans="1:10" x14ac:dyDescent="0.25">
      <c r="A5" s="14"/>
      <c r="B5" s="17"/>
      <c r="C5" s="4"/>
      <c r="D5" s="4"/>
    </row>
    <row r="6" spans="1:10" x14ac:dyDescent="0.25">
      <c r="A6" s="14"/>
      <c r="B6" s="10" t="s">
        <v>310</v>
      </c>
      <c r="C6" s="4"/>
      <c r="D6" s="4"/>
    </row>
    <row r="7" spans="1:10" ht="51.75" x14ac:dyDescent="0.25">
      <c r="A7" s="14"/>
      <c r="B7" s="15" t="s">
        <v>1149</v>
      </c>
      <c r="C7" s="15" t="s">
        <v>312</v>
      </c>
      <c r="D7" s="27" t="s">
        <v>1150</v>
      </c>
    </row>
    <row r="8" spans="1:10" ht="26.25" x14ac:dyDescent="0.25">
      <c r="A8" s="14"/>
      <c r="B8" s="15" t="s">
        <v>1151</v>
      </c>
      <c r="C8" s="4"/>
      <c r="D8" s="27" t="s">
        <v>1152</v>
      </c>
    </row>
    <row r="9" spans="1:10" ht="26.25" x14ac:dyDescent="0.25">
      <c r="A9" s="14"/>
      <c r="B9" s="15" t="s">
        <v>1153</v>
      </c>
      <c r="C9" s="4"/>
      <c r="D9" s="27" t="s">
        <v>1154</v>
      </c>
    </row>
    <row r="10" spans="1:10" ht="26.25" x14ac:dyDescent="0.25">
      <c r="A10" s="14"/>
      <c r="B10" s="15" t="s">
        <v>1155</v>
      </c>
      <c r="C10" s="43"/>
      <c r="D10" s="199" t="s">
        <v>1157</v>
      </c>
    </row>
    <row r="11" spans="1:10" ht="26.25" x14ac:dyDescent="0.25">
      <c r="A11" s="14"/>
      <c r="B11" s="15" t="s">
        <v>1156</v>
      </c>
      <c r="C11" s="43"/>
      <c r="D11" s="199"/>
    </row>
    <row r="12" spans="1:10" ht="26.25" x14ac:dyDescent="0.25">
      <c r="A12" s="14"/>
      <c r="B12" s="15" t="s">
        <v>1158</v>
      </c>
      <c r="C12" s="43"/>
      <c r="D12" s="199" t="s">
        <v>767</v>
      </c>
    </row>
    <row r="13" spans="1:10" ht="15.75" thickBot="1" x14ac:dyDescent="0.3">
      <c r="A13" s="14"/>
      <c r="B13" s="15" t="s">
        <v>1159</v>
      </c>
      <c r="C13" s="200"/>
      <c r="D13" s="201"/>
    </row>
    <row r="14" spans="1:10" ht="27" thickBot="1" x14ac:dyDescent="0.3">
      <c r="A14" s="14"/>
      <c r="B14" s="15" t="s">
        <v>1160</v>
      </c>
      <c r="C14" s="124" t="s">
        <v>312</v>
      </c>
      <c r="D14" s="34" t="s">
        <v>1161</v>
      </c>
    </row>
    <row r="15" spans="1:10" ht="15.75" thickTop="1" x14ac:dyDescent="0.25">
      <c r="A15" s="14"/>
      <c r="B15" s="17"/>
      <c r="C15" s="52"/>
      <c r="D15" s="52"/>
    </row>
    <row r="16" spans="1:10" x14ac:dyDescent="0.25">
      <c r="A16" s="14"/>
      <c r="B16" s="248"/>
      <c r="C16" s="248"/>
      <c r="D16" s="248"/>
      <c r="E16" s="248"/>
      <c r="F16" s="248"/>
      <c r="G16" s="248"/>
      <c r="H16" s="248"/>
      <c r="I16" s="248"/>
      <c r="J16" s="248"/>
    </row>
    <row r="17" spans="1:10" x14ac:dyDescent="0.25">
      <c r="A17" s="14"/>
      <c r="B17" s="105"/>
      <c r="C17" s="105"/>
      <c r="D17" s="105"/>
      <c r="E17" s="105"/>
      <c r="F17" s="105"/>
      <c r="G17" s="105"/>
      <c r="H17" s="105"/>
      <c r="I17" s="105"/>
      <c r="J17" s="105"/>
    </row>
    <row r="18" spans="1:10" x14ac:dyDescent="0.25">
      <c r="A18" s="14" t="s">
        <v>2169</v>
      </c>
      <c r="B18" s="16"/>
      <c r="C18" s="4"/>
      <c r="D18" s="4"/>
      <c r="E18" s="4"/>
      <c r="F18" s="4"/>
      <c r="G18" s="4"/>
      <c r="H18" s="4"/>
      <c r="I18" s="4"/>
      <c r="J18" s="4"/>
    </row>
    <row r="19" spans="1:10" x14ac:dyDescent="0.25">
      <c r="A19" s="14"/>
      <c r="B19" s="17"/>
      <c r="C19" s="4"/>
      <c r="D19" s="4"/>
      <c r="E19" s="4"/>
      <c r="F19" s="4"/>
      <c r="G19" s="4"/>
      <c r="H19" s="4"/>
      <c r="I19" s="4"/>
      <c r="J19" s="4"/>
    </row>
    <row r="20" spans="1:10" x14ac:dyDescent="0.25">
      <c r="A20" s="14"/>
      <c r="B20" s="99" t="s">
        <v>310</v>
      </c>
      <c r="C20" s="41" t="s">
        <v>1165</v>
      </c>
      <c r="D20" s="41"/>
      <c r="E20" s="43"/>
      <c r="F20" s="41" t="s">
        <v>1166</v>
      </c>
      <c r="G20" s="41"/>
      <c r="H20" s="43"/>
      <c r="I20" s="41" t="s">
        <v>1168</v>
      </c>
      <c r="J20" s="41"/>
    </row>
    <row r="21" spans="1:10" ht="15.75" thickBot="1" x14ac:dyDescent="0.3">
      <c r="A21" s="14"/>
      <c r="B21" s="99"/>
      <c r="C21" s="42"/>
      <c r="D21" s="42"/>
      <c r="E21" s="43"/>
      <c r="F21" s="42" t="s">
        <v>1167</v>
      </c>
      <c r="G21" s="42"/>
      <c r="H21" s="43"/>
      <c r="I21" s="42" t="s">
        <v>1165</v>
      </c>
      <c r="J21" s="42"/>
    </row>
    <row r="22" spans="1:10" x14ac:dyDescent="0.25">
      <c r="A22" s="14"/>
      <c r="B22" s="55">
        <v>2015</v>
      </c>
      <c r="C22" s="116" t="s">
        <v>312</v>
      </c>
      <c r="D22" s="23" t="s">
        <v>1169</v>
      </c>
      <c r="E22" s="59"/>
      <c r="F22" s="116" t="s">
        <v>312</v>
      </c>
      <c r="G22" s="118">
        <v>-2533</v>
      </c>
      <c r="H22" s="59"/>
      <c r="I22" s="116" t="s">
        <v>312</v>
      </c>
      <c r="J22" s="23" t="s">
        <v>1170</v>
      </c>
    </row>
    <row r="23" spans="1:10" x14ac:dyDescent="0.25">
      <c r="A23" s="14"/>
      <c r="B23" s="55">
        <v>2016</v>
      </c>
      <c r="C23" s="59"/>
      <c r="D23" s="27" t="s">
        <v>1171</v>
      </c>
      <c r="E23" s="59"/>
      <c r="F23" s="59"/>
      <c r="G23" s="29">
        <v>-1937</v>
      </c>
      <c r="H23" s="59"/>
      <c r="I23" s="59"/>
      <c r="J23" s="27" t="s">
        <v>1172</v>
      </c>
    </row>
    <row r="24" spans="1:10" x14ac:dyDescent="0.25">
      <c r="A24" s="14"/>
      <c r="B24" s="55">
        <v>2017</v>
      </c>
      <c r="C24" s="59"/>
      <c r="D24" s="27" t="s">
        <v>1173</v>
      </c>
      <c r="E24" s="59"/>
      <c r="F24" s="59"/>
      <c r="G24" s="29">
        <v>-1602</v>
      </c>
      <c r="H24" s="59"/>
      <c r="I24" s="59"/>
      <c r="J24" s="27" t="s">
        <v>1174</v>
      </c>
    </row>
    <row r="25" spans="1:10" x14ac:dyDescent="0.25">
      <c r="A25" s="14"/>
      <c r="B25" s="55">
        <v>2018</v>
      </c>
      <c r="C25" s="59"/>
      <c r="D25" s="27" t="s">
        <v>1175</v>
      </c>
      <c r="E25" s="59"/>
      <c r="F25" s="59"/>
      <c r="G25" s="29">
        <v>-1245</v>
      </c>
      <c r="H25" s="59"/>
      <c r="I25" s="59"/>
      <c r="J25" s="27" t="s">
        <v>1176</v>
      </c>
    </row>
    <row r="26" spans="1:10" x14ac:dyDescent="0.25">
      <c r="A26" s="14"/>
      <c r="B26" s="55">
        <v>2019</v>
      </c>
      <c r="C26" s="59"/>
      <c r="D26" s="27" t="s">
        <v>1177</v>
      </c>
      <c r="E26" s="59"/>
      <c r="F26" s="59"/>
      <c r="G26" s="29">
        <v>-1138</v>
      </c>
      <c r="H26" s="59"/>
      <c r="I26" s="59"/>
      <c r="J26" s="27" t="s">
        <v>1178</v>
      </c>
    </row>
    <row r="27" spans="1:10" ht="15.75" thickBot="1" x14ac:dyDescent="0.3">
      <c r="A27" s="14"/>
      <c r="B27" s="55" t="s">
        <v>569</v>
      </c>
      <c r="C27" s="64"/>
      <c r="D27" s="31" t="s">
        <v>1179</v>
      </c>
      <c r="E27" s="59"/>
      <c r="F27" s="64"/>
      <c r="G27" s="106">
        <v>-10649</v>
      </c>
      <c r="H27" s="59"/>
      <c r="I27" s="64"/>
      <c r="J27" s="31" t="s">
        <v>1180</v>
      </c>
    </row>
    <row r="28" spans="1:10" ht="15.75" thickBot="1" x14ac:dyDescent="0.3">
      <c r="A28" s="14"/>
      <c r="B28" s="60"/>
      <c r="C28" s="120" t="s">
        <v>312</v>
      </c>
      <c r="D28" s="34" t="s">
        <v>1181</v>
      </c>
      <c r="E28" s="59"/>
      <c r="F28" s="120" t="s">
        <v>312</v>
      </c>
      <c r="G28" s="122">
        <v>-19104</v>
      </c>
      <c r="H28" s="59"/>
      <c r="I28" s="120" t="s">
        <v>312</v>
      </c>
      <c r="J28" s="34" t="s">
        <v>1182</v>
      </c>
    </row>
    <row r="29" spans="1:10" ht="15.75" thickTop="1" x14ac:dyDescent="0.25">
      <c r="A29" s="14"/>
      <c r="B29" s="60"/>
      <c r="C29" s="123"/>
      <c r="D29" s="123"/>
      <c r="E29" s="59"/>
      <c r="F29" s="123"/>
      <c r="G29" s="123"/>
      <c r="H29" s="59"/>
      <c r="I29" s="123"/>
      <c r="J29" s="123"/>
    </row>
    <row r="30" spans="1:10" x14ac:dyDescent="0.25">
      <c r="A30" s="14"/>
      <c r="B30" s="248"/>
      <c r="C30" s="248"/>
      <c r="D30" s="248"/>
      <c r="E30" s="248"/>
      <c r="F30" s="248"/>
      <c r="G30" s="248"/>
      <c r="H30" s="248"/>
      <c r="I30" s="248"/>
      <c r="J30" s="248"/>
    </row>
    <row r="31" spans="1:10" x14ac:dyDescent="0.25">
      <c r="A31" s="14"/>
      <c r="B31" s="105"/>
      <c r="C31" s="105"/>
      <c r="D31" s="105"/>
      <c r="E31" s="105"/>
      <c r="F31" s="105"/>
      <c r="G31" s="105"/>
      <c r="H31" s="105"/>
      <c r="I31" s="105"/>
      <c r="J31" s="105"/>
    </row>
  </sheetData>
  <mergeCells count="22">
    <mergeCell ref="A18:A31"/>
    <mergeCell ref="B30:J30"/>
    <mergeCell ref="B31:J31"/>
    <mergeCell ref="A1:A2"/>
    <mergeCell ref="B1:J1"/>
    <mergeCell ref="B2:J2"/>
    <mergeCell ref="B3:J3"/>
    <mergeCell ref="A4:A17"/>
    <mergeCell ref="B16:J16"/>
    <mergeCell ref="B17:J17"/>
    <mergeCell ref="E20:E21"/>
    <mergeCell ref="F20:G20"/>
    <mergeCell ref="F21:G21"/>
    <mergeCell ref="H20:H21"/>
    <mergeCell ref="I20:J20"/>
    <mergeCell ref="I21:J21"/>
    <mergeCell ref="C10:C11"/>
    <mergeCell ref="D10:D11"/>
    <mergeCell ref="C12:C13"/>
    <mergeCell ref="D12:D13"/>
    <mergeCell ref="B20:B21"/>
    <mergeCell ref="C20:D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2" width="36.5703125" bestFit="1" customWidth="1"/>
    <col min="3" max="3" width="5.140625" customWidth="1"/>
    <col min="4" max="4" width="6.28515625" customWidth="1"/>
    <col min="5" max="5" width="11.42578125" bestFit="1" customWidth="1"/>
    <col min="6" max="6" width="11.28515625" customWidth="1"/>
    <col min="7" max="7" width="31.7109375" customWidth="1"/>
    <col min="8" max="8" width="10.42578125" customWidth="1"/>
    <col min="9" max="9" width="13.5703125" customWidth="1"/>
    <col min="10" max="10" width="23.42578125" customWidth="1"/>
    <col min="11" max="11" width="10.42578125" customWidth="1"/>
    <col min="12" max="12" width="12.140625" customWidth="1"/>
    <col min="13" max="13" width="21.140625" customWidth="1"/>
  </cols>
  <sheetData>
    <row r="1" spans="1:13" ht="15" customHeight="1" x14ac:dyDescent="0.25">
      <c r="A1" s="8" t="s">
        <v>21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97</v>
      </c>
      <c r="B3" s="43"/>
      <c r="C3" s="43"/>
      <c r="D3" s="43"/>
      <c r="E3" s="43"/>
      <c r="F3" s="43"/>
      <c r="G3" s="43"/>
      <c r="H3" s="43"/>
      <c r="I3" s="43"/>
      <c r="J3" s="43"/>
      <c r="K3" s="43"/>
      <c r="L3" s="43"/>
      <c r="M3" s="43"/>
    </row>
    <row r="4" spans="1:13" x14ac:dyDescent="0.25">
      <c r="A4" s="14" t="s">
        <v>2171</v>
      </c>
      <c r="B4" s="16"/>
      <c r="C4" s="4"/>
      <c r="D4" s="4"/>
    </row>
    <row r="5" spans="1:13" x14ac:dyDescent="0.25">
      <c r="A5" s="14"/>
      <c r="B5" s="17"/>
      <c r="C5" s="19"/>
      <c r="D5" s="4"/>
    </row>
    <row r="6" spans="1:13" x14ac:dyDescent="0.25">
      <c r="A6" s="14"/>
      <c r="B6" s="17"/>
      <c r="C6" s="54" t="s">
        <v>377</v>
      </c>
      <c r="D6" s="54"/>
    </row>
    <row r="7" spans="1:13" ht="15.75" thickBot="1" x14ac:dyDescent="0.3">
      <c r="A7" s="14"/>
      <c r="B7" s="10" t="s">
        <v>310</v>
      </c>
      <c r="C7" s="36">
        <v>2014</v>
      </c>
      <c r="D7" s="36"/>
    </row>
    <row r="8" spans="1:13" ht="26.25" x14ac:dyDescent="0.25">
      <c r="A8" s="14"/>
      <c r="B8" s="15" t="s">
        <v>1206</v>
      </c>
      <c r="C8" s="22" t="s">
        <v>312</v>
      </c>
      <c r="D8" s="117" t="s">
        <v>418</v>
      </c>
    </row>
    <row r="9" spans="1:13" x14ac:dyDescent="0.25">
      <c r="A9" s="14"/>
      <c r="B9" s="15" t="s">
        <v>1207</v>
      </c>
      <c r="C9" s="18"/>
      <c r="D9" s="27" t="s">
        <v>1208</v>
      </c>
    </row>
    <row r="10" spans="1:13" x14ac:dyDescent="0.25">
      <c r="A10" s="14"/>
      <c r="B10" s="15" t="s">
        <v>1209</v>
      </c>
      <c r="C10" s="18"/>
      <c r="D10" s="27" t="s">
        <v>1210</v>
      </c>
    </row>
    <row r="11" spans="1:13" x14ac:dyDescent="0.25">
      <c r="A11" s="14"/>
      <c r="B11" s="55" t="s">
        <v>1211</v>
      </c>
      <c r="C11" s="18"/>
      <c r="D11" s="27" t="s">
        <v>1212</v>
      </c>
    </row>
    <row r="12" spans="1:13" ht="15.75" thickBot="1" x14ac:dyDescent="0.3">
      <c r="A12" s="14"/>
      <c r="B12" s="55" t="s">
        <v>1213</v>
      </c>
      <c r="C12" s="48"/>
      <c r="D12" s="31" t="s">
        <v>1214</v>
      </c>
    </row>
    <row r="13" spans="1:13" ht="15.75" thickBot="1" x14ac:dyDescent="0.3">
      <c r="A13" s="14"/>
      <c r="B13" s="15" t="s">
        <v>1215</v>
      </c>
      <c r="C13" s="202" t="s">
        <v>312</v>
      </c>
      <c r="D13" s="111" t="s">
        <v>1216</v>
      </c>
    </row>
    <row r="14" spans="1:13" x14ac:dyDescent="0.25">
      <c r="A14" s="14"/>
      <c r="B14" s="60"/>
      <c r="C14" s="39"/>
      <c r="D14" s="77"/>
    </row>
    <row r="15" spans="1:13" x14ac:dyDescent="0.25">
      <c r="A15" s="14"/>
      <c r="B15" s="17"/>
      <c r="C15" s="18"/>
      <c r="D15" s="57"/>
    </row>
    <row r="16" spans="1:13" x14ac:dyDescent="0.25">
      <c r="A16" s="14"/>
      <c r="B16" s="15" t="s">
        <v>1217</v>
      </c>
      <c r="C16" s="33" t="s">
        <v>312</v>
      </c>
      <c r="D16" s="113" t="s">
        <v>418</v>
      </c>
    </row>
    <row r="17" spans="1:13" x14ac:dyDescent="0.25">
      <c r="A17" s="14"/>
      <c r="B17" s="15" t="s">
        <v>1207</v>
      </c>
      <c r="C17" s="18"/>
      <c r="D17" s="27" t="s">
        <v>1218</v>
      </c>
    </row>
    <row r="18" spans="1:13" x14ac:dyDescent="0.25">
      <c r="A18" s="14"/>
      <c r="B18" s="15" t="s">
        <v>1219</v>
      </c>
      <c r="C18" s="18"/>
      <c r="D18" s="27" t="s">
        <v>1220</v>
      </c>
    </row>
    <row r="19" spans="1:13" ht="15.75" thickBot="1" x14ac:dyDescent="0.3">
      <c r="A19" s="14"/>
      <c r="B19" s="55" t="s">
        <v>1221</v>
      </c>
      <c r="C19" s="48"/>
      <c r="D19" s="31" t="s">
        <v>1222</v>
      </c>
    </row>
    <row r="20" spans="1:13" ht="15.75" thickBot="1" x14ac:dyDescent="0.3">
      <c r="A20" s="14"/>
      <c r="B20" s="15" t="s">
        <v>1223</v>
      </c>
      <c r="C20" s="202" t="s">
        <v>312</v>
      </c>
      <c r="D20" s="111" t="s">
        <v>1224</v>
      </c>
    </row>
    <row r="21" spans="1:13" x14ac:dyDescent="0.25">
      <c r="A21" s="14"/>
      <c r="B21" s="17"/>
      <c r="C21" s="39"/>
      <c r="D21" s="139"/>
    </row>
    <row r="22" spans="1:13" ht="15.75" thickBot="1" x14ac:dyDescent="0.3">
      <c r="A22" s="14"/>
      <c r="B22" s="15" t="s">
        <v>1225</v>
      </c>
      <c r="C22" s="190" t="s">
        <v>312</v>
      </c>
      <c r="D22" s="203">
        <v>-1652</v>
      </c>
    </row>
    <row r="23" spans="1:13" ht="15.75" thickTop="1" x14ac:dyDescent="0.25">
      <c r="A23" s="14"/>
      <c r="B23" s="17"/>
      <c r="C23" s="53"/>
      <c r="D23" s="149"/>
    </row>
    <row r="24" spans="1:13" x14ac:dyDescent="0.25">
      <c r="A24" s="14"/>
      <c r="B24" s="248"/>
      <c r="C24" s="248"/>
      <c r="D24" s="248"/>
      <c r="E24" s="248"/>
      <c r="F24" s="248"/>
      <c r="G24" s="248"/>
      <c r="H24" s="248"/>
      <c r="I24" s="248"/>
      <c r="J24" s="248"/>
      <c r="K24" s="248"/>
      <c r="L24" s="248"/>
      <c r="M24" s="248"/>
    </row>
    <row r="25" spans="1:13" x14ac:dyDescent="0.25">
      <c r="A25" s="14"/>
      <c r="B25" s="105"/>
      <c r="C25" s="105"/>
      <c r="D25" s="105"/>
      <c r="E25" s="105"/>
      <c r="F25" s="105"/>
      <c r="G25" s="105"/>
      <c r="H25" s="105"/>
      <c r="I25" s="105"/>
      <c r="J25" s="105"/>
      <c r="K25" s="105"/>
      <c r="L25" s="105"/>
      <c r="M25" s="105"/>
    </row>
    <row r="26" spans="1:13" x14ac:dyDescent="0.25">
      <c r="A26" s="14" t="s">
        <v>2172</v>
      </c>
      <c r="B26" s="16"/>
      <c r="C26" s="4"/>
      <c r="D26" s="4"/>
    </row>
    <row r="27" spans="1:13" x14ac:dyDescent="0.25">
      <c r="A27" s="14"/>
      <c r="B27" s="17"/>
      <c r="C27" s="19"/>
      <c r="D27" s="4"/>
    </row>
    <row r="28" spans="1:13" x14ac:dyDescent="0.25">
      <c r="A28" s="14"/>
      <c r="B28" s="17"/>
      <c r="C28" s="54" t="s">
        <v>1228</v>
      </c>
      <c r="D28" s="54"/>
    </row>
    <row r="29" spans="1:13" ht="15.75" thickBot="1" x14ac:dyDescent="0.3">
      <c r="A29" s="14"/>
      <c r="B29" s="10" t="s">
        <v>310</v>
      </c>
      <c r="C29" s="204">
        <v>42004</v>
      </c>
      <c r="D29" s="204"/>
    </row>
    <row r="30" spans="1:13" x14ac:dyDescent="0.25">
      <c r="A30" s="14"/>
      <c r="B30" s="15" t="s">
        <v>1229</v>
      </c>
      <c r="C30" s="22" t="s">
        <v>312</v>
      </c>
      <c r="D30" s="23" t="s">
        <v>1210</v>
      </c>
    </row>
    <row r="31" spans="1:13" x14ac:dyDescent="0.25">
      <c r="A31" s="14"/>
      <c r="B31" s="15" t="s">
        <v>1211</v>
      </c>
      <c r="C31" s="18"/>
      <c r="D31" s="27" t="s">
        <v>1212</v>
      </c>
    </row>
    <row r="32" spans="1:13" ht="15.75" thickBot="1" x14ac:dyDescent="0.3">
      <c r="A32" s="14"/>
      <c r="B32" s="15" t="s">
        <v>1230</v>
      </c>
      <c r="C32" s="48"/>
      <c r="D32" s="31">
        <v>-211</v>
      </c>
    </row>
    <row r="33" spans="1:13" ht="15.75" thickBot="1" x14ac:dyDescent="0.3">
      <c r="A33" s="14"/>
      <c r="B33" s="15" t="s">
        <v>1231</v>
      </c>
      <c r="C33" s="50" t="s">
        <v>312</v>
      </c>
      <c r="D33" s="34" t="s">
        <v>1232</v>
      </c>
    </row>
    <row r="34" spans="1:13" ht="15.75" thickTop="1" x14ac:dyDescent="0.25">
      <c r="A34" s="14"/>
      <c r="B34" s="60"/>
      <c r="C34" s="53"/>
      <c r="D34" s="91"/>
    </row>
    <row r="35" spans="1:13" x14ac:dyDescent="0.25">
      <c r="A35" s="14"/>
      <c r="B35" s="248"/>
      <c r="C35" s="248"/>
      <c r="D35" s="248"/>
      <c r="E35" s="248"/>
      <c r="F35" s="248"/>
      <c r="G35" s="248"/>
      <c r="H35" s="248"/>
      <c r="I35" s="248"/>
      <c r="J35" s="248"/>
      <c r="K35" s="248"/>
      <c r="L35" s="248"/>
      <c r="M35" s="248"/>
    </row>
    <row r="36" spans="1:13" x14ac:dyDescent="0.25">
      <c r="A36" s="14"/>
      <c r="B36" s="105"/>
      <c r="C36" s="105"/>
      <c r="D36" s="105"/>
      <c r="E36" s="105"/>
      <c r="F36" s="105"/>
      <c r="G36" s="105"/>
      <c r="H36" s="105"/>
      <c r="I36" s="105"/>
      <c r="J36" s="105"/>
      <c r="K36" s="105"/>
      <c r="L36" s="105"/>
      <c r="M36" s="105"/>
    </row>
    <row r="37" spans="1:13" x14ac:dyDescent="0.25">
      <c r="A37" s="14" t="s">
        <v>2173</v>
      </c>
      <c r="B37" s="16"/>
      <c r="C37" s="4"/>
      <c r="D37" s="4"/>
    </row>
    <row r="38" spans="1:13" x14ac:dyDescent="0.25">
      <c r="A38" s="14"/>
      <c r="B38" s="17"/>
      <c r="C38" s="19"/>
      <c r="D38" s="4"/>
    </row>
    <row r="39" spans="1:13" x14ac:dyDescent="0.25">
      <c r="A39" s="14"/>
      <c r="B39" s="17"/>
      <c r="C39" s="54" t="s">
        <v>377</v>
      </c>
      <c r="D39" s="54"/>
    </row>
    <row r="40" spans="1:13" ht="15.75" thickBot="1" x14ac:dyDescent="0.3">
      <c r="A40" s="14"/>
      <c r="B40" s="10" t="s">
        <v>310</v>
      </c>
      <c r="C40" s="36">
        <v>2014</v>
      </c>
      <c r="D40" s="36"/>
    </row>
    <row r="41" spans="1:13" x14ac:dyDescent="0.25">
      <c r="A41" s="14"/>
      <c r="B41" s="15" t="s">
        <v>1234</v>
      </c>
      <c r="C41" s="22" t="s">
        <v>312</v>
      </c>
      <c r="D41" s="23">
        <v>-147</v>
      </c>
    </row>
    <row r="42" spans="1:13" ht="15.75" thickBot="1" x14ac:dyDescent="0.3">
      <c r="A42" s="14"/>
      <c r="B42" s="15" t="s">
        <v>1235</v>
      </c>
      <c r="C42" s="48"/>
      <c r="D42" s="31" t="s">
        <v>1236</v>
      </c>
    </row>
    <row r="43" spans="1:13" ht="27" thickBot="1" x14ac:dyDescent="0.3">
      <c r="A43" s="14"/>
      <c r="B43" s="15" t="s">
        <v>1237</v>
      </c>
      <c r="C43" s="50" t="s">
        <v>312</v>
      </c>
      <c r="D43" s="34">
        <v>-91</v>
      </c>
    </row>
    <row r="44" spans="1:13" ht="15.75" thickTop="1" x14ac:dyDescent="0.25">
      <c r="A44" s="14"/>
      <c r="B44" s="17"/>
      <c r="C44" s="53"/>
      <c r="D44" s="149"/>
    </row>
    <row r="45" spans="1:13" x14ac:dyDescent="0.25">
      <c r="A45" s="14"/>
      <c r="B45" s="248"/>
      <c r="C45" s="248"/>
      <c r="D45" s="248"/>
      <c r="E45" s="248"/>
      <c r="F45" s="248"/>
      <c r="G45" s="248"/>
      <c r="H45" s="248"/>
      <c r="I45" s="248"/>
      <c r="J45" s="248"/>
      <c r="K45" s="248"/>
      <c r="L45" s="248"/>
      <c r="M45" s="248"/>
    </row>
    <row r="46" spans="1:13" x14ac:dyDescent="0.25">
      <c r="A46" s="14"/>
      <c r="B46" s="105"/>
      <c r="C46" s="105"/>
      <c r="D46" s="105"/>
      <c r="E46" s="105"/>
      <c r="F46" s="105"/>
      <c r="G46" s="105"/>
      <c r="H46" s="105"/>
      <c r="I46" s="105"/>
      <c r="J46" s="105"/>
      <c r="K46" s="105"/>
      <c r="L46" s="105"/>
      <c r="M46" s="105"/>
    </row>
    <row r="47" spans="1:13" ht="15.75" thickBot="1" x14ac:dyDescent="0.3">
      <c r="A47" s="14" t="s">
        <v>2174</v>
      </c>
      <c r="B47" s="60"/>
      <c r="C47" s="18"/>
      <c r="D47" s="59"/>
      <c r="E47" s="59"/>
      <c r="F47" s="115" t="s">
        <v>1096</v>
      </c>
      <c r="G47" s="115"/>
      <c r="H47" s="115"/>
      <c r="I47" s="115"/>
      <c r="J47" s="115"/>
      <c r="K47" s="115"/>
      <c r="L47" s="115"/>
      <c r="M47" s="115"/>
    </row>
    <row r="48" spans="1:13" x14ac:dyDescent="0.25">
      <c r="A48" s="14"/>
      <c r="B48" s="193" t="s">
        <v>310</v>
      </c>
      <c r="C48" s="194">
        <v>42004</v>
      </c>
      <c r="D48" s="194"/>
      <c r="E48" s="178"/>
      <c r="F48" s="196" t="s">
        <v>1097</v>
      </c>
      <c r="G48" s="196"/>
      <c r="H48" s="197"/>
      <c r="I48" s="196" t="s">
        <v>1099</v>
      </c>
      <c r="J48" s="196"/>
      <c r="K48" s="197"/>
      <c r="L48" s="196" t="s">
        <v>1100</v>
      </c>
      <c r="M48" s="196"/>
    </row>
    <row r="49" spans="1:13" ht="15.75" thickBot="1" x14ac:dyDescent="0.3">
      <c r="A49" s="14"/>
      <c r="B49" s="193"/>
      <c r="C49" s="195"/>
      <c r="D49" s="195"/>
      <c r="E49" s="178"/>
      <c r="F49" s="115" t="s">
        <v>1098</v>
      </c>
      <c r="G49" s="115"/>
      <c r="H49" s="198"/>
      <c r="I49" s="115"/>
      <c r="J49" s="115"/>
      <c r="K49" s="198"/>
      <c r="L49" s="115"/>
      <c r="M49" s="115"/>
    </row>
    <row r="50" spans="1:13" x14ac:dyDescent="0.25">
      <c r="A50" s="14"/>
      <c r="B50" s="55" t="s">
        <v>73</v>
      </c>
      <c r="C50" s="39"/>
      <c r="D50" s="23" t="s">
        <v>473</v>
      </c>
      <c r="E50" s="59"/>
      <c r="F50" s="39"/>
      <c r="G50" s="23" t="s">
        <v>473</v>
      </c>
      <c r="H50" s="18"/>
      <c r="I50" s="39"/>
      <c r="J50" s="117" t="s">
        <v>418</v>
      </c>
      <c r="K50" s="18"/>
      <c r="L50" s="39"/>
      <c r="M50" s="117" t="s">
        <v>418</v>
      </c>
    </row>
    <row r="51" spans="1:13" x14ac:dyDescent="0.25">
      <c r="A51" s="14"/>
      <c r="B51" s="55" t="s">
        <v>1239</v>
      </c>
      <c r="C51" s="18"/>
      <c r="D51" s="27" t="s">
        <v>1240</v>
      </c>
      <c r="E51" s="59"/>
      <c r="F51" s="18"/>
      <c r="G51" s="27" t="s">
        <v>1240</v>
      </c>
      <c r="H51" s="18"/>
      <c r="I51" s="18"/>
      <c r="J51" s="113" t="s">
        <v>418</v>
      </c>
      <c r="K51" s="18"/>
      <c r="L51" s="18"/>
      <c r="M51" s="113" t="s">
        <v>418</v>
      </c>
    </row>
    <row r="52" spans="1:13" x14ac:dyDescent="0.25">
      <c r="A52" s="14"/>
      <c r="B52" s="55" t="s">
        <v>1241</v>
      </c>
      <c r="C52" s="18"/>
      <c r="D52" s="27" t="s">
        <v>1242</v>
      </c>
      <c r="E52" s="59"/>
      <c r="F52" s="18"/>
      <c r="G52" s="27" t="s">
        <v>1242</v>
      </c>
      <c r="H52" s="59"/>
      <c r="I52" s="18"/>
      <c r="J52" s="113" t="s">
        <v>418</v>
      </c>
      <c r="K52" s="59"/>
      <c r="L52" s="18"/>
      <c r="M52" s="113" t="s">
        <v>418</v>
      </c>
    </row>
    <row r="53" spans="1:13" x14ac:dyDescent="0.25">
      <c r="A53" s="14"/>
      <c r="B53" s="55" t="s">
        <v>1243</v>
      </c>
      <c r="C53" s="18"/>
      <c r="D53" s="57"/>
      <c r="E53" s="59"/>
      <c r="F53" s="18"/>
      <c r="G53" s="57"/>
      <c r="H53" s="59"/>
      <c r="I53" s="18"/>
      <c r="J53" s="57"/>
      <c r="K53" s="59"/>
      <c r="L53" s="18"/>
      <c r="M53" s="57"/>
    </row>
    <row r="54" spans="1:13" x14ac:dyDescent="0.25">
      <c r="A54" s="14"/>
      <c r="B54" s="55" t="s">
        <v>1244</v>
      </c>
      <c r="C54" s="18"/>
      <c r="D54" s="27" t="s">
        <v>1245</v>
      </c>
      <c r="E54" s="59"/>
      <c r="F54" s="18"/>
      <c r="G54" s="27" t="s">
        <v>1245</v>
      </c>
      <c r="H54" s="59"/>
      <c r="I54" s="18"/>
      <c r="J54" s="113" t="s">
        <v>418</v>
      </c>
      <c r="K54" s="59"/>
      <c r="L54" s="18"/>
      <c r="M54" s="113" t="s">
        <v>418</v>
      </c>
    </row>
    <row r="55" spans="1:13" x14ac:dyDescent="0.25">
      <c r="A55" s="14"/>
      <c r="B55" s="55" t="s">
        <v>1246</v>
      </c>
      <c r="C55" s="18"/>
      <c r="D55" s="27" t="s">
        <v>1247</v>
      </c>
      <c r="E55" s="59"/>
      <c r="F55" s="18"/>
      <c r="G55" s="27" t="s">
        <v>1247</v>
      </c>
      <c r="H55" s="59"/>
      <c r="I55" s="18"/>
      <c r="J55" s="113" t="s">
        <v>418</v>
      </c>
      <c r="K55" s="59"/>
      <c r="L55" s="18"/>
      <c r="M55" s="113" t="s">
        <v>418</v>
      </c>
    </row>
    <row r="56" spans="1:13" x14ac:dyDescent="0.25">
      <c r="A56" s="14"/>
      <c r="B56" s="55" t="s">
        <v>1248</v>
      </c>
      <c r="C56" s="18"/>
      <c r="D56" s="27" t="s">
        <v>1249</v>
      </c>
      <c r="E56" s="59"/>
      <c r="F56" s="18"/>
      <c r="G56" s="27" t="s">
        <v>1249</v>
      </c>
      <c r="H56" s="59"/>
      <c r="I56" s="18"/>
      <c r="J56" s="113" t="s">
        <v>418</v>
      </c>
      <c r="K56" s="59"/>
      <c r="L56" s="18"/>
      <c r="M56" s="113" t="s">
        <v>418</v>
      </c>
    </row>
    <row r="57" spans="1:13" x14ac:dyDescent="0.25">
      <c r="A57" s="14"/>
      <c r="B57" s="55" t="s">
        <v>1250</v>
      </c>
      <c r="C57" s="18"/>
      <c r="D57" s="27" t="s">
        <v>1251</v>
      </c>
      <c r="E57" s="59"/>
      <c r="F57" s="18"/>
      <c r="G57" s="27" t="s">
        <v>1251</v>
      </c>
      <c r="H57" s="59"/>
      <c r="I57" s="18"/>
      <c r="J57" s="113" t="s">
        <v>418</v>
      </c>
      <c r="K57" s="59"/>
      <c r="L57" s="18"/>
      <c r="M57" s="113" t="s">
        <v>418</v>
      </c>
    </row>
    <row r="58" spans="1:13" x14ac:dyDescent="0.25">
      <c r="A58" s="14"/>
      <c r="B58" s="55" t="s">
        <v>1252</v>
      </c>
      <c r="C58" s="18"/>
      <c r="D58" s="57"/>
      <c r="E58" s="59"/>
      <c r="F58" s="18"/>
      <c r="G58" s="57"/>
      <c r="H58" s="59"/>
      <c r="I58" s="18"/>
      <c r="J58" s="57"/>
      <c r="K58" s="59"/>
      <c r="L58" s="18"/>
      <c r="M58" s="57"/>
    </row>
    <row r="59" spans="1:13" x14ac:dyDescent="0.25">
      <c r="A59" s="14"/>
      <c r="B59" s="55" t="s">
        <v>1253</v>
      </c>
      <c r="C59" s="18"/>
      <c r="D59" s="27" t="s">
        <v>1254</v>
      </c>
      <c r="E59" s="59"/>
      <c r="F59" s="18"/>
      <c r="G59" s="27" t="s">
        <v>1254</v>
      </c>
      <c r="H59" s="59"/>
      <c r="I59" s="18"/>
      <c r="J59" s="113" t="s">
        <v>418</v>
      </c>
      <c r="K59" s="59"/>
      <c r="L59" s="18"/>
      <c r="M59" s="113" t="s">
        <v>418</v>
      </c>
    </row>
    <row r="60" spans="1:13" x14ac:dyDescent="0.25">
      <c r="A60" s="14"/>
      <c r="B60" s="55" t="s">
        <v>1244</v>
      </c>
      <c r="C60" s="18"/>
      <c r="D60" s="27" t="s">
        <v>1255</v>
      </c>
      <c r="E60" s="59"/>
      <c r="F60" s="18"/>
      <c r="G60" s="27" t="s">
        <v>1255</v>
      </c>
      <c r="H60" s="59"/>
      <c r="I60" s="18"/>
      <c r="J60" s="113" t="s">
        <v>418</v>
      </c>
      <c r="K60" s="59"/>
      <c r="L60" s="18"/>
      <c r="M60" s="113" t="s">
        <v>418</v>
      </c>
    </row>
    <row r="61" spans="1:13" x14ac:dyDescent="0.25">
      <c r="A61" s="14"/>
      <c r="B61" s="55" t="s">
        <v>1250</v>
      </c>
      <c r="C61" s="18"/>
      <c r="D61" s="27" t="s">
        <v>1256</v>
      </c>
      <c r="E61" s="59"/>
      <c r="F61" s="18"/>
      <c r="G61" s="27" t="s">
        <v>1256</v>
      </c>
      <c r="H61" s="59"/>
      <c r="I61" s="18"/>
      <c r="J61" s="113" t="s">
        <v>418</v>
      </c>
      <c r="K61" s="59"/>
      <c r="L61" s="18"/>
      <c r="M61" s="113" t="s">
        <v>418</v>
      </c>
    </row>
    <row r="62" spans="1:13" x14ac:dyDescent="0.25">
      <c r="A62" s="14"/>
      <c r="B62" s="55" t="s">
        <v>1257</v>
      </c>
      <c r="C62" s="18"/>
      <c r="D62" s="27" t="s">
        <v>1258</v>
      </c>
      <c r="E62" s="59"/>
      <c r="F62" s="18"/>
      <c r="G62" s="27" t="s">
        <v>1258</v>
      </c>
      <c r="H62" s="59"/>
      <c r="I62" s="18"/>
      <c r="J62" s="113" t="s">
        <v>418</v>
      </c>
      <c r="K62" s="59"/>
      <c r="L62" s="18"/>
      <c r="M62" s="113" t="s">
        <v>418</v>
      </c>
    </row>
    <row r="63" spans="1:13" ht="15.75" thickBot="1" x14ac:dyDescent="0.3">
      <c r="A63" s="14"/>
      <c r="B63" s="55" t="s">
        <v>1259</v>
      </c>
      <c r="C63" s="48"/>
      <c r="D63" s="31" t="s">
        <v>1260</v>
      </c>
      <c r="E63" s="59"/>
      <c r="F63" s="48"/>
      <c r="G63" s="31" t="s">
        <v>1260</v>
      </c>
      <c r="H63" s="59"/>
      <c r="I63" s="48"/>
      <c r="J63" s="119" t="s">
        <v>418</v>
      </c>
      <c r="K63" s="59"/>
      <c r="L63" s="48"/>
      <c r="M63" s="119" t="s">
        <v>418</v>
      </c>
    </row>
    <row r="64" spans="1:13" ht="15.75" thickBot="1" x14ac:dyDescent="0.3">
      <c r="A64" s="14"/>
      <c r="B64" s="55" t="s">
        <v>232</v>
      </c>
      <c r="C64" s="50" t="s">
        <v>312</v>
      </c>
      <c r="D64" s="34" t="s">
        <v>1224</v>
      </c>
      <c r="E64" s="59"/>
      <c r="F64" s="50" t="s">
        <v>312</v>
      </c>
      <c r="G64" s="34" t="s">
        <v>1224</v>
      </c>
      <c r="H64" s="59"/>
      <c r="I64" s="50" t="s">
        <v>312</v>
      </c>
      <c r="J64" s="121" t="s">
        <v>418</v>
      </c>
      <c r="K64" s="59"/>
      <c r="L64" s="50" t="s">
        <v>312</v>
      </c>
      <c r="M64" s="121" t="s">
        <v>418</v>
      </c>
    </row>
    <row r="65" spans="1:13" ht="15.75" thickTop="1" x14ac:dyDescent="0.25">
      <c r="A65" s="14"/>
      <c r="B65" s="17"/>
      <c r="C65" s="53"/>
      <c r="D65" s="52"/>
      <c r="E65" s="4"/>
      <c r="F65" s="53"/>
      <c r="G65" s="52"/>
      <c r="H65" s="4"/>
      <c r="I65" s="53"/>
      <c r="J65" s="52"/>
      <c r="K65" s="4"/>
      <c r="L65" s="53"/>
      <c r="M65" s="52"/>
    </row>
    <row r="66" spans="1:13" x14ac:dyDescent="0.25">
      <c r="A66" s="14"/>
      <c r="B66" s="60"/>
      <c r="C66" s="18"/>
      <c r="D66" s="18"/>
      <c r="E66" s="18"/>
      <c r="F66" s="18"/>
      <c r="G66" s="18"/>
      <c r="H66" s="18"/>
      <c r="I66" s="18"/>
      <c r="J66" s="18"/>
      <c r="K66" s="18"/>
      <c r="L66" s="18"/>
      <c r="M66" s="18"/>
    </row>
    <row r="67" spans="1:13" x14ac:dyDescent="0.25">
      <c r="A67" s="14"/>
      <c r="B67" s="95"/>
      <c r="C67" s="95"/>
      <c r="D67" s="95"/>
      <c r="E67" s="95"/>
      <c r="F67" s="95"/>
      <c r="G67" s="95"/>
      <c r="H67" s="95"/>
      <c r="I67" s="95"/>
      <c r="J67" s="95"/>
      <c r="K67" s="95"/>
      <c r="L67" s="95"/>
      <c r="M67" s="95"/>
    </row>
    <row r="68" spans="1:13" x14ac:dyDescent="0.25">
      <c r="A68" s="14"/>
      <c r="B68" s="4"/>
      <c r="C68" s="205" t="s">
        <v>1261</v>
      </c>
      <c r="D68" s="4"/>
      <c r="E68" s="206" t="s">
        <v>1262</v>
      </c>
    </row>
    <row r="69" spans="1:13" x14ac:dyDescent="0.25">
      <c r="A69" s="14"/>
      <c r="B69" s="105"/>
      <c r="C69" s="105"/>
      <c r="D69" s="105"/>
      <c r="E69" s="105"/>
      <c r="F69" s="105"/>
      <c r="G69" s="105"/>
      <c r="H69" s="105"/>
      <c r="I69" s="105"/>
      <c r="J69" s="105"/>
      <c r="K69" s="105"/>
      <c r="L69" s="105"/>
      <c r="M69" s="105"/>
    </row>
    <row r="70" spans="1:13" x14ac:dyDescent="0.25">
      <c r="A70" s="14" t="s">
        <v>2175</v>
      </c>
      <c r="B70" s="16"/>
      <c r="C70" s="4"/>
      <c r="D70" s="4"/>
    </row>
    <row r="71" spans="1:13" x14ac:dyDescent="0.25">
      <c r="A71" s="14"/>
      <c r="B71" s="17"/>
      <c r="C71" s="4"/>
      <c r="D71" s="4"/>
    </row>
    <row r="72" spans="1:13" ht="15.75" thickBot="1" x14ac:dyDescent="0.3">
      <c r="A72" s="14"/>
      <c r="B72" s="17"/>
      <c r="C72" s="36" t="s">
        <v>1228</v>
      </c>
      <c r="D72" s="36"/>
    </row>
    <row r="73" spans="1:13" ht="15.75" thickBot="1" x14ac:dyDescent="0.3">
      <c r="A73" s="14"/>
      <c r="B73" s="17"/>
      <c r="C73" s="207">
        <v>42004</v>
      </c>
      <c r="D73" s="207"/>
    </row>
    <row r="74" spans="1:13" x14ac:dyDescent="0.25">
      <c r="A74" s="14"/>
      <c r="B74" s="15" t="s">
        <v>1266</v>
      </c>
      <c r="C74" s="25" t="s">
        <v>1267</v>
      </c>
      <c r="D74" s="147" t="s">
        <v>784</v>
      </c>
    </row>
    <row r="75" spans="1:13" x14ac:dyDescent="0.25">
      <c r="A75" s="14"/>
      <c r="B75" s="15" t="s">
        <v>1268</v>
      </c>
      <c r="C75" s="28" t="s">
        <v>1269</v>
      </c>
      <c r="D75" s="15" t="s">
        <v>784</v>
      </c>
    </row>
    <row r="76" spans="1:13" x14ac:dyDescent="0.25">
      <c r="A76" s="14"/>
      <c r="B76" s="15" t="s">
        <v>1270</v>
      </c>
      <c r="C76" s="28" t="s">
        <v>1271</v>
      </c>
      <c r="D76" s="15" t="s">
        <v>784</v>
      </c>
    </row>
    <row r="77" spans="1:13" x14ac:dyDescent="0.25">
      <c r="A77" s="14"/>
      <c r="B77" s="17"/>
      <c r="C77" s="4"/>
      <c r="D77" s="4"/>
    </row>
    <row r="78" spans="1:13" x14ac:dyDescent="0.25">
      <c r="A78" s="14"/>
      <c r="B78" s="248"/>
      <c r="C78" s="248"/>
      <c r="D78" s="248"/>
      <c r="E78" s="248"/>
      <c r="F78" s="248"/>
      <c r="G78" s="248"/>
      <c r="H78" s="248"/>
      <c r="I78" s="248"/>
      <c r="J78" s="248"/>
      <c r="K78" s="248"/>
      <c r="L78" s="248"/>
      <c r="M78" s="248"/>
    </row>
    <row r="79" spans="1:13" x14ac:dyDescent="0.25">
      <c r="A79" s="14"/>
      <c r="B79" s="105"/>
      <c r="C79" s="105"/>
      <c r="D79" s="105"/>
      <c r="E79" s="105"/>
      <c r="F79" s="105"/>
      <c r="G79" s="105"/>
      <c r="H79" s="105"/>
      <c r="I79" s="105"/>
      <c r="J79" s="105"/>
      <c r="K79" s="105"/>
      <c r="L79" s="105"/>
      <c r="M79" s="105"/>
    </row>
    <row r="80" spans="1:13" x14ac:dyDescent="0.25">
      <c r="A80" s="14" t="s">
        <v>2176</v>
      </c>
      <c r="B80" s="16"/>
      <c r="C80" s="4"/>
      <c r="D80" s="4"/>
    </row>
    <row r="81" spans="1:13" x14ac:dyDescent="0.25">
      <c r="A81" s="14"/>
      <c r="B81" s="17"/>
      <c r="C81" s="4"/>
      <c r="D81" s="19"/>
    </row>
    <row r="82" spans="1:13" x14ac:dyDescent="0.25">
      <c r="A82" s="14"/>
      <c r="B82" s="55">
        <v>2015</v>
      </c>
      <c r="C82" s="55" t="s">
        <v>312</v>
      </c>
      <c r="D82" s="27" t="s">
        <v>1273</v>
      </c>
    </row>
    <row r="83" spans="1:13" x14ac:dyDescent="0.25">
      <c r="A83" s="14"/>
      <c r="B83" s="55">
        <v>2016</v>
      </c>
      <c r="C83" s="55" t="s">
        <v>312</v>
      </c>
      <c r="D83" s="27" t="s">
        <v>1274</v>
      </c>
    </row>
    <row r="84" spans="1:13" x14ac:dyDescent="0.25">
      <c r="A84" s="14"/>
      <c r="B84" s="55">
        <v>2017</v>
      </c>
      <c r="C84" s="55" t="s">
        <v>312</v>
      </c>
      <c r="D84" s="27" t="s">
        <v>1275</v>
      </c>
    </row>
    <row r="85" spans="1:13" x14ac:dyDescent="0.25">
      <c r="A85" s="14"/>
      <c r="B85" s="55">
        <v>2018</v>
      </c>
      <c r="C85" s="55" t="s">
        <v>312</v>
      </c>
      <c r="D85" s="27" t="s">
        <v>859</v>
      </c>
    </row>
    <row r="86" spans="1:13" x14ac:dyDescent="0.25">
      <c r="A86" s="14"/>
      <c r="B86" s="55">
        <v>2019</v>
      </c>
      <c r="C86" s="55" t="s">
        <v>312</v>
      </c>
      <c r="D86" s="27" t="s">
        <v>1276</v>
      </c>
    </row>
    <row r="87" spans="1:13" x14ac:dyDescent="0.25">
      <c r="A87" s="14"/>
      <c r="B87" s="55" t="s">
        <v>1277</v>
      </c>
      <c r="C87" s="55" t="s">
        <v>312</v>
      </c>
      <c r="D87" s="27" t="s">
        <v>1278</v>
      </c>
    </row>
    <row r="88" spans="1:13" x14ac:dyDescent="0.25">
      <c r="A88" s="14"/>
      <c r="B88" s="60"/>
      <c r="C88" s="59"/>
      <c r="D88" s="18"/>
    </row>
    <row r="89" spans="1:13" x14ac:dyDescent="0.25">
      <c r="A89" s="14"/>
      <c r="B89" s="248"/>
      <c r="C89" s="248"/>
      <c r="D89" s="248"/>
      <c r="E89" s="248"/>
      <c r="F89" s="248"/>
      <c r="G89" s="248"/>
      <c r="H89" s="248"/>
      <c r="I89" s="248"/>
      <c r="J89" s="248"/>
      <c r="K89" s="248"/>
      <c r="L89" s="248"/>
      <c r="M89" s="248"/>
    </row>
    <row r="90" spans="1:13" x14ac:dyDescent="0.25">
      <c r="A90" s="14"/>
      <c r="B90" s="105"/>
      <c r="C90" s="105"/>
      <c r="D90" s="105"/>
      <c r="E90" s="105"/>
      <c r="F90" s="105"/>
      <c r="G90" s="105"/>
      <c r="H90" s="105"/>
      <c r="I90" s="105"/>
      <c r="J90" s="105"/>
      <c r="K90" s="105"/>
      <c r="L90" s="105"/>
      <c r="M90" s="105"/>
    </row>
  </sheetData>
  <mergeCells count="40">
    <mergeCell ref="A70:A79"/>
    <mergeCell ref="B78:M78"/>
    <mergeCell ref="B79:M79"/>
    <mergeCell ref="A80:A90"/>
    <mergeCell ref="B89:M89"/>
    <mergeCell ref="B90:M90"/>
    <mergeCell ref="A37:A46"/>
    <mergeCell ref="B45:M45"/>
    <mergeCell ref="B46:M46"/>
    <mergeCell ref="A47:A69"/>
    <mergeCell ref="B67:M67"/>
    <mergeCell ref="B69:M69"/>
    <mergeCell ref="C72:D72"/>
    <mergeCell ref="C73:D73"/>
    <mergeCell ref="A1:A2"/>
    <mergeCell ref="B1:M1"/>
    <mergeCell ref="B2:M2"/>
    <mergeCell ref="B3:M3"/>
    <mergeCell ref="A4:A25"/>
    <mergeCell ref="B24:M24"/>
    <mergeCell ref="B25:M25"/>
    <mergeCell ref="A26:A36"/>
    <mergeCell ref="F47:M47"/>
    <mergeCell ref="B48:B49"/>
    <mergeCell ref="C48:D49"/>
    <mergeCell ref="E48:E49"/>
    <mergeCell ref="F48:G48"/>
    <mergeCell ref="F49:G49"/>
    <mergeCell ref="H48:H49"/>
    <mergeCell ref="I48:J49"/>
    <mergeCell ref="K48:K49"/>
    <mergeCell ref="L48:M49"/>
    <mergeCell ref="C6:D6"/>
    <mergeCell ref="C7:D7"/>
    <mergeCell ref="C28:D28"/>
    <mergeCell ref="C29:D29"/>
    <mergeCell ref="C39:D39"/>
    <mergeCell ref="C40:D40"/>
    <mergeCell ref="B35:M35"/>
    <mergeCell ref="B36:M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24.5703125" bestFit="1" customWidth="1"/>
    <col min="3" max="3" width="24" bestFit="1" customWidth="1"/>
    <col min="5" max="5" width="9.5703125" customWidth="1"/>
    <col min="6" max="6" width="23.140625" customWidth="1"/>
    <col min="8" max="8" width="14.5703125" customWidth="1"/>
    <col min="9" max="9" width="10" customWidth="1"/>
    <col min="11" max="11" width="8.42578125" customWidth="1"/>
    <col min="12" max="12" width="24.28515625" customWidth="1"/>
    <col min="14" max="14" width="12.42578125" customWidth="1"/>
    <col min="15" max="15" width="9.42578125" customWidth="1"/>
    <col min="17" max="17" width="8.42578125" customWidth="1"/>
    <col min="18" max="18" width="24.28515625" customWidth="1"/>
    <col min="20" max="20" width="12.42578125" customWidth="1"/>
    <col min="21" max="21" width="9.42578125" customWidth="1"/>
    <col min="23" max="23" width="9.5703125" customWidth="1"/>
    <col min="24" max="24" width="23.140625" customWidth="1"/>
  </cols>
  <sheetData>
    <row r="1" spans="1:24" ht="15" customHeight="1" x14ac:dyDescent="0.25">
      <c r="A1" s="8" t="s">
        <v>21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281</v>
      </c>
      <c r="B3" s="43"/>
      <c r="C3" s="43"/>
      <c r="D3" s="43"/>
      <c r="E3" s="43"/>
      <c r="F3" s="43"/>
      <c r="G3" s="43"/>
      <c r="H3" s="43"/>
      <c r="I3" s="43"/>
      <c r="J3" s="43"/>
      <c r="K3" s="43"/>
      <c r="L3" s="43"/>
      <c r="M3" s="43"/>
      <c r="N3" s="43"/>
      <c r="O3" s="43"/>
      <c r="P3" s="43"/>
      <c r="Q3" s="43"/>
      <c r="R3" s="43"/>
      <c r="S3" s="43"/>
      <c r="T3" s="43"/>
      <c r="U3" s="43"/>
      <c r="V3" s="43"/>
      <c r="W3" s="43"/>
      <c r="X3" s="43"/>
    </row>
    <row r="4" spans="1:24" x14ac:dyDescent="0.25">
      <c r="A4" s="14" t="s">
        <v>2178</v>
      </c>
      <c r="B4" s="16"/>
      <c r="C4" s="4"/>
      <c r="D4" s="4"/>
      <c r="E4" s="4"/>
      <c r="F4" s="4"/>
      <c r="G4" s="4"/>
      <c r="H4" s="4"/>
      <c r="I4" s="4"/>
      <c r="J4" s="4"/>
      <c r="K4" s="4"/>
      <c r="L4" s="4"/>
      <c r="M4" s="4"/>
      <c r="N4" s="4"/>
      <c r="O4" s="4"/>
      <c r="P4" s="4"/>
      <c r="Q4" s="4"/>
      <c r="R4" s="4"/>
      <c r="S4" s="4"/>
      <c r="T4" s="4"/>
      <c r="U4" s="4"/>
      <c r="V4" s="4"/>
      <c r="W4" s="4"/>
      <c r="X4" s="4"/>
    </row>
    <row r="5" spans="1:24" x14ac:dyDescent="0.25">
      <c r="A5" s="14"/>
      <c r="B5" s="61"/>
      <c r="C5" s="4"/>
      <c r="D5" s="4"/>
      <c r="E5" s="19"/>
      <c r="F5" s="4"/>
      <c r="G5" s="4"/>
      <c r="H5" s="4"/>
      <c r="I5" s="4"/>
      <c r="J5" s="4"/>
      <c r="K5" s="4"/>
      <c r="L5" s="4"/>
      <c r="M5" s="4"/>
      <c r="N5" s="4"/>
      <c r="O5" s="4"/>
      <c r="P5" s="4"/>
      <c r="Q5" s="19"/>
      <c r="R5" s="4"/>
      <c r="S5" s="4"/>
      <c r="T5" s="4"/>
      <c r="U5" s="4"/>
      <c r="V5" s="4"/>
      <c r="W5" s="19"/>
      <c r="X5" s="4"/>
    </row>
    <row r="6" spans="1:24" ht="15.75" thickBot="1" x14ac:dyDescent="0.3">
      <c r="A6" s="14"/>
      <c r="B6" s="209" t="s">
        <v>1293</v>
      </c>
      <c r="C6" s="211" t="s">
        <v>1294</v>
      </c>
      <c r="D6" s="208"/>
      <c r="E6" s="218" t="s">
        <v>1295</v>
      </c>
      <c r="F6" s="218"/>
      <c r="G6" s="210"/>
      <c r="H6" s="218" t="s">
        <v>1296</v>
      </c>
      <c r="I6" s="218"/>
      <c r="J6" s="208"/>
      <c r="K6" s="218" t="s">
        <v>1295</v>
      </c>
      <c r="L6" s="218"/>
      <c r="M6" s="210"/>
      <c r="N6" s="218" t="s">
        <v>1297</v>
      </c>
      <c r="O6" s="218"/>
      <c r="P6" s="208"/>
      <c r="Q6" s="218" t="s">
        <v>1295</v>
      </c>
      <c r="R6" s="218"/>
      <c r="S6" s="210"/>
      <c r="T6" s="218" t="s">
        <v>1298</v>
      </c>
      <c r="U6" s="218"/>
      <c r="V6" s="210"/>
      <c r="W6" s="218" t="s">
        <v>1295</v>
      </c>
      <c r="X6" s="218"/>
    </row>
    <row r="7" spans="1:24" ht="15.75" thickTop="1" x14ac:dyDescent="0.25">
      <c r="A7" s="14"/>
      <c r="B7" s="212" t="s">
        <v>1299</v>
      </c>
      <c r="C7" s="21"/>
      <c r="D7" s="20"/>
      <c r="E7" s="21"/>
      <c r="F7" s="21"/>
      <c r="G7" s="21"/>
      <c r="H7" s="21"/>
      <c r="I7" s="21"/>
      <c r="J7" s="20"/>
      <c r="K7" s="21"/>
      <c r="L7" s="21"/>
      <c r="M7" s="21"/>
      <c r="N7" s="21"/>
      <c r="O7" s="21"/>
      <c r="P7" s="20"/>
      <c r="Q7" s="21"/>
      <c r="R7" s="21"/>
      <c r="S7" s="21"/>
      <c r="T7" s="21"/>
      <c r="U7" s="21"/>
      <c r="V7" s="21"/>
      <c r="W7" s="21"/>
      <c r="X7" s="21"/>
    </row>
    <row r="8" spans="1:24" x14ac:dyDescent="0.25">
      <c r="A8" s="14"/>
      <c r="B8" s="213">
        <v>40908</v>
      </c>
      <c r="C8" s="79" t="s">
        <v>418</v>
      </c>
      <c r="D8" s="214"/>
      <c r="E8" s="62" t="s">
        <v>312</v>
      </c>
      <c r="F8" s="79" t="s">
        <v>418</v>
      </c>
      <c r="G8" s="57"/>
      <c r="H8" s="59"/>
      <c r="I8" s="80" t="s">
        <v>1300</v>
      </c>
      <c r="J8" s="214"/>
      <c r="K8" s="62" t="s">
        <v>312</v>
      </c>
      <c r="L8" s="80" t="s">
        <v>1301</v>
      </c>
      <c r="M8" s="57"/>
      <c r="N8" s="59"/>
      <c r="O8" s="79" t="s">
        <v>418</v>
      </c>
      <c r="P8" s="214"/>
      <c r="Q8" s="62" t="s">
        <v>312</v>
      </c>
      <c r="R8" s="79" t="s">
        <v>418</v>
      </c>
      <c r="S8" s="57"/>
      <c r="T8" s="214"/>
      <c r="U8" s="79" t="s">
        <v>418</v>
      </c>
      <c r="V8" s="57"/>
      <c r="W8" s="62" t="s">
        <v>312</v>
      </c>
      <c r="X8" s="79" t="s">
        <v>418</v>
      </c>
    </row>
    <row r="9" spans="1:24" x14ac:dyDescent="0.25">
      <c r="A9" s="14"/>
      <c r="B9" s="61" t="s">
        <v>1302</v>
      </c>
      <c r="C9" s="80" t="s">
        <v>1303</v>
      </c>
      <c r="D9" s="214"/>
      <c r="E9" s="18"/>
      <c r="F9" s="80" t="s">
        <v>1304</v>
      </c>
      <c r="G9" s="57"/>
      <c r="H9" s="59"/>
      <c r="I9" s="79" t="s">
        <v>418</v>
      </c>
      <c r="J9" s="214"/>
      <c r="K9" s="18"/>
      <c r="L9" s="79" t="s">
        <v>418</v>
      </c>
      <c r="M9" s="57"/>
      <c r="N9" s="59"/>
      <c r="O9" s="79" t="s">
        <v>418</v>
      </c>
      <c r="P9" s="214"/>
      <c r="Q9" s="18"/>
      <c r="R9" s="79" t="s">
        <v>418</v>
      </c>
      <c r="S9" s="57"/>
      <c r="T9" s="214"/>
      <c r="U9" s="79" t="s">
        <v>418</v>
      </c>
      <c r="V9" s="57"/>
      <c r="W9" s="18"/>
      <c r="X9" s="79" t="s">
        <v>418</v>
      </c>
    </row>
    <row r="10" spans="1:24" x14ac:dyDescent="0.25">
      <c r="A10" s="14"/>
      <c r="B10" s="61" t="s">
        <v>1305</v>
      </c>
      <c r="C10" s="79" t="s">
        <v>418</v>
      </c>
      <c r="D10" s="214"/>
      <c r="E10" s="18"/>
      <c r="F10" s="79" t="s">
        <v>418</v>
      </c>
      <c r="G10" s="57"/>
      <c r="H10" s="59"/>
      <c r="I10" s="79" t="s">
        <v>418</v>
      </c>
      <c r="J10" s="214"/>
      <c r="K10" s="18"/>
      <c r="L10" s="79" t="s">
        <v>418</v>
      </c>
      <c r="M10" s="57"/>
      <c r="N10" s="59"/>
      <c r="O10" s="79" t="s">
        <v>418</v>
      </c>
      <c r="P10" s="214"/>
      <c r="Q10" s="18"/>
      <c r="R10" s="79" t="s">
        <v>418</v>
      </c>
      <c r="S10" s="57"/>
      <c r="T10" s="214"/>
      <c r="U10" s="79" t="s">
        <v>418</v>
      </c>
      <c r="V10" s="57"/>
      <c r="W10" s="18"/>
      <c r="X10" s="79" t="s">
        <v>418</v>
      </c>
    </row>
    <row r="11" spans="1:24" x14ac:dyDescent="0.25">
      <c r="A11" s="14"/>
      <c r="B11" s="61" t="s">
        <v>1306</v>
      </c>
      <c r="C11" s="78">
        <v>-566102</v>
      </c>
      <c r="D11" s="214"/>
      <c r="E11" s="18"/>
      <c r="F11" s="80" t="s">
        <v>1304</v>
      </c>
      <c r="G11" s="57"/>
      <c r="H11" s="59"/>
      <c r="I11" s="79" t="s">
        <v>418</v>
      </c>
      <c r="J11" s="214"/>
      <c r="K11" s="18"/>
      <c r="L11" s="79" t="s">
        <v>418</v>
      </c>
      <c r="M11" s="57"/>
      <c r="N11" s="59"/>
      <c r="O11" s="79" t="s">
        <v>418</v>
      </c>
      <c r="P11" s="214"/>
      <c r="Q11" s="18"/>
      <c r="R11" s="79" t="s">
        <v>418</v>
      </c>
      <c r="S11" s="57"/>
      <c r="T11" s="214"/>
      <c r="U11" s="79" t="s">
        <v>418</v>
      </c>
      <c r="V11" s="57"/>
      <c r="W11" s="18"/>
      <c r="X11" s="79" t="s">
        <v>418</v>
      </c>
    </row>
    <row r="12" spans="1:24" ht="15.75" thickBot="1" x14ac:dyDescent="0.3">
      <c r="A12" s="14"/>
      <c r="B12" s="61" t="s">
        <v>1307</v>
      </c>
      <c r="C12" s="81" t="s">
        <v>418</v>
      </c>
      <c r="D12" s="214"/>
      <c r="E12" s="48"/>
      <c r="F12" s="81" t="s">
        <v>418</v>
      </c>
      <c r="G12" s="57"/>
      <c r="H12" s="59"/>
      <c r="I12" s="81" t="s">
        <v>418</v>
      </c>
      <c r="J12" s="214"/>
      <c r="K12" s="48"/>
      <c r="L12" s="81" t="s">
        <v>418</v>
      </c>
      <c r="M12" s="57"/>
      <c r="N12" s="59"/>
      <c r="O12" s="81" t="s">
        <v>418</v>
      </c>
      <c r="P12" s="214"/>
      <c r="Q12" s="48"/>
      <c r="R12" s="81" t="s">
        <v>418</v>
      </c>
      <c r="S12" s="57"/>
      <c r="T12" s="214"/>
      <c r="U12" s="81" t="s">
        <v>418</v>
      </c>
      <c r="V12" s="57"/>
      <c r="W12" s="48"/>
      <c r="X12" s="81" t="s">
        <v>418</v>
      </c>
    </row>
    <row r="13" spans="1:24" x14ac:dyDescent="0.25">
      <c r="A13" s="14"/>
      <c r="B13" s="150"/>
      <c r="C13" s="77"/>
      <c r="D13" s="214"/>
      <c r="E13" s="39"/>
      <c r="F13" s="77"/>
      <c r="G13" s="57"/>
      <c r="H13" s="59"/>
      <c r="I13" s="77"/>
      <c r="J13" s="214"/>
      <c r="K13" s="39"/>
      <c r="L13" s="77"/>
      <c r="M13" s="57"/>
      <c r="N13" s="59"/>
      <c r="O13" s="77"/>
      <c r="P13" s="214"/>
      <c r="Q13" s="39"/>
      <c r="R13" s="77"/>
      <c r="S13" s="57"/>
      <c r="T13" s="214"/>
      <c r="U13" s="77"/>
      <c r="V13" s="57"/>
      <c r="W13" s="39"/>
      <c r="X13" s="77"/>
    </row>
    <row r="14" spans="1:24" x14ac:dyDescent="0.25">
      <c r="A14" s="14"/>
      <c r="B14" s="61" t="s">
        <v>1299</v>
      </c>
      <c r="C14" s="57"/>
      <c r="D14" s="214"/>
      <c r="E14" s="18"/>
      <c r="F14" s="57"/>
      <c r="G14" s="57"/>
      <c r="H14" s="59"/>
      <c r="I14" s="57"/>
      <c r="J14" s="214"/>
      <c r="K14" s="18"/>
      <c r="L14" s="57"/>
      <c r="M14" s="57"/>
      <c r="N14" s="59"/>
      <c r="O14" s="57"/>
      <c r="P14" s="214"/>
      <c r="Q14" s="18"/>
      <c r="R14" s="57"/>
      <c r="S14" s="57"/>
      <c r="T14" s="214"/>
      <c r="U14" s="57"/>
      <c r="V14" s="57"/>
      <c r="W14" s="18"/>
      <c r="X14" s="57"/>
    </row>
    <row r="15" spans="1:24" x14ac:dyDescent="0.25">
      <c r="A15" s="14"/>
      <c r="B15" s="213">
        <v>41274</v>
      </c>
      <c r="C15" s="80" t="s">
        <v>1308</v>
      </c>
      <c r="D15" s="214"/>
      <c r="E15" s="62" t="s">
        <v>312</v>
      </c>
      <c r="F15" s="80" t="s">
        <v>1304</v>
      </c>
      <c r="G15" s="57"/>
      <c r="H15" s="59"/>
      <c r="I15" s="80" t="s">
        <v>1300</v>
      </c>
      <c r="J15" s="214"/>
      <c r="K15" s="62" t="s">
        <v>312</v>
      </c>
      <c r="L15" s="80" t="s">
        <v>1301</v>
      </c>
      <c r="M15" s="57"/>
      <c r="N15" s="59"/>
      <c r="O15" s="79" t="s">
        <v>418</v>
      </c>
      <c r="P15" s="214"/>
      <c r="Q15" s="62" t="s">
        <v>312</v>
      </c>
      <c r="R15" s="79" t="s">
        <v>418</v>
      </c>
      <c r="S15" s="57"/>
      <c r="T15" s="214"/>
      <c r="U15" s="79" t="s">
        <v>418</v>
      </c>
      <c r="V15" s="57"/>
      <c r="W15" s="62" t="s">
        <v>312</v>
      </c>
      <c r="X15" s="79" t="s">
        <v>418</v>
      </c>
    </row>
    <row r="16" spans="1:24" x14ac:dyDescent="0.25">
      <c r="A16" s="14"/>
      <c r="B16" s="61" t="s">
        <v>1302</v>
      </c>
      <c r="C16" s="80" t="s">
        <v>1309</v>
      </c>
      <c r="D16" s="214"/>
      <c r="E16" s="18"/>
      <c r="F16" s="80" t="s">
        <v>1310</v>
      </c>
      <c r="G16" s="57"/>
      <c r="H16" s="59"/>
      <c r="I16" s="79" t="s">
        <v>418</v>
      </c>
      <c r="J16" s="214"/>
      <c r="K16" s="18"/>
      <c r="L16" s="79" t="s">
        <v>418</v>
      </c>
      <c r="M16" s="57"/>
      <c r="N16" s="59"/>
      <c r="O16" s="80" t="s">
        <v>1311</v>
      </c>
      <c r="P16" s="214"/>
      <c r="Q16" s="18"/>
      <c r="R16" s="80" t="s">
        <v>1312</v>
      </c>
      <c r="S16" s="57"/>
      <c r="T16" s="214"/>
      <c r="U16" s="80" t="s">
        <v>1311</v>
      </c>
      <c r="V16" s="57"/>
      <c r="W16" s="18"/>
      <c r="X16" s="80" t="s">
        <v>1313</v>
      </c>
    </row>
    <row r="17" spans="1:24" x14ac:dyDescent="0.25">
      <c r="A17" s="14"/>
      <c r="B17" s="61" t="s">
        <v>1305</v>
      </c>
      <c r="C17" s="78">
        <v>-45546</v>
      </c>
      <c r="D17" s="214"/>
      <c r="E17" s="18"/>
      <c r="F17" s="80" t="s">
        <v>1304</v>
      </c>
      <c r="G17" s="57"/>
      <c r="H17" s="59"/>
      <c r="I17" s="78">
        <v>-14815</v>
      </c>
      <c r="J17" s="214"/>
      <c r="K17" s="18"/>
      <c r="L17" s="80" t="s">
        <v>1301</v>
      </c>
      <c r="M17" s="57"/>
      <c r="N17" s="59"/>
      <c r="O17" s="79" t="s">
        <v>418</v>
      </c>
      <c r="P17" s="214"/>
      <c r="Q17" s="18"/>
      <c r="R17" s="79" t="s">
        <v>418</v>
      </c>
      <c r="S17" s="57"/>
      <c r="T17" s="214"/>
      <c r="U17" s="79" t="s">
        <v>418</v>
      </c>
      <c r="V17" s="57"/>
      <c r="W17" s="18"/>
      <c r="X17" s="79" t="s">
        <v>418</v>
      </c>
    </row>
    <row r="18" spans="1:24" x14ac:dyDescent="0.25">
      <c r="A18" s="14"/>
      <c r="B18" s="61" t="s">
        <v>1306</v>
      </c>
      <c r="C18" s="78">
        <v>-271095</v>
      </c>
      <c r="D18" s="214"/>
      <c r="E18" s="18"/>
      <c r="F18" s="80" t="s">
        <v>1314</v>
      </c>
      <c r="G18" s="57"/>
      <c r="H18" s="59"/>
      <c r="I18" s="79" t="s">
        <v>418</v>
      </c>
      <c r="J18" s="214"/>
      <c r="K18" s="18"/>
      <c r="L18" s="79" t="s">
        <v>418</v>
      </c>
      <c r="M18" s="57"/>
      <c r="N18" s="59"/>
      <c r="O18" s="79" t="s">
        <v>418</v>
      </c>
      <c r="P18" s="214"/>
      <c r="Q18" s="18"/>
      <c r="R18" s="79" t="s">
        <v>418</v>
      </c>
      <c r="S18" s="57"/>
      <c r="T18" s="214"/>
      <c r="U18" s="79" t="s">
        <v>418</v>
      </c>
      <c r="V18" s="57"/>
      <c r="W18" s="18"/>
      <c r="X18" s="79" t="s">
        <v>418</v>
      </c>
    </row>
    <row r="19" spans="1:24" ht="15.75" thickBot="1" x14ac:dyDescent="0.3">
      <c r="A19" s="14"/>
      <c r="B19" s="61" t="s">
        <v>1307</v>
      </c>
      <c r="C19" s="81" t="s">
        <v>418</v>
      </c>
      <c r="D19" s="214"/>
      <c r="E19" s="48"/>
      <c r="F19" s="81" t="s">
        <v>418</v>
      </c>
      <c r="G19" s="57"/>
      <c r="H19" s="59"/>
      <c r="I19" s="159">
        <v>-75928</v>
      </c>
      <c r="J19" s="214"/>
      <c r="K19" s="48"/>
      <c r="L19" s="82" t="s">
        <v>1301</v>
      </c>
      <c r="M19" s="57"/>
      <c r="N19" s="59"/>
      <c r="O19" s="81" t="s">
        <v>418</v>
      </c>
      <c r="P19" s="214"/>
      <c r="Q19" s="48"/>
      <c r="R19" s="81" t="s">
        <v>418</v>
      </c>
      <c r="S19" s="57"/>
      <c r="T19" s="214"/>
      <c r="U19" s="81" t="s">
        <v>418</v>
      </c>
      <c r="V19" s="57"/>
      <c r="W19" s="48"/>
      <c r="X19" s="81" t="s">
        <v>418</v>
      </c>
    </row>
    <row r="20" spans="1:24" x14ac:dyDescent="0.25">
      <c r="A20" s="14"/>
      <c r="B20" s="150"/>
      <c r="C20" s="77"/>
      <c r="D20" s="214"/>
      <c r="E20" s="39"/>
      <c r="F20" s="77"/>
      <c r="G20" s="57"/>
      <c r="H20" s="59"/>
      <c r="I20" s="77"/>
      <c r="J20" s="214"/>
      <c r="K20" s="39"/>
      <c r="L20" s="77"/>
      <c r="M20" s="57"/>
      <c r="N20" s="59"/>
      <c r="O20" s="77"/>
      <c r="P20" s="214"/>
      <c r="Q20" s="39"/>
      <c r="R20" s="77"/>
      <c r="S20" s="57"/>
      <c r="T20" s="214"/>
      <c r="U20" s="77"/>
      <c r="V20" s="57"/>
      <c r="W20" s="39"/>
      <c r="X20" s="77"/>
    </row>
    <row r="21" spans="1:24" x14ac:dyDescent="0.25">
      <c r="A21" s="14"/>
      <c r="B21" s="61" t="s">
        <v>1299</v>
      </c>
      <c r="C21" s="57"/>
      <c r="D21" s="214"/>
      <c r="E21" s="18"/>
      <c r="F21" s="57"/>
      <c r="G21" s="57"/>
      <c r="H21" s="59"/>
      <c r="I21" s="57"/>
      <c r="J21" s="214"/>
      <c r="K21" s="18"/>
      <c r="L21" s="57"/>
      <c r="M21" s="57"/>
      <c r="N21" s="59"/>
      <c r="O21" s="57"/>
      <c r="P21" s="214"/>
      <c r="Q21" s="18"/>
      <c r="R21" s="57"/>
      <c r="S21" s="57"/>
      <c r="T21" s="214"/>
      <c r="U21" s="57"/>
      <c r="V21" s="57"/>
      <c r="W21" s="18"/>
      <c r="X21" s="57"/>
    </row>
    <row r="22" spans="1:24" x14ac:dyDescent="0.25">
      <c r="A22" s="14"/>
      <c r="B22" s="213">
        <v>41639</v>
      </c>
      <c r="C22" s="80" t="s">
        <v>1315</v>
      </c>
      <c r="D22" s="214"/>
      <c r="E22" s="62" t="s">
        <v>312</v>
      </c>
      <c r="F22" s="80" t="s">
        <v>1316</v>
      </c>
      <c r="G22" s="57"/>
      <c r="H22" s="59"/>
      <c r="I22" s="79" t="s">
        <v>418</v>
      </c>
      <c r="J22" s="214"/>
      <c r="K22" s="62" t="s">
        <v>312</v>
      </c>
      <c r="L22" s="79" t="s">
        <v>418</v>
      </c>
      <c r="M22" s="57"/>
      <c r="N22" s="59"/>
      <c r="O22" s="80" t="s">
        <v>1311</v>
      </c>
      <c r="P22" s="214"/>
      <c r="Q22" s="62" t="s">
        <v>312</v>
      </c>
      <c r="R22" s="80" t="s">
        <v>1312</v>
      </c>
      <c r="S22" s="57"/>
      <c r="T22" s="214"/>
      <c r="U22" s="80" t="s">
        <v>1311</v>
      </c>
      <c r="V22" s="57"/>
      <c r="W22" s="62" t="s">
        <v>312</v>
      </c>
      <c r="X22" s="80" t="s">
        <v>1313</v>
      </c>
    </row>
    <row r="23" spans="1:24" x14ac:dyDescent="0.25">
      <c r="A23" s="14"/>
      <c r="B23" s="61" t="s">
        <v>1302</v>
      </c>
      <c r="C23" s="79" t="s">
        <v>418</v>
      </c>
      <c r="D23" s="18"/>
      <c r="E23" s="18"/>
      <c r="F23" s="79" t="s">
        <v>418</v>
      </c>
      <c r="G23" s="57"/>
      <c r="H23" s="59"/>
      <c r="I23" s="79" t="s">
        <v>418</v>
      </c>
      <c r="J23" s="18"/>
      <c r="K23" s="18"/>
      <c r="L23" s="79" t="s">
        <v>418</v>
      </c>
      <c r="M23" s="57"/>
      <c r="N23" s="59"/>
      <c r="O23" s="79" t="s">
        <v>418</v>
      </c>
      <c r="P23" s="18"/>
      <c r="Q23" s="18"/>
      <c r="R23" s="79" t="s">
        <v>418</v>
      </c>
      <c r="S23" s="57"/>
      <c r="T23" s="18"/>
      <c r="U23" s="79" t="s">
        <v>418</v>
      </c>
      <c r="V23" s="57"/>
      <c r="W23" s="18"/>
      <c r="X23" s="79" t="s">
        <v>418</v>
      </c>
    </row>
    <row r="24" spans="1:24" x14ac:dyDescent="0.25">
      <c r="A24" s="14"/>
      <c r="B24" s="61" t="s">
        <v>1305</v>
      </c>
      <c r="C24" s="78">
        <v>-19375</v>
      </c>
      <c r="D24" s="18"/>
      <c r="E24" s="18"/>
      <c r="F24" s="80" t="s">
        <v>1304</v>
      </c>
      <c r="G24" s="57"/>
      <c r="H24" s="59"/>
      <c r="I24" s="79" t="s">
        <v>418</v>
      </c>
      <c r="J24" s="18"/>
      <c r="K24" s="18"/>
      <c r="L24" s="79" t="s">
        <v>418</v>
      </c>
      <c r="M24" s="57"/>
      <c r="N24" s="59"/>
      <c r="O24" s="78">
        <v>-33500</v>
      </c>
      <c r="P24" s="18"/>
      <c r="Q24" s="18"/>
      <c r="R24" s="80" t="s">
        <v>1312</v>
      </c>
      <c r="S24" s="57"/>
      <c r="T24" s="18"/>
      <c r="U24" s="78">
        <v>-27194</v>
      </c>
      <c r="V24" s="57"/>
      <c r="W24" s="18"/>
      <c r="X24" s="80" t="s">
        <v>1313</v>
      </c>
    </row>
    <row r="25" spans="1:24" ht="15.75" thickBot="1" x14ac:dyDescent="0.3">
      <c r="A25" s="14"/>
      <c r="B25" s="61" t="s">
        <v>1306</v>
      </c>
      <c r="C25" s="159">
        <v>-33638</v>
      </c>
      <c r="D25" s="18"/>
      <c r="E25" s="48"/>
      <c r="F25" s="82" t="s">
        <v>1317</v>
      </c>
      <c r="G25" s="57"/>
      <c r="H25" s="59"/>
      <c r="I25" s="81" t="s">
        <v>418</v>
      </c>
      <c r="J25" s="18"/>
      <c r="K25" s="48"/>
      <c r="L25" s="81" t="s">
        <v>418</v>
      </c>
      <c r="M25" s="57"/>
      <c r="N25" s="59"/>
      <c r="O25" s="81" t="s">
        <v>418</v>
      </c>
      <c r="P25" s="18"/>
      <c r="Q25" s="48"/>
      <c r="R25" s="81" t="s">
        <v>418</v>
      </c>
      <c r="S25" s="57"/>
      <c r="T25" s="18"/>
      <c r="U25" s="81" t="s">
        <v>418</v>
      </c>
      <c r="V25" s="57"/>
      <c r="W25" s="48"/>
      <c r="X25" s="81" t="s">
        <v>418</v>
      </c>
    </row>
    <row r="26" spans="1:24" x14ac:dyDescent="0.25">
      <c r="A26" s="14"/>
      <c r="B26" s="61"/>
      <c r="C26" s="77"/>
      <c r="D26" s="214"/>
      <c r="E26" s="39"/>
      <c r="F26" s="77"/>
      <c r="G26" s="57"/>
      <c r="H26" s="59"/>
      <c r="I26" s="77"/>
      <c r="J26" s="214"/>
      <c r="K26" s="39"/>
      <c r="L26" s="77"/>
      <c r="M26" s="57"/>
      <c r="N26" s="59"/>
      <c r="O26" s="77"/>
      <c r="P26" s="214"/>
      <c r="Q26" s="39"/>
      <c r="R26" s="77"/>
      <c r="S26" s="57"/>
      <c r="T26" s="214"/>
      <c r="U26" s="77"/>
      <c r="V26" s="57"/>
      <c r="W26" s="39"/>
      <c r="X26" s="77"/>
    </row>
    <row r="27" spans="1:24" x14ac:dyDescent="0.25">
      <c r="A27" s="14"/>
      <c r="B27" s="61" t="s">
        <v>1299</v>
      </c>
      <c r="C27" s="4"/>
      <c r="D27" s="59"/>
      <c r="E27" s="4"/>
      <c r="F27" s="4"/>
      <c r="G27" s="4"/>
      <c r="H27" s="4"/>
      <c r="I27" s="4"/>
      <c r="J27" s="4"/>
      <c r="K27" s="4"/>
      <c r="L27" s="4"/>
      <c r="M27" s="4"/>
      <c r="N27" s="4"/>
      <c r="O27" s="4"/>
      <c r="P27" s="4"/>
      <c r="Q27" s="4"/>
      <c r="R27" s="4"/>
      <c r="S27" s="4"/>
      <c r="T27" s="4"/>
      <c r="U27" s="4"/>
      <c r="V27" s="4"/>
      <c r="W27" s="4"/>
      <c r="X27" s="4"/>
    </row>
    <row r="28" spans="1:24" ht="15.75" thickBot="1" x14ac:dyDescent="0.3">
      <c r="A28" s="14"/>
      <c r="B28" s="213">
        <v>42004</v>
      </c>
      <c r="C28" s="215" t="s">
        <v>1318</v>
      </c>
      <c r="D28" s="59"/>
      <c r="E28" s="216" t="s">
        <v>312</v>
      </c>
      <c r="F28" s="215" t="s">
        <v>1319</v>
      </c>
      <c r="G28" s="57"/>
      <c r="H28" s="59"/>
      <c r="I28" s="217" t="s">
        <v>418</v>
      </c>
      <c r="J28" s="59"/>
      <c r="K28" s="216" t="s">
        <v>312</v>
      </c>
      <c r="L28" s="217" t="s">
        <v>418</v>
      </c>
      <c r="M28" s="57"/>
      <c r="N28" s="59"/>
      <c r="O28" s="215" t="s">
        <v>1320</v>
      </c>
      <c r="P28" s="59"/>
      <c r="Q28" s="216" t="s">
        <v>312</v>
      </c>
      <c r="R28" s="215" t="s">
        <v>1312</v>
      </c>
      <c r="S28" s="57"/>
      <c r="T28" s="59"/>
      <c r="U28" s="215" t="s">
        <v>1321</v>
      </c>
      <c r="V28" s="59"/>
      <c r="W28" s="216" t="s">
        <v>312</v>
      </c>
      <c r="X28" s="215" t="s">
        <v>1313</v>
      </c>
    </row>
    <row r="29" spans="1:24" ht="15.75" thickTop="1" x14ac:dyDescent="0.25">
      <c r="A29" s="14"/>
      <c r="B29" s="61"/>
      <c r="C29" s="123"/>
      <c r="D29" s="59"/>
      <c r="E29" s="53"/>
      <c r="F29" s="123"/>
      <c r="G29" s="59"/>
      <c r="H29" s="59"/>
      <c r="I29" s="52"/>
      <c r="J29" s="59"/>
      <c r="K29" s="123"/>
      <c r="L29" s="123"/>
      <c r="M29" s="59"/>
      <c r="N29" s="59"/>
      <c r="O29" s="52"/>
      <c r="P29" s="4"/>
      <c r="Q29" s="51"/>
      <c r="R29" s="52"/>
      <c r="S29" s="4"/>
      <c r="T29" s="4"/>
      <c r="U29" s="52"/>
      <c r="V29" s="4"/>
      <c r="W29" s="51"/>
      <c r="X29" s="52"/>
    </row>
    <row r="30" spans="1:24" x14ac:dyDescent="0.25">
      <c r="A30" s="14"/>
      <c r="B30" s="248"/>
      <c r="C30" s="248"/>
      <c r="D30" s="248"/>
      <c r="E30" s="248"/>
      <c r="F30" s="248"/>
      <c r="G30" s="248"/>
      <c r="H30" s="248"/>
      <c r="I30" s="248"/>
      <c r="J30" s="248"/>
      <c r="K30" s="248"/>
      <c r="L30" s="248"/>
      <c r="M30" s="248"/>
      <c r="N30" s="248"/>
      <c r="O30" s="248"/>
      <c r="P30" s="248"/>
      <c r="Q30" s="248"/>
      <c r="R30" s="248"/>
      <c r="S30" s="248"/>
      <c r="T30" s="248"/>
      <c r="U30" s="248"/>
      <c r="V30" s="248"/>
      <c r="W30" s="248"/>
      <c r="X30" s="248"/>
    </row>
    <row r="31" spans="1:24" x14ac:dyDescent="0.25">
      <c r="A31" s="14"/>
      <c r="B31" s="105"/>
      <c r="C31" s="105"/>
      <c r="D31" s="105"/>
      <c r="E31" s="105"/>
      <c r="F31" s="105"/>
      <c r="G31" s="105"/>
      <c r="H31" s="105"/>
      <c r="I31" s="105"/>
      <c r="J31" s="105"/>
      <c r="K31" s="105"/>
      <c r="L31" s="105"/>
      <c r="M31" s="105"/>
      <c r="N31" s="105"/>
      <c r="O31" s="105"/>
      <c r="P31" s="105"/>
      <c r="Q31" s="105"/>
      <c r="R31" s="105"/>
      <c r="S31" s="105"/>
      <c r="T31" s="105"/>
      <c r="U31" s="105"/>
      <c r="V31" s="105"/>
      <c r="W31" s="105"/>
      <c r="X31" s="105"/>
    </row>
  </sheetData>
  <mergeCells count="14">
    <mergeCell ref="W6:X6"/>
    <mergeCell ref="A1:A2"/>
    <mergeCell ref="B1:X1"/>
    <mergeCell ref="B2:X2"/>
    <mergeCell ref="B3:X3"/>
    <mergeCell ref="A4:A31"/>
    <mergeCell ref="B30:X30"/>
    <mergeCell ref="B31:X31"/>
    <mergeCell ref="E6:F6"/>
    <mergeCell ref="H6:I6"/>
    <mergeCell ref="K6:L6"/>
    <mergeCell ref="N6:O6"/>
    <mergeCell ref="Q6:R6"/>
    <mergeCell ref="T6:U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7.140625" bestFit="1" customWidth="1"/>
  </cols>
  <sheetData>
    <row r="1" spans="1:10" ht="15" customHeight="1" x14ac:dyDescent="0.25">
      <c r="A1" s="8" t="s">
        <v>21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40</v>
      </c>
      <c r="B3" s="43"/>
      <c r="C3" s="43"/>
      <c r="D3" s="43"/>
      <c r="E3" s="43"/>
      <c r="F3" s="43"/>
      <c r="G3" s="43"/>
      <c r="H3" s="43"/>
      <c r="I3" s="43"/>
      <c r="J3" s="43"/>
    </row>
    <row r="4" spans="1:10" x14ac:dyDescent="0.25">
      <c r="A4" s="14" t="s">
        <v>2180</v>
      </c>
      <c r="B4" s="16"/>
      <c r="C4" s="4"/>
      <c r="D4" s="4"/>
      <c r="E4" s="4"/>
      <c r="F4" s="4"/>
      <c r="G4" s="4"/>
      <c r="H4" s="4"/>
      <c r="I4" s="4"/>
      <c r="J4" s="4"/>
    </row>
    <row r="5" spans="1:10" x14ac:dyDescent="0.25">
      <c r="A5" s="14"/>
      <c r="B5" s="17"/>
      <c r="C5" s="4"/>
      <c r="D5" s="4"/>
      <c r="E5" s="4"/>
      <c r="F5" s="4"/>
      <c r="G5" s="4"/>
      <c r="H5" s="4"/>
      <c r="I5" s="4"/>
      <c r="J5" s="4"/>
    </row>
    <row r="6" spans="1:10" ht="15.75" thickBot="1" x14ac:dyDescent="0.3">
      <c r="A6" s="14"/>
      <c r="B6" s="17"/>
      <c r="C6" s="36" t="s">
        <v>309</v>
      </c>
      <c r="D6" s="36"/>
      <c r="E6" s="36"/>
      <c r="F6" s="36"/>
      <c r="G6" s="36"/>
      <c r="H6" s="36"/>
      <c r="I6" s="36"/>
      <c r="J6" s="36"/>
    </row>
    <row r="7" spans="1:10" ht="15.75" thickBot="1" x14ac:dyDescent="0.3">
      <c r="A7" s="14"/>
      <c r="B7" s="17"/>
      <c r="C7" s="219">
        <v>2014</v>
      </c>
      <c r="D7" s="219"/>
      <c r="E7" s="20"/>
      <c r="F7" s="219">
        <v>2013</v>
      </c>
      <c r="G7" s="219"/>
      <c r="H7" s="20"/>
      <c r="I7" s="219">
        <v>2012</v>
      </c>
      <c r="J7" s="219"/>
    </row>
    <row r="8" spans="1:10" x14ac:dyDescent="0.25">
      <c r="A8" s="14"/>
      <c r="B8" s="15" t="s">
        <v>1344</v>
      </c>
      <c r="C8" s="20"/>
      <c r="D8" s="20"/>
      <c r="E8" s="4"/>
      <c r="F8" s="20"/>
      <c r="G8" s="20"/>
      <c r="H8" s="4"/>
      <c r="I8" s="20"/>
      <c r="J8" s="20"/>
    </row>
    <row r="9" spans="1:10" x14ac:dyDescent="0.25">
      <c r="A9" s="14"/>
      <c r="B9" s="15" t="s">
        <v>1345</v>
      </c>
      <c r="C9" s="33" t="s">
        <v>312</v>
      </c>
      <c r="D9" s="27" t="s">
        <v>1346</v>
      </c>
      <c r="E9" s="4"/>
      <c r="F9" s="33" t="s">
        <v>312</v>
      </c>
      <c r="G9" s="27" t="s">
        <v>1347</v>
      </c>
      <c r="H9" s="4"/>
      <c r="I9" s="33" t="s">
        <v>312</v>
      </c>
      <c r="J9" s="27" t="s">
        <v>1348</v>
      </c>
    </row>
    <row r="10" spans="1:10" ht="15.75" thickBot="1" x14ac:dyDescent="0.3">
      <c r="A10" s="14"/>
      <c r="B10" s="15" t="s">
        <v>1349</v>
      </c>
      <c r="C10" s="48"/>
      <c r="D10" s="31" t="s">
        <v>1350</v>
      </c>
      <c r="E10" s="4"/>
      <c r="F10" s="48"/>
      <c r="G10" s="31" t="s">
        <v>1351</v>
      </c>
      <c r="H10" s="4"/>
      <c r="I10" s="48"/>
      <c r="J10" s="31" t="s">
        <v>1352</v>
      </c>
    </row>
    <row r="11" spans="1:10" ht="15.75" thickBot="1" x14ac:dyDescent="0.3">
      <c r="A11" s="14"/>
      <c r="B11" s="15" t="s">
        <v>1353</v>
      </c>
      <c r="C11" s="50" t="s">
        <v>312</v>
      </c>
      <c r="D11" s="34" t="s">
        <v>1354</v>
      </c>
      <c r="E11" s="4"/>
      <c r="F11" s="50" t="s">
        <v>312</v>
      </c>
      <c r="G11" s="34" t="s">
        <v>1355</v>
      </c>
      <c r="H11" s="4"/>
      <c r="I11" s="50" t="s">
        <v>312</v>
      </c>
      <c r="J11" s="34" t="s">
        <v>1356</v>
      </c>
    </row>
    <row r="12" spans="1:10" ht="15.75" thickTop="1" x14ac:dyDescent="0.25">
      <c r="A12" s="14"/>
      <c r="B12" s="17"/>
      <c r="C12" s="52"/>
      <c r="D12" s="52"/>
      <c r="E12" s="4"/>
      <c r="F12" s="52"/>
      <c r="G12" s="52"/>
      <c r="H12" s="4"/>
      <c r="I12" s="52"/>
      <c r="J12" s="52"/>
    </row>
    <row r="13" spans="1:10" x14ac:dyDescent="0.25">
      <c r="A13" s="14"/>
      <c r="B13" s="15" t="s">
        <v>1357</v>
      </c>
      <c r="C13" s="4"/>
      <c r="D13" s="4"/>
      <c r="E13" s="4"/>
      <c r="F13" s="4"/>
      <c r="G13" s="4"/>
      <c r="H13" s="4"/>
      <c r="I13" s="4"/>
      <c r="J13" s="4"/>
    </row>
    <row r="14" spans="1:10" x14ac:dyDescent="0.25">
      <c r="A14" s="14"/>
      <c r="B14" s="15" t="s">
        <v>1345</v>
      </c>
      <c r="C14" s="33" t="s">
        <v>312</v>
      </c>
      <c r="D14" s="27" t="s">
        <v>1358</v>
      </c>
      <c r="E14" s="4"/>
      <c r="F14" s="33" t="s">
        <v>312</v>
      </c>
      <c r="G14" s="27" t="s">
        <v>1359</v>
      </c>
      <c r="H14" s="4"/>
      <c r="I14" s="33" t="s">
        <v>312</v>
      </c>
      <c r="J14" s="27" t="s">
        <v>1360</v>
      </c>
    </row>
    <row r="15" spans="1:10" ht="15.75" thickBot="1" x14ac:dyDescent="0.3">
      <c r="A15" s="14"/>
      <c r="B15" s="15" t="s">
        <v>1349</v>
      </c>
      <c r="C15" s="48"/>
      <c r="D15" s="31" t="s">
        <v>1361</v>
      </c>
      <c r="E15" s="4"/>
      <c r="F15" s="48"/>
      <c r="G15" s="31" t="s">
        <v>1362</v>
      </c>
      <c r="H15" s="4"/>
      <c r="I15" s="48"/>
      <c r="J15" s="31" t="s">
        <v>1363</v>
      </c>
    </row>
    <row r="16" spans="1:10" ht="15.75" thickBot="1" x14ac:dyDescent="0.3">
      <c r="A16" s="14"/>
      <c r="B16" s="15" t="s">
        <v>1353</v>
      </c>
      <c r="C16" s="50" t="s">
        <v>312</v>
      </c>
      <c r="D16" s="34" t="s">
        <v>1364</v>
      </c>
      <c r="E16" s="4"/>
      <c r="F16" s="50" t="s">
        <v>312</v>
      </c>
      <c r="G16" s="34" t="s">
        <v>1365</v>
      </c>
      <c r="H16" s="4"/>
      <c r="I16" s="50" t="s">
        <v>312</v>
      </c>
      <c r="J16" s="34" t="s">
        <v>1366</v>
      </c>
    </row>
    <row r="17" spans="1:10" ht="15.75" thickTop="1" x14ac:dyDescent="0.25">
      <c r="A17" s="14"/>
      <c r="B17" s="17"/>
      <c r="C17" s="52"/>
      <c r="D17" s="52"/>
      <c r="E17" s="4"/>
      <c r="F17" s="52"/>
      <c r="G17" s="52"/>
      <c r="H17" s="4"/>
      <c r="I17" s="52"/>
      <c r="J17" s="52"/>
    </row>
    <row r="18" spans="1:10" x14ac:dyDescent="0.25">
      <c r="A18" s="14"/>
      <c r="B18" s="15" t="s">
        <v>1367</v>
      </c>
      <c r="C18" s="4"/>
      <c r="D18" s="4"/>
      <c r="E18" s="4"/>
      <c r="F18" s="4"/>
      <c r="G18" s="4"/>
      <c r="H18" s="4"/>
      <c r="I18" s="4"/>
      <c r="J18" s="4"/>
    </row>
    <row r="19" spans="1:10" x14ac:dyDescent="0.25">
      <c r="A19" s="14"/>
      <c r="B19" s="15" t="s">
        <v>1345</v>
      </c>
      <c r="C19" s="33" t="s">
        <v>312</v>
      </c>
      <c r="D19" s="27" t="s">
        <v>1368</v>
      </c>
      <c r="E19" s="4"/>
      <c r="F19" s="33" t="s">
        <v>312</v>
      </c>
      <c r="G19" s="27" t="s">
        <v>1369</v>
      </c>
      <c r="H19" s="4"/>
      <c r="I19" s="33" t="s">
        <v>312</v>
      </c>
      <c r="J19" s="27" t="s">
        <v>1370</v>
      </c>
    </row>
    <row r="20" spans="1:10" ht="15.75" thickBot="1" x14ac:dyDescent="0.3">
      <c r="A20" s="14"/>
      <c r="B20" s="15" t="s">
        <v>1349</v>
      </c>
      <c r="C20" s="48"/>
      <c r="D20" s="31" t="s">
        <v>1371</v>
      </c>
      <c r="E20" s="4"/>
      <c r="F20" s="48"/>
      <c r="G20" s="31" t="s">
        <v>1372</v>
      </c>
      <c r="H20" s="4"/>
      <c r="I20" s="48"/>
      <c r="J20" s="31" t="s">
        <v>1373</v>
      </c>
    </row>
    <row r="21" spans="1:10" ht="15.75" thickBot="1" x14ac:dyDescent="0.3">
      <c r="A21" s="14"/>
      <c r="B21" s="15" t="s">
        <v>1353</v>
      </c>
      <c r="C21" s="50" t="s">
        <v>312</v>
      </c>
      <c r="D21" s="34" t="s">
        <v>1374</v>
      </c>
      <c r="E21" s="4"/>
      <c r="F21" s="50" t="s">
        <v>312</v>
      </c>
      <c r="G21" s="34" t="s">
        <v>1375</v>
      </c>
      <c r="H21" s="4"/>
      <c r="I21" s="50" t="s">
        <v>312</v>
      </c>
      <c r="J21" s="34" t="s">
        <v>1376</v>
      </c>
    </row>
    <row r="22" spans="1:10" ht="15.75" thickTop="1" x14ac:dyDescent="0.25">
      <c r="A22" s="14"/>
      <c r="B22" s="17"/>
      <c r="C22" s="52"/>
      <c r="D22" s="52"/>
      <c r="E22" s="4"/>
      <c r="F22" s="52"/>
      <c r="G22" s="52"/>
      <c r="H22" s="4"/>
      <c r="I22" s="52"/>
      <c r="J22" s="52"/>
    </row>
    <row r="23" spans="1:10" x14ac:dyDescent="0.25">
      <c r="A23" s="14"/>
      <c r="B23" s="15" t="s">
        <v>1377</v>
      </c>
      <c r="C23" s="4"/>
      <c r="D23" s="4"/>
      <c r="E23" s="4"/>
      <c r="F23" s="4"/>
      <c r="G23" s="4"/>
      <c r="H23" s="4"/>
      <c r="I23" s="4"/>
      <c r="J23" s="4"/>
    </row>
    <row r="24" spans="1:10" x14ac:dyDescent="0.25">
      <c r="A24" s="14"/>
      <c r="B24" s="15" t="s">
        <v>1345</v>
      </c>
      <c r="C24" s="33" t="s">
        <v>312</v>
      </c>
      <c r="D24" s="27" t="s">
        <v>1378</v>
      </c>
      <c r="E24" s="4"/>
      <c r="F24" s="33" t="s">
        <v>312</v>
      </c>
      <c r="G24" s="27" t="s">
        <v>1379</v>
      </c>
      <c r="H24" s="4"/>
      <c r="I24" s="33" t="s">
        <v>312</v>
      </c>
      <c r="J24" s="27" t="s">
        <v>1380</v>
      </c>
    </row>
    <row r="25" spans="1:10" ht="15.75" thickBot="1" x14ac:dyDescent="0.3">
      <c r="A25" s="14"/>
      <c r="B25" s="15" t="s">
        <v>1349</v>
      </c>
      <c r="C25" s="48"/>
      <c r="D25" s="31" t="s">
        <v>1381</v>
      </c>
      <c r="E25" s="4"/>
      <c r="F25" s="48"/>
      <c r="G25" s="31" t="s">
        <v>1382</v>
      </c>
      <c r="H25" s="4"/>
      <c r="I25" s="48"/>
      <c r="J25" s="31" t="s">
        <v>1383</v>
      </c>
    </row>
    <row r="26" spans="1:10" ht="15.75" thickBot="1" x14ac:dyDescent="0.3">
      <c r="A26" s="14"/>
      <c r="B26" s="15" t="s">
        <v>1353</v>
      </c>
      <c r="C26" s="50" t="s">
        <v>312</v>
      </c>
      <c r="D26" s="34" t="s">
        <v>1384</v>
      </c>
      <c r="E26" s="4"/>
      <c r="F26" s="50" t="s">
        <v>312</v>
      </c>
      <c r="G26" s="34" t="s">
        <v>1385</v>
      </c>
      <c r="H26" s="4"/>
      <c r="I26" s="50" t="s">
        <v>312</v>
      </c>
      <c r="J26" s="34" t="s">
        <v>1386</v>
      </c>
    </row>
    <row r="27" spans="1:10" ht="27" thickTop="1" x14ac:dyDescent="0.25">
      <c r="A27" s="14"/>
      <c r="B27" s="15" t="s">
        <v>1387</v>
      </c>
      <c r="C27" s="52"/>
      <c r="D27" s="52"/>
      <c r="E27" s="4"/>
      <c r="F27" s="52"/>
      <c r="G27" s="52"/>
      <c r="H27" s="4"/>
      <c r="I27" s="52"/>
      <c r="J27" s="52"/>
    </row>
    <row r="28" spans="1:10" x14ac:dyDescent="0.25">
      <c r="A28" s="14"/>
      <c r="B28" s="17"/>
      <c r="C28" s="4"/>
      <c r="D28" s="4"/>
      <c r="E28" s="4"/>
      <c r="F28" s="4"/>
      <c r="G28" s="4"/>
      <c r="H28" s="4"/>
      <c r="I28" s="4"/>
      <c r="J28" s="4"/>
    </row>
    <row r="29" spans="1:10" x14ac:dyDescent="0.25">
      <c r="A29" s="14"/>
      <c r="B29" s="97"/>
      <c r="C29" s="97"/>
      <c r="D29" s="97"/>
      <c r="E29" s="97"/>
      <c r="F29" s="97"/>
      <c r="G29" s="97"/>
      <c r="H29" s="97"/>
      <c r="I29" s="97"/>
      <c r="J29" s="97"/>
    </row>
    <row r="30" spans="1:10" x14ac:dyDescent="0.25">
      <c r="A30" s="14"/>
      <c r="B30" s="97"/>
      <c r="C30" s="97"/>
      <c r="D30" s="97"/>
      <c r="E30" s="97"/>
      <c r="F30" s="97"/>
      <c r="G30" s="97"/>
      <c r="H30" s="97"/>
      <c r="I30" s="97"/>
      <c r="J30" s="97"/>
    </row>
    <row r="31" spans="1:10" x14ac:dyDescent="0.25">
      <c r="A31" s="14"/>
      <c r="B31" s="98"/>
      <c r="C31" s="98"/>
      <c r="D31" s="98"/>
      <c r="E31" s="98"/>
      <c r="F31" s="98"/>
      <c r="G31" s="98"/>
      <c r="H31" s="98"/>
      <c r="I31" s="98"/>
      <c r="J31" s="98"/>
    </row>
    <row r="32" spans="1:10" x14ac:dyDescent="0.25">
      <c r="A32" s="14"/>
      <c r="B32" s="16"/>
      <c r="C32" s="4"/>
      <c r="D32" s="4"/>
      <c r="E32" s="4"/>
      <c r="F32" s="4"/>
      <c r="G32" s="4"/>
    </row>
    <row r="33" spans="1:7" x14ac:dyDescent="0.25">
      <c r="A33" s="14"/>
      <c r="B33" s="17"/>
      <c r="C33" s="19"/>
      <c r="D33" s="4"/>
      <c r="E33" s="4"/>
      <c r="F33" s="19"/>
      <c r="G33" s="4"/>
    </row>
    <row r="34" spans="1:7" ht="15.75" thickBot="1" x14ac:dyDescent="0.3">
      <c r="A34" s="14"/>
      <c r="B34" s="17"/>
      <c r="C34" s="125">
        <v>42004</v>
      </c>
      <c r="D34" s="125"/>
      <c r="E34" s="4"/>
      <c r="F34" s="125">
        <v>41639</v>
      </c>
      <c r="G34" s="125"/>
    </row>
    <row r="35" spans="1:7" x14ac:dyDescent="0.25">
      <c r="A35" s="14"/>
      <c r="B35" s="15" t="s">
        <v>1388</v>
      </c>
      <c r="C35" s="21"/>
      <c r="D35" s="74"/>
      <c r="E35" s="26"/>
      <c r="F35" s="21"/>
      <c r="G35" s="74"/>
    </row>
    <row r="36" spans="1:7" x14ac:dyDescent="0.25">
      <c r="A36" s="14"/>
      <c r="B36" s="15" t="s">
        <v>1345</v>
      </c>
      <c r="C36" s="33" t="s">
        <v>312</v>
      </c>
      <c r="D36" s="27" t="s">
        <v>1389</v>
      </c>
      <c r="E36" s="26"/>
      <c r="F36" s="38" t="s">
        <v>312</v>
      </c>
      <c r="G36" s="27" t="s">
        <v>1390</v>
      </c>
    </row>
    <row r="37" spans="1:7" ht="15.75" thickBot="1" x14ac:dyDescent="0.3">
      <c r="A37" s="14"/>
      <c r="B37" s="15" t="s">
        <v>1349</v>
      </c>
      <c r="C37" s="48"/>
      <c r="D37" s="31" t="s">
        <v>1391</v>
      </c>
      <c r="E37" s="4"/>
      <c r="F37" s="47"/>
      <c r="G37" s="31" t="s">
        <v>1392</v>
      </c>
    </row>
    <row r="38" spans="1:7" ht="15.75" thickBot="1" x14ac:dyDescent="0.3">
      <c r="A38" s="14"/>
      <c r="B38" s="15" t="s">
        <v>1353</v>
      </c>
      <c r="C38" s="50" t="s">
        <v>312</v>
      </c>
      <c r="D38" s="34" t="s">
        <v>1393</v>
      </c>
      <c r="E38" s="4"/>
      <c r="F38" s="49" t="s">
        <v>312</v>
      </c>
      <c r="G38" s="34" t="s">
        <v>1394</v>
      </c>
    </row>
    <row r="39" spans="1:7" ht="15.75" thickTop="1" x14ac:dyDescent="0.25">
      <c r="A39" s="14"/>
      <c r="B39" s="17"/>
      <c r="C39" s="53"/>
      <c r="D39" s="149"/>
      <c r="E39" s="4"/>
      <c r="F39" s="51"/>
      <c r="G39" s="91"/>
    </row>
    <row r="40" spans="1:7" x14ac:dyDescent="0.25">
      <c r="A40" s="14"/>
      <c r="B40" s="15" t="s">
        <v>1395</v>
      </c>
      <c r="C40" s="19"/>
      <c r="D40" s="24"/>
      <c r="E40" s="24"/>
      <c r="F40" s="19"/>
      <c r="G40" s="24"/>
    </row>
    <row r="41" spans="1:7" x14ac:dyDescent="0.25">
      <c r="A41" s="14"/>
      <c r="B41" s="15" t="s">
        <v>1345</v>
      </c>
      <c r="C41" s="38" t="s">
        <v>312</v>
      </c>
      <c r="D41" s="27" t="s">
        <v>1396</v>
      </c>
      <c r="E41" s="26"/>
      <c r="F41" s="38" t="s">
        <v>312</v>
      </c>
      <c r="G41" s="27" t="s">
        <v>1397</v>
      </c>
    </row>
    <row r="42" spans="1:7" ht="15.75" thickBot="1" x14ac:dyDescent="0.3">
      <c r="A42" s="14"/>
      <c r="B42" s="15" t="s">
        <v>1349</v>
      </c>
      <c r="C42" s="47"/>
      <c r="D42" s="31" t="s">
        <v>1398</v>
      </c>
      <c r="E42" s="4"/>
      <c r="F42" s="47"/>
      <c r="G42" s="31" t="s">
        <v>1399</v>
      </c>
    </row>
    <row r="43" spans="1:7" ht="15.75" thickBot="1" x14ac:dyDescent="0.3">
      <c r="A43" s="14"/>
      <c r="B43" s="15" t="s">
        <v>1353</v>
      </c>
      <c r="C43" s="49" t="s">
        <v>312</v>
      </c>
      <c r="D43" s="34" t="s">
        <v>463</v>
      </c>
      <c r="E43" s="4"/>
      <c r="F43" s="49" t="s">
        <v>312</v>
      </c>
      <c r="G43" s="34" t="s">
        <v>464</v>
      </c>
    </row>
    <row r="44" spans="1:7" ht="15.75" thickTop="1" x14ac:dyDescent="0.25">
      <c r="A44" s="14"/>
      <c r="B44" s="17"/>
      <c r="C44" s="51"/>
      <c r="D44" s="149"/>
      <c r="E44" s="4"/>
      <c r="F44" s="51"/>
      <c r="G44" s="149"/>
    </row>
    <row r="45" spans="1:7" ht="26.25" x14ac:dyDescent="0.25">
      <c r="A45" s="14"/>
      <c r="B45" s="15" t="s">
        <v>1400</v>
      </c>
      <c r="C45" s="19"/>
      <c r="D45" s="24"/>
      <c r="E45" s="24"/>
      <c r="F45" s="19"/>
      <c r="G45" s="24"/>
    </row>
    <row r="46" spans="1:7" x14ac:dyDescent="0.25">
      <c r="A46" s="14"/>
      <c r="B46" s="15" t="s">
        <v>1345</v>
      </c>
      <c r="C46" s="33" t="s">
        <v>312</v>
      </c>
      <c r="D46" s="27" t="s">
        <v>1401</v>
      </c>
      <c r="E46" s="26"/>
      <c r="F46" s="38" t="s">
        <v>312</v>
      </c>
      <c r="G46" s="27" t="s">
        <v>1402</v>
      </c>
    </row>
    <row r="47" spans="1:7" ht="15.75" thickBot="1" x14ac:dyDescent="0.3">
      <c r="A47" s="14"/>
      <c r="B47" s="15" t="s">
        <v>1349</v>
      </c>
      <c r="C47" s="48"/>
      <c r="D47" s="31" t="s">
        <v>1403</v>
      </c>
      <c r="E47" s="4"/>
      <c r="F47" s="47"/>
      <c r="G47" s="31" t="s">
        <v>1404</v>
      </c>
    </row>
    <row r="48" spans="1:7" ht="15.75" thickBot="1" x14ac:dyDescent="0.3">
      <c r="A48" s="14"/>
      <c r="B48" s="15" t="s">
        <v>1353</v>
      </c>
      <c r="C48" s="50" t="s">
        <v>312</v>
      </c>
      <c r="D48" s="34" t="s">
        <v>1405</v>
      </c>
      <c r="E48" s="4"/>
      <c r="F48" s="49" t="s">
        <v>312</v>
      </c>
      <c r="G48" s="34" t="s">
        <v>1406</v>
      </c>
    </row>
    <row r="49" spans="1:10" ht="15.75" thickTop="1" x14ac:dyDescent="0.25">
      <c r="A49" s="14"/>
      <c r="B49" s="17"/>
      <c r="C49" s="51"/>
      <c r="D49" s="52"/>
      <c r="E49" s="4"/>
      <c r="F49" s="51"/>
      <c r="G49" s="52"/>
    </row>
    <row r="50" spans="1:10" x14ac:dyDescent="0.25">
      <c r="A50" s="14"/>
      <c r="B50" s="248"/>
      <c r="C50" s="248"/>
      <c r="D50" s="248"/>
      <c r="E50" s="248"/>
      <c r="F50" s="248"/>
      <c r="G50" s="248"/>
      <c r="H50" s="248"/>
      <c r="I50" s="248"/>
      <c r="J50" s="248"/>
    </row>
    <row r="51" spans="1:10" x14ac:dyDescent="0.25">
      <c r="A51" s="14"/>
      <c r="B51" s="105"/>
      <c r="C51" s="105"/>
      <c r="D51" s="105"/>
      <c r="E51" s="105"/>
      <c r="F51" s="105"/>
      <c r="G51" s="105"/>
      <c r="H51" s="105"/>
      <c r="I51" s="105"/>
      <c r="J51" s="105"/>
    </row>
    <row r="52" spans="1:10" x14ac:dyDescent="0.25">
      <c r="A52" s="14" t="s">
        <v>2181</v>
      </c>
      <c r="B52" s="16"/>
      <c r="C52" s="4"/>
      <c r="D52" s="4"/>
      <c r="E52" s="4"/>
      <c r="F52" s="4"/>
      <c r="G52" s="4"/>
      <c r="H52" s="4"/>
      <c r="I52" s="4"/>
      <c r="J52" s="4"/>
    </row>
    <row r="53" spans="1:10" x14ac:dyDescent="0.25">
      <c r="A53" s="14"/>
      <c r="B53" s="17"/>
      <c r="C53" s="4"/>
      <c r="D53" s="4"/>
      <c r="E53" s="4"/>
      <c r="F53" s="4"/>
      <c r="G53" s="4"/>
      <c r="H53" s="4"/>
      <c r="I53" s="4"/>
      <c r="J53" s="4"/>
    </row>
    <row r="54" spans="1:10" ht="15.75" thickBot="1" x14ac:dyDescent="0.3">
      <c r="A54" s="14"/>
      <c r="B54" s="17"/>
      <c r="C54" s="36" t="s">
        <v>686</v>
      </c>
      <c r="D54" s="36"/>
      <c r="E54" s="36"/>
      <c r="F54" s="36"/>
      <c r="G54" s="36"/>
      <c r="H54" s="36"/>
      <c r="I54" s="36"/>
      <c r="J54" s="36"/>
    </row>
    <row r="55" spans="1:10" ht="15.75" thickBot="1" x14ac:dyDescent="0.3">
      <c r="A55" s="14"/>
      <c r="B55" s="17"/>
      <c r="C55" s="37">
        <v>2014</v>
      </c>
      <c r="D55" s="37"/>
      <c r="E55" s="21"/>
      <c r="F55" s="37">
        <v>2013</v>
      </c>
      <c r="G55" s="37"/>
      <c r="H55" s="21"/>
      <c r="I55" s="37">
        <v>2012</v>
      </c>
      <c r="J55" s="37"/>
    </row>
    <row r="56" spans="1:10" x14ac:dyDescent="0.25">
      <c r="A56" s="14"/>
      <c r="B56" s="15" t="s">
        <v>1409</v>
      </c>
      <c r="C56" s="116" t="s">
        <v>312</v>
      </c>
      <c r="D56" s="23" t="s">
        <v>1364</v>
      </c>
      <c r="E56" s="57"/>
      <c r="F56" s="116" t="s">
        <v>312</v>
      </c>
      <c r="G56" s="23" t="s">
        <v>1365</v>
      </c>
      <c r="H56" s="57"/>
      <c r="I56" s="116" t="s">
        <v>312</v>
      </c>
      <c r="J56" s="23" t="s">
        <v>1366</v>
      </c>
    </row>
    <row r="57" spans="1:10" x14ac:dyDescent="0.25">
      <c r="A57" s="14"/>
      <c r="B57" s="10" t="s">
        <v>1410</v>
      </c>
      <c r="C57" s="59"/>
      <c r="D57" s="57"/>
      <c r="E57" s="57"/>
      <c r="F57" s="59"/>
      <c r="G57" s="57"/>
      <c r="H57" s="57"/>
      <c r="I57" s="59"/>
      <c r="J57" s="57"/>
    </row>
    <row r="58" spans="1:10" x14ac:dyDescent="0.25">
      <c r="A58" s="14"/>
      <c r="B58" s="15" t="s">
        <v>110</v>
      </c>
      <c r="C58" s="59"/>
      <c r="D58" s="27" t="s">
        <v>1411</v>
      </c>
      <c r="E58" s="57"/>
      <c r="F58" s="59"/>
      <c r="G58" s="27" t="s">
        <v>1412</v>
      </c>
      <c r="H58" s="57"/>
      <c r="I58" s="59"/>
      <c r="J58" s="27" t="s">
        <v>1413</v>
      </c>
    </row>
    <row r="59" spans="1:10" x14ac:dyDescent="0.25">
      <c r="A59" s="14"/>
      <c r="B59" s="15" t="s">
        <v>1414</v>
      </c>
      <c r="C59" s="59"/>
      <c r="D59" s="27" t="s">
        <v>1415</v>
      </c>
      <c r="E59" s="57"/>
      <c r="F59" s="59"/>
      <c r="G59" s="27" t="s">
        <v>1416</v>
      </c>
      <c r="H59" s="57"/>
      <c r="I59" s="59"/>
      <c r="J59" s="27" t="s">
        <v>1417</v>
      </c>
    </row>
    <row r="60" spans="1:10" ht="26.25" x14ac:dyDescent="0.25">
      <c r="A60" s="14"/>
      <c r="B60" s="15" t="s">
        <v>1418</v>
      </c>
      <c r="C60" s="59"/>
      <c r="D60" s="27" t="s">
        <v>1419</v>
      </c>
      <c r="E60" s="57"/>
      <c r="F60" s="59"/>
      <c r="G60" s="27" t="s">
        <v>1420</v>
      </c>
      <c r="H60" s="57"/>
      <c r="I60" s="59"/>
      <c r="J60" s="27" t="s">
        <v>1421</v>
      </c>
    </row>
    <row r="61" spans="1:10" x14ac:dyDescent="0.25">
      <c r="A61" s="14"/>
      <c r="B61" s="15" t="s">
        <v>112</v>
      </c>
      <c r="C61" s="59"/>
      <c r="D61" s="27" t="s">
        <v>321</v>
      </c>
      <c r="E61" s="57"/>
      <c r="F61" s="59"/>
      <c r="G61" s="27" t="s">
        <v>322</v>
      </c>
      <c r="H61" s="57"/>
      <c r="I61" s="59"/>
      <c r="J61" s="27" t="s">
        <v>323</v>
      </c>
    </row>
    <row r="62" spans="1:10" x14ac:dyDescent="0.25">
      <c r="A62" s="14"/>
      <c r="B62" s="15" t="s">
        <v>113</v>
      </c>
      <c r="C62" s="59"/>
      <c r="D62" s="27" t="s">
        <v>1422</v>
      </c>
      <c r="E62" s="57"/>
      <c r="F62" s="59"/>
      <c r="G62" s="27" t="s">
        <v>1423</v>
      </c>
      <c r="H62" s="57"/>
      <c r="I62" s="59"/>
      <c r="J62" s="27" t="s">
        <v>1424</v>
      </c>
    </row>
    <row r="63" spans="1:10" x14ac:dyDescent="0.25">
      <c r="A63" s="14"/>
      <c r="B63" s="15" t="s">
        <v>116</v>
      </c>
      <c r="C63" s="59"/>
      <c r="D63" s="27" t="s">
        <v>1425</v>
      </c>
      <c r="E63" s="57"/>
      <c r="F63" s="59"/>
      <c r="G63" s="113" t="s">
        <v>418</v>
      </c>
      <c r="H63" s="57"/>
      <c r="I63" s="59"/>
      <c r="J63" s="27" t="s">
        <v>1426</v>
      </c>
    </row>
    <row r="64" spans="1:10" x14ac:dyDescent="0.25">
      <c r="A64" s="14"/>
      <c r="B64" s="15" t="s">
        <v>117</v>
      </c>
      <c r="C64" s="59"/>
      <c r="D64" s="27" t="s">
        <v>1427</v>
      </c>
      <c r="E64" s="57"/>
      <c r="F64" s="59"/>
      <c r="G64" s="113" t="s">
        <v>418</v>
      </c>
      <c r="H64" s="57"/>
      <c r="I64" s="59"/>
      <c r="J64" s="27" t="s">
        <v>1428</v>
      </c>
    </row>
    <row r="65" spans="1:10" x14ac:dyDescent="0.25">
      <c r="A65" s="14"/>
      <c r="B65" s="15" t="s">
        <v>1429</v>
      </c>
      <c r="C65" s="59"/>
      <c r="D65" s="27" t="s">
        <v>1430</v>
      </c>
      <c r="E65" s="57"/>
      <c r="F65" s="59"/>
      <c r="G65" s="113" t="s">
        <v>418</v>
      </c>
      <c r="H65" s="57"/>
      <c r="I65" s="59"/>
      <c r="J65" s="113" t="s">
        <v>418</v>
      </c>
    </row>
    <row r="66" spans="1:10" x14ac:dyDescent="0.25">
      <c r="A66" s="14"/>
      <c r="B66" s="15" t="s">
        <v>120</v>
      </c>
      <c r="C66" s="59"/>
      <c r="D66" s="27" t="s">
        <v>1275</v>
      </c>
      <c r="E66" s="57"/>
      <c r="F66" s="59"/>
      <c r="G66" s="27" t="s">
        <v>1431</v>
      </c>
      <c r="H66" s="57"/>
      <c r="I66" s="59"/>
      <c r="J66" s="27" t="s">
        <v>1432</v>
      </c>
    </row>
    <row r="67" spans="1:10" x14ac:dyDescent="0.25">
      <c r="A67" s="14"/>
      <c r="B67" s="15" t="s">
        <v>121</v>
      </c>
      <c r="C67" s="59"/>
      <c r="D67" s="27" t="s">
        <v>1433</v>
      </c>
      <c r="E67" s="57"/>
      <c r="F67" s="59"/>
      <c r="G67" s="113" t="s">
        <v>418</v>
      </c>
      <c r="H67" s="57"/>
      <c r="I67" s="59"/>
      <c r="J67" s="113" t="s">
        <v>418</v>
      </c>
    </row>
    <row r="68" spans="1:10" x14ac:dyDescent="0.25">
      <c r="A68" s="14"/>
      <c r="B68" s="15" t="s">
        <v>119</v>
      </c>
      <c r="C68" s="59"/>
      <c r="D68" s="27" t="s">
        <v>1434</v>
      </c>
      <c r="E68" s="57"/>
      <c r="F68" s="59"/>
      <c r="G68" s="27" t="s">
        <v>1435</v>
      </c>
      <c r="H68" s="57"/>
      <c r="I68" s="59"/>
      <c r="J68" s="113" t="s">
        <v>418</v>
      </c>
    </row>
    <row r="69" spans="1:10" ht="26.25" x14ac:dyDescent="0.25">
      <c r="A69" s="14"/>
      <c r="B69" s="15" t="s">
        <v>115</v>
      </c>
      <c r="C69" s="59"/>
      <c r="D69" s="113" t="s">
        <v>1436</v>
      </c>
      <c r="E69" s="57"/>
      <c r="F69" s="59"/>
      <c r="G69" s="29">
        <v>-1460</v>
      </c>
      <c r="H69" s="57"/>
      <c r="I69" s="59"/>
      <c r="J69" s="113" t="s">
        <v>418</v>
      </c>
    </row>
    <row r="70" spans="1:10" x14ac:dyDescent="0.25">
      <c r="A70" s="14"/>
      <c r="B70" s="15" t="s">
        <v>1135</v>
      </c>
      <c r="C70" s="59"/>
      <c r="D70" s="27" t="s">
        <v>1273</v>
      </c>
      <c r="E70" s="57"/>
      <c r="F70" s="59"/>
      <c r="G70" s="27" t="s">
        <v>1437</v>
      </c>
      <c r="H70" s="57"/>
      <c r="I70" s="59"/>
      <c r="J70" s="27" t="s">
        <v>1438</v>
      </c>
    </row>
    <row r="71" spans="1:10" ht="27" thickBot="1" x14ac:dyDescent="0.3">
      <c r="A71" s="14"/>
      <c r="B71" s="15" t="s">
        <v>123</v>
      </c>
      <c r="C71" s="64"/>
      <c r="D71" s="31">
        <v>-4</v>
      </c>
      <c r="E71" s="57"/>
      <c r="F71" s="64"/>
      <c r="G71" s="31" t="s">
        <v>1439</v>
      </c>
      <c r="H71" s="57"/>
      <c r="I71" s="64"/>
      <c r="J71" s="31" t="s">
        <v>1064</v>
      </c>
    </row>
    <row r="72" spans="1:10" ht="15.75" thickBot="1" x14ac:dyDescent="0.3">
      <c r="A72" s="14"/>
      <c r="B72" s="15" t="s">
        <v>125</v>
      </c>
      <c r="C72" s="120" t="s">
        <v>312</v>
      </c>
      <c r="D72" s="122">
        <v>-338061</v>
      </c>
      <c r="E72" s="57"/>
      <c r="F72" s="120" t="s">
        <v>312</v>
      </c>
      <c r="G72" s="122">
        <v>-98680</v>
      </c>
      <c r="H72" s="57"/>
      <c r="I72" s="120" t="s">
        <v>312</v>
      </c>
      <c r="J72" s="122">
        <v>-146584</v>
      </c>
    </row>
    <row r="73" spans="1:10" ht="15.75" thickTop="1" x14ac:dyDescent="0.25">
      <c r="A73" s="14"/>
      <c r="B73" s="17"/>
      <c r="C73" s="123"/>
      <c r="D73" s="123"/>
      <c r="E73" s="59"/>
      <c r="F73" s="123"/>
      <c r="G73" s="123"/>
      <c r="H73" s="59"/>
      <c r="I73" s="123"/>
      <c r="J73" s="123"/>
    </row>
    <row r="74" spans="1:10" x14ac:dyDescent="0.25">
      <c r="A74" s="14"/>
      <c r="B74" s="248"/>
      <c r="C74" s="248"/>
      <c r="D74" s="248"/>
      <c r="E74" s="248"/>
      <c r="F74" s="248"/>
      <c r="G74" s="248"/>
      <c r="H74" s="248"/>
      <c r="I74" s="248"/>
      <c r="J74" s="248"/>
    </row>
    <row r="75" spans="1:10" x14ac:dyDescent="0.25">
      <c r="A75" s="14"/>
      <c r="B75" s="105"/>
      <c r="C75" s="105"/>
      <c r="D75" s="105"/>
      <c r="E75" s="105"/>
      <c r="F75" s="105"/>
      <c r="G75" s="105"/>
      <c r="H75" s="105"/>
      <c r="I75" s="105"/>
      <c r="J75" s="105"/>
    </row>
  </sheetData>
  <mergeCells count="23">
    <mergeCell ref="B50:J50"/>
    <mergeCell ref="B51:J51"/>
    <mergeCell ref="A52:A75"/>
    <mergeCell ref="B74:J74"/>
    <mergeCell ref="B75:J75"/>
    <mergeCell ref="C54:J54"/>
    <mergeCell ref="C55:D55"/>
    <mergeCell ref="F55:G55"/>
    <mergeCell ref="I55:J55"/>
    <mergeCell ref="A1:A2"/>
    <mergeCell ref="B1:J1"/>
    <mergeCell ref="B2:J2"/>
    <mergeCell ref="B3:J3"/>
    <mergeCell ref="A4:A51"/>
    <mergeCell ref="B29:J29"/>
    <mergeCell ref="C6:J6"/>
    <mergeCell ref="C7:D7"/>
    <mergeCell ref="F7:G7"/>
    <mergeCell ref="I7:J7"/>
    <mergeCell ref="C34:D34"/>
    <mergeCell ref="F34:G34"/>
    <mergeCell ref="B30:J30"/>
    <mergeCell ref="B31:J3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2" width="36.5703125" bestFit="1" customWidth="1"/>
    <col min="3" max="3" width="2.28515625" customWidth="1"/>
    <col min="4" max="4" width="9.140625" customWidth="1"/>
    <col min="6" max="6" width="2.42578125" customWidth="1"/>
    <col min="7" max="7" width="9.42578125" customWidth="1"/>
    <col min="9" max="9" width="1.85546875" bestFit="1" customWidth="1"/>
    <col min="10" max="10" width="7.140625" bestFit="1" customWidth="1"/>
    <col min="12" max="12" width="1.85546875" bestFit="1" customWidth="1"/>
    <col min="13" max="13" width="7" bestFit="1" customWidth="1"/>
  </cols>
  <sheetData>
    <row r="1" spans="1:13" ht="15" customHeight="1" x14ac:dyDescent="0.25">
      <c r="A1" s="8" t="s">
        <v>21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440</v>
      </c>
      <c r="B3" s="43"/>
      <c r="C3" s="43"/>
      <c r="D3" s="43"/>
      <c r="E3" s="43"/>
      <c r="F3" s="43"/>
      <c r="G3" s="43"/>
      <c r="H3" s="43"/>
      <c r="I3" s="43"/>
      <c r="J3" s="43"/>
      <c r="K3" s="43"/>
      <c r="L3" s="43"/>
      <c r="M3" s="43"/>
    </row>
    <row r="4" spans="1:13" x14ac:dyDescent="0.25">
      <c r="A4" s="14" t="s">
        <v>2183</v>
      </c>
      <c r="B4" s="16"/>
      <c r="C4" s="4"/>
      <c r="D4" s="4"/>
      <c r="E4" s="4"/>
      <c r="F4" s="4"/>
      <c r="G4" s="4"/>
      <c r="H4" s="4"/>
      <c r="I4" s="4"/>
      <c r="J4" s="4"/>
      <c r="K4" s="4"/>
      <c r="L4" s="4"/>
      <c r="M4" s="4"/>
    </row>
    <row r="5" spans="1:13" x14ac:dyDescent="0.25">
      <c r="A5" s="14"/>
      <c r="B5" s="17"/>
      <c r="C5" s="4"/>
      <c r="D5" s="4"/>
      <c r="E5" s="4"/>
      <c r="F5" s="4"/>
      <c r="G5" s="4"/>
      <c r="H5" s="4"/>
      <c r="I5" s="4"/>
      <c r="J5" s="4"/>
      <c r="K5" s="4"/>
      <c r="L5" s="4"/>
      <c r="M5" s="4"/>
    </row>
    <row r="6" spans="1:13" ht="15.75" thickBot="1" x14ac:dyDescent="0.3">
      <c r="A6" s="14"/>
      <c r="B6" s="17"/>
      <c r="C6" s="36">
        <v>2014</v>
      </c>
      <c r="D6" s="36"/>
      <c r="E6" s="36"/>
      <c r="F6" s="36"/>
      <c r="G6" s="36"/>
      <c r="H6" s="36"/>
      <c r="I6" s="36"/>
      <c r="J6" s="36"/>
      <c r="K6" s="36"/>
      <c r="L6" s="36"/>
      <c r="M6" s="36"/>
    </row>
    <row r="7" spans="1:13" ht="15.75" thickBot="1" x14ac:dyDescent="0.3">
      <c r="A7" s="14"/>
      <c r="B7" s="10" t="s">
        <v>310</v>
      </c>
      <c r="C7" s="37" t="s">
        <v>377</v>
      </c>
      <c r="D7" s="37"/>
      <c r="E7" s="20"/>
      <c r="F7" s="37" t="s">
        <v>1443</v>
      </c>
      <c r="G7" s="37"/>
      <c r="H7" s="20"/>
      <c r="I7" s="37" t="s">
        <v>1444</v>
      </c>
      <c r="J7" s="37"/>
      <c r="K7" s="20"/>
      <c r="L7" s="37" t="s">
        <v>1445</v>
      </c>
      <c r="M7" s="37"/>
    </row>
    <row r="8" spans="1:13" x14ac:dyDescent="0.25">
      <c r="A8" s="14"/>
      <c r="B8" s="15" t="s">
        <v>104</v>
      </c>
      <c r="C8" s="147" t="s">
        <v>312</v>
      </c>
      <c r="D8" s="23" t="s">
        <v>1446</v>
      </c>
      <c r="E8" s="4"/>
      <c r="F8" s="147" t="s">
        <v>312</v>
      </c>
      <c r="G8" s="23" t="s">
        <v>1447</v>
      </c>
      <c r="H8" s="4"/>
      <c r="I8" s="147" t="s">
        <v>312</v>
      </c>
      <c r="J8" s="23" t="s">
        <v>1448</v>
      </c>
      <c r="K8" s="4"/>
      <c r="L8" s="147" t="s">
        <v>312</v>
      </c>
      <c r="M8" s="23" t="s">
        <v>1449</v>
      </c>
    </row>
    <row r="9" spans="1:13" x14ac:dyDescent="0.25">
      <c r="A9" s="14"/>
      <c r="B9" s="15" t="s">
        <v>127</v>
      </c>
      <c r="C9" s="4"/>
      <c r="D9" s="220">
        <v>-22728</v>
      </c>
      <c r="E9" s="4"/>
      <c r="F9" s="4"/>
      <c r="G9" s="29">
        <v>-86648</v>
      </c>
      <c r="H9" s="4"/>
      <c r="I9" s="4"/>
      <c r="J9" s="29">
        <v>-204599</v>
      </c>
      <c r="K9" s="4"/>
      <c r="L9" s="4"/>
      <c r="M9" s="29">
        <v>-29245</v>
      </c>
    </row>
    <row r="10" spans="1:13" ht="26.25" x14ac:dyDescent="0.25">
      <c r="A10" s="14"/>
      <c r="B10" s="15" t="s">
        <v>129</v>
      </c>
      <c r="C10" s="4"/>
      <c r="D10" s="220">
        <v>-24168</v>
      </c>
      <c r="E10" s="4"/>
      <c r="F10" s="4"/>
      <c r="G10" s="29">
        <v>-87377</v>
      </c>
      <c r="H10" s="4"/>
      <c r="I10" s="4"/>
      <c r="J10" s="29">
        <v>-207524</v>
      </c>
      <c r="K10" s="4"/>
      <c r="L10" s="4"/>
      <c r="M10" s="29">
        <v>-30181</v>
      </c>
    </row>
    <row r="11" spans="1:13" x14ac:dyDescent="0.25">
      <c r="A11" s="14"/>
      <c r="B11" s="17"/>
      <c r="C11" s="4"/>
      <c r="D11" s="4"/>
      <c r="E11" s="4"/>
      <c r="F11" s="4"/>
      <c r="G11" s="4"/>
      <c r="H11" s="4"/>
      <c r="I11" s="4"/>
      <c r="J11" s="4"/>
      <c r="K11" s="4"/>
      <c r="L11" s="4"/>
      <c r="M11" s="4"/>
    </row>
    <row r="12" spans="1:13" ht="15.75" thickBot="1" x14ac:dyDescent="0.3">
      <c r="A12" s="14"/>
      <c r="B12" s="17"/>
      <c r="C12" s="36">
        <v>2013</v>
      </c>
      <c r="D12" s="36"/>
      <c r="E12" s="36"/>
      <c r="F12" s="36"/>
      <c r="G12" s="36"/>
      <c r="H12" s="36"/>
      <c r="I12" s="36"/>
      <c r="J12" s="36"/>
      <c r="K12" s="36"/>
      <c r="L12" s="36"/>
      <c r="M12" s="36"/>
    </row>
    <row r="13" spans="1:13" ht="15.75" thickBot="1" x14ac:dyDescent="0.3">
      <c r="A13" s="14"/>
      <c r="B13" s="10" t="s">
        <v>310</v>
      </c>
      <c r="C13" s="37" t="s">
        <v>377</v>
      </c>
      <c r="D13" s="37"/>
      <c r="E13" s="20"/>
      <c r="F13" s="37" t="s">
        <v>1443</v>
      </c>
      <c r="G13" s="37"/>
      <c r="H13" s="20"/>
      <c r="I13" s="37" t="s">
        <v>1444</v>
      </c>
      <c r="J13" s="37"/>
      <c r="K13" s="20"/>
      <c r="L13" s="37" t="s">
        <v>1445</v>
      </c>
      <c r="M13" s="37"/>
    </row>
    <row r="14" spans="1:13" x14ac:dyDescent="0.25">
      <c r="A14" s="14"/>
      <c r="B14" s="15" t="s">
        <v>104</v>
      </c>
      <c r="C14" s="147" t="s">
        <v>312</v>
      </c>
      <c r="D14" s="23" t="s">
        <v>1450</v>
      </c>
      <c r="E14" s="4"/>
      <c r="F14" s="147" t="s">
        <v>312</v>
      </c>
      <c r="G14" s="23" t="s">
        <v>1451</v>
      </c>
      <c r="H14" s="4"/>
      <c r="I14" s="147" t="s">
        <v>312</v>
      </c>
      <c r="J14" s="23" t="s">
        <v>1452</v>
      </c>
      <c r="K14" s="4"/>
      <c r="L14" s="147" t="s">
        <v>312</v>
      </c>
      <c r="M14" s="23" t="s">
        <v>1453</v>
      </c>
    </row>
    <row r="15" spans="1:13" x14ac:dyDescent="0.25">
      <c r="A15" s="14"/>
      <c r="B15" s="15" t="s">
        <v>127</v>
      </c>
      <c r="C15" s="4"/>
      <c r="D15" s="30">
        <v>-14324</v>
      </c>
      <c r="E15" s="4"/>
      <c r="F15" s="4"/>
      <c r="G15" s="29">
        <v>-25062</v>
      </c>
      <c r="H15" s="4"/>
      <c r="I15" s="4"/>
      <c r="J15" s="29">
        <v>-19485</v>
      </c>
      <c r="K15" s="4"/>
      <c r="L15" s="4"/>
      <c r="M15" s="29">
        <v>-19377</v>
      </c>
    </row>
    <row r="16" spans="1:13" ht="26.25" x14ac:dyDescent="0.25">
      <c r="A16" s="14"/>
      <c r="B16" s="15" t="s">
        <v>129</v>
      </c>
      <c r="C16" s="4"/>
      <c r="D16" s="30">
        <v>-14925</v>
      </c>
      <c r="E16" s="4"/>
      <c r="F16" s="4"/>
      <c r="G16" s="29">
        <v>-25409</v>
      </c>
      <c r="H16" s="4"/>
      <c r="I16" s="4"/>
      <c r="J16" s="29">
        <v>-20139</v>
      </c>
      <c r="K16" s="4"/>
      <c r="L16" s="4"/>
      <c r="M16" s="29">
        <v>-19741</v>
      </c>
    </row>
    <row r="17" spans="1:13" x14ac:dyDescent="0.25">
      <c r="A17" s="14"/>
      <c r="B17" s="17"/>
      <c r="C17" s="4"/>
      <c r="D17" s="4"/>
      <c r="E17" s="4"/>
      <c r="F17" s="4"/>
      <c r="G17" s="4"/>
      <c r="H17" s="4"/>
      <c r="I17" s="4"/>
      <c r="J17" s="4"/>
      <c r="K17" s="4"/>
      <c r="L17" s="4"/>
      <c r="M17" s="4"/>
    </row>
    <row r="18" spans="1:13" x14ac:dyDescent="0.25">
      <c r="A18" s="14"/>
      <c r="B18" s="248"/>
      <c r="C18" s="248"/>
      <c r="D18" s="248"/>
      <c r="E18" s="248"/>
      <c r="F18" s="248"/>
      <c r="G18" s="248"/>
      <c r="H18" s="248"/>
      <c r="I18" s="248"/>
      <c r="J18" s="248"/>
      <c r="K18" s="248"/>
      <c r="L18" s="248"/>
      <c r="M18" s="248"/>
    </row>
    <row r="19" spans="1:13" x14ac:dyDescent="0.25">
      <c r="A19" s="14"/>
      <c r="B19" s="105"/>
      <c r="C19" s="105"/>
      <c r="D19" s="105"/>
      <c r="E19" s="105"/>
      <c r="F19" s="105"/>
      <c r="G19" s="105"/>
      <c r="H19" s="105"/>
      <c r="I19" s="105"/>
      <c r="J19" s="105"/>
      <c r="K19" s="105"/>
      <c r="L19" s="105"/>
      <c r="M19" s="105"/>
    </row>
  </sheetData>
  <mergeCells count="17">
    <mergeCell ref="B19:M19"/>
    <mergeCell ref="C13:D13"/>
    <mergeCell ref="F13:G13"/>
    <mergeCell ref="I13:J13"/>
    <mergeCell ref="L13:M13"/>
    <mergeCell ref="A1:A2"/>
    <mergeCell ref="B1:M1"/>
    <mergeCell ref="B2:M2"/>
    <mergeCell ref="B3:M3"/>
    <mergeCell ref="A4:A19"/>
    <mergeCell ref="B18:M18"/>
    <mergeCell ref="C6:M6"/>
    <mergeCell ref="C7:D7"/>
    <mergeCell ref="F7:G7"/>
    <mergeCell ref="I7:J7"/>
    <mergeCell ref="L7:M7"/>
    <mergeCell ref="C12:M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0"/>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7.140625" bestFit="1" customWidth="1"/>
    <col min="9" max="9" width="3.28515625" customWidth="1"/>
    <col min="10" max="10" width="14.7109375" customWidth="1"/>
    <col min="12" max="12" width="4.5703125" customWidth="1"/>
    <col min="13" max="13" width="17.140625" customWidth="1"/>
    <col min="15" max="15" width="1.85546875" customWidth="1"/>
    <col min="16" max="16" width="8.42578125" customWidth="1"/>
    <col min="18" max="18" width="1.85546875" customWidth="1"/>
    <col min="19" max="19" width="8.7109375" customWidth="1"/>
  </cols>
  <sheetData>
    <row r="1" spans="1:19" ht="15" customHeight="1" x14ac:dyDescent="0.25">
      <c r="A1" s="8" t="s">
        <v>21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455</v>
      </c>
      <c r="B3" s="43"/>
      <c r="C3" s="43"/>
      <c r="D3" s="43"/>
      <c r="E3" s="43"/>
      <c r="F3" s="43"/>
      <c r="G3" s="43"/>
      <c r="H3" s="43"/>
      <c r="I3" s="43"/>
      <c r="J3" s="43"/>
      <c r="K3" s="43"/>
      <c r="L3" s="43"/>
      <c r="M3" s="43"/>
      <c r="N3" s="43"/>
      <c r="O3" s="43"/>
      <c r="P3" s="43"/>
      <c r="Q3" s="43"/>
      <c r="R3" s="43"/>
      <c r="S3" s="43"/>
    </row>
    <row r="4" spans="1:19" x14ac:dyDescent="0.25">
      <c r="A4" s="14" t="s">
        <v>2185</v>
      </c>
      <c r="B4" s="54" t="s">
        <v>1458</v>
      </c>
      <c r="C4" s="54"/>
      <c r="D4" s="54"/>
      <c r="E4" s="54"/>
      <c r="F4" s="54"/>
      <c r="G4" s="54"/>
      <c r="H4" s="54"/>
      <c r="I4" s="54"/>
      <c r="J4" s="54"/>
      <c r="K4" s="54"/>
      <c r="L4" s="54"/>
      <c r="M4" s="54"/>
      <c r="N4" s="54"/>
      <c r="O4" s="54"/>
      <c r="P4" s="54"/>
      <c r="Q4" s="54"/>
      <c r="R4" s="54"/>
      <c r="S4" s="54"/>
    </row>
    <row r="5" spans="1:19" x14ac:dyDescent="0.25">
      <c r="A5" s="14"/>
      <c r="B5" s="54" t="s">
        <v>1788</v>
      </c>
      <c r="C5" s="54"/>
      <c r="D5" s="54"/>
      <c r="E5" s="54"/>
      <c r="F5" s="54"/>
      <c r="G5" s="54"/>
      <c r="H5" s="54"/>
      <c r="I5" s="54"/>
      <c r="J5" s="54"/>
      <c r="K5" s="54"/>
      <c r="L5" s="54"/>
      <c r="M5" s="54"/>
      <c r="N5" s="54"/>
      <c r="O5" s="54"/>
      <c r="P5" s="54"/>
      <c r="Q5" s="54"/>
      <c r="R5" s="54"/>
      <c r="S5" s="54"/>
    </row>
    <row r="6" spans="1:19" x14ac:dyDescent="0.25">
      <c r="A6" s="14"/>
      <c r="B6" s="54" t="s">
        <v>1460</v>
      </c>
      <c r="C6" s="54"/>
      <c r="D6" s="54"/>
      <c r="E6" s="54"/>
      <c r="F6" s="54"/>
      <c r="G6" s="54"/>
      <c r="H6" s="54"/>
      <c r="I6" s="54"/>
      <c r="J6" s="54"/>
      <c r="K6" s="54"/>
      <c r="L6" s="54"/>
      <c r="M6" s="54"/>
      <c r="N6" s="54"/>
      <c r="O6" s="54"/>
      <c r="P6" s="54"/>
      <c r="Q6" s="54"/>
      <c r="R6" s="54"/>
      <c r="S6" s="54"/>
    </row>
    <row r="7" spans="1:19" x14ac:dyDescent="0.25">
      <c r="A7" s="14"/>
      <c r="B7" s="97"/>
      <c r="C7" s="97"/>
      <c r="D7" s="97"/>
      <c r="E7" s="97"/>
      <c r="F7" s="97"/>
      <c r="G7" s="97"/>
      <c r="H7" s="97"/>
      <c r="I7" s="97"/>
      <c r="J7" s="97"/>
      <c r="K7" s="97"/>
      <c r="L7" s="97"/>
      <c r="M7" s="97"/>
      <c r="N7" s="97"/>
      <c r="O7" s="97"/>
      <c r="P7" s="97"/>
      <c r="Q7" s="97"/>
      <c r="R7" s="97"/>
      <c r="S7" s="97"/>
    </row>
    <row r="8" spans="1:19" x14ac:dyDescent="0.25">
      <c r="A8" s="14"/>
      <c r="B8" s="97"/>
      <c r="C8" s="97"/>
      <c r="D8" s="97"/>
      <c r="E8" s="97"/>
      <c r="F8" s="97"/>
      <c r="G8" s="97"/>
      <c r="H8" s="97"/>
      <c r="I8" s="97"/>
      <c r="J8" s="97"/>
      <c r="K8" s="97"/>
      <c r="L8" s="97"/>
      <c r="M8" s="97"/>
      <c r="N8" s="97"/>
      <c r="O8" s="97"/>
      <c r="P8" s="97"/>
      <c r="Q8" s="97"/>
      <c r="R8" s="97"/>
      <c r="S8" s="97"/>
    </row>
    <row r="9" spans="1:19" x14ac:dyDescent="0.25">
      <c r="A9" s="14"/>
      <c r="B9" s="16"/>
      <c r="C9" s="4"/>
      <c r="D9" s="4"/>
      <c r="E9" s="4"/>
      <c r="F9" s="4"/>
      <c r="G9" s="4"/>
      <c r="H9" s="4"/>
      <c r="I9" s="4"/>
      <c r="J9" s="4"/>
      <c r="K9" s="4"/>
      <c r="L9" s="4"/>
      <c r="M9" s="4"/>
      <c r="N9" s="4"/>
      <c r="O9" s="4"/>
      <c r="P9" s="4"/>
      <c r="Q9" s="4"/>
      <c r="R9" s="4"/>
      <c r="S9" s="4"/>
    </row>
    <row r="10" spans="1:19" x14ac:dyDescent="0.25">
      <c r="A10" s="14"/>
      <c r="B10" s="61"/>
      <c r="C10" s="4"/>
      <c r="D10" s="4"/>
      <c r="E10" s="4"/>
      <c r="F10" s="4"/>
      <c r="G10" s="4"/>
      <c r="H10" s="4"/>
      <c r="I10" s="4"/>
      <c r="J10" s="4"/>
      <c r="K10" s="4"/>
      <c r="L10" s="4"/>
      <c r="M10" s="4"/>
      <c r="N10" s="4"/>
      <c r="O10" s="4"/>
      <c r="P10" s="4"/>
      <c r="Q10" s="4"/>
      <c r="R10" s="4"/>
      <c r="S10" s="4"/>
    </row>
    <row r="11" spans="1:19" ht="15.75" thickBot="1" x14ac:dyDescent="0.3">
      <c r="A11" s="14"/>
      <c r="B11" s="150"/>
      <c r="C11" s="176" t="s">
        <v>1461</v>
      </c>
      <c r="D11" s="176"/>
      <c r="E11" s="19"/>
      <c r="F11" s="176" t="s">
        <v>1462</v>
      </c>
      <c r="G11" s="176"/>
      <c r="H11" s="19"/>
      <c r="I11" s="176" t="s">
        <v>1463</v>
      </c>
      <c r="J11" s="176"/>
      <c r="K11" s="19"/>
      <c r="L11" s="176" t="s">
        <v>1464</v>
      </c>
      <c r="M11" s="176"/>
      <c r="N11" s="19"/>
      <c r="O11" s="176" t="s">
        <v>1465</v>
      </c>
      <c r="P11" s="176"/>
      <c r="Q11" s="19"/>
      <c r="R11" s="176" t="s">
        <v>1466</v>
      </c>
      <c r="S11" s="176"/>
    </row>
    <row r="12" spans="1:19" x14ac:dyDescent="0.25">
      <c r="A12" s="14"/>
      <c r="B12" s="151" t="s">
        <v>1467</v>
      </c>
      <c r="C12" s="21"/>
      <c r="D12" s="74"/>
      <c r="E12" s="26"/>
      <c r="F12" s="74"/>
      <c r="G12" s="74"/>
      <c r="H12" s="26"/>
      <c r="I12" s="74"/>
      <c r="J12" s="74"/>
      <c r="K12" s="26"/>
      <c r="L12" s="74"/>
      <c r="M12" s="74"/>
      <c r="N12" s="26"/>
      <c r="O12" s="74"/>
      <c r="P12" s="20"/>
      <c r="Q12" s="4"/>
      <c r="R12" s="20"/>
      <c r="S12" s="20"/>
    </row>
    <row r="13" spans="1:19" x14ac:dyDescent="0.25">
      <c r="A13" s="14"/>
      <c r="B13" s="61" t="s">
        <v>28</v>
      </c>
      <c r="C13" s="4"/>
      <c r="D13" s="26"/>
      <c r="E13" s="26"/>
      <c r="F13" s="26"/>
      <c r="G13" s="26"/>
      <c r="H13" s="26"/>
      <c r="I13" s="26"/>
      <c r="J13" s="26"/>
      <c r="K13" s="26"/>
      <c r="L13" s="26"/>
      <c r="M13" s="26"/>
      <c r="N13" s="26"/>
      <c r="O13" s="26"/>
      <c r="P13" s="26"/>
      <c r="Q13" s="26"/>
      <c r="R13" s="26"/>
      <c r="S13" s="26"/>
    </row>
    <row r="14" spans="1:19" x14ac:dyDescent="0.25">
      <c r="A14" s="14"/>
      <c r="B14" s="61" t="s">
        <v>603</v>
      </c>
      <c r="C14" s="61" t="s">
        <v>312</v>
      </c>
      <c r="D14" s="163" t="s">
        <v>1782</v>
      </c>
      <c r="E14" s="26"/>
      <c r="F14" s="61" t="s">
        <v>312</v>
      </c>
      <c r="G14" s="163" t="s">
        <v>1783</v>
      </c>
      <c r="H14" s="26"/>
      <c r="I14" s="61" t="s">
        <v>312</v>
      </c>
      <c r="J14" s="163" t="s">
        <v>1784</v>
      </c>
      <c r="K14" s="26"/>
      <c r="L14" s="61" t="s">
        <v>312</v>
      </c>
      <c r="M14" s="163" t="s">
        <v>1785</v>
      </c>
      <c r="N14" s="26"/>
      <c r="O14" s="61" t="s">
        <v>312</v>
      </c>
      <c r="P14" s="166" t="s">
        <v>418</v>
      </c>
      <c r="Q14" s="26"/>
      <c r="R14" s="61" t="s">
        <v>312</v>
      </c>
      <c r="S14" s="163" t="s">
        <v>1786</v>
      </c>
    </row>
    <row r="15" spans="1:19" x14ac:dyDescent="0.25">
      <c r="A15" s="14"/>
      <c r="B15" s="61" t="s">
        <v>1473</v>
      </c>
      <c r="C15" s="4"/>
      <c r="D15" s="166" t="s">
        <v>418</v>
      </c>
      <c r="E15" s="26"/>
      <c r="F15" s="4"/>
      <c r="G15" s="163" t="s">
        <v>1060</v>
      </c>
      <c r="H15" s="26"/>
      <c r="I15" s="4"/>
      <c r="J15" s="163" t="s">
        <v>1789</v>
      </c>
      <c r="K15" s="26"/>
      <c r="L15" s="4"/>
      <c r="M15" s="166" t="s">
        <v>418</v>
      </c>
      <c r="N15" s="26"/>
      <c r="O15" s="4"/>
      <c r="P15" s="166" t="s">
        <v>418</v>
      </c>
      <c r="Q15" s="26"/>
      <c r="R15" s="4"/>
      <c r="S15" s="163" t="s">
        <v>1790</v>
      </c>
    </row>
    <row r="16" spans="1:19" x14ac:dyDescent="0.25">
      <c r="A16" s="14"/>
      <c r="B16" s="61" t="s">
        <v>701</v>
      </c>
      <c r="C16" s="4"/>
      <c r="D16" s="166" t="s">
        <v>418</v>
      </c>
      <c r="E16" s="26"/>
      <c r="F16" s="4"/>
      <c r="G16" s="163" t="s">
        <v>395</v>
      </c>
      <c r="H16" s="26"/>
      <c r="I16" s="4"/>
      <c r="J16" s="163" t="s">
        <v>1791</v>
      </c>
      <c r="K16" s="26"/>
      <c r="L16" s="4"/>
      <c r="M16" s="163" t="s">
        <v>1792</v>
      </c>
      <c r="N16" s="26"/>
      <c r="O16" s="4"/>
      <c r="P16" s="166" t="s">
        <v>418</v>
      </c>
      <c r="Q16" s="26"/>
      <c r="R16" s="4"/>
      <c r="S16" s="163" t="s">
        <v>1793</v>
      </c>
    </row>
    <row r="17" spans="1:19" x14ac:dyDescent="0.25">
      <c r="A17" s="14"/>
      <c r="B17" s="61" t="s">
        <v>1480</v>
      </c>
      <c r="C17" s="4"/>
      <c r="D17" s="163" t="s">
        <v>1794</v>
      </c>
      <c r="E17" s="26"/>
      <c r="F17" s="4"/>
      <c r="G17" s="166" t="s">
        <v>418</v>
      </c>
      <c r="H17" s="26"/>
      <c r="I17" s="4"/>
      <c r="J17" s="163" t="s">
        <v>1795</v>
      </c>
      <c r="K17" s="26"/>
      <c r="L17" s="4"/>
      <c r="M17" s="166" t="s">
        <v>418</v>
      </c>
      <c r="N17" s="26"/>
      <c r="O17" s="4"/>
      <c r="P17" s="162">
        <v>-108230</v>
      </c>
      <c r="Q17" s="26"/>
      <c r="R17" s="4"/>
      <c r="S17" s="166" t="s">
        <v>418</v>
      </c>
    </row>
    <row r="18" spans="1:19" x14ac:dyDescent="0.25">
      <c r="A18" s="14"/>
      <c r="B18" s="61" t="s">
        <v>1484</v>
      </c>
      <c r="C18" s="4"/>
      <c r="D18" s="166" t="s">
        <v>418</v>
      </c>
      <c r="E18" s="26"/>
      <c r="F18" s="4"/>
      <c r="G18" s="163" t="s">
        <v>1796</v>
      </c>
      <c r="H18" s="26"/>
      <c r="I18" s="4"/>
      <c r="J18" s="163" t="s">
        <v>1797</v>
      </c>
      <c r="K18" s="26"/>
      <c r="L18" s="4"/>
      <c r="M18" s="163" t="s">
        <v>1798</v>
      </c>
      <c r="N18" s="26"/>
      <c r="O18" s="4"/>
      <c r="P18" s="166" t="s">
        <v>418</v>
      </c>
      <c r="Q18" s="26"/>
      <c r="R18" s="4"/>
      <c r="S18" s="163" t="s">
        <v>1799</v>
      </c>
    </row>
    <row r="19" spans="1:19" x14ac:dyDescent="0.25">
      <c r="A19" s="14"/>
      <c r="B19" s="61" t="s">
        <v>705</v>
      </c>
      <c r="C19" s="4"/>
      <c r="D19" s="166" t="s">
        <v>418</v>
      </c>
      <c r="E19" s="26"/>
      <c r="F19" s="4"/>
      <c r="G19" s="166" t="s">
        <v>418</v>
      </c>
      <c r="H19" s="26"/>
      <c r="I19" s="4"/>
      <c r="J19" s="163" t="s">
        <v>1800</v>
      </c>
      <c r="K19" s="26"/>
      <c r="L19" s="4"/>
      <c r="M19" s="163" t="s">
        <v>1801</v>
      </c>
      <c r="N19" s="26"/>
      <c r="O19" s="4"/>
      <c r="P19" s="166" t="s">
        <v>418</v>
      </c>
      <c r="Q19" s="26"/>
      <c r="R19" s="4"/>
      <c r="S19" s="163" t="s">
        <v>385</v>
      </c>
    </row>
    <row r="20" spans="1:19" x14ac:dyDescent="0.25">
      <c r="A20" s="14"/>
      <c r="B20" s="61" t="s">
        <v>1491</v>
      </c>
      <c r="C20" s="4"/>
      <c r="D20" s="163">
        <v>-118</v>
      </c>
      <c r="E20" s="26"/>
      <c r="F20" s="4"/>
      <c r="G20" s="162">
        <v>-4909</v>
      </c>
      <c r="H20" s="26"/>
      <c r="I20" s="4"/>
      <c r="J20" s="163" t="s">
        <v>1802</v>
      </c>
      <c r="K20" s="26"/>
      <c r="L20" s="4"/>
      <c r="M20" s="163" t="s">
        <v>1803</v>
      </c>
      <c r="N20" s="26"/>
      <c r="O20" s="4"/>
      <c r="P20" s="166" t="s">
        <v>418</v>
      </c>
      <c r="Q20" s="26"/>
      <c r="R20" s="4"/>
      <c r="S20" s="163" t="s">
        <v>1803</v>
      </c>
    </row>
    <row r="21" spans="1:19" ht="15.75" thickBot="1" x14ac:dyDescent="0.3">
      <c r="A21" s="14"/>
      <c r="B21" s="61" t="s">
        <v>824</v>
      </c>
      <c r="C21" s="65"/>
      <c r="D21" s="225" t="s">
        <v>1804</v>
      </c>
      <c r="E21" s="26"/>
      <c r="F21" s="65"/>
      <c r="G21" s="225" t="s">
        <v>1805</v>
      </c>
      <c r="H21" s="26"/>
      <c r="I21" s="65"/>
      <c r="J21" s="225" t="s">
        <v>1806</v>
      </c>
      <c r="K21" s="26"/>
      <c r="L21" s="65"/>
      <c r="M21" s="225" t="s">
        <v>1249</v>
      </c>
      <c r="N21" s="26"/>
      <c r="O21" s="65"/>
      <c r="P21" s="169" t="s">
        <v>418</v>
      </c>
      <c r="Q21" s="26"/>
      <c r="R21" s="65"/>
      <c r="S21" s="225" t="s">
        <v>1807</v>
      </c>
    </row>
    <row r="22" spans="1:19" x14ac:dyDescent="0.25">
      <c r="A22" s="14"/>
      <c r="B22" s="61" t="s">
        <v>1497</v>
      </c>
      <c r="C22" s="20"/>
      <c r="D22" s="226" t="s">
        <v>1808</v>
      </c>
      <c r="E22" s="26"/>
      <c r="F22" s="20"/>
      <c r="G22" s="227">
        <v>-4632</v>
      </c>
      <c r="H22" s="26"/>
      <c r="I22" s="20"/>
      <c r="J22" s="226" t="s">
        <v>1809</v>
      </c>
      <c r="K22" s="26"/>
      <c r="L22" s="20"/>
      <c r="M22" s="226" t="s">
        <v>1810</v>
      </c>
      <c r="N22" s="26"/>
      <c r="O22" s="20"/>
      <c r="P22" s="227">
        <v>-108230</v>
      </c>
      <c r="Q22" s="26"/>
      <c r="R22" s="20"/>
      <c r="S22" s="226" t="s">
        <v>1811</v>
      </c>
    </row>
    <row r="23" spans="1:19" x14ac:dyDescent="0.25">
      <c r="A23" s="14"/>
      <c r="B23" s="61" t="s">
        <v>1812</v>
      </c>
      <c r="C23" s="4"/>
      <c r="D23" s="162">
        <v>-94311</v>
      </c>
      <c r="E23" s="26"/>
      <c r="F23" s="4"/>
      <c r="G23" s="163" t="s">
        <v>2186</v>
      </c>
      <c r="H23" s="26"/>
      <c r="I23" s="4"/>
      <c r="J23" s="163" t="s">
        <v>1814</v>
      </c>
      <c r="K23" s="26"/>
      <c r="L23" s="4"/>
      <c r="M23" s="163" t="s">
        <v>1815</v>
      </c>
      <c r="N23" s="26"/>
      <c r="O23" s="4"/>
      <c r="P23" s="162">
        <v>-829489</v>
      </c>
      <c r="Q23" s="26"/>
      <c r="R23" s="4"/>
      <c r="S23" s="163" t="s">
        <v>1141</v>
      </c>
    </row>
    <row r="24" spans="1:19" x14ac:dyDescent="0.25">
      <c r="A24" s="14"/>
      <c r="B24" s="61" t="s">
        <v>1505</v>
      </c>
      <c r="C24" s="4"/>
      <c r="D24" s="166" t="s">
        <v>418</v>
      </c>
      <c r="E24" s="26"/>
      <c r="F24" s="4"/>
      <c r="G24" s="166" t="s">
        <v>418</v>
      </c>
      <c r="H24" s="26"/>
      <c r="I24" s="4"/>
      <c r="J24" s="163" t="s">
        <v>1816</v>
      </c>
      <c r="K24" s="26"/>
      <c r="L24" s="4"/>
      <c r="M24" s="163" t="s">
        <v>1817</v>
      </c>
      <c r="N24" s="26"/>
      <c r="O24" s="4"/>
      <c r="P24" s="166" t="s">
        <v>418</v>
      </c>
      <c r="Q24" s="26"/>
      <c r="R24" s="4"/>
      <c r="S24" s="163" t="s">
        <v>464</v>
      </c>
    </row>
    <row r="25" spans="1:19" x14ac:dyDescent="0.25">
      <c r="A25" s="14"/>
      <c r="B25" s="61" t="s">
        <v>1508</v>
      </c>
      <c r="C25" s="4"/>
      <c r="D25" s="166" t="s">
        <v>418</v>
      </c>
      <c r="E25" s="26"/>
      <c r="F25" s="4"/>
      <c r="G25" s="166" t="s">
        <v>418</v>
      </c>
      <c r="H25" s="26"/>
      <c r="I25" s="4"/>
      <c r="J25" s="163" t="s">
        <v>996</v>
      </c>
      <c r="K25" s="26"/>
      <c r="L25" s="4"/>
      <c r="M25" s="166" t="s">
        <v>418</v>
      </c>
      <c r="N25" s="26"/>
      <c r="O25" s="4"/>
      <c r="P25" s="166" t="s">
        <v>418</v>
      </c>
      <c r="Q25" s="26"/>
      <c r="R25" s="4"/>
      <c r="S25" s="163" t="s">
        <v>996</v>
      </c>
    </row>
    <row r="26" spans="1:19" x14ac:dyDescent="0.25">
      <c r="A26" s="14"/>
      <c r="B26" s="61" t="s">
        <v>493</v>
      </c>
      <c r="C26" s="4"/>
      <c r="D26" s="166" t="s">
        <v>418</v>
      </c>
      <c r="E26" s="26"/>
      <c r="F26" s="4"/>
      <c r="G26" s="166" t="s">
        <v>418</v>
      </c>
      <c r="H26" s="26"/>
      <c r="I26" s="4"/>
      <c r="J26" s="163" t="s">
        <v>1818</v>
      </c>
      <c r="K26" s="26"/>
      <c r="L26" s="4"/>
      <c r="M26" s="163" t="s">
        <v>1819</v>
      </c>
      <c r="N26" s="26"/>
      <c r="O26" s="4"/>
      <c r="P26" s="166" t="s">
        <v>418</v>
      </c>
      <c r="Q26" s="26"/>
      <c r="R26" s="4"/>
      <c r="S26" s="163" t="s">
        <v>511</v>
      </c>
    </row>
    <row r="27" spans="1:19" x14ac:dyDescent="0.25">
      <c r="A27" s="14"/>
      <c r="B27" s="61" t="s">
        <v>1511</v>
      </c>
      <c r="C27" s="4"/>
      <c r="D27" s="166" t="s">
        <v>418</v>
      </c>
      <c r="E27" s="26"/>
      <c r="F27" s="4"/>
      <c r="G27" s="166" t="s">
        <v>418</v>
      </c>
      <c r="H27" s="26"/>
      <c r="I27" s="4"/>
      <c r="J27" s="163" t="s">
        <v>1820</v>
      </c>
      <c r="K27" s="26"/>
      <c r="L27" s="4"/>
      <c r="M27" s="163" t="s">
        <v>1821</v>
      </c>
      <c r="N27" s="26"/>
      <c r="O27" s="4"/>
      <c r="P27" s="166" t="s">
        <v>418</v>
      </c>
      <c r="Q27" s="26"/>
      <c r="R27" s="4"/>
      <c r="S27" s="163" t="s">
        <v>561</v>
      </c>
    </row>
    <row r="28" spans="1:19" x14ac:dyDescent="0.25">
      <c r="A28" s="14"/>
      <c r="B28" s="61" t="s">
        <v>1513</v>
      </c>
      <c r="C28" s="4"/>
      <c r="D28" s="166" t="s">
        <v>418</v>
      </c>
      <c r="E28" s="26"/>
      <c r="F28" s="4"/>
      <c r="G28" s="163" t="s">
        <v>1822</v>
      </c>
      <c r="H28" s="26"/>
      <c r="I28" s="4"/>
      <c r="J28" s="163" t="s">
        <v>1823</v>
      </c>
      <c r="K28" s="26"/>
      <c r="L28" s="4"/>
      <c r="M28" s="163" t="s">
        <v>1824</v>
      </c>
      <c r="N28" s="26"/>
      <c r="O28" s="4"/>
      <c r="P28" s="166" t="s">
        <v>418</v>
      </c>
      <c r="Q28" s="26"/>
      <c r="R28" s="4"/>
      <c r="S28" s="163" t="s">
        <v>1825</v>
      </c>
    </row>
    <row r="29" spans="1:19" ht="15.75" thickBot="1" x14ac:dyDescent="0.3">
      <c r="A29" s="14"/>
      <c r="B29" s="61" t="s">
        <v>1518</v>
      </c>
      <c r="C29" s="65"/>
      <c r="D29" s="169" t="s">
        <v>418</v>
      </c>
      <c r="E29" s="26"/>
      <c r="F29" s="65"/>
      <c r="G29" s="225" t="s">
        <v>1826</v>
      </c>
      <c r="H29" s="26"/>
      <c r="I29" s="65"/>
      <c r="J29" s="225" t="s">
        <v>1827</v>
      </c>
      <c r="K29" s="26"/>
      <c r="L29" s="65"/>
      <c r="M29" s="169" t="s">
        <v>418</v>
      </c>
      <c r="N29" s="26"/>
      <c r="O29" s="65"/>
      <c r="P29" s="170">
        <v>-4624</v>
      </c>
      <c r="Q29" s="26"/>
      <c r="R29" s="65"/>
      <c r="S29" s="169" t="s">
        <v>418</v>
      </c>
    </row>
    <row r="30" spans="1:19" ht="15.75" thickBot="1" x14ac:dyDescent="0.3">
      <c r="A30" s="14"/>
      <c r="B30" s="61" t="s">
        <v>1522</v>
      </c>
      <c r="C30" s="228" t="s">
        <v>312</v>
      </c>
      <c r="D30" s="229">
        <v>-90183</v>
      </c>
      <c r="E30" s="26"/>
      <c r="F30" s="228" t="s">
        <v>312</v>
      </c>
      <c r="G30" s="230" t="s">
        <v>2187</v>
      </c>
      <c r="H30" s="26"/>
      <c r="I30" s="228" t="s">
        <v>312</v>
      </c>
      <c r="J30" s="230" t="s">
        <v>1829</v>
      </c>
      <c r="K30" s="26"/>
      <c r="L30" s="228" t="s">
        <v>312</v>
      </c>
      <c r="M30" s="230" t="s">
        <v>1830</v>
      </c>
      <c r="N30" s="26"/>
      <c r="O30" s="228" t="s">
        <v>312</v>
      </c>
      <c r="P30" s="229">
        <v>-942343</v>
      </c>
      <c r="Q30" s="26"/>
      <c r="R30" s="228" t="s">
        <v>312</v>
      </c>
      <c r="S30" s="230" t="s">
        <v>1394</v>
      </c>
    </row>
    <row r="31" spans="1:19" ht="15.75" thickTop="1" x14ac:dyDescent="0.25">
      <c r="A31" s="14"/>
      <c r="B31" s="151" t="s">
        <v>1526</v>
      </c>
      <c r="C31" s="51"/>
      <c r="D31" s="52"/>
      <c r="E31" s="26"/>
      <c r="F31" s="51"/>
      <c r="G31" s="52"/>
      <c r="H31" s="26"/>
      <c r="I31" s="51"/>
      <c r="J31" s="52"/>
      <c r="K31" s="26"/>
      <c r="L31" s="51"/>
      <c r="M31" s="52"/>
      <c r="N31" s="26"/>
      <c r="O31" s="51"/>
      <c r="P31" s="52"/>
      <c r="Q31" s="26"/>
      <c r="R31" s="51"/>
      <c r="S31" s="52"/>
    </row>
    <row r="32" spans="1:19" x14ac:dyDescent="0.25">
      <c r="A32" s="14"/>
      <c r="B32" s="61" t="s">
        <v>44</v>
      </c>
      <c r="C32" s="4"/>
      <c r="D32" s="4"/>
      <c r="E32" s="26"/>
      <c r="F32" s="4"/>
      <c r="G32" s="4"/>
      <c r="H32" s="26"/>
      <c r="I32" s="4"/>
      <c r="J32" s="4"/>
      <c r="K32" s="26"/>
      <c r="L32" s="4"/>
      <c r="M32" s="4"/>
      <c r="N32" s="26"/>
      <c r="O32" s="4"/>
      <c r="P32" s="4"/>
      <c r="Q32" s="26"/>
      <c r="R32" s="4"/>
      <c r="S32" s="4"/>
    </row>
    <row r="33" spans="1:19" x14ac:dyDescent="0.25">
      <c r="A33" s="14"/>
      <c r="B33" s="61" t="s">
        <v>612</v>
      </c>
      <c r="C33" s="61" t="s">
        <v>312</v>
      </c>
      <c r="D33" s="163" t="s">
        <v>1831</v>
      </c>
      <c r="E33" s="26"/>
      <c r="F33" s="61" t="s">
        <v>312</v>
      </c>
      <c r="G33" s="163" t="s">
        <v>1832</v>
      </c>
      <c r="H33" s="26"/>
      <c r="I33" s="61" t="s">
        <v>312</v>
      </c>
      <c r="J33" s="163" t="s">
        <v>1833</v>
      </c>
      <c r="K33" s="26"/>
      <c r="L33" s="61" t="s">
        <v>312</v>
      </c>
      <c r="M33" s="163" t="s">
        <v>1834</v>
      </c>
      <c r="N33" s="26"/>
      <c r="O33" s="61" t="s">
        <v>312</v>
      </c>
      <c r="P33" s="166" t="s">
        <v>418</v>
      </c>
      <c r="Q33" s="26"/>
      <c r="R33" s="61" t="s">
        <v>312</v>
      </c>
      <c r="S33" s="163" t="s">
        <v>1835</v>
      </c>
    </row>
    <row r="34" spans="1:19" x14ac:dyDescent="0.25">
      <c r="A34" s="14"/>
      <c r="B34" s="61" t="s">
        <v>1531</v>
      </c>
      <c r="C34" s="4"/>
      <c r="D34" s="166" t="s">
        <v>418</v>
      </c>
      <c r="E34" s="26"/>
      <c r="F34" s="4"/>
      <c r="G34" s="163" t="s">
        <v>1836</v>
      </c>
      <c r="H34" s="26"/>
      <c r="I34" s="4"/>
      <c r="J34" s="166" t="s">
        <v>418</v>
      </c>
      <c r="K34" s="26"/>
      <c r="L34" s="4"/>
      <c r="M34" s="163" t="s">
        <v>1837</v>
      </c>
      <c r="N34" s="26"/>
      <c r="O34" s="4"/>
      <c r="P34" s="162">
        <v>-108230</v>
      </c>
      <c r="Q34" s="26"/>
      <c r="R34" s="4"/>
      <c r="S34" s="166" t="s">
        <v>418</v>
      </c>
    </row>
    <row r="35" spans="1:19" x14ac:dyDescent="0.25">
      <c r="A35" s="14"/>
      <c r="B35" s="61" t="s">
        <v>613</v>
      </c>
      <c r="C35" s="4"/>
      <c r="D35" s="166" t="s">
        <v>418</v>
      </c>
      <c r="E35" s="26"/>
      <c r="F35" s="4"/>
      <c r="G35" s="163" t="s">
        <v>1838</v>
      </c>
      <c r="H35" s="26"/>
      <c r="I35" s="4"/>
      <c r="J35" s="163" t="s">
        <v>2188</v>
      </c>
      <c r="K35" s="26"/>
      <c r="L35" s="4"/>
      <c r="M35" s="163" t="s">
        <v>1840</v>
      </c>
      <c r="N35" s="26"/>
      <c r="O35" s="4"/>
      <c r="P35" s="166" t="s">
        <v>418</v>
      </c>
      <c r="Q35" s="26"/>
      <c r="R35" s="4"/>
      <c r="S35" s="163" t="s">
        <v>2189</v>
      </c>
    </row>
    <row r="36" spans="1:19" x14ac:dyDescent="0.25">
      <c r="A36" s="14"/>
      <c r="B36" s="61" t="s">
        <v>1537</v>
      </c>
      <c r="C36" s="4"/>
      <c r="D36" s="162">
        <v>-1243</v>
      </c>
      <c r="E36" s="26"/>
      <c r="F36" s="4"/>
      <c r="G36" s="163" t="s">
        <v>1841</v>
      </c>
      <c r="H36" s="26"/>
      <c r="I36" s="4"/>
      <c r="J36" s="163">
        <v>-411</v>
      </c>
      <c r="K36" s="26"/>
      <c r="L36" s="4"/>
      <c r="M36" s="163" t="s">
        <v>1842</v>
      </c>
      <c r="N36" s="26"/>
      <c r="O36" s="4"/>
      <c r="P36" s="166" t="s">
        <v>418</v>
      </c>
      <c r="Q36" s="26"/>
      <c r="R36" s="4"/>
      <c r="S36" s="163" t="s">
        <v>1843</v>
      </c>
    </row>
    <row r="37" spans="1:19" x14ac:dyDescent="0.25">
      <c r="A37" s="14"/>
      <c r="B37" s="61" t="s">
        <v>1541</v>
      </c>
      <c r="C37" s="4"/>
      <c r="D37" s="166" t="s">
        <v>418</v>
      </c>
      <c r="E37" s="26"/>
      <c r="F37" s="4"/>
      <c r="G37" s="166" t="s">
        <v>418</v>
      </c>
      <c r="H37" s="26"/>
      <c r="I37" s="4"/>
      <c r="J37" s="163" t="s">
        <v>1844</v>
      </c>
      <c r="K37" s="26"/>
      <c r="L37" s="4"/>
      <c r="M37" s="163" t="s">
        <v>1845</v>
      </c>
      <c r="N37" s="26"/>
      <c r="O37" s="4"/>
      <c r="P37" s="166" t="s">
        <v>418</v>
      </c>
      <c r="Q37" s="26"/>
      <c r="R37" s="4"/>
      <c r="S37" s="163" t="s">
        <v>1846</v>
      </c>
    </row>
    <row r="38" spans="1:19" x14ac:dyDescent="0.25">
      <c r="A38" s="14"/>
      <c r="B38" s="61" t="s">
        <v>1544</v>
      </c>
      <c r="C38" s="4"/>
      <c r="D38" s="166" t="s">
        <v>418</v>
      </c>
      <c r="E38" s="26"/>
      <c r="F38" s="4"/>
      <c r="G38" s="166" t="s">
        <v>418</v>
      </c>
      <c r="H38" s="26"/>
      <c r="I38" s="4"/>
      <c r="J38" s="163" t="s">
        <v>1847</v>
      </c>
      <c r="K38" s="26"/>
      <c r="L38" s="4"/>
      <c r="M38" s="166" t="s">
        <v>418</v>
      </c>
      <c r="N38" s="26"/>
      <c r="O38" s="4"/>
      <c r="P38" s="166" t="s">
        <v>418</v>
      </c>
      <c r="Q38" s="26"/>
      <c r="R38" s="4"/>
      <c r="S38" s="163" t="s">
        <v>1847</v>
      </c>
    </row>
    <row r="39" spans="1:19" ht="15.75" thickBot="1" x14ac:dyDescent="0.3">
      <c r="A39" s="14"/>
      <c r="B39" s="61" t="s">
        <v>614</v>
      </c>
      <c r="C39" s="65"/>
      <c r="D39" s="169" t="s">
        <v>418</v>
      </c>
      <c r="E39" s="26"/>
      <c r="F39" s="65"/>
      <c r="G39" s="169" t="s">
        <v>418</v>
      </c>
      <c r="H39" s="26"/>
      <c r="I39" s="65"/>
      <c r="J39" s="225" t="s">
        <v>1848</v>
      </c>
      <c r="K39" s="26"/>
      <c r="L39" s="65"/>
      <c r="M39" s="225" t="s">
        <v>733</v>
      </c>
      <c r="N39" s="26"/>
      <c r="O39" s="65"/>
      <c r="P39" s="169" t="s">
        <v>418</v>
      </c>
      <c r="Q39" s="26"/>
      <c r="R39" s="65"/>
      <c r="S39" s="225" t="s">
        <v>1849</v>
      </c>
    </row>
    <row r="40" spans="1:19" x14ac:dyDescent="0.25">
      <c r="A40" s="14"/>
      <c r="B40" s="61" t="s">
        <v>1549</v>
      </c>
      <c r="C40" s="20"/>
      <c r="D40" s="226">
        <v>-674</v>
      </c>
      <c r="E40" s="26"/>
      <c r="F40" s="20"/>
      <c r="G40" s="226" t="s">
        <v>1850</v>
      </c>
      <c r="H40" s="26"/>
      <c r="I40" s="20"/>
      <c r="J40" s="226" t="s">
        <v>2190</v>
      </c>
      <c r="K40" s="26"/>
      <c r="L40" s="20"/>
      <c r="M40" s="226" t="s">
        <v>1852</v>
      </c>
      <c r="N40" s="26"/>
      <c r="O40" s="20"/>
      <c r="P40" s="227">
        <v>-108230</v>
      </c>
      <c r="Q40" s="26"/>
      <c r="R40" s="20"/>
      <c r="S40" s="226" t="s">
        <v>2191</v>
      </c>
    </row>
    <row r="41" spans="1:19" x14ac:dyDescent="0.25">
      <c r="A41" s="14"/>
      <c r="B41" s="61" t="s">
        <v>1554</v>
      </c>
      <c r="C41" s="4"/>
      <c r="D41" s="166" t="s">
        <v>418</v>
      </c>
      <c r="E41" s="26"/>
      <c r="F41" s="4"/>
      <c r="G41" s="163" t="s">
        <v>1854</v>
      </c>
      <c r="H41" s="26"/>
      <c r="I41" s="4"/>
      <c r="J41" s="163" t="s">
        <v>1855</v>
      </c>
      <c r="K41" s="26"/>
      <c r="L41" s="4"/>
      <c r="M41" s="163" t="s">
        <v>1856</v>
      </c>
      <c r="N41" s="26"/>
      <c r="O41" s="4"/>
      <c r="P41" s="166" t="s">
        <v>418</v>
      </c>
      <c r="Q41" s="26"/>
      <c r="R41" s="4"/>
      <c r="S41" s="163" t="s">
        <v>925</v>
      </c>
    </row>
    <row r="42" spans="1:19" x14ac:dyDescent="0.25">
      <c r="A42" s="14"/>
      <c r="B42" s="61" t="s">
        <v>1558</v>
      </c>
      <c r="C42" s="4"/>
      <c r="D42" s="166" t="s">
        <v>418</v>
      </c>
      <c r="E42" s="26"/>
      <c r="F42" s="4"/>
      <c r="G42" s="166" t="s">
        <v>418</v>
      </c>
      <c r="H42" s="26"/>
      <c r="I42" s="4"/>
      <c r="J42" s="163" t="s">
        <v>1857</v>
      </c>
      <c r="K42" s="26"/>
      <c r="L42" s="4"/>
      <c r="M42" s="166" t="s">
        <v>418</v>
      </c>
      <c r="N42" s="26"/>
      <c r="O42" s="4"/>
      <c r="P42" s="166" t="s">
        <v>418</v>
      </c>
      <c r="Q42" s="26"/>
      <c r="R42" s="4"/>
      <c r="S42" s="163" t="s">
        <v>1857</v>
      </c>
    </row>
    <row r="43" spans="1:19" x14ac:dyDescent="0.25">
      <c r="A43" s="14"/>
      <c r="B43" s="61" t="s">
        <v>1559</v>
      </c>
      <c r="C43" s="4"/>
      <c r="D43" s="166" t="s">
        <v>418</v>
      </c>
      <c r="E43" s="26"/>
      <c r="F43" s="4"/>
      <c r="G43" s="166" t="s">
        <v>418</v>
      </c>
      <c r="H43" s="26"/>
      <c r="I43" s="4"/>
      <c r="J43" s="163" t="s">
        <v>1858</v>
      </c>
      <c r="K43" s="26"/>
      <c r="L43" s="4"/>
      <c r="M43" s="163" t="s">
        <v>1859</v>
      </c>
      <c r="N43" s="26"/>
      <c r="O43" s="4"/>
      <c r="P43" s="166" t="s">
        <v>418</v>
      </c>
      <c r="Q43" s="26"/>
      <c r="R43" s="4"/>
      <c r="S43" s="163" t="s">
        <v>1860</v>
      </c>
    </row>
    <row r="44" spans="1:19" x14ac:dyDescent="0.25">
      <c r="A44" s="14"/>
      <c r="B44" s="61" t="s">
        <v>1491</v>
      </c>
      <c r="C44" s="4"/>
      <c r="D44" s="163">
        <v>-458</v>
      </c>
      <c r="E44" s="26"/>
      <c r="F44" s="4"/>
      <c r="G44" s="162">
        <v>-24763</v>
      </c>
      <c r="H44" s="26"/>
      <c r="I44" s="4"/>
      <c r="J44" s="163" t="s">
        <v>1861</v>
      </c>
      <c r="K44" s="26"/>
      <c r="L44" s="4"/>
      <c r="M44" s="163" t="s">
        <v>1862</v>
      </c>
      <c r="N44" s="26"/>
      <c r="O44" s="4"/>
      <c r="P44" s="166" t="s">
        <v>418</v>
      </c>
      <c r="Q44" s="26"/>
      <c r="R44" s="4"/>
      <c r="S44" s="163" t="s">
        <v>1863</v>
      </c>
    </row>
    <row r="45" spans="1:19" ht="15.75" thickBot="1" x14ac:dyDescent="0.3">
      <c r="A45" s="14"/>
      <c r="B45" s="61" t="s">
        <v>1566</v>
      </c>
      <c r="C45" s="65"/>
      <c r="D45" s="169" t="s">
        <v>418</v>
      </c>
      <c r="E45" s="26"/>
      <c r="F45" s="65"/>
      <c r="G45" s="169" t="s">
        <v>418</v>
      </c>
      <c r="H45" s="26"/>
      <c r="I45" s="65"/>
      <c r="J45" s="169" t="s">
        <v>418</v>
      </c>
      <c r="K45" s="26"/>
      <c r="L45" s="65"/>
      <c r="M45" s="225" t="s">
        <v>1864</v>
      </c>
      <c r="N45" s="26"/>
      <c r="O45" s="65"/>
      <c r="P45" s="170">
        <v>-4624</v>
      </c>
      <c r="Q45" s="26"/>
      <c r="R45" s="65"/>
      <c r="S45" s="169" t="s">
        <v>418</v>
      </c>
    </row>
    <row r="46" spans="1:19" x14ac:dyDescent="0.25">
      <c r="A46" s="14"/>
      <c r="B46" s="61" t="s">
        <v>1568</v>
      </c>
      <c r="C46" s="20"/>
      <c r="D46" s="227">
        <v>-1132</v>
      </c>
      <c r="E46" s="26"/>
      <c r="F46" s="20"/>
      <c r="G46" s="226" t="s">
        <v>1865</v>
      </c>
      <c r="H46" s="26"/>
      <c r="I46" s="20"/>
      <c r="J46" s="226" t="s">
        <v>2192</v>
      </c>
      <c r="K46" s="26"/>
      <c r="L46" s="20"/>
      <c r="M46" s="226" t="s">
        <v>1867</v>
      </c>
      <c r="N46" s="26"/>
      <c r="O46" s="20"/>
      <c r="P46" s="227">
        <v>-112854</v>
      </c>
      <c r="Q46" s="26"/>
      <c r="R46" s="20"/>
      <c r="S46" s="226" t="s">
        <v>2193</v>
      </c>
    </row>
    <row r="47" spans="1:19" x14ac:dyDescent="0.25">
      <c r="A47" s="14"/>
      <c r="B47" s="61" t="s">
        <v>1576</v>
      </c>
      <c r="C47" s="4"/>
      <c r="D47" s="166" t="s">
        <v>418</v>
      </c>
      <c r="E47" s="26"/>
      <c r="F47" s="4"/>
      <c r="G47" s="166" t="s">
        <v>418</v>
      </c>
      <c r="H47" s="26"/>
      <c r="I47" s="4"/>
      <c r="J47" s="166" t="s">
        <v>418</v>
      </c>
      <c r="K47" s="26"/>
      <c r="L47" s="4"/>
      <c r="M47" s="166" t="s">
        <v>418</v>
      </c>
      <c r="N47" s="26"/>
      <c r="O47" s="4"/>
      <c r="P47" s="163" t="s">
        <v>1057</v>
      </c>
      <c r="Q47" s="26"/>
      <c r="R47" s="4"/>
      <c r="S47" s="163" t="s">
        <v>1057</v>
      </c>
    </row>
    <row r="48" spans="1:19" ht="23.25" x14ac:dyDescent="0.25">
      <c r="A48" s="14"/>
      <c r="B48" s="61" t="s">
        <v>1869</v>
      </c>
      <c r="C48" s="4"/>
      <c r="D48" s="162">
        <v>-89051</v>
      </c>
      <c r="E48" s="26"/>
      <c r="F48" s="4"/>
      <c r="G48" s="162">
        <v>-94311</v>
      </c>
      <c r="H48" s="26"/>
      <c r="I48" s="4"/>
      <c r="J48" s="163" t="s">
        <v>2194</v>
      </c>
      <c r="K48" s="26"/>
      <c r="L48" s="4"/>
      <c r="M48" s="163" t="s">
        <v>1871</v>
      </c>
      <c r="N48" s="26"/>
      <c r="O48" s="4"/>
      <c r="P48" s="162">
        <v>-859921</v>
      </c>
      <c r="Q48" s="26"/>
      <c r="R48" s="4"/>
      <c r="S48" s="162">
        <v>-89051</v>
      </c>
    </row>
    <row r="49" spans="1:19" ht="15.75" thickBot="1" x14ac:dyDescent="0.3">
      <c r="A49" s="14"/>
      <c r="B49" s="61" t="s">
        <v>1582</v>
      </c>
      <c r="C49" s="65"/>
      <c r="D49" s="169" t="s">
        <v>418</v>
      </c>
      <c r="E49" s="26"/>
      <c r="F49" s="65"/>
      <c r="G49" s="169" t="s">
        <v>418</v>
      </c>
      <c r="H49" s="26"/>
      <c r="I49" s="65"/>
      <c r="J49" s="169" t="s">
        <v>418</v>
      </c>
      <c r="K49" s="26"/>
      <c r="L49" s="65"/>
      <c r="M49" s="169" t="s">
        <v>418</v>
      </c>
      <c r="N49" s="26"/>
      <c r="O49" s="65"/>
      <c r="P49" s="225" t="s">
        <v>1056</v>
      </c>
      <c r="Q49" s="26"/>
      <c r="R49" s="65"/>
      <c r="S49" s="225" t="s">
        <v>1056</v>
      </c>
    </row>
    <row r="50" spans="1:19" ht="15.75" thickBot="1" x14ac:dyDescent="0.3">
      <c r="A50" s="14"/>
      <c r="B50" s="61" t="s">
        <v>1585</v>
      </c>
      <c r="C50" s="231"/>
      <c r="D50" s="232">
        <v>-89051</v>
      </c>
      <c r="E50" s="26"/>
      <c r="F50" s="231"/>
      <c r="G50" s="232">
        <v>-94311</v>
      </c>
      <c r="H50" s="26"/>
      <c r="I50" s="231"/>
      <c r="J50" s="233" t="s">
        <v>2194</v>
      </c>
      <c r="K50" s="26"/>
      <c r="L50" s="231"/>
      <c r="M50" s="233" t="s">
        <v>1871</v>
      </c>
      <c r="N50" s="26"/>
      <c r="O50" s="231"/>
      <c r="P50" s="232">
        <v>-845388</v>
      </c>
      <c r="Q50" s="26"/>
      <c r="R50" s="231"/>
      <c r="S50" s="232">
        <v>-74518</v>
      </c>
    </row>
    <row r="51" spans="1:19" ht="15.75" thickBot="1" x14ac:dyDescent="0.3">
      <c r="A51" s="14"/>
      <c r="B51" s="61" t="s">
        <v>1587</v>
      </c>
      <c r="C51" s="228" t="s">
        <v>312</v>
      </c>
      <c r="D51" s="229">
        <v>-90183</v>
      </c>
      <c r="E51" s="26"/>
      <c r="F51" s="228" t="s">
        <v>312</v>
      </c>
      <c r="G51" s="230" t="s">
        <v>2187</v>
      </c>
      <c r="H51" s="26"/>
      <c r="I51" s="228" t="s">
        <v>312</v>
      </c>
      <c r="J51" s="230" t="s">
        <v>1829</v>
      </c>
      <c r="K51" s="26"/>
      <c r="L51" s="228" t="s">
        <v>312</v>
      </c>
      <c r="M51" s="230" t="s">
        <v>1830</v>
      </c>
      <c r="N51" s="26"/>
      <c r="O51" s="228" t="s">
        <v>312</v>
      </c>
      <c r="P51" s="229">
        <v>-942343</v>
      </c>
      <c r="Q51" s="26"/>
      <c r="R51" s="228" t="s">
        <v>312</v>
      </c>
      <c r="S51" s="230" t="s">
        <v>1394</v>
      </c>
    </row>
    <row r="52" spans="1:19" ht="15.75" thickTop="1" x14ac:dyDescent="0.25">
      <c r="A52" s="14"/>
      <c r="B52" s="61"/>
      <c r="C52" s="52"/>
      <c r="D52" s="52"/>
      <c r="E52" s="4"/>
      <c r="F52" s="52"/>
      <c r="G52" s="52"/>
      <c r="H52" s="4"/>
      <c r="I52" s="52"/>
      <c r="J52" s="52"/>
      <c r="K52" s="4"/>
      <c r="L52" s="52"/>
      <c r="M52" s="52"/>
      <c r="N52" s="4"/>
      <c r="O52" s="52"/>
      <c r="P52" s="52"/>
      <c r="Q52" s="4"/>
      <c r="R52" s="52"/>
      <c r="S52" s="52"/>
    </row>
    <row r="53" spans="1:19" x14ac:dyDescent="0.25">
      <c r="A53" s="14"/>
      <c r="B53" s="97"/>
      <c r="C53" s="97"/>
      <c r="D53" s="97"/>
      <c r="E53" s="97"/>
      <c r="F53" s="97"/>
      <c r="G53" s="97"/>
      <c r="H53" s="97"/>
      <c r="I53" s="97"/>
      <c r="J53" s="97"/>
      <c r="K53" s="97"/>
      <c r="L53" s="97"/>
      <c r="M53" s="97"/>
      <c r="N53" s="97"/>
      <c r="O53" s="97"/>
      <c r="P53" s="97"/>
      <c r="Q53" s="97"/>
      <c r="R53" s="97"/>
      <c r="S53" s="97"/>
    </row>
    <row r="54" spans="1:19" x14ac:dyDescent="0.25">
      <c r="A54" s="14"/>
      <c r="B54" s="97"/>
      <c r="C54" s="97"/>
      <c r="D54" s="97"/>
      <c r="E54" s="97"/>
      <c r="F54" s="97"/>
      <c r="G54" s="97"/>
      <c r="H54" s="97"/>
      <c r="I54" s="97"/>
      <c r="J54" s="97"/>
      <c r="K54" s="97"/>
      <c r="L54" s="97"/>
      <c r="M54" s="97"/>
      <c r="N54" s="97"/>
      <c r="O54" s="97"/>
      <c r="P54" s="97"/>
      <c r="Q54" s="97"/>
      <c r="R54" s="97"/>
      <c r="S54" s="97"/>
    </row>
    <row r="55" spans="1:19" x14ac:dyDescent="0.25">
      <c r="A55" s="14"/>
      <c r="B55" s="97"/>
      <c r="C55" s="97"/>
      <c r="D55" s="97"/>
      <c r="E55" s="97"/>
      <c r="F55" s="97"/>
      <c r="G55" s="97"/>
      <c r="H55" s="97"/>
      <c r="I55" s="97"/>
      <c r="J55" s="97"/>
      <c r="K55" s="97"/>
      <c r="L55" s="97"/>
      <c r="M55" s="97"/>
      <c r="N55" s="97"/>
      <c r="O55" s="97"/>
      <c r="P55" s="97"/>
      <c r="Q55" s="97"/>
      <c r="R55" s="97"/>
      <c r="S55" s="97"/>
    </row>
    <row r="56" spans="1:19" x14ac:dyDescent="0.25">
      <c r="A56" s="14"/>
      <c r="B56" s="97"/>
      <c r="C56" s="97"/>
      <c r="D56" s="97"/>
      <c r="E56" s="97"/>
      <c r="F56" s="97"/>
      <c r="G56" s="97"/>
      <c r="H56" s="97"/>
      <c r="I56" s="97"/>
      <c r="J56" s="97"/>
      <c r="K56" s="97"/>
      <c r="L56" s="97"/>
      <c r="M56" s="97"/>
      <c r="N56" s="97"/>
      <c r="O56" s="97"/>
      <c r="P56" s="97"/>
      <c r="Q56" s="97"/>
      <c r="R56" s="97"/>
      <c r="S56" s="97"/>
    </row>
    <row r="57" spans="1:19" x14ac:dyDescent="0.25">
      <c r="A57" s="14"/>
      <c r="B57" s="97"/>
      <c r="C57" s="97"/>
      <c r="D57" s="97"/>
      <c r="E57" s="97"/>
      <c r="F57" s="97"/>
      <c r="G57" s="97"/>
      <c r="H57" s="97"/>
      <c r="I57" s="97"/>
      <c r="J57" s="97"/>
      <c r="K57" s="97"/>
      <c r="L57" s="97"/>
      <c r="M57" s="97"/>
      <c r="N57" s="97"/>
      <c r="O57" s="97"/>
      <c r="P57" s="97"/>
      <c r="Q57" s="97"/>
      <c r="R57" s="97"/>
      <c r="S57" s="97"/>
    </row>
    <row r="58" spans="1:19" x14ac:dyDescent="0.25">
      <c r="A58" s="14"/>
      <c r="B58" s="97"/>
      <c r="C58" s="97"/>
      <c r="D58" s="97"/>
      <c r="E58" s="97"/>
      <c r="F58" s="97"/>
      <c r="G58" s="97"/>
      <c r="H58" s="97"/>
      <c r="I58" s="97"/>
      <c r="J58" s="97"/>
      <c r="K58" s="97"/>
      <c r="L58" s="97"/>
      <c r="M58" s="97"/>
      <c r="N58" s="97"/>
      <c r="O58" s="97"/>
      <c r="P58" s="97"/>
      <c r="Q58" s="97"/>
      <c r="R58" s="97"/>
      <c r="S58" s="97"/>
    </row>
    <row r="59" spans="1:19" x14ac:dyDescent="0.25">
      <c r="A59" s="14"/>
      <c r="B59" s="54" t="s">
        <v>1458</v>
      </c>
      <c r="C59" s="54"/>
      <c r="D59" s="54"/>
      <c r="E59" s="54"/>
      <c r="F59" s="54"/>
      <c r="G59" s="54"/>
      <c r="H59" s="54"/>
      <c r="I59" s="54"/>
      <c r="J59" s="54"/>
      <c r="K59" s="54"/>
      <c r="L59" s="54"/>
      <c r="M59" s="54"/>
      <c r="N59" s="54"/>
      <c r="O59" s="54"/>
      <c r="P59" s="54"/>
      <c r="Q59" s="54"/>
      <c r="R59" s="54"/>
      <c r="S59" s="54"/>
    </row>
    <row r="60" spans="1:19" x14ac:dyDescent="0.25">
      <c r="A60" s="14"/>
      <c r="B60" s="54" t="s">
        <v>2195</v>
      </c>
      <c r="C60" s="54"/>
      <c r="D60" s="54"/>
      <c r="E60" s="54"/>
      <c r="F60" s="54"/>
      <c r="G60" s="54"/>
      <c r="H60" s="54"/>
      <c r="I60" s="54"/>
      <c r="J60" s="54"/>
      <c r="K60" s="54"/>
      <c r="L60" s="54"/>
      <c r="M60" s="54"/>
      <c r="N60" s="54"/>
      <c r="O60" s="54"/>
      <c r="P60" s="54"/>
      <c r="Q60" s="54"/>
      <c r="R60" s="54"/>
      <c r="S60" s="54"/>
    </row>
    <row r="61" spans="1:19" x14ac:dyDescent="0.25">
      <c r="A61" s="14"/>
      <c r="B61" s="54" t="s">
        <v>1460</v>
      </c>
      <c r="C61" s="54"/>
      <c r="D61" s="54"/>
      <c r="E61" s="54"/>
      <c r="F61" s="54"/>
      <c r="G61" s="54"/>
      <c r="H61" s="54"/>
      <c r="I61" s="54"/>
      <c r="J61" s="54"/>
      <c r="K61" s="54"/>
      <c r="L61" s="54"/>
      <c r="M61" s="54"/>
      <c r="N61" s="54"/>
      <c r="O61" s="54"/>
      <c r="P61" s="54"/>
      <c r="Q61" s="54"/>
      <c r="R61" s="54"/>
      <c r="S61" s="54"/>
    </row>
    <row r="62" spans="1:19" x14ac:dyDescent="0.25">
      <c r="A62" s="14"/>
      <c r="B62" s="97"/>
      <c r="C62" s="97"/>
      <c r="D62" s="97"/>
      <c r="E62" s="97"/>
      <c r="F62" s="97"/>
      <c r="G62" s="97"/>
      <c r="H62" s="97"/>
      <c r="I62" s="97"/>
      <c r="J62" s="97"/>
      <c r="K62" s="97"/>
      <c r="L62" s="97"/>
      <c r="M62" s="97"/>
      <c r="N62" s="97"/>
      <c r="O62" s="97"/>
      <c r="P62" s="97"/>
      <c r="Q62" s="97"/>
      <c r="R62" s="97"/>
      <c r="S62" s="97"/>
    </row>
    <row r="63" spans="1:19" x14ac:dyDescent="0.25">
      <c r="A63" s="14"/>
      <c r="B63" s="16"/>
      <c r="C63" s="4"/>
      <c r="D63" s="4"/>
      <c r="E63" s="4"/>
      <c r="F63" s="4"/>
      <c r="G63" s="4"/>
      <c r="H63" s="4"/>
      <c r="I63" s="4"/>
      <c r="J63" s="4"/>
      <c r="K63" s="4"/>
      <c r="L63" s="4"/>
      <c r="M63" s="4"/>
      <c r="N63" s="4"/>
      <c r="O63" s="4"/>
      <c r="P63" s="4"/>
      <c r="Q63" s="4"/>
      <c r="R63" s="4"/>
      <c r="S63" s="4"/>
    </row>
    <row r="64" spans="1:19" x14ac:dyDescent="0.25">
      <c r="A64" s="14"/>
      <c r="B64" s="61"/>
      <c r="C64" s="4"/>
      <c r="D64" s="4"/>
      <c r="E64" s="4"/>
      <c r="F64" s="4"/>
      <c r="G64" s="4"/>
      <c r="H64" s="4"/>
      <c r="I64" s="4"/>
      <c r="J64" s="4"/>
      <c r="K64" s="4"/>
      <c r="L64" s="4"/>
      <c r="M64" s="4"/>
      <c r="N64" s="4"/>
      <c r="O64" s="4"/>
      <c r="P64" s="4"/>
      <c r="Q64" s="4"/>
      <c r="R64" s="4"/>
      <c r="S64" s="4"/>
    </row>
    <row r="65" spans="1:19" ht="15.75" thickBot="1" x14ac:dyDescent="0.3">
      <c r="A65" s="14"/>
      <c r="B65" s="150"/>
      <c r="C65" s="176" t="s">
        <v>1461</v>
      </c>
      <c r="D65" s="176"/>
      <c r="E65" s="4"/>
      <c r="F65" s="176" t="s">
        <v>1462</v>
      </c>
      <c r="G65" s="176"/>
      <c r="H65" s="4"/>
      <c r="I65" s="176" t="s">
        <v>1463</v>
      </c>
      <c r="J65" s="176"/>
      <c r="K65" s="19"/>
      <c r="L65" s="176" t="s">
        <v>1464</v>
      </c>
      <c r="M65" s="176"/>
      <c r="N65" s="19"/>
      <c r="O65" s="176" t="s">
        <v>1465</v>
      </c>
      <c r="P65" s="176"/>
      <c r="Q65" s="4"/>
      <c r="R65" s="176" t="s">
        <v>1466</v>
      </c>
      <c r="S65" s="176"/>
    </row>
    <row r="66" spans="1:19" x14ac:dyDescent="0.25">
      <c r="A66" s="14"/>
      <c r="B66" s="151" t="s">
        <v>1467</v>
      </c>
      <c r="C66" s="21"/>
      <c r="D66" s="74"/>
      <c r="E66" s="26"/>
      <c r="F66" s="74"/>
      <c r="G66" s="74"/>
      <c r="H66" s="26"/>
      <c r="I66" s="74"/>
      <c r="J66" s="74"/>
      <c r="K66" s="26"/>
      <c r="L66" s="74"/>
      <c r="M66" s="237" t="s">
        <v>2196</v>
      </c>
      <c r="N66" s="26"/>
      <c r="O66" s="74"/>
      <c r="P66" s="74"/>
      <c r="Q66" s="26"/>
      <c r="R66" s="74"/>
      <c r="S66" s="74"/>
    </row>
    <row r="67" spans="1:19" x14ac:dyDescent="0.25">
      <c r="A67" s="14"/>
      <c r="B67" s="61" t="s">
        <v>28</v>
      </c>
      <c r="C67" s="4"/>
      <c r="D67" s="24"/>
      <c r="E67" s="24"/>
      <c r="F67" s="24"/>
      <c r="G67" s="24"/>
      <c r="H67" s="24"/>
      <c r="I67" s="24"/>
      <c r="J67" s="24"/>
      <c r="K67" s="24"/>
      <c r="L67" s="24"/>
      <c r="M67" s="24"/>
      <c r="N67" s="24"/>
      <c r="O67" s="24"/>
      <c r="P67" s="24"/>
      <c r="Q67" s="24"/>
      <c r="R67" s="24"/>
      <c r="S67" s="24"/>
    </row>
    <row r="68" spans="1:19" x14ac:dyDescent="0.25">
      <c r="A68" s="14"/>
      <c r="B68" s="61" t="s">
        <v>603</v>
      </c>
      <c r="C68" s="61" t="s">
        <v>312</v>
      </c>
      <c r="D68" s="163" t="s">
        <v>1985</v>
      </c>
      <c r="E68" s="26"/>
      <c r="F68" s="61" t="s">
        <v>312</v>
      </c>
      <c r="G68" s="163" t="s">
        <v>1986</v>
      </c>
      <c r="H68" s="26"/>
      <c r="I68" s="61" t="s">
        <v>312</v>
      </c>
      <c r="J68" s="163" t="s">
        <v>1987</v>
      </c>
      <c r="K68" s="26"/>
      <c r="L68" s="61" t="s">
        <v>312</v>
      </c>
      <c r="M68" s="163" t="s">
        <v>1988</v>
      </c>
      <c r="N68" s="26"/>
      <c r="O68" s="61" t="s">
        <v>312</v>
      </c>
      <c r="P68" s="166" t="s">
        <v>418</v>
      </c>
      <c r="Q68" s="26"/>
      <c r="R68" s="61" t="s">
        <v>312</v>
      </c>
      <c r="S68" s="163" t="s">
        <v>1989</v>
      </c>
    </row>
    <row r="69" spans="1:19" x14ac:dyDescent="0.25">
      <c r="A69" s="14"/>
      <c r="B69" s="61" t="s">
        <v>701</v>
      </c>
      <c r="C69" s="4"/>
      <c r="D69" s="166" t="s">
        <v>418</v>
      </c>
      <c r="E69" s="26"/>
      <c r="F69" s="4"/>
      <c r="G69" s="166" t="s">
        <v>418</v>
      </c>
      <c r="H69" s="26"/>
      <c r="I69" s="4"/>
      <c r="J69" s="163" t="s">
        <v>2197</v>
      </c>
      <c r="K69" s="26"/>
      <c r="L69" s="4"/>
      <c r="M69" s="163" t="s">
        <v>2198</v>
      </c>
      <c r="N69" s="26"/>
      <c r="O69" s="4"/>
      <c r="P69" s="166" t="s">
        <v>418</v>
      </c>
      <c r="Q69" s="26"/>
      <c r="R69" s="4"/>
      <c r="S69" s="163" t="s">
        <v>2199</v>
      </c>
    </row>
    <row r="70" spans="1:19" x14ac:dyDescent="0.25">
      <c r="A70" s="14"/>
      <c r="B70" s="61" t="s">
        <v>1480</v>
      </c>
      <c r="C70" s="4"/>
      <c r="D70" s="163" t="s">
        <v>2200</v>
      </c>
      <c r="E70" s="26"/>
      <c r="F70" s="4"/>
      <c r="G70" s="166" t="s">
        <v>418</v>
      </c>
      <c r="H70" s="26"/>
      <c r="I70" s="4"/>
      <c r="J70" s="163" t="s">
        <v>2201</v>
      </c>
      <c r="K70" s="26"/>
      <c r="L70" s="4"/>
      <c r="M70" s="166" t="s">
        <v>418</v>
      </c>
      <c r="N70" s="26"/>
      <c r="O70" s="4"/>
      <c r="P70" s="162">
        <v>-103188</v>
      </c>
      <c r="Q70" s="26"/>
      <c r="R70" s="4"/>
      <c r="S70" s="166" t="s">
        <v>418</v>
      </c>
    </row>
    <row r="71" spans="1:19" x14ac:dyDescent="0.25">
      <c r="A71" s="14"/>
      <c r="B71" s="61" t="s">
        <v>1484</v>
      </c>
      <c r="C71" s="4"/>
      <c r="D71" s="166" t="s">
        <v>418</v>
      </c>
      <c r="E71" s="26"/>
      <c r="F71" s="4"/>
      <c r="G71" s="163" t="s">
        <v>2202</v>
      </c>
      <c r="H71" s="26"/>
      <c r="I71" s="4"/>
      <c r="J71" s="163" t="s">
        <v>2203</v>
      </c>
      <c r="K71" s="26"/>
      <c r="L71" s="4"/>
      <c r="M71" s="163" t="s">
        <v>2204</v>
      </c>
      <c r="N71" s="26"/>
      <c r="O71" s="4"/>
      <c r="P71" s="166" t="s">
        <v>418</v>
      </c>
      <c r="Q71" s="26"/>
      <c r="R71" s="4"/>
      <c r="S71" s="163" t="s">
        <v>2205</v>
      </c>
    </row>
    <row r="72" spans="1:19" x14ac:dyDescent="0.25">
      <c r="A72" s="14"/>
      <c r="B72" s="61" t="s">
        <v>705</v>
      </c>
      <c r="C72" s="4"/>
      <c r="D72" s="166" t="s">
        <v>418</v>
      </c>
      <c r="E72" s="26"/>
      <c r="F72" s="4"/>
      <c r="G72" s="166" t="s">
        <v>418</v>
      </c>
      <c r="H72" s="26"/>
      <c r="I72" s="4"/>
      <c r="J72" s="163" t="s">
        <v>2206</v>
      </c>
      <c r="K72" s="26"/>
      <c r="L72" s="4"/>
      <c r="M72" s="163" t="s">
        <v>2207</v>
      </c>
      <c r="N72" s="26"/>
      <c r="O72" s="4"/>
      <c r="P72" s="166" t="s">
        <v>418</v>
      </c>
      <c r="Q72" s="26"/>
      <c r="R72" s="4"/>
      <c r="S72" s="163" t="s">
        <v>2208</v>
      </c>
    </row>
    <row r="73" spans="1:19" x14ac:dyDescent="0.25">
      <c r="A73" s="14"/>
      <c r="B73" s="61" t="s">
        <v>1491</v>
      </c>
      <c r="C73" s="4"/>
      <c r="D73" s="163">
        <v>-68</v>
      </c>
      <c r="E73" s="26"/>
      <c r="F73" s="4"/>
      <c r="G73" s="162">
        <v>-2697</v>
      </c>
      <c r="H73" s="26"/>
      <c r="I73" s="4"/>
      <c r="J73" s="163" t="s">
        <v>2209</v>
      </c>
      <c r="K73" s="26"/>
      <c r="L73" s="4"/>
      <c r="M73" s="163" t="s">
        <v>2210</v>
      </c>
      <c r="N73" s="26"/>
      <c r="O73" s="4"/>
      <c r="P73" s="166" t="s">
        <v>418</v>
      </c>
      <c r="Q73" s="26"/>
      <c r="R73" s="4"/>
      <c r="S73" s="163" t="s">
        <v>2211</v>
      </c>
    </row>
    <row r="74" spans="1:19" ht="15.75" thickBot="1" x14ac:dyDescent="0.3">
      <c r="A74" s="14"/>
      <c r="B74" s="61" t="s">
        <v>824</v>
      </c>
      <c r="C74" s="65"/>
      <c r="D74" s="169" t="s">
        <v>418</v>
      </c>
      <c r="E74" s="26"/>
      <c r="F74" s="65"/>
      <c r="G74" s="225" t="s">
        <v>2212</v>
      </c>
      <c r="H74" s="26"/>
      <c r="I74" s="65"/>
      <c r="J74" s="225" t="s">
        <v>2213</v>
      </c>
      <c r="K74" s="26"/>
      <c r="L74" s="65"/>
      <c r="M74" s="225" t="s">
        <v>706</v>
      </c>
      <c r="N74" s="26"/>
      <c r="O74" s="65"/>
      <c r="P74" s="169" t="s">
        <v>418</v>
      </c>
      <c r="Q74" s="26"/>
      <c r="R74" s="65"/>
      <c r="S74" s="225" t="s">
        <v>2214</v>
      </c>
    </row>
    <row r="75" spans="1:19" x14ac:dyDescent="0.25">
      <c r="A75" s="14"/>
      <c r="B75" s="61" t="s">
        <v>1497</v>
      </c>
      <c r="C75" s="20"/>
      <c r="D75" s="226" t="s">
        <v>2215</v>
      </c>
      <c r="E75" s="26"/>
      <c r="F75" s="20"/>
      <c r="G75" s="227">
        <v>-2164</v>
      </c>
      <c r="H75" s="26"/>
      <c r="I75" s="20"/>
      <c r="J75" s="226" t="s">
        <v>2216</v>
      </c>
      <c r="K75" s="26"/>
      <c r="L75" s="20"/>
      <c r="M75" s="226" t="s">
        <v>2217</v>
      </c>
      <c r="N75" s="26"/>
      <c r="O75" s="20"/>
      <c r="P75" s="227">
        <v>-103188</v>
      </c>
      <c r="Q75" s="26"/>
      <c r="R75" s="20"/>
      <c r="S75" s="226" t="s">
        <v>2218</v>
      </c>
    </row>
    <row r="76" spans="1:19" x14ac:dyDescent="0.25">
      <c r="A76" s="14"/>
      <c r="B76" s="61" t="s">
        <v>1812</v>
      </c>
      <c r="C76" s="4"/>
      <c r="D76" s="163">
        <v>-534</v>
      </c>
      <c r="E76" s="26"/>
      <c r="F76" s="4"/>
      <c r="G76" s="163" t="s">
        <v>2219</v>
      </c>
      <c r="H76" s="26"/>
      <c r="I76" s="4"/>
      <c r="J76" s="163" t="s">
        <v>2220</v>
      </c>
      <c r="K76" s="26"/>
      <c r="L76" s="4"/>
      <c r="M76" s="163" t="s">
        <v>2221</v>
      </c>
      <c r="N76" s="26"/>
      <c r="O76" s="4"/>
      <c r="P76" s="162">
        <v>-903875</v>
      </c>
      <c r="Q76" s="26"/>
      <c r="R76" s="4"/>
      <c r="S76" s="163" t="s">
        <v>1137</v>
      </c>
    </row>
    <row r="77" spans="1:19" x14ac:dyDescent="0.25">
      <c r="A77" s="14"/>
      <c r="B77" s="61" t="s">
        <v>1505</v>
      </c>
      <c r="C77" s="4"/>
      <c r="D77" s="166" t="s">
        <v>418</v>
      </c>
      <c r="E77" s="26"/>
      <c r="F77" s="4"/>
      <c r="G77" s="166" t="s">
        <v>418</v>
      </c>
      <c r="H77" s="26"/>
      <c r="I77" s="4"/>
      <c r="J77" s="163" t="s">
        <v>2222</v>
      </c>
      <c r="K77" s="26"/>
      <c r="L77" s="4"/>
      <c r="M77" s="163" t="s">
        <v>2223</v>
      </c>
      <c r="N77" s="26"/>
      <c r="O77" s="4"/>
      <c r="P77" s="166" t="s">
        <v>418</v>
      </c>
      <c r="Q77" s="26"/>
      <c r="R77" s="4"/>
      <c r="S77" s="163" t="s">
        <v>2224</v>
      </c>
    </row>
    <row r="78" spans="1:19" x14ac:dyDescent="0.25">
      <c r="A78" s="14"/>
      <c r="B78" s="61" t="s">
        <v>1508</v>
      </c>
      <c r="C78" s="4"/>
      <c r="D78" s="166" t="s">
        <v>418</v>
      </c>
      <c r="E78" s="26"/>
      <c r="F78" s="4"/>
      <c r="G78" s="166" t="s">
        <v>418</v>
      </c>
      <c r="H78" s="26"/>
      <c r="I78" s="4"/>
      <c r="J78" s="163" t="s">
        <v>2225</v>
      </c>
      <c r="K78" s="26"/>
      <c r="L78" s="4"/>
      <c r="M78" s="166" t="s">
        <v>418</v>
      </c>
      <c r="N78" s="26"/>
      <c r="O78" s="4"/>
      <c r="P78" s="166" t="s">
        <v>418</v>
      </c>
      <c r="Q78" s="26"/>
      <c r="R78" s="4"/>
      <c r="S78" s="163" t="s">
        <v>2225</v>
      </c>
    </row>
    <row r="79" spans="1:19" x14ac:dyDescent="0.25">
      <c r="A79" s="14"/>
      <c r="B79" s="61" t="s">
        <v>493</v>
      </c>
      <c r="C79" s="4"/>
      <c r="D79" s="166" t="s">
        <v>418</v>
      </c>
      <c r="E79" s="26"/>
      <c r="F79" s="4"/>
      <c r="G79" s="166" t="s">
        <v>418</v>
      </c>
      <c r="H79" s="26"/>
      <c r="I79" s="4"/>
      <c r="J79" s="163" t="s">
        <v>2226</v>
      </c>
      <c r="K79" s="26"/>
      <c r="L79" s="4"/>
      <c r="M79" s="163" t="s">
        <v>2227</v>
      </c>
      <c r="N79" s="26"/>
      <c r="O79" s="4"/>
      <c r="P79" s="166" t="s">
        <v>418</v>
      </c>
      <c r="Q79" s="26"/>
      <c r="R79" s="4"/>
      <c r="S79" s="163" t="s">
        <v>512</v>
      </c>
    </row>
    <row r="80" spans="1:19" x14ac:dyDescent="0.25">
      <c r="A80" s="14"/>
      <c r="B80" s="61" t="s">
        <v>1511</v>
      </c>
      <c r="C80" s="4"/>
      <c r="D80" s="166" t="s">
        <v>418</v>
      </c>
      <c r="E80" s="26"/>
      <c r="F80" s="4"/>
      <c r="G80" s="166" t="s">
        <v>418</v>
      </c>
      <c r="H80" s="26"/>
      <c r="I80" s="4"/>
      <c r="J80" s="163" t="s">
        <v>2228</v>
      </c>
      <c r="K80" s="26"/>
      <c r="L80" s="4"/>
      <c r="M80" s="163" t="s">
        <v>2229</v>
      </c>
      <c r="N80" s="26"/>
      <c r="O80" s="4"/>
      <c r="P80" s="166" t="s">
        <v>418</v>
      </c>
      <c r="Q80" s="26"/>
      <c r="R80" s="4"/>
      <c r="S80" s="163" t="s">
        <v>2230</v>
      </c>
    </row>
    <row r="81" spans="1:19" x14ac:dyDescent="0.25">
      <c r="A81" s="14"/>
      <c r="B81" s="61" t="s">
        <v>1513</v>
      </c>
      <c r="C81" s="4"/>
      <c r="D81" s="166" t="s">
        <v>418</v>
      </c>
      <c r="E81" s="26"/>
      <c r="F81" s="4"/>
      <c r="G81" s="163" t="s">
        <v>2231</v>
      </c>
      <c r="H81" s="26"/>
      <c r="I81" s="4"/>
      <c r="J81" s="163" t="s">
        <v>2232</v>
      </c>
      <c r="K81" s="26"/>
      <c r="L81" s="4"/>
      <c r="M81" s="163" t="s">
        <v>2233</v>
      </c>
      <c r="N81" s="26"/>
      <c r="O81" s="4"/>
      <c r="P81" s="166" t="s">
        <v>418</v>
      </c>
      <c r="Q81" s="26"/>
      <c r="R81" s="4"/>
      <c r="S81" s="163" t="s">
        <v>2234</v>
      </c>
    </row>
    <row r="82" spans="1:19" ht="15.75" thickBot="1" x14ac:dyDescent="0.3">
      <c r="A82" s="14"/>
      <c r="B82" s="61" t="s">
        <v>1518</v>
      </c>
      <c r="C82" s="65"/>
      <c r="D82" s="169" t="s">
        <v>418</v>
      </c>
      <c r="E82" s="26"/>
      <c r="F82" s="65"/>
      <c r="G82" s="225" t="s">
        <v>1764</v>
      </c>
      <c r="H82" s="26"/>
      <c r="I82" s="65"/>
      <c r="J82" s="225" t="s">
        <v>2235</v>
      </c>
      <c r="K82" s="26"/>
      <c r="L82" s="65"/>
      <c r="M82" s="169" t="s">
        <v>418</v>
      </c>
      <c r="N82" s="26"/>
      <c r="O82" s="65"/>
      <c r="P82" s="170">
        <v>-1982</v>
      </c>
      <c r="Q82" s="26"/>
      <c r="R82" s="65"/>
      <c r="S82" s="169" t="s">
        <v>418</v>
      </c>
    </row>
    <row r="83" spans="1:19" ht="15.75" thickBot="1" x14ac:dyDescent="0.3">
      <c r="A83" s="14"/>
      <c r="B83" s="61" t="s">
        <v>1522</v>
      </c>
      <c r="C83" s="228" t="s">
        <v>312</v>
      </c>
      <c r="D83" s="230" t="s">
        <v>2236</v>
      </c>
      <c r="E83" s="26"/>
      <c r="F83" s="228" t="s">
        <v>312</v>
      </c>
      <c r="G83" s="230" t="s">
        <v>2237</v>
      </c>
      <c r="H83" s="26"/>
      <c r="I83" s="228" t="s">
        <v>312</v>
      </c>
      <c r="J83" s="230" t="s">
        <v>2238</v>
      </c>
      <c r="K83" s="26"/>
      <c r="L83" s="228" t="s">
        <v>312</v>
      </c>
      <c r="M83" s="230" t="s">
        <v>2239</v>
      </c>
      <c r="N83" s="26"/>
      <c r="O83" s="228" t="s">
        <v>312</v>
      </c>
      <c r="P83" s="229">
        <v>-1009045</v>
      </c>
      <c r="Q83" s="26"/>
      <c r="R83" s="228" t="s">
        <v>312</v>
      </c>
      <c r="S83" s="230" t="s">
        <v>2240</v>
      </c>
    </row>
    <row r="84" spans="1:19" ht="15.75" thickTop="1" x14ac:dyDescent="0.25">
      <c r="A84" s="14"/>
      <c r="B84" s="151" t="s">
        <v>1526</v>
      </c>
      <c r="C84" s="51"/>
      <c r="D84" s="52"/>
      <c r="E84" s="26"/>
      <c r="F84" s="51"/>
      <c r="G84" s="52"/>
      <c r="H84" s="26"/>
      <c r="I84" s="51"/>
      <c r="J84" s="52"/>
      <c r="K84" s="26"/>
      <c r="L84" s="51"/>
      <c r="M84" s="52"/>
      <c r="N84" s="26"/>
      <c r="O84" s="51"/>
      <c r="P84" s="52"/>
      <c r="Q84" s="26"/>
      <c r="R84" s="51"/>
      <c r="S84" s="52"/>
    </row>
    <row r="85" spans="1:19" x14ac:dyDescent="0.25">
      <c r="A85" s="14"/>
      <c r="B85" s="61" t="s">
        <v>44</v>
      </c>
      <c r="C85" s="4"/>
      <c r="D85" s="4"/>
      <c r="E85" s="26"/>
      <c r="F85" s="4"/>
      <c r="G85" s="4"/>
      <c r="H85" s="26"/>
      <c r="I85" s="4"/>
      <c r="J85" s="4"/>
      <c r="K85" s="26"/>
      <c r="L85" s="4"/>
      <c r="M85" s="4"/>
      <c r="N85" s="26"/>
      <c r="O85" s="4"/>
      <c r="P85" s="4"/>
      <c r="Q85" s="26"/>
      <c r="R85" s="4"/>
      <c r="S85" s="4"/>
    </row>
    <row r="86" spans="1:19" x14ac:dyDescent="0.25">
      <c r="A86" s="14"/>
      <c r="B86" s="61" t="s">
        <v>612</v>
      </c>
      <c r="C86" s="61" t="s">
        <v>312</v>
      </c>
      <c r="D86" s="166" t="s">
        <v>418</v>
      </c>
      <c r="E86" s="26"/>
      <c r="F86" s="61" t="s">
        <v>312</v>
      </c>
      <c r="G86" s="163" t="s">
        <v>2241</v>
      </c>
      <c r="H86" s="26"/>
      <c r="I86" s="61" t="s">
        <v>312</v>
      </c>
      <c r="J86" s="163" t="s">
        <v>2242</v>
      </c>
      <c r="K86" s="26"/>
      <c r="L86" s="61" t="s">
        <v>312</v>
      </c>
      <c r="M86" s="163" t="s">
        <v>2243</v>
      </c>
      <c r="N86" s="26"/>
      <c r="O86" s="61" t="s">
        <v>312</v>
      </c>
      <c r="P86" s="166" t="s">
        <v>418</v>
      </c>
      <c r="Q86" s="26"/>
      <c r="R86" s="61" t="s">
        <v>312</v>
      </c>
      <c r="S86" s="163" t="s">
        <v>2244</v>
      </c>
    </row>
    <row r="87" spans="1:19" x14ac:dyDescent="0.25">
      <c r="A87" s="14"/>
      <c r="B87" s="61" t="s">
        <v>1531</v>
      </c>
      <c r="C87" s="4"/>
      <c r="D87" s="166" t="s">
        <v>418</v>
      </c>
      <c r="E87" s="26"/>
      <c r="F87" s="4"/>
      <c r="G87" s="163" t="s">
        <v>2245</v>
      </c>
      <c r="H87" s="26"/>
      <c r="I87" s="4"/>
      <c r="J87" s="166" t="s">
        <v>418</v>
      </c>
      <c r="K87" s="26"/>
      <c r="L87" s="4"/>
      <c r="M87" s="163" t="s">
        <v>2246</v>
      </c>
      <c r="N87" s="26"/>
      <c r="O87" s="4"/>
      <c r="P87" s="162">
        <v>-103188</v>
      </c>
      <c r="Q87" s="26"/>
      <c r="R87" s="4"/>
      <c r="S87" s="166" t="s">
        <v>418</v>
      </c>
    </row>
    <row r="88" spans="1:19" x14ac:dyDescent="0.25">
      <c r="A88" s="14"/>
      <c r="B88" s="61" t="s">
        <v>613</v>
      </c>
      <c r="C88" s="4"/>
      <c r="D88" s="166" t="s">
        <v>418</v>
      </c>
      <c r="E88" s="26"/>
      <c r="F88" s="4"/>
      <c r="G88" s="163" t="s">
        <v>2247</v>
      </c>
      <c r="H88" s="26"/>
      <c r="I88" s="4"/>
      <c r="J88" s="163" t="s">
        <v>2248</v>
      </c>
      <c r="K88" s="26"/>
      <c r="L88" s="4"/>
      <c r="M88" s="163" t="s">
        <v>2249</v>
      </c>
      <c r="N88" s="26"/>
      <c r="O88" s="4"/>
      <c r="P88" s="166" t="s">
        <v>418</v>
      </c>
      <c r="Q88" s="26"/>
      <c r="R88" s="4"/>
      <c r="S88" s="163" t="s">
        <v>2250</v>
      </c>
    </row>
    <row r="89" spans="1:19" x14ac:dyDescent="0.25">
      <c r="A89" s="14"/>
      <c r="B89" s="61" t="s">
        <v>1537</v>
      </c>
      <c r="C89" s="4"/>
      <c r="D89" s="162">
        <v>-1273</v>
      </c>
      <c r="E89" s="26"/>
      <c r="F89" s="4"/>
      <c r="G89" s="163" t="s">
        <v>2251</v>
      </c>
      <c r="H89" s="26"/>
      <c r="I89" s="4"/>
      <c r="J89" s="163" t="s">
        <v>2252</v>
      </c>
      <c r="K89" s="26"/>
      <c r="L89" s="4"/>
      <c r="M89" s="163" t="s">
        <v>2253</v>
      </c>
      <c r="N89" s="26"/>
      <c r="O89" s="4"/>
      <c r="P89" s="166" t="s">
        <v>418</v>
      </c>
      <c r="Q89" s="26"/>
      <c r="R89" s="4"/>
      <c r="S89" s="163" t="s">
        <v>2254</v>
      </c>
    </row>
    <row r="90" spans="1:19" x14ac:dyDescent="0.25">
      <c r="A90" s="14"/>
      <c r="B90" s="61" t="s">
        <v>1541</v>
      </c>
      <c r="C90" s="4"/>
      <c r="D90" s="166" t="s">
        <v>418</v>
      </c>
      <c r="E90" s="26"/>
      <c r="F90" s="4"/>
      <c r="G90" s="166" t="s">
        <v>418</v>
      </c>
      <c r="H90" s="26"/>
      <c r="I90" s="4"/>
      <c r="J90" s="163" t="s">
        <v>2255</v>
      </c>
      <c r="K90" s="26"/>
      <c r="L90" s="4"/>
      <c r="M90" s="163" t="s">
        <v>2256</v>
      </c>
      <c r="N90" s="26"/>
      <c r="O90" s="4"/>
      <c r="P90" s="166" t="s">
        <v>418</v>
      </c>
      <c r="Q90" s="26"/>
      <c r="R90" s="4"/>
      <c r="S90" s="163" t="s">
        <v>2257</v>
      </c>
    </row>
    <row r="91" spans="1:19" x14ac:dyDescent="0.25">
      <c r="A91" s="14"/>
      <c r="B91" s="61" t="s">
        <v>1544</v>
      </c>
      <c r="C91" s="4"/>
      <c r="D91" s="166" t="s">
        <v>418</v>
      </c>
      <c r="E91" s="26"/>
      <c r="F91" s="4"/>
      <c r="G91" s="166" t="s">
        <v>418</v>
      </c>
      <c r="H91" s="26"/>
      <c r="I91" s="4"/>
      <c r="J91" s="163" t="s">
        <v>2258</v>
      </c>
      <c r="K91" s="26"/>
      <c r="L91" s="4"/>
      <c r="M91" s="166" t="s">
        <v>418</v>
      </c>
      <c r="N91" s="26"/>
      <c r="O91" s="4"/>
      <c r="P91" s="166" t="s">
        <v>418</v>
      </c>
      <c r="Q91" s="26"/>
      <c r="R91" s="4"/>
      <c r="S91" s="163" t="s">
        <v>2258</v>
      </c>
    </row>
    <row r="92" spans="1:19" ht="15.75" thickBot="1" x14ac:dyDescent="0.3">
      <c r="A92" s="14"/>
      <c r="B92" s="61" t="s">
        <v>614</v>
      </c>
      <c r="C92" s="65"/>
      <c r="D92" s="169" t="s">
        <v>418</v>
      </c>
      <c r="E92" s="26"/>
      <c r="F92" s="65"/>
      <c r="G92" s="169" t="s">
        <v>418</v>
      </c>
      <c r="H92" s="26"/>
      <c r="I92" s="65"/>
      <c r="J92" s="225" t="s">
        <v>2259</v>
      </c>
      <c r="K92" s="26"/>
      <c r="L92" s="65"/>
      <c r="M92" s="225" t="s">
        <v>2260</v>
      </c>
      <c r="N92" s="26"/>
      <c r="O92" s="65"/>
      <c r="P92" s="169" t="s">
        <v>418</v>
      </c>
      <c r="Q92" s="26"/>
      <c r="R92" s="65"/>
      <c r="S92" s="225" t="s">
        <v>2261</v>
      </c>
    </row>
    <row r="93" spans="1:19" x14ac:dyDescent="0.25">
      <c r="A93" s="14"/>
      <c r="B93" s="61" t="s">
        <v>1549</v>
      </c>
      <c r="C93" s="20"/>
      <c r="D93" s="227">
        <v>-1273</v>
      </c>
      <c r="E93" s="26"/>
      <c r="F93" s="20"/>
      <c r="G93" s="226" t="s">
        <v>2262</v>
      </c>
      <c r="H93" s="26"/>
      <c r="I93" s="20"/>
      <c r="J93" s="226" t="s">
        <v>2263</v>
      </c>
      <c r="K93" s="26"/>
      <c r="L93" s="20"/>
      <c r="M93" s="226" t="s">
        <v>2264</v>
      </c>
      <c r="N93" s="26"/>
      <c r="O93" s="20"/>
      <c r="P93" s="227">
        <v>-103188</v>
      </c>
      <c r="Q93" s="26"/>
      <c r="R93" s="20"/>
      <c r="S93" s="226" t="s">
        <v>2265</v>
      </c>
    </row>
    <row r="94" spans="1:19" x14ac:dyDescent="0.25">
      <c r="A94" s="14"/>
      <c r="B94" s="61" t="s">
        <v>1554</v>
      </c>
      <c r="C94" s="4"/>
      <c r="D94" s="166" t="s">
        <v>418</v>
      </c>
      <c r="E94" s="26"/>
      <c r="F94" s="4"/>
      <c r="G94" s="163" t="s">
        <v>2266</v>
      </c>
      <c r="H94" s="26"/>
      <c r="I94" s="4"/>
      <c r="J94" s="163" t="s">
        <v>2267</v>
      </c>
      <c r="K94" s="26"/>
      <c r="L94" s="4"/>
      <c r="M94" s="163" t="s">
        <v>2268</v>
      </c>
      <c r="N94" s="26"/>
      <c r="O94" s="4"/>
      <c r="P94" s="166" t="s">
        <v>418</v>
      </c>
      <c r="Q94" s="26"/>
      <c r="R94" s="4"/>
      <c r="S94" s="163" t="s">
        <v>2269</v>
      </c>
    </row>
    <row r="95" spans="1:19" x14ac:dyDescent="0.25">
      <c r="A95" s="14"/>
      <c r="B95" s="61" t="s">
        <v>1558</v>
      </c>
      <c r="C95" s="4"/>
      <c r="D95" s="166" t="s">
        <v>418</v>
      </c>
      <c r="E95" s="26"/>
      <c r="F95" s="4"/>
      <c r="G95" s="166" t="s">
        <v>418</v>
      </c>
      <c r="H95" s="26"/>
      <c r="I95" s="4"/>
      <c r="J95" s="163" t="s">
        <v>2270</v>
      </c>
      <c r="K95" s="26"/>
      <c r="L95" s="4"/>
      <c r="M95" s="166" t="s">
        <v>418</v>
      </c>
      <c r="N95" s="26"/>
      <c r="O95" s="4"/>
      <c r="P95" s="166" t="s">
        <v>418</v>
      </c>
      <c r="Q95" s="26"/>
      <c r="R95" s="4"/>
      <c r="S95" s="163" t="s">
        <v>2270</v>
      </c>
    </row>
    <row r="96" spans="1:19" x14ac:dyDescent="0.25">
      <c r="A96" s="14"/>
      <c r="B96" s="61" t="s">
        <v>1559</v>
      </c>
      <c r="C96" s="4"/>
      <c r="D96" s="166" t="s">
        <v>418</v>
      </c>
      <c r="E96" s="26"/>
      <c r="F96" s="4"/>
      <c r="G96" s="166" t="s">
        <v>418</v>
      </c>
      <c r="H96" s="26"/>
      <c r="I96" s="4"/>
      <c r="J96" s="163" t="s">
        <v>2271</v>
      </c>
      <c r="K96" s="26"/>
      <c r="L96" s="4"/>
      <c r="M96" s="163" t="s">
        <v>2272</v>
      </c>
      <c r="N96" s="26"/>
      <c r="O96" s="4"/>
      <c r="P96" s="166" t="s">
        <v>418</v>
      </c>
      <c r="Q96" s="26"/>
      <c r="R96" s="4"/>
      <c r="S96" s="163" t="s">
        <v>2273</v>
      </c>
    </row>
    <row r="97" spans="1:19" x14ac:dyDescent="0.25">
      <c r="A97" s="14"/>
      <c r="B97" s="61" t="s">
        <v>1491</v>
      </c>
      <c r="C97" s="4"/>
      <c r="D97" s="163">
        <v>-156</v>
      </c>
      <c r="E97" s="26"/>
      <c r="F97" s="4"/>
      <c r="G97" s="162">
        <v>-12566</v>
      </c>
      <c r="H97" s="26"/>
      <c r="I97" s="4"/>
      <c r="J97" s="163" t="s">
        <v>2274</v>
      </c>
      <c r="K97" s="26"/>
      <c r="L97" s="4"/>
      <c r="M97" s="163" t="s">
        <v>2275</v>
      </c>
      <c r="N97" s="26"/>
      <c r="O97" s="4"/>
      <c r="P97" s="166" t="s">
        <v>418</v>
      </c>
      <c r="Q97" s="26"/>
      <c r="R97" s="4"/>
      <c r="S97" s="163" t="s">
        <v>2276</v>
      </c>
    </row>
    <row r="98" spans="1:19" ht="15.75" thickBot="1" x14ac:dyDescent="0.3">
      <c r="A98" s="14"/>
      <c r="B98" s="61" t="s">
        <v>1566</v>
      </c>
      <c r="C98" s="65"/>
      <c r="D98" s="169" t="s">
        <v>418</v>
      </c>
      <c r="E98" s="26"/>
      <c r="F98" s="65"/>
      <c r="G98" s="169" t="s">
        <v>418</v>
      </c>
      <c r="H98" s="26"/>
      <c r="I98" s="65"/>
      <c r="J98" s="169" t="s">
        <v>418</v>
      </c>
      <c r="K98" s="26"/>
      <c r="L98" s="65"/>
      <c r="M98" s="225" t="s">
        <v>2093</v>
      </c>
      <c r="N98" s="26"/>
      <c r="O98" s="65"/>
      <c r="P98" s="170">
        <v>-1982</v>
      </c>
      <c r="Q98" s="26"/>
      <c r="R98" s="65"/>
      <c r="S98" s="169" t="s">
        <v>418</v>
      </c>
    </row>
    <row r="99" spans="1:19" x14ac:dyDescent="0.25">
      <c r="A99" s="14"/>
      <c r="B99" s="61" t="s">
        <v>1568</v>
      </c>
      <c r="C99" s="20"/>
      <c r="D99" s="227">
        <v>-1429</v>
      </c>
      <c r="E99" s="26"/>
      <c r="F99" s="20"/>
      <c r="G99" s="226" t="s">
        <v>2277</v>
      </c>
      <c r="H99" s="26"/>
      <c r="I99" s="20"/>
      <c r="J99" s="226" t="s">
        <v>2278</v>
      </c>
      <c r="K99" s="26"/>
      <c r="L99" s="20"/>
      <c r="M99" s="226" t="s">
        <v>2279</v>
      </c>
      <c r="N99" s="26"/>
      <c r="O99" s="20"/>
      <c r="P99" s="227">
        <v>-105170</v>
      </c>
      <c r="Q99" s="26"/>
      <c r="R99" s="20"/>
      <c r="S99" s="226" t="s">
        <v>2280</v>
      </c>
    </row>
    <row r="100" spans="1:19" x14ac:dyDescent="0.25">
      <c r="A100" s="14"/>
      <c r="B100" s="61" t="s">
        <v>1576</v>
      </c>
      <c r="C100" s="4"/>
      <c r="D100" s="166" t="s">
        <v>418</v>
      </c>
      <c r="E100" s="26"/>
      <c r="F100" s="4"/>
      <c r="G100" s="166" t="s">
        <v>418</v>
      </c>
      <c r="H100" s="26"/>
      <c r="I100" s="4"/>
      <c r="J100" s="166" t="s">
        <v>418</v>
      </c>
      <c r="K100" s="26"/>
      <c r="L100" s="4"/>
      <c r="M100" s="166" t="s">
        <v>418</v>
      </c>
      <c r="N100" s="26"/>
      <c r="O100" s="4"/>
      <c r="P100" s="163" t="s">
        <v>1043</v>
      </c>
      <c r="Q100" s="26"/>
      <c r="R100" s="4"/>
      <c r="S100" s="163" t="s">
        <v>1043</v>
      </c>
    </row>
    <row r="101" spans="1:19" ht="23.25" x14ac:dyDescent="0.25">
      <c r="A101" s="14"/>
      <c r="B101" s="61" t="s">
        <v>2281</v>
      </c>
      <c r="C101" s="4"/>
      <c r="D101" s="163" t="s">
        <v>1040</v>
      </c>
      <c r="E101" s="26"/>
      <c r="F101" s="4"/>
      <c r="G101" s="163">
        <v>-534</v>
      </c>
      <c r="H101" s="26"/>
      <c r="I101" s="4"/>
      <c r="J101" s="163" t="s">
        <v>2282</v>
      </c>
      <c r="K101" s="26"/>
      <c r="L101" s="4"/>
      <c r="M101" s="163" t="s">
        <v>2283</v>
      </c>
      <c r="N101" s="26"/>
      <c r="O101" s="4"/>
      <c r="P101" s="162">
        <v>-931290</v>
      </c>
      <c r="Q101" s="26"/>
      <c r="R101" s="4"/>
      <c r="S101" s="163" t="s">
        <v>1040</v>
      </c>
    </row>
    <row r="102" spans="1:19" ht="15.75" thickBot="1" x14ac:dyDescent="0.3">
      <c r="A102" s="14"/>
      <c r="B102" s="61" t="s">
        <v>1582</v>
      </c>
      <c r="C102" s="65"/>
      <c r="D102" s="169" t="s">
        <v>418</v>
      </c>
      <c r="E102" s="26"/>
      <c r="F102" s="65"/>
      <c r="G102" s="169" t="s">
        <v>418</v>
      </c>
      <c r="H102" s="26"/>
      <c r="I102" s="65"/>
      <c r="J102" s="169" t="s">
        <v>418</v>
      </c>
      <c r="K102" s="26"/>
      <c r="L102" s="65"/>
      <c r="M102" s="169" t="s">
        <v>418</v>
      </c>
      <c r="N102" s="26"/>
      <c r="O102" s="65"/>
      <c r="P102" s="225" t="s">
        <v>1041</v>
      </c>
      <c r="Q102" s="26"/>
      <c r="R102" s="65"/>
      <c r="S102" s="225" t="s">
        <v>1041</v>
      </c>
    </row>
    <row r="103" spans="1:19" ht="15.75" thickBot="1" x14ac:dyDescent="0.3">
      <c r="A103" s="14"/>
      <c r="B103" s="61" t="s">
        <v>2284</v>
      </c>
      <c r="C103" s="231"/>
      <c r="D103" s="233" t="s">
        <v>1040</v>
      </c>
      <c r="E103" s="26"/>
      <c r="F103" s="231"/>
      <c r="G103" s="233">
        <v>-534</v>
      </c>
      <c r="H103" s="26"/>
      <c r="I103" s="231"/>
      <c r="J103" s="233" t="s">
        <v>2282</v>
      </c>
      <c r="K103" s="26"/>
      <c r="L103" s="231"/>
      <c r="M103" s="233" t="s">
        <v>2283</v>
      </c>
      <c r="N103" s="26"/>
      <c r="O103" s="231"/>
      <c r="P103" s="232">
        <v>-915243</v>
      </c>
      <c r="Q103" s="26"/>
      <c r="R103" s="231"/>
      <c r="S103" s="233" t="s">
        <v>1042</v>
      </c>
    </row>
    <row r="104" spans="1:19" ht="15.75" thickBot="1" x14ac:dyDescent="0.3">
      <c r="A104" s="14"/>
      <c r="B104" s="61" t="s">
        <v>2285</v>
      </c>
      <c r="C104" s="228" t="s">
        <v>312</v>
      </c>
      <c r="D104" s="230" t="s">
        <v>2236</v>
      </c>
      <c r="E104" s="26"/>
      <c r="F104" s="228" t="s">
        <v>312</v>
      </c>
      <c r="G104" s="230" t="s">
        <v>2237</v>
      </c>
      <c r="H104" s="26"/>
      <c r="I104" s="228" t="s">
        <v>312</v>
      </c>
      <c r="J104" s="230" t="s">
        <v>2238</v>
      </c>
      <c r="K104" s="26"/>
      <c r="L104" s="228" t="s">
        <v>312</v>
      </c>
      <c r="M104" s="230" t="s">
        <v>2239</v>
      </c>
      <c r="N104" s="26"/>
      <c r="O104" s="228" t="s">
        <v>312</v>
      </c>
      <c r="P104" s="229">
        <v>-1009045</v>
      </c>
      <c r="Q104" s="26"/>
      <c r="R104" s="228" t="s">
        <v>312</v>
      </c>
      <c r="S104" s="230" t="s">
        <v>2240</v>
      </c>
    </row>
    <row r="105" spans="1:19" ht="15.75" thickTop="1" x14ac:dyDescent="0.25">
      <c r="A105" s="14"/>
      <c r="B105" s="61"/>
      <c r="C105" s="52"/>
      <c r="D105" s="52"/>
      <c r="E105" s="4"/>
      <c r="F105" s="52"/>
      <c r="G105" s="52"/>
      <c r="H105" s="4"/>
      <c r="I105" s="52"/>
      <c r="J105" s="52"/>
      <c r="K105" s="4"/>
      <c r="L105" s="52"/>
      <c r="M105" s="52"/>
      <c r="N105" s="4"/>
      <c r="O105" s="52"/>
      <c r="P105" s="52"/>
      <c r="Q105" s="4"/>
      <c r="R105" s="52"/>
      <c r="S105" s="52"/>
    </row>
    <row r="106" spans="1:19" x14ac:dyDescent="0.25">
      <c r="A106" s="14"/>
      <c r="B106" s="54"/>
      <c r="C106" s="54"/>
      <c r="D106" s="54"/>
      <c r="E106" s="54"/>
      <c r="F106" s="54"/>
      <c r="G106" s="54"/>
      <c r="H106" s="54"/>
      <c r="I106" s="54"/>
      <c r="J106" s="54"/>
      <c r="K106" s="54"/>
      <c r="L106" s="54"/>
      <c r="M106" s="54"/>
      <c r="N106" s="54"/>
      <c r="O106" s="54"/>
      <c r="P106" s="54"/>
      <c r="Q106" s="54"/>
      <c r="R106" s="54"/>
      <c r="S106" s="54"/>
    </row>
    <row r="107" spans="1:19" x14ac:dyDescent="0.25">
      <c r="A107" s="14"/>
      <c r="B107" s="105"/>
      <c r="C107" s="105"/>
      <c r="D107" s="105"/>
      <c r="E107" s="105"/>
      <c r="F107" s="105"/>
      <c r="G107" s="105"/>
      <c r="H107" s="105"/>
      <c r="I107" s="105"/>
      <c r="J107" s="105"/>
      <c r="K107" s="105"/>
      <c r="L107" s="105"/>
      <c r="M107" s="105"/>
      <c r="N107" s="105"/>
      <c r="O107" s="105"/>
      <c r="P107" s="105"/>
      <c r="Q107" s="105"/>
      <c r="R107" s="105"/>
      <c r="S107" s="105"/>
    </row>
    <row r="108" spans="1:19" x14ac:dyDescent="0.25">
      <c r="A108" s="14" t="s">
        <v>2286</v>
      </c>
      <c r="B108" s="54" t="s">
        <v>1588</v>
      </c>
      <c r="C108" s="54"/>
      <c r="D108" s="54"/>
      <c r="E108" s="54"/>
      <c r="F108" s="54"/>
      <c r="G108" s="54"/>
      <c r="H108" s="54"/>
      <c r="I108" s="54"/>
      <c r="J108" s="54"/>
      <c r="K108" s="54"/>
      <c r="L108" s="54"/>
      <c r="M108" s="54"/>
      <c r="N108" s="54"/>
      <c r="O108" s="54"/>
      <c r="P108" s="54"/>
      <c r="Q108" s="54"/>
      <c r="R108" s="54"/>
      <c r="S108" s="54"/>
    </row>
    <row r="109" spans="1:19" x14ac:dyDescent="0.25">
      <c r="A109" s="14"/>
      <c r="B109" s="54" t="s">
        <v>1872</v>
      </c>
      <c r="C109" s="54"/>
      <c r="D109" s="54"/>
      <c r="E109" s="54"/>
      <c r="F109" s="54"/>
      <c r="G109" s="54"/>
      <c r="H109" s="54"/>
      <c r="I109" s="54"/>
      <c r="J109" s="54"/>
      <c r="K109" s="54"/>
      <c r="L109" s="54"/>
      <c r="M109" s="54"/>
      <c r="N109" s="54"/>
      <c r="O109" s="54"/>
      <c r="P109" s="54"/>
      <c r="Q109" s="54"/>
      <c r="R109" s="54"/>
      <c r="S109" s="54"/>
    </row>
    <row r="110" spans="1:19" x14ac:dyDescent="0.25">
      <c r="A110" s="14"/>
      <c r="B110" s="54" t="s">
        <v>1460</v>
      </c>
      <c r="C110" s="54"/>
      <c r="D110" s="54"/>
      <c r="E110" s="54"/>
      <c r="F110" s="54"/>
      <c r="G110" s="54"/>
      <c r="H110" s="54"/>
      <c r="I110" s="54"/>
      <c r="J110" s="54"/>
      <c r="K110" s="54"/>
      <c r="L110" s="54"/>
      <c r="M110" s="54"/>
      <c r="N110" s="54"/>
      <c r="O110" s="54"/>
      <c r="P110" s="54"/>
      <c r="Q110" s="54"/>
      <c r="R110" s="54"/>
      <c r="S110" s="54"/>
    </row>
    <row r="111" spans="1:19" x14ac:dyDescent="0.25">
      <c r="A111" s="14"/>
      <c r="B111" s="97"/>
      <c r="C111" s="97"/>
      <c r="D111" s="97"/>
      <c r="E111" s="97"/>
      <c r="F111" s="97"/>
      <c r="G111" s="97"/>
      <c r="H111" s="97"/>
      <c r="I111" s="97"/>
      <c r="J111" s="97"/>
      <c r="K111" s="97"/>
      <c r="L111" s="97"/>
      <c r="M111" s="97"/>
      <c r="N111" s="97"/>
      <c r="O111" s="97"/>
      <c r="P111" s="97"/>
      <c r="Q111" s="97"/>
      <c r="R111" s="97"/>
      <c r="S111" s="97"/>
    </row>
    <row r="112" spans="1:19" x14ac:dyDescent="0.25">
      <c r="A112" s="14"/>
      <c r="B112" s="16"/>
      <c r="C112" s="4"/>
      <c r="D112" s="4"/>
      <c r="E112" s="4"/>
      <c r="F112" s="4"/>
      <c r="G112" s="4"/>
      <c r="H112" s="4"/>
      <c r="I112" s="4"/>
      <c r="J112" s="4"/>
      <c r="K112" s="4"/>
      <c r="L112" s="4"/>
      <c r="M112" s="4"/>
      <c r="N112" s="4"/>
      <c r="O112" s="4"/>
      <c r="P112" s="4"/>
      <c r="Q112" s="4"/>
      <c r="R112" s="4"/>
      <c r="S112" s="4"/>
    </row>
    <row r="113" spans="1:19" x14ac:dyDescent="0.25">
      <c r="A113" s="14"/>
      <c r="B113" s="61"/>
      <c r="C113" s="4"/>
      <c r="D113" s="4"/>
      <c r="E113" s="4"/>
      <c r="F113" s="4"/>
      <c r="G113" s="4"/>
      <c r="H113" s="4"/>
      <c r="I113" s="4"/>
      <c r="J113" s="4"/>
      <c r="K113" s="4"/>
      <c r="L113" s="4"/>
      <c r="M113" s="4"/>
      <c r="N113" s="4"/>
      <c r="O113" s="4"/>
      <c r="P113" s="4"/>
      <c r="Q113" s="4"/>
      <c r="R113" s="4"/>
      <c r="S113" s="4"/>
    </row>
    <row r="114" spans="1:19" ht="15.75" thickBot="1" x14ac:dyDescent="0.3">
      <c r="A114" s="14"/>
      <c r="B114" s="150"/>
      <c r="C114" s="176" t="s">
        <v>1461</v>
      </c>
      <c r="D114" s="176"/>
      <c r="E114" s="4"/>
      <c r="F114" s="176" t="s">
        <v>1462</v>
      </c>
      <c r="G114" s="176"/>
      <c r="H114" s="4"/>
      <c r="I114" s="176" t="s">
        <v>1463</v>
      </c>
      <c r="J114" s="176"/>
      <c r="K114" s="19"/>
      <c r="L114" s="176" t="s">
        <v>1464</v>
      </c>
      <c r="M114" s="176"/>
      <c r="N114" s="19"/>
      <c r="O114" s="176" t="s">
        <v>1465</v>
      </c>
      <c r="P114" s="176"/>
      <c r="Q114" s="4"/>
      <c r="R114" s="176" t="s">
        <v>1466</v>
      </c>
      <c r="S114" s="176"/>
    </row>
    <row r="115" spans="1:19" x14ac:dyDescent="0.25">
      <c r="A115" s="14"/>
      <c r="B115" s="150" t="s">
        <v>100</v>
      </c>
      <c r="C115" s="20"/>
      <c r="D115" s="74"/>
      <c r="E115" s="26"/>
      <c r="F115" s="74"/>
      <c r="G115" s="74"/>
      <c r="H115" s="26"/>
      <c r="I115" s="74"/>
      <c r="J115" s="74"/>
      <c r="K115" s="26"/>
      <c r="L115" s="74"/>
      <c r="M115" s="74"/>
      <c r="N115" s="26"/>
      <c r="O115" s="74"/>
      <c r="P115" s="74"/>
      <c r="Q115" s="26"/>
      <c r="R115" s="74"/>
      <c r="S115" s="74"/>
    </row>
    <row r="116" spans="1:19" x14ac:dyDescent="0.25">
      <c r="A116" s="14"/>
      <c r="B116" s="61" t="s">
        <v>1590</v>
      </c>
      <c r="C116" s="61" t="s">
        <v>312</v>
      </c>
      <c r="D116" s="166" t="s">
        <v>418</v>
      </c>
      <c r="E116" s="26"/>
      <c r="F116" s="61" t="s">
        <v>312</v>
      </c>
      <c r="G116" s="166" t="s">
        <v>418</v>
      </c>
      <c r="H116" s="26"/>
      <c r="I116" s="61" t="s">
        <v>312</v>
      </c>
      <c r="J116" s="163" t="s">
        <v>1873</v>
      </c>
      <c r="K116" s="26"/>
      <c r="L116" s="61" t="s">
        <v>312</v>
      </c>
      <c r="M116" s="163" t="s">
        <v>1874</v>
      </c>
      <c r="N116" s="26"/>
      <c r="O116" s="61" t="s">
        <v>312</v>
      </c>
      <c r="P116" s="166" t="s">
        <v>418</v>
      </c>
      <c r="Q116" s="26"/>
      <c r="R116" s="61" t="s">
        <v>312</v>
      </c>
      <c r="S116" s="163" t="s">
        <v>1875</v>
      </c>
    </row>
    <row r="117" spans="1:19" x14ac:dyDescent="0.25">
      <c r="A117" s="14"/>
      <c r="B117" s="61" t="s">
        <v>102</v>
      </c>
      <c r="C117" s="4"/>
      <c r="D117" s="166" t="s">
        <v>418</v>
      </c>
      <c r="E117" s="26"/>
      <c r="F117" s="4"/>
      <c r="G117" s="166" t="s">
        <v>418</v>
      </c>
      <c r="H117" s="26"/>
      <c r="I117" s="4"/>
      <c r="J117" s="163" t="s">
        <v>1876</v>
      </c>
      <c r="K117" s="26"/>
      <c r="L117" s="4"/>
      <c r="M117" s="163" t="s">
        <v>1877</v>
      </c>
      <c r="N117" s="26"/>
      <c r="O117" s="4"/>
      <c r="P117" s="166" t="s">
        <v>418</v>
      </c>
      <c r="Q117" s="26"/>
      <c r="R117" s="4"/>
      <c r="S117" s="163" t="s">
        <v>1878</v>
      </c>
    </row>
    <row r="118" spans="1:19" x14ac:dyDescent="0.25">
      <c r="A118" s="14"/>
      <c r="B118" s="61" t="s">
        <v>1597</v>
      </c>
      <c r="C118" s="4"/>
      <c r="D118" s="166" t="s">
        <v>418</v>
      </c>
      <c r="E118" s="26"/>
      <c r="F118" s="4"/>
      <c r="G118" s="163" t="s">
        <v>1048</v>
      </c>
      <c r="H118" s="26"/>
      <c r="I118" s="4"/>
      <c r="J118" s="163" t="s">
        <v>1879</v>
      </c>
      <c r="K118" s="26"/>
      <c r="L118" s="4"/>
      <c r="M118" s="163" t="s">
        <v>1880</v>
      </c>
      <c r="N118" s="26"/>
      <c r="O118" s="4"/>
      <c r="P118" s="166" t="s">
        <v>418</v>
      </c>
      <c r="Q118" s="26"/>
      <c r="R118" s="4"/>
      <c r="S118" s="163" t="s">
        <v>1881</v>
      </c>
    </row>
    <row r="119" spans="1:19" x14ac:dyDescent="0.25">
      <c r="A119" s="14"/>
      <c r="B119" s="61" t="s">
        <v>1603</v>
      </c>
      <c r="C119" s="4"/>
      <c r="D119" s="162">
        <v>-96148</v>
      </c>
      <c r="E119" s="26"/>
      <c r="F119" s="4"/>
      <c r="G119" s="162">
        <v>-23577</v>
      </c>
      <c r="H119" s="26"/>
      <c r="I119" s="4"/>
      <c r="J119" s="162">
        <v>-12530</v>
      </c>
      <c r="K119" s="26"/>
      <c r="L119" s="4"/>
      <c r="M119" s="163" t="s">
        <v>1882</v>
      </c>
      <c r="N119" s="26"/>
      <c r="O119" s="4"/>
      <c r="P119" s="163" t="s">
        <v>1883</v>
      </c>
      <c r="Q119" s="26"/>
      <c r="R119" s="4"/>
      <c r="S119" s="163">
        <v>-454</v>
      </c>
    </row>
    <row r="120" spans="1:19" ht="15.75" thickBot="1" x14ac:dyDescent="0.3">
      <c r="A120" s="14"/>
      <c r="B120" s="61" t="s">
        <v>1606</v>
      </c>
      <c r="C120" s="65"/>
      <c r="D120" s="169" t="s">
        <v>418</v>
      </c>
      <c r="E120" s="26"/>
      <c r="F120" s="65"/>
      <c r="G120" s="225" t="s">
        <v>1884</v>
      </c>
      <c r="H120" s="26"/>
      <c r="I120" s="65"/>
      <c r="J120" s="225" t="s">
        <v>1885</v>
      </c>
      <c r="K120" s="26"/>
      <c r="L120" s="65"/>
      <c r="M120" s="169" t="s">
        <v>418</v>
      </c>
      <c r="N120" s="26"/>
      <c r="O120" s="65"/>
      <c r="P120" s="170">
        <v>-78882</v>
      </c>
      <c r="Q120" s="26"/>
      <c r="R120" s="65"/>
      <c r="S120" s="169" t="s">
        <v>418</v>
      </c>
    </row>
    <row r="121" spans="1:19" x14ac:dyDescent="0.25">
      <c r="A121" s="14"/>
      <c r="B121" s="61" t="s">
        <v>1610</v>
      </c>
      <c r="C121" s="20"/>
      <c r="D121" s="227">
        <v>-96148</v>
      </c>
      <c r="E121" s="26"/>
      <c r="F121" s="20"/>
      <c r="G121" s="227">
        <v>-22705</v>
      </c>
      <c r="H121" s="26"/>
      <c r="I121" s="20"/>
      <c r="J121" s="226" t="s">
        <v>1886</v>
      </c>
      <c r="K121" s="26"/>
      <c r="L121" s="20"/>
      <c r="M121" s="226" t="s">
        <v>1887</v>
      </c>
      <c r="N121" s="26"/>
      <c r="O121" s="20"/>
      <c r="P121" s="226" t="s">
        <v>1888</v>
      </c>
      <c r="Q121" s="26"/>
      <c r="R121" s="20"/>
      <c r="S121" s="226" t="s">
        <v>1355</v>
      </c>
    </row>
    <row r="122" spans="1:19" x14ac:dyDescent="0.25">
      <c r="A122" s="14"/>
      <c r="B122" s="150" t="s">
        <v>105</v>
      </c>
      <c r="C122" s="4"/>
      <c r="D122" s="4"/>
      <c r="E122" s="26"/>
      <c r="F122" s="4"/>
      <c r="G122" s="4"/>
      <c r="H122" s="26"/>
      <c r="I122" s="4"/>
      <c r="J122" s="4"/>
      <c r="K122" s="26"/>
      <c r="L122" s="4"/>
      <c r="M122" s="4"/>
      <c r="N122" s="26"/>
      <c r="O122" s="4"/>
      <c r="P122" s="4"/>
      <c r="Q122" s="26"/>
      <c r="R122" s="4"/>
      <c r="S122" s="4"/>
    </row>
    <row r="123" spans="1:19" x14ac:dyDescent="0.25">
      <c r="A123" s="14"/>
      <c r="B123" s="61" t="s">
        <v>1614</v>
      </c>
      <c r="C123" s="4"/>
      <c r="D123" s="163" t="s">
        <v>1055</v>
      </c>
      <c r="E123" s="26"/>
      <c r="F123" s="4"/>
      <c r="G123" s="166" t="s">
        <v>418</v>
      </c>
      <c r="H123" s="26"/>
      <c r="I123" s="4"/>
      <c r="J123" s="163" t="s">
        <v>1889</v>
      </c>
      <c r="K123" s="26"/>
      <c r="L123" s="4"/>
      <c r="M123" s="163" t="s">
        <v>1890</v>
      </c>
      <c r="N123" s="26"/>
      <c r="O123" s="4"/>
      <c r="P123" s="166" t="s">
        <v>418</v>
      </c>
      <c r="Q123" s="26"/>
      <c r="R123" s="4"/>
      <c r="S123" s="163" t="s">
        <v>1891</v>
      </c>
    </row>
    <row r="124" spans="1:19" x14ac:dyDescent="0.25">
      <c r="A124" s="14"/>
      <c r="B124" s="61" t="s">
        <v>1619</v>
      </c>
      <c r="C124" s="4"/>
      <c r="D124" s="166" t="s">
        <v>418</v>
      </c>
      <c r="E124" s="26"/>
      <c r="F124" s="4"/>
      <c r="G124" s="166" t="s">
        <v>418</v>
      </c>
      <c r="H124" s="26"/>
      <c r="I124" s="4"/>
      <c r="J124" s="163" t="s">
        <v>1892</v>
      </c>
      <c r="K124" s="26"/>
      <c r="L124" s="4"/>
      <c r="M124" s="163" t="s">
        <v>1893</v>
      </c>
      <c r="N124" s="26"/>
      <c r="O124" s="4"/>
      <c r="P124" s="166" t="s">
        <v>418</v>
      </c>
      <c r="Q124" s="26"/>
      <c r="R124" s="4"/>
      <c r="S124" s="163" t="s">
        <v>1894</v>
      </c>
    </row>
    <row r="125" spans="1:19" x14ac:dyDescent="0.25">
      <c r="A125" s="14"/>
      <c r="B125" s="61" t="s">
        <v>1623</v>
      </c>
      <c r="C125" s="4"/>
      <c r="D125" s="166" t="s">
        <v>418</v>
      </c>
      <c r="E125" s="26"/>
      <c r="F125" s="4"/>
      <c r="G125" s="166" t="s">
        <v>418</v>
      </c>
      <c r="H125" s="26"/>
      <c r="I125" s="4"/>
      <c r="J125" s="163" t="s">
        <v>1895</v>
      </c>
      <c r="K125" s="26"/>
      <c r="L125" s="4"/>
      <c r="M125" s="163" t="s">
        <v>1896</v>
      </c>
      <c r="N125" s="26"/>
      <c r="O125" s="4"/>
      <c r="P125" s="166" t="s">
        <v>418</v>
      </c>
      <c r="Q125" s="26"/>
      <c r="R125" s="4"/>
      <c r="S125" s="163" t="s">
        <v>1897</v>
      </c>
    </row>
    <row r="126" spans="1:19" x14ac:dyDescent="0.25">
      <c r="A126" s="14"/>
      <c r="B126" s="61" t="s">
        <v>1627</v>
      </c>
      <c r="C126" s="4"/>
      <c r="D126" s="166" t="s">
        <v>418</v>
      </c>
      <c r="E126" s="26"/>
      <c r="F126" s="4"/>
      <c r="G126" s="166" t="s">
        <v>418</v>
      </c>
      <c r="H126" s="26"/>
      <c r="I126" s="4"/>
      <c r="J126" s="163" t="s">
        <v>1898</v>
      </c>
      <c r="K126" s="26"/>
      <c r="L126" s="4"/>
      <c r="M126" s="163" t="s">
        <v>1899</v>
      </c>
      <c r="N126" s="26"/>
      <c r="O126" s="4"/>
      <c r="P126" s="166" t="s">
        <v>418</v>
      </c>
      <c r="Q126" s="26"/>
      <c r="R126" s="4"/>
      <c r="S126" s="163" t="s">
        <v>1900</v>
      </c>
    </row>
    <row r="127" spans="1:19" x14ac:dyDescent="0.25">
      <c r="A127" s="14"/>
      <c r="B127" s="61" t="s">
        <v>1631</v>
      </c>
      <c r="C127" s="4"/>
      <c r="D127" s="163" t="s">
        <v>1598</v>
      </c>
      <c r="E127" s="26"/>
      <c r="F127" s="4"/>
      <c r="G127" s="163" t="s">
        <v>1901</v>
      </c>
      <c r="H127" s="26"/>
      <c r="I127" s="4"/>
      <c r="J127" s="163" t="s">
        <v>1902</v>
      </c>
      <c r="K127" s="26"/>
      <c r="L127" s="4"/>
      <c r="M127" s="163" t="s">
        <v>1903</v>
      </c>
      <c r="N127" s="26"/>
      <c r="O127" s="4"/>
      <c r="P127" s="166" t="s">
        <v>418</v>
      </c>
      <c r="Q127" s="26"/>
      <c r="R127" s="4"/>
      <c r="S127" s="163" t="s">
        <v>1412</v>
      </c>
    </row>
    <row r="128" spans="1:19" x14ac:dyDescent="0.25">
      <c r="A128" s="14"/>
      <c r="B128" s="61" t="s">
        <v>1635</v>
      </c>
      <c r="C128" s="4"/>
      <c r="D128" s="166" t="s">
        <v>418</v>
      </c>
      <c r="E128" s="26"/>
      <c r="F128" s="4"/>
      <c r="G128" s="166" t="s">
        <v>418</v>
      </c>
      <c r="H128" s="26"/>
      <c r="I128" s="4"/>
      <c r="J128" s="163" t="s">
        <v>1904</v>
      </c>
      <c r="K128" s="26"/>
      <c r="L128" s="4"/>
      <c r="M128" s="163" t="s">
        <v>1905</v>
      </c>
      <c r="N128" s="26"/>
      <c r="O128" s="4"/>
      <c r="P128" s="166" t="s">
        <v>418</v>
      </c>
      <c r="Q128" s="26"/>
      <c r="R128" s="4"/>
      <c r="S128" s="163" t="s">
        <v>1375</v>
      </c>
    </row>
    <row r="129" spans="1:19" x14ac:dyDescent="0.25">
      <c r="A129" s="14"/>
      <c r="B129" s="61" t="s">
        <v>803</v>
      </c>
      <c r="C129" s="4"/>
      <c r="D129" s="166" t="s">
        <v>418</v>
      </c>
      <c r="E129" s="26"/>
      <c r="F129" s="4"/>
      <c r="G129" s="166" t="s">
        <v>418</v>
      </c>
      <c r="H129" s="26"/>
      <c r="I129" s="4"/>
      <c r="J129" s="163" t="s">
        <v>1906</v>
      </c>
      <c r="K129" s="26"/>
      <c r="L129" s="4"/>
      <c r="M129" s="163" t="s">
        <v>1907</v>
      </c>
      <c r="N129" s="26"/>
      <c r="O129" s="4"/>
      <c r="P129" s="166" t="s">
        <v>418</v>
      </c>
      <c r="Q129" s="26"/>
      <c r="R129" s="4"/>
      <c r="S129" s="163" t="s">
        <v>322</v>
      </c>
    </row>
    <row r="130" spans="1:19" x14ac:dyDescent="0.25">
      <c r="A130" s="14"/>
      <c r="B130" s="61" t="s">
        <v>1640</v>
      </c>
      <c r="C130" s="4"/>
      <c r="D130" s="166" t="s">
        <v>418</v>
      </c>
      <c r="E130" s="26"/>
      <c r="F130" s="4"/>
      <c r="G130" s="163" t="s">
        <v>1908</v>
      </c>
      <c r="H130" s="26"/>
      <c r="I130" s="4"/>
      <c r="J130" s="163" t="s">
        <v>1909</v>
      </c>
      <c r="K130" s="26"/>
      <c r="L130" s="4"/>
      <c r="M130" s="163" t="s">
        <v>1910</v>
      </c>
      <c r="N130" s="26"/>
      <c r="O130" s="4"/>
      <c r="P130" s="166" t="s">
        <v>418</v>
      </c>
      <c r="Q130" s="26"/>
      <c r="R130" s="4"/>
      <c r="S130" s="163" t="s">
        <v>1423</v>
      </c>
    </row>
    <row r="131" spans="1:19" x14ac:dyDescent="0.25">
      <c r="A131" s="14"/>
      <c r="B131" s="61" t="s">
        <v>114</v>
      </c>
      <c r="C131" s="4"/>
      <c r="D131" s="166" t="s">
        <v>418</v>
      </c>
      <c r="E131" s="26"/>
      <c r="F131" s="4"/>
      <c r="G131" s="166" t="s">
        <v>418</v>
      </c>
      <c r="H131" s="26"/>
      <c r="I131" s="4"/>
      <c r="J131" s="162">
        <v>-1629</v>
      </c>
      <c r="K131" s="26"/>
      <c r="L131" s="4"/>
      <c r="M131" s="163">
        <v>-69</v>
      </c>
      <c r="N131" s="26"/>
      <c r="O131" s="4"/>
      <c r="P131" s="166" t="s">
        <v>418</v>
      </c>
      <c r="Q131" s="26"/>
      <c r="R131" s="4"/>
      <c r="S131" s="162">
        <v>-1698</v>
      </c>
    </row>
    <row r="132" spans="1:19" x14ac:dyDescent="0.25">
      <c r="A132" s="14"/>
      <c r="B132" s="61" t="s">
        <v>115</v>
      </c>
      <c r="C132" s="4"/>
      <c r="D132" s="166" t="s">
        <v>418</v>
      </c>
      <c r="E132" s="26"/>
      <c r="F132" s="4"/>
      <c r="G132" s="166" t="s">
        <v>418</v>
      </c>
      <c r="H132" s="26"/>
      <c r="I132" s="4"/>
      <c r="J132" s="162">
        <v>-1460</v>
      </c>
      <c r="K132" s="26"/>
      <c r="L132" s="4"/>
      <c r="M132" s="166" t="s">
        <v>418</v>
      </c>
      <c r="N132" s="26"/>
      <c r="O132" s="4"/>
      <c r="P132" s="166" t="s">
        <v>418</v>
      </c>
      <c r="Q132" s="26"/>
      <c r="R132" s="4"/>
      <c r="S132" s="162">
        <v>-1460</v>
      </c>
    </row>
    <row r="133" spans="1:19" x14ac:dyDescent="0.25">
      <c r="A133" s="14"/>
      <c r="B133" s="61" t="s">
        <v>119</v>
      </c>
      <c r="C133" s="4"/>
      <c r="D133" s="166" t="s">
        <v>418</v>
      </c>
      <c r="E133" s="26"/>
      <c r="F133" s="4"/>
      <c r="G133" s="166" t="s">
        <v>418</v>
      </c>
      <c r="H133" s="26"/>
      <c r="I133" s="4"/>
      <c r="J133" s="163" t="s">
        <v>1435</v>
      </c>
      <c r="K133" s="26"/>
      <c r="L133" s="4"/>
      <c r="M133" s="166" t="s">
        <v>418</v>
      </c>
      <c r="N133" s="26"/>
      <c r="O133" s="4"/>
      <c r="P133" s="166" t="s">
        <v>418</v>
      </c>
      <c r="Q133" s="26"/>
      <c r="R133" s="4"/>
      <c r="S133" s="163" t="s">
        <v>1435</v>
      </c>
    </row>
    <row r="134" spans="1:19" x14ac:dyDescent="0.25">
      <c r="A134" s="14"/>
      <c r="B134" s="61" t="s">
        <v>120</v>
      </c>
      <c r="C134" s="4"/>
      <c r="D134" s="166" t="s">
        <v>418</v>
      </c>
      <c r="E134" s="26"/>
      <c r="F134" s="4"/>
      <c r="G134" s="166" t="s">
        <v>418</v>
      </c>
      <c r="H134" s="26"/>
      <c r="I134" s="4"/>
      <c r="J134" s="163" t="s">
        <v>1431</v>
      </c>
      <c r="K134" s="26"/>
      <c r="L134" s="4"/>
      <c r="M134" s="166" t="s">
        <v>418</v>
      </c>
      <c r="N134" s="26"/>
      <c r="O134" s="4"/>
      <c r="P134" s="166" t="s">
        <v>418</v>
      </c>
      <c r="Q134" s="26"/>
      <c r="R134" s="4"/>
      <c r="S134" s="163" t="s">
        <v>1431</v>
      </c>
    </row>
    <row r="135" spans="1:19" x14ac:dyDescent="0.25">
      <c r="A135" s="14"/>
      <c r="B135" s="61" t="s">
        <v>1135</v>
      </c>
      <c r="C135" s="4"/>
      <c r="D135" s="166" t="s">
        <v>418</v>
      </c>
      <c r="E135" s="26"/>
      <c r="F135" s="4"/>
      <c r="G135" s="166" t="s">
        <v>418</v>
      </c>
      <c r="H135" s="26"/>
      <c r="I135" s="4"/>
      <c r="J135" s="166" t="s">
        <v>418</v>
      </c>
      <c r="K135" s="26"/>
      <c r="L135" s="4"/>
      <c r="M135" s="163" t="s">
        <v>1437</v>
      </c>
      <c r="N135" s="26"/>
      <c r="O135" s="4"/>
      <c r="P135" s="166" t="s">
        <v>418</v>
      </c>
      <c r="Q135" s="26"/>
      <c r="R135" s="4"/>
      <c r="S135" s="163" t="s">
        <v>1437</v>
      </c>
    </row>
    <row r="136" spans="1:19" x14ac:dyDescent="0.25">
      <c r="A136" s="14"/>
      <c r="B136" s="61" t="s">
        <v>1934</v>
      </c>
      <c r="C136" s="4"/>
      <c r="D136" s="166" t="s">
        <v>418</v>
      </c>
      <c r="E136" s="26"/>
      <c r="F136" s="4"/>
      <c r="G136" s="163" t="s">
        <v>1439</v>
      </c>
      <c r="H136" s="26"/>
      <c r="I136" s="4"/>
      <c r="J136" s="166" t="s">
        <v>418</v>
      </c>
      <c r="K136" s="26"/>
      <c r="L136" s="4"/>
      <c r="M136" s="166" t="s">
        <v>418</v>
      </c>
      <c r="N136" s="26"/>
      <c r="O136" s="4"/>
      <c r="P136" s="166" t="s">
        <v>418</v>
      </c>
      <c r="Q136" s="26"/>
      <c r="R136" s="4"/>
      <c r="S136" s="163" t="s">
        <v>1439</v>
      </c>
    </row>
    <row r="137" spans="1:19" ht="15.75" thickBot="1" x14ac:dyDescent="0.3">
      <c r="A137" s="14"/>
      <c r="B137" s="61" t="s">
        <v>1652</v>
      </c>
      <c r="C137" s="65"/>
      <c r="D137" s="169" t="s">
        <v>418</v>
      </c>
      <c r="E137" s="26"/>
      <c r="F137" s="65"/>
      <c r="G137" s="169" t="s">
        <v>418</v>
      </c>
      <c r="H137" s="26"/>
      <c r="I137" s="65"/>
      <c r="J137" s="225" t="s">
        <v>1598</v>
      </c>
      <c r="K137" s="26"/>
      <c r="L137" s="65"/>
      <c r="M137" s="225" t="s">
        <v>1911</v>
      </c>
      <c r="N137" s="26"/>
      <c r="O137" s="65"/>
      <c r="P137" s="170">
        <v>-78882</v>
      </c>
      <c r="Q137" s="26"/>
      <c r="R137" s="65"/>
      <c r="S137" s="169" t="s">
        <v>418</v>
      </c>
    </row>
    <row r="138" spans="1:19" ht="15.75" thickBot="1" x14ac:dyDescent="0.3">
      <c r="A138" s="14"/>
      <c r="B138" s="61" t="s">
        <v>1654</v>
      </c>
      <c r="C138" s="231"/>
      <c r="D138" s="233" t="s">
        <v>1912</v>
      </c>
      <c r="E138" s="26"/>
      <c r="F138" s="231"/>
      <c r="G138" s="233" t="s">
        <v>1913</v>
      </c>
      <c r="H138" s="26"/>
      <c r="I138" s="231"/>
      <c r="J138" s="233" t="s">
        <v>1914</v>
      </c>
      <c r="K138" s="26"/>
      <c r="L138" s="231"/>
      <c r="M138" s="233" t="s">
        <v>1915</v>
      </c>
      <c r="N138" s="26"/>
      <c r="O138" s="231"/>
      <c r="P138" s="232">
        <v>-78882</v>
      </c>
      <c r="Q138" s="26"/>
      <c r="R138" s="231"/>
      <c r="S138" s="233" t="s">
        <v>1916</v>
      </c>
    </row>
    <row r="139" spans="1:19" x14ac:dyDescent="0.25">
      <c r="A139" s="14"/>
      <c r="B139" s="61" t="s">
        <v>1660</v>
      </c>
      <c r="C139" s="20"/>
      <c r="D139" s="227">
        <v>-96746</v>
      </c>
      <c r="E139" s="26"/>
      <c r="F139" s="20"/>
      <c r="G139" s="227">
        <v>-105831</v>
      </c>
      <c r="H139" s="26"/>
      <c r="I139" s="20"/>
      <c r="J139" s="227">
        <v>-38538</v>
      </c>
      <c r="K139" s="26"/>
      <c r="L139" s="20"/>
      <c r="M139" s="226" t="s">
        <v>1917</v>
      </c>
      <c r="N139" s="26"/>
      <c r="O139" s="20"/>
      <c r="P139" s="226" t="s">
        <v>1883</v>
      </c>
      <c r="Q139" s="26"/>
      <c r="R139" s="20"/>
      <c r="S139" s="227">
        <v>-98680</v>
      </c>
    </row>
    <row r="140" spans="1:19" ht="15.75" thickBot="1" x14ac:dyDescent="0.3">
      <c r="A140" s="14"/>
      <c r="B140" s="61" t="s">
        <v>1662</v>
      </c>
      <c r="C140" s="65"/>
      <c r="D140" s="170">
        <v>-1603</v>
      </c>
      <c r="E140" s="26"/>
      <c r="F140" s="65"/>
      <c r="G140" s="170">
        <v>-9683</v>
      </c>
      <c r="H140" s="26"/>
      <c r="I140" s="65"/>
      <c r="J140" s="170">
        <v>-15332</v>
      </c>
      <c r="K140" s="26"/>
      <c r="L140" s="65"/>
      <c r="M140" s="225" t="s">
        <v>1918</v>
      </c>
      <c r="N140" s="26"/>
      <c r="O140" s="65"/>
      <c r="P140" s="169" t="s">
        <v>418</v>
      </c>
      <c r="Q140" s="26"/>
      <c r="R140" s="65"/>
      <c r="S140" s="170">
        <v>-20432</v>
      </c>
    </row>
    <row r="141" spans="1:19" x14ac:dyDescent="0.25">
      <c r="A141" s="14"/>
      <c r="B141" s="61" t="s">
        <v>1028</v>
      </c>
      <c r="C141" s="20"/>
      <c r="D141" s="227">
        <v>-95143</v>
      </c>
      <c r="E141" s="26"/>
      <c r="F141" s="20"/>
      <c r="G141" s="227">
        <v>-96148</v>
      </c>
      <c r="H141" s="26"/>
      <c r="I141" s="20"/>
      <c r="J141" s="227">
        <v>-23206</v>
      </c>
      <c r="K141" s="26"/>
      <c r="L141" s="20"/>
      <c r="M141" s="226" t="s">
        <v>1919</v>
      </c>
      <c r="N141" s="26"/>
      <c r="O141" s="20"/>
      <c r="P141" s="226" t="s">
        <v>1883</v>
      </c>
      <c r="Q141" s="26"/>
      <c r="R141" s="20"/>
      <c r="S141" s="227">
        <v>-78248</v>
      </c>
    </row>
    <row r="142" spans="1:19" ht="24" thickBot="1" x14ac:dyDescent="0.3">
      <c r="A142" s="14"/>
      <c r="B142" s="61" t="s">
        <v>1666</v>
      </c>
      <c r="C142" s="65"/>
      <c r="D142" s="169" t="s">
        <v>418</v>
      </c>
      <c r="E142" s="26"/>
      <c r="F142" s="65"/>
      <c r="G142" s="169" t="s">
        <v>418</v>
      </c>
      <c r="H142" s="26"/>
      <c r="I142" s="65"/>
      <c r="J142" s="169" t="s">
        <v>418</v>
      </c>
      <c r="K142" s="26"/>
      <c r="L142" s="65"/>
      <c r="M142" s="169" t="s">
        <v>418</v>
      </c>
      <c r="N142" s="26"/>
      <c r="O142" s="65"/>
      <c r="P142" s="170">
        <v>-1966</v>
      </c>
      <c r="Q142" s="26"/>
      <c r="R142" s="65"/>
      <c r="S142" s="170">
        <v>-1966</v>
      </c>
    </row>
    <row r="143" spans="1:19" ht="23.25" x14ac:dyDescent="0.25">
      <c r="A143" s="14"/>
      <c r="B143" s="61" t="s">
        <v>2287</v>
      </c>
      <c r="C143" s="20"/>
      <c r="D143" s="227">
        <v>-95143</v>
      </c>
      <c r="E143" s="26"/>
      <c r="F143" s="20"/>
      <c r="G143" s="227">
        <v>-96148</v>
      </c>
      <c r="H143" s="26"/>
      <c r="I143" s="20"/>
      <c r="J143" s="227">
        <v>-23206</v>
      </c>
      <c r="K143" s="26"/>
      <c r="L143" s="20"/>
      <c r="M143" s="226" t="s">
        <v>1919</v>
      </c>
      <c r="N143" s="26"/>
      <c r="O143" s="20"/>
      <c r="P143" s="226" t="s">
        <v>1920</v>
      </c>
      <c r="Q143" s="26"/>
      <c r="R143" s="20"/>
      <c r="S143" s="227">
        <v>-80214</v>
      </c>
    </row>
    <row r="144" spans="1:19" ht="15.75" thickBot="1" x14ac:dyDescent="0.3">
      <c r="A144" s="14"/>
      <c r="B144" s="61" t="s">
        <v>2042</v>
      </c>
      <c r="C144" s="65"/>
      <c r="D144" s="169" t="s">
        <v>418</v>
      </c>
      <c r="E144" s="26"/>
      <c r="F144" s="65"/>
      <c r="G144" s="169" t="s">
        <v>418</v>
      </c>
      <c r="H144" s="26"/>
      <c r="I144" s="65"/>
      <c r="J144" s="169" t="s">
        <v>418</v>
      </c>
      <c r="K144" s="26"/>
      <c r="L144" s="65"/>
      <c r="M144" s="170">
        <v>-16242</v>
      </c>
      <c r="N144" s="26"/>
      <c r="O144" s="65"/>
      <c r="P144" s="169" t="s">
        <v>418</v>
      </c>
      <c r="Q144" s="26"/>
      <c r="R144" s="65"/>
      <c r="S144" s="170">
        <v>-16242</v>
      </c>
    </row>
    <row r="145" spans="1:19" ht="15.75" thickBot="1" x14ac:dyDescent="0.3">
      <c r="A145" s="14"/>
      <c r="B145" s="61" t="s">
        <v>2288</v>
      </c>
      <c r="C145" s="231"/>
      <c r="D145" s="232">
        <v>-95143</v>
      </c>
      <c r="E145" s="26"/>
      <c r="F145" s="231"/>
      <c r="G145" s="232">
        <v>-96148</v>
      </c>
      <c r="H145" s="26"/>
      <c r="I145" s="231"/>
      <c r="J145" s="232">
        <v>-23206</v>
      </c>
      <c r="K145" s="26"/>
      <c r="L145" s="231"/>
      <c r="M145" s="232">
        <v>-11788</v>
      </c>
      <c r="N145" s="26"/>
      <c r="O145" s="231"/>
      <c r="P145" s="233" t="s">
        <v>1883</v>
      </c>
      <c r="Q145" s="26"/>
      <c r="R145" s="231"/>
      <c r="S145" s="232">
        <v>-94490</v>
      </c>
    </row>
    <row r="146" spans="1:19" ht="35.25" thickBot="1" x14ac:dyDescent="0.3">
      <c r="A146" s="14"/>
      <c r="B146" s="61" t="s">
        <v>1672</v>
      </c>
      <c r="C146" s="231"/>
      <c r="D146" s="238" t="s">
        <v>418</v>
      </c>
      <c r="E146" s="26"/>
      <c r="F146" s="231"/>
      <c r="G146" s="238" t="s">
        <v>418</v>
      </c>
      <c r="H146" s="26"/>
      <c r="I146" s="231"/>
      <c r="J146" s="238" t="s">
        <v>418</v>
      </c>
      <c r="K146" s="26"/>
      <c r="L146" s="231"/>
      <c r="M146" s="238" t="s">
        <v>418</v>
      </c>
      <c r="N146" s="26"/>
      <c r="O146" s="231"/>
      <c r="P146" s="233">
        <v>-653</v>
      </c>
      <c r="Q146" s="26"/>
      <c r="R146" s="231"/>
      <c r="S146" s="233">
        <v>-653</v>
      </c>
    </row>
    <row r="147" spans="1:19" ht="24" thickBot="1" x14ac:dyDescent="0.3">
      <c r="A147" s="14"/>
      <c r="B147" s="61" t="s">
        <v>2289</v>
      </c>
      <c r="C147" s="228" t="s">
        <v>312</v>
      </c>
      <c r="D147" s="229">
        <v>-95143</v>
      </c>
      <c r="E147" s="26"/>
      <c r="F147" s="228" t="s">
        <v>312</v>
      </c>
      <c r="G147" s="229">
        <v>-96148</v>
      </c>
      <c r="H147" s="26"/>
      <c r="I147" s="228" t="s">
        <v>312</v>
      </c>
      <c r="J147" s="229">
        <v>-23206</v>
      </c>
      <c r="K147" s="26"/>
      <c r="L147" s="228" t="s">
        <v>312</v>
      </c>
      <c r="M147" s="229">
        <v>-11788</v>
      </c>
      <c r="N147" s="26"/>
      <c r="O147" s="228" t="s">
        <v>312</v>
      </c>
      <c r="P147" s="230" t="s">
        <v>1921</v>
      </c>
      <c r="Q147" s="26"/>
      <c r="R147" s="228" t="s">
        <v>312</v>
      </c>
      <c r="S147" s="229">
        <v>-95143</v>
      </c>
    </row>
    <row r="148" spans="1:19" ht="15.75" thickTop="1" x14ac:dyDescent="0.25">
      <c r="A148" s="14"/>
      <c r="B148" s="61"/>
      <c r="C148" s="52"/>
      <c r="D148" s="52"/>
      <c r="E148" s="4"/>
      <c r="F148" s="52"/>
      <c r="G148" s="52"/>
      <c r="H148" s="4"/>
      <c r="I148" s="52"/>
      <c r="J148" s="52"/>
      <c r="K148" s="4"/>
      <c r="L148" s="52"/>
      <c r="M148" s="52"/>
      <c r="N148" s="4"/>
      <c r="O148" s="52"/>
      <c r="P148" s="52"/>
      <c r="Q148" s="4"/>
      <c r="R148" s="52"/>
      <c r="S148" s="52"/>
    </row>
    <row r="149" spans="1:19" x14ac:dyDescent="0.25">
      <c r="A149" s="14"/>
      <c r="B149" s="97"/>
      <c r="C149" s="97"/>
      <c r="D149" s="97"/>
      <c r="E149" s="97"/>
      <c r="F149" s="97"/>
      <c r="G149" s="97"/>
      <c r="H149" s="97"/>
      <c r="I149" s="97"/>
      <c r="J149" s="97"/>
      <c r="K149" s="97"/>
      <c r="L149" s="97"/>
      <c r="M149" s="97"/>
      <c r="N149" s="97"/>
      <c r="O149" s="97"/>
      <c r="P149" s="97"/>
      <c r="Q149" s="97"/>
      <c r="R149" s="97"/>
      <c r="S149" s="97"/>
    </row>
    <row r="150" spans="1:19" x14ac:dyDescent="0.25">
      <c r="A150" s="14"/>
      <c r="B150" s="43"/>
      <c r="C150" s="43"/>
      <c r="D150" s="43"/>
      <c r="E150" s="43"/>
      <c r="F150" s="43"/>
      <c r="G150" s="43"/>
      <c r="H150" s="43"/>
      <c r="I150" s="43"/>
      <c r="J150" s="43"/>
      <c r="K150" s="43"/>
      <c r="L150" s="43"/>
      <c r="M150" s="43"/>
      <c r="N150" s="43"/>
      <c r="O150" s="43"/>
      <c r="P150" s="43"/>
      <c r="Q150" s="43"/>
      <c r="R150" s="43"/>
      <c r="S150" s="43"/>
    </row>
    <row r="151" spans="1:19" x14ac:dyDescent="0.25">
      <c r="A151" s="14"/>
      <c r="B151" s="97"/>
      <c r="C151" s="97"/>
      <c r="D151" s="97"/>
      <c r="E151" s="97"/>
      <c r="F151" s="97"/>
      <c r="G151" s="97"/>
      <c r="H151" s="97"/>
      <c r="I151" s="97"/>
      <c r="J151" s="97"/>
      <c r="K151" s="97"/>
      <c r="L151" s="97"/>
      <c r="M151" s="97"/>
      <c r="N151" s="97"/>
      <c r="O151" s="97"/>
      <c r="P151" s="97"/>
      <c r="Q151" s="97"/>
      <c r="R151" s="97"/>
      <c r="S151" s="97"/>
    </row>
    <row r="152" spans="1:19" x14ac:dyDescent="0.25">
      <c r="A152" s="14"/>
      <c r="B152" s="54" t="s">
        <v>1588</v>
      </c>
      <c r="C152" s="54"/>
      <c r="D152" s="54"/>
      <c r="E152" s="54"/>
      <c r="F152" s="54"/>
      <c r="G152" s="54"/>
      <c r="H152" s="54"/>
      <c r="I152" s="54"/>
      <c r="J152" s="54"/>
      <c r="K152" s="54"/>
      <c r="L152" s="54"/>
      <c r="M152" s="54"/>
      <c r="N152" s="54"/>
      <c r="O152" s="54"/>
      <c r="P152" s="54"/>
      <c r="Q152" s="54"/>
      <c r="R152" s="54"/>
      <c r="S152" s="54"/>
    </row>
    <row r="153" spans="1:19" x14ac:dyDescent="0.25">
      <c r="A153" s="14"/>
      <c r="B153" s="54" t="s">
        <v>1990</v>
      </c>
      <c r="C153" s="54"/>
      <c r="D153" s="54"/>
      <c r="E153" s="54"/>
      <c r="F153" s="54"/>
      <c r="G153" s="54"/>
      <c r="H153" s="54"/>
      <c r="I153" s="54"/>
      <c r="J153" s="54"/>
      <c r="K153" s="54"/>
      <c r="L153" s="54"/>
      <c r="M153" s="54"/>
      <c r="N153" s="54"/>
      <c r="O153" s="54"/>
      <c r="P153" s="54"/>
      <c r="Q153" s="54"/>
      <c r="R153" s="54"/>
      <c r="S153" s="54"/>
    </row>
    <row r="154" spans="1:19" x14ac:dyDescent="0.25">
      <c r="A154" s="14"/>
      <c r="B154" s="54" t="s">
        <v>1460</v>
      </c>
      <c r="C154" s="54"/>
      <c r="D154" s="54"/>
      <c r="E154" s="54"/>
      <c r="F154" s="54"/>
      <c r="G154" s="54"/>
      <c r="H154" s="54"/>
      <c r="I154" s="54"/>
      <c r="J154" s="54"/>
      <c r="K154" s="54"/>
      <c r="L154" s="54"/>
      <c r="M154" s="54"/>
      <c r="N154" s="54"/>
      <c r="O154" s="54"/>
      <c r="P154" s="54"/>
      <c r="Q154" s="54"/>
      <c r="R154" s="54"/>
      <c r="S154" s="54"/>
    </row>
    <row r="155" spans="1:19" x14ac:dyDescent="0.25">
      <c r="A155" s="14"/>
      <c r="B155" s="41"/>
      <c r="C155" s="41"/>
      <c r="D155" s="41"/>
      <c r="E155" s="41"/>
      <c r="F155" s="41"/>
      <c r="G155" s="41"/>
      <c r="H155" s="41"/>
      <c r="I155" s="41"/>
      <c r="J155" s="41"/>
      <c r="K155" s="41"/>
      <c r="L155" s="41"/>
      <c r="M155" s="41"/>
      <c r="N155" s="41"/>
      <c r="O155" s="41"/>
      <c r="P155" s="41"/>
      <c r="Q155" s="41"/>
      <c r="R155" s="41"/>
      <c r="S155" s="41"/>
    </row>
    <row r="156" spans="1:19" x14ac:dyDescent="0.25">
      <c r="A156" s="14"/>
      <c r="B156" s="246"/>
      <c r="C156" s="246"/>
      <c r="D156" s="246"/>
      <c r="E156" s="246"/>
      <c r="F156" s="246"/>
      <c r="G156" s="246"/>
      <c r="H156" s="246"/>
      <c r="I156" s="246"/>
      <c r="J156" s="246"/>
      <c r="K156" s="246"/>
      <c r="L156" s="246"/>
      <c r="M156" s="246"/>
      <c r="N156" s="246"/>
      <c r="O156" s="246"/>
      <c r="P156" s="246"/>
      <c r="Q156" s="246"/>
      <c r="R156" s="246"/>
      <c r="S156" s="246"/>
    </row>
    <row r="157" spans="1:19" x14ac:dyDescent="0.25">
      <c r="A157" s="14"/>
      <c r="B157" s="16"/>
      <c r="C157" s="4"/>
      <c r="D157" s="4"/>
      <c r="E157" s="4"/>
      <c r="F157" s="4"/>
      <c r="G157" s="4"/>
      <c r="H157" s="4"/>
      <c r="I157" s="4"/>
      <c r="J157" s="4"/>
      <c r="K157" s="4"/>
      <c r="L157" s="4"/>
      <c r="M157" s="4"/>
      <c r="N157" s="4"/>
      <c r="O157" s="4"/>
      <c r="P157" s="4"/>
      <c r="Q157" s="4"/>
      <c r="R157" s="4"/>
      <c r="S157" s="4"/>
    </row>
    <row r="158" spans="1:19" x14ac:dyDescent="0.25">
      <c r="A158" s="14"/>
      <c r="B158" s="61"/>
      <c r="C158" s="4"/>
      <c r="D158" s="4"/>
      <c r="E158" s="4"/>
      <c r="F158" s="4"/>
      <c r="G158" s="4"/>
      <c r="H158" s="4"/>
      <c r="I158" s="4"/>
      <c r="J158" s="4"/>
      <c r="K158" s="4"/>
      <c r="L158" s="4"/>
      <c r="M158" s="4"/>
      <c r="N158" s="4"/>
      <c r="O158" s="4"/>
      <c r="P158" s="4"/>
      <c r="Q158" s="4"/>
      <c r="R158" s="4"/>
      <c r="S158" s="4"/>
    </row>
    <row r="159" spans="1:19" ht="15.75" thickBot="1" x14ac:dyDescent="0.3">
      <c r="A159" s="14"/>
      <c r="B159" s="150"/>
      <c r="C159" s="176" t="s">
        <v>1461</v>
      </c>
      <c r="D159" s="176"/>
      <c r="E159" s="4"/>
      <c r="F159" s="176" t="s">
        <v>1462</v>
      </c>
      <c r="G159" s="176"/>
      <c r="H159" s="4"/>
      <c r="I159" s="176" t="s">
        <v>1463</v>
      </c>
      <c r="J159" s="176"/>
      <c r="K159" s="19"/>
      <c r="L159" s="176" t="s">
        <v>1464</v>
      </c>
      <c r="M159" s="176"/>
      <c r="N159" s="19"/>
      <c r="O159" s="176" t="s">
        <v>1465</v>
      </c>
      <c r="P159" s="176"/>
      <c r="Q159" s="4"/>
      <c r="R159" s="176" t="s">
        <v>1466</v>
      </c>
      <c r="S159" s="176"/>
    </row>
    <row r="160" spans="1:19" x14ac:dyDescent="0.25">
      <c r="A160" s="14"/>
      <c r="B160" s="150" t="s">
        <v>100</v>
      </c>
      <c r="C160" s="20"/>
      <c r="D160" s="139"/>
      <c r="E160" s="24"/>
      <c r="F160" s="139"/>
      <c r="G160" s="139"/>
      <c r="H160" s="24"/>
      <c r="I160" s="139"/>
      <c r="J160" s="139"/>
      <c r="K160" s="24"/>
      <c r="L160" s="139"/>
      <c r="M160" s="139"/>
      <c r="N160" s="24"/>
      <c r="O160" s="139"/>
      <c r="P160" s="139"/>
      <c r="Q160" s="24"/>
      <c r="R160" s="139"/>
      <c r="S160" s="139"/>
    </row>
    <row r="161" spans="1:19" x14ac:dyDescent="0.25">
      <c r="A161" s="14"/>
      <c r="B161" s="61" t="s">
        <v>1590</v>
      </c>
      <c r="C161" s="61" t="s">
        <v>312</v>
      </c>
      <c r="D161" s="166" t="s">
        <v>418</v>
      </c>
      <c r="E161" s="26"/>
      <c r="F161" s="61" t="s">
        <v>312</v>
      </c>
      <c r="G161" s="166" t="s">
        <v>418</v>
      </c>
      <c r="H161" s="26"/>
      <c r="I161" s="61" t="s">
        <v>312</v>
      </c>
      <c r="J161" s="163" t="s">
        <v>2290</v>
      </c>
      <c r="K161" s="26"/>
      <c r="L161" s="61" t="s">
        <v>312</v>
      </c>
      <c r="M161" s="163" t="s">
        <v>2291</v>
      </c>
      <c r="N161" s="26"/>
      <c r="O161" s="61" t="s">
        <v>312</v>
      </c>
      <c r="P161" s="166" t="s">
        <v>418</v>
      </c>
      <c r="Q161" s="26"/>
      <c r="R161" s="61" t="s">
        <v>312</v>
      </c>
      <c r="S161" s="163" t="s">
        <v>2292</v>
      </c>
    </row>
    <row r="162" spans="1:19" x14ac:dyDescent="0.25">
      <c r="A162" s="14"/>
      <c r="B162" s="61" t="s">
        <v>1597</v>
      </c>
      <c r="C162" s="4"/>
      <c r="D162" s="166" t="s">
        <v>418</v>
      </c>
      <c r="E162" s="26"/>
      <c r="F162" s="4"/>
      <c r="G162" s="163" t="s">
        <v>1598</v>
      </c>
      <c r="H162" s="26"/>
      <c r="I162" s="4"/>
      <c r="J162" s="163" t="s">
        <v>2293</v>
      </c>
      <c r="K162" s="26"/>
      <c r="L162" s="4"/>
      <c r="M162" s="163" t="s">
        <v>2294</v>
      </c>
      <c r="N162" s="26"/>
      <c r="O162" s="4"/>
      <c r="P162" s="166" t="s">
        <v>418</v>
      </c>
      <c r="Q162" s="26"/>
      <c r="R162" s="4"/>
      <c r="S162" s="163" t="s">
        <v>2295</v>
      </c>
    </row>
    <row r="163" spans="1:19" x14ac:dyDescent="0.25">
      <c r="A163" s="14"/>
      <c r="B163" s="61" t="s">
        <v>1603</v>
      </c>
      <c r="C163" s="4"/>
      <c r="D163" s="162">
        <v>-363552</v>
      </c>
      <c r="E163" s="26"/>
      <c r="F163" s="4"/>
      <c r="G163" s="162">
        <v>-342738</v>
      </c>
      <c r="H163" s="26"/>
      <c r="I163" s="4"/>
      <c r="J163" s="163" t="s">
        <v>2296</v>
      </c>
      <c r="K163" s="26"/>
      <c r="L163" s="4"/>
      <c r="M163" s="163">
        <v>-6</v>
      </c>
      <c r="N163" s="26"/>
      <c r="O163" s="4"/>
      <c r="P163" s="163" t="s">
        <v>2297</v>
      </c>
      <c r="Q163" s="26"/>
      <c r="R163" s="4"/>
      <c r="S163" s="162">
        <v>-1036</v>
      </c>
    </row>
    <row r="164" spans="1:19" ht="15.75" thickBot="1" x14ac:dyDescent="0.3">
      <c r="A164" s="14"/>
      <c r="B164" s="61" t="s">
        <v>1606</v>
      </c>
      <c r="C164" s="65"/>
      <c r="D164" s="169" t="s">
        <v>418</v>
      </c>
      <c r="E164" s="26"/>
      <c r="F164" s="65"/>
      <c r="G164" s="225" t="s">
        <v>2298</v>
      </c>
      <c r="H164" s="26"/>
      <c r="I164" s="65"/>
      <c r="J164" s="225" t="s">
        <v>2299</v>
      </c>
      <c r="K164" s="26"/>
      <c r="L164" s="65"/>
      <c r="M164" s="225" t="s">
        <v>1060</v>
      </c>
      <c r="N164" s="26"/>
      <c r="O164" s="65"/>
      <c r="P164" s="170">
        <v>-81641</v>
      </c>
      <c r="Q164" s="26"/>
      <c r="R164" s="65"/>
      <c r="S164" s="169" t="s">
        <v>418</v>
      </c>
    </row>
    <row r="165" spans="1:19" x14ac:dyDescent="0.25">
      <c r="A165" s="14"/>
      <c r="B165" s="61" t="s">
        <v>1610</v>
      </c>
      <c r="C165" s="20"/>
      <c r="D165" s="227">
        <v>-363552</v>
      </c>
      <c r="E165" s="26"/>
      <c r="F165" s="20"/>
      <c r="G165" s="227">
        <v>-341995</v>
      </c>
      <c r="H165" s="26"/>
      <c r="I165" s="20"/>
      <c r="J165" s="226" t="s">
        <v>2300</v>
      </c>
      <c r="K165" s="26"/>
      <c r="L165" s="20"/>
      <c r="M165" s="226" t="s">
        <v>2301</v>
      </c>
      <c r="N165" s="26"/>
      <c r="O165" s="20"/>
      <c r="P165" s="226" t="s">
        <v>2302</v>
      </c>
      <c r="Q165" s="26"/>
      <c r="R165" s="20"/>
      <c r="S165" s="226" t="s">
        <v>2303</v>
      </c>
    </row>
    <row r="166" spans="1:19" x14ac:dyDescent="0.25">
      <c r="A166" s="14"/>
      <c r="B166" s="150" t="s">
        <v>105</v>
      </c>
      <c r="C166" s="4"/>
      <c r="D166" s="4"/>
      <c r="E166" s="26"/>
      <c r="F166" s="4"/>
      <c r="G166" s="4"/>
      <c r="H166" s="26"/>
      <c r="I166" s="4"/>
      <c r="J166" s="4"/>
      <c r="K166" s="26"/>
      <c r="L166" s="4"/>
      <c r="M166" s="4"/>
      <c r="N166" s="26"/>
      <c r="O166" s="4"/>
      <c r="P166" s="4"/>
      <c r="Q166" s="26"/>
      <c r="R166" s="4"/>
      <c r="S166" s="4"/>
    </row>
    <row r="167" spans="1:19" x14ac:dyDescent="0.25">
      <c r="A167" s="14"/>
      <c r="B167" s="61" t="s">
        <v>1614</v>
      </c>
      <c r="C167" s="4"/>
      <c r="D167" s="163" t="s">
        <v>2304</v>
      </c>
      <c r="E167" s="26"/>
      <c r="F167" s="4"/>
      <c r="G167" s="166" t="s">
        <v>418</v>
      </c>
      <c r="H167" s="26"/>
      <c r="I167" s="4"/>
      <c r="J167" s="163" t="s">
        <v>2305</v>
      </c>
      <c r="K167" s="26"/>
      <c r="L167" s="4"/>
      <c r="M167" s="163" t="s">
        <v>2306</v>
      </c>
      <c r="N167" s="26"/>
      <c r="O167" s="4"/>
      <c r="P167" s="166" t="s">
        <v>418</v>
      </c>
      <c r="Q167" s="26"/>
      <c r="R167" s="4"/>
      <c r="S167" s="163" t="s">
        <v>2307</v>
      </c>
    </row>
    <row r="168" spans="1:19" x14ac:dyDescent="0.25">
      <c r="A168" s="14"/>
      <c r="B168" s="61" t="s">
        <v>1619</v>
      </c>
      <c r="C168" s="4"/>
      <c r="D168" s="166" t="s">
        <v>418</v>
      </c>
      <c r="E168" s="26"/>
      <c r="F168" s="4"/>
      <c r="G168" s="166" t="s">
        <v>418</v>
      </c>
      <c r="H168" s="26"/>
      <c r="I168" s="4"/>
      <c r="J168" s="163" t="s">
        <v>2308</v>
      </c>
      <c r="K168" s="26"/>
      <c r="L168" s="4"/>
      <c r="M168" s="163" t="s">
        <v>2309</v>
      </c>
      <c r="N168" s="26"/>
      <c r="O168" s="4"/>
      <c r="P168" s="166" t="s">
        <v>418</v>
      </c>
      <c r="Q168" s="26"/>
      <c r="R168" s="4"/>
      <c r="S168" s="163" t="s">
        <v>2310</v>
      </c>
    </row>
    <row r="169" spans="1:19" x14ac:dyDescent="0.25">
      <c r="A169" s="14"/>
      <c r="B169" s="61" t="s">
        <v>1623</v>
      </c>
      <c r="C169" s="4"/>
      <c r="D169" s="166" t="s">
        <v>418</v>
      </c>
      <c r="E169" s="26"/>
      <c r="F169" s="4"/>
      <c r="G169" s="166" t="s">
        <v>418</v>
      </c>
      <c r="H169" s="26"/>
      <c r="I169" s="4"/>
      <c r="J169" s="163" t="s">
        <v>2311</v>
      </c>
      <c r="K169" s="26"/>
      <c r="L169" s="4"/>
      <c r="M169" s="163" t="s">
        <v>1428</v>
      </c>
      <c r="N169" s="26"/>
      <c r="O169" s="4"/>
      <c r="P169" s="166" t="s">
        <v>418</v>
      </c>
      <c r="Q169" s="26"/>
      <c r="R169" s="4"/>
      <c r="S169" s="163" t="s">
        <v>2312</v>
      </c>
    </row>
    <row r="170" spans="1:19" x14ac:dyDescent="0.25">
      <c r="A170" s="14"/>
      <c r="B170" s="61" t="s">
        <v>1627</v>
      </c>
      <c r="C170" s="4"/>
      <c r="D170" s="166" t="s">
        <v>418</v>
      </c>
      <c r="E170" s="26"/>
      <c r="F170" s="4"/>
      <c r="G170" s="166" t="s">
        <v>418</v>
      </c>
      <c r="H170" s="26"/>
      <c r="I170" s="4"/>
      <c r="J170" s="163" t="s">
        <v>2313</v>
      </c>
      <c r="K170" s="26"/>
      <c r="L170" s="4"/>
      <c r="M170" s="163" t="s">
        <v>2314</v>
      </c>
      <c r="N170" s="26"/>
      <c r="O170" s="4"/>
      <c r="P170" s="166" t="s">
        <v>418</v>
      </c>
      <c r="Q170" s="26"/>
      <c r="R170" s="4"/>
      <c r="S170" s="163" t="s">
        <v>2315</v>
      </c>
    </row>
    <row r="171" spans="1:19" x14ac:dyDescent="0.25">
      <c r="A171" s="14"/>
      <c r="B171" s="61" t="s">
        <v>1631</v>
      </c>
      <c r="C171" s="4"/>
      <c r="D171" s="163" t="s">
        <v>1882</v>
      </c>
      <c r="E171" s="26"/>
      <c r="F171" s="4"/>
      <c r="G171" s="163" t="s">
        <v>2316</v>
      </c>
      <c r="H171" s="26"/>
      <c r="I171" s="4"/>
      <c r="J171" s="163" t="s">
        <v>2317</v>
      </c>
      <c r="K171" s="26"/>
      <c r="L171" s="4"/>
      <c r="M171" s="163" t="s">
        <v>2318</v>
      </c>
      <c r="N171" s="26"/>
      <c r="O171" s="4"/>
      <c r="P171" s="166" t="s">
        <v>418</v>
      </c>
      <c r="Q171" s="26"/>
      <c r="R171" s="4"/>
      <c r="S171" s="163" t="s">
        <v>2319</v>
      </c>
    </row>
    <row r="172" spans="1:19" x14ac:dyDescent="0.25">
      <c r="A172" s="14"/>
      <c r="B172" s="61" t="s">
        <v>1635</v>
      </c>
      <c r="C172" s="4"/>
      <c r="D172" s="166" t="s">
        <v>418</v>
      </c>
      <c r="E172" s="26"/>
      <c r="F172" s="4"/>
      <c r="G172" s="163" t="s">
        <v>2320</v>
      </c>
      <c r="H172" s="26"/>
      <c r="I172" s="4"/>
      <c r="J172" s="163" t="s">
        <v>2321</v>
      </c>
      <c r="K172" s="26"/>
      <c r="L172" s="4"/>
      <c r="M172" s="163" t="s">
        <v>2322</v>
      </c>
      <c r="N172" s="26"/>
      <c r="O172" s="4"/>
      <c r="P172" s="166" t="s">
        <v>418</v>
      </c>
      <c r="Q172" s="26"/>
      <c r="R172" s="4"/>
      <c r="S172" s="163" t="s">
        <v>2323</v>
      </c>
    </row>
    <row r="173" spans="1:19" x14ac:dyDescent="0.25">
      <c r="A173" s="14"/>
      <c r="B173" s="61" t="s">
        <v>803</v>
      </c>
      <c r="C173" s="4"/>
      <c r="D173" s="166" t="s">
        <v>418</v>
      </c>
      <c r="E173" s="26"/>
      <c r="F173" s="4"/>
      <c r="G173" s="166" t="s">
        <v>418</v>
      </c>
      <c r="H173" s="26"/>
      <c r="I173" s="4"/>
      <c r="J173" s="163" t="s">
        <v>2324</v>
      </c>
      <c r="K173" s="26"/>
      <c r="L173" s="4"/>
      <c r="M173" s="163" t="s">
        <v>2325</v>
      </c>
      <c r="N173" s="26"/>
      <c r="O173" s="4"/>
      <c r="P173" s="166" t="s">
        <v>418</v>
      </c>
      <c r="Q173" s="26"/>
      <c r="R173" s="4"/>
      <c r="S173" s="163" t="s">
        <v>2326</v>
      </c>
    </row>
    <row r="174" spans="1:19" x14ac:dyDescent="0.25">
      <c r="A174" s="14"/>
      <c r="B174" s="61" t="s">
        <v>1640</v>
      </c>
      <c r="C174" s="4"/>
      <c r="D174" s="163">
        <v>-6</v>
      </c>
      <c r="E174" s="26"/>
      <c r="F174" s="4"/>
      <c r="G174" s="163" t="s">
        <v>2327</v>
      </c>
      <c r="H174" s="26"/>
      <c r="I174" s="4"/>
      <c r="J174" s="163" t="s">
        <v>2328</v>
      </c>
      <c r="K174" s="26"/>
      <c r="L174" s="4"/>
      <c r="M174" s="163">
        <v>-253</v>
      </c>
      <c r="N174" s="26"/>
      <c r="O174" s="4"/>
      <c r="P174" s="166" t="s">
        <v>418</v>
      </c>
      <c r="Q174" s="26"/>
      <c r="R174" s="4"/>
      <c r="S174" s="163" t="s">
        <v>2329</v>
      </c>
    </row>
    <row r="175" spans="1:19" x14ac:dyDescent="0.25">
      <c r="A175" s="14"/>
      <c r="B175" s="61" t="s">
        <v>2028</v>
      </c>
      <c r="C175" s="4"/>
      <c r="D175" s="166" t="s">
        <v>418</v>
      </c>
      <c r="E175" s="26"/>
      <c r="F175" s="4"/>
      <c r="G175" s="166" t="s">
        <v>418</v>
      </c>
      <c r="H175" s="26"/>
      <c r="I175" s="4"/>
      <c r="J175" s="163" t="s">
        <v>2330</v>
      </c>
      <c r="K175" s="26"/>
      <c r="L175" s="4"/>
      <c r="M175" s="163" t="s">
        <v>2331</v>
      </c>
      <c r="N175" s="26"/>
      <c r="O175" s="4"/>
      <c r="P175" s="166" t="s">
        <v>418</v>
      </c>
      <c r="Q175" s="26"/>
      <c r="R175" s="4"/>
      <c r="S175" s="163" t="s">
        <v>2332</v>
      </c>
    </row>
    <row r="176" spans="1:19" x14ac:dyDescent="0.25">
      <c r="A176" s="14"/>
      <c r="B176" s="61" t="s">
        <v>2333</v>
      </c>
      <c r="C176" s="4"/>
      <c r="D176" s="166" t="s">
        <v>418</v>
      </c>
      <c r="E176" s="26"/>
      <c r="F176" s="4"/>
      <c r="G176" s="166" t="s">
        <v>418</v>
      </c>
      <c r="H176" s="26"/>
      <c r="I176" s="4"/>
      <c r="J176" s="163" t="s">
        <v>2334</v>
      </c>
      <c r="K176" s="26"/>
      <c r="L176" s="4"/>
      <c r="M176" s="163">
        <v>-1</v>
      </c>
      <c r="N176" s="26"/>
      <c r="O176" s="4"/>
      <c r="P176" s="166" t="s">
        <v>418</v>
      </c>
      <c r="Q176" s="26"/>
      <c r="R176" s="4"/>
      <c r="S176" s="163" t="s">
        <v>2335</v>
      </c>
    </row>
    <row r="177" spans="1:19" x14ac:dyDescent="0.25">
      <c r="A177" s="14"/>
      <c r="B177" s="61" t="s">
        <v>2336</v>
      </c>
      <c r="C177" s="43"/>
      <c r="D177" s="185" t="s">
        <v>418</v>
      </c>
      <c r="E177" s="186"/>
      <c r="F177" s="43"/>
      <c r="G177" s="185" t="s">
        <v>418</v>
      </c>
      <c r="H177" s="186"/>
      <c r="I177" s="43"/>
      <c r="J177" s="241">
        <v>-234</v>
      </c>
      <c r="K177" s="186"/>
      <c r="L177" s="43"/>
      <c r="M177" s="185" t="s">
        <v>418</v>
      </c>
      <c r="N177" s="186"/>
      <c r="O177" s="43"/>
      <c r="P177" s="185" t="s">
        <v>418</v>
      </c>
      <c r="Q177" s="186"/>
      <c r="R177" s="43"/>
      <c r="S177" s="241">
        <v>-234</v>
      </c>
    </row>
    <row r="178" spans="1:19" x14ac:dyDescent="0.25">
      <c r="A178" s="14"/>
      <c r="B178" s="61" t="s">
        <v>2337</v>
      </c>
      <c r="C178" s="43"/>
      <c r="D178" s="185"/>
      <c r="E178" s="186"/>
      <c r="F178" s="43"/>
      <c r="G178" s="185"/>
      <c r="H178" s="186"/>
      <c r="I178" s="43"/>
      <c r="J178" s="241"/>
      <c r="K178" s="186"/>
      <c r="L178" s="43"/>
      <c r="M178" s="185"/>
      <c r="N178" s="186"/>
      <c r="O178" s="43"/>
      <c r="P178" s="185"/>
      <c r="Q178" s="186"/>
      <c r="R178" s="43"/>
      <c r="S178" s="241"/>
    </row>
    <row r="179" spans="1:19" x14ac:dyDescent="0.25">
      <c r="A179" s="14"/>
      <c r="B179" s="61" t="s">
        <v>2029</v>
      </c>
      <c r="C179" s="4"/>
      <c r="D179" s="166" t="s">
        <v>418</v>
      </c>
      <c r="E179" s="26"/>
      <c r="F179" s="4"/>
      <c r="G179" s="166" t="s">
        <v>418</v>
      </c>
      <c r="H179" s="26"/>
      <c r="I179" s="4"/>
      <c r="J179" s="166" t="s">
        <v>418</v>
      </c>
      <c r="K179" s="26"/>
      <c r="L179" s="4"/>
      <c r="M179" s="163" t="s">
        <v>1066</v>
      </c>
      <c r="N179" s="26"/>
      <c r="O179" s="4"/>
      <c r="P179" s="166" t="s">
        <v>418</v>
      </c>
      <c r="Q179" s="26"/>
      <c r="R179" s="4"/>
      <c r="S179" s="163" t="s">
        <v>1066</v>
      </c>
    </row>
    <row r="180" spans="1:19" x14ac:dyDescent="0.25">
      <c r="A180" s="14"/>
      <c r="B180" s="61" t="s">
        <v>1934</v>
      </c>
      <c r="C180" s="4"/>
      <c r="D180" s="166" t="s">
        <v>418</v>
      </c>
      <c r="E180" s="26"/>
      <c r="F180" s="4"/>
      <c r="G180" s="163" t="s">
        <v>2338</v>
      </c>
      <c r="H180" s="26"/>
      <c r="I180" s="4"/>
      <c r="J180" s="166" t="s">
        <v>418</v>
      </c>
      <c r="K180" s="26"/>
      <c r="L180" s="4"/>
      <c r="M180" s="166" t="s">
        <v>418</v>
      </c>
      <c r="N180" s="26"/>
      <c r="O180" s="4"/>
      <c r="P180" s="166" t="s">
        <v>418</v>
      </c>
      <c r="Q180" s="26"/>
      <c r="R180" s="4"/>
      <c r="S180" s="163" t="s">
        <v>2338</v>
      </c>
    </row>
    <row r="181" spans="1:19" ht="15.75" thickBot="1" x14ac:dyDescent="0.3">
      <c r="A181" s="14"/>
      <c r="B181" s="61" t="s">
        <v>1652</v>
      </c>
      <c r="C181" s="65"/>
      <c r="D181" s="169" t="s">
        <v>418</v>
      </c>
      <c r="E181" s="26"/>
      <c r="F181" s="65"/>
      <c r="G181" s="169" t="s">
        <v>418</v>
      </c>
      <c r="H181" s="26"/>
      <c r="I181" s="65"/>
      <c r="J181" s="225" t="s">
        <v>1060</v>
      </c>
      <c r="K181" s="26"/>
      <c r="L181" s="65"/>
      <c r="M181" s="225" t="s">
        <v>2339</v>
      </c>
      <c r="N181" s="26"/>
      <c r="O181" s="65"/>
      <c r="P181" s="170">
        <v>-81641</v>
      </c>
      <c r="Q181" s="26"/>
      <c r="R181" s="65"/>
      <c r="S181" s="169" t="s">
        <v>418</v>
      </c>
    </row>
    <row r="182" spans="1:19" ht="15.75" thickBot="1" x14ac:dyDescent="0.3">
      <c r="A182" s="14"/>
      <c r="B182" s="61" t="s">
        <v>1654</v>
      </c>
      <c r="C182" s="231"/>
      <c r="D182" s="233" t="s">
        <v>2304</v>
      </c>
      <c r="E182" s="26"/>
      <c r="F182" s="231"/>
      <c r="G182" s="233" t="s">
        <v>2340</v>
      </c>
      <c r="H182" s="26"/>
      <c r="I182" s="231"/>
      <c r="J182" s="233" t="s">
        <v>2341</v>
      </c>
      <c r="K182" s="26"/>
      <c r="L182" s="231"/>
      <c r="M182" s="233" t="s">
        <v>2342</v>
      </c>
      <c r="N182" s="26"/>
      <c r="O182" s="231"/>
      <c r="P182" s="232">
        <v>-81641</v>
      </c>
      <c r="Q182" s="26"/>
      <c r="R182" s="231"/>
      <c r="S182" s="233" t="s">
        <v>2343</v>
      </c>
    </row>
    <row r="183" spans="1:19" x14ac:dyDescent="0.25">
      <c r="A183" s="14"/>
      <c r="B183" s="61" t="s">
        <v>1660</v>
      </c>
      <c r="C183" s="20"/>
      <c r="D183" s="227">
        <v>-365013</v>
      </c>
      <c r="E183" s="26"/>
      <c r="F183" s="20"/>
      <c r="G183" s="227">
        <v>-403957</v>
      </c>
      <c r="H183" s="26"/>
      <c r="I183" s="20"/>
      <c r="J183" s="227">
        <v>-326279</v>
      </c>
      <c r="K183" s="26"/>
      <c r="L183" s="20"/>
      <c r="M183" s="226" t="s">
        <v>2344</v>
      </c>
      <c r="N183" s="26"/>
      <c r="O183" s="20"/>
      <c r="P183" s="226" t="s">
        <v>2297</v>
      </c>
      <c r="Q183" s="26"/>
      <c r="R183" s="20"/>
      <c r="S183" s="227">
        <v>-375248</v>
      </c>
    </row>
    <row r="184" spans="1:19" ht="15.75" thickBot="1" x14ac:dyDescent="0.3">
      <c r="A184" s="14"/>
      <c r="B184" s="61" t="s">
        <v>1662</v>
      </c>
      <c r="C184" s="65"/>
      <c r="D184" s="170">
        <v>-9735</v>
      </c>
      <c r="E184" s="26"/>
      <c r="F184" s="65"/>
      <c r="G184" s="170">
        <v>-37977</v>
      </c>
      <c r="H184" s="26"/>
      <c r="I184" s="65"/>
      <c r="J184" s="225" t="s">
        <v>2345</v>
      </c>
      <c r="K184" s="26"/>
      <c r="L184" s="65"/>
      <c r="M184" s="225" t="s">
        <v>2346</v>
      </c>
      <c r="N184" s="26"/>
      <c r="O184" s="65"/>
      <c r="P184" s="169" t="s">
        <v>418</v>
      </c>
      <c r="Q184" s="26"/>
      <c r="R184" s="65"/>
      <c r="S184" s="170">
        <v>-25365</v>
      </c>
    </row>
    <row r="185" spans="1:19" x14ac:dyDescent="0.25">
      <c r="A185" s="14"/>
      <c r="B185" s="61" t="s">
        <v>1028</v>
      </c>
      <c r="C185" s="20"/>
      <c r="D185" s="227">
        <v>-355278</v>
      </c>
      <c r="E185" s="26"/>
      <c r="F185" s="20"/>
      <c r="G185" s="227">
        <v>-365980</v>
      </c>
      <c r="H185" s="26"/>
      <c r="I185" s="20"/>
      <c r="J185" s="227">
        <v>-342826</v>
      </c>
      <c r="K185" s="26"/>
      <c r="L185" s="20"/>
      <c r="M185" s="226" t="s">
        <v>2347</v>
      </c>
      <c r="N185" s="26"/>
      <c r="O185" s="20"/>
      <c r="P185" s="226" t="s">
        <v>2297</v>
      </c>
      <c r="Q185" s="26"/>
      <c r="R185" s="20"/>
      <c r="S185" s="227">
        <v>-349883</v>
      </c>
    </row>
    <row r="186" spans="1:19" ht="24" thickBot="1" x14ac:dyDescent="0.3">
      <c r="A186" s="14"/>
      <c r="B186" s="61" t="s">
        <v>1666</v>
      </c>
      <c r="C186" s="65"/>
      <c r="D186" s="169" t="s">
        <v>418</v>
      </c>
      <c r="E186" s="26"/>
      <c r="F186" s="65"/>
      <c r="G186" s="169" t="s">
        <v>418</v>
      </c>
      <c r="H186" s="26"/>
      <c r="I186" s="65"/>
      <c r="J186" s="169" t="s">
        <v>418</v>
      </c>
      <c r="K186" s="26"/>
      <c r="L186" s="65"/>
      <c r="M186" s="169" t="s">
        <v>418</v>
      </c>
      <c r="N186" s="26"/>
      <c r="O186" s="65"/>
      <c r="P186" s="170">
        <v>-3558</v>
      </c>
      <c r="Q186" s="26"/>
      <c r="R186" s="65"/>
      <c r="S186" s="170">
        <v>-3558</v>
      </c>
    </row>
    <row r="187" spans="1:19" ht="23.25" x14ac:dyDescent="0.25">
      <c r="A187" s="14"/>
      <c r="B187" s="61" t="s">
        <v>2040</v>
      </c>
      <c r="C187" s="20"/>
      <c r="D187" s="227">
        <v>-355278</v>
      </c>
      <c r="E187" s="26"/>
      <c r="F187" s="20"/>
      <c r="G187" s="227">
        <v>-365980</v>
      </c>
      <c r="H187" s="26"/>
      <c r="I187" s="20"/>
      <c r="J187" s="227">
        <v>-342826</v>
      </c>
      <c r="K187" s="26"/>
      <c r="L187" s="20"/>
      <c r="M187" s="226" t="s">
        <v>2347</v>
      </c>
      <c r="N187" s="26"/>
      <c r="O187" s="20"/>
      <c r="P187" s="226" t="s">
        <v>2348</v>
      </c>
      <c r="Q187" s="26"/>
      <c r="R187" s="20"/>
      <c r="S187" s="227">
        <v>-353441</v>
      </c>
    </row>
    <row r="188" spans="1:19" ht="15.75" thickBot="1" x14ac:dyDescent="0.3">
      <c r="A188" s="14"/>
      <c r="B188" s="61" t="s">
        <v>2349</v>
      </c>
      <c r="C188" s="65"/>
      <c r="D188" s="169" t="s">
        <v>418</v>
      </c>
      <c r="E188" s="26"/>
      <c r="F188" s="65"/>
      <c r="G188" s="225" t="s">
        <v>2350</v>
      </c>
      <c r="H188" s="26"/>
      <c r="I188" s="65"/>
      <c r="J188" s="169" t="s">
        <v>418</v>
      </c>
      <c r="K188" s="26"/>
      <c r="L188" s="65"/>
      <c r="M188" s="170">
        <v>-4909</v>
      </c>
      <c r="N188" s="26"/>
      <c r="O188" s="65"/>
      <c r="P188" s="169" t="s">
        <v>418</v>
      </c>
      <c r="Q188" s="26"/>
      <c r="R188" s="65"/>
      <c r="S188" s="170">
        <v>-2481</v>
      </c>
    </row>
    <row r="189" spans="1:19" ht="15.75" thickBot="1" x14ac:dyDescent="0.3">
      <c r="A189" s="14"/>
      <c r="B189" s="61" t="s">
        <v>1671</v>
      </c>
      <c r="C189" s="231"/>
      <c r="D189" s="232">
        <v>-355278</v>
      </c>
      <c r="E189" s="26"/>
      <c r="F189" s="231"/>
      <c r="G189" s="232">
        <v>-363552</v>
      </c>
      <c r="H189" s="26"/>
      <c r="I189" s="231"/>
      <c r="J189" s="232">
        <v>-342826</v>
      </c>
      <c r="K189" s="26"/>
      <c r="L189" s="231"/>
      <c r="M189" s="233" t="s">
        <v>1797</v>
      </c>
      <c r="N189" s="26"/>
      <c r="O189" s="231"/>
      <c r="P189" s="233" t="s">
        <v>2297</v>
      </c>
      <c r="Q189" s="26"/>
      <c r="R189" s="231"/>
      <c r="S189" s="232">
        <v>-352364</v>
      </c>
    </row>
    <row r="190" spans="1:19" ht="35.25" thickBot="1" x14ac:dyDescent="0.3">
      <c r="A190" s="14"/>
      <c r="B190" s="61" t="s">
        <v>1672</v>
      </c>
      <c r="C190" s="231"/>
      <c r="D190" s="238" t="s">
        <v>418</v>
      </c>
      <c r="E190" s="26"/>
      <c r="F190" s="231"/>
      <c r="G190" s="238" t="s">
        <v>418</v>
      </c>
      <c r="H190" s="26"/>
      <c r="I190" s="231"/>
      <c r="J190" s="238" t="s">
        <v>418</v>
      </c>
      <c r="K190" s="26"/>
      <c r="L190" s="231"/>
      <c r="M190" s="238" t="s">
        <v>418</v>
      </c>
      <c r="N190" s="26"/>
      <c r="O190" s="231"/>
      <c r="P190" s="232">
        <v>-2914</v>
      </c>
      <c r="Q190" s="26"/>
      <c r="R190" s="231"/>
      <c r="S190" s="232">
        <v>-2914</v>
      </c>
    </row>
    <row r="191" spans="1:19" ht="24" thickBot="1" x14ac:dyDescent="0.3">
      <c r="A191" s="14"/>
      <c r="B191" s="61" t="s">
        <v>1673</v>
      </c>
      <c r="C191" s="228" t="s">
        <v>312</v>
      </c>
      <c r="D191" s="229">
        <v>-355278</v>
      </c>
      <c r="E191" s="26"/>
      <c r="F191" s="228" t="s">
        <v>312</v>
      </c>
      <c r="G191" s="229">
        <v>-363552</v>
      </c>
      <c r="H191" s="26"/>
      <c r="I191" s="228" t="s">
        <v>312</v>
      </c>
      <c r="J191" s="229">
        <v>-342826</v>
      </c>
      <c r="K191" s="26"/>
      <c r="L191" s="228" t="s">
        <v>312</v>
      </c>
      <c r="M191" s="230" t="s">
        <v>1797</v>
      </c>
      <c r="N191" s="26"/>
      <c r="O191" s="228" t="s">
        <v>312</v>
      </c>
      <c r="P191" s="230" t="s">
        <v>2351</v>
      </c>
      <c r="Q191" s="26"/>
      <c r="R191" s="228" t="s">
        <v>312</v>
      </c>
      <c r="S191" s="229">
        <v>-355278</v>
      </c>
    </row>
    <row r="192" spans="1:19" ht="15.75" thickTop="1" x14ac:dyDescent="0.25">
      <c r="A192" s="14"/>
      <c r="B192" s="61"/>
      <c r="C192" s="52"/>
      <c r="D192" s="52"/>
      <c r="E192" s="4"/>
      <c r="F192" s="52"/>
      <c r="G192" s="52"/>
      <c r="H192" s="4"/>
      <c r="I192" s="52"/>
      <c r="J192" s="52"/>
      <c r="K192" s="4"/>
      <c r="L192" s="52"/>
      <c r="M192" s="52"/>
      <c r="N192" s="4"/>
      <c r="O192" s="52"/>
      <c r="P192" s="52"/>
      <c r="Q192" s="4"/>
      <c r="R192" s="52"/>
      <c r="S192" s="52"/>
    </row>
    <row r="193" spans="1:19" x14ac:dyDescent="0.25">
      <c r="A193" s="14"/>
      <c r="B193" s="41"/>
      <c r="C193" s="41"/>
      <c r="D193" s="41"/>
      <c r="E193" s="41"/>
      <c r="F193" s="41"/>
      <c r="G193" s="41"/>
      <c r="H193" s="41"/>
      <c r="I193" s="41"/>
      <c r="J193" s="41"/>
      <c r="K193" s="41"/>
      <c r="L193" s="41"/>
      <c r="M193" s="41"/>
      <c r="N193" s="41"/>
      <c r="O193" s="41"/>
      <c r="P193" s="41"/>
      <c r="Q193" s="41"/>
      <c r="R193" s="41"/>
      <c r="S193" s="41"/>
    </row>
    <row r="194" spans="1:19" x14ac:dyDescent="0.25">
      <c r="A194" s="14"/>
      <c r="B194" s="43"/>
      <c r="C194" s="43"/>
      <c r="D194" s="43"/>
      <c r="E194" s="43"/>
      <c r="F194" s="43"/>
      <c r="G194" s="43"/>
      <c r="H194" s="43"/>
      <c r="I194" s="43"/>
      <c r="J194" s="43"/>
      <c r="K194" s="43"/>
      <c r="L194" s="43"/>
      <c r="M194" s="43"/>
      <c r="N194" s="43"/>
      <c r="O194" s="43"/>
      <c r="P194" s="43"/>
      <c r="Q194" s="43"/>
      <c r="R194" s="43"/>
      <c r="S194" s="43"/>
    </row>
    <row r="195" spans="1:19" x14ac:dyDescent="0.25">
      <c r="A195" s="14"/>
      <c r="B195" s="54" t="s">
        <v>1588</v>
      </c>
      <c r="C195" s="54"/>
      <c r="D195" s="54"/>
      <c r="E195" s="54"/>
      <c r="F195" s="54"/>
      <c r="G195" s="54"/>
      <c r="H195" s="54"/>
      <c r="I195" s="54"/>
      <c r="J195" s="54"/>
      <c r="K195" s="54"/>
      <c r="L195" s="54"/>
      <c r="M195" s="54"/>
      <c r="N195" s="54"/>
      <c r="O195" s="54"/>
      <c r="P195" s="54"/>
      <c r="Q195" s="54"/>
      <c r="R195" s="54"/>
      <c r="S195" s="54"/>
    </row>
    <row r="196" spans="1:19" x14ac:dyDescent="0.25">
      <c r="A196" s="14"/>
      <c r="B196" s="54" t="s">
        <v>2352</v>
      </c>
      <c r="C196" s="54"/>
      <c r="D196" s="54"/>
      <c r="E196" s="54"/>
      <c r="F196" s="54"/>
      <c r="G196" s="54"/>
      <c r="H196" s="54"/>
      <c r="I196" s="54"/>
      <c r="J196" s="54"/>
      <c r="K196" s="54"/>
      <c r="L196" s="54"/>
      <c r="M196" s="54"/>
      <c r="N196" s="54"/>
      <c r="O196" s="54"/>
      <c r="P196" s="54"/>
      <c r="Q196" s="54"/>
      <c r="R196" s="54"/>
      <c r="S196" s="54"/>
    </row>
    <row r="197" spans="1:19" x14ac:dyDescent="0.25">
      <c r="A197" s="14"/>
      <c r="B197" s="54" t="s">
        <v>1460</v>
      </c>
      <c r="C197" s="54"/>
      <c r="D197" s="54"/>
      <c r="E197" s="54"/>
      <c r="F197" s="54"/>
      <c r="G197" s="54"/>
      <c r="H197" s="54"/>
      <c r="I197" s="54"/>
      <c r="J197" s="54"/>
      <c r="K197" s="54"/>
      <c r="L197" s="54"/>
      <c r="M197" s="54"/>
      <c r="N197" s="54"/>
      <c r="O197" s="54"/>
      <c r="P197" s="54"/>
      <c r="Q197" s="54"/>
      <c r="R197" s="54"/>
      <c r="S197" s="54"/>
    </row>
    <row r="198" spans="1:19" x14ac:dyDescent="0.25">
      <c r="A198" s="14"/>
      <c r="B198" s="97"/>
      <c r="C198" s="97"/>
      <c r="D198" s="97"/>
      <c r="E198" s="97"/>
      <c r="F198" s="97"/>
      <c r="G198" s="97"/>
      <c r="H198" s="97"/>
      <c r="I198" s="97"/>
      <c r="J198" s="97"/>
      <c r="K198" s="97"/>
      <c r="L198" s="97"/>
      <c r="M198" s="97"/>
      <c r="N198" s="97"/>
      <c r="O198" s="97"/>
      <c r="P198" s="97"/>
      <c r="Q198" s="97"/>
      <c r="R198" s="97"/>
      <c r="S198" s="97"/>
    </row>
    <row r="199" spans="1:19" x14ac:dyDescent="0.25">
      <c r="A199" s="14"/>
      <c r="B199" s="98"/>
      <c r="C199" s="98"/>
      <c r="D199" s="98"/>
      <c r="E199" s="98"/>
      <c r="F199" s="98"/>
      <c r="G199" s="98"/>
      <c r="H199" s="98"/>
      <c r="I199" s="98"/>
      <c r="J199" s="98"/>
      <c r="K199" s="98"/>
      <c r="L199" s="98"/>
      <c r="M199" s="98"/>
      <c r="N199" s="98"/>
      <c r="O199" s="98"/>
      <c r="P199" s="98"/>
      <c r="Q199" s="98"/>
      <c r="R199" s="98"/>
      <c r="S199" s="98"/>
    </row>
    <row r="200" spans="1:19" x14ac:dyDescent="0.25">
      <c r="A200" s="14"/>
      <c r="B200" s="16"/>
      <c r="C200" s="4"/>
      <c r="D200" s="4"/>
      <c r="E200" s="4"/>
      <c r="F200" s="4"/>
      <c r="G200" s="4"/>
      <c r="H200" s="4"/>
      <c r="I200" s="4"/>
      <c r="J200" s="4"/>
      <c r="K200" s="4"/>
      <c r="L200" s="4"/>
      <c r="M200" s="4"/>
      <c r="N200" s="4"/>
      <c r="O200" s="4"/>
      <c r="P200" s="4"/>
      <c r="Q200" s="4"/>
      <c r="R200" s="4"/>
      <c r="S200" s="4"/>
    </row>
    <row r="201" spans="1:19" x14ac:dyDescent="0.25">
      <c r="A201" s="14"/>
      <c r="B201" s="61"/>
      <c r="C201" s="4"/>
      <c r="D201" s="4"/>
      <c r="E201" s="4"/>
      <c r="F201" s="4"/>
      <c r="G201" s="4"/>
      <c r="H201" s="4"/>
      <c r="I201" s="4"/>
      <c r="J201" s="4"/>
      <c r="K201" s="4"/>
      <c r="L201" s="4"/>
      <c r="M201" s="4"/>
      <c r="N201" s="4"/>
      <c r="O201" s="4"/>
      <c r="P201" s="4"/>
      <c r="Q201" s="4"/>
      <c r="R201" s="4"/>
      <c r="S201" s="4"/>
    </row>
    <row r="202" spans="1:19" ht="15.75" thickBot="1" x14ac:dyDescent="0.3">
      <c r="A202" s="14"/>
      <c r="B202" s="150"/>
      <c r="C202" s="176" t="s">
        <v>1461</v>
      </c>
      <c r="D202" s="176"/>
      <c r="E202" s="4"/>
      <c r="F202" s="176" t="s">
        <v>1462</v>
      </c>
      <c r="G202" s="176"/>
      <c r="H202" s="4"/>
      <c r="I202" s="176" t="s">
        <v>1463</v>
      </c>
      <c r="J202" s="176"/>
      <c r="K202" s="19"/>
      <c r="L202" s="176" t="s">
        <v>1464</v>
      </c>
      <c r="M202" s="176"/>
      <c r="N202" s="19"/>
      <c r="O202" s="176" t="s">
        <v>1465</v>
      </c>
      <c r="P202" s="176"/>
      <c r="Q202" s="4"/>
      <c r="R202" s="176" t="s">
        <v>1466</v>
      </c>
      <c r="S202" s="176"/>
    </row>
    <row r="203" spans="1:19" x14ac:dyDescent="0.25">
      <c r="A203" s="14"/>
      <c r="B203" s="150" t="s">
        <v>100</v>
      </c>
      <c r="C203" s="20"/>
      <c r="D203" s="139"/>
      <c r="E203" s="24"/>
      <c r="F203" s="139"/>
      <c r="G203" s="139"/>
      <c r="H203" s="24"/>
      <c r="I203" s="139"/>
      <c r="J203" s="139"/>
      <c r="K203" s="24"/>
      <c r="L203" s="139"/>
      <c r="M203" s="139"/>
      <c r="N203" s="24"/>
      <c r="O203" s="139"/>
      <c r="P203" s="139"/>
      <c r="Q203" s="24"/>
      <c r="R203" s="139"/>
      <c r="S203" s="139"/>
    </row>
    <row r="204" spans="1:19" x14ac:dyDescent="0.25">
      <c r="A204" s="14"/>
      <c r="B204" s="61" t="s">
        <v>1590</v>
      </c>
      <c r="C204" s="61" t="s">
        <v>312</v>
      </c>
      <c r="D204" s="166" t="s">
        <v>418</v>
      </c>
      <c r="E204" s="26"/>
      <c r="F204" s="61" t="s">
        <v>312</v>
      </c>
      <c r="G204" s="166" t="s">
        <v>418</v>
      </c>
      <c r="H204" s="26"/>
      <c r="I204" s="61" t="s">
        <v>312</v>
      </c>
      <c r="J204" s="163" t="s">
        <v>2290</v>
      </c>
      <c r="K204" s="26"/>
      <c r="L204" s="61" t="s">
        <v>312</v>
      </c>
      <c r="M204" s="163" t="s">
        <v>2291</v>
      </c>
      <c r="N204" s="26"/>
      <c r="O204" s="61" t="s">
        <v>312</v>
      </c>
      <c r="P204" s="166" t="s">
        <v>418</v>
      </c>
      <c r="Q204" s="26"/>
      <c r="R204" s="61" t="s">
        <v>312</v>
      </c>
      <c r="S204" s="163" t="s">
        <v>2292</v>
      </c>
    </row>
    <row r="205" spans="1:19" x14ac:dyDescent="0.25">
      <c r="A205" s="14"/>
      <c r="B205" s="61" t="s">
        <v>1597</v>
      </c>
      <c r="C205" s="4"/>
      <c r="D205" s="166" t="s">
        <v>418</v>
      </c>
      <c r="E205" s="26"/>
      <c r="F205" s="4"/>
      <c r="G205" s="163" t="s">
        <v>1598</v>
      </c>
      <c r="H205" s="26"/>
      <c r="I205" s="4"/>
      <c r="J205" s="163" t="s">
        <v>2293</v>
      </c>
      <c r="K205" s="26"/>
      <c r="L205" s="4"/>
      <c r="M205" s="163" t="s">
        <v>2294</v>
      </c>
      <c r="N205" s="26"/>
      <c r="O205" s="4"/>
      <c r="P205" s="166" t="s">
        <v>418</v>
      </c>
      <c r="Q205" s="26"/>
      <c r="R205" s="4"/>
      <c r="S205" s="163" t="s">
        <v>2295</v>
      </c>
    </row>
    <row r="206" spans="1:19" x14ac:dyDescent="0.25">
      <c r="A206" s="14"/>
      <c r="B206" s="61" t="s">
        <v>1603</v>
      </c>
      <c r="C206" s="4"/>
      <c r="D206" s="162">
        <v>-363552</v>
      </c>
      <c r="E206" s="26"/>
      <c r="F206" s="4"/>
      <c r="G206" s="162">
        <v>-342738</v>
      </c>
      <c r="H206" s="26"/>
      <c r="I206" s="4"/>
      <c r="J206" s="163" t="s">
        <v>2296</v>
      </c>
      <c r="K206" s="26"/>
      <c r="L206" s="4"/>
      <c r="M206" s="163">
        <v>-6</v>
      </c>
      <c r="N206" s="26"/>
      <c r="O206" s="4"/>
      <c r="P206" s="163" t="s">
        <v>2297</v>
      </c>
      <c r="Q206" s="26"/>
      <c r="R206" s="4"/>
      <c r="S206" s="162">
        <v>-1036</v>
      </c>
    </row>
    <row r="207" spans="1:19" ht="15.75" thickBot="1" x14ac:dyDescent="0.3">
      <c r="A207" s="14"/>
      <c r="B207" s="61" t="s">
        <v>1606</v>
      </c>
      <c r="C207" s="65"/>
      <c r="D207" s="169" t="s">
        <v>418</v>
      </c>
      <c r="E207" s="26"/>
      <c r="F207" s="65"/>
      <c r="G207" s="225" t="s">
        <v>2298</v>
      </c>
      <c r="H207" s="26"/>
      <c r="I207" s="65"/>
      <c r="J207" s="225" t="s">
        <v>2299</v>
      </c>
      <c r="K207" s="26"/>
      <c r="L207" s="65"/>
      <c r="M207" s="225" t="s">
        <v>1060</v>
      </c>
      <c r="N207" s="26"/>
      <c r="O207" s="65"/>
      <c r="P207" s="170">
        <v>-81641</v>
      </c>
      <c r="Q207" s="26"/>
      <c r="R207" s="65"/>
      <c r="S207" s="169" t="s">
        <v>418</v>
      </c>
    </row>
    <row r="208" spans="1:19" x14ac:dyDescent="0.25">
      <c r="A208" s="14"/>
      <c r="B208" s="61" t="s">
        <v>1610</v>
      </c>
      <c r="C208" s="20"/>
      <c r="D208" s="227">
        <v>-363552</v>
      </c>
      <c r="E208" s="26"/>
      <c r="F208" s="20"/>
      <c r="G208" s="227">
        <v>-341995</v>
      </c>
      <c r="H208" s="26"/>
      <c r="I208" s="20"/>
      <c r="J208" s="226" t="s">
        <v>2300</v>
      </c>
      <c r="K208" s="26"/>
      <c r="L208" s="20"/>
      <c r="M208" s="226" t="s">
        <v>2301</v>
      </c>
      <c r="N208" s="26"/>
      <c r="O208" s="20"/>
      <c r="P208" s="226" t="s">
        <v>2302</v>
      </c>
      <c r="Q208" s="26"/>
      <c r="R208" s="20"/>
      <c r="S208" s="226" t="s">
        <v>2303</v>
      </c>
    </row>
    <row r="209" spans="1:19" x14ac:dyDescent="0.25">
      <c r="A209" s="14"/>
      <c r="B209" s="150" t="s">
        <v>105</v>
      </c>
      <c r="C209" s="4"/>
      <c r="D209" s="4"/>
      <c r="E209" s="26"/>
      <c r="F209" s="4"/>
      <c r="G209" s="4"/>
      <c r="H209" s="26"/>
      <c r="I209" s="4"/>
      <c r="J209" s="4"/>
      <c r="K209" s="26"/>
      <c r="L209" s="4"/>
      <c r="M209" s="4"/>
      <c r="N209" s="26"/>
      <c r="O209" s="4"/>
      <c r="P209" s="4"/>
      <c r="Q209" s="26"/>
      <c r="R209" s="4"/>
      <c r="S209" s="4"/>
    </row>
    <row r="210" spans="1:19" x14ac:dyDescent="0.25">
      <c r="A210" s="14"/>
      <c r="B210" s="61" t="s">
        <v>1614</v>
      </c>
      <c r="C210" s="4"/>
      <c r="D210" s="163" t="s">
        <v>2304</v>
      </c>
      <c r="E210" s="26"/>
      <c r="F210" s="4"/>
      <c r="G210" s="166" t="s">
        <v>418</v>
      </c>
      <c r="H210" s="26"/>
      <c r="I210" s="4"/>
      <c r="J210" s="163" t="s">
        <v>2305</v>
      </c>
      <c r="K210" s="26"/>
      <c r="L210" s="4"/>
      <c r="M210" s="163" t="s">
        <v>2306</v>
      </c>
      <c r="N210" s="26"/>
      <c r="O210" s="4"/>
      <c r="P210" s="166" t="s">
        <v>418</v>
      </c>
      <c r="Q210" s="26"/>
      <c r="R210" s="4"/>
      <c r="S210" s="163" t="s">
        <v>2307</v>
      </c>
    </row>
    <row r="211" spans="1:19" x14ac:dyDescent="0.25">
      <c r="A211" s="14"/>
      <c r="B211" s="61" t="s">
        <v>1619</v>
      </c>
      <c r="C211" s="4"/>
      <c r="D211" s="166" t="s">
        <v>418</v>
      </c>
      <c r="E211" s="26"/>
      <c r="F211" s="4"/>
      <c r="G211" s="166" t="s">
        <v>418</v>
      </c>
      <c r="H211" s="26"/>
      <c r="I211" s="4"/>
      <c r="J211" s="163" t="s">
        <v>2308</v>
      </c>
      <c r="K211" s="26"/>
      <c r="L211" s="4"/>
      <c r="M211" s="163" t="s">
        <v>2309</v>
      </c>
      <c r="N211" s="26"/>
      <c r="O211" s="4"/>
      <c r="P211" s="166" t="s">
        <v>418</v>
      </c>
      <c r="Q211" s="26"/>
      <c r="R211" s="4"/>
      <c r="S211" s="163" t="s">
        <v>2310</v>
      </c>
    </row>
    <row r="212" spans="1:19" x14ac:dyDescent="0.25">
      <c r="A212" s="14"/>
      <c r="B212" s="61" t="s">
        <v>1623</v>
      </c>
      <c r="C212" s="4"/>
      <c r="D212" s="166" t="s">
        <v>418</v>
      </c>
      <c r="E212" s="26"/>
      <c r="F212" s="4"/>
      <c r="G212" s="166" t="s">
        <v>418</v>
      </c>
      <c r="H212" s="26"/>
      <c r="I212" s="4"/>
      <c r="J212" s="163" t="s">
        <v>2311</v>
      </c>
      <c r="K212" s="26"/>
      <c r="L212" s="4"/>
      <c r="M212" s="163" t="s">
        <v>1428</v>
      </c>
      <c r="N212" s="26"/>
      <c r="O212" s="4"/>
      <c r="P212" s="166" t="s">
        <v>418</v>
      </c>
      <c r="Q212" s="26"/>
      <c r="R212" s="4"/>
      <c r="S212" s="163" t="s">
        <v>2312</v>
      </c>
    </row>
    <row r="213" spans="1:19" x14ac:dyDescent="0.25">
      <c r="A213" s="14"/>
      <c r="B213" s="61" t="s">
        <v>1627</v>
      </c>
      <c r="C213" s="4"/>
      <c r="D213" s="166" t="s">
        <v>418</v>
      </c>
      <c r="E213" s="26"/>
      <c r="F213" s="4"/>
      <c r="G213" s="166" t="s">
        <v>418</v>
      </c>
      <c r="H213" s="26"/>
      <c r="I213" s="4"/>
      <c r="J213" s="163" t="s">
        <v>2313</v>
      </c>
      <c r="K213" s="26"/>
      <c r="L213" s="4"/>
      <c r="M213" s="163" t="s">
        <v>2314</v>
      </c>
      <c r="N213" s="26"/>
      <c r="O213" s="4"/>
      <c r="P213" s="166" t="s">
        <v>418</v>
      </c>
      <c r="Q213" s="26"/>
      <c r="R213" s="4"/>
      <c r="S213" s="163" t="s">
        <v>2315</v>
      </c>
    </row>
    <row r="214" spans="1:19" x14ac:dyDescent="0.25">
      <c r="A214" s="14"/>
      <c r="B214" s="61" t="s">
        <v>1631</v>
      </c>
      <c r="C214" s="4"/>
      <c r="D214" s="163" t="s">
        <v>1882</v>
      </c>
      <c r="E214" s="26"/>
      <c r="F214" s="4"/>
      <c r="G214" s="163" t="s">
        <v>2316</v>
      </c>
      <c r="H214" s="26"/>
      <c r="I214" s="4"/>
      <c r="J214" s="163" t="s">
        <v>2317</v>
      </c>
      <c r="K214" s="26"/>
      <c r="L214" s="4"/>
      <c r="M214" s="163" t="s">
        <v>2318</v>
      </c>
      <c r="N214" s="26"/>
      <c r="O214" s="4"/>
      <c r="P214" s="166" t="s">
        <v>418</v>
      </c>
      <c r="Q214" s="26"/>
      <c r="R214" s="4"/>
      <c r="S214" s="163" t="s">
        <v>2319</v>
      </c>
    </row>
    <row r="215" spans="1:19" x14ac:dyDescent="0.25">
      <c r="A215" s="14"/>
      <c r="B215" s="61" t="s">
        <v>1635</v>
      </c>
      <c r="C215" s="4"/>
      <c r="D215" s="166" t="s">
        <v>418</v>
      </c>
      <c r="E215" s="26"/>
      <c r="F215" s="4"/>
      <c r="G215" s="163" t="s">
        <v>2320</v>
      </c>
      <c r="H215" s="26"/>
      <c r="I215" s="4"/>
      <c r="J215" s="163" t="s">
        <v>2321</v>
      </c>
      <c r="K215" s="26"/>
      <c r="L215" s="4"/>
      <c r="M215" s="163" t="s">
        <v>2322</v>
      </c>
      <c r="N215" s="26"/>
      <c r="O215" s="4"/>
      <c r="P215" s="166" t="s">
        <v>418</v>
      </c>
      <c r="Q215" s="26"/>
      <c r="R215" s="4"/>
      <c r="S215" s="163" t="s">
        <v>2323</v>
      </c>
    </row>
    <row r="216" spans="1:19" x14ac:dyDescent="0.25">
      <c r="A216" s="14"/>
      <c r="B216" s="61" t="s">
        <v>803</v>
      </c>
      <c r="C216" s="4"/>
      <c r="D216" s="166" t="s">
        <v>418</v>
      </c>
      <c r="E216" s="26"/>
      <c r="F216" s="4"/>
      <c r="G216" s="166" t="s">
        <v>418</v>
      </c>
      <c r="H216" s="26"/>
      <c r="I216" s="4"/>
      <c r="J216" s="163" t="s">
        <v>2324</v>
      </c>
      <c r="K216" s="26"/>
      <c r="L216" s="4"/>
      <c r="M216" s="163" t="s">
        <v>2325</v>
      </c>
      <c r="N216" s="26"/>
      <c r="O216" s="4"/>
      <c r="P216" s="166" t="s">
        <v>418</v>
      </c>
      <c r="Q216" s="26"/>
      <c r="R216" s="4"/>
      <c r="S216" s="163" t="s">
        <v>2326</v>
      </c>
    </row>
    <row r="217" spans="1:19" x14ac:dyDescent="0.25">
      <c r="A217" s="14"/>
      <c r="B217" s="61" t="s">
        <v>1640</v>
      </c>
      <c r="C217" s="4"/>
      <c r="D217" s="163">
        <v>-6</v>
      </c>
      <c r="E217" s="26"/>
      <c r="F217" s="4"/>
      <c r="G217" s="163" t="s">
        <v>2327</v>
      </c>
      <c r="H217" s="26"/>
      <c r="I217" s="4"/>
      <c r="J217" s="163" t="s">
        <v>2328</v>
      </c>
      <c r="K217" s="26"/>
      <c r="L217" s="4"/>
      <c r="M217" s="163">
        <v>-253</v>
      </c>
      <c r="N217" s="26"/>
      <c r="O217" s="4"/>
      <c r="P217" s="166" t="s">
        <v>418</v>
      </c>
      <c r="Q217" s="26"/>
      <c r="R217" s="4"/>
      <c r="S217" s="163" t="s">
        <v>2329</v>
      </c>
    </row>
    <row r="218" spans="1:19" x14ac:dyDescent="0.25">
      <c r="A218" s="14"/>
      <c r="B218" s="61" t="s">
        <v>2028</v>
      </c>
      <c r="C218" s="4"/>
      <c r="D218" s="166" t="s">
        <v>418</v>
      </c>
      <c r="E218" s="26"/>
      <c r="F218" s="4"/>
      <c r="G218" s="166" t="s">
        <v>418</v>
      </c>
      <c r="H218" s="26"/>
      <c r="I218" s="4"/>
      <c r="J218" s="163" t="s">
        <v>2330</v>
      </c>
      <c r="K218" s="26"/>
      <c r="L218" s="4"/>
      <c r="M218" s="163" t="s">
        <v>2331</v>
      </c>
      <c r="N218" s="26"/>
      <c r="O218" s="4"/>
      <c r="P218" s="166" t="s">
        <v>418</v>
      </c>
      <c r="Q218" s="26"/>
      <c r="R218" s="4"/>
      <c r="S218" s="163" t="s">
        <v>2332</v>
      </c>
    </row>
    <row r="219" spans="1:19" x14ac:dyDescent="0.25">
      <c r="A219" s="14"/>
      <c r="B219" s="61" t="s">
        <v>2333</v>
      </c>
      <c r="C219" s="4"/>
      <c r="D219" s="166" t="s">
        <v>418</v>
      </c>
      <c r="E219" s="26"/>
      <c r="F219" s="4"/>
      <c r="G219" s="166" t="s">
        <v>418</v>
      </c>
      <c r="H219" s="26"/>
      <c r="I219" s="4"/>
      <c r="J219" s="163" t="s">
        <v>2334</v>
      </c>
      <c r="K219" s="26"/>
      <c r="L219" s="4"/>
      <c r="M219" s="163">
        <v>-1</v>
      </c>
      <c r="N219" s="26"/>
      <c r="O219" s="4"/>
      <c r="P219" s="166" t="s">
        <v>418</v>
      </c>
      <c r="Q219" s="26"/>
      <c r="R219" s="4"/>
      <c r="S219" s="163" t="s">
        <v>2335</v>
      </c>
    </row>
    <row r="220" spans="1:19" x14ac:dyDescent="0.25">
      <c r="A220" s="14"/>
      <c r="B220" s="61" t="s">
        <v>2336</v>
      </c>
      <c r="C220" s="43"/>
      <c r="D220" s="185" t="s">
        <v>418</v>
      </c>
      <c r="E220" s="186"/>
      <c r="F220" s="43"/>
      <c r="G220" s="185" t="s">
        <v>418</v>
      </c>
      <c r="H220" s="186"/>
      <c r="I220" s="43"/>
      <c r="J220" s="241">
        <v>-234</v>
      </c>
      <c r="K220" s="186"/>
      <c r="L220" s="43"/>
      <c r="M220" s="185" t="s">
        <v>418</v>
      </c>
      <c r="N220" s="186"/>
      <c r="O220" s="43"/>
      <c r="P220" s="185" t="s">
        <v>418</v>
      </c>
      <c r="Q220" s="186"/>
      <c r="R220" s="43"/>
      <c r="S220" s="241">
        <v>-234</v>
      </c>
    </row>
    <row r="221" spans="1:19" x14ac:dyDescent="0.25">
      <c r="A221" s="14"/>
      <c r="B221" s="61" t="s">
        <v>2337</v>
      </c>
      <c r="C221" s="43"/>
      <c r="D221" s="185"/>
      <c r="E221" s="186"/>
      <c r="F221" s="43"/>
      <c r="G221" s="185"/>
      <c r="H221" s="186"/>
      <c r="I221" s="43"/>
      <c r="J221" s="241"/>
      <c r="K221" s="186"/>
      <c r="L221" s="43"/>
      <c r="M221" s="185"/>
      <c r="N221" s="186"/>
      <c r="O221" s="43"/>
      <c r="P221" s="185"/>
      <c r="Q221" s="186"/>
      <c r="R221" s="43"/>
      <c r="S221" s="241"/>
    </row>
    <row r="222" spans="1:19" x14ac:dyDescent="0.25">
      <c r="A222" s="14"/>
      <c r="B222" s="61" t="s">
        <v>2029</v>
      </c>
      <c r="C222" s="4"/>
      <c r="D222" s="166" t="s">
        <v>418</v>
      </c>
      <c r="E222" s="26"/>
      <c r="F222" s="4"/>
      <c r="G222" s="166" t="s">
        <v>418</v>
      </c>
      <c r="H222" s="26"/>
      <c r="I222" s="4"/>
      <c r="J222" s="166" t="s">
        <v>418</v>
      </c>
      <c r="K222" s="26"/>
      <c r="L222" s="4"/>
      <c r="M222" s="163" t="s">
        <v>1066</v>
      </c>
      <c r="N222" s="26"/>
      <c r="O222" s="4"/>
      <c r="P222" s="166" t="s">
        <v>418</v>
      </c>
      <c r="Q222" s="26"/>
      <c r="R222" s="4"/>
      <c r="S222" s="163" t="s">
        <v>1066</v>
      </c>
    </row>
    <row r="223" spans="1:19" x14ac:dyDescent="0.25">
      <c r="A223" s="14"/>
      <c r="B223" s="61" t="s">
        <v>1934</v>
      </c>
      <c r="C223" s="4"/>
      <c r="D223" s="166" t="s">
        <v>418</v>
      </c>
      <c r="E223" s="26"/>
      <c r="F223" s="4"/>
      <c r="G223" s="163" t="s">
        <v>2338</v>
      </c>
      <c r="H223" s="26"/>
      <c r="I223" s="4"/>
      <c r="J223" s="166" t="s">
        <v>418</v>
      </c>
      <c r="K223" s="26"/>
      <c r="L223" s="4"/>
      <c r="M223" s="166" t="s">
        <v>418</v>
      </c>
      <c r="N223" s="26"/>
      <c r="O223" s="4"/>
      <c r="P223" s="166" t="s">
        <v>418</v>
      </c>
      <c r="Q223" s="26"/>
      <c r="R223" s="4"/>
      <c r="S223" s="163" t="s">
        <v>2338</v>
      </c>
    </row>
    <row r="224" spans="1:19" ht="15.75" thickBot="1" x14ac:dyDescent="0.3">
      <c r="A224" s="14"/>
      <c r="B224" s="61" t="s">
        <v>1652</v>
      </c>
      <c r="C224" s="65"/>
      <c r="D224" s="169" t="s">
        <v>418</v>
      </c>
      <c r="E224" s="26"/>
      <c r="F224" s="65"/>
      <c r="G224" s="169" t="s">
        <v>418</v>
      </c>
      <c r="H224" s="26"/>
      <c r="I224" s="65"/>
      <c r="J224" s="225" t="s">
        <v>1060</v>
      </c>
      <c r="K224" s="26"/>
      <c r="L224" s="65"/>
      <c r="M224" s="225" t="s">
        <v>2339</v>
      </c>
      <c r="N224" s="26"/>
      <c r="O224" s="65"/>
      <c r="P224" s="170">
        <v>-81641</v>
      </c>
      <c r="Q224" s="26"/>
      <c r="R224" s="65"/>
      <c r="S224" s="169" t="s">
        <v>418</v>
      </c>
    </row>
    <row r="225" spans="1:19" ht="15.75" thickBot="1" x14ac:dyDescent="0.3">
      <c r="A225" s="14"/>
      <c r="B225" s="61" t="s">
        <v>1654</v>
      </c>
      <c r="C225" s="231"/>
      <c r="D225" s="233" t="s">
        <v>2304</v>
      </c>
      <c r="E225" s="26"/>
      <c r="F225" s="231"/>
      <c r="G225" s="233" t="s">
        <v>2340</v>
      </c>
      <c r="H225" s="26"/>
      <c r="I225" s="231"/>
      <c r="J225" s="233" t="s">
        <v>2341</v>
      </c>
      <c r="K225" s="26"/>
      <c r="L225" s="231"/>
      <c r="M225" s="233" t="s">
        <v>2342</v>
      </c>
      <c r="N225" s="26"/>
      <c r="O225" s="231"/>
      <c r="P225" s="232">
        <v>-81641</v>
      </c>
      <c r="Q225" s="26"/>
      <c r="R225" s="231"/>
      <c r="S225" s="233" t="s">
        <v>2343</v>
      </c>
    </row>
    <row r="226" spans="1:19" x14ac:dyDescent="0.25">
      <c r="A226" s="14"/>
      <c r="B226" s="61" t="s">
        <v>1660</v>
      </c>
      <c r="C226" s="20"/>
      <c r="D226" s="227">
        <v>-365013</v>
      </c>
      <c r="E226" s="26"/>
      <c r="F226" s="20"/>
      <c r="G226" s="227">
        <v>-403957</v>
      </c>
      <c r="H226" s="26"/>
      <c r="I226" s="20"/>
      <c r="J226" s="227">
        <v>-326279</v>
      </c>
      <c r="K226" s="26"/>
      <c r="L226" s="20"/>
      <c r="M226" s="226" t="s">
        <v>2344</v>
      </c>
      <c r="N226" s="26"/>
      <c r="O226" s="20"/>
      <c r="P226" s="226" t="s">
        <v>2297</v>
      </c>
      <c r="Q226" s="26"/>
      <c r="R226" s="20"/>
      <c r="S226" s="227">
        <v>-375248</v>
      </c>
    </row>
    <row r="227" spans="1:19" ht="15.75" thickBot="1" x14ac:dyDescent="0.3">
      <c r="A227" s="14"/>
      <c r="B227" s="61" t="s">
        <v>1662</v>
      </c>
      <c r="C227" s="65"/>
      <c r="D227" s="170">
        <v>-9735</v>
      </c>
      <c r="E227" s="26"/>
      <c r="F227" s="65"/>
      <c r="G227" s="170">
        <v>-37977</v>
      </c>
      <c r="H227" s="26"/>
      <c r="I227" s="65"/>
      <c r="J227" s="225" t="s">
        <v>2345</v>
      </c>
      <c r="K227" s="26"/>
      <c r="L227" s="65"/>
      <c r="M227" s="225" t="s">
        <v>2346</v>
      </c>
      <c r="N227" s="26"/>
      <c r="O227" s="65"/>
      <c r="P227" s="169" t="s">
        <v>418</v>
      </c>
      <c r="Q227" s="26"/>
      <c r="R227" s="65"/>
      <c r="S227" s="170">
        <v>-25365</v>
      </c>
    </row>
    <row r="228" spans="1:19" x14ac:dyDescent="0.25">
      <c r="A228" s="14"/>
      <c r="B228" s="61" t="s">
        <v>1028</v>
      </c>
      <c r="C228" s="20"/>
      <c r="D228" s="227">
        <v>-355278</v>
      </c>
      <c r="E228" s="26"/>
      <c r="F228" s="20"/>
      <c r="G228" s="227">
        <v>-365980</v>
      </c>
      <c r="H228" s="26"/>
      <c r="I228" s="20"/>
      <c r="J228" s="227">
        <v>-342826</v>
      </c>
      <c r="K228" s="26"/>
      <c r="L228" s="20"/>
      <c r="M228" s="226" t="s">
        <v>2347</v>
      </c>
      <c r="N228" s="26"/>
      <c r="O228" s="20"/>
      <c r="P228" s="226" t="s">
        <v>2297</v>
      </c>
      <c r="Q228" s="26"/>
      <c r="R228" s="20"/>
      <c r="S228" s="227">
        <v>-349883</v>
      </c>
    </row>
    <row r="229" spans="1:19" ht="24" thickBot="1" x14ac:dyDescent="0.3">
      <c r="A229" s="14"/>
      <c r="B229" s="61" t="s">
        <v>1666</v>
      </c>
      <c r="C229" s="65"/>
      <c r="D229" s="169" t="s">
        <v>418</v>
      </c>
      <c r="E229" s="26"/>
      <c r="F229" s="65"/>
      <c r="G229" s="169" t="s">
        <v>418</v>
      </c>
      <c r="H229" s="26"/>
      <c r="I229" s="65"/>
      <c r="J229" s="169" t="s">
        <v>418</v>
      </c>
      <c r="K229" s="26"/>
      <c r="L229" s="65"/>
      <c r="M229" s="169" t="s">
        <v>418</v>
      </c>
      <c r="N229" s="26"/>
      <c r="O229" s="65"/>
      <c r="P229" s="170">
        <v>-3558</v>
      </c>
      <c r="Q229" s="26"/>
      <c r="R229" s="65"/>
      <c r="S229" s="170">
        <v>-3558</v>
      </c>
    </row>
    <row r="230" spans="1:19" ht="23.25" x14ac:dyDescent="0.25">
      <c r="A230" s="14"/>
      <c r="B230" s="61" t="s">
        <v>2040</v>
      </c>
      <c r="C230" s="20"/>
      <c r="D230" s="227">
        <v>-355278</v>
      </c>
      <c r="E230" s="26"/>
      <c r="F230" s="20"/>
      <c r="G230" s="227">
        <v>-365980</v>
      </c>
      <c r="H230" s="26"/>
      <c r="I230" s="20"/>
      <c r="J230" s="227">
        <v>-342826</v>
      </c>
      <c r="K230" s="26"/>
      <c r="L230" s="20"/>
      <c r="M230" s="226" t="s">
        <v>2347</v>
      </c>
      <c r="N230" s="26"/>
      <c r="O230" s="20"/>
      <c r="P230" s="226" t="s">
        <v>2348</v>
      </c>
      <c r="Q230" s="26"/>
      <c r="R230" s="20"/>
      <c r="S230" s="227">
        <v>-353441</v>
      </c>
    </row>
    <row r="231" spans="1:19" ht="15.75" thickBot="1" x14ac:dyDescent="0.3">
      <c r="A231" s="14"/>
      <c r="B231" s="61" t="s">
        <v>2349</v>
      </c>
      <c r="C231" s="65"/>
      <c r="D231" s="169" t="s">
        <v>418</v>
      </c>
      <c r="E231" s="26"/>
      <c r="F231" s="65"/>
      <c r="G231" s="225" t="s">
        <v>2350</v>
      </c>
      <c r="H231" s="26"/>
      <c r="I231" s="65"/>
      <c r="J231" s="169" t="s">
        <v>418</v>
      </c>
      <c r="K231" s="26"/>
      <c r="L231" s="65"/>
      <c r="M231" s="170">
        <v>-4909</v>
      </c>
      <c r="N231" s="26"/>
      <c r="O231" s="65"/>
      <c r="P231" s="169" t="s">
        <v>418</v>
      </c>
      <c r="Q231" s="26"/>
      <c r="R231" s="65"/>
      <c r="S231" s="170">
        <v>-2481</v>
      </c>
    </row>
    <row r="232" spans="1:19" ht="15.75" thickBot="1" x14ac:dyDescent="0.3">
      <c r="A232" s="14"/>
      <c r="B232" s="61" t="s">
        <v>1671</v>
      </c>
      <c r="C232" s="231"/>
      <c r="D232" s="232">
        <v>-355278</v>
      </c>
      <c r="E232" s="26"/>
      <c r="F232" s="231"/>
      <c r="G232" s="232">
        <v>-363552</v>
      </c>
      <c r="H232" s="26"/>
      <c r="I232" s="231"/>
      <c r="J232" s="232">
        <v>-342826</v>
      </c>
      <c r="K232" s="26"/>
      <c r="L232" s="231"/>
      <c r="M232" s="233" t="s">
        <v>1797</v>
      </c>
      <c r="N232" s="26"/>
      <c r="O232" s="231"/>
      <c r="P232" s="233" t="s">
        <v>2297</v>
      </c>
      <c r="Q232" s="26"/>
      <c r="R232" s="231"/>
      <c r="S232" s="232">
        <v>-352364</v>
      </c>
    </row>
    <row r="233" spans="1:19" ht="35.25" thickBot="1" x14ac:dyDescent="0.3">
      <c r="A233" s="14"/>
      <c r="B233" s="61" t="s">
        <v>1672</v>
      </c>
      <c r="C233" s="231"/>
      <c r="D233" s="238" t="s">
        <v>418</v>
      </c>
      <c r="E233" s="26"/>
      <c r="F233" s="231"/>
      <c r="G233" s="238" t="s">
        <v>418</v>
      </c>
      <c r="H233" s="26"/>
      <c r="I233" s="231"/>
      <c r="J233" s="238" t="s">
        <v>418</v>
      </c>
      <c r="K233" s="26"/>
      <c r="L233" s="231"/>
      <c r="M233" s="238" t="s">
        <v>418</v>
      </c>
      <c r="N233" s="26"/>
      <c r="O233" s="231"/>
      <c r="P233" s="232">
        <v>-2914</v>
      </c>
      <c r="Q233" s="26"/>
      <c r="R233" s="231"/>
      <c r="S233" s="232">
        <v>-2914</v>
      </c>
    </row>
    <row r="234" spans="1:19" ht="24" thickBot="1" x14ac:dyDescent="0.3">
      <c r="A234" s="14"/>
      <c r="B234" s="61" t="s">
        <v>1673</v>
      </c>
      <c r="C234" s="228" t="s">
        <v>312</v>
      </c>
      <c r="D234" s="229">
        <v>-355278</v>
      </c>
      <c r="E234" s="26"/>
      <c r="F234" s="228" t="s">
        <v>312</v>
      </c>
      <c r="G234" s="229">
        <v>-363552</v>
      </c>
      <c r="H234" s="26"/>
      <c r="I234" s="228" t="s">
        <v>312</v>
      </c>
      <c r="J234" s="229">
        <v>-342826</v>
      </c>
      <c r="K234" s="26"/>
      <c r="L234" s="228" t="s">
        <v>312</v>
      </c>
      <c r="M234" s="230" t="s">
        <v>1797</v>
      </c>
      <c r="N234" s="26"/>
      <c r="O234" s="228" t="s">
        <v>312</v>
      </c>
      <c r="P234" s="230" t="s">
        <v>2351</v>
      </c>
      <c r="Q234" s="26"/>
      <c r="R234" s="228" t="s">
        <v>312</v>
      </c>
      <c r="S234" s="229">
        <v>-355278</v>
      </c>
    </row>
    <row r="235" spans="1:19" ht="15.75" thickTop="1" x14ac:dyDescent="0.25">
      <c r="A235" s="14"/>
      <c r="B235" s="61"/>
      <c r="C235" s="52"/>
      <c r="D235" s="52"/>
      <c r="E235" s="4"/>
      <c r="F235" s="52"/>
      <c r="G235" s="52"/>
      <c r="H235" s="4"/>
      <c r="I235" s="52"/>
      <c r="J235" s="52"/>
      <c r="K235" s="4"/>
      <c r="L235" s="52"/>
      <c r="M235" s="52"/>
      <c r="N235" s="4"/>
      <c r="O235" s="52"/>
      <c r="P235" s="52"/>
      <c r="Q235" s="4"/>
      <c r="R235" s="52"/>
      <c r="S235" s="52"/>
    </row>
    <row r="236" spans="1:19" x14ac:dyDescent="0.25">
      <c r="A236" s="14"/>
      <c r="B236" s="97"/>
      <c r="C236" s="97"/>
      <c r="D236" s="97"/>
      <c r="E236" s="97"/>
      <c r="F236" s="97"/>
      <c r="G236" s="97"/>
      <c r="H236" s="97"/>
      <c r="I236" s="97"/>
      <c r="J236" s="97"/>
      <c r="K236" s="97"/>
      <c r="L236" s="97"/>
      <c r="M236" s="97"/>
      <c r="N236" s="97"/>
      <c r="O236" s="97"/>
      <c r="P236" s="97"/>
      <c r="Q236" s="97"/>
      <c r="R236" s="97"/>
      <c r="S236" s="97"/>
    </row>
    <row r="237" spans="1:19" x14ac:dyDescent="0.25">
      <c r="A237" s="14"/>
      <c r="B237" s="105"/>
      <c r="C237" s="105"/>
      <c r="D237" s="105"/>
      <c r="E237" s="105"/>
      <c r="F237" s="105"/>
      <c r="G237" s="105"/>
      <c r="H237" s="105"/>
      <c r="I237" s="105"/>
      <c r="J237" s="105"/>
      <c r="K237" s="105"/>
      <c r="L237" s="105"/>
      <c r="M237" s="105"/>
      <c r="N237" s="105"/>
      <c r="O237" s="105"/>
      <c r="P237" s="105"/>
      <c r="Q237" s="105"/>
      <c r="R237" s="105"/>
      <c r="S237" s="105"/>
    </row>
    <row r="238" spans="1:19" x14ac:dyDescent="0.25">
      <c r="A238" s="14" t="s">
        <v>2353</v>
      </c>
      <c r="B238" s="54" t="s">
        <v>1675</v>
      </c>
      <c r="C238" s="54"/>
      <c r="D238" s="54"/>
      <c r="E238" s="54"/>
      <c r="F238" s="54"/>
      <c r="G238" s="54"/>
      <c r="H238" s="54"/>
      <c r="I238" s="54"/>
      <c r="J238" s="54"/>
      <c r="K238" s="54"/>
      <c r="L238" s="54"/>
      <c r="M238" s="54"/>
      <c r="N238" s="54"/>
      <c r="O238" s="54"/>
      <c r="P238" s="54"/>
      <c r="Q238" s="54"/>
      <c r="R238" s="54"/>
      <c r="S238" s="54"/>
    </row>
    <row r="239" spans="1:19" x14ac:dyDescent="0.25">
      <c r="A239" s="14"/>
      <c r="B239" s="54" t="s">
        <v>1872</v>
      </c>
      <c r="C239" s="54"/>
      <c r="D239" s="54"/>
      <c r="E239" s="54"/>
      <c r="F239" s="54"/>
      <c r="G239" s="54"/>
      <c r="H239" s="54"/>
      <c r="I239" s="54"/>
      <c r="J239" s="54"/>
      <c r="K239" s="54"/>
      <c r="L239" s="54"/>
      <c r="M239" s="54"/>
      <c r="N239" s="54"/>
      <c r="O239" s="54"/>
      <c r="P239" s="54"/>
      <c r="Q239" s="54"/>
      <c r="R239" s="54"/>
      <c r="S239" s="54"/>
    </row>
    <row r="240" spans="1:19" x14ac:dyDescent="0.25">
      <c r="A240" s="14"/>
      <c r="B240" s="245" t="s">
        <v>1460</v>
      </c>
      <c r="C240" s="245"/>
      <c r="D240" s="245"/>
      <c r="E240" s="245"/>
      <c r="F240" s="245"/>
      <c r="G240" s="245"/>
      <c r="H240" s="245"/>
      <c r="I240" s="245"/>
      <c r="J240" s="245"/>
      <c r="K240" s="245"/>
      <c r="L240" s="245"/>
      <c r="M240" s="245"/>
      <c r="N240" s="245"/>
      <c r="O240" s="245"/>
      <c r="P240" s="245"/>
      <c r="Q240" s="245"/>
      <c r="R240" s="245"/>
      <c r="S240" s="245"/>
    </row>
    <row r="241" spans="1:19" x14ac:dyDescent="0.25">
      <c r="A241" s="14"/>
      <c r="B241" s="99"/>
      <c r="C241" s="99"/>
      <c r="D241" s="99"/>
      <c r="E241" s="99"/>
      <c r="F241" s="99"/>
      <c r="G241" s="99"/>
      <c r="H241" s="99"/>
      <c r="I241" s="99"/>
      <c r="J241" s="99"/>
      <c r="K241" s="99"/>
      <c r="L241" s="99"/>
      <c r="M241" s="99"/>
      <c r="N241" s="99"/>
      <c r="O241" s="99"/>
      <c r="P241" s="99"/>
      <c r="Q241" s="99"/>
      <c r="R241" s="99"/>
      <c r="S241" s="99"/>
    </row>
    <row r="242" spans="1:19" x14ac:dyDescent="0.25">
      <c r="A242" s="14"/>
      <c r="B242" s="109"/>
      <c r="C242" s="109"/>
      <c r="D242" s="109"/>
      <c r="E242" s="109"/>
      <c r="F242" s="109"/>
      <c r="G242" s="109"/>
      <c r="H242" s="109"/>
      <c r="I242" s="109"/>
      <c r="J242" s="109"/>
      <c r="K242" s="109"/>
      <c r="L242" s="109"/>
      <c r="M242" s="109"/>
      <c r="N242" s="109"/>
      <c r="O242" s="109"/>
      <c r="P242" s="109"/>
      <c r="Q242" s="109"/>
      <c r="R242" s="109"/>
      <c r="S242" s="109"/>
    </row>
    <row r="243" spans="1:19" x14ac:dyDescent="0.25">
      <c r="A243" s="14"/>
      <c r="B243" s="16"/>
      <c r="C243" s="4"/>
      <c r="D243" s="4"/>
      <c r="E243" s="4"/>
      <c r="F243" s="4"/>
      <c r="G243" s="4"/>
      <c r="H243" s="4"/>
      <c r="I243" s="4"/>
      <c r="J243" s="4"/>
      <c r="K243" s="4"/>
      <c r="L243" s="4"/>
      <c r="M243" s="4"/>
      <c r="N243" s="4"/>
      <c r="O243" s="4"/>
      <c r="P243" s="4"/>
      <c r="Q243" s="4"/>
      <c r="R243" s="4"/>
      <c r="S243" s="4"/>
    </row>
    <row r="244" spans="1:19" x14ac:dyDescent="0.25">
      <c r="A244" s="14"/>
      <c r="B244" s="61"/>
      <c r="C244" s="4"/>
      <c r="D244" s="4"/>
      <c r="E244" s="4"/>
      <c r="F244" s="4"/>
      <c r="G244" s="4"/>
      <c r="H244" s="4"/>
      <c r="I244" s="4"/>
      <c r="J244" s="4"/>
      <c r="K244" s="4"/>
      <c r="L244" s="4"/>
      <c r="M244" s="4"/>
      <c r="N244" s="4"/>
      <c r="O244" s="4"/>
      <c r="P244" s="4"/>
      <c r="Q244" s="4"/>
      <c r="R244" s="4"/>
      <c r="S244" s="4"/>
    </row>
    <row r="245" spans="1:19" ht="15.75" thickBot="1" x14ac:dyDescent="0.3">
      <c r="A245" s="14"/>
      <c r="B245" s="150"/>
      <c r="C245" s="176" t="s">
        <v>1461</v>
      </c>
      <c r="D245" s="176"/>
      <c r="E245" s="4"/>
      <c r="F245" s="176" t="s">
        <v>1462</v>
      </c>
      <c r="G245" s="176"/>
      <c r="H245" s="4"/>
      <c r="I245" s="176" t="s">
        <v>1463</v>
      </c>
      <c r="J245" s="176"/>
      <c r="K245" s="19"/>
      <c r="L245" s="176" t="s">
        <v>1464</v>
      </c>
      <c r="M245" s="176"/>
      <c r="N245" s="19"/>
      <c r="O245" s="176" t="s">
        <v>1465</v>
      </c>
      <c r="P245" s="176"/>
      <c r="Q245" s="4"/>
      <c r="R245" s="176" t="s">
        <v>1466</v>
      </c>
      <c r="S245" s="176"/>
    </row>
    <row r="246" spans="1:19" x14ac:dyDescent="0.25">
      <c r="A246" s="14"/>
      <c r="B246" s="150" t="s">
        <v>100</v>
      </c>
      <c r="C246" s="20"/>
      <c r="D246" s="74"/>
      <c r="E246" s="26"/>
      <c r="F246" s="74"/>
      <c r="G246" s="74"/>
      <c r="H246" s="26"/>
      <c r="I246" s="74"/>
      <c r="J246" s="74"/>
      <c r="K246" s="26"/>
      <c r="L246" s="74"/>
      <c r="M246" s="74"/>
      <c r="N246" s="26"/>
      <c r="O246" s="74"/>
      <c r="P246" s="74"/>
      <c r="Q246" s="26"/>
      <c r="R246" s="74"/>
      <c r="S246" s="74"/>
    </row>
    <row r="247" spans="1:19" x14ac:dyDescent="0.25">
      <c r="A247" s="14"/>
      <c r="B247" s="61" t="s">
        <v>1590</v>
      </c>
      <c r="C247" s="61" t="s">
        <v>312</v>
      </c>
      <c r="D247" s="166" t="s">
        <v>418</v>
      </c>
      <c r="E247" s="26"/>
      <c r="F247" s="61" t="s">
        <v>312</v>
      </c>
      <c r="G247" s="166" t="s">
        <v>418</v>
      </c>
      <c r="H247" s="26"/>
      <c r="I247" s="61" t="s">
        <v>312</v>
      </c>
      <c r="J247" s="163" t="s">
        <v>1873</v>
      </c>
      <c r="K247" s="26"/>
      <c r="L247" s="61" t="s">
        <v>312</v>
      </c>
      <c r="M247" s="163" t="s">
        <v>1874</v>
      </c>
      <c r="N247" s="26"/>
      <c r="O247" s="61" t="s">
        <v>312</v>
      </c>
      <c r="P247" s="166" t="s">
        <v>418</v>
      </c>
      <c r="Q247" s="26"/>
      <c r="R247" s="61" t="s">
        <v>312</v>
      </c>
      <c r="S247" s="163" t="s">
        <v>1875</v>
      </c>
    </row>
    <row r="248" spans="1:19" x14ac:dyDescent="0.25">
      <c r="A248" s="14"/>
      <c r="B248" s="61" t="s">
        <v>102</v>
      </c>
      <c r="C248" s="4"/>
      <c r="D248" s="166" t="s">
        <v>418</v>
      </c>
      <c r="E248" s="26"/>
      <c r="F248" s="4"/>
      <c r="G248" s="166" t="s">
        <v>418</v>
      </c>
      <c r="H248" s="26"/>
      <c r="I248" s="4"/>
      <c r="J248" s="163" t="s">
        <v>1876</v>
      </c>
      <c r="K248" s="26"/>
      <c r="L248" s="4"/>
      <c r="M248" s="163" t="s">
        <v>1877</v>
      </c>
      <c r="N248" s="26"/>
      <c r="O248" s="4"/>
      <c r="P248" s="166" t="s">
        <v>418</v>
      </c>
      <c r="Q248" s="26"/>
      <c r="R248" s="4"/>
      <c r="S248" s="163" t="s">
        <v>1878</v>
      </c>
    </row>
    <row r="249" spans="1:19" x14ac:dyDescent="0.25">
      <c r="A249" s="14"/>
      <c r="B249" s="61" t="s">
        <v>1597</v>
      </c>
      <c r="C249" s="4"/>
      <c r="D249" s="166" t="s">
        <v>418</v>
      </c>
      <c r="E249" s="26"/>
      <c r="F249" s="4"/>
      <c r="G249" s="163" t="s">
        <v>1048</v>
      </c>
      <c r="H249" s="26"/>
      <c r="I249" s="4"/>
      <c r="J249" s="163" t="s">
        <v>1879</v>
      </c>
      <c r="K249" s="26"/>
      <c r="L249" s="4"/>
      <c r="M249" s="163" t="s">
        <v>1880</v>
      </c>
      <c r="N249" s="26"/>
      <c r="O249" s="4"/>
      <c r="P249" s="166" t="s">
        <v>418</v>
      </c>
      <c r="Q249" s="26"/>
      <c r="R249" s="4"/>
      <c r="S249" s="163" t="s">
        <v>1881</v>
      </c>
    </row>
    <row r="250" spans="1:19" x14ac:dyDescent="0.25">
      <c r="A250" s="14"/>
      <c r="B250" s="61" t="s">
        <v>1603</v>
      </c>
      <c r="C250" s="4"/>
      <c r="D250" s="162">
        <v>-96148</v>
      </c>
      <c r="E250" s="26"/>
      <c r="F250" s="4"/>
      <c r="G250" s="162">
        <v>-23577</v>
      </c>
      <c r="H250" s="26"/>
      <c r="I250" s="4"/>
      <c r="J250" s="162">
        <v>-12530</v>
      </c>
      <c r="K250" s="26"/>
      <c r="L250" s="4"/>
      <c r="M250" s="163" t="s">
        <v>1882</v>
      </c>
      <c r="N250" s="26"/>
      <c r="O250" s="4"/>
      <c r="P250" s="163" t="s">
        <v>1883</v>
      </c>
      <c r="Q250" s="26"/>
      <c r="R250" s="4"/>
      <c r="S250" s="163">
        <v>-454</v>
      </c>
    </row>
    <row r="251" spans="1:19" ht="15.75" thickBot="1" x14ac:dyDescent="0.3">
      <c r="A251" s="14"/>
      <c r="B251" s="61" t="s">
        <v>1606</v>
      </c>
      <c r="C251" s="65"/>
      <c r="D251" s="169" t="s">
        <v>418</v>
      </c>
      <c r="E251" s="26"/>
      <c r="F251" s="65"/>
      <c r="G251" s="225" t="s">
        <v>1884</v>
      </c>
      <c r="H251" s="26"/>
      <c r="I251" s="65"/>
      <c r="J251" s="225" t="s">
        <v>1885</v>
      </c>
      <c r="K251" s="26"/>
      <c r="L251" s="65"/>
      <c r="M251" s="169" t="s">
        <v>418</v>
      </c>
      <c r="N251" s="26"/>
      <c r="O251" s="65"/>
      <c r="P251" s="170">
        <v>-78882</v>
      </c>
      <c r="Q251" s="26"/>
      <c r="R251" s="65"/>
      <c r="S251" s="169" t="s">
        <v>418</v>
      </c>
    </row>
    <row r="252" spans="1:19" x14ac:dyDescent="0.25">
      <c r="A252" s="14"/>
      <c r="B252" s="61" t="s">
        <v>1610</v>
      </c>
      <c r="C252" s="20"/>
      <c r="D252" s="227">
        <v>-96148</v>
      </c>
      <c r="E252" s="26"/>
      <c r="F252" s="20"/>
      <c r="G252" s="227">
        <v>-22705</v>
      </c>
      <c r="H252" s="26"/>
      <c r="I252" s="20"/>
      <c r="J252" s="226" t="s">
        <v>1886</v>
      </c>
      <c r="K252" s="26"/>
      <c r="L252" s="20"/>
      <c r="M252" s="226" t="s">
        <v>1887</v>
      </c>
      <c r="N252" s="26"/>
      <c r="O252" s="20"/>
      <c r="P252" s="226" t="s">
        <v>1888</v>
      </c>
      <c r="Q252" s="26"/>
      <c r="R252" s="20"/>
      <c r="S252" s="226" t="s">
        <v>1355</v>
      </c>
    </row>
    <row r="253" spans="1:19" x14ac:dyDescent="0.25">
      <c r="A253" s="14"/>
      <c r="B253" s="150" t="s">
        <v>105</v>
      </c>
      <c r="C253" s="4"/>
      <c r="D253" s="4"/>
      <c r="E253" s="26"/>
      <c r="F253" s="4"/>
      <c r="G253" s="4"/>
      <c r="H253" s="26"/>
      <c r="I253" s="4"/>
      <c r="J253" s="4"/>
      <c r="K253" s="26"/>
      <c r="L253" s="4"/>
      <c r="M253" s="4"/>
      <c r="N253" s="26"/>
      <c r="O253" s="4"/>
      <c r="P253" s="4"/>
      <c r="Q253" s="26"/>
      <c r="R253" s="4"/>
      <c r="S253" s="4"/>
    </row>
    <row r="254" spans="1:19" x14ac:dyDescent="0.25">
      <c r="A254" s="14"/>
      <c r="B254" s="61" t="s">
        <v>1614</v>
      </c>
      <c r="C254" s="4"/>
      <c r="D254" s="163" t="s">
        <v>1055</v>
      </c>
      <c r="E254" s="26"/>
      <c r="F254" s="4"/>
      <c r="G254" s="166" t="s">
        <v>418</v>
      </c>
      <c r="H254" s="26"/>
      <c r="I254" s="4"/>
      <c r="J254" s="163" t="s">
        <v>1889</v>
      </c>
      <c r="K254" s="26"/>
      <c r="L254" s="4"/>
      <c r="M254" s="163" t="s">
        <v>1890</v>
      </c>
      <c r="N254" s="26"/>
      <c r="O254" s="4"/>
      <c r="P254" s="166" t="s">
        <v>418</v>
      </c>
      <c r="Q254" s="26"/>
      <c r="R254" s="4"/>
      <c r="S254" s="163" t="s">
        <v>1891</v>
      </c>
    </row>
    <row r="255" spans="1:19" x14ac:dyDescent="0.25">
      <c r="A255" s="14"/>
      <c r="B255" s="61" t="s">
        <v>1619</v>
      </c>
      <c r="C255" s="4"/>
      <c r="D255" s="166" t="s">
        <v>418</v>
      </c>
      <c r="E255" s="26"/>
      <c r="F255" s="4"/>
      <c r="G255" s="166" t="s">
        <v>418</v>
      </c>
      <c r="H255" s="26"/>
      <c r="I255" s="4"/>
      <c r="J255" s="163" t="s">
        <v>1892</v>
      </c>
      <c r="K255" s="26"/>
      <c r="L255" s="4"/>
      <c r="M255" s="163" t="s">
        <v>1893</v>
      </c>
      <c r="N255" s="26"/>
      <c r="O255" s="4"/>
      <c r="P255" s="166" t="s">
        <v>418</v>
      </c>
      <c r="Q255" s="26"/>
      <c r="R255" s="4"/>
      <c r="S255" s="163" t="s">
        <v>1894</v>
      </c>
    </row>
    <row r="256" spans="1:19" x14ac:dyDescent="0.25">
      <c r="A256" s="14"/>
      <c r="B256" s="61" t="s">
        <v>1623</v>
      </c>
      <c r="C256" s="4"/>
      <c r="D256" s="166" t="s">
        <v>418</v>
      </c>
      <c r="E256" s="26"/>
      <c r="F256" s="4"/>
      <c r="G256" s="166" t="s">
        <v>418</v>
      </c>
      <c r="H256" s="26"/>
      <c r="I256" s="4"/>
      <c r="J256" s="163" t="s">
        <v>1895</v>
      </c>
      <c r="K256" s="26"/>
      <c r="L256" s="4"/>
      <c r="M256" s="163" t="s">
        <v>1896</v>
      </c>
      <c r="N256" s="26"/>
      <c r="O256" s="4"/>
      <c r="P256" s="166" t="s">
        <v>418</v>
      </c>
      <c r="Q256" s="26"/>
      <c r="R256" s="4"/>
      <c r="S256" s="163" t="s">
        <v>1897</v>
      </c>
    </row>
    <row r="257" spans="1:19" x14ac:dyDescent="0.25">
      <c r="A257" s="14"/>
      <c r="B257" s="61" t="s">
        <v>1627</v>
      </c>
      <c r="C257" s="4"/>
      <c r="D257" s="166" t="s">
        <v>418</v>
      </c>
      <c r="E257" s="26"/>
      <c r="F257" s="4"/>
      <c r="G257" s="166" t="s">
        <v>418</v>
      </c>
      <c r="H257" s="26"/>
      <c r="I257" s="4"/>
      <c r="J257" s="163" t="s">
        <v>1898</v>
      </c>
      <c r="K257" s="26"/>
      <c r="L257" s="4"/>
      <c r="M257" s="163" t="s">
        <v>1899</v>
      </c>
      <c r="N257" s="26"/>
      <c r="O257" s="4"/>
      <c r="P257" s="166" t="s">
        <v>418</v>
      </c>
      <c r="Q257" s="26"/>
      <c r="R257" s="4"/>
      <c r="S257" s="163" t="s">
        <v>1900</v>
      </c>
    </row>
    <row r="258" spans="1:19" x14ac:dyDescent="0.25">
      <c r="A258" s="14"/>
      <c r="B258" s="61" t="s">
        <v>1631</v>
      </c>
      <c r="C258" s="4"/>
      <c r="D258" s="163" t="s">
        <v>1598</v>
      </c>
      <c r="E258" s="26"/>
      <c r="F258" s="4"/>
      <c r="G258" s="163" t="s">
        <v>1901</v>
      </c>
      <c r="H258" s="26"/>
      <c r="I258" s="4"/>
      <c r="J258" s="163" t="s">
        <v>1902</v>
      </c>
      <c r="K258" s="26"/>
      <c r="L258" s="4"/>
      <c r="M258" s="163" t="s">
        <v>1903</v>
      </c>
      <c r="N258" s="26"/>
      <c r="O258" s="4"/>
      <c r="P258" s="166" t="s">
        <v>418</v>
      </c>
      <c r="Q258" s="26"/>
      <c r="R258" s="4"/>
      <c r="S258" s="163" t="s">
        <v>1412</v>
      </c>
    </row>
    <row r="259" spans="1:19" x14ac:dyDescent="0.25">
      <c r="A259" s="14"/>
      <c r="B259" s="61" t="s">
        <v>1635</v>
      </c>
      <c r="C259" s="4"/>
      <c r="D259" s="166" t="s">
        <v>418</v>
      </c>
      <c r="E259" s="26"/>
      <c r="F259" s="4"/>
      <c r="G259" s="166" t="s">
        <v>418</v>
      </c>
      <c r="H259" s="26"/>
      <c r="I259" s="4"/>
      <c r="J259" s="163" t="s">
        <v>1904</v>
      </c>
      <c r="K259" s="26"/>
      <c r="L259" s="4"/>
      <c r="M259" s="163" t="s">
        <v>1905</v>
      </c>
      <c r="N259" s="26"/>
      <c r="O259" s="4"/>
      <c r="P259" s="166" t="s">
        <v>418</v>
      </c>
      <c r="Q259" s="26"/>
      <c r="R259" s="4"/>
      <c r="S259" s="163" t="s">
        <v>1375</v>
      </c>
    </row>
    <row r="260" spans="1:19" x14ac:dyDescent="0.25">
      <c r="A260" s="14"/>
      <c r="B260" s="61" t="s">
        <v>803</v>
      </c>
      <c r="C260" s="4"/>
      <c r="D260" s="166" t="s">
        <v>418</v>
      </c>
      <c r="E260" s="26"/>
      <c r="F260" s="4"/>
      <c r="G260" s="166" t="s">
        <v>418</v>
      </c>
      <c r="H260" s="26"/>
      <c r="I260" s="4"/>
      <c r="J260" s="163" t="s">
        <v>1906</v>
      </c>
      <c r="K260" s="26"/>
      <c r="L260" s="4"/>
      <c r="M260" s="163" t="s">
        <v>1907</v>
      </c>
      <c r="N260" s="26"/>
      <c r="O260" s="4"/>
      <c r="P260" s="166" t="s">
        <v>418</v>
      </c>
      <c r="Q260" s="26"/>
      <c r="R260" s="4"/>
      <c r="S260" s="163" t="s">
        <v>322</v>
      </c>
    </row>
    <row r="261" spans="1:19" x14ac:dyDescent="0.25">
      <c r="A261" s="14"/>
      <c r="B261" s="61" t="s">
        <v>1640</v>
      </c>
      <c r="C261" s="4"/>
      <c r="D261" s="166" t="s">
        <v>418</v>
      </c>
      <c r="E261" s="26"/>
      <c r="F261" s="4"/>
      <c r="G261" s="163" t="s">
        <v>1908</v>
      </c>
      <c r="H261" s="26"/>
      <c r="I261" s="4"/>
      <c r="J261" s="163" t="s">
        <v>1909</v>
      </c>
      <c r="K261" s="26"/>
      <c r="L261" s="4"/>
      <c r="M261" s="163" t="s">
        <v>1910</v>
      </c>
      <c r="N261" s="26"/>
      <c r="O261" s="4"/>
      <c r="P261" s="166" t="s">
        <v>418</v>
      </c>
      <c r="Q261" s="26"/>
      <c r="R261" s="4"/>
      <c r="S261" s="163" t="s">
        <v>1423</v>
      </c>
    </row>
    <row r="262" spans="1:19" x14ac:dyDescent="0.25">
      <c r="A262" s="14"/>
      <c r="B262" s="61" t="s">
        <v>114</v>
      </c>
      <c r="C262" s="4"/>
      <c r="D262" s="166" t="s">
        <v>418</v>
      </c>
      <c r="E262" s="26"/>
      <c r="F262" s="4"/>
      <c r="G262" s="166" t="s">
        <v>418</v>
      </c>
      <c r="H262" s="26"/>
      <c r="I262" s="4"/>
      <c r="J262" s="162">
        <v>-1629</v>
      </c>
      <c r="K262" s="26"/>
      <c r="L262" s="4"/>
      <c r="M262" s="163">
        <v>-69</v>
      </c>
      <c r="N262" s="26"/>
      <c r="O262" s="4"/>
      <c r="P262" s="166" t="s">
        <v>418</v>
      </c>
      <c r="Q262" s="26"/>
      <c r="R262" s="4"/>
      <c r="S262" s="162">
        <v>-1698</v>
      </c>
    </row>
    <row r="263" spans="1:19" x14ac:dyDescent="0.25">
      <c r="A263" s="14"/>
      <c r="B263" s="61" t="s">
        <v>115</v>
      </c>
      <c r="C263" s="4"/>
      <c r="D263" s="166" t="s">
        <v>418</v>
      </c>
      <c r="E263" s="26"/>
      <c r="F263" s="4"/>
      <c r="G263" s="166" t="s">
        <v>418</v>
      </c>
      <c r="H263" s="26"/>
      <c r="I263" s="4"/>
      <c r="J263" s="162">
        <v>-1460</v>
      </c>
      <c r="K263" s="26"/>
      <c r="L263" s="4"/>
      <c r="M263" s="166" t="s">
        <v>418</v>
      </c>
      <c r="N263" s="26"/>
      <c r="O263" s="4"/>
      <c r="P263" s="166" t="s">
        <v>418</v>
      </c>
      <c r="Q263" s="26"/>
      <c r="R263" s="4"/>
      <c r="S263" s="162">
        <v>-1460</v>
      </c>
    </row>
    <row r="264" spans="1:19" x14ac:dyDescent="0.25">
      <c r="A264" s="14"/>
      <c r="B264" s="61" t="s">
        <v>119</v>
      </c>
      <c r="C264" s="4"/>
      <c r="D264" s="166" t="s">
        <v>418</v>
      </c>
      <c r="E264" s="26"/>
      <c r="F264" s="4"/>
      <c r="G264" s="166" t="s">
        <v>418</v>
      </c>
      <c r="H264" s="26"/>
      <c r="I264" s="4"/>
      <c r="J264" s="163" t="s">
        <v>1435</v>
      </c>
      <c r="K264" s="26"/>
      <c r="L264" s="4"/>
      <c r="M264" s="166" t="s">
        <v>418</v>
      </c>
      <c r="N264" s="26"/>
      <c r="O264" s="4"/>
      <c r="P264" s="166" t="s">
        <v>418</v>
      </c>
      <c r="Q264" s="26"/>
      <c r="R264" s="4"/>
      <c r="S264" s="163" t="s">
        <v>1435</v>
      </c>
    </row>
    <row r="265" spans="1:19" x14ac:dyDescent="0.25">
      <c r="A265" s="14"/>
      <c r="B265" s="61" t="s">
        <v>120</v>
      </c>
      <c r="C265" s="4"/>
      <c r="D265" s="166" t="s">
        <v>418</v>
      </c>
      <c r="E265" s="26"/>
      <c r="F265" s="4"/>
      <c r="G265" s="166" t="s">
        <v>418</v>
      </c>
      <c r="H265" s="26"/>
      <c r="I265" s="4"/>
      <c r="J265" s="163" t="s">
        <v>1431</v>
      </c>
      <c r="K265" s="26"/>
      <c r="L265" s="4"/>
      <c r="M265" s="166" t="s">
        <v>418</v>
      </c>
      <c r="N265" s="26"/>
      <c r="O265" s="4"/>
      <c r="P265" s="166" t="s">
        <v>418</v>
      </c>
      <c r="Q265" s="26"/>
      <c r="R265" s="4"/>
      <c r="S265" s="163" t="s">
        <v>1431</v>
      </c>
    </row>
    <row r="266" spans="1:19" x14ac:dyDescent="0.25">
      <c r="A266" s="14"/>
      <c r="B266" s="61" t="s">
        <v>1135</v>
      </c>
      <c r="C266" s="4"/>
      <c r="D266" s="166" t="s">
        <v>418</v>
      </c>
      <c r="E266" s="26"/>
      <c r="F266" s="4"/>
      <c r="G266" s="166" t="s">
        <v>418</v>
      </c>
      <c r="H266" s="26"/>
      <c r="I266" s="4"/>
      <c r="J266" s="166" t="s">
        <v>418</v>
      </c>
      <c r="K266" s="26"/>
      <c r="L266" s="4"/>
      <c r="M266" s="163" t="s">
        <v>1437</v>
      </c>
      <c r="N266" s="26"/>
      <c r="O266" s="4"/>
      <c r="P266" s="166" t="s">
        <v>418</v>
      </c>
      <c r="Q266" s="26"/>
      <c r="R266" s="4"/>
      <c r="S266" s="163" t="s">
        <v>1437</v>
      </c>
    </row>
    <row r="267" spans="1:19" x14ac:dyDescent="0.25">
      <c r="A267" s="14"/>
      <c r="B267" s="61" t="s">
        <v>1934</v>
      </c>
      <c r="C267" s="4"/>
      <c r="D267" s="166" t="s">
        <v>418</v>
      </c>
      <c r="E267" s="26"/>
      <c r="F267" s="4"/>
      <c r="G267" s="163" t="s">
        <v>1439</v>
      </c>
      <c r="H267" s="26"/>
      <c r="I267" s="4"/>
      <c r="J267" s="166" t="s">
        <v>418</v>
      </c>
      <c r="K267" s="26"/>
      <c r="L267" s="4"/>
      <c r="M267" s="166" t="s">
        <v>418</v>
      </c>
      <c r="N267" s="26"/>
      <c r="O267" s="4"/>
      <c r="P267" s="166" t="s">
        <v>418</v>
      </c>
      <c r="Q267" s="26"/>
      <c r="R267" s="4"/>
      <c r="S267" s="163" t="s">
        <v>1439</v>
      </c>
    </row>
    <row r="268" spans="1:19" ht="15.75" thickBot="1" x14ac:dyDescent="0.3">
      <c r="A268" s="14"/>
      <c r="B268" s="61" t="s">
        <v>1652</v>
      </c>
      <c r="C268" s="65"/>
      <c r="D268" s="169" t="s">
        <v>418</v>
      </c>
      <c r="E268" s="26"/>
      <c r="F268" s="65"/>
      <c r="G268" s="169" t="s">
        <v>418</v>
      </c>
      <c r="H268" s="26"/>
      <c r="I268" s="65"/>
      <c r="J268" s="225" t="s">
        <v>1598</v>
      </c>
      <c r="K268" s="26"/>
      <c r="L268" s="65"/>
      <c r="M268" s="225" t="s">
        <v>1911</v>
      </c>
      <c r="N268" s="26"/>
      <c r="O268" s="65"/>
      <c r="P268" s="170">
        <v>-78882</v>
      </c>
      <c r="Q268" s="26"/>
      <c r="R268" s="65"/>
      <c r="S268" s="169" t="s">
        <v>418</v>
      </c>
    </row>
    <row r="269" spans="1:19" ht="15.75" thickBot="1" x14ac:dyDescent="0.3">
      <c r="A269" s="14"/>
      <c r="B269" s="61" t="s">
        <v>1654</v>
      </c>
      <c r="C269" s="231"/>
      <c r="D269" s="233" t="s">
        <v>1912</v>
      </c>
      <c r="E269" s="26"/>
      <c r="F269" s="231"/>
      <c r="G269" s="233" t="s">
        <v>1913</v>
      </c>
      <c r="H269" s="26"/>
      <c r="I269" s="231"/>
      <c r="J269" s="233" t="s">
        <v>1914</v>
      </c>
      <c r="K269" s="26"/>
      <c r="L269" s="231"/>
      <c r="M269" s="233" t="s">
        <v>1915</v>
      </c>
      <c r="N269" s="26"/>
      <c r="O269" s="231"/>
      <c r="P269" s="232">
        <v>-78882</v>
      </c>
      <c r="Q269" s="26"/>
      <c r="R269" s="231"/>
      <c r="S269" s="233" t="s">
        <v>1916</v>
      </c>
    </row>
    <row r="270" spans="1:19" x14ac:dyDescent="0.25">
      <c r="A270" s="14"/>
      <c r="B270" s="61" t="s">
        <v>1660</v>
      </c>
      <c r="C270" s="20"/>
      <c r="D270" s="227">
        <v>-96746</v>
      </c>
      <c r="E270" s="26"/>
      <c r="F270" s="20"/>
      <c r="G270" s="227">
        <v>-105831</v>
      </c>
      <c r="H270" s="26"/>
      <c r="I270" s="20"/>
      <c r="J270" s="227">
        <v>-38538</v>
      </c>
      <c r="K270" s="26"/>
      <c r="L270" s="20"/>
      <c r="M270" s="226" t="s">
        <v>1917</v>
      </c>
      <c r="N270" s="26"/>
      <c r="O270" s="20"/>
      <c r="P270" s="226" t="s">
        <v>1883</v>
      </c>
      <c r="Q270" s="26"/>
      <c r="R270" s="20"/>
      <c r="S270" s="227">
        <v>-98680</v>
      </c>
    </row>
    <row r="271" spans="1:19" ht="15.75" thickBot="1" x14ac:dyDescent="0.3">
      <c r="A271" s="14"/>
      <c r="B271" s="61" t="s">
        <v>1662</v>
      </c>
      <c r="C271" s="65"/>
      <c r="D271" s="170">
        <v>-1603</v>
      </c>
      <c r="E271" s="26"/>
      <c r="F271" s="65"/>
      <c r="G271" s="170">
        <v>-9683</v>
      </c>
      <c r="H271" s="26"/>
      <c r="I271" s="65"/>
      <c r="J271" s="170">
        <v>-15332</v>
      </c>
      <c r="K271" s="26"/>
      <c r="L271" s="65"/>
      <c r="M271" s="225" t="s">
        <v>1918</v>
      </c>
      <c r="N271" s="26"/>
      <c r="O271" s="65"/>
      <c r="P271" s="169" t="s">
        <v>418</v>
      </c>
      <c r="Q271" s="26"/>
      <c r="R271" s="65"/>
      <c r="S271" s="170">
        <v>-20432</v>
      </c>
    </row>
    <row r="272" spans="1:19" x14ac:dyDescent="0.25">
      <c r="A272" s="14"/>
      <c r="B272" s="61" t="s">
        <v>1028</v>
      </c>
      <c r="C272" s="20"/>
      <c r="D272" s="227">
        <v>-95143</v>
      </c>
      <c r="E272" s="26"/>
      <c r="F272" s="20"/>
      <c r="G272" s="227">
        <v>-96148</v>
      </c>
      <c r="H272" s="26"/>
      <c r="I272" s="20"/>
      <c r="J272" s="227">
        <v>-23206</v>
      </c>
      <c r="K272" s="26"/>
      <c r="L272" s="20"/>
      <c r="M272" s="226" t="s">
        <v>1919</v>
      </c>
      <c r="N272" s="26"/>
      <c r="O272" s="20"/>
      <c r="P272" s="226" t="s">
        <v>1883</v>
      </c>
      <c r="Q272" s="26"/>
      <c r="R272" s="20"/>
      <c r="S272" s="227">
        <v>-78248</v>
      </c>
    </row>
    <row r="273" spans="1:19" ht="24" thickBot="1" x14ac:dyDescent="0.3">
      <c r="A273" s="14"/>
      <c r="B273" s="61" t="s">
        <v>1666</v>
      </c>
      <c r="C273" s="65"/>
      <c r="D273" s="169" t="s">
        <v>418</v>
      </c>
      <c r="E273" s="26"/>
      <c r="F273" s="65"/>
      <c r="G273" s="169" t="s">
        <v>418</v>
      </c>
      <c r="H273" s="26"/>
      <c r="I273" s="65"/>
      <c r="J273" s="169" t="s">
        <v>418</v>
      </c>
      <c r="K273" s="26"/>
      <c r="L273" s="65"/>
      <c r="M273" s="169" t="s">
        <v>418</v>
      </c>
      <c r="N273" s="26"/>
      <c r="O273" s="65"/>
      <c r="P273" s="170">
        <v>-1966</v>
      </c>
      <c r="Q273" s="26"/>
      <c r="R273" s="65"/>
      <c r="S273" s="170">
        <v>-1966</v>
      </c>
    </row>
    <row r="274" spans="1:19" ht="23.25" x14ac:dyDescent="0.25">
      <c r="A274" s="14"/>
      <c r="B274" s="61" t="s">
        <v>2287</v>
      </c>
      <c r="C274" s="20"/>
      <c r="D274" s="227">
        <v>-95143</v>
      </c>
      <c r="E274" s="26"/>
      <c r="F274" s="20"/>
      <c r="G274" s="227">
        <v>-96148</v>
      </c>
      <c r="H274" s="26"/>
      <c r="I274" s="20"/>
      <c r="J274" s="227">
        <v>-23206</v>
      </c>
      <c r="K274" s="26"/>
      <c r="L274" s="20"/>
      <c r="M274" s="226" t="s">
        <v>1919</v>
      </c>
      <c r="N274" s="26"/>
      <c r="O274" s="20"/>
      <c r="P274" s="226" t="s">
        <v>1920</v>
      </c>
      <c r="Q274" s="26"/>
      <c r="R274" s="20"/>
      <c r="S274" s="227">
        <v>-80214</v>
      </c>
    </row>
    <row r="275" spans="1:19" ht="15.75" thickBot="1" x14ac:dyDescent="0.3">
      <c r="A275" s="14"/>
      <c r="B275" s="61" t="s">
        <v>2042</v>
      </c>
      <c r="C275" s="65"/>
      <c r="D275" s="169" t="s">
        <v>418</v>
      </c>
      <c r="E275" s="26"/>
      <c r="F275" s="65"/>
      <c r="G275" s="169" t="s">
        <v>418</v>
      </c>
      <c r="H275" s="26"/>
      <c r="I275" s="65"/>
      <c r="J275" s="169" t="s">
        <v>418</v>
      </c>
      <c r="K275" s="26"/>
      <c r="L275" s="65"/>
      <c r="M275" s="170">
        <v>-16242</v>
      </c>
      <c r="N275" s="26"/>
      <c r="O275" s="65"/>
      <c r="P275" s="169" t="s">
        <v>418</v>
      </c>
      <c r="Q275" s="26"/>
      <c r="R275" s="65"/>
      <c r="S275" s="170">
        <v>-16242</v>
      </c>
    </row>
    <row r="276" spans="1:19" ht="15.75" thickBot="1" x14ac:dyDescent="0.3">
      <c r="A276" s="14"/>
      <c r="B276" s="61" t="s">
        <v>2288</v>
      </c>
      <c r="C276" s="231"/>
      <c r="D276" s="232">
        <v>-95143</v>
      </c>
      <c r="E276" s="26"/>
      <c r="F276" s="231"/>
      <c r="G276" s="232">
        <v>-96148</v>
      </c>
      <c r="H276" s="26"/>
      <c r="I276" s="231"/>
      <c r="J276" s="232">
        <v>-23206</v>
      </c>
      <c r="K276" s="26"/>
      <c r="L276" s="231"/>
      <c r="M276" s="232">
        <v>-11788</v>
      </c>
      <c r="N276" s="26"/>
      <c r="O276" s="231"/>
      <c r="P276" s="233" t="s">
        <v>1883</v>
      </c>
      <c r="Q276" s="26"/>
      <c r="R276" s="231"/>
      <c r="S276" s="232">
        <v>-94490</v>
      </c>
    </row>
    <row r="277" spans="1:19" ht="35.25" thickBot="1" x14ac:dyDescent="0.3">
      <c r="A277" s="14"/>
      <c r="B277" s="61" t="s">
        <v>1672</v>
      </c>
      <c r="C277" s="231"/>
      <c r="D277" s="238" t="s">
        <v>418</v>
      </c>
      <c r="E277" s="26"/>
      <c r="F277" s="231"/>
      <c r="G277" s="238" t="s">
        <v>418</v>
      </c>
      <c r="H277" s="26"/>
      <c r="I277" s="231"/>
      <c r="J277" s="238" t="s">
        <v>418</v>
      </c>
      <c r="K277" s="26"/>
      <c r="L277" s="231"/>
      <c r="M277" s="238" t="s">
        <v>418</v>
      </c>
      <c r="N277" s="26"/>
      <c r="O277" s="231"/>
      <c r="P277" s="233">
        <v>-653</v>
      </c>
      <c r="Q277" s="26"/>
      <c r="R277" s="231"/>
      <c r="S277" s="233">
        <v>-653</v>
      </c>
    </row>
    <row r="278" spans="1:19" ht="24" thickBot="1" x14ac:dyDescent="0.3">
      <c r="A278" s="14"/>
      <c r="B278" s="61" t="s">
        <v>2289</v>
      </c>
      <c r="C278" s="228" t="s">
        <v>312</v>
      </c>
      <c r="D278" s="229">
        <v>-95143</v>
      </c>
      <c r="E278" s="26"/>
      <c r="F278" s="228" t="s">
        <v>312</v>
      </c>
      <c r="G278" s="229">
        <v>-96148</v>
      </c>
      <c r="H278" s="26"/>
      <c r="I278" s="228" t="s">
        <v>312</v>
      </c>
      <c r="J278" s="229">
        <v>-23206</v>
      </c>
      <c r="K278" s="26"/>
      <c r="L278" s="228" t="s">
        <v>312</v>
      </c>
      <c r="M278" s="229">
        <v>-11788</v>
      </c>
      <c r="N278" s="26"/>
      <c r="O278" s="228" t="s">
        <v>312</v>
      </c>
      <c r="P278" s="230" t="s">
        <v>1921</v>
      </c>
      <c r="Q278" s="26"/>
      <c r="R278" s="228" t="s">
        <v>312</v>
      </c>
      <c r="S278" s="229">
        <v>-95143</v>
      </c>
    </row>
    <row r="279" spans="1:19" ht="15.75" thickTop="1" x14ac:dyDescent="0.25">
      <c r="A279" s="14"/>
      <c r="B279" s="61"/>
      <c r="C279" s="52"/>
      <c r="D279" s="52"/>
      <c r="E279" s="4"/>
      <c r="F279" s="52"/>
      <c r="G279" s="52"/>
      <c r="H279" s="4"/>
      <c r="I279" s="52"/>
      <c r="J279" s="52"/>
      <c r="K279" s="4"/>
      <c r="L279" s="52"/>
      <c r="M279" s="52"/>
      <c r="N279" s="4"/>
      <c r="O279" s="52"/>
      <c r="P279" s="52"/>
      <c r="Q279" s="4"/>
      <c r="R279" s="52"/>
      <c r="S279" s="52"/>
    </row>
    <row r="280" spans="1:19" x14ac:dyDescent="0.25">
      <c r="A280" s="14"/>
      <c r="B280" s="99"/>
      <c r="C280" s="99"/>
      <c r="D280" s="99"/>
      <c r="E280" s="99"/>
      <c r="F280" s="99"/>
      <c r="G280" s="99"/>
      <c r="H280" s="99"/>
      <c r="I280" s="99"/>
      <c r="J280" s="99"/>
      <c r="K280" s="99"/>
      <c r="L280" s="99"/>
      <c r="M280" s="99"/>
      <c r="N280" s="99"/>
      <c r="O280" s="99"/>
      <c r="P280" s="99"/>
      <c r="Q280" s="99"/>
      <c r="R280" s="99"/>
      <c r="S280" s="99"/>
    </row>
    <row r="281" spans="1:19" x14ac:dyDescent="0.25">
      <c r="A281" s="14"/>
      <c r="B281" s="54"/>
      <c r="C281" s="54"/>
      <c r="D281" s="54"/>
      <c r="E281" s="54"/>
      <c r="F281" s="54"/>
      <c r="G281" s="54"/>
      <c r="H281" s="54"/>
      <c r="I281" s="54"/>
      <c r="J281" s="54"/>
      <c r="K281" s="54"/>
      <c r="L281" s="54"/>
      <c r="M281" s="54"/>
      <c r="N281" s="54"/>
      <c r="O281" s="54"/>
      <c r="P281" s="54"/>
      <c r="Q281" s="54"/>
      <c r="R281" s="54"/>
      <c r="S281" s="54"/>
    </row>
    <row r="282" spans="1:19" x14ac:dyDescent="0.25">
      <c r="A282" s="14"/>
      <c r="B282" s="43"/>
      <c r="C282" s="43"/>
      <c r="D282" s="43"/>
      <c r="E282" s="43"/>
      <c r="F282" s="43"/>
      <c r="G282" s="43"/>
      <c r="H282" s="43"/>
      <c r="I282" s="43"/>
      <c r="J282" s="43"/>
      <c r="K282" s="43"/>
      <c r="L282" s="43"/>
      <c r="M282" s="43"/>
      <c r="N282" s="43"/>
      <c r="O282" s="43"/>
      <c r="P282" s="43"/>
      <c r="Q282" s="43"/>
      <c r="R282" s="43"/>
      <c r="S282" s="43"/>
    </row>
    <row r="283" spans="1:19" x14ac:dyDescent="0.25">
      <c r="A283" s="14"/>
      <c r="B283" s="54" t="s">
        <v>1675</v>
      </c>
      <c r="C283" s="54"/>
      <c r="D283" s="54"/>
      <c r="E283" s="54"/>
      <c r="F283" s="54"/>
      <c r="G283" s="54"/>
      <c r="H283" s="54"/>
      <c r="I283" s="54"/>
      <c r="J283" s="54"/>
      <c r="K283" s="54"/>
      <c r="L283" s="54"/>
      <c r="M283" s="54"/>
      <c r="N283" s="54"/>
      <c r="O283" s="54"/>
      <c r="P283" s="54"/>
      <c r="Q283" s="54"/>
      <c r="R283" s="54"/>
      <c r="S283" s="54"/>
    </row>
    <row r="284" spans="1:19" x14ac:dyDescent="0.25">
      <c r="A284" s="14"/>
      <c r="B284" s="54" t="s">
        <v>1990</v>
      </c>
      <c r="C284" s="54"/>
      <c r="D284" s="54"/>
      <c r="E284" s="54"/>
      <c r="F284" s="54"/>
      <c r="G284" s="54"/>
      <c r="H284" s="54"/>
      <c r="I284" s="54"/>
      <c r="J284" s="54"/>
      <c r="K284" s="54"/>
      <c r="L284" s="54"/>
      <c r="M284" s="54"/>
      <c r="N284" s="54"/>
      <c r="O284" s="54"/>
      <c r="P284" s="54"/>
      <c r="Q284" s="54"/>
      <c r="R284" s="54"/>
      <c r="S284" s="54"/>
    </row>
    <row r="285" spans="1:19" x14ac:dyDescent="0.25">
      <c r="A285" s="14"/>
      <c r="B285" s="245" t="s">
        <v>1460</v>
      </c>
      <c r="C285" s="245"/>
      <c r="D285" s="245"/>
      <c r="E285" s="245"/>
      <c r="F285" s="245"/>
      <c r="G285" s="245"/>
      <c r="H285" s="245"/>
      <c r="I285" s="245"/>
      <c r="J285" s="245"/>
      <c r="K285" s="245"/>
      <c r="L285" s="245"/>
      <c r="M285" s="245"/>
      <c r="N285" s="245"/>
      <c r="O285" s="245"/>
      <c r="P285" s="245"/>
      <c r="Q285" s="245"/>
      <c r="R285" s="245"/>
      <c r="S285" s="245"/>
    </row>
    <row r="286" spans="1:19" x14ac:dyDescent="0.25">
      <c r="A286" s="14"/>
      <c r="B286" s="99"/>
      <c r="C286" s="99"/>
      <c r="D286" s="99"/>
      <c r="E286" s="99"/>
      <c r="F286" s="99"/>
      <c r="G286" s="99"/>
      <c r="H286" s="99"/>
      <c r="I286" s="99"/>
      <c r="J286" s="99"/>
      <c r="K286" s="99"/>
      <c r="L286" s="99"/>
      <c r="M286" s="99"/>
      <c r="N286" s="99"/>
      <c r="O286" s="99"/>
      <c r="P286" s="99"/>
      <c r="Q286" s="99"/>
      <c r="R286" s="99"/>
      <c r="S286" s="99"/>
    </row>
    <row r="287" spans="1:19" x14ac:dyDescent="0.25">
      <c r="A287" s="14"/>
      <c r="B287" s="109"/>
      <c r="C287" s="109"/>
      <c r="D287" s="109"/>
      <c r="E287" s="109"/>
      <c r="F287" s="109"/>
      <c r="G287" s="109"/>
      <c r="H287" s="109"/>
      <c r="I287" s="109"/>
      <c r="J287" s="109"/>
      <c r="K287" s="109"/>
      <c r="L287" s="109"/>
      <c r="M287" s="109"/>
      <c r="N287" s="109"/>
      <c r="O287" s="109"/>
      <c r="P287" s="109"/>
      <c r="Q287" s="109"/>
      <c r="R287" s="109"/>
      <c r="S287" s="109"/>
    </row>
    <row r="288" spans="1:19" x14ac:dyDescent="0.25">
      <c r="A288" s="14"/>
      <c r="B288" s="16"/>
      <c r="C288" s="4"/>
      <c r="D288" s="4"/>
      <c r="E288" s="4"/>
      <c r="F288" s="4"/>
      <c r="G288" s="4"/>
      <c r="H288" s="4"/>
      <c r="I288" s="4"/>
      <c r="J288" s="4"/>
      <c r="K288" s="4"/>
      <c r="L288" s="4"/>
      <c r="M288" s="4"/>
      <c r="N288" s="4"/>
      <c r="O288" s="4"/>
      <c r="P288" s="4"/>
      <c r="Q288" s="4"/>
      <c r="R288" s="4"/>
      <c r="S288" s="4"/>
    </row>
    <row r="289" spans="1:19" x14ac:dyDescent="0.25">
      <c r="A289" s="14"/>
      <c r="B289" s="61"/>
      <c r="C289" s="19"/>
      <c r="D289" s="4"/>
      <c r="E289" s="4"/>
      <c r="F289" s="19"/>
      <c r="G289" s="4"/>
      <c r="H289" s="4"/>
      <c r="I289" s="19"/>
      <c r="J289" s="4"/>
      <c r="K289" s="4"/>
      <c r="L289" s="19"/>
      <c r="M289" s="4"/>
      <c r="N289" s="4"/>
      <c r="O289" s="19"/>
      <c r="P289" s="4"/>
      <c r="Q289" s="4"/>
      <c r="R289" s="19"/>
      <c r="S289" s="4"/>
    </row>
    <row r="290" spans="1:19" ht="15.75" thickBot="1" x14ac:dyDescent="0.3">
      <c r="A290" s="14"/>
      <c r="B290" s="150" t="s">
        <v>139</v>
      </c>
      <c r="C290" s="176" t="s">
        <v>1461</v>
      </c>
      <c r="D290" s="176"/>
      <c r="E290" s="19"/>
      <c r="F290" s="176" t="s">
        <v>1462</v>
      </c>
      <c r="G290" s="176"/>
      <c r="H290" s="19"/>
      <c r="I290" s="176" t="s">
        <v>1463</v>
      </c>
      <c r="J290" s="176"/>
      <c r="K290" s="19"/>
      <c r="L290" s="176" t="s">
        <v>1464</v>
      </c>
      <c r="M290" s="176"/>
      <c r="N290" s="19"/>
      <c r="O290" s="176" t="s">
        <v>1465</v>
      </c>
      <c r="P290" s="176"/>
      <c r="Q290" s="19"/>
      <c r="R290" s="176" t="s">
        <v>1466</v>
      </c>
      <c r="S290" s="176"/>
    </row>
    <row r="291" spans="1:19" x14ac:dyDescent="0.25">
      <c r="A291" s="14"/>
      <c r="B291" s="61" t="s">
        <v>1028</v>
      </c>
      <c r="C291" s="234" t="s">
        <v>312</v>
      </c>
      <c r="D291" s="227">
        <v>-161740</v>
      </c>
      <c r="E291" s="26"/>
      <c r="F291" s="234" t="s">
        <v>312</v>
      </c>
      <c r="G291" s="227">
        <v>-149578</v>
      </c>
      <c r="H291" s="26"/>
      <c r="I291" s="234" t="s">
        <v>312</v>
      </c>
      <c r="J291" s="227">
        <v>-57533</v>
      </c>
      <c r="K291" s="26"/>
      <c r="L291" s="234" t="s">
        <v>312</v>
      </c>
      <c r="M291" s="226" t="s">
        <v>2039</v>
      </c>
      <c r="N291" s="26"/>
      <c r="O291" s="234" t="s">
        <v>312</v>
      </c>
      <c r="P291" s="226" t="s">
        <v>1996</v>
      </c>
      <c r="Q291" s="26"/>
      <c r="R291" s="234" t="s">
        <v>312</v>
      </c>
      <c r="S291" s="227">
        <v>-151129</v>
      </c>
    </row>
    <row r="292" spans="1:19" ht="23.25" x14ac:dyDescent="0.25">
      <c r="A292" s="14"/>
      <c r="B292" s="61" t="s">
        <v>1676</v>
      </c>
      <c r="C292" s="19"/>
      <c r="D292" s="4"/>
      <c r="E292" s="26"/>
      <c r="F292" s="19"/>
      <c r="G292" s="4"/>
      <c r="H292" s="26"/>
      <c r="I292" s="19"/>
      <c r="J292" s="4"/>
      <c r="K292" s="26"/>
      <c r="L292" s="19"/>
      <c r="M292" s="4"/>
      <c r="N292" s="26"/>
      <c r="O292" s="19"/>
      <c r="P292" s="4"/>
      <c r="Q292" s="26"/>
      <c r="R292" s="19"/>
      <c r="S292" s="4"/>
    </row>
    <row r="293" spans="1:19" x14ac:dyDescent="0.25">
      <c r="A293" s="14"/>
      <c r="B293" s="61" t="s">
        <v>1677</v>
      </c>
      <c r="C293" s="19"/>
      <c r="D293" s="166" t="s">
        <v>418</v>
      </c>
      <c r="E293" s="26"/>
      <c r="F293" s="19"/>
      <c r="G293" s="166" t="s">
        <v>418</v>
      </c>
      <c r="H293" s="26"/>
      <c r="I293" s="19"/>
      <c r="J293" s="163" t="s">
        <v>2046</v>
      </c>
      <c r="K293" s="26"/>
      <c r="L293" s="19"/>
      <c r="M293" s="163" t="s">
        <v>2047</v>
      </c>
      <c r="N293" s="26"/>
      <c r="O293" s="19"/>
      <c r="P293" s="166" t="s">
        <v>418</v>
      </c>
      <c r="Q293" s="26"/>
      <c r="R293" s="19"/>
      <c r="S293" s="163" t="s">
        <v>2048</v>
      </c>
    </row>
    <row r="294" spans="1:19" x14ac:dyDescent="0.25">
      <c r="A294" s="14"/>
      <c r="B294" s="61" t="s">
        <v>1681</v>
      </c>
      <c r="C294" s="19"/>
      <c r="D294" s="166" t="s">
        <v>418</v>
      </c>
      <c r="E294" s="26"/>
      <c r="F294" s="19"/>
      <c r="G294" s="163" t="s">
        <v>2017</v>
      </c>
      <c r="H294" s="26"/>
      <c r="I294" s="19"/>
      <c r="J294" s="163" t="s">
        <v>2049</v>
      </c>
      <c r="K294" s="26"/>
      <c r="L294" s="19"/>
      <c r="M294" s="163" t="s">
        <v>454</v>
      </c>
      <c r="N294" s="26"/>
      <c r="O294" s="19"/>
      <c r="P294" s="166" t="s">
        <v>418</v>
      </c>
      <c r="Q294" s="26"/>
      <c r="R294" s="19"/>
      <c r="S294" s="163" t="s">
        <v>2050</v>
      </c>
    </row>
    <row r="295" spans="1:19" x14ac:dyDescent="0.25">
      <c r="A295" s="14"/>
      <c r="B295" s="61" t="s">
        <v>1685</v>
      </c>
      <c r="C295" s="19"/>
      <c r="D295" s="166" t="s">
        <v>418</v>
      </c>
      <c r="E295" s="26"/>
      <c r="F295" s="19"/>
      <c r="G295" s="166" t="s">
        <v>418</v>
      </c>
      <c r="H295" s="26"/>
      <c r="I295" s="19"/>
      <c r="J295" s="163" t="s">
        <v>2051</v>
      </c>
      <c r="K295" s="26"/>
      <c r="L295" s="19"/>
      <c r="M295" s="163" t="s">
        <v>2052</v>
      </c>
      <c r="N295" s="26"/>
      <c r="O295" s="19"/>
      <c r="P295" s="166" t="s">
        <v>418</v>
      </c>
      <c r="Q295" s="26"/>
      <c r="R295" s="19"/>
      <c r="S295" s="163" t="s">
        <v>2053</v>
      </c>
    </row>
    <row r="296" spans="1:19" x14ac:dyDescent="0.25">
      <c r="A296" s="14"/>
      <c r="B296" s="61" t="s">
        <v>1491</v>
      </c>
      <c r="C296" s="19"/>
      <c r="D296" s="163" t="s">
        <v>2054</v>
      </c>
      <c r="E296" s="26"/>
      <c r="F296" s="19"/>
      <c r="G296" s="163" t="s">
        <v>682</v>
      </c>
      <c r="H296" s="26"/>
      <c r="I296" s="19"/>
      <c r="J296" s="162">
        <v>-3919</v>
      </c>
      <c r="K296" s="26"/>
      <c r="L296" s="19"/>
      <c r="M296" s="162">
        <v>-2020</v>
      </c>
      <c r="N296" s="26"/>
      <c r="O296" s="19"/>
      <c r="P296" s="166" t="s">
        <v>418</v>
      </c>
      <c r="Q296" s="26"/>
      <c r="R296" s="19"/>
      <c r="S296" s="162">
        <v>-2023</v>
      </c>
    </row>
    <row r="297" spans="1:19" x14ac:dyDescent="0.25">
      <c r="A297" s="14"/>
      <c r="B297" s="61" t="s">
        <v>2055</v>
      </c>
      <c r="C297" s="19"/>
      <c r="D297" s="163" t="s">
        <v>1039</v>
      </c>
      <c r="E297" s="26"/>
      <c r="F297" s="19"/>
      <c r="G297" s="166" t="s">
        <v>418</v>
      </c>
      <c r="H297" s="26"/>
      <c r="I297" s="19"/>
      <c r="J297" s="166" t="s">
        <v>418</v>
      </c>
      <c r="K297" s="26"/>
      <c r="L297" s="19"/>
      <c r="M297" s="166" t="s">
        <v>418</v>
      </c>
      <c r="N297" s="26"/>
      <c r="O297" s="19"/>
      <c r="P297" s="166" t="s">
        <v>418</v>
      </c>
      <c r="Q297" s="26"/>
      <c r="R297" s="19"/>
      <c r="S297" s="163" t="s">
        <v>1039</v>
      </c>
    </row>
    <row r="298" spans="1:19" x14ac:dyDescent="0.25">
      <c r="A298" s="14"/>
      <c r="B298" s="61" t="s">
        <v>803</v>
      </c>
      <c r="C298" s="19"/>
      <c r="D298" s="166" t="s">
        <v>418</v>
      </c>
      <c r="E298" s="26"/>
      <c r="F298" s="19"/>
      <c r="G298" s="166" t="s">
        <v>418</v>
      </c>
      <c r="H298" s="26"/>
      <c r="I298" s="19"/>
      <c r="J298" s="163" t="s">
        <v>2020</v>
      </c>
      <c r="K298" s="26"/>
      <c r="L298" s="19"/>
      <c r="M298" s="163" t="s">
        <v>2021</v>
      </c>
      <c r="N298" s="26"/>
      <c r="O298" s="19"/>
      <c r="P298" s="166" t="s">
        <v>418</v>
      </c>
      <c r="Q298" s="26"/>
      <c r="R298" s="19"/>
      <c r="S298" s="163" t="s">
        <v>323</v>
      </c>
    </row>
    <row r="299" spans="1:19" x14ac:dyDescent="0.25">
      <c r="A299" s="14"/>
      <c r="B299" s="61" t="s">
        <v>1692</v>
      </c>
      <c r="C299" s="19"/>
      <c r="D299" s="166" t="s">
        <v>418</v>
      </c>
      <c r="E299" s="26"/>
      <c r="F299" s="19"/>
      <c r="G299" s="166" t="s">
        <v>418</v>
      </c>
      <c r="H299" s="26"/>
      <c r="I299" s="19"/>
      <c r="J299" s="163" t="s">
        <v>2056</v>
      </c>
      <c r="K299" s="26"/>
      <c r="L299" s="19"/>
      <c r="M299" s="163" t="s">
        <v>2057</v>
      </c>
      <c r="N299" s="26"/>
      <c r="O299" s="19"/>
      <c r="P299" s="166" t="s">
        <v>418</v>
      </c>
      <c r="Q299" s="26"/>
      <c r="R299" s="19"/>
      <c r="S299" s="163" t="s">
        <v>2058</v>
      </c>
    </row>
    <row r="300" spans="1:19" x14ac:dyDescent="0.25">
      <c r="A300" s="14"/>
      <c r="B300" s="61" t="s">
        <v>2059</v>
      </c>
      <c r="C300" s="19"/>
      <c r="D300" s="166" t="s">
        <v>418</v>
      </c>
      <c r="E300" s="26"/>
      <c r="F300" s="19"/>
      <c r="G300" s="163" t="s">
        <v>420</v>
      </c>
      <c r="H300" s="26"/>
      <c r="I300" s="19"/>
      <c r="J300" s="166" t="s">
        <v>418</v>
      </c>
      <c r="K300" s="26"/>
      <c r="L300" s="19"/>
      <c r="M300" s="166" t="s">
        <v>418</v>
      </c>
      <c r="N300" s="26"/>
      <c r="O300" s="19"/>
      <c r="P300" s="166" t="s">
        <v>418</v>
      </c>
      <c r="Q300" s="26"/>
      <c r="R300" s="19"/>
      <c r="S300" s="163" t="s">
        <v>420</v>
      </c>
    </row>
    <row r="301" spans="1:19" x14ac:dyDescent="0.25">
      <c r="A301" s="14"/>
      <c r="B301" s="61" t="s">
        <v>2060</v>
      </c>
      <c r="C301" s="19"/>
      <c r="D301" s="166" t="s">
        <v>418</v>
      </c>
      <c r="E301" s="26"/>
      <c r="F301" s="19"/>
      <c r="G301" s="163" t="s">
        <v>2061</v>
      </c>
      <c r="H301" s="26"/>
      <c r="I301" s="19"/>
      <c r="J301" s="166" t="s">
        <v>418</v>
      </c>
      <c r="K301" s="26"/>
      <c r="L301" s="19"/>
      <c r="M301" s="166" t="s">
        <v>418</v>
      </c>
      <c r="N301" s="26"/>
      <c r="O301" s="19"/>
      <c r="P301" s="166" t="s">
        <v>418</v>
      </c>
      <c r="Q301" s="26"/>
      <c r="R301" s="19"/>
      <c r="S301" s="163" t="s">
        <v>2061</v>
      </c>
    </row>
    <row r="302" spans="1:19" x14ac:dyDescent="0.25">
      <c r="A302" s="14"/>
      <c r="B302" s="61" t="s">
        <v>2025</v>
      </c>
      <c r="C302" s="19"/>
      <c r="D302" s="166" t="s">
        <v>418</v>
      </c>
      <c r="E302" s="26"/>
      <c r="F302" s="19"/>
      <c r="G302" s="163" t="s">
        <v>1428</v>
      </c>
      <c r="H302" s="26"/>
      <c r="I302" s="19"/>
      <c r="J302" s="166" t="s">
        <v>418</v>
      </c>
      <c r="K302" s="26"/>
      <c r="L302" s="19"/>
      <c r="M302" s="166" t="s">
        <v>418</v>
      </c>
      <c r="N302" s="26"/>
      <c r="O302" s="19"/>
      <c r="P302" s="166" t="s">
        <v>418</v>
      </c>
      <c r="Q302" s="26"/>
      <c r="R302" s="19"/>
      <c r="S302" s="163" t="s">
        <v>1428</v>
      </c>
    </row>
    <row r="303" spans="1:19" ht="23.25" x14ac:dyDescent="0.25">
      <c r="A303" s="14"/>
      <c r="B303" s="61" t="s">
        <v>2062</v>
      </c>
      <c r="C303" s="19"/>
      <c r="D303" s="166" t="s">
        <v>418</v>
      </c>
      <c r="E303" s="26"/>
      <c r="F303" s="19"/>
      <c r="G303" s="163">
        <v>-972</v>
      </c>
      <c r="H303" s="26"/>
      <c r="I303" s="19"/>
      <c r="J303" s="166" t="s">
        <v>418</v>
      </c>
      <c r="K303" s="26"/>
      <c r="L303" s="19"/>
      <c r="M303" s="166" t="s">
        <v>418</v>
      </c>
      <c r="N303" s="26"/>
      <c r="O303" s="19"/>
      <c r="P303" s="166" t="s">
        <v>418</v>
      </c>
      <c r="Q303" s="26"/>
      <c r="R303" s="19"/>
      <c r="S303" s="163">
        <v>-972</v>
      </c>
    </row>
    <row r="304" spans="1:19" ht="23.25" x14ac:dyDescent="0.25">
      <c r="A304" s="14"/>
      <c r="B304" s="61" t="s">
        <v>2063</v>
      </c>
      <c r="C304" s="44"/>
      <c r="D304" s="185" t="s">
        <v>418</v>
      </c>
      <c r="E304" s="186"/>
      <c r="F304" s="44"/>
      <c r="G304" s="185" t="s">
        <v>418</v>
      </c>
      <c r="H304" s="186"/>
      <c r="I304" s="44"/>
      <c r="J304" s="185" t="s">
        <v>418</v>
      </c>
      <c r="K304" s="186"/>
      <c r="L304" s="44"/>
      <c r="M304" s="241" t="s">
        <v>2065</v>
      </c>
      <c r="N304" s="186"/>
      <c r="O304" s="44"/>
      <c r="P304" s="185" t="s">
        <v>418</v>
      </c>
      <c r="Q304" s="186"/>
      <c r="R304" s="44"/>
      <c r="S304" s="241" t="s">
        <v>2065</v>
      </c>
    </row>
    <row r="305" spans="1:19" x14ac:dyDescent="0.25">
      <c r="A305" s="14"/>
      <c r="B305" s="61" t="s">
        <v>2064</v>
      </c>
      <c r="C305" s="44"/>
      <c r="D305" s="185"/>
      <c r="E305" s="186"/>
      <c r="F305" s="44"/>
      <c r="G305" s="185"/>
      <c r="H305" s="186"/>
      <c r="I305" s="44"/>
      <c r="J305" s="185"/>
      <c r="K305" s="186"/>
      <c r="L305" s="44"/>
      <c r="M305" s="241"/>
      <c r="N305" s="186"/>
      <c r="O305" s="44"/>
      <c r="P305" s="185"/>
      <c r="Q305" s="186"/>
      <c r="R305" s="44"/>
      <c r="S305" s="241"/>
    </row>
    <row r="306" spans="1:19" x14ac:dyDescent="0.25">
      <c r="A306" s="14"/>
      <c r="B306" s="61" t="s">
        <v>2028</v>
      </c>
      <c r="C306" s="19"/>
      <c r="D306" s="166" t="s">
        <v>418</v>
      </c>
      <c r="E306" s="26"/>
      <c r="F306" s="19"/>
      <c r="G306" s="166" t="s">
        <v>418</v>
      </c>
      <c r="H306" s="26"/>
      <c r="I306" s="19"/>
      <c r="J306" s="163" t="s">
        <v>2066</v>
      </c>
      <c r="K306" s="26"/>
      <c r="L306" s="19"/>
      <c r="M306" s="163" t="s">
        <v>1038</v>
      </c>
      <c r="N306" s="26"/>
      <c r="O306" s="19"/>
      <c r="P306" s="166" t="s">
        <v>418</v>
      </c>
      <c r="Q306" s="26"/>
      <c r="R306" s="19"/>
      <c r="S306" s="163" t="s">
        <v>1426</v>
      </c>
    </row>
    <row r="307" spans="1:19" x14ac:dyDescent="0.25">
      <c r="A307" s="14"/>
      <c r="B307" s="61" t="s">
        <v>1650</v>
      </c>
      <c r="C307" s="19"/>
      <c r="D307" s="166" t="s">
        <v>418</v>
      </c>
      <c r="E307" s="26"/>
      <c r="F307" s="19"/>
      <c r="G307" s="166" t="s">
        <v>418</v>
      </c>
      <c r="H307" s="26"/>
      <c r="I307" s="19"/>
      <c r="J307" s="166" t="s">
        <v>418</v>
      </c>
      <c r="K307" s="26"/>
      <c r="L307" s="19"/>
      <c r="M307" s="163" t="s">
        <v>2067</v>
      </c>
      <c r="N307" s="26"/>
      <c r="O307" s="19"/>
      <c r="P307" s="166" t="s">
        <v>418</v>
      </c>
      <c r="Q307" s="26"/>
      <c r="R307" s="19"/>
      <c r="S307" s="163" t="s">
        <v>2067</v>
      </c>
    </row>
    <row r="308" spans="1:19" x14ac:dyDescent="0.25">
      <c r="A308" s="14"/>
      <c r="B308" s="61" t="s">
        <v>1934</v>
      </c>
      <c r="C308" s="19"/>
      <c r="D308" s="166" t="s">
        <v>418</v>
      </c>
      <c r="E308" s="26"/>
      <c r="F308" s="19"/>
      <c r="G308" s="163" t="s">
        <v>1064</v>
      </c>
      <c r="H308" s="26"/>
      <c r="I308" s="19"/>
      <c r="J308" s="166" t="s">
        <v>418</v>
      </c>
      <c r="K308" s="26"/>
      <c r="L308" s="19"/>
      <c r="M308" s="166" t="s">
        <v>418</v>
      </c>
      <c r="N308" s="26"/>
      <c r="O308" s="19"/>
      <c r="P308" s="166" t="s">
        <v>418</v>
      </c>
      <c r="Q308" s="26"/>
      <c r="R308" s="19"/>
      <c r="S308" s="163" t="s">
        <v>1064</v>
      </c>
    </row>
    <row r="309" spans="1:19" x14ac:dyDescent="0.25">
      <c r="A309" s="14"/>
      <c r="B309" s="61" t="s">
        <v>1699</v>
      </c>
      <c r="C309" s="19"/>
      <c r="D309" s="166" t="s">
        <v>418</v>
      </c>
      <c r="E309" s="26"/>
      <c r="F309" s="19"/>
      <c r="G309" s="163" t="s">
        <v>2068</v>
      </c>
      <c r="H309" s="26"/>
      <c r="I309" s="19"/>
      <c r="J309" s="166" t="s">
        <v>418</v>
      </c>
      <c r="K309" s="26"/>
      <c r="L309" s="19"/>
      <c r="M309" s="166" t="s">
        <v>418</v>
      </c>
      <c r="N309" s="26"/>
      <c r="O309" s="19"/>
      <c r="P309" s="166" t="s">
        <v>418</v>
      </c>
      <c r="Q309" s="26"/>
      <c r="R309" s="19"/>
      <c r="S309" s="163" t="s">
        <v>2068</v>
      </c>
    </row>
    <row r="310" spans="1:19" x14ac:dyDescent="0.25">
      <c r="A310" s="14"/>
      <c r="B310" s="61" t="s">
        <v>1702</v>
      </c>
      <c r="C310" s="19"/>
      <c r="D310" s="166" t="s">
        <v>418</v>
      </c>
      <c r="E310" s="26"/>
      <c r="F310" s="19"/>
      <c r="G310" s="163" t="s">
        <v>2069</v>
      </c>
      <c r="H310" s="26"/>
      <c r="I310" s="19"/>
      <c r="J310" s="166" t="s">
        <v>418</v>
      </c>
      <c r="K310" s="26"/>
      <c r="L310" s="19"/>
      <c r="M310" s="166" t="s">
        <v>418</v>
      </c>
      <c r="N310" s="26"/>
      <c r="O310" s="19"/>
      <c r="P310" s="166" t="s">
        <v>418</v>
      </c>
      <c r="Q310" s="26"/>
      <c r="R310" s="19"/>
      <c r="S310" s="163" t="s">
        <v>2069</v>
      </c>
    </row>
    <row r="311" spans="1:19" ht="23.25" x14ac:dyDescent="0.25">
      <c r="A311" s="14"/>
      <c r="B311" s="61" t="s">
        <v>1706</v>
      </c>
      <c r="C311" s="19"/>
      <c r="D311" s="163" t="s">
        <v>2070</v>
      </c>
      <c r="E311" s="26"/>
      <c r="F311" s="19"/>
      <c r="G311" s="163" t="s">
        <v>2071</v>
      </c>
      <c r="H311" s="26"/>
      <c r="I311" s="19"/>
      <c r="J311" s="163" t="s">
        <v>1039</v>
      </c>
      <c r="K311" s="26"/>
      <c r="L311" s="19"/>
      <c r="M311" s="163">
        <v>-13</v>
      </c>
      <c r="N311" s="26"/>
      <c r="O311" s="19"/>
      <c r="P311" s="162">
        <v>-209808</v>
      </c>
      <c r="Q311" s="26"/>
      <c r="R311" s="19"/>
      <c r="S311" s="163" t="s">
        <v>2072</v>
      </c>
    </row>
    <row r="312" spans="1:19" ht="23.25" x14ac:dyDescent="0.25">
      <c r="A312" s="14"/>
      <c r="B312" s="61" t="s">
        <v>2073</v>
      </c>
      <c r="C312" s="19"/>
      <c r="D312" s="166" t="s">
        <v>418</v>
      </c>
      <c r="E312" s="26"/>
      <c r="F312" s="19"/>
      <c r="G312" s="166" t="s">
        <v>418</v>
      </c>
      <c r="H312" s="26"/>
      <c r="I312" s="19"/>
      <c r="J312" s="163" t="s">
        <v>1048</v>
      </c>
      <c r="K312" s="26"/>
      <c r="L312" s="19"/>
      <c r="M312" s="166" t="s">
        <v>418</v>
      </c>
      <c r="N312" s="26"/>
      <c r="O312" s="19"/>
      <c r="P312" s="166" t="s">
        <v>418</v>
      </c>
      <c r="Q312" s="26"/>
      <c r="R312" s="19"/>
      <c r="S312" s="163" t="s">
        <v>1048</v>
      </c>
    </row>
    <row r="313" spans="1:19" x14ac:dyDescent="0.25">
      <c r="A313" s="14"/>
      <c r="B313" s="61" t="s">
        <v>157</v>
      </c>
      <c r="C313" s="19"/>
      <c r="D313" s="4"/>
      <c r="E313" s="26"/>
      <c r="F313" s="19"/>
      <c r="G313" s="4"/>
      <c r="H313" s="26"/>
      <c r="I313" s="19"/>
      <c r="J313" s="4"/>
      <c r="K313" s="26"/>
      <c r="L313" s="19"/>
      <c r="M313" s="4"/>
      <c r="N313" s="26"/>
      <c r="O313" s="19"/>
      <c r="P313" s="4"/>
      <c r="Q313" s="26"/>
      <c r="R313" s="19"/>
      <c r="S313" s="166" t="s">
        <v>418</v>
      </c>
    </row>
    <row r="314" spans="1:19" x14ac:dyDescent="0.25">
      <c r="A314" s="14"/>
      <c r="B314" s="242" t="s">
        <v>1711</v>
      </c>
      <c r="C314" s="19"/>
      <c r="D314" s="163" t="s">
        <v>1694</v>
      </c>
      <c r="E314" s="26"/>
      <c r="F314" s="19"/>
      <c r="G314" s="166" t="s">
        <v>418</v>
      </c>
      <c r="H314" s="26"/>
      <c r="I314" s="19"/>
      <c r="J314" s="162">
        <v>-17306</v>
      </c>
      <c r="K314" s="26"/>
      <c r="L314" s="19"/>
      <c r="M314" s="162">
        <v>-4276</v>
      </c>
      <c r="N314" s="26"/>
      <c r="O314" s="19"/>
      <c r="P314" s="166" t="s">
        <v>418</v>
      </c>
      <c r="Q314" s="26"/>
      <c r="R314" s="19"/>
      <c r="S314" s="162">
        <v>-21578</v>
      </c>
    </row>
    <row r="315" spans="1:19" x14ac:dyDescent="0.25">
      <c r="A315" s="14"/>
      <c r="B315" s="242" t="s">
        <v>1537</v>
      </c>
      <c r="C315" s="19"/>
      <c r="D315" s="162">
        <v>-1147</v>
      </c>
      <c r="E315" s="26"/>
      <c r="F315" s="19"/>
      <c r="G315" s="163">
        <v>-6</v>
      </c>
      <c r="H315" s="26"/>
      <c r="I315" s="19"/>
      <c r="J315" s="162">
        <v>-1066</v>
      </c>
      <c r="K315" s="26"/>
      <c r="L315" s="19"/>
      <c r="M315" s="163" t="s">
        <v>1485</v>
      </c>
      <c r="N315" s="26"/>
      <c r="O315" s="19"/>
      <c r="P315" s="166" t="s">
        <v>418</v>
      </c>
      <c r="Q315" s="26"/>
      <c r="R315" s="19"/>
      <c r="S315" s="162">
        <v>-2121</v>
      </c>
    </row>
    <row r="316" spans="1:19" x14ac:dyDescent="0.25">
      <c r="A316" s="14"/>
      <c r="B316" s="242" t="s">
        <v>705</v>
      </c>
      <c r="C316" s="19"/>
      <c r="D316" s="166" t="s">
        <v>418</v>
      </c>
      <c r="E316" s="26"/>
      <c r="F316" s="19"/>
      <c r="G316" s="166" t="s">
        <v>418</v>
      </c>
      <c r="H316" s="26"/>
      <c r="I316" s="19"/>
      <c r="J316" s="163" t="s">
        <v>2074</v>
      </c>
      <c r="K316" s="26"/>
      <c r="L316" s="19"/>
      <c r="M316" s="163">
        <v>-315</v>
      </c>
      <c r="N316" s="26"/>
      <c r="O316" s="19"/>
      <c r="P316" s="166" t="s">
        <v>418</v>
      </c>
      <c r="Q316" s="26"/>
      <c r="R316" s="19"/>
      <c r="S316" s="163" t="s">
        <v>2075</v>
      </c>
    </row>
    <row r="317" spans="1:19" x14ac:dyDescent="0.25">
      <c r="A317" s="14"/>
      <c r="B317" s="242" t="s">
        <v>1484</v>
      </c>
      <c r="C317" s="19"/>
      <c r="D317" s="166" t="s">
        <v>418</v>
      </c>
      <c r="E317" s="26"/>
      <c r="F317" s="19"/>
      <c r="G317" s="163">
        <v>-38</v>
      </c>
      <c r="H317" s="26"/>
      <c r="I317" s="19"/>
      <c r="J317" s="163" t="s">
        <v>2076</v>
      </c>
      <c r="K317" s="26"/>
      <c r="L317" s="19"/>
      <c r="M317" s="163" t="s">
        <v>2077</v>
      </c>
      <c r="N317" s="26"/>
      <c r="O317" s="19"/>
      <c r="P317" s="166" t="s">
        <v>418</v>
      </c>
      <c r="Q317" s="26"/>
      <c r="R317" s="19"/>
      <c r="S317" s="163" t="s">
        <v>2078</v>
      </c>
    </row>
    <row r="318" spans="1:19" x14ac:dyDescent="0.25">
      <c r="A318" s="14"/>
      <c r="B318" s="242" t="s">
        <v>1719</v>
      </c>
      <c r="C318" s="19"/>
      <c r="D318" s="163" t="s">
        <v>2079</v>
      </c>
      <c r="E318" s="26"/>
      <c r="F318" s="19"/>
      <c r="G318" s="163" t="s">
        <v>2080</v>
      </c>
      <c r="H318" s="26"/>
      <c r="I318" s="19"/>
      <c r="J318" s="162">
        <v>-8835</v>
      </c>
      <c r="K318" s="26"/>
      <c r="L318" s="19"/>
      <c r="M318" s="162">
        <v>-5656</v>
      </c>
      <c r="N318" s="26"/>
      <c r="O318" s="19"/>
      <c r="P318" s="163" t="s">
        <v>379</v>
      </c>
      <c r="Q318" s="26"/>
      <c r="R318" s="19"/>
      <c r="S318" s="166" t="s">
        <v>418</v>
      </c>
    </row>
    <row r="319" spans="1:19" x14ac:dyDescent="0.25">
      <c r="A319" s="14"/>
      <c r="B319" s="242" t="s">
        <v>1723</v>
      </c>
      <c r="C319" s="19"/>
      <c r="D319" s="166" t="s">
        <v>418</v>
      </c>
      <c r="E319" s="26"/>
      <c r="F319" s="19"/>
      <c r="G319" s="163">
        <v>-237</v>
      </c>
      <c r="H319" s="26"/>
      <c r="I319" s="19"/>
      <c r="J319" s="162">
        <v>-1369</v>
      </c>
      <c r="K319" s="26"/>
      <c r="L319" s="19"/>
      <c r="M319" s="163" t="s">
        <v>2081</v>
      </c>
      <c r="N319" s="26"/>
      <c r="O319" s="19"/>
      <c r="P319" s="166" t="s">
        <v>418</v>
      </c>
      <c r="Q319" s="26"/>
      <c r="R319" s="19"/>
      <c r="S319" s="163">
        <v>-1</v>
      </c>
    </row>
    <row r="320" spans="1:19" x14ac:dyDescent="0.25">
      <c r="A320" s="14"/>
      <c r="B320" s="242" t="s">
        <v>1727</v>
      </c>
      <c r="C320" s="19"/>
      <c r="D320" s="166" t="s">
        <v>418</v>
      </c>
      <c r="E320" s="26"/>
      <c r="F320" s="19"/>
      <c r="G320" s="166" t="s">
        <v>418</v>
      </c>
      <c r="H320" s="26"/>
      <c r="I320" s="19"/>
      <c r="J320" s="163" t="s">
        <v>2082</v>
      </c>
      <c r="K320" s="26"/>
      <c r="L320" s="19"/>
      <c r="M320" s="163" t="s">
        <v>2083</v>
      </c>
      <c r="N320" s="26"/>
      <c r="O320" s="19"/>
      <c r="P320" s="166" t="s">
        <v>418</v>
      </c>
      <c r="Q320" s="26"/>
      <c r="R320" s="19"/>
      <c r="S320" s="163" t="s">
        <v>2084</v>
      </c>
    </row>
    <row r="321" spans="1:19" ht="15.75" thickBot="1" x14ac:dyDescent="0.3">
      <c r="A321" s="14"/>
      <c r="B321" s="242" t="s">
        <v>1730</v>
      </c>
      <c r="C321" s="47"/>
      <c r="D321" s="169" t="s">
        <v>418</v>
      </c>
      <c r="E321" s="26"/>
      <c r="F321" s="47"/>
      <c r="G321" s="225" t="s">
        <v>2085</v>
      </c>
      <c r="H321" s="26"/>
      <c r="I321" s="47"/>
      <c r="J321" s="170">
        <v>-2065</v>
      </c>
      <c r="K321" s="26"/>
      <c r="L321" s="47"/>
      <c r="M321" s="225" t="s">
        <v>2086</v>
      </c>
      <c r="N321" s="26"/>
      <c r="O321" s="47"/>
      <c r="P321" s="169" t="s">
        <v>418</v>
      </c>
      <c r="Q321" s="26"/>
      <c r="R321" s="47"/>
      <c r="S321" s="225" t="s">
        <v>2087</v>
      </c>
    </row>
    <row r="322" spans="1:19" x14ac:dyDescent="0.25">
      <c r="A322" s="14"/>
      <c r="B322" s="61" t="s">
        <v>1960</v>
      </c>
      <c r="C322" s="21"/>
      <c r="D322" s="226">
        <v>-88</v>
      </c>
      <c r="E322" s="26"/>
      <c r="F322" s="21"/>
      <c r="G322" s="227">
        <v>-64604</v>
      </c>
      <c r="H322" s="26"/>
      <c r="I322" s="21"/>
      <c r="J322" s="226" t="s">
        <v>2088</v>
      </c>
      <c r="K322" s="26"/>
      <c r="L322" s="21"/>
      <c r="M322" s="226" t="s">
        <v>2089</v>
      </c>
      <c r="N322" s="26"/>
      <c r="O322" s="21"/>
      <c r="P322" s="226" t="s">
        <v>379</v>
      </c>
      <c r="Q322" s="26"/>
      <c r="R322" s="21"/>
      <c r="S322" s="226" t="s">
        <v>2090</v>
      </c>
    </row>
    <row r="323" spans="1:19" x14ac:dyDescent="0.25">
      <c r="A323" s="14"/>
      <c r="B323" s="150" t="s">
        <v>163</v>
      </c>
      <c r="C323" s="19"/>
      <c r="D323" s="4"/>
      <c r="E323" s="26"/>
      <c r="F323" s="19"/>
      <c r="G323" s="4"/>
      <c r="H323" s="26"/>
      <c r="I323" s="19"/>
      <c r="J323" s="4"/>
      <c r="K323" s="26"/>
      <c r="L323" s="19"/>
      <c r="M323" s="4"/>
      <c r="N323" s="26"/>
      <c r="O323" s="19"/>
      <c r="P323" s="4"/>
      <c r="Q323" s="26"/>
      <c r="R323" s="19"/>
      <c r="S323" s="4"/>
    </row>
    <row r="324" spans="1:19" x14ac:dyDescent="0.25">
      <c r="A324" s="14"/>
      <c r="B324" s="61" t="s">
        <v>1738</v>
      </c>
      <c r="C324" s="19"/>
      <c r="D324" s="166" t="s">
        <v>418</v>
      </c>
      <c r="E324" s="26"/>
      <c r="F324" s="19"/>
      <c r="G324" s="166" t="s">
        <v>418</v>
      </c>
      <c r="H324" s="26"/>
      <c r="I324" s="19"/>
      <c r="J324" s="162">
        <v>-23651</v>
      </c>
      <c r="K324" s="26"/>
      <c r="L324" s="19"/>
      <c r="M324" s="162">
        <v>-7025</v>
      </c>
      <c r="N324" s="26"/>
      <c r="O324" s="19"/>
      <c r="P324" s="166" t="s">
        <v>418</v>
      </c>
      <c r="Q324" s="26"/>
      <c r="R324" s="19"/>
      <c r="S324" s="162">
        <v>-30676</v>
      </c>
    </row>
    <row r="325" spans="1:19" x14ac:dyDescent="0.25">
      <c r="A325" s="14"/>
      <c r="B325" s="61" t="s">
        <v>1739</v>
      </c>
      <c r="C325" s="19"/>
      <c r="D325" s="166" t="s">
        <v>418</v>
      </c>
      <c r="E325" s="26"/>
      <c r="F325" s="19"/>
      <c r="G325" s="166" t="s">
        <v>418</v>
      </c>
      <c r="H325" s="26"/>
      <c r="I325" s="19"/>
      <c r="J325" s="162">
        <v>-25812</v>
      </c>
      <c r="K325" s="26"/>
      <c r="L325" s="19"/>
      <c r="M325" s="163">
        <v>-50</v>
      </c>
      <c r="N325" s="26"/>
      <c r="O325" s="19"/>
      <c r="P325" s="166" t="s">
        <v>418</v>
      </c>
      <c r="Q325" s="26"/>
      <c r="R325" s="19"/>
      <c r="S325" s="162">
        <v>-25862</v>
      </c>
    </row>
    <row r="326" spans="1:19" x14ac:dyDescent="0.25">
      <c r="A326" s="14"/>
      <c r="B326" s="61" t="s">
        <v>1742</v>
      </c>
      <c r="C326" s="19"/>
      <c r="D326" s="166" t="s">
        <v>418</v>
      </c>
      <c r="E326" s="26"/>
      <c r="F326" s="19"/>
      <c r="G326" s="166" t="s">
        <v>418</v>
      </c>
      <c r="H326" s="26"/>
      <c r="I326" s="19"/>
      <c r="J326" s="163" t="s">
        <v>2091</v>
      </c>
      <c r="K326" s="26"/>
      <c r="L326" s="19"/>
      <c r="M326" s="166" t="s">
        <v>418</v>
      </c>
      <c r="N326" s="26"/>
      <c r="O326" s="19"/>
      <c r="P326" s="166" t="s">
        <v>418</v>
      </c>
      <c r="Q326" s="26"/>
      <c r="R326" s="19"/>
      <c r="S326" s="163" t="s">
        <v>2091</v>
      </c>
    </row>
    <row r="327" spans="1:19" x14ac:dyDescent="0.25">
      <c r="A327" s="14"/>
      <c r="B327" s="61" t="s">
        <v>1744</v>
      </c>
      <c r="C327" s="19"/>
      <c r="D327" s="166" t="s">
        <v>418</v>
      </c>
      <c r="E327" s="26"/>
      <c r="F327" s="19"/>
      <c r="G327" s="166" t="s">
        <v>418</v>
      </c>
      <c r="H327" s="26"/>
      <c r="I327" s="19"/>
      <c r="J327" s="163">
        <v>-68</v>
      </c>
      <c r="K327" s="26"/>
      <c r="L327" s="19"/>
      <c r="M327" s="166" t="s">
        <v>418</v>
      </c>
      <c r="N327" s="26"/>
      <c r="O327" s="19"/>
      <c r="P327" s="166" t="s">
        <v>418</v>
      </c>
      <c r="Q327" s="26"/>
      <c r="R327" s="19"/>
      <c r="S327" s="163">
        <v>-68</v>
      </c>
    </row>
    <row r="328" spans="1:19" x14ac:dyDescent="0.25">
      <c r="A328" s="14"/>
      <c r="B328" s="61" t="s">
        <v>2092</v>
      </c>
      <c r="C328" s="19"/>
      <c r="D328" s="166" t="s">
        <v>418</v>
      </c>
      <c r="E328" s="26"/>
      <c r="F328" s="19"/>
      <c r="G328" s="166" t="s">
        <v>418</v>
      </c>
      <c r="H328" s="26"/>
      <c r="I328" s="19"/>
      <c r="J328" s="166" t="s">
        <v>418</v>
      </c>
      <c r="K328" s="26"/>
      <c r="L328" s="19"/>
      <c r="M328" s="166" t="s">
        <v>418</v>
      </c>
      <c r="N328" s="26"/>
      <c r="O328" s="19"/>
      <c r="P328" s="162">
        <v>-1364</v>
      </c>
      <c r="Q328" s="26"/>
      <c r="R328" s="19"/>
      <c r="S328" s="162">
        <v>-1364</v>
      </c>
    </row>
    <row r="329" spans="1:19" x14ac:dyDescent="0.25">
      <c r="A329" s="14"/>
      <c r="B329" s="61" t="s">
        <v>1745</v>
      </c>
      <c r="C329" s="19"/>
      <c r="D329" s="166" t="s">
        <v>418</v>
      </c>
      <c r="E329" s="26"/>
      <c r="F329" s="19"/>
      <c r="G329" s="162">
        <v>-1750</v>
      </c>
      <c r="H329" s="26"/>
      <c r="I329" s="19"/>
      <c r="J329" s="163">
        <v>-232</v>
      </c>
      <c r="K329" s="26"/>
      <c r="L329" s="19"/>
      <c r="M329" s="163" t="s">
        <v>2093</v>
      </c>
      <c r="N329" s="26"/>
      <c r="O329" s="19"/>
      <c r="P329" s="166" t="s">
        <v>418</v>
      </c>
      <c r="Q329" s="26"/>
      <c r="R329" s="19"/>
      <c r="S329" s="166" t="s">
        <v>418</v>
      </c>
    </row>
    <row r="330" spans="1:19" x14ac:dyDescent="0.25">
      <c r="A330" s="14"/>
      <c r="B330" s="61" t="s">
        <v>1747</v>
      </c>
      <c r="C330" s="19"/>
      <c r="D330" s="166" t="s">
        <v>418</v>
      </c>
      <c r="E330" s="26"/>
      <c r="F330" s="19"/>
      <c r="G330" s="163">
        <v>-489</v>
      </c>
      <c r="H330" s="26"/>
      <c r="I330" s="19"/>
      <c r="J330" s="163">
        <v>-225</v>
      </c>
      <c r="K330" s="26"/>
      <c r="L330" s="19"/>
      <c r="M330" s="166" t="s">
        <v>418</v>
      </c>
      <c r="N330" s="26"/>
      <c r="O330" s="19"/>
      <c r="P330" s="166" t="s">
        <v>418</v>
      </c>
      <c r="Q330" s="26"/>
      <c r="R330" s="19"/>
      <c r="S330" s="163">
        <v>-714</v>
      </c>
    </row>
    <row r="331" spans="1:19" x14ac:dyDescent="0.25">
      <c r="A331" s="14"/>
      <c r="B331" s="61" t="s">
        <v>1749</v>
      </c>
      <c r="C331" s="19"/>
      <c r="D331" s="166" t="s">
        <v>418</v>
      </c>
      <c r="E331" s="26"/>
      <c r="F331" s="19"/>
      <c r="G331" s="163" t="s">
        <v>2094</v>
      </c>
      <c r="H331" s="26"/>
      <c r="I331" s="19"/>
      <c r="J331" s="163" t="s">
        <v>2095</v>
      </c>
      <c r="K331" s="26"/>
      <c r="L331" s="19"/>
      <c r="M331" s="166" t="s">
        <v>418</v>
      </c>
      <c r="N331" s="26"/>
      <c r="O331" s="19"/>
      <c r="P331" s="162">
        <v>-6518</v>
      </c>
      <c r="Q331" s="26"/>
      <c r="R331" s="19"/>
      <c r="S331" s="166" t="s">
        <v>418</v>
      </c>
    </row>
    <row r="332" spans="1:19" x14ac:dyDescent="0.25">
      <c r="A332" s="14"/>
      <c r="B332" s="61" t="s">
        <v>2096</v>
      </c>
      <c r="C332" s="19"/>
      <c r="D332" s="166" t="s">
        <v>418</v>
      </c>
      <c r="E332" s="26"/>
      <c r="F332" s="19"/>
      <c r="G332" s="163">
        <v>-670</v>
      </c>
      <c r="H332" s="26"/>
      <c r="I332" s="19"/>
      <c r="J332" s="166" t="s">
        <v>418</v>
      </c>
      <c r="K332" s="26"/>
      <c r="L332" s="19"/>
      <c r="M332" s="166" t="s">
        <v>418</v>
      </c>
      <c r="N332" s="26"/>
      <c r="O332" s="19"/>
      <c r="P332" s="166" t="s">
        <v>418</v>
      </c>
      <c r="Q332" s="26"/>
      <c r="R332" s="19"/>
      <c r="S332" s="163">
        <v>-670</v>
      </c>
    </row>
    <row r="333" spans="1:19" x14ac:dyDescent="0.25">
      <c r="A333" s="14"/>
      <c r="B333" s="61" t="s">
        <v>1752</v>
      </c>
      <c r="C333" s="19"/>
      <c r="D333" s="166" t="s">
        <v>418</v>
      </c>
      <c r="E333" s="26"/>
      <c r="F333" s="19"/>
      <c r="G333" s="166" t="s">
        <v>418</v>
      </c>
      <c r="H333" s="26"/>
      <c r="I333" s="19"/>
      <c r="J333" s="162">
        <v>-1099</v>
      </c>
      <c r="K333" s="26"/>
      <c r="L333" s="19"/>
      <c r="M333" s="163">
        <v>-214</v>
      </c>
      <c r="N333" s="26"/>
      <c r="O333" s="19"/>
      <c r="P333" s="166" t="s">
        <v>418</v>
      </c>
      <c r="Q333" s="26"/>
      <c r="R333" s="19"/>
      <c r="S333" s="162">
        <v>-1313</v>
      </c>
    </row>
    <row r="334" spans="1:19" ht="15.75" thickBot="1" x14ac:dyDescent="0.3">
      <c r="A334" s="14"/>
      <c r="B334" s="61" t="s">
        <v>1753</v>
      </c>
      <c r="C334" s="47"/>
      <c r="D334" s="169" t="s">
        <v>418</v>
      </c>
      <c r="E334" s="26"/>
      <c r="F334" s="47"/>
      <c r="G334" s="225" t="s">
        <v>2097</v>
      </c>
      <c r="H334" s="26"/>
      <c r="I334" s="47"/>
      <c r="J334" s="225" t="s">
        <v>2098</v>
      </c>
      <c r="K334" s="26"/>
      <c r="L334" s="47"/>
      <c r="M334" s="225" t="s">
        <v>319</v>
      </c>
      <c r="N334" s="26"/>
      <c r="O334" s="47"/>
      <c r="P334" s="169" t="s">
        <v>418</v>
      </c>
      <c r="Q334" s="26"/>
      <c r="R334" s="47"/>
      <c r="S334" s="225" t="s">
        <v>2099</v>
      </c>
    </row>
    <row r="335" spans="1:19" x14ac:dyDescent="0.25">
      <c r="A335" s="14"/>
      <c r="B335" s="61" t="s">
        <v>1754</v>
      </c>
      <c r="C335" s="21"/>
      <c r="D335" s="237" t="s">
        <v>418</v>
      </c>
      <c r="E335" s="26"/>
      <c r="F335" s="21"/>
      <c r="G335" s="227">
        <v>-1359</v>
      </c>
      <c r="H335" s="26"/>
      <c r="I335" s="21"/>
      <c r="J335" s="227">
        <v>-42849</v>
      </c>
      <c r="K335" s="26"/>
      <c r="L335" s="21"/>
      <c r="M335" s="227">
        <v>-5220</v>
      </c>
      <c r="N335" s="26"/>
      <c r="O335" s="21"/>
      <c r="P335" s="227">
        <v>-7882</v>
      </c>
      <c r="Q335" s="26"/>
      <c r="R335" s="21"/>
      <c r="S335" s="227">
        <v>-57310</v>
      </c>
    </row>
    <row r="336" spans="1:19" x14ac:dyDescent="0.25">
      <c r="A336" s="14"/>
      <c r="B336" s="150" t="s">
        <v>176</v>
      </c>
      <c r="C336" s="19"/>
      <c r="D336" s="4"/>
      <c r="E336" s="26"/>
      <c r="F336" s="19"/>
      <c r="G336" s="4"/>
      <c r="H336" s="26"/>
      <c r="I336" s="19"/>
      <c r="J336" s="4"/>
      <c r="K336" s="26"/>
      <c r="L336" s="19"/>
      <c r="M336" s="4"/>
      <c r="N336" s="26"/>
      <c r="O336" s="19"/>
      <c r="P336" s="4"/>
      <c r="Q336" s="26"/>
      <c r="R336" s="19"/>
      <c r="S336" s="4"/>
    </row>
    <row r="337" spans="1:19" x14ac:dyDescent="0.25">
      <c r="A337" s="14"/>
      <c r="B337" s="61" t="s">
        <v>1755</v>
      </c>
      <c r="C337" s="19"/>
      <c r="D337" s="166" t="s">
        <v>418</v>
      </c>
      <c r="E337" s="26"/>
      <c r="F337" s="19"/>
      <c r="G337" s="163" t="s">
        <v>2100</v>
      </c>
      <c r="H337" s="26"/>
      <c r="I337" s="19"/>
      <c r="J337" s="163" t="s">
        <v>2101</v>
      </c>
      <c r="K337" s="26"/>
      <c r="L337" s="19"/>
      <c r="M337" s="163" t="s">
        <v>2102</v>
      </c>
      <c r="N337" s="26"/>
      <c r="O337" s="19"/>
      <c r="P337" s="166" t="s">
        <v>418</v>
      </c>
      <c r="Q337" s="26"/>
      <c r="R337" s="19"/>
      <c r="S337" s="163" t="s">
        <v>2103</v>
      </c>
    </row>
    <row r="338" spans="1:19" x14ac:dyDescent="0.25">
      <c r="A338" s="14"/>
      <c r="B338" s="61" t="s">
        <v>1760</v>
      </c>
      <c r="C338" s="19"/>
      <c r="D338" s="166" t="s">
        <v>418</v>
      </c>
      <c r="E338" s="26"/>
      <c r="F338" s="19"/>
      <c r="G338" s="162">
        <v>-365360</v>
      </c>
      <c r="H338" s="26"/>
      <c r="I338" s="19"/>
      <c r="J338" s="162">
        <v>-15151</v>
      </c>
      <c r="K338" s="26"/>
      <c r="L338" s="19"/>
      <c r="M338" s="162">
        <v>-2833</v>
      </c>
      <c r="N338" s="26"/>
      <c r="O338" s="19"/>
      <c r="P338" s="166" t="s">
        <v>418</v>
      </c>
      <c r="Q338" s="26"/>
      <c r="R338" s="19"/>
      <c r="S338" s="162">
        <v>-383344</v>
      </c>
    </row>
    <row r="339" spans="1:19" x14ac:dyDescent="0.25">
      <c r="A339" s="14"/>
      <c r="B339" s="61" t="s">
        <v>1761</v>
      </c>
      <c r="C339" s="19"/>
      <c r="D339" s="166" t="s">
        <v>418</v>
      </c>
      <c r="E339" s="26"/>
      <c r="F339" s="19"/>
      <c r="G339" s="166" t="s">
        <v>418</v>
      </c>
      <c r="H339" s="26"/>
      <c r="I339" s="19"/>
      <c r="J339" s="163">
        <v>-109</v>
      </c>
      <c r="K339" s="26"/>
      <c r="L339" s="19"/>
      <c r="M339" s="166" t="s">
        <v>418</v>
      </c>
      <c r="N339" s="26"/>
      <c r="O339" s="19"/>
      <c r="P339" s="166" t="s">
        <v>418</v>
      </c>
      <c r="Q339" s="26"/>
      <c r="R339" s="19"/>
      <c r="S339" s="163">
        <v>-109</v>
      </c>
    </row>
    <row r="340" spans="1:19" x14ac:dyDescent="0.25">
      <c r="A340" s="14"/>
      <c r="B340" s="61" t="s">
        <v>186</v>
      </c>
      <c r="C340" s="19"/>
      <c r="D340" s="163" t="s">
        <v>475</v>
      </c>
      <c r="E340" s="26"/>
      <c r="F340" s="19"/>
      <c r="G340" s="166" t="s">
        <v>418</v>
      </c>
      <c r="H340" s="26"/>
      <c r="I340" s="19"/>
      <c r="J340" s="166" t="s">
        <v>418</v>
      </c>
      <c r="K340" s="26"/>
      <c r="L340" s="19"/>
      <c r="M340" s="166" t="s">
        <v>418</v>
      </c>
      <c r="N340" s="26"/>
      <c r="O340" s="19"/>
      <c r="P340" s="166" t="s">
        <v>418</v>
      </c>
      <c r="Q340" s="26"/>
      <c r="R340" s="19"/>
      <c r="S340" s="163" t="s">
        <v>475</v>
      </c>
    </row>
    <row r="341" spans="1:19" ht="23.25" x14ac:dyDescent="0.25">
      <c r="A341" s="14"/>
      <c r="B341" s="61" t="s">
        <v>1767</v>
      </c>
      <c r="C341" s="19"/>
      <c r="D341" s="166" t="s">
        <v>418</v>
      </c>
      <c r="E341" s="26"/>
      <c r="F341" s="19"/>
      <c r="G341" s="166" t="s">
        <v>418</v>
      </c>
      <c r="H341" s="26"/>
      <c r="I341" s="19"/>
      <c r="J341" s="166" t="s">
        <v>418</v>
      </c>
      <c r="K341" s="26"/>
      <c r="L341" s="19"/>
      <c r="M341" s="166" t="s">
        <v>418</v>
      </c>
      <c r="N341" s="26"/>
      <c r="O341" s="19"/>
      <c r="P341" s="162">
        <v>-3920</v>
      </c>
      <c r="Q341" s="26"/>
      <c r="R341" s="19"/>
      <c r="S341" s="162">
        <v>-3920</v>
      </c>
    </row>
    <row r="342" spans="1:19" x14ac:dyDescent="0.25">
      <c r="A342" s="14"/>
      <c r="B342" s="61" t="s">
        <v>2104</v>
      </c>
      <c r="C342" s="19"/>
      <c r="D342" s="166" t="s">
        <v>418</v>
      </c>
      <c r="E342" s="26"/>
      <c r="F342" s="19"/>
      <c r="G342" s="162">
        <v>-14437</v>
      </c>
      <c r="H342" s="26"/>
      <c r="I342" s="19"/>
      <c r="J342" s="166" t="s">
        <v>418</v>
      </c>
      <c r="K342" s="26"/>
      <c r="L342" s="19"/>
      <c r="M342" s="166" t="s">
        <v>418</v>
      </c>
      <c r="N342" s="26"/>
      <c r="O342" s="19"/>
      <c r="P342" s="166" t="s">
        <v>418</v>
      </c>
      <c r="Q342" s="26"/>
      <c r="R342" s="19"/>
      <c r="S342" s="162">
        <v>-14437</v>
      </c>
    </row>
    <row r="343" spans="1:19" ht="15.75" thickBot="1" x14ac:dyDescent="0.3">
      <c r="A343" s="14"/>
      <c r="B343" s="61" t="s">
        <v>1768</v>
      </c>
      <c r="C343" s="47"/>
      <c r="D343" s="169" t="s">
        <v>418</v>
      </c>
      <c r="E343" s="26"/>
      <c r="F343" s="47"/>
      <c r="G343" s="169" t="s">
        <v>418</v>
      </c>
      <c r="H343" s="26"/>
      <c r="I343" s="47"/>
      <c r="J343" s="169" t="s">
        <v>418</v>
      </c>
      <c r="K343" s="26"/>
      <c r="L343" s="47"/>
      <c r="M343" s="170">
        <v>-10438</v>
      </c>
      <c r="N343" s="26"/>
      <c r="O343" s="47"/>
      <c r="P343" s="225" t="s">
        <v>2105</v>
      </c>
      <c r="Q343" s="26"/>
      <c r="R343" s="47"/>
      <c r="S343" s="169" t="s">
        <v>418</v>
      </c>
    </row>
    <row r="344" spans="1:19" ht="15.75" thickBot="1" x14ac:dyDescent="0.3">
      <c r="A344" s="14"/>
      <c r="B344" s="61" t="s">
        <v>2106</v>
      </c>
      <c r="C344" s="69"/>
      <c r="D344" s="233" t="s">
        <v>475</v>
      </c>
      <c r="E344" s="26"/>
      <c r="F344" s="69"/>
      <c r="G344" s="233" t="s">
        <v>2107</v>
      </c>
      <c r="H344" s="26"/>
      <c r="I344" s="69"/>
      <c r="J344" s="232">
        <v>-14993</v>
      </c>
      <c r="K344" s="26"/>
      <c r="L344" s="69"/>
      <c r="M344" s="232">
        <v>-11220</v>
      </c>
      <c r="N344" s="26"/>
      <c r="O344" s="69"/>
      <c r="P344" s="233" t="s">
        <v>2108</v>
      </c>
      <c r="Q344" s="26"/>
      <c r="R344" s="69"/>
      <c r="S344" s="233" t="s">
        <v>2109</v>
      </c>
    </row>
    <row r="345" spans="1:19" ht="23.25" x14ac:dyDescent="0.25">
      <c r="A345" s="14"/>
      <c r="B345" s="61" t="s">
        <v>1775</v>
      </c>
      <c r="C345" s="21"/>
      <c r="D345" s="237" t="s">
        <v>418</v>
      </c>
      <c r="E345" s="26"/>
      <c r="F345" s="21"/>
      <c r="G345" s="237" t="s">
        <v>418</v>
      </c>
      <c r="H345" s="26"/>
      <c r="I345" s="21"/>
      <c r="J345" s="237" t="s">
        <v>418</v>
      </c>
      <c r="K345" s="26"/>
      <c r="L345" s="21"/>
      <c r="M345" s="226">
        <v>-12</v>
      </c>
      <c r="N345" s="26"/>
      <c r="O345" s="21"/>
      <c r="P345" s="237" t="s">
        <v>418</v>
      </c>
      <c r="Q345" s="26"/>
      <c r="R345" s="21"/>
      <c r="S345" s="226">
        <v>-12</v>
      </c>
    </row>
    <row r="346" spans="1:19" x14ac:dyDescent="0.25">
      <c r="A346" s="14"/>
      <c r="B346" s="61" t="s">
        <v>1776</v>
      </c>
      <c r="C346" s="19"/>
      <c r="D346" s="163">
        <v>-16</v>
      </c>
      <c r="E346" s="26"/>
      <c r="F346" s="19"/>
      <c r="G346" s="163" t="s">
        <v>473</v>
      </c>
      <c r="H346" s="26"/>
      <c r="I346" s="19"/>
      <c r="J346" s="163" t="s">
        <v>2110</v>
      </c>
      <c r="K346" s="26"/>
      <c r="L346" s="19"/>
      <c r="M346" s="163">
        <v>-648</v>
      </c>
      <c r="N346" s="26"/>
      <c r="O346" s="19"/>
      <c r="P346" s="166" t="s">
        <v>418</v>
      </c>
      <c r="Q346" s="26"/>
      <c r="R346" s="19"/>
      <c r="S346" s="163" t="s">
        <v>2111</v>
      </c>
    </row>
    <row r="347" spans="1:19" ht="15.75" thickBot="1" x14ac:dyDescent="0.3">
      <c r="A347" s="14"/>
      <c r="B347" s="61" t="s">
        <v>1781</v>
      </c>
      <c r="C347" s="47"/>
      <c r="D347" s="225" t="s">
        <v>2112</v>
      </c>
      <c r="E347" s="26"/>
      <c r="F347" s="47"/>
      <c r="G347" s="225" t="s">
        <v>2113</v>
      </c>
      <c r="H347" s="26"/>
      <c r="I347" s="47"/>
      <c r="J347" s="225" t="s">
        <v>2114</v>
      </c>
      <c r="K347" s="26"/>
      <c r="L347" s="47"/>
      <c r="M347" s="225" t="s">
        <v>2115</v>
      </c>
      <c r="N347" s="26"/>
      <c r="O347" s="47"/>
      <c r="P347" s="169" t="s">
        <v>418</v>
      </c>
      <c r="Q347" s="26"/>
      <c r="R347" s="47"/>
      <c r="S347" s="225" t="s">
        <v>2116</v>
      </c>
    </row>
    <row r="348" spans="1:19" ht="15.75" thickBot="1" x14ac:dyDescent="0.3">
      <c r="A348" s="14"/>
      <c r="B348" s="61" t="s">
        <v>1787</v>
      </c>
      <c r="C348" s="239" t="s">
        <v>312</v>
      </c>
      <c r="D348" s="230" t="s">
        <v>1985</v>
      </c>
      <c r="E348" s="26"/>
      <c r="F348" s="239" t="s">
        <v>312</v>
      </c>
      <c r="G348" s="230" t="s">
        <v>1986</v>
      </c>
      <c r="H348" s="26"/>
      <c r="I348" s="239" t="s">
        <v>312</v>
      </c>
      <c r="J348" s="230" t="s">
        <v>1987</v>
      </c>
      <c r="K348" s="26"/>
      <c r="L348" s="239" t="s">
        <v>312</v>
      </c>
      <c r="M348" s="230" t="s">
        <v>1988</v>
      </c>
      <c r="N348" s="26"/>
      <c r="O348" s="239" t="s">
        <v>312</v>
      </c>
      <c r="P348" s="240" t="s">
        <v>418</v>
      </c>
      <c r="Q348" s="26"/>
      <c r="R348" s="239" t="s">
        <v>312</v>
      </c>
      <c r="S348" s="230" t="s">
        <v>1989</v>
      </c>
    </row>
    <row r="349" spans="1:19" ht="15.75" thickTop="1" x14ac:dyDescent="0.25">
      <c r="A349" s="14"/>
      <c r="B349" s="99"/>
      <c r="C349" s="99"/>
      <c r="D349" s="99"/>
      <c r="E349" s="99"/>
      <c r="F349" s="99"/>
      <c r="G349" s="99"/>
      <c r="H349" s="99"/>
      <c r="I349" s="99"/>
      <c r="J349" s="99"/>
      <c r="K349" s="99"/>
      <c r="L349" s="99"/>
      <c r="M349" s="99"/>
      <c r="N349" s="99"/>
      <c r="O349" s="99"/>
      <c r="P349" s="99"/>
      <c r="Q349" s="99"/>
      <c r="R349" s="99"/>
      <c r="S349" s="99"/>
    </row>
    <row r="350" spans="1:19" x14ac:dyDescent="0.25">
      <c r="A350" s="14"/>
      <c r="B350" s="43"/>
      <c r="C350" s="43"/>
      <c r="D350" s="43"/>
      <c r="E350" s="43"/>
      <c r="F350" s="43"/>
      <c r="G350" s="43"/>
      <c r="H350" s="43"/>
      <c r="I350" s="43"/>
      <c r="J350" s="43"/>
      <c r="K350" s="43"/>
      <c r="L350" s="43"/>
      <c r="M350" s="43"/>
      <c r="N350" s="43"/>
      <c r="O350" s="43"/>
      <c r="P350" s="43"/>
      <c r="Q350" s="43"/>
      <c r="R350" s="43"/>
      <c r="S350" s="43"/>
    </row>
    <row r="351" spans="1:19" x14ac:dyDescent="0.25">
      <c r="A351" s="14"/>
      <c r="B351" s="54" t="s">
        <v>2045</v>
      </c>
      <c r="C351" s="54"/>
      <c r="D351" s="54"/>
      <c r="E351" s="54"/>
      <c r="F351" s="54"/>
      <c r="G351" s="54"/>
      <c r="H351" s="54"/>
      <c r="I351" s="54"/>
      <c r="J351" s="54"/>
      <c r="K351" s="54"/>
      <c r="L351" s="54"/>
      <c r="M351" s="54"/>
      <c r="N351" s="54"/>
      <c r="O351" s="54"/>
      <c r="P351" s="54"/>
      <c r="Q351" s="54"/>
      <c r="R351" s="54"/>
      <c r="S351" s="54"/>
    </row>
    <row r="352" spans="1:19" x14ac:dyDescent="0.25">
      <c r="A352" s="14"/>
      <c r="B352" s="54" t="s">
        <v>2352</v>
      </c>
      <c r="C352" s="54"/>
      <c r="D352" s="54"/>
      <c r="E352" s="54"/>
      <c r="F352" s="54"/>
      <c r="G352" s="54"/>
      <c r="H352" s="54"/>
      <c r="I352" s="54"/>
      <c r="J352" s="54"/>
      <c r="K352" s="54"/>
      <c r="L352" s="54"/>
      <c r="M352" s="54"/>
      <c r="N352" s="54"/>
      <c r="O352" s="54"/>
      <c r="P352" s="54"/>
      <c r="Q352" s="54"/>
      <c r="R352" s="54"/>
      <c r="S352" s="54"/>
    </row>
    <row r="353" spans="1:19" x14ac:dyDescent="0.25">
      <c r="A353" s="14"/>
      <c r="B353" s="245" t="s">
        <v>1460</v>
      </c>
      <c r="C353" s="245"/>
      <c r="D353" s="245"/>
      <c r="E353" s="245"/>
      <c r="F353" s="245"/>
      <c r="G353" s="245"/>
      <c r="H353" s="245"/>
      <c r="I353" s="245"/>
      <c r="J353" s="245"/>
      <c r="K353" s="245"/>
      <c r="L353" s="245"/>
      <c r="M353" s="245"/>
      <c r="N353" s="245"/>
      <c r="O353" s="245"/>
      <c r="P353" s="245"/>
      <c r="Q353" s="245"/>
      <c r="R353" s="245"/>
      <c r="S353" s="245"/>
    </row>
    <row r="354" spans="1:19" x14ac:dyDescent="0.25">
      <c r="A354" s="14"/>
      <c r="B354" s="99"/>
      <c r="C354" s="99"/>
      <c r="D354" s="99"/>
      <c r="E354" s="99"/>
      <c r="F354" s="99"/>
      <c r="G354" s="99"/>
      <c r="H354" s="99"/>
      <c r="I354" s="99"/>
      <c r="J354" s="99"/>
      <c r="K354" s="99"/>
      <c r="L354" s="99"/>
      <c r="M354" s="99"/>
      <c r="N354" s="99"/>
      <c r="O354" s="99"/>
      <c r="P354" s="99"/>
      <c r="Q354" s="99"/>
      <c r="R354" s="99"/>
      <c r="S354" s="99"/>
    </row>
    <row r="355" spans="1:19" x14ac:dyDescent="0.25">
      <c r="A355" s="14"/>
      <c r="B355" s="109"/>
      <c r="C355" s="109"/>
      <c r="D355" s="109"/>
      <c r="E355" s="109"/>
      <c r="F355" s="109"/>
      <c r="G355" s="109"/>
      <c r="H355" s="109"/>
      <c r="I355" s="109"/>
      <c r="J355" s="109"/>
      <c r="K355" s="109"/>
      <c r="L355" s="109"/>
      <c r="M355" s="109"/>
      <c r="N355" s="109"/>
      <c r="O355" s="109"/>
      <c r="P355" s="109"/>
      <c r="Q355" s="109"/>
      <c r="R355" s="109"/>
      <c r="S355" s="109"/>
    </row>
    <row r="356" spans="1:19" x14ac:dyDescent="0.25">
      <c r="A356" s="14"/>
      <c r="B356" s="16"/>
      <c r="C356" s="4"/>
      <c r="D356" s="4"/>
      <c r="E356" s="4"/>
      <c r="F356" s="4"/>
      <c r="G356" s="4"/>
      <c r="H356" s="4"/>
      <c r="I356" s="4"/>
      <c r="J356" s="4"/>
      <c r="K356" s="4"/>
      <c r="L356" s="4"/>
      <c r="M356" s="4"/>
      <c r="N356" s="4"/>
      <c r="O356" s="4"/>
      <c r="P356" s="4"/>
      <c r="Q356" s="4"/>
      <c r="R356" s="4"/>
      <c r="S356" s="4"/>
    </row>
    <row r="357" spans="1:19" x14ac:dyDescent="0.25">
      <c r="A357" s="14"/>
      <c r="B357" s="61"/>
      <c r="C357" s="19"/>
      <c r="D357" s="4"/>
      <c r="E357" s="4"/>
      <c r="F357" s="19"/>
      <c r="G357" s="4"/>
      <c r="H357" s="4"/>
      <c r="I357" s="19"/>
      <c r="J357" s="4"/>
      <c r="K357" s="4"/>
      <c r="L357" s="19"/>
      <c r="M357" s="4"/>
      <c r="N357" s="4"/>
      <c r="O357" s="19"/>
      <c r="P357" s="4"/>
      <c r="Q357" s="4"/>
      <c r="R357" s="19"/>
      <c r="S357" s="4"/>
    </row>
    <row r="358" spans="1:19" ht="15.75" thickBot="1" x14ac:dyDescent="0.3">
      <c r="A358" s="14"/>
      <c r="B358" s="150" t="s">
        <v>139</v>
      </c>
      <c r="C358" s="176" t="s">
        <v>1461</v>
      </c>
      <c r="D358" s="176"/>
      <c r="E358" s="19"/>
      <c r="F358" s="176" t="s">
        <v>1462</v>
      </c>
      <c r="G358" s="176"/>
      <c r="H358" s="19"/>
      <c r="I358" s="176" t="s">
        <v>1463</v>
      </c>
      <c r="J358" s="176"/>
      <c r="K358" s="19"/>
      <c r="L358" s="176" t="s">
        <v>1464</v>
      </c>
      <c r="M358" s="176"/>
      <c r="N358" s="19"/>
      <c r="O358" s="176" t="s">
        <v>1465</v>
      </c>
      <c r="P358" s="176"/>
      <c r="Q358" s="19"/>
      <c r="R358" s="176" t="s">
        <v>1466</v>
      </c>
      <c r="S358" s="176"/>
    </row>
    <row r="359" spans="1:19" x14ac:dyDescent="0.25">
      <c r="A359" s="14"/>
      <c r="B359" s="61" t="s">
        <v>1028</v>
      </c>
      <c r="C359" s="234" t="s">
        <v>312</v>
      </c>
      <c r="D359" s="227">
        <v>-355278</v>
      </c>
      <c r="E359" s="26"/>
      <c r="F359" s="234" t="s">
        <v>312</v>
      </c>
      <c r="G359" s="227">
        <v>-365980</v>
      </c>
      <c r="H359" s="26"/>
      <c r="I359" s="234" t="s">
        <v>312</v>
      </c>
      <c r="J359" s="227">
        <v>-342826</v>
      </c>
      <c r="K359" s="26"/>
      <c r="L359" s="234" t="s">
        <v>312</v>
      </c>
      <c r="M359" s="226" t="s">
        <v>2347</v>
      </c>
      <c r="N359" s="26"/>
      <c r="O359" s="234" t="s">
        <v>312</v>
      </c>
      <c r="P359" s="226" t="s">
        <v>2297</v>
      </c>
      <c r="Q359" s="26"/>
      <c r="R359" s="234" t="s">
        <v>312</v>
      </c>
      <c r="S359" s="227">
        <v>-349883</v>
      </c>
    </row>
    <row r="360" spans="1:19" ht="23.25" x14ac:dyDescent="0.25">
      <c r="A360" s="14"/>
      <c r="B360" s="61" t="s">
        <v>1676</v>
      </c>
      <c r="C360" s="19"/>
      <c r="D360" s="4"/>
      <c r="E360" s="26"/>
      <c r="F360" s="19"/>
      <c r="G360" s="4"/>
      <c r="H360" s="26"/>
      <c r="I360" s="19"/>
      <c r="J360" s="4"/>
      <c r="K360" s="26"/>
      <c r="L360" s="19"/>
      <c r="M360" s="4"/>
      <c r="N360" s="26"/>
      <c r="O360" s="19"/>
      <c r="P360" s="4"/>
      <c r="Q360" s="26"/>
      <c r="R360" s="19"/>
      <c r="S360" s="4"/>
    </row>
    <row r="361" spans="1:19" x14ac:dyDescent="0.25">
      <c r="A361" s="14"/>
      <c r="B361" s="61" t="s">
        <v>1677</v>
      </c>
      <c r="C361" s="19"/>
      <c r="D361" s="166" t="s">
        <v>418</v>
      </c>
      <c r="E361" s="26"/>
      <c r="F361" s="19"/>
      <c r="G361" s="166" t="s">
        <v>418</v>
      </c>
      <c r="H361" s="26"/>
      <c r="I361" s="19"/>
      <c r="J361" s="163" t="s">
        <v>2354</v>
      </c>
      <c r="K361" s="26"/>
      <c r="L361" s="19"/>
      <c r="M361" s="163" t="s">
        <v>2355</v>
      </c>
      <c r="N361" s="26"/>
      <c r="O361" s="19"/>
      <c r="P361" s="166" t="s">
        <v>418</v>
      </c>
      <c r="Q361" s="26"/>
      <c r="R361" s="19"/>
      <c r="S361" s="163" t="s">
        <v>2356</v>
      </c>
    </row>
    <row r="362" spans="1:19" x14ac:dyDescent="0.25">
      <c r="A362" s="14"/>
      <c r="B362" s="61" t="s">
        <v>1681</v>
      </c>
      <c r="C362" s="19"/>
      <c r="D362" s="166" t="s">
        <v>418</v>
      </c>
      <c r="E362" s="26"/>
      <c r="F362" s="19"/>
      <c r="G362" s="163" t="s">
        <v>2320</v>
      </c>
      <c r="H362" s="26"/>
      <c r="I362" s="19"/>
      <c r="J362" s="163" t="s">
        <v>2357</v>
      </c>
      <c r="K362" s="26"/>
      <c r="L362" s="19"/>
      <c r="M362" s="163" t="s">
        <v>2358</v>
      </c>
      <c r="N362" s="26"/>
      <c r="O362" s="19"/>
      <c r="P362" s="166" t="s">
        <v>418</v>
      </c>
      <c r="Q362" s="26"/>
      <c r="R362" s="19"/>
      <c r="S362" s="163" t="s">
        <v>2359</v>
      </c>
    </row>
    <row r="363" spans="1:19" x14ac:dyDescent="0.25">
      <c r="A363" s="14"/>
      <c r="B363" s="61" t="s">
        <v>1685</v>
      </c>
      <c r="C363" s="19"/>
      <c r="D363" s="166" t="s">
        <v>418</v>
      </c>
      <c r="E363" s="26"/>
      <c r="F363" s="19"/>
      <c r="G363" s="166" t="s">
        <v>418</v>
      </c>
      <c r="H363" s="26"/>
      <c r="I363" s="19"/>
      <c r="J363" s="163" t="s">
        <v>2360</v>
      </c>
      <c r="K363" s="26"/>
      <c r="L363" s="19"/>
      <c r="M363" s="163" t="s">
        <v>2361</v>
      </c>
      <c r="N363" s="26"/>
      <c r="O363" s="19"/>
      <c r="P363" s="166" t="s">
        <v>418</v>
      </c>
      <c r="Q363" s="26"/>
      <c r="R363" s="19"/>
      <c r="S363" s="163" t="s">
        <v>2362</v>
      </c>
    </row>
    <row r="364" spans="1:19" x14ac:dyDescent="0.25">
      <c r="A364" s="14"/>
      <c r="B364" s="61" t="s">
        <v>1491</v>
      </c>
      <c r="C364" s="19"/>
      <c r="D364" s="162">
        <v>-2141</v>
      </c>
      <c r="E364" s="26"/>
      <c r="F364" s="19"/>
      <c r="G364" s="162">
        <v>-38285</v>
      </c>
      <c r="H364" s="26"/>
      <c r="I364" s="19"/>
      <c r="J364" s="163" t="s">
        <v>2363</v>
      </c>
      <c r="K364" s="26"/>
      <c r="L364" s="19"/>
      <c r="M364" s="163" t="s">
        <v>2364</v>
      </c>
      <c r="N364" s="26"/>
      <c r="O364" s="19"/>
      <c r="P364" s="163" t="s">
        <v>2365</v>
      </c>
      <c r="Q364" s="26"/>
      <c r="R364" s="19"/>
      <c r="S364" s="162">
        <v>-28378</v>
      </c>
    </row>
    <row r="365" spans="1:19" x14ac:dyDescent="0.25">
      <c r="A365" s="14"/>
      <c r="B365" s="61" t="s">
        <v>2055</v>
      </c>
      <c r="C365" s="19"/>
      <c r="D365" s="163" t="s">
        <v>2304</v>
      </c>
      <c r="E365" s="26"/>
      <c r="F365" s="19"/>
      <c r="G365" s="166" t="s">
        <v>418</v>
      </c>
      <c r="H365" s="26"/>
      <c r="I365" s="19"/>
      <c r="J365" s="166" t="s">
        <v>418</v>
      </c>
      <c r="K365" s="26"/>
      <c r="L365" s="19"/>
      <c r="M365" s="166" t="s">
        <v>418</v>
      </c>
      <c r="N365" s="26"/>
      <c r="O365" s="19"/>
      <c r="P365" s="166" t="s">
        <v>418</v>
      </c>
      <c r="Q365" s="26"/>
      <c r="R365" s="19"/>
      <c r="S365" s="163" t="s">
        <v>2304</v>
      </c>
    </row>
    <row r="366" spans="1:19" x14ac:dyDescent="0.25">
      <c r="A366" s="14"/>
      <c r="B366" s="61" t="s">
        <v>803</v>
      </c>
      <c r="C366" s="19"/>
      <c r="D366" s="166" t="s">
        <v>418</v>
      </c>
      <c r="E366" s="26"/>
      <c r="F366" s="19"/>
      <c r="G366" s="166" t="s">
        <v>418</v>
      </c>
      <c r="H366" s="26"/>
      <c r="I366" s="19"/>
      <c r="J366" s="163" t="s">
        <v>2324</v>
      </c>
      <c r="K366" s="26"/>
      <c r="L366" s="19"/>
      <c r="M366" s="163" t="s">
        <v>2325</v>
      </c>
      <c r="N366" s="26"/>
      <c r="O366" s="19"/>
      <c r="P366" s="166" t="s">
        <v>418</v>
      </c>
      <c r="Q366" s="26"/>
      <c r="R366" s="19"/>
      <c r="S366" s="163" t="s">
        <v>2326</v>
      </c>
    </row>
    <row r="367" spans="1:19" x14ac:dyDescent="0.25">
      <c r="A367" s="14"/>
      <c r="B367" s="61" t="s">
        <v>1692</v>
      </c>
      <c r="C367" s="19"/>
      <c r="D367" s="166" t="s">
        <v>418</v>
      </c>
      <c r="E367" s="26"/>
      <c r="F367" s="19"/>
      <c r="G367" s="166" t="s">
        <v>418</v>
      </c>
      <c r="H367" s="26"/>
      <c r="I367" s="19"/>
      <c r="J367" s="163" t="s">
        <v>2366</v>
      </c>
      <c r="K367" s="26"/>
      <c r="L367" s="19"/>
      <c r="M367" s="166" t="s">
        <v>418</v>
      </c>
      <c r="N367" s="26"/>
      <c r="O367" s="19"/>
      <c r="P367" s="166" t="s">
        <v>418</v>
      </c>
      <c r="Q367" s="26"/>
      <c r="R367" s="19"/>
      <c r="S367" s="163" t="s">
        <v>2366</v>
      </c>
    </row>
    <row r="368" spans="1:19" ht="23.25" x14ac:dyDescent="0.25">
      <c r="A368" s="14"/>
      <c r="B368" s="61" t="s">
        <v>2062</v>
      </c>
      <c r="C368" s="19"/>
      <c r="D368" s="166" t="s">
        <v>418</v>
      </c>
      <c r="E368" s="26"/>
      <c r="F368" s="19"/>
      <c r="G368" s="162">
        <v>-1880</v>
      </c>
      <c r="H368" s="26"/>
      <c r="I368" s="19"/>
      <c r="J368" s="166" t="s">
        <v>418</v>
      </c>
      <c r="K368" s="26"/>
      <c r="L368" s="19"/>
      <c r="M368" s="166" t="s">
        <v>418</v>
      </c>
      <c r="N368" s="26"/>
      <c r="O368" s="19"/>
      <c r="P368" s="166" t="s">
        <v>418</v>
      </c>
      <c r="Q368" s="26"/>
      <c r="R368" s="19"/>
      <c r="S368" s="162">
        <v>-1880</v>
      </c>
    </row>
    <row r="369" spans="1:19" x14ac:dyDescent="0.25">
      <c r="A369" s="14"/>
      <c r="B369" s="61" t="s">
        <v>2028</v>
      </c>
      <c r="C369" s="19"/>
      <c r="D369" s="166" t="s">
        <v>418</v>
      </c>
      <c r="E369" s="26"/>
      <c r="F369" s="19"/>
      <c r="G369" s="166" t="s">
        <v>418</v>
      </c>
      <c r="H369" s="26"/>
      <c r="I369" s="19"/>
      <c r="J369" s="163" t="s">
        <v>2330</v>
      </c>
      <c r="K369" s="26"/>
      <c r="L369" s="19"/>
      <c r="M369" s="163" t="s">
        <v>2331</v>
      </c>
      <c r="N369" s="26"/>
      <c r="O369" s="19"/>
      <c r="P369" s="166" t="s">
        <v>418</v>
      </c>
      <c r="Q369" s="26"/>
      <c r="R369" s="19"/>
      <c r="S369" s="163" t="s">
        <v>2332</v>
      </c>
    </row>
    <row r="370" spans="1:19" x14ac:dyDescent="0.25">
      <c r="A370" s="14"/>
      <c r="B370" s="61" t="s">
        <v>2367</v>
      </c>
      <c r="C370" s="19"/>
      <c r="D370" s="166" t="s">
        <v>418</v>
      </c>
      <c r="E370" s="26"/>
      <c r="F370" s="19"/>
      <c r="G370" s="166" t="s">
        <v>418</v>
      </c>
      <c r="H370" s="26"/>
      <c r="I370" s="19"/>
      <c r="J370" s="163" t="s">
        <v>2334</v>
      </c>
      <c r="K370" s="26"/>
      <c r="L370" s="19"/>
      <c r="M370" s="163">
        <v>-1</v>
      </c>
      <c r="N370" s="26"/>
      <c r="O370" s="19"/>
      <c r="P370" s="166" t="s">
        <v>418</v>
      </c>
      <c r="Q370" s="26"/>
      <c r="R370" s="19"/>
      <c r="S370" s="163" t="s">
        <v>2335</v>
      </c>
    </row>
    <row r="371" spans="1:19" x14ac:dyDescent="0.25">
      <c r="A371" s="14"/>
      <c r="B371" s="61" t="s">
        <v>2336</v>
      </c>
      <c r="C371" s="44"/>
      <c r="D371" s="185" t="s">
        <v>418</v>
      </c>
      <c r="E371" s="186"/>
      <c r="F371" s="44"/>
      <c r="G371" s="185" t="s">
        <v>418</v>
      </c>
      <c r="H371" s="186"/>
      <c r="I371" s="44"/>
      <c r="J371" s="241">
        <v>-234</v>
      </c>
      <c r="K371" s="186"/>
      <c r="L371" s="44"/>
      <c r="M371" s="185" t="s">
        <v>418</v>
      </c>
      <c r="N371" s="186"/>
      <c r="O371" s="44"/>
      <c r="P371" s="185" t="s">
        <v>418</v>
      </c>
      <c r="Q371" s="186"/>
      <c r="R371" s="44"/>
      <c r="S371" s="241">
        <v>-234</v>
      </c>
    </row>
    <row r="372" spans="1:19" x14ac:dyDescent="0.25">
      <c r="A372" s="14"/>
      <c r="B372" s="61" t="s">
        <v>2337</v>
      </c>
      <c r="C372" s="44"/>
      <c r="D372" s="185"/>
      <c r="E372" s="186"/>
      <c r="F372" s="44"/>
      <c r="G372" s="185"/>
      <c r="H372" s="186"/>
      <c r="I372" s="44"/>
      <c r="J372" s="241"/>
      <c r="K372" s="186"/>
      <c r="L372" s="44"/>
      <c r="M372" s="185"/>
      <c r="N372" s="186"/>
      <c r="O372" s="44"/>
      <c r="P372" s="185"/>
      <c r="Q372" s="186"/>
      <c r="R372" s="44"/>
      <c r="S372" s="241"/>
    </row>
    <row r="373" spans="1:19" x14ac:dyDescent="0.25">
      <c r="A373" s="14"/>
      <c r="B373" s="61" t="s">
        <v>1650</v>
      </c>
      <c r="C373" s="19"/>
      <c r="D373" s="166" t="s">
        <v>418</v>
      </c>
      <c r="E373" s="26"/>
      <c r="F373" s="19"/>
      <c r="G373" s="166" t="s">
        <v>418</v>
      </c>
      <c r="H373" s="26"/>
      <c r="I373" s="19"/>
      <c r="J373" s="166" t="s">
        <v>418</v>
      </c>
      <c r="K373" s="26"/>
      <c r="L373" s="19"/>
      <c r="M373" s="163" t="s">
        <v>1485</v>
      </c>
      <c r="N373" s="26"/>
      <c r="O373" s="19"/>
      <c r="P373" s="166" t="s">
        <v>418</v>
      </c>
      <c r="Q373" s="26"/>
      <c r="R373" s="19"/>
      <c r="S373" s="163" t="s">
        <v>1485</v>
      </c>
    </row>
    <row r="374" spans="1:19" x14ac:dyDescent="0.25">
      <c r="A374" s="14"/>
      <c r="B374" s="61" t="s">
        <v>1934</v>
      </c>
      <c r="C374" s="19"/>
      <c r="D374" s="166" t="s">
        <v>418</v>
      </c>
      <c r="E374" s="26"/>
      <c r="F374" s="19"/>
      <c r="G374" s="163" t="s">
        <v>2338</v>
      </c>
      <c r="H374" s="26"/>
      <c r="I374" s="19"/>
      <c r="J374" s="166" t="s">
        <v>418</v>
      </c>
      <c r="K374" s="26"/>
      <c r="L374" s="19"/>
      <c r="M374" s="166" t="s">
        <v>418</v>
      </c>
      <c r="N374" s="26"/>
      <c r="O374" s="19"/>
      <c r="P374" s="166" t="s">
        <v>418</v>
      </c>
      <c r="Q374" s="26"/>
      <c r="R374" s="19"/>
      <c r="S374" s="163" t="s">
        <v>2338</v>
      </c>
    </row>
    <row r="375" spans="1:19" x14ac:dyDescent="0.25">
      <c r="A375" s="14"/>
      <c r="B375" s="61" t="s">
        <v>1699</v>
      </c>
      <c r="C375" s="19"/>
      <c r="D375" s="166" t="s">
        <v>418</v>
      </c>
      <c r="E375" s="26"/>
      <c r="F375" s="19"/>
      <c r="G375" s="163" t="s">
        <v>2368</v>
      </c>
      <c r="H375" s="26"/>
      <c r="I375" s="19"/>
      <c r="J375" s="166" t="s">
        <v>418</v>
      </c>
      <c r="K375" s="26"/>
      <c r="L375" s="19"/>
      <c r="M375" s="166" t="s">
        <v>418</v>
      </c>
      <c r="N375" s="26"/>
      <c r="O375" s="19"/>
      <c r="P375" s="166" t="s">
        <v>418</v>
      </c>
      <c r="Q375" s="26"/>
      <c r="R375" s="19"/>
      <c r="S375" s="163" t="s">
        <v>2368</v>
      </c>
    </row>
    <row r="376" spans="1:19" x14ac:dyDescent="0.25">
      <c r="A376" s="14"/>
      <c r="B376" s="61" t="s">
        <v>1702</v>
      </c>
      <c r="C376" s="19"/>
      <c r="D376" s="166" t="s">
        <v>418</v>
      </c>
      <c r="E376" s="26"/>
      <c r="F376" s="19"/>
      <c r="G376" s="163" t="s">
        <v>2369</v>
      </c>
      <c r="H376" s="26"/>
      <c r="I376" s="19"/>
      <c r="J376" s="166" t="s">
        <v>418</v>
      </c>
      <c r="K376" s="26"/>
      <c r="L376" s="19"/>
      <c r="M376" s="166" t="s">
        <v>418</v>
      </c>
      <c r="N376" s="26"/>
      <c r="O376" s="19"/>
      <c r="P376" s="166" t="s">
        <v>418</v>
      </c>
      <c r="Q376" s="26"/>
      <c r="R376" s="19"/>
      <c r="S376" s="163" t="s">
        <v>2369</v>
      </c>
    </row>
    <row r="377" spans="1:19" ht="23.25" x14ac:dyDescent="0.25">
      <c r="A377" s="14"/>
      <c r="B377" s="61" t="s">
        <v>1706</v>
      </c>
      <c r="C377" s="19"/>
      <c r="D377" s="163" t="s">
        <v>2370</v>
      </c>
      <c r="E377" s="26"/>
      <c r="F377" s="19"/>
      <c r="G377" s="163" t="s">
        <v>2371</v>
      </c>
      <c r="H377" s="26"/>
      <c r="I377" s="19"/>
      <c r="J377" s="162">
        <v>-2633</v>
      </c>
      <c r="K377" s="26"/>
      <c r="L377" s="19"/>
      <c r="M377" s="163" t="s">
        <v>1882</v>
      </c>
      <c r="N377" s="26"/>
      <c r="O377" s="19"/>
      <c r="P377" s="162">
        <v>-702627</v>
      </c>
      <c r="Q377" s="26"/>
      <c r="R377" s="19"/>
      <c r="S377" s="163" t="s">
        <v>2372</v>
      </c>
    </row>
    <row r="378" spans="1:19" ht="23.25" x14ac:dyDescent="0.25">
      <c r="A378" s="14"/>
      <c r="B378" s="61" t="s">
        <v>2073</v>
      </c>
      <c r="C378" s="19"/>
      <c r="D378" s="166" t="s">
        <v>418</v>
      </c>
      <c r="E378" s="26"/>
      <c r="F378" s="19"/>
      <c r="G378" s="166" t="s">
        <v>418</v>
      </c>
      <c r="H378" s="26"/>
      <c r="I378" s="19"/>
      <c r="J378" s="163" t="s">
        <v>2373</v>
      </c>
      <c r="K378" s="26"/>
      <c r="L378" s="19"/>
      <c r="M378" s="166" t="s">
        <v>418</v>
      </c>
      <c r="N378" s="26"/>
      <c r="O378" s="19"/>
      <c r="P378" s="166" t="s">
        <v>418</v>
      </c>
      <c r="Q378" s="26"/>
      <c r="R378" s="19"/>
      <c r="S378" s="163" t="s">
        <v>2373</v>
      </c>
    </row>
    <row r="379" spans="1:19" x14ac:dyDescent="0.25">
      <c r="A379" s="14"/>
      <c r="B379" s="61" t="s">
        <v>157</v>
      </c>
      <c r="C379" s="19"/>
      <c r="D379" s="4"/>
      <c r="E379" s="26"/>
      <c r="F379" s="19"/>
      <c r="G379" s="4"/>
      <c r="H379" s="26"/>
      <c r="I379" s="19"/>
      <c r="J379" s="4"/>
      <c r="K379" s="26"/>
      <c r="L379" s="19"/>
      <c r="M379" s="4"/>
      <c r="N379" s="26"/>
      <c r="O379" s="19"/>
      <c r="P379" s="4"/>
      <c r="Q379" s="26"/>
      <c r="R379" s="19"/>
      <c r="S379" s="4"/>
    </row>
    <row r="380" spans="1:19" x14ac:dyDescent="0.25">
      <c r="A380" s="14"/>
      <c r="B380" s="242" t="s">
        <v>1711</v>
      </c>
      <c r="C380" s="19"/>
      <c r="D380" s="166" t="s">
        <v>418</v>
      </c>
      <c r="E380" s="26"/>
      <c r="F380" s="19"/>
      <c r="G380" s="166" t="s">
        <v>418</v>
      </c>
      <c r="H380" s="26"/>
      <c r="I380" s="19"/>
      <c r="J380" s="162">
        <v>-11807</v>
      </c>
      <c r="K380" s="26"/>
      <c r="L380" s="19"/>
      <c r="M380" s="162">
        <v>-8973</v>
      </c>
      <c r="N380" s="26"/>
      <c r="O380" s="19"/>
      <c r="P380" s="166" t="s">
        <v>418</v>
      </c>
      <c r="Q380" s="26"/>
      <c r="R380" s="19"/>
      <c r="S380" s="162">
        <v>-20780</v>
      </c>
    </row>
    <row r="381" spans="1:19" x14ac:dyDescent="0.25">
      <c r="A381" s="14"/>
      <c r="B381" s="242" t="s">
        <v>1537</v>
      </c>
      <c r="C381" s="19"/>
      <c r="D381" s="163">
        <v>-568</v>
      </c>
      <c r="E381" s="26"/>
      <c r="F381" s="19"/>
      <c r="G381" s="163" t="s">
        <v>2374</v>
      </c>
      <c r="H381" s="26"/>
      <c r="I381" s="19"/>
      <c r="J381" s="162">
        <v>-7076</v>
      </c>
      <c r="K381" s="26"/>
      <c r="L381" s="19"/>
      <c r="M381" s="162">
        <v>-1684</v>
      </c>
      <c r="N381" s="26"/>
      <c r="O381" s="19"/>
      <c r="P381" s="163">
        <v>-598</v>
      </c>
      <c r="Q381" s="26"/>
      <c r="R381" s="19"/>
      <c r="S381" s="162">
        <v>-4393</v>
      </c>
    </row>
    <row r="382" spans="1:19" x14ac:dyDescent="0.25">
      <c r="A382" s="14"/>
      <c r="B382" s="242" t="s">
        <v>705</v>
      </c>
      <c r="C382" s="19"/>
      <c r="D382" s="166" t="s">
        <v>418</v>
      </c>
      <c r="E382" s="26"/>
      <c r="F382" s="19"/>
      <c r="G382" s="166" t="s">
        <v>418</v>
      </c>
      <c r="H382" s="26"/>
      <c r="I382" s="19"/>
      <c r="J382" s="162">
        <v>-1522</v>
      </c>
      <c r="K382" s="26"/>
      <c r="L382" s="19"/>
      <c r="M382" s="163">
        <v>-100</v>
      </c>
      <c r="N382" s="26"/>
      <c r="O382" s="19"/>
      <c r="P382" s="166" t="s">
        <v>418</v>
      </c>
      <c r="Q382" s="26"/>
      <c r="R382" s="19"/>
      <c r="S382" s="162">
        <v>-1622</v>
      </c>
    </row>
    <row r="383" spans="1:19" x14ac:dyDescent="0.25">
      <c r="A383" s="14"/>
      <c r="B383" s="242" t="s">
        <v>1484</v>
      </c>
      <c r="C383" s="19"/>
      <c r="D383" s="166" t="s">
        <v>418</v>
      </c>
      <c r="E383" s="26"/>
      <c r="F383" s="19"/>
      <c r="G383" s="163">
        <v>-7</v>
      </c>
      <c r="H383" s="26"/>
      <c r="I383" s="19"/>
      <c r="J383" s="163" t="s">
        <v>2375</v>
      </c>
      <c r="K383" s="26"/>
      <c r="L383" s="19"/>
      <c r="M383" s="163" t="s">
        <v>2376</v>
      </c>
      <c r="N383" s="26"/>
      <c r="O383" s="19"/>
      <c r="P383" s="166" t="s">
        <v>418</v>
      </c>
      <c r="Q383" s="26"/>
      <c r="R383" s="19"/>
      <c r="S383" s="163" t="s">
        <v>2377</v>
      </c>
    </row>
    <row r="384" spans="1:19" x14ac:dyDescent="0.25">
      <c r="A384" s="14"/>
      <c r="B384" s="242" t="s">
        <v>1719</v>
      </c>
      <c r="C384" s="19"/>
      <c r="D384" s="162">
        <v>-7177</v>
      </c>
      <c r="E384" s="26"/>
      <c r="F384" s="19"/>
      <c r="G384" s="163" t="s">
        <v>2378</v>
      </c>
      <c r="H384" s="26"/>
      <c r="I384" s="19"/>
      <c r="J384" s="162">
        <v>-56738</v>
      </c>
      <c r="K384" s="26"/>
      <c r="L384" s="19"/>
      <c r="M384" s="163" t="s">
        <v>2379</v>
      </c>
      <c r="N384" s="26"/>
      <c r="O384" s="19"/>
      <c r="P384" s="163" t="s">
        <v>1212</v>
      </c>
      <c r="Q384" s="26"/>
      <c r="R384" s="19"/>
      <c r="S384" s="166" t="s">
        <v>418</v>
      </c>
    </row>
    <row r="385" spans="1:19" x14ac:dyDescent="0.25">
      <c r="A385" s="14"/>
      <c r="B385" s="242" t="s">
        <v>82</v>
      </c>
      <c r="C385" s="19"/>
      <c r="D385" s="166" t="s">
        <v>418</v>
      </c>
      <c r="E385" s="26"/>
      <c r="F385" s="19"/>
      <c r="G385" s="163">
        <v>-15</v>
      </c>
      <c r="H385" s="26"/>
      <c r="I385" s="19"/>
      <c r="J385" s="163" t="s">
        <v>2380</v>
      </c>
      <c r="K385" s="26"/>
      <c r="L385" s="19"/>
      <c r="M385" s="162">
        <v>-1515</v>
      </c>
      <c r="N385" s="26"/>
      <c r="O385" s="19"/>
      <c r="P385" s="166" t="s">
        <v>418</v>
      </c>
      <c r="Q385" s="26"/>
      <c r="R385" s="19"/>
      <c r="S385" s="163" t="s">
        <v>2381</v>
      </c>
    </row>
    <row r="386" spans="1:19" ht="15.75" thickBot="1" x14ac:dyDescent="0.3">
      <c r="A386" s="14"/>
      <c r="B386" s="242" t="s">
        <v>83</v>
      </c>
      <c r="C386" s="47"/>
      <c r="D386" s="169" t="s">
        <v>418</v>
      </c>
      <c r="E386" s="26"/>
      <c r="F386" s="47"/>
      <c r="G386" s="225" t="s">
        <v>2382</v>
      </c>
      <c r="H386" s="26"/>
      <c r="I386" s="47"/>
      <c r="J386" s="225" t="s">
        <v>2383</v>
      </c>
      <c r="K386" s="26"/>
      <c r="L386" s="47"/>
      <c r="M386" s="225" t="s">
        <v>2384</v>
      </c>
      <c r="N386" s="26"/>
      <c r="O386" s="47"/>
      <c r="P386" s="169" t="s">
        <v>418</v>
      </c>
      <c r="Q386" s="26"/>
      <c r="R386" s="47"/>
      <c r="S386" s="225" t="s">
        <v>2385</v>
      </c>
    </row>
    <row r="387" spans="1:19" x14ac:dyDescent="0.25">
      <c r="A387" s="14"/>
      <c r="B387" s="61" t="s">
        <v>1960</v>
      </c>
      <c r="C387" s="21"/>
      <c r="D387" s="226">
        <v>-151</v>
      </c>
      <c r="E387" s="26"/>
      <c r="F387" s="21"/>
      <c r="G387" s="226" t="s">
        <v>2386</v>
      </c>
      <c r="H387" s="26"/>
      <c r="I387" s="21"/>
      <c r="J387" s="226" t="s">
        <v>2387</v>
      </c>
      <c r="K387" s="26"/>
      <c r="L387" s="21"/>
      <c r="M387" s="226" t="s">
        <v>2388</v>
      </c>
      <c r="N387" s="26"/>
      <c r="O387" s="21"/>
      <c r="P387" s="237" t="s">
        <v>418</v>
      </c>
      <c r="Q387" s="26"/>
      <c r="R387" s="21"/>
      <c r="S387" s="226" t="s">
        <v>2389</v>
      </c>
    </row>
    <row r="388" spans="1:19" x14ac:dyDescent="0.25">
      <c r="A388" s="14"/>
      <c r="B388" s="150" t="s">
        <v>163</v>
      </c>
      <c r="C388" s="19"/>
      <c r="D388" s="4"/>
      <c r="E388" s="26"/>
      <c r="F388" s="19"/>
      <c r="G388" s="4"/>
      <c r="H388" s="26"/>
      <c r="I388" s="19"/>
      <c r="J388" s="4"/>
      <c r="K388" s="26"/>
      <c r="L388" s="19"/>
      <c r="M388" s="4"/>
      <c r="N388" s="26"/>
      <c r="O388" s="19"/>
      <c r="P388" s="4"/>
      <c r="Q388" s="26"/>
      <c r="R388" s="19"/>
      <c r="S388" s="4"/>
    </row>
    <row r="389" spans="1:19" x14ac:dyDescent="0.25">
      <c r="A389" s="14"/>
      <c r="B389" s="61" t="s">
        <v>1738</v>
      </c>
      <c r="C389" s="19"/>
      <c r="D389" s="166" t="s">
        <v>418</v>
      </c>
      <c r="E389" s="26"/>
      <c r="F389" s="19"/>
      <c r="G389" s="166" t="s">
        <v>418</v>
      </c>
      <c r="H389" s="26"/>
      <c r="I389" s="19"/>
      <c r="J389" s="162">
        <v>-30733</v>
      </c>
      <c r="K389" s="26"/>
      <c r="L389" s="19"/>
      <c r="M389" s="162">
        <v>-5879</v>
      </c>
      <c r="N389" s="26"/>
      <c r="O389" s="19"/>
      <c r="P389" s="166" t="s">
        <v>418</v>
      </c>
      <c r="Q389" s="26"/>
      <c r="R389" s="19"/>
      <c r="S389" s="162">
        <v>-36612</v>
      </c>
    </row>
    <row r="390" spans="1:19" x14ac:dyDescent="0.25">
      <c r="A390" s="14"/>
      <c r="B390" s="61" t="s">
        <v>1739</v>
      </c>
      <c r="C390" s="19"/>
      <c r="D390" s="166" t="s">
        <v>418</v>
      </c>
      <c r="E390" s="26"/>
      <c r="F390" s="19"/>
      <c r="G390" s="166" t="s">
        <v>418</v>
      </c>
      <c r="H390" s="26"/>
      <c r="I390" s="19"/>
      <c r="J390" s="162">
        <v>-63843</v>
      </c>
      <c r="K390" s="26"/>
      <c r="L390" s="19"/>
      <c r="M390" s="163" t="s">
        <v>2390</v>
      </c>
      <c r="N390" s="26"/>
      <c r="O390" s="19"/>
      <c r="P390" s="166" t="s">
        <v>418</v>
      </c>
      <c r="Q390" s="26"/>
      <c r="R390" s="19"/>
      <c r="S390" s="162">
        <v>-59886</v>
      </c>
    </row>
    <row r="391" spans="1:19" x14ac:dyDescent="0.25">
      <c r="A391" s="14"/>
      <c r="B391" s="61" t="s">
        <v>1742</v>
      </c>
      <c r="C391" s="19"/>
      <c r="D391" s="166" t="s">
        <v>418</v>
      </c>
      <c r="E391" s="26"/>
      <c r="F391" s="19"/>
      <c r="G391" s="166" t="s">
        <v>418</v>
      </c>
      <c r="H391" s="26"/>
      <c r="I391" s="19"/>
      <c r="J391" s="163" t="s">
        <v>1882</v>
      </c>
      <c r="K391" s="26"/>
      <c r="L391" s="19"/>
      <c r="M391" s="166" t="s">
        <v>418</v>
      </c>
      <c r="N391" s="26"/>
      <c r="O391" s="19"/>
      <c r="P391" s="166" t="s">
        <v>418</v>
      </c>
      <c r="Q391" s="26"/>
      <c r="R391" s="19"/>
      <c r="S391" s="163" t="s">
        <v>1882</v>
      </c>
    </row>
    <row r="392" spans="1:19" x14ac:dyDescent="0.25">
      <c r="A392" s="14"/>
      <c r="B392" s="61" t="s">
        <v>2391</v>
      </c>
      <c r="C392" s="19"/>
      <c r="D392" s="166" t="s">
        <v>418</v>
      </c>
      <c r="E392" s="26"/>
      <c r="F392" s="19"/>
      <c r="G392" s="166" t="s">
        <v>418</v>
      </c>
      <c r="H392" s="26"/>
      <c r="I392" s="19"/>
      <c r="J392" s="163" t="s">
        <v>1726</v>
      </c>
      <c r="K392" s="26"/>
      <c r="L392" s="19"/>
      <c r="M392" s="163">
        <v>-8</v>
      </c>
      <c r="N392" s="26"/>
      <c r="O392" s="19"/>
      <c r="P392" s="166" t="s">
        <v>418</v>
      </c>
      <c r="Q392" s="26"/>
      <c r="R392" s="19"/>
      <c r="S392" s="163" t="s">
        <v>2392</v>
      </c>
    </row>
    <row r="393" spans="1:19" x14ac:dyDescent="0.25">
      <c r="A393" s="14"/>
      <c r="B393" s="61" t="s">
        <v>1745</v>
      </c>
      <c r="C393" s="19"/>
      <c r="D393" s="166" t="s">
        <v>418</v>
      </c>
      <c r="E393" s="26"/>
      <c r="F393" s="19"/>
      <c r="G393" s="166" t="s">
        <v>418</v>
      </c>
      <c r="H393" s="26"/>
      <c r="I393" s="19"/>
      <c r="J393" s="166" t="s">
        <v>418</v>
      </c>
      <c r="K393" s="26"/>
      <c r="L393" s="19"/>
      <c r="M393" s="166" t="s">
        <v>418</v>
      </c>
      <c r="N393" s="26"/>
      <c r="O393" s="19"/>
      <c r="P393" s="166" t="s">
        <v>418</v>
      </c>
      <c r="Q393" s="26"/>
      <c r="R393" s="19"/>
      <c r="S393" s="166" t="s">
        <v>418</v>
      </c>
    </row>
    <row r="394" spans="1:19" x14ac:dyDescent="0.25">
      <c r="A394" s="14"/>
      <c r="B394" s="61" t="s">
        <v>1747</v>
      </c>
      <c r="C394" s="19"/>
      <c r="D394" s="166" t="s">
        <v>418</v>
      </c>
      <c r="E394" s="26"/>
      <c r="F394" s="19"/>
      <c r="G394" s="162">
        <v>-57647</v>
      </c>
      <c r="H394" s="26"/>
      <c r="I394" s="19"/>
      <c r="J394" s="163">
        <v>-299</v>
      </c>
      <c r="K394" s="26"/>
      <c r="L394" s="19"/>
      <c r="M394" s="166" t="s">
        <v>418</v>
      </c>
      <c r="N394" s="26"/>
      <c r="O394" s="19"/>
      <c r="P394" s="163" t="s">
        <v>2393</v>
      </c>
      <c r="Q394" s="26"/>
      <c r="R394" s="19"/>
      <c r="S394" s="163">
        <v>-799</v>
      </c>
    </row>
    <row r="395" spans="1:19" x14ac:dyDescent="0.25">
      <c r="A395" s="14"/>
      <c r="B395" s="61" t="s">
        <v>1749</v>
      </c>
      <c r="C395" s="19"/>
      <c r="D395" s="166" t="s">
        <v>418</v>
      </c>
      <c r="E395" s="26"/>
      <c r="F395" s="19"/>
      <c r="G395" s="163" t="s">
        <v>2394</v>
      </c>
      <c r="H395" s="26"/>
      <c r="I395" s="19"/>
      <c r="J395" s="163" t="s">
        <v>2395</v>
      </c>
      <c r="K395" s="26"/>
      <c r="L395" s="19"/>
      <c r="M395" s="166" t="s">
        <v>418</v>
      </c>
      <c r="N395" s="26"/>
      <c r="O395" s="19"/>
      <c r="P395" s="162">
        <v>-7240</v>
      </c>
      <c r="Q395" s="26"/>
      <c r="R395" s="19"/>
      <c r="S395" s="163" t="s">
        <v>2396</v>
      </c>
    </row>
    <row r="396" spans="1:19" ht="23.25" x14ac:dyDescent="0.25">
      <c r="A396" s="14"/>
      <c r="B396" s="61" t="s">
        <v>2397</v>
      </c>
      <c r="C396" s="19"/>
      <c r="D396" s="166" t="s">
        <v>418</v>
      </c>
      <c r="E396" s="26"/>
      <c r="F396" s="19"/>
      <c r="G396" s="166" t="s">
        <v>418</v>
      </c>
      <c r="H396" s="26"/>
      <c r="I396" s="19"/>
      <c r="J396" s="163" t="s">
        <v>2398</v>
      </c>
      <c r="K396" s="26"/>
      <c r="L396" s="19"/>
      <c r="M396" s="166" t="s">
        <v>418</v>
      </c>
      <c r="N396" s="26"/>
      <c r="O396" s="19"/>
      <c r="P396" s="162">
        <v>-4120</v>
      </c>
      <c r="Q396" s="26"/>
      <c r="R396" s="19"/>
      <c r="S396" s="163" t="s">
        <v>2399</v>
      </c>
    </row>
    <row r="397" spans="1:19" x14ac:dyDescent="0.25">
      <c r="A397" s="14"/>
      <c r="B397" s="61" t="s">
        <v>2400</v>
      </c>
      <c r="C397" s="19"/>
      <c r="D397" s="166" t="s">
        <v>418</v>
      </c>
      <c r="E397" s="26"/>
      <c r="F397" s="19"/>
      <c r="G397" s="166" t="s">
        <v>418</v>
      </c>
      <c r="H397" s="26"/>
      <c r="I397" s="19"/>
      <c r="J397" s="163" t="s">
        <v>2401</v>
      </c>
      <c r="K397" s="26"/>
      <c r="L397" s="19"/>
      <c r="M397" s="166" t="s">
        <v>418</v>
      </c>
      <c r="N397" s="26"/>
      <c r="O397" s="19"/>
      <c r="P397" s="166" t="s">
        <v>418</v>
      </c>
      <c r="Q397" s="26"/>
      <c r="R397" s="19"/>
      <c r="S397" s="163" t="s">
        <v>2401</v>
      </c>
    </row>
    <row r="398" spans="1:19" x14ac:dyDescent="0.25">
      <c r="A398" s="14"/>
      <c r="B398" s="61" t="s">
        <v>2402</v>
      </c>
      <c r="C398" s="19"/>
      <c r="D398" s="166" t="s">
        <v>418</v>
      </c>
      <c r="E398" s="26"/>
      <c r="F398" s="19"/>
      <c r="G398" s="166" t="s">
        <v>418</v>
      </c>
      <c r="H398" s="26"/>
      <c r="I398" s="19"/>
      <c r="J398" s="166" t="s">
        <v>418</v>
      </c>
      <c r="K398" s="26"/>
      <c r="L398" s="19"/>
      <c r="M398" s="163">
        <v>-79</v>
      </c>
      <c r="N398" s="26"/>
      <c r="O398" s="19"/>
      <c r="P398" s="166" t="s">
        <v>418</v>
      </c>
      <c r="Q398" s="26"/>
      <c r="R398" s="19"/>
      <c r="S398" s="163">
        <v>-79</v>
      </c>
    </row>
    <row r="399" spans="1:19" x14ac:dyDescent="0.25">
      <c r="A399" s="14"/>
      <c r="B399" s="61" t="s">
        <v>2096</v>
      </c>
      <c r="C399" s="19"/>
      <c r="D399" s="166" t="s">
        <v>418</v>
      </c>
      <c r="E399" s="26"/>
      <c r="F399" s="19"/>
      <c r="G399" s="162">
        <v>-1486</v>
      </c>
      <c r="H399" s="26"/>
      <c r="I399" s="19"/>
      <c r="J399" s="166" t="s">
        <v>418</v>
      </c>
      <c r="K399" s="26"/>
      <c r="L399" s="19"/>
      <c r="M399" s="166" t="s">
        <v>418</v>
      </c>
      <c r="N399" s="26"/>
      <c r="O399" s="19"/>
      <c r="P399" s="166" t="s">
        <v>418</v>
      </c>
      <c r="Q399" s="26"/>
      <c r="R399" s="19"/>
      <c r="S399" s="162">
        <v>-1486</v>
      </c>
    </row>
    <row r="400" spans="1:19" ht="15.75" thickBot="1" x14ac:dyDescent="0.3">
      <c r="A400" s="14"/>
      <c r="B400" s="61" t="s">
        <v>1753</v>
      </c>
      <c r="C400" s="47"/>
      <c r="D400" s="225" t="s">
        <v>2403</v>
      </c>
      <c r="E400" s="26"/>
      <c r="F400" s="47"/>
      <c r="G400" s="225">
        <v>-1</v>
      </c>
      <c r="H400" s="26"/>
      <c r="I400" s="47"/>
      <c r="J400" s="225">
        <v>-233</v>
      </c>
      <c r="K400" s="26"/>
      <c r="L400" s="47"/>
      <c r="M400" s="225" t="s">
        <v>2113</v>
      </c>
      <c r="N400" s="26"/>
      <c r="O400" s="47"/>
      <c r="P400" s="169" t="s">
        <v>418</v>
      </c>
      <c r="Q400" s="26"/>
      <c r="R400" s="47"/>
      <c r="S400" s="225">
        <v>-192</v>
      </c>
    </row>
    <row r="401" spans="1:19" x14ac:dyDescent="0.25">
      <c r="A401" s="14"/>
      <c r="B401" s="61" t="s">
        <v>1754</v>
      </c>
      <c r="C401" s="21"/>
      <c r="D401" s="226" t="s">
        <v>2403</v>
      </c>
      <c r="E401" s="26"/>
      <c r="F401" s="21"/>
      <c r="G401" s="227">
        <v>-57755</v>
      </c>
      <c r="H401" s="26"/>
      <c r="I401" s="21"/>
      <c r="J401" s="227">
        <v>-82847</v>
      </c>
      <c r="K401" s="26"/>
      <c r="L401" s="21"/>
      <c r="M401" s="227">
        <v>-1970</v>
      </c>
      <c r="N401" s="26"/>
      <c r="O401" s="21"/>
      <c r="P401" s="226" t="s">
        <v>2404</v>
      </c>
      <c r="Q401" s="26"/>
      <c r="R401" s="21"/>
      <c r="S401" s="227">
        <v>-96782</v>
      </c>
    </row>
    <row r="402" spans="1:19" x14ac:dyDescent="0.25">
      <c r="A402" s="14"/>
      <c r="B402" s="150" t="s">
        <v>176</v>
      </c>
      <c r="C402" s="19"/>
      <c r="D402" s="4"/>
      <c r="E402" s="26"/>
      <c r="F402" s="19"/>
      <c r="G402" s="4"/>
      <c r="H402" s="26"/>
      <c r="I402" s="19"/>
      <c r="J402" s="4"/>
      <c r="K402" s="26"/>
      <c r="L402" s="19"/>
      <c r="M402" s="4"/>
      <c r="N402" s="26"/>
      <c r="O402" s="19"/>
      <c r="P402" s="4"/>
      <c r="Q402" s="26"/>
      <c r="R402" s="19"/>
      <c r="S402" s="4"/>
    </row>
    <row r="403" spans="1:19" x14ac:dyDescent="0.25">
      <c r="A403" s="14"/>
      <c r="B403" s="61" t="s">
        <v>1755</v>
      </c>
      <c r="C403" s="19"/>
      <c r="D403" s="166" t="s">
        <v>418</v>
      </c>
      <c r="E403" s="26"/>
      <c r="F403" s="19"/>
      <c r="G403" s="163" t="s">
        <v>2405</v>
      </c>
      <c r="H403" s="26"/>
      <c r="I403" s="19"/>
      <c r="J403" s="163" t="s">
        <v>2406</v>
      </c>
      <c r="K403" s="26"/>
      <c r="L403" s="19"/>
      <c r="M403" s="163" t="s">
        <v>2407</v>
      </c>
      <c r="N403" s="26"/>
      <c r="O403" s="19"/>
      <c r="P403" s="166" t="s">
        <v>418</v>
      </c>
      <c r="Q403" s="26"/>
      <c r="R403" s="19"/>
      <c r="S403" s="163" t="s">
        <v>2408</v>
      </c>
    </row>
    <row r="404" spans="1:19" x14ac:dyDescent="0.25">
      <c r="A404" s="14"/>
      <c r="B404" s="61" t="s">
        <v>1760</v>
      </c>
      <c r="C404" s="19"/>
      <c r="D404" s="166" t="s">
        <v>418</v>
      </c>
      <c r="E404" s="26"/>
      <c r="F404" s="19"/>
      <c r="G404" s="162">
        <v>-46500</v>
      </c>
      <c r="H404" s="26"/>
      <c r="I404" s="19"/>
      <c r="J404" s="162">
        <v>-10711</v>
      </c>
      <c r="K404" s="26"/>
      <c r="L404" s="19"/>
      <c r="M404" s="163">
        <v>-566</v>
      </c>
      <c r="N404" s="26"/>
      <c r="O404" s="19"/>
      <c r="P404" s="166" t="s">
        <v>418</v>
      </c>
      <c r="Q404" s="26"/>
      <c r="R404" s="19"/>
      <c r="S404" s="162">
        <v>-57777</v>
      </c>
    </row>
    <row r="405" spans="1:19" x14ac:dyDescent="0.25">
      <c r="A405" s="14"/>
      <c r="B405" s="61" t="s">
        <v>1761</v>
      </c>
      <c r="C405" s="19"/>
      <c r="D405" s="166" t="s">
        <v>418</v>
      </c>
      <c r="E405" s="26"/>
      <c r="F405" s="19"/>
      <c r="G405" s="166" t="s">
        <v>418</v>
      </c>
      <c r="H405" s="26"/>
      <c r="I405" s="19"/>
      <c r="J405" s="163">
        <v>-95</v>
      </c>
      <c r="K405" s="26"/>
      <c r="L405" s="19"/>
      <c r="M405" s="166" t="s">
        <v>418</v>
      </c>
      <c r="N405" s="26"/>
      <c r="O405" s="19"/>
      <c r="P405" s="166" t="s">
        <v>418</v>
      </c>
      <c r="Q405" s="26"/>
      <c r="R405" s="19"/>
      <c r="S405" s="163">
        <v>-95</v>
      </c>
    </row>
    <row r="406" spans="1:19" x14ac:dyDescent="0.25">
      <c r="A406" s="14"/>
      <c r="B406" s="61" t="s">
        <v>2409</v>
      </c>
      <c r="C406" s="19"/>
      <c r="D406" s="163" t="s">
        <v>2403</v>
      </c>
      <c r="E406" s="26"/>
      <c r="F406" s="19"/>
      <c r="G406" s="166" t="s">
        <v>418</v>
      </c>
      <c r="H406" s="26"/>
      <c r="I406" s="19"/>
      <c r="J406" s="163" t="s">
        <v>2393</v>
      </c>
      <c r="K406" s="26"/>
      <c r="L406" s="19"/>
      <c r="M406" s="166" t="s">
        <v>418</v>
      </c>
      <c r="N406" s="26"/>
      <c r="O406" s="19"/>
      <c r="P406" s="162">
        <v>-57147</v>
      </c>
      <c r="Q406" s="26"/>
      <c r="R406" s="19"/>
      <c r="S406" s="163" t="s">
        <v>2403</v>
      </c>
    </row>
    <row r="407" spans="1:19" x14ac:dyDescent="0.25">
      <c r="A407" s="14"/>
      <c r="B407" s="61" t="s">
        <v>186</v>
      </c>
      <c r="C407" s="19"/>
      <c r="D407" s="163" t="s">
        <v>1258</v>
      </c>
      <c r="E407" s="26"/>
      <c r="F407" s="19"/>
      <c r="G407" s="166" t="s">
        <v>418</v>
      </c>
      <c r="H407" s="26"/>
      <c r="I407" s="19"/>
      <c r="J407" s="166" t="s">
        <v>418</v>
      </c>
      <c r="K407" s="26"/>
      <c r="L407" s="19"/>
      <c r="M407" s="166" t="s">
        <v>418</v>
      </c>
      <c r="N407" s="26"/>
      <c r="O407" s="19"/>
      <c r="P407" s="166" t="s">
        <v>418</v>
      </c>
      <c r="Q407" s="26"/>
      <c r="R407" s="19"/>
      <c r="S407" s="163" t="s">
        <v>1258</v>
      </c>
    </row>
    <row r="408" spans="1:19" x14ac:dyDescent="0.25">
      <c r="A408" s="14"/>
      <c r="B408" s="61" t="s">
        <v>182</v>
      </c>
      <c r="C408" s="19"/>
      <c r="D408" s="166" t="s">
        <v>418</v>
      </c>
      <c r="E408" s="26"/>
      <c r="F408" s="19"/>
      <c r="G408" s="166" t="s">
        <v>418</v>
      </c>
      <c r="H408" s="26"/>
      <c r="I408" s="19"/>
      <c r="J408" s="166" t="s">
        <v>418</v>
      </c>
      <c r="K408" s="26"/>
      <c r="L408" s="19"/>
      <c r="M408" s="166" t="s">
        <v>418</v>
      </c>
      <c r="N408" s="26"/>
      <c r="O408" s="19"/>
      <c r="P408" s="163" t="s">
        <v>2410</v>
      </c>
      <c r="Q408" s="26"/>
      <c r="R408" s="19"/>
      <c r="S408" s="163" t="s">
        <v>2410</v>
      </c>
    </row>
    <row r="409" spans="1:19" ht="23.25" x14ac:dyDescent="0.25">
      <c r="A409" s="14"/>
      <c r="B409" s="61" t="s">
        <v>1767</v>
      </c>
      <c r="C409" s="19"/>
      <c r="D409" s="166" t="s">
        <v>418</v>
      </c>
      <c r="E409" s="26"/>
      <c r="F409" s="19"/>
      <c r="G409" s="166" t="s">
        <v>418</v>
      </c>
      <c r="H409" s="26"/>
      <c r="I409" s="19"/>
      <c r="J409" s="166" t="s">
        <v>418</v>
      </c>
      <c r="K409" s="26"/>
      <c r="L409" s="19"/>
      <c r="M409" s="166" t="s">
        <v>418</v>
      </c>
      <c r="N409" s="26"/>
      <c r="O409" s="19"/>
      <c r="P409" s="162">
        <v>-4428</v>
      </c>
      <c r="Q409" s="26"/>
      <c r="R409" s="19"/>
      <c r="S409" s="162">
        <v>-4428</v>
      </c>
    </row>
    <row r="410" spans="1:19" x14ac:dyDescent="0.25">
      <c r="A410" s="14"/>
      <c r="B410" s="61" t="s">
        <v>1037</v>
      </c>
      <c r="C410" s="19"/>
      <c r="D410" s="166" t="s">
        <v>418</v>
      </c>
      <c r="E410" s="26"/>
      <c r="F410" s="19"/>
      <c r="G410" s="166" t="s">
        <v>418</v>
      </c>
      <c r="H410" s="26"/>
      <c r="I410" s="19"/>
      <c r="J410" s="166" t="s">
        <v>418</v>
      </c>
      <c r="K410" s="26"/>
      <c r="L410" s="19"/>
      <c r="M410" s="163">
        <v>-33</v>
      </c>
      <c r="N410" s="26"/>
      <c r="O410" s="19"/>
      <c r="P410" s="166" t="s">
        <v>418</v>
      </c>
      <c r="Q410" s="26"/>
      <c r="R410" s="19"/>
      <c r="S410" s="163">
        <v>-33</v>
      </c>
    </row>
    <row r="411" spans="1:19" x14ac:dyDescent="0.25">
      <c r="A411" s="14"/>
      <c r="B411" s="61" t="s">
        <v>2104</v>
      </c>
      <c r="C411" s="19"/>
      <c r="D411" s="166" t="s">
        <v>418</v>
      </c>
      <c r="E411" s="26"/>
      <c r="F411" s="19"/>
      <c r="G411" s="162">
        <v>-4809</v>
      </c>
      <c r="H411" s="26"/>
      <c r="I411" s="19"/>
      <c r="J411" s="166" t="s">
        <v>418</v>
      </c>
      <c r="K411" s="26"/>
      <c r="L411" s="19"/>
      <c r="M411" s="166" t="s">
        <v>418</v>
      </c>
      <c r="N411" s="26"/>
      <c r="O411" s="19"/>
      <c r="P411" s="166" t="s">
        <v>418</v>
      </c>
      <c r="Q411" s="26"/>
      <c r="R411" s="19"/>
      <c r="S411" s="162">
        <v>-4809</v>
      </c>
    </row>
    <row r="412" spans="1:19" ht="15.75" thickBot="1" x14ac:dyDescent="0.3">
      <c r="A412" s="14"/>
      <c r="B412" s="61" t="s">
        <v>1768</v>
      </c>
      <c r="C412" s="47"/>
      <c r="D412" s="169" t="s">
        <v>418</v>
      </c>
      <c r="E412" s="26"/>
      <c r="F412" s="47"/>
      <c r="G412" s="169" t="s">
        <v>418</v>
      </c>
      <c r="H412" s="26"/>
      <c r="I412" s="47"/>
      <c r="J412" s="169" t="s">
        <v>418</v>
      </c>
      <c r="K412" s="26"/>
      <c r="L412" s="47"/>
      <c r="M412" s="170">
        <v>-11668</v>
      </c>
      <c r="N412" s="26"/>
      <c r="O412" s="47"/>
      <c r="P412" s="225" t="s">
        <v>2411</v>
      </c>
      <c r="Q412" s="26"/>
      <c r="R412" s="47"/>
      <c r="S412" s="169" t="s">
        <v>418</v>
      </c>
    </row>
    <row r="413" spans="1:19" ht="15.75" thickBot="1" x14ac:dyDescent="0.3">
      <c r="A413" s="14"/>
      <c r="B413" s="61" t="s">
        <v>2106</v>
      </c>
      <c r="C413" s="69"/>
      <c r="D413" s="233" t="s">
        <v>1249</v>
      </c>
      <c r="E413" s="26"/>
      <c r="F413" s="69"/>
      <c r="G413" s="233" t="s">
        <v>2412</v>
      </c>
      <c r="H413" s="26"/>
      <c r="I413" s="69"/>
      <c r="J413" s="233" t="s">
        <v>2413</v>
      </c>
      <c r="K413" s="26"/>
      <c r="L413" s="69"/>
      <c r="M413" s="232">
        <v>-9845</v>
      </c>
      <c r="N413" s="26"/>
      <c r="O413" s="69"/>
      <c r="P413" s="232">
        <v>-45787</v>
      </c>
      <c r="Q413" s="26"/>
      <c r="R413" s="69"/>
      <c r="S413" s="233" t="s">
        <v>2414</v>
      </c>
    </row>
    <row r="414" spans="1:19" ht="23.25" x14ac:dyDescent="0.25">
      <c r="A414" s="14"/>
      <c r="B414" s="61" t="s">
        <v>1775</v>
      </c>
      <c r="C414" s="21"/>
      <c r="D414" s="237" t="s">
        <v>418</v>
      </c>
      <c r="E414" s="26"/>
      <c r="F414" s="21"/>
      <c r="G414" s="237" t="s">
        <v>418</v>
      </c>
      <c r="H414" s="26"/>
      <c r="I414" s="21"/>
      <c r="J414" s="237" t="s">
        <v>418</v>
      </c>
      <c r="K414" s="26"/>
      <c r="L414" s="21"/>
      <c r="M414" s="226">
        <v>-18</v>
      </c>
      <c r="N414" s="26"/>
      <c r="O414" s="21"/>
      <c r="P414" s="237" t="s">
        <v>418</v>
      </c>
      <c r="Q414" s="26"/>
      <c r="R414" s="21"/>
      <c r="S414" s="226">
        <v>-18</v>
      </c>
    </row>
    <row r="415" spans="1:19" x14ac:dyDescent="0.25">
      <c r="A415" s="14"/>
      <c r="B415" s="61" t="s">
        <v>1776</v>
      </c>
      <c r="C415" s="19"/>
      <c r="D415" s="163">
        <v>-95</v>
      </c>
      <c r="E415" s="26"/>
      <c r="F415" s="19"/>
      <c r="G415" s="163">
        <v>-41</v>
      </c>
      <c r="H415" s="26"/>
      <c r="I415" s="19"/>
      <c r="J415" s="162">
        <v>-7904</v>
      </c>
      <c r="K415" s="26"/>
      <c r="L415" s="19"/>
      <c r="M415" s="163" t="s">
        <v>2415</v>
      </c>
      <c r="N415" s="26"/>
      <c r="O415" s="19"/>
      <c r="P415" s="166" t="s">
        <v>418</v>
      </c>
      <c r="Q415" s="26"/>
      <c r="R415" s="19"/>
      <c r="S415" s="162">
        <v>-3800</v>
      </c>
    </row>
    <row r="416" spans="1:19" ht="15.75" thickBot="1" x14ac:dyDescent="0.3">
      <c r="A416" s="14"/>
      <c r="B416" s="61" t="s">
        <v>1781</v>
      </c>
      <c r="C416" s="47"/>
      <c r="D416" s="225" t="s">
        <v>2416</v>
      </c>
      <c r="E416" s="26"/>
      <c r="F416" s="47"/>
      <c r="G416" s="225" t="s">
        <v>2417</v>
      </c>
      <c r="H416" s="26"/>
      <c r="I416" s="47"/>
      <c r="J416" s="225" t="s">
        <v>2418</v>
      </c>
      <c r="K416" s="26"/>
      <c r="L416" s="47"/>
      <c r="M416" s="225" t="s">
        <v>2419</v>
      </c>
      <c r="N416" s="26"/>
      <c r="O416" s="47"/>
      <c r="P416" s="169" t="s">
        <v>418</v>
      </c>
      <c r="Q416" s="26"/>
      <c r="R416" s="47"/>
      <c r="S416" s="225" t="s">
        <v>2420</v>
      </c>
    </row>
    <row r="417" spans="1:19" ht="15.75" thickBot="1" x14ac:dyDescent="0.3">
      <c r="A417" s="14"/>
      <c r="B417" s="61" t="s">
        <v>1787</v>
      </c>
      <c r="C417" s="239" t="s">
        <v>312</v>
      </c>
      <c r="D417" s="230" t="s">
        <v>2112</v>
      </c>
      <c r="E417" s="26"/>
      <c r="F417" s="239" t="s">
        <v>312</v>
      </c>
      <c r="G417" s="230" t="s">
        <v>2113</v>
      </c>
      <c r="H417" s="26"/>
      <c r="I417" s="239" t="s">
        <v>312</v>
      </c>
      <c r="J417" s="230" t="s">
        <v>2114</v>
      </c>
      <c r="K417" s="26"/>
      <c r="L417" s="239" t="s">
        <v>312</v>
      </c>
      <c r="M417" s="230" t="s">
        <v>2115</v>
      </c>
      <c r="N417" s="26"/>
      <c r="O417" s="239" t="s">
        <v>312</v>
      </c>
      <c r="P417" s="240" t="s">
        <v>418</v>
      </c>
      <c r="Q417" s="26"/>
      <c r="R417" s="239" t="s">
        <v>312</v>
      </c>
      <c r="S417" s="230" t="s">
        <v>2116</v>
      </c>
    </row>
    <row r="418" spans="1:19" ht="15.75" thickTop="1" x14ac:dyDescent="0.25">
      <c r="A418" s="14"/>
      <c r="B418" s="61"/>
      <c r="C418" s="51"/>
      <c r="D418" s="52"/>
      <c r="E418" s="4"/>
      <c r="F418" s="51"/>
      <c r="G418" s="52"/>
      <c r="H418" s="4"/>
      <c r="I418" s="51"/>
      <c r="J418" s="52"/>
      <c r="K418" s="4"/>
      <c r="L418" s="51"/>
      <c r="M418" s="52"/>
      <c r="N418" s="4"/>
      <c r="O418" s="51"/>
      <c r="P418" s="52"/>
      <c r="Q418" s="4"/>
      <c r="R418" s="51"/>
      <c r="S418" s="52"/>
    </row>
    <row r="419" spans="1:19" x14ac:dyDescent="0.25">
      <c r="A419" s="14"/>
      <c r="B419" s="99"/>
      <c r="C419" s="99"/>
      <c r="D419" s="99"/>
      <c r="E419" s="99"/>
      <c r="F419" s="99"/>
      <c r="G419" s="99"/>
      <c r="H419" s="99"/>
      <c r="I419" s="99"/>
      <c r="J419" s="99"/>
      <c r="K419" s="99"/>
      <c r="L419" s="99"/>
      <c r="M419" s="99"/>
      <c r="N419" s="99"/>
      <c r="O419" s="99"/>
      <c r="P419" s="99"/>
      <c r="Q419" s="99"/>
      <c r="R419" s="99"/>
      <c r="S419" s="99"/>
    </row>
    <row r="420" spans="1:19" x14ac:dyDescent="0.25">
      <c r="A420" s="14"/>
      <c r="B420" s="105"/>
      <c r="C420" s="105"/>
      <c r="D420" s="105"/>
      <c r="E420" s="105"/>
      <c r="F420" s="105"/>
      <c r="G420" s="105"/>
      <c r="H420" s="105"/>
      <c r="I420" s="105"/>
      <c r="J420" s="105"/>
      <c r="K420" s="105"/>
      <c r="L420" s="105"/>
      <c r="M420" s="105"/>
      <c r="N420" s="105"/>
      <c r="O420" s="105"/>
      <c r="P420" s="105"/>
      <c r="Q420" s="105"/>
      <c r="R420" s="105"/>
      <c r="S420" s="105"/>
    </row>
  </sheetData>
  <mergeCells count="183">
    <mergeCell ref="B420:S420"/>
    <mergeCell ref="B351:S351"/>
    <mergeCell ref="B352:S352"/>
    <mergeCell ref="B353:S353"/>
    <mergeCell ref="B354:S354"/>
    <mergeCell ref="B355:S355"/>
    <mergeCell ref="B419:S419"/>
    <mergeCell ref="B284:S284"/>
    <mergeCell ref="B285:S285"/>
    <mergeCell ref="B286:S286"/>
    <mergeCell ref="B287:S287"/>
    <mergeCell ref="B349:S349"/>
    <mergeCell ref="B350:S350"/>
    <mergeCell ref="A238:A420"/>
    <mergeCell ref="B238:S238"/>
    <mergeCell ref="B239:S239"/>
    <mergeCell ref="B240:S240"/>
    <mergeCell ref="B241:S241"/>
    <mergeCell ref="B242:S242"/>
    <mergeCell ref="B280:S280"/>
    <mergeCell ref="B281:S281"/>
    <mergeCell ref="B282:S282"/>
    <mergeCell ref="B283:S283"/>
    <mergeCell ref="B194:S194"/>
    <mergeCell ref="B195:S195"/>
    <mergeCell ref="B196:S196"/>
    <mergeCell ref="B197:S197"/>
    <mergeCell ref="B198:S198"/>
    <mergeCell ref="B199:S199"/>
    <mergeCell ref="B152:S152"/>
    <mergeCell ref="B153:S153"/>
    <mergeCell ref="B154:S154"/>
    <mergeCell ref="B155:S155"/>
    <mergeCell ref="B156:S156"/>
    <mergeCell ref="B193:S193"/>
    <mergeCell ref="B106:S106"/>
    <mergeCell ref="B107:S107"/>
    <mergeCell ref="A108:A237"/>
    <mergeCell ref="B108:S108"/>
    <mergeCell ref="B109:S109"/>
    <mergeCell ref="B110:S110"/>
    <mergeCell ref="B111:S111"/>
    <mergeCell ref="B149:S149"/>
    <mergeCell ref="B150:S150"/>
    <mergeCell ref="B151:S151"/>
    <mergeCell ref="B57:S57"/>
    <mergeCell ref="B58:S58"/>
    <mergeCell ref="B59:S59"/>
    <mergeCell ref="B60:S60"/>
    <mergeCell ref="B61:S61"/>
    <mergeCell ref="B62:S62"/>
    <mergeCell ref="B7:S7"/>
    <mergeCell ref="B8:S8"/>
    <mergeCell ref="B53:S53"/>
    <mergeCell ref="B54:S54"/>
    <mergeCell ref="B55:S55"/>
    <mergeCell ref="B56:S56"/>
    <mergeCell ref="R371:R372"/>
    <mergeCell ref="S371:S372"/>
    <mergeCell ref="A1:A2"/>
    <mergeCell ref="B1:S1"/>
    <mergeCell ref="B2:S2"/>
    <mergeCell ref="B3:S3"/>
    <mergeCell ref="A4:A107"/>
    <mergeCell ref="B4:S4"/>
    <mergeCell ref="B5:S5"/>
    <mergeCell ref="B6:S6"/>
    <mergeCell ref="L371:L372"/>
    <mergeCell ref="M371:M372"/>
    <mergeCell ref="N371:N372"/>
    <mergeCell ref="O371:O372"/>
    <mergeCell ref="P371:P372"/>
    <mergeCell ref="Q371:Q372"/>
    <mergeCell ref="R358:S358"/>
    <mergeCell ref="C371:C372"/>
    <mergeCell ref="D371:D372"/>
    <mergeCell ref="E371:E372"/>
    <mergeCell ref="F371:F372"/>
    <mergeCell ref="G371:G372"/>
    <mergeCell ref="H371:H372"/>
    <mergeCell ref="I371:I372"/>
    <mergeCell ref="J371:J372"/>
    <mergeCell ref="K371:K372"/>
    <mergeCell ref="O304:O305"/>
    <mergeCell ref="P304:P305"/>
    <mergeCell ref="Q304:Q305"/>
    <mergeCell ref="R304:R305"/>
    <mergeCell ref="S304:S305"/>
    <mergeCell ref="C358:D358"/>
    <mergeCell ref="F358:G358"/>
    <mergeCell ref="I358:J358"/>
    <mergeCell ref="L358:M358"/>
    <mergeCell ref="O358:P358"/>
    <mergeCell ref="I304:I305"/>
    <mergeCell ref="J304:J305"/>
    <mergeCell ref="K304:K305"/>
    <mergeCell ref="L304:L305"/>
    <mergeCell ref="M304:M305"/>
    <mergeCell ref="N304:N305"/>
    <mergeCell ref="C304:C305"/>
    <mergeCell ref="D304:D305"/>
    <mergeCell ref="E304:E305"/>
    <mergeCell ref="F304:F305"/>
    <mergeCell ref="G304:G305"/>
    <mergeCell ref="H304:H305"/>
    <mergeCell ref="C290:D290"/>
    <mergeCell ref="F290:G290"/>
    <mergeCell ref="I290:J290"/>
    <mergeCell ref="L290:M290"/>
    <mergeCell ref="O290:P290"/>
    <mergeCell ref="R290:S290"/>
    <mergeCell ref="R220:R221"/>
    <mergeCell ref="S220:S221"/>
    <mergeCell ref="C245:D245"/>
    <mergeCell ref="F245:G245"/>
    <mergeCell ref="I245:J245"/>
    <mergeCell ref="L245:M245"/>
    <mergeCell ref="O245:P245"/>
    <mergeCell ref="R245:S245"/>
    <mergeCell ref="B236:S236"/>
    <mergeCell ref="B237:S237"/>
    <mergeCell ref="L220:L221"/>
    <mergeCell ref="M220:M221"/>
    <mergeCell ref="N220:N221"/>
    <mergeCell ref="O220:O221"/>
    <mergeCell ref="P220:P221"/>
    <mergeCell ref="Q220:Q221"/>
    <mergeCell ref="R202:S202"/>
    <mergeCell ref="C220:C221"/>
    <mergeCell ref="D220:D221"/>
    <mergeCell ref="E220:E221"/>
    <mergeCell ref="F220:F221"/>
    <mergeCell ref="G220:G221"/>
    <mergeCell ref="H220:H221"/>
    <mergeCell ref="I220:I221"/>
    <mergeCell ref="J220:J221"/>
    <mergeCell ref="K220:K221"/>
    <mergeCell ref="O177:O178"/>
    <mergeCell ref="P177:P178"/>
    <mergeCell ref="Q177:Q178"/>
    <mergeCell ref="R177:R178"/>
    <mergeCell ref="S177:S178"/>
    <mergeCell ref="C202:D202"/>
    <mergeCell ref="F202:G202"/>
    <mergeCell ref="I202:J202"/>
    <mergeCell ref="L202:M202"/>
    <mergeCell ref="O202:P202"/>
    <mergeCell ref="I177:I178"/>
    <mergeCell ref="J177:J178"/>
    <mergeCell ref="K177:K178"/>
    <mergeCell ref="L177:L178"/>
    <mergeCell ref="M177:M178"/>
    <mergeCell ref="N177:N178"/>
    <mergeCell ref="C177:C178"/>
    <mergeCell ref="D177:D178"/>
    <mergeCell ref="E177:E178"/>
    <mergeCell ref="F177:F178"/>
    <mergeCell ref="G177:G178"/>
    <mergeCell ref="H177:H178"/>
    <mergeCell ref="C159:D159"/>
    <mergeCell ref="F159:G159"/>
    <mergeCell ref="I159:J159"/>
    <mergeCell ref="L159:M159"/>
    <mergeCell ref="O159:P159"/>
    <mergeCell ref="R159:S159"/>
    <mergeCell ref="C114:D114"/>
    <mergeCell ref="F114:G114"/>
    <mergeCell ref="I114:J114"/>
    <mergeCell ref="L114:M114"/>
    <mergeCell ref="O114:P114"/>
    <mergeCell ref="R114:S114"/>
    <mergeCell ref="C65:D65"/>
    <mergeCell ref="F65:G65"/>
    <mergeCell ref="I65:J65"/>
    <mergeCell ref="L65:M65"/>
    <mergeCell ref="O65:P65"/>
    <mergeCell ref="R65:S65"/>
    <mergeCell ref="C11:D11"/>
    <mergeCell ref="F11:G11"/>
    <mergeCell ref="I11:J11"/>
    <mergeCell ref="L11:M11"/>
    <mergeCell ref="O11:P11"/>
    <mergeCell ref="R11:S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421</v>
      </c>
      <c r="B1" s="1" t="s">
        <v>1</v>
      </c>
    </row>
    <row r="2" spans="1:2" x14ac:dyDescent="0.25">
      <c r="A2" s="8"/>
      <c r="B2" s="1" t="s">
        <v>2</v>
      </c>
    </row>
    <row r="3" spans="1:2" x14ac:dyDescent="0.25">
      <c r="A3" s="8"/>
      <c r="B3" s="1" t="s">
        <v>2422</v>
      </c>
    </row>
    <row r="4" spans="1:2" x14ac:dyDescent="0.25">
      <c r="A4" s="2" t="s">
        <v>2423</v>
      </c>
      <c r="B4" s="4">
        <v>794</v>
      </c>
    </row>
    <row r="5" spans="1:2" x14ac:dyDescent="0.25">
      <c r="A5" s="2" t="s">
        <v>2424</v>
      </c>
      <c r="B5" s="4">
        <v>391</v>
      </c>
    </row>
    <row r="6" spans="1:2" ht="30" x14ac:dyDescent="0.25">
      <c r="A6" s="2" t="s">
        <v>2425</v>
      </c>
      <c r="B6" s="4">
        <v>50</v>
      </c>
    </row>
    <row r="7" spans="1:2" x14ac:dyDescent="0.25">
      <c r="A7" s="2" t="s">
        <v>2426</v>
      </c>
      <c r="B7" s="4">
        <v>16</v>
      </c>
    </row>
    <row r="8" spans="1:2" x14ac:dyDescent="0.25">
      <c r="A8" s="2" t="s">
        <v>2427</v>
      </c>
      <c r="B8" s="4">
        <v>36</v>
      </c>
    </row>
    <row r="9" spans="1:2" x14ac:dyDescent="0.25">
      <c r="A9" s="2" t="s">
        <v>2428</v>
      </c>
      <c r="B9" s="4">
        <v>180</v>
      </c>
    </row>
    <row r="10" spans="1:2" x14ac:dyDescent="0.25">
      <c r="A10" s="2" t="s">
        <v>490</v>
      </c>
      <c r="B10" s="4"/>
    </row>
    <row r="11" spans="1:2" x14ac:dyDescent="0.25">
      <c r="A11" s="2" t="s">
        <v>2429</v>
      </c>
      <c r="B11" s="4">
        <v>6</v>
      </c>
    </row>
    <row r="12" spans="1:2" x14ac:dyDescent="0.25">
      <c r="A12" s="2" t="s">
        <v>2430</v>
      </c>
      <c r="B12" s="4"/>
    </row>
    <row r="13" spans="1:2" x14ac:dyDescent="0.25">
      <c r="A13" s="2" t="s">
        <v>2429</v>
      </c>
      <c r="B13" s="4">
        <v>1</v>
      </c>
    </row>
    <row r="14" spans="1:2" x14ac:dyDescent="0.25">
      <c r="A14" s="2" t="s">
        <v>2431</v>
      </c>
      <c r="B14" s="4"/>
    </row>
    <row r="15" spans="1:2" x14ac:dyDescent="0.25">
      <c r="A15" s="2" t="s">
        <v>2429</v>
      </c>
      <c r="B15" s="4">
        <v>1</v>
      </c>
    </row>
    <row r="16" spans="1:2" x14ac:dyDescent="0.25">
      <c r="A16" s="2" t="s">
        <v>2432</v>
      </c>
      <c r="B16" s="4"/>
    </row>
    <row r="17" spans="1:2" x14ac:dyDescent="0.25">
      <c r="A17" s="2" t="s">
        <v>2433</v>
      </c>
      <c r="B17" s="254">
        <v>0.4</v>
      </c>
    </row>
    <row r="18" spans="1:2" x14ac:dyDescent="0.25">
      <c r="A18" s="2" t="s">
        <v>2434</v>
      </c>
      <c r="B18" s="254">
        <v>0.2</v>
      </c>
    </row>
    <row r="19" spans="1:2" x14ac:dyDescent="0.25">
      <c r="A19" s="2" t="s">
        <v>2435</v>
      </c>
      <c r="B19" s="4"/>
    </row>
    <row r="20" spans="1:2" x14ac:dyDescent="0.25">
      <c r="A20" s="2" t="s">
        <v>2433</v>
      </c>
      <c r="B20" s="254">
        <v>0.6</v>
      </c>
    </row>
    <row r="21" spans="1:2" x14ac:dyDescent="0.25">
      <c r="A21" s="2" t="s">
        <v>2434</v>
      </c>
      <c r="B21" s="254">
        <v>0.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26</v>
      </c>
      <c r="B2" s="1" t="s">
        <v>2</v>
      </c>
      <c r="C2" s="1" t="s">
        <v>27</v>
      </c>
      <c r="D2" s="1" t="s">
        <v>99</v>
      </c>
    </row>
    <row r="3" spans="1:4" x14ac:dyDescent="0.25">
      <c r="A3" s="3" t="s">
        <v>139</v>
      </c>
      <c r="B3" s="4"/>
      <c r="C3" s="4"/>
      <c r="D3" s="4"/>
    </row>
    <row r="4" spans="1:4" x14ac:dyDescent="0.25">
      <c r="A4" s="2" t="s">
        <v>127</v>
      </c>
      <c r="B4" s="7">
        <v>-343220</v>
      </c>
      <c r="C4" s="7">
        <v>-78248</v>
      </c>
      <c r="D4" s="7">
        <v>-151129</v>
      </c>
    </row>
    <row r="5" spans="1:4" ht="45" x14ac:dyDescent="0.25">
      <c r="A5" s="3" t="s">
        <v>140</v>
      </c>
      <c r="B5" s="4"/>
      <c r="C5" s="4"/>
      <c r="D5" s="4"/>
    </row>
    <row r="6" spans="1:4" x14ac:dyDescent="0.25">
      <c r="A6" s="2" t="s">
        <v>141</v>
      </c>
      <c r="B6" s="6">
        <v>72914</v>
      </c>
      <c r="C6" s="6">
        <v>55430</v>
      </c>
      <c r="D6" s="6">
        <v>53052</v>
      </c>
    </row>
    <row r="7" spans="1:4" x14ac:dyDescent="0.25">
      <c r="A7" s="2" t="s">
        <v>142</v>
      </c>
      <c r="B7" s="6">
        <v>13787</v>
      </c>
      <c r="C7" s="6">
        <v>9765</v>
      </c>
      <c r="D7" s="6">
        <v>11841</v>
      </c>
    </row>
    <row r="8" spans="1:4" x14ac:dyDescent="0.25">
      <c r="A8" s="2" t="s">
        <v>143</v>
      </c>
      <c r="B8" s="4">
        <v>711</v>
      </c>
      <c r="C8" s="4">
        <v>973</v>
      </c>
      <c r="D8" s="6">
        <v>1234</v>
      </c>
    </row>
    <row r="9" spans="1:4" x14ac:dyDescent="0.25">
      <c r="A9" s="2" t="s">
        <v>56</v>
      </c>
      <c r="B9" s="4">
        <v>-329</v>
      </c>
      <c r="C9" s="6">
        <v>-27908</v>
      </c>
      <c r="D9" s="6">
        <v>-2023</v>
      </c>
    </row>
    <row r="10" spans="1:4" x14ac:dyDescent="0.25">
      <c r="A10" s="2" t="s">
        <v>144</v>
      </c>
      <c r="B10" s="4">
        <v>106</v>
      </c>
      <c r="C10" s="4">
        <v>597</v>
      </c>
      <c r="D10" s="6">
        <v>3257</v>
      </c>
    </row>
    <row r="11" spans="1:4" x14ac:dyDescent="0.25">
      <c r="A11" s="2" t="s">
        <v>112</v>
      </c>
      <c r="B11" s="6">
        <v>18713</v>
      </c>
      <c r="C11" s="6">
        <v>12146</v>
      </c>
      <c r="D11" s="6">
        <v>16916</v>
      </c>
    </row>
    <row r="12" spans="1:4" ht="30" x14ac:dyDescent="0.25">
      <c r="A12" s="2" t="s">
        <v>145</v>
      </c>
      <c r="B12" s="4">
        <v>119</v>
      </c>
      <c r="C12" s="4">
        <v>336</v>
      </c>
      <c r="D12" s="4">
        <v>748</v>
      </c>
    </row>
    <row r="13" spans="1:4" x14ac:dyDescent="0.25">
      <c r="A13" s="2" t="s">
        <v>119</v>
      </c>
      <c r="B13" s="4">
        <v>135</v>
      </c>
      <c r="C13" s="4">
        <v>313</v>
      </c>
      <c r="D13" s="4" t="s">
        <v>59</v>
      </c>
    </row>
    <row r="14" spans="1:4" x14ac:dyDescent="0.25">
      <c r="A14" s="2" t="s">
        <v>116</v>
      </c>
      <c r="B14" s="6">
        <v>229526</v>
      </c>
      <c r="C14" s="4" t="s">
        <v>59</v>
      </c>
      <c r="D14" s="6">
        <v>81021</v>
      </c>
    </row>
    <row r="15" spans="1:4" x14ac:dyDescent="0.25">
      <c r="A15" s="2" t="s">
        <v>117</v>
      </c>
      <c r="B15" s="6">
        <v>8558</v>
      </c>
      <c r="C15" s="4" t="s">
        <v>59</v>
      </c>
      <c r="D15" s="6">
        <v>4473</v>
      </c>
    </row>
    <row r="16" spans="1:4" x14ac:dyDescent="0.25">
      <c r="A16" s="2" t="s">
        <v>118</v>
      </c>
      <c r="B16" s="6">
        <v>4905</v>
      </c>
      <c r="C16" s="4" t="s">
        <v>59</v>
      </c>
      <c r="D16" s="4" t="s">
        <v>59</v>
      </c>
    </row>
    <row r="17" spans="1:4" ht="30" x14ac:dyDescent="0.25">
      <c r="A17" s="2" t="s">
        <v>115</v>
      </c>
      <c r="B17" s="4" t="s">
        <v>59</v>
      </c>
      <c r="C17" s="6">
        <v>-1460</v>
      </c>
      <c r="D17" s="4" t="s">
        <v>59</v>
      </c>
    </row>
    <row r="18" spans="1:4" ht="30" x14ac:dyDescent="0.25">
      <c r="A18" s="2" t="s">
        <v>146</v>
      </c>
      <c r="B18" s="4" t="s">
        <v>59</v>
      </c>
      <c r="C18" s="4" t="s">
        <v>59</v>
      </c>
      <c r="D18" s="4">
        <v>958</v>
      </c>
    </row>
    <row r="19" spans="1:4" x14ac:dyDescent="0.25">
      <c r="A19" s="2" t="s">
        <v>147</v>
      </c>
      <c r="B19" s="4" t="s">
        <v>59</v>
      </c>
      <c r="C19" s="4" t="s">
        <v>59</v>
      </c>
      <c r="D19" s="4">
        <v>525</v>
      </c>
    </row>
    <row r="20" spans="1:4" ht="30" x14ac:dyDescent="0.25">
      <c r="A20" s="2" t="s">
        <v>148</v>
      </c>
      <c r="B20" s="4" t="s">
        <v>59</v>
      </c>
      <c r="C20" s="4" t="s">
        <v>59</v>
      </c>
      <c r="D20" s="4">
        <v>-972</v>
      </c>
    </row>
    <row r="21" spans="1:4" ht="30" x14ac:dyDescent="0.25">
      <c r="A21" s="2" t="s">
        <v>149</v>
      </c>
      <c r="B21" s="4" t="s">
        <v>59</v>
      </c>
      <c r="C21" s="4" t="s">
        <v>59</v>
      </c>
      <c r="D21" s="4">
        <v>175</v>
      </c>
    </row>
    <row r="22" spans="1:4" x14ac:dyDescent="0.25">
      <c r="A22" s="2" t="s">
        <v>122</v>
      </c>
      <c r="B22" s="4">
        <v>348</v>
      </c>
      <c r="C22" s="4">
        <v>143</v>
      </c>
      <c r="D22" s="4">
        <v>33</v>
      </c>
    </row>
    <row r="23" spans="1:4" ht="30" x14ac:dyDescent="0.25">
      <c r="A23" s="2" t="s">
        <v>150</v>
      </c>
      <c r="B23" s="4">
        <v>-4</v>
      </c>
      <c r="C23" s="4">
        <v>467</v>
      </c>
      <c r="D23" s="6">
        <v>1165</v>
      </c>
    </row>
    <row r="24" spans="1:4" ht="30" x14ac:dyDescent="0.25">
      <c r="A24" s="2" t="s">
        <v>120</v>
      </c>
      <c r="B24" s="6">
        <v>1627</v>
      </c>
      <c r="C24" s="4" t="s">
        <v>59</v>
      </c>
      <c r="D24" s="4" t="s">
        <v>59</v>
      </c>
    </row>
    <row r="25" spans="1:4" ht="30" x14ac:dyDescent="0.25">
      <c r="A25" s="2" t="s">
        <v>151</v>
      </c>
      <c r="B25" s="4">
        <v>-837</v>
      </c>
      <c r="C25" s="4" t="s">
        <v>59</v>
      </c>
      <c r="D25" s="4" t="s">
        <v>59</v>
      </c>
    </row>
    <row r="26" spans="1:4" x14ac:dyDescent="0.25">
      <c r="A26" s="2" t="s">
        <v>152</v>
      </c>
      <c r="B26" s="6">
        <v>2483</v>
      </c>
      <c r="C26" s="6">
        <v>1191</v>
      </c>
      <c r="D26" s="4">
        <v>798</v>
      </c>
    </row>
    <row r="27" spans="1:4" x14ac:dyDescent="0.25">
      <c r="A27" s="2" t="s">
        <v>153</v>
      </c>
      <c r="B27" s="6">
        <v>6277</v>
      </c>
      <c r="C27" s="6">
        <v>5595</v>
      </c>
      <c r="D27" s="6">
        <v>5434</v>
      </c>
    </row>
    <row r="28" spans="1:4" ht="30" x14ac:dyDescent="0.25">
      <c r="A28" s="2" t="s">
        <v>154</v>
      </c>
      <c r="B28" s="4">
        <v>50</v>
      </c>
      <c r="C28" s="4">
        <v>454</v>
      </c>
      <c r="D28" s="4">
        <v>817</v>
      </c>
    </row>
    <row r="29" spans="1:4" ht="30" x14ac:dyDescent="0.25">
      <c r="A29" s="2" t="s">
        <v>155</v>
      </c>
      <c r="B29" s="4">
        <v>221</v>
      </c>
      <c r="C29" s="4">
        <v>21</v>
      </c>
      <c r="D29" s="4">
        <v>9</v>
      </c>
    </row>
    <row r="30" spans="1:4" x14ac:dyDescent="0.25">
      <c r="A30" s="2" t="s">
        <v>156</v>
      </c>
      <c r="B30" s="6">
        <v>-1587</v>
      </c>
      <c r="C30" s="4" t="s">
        <v>59</v>
      </c>
      <c r="D30" s="4" t="s">
        <v>59</v>
      </c>
    </row>
    <row r="31" spans="1:4" ht="30" x14ac:dyDescent="0.25">
      <c r="A31" s="3" t="s">
        <v>157</v>
      </c>
      <c r="B31" s="4"/>
      <c r="C31" s="4"/>
      <c r="D31" s="4"/>
    </row>
    <row r="32" spans="1:4" ht="30" x14ac:dyDescent="0.25">
      <c r="A32" s="2" t="s">
        <v>158</v>
      </c>
      <c r="B32" s="6">
        <v>-42218</v>
      </c>
      <c r="C32" s="6">
        <v>-42570</v>
      </c>
      <c r="D32" s="6">
        <v>-21578</v>
      </c>
    </row>
    <row r="33" spans="1:4" x14ac:dyDescent="0.25">
      <c r="A33" s="2" t="s">
        <v>84</v>
      </c>
      <c r="B33" s="4">
        <v>-500</v>
      </c>
      <c r="C33" s="4">
        <v>20</v>
      </c>
      <c r="D33" s="6">
        <v>-2121</v>
      </c>
    </row>
    <row r="34" spans="1:4" x14ac:dyDescent="0.25">
      <c r="A34" s="2" t="s">
        <v>76</v>
      </c>
      <c r="B34" s="4">
        <v>-88</v>
      </c>
      <c r="C34" s="4">
        <v>-102</v>
      </c>
      <c r="D34" s="4">
        <v>639</v>
      </c>
    </row>
    <row r="35" spans="1:4" x14ac:dyDescent="0.25">
      <c r="A35" s="2" t="s">
        <v>75</v>
      </c>
      <c r="B35" s="6">
        <v>3339</v>
      </c>
      <c r="C35" s="6">
        <v>3544</v>
      </c>
      <c r="D35" s="6">
        <v>3262</v>
      </c>
    </row>
    <row r="36" spans="1:4" ht="30" x14ac:dyDescent="0.25">
      <c r="A36" s="2" t="s">
        <v>159</v>
      </c>
      <c r="B36" s="4">
        <v>346</v>
      </c>
      <c r="C36" s="6">
        <v>29373</v>
      </c>
      <c r="D36" s="4">
        <v>-1</v>
      </c>
    </row>
    <row r="37" spans="1:4" x14ac:dyDescent="0.25">
      <c r="A37" s="2" t="s">
        <v>160</v>
      </c>
      <c r="B37" s="6">
        <v>1522</v>
      </c>
      <c r="C37" s="6">
        <v>1344</v>
      </c>
      <c r="D37" s="6">
        <v>1339</v>
      </c>
    </row>
    <row r="38" spans="1:4" ht="30" x14ac:dyDescent="0.25">
      <c r="A38" s="2" t="s">
        <v>161</v>
      </c>
      <c r="B38" s="6">
        <v>6054</v>
      </c>
      <c r="C38" s="6">
        <v>16999</v>
      </c>
      <c r="D38" s="6">
        <v>6258</v>
      </c>
    </row>
    <row r="39" spans="1:4" ht="30" x14ac:dyDescent="0.25">
      <c r="A39" s="2" t="s">
        <v>162</v>
      </c>
      <c r="B39" s="6">
        <v>-15368</v>
      </c>
      <c r="C39" s="6">
        <v>-11577</v>
      </c>
      <c r="D39" s="6">
        <v>16130</v>
      </c>
    </row>
    <row r="40" spans="1:4" x14ac:dyDescent="0.25">
      <c r="A40" s="3" t="s">
        <v>163</v>
      </c>
      <c r="B40" s="4"/>
      <c r="C40" s="4"/>
      <c r="D40" s="4"/>
    </row>
    <row r="41" spans="1:4" x14ac:dyDescent="0.25">
      <c r="A41" s="2" t="s">
        <v>164</v>
      </c>
      <c r="B41" s="6">
        <v>-56563</v>
      </c>
      <c r="C41" s="6">
        <v>-40744</v>
      </c>
      <c r="D41" s="6">
        <v>-30676</v>
      </c>
    </row>
    <row r="42" spans="1:4" x14ac:dyDescent="0.25">
      <c r="A42" s="2" t="s">
        <v>165</v>
      </c>
      <c r="B42" s="6">
        <v>-50245</v>
      </c>
      <c r="C42" s="6">
        <v>-68659</v>
      </c>
      <c r="D42" s="6">
        <v>-25862</v>
      </c>
    </row>
    <row r="43" spans="1:4" ht="30" x14ac:dyDescent="0.25">
      <c r="A43" s="2" t="s">
        <v>166</v>
      </c>
      <c r="B43" s="6">
        <v>-3283</v>
      </c>
      <c r="C43" s="6">
        <v>-3768</v>
      </c>
      <c r="D43" s="4" t="s">
        <v>59</v>
      </c>
    </row>
    <row r="44" spans="1:4" ht="30" x14ac:dyDescent="0.25">
      <c r="A44" s="2" t="s">
        <v>167</v>
      </c>
      <c r="B44" s="4" t="s">
        <v>59</v>
      </c>
      <c r="C44" s="6">
        <v>1460</v>
      </c>
      <c r="D44" s="4" t="s">
        <v>59</v>
      </c>
    </row>
    <row r="45" spans="1:4" ht="30" x14ac:dyDescent="0.25">
      <c r="A45" s="2" t="s">
        <v>168</v>
      </c>
      <c r="B45" s="4">
        <v>96</v>
      </c>
      <c r="C45" s="4">
        <v>78</v>
      </c>
      <c r="D45" s="6">
        <v>2987</v>
      </c>
    </row>
    <row r="46" spans="1:4" x14ac:dyDescent="0.25">
      <c r="A46" s="2" t="s">
        <v>169</v>
      </c>
      <c r="B46" s="4">
        <v>-888</v>
      </c>
      <c r="C46" s="4">
        <v>-212</v>
      </c>
      <c r="D46" s="4">
        <v>-68</v>
      </c>
    </row>
    <row r="47" spans="1:4" ht="30" x14ac:dyDescent="0.25">
      <c r="A47" s="2" t="s">
        <v>170</v>
      </c>
      <c r="B47" s="4">
        <v>-620</v>
      </c>
      <c r="C47" s="4">
        <v>-992</v>
      </c>
      <c r="D47" s="4">
        <v>-714</v>
      </c>
    </row>
    <row r="48" spans="1:4" ht="30" x14ac:dyDescent="0.25">
      <c r="A48" s="2" t="s">
        <v>171</v>
      </c>
      <c r="B48" s="4" t="s">
        <v>59</v>
      </c>
      <c r="C48" s="6">
        <v>-1509</v>
      </c>
      <c r="D48" s="6">
        <v>-1364</v>
      </c>
    </row>
    <row r="49" spans="1:4" ht="30" x14ac:dyDescent="0.25">
      <c r="A49" s="2" t="s">
        <v>172</v>
      </c>
      <c r="B49" s="4">
        <v>26</v>
      </c>
      <c r="C49" s="4">
        <v>-171</v>
      </c>
      <c r="D49" s="4">
        <v>-670</v>
      </c>
    </row>
    <row r="50" spans="1:4" x14ac:dyDescent="0.25">
      <c r="A50" s="2" t="s">
        <v>173</v>
      </c>
      <c r="B50" s="6">
        <v>-1265</v>
      </c>
      <c r="C50" s="6">
        <v>-1234</v>
      </c>
      <c r="D50" s="6">
        <v>-1313</v>
      </c>
    </row>
    <row r="51" spans="1:4" ht="30" x14ac:dyDescent="0.25">
      <c r="A51" s="2" t="s">
        <v>174</v>
      </c>
      <c r="B51" s="4">
        <v>-765</v>
      </c>
      <c r="C51" s="6">
        <v>-2212</v>
      </c>
      <c r="D51" s="4">
        <v>370</v>
      </c>
    </row>
    <row r="52" spans="1:4" ht="30" x14ac:dyDescent="0.25">
      <c r="A52" s="2" t="s">
        <v>175</v>
      </c>
      <c r="B52" s="6">
        <v>-113507</v>
      </c>
      <c r="C52" s="6">
        <v>-117963</v>
      </c>
      <c r="D52" s="6">
        <v>-57310</v>
      </c>
    </row>
    <row r="53" spans="1:4" x14ac:dyDescent="0.25">
      <c r="A53" s="3" t="s">
        <v>176</v>
      </c>
      <c r="B53" s="4"/>
      <c r="C53" s="4"/>
      <c r="D53" s="4"/>
    </row>
    <row r="54" spans="1:4" ht="45" x14ac:dyDescent="0.25">
      <c r="A54" s="2" t="s">
        <v>177</v>
      </c>
      <c r="B54" s="6">
        <v>169845</v>
      </c>
      <c r="C54" s="6">
        <v>306063</v>
      </c>
      <c r="D54" s="6">
        <v>448163</v>
      </c>
    </row>
    <row r="55" spans="1:4" x14ac:dyDescent="0.25">
      <c r="A55" s="2" t="s">
        <v>178</v>
      </c>
      <c r="B55" s="6">
        <v>-268377</v>
      </c>
      <c r="C55" s="6">
        <v>-171432</v>
      </c>
      <c r="D55" s="6">
        <v>-383344</v>
      </c>
    </row>
    <row r="56" spans="1:4" x14ac:dyDescent="0.25">
      <c r="A56" s="2" t="s">
        <v>179</v>
      </c>
      <c r="B56" s="4">
        <v>-278</v>
      </c>
      <c r="C56" s="4">
        <v>-182</v>
      </c>
      <c r="D56" s="4">
        <v>-109</v>
      </c>
    </row>
    <row r="57" spans="1:4" ht="45" x14ac:dyDescent="0.25">
      <c r="A57" s="2" t="s">
        <v>180</v>
      </c>
      <c r="B57" s="6">
        <v>325000</v>
      </c>
      <c r="C57" s="4"/>
      <c r="D57" s="4"/>
    </row>
    <row r="58" spans="1:4" ht="30" x14ac:dyDescent="0.25">
      <c r="A58" s="2" t="s">
        <v>181</v>
      </c>
      <c r="B58" s="6">
        <v>6137</v>
      </c>
      <c r="C58" s="4"/>
      <c r="D58" s="4"/>
    </row>
    <row r="59" spans="1:4" ht="30" x14ac:dyDescent="0.25">
      <c r="A59" s="2" t="s">
        <v>182</v>
      </c>
      <c r="B59" s="6">
        <v>1250</v>
      </c>
      <c r="C59" s="4"/>
      <c r="D59" s="4"/>
    </row>
    <row r="60" spans="1:4" ht="45" x14ac:dyDescent="0.25">
      <c r="A60" s="2" t="s">
        <v>183</v>
      </c>
      <c r="B60" s="4">
        <v>259</v>
      </c>
      <c r="C60" s="4">
        <v>765</v>
      </c>
      <c r="D60" s="4"/>
    </row>
    <row r="61" spans="1:4" ht="45" x14ac:dyDescent="0.25">
      <c r="A61" s="2" t="s">
        <v>184</v>
      </c>
      <c r="B61" s="6">
        <v>-3599</v>
      </c>
      <c r="C61" s="6">
        <v>-2211</v>
      </c>
      <c r="D61" s="6">
        <v>-3920</v>
      </c>
    </row>
    <row r="62" spans="1:4" ht="30" x14ac:dyDescent="0.25">
      <c r="A62" s="2" t="s">
        <v>185</v>
      </c>
      <c r="B62" s="6">
        <v>-4905</v>
      </c>
      <c r="C62" s="4" t="s">
        <v>59</v>
      </c>
      <c r="D62" s="4" t="s">
        <v>59</v>
      </c>
    </row>
    <row r="63" spans="1:4" ht="30" x14ac:dyDescent="0.25">
      <c r="A63" s="2" t="s">
        <v>186</v>
      </c>
      <c r="B63" s="4"/>
      <c r="C63" s="4"/>
      <c r="D63" s="4">
        <v>72</v>
      </c>
    </row>
    <row r="64" spans="1:4" x14ac:dyDescent="0.25">
      <c r="A64" s="2" t="s">
        <v>187</v>
      </c>
      <c r="B64" s="6">
        <v>-2436</v>
      </c>
      <c r="C64" s="6">
        <v>-1359</v>
      </c>
      <c r="D64" s="6">
        <v>-14437</v>
      </c>
    </row>
    <row r="65" spans="1:4" ht="30" x14ac:dyDescent="0.25">
      <c r="A65" s="2" t="s">
        <v>188</v>
      </c>
      <c r="B65" s="6">
        <v>210622</v>
      </c>
      <c r="C65" s="6">
        <v>131644</v>
      </c>
      <c r="D65" s="6">
        <v>46425</v>
      </c>
    </row>
    <row r="66" spans="1:4" ht="30" x14ac:dyDescent="0.25">
      <c r="A66" s="2" t="s">
        <v>189</v>
      </c>
      <c r="B66" s="4">
        <v>-42</v>
      </c>
      <c r="C66" s="4">
        <v>-52</v>
      </c>
      <c r="D66" s="4">
        <v>-12</v>
      </c>
    </row>
    <row r="67" spans="1:4" ht="30" x14ac:dyDescent="0.25">
      <c r="A67" s="2" t="s">
        <v>190</v>
      </c>
      <c r="B67" s="6">
        <v>81705</v>
      </c>
      <c r="C67" s="6">
        <v>2052</v>
      </c>
      <c r="D67" s="6">
        <v>5233</v>
      </c>
    </row>
    <row r="68" spans="1:4" ht="30" x14ac:dyDescent="0.25">
      <c r="A68" s="2" t="s">
        <v>191</v>
      </c>
      <c r="B68" s="6">
        <v>17462</v>
      </c>
      <c r="C68" s="6">
        <v>15410</v>
      </c>
      <c r="D68" s="6">
        <v>10177</v>
      </c>
    </row>
    <row r="69" spans="1:4" ht="30" x14ac:dyDescent="0.25">
      <c r="A69" s="2" t="s">
        <v>192</v>
      </c>
      <c r="B69" s="6">
        <v>99167</v>
      </c>
      <c r="C69" s="6">
        <v>17462</v>
      </c>
      <c r="D69" s="6">
        <v>15410</v>
      </c>
    </row>
    <row r="70" spans="1:4" ht="30" x14ac:dyDescent="0.25">
      <c r="A70" s="3" t="s">
        <v>193</v>
      </c>
      <c r="B70" s="4"/>
      <c r="C70" s="4"/>
      <c r="D70" s="4"/>
    </row>
    <row r="71" spans="1:4" x14ac:dyDescent="0.25">
      <c r="A71" s="2" t="s">
        <v>194</v>
      </c>
      <c r="B71" s="6">
        <v>101149</v>
      </c>
      <c r="C71" s="6">
        <v>78750</v>
      </c>
      <c r="D71" s="6">
        <v>63632</v>
      </c>
    </row>
    <row r="72" spans="1:4" x14ac:dyDescent="0.25">
      <c r="A72" s="2" t="s">
        <v>195</v>
      </c>
      <c r="B72" s="6">
        <v>7585</v>
      </c>
      <c r="C72" s="6">
        <v>9364</v>
      </c>
      <c r="D72" s="6">
        <v>9120</v>
      </c>
    </row>
    <row r="73" spans="1:4" ht="30" x14ac:dyDescent="0.25">
      <c r="A73" s="3" t="s">
        <v>196</v>
      </c>
      <c r="B73" s="4"/>
      <c r="C73" s="4"/>
      <c r="D73" s="4"/>
    </row>
    <row r="74" spans="1:4" ht="30" x14ac:dyDescent="0.25">
      <c r="A74" s="2" t="s">
        <v>197</v>
      </c>
      <c r="B74" s="6">
        <v>7790</v>
      </c>
      <c r="C74" s="6">
        <v>7580</v>
      </c>
      <c r="D74" s="6">
        <v>3035</v>
      </c>
    </row>
    <row r="75" spans="1:4" ht="30" x14ac:dyDescent="0.25">
      <c r="A75" s="2" t="s">
        <v>198</v>
      </c>
      <c r="B75" s="6">
        <v>4119</v>
      </c>
      <c r="C75" s="6">
        <v>3940</v>
      </c>
      <c r="D75" s="4"/>
    </row>
    <row r="76" spans="1:4" ht="30" x14ac:dyDescent="0.25">
      <c r="A76" s="2" t="s">
        <v>199</v>
      </c>
      <c r="B76" s="6">
        <v>17625</v>
      </c>
      <c r="C76" s="6">
        <v>3054</v>
      </c>
      <c r="D76" s="6">
        <v>7281</v>
      </c>
    </row>
    <row r="77" spans="1:4" ht="60" x14ac:dyDescent="0.25">
      <c r="A77" s="2" t="s">
        <v>200</v>
      </c>
      <c r="B77" s="6">
        <v>3049</v>
      </c>
      <c r="C77" s="4"/>
      <c r="D77" s="4"/>
    </row>
    <row r="78" spans="1:4" ht="30" x14ac:dyDescent="0.25">
      <c r="A78" s="2" t="s">
        <v>201</v>
      </c>
      <c r="B78" s="6">
        <v>2000</v>
      </c>
      <c r="C78" s="6">
        <v>2097</v>
      </c>
      <c r="D78" s="4"/>
    </row>
    <row r="79" spans="1:4" ht="30" x14ac:dyDescent="0.25">
      <c r="A79" s="2" t="s">
        <v>202</v>
      </c>
      <c r="B79" s="6">
        <v>2970</v>
      </c>
      <c r="C79" s="4"/>
      <c r="D79" s="4"/>
    </row>
    <row r="80" spans="1:4" ht="30" x14ac:dyDescent="0.25">
      <c r="A80" s="2" t="s">
        <v>203</v>
      </c>
      <c r="B80" s="6">
        <v>47796</v>
      </c>
      <c r="C80" s="6">
        <v>10903</v>
      </c>
      <c r="D80" s="6">
        <v>5746</v>
      </c>
    </row>
    <row r="81" spans="1:4" ht="30" x14ac:dyDescent="0.25">
      <c r="A81" s="2" t="s">
        <v>204</v>
      </c>
      <c r="B81" s="6">
        <v>11052</v>
      </c>
      <c r="C81" s="6">
        <v>7950</v>
      </c>
      <c r="D81" s="4">
        <v>400</v>
      </c>
    </row>
    <row r="82" spans="1:4" ht="30" x14ac:dyDescent="0.25">
      <c r="A82" s="2" t="s">
        <v>205</v>
      </c>
      <c r="B82" s="4">
        <v>249</v>
      </c>
      <c r="C82" s="4"/>
      <c r="D82" s="4"/>
    </row>
    <row r="83" spans="1:4" ht="30" x14ac:dyDescent="0.25">
      <c r="A83" s="2" t="s">
        <v>206</v>
      </c>
      <c r="B83" s="4"/>
      <c r="C83" s="6">
        <v>1323</v>
      </c>
      <c r="D83" s="4"/>
    </row>
    <row r="84" spans="1:4" ht="30" x14ac:dyDescent="0.25">
      <c r="A84" s="2" t="s">
        <v>207</v>
      </c>
      <c r="B84" s="4">
        <v>194</v>
      </c>
      <c r="C84" s="4">
        <v>77</v>
      </c>
      <c r="D84" s="4">
        <v>167</v>
      </c>
    </row>
    <row r="85" spans="1:4" x14ac:dyDescent="0.25">
      <c r="A85" s="2" t="s">
        <v>208</v>
      </c>
      <c r="B85" s="6">
        <v>23078</v>
      </c>
      <c r="C85" s="4"/>
      <c r="D85" s="4"/>
    </row>
    <row r="86" spans="1:4" ht="45" x14ac:dyDescent="0.25">
      <c r="A86" s="2" t="s">
        <v>209</v>
      </c>
      <c r="B86" s="6">
        <v>-1991</v>
      </c>
      <c r="C86" s="4"/>
      <c r="D86" s="4"/>
    </row>
    <row r="87" spans="1:4" ht="30" x14ac:dyDescent="0.25">
      <c r="A87" s="2" t="s">
        <v>210</v>
      </c>
      <c r="B87" s="4"/>
      <c r="C87" s="4">
        <v>9</v>
      </c>
      <c r="D87" s="4"/>
    </row>
    <row r="88" spans="1:4" ht="30" x14ac:dyDescent="0.25">
      <c r="A88" s="2" t="s">
        <v>211</v>
      </c>
      <c r="B88" s="4">
        <v>37</v>
      </c>
      <c r="C88" s="6">
        <v>4235</v>
      </c>
      <c r="D88" s="4"/>
    </row>
    <row r="89" spans="1:4" ht="30" x14ac:dyDescent="0.25">
      <c r="A89" s="2" t="s">
        <v>212</v>
      </c>
      <c r="B89" s="4"/>
      <c r="C89" s="6">
        <v>2551</v>
      </c>
      <c r="D89" s="4"/>
    </row>
    <row r="90" spans="1:4" ht="45" x14ac:dyDescent="0.25">
      <c r="A90" s="2" t="s">
        <v>213</v>
      </c>
      <c r="B90" s="4"/>
      <c r="C90" s="6">
        <v>2679</v>
      </c>
      <c r="D90" s="4"/>
    </row>
    <row r="91" spans="1:4" ht="45" x14ac:dyDescent="0.25">
      <c r="A91" s="2" t="s">
        <v>214</v>
      </c>
      <c r="B91" s="4"/>
      <c r="C91" s="4">
        <v>705</v>
      </c>
      <c r="D91" s="4"/>
    </row>
    <row r="92" spans="1:4" ht="45" x14ac:dyDescent="0.25">
      <c r="A92" s="2" t="s">
        <v>215</v>
      </c>
      <c r="B92" s="4">
        <v>249</v>
      </c>
      <c r="C92" s="4"/>
      <c r="D92" s="4"/>
    </row>
    <row r="93" spans="1:4" ht="45" x14ac:dyDescent="0.25">
      <c r="A93" s="2" t="s">
        <v>215</v>
      </c>
      <c r="B93" s="4"/>
      <c r="C93" s="6">
        <v>75000</v>
      </c>
      <c r="D93" s="4"/>
    </row>
    <row r="94" spans="1:4" ht="30" x14ac:dyDescent="0.25">
      <c r="A94" s="2" t="s">
        <v>216</v>
      </c>
      <c r="B94" s="4"/>
      <c r="C94" s="6">
        <v>3682</v>
      </c>
      <c r="D94" s="4"/>
    </row>
    <row r="95" spans="1:4" ht="30" x14ac:dyDescent="0.25">
      <c r="A95" s="2" t="s">
        <v>217</v>
      </c>
      <c r="B95" s="4"/>
      <c r="C95" s="4">
        <v>150</v>
      </c>
      <c r="D95" s="4"/>
    </row>
    <row r="96" spans="1:4" ht="30" x14ac:dyDescent="0.25">
      <c r="A96" s="2" t="s">
        <v>218</v>
      </c>
      <c r="B96" s="4"/>
      <c r="C96" s="4">
        <v>83</v>
      </c>
      <c r="D96" s="4"/>
    </row>
    <row r="97" spans="1:4" ht="30" x14ac:dyDescent="0.25">
      <c r="A97" s="2" t="s">
        <v>219</v>
      </c>
      <c r="B97" s="4"/>
      <c r="C97" s="4"/>
      <c r="D97" s="6">
        <v>4260</v>
      </c>
    </row>
    <row r="98" spans="1:4" ht="30" x14ac:dyDescent="0.25">
      <c r="A98" s="2" t="s">
        <v>220</v>
      </c>
      <c r="B98" s="4"/>
      <c r="C98" s="4"/>
      <c r="D98" s="7">
        <v>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 bestFit="1" customWidth="1"/>
    <col min="7" max="7" width="12.5703125" bestFit="1" customWidth="1"/>
    <col min="8" max="9" width="12.28515625" bestFit="1" customWidth="1"/>
    <col min="10" max="10" width="12" bestFit="1" customWidth="1"/>
    <col min="11" max="12" width="12.5703125" bestFit="1" customWidth="1"/>
    <col min="13" max="15" width="12.28515625" bestFit="1" customWidth="1"/>
  </cols>
  <sheetData>
    <row r="1" spans="1:15" ht="15" customHeight="1" x14ac:dyDescent="0.25">
      <c r="A1" s="8" t="s">
        <v>2436</v>
      </c>
      <c r="B1" s="8" t="s">
        <v>2437</v>
      </c>
      <c r="C1" s="8"/>
      <c r="D1" s="8" t="s">
        <v>2438</v>
      </c>
      <c r="E1" s="8"/>
      <c r="F1" s="8"/>
      <c r="G1" s="8"/>
      <c r="H1" s="8"/>
      <c r="I1" s="8"/>
      <c r="J1" s="8"/>
      <c r="K1" s="8"/>
      <c r="L1" s="8" t="s">
        <v>1</v>
      </c>
      <c r="M1" s="8"/>
      <c r="N1" s="8"/>
      <c r="O1" s="1"/>
    </row>
    <row r="2" spans="1:15" x14ac:dyDescent="0.25">
      <c r="A2" s="8"/>
      <c r="B2" s="1" t="s">
        <v>2439</v>
      </c>
      <c r="C2" s="1" t="s">
        <v>2440</v>
      </c>
      <c r="D2" s="1" t="s">
        <v>2</v>
      </c>
      <c r="E2" s="1" t="s">
        <v>2441</v>
      </c>
      <c r="F2" s="1" t="s">
        <v>2442</v>
      </c>
      <c r="G2" s="1" t="s">
        <v>2443</v>
      </c>
      <c r="H2" s="1" t="s">
        <v>27</v>
      </c>
      <c r="I2" s="1" t="s">
        <v>2444</v>
      </c>
      <c r="J2" s="1" t="s">
        <v>2445</v>
      </c>
      <c r="K2" s="1" t="s">
        <v>2446</v>
      </c>
      <c r="L2" s="1" t="s">
        <v>2</v>
      </c>
      <c r="M2" s="1" t="s">
        <v>27</v>
      </c>
      <c r="N2" s="1" t="s">
        <v>99</v>
      </c>
      <c r="O2" s="1" t="s">
        <v>2440</v>
      </c>
    </row>
    <row r="3" spans="1:15" x14ac:dyDescent="0.25">
      <c r="A3" s="3" t="s">
        <v>258</v>
      </c>
      <c r="B3" s="4"/>
      <c r="C3" s="4"/>
      <c r="D3" s="4"/>
      <c r="E3" s="4"/>
      <c r="F3" s="4"/>
      <c r="G3" s="4"/>
      <c r="H3" s="4"/>
      <c r="I3" s="4"/>
      <c r="J3" s="4"/>
      <c r="K3" s="4"/>
      <c r="L3" s="4"/>
      <c r="M3" s="4"/>
      <c r="N3" s="4"/>
      <c r="O3" s="4"/>
    </row>
    <row r="4" spans="1:15" x14ac:dyDescent="0.25">
      <c r="A4" s="2" t="s">
        <v>2447</v>
      </c>
      <c r="B4" s="4"/>
      <c r="C4" s="4"/>
      <c r="D4" s="7">
        <v>967100000</v>
      </c>
      <c r="E4" s="4"/>
      <c r="F4" s="4"/>
      <c r="G4" s="4"/>
      <c r="H4" s="4"/>
      <c r="I4" s="4"/>
      <c r="J4" s="4"/>
      <c r="K4" s="4"/>
      <c r="L4" s="7">
        <v>967100000</v>
      </c>
      <c r="M4" s="4"/>
      <c r="N4" s="4"/>
      <c r="O4" s="4"/>
    </row>
    <row r="5" spans="1:15" x14ac:dyDescent="0.25">
      <c r="A5" s="2" t="s">
        <v>127</v>
      </c>
      <c r="B5" s="4"/>
      <c r="C5" s="4"/>
      <c r="D5" s="6">
        <v>-22728000</v>
      </c>
      <c r="E5" s="6">
        <v>-86648000</v>
      </c>
      <c r="F5" s="6">
        <v>-204599000</v>
      </c>
      <c r="G5" s="6">
        <v>-29245000</v>
      </c>
      <c r="H5" s="6">
        <v>-14324000</v>
      </c>
      <c r="I5" s="6">
        <v>-25062000</v>
      </c>
      <c r="J5" s="6">
        <v>-19485000</v>
      </c>
      <c r="K5" s="6">
        <v>-19377000</v>
      </c>
      <c r="L5" s="6">
        <v>-343220000</v>
      </c>
      <c r="M5" s="6">
        <v>-78248000</v>
      </c>
      <c r="N5" s="6">
        <v>-151129000</v>
      </c>
      <c r="O5" s="4"/>
    </row>
    <row r="6" spans="1:15" ht="30" x14ac:dyDescent="0.25">
      <c r="A6" s="2" t="s">
        <v>2448</v>
      </c>
      <c r="B6" s="4"/>
      <c r="C6" s="6">
        <v>385000</v>
      </c>
      <c r="D6" s="4"/>
      <c r="E6" s="4"/>
      <c r="F6" s="4"/>
      <c r="G6" s="4"/>
      <c r="H6" s="4"/>
      <c r="I6" s="4"/>
      <c r="J6" s="4"/>
      <c r="K6" s="4"/>
      <c r="L6" s="4"/>
      <c r="M6" s="4"/>
      <c r="N6" s="4"/>
      <c r="O6" s="4"/>
    </row>
    <row r="7" spans="1:15" ht="30" x14ac:dyDescent="0.25">
      <c r="A7" s="2" t="s">
        <v>2449</v>
      </c>
      <c r="B7" s="9">
        <v>1E-3</v>
      </c>
      <c r="C7" s="4"/>
      <c r="D7" s="9">
        <v>1E-3</v>
      </c>
      <c r="E7" s="4"/>
      <c r="F7" s="4"/>
      <c r="G7" s="4"/>
      <c r="H7" s="9">
        <v>1E-3</v>
      </c>
      <c r="I7" s="4"/>
      <c r="J7" s="4"/>
      <c r="K7" s="4"/>
      <c r="L7" s="9">
        <v>1E-3</v>
      </c>
      <c r="M7" s="9">
        <v>1E-3</v>
      </c>
      <c r="N7" s="4"/>
      <c r="O7" s="9">
        <v>1E-3</v>
      </c>
    </row>
    <row r="8" spans="1:15" ht="45" x14ac:dyDescent="0.25">
      <c r="A8" s="2" t="s">
        <v>180</v>
      </c>
      <c r="B8" s="7">
        <v>325000000</v>
      </c>
      <c r="C8" s="7">
        <v>325000000</v>
      </c>
      <c r="D8" s="4"/>
      <c r="E8" s="4"/>
      <c r="F8" s="4"/>
      <c r="G8" s="4"/>
      <c r="H8" s="4"/>
      <c r="I8" s="4"/>
      <c r="J8" s="4"/>
      <c r="K8" s="4"/>
      <c r="L8" s="7">
        <v>325000000</v>
      </c>
      <c r="M8" s="4"/>
      <c r="N8" s="4"/>
      <c r="O8" s="4"/>
    </row>
  </sheetData>
  <mergeCells count="4">
    <mergeCell ref="A1:A2"/>
    <mergeCell ref="B1:C1"/>
    <mergeCell ref="D1:K1"/>
    <mergeCell ref="L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36.5703125" bestFit="1" customWidth="1"/>
    <col min="2" max="3" width="12.28515625" bestFit="1" customWidth="1"/>
    <col min="4" max="4" width="24" bestFit="1" customWidth="1"/>
    <col min="5" max="5" width="22" bestFit="1" customWidth="1"/>
    <col min="6" max="6" width="12.28515625" bestFit="1" customWidth="1"/>
    <col min="7" max="7" width="10.28515625" bestFit="1" customWidth="1"/>
    <col min="8" max="8" width="12.28515625" bestFit="1" customWidth="1"/>
    <col min="9" max="9" width="12.140625" bestFit="1" customWidth="1"/>
    <col min="10" max="10" width="11.85546875" bestFit="1" customWidth="1"/>
    <col min="11" max="11" width="11.42578125" bestFit="1" customWidth="1"/>
    <col min="12" max="12" width="11.140625" bestFit="1" customWidth="1"/>
  </cols>
  <sheetData>
    <row r="1" spans="1:12" ht="15" customHeight="1" x14ac:dyDescent="0.25">
      <c r="A1" s="8" t="s">
        <v>2450</v>
      </c>
      <c r="B1" s="8" t="s">
        <v>2438</v>
      </c>
      <c r="C1" s="8"/>
      <c r="D1" s="8" t="s">
        <v>1</v>
      </c>
      <c r="E1" s="8"/>
      <c r="F1" s="8"/>
      <c r="G1" s="8" t="s">
        <v>2451</v>
      </c>
      <c r="H1" s="8"/>
      <c r="I1" s="1"/>
      <c r="J1" s="1"/>
      <c r="K1" s="1"/>
      <c r="L1" s="1"/>
    </row>
    <row r="2" spans="1:12" x14ac:dyDescent="0.25">
      <c r="A2" s="8"/>
      <c r="B2" s="8" t="s">
        <v>99</v>
      </c>
      <c r="C2" s="8" t="s">
        <v>2452</v>
      </c>
      <c r="D2" s="1" t="s">
        <v>2</v>
      </c>
      <c r="E2" s="8" t="s">
        <v>27</v>
      </c>
      <c r="F2" s="8" t="s">
        <v>99</v>
      </c>
      <c r="G2" s="256">
        <v>41060</v>
      </c>
      <c r="H2" s="8" t="s">
        <v>2454</v>
      </c>
      <c r="I2" s="8" t="s">
        <v>2455</v>
      </c>
      <c r="J2" s="8" t="s">
        <v>2456</v>
      </c>
      <c r="K2" s="1" t="s">
        <v>2457</v>
      </c>
      <c r="L2" s="256">
        <v>39595</v>
      </c>
    </row>
    <row r="3" spans="1:12" x14ac:dyDescent="0.25">
      <c r="A3" s="8"/>
      <c r="B3" s="8"/>
      <c r="C3" s="8"/>
      <c r="D3" s="1" t="s">
        <v>2422</v>
      </c>
      <c r="E3" s="8"/>
      <c r="F3" s="8"/>
      <c r="G3" s="256"/>
      <c r="H3" s="8"/>
      <c r="I3" s="8"/>
      <c r="J3" s="8"/>
      <c r="K3" s="1" t="s">
        <v>2422</v>
      </c>
      <c r="L3" s="256"/>
    </row>
    <row r="4" spans="1:12" x14ac:dyDescent="0.25">
      <c r="A4" s="8"/>
      <c r="B4" s="8"/>
      <c r="C4" s="8"/>
      <c r="D4" s="1" t="s">
        <v>2453</v>
      </c>
      <c r="E4" s="8"/>
      <c r="F4" s="8"/>
      <c r="G4" s="256"/>
      <c r="H4" s="8"/>
      <c r="I4" s="8"/>
      <c r="J4" s="8"/>
      <c r="K4" s="1"/>
      <c r="L4" s="256"/>
    </row>
    <row r="5" spans="1:12" ht="30" x14ac:dyDescent="0.25">
      <c r="A5" s="3" t="s">
        <v>2458</v>
      </c>
      <c r="B5" s="4"/>
      <c r="C5" s="4"/>
      <c r="D5" s="4"/>
      <c r="E5" s="4"/>
      <c r="F5" s="4"/>
      <c r="G5" s="4"/>
      <c r="H5" s="4"/>
      <c r="I5" s="4"/>
      <c r="J5" s="4"/>
      <c r="K5" s="4"/>
      <c r="L5" s="4"/>
    </row>
    <row r="6" spans="1:12" x14ac:dyDescent="0.25">
      <c r="A6" s="2" t="s">
        <v>2459</v>
      </c>
      <c r="B6" s="4"/>
      <c r="C6" s="4"/>
      <c r="D6" s="7">
        <v>1146724000</v>
      </c>
      <c r="E6" s="7">
        <v>1128191000</v>
      </c>
      <c r="F6" s="4"/>
      <c r="G6" s="4"/>
      <c r="H6" s="4"/>
      <c r="I6" s="4"/>
      <c r="J6" s="4"/>
      <c r="K6" s="4"/>
      <c r="L6" s="4"/>
    </row>
    <row r="7" spans="1:12" x14ac:dyDescent="0.25">
      <c r="A7" s="2" t="s">
        <v>37</v>
      </c>
      <c r="B7" s="6">
        <v>575000</v>
      </c>
      <c r="C7" s="4"/>
      <c r="D7" s="6">
        <v>1646000</v>
      </c>
      <c r="E7" s="6">
        <v>2555000</v>
      </c>
      <c r="F7" s="6">
        <v>575000</v>
      </c>
      <c r="G7" s="4"/>
      <c r="H7" s="6">
        <v>692000</v>
      </c>
      <c r="I7" s="4"/>
      <c r="J7" s="4"/>
      <c r="K7" s="4"/>
      <c r="L7" s="4"/>
    </row>
    <row r="8" spans="1:12" ht="60" x14ac:dyDescent="0.25">
      <c r="A8" s="2" t="s">
        <v>2460</v>
      </c>
      <c r="B8" s="4"/>
      <c r="C8" s="4"/>
      <c r="D8" s="254">
        <v>4.0000000000000001E-3</v>
      </c>
      <c r="E8" s="254">
        <v>5.0000000000000001E-3</v>
      </c>
      <c r="F8" s="254">
        <v>5.0000000000000001E-3</v>
      </c>
      <c r="G8" s="4"/>
      <c r="H8" s="4"/>
      <c r="I8" s="4"/>
      <c r="J8" s="4"/>
      <c r="K8" s="4"/>
      <c r="L8" s="4"/>
    </row>
    <row r="9" spans="1:12" ht="45" x14ac:dyDescent="0.25">
      <c r="A9" s="2" t="s">
        <v>2461</v>
      </c>
      <c r="B9" s="4"/>
      <c r="C9" s="4"/>
      <c r="D9" s="254">
        <v>0.42</v>
      </c>
      <c r="E9" s="254">
        <v>0.45</v>
      </c>
      <c r="F9" s="254">
        <v>0.45</v>
      </c>
      <c r="G9" s="4"/>
      <c r="H9" s="4"/>
      <c r="I9" s="4"/>
      <c r="J9" s="4"/>
      <c r="K9" s="4"/>
      <c r="L9" s="4"/>
    </row>
    <row r="10" spans="1:12" x14ac:dyDescent="0.25">
      <c r="A10" s="2" t="s">
        <v>2462</v>
      </c>
      <c r="B10" s="4"/>
      <c r="C10" s="4"/>
      <c r="D10" s="254">
        <v>1</v>
      </c>
      <c r="E10" s="4"/>
      <c r="F10" s="4"/>
      <c r="G10" s="4"/>
      <c r="H10" s="4"/>
      <c r="I10" s="4"/>
      <c r="J10" s="4"/>
      <c r="K10" s="4"/>
      <c r="L10" s="4"/>
    </row>
    <row r="11" spans="1:12" ht="30" x14ac:dyDescent="0.25">
      <c r="A11" s="2" t="s">
        <v>2463</v>
      </c>
      <c r="B11" s="4"/>
      <c r="C11" s="4"/>
      <c r="D11" s="6">
        <v>20900000</v>
      </c>
      <c r="E11" s="6">
        <v>27700000</v>
      </c>
      <c r="F11" s="6">
        <v>16500000</v>
      </c>
      <c r="G11" s="4"/>
      <c r="H11" s="4"/>
      <c r="I11" s="4"/>
      <c r="J11" s="4"/>
      <c r="K11" s="4"/>
      <c r="L11" s="4"/>
    </row>
    <row r="12" spans="1:12" ht="30" x14ac:dyDescent="0.25">
      <c r="A12" s="2" t="s">
        <v>2464</v>
      </c>
      <c r="B12" s="4"/>
      <c r="C12" s="4"/>
      <c r="D12" s="6">
        <v>600000</v>
      </c>
      <c r="E12" s="6">
        <v>1900000</v>
      </c>
      <c r="F12" s="6">
        <v>400000</v>
      </c>
      <c r="G12" s="4"/>
      <c r="H12" s="4"/>
      <c r="I12" s="4"/>
      <c r="J12" s="4"/>
      <c r="K12" s="4"/>
      <c r="L12" s="4"/>
    </row>
    <row r="13" spans="1:12" x14ac:dyDescent="0.25">
      <c r="A13" s="2" t="s">
        <v>2465</v>
      </c>
      <c r="B13" s="4"/>
      <c r="C13" s="4"/>
      <c r="D13" s="6">
        <v>21500000</v>
      </c>
      <c r="E13" s="6">
        <v>3800000</v>
      </c>
      <c r="F13" s="4"/>
      <c r="G13" s="4"/>
      <c r="H13" s="4"/>
      <c r="I13" s="4"/>
      <c r="J13" s="4"/>
      <c r="K13" s="4"/>
      <c r="L13" s="4"/>
    </row>
    <row r="14" spans="1:12" x14ac:dyDescent="0.25">
      <c r="A14" s="2" t="s">
        <v>2466</v>
      </c>
      <c r="B14" s="4"/>
      <c r="C14" s="4"/>
      <c r="D14" s="6">
        <v>2700000</v>
      </c>
      <c r="E14" s="6">
        <v>2600000</v>
      </c>
      <c r="F14" s="4"/>
      <c r="G14" s="4"/>
      <c r="H14" s="4"/>
      <c r="I14" s="4"/>
      <c r="J14" s="4"/>
      <c r="K14" s="4"/>
      <c r="L14" s="4"/>
    </row>
    <row r="15" spans="1:12" x14ac:dyDescent="0.25">
      <c r="A15" s="2" t="s">
        <v>2467</v>
      </c>
      <c r="B15" s="4"/>
      <c r="C15" s="4"/>
      <c r="D15" s="6">
        <v>741600000</v>
      </c>
      <c r="E15" s="6">
        <v>530600000</v>
      </c>
      <c r="F15" s="6">
        <v>481600000</v>
      </c>
      <c r="G15" s="4"/>
      <c r="H15" s="4"/>
      <c r="I15" s="4"/>
      <c r="J15" s="4"/>
      <c r="K15" s="4"/>
      <c r="L15" s="4"/>
    </row>
    <row r="16" spans="1:12" ht="30" x14ac:dyDescent="0.25">
      <c r="A16" s="2" t="s">
        <v>2468</v>
      </c>
      <c r="B16" s="4"/>
      <c r="C16" s="4"/>
      <c r="D16" s="6">
        <v>29800000</v>
      </c>
      <c r="E16" s="6">
        <v>24200000</v>
      </c>
      <c r="F16" s="4"/>
      <c r="G16" s="4"/>
      <c r="H16" s="4"/>
      <c r="I16" s="4"/>
      <c r="J16" s="4"/>
      <c r="K16" s="4"/>
      <c r="L16" s="4"/>
    </row>
    <row r="17" spans="1:12" ht="45" x14ac:dyDescent="0.25">
      <c r="A17" s="2" t="s">
        <v>2469</v>
      </c>
      <c r="B17" s="4"/>
      <c r="C17" s="4"/>
      <c r="D17" s="6">
        <v>2300000</v>
      </c>
      <c r="E17" s="6">
        <v>-1600000</v>
      </c>
      <c r="F17" s="6">
        <v>100000</v>
      </c>
      <c r="G17" s="4"/>
      <c r="H17" s="4"/>
      <c r="I17" s="4"/>
      <c r="J17" s="4"/>
      <c r="K17" s="4"/>
      <c r="L17" s="4"/>
    </row>
    <row r="18" spans="1:12" x14ac:dyDescent="0.25">
      <c r="A18" s="2" t="s">
        <v>116</v>
      </c>
      <c r="B18" s="4"/>
      <c r="C18" s="4"/>
      <c r="D18" s="4">
        <v>0</v>
      </c>
      <c r="E18" s="4">
        <v>0</v>
      </c>
      <c r="F18" s="4">
        <v>0</v>
      </c>
      <c r="G18" s="4"/>
      <c r="H18" s="4"/>
      <c r="I18" s="4"/>
      <c r="J18" s="4"/>
      <c r="K18" s="4"/>
      <c r="L18" s="4"/>
    </row>
    <row r="19" spans="1:12" x14ac:dyDescent="0.25">
      <c r="A19" s="2" t="s">
        <v>2470</v>
      </c>
      <c r="B19" s="6">
        <v>10824000</v>
      </c>
      <c r="C19" s="6">
        <v>69767000</v>
      </c>
      <c r="D19" s="6">
        <v>228279000</v>
      </c>
      <c r="E19" s="4">
        <v>0</v>
      </c>
      <c r="F19" s="6">
        <v>80591000</v>
      </c>
      <c r="G19" s="4"/>
      <c r="H19" s="4"/>
      <c r="I19" s="4"/>
      <c r="J19" s="4"/>
      <c r="K19" s="4"/>
      <c r="L19" s="4"/>
    </row>
    <row r="20" spans="1:12" ht="30" x14ac:dyDescent="0.25">
      <c r="A20" s="2" t="s">
        <v>2471</v>
      </c>
      <c r="B20" s="4"/>
      <c r="C20" s="4"/>
      <c r="D20" s="4" t="s">
        <v>59</v>
      </c>
      <c r="E20" s="4" t="s">
        <v>59</v>
      </c>
      <c r="F20" s="6">
        <v>958000</v>
      </c>
      <c r="G20" s="4"/>
      <c r="H20" s="4"/>
      <c r="I20" s="4"/>
      <c r="J20" s="4"/>
      <c r="K20" s="4"/>
      <c r="L20" s="4"/>
    </row>
    <row r="21" spans="1:12" ht="30" x14ac:dyDescent="0.25">
      <c r="A21" s="2" t="s">
        <v>2472</v>
      </c>
      <c r="B21" s="4">
        <v>0</v>
      </c>
      <c r="C21" s="4"/>
      <c r="D21" s="4"/>
      <c r="E21" s="4">
        <v>0</v>
      </c>
      <c r="F21" s="4">
        <v>0</v>
      </c>
      <c r="G21" s="4"/>
      <c r="H21" s="4"/>
      <c r="I21" s="4"/>
      <c r="J21" s="4"/>
      <c r="K21" s="4"/>
      <c r="L21" s="4"/>
    </row>
    <row r="22" spans="1:12" x14ac:dyDescent="0.25">
      <c r="A22" s="2" t="s">
        <v>2473</v>
      </c>
      <c r="B22" s="4"/>
      <c r="C22" s="4"/>
      <c r="D22" s="6">
        <v>-4000</v>
      </c>
      <c r="E22" s="6">
        <v>467000</v>
      </c>
      <c r="F22" s="6">
        <v>1165000</v>
      </c>
      <c r="G22" s="4"/>
      <c r="H22" s="4"/>
      <c r="I22" s="4"/>
      <c r="J22" s="4"/>
      <c r="K22" s="4"/>
      <c r="L22" s="4"/>
    </row>
    <row r="23" spans="1:12" ht="30" x14ac:dyDescent="0.25">
      <c r="A23" s="2" t="s">
        <v>2474</v>
      </c>
      <c r="B23" s="4"/>
      <c r="C23" s="4"/>
      <c r="D23" s="4"/>
      <c r="E23" s="4"/>
      <c r="F23" s="4"/>
      <c r="G23" s="4"/>
      <c r="H23" s="4"/>
      <c r="I23" s="254">
        <v>0.23</v>
      </c>
      <c r="J23" s="4"/>
      <c r="K23" s="4"/>
      <c r="L23" s="4"/>
    </row>
    <row r="24" spans="1:12" ht="30" x14ac:dyDescent="0.25">
      <c r="A24" s="2" t="s">
        <v>2475</v>
      </c>
      <c r="B24" s="4"/>
      <c r="C24" s="4"/>
      <c r="D24" s="6">
        <v>1000000</v>
      </c>
      <c r="E24" s="4"/>
      <c r="F24" s="4"/>
      <c r="G24" s="4"/>
      <c r="H24" s="4"/>
      <c r="I24" s="4"/>
      <c r="J24" s="4"/>
      <c r="K24" s="4"/>
      <c r="L24" s="4"/>
    </row>
    <row r="25" spans="1:12" ht="30" x14ac:dyDescent="0.25">
      <c r="A25" s="2" t="s">
        <v>2476</v>
      </c>
      <c r="B25" s="4"/>
      <c r="C25" s="4"/>
      <c r="D25" s="6">
        <v>3000000</v>
      </c>
      <c r="E25" s="4"/>
      <c r="F25" s="4"/>
      <c r="G25" s="4"/>
      <c r="H25" s="4"/>
      <c r="I25" s="4"/>
      <c r="J25" s="4"/>
      <c r="K25" s="4"/>
      <c r="L25" s="4"/>
    </row>
    <row r="26" spans="1:12" ht="30" x14ac:dyDescent="0.25">
      <c r="A26" s="2" t="s">
        <v>2477</v>
      </c>
      <c r="B26" s="4"/>
      <c r="C26" s="4"/>
      <c r="D26" s="6">
        <v>4800000</v>
      </c>
      <c r="E26" s="6">
        <v>4600000</v>
      </c>
      <c r="F26" s="4"/>
      <c r="G26" s="4"/>
      <c r="H26" s="4"/>
      <c r="I26" s="4"/>
      <c r="J26" s="4"/>
      <c r="K26" s="4"/>
      <c r="L26" s="4"/>
    </row>
    <row r="27" spans="1:12" x14ac:dyDescent="0.25">
      <c r="A27" s="2" t="s">
        <v>2478</v>
      </c>
      <c r="B27" s="4"/>
      <c r="C27" s="4"/>
      <c r="D27" s="6">
        <v>6400000</v>
      </c>
      <c r="E27" s="6">
        <v>6500000</v>
      </c>
      <c r="F27" s="4"/>
      <c r="G27" s="4"/>
      <c r="H27" s="4"/>
      <c r="I27" s="4"/>
      <c r="J27" s="4"/>
      <c r="K27" s="4"/>
      <c r="L27" s="4"/>
    </row>
    <row r="28" spans="1:12" ht="30" x14ac:dyDescent="0.25">
      <c r="A28" s="2" t="s">
        <v>2479</v>
      </c>
      <c r="B28" s="4"/>
      <c r="C28" s="4"/>
      <c r="D28" s="6">
        <v>1800000</v>
      </c>
      <c r="E28" s="6">
        <v>3200000</v>
      </c>
      <c r="F28" s="4"/>
      <c r="G28" s="4"/>
      <c r="H28" s="4"/>
      <c r="I28" s="4"/>
      <c r="J28" s="4"/>
      <c r="K28" s="4"/>
      <c r="L28" s="4"/>
    </row>
    <row r="29" spans="1:12" ht="30" x14ac:dyDescent="0.25">
      <c r="A29" s="2" t="s">
        <v>2480</v>
      </c>
      <c r="B29" s="4"/>
      <c r="C29" s="4"/>
      <c r="D29" s="6">
        <v>4600000</v>
      </c>
      <c r="E29" s="6">
        <v>3300000</v>
      </c>
      <c r="F29" s="4"/>
      <c r="G29" s="4"/>
      <c r="H29" s="4"/>
      <c r="I29" s="4"/>
      <c r="J29" s="4"/>
      <c r="K29" s="4"/>
      <c r="L29" s="4"/>
    </row>
    <row r="30" spans="1:12" x14ac:dyDescent="0.25">
      <c r="A30" s="2" t="s">
        <v>2481</v>
      </c>
      <c r="B30" s="4"/>
      <c r="C30" s="4"/>
      <c r="D30" s="6">
        <v>8500000</v>
      </c>
      <c r="E30" s="6">
        <v>8600000</v>
      </c>
      <c r="F30" s="4"/>
      <c r="G30" s="4"/>
      <c r="H30" s="4"/>
      <c r="I30" s="4"/>
      <c r="J30" s="4"/>
      <c r="K30" s="4"/>
      <c r="L30" s="4"/>
    </row>
    <row r="31" spans="1:12" ht="30" x14ac:dyDescent="0.25">
      <c r="A31" s="2" t="s">
        <v>2482</v>
      </c>
      <c r="B31" s="4"/>
      <c r="C31" s="4"/>
      <c r="D31" s="6">
        <v>4000000</v>
      </c>
      <c r="E31" s="6">
        <v>5300000</v>
      </c>
      <c r="F31" s="4"/>
      <c r="G31" s="4"/>
      <c r="H31" s="4"/>
      <c r="I31" s="4"/>
      <c r="J31" s="4"/>
      <c r="K31" s="4"/>
      <c r="L31" s="4"/>
    </row>
    <row r="32" spans="1:12" ht="45" x14ac:dyDescent="0.25">
      <c r="A32" s="2" t="s">
        <v>2483</v>
      </c>
      <c r="B32" s="4"/>
      <c r="C32" s="4"/>
      <c r="D32" s="6">
        <v>4500000</v>
      </c>
      <c r="E32" s="6">
        <v>3300000</v>
      </c>
      <c r="F32" s="4"/>
      <c r="G32" s="4"/>
      <c r="H32" s="4"/>
      <c r="I32" s="4"/>
      <c r="J32" s="4"/>
      <c r="K32" s="4"/>
      <c r="L32" s="4"/>
    </row>
    <row r="33" spans="1:12" x14ac:dyDescent="0.25">
      <c r="A33" s="2" t="s">
        <v>2484</v>
      </c>
      <c r="B33" s="4"/>
      <c r="C33" s="4"/>
      <c r="D33" s="4">
        <v>180</v>
      </c>
      <c r="E33" s="4"/>
      <c r="F33" s="4"/>
      <c r="G33" s="4"/>
      <c r="H33" s="4"/>
      <c r="I33" s="4"/>
      <c r="J33" s="4"/>
      <c r="K33" s="4"/>
      <c r="L33" s="4"/>
    </row>
    <row r="34" spans="1:12" x14ac:dyDescent="0.25">
      <c r="A34" s="2" t="s">
        <v>2485</v>
      </c>
      <c r="B34" s="4"/>
      <c r="C34" s="4"/>
      <c r="D34" s="6">
        <v>4500000</v>
      </c>
      <c r="E34" s="6">
        <v>3600000</v>
      </c>
      <c r="F34" s="4"/>
      <c r="G34" s="4"/>
      <c r="H34" s="4"/>
      <c r="I34" s="4"/>
      <c r="J34" s="4"/>
      <c r="K34" s="4"/>
      <c r="L34" s="4"/>
    </row>
    <row r="35" spans="1:12" ht="45" x14ac:dyDescent="0.25">
      <c r="A35" s="2" t="s">
        <v>2486</v>
      </c>
      <c r="B35" s="4"/>
      <c r="C35" s="4"/>
      <c r="D35" s="6">
        <v>900000</v>
      </c>
      <c r="E35" s="4"/>
      <c r="F35" s="4"/>
      <c r="G35" s="4"/>
      <c r="H35" s="4"/>
      <c r="I35" s="4"/>
      <c r="J35" s="4"/>
      <c r="K35" s="4"/>
      <c r="L35" s="4"/>
    </row>
    <row r="36" spans="1:12" ht="60" x14ac:dyDescent="0.25">
      <c r="A36" s="2" t="s">
        <v>2487</v>
      </c>
      <c r="B36" s="4"/>
      <c r="C36" s="4"/>
      <c r="D36" s="6">
        <v>100000</v>
      </c>
      <c r="E36" s="4"/>
      <c r="F36" s="4"/>
      <c r="G36" s="4"/>
      <c r="H36" s="4"/>
      <c r="I36" s="4"/>
      <c r="J36" s="4"/>
      <c r="K36" s="4"/>
      <c r="L36" s="4"/>
    </row>
    <row r="37" spans="1:12" x14ac:dyDescent="0.25">
      <c r="A37" s="2" t="s">
        <v>30</v>
      </c>
      <c r="B37" s="4"/>
      <c r="C37" s="4"/>
      <c r="D37" s="6">
        <v>7051000</v>
      </c>
      <c r="E37" s="6">
        <v>3768000</v>
      </c>
      <c r="F37" s="4"/>
      <c r="G37" s="4"/>
      <c r="H37" s="4"/>
      <c r="I37" s="4"/>
      <c r="J37" s="4"/>
      <c r="K37" s="4"/>
      <c r="L37" s="4"/>
    </row>
    <row r="38" spans="1:12" ht="30" x14ac:dyDescent="0.25">
      <c r="A38" s="2" t="s">
        <v>2488</v>
      </c>
      <c r="B38" s="4"/>
      <c r="C38" s="4"/>
      <c r="D38" s="6">
        <v>3800000</v>
      </c>
      <c r="E38" s="6">
        <v>3900000</v>
      </c>
      <c r="F38" s="6">
        <v>3400000</v>
      </c>
      <c r="G38" s="4"/>
      <c r="H38" s="4"/>
      <c r="I38" s="4"/>
      <c r="J38" s="4"/>
      <c r="K38" s="4"/>
      <c r="L38" s="4"/>
    </row>
    <row r="39" spans="1:12" x14ac:dyDescent="0.25">
      <c r="A39" s="2" t="s">
        <v>2489</v>
      </c>
      <c r="B39" s="4"/>
      <c r="C39" s="4"/>
      <c r="D39" s="6">
        <v>-13605000</v>
      </c>
      <c r="E39" s="6">
        <v>-16242000</v>
      </c>
      <c r="F39" s="6">
        <v>-8215000</v>
      </c>
      <c r="G39" s="4"/>
      <c r="H39" s="4"/>
      <c r="I39" s="4"/>
      <c r="J39" s="4"/>
      <c r="K39" s="4"/>
      <c r="L39" s="4"/>
    </row>
    <row r="40" spans="1:12" x14ac:dyDescent="0.25">
      <c r="A40" s="2" t="s">
        <v>2490</v>
      </c>
      <c r="B40" s="4"/>
      <c r="C40" s="4"/>
      <c r="D40" s="254">
        <v>0.66600000000000004</v>
      </c>
      <c r="E40" s="4"/>
      <c r="F40" s="4"/>
      <c r="G40" s="4"/>
      <c r="H40" s="4"/>
      <c r="I40" s="4"/>
      <c r="J40" s="4"/>
      <c r="K40" s="4"/>
      <c r="L40" s="4"/>
    </row>
    <row r="41" spans="1:12" ht="30" x14ac:dyDescent="0.25">
      <c r="A41" s="2" t="s">
        <v>2491</v>
      </c>
      <c r="B41" s="4"/>
      <c r="C41" s="4"/>
      <c r="D41" s="254">
        <v>0.33400000000000002</v>
      </c>
      <c r="E41" s="4"/>
      <c r="F41" s="4"/>
      <c r="G41" s="4"/>
      <c r="H41" s="4"/>
      <c r="I41" s="4"/>
      <c r="J41" s="4"/>
      <c r="K41" s="4"/>
      <c r="L41" s="4"/>
    </row>
    <row r="42" spans="1:12" x14ac:dyDescent="0.25">
      <c r="A42" s="2" t="s">
        <v>2492</v>
      </c>
      <c r="B42" s="4"/>
      <c r="C42" s="4"/>
      <c r="D42" s="4" t="s">
        <v>2493</v>
      </c>
      <c r="E42" s="4"/>
      <c r="F42" s="4"/>
      <c r="G42" s="4"/>
      <c r="H42" s="4"/>
      <c r="I42" s="4"/>
      <c r="J42" s="4"/>
      <c r="K42" s="4"/>
      <c r="L42" s="4"/>
    </row>
    <row r="43" spans="1:12" ht="30" x14ac:dyDescent="0.25">
      <c r="A43" s="2" t="s">
        <v>2494</v>
      </c>
      <c r="B43" s="4"/>
      <c r="C43" s="4"/>
      <c r="D43" s="254">
        <v>0.33300000000000002</v>
      </c>
      <c r="E43" s="4"/>
      <c r="F43" s="4"/>
      <c r="G43" s="4"/>
      <c r="H43" s="4"/>
      <c r="I43" s="4"/>
      <c r="J43" s="4"/>
      <c r="K43" s="4"/>
      <c r="L43" s="4"/>
    </row>
    <row r="44" spans="1:12" ht="30" x14ac:dyDescent="0.25">
      <c r="A44" s="2" t="s">
        <v>2495</v>
      </c>
      <c r="B44" s="4"/>
      <c r="C44" s="4"/>
      <c r="D44" s="254">
        <v>0.33400000000000002</v>
      </c>
      <c r="E44" s="4"/>
      <c r="F44" s="4"/>
      <c r="G44" s="4"/>
      <c r="H44" s="4"/>
      <c r="I44" s="4"/>
      <c r="J44" s="4"/>
      <c r="K44" s="4"/>
      <c r="L44" s="4"/>
    </row>
    <row r="45" spans="1:12" x14ac:dyDescent="0.25">
      <c r="A45" s="2" t="s">
        <v>2496</v>
      </c>
      <c r="B45" s="4"/>
      <c r="C45" s="4"/>
      <c r="D45" s="254">
        <v>0.05</v>
      </c>
      <c r="E45" s="4"/>
      <c r="F45" s="4"/>
      <c r="G45" s="4"/>
      <c r="H45" s="4"/>
      <c r="I45" s="4"/>
      <c r="J45" s="4"/>
      <c r="K45" s="4"/>
      <c r="L45" s="4"/>
    </row>
    <row r="46" spans="1:12" x14ac:dyDescent="0.25">
      <c r="A46" s="2" t="s">
        <v>2497</v>
      </c>
      <c r="B46" s="4"/>
      <c r="C46" s="4"/>
      <c r="D46" s="6">
        <v>12700000</v>
      </c>
      <c r="E46" s="4"/>
      <c r="F46" s="4"/>
      <c r="G46" s="4"/>
      <c r="H46" s="4"/>
      <c r="I46" s="4"/>
      <c r="J46" s="4"/>
      <c r="K46" s="4"/>
      <c r="L46" s="4"/>
    </row>
    <row r="47" spans="1:12" x14ac:dyDescent="0.25">
      <c r="A47" s="2" t="s">
        <v>2498</v>
      </c>
      <c r="B47" s="4"/>
      <c r="C47" s="4"/>
      <c r="D47" s="4">
        <v>1</v>
      </c>
      <c r="E47" s="4"/>
      <c r="F47" s="4"/>
      <c r="G47" s="4"/>
      <c r="H47" s="4"/>
      <c r="I47" s="4"/>
      <c r="J47" s="4"/>
      <c r="K47" s="4"/>
      <c r="L47" s="4"/>
    </row>
    <row r="48" spans="1:12" ht="30" x14ac:dyDescent="0.25">
      <c r="A48" s="2" t="s">
        <v>2499</v>
      </c>
      <c r="B48" s="4"/>
      <c r="C48" s="4"/>
      <c r="D48" s="4">
        <v>180</v>
      </c>
      <c r="E48" s="4"/>
      <c r="F48" s="4"/>
      <c r="G48" s="4"/>
      <c r="H48" s="4"/>
      <c r="I48" s="4"/>
      <c r="J48" s="4"/>
      <c r="K48" s="4"/>
      <c r="L48" s="4"/>
    </row>
    <row r="49" spans="1:12" x14ac:dyDescent="0.25">
      <c r="A49" s="2" t="s">
        <v>2500</v>
      </c>
      <c r="B49" s="4"/>
      <c r="C49" s="4"/>
      <c r="D49" s="4"/>
      <c r="E49" s="4"/>
      <c r="F49" s="4"/>
      <c r="G49" s="4"/>
      <c r="H49" s="4"/>
      <c r="I49" s="4"/>
      <c r="J49" s="4"/>
      <c r="K49" s="4"/>
      <c r="L49" s="4"/>
    </row>
    <row r="50" spans="1:12" ht="30" x14ac:dyDescent="0.25">
      <c r="A50" s="3" t="s">
        <v>2458</v>
      </c>
      <c r="B50" s="4"/>
      <c r="C50" s="4"/>
      <c r="D50" s="4"/>
      <c r="E50" s="4"/>
      <c r="F50" s="4"/>
      <c r="G50" s="4"/>
      <c r="H50" s="4"/>
      <c r="I50" s="4"/>
      <c r="J50" s="4"/>
      <c r="K50" s="4"/>
      <c r="L50" s="4"/>
    </row>
    <row r="51" spans="1:12" x14ac:dyDescent="0.25">
      <c r="A51" s="2" t="s">
        <v>30</v>
      </c>
      <c r="B51" s="4"/>
      <c r="C51" s="4"/>
      <c r="D51" s="6">
        <v>7100000</v>
      </c>
      <c r="E51" s="6">
        <v>3800000</v>
      </c>
      <c r="F51" s="4"/>
      <c r="G51" s="4"/>
      <c r="H51" s="4"/>
      <c r="I51" s="4"/>
      <c r="J51" s="4"/>
      <c r="K51" s="4"/>
      <c r="L51" s="4"/>
    </row>
    <row r="52" spans="1:12" x14ac:dyDescent="0.25">
      <c r="A52" s="2" t="s">
        <v>2501</v>
      </c>
      <c r="B52" s="4"/>
      <c r="C52" s="4"/>
      <c r="D52" s="4"/>
      <c r="E52" s="4"/>
      <c r="F52" s="4"/>
      <c r="G52" s="4"/>
      <c r="H52" s="4"/>
      <c r="I52" s="4"/>
      <c r="J52" s="4"/>
      <c r="K52" s="4"/>
      <c r="L52" s="4"/>
    </row>
    <row r="53" spans="1:12" ht="30" x14ac:dyDescent="0.25">
      <c r="A53" s="3" t="s">
        <v>2458</v>
      </c>
      <c r="B53" s="4"/>
      <c r="C53" s="4"/>
      <c r="D53" s="4"/>
      <c r="E53" s="4"/>
      <c r="F53" s="4"/>
      <c r="G53" s="4"/>
      <c r="H53" s="4"/>
      <c r="I53" s="4"/>
      <c r="J53" s="4"/>
      <c r="K53" s="4"/>
      <c r="L53" s="4"/>
    </row>
    <row r="54" spans="1:12" x14ac:dyDescent="0.25">
      <c r="A54" s="2" t="s">
        <v>2502</v>
      </c>
      <c r="B54" s="4"/>
      <c r="C54" s="4"/>
      <c r="D54" s="4">
        <v>8.5500000000000007</v>
      </c>
      <c r="E54" s="4">
        <v>6.52</v>
      </c>
      <c r="F54" s="4"/>
      <c r="G54" s="4"/>
      <c r="H54" s="4"/>
      <c r="I54" s="4"/>
      <c r="J54" s="4">
        <v>8</v>
      </c>
      <c r="K54" s="4"/>
      <c r="L54" s="4"/>
    </row>
    <row r="55" spans="1:12" ht="30" x14ac:dyDescent="0.25">
      <c r="A55" s="2" t="s">
        <v>2503</v>
      </c>
      <c r="B55" s="4"/>
      <c r="C55" s="4"/>
      <c r="D55" s="4"/>
      <c r="E55" s="4"/>
      <c r="F55" s="4"/>
      <c r="G55" s="4"/>
      <c r="H55" s="4"/>
      <c r="I55" s="4"/>
      <c r="J55" s="4"/>
      <c r="K55" s="4"/>
      <c r="L55" s="4"/>
    </row>
    <row r="56" spans="1:12" ht="30" x14ac:dyDescent="0.25">
      <c r="A56" s="3" t="s">
        <v>2458</v>
      </c>
      <c r="B56" s="4"/>
      <c r="C56" s="4"/>
      <c r="D56" s="4"/>
      <c r="E56" s="4"/>
      <c r="F56" s="4"/>
      <c r="G56" s="4"/>
      <c r="H56" s="4"/>
      <c r="I56" s="4"/>
      <c r="J56" s="4"/>
      <c r="K56" s="4"/>
      <c r="L56" s="4"/>
    </row>
    <row r="57" spans="1:12" x14ac:dyDescent="0.25">
      <c r="A57" s="2" t="s">
        <v>101</v>
      </c>
      <c r="B57" s="4"/>
      <c r="C57" s="4"/>
      <c r="D57" s="254">
        <v>0.14699999999999999</v>
      </c>
      <c r="E57" s="254">
        <v>0.184</v>
      </c>
      <c r="F57" s="254">
        <v>0.19400000000000001</v>
      </c>
      <c r="G57" s="4"/>
      <c r="H57" s="4"/>
      <c r="I57" s="4"/>
      <c r="J57" s="4"/>
      <c r="K57" s="4"/>
      <c r="L57" s="4"/>
    </row>
    <row r="58" spans="1:12" x14ac:dyDescent="0.25">
      <c r="A58" s="2" t="s">
        <v>1461</v>
      </c>
      <c r="B58" s="4"/>
      <c r="C58" s="4"/>
      <c r="D58" s="4"/>
      <c r="E58" s="4"/>
      <c r="F58" s="4"/>
      <c r="G58" s="4"/>
      <c r="H58" s="4"/>
      <c r="I58" s="4"/>
      <c r="J58" s="4"/>
      <c r="K58" s="4"/>
      <c r="L58" s="4"/>
    </row>
    <row r="59" spans="1:12" ht="30" x14ac:dyDescent="0.25">
      <c r="A59" s="3" t="s">
        <v>2458</v>
      </c>
      <c r="B59" s="4"/>
      <c r="C59" s="4"/>
      <c r="D59" s="4"/>
      <c r="E59" s="4"/>
      <c r="F59" s="4"/>
      <c r="G59" s="4"/>
      <c r="H59" s="4"/>
      <c r="I59" s="4"/>
      <c r="J59" s="4"/>
      <c r="K59" s="4"/>
      <c r="L59" s="4"/>
    </row>
    <row r="60" spans="1:12" x14ac:dyDescent="0.25">
      <c r="A60" s="2" t="s">
        <v>2459</v>
      </c>
      <c r="B60" s="4"/>
      <c r="C60" s="4"/>
      <c r="D60" s="6">
        <v>-136213000</v>
      </c>
      <c r="E60" s="6">
        <v>-94883000</v>
      </c>
      <c r="F60" s="4"/>
      <c r="G60" s="4"/>
      <c r="H60" s="4"/>
      <c r="I60" s="4"/>
      <c r="J60" s="4"/>
      <c r="K60" s="4"/>
      <c r="L60" s="4"/>
    </row>
    <row r="61" spans="1:12" x14ac:dyDescent="0.25">
      <c r="A61" s="2" t="s">
        <v>37</v>
      </c>
      <c r="B61" s="4"/>
      <c r="C61" s="4"/>
      <c r="D61" s="6">
        <v>-458028000</v>
      </c>
      <c r="E61" s="6">
        <v>-99011000</v>
      </c>
      <c r="F61" s="4"/>
      <c r="G61" s="4"/>
      <c r="H61" s="4"/>
      <c r="I61" s="4"/>
      <c r="J61" s="4"/>
      <c r="K61" s="4"/>
      <c r="L61" s="4"/>
    </row>
    <row r="62" spans="1:12" x14ac:dyDescent="0.25">
      <c r="A62" s="2" t="s">
        <v>2504</v>
      </c>
      <c r="B62" s="4"/>
      <c r="C62" s="4"/>
      <c r="D62" s="4"/>
      <c r="E62" s="4"/>
      <c r="F62" s="4"/>
      <c r="G62" s="4"/>
      <c r="H62" s="4"/>
      <c r="I62" s="4"/>
      <c r="J62" s="4"/>
      <c r="K62" s="4"/>
      <c r="L62" s="4"/>
    </row>
    <row r="63" spans="1:12" ht="30" x14ac:dyDescent="0.25">
      <c r="A63" s="3" t="s">
        <v>2458</v>
      </c>
      <c r="B63" s="4"/>
      <c r="C63" s="4"/>
      <c r="D63" s="4"/>
      <c r="E63" s="4"/>
      <c r="F63" s="4"/>
      <c r="G63" s="4"/>
      <c r="H63" s="4"/>
      <c r="I63" s="4"/>
      <c r="J63" s="4"/>
      <c r="K63" s="4"/>
      <c r="L63" s="4"/>
    </row>
    <row r="64" spans="1:12" x14ac:dyDescent="0.25">
      <c r="A64" s="2" t="s">
        <v>2484</v>
      </c>
      <c r="B64" s="4"/>
      <c r="C64" s="4"/>
      <c r="D64" s="4">
        <v>9</v>
      </c>
      <c r="E64" s="4"/>
      <c r="F64" s="4"/>
      <c r="G64" s="4"/>
      <c r="H64" s="4"/>
      <c r="I64" s="4"/>
      <c r="J64" s="4"/>
      <c r="K64" s="4"/>
      <c r="L64" s="4"/>
    </row>
    <row r="65" spans="1:12" ht="30" x14ac:dyDescent="0.25">
      <c r="A65" s="2" t="s">
        <v>2499</v>
      </c>
      <c r="B65" s="4"/>
      <c r="C65" s="4"/>
      <c r="D65" s="4">
        <v>9</v>
      </c>
      <c r="E65" s="4"/>
      <c r="F65" s="4"/>
      <c r="G65" s="4"/>
      <c r="H65" s="4"/>
      <c r="I65" s="4"/>
      <c r="J65" s="4"/>
      <c r="K65" s="4"/>
      <c r="L65" s="4"/>
    </row>
    <row r="66" spans="1:12" x14ac:dyDescent="0.25">
      <c r="A66" s="2" t="s">
        <v>2432</v>
      </c>
      <c r="B66" s="4"/>
      <c r="C66" s="4"/>
      <c r="D66" s="4"/>
      <c r="E66" s="4"/>
      <c r="F66" s="4"/>
      <c r="G66" s="4"/>
      <c r="H66" s="4"/>
      <c r="I66" s="4"/>
      <c r="J66" s="4"/>
      <c r="K66" s="4"/>
      <c r="L66" s="4"/>
    </row>
    <row r="67" spans="1:12" ht="30" x14ac:dyDescent="0.25">
      <c r="A67" s="3" t="s">
        <v>2458</v>
      </c>
      <c r="B67" s="4"/>
      <c r="C67" s="4"/>
      <c r="D67" s="4"/>
      <c r="E67" s="4"/>
      <c r="F67" s="4"/>
      <c r="G67" s="4"/>
      <c r="H67" s="4"/>
      <c r="I67" s="4"/>
      <c r="J67" s="4"/>
      <c r="K67" s="4"/>
      <c r="L67" s="4"/>
    </row>
    <row r="68" spans="1:12" x14ac:dyDescent="0.25">
      <c r="A68" s="2" t="s">
        <v>2505</v>
      </c>
      <c r="B68" s="4"/>
      <c r="C68" s="4"/>
      <c r="D68" s="254">
        <v>0.5</v>
      </c>
      <c r="E68" s="4"/>
      <c r="F68" s="4"/>
      <c r="G68" s="4"/>
      <c r="H68" s="4"/>
      <c r="I68" s="4"/>
      <c r="J68" s="4"/>
      <c r="K68" s="4"/>
      <c r="L68" s="4"/>
    </row>
    <row r="69" spans="1:12" x14ac:dyDescent="0.25">
      <c r="A69" s="2" t="s">
        <v>2435</v>
      </c>
      <c r="B69" s="4"/>
      <c r="C69" s="4"/>
      <c r="D69" s="4"/>
      <c r="E69" s="4"/>
      <c r="F69" s="4"/>
      <c r="G69" s="4"/>
      <c r="H69" s="4"/>
      <c r="I69" s="4"/>
      <c r="J69" s="4"/>
      <c r="K69" s="4"/>
      <c r="L69" s="4"/>
    </row>
    <row r="70" spans="1:12" ht="30" x14ac:dyDescent="0.25">
      <c r="A70" s="3" t="s">
        <v>2458</v>
      </c>
      <c r="B70" s="4"/>
      <c r="C70" s="4"/>
      <c r="D70" s="4"/>
      <c r="E70" s="4"/>
      <c r="F70" s="4"/>
      <c r="G70" s="4"/>
      <c r="H70" s="4"/>
      <c r="I70" s="4"/>
      <c r="J70" s="4"/>
      <c r="K70" s="4"/>
      <c r="L70" s="4"/>
    </row>
    <row r="71" spans="1:12" x14ac:dyDescent="0.25">
      <c r="A71" s="2" t="s">
        <v>2505</v>
      </c>
      <c r="B71" s="4"/>
      <c r="C71" s="4"/>
      <c r="D71" s="254">
        <v>0.9</v>
      </c>
      <c r="E71" s="4"/>
      <c r="F71" s="4"/>
      <c r="G71" s="4"/>
      <c r="H71" s="4"/>
      <c r="I71" s="4"/>
      <c r="J71" s="4"/>
      <c r="K71" s="4"/>
      <c r="L71" s="4"/>
    </row>
    <row r="72" spans="1:12" x14ac:dyDescent="0.25">
      <c r="A72" s="2" t="s">
        <v>97</v>
      </c>
      <c r="B72" s="4"/>
      <c r="C72" s="4"/>
      <c r="D72" s="4"/>
      <c r="E72" s="4"/>
      <c r="F72" s="4"/>
      <c r="G72" s="4"/>
      <c r="H72" s="4"/>
      <c r="I72" s="4"/>
      <c r="J72" s="4"/>
      <c r="K72" s="4"/>
      <c r="L72" s="4"/>
    </row>
    <row r="73" spans="1:12" ht="30" x14ac:dyDescent="0.25">
      <c r="A73" s="3" t="s">
        <v>2458</v>
      </c>
      <c r="B73" s="4"/>
      <c r="C73" s="4"/>
      <c r="D73" s="4"/>
      <c r="E73" s="4"/>
      <c r="F73" s="4"/>
      <c r="G73" s="4"/>
      <c r="H73" s="4"/>
      <c r="I73" s="4"/>
      <c r="J73" s="4"/>
      <c r="K73" s="4"/>
      <c r="L73" s="4"/>
    </row>
    <row r="74" spans="1:12" x14ac:dyDescent="0.25">
      <c r="A74" s="2" t="s">
        <v>2459</v>
      </c>
      <c r="B74" s="4"/>
      <c r="C74" s="4"/>
      <c r="D74" s="6">
        <v>114600000</v>
      </c>
      <c r="E74" s="6">
        <v>71300000</v>
      </c>
      <c r="F74" s="4"/>
      <c r="G74" s="4"/>
      <c r="H74" s="4"/>
      <c r="I74" s="4"/>
      <c r="J74" s="4"/>
      <c r="K74" s="4"/>
      <c r="L74" s="4"/>
    </row>
    <row r="75" spans="1:12" x14ac:dyDescent="0.25">
      <c r="A75" s="2" t="s">
        <v>2506</v>
      </c>
      <c r="B75" s="4"/>
      <c r="C75" s="4"/>
      <c r="D75" s="4">
        <v>27</v>
      </c>
      <c r="E75" s="4">
        <v>23</v>
      </c>
      <c r="F75" s="4"/>
      <c r="G75" s="4"/>
      <c r="H75" s="4"/>
      <c r="I75" s="4"/>
      <c r="J75" s="4"/>
      <c r="K75" s="4"/>
      <c r="L75" s="4"/>
    </row>
    <row r="76" spans="1:12" ht="30" x14ac:dyDescent="0.25">
      <c r="A76" s="2" t="s">
        <v>2507</v>
      </c>
      <c r="B76" s="4"/>
      <c r="C76" s="4"/>
      <c r="D76" s="4">
        <v>45</v>
      </c>
      <c r="E76" s="4">
        <v>46</v>
      </c>
      <c r="F76" s="4"/>
      <c r="G76" s="4"/>
      <c r="H76" s="4"/>
      <c r="I76" s="4"/>
      <c r="J76" s="4"/>
      <c r="K76" s="4"/>
      <c r="L76" s="4"/>
    </row>
    <row r="77" spans="1:12" x14ac:dyDescent="0.25">
      <c r="A77" s="2" t="s">
        <v>2508</v>
      </c>
      <c r="B77" s="4"/>
      <c r="C77" s="4"/>
      <c r="D77" s="4"/>
      <c r="E77" s="4"/>
      <c r="F77" s="4"/>
      <c r="G77" s="4"/>
      <c r="H77" s="4"/>
      <c r="I77" s="4"/>
      <c r="J77" s="4"/>
      <c r="K77" s="4"/>
      <c r="L77" s="4"/>
    </row>
    <row r="78" spans="1:12" ht="30" x14ac:dyDescent="0.25">
      <c r="A78" s="3" t="s">
        <v>2458</v>
      </c>
      <c r="B78" s="4"/>
      <c r="C78" s="4"/>
      <c r="D78" s="4"/>
      <c r="E78" s="4"/>
      <c r="F78" s="4"/>
      <c r="G78" s="4"/>
      <c r="H78" s="4"/>
      <c r="I78" s="4"/>
      <c r="J78" s="4"/>
      <c r="K78" s="4"/>
      <c r="L78" s="4"/>
    </row>
    <row r="79" spans="1:12" x14ac:dyDescent="0.25">
      <c r="A79" s="2" t="s">
        <v>2506</v>
      </c>
      <c r="B79" s="4"/>
      <c r="C79" s="4"/>
      <c r="D79" s="4">
        <v>6</v>
      </c>
      <c r="E79" s="4"/>
      <c r="F79" s="4"/>
      <c r="G79" s="4"/>
      <c r="H79" s="4"/>
      <c r="I79" s="4"/>
      <c r="J79" s="4"/>
      <c r="K79" s="4"/>
      <c r="L79" s="4"/>
    </row>
    <row r="80" spans="1:12" x14ac:dyDescent="0.25">
      <c r="A80" s="2" t="s">
        <v>37</v>
      </c>
      <c r="B80" s="4"/>
      <c r="C80" s="4"/>
      <c r="D80" s="6">
        <v>1600000</v>
      </c>
      <c r="E80" s="6">
        <v>2600000</v>
      </c>
      <c r="F80" s="4"/>
      <c r="G80" s="4"/>
      <c r="H80" s="4"/>
      <c r="I80" s="4"/>
      <c r="J80" s="4"/>
      <c r="K80" s="4"/>
      <c r="L80" s="4"/>
    </row>
    <row r="81" spans="1:12" x14ac:dyDescent="0.25">
      <c r="A81" s="2" t="s">
        <v>2509</v>
      </c>
      <c r="B81" s="4"/>
      <c r="C81" s="4"/>
      <c r="D81" s="4"/>
      <c r="E81" s="4"/>
      <c r="F81" s="4"/>
      <c r="G81" s="4"/>
      <c r="H81" s="4"/>
      <c r="I81" s="4"/>
      <c r="J81" s="4"/>
      <c r="K81" s="4"/>
      <c r="L81" s="4"/>
    </row>
    <row r="82" spans="1:12" ht="30" x14ac:dyDescent="0.25">
      <c r="A82" s="3" t="s">
        <v>2458</v>
      </c>
      <c r="B82" s="4"/>
      <c r="C82" s="4"/>
      <c r="D82" s="4"/>
      <c r="E82" s="4"/>
      <c r="F82" s="4"/>
      <c r="G82" s="4"/>
      <c r="H82" s="4"/>
      <c r="I82" s="4"/>
      <c r="J82" s="4"/>
      <c r="K82" s="4"/>
      <c r="L82" s="4"/>
    </row>
    <row r="83" spans="1:12" x14ac:dyDescent="0.25">
      <c r="A83" s="2" t="s">
        <v>2510</v>
      </c>
      <c r="B83" s="4"/>
      <c r="C83" s="4"/>
      <c r="D83" s="4"/>
      <c r="E83" s="254">
        <v>0.33300000000000002</v>
      </c>
      <c r="F83" s="4"/>
      <c r="G83" s="4"/>
      <c r="H83" s="4"/>
      <c r="I83" s="4"/>
      <c r="J83" s="4"/>
      <c r="K83" s="4"/>
      <c r="L83" s="4"/>
    </row>
    <row r="84" spans="1:12" x14ac:dyDescent="0.25">
      <c r="A84" s="2" t="s">
        <v>2511</v>
      </c>
      <c r="B84" s="4"/>
      <c r="C84" s="4"/>
      <c r="D84" s="4"/>
      <c r="E84" s="4"/>
      <c r="F84" s="4"/>
      <c r="G84" s="4"/>
      <c r="H84" s="4"/>
      <c r="I84" s="4"/>
      <c r="J84" s="4"/>
      <c r="K84" s="4"/>
      <c r="L84" s="4"/>
    </row>
    <row r="85" spans="1:12" ht="30" x14ac:dyDescent="0.25">
      <c r="A85" s="3" t="s">
        <v>2458</v>
      </c>
      <c r="B85" s="4"/>
      <c r="C85" s="4"/>
      <c r="D85" s="4"/>
      <c r="E85" s="4"/>
      <c r="F85" s="4"/>
      <c r="G85" s="4"/>
      <c r="H85" s="4"/>
      <c r="I85" s="4"/>
      <c r="J85" s="4"/>
      <c r="K85" s="4"/>
      <c r="L85" s="4"/>
    </row>
    <row r="86" spans="1:12" x14ac:dyDescent="0.25">
      <c r="A86" s="2" t="s">
        <v>2510</v>
      </c>
      <c r="B86" s="4"/>
      <c r="C86" s="4"/>
      <c r="D86" s="4"/>
      <c r="E86" s="254">
        <v>0.501</v>
      </c>
      <c r="F86" s="4"/>
      <c r="G86" s="4"/>
      <c r="H86" s="4"/>
      <c r="I86" s="4"/>
      <c r="J86" s="4"/>
      <c r="K86" s="4"/>
      <c r="L86" s="4"/>
    </row>
    <row r="87" spans="1:12" x14ac:dyDescent="0.25">
      <c r="A87" s="2" t="s">
        <v>2512</v>
      </c>
      <c r="B87" s="4"/>
      <c r="C87" s="4"/>
      <c r="D87" s="4"/>
      <c r="E87" s="4"/>
      <c r="F87" s="4"/>
      <c r="G87" s="4"/>
      <c r="H87" s="4"/>
      <c r="I87" s="4"/>
      <c r="J87" s="4"/>
      <c r="K87" s="4"/>
      <c r="L87" s="4"/>
    </row>
    <row r="88" spans="1:12" ht="30" x14ac:dyDescent="0.25">
      <c r="A88" s="3" t="s">
        <v>2458</v>
      </c>
      <c r="B88" s="4"/>
      <c r="C88" s="4"/>
      <c r="D88" s="4"/>
      <c r="E88" s="4"/>
      <c r="F88" s="4"/>
      <c r="G88" s="4"/>
      <c r="H88" s="4"/>
      <c r="I88" s="4"/>
      <c r="J88" s="4"/>
      <c r="K88" s="4"/>
      <c r="L88" s="4"/>
    </row>
    <row r="89" spans="1:12" x14ac:dyDescent="0.25">
      <c r="A89" s="2" t="s">
        <v>2513</v>
      </c>
      <c r="B89" s="4"/>
      <c r="C89" s="4"/>
      <c r="D89" s="4" t="s">
        <v>2514</v>
      </c>
      <c r="E89" s="4"/>
      <c r="F89" s="4"/>
      <c r="G89" s="4"/>
      <c r="H89" s="4"/>
      <c r="I89" s="4"/>
      <c r="J89" s="4"/>
      <c r="K89" s="4"/>
      <c r="L89" s="4"/>
    </row>
    <row r="90" spans="1:12" x14ac:dyDescent="0.25">
      <c r="A90" s="2" t="s">
        <v>2515</v>
      </c>
      <c r="B90" s="4"/>
      <c r="C90" s="4"/>
      <c r="D90" s="4"/>
      <c r="E90" s="4"/>
      <c r="F90" s="4"/>
      <c r="G90" s="4"/>
      <c r="H90" s="4"/>
      <c r="I90" s="4"/>
      <c r="J90" s="4"/>
      <c r="K90" s="4"/>
      <c r="L90" s="4"/>
    </row>
    <row r="91" spans="1:12" ht="30" x14ac:dyDescent="0.25">
      <c r="A91" s="3" t="s">
        <v>2458</v>
      </c>
      <c r="B91" s="4"/>
      <c r="C91" s="4"/>
      <c r="D91" s="4"/>
      <c r="E91" s="4"/>
      <c r="F91" s="4"/>
      <c r="G91" s="4"/>
      <c r="H91" s="4"/>
      <c r="I91" s="4"/>
      <c r="J91" s="4"/>
      <c r="K91" s="4"/>
      <c r="L91" s="4"/>
    </row>
    <row r="92" spans="1:12" x14ac:dyDescent="0.25">
      <c r="A92" s="2" t="s">
        <v>2513</v>
      </c>
      <c r="B92" s="4"/>
      <c r="C92" s="4"/>
      <c r="D92" s="4" t="s">
        <v>2516</v>
      </c>
      <c r="E92" s="4"/>
      <c r="F92" s="4"/>
      <c r="G92" s="4"/>
      <c r="H92" s="4"/>
      <c r="I92" s="4"/>
      <c r="J92" s="4"/>
      <c r="K92" s="4"/>
      <c r="L92" s="4"/>
    </row>
    <row r="93" spans="1:12" ht="30" x14ac:dyDescent="0.25">
      <c r="A93" s="2" t="s">
        <v>2517</v>
      </c>
      <c r="B93" s="4"/>
      <c r="C93" s="4"/>
      <c r="D93" s="4"/>
      <c r="E93" s="4"/>
      <c r="F93" s="4"/>
      <c r="G93" s="4"/>
      <c r="H93" s="4"/>
      <c r="I93" s="4"/>
      <c r="J93" s="4"/>
      <c r="K93" s="4"/>
      <c r="L93" s="4"/>
    </row>
    <row r="94" spans="1:12" ht="30" x14ac:dyDescent="0.25">
      <c r="A94" s="3" t="s">
        <v>2458</v>
      </c>
      <c r="B94" s="4"/>
      <c r="C94" s="4"/>
      <c r="D94" s="4"/>
      <c r="E94" s="4"/>
      <c r="F94" s="4"/>
      <c r="G94" s="4"/>
      <c r="H94" s="4"/>
      <c r="I94" s="4"/>
      <c r="J94" s="4"/>
      <c r="K94" s="4"/>
      <c r="L94" s="4"/>
    </row>
    <row r="95" spans="1:12" x14ac:dyDescent="0.25">
      <c r="A95" s="2" t="s">
        <v>2513</v>
      </c>
      <c r="B95" s="4"/>
      <c r="C95" s="4"/>
      <c r="D95" s="4" t="s">
        <v>2518</v>
      </c>
      <c r="E95" s="4"/>
      <c r="F95" s="4"/>
      <c r="G95" s="4"/>
      <c r="H95" s="4"/>
      <c r="I95" s="4"/>
      <c r="J95" s="4"/>
      <c r="K95" s="4"/>
      <c r="L95" s="4"/>
    </row>
    <row r="96" spans="1:12" ht="30" x14ac:dyDescent="0.25">
      <c r="A96" s="2" t="s">
        <v>2519</v>
      </c>
      <c r="B96" s="4"/>
      <c r="C96" s="4"/>
      <c r="D96" s="4"/>
      <c r="E96" s="4"/>
      <c r="F96" s="4"/>
      <c r="G96" s="4"/>
      <c r="H96" s="4"/>
      <c r="I96" s="4"/>
      <c r="J96" s="4"/>
      <c r="K96" s="4"/>
      <c r="L96" s="4"/>
    </row>
    <row r="97" spans="1:12" ht="30" x14ac:dyDescent="0.25">
      <c r="A97" s="3" t="s">
        <v>2458</v>
      </c>
      <c r="B97" s="4"/>
      <c r="C97" s="4"/>
      <c r="D97" s="4"/>
      <c r="E97" s="4"/>
      <c r="F97" s="4"/>
      <c r="G97" s="4"/>
      <c r="H97" s="4"/>
      <c r="I97" s="4"/>
      <c r="J97" s="4"/>
      <c r="K97" s="4"/>
      <c r="L97" s="4"/>
    </row>
    <row r="98" spans="1:12" x14ac:dyDescent="0.25">
      <c r="A98" s="2" t="s">
        <v>2513</v>
      </c>
      <c r="B98" s="4"/>
      <c r="C98" s="4"/>
      <c r="D98" s="4" t="s">
        <v>2520</v>
      </c>
      <c r="E98" s="4"/>
      <c r="F98" s="4"/>
      <c r="G98" s="4"/>
      <c r="H98" s="4"/>
      <c r="I98" s="4"/>
      <c r="J98" s="4"/>
      <c r="K98" s="4"/>
      <c r="L98" s="4"/>
    </row>
    <row r="99" spans="1:12" ht="30" x14ac:dyDescent="0.25">
      <c r="A99" s="2" t="s">
        <v>2521</v>
      </c>
      <c r="B99" s="4"/>
      <c r="C99" s="4"/>
      <c r="D99" s="4"/>
      <c r="E99" s="4"/>
      <c r="F99" s="4"/>
      <c r="G99" s="4"/>
      <c r="H99" s="4"/>
      <c r="I99" s="4"/>
      <c r="J99" s="4"/>
      <c r="K99" s="4"/>
      <c r="L99" s="4"/>
    </row>
    <row r="100" spans="1:12" ht="30" x14ac:dyDescent="0.25">
      <c r="A100" s="3" t="s">
        <v>2458</v>
      </c>
      <c r="B100" s="4"/>
      <c r="C100" s="4"/>
      <c r="D100" s="4"/>
      <c r="E100" s="4"/>
      <c r="F100" s="4"/>
      <c r="G100" s="4"/>
      <c r="H100" s="4"/>
      <c r="I100" s="4"/>
      <c r="J100" s="4"/>
      <c r="K100" s="4"/>
      <c r="L100" s="4"/>
    </row>
    <row r="101" spans="1:12" x14ac:dyDescent="0.25">
      <c r="A101" s="2" t="s">
        <v>2522</v>
      </c>
      <c r="B101" s="4"/>
      <c r="C101" s="4"/>
      <c r="D101" s="4" t="s">
        <v>2523</v>
      </c>
      <c r="E101" s="4" t="s">
        <v>2524</v>
      </c>
      <c r="F101" s="4"/>
      <c r="G101" s="4"/>
      <c r="H101" s="4"/>
      <c r="I101" s="4"/>
      <c r="J101" s="4"/>
      <c r="K101" s="4"/>
      <c r="L101" s="4"/>
    </row>
    <row r="102" spans="1:12" x14ac:dyDescent="0.25">
      <c r="A102" s="2" t="s">
        <v>2525</v>
      </c>
      <c r="B102" s="4"/>
      <c r="C102" s="4"/>
      <c r="D102" s="4"/>
      <c r="E102" s="4"/>
      <c r="F102" s="4"/>
      <c r="G102" s="4"/>
      <c r="H102" s="4"/>
      <c r="I102" s="4"/>
      <c r="J102" s="4"/>
      <c r="K102" s="4"/>
      <c r="L102" s="4"/>
    </row>
    <row r="103" spans="1:12" ht="30" x14ac:dyDescent="0.25">
      <c r="A103" s="3" t="s">
        <v>2458</v>
      </c>
      <c r="B103" s="4"/>
      <c r="C103" s="4"/>
      <c r="D103" s="4"/>
      <c r="E103" s="4"/>
      <c r="F103" s="4"/>
      <c r="G103" s="4"/>
      <c r="H103" s="4"/>
      <c r="I103" s="4"/>
      <c r="J103" s="4"/>
      <c r="K103" s="4"/>
      <c r="L103" s="4"/>
    </row>
    <row r="104" spans="1:12" x14ac:dyDescent="0.25">
      <c r="A104" s="2" t="s">
        <v>2526</v>
      </c>
      <c r="B104" s="4"/>
      <c r="C104" s="4"/>
      <c r="D104" s="4"/>
      <c r="E104" s="4"/>
      <c r="F104" s="4"/>
      <c r="G104" s="4"/>
      <c r="H104" s="4"/>
      <c r="I104" s="4"/>
      <c r="J104" s="4"/>
      <c r="K104" s="254">
        <v>9.1999999999999998E-3</v>
      </c>
      <c r="L104" s="254">
        <v>3.6700000000000003E-2</v>
      </c>
    </row>
    <row r="105" spans="1:12" x14ac:dyDescent="0.25">
      <c r="A105" s="2" t="s">
        <v>2527</v>
      </c>
      <c r="B105" s="4"/>
      <c r="C105" s="4"/>
      <c r="D105" s="4"/>
      <c r="E105" s="4"/>
      <c r="F105" s="4"/>
      <c r="G105" s="4"/>
      <c r="H105" s="4"/>
      <c r="I105" s="4"/>
      <c r="J105" s="4"/>
      <c r="K105" s="4">
        <v>2</v>
      </c>
      <c r="L105" s="4"/>
    </row>
    <row r="106" spans="1:12" x14ac:dyDescent="0.25">
      <c r="A106" s="2" t="s">
        <v>2528</v>
      </c>
      <c r="B106" s="4"/>
      <c r="C106" s="4"/>
      <c r="D106" s="4"/>
      <c r="E106" s="4"/>
      <c r="F106" s="4"/>
      <c r="G106" s="4"/>
      <c r="H106" s="4"/>
      <c r="I106" s="4"/>
      <c r="J106" s="4"/>
      <c r="K106" s="254">
        <v>4.75</v>
      </c>
      <c r="L106" s="4"/>
    </row>
    <row r="107" spans="1:12" ht="30" x14ac:dyDescent="0.25">
      <c r="A107" s="2" t="s">
        <v>2529</v>
      </c>
      <c r="B107" s="6">
        <v>700000</v>
      </c>
      <c r="C107" s="4"/>
      <c r="D107" s="4"/>
      <c r="E107" s="4">
        <v>0</v>
      </c>
      <c r="F107" s="6">
        <v>700000</v>
      </c>
      <c r="G107" s="4"/>
      <c r="H107" s="4"/>
      <c r="I107" s="4"/>
      <c r="J107" s="4"/>
      <c r="K107" s="4"/>
      <c r="L107" s="4"/>
    </row>
    <row r="108" spans="1:12" ht="30" x14ac:dyDescent="0.25">
      <c r="A108" s="2" t="s">
        <v>2530</v>
      </c>
      <c r="B108" s="4"/>
      <c r="C108" s="4"/>
      <c r="D108" s="4"/>
      <c r="E108" s="4"/>
      <c r="F108" s="4"/>
      <c r="G108" s="6">
        <v>1000000</v>
      </c>
      <c r="H108" s="6">
        <v>1900000</v>
      </c>
      <c r="I108" s="4"/>
      <c r="J108" s="4"/>
      <c r="K108" s="4"/>
      <c r="L108" s="4"/>
    </row>
    <row r="109" spans="1:12" ht="30" x14ac:dyDescent="0.25">
      <c r="A109" s="2" t="s">
        <v>2531</v>
      </c>
      <c r="B109" s="4"/>
      <c r="C109" s="4"/>
      <c r="D109" s="4"/>
      <c r="E109" s="4">
        <v>0</v>
      </c>
      <c r="F109" s="4">
        <v>0</v>
      </c>
      <c r="G109" s="4">
        <v>0</v>
      </c>
      <c r="H109" s="4"/>
      <c r="I109" s="4"/>
      <c r="J109" s="4"/>
      <c r="K109" s="4"/>
      <c r="L109" s="4"/>
    </row>
    <row r="110" spans="1:12" ht="30" x14ac:dyDescent="0.25">
      <c r="A110" s="2" t="s">
        <v>2471</v>
      </c>
      <c r="B110" s="4"/>
      <c r="C110" s="4"/>
      <c r="D110" s="4"/>
      <c r="E110" s="4"/>
      <c r="F110" s="4"/>
      <c r="G110" s="6">
        <v>1000000</v>
      </c>
      <c r="H110" s="6">
        <v>84000</v>
      </c>
      <c r="I110" s="4"/>
      <c r="J110" s="4"/>
      <c r="K110" s="4"/>
      <c r="L110" s="4"/>
    </row>
    <row r="111" spans="1:12" x14ac:dyDescent="0.25">
      <c r="A111" s="2" t="s">
        <v>2532</v>
      </c>
      <c r="B111" s="4"/>
      <c r="C111" s="4"/>
      <c r="D111" s="4"/>
      <c r="E111" s="4"/>
      <c r="F111" s="4"/>
      <c r="G111" s="4"/>
      <c r="H111" s="4"/>
      <c r="I111" s="4"/>
      <c r="J111" s="4"/>
      <c r="K111" s="6">
        <v>116000000</v>
      </c>
      <c r="L111" s="6">
        <v>290600000</v>
      </c>
    </row>
    <row r="112" spans="1:12" x14ac:dyDescent="0.25">
      <c r="A112" s="2" t="s">
        <v>2533</v>
      </c>
      <c r="B112" s="4"/>
      <c r="C112" s="4"/>
      <c r="D112" s="4"/>
      <c r="E112" s="4"/>
      <c r="F112" s="4"/>
      <c r="G112" s="4"/>
      <c r="H112" s="4"/>
      <c r="I112" s="4"/>
      <c r="J112" s="4"/>
      <c r="K112" s="4"/>
      <c r="L112" s="4"/>
    </row>
    <row r="113" spans="1:12" ht="30" x14ac:dyDescent="0.25">
      <c r="A113" s="3" t="s">
        <v>2458</v>
      </c>
      <c r="B113" s="4"/>
      <c r="C113" s="4"/>
      <c r="D113" s="4"/>
      <c r="E113" s="4"/>
      <c r="F113" s="4"/>
      <c r="G113" s="4"/>
      <c r="H113" s="4"/>
      <c r="I113" s="4"/>
      <c r="J113" s="4"/>
      <c r="K113" s="4"/>
      <c r="L113" s="4"/>
    </row>
    <row r="114" spans="1:12" x14ac:dyDescent="0.25">
      <c r="A114" s="2" t="s">
        <v>2473</v>
      </c>
      <c r="B114" s="4"/>
      <c r="C114" s="4"/>
      <c r="D114" s="6">
        <v>-4000</v>
      </c>
      <c r="E114" s="6">
        <v>500000</v>
      </c>
      <c r="F114" s="6">
        <v>1200000</v>
      </c>
      <c r="G114" s="4"/>
      <c r="H114" s="4"/>
      <c r="I114" s="4"/>
      <c r="J114" s="4"/>
      <c r="K114" s="4"/>
      <c r="L114" s="4"/>
    </row>
    <row r="115" spans="1:12" x14ac:dyDescent="0.25">
      <c r="A115" s="2" t="s">
        <v>350</v>
      </c>
      <c r="B115" s="4"/>
      <c r="C115" s="4"/>
      <c r="D115" s="4">
        <v>0</v>
      </c>
      <c r="E115" s="6">
        <v>22000</v>
      </c>
      <c r="F115" s="4"/>
      <c r="G115" s="4"/>
      <c r="H115" s="4"/>
      <c r="I115" s="4"/>
      <c r="J115" s="4"/>
      <c r="K115" s="4"/>
      <c r="L115" s="4"/>
    </row>
    <row r="116" spans="1:12" ht="45" x14ac:dyDescent="0.25">
      <c r="A116" s="2" t="s">
        <v>2534</v>
      </c>
      <c r="B116" s="4"/>
      <c r="C116" s="4"/>
      <c r="D116" s="4"/>
      <c r="E116" s="4"/>
      <c r="F116" s="4"/>
      <c r="G116" s="4"/>
      <c r="H116" s="4"/>
      <c r="I116" s="4"/>
      <c r="J116" s="4"/>
      <c r="K116" s="4"/>
      <c r="L116" s="4"/>
    </row>
    <row r="117" spans="1:12" ht="30" x14ac:dyDescent="0.25">
      <c r="A117" s="3" t="s">
        <v>2458</v>
      </c>
      <c r="B117" s="4"/>
      <c r="C117" s="4"/>
      <c r="D117" s="4"/>
      <c r="E117" s="4"/>
      <c r="F117" s="4"/>
      <c r="G117" s="4"/>
      <c r="H117" s="4"/>
      <c r="I117" s="4"/>
      <c r="J117" s="4"/>
      <c r="K117" s="4"/>
      <c r="L117" s="4"/>
    </row>
    <row r="118" spans="1:12" x14ac:dyDescent="0.25">
      <c r="A118" s="2" t="s">
        <v>2535</v>
      </c>
      <c r="B118" s="4"/>
      <c r="C118" s="4"/>
      <c r="D118" s="4"/>
      <c r="E118" s="6">
        <v>-200000</v>
      </c>
      <c r="F118" s="4"/>
      <c r="G118" s="4"/>
      <c r="H118" s="4"/>
      <c r="I118" s="4"/>
      <c r="J118" s="4"/>
      <c r="K118" s="4"/>
      <c r="L118" s="4"/>
    </row>
    <row r="119" spans="1:12" ht="30" x14ac:dyDescent="0.25">
      <c r="A119" s="2" t="s">
        <v>2536</v>
      </c>
      <c r="B119" s="4"/>
      <c r="C119" s="4"/>
      <c r="D119" s="4"/>
      <c r="E119" s="4"/>
      <c r="F119" s="4"/>
      <c r="G119" s="4"/>
      <c r="H119" s="4"/>
      <c r="I119" s="4"/>
      <c r="J119" s="4"/>
      <c r="K119" s="4"/>
      <c r="L119" s="4"/>
    </row>
    <row r="120" spans="1:12" ht="30" x14ac:dyDescent="0.25">
      <c r="A120" s="3" t="s">
        <v>2458</v>
      </c>
      <c r="B120" s="4"/>
      <c r="C120" s="4"/>
      <c r="D120" s="4"/>
      <c r="E120" s="4"/>
      <c r="F120" s="4"/>
      <c r="G120" s="4"/>
      <c r="H120" s="4"/>
      <c r="I120" s="4"/>
      <c r="J120" s="4"/>
      <c r="K120" s="4"/>
      <c r="L120" s="4"/>
    </row>
    <row r="121" spans="1:12" x14ac:dyDescent="0.25">
      <c r="A121" s="2" t="s">
        <v>2537</v>
      </c>
      <c r="B121" s="4"/>
      <c r="C121" s="4"/>
      <c r="D121" s="4"/>
      <c r="E121" s="4"/>
      <c r="F121" s="4"/>
      <c r="G121" s="4"/>
      <c r="H121" s="4"/>
      <c r="I121" s="4"/>
      <c r="J121" s="4"/>
      <c r="K121" s="4"/>
      <c r="L121" s="6">
        <v>407000000</v>
      </c>
    </row>
    <row r="122" spans="1:12" x14ac:dyDescent="0.25">
      <c r="A122" s="2" t="s">
        <v>2538</v>
      </c>
      <c r="B122" s="4"/>
      <c r="C122" s="4"/>
      <c r="D122" s="4"/>
      <c r="E122" s="4"/>
      <c r="F122" s="4"/>
      <c r="G122" s="4"/>
      <c r="H122" s="4"/>
      <c r="I122" s="4"/>
      <c r="J122" s="4"/>
      <c r="K122" s="4"/>
      <c r="L122" s="4"/>
    </row>
    <row r="123" spans="1:12" ht="30" x14ac:dyDescent="0.25">
      <c r="A123" s="3" t="s">
        <v>2458</v>
      </c>
      <c r="B123" s="4"/>
      <c r="C123" s="4"/>
      <c r="D123" s="4"/>
      <c r="E123" s="4"/>
      <c r="F123" s="4"/>
      <c r="G123" s="4"/>
      <c r="H123" s="4"/>
      <c r="I123" s="4"/>
      <c r="J123" s="4"/>
      <c r="K123" s="4"/>
      <c r="L123" s="4"/>
    </row>
    <row r="124" spans="1:12" x14ac:dyDescent="0.25">
      <c r="A124" s="2" t="s">
        <v>2459</v>
      </c>
      <c r="B124" s="4"/>
      <c r="C124" s="4"/>
      <c r="D124" s="6">
        <v>997136000</v>
      </c>
      <c r="E124" s="6">
        <v>993075000</v>
      </c>
      <c r="F124" s="4"/>
      <c r="G124" s="4"/>
      <c r="H124" s="4"/>
      <c r="I124" s="4"/>
      <c r="J124" s="4"/>
      <c r="K124" s="4"/>
      <c r="L124" s="4"/>
    </row>
    <row r="125" spans="1:12" x14ac:dyDescent="0.25">
      <c r="A125" s="2" t="s">
        <v>2484</v>
      </c>
      <c r="B125" s="4"/>
      <c r="C125" s="4"/>
      <c r="D125" s="4">
        <v>144</v>
      </c>
      <c r="E125" s="4"/>
      <c r="F125" s="4"/>
      <c r="G125" s="4"/>
      <c r="H125" s="4"/>
      <c r="I125" s="4"/>
      <c r="J125" s="4"/>
      <c r="K125" s="4"/>
      <c r="L125" s="4"/>
    </row>
    <row r="126" spans="1:12" ht="30" x14ac:dyDescent="0.25">
      <c r="A126" s="2" t="s">
        <v>2499</v>
      </c>
      <c r="B126" s="4"/>
      <c r="C126" s="4"/>
      <c r="D126" s="4">
        <v>144</v>
      </c>
      <c r="E126" s="4"/>
      <c r="F126" s="4"/>
      <c r="G126" s="4"/>
      <c r="H126" s="4"/>
      <c r="I126" s="4"/>
      <c r="J126" s="4"/>
      <c r="K126" s="4"/>
      <c r="L126" s="4"/>
    </row>
    <row r="127" spans="1:12" x14ac:dyDescent="0.25">
      <c r="A127" s="2" t="s">
        <v>2539</v>
      </c>
      <c r="B127" s="4"/>
      <c r="C127" s="4"/>
      <c r="D127" s="4"/>
      <c r="E127" s="4"/>
      <c r="F127" s="4"/>
      <c r="G127" s="4"/>
      <c r="H127" s="4"/>
      <c r="I127" s="4"/>
      <c r="J127" s="4"/>
      <c r="K127" s="4"/>
      <c r="L127" s="4"/>
    </row>
    <row r="128" spans="1:12" ht="30" x14ac:dyDescent="0.25">
      <c r="A128" s="3" t="s">
        <v>2458</v>
      </c>
      <c r="B128" s="4"/>
      <c r="C128" s="4"/>
      <c r="D128" s="4"/>
      <c r="E128" s="4"/>
      <c r="F128" s="4"/>
      <c r="G128" s="4"/>
      <c r="H128" s="4"/>
      <c r="I128" s="4"/>
      <c r="J128" s="4"/>
      <c r="K128" s="4"/>
      <c r="L128" s="4"/>
    </row>
    <row r="129" spans="1:12" x14ac:dyDescent="0.25">
      <c r="A129" s="2" t="s">
        <v>2459</v>
      </c>
      <c r="B129" s="4"/>
      <c r="C129" s="4"/>
      <c r="D129" s="7">
        <v>149588000</v>
      </c>
      <c r="E129" s="7">
        <v>135116000</v>
      </c>
      <c r="F129" s="4"/>
      <c r="G129" s="4"/>
      <c r="H129" s="4"/>
      <c r="I129" s="4"/>
      <c r="J129" s="4"/>
      <c r="K129" s="4"/>
      <c r="L129" s="4"/>
    </row>
    <row r="130" spans="1:12" x14ac:dyDescent="0.25">
      <c r="A130" s="2" t="s">
        <v>2484</v>
      </c>
      <c r="B130" s="4"/>
      <c r="C130" s="4"/>
      <c r="D130" s="4">
        <v>36</v>
      </c>
      <c r="E130" s="4"/>
      <c r="F130" s="4"/>
      <c r="G130" s="4"/>
      <c r="H130" s="4"/>
      <c r="I130" s="4"/>
      <c r="J130" s="4"/>
      <c r="K130" s="4"/>
      <c r="L130" s="4"/>
    </row>
    <row r="131" spans="1:12" ht="30" x14ac:dyDescent="0.25">
      <c r="A131" s="2" t="s">
        <v>2499</v>
      </c>
      <c r="B131" s="4"/>
      <c r="C131" s="4"/>
      <c r="D131" s="4">
        <v>36</v>
      </c>
      <c r="E131" s="4"/>
      <c r="F131" s="4"/>
      <c r="G131" s="4"/>
      <c r="H131" s="4"/>
      <c r="I131" s="4"/>
      <c r="J131" s="4"/>
      <c r="K131" s="4"/>
      <c r="L131" s="4"/>
    </row>
    <row r="132" spans="1:12" x14ac:dyDescent="0.25">
      <c r="A132" s="2" t="s">
        <v>2540</v>
      </c>
      <c r="B132" s="4"/>
      <c r="C132" s="4"/>
      <c r="D132" s="4"/>
      <c r="E132" s="4"/>
      <c r="F132" s="4"/>
      <c r="G132" s="4"/>
      <c r="H132" s="4"/>
      <c r="I132" s="4"/>
      <c r="J132" s="4"/>
      <c r="K132" s="4"/>
      <c r="L132" s="4"/>
    </row>
    <row r="133" spans="1:12" ht="30" x14ac:dyDescent="0.25">
      <c r="A133" s="3" t="s">
        <v>2458</v>
      </c>
      <c r="B133" s="4"/>
      <c r="C133" s="4"/>
      <c r="D133" s="4"/>
      <c r="E133" s="4"/>
      <c r="F133" s="4"/>
      <c r="G133" s="4"/>
      <c r="H133" s="4"/>
      <c r="I133" s="4"/>
      <c r="J133" s="4"/>
      <c r="K133" s="4"/>
      <c r="L133" s="4"/>
    </row>
    <row r="134" spans="1:12" ht="30" x14ac:dyDescent="0.25">
      <c r="A134" s="2" t="s">
        <v>2541</v>
      </c>
      <c r="B134" s="4"/>
      <c r="C134" s="4"/>
      <c r="D134" s="4" t="s">
        <v>2542</v>
      </c>
      <c r="E134" s="4"/>
      <c r="F134" s="4"/>
      <c r="G134" s="4"/>
      <c r="H134" s="4"/>
      <c r="I134" s="4"/>
      <c r="J134" s="4"/>
      <c r="K134" s="4"/>
      <c r="L134" s="4"/>
    </row>
    <row r="135" spans="1:12" ht="30" x14ac:dyDescent="0.25">
      <c r="A135" s="2" t="s">
        <v>2543</v>
      </c>
      <c r="B135" s="4"/>
      <c r="C135" s="4"/>
      <c r="D135" s="4">
        <v>2</v>
      </c>
      <c r="E135" s="4"/>
      <c r="F135" s="4"/>
      <c r="G135" s="4"/>
      <c r="H135" s="4"/>
      <c r="I135" s="4"/>
      <c r="J135" s="4"/>
      <c r="K135" s="4"/>
      <c r="L135" s="4"/>
    </row>
  </sheetData>
  <mergeCells count="13">
    <mergeCell ref="I2:I4"/>
    <mergeCell ref="J2:J4"/>
    <mergeCell ref="L2:L4"/>
    <mergeCell ref="A1:A4"/>
    <mergeCell ref="B1:C1"/>
    <mergeCell ref="D1:F1"/>
    <mergeCell ref="G1:H1"/>
    <mergeCell ref="B2:B4"/>
    <mergeCell ref="C2:C4"/>
    <mergeCell ref="E2:E4"/>
    <mergeCell ref="F2:F4"/>
    <mergeCell ref="G2:G4"/>
    <mergeCell ref="H2:H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4</v>
      </c>
      <c r="B1" s="8" t="s">
        <v>1</v>
      </c>
      <c r="C1" s="8"/>
      <c r="D1" s="8"/>
    </row>
    <row r="2" spans="1:4" ht="30" x14ac:dyDescent="0.25">
      <c r="A2" s="1" t="s">
        <v>26</v>
      </c>
      <c r="B2" s="1" t="s">
        <v>2</v>
      </c>
      <c r="C2" s="1" t="s">
        <v>27</v>
      </c>
      <c r="D2" s="1" t="s">
        <v>99</v>
      </c>
    </row>
    <row r="3" spans="1:4" ht="30" x14ac:dyDescent="0.25">
      <c r="A3" s="3" t="s">
        <v>281</v>
      </c>
      <c r="B3" s="4"/>
      <c r="C3" s="4"/>
      <c r="D3" s="4"/>
    </row>
    <row r="4" spans="1:4" x14ac:dyDescent="0.25">
      <c r="A4" s="2" t="s">
        <v>311</v>
      </c>
      <c r="B4" s="7">
        <v>29878</v>
      </c>
      <c r="C4" s="7">
        <v>23878</v>
      </c>
      <c r="D4" s="7">
        <v>25042</v>
      </c>
    </row>
    <row r="5" spans="1:4" x14ac:dyDescent="0.25">
      <c r="A5" s="2" t="s">
        <v>316</v>
      </c>
      <c r="B5" s="6">
        <v>7746</v>
      </c>
      <c r="C5" s="6">
        <v>2591</v>
      </c>
      <c r="D5" s="4">
        <v>87</v>
      </c>
    </row>
    <row r="6" spans="1:4" ht="30" x14ac:dyDescent="0.25">
      <c r="A6" s="2" t="s">
        <v>320</v>
      </c>
      <c r="B6" s="6">
        <v>18713</v>
      </c>
      <c r="C6" s="6">
        <v>12146</v>
      </c>
      <c r="D6" s="6">
        <v>16916</v>
      </c>
    </row>
    <row r="7" spans="1:4" ht="30" x14ac:dyDescent="0.25">
      <c r="A7" s="2" t="s">
        <v>324</v>
      </c>
      <c r="B7" s="6">
        <v>-14110</v>
      </c>
      <c r="C7" s="6">
        <v>-8659</v>
      </c>
      <c r="D7" s="6">
        <v>-18116</v>
      </c>
    </row>
    <row r="8" spans="1:4" x14ac:dyDescent="0.25">
      <c r="A8" s="2" t="s">
        <v>325</v>
      </c>
      <c r="B8" s="4">
        <v>-223</v>
      </c>
      <c r="C8" s="4">
        <v>-78</v>
      </c>
      <c r="D8" s="4">
        <v>-51</v>
      </c>
    </row>
    <row r="9" spans="1:4" x14ac:dyDescent="0.25">
      <c r="A9" s="2" t="s">
        <v>326</v>
      </c>
      <c r="B9" s="7">
        <v>42004</v>
      </c>
      <c r="C9" s="7">
        <v>29878</v>
      </c>
      <c r="D9" s="7">
        <v>2387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545</v>
      </c>
      <c r="B1" s="1" t="s">
        <v>1</v>
      </c>
    </row>
    <row r="2" spans="1:2" x14ac:dyDescent="0.25">
      <c r="A2" s="8"/>
      <c r="B2" s="1" t="s">
        <v>2</v>
      </c>
    </row>
    <row r="3" spans="1:2" ht="45" x14ac:dyDescent="0.25">
      <c r="A3" s="2" t="s">
        <v>2546</v>
      </c>
      <c r="B3" s="4"/>
    </row>
    <row r="4" spans="1:2" x14ac:dyDescent="0.25">
      <c r="A4" s="3" t="s">
        <v>2547</v>
      </c>
      <c r="B4" s="4"/>
    </row>
    <row r="5" spans="1:2" x14ac:dyDescent="0.25">
      <c r="A5" s="2" t="s">
        <v>2532</v>
      </c>
      <c r="B5" s="7">
        <v>1250000</v>
      </c>
    </row>
    <row r="6" spans="1:2" x14ac:dyDescent="0.25">
      <c r="A6" s="2" t="s">
        <v>2535</v>
      </c>
      <c r="B6" s="6">
        <v>171000</v>
      </c>
    </row>
    <row r="7" spans="1:2" x14ac:dyDescent="0.25">
      <c r="A7" s="2" t="s">
        <v>350</v>
      </c>
      <c r="B7" s="7">
        <v>22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8</v>
      </c>
      <c r="B1" s="8" t="s">
        <v>2</v>
      </c>
      <c r="C1" s="8" t="s">
        <v>27</v>
      </c>
    </row>
    <row r="2" spans="1:3" ht="30" x14ac:dyDescent="0.25">
      <c r="A2" s="1" t="s">
        <v>26</v>
      </c>
      <c r="B2" s="8"/>
      <c r="C2" s="8"/>
    </row>
    <row r="3" spans="1:3" ht="30" x14ac:dyDescent="0.25">
      <c r="A3" s="3" t="s">
        <v>281</v>
      </c>
      <c r="B3" s="4"/>
      <c r="C3" s="4"/>
    </row>
    <row r="4" spans="1:3" x14ac:dyDescent="0.25">
      <c r="A4" s="2" t="s">
        <v>378</v>
      </c>
      <c r="B4" s="7">
        <v>1364</v>
      </c>
      <c r="C4" s="7">
        <v>1719</v>
      </c>
    </row>
    <row r="5" spans="1:3" x14ac:dyDescent="0.25">
      <c r="A5" s="2" t="s">
        <v>381</v>
      </c>
      <c r="B5" s="6">
        <v>3162</v>
      </c>
      <c r="C5" s="6">
        <v>2674</v>
      </c>
    </row>
    <row r="6" spans="1:3" x14ac:dyDescent="0.25">
      <c r="A6" s="2" t="s">
        <v>232</v>
      </c>
      <c r="B6" s="7">
        <v>4526</v>
      </c>
      <c r="C6" s="7">
        <v>439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549</v>
      </c>
      <c r="B1" s="1" t="s">
        <v>1</v>
      </c>
    </row>
    <row r="2" spans="1:2" x14ac:dyDescent="0.25">
      <c r="A2" s="8"/>
      <c r="B2" s="1" t="s">
        <v>2</v>
      </c>
    </row>
    <row r="3" spans="1:2" ht="30" x14ac:dyDescent="0.25">
      <c r="A3" s="2" t="s">
        <v>2550</v>
      </c>
      <c r="B3" s="4"/>
    </row>
    <row r="4" spans="1:2" x14ac:dyDescent="0.25">
      <c r="A4" s="3" t="s">
        <v>2551</v>
      </c>
      <c r="B4" s="4"/>
    </row>
    <row r="5" spans="1:2" x14ac:dyDescent="0.25">
      <c r="A5" s="2" t="s">
        <v>2522</v>
      </c>
      <c r="B5" s="4" t="s">
        <v>2552</v>
      </c>
    </row>
    <row r="6" spans="1:2" ht="30" x14ac:dyDescent="0.25">
      <c r="A6" s="2" t="s">
        <v>2553</v>
      </c>
      <c r="B6" s="4"/>
    </row>
    <row r="7" spans="1:2" x14ac:dyDescent="0.25">
      <c r="A7" s="3" t="s">
        <v>2551</v>
      </c>
      <c r="B7" s="4"/>
    </row>
    <row r="8" spans="1:2" x14ac:dyDescent="0.25">
      <c r="A8" s="2" t="s">
        <v>2522</v>
      </c>
      <c r="B8" s="4" t="s">
        <v>2554</v>
      </c>
    </row>
    <row r="9" spans="1:2" ht="30" x14ac:dyDescent="0.25">
      <c r="A9" s="2" t="s">
        <v>2555</v>
      </c>
      <c r="B9" s="4"/>
    </row>
    <row r="10" spans="1:2" x14ac:dyDescent="0.25">
      <c r="A10" s="3" t="s">
        <v>2551</v>
      </c>
      <c r="B10" s="4"/>
    </row>
    <row r="11" spans="1:2" x14ac:dyDescent="0.25">
      <c r="A11" s="2" t="s">
        <v>2522</v>
      </c>
      <c r="B11" s="4" t="s">
        <v>2556</v>
      </c>
    </row>
    <row r="12" spans="1:2" ht="30" x14ac:dyDescent="0.25">
      <c r="A12" s="2" t="s">
        <v>2557</v>
      </c>
      <c r="B12" s="4"/>
    </row>
    <row r="13" spans="1:2" x14ac:dyDescent="0.25">
      <c r="A13" s="3" t="s">
        <v>2551</v>
      </c>
      <c r="B13" s="4"/>
    </row>
    <row r="14" spans="1:2" x14ac:dyDescent="0.25">
      <c r="A14" s="2" t="s">
        <v>2522</v>
      </c>
      <c r="B14" s="4" t="s">
        <v>2552</v>
      </c>
    </row>
    <row r="15" spans="1:2" ht="30" x14ac:dyDescent="0.25">
      <c r="A15" s="2" t="s">
        <v>2558</v>
      </c>
      <c r="B15" s="4"/>
    </row>
    <row r="16" spans="1:2" x14ac:dyDescent="0.25">
      <c r="A16" s="3" t="s">
        <v>2551</v>
      </c>
      <c r="B16" s="4"/>
    </row>
    <row r="17" spans="1:2" x14ac:dyDescent="0.25">
      <c r="A17" s="2" t="s">
        <v>2522</v>
      </c>
      <c r="B17" s="4" t="s">
        <v>2559</v>
      </c>
    </row>
    <row r="18" spans="1:2" ht="30" x14ac:dyDescent="0.25">
      <c r="A18" s="2" t="s">
        <v>2560</v>
      </c>
      <c r="B18" s="4"/>
    </row>
    <row r="19" spans="1:2" x14ac:dyDescent="0.25">
      <c r="A19" s="3" t="s">
        <v>2551</v>
      </c>
      <c r="B19" s="4"/>
    </row>
    <row r="20" spans="1:2" x14ac:dyDescent="0.25">
      <c r="A20" s="2" t="s">
        <v>2522</v>
      </c>
      <c r="B20" s="4" t="s">
        <v>2552</v>
      </c>
    </row>
    <row r="21" spans="1:2" x14ac:dyDescent="0.25">
      <c r="A21" s="2" t="s">
        <v>394</v>
      </c>
      <c r="B21" s="4"/>
    </row>
    <row r="22" spans="1:2" x14ac:dyDescent="0.25">
      <c r="A22" s="3" t="s">
        <v>2551</v>
      </c>
      <c r="B22" s="4"/>
    </row>
    <row r="23" spans="1:2" x14ac:dyDescent="0.25">
      <c r="A23" s="2" t="s">
        <v>2522</v>
      </c>
      <c r="B23" s="4" t="s">
        <v>255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1</v>
      </c>
      <c r="B1" s="8" t="s">
        <v>1</v>
      </c>
      <c r="C1" s="8"/>
      <c r="D1" s="8"/>
    </row>
    <row r="2" spans="1:4" ht="30" x14ac:dyDescent="0.25">
      <c r="A2" s="1" t="s">
        <v>26</v>
      </c>
      <c r="B2" s="1" t="s">
        <v>2</v>
      </c>
      <c r="C2" s="1" t="s">
        <v>27</v>
      </c>
      <c r="D2" s="1" t="s">
        <v>99</v>
      </c>
    </row>
    <row r="3" spans="1:4" ht="30" x14ac:dyDescent="0.25">
      <c r="A3" s="3" t="s">
        <v>2562</v>
      </c>
      <c r="B3" s="4"/>
      <c r="C3" s="4"/>
      <c r="D3" s="4"/>
    </row>
    <row r="4" spans="1:4" x14ac:dyDescent="0.25">
      <c r="A4" s="2" t="s">
        <v>2563</v>
      </c>
      <c r="B4" s="7">
        <v>-26393</v>
      </c>
      <c r="C4" s="4"/>
      <c r="D4" s="4"/>
    </row>
    <row r="5" spans="1:4" x14ac:dyDescent="0.25">
      <c r="A5" s="2" t="s">
        <v>2564</v>
      </c>
      <c r="B5" s="6">
        <v>13605</v>
      </c>
      <c r="C5" s="6">
        <v>16242</v>
      </c>
      <c r="D5" s="6">
        <v>8215</v>
      </c>
    </row>
    <row r="6" spans="1:4" x14ac:dyDescent="0.25">
      <c r="A6" s="2" t="s">
        <v>2565</v>
      </c>
      <c r="B6" s="6">
        <v>-38690</v>
      </c>
      <c r="C6" s="6">
        <v>-26393</v>
      </c>
      <c r="D6" s="4"/>
    </row>
    <row r="7" spans="1:4" ht="30" x14ac:dyDescent="0.25">
      <c r="A7" s="2" t="s">
        <v>414</v>
      </c>
      <c r="B7" s="4"/>
      <c r="C7" s="4"/>
      <c r="D7" s="4"/>
    </row>
    <row r="8" spans="1:4" ht="30" x14ac:dyDescent="0.25">
      <c r="A8" s="3" t="s">
        <v>2562</v>
      </c>
      <c r="B8" s="4"/>
      <c r="C8" s="4"/>
      <c r="D8" s="4"/>
    </row>
    <row r="9" spans="1:4" x14ac:dyDescent="0.25">
      <c r="A9" s="2" t="s">
        <v>2563</v>
      </c>
      <c r="B9" s="6">
        <v>-16242</v>
      </c>
      <c r="C9" s="6">
        <v>-8215</v>
      </c>
      <c r="D9" s="4"/>
    </row>
    <row r="10" spans="1:4" x14ac:dyDescent="0.25">
      <c r="A10" s="2" t="s">
        <v>2564</v>
      </c>
      <c r="B10" s="6">
        <v>-13605</v>
      </c>
      <c r="C10" s="6">
        <v>-16242</v>
      </c>
      <c r="D10" s="6">
        <v>-8215</v>
      </c>
    </row>
    <row r="11" spans="1:4" x14ac:dyDescent="0.25">
      <c r="A11" s="2" t="s">
        <v>2565</v>
      </c>
      <c r="B11" s="6">
        <v>-13605</v>
      </c>
      <c r="C11" s="6">
        <v>-16242</v>
      </c>
      <c r="D11" s="6">
        <v>-8215</v>
      </c>
    </row>
    <row r="12" spans="1:4" x14ac:dyDescent="0.25">
      <c r="A12" s="2" t="s">
        <v>1461</v>
      </c>
      <c r="B12" s="4"/>
      <c r="C12" s="4"/>
      <c r="D12" s="4"/>
    </row>
    <row r="13" spans="1:4" ht="30" x14ac:dyDescent="0.25">
      <c r="A13" s="3" t="s">
        <v>2562</v>
      </c>
      <c r="B13" s="4"/>
      <c r="C13" s="4"/>
      <c r="D13" s="4"/>
    </row>
    <row r="14" spans="1:4" x14ac:dyDescent="0.25">
      <c r="A14" s="2" t="s">
        <v>2563</v>
      </c>
      <c r="B14" s="6">
        <v>-26393</v>
      </c>
      <c r="C14" s="6">
        <v>-11464</v>
      </c>
      <c r="D14" s="6">
        <v>-4890</v>
      </c>
    </row>
    <row r="15" spans="1:4" ht="30" x14ac:dyDescent="0.25">
      <c r="A15" s="2" t="s">
        <v>2566</v>
      </c>
      <c r="B15" s="6">
        <v>-12297</v>
      </c>
      <c r="C15" s="6">
        <v>-14929</v>
      </c>
      <c r="D15" s="6">
        <v>-7532</v>
      </c>
    </row>
    <row r="16" spans="1:4" ht="45" x14ac:dyDescent="0.25">
      <c r="A16" s="2" t="s">
        <v>239</v>
      </c>
      <c r="B16" s="4"/>
      <c r="C16" s="4"/>
      <c r="D16" s="4">
        <v>-958</v>
      </c>
    </row>
    <row r="17" spans="1:4" x14ac:dyDescent="0.25">
      <c r="A17" s="2" t="s">
        <v>2565</v>
      </c>
      <c r="B17" s="6">
        <v>-38690</v>
      </c>
      <c r="C17" s="6">
        <v>-26393</v>
      </c>
      <c r="D17" s="6">
        <v>-11464</v>
      </c>
    </row>
    <row r="18" spans="1:4" ht="30" x14ac:dyDescent="0.25">
      <c r="A18" s="2" t="s">
        <v>2567</v>
      </c>
      <c r="B18" s="4"/>
      <c r="C18" s="4"/>
      <c r="D18" s="4"/>
    </row>
    <row r="19" spans="1:4" ht="30" x14ac:dyDescent="0.25">
      <c r="A19" s="3" t="s">
        <v>2562</v>
      </c>
      <c r="B19" s="4"/>
      <c r="C19" s="4"/>
      <c r="D19" s="4"/>
    </row>
    <row r="20" spans="1:4" x14ac:dyDescent="0.25">
      <c r="A20" s="2" t="s">
        <v>2563</v>
      </c>
      <c r="B20" s="6">
        <v>-26393</v>
      </c>
      <c r="C20" s="6">
        <v>-11464</v>
      </c>
      <c r="D20" s="6">
        <v>-4265</v>
      </c>
    </row>
    <row r="21" spans="1:4" ht="30" x14ac:dyDescent="0.25">
      <c r="A21" s="2" t="s">
        <v>2566</v>
      </c>
      <c r="B21" s="6">
        <v>-12206</v>
      </c>
      <c r="C21" s="6">
        <v>-14929</v>
      </c>
      <c r="D21" s="6">
        <v>-7199</v>
      </c>
    </row>
    <row r="22" spans="1:4" x14ac:dyDescent="0.25">
      <c r="A22" s="2" t="s">
        <v>2565</v>
      </c>
      <c r="B22" s="6">
        <v>-38599</v>
      </c>
      <c r="C22" s="6">
        <v>-26393</v>
      </c>
      <c r="D22" s="6">
        <v>-11464</v>
      </c>
    </row>
    <row r="23" spans="1:4" ht="30" x14ac:dyDescent="0.25">
      <c r="A23" s="2" t="s">
        <v>2568</v>
      </c>
      <c r="B23" s="4"/>
      <c r="C23" s="4"/>
      <c r="D23" s="4"/>
    </row>
    <row r="24" spans="1:4" ht="30" x14ac:dyDescent="0.25">
      <c r="A24" s="3" t="s">
        <v>2562</v>
      </c>
      <c r="B24" s="4"/>
      <c r="C24" s="4"/>
      <c r="D24" s="4"/>
    </row>
    <row r="25" spans="1:4" ht="30" x14ac:dyDescent="0.25">
      <c r="A25" s="2" t="s">
        <v>2566</v>
      </c>
      <c r="B25" s="4">
        <v>-91</v>
      </c>
      <c r="C25" s="4"/>
      <c r="D25" s="4"/>
    </row>
    <row r="26" spans="1:4" x14ac:dyDescent="0.25">
      <c r="A26" s="2" t="s">
        <v>2565</v>
      </c>
      <c r="B26" s="4">
        <v>-91</v>
      </c>
      <c r="C26" s="4"/>
      <c r="D26" s="4"/>
    </row>
    <row r="27" spans="1:4" ht="30" x14ac:dyDescent="0.25">
      <c r="A27" s="2" t="s">
        <v>2569</v>
      </c>
      <c r="B27" s="4"/>
      <c r="C27" s="4"/>
      <c r="D27" s="4"/>
    </row>
    <row r="28" spans="1:4" ht="30" x14ac:dyDescent="0.25">
      <c r="A28" s="3" t="s">
        <v>2562</v>
      </c>
      <c r="B28" s="4"/>
      <c r="C28" s="4"/>
      <c r="D28" s="4"/>
    </row>
    <row r="29" spans="1:4" x14ac:dyDescent="0.25">
      <c r="A29" s="2" t="s">
        <v>2563</v>
      </c>
      <c r="B29" s="4"/>
      <c r="C29" s="4"/>
      <c r="D29" s="4">
        <v>-625</v>
      </c>
    </row>
    <row r="30" spans="1:4" ht="30" x14ac:dyDescent="0.25">
      <c r="A30" s="2" t="s">
        <v>2566</v>
      </c>
      <c r="B30" s="4"/>
      <c r="C30" s="4"/>
      <c r="D30" s="4">
        <v>-333</v>
      </c>
    </row>
    <row r="31" spans="1:4" ht="45" x14ac:dyDescent="0.25">
      <c r="A31" s="2" t="s">
        <v>239</v>
      </c>
      <c r="B31" s="4"/>
      <c r="C31" s="4"/>
      <c r="D31" s="4">
        <v>-958</v>
      </c>
    </row>
    <row r="32" spans="1:4" x14ac:dyDescent="0.25">
      <c r="A32" s="2" t="s">
        <v>1464</v>
      </c>
      <c r="B32" s="4"/>
      <c r="C32" s="4"/>
      <c r="D32" s="4"/>
    </row>
    <row r="33" spans="1:4" ht="30" x14ac:dyDescent="0.25">
      <c r="A33" s="3" t="s">
        <v>2562</v>
      </c>
      <c r="B33" s="4"/>
      <c r="C33" s="4"/>
      <c r="D33" s="4"/>
    </row>
    <row r="34" spans="1:4" x14ac:dyDescent="0.25">
      <c r="A34" s="2" t="s">
        <v>2564</v>
      </c>
      <c r="B34" s="4"/>
      <c r="C34" s="6">
        <v>16242</v>
      </c>
      <c r="D34" s="6">
        <v>7882</v>
      </c>
    </row>
    <row r="35" spans="1:4" ht="45" x14ac:dyDescent="0.25">
      <c r="A35" s="2" t="s">
        <v>2570</v>
      </c>
      <c r="B35" s="4"/>
      <c r="C35" s="4"/>
      <c r="D35" s="4"/>
    </row>
    <row r="36" spans="1:4" ht="30" x14ac:dyDescent="0.25">
      <c r="A36" s="3" t="s">
        <v>2562</v>
      </c>
      <c r="B36" s="4"/>
      <c r="C36" s="4"/>
      <c r="D36" s="4"/>
    </row>
    <row r="37" spans="1:4" x14ac:dyDescent="0.25">
      <c r="A37" s="2" t="s">
        <v>2563</v>
      </c>
      <c r="B37" s="6">
        <v>-2640</v>
      </c>
      <c r="C37" s="6">
        <v>-1327</v>
      </c>
      <c r="D37" s="4">
        <v>-644</v>
      </c>
    </row>
    <row r="38" spans="1:4" x14ac:dyDescent="0.25">
      <c r="A38" s="2" t="s">
        <v>2564</v>
      </c>
      <c r="B38" s="6">
        <v>-1308</v>
      </c>
      <c r="C38" s="6">
        <v>-1313</v>
      </c>
      <c r="D38" s="4">
        <v>-683</v>
      </c>
    </row>
    <row r="39" spans="1:4" x14ac:dyDescent="0.25">
      <c r="A39" s="2" t="s">
        <v>2565</v>
      </c>
      <c r="B39" s="7">
        <v>-3948</v>
      </c>
      <c r="C39" s="7">
        <v>-2640</v>
      </c>
      <c r="D39" s="7">
        <v>-132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1</v>
      </c>
      <c r="B1" s="8" t="s">
        <v>1</v>
      </c>
      <c r="C1" s="8"/>
      <c r="D1" s="8"/>
    </row>
    <row r="2" spans="1:4" ht="30" x14ac:dyDescent="0.25">
      <c r="A2" s="1" t="s">
        <v>26</v>
      </c>
      <c r="B2" s="1" t="s">
        <v>2</v>
      </c>
      <c r="C2" s="1" t="s">
        <v>27</v>
      </c>
      <c r="D2" s="1" t="s">
        <v>99</v>
      </c>
    </row>
    <row r="3" spans="1:4" x14ac:dyDescent="0.25">
      <c r="A3" s="3" t="s">
        <v>2551</v>
      </c>
      <c r="B3" s="4"/>
      <c r="C3" s="4"/>
      <c r="D3" s="4"/>
    </row>
    <row r="4" spans="1:4" x14ac:dyDescent="0.25">
      <c r="A4" s="2" t="s">
        <v>2572</v>
      </c>
      <c r="B4" s="7">
        <v>503040</v>
      </c>
      <c r="C4" s="7">
        <v>413830</v>
      </c>
      <c r="D4" s="4"/>
    </row>
    <row r="5" spans="1:4" x14ac:dyDescent="0.25">
      <c r="A5" s="2" t="s">
        <v>2573</v>
      </c>
      <c r="B5" s="6">
        <v>-240197</v>
      </c>
      <c r="C5" s="6">
        <v>-179430</v>
      </c>
      <c r="D5" s="4"/>
    </row>
    <row r="6" spans="1:4" ht="45" x14ac:dyDescent="0.25">
      <c r="A6" s="2" t="s">
        <v>2574</v>
      </c>
      <c r="B6" s="6">
        <v>262843</v>
      </c>
      <c r="C6" s="6">
        <v>234400</v>
      </c>
      <c r="D6" s="4"/>
    </row>
    <row r="7" spans="1:4" x14ac:dyDescent="0.25">
      <c r="A7" s="2" t="s">
        <v>460</v>
      </c>
      <c r="B7" s="6">
        <v>13373</v>
      </c>
      <c r="C7" s="6">
        <v>9120</v>
      </c>
      <c r="D7" s="4"/>
    </row>
    <row r="8" spans="1:4" x14ac:dyDescent="0.25">
      <c r="A8" s="2" t="s">
        <v>325</v>
      </c>
      <c r="B8" s="6">
        <v>-5459</v>
      </c>
      <c r="C8" s="6">
        <v>-3149</v>
      </c>
      <c r="D8" s="4"/>
    </row>
    <row r="9" spans="1:4" x14ac:dyDescent="0.25">
      <c r="A9" s="2" t="s">
        <v>78</v>
      </c>
      <c r="B9" s="6">
        <v>270757</v>
      </c>
      <c r="C9" s="6">
        <v>240371</v>
      </c>
      <c r="D9" s="4"/>
    </row>
    <row r="10" spans="1:4" x14ac:dyDescent="0.25">
      <c r="A10" s="2" t="s">
        <v>2575</v>
      </c>
      <c r="B10" s="6">
        <v>229526</v>
      </c>
      <c r="C10" s="4" t="s">
        <v>59</v>
      </c>
      <c r="D10" s="6">
        <v>81021</v>
      </c>
    </row>
    <row r="11" spans="1:4" x14ac:dyDescent="0.25">
      <c r="A11" s="2" t="s">
        <v>445</v>
      </c>
      <c r="B11" s="4"/>
      <c r="C11" s="4"/>
      <c r="D11" s="4"/>
    </row>
    <row r="12" spans="1:4" x14ac:dyDescent="0.25">
      <c r="A12" s="3" t="s">
        <v>2551</v>
      </c>
      <c r="B12" s="4"/>
      <c r="C12" s="4"/>
      <c r="D12" s="4"/>
    </row>
    <row r="13" spans="1:4" x14ac:dyDescent="0.25">
      <c r="A13" s="2" t="s">
        <v>2572</v>
      </c>
      <c r="B13" s="6">
        <v>1795</v>
      </c>
      <c r="C13" s="6">
        <v>1795</v>
      </c>
      <c r="D13" s="4"/>
    </row>
    <row r="14" spans="1:4" x14ac:dyDescent="0.25">
      <c r="A14" s="2" t="s">
        <v>390</v>
      </c>
      <c r="B14" s="4"/>
      <c r="C14" s="4"/>
      <c r="D14" s="4"/>
    </row>
    <row r="15" spans="1:4" x14ac:dyDescent="0.25">
      <c r="A15" s="3" t="s">
        <v>2551</v>
      </c>
      <c r="B15" s="4"/>
      <c r="C15" s="4"/>
      <c r="D15" s="4"/>
    </row>
    <row r="16" spans="1:4" x14ac:dyDescent="0.25">
      <c r="A16" s="2" t="s">
        <v>2572</v>
      </c>
      <c r="B16" s="6">
        <v>85653</v>
      </c>
      <c r="C16" s="6">
        <v>70709</v>
      </c>
      <c r="D16" s="4"/>
    </row>
    <row r="17" spans="1:4" ht="30" x14ac:dyDescent="0.25">
      <c r="A17" s="2" t="s">
        <v>392</v>
      </c>
      <c r="B17" s="4"/>
      <c r="C17" s="4"/>
      <c r="D17" s="4"/>
    </row>
    <row r="18" spans="1:4" x14ac:dyDescent="0.25">
      <c r="A18" s="3" t="s">
        <v>2551</v>
      </c>
      <c r="B18" s="4"/>
      <c r="C18" s="4"/>
      <c r="D18" s="4"/>
    </row>
    <row r="19" spans="1:4" x14ac:dyDescent="0.25">
      <c r="A19" s="2" t="s">
        <v>2572</v>
      </c>
      <c r="B19" s="6">
        <v>114669</v>
      </c>
      <c r="C19" s="6">
        <v>87332</v>
      </c>
      <c r="D19" s="4"/>
    </row>
    <row r="20" spans="1:4" ht="30" x14ac:dyDescent="0.25">
      <c r="A20" s="2" t="s">
        <v>393</v>
      </c>
      <c r="B20" s="4"/>
      <c r="C20" s="4"/>
      <c r="D20" s="4"/>
    </row>
    <row r="21" spans="1:4" x14ac:dyDescent="0.25">
      <c r="A21" s="3" t="s">
        <v>2551</v>
      </c>
      <c r="B21" s="4"/>
      <c r="C21" s="4"/>
      <c r="D21" s="4"/>
    </row>
    <row r="22" spans="1:4" x14ac:dyDescent="0.25">
      <c r="A22" s="2" t="s">
        <v>2572</v>
      </c>
      <c r="B22" s="6">
        <v>299488</v>
      </c>
      <c r="C22" s="6">
        <v>252520</v>
      </c>
      <c r="D22" s="4"/>
    </row>
    <row r="23" spans="1:4" x14ac:dyDescent="0.25">
      <c r="A23" s="2" t="s">
        <v>394</v>
      </c>
      <c r="B23" s="4"/>
      <c r="C23" s="4"/>
      <c r="D23" s="4"/>
    </row>
    <row r="24" spans="1:4" x14ac:dyDescent="0.25">
      <c r="A24" s="3" t="s">
        <v>2551</v>
      </c>
      <c r="B24" s="4"/>
      <c r="C24" s="4"/>
      <c r="D24" s="4"/>
    </row>
    <row r="25" spans="1:4" x14ac:dyDescent="0.25">
      <c r="A25" s="2" t="s">
        <v>2572</v>
      </c>
      <c r="B25" s="6">
        <v>1435</v>
      </c>
      <c r="C25" s="6">
        <v>1474</v>
      </c>
      <c r="D25" s="4"/>
    </row>
    <row r="26" spans="1:4" ht="30" x14ac:dyDescent="0.25">
      <c r="A26" s="2" t="s">
        <v>2576</v>
      </c>
      <c r="B26" s="4"/>
      <c r="C26" s="4"/>
      <c r="D26" s="4"/>
    </row>
    <row r="27" spans="1:4" x14ac:dyDescent="0.25">
      <c r="A27" s="3" t="s">
        <v>2551</v>
      </c>
      <c r="B27" s="4"/>
      <c r="C27" s="4"/>
      <c r="D27" s="4"/>
    </row>
    <row r="28" spans="1:4" x14ac:dyDescent="0.25">
      <c r="A28" s="2" t="s">
        <v>2575</v>
      </c>
      <c r="B28" s="4"/>
      <c r="C28" s="4"/>
      <c r="D28" s="7">
        <v>3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577</v>
      </c>
      <c r="B1" s="8" t="s">
        <v>1</v>
      </c>
      <c r="C1" s="8"/>
      <c r="D1" s="8"/>
    </row>
    <row r="2" spans="1:4" x14ac:dyDescent="0.25">
      <c r="A2" s="8"/>
      <c r="B2" s="1" t="s">
        <v>2</v>
      </c>
      <c r="C2" s="1" t="s">
        <v>27</v>
      </c>
      <c r="D2" s="1" t="s">
        <v>99</v>
      </c>
    </row>
    <row r="3" spans="1:4" x14ac:dyDescent="0.25">
      <c r="A3" s="3" t="s">
        <v>2578</v>
      </c>
      <c r="B3" s="4"/>
      <c r="C3" s="4"/>
      <c r="D3" s="4"/>
    </row>
    <row r="4" spans="1:4" x14ac:dyDescent="0.25">
      <c r="A4" s="2" t="s">
        <v>2579</v>
      </c>
      <c r="B4" s="7">
        <v>-20391000</v>
      </c>
      <c r="C4" s="7">
        <v>-9846000</v>
      </c>
      <c r="D4" s="4"/>
    </row>
    <row r="5" spans="1:4" x14ac:dyDescent="0.25">
      <c r="A5" s="2" t="s">
        <v>2580</v>
      </c>
      <c r="B5" s="6">
        <v>61044000</v>
      </c>
      <c r="C5" s="6">
        <v>45656000</v>
      </c>
      <c r="D5" s="4"/>
    </row>
    <row r="6" spans="1:4" x14ac:dyDescent="0.25">
      <c r="A6" s="2" t="s">
        <v>2581</v>
      </c>
      <c r="B6" s="6">
        <v>11600000</v>
      </c>
      <c r="C6" s="6">
        <v>4700000</v>
      </c>
      <c r="D6" s="6">
        <v>3800000</v>
      </c>
    </row>
    <row r="7" spans="1:4" ht="30" x14ac:dyDescent="0.25">
      <c r="A7" s="2" t="s">
        <v>393</v>
      </c>
      <c r="B7" s="4"/>
      <c r="C7" s="4"/>
      <c r="D7" s="4"/>
    </row>
    <row r="8" spans="1:4" x14ac:dyDescent="0.25">
      <c r="A8" s="3" t="s">
        <v>2578</v>
      </c>
      <c r="B8" s="4"/>
      <c r="C8" s="4"/>
      <c r="D8" s="4"/>
    </row>
    <row r="9" spans="1:4" x14ac:dyDescent="0.25">
      <c r="A9" s="2" t="s">
        <v>2582</v>
      </c>
      <c r="B9" s="6">
        <v>79575000</v>
      </c>
      <c r="C9" s="6">
        <v>55345000</v>
      </c>
      <c r="D9" s="4"/>
    </row>
    <row r="10" spans="1:4" x14ac:dyDescent="0.25">
      <c r="A10" s="2" t="s">
        <v>989</v>
      </c>
      <c r="B10" s="4"/>
      <c r="C10" s="4"/>
      <c r="D10" s="4"/>
    </row>
    <row r="11" spans="1:4" x14ac:dyDescent="0.25">
      <c r="A11" s="3" t="s">
        <v>2578</v>
      </c>
      <c r="B11" s="4"/>
      <c r="C11" s="4"/>
      <c r="D11" s="4"/>
    </row>
    <row r="12" spans="1:4" x14ac:dyDescent="0.25">
      <c r="A12" s="2" t="s">
        <v>2582</v>
      </c>
      <c r="B12" s="6">
        <v>85000</v>
      </c>
      <c r="C12" s="6">
        <v>85000</v>
      </c>
      <c r="D12" s="4"/>
    </row>
    <row r="13" spans="1:4" ht="30" x14ac:dyDescent="0.25">
      <c r="A13" s="2" t="s">
        <v>392</v>
      </c>
      <c r="B13" s="4"/>
      <c r="C13" s="4"/>
      <c r="D13" s="4"/>
    </row>
    <row r="14" spans="1:4" x14ac:dyDescent="0.25">
      <c r="A14" s="3" t="s">
        <v>2578</v>
      </c>
      <c r="B14" s="4"/>
      <c r="C14" s="4"/>
      <c r="D14" s="4"/>
    </row>
    <row r="15" spans="1:4" x14ac:dyDescent="0.25">
      <c r="A15" s="2" t="s">
        <v>2582</v>
      </c>
      <c r="B15" s="6">
        <v>1708000</v>
      </c>
      <c r="C15" s="6">
        <v>72000</v>
      </c>
      <c r="D15" s="4"/>
    </row>
    <row r="16" spans="1:4" x14ac:dyDescent="0.25">
      <c r="A16" s="2" t="s">
        <v>394</v>
      </c>
      <c r="B16" s="4"/>
      <c r="C16" s="4"/>
      <c r="D16" s="4"/>
    </row>
    <row r="17" spans="1:4" x14ac:dyDescent="0.25">
      <c r="A17" s="3" t="s">
        <v>2578</v>
      </c>
      <c r="B17" s="4"/>
      <c r="C17" s="4"/>
      <c r="D17" s="4"/>
    </row>
    <row r="18" spans="1:4" x14ac:dyDescent="0.25">
      <c r="A18" s="2" t="s">
        <v>2582</v>
      </c>
      <c r="B18" s="7">
        <v>67000</v>
      </c>
      <c r="C18" s="4"/>
      <c r="D18"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5.42578125" bestFit="1" customWidth="1"/>
    <col min="4" max="4" width="23" bestFit="1" customWidth="1"/>
    <col min="5" max="6" width="12.28515625" bestFit="1" customWidth="1"/>
    <col min="7" max="8" width="15.42578125" bestFit="1" customWidth="1"/>
    <col min="9" max="10" width="12.28515625" bestFit="1" customWidth="1"/>
    <col min="11" max="11" width="11.85546875" bestFit="1" customWidth="1"/>
    <col min="12" max="12" width="11.42578125" bestFit="1" customWidth="1"/>
  </cols>
  <sheetData>
    <row r="1" spans="1:12" ht="15" customHeight="1" x14ac:dyDescent="0.25">
      <c r="A1" s="8" t="s">
        <v>2583</v>
      </c>
      <c r="B1" s="1" t="s">
        <v>2437</v>
      </c>
      <c r="C1" s="1" t="s">
        <v>2451</v>
      </c>
      <c r="D1" s="8" t="s">
        <v>1</v>
      </c>
      <c r="E1" s="8"/>
      <c r="F1" s="8"/>
      <c r="G1" s="1" t="s">
        <v>2437</v>
      </c>
      <c r="H1" s="1" t="s">
        <v>2451</v>
      </c>
      <c r="I1" s="8" t="s">
        <v>2438</v>
      </c>
      <c r="J1" s="8"/>
      <c r="K1" s="1"/>
      <c r="L1" s="1"/>
    </row>
    <row r="2" spans="1:12" x14ac:dyDescent="0.25">
      <c r="A2" s="8"/>
      <c r="B2" s="8" t="s">
        <v>2584</v>
      </c>
      <c r="C2" s="1" t="s">
        <v>2585</v>
      </c>
      <c r="D2" s="8" t="s">
        <v>2</v>
      </c>
      <c r="E2" s="1" t="s">
        <v>27</v>
      </c>
      <c r="F2" s="8" t="s">
        <v>99</v>
      </c>
      <c r="G2" s="8" t="s">
        <v>2586</v>
      </c>
      <c r="H2" s="1" t="s">
        <v>2587</v>
      </c>
      <c r="I2" s="8" t="s">
        <v>2452</v>
      </c>
      <c r="J2" s="8" t="s">
        <v>99</v>
      </c>
      <c r="K2" s="8" t="s">
        <v>2588</v>
      </c>
      <c r="L2" s="8" t="s">
        <v>2589</v>
      </c>
    </row>
    <row r="3" spans="1:12" x14ac:dyDescent="0.25">
      <c r="A3" s="8"/>
      <c r="B3" s="8"/>
      <c r="C3" s="1" t="s">
        <v>2453</v>
      </c>
      <c r="D3" s="8"/>
      <c r="E3" s="1" t="s">
        <v>2422</v>
      </c>
      <c r="F3" s="8"/>
      <c r="G3" s="8"/>
      <c r="H3" s="1" t="s">
        <v>2453</v>
      </c>
      <c r="I3" s="8"/>
      <c r="J3" s="8"/>
      <c r="K3" s="8"/>
      <c r="L3" s="8"/>
    </row>
    <row r="4" spans="1:12" ht="30" x14ac:dyDescent="0.25">
      <c r="A4" s="3" t="s">
        <v>2590</v>
      </c>
      <c r="B4" s="4"/>
      <c r="C4" s="4"/>
      <c r="D4" s="4"/>
      <c r="E4" s="4"/>
      <c r="F4" s="4"/>
      <c r="G4" s="4"/>
      <c r="H4" s="4"/>
      <c r="I4" s="4"/>
      <c r="J4" s="4"/>
      <c r="K4" s="4"/>
      <c r="L4" s="4"/>
    </row>
    <row r="5" spans="1:12" x14ac:dyDescent="0.25">
      <c r="A5" s="2" t="s">
        <v>2591</v>
      </c>
      <c r="B5" s="4"/>
      <c r="C5" s="4">
        <v>9</v>
      </c>
      <c r="D5" s="4"/>
      <c r="E5" s="4">
        <v>3</v>
      </c>
      <c r="F5" s="4"/>
      <c r="G5" s="4"/>
      <c r="H5" s="4"/>
      <c r="I5" s="4"/>
      <c r="J5" s="4"/>
      <c r="K5" s="4"/>
      <c r="L5" s="4"/>
    </row>
    <row r="6" spans="1:12" ht="30" x14ac:dyDescent="0.25">
      <c r="A6" s="2" t="s">
        <v>2592</v>
      </c>
      <c r="B6" s="4"/>
      <c r="C6" s="4"/>
      <c r="D6" s="7">
        <v>229526000</v>
      </c>
      <c r="E6" s="4" t="s">
        <v>59</v>
      </c>
      <c r="F6" s="7">
        <v>81021000</v>
      </c>
      <c r="G6" s="4"/>
      <c r="H6" s="4"/>
      <c r="I6" s="4"/>
      <c r="J6" s="4"/>
      <c r="K6" s="4"/>
      <c r="L6" s="4"/>
    </row>
    <row r="7" spans="1:12" ht="60" x14ac:dyDescent="0.25">
      <c r="A7" s="2" t="s">
        <v>2593</v>
      </c>
      <c r="B7" s="4"/>
      <c r="C7" s="4"/>
      <c r="D7" s="4"/>
      <c r="E7" s="4"/>
      <c r="F7" s="4"/>
      <c r="G7" s="4"/>
      <c r="H7" s="4"/>
      <c r="I7" s="4"/>
      <c r="J7" s="4"/>
      <c r="K7" s="4"/>
      <c r="L7" s="254">
        <v>0.15</v>
      </c>
    </row>
    <row r="8" spans="1:12" ht="45" x14ac:dyDescent="0.25">
      <c r="A8" s="2" t="s">
        <v>2594</v>
      </c>
      <c r="B8" s="4"/>
      <c r="C8" s="4"/>
      <c r="D8" s="4"/>
      <c r="E8" s="4"/>
      <c r="F8" s="4"/>
      <c r="G8" s="4"/>
      <c r="H8" s="4"/>
      <c r="I8" s="4"/>
      <c r="J8" s="4"/>
      <c r="K8" s="254">
        <v>7.0000000000000007E-2</v>
      </c>
      <c r="L8" s="4"/>
    </row>
    <row r="9" spans="1:12" ht="60" x14ac:dyDescent="0.25">
      <c r="A9" s="2" t="s">
        <v>2595</v>
      </c>
      <c r="B9" s="4" t="s">
        <v>2596</v>
      </c>
      <c r="C9" s="4"/>
      <c r="D9" s="4"/>
      <c r="E9" s="4"/>
      <c r="F9" s="4"/>
      <c r="G9" s="4"/>
      <c r="H9" s="4"/>
      <c r="I9" s="4"/>
      <c r="J9" s="4"/>
      <c r="K9" s="4"/>
      <c r="L9" s="4"/>
    </row>
    <row r="10" spans="1:12" x14ac:dyDescent="0.25">
      <c r="A10" s="2" t="s">
        <v>2597</v>
      </c>
      <c r="B10" s="4"/>
      <c r="C10" s="4"/>
      <c r="D10" s="4"/>
      <c r="E10" s="4"/>
      <c r="F10" s="4"/>
      <c r="G10" s="4"/>
      <c r="H10" s="4"/>
      <c r="I10" s="4"/>
      <c r="J10" s="4"/>
      <c r="K10" s="4"/>
      <c r="L10" s="4"/>
    </row>
    <row r="11" spans="1:12" ht="30" x14ac:dyDescent="0.25">
      <c r="A11" s="3" t="s">
        <v>2590</v>
      </c>
      <c r="B11" s="4"/>
      <c r="C11" s="4"/>
      <c r="D11" s="4"/>
      <c r="E11" s="4"/>
      <c r="F11" s="4"/>
      <c r="G11" s="4"/>
      <c r="H11" s="4"/>
      <c r="I11" s="4"/>
      <c r="J11" s="4"/>
      <c r="K11" s="4"/>
      <c r="L11" s="4"/>
    </row>
    <row r="12" spans="1:12" ht="60" x14ac:dyDescent="0.25">
      <c r="A12" s="2" t="s">
        <v>2598</v>
      </c>
      <c r="B12" s="4"/>
      <c r="C12" s="4"/>
      <c r="D12" s="4"/>
      <c r="E12" s="4"/>
      <c r="F12" s="4"/>
      <c r="G12" s="6">
        <v>150000000</v>
      </c>
      <c r="H12" s="4"/>
      <c r="I12" s="4"/>
      <c r="J12" s="4"/>
      <c r="K12" s="4"/>
      <c r="L12" s="4"/>
    </row>
    <row r="13" spans="1:12" x14ac:dyDescent="0.25">
      <c r="A13" s="2" t="s">
        <v>2538</v>
      </c>
      <c r="B13" s="4"/>
      <c r="C13" s="4"/>
      <c r="D13" s="4"/>
      <c r="E13" s="4"/>
      <c r="F13" s="4"/>
      <c r="G13" s="4"/>
      <c r="H13" s="4"/>
      <c r="I13" s="4"/>
      <c r="J13" s="4"/>
      <c r="K13" s="4"/>
      <c r="L13" s="4"/>
    </row>
    <row r="14" spans="1:12" ht="30" x14ac:dyDescent="0.25">
      <c r="A14" s="3" t="s">
        <v>2590</v>
      </c>
      <c r="B14" s="4"/>
      <c r="C14" s="4"/>
      <c r="D14" s="4"/>
      <c r="E14" s="4"/>
      <c r="F14" s="4"/>
      <c r="G14" s="4"/>
      <c r="H14" s="4"/>
      <c r="I14" s="4"/>
      <c r="J14" s="4"/>
      <c r="K14" s="4"/>
      <c r="L14" s="4"/>
    </row>
    <row r="15" spans="1:12" x14ac:dyDescent="0.25">
      <c r="A15" s="2" t="s">
        <v>2591</v>
      </c>
      <c r="B15" s="4"/>
      <c r="C15" s="4">
        <v>8</v>
      </c>
      <c r="D15" s="4"/>
      <c r="E15" s="4">
        <v>2</v>
      </c>
      <c r="F15" s="4"/>
      <c r="G15" s="4"/>
      <c r="H15" s="4">
        <v>2</v>
      </c>
      <c r="I15" s="4"/>
      <c r="J15" s="4"/>
      <c r="K15" s="4"/>
      <c r="L15" s="4"/>
    </row>
    <row r="16" spans="1:12" ht="30" x14ac:dyDescent="0.25">
      <c r="A16" s="2" t="s">
        <v>2599</v>
      </c>
      <c r="B16" s="4"/>
      <c r="C16" s="4"/>
      <c r="D16" s="4"/>
      <c r="E16" s="4"/>
      <c r="F16" s="4"/>
      <c r="G16" s="4"/>
      <c r="H16" s="4"/>
      <c r="I16" s="6">
        <v>69800000</v>
      </c>
      <c r="J16" s="4"/>
      <c r="K16" s="4"/>
      <c r="L16" s="4"/>
    </row>
    <row r="17" spans="1:12" x14ac:dyDescent="0.25">
      <c r="A17" s="2" t="s">
        <v>2600</v>
      </c>
      <c r="B17" s="4"/>
      <c r="C17" s="4"/>
      <c r="D17" s="4"/>
      <c r="E17" s="4"/>
      <c r="F17" s="4"/>
      <c r="G17" s="4"/>
      <c r="H17" s="4"/>
      <c r="I17" s="4"/>
      <c r="J17" s="4"/>
      <c r="K17" s="4"/>
      <c r="L17" s="4"/>
    </row>
    <row r="18" spans="1:12" ht="30" x14ac:dyDescent="0.25">
      <c r="A18" s="3" t="s">
        <v>2590</v>
      </c>
      <c r="B18" s="4"/>
      <c r="C18" s="4"/>
      <c r="D18" s="4"/>
      <c r="E18" s="4"/>
      <c r="F18" s="4"/>
      <c r="G18" s="4"/>
      <c r="H18" s="4"/>
      <c r="I18" s="4"/>
      <c r="J18" s="4"/>
      <c r="K18" s="4"/>
      <c r="L18" s="4"/>
    </row>
    <row r="19" spans="1:12" ht="30" x14ac:dyDescent="0.25">
      <c r="A19" s="2" t="s">
        <v>2592</v>
      </c>
      <c r="B19" s="4"/>
      <c r="C19" s="4"/>
      <c r="D19" s="6">
        <v>228300000</v>
      </c>
      <c r="E19" s="4"/>
      <c r="F19" s="4"/>
      <c r="G19" s="4"/>
      <c r="H19" s="4"/>
      <c r="I19" s="4"/>
      <c r="J19" s="4"/>
      <c r="K19" s="4"/>
      <c r="L19" s="4"/>
    </row>
    <row r="20" spans="1:12" x14ac:dyDescent="0.25">
      <c r="A20" s="2" t="s">
        <v>489</v>
      </c>
      <c r="B20" s="4"/>
      <c r="C20" s="4"/>
      <c r="D20" s="4"/>
      <c r="E20" s="4"/>
      <c r="F20" s="4"/>
      <c r="G20" s="4"/>
      <c r="H20" s="4"/>
      <c r="I20" s="4"/>
      <c r="J20" s="4"/>
      <c r="K20" s="4"/>
      <c r="L20" s="4"/>
    </row>
    <row r="21" spans="1:12" ht="30" x14ac:dyDescent="0.25">
      <c r="A21" s="3" t="s">
        <v>2590</v>
      </c>
      <c r="B21" s="4"/>
      <c r="C21" s="4"/>
      <c r="D21" s="4"/>
      <c r="E21" s="4"/>
      <c r="F21" s="4"/>
      <c r="G21" s="4"/>
      <c r="H21" s="4"/>
      <c r="I21" s="4"/>
      <c r="J21" s="4"/>
      <c r="K21" s="4"/>
      <c r="L21" s="4"/>
    </row>
    <row r="22" spans="1:12" ht="30" x14ac:dyDescent="0.25">
      <c r="A22" s="2" t="s">
        <v>2599</v>
      </c>
      <c r="B22" s="4"/>
      <c r="C22" s="4"/>
      <c r="D22" s="4"/>
      <c r="E22" s="4"/>
      <c r="F22" s="4"/>
      <c r="G22" s="4"/>
      <c r="H22" s="4"/>
      <c r="I22" s="4"/>
      <c r="J22" s="6">
        <v>11100000</v>
      </c>
      <c r="K22" s="4"/>
      <c r="L22" s="4"/>
    </row>
    <row r="23" spans="1:12" x14ac:dyDescent="0.25">
      <c r="A23" s="2" t="s">
        <v>492</v>
      </c>
      <c r="B23" s="4"/>
      <c r="C23" s="4"/>
      <c r="D23" s="4"/>
      <c r="E23" s="4"/>
      <c r="F23" s="4"/>
      <c r="G23" s="4"/>
      <c r="H23" s="4"/>
      <c r="I23" s="4"/>
      <c r="J23" s="4"/>
      <c r="K23" s="4"/>
      <c r="L23" s="4"/>
    </row>
    <row r="24" spans="1:12" ht="30" x14ac:dyDescent="0.25">
      <c r="A24" s="3" t="s">
        <v>2590</v>
      </c>
      <c r="B24" s="4"/>
      <c r="C24" s="4"/>
      <c r="D24" s="4"/>
      <c r="E24" s="4"/>
      <c r="F24" s="4"/>
      <c r="G24" s="4"/>
      <c r="H24" s="4"/>
      <c r="I24" s="4"/>
      <c r="J24" s="4"/>
      <c r="K24" s="4"/>
      <c r="L24" s="4"/>
    </row>
    <row r="25" spans="1:12" ht="30" x14ac:dyDescent="0.25">
      <c r="A25" s="2" t="s">
        <v>2599</v>
      </c>
      <c r="B25" s="4"/>
      <c r="C25" s="4"/>
      <c r="D25" s="4"/>
      <c r="E25" s="4"/>
      <c r="F25" s="4"/>
      <c r="G25" s="4"/>
      <c r="H25" s="4"/>
      <c r="I25" s="4"/>
      <c r="J25" s="6">
        <v>10800000</v>
      </c>
      <c r="K25" s="4"/>
      <c r="L25" s="4"/>
    </row>
    <row r="26" spans="1:12" x14ac:dyDescent="0.25">
      <c r="A26" s="2" t="s">
        <v>541</v>
      </c>
      <c r="B26" s="4"/>
      <c r="C26" s="4"/>
      <c r="D26" s="4"/>
      <c r="E26" s="4"/>
      <c r="F26" s="4"/>
      <c r="G26" s="4"/>
      <c r="H26" s="4"/>
      <c r="I26" s="4"/>
      <c r="J26" s="4"/>
      <c r="K26" s="4"/>
      <c r="L26" s="4"/>
    </row>
    <row r="27" spans="1:12" ht="30" x14ac:dyDescent="0.25">
      <c r="A27" s="3" t="s">
        <v>2590</v>
      </c>
      <c r="B27" s="4"/>
      <c r="C27" s="4"/>
      <c r="D27" s="4"/>
      <c r="E27" s="4"/>
      <c r="F27" s="4"/>
      <c r="G27" s="4"/>
      <c r="H27" s="4"/>
      <c r="I27" s="4"/>
      <c r="J27" s="4"/>
      <c r="K27" s="4"/>
      <c r="L27" s="4"/>
    </row>
    <row r="28" spans="1:12" x14ac:dyDescent="0.25">
      <c r="A28" s="2" t="s">
        <v>2581</v>
      </c>
      <c r="B28" s="4"/>
      <c r="C28" s="4"/>
      <c r="D28" s="7">
        <v>13800000</v>
      </c>
      <c r="E28" s="7">
        <v>9800000</v>
      </c>
      <c r="F28" s="7">
        <v>11800000</v>
      </c>
      <c r="G28" s="4"/>
      <c r="H28" s="4"/>
      <c r="I28" s="4"/>
      <c r="J28" s="4"/>
      <c r="K28" s="4"/>
      <c r="L28" s="4"/>
    </row>
    <row r="29" spans="1:12" x14ac:dyDescent="0.25">
      <c r="A29" s="2" t="s">
        <v>2513</v>
      </c>
      <c r="B29" s="4"/>
      <c r="C29" s="4"/>
      <c r="D29" s="4" t="s">
        <v>2601</v>
      </c>
      <c r="E29" s="4"/>
      <c r="F29" s="4"/>
      <c r="G29" s="4"/>
      <c r="H29" s="4"/>
      <c r="I29" s="4"/>
      <c r="J29" s="4"/>
      <c r="K29" s="4"/>
      <c r="L29" s="4"/>
    </row>
  </sheetData>
  <mergeCells count="11">
    <mergeCell ref="K2:K3"/>
    <mergeCell ref="L2:L3"/>
    <mergeCell ref="A1:A3"/>
    <mergeCell ref="D1:F1"/>
    <mergeCell ref="I1:J1"/>
    <mergeCell ref="B2:B3"/>
    <mergeCell ref="D2:D3"/>
    <mergeCell ref="F2:F3"/>
    <mergeCell ref="G2:G3"/>
    <mergeCell ref="I2:I3"/>
    <mergeCell ref="J2: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v>
      </c>
      <c r="B1" s="8" t="s">
        <v>1</v>
      </c>
      <c r="C1" s="8"/>
    </row>
    <row r="2" spans="1:3" x14ac:dyDescent="0.25">
      <c r="A2" s="1" t="s">
        <v>222</v>
      </c>
      <c r="B2" s="1" t="s">
        <v>2</v>
      </c>
      <c r="C2" s="1" t="s">
        <v>27</v>
      </c>
    </row>
    <row r="3" spans="1:3" ht="30" x14ac:dyDescent="0.25">
      <c r="A3" s="3" t="s">
        <v>223</v>
      </c>
      <c r="B3" s="4"/>
      <c r="C3" s="4"/>
    </row>
    <row r="4" spans="1:3" ht="30" x14ac:dyDescent="0.25">
      <c r="A4" s="2" t="s">
        <v>224</v>
      </c>
      <c r="B4" s="9">
        <v>3.4</v>
      </c>
      <c r="C4" s="9">
        <v>2.29999999999999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602</v>
      </c>
      <c r="B1" s="8" t="s">
        <v>2438</v>
      </c>
      <c r="C1" s="8"/>
      <c r="D1" s="8" t="s">
        <v>1</v>
      </c>
      <c r="E1" s="8"/>
      <c r="F1" s="8"/>
    </row>
    <row r="2" spans="1:6" ht="30" x14ac:dyDescent="0.25">
      <c r="A2" s="1" t="s">
        <v>26</v>
      </c>
      <c r="B2" s="1" t="s">
        <v>99</v>
      </c>
      <c r="C2" s="1" t="s">
        <v>2452</v>
      </c>
      <c r="D2" s="1" t="s">
        <v>2</v>
      </c>
      <c r="E2" s="1" t="s">
        <v>27</v>
      </c>
      <c r="F2" s="1" t="s">
        <v>99</v>
      </c>
    </row>
    <row r="3" spans="1:6" x14ac:dyDescent="0.25">
      <c r="A3" s="3" t="s">
        <v>2603</v>
      </c>
      <c r="B3" s="4"/>
      <c r="C3" s="4"/>
      <c r="D3" s="4"/>
      <c r="E3" s="4"/>
      <c r="F3" s="4"/>
    </row>
    <row r="4" spans="1:6" x14ac:dyDescent="0.25">
      <c r="A4" s="2" t="s">
        <v>79</v>
      </c>
      <c r="B4" s="7">
        <v>10824</v>
      </c>
      <c r="C4" s="7">
        <v>69767</v>
      </c>
      <c r="D4" s="7">
        <v>228279</v>
      </c>
      <c r="E4" s="7">
        <v>0</v>
      </c>
      <c r="F4" s="7">
        <v>80591</v>
      </c>
    </row>
    <row r="5" spans="1:6" x14ac:dyDescent="0.25">
      <c r="A5" s="2" t="s">
        <v>2604</v>
      </c>
      <c r="B5" s="4"/>
      <c r="C5" s="4"/>
      <c r="D5" s="6">
        <v>229526</v>
      </c>
      <c r="E5" s="4" t="s">
        <v>59</v>
      </c>
      <c r="F5" s="6">
        <v>81021</v>
      </c>
    </row>
    <row r="6" spans="1:6" x14ac:dyDescent="0.25">
      <c r="A6" s="2" t="s">
        <v>488</v>
      </c>
      <c r="B6" s="4"/>
      <c r="C6" s="4"/>
      <c r="D6" s="4"/>
      <c r="E6" s="4"/>
      <c r="F6" s="4"/>
    </row>
    <row r="7" spans="1:6" x14ac:dyDescent="0.25">
      <c r="A7" s="3" t="s">
        <v>2603</v>
      </c>
      <c r="B7" s="4"/>
      <c r="C7" s="4"/>
      <c r="D7" s="4"/>
      <c r="E7" s="4"/>
      <c r="F7" s="4"/>
    </row>
    <row r="8" spans="1:6" x14ac:dyDescent="0.25">
      <c r="A8" s="2" t="s">
        <v>79</v>
      </c>
      <c r="B8" s="4"/>
      <c r="C8" s="6">
        <v>1493</v>
      </c>
      <c r="D8" s="4"/>
      <c r="E8" s="4"/>
      <c r="F8" s="4"/>
    </row>
    <row r="9" spans="1:6" x14ac:dyDescent="0.25">
      <c r="A9" s="2" t="s">
        <v>489</v>
      </c>
      <c r="B9" s="4"/>
      <c r="C9" s="4"/>
      <c r="D9" s="4"/>
      <c r="E9" s="4"/>
      <c r="F9" s="4"/>
    </row>
    <row r="10" spans="1:6" x14ac:dyDescent="0.25">
      <c r="A10" s="3" t="s">
        <v>2603</v>
      </c>
      <c r="B10" s="4"/>
      <c r="C10" s="4"/>
      <c r="D10" s="4"/>
      <c r="E10" s="4"/>
      <c r="F10" s="4"/>
    </row>
    <row r="11" spans="1:6" x14ac:dyDescent="0.25">
      <c r="A11" s="2" t="s">
        <v>79</v>
      </c>
      <c r="B11" s="6">
        <v>4717</v>
      </c>
      <c r="C11" s="6">
        <v>34355</v>
      </c>
      <c r="D11" s="4"/>
      <c r="E11" s="4"/>
      <c r="F11" s="4"/>
    </row>
    <row r="12" spans="1:6" x14ac:dyDescent="0.25">
      <c r="A12" s="2" t="s">
        <v>490</v>
      </c>
      <c r="B12" s="4"/>
      <c r="C12" s="4"/>
      <c r="D12" s="4"/>
      <c r="E12" s="4"/>
      <c r="F12" s="4"/>
    </row>
    <row r="13" spans="1:6" x14ac:dyDescent="0.25">
      <c r="A13" s="3" t="s">
        <v>2603</v>
      </c>
      <c r="B13" s="4"/>
      <c r="C13" s="4"/>
      <c r="D13" s="4"/>
      <c r="E13" s="4"/>
      <c r="F13" s="4"/>
    </row>
    <row r="14" spans="1:6" x14ac:dyDescent="0.25">
      <c r="A14" s="2" t="s">
        <v>79</v>
      </c>
      <c r="B14" s="4"/>
      <c r="C14" s="6">
        <v>3782</v>
      </c>
      <c r="D14" s="4"/>
      <c r="E14" s="4"/>
      <c r="F14" s="4"/>
    </row>
    <row r="15" spans="1:6" x14ac:dyDescent="0.25">
      <c r="A15" s="2" t="s">
        <v>491</v>
      </c>
      <c r="B15" s="4"/>
      <c r="C15" s="4"/>
      <c r="D15" s="4"/>
      <c r="E15" s="4"/>
      <c r="F15" s="4"/>
    </row>
    <row r="16" spans="1:6" x14ac:dyDescent="0.25">
      <c r="A16" s="3" t="s">
        <v>2603</v>
      </c>
      <c r="B16" s="4"/>
      <c r="C16" s="4"/>
      <c r="D16" s="4"/>
      <c r="E16" s="4"/>
      <c r="F16" s="4"/>
    </row>
    <row r="17" spans="1:6" x14ac:dyDescent="0.25">
      <c r="A17" s="2" t="s">
        <v>79</v>
      </c>
      <c r="B17" s="4"/>
      <c r="C17" s="6">
        <v>9838</v>
      </c>
      <c r="D17" s="4"/>
      <c r="E17" s="4"/>
      <c r="F17" s="4"/>
    </row>
    <row r="18" spans="1:6" x14ac:dyDescent="0.25">
      <c r="A18" s="2" t="s">
        <v>492</v>
      </c>
      <c r="B18" s="4"/>
      <c r="C18" s="4"/>
      <c r="D18" s="4"/>
      <c r="E18" s="4"/>
      <c r="F18" s="4"/>
    </row>
    <row r="19" spans="1:6" x14ac:dyDescent="0.25">
      <c r="A19" s="3" t="s">
        <v>2603</v>
      </c>
      <c r="B19" s="4"/>
      <c r="C19" s="4"/>
      <c r="D19" s="4"/>
      <c r="E19" s="4"/>
      <c r="F19" s="4"/>
    </row>
    <row r="20" spans="1:6" x14ac:dyDescent="0.25">
      <c r="A20" s="2" t="s">
        <v>79</v>
      </c>
      <c r="B20" s="7">
        <v>6107</v>
      </c>
      <c r="C20" s="7">
        <v>20299</v>
      </c>
      <c r="D20" s="4"/>
      <c r="E20" s="4"/>
      <c r="F20" s="4"/>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5703125" customWidth="1"/>
    <col min="3" max="3" width="3.42578125" customWidth="1"/>
    <col min="4" max="4" width="16.42578125" customWidth="1"/>
    <col min="5" max="5" width="14.140625" customWidth="1"/>
    <col min="6" max="6" width="3.42578125" customWidth="1"/>
    <col min="7" max="7" width="12.5703125" customWidth="1"/>
    <col min="8" max="8" width="3.42578125" customWidth="1"/>
    <col min="9" max="9" width="12.5703125" customWidth="1"/>
    <col min="10" max="10" width="3.42578125" customWidth="1"/>
  </cols>
  <sheetData>
    <row r="1" spans="1:10" ht="15" customHeight="1" x14ac:dyDescent="0.25">
      <c r="A1" s="1" t="s">
        <v>2605</v>
      </c>
      <c r="B1" s="8" t="s">
        <v>2438</v>
      </c>
      <c r="C1" s="8"/>
      <c r="D1" s="8"/>
      <c r="E1" s="8" t="s">
        <v>1</v>
      </c>
      <c r="F1" s="8"/>
      <c r="G1" s="8"/>
      <c r="H1" s="8"/>
      <c r="I1" s="8"/>
      <c r="J1" s="8"/>
    </row>
    <row r="2" spans="1:10" ht="30" x14ac:dyDescent="0.25">
      <c r="A2" s="1" t="s">
        <v>26</v>
      </c>
      <c r="B2" s="8" t="s">
        <v>99</v>
      </c>
      <c r="C2" s="8"/>
      <c r="D2" s="1" t="s">
        <v>2452</v>
      </c>
      <c r="E2" s="8" t="s">
        <v>2</v>
      </c>
      <c r="F2" s="8"/>
      <c r="G2" s="8" t="s">
        <v>27</v>
      </c>
      <c r="H2" s="8"/>
      <c r="I2" s="8" t="s">
        <v>99</v>
      </c>
      <c r="J2" s="8"/>
    </row>
    <row r="3" spans="1:10" ht="30" x14ac:dyDescent="0.25">
      <c r="A3" s="3" t="s">
        <v>481</v>
      </c>
      <c r="B3" s="4"/>
      <c r="C3" s="4"/>
      <c r="D3" s="4"/>
      <c r="E3" s="4"/>
      <c r="F3" s="4"/>
      <c r="G3" s="4"/>
      <c r="H3" s="4"/>
      <c r="I3" s="4"/>
      <c r="J3" s="4"/>
    </row>
    <row r="4" spans="1:10" x14ac:dyDescent="0.25">
      <c r="A4" s="2" t="s">
        <v>2606</v>
      </c>
      <c r="B4" s="4"/>
      <c r="C4" s="4"/>
      <c r="D4" s="4"/>
      <c r="E4" s="7">
        <v>1050533</v>
      </c>
      <c r="F4" s="4"/>
      <c r="G4" s="7">
        <v>958379</v>
      </c>
      <c r="H4" s="4"/>
      <c r="I4" s="7">
        <v>948476</v>
      </c>
      <c r="J4" s="4"/>
    </row>
    <row r="5" spans="1:10" ht="30" x14ac:dyDescent="0.25">
      <c r="A5" s="2" t="s">
        <v>2607</v>
      </c>
      <c r="B5" s="4"/>
      <c r="C5" s="4"/>
      <c r="D5" s="4"/>
      <c r="E5" s="6">
        <v>-472520</v>
      </c>
      <c r="F5" s="257" t="s">
        <v>2608</v>
      </c>
      <c r="G5" s="6">
        <v>-472520</v>
      </c>
      <c r="H5" s="257" t="s">
        <v>2608</v>
      </c>
      <c r="I5" s="6">
        <v>-391929</v>
      </c>
      <c r="J5" s="257" t="s">
        <v>2608</v>
      </c>
    </row>
    <row r="6" spans="1:10" x14ac:dyDescent="0.25">
      <c r="A6" s="2" t="s">
        <v>510</v>
      </c>
      <c r="B6" s="4"/>
      <c r="C6" s="4"/>
      <c r="D6" s="4"/>
      <c r="E6" s="6">
        <v>578013</v>
      </c>
      <c r="F6" s="4"/>
      <c r="G6" s="6">
        <v>485859</v>
      </c>
      <c r="H6" s="4"/>
      <c r="I6" s="6">
        <v>556547</v>
      </c>
      <c r="J6" s="4"/>
    </row>
    <row r="7" spans="1:10" x14ac:dyDescent="0.25">
      <c r="A7" s="2" t="s">
        <v>514</v>
      </c>
      <c r="B7" s="4"/>
      <c r="C7" s="4"/>
      <c r="D7" s="4"/>
      <c r="E7" s="6">
        <v>126193</v>
      </c>
      <c r="F7" s="4"/>
      <c r="G7" s="6">
        <v>99734</v>
      </c>
      <c r="H7" s="4"/>
      <c r="I7" s="6">
        <v>15072</v>
      </c>
      <c r="J7" s="4"/>
    </row>
    <row r="8" spans="1:10" x14ac:dyDescent="0.25">
      <c r="A8" s="2" t="s">
        <v>518</v>
      </c>
      <c r="B8" s="6">
        <v>-10824</v>
      </c>
      <c r="C8" s="4"/>
      <c r="D8" s="6">
        <v>-69767</v>
      </c>
      <c r="E8" s="6">
        <v>-228279</v>
      </c>
      <c r="F8" s="4"/>
      <c r="G8" s="4">
        <v>0</v>
      </c>
      <c r="H8" s="4"/>
      <c r="I8" s="6">
        <v>-80591</v>
      </c>
      <c r="J8" s="4"/>
    </row>
    <row r="9" spans="1:10" ht="30" x14ac:dyDescent="0.25">
      <c r="A9" s="2" t="s">
        <v>519</v>
      </c>
      <c r="B9" s="4"/>
      <c r="C9" s="4"/>
      <c r="D9" s="4"/>
      <c r="E9" s="4">
        <v>-115</v>
      </c>
      <c r="F9" s="4"/>
      <c r="G9" s="4">
        <v>-13</v>
      </c>
      <c r="H9" s="4"/>
      <c r="I9" s="6">
        <v>-1364</v>
      </c>
      <c r="J9" s="4"/>
    </row>
    <row r="10" spans="1:10" x14ac:dyDescent="0.25">
      <c r="A10" s="2" t="s">
        <v>325</v>
      </c>
      <c r="B10" s="4"/>
      <c r="C10" s="4"/>
      <c r="D10" s="4"/>
      <c r="E10" s="6">
        <v>-6216</v>
      </c>
      <c r="F10" s="4"/>
      <c r="G10" s="6">
        <v>-7567</v>
      </c>
      <c r="H10" s="4"/>
      <c r="I10" s="6">
        <v>-3805</v>
      </c>
      <c r="J10" s="4"/>
    </row>
    <row r="11" spans="1:10" x14ac:dyDescent="0.25">
      <c r="A11" s="2" t="s">
        <v>2609</v>
      </c>
      <c r="B11" s="6">
        <v>958379</v>
      </c>
      <c r="C11" s="4"/>
      <c r="D11" s="4"/>
      <c r="E11" s="6">
        <v>1170395</v>
      </c>
      <c r="F11" s="4"/>
      <c r="G11" s="6">
        <v>1050533</v>
      </c>
      <c r="H11" s="4"/>
      <c r="I11" s="6">
        <v>958379</v>
      </c>
      <c r="J11" s="4"/>
    </row>
    <row r="12" spans="1:10" ht="30" x14ac:dyDescent="0.25">
      <c r="A12" s="2" t="s">
        <v>2610</v>
      </c>
      <c r="B12" s="6">
        <v>-472520</v>
      </c>
      <c r="C12" s="257" t="s">
        <v>2608</v>
      </c>
      <c r="D12" s="4"/>
      <c r="E12" s="6">
        <v>-700799</v>
      </c>
      <c r="F12" s="4"/>
      <c r="G12" s="6">
        <v>-472520</v>
      </c>
      <c r="H12" s="257" t="s">
        <v>2608</v>
      </c>
      <c r="I12" s="6">
        <v>-472520</v>
      </c>
      <c r="J12" s="257" t="s">
        <v>2608</v>
      </c>
    </row>
    <row r="13" spans="1:10" x14ac:dyDescent="0.25">
      <c r="A13" s="2" t="s">
        <v>521</v>
      </c>
      <c r="B13" s="7">
        <v>485859</v>
      </c>
      <c r="C13" s="4"/>
      <c r="D13" s="4"/>
      <c r="E13" s="7">
        <v>469596</v>
      </c>
      <c r="F13" s="4"/>
      <c r="G13" s="7">
        <v>578013</v>
      </c>
      <c r="H13" s="4"/>
      <c r="I13" s="7">
        <v>485859</v>
      </c>
      <c r="J13" s="4"/>
    </row>
    <row r="14" spans="1:10" x14ac:dyDescent="0.25">
      <c r="A14" s="43"/>
      <c r="B14" s="43"/>
      <c r="C14" s="43"/>
      <c r="D14" s="43"/>
      <c r="E14" s="43"/>
      <c r="F14" s="43"/>
      <c r="G14" s="43"/>
      <c r="H14" s="43"/>
      <c r="I14" s="43"/>
      <c r="J14" s="43"/>
    </row>
    <row r="15" spans="1:10" ht="15" customHeight="1" x14ac:dyDescent="0.25">
      <c r="A15" s="2" t="s">
        <v>2608</v>
      </c>
      <c r="B15" s="14" t="s">
        <v>523</v>
      </c>
      <c r="C15" s="14"/>
      <c r="D15" s="14"/>
      <c r="E15" s="14"/>
      <c r="F15" s="14"/>
      <c r="G15" s="14"/>
      <c r="H15" s="14"/>
      <c r="I15" s="14"/>
      <c r="J15" s="14"/>
    </row>
  </sheetData>
  <mergeCells count="8">
    <mergeCell ref="A14:J14"/>
    <mergeCell ref="B15:J15"/>
    <mergeCell ref="B1:D1"/>
    <mergeCell ref="E1:J1"/>
    <mergeCell ref="B2:C2"/>
    <mergeCell ref="E2:F2"/>
    <mergeCell ref="G2:H2"/>
    <mergeCell ref="I2:J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611</v>
      </c>
      <c r="B1" s="8" t="s">
        <v>2438</v>
      </c>
      <c r="C1" s="8"/>
      <c r="D1" s="8" t="s">
        <v>1</v>
      </c>
      <c r="E1" s="8"/>
      <c r="F1" s="8"/>
    </row>
    <row r="2" spans="1:6" ht="30" x14ac:dyDescent="0.25">
      <c r="A2" s="1" t="s">
        <v>26</v>
      </c>
      <c r="B2" s="1" t="s">
        <v>99</v>
      </c>
      <c r="C2" s="1" t="s">
        <v>2452</v>
      </c>
      <c r="D2" s="1" t="s">
        <v>2</v>
      </c>
      <c r="E2" s="1" t="s">
        <v>27</v>
      </c>
      <c r="F2" s="1" t="s">
        <v>99</v>
      </c>
    </row>
    <row r="3" spans="1:6" x14ac:dyDescent="0.25">
      <c r="A3" s="3" t="s">
        <v>2612</v>
      </c>
      <c r="B3" s="4"/>
      <c r="C3" s="4"/>
      <c r="D3" s="4"/>
      <c r="E3" s="4"/>
      <c r="F3" s="4"/>
    </row>
    <row r="4" spans="1:6" x14ac:dyDescent="0.25">
      <c r="A4" s="2" t="s">
        <v>510</v>
      </c>
      <c r="B4" s="4"/>
      <c r="C4" s="4"/>
      <c r="D4" s="7">
        <v>578013</v>
      </c>
      <c r="E4" s="7">
        <v>485859</v>
      </c>
      <c r="F4" s="7">
        <v>556547</v>
      </c>
    </row>
    <row r="5" spans="1:6" x14ac:dyDescent="0.25">
      <c r="A5" s="2" t="s">
        <v>2613</v>
      </c>
      <c r="B5" s="4"/>
      <c r="C5" s="4"/>
      <c r="D5" s="6">
        <v>126193</v>
      </c>
      <c r="E5" s="6">
        <v>99734</v>
      </c>
      <c r="F5" s="6">
        <v>15072</v>
      </c>
    </row>
    <row r="6" spans="1:6" x14ac:dyDescent="0.25">
      <c r="A6" s="2" t="s">
        <v>518</v>
      </c>
      <c r="B6" s="6">
        <v>-10824</v>
      </c>
      <c r="C6" s="6">
        <v>-69767</v>
      </c>
      <c r="D6" s="6">
        <v>-228279</v>
      </c>
      <c r="E6" s="4">
        <v>0</v>
      </c>
      <c r="F6" s="6">
        <v>-80591</v>
      </c>
    </row>
    <row r="7" spans="1:6" ht="30" x14ac:dyDescent="0.25">
      <c r="A7" s="2" t="s">
        <v>519</v>
      </c>
      <c r="B7" s="4"/>
      <c r="C7" s="4"/>
      <c r="D7" s="4">
        <v>-115</v>
      </c>
      <c r="E7" s="4">
        <v>-13</v>
      </c>
      <c r="F7" s="6">
        <v>-1364</v>
      </c>
    </row>
    <row r="8" spans="1:6" x14ac:dyDescent="0.25">
      <c r="A8" s="2" t="s">
        <v>325</v>
      </c>
      <c r="B8" s="4"/>
      <c r="C8" s="4"/>
      <c r="D8" s="6">
        <v>-6216</v>
      </c>
      <c r="E8" s="6">
        <v>-7567</v>
      </c>
      <c r="F8" s="6">
        <v>-3805</v>
      </c>
    </row>
    <row r="9" spans="1:6" x14ac:dyDescent="0.25">
      <c r="A9" s="2" t="s">
        <v>521</v>
      </c>
      <c r="B9" s="7">
        <v>485859</v>
      </c>
      <c r="C9" s="4"/>
      <c r="D9" s="7">
        <v>469596</v>
      </c>
      <c r="E9" s="7">
        <v>578013</v>
      </c>
      <c r="F9" s="7">
        <v>485859</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14</v>
      </c>
      <c r="B1" s="8" t="s">
        <v>1</v>
      </c>
      <c r="C1" s="8"/>
    </row>
    <row r="2" spans="1:3" ht="30" x14ac:dyDescent="0.25">
      <c r="A2" s="1" t="s">
        <v>26</v>
      </c>
      <c r="B2" s="1" t="s">
        <v>2</v>
      </c>
      <c r="C2" s="1" t="s">
        <v>27</v>
      </c>
    </row>
    <row r="3" spans="1:3" ht="30" x14ac:dyDescent="0.25">
      <c r="A3" s="3" t="s">
        <v>525</v>
      </c>
      <c r="B3" s="4"/>
      <c r="C3" s="4"/>
    </row>
    <row r="4" spans="1:3" x14ac:dyDescent="0.25">
      <c r="A4" s="2" t="s">
        <v>528</v>
      </c>
      <c r="B4" s="7">
        <v>-77504</v>
      </c>
      <c r="C4" s="7">
        <v>-63717</v>
      </c>
    </row>
    <row r="5" spans="1:3" x14ac:dyDescent="0.25">
      <c r="A5" s="3" t="s">
        <v>2615</v>
      </c>
      <c r="B5" s="4"/>
      <c r="C5" s="4"/>
    </row>
    <row r="6" spans="1:3" x14ac:dyDescent="0.25">
      <c r="A6" s="2" t="s">
        <v>526</v>
      </c>
      <c r="B6" s="6">
        <v>167019</v>
      </c>
      <c r="C6" s="6">
        <v>154552</v>
      </c>
    </row>
    <row r="7" spans="1:3" x14ac:dyDescent="0.25">
      <c r="A7" s="2" t="s">
        <v>529</v>
      </c>
      <c r="B7" s="6">
        <v>-7835</v>
      </c>
      <c r="C7" s="6">
        <v>-5810</v>
      </c>
    </row>
    <row r="8" spans="1:3" ht="30" x14ac:dyDescent="0.25">
      <c r="A8" s="2" t="s">
        <v>2616</v>
      </c>
      <c r="B8" s="6">
        <v>81680</v>
      </c>
      <c r="C8" s="6">
        <v>85025</v>
      </c>
    </row>
    <row r="9" spans="1:3" x14ac:dyDescent="0.25">
      <c r="A9" s="2" t="s">
        <v>541</v>
      </c>
      <c r="B9" s="4"/>
      <c r="C9" s="4"/>
    </row>
    <row r="10" spans="1:3" x14ac:dyDescent="0.25">
      <c r="A10" s="3" t="s">
        <v>2615</v>
      </c>
      <c r="B10" s="4"/>
      <c r="C10" s="4"/>
    </row>
    <row r="11" spans="1:3" x14ac:dyDescent="0.25">
      <c r="A11" s="2" t="s">
        <v>526</v>
      </c>
      <c r="B11" s="6">
        <v>4842</v>
      </c>
      <c r="C11" s="6">
        <v>4482</v>
      </c>
    </row>
    <row r="12" spans="1:3" x14ac:dyDescent="0.25">
      <c r="A12" s="2" t="s">
        <v>529</v>
      </c>
      <c r="B12" s="4">
        <v>-635</v>
      </c>
      <c r="C12" s="4">
        <v>-464</v>
      </c>
    </row>
    <row r="13" spans="1:3" ht="30" x14ac:dyDescent="0.25">
      <c r="A13" s="2" t="s">
        <v>2616</v>
      </c>
      <c r="B13" s="6">
        <v>4207</v>
      </c>
      <c r="C13" s="6">
        <v>4018</v>
      </c>
    </row>
    <row r="14" spans="1:3" x14ac:dyDescent="0.25">
      <c r="A14" s="2" t="s">
        <v>547</v>
      </c>
      <c r="B14" s="4"/>
      <c r="C14" s="4"/>
    </row>
    <row r="15" spans="1:3" x14ac:dyDescent="0.25">
      <c r="A15" s="3" t="s">
        <v>2615</v>
      </c>
      <c r="B15" s="4"/>
      <c r="C15" s="4"/>
    </row>
    <row r="16" spans="1:3" x14ac:dyDescent="0.25">
      <c r="A16" s="2" t="s">
        <v>526</v>
      </c>
      <c r="B16" s="4">
        <v>413</v>
      </c>
      <c r="C16" s="4">
        <v>360</v>
      </c>
    </row>
    <row r="17" spans="1:3" ht="30" x14ac:dyDescent="0.25">
      <c r="A17" s="2" t="s">
        <v>2616</v>
      </c>
      <c r="B17" s="4">
        <v>413</v>
      </c>
      <c r="C17" s="4">
        <v>360</v>
      </c>
    </row>
    <row r="18" spans="1:3" x14ac:dyDescent="0.25">
      <c r="A18" s="2" t="s">
        <v>531</v>
      </c>
      <c r="B18" s="4"/>
      <c r="C18" s="4"/>
    </row>
    <row r="19" spans="1:3" ht="30" x14ac:dyDescent="0.25">
      <c r="A19" s="3" t="s">
        <v>525</v>
      </c>
      <c r="B19" s="4"/>
      <c r="C19" s="4"/>
    </row>
    <row r="20" spans="1:3" x14ac:dyDescent="0.25">
      <c r="A20" s="2" t="s">
        <v>526</v>
      </c>
      <c r="B20" s="6">
        <v>57739</v>
      </c>
      <c r="C20" s="6">
        <v>57739</v>
      </c>
    </row>
    <row r="21" spans="1:3" x14ac:dyDescent="0.25">
      <c r="A21" s="2" t="s">
        <v>528</v>
      </c>
      <c r="B21" s="6">
        <v>-6490</v>
      </c>
      <c r="C21" s="4">
        <v>-926</v>
      </c>
    </row>
    <row r="22" spans="1:3" x14ac:dyDescent="0.25">
      <c r="A22" s="2" t="s">
        <v>530</v>
      </c>
      <c r="B22" s="6">
        <v>51249</v>
      </c>
      <c r="C22" s="6">
        <v>56813</v>
      </c>
    </row>
    <row r="23" spans="1:3" x14ac:dyDescent="0.25">
      <c r="A23" s="2" t="s">
        <v>2617</v>
      </c>
      <c r="B23" s="4"/>
      <c r="C23" s="4"/>
    </row>
    <row r="24" spans="1:3" ht="30" x14ac:dyDescent="0.25">
      <c r="A24" s="3" t="s">
        <v>525</v>
      </c>
      <c r="B24" s="4"/>
      <c r="C24" s="4"/>
    </row>
    <row r="25" spans="1:3" x14ac:dyDescent="0.25">
      <c r="A25" s="2" t="s">
        <v>526</v>
      </c>
      <c r="B25" s="6">
        <v>76450</v>
      </c>
      <c r="C25" s="6">
        <v>66856</v>
      </c>
    </row>
    <row r="26" spans="1:3" x14ac:dyDescent="0.25">
      <c r="A26" s="2" t="s">
        <v>528</v>
      </c>
      <c r="B26" s="6">
        <v>-61525</v>
      </c>
      <c r="C26" s="6">
        <v>-55128</v>
      </c>
    </row>
    <row r="27" spans="1:3" x14ac:dyDescent="0.25">
      <c r="A27" s="2" t="s">
        <v>529</v>
      </c>
      <c r="B27" s="4">
        <v>-70</v>
      </c>
      <c r="C27" s="4">
        <v>-55</v>
      </c>
    </row>
    <row r="28" spans="1:3" x14ac:dyDescent="0.25">
      <c r="A28" s="2" t="s">
        <v>530</v>
      </c>
      <c r="B28" s="6">
        <v>14855</v>
      </c>
      <c r="C28" s="6">
        <v>11673</v>
      </c>
    </row>
    <row r="29" spans="1:3" x14ac:dyDescent="0.25">
      <c r="A29" s="2" t="s">
        <v>2618</v>
      </c>
      <c r="B29" s="4"/>
      <c r="C29" s="4"/>
    </row>
    <row r="30" spans="1:3" ht="30" x14ac:dyDescent="0.25">
      <c r="A30" s="3" t="s">
        <v>525</v>
      </c>
      <c r="B30" s="4"/>
      <c r="C30" s="4"/>
    </row>
    <row r="31" spans="1:3" x14ac:dyDescent="0.25">
      <c r="A31" s="2" t="s">
        <v>526</v>
      </c>
      <c r="B31" s="6">
        <v>20837</v>
      </c>
      <c r="C31" s="6">
        <v>20477</v>
      </c>
    </row>
    <row r="32" spans="1:3" x14ac:dyDescent="0.25">
      <c r="A32" s="2" t="s">
        <v>528</v>
      </c>
      <c r="B32" s="6">
        <v>-4209</v>
      </c>
      <c r="C32" s="6">
        <v>-3025</v>
      </c>
    </row>
    <row r="33" spans="1:3" x14ac:dyDescent="0.25">
      <c r="A33" s="2" t="s">
        <v>529</v>
      </c>
      <c r="B33" s="6">
        <v>-7130</v>
      </c>
      <c r="C33" s="6">
        <v>-5291</v>
      </c>
    </row>
    <row r="34" spans="1:3" x14ac:dyDescent="0.25">
      <c r="A34" s="2" t="s">
        <v>530</v>
      </c>
      <c r="B34" s="6">
        <v>9498</v>
      </c>
      <c r="C34" s="6">
        <v>12161</v>
      </c>
    </row>
    <row r="35" spans="1:3" x14ac:dyDescent="0.25">
      <c r="A35" s="2" t="s">
        <v>541</v>
      </c>
      <c r="B35" s="4"/>
      <c r="C35" s="4"/>
    </row>
    <row r="36" spans="1:3" ht="30" x14ac:dyDescent="0.25">
      <c r="A36" s="3" t="s">
        <v>525</v>
      </c>
      <c r="B36" s="4"/>
      <c r="C36" s="4"/>
    </row>
    <row r="37" spans="1:3" x14ac:dyDescent="0.25">
      <c r="A37" s="2" t="s">
        <v>526</v>
      </c>
      <c r="B37" s="6">
        <v>6738</v>
      </c>
      <c r="C37" s="6">
        <v>4638</v>
      </c>
    </row>
    <row r="38" spans="1:3" x14ac:dyDescent="0.25">
      <c r="A38" s="2" t="s">
        <v>528</v>
      </c>
      <c r="B38" s="6">
        <v>-5280</v>
      </c>
      <c r="C38" s="6">
        <v>-4638</v>
      </c>
    </row>
    <row r="39" spans="1:3" x14ac:dyDescent="0.25">
      <c r="A39" s="2" t="s">
        <v>530</v>
      </c>
      <c r="B39" s="7">
        <v>1458</v>
      </c>
      <c r="C39"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619</v>
      </c>
      <c r="B1" s="8" t="s">
        <v>2</v>
      </c>
    </row>
    <row r="2" spans="1:2" ht="30" x14ac:dyDescent="0.25">
      <c r="A2" s="1" t="s">
        <v>26</v>
      </c>
      <c r="B2" s="8"/>
    </row>
    <row r="3" spans="1:2" ht="30" x14ac:dyDescent="0.25">
      <c r="A3" s="3" t="s">
        <v>481</v>
      </c>
      <c r="B3" s="4"/>
    </row>
    <row r="4" spans="1:2" x14ac:dyDescent="0.25">
      <c r="A4" s="2">
        <v>2015</v>
      </c>
      <c r="B4" s="7">
        <v>12629</v>
      </c>
    </row>
    <row r="5" spans="1:2" x14ac:dyDescent="0.25">
      <c r="A5" s="2">
        <v>2016</v>
      </c>
      <c r="B5" s="6">
        <v>10893</v>
      </c>
    </row>
    <row r="6" spans="1:2" x14ac:dyDescent="0.25">
      <c r="A6" s="2">
        <v>2017</v>
      </c>
      <c r="B6" s="6">
        <v>8943</v>
      </c>
    </row>
    <row r="7" spans="1:2" x14ac:dyDescent="0.25">
      <c r="A7" s="2">
        <v>2018</v>
      </c>
      <c r="B7" s="6">
        <v>7988</v>
      </c>
    </row>
    <row r="8" spans="1:2" x14ac:dyDescent="0.25">
      <c r="A8" s="2">
        <v>2019</v>
      </c>
      <c r="B8" s="6">
        <v>5780</v>
      </c>
    </row>
    <row r="9" spans="1:2" x14ac:dyDescent="0.25">
      <c r="A9" s="2" t="s">
        <v>569</v>
      </c>
      <c r="B9" s="7">
        <v>3082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23" bestFit="1" customWidth="1"/>
    <col min="12" max="13" width="12.28515625" bestFit="1" customWidth="1"/>
    <col min="14" max="14" width="11.42578125" bestFit="1" customWidth="1"/>
    <col min="15" max="15" width="12.5703125" bestFit="1" customWidth="1"/>
    <col min="16" max="16" width="10.28515625" bestFit="1" customWidth="1"/>
    <col min="17" max="17" width="12" bestFit="1" customWidth="1"/>
    <col min="18" max="18" width="12.28515625" bestFit="1" customWidth="1"/>
    <col min="19" max="19" width="12.140625" bestFit="1" customWidth="1"/>
    <col min="20" max="20" width="11.85546875" bestFit="1" customWidth="1"/>
    <col min="21" max="21" width="12.28515625" bestFit="1" customWidth="1"/>
    <col min="22" max="22" width="12" bestFit="1" customWidth="1"/>
    <col min="23" max="23" width="12.5703125" bestFit="1" customWidth="1"/>
    <col min="24" max="24" width="15.42578125" bestFit="1" customWidth="1"/>
    <col min="25" max="25" width="11.85546875" bestFit="1" customWidth="1"/>
    <col min="26" max="27" width="12.28515625" bestFit="1" customWidth="1"/>
    <col min="28" max="28" width="11.85546875" bestFit="1" customWidth="1"/>
    <col min="29" max="29" width="12.5703125" bestFit="1" customWidth="1"/>
    <col min="30" max="30" width="11.85546875" bestFit="1" customWidth="1"/>
    <col min="31" max="31" width="9.28515625" bestFit="1" customWidth="1"/>
    <col min="32" max="33" width="12.28515625" bestFit="1" customWidth="1"/>
    <col min="34" max="34" width="12.5703125" bestFit="1" customWidth="1"/>
    <col min="35" max="35" width="12" bestFit="1" customWidth="1"/>
  </cols>
  <sheetData>
    <row r="1" spans="1:35" ht="15" customHeight="1" x14ac:dyDescent="0.25">
      <c r="A1" s="8" t="s">
        <v>2620</v>
      </c>
      <c r="B1" s="1" t="s">
        <v>2451</v>
      </c>
      <c r="C1" s="8" t="s">
        <v>2438</v>
      </c>
      <c r="D1" s="8"/>
      <c r="E1" s="8"/>
      <c r="F1" s="8"/>
      <c r="G1" s="8"/>
      <c r="H1" s="8"/>
      <c r="I1" s="8"/>
      <c r="J1" s="8"/>
      <c r="K1" s="8" t="s">
        <v>1</v>
      </c>
      <c r="L1" s="8"/>
      <c r="M1" s="8"/>
      <c r="N1" s="8" t="s">
        <v>2451</v>
      </c>
      <c r="O1" s="8"/>
      <c r="P1" s="8" t="s">
        <v>2437</v>
      </c>
      <c r="Q1" s="8"/>
      <c r="R1" s="8"/>
      <c r="S1" s="8"/>
      <c r="T1" s="8"/>
      <c r="U1" s="8"/>
      <c r="V1" s="8"/>
      <c r="W1" s="8"/>
      <c r="X1" s="1" t="s">
        <v>2451</v>
      </c>
      <c r="Y1" s="8" t="s">
        <v>2437</v>
      </c>
      <c r="Z1" s="8"/>
      <c r="AA1" s="8"/>
      <c r="AB1" s="8"/>
      <c r="AC1" s="8"/>
      <c r="AD1" s="8"/>
      <c r="AE1" s="8"/>
      <c r="AF1" s="1"/>
      <c r="AG1" s="1"/>
      <c r="AH1" s="1"/>
      <c r="AI1" s="1"/>
    </row>
    <row r="2" spans="1:35" x14ac:dyDescent="0.25">
      <c r="A2" s="8"/>
      <c r="B2" s="8" t="s">
        <v>2445</v>
      </c>
      <c r="C2" s="8" t="s">
        <v>2</v>
      </c>
      <c r="D2" s="8" t="s">
        <v>2441</v>
      </c>
      <c r="E2" s="8" t="s">
        <v>2442</v>
      </c>
      <c r="F2" s="8" t="s">
        <v>2443</v>
      </c>
      <c r="G2" s="8" t="s">
        <v>27</v>
      </c>
      <c r="H2" s="8" t="s">
        <v>2444</v>
      </c>
      <c r="I2" s="8" t="s">
        <v>2445</v>
      </c>
      <c r="J2" s="8" t="s">
        <v>2446</v>
      </c>
      <c r="K2" s="1" t="s">
        <v>2</v>
      </c>
      <c r="L2" s="8" t="s">
        <v>27</v>
      </c>
      <c r="M2" s="8" t="s">
        <v>99</v>
      </c>
      <c r="N2" s="8" t="s">
        <v>2621</v>
      </c>
      <c r="O2" s="1" t="s">
        <v>2622</v>
      </c>
      <c r="P2" s="255">
        <v>41419</v>
      </c>
      <c r="Q2" s="8" t="s">
        <v>2623</v>
      </c>
      <c r="R2" s="8" t="s">
        <v>2624</v>
      </c>
      <c r="S2" s="8" t="s">
        <v>2625</v>
      </c>
      <c r="T2" s="8" t="s">
        <v>2626</v>
      </c>
      <c r="U2" s="8" t="s">
        <v>2627</v>
      </c>
      <c r="V2" s="1" t="s">
        <v>2628</v>
      </c>
      <c r="W2" s="8" t="s">
        <v>2629</v>
      </c>
      <c r="X2" s="8" t="s">
        <v>99</v>
      </c>
      <c r="Y2" s="8" t="s">
        <v>2630</v>
      </c>
      <c r="Z2" s="8" t="s">
        <v>2631</v>
      </c>
      <c r="AA2" s="8" t="s">
        <v>2631</v>
      </c>
      <c r="AB2" s="8" t="s">
        <v>2632</v>
      </c>
      <c r="AC2" s="8" t="s">
        <v>2633</v>
      </c>
      <c r="AD2" s="8" t="s">
        <v>2634</v>
      </c>
      <c r="AE2" s="256">
        <v>41764</v>
      </c>
      <c r="AF2" s="8" t="s">
        <v>2454</v>
      </c>
      <c r="AG2" s="1" t="s">
        <v>2635</v>
      </c>
      <c r="AH2" s="8" t="s">
        <v>2636</v>
      </c>
      <c r="AI2" s="8" t="s">
        <v>2637</v>
      </c>
    </row>
    <row r="3" spans="1:35" x14ac:dyDescent="0.25">
      <c r="A3" s="8"/>
      <c r="B3" s="8"/>
      <c r="C3" s="8"/>
      <c r="D3" s="8"/>
      <c r="E3" s="8"/>
      <c r="F3" s="8"/>
      <c r="G3" s="8"/>
      <c r="H3" s="8"/>
      <c r="I3" s="8"/>
      <c r="J3" s="8"/>
      <c r="K3" s="1" t="s">
        <v>2422</v>
      </c>
      <c r="L3" s="8"/>
      <c r="M3" s="8"/>
      <c r="N3" s="8"/>
      <c r="O3" s="1" t="s">
        <v>2422</v>
      </c>
      <c r="P3" s="1" t="s">
        <v>2422</v>
      </c>
      <c r="Q3" s="8"/>
      <c r="R3" s="8"/>
      <c r="S3" s="8"/>
      <c r="T3" s="8"/>
      <c r="U3" s="8"/>
      <c r="V3" s="1" t="s">
        <v>2422</v>
      </c>
      <c r="W3" s="8"/>
      <c r="X3" s="8"/>
      <c r="Y3" s="8"/>
      <c r="Z3" s="8"/>
      <c r="AA3" s="8"/>
      <c r="AB3" s="8"/>
      <c r="AC3" s="8"/>
      <c r="AD3" s="8"/>
      <c r="AE3" s="256"/>
      <c r="AF3" s="8"/>
      <c r="AG3" s="1" t="s">
        <v>2422</v>
      </c>
      <c r="AH3" s="8"/>
      <c r="AI3" s="8"/>
    </row>
    <row r="4" spans="1:35" x14ac:dyDescent="0.25">
      <c r="A4" s="3" t="s">
        <v>2136</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row>
    <row r="5" spans="1:35" ht="30" x14ac:dyDescent="0.25">
      <c r="A5" s="2" t="s">
        <v>2499</v>
      </c>
      <c r="B5" s="4"/>
      <c r="C5" s="4"/>
      <c r="D5" s="4"/>
      <c r="E5" s="4"/>
      <c r="F5" s="4"/>
      <c r="G5" s="4"/>
      <c r="H5" s="4"/>
      <c r="I5" s="4"/>
      <c r="J5" s="4"/>
      <c r="K5" s="4">
        <v>180</v>
      </c>
      <c r="L5" s="4"/>
      <c r="M5" s="4"/>
      <c r="N5" s="4"/>
      <c r="O5" s="4"/>
      <c r="P5" s="4"/>
      <c r="Q5" s="4"/>
      <c r="R5" s="4"/>
      <c r="S5" s="4"/>
      <c r="T5" s="4"/>
      <c r="U5" s="4"/>
      <c r="V5" s="4"/>
      <c r="W5" s="4"/>
      <c r="X5" s="4"/>
      <c r="Y5" s="4"/>
      <c r="Z5" s="4"/>
      <c r="AA5" s="4"/>
      <c r="AB5" s="4"/>
      <c r="AC5" s="4"/>
      <c r="AD5" s="4"/>
      <c r="AE5" s="4"/>
      <c r="AF5" s="4"/>
      <c r="AG5" s="4"/>
      <c r="AH5" s="4"/>
      <c r="AI5" s="4"/>
    </row>
    <row r="6" spans="1:35" x14ac:dyDescent="0.25">
      <c r="A6" s="2" t="s">
        <v>2638</v>
      </c>
      <c r="B6" s="4"/>
      <c r="C6" s="4"/>
      <c r="D6" s="4"/>
      <c r="E6" s="4"/>
      <c r="F6" s="4"/>
      <c r="G6" s="4"/>
      <c r="H6" s="4"/>
      <c r="I6" s="4"/>
      <c r="J6" s="4"/>
      <c r="K6" s="7">
        <v>11052000</v>
      </c>
      <c r="L6" s="7">
        <v>7950000</v>
      </c>
      <c r="M6" s="7">
        <v>400000</v>
      </c>
      <c r="N6" s="4"/>
      <c r="O6" s="4"/>
      <c r="P6" s="4"/>
      <c r="Q6" s="4"/>
      <c r="R6" s="4"/>
      <c r="S6" s="4"/>
      <c r="T6" s="4"/>
      <c r="U6" s="4"/>
      <c r="V6" s="4"/>
      <c r="W6" s="4"/>
      <c r="X6" s="4"/>
      <c r="Y6" s="4"/>
      <c r="Z6" s="4"/>
      <c r="AA6" s="4"/>
      <c r="AB6" s="4"/>
      <c r="AC6" s="4"/>
      <c r="AD6" s="4"/>
      <c r="AE6" s="4"/>
      <c r="AF6" s="4"/>
      <c r="AG6" s="4"/>
      <c r="AH6" s="4"/>
      <c r="AI6" s="4"/>
    </row>
    <row r="7" spans="1:35" x14ac:dyDescent="0.25">
      <c r="A7" s="2" t="s">
        <v>2639</v>
      </c>
      <c r="B7" s="4"/>
      <c r="C7" s="6">
        <v>469596000</v>
      </c>
      <c r="D7" s="4"/>
      <c r="E7" s="4"/>
      <c r="F7" s="4"/>
      <c r="G7" s="6">
        <v>578013000</v>
      </c>
      <c r="H7" s="4"/>
      <c r="I7" s="4"/>
      <c r="J7" s="4"/>
      <c r="K7" s="6">
        <v>469596000</v>
      </c>
      <c r="L7" s="6">
        <v>578013000</v>
      </c>
      <c r="M7" s="6">
        <v>485859000</v>
      </c>
      <c r="N7" s="4"/>
      <c r="O7" s="4"/>
      <c r="P7" s="4"/>
      <c r="Q7" s="4"/>
      <c r="R7" s="4"/>
      <c r="S7" s="4"/>
      <c r="T7" s="4"/>
      <c r="U7" s="4"/>
      <c r="V7" s="4"/>
      <c r="W7" s="4"/>
      <c r="X7" s="6">
        <v>485859000</v>
      </c>
      <c r="Y7" s="4"/>
      <c r="Z7" s="4"/>
      <c r="AA7" s="4"/>
      <c r="AB7" s="4"/>
      <c r="AC7" s="4"/>
      <c r="AD7" s="4"/>
      <c r="AE7" s="4"/>
      <c r="AF7" s="6">
        <v>556547000</v>
      </c>
      <c r="AG7" s="4"/>
      <c r="AH7" s="4"/>
      <c r="AI7" s="4"/>
    </row>
    <row r="8" spans="1:35" ht="30" x14ac:dyDescent="0.25">
      <c r="A8" s="2" t="s">
        <v>2640</v>
      </c>
      <c r="B8" s="6">
        <v>1500000</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ht="30" x14ac:dyDescent="0.25">
      <c r="A9" s="2" t="s">
        <v>2641</v>
      </c>
      <c r="B9" s="4"/>
      <c r="C9" s="6">
        <v>7051000</v>
      </c>
      <c r="D9" s="4"/>
      <c r="E9" s="4"/>
      <c r="F9" s="4"/>
      <c r="G9" s="6">
        <v>3768000</v>
      </c>
      <c r="H9" s="4"/>
      <c r="I9" s="4"/>
      <c r="J9" s="4"/>
      <c r="K9" s="6">
        <v>7051000</v>
      </c>
      <c r="L9" s="6">
        <v>3768000</v>
      </c>
      <c r="M9" s="4"/>
      <c r="N9" s="4"/>
      <c r="O9" s="4"/>
      <c r="P9" s="4"/>
      <c r="Q9" s="4"/>
      <c r="R9" s="4"/>
      <c r="S9" s="4"/>
      <c r="T9" s="4"/>
      <c r="U9" s="4"/>
      <c r="V9" s="4"/>
      <c r="W9" s="4"/>
      <c r="X9" s="4"/>
      <c r="Y9" s="4"/>
      <c r="Z9" s="4"/>
      <c r="AA9" s="4"/>
      <c r="AB9" s="4"/>
      <c r="AC9" s="4"/>
      <c r="AD9" s="4"/>
      <c r="AE9" s="4"/>
      <c r="AF9" s="4"/>
      <c r="AG9" s="4"/>
      <c r="AH9" s="4"/>
      <c r="AI9" s="4"/>
    </row>
    <row r="10" spans="1:35" x14ac:dyDescent="0.25">
      <c r="A10" s="2" t="s">
        <v>2642</v>
      </c>
      <c r="B10" s="4"/>
      <c r="C10" s="4"/>
      <c r="D10" s="4"/>
      <c r="E10" s="4"/>
      <c r="F10" s="4"/>
      <c r="G10" s="4"/>
      <c r="H10" s="4"/>
      <c r="I10" s="4"/>
      <c r="J10" s="4"/>
      <c r="K10" s="6">
        <v>17625000</v>
      </c>
      <c r="L10" s="6">
        <v>3054000</v>
      </c>
      <c r="M10" s="6">
        <v>7281000</v>
      </c>
      <c r="N10" s="4"/>
      <c r="O10" s="4"/>
      <c r="P10" s="4"/>
      <c r="Q10" s="4"/>
      <c r="R10" s="4"/>
      <c r="S10" s="4"/>
      <c r="T10" s="4"/>
      <c r="U10" s="4"/>
      <c r="V10" s="4"/>
      <c r="W10" s="4"/>
      <c r="X10" s="4"/>
      <c r="Y10" s="4"/>
      <c r="Z10" s="4"/>
      <c r="AA10" s="4"/>
      <c r="AB10" s="4"/>
      <c r="AC10" s="4"/>
      <c r="AD10" s="4"/>
      <c r="AE10" s="4"/>
      <c r="AF10" s="4"/>
      <c r="AG10" s="4"/>
      <c r="AH10" s="4"/>
      <c r="AI10" s="4"/>
    </row>
    <row r="11" spans="1:35" x14ac:dyDescent="0.25">
      <c r="A11" s="2" t="s">
        <v>2643</v>
      </c>
      <c r="B11" s="4"/>
      <c r="C11" s="6">
        <v>970785000</v>
      </c>
      <c r="D11" s="4"/>
      <c r="E11" s="4"/>
      <c r="F11" s="4"/>
      <c r="G11" s="4"/>
      <c r="H11" s="4"/>
      <c r="I11" s="4"/>
      <c r="J11" s="4"/>
      <c r="K11" s="6">
        <v>970785000</v>
      </c>
      <c r="L11" s="4"/>
      <c r="M11" s="4"/>
      <c r="N11" s="4"/>
      <c r="O11" s="4"/>
      <c r="P11" s="4"/>
      <c r="Q11" s="4"/>
      <c r="R11" s="4"/>
      <c r="S11" s="4"/>
      <c r="T11" s="4"/>
      <c r="U11" s="4"/>
      <c r="V11" s="4"/>
      <c r="W11" s="4"/>
      <c r="X11" s="4"/>
      <c r="Y11" s="4"/>
      <c r="Z11" s="4"/>
      <c r="AA11" s="4"/>
      <c r="AB11" s="4"/>
      <c r="AC11" s="4"/>
      <c r="AD11" s="4"/>
      <c r="AE11" s="4"/>
      <c r="AF11" s="4"/>
      <c r="AG11" s="4"/>
      <c r="AH11" s="4"/>
      <c r="AI11" s="4"/>
    </row>
    <row r="12" spans="1:35" x14ac:dyDescent="0.25">
      <c r="A12" s="2" t="s">
        <v>2485</v>
      </c>
      <c r="B12" s="4"/>
      <c r="C12" s="6">
        <v>4500000</v>
      </c>
      <c r="D12" s="4"/>
      <c r="E12" s="4"/>
      <c r="F12" s="4"/>
      <c r="G12" s="6">
        <v>3600000</v>
      </c>
      <c r="H12" s="4"/>
      <c r="I12" s="4"/>
      <c r="J12" s="4"/>
      <c r="K12" s="6">
        <v>4500000</v>
      </c>
      <c r="L12" s="6">
        <v>3600000</v>
      </c>
      <c r="M12" s="4"/>
      <c r="N12" s="4"/>
      <c r="O12" s="4"/>
      <c r="P12" s="4"/>
      <c r="Q12" s="4"/>
      <c r="R12" s="4"/>
      <c r="S12" s="4"/>
      <c r="T12" s="4"/>
      <c r="U12" s="4"/>
      <c r="V12" s="4"/>
      <c r="W12" s="4"/>
      <c r="X12" s="4"/>
      <c r="Y12" s="4"/>
      <c r="Z12" s="4"/>
      <c r="AA12" s="4"/>
      <c r="AB12" s="4"/>
      <c r="AC12" s="4"/>
      <c r="AD12" s="4"/>
      <c r="AE12" s="4"/>
      <c r="AF12" s="4"/>
      <c r="AG12" s="4"/>
      <c r="AH12" s="4"/>
      <c r="AI12" s="4"/>
    </row>
    <row r="13" spans="1:35" ht="45" x14ac:dyDescent="0.25">
      <c r="A13" s="2" t="s">
        <v>2486</v>
      </c>
      <c r="B13" s="4"/>
      <c r="C13" s="6">
        <v>900000</v>
      </c>
      <c r="D13" s="4"/>
      <c r="E13" s="4"/>
      <c r="F13" s="4"/>
      <c r="G13" s="4"/>
      <c r="H13" s="4"/>
      <c r="I13" s="4"/>
      <c r="J13" s="4"/>
      <c r="K13" s="6">
        <v>900000</v>
      </c>
      <c r="L13" s="4"/>
      <c r="M13" s="4"/>
      <c r="N13" s="4"/>
      <c r="O13" s="4"/>
      <c r="P13" s="4"/>
      <c r="Q13" s="4"/>
      <c r="R13" s="4"/>
      <c r="S13" s="4"/>
      <c r="T13" s="4"/>
      <c r="U13" s="4"/>
      <c r="V13" s="4"/>
      <c r="W13" s="4"/>
      <c r="X13" s="4"/>
      <c r="Y13" s="4"/>
      <c r="Z13" s="4"/>
      <c r="AA13" s="4"/>
      <c r="AB13" s="4"/>
      <c r="AC13" s="4"/>
      <c r="AD13" s="4"/>
      <c r="AE13" s="4"/>
      <c r="AF13" s="4"/>
      <c r="AG13" s="4"/>
      <c r="AH13" s="4"/>
      <c r="AI13" s="4"/>
    </row>
    <row r="14" spans="1:35" ht="60" x14ac:dyDescent="0.25">
      <c r="A14" s="2" t="s">
        <v>2487</v>
      </c>
      <c r="B14" s="4"/>
      <c r="C14" s="6">
        <v>100000</v>
      </c>
      <c r="D14" s="4"/>
      <c r="E14" s="4"/>
      <c r="F14" s="4"/>
      <c r="G14" s="4"/>
      <c r="H14" s="4"/>
      <c r="I14" s="4"/>
      <c r="J14" s="4"/>
      <c r="K14" s="6">
        <v>100000</v>
      </c>
      <c r="L14" s="4"/>
      <c r="M14" s="4"/>
      <c r="N14" s="4"/>
      <c r="O14" s="4"/>
      <c r="P14" s="4"/>
      <c r="Q14" s="4"/>
      <c r="R14" s="4"/>
      <c r="S14" s="4"/>
      <c r="T14" s="4"/>
      <c r="U14" s="4"/>
      <c r="V14" s="4"/>
      <c r="W14" s="4"/>
      <c r="X14" s="4"/>
      <c r="Y14" s="4"/>
      <c r="Z14" s="4"/>
      <c r="AA14" s="4"/>
      <c r="AB14" s="4"/>
      <c r="AC14" s="4"/>
      <c r="AD14" s="4"/>
      <c r="AE14" s="4"/>
      <c r="AF14" s="4"/>
      <c r="AG14" s="4"/>
      <c r="AH14" s="4"/>
      <c r="AI14" s="4"/>
    </row>
    <row r="15" spans="1:35" x14ac:dyDescent="0.25">
      <c r="A15" s="2" t="s">
        <v>101</v>
      </c>
      <c r="B15" s="4"/>
      <c r="C15" s="4"/>
      <c r="D15" s="4"/>
      <c r="E15" s="4"/>
      <c r="F15" s="4"/>
      <c r="G15" s="4"/>
      <c r="H15" s="4"/>
      <c r="I15" s="4"/>
      <c r="J15" s="4"/>
      <c r="K15" s="6">
        <v>946897000</v>
      </c>
      <c r="L15" s="6">
        <v>715999000</v>
      </c>
      <c r="M15" s="6">
        <v>686216000</v>
      </c>
      <c r="N15" s="4"/>
      <c r="O15" s="4"/>
      <c r="P15" s="4"/>
      <c r="Q15" s="4"/>
      <c r="R15" s="4"/>
      <c r="S15" s="4"/>
      <c r="T15" s="4"/>
      <c r="U15" s="4"/>
      <c r="V15" s="4"/>
      <c r="W15" s="4"/>
      <c r="X15" s="4"/>
      <c r="Y15" s="4"/>
      <c r="Z15" s="4"/>
      <c r="AA15" s="4"/>
      <c r="AB15" s="4"/>
      <c r="AC15" s="4"/>
      <c r="AD15" s="4"/>
      <c r="AE15" s="4"/>
      <c r="AF15" s="4"/>
      <c r="AG15" s="4"/>
      <c r="AH15" s="4"/>
      <c r="AI15" s="4"/>
    </row>
    <row r="16" spans="1:35" x14ac:dyDescent="0.25">
      <c r="A16" s="2" t="s">
        <v>2644</v>
      </c>
      <c r="B16" s="4"/>
      <c r="C16" s="6">
        <v>-24168000</v>
      </c>
      <c r="D16" s="6">
        <v>-87377000</v>
      </c>
      <c r="E16" s="6">
        <v>-207524000</v>
      </c>
      <c r="F16" s="6">
        <v>-30181000</v>
      </c>
      <c r="G16" s="6">
        <v>-14925000</v>
      </c>
      <c r="H16" s="6">
        <v>-25409000</v>
      </c>
      <c r="I16" s="6">
        <v>-20139000</v>
      </c>
      <c r="J16" s="6">
        <v>-19741000</v>
      </c>
      <c r="K16" s="6">
        <v>-349250000</v>
      </c>
      <c r="L16" s="6">
        <v>-80214000</v>
      </c>
      <c r="M16" s="6">
        <v>-154208000</v>
      </c>
      <c r="N16" s="4"/>
      <c r="O16" s="4"/>
      <c r="P16" s="4"/>
      <c r="Q16" s="4"/>
      <c r="R16" s="4"/>
      <c r="S16" s="4"/>
      <c r="T16" s="4"/>
      <c r="U16" s="4"/>
      <c r="V16" s="4"/>
      <c r="W16" s="4"/>
      <c r="X16" s="4"/>
      <c r="Y16" s="4"/>
      <c r="Z16" s="4"/>
      <c r="AA16" s="4"/>
      <c r="AB16" s="4"/>
      <c r="AC16" s="4"/>
      <c r="AD16" s="4"/>
      <c r="AE16" s="4"/>
      <c r="AF16" s="4"/>
      <c r="AG16" s="4"/>
      <c r="AH16" s="4"/>
      <c r="AI16" s="4"/>
    </row>
    <row r="17" spans="1:35" x14ac:dyDescent="0.25">
      <c r="A17" s="2" t="s">
        <v>2645</v>
      </c>
      <c r="B17" s="4"/>
      <c r="C17" s="6">
        <v>10000000</v>
      </c>
      <c r="D17" s="4"/>
      <c r="E17" s="4"/>
      <c r="F17" s="4"/>
      <c r="G17" s="6">
        <v>12600000</v>
      </c>
      <c r="H17" s="4"/>
      <c r="I17" s="4"/>
      <c r="J17" s="4"/>
      <c r="K17" s="6">
        <v>10000000</v>
      </c>
      <c r="L17" s="6">
        <v>12600000</v>
      </c>
      <c r="M17" s="6">
        <v>2600000</v>
      </c>
      <c r="N17" s="4"/>
      <c r="O17" s="4"/>
      <c r="P17" s="4"/>
      <c r="Q17" s="4"/>
      <c r="R17" s="4"/>
      <c r="S17" s="4"/>
      <c r="T17" s="4"/>
      <c r="U17" s="4"/>
      <c r="V17" s="4"/>
      <c r="W17" s="4"/>
      <c r="X17" s="6">
        <v>2600000</v>
      </c>
      <c r="Y17" s="4"/>
      <c r="Z17" s="4"/>
      <c r="AA17" s="4"/>
      <c r="AB17" s="4"/>
      <c r="AC17" s="4"/>
      <c r="AD17" s="4"/>
      <c r="AE17" s="4"/>
      <c r="AF17" s="4"/>
      <c r="AG17" s="4"/>
      <c r="AH17" s="4"/>
      <c r="AI17" s="4"/>
    </row>
    <row r="18" spans="1:35" ht="45" x14ac:dyDescent="0.25">
      <c r="A18" s="2" t="s">
        <v>2646</v>
      </c>
      <c r="B18" s="4"/>
      <c r="C18" s="4"/>
      <c r="D18" s="4"/>
      <c r="E18" s="4"/>
      <c r="F18" s="4"/>
      <c r="G18" s="4"/>
      <c r="H18" s="4"/>
      <c r="I18" s="4"/>
      <c r="J18" s="4"/>
      <c r="K18" s="6">
        <v>1627000</v>
      </c>
      <c r="L18" s="6">
        <v>130000</v>
      </c>
      <c r="M18" s="6">
        <v>1219000</v>
      </c>
      <c r="N18" s="4"/>
      <c r="O18" s="4"/>
      <c r="P18" s="4"/>
      <c r="Q18" s="4"/>
      <c r="R18" s="4"/>
      <c r="S18" s="4"/>
      <c r="T18" s="4"/>
      <c r="U18" s="4"/>
      <c r="V18" s="4"/>
      <c r="W18" s="4"/>
      <c r="X18" s="4"/>
      <c r="Y18" s="4"/>
      <c r="Z18" s="4"/>
      <c r="AA18" s="4"/>
      <c r="AB18" s="4"/>
      <c r="AC18" s="4"/>
      <c r="AD18" s="4"/>
      <c r="AE18" s="4"/>
      <c r="AF18" s="4"/>
      <c r="AG18" s="4"/>
      <c r="AH18" s="4"/>
      <c r="AI18" s="4"/>
    </row>
    <row r="19" spans="1:35" x14ac:dyDescent="0.25">
      <c r="A19" s="2" t="s">
        <v>264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x14ac:dyDescent="0.25">
      <c r="A20" s="3" t="s">
        <v>213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row>
    <row r="21" spans="1:35" x14ac:dyDescent="0.25">
      <c r="A21" s="2" t="s">
        <v>2648</v>
      </c>
      <c r="B21" s="4"/>
      <c r="C21" s="4"/>
      <c r="D21" s="4"/>
      <c r="E21" s="4"/>
      <c r="F21" s="4"/>
      <c r="G21" s="4"/>
      <c r="H21" s="4"/>
      <c r="I21" s="4"/>
      <c r="J21" s="4"/>
      <c r="K21" s="4"/>
      <c r="L21" s="4"/>
      <c r="M21" s="4"/>
      <c r="N21" s="6">
        <v>1600000</v>
      </c>
      <c r="O21" s="4"/>
      <c r="P21" s="4"/>
      <c r="Q21" s="4"/>
      <c r="R21" s="4"/>
      <c r="S21" s="4"/>
      <c r="T21" s="4"/>
      <c r="U21" s="4"/>
      <c r="V21" s="4"/>
      <c r="W21" s="4"/>
      <c r="X21" s="4"/>
      <c r="Y21" s="4"/>
      <c r="Z21" s="4"/>
      <c r="AA21" s="4"/>
      <c r="AB21" s="4"/>
      <c r="AC21" s="4"/>
      <c r="AD21" s="4"/>
      <c r="AE21" s="4"/>
      <c r="AF21" s="4"/>
      <c r="AG21" s="4"/>
      <c r="AH21" s="4"/>
      <c r="AI21" s="4"/>
    </row>
    <row r="22" spans="1:35" x14ac:dyDescent="0.25">
      <c r="A22" s="2" t="s">
        <v>264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x14ac:dyDescent="0.25">
      <c r="A23" s="3" t="s">
        <v>213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x14ac:dyDescent="0.25">
      <c r="A24" s="2" t="s">
        <v>2650</v>
      </c>
      <c r="B24" s="254">
        <v>0.45</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row>
    <row r="25" spans="1:35" x14ac:dyDescent="0.25">
      <c r="A25" s="2" t="s">
        <v>2651</v>
      </c>
      <c r="B25" s="6">
        <v>1500000</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x14ac:dyDescent="0.25">
      <c r="A26" s="2" t="s">
        <v>265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x14ac:dyDescent="0.25">
      <c r="A27" s="3" t="s">
        <v>213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ht="45" x14ac:dyDescent="0.25">
      <c r="A28" s="2" t="s">
        <v>265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v>2</v>
      </c>
      <c r="AH28" s="4"/>
      <c r="AI28" s="4"/>
    </row>
    <row r="29" spans="1:35" ht="30" x14ac:dyDescent="0.25">
      <c r="A29" s="2" t="s">
        <v>2654</v>
      </c>
      <c r="B29" s="4"/>
      <c r="C29" s="4"/>
      <c r="D29" s="4"/>
      <c r="E29" s="4"/>
      <c r="F29" s="4"/>
      <c r="G29" s="4"/>
      <c r="H29" s="4"/>
      <c r="I29" s="4"/>
      <c r="J29" s="4"/>
      <c r="K29" s="4"/>
      <c r="L29" s="4"/>
      <c r="M29" s="4"/>
      <c r="N29" s="4"/>
      <c r="O29" s="6">
        <v>4300000</v>
      </c>
      <c r="P29" s="4"/>
      <c r="Q29" s="4"/>
      <c r="R29" s="4"/>
      <c r="S29" s="4"/>
      <c r="T29" s="4"/>
      <c r="U29" s="4"/>
      <c r="V29" s="4"/>
      <c r="W29" s="4"/>
      <c r="X29" s="4"/>
      <c r="Y29" s="4"/>
      <c r="Z29" s="4"/>
      <c r="AA29" s="4"/>
      <c r="AB29" s="4"/>
      <c r="AC29" s="4"/>
      <c r="AD29" s="4"/>
      <c r="AE29" s="4"/>
      <c r="AF29" s="4"/>
      <c r="AG29" s="4"/>
      <c r="AH29" s="4"/>
      <c r="AI29" s="4"/>
    </row>
    <row r="30" spans="1:35" x14ac:dyDescent="0.25">
      <c r="A30" s="2" t="s">
        <v>2655</v>
      </c>
      <c r="B30" s="4"/>
      <c r="C30" s="4"/>
      <c r="D30" s="4"/>
      <c r="E30" s="4"/>
      <c r="F30" s="4"/>
      <c r="G30" s="4"/>
      <c r="H30" s="4"/>
      <c r="I30" s="4"/>
      <c r="J30" s="4"/>
      <c r="K30" s="4"/>
      <c r="L30" s="4"/>
      <c r="M30" s="4"/>
      <c r="N30" s="4"/>
      <c r="O30" s="4" t="s">
        <v>2552</v>
      </c>
      <c r="P30" s="4"/>
      <c r="Q30" s="4"/>
      <c r="R30" s="4"/>
      <c r="S30" s="4"/>
      <c r="T30" s="4"/>
      <c r="U30" s="4"/>
      <c r="V30" s="4"/>
      <c r="W30" s="4"/>
      <c r="X30" s="4"/>
      <c r="Y30" s="4"/>
      <c r="Z30" s="4"/>
      <c r="AA30" s="4"/>
      <c r="AB30" s="4"/>
      <c r="AC30" s="4"/>
      <c r="AD30" s="4"/>
      <c r="AE30" s="4"/>
      <c r="AF30" s="4"/>
      <c r="AG30" s="4"/>
      <c r="AH30" s="4"/>
      <c r="AI30" s="4"/>
    </row>
    <row r="31" spans="1:35" ht="30" x14ac:dyDescent="0.25">
      <c r="A31" s="2" t="s">
        <v>2656</v>
      </c>
      <c r="B31" s="4"/>
      <c r="C31" s="4"/>
      <c r="D31" s="4"/>
      <c r="E31" s="4"/>
      <c r="F31" s="4"/>
      <c r="G31" s="4"/>
      <c r="H31" s="4"/>
      <c r="I31" s="4"/>
      <c r="J31" s="4"/>
      <c r="K31" s="4"/>
      <c r="L31" s="4"/>
      <c r="M31" s="4"/>
      <c r="N31" s="4"/>
      <c r="O31" s="4">
        <v>3</v>
      </c>
      <c r="P31" s="4"/>
      <c r="Q31" s="4"/>
      <c r="R31" s="4"/>
      <c r="S31" s="4"/>
      <c r="T31" s="4"/>
      <c r="U31" s="4"/>
      <c r="V31" s="4"/>
      <c r="W31" s="4"/>
      <c r="X31" s="4"/>
      <c r="Y31" s="4"/>
      <c r="Z31" s="4"/>
      <c r="AA31" s="4"/>
      <c r="AB31" s="4"/>
      <c r="AC31" s="4"/>
      <c r="AD31" s="4"/>
      <c r="AE31" s="4"/>
      <c r="AF31" s="4"/>
      <c r="AG31" s="4"/>
      <c r="AH31" s="4"/>
      <c r="AI31" s="4"/>
    </row>
    <row r="32" spans="1:35" x14ac:dyDescent="0.25">
      <c r="A32" s="2" t="s">
        <v>2657</v>
      </c>
      <c r="B32" s="4"/>
      <c r="C32" s="4"/>
      <c r="D32" s="4"/>
      <c r="E32" s="4"/>
      <c r="F32" s="4"/>
      <c r="G32" s="4"/>
      <c r="H32" s="4"/>
      <c r="I32" s="4"/>
      <c r="J32" s="4"/>
      <c r="K32" s="4"/>
      <c r="L32" s="4"/>
      <c r="M32" s="4"/>
      <c r="N32" s="4"/>
      <c r="O32" s="4" t="s">
        <v>2559</v>
      </c>
      <c r="P32" s="4"/>
      <c r="Q32" s="4"/>
      <c r="R32" s="4"/>
      <c r="S32" s="4"/>
      <c r="T32" s="4"/>
      <c r="U32" s="4"/>
      <c r="V32" s="4"/>
      <c r="W32" s="4"/>
      <c r="X32" s="4"/>
      <c r="Y32" s="4"/>
      <c r="Z32" s="4"/>
      <c r="AA32" s="4"/>
      <c r="AB32" s="4"/>
      <c r="AC32" s="4"/>
      <c r="AD32" s="4"/>
      <c r="AE32" s="4"/>
      <c r="AF32" s="4"/>
      <c r="AG32" s="4"/>
      <c r="AH32" s="4"/>
      <c r="AI32" s="4"/>
    </row>
    <row r="33" spans="1:35" x14ac:dyDescent="0.25">
      <c r="A33" s="2" t="s">
        <v>146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row>
    <row r="34" spans="1:35" x14ac:dyDescent="0.25">
      <c r="A34" s="3" t="s">
        <v>213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row>
    <row r="35" spans="1:35" x14ac:dyDescent="0.25">
      <c r="A35" s="2" t="s">
        <v>2644</v>
      </c>
      <c r="B35" s="4"/>
      <c r="C35" s="4"/>
      <c r="D35" s="4"/>
      <c r="E35" s="4"/>
      <c r="F35" s="4"/>
      <c r="G35" s="4"/>
      <c r="H35" s="4"/>
      <c r="I35" s="4"/>
      <c r="J35" s="4"/>
      <c r="K35" s="6">
        <v>-361547000</v>
      </c>
      <c r="L35" s="6">
        <v>-95143000</v>
      </c>
      <c r="M35" s="6">
        <v>-161740000</v>
      </c>
      <c r="N35" s="4"/>
      <c r="O35" s="4"/>
      <c r="P35" s="4"/>
      <c r="Q35" s="4"/>
      <c r="R35" s="4"/>
      <c r="S35" s="4"/>
      <c r="T35" s="4"/>
      <c r="U35" s="4"/>
      <c r="V35" s="4"/>
      <c r="W35" s="4"/>
      <c r="X35" s="4"/>
      <c r="Y35" s="4"/>
      <c r="Z35" s="4"/>
      <c r="AA35" s="4"/>
      <c r="AB35" s="4"/>
      <c r="AC35" s="4"/>
      <c r="AD35" s="4"/>
      <c r="AE35" s="4"/>
      <c r="AF35" s="4"/>
      <c r="AG35" s="4"/>
      <c r="AH35" s="4"/>
      <c r="AI35" s="4"/>
    </row>
    <row r="36" spans="1:35" x14ac:dyDescent="0.25">
      <c r="A36" s="2" t="s">
        <v>54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row>
    <row r="37" spans="1:35" x14ac:dyDescent="0.25">
      <c r="A37" s="3" t="s">
        <v>213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row>
    <row r="38" spans="1:35" x14ac:dyDescent="0.25">
      <c r="A38" s="2" t="s">
        <v>2581</v>
      </c>
      <c r="B38" s="4"/>
      <c r="C38" s="4"/>
      <c r="D38" s="4"/>
      <c r="E38" s="4"/>
      <c r="F38" s="4"/>
      <c r="G38" s="4"/>
      <c r="H38" s="4"/>
      <c r="I38" s="4"/>
      <c r="J38" s="4"/>
      <c r="K38" s="6">
        <v>13800000</v>
      </c>
      <c r="L38" s="6">
        <v>9800000</v>
      </c>
      <c r="M38" s="6">
        <v>11800000</v>
      </c>
      <c r="N38" s="4"/>
      <c r="O38" s="4"/>
      <c r="P38" s="4"/>
      <c r="Q38" s="4"/>
      <c r="R38" s="4"/>
      <c r="S38" s="4"/>
      <c r="T38" s="4"/>
      <c r="U38" s="4"/>
      <c r="V38" s="4"/>
      <c r="W38" s="4"/>
      <c r="X38" s="4"/>
      <c r="Y38" s="4"/>
      <c r="Z38" s="4"/>
      <c r="AA38" s="4"/>
      <c r="AB38" s="4"/>
      <c r="AC38" s="4"/>
      <c r="AD38" s="4"/>
      <c r="AE38" s="4"/>
      <c r="AF38" s="4"/>
      <c r="AG38" s="4"/>
      <c r="AH38" s="4"/>
      <c r="AI38" s="4"/>
    </row>
    <row r="39" spans="1:35" ht="30" x14ac:dyDescent="0.25">
      <c r="A39" s="2" t="s">
        <v>265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row>
    <row r="40" spans="1:35" x14ac:dyDescent="0.25">
      <c r="A40" s="3" t="s">
        <v>2136</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row>
    <row r="41" spans="1:35" x14ac:dyDescent="0.25">
      <c r="A41" s="2" t="s">
        <v>2648</v>
      </c>
      <c r="B41" s="4"/>
      <c r="C41" s="4"/>
      <c r="D41" s="4"/>
      <c r="E41" s="4"/>
      <c r="F41" s="4"/>
      <c r="G41" s="4"/>
      <c r="H41" s="4"/>
      <c r="I41" s="4"/>
      <c r="J41" s="4"/>
      <c r="K41" s="4"/>
      <c r="L41" s="4"/>
      <c r="M41" s="4"/>
      <c r="N41" s="4"/>
      <c r="O41" s="4"/>
      <c r="P41" s="6">
        <v>28500000</v>
      </c>
      <c r="Q41" s="4"/>
      <c r="R41" s="4"/>
      <c r="S41" s="4"/>
      <c r="T41" s="4"/>
      <c r="U41" s="4"/>
      <c r="V41" s="4"/>
      <c r="W41" s="4"/>
      <c r="X41" s="4"/>
      <c r="Y41" s="4"/>
      <c r="Z41" s="4"/>
      <c r="AA41" s="4"/>
      <c r="AB41" s="4"/>
      <c r="AC41" s="4"/>
      <c r="AD41" s="4"/>
      <c r="AE41" s="4"/>
      <c r="AF41" s="4"/>
      <c r="AG41" s="4"/>
      <c r="AH41" s="4"/>
      <c r="AI41" s="4"/>
    </row>
    <row r="42" spans="1:35" x14ac:dyDescent="0.25">
      <c r="A42" s="2" t="s">
        <v>2659</v>
      </c>
      <c r="B42" s="4"/>
      <c r="C42" s="4"/>
      <c r="D42" s="4"/>
      <c r="E42" s="4"/>
      <c r="F42" s="4"/>
      <c r="G42" s="4"/>
      <c r="H42" s="4"/>
      <c r="I42" s="4"/>
      <c r="J42" s="4"/>
      <c r="K42" s="4"/>
      <c r="L42" s="4"/>
      <c r="M42" s="4"/>
      <c r="N42" s="4"/>
      <c r="O42" s="4"/>
      <c r="P42" s="6">
        <v>17700000</v>
      </c>
      <c r="Q42" s="4"/>
      <c r="R42" s="4"/>
      <c r="S42" s="4"/>
      <c r="T42" s="4"/>
      <c r="U42" s="4"/>
      <c r="V42" s="4"/>
      <c r="W42" s="4"/>
      <c r="X42" s="4"/>
      <c r="Y42" s="4"/>
      <c r="Z42" s="4"/>
      <c r="AA42" s="4"/>
      <c r="AB42" s="4"/>
      <c r="AC42" s="4"/>
      <c r="AD42" s="4"/>
      <c r="AE42" s="4"/>
      <c r="AF42" s="4"/>
      <c r="AG42" s="4"/>
      <c r="AH42" s="4"/>
      <c r="AI42" s="4"/>
    </row>
    <row r="43" spans="1:35" ht="30" x14ac:dyDescent="0.25">
      <c r="A43" s="2" t="s">
        <v>2499</v>
      </c>
      <c r="B43" s="4"/>
      <c r="C43" s="4"/>
      <c r="D43" s="4"/>
      <c r="E43" s="4"/>
      <c r="F43" s="4"/>
      <c r="G43" s="4"/>
      <c r="H43" s="4"/>
      <c r="I43" s="4"/>
      <c r="J43" s="4"/>
      <c r="K43" s="4"/>
      <c r="L43" s="4"/>
      <c r="M43" s="4"/>
      <c r="N43" s="4"/>
      <c r="O43" s="4"/>
      <c r="P43" s="4">
        <v>5</v>
      </c>
      <c r="Q43" s="4"/>
      <c r="R43" s="4"/>
      <c r="S43" s="4"/>
      <c r="T43" s="4"/>
      <c r="U43" s="4"/>
      <c r="V43" s="4"/>
      <c r="W43" s="4"/>
      <c r="X43" s="4"/>
      <c r="Y43" s="4"/>
      <c r="Z43" s="4"/>
      <c r="AA43" s="4"/>
      <c r="AB43" s="4"/>
      <c r="AC43" s="4"/>
      <c r="AD43" s="4"/>
      <c r="AE43" s="4"/>
      <c r="AF43" s="4"/>
      <c r="AG43" s="4"/>
      <c r="AH43" s="4"/>
      <c r="AI43" s="4"/>
    </row>
    <row r="44" spans="1:35" x14ac:dyDescent="0.25">
      <c r="A44" s="2" t="s">
        <v>2660</v>
      </c>
      <c r="B44" s="4"/>
      <c r="C44" s="4"/>
      <c r="D44" s="4"/>
      <c r="E44" s="4"/>
      <c r="F44" s="4"/>
      <c r="G44" s="4"/>
      <c r="H44" s="4"/>
      <c r="I44" s="4"/>
      <c r="J44" s="4"/>
      <c r="K44" s="4"/>
      <c r="L44" s="4"/>
      <c r="M44" s="4"/>
      <c r="N44" s="4"/>
      <c r="O44" s="4"/>
      <c r="P44" s="6">
        <v>17700000</v>
      </c>
      <c r="Q44" s="4"/>
      <c r="R44" s="4"/>
      <c r="S44" s="4"/>
      <c r="T44" s="4"/>
      <c r="U44" s="4"/>
      <c r="V44" s="4"/>
      <c r="W44" s="4"/>
      <c r="X44" s="4"/>
      <c r="Y44" s="4"/>
      <c r="Z44" s="4"/>
      <c r="AA44" s="4"/>
      <c r="AB44" s="4"/>
      <c r="AC44" s="4"/>
      <c r="AD44" s="4"/>
      <c r="AE44" s="4"/>
      <c r="AF44" s="4"/>
      <c r="AG44" s="4"/>
      <c r="AH44" s="4"/>
      <c r="AI44" s="4"/>
    </row>
    <row r="45" spans="1:35" ht="30" x14ac:dyDescent="0.25">
      <c r="A45" s="2" t="s">
        <v>266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row>
    <row r="46" spans="1:35" x14ac:dyDescent="0.25">
      <c r="A46" s="3" t="s">
        <v>2136</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row>
    <row r="47" spans="1:35" ht="30" x14ac:dyDescent="0.25">
      <c r="A47" s="2" t="s">
        <v>2654</v>
      </c>
      <c r="B47" s="4"/>
      <c r="C47" s="4"/>
      <c r="D47" s="4"/>
      <c r="E47" s="4"/>
      <c r="F47" s="4"/>
      <c r="G47" s="4"/>
      <c r="H47" s="4"/>
      <c r="I47" s="4"/>
      <c r="J47" s="4"/>
      <c r="K47" s="4"/>
      <c r="L47" s="4"/>
      <c r="M47" s="4"/>
      <c r="N47" s="4"/>
      <c r="O47" s="4"/>
      <c r="P47" s="6">
        <v>10400000</v>
      </c>
      <c r="Q47" s="4"/>
      <c r="R47" s="4"/>
      <c r="S47" s="4"/>
      <c r="T47" s="4"/>
      <c r="U47" s="4"/>
      <c r="V47" s="4"/>
      <c r="W47" s="4"/>
      <c r="X47" s="4"/>
      <c r="Y47" s="4"/>
      <c r="Z47" s="4"/>
      <c r="AA47" s="4"/>
      <c r="AB47" s="4"/>
      <c r="AC47" s="4"/>
      <c r="AD47" s="4"/>
      <c r="AE47" s="4"/>
      <c r="AF47" s="4"/>
      <c r="AG47" s="4"/>
      <c r="AH47" s="4"/>
      <c r="AI47" s="4"/>
    </row>
    <row r="48" spans="1:35" x14ac:dyDescent="0.25">
      <c r="A48" s="2" t="s">
        <v>2639</v>
      </c>
      <c r="B48" s="4"/>
      <c r="C48" s="4"/>
      <c r="D48" s="4"/>
      <c r="E48" s="4"/>
      <c r="F48" s="4"/>
      <c r="G48" s="4"/>
      <c r="H48" s="4"/>
      <c r="I48" s="4"/>
      <c r="J48" s="4"/>
      <c r="K48" s="4"/>
      <c r="L48" s="4"/>
      <c r="M48" s="4"/>
      <c r="N48" s="4"/>
      <c r="O48" s="4"/>
      <c r="P48" s="6">
        <v>16400000</v>
      </c>
      <c r="Q48" s="4"/>
      <c r="R48" s="4"/>
      <c r="S48" s="4"/>
      <c r="T48" s="4"/>
      <c r="U48" s="4"/>
      <c r="V48" s="4"/>
      <c r="W48" s="4"/>
      <c r="X48" s="4"/>
      <c r="Y48" s="4"/>
      <c r="Z48" s="4"/>
      <c r="AA48" s="4"/>
      <c r="AB48" s="4"/>
      <c r="AC48" s="4"/>
      <c r="AD48" s="4"/>
      <c r="AE48" s="4"/>
      <c r="AF48" s="4"/>
      <c r="AG48" s="4"/>
      <c r="AH48" s="4"/>
      <c r="AI48" s="4"/>
    </row>
    <row r="49" spans="1:35" x14ac:dyDescent="0.25">
      <c r="A49" s="2" t="s">
        <v>2662</v>
      </c>
      <c r="B49" s="4"/>
      <c r="C49" s="4"/>
      <c r="D49" s="4"/>
      <c r="E49" s="4"/>
      <c r="F49" s="4"/>
      <c r="G49" s="4"/>
      <c r="H49" s="4"/>
      <c r="I49" s="4"/>
      <c r="J49" s="4"/>
      <c r="K49" s="4"/>
      <c r="L49" s="4"/>
      <c r="M49" s="4"/>
      <c r="N49" s="4"/>
      <c r="O49" s="4"/>
      <c r="P49" s="6">
        <v>2100000</v>
      </c>
      <c r="Q49" s="4"/>
      <c r="R49" s="4"/>
      <c r="S49" s="4"/>
      <c r="T49" s="4"/>
      <c r="U49" s="4"/>
      <c r="V49" s="4"/>
      <c r="W49" s="4"/>
      <c r="X49" s="4"/>
      <c r="Y49" s="4"/>
      <c r="Z49" s="4"/>
      <c r="AA49" s="4"/>
      <c r="AB49" s="4"/>
      <c r="AC49" s="4"/>
      <c r="AD49" s="4"/>
      <c r="AE49" s="4"/>
      <c r="AF49" s="4"/>
      <c r="AG49" s="4"/>
      <c r="AH49" s="4"/>
      <c r="AI49" s="4"/>
    </row>
    <row r="50" spans="1:35" ht="30" x14ac:dyDescent="0.25">
      <c r="A50" s="2" t="s">
        <v>2663</v>
      </c>
      <c r="B50" s="4"/>
      <c r="C50" s="4"/>
      <c r="D50" s="4"/>
      <c r="E50" s="4"/>
      <c r="F50" s="4"/>
      <c r="G50" s="4"/>
      <c r="H50" s="4"/>
      <c r="I50" s="4"/>
      <c r="J50" s="4"/>
      <c r="K50" s="4"/>
      <c r="L50" s="4"/>
      <c r="M50" s="4"/>
      <c r="N50" s="4"/>
      <c r="O50" s="4"/>
      <c r="P50" s="6">
        <v>200000</v>
      </c>
      <c r="Q50" s="4"/>
      <c r="R50" s="4"/>
      <c r="S50" s="4"/>
      <c r="T50" s="4"/>
      <c r="U50" s="4"/>
      <c r="V50" s="4"/>
      <c r="W50" s="4"/>
      <c r="X50" s="4"/>
      <c r="Y50" s="4"/>
      <c r="Z50" s="4"/>
      <c r="AA50" s="4"/>
      <c r="AB50" s="4"/>
      <c r="AC50" s="4"/>
      <c r="AD50" s="4"/>
      <c r="AE50" s="4"/>
      <c r="AF50" s="4"/>
      <c r="AG50" s="4"/>
      <c r="AH50" s="4"/>
      <c r="AI50" s="4"/>
    </row>
    <row r="51" spans="1:35" x14ac:dyDescent="0.25">
      <c r="A51" s="2" t="s">
        <v>2664</v>
      </c>
      <c r="B51" s="4"/>
      <c r="C51" s="4"/>
      <c r="D51" s="4"/>
      <c r="E51" s="4"/>
      <c r="F51" s="4"/>
      <c r="G51" s="4"/>
      <c r="H51" s="4"/>
      <c r="I51" s="4"/>
      <c r="J51" s="4"/>
      <c r="K51" s="4"/>
      <c r="L51" s="4"/>
      <c r="M51" s="4"/>
      <c r="N51" s="4"/>
      <c r="O51" s="4"/>
      <c r="P51" s="6">
        <v>8700000</v>
      </c>
      <c r="Q51" s="4"/>
      <c r="R51" s="4"/>
      <c r="S51" s="4"/>
      <c r="T51" s="4"/>
      <c r="U51" s="4"/>
      <c r="V51" s="4"/>
      <c r="W51" s="4"/>
      <c r="X51" s="4"/>
      <c r="Y51" s="4"/>
      <c r="Z51" s="4"/>
      <c r="AA51" s="4"/>
      <c r="AB51" s="4"/>
      <c r="AC51" s="4"/>
      <c r="AD51" s="4"/>
      <c r="AE51" s="4"/>
      <c r="AF51" s="4"/>
      <c r="AG51" s="4"/>
      <c r="AH51" s="4"/>
      <c r="AI51" s="4"/>
    </row>
    <row r="52" spans="1:35" ht="45" x14ac:dyDescent="0.25">
      <c r="A52" s="2" t="s">
        <v>2665</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row>
    <row r="53" spans="1:35" x14ac:dyDescent="0.25">
      <c r="A53" s="3" t="s">
        <v>2136</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row>
    <row r="54" spans="1:35" ht="30" x14ac:dyDescent="0.25">
      <c r="A54" s="2" t="s">
        <v>2666</v>
      </c>
      <c r="B54" s="4"/>
      <c r="C54" s="4"/>
      <c r="D54" s="4"/>
      <c r="E54" s="4"/>
      <c r="F54" s="4"/>
      <c r="G54" s="4"/>
      <c r="H54" s="4"/>
      <c r="I54" s="4"/>
      <c r="J54" s="4"/>
      <c r="K54" s="4"/>
      <c r="L54" s="4"/>
      <c r="M54" s="4"/>
      <c r="N54" s="4"/>
      <c r="O54" s="4"/>
      <c r="P54" s="6">
        <v>1900000</v>
      </c>
      <c r="Q54" s="4"/>
      <c r="R54" s="4"/>
      <c r="S54" s="4"/>
      <c r="T54" s="4"/>
      <c r="U54" s="4"/>
      <c r="V54" s="4"/>
      <c r="W54" s="4"/>
      <c r="X54" s="4"/>
      <c r="Y54" s="4"/>
      <c r="Z54" s="4"/>
      <c r="AA54" s="4"/>
      <c r="AB54" s="4"/>
      <c r="AC54" s="4"/>
      <c r="AD54" s="4"/>
      <c r="AE54" s="4"/>
      <c r="AF54" s="4"/>
      <c r="AG54" s="4"/>
      <c r="AH54" s="4"/>
      <c r="AI54" s="4"/>
    </row>
    <row r="55" spans="1:35" ht="30" x14ac:dyDescent="0.25">
      <c r="A55" s="2" t="s">
        <v>2667</v>
      </c>
      <c r="B55" s="4"/>
      <c r="C55" s="4"/>
      <c r="D55" s="4"/>
      <c r="E55" s="4"/>
      <c r="F55" s="4"/>
      <c r="G55" s="4"/>
      <c r="H55" s="4"/>
      <c r="I55" s="4"/>
      <c r="J55" s="4"/>
      <c r="K55" s="4" t="s">
        <v>2559</v>
      </c>
      <c r="L55" s="4"/>
      <c r="M55" s="4"/>
      <c r="N55" s="4"/>
      <c r="O55" s="4"/>
      <c r="P55" s="4"/>
      <c r="Q55" s="4"/>
      <c r="R55" s="4"/>
      <c r="S55" s="4"/>
      <c r="T55" s="4"/>
      <c r="U55" s="4"/>
      <c r="V55" s="4"/>
      <c r="W55" s="4"/>
      <c r="X55" s="4"/>
      <c r="Y55" s="4"/>
      <c r="Z55" s="4"/>
      <c r="AA55" s="4"/>
      <c r="AB55" s="4"/>
      <c r="AC55" s="4"/>
      <c r="AD55" s="4"/>
      <c r="AE55" s="4"/>
      <c r="AF55" s="4"/>
      <c r="AG55" s="4"/>
      <c r="AH55" s="4"/>
      <c r="AI55" s="4"/>
    </row>
    <row r="56" spans="1:35" ht="30" x14ac:dyDescent="0.25">
      <c r="A56" s="2" t="s">
        <v>2668</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row>
    <row r="57" spans="1:35" x14ac:dyDescent="0.25">
      <c r="A57" s="3" t="s">
        <v>2136</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row>
    <row r="58" spans="1:35" x14ac:dyDescent="0.25">
      <c r="A58" s="2" t="s">
        <v>2648</v>
      </c>
      <c r="B58" s="4"/>
      <c r="C58" s="4"/>
      <c r="D58" s="4"/>
      <c r="E58" s="4"/>
      <c r="F58" s="4"/>
      <c r="G58" s="4"/>
      <c r="H58" s="4"/>
      <c r="I58" s="4"/>
      <c r="J58" s="4"/>
      <c r="K58" s="4"/>
      <c r="L58" s="4"/>
      <c r="M58" s="4"/>
      <c r="N58" s="4"/>
      <c r="O58" s="4"/>
      <c r="P58" s="4"/>
      <c r="Q58" s="6">
        <v>2200000</v>
      </c>
      <c r="R58" s="6">
        <v>900000</v>
      </c>
      <c r="S58" s="4"/>
      <c r="T58" s="4"/>
      <c r="U58" s="4"/>
      <c r="V58" s="4"/>
      <c r="W58" s="4"/>
      <c r="X58" s="4"/>
      <c r="Y58" s="4"/>
      <c r="Z58" s="4"/>
      <c r="AA58" s="4"/>
      <c r="AB58" s="4"/>
      <c r="AC58" s="4"/>
      <c r="AD58" s="4"/>
      <c r="AE58" s="4"/>
      <c r="AF58" s="4"/>
      <c r="AG58" s="4"/>
      <c r="AH58" s="4"/>
      <c r="AI58" s="4"/>
    </row>
    <row r="59" spans="1:35" ht="30" x14ac:dyDescent="0.25">
      <c r="A59" s="2" t="s">
        <v>2654</v>
      </c>
      <c r="B59" s="4"/>
      <c r="C59" s="4"/>
      <c r="D59" s="4"/>
      <c r="E59" s="4"/>
      <c r="F59" s="4"/>
      <c r="G59" s="4"/>
      <c r="H59" s="4"/>
      <c r="I59" s="4"/>
      <c r="J59" s="4"/>
      <c r="K59" s="4"/>
      <c r="L59" s="4"/>
      <c r="M59" s="4"/>
      <c r="N59" s="4"/>
      <c r="O59" s="4"/>
      <c r="P59" s="4"/>
      <c r="Q59" s="6">
        <v>300000</v>
      </c>
      <c r="R59" s="6">
        <v>800000</v>
      </c>
      <c r="S59" s="4"/>
      <c r="T59" s="4"/>
      <c r="U59" s="4"/>
      <c r="V59" s="4"/>
      <c r="W59" s="4"/>
      <c r="X59" s="4"/>
      <c r="Y59" s="4"/>
      <c r="Z59" s="4"/>
      <c r="AA59" s="4"/>
      <c r="AB59" s="4"/>
      <c r="AC59" s="4"/>
      <c r="AD59" s="4"/>
      <c r="AE59" s="4"/>
      <c r="AF59" s="4"/>
      <c r="AG59" s="4"/>
      <c r="AH59" s="4"/>
      <c r="AI59" s="4"/>
    </row>
    <row r="60" spans="1:35" x14ac:dyDescent="0.25">
      <c r="A60" s="2" t="s">
        <v>2639</v>
      </c>
      <c r="B60" s="4"/>
      <c r="C60" s="4"/>
      <c r="D60" s="4"/>
      <c r="E60" s="4"/>
      <c r="F60" s="4"/>
      <c r="G60" s="4"/>
      <c r="H60" s="4"/>
      <c r="I60" s="4"/>
      <c r="J60" s="4"/>
      <c r="K60" s="4"/>
      <c r="L60" s="4"/>
      <c r="M60" s="4"/>
      <c r="N60" s="4"/>
      <c r="O60" s="4"/>
      <c r="P60" s="4"/>
      <c r="Q60" s="6">
        <v>1600000</v>
      </c>
      <c r="R60" s="6">
        <v>100000</v>
      </c>
      <c r="S60" s="4"/>
      <c r="T60" s="4"/>
      <c r="U60" s="4"/>
      <c r="V60" s="4"/>
      <c r="W60" s="4"/>
      <c r="X60" s="4"/>
      <c r="Y60" s="4"/>
      <c r="Z60" s="4"/>
      <c r="AA60" s="4"/>
      <c r="AB60" s="4"/>
      <c r="AC60" s="4"/>
      <c r="AD60" s="4"/>
      <c r="AE60" s="4"/>
      <c r="AF60" s="4"/>
      <c r="AG60" s="4"/>
      <c r="AH60" s="4"/>
      <c r="AI60" s="4"/>
    </row>
    <row r="61" spans="1:35" x14ac:dyDescent="0.25">
      <c r="A61" s="2" t="s">
        <v>2669</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row>
    <row r="62" spans="1:35" x14ac:dyDescent="0.25">
      <c r="A62" s="3" t="s">
        <v>2136</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row>
    <row r="63" spans="1:35" x14ac:dyDescent="0.25">
      <c r="A63" s="2" t="s">
        <v>2659</v>
      </c>
      <c r="B63" s="4"/>
      <c r="C63" s="4"/>
      <c r="D63" s="4"/>
      <c r="E63" s="4"/>
      <c r="F63" s="4"/>
      <c r="G63" s="4"/>
      <c r="H63" s="4"/>
      <c r="I63" s="4"/>
      <c r="J63" s="4"/>
      <c r="K63" s="4"/>
      <c r="L63" s="4"/>
      <c r="M63" s="4"/>
      <c r="N63" s="4"/>
      <c r="O63" s="4"/>
      <c r="P63" s="4"/>
      <c r="Q63" s="4"/>
      <c r="R63" s="4"/>
      <c r="S63" s="6">
        <v>400000</v>
      </c>
      <c r="T63" s="4"/>
      <c r="U63" s="4"/>
      <c r="V63" s="4"/>
      <c r="W63" s="4"/>
      <c r="X63" s="4"/>
      <c r="Y63" s="4"/>
      <c r="Z63" s="4"/>
      <c r="AA63" s="4"/>
      <c r="AB63" s="4"/>
      <c r="AC63" s="4"/>
      <c r="AD63" s="4"/>
      <c r="AE63" s="4"/>
      <c r="AF63" s="4"/>
      <c r="AG63" s="4"/>
      <c r="AH63" s="4"/>
      <c r="AI63" s="4"/>
    </row>
    <row r="64" spans="1:35" x14ac:dyDescent="0.25">
      <c r="A64" s="2" t="s">
        <v>2670</v>
      </c>
      <c r="B64" s="4"/>
      <c r="C64" s="4"/>
      <c r="D64" s="4"/>
      <c r="E64" s="4"/>
      <c r="F64" s="4"/>
      <c r="G64" s="4"/>
      <c r="H64" s="4"/>
      <c r="I64" s="4"/>
      <c r="J64" s="4"/>
      <c r="K64" s="4"/>
      <c r="L64" s="4"/>
      <c r="M64" s="4"/>
      <c r="N64" s="4"/>
      <c r="O64" s="4"/>
      <c r="P64" s="4"/>
      <c r="Q64" s="4"/>
      <c r="R64" s="4"/>
      <c r="S64" s="6">
        <v>2700000</v>
      </c>
      <c r="T64" s="4"/>
      <c r="U64" s="4"/>
      <c r="V64" s="4"/>
      <c r="W64" s="4"/>
      <c r="X64" s="4"/>
      <c r="Y64" s="4"/>
      <c r="Z64" s="4"/>
      <c r="AA64" s="4"/>
      <c r="AB64" s="4"/>
      <c r="AC64" s="4"/>
      <c r="AD64" s="4"/>
      <c r="AE64" s="4"/>
      <c r="AF64" s="4"/>
      <c r="AG64" s="4"/>
      <c r="AH64" s="4"/>
      <c r="AI64" s="4"/>
    </row>
    <row r="65" spans="1:35" ht="30" x14ac:dyDescent="0.25">
      <c r="A65" s="2" t="s">
        <v>2654</v>
      </c>
      <c r="B65" s="4"/>
      <c r="C65" s="4"/>
      <c r="D65" s="4"/>
      <c r="E65" s="4"/>
      <c r="F65" s="4"/>
      <c r="G65" s="4"/>
      <c r="H65" s="4"/>
      <c r="I65" s="4"/>
      <c r="J65" s="4"/>
      <c r="K65" s="4"/>
      <c r="L65" s="4"/>
      <c r="M65" s="4"/>
      <c r="N65" s="4"/>
      <c r="O65" s="4"/>
      <c r="P65" s="4"/>
      <c r="Q65" s="4"/>
      <c r="R65" s="4"/>
      <c r="S65" s="6">
        <v>3000000</v>
      </c>
      <c r="T65" s="4"/>
      <c r="U65" s="4"/>
      <c r="V65" s="4"/>
      <c r="W65" s="4"/>
      <c r="X65" s="4"/>
      <c r="Y65" s="4"/>
      <c r="Z65" s="4"/>
      <c r="AA65" s="4"/>
      <c r="AB65" s="4"/>
      <c r="AC65" s="4"/>
      <c r="AD65" s="4"/>
      <c r="AE65" s="4"/>
      <c r="AF65" s="4"/>
      <c r="AG65" s="4"/>
      <c r="AH65" s="4"/>
      <c r="AI65" s="4"/>
    </row>
    <row r="66" spans="1:35" x14ac:dyDescent="0.25">
      <c r="A66" s="2" t="s">
        <v>2660</v>
      </c>
      <c r="B66" s="4"/>
      <c r="C66" s="4"/>
      <c r="D66" s="4"/>
      <c r="E66" s="4"/>
      <c r="F66" s="4"/>
      <c r="G66" s="4"/>
      <c r="H66" s="4"/>
      <c r="I66" s="4"/>
      <c r="J66" s="4"/>
      <c r="K66" s="4"/>
      <c r="L66" s="4"/>
      <c r="M66" s="4"/>
      <c r="N66" s="4"/>
      <c r="O66" s="4"/>
      <c r="P66" s="4"/>
      <c r="Q66" s="4"/>
      <c r="R66" s="4"/>
      <c r="S66" s="6">
        <v>400000</v>
      </c>
      <c r="T66" s="4"/>
      <c r="U66" s="4"/>
      <c r="V66" s="4"/>
      <c r="W66" s="4"/>
      <c r="X66" s="4"/>
      <c r="Y66" s="4"/>
      <c r="Z66" s="4"/>
      <c r="AA66" s="4"/>
      <c r="AB66" s="4"/>
      <c r="AC66" s="4"/>
      <c r="AD66" s="4"/>
      <c r="AE66" s="4"/>
      <c r="AF66" s="4"/>
      <c r="AG66" s="4"/>
      <c r="AH66" s="4"/>
      <c r="AI66" s="4"/>
    </row>
    <row r="67" spans="1:35" ht="30" x14ac:dyDescent="0.25">
      <c r="A67" s="2" t="s">
        <v>2671</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row>
    <row r="68" spans="1:35" x14ac:dyDescent="0.25">
      <c r="A68" s="3" t="s">
        <v>2136</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row>
    <row r="69" spans="1:35" x14ac:dyDescent="0.25">
      <c r="A69" s="2" t="s">
        <v>2672</v>
      </c>
      <c r="B69" s="4"/>
      <c r="C69" s="4"/>
      <c r="D69" s="4"/>
      <c r="E69" s="4"/>
      <c r="F69" s="4"/>
      <c r="G69" s="4"/>
      <c r="H69" s="4"/>
      <c r="I69" s="4"/>
      <c r="J69" s="4"/>
      <c r="K69" s="4"/>
      <c r="L69" s="4"/>
      <c r="M69" s="4"/>
      <c r="N69" s="254">
        <v>0.38</v>
      </c>
      <c r="O69" s="4"/>
      <c r="P69" s="4"/>
      <c r="Q69" s="4"/>
      <c r="R69" s="4"/>
      <c r="S69" s="4"/>
      <c r="T69" s="4"/>
      <c r="U69" s="4"/>
      <c r="V69" s="4"/>
      <c r="W69" s="4"/>
      <c r="X69" s="4"/>
      <c r="Y69" s="4"/>
      <c r="Z69" s="4"/>
      <c r="AA69" s="4"/>
      <c r="AB69" s="4"/>
      <c r="AC69" s="4"/>
      <c r="AD69" s="4"/>
      <c r="AE69" s="4"/>
      <c r="AF69" s="4"/>
      <c r="AG69" s="4"/>
      <c r="AH69" s="4"/>
      <c r="AI69" s="4"/>
    </row>
    <row r="70" spans="1:35" x14ac:dyDescent="0.25">
      <c r="A70" s="2" t="s">
        <v>2648</v>
      </c>
      <c r="B70" s="4"/>
      <c r="C70" s="4"/>
      <c r="D70" s="4"/>
      <c r="E70" s="4"/>
      <c r="F70" s="4"/>
      <c r="G70" s="4"/>
      <c r="H70" s="4"/>
      <c r="I70" s="4"/>
      <c r="J70" s="4"/>
      <c r="K70" s="4"/>
      <c r="L70" s="4"/>
      <c r="M70" s="4"/>
      <c r="N70" s="6">
        <v>1500000</v>
      </c>
      <c r="O70" s="4"/>
      <c r="P70" s="4"/>
      <c r="Q70" s="4"/>
      <c r="R70" s="4"/>
      <c r="S70" s="4"/>
      <c r="T70" s="4"/>
      <c r="U70" s="4"/>
      <c r="V70" s="4"/>
      <c r="W70" s="4"/>
      <c r="X70" s="4"/>
      <c r="Y70" s="4"/>
      <c r="Z70" s="4"/>
      <c r="AA70" s="4"/>
      <c r="AB70" s="4"/>
      <c r="AC70" s="4"/>
      <c r="AD70" s="4"/>
      <c r="AE70" s="4"/>
      <c r="AF70" s="4"/>
      <c r="AG70" s="4"/>
      <c r="AH70" s="4"/>
      <c r="AI70" s="4"/>
    </row>
    <row r="71" spans="1:35" ht="30" x14ac:dyDescent="0.25">
      <c r="A71" s="2" t="s">
        <v>2673</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row>
    <row r="72" spans="1:35" x14ac:dyDescent="0.25">
      <c r="A72" s="3" t="s">
        <v>2136</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row>
    <row r="73" spans="1:35" x14ac:dyDescent="0.25">
      <c r="A73" s="2" t="s">
        <v>2648</v>
      </c>
      <c r="B73" s="4"/>
      <c r="C73" s="4"/>
      <c r="D73" s="4"/>
      <c r="E73" s="4"/>
      <c r="F73" s="4"/>
      <c r="G73" s="4"/>
      <c r="H73" s="4"/>
      <c r="I73" s="4"/>
      <c r="J73" s="4"/>
      <c r="K73" s="4"/>
      <c r="L73" s="4"/>
      <c r="M73" s="4"/>
      <c r="N73" s="4"/>
      <c r="O73" s="4"/>
      <c r="P73" s="4"/>
      <c r="Q73" s="4"/>
      <c r="R73" s="4"/>
      <c r="S73" s="4"/>
      <c r="T73" s="6">
        <v>500000</v>
      </c>
      <c r="U73" s="4"/>
      <c r="V73" s="4"/>
      <c r="W73" s="4"/>
      <c r="X73" s="4"/>
      <c r="Y73" s="4"/>
      <c r="Z73" s="4"/>
      <c r="AA73" s="4"/>
      <c r="AB73" s="4"/>
      <c r="AC73" s="4"/>
      <c r="AD73" s="4"/>
      <c r="AE73" s="4"/>
      <c r="AF73" s="4"/>
      <c r="AG73" s="4"/>
      <c r="AH73" s="4"/>
      <c r="AI73" s="4"/>
    </row>
    <row r="74" spans="1:35" ht="30" x14ac:dyDescent="0.25">
      <c r="A74" s="2" t="s">
        <v>2674</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row>
    <row r="75" spans="1:35" x14ac:dyDescent="0.25">
      <c r="A75" s="3" t="s">
        <v>2136</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row>
    <row r="76" spans="1:35" x14ac:dyDescent="0.25">
      <c r="A76" s="2" t="s">
        <v>2648</v>
      </c>
      <c r="B76" s="4"/>
      <c r="C76" s="4"/>
      <c r="D76" s="4"/>
      <c r="E76" s="4"/>
      <c r="F76" s="4"/>
      <c r="G76" s="4"/>
      <c r="H76" s="4"/>
      <c r="I76" s="4"/>
      <c r="J76" s="4"/>
      <c r="K76" s="4"/>
      <c r="L76" s="4"/>
      <c r="M76" s="4"/>
      <c r="N76" s="4"/>
      <c r="O76" s="4"/>
      <c r="P76" s="4"/>
      <c r="Q76" s="4"/>
      <c r="R76" s="4"/>
      <c r="S76" s="4"/>
      <c r="T76" s="6">
        <v>8000000</v>
      </c>
      <c r="U76" s="4"/>
      <c r="V76" s="4"/>
      <c r="W76" s="4"/>
      <c r="X76" s="4"/>
      <c r="Y76" s="4"/>
      <c r="Z76" s="4"/>
      <c r="AA76" s="4"/>
      <c r="AB76" s="4"/>
      <c r="AC76" s="4"/>
      <c r="AD76" s="4"/>
      <c r="AE76" s="4"/>
      <c r="AF76" s="4"/>
      <c r="AG76" s="4"/>
      <c r="AH76" s="4"/>
      <c r="AI76" s="4"/>
    </row>
    <row r="77" spans="1:35" ht="30" x14ac:dyDescent="0.25">
      <c r="A77" s="2" t="s">
        <v>2675</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row>
    <row r="78" spans="1:35" x14ac:dyDescent="0.25">
      <c r="A78" s="3" t="s">
        <v>2136</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row>
    <row r="79" spans="1:35" ht="30" x14ac:dyDescent="0.25">
      <c r="A79" s="2" t="s">
        <v>2666</v>
      </c>
      <c r="B79" s="4"/>
      <c r="C79" s="4"/>
      <c r="D79" s="4"/>
      <c r="E79" s="4"/>
      <c r="F79" s="4"/>
      <c r="G79" s="4"/>
      <c r="H79" s="4"/>
      <c r="I79" s="4"/>
      <c r="J79" s="4"/>
      <c r="K79" s="4"/>
      <c r="L79" s="4"/>
      <c r="M79" s="4"/>
      <c r="N79" s="4"/>
      <c r="O79" s="4"/>
      <c r="P79" s="4"/>
      <c r="Q79" s="4"/>
      <c r="R79" s="4"/>
      <c r="S79" s="6">
        <v>100000</v>
      </c>
      <c r="T79" s="4"/>
      <c r="U79" s="4"/>
      <c r="V79" s="4"/>
      <c r="W79" s="4"/>
      <c r="X79" s="4"/>
      <c r="Y79" s="4"/>
      <c r="Z79" s="4"/>
      <c r="AA79" s="4"/>
      <c r="AB79" s="4"/>
      <c r="AC79" s="4"/>
      <c r="AD79" s="4"/>
      <c r="AE79" s="4"/>
      <c r="AF79" s="4"/>
      <c r="AG79" s="4"/>
      <c r="AH79" s="4"/>
      <c r="AI79" s="4"/>
    </row>
    <row r="80" spans="1:35" ht="30" x14ac:dyDescent="0.25">
      <c r="A80" s="2" t="s">
        <v>2676</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row>
    <row r="81" spans="1:35" x14ac:dyDescent="0.25">
      <c r="A81" s="3" t="s">
        <v>2136</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row>
    <row r="82" spans="1:35" ht="30" x14ac:dyDescent="0.25">
      <c r="A82" s="2" t="s">
        <v>2666</v>
      </c>
      <c r="B82" s="4"/>
      <c r="C82" s="4"/>
      <c r="D82" s="4"/>
      <c r="E82" s="4"/>
      <c r="F82" s="4"/>
      <c r="G82" s="4"/>
      <c r="H82" s="4"/>
      <c r="I82" s="4"/>
      <c r="J82" s="4"/>
      <c r="K82" s="4"/>
      <c r="L82" s="4"/>
      <c r="M82" s="4"/>
      <c r="N82" s="4"/>
      <c r="O82" s="4"/>
      <c r="P82" s="4"/>
      <c r="Q82" s="6">
        <v>300000</v>
      </c>
      <c r="R82" s="4"/>
      <c r="S82" s="4"/>
      <c r="T82" s="4"/>
      <c r="U82" s="4"/>
      <c r="V82" s="4"/>
      <c r="W82" s="4"/>
      <c r="X82" s="4"/>
      <c r="Y82" s="4"/>
      <c r="Z82" s="4"/>
      <c r="AA82" s="4"/>
      <c r="AB82" s="4"/>
      <c r="AC82" s="4"/>
      <c r="AD82" s="4"/>
      <c r="AE82" s="4"/>
      <c r="AF82" s="4"/>
      <c r="AG82" s="4"/>
      <c r="AH82" s="4"/>
      <c r="AI82" s="4"/>
    </row>
    <row r="83" spans="1:35" ht="30" x14ac:dyDescent="0.25">
      <c r="A83" s="2" t="s">
        <v>2677</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row>
    <row r="84" spans="1:35" x14ac:dyDescent="0.25">
      <c r="A84" s="3" t="s">
        <v>2136</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row>
    <row r="85" spans="1:35" x14ac:dyDescent="0.25">
      <c r="A85" s="2" t="s">
        <v>2672</v>
      </c>
      <c r="B85" s="4"/>
      <c r="C85" s="4"/>
      <c r="D85" s="4"/>
      <c r="E85" s="4"/>
      <c r="F85" s="4"/>
      <c r="G85" s="4"/>
      <c r="H85" s="4"/>
      <c r="I85" s="4"/>
      <c r="J85" s="4"/>
      <c r="K85" s="4"/>
      <c r="L85" s="4"/>
      <c r="M85" s="4"/>
      <c r="N85" s="4"/>
      <c r="O85" s="4"/>
      <c r="P85" s="4"/>
      <c r="Q85" s="4"/>
      <c r="R85" s="4"/>
      <c r="S85" s="4"/>
      <c r="T85" s="4"/>
      <c r="U85" s="254">
        <v>0.5</v>
      </c>
      <c r="V85" s="4"/>
      <c r="W85" s="4"/>
      <c r="X85" s="4"/>
      <c r="Y85" s="4"/>
      <c r="Z85" s="4"/>
      <c r="AA85" s="4"/>
      <c r="AB85" s="4"/>
      <c r="AC85" s="4"/>
      <c r="AD85" s="4"/>
      <c r="AE85" s="4"/>
      <c r="AF85" s="4"/>
      <c r="AG85" s="4"/>
      <c r="AH85" s="4"/>
      <c r="AI85" s="4"/>
    </row>
    <row r="86" spans="1:35" x14ac:dyDescent="0.25">
      <c r="A86" s="2" t="s">
        <v>2648</v>
      </c>
      <c r="B86" s="4"/>
      <c r="C86" s="4"/>
      <c r="D86" s="4"/>
      <c r="E86" s="4"/>
      <c r="F86" s="4"/>
      <c r="G86" s="4"/>
      <c r="H86" s="4"/>
      <c r="I86" s="4"/>
      <c r="J86" s="4"/>
      <c r="K86" s="4"/>
      <c r="L86" s="4"/>
      <c r="M86" s="4"/>
      <c r="N86" s="4"/>
      <c r="O86" s="4"/>
      <c r="P86" s="4"/>
      <c r="Q86" s="4"/>
      <c r="R86" s="4"/>
      <c r="S86" s="4"/>
      <c r="T86" s="4"/>
      <c r="U86" s="6">
        <v>1100000</v>
      </c>
      <c r="V86" s="4"/>
      <c r="W86" s="4"/>
      <c r="X86" s="4"/>
      <c r="Y86" s="4"/>
      <c r="Z86" s="4"/>
      <c r="AA86" s="4"/>
      <c r="AB86" s="4"/>
      <c r="AC86" s="4"/>
      <c r="AD86" s="4"/>
      <c r="AE86" s="4"/>
      <c r="AF86" s="4"/>
      <c r="AG86" s="4"/>
      <c r="AH86" s="4"/>
      <c r="AI86" s="4"/>
    </row>
    <row r="87" spans="1:35" ht="30" x14ac:dyDescent="0.25">
      <c r="A87" s="2" t="s">
        <v>2654</v>
      </c>
      <c r="B87" s="4"/>
      <c r="C87" s="4"/>
      <c r="D87" s="4"/>
      <c r="E87" s="4"/>
      <c r="F87" s="4"/>
      <c r="G87" s="4"/>
      <c r="H87" s="4"/>
      <c r="I87" s="4"/>
      <c r="J87" s="4"/>
      <c r="K87" s="4"/>
      <c r="L87" s="4"/>
      <c r="M87" s="4"/>
      <c r="N87" s="4"/>
      <c r="O87" s="4"/>
      <c r="P87" s="4"/>
      <c r="Q87" s="4"/>
      <c r="R87" s="4"/>
      <c r="S87" s="4"/>
      <c r="T87" s="4"/>
      <c r="U87" s="6">
        <v>300000</v>
      </c>
      <c r="V87" s="4"/>
      <c r="W87" s="4"/>
      <c r="X87" s="4"/>
      <c r="Y87" s="4"/>
      <c r="Z87" s="4"/>
      <c r="AA87" s="4"/>
      <c r="AB87" s="4"/>
      <c r="AC87" s="4"/>
      <c r="AD87" s="4"/>
      <c r="AE87" s="4"/>
      <c r="AF87" s="4"/>
      <c r="AG87" s="4"/>
      <c r="AH87" s="4"/>
      <c r="AI87" s="4"/>
    </row>
    <row r="88" spans="1:35" ht="30" x14ac:dyDescent="0.25">
      <c r="A88" s="2" t="s">
        <v>2666</v>
      </c>
      <c r="B88" s="4"/>
      <c r="C88" s="4"/>
      <c r="D88" s="4"/>
      <c r="E88" s="4"/>
      <c r="F88" s="4"/>
      <c r="G88" s="4"/>
      <c r="H88" s="4"/>
      <c r="I88" s="4"/>
      <c r="J88" s="4"/>
      <c r="K88" s="4"/>
      <c r="L88" s="4"/>
      <c r="M88" s="4"/>
      <c r="N88" s="4"/>
      <c r="O88" s="4"/>
      <c r="P88" s="4"/>
      <c r="Q88" s="4"/>
      <c r="R88" s="4"/>
      <c r="S88" s="4"/>
      <c r="T88" s="4"/>
      <c r="U88" s="6">
        <v>200000</v>
      </c>
      <c r="V88" s="4"/>
      <c r="W88" s="4"/>
      <c r="X88" s="4"/>
      <c r="Y88" s="4"/>
      <c r="Z88" s="4"/>
      <c r="AA88" s="4"/>
      <c r="AB88" s="4"/>
      <c r="AC88" s="4"/>
      <c r="AD88" s="4"/>
      <c r="AE88" s="4"/>
      <c r="AF88" s="4"/>
      <c r="AG88" s="4"/>
      <c r="AH88" s="4"/>
      <c r="AI88" s="4"/>
    </row>
    <row r="89" spans="1:35" x14ac:dyDescent="0.25">
      <c r="A89" s="2" t="s">
        <v>2639</v>
      </c>
      <c r="B89" s="4"/>
      <c r="C89" s="4"/>
      <c r="D89" s="4"/>
      <c r="E89" s="4"/>
      <c r="F89" s="4"/>
      <c r="G89" s="4"/>
      <c r="H89" s="4"/>
      <c r="I89" s="4"/>
      <c r="J89" s="4"/>
      <c r="K89" s="4"/>
      <c r="L89" s="4"/>
      <c r="M89" s="4"/>
      <c r="N89" s="4"/>
      <c r="O89" s="4"/>
      <c r="P89" s="4"/>
      <c r="Q89" s="4"/>
      <c r="R89" s="4"/>
      <c r="S89" s="4"/>
      <c r="T89" s="4"/>
      <c r="U89" s="6">
        <v>800000</v>
      </c>
      <c r="V89" s="4"/>
      <c r="W89" s="4"/>
      <c r="X89" s="4"/>
      <c r="Y89" s="4"/>
      <c r="Z89" s="4"/>
      <c r="AA89" s="4"/>
      <c r="AB89" s="4"/>
      <c r="AC89" s="4"/>
      <c r="AD89" s="4"/>
      <c r="AE89" s="4"/>
      <c r="AF89" s="4"/>
      <c r="AG89" s="4"/>
      <c r="AH89" s="4"/>
      <c r="AI89" s="4"/>
    </row>
    <row r="90" spans="1:35" ht="30" x14ac:dyDescent="0.25">
      <c r="A90" s="2" t="s">
        <v>2663</v>
      </c>
      <c r="B90" s="4"/>
      <c r="C90" s="4"/>
      <c r="D90" s="4"/>
      <c r="E90" s="4"/>
      <c r="F90" s="4"/>
      <c r="G90" s="4"/>
      <c r="H90" s="4"/>
      <c r="I90" s="4"/>
      <c r="J90" s="4"/>
      <c r="K90" s="4"/>
      <c r="L90" s="4"/>
      <c r="M90" s="4"/>
      <c r="N90" s="4"/>
      <c r="O90" s="4"/>
      <c r="P90" s="4"/>
      <c r="Q90" s="4"/>
      <c r="R90" s="4"/>
      <c r="S90" s="4"/>
      <c r="T90" s="4"/>
      <c r="U90" s="6">
        <v>200000</v>
      </c>
      <c r="V90" s="4"/>
      <c r="W90" s="4"/>
      <c r="X90" s="4"/>
      <c r="Y90" s="4"/>
      <c r="Z90" s="4"/>
      <c r="AA90" s="4"/>
      <c r="AB90" s="4"/>
      <c r="AC90" s="4"/>
      <c r="AD90" s="4"/>
      <c r="AE90" s="4"/>
      <c r="AF90" s="4"/>
      <c r="AG90" s="4"/>
      <c r="AH90" s="4"/>
      <c r="AI90" s="4"/>
    </row>
    <row r="91" spans="1:35" ht="30" x14ac:dyDescent="0.25">
      <c r="A91" s="2" t="s">
        <v>2667</v>
      </c>
      <c r="B91" s="4"/>
      <c r="C91" s="4"/>
      <c r="D91" s="4"/>
      <c r="E91" s="4"/>
      <c r="F91" s="4"/>
      <c r="G91" s="4"/>
      <c r="H91" s="4"/>
      <c r="I91" s="4"/>
      <c r="J91" s="4"/>
      <c r="K91" s="4" t="s">
        <v>2678</v>
      </c>
      <c r="L91" s="4"/>
      <c r="M91" s="4"/>
      <c r="N91" s="4"/>
      <c r="O91" s="4"/>
      <c r="P91" s="4"/>
      <c r="Q91" s="4"/>
      <c r="R91" s="4"/>
      <c r="S91" s="4"/>
      <c r="T91" s="4"/>
      <c r="U91" s="4"/>
      <c r="V91" s="4"/>
      <c r="W91" s="4"/>
      <c r="X91" s="4"/>
      <c r="Y91" s="4"/>
      <c r="Z91" s="4"/>
      <c r="AA91" s="4"/>
      <c r="AB91" s="4"/>
      <c r="AC91" s="4"/>
      <c r="AD91" s="4"/>
      <c r="AE91" s="4"/>
      <c r="AF91" s="4"/>
      <c r="AG91" s="4"/>
      <c r="AH91" s="4"/>
      <c r="AI91" s="4"/>
    </row>
    <row r="92" spans="1:35" x14ac:dyDescent="0.25">
      <c r="A92" s="2" t="s">
        <v>2679</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row>
    <row r="93" spans="1:35" x14ac:dyDescent="0.25">
      <c r="A93" s="3" t="s">
        <v>213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row>
    <row r="94" spans="1:35" x14ac:dyDescent="0.25">
      <c r="A94" s="2" t="s">
        <v>2648</v>
      </c>
      <c r="B94" s="4"/>
      <c r="C94" s="4"/>
      <c r="D94" s="4"/>
      <c r="E94" s="4"/>
      <c r="F94" s="4"/>
      <c r="G94" s="4"/>
      <c r="H94" s="4"/>
      <c r="I94" s="4"/>
      <c r="J94" s="4"/>
      <c r="K94" s="6">
        <v>400000</v>
      </c>
      <c r="L94" s="4"/>
      <c r="M94" s="4"/>
      <c r="N94" s="4"/>
      <c r="O94" s="4"/>
      <c r="P94" s="4"/>
      <c r="Q94" s="4"/>
      <c r="R94" s="4"/>
      <c r="S94" s="4"/>
      <c r="T94" s="4"/>
      <c r="U94" s="4"/>
      <c r="V94" s="4"/>
      <c r="W94" s="4"/>
      <c r="X94" s="4"/>
      <c r="Y94" s="4"/>
      <c r="Z94" s="4"/>
      <c r="AA94" s="4"/>
      <c r="AB94" s="4"/>
      <c r="AC94" s="4"/>
      <c r="AD94" s="4"/>
      <c r="AE94" s="4"/>
      <c r="AF94" s="4"/>
      <c r="AG94" s="4"/>
      <c r="AH94" s="4"/>
      <c r="AI94" s="4"/>
    </row>
    <row r="95" spans="1:35" ht="30" x14ac:dyDescent="0.25">
      <c r="A95" s="2" t="s">
        <v>2654</v>
      </c>
      <c r="B95" s="4"/>
      <c r="C95" s="6">
        <v>400000</v>
      </c>
      <c r="D95" s="4"/>
      <c r="E95" s="4"/>
      <c r="F95" s="4"/>
      <c r="G95" s="4"/>
      <c r="H95" s="4"/>
      <c r="I95" s="4"/>
      <c r="J95" s="4"/>
      <c r="K95" s="6">
        <v>400000</v>
      </c>
      <c r="L95" s="4"/>
      <c r="M95" s="4"/>
      <c r="N95" s="4"/>
      <c r="O95" s="4"/>
      <c r="P95" s="4"/>
      <c r="Q95" s="4"/>
      <c r="R95" s="4"/>
      <c r="S95" s="4"/>
      <c r="T95" s="4"/>
      <c r="U95" s="4"/>
      <c r="V95" s="4"/>
      <c r="W95" s="4"/>
      <c r="X95" s="4"/>
      <c r="Y95" s="4"/>
      <c r="Z95" s="4"/>
      <c r="AA95" s="4"/>
      <c r="AB95" s="4"/>
      <c r="AC95" s="4"/>
      <c r="AD95" s="4"/>
      <c r="AE95" s="4"/>
      <c r="AF95" s="4"/>
      <c r="AG95" s="4"/>
      <c r="AH95" s="4"/>
      <c r="AI95" s="4"/>
    </row>
    <row r="96" spans="1:35" ht="30" x14ac:dyDescent="0.25">
      <c r="A96" s="2" t="s">
        <v>2680</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row>
    <row r="97" spans="1:35" x14ac:dyDescent="0.25">
      <c r="A97" s="3" t="s">
        <v>2136</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row>
    <row r="98" spans="1:35" x14ac:dyDescent="0.25">
      <c r="A98" s="2" t="s">
        <v>2648</v>
      </c>
      <c r="B98" s="4"/>
      <c r="C98" s="4"/>
      <c r="D98" s="4"/>
      <c r="E98" s="4"/>
      <c r="F98" s="4"/>
      <c r="G98" s="4"/>
      <c r="H98" s="4"/>
      <c r="I98" s="4"/>
      <c r="J98" s="4"/>
      <c r="K98" s="4"/>
      <c r="L98" s="6">
        <v>1700000</v>
      </c>
      <c r="M98" s="4"/>
      <c r="N98" s="4"/>
      <c r="O98" s="4"/>
      <c r="P98" s="4"/>
      <c r="Q98" s="4"/>
      <c r="R98" s="4"/>
      <c r="S98" s="4"/>
      <c r="T98" s="4"/>
      <c r="U98" s="4"/>
      <c r="V98" s="4"/>
      <c r="W98" s="4"/>
      <c r="X98" s="4"/>
      <c r="Y98" s="4"/>
      <c r="Z98" s="4"/>
      <c r="AA98" s="4"/>
      <c r="AB98" s="4"/>
      <c r="AC98" s="4"/>
      <c r="AD98" s="4"/>
      <c r="AE98" s="4"/>
      <c r="AF98" s="4"/>
      <c r="AG98" s="4"/>
      <c r="AH98" s="4"/>
      <c r="AI98" s="4"/>
    </row>
    <row r="99" spans="1:35" ht="30" x14ac:dyDescent="0.25">
      <c r="A99" s="2" t="s">
        <v>2654</v>
      </c>
      <c r="B99" s="4"/>
      <c r="C99" s="4"/>
      <c r="D99" s="4"/>
      <c r="E99" s="4"/>
      <c r="F99" s="4"/>
      <c r="G99" s="6">
        <v>1700000</v>
      </c>
      <c r="H99" s="4"/>
      <c r="I99" s="4"/>
      <c r="J99" s="4"/>
      <c r="K99" s="4"/>
      <c r="L99" s="6">
        <v>1700000</v>
      </c>
      <c r="M99" s="4"/>
      <c r="N99" s="4"/>
      <c r="O99" s="4"/>
      <c r="P99" s="4"/>
      <c r="Q99" s="4"/>
      <c r="R99" s="4"/>
      <c r="S99" s="4"/>
      <c r="T99" s="4"/>
      <c r="U99" s="4"/>
      <c r="V99" s="4"/>
      <c r="W99" s="4"/>
      <c r="X99" s="4"/>
      <c r="Y99" s="4"/>
      <c r="Z99" s="4"/>
      <c r="AA99" s="4"/>
      <c r="AB99" s="4"/>
      <c r="AC99" s="4"/>
      <c r="AD99" s="4"/>
      <c r="AE99" s="4"/>
      <c r="AF99" s="4"/>
      <c r="AG99" s="4"/>
      <c r="AH99" s="4"/>
      <c r="AI99" s="4"/>
    </row>
    <row r="100" spans="1:35" x14ac:dyDescent="0.25">
      <c r="A100" s="2" t="s">
        <v>2681</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row>
    <row r="101" spans="1:35" x14ac:dyDescent="0.25">
      <c r="A101" s="3" t="s">
        <v>2136</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row>
    <row r="102" spans="1:35" x14ac:dyDescent="0.25">
      <c r="A102" s="2" t="s">
        <v>2672</v>
      </c>
      <c r="B102" s="254">
        <v>0.55000000000000004</v>
      </c>
      <c r="C102" s="4"/>
      <c r="D102" s="4"/>
      <c r="E102" s="4"/>
      <c r="F102" s="4"/>
      <c r="G102" s="4"/>
      <c r="H102" s="4"/>
      <c r="I102" s="254">
        <v>0.55000000000000004</v>
      </c>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row>
    <row r="103" spans="1:35" x14ac:dyDescent="0.25">
      <c r="A103" s="2" t="s">
        <v>2648</v>
      </c>
      <c r="B103" s="6">
        <v>5200000</v>
      </c>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row>
    <row r="104" spans="1:35" ht="30" x14ac:dyDescent="0.25">
      <c r="A104" s="2" t="s">
        <v>2654</v>
      </c>
      <c r="B104" s="6">
        <v>2200000</v>
      </c>
      <c r="C104" s="4"/>
      <c r="D104" s="4"/>
      <c r="E104" s="4"/>
      <c r="F104" s="4"/>
      <c r="G104" s="4"/>
      <c r="H104" s="4"/>
      <c r="I104" s="6">
        <v>2200000</v>
      </c>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row>
    <row r="105" spans="1:35" x14ac:dyDescent="0.25">
      <c r="A105" s="2" t="s">
        <v>2639</v>
      </c>
      <c r="B105" s="6">
        <v>5100000</v>
      </c>
      <c r="C105" s="4"/>
      <c r="D105" s="4"/>
      <c r="E105" s="4"/>
      <c r="F105" s="4"/>
      <c r="G105" s="4"/>
      <c r="H105" s="4"/>
      <c r="I105" s="6">
        <v>5100000</v>
      </c>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row>
    <row r="106" spans="1:35" x14ac:dyDescent="0.25">
      <c r="A106" s="2" t="s">
        <v>2682</v>
      </c>
      <c r="B106" s="4"/>
      <c r="C106" s="4"/>
      <c r="D106" s="4"/>
      <c r="E106" s="4"/>
      <c r="F106" s="4"/>
      <c r="G106" s="4"/>
      <c r="H106" s="4"/>
      <c r="I106" s="4"/>
      <c r="J106" s="4"/>
      <c r="K106" s="6">
        <v>100000</v>
      </c>
      <c r="L106" s="4"/>
      <c r="M106" s="4"/>
      <c r="N106" s="4"/>
      <c r="O106" s="4"/>
      <c r="P106" s="4"/>
      <c r="Q106" s="4"/>
      <c r="R106" s="4"/>
      <c r="S106" s="4"/>
      <c r="T106" s="4"/>
      <c r="U106" s="4"/>
      <c r="V106" s="4"/>
      <c r="W106" s="4"/>
      <c r="X106" s="4"/>
      <c r="Y106" s="4"/>
      <c r="Z106" s="4"/>
      <c r="AA106" s="4"/>
      <c r="AB106" s="4"/>
      <c r="AC106" s="4"/>
      <c r="AD106" s="4"/>
      <c r="AE106" s="4"/>
      <c r="AF106" s="4"/>
      <c r="AG106" s="4"/>
      <c r="AH106" s="4"/>
      <c r="AI106" s="4"/>
    </row>
    <row r="107" spans="1:35" x14ac:dyDescent="0.25">
      <c r="A107" s="2" t="s">
        <v>2683</v>
      </c>
      <c r="B107" s="4"/>
      <c r="C107" s="4"/>
      <c r="D107" s="4"/>
      <c r="E107" s="4"/>
      <c r="F107" s="4"/>
      <c r="G107" s="4"/>
      <c r="H107" s="4"/>
      <c r="I107" s="4"/>
      <c r="J107" s="4"/>
      <c r="K107" s="6">
        <v>100000</v>
      </c>
      <c r="L107" s="4"/>
      <c r="M107" s="4"/>
      <c r="N107" s="4"/>
      <c r="O107" s="4"/>
      <c r="P107" s="4"/>
      <c r="Q107" s="4"/>
      <c r="R107" s="4"/>
      <c r="S107" s="4"/>
      <c r="T107" s="4"/>
      <c r="U107" s="4"/>
      <c r="V107" s="4"/>
      <c r="W107" s="4"/>
      <c r="X107" s="4"/>
      <c r="Y107" s="4"/>
      <c r="Z107" s="4"/>
      <c r="AA107" s="4"/>
      <c r="AB107" s="4"/>
      <c r="AC107" s="4"/>
      <c r="AD107" s="4"/>
      <c r="AE107" s="4"/>
      <c r="AF107" s="4"/>
      <c r="AG107" s="4"/>
      <c r="AH107" s="4"/>
      <c r="AI107" s="4"/>
    </row>
    <row r="108" spans="1:35" ht="30" x14ac:dyDescent="0.25">
      <c r="A108" s="2" t="s">
        <v>2684</v>
      </c>
      <c r="B108" s="6">
        <v>4200000</v>
      </c>
      <c r="C108" s="4"/>
      <c r="D108" s="4"/>
      <c r="E108" s="4"/>
      <c r="F108" s="4"/>
      <c r="G108" s="4"/>
      <c r="H108" s="4"/>
      <c r="I108" s="6">
        <v>4200000</v>
      </c>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row>
    <row r="109" spans="1:35" ht="45" x14ac:dyDescent="0.25">
      <c r="A109" s="2" t="s">
        <v>2685</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row>
    <row r="110" spans="1:35" x14ac:dyDescent="0.25">
      <c r="A110" s="3" t="s">
        <v>2136</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row>
    <row r="111" spans="1:35" x14ac:dyDescent="0.25">
      <c r="A111" s="2" t="s">
        <v>2648</v>
      </c>
      <c r="B111" s="4"/>
      <c r="C111" s="4"/>
      <c r="D111" s="4"/>
      <c r="E111" s="4"/>
      <c r="F111" s="4"/>
      <c r="G111" s="4"/>
      <c r="H111" s="4"/>
      <c r="I111" s="4"/>
      <c r="J111" s="4"/>
      <c r="K111" s="6">
        <v>800000</v>
      </c>
      <c r="L111" s="4"/>
      <c r="M111" s="4"/>
      <c r="N111" s="4"/>
      <c r="O111" s="4"/>
      <c r="P111" s="4"/>
      <c r="Q111" s="4"/>
      <c r="R111" s="4"/>
      <c r="S111" s="4"/>
      <c r="T111" s="4"/>
      <c r="U111" s="4"/>
      <c r="V111" s="4"/>
      <c r="W111" s="4"/>
      <c r="X111" s="4"/>
      <c r="Y111" s="4"/>
      <c r="Z111" s="4"/>
      <c r="AA111" s="4"/>
      <c r="AB111" s="4"/>
      <c r="AC111" s="4"/>
      <c r="AD111" s="4"/>
      <c r="AE111" s="4"/>
      <c r="AF111" s="4"/>
      <c r="AG111" s="4"/>
      <c r="AH111" s="4"/>
      <c r="AI111" s="4"/>
    </row>
    <row r="112" spans="1:35" ht="30" x14ac:dyDescent="0.25">
      <c r="A112" s="2" t="s">
        <v>2654</v>
      </c>
      <c r="B112" s="4"/>
      <c r="C112" s="6">
        <v>800000</v>
      </c>
      <c r="D112" s="4"/>
      <c r="E112" s="4"/>
      <c r="F112" s="4"/>
      <c r="G112" s="4"/>
      <c r="H112" s="4"/>
      <c r="I112" s="4"/>
      <c r="J112" s="4"/>
      <c r="K112" s="6">
        <v>800000</v>
      </c>
      <c r="L112" s="4"/>
      <c r="M112" s="4"/>
      <c r="N112" s="4"/>
      <c r="O112" s="4"/>
      <c r="P112" s="4"/>
      <c r="Q112" s="4"/>
      <c r="R112" s="4"/>
      <c r="S112" s="4"/>
      <c r="T112" s="4"/>
      <c r="U112" s="4"/>
      <c r="V112" s="4"/>
      <c r="W112" s="4"/>
      <c r="X112" s="4"/>
      <c r="Y112" s="4"/>
      <c r="Z112" s="4"/>
      <c r="AA112" s="4"/>
      <c r="AB112" s="4"/>
      <c r="AC112" s="4"/>
      <c r="AD112" s="4"/>
      <c r="AE112" s="4"/>
      <c r="AF112" s="4"/>
      <c r="AG112" s="4"/>
      <c r="AH112" s="4"/>
      <c r="AI112" s="4"/>
    </row>
    <row r="113" spans="1:35" ht="30" x14ac:dyDescent="0.25">
      <c r="A113" s="2" t="s">
        <v>2686</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row>
    <row r="114" spans="1:35" x14ac:dyDescent="0.25">
      <c r="A114" s="3" t="s">
        <v>2136</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row>
    <row r="115" spans="1:35" ht="30" x14ac:dyDescent="0.25">
      <c r="A115" s="2" t="s">
        <v>2667</v>
      </c>
      <c r="B115" s="4"/>
      <c r="C115" s="4"/>
      <c r="D115" s="4"/>
      <c r="E115" s="4"/>
      <c r="F115" s="4"/>
      <c r="G115" s="4"/>
      <c r="H115" s="4"/>
      <c r="I115" s="4"/>
      <c r="J115" s="4"/>
      <c r="K115" s="4" t="s">
        <v>2687</v>
      </c>
      <c r="L115" s="4"/>
      <c r="M115" s="4"/>
      <c r="N115" s="4"/>
      <c r="O115" s="4"/>
      <c r="P115" s="4"/>
      <c r="Q115" s="4"/>
      <c r="R115" s="4"/>
      <c r="S115" s="4"/>
      <c r="T115" s="4"/>
      <c r="U115" s="4"/>
      <c r="V115" s="4"/>
      <c r="W115" s="4"/>
      <c r="X115" s="4"/>
      <c r="Y115" s="4"/>
      <c r="Z115" s="4"/>
      <c r="AA115" s="4"/>
      <c r="AB115" s="4"/>
      <c r="AC115" s="4"/>
      <c r="AD115" s="4"/>
      <c r="AE115" s="4"/>
      <c r="AF115" s="4"/>
      <c r="AG115" s="4"/>
      <c r="AH115" s="4"/>
      <c r="AI115" s="4"/>
    </row>
    <row r="116" spans="1:35" ht="30" x14ac:dyDescent="0.25">
      <c r="A116" s="2" t="s">
        <v>2688</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row>
    <row r="117" spans="1:35" x14ac:dyDescent="0.25">
      <c r="A117" s="3" t="s">
        <v>2136</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row>
    <row r="118" spans="1:35" ht="30" x14ac:dyDescent="0.25">
      <c r="A118" s="2" t="s">
        <v>2666</v>
      </c>
      <c r="B118" s="6">
        <v>1800000</v>
      </c>
      <c r="C118" s="4"/>
      <c r="D118" s="4"/>
      <c r="E118" s="4"/>
      <c r="F118" s="4"/>
      <c r="G118" s="4"/>
      <c r="H118" s="4"/>
      <c r="I118" s="6">
        <v>1800000</v>
      </c>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row>
    <row r="119" spans="1:35" ht="30" x14ac:dyDescent="0.25">
      <c r="A119" s="2" t="s">
        <v>2689</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row>
    <row r="120" spans="1:35" x14ac:dyDescent="0.25">
      <c r="A120" s="3" t="s">
        <v>2136</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row>
    <row r="121" spans="1:35" ht="30" x14ac:dyDescent="0.25">
      <c r="A121" s="2" t="s">
        <v>2666</v>
      </c>
      <c r="B121" s="6">
        <v>400000</v>
      </c>
      <c r="C121" s="4"/>
      <c r="D121" s="4"/>
      <c r="E121" s="4"/>
      <c r="F121" s="4"/>
      <c r="G121" s="4"/>
      <c r="H121" s="4"/>
      <c r="I121" s="6">
        <v>400000</v>
      </c>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row>
    <row r="122" spans="1:35" x14ac:dyDescent="0.25">
      <c r="A122" s="2" t="s">
        <v>2138</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row>
    <row r="123" spans="1:35" x14ac:dyDescent="0.25">
      <c r="A123" s="3" t="s">
        <v>2136</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row>
    <row r="124" spans="1:35" x14ac:dyDescent="0.25">
      <c r="A124" s="2" t="s">
        <v>2648</v>
      </c>
      <c r="B124" s="6">
        <v>125000000</v>
      </c>
      <c r="C124" s="4"/>
      <c r="D124" s="4"/>
      <c r="E124" s="4"/>
      <c r="F124" s="4"/>
      <c r="G124" s="4"/>
      <c r="H124" s="4"/>
      <c r="I124" s="4"/>
      <c r="J124" s="4"/>
      <c r="K124" s="4"/>
      <c r="L124" s="4"/>
      <c r="M124" s="4"/>
      <c r="N124" s="4"/>
      <c r="O124" s="4"/>
      <c r="P124" s="4"/>
      <c r="Q124" s="4"/>
      <c r="R124" s="4"/>
      <c r="S124" s="4"/>
      <c r="T124" s="4"/>
      <c r="U124" s="4"/>
      <c r="V124" s="6">
        <v>126890000</v>
      </c>
      <c r="W124" s="4"/>
      <c r="X124" s="4"/>
      <c r="Y124" s="4"/>
      <c r="Z124" s="4"/>
      <c r="AA124" s="4"/>
      <c r="AB124" s="4"/>
      <c r="AC124" s="4"/>
      <c r="AD124" s="4"/>
      <c r="AE124" s="4"/>
      <c r="AF124" s="4"/>
      <c r="AG124" s="4"/>
      <c r="AH124" s="4"/>
      <c r="AI124" s="4"/>
    </row>
    <row r="125" spans="1:35" x14ac:dyDescent="0.25">
      <c r="A125" s="2" t="s">
        <v>2659</v>
      </c>
      <c r="B125" s="6">
        <v>42500000</v>
      </c>
      <c r="C125" s="4"/>
      <c r="D125" s="4"/>
      <c r="E125" s="4"/>
      <c r="F125" s="4"/>
      <c r="G125" s="4"/>
      <c r="H125" s="4"/>
      <c r="I125" s="4"/>
      <c r="J125" s="4"/>
      <c r="K125" s="4"/>
      <c r="L125" s="4"/>
      <c r="M125" s="4"/>
      <c r="N125" s="4"/>
      <c r="O125" s="4"/>
      <c r="P125" s="4"/>
      <c r="Q125" s="4"/>
      <c r="R125" s="4"/>
      <c r="S125" s="4"/>
      <c r="T125" s="4"/>
      <c r="U125" s="4"/>
      <c r="V125" s="6">
        <v>42250000</v>
      </c>
      <c r="W125" s="4"/>
      <c r="X125" s="4"/>
      <c r="Y125" s="4"/>
      <c r="Z125" s="4"/>
      <c r="AA125" s="4"/>
      <c r="AB125" s="4"/>
      <c r="AC125" s="4"/>
      <c r="AD125" s="4"/>
      <c r="AE125" s="4"/>
      <c r="AF125" s="4"/>
      <c r="AG125" s="4"/>
      <c r="AH125" s="4"/>
      <c r="AI125" s="4"/>
    </row>
    <row r="126" spans="1:35" ht="30" x14ac:dyDescent="0.25">
      <c r="A126" s="2" t="s">
        <v>2690</v>
      </c>
      <c r="B126" s="4"/>
      <c r="C126" s="4"/>
      <c r="D126" s="4"/>
      <c r="E126" s="4"/>
      <c r="F126" s="4"/>
      <c r="G126" s="4"/>
      <c r="H126" s="4"/>
      <c r="I126" s="4"/>
      <c r="J126" s="4"/>
      <c r="K126" s="4"/>
      <c r="L126" s="4"/>
      <c r="M126" s="4"/>
      <c r="N126" s="4"/>
      <c r="O126" s="4"/>
      <c r="P126" s="4"/>
      <c r="Q126" s="4"/>
      <c r="R126" s="4"/>
      <c r="S126" s="4"/>
      <c r="T126" s="4"/>
      <c r="U126" s="4"/>
      <c r="V126" s="6">
        <v>7550000</v>
      </c>
      <c r="W126" s="4"/>
      <c r="X126" s="4"/>
      <c r="Y126" s="4"/>
      <c r="Z126" s="4"/>
      <c r="AA126" s="4"/>
      <c r="AB126" s="4"/>
      <c r="AC126" s="4"/>
      <c r="AD126" s="4"/>
      <c r="AE126" s="4"/>
      <c r="AF126" s="4"/>
      <c r="AG126" s="4"/>
      <c r="AH126" s="4"/>
      <c r="AI126" s="4"/>
    </row>
    <row r="127" spans="1:35" x14ac:dyDescent="0.25">
      <c r="A127" s="2" t="s">
        <v>2638</v>
      </c>
      <c r="B127" s="4"/>
      <c r="C127" s="4"/>
      <c r="D127" s="4"/>
      <c r="E127" s="4"/>
      <c r="F127" s="4"/>
      <c r="G127" s="4"/>
      <c r="H127" s="4"/>
      <c r="I127" s="4"/>
      <c r="J127" s="4"/>
      <c r="K127" s="6">
        <v>100000</v>
      </c>
      <c r="L127" s="4"/>
      <c r="M127" s="4"/>
      <c r="N127" s="4"/>
      <c r="O127" s="4"/>
      <c r="P127" s="4"/>
      <c r="Q127" s="4"/>
      <c r="R127" s="4"/>
      <c r="S127" s="4"/>
      <c r="T127" s="4"/>
      <c r="U127" s="4"/>
      <c r="V127" s="4"/>
      <c r="W127" s="4"/>
      <c r="X127" s="4"/>
      <c r="Y127" s="4"/>
      <c r="Z127" s="4"/>
      <c r="AA127" s="4"/>
      <c r="AB127" s="4"/>
      <c r="AC127" s="4"/>
      <c r="AD127" s="4"/>
      <c r="AE127" s="4"/>
      <c r="AF127" s="4"/>
      <c r="AG127" s="4"/>
      <c r="AH127" s="4"/>
      <c r="AI127" s="4"/>
    </row>
    <row r="128" spans="1:35" ht="30" x14ac:dyDescent="0.25">
      <c r="A128" s="2" t="s">
        <v>2654</v>
      </c>
      <c r="B128" s="4"/>
      <c r="C128" s="4"/>
      <c r="D128" s="4"/>
      <c r="E128" s="4"/>
      <c r="F128" s="4"/>
      <c r="G128" s="4"/>
      <c r="H128" s="4"/>
      <c r="I128" s="4"/>
      <c r="J128" s="4"/>
      <c r="K128" s="4"/>
      <c r="L128" s="4"/>
      <c r="M128" s="4"/>
      <c r="N128" s="4"/>
      <c r="O128" s="4"/>
      <c r="P128" s="4"/>
      <c r="Q128" s="4"/>
      <c r="R128" s="4"/>
      <c r="S128" s="4"/>
      <c r="T128" s="4"/>
      <c r="U128" s="4"/>
      <c r="V128" s="6">
        <v>22397000</v>
      </c>
      <c r="W128" s="4"/>
      <c r="X128" s="4"/>
      <c r="Y128" s="4"/>
      <c r="Z128" s="4"/>
      <c r="AA128" s="4"/>
      <c r="AB128" s="4"/>
      <c r="AC128" s="4"/>
      <c r="AD128" s="4"/>
      <c r="AE128" s="4"/>
      <c r="AF128" s="4"/>
      <c r="AG128" s="4"/>
      <c r="AH128" s="4"/>
      <c r="AI128" s="4"/>
    </row>
    <row r="129" spans="1:35" x14ac:dyDescent="0.25">
      <c r="A129" s="2" t="s">
        <v>2691</v>
      </c>
      <c r="B129" s="4"/>
      <c r="C129" s="4"/>
      <c r="D129" s="4"/>
      <c r="E129" s="4"/>
      <c r="F129" s="4"/>
      <c r="G129" s="4"/>
      <c r="H129" s="4"/>
      <c r="I129" s="4"/>
      <c r="J129" s="4"/>
      <c r="K129" s="4"/>
      <c r="L129" s="4"/>
      <c r="M129" s="4"/>
      <c r="N129" s="4"/>
      <c r="O129" s="4"/>
      <c r="P129" s="4"/>
      <c r="Q129" s="4"/>
      <c r="R129" s="4"/>
      <c r="S129" s="4"/>
      <c r="T129" s="4"/>
      <c r="U129" s="4"/>
      <c r="V129" s="6">
        <v>307000</v>
      </c>
      <c r="W129" s="4"/>
      <c r="X129" s="4"/>
      <c r="Y129" s="4"/>
      <c r="Z129" s="4"/>
      <c r="AA129" s="4"/>
      <c r="AB129" s="4"/>
      <c r="AC129" s="4"/>
      <c r="AD129" s="4"/>
      <c r="AE129" s="4"/>
      <c r="AF129" s="4"/>
      <c r="AG129" s="4"/>
      <c r="AH129" s="4"/>
      <c r="AI129" s="4"/>
    </row>
    <row r="130" spans="1:35" ht="30" x14ac:dyDescent="0.25">
      <c r="A130" s="2" t="s">
        <v>2692</v>
      </c>
      <c r="B130" s="4"/>
      <c r="C130" s="4"/>
      <c r="D130" s="4"/>
      <c r="E130" s="4"/>
      <c r="F130" s="4"/>
      <c r="G130" s="4"/>
      <c r="H130" s="4"/>
      <c r="I130" s="4"/>
      <c r="J130" s="4"/>
      <c r="K130" s="4"/>
      <c r="L130" s="4"/>
      <c r="M130" s="4"/>
      <c r="N130" s="4"/>
      <c r="O130" s="4"/>
      <c r="P130" s="4"/>
      <c r="Q130" s="4"/>
      <c r="R130" s="4"/>
      <c r="S130" s="4"/>
      <c r="T130" s="4"/>
      <c r="U130" s="4"/>
      <c r="V130" s="6">
        <v>10087000</v>
      </c>
      <c r="W130" s="4"/>
      <c r="X130" s="4"/>
      <c r="Y130" s="4"/>
      <c r="Z130" s="4"/>
      <c r="AA130" s="4"/>
      <c r="AB130" s="4"/>
      <c r="AC130" s="4"/>
      <c r="AD130" s="4"/>
      <c r="AE130" s="4"/>
      <c r="AF130" s="4"/>
      <c r="AG130" s="4"/>
      <c r="AH130" s="4"/>
      <c r="AI130" s="4"/>
    </row>
    <row r="131" spans="1:35" ht="30" x14ac:dyDescent="0.25">
      <c r="A131" s="2" t="s">
        <v>2666</v>
      </c>
      <c r="B131" s="4"/>
      <c r="C131" s="4"/>
      <c r="D131" s="4"/>
      <c r="E131" s="4"/>
      <c r="F131" s="4"/>
      <c r="G131" s="4"/>
      <c r="H131" s="4"/>
      <c r="I131" s="4"/>
      <c r="J131" s="4"/>
      <c r="K131" s="4"/>
      <c r="L131" s="4"/>
      <c r="M131" s="4"/>
      <c r="N131" s="4"/>
      <c r="O131" s="4"/>
      <c r="P131" s="4"/>
      <c r="Q131" s="4"/>
      <c r="R131" s="4"/>
      <c r="S131" s="4"/>
      <c r="T131" s="4"/>
      <c r="U131" s="4"/>
      <c r="V131" s="6">
        <v>57739000</v>
      </c>
      <c r="W131" s="4"/>
      <c r="X131" s="4"/>
      <c r="Y131" s="4"/>
      <c r="Z131" s="4"/>
      <c r="AA131" s="4"/>
      <c r="AB131" s="4"/>
      <c r="AC131" s="4"/>
      <c r="AD131" s="4"/>
      <c r="AE131" s="4"/>
      <c r="AF131" s="4"/>
      <c r="AG131" s="4"/>
      <c r="AH131" s="4"/>
      <c r="AI131" s="4"/>
    </row>
    <row r="132" spans="1:35" x14ac:dyDescent="0.25">
      <c r="A132" s="2" t="s">
        <v>2639</v>
      </c>
      <c r="B132" s="4"/>
      <c r="C132" s="4"/>
      <c r="D132" s="4"/>
      <c r="E132" s="4"/>
      <c r="F132" s="4"/>
      <c r="G132" s="4"/>
      <c r="H132" s="4"/>
      <c r="I132" s="4"/>
      <c r="J132" s="4"/>
      <c r="K132" s="4"/>
      <c r="L132" s="4"/>
      <c r="M132" s="4"/>
      <c r="N132" s="4"/>
      <c r="O132" s="4"/>
      <c r="P132" s="4"/>
      <c r="Q132" s="4"/>
      <c r="R132" s="4"/>
      <c r="S132" s="4"/>
      <c r="T132" s="4"/>
      <c r="U132" s="4"/>
      <c r="V132" s="6">
        <v>75228000</v>
      </c>
      <c r="W132" s="4"/>
      <c r="X132" s="4"/>
      <c r="Y132" s="4"/>
      <c r="Z132" s="4"/>
      <c r="AA132" s="4"/>
      <c r="AB132" s="4"/>
      <c r="AC132" s="4"/>
      <c r="AD132" s="4"/>
      <c r="AE132" s="4"/>
      <c r="AF132" s="4"/>
      <c r="AG132" s="4"/>
      <c r="AH132" s="4"/>
      <c r="AI132" s="4"/>
    </row>
    <row r="133" spans="1:35" ht="30" x14ac:dyDescent="0.25">
      <c r="A133" s="2" t="s">
        <v>2693</v>
      </c>
      <c r="B133" s="4"/>
      <c r="C133" s="4"/>
      <c r="D133" s="4"/>
      <c r="E133" s="4"/>
      <c r="F133" s="4"/>
      <c r="G133" s="4"/>
      <c r="H133" s="4"/>
      <c r="I133" s="4"/>
      <c r="J133" s="4"/>
      <c r="K133" s="4"/>
      <c r="L133" s="4"/>
      <c r="M133" s="4"/>
      <c r="N133" s="4"/>
      <c r="O133" s="4"/>
      <c r="P133" s="4"/>
      <c r="Q133" s="4"/>
      <c r="R133" s="4"/>
      <c r="S133" s="4"/>
      <c r="T133" s="4"/>
      <c r="U133" s="4"/>
      <c r="V133" s="6">
        <v>32052000</v>
      </c>
      <c r="W133" s="4"/>
      <c r="X133" s="4"/>
      <c r="Y133" s="4"/>
      <c r="Z133" s="4"/>
      <c r="AA133" s="4"/>
      <c r="AB133" s="4"/>
      <c r="AC133" s="4"/>
      <c r="AD133" s="4"/>
      <c r="AE133" s="4"/>
      <c r="AF133" s="4"/>
      <c r="AG133" s="4"/>
      <c r="AH133" s="4"/>
      <c r="AI133" s="4"/>
    </row>
    <row r="134" spans="1:35" ht="45" x14ac:dyDescent="0.25">
      <c r="A134" s="2" t="s">
        <v>2694</v>
      </c>
      <c r="B134" s="4"/>
      <c r="C134" s="4"/>
      <c r="D134" s="4"/>
      <c r="E134" s="4"/>
      <c r="F134" s="4"/>
      <c r="G134" s="4"/>
      <c r="H134" s="4"/>
      <c r="I134" s="4"/>
      <c r="J134" s="4"/>
      <c r="K134" s="4"/>
      <c r="L134" s="4"/>
      <c r="M134" s="4"/>
      <c r="N134" s="4"/>
      <c r="O134" s="4"/>
      <c r="P134" s="4"/>
      <c r="Q134" s="4"/>
      <c r="R134" s="4"/>
      <c r="S134" s="4"/>
      <c r="T134" s="4"/>
      <c r="U134" s="4"/>
      <c r="V134" s="6">
        <v>1299000</v>
      </c>
      <c r="W134" s="4"/>
      <c r="X134" s="4"/>
      <c r="Y134" s="4"/>
      <c r="Z134" s="4"/>
      <c r="AA134" s="4"/>
      <c r="AB134" s="4"/>
      <c r="AC134" s="4"/>
      <c r="AD134" s="4"/>
      <c r="AE134" s="4"/>
      <c r="AF134" s="4"/>
      <c r="AG134" s="4"/>
      <c r="AH134" s="4"/>
      <c r="AI134" s="4"/>
    </row>
    <row r="135" spans="1:35" x14ac:dyDescent="0.25">
      <c r="A135" s="2" t="s">
        <v>2695</v>
      </c>
      <c r="B135" s="4"/>
      <c r="C135" s="4"/>
      <c r="D135" s="4"/>
      <c r="E135" s="4"/>
      <c r="F135" s="4"/>
      <c r="G135" s="4"/>
      <c r="H135" s="4"/>
      <c r="I135" s="4"/>
      <c r="J135" s="4"/>
      <c r="K135" s="4"/>
      <c r="L135" s="4"/>
      <c r="M135" s="4"/>
      <c r="N135" s="4"/>
      <c r="O135" s="4"/>
      <c r="P135" s="4"/>
      <c r="Q135" s="4"/>
      <c r="R135" s="4"/>
      <c r="S135" s="4"/>
      <c r="T135" s="4"/>
      <c r="U135" s="4"/>
      <c r="V135" s="6">
        <v>7550000</v>
      </c>
      <c r="W135" s="4"/>
      <c r="X135" s="4"/>
      <c r="Y135" s="4"/>
      <c r="Z135" s="4"/>
      <c r="AA135" s="4"/>
      <c r="AB135" s="4"/>
      <c r="AC135" s="4"/>
      <c r="AD135" s="4"/>
      <c r="AE135" s="4"/>
      <c r="AF135" s="4"/>
      <c r="AG135" s="4"/>
      <c r="AH135" s="4"/>
      <c r="AI135" s="4"/>
    </row>
    <row r="136" spans="1:35" x14ac:dyDescent="0.25">
      <c r="A136" s="2" t="s">
        <v>2664</v>
      </c>
      <c r="B136" s="4"/>
      <c r="C136" s="4"/>
      <c r="D136" s="4"/>
      <c r="E136" s="4"/>
      <c r="F136" s="4"/>
      <c r="G136" s="4"/>
      <c r="H136" s="4"/>
      <c r="I136" s="4"/>
      <c r="J136" s="4"/>
      <c r="K136" s="4"/>
      <c r="L136" s="4"/>
      <c r="M136" s="4"/>
      <c r="N136" s="4"/>
      <c r="O136" s="4"/>
      <c r="P136" s="4"/>
      <c r="Q136" s="4"/>
      <c r="R136" s="4"/>
      <c r="S136" s="4"/>
      <c r="T136" s="4"/>
      <c r="U136" s="4"/>
      <c r="V136" s="6">
        <v>5828000</v>
      </c>
      <c r="W136" s="4"/>
      <c r="X136" s="4"/>
      <c r="Y136" s="4"/>
      <c r="Z136" s="4"/>
      <c r="AA136" s="4"/>
      <c r="AB136" s="4"/>
      <c r="AC136" s="4"/>
      <c r="AD136" s="4"/>
      <c r="AE136" s="4"/>
      <c r="AF136" s="4"/>
      <c r="AG136" s="4"/>
      <c r="AH136" s="4"/>
      <c r="AI136" s="4"/>
    </row>
    <row r="137" spans="1:35" ht="30" x14ac:dyDescent="0.25">
      <c r="A137" s="2" t="s">
        <v>2696</v>
      </c>
      <c r="B137" s="6">
        <v>82500000</v>
      </c>
      <c r="C137" s="4"/>
      <c r="D137" s="4"/>
      <c r="E137" s="4"/>
      <c r="F137" s="4"/>
      <c r="G137" s="4"/>
      <c r="H137" s="4"/>
      <c r="I137" s="6">
        <v>82500000</v>
      </c>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row>
    <row r="138" spans="1:35" x14ac:dyDescent="0.25">
      <c r="A138" s="2" t="s">
        <v>2697</v>
      </c>
      <c r="B138" s="6">
        <v>7500000</v>
      </c>
      <c r="C138" s="4"/>
      <c r="D138" s="4"/>
      <c r="E138" s="4"/>
      <c r="F138" s="4"/>
      <c r="G138" s="4"/>
      <c r="H138" s="4"/>
      <c r="I138" s="6">
        <v>7500000</v>
      </c>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row>
    <row r="139" spans="1:35" ht="30" x14ac:dyDescent="0.25">
      <c r="A139" s="2" t="s">
        <v>2641</v>
      </c>
      <c r="B139" s="6">
        <v>5000000</v>
      </c>
      <c r="C139" s="4"/>
      <c r="D139" s="4"/>
      <c r="E139" s="4"/>
      <c r="F139" s="4"/>
      <c r="G139" s="4"/>
      <c r="H139" s="4"/>
      <c r="I139" s="6">
        <v>5000000</v>
      </c>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row>
    <row r="140" spans="1:35" ht="30" x14ac:dyDescent="0.25">
      <c r="A140" s="2" t="s">
        <v>2698</v>
      </c>
      <c r="B140" s="4"/>
      <c r="C140" s="4"/>
      <c r="D140" s="4"/>
      <c r="E140" s="4"/>
      <c r="F140" s="4"/>
      <c r="G140" s="4"/>
      <c r="H140" s="4"/>
      <c r="I140" s="4"/>
      <c r="J140" s="4"/>
      <c r="K140" s="4"/>
      <c r="L140" s="4"/>
      <c r="M140" s="4"/>
      <c r="N140" s="4"/>
      <c r="O140" s="4"/>
      <c r="P140" s="4"/>
      <c r="Q140" s="4"/>
      <c r="R140" s="4"/>
      <c r="S140" s="4"/>
      <c r="T140" s="4"/>
      <c r="U140" s="4"/>
      <c r="V140" s="4">
        <v>11</v>
      </c>
      <c r="W140" s="4"/>
      <c r="X140" s="4"/>
      <c r="Y140" s="4"/>
      <c r="Z140" s="4"/>
      <c r="AA140" s="4"/>
      <c r="AB140" s="4"/>
      <c r="AC140" s="4"/>
      <c r="AD140" s="4"/>
      <c r="AE140" s="4"/>
      <c r="AF140" s="4"/>
      <c r="AG140" s="4"/>
      <c r="AH140" s="4"/>
      <c r="AI140" s="4"/>
    </row>
    <row r="141" spans="1:35" x14ac:dyDescent="0.25">
      <c r="A141" s="2" t="s">
        <v>2660</v>
      </c>
      <c r="B141" s="6">
        <v>42500000</v>
      </c>
      <c r="C141" s="4"/>
      <c r="D141" s="4"/>
      <c r="E141" s="4"/>
      <c r="F141" s="4"/>
      <c r="G141" s="4"/>
      <c r="H141" s="4"/>
      <c r="I141" s="4"/>
      <c r="J141" s="4"/>
      <c r="K141" s="4"/>
      <c r="L141" s="4"/>
      <c r="M141" s="4"/>
      <c r="N141" s="4"/>
      <c r="O141" s="4"/>
      <c r="P141" s="4"/>
      <c r="Q141" s="4"/>
      <c r="R141" s="4"/>
      <c r="S141" s="4"/>
      <c r="T141" s="4"/>
      <c r="U141" s="4"/>
      <c r="V141" s="6">
        <v>42250000</v>
      </c>
      <c r="W141" s="4"/>
      <c r="X141" s="4"/>
      <c r="Y141" s="4"/>
      <c r="Z141" s="4"/>
      <c r="AA141" s="4"/>
      <c r="AB141" s="4"/>
      <c r="AC141" s="4"/>
      <c r="AD141" s="4"/>
      <c r="AE141" s="4"/>
      <c r="AF141" s="4"/>
      <c r="AG141" s="4"/>
      <c r="AH141" s="4"/>
      <c r="AI141" s="4"/>
    </row>
    <row r="142" spans="1:35" ht="45" x14ac:dyDescent="0.25">
      <c r="A142" s="2" t="s">
        <v>2699</v>
      </c>
      <c r="B142" s="4"/>
      <c r="C142" s="4"/>
      <c r="D142" s="4"/>
      <c r="E142" s="4"/>
      <c r="F142" s="4"/>
      <c r="G142" s="4"/>
      <c r="H142" s="4"/>
      <c r="I142" s="4"/>
      <c r="J142" s="4"/>
      <c r="K142" s="4"/>
      <c r="L142" s="4"/>
      <c r="M142" s="4"/>
      <c r="N142" s="4"/>
      <c r="O142" s="4"/>
      <c r="P142" s="4"/>
      <c r="Q142" s="4"/>
      <c r="R142" s="4"/>
      <c r="S142" s="4"/>
      <c r="T142" s="4"/>
      <c r="U142" s="4"/>
      <c r="V142" s="4">
        <v>33</v>
      </c>
      <c r="W142" s="4"/>
      <c r="X142" s="4"/>
      <c r="Y142" s="4"/>
      <c r="Z142" s="4"/>
      <c r="AA142" s="4"/>
      <c r="AB142" s="4"/>
      <c r="AC142" s="4"/>
      <c r="AD142" s="4"/>
      <c r="AE142" s="4"/>
      <c r="AF142" s="4"/>
      <c r="AG142" s="4"/>
      <c r="AH142" s="4"/>
      <c r="AI142" s="4"/>
    </row>
    <row r="143" spans="1:35" ht="30" x14ac:dyDescent="0.25">
      <c r="A143" s="2" t="s">
        <v>2667</v>
      </c>
      <c r="B143" s="4"/>
      <c r="C143" s="4"/>
      <c r="D143" s="4"/>
      <c r="E143" s="4"/>
      <c r="F143" s="4"/>
      <c r="G143" s="4"/>
      <c r="H143" s="4"/>
      <c r="I143" s="4"/>
      <c r="J143" s="4"/>
      <c r="K143" s="4" t="s">
        <v>2700</v>
      </c>
      <c r="L143" s="4"/>
      <c r="M143" s="4"/>
      <c r="N143" s="4"/>
      <c r="O143" s="4"/>
      <c r="P143" s="4"/>
      <c r="Q143" s="4"/>
      <c r="R143" s="4"/>
      <c r="S143" s="4"/>
      <c r="T143" s="4"/>
      <c r="U143" s="4"/>
      <c r="V143" s="4"/>
      <c r="W143" s="4"/>
      <c r="X143" s="4"/>
      <c r="Y143" s="4"/>
      <c r="Z143" s="4"/>
      <c r="AA143" s="4"/>
      <c r="AB143" s="4"/>
      <c r="AC143" s="4"/>
      <c r="AD143" s="4"/>
      <c r="AE143" s="4"/>
      <c r="AF143" s="4"/>
      <c r="AG143" s="4"/>
      <c r="AH143" s="4"/>
      <c r="AI143" s="4"/>
    </row>
    <row r="144" spans="1:35" x14ac:dyDescent="0.25">
      <c r="A144" s="2" t="s">
        <v>2581</v>
      </c>
      <c r="B144" s="4"/>
      <c r="C144" s="4"/>
      <c r="D144" s="4"/>
      <c r="E144" s="4"/>
      <c r="F144" s="4"/>
      <c r="G144" s="4"/>
      <c r="H144" s="4"/>
      <c r="I144" s="4"/>
      <c r="J144" s="4"/>
      <c r="K144" s="4"/>
      <c r="L144" s="6">
        <v>900000</v>
      </c>
      <c r="M144" s="4"/>
      <c r="N144" s="4"/>
      <c r="O144" s="4"/>
      <c r="P144" s="4"/>
      <c r="Q144" s="4"/>
      <c r="R144" s="4"/>
      <c r="S144" s="4"/>
      <c r="T144" s="4"/>
      <c r="U144" s="4"/>
      <c r="V144" s="4"/>
      <c r="W144" s="4"/>
      <c r="X144" s="4"/>
      <c r="Y144" s="4"/>
      <c r="Z144" s="4"/>
      <c r="AA144" s="4"/>
      <c r="AB144" s="4"/>
      <c r="AC144" s="4"/>
      <c r="AD144" s="4"/>
      <c r="AE144" s="4"/>
      <c r="AF144" s="4"/>
      <c r="AG144" s="4"/>
      <c r="AH144" s="4"/>
      <c r="AI144" s="4"/>
    </row>
    <row r="145" spans="1:35" x14ac:dyDescent="0.25">
      <c r="A145" s="2" t="s">
        <v>2701</v>
      </c>
      <c r="B145" s="4"/>
      <c r="C145" s="4"/>
      <c r="D145" s="4"/>
      <c r="E145" s="4"/>
      <c r="F145" s="4"/>
      <c r="G145" s="4"/>
      <c r="H145" s="4"/>
      <c r="I145" s="4"/>
      <c r="J145" s="4"/>
      <c r="K145" s="4"/>
      <c r="L145" s="4"/>
      <c r="M145" s="4"/>
      <c r="N145" s="4"/>
      <c r="O145" s="4"/>
      <c r="P145" s="4"/>
      <c r="Q145" s="4"/>
      <c r="R145" s="4"/>
      <c r="S145" s="4"/>
      <c r="T145" s="4"/>
      <c r="U145" s="4"/>
      <c r="V145" s="6">
        <v>82500000</v>
      </c>
      <c r="W145" s="4"/>
      <c r="X145" s="4"/>
      <c r="Y145" s="4"/>
      <c r="Z145" s="4"/>
      <c r="AA145" s="4"/>
      <c r="AB145" s="4"/>
      <c r="AC145" s="4"/>
      <c r="AD145" s="4"/>
      <c r="AE145" s="4"/>
      <c r="AF145" s="4"/>
      <c r="AG145" s="4"/>
      <c r="AH145" s="4"/>
      <c r="AI145" s="4"/>
    </row>
    <row r="146" spans="1:35" x14ac:dyDescent="0.25">
      <c r="A146" s="2" t="s">
        <v>2702</v>
      </c>
      <c r="B146" s="4"/>
      <c r="C146" s="4"/>
      <c r="D146" s="4"/>
      <c r="E146" s="4"/>
      <c r="F146" s="4"/>
      <c r="G146" s="4"/>
      <c r="H146" s="4"/>
      <c r="I146" s="4"/>
      <c r="J146" s="4"/>
      <c r="K146" s="4"/>
      <c r="L146" s="4"/>
      <c r="M146" s="4"/>
      <c r="N146" s="4"/>
      <c r="O146" s="4"/>
      <c r="P146" s="4"/>
      <c r="Q146" s="4"/>
      <c r="R146" s="4"/>
      <c r="S146" s="4"/>
      <c r="T146" s="4"/>
      <c r="U146" s="4"/>
      <c r="V146" s="254">
        <v>0.11749999999999999</v>
      </c>
      <c r="W146" s="4"/>
      <c r="X146" s="4"/>
      <c r="Y146" s="4"/>
      <c r="Z146" s="4"/>
      <c r="AA146" s="4"/>
      <c r="AB146" s="4"/>
      <c r="AC146" s="4"/>
      <c r="AD146" s="4"/>
      <c r="AE146" s="4"/>
      <c r="AF146" s="4"/>
      <c r="AG146" s="4"/>
      <c r="AH146" s="4"/>
      <c r="AI146" s="4"/>
    </row>
    <row r="147" spans="1:35" x14ac:dyDescent="0.25">
      <c r="A147" s="2" t="s">
        <v>101</v>
      </c>
      <c r="B147" s="4"/>
      <c r="C147" s="4"/>
      <c r="D147" s="4"/>
      <c r="E147" s="4"/>
      <c r="F147" s="4"/>
      <c r="G147" s="4"/>
      <c r="H147" s="4"/>
      <c r="I147" s="4"/>
      <c r="J147" s="4"/>
      <c r="K147" s="4"/>
      <c r="L147" s="6">
        <v>14600000</v>
      </c>
      <c r="M147" s="4"/>
      <c r="N147" s="4"/>
      <c r="O147" s="4"/>
      <c r="P147" s="4"/>
      <c r="Q147" s="4"/>
      <c r="R147" s="4"/>
      <c r="S147" s="4"/>
      <c r="T147" s="4"/>
      <c r="U147" s="4"/>
      <c r="V147" s="4"/>
      <c r="W147" s="4"/>
      <c r="X147" s="4"/>
      <c r="Y147" s="4"/>
      <c r="Z147" s="4"/>
      <c r="AA147" s="4"/>
      <c r="AB147" s="4"/>
      <c r="AC147" s="4"/>
      <c r="AD147" s="4"/>
      <c r="AE147" s="4"/>
      <c r="AF147" s="4"/>
      <c r="AG147" s="4"/>
      <c r="AH147" s="4"/>
      <c r="AI147" s="4"/>
    </row>
    <row r="148" spans="1:35" x14ac:dyDescent="0.25">
      <c r="A148" s="2" t="s">
        <v>2644</v>
      </c>
      <c r="B148" s="4"/>
      <c r="C148" s="4"/>
      <c r="D148" s="4"/>
      <c r="E148" s="4"/>
      <c r="F148" s="4"/>
      <c r="G148" s="4"/>
      <c r="H148" s="4"/>
      <c r="I148" s="4"/>
      <c r="J148" s="4"/>
      <c r="K148" s="4"/>
      <c r="L148" s="6">
        <v>300000</v>
      </c>
      <c r="M148" s="4"/>
      <c r="N148" s="4"/>
      <c r="O148" s="4"/>
      <c r="P148" s="4"/>
      <c r="Q148" s="4"/>
      <c r="R148" s="4"/>
      <c r="S148" s="4"/>
      <c r="T148" s="4"/>
      <c r="U148" s="4"/>
      <c r="V148" s="4"/>
      <c r="W148" s="4"/>
      <c r="X148" s="4"/>
      <c r="Y148" s="4"/>
      <c r="Z148" s="4"/>
      <c r="AA148" s="4"/>
      <c r="AB148" s="4"/>
      <c r="AC148" s="4"/>
      <c r="AD148" s="4"/>
      <c r="AE148" s="4"/>
      <c r="AF148" s="4"/>
      <c r="AG148" s="4"/>
      <c r="AH148" s="4"/>
      <c r="AI148" s="4"/>
    </row>
    <row r="149" spans="1:35" ht="30" x14ac:dyDescent="0.25">
      <c r="A149" s="2" t="s">
        <v>2703</v>
      </c>
      <c r="B149" s="4"/>
      <c r="C149" s="4"/>
      <c r="D149" s="4"/>
      <c r="E149" s="4"/>
      <c r="F149" s="4"/>
      <c r="G149" s="4"/>
      <c r="H149" s="4"/>
      <c r="I149" s="4"/>
      <c r="J149" s="4"/>
      <c r="K149" s="6">
        <v>-3300000</v>
      </c>
      <c r="L149" s="4"/>
      <c r="M149" s="4"/>
      <c r="N149" s="4"/>
      <c r="O149" s="4"/>
      <c r="P149" s="4"/>
      <c r="Q149" s="4"/>
      <c r="R149" s="4"/>
      <c r="S149" s="4"/>
      <c r="T149" s="4"/>
      <c r="U149" s="4"/>
      <c r="V149" s="4"/>
      <c r="W149" s="4"/>
      <c r="X149" s="4"/>
      <c r="Y149" s="4"/>
      <c r="Z149" s="4"/>
      <c r="AA149" s="4"/>
      <c r="AB149" s="4"/>
      <c r="AC149" s="4"/>
      <c r="AD149" s="4"/>
      <c r="AE149" s="4"/>
      <c r="AF149" s="4"/>
      <c r="AG149" s="4"/>
      <c r="AH149" s="4"/>
      <c r="AI149" s="4"/>
    </row>
    <row r="150" spans="1:35" x14ac:dyDescent="0.25">
      <c r="A150" s="2" t="s">
        <v>2704</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row>
    <row r="151" spans="1:35" x14ac:dyDescent="0.25">
      <c r="A151" s="3" t="s">
        <v>2136</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row>
    <row r="152" spans="1:35" x14ac:dyDescent="0.25">
      <c r="A152" s="2" t="s">
        <v>2639</v>
      </c>
      <c r="B152" s="4"/>
      <c r="C152" s="6">
        <v>75200000</v>
      </c>
      <c r="D152" s="4"/>
      <c r="E152" s="4"/>
      <c r="F152" s="4"/>
      <c r="G152" s="4"/>
      <c r="H152" s="4"/>
      <c r="I152" s="4"/>
      <c r="J152" s="4"/>
      <c r="K152" s="6">
        <v>75200000</v>
      </c>
      <c r="L152" s="4"/>
      <c r="M152" s="4"/>
      <c r="N152" s="4"/>
      <c r="O152" s="4"/>
      <c r="P152" s="4"/>
      <c r="Q152" s="4"/>
      <c r="R152" s="4"/>
      <c r="S152" s="4"/>
      <c r="T152" s="4"/>
      <c r="U152" s="4"/>
      <c r="V152" s="4"/>
      <c r="W152" s="4"/>
      <c r="X152" s="4"/>
      <c r="Y152" s="4"/>
      <c r="Z152" s="4"/>
      <c r="AA152" s="4"/>
      <c r="AB152" s="4"/>
      <c r="AC152" s="4"/>
      <c r="AD152" s="4"/>
      <c r="AE152" s="4"/>
      <c r="AF152" s="4"/>
      <c r="AG152" s="4"/>
      <c r="AH152" s="4"/>
      <c r="AI152" s="4"/>
    </row>
    <row r="153" spans="1:35" x14ac:dyDescent="0.25">
      <c r="A153" s="2" t="s">
        <v>2705</v>
      </c>
      <c r="B153" s="4"/>
      <c r="C153" s="4"/>
      <c r="D153" s="4"/>
      <c r="E153" s="4"/>
      <c r="F153" s="4"/>
      <c r="G153" s="4"/>
      <c r="H153" s="4"/>
      <c r="I153" s="4"/>
      <c r="J153" s="4"/>
      <c r="K153" s="6">
        <v>-2400000</v>
      </c>
      <c r="L153" s="4"/>
      <c r="M153" s="4"/>
      <c r="N153" s="4"/>
      <c r="O153" s="4"/>
      <c r="P153" s="4"/>
      <c r="Q153" s="4"/>
      <c r="R153" s="4"/>
      <c r="S153" s="4"/>
      <c r="T153" s="4"/>
      <c r="U153" s="4"/>
      <c r="V153" s="4"/>
      <c r="W153" s="4"/>
      <c r="X153" s="4"/>
      <c r="Y153" s="4"/>
      <c r="Z153" s="4"/>
      <c r="AA153" s="4"/>
      <c r="AB153" s="4"/>
      <c r="AC153" s="4"/>
      <c r="AD153" s="4"/>
      <c r="AE153" s="4"/>
      <c r="AF153" s="4"/>
      <c r="AG153" s="4"/>
      <c r="AH153" s="4"/>
      <c r="AI153" s="4"/>
    </row>
    <row r="154" spans="1:35" ht="30" x14ac:dyDescent="0.25">
      <c r="A154" s="2" t="s">
        <v>2706</v>
      </c>
      <c r="B154" s="4"/>
      <c r="C154" s="4"/>
      <c r="D154" s="4"/>
      <c r="E154" s="4"/>
      <c r="F154" s="4"/>
      <c r="G154" s="4"/>
      <c r="H154" s="4"/>
      <c r="I154" s="4"/>
      <c r="J154" s="4"/>
      <c r="K154" s="6">
        <v>300000</v>
      </c>
      <c r="L154" s="4"/>
      <c r="M154" s="4"/>
      <c r="N154" s="4"/>
      <c r="O154" s="4"/>
      <c r="P154" s="4"/>
      <c r="Q154" s="4"/>
      <c r="R154" s="4"/>
      <c r="S154" s="4"/>
      <c r="T154" s="4"/>
      <c r="U154" s="4"/>
      <c r="V154" s="4"/>
      <c r="W154" s="4"/>
      <c r="X154" s="4"/>
      <c r="Y154" s="4"/>
      <c r="Z154" s="4"/>
      <c r="AA154" s="4"/>
      <c r="AB154" s="4"/>
      <c r="AC154" s="4"/>
      <c r="AD154" s="4"/>
      <c r="AE154" s="4"/>
      <c r="AF154" s="4"/>
      <c r="AG154" s="4"/>
      <c r="AH154" s="4"/>
      <c r="AI154" s="4"/>
    </row>
    <row r="155" spans="1:35" x14ac:dyDescent="0.25">
      <c r="A155" s="2" t="s">
        <v>2683</v>
      </c>
      <c r="B155" s="4"/>
      <c r="C155" s="4"/>
      <c r="D155" s="4"/>
      <c r="E155" s="4"/>
      <c r="F155" s="4"/>
      <c r="G155" s="4"/>
      <c r="H155" s="4"/>
      <c r="I155" s="4"/>
      <c r="J155" s="4"/>
      <c r="K155" s="6">
        <v>-400000</v>
      </c>
      <c r="L155" s="4"/>
      <c r="M155" s="4"/>
      <c r="N155" s="4"/>
      <c r="O155" s="4"/>
      <c r="P155" s="4"/>
      <c r="Q155" s="4"/>
      <c r="R155" s="4"/>
      <c r="S155" s="4"/>
      <c r="T155" s="4"/>
      <c r="U155" s="4"/>
      <c r="V155" s="4"/>
      <c r="W155" s="4"/>
      <c r="X155" s="4"/>
      <c r="Y155" s="4"/>
      <c r="Z155" s="4"/>
      <c r="AA155" s="4"/>
      <c r="AB155" s="4"/>
      <c r="AC155" s="4"/>
      <c r="AD155" s="4"/>
      <c r="AE155" s="4"/>
      <c r="AF155" s="4"/>
      <c r="AG155" s="4"/>
      <c r="AH155" s="4"/>
      <c r="AI155" s="4"/>
    </row>
    <row r="156" spans="1:35" x14ac:dyDescent="0.25">
      <c r="A156" s="2" t="s">
        <v>2707</v>
      </c>
      <c r="B156" s="4"/>
      <c r="C156" s="4"/>
      <c r="D156" s="4"/>
      <c r="E156" s="4"/>
      <c r="F156" s="4"/>
      <c r="G156" s="4"/>
      <c r="H156" s="4"/>
      <c r="I156" s="4"/>
      <c r="J156" s="4"/>
      <c r="K156" s="6">
        <v>300000</v>
      </c>
      <c r="L156" s="4"/>
      <c r="M156" s="4"/>
      <c r="N156" s="4"/>
      <c r="O156" s="4"/>
      <c r="P156" s="4"/>
      <c r="Q156" s="4"/>
      <c r="R156" s="4"/>
      <c r="S156" s="4"/>
      <c r="T156" s="4"/>
      <c r="U156" s="4"/>
      <c r="V156" s="4"/>
      <c r="W156" s="4"/>
      <c r="X156" s="4"/>
      <c r="Y156" s="4"/>
      <c r="Z156" s="4"/>
      <c r="AA156" s="4"/>
      <c r="AB156" s="4"/>
      <c r="AC156" s="4"/>
      <c r="AD156" s="4"/>
      <c r="AE156" s="4"/>
      <c r="AF156" s="4"/>
      <c r="AG156" s="4"/>
      <c r="AH156" s="4"/>
      <c r="AI156" s="4"/>
    </row>
    <row r="157" spans="1:35" x14ac:dyDescent="0.25">
      <c r="A157" s="2" t="s">
        <v>2708</v>
      </c>
      <c r="B157" s="4"/>
      <c r="C157" s="4"/>
      <c r="D157" s="4"/>
      <c r="E157" s="4"/>
      <c r="F157" s="4"/>
      <c r="G157" s="4"/>
      <c r="H157" s="4"/>
      <c r="I157" s="4"/>
      <c r="J157" s="4"/>
      <c r="K157" s="6">
        <v>400000</v>
      </c>
      <c r="L157" s="4"/>
      <c r="M157" s="4"/>
      <c r="N157" s="4"/>
      <c r="O157" s="4"/>
      <c r="P157" s="4"/>
      <c r="Q157" s="4"/>
      <c r="R157" s="4"/>
      <c r="S157" s="4"/>
      <c r="T157" s="4"/>
      <c r="U157" s="4"/>
      <c r="V157" s="4"/>
      <c r="W157" s="4"/>
      <c r="X157" s="4"/>
      <c r="Y157" s="4"/>
      <c r="Z157" s="4"/>
      <c r="AA157" s="4"/>
      <c r="AB157" s="4"/>
      <c r="AC157" s="4"/>
      <c r="AD157" s="4"/>
      <c r="AE157" s="4"/>
      <c r="AF157" s="4"/>
      <c r="AG157" s="4"/>
      <c r="AH157" s="4"/>
      <c r="AI157" s="4"/>
    </row>
    <row r="158" spans="1:35" x14ac:dyDescent="0.25">
      <c r="A158" s="2" t="s">
        <v>2709</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row>
    <row r="159" spans="1:35" x14ac:dyDescent="0.25">
      <c r="A159" s="3" t="s">
        <v>2136</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row>
    <row r="160" spans="1:35" ht="30" x14ac:dyDescent="0.25">
      <c r="A160" s="2" t="s">
        <v>2654</v>
      </c>
      <c r="B160" s="4"/>
      <c r="C160" s="6">
        <v>28797000</v>
      </c>
      <c r="D160" s="4"/>
      <c r="E160" s="4"/>
      <c r="F160" s="4"/>
      <c r="G160" s="6">
        <v>35615000</v>
      </c>
      <c r="H160" s="4"/>
      <c r="I160" s="4"/>
      <c r="J160" s="4"/>
      <c r="K160" s="6">
        <v>28797000</v>
      </c>
      <c r="L160" s="6">
        <v>35615000</v>
      </c>
      <c r="M160" s="6">
        <v>10320000</v>
      </c>
      <c r="N160" s="4"/>
      <c r="O160" s="4"/>
      <c r="P160" s="4"/>
      <c r="Q160" s="4"/>
      <c r="R160" s="4"/>
      <c r="S160" s="4"/>
      <c r="T160" s="4"/>
      <c r="U160" s="4"/>
      <c r="V160" s="4"/>
      <c r="W160" s="4"/>
      <c r="X160" s="6">
        <v>10320000</v>
      </c>
      <c r="Y160" s="4"/>
      <c r="Z160" s="4"/>
      <c r="AA160" s="4"/>
      <c r="AB160" s="4"/>
      <c r="AC160" s="4"/>
      <c r="AD160" s="4"/>
      <c r="AE160" s="4"/>
      <c r="AF160" s="4"/>
      <c r="AG160" s="4"/>
      <c r="AH160" s="4"/>
      <c r="AI160" s="4"/>
    </row>
    <row r="161" spans="1:35" ht="30" x14ac:dyDescent="0.25">
      <c r="A161" s="2" t="s">
        <v>2692</v>
      </c>
      <c r="B161" s="4"/>
      <c r="C161" s="6">
        <v>11267000</v>
      </c>
      <c r="D161" s="4"/>
      <c r="E161" s="4"/>
      <c r="F161" s="4"/>
      <c r="G161" s="6">
        <v>12497000</v>
      </c>
      <c r="H161" s="4"/>
      <c r="I161" s="4"/>
      <c r="J161" s="4"/>
      <c r="K161" s="6">
        <v>11267000</v>
      </c>
      <c r="L161" s="6">
        <v>12497000</v>
      </c>
      <c r="M161" s="4"/>
      <c r="N161" s="4"/>
      <c r="O161" s="4"/>
      <c r="P161" s="4"/>
      <c r="Q161" s="4"/>
      <c r="R161" s="4"/>
      <c r="S161" s="4"/>
      <c r="T161" s="4"/>
      <c r="U161" s="4"/>
      <c r="V161" s="4"/>
      <c r="W161" s="4"/>
      <c r="X161" s="4"/>
      <c r="Y161" s="4"/>
      <c r="Z161" s="4"/>
      <c r="AA161" s="4"/>
      <c r="AB161" s="4"/>
      <c r="AC161" s="4"/>
      <c r="AD161" s="4"/>
      <c r="AE161" s="4"/>
      <c r="AF161" s="4"/>
      <c r="AG161" s="4"/>
      <c r="AH161" s="4"/>
      <c r="AI161" s="4"/>
    </row>
    <row r="162" spans="1:35" ht="30" x14ac:dyDescent="0.25">
      <c r="A162" s="2" t="s">
        <v>2666</v>
      </c>
      <c r="B162" s="4"/>
      <c r="C162" s="6">
        <v>12468000</v>
      </c>
      <c r="D162" s="4"/>
      <c r="E162" s="4"/>
      <c r="F162" s="4"/>
      <c r="G162" s="6">
        <v>62706000</v>
      </c>
      <c r="H162" s="4"/>
      <c r="I162" s="4"/>
      <c r="J162" s="4"/>
      <c r="K162" s="6">
        <v>12468000</v>
      </c>
      <c r="L162" s="6">
        <v>62706000</v>
      </c>
      <c r="M162" s="6">
        <v>6275000</v>
      </c>
      <c r="N162" s="4"/>
      <c r="O162" s="4"/>
      <c r="P162" s="4"/>
      <c r="Q162" s="4"/>
      <c r="R162" s="4"/>
      <c r="S162" s="4"/>
      <c r="T162" s="4"/>
      <c r="U162" s="4"/>
      <c r="V162" s="4"/>
      <c r="W162" s="4"/>
      <c r="X162" s="6">
        <v>6275000</v>
      </c>
      <c r="Y162" s="4"/>
      <c r="Z162" s="4"/>
      <c r="AA162" s="4"/>
      <c r="AB162" s="4"/>
      <c r="AC162" s="4"/>
      <c r="AD162" s="4"/>
      <c r="AE162" s="4"/>
      <c r="AF162" s="4"/>
      <c r="AG162" s="4"/>
      <c r="AH162" s="4"/>
      <c r="AI162" s="4"/>
    </row>
    <row r="163" spans="1:35" x14ac:dyDescent="0.25">
      <c r="A163" s="2" t="s">
        <v>2639</v>
      </c>
      <c r="B163" s="4"/>
      <c r="C163" s="6">
        <v>126078000</v>
      </c>
      <c r="D163" s="4"/>
      <c r="E163" s="4"/>
      <c r="F163" s="4"/>
      <c r="G163" s="6">
        <v>99721000</v>
      </c>
      <c r="H163" s="4"/>
      <c r="I163" s="4"/>
      <c r="J163" s="4"/>
      <c r="K163" s="6">
        <v>126078000</v>
      </c>
      <c r="L163" s="6">
        <v>99721000</v>
      </c>
      <c r="M163" s="6">
        <v>13708000</v>
      </c>
      <c r="N163" s="4"/>
      <c r="O163" s="4"/>
      <c r="P163" s="4"/>
      <c r="Q163" s="4"/>
      <c r="R163" s="4"/>
      <c r="S163" s="4"/>
      <c r="T163" s="4"/>
      <c r="U163" s="4"/>
      <c r="V163" s="4"/>
      <c r="W163" s="4"/>
      <c r="X163" s="6">
        <v>13708000</v>
      </c>
      <c r="Y163" s="4"/>
      <c r="Z163" s="4"/>
      <c r="AA163" s="4"/>
      <c r="AB163" s="4"/>
      <c r="AC163" s="4"/>
      <c r="AD163" s="4"/>
      <c r="AE163" s="4"/>
      <c r="AF163" s="4"/>
      <c r="AG163" s="4"/>
      <c r="AH163" s="4"/>
      <c r="AI163" s="4"/>
    </row>
    <row r="164" spans="1:35" ht="30" x14ac:dyDescent="0.25">
      <c r="A164" s="2" t="s">
        <v>2693</v>
      </c>
      <c r="B164" s="4"/>
      <c r="C164" s="6">
        <v>702000</v>
      </c>
      <c r="D164" s="4"/>
      <c r="E164" s="4"/>
      <c r="F164" s="4"/>
      <c r="G164" s="6">
        <v>31656000</v>
      </c>
      <c r="H164" s="4"/>
      <c r="I164" s="4"/>
      <c r="J164" s="4"/>
      <c r="K164" s="6">
        <v>702000</v>
      </c>
      <c r="L164" s="6">
        <v>31656000</v>
      </c>
      <c r="M164" s="4"/>
      <c r="N164" s="4"/>
      <c r="O164" s="4"/>
      <c r="P164" s="4"/>
      <c r="Q164" s="4"/>
      <c r="R164" s="4"/>
      <c r="S164" s="4"/>
      <c r="T164" s="4"/>
      <c r="U164" s="4"/>
      <c r="V164" s="4"/>
      <c r="W164" s="4"/>
      <c r="X164" s="4"/>
      <c r="Y164" s="4"/>
      <c r="Z164" s="4"/>
      <c r="AA164" s="4"/>
      <c r="AB164" s="4"/>
      <c r="AC164" s="4"/>
      <c r="AD164" s="4"/>
      <c r="AE164" s="4"/>
      <c r="AF164" s="4"/>
      <c r="AG164" s="4"/>
      <c r="AH164" s="4"/>
      <c r="AI164" s="4"/>
    </row>
    <row r="165" spans="1:35" ht="30" x14ac:dyDescent="0.25">
      <c r="A165" s="2" t="s">
        <v>2710</v>
      </c>
      <c r="B165" s="4"/>
      <c r="C165" s="6">
        <v>400000</v>
      </c>
      <c r="D165" s="4"/>
      <c r="E165" s="4"/>
      <c r="F165" s="4"/>
      <c r="G165" s="4"/>
      <c r="H165" s="4"/>
      <c r="I165" s="4"/>
      <c r="J165" s="4"/>
      <c r="K165" s="6">
        <v>400000</v>
      </c>
      <c r="L165" s="4"/>
      <c r="M165" s="4"/>
      <c r="N165" s="4"/>
      <c r="O165" s="4"/>
      <c r="P165" s="4"/>
      <c r="Q165" s="4"/>
      <c r="R165" s="4"/>
      <c r="S165" s="4"/>
      <c r="T165" s="4"/>
      <c r="U165" s="4"/>
      <c r="V165" s="4"/>
      <c r="W165" s="4"/>
      <c r="X165" s="4"/>
      <c r="Y165" s="4"/>
      <c r="Z165" s="4"/>
      <c r="AA165" s="4"/>
      <c r="AB165" s="4"/>
      <c r="AC165" s="4"/>
      <c r="AD165" s="4"/>
      <c r="AE165" s="4"/>
      <c r="AF165" s="4"/>
      <c r="AG165" s="4"/>
      <c r="AH165" s="4"/>
      <c r="AI165" s="4"/>
    </row>
    <row r="166" spans="1:35" ht="30" x14ac:dyDescent="0.25">
      <c r="A166" s="2" t="s">
        <v>2663</v>
      </c>
      <c r="B166" s="4"/>
      <c r="C166" s="6">
        <v>23137000</v>
      </c>
      <c r="D166" s="4"/>
      <c r="E166" s="4"/>
      <c r="F166" s="4"/>
      <c r="G166" s="6">
        <v>8320000</v>
      </c>
      <c r="H166" s="4"/>
      <c r="I166" s="4"/>
      <c r="J166" s="4"/>
      <c r="K166" s="6">
        <v>23137000</v>
      </c>
      <c r="L166" s="6">
        <v>8320000</v>
      </c>
      <c r="M166" s="6">
        <v>654000</v>
      </c>
      <c r="N166" s="4"/>
      <c r="O166" s="4"/>
      <c r="P166" s="4"/>
      <c r="Q166" s="4"/>
      <c r="R166" s="4"/>
      <c r="S166" s="4"/>
      <c r="T166" s="4"/>
      <c r="U166" s="4"/>
      <c r="V166" s="4"/>
      <c r="W166" s="4"/>
      <c r="X166" s="6">
        <v>654000</v>
      </c>
      <c r="Y166" s="4"/>
      <c r="Z166" s="4"/>
      <c r="AA166" s="4"/>
      <c r="AB166" s="4"/>
      <c r="AC166" s="4"/>
      <c r="AD166" s="4"/>
      <c r="AE166" s="4"/>
      <c r="AF166" s="4"/>
      <c r="AG166" s="4"/>
      <c r="AH166" s="4"/>
      <c r="AI166" s="4"/>
    </row>
    <row r="167" spans="1:35" x14ac:dyDescent="0.25">
      <c r="A167" s="2" t="s">
        <v>2664</v>
      </c>
      <c r="B167" s="4"/>
      <c r="C167" s="6">
        <v>2019000</v>
      </c>
      <c r="D167" s="4"/>
      <c r="E167" s="4"/>
      <c r="F167" s="4"/>
      <c r="G167" s="6">
        <v>5828000</v>
      </c>
      <c r="H167" s="4"/>
      <c r="I167" s="4"/>
      <c r="J167" s="4"/>
      <c r="K167" s="6">
        <v>2019000</v>
      </c>
      <c r="L167" s="6">
        <v>5828000</v>
      </c>
      <c r="M167" s="6">
        <v>-1329000</v>
      </c>
      <c r="N167" s="4"/>
      <c r="O167" s="4"/>
      <c r="P167" s="4"/>
      <c r="Q167" s="4"/>
      <c r="R167" s="4"/>
      <c r="S167" s="4"/>
      <c r="T167" s="4"/>
      <c r="U167" s="4"/>
      <c r="V167" s="4"/>
      <c r="W167" s="4"/>
      <c r="X167" s="6">
        <v>-1329000</v>
      </c>
      <c r="Y167" s="4"/>
      <c r="Z167" s="4"/>
      <c r="AA167" s="4"/>
      <c r="AB167" s="4"/>
      <c r="AC167" s="4"/>
      <c r="AD167" s="4"/>
      <c r="AE167" s="4"/>
      <c r="AF167" s="4"/>
      <c r="AG167" s="4"/>
      <c r="AH167" s="4"/>
      <c r="AI167" s="4"/>
    </row>
    <row r="168" spans="1:35" ht="30" x14ac:dyDescent="0.25">
      <c r="A168" s="2" t="s">
        <v>2696</v>
      </c>
      <c r="B168" s="4"/>
      <c r="C168" s="6">
        <v>47365000</v>
      </c>
      <c r="D168" s="4"/>
      <c r="E168" s="4"/>
      <c r="F168" s="4"/>
      <c r="G168" s="6">
        <v>10903000</v>
      </c>
      <c r="H168" s="4"/>
      <c r="I168" s="4"/>
      <c r="J168" s="4"/>
      <c r="K168" s="6">
        <v>47365000</v>
      </c>
      <c r="L168" s="6">
        <v>10903000</v>
      </c>
      <c r="M168" s="6">
        <v>5746000</v>
      </c>
      <c r="N168" s="4"/>
      <c r="O168" s="4"/>
      <c r="P168" s="4"/>
      <c r="Q168" s="4"/>
      <c r="R168" s="4"/>
      <c r="S168" s="4"/>
      <c r="T168" s="4"/>
      <c r="U168" s="4"/>
      <c r="V168" s="4"/>
      <c r="W168" s="4"/>
      <c r="X168" s="6">
        <v>5746000</v>
      </c>
      <c r="Y168" s="4"/>
      <c r="Z168" s="4"/>
      <c r="AA168" s="4"/>
      <c r="AB168" s="4"/>
      <c r="AC168" s="4"/>
      <c r="AD168" s="4"/>
      <c r="AE168" s="4"/>
      <c r="AF168" s="4"/>
      <c r="AG168" s="4"/>
      <c r="AH168" s="4"/>
      <c r="AI168" s="4"/>
    </row>
    <row r="169" spans="1:35" ht="30" x14ac:dyDescent="0.25">
      <c r="A169" s="2" t="s">
        <v>2711</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row>
    <row r="170" spans="1:35" x14ac:dyDescent="0.25">
      <c r="A170" s="3" t="s">
        <v>2136</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row>
    <row r="171" spans="1:35" x14ac:dyDescent="0.25">
      <c r="A171" s="2" t="s">
        <v>2648</v>
      </c>
      <c r="B171" s="4"/>
      <c r="C171" s="4"/>
      <c r="D171" s="4"/>
      <c r="E171" s="4"/>
      <c r="F171" s="4"/>
      <c r="G171" s="4"/>
      <c r="H171" s="4"/>
      <c r="I171" s="4"/>
      <c r="J171" s="4"/>
      <c r="K171" s="4"/>
      <c r="L171" s="4"/>
      <c r="M171" s="4"/>
      <c r="N171" s="4"/>
      <c r="O171" s="4"/>
      <c r="P171" s="4"/>
      <c r="Q171" s="4"/>
      <c r="R171" s="4"/>
      <c r="S171" s="4"/>
      <c r="T171" s="4"/>
      <c r="U171" s="4"/>
      <c r="V171" s="4"/>
      <c r="W171" s="6">
        <v>27600000</v>
      </c>
      <c r="X171" s="4"/>
      <c r="Y171" s="4"/>
      <c r="Z171" s="4"/>
      <c r="AA171" s="4"/>
      <c r="AB171" s="4"/>
      <c r="AC171" s="4"/>
      <c r="AD171" s="4"/>
      <c r="AE171" s="4"/>
      <c r="AF171" s="4"/>
      <c r="AG171" s="4"/>
      <c r="AH171" s="4"/>
      <c r="AI171" s="4"/>
    </row>
    <row r="172" spans="1:35" x14ac:dyDescent="0.25">
      <c r="A172" s="2" t="s">
        <v>2659</v>
      </c>
      <c r="B172" s="4"/>
      <c r="C172" s="4"/>
      <c r="D172" s="4"/>
      <c r="E172" s="4"/>
      <c r="F172" s="4"/>
      <c r="G172" s="4"/>
      <c r="H172" s="4"/>
      <c r="I172" s="4"/>
      <c r="J172" s="4"/>
      <c r="K172" s="4"/>
      <c r="L172" s="4"/>
      <c r="M172" s="4"/>
      <c r="N172" s="4"/>
      <c r="O172" s="4"/>
      <c r="P172" s="4"/>
      <c r="Q172" s="4"/>
      <c r="R172" s="4"/>
      <c r="S172" s="4"/>
      <c r="T172" s="4"/>
      <c r="U172" s="4"/>
      <c r="V172" s="4"/>
      <c r="W172" s="6">
        <v>21900000</v>
      </c>
      <c r="X172" s="4"/>
      <c r="Y172" s="4"/>
      <c r="Z172" s="4"/>
      <c r="AA172" s="4"/>
      <c r="AB172" s="4"/>
      <c r="AC172" s="4"/>
      <c r="AD172" s="4"/>
      <c r="AE172" s="4"/>
      <c r="AF172" s="4"/>
      <c r="AG172" s="4"/>
      <c r="AH172" s="4"/>
      <c r="AI172" s="4"/>
    </row>
    <row r="173" spans="1:35" ht="30" x14ac:dyDescent="0.25">
      <c r="A173" s="2" t="s">
        <v>2654</v>
      </c>
      <c r="B173" s="4"/>
      <c r="C173" s="4"/>
      <c r="D173" s="4"/>
      <c r="E173" s="4"/>
      <c r="F173" s="4"/>
      <c r="G173" s="4"/>
      <c r="H173" s="4"/>
      <c r="I173" s="4"/>
      <c r="J173" s="4"/>
      <c r="K173" s="4"/>
      <c r="L173" s="4"/>
      <c r="M173" s="4"/>
      <c r="N173" s="4"/>
      <c r="O173" s="4"/>
      <c r="P173" s="4"/>
      <c r="Q173" s="4"/>
      <c r="R173" s="4"/>
      <c r="S173" s="4"/>
      <c r="T173" s="4"/>
      <c r="U173" s="4"/>
      <c r="V173" s="4"/>
      <c r="W173" s="6">
        <v>7800000</v>
      </c>
      <c r="X173" s="4"/>
      <c r="Y173" s="4"/>
      <c r="Z173" s="4"/>
      <c r="AA173" s="4"/>
      <c r="AB173" s="4"/>
      <c r="AC173" s="4"/>
      <c r="AD173" s="4"/>
      <c r="AE173" s="4"/>
      <c r="AF173" s="4"/>
      <c r="AG173" s="4"/>
      <c r="AH173" s="4"/>
      <c r="AI173" s="4"/>
    </row>
    <row r="174" spans="1:35" x14ac:dyDescent="0.25">
      <c r="A174" s="2" t="s">
        <v>2664</v>
      </c>
      <c r="B174" s="4"/>
      <c r="C174" s="4"/>
      <c r="D174" s="4"/>
      <c r="E174" s="4"/>
      <c r="F174" s="4"/>
      <c r="G174" s="4"/>
      <c r="H174" s="4"/>
      <c r="I174" s="4"/>
      <c r="J174" s="4"/>
      <c r="K174" s="4"/>
      <c r="L174" s="4"/>
      <c r="M174" s="4"/>
      <c r="N174" s="4"/>
      <c r="O174" s="4"/>
      <c r="P174" s="4"/>
      <c r="Q174" s="4"/>
      <c r="R174" s="4"/>
      <c r="S174" s="4"/>
      <c r="T174" s="4"/>
      <c r="U174" s="4"/>
      <c r="V174" s="4"/>
      <c r="W174" s="6">
        <v>5700000</v>
      </c>
      <c r="X174" s="4"/>
      <c r="Y174" s="4"/>
      <c r="Z174" s="4"/>
      <c r="AA174" s="4"/>
      <c r="AB174" s="4"/>
      <c r="AC174" s="4"/>
      <c r="AD174" s="4"/>
      <c r="AE174" s="4"/>
      <c r="AF174" s="4"/>
      <c r="AG174" s="4"/>
      <c r="AH174" s="4"/>
      <c r="AI174" s="4"/>
    </row>
    <row r="175" spans="1:35" x14ac:dyDescent="0.25">
      <c r="A175" s="2" t="s">
        <v>2660</v>
      </c>
      <c r="B175" s="4"/>
      <c r="C175" s="4"/>
      <c r="D175" s="4"/>
      <c r="E175" s="4"/>
      <c r="F175" s="4"/>
      <c r="G175" s="4"/>
      <c r="H175" s="4"/>
      <c r="I175" s="4"/>
      <c r="J175" s="4"/>
      <c r="K175" s="4"/>
      <c r="L175" s="4"/>
      <c r="M175" s="4"/>
      <c r="N175" s="4"/>
      <c r="O175" s="4"/>
      <c r="P175" s="4"/>
      <c r="Q175" s="4"/>
      <c r="R175" s="4"/>
      <c r="S175" s="4"/>
      <c r="T175" s="4"/>
      <c r="U175" s="4"/>
      <c r="V175" s="4"/>
      <c r="W175" s="6">
        <v>21900000</v>
      </c>
      <c r="X175" s="4"/>
      <c r="Y175" s="4"/>
      <c r="Z175" s="4"/>
      <c r="AA175" s="4"/>
      <c r="AB175" s="4"/>
      <c r="AC175" s="4"/>
      <c r="AD175" s="4"/>
      <c r="AE175" s="4"/>
      <c r="AF175" s="4"/>
      <c r="AG175" s="4"/>
      <c r="AH175" s="4"/>
      <c r="AI175" s="4"/>
    </row>
    <row r="176" spans="1:35" x14ac:dyDescent="0.25">
      <c r="A176" s="2" t="s">
        <v>2581</v>
      </c>
      <c r="B176" s="4"/>
      <c r="C176" s="4"/>
      <c r="D176" s="4"/>
      <c r="E176" s="4"/>
      <c r="F176" s="4"/>
      <c r="G176" s="4"/>
      <c r="H176" s="4"/>
      <c r="I176" s="4"/>
      <c r="J176" s="4"/>
      <c r="K176" s="4"/>
      <c r="L176" s="6">
        <v>900000</v>
      </c>
      <c r="M176" s="4"/>
      <c r="N176" s="4"/>
      <c r="O176" s="4"/>
      <c r="P176" s="4"/>
      <c r="Q176" s="4"/>
      <c r="R176" s="4"/>
      <c r="S176" s="4"/>
      <c r="T176" s="4"/>
      <c r="U176" s="4"/>
      <c r="V176" s="4"/>
      <c r="W176" s="4"/>
      <c r="X176" s="4"/>
      <c r="Y176" s="4"/>
      <c r="Z176" s="4"/>
      <c r="AA176" s="4"/>
      <c r="AB176" s="4"/>
      <c r="AC176" s="4"/>
      <c r="AD176" s="4"/>
      <c r="AE176" s="4"/>
      <c r="AF176" s="4"/>
      <c r="AG176" s="4"/>
      <c r="AH176" s="4"/>
      <c r="AI176" s="4"/>
    </row>
    <row r="177" spans="1:35" x14ac:dyDescent="0.25">
      <c r="A177" s="2" t="s">
        <v>101</v>
      </c>
      <c r="B177" s="4"/>
      <c r="C177" s="4"/>
      <c r="D177" s="4"/>
      <c r="E177" s="4"/>
      <c r="F177" s="4"/>
      <c r="G177" s="4"/>
      <c r="H177" s="4"/>
      <c r="I177" s="4"/>
      <c r="J177" s="4"/>
      <c r="K177" s="4"/>
      <c r="L177" s="4"/>
      <c r="M177" s="6">
        <v>15800000</v>
      </c>
      <c r="N177" s="4"/>
      <c r="O177" s="4"/>
      <c r="P177" s="4"/>
      <c r="Q177" s="4"/>
      <c r="R177" s="4"/>
      <c r="S177" s="4"/>
      <c r="T177" s="4"/>
      <c r="U177" s="4"/>
      <c r="V177" s="4"/>
      <c r="W177" s="4"/>
      <c r="X177" s="4"/>
      <c r="Y177" s="4"/>
      <c r="Z177" s="4"/>
      <c r="AA177" s="4"/>
      <c r="AB177" s="4"/>
      <c r="AC177" s="4"/>
      <c r="AD177" s="4"/>
      <c r="AE177" s="4"/>
      <c r="AF177" s="4"/>
      <c r="AG177" s="4"/>
      <c r="AH177" s="4"/>
      <c r="AI177" s="4"/>
    </row>
    <row r="178" spans="1:35" x14ac:dyDescent="0.25">
      <c r="A178" s="2" t="s">
        <v>2644</v>
      </c>
      <c r="B178" s="4"/>
      <c r="C178" s="4"/>
      <c r="D178" s="4"/>
      <c r="E178" s="4"/>
      <c r="F178" s="4"/>
      <c r="G178" s="4"/>
      <c r="H178" s="4"/>
      <c r="I178" s="4"/>
      <c r="J178" s="4"/>
      <c r="K178" s="4"/>
      <c r="L178" s="4"/>
      <c r="M178" s="6">
        <v>1300000</v>
      </c>
      <c r="N178" s="4"/>
      <c r="O178" s="4"/>
      <c r="P178" s="4"/>
      <c r="Q178" s="4"/>
      <c r="R178" s="4"/>
      <c r="S178" s="4"/>
      <c r="T178" s="4"/>
      <c r="U178" s="4"/>
      <c r="V178" s="4"/>
      <c r="W178" s="4"/>
      <c r="X178" s="4"/>
      <c r="Y178" s="4"/>
      <c r="Z178" s="4"/>
      <c r="AA178" s="4"/>
      <c r="AB178" s="4"/>
      <c r="AC178" s="4"/>
      <c r="AD178" s="4"/>
      <c r="AE178" s="4"/>
      <c r="AF178" s="4"/>
      <c r="AG178" s="4"/>
      <c r="AH178" s="4"/>
      <c r="AI178" s="4"/>
    </row>
    <row r="179" spans="1:35" ht="30" x14ac:dyDescent="0.25">
      <c r="A179" s="2" t="s">
        <v>2712</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row>
    <row r="180" spans="1:35" x14ac:dyDescent="0.25">
      <c r="A180" s="3" t="s">
        <v>2136</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row>
    <row r="181" spans="1:35" ht="30" x14ac:dyDescent="0.25">
      <c r="A181" s="2" t="s">
        <v>2666</v>
      </c>
      <c r="B181" s="4"/>
      <c r="C181" s="4"/>
      <c r="D181" s="4"/>
      <c r="E181" s="4"/>
      <c r="F181" s="4"/>
      <c r="G181" s="4"/>
      <c r="H181" s="4"/>
      <c r="I181" s="4"/>
      <c r="J181" s="4"/>
      <c r="K181" s="4"/>
      <c r="L181" s="4"/>
      <c r="M181" s="4"/>
      <c r="N181" s="4"/>
      <c r="O181" s="4"/>
      <c r="P181" s="4"/>
      <c r="Q181" s="4"/>
      <c r="R181" s="4"/>
      <c r="S181" s="4"/>
      <c r="T181" s="4"/>
      <c r="U181" s="4"/>
      <c r="V181" s="4"/>
      <c r="W181" s="6">
        <v>6100000</v>
      </c>
      <c r="X181" s="4"/>
      <c r="Y181" s="4"/>
      <c r="Z181" s="4"/>
      <c r="AA181" s="4"/>
      <c r="AB181" s="4"/>
      <c r="AC181" s="4"/>
      <c r="AD181" s="4"/>
      <c r="AE181" s="4"/>
      <c r="AF181" s="4"/>
      <c r="AG181" s="4"/>
      <c r="AH181" s="4"/>
      <c r="AI181" s="4"/>
    </row>
    <row r="182" spans="1:35" x14ac:dyDescent="0.25">
      <c r="A182" s="2" t="s">
        <v>2639</v>
      </c>
      <c r="B182" s="4"/>
      <c r="C182" s="4"/>
      <c r="D182" s="4"/>
      <c r="E182" s="4"/>
      <c r="F182" s="4"/>
      <c r="G182" s="4"/>
      <c r="H182" s="4"/>
      <c r="I182" s="4"/>
      <c r="J182" s="4"/>
      <c r="K182" s="4"/>
      <c r="L182" s="4"/>
      <c r="M182" s="4"/>
      <c r="N182" s="4"/>
      <c r="O182" s="4"/>
      <c r="P182" s="4"/>
      <c r="Q182" s="4"/>
      <c r="R182" s="4"/>
      <c r="S182" s="4"/>
      <c r="T182" s="4"/>
      <c r="U182" s="4"/>
      <c r="V182" s="4"/>
      <c r="W182" s="6">
        <v>13700000</v>
      </c>
      <c r="X182" s="4"/>
      <c r="Y182" s="4"/>
      <c r="Z182" s="4"/>
      <c r="AA182" s="4"/>
      <c r="AB182" s="4"/>
      <c r="AC182" s="4"/>
      <c r="AD182" s="4"/>
      <c r="AE182" s="4"/>
      <c r="AF182" s="4"/>
      <c r="AG182" s="4"/>
      <c r="AH182" s="4"/>
      <c r="AI182" s="4"/>
    </row>
    <row r="183" spans="1:35" ht="30" x14ac:dyDescent="0.25">
      <c r="A183" s="2" t="s">
        <v>2667</v>
      </c>
      <c r="B183" s="4"/>
      <c r="C183" s="4"/>
      <c r="D183" s="4"/>
      <c r="E183" s="4"/>
      <c r="F183" s="4"/>
      <c r="G183" s="4"/>
      <c r="H183" s="4"/>
      <c r="I183" s="4"/>
      <c r="J183" s="4"/>
      <c r="K183" s="4" t="s">
        <v>2559</v>
      </c>
      <c r="L183" s="4"/>
      <c r="M183" s="4"/>
      <c r="N183" s="4"/>
      <c r="O183" s="4"/>
      <c r="P183" s="4"/>
      <c r="Q183" s="4"/>
      <c r="R183" s="4"/>
      <c r="S183" s="4"/>
      <c r="T183" s="4"/>
      <c r="U183" s="4"/>
      <c r="V183" s="4"/>
      <c r="W183" s="4"/>
      <c r="X183" s="4"/>
      <c r="Y183" s="4"/>
      <c r="Z183" s="4"/>
      <c r="AA183" s="4"/>
      <c r="AB183" s="4"/>
      <c r="AC183" s="4"/>
      <c r="AD183" s="4"/>
      <c r="AE183" s="4"/>
      <c r="AF183" s="4"/>
      <c r="AG183" s="4"/>
      <c r="AH183" s="4"/>
      <c r="AI183" s="4"/>
    </row>
    <row r="184" spans="1:35" x14ac:dyDescent="0.25">
      <c r="A184" s="2" t="s">
        <v>2713</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row>
    <row r="185" spans="1:35" x14ac:dyDescent="0.25">
      <c r="A185" s="3" t="s">
        <v>2136</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row>
    <row r="186" spans="1:35" x14ac:dyDescent="0.25">
      <c r="A186" s="2" t="s">
        <v>2648</v>
      </c>
      <c r="B186" s="4"/>
      <c r="C186" s="4"/>
      <c r="D186" s="4"/>
      <c r="E186" s="4"/>
      <c r="F186" s="4"/>
      <c r="G186" s="4"/>
      <c r="H186" s="4"/>
      <c r="I186" s="4"/>
      <c r="J186" s="4"/>
      <c r="K186" s="4"/>
      <c r="L186" s="4"/>
      <c r="M186" s="4"/>
      <c r="N186" s="4"/>
      <c r="O186" s="4"/>
      <c r="P186" s="4"/>
      <c r="Q186" s="4"/>
      <c r="R186" s="4"/>
      <c r="S186" s="4"/>
      <c r="T186" s="4"/>
      <c r="U186" s="4"/>
      <c r="V186" s="4"/>
      <c r="W186" s="6">
        <v>26000000</v>
      </c>
      <c r="X186" s="4"/>
      <c r="Y186" s="4"/>
      <c r="Z186" s="4"/>
      <c r="AA186" s="4"/>
      <c r="AB186" s="4"/>
      <c r="AC186" s="4"/>
      <c r="AD186" s="4"/>
      <c r="AE186" s="4"/>
      <c r="AF186" s="4"/>
      <c r="AG186" s="4"/>
      <c r="AH186" s="4"/>
      <c r="AI186" s="4"/>
    </row>
    <row r="187" spans="1:35" x14ac:dyDescent="0.25">
      <c r="A187" s="2" t="s">
        <v>2714</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row>
    <row r="188" spans="1:35" x14ac:dyDescent="0.25">
      <c r="A188" s="3" t="s">
        <v>2136</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row>
    <row r="189" spans="1:35" x14ac:dyDescent="0.25">
      <c r="A189" s="2" t="s">
        <v>2648</v>
      </c>
      <c r="B189" s="4"/>
      <c r="C189" s="4"/>
      <c r="D189" s="4"/>
      <c r="E189" s="4"/>
      <c r="F189" s="4"/>
      <c r="G189" s="4"/>
      <c r="H189" s="4"/>
      <c r="I189" s="4"/>
      <c r="J189" s="4"/>
      <c r="K189" s="4"/>
      <c r="L189" s="4"/>
      <c r="M189" s="4"/>
      <c r="N189" s="4"/>
      <c r="O189" s="4"/>
      <c r="P189" s="4"/>
      <c r="Q189" s="4"/>
      <c r="R189" s="4"/>
      <c r="S189" s="4"/>
      <c r="T189" s="4"/>
      <c r="U189" s="4"/>
      <c r="V189" s="4"/>
      <c r="W189" s="6">
        <v>1600000</v>
      </c>
      <c r="X189" s="4"/>
      <c r="Y189" s="4"/>
      <c r="Z189" s="4"/>
      <c r="AA189" s="4"/>
      <c r="AB189" s="4"/>
      <c r="AC189" s="4"/>
      <c r="AD189" s="4"/>
      <c r="AE189" s="4"/>
      <c r="AF189" s="4"/>
      <c r="AG189" s="4"/>
      <c r="AH189" s="4"/>
      <c r="AI189" s="4"/>
    </row>
    <row r="190" spans="1:35" ht="30" x14ac:dyDescent="0.25">
      <c r="A190" s="2" t="s">
        <v>2499</v>
      </c>
      <c r="B190" s="4"/>
      <c r="C190" s="4"/>
      <c r="D190" s="4"/>
      <c r="E190" s="4"/>
      <c r="F190" s="4"/>
      <c r="G190" s="4"/>
      <c r="H190" s="4"/>
      <c r="I190" s="4"/>
      <c r="J190" s="4"/>
      <c r="K190" s="4"/>
      <c r="L190" s="4"/>
      <c r="M190" s="4"/>
      <c r="N190" s="4"/>
      <c r="O190" s="4"/>
      <c r="P190" s="4"/>
      <c r="Q190" s="4"/>
      <c r="R190" s="4"/>
      <c r="S190" s="4"/>
      <c r="T190" s="4"/>
      <c r="U190" s="4"/>
      <c r="V190" s="4"/>
      <c r="W190" s="6">
        <v>2000000</v>
      </c>
      <c r="X190" s="4"/>
      <c r="Y190" s="4"/>
      <c r="Z190" s="4"/>
      <c r="AA190" s="4"/>
      <c r="AB190" s="4"/>
      <c r="AC190" s="4"/>
      <c r="AD190" s="4"/>
      <c r="AE190" s="4"/>
      <c r="AF190" s="4"/>
      <c r="AG190" s="4"/>
      <c r="AH190" s="4"/>
      <c r="AI190" s="4"/>
    </row>
    <row r="191" spans="1:35" ht="30" x14ac:dyDescent="0.25">
      <c r="A191" s="2" t="s">
        <v>2715</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row>
    <row r="192" spans="1:35" x14ac:dyDescent="0.25">
      <c r="A192" s="3" t="s">
        <v>2136</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row>
    <row r="193" spans="1:35" ht="30" x14ac:dyDescent="0.25">
      <c r="A193" s="2" t="s">
        <v>2690</v>
      </c>
      <c r="B193" s="4"/>
      <c r="C193" s="4"/>
      <c r="D193" s="4"/>
      <c r="E193" s="4"/>
      <c r="F193" s="4"/>
      <c r="G193" s="4"/>
      <c r="H193" s="4"/>
      <c r="I193" s="4"/>
      <c r="J193" s="4"/>
      <c r="K193" s="4"/>
      <c r="L193" s="4"/>
      <c r="M193" s="6">
        <v>3400000</v>
      </c>
      <c r="N193" s="4"/>
      <c r="O193" s="4"/>
      <c r="P193" s="4"/>
      <c r="Q193" s="4"/>
      <c r="R193" s="4"/>
      <c r="S193" s="4"/>
      <c r="T193" s="4"/>
      <c r="U193" s="4"/>
      <c r="V193" s="4"/>
      <c r="W193" s="4"/>
      <c r="X193" s="6">
        <v>3400000</v>
      </c>
      <c r="Y193" s="4"/>
      <c r="Z193" s="4"/>
      <c r="AA193" s="4"/>
      <c r="AB193" s="4"/>
      <c r="AC193" s="4"/>
      <c r="AD193" s="4"/>
      <c r="AE193" s="4"/>
      <c r="AF193" s="4"/>
      <c r="AG193" s="4"/>
      <c r="AH193" s="6">
        <v>2300000</v>
      </c>
      <c r="AI193" s="4"/>
    </row>
    <row r="194" spans="1:35" x14ac:dyDescent="0.25">
      <c r="A194" s="2" t="s">
        <v>2638</v>
      </c>
      <c r="B194" s="4"/>
      <c r="C194" s="4"/>
      <c r="D194" s="4"/>
      <c r="E194" s="4"/>
      <c r="F194" s="4"/>
      <c r="G194" s="4"/>
      <c r="H194" s="4"/>
      <c r="I194" s="4"/>
      <c r="J194" s="4"/>
      <c r="K194" s="4"/>
      <c r="L194" s="4"/>
      <c r="M194" s="4"/>
      <c r="N194" s="4"/>
      <c r="O194" s="4"/>
      <c r="P194" s="4"/>
      <c r="Q194" s="4"/>
      <c r="R194" s="4"/>
      <c r="S194" s="4"/>
      <c r="T194" s="4"/>
      <c r="U194" s="4"/>
      <c r="V194" s="4"/>
      <c r="W194" s="4"/>
      <c r="X194" s="6">
        <v>1000000</v>
      </c>
      <c r="Y194" s="4"/>
      <c r="Z194" s="4"/>
      <c r="AA194" s="4"/>
      <c r="AB194" s="4"/>
      <c r="AC194" s="4"/>
      <c r="AD194" s="4"/>
      <c r="AE194" s="4"/>
      <c r="AF194" s="4"/>
      <c r="AG194" s="4"/>
      <c r="AH194" s="4"/>
      <c r="AI194" s="4"/>
    </row>
    <row r="195" spans="1:35" x14ac:dyDescent="0.25">
      <c r="A195" s="2" t="s">
        <v>2695</v>
      </c>
      <c r="B195" s="4"/>
      <c r="C195" s="4"/>
      <c r="D195" s="4"/>
      <c r="E195" s="4"/>
      <c r="F195" s="4"/>
      <c r="G195" s="4"/>
      <c r="H195" s="4"/>
      <c r="I195" s="4"/>
      <c r="J195" s="4"/>
      <c r="K195" s="4"/>
      <c r="L195" s="4"/>
      <c r="M195" s="6">
        <v>3400000</v>
      </c>
      <c r="N195" s="4"/>
      <c r="O195" s="4"/>
      <c r="P195" s="4"/>
      <c r="Q195" s="4"/>
      <c r="R195" s="4"/>
      <c r="S195" s="4"/>
      <c r="T195" s="4"/>
      <c r="U195" s="4"/>
      <c r="V195" s="4"/>
      <c r="W195" s="4"/>
      <c r="X195" s="6">
        <v>3400000</v>
      </c>
      <c r="Y195" s="4"/>
      <c r="Z195" s="4"/>
      <c r="AA195" s="4"/>
      <c r="AB195" s="4"/>
      <c r="AC195" s="4"/>
      <c r="AD195" s="4"/>
      <c r="AE195" s="4"/>
      <c r="AF195" s="4"/>
      <c r="AG195" s="4"/>
      <c r="AH195" s="6">
        <v>2300000</v>
      </c>
      <c r="AI195" s="4"/>
    </row>
    <row r="196" spans="1:35" ht="30" x14ac:dyDescent="0.25">
      <c r="A196" s="2" t="s">
        <v>2716</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row>
    <row r="197" spans="1:35" x14ac:dyDescent="0.25">
      <c r="A197" s="3" t="s">
        <v>2136</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row>
    <row r="198" spans="1:35" x14ac:dyDescent="0.25">
      <c r="A198" s="2" t="s">
        <v>2672</v>
      </c>
      <c r="B198" s="4"/>
      <c r="C198" s="4"/>
      <c r="D198" s="4"/>
      <c r="E198" s="4"/>
      <c r="F198" s="4"/>
      <c r="G198" s="4"/>
      <c r="H198" s="4"/>
      <c r="I198" s="4"/>
      <c r="J198" s="4"/>
      <c r="K198" s="4"/>
      <c r="L198" s="4"/>
      <c r="M198" s="4"/>
      <c r="N198" s="4"/>
      <c r="O198" s="4"/>
      <c r="P198" s="4"/>
      <c r="Q198" s="4"/>
      <c r="R198" s="4"/>
      <c r="S198" s="4"/>
      <c r="T198" s="4"/>
      <c r="U198" s="4"/>
      <c r="V198" s="4"/>
      <c r="W198" s="4"/>
      <c r="X198" s="4"/>
      <c r="Y198" s="254">
        <v>0.69</v>
      </c>
      <c r="Z198" s="4"/>
      <c r="AA198" s="4"/>
      <c r="AB198" s="4"/>
      <c r="AC198" s="4"/>
      <c r="AD198" s="4"/>
      <c r="AE198" s="4"/>
      <c r="AF198" s="4"/>
      <c r="AG198" s="4"/>
      <c r="AH198" s="4"/>
      <c r="AI198" s="4"/>
    </row>
    <row r="199" spans="1:35" x14ac:dyDescent="0.25">
      <c r="A199" s="2" t="s">
        <v>2648</v>
      </c>
      <c r="B199" s="4"/>
      <c r="C199" s="4"/>
      <c r="D199" s="4"/>
      <c r="E199" s="4"/>
      <c r="F199" s="4"/>
      <c r="G199" s="4"/>
      <c r="H199" s="4"/>
      <c r="I199" s="4"/>
      <c r="J199" s="4"/>
      <c r="K199" s="4"/>
      <c r="L199" s="4"/>
      <c r="M199" s="4"/>
      <c r="N199" s="4"/>
      <c r="O199" s="4"/>
      <c r="P199" s="4"/>
      <c r="Q199" s="4"/>
      <c r="R199" s="4"/>
      <c r="S199" s="4"/>
      <c r="T199" s="4"/>
      <c r="U199" s="4"/>
      <c r="V199" s="4"/>
      <c r="W199" s="4"/>
      <c r="X199" s="4"/>
      <c r="Y199" s="6">
        <v>900000</v>
      </c>
      <c r="Z199" s="4"/>
      <c r="AA199" s="4"/>
      <c r="AB199" s="4"/>
      <c r="AC199" s="4"/>
      <c r="AD199" s="4"/>
      <c r="AE199" s="4"/>
      <c r="AF199" s="4"/>
      <c r="AG199" s="4"/>
      <c r="AH199" s="4"/>
      <c r="AI199" s="4"/>
    </row>
    <row r="200" spans="1:35" ht="30" x14ac:dyDescent="0.25">
      <c r="A200" s="2" t="s">
        <v>2654</v>
      </c>
      <c r="B200" s="4"/>
      <c r="C200" s="4"/>
      <c r="D200" s="4"/>
      <c r="E200" s="4"/>
      <c r="F200" s="4"/>
      <c r="G200" s="4"/>
      <c r="H200" s="4"/>
      <c r="I200" s="4"/>
      <c r="J200" s="4"/>
      <c r="K200" s="4"/>
      <c r="L200" s="4"/>
      <c r="M200" s="4"/>
      <c r="N200" s="4"/>
      <c r="O200" s="4"/>
      <c r="P200" s="4"/>
      <c r="Q200" s="4"/>
      <c r="R200" s="4"/>
      <c r="S200" s="4"/>
      <c r="T200" s="4"/>
      <c r="U200" s="4"/>
      <c r="V200" s="4"/>
      <c r="W200" s="4"/>
      <c r="X200" s="4"/>
      <c r="Y200" s="6">
        <v>2800000</v>
      </c>
      <c r="Z200" s="4"/>
      <c r="AA200" s="4"/>
      <c r="AB200" s="4"/>
      <c r="AC200" s="4"/>
      <c r="AD200" s="4"/>
      <c r="AE200" s="4"/>
      <c r="AF200" s="4"/>
      <c r="AG200" s="4"/>
      <c r="AH200" s="4"/>
      <c r="AI200" s="4"/>
    </row>
    <row r="201" spans="1:35" ht="30" x14ac:dyDescent="0.25">
      <c r="A201" s="2" t="s">
        <v>2666</v>
      </c>
      <c r="B201" s="4"/>
      <c r="C201" s="4"/>
      <c r="D201" s="4"/>
      <c r="E201" s="4"/>
      <c r="F201" s="4"/>
      <c r="G201" s="4"/>
      <c r="H201" s="4"/>
      <c r="I201" s="4"/>
      <c r="J201" s="4"/>
      <c r="K201" s="4"/>
      <c r="L201" s="4"/>
      <c r="M201" s="4"/>
      <c r="N201" s="4"/>
      <c r="O201" s="4"/>
      <c r="P201" s="4"/>
      <c r="Q201" s="4"/>
      <c r="R201" s="4"/>
      <c r="S201" s="4"/>
      <c r="T201" s="4"/>
      <c r="U201" s="4"/>
      <c r="V201" s="4"/>
      <c r="W201" s="4"/>
      <c r="X201" s="4"/>
      <c r="Y201" s="6">
        <v>600000</v>
      </c>
      <c r="Z201" s="4"/>
      <c r="AA201" s="4"/>
      <c r="AB201" s="4"/>
      <c r="AC201" s="4"/>
      <c r="AD201" s="4"/>
      <c r="AE201" s="4"/>
      <c r="AF201" s="4"/>
      <c r="AG201" s="4"/>
      <c r="AH201" s="4"/>
      <c r="AI201" s="4"/>
    </row>
    <row r="202" spans="1:35" x14ac:dyDescent="0.25">
      <c r="A202" s="2" t="s">
        <v>2639</v>
      </c>
      <c r="B202" s="4"/>
      <c r="C202" s="4"/>
      <c r="D202" s="4"/>
      <c r="E202" s="4"/>
      <c r="F202" s="4"/>
      <c r="G202" s="4"/>
      <c r="H202" s="4"/>
      <c r="I202" s="4"/>
      <c r="J202" s="4"/>
      <c r="K202" s="4"/>
      <c r="L202" s="4"/>
      <c r="M202" s="4"/>
      <c r="N202" s="4"/>
      <c r="O202" s="4"/>
      <c r="P202" s="4"/>
      <c r="Q202" s="4"/>
      <c r="R202" s="4"/>
      <c r="S202" s="4"/>
      <c r="T202" s="4"/>
      <c r="U202" s="4"/>
      <c r="V202" s="4"/>
      <c r="W202" s="4"/>
      <c r="X202" s="4"/>
      <c r="Y202" s="6">
        <v>1300000</v>
      </c>
      <c r="Z202" s="4"/>
      <c r="AA202" s="4"/>
      <c r="AB202" s="4"/>
      <c r="AC202" s="4"/>
      <c r="AD202" s="4"/>
      <c r="AE202" s="4"/>
      <c r="AF202" s="4"/>
      <c r="AG202" s="4"/>
      <c r="AH202" s="4"/>
      <c r="AI202" s="4"/>
    </row>
    <row r="203" spans="1:35" ht="30" x14ac:dyDescent="0.25">
      <c r="A203" s="2" t="s">
        <v>2693</v>
      </c>
      <c r="B203" s="4"/>
      <c r="C203" s="4"/>
      <c r="D203" s="4"/>
      <c r="E203" s="4"/>
      <c r="F203" s="4"/>
      <c r="G203" s="4"/>
      <c r="H203" s="4"/>
      <c r="I203" s="4"/>
      <c r="J203" s="4"/>
      <c r="K203" s="4"/>
      <c r="L203" s="4"/>
      <c r="M203" s="4"/>
      <c r="N203" s="4"/>
      <c r="O203" s="4"/>
      <c r="P203" s="4"/>
      <c r="Q203" s="4"/>
      <c r="R203" s="4"/>
      <c r="S203" s="4"/>
      <c r="T203" s="4"/>
      <c r="U203" s="4"/>
      <c r="V203" s="4"/>
      <c r="W203" s="4"/>
      <c r="X203" s="4"/>
      <c r="Y203" s="6">
        <v>200000</v>
      </c>
      <c r="Z203" s="4"/>
      <c r="AA203" s="4"/>
      <c r="AB203" s="4"/>
      <c r="AC203" s="4"/>
      <c r="AD203" s="4"/>
      <c r="AE203" s="4"/>
      <c r="AF203" s="4"/>
      <c r="AG203" s="4"/>
      <c r="AH203" s="4"/>
      <c r="AI203" s="4"/>
    </row>
    <row r="204" spans="1:35" ht="45" x14ac:dyDescent="0.25">
      <c r="A204" s="2" t="s">
        <v>2694</v>
      </c>
      <c r="B204" s="4"/>
      <c r="C204" s="4"/>
      <c r="D204" s="4"/>
      <c r="E204" s="4"/>
      <c r="F204" s="4"/>
      <c r="G204" s="4"/>
      <c r="H204" s="4"/>
      <c r="I204" s="4"/>
      <c r="J204" s="4"/>
      <c r="K204" s="4"/>
      <c r="L204" s="4"/>
      <c r="M204" s="4"/>
      <c r="N204" s="4"/>
      <c r="O204" s="4"/>
      <c r="P204" s="4"/>
      <c r="Q204" s="4"/>
      <c r="R204" s="4"/>
      <c r="S204" s="4"/>
      <c r="T204" s="4"/>
      <c r="U204" s="4"/>
      <c r="V204" s="4"/>
      <c r="W204" s="4"/>
      <c r="X204" s="4"/>
      <c r="Y204" s="6">
        <v>500000</v>
      </c>
      <c r="Z204" s="4"/>
      <c r="AA204" s="4"/>
      <c r="AB204" s="4"/>
      <c r="AC204" s="4"/>
      <c r="AD204" s="4"/>
      <c r="AE204" s="4"/>
      <c r="AF204" s="4"/>
      <c r="AG204" s="4"/>
      <c r="AH204" s="4"/>
      <c r="AI204" s="4"/>
    </row>
    <row r="205" spans="1:35" ht="30" x14ac:dyDescent="0.25">
      <c r="A205" s="2" t="s">
        <v>2696</v>
      </c>
      <c r="B205" s="4"/>
      <c r="C205" s="4"/>
      <c r="D205" s="4"/>
      <c r="E205" s="4"/>
      <c r="F205" s="4"/>
      <c r="G205" s="4"/>
      <c r="H205" s="4"/>
      <c r="I205" s="4"/>
      <c r="J205" s="4"/>
      <c r="K205" s="4"/>
      <c r="L205" s="4"/>
      <c r="M205" s="4"/>
      <c r="N205" s="4"/>
      <c r="O205" s="4"/>
      <c r="P205" s="4"/>
      <c r="Q205" s="4"/>
      <c r="R205" s="4"/>
      <c r="S205" s="4"/>
      <c r="T205" s="4"/>
      <c r="U205" s="4"/>
      <c r="V205" s="4"/>
      <c r="W205" s="4"/>
      <c r="X205" s="4"/>
      <c r="Y205" s="6">
        <v>3100000</v>
      </c>
      <c r="Z205" s="4"/>
      <c r="AA205" s="4"/>
      <c r="AB205" s="4"/>
      <c r="AC205" s="4"/>
      <c r="AD205" s="4"/>
      <c r="AE205" s="4"/>
      <c r="AF205" s="4"/>
      <c r="AG205" s="4"/>
      <c r="AH205" s="4"/>
      <c r="AI205" s="4"/>
    </row>
    <row r="206" spans="1:35" ht="45" x14ac:dyDescent="0.25">
      <c r="A206" s="2" t="s">
        <v>2717</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c r="AI206" s="4"/>
    </row>
    <row r="207" spans="1:35" x14ac:dyDescent="0.25">
      <c r="A207" s="3" t="s">
        <v>2136</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c r="AH207" s="4"/>
      <c r="AI207" s="4"/>
    </row>
    <row r="208" spans="1:35" ht="30" x14ac:dyDescent="0.25">
      <c r="A208" s="2" t="s">
        <v>2666</v>
      </c>
      <c r="B208" s="4"/>
      <c r="C208" s="4"/>
      <c r="D208" s="4"/>
      <c r="E208" s="4"/>
      <c r="F208" s="4"/>
      <c r="G208" s="4"/>
      <c r="H208" s="4"/>
      <c r="I208" s="4"/>
      <c r="J208" s="4"/>
      <c r="K208" s="4"/>
      <c r="L208" s="4"/>
      <c r="M208" s="4"/>
      <c r="N208" s="4"/>
      <c r="O208" s="4"/>
      <c r="P208" s="4"/>
      <c r="Q208" s="4"/>
      <c r="R208" s="4"/>
      <c r="S208" s="4"/>
      <c r="T208" s="4"/>
      <c r="U208" s="4"/>
      <c r="V208" s="4"/>
      <c r="W208" s="4"/>
      <c r="X208" s="4"/>
      <c r="Y208" s="6">
        <v>200000</v>
      </c>
      <c r="Z208" s="4"/>
      <c r="AA208" s="4"/>
      <c r="AB208" s="4"/>
      <c r="AC208" s="4"/>
      <c r="AD208" s="4"/>
      <c r="AE208" s="4"/>
      <c r="AF208" s="4"/>
      <c r="AG208" s="4"/>
      <c r="AH208" s="4"/>
      <c r="AI208" s="4"/>
    </row>
    <row r="209" spans="1:35" ht="30" x14ac:dyDescent="0.25">
      <c r="A209" s="2" t="s">
        <v>2718</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row>
    <row r="210" spans="1:35" x14ac:dyDescent="0.25">
      <c r="A210" s="3" t="s">
        <v>2136</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row>
    <row r="211" spans="1:35" ht="30" x14ac:dyDescent="0.25">
      <c r="A211" s="2" t="s">
        <v>2666</v>
      </c>
      <c r="B211" s="4"/>
      <c r="C211" s="4"/>
      <c r="D211" s="4"/>
      <c r="E211" s="4"/>
      <c r="F211" s="4"/>
      <c r="G211" s="4"/>
      <c r="H211" s="4"/>
      <c r="I211" s="4"/>
      <c r="J211" s="4"/>
      <c r="K211" s="4"/>
      <c r="L211" s="4"/>
      <c r="M211" s="4"/>
      <c r="N211" s="4"/>
      <c r="O211" s="4"/>
      <c r="P211" s="4"/>
      <c r="Q211" s="4"/>
      <c r="R211" s="4"/>
      <c r="S211" s="4"/>
      <c r="T211" s="4"/>
      <c r="U211" s="4"/>
      <c r="V211" s="4"/>
      <c r="W211" s="4"/>
      <c r="X211" s="4"/>
      <c r="Y211" s="6">
        <v>300000</v>
      </c>
      <c r="Z211" s="4"/>
      <c r="AA211" s="4"/>
      <c r="AB211" s="4"/>
      <c r="AC211" s="4"/>
      <c r="AD211" s="4"/>
      <c r="AE211" s="4"/>
      <c r="AF211" s="4"/>
      <c r="AG211" s="4"/>
      <c r="AH211" s="4"/>
      <c r="AI211" s="4"/>
    </row>
    <row r="212" spans="1:35" ht="45" x14ac:dyDescent="0.25">
      <c r="A212" s="2" t="s">
        <v>2719</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row>
    <row r="213" spans="1:35" x14ac:dyDescent="0.25">
      <c r="A213" s="3" t="s">
        <v>2136</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row>
    <row r="214" spans="1:35" ht="30" x14ac:dyDescent="0.25">
      <c r="A214" s="2" t="s">
        <v>2666</v>
      </c>
      <c r="B214" s="4"/>
      <c r="C214" s="4"/>
      <c r="D214" s="4"/>
      <c r="E214" s="4"/>
      <c r="F214" s="4"/>
      <c r="G214" s="4"/>
      <c r="H214" s="4"/>
      <c r="I214" s="4"/>
      <c r="J214" s="4"/>
      <c r="K214" s="4"/>
      <c r="L214" s="4"/>
      <c r="M214" s="4"/>
      <c r="N214" s="4"/>
      <c r="O214" s="4"/>
      <c r="P214" s="4"/>
      <c r="Q214" s="4"/>
      <c r="R214" s="4"/>
      <c r="S214" s="4"/>
      <c r="T214" s="4"/>
      <c r="U214" s="4"/>
      <c r="V214" s="4"/>
      <c r="W214" s="4"/>
      <c r="X214" s="4"/>
      <c r="Y214" s="6">
        <v>100000</v>
      </c>
      <c r="Z214" s="4"/>
      <c r="AA214" s="4"/>
      <c r="AB214" s="4"/>
      <c r="AC214" s="4"/>
      <c r="AD214" s="4"/>
      <c r="AE214" s="4"/>
      <c r="AF214" s="4"/>
      <c r="AG214" s="4"/>
      <c r="AH214" s="4"/>
      <c r="AI214" s="4"/>
    </row>
    <row r="215" spans="1:35" x14ac:dyDescent="0.25">
      <c r="A215" s="2" t="s">
        <v>2141</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c r="AI215" s="4"/>
    </row>
    <row r="216" spans="1:35" x14ac:dyDescent="0.25">
      <c r="A216" s="3" t="s">
        <v>2136</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4"/>
      <c r="AI216" s="4"/>
    </row>
    <row r="217" spans="1:35" x14ac:dyDescent="0.25">
      <c r="A217" s="2" t="s">
        <v>2672</v>
      </c>
      <c r="B217" s="4"/>
      <c r="C217" s="4"/>
      <c r="D217" s="4"/>
      <c r="E217" s="4"/>
      <c r="F217" s="4"/>
      <c r="G217" s="4"/>
      <c r="H217" s="4"/>
      <c r="I217" s="4"/>
      <c r="J217" s="4"/>
      <c r="K217" s="4"/>
      <c r="L217" s="4"/>
      <c r="M217" s="4"/>
      <c r="N217" s="4"/>
      <c r="O217" s="4"/>
      <c r="P217" s="4"/>
      <c r="Q217" s="4"/>
      <c r="R217" s="4"/>
      <c r="S217" s="4"/>
      <c r="T217" s="4"/>
      <c r="U217" s="4"/>
      <c r="V217" s="4"/>
      <c r="W217" s="4"/>
      <c r="X217" s="4"/>
      <c r="Y217" s="4"/>
      <c r="Z217" s="254">
        <v>0.65</v>
      </c>
      <c r="AA217" s="254">
        <v>0.65</v>
      </c>
      <c r="AB217" s="4"/>
      <c r="AC217" s="4"/>
      <c r="AD217" s="4"/>
      <c r="AE217" s="4"/>
      <c r="AF217" s="4"/>
      <c r="AG217" s="4"/>
      <c r="AH217" s="4"/>
      <c r="AI217" s="4"/>
    </row>
    <row r="218" spans="1:35" x14ac:dyDescent="0.25">
      <c r="A218" s="2" t="s">
        <v>2648</v>
      </c>
      <c r="B218" s="4"/>
      <c r="C218" s="4"/>
      <c r="D218" s="4"/>
      <c r="E218" s="4"/>
      <c r="F218" s="4"/>
      <c r="G218" s="4"/>
      <c r="H218" s="4"/>
      <c r="I218" s="4"/>
      <c r="J218" s="4"/>
      <c r="K218" s="4"/>
      <c r="L218" s="4"/>
      <c r="M218" s="4"/>
      <c r="N218" s="4"/>
      <c r="O218" s="4"/>
      <c r="P218" s="4"/>
      <c r="Q218" s="4"/>
      <c r="R218" s="4"/>
      <c r="S218" s="4"/>
      <c r="T218" s="4"/>
      <c r="U218" s="4"/>
      <c r="V218" s="4"/>
      <c r="W218" s="4"/>
      <c r="X218" s="4"/>
      <c r="Y218" s="4"/>
      <c r="Z218" s="6">
        <v>65451000</v>
      </c>
      <c r="AA218" s="6">
        <v>65500000</v>
      </c>
      <c r="AB218" s="4"/>
      <c r="AC218" s="4"/>
      <c r="AD218" s="4"/>
      <c r="AE218" s="4"/>
      <c r="AF218" s="4"/>
      <c r="AG218" s="4"/>
      <c r="AH218" s="4"/>
      <c r="AI218" s="4"/>
    </row>
    <row r="219" spans="1:35" x14ac:dyDescent="0.25">
      <c r="A219" s="2" t="s">
        <v>2659</v>
      </c>
      <c r="B219" s="4"/>
      <c r="C219" s="4"/>
      <c r="D219" s="4"/>
      <c r="E219" s="4"/>
      <c r="F219" s="4"/>
      <c r="G219" s="4"/>
      <c r="H219" s="4"/>
      <c r="I219" s="4"/>
      <c r="J219" s="4"/>
      <c r="K219" s="4"/>
      <c r="L219" s="4"/>
      <c r="M219" s="4"/>
      <c r="N219" s="4"/>
      <c r="O219" s="4"/>
      <c r="P219" s="4"/>
      <c r="Q219" s="4"/>
      <c r="R219" s="4"/>
      <c r="S219" s="4"/>
      <c r="T219" s="4"/>
      <c r="U219" s="4"/>
      <c r="V219" s="4"/>
      <c r="W219" s="4"/>
      <c r="X219" s="4"/>
      <c r="Y219" s="4"/>
      <c r="Z219" s="6">
        <v>432000</v>
      </c>
      <c r="AA219" s="4"/>
      <c r="AB219" s="4"/>
      <c r="AC219" s="4"/>
      <c r="AD219" s="4"/>
      <c r="AE219" s="4"/>
      <c r="AF219" s="4"/>
      <c r="AG219" s="4"/>
      <c r="AH219" s="4"/>
      <c r="AI219" s="4"/>
    </row>
    <row r="220" spans="1:35" ht="30" x14ac:dyDescent="0.25">
      <c r="A220" s="2" t="s">
        <v>2690</v>
      </c>
      <c r="B220" s="4"/>
      <c r="C220" s="4"/>
      <c r="D220" s="4"/>
      <c r="E220" s="4"/>
      <c r="F220" s="4"/>
      <c r="G220" s="4"/>
      <c r="H220" s="4"/>
      <c r="I220" s="4"/>
      <c r="J220" s="4"/>
      <c r="K220" s="4"/>
      <c r="L220" s="4"/>
      <c r="M220" s="4"/>
      <c r="N220" s="4"/>
      <c r="O220" s="4"/>
      <c r="P220" s="4"/>
      <c r="Q220" s="4"/>
      <c r="R220" s="4"/>
      <c r="S220" s="4"/>
      <c r="T220" s="4"/>
      <c r="U220" s="4"/>
      <c r="V220" s="4"/>
      <c r="W220" s="4"/>
      <c r="X220" s="4"/>
      <c r="Y220" s="4"/>
      <c r="Z220" s="6">
        <v>11052000</v>
      </c>
      <c r="AA220" s="6">
        <v>11052000</v>
      </c>
      <c r="AB220" s="4"/>
      <c r="AC220" s="4"/>
      <c r="AD220" s="4"/>
      <c r="AE220" s="4"/>
      <c r="AF220" s="4"/>
      <c r="AG220" s="4"/>
      <c r="AH220" s="4"/>
      <c r="AI220" s="4"/>
    </row>
    <row r="221" spans="1:35" ht="30" x14ac:dyDescent="0.25">
      <c r="A221" s="2" t="s">
        <v>2654</v>
      </c>
      <c r="B221" s="4"/>
      <c r="C221" s="4"/>
      <c r="D221" s="4"/>
      <c r="E221" s="4"/>
      <c r="F221" s="4"/>
      <c r="G221" s="4"/>
      <c r="H221" s="4"/>
      <c r="I221" s="4"/>
      <c r="J221" s="4"/>
      <c r="K221" s="4"/>
      <c r="L221" s="4"/>
      <c r="M221" s="4"/>
      <c r="N221" s="4"/>
      <c r="O221" s="4"/>
      <c r="P221" s="4"/>
      <c r="Q221" s="4"/>
      <c r="R221" s="4"/>
      <c r="S221" s="4"/>
      <c r="T221" s="4"/>
      <c r="U221" s="4"/>
      <c r="V221" s="4"/>
      <c r="W221" s="4"/>
      <c r="X221" s="4"/>
      <c r="Y221" s="4"/>
      <c r="Z221" s="6">
        <v>20750000</v>
      </c>
      <c r="AA221" s="6">
        <v>20750000</v>
      </c>
      <c r="AB221" s="4"/>
      <c r="AC221" s="4"/>
      <c r="AD221" s="4"/>
      <c r="AE221" s="4"/>
      <c r="AF221" s="4"/>
      <c r="AG221" s="4"/>
      <c r="AH221" s="4"/>
      <c r="AI221" s="4"/>
    </row>
    <row r="222" spans="1:35" ht="30" x14ac:dyDescent="0.25">
      <c r="A222" s="2" t="s">
        <v>2692</v>
      </c>
      <c r="B222" s="4"/>
      <c r="C222" s="4"/>
      <c r="D222" s="4"/>
      <c r="E222" s="4"/>
      <c r="F222" s="4"/>
      <c r="G222" s="4"/>
      <c r="H222" s="4"/>
      <c r="I222" s="4"/>
      <c r="J222" s="4"/>
      <c r="K222" s="4"/>
      <c r="L222" s="4"/>
      <c r="M222" s="4"/>
      <c r="N222" s="4"/>
      <c r="O222" s="4"/>
      <c r="P222" s="4"/>
      <c r="Q222" s="4"/>
      <c r="R222" s="4"/>
      <c r="S222" s="4"/>
      <c r="T222" s="4"/>
      <c r="U222" s="4"/>
      <c r="V222" s="4"/>
      <c r="W222" s="4"/>
      <c r="X222" s="4"/>
      <c r="Y222" s="4"/>
      <c r="Z222" s="6">
        <v>12836000</v>
      </c>
      <c r="AA222" s="6">
        <v>12836000</v>
      </c>
      <c r="AB222" s="4"/>
      <c r="AC222" s="4"/>
      <c r="AD222" s="4"/>
      <c r="AE222" s="4"/>
      <c r="AF222" s="4"/>
      <c r="AG222" s="4"/>
      <c r="AH222" s="4"/>
      <c r="AI222" s="4"/>
    </row>
    <row r="223" spans="1:35" ht="30" x14ac:dyDescent="0.25">
      <c r="A223" s="2" t="s">
        <v>2666</v>
      </c>
      <c r="B223" s="4"/>
      <c r="C223" s="4"/>
      <c r="D223" s="4"/>
      <c r="E223" s="4"/>
      <c r="F223" s="4"/>
      <c r="G223" s="4"/>
      <c r="H223" s="4"/>
      <c r="I223" s="4"/>
      <c r="J223" s="4"/>
      <c r="K223" s="4"/>
      <c r="L223" s="4"/>
      <c r="M223" s="4"/>
      <c r="N223" s="4"/>
      <c r="O223" s="4"/>
      <c r="P223" s="4"/>
      <c r="Q223" s="4"/>
      <c r="R223" s="4"/>
      <c r="S223" s="4"/>
      <c r="T223" s="4"/>
      <c r="U223" s="4"/>
      <c r="V223" s="4"/>
      <c r="W223" s="4"/>
      <c r="X223" s="4"/>
      <c r="Y223" s="4"/>
      <c r="Z223" s="6">
        <v>11500000</v>
      </c>
      <c r="AA223" s="6">
        <v>11500000</v>
      </c>
      <c r="AB223" s="4"/>
      <c r="AC223" s="4"/>
      <c r="AD223" s="4"/>
      <c r="AE223" s="4"/>
      <c r="AF223" s="4"/>
      <c r="AG223" s="4"/>
      <c r="AH223" s="4"/>
      <c r="AI223" s="4"/>
    </row>
    <row r="224" spans="1:35" x14ac:dyDescent="0.25">
      <c r="A224" s="2" t="s">
        <v>2639</v>
      </c>
      <c r="B224" s="4"/>
      <c r="C224" s="4"/>
      <c r="D224" s="4"/>
      <c r="E224" s="4"/>
      <c r="F224" s="4"/>
      <c r="G224" s="4"/>
      <c r="H224" s="4"/>
      <c r="I224" s="4"/>
      <c r="J224" s="4"/>
      <c r="K224" s="4"/>
      <c r="L224" s="4"/>
      <c r="M224" s="4"/>
      <c r="N224" s="4"/>
      <c r="O224" s="4"/>
      <c r="P224" s="4"/>
      <c r="Q224" s="4"/>
      <c r="R224" s="4"/>
      <c r="S224" s="4"/>
      <c r="T224" s="4"/>
      <c r="U224" s="4"/>
      <c r="V224" s="4"/>
      <c r="W224" s="4"/>
      <c r="X224" s="4"/>
      <c r="Y224" s="4"/>
      <c r="Z224" s="6">
        <v>123583000</v>
      </c>
      <c r="AA224" s="6">
        <v>123583000</v>
      </c>
      <c r="AB224" s="4"/>
      <c r="AC224" s="4"/>
      <c r="AD224" s="4"/>
      <c r="AE224" s="4"/>
      <c r="AF224" s="4"/>
      <c r="AG224" s="4"/>
      <c r="AH224" s="4"/>
      <c r="AI224" s="4"/>
    </row>
    <row r="225" spans="1:35" x14ac:dyDescent="0.25">
      <c r="A225" s="2" t="s">
        <v>2662</v>
      </c>
      <c r="B225" s="4"/>
      <c r="C225" s="4"/>
      <c r="D225" s="4"/>
      <c r="E225" s="4"/>
      <c r="F225" s="4"/>
      <c r="G225" s="4"/>
      <c r="H225" s="4"/>
      <c r="I225" s="4"/>
      <c r="J225" s="4"/>
      <c r="K225" s="4"/>
      <c r="L225" s="4"/>
      <c r="M225" s="4"/>
      <c r="N225" s="4"/>
      <c r="O225" s="4"/>
      <c r="P225" s="4"/>
      <c r="Q225" s="4"/>
      <c r="R225" s="4"/>
      <c r="S225" s="4"/>
      <c r="T225" s="4"/>
      <c r="U225" s="4"/>
      <c r="V225" s="4"/>
      <c r="W225" s="4"/>
      <c r="X225" s="4"/>
      <c r="Y225" s="4"/>
      <c r="Z225" s="6">
        <v>2000000</v>
      </c>
      <c r="AA225" s="6">
        <v>2000000</v>
      </c>
      <c r="AB225" s="4"/>
      <c r="AC225" s="4"/>
      <c r="AD225" s="4"/>
      <c r="AE225" s="4"/>
      <c r="AF225" s="4"/>
      <c r="AG225" s="4"/>
      <c r="AH225" s="4"/>
      <c r="AI225" s="4"/>
    </row>
    <row r="226" spans="1:35" ht="30" x14ac:dyDescent="0.25">
      <c r="A226" s="2" t="s">
        <v>2663</v>
      </c>
      <c r="B226" s="4"/>
      <c r="C226" s="4"/>
      <c r="D226" s="4"/>
      <c r="E226" s="4"/>
      <c r="F226" s="4"/>
      <c r="G226" s="4"/>
      <c r="H226" s="4"/>
      <c r="I226" s="4"/>
      <c r="J226" s="4"/>
      <c r="K226" s="4"/>
      <c r="L226" s="4"/>
      <c r="M226" s="4"/>
      <c r="N226" s="4"/>
      <c r="O226" s="4"/>
      <c r="P226" s="4"/>
      <c r="Q226" s="4"/>
      <c r="R226" s="4"/>
      <c r="S226" s="4"/>
      <c r="T226" s="4"/>
      <c r="U226" s="4"/>
      <c r="V226" s="4"/>
      <c r="W226" s="4"/>
      <c r="X226" s="4"/>
      <c r="Y226" s="4"/>
      <c r="Z226" s="6">
        <v>21583000</v>
      </c>
      <c r="AA226" s="6">
        <v>21583000</v>
      </c>
      <c r="AB226" s="4"/>
      <c r="AC226" s="4"/>
      <c r="AD226" s="4"/>
      <c r="AE226" s="4"/>
      <c r="AF226" s="4"/>
      <c r="AG226" s="4"/>
      <c r="AH226" s="4"/>
      <c r="AI226" s="4"/>
    </row>
    <row r="227" spans="1:35" x14ac:dyDescent="0.25">
      <c r="A227" s="2" t="s">
        <v>2695</v>
      </c>
      <c r="B227" s="4"/>
      <c r="C227" s="4"/>
      <c r="D227" s="4"/>
      <c r="E227" s="4"/>
      <c r="F227" s="4"/>
      <c r="G227" s="4"/>
      <c r="H227" s="4"/>
      <c r="I227" s="4"/>
      <c r="J227" s="4"/>
      <c r="K227" s="4"/>
      <c r="L227" s="4"/>
      <c r="M227" s="4"/>
      <c r="N227" s="4"/>
      <c r="O227" s="4"/>
      <c r="P227" s="4"/>
      <c r="Q227" s="4"/>
      <c r="R227" s="4"/>
      <c r="S227" s="4"/>
      <c r="T227" s="4"/>
      <c r="U227" s="4"/>
      <c r="V227" s="4"/>
      <c r="W227" s="4"/>
      <c r="X227" s="4"/>
      <c r="Y227" s="4"/>
      <c r="Z227" s="6">
        <v>11052000</v>
      </c>
      <c r="AA227" s="6">
        <v>11052000</v>
      </c>
      <c r="AB227" s="4"/>
      <c r="AC227" s="4"/>
      <c r="AD227" s="4"/>
      <c r="AE227" s="4"/>
      <c r="AF227" s="4"/>
      <c r="AG227" s="4"/>
      <c r="AH227" s="4"/>
      <c r="AI227" s="4"/>
    </row>
    <row r="228" spans="1:35" x14ac:dyDescent="0.25">
      <c r="A228" s="2" t="s">
        <v>2664</v>
      </c>
      <c r="B228" s="4"/>
      <c r="C228" s="4"/>
      <c r="D228" s="4"/>
      <c r="E228" s="4"/>
      <c r="F228" s="4"/>
      <c r="G228" s="4"/>
      <c r="H228" s="4"/>
      <c r="I228" s="4"/>
      <c r="J228" s="4"/>
      <c r="K228" s="4"/>
      <c r="L228" s="4"/>
      <c r="M228" s="4"/>
      <c r="N228" s="4"/>
      <c r="O228" s="4"/>
      <c r="P228" s="4"/>
      <c r="Q228" s="4"/>
      <c r="R228" s="4"/>
      <c r="S228" s="4"/>
      <c r="T228" s="4"/>
      <c r="U228" s="4"/>
      <c r="V228" s="4"/>
      <c r="W228" s="4"/>
      <c r="X228" s="4"/>
      <c r="Y228" s="4"/>
      <c r="Z228" s="6">
        <v>1969000</v>
      </c>
      <c r="AA228" s="6">
        <v>1969000</v>
      </c>
      <c r="AB228" s="4"/>
      <c r="AC228" s="4"/>
      <c r="AD228" s="4"/>
      <c r="AE228" s="4"/>
      <c r="AF228" s="4"/>
      <c r="AG228" s="4"/>
      <c r="AH228" s="4"/>
      <c r="AI228" s="4"/>
    </row>
    <row r="229" spans="1:35" ht="30" x14ac:dyDescent="0.25">
      <c r="A229" s="2" t="s">
        <v>2696</v>
      </c>
      <c r="B229" s="4"/>
      <c r="C229" s="4"/>
      <c r="D229" s="4"/>
      <c r="E229" s="4"/>
      <c r="F229" s="4"/>
      <c r="G229" s="4"/>
      <c r="H229" s="4"/>
      <c r="I229" s="4"/>
      <c r="J229" s="4"/>
      <c r="K229" s="4"/>
      <c r="L229" s="4"/>
      <c r="M229" s="4"/>
      <c r="N229" s="4"/>
      <c r="O229" s="4"/>
      <c r="P229" s="4"/>
      <c r="Q229" s="4"/>
      <c r="R229" s="4"/>
      <c r="S229" s="4"/>
      <c r="T229" s="4"/>
      <c r="U229" s="4"/>
      <c r="V229" s="4"/>
      <c r="W229" s="4"/>
      <c r="X229" s="4"/>
      <c r="Y229" s="4"/>
      <c r="Z229" s="6">
        <v>42021000</v>
      </c>
      <c r="AA229" s="6">
        <v>42021000</v>
      </c>
      <c r="AB229" s="4"/>
      <c r="AC229" s="4"/>
      <c r="AD229" s="4"/>
      <c r="AE229" s="4"/>
      <c r="AF229" s="4"/>
      <c r="AG229" s="4"/>
      <c r="AH229" s="4"/>
      <c r="AI229" s="4"/>
    </row>
    <row r="230" spans="1:35" ht="30" x14ac:dyDescent="0.25">
      <c r="A230" s="2" t="s">
        <v>2684</v>
      </c>
      <c r="B230" s="4"/>
      <c r="C230" s="4"/>
      <c r="D230" s="4"/>
      <c r="E230" s="4"/>
      <c r="F230" s="4"/>
      <c r="G230" s="4"/>
      <c r="H230" s="4"/>
      <c r="I230" s="4"/>
      <c r="J230" s="4"/>
      <c r="K230" s="4"/>
      <c r="L230" s="4"/>
      <c r="M230" s="4"/>
      <c r="N230" s="4"/>
      <c r="O230" s="4"/>
      <c r="P230" s="4"/>
      <c r="Q230" s="4"/>
      <c r="R230" s="4"/>
      <c r="S230" s="4"/>
      <c r="T230" s="4"/>
      <c r="U230" s="4"/>
      <c r="V230" s="4"/>
      <c r="W230" s="4"/>
      <c r="X230" s="4"/>
      <c r="Y230" s="4"/>
      <c r="Z230" s="6">
        <v>39925000</v>
      </c>
      <c r="AA230" s="6">
        <v>39925000</v>
      </c>
      <c r="AB230" s="4"/>
      <c r="AC230" s="4"/>
      <c r="AD230" s="4"/>
      <c r="AE230" s="4"/>
      <c r="AF230" s="4"/>
      <c r="AG230" s="4"/>
      <c r="AH230" s="4"/>
      <c r="AI230" s="4"/>
    </row>
    <row r="231" spans="1:35" x14ac:dyDescent="0.25">
      <c r="A231" s="2" t="s">
        <v>2660</v>
      </c>
      <c r="B231" s="4"/>
      <c r="C231" s="4"/>
      <c r="D231" s="4"/>
      <c r="E231" s="4"/>
      <c r="F231" s="4"/>
      <c r="G231" s="4"/>
      <c r="H231" s="4"/>
      <c r="I231" s="4"/>
      <c r="J231" s="4"/>
      <c r="K231" s="4"/>
      <c r="L231" s="4"/>
      <c r="M231" s="4"/>
      <c r="N231" s="4"/>
      <c r="O231" s="4"/>
      <c r="P231" s="4"/>
      <c r="Q231" s="4"/>
      <c r="R231" s="4"/>
      <c r="S231" s="4"/>
      <c r="T231" s="4"/>
      <c r="U231" s="4"/>
      <c r="V231" s="4"/>
      <c r="W231" s="4"/>
      <c r="X231" s="4"/>
      <c r="Y231" s="4"/>
      <c r="Z231" s="6">
        <v>432000</v>
      </c>
      <c r="AA231" s="4"/>
      <c r="AB231" s="4"/>
      <c r="AC231" s="4"/>
      <c r="AD231" s="4"/>
      <c r="AE231" s="4"/>
      <c r="AF231" s="4"/>
      <c r="AG231" s="4"/>
      <c r="AH231" s="4"/>
      <c r="AI231" s="4"/>
    </row>
    <row r="232" spans="1:35" ht="30" x14ac:dyDescent="0.25">
      <c r="A232" s="2" t="s">
        <v>2667</v>
      </c>
      <c r="B232" s="4"/>
      <c r="C232" s="4"/>
      <c r="D232" s="4"/>
      <c r="E232" s="4"/>
      <c r="F232" s="4"/>
      <c r="G232" s="4"/>
      <c r="H232" s="4"/>
      <c r="I232" s="4"/>
      <c r="J232" s="4"/>
      <c r="K232" s="4" t="s">
        <v>2720</v>
      </c>
      <c r="L232" s="4"/>
      <c r="M232" s="4"/>
      <c r="N232" s="4"/>
      <c r="O232" s="4"/>
      <c r="P232" s="4"/>
      <c r="Q232" s="4"/>
      <c r="R232" s="4"/>
      <c r="S232" s="4"/>
      <c r="T232" s="4"/>
      <c r="U232" s="4"/>
      <c r="V232" s="4"/>
      <c r="W232" s="4"/>
      <c r="X232" s="4"/>
      <c r="Y232" s="4"/>
      <c r="Z232" s="4"/>
      <c r="AA232" s="4"/>
      <c r="AB232" s="4"/>
      <c r="AC232" s="4"/>
      <c r="AD232" s="4"/>
      <c r="AE232" s="4"/>
      <c r="AF232" s="4"/>
      <c r="AG232" s="4"/>
      <c r="AH232" s="4"/>
      <c r="AI232" s="4"/>
    </row>
    <row r="233" spans="1:35" x14ac:dyDescent="0.25">
      <c r="A233" s="2" t="s">
        <v>2581</v>
      </c>
      <c r="B233" s="4"/>
      <c r="C233" s="4"/>
      <c r="D233" s="4"/>
      <c r="E233" s="4"/>
      <c r="F233" s="4"/>
      <c r="G233" s="4"/>
      <c r="H233" s="4"/>
      <c r="I233" s="4"/>
      <c r="J233" s="4"/>
      <c r="K233" s="6">
        <v>2400000</v>
      </c>
      <c r="L233" s="4"/>
      <c r="M233" s="4"/>
      <c r="N233" s="4"/>
      <c r="O233" s="4"/>
      <c r="P233" s="4"/>
      <c r="Q233" s="4"/>
      <c r="R233" s="4"/>
      <c r="S233" s="4"/>
      <c r="T233" s="4"/>
      <c r="U233" s="4"/>
      <c r="V233" s="4"/>
      <c r="W233" s="4"/>
      <c r="X233" s="4"/>
      <c r="Y233" s="4"/>
      <c r="Z233" s="4"/>
      <c r="AA233" s="4"/>
      <c r="AB233" s="4"/>
      <c r="AC233" s="4"/>
      <c r="AD233" s="4"/>
      <c r="AE233" s="4"/>
      <c r="AF233" s="4"/>
      <c r="AG233" s="4"/>
      <c r="AH233" s="4"/>
      <c r="AI233" s="4"/>
    </row>
    <row r="234" spans="1:35" x14ac:dyDescent="0.25">
      <c r="A234" s="2" t="s">
        <v>2721</v>
      </c>
      <c r="B234" s="4"/>
      <c r="C234" s="4"/>
      <c r="D234" s="4"/>
      <c r="E234" s="4"/>
      <c r="F234" s="4"/>
      <c r="G234" s="4"/>
      <c r="H234" s="4"/>
      <c r="I234" s="4"/>
      <c r="J234" s="4"/>
      <c r="K234" s="4"/>
      <c r="L234" s="4"/>
      <c r="M234" s="4"/>
      <c r="N234" s="4"/>
      <c r="O234" s="4"/>
      <c r="P234" s="4"/>
      <c r="Q234" s="4"/>
      <c r="R234" s="4"/>
      <c r="S234" s="4"/>
      <c r="T234" s="4"/>
      <c r="U234" s="4"/>
      <c r="V234" s="4"/>
      <c r="W234" s="4"/>
      <c r="X234" s="4"/>
      <c r="Y234" s="4"/>
      <c r="Z234" s="6">
        <v>60000000</v>
      </c>
      <c r="AA234" s="6">
        <v>60000000</v>
      </c>
      <c r="AB234" s="4"/>
      <c r="AC234" s="4"/>
      <c r="AD234" s="4"/>
      <c r="AE234" s="4"/>
      <c r="AF234" s="4"/>
      <c r="AG234" s="4"/>
      <c r="AH234" s="4"/>
      <c r="AI234" s="4"/>
    </row>
    <row r="235" spans="1:35" x14ac:dyDescent="0.25">
      <c r="A235" s="2" t="s">
        <v>2702</v>
      </c>
      <c r="B235" s="4"/>
      <c r="C235" s="4"/>
      <c r="D235" s="4"/>
      <c r="E235" s="4"/>
      <c r="F235" s="4"/>
      <c r="G235" s="4"/>
      <c r="H235" s="4"/>
      <c r="I235" s="4"/>
      <c r="J235" s="4"/>
      <c r="K235" s="4"/>
      <c r="L235" s="4"/>
      <c r="M235" s="4"/>
      <c r="N235" s="4"/>
      <c r="O235" s="4"/>
      <c r="P235" s="4"/>
      <c r="Q235" s="4"/>
      <c r="R235" s="4"/>
      <c r="S235" s="4"/>
      <c r="T235" s="4"/>
      <c r="U235" s="4"/>
      <c r="V235" s="4"/>
      <c r="W235" s="4"/>
      <c r="X235" s="4"/>
      <c r="Y235" s="4"/>
      <c r="Z235" s="254">
        <v>0.105</v>
      </c>
      <c r="AA235" s="254">
        <v>0.105</v>
      </c>
      <c r="AB235" s="4"/>
      <c r="AC235" s="4"/>
      <c r="AD235" s="4"/>
      <c r="AE235" s="4"/>
      <c r="AF235" s="4"/>
      <c r="AG235" s="4"/>
      <c r="AH235" s="4"/>
      <c r="AI235" s="4"/>
    </row>
    <row r="236" spans="1:35" x14ac:dyDescent="0.25">
      <c r="A236" s="2" t="s">
        <v>101</v>
      </c>
      <c r="B236" s="4"/>
      <c r="C236" s="4"/>
      <c r="D236" s="4"/>
      <c r="E236" s="4"/>
      <c r="F236" s="4"/>
      <c r="G236" s="4"/>
      <c r="H236" s="4"/>
      <c r="I236" s="4"/>
      <c r="J236" s="4"/>
      <c r="K236" s="6">
        <v>138800000</v>
      </c>
      <c r="L236" s="4"/>
      <c r="M236" s="4"/>
      <c r="N236" s="4"/>
      <c r="O236" s="4"/>
      <c r="P236" s="4"/>
      <c r="Q236" s="4"/>
      <c r="R236" s="4"/>
      <c r="S236" s="4"/>
      <c r="T236" s="4"/>
      <c r="U236" s="4"/>
      <c r="V236" s="4"/>
      <c r="W236" s="4"/>
      <c r="X236" s="4"/>
      <c r="Y236" s="4"/>
      <c r="Z236" s="4"/>
      <c r="AA236" s="4"/>
      <c r="AB236" s="4"/>
      <c r="AC236" s="4"/>
      <c r="AD236" s="4"/>
      <c r="AE236" s="4"/>
      <c r="AF236" s="4"/>
      <c r="AG236" s="4"/>
      <c r="AH236" s="4"/>
      <c r="AI236" s="4"/>
    </row>
    <row r="237" spans="1:35" x14ac:dyDescent="0.25">
      <c r="A237" s="2" t="s">
        <v>2644</v>
      </c>
      <c r="B237" s="4"/>
      <c r="C237" s="4"/>
      <c r="D237" s="4"/>
      <c r="E237" s="4"/>
      <c r="F237" s="4"/>
      <c r="G237" s="4"/>
      <c r="H237" s="4"/>
      <c r="I237" s="4"/>
      <c r="J237" s="4"/>
      <c r="K237" s="6">
        <v>500000</v>
      </c>
      <c r="L237" s="4"/>
      <c r="M237" s="4"/>
      <c r="N237" s="4"/>
      <c r="O237" s="4"/>
      <c r="P237" s="4"/>
      <c r="Q237" s="4"/>
      <c r="R237" s="4"/>
      <c r="S237" s="4"/>
      <c r="T237" s="4"/>
      <c r="U237" s="4"/>
      <c r="V237" s="4"/>
      <c r="W237" s="4"/>
      <c r="X237" s="4"/>
      <c r="Y237" s="4"/>
      <c r="Z237" s="4"/>
      <c r="AA237" s="4"/>
      <c r="AB237" s="4"/>
      <c r="AC237" s="4"/>
      <c r="AD237" s="4"/>
      <c r="AE237" s="4"/>
      <c r="AF237" s="4"/>
      <c r="AG237" s="4"/>
      <c r="AH237" s="4"/>
      <c r="AI237" s="4"/>
    </row>
    <row r="238" spans="1:35" ht="45" x14ac:dyDescent="0.25">
      <c r="A238" s="2" t="s">
        <v>2646</v>
      </c>
      <c r="B238" s="4"/>
      <c r="C238" s="4"/>
      <c r="D238" s="4"/>
      <c r="E238" s="4"/>
      <c r="F238" s="4"/>
      <c r="G238" s="4"/>
      <c r="H238" s="4"/>
      <c r="I238" s="4"/>
      <c r="J238" s="4"/>
      <c r="K238" s="6">
        <v>800000</v>
      </c>
      <c r="L238" s="4"/>
      <c r="M238" s="4"/>
      <c r="N238" s="4"/>
      <c r="O238" s="4"/>
      <c r="P238" s="4"/>
      <c r="Q238" s="4"/>
      <c r="R238" s="4"/>
      <c r="S238" s="4"/>
      <c r="T238" s="4"/>
      <c r="U238" s="4"/>
      <c r="V238" s="4"/>
      <c r="W238" s="4"/>
      <c r="X238" s="4"/>
      <c r="Y238" s="4"/>
      <c r="Z238" s="4"/>
      <c r="AA238" s="4"/>
      <c r="AB238" s="4"/>
      <c r="AC238" s="4"/>
      <c r="AD238" s="4"/>
      <c r="AE238" s="4"/>
      <c r="AF238" s="4"/>
      <c r="AG238" s="4"/>
      <c r="AH238" s="4"/>
      <c r="AI238" s="4"/>
    </row>
    <row r="239" spans="1:35" ht="30" x14ac:dyDescent="0.25">
      <c r="A239" s="2" t="s">
        <v>2722</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row>
    <row r="240" spans="1:35" x14ac:dyDescent="0.25">
      <c r="A240" s="3" t="s">
        <v>2136</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row>
    <row r="241" spans="1:35" x14ac:dyDescent="0.25">
      <c r="A241" s="2" t="s">
        <v>2643</v>
      </c>
      <c r="B241" s="4"/>
      <c r="C241" s="4"/>
      <c r="D241" s="4"/>
      <c r="E241" s="4"/>
      <c r="F241" s="4"/>
      <c r="G241" s="4"/>
      <c r="H241" s="4"/>
      <c r="I241" s="4"/>
      <c r="J241" s="4"/>
      <c r="K241" s="4"/>
      <c r="L241" s="4"/>
      <c r="M241" s="4"/>
      <c r="N241" s="4"/>
      <c r="O241" s="4"/>
      <c r="P241" s="4"/>
      <c r="Q241" s="4"/>
      <c r="R241" s="4"/>
      <c r="S241" s="4"/>
      <c r="T241" s="4"/>
      <c r="U241" s="4"/>
      <c r="V241" s="4"/>
      <c r="W241" s="4"/>
      <c r="X241" s="4"/>
      <c r="Y241" s="4"/>
      <c r="Z241" s="6">
        <v>7900000</v>
      </c>
      <c r="AA241" s="6">
        <v>7900000</v>
      </c>
      <c r="AB241" s="4"/>
      <c r="AC241" s="4"/>
      <c r="AD241" s="4"/>
      <c r="AE241" s="4"/>
      <c r="AF241" s="4"/>
      <c r="AG241" s="4"/>
      <c r="AH241" s="4"/>
      <c r="AI241" s="4"/>
    </row>
    <row r="242" spans="1:35" ht="30" x14ac:dyDescent="0.25">
      <c r="A242" s="2" t="s">
        <v>2723</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row>
    <row r="243" spans="1:35" x14ac:dyDescent="0.25">
      <c r="A243" s="3" t="s">
        <v>2136</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c r="AG243" s="4"/>
      <c r="AH243" s="4"/>
      <c r="AI243" s="4"/>
    </row>
    <row r="244" spans="1:35" ht="30" x14ac:dyDescent="0.25">
      <c r="A244" s="2" t="s">
        <v>2666</v>
      </c>
      <c r="B244" s="4"/>
      <c r="C244" s="4"/>
      <c r="D244" s="4"/>
      <c r="E244" s="4"/>
      <c r="F244" s="4"/>
      <c r="G244" s="4"/>
      <c r="H244" s="4"/>
      <c r="I244" s="4"/>
      <c r="J244" s="4"/>
      <c r="K244" s="4"/>
      <c r="L244" s="4"/>
      <c r="M244" s="4"/>
      <c r="N244" s="4"/>
      <c r="O244" s="4"/>
      <c r="P244" s="4"/>
      <c r="Q244" s="4"/>
      <c r="R244" s="4"/>
      <c r="S244" s="4"/>
      <c r="T244" s="4"/>
      <c r="U244" s="4"/>
      <c r="V244" s="4"/>
      <c r="W244" s="4"/>
      <c r="X244" s="4"/>
      <c r="Y244" s="4"/>
      <c r="Z244" s="6">
        <v>9400000</v>
      </c>
      <c r="AA244" s="6">
        <v>9400000</v>
      </c>
      <c r="AB244" s="4"/>
      <c r="AC244" s="4"/>
      <c r="AD244" s="4"/>
      <c r="AE244" s="4"/>
      <c r="AF244" s="4"/>
      <c r="AG244" s="4"/>
      <c r="AH244" s="4"/>
      <c r="AI244" s="4"/>
    </row>
    <row r="245" spans="1:35" ht="30" x14ac:dyDescent="0.25">
      <c r="A245" s="2" t="s">
        <v>2667</v>
      </c>
      <c r="B245" s="4"/>
      <c r="C245" s="4"/>
      <c r="D245" s="4"/>
      <c r="E245" s="4"/>
      <c r="F245" s="4"/>
      <c r="G245" s="4"/>
      <c r="H245" s="4"/>
      <c r="I245" s="4"/>
      <c r="J245" s="4"/>
      <c r="K245" s="4" t="s">
        <v>2559</v>
      </c>
      <c r="L245" s="4"/>
      <c r="M245" s="4"/>
      <c r="N245" s="4"/>
      <c r="O245" s="4"/>
      <c r="P245" s="4"/>
      <c r="Q245" s="4"/>
      <c r="R245" s="4"/>
      <c r="S245" s="4"/>
      <c r="T245" s="4"/>
      <c r="U245" s="4"/>
      <c r="V245" s="4"/>
      <c r="W245" s="4"/>
      <c r="X245" s="4"/>
      <c r="Y245" s="4"/>
      <c r="Z245" s="4"/>
      <c r="AA245" s="4"/>
      <c r="AB245" s="4"/>
      <c r="AC245" s="4"/>
      <c r="AD245" s="4"/>
      <c r="AE245" s="4"/>
      <c r="AF245" s="4"/>
      <c r="AG245" s="4"/>
      <c r="AH245" s="4"/>
      <c r="AI245" s="4"/>
    </row>
    <row r="246" spans="1:35" ht="30" x14ac:dyDescent="0.25">
      <c r="A246" s="2" t="s">
        <v>2724</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c r="AI246" s="4"/>
    </row>
    <row r="247" spans="1:35" x14ac:dyDescent="0.25">
      <c r="A247" s="3" t="s">
        <v>2136</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c r="AH247" s="4"/>
      <c r="AI247" s="4"/>
    </row>
    <row r="248" spans="1:35" ht="30" x14ac:dyDescent="0.25">
      <c r="A248" s="2" t="s">
        <v>2666</v>
      </c>
      <c r="B248" s="4"/>
      <c r="C248" s="4"/>
      <c r="D248" s="4"/>
      <c r="E248" s="4"/>
      <c r="F248" s="4"/>
      <c r="G248" s="4"/>
      <c r="H248" s="4"/>
      <c r="I248" s="4"/>
      <c r="J248" s="4"/>
      <c r="K248" s="4"/>
      <c r="L248" s="4"/>
      <c r="M248" s="4"/>
      <c r="N248" s="4"/>
      <c r="O248" s="4"/>
      <c r="P248" s="4"/>
      <c r="Q248" s="4"/>
      <c r="R248" s="4"/>
      <c r="S248" s="4"/>
      <c r="T248" s="4"/>
      <c r="U248" s="4"/>
      <c r="V248" s="4"/>
      <c r="W248" s="4"/>
      <c r="X248" s="4"/>
      <c r="Y248" s="4"/>
      <c r="Z248" s="6">
        <v>2100000</v>
      </c>
      <c r="AA248" s="6">
        <v>2100000</v>
      </c>
      <c r="AB248" s="4"/>
      <c r="AC248" s="4"/>
      <c r="AD248" s="4"/>
      <c r="AE248" s="4"/>
      <c r="AF248" s="4"/>
      <c r="AG248" s="4"/>
      <c r="AH248" s="4"/>
      <c r="AI248" s="4"/>
    </row>
    <row r="249" spans="1:35" ht="30" x14ac:dyDescent="0.25">
      <c r="A249" s="2" t="s">
        <v>2667</v>
      </c>
      <c r="B249" s="4"/>
      <c r="C249" s="4"/>
      <c r="D249" s="4"/>
      <c r="E249" s="4"/>
      <c r="F249" s="4"/>
      <c r="G249" s="4"/>
      <c r="H249" s="4"/>
      <c r="I249" s="4"/>
      <c r="J249" s="4"/>
      <c r="K249" s="4" t="s">
        <v>2556</v>
      </c>
      <c r="L249" s="4"/>
      <c r="M249" s="4"/>
      <c r="N249" s="4"/>
      <c r="O249" s="4"/>
      <c r="P249" s="4"/>
      <c r="Q249" s="4"/>
      <c r="R249" s="4"/>
      <c r="S249" s="4"/>
      <c r="T249" s="4"/>
      <c r="U249" s="4"/>
      <c r="V249" s="4"/>
      <c r="W249" s="4"/>
      <c r="X249" s="4"/>
      <c r="Y249" s="4"/>
      <c r="Z249" s="4"/>
      <c r="AA249" s="4"/>
      <c r="AB249" s="4"/>
      <c r="AC249" s="4"/>
      <c r="AD249" s="4"/>
      <c r="AE249" s="4"/>
      <c r="AF249" s="4"/>
      <c r="AG249" s="4"/>
      <c r="AH249" s="4"/>
      <c r="AI249" s="4"/>
    </row>
    <row r="250" spans="1:35" x14ac:dyDescent="0.25">
      <c r="A250" s="2" t="s">
        <v>2725</v>
      </c>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c r="AE250" s="4"/>
      <c r="AF250" s="4"/>
      <c r="AG250" s="4"/>
      <c r="AH250" s="4"/>
      <c r="AI250" s="4"/>
    </row>
    <row r="251" spans="1:35" x14ac:dyDescent="0.25">
      <c r="A251" s="3" t="s">
        <v>2136</v>
      </c>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c r="AH251" s="4"/>
      <c r="AI251" s="4"/>
    </row>
    <row r="252" spans="1:35" x14ac:dyDescent="0.25">
      <c r="A252" s="2" t="s">
        <v>2648</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6">
        <v>1900000</v>
      </c>
      <c r="AC252" s="4"/>
      <c r="AD252" s="4"/>
      <c r="AE252" s="4"/>
      <c r="AF252" s="4"/>
      <c r="AG252" s="4"/>
      <c r="AH252" s="4"/>
      <c r="AI252" s="4"/>
    </row>
    <row r="253" spans="1:35" ht="30" x14ac:dyDescent="0.25">
      <c r="A253" s="2" t="s">
        <v>2654</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6">
        <v>1400000</v>
      </c>
      <c r="AC253" s="4"/>
      <c r="AD253" s="4"/>
      <c r="AE253" s="4"/>
      <c r="AF253" s="4"/>
      <c r="AG253" s="4"/>
      <c r="AH253" s="4"/>
      <c r="AI253" s="4"/>
    </row>
    <row r="254" spans="1:35" ht="30" x14ac:dyDescent="0.25">
      <c r="A254" s="2" t="s">
        <v>2666</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6">
        <v>100000</v>
      </c>
      <c r="AC254" s="4"/>
      <c r="AD254" s="4"/>
      <c r="AE254" s="4"/>
      <c r="AF254" s="4"/>
      <c r="AG254" s="4"/>
      <c r="AH254" s="4"/>
      <c r="AI254" s="4"/>
    </row>
    <row r="255" spans="1:35" x14ac:dyDescent="0.25">
      <c r="A255" s="2" t="s">
        <v>2639</v>
      </c>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6">
        <v>600000</v>
      </c>
      <c r="AC255" s="4"/>
      <c r="AD255" s="4"/>
      <c r="AE255" s="4"/>
      <c r="AF255" s="4"/>
      <c r="AG255" s="4"/>
      <c r="AH255" s="4"/>
      <c r="AI255" s="4"/>
    </row>
    <row r="256" spans="1:35" ht="30" x14ac:dyDescent="0.25">
      <c r="A256" s="2" t="s">
        <v>2663</v>
      </c>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6">
        <v>200000</v>
      </c>
      <c r="AC256" s="4"/>
      <c r="AD256" s="4"/>
      <c r="AE256" s="4"/>
      <c r="AF256" s="4"/>
      <c r="AG256" s="4"/>
      <c r="AH256" s="4"/>
      <c r="AI256" s="4"/>
    </row>
    <row r="257" spans="1:35" ht="30" x14ac:dyDescent="0.25">
      <c r="A257" s="2" t="s">
        <v>2726</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4"/>
      <c r="AI257" s="4"/>
    </row>
    <row r="258" spans="1:35" x14ac:dyDescent="0.25">
      <c r="A258" s="3" t="s">
        <v>2136</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c r="AG258" s="4"/>
      <c r="AH258" s="4"/>
      <c r="AI258" s="4"/>
    </row>
    <row r="259" spans="1:35" x14ac:dyDescent="0.25">
      <c r="A259" s="2" t="s">
        <v>2672</v>
      </c>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254">
        <v>0.75</v>
      </c>
      <c r="AD259" s="4"/>
      <c r="AE259" s="4"/>
      <c r="AF259" s="4"/>
      <c r="AG259" s="4"/>
      <c r="AH259" s="4"/>
      <c r="AI259" s="4"/>
    </row>
    <row r="260" spans="1:35" x14ac:dyDescent="0.25">
      <c r="A260" s="2" t="s">
        <v>2648</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6">
        <v>500000</v>
      </c>
      <c r="AD260" s="4"/>
      <c r="AE260" s="4"/>
      <c r="AF260" s="4"/>
      <c r="AG260" s="4"/>
      <c r="AH260" s="4"/>
      <c r="AI260" s="4"/>
    </row>
    <row r="261" spans="1:35" ht="30" x14ac:dyDescent="0.25">
      <c r="A261" s="2" t="s">
        <v>2654</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6">
        <v>500000</v>
      </c>
      <c r="AD261" s="4"/>
      <c r="AE261" s="4"/>
      <c r="AF261" s="4"/>
      <c r="AG261" s="4"/>
      <c r="AH261" s="4"/>
      <c r="AI261" s="4"/>
    </row>
    <row r="262" spans="1:35" ht="30" x14ac:dyDescent="0.25">
      <c r="A262" s="2" t="s">
        <v>2666</v>
      </c>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6">
        <v>200000</v>
      </c>
      <c r="AD262" s="4"/>
      <c r="AE262" s="4"/>
      <c r="AF262" s="4"/>
      <c r="AG262" s="4"/>
      <c r="AH262" s="4"/>
      <c r="AI262" s="4"/>
    </row>
    <row r="263" spans="1:35" x14ac:dyDescent="0.25">
      <c r="A263" s="2" t="s">
        <v>2639</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6">
        <v>500000</v>
      </c>
      <c r="AD263" s="4"/>
      <c r="AE263" s="4"/>
      <c r="AF263" s="4"/>
      <c r="AG263" s="4"/>
      <c r="AH263" s="4"/>
      <c r="AI263" s="4"/>
    </row>
    <row r="264" spans="1:35" ht="45" x14ac:dyDescent="0.25">
      <c r="A264" s="2" t="s">
        <v>2694</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6">
        <v>200000</v>
      </c>
      <c r="AD264" s="4"/>
      <c r="AE264" s="4"/>
      <c r="AF264" s="4"/>
      <c r="AG264" s="4"/>
      <c r="AH264" s="4"/>
      <c r="AI264" s="4"/>
    </row>
    <row r="265" spans="1:35" x14ac:dyDescent="0.25">
      <c r="A265" s="2" t="s">
        <v>2664</v>
      </c>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6">
        <v>500000</v>
      </c>
      <c r="AD265" s="4"/>
      <c r="AE265" s="4"/>
      <c r="AF265" s="4"/>
      <c r="AG265" s="4"/>
      <c r="AH265" s="4"/>
      <c r="AI265" s="4"/>
    </row>
    <row r="266" spans="1:35" ht="45" x14ac:dyDescent="0.25">
      <c r="A266" s="2" t="s">
        <v>2727</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c r="AI266" s="4"/>
    </row>
    <row r="267" spans="1:35" x14ac:dyDescent="0.25">
      <c r="A267" s="3" t="s">
        <v>2136</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c r="AI267" s="4"/>
    </row>
    <row r="268" spans="1:35" x14ac:dyDescent="0.25">
      <c r="A268" s="2" t="s">
        <v>2672</v>
      </c>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254">
        <v>0.8</v>
      </c>
      <c r="AE268" s="4"/>
      <c r="AF268" s="4"/>
      <c r="AG268" s="4"/>
      <c r="AH268" s="4"/>
      <c r="AI268" s="4"/>
    </row>
    <row r="269" spans="1:35" x14ac:dyDescent="0.25">
      <c r="A269" s="2" t="s">
        <v>2648</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6">
        <v>17600000</v>
      </c>
      <c r="AE269" s="4"/>
      <c r="AF269" s="4"/>
      <c r="AG269" s="4"/>
      <c r="AH269" s="4"/>
      <c r="AI269" s="4"/>
    </row>
    <row r="270" spans="1:35" x14ac:dyDescent="0.25">
      <c r="A270" s="2" t="s">
        <v>2728</v>
      </c>
      <c r="B270" s="4"/>
      <c r="C270" s="4"/>
      <c r="D270" s="4"/>
      <c r="E270" s="4"/>
      <c r="F270" s="4"/>
      <c r="G270" s="4"/>
      <c r="H270" s="4"/>
      <c r="I270" s="4"/>
      <c r="J270" s="4"/>
      <c r="K270" s="4" t="s">
        <v>2556</v>
      </c>
      <c r="L270" s="4"/>
      <c r="M270" s="4"/>
      <c r="N270" s="4"/>
      <c r="O270" s="4"/>
      <c r="P270" s="4"/>
      <c r="Q270" s="4"/>
      <c r="R270" s="4"/>
      <c r="S270" s="4"/>
      <c r="T270" s="4"/>
      <c r="U270" s="4"/>
      <c r="V270" s="4"/>
      <c r="W270" s="4"/>
      <c r="X270" s="4"/>
      <c r="Y270" s="4"/>
      <c r="Z270" s="4"/>
      <c r="AA270" s="4"/>
      <c r="AB270" s="4"/>
      <c r="AC270" s="4"/>
      <c r="AD270" s="4"/>
      <c r="AE270" s="4"/>
      <c r="AF270" s="4"/>
      <c r="AG270" s="4"/>
      <c r="AH270" s="4"/>
      <c r="AI270" s="4"/>
    </row>
    <row r="271" spans="1:35" ht="30" x14ac:dyDescent="0.25">
      <c r="A271" s="2" t="s">
        <v>2729</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c r="AG271" s="4"/>
      <c r="AH271" s="4"/>
      <c r="AI271" s="4"/>
    </row>
    <row r="272" spans="1:35" x14ac:dyDescent="0.25">
      <c r="A272" s="3" t="s">
        <v>2136</v>
      </c>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c r="AG272" s="4"/>
      <c r="AH272" s="4"/>
      <c r="AI272" s="4"/>
    </row>
    <row r="273" spans="1:35" x14ac:dyDescent="0.25">
      <c r="A273" s="2" t="s">
        <v>2672</v>
      </c>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c r="AE273" s="254">
        <v>0.5</v>
      </c>
      <c r="AF273" s="4"/>
      <c r="AG273" s="4"/>
      <c r="AH273" s="4"/>
      <c r="AI273" s="4"/>
    </row>
    <row r="274" spans="1:35" x14ac:dyDescent="0.25">
      <c r="A274" s="2" t="s">
        <v>2648</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c r="AE274" s="6">
        <v>500000</v>
      </c>
      <c r="AF274" s="4"/>
      <c r="AG274" s="4"/>
      <c r="AH274" s="4"/>
      <c r="AI274" s="4"/>
    </row>
    <row r="275" spans="1:35" ht="30" x14ac:dyDescent="0.25">
      <c r="A275" s="2" t="s">
        <v>2654</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6">
        <v>300000</v>
      </c>
      <c r="AF275" s="4"/>
      <c r="AG275" s="4"/>
      <c r="AH275" s="4"/>
      <c r="AI275" s="4"/>
    </row>
    <row r="276" spans="1:35" ht="30" x14ac:dyDescent="0.25">
      <c r="A276" s="2" t="s">
        <v>2692</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6">
        <v>400000</v>
      </c>
      <c r="AF276" s="4"/>
      <c r="AG276" s="4"/>
      <c r="AH276" s="4"/>
      <c r="AI276" s="4"/>
    </row>
    <row r="277" spans="1:35" x14ac:dyDescent="0.25">
      <c r="A277" s="2" t="s">
        <v>2639</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c r="AD277" s="4"/>
      <c r="AE277" s="6">
        <v>200000</v>
      </c>
      <c r="AF277" s="4"/>
      <c r="AG277" s="4"/>
      <c r="AH277" s="4"/>
      <c r="AI277" s="4"/>
    </row>
    <row r="278" spans="1:35" ht="30" x14ac:dyDescent="0.25">
      <c r="A278" s="2" t="s">
        <v>2710</v>
      </c>
      <c r="B278" s="4"/>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c r="AE278" s="6">
        <v>400000</v>
      </c>
      <c r="AF278" s="4"/>
      <c r="AG278" s="4"/>
      <c r="AH278" s="4"/>
      <c r="AI278" s="4"/>
    </row>
    <row r="279" spans="1:35" x14ac:dyDescent="0.25">
      <c r="A279" s="2" t="s">
        <v>2730</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c r="AE279" s="4"/>
      <c r="AF279" s="4"/>
      <c r="AG279" s="4"/>
      <c r="AH279" s="4"/>
      <c r="AI279" s="4"/>
    </row>
    <row r="280" spans="1:35" x14ac:dyDescent="0.25">
      <c r="A280" s="3" t="s">
        <v>2136</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c r="AG280" s="4"/>
      <c r="AH280" s="4"/>
      <c r="AI280" s="4"/>
    </row>
    <row r="281" spans="1:35" ht="30" x14ac:dyDescent="0.25">
      <c r="A281" s="2" t="s">
        <v>2654</v>
      </c>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c r="AE281" s="4"/>
      <c r="AF281" s="4"/>
      <c r="AG281" s="4"/>
      <c r="AH281" s="4"/>
      <c r="AI281" s="6">
        <v>1400000</v>
      </c>
    </row>
    <row r="282" spans="1:35" ht="45" x14ac:dyDescent="0.25">
      <c r="A282" s="2" t="s">
        <v>2731</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c r="AF282" s="4"/>
      <c r="AG282" s="4"/>
      <c r="AH282" s="4"/>
      <c r="AI282" s="4"/>
    </row>
    <row r="283" spans="1:35" x14ac:dyDescent="0.25">
      <c r="A283" s="3" t="s">
        <v>2136</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4"/>
      <c r="AG283" s="4"/>
      <c r="AH283" s="4"/>
      <c r="AI283" s="4"/>
    </row>
    <row r="284" spans="1:35" ht="30" x14ac:dyDescent="0.25">
      <c r="A284" s="2" t="s">
        <v>2690</v>
      </c>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6">
        <v>3400000</v>
      </c>
      <c r="AE284" s="4"/>
      <c r="AF284" s="4"/>
      <c r="AG284" s="4"/>
      <c r="AH284" s="4"/>
      <c r="AI284" s="4"/>
    </row>
    <row r="285" spans="1:35" x14ac:dyDescent="0.25">
      <c r="A285" s="2" t="s">
        <v>2695</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7">
        <v>3400000</v>
      </c>
      <c r="AE285" s="4"/>
      <c r="AF285" s="4"/>
      <c r="AG285" s="4"/>
      <c r="AH285" s="4"/>
      <c r="AI285" s="4"/>
    </row>
  </sheetData>
  <mergeCells count="35">
    <mergeCell ref="AI2:AI3"/>
    <mergeCell ref="AB2:AB3"/>
    <mergeCell ref="AC2:AC3"/>
    <mergeCell ref="AD2:AD3"/>
    <mergeCell ref="AE2:AE3"/>
    <mergeCell ref="AF2:AF3"/>
    <mergeCell ref="AH2:AH3"/>
    <mergeCell ref="U2:U3"/>
    <mergeCell ref="W2:W3"/>
    <mergeCell ref="X2:X3"/>
    <mergeCell ref="Y2:Y3"/>
    <mergeCell ref="Z2:Z3"/>
    <mergeCell ref="AA2:AA3"/>
    <mergeCell ref="M2:M3"/>
    <mergeCell ref="N2:N3"/>
    <mergeCell ref="Q2:Q3"/>
    <mergeCell ref="R2:R3"/>
    <mergeCell ref="S2:S3"/>
    <mergeCell ref="T2:T3"/>
    <mergeCell ref="F2:F3"/>
    <mergeCell ref="G2:G3"/>
    <mergeCell ref="H2:H3"/>
    <mergeCell ref="I2:I3"/>
    <mergeCell ref="J2:J3"/>
    <mergeCell ref="L2:L3"/>
    <mergeCell ref="A1:A3"/>
    <mergeCell ref="C1:J1"/>
    <mergeCell ref="K1:M1"/>
    <mergeCell ref="N1:O1"/>
    <mergeCell ref="P1:W1"/>
    <mergeCell ref="Y1:A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5.42578125" bestFit="1" customWidth="1"/>
    <col min="4" max="9" width="12.28515625" bestFit="1" customWidth="1"/>
    <col min="10" max="10" width="12.5703125" bestFit="1" customWidth="1"/>
  </cols>
  <sheetData>
    <row r="1" spans="1:10" ht="15" customHeight="1" x14ac:dyDescent="0.25">
      <c r="A1" s="1" t="s">
        <v>2732</v>
      </c>
      <c r="B1" s="1" t="s">
        <v>2437</v>
      </c>
      <c r="C1" s="1" t="s">
        <v>2451</v>
      </c>
      <c r="D1" s="8" t="s">
        <v>2437</v>
      </c>
      <c r="E1" s="8"/>
      <c r="F1" s="1"/>
      <c r="G1" s="1"/>
      <c r="H1" s="1"/>
      <c r="I1" s="1"/>
      <c r="J1" s="1"/>
    </row>
    <row r="2" spans="1:10" ht="30" x14ac:dyDescent="0.25">
      <c r="A2" s="1" t="s">
        <v>26</v>
      </c>
      <c r="B2" s="1" t="s">
        <v>2628</v>
      </c>
      <c r="C2" s="1" t="s">
        <v>2445</v>
      </c>
      <c r="D2" s="1" t="s">
        <v>2631</v>
      </c>
      <c r="E2" s="1" t="s">
        <v>2631</v>
      </c>
      <c r="F2" s="1" t="s">
        <v>2</v>
      </c>
      <c r="G2" s="1" t="s">
        <v>27</v>
      </c>
      <c r="H2" s="1" t="s">
        <v>99</v>
      </c>
      <c r="I2" s="1" t="s">
        <v>2454</v>
      </c>
      <c r="J2" s="1" t="s">
        <v>2636</v>
      </c>
    </row>
    <row r="3" spans="1:10" x14ac:dyDescent="0.25">
      <c r="A3" s="3" t="s">
        <v>2136</v>
      </c>
      <c r="B3" s="4"/>
      <c r="C3" s="4"/>
      <c r="D3" s="4"/>
      <c r="E3" s="4"/>
      <c r="F3" s="4"/>
      <c r="G3" s="4"/>
      <c r="H3" s="4"/>
      <c r="I3" s="4"/>
      <c r="J3" s="4"/>
    </row>
    <row r="4" spans="1:10" x14ac:dyDescent="0.25">
      <c r="A4" s="2" t="s">
        <v>79</v>
      </c>
      <c r="B4" s="4"/>
      <c r="C4" s="4"/>
      <c r="D4" s="4"/>
      <c r="E4" s="4"/>
      <c r="F4" s="7">
        <v>469596</v>
      </c>
      <c r="G4" s="7">
        <v>578013</v>
      </c>
      <c r="H4" s="7">
        <v>485859</v>
      </c>
      <c r="I4" s="7">
        <v>556547</v>
      </c>
      <c r="J4" s="4"/>
    </row>
    <row r="5" spans="1:10" ht="30" x14ac:dyDescent="0.25">
      <c r="A5" s="2" t="s">
        <v>2715</v>
      </c>
      <c r="B5" s="4"/>
      <c r="C5" s="4"/>
      <c r="D5" s="4"/>
      <c r="E5" s="4"/>
      <c r="F5" s="4"/>
      <c r="G5" s="4"/>
      <c r="H5" s="4"/>
      <c r="I5" s="4"/>
      <c r="J5" s="4"/>
    </row>
    <row r="6" spans="1:10" x14ac:dyDescent="0.25">
      <c r="A6" s="3" t="s">
        <v>2136</v>
      </c>
      <c r="B6" s="4"/>
      <c r="C6" s="4"/>
      <c r="D6" s="4"/>
      <c r="E6" s="4"/>
      <c r="F6" s="4"/>
      <c r="G6" s="4"/>
      <c r="H6" s="4"/>
      <c r="I6" s="4"/>
      <c r="J6" s="4"/>
    </row>
    <row r="7" spans="1:10" x14ac:dyDescent="0.25">
      <c r="A7" s="2" t="s">
        <v>2695</v>
      </c>
      <c r="B7" s="4"/>
      <c r="C7" s="4"/>
      <c r="D7" s="4"/>
      <c r="E7" s="4"/>
      <c r="F7" s="4"/>
      <c r="G7" s="4"/>
      <c r="H7" s="6">
        <v>3400</v>
      </c>
      <c r="I7" s="4"/>
      <c r="J7" s="6">
        <v>2300</v>
      </c>
    </row>
    <row r="8" spans="1:10" x14ac:dyDescent="0.25">
      <c r="A8" s="2" t="s">
        <v>2138</v>
      </c>
      <c r="B8" s="4"/>
      <c r="C8" s="4"/>
      <c r="D8" s="4"/>
      <c r="E8" s="4"/>
      <c r="F8" s="4"/>
      <c r="G8" s="4"/>
      <c r="H8" s="4"/>
      <c r="I8" s="4"/>
      <c r="J8" s="4"/>
    </row>
    <row r="9" spans="1:10" x14ac:dyDescent="0.25">
      <c r="A9" s="3" t="s">
        <v>2136</v>
      </c>
      <c r="B9" s="4"/>
      <c r="C9" s="4"/>
      <c r="D9" s="4"/>
      <c r="E9" s="4"/>
      <c r="F9" s="4"/>
      <c r="G9" s="4"/>
      <c r="H9" s="4"/>
      <c r="I9" s="4"/>
      <c r="J9" s="4"/>
    </row>
    <row r="10" spans="1:10" x14ac:dyDescent="0.25">
      <c r="A10" s="2" t="s">
        <v>2659</v>
      </c>
      <c r="B10" s="6">
        <v>42250</v>
      </c>
      <c r="C10" s="6">
        <v>42500</v>
      </c>
      <c r="D10" s="4"/>
      <c r="E10" s="4"/>
      <c r="F10" s="4"/>
      <c r="G10" s="4"/>
      <c r="H10" s="4"/>
      <c r="I10" s="4"/>
      <c r="J10" s="4"/>
    </row>
    <row r="11" spans="1:10" x14ac:dyDescent="0.25">
      <c r="A11" s="2" t="s">
        <v>2695</v>
      </c>
      <c r="B11" s="6">
        <v>7550</v>
      </c>
      <c r="C11" s="4"/>
      <c r="D11" s="4"/>
      <c r="E11" s="4"/>
      <c r="F11" s="4"/>
      <c r="G11" s="4"/>
      <c r="H11" s="4"/>
      <c r="I11" s="4"/>
      <c r="J11" s="4"/>
    </row>
    <row r="12" spans="1:10" ht="30" x14ac:dyDescent="0.25">
      <c r="A12" s="2" t="s">
        <v>593</v>
      </c>
      <c r="B12" s="6">
        <v>75000</v>
      </c>
      <c r="C12" s="4"/>
      <c r="D12" s="4"/>
      <c r="E12" s="4"/>
      <c r="F12" s="4"/>
      <c r="G12" s="4"/>
      <c r="H12" s="4"/>
      <c r="I12" s="4"/>
      <c r="J12" s="4"/>
    </row>
    <row r="13" spans="1:10" ht="30" x14ac:dyDescent="0.25">
      <c r="A13" s="2" t="s">
        <v>595</v>
      </c>
      <c r="B13" s="6">
        <v>2090</v>
      </c>
      <c r="C13" s="4"/>
      <c r="D13" s="4"/>
      <c r="E13" s="4"/>
      <c r="F13" s="4"/>
      <c r="G13" s="4"/>
      <c r="H13" s="4"/>
      <c r="I13" s="4"/>
      <c r="J13" s="4"/>
    </row>
    <row r="14" spans="1:10" x14ac:dyDescent="0.25">
      <c r="A14" s="2" t="s">
        <v>2733</v>
      </c>
      <c r="B14" s="6">
        <v>126890</v>
      </c>
      <c r="C14" s="6">
        <v>125000</v>
      </c>
      <c r="D14" s="4"/>
      <c r="E14" s="4"/>
      <c r="F14" s="4"/>
      <c r="G14" s="4"/>
      <c r="H14" s="4"/>
      <c r="I14" s="4"/>
      <c r="J14" s="4"/>
    </row>
    <row r="15" spans="1:10" x14ac:dyDescent="0.25">
      <c r="A15" s="2" t="s">
        <v>79</v>
      </c>
      <c r="B15" s="6">
        <v>75228</v>
      </c>
      <c r="C15" s="4"/>
      <c r="D15" s="4"/>
      <c r="E15" s="4"/>
      <c r="F15" s="4"/>
      <c r="G15" s="4"/>
      <c r="H15" s="4"/>
      <c r="I15" s="4"/>
      <c r="J15" s="4"/>
    </row>
    <row r="16" spans="1:10" x14ac:dyDescent="0.25">
      <c r="A16" s="2" t="s">
        <v>2141</v>
      </c>
      <c r="B16" s="4"/>
      <c r="C16" s="4"/>
      <c r="D16" s="4"/>
      <c r="E16" s="4"/>
      <c r="F16" s="4"/>
      <c r="G16" s="4"/>
      <c r="H16" s="4"/>
      <c r="I16" s="4"/>
      <c r="J16" s="4"/>
    </row>
    <row r="17" spans="1:10" x14ac:dyDescent="0.25">
      <c r="A17" s="3" t="s">
        <v>2136</v>
      </c>
      <c r="B17" s="4"/>
      <c r="C17" s="4"/>
      <c r="D17" s="4"/>
      <c r="E17" s="4"/>
      <c r="F17" s="4"/>
      <c r="G17" s="4"/>
      <c r="H17" s="4"/>
      <c r="I17" s="4"/>
      <c r="J17" s="4"/>
    </row>
    <row r="18" spans="1:10" x14ac:dyDescent="0.25">
      <c r="A18" s="2" t="s">
        <v>2659</v>
      </c>
      <c r="B18" s="4"/>
      <c r="C18" s="4"/>
      <c r="D18" s="4">
        <v>432</v>
      </c>
      <c r="E18" s="4"/>
      <c r="F18" s="4"/>
      <c r="G18" s="4"/>
      <c r="H18" s="4"/>
      <c r="I18" s="4"/>
      <c r="J18" s="4"/>
    </row>
    <row r="19" spans="1:10" ht="30" x14ac:dyDescent="0.25">
      <c r="A19" s="2" t="s">
        <v>646</v>
      </c>
      <c r="B19" s="4"/>
      <c r="C19" s="4"/>
      <c r="D19" s="6">
        <v>57300</v>
      </c>
      <c r="E19" s="6">
        <v>57300</v>
      </c>
      <c r="F19" s="4"/>
      <c r="G19" s="4"/>
      <c r="H19" s="4"/>
      <c r="I19" s="4"/>
      <c r="J19" s="4"/>
    </row>
    <row r="20" spans="1:10" x14ac:dyDescent="0.25">
      <c r="A20" s="2" t="s">
        <v>648</v>
      </c>
      <c r="B20" s="4"/>
      <c r="C20" s="4"/>
      <c r="D20" s="6">
        <v>2000</v>
      </c>
      <c r="E20" s="6">
        <v>2000</v>
      </c>
      <c r="F20" s="4"/>
      <c r="G20" s="4"/>
      <c r="H20" s="4"/>
      <c r="I20" s="4"/>
      <c r="J20" s="4"/>
    </row>
    <row r="21" spans="1:10" x14ac:dyDescent="0.25">
      <c r="A21" s="2" t="s">
        <v>650</v>
      </c>
      <c r="B21" s="4"/>
      <c r="C21" s="4"/>
      <c r="D21" s="6">
        <v>-5333</v>
      </c>
      <c r="E21" s="6">
        <v>-5333</v>
      </c>
      <c r="F21" s="4"/>
      <c r="G21" s="4"/>
      <c r="H21" s="4"/>
      <c r="I21" s="4"/>
      <c r="J21" s="4"/>
    </row>
    <row r="22" spans="1:10" x14ac:dyDescent="0.25">
      <c r="A22" s="2" t="s">
        <v>2695</v>
      </c>
      <c r="B22" s="4"/>
      <c r="C22" s="4"/>
      <c r="D22" s="6">
        <v>11052</v>
      </c>
      <c r="E22" s="6">
        <v>11052</v>
      </c>
      <c r="F22" s="4"/>
      <c r="G22" s="4"/>
      <c r="H22" s="4"/>
      <c r="I22" s="4"/>
      <c r="J22" s="4"/>
    </row>
    <row r="23" spans="1:10" x14ac:dyDescent="0.25">
      <c r="A23" s="2" t="s">
        <v>2733</v>
      </c>
      <c r="B23" s="4"/>
      <c r="C23" s="4"/>
      <c r="D23" s="6">
        <v>65451</v>
      </c>
      <c r="E23" s="6">
        <v>65500</v>
      </c>
      <c r="F23" s="4"/>
      <c r="G23" s="4"/>
      <c r="H23" s="4"/>
      <c r="I23" s="4"/>
      <c r="J23" s="4"/>
    </row>
    <row r="24" spans="1:10" x14ac:dyDescent="0.25">
      <c r="A24" s="2" t="s">
        <v>79</v>
      </c>
      <c r="B24" s="4"/>
      <c r="C24" s="4"/>
      <c r="D24" s="7">
        <v>123583</v>
      </c>
      <c r="E24" s="7">
        <v>123583</v>
      </c>
      <c r="F24" s="4"/>
      <c r="G24" s="4"/>
      <c r="H24" s="4"/>
      <c r="I24" s="4"/>
      <c r="J24" s="4"/>
    </row>
  </sheetData>
  <mergeCells count="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5" width="12.28515625" bestFit="1" customWidth="1"/>
    <col min="6" max="7" width="12" bestFit="1" customWidth="1"/>
    <col min="8" max="8" width="12.28515625" bestFit="1" customWidth="1"/>
  </cols>
  <sheetData>
    <row r="1" spans="1:8" ht="60" x14ac:dyDescent="0.25">
      <c r="A1" s="1" t="s">
        <v>2734</v>
      </c>
      <c r="B1" s="8" t="s">
        <v>2</v>
      </c>
      <c r="C1" s="8" t="s">
        <v>27</v>
      </c>
      <c r="D1" s="8" t="s">
        <v>99</v>
      </c>
      <c r="E1" s="8" t="s">
        <v>2454</v>
      </c>
      <c r="F1" s="8" t="s">
        <v>2628</v>
      </c>
      <c r="G1" s="8" t="s">
        <v>2445</v>
      </c>
      <c r="H1" s="8" t="s">
        <v>2631</v>
      </c>
    </row>
    <row r="2" spans="1:8" ht="30" x14ac:dyDescent="0.25">
      <c r="A2" s="1" t="s">
        <v>26</v>
      </c>
      <c r="B2" s="8"/>
      <c r="C2" s="8"/>
      <c r="D2" s="8"/>
      <c r="E2" s="8"/>
      <c r="F2" s="8"/>
      <c r="G2" s="8"/>
      <c r="H2" s="8"/>
    </row>
    <row r="3" spans="1:8" x14ac:dyDescent="0.25">
      <c r="A3" s="3" t="s">
        <v>2136</v>
      </c>
      <c r="B3" s="4"/>
      <c r="C3" s="4"/>
      <c r="D3" s="4"/>
      <c r="E3" s="4"/>
      <c r="F3" s="4"/>
      <c r="G3" s="4"/>
      <c r="H3" s="4"/>
    </row>
    <row r="4" spans="1:8" x14ac:dyDescent="0.25">
      <c r="A4" s="2" t="s">
        <v>79</v>
      </c>
      <c r="B4" s="7">
        <v>469596</v>
      </c>
      <c r="C4" s="7">
        <v>578013</v>
      </c>
      <c r="D4" s="7">
        <v>485859</v>
      </c>
      <c r="E4" s="7">
        <v>556547</v>
      </c>
      <c r="F4" s="4"/>
      <c r="G4" s="4"/>
      <c r="H4" s="4"/>
    </row>
    <row r="5" spans="1:8" x14ac:dyDescent="0.25">
      <c r="A5" s="2" t="s">
        <v>2138</v>
      </c>
      <c r="B5" s="4"/>
      <c r="C5" s="4"/>
      <c r="D5" s="4"/>
      <c r="E5" s="4"/>
      <c r="F5" s="4"/>
      <c r="G5" s="4"/>
      <c r="H5" s="4"/>
    </row>
    <row r="6" spans="1:8" x14ac:dyDescent="0.25">
      <c r="A6" s="3" t="s">
        <v>2136</v>
      </c>
      <c r="B6" s="4"/>
      <c r="C6" s="4"/>
      <c r="D6" s="4"/>
      <c r="E6" s="4"/>
      <c r="F6" s="4"/>
      <c r="G6" s="4"/>
      <c r="H6" s="4"/>
    </row>
    <row r="7" spans="1:8" x14ac:dyDescent="0.25">
      <c r="A7" s="2" t="s">
        <v>73</v>
      </c>
      <c r="B7" s="4"/>
      <c r="C7" s="4"/>
      <c r="D7" s="4"/>
      <c r="E7" s="4"/>
      <c r="F7" s="4">
        <v>307</v>
      </c>
      <c r="G7" s="4"/>
      <c r="H7" s="4"/>
    </row>
    <row r="8" spans="1:8" x14ac:dyDescent="0.25">
      <c r="A8" s="2" t="s">
        <v>74</v>
      </c>
      <c r="B8" s="4"/>
      <c r="C8" s="4"/>
      <c r="D8" s="4"/>
      <c r="E8" s="4"/>
      <c r="F8" s="6">
        <v>10087</v>
      </c>
      <c r="G8" s="4"/>
      <c r="H8" s="4"/>
    </row>
    <row r="9" spans="1:8" x14ac:dyDescent="0.25">
      <c r="A9" s="2" t="s">
        <v>76</v>
      </c>
      <c r="B9" s="4"/>
      <c r="C9" s="4"/>
      <c r="D9" s="4"/>
      <c r="E9" s="4"/>
      <c r="F9" s="4">
        <v>200</v>
      </c>
      <c r="G9" s="4"/>
      <c r="H9" s="4"/>
    </row>
    <row r="10" spans="1:8" x14ac:dyDescent="0.25">
      <c r="A10" s="2" t="s">
        <v>2735</v>
      </c>
      <c r="B10" s="4"/>
      <c r="C10" s="4"/>
      <c r="D10" s="4"/>
      <c r="E10" s="4"/>
      <c r="F10" s="6">
        <v>4875</v>
      </c>
      <c r="G10" s="4"/>
      <c r="H10" s="4"/>
    </row>
    <row r="11" spans="1:8" x14ac:dyDescent="0.25">
      <c r="A11" s="2" t="s">
        <v>1103</v>
      </c>
      <c r="B11" s="4"/>
      <c r="C11" s="4"/>
      <c r="D11" s="4"/>
      <c r="E11" s="4"/>
      <c r="F11" s="6">
        <v>1742</v>
      </c>
      <c r="G11" s="4"/>
      <c r="H11" s="4"/>
    </row>
    <row r="12" spans="1:8" x14ac:dyDescent="0.25">
      <c r="A12" s="2" t="s">
        <v>82</v>
      </c>
      <c r="B12" s="4"/>
      <c r="C12" s="4"/>
      <c r="D12" s="4"/>
      <c r="E12" s="4"/>
      <c r="F12" s="6">
        <v>-4856</v>
      </c>
      <c r="G12" s="4"/>
      <c r="H12" s="4"/>
    </row>
    <row r="13" spans="1:8" x14ac:dyDescent="0.25">
      <c r="A13" s="2" t="s">
        <v>83</v>
      </c>
      <c r="B13" s="4"/>
      <c r="C13" s="4"/>
      <c r="D13" s="4"/>
      <c r="E13" s="4"/>
      <c r="F13" s="6">
        <v>-3540</v>
      </c>
      <c r="G13" s="4"/>
      <c r="H13" s="4"/>
    </row>
    <row r="14" spans="1:8" x14ac:dyDescent="0.25">
      <c r="A14" s="2" t="s">
        <v>37</v>
      </c>
      <c r="B14" s="4"/>
      <c r="C14" s="4"/>
      <c r="D14" s="4"/>
      <c r="E14" s="4"/>
      <c r="F14" s="6">
        <v>1625</v>
      </c>
      <c r="G14" s="4"/>
      <c r="H14" s="4"/>
    </row>
    <row r="15" spans="1:8" x14ac:dyDescent="0.25">
      <c r="A15" s="2" t="s">
        <v>2551</v>
      </c>
      <c r="B15" s="4"/>
      <c r="C15" s="4"/>
      <c r="D15" s="4"/>
      <c r="E15" s="4"/>
      <c r="F15" s="6">
        <v>22397</v>
      </c>
      <c r="G15" s="4"/>
      <c r="H15" s="4"/>
    </row>
    <row r="16" spans="1:8" x14ac:dyDescent="0.25">
      <c r="A16" s="2" t="s">
        <v>2736</v>
      </c>
      <c r="B16" s="4"/>
      <c r="C16" s="4"/>
      <c r="D16" s="4"/>
      <c r="E16" s="4"/>
      <c r="F16" s="6">
        <v>57739</v>
      </c>
      <c r="G16" s="4"/>
      <c r="H16" s="4"/>
    </row>
    <row r="17" spans="1:8" x14ac:dyDescent="0.25">
      <c r="A17" s="2" t="s">
        <v>2737</v>
      </c>
      <c r="B17" s="4"/>
      <c r="C17" s="4"/>
      <c r="D17" s="4"/>
      <c r="E17" s="4"/>
      <c r="F17" s="4">
        <v>265</v>
      </c>
      <c r="G17" s="4"/>
      <c r="H17" s="4"/>
    </row>
    <row r="18" spans="1:8" x14ac:dyDescent="0.25">
      <c r="A18" s="2" t="s">
        <v>664</v>
      </c>
      <c r="B18" s="4"/>
      <c r="C18" s="4"/>
      <c r="D18" s="4"/>
      <c r="E18" s="4"/>
      <c r="F18" s="4"/>
      <c r="G18" s="6">
        <v>-82500</v>
      </c>
      <c r="H18" s="4"/>
    </row>
    <row r="19" spans="1:8" x14ac:dyDescent="0.25">
      <c r="A19" s="2" t="s">
        <v>87</v>
      </c>
      <c r="B19" s="4"/>
      <c r="C19" s="4"/>
      <c r="D19" s="4"/>
      <c r="E19" s="4"/>
      <c r="F19" s="6">
        <v>-5828</v>
      </c>
      <c r="G19" s="4"/>
      <c r="H19" s="4"/>
    </row>
    <row r="20" spans="1:8" x14ac:dyDescent="0.25">
      <c r="A20" s="2" t="s">
        <v>2738</v>
      </c>
      <c r="B20" s="4"/>
      <c r="C20" s="4"/>
      <c r="D20" s="4"/>
      <c r="E20" s="4"/>
      <c r="F20" s="6">
        <v>-32052</v>
      </c>
      <c r="G20" s="4"/>
      <c r="H20" s="4"/>
    </row>
    <row r="21" spans="1:8" ht="30" x14ac:dyDescent="0.25">
      <c r="A21" s="2" t="s">
        <v>68</v>
      </c>
      <c r="B21" s="4"/>
      <c r="C21" s="4"/>
      <c r="D21" s="4"/>
      <c r="E21" s="4"/>
      <c r="F21" s="6">
        <v>-1299</v>
      </c>
      <c r="G21" s="4"/>
      <c r="H21" s="4"/>
    </row>
    <row r="22" spans="1:8" x14ac:dyDescent="0.25">
      <c r="A22" s="2" t="s">
        <v>79</v>
      </c>
      <c r="B22" s="4"/>
      <c r="C22" s="4"/>
      <c r="D22" s="4"/>
      <c r="E22" s="4"/>
      <c r="F22" s="6">
        <v>75228</v>
      </c>
      <c r="G22" s="4"/>
      <c r="H22" s="4"/>
    </row>
    <row r="23" spans="1:8" ht="30" x14ac:dyDescent="0.25">
      <c r="A23" s="2" t="s">
        <v>2739</v>
      </c>
      <c r="B23" s="4"/>
      <c r="C23" s="4"/>
      <c r="D23" s="4"/>
      <c r="E23" s="4"/>
      <c r="F23" s="6">
        <v>126890</v>
      </c>
      <c r="G23" s="4"/>
      <c r="H23" s="4"/>
    </row>
    <row r="24" spans="1:8" x14ac:dyDescent="0.25">
      <c r="A24" s="2" t="s">
        <v>2141</v>
      </c>
      <c r="B24" s="4"/>
      <c r="C24" s="4"/>
      <c r="D24" s="4"/>
      <c r="E24" s="4"/>
      <c r="F24" s="4"/>
      <c r="G24" s="4"/>
      <c r="H24" s="4"/>
    </row>
    <row r="25" spans="1:8" x14ac:dyDescent="0.25">
      <c r="A25" s="3" t="s">
        <v>2136</v>
      </c>
      <c r="B25" s="4"/>
      <c r="C25" s="4"/>
      <c r="D25" s="4"/>
      <c r="E25" s="4"/>
      <c r="F25" s="4"/>
      <c r="G25" s="4"/>
      <c r="H25" s="4"/>
    </row>
    <row r="26" spans="1:8" x14ac:dyDescent="0.25">
      <c r="A26" s="2" t="s">
        <v>74</v>
      </c>
      <c r="B26" s="4"/>
      <c r="C26" s="4"/>
      <c r="D26" s="4"/>
      <c r="E26" s="4"/>
      <c r="F26" s="4"/>
      <c r="G26" s="4"/>
      <c r="H26" s="6">
        <v>12836</v>
      </c>
    </row>
    <row r="27" spans="1:8" x14ac:dyDescent="0.25">
      <c r="A27" s="2" t="s">
        <v>1103</v>
      </c>
      <c r="B27" s="4"/>
      <c r="C27" s="4"/>
      <c r="D27" s="4"/>
      <c r="E27" s="4"/>
      <c r="F27" s="4"/>
      <c r="G27" s="4"/>
      <c r="H27" s="6">
        <v>1370</v>
      </c>
    </row>
    <row r="28" spans="1:8" x14ac:dyDescent="0.25">
      <c r="A28" s="2" t="s">
        <v>2551</v>
      </c>
      <c r="B28" s="4"/>
      <c r="C28" s="4"/>
      <c r="D28" s="4"/>
      <c r="E28" s="4"/>
      <c r="F28" s="4"/>
      <c r="G28" s="4"/>
      <c r="H28" s="6">
        <v>20750</v>
      </c>
    </row>
    <row r="29" spans="1:8" x14ac:dyDescent="0.25">
      <c r="A29" s="2" t="s">
        <v>2736</v>
      </c>
      <c r="B29" s="4"/>
      <c r="C29" s="4"/>
      <c r="D29" s="4"/>
      <c r="E29" s="4"/>
      <c r="F29" s="4"/>
      <c r="G29" s="4"/>
      <c r="H29" s="6">
        <v>11500</v>
      </c>
    </row>
    <row r="30" spans="1:8" x14ac:dyDescent="0.25">
      <c r="A30" s="2" t="s">
        <v>2737</v>
      </c>
      <c r="B30" s="4"/>
      <c r="C30" s="4"/>
      <c r="D30" s="4"/>
      <c r="E30" s="4"/>
      <c r="F30" s="4"/>
      <c r="G30" s="4"/>
      <c r="H30" s="4">
        <v>910</v>
      </c>
    </row>
    <row r="31" spans="1:8" x14ac:dyDescent="0.25">
      <c r="A31" s="2" t="s">
        <v>659</v>
      </c>
      <c r="B31" s="4"/>
      <c r="C31" s="4"/>
      <c r="D31" s="4"/>
      <c r="E31" s="4"/>
      <c r="F31" s="4"/>
      <c r="G31" s="4"/>
      <c r="H31" s="6">
        <v>-21583</v>
      </c>
    </row>
    <row r="32" spans="1:8" x14ac:dyDescent="0.25">
      <c r="A32" s="2" t="s">
        <v>664</v>
      </c>
      <c r="B32" s="4"/>
      <c r="C32" s="4"/>
      <c r="D32" s="4"/>
      <c r="E32" s="4"/>
      <c r="F32" s="4"/>
      <c r="G32" s="4"/>
      <c r="H32" s="6">
        <v>-42021</v>
      </c>
    </row>
    <row r="33" spans="1:8" x14ac:dyDescent="0.25">
      <c r="A33" s="2" t="s">
        <v>87</v>
      </c>
      <c r="B33" s="4"/>
      <c r="C33" s="4"/>
      <c r="D33" s="4"/>
      <c r="E33" s="4"/>
      <c r="F33" s="4"/>
      <c r="G33" s="4"/>
      <c r="H33" s="6">
        <v>-1969</v>
      </c>
    </row>
    <row r="34" spans="1:8" x14ac:dyDescent="0.25">
      <c r="A34" s="2" t="s">
        <v>2740</v>
      </c>
      <c r="B34" s="4"/>
      <c r="C34" s="4"/>
      <c r="D34" s="4"/>
      <c r="E34" s="4"/>
      <c r="F34" s="4"/>
      <c r="G34" s="4"/>
      <c r="H34" s="6">
        <v>-39925</v>
      </c>
    </row>
    <row r="35" spans="1:8" x14ac:dyDescent="0.25">
      <c r="A35" s="2" t="s">
        <v>79</v>
      </c>
      <c r="B35" s="4"/>
      <c r="C35" s="4"/>
      <c r="D35" s="4"/>
      <c r="E35" s="4"/>
      <c r="F35" s="4"/>
      <c r="G35" s="4"/>
      <c r="H35" s="6">
        <v>123583</v>
      </c>
    </row>
    <row r="36" spans="1:8" ht="30" x14ac:dyDescent="0.25">
      <c r="A36" s="2" t="s">
        <v>2739</v>
      </c>
      <c r="B36" s="4"/>
      <c r="C36" s="4"/>
      <c r="D36" s="4"/>
      <c r="E36" s="4"/>
      <c r="F36" s="4"/>
      <c r="G36" s="4"/>
      <c r="H36" s="6">
        <v>65451</v>
      </c>
    </row>
    <row r="37" spans="1:8" x14ac:dyDescent="0.25">
      <c r="A37" s="2" t="s">
        <v>2709</v>
      </c>
      <c r="B37" s="4"/>
      <c r="C37" s="4"/>
      <c r="D37" s="4"/>
      <c r="E37" s="4"/>
      <c r="F37" s="4"/>
      <c r="G37" s="4"/>
      <c r="H37" s="4"/>
    </row>
    <row r="38" spans="1:8" x14ac:dyDescent="0.25">
      <c r="A38" s="3" t="s">
        <v>2136</v>
      </c>
      <c r="B38" s="4"/>
      <c r="C38" s="4"/>
      <c r="D38" s="4"/>
      <c r="E38" s="4"/>
      <c r="F38" s="4"/>
      <c r="G38" s="4"/>
      <c r="H38" s="4"/>
    </row>
    <row r="39" spans="1:8" x14ac:dyDescent="0.25">
      <c r="A39" s="2" t="s">
        <v>74</v>
      </c>
      <c r="B39" s="6">
        <v>11267</v>
      </c>
      <c r="C39" s="6">
        <v>12497</v>
      </c>
      <c r="D39" s="4"/>
      <c r="E39" s="4"/>
      <c r="F39" s="4"/>
      <c r="G39" s="4"/>
      <c r="H39" s="4"/>
    </row>
    <row r="40" spans="1:8" x14ac:dyDescent="0.25">
      <c r="A40" s="2" t="s">
        <v>76</v>
      </c>
      <c r="B40" s="4">
        <v>45</v>
      </c>
      <c r="C40" s="4">
        <v>394</v>
      </c>
      <c r="D40" s="4">
        <v>228</v>
      </c>
      <c r="E40" s="4"/>
      <c r="F40" s="4"/>
      <c r="G40" s="4"/>
      <c r="H40" s="4"/>
    </row>
    <row r="41" spans="1:8" x14ac:dyDescent="0.25">
      <c r="A41" s="2" t="s">
        <v>2735</v>
      </c>
      <c r="B41" s="4">
        <v>7</v>
      </c>
      <c r="C41" s="6">
        <v>4907</v>
      </c>
      <c r="D41" s="4"/>
      <c r="E41" s="4"/>
      <c r="F41" s="4"/>
      <c r="G41" s="4"/>
      <c r="H41" s="4"/>
    </row>
    <row r="42" spans="1:8" x14ac:dyDescent="0.25">
      <c r="A42" s="2" t="s">
        <v>1103</v>
      </c>
      <c r="B42" s="6">
        <v>1335</v>
      </c>
      <c r="C42" s="6">
        <v>1896</v>
      </c>
      <c r="D42" s="4">
        <v>367</v>
      </c>
      <c r="E42" s="4"/>
      <c r="F42" s="4"/>
      <c r="G42" s="4"/>
      <c r="H42" s="4"/>
    </row>
    <row r="43" spans="1:8" x14ac:dyDescent="0.25">
      <c r="A43" s="2" t="s">
        <v>2551</v>
      </c>
      <c r="B43" s="6">
        <v>28797</v>
      </c>
      <c r="C43" s="6">
        <v>35615</v>
      </c>
      <c r="D43" s="6">
        <v>10320</v>
      </c>
      <c r="E43" s="4"/>
      <c r="F43" s="4"/>
      <c r="G43" s="4"/>
      <c r="H43" s="4"/>
    </row>
    <row r="44" spans="1:8" x14ac:dyDescent="0.25">
      <c r="A44" s="2" t="s">
        <v>2736</v>
      </c>
      <c r="B44" s="6">
        <v>12468</v>
      </c>
      <c r="C44" s="6">
        <v>62706</v>
      </c>
      <c r="D44" s="6">
        <v>6275</v>
      </c>
      <c r="E44" s="4"/>
      <c r="F44" s="4"/>
      <c r="G44" s="4"/>
      <c r="H44" s="4"/>
    </row>
    <row r="45" spans="1:8" x14ac:dyDescent="0.25">
      <c r="A45" s="2" t="s">
        <v>2737</v>
      </c>
      <c r="B45" s="4">
        <v>934</v>
      </c>
      <c r="C45" s="6">
        <v>1892</v>
      </c>
      <c r="D45" s="4">
        <v>35</v>
      </c>
      <c r="E45" s="4"/>
      <c r="F45" s="4"/>
      <c r="G45" s="4"/>
      <c r="H45" s="4"/>
    </row>
    <row r="46" spans="1:8" x14ac:dyDescent="0.25">
      <c r="A46" s="2" t="s">
        <v>659</v>
      </c>
      <c r="B46" s="6">
        <v>-23137</v>
      </c>
      <c r="C46" s="6">
        <v>-8320</v>
      </c>
      <c r="D46" s="4">
        <v>-654</v>
      </c>
      <c r="E46" s="4"/>
      <c r="F46" s="4"/>
      <c r="G46" s="4"/>
      <c r="H46" s="4"/>
    </row>
    <row r="47" spans="1:8" x14ac:dyDescent="0.25">
      <c r="A47" s="2" t="s">
        <v>664</v>
      </c>
      <c r="B47" s="6">
        <v>-47365</v>
      </c>
      <c r="C47" s="6">
        <v>-10903</v>
      </c>
      <c r="D47" s="6">
        <v>-5746</v>
      </c>
      <c r="E47" s="4"/>
      <c r="F47" s="4"/>
      <c r="G47" s="4"/>
      <c r="H47" s="4"/>
    </row>
    <row r="48" spans="1:8" x14ac:dyDescent="0.25">
      <c r="A48" s="2" t="s">
        <v>87</v>
      </c>
      <c r="B48" s="6">
        <v>-2019</v>
      </c>
      <c r="C48" s="6">
        <v>-5828</v>
      </c>
      <c r="D48" s="6">
        <v>1329</v>
      </c>
      <c r="E48" s="4"/>
      <c r="F48" s="4"/>
      <c r="G48" s="4"/>
      <c r="H48" s="4"/>
    </row>
    <row r="49" spans="1:8" x14ac:dyDescent="0.25">
      <c r="A49" s="2" t="s">
        <v>2738</v>
      </c>
      <c r="B49" s="4">
        <v>-702</v>
      </c>
      <c r="C49" s="6">
        <v>-31656</v>
      </c>
      <c r="D49" s="4"/>
      <c r="E49" s="4"/>
      <c r="F49" s="4"/>
      <c r="G49" s="4"/>
      <c r="H49" s="4"/>
    </row>
    <row r="50" spans="1:8" x14ac:dyDescent="0.25">
      <c r="A50" s="2" t="s">
        <v>2741</v>
      </c>
      <c r="B50" s="4">
        <v>-400</v>
      </c>
      <c r="C50" s="4"/>
      <c r="D50" s="4"/>
      <c r="E50" s="4"/>
      <c r="F50" s="4"/>
      <c r="G50" s="4"/>
      <c r="H50" s="4"/>
    </row>
    <row r="51" spans="1:8" x14ac:dyDescent="0.25">
      <c r="A51" s="2" t="s">
        <v>2742</v>
      </c>
      <c r="B51" s="6">
        <v>-40541</v>
      </c>
      <c r="C51" s="6">
        <v>-5534</v>
      </c>
      <c r="D51" s="4"/>
      <c r="E51" s="4"/>
      <c r="F51" s="4"/>
      <c r="G51" s="4"/>
      <c r="H51" s="4"/>
    </row>
    <row r="52" spans="1:8" x14ac:dyDescent="0.25">
      <c r="A52" s="2" t="s">
        <v>79</v>
      </c>
      <c r="B52" s="6">
        <v>126078</v>
      </c>
      <c r="C52" s="6">
        <v>99721</v>
      </c>
      <c r="D52" s="6">
        <v>13708</v>
      </c>
      <c r="E52" s="4"/>
      <c r="F52" s="4"/>
      <c r="G52" s="4"/>
      <c r="H52" s="4"/>
    </row>
    <row r="53" spans="1:8" ht="30" x14ac:dyDescent="0.25">
      <c r="A53" s="2" t="s">
        <v>2739</v>
      </c>
      <c r="B53" s="7">
        <v>66767</v>
      </c>
      <c r="C53" s="7">
        <v>157387</v>
      </c>
      <c r="D53" s="7">
        <v>25862</v>
      </c>
      <c r="E53" s="4"/>
      <c r="F53" s="4"/>
      <c r="G53" s="4"/>
      <c r="H53" s="4"/>
    </row>
  </sheetData>
  <mergeCells count="7">
    <mergeCell ref="H1:H2"/>
    <mergeCell ref="B1:B2"/>
    <mergeCell ref="C1:C2"/>
    <mergeCell ref="D1:D2"/>
    <mergeCell ref="E1:E2"/>
    <mergeCell ref="F1:F2"/>
    <mergeCell ref="G1: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 bestFit="1" customWidth="1"/>
    <col min="3" max="3" width="12" bestFit="1" customWidth="1"/>
    <col min="4" max="4" width="12.28515625" bestFit="1" customWidth="1"/>
  </cols>
  <sheetData>
    <row r="1" spans="1:4" ht="60" x14ac:dyDescent="0.25">
      <c r="A1" s="1" t="s">
        <v>2743</v>
      </c>
      <c r="B1" s="1" t="s">
        <v>1</v>
      </c>
      <c r="C1" s="1"/>
      <c r="D1" s="1"/>
    </row>
    <row r="2" spans="1:4" ht="30" x14ac:dyDescent="0.25">
      <c r="A2" s="1" t="s">
        <v>26</v>
      </c>
      <c r="B2" s="1" t="s">
        <v>2</v>
      </c>
      <c r="C2" s="1" t="s">
        <v>2628</v>
      </c>
      <c r="D2" s="1" t="s">
        <v>2631</v>
      </c>
    </row>
    <row r="3" spans="1:4" x14ac:dyDescent="0.25">
      <c r="A3" s="2" t="s">
        <v>2138</v>
      </c>
      <c r="B3" s="4"/>
      <c r="C3" s="4"/>
      <c r="D3" s="4"/>
    </row>
    <row r="4" spans="1:4" x14ac:dyDescent="0.25">
      <c r="A4" s="3" t="s">
        <v>2136</v>
      </c>
      <c r="B4" s="4"/>
      <c r="C4" s="4"/>
      <c r="D4" s="4"/>
    </row>
    <row r="5" spans="1:4" x14ac:dyDescent="0.25">
      <c r="A5" s="2" t="s">
        <v>2744</v>
      </c>
      <c r="B5" s="4"/>
      <c r="C5" s="7">
        <v>57739</v>
      </c>
      <c r="D5" s="4"/>
    </row>
    <row r="6" spans="1:4" ht="30" x14ac:dyDescent="0.25">
      <c r="A6" s="2" t="s">
        <v>2745</v>
      </c>
      <c r="B6" s="4" t="s">
        <v>2700</v>
      </c>
      <c r="C6" s="4"/>
      <c r="D6" s="4"/>
    </row>
    <row r="7" spans="1:4" ht="30" x14ac:dyDescent="0.25">
      <c r="A7" s="2" t="s">
        <v>2746</v>
      </c>
      <c r="B7" s="4"/>
      <c r="C7" s="4"/>
      <c r="D7" s="4"/>
    </row>
    <row r="8" spans="1:4" x14ac:dyDescent="0.25">
      <c r="A8" s="3" t="s">
        <v>2136</v>
      </c>
      <c r="B8" s="4"/>
      <c r="C8" s="4"/>
      <c r="D8" s="4"/>
    </row>
    <row r="9" spans="1:4" x14ac:dyDescent="0.25">
      <c r="A9" s="2" t="s">
        <v>2744</v>
      </c>
      <c r="B9" s="4"/>
      <c r="C9" s="6">
        <v>57739</v>
      </c>
      <c r="D9" s="4"/>
    </row>
    <row r="10" spans="1:4" x14ac:dyDescent="0.25">
      <c r="A10" s="2" t="s">
        <v>2141</v>
      </c>
      <c r="B10" s="4"/>
      <c r="C10" s="4"/>
      <c r="D10" s="4"/>
    </row>
    <row r="11" spans="1:4" x14ac:dyDescent="0.25">
      <c r="A11" s="3" t="s">
        <v>2136</v>
      </c>
      <c r="B11" s="4"/>
      <c r="C11" s="4"/>
      <c r="D11" s="4"/>
    </row>
    <row r="12" spans="1:4" x14ac:dyDescent="0.25">
      <c r="A12" s="2" t="s">
        <v>2744</v>
      </c>
      <c r="B12" s="4"/>
      <c r="C12" s="4"/>
      <c r="D12" s="6">
        <v>11500</v>
      </c>
    </row>
    <row r="13" spans="1:4" ht="30" x14ac:dyDescent="0.25">
      <c r="A13" s="2" t="s">
        <v>2745</v>
      </c>
      <c r="B13" s="4" t="s">
        <v>2720</v>
      </c>
      <c r="C13" s="4"/>
      <c r="D13" s="4"/>
    </row>
    <row r="14" spans="1:4" ht="30" x14ac:dyDescent="0.25">
      <c r="A14" s="2" t="s">
        <v>2723</v>
      </c>
      <c r="B14" s="4"/>
      <c r="C14" s="4"/>
      <c r="D14" s="4"/>
    </row>
    <row r="15" spans="1:4" x14ac:dyDescent="0.25">
      <c r="A15" s="3" t="s">
        <v>2136</v>
      </c>
      <c r="B15" s="4"/>
      <c r="C15" s="4"/>
      <c r="D15" s="4"/>
    </row>
    <row r="16" spans="1:4" x14ac:dyDescent="0.25">
      <c r="A16" s="2" t="s">
        <v>2744</v>
      </c>
      <c r="B16" s="4"/>
      <c r="C16" s="4"/>
      <c r="D16" s="6">
        <v>9400</v>
      </c>
    </row>
    <row r="17" spans="1:4" ht="30" x14ac:dyDescent="0.25">
      <c r="A17" s="2" t="s">
        <v>2745</v>
      </c>
      <c r="B17" s="4" t="s">
        <v>2559</v>
      </c>
      <c r="C17" s="4"/>
      <c r="D17" s="4"/>
    </row>
    <row r="18" spans="1:4" ht="30" x14ac:dyDescent="0.25">
      <c r="A18" s="2" t="s">
        <v>2724</v>
      </c>
      <c r="B18" s="4"/>
      <c r="C18" s="4"/>
      <c r="D18" s="4"/>
    </row>
    <row r="19" spans="1:4" x14ac:dyDescent="0.25">
      <c r="A19" s="3" t="s">
        <v>2136</v>
      </c>
      <c r="B19" s="4"/>
      <c r="C19" s="4"/>
      <c r="D19" s="4"/>
    </row>
    <row r="20" spans="1:4" x14ac:dyDescent="0.25">
      <c r="A20" s="2" t="s">
        <v>2744</v>
      </c>
      <c r="B20" s="4"/>
      <c r="C20" s="4"/>
      <c r="D20" s="7">
        <v>2100</v>
      </c>
    </row>
    <row r="21" spans="1:4" ht="30" x14ac:dyDescent="0.25">
      <c r="A21" s="2" t="s">
        <v>2745</v>
      </c>
      <c r="B21" s="4" t="s">
        <v>2556</v>
      </c>
      <c r="C21" s="4"/>
      <c r="D21"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747</v>
      </c>
      <c r="B1" s="8" t="s">
        <v>2</v>
      </c>
    </row>
    <row r="2" spans="1:2" ht="30" x14ac:dyDescent="0.25">
      <c r="A2" s="1" t="s">
        <v>26</v>
      </c>
      <c r="B2" s="8"/>
    </row>
    <row r="3" spans="1:2" ht="45" x14ac:dyDescent="0.25">
      <c r="A3" s="3" t="s">
        <v>2748</v>
      </c>
      <c r="B3" s="4"/>
    </row>
    <row r="4" spans="1:2" x14ac:dyDescent="0.25">
      <c r="A4" s="2">
        <v>2014</v>
      </c>
      <c r="B4" s="7">
        <v>12629</v>
      </c>
    </row>
    <row r="5" spans="1:2" x14ac:dyDescent="0.25">
      <c r="A5" s="2">
        <v>2015</v>
      </c>
      <c r="B5" s="6">
        <v>10893</v>
      </c>
    </row>
    <row r="6" spans="1:2" x14ac:dyDescent="0.25">
      <c r="A6" s="2">
        <v>2016</v>
      </c>
      <c r="B6" s="6">
        <v>8943</v>
      </c>
    </row>
    <row r="7" spans="1:2" x14ac:dyDescent="0.25">
      <c r="A7" s="2">
        <v>2017</v>
      </c>
      <c r="B7" s="6">
        <v>7988</v>
      </c>
    </row>
    <row r="8" spans="1:2" x14ac:dyDescent="0.25">
      <c r="A8" s="2">
        <v>2018</v>
      </c>
      <c r="B8" s="6">
        <v>5780</v>
      </c>
    </row>
    <row r="9" spans="1:2" x14ac:dyDescent="0.25">
      <c r="A9" s="2" t="s">
        <v>569</v>
      </c>
      <c r="B9" s="6">
        <v>30827</v>
      </c>
    </row>
    <row r="10" spans="1:2" x14ac:dyDescent="0.25">
      <c r="A10" s="2" t="s">
        <v>2141</v>
      </c>
      <c r="B10" s="4"/>
    </row>
    <row r="11" spans="1:2" ht="45" x14ac:dyDescent="0.25">
      <c r="A11" s="3" t="s">
        <v>2748</v>
      </c>
      <c r="B11" s="4"/>
    </row>
    <row r="12" spans="1:2" x14ac:dyDescent="0.25">
      <c r="A12" s="2">
        <v>2014</v>
      </c>
      <c r="B12" s="6">
        <v>2365</v>
      </c>
    </row>
    <row r="13" spans="1:2" x14ac:dyDescent="0.25">
      <c r="A13" s="2">
        <v>2015</v>
      </c>
      <c r="B13" s="6">
        <v>2580</v>
      </c>
    </row>
    <row r="14" spans="1:2" x14ac:dyDescent="0.25">
      <c r="A14" s="2">
        <v>2016</v>
      </c>
      <c r="B14" s="6">
        <v>2580</v>
      </c>
    </row>
    <row r="15" spans="1:2" x14ac:dyDescent="0.25">
      <c r="A15" s="2">
        <v>2017</v>
      </c>
      <c r="B15" s="6">
        <v>1938</v>
      </c>
    </row>
    <row r="16" spans="1:2" x14ac:dyDescent="0.25">
      <c r="A16" s="2">
        <v>2018</v>
      </c>
      <c r="B16" s="6">
        <v>1880</v>
      </c>
    </row>
    <row r="17" spans="1:2" x14ac:dyDescent="0.25">
      <c r="A17" s="2" t="s">
        <v>569</v>
      </c>
      <c r="B17" s="4">
        <v>157</v>
      </c>
    </row>
    <row r="18" spans="1:2" x14ac:dyDescent="0.25">
      <c r="A18" s="2" t="s">
        <v>2138</v>
      </c>
      <c r="B18" s="4"/>
    </row>
    <row r="19" spans="1:2" ht="45" x14ac:dyDescent="0.25">
      <c r="A19" s="3" t="s">
        <v>2748</v>
      </c>
      <c r="B19" s="4"/>
    </row>
    <row r="20" spans="1:2" x14ac:dyDescent="0.25">
      <c r="A20" s="2">
        <v>2014</v>
      </c>
      <c r="B20" s="6">
        <v>5563</v>
      </c>
    </row>
    <row r="21" spans="1:2" x14ac:dyDescent="0.25">
      <c r="A21" s="2">
        <v>2015</v>
      </c>
      <c r="B21" s="6">
        <v>5563</v>
      </c>
    </row>
    <row r="22" spans="1:2" x14ac:dyDescent="0.25">
      <c r="A22" s="2">
        <v>2016</v>
      </c>
      <c r="B22" s="6">
        <v>5464</v>
      </c>
    </row>
    <row r="23" spans="1:2" x14ac:dyDescent="0.25">
      <c r="A23" s="2">
        <v>2017</v>
      </c>
      <c r="B23" s="6">
        <v>5464</v>
      </c>
    </row>
    <row r="24" spans="1:2" x14ac:dyDescent="0.25">
      <c r="A24" s="2">
        <v>2018</v>
      </c>
      <c r="B24" s="6">
        <v>5195</v>
      </c>
    </row>
    <row r="25" spans="1:2" x14ac:dyDescent="0.25">
      <c r="A25" s="2" t="s">
        <v>569</v>
      </c>
      <c r="B25" s="7">
        <v>2956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5.42578125" bestFit="1" customWidth="1"/>
    <col min="5" max="5" width="32.28515625" bestFit="1" customWidth="1"/>
    <col min="6" max="7" width="36.5703125" bestFit="1" customWidth="1"/>
    <col min="8" max="8" width="13.7109375" bestFit="1" customWidth="1"/>
  </cols>
  <sheetData>
    <row r="1" spans="1:8" ht="30" x14ac:dyDescent="0.25">
      <c r="A1" s="1" t="s">
        <v>225</v>
      </c>
      <c r="B1" s="1" t="s">
        <v>226</v>
      </c>
      <c r="C1" s="1" t="s">
        <v>227</v>
      </c>
      <c r="D1" s="1" t="s">
        <v>228</v>
      </c>
      <c r="E1" s="1" t="s">
        <v>229</v>
      </c>
      <c r="F1" s="1" t="s">
        <v>230</v>
      </c>
      <c r="G1" s="1" t="s">
        <v>231</v>
      </c>
      <c r="H1" s="1" t="s">
        <v>232</v>
      </c>
    </row>
    <row r="2" spans="1:8" ht="30" x14ac:dyDescent="0.25">
      <c r="A2" s="2" t="s">
        <v>233</v>
      </c>
      <c r="B2" s="4"/>
      <c r="C2" s="7">
        <v>648703000</v>
      </c>
      <c r="D2" s="7">
        <v>-483815000</v>
      </c>
      <c r="E2" s="7">
        <v>-125000</v>
      </c>
      <c r="F2" s="7">
        <v>-4890000</v>
      </c>
      <c r="G2" s="7">
        <v>17421000</v>
      </c>
      <c r="H2" s="7">
        <v>177294000</v>
      </c>
    </row>
    <row r="3" spans="1:8" x14ac:dyDescent="0.25">
      <c r="A3" s="2" t="s">
        <v>234</v>
      </c>
      <c r="B3" s="6">
        <v>1025</v>
      </c>
      <c r="C3" s="4"/>
      <c r="D3" s="4"/>
      <c r="E3" s="4"/>
      <c r="F3" s="4"/>
      <c r="G3" s="4"/>
      <c r="H3" s="4"/>
    </row>
    <row r="4" spans="1:8" ht="30" x14ac:dyDescent="0.25">
      <c r="A4" s="3" t="s">
        <v>235</v>
      </c>
      <c r="B4" s="4"/>
      <c r="C4" s="4"/>
      <c r="D4" s="4"/>
      <c r="E4" s="4"/>
      <c r="F4" s="4"/>
      <c r="G4" s="4"/>
      <c r="H4" s="4"/>
    </row>
    <row r="5" spans="1:8" x14ac:dyDescent="0.25">
      <c r="A5" s="2" t="s">
        <v>236</v>
      </c>
      <c r="B5" s="4"/>
      <c r="C5" s="4"/>
      <c r="D5" s="6">
        <v>-154208000</v>
      </c>
      <c r="E5" s="4"/>
      <c r="F5" s="4"/>
      <c r="G5" s="6">
        <v>2470000</v>
      </c>
      <c r="H5" s="6">
        <v>-151738000</v>
      </c>
    </row>
    <row r="6" spans="1:8" ht="30" x14ac:dyDescent="0.25">
      <c r="A6" s="2" t="s">
        <v>237</v>
      </c>
      <c r="B6" s="4"/>
      <c r="C6" s="4"/>
      <c r="D6" s="4"/>
      <c r="E6" s="4"/>
      <c r="F6" s="6">
        <v>-333000</v>
      </c>
      <c r="G6" s="4"/>
      <c r="H6" s="6">
        <v>-333000</v>
      </c>
    </row>
    <row r="7" spans="1:8" ht="30" x14ac:dyDescent="0.25">
      <c r="A7" s="2" t="s">
        <v>131</v>
      </c>
      <c r="B7" s="4"/>
      <c r="C7" s="4"/>
      <c r="D7" s="4"/>
      <c r="E7" s="4"/>
      <c r="F7" s="4"/>
      <c r="G7" s="4"/>
      <c r="H7" s="4" t="s">
        <v>59</v>
      </c>
    </row>
    <row r="8" spans="1:8" x14ac:dyDescent="0.25">
      <c r="A8" s="2" t="s">
        <v>238</v>
      </c>
      <c r="B8" s="4"/>
      <c r="C8" s="4"/>
      <c r="D8" s="4"/>
      <c r="E8" s="4"/>
      <c r="F8" s="6">
        <v>-7199000</v>
      </c>
      <c r="G8" s="6">
        <v>-498000</v>
      </c>
      <c r="H8" s="6">
        <v>-7697000</v>
      </c>
    </row>
    <row r="9" spans="1:8" ht="45" x14ac:dyDescent="0.25">
      <c r="A9" s="2" t="s">
        <v>239</v>
      </c>
      <c r="B9" s="4"/>
      <c r="C9" s="4"/>
      <c r="D9" s="4"/>
      <c r="E9" s="4"/>
      <c r="F9" s="6">
        <v>958000</v>
      </c>
      <c r="G9" s="4"/>
      <c r="H9" s="6">
        <v>958000</v>
      </c>
    </row>
    <row r="10" spans="1:8" ht="30" x14ac:dyDescent="0.25">
      <c r="A10" s="2" t="s">
        <v>240</v>
      </c>
      <c r="B10" s="4"/>
      <c r="C10" s="4"/>
      <c r="D10" s="4"/>
      <c r="E10" s="4"/>
      <c r="F10" s="4"/>
      <c r="G10" s="6">
        <v>146000</v>
      </c>
      <c r="H10" s="6">
        <v>146000</v>
      </c>
    </row>
    <row r="11" spans="1:8" x14ac:dyDescent="0.25">
      <c r="A11" s="2" t="s">
        <v>241</v>
      </c>
      <c r="B11" s="4"/>
      <c r="C11" s="6">
        <v>-53000</v>
      </c>
      <c r="D11" s="4"/>
      <c r="E11" s="6">
        <v>53000</v>
      </c>
      <c r="F11" s="4"/>
      <c r="G11" s="4"/>
      <c r="H11" s="6">
        <v>53000</v>
      </c>
    </row>
    <row r="12" spans="1:8" x14ac:dyDescent="0.25">
      <c r="A12" s="2" t="s">
        <v>144</v>
      </c>
      <c r="B12" s="4"/>
      <c r="C12" s="6">
        <v>3257000</v>
      </c>
      <c r="D12" s="4"/>
      <c r="E12" s="4"/>
      <c r="F12" s="4"/>
      <c r="G12" s="4"/>
      <c r="H12" s="6">
        <v>3257000</v>
      </c>
    </row>
    <row r="13" spans="1:8" ht="30" x14ac:dyDescent="0.25">
      <c r="A13" s="2" t="s">
        <v>242</v>
      </c>
      <c r="B13" s="4"/>
      <c r="C13" s="4"/>
      <c r="D13" s="4"/>
      <c r="E13" s="6">
        <v>72000</v>
      </c>
      <c r="F13" s="4"/>
      <c r="G13" s="4"/>
      <c r="H13" s="6">
        <v>72000</v>
      </c>
    </row>
    <row r="14" spans="1:8" x14ac:dyDescent="0.25">
      <c r="A14" s="2" t="s">
        <v>243</v>
      </c>
      <c r="B14" s="4"/>
      <c r="C14" s="4"/>
      <c r="D14" s="4"/>
      <c r="E14" s="4"/>
      <c r="F14" s="4"/>
      <c r="G14" s="6">
        <v>-3492000</v>
      </c>
      <c r="H14" s="6">
        <v>-3492000</v>
      </c>
    </row>
    <row r="15" spans="1:8" x14ac:dyDescent="0.25">
      <c r="A15" s="2" t="s">
        <v>244</v>
      </c>
      <c r="B15" s="4"/>
      <c r="C15" s="6">
        <v>651907000</v>
      </c>
      <c r="D15" s="6">
        <v>-638023000</v>
      </c>
      <c r="E15" s="4"/>
      <c r="F15" s="6">
        <v>-11464000</v>
      </c>
      <c r="G15" s="6">
        <v>16047000</v>
      </c>
      <c r="H15" s="6">
        <v>18467000</v>
      </c>
    </row>
    <row r="16" spans="1:8" x14ac:dyDescent="0.25">
      <c r="A16" s="2" t="s">
        <v>245</v>
      </c>
      <c r="B16" s="6">
        <v>1025</v>
      </c>
      <c r="C16" s="4"/>
      <c r="D16" s="4"/>
      <c r="E16" s="4"/>
      <c r="F16" s="4"/>
      <c r="G16" s="4"/>
      <c r="H16" s="4"/>
    </row>
    <row r="17" spans="1:8" ht="30" x14ac:dyDescent="0.25">
      <c r="A17" s="3" t="s">
        <v>235</v>
      </c>
      <c r="B17" s="4"/>
      <c r="C17" s="4"/>
      <c r="D17" s="4"/>
      <c r="E17" s="4"/>
      <c r="F17" s="4"/>
      <c r="G17" s="4"/>
      <c r="H17" s="4"/>
    </row>
    <row r="18" spans="1:8" x14ac:dyDescent="0.25">
      <c r="A18" s="2" t="s">
        <v>236</v>
      </c>
      <c r="B18" s="4"/>
      <c r="C18" s="4"/>
      <c r="D18" s="6">
        <v>-80214000</v>
      </c>
      <c r="E18" s="4"/>
      <c r="F18" s="4"/>
      <c r="G18" s="6">
        <v>2092000</v>
      </c>
      <c r="H18" s="6">
        <v>-78122000</v>
      </c>
    </row>
    <row r="19" spans="1:8" ht="30" x14ac:dyDescent="0.25">
      <c r="A19" s="2" t="s">
        <v>237</v>
      </c>
      <c r="B19" s="4"/>
      <c r="C19" s="4"/>
      <c r="D19" s="4"/>
      <c r="E19" s="4"/>
      <c r="F19" s="4"/>
      <c r="G19" s="4"/>
      <c r="H19" s="4" t="s">
        <v>59</v>
      </c>
    </row>
    <row r="20" spans="1:8" ht="30" x14ac:dyDescent="0.25">
      <c r="A20" s="2" t="s">
        <v>131</v>
      </c>
      <c r="B20" s="4"/>
      <c r="C20" s="4"/>
      <c r="D20" s="4"/>
      <c r="E20" s="4"/>
      <c r="F20" s="4"/>
      <c r="G20" s="4"/>
      <c r="H20" s="4" t="s">
        <v>59</v>
      </c>
    </row>
    <row r="21" spans="1:8" x14ac:dyDescent="0.25">
      <c r="A21" s="2" t="s">
        <v>238</v>
      </c>
      <c r="B21" s="4"/>
      <c r="C21" s="4"/>
      <c r="D21" s="4"/>
      <c r="E21" s="4"/>
      <c r="F21" s="6">
        <v>-14929000</v>
      </c>
      <c r="G21" s="6">
        <v>-1284000</v>
      </c>
      <c r="H21" s="6">
        <v>-16213000</v>
      </c>
    </row>
    <row r="22" spans="1:8" ht="30" x14ac:dyDescent="0.25">
      <c r="A22" s="2" t="s">
        <v>246</v>
      </c>
      <c r="B22" s="4"/>
      <c r="C22" s="6">
        <v>705000</v>
      </c>
      <c r="D22" s="4"/>
      <c r="E22" s="4"/>
      <c r="F22" s="4"/>
      <c r="G22" s="4"/>
      <c r="H22" s="6">
        <v>705000</v>
      </c>
    </row>
    <row r="23" spans="1:8" ht="30" x14ac:dyDescent="0.25">
      <c r="A23" s="2" t="s">
        <v>247</v>
      </c>
      <c r="B23" s="4">
        <v>3</v>
      </c>
      <c r="C23" s="4"/>
      <c r="D23" s="4"/>
      <c r="E23" s="4"/>
      <c r="F23" s="4"/>
      <c r="G23" s="4"/>
      <c r="H23" s="4"/>
    </row>
    <row r="24" spans="1:8" ht="30" x14ac:dyDescent="0.25">
      <c r="A24" s="2" t="s">
        <v>248</v>
      </c>
      <c r="B24" s="4"/>
      <c r="C24" s="6">
        <v>-9000</v>
      </c>
      <c r="D24" s="4"/>
      <c r="E24" s="4"/>
      <c r="F24" s="4"/>
      <c r="G24" s="6">
        <v>9000</v>
      </c>
      <c r="H24" s="6">
        <v>9000</v>
      </c>
    </row>
    <row r="25" spans="1:8" ht="30" x14ac:dyDescent="0.25">
      <c r="A25" s="2" t="s">
        <v>212</v>
      </c>
      <c r="B25" s="4"/>
      <c r="C25" s="4"/>
      <c r="D25" s="4"/>
      <c r="E25" s="4"/>
      <c r="F25" s="4"/>
      <c r="G25" s="6">
        <v>-2551000</v>
      </c>
      <c r="H25" s="6">
        <v>-2551000</v>
      </c>
    </row>
    <row r="26" spans="1:8" ht="30" x14ac:dyDescent="0.25">
      <c r="A26" s="2" t="s">
        <v>249</v>
      </c>
      <c r="B26" s="4"/>
      <c r="C26" s="6">
        <v>83000</v>
      </c>
      <c r="D26" s="4"/>
      <c r="E26" s="4"/>
      <c r="F26" s="4"/>
      <c r="G26" s="4"/>
      <c r="H26" s="6">
        <v>83000</v>
      </c>
    </row>
    <row r="27" spans="1:8" ht="45" x14ac:dyDescent="0.25">
      <c r="A27" s="2" t="s">
        <v>250</v>
      </c>
      <c r="B27" s="4"/>
      <c r="C27" s="6">
        <v>-2404000</v>
      </c>
      <c r="D27" s="4"/>
      <c r="E27" s="4"/>
      <c r="F27" s="4"/>
      <c r="G27" s="6">
        <v>2194000</v>
      </c>
      <c r="H27" s="6">
        <v>-210000</v>
      </c>
    </row>
    <row r="28" spans="1:8" x14ac:dyDescent="0.25">
      <c r="A28" s="2" t="s">
        <v>144</v>
      </c>
      <c r="B28" s="4"/>
      <c r="C28" s="6">
        <v>597000</v>
      </c>
      <c r="D28" s="4"/>
      <c r="E28" s="4"/>
      <c r="F28" s="4"/>
      <c r="G28" s="4"/>
      <c r="H28" s="6">
        <v>597000</v>
      </c>
    </row>
    <row r="29" spans="1:8" x14ac:dyDescent="0.25">
      <c r="A29" s="2" t="s">
        <v>243</v>
      </c>
      <c r="B29" s="4"/>
      <c r="C29" s="4"/>
      <c r="D29" s="4"/>
      <c r="E29" s="4"/>
      <c r="F29" s="4"/>
      <c r="G29" s="6">
        <v>-1974000</v>
      </c>
      <c r="H29" s="6">
        <v>-1974000</v>
      </c>
    </row>
    <row r="30" spans="1:8" x14ac:dyDescent="0.25">
      <c r="A30" s="2" t="s">
        <v>251</v>
      </c>
      <c r="B30" s="4"/>
      <c r="C30" s="6">
        <v>650879000</v>
      </c>
      <c r="D30" s="6">
        <v>-718237000</v>
      </c>
      <c r="E30" s="4"/>
      <c r="F30" s="6">
        <v>-26393000</v>
      </c>
      <c r="G30" s="6">
        <v>14533000</v>
      </c>
      <c r="H30" s="6">
        <v>-79218000</v>
      </c>
    </row>
    <row r="31" spans="1:8" x14ac:dyDescent="0.25">
      <c r="A31" s="2" t="s">
        <v>252</v>
      </c>
      <c r="B31" s="6">
        <v>1028</v>
      </c>
      <c r="C31" s="4"/>
      <c r="D31" s="4"/>
      <c r="E31" s="4"/>
      <c r="F31" s="4"/>
      <c r="G31" s="4"/>
      <c r="H31" s="6">
        <v>1028</v>
      </c>
    </row>
    <row r="32" spans="1:8" ht="30" x14ac:dyDescent="0.25">
      <c r="A32" s="3" t="s">
        <v>235</v>
      </c>
      <c r="B32" s="4"/>
      <c r="C32" s="4"/>
      <c r="D32" s="4"/>
      <c r="E32" s="4"/>
      <c r="F32" s="4"/>
      <c r="G32" s="4"/>
      <c r="H32" s="4"/>
    </row>
    <row r="33" spans="1:8" x14ac:dyDescent="0.25">
      <c r="A33" s="2" t="s">
        <v>236</v>
      </c>
      <c r="B33" s="4"/>
      <c r="C33" s="4"/>
      <c r="D33" s="6">
        <v>-349250000</v>
      </c>
      <c r="E33" s="4"/>
      <c r="F33" s="4"/>
      <c r="G33" s="6">
        <v>2939000</v>
      </c>
      <c r="H33" s="6">
        <v>-346311000</v>
      </c>
    </row>
    <row r="34" spans="1:8" ht="30" x14ac:dyDescent="0.25">
      <c r="A34" s="2" t="s">
        <v>237</v>
      </c>
      <c r="B34" s="4"/>
      <c r="C34" s="4"/>
      <c r="D34" s="4"/>
      <c r="E34" s="4"/>
      <c r="F34" s="4"/>
      <c r="G34" s="4"/>
      <c r="H34" s="4" t="s">
        <v>59</v>
      </c>
    </row>
    <row r="35" spans="1:8" ht="30" x14ac:dyDescent="0.25">
      <c r="A35" s="2" t="s">
        <v>131</v>
      </c>
      <c r="B35" s="4"/>
      <c r="C35" s="4"/>
      <c r="D35" s="4"/>
      <c r="E35" s="4"/>
      <c r="F35" s="6">
        <v>-91000</v>
      </c>
      <c r="G35" s="4"/>
      <c r="H35" s="6">
        <v>-91000</v>
      </c>
    </row>
    <row r="36" spans="1:8" x14ac:dyDescent="0.25">
      <c r="A36" s="2" t="s">
        <v>238</v>
      </c>
      <c r="B36" s="4"/>
      <c r="C36" s="4"/>
      <c r="D36" s="4"/>
      <c r="E36" s="4"/>
      <c r="F36" s="6">
        <v>-12206000</v>
      </c>
      <c r="G36" s="6">
        <v>-1310000</v>
      </c>
      <c r="H36" s="6">
        <v>-13516000</v>
      </c>
    </row>
    <row r="37" spans="1:8" ht="45" x14ac:dyDescent="0.25">
      <c r="A37" s="2" t="s">
        <v>209</v>
      </c>
      <c r="B37" s="4"/>
      <c r="C37" s="6">
        <v>-1991000</v>
      </c>
      <c r="D37" s="4"/>
      <c r="E37" s="4"/>
      <c r="F37" s="4"/>
      <c r="G37" s="4"/>
      <c r="H37" s="6">
        <v>-1991000</v>
      </c>
    </row>
    <row r="38" spans="1:8" ht="30" x14ac:dyDescent="0.25">
      <c r="A38" s="2" t="s">
        <v>253</v>
      </c>
      <c r="B38" s="4"/>
      <c r="C38" s="6">
        <v>-23078000</v>
      </c>
      <c r="D38" s="4"/>
      <c r="E38" s="4"/>
      <c r="F38" s="4"/>
      <c r="G38" s="4"/>
      <c r="H38" s="6">
        <v>-23078000</v>
      </c>
    </row>
    <row r="39" spans="1:8" ht="45" x14ac:dyDescent="0.25">
      <c r="A39" s="2" t="s">
        <v>250</v>
      </c>
      <c r="B39" s="4"/>
      <c r="C39" s="4"/>
      <c r="D39" s="4"/>
      <c r="E39" s="4"/>
      <c r="F39" s="4"/>
      <c r="G39" s="6">
        <v>7816000</v>
      </c>
      <c r="H39" s="6">
        <v>7816000</v>
      </c>
    </row>
    <row r="40" spans="1:8" ht="30" x14ac:dyDescent="0.25">
      <c r="A40" s="2" t="s">
        <v>182</v>
      </c>
      <c r="B40" s="4"/>
      <c r="C40" s="6">
        <v>85000</v>
      </c>
      <c r="D40" s="4"/>
      <c r="E40" s="4"/>
      <c r="F40" s="4"/>
      <c r="G40" s="6">
        <v>1165000</v>
      </c>
      <c r="H40" s="6">
        <v>1250000</v>
      </c>
    </row>
    <row r="41" spans="1:8" ht="30" x14ac:dyDescent="0.25">
      <c r="A41" s="2" t="s">
        <v>254</v>
      </c>
      <c r="B41" s="4"/>
      <c r="C41" s="4"/>
      <c r="D41" s="4"/>
      <c r="E41" s="4"/>
      <c r="F41" s="4"/>
      <c r="G41" s="6">
        <v>296000</v>
      </c>
      <c r="H41" s="6">
        <v>296000</v>
      </c>
    </row>
    <row r="42" spans="1:8" x14ac:dyDescent="0.25">
      <c r="A42" s="2" t="s">
        <v>144</v>
      </c>
      <c r="B42" s="4"/>
      <c r="C42" s="6">
        <v>106000</v>
      </c>
      <c r="D42" s="4"/>
      <c r="E42" s="4"/>
      <c r="F42" s="4"/>
      <c r="G42" s="4"/>
      <c r="H42" s="6">
        <v>106000</v>
      </c>
    </row>
    <row r="43" spans="1:8" x14ac:dyDescent="0.25">
      <c r="A43" s="2" t="s">
        <v>243</v>
      </c>
      <c r="B43" s="4"/>
      <c r="C43" s="4"/>
      <c r="D43" s="4"/>
      <c r="E43" s="4"/>
      <c r="F43" s="4"/>
      <c r="G43" s="6">
        <v>-1873000</v>
      </c>
      <c r="H43" s="6">
        <v>-1873000</v>
      </c>
    </row>
    <row r="44" spans="1:8" x14ac:dyDescent="0.25">
      <c r="A44" s="2" t="s">
        <v>255</v>
      </c>
      <c r="B44" s="4"/>
      <c r="C44" s="7">
        <v>626001000</v>
      </c>
      <c r="D44" s="7">
        <v>-1067487000</v>
      </c>
      <c r="E44" s="4"/>
      <c r="F44" s="7">
        <v>-38690000</v>
      </c>
      <c r="G44" s="7">
        <v>23566000</v>
      </c>
      <c r="H44" s="7">
        <v>-456610000</v>
      </c>
    </row>
    <row r="45" spans="1:8" x14ac:dyDescent="0.25">
      <c r="A45" s="2" t="s">
        <v>256</v>
      </c>
      <c r="B45" s="6">
        <v>1028</v>
      </c>
      <c r="C45" s="4"/>
      <c r="D45" s="4"/>
      <c r="E45" s="4"/>
      <c r="F45" s="4"/>
      <c r="G45" s="4"/>
      <c r="H45" s="6">
        <v>102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49</v>
      </c>
      <c r="B1" s="8" t="s">
        <v>1</v>
      </c>
      <c r="C1" s="8"/>
    </row>
    <row r="2" spans="1:3" ht="30" x14ac:dyDescent="0.25">
      <c r="A2" s="1" t="s">
        <v>26</v>
      </c>
      <c r="B2" s="1" t="s">
        <v>2</v>
      </c>
      <c r="C2" s="1" t="s">
        <v>27</v>
      </c>
    </row>
    <row r="3" spans="1:3" x14ac:dyDescent="0.25">
      <c r="A3" s="2" t="s">
        <v>2141</v>
      </c>
      <c r="B3" s="4"/>
      <c r="C3" s="4"/>
    </row>
    <row r="4" spans="1:3" ht="30" x14ac:dyDescent="0.25">
      <c r="A4" s="3" t="s">
        <v>2750</v>
      </c>
      <c r="B4" s="4"/>
      <c r="C4" s="4"/>
    </row>
    <row r="5" spans="1:3" x14ac:dyDescent="0.25">
      <c r="A5" s="2" t="s">
        <v>687</v>
      </c>
      <c r="B5" s="7">
        <v>1037441</v>
      </c>
      <c r="C5" s="7">
        <v>914324</v>
      </c>
    </row>
    <row r="6" spans="1:3" x14ac:dyDescent="0.25">
      <c r="A6" s="2" t="s">
        <v>2751</v>
      </c>
      <c r="B6" s="7">
        <v>-349889</v>
      </c>
      <c r="C6" s="7">
        <v>-14951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28515625" bestFit="1" customWidth="1"/>
    <col min="7" max="7" width="12.5703125" bestFit="1" customWidth="1"/>
    <col min="8" max="9" width="12.28515625" bestFit="1" customWidth="1"/>
    <col min="10" max="14" width="15.42578125" bestFit="1" customWidth="1"/>
    <col min="15" max="15" width="12" bestFit="1" customWidth="1"/>
    <col min="16" max="16" width="12.28515625" bestFit="1" customWidth="1"/>
    <col min="17" max="17" width="12.5703125" bestFit="1" customWidth="1"/>
  </cols>
  <sheetData>
    <row r="1" spans="1:17" ht="15" customHeight="1" x14ac:dyDescent="0.25">
      <c r="A1" s="8" t="s">
        <v>2752</v>
      </c>
      <c r="B1" s="8" t="s">
        <v>2451</v>
      </c>
      <c r="C1" s="8"/>
      <c r="D1" s="8"/>
      <c r="E1" s="8" t="s">
        <v>2438</v>
      </c>
      <c r="F1" s="8"/>
      <c r="G1" s="8" t="s">
        <v>1</v>
      </c>
      <c r="H1" s="8"/>
      <c r="I1" s="8"/>
      <c r="J1" s="1" t="s">
        <v>2438</v>
      </c>
      <c r="K1" s="1" t="s">
        <v>2437</v>
      </c>
      <c r="L1" s="1" t="s">
        <v>2451</v>
      </c>
      <c r="M1" s="1" t="s">
        <v>2437</v>
      </c>
      <c r="N1" s="1" t="s">
        <v>2451</v>
      </c>
      <c r="O1" s="1"/>
      <c r="P1" s="1"/>
      <c r="Q1" s="1"/>
    </row>
    <row r="2" spans="1:17" x14ac:dyDescent="0.25">
      <c r="A2" s="8"/>
      <c r="B2" s="1" t="s">
        <v>2443</v>
      </c>
      <c r="C2" s="1" t="s">
        <v>27</v>
      </c>
      <c r="D2" s="1" t="s">
        <v>2445</v>
      </c>
      <c r="E2" s="1" t="s">
        <v>99</v>
      </c>
      <c r="F2" s="1" t="s">
        <v>2452</v>
      </c>
      <c r="G2" s="1" t="s">
        <v>2</v>
      </c>
      <c r="H2" s="1" t="s">
        <v>27</v>
      </c>
      <c r="I2" s="1" t="s">
        <v>99</v>
      </c>
      <c r="J2" s="1" t="s">
        <v>2441</v>
      </c>
      <c r="K2" s="255">
        <v>41039</v>
      </c>
      <c r="L2" s="1" t="s">
        <v>99</v>
      </c>
      <c r="M2" s="1" t="s">
        <v>2628</v>
      </c>
      <c r="N2" s="1" t="s">
        <v>2753</v>
      </c>
      <c r="O2" s="1" t="s">
        <v>2442</v>
      </c>
      <c r="P2" s="1" t="s">
        <v>2631</v>
      </c>
      <c r="Q2" s="1" t="s">
        <v>2636</v>
      </c>
    </row>
    <row r="3" spans="1:17" x14ac:dyDescent="0.25">
      <c r="A3" s="3" t="s">
        <v>527</v>
      </c>
      <c r="B3" s="4"/>
      <c r="C3" s="4"/>
      <c r="D3" s="4"/>
      <c r="E3" s="4"/>
      <c r="F3" s="4"/>
      <c r="G3" s="4"/>
      <c r="H3" s="4"/>
      <c r="I3" s="4"/>
      <c r="J3" s="4"/>
      <c r="K3" s="4"/>
      <c r="L3" s="4"/>
      <c r="M3" s="4"/>
      <c r="N3" s="4"/>
      <c r="O3" s="4"/>
      <c r="P3" s="4"/>
      <c r="Q3" s="4"/>
    </row>
    <row r="4" spans="1:17" x14ac:dyDescent="0.25">
      <c r="A4" s="2" t="s">
        <v>116</v>
      </c>
      <c r="B4" s="4"/>
      <c r="C4" s="4"/>
      <c r="D4" s="4"/>
      <c r="E4" s="4"/>
      <c r="F4" s="4"/>
      <c r="G4" s="7">
        <v>229526000</v>
      </c>
      <c r="H4" s="4" t="s">
        <v>59</v>
      </c>
      <c r="I4" s="7">
        <v>81021000</v>
      </c>
      <c r="J4" s="4"/>
      <c r="K4" s="4"/>
      <c r="L4" s="4"/>
      <c r="M4" s="4"/>
      <c r="N4" s="4"/>
      <c r="O4" s="4"/>
      <c r="P4" s="4"/>
      <c r="Q4" s="4"/>
    </row>
    <row r="5" spans="1:17" ht="30" x14ac:dyDescent="0.25">
      <c r="A5" s="2" t="s">
        <v>2754</v>
      </c>
      <c r="B5" s="4"/>
      <c r="C5" s="4"/>
      <c r="D5" s="4"/>
      <c r="E5" s="6">
        <v>10824000</v>
      </c>
      <c r="F5" s="6">
        <v>69767000</v>
      </c>
      <c r="G5" s="6">
        <v>228279000</v>
      </c>
      <c r="H5" s="4">
        <v>0</v>
      </c>
      <c r="I5" s="6">
        <v>80591000</v>
      </c>
      <c r="J5" s="4"/>
      <c r="K5" s="4"/>
      <c r="L5" s="4"/>
      <c r="M5" s="4"/>
      <c r="N5" s="4"/>
      <c r="O5" s="4"/>
      <c r="P5" s="4"/>
      <c r="Q5" s="4"/>
    </row>
    <row r="6" spans="1:17" x14ac:dyDescent="0.25">
      <c r="A6" s="2" t="s">
        <v>2755</v>
      </c>
      <c r="B6" s="4"/>
      <c r="C6" s="4"/>
      <c r="D6" s="4"/>
      <c r="E6" s="4"/>
      <c r="F6" s="4"/>
      <c r="G6" s="6">
        <v>3100000</v>
      </c>
      <c r="H6" s="6">
        <v>1800000</v>
      </c>
      <c r="I6" s="6">
        <v>500000</v>
      </c>
      <c r="J6" s="4"/>
      <c r="K6" s="4"/>
      <c r="L6" s="4"/>
      <c r="M6" s="4"/>
      <c r="N6" s="4"/>
      <c r="O6" s="4"/>
      <c r="P6" s="4"/>
      <c r="Q6" s="4"/>
    </row>
    <row r="7" spans="1:17" x14ac:dyDescent="0.25">
      <c r="A7" s="2" t="s">
        <v>2756</v>
      </c>
      <c r="B7" s="4"/>
      <c r="C7" s="4"/>
      <c r="D7" s="4"/>
      <c r="E7" s="4"/>
      <c r="F7" s="4"/>
      <c r="G7" s="6">
        <v>2800000</v>
      </c>
      <c r="H7" s="6">
        <v>1700000</v>
      </c>
      <c r="I7" s="6">
        <v>2300000</v>
      </c>
      <c r="J7" s="4"/>
      <c r="K7" s="4"/>
      <c r="L7" s="4"/>
      <c r="M7" s="4"/>
      <c r="N7" s="4"/>
      <c r="O7" s="4"/>
      <c r="P7" s="4"/>
      <c r="Q7" s="4"/>
    </row>
    <row r="8" spans="1:17" x14ac:dyDescent="0.25">
      <c r="A8" s="2" t="s">
        <v>2757</v>
      </c>
      <c r="B8" s="4"/>
      <c r="C8" s="4"/>
      <c r="D8" s="254">
        <v>0.45</v>
      </c>
      <c r="E8" s="4"/>
      <c r="F8" s="4"/>
      <c r="G8" s="4"/>
      <c r="H8" s="4"/>
      <c r="I8" s="4"/>
      <c r="J8" s="4"/>
      <c r="K8" s="4"/>
      <c r="L8" s="4"/>
      <c r="M8" s="4"/>
      <c r="N8" s="4"/>
      <c r="O8" s="4"/>
      <c r="P8" s="4"/>
      <c r="Q8" s="4"/>
    </row>
    <row r="9" spans="1:17" ht="30" x14ac:dyDescent="0.25">
      <c r="A9" s="2" t="s">
        <v>2640</v>
      </c>
      <c r="B9" s="4"/>
      <c r="C9" s="4"/>
      <c r="D9" s="6">
        <v>1500000</v>
      </c>
      <c r="E9" s="4"/>
      <c r="F9" s="4"/>
      <c r="G9" s="4"/>
      <c r="H9" s="4"/>
      <c r="I9" s="4"/>
      <c r="J9" s="4"/>
      <c r="K9" s="4"/>
      <c r="L9" s="4"/>
      <c r="M9" s="4"/>
      <c r="N9" s="4"/>
      <c r="O9" s="4"/>
      <c r="P9" s="4"/>
      <c r="Q9" s="4"/>
    </row>
    <row r="10" spans="1:17" x14ac:dyDescent="0.25">
      <c r="A10" s="2" t="s">
        <v>2758</v>
      </c>
      <c r="B10" s="6">
        <v>5700000</v>
      </c>
      <c r="C10" s="6">
        <v>18400000</v>
      </c>
      <c r="D10" s="4"/>
      <c r="E10" s="4"/>
      <c r="F10" s="4"/>
      <c r="G10" s="4"/>
      <c r="H10" s="4"/>
      <c r="I10" s="4"/>
      <c r="J10" s="4"/>
      <c r="K10" s="4"/>
      <c r="L10" s="4"/>
      <c r="M10" s="4"/>
      <c r="N10" s="4"/>
      <c r="O10" s="4"/>
      <c r="P10" s="4"/>
      <c r="Q10" s="4"/>
    </row>
    <row r="11" spans="1:17" x14ac:dyDescent="0.25">
      <c r="A11" s="2" t="s">
        <v>119</v>
      </c>
      <c r="B11" s="6">
        <v>100000</v>
      </c>
      <c r="C11" s="6">
        <v>300000</v>
      </c>
      <c r="D11" s="4"/>
      <c r="E11" s="4"/>
      <c r="F11" s="4"/>
      <c r="G11" s="6">
        <v>135000</v>
      </c>
      <c r="H11" s="6">
        <v>313000</v>
      </c>
      <c r="I11" s="4" t="s">
        <v>59</v>
      </c>
      <c r="J11" s="4"/>
      <c r="K11" s="4"/>
      <c r="L11" s="4"/>
      <c r="M11" s="4"/>
      <c r="N11" s="4"/>
      <c r="O11" s="4"/>
      <c r="P11" s="4"/>
      <c r="Q11" s="4"/>
    </row>
    <row r="12" spans="1:17" x14ac:dyDescent="0.25">
      <c r="A12" s="2" t="s">
        <v>2638</v>
      </c>
      <c r="B12" s="4"/>
      <c r="C12" s="4"/>
      <c r="D12" s="4"/>
      <c r="E12" s="4"/>
      <c r="F12" s="4"/>
      <c r="G12" s="6">
        <v>11052000</v>
      </c>
      <c r="H12" s="6">
        <v>7950000</v>
      </c>
      <c r="I12" s="6">
        <v>400000</v>
      </c>
      <c r="J12" s="4"/>
      <c r="K12" s="4"/>
      <c r="L12" s="4"/>
      <c r="M12" s="4"/>
      <c r="N12" s="4"/>
      <c r="O12" s="4"/>
      <c r="P12" s="4"/>
      <c r="Q12" s="4"/>
    </row>
    <row r="13" spans="1:17" x14ac:dyDescent="0.25">
      <c r="A13" s="2" t="s">
        <v>147</v>
      </c>
      <c r="B13" s="4"/>
      <c r="C13" s="4"/>
      <c r="D13" s="4"/>
      <c r="E13" s="4"/>
      <c r="F13" s="4"/>
      <c r="G13" s="4" t="s">
        <v>59</v>
      </c>
      <c r="H13" s="4" t="s">
        <v>59</v>
      </c>
      <c r="I13" s="6">
        <v>525000</v>
      </c>
      <c r="J13" s="4"/>
      <c r="K13" s="4"/>
      <c r="L13" s="4"/>
      <c r="M13" s="4"/>
      <c r="N13" s="4"/>
      <c r="O13" s="4"/>
      <c r="P13" s="4"/>
      <c r="Q13" s="4"/>
    </row>
    <row r="14" spans="1:17" x14ac:dyDescent="0.25">
      <c r="A14" s="2" t="s">
        <v>2759</v>
      </c>
      <c r="B14" s="4"/>
      <c r="C14" s="4"/>
      <c r="D14" s="4"/>
      <c r="E14" s="4"/>
      <c r="F14" s="4"/>
      <c r="G14" s="6">
        <v>268377000</v>
      </c>
      <c r="H14" s="6">
        <v>171432000</v>
      </c>
      <c r="I14" s="6">
        <v>383344000</v>
      </c>
      <c r="J14" s="4"/>
      <c r="K14" s="4"/>
      <c r="L14" s="4"/>
      <c r="M14" s="4"/>
      <c r="N14" s="4"/>
      <c r="O14" s="4"/>
      <c r="P14" s="4"/>
      <c r="Q14" s="4"/>
    </row>
    <row r="15" spans="1:17" x14ac:dyDescent="0.25">
      <c r="A15" s="2" t="s">
        <v>116</v>
      </c>
      <c r="B15" s="4"/>
      <c r="C15" s="4"/>
      <c r="D15" s="4"/>
      <c r="E15" s="4"/>
      <c r="F15" s="4"/>
      <c r="G15" s="4">
        <v>0</v>
      </c>
      <c r="H15" s="4">
        <v>0</v>
      </c>
      <c r="I15" s="4">
        <v>0</v>
      </c>
      <c r="J15" s="4"/>
      <c r="K15" s="4"/>
      <c r="L15" s="4"/>
      <c r="M15" s="4"/>
      <c r="N15" s="4"/>
      <c r="O15" s="4"/>
      <c r="P15" s="4"/>
      <c r="Q15" s="4"/>
    </row>
    <row r="16" spans="1:17" x14ac:dyDescent="0.25">
      <c r="A16" s="2" t="s">
        <v>989</v>
      </c>
      <c r="B16" s="4"/>
      <c r="C16" s="4"/>
      <c r="D16" s="4"/>
      <c r="E16" s="4"/>
      <c r="F16" s="4"/>
      <c r="G16" s="4"/>
      <c r="H16" s="4"/>
      <c r="I16" s="4"/>
      <c r="J16" s="4"/>
      <c r="K16" s="4"/>
      <c r="L16" s="4"/>
      <c r="M16" s="4"/>
      <c r="N16" s="4"/>
      <c r="O16" s="4"/>
      <c r="P16" s="4"/>
      <c r="Q16" s="4"/>
    </row>
    <row r="17" spans="1:17" x14ac:dyDescent="0.25">
      <c r="A17" s="3" t="s">
        <v>527</v>
      </c>
      <c r="B17" s="4"/>
      <c r="C17" s="4"/>
      <c r="D17" s="4"/>
      <c r="E17" s="4"/>
      <c r="F17" s="4"/>
      <c r="G17" s="4"/>
      <c r="H17" s="4"/>
      <c r="I17" s="4"/>
      <c r="J17" s="4"/>
      <c r="K17" s="4"/>
      <c r="L17" s="4"/>
      <c r="M17" s="4"/>
      <c r="N17" s="4"/>
      <c r="O17" s="4"/>
      <c r="P17" s="4"/>
      <c r="Q17" s="4"/>
    </row>
    <row r="18" spans="1:17" x14ac:dyDescent="0.25">
      <c r="A18" s="2" t="s">
        <v>116</v>
      </c>
      <c r="B18" s="4"/>
      <c r="C18" s="4"/>
      <c r="D18" s="4"/>
      <c r="E18" s="4"/>
      <c r="F18" s="6">
        <v>100000</v>
      </c>
      <c r="G18" s="4"/>
      <c r="H18" s="4"/>
      <c r="I18" s="4"/>
      <c r="J18" s="4"/>
      <c r="K18" s="4"/>
      <c r="L18" s="4"/>
      <c r="M18" s="4"/>
      <c r="N18" s="4"/>
      <c r="O18" s="4"/>
      <c r="P18" s="4"/>
      <c r="Q18" s="4"/>
    </row>
    <row r="19" spans="1:17" ht="30" x14ac:dyDescent="0.25">
      <c r="A19" s="2" t="s">
        <v>2760</v>
      </c>
      <c r="B19" s="4"/>
      <c r="C19" s="4"/>
      <c r="D19" s="4"/>
      <c r="E19" s="4"/>
      <c r="F19" s="4"/>
      <c r="G19" s="4"/>
      <c r="H19" s="4"/>
      <c r="I19" s="4"/>
      <c r="J19" s="4"/>
      <c r="K19" s="4"/>
      <c r="L19" s="4"/>
      <c r="M19" s="4"/>
      <c r="N19" s="4"/>
      <c r="O19" s="4"/>
      <c r="P19" s="4"/>
      <c r="Q19" s="4"/>
    </row>
    <row r="20" spans="1:17" x14ac:dyDescent="0.25">
      <c r="A20" s="3" t="s">
        <v>527</v>
      </c>
      <c r="B20" s="4"/>
      <c r="C20" s="4"/>
      <c r="D20" s="4"/>
      <c r="E20" s="4"/>
      <c r="F20" s="4"/>
      <c r="G20" s="4"/>
      <c r="H20" s="4"/>
      <c r="I20" s="4"/>
      <c r="J20" s="4"/>
      <c r="K20" s="4"/>
      <c r="L20" s="4"/>
      <c r="M20" s="4"/>
      <c r="N20" s="4"/>
      <c r="O20" s="4"/>
      <c r="P20" s="4"/>
      <c r="Q20" s="4"/>
    </row>
    <row r="21" spans="1:17" x14ac:dyDescent="0.25">
      <c r="A21" s="2" t="s">
        <v>116</v>
      </c>
      <c r="B21" s="4"/>
      <c r="C21" s="4"/>
      <c r="D21" s="4"/>
      <c r="E21" s="6">
        <v>100000</v>
      </c>
      <c r="F21" s="4"/>
      <c r="G21" s="4"/>
      <c r="H21" s="4"/>
      <c r="I21" s="4"/>
      <c r="J21" s="4"/>
      <c r="K21" s="4"/>
      <c r="L21" s="4"/>
      <c r="M21" s="4"/>
      <c r="N21" s="4"/>
      <c r="O21" s="4"/>
      <c r="P21" s="4"/>
      <c r="Q21" s="4"/>
    </row>
    <row r="22" spans="1:17" ht="30" x14ac:dyDescent="0.25">
      <c r="A22" s="2" t="s">
        <v>2761</v>
      </c>
      <c r="B22" s="4"/>
      <c r="C22" s="4"/>
      <c r="D22" s="4"/>
      <c r="E22" s="4"/>
      <c r="F22" s="4"/>
      <c r="G22" s="4"/>
      <c r="H22" s="4"/>
      <c r="I22" s="4"/>
      <c r="J22" s="4"/>
      <c r="K22" s="4"/>
      <c r="L22" s="4"/>
      <c r="M22" s="4"/>
      <c r="N22" s="4"/>
      <c r="O22" s="4"/>
      <c r="P22" s="4"/>
      <c r="Q22" s="4"/>
    </row>
    <row r="23" spans="1:17" x14ac:dyDescent="0.25">
      <c r="A23" s="3" t="s">
        <v>527</v>
      </c>
      <c r="B23" s="4"/>
      <c r="C23" s="4"/>
      <c r="D23" s="4"/>
      <c r="E23" s="4"/>
      <c r="F23" s="4"/>
      <c r="G23" s="4"/>
      <c r="H23" s="4"/>
      <c r="I23" s="4"/>
      <c r="J23" s="4"/>
      <c r="K23" s="4"/>
      <c r="L23" s="4"/>
      <c r="M23" s="4"/>
      <c r="N23" s="4"/>
      <c r="O23" s="4"/>
      <c r="P23" s="4"/>
      <c r="Q23" s="4"/>
    </row>
    <row r="24" spans="1:17" x14ac:dyDescent="0.25">
      <c r="A24" s="2" t="s">
        <v>116</v>
      </c>
      <c r="B24" s="4"/>
      <c r="C24" s="4"/>
      <c r="D24" s="4"/>
      <c r="E24" s="6">
        <v>200000</v>
      </c>
      <c r="F24" s="4"/>
      <c r="G24" s="4"/>
      <c r="H24" s="4"/>
      <c r="I24" s="4"/>
      <c r="J24" s="4"/>
      <c r="K24" s="4"/>
      <c r="L24" s="4"/>
      <c r="M24" s="4"/>
      <c r="N24" s="4"/>
      <c r="O24" s="4"/>
      <c r="P24" s="4"/>
      <c r="Q24" s="4"/>
    </row>
    <row r="25" spans="1:17" x14ac:dyDescent="0.25">
      <c r="A25" s="2" t="s">
        <v>2762</v>
      </c>
      <c r="B25" s="4"/>
      <c r="C25" s="4"/>
      <c r="D25" s="4"/>
      <c r="E25" s="4"/>
      <c r="F25" s="4"/>
      <c r="G25" s="4"/>
      <c r="H25" s="4"/>
      <c r="I25" s="4"/>
      <c r="J25" s="4"/>
      <c r="K25" s="4"/>
      <c r="L25" s="4"/>
      <c r="M25" s="4"/>
      <c r="N25" s="4"/>
      <c r="O25" s="4"/>
      <c r="P25" s="4"/>
      <c r="Q25" s="4"/>
    </row>
    <row r="26" spans="1:17" x14ac:dyDescent="0.25">
      <c r="A26" s="3" t="s">
        <v>527</v>
      </c>
      <c r="B26" s="4"/>
      <c r="C26" s="4"/>
      <c r="D26" s="4"/>
      <c r="E26" s="4"/>
      <c r="F26" s="4"/>
      <c r="G26" s="4"/>
      <c r="H26" s="4"/>
      <c r="I26" s="4"/>
      <c r="J26" s="4"/>
      <c r="K26" s="4"/>
      <c r="L26" s="4"/>
      <c r="M26" s="4"/>
      <c r="N26" s="4"/>
      <c r="O26" s="4"/>
      <c r="P26" s="4"/>
      <c r="Q26" s="4"/>
    </row>
    <row r="27" spans="1:17" x14ac:dyDescent="0.25">
      <c r="A27" s="2" t="s">
        <v>116</v>
      </c>
      <c r="B27" s="4"/>
      <c r="C27" s="4"/>
      <c r="D27" s="4"/>
      <c r="E27" s="4"/>
      <c r="F27" s="4"/>
      <c r="G27" s="4"/>
      <c r="H27" s="4"/>
      <c r="I27" s="4"/>
      <c r="J27" s="6">
        <v>1200000</v>
      </c>
      <c r="K27" s="4"/>
      <c r="L27" s="4"/>
      <c r="M27" s="4"/>
      <c r="N27" s="4"/>
      <c r="O27" s="4"/>
      <c r="P27" s="4"/>
      <c r="Q27" s="4"/>
    </row>
    <row r="28" spans="1:17" x14ac:dyDescent="0.25">
      <c r="A28" s="2" t="s">
        <v>2763</v>
      </c>
      <c r="B28" s="4"/>
      <c r="C28" s="4"/>
      <c r="D28" s="4"/>
      <c r="E28" s="4"/>
      <c r="F28" s="4"/>
      <c r="G28" s="4"/>
      <c r="H28" s="4"/>
      <c r="I28" s="4"/>
      <c r="J28" s="254">
        <v>0.33600000000000002</v>
      </c>
      <c r="K28" s="4"/>
      <c r="L28" s="4"/>
      <c r="M28" s="4"/>
      <c r="N28" s="4"/>
      <c r="O28" s="4"/>
      <c r="P28" s="4"/>
      <c r="Q28" s="4"/>
    </row>
    <row r="29" spans="1:17" x14ac:dyDescent="0.25">
      <c r="A29" s="2" t="s">
        <v>2764</v>
      </c>
      <c r="B29" s="4"/>
      <c r="C29" s="4"/>
      <c r="D29" s="4"/>
      <c r="E29" s="4"/>
      <c r="F29" s="4"/>
      <c r="G29" s="4"/>
      <c r="H29" s="4"/>
      <c r="I29" s="4"/>
      <c r="J29" s="4"/>
      <c r="K29" s="4"/>
      <c r="L29" s="4"/>
      <c r="M29" s="4"/>
      <c r="N29" s="4"/>
      <c r="O29" s="6">
        <v>10000000</v>
      </c>
      <c r="P29" s="4"/>
      <c r="Q29" s="4"/>
    </row>
    <row r="30" spans="1:17" ht="30" x14ac:dyDescent="0.25">
      <c r="A30" s="2" t="s">
        <v>2765</v>
      </c>
      <c r="B30" s="4"/>
      <c r="C30" s="4"/>
      <c r="D30" s="4"/>
      <c r="E30" s="4"/>
      <c r="F30" s="4"/>
      <c r="G30" s="4"/>
      <c r="H30" s="4"/>
      <c r="I30" s="4"/>
      <c r="J30" s="4"/>
      <c r="K30" s="4"/>
      <c r="L30" s="4"/>
      <c r="M30" s="4"/>
      <c r="N30" s="4"/>
      <c r="O30" s="4"/>
      <c r="P30" s="4"/>
      <c r="Q30" s="4"/>
    </row>
    <row r="31" spans="1:17" x14ac:dyDescent="0.25">
      <c r="A31" s="3" t="s">
        <v>527</v>
      </c>
      <c r="B31" s="4"/>
      <c r="C31" s="4"/>
      <c r="D31" s="4"/>
      <c r="E31" s="4"/>
      <c r="F31" s="4"/>
      <c r="G31" s="4"/>
      <c r="H31" s="4"/>
      <c r="I31" s="4"/>
      <c r="J31" s="4"/>
      <c r="K31" s="4"/>
      <c r="L31" s="4"/>
      <c r="M31" s="4"/>
      <c r="N31" s="4"/>
      <c r="O31" s="4"/>
      <c r="P31" s="4"/>
      <c r="Q31" s="4"/>
    </row>
    <row r="32" spans="1:17" x14ac:dyDescent="0.25">
      <c r="A32" s="2" t="s">
        <v>2702</v>
      </c>
      <c r="B32" s="4"/>
      <c r="C32" s="4"/>
      <c r="D32" s="4"/>
      <c r="E32" s="4"/>
      <c r="F32" s="4"/>
      <c r="G32" s="4"/>
      <c r="H32" s="4"/>
      <c r="I32" s="4"/>
      <c r="J32" s="4"/>
      <c r="K32" s="254">
        <v>8.8800000000000004E-2</v>
      </c>
      <c r="L32" s="4"/>
      <c r="M32" s="4"/>
      <c r="N32" s="4"/>
      <c r="O32" s="4"/>
      <c r="P32" s="4"/>
      <c r="Q32" s="4"/>
    </row>
    <row r="33" spans="1:17" x14ac:dyDescent="0.25">
      <c r="A33" s="2" t="s">
        <v>2701</v>
      </c>
      <c r="B33" s="4"/>
      <c r="C33" s="4"/>
      <c r="D33" s="4"/>
      <c r="E33" s="4"/>
      <c r="F33" s="4"/>
      <c r="G33" s="4"/>
      <c r="H33" s="4"/>
      <c r="I33" s="4"/>
      <c r="J33" s="4"/>
      <c r="K33" s="6">
        <v>350000000</v>
      </c>
      <c r="L33" s="4"/>
      <c r="M33" s="4"/>
      <c r="N33" s="4"/>
      <c r="O33" s="4"/>
      <c r="P33" s="4"/>
      <c r="Q33" s="4"/>
    </row>
    <row r="34" spans="1:17" ht="30" x14ac:dyDescent="0.25">
      <c r="A34" s="2" t="s">
        <v>2766</v>
      </c>
      <c r="B34" s="4"/>
      <c r="C34" s="4"/>
      <c r="D34" s="4"/>
      <c r="E34" s="4"/>
      <c r="F34" s="4"/>
      <c r="G34" s="4"/>
      <c r="H34" s="4"/>
      <c r="I34" s="4"/>
      <c r="J34" s="4"/>
      <c r="K34" s="254">
        <v>8.8800000000000004E-2</v>
      </c>
      <c r="L34" s="4"/>
      <c r="M34" s="4"/>
      <c r="N34" s="4"/>
      <c r="O34" s="4"/>
      <c r="P34" s="4"/>
      <c r="Q34" s="4"/>
    </row>
    <row r="35" spans="1:17" ht="30" x14ac:dyDescent="0.25">
      <c r="A35" s="2" t="s">
        <v>2767</v>
      </c>
      <c r="B35" s="4"/>
      <c r="C35" s="4"/>
      <c r="D35" s="4"/>
      <c r="E35" s="4"/>
      <c r="F35" s="4"/>
      <c r="G35" s="4"/>
      <c r="H35" s="4"/>
      <c r="I35" s="4"/>
      <c r="J35" s="4"/>
      <c r="K35" s="4"/>
      <c r="L35" s="4"/>
      <c r="M35" s="4"/>
      <c r="N35" s="4"/>
      <c r="O35" s="4"/>
      <c r="P35" s="4"/>
      <c r="Q35" s="4"/>
    </row>
    <row r="36" spans="1:17" x14ac:dyDescent="0.25">
      <c r="A36" s="3" t="s">
        <v>527</v>
      </c>
      <c r="B36" s="4"/>
      <c r="C36" s="4"/>
      <c r="D36" s="4"/>
      <c r="E36" s="4"/>
      <c r="F36" s="4"/>
      <c r="G36" s="4"/>
      <c r="H36" s="4"/>
      <c r="I36" s="4"/>
      <c r="J36" s="4"/>
      <c r="K36" s="4"/>
      <c r="L36" s="4"/>
      <c r="M36" s="4"/>
      <c r="N36" s="4"/>
      <c r="O36" s="4"/>
      <c r="P36" s="4"/>
      <c r="Q36" s="4"/>
    </row>
    <row r="37" spans="1:17" x14ac:dyDescent="0.25">
      <c r="A37" s="2" t="s">
        <v>2759</v>
      </c>
      <c r="B37" s="4"/>
      <c r="C37" s="4"/>
      <c r="D37" s="4"/>
      <c r="E37" s="4"/>
      <c r="F37" s="4"/>
      <c r="G37" s="4"/>
      <c r="H37" s="6">
        <v>265400000</v>
      </c>
      <c r="I37" s="4"/>
      <c r="J37" s="4"/>
      <c r="K37" s="4"/>
      <c r="L37" s="4"/>
      <c r="M37" s="4"/>
      <c r="N37" s="4"/>
      <c r="O37" s="4"/>
      <c r="P37" s="4"/>
      <c r="Q37" s="4"/>
    </row>
    <row r="38" spans="1:17" ht="30" x14ac:dyDescent="0.25">
      <c r="A38" s="2" t="s">
        <v>2768</v>
      </c>
      <c r="B38" s="4"/>
      <c r="C38" s="4"/>
      <c r="D38" s="4"/>
      <c r="E38" s="4"/>
      <c r="F38" s="4"/>
      <c r="G38" s="4"/>
      <c r="H38" s="4"/>
      <c r="I38" s="4"/>
      <c r="J38" s="4"/>
      <c r="K38" s="4"/>
      <c r="L38" s="4"/>
      <c r="M38" s="4"/>
      <c r="N38" s="4"/>
      <c r="O38" s="4"/>
      <c r="P38" s="4"/>
      <c r="Q38" s="4"/>
    </row>
    <row r="39" spans="1:17" x14ac:dyDescent="0.25">
      <c r="A39" s="3" t="s">
        <v>527</v>
      </c>
      <c r="B39" s="4"/>
      <c r="C39" s="4"/>
      <c r="D39" s="4"/>
      <c r="E39" s="4"/>
      <c r="F39" s="4"/>
      <c r="G39" s="4"/>
      <c r="H39" s="4"/>
      <c r="I39" s="4"/>
      <c r="J39" s="4"/>
      <c r="K39" s="4"/>
      <c r="L39" s="4"/>
      <c r="M39" s="4"/>
      <c r="N39" s="4"/>
      <c r="O39" s="4"/>
      <c r="P39" s="4"/>
      <c r="Q39" s="4"/>
    </row>
    <row r="40" spans="1:17" x14ac:dyDescent="0.25">
      <c r="A40" s="2" t="s">
        <v>2759</v>
      </c>
      <c r="B40" s="4"/>
      <c r="C40" s="4"/>
      <c r="D40" s="4"/>
      <c r="E40" s="4"/>
      <c r="F40" s="4"/>
      <c r="G40" s="4"/>
      <c r="H40" s="6">
        <v>63000000</v>
      </c>
      <c r="I40" s="4"/>
      <c r="J40" s="4"/>
      <c r="K40" s="4"/>
      <c r="L40" s="4"/>
      <c r="M40" s="4"/>
      <c r="N40" s="4"/>
      <c r="O40" s="4"/>
      <c r="P40" s="4"/>
      <c r="Q40" s="4"/>
    </row>
    <row r="41" spans="1:17" ht="45" x14ac:dyDescent="0.25">
      <c r="A41" s="2" t="s">
        <v>2769</v>
      </c>
      <c r="B41" s="4"/>
      <c r="C41" s="4"/>
      <c r="D41" s="4"/>
      <c r="E41" s="4"/>
      <c r="F41" s="4"/>
      <c r="G41" s="4"/>
      <c r="H41" s="4"/>
      <c r="I41" s="4"/>
      <c r="J41" s="4"/>
      <c r="K41" s="4"/>
      <c r="L41" s="4"/>
      <c r="M41" s="4"/>
      <c r="N41" s="4"/>
      <c r="O41" s="4"/>
      <c r="P41" s="4"/>
      <c r="Q41" s="4"/>
    </row>
    <row r="42" spans="1:17" x14ac:dyDescent="0.25">
      <c r="A42" s="3" t="s">
        <v>527</v>
      </c>
      <c r="B42" s="4"/>
      <c r="C42" s="4"/>
      <c r="D42" s="4"/>
      <c r="E42" s="4"/>
      <c r="F42" s="4"/>
      <c r="G42" s="4"/>
      <c r="H42" s="4"/>
      <c r="I42" s="4"/>
      <c r="J42" s="4"/>
      <c r="K42" s="4"/>
      <c r="L42" s="4"/>
      <c r="M42" s="4"/>
      <c r="N42" s="4"/>
      <c r="O42" s="4"/>
      <c r="P42" s="4"/>
      <c r="Q42" s="4"/>
    </row>
    <row r="43" spans="1:17" x14ac:dyDescent="0.25">
      <c r="A43" s="2" t="s">
        <v>2770</v>
      </c>
      <c r="B43" s="4"/>
      <c r="C43" s="4"/>
      <c r="D43" s="4"/>
      <c r="E43" s="4"/>
      <c r="F43" s="4"/>
      <c r="G43" s="4"/>
      <c r="H43" s="6">
        <v>800000</v>
      </c>
      <c r="I43" s="4"/>
      <c r="J43" s="4"/>
      <c r="K43" s="4"/>
      <c r="L43" s="4"/>
      <c r="M43" s="4"/>
      <c r="N43" s="4"/>
      <c r="O43" s="4"/>
      <c r="P43" s="4"/>
      <c r="Q43" s="4"/>
    </row>
    <row r="44" spans="1:17" ht="30" x14ac:dyDescent="0.25">
      <c r="A44" s="2" t="s">
        <v>2771</v>
      </c>
      <c r="B44" s="4"/>
      <c r="C44" s="4"/>
      <c r="D44" s="4"/>
      <c r="E44" s="4"/>
      <c r="F44" s="4"/>
      <c r="G44" s="4"/>
      <c r="H44" s="6">
        <v>4500000</v>
      </c>
      <c r="I44" s="4"/>
      <c r="J44" s="4"/>
      <c r="K44" s="4"/>
      <c r="L44" s="4"/>
      <c r="M44" s="4"/>
      <c r="N44" s="4"/>
      <c r="O44" s="4"/>
      <c r="P44" s="4"/>
      <c r="Q44" s="4"/>
    </row>
    <row r="45" spans="1:17" x14ac:dyDescent="0.25">
      <c r="A45" s="2" t="s">
        <v>147</v>
      </c>
      <c r="B45" s="4"/>
      <c r="C45" s="4"/>
      <c r="D45" s="4"/>
      <c r="E45" s="4"/>
      <c r="F45" s="4"/>
      <c r="G45" s="4"/>
      <c r="H45" s="6">
        <v>3700000</v>
      </c>
      <c r="I45" s="4"/>
      <c r="J45" s="4"/>
      <c r="K45" s="4"/>
      <c r="L45" s="4"/>
      <c r="M45" s="4"/>
      <c r="N45" s="4"/>
      <c r="O45" s="4"/>
      <c r="P45" s="4"/>
      <c r="Q45" s="4"/>
    </row>
    <row r="46" spans="1:17" ht="30" x14ac:dyDescent="0.25">
      <c r="A46" s="2" t="s">
        <v>2772</v>
      </c>
      <c r="B46" s="4"/>
      <c r="C46" s="4"/>
      <c r="D46" s="4"/>
      <c r="E46" s="4"/>
      <c r="F46" s="4"/>
      <c r="G46" s="4"/>
      <c r="H46" s="4"/>
      <c r="I46" s="4"/>
      <c r="J46" s="4"/>
      <c r="K46" s="4"/>
      <c r="L46" s="4"/>
      <c r="M46" s="4"/>
      <c r="N46" s="4"/>
      <c r="O46" s="4"/>
      <c r="P46" s="4"/>
      <c r="Q46" s="4"/>
    </row>
    <row r="47" spans="1:17" x14ac:dyDescent="0.25">
      <c r="A47" s="3" t="s">
        <v>527</v>
      </c>
      <c r="B47" s="4"/>
      <c r="C47" s="4"/>
      <c r="D47" s="4"/>
      <c r="E47" s="4"/>
      <c r="F47" s="4"/>
      <c r="G47" s="4"/>
      <c r="H47" s="4"/>
      <c r="I47" s="4"/>
      <c r="J47" s="4"/>
      <c r="K47" s="4"/>
      <c r="L47" s="4"/>
      <c r="M47" s="4"/>
      <c r="N47" s="4"/>
      <c r="O47" s="4"/>
      <c r="P47" s="4"/>
      <c r="Q47" s="4"/>
    </row>
    <row r="48" spans="1:17" x14ac:dyDescent="0.25">
      <c r="A48" s="2" t="s">
        <v>2770</v>
      </c>
      <c r="B48" s="4"/>
      <c r="C48" s="4"/>
      <c r="D48" s="4"/>
      <c r="E48" s="4"/>
      <c r="F48" s="4"/>
      <c r="G48" s="4"/>
      <c r="H48" s="4"/>
      <c r="I48" s="4"/>
      <c r="J48" s="6">
        <v>2700000</v>
      </c>
      <c r="K48" s="4"/>
      <c r="L48" s="4"/>
      <c r="M48" s="4"/>
      <c r="N48" s="4"/>
      <c r="O48" s="4"/>
      <c r="P48" s="4"/>
      <c r="Q48" s="4"/>
    </row>
    <row r="49" spans="1:17" x14ac:dyDescent="0.25">
      <c r="A49" s="2" t="s">
        <v>2773</v>
      </c>
      <c r="B49" s="4"/>
      <c r="C49" s="4"/>
      <c r="D49" s="4"/>
      <c r="E49" s="4"/>
      <c r="F49" s="4"/>
      <c r="G49" s="4"/>
      <c r="H49" s="4"/>
      <c r="I49" s="4"/>
      <c r="J49" s="6">
        <v>8600000</v>
      </c>
      <c r="K49" s="4"/>
      <c r="L49" s="4"/>
      <c r="M49" s="4"/>
      <c r="N49" s="4"/>
      <c r="O49" s="4"/>
      <c r="P49" s="4"/>
      <c r="Q49" s="4"/>
    </row>
    <row r="50" spans="1:17" ht="30" x14ac:dyDescent="0.25">
      <c r="A50" s="2" t="s">
        <v>2771</v>
      </c>
      <c r="B50" s="4"/>
      <c r="C50" s="4"/>
      <c r="D50" s="4"/>
      <c r="E50" s="4"/>
      <c r="F50" s="4"/>
      <c r="G50" s="4"/>
      <c r="H50" s="4"/>
      <c r="I50" s="4"/>
      <c r="J50" s="6">
        <v>3800000</v>
      </c>
      <c r="K50" s="4"/>
      <c r="L50" s="4"/>
      <c r="M50" s="4"/>
      <c r="N50" s="4"/>
      <c r="O50" s="4"/>
      <c r="P50" s="4"/>
      <c r="Q50" s="4"/>
    </row>
    <row r="51" spans="1:17" x14ac:dyDescent="0.25">
      <c r="A51" s="2" t="s">
        <v>147</v>
      </c>
      <c r="B51" s="4"/>
      <c r="C51" s="4"/>
      <c r="D51" s="4"/>
      <c r="E51" s="4"/>
      <c r="F51" s="4"/>
      <c r="G51" s="4"/>
      <c r="H51" s="4"/>
      <c r="I51" s="4"/>
      <c r="J51" s="6">
        <v>2000000</v>
      </c>
      <c r="K51" s="4"/>
      <c r="L51" s="4"/>
      <c r="M51" s="4"/>
      <c r="N51" s="4"/>
      <c r="O51" s="4"/>
      <c r="P51" s="4"/>
      <c r="Q51" s="4"/>
    </row>
    <row r="52" spans="1:17" ht="45" x14ac:dyDescent="0.25">
      <c r="A52" s="2" t="s">
        <v>2774</v>
      </c>
      <c r="B52" s="4"/>
      <c r="C52" s="4"/>
      <c r="D52" s="4"/>
      <c r="E52" s="4"/>
      <c r="F52" s="4"/>
      <c r="G52" s="4"/>
      <c r="H52" s="4"/>
      <c r="I52" s="4"/>
      <c r="J52" s="4"/>
      <c r="K52" s="4"/>
      <c r="L52" s="4"/>
      <c r="M52" s="4"/>
      <c r="N52" s="4"/>
      <c r="O52" s="4"/>
      <c r="P52" s="4"/>
      <c r="Q52" s="4"/>
    </row>
    <row r="53" spans="1:17" x14ac:dyDescent="0.25">
      <c r="A53" s="3" t="s">
        <v>527</v>
      </c>
      <c r="B53" s="4"/>
      <c r="C53" s="4"/>
      <c r="D53" s="4"/>
      <c r="E53" s="4"/>
      <c r="F53" s="4"/>
      <c r="G53" s="4"/>
      <c r="H53" s="4"/>
      <c r="I53" s="4"/>
      <c r="J53" s="4"/>
      <c r="K53" s="4"/>
      <c r="L53" s="4"/>
      <c r="M53" s="4"/>
      <c r="N53" s="4"/>
      <c r="O53" s="4"/>
      <c r="P53" s="4"/>
      <c r="Q53" s="4"/>
    </row>
    <row r="54" spans="1:17" ht="30" x14ac:dyDescent="0.25">
      <c r="A54" s="2" t="s">
        <v>2771</v>
      </c>
      <c r="B54" s="4"/>
      <c r="C54" s="4"/>
      <c r="D54" s="4"/>
      <c r="E54" s="4"/>
      <c r="F54" s="4"/>
      <c r="G54" s="4"/>
      <c r="H54" s="4"/>
      <c r="I54" s="4"/>
      <c r="J54" s="6">
        <v>300000</v>
      </c>
      <c r="K54" s="4"/>
      <c r="L54" s="4"/>
      <c r="M54" s="4"/>
      <c r="N54" s="4"/>
      <c r="O54" s="4"/>
      <c r="P54" s="4"/>
      <c r="Q54" s="4"/>
    </row>
    <row r="55" spans="1:17" x14ac:dyDescent="0.25">
      <c r="A55" s="2" t="s">
        <v>2141</v>
      </c>
      <c r="B55" s="4"/>
      <c r="C55" s="4"/>
      <c r="D55" s="4"/>
      <c r="E55" s="4"/>
      <c r="F55" s="4"/>
      <c r="G55" s="4"/>
      <c r="H55" s="4"/>
      <c r="I55" s="4"/>
      <c r="J55" s="4"/>
      <c r="K55" s="4"/>
      <c r="L55" s="4"/>
      <c r="M55" s="4"/>
      <c r="N55" s="4"/>
      <c r="O55" s="4"/>
      <c r="P55" s="4"/>
      <c r="Q55" s="4"/>
    </row>
    <row r="56" spans="1:17" x14ac:dyDescent="0.25">
      <c r="A56" s="3" t="s">
        <v>527</v>
      </c>
      <c r="B56" s="4"/>
      <c r="C56" s="4"/>
      <c r="D56" s="4"/>
      <c r="E56" s="4"/>
      <c r="F56" s="4"/>
      <c r="G56" s="4"/>
      <c r="H56" s="4"/>
      <c r="I56" s="4"/>
      <c r="J56" s="4"/>
      <c r="K56" s="4"/>
      <c r="L56" s="4"/>
      <c r="M56" s="4"/>
      <c r="N56" s="4"/>
      <c r="O56" s="4"/>
      <c r="P56" s="4"/>
      <c r="Q56" s="4"/>
    </row>
    <row r="57" spans="1:17" x14ac:dyDescent="0.25">
      <c r="A57" s="2" t="s">
        <v>2581</v>
      </c>
      <c r="B57" s="4"/>
      <c r="C57" s="4"/>
      <c r="D57" s="4"/>
      <c r="E57" s="4"/>
      <c r="F57" s="4"/>
      <c r="G57" s="6">
        <v>2400000</v>
      </c>
      <c r="H57" s="4"/>
      <c r="I57" s="4"/>
      <c r="J57" s="4"/>
      <c r="K57" s="4"/>
      <c r="L57" s="4"/>
      <c r="M57" s="4"/>
      <c r="N57" s="4"/>
      <c r="O57" s="4"/>
      <c r="P57" s="4"/>
      <c r="Q57" s="4"/>
    </row>
    <row r="58" spans="1:17" x14ac:dyDescent="0.25">
      <c r="A58" s="2" t="s">
        <v>2695</v>
      </c>
      <c r="B58" s="4"/>
      <c r="C58" s="4"/>
      <c r="D58" s="4"/>
      <c r="E58" s="4"/>
      <c r="F58" s="4"/>
      <c r="G58" s="4"/>
      <c r="H58" s="4"/>
      <c r="I58" s="4"/>
      <c r="J58" s="4"/>
      <c r="K58" s="4"/>
      <c r="L58" s="4"/>
      <c r="M58" s="4"/>
      <c r="N58" s="4"/>
      <c r="O58" s="4"/>
      <c r="P58" s="6">
        <v>11052000</v>
      </c>
      <c r="Q58" s="4"/>
    </row>
    <row r="59" spans="1:17" x14ac:dyDescent="0.25">
      <c r="A59" s="2" t="s">
        <v>651</v>
      </c>
      <c r="B59" s="4"/>
      <c r="C59" s="4"/>
      <c r="D59" s="4"/>
      <c r="E59" s="4"/>
      <c r="F59" s="4"/>
      <c r="G59" s="6">
        <v>11900000</v>
      </c>
      <c r="H59" s="4"/>
      <c r="I59" s="4"/>
      <c r="J59" s="4"/>
      <c r="K59" s="4"/>
      <c r="L59" s="4"/>
      <c r="M59" s="4"/>
      <c r="N59" s="4"/>
      <c r="O59" s="4"/>
      <c r="P59" s="4"/>
      <c r="Q59" s="4"/>
    </row>
    <row r="60" spans="1:17" x14ac:dyDescent="0.25">
      <c r="A60" s="2" t="s">
        <v>2702</v>
      </c>
      <c r="B60" s="4"/>
      <c r="C60" s="4"/>
      <c r="D60" s="4"/>
      <c r="E60" s="4"/>
      <c r="F60" s="4"/>
      <c r="G60" s="4"/>
      <c r="H60" s="4"/>
      <c r="I60" s="4"/>
      <c r="J60" s="4"/>
      <c r="K60" s="4"/>
      <c r="L60" s="4"/>
      <c r="M60" s="4"/>
      <c r="N60" s="4"/>
      <c r="O60" s="4"/>
      <c r="P60" s="254">
        <v>0.105</v>
      </c>
      <c r="Q60" s="4"/>
    </row>
    <row r="61" spans="1:17" ht="30" x14ac:dyDescent="0.25">
      <c r="A61" s="2" t="s">
        <v>2766</v>
      </c>
      <c r="B61" s="4"/>
      <c r="C61" s="4"/>
      <c r="D61" s="4"/>
      <c r="E61" s="4"/>
      <c r="F61" s="4"/>
      <c r="G61" s="4"/>
      <c r="H61" s="4"/>
      <c r="I61" s="4"/>
      <c r="J61" s="4"/>
      <c r="K61" s="4"/>
      <c r="L61" s="4"/>
      <c r="M61" s="4"/>
      <c r="N61" s="4"/>
      <c r="O61" s="4"/>
      <c r="P61" s="254">
        <v>0.105</v>
      </c>
      <c r="Q61" s="4"/>
    </row>
    <row r="62" spans="1:17" ht="30" x14ac:dyDescent="0.25">
      <c r="A62" s="2" t="s">
        <v>2715</v>
      </c>
      <c r="B62" s="4"/>
      <c r="C62" s="4"/>
      <c r="D62" s="4"/>
      <c r="E62" s="4"/>
      <c r="F62" s="4"/>
      <c r="G62" s="4"/>
      <c r="H62" s="4"/>
      <c r="I62" s="4"/>
      <c r="J62" s="4"/>
      <c r="K62" s="4"/>
      <c r="L62" s="4"/>
      <c r="M62" s="4"/>
      <c r="N62" s="4"/>
      <c r="O62" s="4"/>
      <c r="P62" s="4"/>
      <c r="Q62" s="4"/>
    </row>
    <row r="63" spans="1:17" x14ac:dyDescent="0.25">
      <c r="A63" s="3" t="s">
        <v>527</v>
      </c>
      <c r="B63" s="4"/>
      <c r="C63" s="4"/>
      <c r="D63" s="4"/>
      <c r="E63" s="4"/>
      <c r="F63" s="4"/>
      <c r="G63" s="4"/>
      <c r="H63" s="4"/>
      <c r="I63" s="4"/>
      <c r="J63" s="4"/>
      <c r="K63" s="4"/>
      <c r="L63" s="4"/>
      <c r="M63" s="4"/>
      <c r="N63" s="4"/>
      <c r="O63" s="4"/>
      <c r="P63" s="4"/>
      <c r="Q63" s="4"/>
    </row>
    <row r="64" spans="1:17" x14ac:dyDescent="0.25">
      <c r="A64" s="2" t="s">
        <v>2695</v>
      </c>
      <c r="B64" s="4"/>
      <c r="C64" s="4"/>
      <c r="D64" s="4"/>
      <c r="E64" s="6">
        <v>3400000</v>
      </c>
      <c r="F64" s="4"/>
      <c r="G64" s="4"/>
      <c r="H64" s="4"/>
      <c r="I64" s="6">
        <v>3400000</v>
      </c>
      <c r="J64" s="4"/>
      <c r="K64" s="4"/>
      <c r="L64" s="6">
        <v>3400000</v>
      </c>
      <c r="M64" s="4"/>
      <c r="N64" s="4"/>
      <c r="O64" s="4"/>
      <c r="P64" s="4"/>
      <c r="Q64" s="6">
        <v>2300000</v>
      </c>
    </row>
    <row r="65" spans="1:17" x14ac:dyDescent="0.25">
      <c r="A65" s="2" t="s">
        <v>2638</v>
      </c>
      <c r="B65" s="4"/>
      <c r="C65" s="4"/>
      <c r="D65" s="4"/>
      <c r="E65" s="4"/>
      <c r="F65" s="4"/>
      <c r="G65" s="4"/>
      <c r="H65" s="4"/>
      <c r="I65" s="4"/>
      <c r="J65" s="4"/>
      <c r="K65" s="4"/>
      <c r="L65" s="6">
        <v>1000000</v>
      </c>
      <c r="M65" s="4"/>
      <c r="N65" s="4"/>
      <c r="O65" s="4"/>
      <c r="P65" s="4"/>
      <c r="Q65" s="4"/>
    </row>
    <row r="66" spans="1:17" x14ac:dyDescent="0.25">
      <c r="A66" s="2" t="s">
        <v>2138</v>
      </c>
      <c r="B66" s="4"/>
      <c r="C66" s="4"/>
      <c r="D66" s="4"/>
      <c r="E66" s="4"/>
      <c r="F66" s="4"/>
      <c r="G66" s="4"/>
      <c r="H66" s="4"/>
      <c r="I66" s="4"/>
      <c r="J66" s="4"/>
      <c r="K66" s="4"/>
      <c r="L66" s="4"/>
      <c r="M66" s="4"/>
      <c r="N66" s="4"/>
      <c r="O66" s="4"/>
      <c r="P66" s="4"/>
      <c r="Q66" s="4"/>
    </row>
    <row r="67" spans="1:17" x14ac:dyDescent="0.25">
      <c r="A67" s="3" t="s">
        <v>527</v>
      </c>
      <c r="B67" s="4"/>
      <c r="C67" s="4"/>
      <c r="D67" s="4"/>
      <c r="E67" s="4"/>
      <c r="F67" s="4"/>
      <c r="G67" s="4"/>
      <c r="H67" s="4"/>
      <c r="I67" s="4"/>
      <c r="J67" s="4"/>
      <c r="K67" s="4"/>
      <c r="L67" s="4"/>
      <c r="M67" s="4"/>
      <c r="N67" s="4"/>
      <c r="O67" s="4"/>
      <c r="P67" s="4"/>
      <c r="Q67" s="4"/>
    </row>
    <row r="68" spans="1:17" x14ac:dyDescent="0.25">
      <c r="A68" s="2" t="s">
        <v>2581</v>
      </c>
      <c r="B68" s="4"/>
      <c r="C68" s="4"/>
      <c r="D68" s="4"/>
      <c r="E68" s="4"/>
      <c r="F68" s="4"/>
      <c r="G68" s="4"/>
      <c r="H68" s="6">
        <v>900000</v>
      </c>
      <c r="I68" s="4"/>
      <c r="J68" s="4"/>
      <c r="K68" s="4"/>
      <c r="L68" s="4"/>
      <c r="M68" s="4"/>
      <c r="N68" s="4"/>
      <c r="O68" s="4"/>
      <c r="P68" s="4"/>
      <c r="Q68" s="4"/>
    </row>
    <row r="69" spans="1:17" x14ac:dyDescent="0.25">
      <c r="A69" s="2" t="s">
        <v>2695</v>
      </c>
      <c r="B69" s="4"/>
      <c r="C69" s="4"/>
      <c r="D69" s="4"/>
      <c r="E69" s="4"/>
      <c r="F69" s="4"/>
      <c r="G69" s="4"/>
      <c r="H69" s="4"/>
      <c r="I69" s="4"/>
      <c r="J69" s="4"/>
      <c r="K69" s="4"/>
      <c r="L69" s="4"/>
      <c r="M69" s="6">
        <v>7550000</v>
      </c>
      <c r="N69" s="4"/>
      <c r="O69" s="4"/>
      <c r="P69" s="4"/>
      <c r="Q69" s="4"/>
    </row>
    <row r="70" spans="1:17" x14ac:dyDescent="0.25">
      <c r="A70" s="2" t="s">
        <v>2638</v>
      </c>
      <c r="B70" s="4"/>
      <c r="C70" s="4"/>
      <c r="D70" s="4"/>
      <c r="E70" s="4"/>
      <c r="F70" s="4"/>
      <c r="G70" s="6">
        <v>100000</v>
      </c>
      <c r="H70" s="4"/>
      <c r="I70" s="4"/>
      <c r="J70" s="4"/>
      <c r="K70" s="4"/>
      <c r="L70" s="4"/>
      <c r="M70" s="4"/>
      <c r="N70" s="4"/>
      <c r="O70" s="4"/>
      <c r="P70" s="4"/>
      <c r="Q70" s="4"/>
    </row>
    <row r="71" spans="1:17" x14ac:dyDescent="0.25">
      <c r="A71" s="2" t="s">
        <v>651</v>
      </c>
      <c r="B71" s="4"/>
      <c r="C71" s="6">
        <v>7600000</v>
      </c>
      <c r="D71" s="4"/>
      <c r="E71" s="4"/>
      <c r="F71" s="4"/>
      <c r="G71" s="6">
        <v>800000</v>
      </c>
      <c r="H71" s="6">
        <v>7600000</v>
      </c>
      <c r="I71" s="4"/>
      <c r="J71" s="4"/>
      <c r="K71" s="4"/>
      <c r="L71" s="4"/>
      <c r="M71" s="4"/>
      <c r="N71" s="4"/>
      <c r="O71" s="4"/>
      <c r="P71" s="4"/>
      <c r="Q71" s="4"/>
    </row>
    <row r="72" spans="1:17" x14ac:dyDescent="0.25">
      <c r="A72" s="2" t="s">
        <v>2702</v>
      </c>
      <c r="B72" s="4"/>
      <c r="C72" s="4"/>
      <c r="D72" s="4"/>
      <c r="E72" s="4"/>
      <c r="F72" s="4"/>
      <c r="G72" s="4"/>
      <c r="H72" s="4"/>
      <c r="I72" s="4"/>
      <c r="J72" s="4"/>
      <c r="K72" s="4"/>
      <c r="L72" s="4"/>
      <c r="M72" s="254">
        <v>0.11749999999999999</v>
      </c>
      <c r="N72" s="4"/>
      <c r="O72" s="4"/>
      <c r="P72" s="4"/>
      <c r="Q72" s="4"/>
    </row>
    <row r="73" spans="1:17" x14ac:dyDescent="0.25">
      <c r="A73" s="2" t="s">
        <v>2701</v>
      </c>
      <c r="B73" s="4"/>
      <c r="C73" s="4"/>
      <c r="D73" s="4"/>
      <c r="E73" s="4"/>
      <c r="F73" s="4"/>
      <c r="G73" s="4"/>
      <c r="H73" s="4"/>
      <c r="I73" s="4"/>
      <c r="J73" s="4"/>
      <c r="K73" s="4"/>
      <c r="L73" s="4"/>
      <c r="M73" s="6">
        <v>82500000</v>
      </c>
      <c r="N73" s="4"/>
      <c r="O73" s="4"/>
      <c r="P73" s="4"/>
      <c r="Q73" s="4"/>
    </row>
    <row r="74" spans="1:17" ht="30" x14ac:dyDescent="0.25">
      <c r="A74" s="2" t="s">
        <v>2766</v>
      </c>
      <c r="B74" s="4"/>
      <c r="C74" s="4"/>
      <c r="D74" s="4"/>
      <c r="E74" s="4"/>
      <c r="F74" s="4"/>
      <c r="G74" s="4"/>
      <c r="H74" s="4"/>
      <c r="I74" s="4"/>
      <c r="J74" s="4"/>
      <c r="K74" s="4"/>
      <c r="L74" s="4"/>
      <c r="M74" s="254">
        <v>0.11749999999999999</v>
      </c>
      <c r="N74" s="4"/>
      <c r="O74" s="4"/>
      <c r="P74" s="4"/>
      <c r="Q74" s="4"/>
    </row>
    <row r="75" spans="1:17" ht="30" x14ac:dyDescent="0.25">
      <c r="A75" s="2" t="s">
        <v>2775</v>
      </c>
      <c r="B75" s="4"/>
      <c r="C75" s="4"/>
      <c r="D75" s="4"/>
      <c r="E75" s="4"/>
      <c r="F75" s="4"/>
      <c r="G75" s="4"/>
      <c r="H75" s="4"/>
      <c r="I75" s="4"/>
      <c r="J75" s="4"/>
      <c r="K75" s="4"/>
      <c r="L75" s="4"/>
      <c r="M75" s="4"/>
      <c r="N75" s="4"/>
      <c r="O75" s="4"/>
      <c r="P75" s="4"/>
      <c r="Q75" s="4"/>
    </row>
    <row r="76" spans="1:17" x14ac:dyDescent="0.25">
      <c r="A76" s="3" t="s">
        <v>527</v>
      </c>
      <c r="B76" s="4"/>
      <c r="C76" s="4"/>
      <c r="D76" s="4"/>
      <c r="E76" s="4"/>
      <c r="F76" s="4"/>
      <c r="G76" s="4"/>
      <c r="H76" s="4"/>
      <c r="I76" s="4"/>
      <c r="J76" s="4"/>
      <c r="K76" s="4"/>
      <c r="L76" s="4"/>
      <c r="M76" s="4"/>
      <c r="N76" s="4"/>
      <c r="O76" s="4"/>
      <c r="P76" s="4"/>
      <c r="Q76" s="4"/>
    </row>
    <row r="77" spans="1:17" ht="30" x14ac:dyDescent="0.25">
      <c r="A77" s="2" t="s">
        <v>2776</v>
      </c>
      <c r="B77" s="4"/>
      <c r="C77" s="4"/>
      <c r="D77" s="4"/>
      <c r="E77" s="4"/>
      <c r="F77" s="4"/>
      <c r="G77" s="4"/>
      <c r="H77" s="4"/>
      <c r="I77" s="4"/>
      <c r="J77" s="4"/>
      <c r="K77" s="4"/>
      <c r="L77" s="4"/>
      <c r="M77" s="4"/>
      <c r="N77" s="6">
        <v>200000</v>
      </c>
      <c r="O77" s="4"/>
      <c r="P77" s="4"/>
      <c r="Q77" s="4"/>
    </row>
    <row r="78" spans="1:17" ht="30" x14ac:dyDescent="0.25">
      <c r="A78" s="2" t="s">
        <v>2777</v>
      </c>
      <c r="B78" s="4"/>
      <c r="C78" s="4"/>
      <c r="D78" s="4"/>
      <c r="E78" s="4"/>
      <c r="F78" s="4"/>
      <c r="G78" s="4"/>
      <c r="H78" s="4"/>
      <c r="I78" s="4"/>
      <c r="J78" s="4"/>
      <c r="K78" s="4"/>
      <c r="L78" s="4"/>
      <c r="M78" s="4"/>
      <c r="N78" s="7">
        <v>1400000</v>
      </c>
      <c r="O78" s="4"/>
      <c r="P78" s="4"/>
      <c r="Q78" s="4"/>
    </row>
  </sheetData>
  <mergeCells count="4">
    <mergeCell ref="A1:A2"/>
    <mergeCell ref="B1:D1"/>
    <mergeCell ref="E1:F1"/>
    <mergeCell ref="G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2778</v>
      </c>
      <c r="B1" s="8" t="s">
        <v>1</v>
      </c>
      <c r="C1" s="8"/>
      <c r="D1" s="8"/>
      <c r="E1" s="1"/>
    </row>
    <row r="2" spans="1:5" x14ac:dyDescent="0.25">
      <c r="A2" s="8"/>
      <c r="B2" s="1" t="s">
        <v>2</v>
      </c>
      <c r="C2" s="8" t="s">
        <v>27</v>
      </c>
      <c r="D2" s="8" t="s">
        <v>99</v>
      </c>
      <c r="E2" s="8" t="s">
        <v>2454</v>
      </c>
    </row>
    <row r="3" spans="1:5" x14ac:dyDescent="0.25">
      <c r="A3" s="8"/>
      <c r="B3" s="1" t="s">
        <v>2779</v>
      </c>
      <c r="C3" s="8"/>
      <c r="D3" s="8"/>
      <c r="E3" s="8"/>
    </row>
    <row r="4" spans="1:5" ht="30" x14ac:dyDescent="0.25">
      <c r="A4" s="3" t="s">
        <v>2780</v>
      </c>
      <c r="B4" s="4"/>
      <c r="C4" s="4"/>
      <c r="D4" s="4"/>
      <c r="E4" s="4"/>
    </row>
    <row r="5" spans="1:5" x14ac:dyDescent="0.25">
      <c r="A5" s="2" t="s">
        <v>2781</v>
      </c>
      <c r="B5" s="7">
        <v>183988000</v>
      </c>
      <c r="C5" s="7">
        <v>97428000</v>
      </c>
      <c r="D5" s="7">
        <v>82300000</v>
      </c>
      <c r="E5" s="7">
        <v>45500000</v>
      </c>
    </row>
    <row r="6" spans="1:5" x14ac:dyDescent="0.25">
      <c r="A6" s="2" t="s">
        <v>2782</v>
      </c>
      <c r="B6" s="6">
        <v>86600000</v>
      </c>
      <c r="C6" s="6">
        <v>15100000</v>
      </c>
      <c r="D6" s="6">
        <v>36800000</v>
      </c>
      <c r="E6" s="4"/>
    </row>
    <row r="7" spans="1:5" ht="30" x14ac:dyDescent="0.25">
      <c r="A7" s="2" t="s">
        <v>2783</v>
      </c>
      <c r="B7" s="6">
        <v>1700000</v>
      </c>
      <c r="C7" s="6">
        <v>90000</v>
      </c>
      <c r="D7" s="6">
        <v>1300000</v>
      </c>
      <c r="E7" s="4"/>
    </row>
    <row r="8" spans="1:5" x14ac:dyDescent="0.25">
      <c r="A8" s="2" t="s">
        <v>2784</v>
      </c>
      <c r="B8" s="6">
        <v>900000</v>
      </c>
      <c r="C8" s="4">
        <v>0</v>
      </c>
      <c r="D8" s="4">
        <v>0</v>
      </c>
      <c r="E8" s="4"/>
    </row>
    <row r="9" spans="1:5" ht="45" x14ac:dyDescent="0.25">
      <c r="A9" s="2" t="s">
        <v>2785</v>
      </c>
      <c r="B9" s="6">
        <v>30000</v>
      </c>
      <c r="C9" s="6">
        <v>500000</v>
      </c>
      <c r="D9" s="4"/>
      <c r="E9" s="4"/>
    </row>
    <row r="10" spans="1:5" x14ac:dyDescent="0.25">
      <c r="A10" s="2" t="s">
        <v>2786</v>
      </c>
      <c r="B10" s="4">
        <v>24</v>
      </c>
      <c r="C10" s="4"/>
      <c r="D10" s="4"/>
      <c r="E10" s="4"/>
    </row>
    <row r="11" spans="1:5" x14ac:dyDescent="0.25">
      <c r="A11" s="2" t="s">
        <v>2787</v>
      </c>
      <c r="B11" s="6">
        <v>11500000</v>
      </c>
      <c r="C11" s="4"/>
      <c r="D11" s="4"/>
      <c r="E11" s="4"/>
    </row>
    <row r="12" spans="1:5" x14ac:dyDescent="0.25">
      <c r="A12" s="2" t="s">
        <v>2788</v>
      </c>
      <c r="B12" s="4">
        <v>0</v>
      </c>
      <c r="C12" s="4"/>
      <c r="D12" s="4"/>
      <c r="E12" s="4"/>
    </row>
    <row r="13" spans="1:5" ht="30" x14ac:dyDescent="0.25">
      <c r="A13" s="2" t="s">
        <v>2789</v>
      </c>
      <c r="B13" s="4"/>
      <c r="C13" s="4"/>
      <c r="D13" s="6">
        <v>2200000</v>
      </c>
      <c r="E13" s="4"/>
    </row>
    <row r="14" spans="1:5" ht="45" x14ac:dyDescent="0.25">
      <c r="A14" s="2" t="s">
        <v>2790</v>
      </c>
      <c r="B14" s="6">
        <v>3200000</v>
      </c>
      <c r="C14" s="4"/>
      <c r="D14" s="4"/>
      <c r="E14" s="4"/>
    </row>
    <row r="15" spans="1:5" x14ac:dyDescent="0.25">
      <c r="A15" s="2" t="s">
        <v>2791</v>
      </c>
      <c r="B15" s="4"/>
      <c r="C15" s="4"/>
      <c r="D15" s="4"/>
      <c r="E15" s="4"/>
    </row>
    <row r="16" spans="1:5" ht="30" x14ac:dyDescent="0.25">
      <c r="A16" s="3" t="s">
        <v>2780</v>
      </c>
      <c r="B16" s="4"/>
      <c r="C16" s="4"/>
      <c r="D16" s="4"/>
      <c r="E16" s="4"/>
    </row>
    <row r="17" spans="1:5" x14ac:dyDescent="0.25">
      <c r="A17" s="2" t="s">
        <v>2781</v>
      </c>
      <c r="B17" s="6">
        <v>163400000</v>
      </c>
      <c r="C17" s="6">
        <v>87500000</v>
      </c>
      <c r="D17" s="6">
        <v>70300000</v>
      </c>
      <c r="E17" s="4"/>
    </row>
    <row r="18" spans="1:5" ht="30" x14ac:dyDescent="0.25">
      <c r="A18" s="2" t="s">
        <v>2792</v>
      </c>
      <c r="B18" s="5">
        <v>47118</v>
      </c>
      <c r="C18" s="4"/>
      <c r="D18" s="4"/>
      <c r="E18" s="4"/>
    </row>
    <row r="19" spans="1:5" x14ac:dyDescent="0.25">
      <c r="A19" s="2" t="s">
        <v>2793</v>
      </c>
      <c r="B19" s="6">
        <v>359600000</v>
      </c>
      <c r="C19" s="6">
        <v>243900000</v>
      </c>
      <c r="D19" s="4"/>
      <c r="E19" s="4"/>
    </row>
    <row r="20" spans="1:5" x14ac:dyDescent="0.25">
      <c r="A20" s="2" t="s">
        <v>2794</v>
      </c>
      <c r="B20" s="4"/>
      <c r="C20" s="4"/>
      <c r="D20" s="4"/>
      <c r="E20" s="4"/>
    </row>
    <row r="21" spans="1:5" ht="30" x14ac:dyDescent="0.25">
      <c r="A21" s="3" t="s">
        <v>2780</v>
      </c>
      <c r="B21" s="4"/>
      <c r="C21" s="4"/>
      <c r="D21" s="4"/>
      <c r="E21" s="4"/>
    </row>
    <row r="22" spans="1:5" x14ac:dyDescent="0.25">
      <c r="A22" s="2" t="s">
        <v>2781</v>
      </c>
      <c r="B22" s="6">
        <v>20600000</v>
      </c>
      <c r="C22" s="6">
        <v>9900000</v>
      </c>
      <c r="D22" s="6">
        <v>12000000</v>
      </c>
      <c r="E22" s="4"/>
    </row>
    <row r="23" spans="1:5" x14ac:dyDescent="0.25">
      <c r="A23" s="2" t="s">
        <v>2793</v>
      </c>
      <c r="B23" s="6">
        <v>459000000</v>
      </c>
      <c r="C23" s="6">
        <v>345000000</v>
      </c>
      <c r="D23" s="4"/>
      <c r="E23" s="4"/>
    </row>
    <row r="24" spans="1:5" ht="30" x14ac:dyDescent="0.25">
      <c r="A24" s="2" t="s">
        <v>2795</v>
      </c>
      <c r="B24" s="4"/>
      <c r="C24" s="4"/>
      <c r="D24" s="4"/>
      <c r="E24" s="4"/>
    </row>
    <row r="25" spans="1:5" ht="30" x14ac:dyDescent="0.25">
      <c r="A25" s="3" t="s">
        <v>2780</v>
      </c>
      <c r="B25" s="4"/>
      <c r="C25" s="4"/>
      <c r="D25" s="4"/>
      <c r="E25" s="4"/>
    </row>
    <row r="26" spans="1:5" ht="30" x14ac:dyDescent="0.25">
      <c r="A26" s="2" t="s">
        <v>2792</v>
      </c>
      <c r="B26" s="5">
        <v>42369</v>
      </c>
      <c r="C26" s="4"/>
      <c r="D26" s="4"/>
      <c r="E26" s="4"/>
    </row>
    <row r="27" spans="1:5" ht="30" x14ac:dyDescent="0.25">
      <c r="A27" s="2" t="s">
        <v>2796</v>
      </c>
      <c r="B27" s="4"/>
      <c r="C27" s="4"/>
      <c r="D27" s="4"/>
      <c r="E27" s="4"/>
    </row>
    <row r="28" spans="1:5" ht="30" x14ac:dyDescent="0.25">
      <c r="A28" s="3" t="s">
        <v>2780</v>
      </c>
      <c r="B28" s="4"/>
      <c r="C28" s="4"/>
      <c r="D28" s="4"/>
      <c r="E28" s="4"/>
    </row>
    <row r="29" spans="1:5" ht="30" x14ac:dyDescent="0.25">
      <c r="A29" s="2" t="s">
        <v>2792</v>
      </c>
      <c r="B29" s="5">
        <v>46387</v>
      </c>
      <c r="C29" s="4"/>
      <c r="D29" s="4"/>
      <c r="E29" s="4"/>
    </row>
    <row r="30" spans="1:5" x14ac:dyDescent="0.25">
      <c r="A30" s="2" t="s">
        <v>2797</v>
      </c>
      <c r="B30" s="4"/>
      <c r="C30" s="4"/>
      <c r="D30" s="4"/>
      <c r="E30" s="4"/>
    </row>
    <row r="31" spans="1:5" ht="30" x14ac:dyDescent="0.25">
      <c r="A31" s="3" t="s">
        <v>2780</v>
      </c>
      <c r="B31" s="4"/>
      <c r="C31" s="4"/>
      <c r="D31" s="4"/>
      <c r="E31" s="4"/>
    </row>
    <row r="32" spans="1:5" x14ac:dyDescent="0.25">
      <c r="A32" s="2" t="s">
        <v>2787</v>
      </c>
      <c r="B32" s="7">
        <v>29600000</v>
      </c>
      <c r="C32" s="4"/>
      <c r="D32" s="4"/>
      <c r="E32" s="4"/>
    </row>
    <row r="33" spans="1:5" ht="30" x14ac:dyDescent="0.25">
      <c r="A33" s="2" t="s">
        <v>2798</v>
      </c>
      <c r="B33" s="254">
        <v>0.1</v>
      </c>
      <c r="C33" s="4"/>
      <c r="D33" s="4"/>
      <c r="E33" s="4"/>
    </row>
  </sheetData>
  <mergeCells count="5">
    <mergeCell ref="A1:A3"/>
    <mergeCell ref="B1:D1"/>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99</v>
      </c>
      <c r="B1" s="8" t="s">
        <v>1</v>
      </c>
      <c r="C1" s="8"/>
      <c r="D1" s="8"/>
    </row>
    <row r="2" spans="1:4" ht="30" x14ac:dyDescent="0.25">
      <c r="A2" s="1" t="s">
        <v>26</v>
      </c>
      <c r="B2" s="1" t="s">
        <v>2</v>
      </c>
      <c r="C2" s="1" t="s">
        <v>27</v>
      </c>
      <c r="D2" s="1" t="s">
        <v>99</v>
      </c>
    </row>
    <row r="3" spans="1:4" x14ac:dyDescent="0.25">
      <c r="A3" s="3" t="s">
        <v>765</v>
      </c>
      <c r="B3" s="4"/>
      <c r="C3" s="4"/>
      <c r="D3" s="4"/>
    </row>
    <row r="4" spans="1:4" x14ac:dyDescent="0.25">
      <c r="A4" s="2" t="s">
        <v>2800</v>
      </c>
      <c r="B4" s="7">
        <v>-1276</v>
      </c>
      <c r="C4" s="4"/>
      <c r="D4" s="7">
        <v>625</v>
      </c>
    </row>
    <row r="5" spans="1:4" x14ac:dyDescent="0.25">
      <c r="A5" s="2" t="s">
        <v>2801</v>
      </c>
      <c r="B5" s="4">
        <v>-700</v>
      </c>
      <c r="C5" s="4">
        <v>355</v>
      </c>
      <c r="D5" s="4">
        <v>450</v>
      </c>
    </row>
    <row r="6" spans="1:4" x14ac:dyDescent="0.25">
      <c r="A6" s="2" t="s">
        <v>2802</v>
      </c>
      <c r="B6" s="6">
        <v>8232</v>
      </c>
      <c r="C6" s="6">
        <v>7134</v>
      </c>
      <c r="D6" s="6">
        <v>6703</v>
      </c>
    </row>
    <row r="7" spans="1:4" x14ac:dyDescent="0.25">
      <c r="A7" s="3" t="s">
        <v>775</v>
      </c>
      <c r="B7" s="4"/>
      <c r="C7" s="4"/>
      <c r="D7" s="4"/>
    </row>
    <row r="8" spans="1:4" x14ac:dyDescent="0.25">
      <c r="A8" s="2" t="s">
        <v>2800</v>
      </c>
      <c r="B8" s="6">
        <v>-1188</v>
      </c>
      <c r="C8" s="6">
        <v>-22474</v>
      </c>
      <c r="D8" s="6">
        <v>-1774</v>
      </c>
    </row>
    <row r="9" spans="1:4" x14ac:dyDescent="0.25">
      <c r="A9" s="2" t="s">
        <v>2801</v>
      </c>
      <c r="B9" s="4">
        <v>132</v>
      </c>
      <c r="C9" s="6">
        <v>-4500</v>
      </c>
      <c r="D9" s="4">
        <v>13</v>
      </c>
    </row>
    <row r="10" spans="1:4" x14ac:dyDescent="0.25">
      <c r="A10" s="2" t="s">
        <v>2802</v>
      </c>
      <c r="B10" s="4">
        <v>-41</v>
      </c>
      <c r="C10" s="4">
        <v>-947</v>
      </c>
      <c r="D10" s="6">
        <v>-1472</v>
      </c>
    </row>
    <row r="11" spans="1:4" x14ac:dyDescent="0.25">
      <c r="A11" s="2" t="s">
        <v>2803</v>
      </c>
      <c r="B11" s="7">
        <v>5159</v>
      </c>
      <c r="C11" s="7">
        <v>-20432</v>
      </c>
      <c r="D11" s="7">
        <v>454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804</v>
      </c>
      <c r="B1" s="8" t="s">
        <v>1</v>
      </c>
      <c r="C1" s="8"/>
      <c r="D1" s="8"/>
    </row>
    <row r="2" spans="1:4" x14ac:dyDescent="0.25">
      <c r="A2" s="8"/>
      <c r="B2" s="1" t="s">
        <v>2</v>
      </c>
      <c r="C2" s="1" t="s">
        <v>27</v>
      </c>
      <c r="D2" s="1" t="s">
        <v>99</v>
      </c>
    </row>
    <row r="3" spans="1:4" x14ac:dyDescent="0.25">
      <c r="A3" s="3" t="s">
        <v>762</v>
      </c>
      <c r="B3" s="4"/>
      <c r="C3" s="4"/>
      <c r="D3" s="4"/>
    </row>
    <row r="4" spans="1:4" x14ac:dyDescent="0.25">
      <c r="A4" s="2" t="s">
        <v>2805</v>
      </c>
      <c r="B4" s="254">
        <v>0.35</v>
      </c>
      <c r="C4" s="254">
        <v>0.35</v>
      </c>
      <c r="D4" s="254">
        <v>0.35</v>
      </c>
    </row>
    <row r="5" spans="1:4" ht="30" x14ac:dyDescent="0.25">
      <c r="A5" s="2" t="s">
        <v>2806</v>
      </c>
      <c r="B5" s="254">
        <v>-1E-3</v>
      </c>
      <c r="C5" s="254">
        <v>4.2999999999999997E-2</v>
      </c>
      <c r="D5" s="254">
        <v>-2E-3</v>
      </c>
    </row>
    <row r="6" spans="1:4" ht="30" x14ac:dyDescent="0.25">
      <c r="A6" s="2" t="s">
        <v>2807</v>
      </c>
      <c r="B6" s="4"/>
      <c r="C6" s="254">
        <v>-5.0000000000000001E-3</v>
      </c>
      <c r="D6" s="254">
        <v>-2E-3</v>
      </c>
    </row>
    <row r="7" spans="1:4" ht="30" x14ac:dyDescent="0.25">
      <c r="A7" s="2" t="s">
        <v>2808</v>
      </c>
      <c r="B7" s="4"/>
      <c r="C7" s="254">
        <v>-2E-3</v>
      </c>
      <c r="D7" s="254">
        <v>-8.0000000000000002E-3</v>
      </c>
    </row>
    <row r="8" spans="1:4" ht="30" x14ac:dyDescent="0.25">
      <c r="A8" s="2" t="s">
        <v>2809</v>
      </c>
      <c r="B8" s="254">
        <v>-1E-3</v>
      </c>
      <c r="C8" s="254">
        <v>-6.0000000000000001E-3</v>
      </c>
      <c r="D8" s="254">
        <v>-5.0000000000000001E-3</v>
      </c>
    </row>
    <row r="9" spans="1:4" x14ac:dyDescent="0.25">
      <c r="A9" s="2" t="s">
        <v>2810</v>
      </c>
      <c r="B9" s="254">
        <v>-0.14699999999999999</v>
      </c>
      <c r="C9" s="4"/>
      <c r="D9" s="254">
        <v>-0.13700000000000001</v>
      </c>
    </row>
    <row r="10" spans="1:4" ht="30" x14ac:dyDescent="0.25">
      <c r="A10" s="2" t="s">
        <v>2811</v>
      </c>
      <c r="B10" s="254">
        <v>5.0000000000000001E-3</v>
      </c>
      <c r="C10" s="254">
        <v>2E-3</v>
      </c>
      <c r="D10" s="254">
        <v>-0.01</v>
      </c>
    </row>
    <row r="11" spans="1:4" ht="30" x14ac:dyDescent="0.25">
      <c r="A11" s="2" t="s">
        <v>2812</v>
      </c>
      <c r="B11" s="254">
        <v>-0.224</v>
      </c>
      <c r="C11" s="254">
        <v>-0.17499999999999999</v>
      </c>
      <c r="D11" s="254">
        <v>-0.214</v>
      </c>
    </row>
    <row r="12" spans="1:4" ht="30" x14ac:dyDescent="0.25">
      <c r="A12" s="2" t="s">
        <v>2813</v>
      </c>
      <c r="B12" s="254">
        <v>5.0000000000000001E-3</v>
      </c>
      <c r="C12" s="254">
        <v>6.0000000000000001E-3</v>
      </c>
      <c r="D12" s="254">
        <v>3.0000000000000001E-3</v>
      </c>
    </row>
    <row r="13" spans="1:4" x14ac:dyDescent="0.25">
      <c r="A13" s="2" t="s">
        <v>2814</v>
      </c>
      <c r="B13" s="254">
        <v>-2E-3</v>
      </c>
      <c r="C13" s="254">
        <v>-5.0000000000000001E-3</v>
      </c>
      <c r="D13" s="254">
        <v>-6.0000000000000001E-3</v>
      </c>
    </row>
    <row r="14" spans="1:4" ht="30" x14ac:dyDescent="0.25">
      <c r="A14" s="2" t="s">
        <v>2815</v>
      </c>
      <c r="B14" s="254">
        <v>-1.4999999999999999E-2</v>
      </c>
      <c r="C14" s="254">
        <v>0.20799999999999999</v>
      </c>
      <c r="D14" s="254">
        <v>-3.1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816</v>
      </c>
      <c r="B1" s="8" t="s">
        <v>2</v>
      </c>
      <c r="C1" s="8" t="s">
        <v>27</v>
      </c>
      <c r="D1" s="8" t="s">
        <v>99</v>
      </c>
      <c r="E1" s="8" t="s">
        <v>2454</v>
      </c>
    </row>
    <row r="2" spans="1:5" ht="30" x14ac:dyDescent="0.25">
      <c r="A2" s="1" t="s">
        <v>26</v>
      </c>
      <c r="B2" s="8"/>
      <c r="C2" s="8"/>
      <c r="D2" s="8"/>
      <c r="E2" s="8"/>
    </row>
    <row r="3" spans="1:5" x14ac:dyDescent="0.25">
      <c r="A3" s="3" t="s">
        <v>802</v>
      </c>
      <c r="B3" s="4"/>
      <c r="C3" s="4"/>
      <c r="D3" s="4"/>
      <c r="E3" s="4"/>
    </row>
    <row r="4" spans="1:5" x14ac:dyDescent="0.25">
      <c r="A4" s="2" t="s">
        <v>112</v>
      </c>
      <c r="B4" s="7">
        <v>11105</v>
      </c>
      <c r="C4" s="7">
        <v>9034</v>
      </c>
      <c r="D4" s="4"/>
      <c r="E4" s="4"/>
    </row>
    <row r="5" spans="1:5" x14ac:dyDescent="0.25">
      <c r="A5" s="2" t="s">
        <v>2817</v>
      </c>
      <c r="B5" s="6">
        <v>16970</v>
      </c>
      <c r="C5" s="6">
        <v>12593</v>
      </c>
      <c r="D5" s="4"/>
      <c r="E5" s="4"/>
    </row>
    <row r="6" spans="1:5" ht="30" x14ac:dyDescent="0.25">
      <c r="A6" s="2" t="s">
        <v>2818</v>
      </c>
      <c r="B6" s="6">
        <v>124021</v>
      </c>
      <c r="C6" s="6">
        <v>88123</v>
      </c>
      <c r="D6" s="4"/>
      <c r="E6" s="4"/>
    </row>
    <row r="7" spans="1:5" x14ac:dyDescent="0.25">
      <c r="A7" s="2" t="s">
        <v>2819</v>
      </c>
      <c r="B7" s="6">
        <v>5979</v>
      </c>
      <c r="C7" s="6">
        <v>5979</v>
      </c>
      <c r="D7" s="4"/>
      <c r="E7" s="4"/>
    </row>
    <row r="8" spans="1:5" x14ac:dyDescent="0.25">
      <c r="A8" s="2" t="s">
        <v>2820</v>
      </c>
      <c r="B8" s="6">
        <v>23727</v>
      </c>
      <c r="C8" s="4"/>
      <c r="D8" s="4"/>
      <c r="E8" s="4"/>
    </row>
    <row r="9" spans="1:5" x14ac:dyDescent="0.25">
      <c r="A9" s="2" t="s">
        <v>2821</v>
      </c>
      <c r="B9" s="6">
        <v>11613</v>
      </c>
      <c r="C9" s="6">
        <v>11708</v>
      </c>
      <c r="D9" s="4"/>
      <c r="E9" s="4"/>
    </row>
    <row r="10" spans="1:5" x14ac:dyDescent="0.25">
      <c r="A10" s="2" t="s">
        <v>2822</v>
      </c>
      <c r="B10" s="6">
        <v>1305</v>
      </c>
      <c r="C10" s="6">
        <v>1256</v>
      </c>
      <c r="D10" s="4"/>
      <c r="E10" s="4"/>
    </row>
    <row r="11" spans="1:5" x14ac:dyDescent="0.25">
      <c r="A11" s="2" t="s">
        <v>822</v>
      </c>
      <c r="B11" s="4">
        <v>204</v>
      </c>
      <c r="C11" s="4"/>
      <c r="D11" s="4"/>
      <c r="E11" s="4"/>
    </row>
    <row r="12" spans="1:5" x14ac:dyDescent="0.25">
      <c r="A12" s="2" t="s">
        <v>77</v>
      </c>
      <c r="B12" s="6">
        <v>17543</v>
      </c>
      <c r="C12" s="6">
        <v>16277</v>
      </c>
      <c r="D12" s="4"/>
      <c r="E12" s="4"/>
    </row>
    <row r="13" spans="1:5" x14ac:dyDescent="0.25">
      <c r="A13" s="2" t="s">
        <v>2823</v>
      </c>
      <c r="B13" s="6">
        <v>212467</v>
      </c>
      <c r="C13" s="6">
        <v>144970</v>
      </c>
      <c r="D13" s="4"/>
      <c r="E13" s="4"/>
    </row>
    <row r="14" spans="1:5" x14ac:dyDescent="0.25">
      <c r="A14" s="2" t="s">
        <v>2781</v>
      </c>
      <c r="B14" s="6">
        <v>-183988</v>
      </c>
      <c r="C14" s="6">
        <v>-97428</v>
      </c>
      <c r="D14" s="6">
        <v>-82300</v>
      </c>
      <c r="E14" s="6">
        <v>-45500</v>
      </c>
    </row>
    <row r="15" spans="1:5" x14ac:dyDescent="0.25">
      <c r="A15" s="2" t="s">
        <v>2824</v>
      </c>
      <c r="B15" s="6">
        <v>28479</v>
      </c>
      <c r="C15" s="6">
        <v>47542</v>
      </c>
      <c r="D15" s="4"/>
      <c r="E15" s="4"/>
    </row>
    <row r="16" spans="1:5" x14ac:dyDescent="0.25">
      <c r="A16" s="3" t="s">
        <v>834</v>
      </c>
      <c r="B16" s="4"/>
      <c r="C16" s="4"/>
      <c r="D16" s="4"/>
      <c r="E16" s="4"/>
    </row>
    <row r="17" spans="1:5" x14ac:dyDescent="0.25">
      <c r="A17" s="2" t="s">
        <v>2551</v>
      </c>
      <c r="B17" s="6">
        <v>-27964</v>
      </c>
      <c r="C17" s="6">
        <v>-37953</v>
      </c>
      <c r="D17" s="4"/>
      <c r="E17" s="4"/>
    </row>
    <row r="18" spans="1:5" x14ac:dyDescent="0.25">
      <c r="A18" s="2" t="s">
        <v>2825</v>
      </c>
      <c r="B18" s="6">
        <v>-3620</v>
      </c>
      <c r="C18" s="6">
        <v>-4104</v>
      </c>
      <c r="D18" s="4"/>
      <c r="E18" s="4"/>
    </row>
    <row r="19" spans="1:5" x14ac:dyDescent="0.25">
      <c r="A19" s="2" t="s">
        <v>2826</v>
      </c>
      <c r="B19" s="4">
        <v>-873</v>
      </c>
      <c r="C19" s="4">
        <v>-506</v>
      </c>
      <c r="D19" s="4"/>
      <c r="E19" s="4"/>
    </row>
    <row r="20" spans="1:5" x14ac:dyDescent="0.25">
      <c r="A20" s="2" t="s">
        <v>822</v>
      </c>
      <c r="B20" s="4"/>
      <c r="C20" s="4">
        <v>-782</v>
      </c>
      <c r="D20" s="4"/>
      <c r="E20" s="4"/>
    </row>
    <row r="21" spans="1:5" x14ac:dyDescent="0.25">
      <c r="A21" s="2" t="s">
        <v>2827</v>
      </c>
      <c r="B21" s="4"/>
      <c r="C21" s="6">
        <v>-8113</v>
      </c>
      <c r="D21" s="4"/>
      <c r="E21" s="4"/>
    </row>
    <row r="22" spans="1:5" x14ac:dyDescent="0.25">
      <c r="A22" s="2" t="s">
        <v>77</v>
      </c>
      <c r="B22" s="4">
        <v>-275</v>
      </c>
      <c r="C22" s="4">
        <v>-207</v>
      </c>
      <c r="D22" s="4"/>
      <c r="E22" s="4"/>
    </row>
    <row r="23" spans="1:5" x14ac:dyDescent="0.25">
      <c r="A23" s="2" t="s">
        <v>2828</v>
      </c>
      <c r="B23" s="6">
        <v>-32732</v>
      </c>
      <c r="C23" s="6">
        <v>-51665</v>
      </c>
      <c r="D23" s="4"/>
      <c r="E23" s="4"/>
    </row>
    <row r="24" spans="1:5" x14ac:dyDescent="0.25">
      <c r="A24" s="2" t="s">
        <v>2829</v>
      </c>
      <c r="B24" s="7">
        <v>-4253</v>
      </c>
      <c r="C24" s="7">
        <v>-4123</v>
      </c>
      <c r="D24" s="4"/>
      <c r="E24"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3.7109375" bestFit="1" customWidth="1"/>
    <col min="3" max="4" width="12.5703125" bestFit="1" customWidth="1"/>
  </cols>
  <sheetData>
    <row r="1" spans="1:4" ht="15" customHeight="1" x14ac:dyDescent="0.25">
      <c r="A1" s="8" t="s">
        <v>2830</v>
      </c>
      <c r="B1" s="8" t="s">
        <v>1</v>
      </c>
      <c r="C1" s="8"/>
      <c r="D1" s="8"/>
    </row>
    <row r="2" spans="1:4" x14ac:dyDescent="0.25">
      <c r="A2" s="8"/>
      <c r="B2" s="1" t="s">
        <v>2</v>
      </c>
      <c r="C2" s="1" t="s">
        <v>27</v>
      </c>
      <c r="D2" s="1" t="s">
        <v>99</v>
      </c>
    </row>
    <row r="3" spans="1:4" x14ac:dyDescent="0.25">
      <c r="A3" s="3" t="s">
        <v>762</v>
      </c>
      <c r="B3" s="4"/>
      <c r="C3" s="4"/>
      <c r="D3" s="4"/>
    </row>
    <row r="4" spans="1:4" x14ac:dyDescent="0.25">
      <c r="A4" s="2" t="s">
        <v>2563</v>
      </c>
      <c r="B4" s="7">
        <v>-97428000</v>
      </c>
      <c r="C4" s="7">
        <v>-82300000</v>
      </c>
      <c r="D4" s="7">
        <v>-45500000</v>
      </c>
    </row>
    <row r="5" spans="1:4" x14ac:dyDescent="0.25">
      <c r="A5" s="2" t="s">
        <v>2831</v>
      </c>
      <c r="B5" s="6">
        <v>-86600000</v>
      </c>
      <c r="C5" s="6">
        <v>-15100000</v>
      </c>
      <c r="D5" s="6">
        <v>-35800000</v>
      </c>
    </row>
    <row r="6" spans="1:4" x14ac:dyDescent="0.25">
      <c r="A6" s="2" t="s">
        <v>846</v>
      </c>
      <c r="B6" s="4"/>
      <c r="C6" s="4"/>
      <c r="D6" s="6">
        <v>-1000000</v>
      </c>
    </row>
    <row r="7" spans="1:4" x14ac:dyDescent="0.25">
      <c r="A7" s="2" t="s">
        <v>2565</v>
      </c>
      <c r="B7" s="7">
        <v>-183988000</v>
      </c>
      <c r="C7" s="7">
        <v>-97428000</v>
      </c>
      <c r="D7" s="7">
        <v>-823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32</v>
      </c>
      <c r="B1" s="8" t="s">
        <v>1</v>
      </c>
      <c r="C1" s="8"/>
      <c r="D1" s="8"/>
    </row>
    <row r="2" spans="1:4" ht="30" x14ac:dyDescent="0.25">
      <c r="A2" s="1" t="s">
        <v>26</v>
      </c>
      <c r="B2" s="1" t="s">
        <v>2</v>
      </c>
      <c r="C2" s="1" t="s">
        <v>27</v>
      </c>
      <c r="D2" s="1" t="s">
        <v>99</v>
      </c>
    </row>
    <row r="3" spans="1:4" x14ac:dyDescent="0.25">
      <c r="A3" s="3" t="s">
        <v>762</v>
      </c>
      <c r="B3" s="4"/>
      <c r="C3" s="4"/>
      <c r="D3" s="4"/>
    </row>
    <row r="4" spans="1:4" ht="30" x14ac:dyDescent="0.25">
      <c r="A4" s="2" t="s">
        <v>2833</v>
      </c>
      <c r="B4" s="7">
        <v>657</v>
      </c>
      <c r="C4" s="7">
        <v>661</v>
      </c>
      <c r="D4" s="7">
        <v>1737</v>
      </c>
    </row>
    <row r="5" spans="1:4" x14ac:dyDescent="0.25">
      <c r="A5" s="2" t="s">
        <v>2834</v>
      </c>
      <c r="B5" s="4"/>
      <c r="C5" s="4"/>
      <c r="D5" s="4">
        <v>40</v>
      </c>
    </row>
    <row r="6" spans="1:4" ht="30" x14ac:dyDescent="0.25">
      <c r="A6" s="2" t="s">
        <v>2835</v>
      </c>
      <c r="B6" s="4">
        <v>-623</v>
      </c>
      <c r="C6" s="4">
        <v>-4</v>
      </c>
      <c r="D6" s="6">
        <v>-1191</v>
      </c>
    </row>
    <row r="7" spans="1:4" ht="30" x14ac:dyDescent="0.25">
      <c r="A7" s="2" t="s">
        <v>2836</v>
      </c>
      <c r="B7" s="4"/>
      <c r="C7" s="4"/>
      <c r="D7" s="4">
        <v>75</v>
      </c>
    </row>
    <row r="8" spans="1:4" ht="30" x14ac:dyDescent="0.25">
      <c r="A8" s="2" t="s">
        <v>2837</v>
      </c>
      <c r="B8" s="7">
        <v>34</v>
      </c>
      <c r="C8" s="7">
        <v>657</v>
      </c>
      <c r="D8" s="7">
        <v>66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38</v>
      </c>
      <c r="B1" s="8" t="s">
        <v>2</v>
      </c>
      <c r="C1" s="8" t="s">
        <v>27</v>
      </c>
    </row>
    <row r="2" spans="1:3" ht="30" x14ac:dyDescent="0.25">
      <c r="A2" s="1" t="s">
        <v>26</v>
      </c>
      <c r="B2" s="8"/>
      <c r="C2" s="8"/>
    </row>
    <row r="3" spans="1:3" x14ac:dyDescent="0.25">
      <c r="A3" s="3" t="s">
        <v>879</v>
      </c>
      <c r="B3" s="4"/>
      <c r="C3" s="4"/>
    </row>
    <row r="4" spans="1:3" ht="30" x14ac:dyDescent="0.25">
      <c r="A4" s="2" t="s">
        <v>2839</v>
      </c>
      <c r="B4" s="7">
        <v>23630</v>
      </c>
      <c r="C4" s="7">
        <v>23396</v>
      </c>
    </row>
    <row r="5" spans="1:3" x14ac:dyDescent="0.25">
      <c r="A5" s="2" t="s">
        <v>2840</v>
      </c>
      <c r="B5" s="6">
        <v>28693</v>
      </c>
      <c r="C5" s="6">
        <v>15316</v>
      </c>
    </row>
    <row r="6" spans="1:3" x14ac:dyDescent="0.25">
      <c r="A6" s="2" t="s">
        <v>2841</v>
      </c>
      <c r="B6" s="6">
        <v>16229</v>
      </c>
      <c r="C6" s="6">
        <v>13426</v>
      </c>
    </row>
    <row r="7" spans="1:3" x14ac:dyDescent="0.25">
      <c r="A7" s="2" t="s">
        <v>2842</v>
      </c>
      <c r="B7" s="6">
        <v>14057</v>
      </c>
      <c r="C7" s="6">
        <v>11883</v>
      </c>
    </row>
    <row r="8" spans="1:3" x14ac:dyDescent="0.25">
      <c r="A8" s="2" t="s">
        <v>2843</v>
      </c>
      <c r="B8" s="7">
        <v>82609</v>
      </c>
      <c r="C8" s="7">
        <v>6402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2.5703125" bestFit="1" customWidth="1"/>
    <col min="7" max="7" width="12.140625" bestFit="1" customWidth="1"/>
    <col min="8" max="8" width="12.42578125" bestFit="1" customWidth="1"/>
  </cols>
  <sheetData>
    <row r="1" spans="1:8" ht="15" customHeight="1" x14ac:dyDescent="0.25">
      <c r="A1" s="8" t="s">
        <v>2844</v>
      </c>
      <c r="B1" s="8" t="s">
        <v>1</v>
      </c>
      <c r="C1" s="8"/>
      <c r="D1" s="8"/>
      <c r="E1" s="1" t="s">
        <v>2437</v>
      </c>
      <c r="F1" s="8" t="s">
        <v>2451</v>
      </c>
      <c r="G1" s="8"/>
      <c r="H1" s="1"/>
    </row>
    <row r="2" spans="1:8" x14ac:dyDescent="0.25">
      <c r="A2" s="8"/>
      <c r="B2" s="1" t="s">
        <v>2</v>
      </c>
      <c r="C2" s="1" t="s">
        <v>27</v>
      </c>
      <c r="D2" s="1" t="s">
        <v>99</v>
      </c>
      <c r="E2" s="1" t="s">
        <v>2845</v>
      </c>
      <c r="F2" s="1" t="s">
        <v>2846</v>
      </c>
      <c r="G2" s="1" t="s">
        <v>2847</v>
      </c>
      <c r="H2" s="1" t="s">
        <v>2848</v>
      </c>
    </row>
    <row r="3" spans="1:8" x14ac:dyDescent="0.25">
      <c r="A3" s="3" t="s">
        <v>2849</v>
      </c>
      <c r="B3" s="4"/>
      <c r="C3" s="4"/>
      <c r="D3" s="4"/>
      <c r="E3" s="4"/>
      <c r="F3" s="4"/>
      <c r="G3" s="4"/>
      <c r="H3" s="4"/>
    </row>
    <row r="4" spans="1:8" x14ac:dyDescent="0.25">
      <c r="A4" s="2" t="s">
        <v>2759</v>
      </c>
      <c r="B4" s="7">
        <v>268377000</v>
      </c>
      <c r="C4" s="7">
        <v>171432000</v>
      </c>
      <c r="D4" s="7">
        <v>383344000</v>
      </c>
      <c r="E4" s="4"/>
      <c r="F4" s="4"/>
      <c r="G4" s="4"/>
      <c r="H4" s="4"/>
    </row>
    <row r="5" spans="1:8" x14ac:dyDescent="0.25">
      <c r="A5" s="2" t="s">
        <v>2850</v>
      </c>
      <c r="B5" s="6">
        <v>3400000</v>
      </c>
      <c r="C5" s="6">
        <v>2300000</v>
      </c>
      <c r="D5" s="4"/>
      <c r="E5" s="4"/>
      <c r="F5" s="4"/>
      <c r="G5" s="4"/>
      <c r="H5" s="4"/>
    </row>
    <row r="6" spans="1:8" x14ac:dyDescent="0.25">
      <c r="A6" s="2" t="s">
        <v>2851</v>
      </c>
      <c r="B6" s="6">
        <v>169845000</v>
      </c>
      <c r="C6" s="6">
        <v>306063000</v>
      </c>
      <c r="D6" s="6">
        <v>448163000</v>
      </c>
      <c r="E6" s="4"/>
      <c r="F6" s="4"/>
      <c r="G6" s="4"/>
      <c r="H6" s="4"/>
    </row>
    <row r="7" spans="1:8" ht="30" x14ac:dyDescent="0.25">
      <c r="A7" s="2" t="s">
        <v>2852</v>
      </c>
      <c r="B7" s="4"/>
      <c r="C7" s="4"/>
      <c r="D7" s="4"/>
      <c r="E7" s="4"/>
      <c r="F7" s="4"/>
      <c r="G7" s="4"/>
      <c r="H7" s="4"/>
    </row>
    <row r="8" spans="1:8" x14ac:dyDescent="0.25">
      <c r="A8" s="3" t="s">
        <v>2849</v>
      </c>
      <c r="B8" s="4"/>
      <c r="C8" s="4"/>
      <c r="D8" s="4"/>
      <c r="E8" s="4"/>
      <c r="F8" s="4"/>
      <c r="G8" s="4"/>
      <c r="H8" s="4"/>
    </row>
    <row r="9" spans="1:8" x14ac:dyDescent="0.25">
      <c r="A9" s="2" t="s">
        <v>2853</v>
      </c>
      <c r="B9" s="6">
        <v>380100000</v>
      </c>
      <c r="C9" s="4"/>
      <c r="D9" s="4"/>
      <c r="E9" s="6">
        <v>310000000</v>
      </c>
      <c r="F9" s="6">
        <v>50000000</v>
      </c>
      <c r="G9" s="4"/>
      <c r="H9" s="4"/>
    </row>
    <row r="10" spans="1:8" x14ac:dyDescent="0.25">
      <c r="A10" s="2" t="s">
        <v>2702</v>
      </c>
      <c r="B10" s="254">
        <v>9.8799999999999999E-2</v>
      </c>
      <c r="C10" s="4"/>
      <c r="D10" s="4"/>
      <c r="E10" s="254">
        <v>9.8799999999999999E-2</v>
      </c>
      <c r="F10" s="254">
        <v>9.8799999999999999E-2</v>
      </c>
      <c r="G10" s="4"/>
      <c r="H10" s="4"/>
    </row>
    <row r="11" spans="1:8" ht="30" x14ac:dyDescent="0.25">
      <c r="A11" s="2" t="s">
        <v>2854</v>
      </c>
      <c r="B11" s="4"/>
      <c r="C11" s="4"/>
      <c r="D11" s="4"/>
      <c r="E11" s="6">
        <v>11900000</v>
      </c>
      <c r="F11" s="4"/>
      <c r="G11" s="4"/>
      <c r="H11" s="4"/>
    </row>
    <row r="12" spans="1:8" x14ac:dyDescent="0.25">
      <c r="A12" s="2" t="s">
        <v>2850</v>
      </c>
      <c r="B12" s="4"/>
      <c r="C12" s="4"/>
      <c r="D12" s="4"/>
      <c r="E12" s="6">
        <v>1900000</v>
      </c>
      <c r="F12" s="4"/>
      <c r="G12" s="4"/>
      <c r="H12" s="4"/>
    </row>
    <row r="13" spans="1:8" x14ac:dyDescent="0.25">
      <c r="A13" s="2" t="s">
        <v>2851</v>
      </c>
      <c r="B13" s="4"/>
      <c r="C13" s="4"/>
      <c r="D13" s="4"/>
      <c r="E13" s="4"/>
      <c r="F13" s="6">
        <v>48500000</v>
      </c>
      <c r="G13" s="4"/>
      <c r="H13" s="4"/>
    </row>
    <row r="14" spans="1:8" ht="30" x14ac:dyDescent="0.25">
      <c r="A14" s="2" t="s">
        <v>2855</v>
      </c>
      <c r="B14" s="4"/>
      <c r="C14" s="4"/>
      <c r="D14" s="4"/>
      <c r="E14" s="4"/>
      <c r="F14" s="4"/>
      <c r="G14" s="4"/>
      <c r="H14" s="4"/>
    </row>
    <row r="15" spans="1:8" x14ac:dyDescent="0.25">
      <c r="A15" s="3" t="s">
        <v>2849</v>
      </c>
      <c r="B15" s="4"/>
      <c r="C15" s="4"/>
      <c r="D15" s="4"/>
      <c r="E15" s="4"/>
      <c r="F15" s="4"/>
      <c r="G15" s="4"/>
      <c r="H15" s="4"/>
    </row>
    <row r="16" spans="1:8" x14ac:dyDescent="0.25">
      <c r="A16" s="2" t="s">
        <v>2702</v>
      </c>
      <c r="B16" s="4"/>
      <c r="C16" s="4"/>
      <c r="D16" s="4"/>
      <c r="E16" s="4"/>
      <c r="F16" s="4"/>
      <c r="G16" s="254">
        <v>0.13500000000000001</v>
      </c>
      <c r="H16" s="4"/>
    </row>
    <row r="17" spans="1:8" x14ac:dyDescent="0.25">
      <c r="A17" s="2" t="s">
        <v>2759</v>
      </c>
      <c r="B17" s="4"/>
      <c r="C17" s="4"/>
      <c r="D17" s="4"/>
      <c r="E17" s="4"/>
      <c r="F17" s="4"/>
      <c r="G17" s="6">
        <v>175000000</v>
      </c>
      <c r="H17" s="4"/>
    </row>
    <row r="18" spans="1:8" x14ac:dyDescent="0.25">
      <c r="A18" s="2" t="s">
        <v>2856</v>
      </c>
      <c r="B18" s="4"/>
      <c r="C18" s="4"/>
      <c r="D18" s="4"/>
      <c r="E18" s="4"/>
      <c r="F18" s="4"/>
      <c r="G18" s="6">
        <v>5300000</v>
      </c>
      <c r="H18" s="4"/>
    </row>
    <row r="19" spans="1:8" ht="30" x14ac:dyDescent="0.25">
      <c r="A19" s="2" t="s">
        <v>2767</v>
      </c>
      <c r="B19" s="4"/>
      <c r="C19" s="4"/>
      <c r="D19" s="4"/>
      <c r="E19" s="4"/>
      <c r="F19" s="4"/>
      <c r="G19" s="4"/>
      <c r="H19" s="4"/>
    </row>
    <row r="20" spans="1:8" x14ac:dyDescent="0.25">
      <c r="A20" s="3" t="s">
        <v>2849</v>
      </c>
      <c r="B20" s="4"/>
      <c r="C20" s="4"/>
      <c r="D20" s="4"/>
      <c r="E20" s="4"/>
      <c r="F20" s="4"/>
      <c r="G20" s="4"/>
      <c r="H20" s="4"/>
    </row>
    <row r="21" spans="1:8" x14ac:dyDescent="0.25">
      <c r="A21" s="2" t="s">
        <v>2759</v>
      </c>
      <c r="B21" s="4"/>
      <c r="C21" s="4"/>
      <c r="D21" s="4"/>
      <c r="E21" s="4"/>
      <c r="F21" s="4"/>
      <c r="G21" s="6">
        <v>74800000</v>
      </c>
      <c r="H21" s="4"/>
    </row>
    <row r="22" spans="1:8" ht="30" x14ac:dyDescent="0.25">
      <c r="A22" s="2" t="s">
        <v>2857</v>
      </c>
      <c r="B22" s="4"/>
      <c r="C22" s="4"/>
      <c r="D22" s="4"/>
      <c r="E22" s="4"/>
      <c r="F22" s="4"/>
      <c r="G22" s="4"/>
      <c r="H22" s="4"/>
    </row>
    <row r="23" spans="1:8" x14ac:dyDescent="0.25">
      <c r="A23" s="3" t="s">
        <v>2849</v>
      </c>
      <c r="B23" s="4"/>
      <c r="C23" s="4"/>
      <c r="D23" s="4"/>
      <c r="E23" s="4"/>
      <c r="F23" s="4"/>
      <c r="G23" s="4"/>
      <c r="H23" s="4"/>
    </row>
    <row r="24" spans="1:8" x14ac:dyDescent="0.25">
      <c r="A24" s="2" t="s">
        <v>2853</v>
      </c>
      <c r="B24" s="4"/>
      <c r="C24" s="6">
        <v>100000000</v>
      </c>
      <c r="D24" s="4"/>
      <c r="E24" s="4"/>
      <c r="F24" s="4"/>
      <c r="G24" s="4"/>
      <c r="H24" s="4"/>
    </row>
    <row r="25" spans="1:8" x14ac:dyDescent="0.25">
      <c r="A25" s="2" t="s">
        <v>2759</v>
      </c>
      <c r="B25" s="4"/>
      <c r="C25" s="4"/>
      <c r="D25" s="4"/>
      <c r="E25" s="4"/>
      <c r="F25" s="4"/>
      <c r="G25" s="6">
        <v>10000000</v>
      </c>
      <c r="H25" s="4"/>
    </row>
    <row r="26" spans="1:8" x14ac:dyDescent="0.25">
      <c r="A26" s="2" t="s">
        <v>2858</v>
      </c>
      <c r="B26" s="4"/>
      <c r="C26" s="4"/>
      <c r="D26" s="4"/>
      <c r="E26" s="4"/>
      <c r="F26" s="4"/>
      <c r="G26" s="4"/>
      <c r="H26" s="4"/>
    </row>
    <row r="27" spans="1:8" x14ac:dyDescent="0.25">
      <c r="A27" s="3" t="s">
        <v>2849</v>
      </c>
      <c r="B27" s="4"/>
      <c r="C27" s="4"/>
      <c r="D27" s="4"/>
      <c r="E27" s="4"/>
      <c r="F27" s="4"/>
      <c r="G27" s="4"/>
      <c r="H27" s="4"/>
    </row>
    <row r="28" spans="1:8" x14ac:dyDescent="0.25">
      <c r="A28" s="2" t="s">
        <v>2853</v>
      </c>
      <c r="B28" s="4"/>
      <c r="C28" s="4"/>
      <c r="D28" s="4"/>
      <c r="E28" s="4"/>
      <c r="F28" s="4"/>
      <c r="G28" s="4"/>
      <c r="H28" s="6">
        <v>3800000</v>
      </c>
    </row>
    <row r="29" spans="1:8" ht="45" x14ac:dyDescent="0.25">
      <c r="A29" s="2" t="s">
        <v>2859</v>
      </c>
      <c r="B29" s="4"/>
      <c r="C29" s="4"/>
      <c r="D29" s="4"/>
      <c r="E29" s="4"/>
      <c r="F29" s="4"/>
      <c r="G29" s="4"/>
      <c r="H29" s="4"/>
    </row>
    <row r="30" spans="1:8" x14ac:dyDescent="0.25">
      <c r="A30" s="3" t="s">
        <v>2849</v>
      </c>
      <c r="B30" s="4"/>
      <c r="C30" s="4"/>
      <c r="D30" s="4"/>
      <c r="E30" s="4"/>
      <c r="F30" s="4"/>
      <c r="G30" s="4"/>
      <c r="H30" s="4"/>
    </row>
    <row r="31" spans="1:8" x14ac:dyDescent="0.25">
      <c r="A31" s="2" t="s">
        <v>2853</v>
      </c>
      <c r="B31" s="4"/>
      <c r="C31" s="4"/>
      <c r="D31" s="4"/>
      <c r="E31" s="4"/>
      <c r="F31" s="7">
        <v>16250000</v>
      </c>
      <c r="G31" s="4"/>
      <c r="H31" s="4"/>
    </row>
    <row r="32" spans="1:8" x14ac:dyDescent="0.25">
      <c r="A32" s="2" t="s">
        <v>2860</v>
      </c>
      <c r="B32" s="4"/>
      <c r="C32" s="4"/>
      <c r="D32" s="4"/>
      <c r="E32" s="4"/>
      <c r="F32" s="4"/>
      <c r="G32" s="4"/>
      <c r="H32" s="4"/>
    </row>
    <row r="33" spans="1:8" x14ac:dyDescent="0.25">
      <c r="A33" s="3" t="s">
        <v>2849</v>
      </c>
      <c r="B33" s="4"/>
      <c r="C33" s="4"/>
      <c r="D33" s="4"/>
      <c r="E33" s="4"/>
      <c r="F33" s="4"/>
      <c r="G33" s="4"/>
      <c r="H33" s="4"/>
    </row>
    <row r="34" spans="1:8" ht="30" x14ac:dyDescent="0.25">
      <c r="A34" s="2" t="s">
        <v>2861</v>
      </c>
      <c r="B34" s="254">
        <v>3.2500000000000001E-2</v>
      </c>
      <c r="C34" s="254">
        <v>3.2500000000000001E-2</v>
      </c>
      <c r="D34" s="254">
        <v>3.2500000000000001E-2</v>
      </c>
      <c r="E34" s="4"/>
      <c r="F34" s="4"/>
      <c r="G34" s="4"/>
      <c r="H34" s="4"/>
    </row>
  </sheetData>
  <mergeCells count="3">
    <mergeCell ref="A1:A2"/>
    <mergeCell ref="B1:D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row>
    <row r="4" spans="1:2" x14ac:dyDescent="0.25">
      <c r="A4" s="14" t="s">
        <v>259</v>
      </c>
      <c r="B4" s="10" t="s">
        <v>260</v>
      </c>
    </row>
    <row r="5" spans="1:2" x14ac:dyDescent="0.25">
      <c r="A5" s="14"/>
      <c r="B5" s="10" t="s">
        <v>259</v>
      </c>
    </row>
    <row r="6" spans="1:2" ht="90" x14ac:dyDescent="0.25">
      <c r="A6" s="14"/>
      <c r="B6" s="11" t="s">
        <v>261</v>
      </c>
    </row>
    <row r="7" spans="1:2" ht="268.5" x14ac:dyDescent="0.25">
      <c r="A7" s="14"/>
      <c r="B7" s="11" t="s">
        <v>262</v>
      </c>
    </row>
    <row r="8" spans="1:2" ht="383.25" x14ac:dyDescent="0.25">
      <c r="A8" s="14"/>
      <c r="B8" s="11" t="s">
        <v>263</v>
      </c>
    </row>
    <row r="9" spans="1:2" ht="409.6" x14ac:dyDescent="0.25">
      <c r="A9" s="14"/>
      <c r="B9" s="12" t="s">
        <v>264</v>
      </c>
    </row>
    <row r="10" spans="1:2" x14ac:dyDescent="0.25">
      <c r="A10" s="14"/>
      <c r="B10" s="13"/>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1.140625" bestFit="1" customWidth="1"/>
  </cols>
  <sheetData>
    <row r="1" spans="1:6" ht="15" customHeight="1" x14ac:dyDescent="0.25">
      <c r="A1" s="8" t="s">
        <v>2862</v>
      </c>
      <c r="B1" s="8" t="s">
        <v>1</v>
      </c>
      <c r="C1" s="8"/>
      <c r="D1" s="8"/>
      <c r="E1" s="1" t="s">
        <v>2451</v>
      </c>
      <c r="F1" s="1"/>
    </row>
    <row r="2" spans="1:6" x14ac:dyDescent="0.25">
      <c r="A2" s="8"/>
      <c r="B2" s="1" t="s">
        <v>2</v>
      </c>
      <c r="C2" s="1" t="s">
        <v>27</v>
      </c>
      <c r="D2" s="1" t="s">
        <v>99</v>
      </c>
      <c r="E2" s="1" t="s">
        <v>2847</v>
      </c>
      <c r="F2" s="255">
        <v>41039</v>
      </c>
    </row>
    <row r="3" spans="1:6" x14ac:dyDescent="0.25">
      <c r="A3" s="3" t="s">
        <v>2849</v>
      </c>
      <c r="B3" s="4"/>
      <c r="C3" s="4"/>
      <c r="D3" s="4"/>
      <c r="E3" s="4"/>
      <c r="F3" s="4"/>
    </row>
    <row r="4" spans="1:6" x14ac:dyDescent="0.25">
      <c r="A4" s="2" t="s">
        <v>2759</v>
      </c>
      <c r="B4" s="7">
        <v>268377000</v>
      </c>
      <c r="C4" s="7">
        <v>171432000</v>
      </c>
      <c r="D4" s="7">
        <v>383344000</v>
      </c>
      <c r="E4" s="4"/>
      <c r="F4" s="4"/>
    </row>
    <row r="5" spans="1:6" x14ac:dyDescent="0.25">
      <c r="A5" s="2" t="s">
        <v>2850</v>
      </c>
      <c r="B5" s="6">
        <v>3400000</v>
      </c>
      <c r="C5" s="6">
        <v>2300000</v>
      </c>
      <c r="D5" s="4"/>
      <c r="E5" s="4"/>
      <c r="F5" s="4"/>
    </row>
    <row r="6" spans="1:6" x14ac:dyDescent="0.25">
      <c r="A6" s="2" t="s">
        <v>1462</v>
      </c>
      <c r="B6" s="4"/>
      <c r="C6" s="4"/>
      <c r="D6" s="4"/>
      <c r="E6" s="4"/>
      <c r="F6" s="4"/>
    </row>
    <row r="7" spans="1:6" x14ac:dyDescent="0.25">
      <c r="A7" s="3" t="s">
        <v>2849</v>
      </c>
      <c r="B7" s="4"/>
      <c r="C7" s="4"/>
      <c r="D7" s="4"/>
      <c r="E7" s="4"/>
      <c r="F7" s="4"/>
    </row>
    <row r="8" spans="1:6" x14ac:dyDescent="0.25">
      <c r="A8" s="2" t="s">
        <v>2759</v>
      </c>
      <c r="B8" s="6">
        <v>110733000</v>
      </c>
      <c r="C8" s="6">
        <v>154500000</v>
      </c>
      <c r="D8" s="6">
        <v>365360000</v>
      </c>
      <c r="E8" s="4"/>
      <c r="F8" s="4"/>
    </row>
    <row r="9" spans="1:6" ht="30" x14ac:dyDescent="0.25">
      <c r="A9" s="2" t="s">
        <v>2765</v>
      </c>
      <c r="B9" s="4"/>
      <c r="C9" s="4"/>
      <c r="D9" s="4"/>
      <c r="E9" s="4"/>
      <c r="F9" s="4"/>
    </row>
    <row r="10" spans="1:6" x14ac:dyDescent="0.25">
      <c r="A10" s="3" t="s">
        <v>2849</v>
      </c>
      <c r="B10" s="4"/>
      <c r="C10" s="4"/>
      <c r="D10" s="4"/>
      <c r="E10" s="4"/>
      <c r="F10" s="4"/>
    </row>
    <row r="11" spans="1:6" x14ac:dyDescent="0.25">
      <c r="A11" s="2" t="s">
        <v>2853</v>
      </c>
      <c r="B11" s="6">
        <v>350000000</v>
      </c>
      <c r="C11" s="4"/>
      <c r="D11" s="4"/>
      <c r="E11" s="4"/>
      <c r="F11" s="6">
        <v>350000000</v>
      </c>
    </row>
    <row r="12" spans="1:6" ht="45" x14ac:dyDescent="0.25">
      <c r="A12" s="2" t="s">
        <v>2863</v>
      </c>
      <c r="B12" s="254">
        <v>1</v>
      </c>
      <c r="C12" s="4"/>
      <c r="D12" s="4"/>
      <c r="E12" s="4"/>
      <c r="F12" s="4"/>
    </row>
    <row r="13" spans="1:6" ht="75" x14ac:dyDescent="0.25">
      <c r="A13" s="2" t="s">
        <v>2864</v>
      </c>
      <c r="B13" s="254">
        <v>0.35</v>
      </c>
      <c r="C13" s="4"/>
      <c r="D13" s="4"/>
      <c r="E13" s="4"/>
      <c r="F13" s="4"/>
    </row>
    <row r="14" spans="1:6" ht="45" x14ac:dyDescent="0.25">
      <c r="A14" s="2" t="s">
        <v>2865</v>
      </c>
      <c r="B14" s="6">
        <v>14400000</v>
      </c>
      <c r="C14" s="4"/>
      <c r="D14" s="4"/>
      <c r="E14" s="4"/>
      <c r="F14" s="4"/>
    </row>
    <row r="15" spans="1:6" x14ac:dyDescent="0.25">
      <c r="A15" s="2" t="s">
        <v>2850</v>
      </c>
      <c r="B15" s="6">
        <v>1700000</v>
      </c>
      <c r="C15" s="4"/>
      <c r="D15" s="4"/>
      <c r="E15" s="4"/>
      <c r="F15" s="4"/>
    </row>
    <row r="16" spans="1:6" x14ac:dyDescent="0.25">
      <c r="A16" s="2" t="s">
        <v>2702</v>
      </c>
      <c r="B16" s="254">
        <v>8.8800000000000004E-2</v>
      </c>
      <c r="C16" s="4"/>
      <c r="D16" s="4"/>
      <c r="E16" s="4"/>
      <c r="F16" s="254">
        <v>8.8800000000000004E-2</v>
      </c>
    </row>
    <row r="17" spans="1:6" x14ac:dyDescent="0.25">
      <c r="A17" s="2" t="s">
        <v>2866</v>
      </c>
      <c r="B17" s="5">
        <v>42750</v>
      </c>
      <c r="C17" s="4"/>
      <c r="D17" s="4"/>
      <c r="E17" s="4"/>
      <c r="F17" s="4"/>
    </row>
    <row r="18" spans="1:6" ht="30" x14ac:dyDescent="0.25">
      <c r="A18" s="2" t="s">
        <v>2857</v>
      </c>
      <c r="B18" s="4"/>
      <c r="C18" s="4"/>
      <c r="D18" s="4"/>
      <c r="E18" s="4"/>
      <c r="F18" s="4"/>
    </row>
    <row r="19" spans="1:6" x14ac:dyDescent="0.25">
      <c r="A19" s="3" t="s">
        <v>2849</v>
      </c>
      <c r="B19" s="4"/>
      <c r="C19" s="4"/>
      <c r="D19" s="4"/>
      <c r="E19" s="4"/>
      <c r="F19" s="4"/>
    </row>
    <row r="20" spans="1:6" x14ac:dyDescent="0.25">
      <c r="A20" s="2" t="s">
        <v>2853</v>
      </c>
      <c r="B20" s="4"/>
      <c r="C20" s="6">
        <v>100000000</v>
      </c>
      <c r="D20" s="4"/>
      <c r="E20" s="4"/>
      <c r="F20" s="4"/>
    </row>
    <row r="21" spans="1:6" x14ac:dyDescent="0.25">
      <c r="A21" s="2" t="s">
        <v>2759</v>
      </c>
      <c r="B21" s="4"/>
      <c r="C21" s="4"/>
      <c r="D21" s="4"/>
      <c r="E21" s="6">
        <v>10000000</v>
      </c>
      <c r="F21" s="4"/>
    </row>
    <row r="22" spans="1:6" x14ac:dyDescent="0.25">
      <c r="A22" s="2" t="s">
        <v>2721</v>
      </c>
      <c r="B22" s="4"/>
      <c r="C22" s="4"/>
      <c r="D22" s="4"/>
      <c r="E22" s="4"/>
      <c r="F22" s="6">
        <v>100000000</v>
      </c>
    </row>
    <row r="23" spans="1:6" x14ac:dyDescent="0.25">
      <c r="A23" s="2" t="s">
        <v>2866</v>
      </c>
      <c r="B23" s="5">
        <v>42658</v>
      </c>
      <c r="C23" s="4"/>
      <c r="D23" s="4"/>
      <c r="E23" s="4"/>
      <c r="F23" s="4"/>
    </row>
    <row r="24" spans="1:6" ht="30" x14ac:dyDescent="0.25">
      <c r="A24" s="2" t="s">
        <v>2867</v>
      </c>
      <c r="B24" s="4"/>
      <c r="C24" s="4"/>
      <c r="D24" s="4"/>
      <c r="E24" s="4"/>
      <c r="F24" s="4"/>
    </row>
    <row r="25" spans="1:6" x14ac:dyDescent="0.25">
      <c r="A25" s="3" t="s">
        <v>2849</v>
      </c>
      <c r="B25" s="4"/>
      <c r="C25" s="4"/>
      <c r="D25" s="4"/>
      <c r="E25" s="4"/>
      <c r="F25" s="4"/>
    </row>
    <row r="26" spans="1:6" x14ac:dyDescent="0.25">
      <c r="A26" s="2" t="s">
        <v>2759</v>
      </c>
      <c r="B26" s="6">
        <v>63000000</v>
      </c>
      <c r="C26" s="4"/>
      <c r="D26" s="4"/>
      <c r="E26" s="4"/>
      <c r="F26" s="4"/>
    </row>
    <row r="27" spans="1:6" x14ac:dyDescent="0.25">
      <c r="A27" s="2" t="s">
        <v>2868</v>
      </c>
      <c r="B27" s="4"/>
      <c r="C27" s="4"/>
      <c r="D27" s="4"/>
      <c r="E27" s="4"/>
      <c r="F27" s="4"/>
    </row>
    <row r="28" spans="1:6" x14ac:dyDescent="0.25">
      <c r="A28" s="3" t="s">
        <v>2849</v>
      </c>
      <c r="B28" s="4"/>
      <c r="C28" s="4"/>
      <c r="D28" s="4"/>
      <c r="E28" s="4"/>
      <c r="F28" s="4"/>
    </row>
    <row r="29" spans="1:6" x14ac:dyDescent="0.25">
      <c r="A29" s="2" t="s">
        <v>2759</v>
      </c>
      <c r="B29" s="7">
        <v>265400000</v>
      </c>
      <c r="C29" s="4"/>
      <c r="D29" s="4"/>
      <c r="E29" s="4"/>
      <c r="F29"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2869</v>
      </c>
      <c r="B1" s="1" t="s">
        <v>2437</v>
      </c>
      <c r="C1" s="1"/>
    </row>
    <row r="2" spans="1:3" x14ac:dyDescent="0.25">
      <c r="A2" s="1" t="s">
        <v>222</v>
      </c>
      <c r="B2" s="1" t="s">
        <v>2870</v>
      </c>
      <c r="C2" s="1" t="s">
        <v>2870</v>
      </c>
    </row>
    <row r="3" spans="1:3" x14ac:dyDescent="0.25">
      <c r="A3" s="2" t="s">
        <v>2871</v>
      </c>
      <c r="B3" s="4"/>
      <c r="C3" s="4"/>
    </row>
    <row r="4" spans="1:3" x14ac:dyDescent="0.25">
      <c r="A4" s="3" t="s">
        <v>2849</v>
      </c>
      <c r="B4" s="4"/>
      <c r="C4" s="4"/>
    </row>
    <row r="5" spans="1:3" x14ac:dyDescent="0.25">
      <c r="A5" s="2" t="s">
        <v>2670</v>
      </c>
      <c r="B5" s="9">
        <v>82.5</v>
      </c>
      <c r="C5" s="4"/>
    </row>
    <row r="6" spans="1:3" x14ac:dyDescent="0.25">
      <c r="A6" s="2" t="s">
        <v>2872</v>
      </c>
      <c r="B6" s="254">
        <v>0.11749999999999999</v>
      </c>
      <c r="C6" s="254">
        <v>0.11749999999999999</v>
      </c>
    </row>
    <row r="7" spans="1:3" x14ac:dyDescent="0.25">
      <c r="A7" s="2" t="s">
        <v>2873</v>
      </c>
      <c r="B7" s="9">
        <v>7.5</v>
      </c>
      <c r="C7" s="9">
        <v>7.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0.28515625" bestFit="1" customWidth="1"/>
  </cols>
  <sheetData>
    <row r="1" spans="1:5" ht="15" customHeight="1" x14ac:dyDescent="0.25">
      <c r="A1" s="1" t="s">
        <v>2874</v>
      </c>
      <c r="B1" s="8" t="s">
        <v>1</v>
      </c>
      <c r="C1" s="8"/>
      <c r="D1" s="1"/>
      <c r="E1" s="1"/>
    </row>
    <row r="2" spans="1:5" x14ac:dyDescent="0.25">
      <c r="A2" s="1" t="s">
        <v>222</v>
      </c>
      <c r="B2" s="1" t="s">
        <v>2</v>
      </c>
      <c r="C2" s="1" t="s">
        <v>27</v>
      </c>
      <c r="D2" s="1" t="s">
        <v>2875</v>
      </c>
      <c r="E2" s="255">
        <v>41039</v>
      </c>
    </row>
    <row r="3" spans="1:5" x14ac:dyDescent="0.25">
      <c r="A3" s="3" t="s">
        <v>2876</v>
      </c>
      <c r="B3" s="4"/>
      <c r="C3" s="4"/>
      <c r="D3" s="4"/>
      <c r="E3" s="4"/>
    </row>
    <row r="4" spans="1:5" ht="45" x14ac:dyDescent="0.25">
      <c r="A4" s="2" t="s">
        <v>2877</v>
      </c>
      <c r="B4" s="9">
        <v>186.5</v>
      </c>
      <c r="C4" s="4"/>
      <c r="D4" s="4"/>
      <c r="E4" s="4"/>
    </row>
    <row r="5" spans="1:5" ht="45" x14ac:dyDescent="0.25">
      <c r="A5" s="2" t="s">
        <v>2878</v>
      </c>
      <c r="B5" s="4"/>
      <c r="C5" s="4" t="s">
        <v>2879</v>
      </c>
      <c r="D5" s="4"/>
      <c r="E5" s="4"/>
    </row>
    <row r="6" spans="1:5" x14ac:dyDescent="0.25">
      <c r="A6" s="2" t="s">
        <v>2880</v>
      </c>
      <c r="B6" s="4" t="s">
        <v>2881</v>
      </c>
      <c r="C6" s="4"/>
      <c r="D6" s="4"/>
      <c r="E6" s="4"/>
    </row>
    <row r="7" spans="1:5" x14ac:dyDescent="0.25">
      <c r="A7" s="2" t="s">
        <v>2882</v>
      </c>
      <c r="B7" s="4"/>
      <c r="C7" s="4"/>
      <c r="D7" s="254">
        <v>1.2999999999999999E-3</v>
      </c>
      <c r="E7" s="4"/>
    </row>
    <row r="8" spans="1:5" x14ac:dyDescent="0.25">
      <c r="A8" s="2" t="s">
        <v>2883</v>
      </c>
      <c r="B8" s="4"/>
      <c r="C8" s="4"/>
      <c r="D8" s="4"/>
      <c r="E8" s="4"/>
    </row>
    <row r="9" spans="1:5" x14ac:dyDescent="0.25">
      <c r="A9" s="3" t="s">
        <v>2876</v>
      </c>
      <c r="B9" s="4"/>
      <c r="C9" s="4"/>
      <c r="D9" s="4"/>
      <c r="E9" s="4"/>
    </row>
    <row r="10" spans="1:5" ht="45" x14ac:dyDescent="0.25">
      <c r="A10" s="2" t="s">
        <v>2884</v>
      </c>
      <c r="B10" s="4" t="s">
        <v>2885</v>
      </c>
      <c r="C10" s="4"/>
      <c r="D10" s="4"/>
      <c r="E10" s="4"/>
    </row>
    <row r="11" spans="1:5" x14ac:dyDescent="0.25">
      <c r="A11" s="2" t="s">
        <v>2886</v>
      </c>
      <c r="B11" s="254">
        <v>0.01</v>
      </c>
      <c r="C11" s="4"/>
      <c r="D11" s="4"/>
      <c r="E11" s="4"/>
    </row>
    <row r="12" spans="1:5" x14ac:dyDescent="0.25">
      <c r="A12" s="2" t="s">
        <v>2887</v>
      </c>
      <c r="B12" s="4"/>
      <c r="C12" s="4"/>
      <c r="D12" s="4"/>
      <c r="E12" s="4"/>
    </row>
    <row r="13" spans="1:5" x14ac:dyDescent="0.25">
      <c r="A13" s="3" t="s">
        <v>2876</v>
      </c>
      <c r="B13" s="4"/>
      <c r="C13" s="4"/>
      <c r="D13" s="4"/>
      <c r="E13" s="4"/>
    </row>
    <row r="14" spans="1:5" x14ac:dyDescent="0.25">
      <c r="A14" s="2" t="s">
        <v>2886</v>
      </c>
      <c r="B14" s="254">
        <v>5.0000000000000001E-3</v>
      </c>
      <c r="C14" s="4"/>
      <c r="D14" s="4"/>
      <c r="E14" s="4"/>
    </row>
    <row r="15" spans="1:5" ht="30" x14ac:dyDescent="0.25">
      <c r="A15" s="2" t="s">
        <v>2888</v>
      </c>
      <c r="B15" s="4"/>
      <c r="C15" s="4"/>
      <c r="D15" s="4"/>
      <c r="E15" s="4"/>
    </row>
    <row r="16" spans="1:5" x14ac:dyDescent="0.25">
      <c r="A16" s="3" t="s">
        <v>2876</v>
      </c>
      <c r="B16" s="4"/>
      <c r="C16" s="4"/>
      <c r="D16" s="4"/>
      <c r="E16" s="4"/>
    </row>
    <row r="17" spans="1:5" ht="45" x14ac:dyDescent="0.25">
      <c r="A17" s="2" t="s">
        <v>2889</v>
      </c>
      <c r="B17" s="4">
        <v>1</v>
      </c>
      <c r="C17" s="4"/>
      <c r="D17" s="4"/>
      <c r="E17" s="4"/>
    </row>
    <row r="18" spans="1:5" x14ac:dyDescent="0.25">
      <c r="A18" s="2" t="s">
        <v>2702</v>
      </c>
      <c r="B18" s="254">
        <v>6.5000000000000002E-2</v>
      </c>
      <c r="C18" s="4"/>
      <c r="D18" s="4"/>
      <c r="E18" s="4"/>
    </row>
    <row r="19" spans="1:5" ht="30" x14ac:dyDescent="0.25">
      <c r="A19" s="2" t="s">
        <v>2857</v>
      </c>
      <c r="B19" s="4"/>
      <c r="C19" s="4"/>
      <c r="D19" s="4"/>
      <c r="E19" s="4"/>
    </row>
    <row r="20" spans="1:5" x14ac:dyDescent="0.25">
      <c r="A20" s="3" t="s">
        <v>2876</v>
      </c>
      <c r="B20" s="4"/>
      <c r="C20" s="4"/>
      <c r="D20" s="4"/>
      <c r="E20" s="4"/>
    </row>
    <row r="21" spans="1:5" x14ac:dyDescent="0.25">
      <c r="A21" s="2" t="s">
        <v>2721</v>
      </c>
      <c r="B21" s="4"/>
      <c r="C21" s="4"/>
      <c r="D21" s="4"/>
      <c r="E21" s="4">
        <v>100</v>
      </c>
    </row>
    <row r="22" spans="1:5" x14ac:dyDescent="0.25">
      <c r="A22" s="2" t="s">
        <v>2890</v>
      </c>
      <c r="B22" s="4"/>
      <c r="C22" s="4"/>
      <c r="D22" s="4"/>
      <c r="E22" s="4"/>
    </row>
    <row r="23" spans="1:5" x14ac:dyDescent="0.25">
      <c r="A23" s="3" t="s">
        <v>2876</v>
      </c>
      <c r="B23" s="4"/>
      <c r="C23" s="4"/>
      <c r="D23" s="4"/>
      <c r="E23" s="4"/>
    </row>
    <row r="24" spans="1:5" x14ac:dyDescent="0.25">
      <c r="A24" s="2" t="s">
        <v>2721</v>
      </c>
      <c r="B24" s="4"/>
      <c r="C24" s="4"/>
      <c r="D24" s="4"/>
      <c r="E24" s="4">
        <v>90</v>
      </c>
    </row>
    <row r="25" spans="1:5" ht="30" x14ac:dyDescent="0.25">
      <c r="A25" s="2" t="s">
        <v>2891</v>
      </c>
      <c r="B25" s="4"/>
      <c r="C25" s="4"/>
      <c r="D25" s="4"/>
      <c r="E25" s="4"/>
    </row>
    <row r="26" spans="1:5" x14ac:dyDescent="0.25">
      <c r="A26" s="3" t="s">
        <v>2876</v>
      </c>
      <c r="B26" s="4"/>
      <c r="C26" s="4"/>
      <c r="D26" s="4"/>
      <c r="E26" s="4"/>
    </row>
    <row r="27" spans="1:5" x14ac:dyDescent="0.25">
      <c r="A27" s="2" t="s">
        <v>2886</v>
      </c>
      <c r="B27" s="254">
        <v>0.02</v>
      </c>
      <c r="C27" s="4"/>
      <c r="D27" s="4"/>
      <c r="E27" s="4"/>
    </row>
    <row r="28" spans="1:5" x14ac:dyDescent="0.25">
      <c r="A28" s="2" t="s">
        <v>2702</v>
      </c>
      <c r="B28" s="254">
        <v>5.5E-2</v>
      </c>
      <c r="C28" s="4"/>
      <c r="D28" s="4"/>
      <c r="E28" s="4"/>
    </row>
    <row r="29" spans="1:5" x14ac:dyDescent="0.25">
      <c r="A29" s="2" t="s">
        <v>2892</v>
      </c>
      <c r="B29" s="4"/>
      <c r="C29" s="4"/>
      <c r="D29" s="4"/>
      <c r="E29" s="4"/>
    </row>
    <row r="30" spans="1:5" x14ac:dyDescent="0.25">
      <c r="A30" s="3" t="s">
        <v>2876</v>
      </c>
      <c r="B30" s="4"/>
      <c r="C30" s="4"/>
      <c r="D30" s="4"/>
      <c r="E30" s="4"/>
    </row>
    <row r="31" spans="1:5" ht="45" x14ac:dyDescent="0.25">
      <c r="A31" s="2" t="s">
        <v>2877</v>
      </c>
      <c r="B31" s="7">
        <v>15</v>
      </c>
      <c r="C31" s="4"/>
      <c r="D31" s="4"/>
      <c r="E31" s="4"/>
    </row>
    <row r="32" spans="1:5" ht="45" x14ac:dyDescent="0.25">
      <c r="A32" s="2" t="s">
        <v>2893</v>
      </c>
      <c r="B32" s="4"/>
      <c r="C32" s="4"/>
      <c r="D32" s="4"/>
      <c r="E32" s="4"/>
    </row>
    <row r="33" spans="1:5" x14ac:dyDescent="0.25">
      <c r="A33" s="3" t="s">
        <v>2876</v>
      </c>
      <c r="B33" s="4"/>
      <c r="C33" s="4"/>
      <c r="D33" s="4"/>
      <c r="E33" s="4"/>
    </row>
    <row r="34" spans="1:5" x14ac:dyDescent="0.25">
      <c r="A34" s="2" t="s">
        <v>2886</v>
      </c>
      <c r="B34" s="254">
        <v>0.01</v>
      </c>
      <c r="C34" s="4"/>
      <c r="D34" s="4"/>
      <c r="E34"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2894</v>
      </c>
      <c r="B1" s="256">
        <v>41778</v>
      </c>
    </row>
    <row r="2" spans="1:2" x14ac:dyDescent="0.25">
      <c r="A2" s="1" t="s">
        <v>222</v>
      </c>
      <c r="B2" s="256"/>
    </row>
    <row r="3" spans="1:2" x14ac:dyDescent="0.25">
      <c r="A3" s="2" t="s">
        <v>2895</v>
      </c>
      <c r="B3" s="4"/>
    </row>
    <row r="4" spans="1:2" x14ac:dyDescent="0.25">
      <c r="A4" s="3" t="s">
        <v>2876</v>
      </c>
      <c r="B4" s="4"/>
    </row>
    <row r="5" spans="1:2" x14ac:dyDescent="0.25">
      <c r="A5" s="2" t="s">
        <v>2896</v>
      </c>
      <c r="B5" s="9">
        <v>7.4</v>
      </c>
    </row>
    <row r="6" spans="1:2" x14ac:dyDescent="0.25">
      <c r="A6" s="2" t="s">
        <v>2702</v>
      </c>
      <c r="B6" s="254">
        <v>0.1075</v>
      </c>
    </row>
    <row r="7" spans="1:2" ht="30" x14ac:dyDescent="0.25">
      <c r="A7" s="2" t="s">
        <v>2897</v>
      </c>
      <c r="B7" s="254">
        <v>0.12</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5703125" bestFit="1" customWidth="1"/>
  </cols>
  <sheetData>
    <row r="1" spans="1:2" ht="30" x14ac:dyDescent="0.25">
      <c r="A1" s="1" t="s">
        <v>2898</v>
      </c>
      <c r="B1" s="1" t="s">
        <v>2899</v>
      </c>
    </row>
    <row r="2" spans="1:2" x14ac:dyDescent="0.25">
      <c r="A2" s="2" t="s">
        <v>2900</v>
      </c>
      <c r="B2" s="4"/>
    </row>
    <row r="3" spans="1:2" x14ac:dyDescent="0.25">
      <c r="A3" s="3" t="s">
        <v>2876</v>
      </c>
      <c r="B3" s="4"/>
    </row>
    <row r="4" spans="1:2" x14ac:dyDescent="0.25">
      <c r="A4" s="2" t="s">
        <v>2853</v>
      </c>
      <c r="B4" s="7">
        <v>8500000</v>
      </c>
    </row>
    <row r="5" spans="1:2" x14ac:dyDescent="0.25">
      <c r="A5" s="2" t="s">
        <v>2901</v>
      </c>
      <c r="B5" s="4"/>
    </row>
    <row r="6" spans="1:2" x14ac:dyDescent="0.25">
      <c r="A6" s="3" t="s">
        <v>2876</v>
      </c>
      <c r="B6" s="4"/>
    </row>
    <row r="7" spans="1:2" x14ac:dyDescent="0.25">
      <c r="A7" s="2" t="s">
        <v>2853</v>
      </c>
      <c r="B7" s="6">
        <v>9000000</v>
      </c>
    </row>
    <row r="8" spans="1:2" ht="30" x14ac:dyDescent="0.25">
      <c r="A8" s="2" t="s">
        <v>2902</v>
      </c>
      <c r="B8" s="4"/>
    </row>
    <row r="9" spans="1:2" x14ac:dyDescent="0.25">
      <c r="A9" s="3" t="s">
        <v>2876</v>
      </c>
      <c r="B9" s="4"/>
    </row>
    <row r="10" spans="1:2" x14ac:dyDescent="0.25">
      <c r="A10" s="2" t="s">
        <v>2853</v>
      </c>
      <c r="B10" s="7">
        <v>17500000</v>
      </c>
    </row>
    <row r="11" spans="1:2" x14ac:dyDescent="0.25">
      <c r="A11" s="2" t="s">
        <v>2702</v>
      </c>
      <c r="B11" s="254">
        <v>0.1400000000000000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2.28515625" bestFit="1" customWidth="1"/>
    <col min="9" max="9" width="11.140625" bestFit="1" customWidth="1"/>
    <col min="10" max="10" width="12.5703125" bestFit="1" customWidth="1"/>
    <col min="11" max="11" width="12.140625" bestFit="1" customWidth="1"/>
  </cols>
  <sheetData>
    <row r="1" spans="1:11" ht="15" customHeight="1" x14ac:dyDescent="0.25">
      <c r="A1" s="8" t="s">
        <v>2903</v>
      </c>
      <c r="B1" s="1" t="s">
        <v>2451</v>
      </c>
      <c r="C1" s="8" t="s">
        <v>1</v>
      </c>
      <c r="D1" s="8"/>
      <c r="E1" s="8"/>
      <c r="F1" s="8"/>
      <c r="G1" s="1" t="s">
        <v>2437</v>
      </c>
      <c r="H1" s="1"/>
      <c r="I1" s="1"/>
      <c r="J1" s="1"/>
      <c r="K1" s="1"/>
    </row>
    <row r="2" spans="1:11" x14ac:dyDescent="0.25">
      <c r="A2" s="8"/>
      <c r="B2" s="255">
        <v>41060</v>
      </c>
      <c r="C2" s="1" t="s">
        <v>2</v>
      </c>
      <c r="D2" s="1" t="s">
        <v>27</v>
      </c>
      <c r="E2" s="1" t="s">
        <v>99</v>
      </c>
      <c r="F2" s="1" t="s">
        <v>2454</v>
      </c>
      <c r="G2" s="1" t="s">
        <v>2904</v>
      </c>
      <c r="H2" s="1" t="s">
        <v>2631</v>
      </c>
      <c r="I2" s="255">
        <v>41039</v>
      </c>
      <c r="J2" s="1" t="s">
        <v>2846</v>
      </c>
      <c r="K2" s="1" t="s">
        <v>2845</v>
      </c>
    </row>
    <row r="3" spans="1:11" x14ac:dyDescent="0.25">
      <c r="A3" s="3" t="s">
        <v>2876</v>
      </c>
      <c r="B3" s="4"/>
      <c r="C3" s="4"/>
      <c r="D3" s="4"/>
      <c r="E3" s="4"/>
      <c r="F3" s="4"/>
      <c r="G3" s="4"/>
      <c r="H3" s="4"/>
      <c r="I3" s="4"/>
      <c r="J3" s="4"/>
      <c r="K3" s="4"/>
    </row>
    <row r="4" spans="1:11" x14ac:dyDescent="0.25">
      <c r="A4" s="2" t="s">
        <v>2905</v>
      </c>
      <c r="B4" s="7">
        <v>6200000</v>
      </c>
      <c r="C4" s="4"/>
      <c r="D4" s="7">
        <v>1400000</v>
      </c>
      <c r="E4" s="7">
        <v>14400000</v>
      </c>
      <c r="F4" s="7">
        <v>4800000</v>
      </c>
      <c r="G4" s="4"/>
      <c r="H4" s="4"/>
      <c r="I4" s="4"/>
      <c r="J4" s="4"/>
      <c r="K4" s="4"/>
    </row>
    <row r="5" spans="1:11" ht="30" x14ac:dyDescent="0.25">
      <c r="A5" s="2" t="s">
        <v>2906</v>
      </c>
      <c r="B5" s="4"/>
      <c r="C5" s="6">
        <v>12000000</v>
      </c>
      <c r="D5" s="6">
        <v>17800000</v>
      </c>
      <c r="E5" s="4"/>
      <c r="F5" s="4"/>
      <c r="G5" s="4"/>
      <c r="H5" s="4"/>
      <c r="I5" s="4"/>
      <c r="J5" s="4"/>
      <c r="K5" s="4"/>
    </row>
    <row r="6" spans="1:11" x14ac:dyDescent="0.25">
      <c r="A6" s="2" t="s">
        <v>2907</v>
      </c>
      <c r="B6" s="4"/>
      <c r="C6" s="6">
        <v>6300000</v>
      </c>
      <c r="D6" s="6">
        <v>5600000</v>
      </c>
      <c r="E6" s="6">
        <v>5400000</v>
      </c>
      <c r="F6" s="4"/>
      <c r="G6" s="4"/>
      <c r="H6" s="4"/>
      <c r="I6" s="4"/>
      <c r="J6" s="4"/>
      <c r="K6" s="4"/>
    </row>
    <row r="7" spans="1:11" ht="30" x14ac:dyDescent="0.25">
      <c r="A7" s="2" t="s">
        <v>2908</v>
      </c>
      <c r="B7" s="4"/>
      <c r="C7" s="4"/>
      <c r="D7" s="4"/>
      <c r="E7" s="4"/>
      <c r="F7" s="4"/>
      <c r="G7" s="4"/>
      <c r="H7" s="4"/>
      <c r="I7" s="4"/>
      <c r="J7" s="4"/>
      <c r="K7" s="4"/>
    </row>
    <row r="8" spans="1:11" x14ac:dyDescent="0.25">
      <c r="A8" s="3" t="s">
        <v>2876</v>
      </c>
      <c r="B8" s="4"/>
      <c r="C8" s="4"/>
      <c r="D8" s="4"/>
      <c r="E8" s="4"/>
      <c r="F8" s="4"/>
      <c r="G8" s="4"/>
      <c r="H8" s="4"/>
      <c r="I8" s="4"/>
      <c r="J8" s="4"/>
      <c r="K8" s="4"/>
    </row>
    <row r="9" spans="1:11" x14ac:dyDescent="0.25">
      <c r="A9" s="2" t="s">
        <v>2909</v>
      </c>
      <c r="B9" s="4"/>
      <c r="C9" s="4"/>
      <c r="D9" s="4"/>
      <c r="E9" s="4"/>
      <c r="F9" s="4"/>
      <c r="G9" s="6">
        <v>5640000</v>
      </c>
      <c r="H9" s="4"/>
      <c r="I9" s="4"/>
      <c r="J9" s="4"/>
      <c r="K9" s="4"/>
    </row>
    <row r="10" spans="1:11" x14ac:dyDescent="0.25">
      <c r="A10" s="2" t="s">
        <v>2910</v>
      </c>
      <c r="B10" s="4"/>
      <c r="C10" s="4"/>
      <c r="D10" s="4"/>
      <c r="E10" s="4"/>
      <c r="F10" s="4"/>
      <c r="G10" s="6">
        <v>2550000</v>
      </c>
      <c r="H10" s="4"/>
      <c r="I10" s="4"/>
      <c r="J10" s="4"/>
      <c r="K10" s="4"/>
    </row>
    <row r="11" spans="1:11" x14ac:dyDescent="0.25">
      <c r="A11" s="2" t="s">
        <v>2911</v>
      </c>
      <c r="B11" s="4"/>
      <c r="C11" s="4"/>
      <c r="D11" s="4"/>
      <c r="E11" s="4"/>
      <c r="F11" s="4"/>
      <c r="G11" s="4"/>
      <c r="H11" s="4"/>
      <c r="I11" s="4"/>
      <c r="J11" s="4"/>
      <c r="K11" s="4"/>
    </row>
    <row r="12" spans="1:11" x14ac:dyDescent="0.25">
      <c r="A12" s="3" t="s">
        <v>2876</v>
      </c>
      <c r="B12" s="4"/>
      <c r="C12" s="4"/>
      <c r="D12" s="4"/>
      <c r="E12" s="4"/>
      <c r="F12" s="4"/>
      <c r="G12" s="4"/>
      <c r="H12" s="4"/>
      <c r="I12" s="4"/>
      <c r="J12" s="4"/>
      <c r="K12" s="4"/>
    </row>
    <row r="13" spans="1:11" x14ac:dyDescent="0.25">
      <c r="A13" s="2" t="s">
        <v>2853</v>
      </c>
      <c r="B13" s="4"/>
      <c r="C13" s="4"/>
      <c r="D13" s="4"/>
      <c r="E13" s="4"/>
      <c r="F13" s="4"/>
      <c r="G13" s="4"/>
      <c r="H13" s="6">
        <v>7900000</v>
      </c>
      <c r="I13" s="4"/>
      <c r="J13" s="4"/>
      <c r="K13" s="4"/>
    </row>
    <row r="14" spans="1:11" x14ac:dyDescent="0.25">
      <c r="A14" s="2" t="s">
        <v>2912</v>
      </c>
      <c r="B14" s="4"/>
      <c r="C14" s="4"/>
      <c r="D14" s="4"/>
      <c r="E14" s="4"/>
      <c r="F14" s="4"/>
      <c r="G14" s="4"/>
      <c r="H14" s="4"/>
      <c r="I14" s="4"/>
      <c r="J14" s="4"/>
      <c r="K14" s="4"/>
    </row>
    <row r="15" spans="1:11" x14ac:dyDescent="0.25">
      <c r="A15" s="3" t="s">
        <v>2876</v>
      </c>
      <c r="B15" s="4"/>
      <c r="C15" s="4"/>
      <c r="D15" s="4"/>
      <c r="E15" s="4"/>
      <c r="F15" s="4"/>
      <c r="G15" s="4"/>
      <c r="H15" s="4"/>
      <c r="I15" s="4"/>
      <c r="J15" s="4"/>
      <c r="K15" s="4"/>
    </row>
    <row r="16" spans="1:11" x14ac:dyDescent="0.25">
      <c r="A16" s="2" t="s">
        <v>2853</v>
      </c>
      <c r="B16" s="4"/>
      <c r="C16" s="4"/>
      <c r="D16" s="4"/>
      <c r="E16" s="4"/>
      <c r="F16" s="4"/>
      <c r="G16" s="4"/>
      <c r="H16" s="6">
        <v>60000000</v>
      </c>
      <c r="I16" s="4"/>
      <c r="J16" s="4"/>
      <c r="K16" s="4"/>
    </row>
    <row r="17" spans="1:11" x14ac:dyDescent="0.25">
      <c r="A17" s="2" t="s">
        <v>2913</v>
      </c>
      <c r="B17" s="4"/>
      <c r="C17" s="4"/>
      <c r="D17" s="4"/>
      <c r="E17" s="4"/>
      <c r="F17" s="4"/>
      <c r="G17" s="4"/>
      <c r="H17" s="4"/>
      <c r="I17" s="4"/>
      <c r="J17" s="4"/>
      <c r="K17" s="4"/>
    </row>
    <row r="18" spans="1:11" x14ac:dyDescent="0.25">
      <c r="A18" s="3" t="s">
        <v>2876</v>
      </c>
      <c r="B18" s="4"/>
      <c r="C18" s="4"/>
      <c r="D18" s="4"/>
      <c r="E18" s="4"/>
      <c r="F18" s="4"/>
      <c r="G18" s="4"/>
      <c r="H18" s="4"/>
      <c r="I18" s="4"/>
      <c r="J18" s="4"/>
      <c r="K18" s="4"/>
    </row>
    <row r="19" spans="1:11" x14ac:dyDescent="0.25">
      <c r="A19" s="2" t="s">
        <v>2905</v>
      </c>
      <c r="B19" s="4"/>
      <c r="C19" s="6">
        <v>1000000</v>
      </c>
      <c r="D19" s="4"/>
      <c r="E19" s="4"/>
      <c r="F19" s="4"/>
      <c r="G19" s="4"/>
      <c r="H19" s="4"/>
      <c r="I19" s="4"/>
      <c r="J19" s="4"/>
      <c r="K19" s="4"/>
    </row>
    <row r="20" spans="1:11" x14ac:dyDescent="0.25">
      <c r="A20" s="2" t="s">
        <v>2914</v>
      </c>
      <c r="B20" s="4"/>
      <c r="C20" s="4"/>
      <c r="D20" s="4"/>
      <c r="E20" s="4"/>
      <c r="F20" s="4"/>
      <c r="G20" s="4"/>
      <c r="H20" s="4"/>
      <c r="I20" s="4"/>
      <c r="J20" s="4"/>
      <c r="K20" s="4"/>
    </row>
    <row r="21" spans="1:11" x14ac:dyDescent="0.25">
      <c r="A21" s="3" t="s">
        <v>2876</v>
      </c>
      <c r="B21" s="4"/>
      <c r="C21" s="4"/>
      <c r="D21" s="4"/>
      <c r="E21" s="4"/>
      <c r="F21" s="4"/>
      <c r="G21" s="4"/>
      <c r="H21" s="4"/>
      <c r="I21" s="4"/>
      <c r="J21" s="4"/>
      <c r="K21" s="4"/>
    </row>
    <row r="22" spans="1:11" x14ac:dyDescent="0.25">
      <c r="A22" s="2" t="s">
        <v>2853</v>
      </c>
      <c r="B22" s="4"/>
      <c r="C22" s="4"/>
      <c r="D22" s="4"/>
      <c r="E22" s="4"/>
      <c r="F22" s="4"/>
      <c r="G22" s="6">
        <v>10350000</v>
      </c>
      <c r="H22" s="4"/>
      <c r="I22" s="4"/>
      <c r="J22" s="4"/>
      <c r="K22" s="4"/>
    </row>
    <row r="23" spans="1:11" ht="30" x14ac:dyDescent="0.25">
      <c r="A23" s="2" t="s">
        <v>2915</v>
      </c>
      <c r="B23" s="4"/>
      <c r="C23" s="4"/>
      <c r="D23" s="4"/>
      <c r="E23" s="4"/>
      <c r="F23" s="4"/>
      <c r="G23" s="4"/>
      <c r="H23" s="4"/>
      <c r="I23" s="4"/>
      <c r="J23" s="4"/>
      <c r="K23" s="4"/>
    </row>
    <row r="24" spans="1:11" x14ac:dyDescent="0.25">
      <c r="A24" s="3" t="s">
        <v>2876</v>
      </c>
      <c r="B24" s="4"/>
      <c r="C24" s="4"/>
      <c r="D24" s="4"/>
      <c r="E24" s="4"/>
      <c r="F24" s="4"/>
      <c r="G24" s="4"/>
      <c r="H24" s="4"/>
      <c r="I24" s="4"/>
      <c r="J24" s="4"/>
      <c r="K24" s="4"/>
    </row>
    <row r="25" spans="1:11" x14ac:dyDescent="0.25">
      <c r="A25" s="2" t="s">
        <v>2905</v>
      </c>
      <c r="B25" s="4"/>
      <c r="C25" s="6">
        <v>2400000</v>
      </c>
      <c r="D25" s="4"/>
      <c r="E25" s="4"/>
      <c r="F25" s="4"/>
      <c r="G25" s="4"/>
      <c r="H25" s="4"/>
      <c r="I25" s="4"/>
      <c r="J25" s="4"/>
      <c r="K25" s="4"/>
    </row>
    <row r="26" spans="1:11" ht="30" x14ac:dyDescent="0.25">
      <c r="A26" s="2" t="s">
        <v>2916</v>
      </c>
      <c r="B26" s="4"/>
      <c r="C26" s="4"/>
      <c r="D26" s="4"/>
      <c r="E26" s="4"/>
      <c r="F26" s="4"/>
      <c r="G26" s="4"/>
      <c r="H26" s="4"/>
      <c r="I26" s="4"/>
      <c r="J26" s="4"/>
      <c r="K26" s="4"/>
    </row>
    <row r="27" spans="1:11" x14ac:dyDescent="0.25">
      <c r="A27" s="3" t="s">
        <v>2876</v>
      </c>
      <c r="B27" s="4"/>
      <c r="C27" s="4"/>
      <c r="D27" s="4"/>
      <c r="E27" s="4"/>
      <c r="F27" s="4"/>
      <c r="G27" s="4"/>
      <c r="H27" s="4"/>
      <c r="I27" s="4"/>
      <c r="J27" s="4"/>
      <c r="K27" s="4"/>
    </row>
    <row r="28" spans="1:11" x14ac:dyDescent="0.25">
      <c r="A28" s="2" t="s">
        <v>2721</v>
      </c>
      <c r="B28" s="4"/>
      <c r="C28" s="4"/>
      <c r="D28" s="6">
        <v>190000000</v>
      </c>
      <c r="E28" s="4"/>
      <c r="F28" s="4"/>
      <c r="G28" s="4"/>
      <c r="H28" s="4"/>
      <c r="I28" s="4"/>
      <c r="J28" s="4"/>
      <c r="K28" s="4"/>
    </row>
    <row r="29" spans="1:11" ht="30" x14ac:dyDescent="0.25">
      <c r="A29" s="2" t="s">
        <v>2765</v>
      </c>
      <c r="B29" s="4"/>
      <c r="C29" s="4"/>
      <c r="D29" s="4"/>
      <c r="E29" s="4"/>
      <c r="F29" s="4"/>
      <c r="G29" s="4"/>
      <c r="H29" s="4"/>
      <c r="I29" s="4"/>
      <c r="J29" s="4"/>
      <c r="K29" s="4"/>
    </row>
    <row r="30" spans="1:11" x14ac:dyDescent="0.25">
      <c r="A30" s="3" t="s">
        <v>2876</v>
      </c>
      <c r="B30" s="4"/>
      <c r="C30" s="4"/>
      <c r="D30" s="4"/>
      <c r="E30" s="4"/>
      <c r="F30" s="4"/>
      <c r="G30" s="4"/>
      <c r="H30" s="4"/>
      <c r="I30" s="4"/>
      <c r="J30" s="4"/>
      <c r="K30" s="4"/>
    </row>
    <row r="31" spans="1:11" x14ac:dyDescent="0.25">
      <c r="A31" s="2" t="s">
        <v>2853</v>
      </c>
      <c r="B31" s="4"/>
      <c r="C31" s="6">
        <v>350000000</v>
      </c>
      <c r="D31" s="4"/>
      <c r="E31" s="4"/>
      <c r="F31" s="4"/>
      <c r="G31" s="4"/>
      <c r="H31" s="4"/>
      <c r="I31" s="6">
        <v>350000000</v>
      </c>
      <c r="J31" s="4"/>
      <c r="K31" s="4"/>
    </row>
    <row r="32" spans="1:11" x14ac:dyDescent="0.25">
      <c r="A32" s="2" t="s">
        <v>2905</v>
      </c>
      <c r="B32" s="4"/>
      <c r="C32" s="4"/>
      <c r="D32" s="4"/>
      <c r="E32" s="6">
        <v>8200000</v>
      </c>
      <c r="F32" s="4"/>
      <c r="G32" s="4"/>
      <c r="H32" s="4"/>
      <c r="I32" s="4"/>
      <c r="J32" s="4"/>
      <c r="K32" s="4"/>
    </row>
    <row r="33" spans="1:11" ht="30" x14ac:dyDescent="0.25">
      <c r="A33" s="2" t="s">
        <v>2852</v>
      </c>
      <c r="B33" s="4"/>
      <c r="C33" s="4"/>
      <c r="D33" s="4"/>
      <c r="E33" s="4"/>
      <c r="F33" s="4"/>
      <c r="G33" s="4"/>
      <c r="H33" s="4"/>
      <c r="I33" s="4"/>
      <c r="J33" s="4"/>
      <c r="K33" s="4"/>
    </row>
    <row r="34" spans="1:11" x14ac:dyDescent="0.25">
      <c r="A34" s="3" t="s">
        <v>2876</v>
      </c>
      <c r="B34" s="4"/>
      <c r="C34" s="4"/>
      <c r="D34" s="4"/>
      <c r="E34" s="4"/>
      <c r="F34" s="4"/>
      <c r="G34" s="4"/>
      <c r="H34" s="4"/>
      <c r="I34" s="4"/>
      <c r="J34" s="4"/>
      <c r="K34" s="4"/>
    </row>
    <row r="35" spans="1:11" x14ac:dyDescent="0.25">
      <c r="A35" s="2" t="s">
        <v>2853</v>
      </c>
      <c r="B35" s="4"/>
      <c r="C35" s="6">
        <v>380100000</v>
      </c>
      <c r="D35" s="4"/>
      <c r="E35" s="4"/>
      <c r="F35" s="4"/>
      <c r="G35" s="4"/>
      <c r="H35" s="4"/>
      <c r="I35" s="4"/>
      <c r="J35" s="6">
        <v>50000000</v>
      </c>
      <c r="K35" s="6">
        <v>310000000</v>
      </c>
    </row>
    <row r="36" spans="1:11" x14ac:dyDescent="0.25">
      <c r="A36" s="2" t="s">
        <v>2905</v>
      </c>
      <c r="B36" s="4"/>
      <c r="C36" s="4"/>
      <c r="D36" s="4"/>
      <c r="E36" s="4"/>
      <c r="F36" s="6">
        <v>1600000</v>
      </c>
      <c r="G36" s="4"/>
      <c r="H36" s="4"/>
      <c r="I36" s="4"/>
      <c r="J36" s="4"/>
      <c r="K36" s="4"/>
    </row>
    <row r="37" spans="1:11" ht="30" x14ac:dyDescent="0.25">
      <c r="A37" s="2" t="s">
        <v>2917</v>
      </c>
      <c r="B37" s="4"/>
      <c r="C37" s="4"/>
      <c r="D37" s="4"/>
      <c r="E37" s="4"/>
      <c r="F37" s="4"/>
      <c r="G37" s="4"/>
      <c r="H37" s="4"/>
      <c r="I37" s="4"/>
      <c r="J37" s="4"/>
      <c r="K37" s="4"/>
    </row>
    <row r="38" spans="1:11" x14ac:dyDescent="0.25">
      <c r="A38" s="3" t="s">
        <v>2876</v>
      </c>
      <c r="B38" s="4"/>
      <c r="C38" s="4"/>
      <c r="D38" s="4"/>
      <c r="E38" s="4"/>
      <c r="F38" s="4"/>
      <c r="G38" s="4"/>
      <c r="H38" s="4"/>
      <c r="I38" s="4"/>
      <c r="J38" s="4"/>
      <c r="K38" s="4"/>
    </row>
    <row r="39" spans="1:11" x14ac:dyDescent="0.25">
      <c r="A39" s="2" t="s">
        <v>2905</v>
      </c>
      <c r="B39" s="4"/>
      <c r="C39" s="4"/>
      <c r="D39" s="4"/>
      <c r="E39" s="4"/>
      <c r="F39" s="6">
        <v>2900000</v>
      </c>
      <c r="G39" s="4"/>
      <c r="H39" s="4"/>
      <c r="I39" s="4"/>
      <c r="J39" s="4"/>
      <c r="K39" s="4"/>
    </row>
    <row r="40" spans="1:11" ht="30" x14ac:dyDescent="0.25">
      <c r="A40" s="2" t="s">
        <v>2918</v>
      </c>
      <c r="B40" s="4"/>
      <c r="C40" s="4"/>
      <c r="D40" s="4"/>
      <c r="E40" s="4"/>
      <c r="F40" s="4"/>
      <c r="G40" s="4"/>
      <c r="H40" s="4"/>
      <c r="I40" s="4"/>
      <c r="J40" s="4"/>
      <c r="K40" s="4"/>
    </row>
    <row r="41" spans="1:11" x14ac:dyDescent="0.25">
      <c r="A41" s="3" t="s">
        <v>2876</v>
      </c>
      <c r="B41" s="4"/>
      <c r="C41" s="4"/>
      <c r="D41" s="4"/>
      <c r="E41" s="4"/>
      <c r="F41" s="4"/>
      <c r="G41" s="4"/>
      <c r="H41" s="4"/>
      <c r="I41" s="4"/>
      <c r="J41" s="4"/>
      <c r="K41" s="4"/>
    </row>
    <row r="42" spans="1:11" x14ac:dyDescent="0.25">
      <c r="A42" s="2" t="s">
        <v>2853</v>
      </c>
      <c r="B42" s="4"/>
      <c r="C42" s="4"/>
      <c r="D42" s="4"/>
      <c r="E42" s="6">
        <v>50000000</v>
      </c>
      <c r="F42" s="4"/>
      <c r="G42" s="4"/>
      <c r="H42" s="4"/>
      <c r="I42" s="4"/>
      <c r="J42" s="4"/>
      <c r="K42" s="4"/>
    </row>
    <row r="43" spans="1:11" ht="30" x14ac:dyDescent="0.25">
      <c r="A43" s="2" t="s">
        <v>2919</v>
      </c>
      <c r="B43" s="4"/>
      <c r="C43" s="4"/>
      <c r="D43" s="4"/>
      <c r="E43" s="4"/>
      <c r="F43" s="4"/>
      <c r="G43" s="4"/>
      <c r="H43" s="4"/>
      <c r="I43" s="4"/>
      <c r="J43" s="4"/>
      <c r="K43" s="4"/>
    </row>
    <row r="44" spans="1:11" x14ac:dyDescent="0.25">
      <c r="A44" s="3" t="s">
        <v>2876</v>
      </c>
      <c r="B44" s="4"/>
      <c r="C44" s="4"/>
      <c r="D44" s="4"/>
      <c r="E44" s="4"/>
      <c r="F44" s="4"/>
      <c r="G44" s="4"/>
      <c r="H44" s="4"/>
      <c r="I44" s="4"/>
      <c r="J44" s="4"/>
      <c r="K44" s="4"/>
    </row>
    <row r="45" spans="1:11" x14ac:dyDescent="0.25">
      <c r="A45" s="2" t="s">
        <v>2853</v>
      </c>
      <c r="B45" s="4"/>
      <c r="C45" s="4"/>
      <c r="D45" s="4"/>
      <c r="E45" s="4"/>
      <c r="F45" s="4"/>
      <c r="G45" s="4"/>
      <c r="H45" s="4"/>
      <c r="I45" s="4"/>
      <c r="J45" s="6">
        <v>16250000</v>
      </c>
      <c r="K45" s="4"/>
    </row>
    <row r="46" spans="1:11" x14ac:dyDescent="0.25">
      <c r="A46" s="2" t="s">
        <v>2905</v>
      </c>
      <c r="B46" s="4"/>
      <c r="C46" s="4"/>
      <c r="D46" s="4"/>
      <c r="E46" s="4"/>
      <c r="F46" s="7">
        <v>300000</v>
      </c>
      <c r="G46" s="4"/>
      <c r="H46" s="4"/>
      <c r="I46" s="4"/>
      <c r="J46" s="4"/>
      <c r="K46" s="4"/>
    </row>
  </sheetData>
  <mergeCells count="2">
    <mergeCell ref="A1:A2"/>
    <mergeCell ref="C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140625" bestFit="1" customWidth="1"/>
    <col min="5" max="5" width="12.5703125" bestFit="1" customWidth="1"/>
    <col min="6" max="6" width="12.140625" bestFit="1" customWidth="1"/>
  </cols>
  <sheetData>
    <row r="1" spans="1:6" ht="30" customHeight="1" x14ac:dyDescent="0.25">
      <c r="A1" s="8" t="s">
        <v>2920</v>
      </c>
      <c r="B1" s="1" t="s">
        <v>1</v>
      </c>
      <c r="C1" s="1"/>
      <c r="D1" s="1"/>
      <c r="E1" s="1"/>
      <c r="F1" s="1"/>
    </row>
    <row r="2" spans="1:6" x14ac:dyDescent="0.25">
      <c r="A2" s="8"/>
      <c r="B2" s="1" t="s">
        <v>2</v>
      </c>
      <c r="C2" s="1" t="s">
        <v>27</v>
      </c>
      <c r="D2" s="255">
        <v>41039</v>
      </c>
      <c r="E2" s="1" t="s">
        <v>2846</v>
      </c>
      <c r="F2" s="1" t="s">
        <v>2845</v>
      </c>
    </row>
    <row r="3" spans="1:6" x14ac:dyDescent="0.25">
      <c r="A3" s="3" t="s">
        <v>2849</v>
      </c>
      <c r="B3" s="4"/>
      <c r="C3" s="4"/>
      <c r="D3" s="4"/>
      <c r="E3" s="4"/>
      <c r="F3" s="4"/>
    </row>
    <row r="4" spans="1:6" x14ac:dyDescent="0.25">
      <c r="A4" s="2" t="s">
        <v>2921</v>
      </c>
      <c r="B4" s="7">
        <v>967121000</v>
      </c>
      <c r="C4" s="7">
        <v>991666000</v>
      </c>
      <c r="D4" s="4"/>
      <c r="E4" s="4"/>
      <c r="F4" s="4"/>
    </row>
    <row r="5" spans="1:6" x14ac:dyDescent="0.25">
      <c r="A5" s="2" t="s">
        <v>923</v>
      </c>
      <c r="B5" s="6">
        <v>-26350000</v>
      </c>
      <c r="C5" s="6">
        <v>-17536000</v>
      </c>
      <c r="D5" s="4"/>
      <c r="E5" s="4"/>
      <c r="F5" s="4"/>
    </row>
    <row r="6" spans="1:6" x14ac:dyDescent="0.25">
      <c r="A6" s="2" t="s">
        <v>86</v>
      </c>
      <c r="B6" s="6">
        <v>940771000</v>
      </c>
      <c r="C6" s="6">
        <v>974130000</v>
      </c>
      <c r="D6" s="4"/>
      <c r="E6" s="4"/>
      <c r="F6" s="4"/>
    </row>
    <row r="7" spans="1:6" x14ac:dyDescent="0.25">
      <c r="A7" s="2" t="s">
        <v>2922</v>
      </c>
      <c r="B7" s="6">
        <v>3664000</v>
      </c>
      <c r="C7" s="4"/>
      <c r="D7" s="4"/>
      <c r="E7" s="4"/>
      <c r="F7" s="4"/>
    </row>
    <row r="8" spans="1:6" x14ac:dyDescent="0.25">
      <c r="A8" s="2" t="s">
        <v>2890</v>
      </c>
      <c r="B8" s="4"/>
      <c r="C8" s="4"/>
      <c r="D8" s="4"/>
      <c r="E8" s="4"/>
      <c r="F8" s="4"/>
    </row>
    <row r="9" spans="1:6" x14ac:dyDescent="0.25">
      <c r="A9" s="3" t="s">
        <v>2849</v>
      </c>
      <c r="B9" s="4"/>
      <c r="C9" s="4"/>
      <c r="D9" s="4"/>
      <c r="E9" s="4"/>
      <c r="F9" s="4"/>
    </row>
    <row r="10" spans="1:6" x14ac:dyDescent="0.25">
      <c r="A10" s="2" t="s">
        <v>2921</v>
      </c>
      <c r="B10" s="6">
        <v>88704000</v>
      </c>
      <c r="C10" s="6">
        <v>87989000</v>
      </c>
      <c r="D10" s="4"/>
      <c r="E10" s="4"/>
      <c r="F10" s="4"/>
    </row>
    <row r="11" spans="1:6" x14ac:dyDescent="0.25">
      <c r="A11" s="2" t="s">
        <v>2721</v>
      </c>
      <c r="B11" s="4"/>
      <c r="C11" s="4"/>
      <c r="D11" s="6">
        <v>90000000</v>
      </c>
      <c r="E11" s="4"/>
      <c r="F11" s="4"/>
    </row>
    <row r="12" spans="1:6" x14ac:dyDescent="0.25">
      <c r="A12" s="2" t="s">
        <v>2853</v>
      </c>
      <c r="B12" s="6">
        <v>90000000</v>
      </c>
      <c r="C12" s="4"/>
      <c r="D12" s="4"/>
      <c r="E12" s="4"/>
      <c r="F12" s="4"/>
    </row>
    <row r="13" spans="1:6" x14ac:dyDescent="0.25">
      <c r="A13" s="2" t="s">
        <v>2922</v>
      </c>
      <c r="B13" s="6">
        <v>1296000</v>
      </c>
      <c r="C13" s="6">
        <v>2010000</v>
      </c>
      <c r="D13" s="4"/>
      <c r="E13" s="4"/>
      <c r="F13" s="4"/>
    </row>
    <row r="14" spans="1:6" x14ac:dyDescent="0.25">
      <c r="A14" s="2" t="s">
        <v>2866</v>
      </c>
      <c r="B14" s="5">
        <v>42658</v>
      </c>
      <c r="C14" s="4"/>
      <c r="D14" s="4"/>
      <c r="E14" s="4"/>
      <c r="F14" s="4"/>
    </row>
    <row r="15" spans="1:6" ht="30" x14ac:dyDescent="0.25">
      <c r="A15" s="2" t="s">
        <v>2857</v>
      </c>
      <c r="B15" s="4"/>
      <c r="C15" s="4"/>
      <c r="D15" s="4"/>
      <c r="E15" s="4"/>
      <c r="F15" s="4"/>
    </row>
    <row r="16" spans="1:6" x14ac:dyDescent="0.25">
      <c r="A16" s="3" t="s">
        <v>2849</v>
      </c>
      <c r="B16" s="4"/>
      <c r="C16" s="4"/>
      <c r="D16" s="4"/>
      <c r="E16" s="4"/>
      <c r="F16" s="4"/>
    </row>
    <row r="17" spans="1:6" x14ac:dyDescent="0.25">
      <c r="A17" s="2" t="s">
        <v>2921</v>
      </c>
      <c r="B17" s="4"/>
      <c r="C17" s="6">
        <v>50000000</v>
      </c>
      <c r="D17" s="4"/>
      <c r="E17" s="4"/>
      <c r="F17" s="4"/>
    </row>
    <row r="18" spans="1:6" x14ac:dyDescent="0.25">
      <c r="A18" s="2" t="s">
        <v>2721</v>
      </c>
      <c r="B18" s="4"/>
      <c r="C18" s="4"/>
      <c r="D18" s="6">
        <v>100000000</v>
      </c>
      <c r="E18" s="4"/>
      <c r="F18" s="4"/>
    </row>
    <row r="19" spans="1:6" x14ac:dyDescent="0.25">
      <c r="A19" s="2" t="s">
        <v>2853</v>
      </c>
      <c r="B19" s="4"/>
      <c r="C19" s="6">
        <v>100000000</v>
      </c>
      <c r="D19" s="4"/>
      <c r="E19" s="4"/>
      <c r="F19" s="4"/>
    </row>
    <row r="20" spans="1:6" x14ac:dyDescent="0.25">
      <c r="A20" s="2" t="s">
        <v>2866</v>
      </c>
      <c r="B20" s="5">
        <v>42658</v>
      </c>
      <c r="C20" s="4"/>
      <c r="D20" s="4"/>
      <c r="E20" s="4"/>
      <c r="F20" s="4"/>
    </row>
    <row r="21" spans="1:6" ht="30" x14ac:dyDescent="0.25">
      <c r="A21" s="2" t="s">
        <v>2852</v>
      </c>
      <c r="B21" s="4"/>
      <c r="C21" s="4"/>
      <c r="D21" s="4"/>
      <c r="E21" s="4"/>
      <c r="F21" s="4"/>
    </row>
    <row r="22" spans="1:6" x14ac:dyDescent="0.25">
      <c r="A22" s="3" t="s">
        <v>2849</v>
      </c>
      <c r="B22" s="4"/>
      <c r="C22" s="4"/>
      <c r="D22" s="4"/>
      <c r="E22" s="4"/>
      <c r="F22" s="4"/>
    </row>
    <row r="23" spans="1:6" x14ac:dyDescent="0.25">
      <c r="A23" s="2" t="s">
        <v>2921</v>
      </c>
      <c r="B23" s="6">
        <v>378407000</v>
      </c>
      <c r="C23" s="6">
        <v>377667000</v>
      </c>
      <c r="D23" s="4"/>
      <c r="E23" s="4"/>
      <c r="F23" s="4"/>
    </row>
    <row r="24" spans="1:6" x14ac:dyDescent="0.25">
      <c r="A24" s="2" t="s">
        <v>2853</v>
      </c>
      <c r="B24" s="6">
        <v>380100000</v>
      </c>
      <c r="C24" s="4"/>
      <c r="D24" s="4"/>
      <c r="E24" s="6">
        <v>50000000</v>
      </c>
      <c r="F24" s="6">
        <v>310000000</v>
      </c>
    </row>
    <row r="25" spans="1:6" x14ac:dyDescent="0.25">
      <c r="A25" s="2" t="s">
        <v>2922</v>
      </c>
      <c r="B25" s="6">
        <v>1643000</v>
      </c>
      <c r="C25" s="6">
        <v>2383000</v>
      </c>
      <c r="D25" s="4"/>
      <c r="E25" s="4"/>
      <c r="F25" s="4"/>
    </row>
    <row r="26" spans="1:6" x14ac:dyDescent="0.25">
      <c r="A26" s="2" t="s">
        <v>2702</v>
      </c>
      <c r="B26" s="254">
        <v>9.8799999999999999E-2</v>
      </c>
      <c r="C26" s="4"/>
      <c r="D26" s="4"/>
      <c r="E26" s="254">
        <v>9.8799999999999999E-2</v>
      </c>
      <c r="F26" s="254">
        <v>9.8799999999999999E-2</v>
      </c>
    </row>
    <row r="27" spans="1:6" x14ac:dyDescent="0.25">
      <c r="A27" s="2" t="s">
        <v>2866</v>
      </c>
      <c r="B27" s="5">
        <v>42840</v>
      </c>
      <c r="C27" s="4"/>
      <c r="D27" s="4"/>
      <c r="E27" s="4"/>
      <c r="F27" s="4"/>
    </row>
    <row r="28" spans="1:6" ht="30" x14ac:dyDescent="0.25">
      <c r="A28" s="2" t="s">
        <v>2765</v>
      </c>
      <c r="B28" s="4"/>
      <c r="C28" s="4"/>
      <c r="D28" s="4"/>
      <c r="E28" s="4"/>
      <c r="F28" s="4"/>
    </row>
    <row r="29" spans="1:6" x14ac:dyDescent="0.25">
      <c r="A29" s="3" t="s">
        <v>2849</v>
      </c>
      <c r="B29" s="4"/>
      <c r="C29" s="4"/>
      <c r="D29" s="4"/>
      <c r="E29" s="4"/>
      <c r="F29" s="4"/>
    </row>
    <row r="30" spans="1:6" x14ac:dyDescent="0.25">
      <c r="A30" s="2" t="s">
        <v>2921</v>
      </c>
      <c r="B30" s="6">
        <v>349275000</v>
      </c>
      <c r="C30" s="6">
        <v>348926000</v>
      </c>
      <c r="D30" s="4"/>
      <c r="E30" s="4"/>
      <c r="F30" s="4"/>
    </row>
    <row r="31" spans="1:6" x14ac:dyDescent="0.25">
      <c r="A31" s="2" t="s">
        <v>2853</v>
      </c>
      <c r="B31" s="6">
        <v>350000000</v>
      </c>
      <c r="C31" s="4"/>
      <c r="D31" s="6">
        <v>350000000</v>
      </c>
      <c r="E31" s="4"/>
      <c r="F31" s="4"/>
    </row>
    <row r="32" spans="1:6" x14ac:dyDescent="0.25">
      <c r="A32" s="2" t="s">
        <v>2922</v>
      </c>
      <c r="B32" s="6">
        <v>725000</v>
      </c>
      <c r="C32" s="6">
        <v>1074000</v>
      </c>
      <c r="D32" s="4"/>
      <c r="E32" s="4"/>
      <c r="F32" s="4"/>
    </row>
    <row r="33" spans="1:6" x14ac:dyDescent="0.25">
      <c r="A33" s="2" t="s">
        <v>2702</v>
      </c>
      <c r="B33" s="254">
        <v>8.8800000000000004E-2</v>
      </c>
      <c r="C33" s="4"/>
      <c r="D33" s="254">
        <v>8.8800000000000004E-2</v>
      </c>
      <c r="E33" s="4"/>
      <c r="F33" s="4"/>
    </row>
    <row r="34" spans="1:6" x14ac:dyDescent="0.25">
      <c r="A34" s="2" t="s">
        <v>2866</v>
      </c>
      <c r="B34" s="5">
        <v>42750</v>
      </c>
      <c r="C34" s="4"/>
      <c r="D34" s="4"/>
      <c r="E34" s="4"/>
      <c r="F34" s="4"/>
    </row>
    <row r="35" spans="1:6" ht="30" x14ac:dyDescent="0.25">
      <c r="A35" s="2" t="s">
        <v>2923</v>
      </c>
      <c r="B35" s="4"/>
      <c r="C35" s="4"/>
      <c r="D35" s="4"/>
      <c r="E35" s="4"/>
      <c r="F35" s="4"/>
    </row>
    <row r="36" spans="1:6" x14ac:dyDescent="0.25">
      <c r="A36" s="3" t="s">
        <v>2849</v>
      </c>
      <c r="B36" s="4"/>
      <c r="C36" s="4"/>
      <c r="D36" s="4"/>
      <c r="E36" s="4"/>
      <c r="F36" s="4"/>
    </row>
    <row r="37" spans="1:6" x14ac:dyDescent="0.25">
      <c r="A37" s="2" t="s">
        <v>2921</v>
      </c>
      <c r="B37" s="6">
        <v>75000000</v>
      </c>
      <c r="C37" s="6">
        <v>75000000</v>
      </c>
      <c r="D37" s="4"/>
      <c r="E37" s="4"/>
      <c r="F37" s="4"/>
    </row>
    <row r="38" spans="1:6" x14ac:dyDescent="0.25">
      <c r="A38" s="2" t="s">
        <v>2853</v>
      </c>
      <c r="B38" s="6">
        <v>75000000</v>
      </c>
      <c r="C38" s="4"/>
      <c r="D38" s="4"/>
      <c r="E38" s="4"/>
      <c r="F38" s="4"/>
    </row>
    <row r="39" spans="1:6" x14ac:dyDescent="0.25">
      <c r="A39" s="2" t="s">
        <v>2702</v>
      </c>
      <c r="B39" s="254">
        <v>0.11749999999999999</v>
      </c>
      <c r="C39" s="4"/>
      <c r="D39" s="4"/>
      <c r="E39" s="4"/>
      <c r="F39" s="4"/>
    </row>
    <row r="40" spans="1:6" x14ac:dyDescent="0.25">
      <c r="A40" s="2" t="s">
        <v>2866</v>
      </c>
      <c r="B40" s="5">
        <v>42750</v>
      </c>
      <c r="C40" s="4"/>
      <c r="D40" s="4"/>
      <c r="E40" s="4"/>
      <c r="F40" s="4"/>
    </row>
    <row r="41" spans="1:6" x14ac:dyDescent="0.25">
      <c r="A41" s="2" t="s">
        <v>2924</v>
      </c>
      <c r="B41" s="4"/>
      <c r="C41" s="4"/>
      <c r="D41" s="4"/>
      <c r="E41" s="4"/>
      <c r="F41" s="4"/>
    </row>
    <row r="42" spans="1:6" x14ac:dyDescent="0.25">
      <c r="A42" s="3" t="s">
        <v>2849</v>
      </c>
      <c r="B42" s="4"/>
      <c r="C42" s="4"/>
      <c r="D42" s="4"/>
      <c r="E42" s="4"/>
      <c r="F42" s="4"/>
    </row>
    <row r="43" spans="1:6" x14ac:dyDescent="0.25">
      <c r="A43" s="2" t="s">
        <v>2921</v>
      </c>
      <c r="B43" s="6">
        <v>66552000</v>
      </c>
      <c r="C43" s="6">
        <v>45455000</v>
      </c>
      <c r="D43" s="4"/>
      <c r="E43" s="4"/>
      <c r="F43" s="4"/>
    </row>
    <row r="44" spans="1:6" x14ac:dyDescent="0.25">
      <c r="A44" s="2" t="s">
        <v>2925</v>
      </c>
      <c r="B44" s="254">
        <v>0.01</v>
      </c>
      <c r="C44" s="4"/>
      <c r="D44" s="4"/>
      <c r="E44" s="4"/>
      <c r="F44" s="4"/>
    </row>
    <row r="45" spans="1:6" x14ac:dyDescent="0.25">
      <c r="A45" s="2" t="s">
        <v>2926</v>
      </c>
      <c r="B45" s="254">
        <v>0.191</v>
      </c>
      <c r="C45" s="4"/>
      <c r="D45" s="4"/>
      <c r="E45" s="4"/>
      <c r="F45" s="4"/>
    </row>
    <row r="46" spans="1:6" x14ac:dyDescent="0.25">
      <c r="A46" s="2" t="s">
        <v>2866</v>
      </c>
      <c r="B46" s="5">
        <v>44621</v>
      </c>
      <c r="C46" s="4"/>
      <c r="D46" s="4"/>
      <c r="E46" s="4"/>
      <c r="F46" s="4"/>
    </row>
    <row r="47" spans="1:6" ht="30" x14ac:dyDescent="0.25">
      <c r="A47" s="2" t="s">
        <v>2927</v>
      </c>
      <c r="B47" s="4"/>
      <c r="C47" s="4"/>
      <c r="D47" s="4"/>
      <c r="E47" s="4"/>
      <c r="F47" s="4"/>
    </row>
    <row r="48" spans="1:6" x14ac:dyDescent="0.25">
      <c r="A48" s="3" t="s">
        <v>2849</v>
      </c>
      <c r="B48" s="4"/>
      <c r="C48" s="4"/>
      <c r="D48" s="4"/>
      <c r="E48" s="4"/>
      <c r="F48" s="4"/>
    </row>
    <row r="49" spans="1:6" x14ac:dyDescent="0.25">
      <c r="A49" s="2" t="s">
        <v>2921</v>
      </c>
      <c r="B49" s="7">
        <v>9183000</v>
      </c>
      <c r="C49" s="7">
        <v>6629000</v>
      </c>
      <c r="D49" s="4"/>
      <c r="E49" s="4"/>
      <c r="F49" s="4"/>
    </row>
    <row r="50" spans="1:6" x14ac:dyDescent="0.25">
      <c r="A50" s="2" t="s">
        <v>2925</v>
      </c>
      <c r="B50" s="254">
        <v>0.156</v>
      </c>
      <c r="C50" s="4"/>
      <c r="D50" s="4"/>
      <c r="E50" s="4"/>
      <c r="F50" s="4"/>
    </row>
    <row r="51" spans="1:6" x14ac:dyDescent="0.25">
      <c r="A51" s="2" t="s">
        <v>2926</v>
      </c>
      <c r="B51" s="254">
        <v>0.19500000000000001</v>
      </c>
      <c r="C51" s="4"/>
      <c r="D51" s="4"/>
      <c r="E51" s="4"/>
      <c r="F51" s="4"/>
    </row>
    <row r="52" spans="1:6" ht="30" x14ac:dyDescent="0.25">
      <c r="A52" s="2" t="s">
        <v>2928</v>
      </c>
      <c r="B52" s="4"/>
      <c r="C52" s="4"/>
      <c r="D52" s="4"/>
      <c r="E52" s="4"/>
      <c r="F52" s="4"/>
    </row>
    <row r="53" spans="1:6" x14ac:dyDescent="0.25">
      <c r="A53" s="3" t="s">
        <v>2849</v>
      </c>
      <c r="B53" s="4"/>
      <c r="C53" s="4"/>
      <c r="D53" s="4"/>
      <c r="E53" s="4"/>
      <c r="F53" s="4"/>
    </row>
    <row r="54" spans="1:6" x14ac:dyDescent="0.25">
      <c r="A54" s="2" t="s">
        <v>2925</v>
      </c>
      <c r="B54" s="254">
        <v>0.01</v>
      </c>
      <c r="C54" s="4"/>
      <c r="D54" s="4"/>
      <c r="E54" s="4"/>
      <c r="F54" s="4"/>
    </row>
    <row r="55" spans="1:6" x14ac:dyDescent="0.25">
      <c r="A55" s="2" t="s">
        <v>2886</v>
      </c>
      <c r="B55" s="254">
        <v>6.5000000000000002E-2</v>
      </c>
      <c r="C55" s="4"/>
      <c r="D55" s="4"/>
      <c r="E55" s="4"/>
      <c r="F55" s="4"/>
    </row>
    <row r="56" spans="1:6" ht="30" x14ac:dyDescent="0.25">
      <c r="A56" s="2" t="s">
        <v>2929</v>
      </c>
      <c r="B56" s="4"/>
      <c r="C56" s="4"/>
      <c r="D56" s="4"/>
      <c r="E56" s="4"/>
      <c r="F56" s="4"/>
    </row>
    <row r="57" spans="1:6" x14ac:dyDescent="0.25">
      <c r="A57" s="3" t="s">
        <v>2849</v>
      </c>
      <c r="B57" s="4"/>
      <c r="C57" s="4"/>
      <c r="D57" s="4"/>
      <c r="E57" s="4"/>
      <c r="F57" s="4"/>
    </row>
    <row r="58" spans="1:6" x14ac:dyDescent="0.25">
      <c r="A58" s="2" t="s">
        <v>2925</v>
      </c>
      <c r="B58" s="254">
        <v>0.02</v>
      </c>
      <c r="C58" s="4"/>
      <c r="D58" s="4"/>
      <c r="E58" s="4"/>
      <c r="F58" s="4"/>
    </row>
    <row r="59" spans="1:6" ht="30" x14ac:dyDescent="0.25">
      <c r="A59" s="2" t="s">
        <v>2930</v>
      </c>
      <c r="B59" s="4"/>
      <c r="C59" s="4"/>
      <c r="D59" s="4"/>
      <c r="E59" s="4"/>
      <c r="F59" s="4"/>
    </row>
    <row r="60" spans="1:6" x14ac:dyDescent="0.25">
      <c r="A60" s="3" t="s">
        <v>2849</v>
      </c>
      <c r="B60" s="4"/>
      <c r="C60" s="4"/>
      <c r="D60" s="4"/>
      <c r="E60" s="4"/>
      <c r="F60" s="4"/>
    </row>
    <row r="61" spans="1:6" x14ac:dyDescent="0.25">
      <c r="A61" s="2" t="s">
        <v>2886</v>
      </c>
      <c r="B61" s="254">
        <v>5.5E-2</v>
      </c>
      <c r="C61" s="4"/>
      <c r="D61" s="4"/>
      <c r="E61" s="4"/>
      <c r="F61" s="4"/>
    </row>
    <row r="62" spans="1:6" x14ac:dyDescent="0.25">
      <c r="A62" s="2" t="s">
        <v>2883</v>
      </c>
      <c r="B62" s="4"/>
      <c r="C62" s="4"/>
      <c r="D62" s="4"/>
      <c r="E62" s="4"/>
      <c r="F62" s="4"/>
    </row>
    <row r="63" spans="1:6" x14ac:dyDescent="0.25">
      <c r="A63" s="3" t="s">
        <v>2849</v>
      </c>
      <c r="B63" s="4"/>
      <c r="C63" s="4"/>
      <c r="D63" s="4"/>
      <c r="E63" s="4"/>
      <c r="F63" s="4"/>
    </row>
    <row r="64" spans="1:6" x14ac:dyDescent="0.25">
      <c r="A64" s="2" t="s">
        <v>2886</v>
      </c>
      <c r="B64" s="254">
        <v>0.01</v>
      </c>
      <c r="C64" s="4"/>
      <c r="D64" s="4"/>
      <c r="E64" s="4"/>
      <c r="F64" s="4"/>
    </row>
    <row r="65" spans="1:6" ht="30" x14ac:dyDescent="0.25">
      <c r="A65" s="2" t="s">
        <v>2931</v>
      </c>
      <c r="B65" s="4"/>
      <c r="C65" s="4"/>
      <c r="D65" s="4"/>
      <c r="E65" s="4"/>
      <c r="F65" s="4"/>
    </row>
    <row r="66" spans="1:6" x14ac:dyDescent="0.25">
      <c r="A66" s="3" t="s">
        <v>2849</v>
      </c>
      <c r="B66" s="4"/>
      <c r="C66" s="4"/>
      <c r="D66" s="4"/>
      <c r="E66" s="4"/>
      <c r="F66" s="4"/>
    </row>
    <row r="67" spans="1:6" x14ac:dyDescent="0.25">
      <c r="A67" s="2" t="s">
        <v>2886</v>
      </c>
      <c r="B67" s="254">
        <v>0.02</v>
      </c>
      <c r="C67" s="4"/>
      <c r="D67" s="4"/>
      <c r="E67" s="4"/>
      <c r="F67" s="4"/>
    </row>
    <row r="68" spans="1:6" x14ac:dyDescent="0.25">
      <c r="A68" s="2" t="s">
        <v>2872</v>
      </c>
      <c r="B68" s="254">
        <v>5.5E-2</v>
      </c>
      <c r="C68" s="4"/>
      <c r="D68" s="4"/>
      <c r="E68" s="4"/>
      <c r="F68" s="4"/>
    </row>
    <row r="69" spans="1:6" ht="30" x14ac:dyDescent="0.25">
      <c r="A69" s="2" t="s">
        <v>2932</v>
      </c>
      <c r="B69" s="4"/>
      <c r="C69" s="4"/>
      <c r="D69" s="4"/>
      <c r="E69" s="4"/>
      <c r="F69" s="4"/>
    </row>
    <row r="70" spans="1:6" x14ac:dyDescent="0.25">
      <c r="A70" s="3" t="s">
        <v>2849</v>
      </c>
      <c r="B70" s="4"/>
      <c r="C70" s="4"/>
      <c r="D70" s="4"/>
      <c r="E70" s="4"/>
      <c r="F70" s="4"/>
    </row>
    <row r="71" spans="1:6" x14ac:dyDescent="0.25">
      <c r="A71" s="2" t="s">
        <v>2872</v>
      </c>
      <c r="B71" s="254">
        <v>6.5000000000000002E-2</v>
      </c>
      <c r="C71" s="4"/>
      <c r="D71" s="4"/>
      <c r="E71" s="4"/>
      <c r="F71" s="4"/>
    </row>
    <row r="72" spans="1:6" ht="45" x14ac:dyDescent="0.25">
      <c r="A72" s="2" t="s">
        <v>2933</v>
      </c>
      <c r="B72" s="4"/>
      <c r="C72" s="4"/>
      <c r="D72" s="4"/>
      <c r="E72" s="4"/>
      <c r="F72" s="4"/>
    </row>
    <row r="73" spans="1:6" x14ac:dyDescent="0.25">
      <c r="A73" s="3" t="s">
        <v>2849</v>
      </c>
      <c r="B73" s="4"/>
      <c r="C73" s="4"/>
      <c r="D73" s="4"/>
      <c r="E73" s="4"/>
      <c r="F73" s="4"/>
    </row>
    <row r="74" spans="1:6" x14ac:dyDescent="0.25">
      <c r="A74" s="2" t="s">
        <v>2886</v>
      </c>
      <c r="B74" s="254">
        <v>0.01</v>
      </c>
      <c r="C74" s="4"/>
      <c r="D74" s="4"/>
      <c r="E74" s="4"/>
      <c r="F74"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34</v>
      </c>
      <c r="B1" s="8" t="s">
        <v>2</v>
      </c>
      <c r="C1" s="8" t="s">
        <v>27</v>
      </c>
    </row>
    <row r="2" spans="1:3" ht="30" x14ac:dyDescent="0.25">
      <c r="A2" s="1" t="s">
        <v>26</v>
      </c>
      <c r="B2" s="8"/>
      <c r="C2" s="8"/>
    </row>
    <row r="3" spans="1:3" x14ac:dyDescent="0.25">
      <c r="A3" s="3" t="s">
        <v>900</v>
      </c>
      <c r="B3" s="4"/>
      <c r="C3" s="4"/>
    </row>
    <row r="4" spans="1:3" x14ac:dyDescent="0.25">
      <c r="A4" s="2">
        <v>2014</v>
      </c>
      <c r="B4" s="7">
        <v>26350</v>
      </c>
      <c r="C4" s="4"/>
    </row>
    <row r="5" spans="1:3" x14ac:dyDescent="0.25">
      <c r="A5" s="2">
        <v>2015</v>
      </c>
      <c r="B5" s="6">
        <v>111562</v>
      </c>
      <c r="C5" s="4"/>
    </row>
    <row r="6" spans="1:3" x14ac:dyDescent="0.25">
      <c r="A6" s="2">
        <v>2016</v>
      </c>
      <c r="B6" s="6">
        <v>821214</v>
      </c>
      <c r="C6" s="4"/>
    </row>
    <row r="7" spans="1:3" x14ac:dyDescent="0.25">
      <c r="A7" s="2">
        <v>2017</v>
      </c>
      <c r="B7" s="6">
        <v>4135</v>
      </c>
      <c r="C7" s="4"/>
    </row>
    <row r="8" spans="1:3" x14ac:dyDescent="0.25">
      <c r="A8" s="2">
        <v>2018</v>
      </c>
      <c r="B8" s="6">
        <v>3428</v>
      </c>
      <c r="C8" s="4"/>
    </row>
    <row r="9" spans="1:3" x14ac:dyDescent="0.25">
      <c r="A9" s="2" t="s">
        <v>569</v>
      </c>
      <c r="B9" s="6">
        <v>4096</v>
      </c>
      <c r="C9" s="4"/>
    </row>
    <row r="10" spans="1:3" x14ac:dyDescent="0.25">
      <c r="A10" s="2" t="s">
        <v>2935</v>
      </c>
      <c r="B10" s="6">
        <v>970785</v>
      </c>
      <c r="C10" s="4"/>
    </row>
    <row r="11" spans="1:3" x14ac:dyDescent="0.25">
      <c r="A11" s="2" t="s">
        <v>934</v>
      </c>
      <c r="B11" s="6">
        <v>-3664</v>
      </c>
      <c r="C11" s="4"/>
    </row>
    <row r="12" spans="1:3" x14ac:dyDescent="0.25">
      <c r="A12" s="2" t="s">
        <v>2921</v>
      </c>
      <c r="B12" s="7">
        <v>967121</v>
      </c>
      <c r="C12" s="7">
        <v>99166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936</v>
      </c>
      <c r="B1" s="8" t="s">
        <v>2</v>
      </c>
    </row>
    <row r="2" spans="1:2" x14ac:dyDescent="0.25">
      <c r="A2" s="1" t="s">
        <v>222</v>
      </c>
      <c r="B2" s="8"/>
    </row>
    <row r="3" spans="1:2" x14ac:dyDescent="0.25">
      <c r="A3" s="3" t="s">
        <v>2876</v>
      </c>
      <c r="B3" s="4"/>
    </row>
    <row r="4" spans="1:2" ht="45" x14ac:dyDescent="0.25">
      <c r="A4" s="2" t="s">
        <v>2937</v>
      </c>
      <c r="B4" s="9">
        <v>186.5</v>
      </c>
    </row>
    <row r="5" spans="1:2" x14ac:dyDescent="0.25">
      <c r="A5" s="2" t="s">
        <v>2892</v>
      </c>
      <c r="B5" s="4"/>
    </row>
    <row r="6" spans="1:2" x14ac:dyDescent="0.25">
      <c r="A6" s="3" t="s">
        <v>2876</v>
      </c>
      <c r="B6" s="4"/>
    </row>
    <row r="7" spans="1:2" ht="45" x14ac:dyDescent="0.25">
      <c r="A7" s="2" t="s">
        <v>2937</v>
      </c>
      <c r="B7" s="4">
        <v>15</v>
      </c>
    </row>
    <row r="8" spans="1:2" x14ac:dyDescent="0.25">
      <c r="A8" s="2" t="s">
        <v>2938</v>
      </c>
      <c r="B8" s="4"/>
    </row>
    <row r="9" spans="1:2" x14ac:dyDescent="0.25">
      <c r="A9" s="3" t="s">
        <v>2876</v>
      </c>
      <c r="B9" s="4"/>
    </row>
    <row r="10" spans="1:2" ht="45" x14ac:dyDescent="0.25">
      <c r="A10" s="2" t="s">
        <v>2937</v>
      </c>
      <c r="B10" s="7">
        <v>1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39</v>
      </c>
      <c r="B1" s="8" t="s">
        <v>1</v>
      </c>
      <c r="C1" s="8"/>
      <c r="D1" s="8"/>
    </row>
    <row r="2" spans="1:4" x14ac:dyDescent="0.25">
      <c r="A2" s="1" t="s">
        <v>222</v>
      </c>
      <c r="B2" s="1" t="s">
        <v>2</v>
      </c>
      <c r="C2" s="1" t="s">
        <v>27</v>
      </c>
      <c r="D2" s="1" t="s">
        <v>99</v>
      </c>
    </row>
    <row r="3" spans="1:4" ht="30" x14ac:dyDescent="0.25">
      <c r="A3" s="3" t="s">
        <v>982</v>
      </c>
      <c r="B3" s="4"/>
      <c r="C3" s="4"/>
      <c r="D3" s="4"/>
    </row>
    <row r="4" spans="1:4" x14ac:dyDescent="0.25">
      <c r="A4" s="2" t="s">
        <v>2907</v>
      </c>
      <c r="B4" s="9">
        <v>1.1000000000000001</v>
      </c>
      <c r="C4" s="9">
        <v>1.1000000000000001</v>
      </c>
      <c r="D4" s="9">
        <v>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65</v>
      </c>
      <c r="B1" s="1" t="s">
        <v>1</v>
      </c>
    </row>
    <row r="2" spans="1:2" x14ac:dyDescent="0.25">
      <c r="A2" s="8"/>
      <c r="B2" s="1" t="s">
        <v>2</v>
      </c>
    </row>
    <row r="3" spans="1:2" x14ac:dyDescent="0.25">
      <c r="A3" s="3" t="s">
        <v>258</v>
      </c>
      <c r="B3" s="4"/>
    </row>
    <row r="4" spans="1:2" x14ac:dyDescent="0.25">
      <c r="A4" s="14" t="s">
        <v>265</v>
      </c>
      <c r="B4" s="10" t="s">
        <v>266</v>
      </c>
    </row>
    <row r="5" spans="1:2" ht="128.25" x14ac:dyDescent="0.25">
      <c r="A5" s="14"/>
      <c r="B5" s="11" t="s">
        <v>267</v>
      </c>
    </row>
    <row r="6" spans="1:2" ht="77.25" x14ac:dyDescent="0.25">
      <c r="A6" s="14"/>
      <c r="B6" s="11" t="s">
        <v>268</v>
      </c>
    </row>
    <row r="7" spans="1:2" x14ac:dyDescent="0.25">
      <c r="A7" s="14"/>
      <c r="B7" s="11"/>
    </row>
    <row r="8" spans="1:2" ht="26.25" x14ac:dyDescent="0.25">
      <c r="A8" s="14"/>
      <c r="B8" s="11" t="s">
        <v>269</v>
      </c>
    </row>
    <row r="9" spans="1:2" x14ac:dyDescent="0.25">
      <c r="A9" s="14"/>
      <c r="B9" s="11"/>
    </row>
    <row r="10" spans="1:2" ht="51.75" x14ac:dyDescent="0.25">
      <c r="A10" s="14"/>
      <c r="B10" s="11" t="s">
        <v>270</v>
      </c>
    </row>
    <row r="11" spans="1:2" x14ac:dyDescent="0.25">
      <c r="A11" s="14"/>
      <c r="B11" s="11"/>
    </row>
    <row r="12" spans="1:2" ht="51.75" x14ac:dyDescent="0.25">
      <c r="A12" s="14"/>
      <c r="B12" s="11" t="s">
        <v>271</v>
      </c>
    </row>
    <row r="13" spans="1:2" x14ac:dyDescent="0.25">
      <c r="A13" s="14"/>
      <c r="B13" s="11"/>
    </row>
    <row r="14" spans="1:2" ht="39" x14ac:dyDescent="0.25">
      <c r="A14" s="14"/>
      <c r="B14" s="11" t="s">
        <v>272</v>
      </c>
    </row>
    <row r="15" spans="1:2" x14ac:dyDescent="0.25">
      <c r="A15" s="14"/>
      <c r="B15" s="11"/>
    </row>
    <row r="16" spans="1:2" ht="39" x14ac:dyDescent="0.25">
      <c r="A16" s="14"/>
      <c r="B16" s="11" t="s">
        <v>273</v>
      </c>
    </row>
    <row r="17" spans="1:2" x14ac:dyDescent="0.25">
      <c r="A17" s="14"/>
      <c r="B17" s="11"/>
    </row>
    <row r="18" spans="1:2" ht="39" x14ac:dyDescent="0.25">
      <c r="A18" s="14"/>
      <c r="B18" s="11" t="s">
        <v>274</v>
      </c>
    </row>
    <row r="19" spans="1:2" x14ac:dyDescent="0.25">
      <c r="A19" s="14"/>
      <c r="B19" s="11"/>
    </row>
    <row r="20" spans="1:2" ht="26.25" x14ac:dyDescent="0.25">
      <c r="A20" s="14"/>
      <c r="B20" s="11" t="s">
        <v>275</v>
      </c>
    </row>
    <row r="21" spans="1:2" x14ac:dyDescent="0.25">
      <c r="A21" s="14"/>
      <c r="B21" s="11"/>
    </row>
    <row r="22" spans="1:2" ht="115.5" x14ac:dyDescent="0.25">
      <c r="A22" s="14"/>
      <c r="B22" s="11" t="s">
        <v>276</v>
      </c>
    </row>
    <row r="23" spans="1:2" x14ac:dyDescent="0.25">
      <c r="A23" s="14"/>
      <c r="B23" s="11"/>
    </row>
    <row r="24" spans="1:2" ht="115.5" x14ac:dyDescent="0.25">
      <c r="A24" s="14"/>
      <c r="B24" s="11" t="s">
        <v>277</v>
      </c>
    </row>
    <row r="25" spans="1:2" x14ac:dyDescent="0.25">
      <c r="A25" s="14"/>
      <c r="B25" s="11"/>
    </row>
    <row r="26" spans="1:2" ht="102.75" x14ac:dyDescent="0.25">
      <c r="A26" s="14"/>
      <c r="B26" s="11" t="s">
        <v>278</v>
      </c>
    </row>
    <row r="27" spans="1:2" x14ac:dyDescent="0.25">
      <c r="A27" s="14"/>
      <c r="B27" s="11"/>
    </row>
    <row r="28" spans="1:2" ht="192" x14ac:dyDescent="0.25">
      <c r="A28" s="14"/>
      <c r="B28" s="11" t="s">
        <v>279</v>
      </c>
    </row>
    <row r="29" spans="1:2" ht="230.25" x14ac:dyDescent="0.25">
      <c r="A29" s="14"/>
      <c r="B29" s="11" t="s">
        <v>280</v>
      </c>
    </row>
    <row r="30" spans="1:2" x14ac:dyDescent="0.25">
      <c r="A30" s="14"/>
      <c r="B30" s="13"/>
    </row>
  </sheetData>
  <mergeCells count="2">
    <mergeCell ref="A1:A2"/>
    <mergeCell ref="A4:A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40</v>
      </c>
      <c r="B1" s="8" t="s">
        <v>2</v>
      </c>
      <c r="C1" s="8" t="s">
        <v>27</v>
      </c>
    </row>
    <row r="2" spans="1:3" ht="30" x14ac:dyDescent="0.25">
      <c r="A2" s="1" t="s">
        <v>26</v>
      </c>
      <c r="B2" s="8"/>
      <c r="C2" s="8"/>
    </row>
    <row r="3" spans="1:3" ht="30" x14ac:dyDescent="0.25">
      <c r="A3" s="3" t="s">
        <v>2941</v>
      </c>
      <c r="B3" s="4"/>
      <c r="C3" s="4"/>
    </row>
    <row r="4" spans="1:3" x14ac:dyDescent="0.25">
      <c r="A4" s="2" t="s">
        <v>994</v>
      </c>
      <c r="B4" s="7">
        <v>-1784</v>
      </c>
      <c r="C4" s="7">
        <v>-1400</v>
      </c>
    </row>
    <row r="5" spans="1:3" x14ac:dyDescent="0.25">
      <c r="A5" s="2" t="s">
        <v>2942</v>
      </c>
      <c r="B5" s="6">
        <v>22552</v>
      </c>
      <c r="C5" s="6">
        <v>19239</v>
      </c>
    </row>
    <row r="6" spans="1:3" x14ac:dyDescent="0.25">
      <c r="A6" s="2" t="s">
        <v>445</v>
      </c>
      <c r="B6" s="4"/>
      <c r="C6" s="4"/>
    </row>
    <row r="7" spans="1:3" ht="30" x14ac:dyDescent="0.25">
      <c r="A7" s="3" t="s">
        <v>2941</v>
      </c>
      <c r="B7" s="4"/>
      <c r="C7" s="4"/>
    </row>
    <row r="8" spans="1:3" x14ac:dyDescent="0.25">
      <c r="A8" s="2" t="s">
        <v>2943</v>
      </c>
      <c r="B8" s="4">
        <v>981</v>
      </c>
      <c r="C8" s="4">
        <v>337</v>
      </c>
    </row>
    <row r="9" spans="1:3" x14ac:dyDescent="0.25">
      <c r="A9" s="2" t="s">
        <v>989</v>
      </c>
      <c r="B9" s="4"/>
      <c r="C9" s="4"/>
    </row>
    <row r="10" spans="1:3" ht="30" x14ac:dyDescent="0.25">
      <c r="A10" s="3" t="s">
        <v>2941</v>
      </c>
      <c r="B10" s="4"/>
      <c r="C10" s="4"/>
    </row>
    <row r="11" spans="1:3" x14ac:dyDescent="0.25">
      <c r="A11" s="2" t="s">
        <v>2943</v>
      </c>
      <c r="B11" s="6">
        <v>19493</v>
      </c>
      <c r="C11" s="6">
        <v>10435</v>
      </c>
    </row>
    <row r="12" spans="1:3" x14ac:dyDescent="0.25">
      <c r="A12" s="2" t="s">
        <v>2944</v>
      </c>
      <c r="B12" s="4"/>
      <c r="C12" s="4"/>
    </row>
    <row r="13" spans="1:3" ht="30" x14ac:dyDescent="0.25">
      <c r="A13" s="3" t="s">
        <v>2941</v>
      </c>
      <c r="B13" s="4"/>
      <c r="C13" s="4"/>
    </row>
    <row r="14" spans="1:3" x14ac:dyDescent="0.25">
      <c r="A14" s="2" t="s">
        <v>2943</v>
      </c>
      <c r="B14" s="7">
        <v>3862</v>
      </c>
      <c r="C14" s="7">
        <v>986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45</v>
      </c>
      <c r="B1" s="8" t="s">
        <v>2</v>
      </c>
      <c r="C1" s="8" t="s">
        <v>27</v>
      </c>
    </row>
    <row r="2" spans="1:3" ht="30" x14ac:dyDescent="0.25">
      <c r="A2" s="1" t="s">
        <v>26</v>
      </c>
      <c r="B2" s="8"/>
      <c r="C2" s="8"/>
    </row>
    <row r="3" spans="1:3" ht="30" x14ac:dyDescent="0.25">
      <c r="A3" s="3" t="s">
        <v>982</v>
      </c>
      <c r="B3" s="4"/>
      <c r="C3" s="4"/>
    </row>
    <row r="4" spans="1:3" x14ac:dyDescent="0.25">
      <c r="A4" s="2">
        <v>2014</v>
      </c>
      <c r="B4" s="7">
        <v>2194</v>
      </c>
      <c r="C4" s="4"/>
    </row>
    <row r="5" spans="1:3" x14ac:dyDescent="0.25">
      <c r="A5" s="2">
        <v>2015</v>
      </c>
      <c r="B5" s="6">
        <v>2478</v>
      </c>
      <c r="C5" s="4"/>
    </row>
    <row r="6" spans="1:3" x14ac:dyDescent="0.25">
      <c r="A6" s="2">
        <v>2016</v>
      </c>
      <c r="B6" s="6">
        <v>2299</v>
      </c>
      <c r="C6" s="4"/>
    </row>
    <row r="7" spans="1:3" x14ac:dyDescent="0.25">
      <c r="A7" s="2">
        <v>2017</v>
      </c>
      <c r="B7" s="6">
        <v>2273</v>
      </c>
      <c r="C7" s="4"/>
    </row>
    <row r="8" spans="1:3" x14ac:dyDescent="0.25">
      <c r="A8" s="2">
        <v>2018</v>
      </c>
      <c r="B8" s="6">
        <v>2293</v>
      </c>
      <c r="C8" s="4"/>
    </row>
    <row r="9" spans="1:3" x14ac:dyDescent="0.25">
      <c r="A9" s="2" t="s">
        <v>569</v>
      </c>
      <c r="B9" s="6">
        <v>17767</v>
      </c>
      <c r="C9" s="4"/>
    </row>
    <row r="10" spans="1:3" x14ac:dyDescent="0.25">
      <c r="A10" s="2" t="s">
        <v>232</v>
      </c>
      <c r="B10" s="6">
        <v>29304</v>
      </c>
      <c r="C10" s="4"/>
    </row>
    <row r="11" spans="1:3" x14ac:dyDescent="0.25">
      <c r="A11" s="2" t="s">
        <v>1008</v>
      </c>
      <c r="B11" s="6">
        <v>-20727</v>
      </c>
      <c r="C11" s="4"/>
    </row>
    <row r="12" spans="1:3" ht="30" x14ac:dyDescent="0.25">
      <c r="A12" s="2" t="s">
        <v>2946</v>
      </c>
      <c r="B12" s="6">
        <v>15466</v>
      </c>
      <c r="C12" s="4"/>
    </row>
    <row r="13" spans="1:3" x14ac:dyDescent="0.25">
      <c r="A13" s="2" t="s">
        <v>1011</v>
      </c>
      <c r="B13" s="6">
        <v>24043</v>
      </c>
      <c r="C13" s="4"/>
    </row>
    <row r="14" spans="1:3" ht="30" x14ac:dyDescent="0.25">
      <c r="A14" s="2" t="s">
        <v>1013</v>
      </c>
      <c r="B14" s="4">
        <v>-433</v>
      </c>
      <c r="C14" s="4">
        <v>-317</v>
      </c>
    </row>
    <row r="15" spans="1:3" x14ac:dyDescent="0.25">
      <c r="A15" s="2" t="s">
        <v>53</v>
      </c>
      <c r="B15" s="7">
        <v>23610</v>
      </c>
      <c r="C15" s="7">
        <v>2033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s>
  <sheetData>
    <row r="1" spans="1:6" ht="15" customHeight="1" x14ac:dyDescent="0.25">
      <c r="A1" s="8" t="s">
        <v>2947</v>
      </c>
      <c r="B1" s="8" t="s">
        <v>2437</v>
      </c>
      <c r="C1" s="8"/>
      <c r="D1" s="1" t="s">
        <v>1</v>
      </c>
      <c r="E1" s="1"/>
      <c r="F1" s="1"/>
    </row>
    <row r="2" spans="1:6" x14ac:dyDescent="0.25">
      <c r="A2" s="8"/>
      <c r="B2" s="1" t="s">
        <v>2439</v>
      </c>
      <c r="C2" s="1" t="s">
        <v>2440</v>
      </c>
      <c r="D2" s="1" t="s">
        <v>2</v>
      </c>
      <c r="E2" s="1" t="s">
        <v>2440</v>
      </c>
      <c r="F2" s="1" t="s">
        <v>27</v>
      </c>
    </row>
    <row r="3" spans="1:6" x14ac:dyDescent="0.25">
      <c r="A3" s="3" t="s">
        <v>2948</v>
      </c>
      <c r="B3" s="4"/>
      <c r="C3" s="4"/>
      <c r="D3" s="4"/>
      <c r="E3" s="4"/>
      <c r="F3" s="4"/>
    </row>
    <row r="4" spans="1:6" ht="30" x14ac:dyDescent="0.25">
      <c r="A4" s="2" t="s">
        <v>91</v>
      </c>
      <c r="B4" s="6">
        <v>385000</v>
      </c>
      <c r="C4" s="4"/>
      <c r="D4" s="6">
        <v>385000</v>
      </c>
      <c r="E4" s="4"/>
      <c r="F4" s="4">
        <v>0</v>
      </c>
    </row>
    <row r="5" spans="1:6" x14ac:dyDescent="0.25">
      <c r="A5" s="2" t="s">
        <v>2949</v>
      </c>
      <c r="B5" s="9">
        <v>1E-3</v>
      </c>
      <c r="C5" s="9">
        <v>1E-3</v>
      </c>
      <c r="D5" s="9">
        <v>1E-3</v>
      </c>
      <c r="E5" s="9">
        <v>1E-3</v>
      </c>
      <c r="F5" s="9">
        <v>1E-3</v>
      </c>
    </row>
    <row r="6" spans="1:6" x14ac:dyDescent="0.25">
      <c r="A6" s="2" t="s">
        <v>2950</v>
      </c>
      <c r="B6" s="7">
        <v>1000</v>
      </c>
      <c r="C6" s="4"/>
      <c r="D6" s="7">
        <v>1000</v>
      </c>
      <c r="E6" s="4"/>
      <c r="F6" s="7">
        <v>1000</v>
      </c>
    </row>
    <row r="7" spans="1:6" ht="45" x14ac:dyDescent="0.25">
      <c r="A7" s="2" t="s">
        <v>180</v>
      </c>
      <c r="B7" s="7">
        <v>325000000</v>
      </c>
      <c r="C7" s="7">
        <v>325000000</v>
      </c>
      <c r="D7" s="7">
        <v>325000000</v>
      </c>
      <c r="E7" s="4"/>
      <c r="F7" s="4"/>
    </row>
    <row r="8" spans="1:6" x14ac:dyDescent="0.25">
      <c r="A8" s="2" t="s">
        <v>2951</v>
      </c>
      <c r="B8" s="4"/>
      <c r="C8" s="4"/>
      <c r="D8" s="254">
        <v>9.8799999999999999E-2</v>
      </c>
      <c r="E8" s="4"/>
      <c r="F8" s="4"/>
    </row>
    <row r="9" spans="1:6" ht="30" x14ac:dyDescent="0.25">
      <c r="A9" s="2" t="s">
        <v>93</v>
      </c>
      <c r="B9" s="4"/>
      <c r="C9" s="4"/>
      <c r="D9" s="9">
        <v>0.01</v>
      </c>
      <c r="E9" s="4"/>
      <c r="F9" s="9">
        <v>0.01</v>
      </c>
    </row>
    <row r="10" spans="1:6" x14ac:dyDescent="0.25">
      <c r="A10" s="2" t="s">
        <v>2952</v>
      </c>
      <c r="B10" s="4"/>
      <c r="C10" s="4"/>
      <c r="D10" s="254">
        <v>0.12</v>
      </c>
      <c r="E10" s="4"/>
      <c r="F10" s="4"/>
    </row>
    <row r="11" spans="1:6" x14ac:dyDescent="0.25">
      <c r="A11" s="2" t="s">
        <v>2953</v>
      </c>
      <c r="B11" s="4"/>
      <c r="C11" s="4"/>
      <c r="D11" s="254">
        <v>1</v>
      </c>
      <c r="E11" s="4"/>
      <c r="F11" s="4"/>
    </row>
    <row r="12" spans="1:6" x14ac:dyDescent="0.25">
      <c r="A12" s="2" t="s">
        <v>2954</v>
      </c>
      <c r="B12" s="4"/>
      <c r="C12" s="4"/>
      <c r="D12" s="6">
        <v>30000000</v>
      </c>
      <c r="E12" s="4"/>
      <c r="F12" s="4"/>
    </row>
    <row r="13" spans="1:6" x14ac:dyDescent="0.25">
      <c r="A13" s="2" t="s">
        <v>2955</v>
      </c>
      <c r="B13" s="4"/>
      <c r="C13" s="4"/>
      <c r="D13" s="6">
        <v>15006000</v>
      </c>
      <c r="E13" s="4"/>
      <c r="F13" s="4"/>
    </row>
    <row r="14" spans="1:6" ht="30" x14ac:dyDescent="0.25">
      <c r="A14" s="2" t="s">
        <v>2956</v>
      </c>
      <c r="B14" s="4"/>
      <c r="C14" s="4"/>
      <c r="D14" s="4"/>
      <c r="E14" s="4"/>
      <c r="F14" s="4"/>
    </row>
    <row r="15" spans="1:6" x14ac:dyDescent="0.25">
      <c r="A15" s="3" t="s">
        <v>2948</v>
      </c>
      <c r="B15" s="4"/>
      <c r="C15" s="4"/>
      <c r="D15" s="4"/>
      <c r="E15" s="4"/>
      <c r="F15" s="4"/>
    </row>
    <row r="16" spans="1:6" x14ac:dyDescent="0.25">
      <c r="A16" s="2" t="s">
        <v>2702</v>
      </c>
      <c r="B16" s="4"/>
      <c r="C16" s="4"/>
      <c r="D16" s="254">
        <v>9.8799999999999999E-2</v>
      </c>
      <c r="E16" s="4"/>
      <c r="F16" s="4"/>
    </row>
    <row r="17" spans="1:6" x14ac:dyDescent="0.25">
      <c r="A17" s="2" t="s">
        <v>2435</v>
      </c>
      <c r="B17" s="4"/>
      <c r="C17" s="4"/>
      <c r="D17" s="4"/>
      <c r="E17" s="4"/>
      <c r="F17" s="4"/>
    </row>
    <row r="18" spans="1:6" x14ac:dyDescent="0.25">
      <c r="A18" s="3" t="s">
        <v>2948</v>
      </c>
      <c r="B18" s="4"/>
      <c r="C18" s="4"/>
      <c r="D18" s="4"/>
      <c r="E18" s="4"/>
      <c r="F18" s="4"/>
    </row>
    <row r="19" spans="1:6" x14ac:dyDescent="0.25">
      <c r="A19" s="2" t="s">
        <v>2957</v>
      </c>
      <c r="B19" s="4"/>
      <c r="C19" s="4"/>
      <c r="D19" s="254">
        <v>0.28999999999999998</v>
      </c>
      <c r="E19" s="4"/>
      <c r="F19" s="4"/>
    </row>
    <row r="20" spans="1:6" x14ac:dyDescent="0.25">
      <c r="A20" s="2" t="s">
        <v>1461</v>
      </c>
      <c r="B20" s="4"/>
      <c r="C20" s="4"/>
      <c r="D20" s="4"/>
      <c r="E20" s="4"/>
      <c r="F20" s="4"/>
    </row>
    <row r="21" spans="1:6" x14ac:dyDescent="0.25">
      <c r="A21" s="3" t="s">
        <v>2948</v>
      </c>
      <c r="B21" s="4"/>
      <c r="C21" s="4"/>
      <c r="D21" s="4"/>
      <c r="E21" s="4"/>
      <c r="F21" s="4"/>
    </row>
    <row r="22" spans="1:6" ht="45" x14ac:dyDescent="0.25">
      <c r="A22" s="2" t="s">
        <v>180</v>
      </c>
      <c r="B22" s="4"/>
      <c r="C22" s="4"/>
      <c r="D22" s="7">
        <v>325000000</v>
      </c>
      <c r="E22" s="4"/>
      <c r="F22"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958</v>
      </c>
      <c r="B1" s="1" t="s">
        <v>1</v>
      </c>
    </row>
    <row r="2" spans="1:2" ht="30" x14ac:dyDescent="0.25">
      <c r="A2" s="1" t="s">
        <v>26</v>
      </c>
      <c r="B2" s="1" t="s">
        <v>2</v>
      </c>
    </row>
    <row r="3" spans="1:2" x14ac:dyDescent="0.25">
      <c r="A3" s="2" t="s">
        <v>2563</v>
      </c>
      <c r="B3" s="4" t="s">
        <v>59</v>
      </c>
    </row>
    <row r="4" spans="1:2" ht="30" x14ac:dyDescent="0.25">
      <c r="A4" s="2" t="s">
        <v>2959</v>
      </c>
      <c r="B4" s="6">
        <v>318863</v>
      </c>
    </row>
    <row r="5" spans="1:2" x14ac:dyDescent="0.25">
      <c r="A5" s="2" t="s">
        <v>2955</v>
      </c>
      <c r="B5" s="6">
        <v>-15006</v>
      </c>
    </row>
    <row r="6" spans="1:2" ht="30" x14ac:dyDescent="0.25">
      <c r="A6" s="2" t="s">
        <v>2960</v>
      </c>
      <c r="B6" s="6">
        <v>1991</v>
      </c>
    </row>
    <row r="7" spans="1:2" x14ac:dyDescent="0.25">
      <c r="A7" s="2" t="s">
        <v>208</v>
      </c>
      <c r="B7" s="6">
        <v>23078</v>
      </c>
    </row>
    <row r="8" spans="1:2" x14ac:dyDescent="0.25">
      <c r="A8" s="2" t="s">
        <v>2565</v>
      </c>
      <c r="B8" s="6">
        <v>328926</v>
      </c>
    </row>
    <row r="9" spans="1:2" x14ac:dyDescent="0.25">
      <c r="A9" s="2" t="s">
        <v>1461</v>
      </c>
      <c r="B9" s="4"/>
    </row>
    <row r="10" spans="1:2" x14ac:dyDescent="0.25">
      <c r="A10" s="2" t="s">
        <v>2565</v>
      </c>
      <c r="B10" s="7">
        <v>32892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3.7109375" bestFit="1" customWidth="1"/>
    <col min="3" max="4" width="12.5703125" bestFit="1" customWidth="1"/>
  </cols>
  <sheetData>
    <row r="1" spans="1:4" ht="30" customHeight="1" x14ac:dyDescent="0.25">
      <c r="A1" s="8" t="s">
        <v>2961</v>
      </c>
      <c r="B1" s="8" t="s">
        <v>1</v>
      </c>
      <c r="C1" s="8"/>
      <c r="D1" s="8"/>
    </row>
    <row r="2" spans="1:4" x14ac:dyDescent="0.25">
      <c r="A2" s="8"/>
      <c r="B2" s="1" t="s">
        <v>2</v>
      </c>
      <c r="C2" s="1" t="s">
        <v>27</v>
      </c>
      <c r="D2" s="1" t="s">
        <v>99</v>
      </c>
    </row>
    <row r="3" spans="1:4" x14ac:dyDescent="0.25">
      <c r="A3" s="2" t="s">
        <v>311</v>
      </c>
      <c r="B3" s="7">
        <v>-79218000</v>
      </c>
      <c r="C3" s="7">
        <v>18467000</v>
      </c>
      <c r="D3" s="7">
        <v>177294000</v>
      </c>
    </row>
    <row r="4" spans="1:4" x14ac:dyDescent="0.25">
      <c r="A4" s="2" t="s">
        <v>236</v>
      </c>
      <c r="B4" s="6">
        <v>-346311000</v>
      </c>
      <c r="C4" s="6">
        <v>-78122000</v>
      </c>
      <c r="D4" s="6">
        <v>-151738000</v>
      </c>
    </row>
    <row r="5" spans="1:4" ht="30" x14ac:dyDescent="0.25">
      <c r="A5" s="2" t="s">
        <v>131</v>
      </c>
      <c r="B5" s="6">
        <v>-91000</v>
      </c>
      <c r="C5" s="4" t="s">
        <v>59</v>
      </c>
      <c r="D5" s="4" t="s">
        <v>59</v>
      </c>
    </row>
    <row r="6" spans="1:4" ht="30" x14ac:dyDescent="0.25">
      <c r="A6" s="2" t="s">
        <v>2962</v>
      </c>
      <c r="B6" s="6">
        <v>-1991000</v>
      </c>
      <c r="C6" s="4"/>
      <c r="D6" s="4"/>
    </row>
    <row r="7" spans="1:4" ht="30" x14ac:dyDescent="0.25">
      <c r="A7" s="2" t="s">
        <v>253</v>
      </c>
      <c r="B7" s="6">
        <v>-23078000</v>
      </c>
      <c r="C7" s="4"/>
      <c r="D7" s="4"/>
    </row>
    <row r="8" spans="1:4" ht="45" x14ac:dyDescent="0.25">
      <c r="A8" s="2" t="s">
        <v>2963</v>
      </c>
      <c r="B8" s="4"/>
      <c r="C8" s="4"/>
      <c r="D8" s="6">
        <v>-333000</v>
      </c>
    </row>
    <row r="9" spans="1:4" ht="30" x14ac:dyDescent="0.25">
      <c r="A9" s="2" t="s">
        <v>1045</v>
      </c>
      <c r="B9" s="6">
        <v>-13516000</v>
      </c>
      <c r="C9" s="6">
        <v>-16213000</v>
      </c>
      <c r="D9" s="6">
        <v>-7697000</v>
      </c>
    </row>
    <row r="10" spans="1:4" ht="30" x14ac:dyDescent="0.25">
      <c r="A10" s="2" t="s">
        <v>1046</v>
      </c>
      <c r="B10" s="6">
        <v>259000</v>
      </c>
      <c r="C10" s="6">
        <v>765000</v>
      </c>
      <c r="D10" s="4"/>
    </row>
    <row r="11" spans="1:4" ht="30" x14ac:dyDescent="0.25">
      <c r="A11" s="2" t="s">
        <v>248</v>
      </c>
      <c r="B11" s="4"/>
      <c r="C11" s="6">
        <v>9000</v>
      </c>
      <c r="D11" s="4"/>
    </row>
    <row r="12" spans="1:4" ht="30" x14ac:dyDescent="0.25">
      <c r="A12" s="2" t="s">
        <v>1037</v>
      </c>
      <c r="B12" s="4"/>
      <c r="C12" s="4"/>
      <c r="D12" s="6">
        <v>146000</v>
      </c>
    </row>
    <row r="13" spans="1:4" ht="30" x14ac:dyDescent="0.25">
      <c r="A13" s="2" t="s">
        <v>2471</v>
      </c>
      <c r="B13" s="4" t="s">
        <v>59</v>
      </c>
      <c r="C13" s="4" t="s">
        <v>59</v>
      </c>
      <c r="D13" s="6">
        <v>958000</v>
      </c>
    </row>
    <row r="14" spans="1:4" ht="30" x14ac:dyDescent="0.25">
      <c r="A14" s="2" t="s">
        <v>246</v>
      </c>
      <c r="B14" s="4"/>
      <c r="C14" s="6">
        <v>705000</v>
      </c>
      <c r="D14" s="4"/>
    </row>
    <row r="15" spans="1:4" x14ac:dyDescent="0.25">
      <c r="A15" s="2" t="s">
        <v>144</v>
      </c>
      <c r="B15" s="6">
        <v>106000</v>
      </c>
      <c r="C15" s="6">
        <v>597000</v>
      </c>
      <c r="D15" s="6">
        <v>3257000</v>
      </c>
    </row>
    <row r="16" spans="1:4" ht="30" x14ac:dyDescent="0.25">
      <c r="A16" s="2" t="s">
        <v>242</v>
      </c>
      <c r="B16" s="4"/>
      <c r="C16" s="4"/>
      <c r="D16" s="6">
        <v>72000</v>
      </c>
    </row>
    <row r="17" spans="1:4" ht="30" x14ac:dyDescent="0.25">
      <c r="A17" s="2" t="s">
        <v>212</v>
      </c>
      <c r="B17" s="4"/>
      <c r="C17" s="6">
        <v>-2551000</v>
      </c>
      <c r="D17" s="4"/>
    </row>
    <row r="18" spans="1:4" ht="45" x14ac:dyDescent="0.25">
      <c r="A18" s="2" t="s">
        <v>250</v>
      </c>
      <c r="B18" s="6">
        <v>7816000</v>
      </c>
      <c r="C18" s="6">
        <v>-210000</v>
      </c>
      <c r="D18" s="4"/>
    </row>
    <row r="19" spans="1:4" ht="30" x14ac:dyDescent="0.25">
      <c r="A19" s="2" t="s">
        <v>182</v>
      </c>
      <c r="B19" s="6">
        <v>1250000</v>
      </c>
      <c r="C19" s="4"/>
      <c r="D19" s="4"/>
    </row>
    <row r="20" spans="1:4" ht="30" x14ac:dyDescent="0.25">
      <c r="A20" s="2" t="s">
        <v>254</v>
      </c>
      <c r="B20" s="6">
        <v>296000</v>
      </c>
      <c r="C20" s="4"/>
      <c r="D20" s="4"/>
    </row>
    <row r="21" spans="1:4" ht="30" x14ac:dyDescent="0.25">
      <c r="A21" s="2" t="s">
        <v>218</v>
      </c>
      <c r="B21" s="4"/>
      <c r="C21" s="6">
        <v>83000</v>
      </c>
      <c r="D21" s="4"/>
    </row>
    <row r="22" spans="1:4" x14ac:dyDescent="0.25">
      <c r="A22" s="2" t="s">
        <v>243</v>
      </c>
      <c r="B22" s="6">
        <v>-1873000</v>
      </c>
      <c r="C22" s="6">
        <v>-1974000</v>
      </c>
      <c r="D22" s="6">
        <v>-3492000</v>
      </c>
    </row>
    <row r="23" spans="1:4" x14ac:dyDescent="0.25">
      <c r="A23" s="2" t="s">
        <v>326</v>
      </c>
      <c r="B23" s="6">
        <v>-456610000</v>
      </c>
      <c r="C23" s="6">
        <v>-79218000</v>
      </c>
      <c r="D23" s="6">
        <v>18467000</v>
      </c>
    </row>
    <row r="24" spans="1:4" ht="30" x14ac:dyDescent="0.25">
      <c r="A24" s="2" t="s">
        <v>2964</v>
      </c>
      <c r="B24" s="4"/>
      <c r="C24" s="4"/>
      <c r="D24" s="4"/>
    </row>
    <row r="25" spans="1:4" x14ac:dyDescent="0.25">
      <c r="A25" s="2" t="s">
        <v>311</v>
      </c>
      <c r="B25" s="6">
        <v>-93751000</v>
      </c>
      <c r="C25" s="6">
        <v>2420000</v>
      </c>
      <c r="D25" s="6">
        <v>159873000</v>
      </c>
    </row>
    <row r="26" spans="1:4" x14ac:dyDescent="0.25">
      <c r="A26" s="2" t="s">
        <v>236</v>
      </c>
      <c r="B26" s="6">
        <v>-349250000</v>
      </c>
      <c r="C26" s="6">
        <v>-80214000</v>
      </c>
      <c r="D26" s="6">
        <v>-154208000</v>
      </c>
    </row>
    <row r="27" spans="1:4" ht="30" x14ac:dyDescent="0.25">
      <c r="A27" s="2" t="s">
        <v>131</v>
      </c>
      <c r="B27" s="6">
        <v>-91000</v>
      </c>
      <c r="C27" s="4"/>
      <c r="D27" s="4"/>
    </row>
    <row r="28" spans="1:4" ht="30" x14ac:dyDescent="0.25">
      <c r="A28" s="2" t="s">
        <v>2962</v>
      </c>
      <c r="B28" s="6">
        <v>-1991000</v>
      </c>
      <c r="C28" s="4"/>
      <c r="D28" s="4"/>
    </row>
    <row r="29" spans="1:4" ht="30" x14ac:dyDescent="0.25">
      <c r="A29" s="2" t="s">
        <v>253</v>
      </c>
      <c r="B29" s="6">
        <v>-23078000</v>
      </c>
      <c r="C29" s="4"/>
      <c r="D29" s="4"/>
    </row>
    <row r="30" spans="1:4" ht="45" x14ac:dyDescent="0.25">
      <c r="A30" s="2" t="s">
        <v>2963</v>
      </c>
      <c r="B30" s="4"/>
      <c r="C30" s="4"/>
      <c r="D30" s="6">
        <v>-333000</v>
      </c>
    </row>
    <row r="31" spans="1:4" ht="30" x14ac:dyDescent="0.25">
      <c r="A31" s="2" t="s">
        <v>1045</v>
      </c>
      <c r="B31" s="6">
        <v>-12206000</v>
      </c>
      <c r="C31" s="6">
        <v>-14929000</v>
      </c>
      <c r="D31" s="6">
        <v>-7199000</v>
      </c>
    </row>
    <row r="32" spans="1:4" ht="30" x14ac:dyDescent="0.25">
      <c r="A32" s="2" t="s">
        <v>248</v>
      </c>
      <c r="B32" s="4"/>
      <c r="C32" s="6">
        <v>-9000</v>
      </c>
      <c r="D32" s="4"/>
    </row>
    <row r="33" spans="1:4" ht="30" x14ac:dyDescent="0.25">
      <c r="A33" s="2" t="s">
        <v>2471</v>
      </c>
      <c r="B33" s="4"/>
      <c r="C33" s="4"/>
      <c r="D33" s="6">
        <v>958000</v>
      </c>
    </row>
    <row r="34" spans="1:4" ht="30" x14ac:dyDescent="0.25">
      <c r="A34" s="2" t="s">
        <v>246</v>
      </c>
      <c r="B34" s="4"/>
      <c r="C34" s="6">
        <v>705000</v>
      </c>
      <c r="D34" s="4"/>
    </row>
    <row r="35" spans="1:4" x14ac:dyDescent="0.25">
      <c r="A35" s="2" t="s">
        <v>144</v>
      </c>
      <c r="B35" s="6">
        <v>106000</v>
      </c>
      <c r="C35" s="6">
        <v>597000</v>
      </c>
      <c r="D35" s="6">
        <v>3257000</v>
      </c>
    </row>
    <row r="36" spans="1:4" ht="30" x14ac:dyDescent="0.25">
      <c r="A36" s="2" t="s">
        <v>242</v>
      </c>
      <c r="B36" s="4"/>
      <c r="C36" s="4"/>
      <c r="D36" s="6">
        <v>72000</v>
      </c>
    </row>
    <row r="37" spans="1:4" ht="45" x14ac:dyDescent="0.25">
      <c r="A37" s="2" t="s">
        <v>250</v>
      </c>
      <c r="B37" s="4"/>
      <c r="C37" s="6">
        <v>-2404000</v>
      </c>
      <c r="D37" s="4"/>
    </row>
    <row r="38" spans="1:4" ht="30" x14ac:dyDescent="0.25">
      <c r="A38" s="2" t="s">
        <v>182</v>
      </c>
      <c r="B38" s="6">
        <v>85000</v>
      </c>
      <c r="C38" s="4"/>
      <c r="D38" s="4"/>
    </row>
    <row r="39" spans="1:4" ht="30" x14ac:dyDescent="0.25">
      <c r="A39" s="2" t="s">
        <v>218</v>
      </c>
      <c r="B39" s="4"/>
      <c r="C39" s="6">
        <v>83000</v>
      </c>
      <c r="D39" s="4"/>
    </row>
    <row r="40" spans="1:4" x14ac:dyDescent="0.25">
      <c r="A40" s="2" t="s">
        <v>326</v>
      </c>
      <c r="B40" s="6">
        <v>-480176000</v>
      </c>
      <c r="C40" s="6">
        <v>-93751000</v>
      </c>
      <c r="D40" s="6">
        <v>2420000</v>
      </c>
    </row>
    <row r="41" spans="1:4" ht="30" x14ac:dyDescent="0.25">
      <c r="A41" s="2" t="s">
        <v>68</v>
      </c>
      <c r="B41" s="4"/>
      <c r="C41" s="4"/>
      <c r="D41" s="4"/>
    </row>
    <row r="42" spans="1:4" x14ac:dyDescent="0.25">
      <c r="A42" s="2" t="s">
        <v>311</v>
      </c>
      <c r="B42" s="6">
        <v>14533000</v>
      </c>
      <c r="C42" s="6">
        <v>16047000</v>
      </c>
      <c r="D42" s="6">
        <v>17421000</v>
      </c>
    </row>
    <row r="43" spans="1:4" x14ac:dyDescent="0.25">
      <c r="A43" s="2" t="s">
        <v>236</v>
      </c>
      <c r="B43" s="6">
        <v>2939000</v>
      </c>
      <c r="C43" s="6">
        <v>2092000</v>
      </c>
      <c r="D43" s="6">
        <v>2470000</v>
      </c>
    </row>
    <row r="44" spans="1:4" ht="30" x14ac:dyDescent="0.25">
      <c r="A44" s="2" t="s">
        <v>1045</v>
      </c>
      <c r="B44" s="6">
        <v>-1310000</v>
      </c>
      <c r="C44" s="6">
        <v>-1284000</v>
      </c>
      <c r="D44" s="6">
        <v>-498000</v>
      </c>
    </row>
    <row r="45" spans="1:4" ht="30" x14ac:dyDescent="0.25">
      <c r="A45" s="2" t="s">
        <v>248</v>
      </c>
      <c r="B45" s="4"/>
      <c r="C45" s="6">
        <v>9000</v>
      </c>
      <c r="D45" s="4"/>
    </row>
    <row r="46" spans="1:4" ht="30" x14ac:dyDescent="0.25">
      <c r="A46" s="2" t="s">
        <v>1037</v>
      </c>
      <c r="B46" s="4"/>
      <c r="C46" s="4"/>
      <c r="D46" s="6">
        <v>146000</v>
      </c>
    </row>
    <row r="47" spans="1:4" ht="30" x14ac:dyDescent="0.25">
      <c r="A47" s="2" t="s">
        <v>212</v>
      </c>
      <c r="B47" s="4"/>
      <c r="C47" s="6">
        <v>-2551000</v>
      </c>
      <c r="D47" s="4"/>
    </row>
    <row r="48" spans="1:4" ht="45" x14ac:dyDescent="0.25">
      <c r="A48" s="2" t="s">
        <v>250</v>
      </c>
      <c r="B48" s="6">
        <v>7816000</v>
      </c>
      <c r="C48" s="6">
        <v>2194000</v>
      </c>
      <c r="D48" s="4"/>
    </row>
    <row r="49" spans="1:4" ht="30" x14ac:dyDescent="0.25">
      <c r="A49" s="2" t="s">
        <v>182</v>
      </c>
      <c r="B49" s="6">
        <v>1165000</v>
      </c>
      <c r="C49" s="4"/>
      <c r="D49" s="4"/>
    </row>
    <row r="50" spans="1:4" ht="30" x14ac:dyDescent="0.25">
      <c r="A50" s="2" t="s">
        <v>254</v>
      </c>
      <c r="B50" s="6">
        <v>296000</v>
      </c>
      <c r="C50" s="4"/>
      <c r="D50" s="4"/>
    </row>
    <row r="51" spans="1:4" x14ac:dyDescent="0.25">
      <c r="A51" s="2" t="s">
        <v>243</v>
      </c>
      <c r="B51" s="6">
        <v>-1873000</v>
      </c>
      <c r="C51" s="6">
        <v>-1974000</v>
      </c>
      <c r="D51" s="6">
        <v>-3492000</v>
      </c>
    </row>
    <row r="52" spans="1:4" x14ac:dyDescent="0.25">
      <c r="A52" s="2" t="s">
        <v>326</v>
      </c>
      <c r="B52" s="6">
        <v>23566000</v>
      </c>
      <c r="C52" s="6">
        <v>14533000</v>
      </c>
      <c r="D52" s="6">
        <v>16047000</v>
      </c>
    </row>
    <row r="53" spans="1:4" x14ac:dyDescent="0.25">
      <c r="A53" s="2" t="s">
        <v>60</v>
      </c>
      <c r="B53" s="4"/>
      <c r="C53" s="4"/>
      <c r="D53" s="4"/>
    </row>
    <row r="54" spans="1:4" x14ac:dyDescent="0.25">
      <c r="A54" s="2" t="s">
        <v>311</v>
      </c>
      <c r="B54" s="6">
        <v>15899000</v>
      </c>
      <c r="C54" s="6">
        <v>11368000</v>
      </c>
      <c r="D54" s="6">
        <v>12728000</v>
      </c>
    </row>
    <row r="55" spans="1:4" x14ac:dyDescent="0.25">
      <c r="A55" s="2" t="s">
        <v>236</v>
      </c>
      <c r="B55" s="6">
        <v>3091000</v>
      </c>
      <c r="C55" s="6">
        <v>-126000</v>
      </c>
      <c r="D55" s="6">
        <v>609000</v>
      </c>
    </row>
    <row r="56" spans="1:4" ht="30" x14ac:dyDescent="0.25">
      <c r="A56" s="2" t="s">
        <v>1045</v>
      </c>
      <c r="B56" s="6">
        <v>2000</v>
      </c>
      <c r="C56" s="6">
        <v>-29000</v>
      </c>
      <c r="D56" s="6">
        <v>-185000</v>
      </c>
    </row>
    <row r="57" spans="1:4" ht="30" x14ac:dyDescent="0.25">
      <c r="A57" s="2" t="s">
        <v>1046</v>
      </c>
      <c r="B57" s="4"/>
      <c r="C57" s="6">
        <v>765000</v>
      </c>
      <c r="D57" s="4"/>
    </row>
    <row r="58" spans="1:4" ht="30" x14ac:dyDescent="0.25">
      <c r="A58" s="2" t="s">
        <v>2965</v>
      </c>
      <c r="B58" s="4"/>
      <c r="C58" s="6">
        <v>4235000</v>
      </c>
      <c r="D58" s="4"/>
    </row>
    <row r="59" spans="1:4" ht="30" x14ac:dyDescent="0.25">
      <c r="A59" s="2" t="s">
        <v>1036</v>
      </c>
      <c r="B59" s="6">
        <v>32725000</v>
      </c>
      <c r="C59" s="4"/>
      <c r="D59" s="6">
        <v>-1189000</v>
      </c>
    </row>
    <row r="60" spans="1:4" x14ac:dyDescent="0.25">
      <c r="A60" s="2" t="s">
        <v>243</v>
      </c>
      <c r="B60" s="6">
        <v>-1920000</v>
      </c>
      <c r="C60" s="6">
        <v>-314000</v>
      </c>
      <c r="D60" s="6">
        <v>-595000</v>
      </c>
    </row>
    <row r="61" spans="1:4" x14ac:dyDescent="0.25">
      <c r="A61" s="2" t="s">
        <v>326</v>
      </c>
      <c r="B61" s="6">
        <v>49797000</v>
      </c>
      <c r="C61" s="6">
        <v>15899000</v>
      </c>
      <c r="D61" s="6">
        <v>11368000</v>
      </c>
    </row>
    <row r="62" spans="1:4" x14ac:dyDescent="0.25">
      <c r="A62" s="2" t="s">
        <v>1461</v>
      </c>
      <c r="B62" s="4"/>
      <c r="C62" s="4"/>
      <c r="D62" s="4"/>
    </row>
    <row r="63" spans="1:4" x14ac:dyDescent="0.25">
      <c r="A63" s="2" t="s">
        <v>326</v>
      </c>
      <c r="B63" s="7">
        <v>-480176000</v>
      </c>
      <c r="C63" s="7">
        <v>-93751000</v>
      </c>
      <c r="D63"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8" t="s">
        <v>2966</v>
      </c>
      <c r="B1" s="8" t="s">
        <v>1</v>
      </c>
      <c r="C1" s="8"/>
      <c r="D1" s="1"/>
    </row>
    <row r="2" spans="1:4" x14ac:dyDescent="0.25">
      <c r="A2" s="8"/>
      <c r="B2" s="1" t="s">
        <v>2</v>
      </c>
      <c r="C2" s="1" t="s">
        <v>27</v>
      </c>
      <c r="D2" s="255">
        <v>41039</v>
      </c>
    </row>
    <row r="3" spans="1:4" ht="45" x14ac:dyDescent="0.25">
      <c r="A3" s="3" t="s">
        <v>2967</v>
      </c>
      <c r="B3" s="4"/>
      <c r="C3" s="4"/>
      <c r="D3" s="4"/>
    </row>
    <row r="4" spans="1:4" ht="30" x14ac:dyDescent="0.25">
      <c r="A4" s="2" t="s">
        <v>2968</v>
      </c>
      <c r="B4" s="7">
        <v>0</v>
      </c>
      <c r="C4" s="7">
        <v>0</v>
      </c>
      <c r="D4" s="4"/>
    </row>
    <row r="5" spans="1:4" ht="30" x14ac:dyDescent="0.25">
      <c r="A5" s="2" t="s">
        <v>2765</v>
      </c>
      <c r="B5" s="4"/>
      <c r="C5" s="4"/>
      <c r="D5" s="4"/>
    </row>
    <row r="6" spans="1:4" ht="45" x14ac:dyDescent="0.25">
      <c r="A6" s="3" t="s">
        <v>2967</v>
      </c>
      <c r="B6" s="4"/>
      <c r="C6" s="4"/>
      <c r="D6" s="4"/>
    </row>
    <row r="7" spans="1:4" x14ac:dyDescent="0.25">
      <c r="A7" s="2" t="s">
        <v>2702</v>
      </c>
      <c r="B7" s="254">
        <v>8.8800000000000004E-2</v>
      </c>
      <c r="C7" s="4"/>
      <c r="D7" s="254">
        <v>8.8800000000000004E-2</v>
      </c>
    </row>
    <row r="8" spans="1:4" ht="30" x14ac:dyDescent="0.25">
      <c r="A8" s="2" t="s">
        <v>2956</v>
      </c>
      <c r="B8" s="4"/>
      <c r="C8" s="4"/>
      <c r="D8" s="4"/>
    </row>
    <row r="9" spans="1:4" ht="45" x14ac:dyDescent="0.25">
      <c r="A9" s="3" t="s">
        <v>2967</v>
      </c>
      <c r="B9" s="4"/>
      <c r="C9" s="4"/>
      <c r="D9" s="4"/>
    </row>
    <row r="10" spans="1:4" x14ac:dyDescent="0.25">
      <c r="A10" s="2" t="s">
        <v>2702</v>
      </c>
      <c r="B10" s="254">
        <v>9.8799999999999999E-2</v>
      </c>
      <c r="C10" s="4"/>
      <c r="D10" s="4"/>
    </row>
    <row r="11" spans="1:4" ht="30" x14ac:dyDescent="0.25">
      <c r="A11" s="2" t="s">
        <v>2923</v>
      </c>
      <c r="B11" s="4"/>
      <c r="C11" s="4"/>
      <c r="D11" s="4"/>
    </row>
    <row r="12" spans="1:4" ht="45" x14ac:dyDescent="0.25">
      <c r="A12" s="3" t="s">
        <v>2967</v>
      </c>
      <c r="B12" s="4"/>
      <c r="C12" s="4"/>
      <c r="D12" s="4"/>
    </row>
    <row r="13" spans="1:4" x14ac:dyDescent="0.25">
      <c r="A13" s="2" t="s">
        <v>2702</v>
      </c>
      <c r="B13" s="254">
        <v>0.11749999999999999</v>
      </c>
      <c r="C13" s="4"/>
      <c r="D13" s="4"/>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969</v>
      </c>
      <c r="B1" s="1" t="s">
        <v>2</v>
      </c>
      <c r="C1" s="1" t="s">
        <v>27</v>
      </c>
    </row>
    <row r="2" spans="1:3" ht="45" x14ac:dyDescent="0.25">
      <c r="A2" s="3" t="s">
        <v>2967</v>
      </c>
      <c r="B2" s="4"/>
      <c r="C2" s="4"/>
    </row>
    <row r="3" spans="1:3" x14ac:dyDescent="0.25">
      <c r="A3" s="2" t="s">
        <v>2970</v>
      </c>
      <c r="B3" s="7">
        <v>967100000</v>
      </c>
      <c r="C3" s="4"/>
    </row>
    <row r="4" spans="1:3" ht="30" x14ac:dyDescent="0.25">
      <c r="A4" s="2" t="s">
        <v>2852</v>
      </c>
      <c r="B4" s="4"/>
      <c r="C4" s="4"/>
    </row>
    <row r="5" spans="1:3" ht="45" x14ac:dyDescent="0.25">
      <c r="A5" s="3" t="s">
        <v>2967</v>
      </c>
      <c r="B5" s="4"/>
      <c r="C5" s="4"/>
    </row>
    <row r="6" spans="1:3" x14ac:dyDescent="0.25">
      <c r="A6" s="2" t="s">
        <v>2853</v>
      </c>
      <c r="B6" s="6">
        <v>380100000</v>
      </c>
      <c r="C6" s="4"/>
    </row>
    <row r="7" spans="1:3" x14ac:dyDescent="0.25">
      <c r="A7" s="2" t="s">
        <v>350</v>
      </c>
      <c r="B7" s="6">
        <v>349646000</v>
      </c>
      <c r="C7" s="4"/>
    </row>
    <row r="8" spans="1:3" x14ac:dyDescent="0.25">
      <c r="A8" s="2" t="s">
        <v>2970</v>
      </c>
      <c r="B8" s="6">
        <v>378407000</v>
      </c>
      <c r="C8" s="4"/>
    </row>
    <row r="9" spans="1:3" ht="45" x14ac:dyDescent="0.25">
      <c r="A9" s="2" t="s">
        <v>2971</v>
      </c>
      <c r="B9" s="4"/>
      <c r="C9" s="4"/>
    </row>
    <row r="10" spans="1:3" ht="45" x14ac:dyDescent="0.25">
      <c r="A10" s="3" t="s">
        <v>2967</v>
      </c>
      <c r="B10" s="4"/>
      <c r="C10" s="4"/>
    </row>
    <row r="11" spans="1:3" x14ac:dyDescent="0.25">
      <c r="A11" s="2" t="s">
        <v>2853</v>
      </c>
      <c r="B11" s="6">
        <v>90000000</v>
      </c>
      <c r="C11" s="4"/>
    </row>
    <row r="12" spans="1:3" x14ac:dyDescent="0.25">
      <c r="A12" s="2" t="s">
        <v>350</v>
      </c>
      <c r="B12" s="6">
        <v>88763000</v>
      </c>
      <c r="C12" s="4"/>
    </row>
    <row r="13" spans="1:3" x14ac:dyDescent="0.25">
      <c r="A13" s="2" t="s">
        <v>2970</v>
      </c>
      <c r="B13" s="6">
        <v>88704000</v>
      </c>
      <c r="C13" s="4"/>
    </row>
    <row r="14" spans="1:3" ht="45" x14ac:dyDescent="0.25">
      <c r="A14" s="2" t="s">
        <v>2972</v>
      </c>
      <c r="B14" s="4"/>
      <c r="C14" s="4"/>
    </row>
    <row r="15" spans="1:3" ht="45" x14ac:dyDescent="0.25">
      <c r="A15" s="3" t="s">
        <v>2967</v>
      </c>
      <c r="B15" s="4"/>
      <c r="C15" s="4"/>
    </row>
    <row r="16" spans="1:3" x14ac:dyDescent="0.25">
      <c r="A16" s="2" t="s">
        <v>2853</v>
      </c>
      <c r="B16" s="4"/>
      <c r="C16" s="6">
        <v>380100000</v>
      </c>
    </row>
    <row r="17" spans="1:3" x14ac:dyDescent="0.25">
      <c r="A17" s="2" t="s">
        <v>350</v>
      </c>
      <c r="B17" s="4"/>
      <c r="C17" s="6">
        <v>328743000</v>
      </c>
    </row>
    <row r="18" spans="1:3" x14ac:dyDescent="0.25">
      <c r="A18" s="2" t="s">
        <v>2970</v>
      </c>
      <c r="B18" s="4"/>
      <c r="C18" s="6">
        <v>377667000</v>
      </c>
    </row>
    <row r="19" spans="1:3" ht="45" x14ac:dyDescent="0.25">
      <c r="A19" s="2" t="s">
        <v>2973</v>
      </c>
      <c r="B19" s="4"/>
      <c r="C19" s="4"/>
    </row>
    <row r="20" spans="1:3" ht="45" x14ac:dyDescent="0.25">
      <c r="A20" s="3" t="s">
        <v>2967</v>
      </c>
      <c r="B20" s="4"/>
      <c r="C20" s="4"/>
    </row>
    <row r="21" spans="1:3" x14ac:dyDescent="0.25">
      <c r="A21" s="2" t="s">
        <v>2853</v>
      </c>
      <c r="B21" s="4"/>
      <c r="C21" s="6">
        <v>90000000</v>
      </c>
    </row>
    <row r="22" spans="1:3" x14ac:dyDescent="0.25">
      <c r="A22" s="2" t="s">
        <v>350</v>
      </c>
      <c r="B22" s="4"/>
      <c r="C22" s="6">
        <v>88650000</v>
      </c>
    </row>
    <row r="23" spans="1:3" x14ac:dyDescent="0.25">
      <c r="A23" s="2" t="s">
        <v>2970</v>
      </c>
      <c r="B23" s="4"/>
      <c r="C23" s="6">
        <v>87989000</v>
      </c>
    </row>
    <row r="24" spans="1:3" ht="45" x14ac:dyDescent="0.25">
      <c r="A24" s="2" t="s">
        <v>2974</v>
      </c>
      <c r="B24" s="4"/>
      <c r="C24" s="4"/>
    </row>
    <row r="25" spans="1:3" ht="45" x14ac:dyDescent="0.25">
      <c r="A25" s="3" t="s">
        <v>2967</v>
      </c>
      <c r="B25" s="4"/>
      <c r="C25" s="4"/>
    </row>
    <row r="26" spans="1:3" x14ac:dyDescent="0.25">
      <c r="A26" s="2" t="s">
        <v>2853</v>
      </c>
      <c r="B26" s="6">
        <v>350000000</v>
      </c>
      <c r="C26" s="4"/>
    </row>
    <row r="27" spans="1:3" x14ac:dyDescent="0.25">
      <c r="A27" s="2" t="s">
        <v>350</v>
      </c>
      <c r="B27" s="6">
        <v>353500000</v>
      </c>
      <c r="C27" s="4"/>
    </row>
    <row r="28" spans="1:3" x14ac:dyDescent="0.25">
      <c r="A28" s="2" t="s">
        <v>2970</v>
      </c>
      <c r="B28" s="6">
        <v>349275000</v>
      </c>
      <c r="C28" s="4"/>
    </row>
    <row r="29" spans="1:3" ht="45" x14ac:dyDescent="0.25">
      <c r="A29" s="2" t="s">
        <v>2975</v>
      </c>
      <c r="B29" s="4"/>
      <c r="C29" s="4"/>
    </row>
    <row r="30" spans="1:3" ht="45" x14ac:dyDescent="0.25">
      <c r="A30" s="3" t="s">
        <v>2967</v>
      </c>
      <c r="B30" s="4"/>
      <c r="C30" s="4"/>
    </row>
    <row r="31" spans="1:3" x14ac:dyDescent="0.25">
      <c r="A31" s="2" t="s">
        <v>2853</v>
      </c>
      <c r="B31" s="4"/>
      <c r="C31" s="6">
        <v>350000000</v>
      </c>
    </row>
    <row r="32" spans="1:3" x14ac:dyDescent="0.25">
      <c r="A32" s="2" t="s">
        <v>350</v>
      </c>
      <c r="B32" s="4"/>
      <c r="C32" s="6">
        <v>355250000</v>
      </c>
    </row>
    <row r="33" spans="1:3" x14ac:dyDescent="0.25">
      <c r="A33" s="2" t="s">
        <v>2970</v>
      </c>
      <c r="B33" s="4"/>
      <c r="C33" s="6">
        <v>348926000</v>
      </c>
    </row>
    <row r="34" spans="1:3" ht="30" x14ac:dyDescent="0.25">
      <c r="A34" s="2" t="s">
        <v>2976</v>
      </c>
      <c r="B34" s="4"/>
      <c r="C34" s="4"/>
    </row>
    <row r="35" spans="1:3" ht="45" x14ac:dyDescent="0.25">
      <c r="A35" s="3" t="s">
        <v>2967</v>
      </c>
      <c r="B35" s="4"/>
      <c r="C35" s="4"/>
    </row>
    <row r="36" spans="1:3" x14ac:dyDescent="0.25">
      <c r="A36" s="2" t="s">
        <v>2853</v>
      </c>
      <c r="B36" s="6">
        <v>75000000</v>
      </c>
      <c r="C36" s="6">
        <v>75000000</v>
      </c>
    </row>
    <row r="37" spans="1:3" x14ac:dyDescent="0.25">
      <c r="A37" s="2" t="s">
        <v>350</v>
      </c>
      <c r="B37" s="6">
        <v>79125000</v>
      </c>
      <c r="C37" s="6">
        <v>78750000</v>
      </c>
    </row>
    <row r="38" spans="1:3" x14ac:dyDescent="0.25">
      <c r="A38" s="2" t="s">
        <v>2970</v>
      </c>
      <c r="B38" s="7">
        <v>75000000</v>
      </c>
      <c r="C38" s="7">
        <v>7500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77</v>
      </c>
      <c r="B1" s="8" t="s">
        <v>27</v>
      </c>
      <c r="C1" s="8" t="s">
        <v>2</v>
      </c>
    </row>
    <row r="2" spans="1:3" ht="30" x14ac:dyDescent="0.25">
      <c r="A2" s="1" t="s">
        <v>26</v>
      </c>
      <c r="B2" s="8"/>
      <c r="C2" s="8"/>
    </row>
    <row r="3" spans="1:3" x14ac:dyDescent="0.25">
      <c r="A3" s="2" t="s">
        <v>1103</v>
      </c>
      <c r="B3" s="4"/>
      <c r="C3" s="4"/>
    </row>
    <row r="4" spans="1:3" x14ac:dyDescent="0.25">
      <c r="A4" s="3" t="s">
        <v>2978</v>
      </c>
      <c r="B4" s="4"/>
      <c r="C4" s="4"/>
    </row>
    <row r="5" spans="1:3" x14ac:dyDescent="0.25">
      <c r="A5" s="2" t="s">
        <v>340</v>
      </c>
      <c r="B5" s="7">
        <v>22</v>
      </c>
      <c r="C5" s="4"/>
    </row>
    <row r="6" spans="1:3" x14ac:dyDescent="0.25">
      <c r="A6" s="2" t="s">
        <v>2979</v>
      </c>
      <c r="B6" s="4"/>
      <c r="C6" s="4"/>
    </row>
    <row r="7" spans="1:3" x14ac:dyDescent="0.25">
      <c r="A7" s="3" t="s">
        <v>2978</v>
      </c>
      <c r="B7" s="4"/>
      <c r="C7" s="4"/>
    </row>
    <row r="8" spans="1:3" ht="45" x14ac:dyDescent="0.25">
      <c r="A8" s="2" t="s">
        <v>54</v>
      </c>
      <c r="B8" s="4"/>
      <c r="C8" s="6">
        <v>15843</v>
      </c>
    </row>
    <row r="9" spans="1:3" ht="30" x14ac:dyDescent="0.25">
      <c r="A9" s="2" t="s">
        <v>2980</v>
      </c>
      <c r="B9" s="4"/>
      <c r="C9" s="4"/>
    </row>
    <row r="10" spans="1:3" x14ac:dyDescent="0.25">
      <c r="A10" s="3" t="s">
        <v>2978</v>
      </c>
      <c r="B10" s="4"/>
      <c r="C10" s="4"/>
    </row>
    <row r="11" spans="1:3" x14ac:dyDescent="0.25">
      <c r="A11" s="2" t="s">
        <v>340</v>
      </c>
      <c r="B11" s="4">
        <v>22</v>
      </c>
      <c r="C11" s="4"/>
    </row>
    <row r="12" spans="1:3" ht="30" x14ac:dyDescent="0.25">
      <c r="A12" s="2" t="s">
        <v>2981</v>
      </c>
      <c r="B12" s="4"/>
      <c r="C12" s="4"/>
    </row>
    <row r="13" spans="1:3" x14ac:dyDescent="0.25">
      <c r="A13" s="3" t="s">
        <v>2978</v>
      </c>
      <c r="B13" s="4"/>
      <c r="C13" s="4"/>
    </row>
    <row r="14" spans="1:3" ht="45" x14ac:dyDescent="0.25">
      <c r="A14" s="2" t="s">
        <v>54</v>
      </c>
      <c r="B14" s="4"/>
      <c r="C14" s="7">
        <v>1584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s>
  <sheetData>
    <row r="1" spans="1:4" ht="15" customHeight="1" x14ac:dyDescent="0.25">
      <c r="A1" s="8" t="s">
        <v>2982</v>
      </c>
      <c r="B1" s="8" t="s">
        <v>1</v>
      </c>
      <c r="C1" s="8"/>
      <c r="D1" s="8"/>
    </row>
    <row r="2" spans="1:4" x14ac:dyDescent="0.25">
      <c r="A2" s="8"/>
      <c r="B2" s="1" t="s">
        <v>2</v>
      </c>
      <c r="C2" s="8" t="s">
        <v>27</v>
      </c>
      <c r="D2" s="8" t="s">
        <v>99</v>
      </c>
    </row>
    <row r="3" spans="1:4" x14ac:dyDescent="0.25">
      <c r="A3" s="8"/>
      <c r="B3" s="1" t="s">
        <v>2422</v>
      </c>
      <c r="C3" s="8"/>
      <c r="D3" s="8"/>
    </row>
    <row r="4" spans="1:4" ht="30" x14ac:dyDescent="0.25">
      <c r="A4" s="3" t="s">
        <v>2983</v>
      </c>
      <c r="B4" s="4"/>
      <c r="C4" s="4"/>
      <c r="D4" s="4"/>
    </row>
    <row r="5" spans="1:4" ht="30" x14ac:dyDescent="0.25">
      <c r="A5" s="2" t="s">
        <v>2984</v>
      </c>
      <c r="B5" s="4">
        <v>6</v>
      </c>
      <c r="C5" s="4"/>
      <c r="D5" s="4"/>
    </row>
    <row r="6" spans="1:4" x14ac:dyDescent="0.25">
      <c r="A6" s="2" t="s">
        <v>2985</v>
      </c>
      <c r="B6" s="7">
        <v>1600000</v>
      </c>
      <c r="C6" s="7">
        <v>2600000</v>
      </c>
      <c r="D6" s="4"/>
    </row>
    <row r="7" spans="1:4" ht="30" x14ac:dyDescent="0.25">
      <c r="A7" s="2" t="s">
        <v>2986</v>
      </c>
      <c r="B7" s="6">
        <v>-50000</v>
      </c>
      <c r="C7" s="6">
        <v>-454000</v>
      </c>
      <c r="D7" s="6">
        <v>-817000</v>
      </c>
    </row>
    <row r="8" spans="1:4" ht="30" x14ac:dyDescent="0.25">
      <c r="A8" s="2" t="s">
        <v>2987</v>
      </c>
      <c r="B8" s="4"/>
      <c r="C8" s="4"/>
      <c r="D8" s="4"/>
    </row>
    <row r="9" spans="1:4" ht="30" x14ac:dyDescent="0.25">
      <c r="A9" s="3" t="s">
        <v>2983</v>
      </c>
      <c r="B9" s="4"/>
      <c r="C9" s="4"/>
      <c r="D9" s="4"/>
    </row>
    <row r="10" spans="1:4" x14ac:dyDescent="0.25">
      <c r="A10" s="2" t="s">
        <v>2505</v>
      </c>
      <c r="B10" s="254">
        <v>0.45</v>
      </c>
      <c r="C10" s="4"/>
      <c r="D10" s="4"/>
    </row>
    <row r="11" spans="1:4" ht="30" x14ac:dyDescent="0.25">
      <c r="A11" s="2" t="s">
        <v>2988</v>
      </c>
      <c r="B11" s="4"/>
      <c r="C11" s="4"/>
      <c r="D11" s="4"/>
    </row>
    <row r="12" spans="1:4" ht="30" x14ac:dyDescent="0.25">
      <c r="A12" s="3" t="s">
        <v>2983</v>
      </c>
      <c r="B12" s="4"/>
      <c r="C12" s="4"/>
      <c r="D12" s="4"/>
    </row>
    <row r="13" spans="1:4" x14ac:dyDescent="0.25">
      <c r="A13" s="2" t="s">
        <v>2505</v>
      </c>
      <c r="B13" s="254">
        <v>0.33600000000000002</v>
      </c>
      <c r="C13" s="4"/>
      <c r="D13" s="4"/>
    </row>
    <row r="14" spans="1:4" ht="30" x14ac:dyDescent="0.25">
      <c r="A14" s="2" t="s">
        <v>2989</v>
      </c>
      <c r="B14" s="4"/>
      <c r="C14" s="4"/>
      <c r="D14" s="4"/>
    </row>
    <row r="15" spans="1:4" ht="30" x14ac:dyDescent="0.25">
      <c r="A15" s="3" t="s">
        <v>2983</v>
      </c>
      <c r="B15" s="4"/>
      <c r="C15" s="4"/>
      <c r="D15" s="4"/>
    </row>
    <row r="16" spans="1:4" x14ac:dyDescent="0.25">
      <c r="A16" s="2" t="s">
        <v>2505</v>
      </c>
      <c r="B16" s="254">
        <v>0.5</v>
      </c>
      <c r="C16" s="4"/>
      <c r="D16" s="4"/>
    </row>
    <row r="17" spans="1:4" x14ac:dyDescent="0.25">
      <c r="A17" s="2" t="s">
        <v>2990</v>
      </c>
      <c r="B17" s="4"/>
      <c r="C17" s="4"/>
      <c r="D17" s="4"/>
    </row>
    <row r="18" spans="1:4" ht="30" x14ac:dyDescent="0.25">
      <c r="A18" s="3" t="s">
        <v>2983</v>
      </c>
      <c r="B18" s="4"/>
      <c r="C18" s="4"/>
      <c r="D18" s="4"/>
    </row>
    <row r="19" spans="1:4" x14ac:dyDescent="0.25">
      <c r="A19" s="2" t="s">
        <v>2505</v>
      </c>
      <c r="B19" s="254">
        <v>0.501</v>
      </c>
      <c r="C19" s="4"/>
      <c r="D19" s="4"/>
    </row>
    <row r="20" spans="1:4" x14ac:dyDescent="0.25">
      <c r="A20" s="2" t="s">
        <v>2991</v>
      </c>
      <c r="B20" s="4"/>
      <c r="C20" s="4"/>
      <c r="D20" s="4"/>
    </row>
    <row r="21" spans="1:4" ht="30" x14ac:dyDescent="0.25">
      <c r="A21" s="3" t="s">
        <v>2983</v>
      </c>
      <c r="B21" s="4"/>
      <c r="C21" s="4"/>
      <c r="D21" s="4"/>
    </row>
    <row r="22" spans="1:4" ht="30" x14ac:dyDescent="0.25">
      <c r="A22" s="2" t="s">
        <v>2984</v>
      </c>
      <c r="B22" s="4">
        <v>2</v>
      </c>
      <c r="C22" s="4"/>
      <c r="D22" s="4"/>
    </row>
    <row r="23" spans="1:4" x14ac:dyDescent="0.25">
      <c r="A23" s="2" t="s">
        <v>1461</v>
      </c>
      <c r="B23" s="4"/>
      <c r="C23" s="4"/>
      <c r="D23" s="4"/>
    </row>
    <row r="24" spans="1:4" ht="30" x14ac:dyDescent="0.25">
      <c r="A24" s="3" t="s">
        <v>2983</v>
      </c>
      <c r="B24" s="4"/>
      <c r="C24" s="4"/>
      <c r="D24" s="4"/>
    </row>
    <row r="25" spans="1:4" ht="30" x14ac:dyDescent="0.25">
      <c r="A25" s="2" t="s">
        <v>2986</v>
      </c>
      <c r="B25" s="7">
        <v>-359101000</v>
      </c>
      <c r="C25" s="7">
        <v>-96148000</v>
      </c>
      <c r="D25" s="7">
        <v>-149911000</v>
      </c>
    </row>
  </sheetData>
  <mergeCells count="4">
    <mergeCell ref="A1:A3"/>
    <mergeCell ref="B1:D1"/>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92</v>
      </c>
      <c r="B1" s="8" t="s">
        <v>2</v>
      </c>
      <c r="C1" s="8" t="s">
        <v>27</v>
      </c>
    </row>
    <row r="2" spans="1:3" ht="30" x14ac:dyDescent="0.25">
      <c r="A2" s="1" t="s">
        <v>26</v>
      </c>
      <c r="B2" s="8"/>
      <c r="C2" s="8"/>
    </row>
    <row r="3" spans="1:3" x14ac:dyDescent="0.25">
      <c r="A3" s="3" t="s">
        <v>1107</v>
      </c>
      <c r="B3" s="4"/>
      <c r="C3" s="4"/>
    </row>
    <row r="4" spans="1:3" x14ac:dyDescent="0.25">
      <c r="A4" s="2" t="s">
        <v>43</v>
      </c>
      <c r="B4" s="7">
        <v>22126</v>
      </c>
      <c r="C4" s="7">
        <v>20224</v>
      </c>
    </row>
    <row r="5" spans="1:3" x14ac:dyDescent="0.25">
      <c r="A5" s="2" t="s">
        <v>1101</v>
      </c>
      <c r="B5" s="6">
        <v>7666</v>
      </c>
      <c r="C5" s="6">
        <v>7704</v>
      </c>
    </row>
    <row r="6" spans="1:3" x14ac:dyDescent="0.25">
      <c r="A6" s="2" t="s">
        <v>1116</v>
      </c>
      <c r="B6" s="6">
        <v>14460</v>
      </c>
      <c r="C6" s="6">
        <v>12520</v>
      </c>
    </row>
    <row r="7" spans="1:3" ht="30" x14ac:dyDescent="0.25">
      <c r="A7" s="2" t="s">
        <v>1119</v>
      </c>
      <c r="B7" s="7">
        <v>22126</v>
      </c>
      <c r="C7" s="7">
        <v>2022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s_Of_Cha</vt:lpstr>
      <vt:lpstr>Organization_And_Basis_Of_Pres</vt:lpstr>
      <vt:lpstr>Liquidity</vt:lpstr>
      <vt:lpstr>Summary_Of_Significant_Account</vt:lpstr>
      <vt:lpstr>Property_And_Equipment</vt:lpstr>
      <vt:lpstr>Capital_Lease_Arrangements</vt:lpstr>
      <vt:lpstr>Goodwill_And_Intangible_Assets</vt:lpstr>
      <vt:lpstr>Acquisitions_And_Other_Arrange</vt:lpstr>
      <vt:lpstr>Other_Income_and_Loss</vt:lpstr>
      <vt:lpstr>Income_Taxes</vt:lpstr>
      <vt:lpstr>Accrued_Expenses</vt:lpstr>
      <vt:lpstr>LongTerm_Debt</vt:lpstr>
      <vt:lpstr>Real_Estate_Subject_to_Finance</vt:lpstr>
      <vt:lpstr>Reconciliation_Of_Total_Equity</vt:lpstr>
      <vt:lpstr>Fair_Value_Of_Financial_Instru</vt:lpstr>
      <vt:lpstr>Equity_Investments_in_Joint_Ve</vt:lpstr>
      <vt:lpstr>Commitments_and_Contingencies</vt:lpstr>
      <vt:lpstr>Retirement_and_Deferred_Compen</vt:lpstr>
      <vt:lpstr>Stock_Option_Plan_and_Restrict</vt:lpstr>
      <vt:lpstr>RelatedParty_Transactions</vt:lpstr>
      <vt:lpstr>Segment_And_Geographic_Informa</vt:lpstr>
      <vt:lpstr>Unaudited_Quarterly_Financial_</vt:lpstr>
      <vt:lpstr>Supplemental_Consolidating_Fin</vt:lpstr>
      <vt:lpstr>Summary_Of_Significant_Account1</vt:lpstr>
      <vt:lpstr>Summary_Of_Significant_Account2</vt:lpstr>
      <vt:lpstr>Property_And_Equipment_Tables</vt:lpstr>
      <vt:lpstr>Capital_Lease_Arrangements_Tab</vt:lpstr>
      <vt:lpstr>Goodwill_And_Intangible_Assets1</vt:lpstr>
      <vt:lpstr>Acquisitions_And_Other_Arrange1</vt:lpstr>
      <vt:lpstr>Income_Taxes_Tables</vt:lpstr>
      <vt:lpstr>Accrued_Expenses_Tables</vt:lpstr>
      <vt:lpstr>LongTerm_Debt_Tables</vt:lpstr>
      <vt:lpstr>Real_Estate_Subject_to_Finance1</vt:lpstr>
      <vt:lpstr>Reconciliation_Of_Total_Equity1</vt:lpstr>
      <vt:lpstr>Fair_Value_Of_Financial_Instru1</vt:lpstr>
      <vt:lpstr>Equity_Investments_in_Joint_Ve1</vt:lpstr>
      <vt:lpstr>Commitments_and_Contingencies_</vt:lpstr>
      <vt:lpstr>Retirement_and_Deferred_Compen1</vt:lpstr>
      <vt:lpstr>Stock_Option_Plan_and_Restrict1</vt:lpstr>
      <vt:lpstr>Recovered_Sheet1</vt:lpstr>
      <vt:lpstr>Unaudited_Quarterly_Financial_1</vt:lpstr>
      <vt:lpstr>Supplemental_Consolidating_Fin1</vt:lpstr>
      <vt:lpstr>Organization_And_Basis_Of_Pres1</vt:lpstr>
      <vt:lpstr>Liquidity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Details</vt:lpstr>
      <vt:lpstr>Capital_Lease_Arrangements_Det</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Acquisitions_And_Other_Arrange2</vt:lpstr>
      <vt:lpstr>Acquisitions_And_Other_Arrange3</vt:lpstr>
      <vt:lpstr>Acquisitions_And_Other_Arrange4</vt:lpstr>
      <vt:lpstr>Acquisitions_And_Other_Arrange5</vt:lpstr>
      <vt:lpstr>Acquisitions_And_Other_Arrange6</vt:lpstr>
      <vt:lpstr>Acquisitions_And_Other_Arrange7</vt:lpstr>
      <vt:lpstr>Other_Income_and_Loss_Impairme</vt:lpstr>
      <vt:lpstr>Income_Taxes_Narrative_Details</vt:lpstr>
      <vt:lpstr>Income_Taxes_Schedule_Of_Signi</vt:lpstr>
      <vt:lpstr>Income_Taxes_Reconciliation_Of</vt:lpstr>
      <vt:lpstr>Income_Taxes_Schedule_Of_Defer</vt:lpstr>
      <vt:lpstr>Income_Taxes_Schedule_Of_Valua</vt:lpstr>
      <vt:lpstr>Income_Taxes_Schedule_Of_Recon</vt:lpstr>
      <vt:lpstr>Accrued_Expenses_Details</vt:lpstr>
      <vt:lpstr>LongTerm_Debt_Senior_Subordina</vt:lpstr>
      <vt:lpstr>LongTerm_Debt_Senior_Secured_S</vt:lpstr>
      <vt:lpstr>LongTerm_Debt_Senior_Secured_N</vt:lpstr>
      <vt:lpstr>LongTerm_Debt_Senior_Secured_C</vt:lpstr>
      <vt:lpstr>LongTerm_Debt_Purchase_Money_N</vt:lpstr>
      <vt:lpstr>LongTerm_Debt_MDLLC_Credit_and</vt:lpstr>
      <vt:lpstr>LongTerm_Debt_Term_Loan_A_And_</vt:lpstr>
      <vt:lpstr>LongTerm_Debt_Schedule_Of_Comp</vt:lpstr>
      <vt:lpstr>LongTerm_Debt_Schedule_Of_Matu</vt:lpstr>
      <vt:lpstr>LongTerm_Debt_Schedule_Of_Fina</vt:lpstr>
      <vt:lpstr>Real_Estate_Subject_to_Finance2</vt:lpstr>
      <vt:lpstr>Recovered_Sheet2</vt:lpstr>
      <vt:lpstr>Recovered_Sheet3</vt:lpstr>
      <vt:lpstr>Redeemable_Preferred_Stock_Nar</vt:lpstr>
      <vt:lpstr>Redeemable_Preferred_Stock_Sch</vt:lpstr>
      <vt:lpstr>Reconciliation_Of_Total_Equity2</vt:lpstr>
      <vt:lpstr>Fair_Value_Of_Financial_Instru2</vt:lpstr>
      <vt:lpstr>Fair_Value_Of_Financial_Instru3</vt:lpstr>
      <vt:lpstr>Fair_Value_Of_Financial_Instru4</vt:lpstr>
      <vt:lpstr>Equity_Investments_in_Joint_Ve2</vt:lpstr>
      <vt:lpstr>Equity_Investments_in_Joint_Ve3</vt:lpstr>
      <vt:lpstr>Equity_Investments_in_Joint_Ve4</vt:lpstr>
      <vt:lpstr>Equity_Investments_in_Joint_Ve5</vt:lpstr>
      <vt:lpstr>Commitments_and_Contingencies_1</vt:lpstr>
      <vt:lpstr>Commitments_and_Contingencies_2</vt:lpstr>
      <vt:lpstr>Commitments_and_Contingencies_3</vt:lpstr>
      <vt:lpstr>Retirement_and_Deferred_Compen2</vt:lpstr>
      <vt:lpstr>Retirement_and_Deferred_Compen3</vt:lpstr>
      <vt:lpstr>Retirement_and_Deferred_Compen4</vt:lpstr>
      <vt:lpstr>Retirement_and_Deferred_Compen5</vt:lpstr>
      <vt:lpstr>Retirement_and_Deferred_Compen6</vt:lpstr>
      <vt:lpstr>Retirement_and_Deferred_Compen7</vt:lpstr>
      <vt:lpstr>Retirement_and_Deferred_Compen8</vt:lpstr>
      <vt:lpstr>Stock_Option_Plan_and_Restrict2</vt:lpstr>
      <vt:lpstr>Stock_Option_Plan_and_Restrict3</vt:lpstr>
      <vt:lpstr>Related_Party_Transactions_Det</vt:lpstr>
      <vt:lpstr>Recovered_Sheet4</vt:lpstr>
      <vt:lpstr>Segment_and_geographic_informa1</vt:lpstr>
      <vt:lpstr>Segment_and_geographic_informa2</vt:lpstr>
      <vt:lpstr>Unaudited_Quarterly_Financial_2</vt:lpstr>
      <vt:lpstr>Supplemental_Consolidating_Fin2</vt:lpstr>
      <vt:lpstr>Supplemental_Consolidating_Fin3</vt:lpstr>
      <vt:lpstr>Supplemental_Consolidating_Fin4</vt:lpstr>
      <vt:lpstr>Supplemental_Consolidating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09:53Z</dcterms:created>
  <dcterms:modified xsi:type="dcterms:W3CDTF">2015-03-27T21:09:53Z</dcterms:modified>
</cp:coreProperties>
</file>